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9" r:id="rId1"/>
    <sheet name="Condensed_Consolidated_Balance" sheetId="80" r:id="rId2"/>
    <sheet name="Condensed_Consolidated_Balance1" sheetId="81" r:id="rId3"/>
    <sheet name="Condensed_Consolidated_Stateme" sheetId="4" r:id="rId4"/>
    <sheet name="Condensed_Consolidated_Stateme1" sheetId="5" r:id="rId5"/>
    <sheet name="Overview" sheetId="82" r:id="rId6"/>
    <sheet name="Rose_Rock_Midstream_LP" sheetId="83" r:id="rId7"/>
    <sheet name="Investments_in_NonConsolidated" sheetId="84" r:id="rId8"/>
    <sheet name="Segments" sheetId="85" r:id="rId9"/>
    <sheet name="Inventories" sheetId="86" r:id="rId10"/>
    <sheet name="Financial_Instruments" sheetId="87" r:id="rId11"/>
    <sheet name="Income_Taxes" sheetId="88" r:id="rId12"/>
    <sheet name="LongTerm_Debt" sheetId="89" r:id="rId13"/>
    <sheet name="Commitments_and_Contingencies" sheetId="90" r:id="rId14"/>
    <sheet name="Equity" sheetId="91" r:id="rId15"/>
    <sheet name="Earnings_Per_Share" sheetId="92" r:id="rId16"/>
    <sheet name="Supplemental_Cash_Flow_Informa" sheetId="93" r:id="rId17"/>
    <sheet name="Related_Party_Transactions" sheetId="94" r:id="rId18"/>
    <sheet name="Acquisition_Acquisition_Notes" sheetId="95" r:id="rId19"/>
    <sheet name="Condensed_Consolidating_Guaran" sheetId="96" r:id="rId20"/>
    <sheet name="Overview_Policies" sheetId="97" r:id="rId21"/>
    <sheet name="Financial_Instruments_Financia" sheetId="98" r:id="rId22"/>
    <sheet name="Rose_Rock_Midstream_LP_Tables" sheetId="99" r:id="rId23"/>
    <sheet name="Recovered_Sheet1" sheetId="100" r:id="rId24"/>
    <sheet name="Segments_Tables" sheetId="101" r:id="rId25"/>
    <sheet name="Inventories_Tables" sheetId="102" r:id="rId26"/>
    <sheet name="Financial_Instruments_Tables" sheetId="103" r:id="rId27"/>
    <sheet name="LongTerm_Debt_Tables" sheetId="104" r:id="rId28"/>
    <sheet name="Commitments_and_Contingencies_" sheetId="105" r:id="rId29"/>
    <sheet name="Equity_Tables" sheetId="106" r:id="rId30"/>
    <sheet name="Earnings_Per_Share_Tables" sheetId="107" r:id="rId31"/>
    <sheet name="Supplemental_Cash_Flow_Informa1" sheetId="108" r:id="rId32"/>
    <sheet name="Related_Party_Transactions_Tab" sheetId="109" r:id="rId33"/>
    <sheet name="Acquisition_Acquisition_Tables" sheetId="110" r:id="rId34"/>
    <sheet name="Condensed_Consolidating_Guaran1" sheetId="111" r:id="rId35"/>
    <sheet name="Rose_Rock_Midstream_LP_Details" sheetId="36" r:id="rId36"/>
    <sheet name="Rose_Rock_Midstream_LP_Details1" sheetId="112" r:id="rId37"/>
    <sheet name="Rose_Rock_Midstream_LP_Details2" sheetId="113" r:id="rId38"/>
    <sheet name="Rose_Rock_Midstream_LP_Details3" sheetId="39" r:id="rId39"/>
    <sheet name="Rose_Rock_Midstream_LP_Details4" sheetId="114" r:id="rId40"/>
    <sheet name="Investments_in_NonConsolidated1" sheetId="115" r:id="rId41"/>
    <sheet name="Investments_in_NonConsolidated2" sheetId="42" r:id="rId42"/>
    <sheet name="Investments_in_NonConsolidated3" sheetId="43" r:id="rId43"/>
    <sheet name="Investments_in_NonConsolidated4" sheetId="44" r:id="rId44"/>
    <sheet name="Investments_in_NonConsolidated5" sheetId="45" r:id="rId45"/>
    <sheet name="Investments_in_NonConsolidated6" sheetId="116" r:id="rId46"/>
    <sheet name="Segments_Details" sheetId="47" r:id="rId47"/>
    <sheet name="Segments_Details_Textual" sheetId="48" r:id="rId48"/>
    <sheet name="Inventories_Details" sheetId="117" r:id="rId49"/>
    <sheet name="Financial_Instruments_Details" sheetId="118" r:id="rId50"/>
    <sheet name="Financial_Instruments_Details_" sheetId="119" r:id="rId51"/>
    <sheet name="Financial_Instruments_Details_1" sheetId="120" r:id="rId52"/>
    <sheet name="Financial_Instruments_Details_2" sheetId="53" r:id="rId53"/>
    <sheet name="Financial_Instruments_Fair_Val" sheetId="54" r:id="rId54"/>
    <sheet name="Income_Taxes_Details_Textual" sheetId="55" r:id="rId55"/>
    <sheet name="LongTerm_Debt_Details" sheetId="56" r:id="rId56"/>
    <sheet name="LongTerm_Debt_LongTerm_Debt_De" sheetId="57" r:id="rId57"/>
    <sheet name="LongTerm_Debt_Details_Textual" sheetId="121" r:id="rId58"/>
    <sheet name="Commitments_and_Contingencies_1" sheetId="122" r:id="rId59"/>
    <sheet name="Commitments_and_Contingencies_2" sheetId="123" r:id="rId60"/>
    <sheet name="Equity_Details" sheetId="61" r:id="rId61"/>
    <sheet name="Equity_Details_1" sheetId="62" r:id="rId62"/>
    <sheet name="Equity_Details_2" sheetId="124" r:id="rId63"/>
    <sheet name="Equity_Details_3" sheetId="64" r:id="rId64"/>
    <sheet name="Equity_Details_Textual" sheetId="125" r:id="rId65"/>
    <sheet name="Earnings_Per_Share_Details" sheetId="66" r:id="rId66"/>
    <sheet name="Earnings_Per_Share_Details_1" sheetId="67" r:id="rId67"/>
    <sheet name="Earnings_Per_Share_Details_Tex" sheetId="68" r:id="rId68"/>
    <sheet name="Supplemental_Cash_Flow_Informa2" sheetId="69" r:id="rId69"/>
    <sheet name="Supplemental_Cash_Flow_Informa3" sheetId="70" r:id="rId70"/>
    <sheet name="Related_Party_Transactions_Det" sheetId="71" r:id="rId71"/>
    <sheet name="Related_Party_Transactions_Det1" sheetId="126" r:id="rId72"/>
    <sheet name="Acquisition_Acquisition_Detail" sheetId="127" r:id="rId73"/>
    <sheet name="Acquisition_Acquisition_Detail1" sheetId="128" r:id="rId74"/>
    <sheet name="Acquisition_Acquisition_Detail2" sheetId="75" r:id="rId75"/>
    <sheet name="Acquisition_Acquisition_Detail3" sheetId="129" r:id="rId76"/>
    <sheet name="Condensed_Consolidating_Guaran2" sheetId="77" r:id="rId77"/>
    <sheet name="Condensed_Consolidating_Guaran3" sheetId="130" r:id="rId78"/>
  </sheets>
  <calcPr calcId="0"/>
</workbook>
</file>

<file path=xl/sharedStrings.xml><?xml version="1.0" encoding="utf-8"?>
<sst xmlns="http://schemas.openxmlformats.org/spreadsheetml/2006/main" count="13578" uniqueCount="1414">
  <si>
    <t>Document and Entity Information</t>
  </si>
  <si>
    <t>9 Months Ended</t>
  </si>
  <si>
    <t>Sep. 30, 2013</t>
  </si>
  <si>
    <t>Oct. 31, 2013</t>
  </si>
  <si>
    <t>Class A</t>
  </si>
  <si>
    <t>Class B</t>
  </si>
  <si>
    <t>Document Type</t>
  </si>
  <si>
    <t>'10-Q</t>
  </si>
  <si>
    <t>'</t>
  </si>
  <si>
    <t>Amendment Flag</t>
  </si>
  <si>
    <t>'false</t>
  </si>
  <si>
    <t>Document Period End Date</t>
  </si>
  <si>
    <t>Document Fiscal Period Focus</t>
  </si>
  <si>
    <t>'Q3</t>
  </si>
  <si>
    <t>Document Fiscal Year Focus</t>
  </si>
  <si>
    <t>'2013</t>
  </si>
  <si>
    <t>Entity Registrant Name</t>
  </si>
  <si>
    <t>'SemGroup Corp</t>
  </si>
  <si>
    <t>Entity Central Index Key</t>
  </si>
  <si>
    <t>'0001489136</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 net</t>
  </si>
  <si>
    <t>Receivable from affiliates</t>
  </si>
  <si>
    <t>Inventories</t>
  </si>
  <si>
    <t>Other current assets</t>
  </si>
  <si>
    <t>Total current assets</t>
  </si>
  <si>
    <t>Property, plant and equipment, net</t>
  </si>
  <si>
    <t>Equity method investments</t>
  </si>
  <si>
    <t>Goodwill</t>
  </si>
  <si>
    <t>Other intangible assets, net</t>
  </si>
  <si>
    <t>Other noncurrent assets, net</t>
  </si>
  <si>
    <t>Total assets</t>
  </si>
  <si>
    <t>Current liabilities:</t>
  </si>
  <si>
    <t>Accounts payable</t>
  </si>
  <si>
    <t>Payable to affiliates</t>
  </si>
  <si>
    <t>Accrued liabilities</t>
  </si>
  <si>
    <t>Payables to pre-petition creditors</t>
  </si>
  <si>
    <t>Deferred revenue</t>
  </si>
  <si>
    <t>Other current liabilities</t>
  </si>
  <si>
    <t>Current portion of long-term debt</t>
  </si>
  <si>
    <t>Total current liabilities</t>
  </si>
  <si>
    <t>Long-term debt</t>
  </si>
  <si>
    <t>Deferred income taxes</t>
  </si>
  <si>
    <t>Other noncurrent liabilities</t>
  </si>
  <si>
    <t>Commitments and contingencies (Note 9)</t>
  </si>
  <si>
    <t>'  </t>
  </si>
  <si>
    <t>SemGroup owners' equity:</t>
  </si>
  <si>
    <t>Common stock (Note 10)</t>
  </si>
  <si>
    <t>Additional paid-in capital</t>
  </si>
  <si>
    <t>Treasury stock, at cost (Note 10)</t>
  </si>
  <si>
    <t>Accumulated deficit</t>
  </si>
  <si>
    <t>Accumulated other comprehensive loss</t>
  </si>
  <si>
    <t>Total SemGroup owners' equity</t>
  </si>
  <si>
    <t>Noncontrolling interests in consolidated subsidiaries</t>
  </si>
  <si>
    <t>Total owners' equity</t>
  </si>
  <si>
    <t>Total liabilities and owners' equity</t>
  </si>
  <si>
    <t>Condensed Consolidated Balance Sheets (Parenthetical) (USD $)</t>
  </si>
  <si>
    <t>Statement of Financial Position [Abstract]</t>
  </si>
  <si>
    <t>Allowance for doubtful accounts</t>
  </si>
  <si>
    <t>Accumulated depreciation</t>
  </si>
  <si>
    <t>Accumulated amortization</t>
  </si>
  <si>
    <t>Condensed Consolidated Statements of Operations and Comprehensive Income (Unaudited) (USD $)</t>
  </si>
  <si>
    <t>In Thousands, except Per Share data, unless otherwise specified</t>
  </si>
  <si>
    <t>3 Months Ended</t>
  </si>
  <si>
    <t>Sep. 30, 2012</t>
  </si>
  <si>
    <t>Revenues:</t>
  </si>
  <si>
    <t>Product</t>
  </si>
  <si>
    <t>Service</t>
  </si>
  <si>
    <t>Other</t>
  </si>
  <si>
    <t>Total revenues</t>
  </si>
  <si>
    <t>Expenses:</t>
  </si>
  <si>
    <t>Costs of products sold, exclusive of depreciation and amortization shown below</t>
  </si>
  <si>
    <t>Operating</t>
  </si>
  <si>
    <t>General and administrative</t>
  </si>
  <si>
    <t>Depreciation and amortization</t>
  </si>
  <si>
    <t>Loss (gain) on disposal of long-lived assets, net</t>
  </si>
  <si>
    <t>Total expenses</t>
  </si>
  <si>
    <t>Earnings from equity method investments</t>
  </si>
  <si>
    <t>Operating income</t>
  </si>
  <si>
    <t>Other expenses (income):</t>
  </si>
  <si>
    <t>Interest expense</t>
  </si>
  <si>
    <t>Foreign currency transaction (gain) loss</t>
  </si>
  <si>
    <t>Other expense, net</t>
  </si>
  <si>
    <t>Total other expenses, net</t>
  </si>
  <si>
    <t>Income (loss) from continuing operations before income taxes</t>
  </si>
  <si>
    <t>Income tax expense (benefit)</t>
  </si>
  <si>
    <t>Income (loss) from continuing operations</t>
  </si>
  <si>
    <t>Income (loss) from discontinued operations, net of income taxes</t>
  </si>
  <si>
    <t>Net income (loss)</t>
  </si>
  <si>
    <t>Less: net income attributable to noncontrolling interests</t>
  </si>
  <si>
    <t>Net income (loss) attributable to SemGroup</t>
  </si>
  <si>
    <t>Other comprehensive income (loss), net of income taxes</t>
  </si>
  <si>
    <t>Comprehensive income (loss)</t>
  </si>
  <si>
    <t>Less: comprehensive income attributable to noncontrolling interests</t>
  </si>
  <si>
    <t>Comprehensive income (loss) attributable to SemGroup</t>
  </si>
  <si>
    <t>Net income per common share (Note 11):</t>
  </si>
  <si>
    <t>Basic</t>
  </si>
  <si>
    <t>Diluted</t>
  </si>
  <si>
    <t>Accumulated Deficit [Member]</t>
  </si>
  <si>
    <t>Condensed Consolidated Statements of Cash Flows (Unaudited) (USD $)</t>
  </si>
  <si>
    <t>Cash flows from operating activities:</t>
  </si>
  <si>
    <t>Net income</t>
  </si>
  <si>
    <t>Adjustments to reconcile net income to net cash provided by operating activities:</t>
  </si>
  <si>
    <t>Net unrealized (gain) loss related to derivative instruments</t>
  </si>
  <si>
    <t>Depreciation, Depletion and Amortization, Nonproduction</t>
  </si>
  <si>
    <t>Distributions from equity investments</t>
  </si>
  <si>
    <t>Amortization of debt issuance costs</t>
  </si>
  <si>
    <t>Deferred tax benefit</t>
  </si>
  <si>
    <t>Non-cash equity compensation</t>
  </si>
  <si>
    <t>Fair value adjustment of warrants</t>
  </si>
  <si>
    <t>Provision for uncollectible accounts receivable, net of recoveries</t>
  </si>
  <si>
    <t>Changes in operating assets and liabilities (Note 12)</t>
  </si>
  <si>
    <t>Net cash provided by operating activities</t>
  </si>
  <si>
    <t>Cash flows from investing activities:</t>
  </si>
  <si>
    <t>Capital expenditures</t>
  </si>
  <si>
    <t>Proceeds from sale of long-lived assets</t>
  </si>
  <si>
    <t>Investments in non-consolidated subsidiaries</t>
  </si>
  <si>
    <t>Payments to acquire businesses</t>
  </si>
  <si>
    <t>Proceeds from sale of non-consolidated affiliate</t>
  </si>
  <si>
    <t>Distributions in excess of equity in earnings of affiliates</t>
  </si>
  <si>
    <t>Net cash used in investing activities</t>
  </si>
  <si>
    <t>Cash flows from financing activities:</t>
  </si>
  <si>
    <t>Debt issuance costs</t>
  </si>
  <si>
    <t>Borrowings on credit facilities</t>
  </si>
  <si>
    <t>Principal payments on credit facilities and other obligations</t>
  </si>
  <si>
    <t>Proceeds from issuance of Rose Rock Midstream, L.P. common units, net of offering costs</t>
  </si>
  <si>
    <t>Distributions to noncontrolling interests</t>
  </si>
  <si>
    <t>Proceeds from warrant exercises</t>
  </si>
  <si>
    <t>Repurchase of stock-based awards for payment of statutory taxes due on stock-based compensation</t>
  </si>
  <si>
    <t>Payments of dividends</t>
  </si>
  <si>
    <t>Net cash provided by financing activities</t>
  </si>
  <si>
    <t>Effect of exchange rate changes on cash and cash equivalents</t>
  </si>
  <si>
    <t>Change in cash and cash equivalents</t>
  </si>
  <si>
    <t>Change in cash and cash equivalents included in discontinued operations</t>
  </si>
  <si>
    <t>Change in cash and cash equivalents from continuing operations</t>
  </si>
  <si>
    <t>Cash and cash equivalents at beginning of period</t>
  </si>
  <si>
    <t>Cash and cash equivalents at end of period</t>
  </si>
  <si>
    <t>Overview</t>
  </si>
  <si>
    <t>Overview [Abstract]</t>
  </si>
  <si>
    <t>OVERVIEW</t>
  </si>
  <si>
    <t>SemGroup Corporation is a Delaware corporation headquartered in Tulsa, Oklahoma. SemGroup Corporation is the successor entity of SemGroup, L.P., which was an Oklahoma limited partnership. The terms “we,” “our,” “us,” “SemGroup,” “the Company” and similar language used in these notes to the unaudited condensed consolidated financial statements refer to SemGroup Corporation, SemGroup, L.P., and their subsidiaries.</t>
  </si>
  <si>
    <t>Basis of presentation</t>
  </si>
  <si>
    <t xml:space="preserve">The accompanying condensed consolidated financial statements have been prepared in accordance with accounting principles generally accepted in the United States and the rules and regulations of the Securities and Exchange Commission ("SEC"). These financial statements include all normal and recurring adjustments that, in the opinion of management, are necessary to present fairly the financial position of the Company and the results of its operations and its cash flows. </t>
  </si>
  <si>
    <r>
      <t xml:space="preserve">The accompanying condensed consolidated financial statements are unaudited. The condensed consolidated balance sheet at </t>
    </r>
    <r>
      <rPr>
        <sz val="10"/>
        <color rgb="FF000000"/>
        <rFont val="Inherit"/>
      </rPr>
      <t>December 31, 2012</t>
    </r>
    <r>
      <rPr>
        <sz val="10"/>
        <color theme="1"/>
        <rFont val="Inherit"/>
      </rPr>
      <t>, is derived from audited financial statements.</t>
    </r>
  </si>
  <si>
    <t>Our condensed consolidated financial statements include the accounts of our controlled subsidiaries. All significant transactions between our consolidated subsidiaries have been eliminated.</t>
  </si>
  <si>
    <r>
      <t xml:space="preserve">The preparation of financial statements in conformity with accounting principles generally accepted in the United States requires management to make estimates and assumptions that affect the amounts and disclosures in the financial statements. Although management believes these estimates are reasonable, actual results could differ materially from these estimates. The results of operation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to be expected for the full year ending </t>
    </r>
    <r>
      <rPr>
        <sz val="10"/>
        <color rgb="FF000000"/>
        <rFont val="Inherit"/>
      </rPr>
      <t>December 31, 2013</t>
    </r>
    <r>
      <rPr>
        <sz val="10"/>
        <color theme="1"/>
        <rFont val="Inherit"/>
      </rPr>
      <t>.</t>
    </r>
  </si>
  <si>
    <r>
      <t xml:space="preserve">Pursuant to the rules and regulations of the SEC, the accompanying condensed consolidated financial statements do not include all of the information and notes normally included with financial statements prepared in accordance with accounting principles generally accepted in the United States. These condensed consolidated financial statements should be read in conjunction with the audited consolidated financial statements and notes thereto for the year ended </t>
    </r>
    <r>
      <rPr>
        <sz val="10"/>
        <color rgb="FF000000"/>
        <rFont val="Inherit"/>
      </rPr>
      <t>December 31, 2012</t>
    </r>
    <r>
      <rPr>
        <sz val="10"/>
        <color theme="1"/>
        <rFont val="Inherit"/>
      </rPr>
      <t xml:space="preserve">, which are included in our Annual Report on Form 10-K for the year ended </t>
    </r>
    <r>
      <rPr>
        <sz val="10"/>
        <color rgb="FF000000"/>
        <rFont val="Inherit"/>
      </rPr>
      <t>December 31, 2012</t>
    </r>
    <r>
      <rPr>
        <sz val="10"/>
        <color theme="1"/>
        <rFont val="Inherit"/>
      </rPr>
      <t>, filed with the SEC.</t>
    </r>
  </si>
  <si>
    <t xml:space="preserve">Certain reclassifications have been made to conform previously reported balances to the current presentation. </t>
  </si>
  <si>
    <r>
      <t xml:space="preserve">Our significant accounting policies are consistent with those described in our Annual Report on Form 10-K for the year ended </t>
    </r>
    <r>
      <rPr>
        <sz val="10"/>
        <color rgb="FF000000"/>
        <rFont val="Inherit"/>
      </rPr>
      <t>December 31, 2012</t>
    </r>
    <r>
      <rPr>
        <sz val="10"/>
        <color theme="1"/>
        <rFont val="Inherit"/>
      </rPr>
      <t>.</t>
    </r>
  </si>
  <si>
    <t>Recent accounting pronouncements</t>
  </si>
  <si>
    <t xml:space="preserve">On January 31, 2013, the Financial Accounting Standards Board ("FASB") issued Accounting Standard Update ("ASU") 2013-01, "Clarifying the Scope of Disclosures about Offsetting Assets and Liabilities," which clarifies the scope of the offsetting disclosure requirements in ASU 2011-11, "Disclosures About Offsetting Assets and Liabilities." Under ASU 2013-01, the disclosure requirements apply to derivative instruments accounted for in accordance with Accounting Standards Codification ("ASC") 815, "Derivatives and Hedging,"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ASU 2013-01 is effective for fiscal years beginning on or after January 1, 2013, and interim periods within those years. Retrospective application is required for all comparative periods presented. We adopted this guidance in the first quarter of 2013. The impact of adoption was not material. </t>
  </si>
  <si>
    <t xml:space="preserve">On February 5, 2013, the FASB issued ASU 2013-02, "Reporting of Amounts Reclassified Out of Accumulated Other Comprehensive Income." This ASU adds new disclosure requirements for items reclassified out of accumulated other comprehensive income ("AOCI"). The ASU is intended to help entities improve the transparency of changes in other comprehensive income ("OCI") and items reclassified out of AOCI in their financial statements. It does not amend any existing requirements for reporting net income or OCI in the financial statements. We adopted this guidance in the first quarter of 2013. The impact of adoption was not material. </t>
  </si>
  <si>
    <t>On February 28, 2013, the FASB issued ASU 2013-04, "Obligations Resulting from Joint and Several Liability Arrangements for Which the Total Amount of the Obligation is Fixed at the Reporting Date (a consensus of the FASB Emerging Issues Task Force)." The ASU requires entities to “measure obligations resulting from joint and several liability arrangements for which the total amount of the obligation within the scope of this guidance is fixed at the reporting date, as the sum of the following:</t>
  </si>
  <si>
    <t>•the amount the reporting entity agreed to pay on the basis of its arrangement among its co-obligors; and</t>
  </si>
  <si>
    <t>•any additional amount the reporting entity expects to pay on behalf of its co-obligors.”</t>
  </si>
  <si>
    <t>Required disclosures include a description of the joint and several arrangement and the total outstanding amount of the obligation for all joint parties. The ASU permits entities to aggregate disclosures (as opposed to providing separate disclosures for each joint and several obligation). These disclosure requirements are incremental to the existing related-party disclosure requirements in ASC 850, "Related Party Disclosures." The ASU is effective for public entities for all prior periods in fiscal years beginning on or after December 15, 2013, and interim reporting periods within those years. The Company will adopt this guidance in the first quarter of 2014. The impact is not expected to be material.</t>
  </si>
  <si>
    <t>On March 4, 2013, the FASB issued ASU 2013-05, "Parent's Accounting for the Cumulative Translation Adjustment Upon Derecognition of Certain Subsidiaries or Groups of Assets Within a Foreign Entity or of an Investment in a Foreign Entity - a consensus of the FASB Emerging Issues Task Force”, which indicates that the entire amount of a cumulative translation adjustment ("CTA") related to an entity's investment in a foreign entity should be released when there has been a:</t>
  </si>
  <si>
    <t>•</t>
  </si>
  <si>
    <t>sale of a subsidiary or group of net assets within a foreign entity and the sale represents the substantially complete liquidation of the investment in the foreign entity;</t>
  </si>
  <si>
    <t>loss of a controlling financial interest in an investment in a foreign entity (i.e., the foreign entity is deconsolidated); or</t>
  </si>
  <si>
    <t>step acquisition for a foreign entity (i.e., when an entity has changed from applying the equity method for an investment in a foreign entity to consolidating the foreign entity).</t>
  </si>
  <si>
    <t>The ASU does not change the requirement to release a pro rata portion of the CTA of the foreign entity into earnings for a partial sale of an equity method investment in a foreign entity. For public entities, this ASU is effective for fiscal years beginning on or after December 15, 2013, and interim periods within those years. The Company will adopt this guidance in the first quarter of 2014. The impact is not expected to be material.</t>
  </si>
  <si>
    <t>In July 2013, the FASB issued ASU 2013-11, "Presentation of an Unrecognized Tax Benefit When a Net Operating Loss Carryforward, a Similar Tax Loss, or a Tax Credit Carryforward Exists," which requires an unrecognized tax benefit to be classified as a reduction to a deferred tax asset for a net operating loss carryforward, a similar tax loss, or a tax credit carryforward, except in certain circumstances. For public entities, this ASU is effective for fiscal years beginning on or after December 15, 2013, and interim periods within those years. The Company will adopt this guidance in the first quarter of 2014. The impact is not expected to be material.</t>
  </si>
  <si>
    <t>Rose Rock Midstream, L.P.</t>
  </si>
  <si>
    <t>Investments in and Advances to Affiliates, Schedule of Investments [Abstract]</t>
  </si>
  <si>
    <t>ROSE ROCK MIDSTREAM, L.P.</t>
  </si>
  <si>
    <r>
      <t xml:space="preserve">We control the operations of our consolidated subsidiary, Rose Rock Midstream, L.P. ("Rose Rock") through our ownership of the general partner interest. As of </t>
    </r>
    <r>
      <rPr>
        <sz val="10"/>
        <color rgb="FF000000"/>
        <rFont val="Inherit"/>
      </rPr>
      <t>September 30, 2013</t>
    </r>
    <r>
      <rPr>
        <sz val="10"/>
        <color theme="1"/>
        <rFont val="Inherit"/>
      </rPr>
      <t xml:space="preserve">, we own the </t>
    </r>
    <r>
      <rPr>
        <sz val="10"/>
        <color rgb="FF000000"/>
        <rFont val="Inherit"/>
      </rPr>
      <t>2%</t>
    </r>
    <r>
      <rPr>
        <sz val="10"/>
        <color theme="1"/>
        <rFont val="Inherit"/>
      </rPr>
      <t xml:space="preserve"> general partner interest and a </t>
    </r>
    <r>
      <rPr>
        <sz val="10"/>
        <color rgb="FF000000"/>
        <rFont val="Inherit"/>
      </rPr>
      <t>46.7%</t>
    </r>
    <r>
      <rPr>
        <sz val="10"/>
        <color theme="1"/>
        <rFont val="Inherit"/>
      </rPr>
      <t xml:space="preserve"> limited partner interest made up of </t>
    </r>
    <r>
      <rPr>
        <sz val="10"/>
        <color rgb="FF000000"/>
        <rFont val="Inherit"/>
      </rPr>
      <t>2.9 million</t>
    </r>
    <r>
      <rPr>
        <sz val="10"/>
        <color theme="1"/>
        <rFont val="Inherit"/>
      </rPr>
      <t xml:space="preserve"> common units, </t>
    </r>
    <r>
      <rPr>
        <sz val="10"/>
        <color rgb="FF000000"/>
        <rFont val="Inherit"/>
      </rPr>
      <t>8.4 million</t>
    </r>
    <r>
      <rPr>
        <sz val="10"/>
        <color theme="1"/>
        <rFont val="Inherit"/>
      </rPr>
      <t xml:space="preserve"> subordinated units and </t>
    </r>
    <r>
      <rPr>
        <sz val="10"/>
        <color rgb="FF000000"/>
        <rFont val="Inherit"/>
      </rPr>
      <t>1.25 million</t>
    </r>
    <r>
      <rPr>
        <sz val="10"/>
        <color theme="1"/>
        <rFont val="Inherit"/>
      </rPr>
      <t xml:space="preserve"> Class A units.</t>
    </r>
  </si>
  <si>
    <r>
      <t xml:space="preserve">In August 2013, Rose Rock sold </t>
    </r>
    <r>
      <rPr>
        <sz val="10"/>
        <color rgb="FF000000"/>
        <rFont val="Inherit"/>
      </rPr>
      <t>4.75 million</t>
    </r>
    <r>
      <rPr>
        <sz val="10"/>
        <color theme="1"/>
        <rFont val="Inherit"/>
      </rPr>
      <t xml:space="preserve"> common limited partner units to third-party purchasers for </t>
    </r>
    <r>
      <rPr>
        <sz val="10"/>
        <color rgb="FF000000"/>
        <rFont val="Inherit"/>
      </rPr>
      <t>$152.5 million</t>
    </r>
    <r>
      <rPr>
        <sz val="10"/>
        <color theme="1"/>
        <rFont val="Inherit"/>
      </rPr>
      <t>, net of underwriting discounts and commissions. Proceeds were used to repay borrowings on the Rose Rock credit facility.</t>
    </r>
  </si>
  <si>
    <r>
      <t xml:space="preserve">On January 11, 2013, we contributed a </t>
    </r>
    <r>
      <rPr>
        <sz val="10"/>
        <color rgb="FF000000"/>
        <rFont val="Inherit"/>
      </rPr>
      <t>33%</t>
    </r>
    <r>
      <rPr>
        <sz val="10"/>
        <color theme="1"/>
        <rFont val="Inherit"/>
      </rPr>
      <t xml:space="preserve"> interest in SemCrude Pipeline, L.L.C. ("SCPL") to Rose Rock in exchange for (i) cash of approximately </t>
    </r>
    <r>
      <rPr>
        <sz val="10"/>
        <color rgb="FF000000"/>
        <rFont val="Inherit"/>
      </rPr>
      <t>$189.5 million</t>
    </r>
    <r>
      <rPr>
        <sz val="10"/>
        <color theme="1"/>
        <rFont val="Inherit"/>
      </rPr>
      <t xml:space="preserve">, (ii) the issuance of </t>
    </r>
    <r>
      <rPr>
        <sz val="10"/>
        <color rgb="FF000000"/>
        <rFont val="Inherit"/>
      </rPr>
      <t>1.5 million</t>
    </r>
    <r>
      <rPr>
        <sz val="10"/>
        <color theme="1"/>
        <rFont val="Inherit"/>
      </rPr>
      <t xml:space="preserve"> common units, (iii) the issuance of </t>
    </r>
    <r>
      <rPr>
        <sz val="10"/>
        <color rgb="FF000000"/>
        <rFont val="Inherit"/>
      </rPr>
      <t>1.25 million</t>
    </r>
    <r>
      <rPr>
        <sz val="10"/>
        <color theme="1"/>
        <rFont val="Inherit"/>
      </rPr>
      <t xml:space="preserve"> Class A units and (iv) an increase of the capital account of the general partner of Rose Rock and a related issuance of general partner interest, to allow the general partner of Rose Rock to maintain its </t>
    </r>
    <r>
      <rPr>
        <sz val="10"/>
        <color rgb="FF000000"/>
        <rFont val="Inherit"/>
      </rPr>
      <t>2%</t>
    </r>
    <r>
      <rPr>
        <sz val="10"/>
        <color theme="1"/>
        <rFont val="Inherit"/>
      </rPr>
      <t xml:space="preserve"> general partner interest. SCPL owns a </t>
    </r>
    <r>
      <rPr>
        <sz val="10"/>
        <color rgb="FF000000"/>
        <rFont val="Inherit"/>
      </rPr>
      <t>51%</t>
    </r>
    <r>
      <rPr>
        <sz val="10"/>
        <color theme="1"/>
        <rFont val="Inherit"/>
      </rPr>
      <t xml:space="preserve"> membership interest in White Cliffs Pipeline, L.L.C. ("White Cliffs"), which owns a </t>
    </r>
    <r>
      <rPr>
        <sz val="10"/>
        <color rgb="FF000000"/>
        <rFont val="Inherit"/>
      </rPr>
      <t>527</t>
    </r>
    <r>
      <rPr>
        <sz val="10"/>
        <color theme="1"/>
        <rFont val="Inherit"/>
      </rPr>
      <t xml:space="preserve">-mile pipeline that transports crude oil from Platteville, Colorado to Cushing, Oklahoma (the "White Cliffs Pipeline"), giving Rose Rock an indirect </t>
    </r>
    <r>
      <rPr>
        <sz val="10"/>
        <color rgb="FF000000"/>
        <rFont val="Inherit"/>
      </rPr>
      <t>17%</t>
    </r>
    <r>
      <rPr>
        <sz val="10"/>
        <color theme="1"/>
        <rFont val="Inherit"/>
      </rPr>
      <t xml:space="preserve"> interest in White Cliffs.</t>
    </r>
  </si>
  <si>
    <r>
      <t xml:space="preserve">The Class A units are not entitled to receive any distribution of available cash (other than upon liquidation) prior to the first day of the month immediately following the first month for which the average daily throughput volumes on the White Cliffs Pipeline for such month are </t>
    </r>
    <r>
      <rPr>
        <sz val="10"/>
        <color rgb="FF000000"/>
        <rFont val="Inherit"/>
      </rPr>
      <t>125,000</t>
    </r>
    <r>
      <rPr>
        <sz val="10"/>
        <color theme="1"/>
        <rFont val="Inherit"/>
      </rPr>
      <t xml:space="preserve"> barrels per day or greater. Upon such date, the Class A units will automatically convert into common units. </t>
    </r>
  </si>
  <si>
    <r>
      <t xml:space="preserve">As this transaction was between parties under common control, Rose Rock recorded its interest in SCPL at SemGroup's historical value and, as such, </t>
    </r>
    <r>
      <rPr>
        <sz val="10"/>
        <color rgb="FF000000"/>
        <rFont val="Inherit"/>
      </rPr>
      <t>no</t>
    </r>
    <r>
      <rPr>
        <sz val="10"/>
        <color theme="1"/>
        <rFont val="Inherit"/>
      </rPr>
      <t xml:space="preserve"> gain on the sale was recognized by SemGroup. Proceeds in excess of the historical value were accounted for as an equity transaction between Rose Rock and SemGroup and resulted in a </t>
    </r>
    <r>
      <rPr>
        <sz val="10"/>
        <color rgb="FF000000"/>
        <rFont val="Inherit"/>
      </rPr>
      <t>$90.5 million</t>
    </r>
    <r>
      <rPr>
        <sz val="10"/>
        <color theme="1"/>
        <rFont val="Inherit"/>
      </rPr>
      <t xml:space="preserve"> reduction to noncontrolling interests in consolidated subsidiaries and an offsetting increase to additional paid-in capital of </t>
    </r>
    <r>
      <rPr>
        <sz val="10"/>
        <color rgb="FF000000"/>
        <rFont val="Inherit"/>
      </rPr>
      <t>$56.8 million</t>
    </r>
    <r>
      <rPr>
        <sz val="10"/>
        <color theme="1"/>
        <rFont val="Inherit"/>
      </rPr>
      <t xml:space="preserve"> (net of tax impact of </t>
    </r>
    <r>
      <rPr>
        <sz val="10"/>
        <color rgb="FF000000"/>
        <rFont val="Inherit"/>
      </rPr>
      <t>$33.7 million</t>
    </r>
    <r>
      <rPr>
        <sz val="10"/>
        <color theme="1"/>
        <rFont val="Inherit"/>
      </rPr>
      <t>). This non-cash entry represents the portion of the proceeds in excess of historical cost which were attributed to Rose Rock's third-party unitholders.</t>
    </r>
  </si>
  <si>
    <r>
      <t xml:space="preserve">In connection with this transaction, Rose Rock issued and sold </t>
    </r>
    <r>
      <rPr>
        <sz val="10"/>
        <color rgb="FF000000"/>
        <rFont val="Inherit"/>
      </rPr>
      <t>2.0 million</t>
    </r>
    <r>
      <rPr>
        <sz val="10"/>
        <color theme="1"/>
        <rFont val="Inherit"/>
      </rPr>
      <t xml:space="preserve"> common units to third-party purchasers in a private placement for aggregate consideration of </t>
    </r>
    <r>
      <rPr>
        <sz val="10"/>
        <color rgb="FF000000"/>
        <rFont val="Inherit"/>
      </rPr>
      <t>$59.3 million</t>
    </r>
    <r>
      <rPr>
        <sz val="10"/>
        <color theme="1"/>
        <rFont val="Inherit"/>
      </rPr>
      <t xml:space="preserve">. In addition, Rose Rock exercised the accordion feature of its revolving credit facility and increased the total borrowing capacity under the credit facility from </t>
    </r>
    <r>
      <rPr>
        <sz val="10"/>
        <color rgb="FF000000"/>
        <rFont val="Inherit"/>
      </rPr>
      <t>$150 million</t>
    </r>
    <r>
      <rPr>
        <sz val="10"/>
        <color theme="1"/>
        <rFont val="Inherit"/>
      </rPr>
      <t xml:space="preserve"> to </t>
    </r>
    <r>
      <rPr>
        <sz val="10"/>
        <color rgb="FF000000"/>
        <rFont val="Inherit"/>
      </rPr>
      <t>$385 million</t>
    </r>
    <r>
      <rPr>
        <sz val="10"/>
        <color theme="1"/>
        <rFont val="Inherit"/>
      </rPr>
      <t xml:space="preserve"> and made a borrowing of </t>
    </r>
    <r>
      <rPr>
        <sz val="10"/>
        <color rgb="FF000000"/>
        <rFont val="Inherit"/>
      </rPr>
      <t>$133.5 million</t>
    </r>
    <r>
      <rPr>
        <sz val="10"/>
        <color theme="1"/>
        <rFont val="Inherit"/>
      </rPr>
      <t xml:space="preserve"> under the credit facility. The proceeds from the private placement and the borrowing were used by Rose Rock to fund the cash consideration in the transaction with us and to pay certain related transaction costs and expenses. </t>
    </r>
  </si>
  <si>
    <r>
      <t xml:space="preserve">SemGroup incurred </t>
    </r>
    <r>
      <rPr>
        <sz val="10"/>
        <color rgb="FF000000"/>
        <rFont val="Inherit"/>
      </rPr>
      <t>$1.4 million</t>
    </r>
    <r>
      <rPr>
        <sz val="10"/>
        <color theme="1"/>
        <rFont val="Inherit"/>
      </rPr>
      <t xml:space="preserve"> of general and administrative expense associated with the transaction including amounts expensed by Rose Rock. Rose Rock incurred </t>
    </r>
    <r>
      <rPr>
        <sz val="10"/>
        <color rgb="FF000000"/>
        <rFont val="Inherit"/>
      </rPr>
      <t>$3.7 million</t>
    </r>
    <r>
      <rPr>
        <sz val="10"/>
        <color theme="1"/>
        <rFont val="Inherit"/>
      </rPr>
      <t xml:space="preserve"> of cost, of which </t>
    </r>
    <r>
      <rPr>
        <sz val="10"/>
        <color rgb="FF000000"/>
        <rFont val="Inherit"/>
      </rPr>
      <t>$1.6 million</t>
    </r>
    <r>
      <rPr>
        <sz val="10"/>
        <color theme="1"/>
        <rFont val="Inherit"/>
      </rPr>
      <t xml:space="preserve"> of equity issuance costs were offset against proceeds, </t>
    </r>
    <r>
      <rPr>
        <sz val="10"/>
        <color rgb="FF000000"/>
        <rFont val="Inherit"/>
      </rPr>
      <t>$1.6 million</t>
    </r>
    <r>
      <rPr>
        <sz val="10"/>
        <color theme="1"/>
        <rFont val="Inherit"/>
      </rPr>
      <t xml:space="preserve"> was related to the borrowing and was deferred and </t>
    </r>
    <r>
      <rPr>
        <sz val="10"/>
        <color rgb="FF000000"/>
        <rFont val="Inherit"/>
      </rPr>
      <t>$0.5 million</t>
    </r>
    <r>
      <rPr>
        <sz val="10"/>
        <color theme="1"/>
        <rFont val="Inherit"/>
      </rPr>
      <t xml:space="preserve"> was expensed as general and administrative expense in the condensed consolidated statement of operations and comprehensive income.</t>
    </r>
  </si>
  <si>
    <r>
      <t xml:space="preserve">Outside ownership interests in Rose Rock are reflected in “noncontrolling interests in consolidated subsidiaries” on our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ortion of Rose Rock’s net income attributable to outside owners is reflected within “net income attributable to noncontrolling interests” in our condensed consolidated statements of operations and comprehensive income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t>
    </r>
  </si>
  <si>
    <r>
      <t xml:space="preserve">We receive distributions from Rose Rock on our common and subordinated units, our </t>
    </r>
    <r>
      <rPr>
        <sz val="10"/>
        <color rgb="FF000000"/>
        <rFont val="Inherit"/>
      </rPr>
      <t>2%</t>
    </r>
    <r>
      <rPr>
        <sz val="10"/>
        <color theme="1"/>
        <rFont val="Inherit"/>
      </rPr>
      <t xml:space="preserve"> general partner interest and incentive distribution rights. Rose Rock intends to pay a minimum quarterly distribution of </t>
    </r>
    <r>
      <rPr>
        <sz val="10"/>
        <color rgb="FF000000"/>
        <rFont val="Inherit"/>
      </rPr>
      <t>$0.3625</t>
    </r>
    <r>
      <rPr>
        <sz val="10"/>
        <color theme="1"/>
        <rFont val="Inherit"/>
      </rPr>
      <t xml:space="preserve"> per unit, to the extent it has sufficient available cash, as defined in Rose Rock’s partnership agreement. Rose Rock’s partnership agreement requires Rose Rock to distribute all of its available cash each quarter in the following manner:</t>
    </r>
  </si>
  <si>
    <t>Total Quarterly Distributions</t>
  </si>
  <si>
    <t>Per Unit Target Amount</t>
  </si>
  <si>
    <t>Marginal Percentage</t>
  </si>
  <si>
    <t>Interest in Distributions</t>
  </si>
  <si>
    <t>Unitholders</t>
  </si>
  <si>
    <t>General</t>
  </si>
  <si>
    <t>Partner</t>
  </si>
  <si>
    <t>Incentive</t>
  </si>
  <si>
    <t>Distribution</t>
  </si>
  <si>
    <t>Rights</t>
  </si>
  <si>
    <t>Minimum Quarterly Distributions</t>
  </si>
  <si>
    <t>$</t>
  </si>
  <si>
    <t>%</t>
  </si>
  <si>
    <t>—</t>
  </si>
  <si>
    <t>First Target Distribution</t>
  </si>
  <si>
    <t>above</t>
  </si>
  <si>
    <t>up to</t>
  </si>
  <si>
    <t>Second Target Distribution</t>
  </si>
  <si>
    <t>Third Target Distribution</t>
  </si>
  <si>
    <t>Thereafter</t>
  </si>
  <si>
    <t>The following table shows the cash distributions paid or declared during 2013 and 2012 (in thousands, except for per unit amounts):</t>
  </si>
  <si>
    <t>Record Date</t>
  </si>
  <si>
    <t>Payment Date</t>
  </si>
  <si>
    <t>Per Unit</t>
  </si>
  <si>
    <t>Distributions Paid/To Be Paid</t>
  </si>
  <si>
    <t>Quarter Ended</t>
  </si>
  <si>
    <t>SemGroup</t>
  </si>
  <si>
    <t>Noncontrolling</t>
  </si>
  <si>
    <t>Interest</t>
  </si>
  <si>
    <t>Common Units</t>
  </si>
  <si>
    <t>Total</t>
  </si>
  <si>
    <t>Distributions</t>
  </si>
  <si>
    <t>Common</t>
  </si>
  <si>
    <t>Units</t>
  </si>
  <si>
    <t>Subordinated</t>
  </si>
  <si>
    <t>December 31, 2011</t>
  </si>
  <si>
    <t>*</t>
  </si>
  <si>
    <t>February 3, 2012</t>
  </si>
  <si>
    <t>February 13, 2012</t>
  </si>
  <si>
    <t>* </t>
  </si>
  <si>
    <t>March 31, 2012</t>
  </si>
  <si>
    <t>May 7, 2012</t>
  </si>
  <si>
    <t>May 15, 2012</t>
  </si>
  <si>
    <t>  </t>
  </si>
  <si>
    <t>June 30, 2012</t>
  </si>
  <si>
    <t>August 6, 2012</t>
  </si>
  <si>
    <t>August 14, 2012</t>
  </si>
  <si>
    <t>September 30, 2012</t>
  </si>
  <si>
    <t>November 5, 2012</t>
  </si>
  <si>
    <t>November 14, 2012</t>
  </si>
  <si>
    <t>December 31, 2012</t>
  </si>
  <si>
    <t>February 4, 2013</t>
  </si>
  <si>
    <t>February 14, 2013</t>
  </si>
  <si>
    <t>March 31, 2013</t>
  </si>
  <si>
    <t>May 6, 2013</t>
  </si>
  <si>
    <t>May 15, 2013</t>
  </si>
  <si>
    <t>June 30, 2013</t>
  </si>
  <si>
    <t>August 5, 2013</t>
  </si>
  <si>
    <t>August 14, 2013</t>
  </si>
  <si>
    <t>September 30, 2013</t>
  </si>
  <si>
    <t>**</t>
  </si>
  <si>
    <t>November 5, 2013</t>
  </si>
  <si>
    <t>November 14, 2013</t>
  </si>
  <si>
    <t>*Minimum quarterly distribution for quarter ended December 31, 2011 was prorated for the period beginning immediately after the closing of Rose Rock’s IPO, December 14, 2011 through December 31, 2011.</t>
  </si>
  <si>
    <r>
      <t xml:space="preserve">**Expected payment date and amounts for distributions related to the quarter ended </t>
    </r>
    <r>
      <rPr>
        <sz val="8"/>
        <color rgb="FF000000"/>
        <rFont val="Inherit"/>
      </rPr>
      <t>September 30, 2013</t>
    </r>
    <r>
      <rPr>
        <sz val="8"/>
        <color theme="1"/>
        <rFont val="Inherit"/>
      </rPr>
      <t xml:space="preserve">. </t>
    </r>
  </si>
  <si>
    <t>Certain summarized balance sheet information of Rose Rock is shown below (in thousands):</t>
  </si>
  <si>
    <t>(unaudited)</t>
  </si>
  <si>
    <t>September 30,</t>
  </si>
  <si>
    <t>December 31,</t>
  </si>
  <si>
    <t>Cash</t>
  </si>
  <si>
    <t>Equity method investment</t>
  </si>
  <si>
    <t>Current liabilities</t>
  </si>
  <si>
    <t>Partners’ capital attributable to SemGroup</t>
  </si>
  <si>
    <t>Partners’ capital attributable to noncontrolling interests</t>
  </si>
  <si>
    <t>Total liabilities and partners’ capital</t>
  </si>
  <si>
    <r>
      <t xml:space="preserve">Certain summarized income statement information of Rose Rock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2012 is shown below (in thousands):</t>
    </r>
  </si>
  <si>
    <t>Three Months Ended September 30,</t>
  </si>
  <si>
    <t>Nine Months Ended September 30,</t>
  </si>
  <si>
    <t>Revenue</t>
  </si>
  <si>
    <t>Cost of products sold</t>
  </si>
  <si>
    <t>Operating, general and administrative expenses</t>
  </si>
  <si>
    <t>Depreciation and amortization expense</t>
  </si>
  <si>
    <t>Earnings from equity method investment</t>
  </si>
  <si>
    <t>Investments in Non-Consolidated Subsidiaries</t>
  </si>
  <si>
    <t>Equity Method Investments and Joint Ventures [Abstract]</t>
  </si>
  <si>
    <t>INVESTMENTS IN NON-CONSOLIDATED SUBSIDIARIES</t>
  </si>
  <si>
    <t xml:space="preserve">Our investments in affiliates over which we have significant influence, but for which we do not control the operating decisions of the investee, are accounted for under the equity method. Under the equity method, we do not report the individual assets and liabilities of our investees on our condensed consolidated balance sheets. Instead, our ownership interest is reflected in one line as a noncurrent asset on our condensed consolidated balance sheets. Our equity method investments consist of the following (in thousands): </t>
  </si>
  <si>
    <t>White Cliffs</t>
  </si>
  <si>
    <t>NGL Energy</t>
  </si>
  <si>
    <t>Glass Mountain</t>
  </si>
  <si>
    <t>Total equity method investments</t>
  </si>
  <si>
    <t>    </t>
  </si>
  <si>
    <t>Under the equity method, we do not report the individual revenues and expenses of our investees in our condensed consolidated statements of income. Instead, our interest in the earnings of our investees is reflected in one line item on our condensed consolidated statement of operations and comprehensive income. Our earnings from equity method investments consist of the following (in thousands):</t>
  </si>
  <si>
    <t>(3,288</t>
  </si>
  <si>
    <t>)</t>
  </si>
  <si>
    <t>(6,905</t>
  </si>
  <si>
    <t>(2,150</t>
  </si>
  <si>
    <t>(15</t>
  </si>
  <si>
    <t>(25</t>
  </si>
  <si>
    <t>Total earnings from equity method investments</t>
  </si>
  <si>
    <t>Cash distributions received from equity methods investments consist of the following (in thousands):</t>
  </si>
  <si>
    <t>Total cash distributions received from equity method investments</t>
  </si>
  <si>
    <r>
      <t xml:space="preserve">We account for our </t>
    </r>
    <r>
      <rPr>
        <sz val="10"/>
        <color rgb="FF000000"/>
        <rFont val="Inherit"/>
      </rPr>
      <t>51%</t>
    </r>
    <r>
      <rPr>
        <sz val="10"/>
        <color theme="1"/>
        <rFont val="Inherit"/>
      </rPr>
      <t xml:space="preserve"> ownership of White Cliffs under the equity method, as the other owners have substantive rights to participate in its management. </t>
    </r>
  </si>
  <si>
    <r>
      <t xml:space="preserve">In August 2012, the owners of White Cliffs approved an expansion project to construct a 12" pipeline from Platteville, Colorado to Cushing, Oklahoma. The project is expected to cost approximately </t>
    </r>
    <r>
      <rPr>
        <sz val="10"/>
        <color rgb="FF000000"/>
        <rFont val="Inherit"/>
      </rPr>
      <t>$300 million</t>
    </r>
    <r>
      <rPr>
        <sz val="10"/>
        <color theme="1"/>
        <rFont val="Inherit"/>
      </rPr>
      <t xml:space="preserve">, which will be funded by capital calls to owners. Our funding requirement will be </t>
    </r>
    <r>
      <rPr>
        <sz val="10"/>
        <color rgb="FF000000"/>
        <rFont val="Inherit"/>
      </rPr>
      <t>51%</t>
    </r>
    <r>
      <rPr>
        <sz val="10"/>
        <color theme="1"/>
        <rFont val="Inherit"/>
      </rPr>
      <t xml:space="preserve"> of the total cost. We have contributed approximately </t>
    </r>
    <r>
      <rPr>
        <sz val="10"/>
        <color rgb="FF000000"/>
        <rFont val="Times New Roman"/>
        <family val="1"/>
      </rPr>
      <t>$97.8 million</t>
    </r>
    <r>
      <rPr>
        <sz val="10"/>
        <color theme="1"/>
        <rFont val="Inherit"/>
      </rPr>
      <t xml:space="preserve"> for project funding up through </t>
    </r>
    <r>
      <rPr>
        <sz val="10"/>
        <color rgb="FF000000"/>
        <rFont val="Inherit"/>
      </rPr>
      <t>September 30, 2013</t>
    </r>
    <r>
      <rPr>
        <sz val="10"/>
        <color theme="1"/>
        <rFont val="Inherit"/>
      </rPr>
      <t xml:space="preserve">, including </t>
    </r>
    <r>
      <rPr>
        <sz val="10"/>
        <color rgb="FF000000"/>
        <rFont val="Inherit"/>
      </rPr>
      <t>$35.9 million</t>
    </r>
    <r>
      <rPr>
        <sz val="10"/>
        <color theme="1"/>
        <rFont val="Inherit"/>
      </rPr>
      <t xml:space="preserve"> and </t>
    </r>
    <r>
      <rPr>
        <sz val="10"/>
        <color rgb="FF000000"/>
        <rFont val="Inherit"/>
      </rPr>
      <t>$95.5 million</t>
    </r>
    <r>
      <rPr>
        <sz val="10"/>
        <color theme="1"/>
        <rFont val="Inherit"/>
      </rPr>
      <t xml:space="preserve">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respectively, and estimate our expected remaining contributions to be </t>
    </r>
    <r>
      <rPr>
        <sz val="10"/>
        <color rgb="FF000000"/>
        <rFont val="Times New Roman"/>
        <family val="1"/>
      </rPr>
      <t>$53.3 million</t>
    </r>
    <r>
      <rPr>
        <sz val="10"/>
        <color theme="1"/>
        <rFont val="Inherit"/>
      </rPr>
      <t>, which will be made in 2014.</t>
    </r>
  </si>
  <si>
    <r>
      <t xml:space="preserve">Certain summarized income statement information of White Cliff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shown below (in thousands):</t>
    </r>
  </si>
  <si>
    <r>
      <t xml:space="preserve">The equity in earnings of White Cliff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ported in our condensed consolidated statement of operations and comprehensive income is less than </t>
    </r>
    <r>
      <rPr>
        <sz val="10"/>
        <color rgb="FF000000"/>
        <rFont val="Inherit"/>
      </rPr>
      <t>51%</t>
    </r>
    <r>
      <rPr>
        <sz val="10"/>
        <color theme="1"/>
        <rFont val="Inherit"/>
      </rPr>
      <t xml:space="preserve"> of the net income of White Cliffs for the same period. This is due to certain general and administrative expenses we incur in managing the operations of White Cliffs that the other owners are not obligated to share. Such expenses are recorded by White Cliffs and are allocated to our ownership interest. White Cliffs recorded </t>
    </r>
    <r>
      <rPr>
        <sz val="10"/>
        <color rgb="FF000000"/>
        <rFont val="Inherit"/>
      </rPr>
      <t>$0.5 million</t>
    </r>
    <r>
      <rPr>
        <sz val="10"/>
        <color theme="1"/>
        <rFont val="Inherit"/>
      </rPr>
      <t xml:space="preserve"> and </t>
    </r>
    <r>
      <rPr>
        <sz val="10"/>
        <color rgb="FF000000"/>
        <rFont val="Inherit"/>
      </rPr>
      <t>$24 thousand</t>
    </r>
    <r>
      <rPr>
        <sz val="10"/>
        <color theme="1"/>
        <rFont val="Inherit"/>
      </rPr>
      <t xml:space="preserve"> of such general and administrative expens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2 million</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NGL Energy Partners LP</t>
  </si>
  <si>
    <r>
      <t xml:space="preserve">We own </t>
    </r>
    <r>
      <rPr>
        <sz val="10"/>
        <color rgb="FF000000"/>
        <rFont val="Inherit"/>
      </rPr>
      <t>9,133,409</t>
    </r>
    <r>
      <rPr>
        <sz val="10"/>
        <color theme="1"/>
        <rFont val="Inherit"/>
      </rPr>
      <t xml:space="preserve"> common units representing limited partner interests in NGL Energy Partners LP (NYSE: NGL) (“NGL Energy”), which represents approximately </t>
    </r>
    <r>
      <rPr>
        <sz val="10"/>
        <color rgb="FF000000"/>
        <rFont val="Inherit"/>
      </rPr>
      <t>17.0%</t>
    </r>
    <r>
      <rPr>
        <sz val="10"/>
        <color theme="1"/>
        <rFont val="Inherit"/>
      </rPr>
      <t xml:space="preserve"> of the total </t>
    </r>
    <r>
      <rPr>
        <sz val="10"/>
        <color rgb="FF000000"/>
        <rFont val="Inherit"/>
      </rPr>
      <t>53,622,659</t>
    </r>
    <r>
      <rPr>
        <sz val="10"/>
        <color theme="1"/>
        <rFont val="Inherit"/>
      </rPr>
      <t xml:space="preserve"> limited partner units of NGL Energy outstanding at June 30, 2013, and a </t>
    </r>
    <r>
      <rPr>
        <sz val="10"/>
        <color rgb="FF000000"/>
        <rFont val="Inherit"/>
      </rPr>
      <t>11.78%</t>
    </r>
    <r>
      <rPr>
        <sz val="10"/>
        <color theme="1"/>
        <rFont val="Inherit"/>
      </rPr>
      <t xml:space="preserve"> interest in the general partner of NGL Energy. </t>
    </r>
  </si>
  <si>
    <r>
      <t xml:space="preserve">At </t>
    </r>
    <r>
      <rPr>
        <sz val="10"/>
        <color rgb="FF000000"/>
        <rFont val="Inherit"/>
      </rPr>
      <t>September 30, 2013</t>
    </r>
    <r>
      <rPr>
        <sz val="10"/>
        <color theme="1"/>
        <rFont val="Inherit"/>
      </rPr>
      <t xml:space="preserve">, the fair market value of our </t>
    </r>
    <r>
      <rPr>
        <sz val="10"/>
        <color rgb="FF000000"/>
        <rFont val="Inherit"/>
      </rPr>
      <t>9,133,409</t>
    </r>
    <r>
      <rPr>
        <sz val="10"/>
        <color theme="1"/>
        <rFont val="Inherit"/>
      </rPr>
      <t xml:space="preserve"> common unit investment in NGL Energy was </t>
    </r>
    <r>
      <rPr>
        <sz val="10"/>
        <color rgb="FF000000"/>
        <rFont val="Inherit"/>
      </rPr>
      <t>$281.7 million</t>
    </r>
    <r>
      <rPr>
        <sz val="10"/>
        <color theme="1"/>
        <rFont val="Inherit"/>
      </rPr>
      <t xml:space="preserve">, based on a </t>
    </r>
    <r>
      <rPr>
        <sz val="10"/>
        <color rgb="FF000000"/>
        <rFont val="Inherit"/>
      </rPr>
      <t>September 30, 2013</t>
    </r>
    <r>
      <rPr>
        <sz val="10"/>
        <color theme="1"/>
        <rFont val="Inherit"/>
      </rPr>
      <t xml:space="preserve"> closing price of </t>
    </r>
    <r>
      <rPr>
        <sz val="10"/>
        <color rgb="FF000000"/>
        <rFont val="Inherit"/>
      </rPr>
      <t>$30.84</t>
    </r>
    <r>
      <rPr>
        <sz val="10"/>
        <color theme="1"/>
        <rFont val="Inherit"/>
      </rPr>
      <t xml:space="preserve"> per common unit. This does not reflect our interest in the general partner of NGL Energy. The fair value of our limited partner investment in NGL Energy is categorized as a Level 1 measurement, as it is based on quoted market prices.</t>
    </r>
  </si>
  <si>
    <r>
      <t xml:space="preserve">Our policy is to record our equity in earnings of NGL Energy on a one-quarter lag, as we do not expect information on the earnings of NGL Energy to always be available in time to consistently record the earnings in the quarter in which they are generated. Accordingly, the equity in earnings from NGL Energy, which is reflected in our condensed consolidated statements of operations and comprehensive income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lates to the earnings of NGL Energy for the </t>
    </r>
    <r>
      <rPr>
        <sz val="10"/>
        <color rgb="FF000000"/>
        <rFont val="Inherit"/>
      </rPr>
      <t>three months and nine months</t>
    </r>
    <r>
      <rPr>
        <sz val="10"/>
        <color theme="1"/>
        <rFont val="Inherit"/>
      </rPr>
      <t xml:space="preserve"> ended June 30, 2013 and 2012, prorated for the period of time we held our ownership interest in NGL Energy. </t>
    </r>
  </si>
  <si>
    <r>
      <t xml:space="preserve">Certain unaudited summarized income statement information of NGL Energy for the </t>
    </r>
    <r>
      <rPr>
        <sz val="10"/>
        <color rgb="FF000000"/>
        <rFont val="Inherit"/>
      </rPr>
      <t>three months and nine months</t>
    </r>
    <r>
      <rPr>
        <sz val="10"/>
        <color theme="1"/>
        <rFont val="Inherit"/>
      </rPr>
      <t xml:space="preserve"> ended June 30, 2013 and 2012 is shown below (in thousands):</t>
    </r>
  </si>
  <si>
    <t>Three Months Ended June 30,</t>
  </si>
  <si>
    <t>Nine Months Ended June 30,</t>
  </si>
  <si>
    <t>(17,508</t>
  </si>
  <si>
    <t>(24,710</t>
  </si>
  <si>
    <t>(4,678</t>
  </si>
  <si>
    <t>Glass Mountain Pipeline, LLC</t>
  </si>
  <si>
    <r>
      <t xml:space="preserve">In May 2012, we formed a joint venture, Glass Mountain Pipeline, LLC (“Glass Mountain” or "GMP"), to construct, maintain and operate a </t>
    </r>
    <r>
      <rPr>
        <sz val="10"/>
        <color rgb="FF000000"/>
        <rFont val="Inherit"/>
      </rPr>
      <t>210</t>
    </r>
    <r>
      <rPr>
        <sz val="10"/>
        <color theme="1"/>
        <rFont val="Inherit"/>
      </rPr>
      <t xml:space="preserve">-mile crude oil pipeline system ("the Glass Mountain Pipeline") originating in Alva and Arnett, Oklahoma and terminating at Cushing, Oklahoma. The Glass Mountain Pipeline is expected to be operational in January 2014. Once the pipeline is in service, it will be operated by a subsidiary of Rose Rock. Our original ownership interest in GMP was </t>
    </r>
    <r>
      <rPr>
        <sz val="10"/>
        <color rgb="FF000000"/>
        <rFont val="Inherit"/>
      </rPr>
      <t>25%</t>
    </r>
    <r>
      <rPr>
        <sz val="10"/>
        <color theme="1"/>
        <rFont val="Inherit"/>
      </rPr>
      <t xml:space="preserve">. In September 2012, we acquired an additional </t>
    </r>
    <r>
      <rPr>
        <sz val="10"/>
        <color rgb="FF000000"/>
        <rFont val="Inherit"/>
      </rPr>
      <t>25%</t>
    </r>
    <r>
      <rPr>
        <sz val="10"/>
        <color theme="1"/>
        <rFont val="Inherit"/>
      </rPr>
      <t xml:space="preserve"> ownership interest in GMP, bringing our total ownership interest to </t>
    </r>
    <r>
      <rPr>
        <sz val="10"/>
        <color rgb="FF000000"/>
        <rFont val="Inherit"/>
      </rPr>
      <t>50%</t>
    </r>
    <r>
      <rPr>
        <sz val="10"/>
        <color theme="1"/>
        <rFont val="Inherit"/>
      </rPr>
      <t xml:space="preserve"> . We account for our investment in GMP using the equity method. As of </t>
    </r>
    <r>
      <rPr>
        <sz val="10"/>
        <color rgb="FF000000"/>
        <rFont val="Inherit"/>
      </rPr>
      <t>September 30, 2013</t>
    </r>
    <r>
      <rPr>
        <sz val="10"/>
        <color theme="1"/>
        <rFont val="Inherit"/>
      </rPr>
      <t xml:space="preserve">, we have invested </t>
    </r>
    <r>
      <rPr>
        <sz val="10"/>
        <color rgb="FF000000"/>
        <rFont val="Inherit"/>
      </rPr>
      <t>$102.4 million</t>
    </r>
    <r>
      <rPr>
        <sz val="10"/>
        <color theme="1"/>
        <rFont val="Inherit"/>
      </rPr>
      <t xml:space="preserve"> in GMP including our capital contributions, amounts paid to acquire the additional ownership percentage, and capitalized interest. We invested </t>
    </r>
    <r>
      <rPr>
        <sz val="10"/>
        <color rgb="FF000000"/>
        <rFont val="Inherit"/>
      </rPr>
      <t>$6.7 million</t>
    </r>
    <r>
      <rPr>
        <sz val="10"/>
        <color theme="1"/>
        <rFont val="Inherit"/>
      </rPr>
      <t xml:space="preserve"> and </t>
    </r>
    <r>
      <rPr>
        <sz val="10"/>
        <color rgb="FF000000"/>
        <rFont val="Inherit"/>
      </rPr>
      <t>$28.0 million</t>
    </r>
    <r>
      <rPr>
        <sz val="10"/>
        <color theme="1"/>
        <rFont val="Inherit"/>
      </rPr>
      <t xml:space="preserve"> in GMP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respectively. We expect to make additional contributions of approximately </t>
    </r>
    <r>
      <rPr>
        <sz val="10"/>
        <color rgb="FF000000"/>
        <rFont val="Inherit"/>
      </rPr>
      <t>$26.5 million</t>
    </r>
    <r>
      <rPr>
        <sz val="10"/>
        <color theme="1"/>
        <rFont val="Inherit"/>
      </rPr>
      <t xml:space="preserve"> for the remainder of 2013 and </t>
    </r>
    <r>
      <rPr>
        <sz val="10"/>
        <color rgb="FF000000"/>
        <rFont val="Inherit"/>
      </rPr>
      <t>$3.5 million</t>
    </r>
    <r>
      <rPr>
        <sz val="10"/>
        <color theme="1"/>
        <rFont val="Inherit"/>
      </rPr>
      <t xml:space="preserve"> in 2014.</t>
    </r>
  </si>
  <si>
    <t>Segments</t>
  </si>
  <si>
    <t>Segment Reporting [Abstract]</t>
  </si>
  <si>
    <t>SEGMENTS</t>
  </si>
  <si>
    <t>Our businesses are organized based on the nature and location of the services they provide. Certain summarized information related to our reportable segments is shown in the tables below. None of the operating segments have been aggregated, other than White Cliffs and Glass Mountain, which have been included within the Crude segment. Our investment in NGL Energy is included within the SemStream segment. Although “Corporate and Other” does not represent an operating segment, it is included in the tables below to reconcile segment information to that of the consolidated Company. Eliminations of transactions between segments are also included within “Corporate and Other” in the tables below.</t>
  </si>
  <si>
    <t>The accounting policies of each segment are the same as the accounting policies of the consolidated Company. Transactions between segments are generally recorded based on prices negotiated between the segments. Certain general and administrative and interest expenses incurred at the corporate level are allocated to the segments, based on our allocation policies in effect at the time.</t>
  </si>
  <si>
    <t>Three Months Ended September 30, 2013</t>
  </si>
  <si>
    <t>Crude</t>
  </si>
  <si>
    <t>SemStream</t>
  </si>
  <si>
    <t>SemCAMS</t>
  </si>
  <si>
    <t>SemGas</t>
  </si>
  <si>
    <t>SemLogistics</t>
  </si>
  <si>
    <t>SemMexico</t>
  </si>
  <si>
    <t>Corporate</t>
  </si>
  <si>
    <t>and Other</t>
  </si>
  <si>
    <t>Consolidated</t>
  </si>
  <si>
    <t>(dollars in thousands)</t>
  </si>
  <si>
    <t>External</t>
  </si>
  <si>
    <t>Intersegment</t>
  </si>
  <si>
    <t>(6,575</t>
  </si>
  <si>
    <t>(271</t>
  </si>
  <si>
    <t>Operating income (loss)</t>
  </si>
  <si>
    <t>(3,402</t>
  </si>
  <si>
    <t>(3,460</t>
  </si>
  <si>
    <t>(8,417</t>
  </si>
  <si>
    <t>Other expenses (income), net</t>
  </si>
  <si>
    <t>(1,238</t>
  </si>
  <si>
    <t>(217</t>
  </si>
  <si>
    <t>(21</t>
  </si>
  <si>
    <t>(2,164</t>
  </si>
  <si>
    <t>(3,243</t>
  </si>
  <si>
    <t>(13,953</t>
  </si>
  <si>
    <t>Total assets at September 30, 2013 (excluding intersegment receivables)</t>
  </si>
  <si>
    <r>
      <t xml:space="preserve">For the </t>
    </r>
    <r>
      <rPr>
        <sz val="10"/>
        <color rgb="FF000000"/>
        <rFont val="Times New Roman"/>
        <family val="1"/>
      </rPr>
      <t>three months ended September 30, 2013</t>
    </r>
    <r>
      <rPr>
        <sz val="10"/>
        <color theme="1"/>
        <rFont val="Inherit"/>
      </rPr>
      <t xml:space="preserve">, one customer from our Crude segment accounted for </t>
    </r>
    <r>
      <rPr>
        <sz val="10"/>
        <color rgb="FF000000"/>
        <rFont val="Times New Roman"/>
        <family val="1"/>
      </rPr>
      <t>13%</t>
    </r>
    <r>
      <rPr>
        <sz val="10"/>
        <color theme="1"/>
        <rFont val="Inherit"/>
      </rPr>
      <t xml:space="preserve"> of our total consolidated revenue. </t>
    </r>
  </si>
  <si>
    <t>Three Months Ended September 30, 2012</t>
  </si>
  <si>
    <t>(2,251</t>
  </si>
  <si>
    <t>Gain on disposal of long-lived assets, net</t>
  </si>
  <si>
    <t>(3,500</t>
  </si>
  <si>
    <t>(3</t>
  </si>
  <si>
    <t>(112</t>
  </si>
  <si>
    <t>(3,615</t>
  </si>
  <si>
    <t>(7,440</t>
  </si>
  <si>
    <t>(244</t>
  </si>
  <si>
    <t>(2,698</t>
  </si>
  <si>
    <t>(4,593</t>
  </si>
  <si>
    <t>(119</t>
  </si>
  <si>
    <t>(2,551</t>
  </si>
  <si>
    <t>(378</t>
  </si>
  <si>
    <t>(82</t>
  </si>
  <si>
    <t>(4,889</t>
  </si>
  <si>
    <t>(3,035</t>
  </si>
  <si>
    <t>(15,668</t>
  </si>
  <si>
    <t>Nine Months Ended September 30, 2013</t>
  </si>
  <si>
    <t>(15,678</t>
  </si>
  <si>
    <t>(784</t>
  </si>
  <si>
    <t>(130</t>
  </si>
  <si>
    <t>(8,748</t>
  </si>
  <si>
    <t>(17,678</t>
  </si>
  <si>
    <t>(3,399</t>
  </si>
  <si>
    <t>(339</t>
  </si>
  <si>
    <t>(9,644</t>
  </si>
  <si>
    <t>(45,036</t>
  </si>
  <si>
    <r>
      <t xml:space="preserve">For the </t>
    </r>
    <r>
      <rPr>
        <sz val="10"/>
        <color rgb="FF000000"/>
        <rFont val="Inherit"/>
      </rPr>
      <t>nine months ended September 30, 2013</t>
    </r>
    <r>
      <rPr>
        <sz val="10"/>
        <color theme="1"/>
        <rFont val="Inherit"/>
      </rPr>
      <t xml:space="preserve">, two customers from our Crude segment each accounted for </t>
    </r>
    <r>
      <rPr>
        <sz val="10"/>
        <color rgb="FF000000"/>
        <rFont val="Times New Roman"/>
        <family val="1"/>
      </rPr>
      <t>10%</t>
    </r>
    <r>
      <rPr>
        <sz val="10"/>
        <color theme="1"/>
        <rFont val="Inherit"/>
      </rPr>
      <t xml:space="preserve"> of our total consolidated revenue.</t>
    </r>
  </si>
  <si>
    <t>Nine Months Ended September 30, 2012</t>
  </si>
  <si>
    <t>(7,535</t>
  </si>
  <si>
    <t>(18</t>
  </si>
  <si>
    <t>(3,444</t>
  </si>
  <si>
    <t>(49</t>
  </si>
  <si>
    <t>(3,496</t>
  </si>
  <si>
    <t>(2,740</t>
  </si>
  <si>
    <t>(7,396</t>
  </si>
  <si>
    <t>(18,686</t>
  </si>
  <si>
    <t>(739</t>
  </si>
  <si>
    <t>(2,507</t>
  </si>
  <si>
    <t>(233</t>
  </si>
  <si>
    <t>(885</t>
  </si>
  <si>
    <t>(9,201</t>
  </si>
  <si>
    <t>(29,900</t>
  </si>
  <si>
    <t>Inventory Disclosure [Abstract]</t>
  </si>
  <si>
    <t>INVENTORIES</t>
  </si>
  <si>
    <t>Inventories consist of the following (in thousands):</t>
  </si>
  <si>
    <t>Crude oil</t>
  </si>
  <si>
    <t>Asphalt and other</t>
  </si>
  <si>
    <t>Total inventories</t>
  </si>
  <si>
    <t>Financial Instruments</t>
  </si>
  <si>
    <t>Fair Value Disclosures [Abstract]</t>
  </si>
  <si>
    <t>FINANCIAL INSTRUMENTS</t>
  </si>
  <si>
    <t>Fair value of financial instruments</t>
  </si>
  <si>
    <r>
      <t xml:space="preserve">We record certain financial assets and liabilities at fair value at each balance sheet date. The tables below summarize the balances of these assets and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Level 1</t>
  </si>
  <si>
    <t>Netting*</t>
  </si>
  <si>
    <t>Assets:</t>
  </si>
  <si>
    <t>Commodity derivatives</t>
  </si>
  <si>
    <t>(132</t>
  </si>
  <si>
    <t>(22</t>
  </si>
  <si>
    <t>Liabilities:</t>
  </si>
  <si>
    <t>Warrants</t>
  </si>
  <si>
    <t>Total liabilities</t>
  </si>
  <si>
    <t>Net assets (liabilities) at fair value</t>
  </si>
  <si>
    <t>(45,625</t>
  </si>
  <si>
    <t>(33,892</t>
  </si>
  <si>
    <t>*Relates primarily to exchange traded futures. Gain and loss positions on multiple contracts are settled net on a daily basis with the exchange.</t>
  </si>
  <si>
    <t>“Level 1” measurements use as inputs unadjusted quoted prices in active markets that are accessible at the measurement date for identical, unrestricted assets or liabilities. These include commodity futures contracts that are traded on an exchange. These also include common stock warrants (Note 10) which are traded on the New York Stock Exchange.</t>
  </si>
  <si>
    <t>“Level 2” measurements use as inputs market observable and corroborated prices for similar commodity derivative contracts. Assets and liabilities classified as Level 2 include over-the-counter (“OTC”) traded forward contracts and swaps.</t>
  </si>
  <si>
    <t xml:space="preserve">“Level 3” measurements use as inputs information from a pricing service and internal valuation models incorporating observable and unobservable market data. These may include commodity derivatives, such as forwards and swaps for which there is not a highly liquid market, and therefore are not included in Level 2. </t>
  </si>
  <si>
    <r>
      <t xml:space="preserve">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t>
    </r>
    <r>
      <rPr>
        <sz val="10"/>
        <color rgb="FF000000"/>
        <rFont val="Inherit"/>
      </rPr>
      <t>September 30, 2013</t>
    </r>
    <r>
      <rPr>
        <sz val="10"/>
        <color theme="1"/>
        <rFont val="Inherit"/>
      </rPr>
      <t>, all of our physical fixed price forward purchases and sales contracts were being accounted for as normal purchases and normal sales.</t>
    </r>
  </si>
  <si>
    <r>
      <t xml:space="preserve">There were </t>
    </r>
    <r>
      <rPr>
        <sz val="10"/>
        <color rgb="FF000000"/>
        <rFont val="Inherit"/>
      </rPr>
      <t>no</t>
    </r>
    <r>
      <rPr>
        <sz val="10"/>
        <color theme="1"/>
        <rFont val="Inherit"/>
      </rPr>
      <t xml:space="preserve"> financial assets or liabilities classified as Level 2 or Level 3 during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as such no rollforward of activity has been presented.</t>
    </r>
  </si>
  <si>
    <t>Commodity derivative contracts</t>
  </si>
  <si>
    <t>Our consolidated results of operations and cash flows are impacted by changes in market prices for petroleum products. This exposure to commodity price risk is managed, in part, by entering into various commodity derivatives.</t>
  </si>
  <si>
    <t>We seek to manage the price risk associated with our marketing operations by limiting our net open positions through (i) the concurrent purchase and sale of like quantities of petroleum products to create back-to-back transactions that are intended to lock in positive margins based on the timing, location or quality of the petroleum products purchased and delivered or (ii) derivative contracts. Our storage and transportation assets can also be used to mitigate location and time basis risk. All marketing activities are subject to our Comprehensive Risk Management Policy, which establishes limits in order to manage risk and mitigate financial exposure.</t>
  </si>
  <si>
    <t>Our commodity derivatives can be comprised of swaps, future contracts and forward contracts of crude oil and natural gas liquids. These are defined as follows:</t>
  </si>
  <si>
    <r>
      <t>Swaps</t>
    </r>
    <r>
      <rPr>
        <sz val="10"/>
        <color theme="1"/>
        <rFont val="Inherit"/>
      </rPr>
      <t xml:space="preserve"> – OTC transactions where a floating price, basis or index is exchanged for a fixed (or a different floating) price, basis or index at a preset schedule in the future, according to an agreed-upon formula. </t>
    </r>
  </si>
  <si>
    <r>
      <t>Futures contracts</t>
    </r>
    <r>
      <rPr>
        <sz val="10"/>
        <color theme="1"/>
        <rFont val="Inherit"/>
      </rPr>
      <t xml:space="preserve"> – Exchange traded contracts to buy or sell a commodity. These contracts are standardized by the exchange in terms of quality, quantity, delivery period and location for each commodity.</t>
    </r>
  </si>
  <si>
    <r>
      <t>Forward contracts</t>
    </r>
    <r>
      <rPr>
        <sz val="10"/>
        <color theme="1"/>
        <rFont val="Inherit"/>
      </rPr>
      <t xml:space="preserve"> – OTC contracts to buy or sell a commodity at an agreed upon future date. The buyer and seller agree on specific terms (price, quantity, delivery period and location) and conditions at the inception of the contract.</t>
    </r>
  </si>
  <si>
    <t>The following table sets forth the unaudited notional quantities for commodity derivative instruments entered into (in thousands of barrels):</t>
  </si>
  <si>
    <t>Sales</t>
  </si>
  <si>
    <t>Purchases</t>
  </si>
  <si>
    <t>We have not designated any of our commodity derivative instruments as accounting hedges. We record the fair value of our commodity derivative instruments on our condensed consolidated balance sheets in other current assets and other current liabilities in the following amounts (in thousands):</t>
  </si>
  <si>
    <t>Assets</t>
  </si>
  <si>
    <t>Liabilities</t>
  </si>
  <si>
    <t>Commodity contracts</t>
  </si>
  <si>
    <r>
      <t xml:space="preserve">We have posted margin deposits as collateral with brokers who have the right of set off associated with these funds. Our margin accounts were in a net liability position at </t>
    </r>
    <r>
      <rPr>
        <sz val="10"/>
        <color rgb="FF000000"/>
        <rFont val="Inherit"/>
      </rPr>
      <t>September 30, 2013</t>
    </r>
    <r>
      <rPr>
        <sz val="10"/>
        <color theme="1"/>
        <rFont val="Inherit"/>
      </rPr>
      <t xml:space="preserve"> of </t>
    </r>
    <r>
      <rPr>
        <sz val="10"/>
        <color rgb="FF000000"/>
        <rFont val="Inherit"/>
      </rPr>
      <t>$0.1 million</t>
    </r>
    <r>
      <rPr>
        <sz val="10"/>
        <color theme="1"/>
        <rFont val="Inherit"/>
      </rPr>
      <t xml:space="preserve">. At December 31, 2012, our margin deposit balance was </t>
    </r>
    <r>
      <rPr>
        <sz val="10"/>
        <color rgb="FF000000"/>
        <rFont val="Inherit"/>
      </rPr>
      <t>$1.9 million</t>
    </r>
    <r>
      <rPr>
        <sz val="10"/>
        <color theme="1"/>
        <rFont val="Inherit"/>
      </rPr>
      <t xml:space="preserve">. These margin account balances have not been offset against our net commodity derivative instrument (contract) positions. Had these margin deposits been netted against our net commodity derivative instrument (contract) positions as of </t>
    </r>
    <r>
      <rPr>
        <sz val="10"/>
        <color rgb="FF000000"/>
        <rFont val="Inherit"/>
      </rPr>
      <t>September 30, 2013</t>
    </r>
    <r>
      <rPr>
        <sz val="10"/>
        <color theme="1"/>
        <rFont val="Inherit"/>
      </rPr>
      <t xml:space="preserve"> and December 31, 2012, we would have had net asset positions of </t>
    </r>
    <r>
      <rPr>
        <sz val="10"/>
        <color rgb="FF000000"/>
        <rFont val="Inherit"/>
      </rPr>
      <t>$0.6 million</t>
    </r>
    <r>
      <rPr>
        <sz val="10"/>
        <color theme="1"/>
        <rFont val="Inherit"/>
      </rPr>
      <t xml:space="preserve"> and </t>
    </r>
    <r>
      <rPr>
        <sz val="10"/>
        <color rgb="FF000000"/>
        <rFont val="Inherit"/>
      </rPr>
      <t>$0.8 million</t>
    </r>
    <r>
      <rPr>
        <sz val="10"/>
        <color theme="1"/>
        <rFont val="Inherit"/>
      </rPr>
      <t xml:space="preserve">, respectively. </t>
    </r>
  </si>
  <si>
    <t>Realized and unrealized gains (losses) from our commodity derivatives were recorded to product revenue in the following amounts (in thousands):</t>
  </si>
  <si>
    <t>(1,652</t>
  </si>
  <si>
    <t>(631</t>
  </si>
  <si>
    <t>(2,430</t>
  </si>
  <si>
    <t>(342</t>
  </si>
  <si>
    <t>As described in Note 10, upon emergence from bankruptcy, we issued certain common stock warrants. These warrants are recorded at fair value in other noncurrent liabilities on the condensed consolidated balance sheets, with changes in the fair value recorded to other expense (income).</t>
  </si>
  <si>
    <t>Income Taxes</t>
  </si>
  <si>
    <t>Income Tax Disclosure [Abstract]</t>
  </si>
  <si>
    <t>INCOME TAXES</t>
  </si>
  <si>
    <t xml:space="preserve">Due to our emergence from bankruptcy and overall restructuring, we recorded a full valuation allowance on all U.S. federal and state deferred tax assets in all periods prior to March 31, 2013.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 </t>
  </si>
  <si>
    <r>
      <t xml:space="preserve">The </t>
    </r>
    <r>
      <rPr>
        <sz val="10"/>
        <color rgb="FF000000"/>
        <rFont val="Inherit"/>
      </rPr>
      <t>nine months ended September 30, 2013</t>
    </r>
    <r>
      <rPr>
        <sz val="10"/>
        <color theme="1"/>
        <rFont val="Inherit"/>
      </rPr>
      <t xml:space="preserve"> includes a discrete tax benefit of </t>
    </r>
    <r>
      <rPr>
        <sz val="10"/>
        <color rgb="FF000000"/>
        <rFont val="Times New Roman"/>
        <family val="1"/>
      </rPr>
      <t>$50.9 million</t>
    </r>
    <r>
      <rPr>
        <sz val="10"/>
        <color theme="1"/>
        <rFont val="Inherit"/>
      </rPr>
      <t xml:space="preserve"> for the partial release of our valuation allowance. The tax benefit was recorded for the three months ended March 31, 2013. Gain recognition, for tax purposes, on the contribution of a </t>
    </r>
    <r>
      <rPr>
        <sz val="10"/>
        <color rgb="FF000000"/>
        <rFont val="Times New Roman"/>
        <family val="1"/>
      </rPr>
      <t>33%</t>
    </r>
    <r>
      <rPr>
        <sz val="10"/>
        <color theme="1"/>
        <rFont val="Inherit"/>
      </rPr>
      <t xml:space="preserve"> interest in SemCrude Pipeline, L.L.C. to Rose Rock, as disclosed in Note 2, had a material impact to the available positive and objectively verifiable evidence for that quarter and, combined with other factors, resulted in the change in our assessment of recoverability of the deferred tax assets. Under ASC 740, "Income Taxes", such evidence was not considered in the valuation allowance at December 31, 2012, due to fundamentals of the transaction which remained subject to market influence until closed. We did not release the valuation allowance attributable to a small portion of our state net operating loss carryovers which have shorter carryover periods. We have not released the valuation allowance on the foreign tax credits due to the foreign tax credit limitation and the relative subjectivity of forecasts of the relational magnitude of U.S. and foreign taxable income in future periods, as well as the shorter carryover period available for the credits.</t>
    </r>
  </si>
  <si>
    <t xml:space="preserve">We have determined that no accruals related to uncertainty in tax positions are required. All income tax years of the Company ending after the emergence from bankruptcy remain open for examination in all jurisdictions. In foreign jurisdictions, all tax years within the relevant statute of limitations for periods prior to the emergence from bankruptcy remain open for examination. Currently, there are no examinations in progress for our federal or state jurisdictions. Canada Revenue Agency has initiated an income tax audit of SemCAMS ULC for the tax year 2009, which remains in progress. We do not anticipate the SemCAMS ULC audit will have a significant impact on the results of operations or financial position. No other foreign jurisdictions are currently under audit. </t>
  </si>
  <si>
    <r>
      <t xml:space="preserve">The effective tax rate was </t>
    </r>
    <r>
      <rPr>
        <sz val="10"/>
        <color rgb="FF000000"/>
        <rFont val="Times New Roman"/>
        <family val="1"/>
      </rPr>
      <t>52%</t>
    </r>
    <r>
      <rPr>
        <sz val="10"/>
        <color theme="1"/>
        <rFont val="Inherit"/>
      </rPr>
      <t xml:space="preserve"> and </t>
    </r>
    <r>
      <rPr>
        <sz val="10"/>
        <color rgb="FF000000"/>
        <rFont val="Inherit"/>
      </rPr>
      <t>109%</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Times New Roman"/>
        <family val="1"/>
      </rPr>
      <t>(231)%</t>
    </r>
    <r>
      <rPr>
        <sz val="10"/>
        <color theme="1"/>
        <rFont val="Inherit"/>
      </rPr>
      <t xml:space="preserve"> and </t>
    </r>
    <r>
      <rPr>
        <sz val="10"/>
        <color rgb="FF000000"/>
        <rFont val="Times New Roman"/>
        <family val="1"/>
      </rPr>
      <t>10%</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he rate for the three months ended September 30, 2013 is impacted by a $3.3 million discrete deferred tax benefit resulting from enactment of U.K. tax rate reductions for future periods. Significant items that impacted the effective tax rate for each period, as compared to the U.S. federal statutory rate of </t>
    </r>
    <r>
      <rPr>
        <sz val="10"/>
        <color rgb="FF000000"/>
        <rFont val="Times New Roman"/>
        <family val="1"/>
      </rPr>
      <t>35%</t>
    </r>
    <r>
      <rPr>
        <sz val="10"/>
        <color theme="1"/>
        <rFont val="Inherit"/>
      </rPr>
      <t>, include earnings in foreign jurisdictions taxed at lower rates, a noncontrolling interest in Rose Rock for which taxes are not provided, warrant expense which is not deductible for tax purposes, and the impact of the valuation allowance or release recorded against our deferred tax assets. Further, the foreign earnings are taxed in foreign jurisdictions as well as in the U.S., since they are disregarded entities for U.S. federal income tax purposes. Deferred tax liabilities, with the exception of those related to certain long-lived assets, have been considered as a source of future taxable income in establishing the amount of the valuation allowance. These combined factors, and the magnitude of permanent items impacting the tax rate relative to income from continuing operations before income taxes, result in rates that are not comparable between the periods.</t>
    </r>
  </si>
  <si>
    <t>Long-Term Debt</t>
  </si>
  <si>
    <t>Debt Disclosure [Abstract]</t>
  </si>
  <si>
    <t>LONG-TERM DEBT</t>
  </si>
  <si>
    <t>Our long-term debt consisted of the following (in thousands):</t>
  </si>
  <si>
    <t>SemGroup 7.50% senior unsecured notes</t>
  </si>
  <si>
    <t>SemGroup corporate revolving credit facility</t>
  </si>
  <si>
    <t>Rose Rock credit facility</t>
  </si>
  <si>
    <t>SemMexico credit facility</t>
  </si>
  <si>
    <t>Capital leases</t>
  </si>
  <si>
    <t>Total long-term debt</t>
  </si>
  <si>
    <t>less: current portion of long-term debt</t>
  </si>
  <si>
    <t>Noncurrent portion of long-term debt</t>
  </si>
  <si>
    <t>SemGroup senior unsecured notes</t>
  </si>
  <si>
    <r>
      <t xml:space="preserve">On June 14, 2013, we completed an offering of </t>
    </r>
    <r>
      <rPr>
        <sz val="10"/>
        <color rgb="FF000000"/>
        <rFont val="Inherit"/>
      </rPr>
      <t>$300 million</t>
    </r>
    <r>
      <rPr>
        <sz val="10"/>
        <color theme="1"/>
        <rFont val="Inherit"/>
      </rPr>
      <t xml:space="preserve"> of </t>
    </r>
    <r>
      <rPr>
        <sz val="10"/>
        <color rgb="FF000000"/>
        <rFont val="Inherit"/>
      </rPr>
      <t>7.50%</t>
    </r>
    <r>
      <rPr>
        <sz val="10"/>
        <color theme="1"/>
        <rFont val="Inherit"/>
      </rPr>
      <t xml:space="preserve"> senior unsecured notes due 2021 (the “Notes”) to certain initial purchasers for resale to qualified institutional buyers pursuant to Rule 144A under the Securities Act of 1933, as amended (the “Securities Act”), and to non-U.S. persons outside the United States pursuant to Regulation S of the Securities Act. The Notes are guaranteed by certain of our subsidiaries: SemGas, L.P., SemCanada, L.P., SemCanada II, L.P., SemMaterials, L.P., SemStream, L.P., SemGroup Europe Holding, L.L.C., SemOperating G.P., L.L.C., SemMexico, L.L.C., SemDevelopment, L.L.C., Rose Rock Midstream Holdings, LLC, Wattenberg Holding, LLC, Glass Mountain Holding, LLC and Mid-America Midstream Gas Services, L.L.C. (collectively, the "Guarantors"). </t>
    </r>
  </si>
  <si>
    <r>
      <t xml:space="preserve">The net proceeds from the offering were </t>
    </r>
    <r>
      <rPr>
        <sz val="10"/>
        <color rgb="FF000000"/>
        <rFont val="Inherit"/>
      </rPr>
      <t>$294.0 million</t>
    </r>
    <r>
      <rPr>
        <sz val="10"/>
        <color theme="1"/>
        <rFont val="Inherit"/>
      </rPr>
      <t xml:space="preserve">, after deducting the initial purchasers' discount. We used the net proceeds from the offering to (i) fund a portion of our acquisition on August 1, 2013, of all the outstanding equity interests in Mid-America Midstream Gas Services, L.L.C., a subsidiary of Chesapeake Energy Corporation, and (ii) during the second quarter of 2013, repay amounts borrowed under our revolving credit facility. </t>
    </r>
  </si>
  <si>
    <t>The Notes are governed by an indenture, as supplemented, between the Company and its subsidiary Guarantors and Wilmington Trust, N.A., as trustee (the “Indenture”). The Indenture includes customary covenants, including limitations on our ability to incur additional indebtedness or issue certain preferred shares; pay dividends and make certain distributions, investments and other restricted payments; create certain liens; sell assets; enter into transactions with affiliates; enter into sale and lease-back transactions; merge, consolidate, sell or otherwise dispose of all or substantially all of our assets; and designate our subsidiaries as unrestricted under the Indenture.</t>
  </si>
  <si>
    <t>The Indenture includes customary events of default, including events of default relating to non-payment of principal and other amounts owing from time to time, failure to provide required reports, failure to comply with agreements in the indenture, cross payment-defaults to any material indebtedness, bankruptcy and insolvency events, certain unsatisfied judgments, and invalidation or cessation of the subsidiary guarantee of a significant subsidiary. A default would permit holders to declare the Notes and accrued interest due and payable.</t>
  </si>
  <si>
    <t>The Notes are effectively subordinated in right of payment to any of our, and the Guarantors', existing and future secured indebtedness to the extent of the value of the collateral securing such indebtedness and are structurally subordinated to the obligations of any subsidiary that is not a guarantor of the Notes.</t>
  </si>
  <si>
    <t>The Company may issue additional Notes under the Indenture from time to time, subject to the terms of the Indenture.</t>
  </si>
  <si>
    <t>Except as described below, the Notes are not redeemable at the Company's option prior to June 15, 2016. From and after June 15, 2016, the Company may redeem the Notes, in whole or in part, at the redemption prices (expressed as percentages of principal amount) set forth below, plus accrued and unpaid interest, if redeemed during the twelve-month period beginning on June 15 of each of the years indicated below:</t>
  </si>
  <si>
    <t>Year</t>
  </si>
  <si>
    <t>Percentage</t>
  </si>
  <si>
    <t>2019 and thereafter</t>
  </si>
  <si>
    <r>
      <t xml:space="preserve">Prior to June 15, 2016, the Company may, at its option, on one or more occasions, redeem up to </t>
    </r>
    <r>
      <rPr>
        <sz val="10"/>
        <color rgb="FF000000"/>
        <rFont val="Inherit"/>
      </rPr>
      <t>35%</t>
    </r>
    <r>
      <rPr>
        <sz val="10"/>
        <color theme="1"/>
        <rFont val="Inherit"/>
      </rPr>
      <t xml:space="preserve"> of the sum of the original aggregate principal amount of the Notes at a redemption price equal to </t>
    </r>
    <r>
      <rPr>
        <sz val="10"/>
        <color rgb="FF000000"/>
        <rFont val="Inherit"/>
      </rPr>
      <t>107.500%</t>
    </r>
    <r>
      <rPr>
        <sz val="10"/>
        <color theme="1"/>
        <rFont val="Inherit"/>
      </rPr>
      <t xml:space="preserve"> of the aggregate principal amount thereof, plus accrued and unpaid interest, with the net cash proceeds of one or more equity offerings of the Company, subject to certain conditions.</t>
    </r>
  </si>
  <si>
    <r>
      <t xml:space="preserve">Prior to June 15, 2016, the Company may also redeem all or part of the Notes at a price equal to the principal plus a premium equal to the greater of </t>
    </r>
    <r>
      <rPr>
        <sz val="10"/>
        <color rgb="FF000000"/>
        <rFont val="Inherit"/>
      </rPr>
      <t>1%</t>
    </r>
    <r>
      <rPr>
        <sz val="10"/>
        <color theme="1"/>
        <rFont val="Inherit"/>
      </rPr>
      <t xml:space="preserve"> of the principal or the excess of the present value of the June 15, 2016 redemption price from the table above plus all required interest payments due through June 15, 2016, computed using a discount rate based on a published United States Treasury Rate plus </t>
    </r>
    <r>
      <rPr>
        <sz val="10"/>
        <color rgb="FF000000"/>
        <rFont val="Inherit"/>
      </rPr>
      <t>50</t>
    </r>
    <r>
      <rPr>
        <sz val="10"/>
        <color theme="1"/>
        <rFont val="Inherit"/>
      </rPr>
      <t xml:space="preserve"> basis points, over the principal value of such Note.</t>
    </r>
  </si>
  <si>
    <r>
      <t xml:space="preserve">In the event of a change of control, the Company is required to offer to repurchase the Notes at an amount equal to </t>
    </r>
    <r>
      <rPr>
        <sz val="10"/>
        <color rgb="FF000000"/>
        <rFont val="Inherit"/>
      </rPr>
      <t>101%</t>
    </r>
    <r>
      <rPr>
        <sz val="10"/>
        <color theme="1"/>
        <rFont val="Inherit"/>
      </rPr>
      <t xml:space="preserve"> of the principal plus accrued and unpaid interest.</t>
    </r>
  </si>
  <si>
    <r>
      <t xml:space="preserve">The Notes are also subject to a Registration Rights Agreement which requires the Company to file a registration statement with the SEC and to use commercially reasonable efforts to cause the registration statement to be declared effective by the SEC so that holders of the Notes can exchange the Notes and related guarantees for registered notes (the "Exchange Notes") and guarantees that have substantially identical terms as the Notes and related guarantees. The guarantees of the Exchange Notes will be full and unconditional and will constitute the joint and several obligations of the Guarantors. Failure to meet the terms of the Registration Rights Agreement will require the Company to pay incremental interest of </t>
    </r>
    <r>
      <rPr>
        <sz val="10"/>
        <color rgb="FF000000"/>
        <rFont val="Inherit"/>
      </rPr>
      <t>0.25%</t>
    </r>
    <r>
      <rPr>
        <sz val="10"/>
        <color theme="1"/>
        <rFont val="Inherit"/>
      </rPr>
      <t xml:space="preserve"> per annum, increased by an additional </t>
    </r>
    <r>
      <rPr>
        <sz val="10"/>
        <color rgb="FF000000"/>
        <rFont val="Inherit"/>
      </rPr>
      <t>0.25%</t>
    </r>
    <r>
      <rPr>
        <sz val="10"/>
        <color theme="1"/>
        <rFont val="Inherit"/>
      </rPr>
      <t xml:space="preserve"> per annum for each 90-day period for which registration default continues (up to a maximum of </t>
    </r>
    <r>
      <rPr>
        <sz val="10"/>
        <color rgb="FF000000"/>
        <rFont val="Inherit"/>
      </rPr>
      <t>1.0%</t>
    </r>
    <r>
      <rPr>
        <sz val="10"/>
        <color theme="1"/>
        <rFont val="Inherit"/>
      </rPr>
      <t xml:space="preserve"> per annum).</t>
    </r>
  </si>
  <si>
    <r>
      <t xml:space="preserve">Interest on the Notes is payable in arrears on June 15th and December 15th to holders of record on June 1st and December 1st each year until maturity. For the three and nine months ended September 30, 2013, we incurred </t>
    </r>
    <r>
      <rPr>
        <sz val="10"/>
        <color rgb="FF000000"/>
        <rFont val="Inherit"/>
      </rPr>
      <t>$6.0 million</t>
    </r>
    <r>
      <rPr>
        <sz val="10"/>
        <color theme="1"/>
        <rFont val="Inherit"/>
      </rPr>
      <t xml:space="preserve"> and </t>
    </r>
    <r>
      <rPr>
        <sz val="10"/>
        <color rgb="FF000000"/>
        <rFont val="Inherit"/>
      </rPr>
      <t>$7.1 million</t>
    </r>
    <r>
      <rPr>
        <sz val="10"/>
        <color theme="1"/>
        <rFont val="Inherit"/>
      </rPr>
      <t xml:space="preserve"> of interest expense related to the Notes, respectively, including the amortization of debt issuance costs. At September 30, 2013, we had </t>
    </r>
    <r>
      <rPr>
        <sz val="10"/>
        <color rgb="FF000000"/>
        <rFont val="Inherit"/>
      </rPr>
      <t>$6.4 million</t>
    </r>
    <r>
      <rPr>
        <sz val="10"/>
        <color theme="1"/>
        <rFont val="Inherit"/>
      </rPr>
      <t xml:space="preserve"> of unamortized debt issuance costs related to the Notes included in other noncurrent assets on our condensed consolidated balance sheet.</t>
    </r>
  </si>
  <si>
    <r>
      <t xml:space="preserve">At </t>
    </r>
    <r>
      <rPr>
        <sz val="10"/>
        <color rgb="FF000000"/>
        <rFont val="Inherit"/>
      </rPr>
      <t>September 30, 2013</t>
    </r>
    <r>
      <rPr>
        <sz val="10"/>
        <color theme="1"/>
        <rFont val="Inherit"/>
      </rPr>
      <t>, we were in compliance with the terms of the Notes.</t>
    </r>
  </si>
  <si>
    <t>SemGroup corporate credit agreement</t>
  </si>
  <si>
    <r>
      <t xml:space="preserve">Our revolving credit facility had a capacity of </t>
    </r>
    <r>
      <rPr>
        <sz val="10"/>
        <color rgb="FF000000"/>
        <rFont val="Inherit"/>
      </rPr>
      <t>$500 million</t>
    </r>
    <r>
      <rPr>
        <sz val="10"/>
        <color theme="1"/>
        <rFont val="Inherit"/>
      </rPr>
      <t xml:space="preserve"> at </t>
    </r>
    <r>
      <rPr>
        <sz val="10"/>
        <color rgb="FF000000"/>
        <rFont val="Inherit"/>
      </rPr>
      <t>September 30, 2013</t>
    </r>
    <r>
      <rPr>
        <sz val="10"/>
        <color theme="1"/>
        <rFont val="Inherit"/>
      </rPr>
      <t xml:space="preserve">. This capacity may be used either for cash borrowings or letters of credit, although the maximum letter of credit capacity is </t>
    </r>
    <r>
      <rPr>
        <sz val="10"/>
        <color rgb="FF000000"/>
        <rFont val="Times New Roman"/>
        <family val="1"/>
      </rPr>
      <t>$250 million</t>
    </r>
    <r>
      <rPr>
        <sz val="10"/>
        <color theme="1"/>
        <rFont val="Inherit"/>
      </rPr>
      <t xml:space="preserve">. At </t>
    </r>
    <r>
      <rPr>
        <sz val="10"/>
        <color rgb="FF000000"/>
        <rFont val="Inherit"/>
      </rPr>
      <t>September 30, 2013</t>
    </r>
    <r>
      <rPr>
        <sz val="10"/>
        <color theme="1"/>
        <rFont val="Inherit"/>
      </rPr>
      <t xml:space="preserve">, we had </t>
    </r>
    <r>
      <rPr>
        <sz val="10"/>
        <color rgb="FF000000"/>
        <rFont val="Inherit"/>
      </rPr>
      <t>$155 million</t>
    </r>
    <r>
      <rPr>
        <sz val="10"/>
        <color theme="1"/>
        <rFont val="Inherit"/>
      </rPr>
      <t xml:space="preserve"> outstanding cash borrowings on this facility and outstanding letters of credit of </t>
    </r>
    <r>
      <rPr>
        <sz val="10"/>
        <color rgb="FF000000"/>
        <rFont val="Inherit"/>
      </rPr>
      <t>$4.5 million</t>
    </r>
    <r>
      <rPr>
        <sz val="10"/>
        <color theme="1"/>
        <rFont val="Inherit"/>
      </rPr>
      <t xml:space="preserve">. </t>
    </r>
  </si>
  <si>
    <r>
      <t xml:space="preserve">The interest rate in effect at September 30, 2013, on </t>
    </r>
    <r>
      <rPr>
        <sz val="10"/>
        <color rgb="FF000000"/>
        <rFont val="Inherit"/>
      </rPr>
      <t>$155 million</t>
    </r>
    <r>
      <rPr>
        <sz val="10"/>
        <color theme="1"/>
        <rFont val="Inherit"/>
      </rPr>
      <t xml:space="preserve"> of alternate base rate ("ABR") borrowings was </t>
    </r>
    <r>
      <rPr>
        <sz val="10"/>
        <color rgb="FF000000"/>
        <rFont val="Inherit"/>
      </rPr>
      <t>5.5%</t>
    </r>
    <r>
      <rPr>
        <sz val="10"/>
        <color theme="1"/>
        <rFont val="Inherit"/>
      </rPr>
      <t xml:space="preserve">. At </t>
    </r>
    <r>
      <rPr>
        <sz val="10"/>
        <color rgb="FF000000"/>
        <rFont val="Inherit"/>
      </rPr>
      <t>September 30, 2013</t>
    </r>
    <r>
      <rPr>
        <sz val="10"/>
        <color theme="1"/>
        <rFont val="Inherit"/>
      </rPr>
      <t xml:space="preserve">, the rate in effect on letters of credit was </t>
    </r>
    <r>
      <rPr>
        <sz val="10"/>
        <color rgb="FF000000"/>
        <rFont val="Inherit"/>
      </rPr>
      <t>3.25%</t>
    </r>
    <r>
      <rPr>
        <sz val="10"/>
        <color theme="1"/>
        <rFont val="Inherit"/>
      </rPr>
      <t xml:space="preserve">. In addition, a fronting fee of </t>
    </r>
    <r>
      <rPr>
        <sz val="10"/>
        <color rgb="FF000000"/>
        <rFont val="Inherit"/>
      </rPr>
      <t>0.25%</t>
    </r>
    <r>
      <rPr>
        <sz val="10"/>
        <color theme="1"/>
        <rFont val="Inherit"/>
      </rPr>
      <t xml:space="preserve"> is charged on outstanding letters of credit. A commitment fee of </t>
    </r>
    <r>
      <rPr>
        <sz val="10"/>
        <color rgb="FF000000"/>
        <rFont val="Inherit"/>
      </rPr>
      <t>0.5%</t>
    </r>
    <r>
      <rPr>
        <sz val="10"/>
        <color theme="1"/>
        <rFont val="Inherit"/>
      </rPr>
      <t xml:space="preserve"> is charged on any unused capacity on the revolving credit facility.</t>
    </r>
  </si>
  <si>
    <r>
      <t xml:space="preserve">At </t>
    </r>
    <r>
      <rPr>
        <sz val="10"/>
        <color rgb="FF000000"/>
        <rFont val="Inherit"/>
      </rPr>
      <t>September 30, 2013</t>
    </r>
    <r>
      <rPr>
        <sz val="10"/>
        <color theme="1"/>
        <rFont val="Inherit"/>
      </rPr>
      <t xml:space="preserve">, </t>
    </r>
    <r>
      <rPr>
        <sz val="10"/>
        <color rgb="FF000000"/>
        <rFont val="Inherit"/>
      </rPr>
      <t>$4.8 million</t>
    </r>
    <r>
      <rPr>
        <sz val="10"/>
        <color theme="1"/>
        <rFont val="Inherit"/>
      </rPr>
      <t xml:space="preserve"> in capitalized loan fees, net of accumulated amortization, was recorded in other noncurrent assets, which is being amortized over the life of the facility.</t>
    </r>
  </si>
  <si>
    <r>
      <t xml:space="preserve">We recorded interest expense related to the SemGroup revolving credit facility of </t>
    </r>
    <r>
      <rPr>
        <sz val="10"/>
        <color rgb="FF000000"/>
        <rFont val="Inherit"/>
      </rPr>
      <t>$2.3 million</t>
    </r>
    <r>
      <rPr>
        <sz val="10"/>
        <color theme="1"/>
        <rFont val="Inherit"/>
      </rPr>
      <t xml:space="preserve"> and </t>
    </r>
    <r>
      <rPr>
        <sz val="10"/>
        <color rgb="FF000000"/>
        <rFont val="Inherit"/>
      </rPr>
      <t>$1.7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cluding amortization of debt issuance costs. We recorded interest expense related to the SemGroup revolving credit facility of </t>
    </r>
    <r>
      <rPr>
        <sz val="10"/>
        <color rgb="FF000000"/>
        <rFont val="Inherit"/>
      </rPr>
      <t>$5.0 million</t>
    </r>
    <r>
      <rPr>
        <sz val="10"/>
        <color theme="1"/>
        <rFont val="Inherit"/>
      </rPr>
      <t xml:space="preserve"> and </t>
    </r>
    <r>
      <rPr>
        <sz val="10"/>
        <color rgb="FF000000"/>
        <rFont val="Inherit"/>
      </rPr>
      <t>$4.9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cluding amortization of debt issuance costs.</t>
    </r>
  </si>
  <si>
    <r>
      <t xml:space="preserve">At </t>
    </r>
    <r>
      <rPr>
        <sz val="10"/>
        <color rgb="FF000000"/>
        <rFont val="Inherit"/>
      </rPr>
      <t>September 30, 2013</t>
    </r>
    <r>
      <rPr>
        <sz val="10"/>
        <color theme="1"/>
        <rFont val="Inherit"/>
      </rPr>
      <t>, we were in compliance with the terms of the credit agreement.</t>
    </r>
  </si>
  <si>
    <r>
      <t xml:space="preserve">On April 22, 2013, the credit agreement was amended to (i) permit the increase of the facility by up to an additional </t>
    </r>
    <r>
      <rPr>
        <sz val="10"/>
        <color rgb="FF000000"/>
        <rFont val="Times New Roman"/>
        <family val="1"/>
      </rPr>
      <t>$300 million</t>
    </r>
    <r>
      <rPr>
        <sz val="10"/>
        <color theme="1"/>
        <rFont val="Inherit"/>
      </rPr>
      <t xml:space="preserve"> subject to satisfaction of certain conditions, (ii) remove the restriction limiting unsecured senior or subordinated indebtedness to </t>
    </r>
    <r>
      <rPr>
        <sz val="10"/>
        <color rgb="FF000000"/>
        <rFont val="Times New Roman"/>
        <family val="1"/>
      </rPr>
      <t>$200 million</t>
    </r>
    <r>
      <rPr>
        <sz val="10"/>
        <color theme="1"/>
        <rFont val="Inherit"/>
      </rPr>
      <t xml:space="preserve">, while establishing certain requirements for obtaining unsecured senior or subordinated indebtedness of </t>
    </r>
    <r>
      <rPr>
        <sz val="10"/>
        <color rgb="FF000000"/>
        <rFont val="Times New Roman"/>
        <family val="1"/>
      </rPr>
      <t>$200 million</t>
    </r>
    <r>
      <rPr>
        <sz val="10"/>
        <color theme="1"/>
        <rFont val="Inherit"/>
      </rPr>
      <t xml:space="preserve"> or more and (iii) establish less restrictive leverage covenants.</t>
    </r>
  </si>
  <si>
    <r>
      <t xml:space="preserve">On May 3, 2013, we elected to increase the credit facility capacity by </t>
    </r>
    <r>
      <rPr>
        <sz val="10"/>
        <color rgb="FF000000"/>
        <rFont val="Inherit"/>
      </rPr>
      <t>$200 million</t>
    </r>
    <r>
      <rPr>
        <sz val="10"/>
        <color theme="1"/>
        <rFont val="Inherit"/>
      </rPr>
      <t xml:space="preserve">, for a total capacity of </t>
    </r>
    <r>
      <rPr>
        <sz val="10"/>
        <color rgb="FF000000"/>
        <rFont val="Inherit"/>
      </rPr>
      <t>$500 million</t>
    </r>
    <r>
      <rPr>
        <sz val="10"/>
        <color theme="1"/>
        <rFont val="Inherit"/>
      </rPr>
      <t xml:space="preserve">. The facility can be increased by an additional </t>
    </r>
    <r>
      <rPr>
        <sz val="10"/>
        <color rgb="FF000000"/>
        <rFont val="Inherit"/>
      </rPr>
      <t>$100 million</t>
    </r>
    <r>
      <rPr>
        <sz val="10"/>
        <color theme="1"/>
        <rFont val="Inherit"/>
      </rPr>
      <t xml:space="preserve">. In connection with the increase, we recorded </t>
    </r>
    <r>
      <rPr>
        <sz val="10"/>
        <color rgb="FF000000"/>
        <rFont val="Inherit"/>
      </rPr>
      <t>$2.2 million</t>
    </r>
    <r>
      <rPr>
        <sz val="10"/>
        <color theme="1"/>
        <rFont val="Inherit"/>
      </rPr>
      <t xml:space="preserve"> of capitalized loan fees which are being amortized over the remaining life of the facility.</t>
    </r>
  </si>
  <si>
    <t xml:space="preserve">The credit agreement is guaranteed by all of our material domestic subsidiaries (except for SemCrude Pipeline, L.L.C. and Rose Rock Midstream, L.P. and its subsidiaries) and secured by a lien on substantially all of our property and assets, subject to customary exceptions. </t>
  </si>
  <si>
    <r>
      <t xml:space="preserve">At </t>
    </r>
    <r>
      <rPr>
        <sz val="10"/>
        <color rgb="FF000000"/>
        <rFont val="Inherit"/>
      </rPr>
      <t>September 30, 2013</t>
    </r>
    <r>
      <rPr>
        <sz val="10"/>
        <color theme="1"/>
        <rFont val="Inherit"/>
      </rPr>
      <t xml:space="preserve">, there was </t>
    </r>
    <r>
      <rPr>
        <sz val="10"/>
        <color rgb="FF000000"/>
        <rFont val="Inherit"/>
      </rPr>
      <t>$85.0 million</t>
    </r>
    <r>
      <rPr>
        <sz val="10"/>
        <color theme="1"/>
        <rFont val="Inherit"/>
      </rPr>
      <t xml:space="preserve"> outstanding cash borrowings under the Rose Rock revolving credit facility, of which </t>
    </r>
    <r>
      <rPr>
        <sz val="10"/>
        <color rgb="FF000000"/>
        <rFont val="Inherit"/>
      </rPr>
      <t>$55.0 million</t>
    </r>
    <r>
      <rPr>
        <sz val="10"/>
        <color theme="1"/>
        <rFont val="Inherit"/>
      </rPr>
      <t xml:space="preserve"> incurred interest at the ABR plus an applicable margin, and </t>
    </r>
    <r>
      <rPr>
        <sz val="10"/>
        <color rgb="FF000000"/>
        <rFont val="Inherit"/>
      </rPr>
      <t>$30 million</t>
    </r>
    <r>
      <rPr>
        <sz val="10"/>
        <color theme="1"/>
        <rFont val="Inherit"/>
      </rPr>
      <t xml:space="preserve"> incurred interest at the Eurodollar rate plus an applicable margin. The interest rate in effect at </t>
    </r>
    <r>
      <rPr>
        <sz val="10"/>
        <color rgb="FF000000"/>
        <rFont val="Inherit"/>
      </rPr>
      <t>September 30, 2013</t>
    </r>
    <r>
      <rPr>
        <sz val="10"/>
        <color theme="1"/>
        <rFont val="Inherit"/>
      </rPr>
      <t xml:space="preserve"> on </t>
    </r>
    <r>
      <rPr>
        <sz val="10"/>
        <color rgb="FF000000"/>
        <rFont val="Inherit"/>
      </rPr>
      <t>$55.0 million</t>
    </r>
    <r>
      <rPr>
        <sz val="10"/>
        <color theme="1"/>
        <rFont val="Inherit"/>
      </rPr>
      <t xml:space="preserve"> of ABR borrowings was </t>
    </r>
    <r>
      <rPr>
        <sz val="10"/>
        <color rgb="FF000000"/>
        <rFont val="Inherit"/>
      </rPr>
      <t>4.50%</t>
    </r>
    <r>
      <rPr>
        <sz val="10"/>
        <color theme="1"/>
        <rFont val="Inherit"/>
      </rPr>
      <t xml:space="preserve">. The interest rate in effect at </t>
    </r>
    <r>
      <rPr>
        <sz val="10"/>
        <color rgb="FF000000"/>
        <rFont val="Inherit"/>
      </rPr>
      <t>September 30, 2013</t>
    </r>
    <r>
      <rPr>
        <sz val="10"/>
        <color theme="1"/>
        <rFont val="Inherit"/>
      </rPr>
      <t xml:space="preserve"> on </t>
    </r>
    <r>
      <rPr>
        <sz val="10"/>
        <color rgb="FF000000"/>
        <rFont val="Inherit"/>
      </rPr>
      <t>$30 million</t>
    </r>
    <r>
      <rPr>
        <sz val="10"/>
        <color theme="1"/>
        <rFont val="Inherit"/>
      </rPr>
      <t xml:space="preserve"> of Eurodollar rate borrowings was </t>
    </r>
    <r>
      <rPr>
        <sz val="10"/>
        <color rgb="FF000000"/>
        <rFont val="Inherit"/>
      </rPr>
      <t>2.53%</t>
    </r>
    <r>
      <rPr>
        <sz val="10"/>
        <color theme="1"/>
        <rFont val="Inherit"/>
      </rPr>
      <t>.</t>
    </r>
  </si>
  <si>
    <r>
      <t xml:space="preserve">Rose Rock had </t>
    </r>
    <r>
      <rPr>
        <sz val="10"/>
        <color rgb="FF000000"/>
        <rFont val="Inherit"/>
      </rPr>
      <t>$31.8 million</t>
    </r>
    <r>
      <rPr>
        <sz val="10"/>
        <color theme="1"/>
        <rFont val="Inherit"/>
      </rPr>
      <t xml:space="preserve"> in outstanding letters of credit, and the rate in effect was </t>
    </r>
    <r>
      <rPr>
        <sz val="10"/>
        <color rgb="FF000000"/>
        <rFont val="Inherit"/>
      </rPr>
      <t>2.25%</t>
    </r>
    <r>
      <rPr>
        <sz val="10"/>
        <color theme="1"/>
        <rFont val="Inherit"/>
      </rPr>
      <t xml:space="preserve">. In addition, a fronting fee of </t>
    </r>
    <r>
      <rPr>
        <sz val="10"/>
        <color rgb="FF000000"/>
        <rFont val="Inherit"/>
      </rPr>
      <t>0.25%</t>
    </r>
    <r>
      <rPr>
        <sz val="10"/>
        <color theme="1"/>
        <rFont val="Inherit"/>
      </rPr>
      <t xml:space="preserve"> is charged on outstanding letters of credit. A commitment fee that ranges from </t>
    </r>
    <r>
      <rPr>
        <sz val="10"/>
        <color rgb="FF000000"/>
        <rFont val="Inherit"/>
      </rPr>
      <t>0.375%</t>
    </r>
    <r>
      <rPr>
        <sz val="10"/>
        <color theme="1"/>
        <rFont val="Inherit"/>
      </rPr>
      <t xml:space="preserve"> to </t>
    </r>
    <r>
      <rPr>
        <sz val="10"/>
        <color rgb="FF000000"/>
        <rFont val="Inherit"/>
      </rPr>
      <t>0.50%</t>
    </r>
    <r>
      <rPr>
        <sz val="10"/>
        <color theme="1"/>
        <rFont val="Inherit"/>
      </rPr>
      <t xml:space="preserve">, depending on a leverage ratio specified in the credit agreement, is charged on any unused capacity of the revolving credit facility. </t>
    </r>
  </si>
  <si>
    <r>
      <t xml:space="preserve">On January 11, 2013, the credit facility capacity was increased to </t>
    </r>
    <r>
      <rPr>
        <sz val="10"/>
        <color rgb="FF000000"/>
        <rFont val="Inherit"/>
      </rPr>
      <t>$385 million</t>
    </r>
    <r>
      <rPr>
        <sz val="10"/>
        <color theme="1"/>
        <rFont val="Inherit"/>
      </rPr>
      <t xml:space="preserve"> and Rose Rock borrowed </t>
    </r>
    <r>
      <rPr>
        <sz val="10"/>
        <color rgb="FF000000"/>
        <rFont val="Inherit"/>
      </rPr>
      <t>$133.5 million</t>
    </r>
    <r>
      <rPr>
        <sz val="10"/>
        <color theme="1"/>
        <rFont val="Inherit"/>
      </rPr>
      <t xml:space="preserve"> in connection with the purchase of a </t>
    </r>
    <r>
      <rPr>
        <sz val="10"/>
        <color rgb="FF000000"/>
        <rFont val="Inherit"/>
      </rPr>
      <t>33%</t>
    </r>
    <r>
      <rPr>
        <sz val="10"/>
        <color theme="1"/>
        <rFont val="Inherit"/>
      </rPr>
      <t xml:space="preserve"> interest in SCPL from SemGroup and to pay transaction related expenses. Approximately </t>
    </r>
    <r>
      <rPr>
        <sz val="10"/>
        <color rgb="FF000000"/>
        <rFont val="Inherit"/>
      </rPr>
      <t>$1.6 million</t>
    </r>
    <r>
      <rPr>
        <sz val="10"/>
        <color theme="1"/>
        <rFont val="Inherit"/>
      </rPr>
      <t xml:space="preserve"> of related costs have been capitalized and will be amortized over the remaining life of the facility.</t>
    </r>
  </si>
  <si>
    <r>
      <t xml:space="preserve">On September 20, 2013, the credit agreement was amended to extend the agreement to September 20, 2018 and permit the increase of the facility by not more than </t>
    </r>
    <r>
      <rPr>
        <sz val="10"/>
        <color rgb="FF000000"/>
        <rFont val="Inherit"/>
      </rPr>
      <t>$200 million</t>
    </r>
    <r>
      <rPr>
        <sz val="10"/>
        <color theme="1"/>
        <rFont val="Inherit"/>
      </rPr>
      <t xml:space="preserve">, subject to certain conditions. The amended agreement allows the Rose Rock to incur unsecured or subordinated debt without limitation, subject to certain conditions, and provides alternative financial performance covenants at Rose Rock's election after the issuance of </t>
    </r>
    <r>
      <rPr>
        <sz val="10"/>
        <color rgb="FF000000"/>
        <rFont val="Inherit"/>
      </rPr>
      <t>$200 million</t>
    </r>
    <r>
      <rPr>
        <sz val="10"/>
        <color theme="1"/>
        <rFont val="Inherit"/>
      </rPr>
      <t xml:space="preserve"> or more unsecured or subordinated debt, in aggregate. Additionally, the interest rate and commitment fees related to the revolving facility were lowered.</t>
    </r>
  </si>
  <si>
    <r>
      <t xml:space="preserve">Rose Rock had </t>
    </r>
    <r>
      <rPr>
        <sz val="10"/>
        <color rgb="FF000000"/>
        <rFont val="Inherit"/>
      </rPr>
      <t>$7.6 million</t>
    </r>
    <r>
      <rPr>
        <sz val="10"/>
        <color theme="1"/>
        <rFont val="Inherit"/>
      </rPr>
      <t xml:space="preserve"> of Secured Bilateral Letters of Credit outstanding at </t>
    </r>
    <r>
      <rPr>
        <sz val="10"/>
        <color rgb="FF000000"/>
        <rFont val="Inherit"/>
      </rPr>
      <t>September 30, 2013</t>
    </r>
    <r>
      <rPr>
        <sz val="10"/>
        <color theme="1"/>
        <rFont val="Inherit"/>
      </rPr>
      <t xml:space="preserve">. The interest rate in effect was </t>
    </r>
    <r>
      <rPr>
        <sz val="10"/>
        <color rgb="FF000000"/>
        <rFont val="Inherit"/>
      </rPr>
      <t>1.75%</t>
    </r>
    <r>
      <rPr>
        <sz val="10"/>
        <color theme="1"/>
        <rFont val="Inherit"/>
      </rPr>
      <t xml:space="preserve"> on </t>
    </r>
    <r>
      <rPr>
        <sz val="10"/>
        <color rgb="FF000000"/>
        <rFont val="Inherit"/>
      </rPr>
      <t>$0.6 million</t>
    </r>
    <r>
      <rPr>
        <sz val="10"/>
        <color theme="1"/>
        <rFont val="Inherit"/>
      </rPr>
      <t xml:space="preserve"> and </t>
    </r>
    <r>
      <rPr>
        <sz val="10"/>
        <color rgb="FF000000"/>
        <rFont val="Inherit"/>
      </rPr>
      <t>2.0%</t>
    </r>
    <r>
      <rPr>
        <sz val="10"/>
        <color theme="1"/>
        <rFont val="Inherit"/>
      </rPr>
      <t xml:space="preserve"> on </t>
    </r>
    <r>
      <rPr>
        <sz val="10"/>
        <color rgb="FF000000"/>
        <rFont val="Inherit"/>
      </rPr>
      <t>$7.0 million</t>
    </r>
    <r>
      <rPr>
        <sz val="10"/>
        <color theme="1"/>
        <rFont val="Inherit"/>
      </rPr>
      <t>. Secured Bilateral Letters of Credit are external to the facility and do not reduce revolver availability.</t>
    </r>
  </si>
  <si>
    <r>
      <t xml:space="preserve">We recorded </t>
    </r>
    <r>
      <rPr>
        <sz val="10"/>
        <color rgb="FF000000"/>
        <rFont val="Inherit"/>
      </rPr>
      <t>$1.9 million</t>
    </r>
    <r>
      <rPr>
        <sz val="10"/>
        <color theme="1"/>
        <rFont val="Inherit"/>
      </rPr>
      <t xml:space="preserve"> and </t>
    </r>
    <r>
      <rPr>
        <sz val="10"/>
        <color rgb="FF000000"/>
        <rFont val="Inherit"/>
      </rPr>
      <t>$0.5 million</t>
    </r>
    <r>
      <rPr>
        <sz val="10"/>
        <color theme="1"/>
        <rFont val="Inherit"/>
      </rPr>
      <t xml:space="preserve"> of interest expense related to this facility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including amortization of debt issuance costs. We recorded </t>
    </r>
    <r>
      <rPr>
        <sz val="10"/>
        <color rgb="FF000000"/>
        <rFont val="Inherit"/>
      </rPr>
      <t>$6.1 million</t>
    </r>
    <r>
      <rPr>
        <sz val="10"/>
        <color theme="1"/>
        <rFont val="Inherit"/>
      </rPr>
      <t xml:space="preserve"> and </t>
    </r>
    <r>
      <rPr>
        <sz val="10"/>
        <color rgb="FF000000"/>
        <rFont val="Inherit"/>
      </rPr>
      <t>$1.4 million</t>
    </r>
    <r>
      <rPr>
        <sz val="10"/>
        <color theme="1"/>
        <rFont val="Inherit"/>
      </rPr>
      <t xml:space="preserve"> of interest expense related to this facility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including amortization of debt issuance costs.</t>
    </r>
  </si>
  <si>
    <r>
      <t xml:space="preserve">At </t>
    </r>
    <r>
      <rPr>
        <sz val="10"/>
        <color rgb="FF000000"/>
        <rFont val="Inherit"/>
      </rPr>
      <t>September 30, 2013</t>
    </r>
    <r>
      <rPr>
        <sz val="10"/>
        <color theme="1"/>
        <rFont val="Inherit"/>
      </rPr>
      <t xml:space="preserve">, </t>
    </r>
    <r>
      <rPr>
        <sz val="10"/>
        <color rgb="FF000000"/>
        <rFont val="Inherit"/>
      </rPr>
      <t>$3.7 million</t>
    </r>
    <r>
      <rPr>
        <sz val="10"/>
        <color theme="1"/>
        <rFont val="Inherit"/>
      </rPr>
      <t xml:space="preserve"> in capitalized loan fees, net of accumulated amortization, was recorded in other noncurrent assets, which is being amortized over the life of the facility.</t>
    </r>
  </si>
  <si>
    <t>SemMexico facilities</t>
  </si>
  <si>
    <r>
      <t xml:space="preserve">During the third quarter, SemMexico renewed a credit agreement that allows SemMexico to borrow up to </t>
    </r>
    <r>
      <rPr>
        <sz val="10"/>
        <color rgb="FF000000"/>
        <rFont val="Inherit"/>
      </rPr>
      <t>56 million</t>
    </r>
    <r>
      <rPr>
        <sz val="10"/>
        <color theme="1"/>
        <rFont val="Inherit"/>
      </rPr>
      <t xml:space="preserve"> Mexican pesos (U.S. </t>
    </r>
    <r>
      <rPr>
        <sz val="10"/>
        <color rgb="FF000000"/>
        <rFont val="Inherit"/>
      </rPr>
      <t>$4.3 million</t>
    </r>
    <r>
      <rPr>
        <sz val="10"/>
        <color theme="1"/>
        <rFont val="Inherit"/>
      </rPr>
      <t xml:space="preserve"> at the </t>
    </r>
    <r>
      <rPr>
        <sz val="10"/>
        <color rgb="FF000000"/>
        <rFont val="Inherit"/>
      </rPr>
      <t>September 30, 2013</t>
    </r>
    <r>
      <rPr>
        <sz val="10"/>
        <color theme="1"/>
        <rFont val="Inherit"/>
      </rPr>
      <t xml:space="preserve"> exchange rate) at any time during the term of the facility. The new maturity date of the facility is July 2014. Borrowings are unsecured and bear interest at the bank prime rate in Mexico plus 1.70%. 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borrowings outstanding on this facility. </t>
    </r>
  </si>
  <si>
    <r>
      <t xml:space="preserve">On June 13, 2012, SemMexico entered into a credit agreement that allows SemMexico to borrow up to </t>
    </r>
    <r>
      <rPr>
        <sz val="10"/>
        <color rgb="FF000000"/>
        <rFont val="Inherit"/>
      </rPr>
      <t>44 million</t>
    </r>
    <r>
      <rPr>
        <sz val="10"/>
        <color theme="1"/>
        <rFont val="Inherit"/>
      </rPr>
      <t xml:space="preserve"> Mexican pesos (U.S. </t>
    </r>
    <r>
      <rPr>
        <sz val="10"/>
        <color rgb="FF000000"/>
        <rFont val="Inherit"/>
      </rPr>
      <t>$3.3 million</t>
    </r>
    <r>
      <rPr>
        <sz val="10"/>
        <color theme="1"/>
        <rFont val="Inherit"/>
      </rPr>
      <t xml:space="preserve"> at the </t>
    </r>
    <r>
      <rPr>
        <sz val="10"/>
        <color rgb="FF000000"/>
        <rFont val="Inherit"/>
      </rPr>
      <t>September 30, 2013</t>
    </r>
    <r>
      <rPr>
        <sz val="10"/>
        <color theme="1"/>
        <rFont val="Inherit"/>
      </rPr>
      <t xml:space="preserve"> exchange rate) at any time during the term of the facility, which matures in June 2015. Borrowings are unsecured and bear interest at the bank prime rate in Mexico plus </t>
    </r>
    <r>
      <rPr>
        <sz val="10"/>
        <color rgb="FF000000"/>
        <rFont val="Inherit"/>
      </rPr>
      <t>2.0%</t>
    </r>
    <r>
      <rPr>
        <sz val="10"/>
        <color theme="1"/>
        <rFont val="Inherit"/>
      </rPr>
      <t xml:space="preserve">. 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outstanding borrowings on this facility.</t>
    </r>
  </si>
  <si>
    <r>
      <t xml:space="preserve">SemMexico also has outstanding letters of credit of </t>
    </r>
    <r>
      <rPr>
        <sz val="10"/>
        <color rgb="FF000000"/>
        <rFont val="Inherit"/>
      </rPr>
      <t>292.8 million</t>
    </r>
    <r>
      <rPr>
        <sz val="10"/>
        <color theme="1"/>
        <rFont val="Inherit"/>
      </rPr>
      <t xml:space="preserve"> Mexican pesos at </t>
    </r>
    <r>
      <rPr>
        <sz val="10"/>
        <color rgb="FF000000"/>
        <rFont val="Inherit"/>
      </rPr>
      <t>September 30, 2013</t>
    </r>
    <r>
      <rPr>
        <sz val="10"/>
        <color theme="1"/>
        <rFont val="Inherit"/>
      </rPr>
      <t xml:space="preserve"> (U.S. </t>
    </r>
    <r>
      <rPr>
        <sz val="10"/>
        <color rgb="FF000000"/>
        <rFont val="Inherit"/>
      </rPr>
      <t>$22.3 million</t>
    </r>
    <r>
      <rPr>
        <sz val="10"/>
        <color theme="1"/>
        <rFont val="Inherit"/>
      </rPr>
      <t xml:space="preserve"> at the </t>
    </r>
    <r>
      <rPr>
        <sz val="10"/>
        <color rgb="FF000000"/>
        <rFont val="Inherit"/>
      </rPr>
      <t>September 30, 2013</t>
    </r>
    <r>
      <rPr>
        <sz val="10"/>
        <color theme="1"/>
        <rFont val="Inherit"/>
      </rPr>
      <t xml:space="preserve"> exchange rate). Fees are generally charged on outstanding letters of credit at a rate of </t>
    </r>
    <r>
      <rPr>
        <sz val="10"/>
        <color rgb="FF000000"/>
        <rFont val="Inherit"/>
      </rPr>
      <t>0.5%</t>
    </r>
    <r>
      <rPr>
        <sz val="10"/>
        <color theme="1"/>
        <rFont val="Inherit"/>
      </rPr>
      <t>.</t>
    </r>
  </si>
  <si>
    <r>
      <t xml:space="preserve">At </t>
    </r>
    <r>
      <rPr>
        <sz val="10"/>
        <color rgb="FF000000"/>
        <rFont val="Inherit"/>
      </rPr>
      <t>September 30, 2013</t>
    </r>
    <r>
      <rPr>
        <sz val="10"/>
        <color theme="1"/>
        <rFont val="Inherit"/>
      </rPr>
      <t xml:space="preserve">, we were in compliance with the terms of these facilities. </t>
    </r>
  </si>
  <si>
    <t>Capitalized interest</t>
  </si>
  <si>
    <r>
      <t xml:space="preserve">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capitalized interest from our credit facilities of </t>
    </r>
    <r>
      <rPr>
        <sz val="10"/>
        <color rgb="FF000000"/>
        <rFont val="Inherit"/>
      </rPr>
      <t>$2.9 million</t>
    </r>
    <r>
      <rPr>
        <sz val="10"/>
        <color theme="1"/>
        <rFont val="Inherit"/>
      </rPr>
      <t xml:space="preserve"> and </t>
    </r>
    <r>
      <rPr>
        <sz val="10"/>
        <color rgb="FF000000"/>
        <rFont val="Inherit"/>
      </rPr>
      <t>$0.2 million</t>
    </r>
    <r>
      <rPr>
        <sz val="10"/>
        <color theme="1"/>
        <rFont val="Inherit"/>
      </rPr>
      <t>, respectively.</t>
    </r>
  </si>
  <si>
    <t>Fair value</t>
  </si>
  <si>
    <r>
      <t xml:space="preserve">We estimate the fair value of our senior unsecured notes to be </t>
    </r>
    <r>
      <rPr>
        <sz val="10"/>
        <color rgb="FF000000"/>
        <rFont val="Inherit"/>
      </rPr>
      <t>$306 million</t>
    </r>
    <r>
      <rPr>
        <sz val="10"/>
        <color theme="1"/>
        <rFont val="Inherit"/>
      </rPr>
      <t xml:space="preserve"> at </t>
    </r>
    <r>
      <rPr>
        <sz val="10"/>
        <color rgb="FF000000"/>
        <rFont val="Inherit"/>
      </rPr>
      <t>September 30, 2013</t>
    </r>
    <r>
      <rPr>
        <sz val="10"/>
        <color theme="1"/>
        <rFont val="Inherit"/>
      </rPr>
      <t xml:space="preserve">, based on unadjusted, transacted market prices, which is categorized as a Level 1 measurement. We estimate that the fair value of our other long-term debt was not materially different than the recorded values at </t>
    </r>
    <r>
      <rPr>
        <sz val="10"/>
        <color rgb="FF000000"/>
        <rFont val="Inherit"/>
      </rPr>
      <t>September 30, 2013</t>
    </r>
    <r>
      <rPr>
        <sz val="10"/>
        <color theme="1"/>
        <rFont val="Inherit"/>
      </rPr>
      <t xml:space="preserve">. It is our belief that neither the market interest rates nor our credit profile have changed significantly enough to have had a material impact on the fair value of our other debt outstanding at </t>
    </r>
    <r>
      <rPr>
        <sz val="10"/>
        <color rgb="FF000000"/>
        <rFont val="Inherit"/>
      </rPr>
      <t>September 30, 2013</t>
    </r>
    <r>
      <rPr>
        <sz val="10"/>
        <color theme="1"/>
        <rFont val="Inherit"/>
      </rPr>
      <t>. This estimate is categorized as a Level 3 measurement.</t>
    </r>
  </si>
  <si>
    <t>Commitments and Contingencies</t>
  </si>
  <si>
    <t>Commitments and Contingencies Disclosure [Abstract]</t>
  </si>
  <si>
    <t>COMMITMENTS AND CONTINGENCIES</t>
  </si>
  <si>
    <t>Bankruptcy matters</t>
  </si>
  <si>
    <t xml:space="preserve">On July 22, 2008 (the “Petition Date”), SemGroup, L.P. and certain subsidiaries filed petitions for reorganization under Chapter 11 of the U.S. Bankruptcy Code. Also on July 22, 2008, SemGroup, L.P.'s Canadian subsidiaries filed for creditor protection in Canada. Later during 2008, certain other U.S. subsidiaries filed petitions for reorganization.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Corporation emerged from bankruptcy protection on November 30, 2009 (the “Emergence Date”). </t>
  </si>
  <si>
    <t xml:space="preserve">(a) </t>
  </si>
  <si>
    <t>Confirmation order appeal</t>
  </si>
  <si>
    <r>
      <t>Luke Oil appeal.</t>
    </r>
    <r>
      <rPr>
        <sz val="10"/>
        <color theme="1"/>
        <rFont val="Inherit"/>
      </rPr>
      <t xml:space="preserve"> On October 21, 2009, Luke Oil Company, C&amp;S Oil/Cross Properties, Inc., Wayne Thomas Oil and Gas and William R. Earnhardt Company (collectively, “Luke Oil”) filed an objection to the Plan of Reorganization “to the extent that the Plan of Reorganization may alter, impair, or otherwise adversely affect Luke Oil’s legal rights or other interests.” On October 28, 2009, the bankruptcy court overruled the Luke Oil objection and entered the confirmation order. On November 6, 2009, Luke Oil filed a Notice of Appeal. On December 23, 2009, Luke Oil’s appeal was docketed in the United States District Court for the District of Delaware. We filed a motion to dismiss the appeal as equitably moot. On May 21, 2012, the District Court entered an order granting our motion to dismiss Luke Oil's appeal of the confirmation order. On June 18, 2012, Luke Oil filed its Notice of Appeal, notifying the District Court and the parties to the lawsuit that it was appealing the decision of the District Court to the United States Court of Appeals for the Third Circuit. On August 27, 2013, the United States Court of Appeals for the Third Circuit issued an opinion, and on September 18, 2013 issued a judgment, reversing the District Court’s dismissal of the confirmation order and remanding the case to the District Court for consideration on the merits of Luke Oil’s appeal of the confirmation order. On October 1, 2013, at the request of the parties, the District Court entered an order staying the case and referring it to a magistrate judge for mediation. While we believe that this action is without merit and are vigorously defending this matter on appeal, an adverse ruling on this action could have a material adverse impact on us.</t>
    </r>
  </si>
  <si>
    <t xml:space="preserve">(b) </t>
  </si>
  <si>
    <t>Investigations</t>
  </si>
  <si>
    <t>Around the time of our predecessor's bankruptcy filings, several governmental agencies launched investigations regarding the circumstances of the filings. The mandate and scope of these investigations were very broad and the investigations are ongoing.</t>
  </si>
  <si>
    <r>
      <t>Bankruptcy examiner.</t>
    </r>
    <r>
      <rPr>
        <sz val="10"/>
        <color theme="1"/>
        <rFont val="Inherit"/>
      </rPr>
      <t xml:space="preserve"> On October 14, 2008, the bankruptcy court appointed an examiner to (i) investigate the circumstances surrounding our predecessor's trading strategy prior to bankruptcy filings; (ii) investigate the circumstances surrounding certain insider transactions and the formation of SemGroup Energy Partners L.P. (a former subsidiary); (iii) investigate the circumstances surrounding the potential improper use of borrowed funds and funds generated from operations and the liquidation of assets to satisfy margin calls related to our predecessor's trading strategy and that of certain entities owned or controlled by former officers and directors of the general partner of SemGroup, L.P.; (iv) determine whether any directors, officers or employees of the general partner of SemGroup, L.P. participated in fraud, dishonesty, incompetence, misconduct, mismanagement, or irregularity in the management of our affairs; and (v) determine whether the SemGroup debtor estates have causes of action against current or former officers, directors, or employees of the general partner of SemGroup, L.P. arising from such participation. The examiner’s report was filed with the bankruptcy court on April 15, 2009.</t>
    </r>
  </si>
  <si>
    <t xml:space="preserve">Certain current and prior employees of the general partner of SemGroup, L.P. are referenced in the examiner’s report and the report’s conclusions may suggest possible civil or criminal liability on their part. To the extent such claims exist, they are property of a litigation trust that was established for the benefit of pre-petition creditors pursuant to the Plan of Reorganization, and are not property of the reorganized SemGroup Corporation. This litigation trust is pursuing claims against certain former officers, at its own expense. We may incur expenses, which are not expected to be material, related to information and document requests of the litigation trust related to such claims. Any indemnification obligations to such officers by SemGroup, L.P. were discharged under the Plan of Reorganization. </t>
  </si>
  <si>
    <r>
      <t>CFTC</t>
    </r>
    <r>
      <rPr>
        <sz val="10"/>
        <color theme="1"/>
        <rFont val="Inherit"/>
      </rPr>
      <t>. On June 19, 2008, we received a request for voluntary production from the Commodity Futures Trading Commission (“CFTC”). Subsequent to the bankruptcy filings, the CFTC sent other requests for voluntary production. The CFTC has also served subpoenas upon us requiring us to produce various documents and for the depositions of our representatives. We continue to comply with the CFTC’s requests. We are unaware of any currently pending formal charges against us by the CFTC.</t>
    </r>
  </si>
  <si>
    <t xml:space="preserve">(c) </t>
  </si>
  <si>
    <t>Claims reconciliation process</t>
  </si>
  <si>
    <t>A large number of parties have made claims against us for obligations alleged to have been incurred prior to our predecessor's bankruptcy filing. On September 15, 2010, the bankruptcy court entered an order estimating the contingent, unliquidated and disputed claims and authorizing distributions to holders of allowed claims. Pursuant to that order we have begun making distributions to the claimants. We continue to attempt to settle unresolved claims.</t>
  </si>
  <si>
    <t>Pursuant to the Plan of Reorganization, we committed to settle authorized and allowed bankruptcy claims by paying a specified amount of cash, issuing a specified number of warrants, and issuing a specified number of shares of SemGroup Corporation common stock. We do not believe the resolution of the remaining outstanding claims will exceed the total amount of consideration established under the Plan of Reorganization for all claimants; instead, the resolution of the remaining claims in some cases will impact the relative share of the established pool of common stock and warrants that certain claimants receive.</t>
  </si>
  <si>
    <t>However, under certain circumstances we could be required to pay additional funds to settle the specified group of claims to be settled with cash. Pursuant to the Plan of Reorganization, a specified amount of restricted cash was set aside at the Emergence Date, which we expect to be sufficient to settle this group of claims. Since the Emergence Date, we have made significant progress in resolving these claims, and we continue to believe that the cash set aside at the Emergence Date will be sufficient to settle these claims. However, we have not yet reached a resolution of all of these claims, and if the total settlement amount of all of these claims exceeds the specified amount, we will be required to pay additional funds to satisfy the total settlement amount for this specified group of claims. If this were to become probable of occurring, we would be required to record a liability and a corresponding expense.</t>
  </si>
  <si>
    <t>Blueknight claim</t>
  </si>
  <si>
    <t xml:space="preserve">Blueknight Energy Partners, L.P. (“Blueknight”), which was formerly a subsidiary of SemGroup, together with other entities related to Blueknight, entered into a Shared Services Agreement on April 7, 2009, with SemCrude, L.P., now known as Rose Rock Midstream Crude, L.P. (“SemCrude”) and SemManagement, L.L.C. (which are currently subsidiaries of SemGroup). The services provided by SemCrude to Blueknight under this agreement included assisting Blueknight with movement of crude oil belonging to Blueknight’s customers and with the operation of Blueknight’s Oklahoma pipeline system and its Cushing, Oklahoma terminal. Under the subsequent amendments to the agreements beginning in May 2010, certain of these services were phased out, and Blueknight began to perform all services necessary for the movement of its crude oil and the operation of its Cushing terminal without SemCrude’s assistance. </t>
  </si>
  <si>
    <r>
      <t xml:space="preserve">In a letter dated August 18, 2011, Blueknight claimed that SemCrude owes Blueknight approximately </t>
    </r>
    <r>
      <rPr>
        <sz val="10"/>
        <color rgb="FF000000"/>
        <rFont val="Inherit"/>
      </rPr>
      <t>141,000</t>
    </r>
    <r>
      <rPr>
        <sz val="10"/>
        <color theme="1"/>
        <rFont val="Inherit"/>
      </rPr>
      <t xml:space="preserve"> barrels of crude oil. We responded to Blueknight’s letter denying their charges and requesting documentation from Blueknight of its claim. On February 14, 2012, after months of interaction between the parties through which Blueknight was requested to substantiate its claim, Blueknight filed suit against SemCrude and other related companies in the District Court of Oklahoma County, Oklahoma. On May 1, 2012, the case was transferred to Tulsa County, Oklahoma. On July 2, 2012, the Tulsa County District Court appointed a Special Master to review terminal operations accounting records and determine whether </t>
    </r>
    <r>
      <rPr>
        <sz val="10"/>
        <color rgb="FF000000"/>
        <rFont val="Times New Roman"/>
        <family val="1"/>
      </rPr>
      <t>141,000</t>
    </r>
    <r>
      <rPr>
        <sz val="10"/>
        <color theme="1"/>
        <rFont val="Inherit"/>
      </rPr>
      <t xml:space="preserve"> barrels of crude oil owned by Blueknight is missing after three months of operations in April through June, 2010. On June 11, 2013, the Special Master’s Report was filed with the District Court finding a shortage in Blueknight’s Cushing terminal and Oklahoma pipeline system of 148,000 barrels. However, after a review of all records created during that three month time period, the Special Master was unable to determine how the shortage might have occurred and she was unable to determine the ownership of the potential shortage.</t>
    </r>
  </si>
  <si>
    <t>We are currently seeking discovery in the District Court of documentation and testimony on the potential cause and the impact, if any, of the shortage found by the Special Master. Blueknight is resisting discovery and has asked for summary judgment against SemCrude and the other defendants for the entire terminal and pipeline system shortage. We will continue to defend our position; however, we cannot predict the outcome.</t>
  </si>
  <si>
    <t>Environmental</t>
  </si>
  <si>
    <t>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t>
  </si>
  <si>
    <r>
      <t xml:space="preserve">The Kansas Department of Health and Environment (“the KDHE”) initiated discussions during our bankruptcy proceeding regarding </t>
    </r>
    <r>
      <rPr>
        <sz val="10"/>
        <color rgb="FF000000"/>
        <rFont val="Inherit"/>
      </rPr>
      <t>six</t>
    </r>
    <r>
      <rPr>
        <sz val="10"/>
        <color theme="1"/>
        <rFont val="Inherit"/>
      </rPr>
      <t xml:space="preserve"> of our sites in Kansas (</t>
    </r>
    <r>
      <rPr>
        <sz val="10"/>
        <color rgb="FF000000"/>
        <rFont val="Inherit"/>
      </rPr>
      <t>five</t>
    </r>
    <r>
      <rPr>
        <sz val="10"/>
        <color theme="1"/>
        <rFont val="Inherit"/>
      </rPr>
      <t xml:space="preserve"> owned by Crude and </t>
    </r>
    <r>
      <rPr>
        <sz val="10"/>
        <color rgb="FF000000"/>
        <rFont val="Inherit"/>
      </rPr>
      <t>one</t>
    </r>
    <r>
      <rPr>
        <sz val="10"/>
        <color theme="1"/>
        <rFont val="Inherit"/>
      </rPr>
      <t xml:space="preserve"> owned by SemGas) that KDHE believes, based on their historical use, may have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and results indicate that </t>
    </r>
    <r>
      <rPr>
        <sz val="10"/>
        <color rgb="FF000000"/>
        <rFont val="Inherit"/>
      </rPr>
      <t>four</t>
    </r>
    <r>
      <rPr>
        <sz val="10"/>
        <color theme="1"/>
        <rFont val="Inherit"/>
      </rPr>
      <t xml:space="preserve"> of the sites have limited amounts of soil contamination that will require remediation and ground water contamination that may require further delineation and/or ongoing monitoring. Work plans have been submitted to, and approved by, the KDHE. We do not anticipate any penalties or fines for these historical sites.</t>
    </r>
  </si>
  <si>
    <r>
      <t xml:space="preserve">A water pipeline break occurred at a SemCAMS facility during August 2010. This resulted in a spill of material that was predominantly salt water containing a small amount of hydrocarbons. The incident was investigated by Environment Canada and Alberta Environment. On February 14, 2012, charges were filed against SemCAMS by the Federal Government of Canada (Department of Fisheries) and the Province of Alberta (Alberta Environment) in connection with this incident. SemCAMS and the Federal and Provincial Crowns are discussing a resolution of the charges on specific terms. We expect that the matter will be finally resolved by the end of the year. We accrued a liability for estimated fines and environmental contributions of </t>
    </r>
    <r>
      <rPr>
        <sz val="10"/>
        <color rgb="FF000000"/>
        <rFont val="Inherit"/>
      </rPr>
      <t>$0.4 million</t>
    </r>
    <r>
      <rPr>
        <sz val="10"/>
        <color theme="1"/>
        <rFont val="Inherit"/>
      </rPr>
      <t xml:space="preserve"> in December 2010, which we still carry on our books at </t>
    </r>
    <r>
      <rPr>
        <sz val="10"/>
        <color rgb="FF000000"/>
        <rFont val="Inherit"/>
      </rPr>
      <t>September 30, 2013</t>
    </r>
    <r>
      <rPr>
        <sz val="10"/>
        <color theme="1"/>
        <rFont val="Inherit"/>
      </rPr>
      <t>.</t>
    </r>
  </si>
  <si>
    <t>Other matters</t>
  </si>
  <si>
    <t>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t>
  </si>
  <si>
    <t>Asset retirement obligations</t>
  </si>
  <si>
    <r>
      <t xml:space="preserve">We will be required to incur significant removal and restoration costs when we retire our natural gas gathering and processing facilities in Canada. We have recorded an asset retirement obligation liability of </t>
    </r>
    <r>
      <rPr>
        <sz val="10"/>
        <color rgb="FF000000"/>
        <rFont val="Inherit"/>
      </rPr>
      <t>$42.1 million</t>
    </r>
    <r>
      <rPr>
        <sz val="10"/>
        <color theme="1"/>
        <rFont val="Inherit"/>
      </rPr>
      <t xml:space="preserve"> at </t>
    </r>
    <r>
      <rPr>
        <sz val="10"/>
        <color rgb="FF000000"/>
        <rFont val="Inherit"/>
      </rPr>
      <t>September 30, 2013</t>
    </r>
    <r>
      <rPr>
        <sz val="10"/>
        <color theme="1"/>
        <rFont val="Inherit"/>
      </rPr>
      <t xml:space="preserve">, which is included within other noncurrent liabilities on our condensed consolidated balance sheets. This amount was calculated using the </t>
    </r>
    <r>
      <rPr>
        <sz val="10"/>
        <color rgb="FF000000"/>
        <rFont val="Inherit"/>
      </rPr>
      <t>$104.6 million</t>
    </r>
    <r>
      <rPr>
        <sz val="10"/>
        <color theme="1"/>
        <rFont val="Inherit"/>
      </rPr>
      <t xml:space="preserve"> cost we estimate we would incur to retire these facilities, discounted based on our risk-adjusted cost of borrowing and the estimated timing of remediation.</t>
    </r>
  </si>
  <si>
    <t>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t>
  </si>
  <si>
    <t>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t>
  </si>
  <si>
    <t>Purchase and sale commitments</t>
  </si>
  <si>
    <r>
      <t xml:space="preserve">We routinely enter into agreements to purchase and sell petroleum products at specified future dates. 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September 30, 2013</t>
    </r>
    <r>
      <rPr>
        <sz val="10"/>
        <color theme="1"/>
        <rFont val="Inherit"/>
      </rPr>
      <t>, such commitments included the following (in thousands):</t>
    </r>
  </si>
  <si>
    <t>Volume</t>
  </si>
  <si>
    <t>(Barrels)</t>
  </si>
  <si>
    <t>Value</t>
  </si>
  <si>
    <t>Fixed price purchases</t>
  </si>
  <si>
    <t>Fixed price sales</t>
  </si>
  <si>
    <t>Floating price purchases</t>
  </si>
  <si>
    <t>Floating price sales</t>
  </si>
  <si>
    <r>
      <t xml:space="preserve">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t>
    </r>
    <r>
      <rPr>
        <sz val="10"/>
        <color rgb="FF000000"/>
        <rFont val="Inherit"/>
      </rPr>
      <t>30</t>
    </r>
    <r>
      <rPr>
        <sz val="10"/>
        <color theme="1"/>
        <rFont val="Inherit"/>
      </rPr>
      <t xml:space="preserve"> to </t>
    </r>
    <r>
      <rPr>
        <sz val="10"/>
        <color rgb="FF000000"/>
        <rFont val="Inherit"/>
      </rPr>
      <t>120</t>
    </r>
    <r>
      <rPr>
        <sz val="10"/>
        <color theme="1"/>
        <rFont val="Inherit"/>
      </rPr>
      <t xml:space="preserve"> days).</t>
    </r>
  </si>
  <si>
    <r>
      <t xml:space="preserve">Our SemGas segment has a take or pay contractual obligation related to the fractionation of natural gas liquids. This obligation began in July 2011 and continues through June 2023, subsequent to the extension of the agreement in the second quarter of 2013. At </t>
    </r>
    <r>
      <rPr>
        <sz val="10"/>
        <color rgb="FF000000"/>
        <rFont val="Inherit"/>
      </rPr>
      <t>September 30, 2013</t>
    </r>
    <r>
      <rPr>
        <sz val="10"/>
        <color theme="1"/>
        <rFont val="Inherit"/>
      </rPr>
      <t xml:space="preserve">, approximately </t>
    </r>
    <r>
      <rPr>
        <sz val="10"/>
        <color rgb="FF000000"/>
        <rFont val="Inherit"/>
      </rPr>
      <t>$25.8 thousand</t>
    </r>
    <r>
      <rPr>
        <sz val="10"/>
        <color theme="1"/>
        <rFont val="Inherit"/>
      </rPr>
      <t xml:space="preserve"> was due under the contract and the amount of future obligation is approximately </t>
    </r>
    <r>
      <rPr>
        <sz val="10"/>
        <color rgb="FF000000"/>
        <rFont val="Inherit"/>
      </rPr>
      <t>$88.2 million</t>
    </r>
    <r>
      <rPr>
        <sz val="10"/>
        <color theme="1"/>
        <rFont val="Inherit"/>
      </rPr>
      <t>. SemGas also enters into contracts under which we are responsible for marketing the majority of the gas and natural gas liquids produced by the counterparties to the agreements. The majority of SemGas’ revenues were generated from such contracts.</t>
    </r>
  </si>
  <si>
    <t>See Note 3 for commitments related to Glass Mountain Pipeline LLC and the White Cliffs expansion project.</t>
  </si>
  <si>
    <t>Equity</t>
  </si>
  <si>
    <t>Stockholders' Equity Note [Abstract]</t>
  </si>
  <si>
    <t>EQUITY</t>
  </si>
  <si>
    <t>Unaudited condensed consolidated statement of changes in owners’ equity</t>
  </si>
  <si>
    <r>
      <t xml:space="preserve">The following table shows the changes in our consolidated owners’ equity account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in thousands):</t>
    </r>
  </si>
  <si>
    <t>Stock</t>
  </si>
  <si>
    <t>Additional</t>
  </si>
  <si>
    <t>Paid-in</t>
  </si>
  <si>
    <t>Capital</t>
  </si>
  <si>
    <t>Treasury</t>
  </si>
  <si>
    <t>Accumulated</t>
  </si>
  <si>
    <t>Deficit</t>
  </si>
  <si>
    <t>Comprehensive</t>
  </si>
  <si>
    <t>Loss</t>
  </si>
  <si>
    <t>Interests</t>
  </si>
  <si>
    <t>Owners’</t>
  </si>
  <si>
    <t>Balance at December 31, 2012</t>
  </si>
  <si>
    <t>(242</t>
  </si>
  <si>
    <t>(145,674</t>
  </si>
  <si>
    <t>(1,299</t>
  </si>
  <si>
    <t>(4,307</t>
  </si>
  <si>
    <t>(11,458</t>
  </si>
  <si>
    <t>Rose Rock Midstream, L.P. equity issuance</t>
  </si>
  <si>
    <t>Transfer of SemCrude Pipeline interest to Rose Rock*</t>
  </si>
  <si>
    <t>(90,516</t>
  </si>
  <si>
    <t>(33,716</t>
  </si>
  <si>
    <t>Warrants settlements</t>
  </si>
  <si>
    <t>Dividends paid</t>
  </si>
  <si>
    <t>(16,387</t>
  </si>
  <si>
    <t>Unvested dividend equivalent rights</t>
  </si>
  <si>
    <t>(47</t>
  </si>
  <si>
    <t>(33</t>
  </si>
  <si>
    <t>(80</t>
  </si>
  <si>
    <t>Issuance of common stock under compensation plans</t>
  </si>
  <si>
    <t>(1</t>
  </si>
  <si>
    <t>Repurchase of common stock</t>
  </si>
  <si>
    <t>(371</t>
  </si>
  <si>
    <t>Balance at September 30, 2013</t>
  </si>
  <si>
    <t>(613</t>
  </si>
  <si>
    <t>(100,890</t>
  </si>
  <si>
    <t>(5,606</t>
  </si>
  <si>
    <r>
      <t xml:space="preserve">* On January 13, 2013, we contributed a </t>
    </r>
    <r>
      <rPr>
        <sz val="10"/>
        <color rgb="FF000000"/>
        <rFont val="Inherit"/>
      </rPr>
      <t>33%</t>
    </r>
    <r>
      <rPr>
        <sz val="10"/>
        <color theme="1"/>
        <rFont val="Inherit"/>
      </rPr>
      <t xml:space="preserve"> interest in SemCrude Pipeline, L.L.C. to our consolidated subsidiary, Rose Rock. As this transaction was between entities under common control, the interest in SemCrude Pipeline, L.L.C. was recorded by Rose Rock based on SemGroup's book value. This amount represents the purchase price in excess of book value which was attributed to the noncontrolling interest owners of Rose Rock. The entry to additional paid-in capital has been recorded net of tax.</t>
    </r>
  </si>
  <si>
    <r>
      <t xml:space="preserve">The following table presents the changes in the components of accumulated other comprehensive los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in thousands):</t>
    </r>
  </si>
  <si>
    <t>Currency</t>
  </si>
  <si>
    <t>Translation</t>
  </si>
  <si>
    <t>Employee</t>
  </si>
  <si>
    <t>Benefit</t>
  </si>
  <si>
    <t>Plans</t>
  </si>
  <si>
    <t>(3,154</t>
  </si>
  <si>
    <t>Currency translation adjustment</t>
  </si>
  <si>
    <t>(4,444</t>
  </si>
  <si>
    <t>Changes related to benefit plans, net of income tax expense of $46</t>
  </si>
  <si>
    <t>(2,589</t>
  </si>
  <si>
    <t>(3,017</t>
  </si>
  <si>
    <r>
      <t xml:space="preserve">There were no significant items reclassified out of accumulated other comprehensive loss to net income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t>
    </r>
  </si>
  <si>
    <t>Common stock</t>
  </si>
  <si>
    <r>
      <t xml:space="preserve">Upon emergence from bankruptcy, we issued </t>
    </r>
    <r>
      <rPr>
        <sz val="10"/>
        <color rgb="FF000000"/>
        <rFont val="Inherit"/>
      </rPr>
      <t>40,882,496</t>
    </r>
    <r>
      <rPr>
        <sz val="10"/>
        <color theme="1"/>
        <rFont val="Inherit"/>
      </rPr>
      <t xml:space="preserve"> shares of common stock. The Plan of Reorganization specified that we were to issue an additional </t>
    </r>
    <r>
      <rPr>
        <sz val="10"/>
        <color rgb="FF000000"/>
        <rFont val="Inherit"/>
      </rPr>
      <t>517,500</t>
    </r>
    <r>
      <rPr>
        <sz val="10"/>
        <color theme="1"/>
        <rFont val="Inherit"/>
      </rPr>
      <t xml:space="preserve"> shares of common stock in settlement of pre-petition claims. As of </t>
    </r>
    <r>
      <rPr>
        <sz val="10"/>
        <color rgb="FF000000"/>
        <rFont val="Inherit"/>
      </rPr>
      <t>September 30, 2013</t>
    </r>
    <r>
      <rPr>
        <sz val="10"/>
        <color theme="1"/>
        <rFont val="Inherit"/>
      </rPr>
      <t xml:space="preserve">, we have issued </t>
    </r>
    <r>
      <rPr>
        <sz val="10"/>
        <color rgb="FF000000"/>
        <rFont val="Inherit"/>
      </rPr>
      <t>226,016</t>
    </r>
    <r>
      <rPr>
        <sz val="10"/>
        <color theme="1"/>
        <rFont val="Inherit"/>
      </rPr>
      <t xml:space="preserve"> shares of this stock and will issue the remainder as the process of resolving the claims progresses. The owners’ equity balances on the condensed consolidated balance sheets include the shares that are required to be issued in settlement of pre-petition claims. The shares of common stock reflected on the condensed consolidated balance sheet at </t>
    </r>
    <r>
      <rPr>
        <sz val="10"/>
        <color rgb="FF000000"/>
        <rFont val="Inherit"/>
      </rPr>
      <t>September 30, 2013</t>
    </r>
    <r>
      <rPr>
        <sz val="10"/>
        <color theme="1"/>
        <rFont val="Inherit"/>
      </rPr>
      <t xml:space="preserve"> are summarized below:</t>
    </r>
  </si>
  <si>
    <t>Shares issued on Emergence Date</t>
  </si>
  <si>
    <t>Shares subsequently issued in settlement of pre-petition claims</t>
  </si>
  <si>
    <t>Remaining shares required to be issued in settlement of pre-petition claims</t>
  </si>
  <si>
    <t>Issuance of shares under employee and director compensation programs(*)</t>
  </si>
  <si>
    <t>Shares issued upon exercise of warrants</t>
  </si>
  <si>
    <t>Total shares</t>
  </si>
  <si>
    <t>Par value per share</t>
  </si>
  <si>
    <t>Common stock on September 30, 2013 balance sheet (in thousands)</t>
  </si>
  <si>
    <r>
      <t xml:space="preserve">(*) These shares include </t>
    </r>
    <r>
      <rPr>
        <sz val="8"/>
        <color rgb="FF000000"/>
        <rFont val="Inherit"/>
      </rPr>
      <t>105,738</t>
    </r>
    <r>
      <rPr>
        <sz val="8"/>
        <color theme="1"/>
        <rFont val="Inherit"/>
      </rPr>
      <t xml:space="preserve"> shares which vested during the </t>
    </r>
    <r>
      <rPr>
        <sz val="8"/>
        <color rgb="FF000000"/>
        <rFont val="Inherit"/>
      </rPr>
      <t>nine months ended September 30, 2013</t>
    </r>
    <r>
      <rPr>
        <sz val="8"/>
        <color theme="1"/>
        <rFont val="Inherit"/>
      </rPr>
      <t xml:space="preserve">. Of these vested shares, recipients sold back to the Company </t>
    </r>
    <r>
      <rPr>
        <sz val="8"/>
        <color rgb="FF000000"/>
        <rFont val="Inherit"/>
      </rPr>
      <t>8,591</t>
    </r>
    <r>
      <rPr>
        <sz val="8"/>
        <color theme="1"/>
        <rFont val="Inherit"/>
      </rPr>
      <t xml:space="preserve"> shares to satisfy tax withholding obligations which are being recognized at cost as treasury stock on the condensed consolidated balance sheet.</t>
    </r>
  </si>
  <si>
    <r>
      <t xml:space="preserve">In addition to the shares in the table above, there are shares of unvested restricted stock outstanding at </t>
    </r>
    <r>
      <rPr>
        <sz val="10"/>
        <color rgb="FF000000"/>
        <rFont val="Inherit"/>
      </rPr>
      <t>September 30, 2013</t>
    </r>
    <r>
      <rPr>
        <sz val="10"/>
        <color theme="1"/>
        <rFont val="Inherit"/>
      </rPr>
      <t xml:space="preserve">. The par value of these shares has not yet been reflected in common stock on the condensed consolidated balance sheet, as these shares have not yet vested. There are also shares of restricted stock that were returned to treasury upon forfeiture. The par value of these shares is not reflected in the condensed consolidated balance sheet, as no accounting recognition is given to forfeited shares. </t>
    </r>
  </si>
  <si>
    <r>
      <t xml:space="preserve">The common stock includes Class A and Class B stock. Class A stock is eligible to be listed on an exchange, whereas Class B stock is not. Any share of Class B stock may be converted to Class A at the election of the holder. Both classes of stock have full voting rights. Both classes of stock have a par value of </t>
    </r>
    <r>
      <rPr>
        <sz val="10"/>
        <color rgb="FF000000"/>
        <rFont val="Inherit"/>
      </rPr>
      <t>$0.01</t>
    </r>
    <r>
      <rPr>
        <sz val="10"/>
        <color theme="1"/>
        <rFont val="Inherit"/>
      </rPr>
      <t xml:space="preserve"> per share. The total number of shares authorized for issuance is </t>
    </r>
    <r>
      <rPr>
        <sz val="10"/>
        <color rgb="FF000000"/>
        <rFont val="Inherit"/>
      </rPr>
      <t>90,000,000</t>
    </r>
    <r>
      <rPr>
        <sz val="10"/>
        <color theme="1"/>
        <rFont val="Inherit"/>
      </rPr>
      <t xml:space="preserve"> shares of Class A stock and </t>
    </r>
    <r>
      <rPr>
        <sz val="10"/>
        <color rgb="FF000000"/>
        <rFont val="Inherit"/>
      </rPr>
      <t>10,000,000</t>
    </r>
    <r>
      <rPr>
        <sz val="10"/>
        <color theme="1"/>
        <rFont val="Inherit"/>
      </rPr>
      <t xml:space="preserve"> shares of Class B stock.</t>
    </r>
  </si>
  <si>
    <t>Equity-based compensation</t>
  </si>
  <si>
    <r>
      <t xml:space="preserve">We have reserved common stock for issuance pursuant to director and employee compensation programs. At </t>
    </r>
    <r>
      <rPr>
        <sz val="10"/>
        <color rgb="FF000000"/>
        <rFont val="Inherit"/>
      </rPr>
      <t>September 30, 2013</t>
    </r>
    <r>
      <rPr>
        <sz val="10"/>
        <color theme="1"/>
        <rFont val="Inherit"/>
      </rPr>
      <t xml:space="preserve">, there were approximately </t>
    </r>
    <r>
      <rPr>
        <sz val="10"/>
        <color rgb="FF000000"/>
        <rFont val="Inherit"/>
      </rPr>
      <t>534,000</t>
    </r>
    <r>
      <rPr>
        <sz val="10"/>
        <color theme="1"/>
        <rFont val="Inherit"/>
      </rPr>
      <t xml:space="preserve"> unvested shares that have been granted under these programs. The par value of these shares is not reflected in common stock on the condensed consolidated balance sheet, as these shares have not yet vested. Shares of restricted stock awards that were forfeited were returned to treasury. The par value of these shares is not reflected in the condensed consolidated balance sheet, as no accounting recognition is given to forfeited shares. For certain of the awards, the number of shares that will vest is contingent upon our achievement of certain specified targets. If we meet the specified maximum targets, approximately </t>
    </r>
    <r>
      <rPr>
        <sz val="10"/>
        <color rgb="FF000000"/>
        <rFont val="Inherit"/>
      </rPr>
      <t>141,000</t>
    </r>
    <r>
      <rPr>
        <sz val="10"/>
        <color theme="1"/>
        <rFont val="Inherit"/>
      </rPr>
      <t xml:space="preserve"> additional shares could vest. The holders of certain restricted stock awards granted prior to 2013 are entitled to equivalent dividends (“UDs”) to be received upon vesting of the restricted stock awards. The dividends will be settled in common shares based on the market price of our Class A shares as of the close of business on the vesting date. The UDs are subject to the same forfeiture and acceleration conditions as the associated restricted stock awards. At </t>
    </r>
    <r>
      <rPr>
        <sz val="10"/>
        <color rgb="FF000000"/>
        <rFont val="Inherit"/>
      </rPr>
      <t>September 30, 2013</t>
    </r>
    <r>
      <rPr>
        <sz val="10"/>
        <color theme="1"/>
        <rFont val="Inherit"/>
      </rPr>
      <t xml:space="preserve">, the value of the UDs related to unvested restricted stock awards was approximately </t>
    </r>
    <r>
      <rPr>
        <sz val="10"/>
        <color rgb="FF000000"/>
        <rFont val="Inherit"/>
      </rPr>
      <t>$78 thousand</t>
    </r>
    <r>
      <rPr>
        <sz val="10"/>
        <color theme="1"/>
        <rFont val="Inherit"/>
      </rPr>
      <t xml:space="preserve">. This is equivalent to </t>
    </r>
    <r>
      <rPr>
        <sz val="10"/>
        <color rgb="FF000000"/>
        <rFont val="Inherit"/>
      </rPr>
      <t>1,366</t>
    </r>
    <r>
      <rPr>
        <sz val="10"/>
        <color theme="1"/>
        <rFont val="Inherit"/>
      </rPr>
      <t xml:space="preserve"> Class A shares based on the quarter end close of business market price of our Class A shares of </t>
    </r>
    <r>
      <rPr>
        <sz val="10"/>
        <color rgb="FF000000"/>
        <rFont val="Inherit"/>
      </rPr>
      <t>$57.02</t>
    </r>
    <r>
      <rPr>
        <sz val="10"/>
        <color theme="1"/>
        <rFont val="Inherit"/>
      </rPr>
      <t xml:space="preserve"> per share. Dividends related to the 2013 restricted stock awards will be settled in cash upon vesting.</t>
    </r>
  </si>
  <si>
    <r>
      <t xml:space="preserve">During the </t>
    </r>
    <r>
      <rPr>
        <sz val="10"/>
        <color rgb="FF000000"/>
        <rFont val="Times New Roman"/>
        <family val="1"/>
      </rPr>
      <t>nine months ended September 30, 2013</t>
    </r>
    <r>
      <rPr>
        <sz val="10"/>
        <color theme="1"/>
        <rFont val="Inherit"/>
      </rPr>
      <t xml:space="preserve">, we have issued </t>
    </r>
    <r>
      <rPr>
        <sz val="10"/>
        <color rgb="FF000000"/>
        <rFont val="Times New Roman"/>
        <family val="1"/>
      </rPr>
      <t>201,451</t>
    </r>
    <r>
      <rPr>
        <sz val="10"/>
        <color theme="1"/>
        <rFont val="Inherit"/>
      </rPr>
      <t xml:space="preserve"> restricted stock awards with a weighted average grant date fair value of </t>
    </r>
    <r>
      <rPr>
        <sz val="10"/>
        <color rgb="FF000000"/>
        <rFont val="Times New Roman"/>
        <family val="1"/>
      </rPr>
      <t>$52.78</t>
    </r>
    <r>
      <rPr>
        <sz val="10"/>
        <color theme="1"/>
        <rFont val="Inherit"/>
      </rPr>
      <t xml:space="preserve"> per award. </t>
    </r>
  </si>
  <si>
    <r>
      <t xml:space="preserve">Upon emergence from bankruptcy, we issued </t>
    </r>
    <r>
      <rPr>
        <sz val="10"/>
        <color rgb="FF000000"/>
        <rFont val="Inherit"/>
      </rPr>
      <t>1,634,210</t>
    </r>
    <r>
      <rPr>
        <sz val="10"/>
        <color theme="1"/>
        <rFont val="Inherit"/>
      </rPr>
      <t xml:space="preserve"> warrants. The Plan of Reorganization specified that we were to issue an additional </t>
    </r>
    <r>
      <rPr>
        <sz val="10"/>
        <color rgb="FF000000"/>
        <rFont val="Inherit"/>
      </rPr>
      <t>544,737</t>
    </r>
    <r>
      <rPr>
        <sz val="10"/>
        <color theme="1"/>
        <rFont val="Inherit"/>
      </rPr>
      <t xml:space="preserve"> warrants in settlement of the pre-petition claims. As of </t>
    </r>
    <r>
      <rPr>
        <sz val="10"/>
        <color rgb="FF000000"/>
        <rFont val="Inherit"/>
      </rPr>
      <t>September 30, 2013</t>
    </r>
    <r>
      <rPr>
        <sz val="10"/>
        <color theme="1"/>
        <rFont val="Inherit"/>
      </rPr>
      <t xml:space="preserve">, we have issued </t>
    </r>
    <r>
      <rPr>
        <sz val="10"/>
        <color rgb="FF000000"/>
        <rFont val="Inherit"/>
      </rPr>
      <t>237,897</t>
    </r>
    <r>
      <rPr>
        <sz val="10"/>
        <color theme="1"/>
        <rFont val="Inherit"/>
      </rPr>
      <t xml:space="preserve"> of the warrants and will issue the remainder as the process of resolving the claims progresses. The warrants are traded on the New York Stock Exchange under the ticker symbol SEMGWS. We classify the warrant fair value as a Level 1 measurement. The warrants reflected on the condensed consolidated balance sheet at </t>
    </r>
    <r>
      <rPr>
        <sz val="10"/>
        <color rgb="FF000000"/>
        <rFont val="Inherit"/>
      </rPr>
      <t>September 30, 2013</t>
    </r>
    <r>
      <rPr>
        <sz val="10"/>
        <color theme="1"/>
        <rFont val="Inherit"/>
      </rPr>
      <t xml:space="preserve"> are summarized below:</t>
    </r>
  </si>
  <si>
    <t>Warrants issued on Emergence Date</t>
  </si>
  <si>
    <t>Warrants subsequently issued in settlement of pre-petition claims</t>
  </si>
  <si>
    <t>Remaining warrants to be issued in settlement of pre-petition claims</t>
  </si>
  <si>
    <t>Warrants exercised (*)</t>
  </si>
  <si>
    <t>(818,124</t>
  </si>
  <si>
    <t>Total warrants at September 30, 2013</t>
  </si>
  <si>
    <t>Fair value per warrant at September 30, 2013</t>
  </si>
  <si>
    <t>Warrant value included within other noncurrent liabilities on September 30, 2013 consolidated balance sheet</t>
  </si>
  <si>
    <r>
      <t xml:space="preserve">(*) During the </t>
    </r>
    <r>
      <rPr>
        <sz val="8"/>
        <color rgb="FF000000"/>
        <rFont val="Inherit"/>
      </rPr>
      <t>nine months ended September 30, 2013</t>
    </r>
    <r>
      <rPr>
        <sz val="8"/>
        <color theme="1"/>
        <rFont val="Inherit"/>
      </rPr>
      <t xml:space="preserve">, certain warrant holders exercised a total of </t>
    </r>
    <r>
      <rPr>
        <sz val="8"/>
        <color rgb="FF000000"/>
        <rFont val="Inherit"/>
      </rPr>
      <t>772,817</t>
    </r>
    <r>
      <rPr>
        <sz val="8"/>
        <color theme="1"/>
        <rFont val="Inherit"/>
      </rPr>
      <t xml:space="preserve"> warrants resulting in the issuance of </t>
    </r>
    <r>
      <rPr>
        <sz val="8"/>
        <color rgb="FF000000"/>
        <rFont val="Inherit"/>
      </rPr>
      <t>425,618</t>
    </r>
    <r>
      <rPr>
        <sz val="8"/>
        <color theme="1"/>
        <rFont val="Inherit"/>
      </rPr>
      <t xml:space="preserve"> Class A shares.</t>
    </r>
    <r>
      <rPr>
        <sz val="10"/>
        <color theme="1"/>
        <rFont val="Inherit"/>
      </rPr>
      <t xml:space="preserve"> </t>
    </r>
  </si>
  <si>
    <r>
      <t xml:space="preserve">Each warrant entitles the holder to purchase one share of common stock for </t>
    </r>
    <r>
      <rPr>
        <sz val="10"/>
        <color rgb="FF000000"/>
        <rFont val="Inherit"/>
      </rPr>
      <t>$25</t>
    </r>
    <r>
      <rPr>
        <sz val="10"/>
        <color theme="1"/>
        <rFont val="Inherit"/>
      </rPr>
      <t xml:space="preserve"> at any time before the November 30, 2014 expiration date. Upon exercise, a holder may elect a cashless exercise, whereby the number of shares to be issued to the holder is reduced, in lieu of a cash payment. In the event of a change in control of the Company, the holders of the warrants would have the right to sell the warrants to us, and we would have the right to purchase the warrants from the holders. In either case, the price to be paid for the warrants would be calculated using a standard pricing model with inputs specified in the warrant agreement. </t>
    </r>
  </si>
  <si>
    <t>Employee Stock Purchase Plan</t>
  </si>
  <si>
    <r>
      <t xml:space="preserve">As part of the Company's 2013 Annual Meeting of Stockholders held on May 22, 2013, Company stockholders approved the 2013 Employee Stock Purchase Plan (“ESPP”). The ESPP will be effective October 1, 2013 and will allow Company employees to purchase the Company's Class A stock through payroll deductions based on six month offering periods. Share purchases will be limited to </t>
    </r>
    <r>
      <rPr>
        <sz val="10"/>
        <color rgb="FF000000"/>
        <rFont val="Times New Roman"/>
        <family val="1"/>
      </rPr>
      <t>12,500</t>
    </r>
    <r>
      <rPr>
        <sz val="10"/>
        <color theme="1"/>
        <rFont val="Inherit"/>
      </rPr>
      <t xml:space="preserve"> shares per offering period per employee-participant. Shares will be able to be purchased by employee-participants at </t>
    </r>
    <r>
      <rPr>
        <sz val="10"/>
        <color rgb="FF000000"/>
        <rFont val="Times New Roman"/>
        <family val="1"/>
      </rPr>
      <t>85%</t>
    </r>
    <r>
      <rPr>
        <sz val="10"/>
        <color theme="1"/>
        <rFont val="Inherit"/>
      </rPr>
      <t xml:space="preserve"> of the Fair Market Value (as defined by the ESPP). Upon the purchase of shares, employee-participants will receive all stockholder rights including dividend and voting rights, and will be permitted to sell their shares at any time. The Company has made </t>
    </r>
    <r>
      <rPr>
        <sz val="10"/>
        <color rgb="FF000000"/>
        <rFont val="Times New Roman"/>
        <family val="1"/>
      </rPr>
      <t>1.0 million</t>
    </r>
    <r>
      <rPr>
        <sz val="10"/>
        <color theme="1"/>
        <rFont val="Inherit"/>
      </rPr>
      <t xml:space="preserve"> shares available under the ESPP. The ESPP terminates on September 30, 2023 or earlier at the discretion of the Board of Directors. No shares are expected to be issued under the ESPP in fiscal year 2013 as the end of the first offering period does not occur until March 31, 2014. The Company expects to begin recording stock based compensation expense related to the ESPP in the fourth quarter for 2013, the start of the first offering period. </t>
    </r>
  </si>
  <si>
    <t>Dividends</t>
  </si>
  <si>
    <r>
      <t xml:space="preserve">On May 30, 2013, we paid a dividend of </t>
    </r>
    <r>
      <rPr>
        <sz val="10"/>
        <color rgb="FF000000"/>
        <rFont val="Inherit"/>
      </rPr>
      <t>$0.19</t>
    </r>
    <r>
      <rPr>
        <sz val="10"/>
        <color theme="1"/>
        <rFont val="Inherit"/>
      </rPr>
      <t xml:space="preserve"> per share to shareholders of record on </t>
    </r>
    <r>
      <rPr>
        <sz val="10"/>
        <color rgb="FF000000"/>
        <rFont val="Inherit"/>
      </rPr>
      <t>May 20, 2013</t>
    </r>
    <r>
      <rPr>
        <sz val="10"/>
        <color theme="1"/>
        <rFont val="Inherit"/>
      </rPr>
      <t xml:space="preserve">. On August 30, 2013, we paid a dividend of </t>
    </r>
    <r>
      <rPr>
        <sz val="10"/>
        <color rgb="FF000000"/>
        <rFont val="Inherit"/>
      </rPr>
      <t>$0.20</t>
    </r>
    <r>
      <rPr>
        <sz val="10"/>
        <color theme="1"/>
        <rFont val="Inherit"/>
      </rPr>
      <t xml:space="preserve"> per share to shareholders of record on </t>
    </r>
    <r>
      <rPr>
        <sz val="10"/>
        <color rgb="FF000000"/>
        <rFont val="Inherit"/>
      </rPr>
      <t>August 19, 2013</t>
    </r>
    <r>
      <rPr>
        <sz val="10"/>
        <color theme="1"/>
        <rFont val="Inherit"/>
      </rPr>
      <t>.</t>
    </r>
  </si>
  <si>
    <t>On November 6, 2013, we declared a dividend of $0.21 per share payable on December 3, 2013 to shareholders of record on November 22, 2013.</t>
  </si>
  <si>
    <t>Earnings Per Share</t>
  </si>
  <si>
    <t>Earnings Per Share [Abstract]</t>
  </si>
  <si>
    <t>EARNINGS PER SHARE</t>
  </si>
  <si>
    <t xml:space="preserve">Earnings per share is calculated based on income from continuing and discontinued operations less any income attributable to the noncontrolling interest.  Income attributable to noncontrolling interests represents third party limited partner unitholders' interests in the earnings of our consolidated subsidiary, Rose Rock.  Rose Rock allocates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are allocated to Rose Rock's general partner, limited partners and participating securities in accordance with the contractual terms of Rose Rock's partnership agreement and as further prescribed under the two-class method. Incentive distribution rights do not participate in undistributed earnings. </t>
  </si>
  <si>
    <t>Basic earnings (loss) per share (“Basic EPS”) is calculated based on the weighted average shares outstanding during the period.  Diluted earnings (loss) per share (“Diluted EPS”) includes the dilutive effect of warrants and unvested equity compensation awards.</t>
  </si>
  <si>
    <r>
      <t xml:space="preserve">The following summarizes the calculation of basic earnings (loss) per share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2012 (in thousands, except per share amounts):</t>
    </r>
  </si>
  <si>
    <t>Continuing</t>
  </si>
  <si>
    <t>Operations</t>
  </si>
  <si>
    <t>Discontinued</t>
  </si>
  <si>
    <t>Net</t>
  </si>
  <si>
    <t xml:space="preserve">Income </t>
  </si>
  <si>
    <t>(2</t>
  </si>
  <si>
    <t>(167</t>
  </si>
  <si>
    <t>(265</t>
  </si>
  <si>
    <t>(432</t>
  </si>
  <si>
    <t>less: Income attributable to noncontrolling interests</t>
  </si>
  <si>
    <t>Numerator</t>
  </si>
  <si>
    <t>(1,917</t>
  </si>
  <si>
    <t>(1,919</t>
  </si>
  <si>
    <t>(2,503</t>
  </si>
  <si>
    <t>(2,768</t>
  </si>
  <si>
    <t>Common stock issued and to be issued pursuant to Plan of Reorganization</t>
  </si>
  <si>
    <t>Weighted average common stock outstanding issued under compensation plans and warrant exercises</t>
  </si>
  <si>
    <t>Denominator</t>
  </si>
  <si>
    <t>Basic earnings (loss) per share</t>
  </si>
  <si>
    <t>(0.05</t>
  </si>
  <si>
    <t>(0.06</t>
  </si>
  <si>
    <t>(0.01</t>
  </si>
  <si>
    <t>(0.07</t>
  </si>
  <si>
    <t>Income</t>
  </si>
  <si>
    <t>(456</t>
  </si>
  <si>
    <r>
      <t xml:space="preserve">The following summarizes the calculation of diluted earnings (loss) per share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2012 (in thousands, except per share amounts):</t>
    </r>
  </si>
  <si>
    <t>Effect of dilutive securities</t>
  </si>
  <si>
    <t>Diluted earnings (loss) per share</t>
  </si>
  <si>
    <r>
      <t xml:space="preserve">During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we recorded expenses of </t>
    </r>
    <r>
      <rPr>
        <sz val="10"/>
        <color rgb="FF000000"/>
        <rFont val="Inherit"/>
      </rPr>
      <t>$4.8 million</t>
    </r>
    <r>
      <rPr>
        <sz val="10"/>
        <color theme="1"/>
        <rFont val="Inherit"/>
      </rPr>
      <t xml:space="preserve"> and </t>
    </r>
    <r>
      <rPr>
        <sz val="10"/>
        <color rgb="FF000000"/>
        <rFont val="Inherit"/>
      </rPr>
      <t>$37.0 million</t>
    </r>
    <r>
      <rPr>
        <sz val="10"/>
        <color theme="1"/>
        <rFont val="Inherit"/>
      </rPr>
      <t xml:space="preserve">, respectively, related to the change in fair value of the warrants. During the </t>
    </r>
    <r>
      <rPr>
        <sz val="10"/>
        <color rgb="FF000000"/>
        <rFont val="Inherit"/>
      </rPr>
      <t>three months and nine months</t>
    </r>
    <r>
      <rPr>
        <sz val="10"/>
        <color theme="1"/>
        <rFont val="Inherit"/>
      </rPr>
      <t xml:space="preserve"> ended </t>
    </r>
    <r>
      <rPr>
        <sz val="10"/>
        <color rgb="FF000000"/>
        <rFont val="Inherit"/>
      </rPr>
      <t>September 30, 2012</t>
    </r>
    <r>
      <rPr>
        <sz val="10"/>
        <color theme="1"/>
        <rFont val="Inherit"/>
      </rPr>
      <t xml:space="preserve">, we recorded expenses of </t>
    </r>
    <r>
      <rPr>
        <sz val="10"/>
        <color rgb="FF000000"/>
        <rFont val="Times New Roman"/>
        <family val="1"/>
      </rPr>
      <t>$9.5 million</t>
    </r>
    <r>
      <rPr>
        <sz val="10"/>
        <color theme="1"/>
        <rFont val="Inherit"/>
      </rPr>
      <t xml:space="preserve"> and </t>
    </r>
    <r>
      <rPr>
        <sz val="10"/>
        <color rgb="FF000000"/>
        <rFont val="Times New Roman"/>
        <family val="1"/>
      </rPr>
      <t>$17.1 million</t>
    </r>
    <r>
      <rPr>
        <sz val="10"/>
        <color theme="1"/>
        <rFont val="Inherit"/>
      </rPr>
      <t xml:space="preserve"> related to the change in fair value of the warrants. Because the mark to market valuation of the warrants resulted in losses, the warrants would have been antidilutive and, therefore, were not included in the computation of diluted earnings per share.</t>
    </r>
  </si>
  <si>
    <r>
      <t xml:space="preserve">As we experienced losses from continuing operations for the three months ended </t>
    </r>
    <r>
      <rPr>
        <sz val="10"/>
        <color rgb="FF000000"/>
        <rFont val="Inherit"/>
      </rPr>
      <t>September 30, 2013</t>
    </r>
    <r>
      <rPr>
        <sz val="10"/>
        <color theme="1"/>
        <rFont val="Inherit"/>
      </rPr>
      <t xml:space="preserve"> and 2012, the equity based compensation (described in Note 10) did not cause any dilution.</t>
    </r>
  </si>
  <si>
    <t>Supplemental Cash Flow Information</t>
  </si>
  <si>
    <t>Supplemental Cash Flow Information [Abstract]</t>
  </si>
  <si>
    <t>SUPPLEMENTAL CASH FLOW INFORMATION</t>
  </si>
  <si>
    <t>The following table summarizes the changes in the components of operating assets and liabilities shown on our condensed consolidated statements of cash flows (in thousands):</t>
  </si>
  <si>
    <t>Decrease (increase) in restricted cash</t>
  </si>
  <si>
    <t>Decrease (increase) in accounts receivable</t>
  </si>
  <si>
    <t>(30,977</t>
  </si>
  <si>
    <t>(116,987</t>
  </si>
  <si>
    <t>Decrease (increase) in receivable from affiliates</t>
  </si>
  <si>
    <t>(6,861</t>
  </si>
  <si>
    <t>Decrease (increase) in inventories</t>
  </si>
  <si>
    <t>(13,983</t>
  </si>
  <si>
    <t>(1,804</t>
  </si>
  <si>
    <t>Decrease (increase) in derivatives and margin deposits</t>
  </si>
  <si>
    <t>Decrease (increase) in other current assets</t>
  </si>
  <si>
    <t>Decrease (increase) in other assets</t>
  </si>
  <si>
    <t>Increase (decrease) in accounts payable and accrued liabilities</t>
  </si>
  <si>
    <t>Increase (decrease) in payable to affiliates</t>
  </si>
  <si>
    <t>(5,160</t>
  </si>
  <si>
    <t>Increase (decrease) in payables to pre-petition creditors</t>
  </si>
  <si>
    <t>(416</t>
  </si>
  <si>
    <t>(4,541</t>
  </si>
  <si>
    <t>Increase (decrease) in other noncurrent liabilities</t>
  </si>
  <si>
    <t>(1,349</t>
  </si>
  <si>
    <t>(11,292</t>
  </si>
  <si>
    <r>
      <t> </t>
    </r>
    <r>
      <rPr>
        <sz val="8"/>
        <color theme="1"/>
        <rFont val="Inherit"/>
      </rPr>
      <t> </t>
    </r>
  </si>
  <si>
    <t>Other supplemental disclosures</t>
  </si>
  <si>
    <r>
      <t xml:space="preserve">We recorded a </t>
    </r>
    <r>
      <rPr>
        <sz val="10"/>
        <color rgb="FF000000"/>
        <rFont val="Inherit"/>
      </rPr>
      <t>$90.5 million</t>
    </r>
    <r>
      <rPr>
        <sz val="10"/>
        <color theme="1"/>
        <rFont val="Inherit"/>
      </rPr>
      <t xml:space="preserve"> reduction to noncontrolling interests in consolidated subsidiaries and an offsetting increase to additional paid-in capital of </t>
    </r>
    <r>
      <rPr>
        <sz val="10"/>
        <color rgb="FF000000"/>
        <rFont val="Inherit"/>
      </rPr>
      <t>$56.8 million</t>
    </r>
    <r>
      <rPr>
        <sz val="10"/>
        <color theme="1"/>
        <rFont val="Inherit"/>
      </rPr>
      <t xml:space="preserve"> (net of tax impact of </t>
    </r>
    <r>
      <rPr>
        <sz val="10"/>
        <color rgb="FF000000"/>
        <rFont val="Inherit"/>
      </rPr>
      <t>$33.7 million</t>
    </r>
    <r>
      <rPr>
        <sz val="10"/>
        <color theme="1"/>
        <rFont val="Inherit"/>
      </rPr>
      <t xml:space="preserve">). This non-cash entry represents the portion of the proceeds in excess of historical cost which were attributed to Rose Rock's third-party unitholders related to Rose Rock's purchase of a </t>
    </r>
    <r>
      <rPr>
        <sz val="10"/>
        <color rgb="FF000000"/>
        <rFont val="Inherit"/>
      </rPr>
      <t>33%</t>
    </r>
    <r>
      <rPr>
        <sz val="10"/>
        <color theme="1"/>
        <rFont val="Inherit"/>
      </rPr>
      <t xml:space="preserve"> interest in SCPL (Note 2).</t>
    </r>
  </si>
  <si>
    <r>
      <t xml:space="preserve">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we issued </t>
    </r>
    <r>
      <rPr>
        <sz val="10"/>
        <color rgb="FF000000"/>
        <rFont val="Inherit"/>
      </rPr>
      <t>425,618</t>
    </r>
    <r>
      <rPr>
        <sz val="10"/>
        <color theme="1"/>
        <rFont val="Inherit"/>
      </rPr>
      <t xml:space="preserve"> Class A units related to the exercise of </t>
    </r>
    <r>
      <rPr>
        <sz val="10"/>
        <color rgb="FF000000"/>
        <rFont val="Inherit"/>
      </rPr>
      <t>772,817</t>
    </r>
    <r>
      <rPr>
        <sz val="10"/>
        <color theme="1"/>
        <rFont val="Inherit"/>
      </rPr>
      <t xml:space="preserve"> warrants resulting in the non-cash reclassification of </t>
    </r>
    <r>
      <rPr>
        <sz val="10"/>
        <color rgb="FF000000"/>
        <rFont val="Inherit"/>
      </rPr>
      <t>$23.5 million</t>
    </r>
    <r>
      <rPr>
        <sz val="10"/>
        <color theme="1"/>
        <rFont val="Inherit"/>
      </rPr>
      <t xml:space="preserve"> from other noncurrent liabilities to common stock and additional paid-in capital. Cash proceeds of </t>
    </r>
    <r>
      <rPr>
        <sz val="10"/>
        <color rgb="FF000000"/>
        <rFont val="Inherit"/>
      </rPr>
      <t>$0.2 million</t>
    </r>
    <r>
      <rPr>
        <sz val="10"/>
        <color theme="1"/>
        <rFont val="Inherit"/>
      </rPr>
      <t xml:space="preserve"> were received in connection with the warrant exercises. </t>
    </r>
  </si>
  <si>
    <r>
      <t xml:space="preserve">We paid cash interest of </t>
    </r>
    <r>
      <rPr>
        <sz val="10"/>
        <color rgb="FF000000"/>
        <rFont val="Inherit"/>
      </rPr>
      <t>$7.3 million</t>
    </r>
    <r>
      <rPr>
        <sz val="10"/>
        <color theme="1"/>
        <rFont val="Inherit"/>
      </rPr>
      <t xml:space="preserve"> and </t>
    </r>
    <r>
      <rPr>
        <sz val="10"/>
        <color rgb="FF000000"/>
        <rFont val="Inherit"/>
      </rPr>
      <t>$4.4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We paid cash for income taxes (net of refunds received) of </t>
    </r>
    <r>
      <rPr>
        <sz val="10"/>
        <color rgb="FF000000"/>
        <rFont val="Inherit"/>
      </rPr>
      <t>$6.6 million</t>
    </r>
    <r>
      <rPr>
        <sz val="10"/>
        <color theme="1"/>
        <rFont val="Inherit"/>
      </rPr>
      <t xml:space="preserve"> and </t>
    </r>
    <r>
      <rPr>
        <sz val="10"/>
        <color rgb="FF000000"/>
        <rFont val="Inherit"/>
      </rPr>
      <t>$5.5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We incurred liabilities for construction work in process that had not been paid of </t>
    </r>
    <r>
      <rPr>
        <sz val="10"/>
        <color rgb="FF000000"/>
        <rFont val="Inherit"/>
      </rPr>
      <t>$16.4 million</t>
    </r>
    <r>
      <rPr>
        <sz val="10"/>
        <color theme="1"/>
        <rFont val="Inherit"/>
      </rPr>
      <t xml:space="preserve"> and </t>
    </r>
    <r>
      <rPr>
        <sz val="10"/>
        <color rgb="FF000000"/>
        <rFont val="Inherit"/>
      </rPr>
      <t>$7.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Such amounts are not included in capital expenditures on the consolidated statements of cash flows. </t>
    </r>
  </si>
  <si>
    <r>
      <t xml:space="preserve">At </t>
    </r>
    <r>
      <rPr>
        <sz val="10"/>
        <color rgb="FF000000"/>
        <rFont val="Inherit"/>
      </rPr>
      <t>September 30, 2013</t>
    </r>
    <r>
      <rPr>
        <sz val="10"/>
        <color theme="1"/>
        <rFont val="Inherit"/>
      </rPr>
      <t xml:space="preserve">, we had a non-cash accrual of goodwill of </t>
    </r>
    <r>
      <rPr>
        <sz val="10"/>
        <color rgb="FF000000"/>
        <rFont val="Inherit"/>
      </rPr>
      <t>$9.0 million</t>
    </r>
    <r>
      <rPr>
        <sz val="10"/>
        <color theme="1"/>
        <rFont val="Inherit"/>
      </rPr>
      <t xml:space="preserve"> from unpaid invoices which represent purchase price adjustments related to the acquisition of Mid-America Midstream Gas Services, L.L.C. This amount is not included in acquisition of Mid-America Midstream Gas Services, L.L.C. on the consolidated statement of cash flows.</t>
    </r>
  </si>
  <si>
    <t>Related Party Transactions</t>
  </si>
  <si>
    <t>Related Party Transactions [Abstract]</t>
  </si>
  <si>
    <t>RELATED PARTY TRANSACTIONS</t>
  </si>
  <si>
    <t>As described in Note 3, we own interests in NGL Energy, which we account for under the equity method.</t>
  </si>
  <si>
    <r>
      <t xml:space="preserve">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we generated the following transactions with NGL Energy (in thousands):</t>
    </r>
  </si>
  <si>
    <t>Revenues</t>
  </si>
  <si>
    <t>Reimbursements from NGL Energy for transition services</t>
  </si>
  <si>
    <t>High Sierra Crude Oil and Marketing, LLC</t>
  </si>
  <si>
    <r>
      <t xml:space="preserve">We generated revenues from High Sierra Crude Oil and Marketing, LLC ("High Sierra"), which is a subsidiary of NGL Energy, of </t>
    </r>
    <r>
      <rPr>
        <sz val="10"/>
        <color rgb="FF000000"/>
        <rFont val="Inherit"/>
      </rPr>
      <t>$15.7 million</t>
    </r>
    <r>
      <rPr>
        <sz val="10"/>
        <color theme="1"/>
        <rFont val="Inherit"/>
      </rPr>
      <t xml:space="preserve"> and </t>
    </r>
    <r>
      <rPr>
        <sz val="10"/>
        <color rgb="FF000000"/>
        <rFont val="Inherit"/>
      </rPr>
      <t>$12.4 million</t>
    </r>
    <r>
      <rPr>
        <sz val="10"/>
        <color theme="1"/>
        <rFont val="Inherit"/>
      </rPr>
      <t xml:space="preserve"> for the three months ended September 30, 2013 and 2012, respectively. We generated revenues from High Sierra of </t>
    </r>
    <r>
      <rPr>
        <sz val="10"/>
        <color rgb="FF000000"/>
        <rFont val="Inherit"/>
      </rPr>
      <t>$68.6 million</t>
    </r>
    <r>
      <rPr>
        <sz val="10"/>
        <color theme="1"/>
        <rFont val="Inherit"/>
      </rPr>
      <t xml:space="preserve"> and </t>
    </r>
    <r>
      <rPr>
        <sz val="10"/>
        <color rgb="FF000000"/>
        <rFont val="Inherit"/>
      </rPr>
      <t>$23.4 million</t>
    </r>
    <r>
      <rPr>
        <sz val="10"/>
        <color theme="1"/>
        <rFont val="Inherit"/>
      </rPr>
      <t xml:space="preserve"> for the nine months ended September 30, 2013 and 2012, respectively. Purchases from High Sierra were </t>
    </r>
    <r>
      <rPr>
        <sz val="10"/>
        <color rgb="FF000000"/>
        <rFont val="Inherit"/>
      </rPr>
      <t>$6.5 million</t>
    </r>
    <r>
      <rPr>
        <sz val="10"/>
        <color theme="1"/>
        <rFont val="Inherit"/>
      </rPr>
      <t xml:space="preserve"> and </t>
    </r>
    <r>
      <rPr>
        <sz val="10"/>
        <color rgb="FF000000"/>
        <rFont val="Inherit"/>
      </rPr>
      <t>$16.3 million</t>
    </r>
    <r>
      <rPr>
        <sz val="10"/>
        <color theme="1"/>
        <rFont val="Inherit"/>
      </rPr>
      <t xml:space="preserve"> for the three months ended September 30, 2013 and 2012, respectively. Purchases from High Sierra were </t>
    </r>
    <r>
      <rPr>
        <sz val="10"/>
        <color rgb="FF000000"/>
        <rFont val="Inherit"/>
      </rPr>
      <t>$34.7 million</t>
    </r>
    <r>
      <rPr>
        <sz val="10"/>
        <color theme="1"/>
        <rFont val="Inherit"/>
      </rPr>
      <t xml:space="preserve"> and </t>
    </r>
    <r>
      <rPr>
        <sz val="10"/>
        <color rgb="FF000000"/>
        <rFont val="Inherit"/>
      </rPr>
      <t>$32.2 million</t>
    </r>
    <r>
      <rPr>
        <sz val="10"/>
        <color theme="1"/>
        <rFont val="Inherit"/>
      </rPr>
      <t xml:space="preserve"> for the nine months ended September 30, 2013 and 2012, respectively. Transactions with High Sierra primarily relate to transportation and marketing of crude oil and condensate. In accordance with ASC 845-10-15, these transactions were reported as revenue on a net basis in our condensed consolidated statements of operations and comprehensive income as the purchases of inventory and subsequent sales of the inventory were with the same counterparty.</t>
    </r>
  </si>
  <si>
    <r>
      <t xml:space="preserve">As described in Note 3, we account for our ownership interest in White Cliffs under the equity method.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 generated storage revenue from White Cliffs of approximately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respectively. We generated storage revenue from White Cliffs of approximately </t>
    </r>
    <r>
      <rPr>
        <sz val="10"/>
        <color rgb="FF000000"/>
        <rFont val="Inherit"/>
      </rPr>
      <t>$2.1 million</t>
    </r>
    <r>
      <rPr>
        <sz val="10"/>
        <color theme="1"/>
        <rFont val="Inherit"/>
      </rPr>
      <t xml:space="preserve"> and </t>
    </r>
    <r>
      <rPr>
        <sz val="10"/>
        <color rgb="FF000000"/>
        <rFont val="Inherit"/>
      </rPr>
      <t>$1.8 million</t>
    </r>
    <r>
      <rPr>
        <sz val="10"/>
        <color theme="1"/>
        <rFont val="Inherit"/>
      </rPr>
      <t xml:space="preserve">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described in Note 3, in May 2012, we formed a joint venture, Glass Mountain, to construct, maintain and operate a 210-mile crude oil pipeline system originating in Alva and Arnett, Oklahoma and terminating at Cushing, OK. In connection with the pipeline project, Glass Mountain entered into a Pipeline Construction Management Agreement with Glass Mountain Holding, LLC ("GMH"), a wholly-owned subsidiary of SemGroup. The Pipeline Construction Management Agreement appoints GMH as construction manager of the pipeline project for which GMH will receive </t>
    </r>
    <r>
      <rPr>
        <sz val="10"/>
        <color rgb="FF000000"/>
        <rFont val="Inherit"/>
      </rPr>
      <t>$0.9 million</t>
    </r>
    <r>
      <rPr>
        <sz val="10"/>
        <color theme="1"/>
        <rFont val="Inherit"/>
      </rPr>
      <t xml:space="preserve"> prorated over the period of construction. For the three months and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Glass Mountain paid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to GMH pursuant to this agreement, the remaining balance of </t>
    </r>
    <r>
      <rPr>
        <sz val="10"/>
        <color rgb="FF000000"/>
        <rFont val="Inherit"/>
      </rPr>
      <t>$0.1 million</t>
    </r>
    <r>
      <rPr>
        <sz val="10"/>
        <color theme="1"/>
        <rFont val="Inherit"/>
      </rPr>
      <t xml:space="preserve"> will be received by GMH over the period of construction.</t>
    </r>
  </si>
  <si>
    <t>Legal services</t>
  </si>
  <si>
    <r>
      <t xml:space="preserve">The law firm of Conner &amp; Winters, LLP, of which Mark D. Berman is a partner, performs legal services for us. Mr. Berman is the spouse of Candice L. Cheeseman, General Counsel and Secretary. Mr. Berman does not perform any legal services for us. SemGroup paid </t>
    </r>
    <r>
      <rPr>
        <sz val="10"/>
        <color rgb="FF000000"/>
        <rFont val="Times New Roman"/>
        <family val="1"/>
      </rPr>
      <t>$0.6 million</t>
    </r>
    <r>
      <rPr>
        <sz val="10"/>
        <color theme="1"/>
        <rFont val="Inherit"/>
      </rPr>
      <t xml:space="preserve"> and </t>
    </r>
    <r>
      <rPr>
        <sz val="10"/>
        <color rgb="FF000000"/>
        <rFont val="Inherit"/>
      </rPr>
      <t>$0.5 million</t>
    </r>
    <r>
      <rPr>
        <sz val="10"/>
        <color theme="1"/>
        <rFont val="Inherit"/>
      </rPr>
      <t xml:space="preserve"> in legal fees and related expenses to this law firm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Times New Roman"/>
        <family val="1"/>
      </rPr>
      <t>$68.0 thousand</t>
    </r>
    <r>
      <rPr>
        <sz val="10"/>
        <color theme="1"/>
        <rFont val="Inherit"/>
      </rPr>
      <t xml:space="preserve"> and </t>
    </r>
    <r>
      <rPr>
        <sz val="10"/>
        <color rgb="FF000000"/>
        <rFont val="Inherit"/>
      </rPr>
      <t>$9.9 thousand</t>
    </r>
    <r>
      <rPr>
        <sz val="10"/>
        <color theme="1"/>
        <rFont val="Inherit"/>
      </rPr>
      <t xml:space="preserve"> was paid by White Cliff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SemGroup paid </t>
    </r>
    <r>
      <rPr>
        <sz val="10"/>
        <color rgb="FF000000"/>
        <rFont val="Inherit"/>
      </rPr>
      <t>$1.6 million</t>
    </r>
    <r>
      <rPr>
        <sz val="10"/>
        <color theme="1"/>
        <rFont val="Inherit"/>
      </rPr>
      <t xml:space="preserve"> and </t>
    </r>
    <r>
      <rPr>
        <sz val="10"/>
        <color rgb="FF000000"/>
        <rFont val="Inherit"/>
      </rPr>
      <t>$1.2 million</t>
    </r>
    <r>
      <rPr>
        <sz val="10"/>
        <color theme="1"/>
        <rFont val="Inherit"/>
      </rPr>
      <t xml:space="preserve"> in legal fees and related expenses to this law firm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79.6 thousand</t>
    </r>
    <r>
      <rPr>
        <sz val="10"/>
        <color theme="1"/>
        <rFont val="Inherit"/>
      </rPr>
      <t xml:space="preserve"> and </t>
    </r>
    <r>
      <rPr>
        <sz val="10"/>
        <color rgb="FF000000"/>
        <rFont val="Inherit"/>
      </rPr>
      <t>$56.1 thousand</t>
    </r>
    <r>
      <rPr>
        <sz val="10"/>
        <color theme="1"/>
        <rFont val="Inherit"/>
      </rPr>
      <t xml:space="preserve"> was paid by White Cliff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Acquisition Acquisition (Notes)</t>
  </si>
  <si>
    <t>Acquisition [Abstract]</t>
  </si>
  <si>
    <t>Mergers, Acquisitions and Dispositions Disclosures [Text Block]</t>
  </si>
  <si>
    <t>ACQUISITIONS</t>
  </si>
  <si>
    <t>Mid-America Midstream Gas Services, L.L.C.</t>
  </si>
  <si>
    <r>
      <t xml:space="preserve">On August 1, 2013, we acquired the equity interest of Mid-America Midstream Gas Services, L.L.C. ("MMGS"), a wholly owned subsidiary of Chesapeake Energy Corporation (NYSE: CHK)("Chesapeake"), which is the owner of gas gathering and processing assets in the Mississippi Lime play for approximately </t>
    </r>
    <r>
      <rPr>
        <sz val="10"/>
        <color rgb="FF000000"/>
        <rFont val="Inherit"/>
      </rPr>
      <t>$316.1 million</t>
    </r>
    <r>
      <rPr>
        <sz val="10"/>
        <color theme="1"/>
        <rFont val="Inherit"/>
      </rPr>
      <t xml:space="preserve"> in cash. We incurred approximately </t>
    </r>
    <r>
      <rPr>
        <sz val="10"/>
        <color rgb="FF000000"/>
        <rFont val="Inherit"/>
      </rPr>
      <t>$3.6 million</t>
    </r>
    <r>
      <rPr>
        <sz val="10"/>
        <color theme="1"/>
        <rFont val="Inherit"/>
      </rPr>
      <t xml:space="preserve"> in transaction related general and administrative expenses. The transaction was funded through the combination of a portion of the net proceeds from the sale of the Notes and a borrowing under the revolving credit facility under SemGroup's corporate credit agreement. Highlights of the acquisition include the following:</t>
    </r>
  </si>
  <si>
    <r>
      <t>200</t>
    </r>
    <r>
      <rPr>
        <sz val="10"/>
        <color theme="1"/>
        <rFont val="Inherit"/>
      </rPr>
      <t xml:space="preserve"> miles of gathering pipeline;</t>
    </r>
  </si>
  <si>
    <r>
      <t xml:space="preserve">Rose Valley I plant - A </t>
    </r>
    <r>
      <rPr>
        <sz val="10"/>
        <color rgb="FF000000"/>
        <rFont val="Inherit"/>
      </rPr>
      <t>200</t>
    </r>
    <r>
      <rPr>
        <sz val="10"/>
        <color theme="1"/>
        <rFont val="Inherit"/>
      </rPr>
      <t xml:space="preserve"> mmcf/d (million cubic feet per day) cryogenic processing plant, expected to be in operation in the first quarter of 2014;</t>
    </r>
  </si>
  <si>
    <r>
      <t xml:space="preserve">Rose Valley II plant - A </t>
    </r>
    <r>
      <rPr>
        <sz val="10"/>
        <color rgb="FF000000"/>
        <rFont val="Inherit"/>
      </rPr>
      <t>200</t>
    </r>
    <r>
      <rPr>
        <sz val="10"/>
        <color theme="1"/>
        <rFont val="Inherit"/>
      </rPr>
      <t xml:space="preserve"> mmcf/d cryogenic processing plant, expected to be in operation in the first quarter of 2016;</t>
    </r>
  </si>
  <si>
    <r>
      <t xml:space="preserve">Approximately </t>
    </r>
    <r>
      <rPr>
        <sz val="10"/>
        <color rgb="FF000000"/>
        <rFont val="Inherit"/>
      </rPr>
      <t>540,000</t>
    </r>
    <r>
      <rPr>
        <sz val="10"/>
        <color theme="1"/>
        <rFont val="Inherit"/>
      </rPr>
      <t xml:space="preserve"> net acre dedication in the core of the Mississippi Lime play, supported by a recently announced joint venture between Chesapeake and Sinopec International Petroleum Exploration and Production Corporation ("Sinopec"); and</t>
    </r>
  </si>
  <si>
    <r>
      <t xml:space="preserve">A </t>
    </r>
    <r>
      <rPr>
        <sz val="10"/>
        <color rgb="FF000000"/>
        <rFont val="Inherit"/>
      </rPr>
      <t>20</t>
    </r>
    <r>
      <rPr>
        <sz val="10"/>
        <color theme="1"/>
        <rFont val="Inherit"/>
      </rPr>
      <t xml:space="preserve">-year, </t>
    </r>
    <r>
      <rPr>
        <sz val="10"/>
        <color rgb="FF000000"/>
        <rFont val="Inherit"/>
      </rPr>
      <t>100%</t>
    </r>
    <r>
      <rPr>
        <sz val="10"/>
        <color theme="1"/>
        <rFont val="Inherit"/>
      </rPr>
      <t xml:space="preserve"> fee based, gas gathering and processing agreement with certain affiliates of Chesapeake and Sinopec. </t>
    </r>
  </si>
  <si>
    <r>
      <t xml:space="preserve">Rose Valley plants I and II will require approximately </t>
    </r>
    <r>
      <rPr>
        <sz val="10"/>
        <color rgb="FF000000"/>
        <rFont val="Inherit"/>
      </rPr>
      <t>$125 million</t>
    </r>
    <r>
      <rPr>
        <sz val="10"/>
        <color theme="1"/>
        <rFont val="Inherit"/>
      </rPr>
      <t xml:space="preserve"> of additional capital expenditures for completion as well as additional capital related to future well connections. </t>
    </r>
  </si>
  <si>
    <r>
      <t xml:space="preserve">We have included MMGS in our condensed consolidated financial statements as of August 1, 2013 in our SemGas segment. During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our condensed consolidated statements of operations and comprehensive income did not include material amounts of revenue or operating income related to MMGS. The proforma impact to comparative prior year periods, had the acquisition occurred at the beginning of the comparative prior year period, is not significant as the business is in the development stage.</t>
    </r>
  </si>
  <si>
    <r>
      <t xml:space="preserve">We have received a preliminary independent appraisal of the fair value of the assets acquired in the MMGS acquisition. The estimates of fair value reflected as of </t>
    </r>
    <r>
      <rPr>
        <sz val="10"/>
        <color rgb="FF000000"/>
        <rFont val="Inherit"/>
      </rPr>
      <t>September 30, 2013</t>
    </r>
    <r>
      <rPr>
        <sz val="10"/>
        <color theme="1"/>
        <rFont val="Inherit"/>
      </rPr>
      <t xml:space="preserve"> are subject to change and such changes could be material. We currently expect to complete this process prior to filing our Form 10-K for the year ending December 31, 2013. We have preliminarily estimated the fair value of the assets acquired as follows (in thousands):</t>
    </r>
  </si>
  <si>
    <t>Property, plant and equipment</t>
  </si>
  <si>
    <t>Customer contract intangible</t>
  </si>
  <si>
    <t>Total assets acquired</t>
  </si>
  <si>
    <t>Goodwill represents the excess of the estimated consideration paid for the acquired business over the fair value of the individual assets acquired. Goodwill primarily represents the value of synergies between the acquired entity and the Company and the opportunity to use the acquired business as a platform for growth. We estimate that all of the goodwill will be deductible for federal income tax purposes and will be amortized on a straight-line basis over 15 years.</t>
  </si>
  <si>
    <t>Barcas Field Services, LLC</t>
  </si>
  <si>
    <r>
      <t xml:space="preserve">On August 1, 2013, our consolidated subsidiary, Rose Rock, executed a definitive agreement to acquire the assets of Barcas Field Services, LLC ("Barcas"), which owns and operates a crude oil trucking fleet for </t>
    </r>
    <r>
      <rPr>
        <sz val="10"/>
        <color rgb="FF000000"/>
        <rFont val="Times New Roman"/>
        <family val="1"/>
      </rPr>
      <t>$50.0 million</t>
    </r>
    <r>
      <rPr>
        <sz val="10"/>
        <color theme="1"/>
        <rFont val="Inherit"/>
      </rPr>
      <t xml:space="preserve"> in cash. The transaction closed on September 1, 2013. Highlights of the acquisition include the following:</t>
    </r>
  </si>
  <si>
    <r>
      <t>114</t>
    </r>
    <r>
      <rPr>
        <sz val="10"/>
        <color theme="1"/>
        <rFont val="Inherit"/>
      </rPr>
      <t xml:space="preserve"> trucks, </t>
    </r>
    <r>
      <rPr>
        <sz val="10"/>
        <color rgb="FF000000"/>
        <rFont val="Inherit"/>
      </rPr>
      <t>120</t>
    </r>
    <r>
      <rPr>
        <sz val="10"/>
        <color theme="1"/>
        <rFont val="Inherit"/>
      </rPr>
      <t xml:space="preserve"> trailers and miscellaneous equipment; and</t>
    </r>
  </si>
  <si>
    <t>a long-term take-or-pay customer transportation agreement.</t>
  </si>
  <si>
    <r>
      <t xml:space="preserve">We have included Barcas in our condensed consolidated financial statements as of September 1, 2013 in our Crude segment. During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our condensed consolidated statements of operations and comprehensive income did not include material amounts of revenue or operating income related to Barcas. The proforma impact to comparative prior year periods, had the acquisition occurred at the beginning of the comparative prior year period, is not significant.</t>
    </r>
  </si>
  <si>
    <r>
      <t xml:space="preserve">We have received a preliminary independent appraisal of the fair value of the assets acquired in the Barcas acquisition. The estimates of fair value reflected as of </t>
    </r>
    <r>
      <rPr>
        <sz val="10"/>
        <color rgb="FF000000"/>
        <rFont val="Inherit"/>
      </rPr>
      <t>September 30, 2013</t>
    </r>
    <r>
      <rPr>
        <sz val="10"/>
        <color theme="1"/>
        <rFont val="Inherit"/>
      </rPr>
      <t xml:space="preserve"> are subject to change and such changes could be material. We currently expect to complete this process prior to filing our Form 10-K for the year ending December 31, 2013. We have preliminarily estimated the fair value of the assets acquired as follows (in thousands):</t>
    </r>
  </si>
  <si>
    <t>Goodwill represents the excess of the estimated consideration paid for the acquired business over the fair value of the individual assets acquired. Goodwill primarily represents the value of synergies between the acquired entity and the Company, the opportunity to use the acquired business as a platform for growth, and the acquired assembled workforce. We estimate that all of the goodwill will be deductible for federal income tax purposes and will be amortized on a straight-line basis over 15 years.</t>
  </si>
  <si>
    <r>
      <t xml:space="preserve">On August 6, 2013, we completed the acquisition of approximately </t>
    </r>
    <r>
      <rPr>
        <sz val="10"/>
        <color rgb="FF000000"/>
        <rFont val="Inherit"/>
      </rPr>
      <t>5.36%</t>
    </r>
    <r>
      <rPr>
        <sz val="10"/>
        <color theme="1"/>
        <rFont val="Inherit"/>
      </rPr>
      <t xml:space="preserve"> of the general partner of NGL Energy, which increases our ownership of NGL Energy's general partner to </t>
    </r>
    <r>
      <rPr>
        <sz val="10"/>
        <color rgb="FF000000"/>
        <rFont val="Inherit"/>
      </rPr>
      <t>11.78%</t>
    </r>
    <r>
      <rPr>
        <sz val="10"/>
        <color theme="1"/>
        <rFont val="Inherit"/>
      </rPr>
      <t>.</t>
    </r>
  </si>
  <si>
    <t>The above acquisitions accounted for the majority of the change to our goodwill during the nine months ended September 30, 2013, as follows (in thousands):</t>
  </si>
  <si>
    <t>Balance at December 31, 2012</t>
  </si>
  <si>
    <t>Acquisitions</t>
  </si>
  <si>
    <t>Currency translation adjustments</t>
  </si>
  <si>
    <t>(56</t>
  </si>
  <si>
    <t>Condensed Consolidating Guarantor Financial Statements (Notes)</t>
  </si>
  <si>
    <t>Condensed Financial Information of Parent Company Only Disclosure [Abstract]</t>
  </si>
  <si>
    <t>Condensed Financial Information of Parent Company Only Disclosure [Text Block]</t>
  </si>
  <si>
    <t>CONDENSED CONSOLIDATING GUARANTOR FINANCIAL STATEMENTS</t>
  </si>
  <si>
    <r>
      <t xml:space="preserve">Pursuant to the Registration Rights Agreement related to our offering of </t>
    </r>
    <r>
      <rPr>
        <sz val="10"/>
        <color rgb="FF000000"/>
        <rFont val="Inherit"/>
      </rPr>
      <t>$300 million</t>
    </r>
    <r>
      <rPr>
        <sz val="10"/>
        <color theme="1"/>
        <rFont val="Inherit"/>
      </rPr>
      <t xml:space="preserve"> of </t>
    </r>
    <r>
      <rPr>
        <sz val="10"/>
        <color rgb="FF000000"/>
        <rFont val="Inherit"/>
      </rPr>
      <t>7.50%</t>
    </r>
    <r>
      <rPr>
        <sz val="10"/>
        <color theme="1"/>
        <rFont val="Inherit"/>
      </rPr>
      <t xml:space="preserve"> senior unsecured notes, as discussed in Note 8, we intend to file a registration statement with the SEC so that holders of the Notes can exchange the Notes and the related guarantees for the Exchange Notes and related guarantees.</t>
    </r>
  </si>
  <si>
    <r>
      <t xml:space="preserve">Each of the Guarantors is </t>
    </r>
    <r>
      <rPr>
        <sz val="10"/>
        <color rgb="FF000000"/>
        <rFont val="Inherit"/>
      </rPr>
      <t>100%</t>
    </r>
    <r>
      <rPr>
        <sz val="10"/>
        <color theme="1"/>
        <rFont val="Inherit"/>
      </rPr>
      <t xml:space="preserve"> owned by SemGroup Corporation (the "Parent"). Such guarantees of the Notes are full and unconditional and constitute the joint and several obligations of the Guarantors. The guarantees of the Exchange Notes will be full and unconditional and will constitute the joint and several obligations of the Guarantors. There are no significant restrictions upon the ability of the Parent or any of the Guarantors to obtain funds from its respective subsidiaries by dividend or loan. None of the assets of the Guarantors represent restricted net assets pursuant to Rule 4-08(e)(3) of Regulation S-X under the Securities Act. </t>
    </r>
  </si>
  <si>
    <r>
      <t xml:space="preserve">Unaudited condensed consolidating financial statements for the Parent, the Guarantors and non-guaranto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each of the </t>
    </r>
    <r>
      <rPr>
        <sz val="10"/>
        <color rgb="FF000000"/>
        <rFont val="Times New Roman"/>
        <family val="1"/>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are presented on an equity method basis in the tables below (in thousands). </t>
    </r>
  </si>
  <si>
    <r>
      <t xml:space="preserve">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The Parent's investing activities with subsidiaries, such as the drop down of a </t>
    </r>
    <r>
      <rPr>
        <sz val="10"/>
        <color rgb="FF000000"/>
        <rFont val="Inherit"/>
      </rPr>
      <t>33%</t>
    </r>
    <r>
      <rPr>
        <sz val="10"/>
        <color theme="1"/>
        <rFont val="Inherit"/>
      </rPr>
      <t xml:space="preserve"> interest in SCPL to Rose Rock in the first quarter of 2013 have been reflected as cash flows from investing activities. Quarterly cash distributions from Rose Rock representing a return on capital have been included in the Parent's cash flows from operations. These balances are eliminated through consolidating adjustments below.</t>
    </r>
  </si>
  <si>
    <t>Condensed Consolidating Guarantor Balance Sheets</t>
  </si>
  <si>
    <t>Parent</t>
  </si>
  <si>
    <t>Guarantors</t>
  </si>
  <si>
    <t>Non-guarantors</t>
  </si>
  <si>
    <t>Consolidating Adjustments</t>
  </si>
  <si>
    <t>ASSETS</t>
  </si>
  <si>
    <t>(3,128</t>
  </si>
  <si>
    <t xml:space="preserve">Accounts receivable </t>
  </si>
  <si>
    <t>(3,146</t>
  </si>
  <si>
    <t>(6,274</t>
  </si>
  <si>
    <t>(1,709,246</t>
  </si>
  <si>
    <t xml:space="preserve">Other intangible assets </t>
  </si>
  <si>
    <t>(1,715,520</t>
  </si>
  <si>
    <t>LIABILITIES AND OWNERS’ EQUITY</t>
  </si>
  <si>
    <t>(5</t>
  </si>
  <si>
    <t xml:space="preserve">Commitments and contingencies </t>
  </si>
  <si>
    <t>Owners’ equity excluding noncontrolling interests in consolidated subsidiaries</t>
  </si>
  <si>
    <t>(1,715,515</t>
  </si>
  <si>
    <t>Total owners’ equity</t>
  </si>
  <si>
    <t>Total liabilities and owners’ equity</t>
  </si>
  <si>
    <t>(2,938</t>
  </si>
  <si>
    <t>Accounts receivable</t>
  </si>
  <si>
    <t>(1,980</t>
  </si>
  <si>
    <t>(4,918</t>
  </si>
  <si>
    <t>(1,324,033</t>
  </si>
  <si>
    <t>Other intangible assets</t>
  </si>
  <si>
    <t>(1,328,951</t>
  </si>
  <si>
    <t>(17</t>
  </si>
  <si>
    <t>Commitments and contingencies</t>
  </si>
  <si>
    <t>(1,328,934</t>
  </si>
  <si>
    <t>Condensed Consolidating Guarantor Statements of Operations</t>
  </si>
  <si>
    <t>(43,468</t>
  </si>
  <si>
    <t>(1,399</t>
  </si>
  <si>
    <t xml:space="preserve">Foreign currency transaction gain </t>
  </si>
  <si>
    <t>(457</t>
  </si>
  <si>
    <t>(267</t>
  </si>
  <si>
    <t>(1,547</t>
  </si>
  <si>
    <t>(5,227</t>
  </si>
  <si>
    <t>Loss from discontinued operations, net of income taxes</t>
  </si>
  <si>
    <t>(2,162</t>
  </si>
  <si>
    <t>(7,389</t>
  </si>
  <si>
    <t>(3,612</t>
  </si>
  <si>
    <t>(42,010</t>
  </si>
  <si>
    <t>(2,230</t>
  </si>
  <si>
    <t>(1,386</t>
  </si>
  <si>
    <t>Foreign currency transaction loss</t>
  </si>
  <si>
    <t>Other expense (income), net</t>
  </si>
  <si>
    <t>(50</t>
  </si>
  <si>
    <t>(134</t>
  </si>
  <si>
    <t>(2,280</t>
  </si>
  <si>
    <t>(2,681</t>
  </si>
  <si>
    <t>Income tax expense</t>
  </si>
  <si>
    <t>(2,777</t>
  </si>
  <si>
    <t>(4</t>
  </si>
  <si>
    <t>(261</t>
  </si>
  <si>
    <t>Other comprehensive loss, net of income taxes</t>
  </si>
  <si>
    <t>(1,302</t>
  </si>
  <si>
    <t>(15,663</t>
  </si>
  <si>
    <t>(812</t>
  </si>
  <si>
    <t>(107,640</t>
  </si>
  <si>
    <t>(4,127</t>
  </si>
  <si>
    <t>Foreign currency transaction gain</t>
  </si>
  <si>
    <t>(973</t>
  </si>
  <si>
    <t>(341</t>
  </si>
  <si>
    <t>Income from continuing operations before income taxes</t>
  </si>
  <si>
    <t xml:space="preserve">Income tax benefit </t>
  </si>
  <si>
    <t>(40,469</t>
  </si>
  <si>
    <t>(836</t>
  </si>
  <si>
    <t>(41,305</t>
  </si>
  <si>
    <t>Income from continuing operations</t>
  </si>
  <si>
    <t>Net income attributable to SemGroup</t>
  </si>
  <si>
    <t>(4,497</t>
  </si>
  <si>
    <t>Comprehensive income</t>
  </si>
  <si>
    <t>Comprehensive income attributable to SemGroup</t>
  </si>
  <si>
    <t>(7,520</t>
  </si>
  <si>
    <t>(3,493</t>
  </si>
  <si>
    <t>(78,863</t>
  </si>
  <si>
    <t>(915</t>
  </si>
  <si>
    <t>(3,995</t>
  </si>
  <si>
    <t>(19</t>
  </si>
  <si>
    <t>(95</t>
  </si>
  <si>
    <t>Total other expenses (income), net</t>
  </si>
  <si>
    <t>(934</t>
  </si>
  <si>
    <t>(11</t>
  </si>
  <si>
    <t>(448</t>
  </si>
  <si>
    <t xml:space="preserve">Net income </t>
  </si>
  <si>
    <t>Other comprehensive income, net of income taxes</t>
  </si>
  <si>
    <t>Condensed Consolidating Guarantor Statements of Cash Flows</t>
  </si>
  <si>
    <t>(13,819</t>
  </si>
  <si>
    <t>(622</t>
  </si>
  <si>
    <t>(65,845</t>
  </si>
  <si>
    <t>(65,183</t>
  </si>
  <si>
    <t>(131,650</t>
  </si>
  <si>
    <t>Proceeds from the sale of interest in SemCrude Pipeline, L.L.C. to Rose Rock Midstream L.P.</t>
  </si>
  <si>
    <t>(189,500</t>
  </si>
  <si>
    <t>(18,775</t>
  </si>
  <si>
    <t>(28,031</t>
  </si>
  <si>
    <t>(96,657</t>
  </si>
  <si>
    <t>(143,463</t>
  </si>
  <si>
    <t>(306,232</t>
  </si>
  <si>
    <t>(49,969</t>
  </si>
  <si>
    <t>(356,201</t>
  </si>
  <si>
    <t>Net cash provided by (used in) investing activities</t>
  </si>
  <si>
    <t>(400,105</t>
  </si>
  <si>
    <t>(203,214</t>
  </si>
  <si>
    <t>(617,175</t>
  </si>
  <si>
    <t>(9,037</t>
  </si>
  <si>
    <t>(2,828</t>
  </si>
  <si>
    <t>(11,865</t>
  </si>
  <si>
    <t>(321,500</t>
  </si>
  <si>
    <t>(272,903</t>
  </si>
  <si>
    <t>(594,403</t>
  </si>
  <si>
    <t>Intercompany borrowings (advances), net</t>
  </si>
  <si>
    <t>(432,703</t>
  </si>
  <si>
    <t>(154,107</t>
  </si>
  <si>
    <t>Net cash provided by (used in) financing activities</t>
  </si>
  <si>
    <t>(204,773</t>
  </si>
  <si>
    <t>(9,412</t>
  </si>
  <si>
    <t>(5,709</t>
  </si>
  <si>
    <t>(190</t>
  </si>
  <si>
    <t>(15,311</t>
  </si>
  <si>
    <t>Net cash provided by (used in) operating activities</t>
  </si>
  <si>
    <t>(4,374</t>
  </si>
  <si>
    <t>(13,326</t>
  </si>
  <si>
    <t>(1,621</t>
  </si>
  <si>
    <t>(41,706</t>
  </si>
  <si>
    <t>(38,796</t>
  </si>
  <si>
    <t>(82,123</t>
  </si>
  <si>
    <t>(1,740</t>
  </si>
  <si>
    <t>(62,464</t>
  </si>
  <si>
    <t>(63,999</t>
  </si>
  <si>
    <t>Proceeds from the sale of non-consolidated affiliate</t>
  </si>
  <si>
    <t>(104,158</t>
  </si>
  <si>
    <t>(29,249</t>
  </si>
  <si>
    <t>(131,706</t>
  </si>
  <si>
    <t>(455</t>
  </si>
  <si>
    <t>(239</t>
  </si>
  <si>
    <t>(694</t>
  </si>
  <si>
    <t>(76,500</t>
  </si>
  <si>
    <t>(102,501</t>
  </si>
  <si>
    <t>(179,001</t>
  </si>
  <si>
    <t>(5,754</t>
  </si>
  <si>
    <t>Intercompany borrowing (advances), net</t>
  </si>
  <si>
    <t>(98,381</t>
  </si>
  <si>
    <t>(8,086</t>
  </si>
  <si>
    <t>(40,080</t>
  </si>
  <si>
    <t>(977</t>
  </si>
  <si>
    <t>(11,953</t>
  </si>
  <si>
    <t>(6,116</t>
  </si>
  <si>
    <t>(36</t>
  </si>
  <si>
    <t>(11,989</t>
  </si>
  <si>
    <t>(6,152</t>
  </si>
  <si>
    <t>(2,762</t>
  </si>
  <si>
    <t>(2,674</t>
  </si>
  <si>
    <t>Overview (Policies)</t>
  </si>
  <si>
    <t>Financial Instruments Financial Instruments (Policies)</t>
  </si>
  <si>
    <t>Fair Value of Financial Instruments, Policy [Policy Text Block]</t>
  </si>
  <si>
    <t>Rose Rock Midstream, L.P. (Tables)</t>
  </si>
  <si>
    <t>Quarterly Target Distributions</t>
  </si>
  <si>
    <r>
      <t xml:space="preserve">Rose Rock intends to pay a minimum quarterly distribution of </t>
    </r>
    <r>
      <rPr>
        <sz val="10"/>
        <color rgb="FF000000"/>
        <rFont val="Inherit"/>
      </rPr>
      <t>$0.3625</t>
    </r>
    <r>
      <rPr>
        <sz val="10"/>
        <color theme="1"/>
        <rFont val="Inherit"/>
      </rPr>
      <t xml:space="preserve"> per unit, to the extent it has sufficient available cash, as defined in Rose Rock’s partnership agreement. Rose Rock’s partnership agreement requires Rose Rock to distribute all of its available cash each quarter in the following manner:</t>
    </r>
  </si>
  <si>
    <t>Distributions Paid and Declared</t>
  </si>
  <si>
    <r>
      <t xml:space="preserve">**Expected payment date and amounts for distributions related to the quarter ended </t>
    </r>
    <r>
      <rPr>
        <sz val="8"/>
        <color rgb="FF000000"/>
        <rFont val="Inherit"/>
      </rPr>
      <t>September 30, 2013</t>
    </r>
    <r>
      <rPr>
        <sz val="8"/>
        <color theme="1"/>
        <rFont val="Inherit"/>
      </rPr>
      <t>.</t>
    </r>
  </si>
  <si>
    <t>Summarized Balance Sheet Information</t>
  </si>
  <si>
    <t>Summarized Income Statement Information</t>
  </si>
  <si>
    <t>Investments In Non-Consolidated Subsidiaries (Tables)</t>
  </si>
  <si>
    <t>Schedule of Equity Method Investments [Table Text Block]</t>
  </si>
  <si>
    <t xml:space="preserve">Our equity method investments consist of the following (in thousands): </t>
  </si>
  <si>
    <t>Earnings from Equity Method Investments [Table Text Block]</t>
  </si>
  <si>
    <t>Our earnings from equity method investments consist of the following (in thousands):</t>
  </si>
  <si>
    <t>Cash distributions received from equity method investments [Table Text Block]</t>
  </si>
  <si>
    <t>White Cliffs Pipeline, L.L.C. [Member]</t>
  </si>
  <si>
    <t>NGL Energy Partners LP [Member]</t>
  </si>
  <si>
    <t>Segments (Tables)</t>
  </si>
  <si>
    <t>Schedule of Segment Reporting Information</t>
  </si>
  <si>
    <t>Inventories (Tables)</t>
  </si>
  <si>
    <t>Components Of Inventories</t>
  </si>
  <si>
    <t>Financial Instruments (Tables)</t>
  </si>
  <si>
    <t>Fair Value of Financial Assets and Liabilities</t>
  </si>
  <si>
    <r>
      <t xml:space="preserve">The tables below summarize the balances of these assets and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chedule of Changes in Fair Value of Financial Assets (Liabilities) Classified as Level 3</t>
  </si>
  <si>
    <t>Schedule of Notional Quantities for Commodity Derivative Instruments</t>
  </si>
  <si>
    <t>Schedule of Realized and Unrealized Gains (Losses) from Commodity Derivatives</t>
  </si>
  <si>
    <t>Schedule of Derivative Instruments in Statement of Financial Position, Fair Value [Table Text Block]</t>
  </si>
  <si>
    <t>We record the fair value of our commodity derivative instruments on our condensed consolidated balance sheets in other current assets and other current liabilities in the following amounts (in thousands):</t>
  </si>
  <si>
    <t>Long-Term Debt (Tables)</t>
  </si>
  <si>
    <t>Debt disclosure</t>
  </si>
  <si>
    <t>Summary of Long-Term Debt</t>
  </si>
  <si>
    <t>Early Redemption Premium Percentages [Table Text Block]</t>
  </si>
  <si>
    <t>Commitments and Contingencies (Tables)</t>
  </si>
  <si>
    <t>Summary Of Purchase And Sale Commitments</t>
  </si>
  <si>
    <r>
      <t xml:space="preserve">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September 30, 2013</t>
    </r>
    <r>
      <rPr>
        <sz val="10"/>
        <color theme="1"/>
        <rFont val="Inherit"/>
      </rPr>
      <t>, such commitments included the following (in thousands):</t>
    </r>
  </si>
  <si>
    <t>Equity (Tables)</t>
  </si>
  <si>
    <t>Changes In Condensed Consolidated Owners' Equity</t>
  </si>
  <si>
    <t>Components of Accumulated Other Comprehensive Loss</t>
  </si>
  <si>
    <t>Schedule of Common Stock Reflected On The Condensed Consolidated Balance Sheet</t>
  </si>
  <si>
    <r>
      <t xml:space="preserve">The shares of common stock reflected on the condensed consolidated balance sheet at </t>
    </r>
    <r>
      <rPr>
        <sz val="10"/>
        <color rgb="FF000000"/>
        <rFont val="Inherit"/>
      </rPr>
      <t>September 30, 2013</t>
    </r>
    <r>
      <rPr>
        <sz val="10"/>
        <color theme="1"/>
        <rFont val="Inherit"/>
      </rPr>
      <t xml:space="preserve"> are summarized below:</t>
    </r>
  </si>
  <si>
    <t>Schedule of Warrants Reflected On The Condensed Consolidated Balance Sheet</t>
  </si>
  <si>
    <r>
      <t xml:space="preserve">The warrants reflected on the condensed consolidated balance sheet at </t>
    </r>
    <r>
      <rPr>
        <sz val="10"/>
        <color rgb="FF000000"/>
        <rFont val="Inherit"/>
      </rPr>
      <t>September 30, 2013</t>
    </r>
    <r>
      <rPr>
        <sz val="10"/>
        <color theme="1"/>
        <rFont val="Inherit"/>
      </rPr>
      <t xml:space="preserve"> are summarized below:</t>
    </r>
  </si>
  <si>
    <t>Earnings Per Share (Tables)</t>
  </si>
  <si>
    <t>Basic and diluted earnings per share</t>
  </si>
  <si>
    <t>Supplemental Cash Flow Information (Tables)</t>
  </si>
  <si>
    <t>Schedule of Changes in Operating Assets and Liabilities</t>
  </si>
  <si>
    <t>Related Party Transactions (Tables)</t>
  </si>
  <si>
    <t>Acquisition Acquisition (Tables)</t>
  </si>
  <si>
    <t>Schedule of Goodwill [Table Text Block]</t>
  </si>
  <si>
    <t>Mid-America Midstream Gas Services, L.L.C. [Member]</t>
  </si>
  <si>
    <t>Schedule of Recognized Identified Assets Acquired and Liabilities Assumed [Table Text Block]</t>
  </si>
  <si>
    <t>We have preliminarily estimated the fair value of the assets acquired as follows (in thousands):</t>
  </si>
  <si>
    <t>Barcas Field Services, LLC [Member]</t>
  </si>
  <si>
    <t>Condensed Consolidating Guarantor Financial Statements (Tables)</t>
  </si>
  <si>
    <t>Schedule of Condensed Balance Sheet [Table Text Block]</t>
  </si>
  <si>
    <t>Schedule of Condensed Income Statement [Table Text Block]</t>
  </si>
  <si>
    <t>Schedule of Condensed Cash Flow Statement [Table Text Block]</t>
  </si>
  <si>
    <t>Rose Rock Midstream, L.P. (Details 1)</t>
  </si>
  <si>
    <t>Minimum Quarterly Distributions [Member]</t>
  </si>
  <si>
    <t>Marginal Percentage Interest, Unitholders</t>
  </si>
  <si>
    <t>Marginal Percentage Interest, General Partner</t>
  </si>
  <si>
    <t>Marginal Percentage Interest, Incentive Distribution Rights</t>
  </si>
  <si>
    <t>Minimum Quarterly Distributions [Member] | Minimum [Member]</t>
  </si>
  <si>
    <t>Quarterly Distributions, Per Unit Target Amounts</t>
  </si>
  <si>
    <t>First Target Distribution [Member]</t>
  </si>
  <si>
    <t>First Target Distribution [Member] | Minimum [Member]</t>
  </si>
  <si>
    <t>First Target Distribution [Member] | Maximum [Member]</t>
  </si>
  <si>
    <t>Second Target Distribution [Member]</t>
  </si>
  <si>
    <t>Second Target Distribution [Member] | Minimum [Member]</t>
  </si>
  <si>
    <t>Second Target Distribution [Member] | Maximum [Member]</t>
  </si>
  <si>
    <t>Third Target Distribution [Member]</t>
  </si>
  <si>
    <t>Third Target Distribution [Member] | Minimum [Member]</t>
  </si>
  <si>
    <t>Third Target Distribution [Member] | Maximum [Member]</t>
  </si>
  <si>
    <t>Thereafter [Member]</t>
  </si>
  <si>
    <t>Thereafter [Member] | Minimum [Member]</t>
  </si>
  <si>
    <t>Rose Rock Midstream, L.P. (Details 2) (USD $)</t>
  </si>
  <si>
    <t>0 Months Ended</t>
  </si>
  <si>
    <t>Feb. 13, 2012</t>
  </si>
  <si>
    <t>Distribution of Q4 2011 earnings (pro-rated) [Member]</t>
  </si>
  <si>
    <t>SemGroup [Member]</t>
  </si>
  <si>
    <t>Common Units [Member]</t>
  </si>
  <si>
    <t>Subordinated Units [Member]</t>
  </si>
  <si>
    <t>Noncontrolling Interest [Member]</t>
  </si>
  <si>
    <t>Distribution of Q1 2012 earnings [Member]</t>
  </si>
  <si>
    <t>Aug. 14, 2012</t>
  </si>
  <si>
    <t>Distribution of Q2 2012 earnings [Member]</t>
  </si>
  <si>
    <t>Nov. 14, 2012</t>
  </si>
  <si>
    <t>Distribution of Q3 2012 earnings [Member]</t>
  </si>
  <si>
    <t>Feb. 14, 2013</t>
  </si>
  <si>
    <t>Distribution of Q4 2012 earnings [Member]</t>
  </si>
  <si>
    <t>Distribution of Q1 2013 earnings [Member]</t>
  </si>
  <si>
    <t>Aug. 14, 2013</t>
  </si>
  <si>
    <t>Distribution of Q2 2013 earnings [Member]</t>
  </si>
  <si>
    <t>Nov. 14, 2013</t>
  </si>
  <si>
    <t>Distribution of Q3 2013 earnings [Member]</t>
  </si>
  <si>
    <t>Distributions paid or to be paid</t>
  </si>
  <si>
    <t>Distribution per unit</t>
  </si>
  <si>
    <t>[1]</t>
  </si>
  <si>
    <t>Record Date</t>
  </si>
  <si>
    <t>Distribution Date</t>
  </si>
  <si>
    <t>Distribution Made to Limited Partner, Distributions Declared, Per Unit</t>
  </si>
  <si>
    <t>[2]</t>
  </si>
  <si>
    <t>Managing Member or General Partner, Subsequent Distribution Amount</t>
  </si>
  <si>
    <t>General partner distributions</t>
  </si>
  <si>
    <t>Incentive distributions</t>
  </si>
  <si>
    <t>Limited partner distributions</t>
  </si>
  <si>
    <t>Distribution Made to Limited Partner, Cash Distributions Declared</t>
  </si>
  <si>
    <t>Partners' Capital Account, Distributions</t>
  </si>
  <si>
    <t>*Minimum quarterly distribution for quarter ended December 31, 2011 was prorated for the period beginning immediately after the closing of Rose Rockb_x0019_s IPO, December 14, 2011 through December 31, 2011.</t>
  </si>
  <si>
    <t>**Expected payment date and amounts for distributions related to the quarter ended SeptemberB 30, 2013.</t>
  </si>
  <si>
    <t>Rose Rock Midstream, L.P. (Details 3) (USD $)</t>
  </si>
  <si>
    <t>Rose Rock Midstream, L.P. [Member]</t>
  </si>
  <si>
    <t>Partners' capital attributable to parent</t>
  </si>
  <si>
    <t>Partners' capital attributable to noncontrolling interest</t>
  </si>
  <si>
    <t>Rose Rock Midstream, L.P. (Details 4) (USD $)</t>
  </si>
  <si>
    <t>Rose Rock Midstream, L.P. (Details Textual) (USD $)</t>
  </si>
  <si>
    <t>mi</t>
  </si>
  <si>
    <t>Semcrude Pipeline [Member]</t>
  </si>
  <si>
    <t>Jan. 11, 2013</t>
  </si>
  <si>
    <t>SemCrude Pipeline [Member]</t>
  </si>
  <si>
    <t>Mar. 31, 2013</t>
  </si>
  <si>
    <t>Class A [Member]</t>
  </si>
  <si>
    <t>Private Placement [Member]</t>
  </si>
  <si>
    <t>bbl</t>
  </si>
  <si>
    <t>Revolving Credit Facility [Member]</t>
  </si>
  <si>
    <t>Jan. 13, 2013</t>
  </si>
  <si>
    <t>Rose Rock Credit Facility [Member]</t>
  </si>
  <si>
    <t>Limited Partner [Member]</t>
  </si>
  <si>
    <t>General Partner [Member]</t>
  </si>
  <si>
    <t>Additional Paid-In Capital [Member]</t>
  </si>
  <si>
    <t>Subsidiary (Textual) [Abstract]</t>
  </si>
  <si>
    <t>Common units representing limited partner interests</t>
  </si>
  <si>
    <t>Partners' minimum quarterly distribution per unit</t>
  </si>
  <si>
    <t>Partners' Capital Account, Units, Sold in Public Offering</t>
  </si>
  <si>
    <t>Proceeds from Noncontrolling Interests</t>
  </si>
  <si>
    <t>Equity Method Investment, Ownership Percentage</t>
  </si>
  <si>
    <t>Length Of Pipeline Network</t>
  </si>
  <si>
    <t>Gain (Loss) on Sale of Equity Investments</t>
  </si>
  <si>
    <t>Sale of interest in equity investment to related party</t>
  </si>
  <si>
    <t>Tax effect of adjustment to APIC from sale of equity investment to less than wholly owned subsidiary</t>
  </si>
  <si>
    <t>Proceeds from Issuance of Private Placement</t>
  </si>
  <si>
    <t>Business Acquisition, Cost of Acquired Entity, Cash Paid</t>
  </si>
  <si>
    <t>Stock Issued During Period, Shares, New Issues</t>
  </si>
  <si>
    <t>Average daily throughput threshold in barrels for conversion of Class A units</t>
  </si>
  <si>
    <t>Proceeds from Issuance of Common Stock</t>
  </si>
  <si>
    <t>Line of Credit Facility, Current Borrowing Capacity</t>
  </si>
  <si>
    <t>Proceeds from Lines of Credit</t>
  </si>
  <si>
    <t>General Partner Ownership Interest</t>
  </si>
  <si>
    <t>Transaction related costs</t>
  </si>
  <si>
    <t>Limited Partnership Unit Issuance Costs, Incurred</t>
  </si>
  <si>
    <t>Limited Liability Company (LLC) or Limited Partnership (LP), Members or Limited Partners, Ownership Interest</t>
  </si>
  <si>
    <t>Debt Issuance Cost</t>
  </si>
  <si>
    <t>Business Combination, Acquisition Related Costs</t>
  </si>
  <si>
    <t>* On January 13, 2013, we contributed a 33% interest in SemCrude Pipeline, L.L.C. to our consolidated subsidiary, Rose Rock. As this transaction was between entities under common control, the interest in SemCrude Pipeline, L.L.C. was recorded by Rose Rock based on SemGroup's book value. This amount represents the purchase price in excess of book value which was attributed to the noncontrolling interest owners of Rose Rock. The entry to additional paid-in capital has been recorded net of tax.</t>
  </si>
  <si>
    <t>Investments in Non-Consolidated Subsidiaries Investments in Non-Consolidated Subsidiaries (Details) (USD $)</t>
  </si>
  <si>
    <t>White Cliffs Pipeline L L C [Member]</t>
  </si>
  <si>
    <t>Glass Mountain Pipeline Llc [Member]</t>
  </si>
  <si>
    <t>Investments in Non-Consolidated Subsidiaries Investments in Non-Consolidated Subsidiaries (Details 1) (USD $)</t>
  </si>
  <si>
    <t>Investments in Non-Consolidated Subsidiaries Investments in Non-Consolidated Subsidiaries (Details 2) (USD $)</t>
  </si>
  <si>
    <t>Proceeds from Equity Method Investment, Dividends or Distributions</t>
  </si>
  <si>
    <t>Return of and return on capital [Member]</t>
  </si>
  <si>
    <t>Investments in Non-Consolidated Subsidiaries (Details 3) (White Cliffs Pipeline L L C [Member], USD $)</t>
  </si>
  <si>
    <t>Summarized income statement information</t>
  </si>
  <si>
    <t>Equity Method Investment, Summarized Financial Information, Revenue</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Investments in Non-Consolidated Subsidiaries Investments in Non-Consolidated Subsidiaries (Details 4) (NGL Energy Partners LP [Member], USD $)</t>
  </si>
  <si>
    <t>Cost of Goods Sold</t>
  </si>
  <si>
    <t>Investments in Non-Consolidated Subsidiaries (Details Textual) (USD $)</t>
  </si>
  <si>
    <t>14 Months Ended</t>
  </si>
  <si>
    <t>17 Months Ended</t>
  </si>
  <si>
    <t>Width</t>
  </si>
  <si>
    <t>Jun. 30, 2013</t>
  </si>
  <si>
    <t>Limited Partner Interests [Member]</t>
  </si>
  <si>
    <t>Pipeline expansion [Member]</t>
  </si>
  <si>
    <t>Equity method investment, ownership percentage</t>
  </si>
  <si>
    <t>Width of pipeline in inches</t>
  </si>
  <si>
    <t>Total expected project costs</t>
  </si>
  <si>
    <t>Partners' Capital Account, Contributions</t>
  </si>
  <si>
    <t>Estimated Project Contributions in Year Two</t>
  </si>
  <si>
    <t>Common units</t>
  </si>
  <si>
    <t>Percentage of ownership interest</t>
  </si>
  <si>
    <t>Fair market value of common units</t>
  </si>
  <si>
    <t>Share Price</t>
  </si>
  <si>
    <t>Equity Method Investment, Additional Ownership Percentage</t>
  </si>
  <si>
    <t>Additional cash capital contribution, year one</t>
  </si>
  <si>
    <t>Segments (Details) (USD $)</t>
  </si>
  <si>
    <t>Segment Reporting Information</t>
  </si>
  <si>
    <t>Total assets (excluding intersegment receivables)</t>
  </si>
  <si>
    <t>Crude [Member]</t>
  </si>
  <si>
    <t>SemStream [Member]</t>
  </si>
  <si>
    <t>SemCAMS [Member]</t>
  </si>
  <si>
    <t>SemGas [Member]</t>
  </si>
  <si>
    <t>SemLogistics [Member]</t>
  </si>
  <si>
    <t>SemMexico [Member]</t>
  </si>
  <si>
    <t>Corporate and Other [Member]</t>
  </si>
  <si>
    <t>Operating Segments [Member]</t>
  </si>
  <si>
    <t>Operating Segments [Member] | Crude [Member]</t>
  </si>
  <si>
    <t>Operating Segments [Member] | SemStream [Member]</t>
  </si>
  <si>
    <t>Operating Segments [Member] | SemCAMS [Member]</t>
  </si>
  <si>
    <t>Operating Segments [Member] | SemGas [Member]</t>
  </si>
  <si>
    <t>Operating Segments [Member] | SemLogistics [Member]</t>
  </si>
  <si>
    <t>Operating Segments [Member] | SemMexico [Member]</t>
  </si>
  <si>
    <t>Operating Segments [Member] | Corporate and Other [Member]</t>
  </si>
  <si>
    <t>Intersegment Eliminations [Member]</t>
  </si>
  <si>
    <t>Intersegment Eliminations [Member] | Crude [Member]</t>
  </si>
  <si>
    <t>Intersegment Eliminations [Member] | SemStream [Member]</t>
  </si>
  <si>
    <t>Intersegment Eliminations [Member] | SemCAMS [Member]</t>
  </si>
  <si>
    <t>Intersegment Eliminations [Member] | SemGas [Member]</t>
  </si>
  <si>
    <t>Intersegment Eliminations [Member] | SemLogistics [Member]</t>
  </si>
  <si>
    <t>Intersegment Eliminations [Member] | SemMexico [Member]</t>
  </si>
  <si>
    <t>Intersegment Eliminations [Member] | Corporate and Other [Member]</t>
  </si>
  <si>
    <t>Segments (Details Textual) (Customer Concentration Risk [Member])</t>
  </si>
  <si>
    <t>Customer Concentration Risk [Member]</t>
  </si>
  <si>
    <t>Segment Reporting Information [Line Items]</t>
  </si>
  <si>
    <t>Concentration Risk, Percentage</t>
  </si>
  <si>
    <t>Number of customers accounting for in excess of 10% of revenue</t>
  </si>
  <si>
    <t>Inventories (Details) (USD $)</t>
  </si>
  <si>
    <t>Components of Inventories</t>
  </si>
  <si>
    <t>Total Inventories</t>
  </si>
  <si>
    <t>Financial Instruments (Details) (USD $)</t>
  </si>
  <si>
    <t>Level 1 [Member]</t>
  </si>
  <si>
    <t>Netting [Member]</t>
  </si>
  <si>
    <t>Commodity Derivatives [Member]</t>
  </si>
  <si>
    <t>Commodity Derivatives [Member] | Level 1 [Member]</t>
  </si>
  <si>
    <t>Commodity Derivatives [Member] | Netting [Member]</t>
  </si>
  <si>
    <t>Warrants [Member]</t>
  </si>
  <si>
    <t>Warrants [Member] | Level 1 [Member]</t>
  </si>
  <si>
    <t>Warrants [Member] | Netting [Member]</t>
  </si>
  <si>
    <t>Financial Instruments (Details 2)</t>
  </si>
  <si>
    <t>Sales [Member]</t>
  </si>
  <si>
    <t>Derivative [Line Items]</t>
  </si>
  <si>
    <t>Derivative, Nonmonetary Notional Amount, Volume</t>
  </si>
  <si>
    <t>Purchases [Member]</t>
  </si>
  <si>
    <t>Financial Instruments (Details 3) (Commodity Contract [Member], USD $)</t>
  </si>
  <si>
    <t>Other Current Assets [Member]</t>
  </si>
  <si>
    <t>Derivatives, Fair Value [Line Items]</t>
  </si>
  <si>
    <t>Derivative Asset</t>
  </si>
  <si>
    <t>Other Current Liabilities [Member]</t>
  </si>
  <si>
    <t>Derivative Liability</t>
  </si>
  <si>
    <t>Financial Instruments (Details 4) (USD $)</t>
  </si>
  <si>
    <t>Realized and unrealized gains (losses) from commodity derivatives</t>
  </si>
  <si>
    <t>Financial Instruments Fair Value Disclosures (Details Textual) (USD $)</t>
  </si>
  <si>
    <t>Financial Instruments [Abstract]</t>
  </si>
  <si>
    <t>Level 2 and level 3 fair value transactions</t>
  </si>
  <si>
    <t>Derivative Asset, Fair Value, Net</t>
  </si>
  <si>
    <t>Margin Deposit Assets</t>
  </si>
  <si>
    <t>Income Taxes (Details Textual) (USD $)</t>
  </si>
  <si>
    <t>In Millions, unless otherwise specified</t>
  </si>
  <si>
    <t>Income Taxes (Textual) [Abstract]</t>
  </si>
  <si>
    <t>U.S. federal statutory rate</t>
  </si>
  <si>
    <t>Valuation Allowance, Deferred Tax Asset, Change in Amount</t>
  </si>
  <si>
    <t>Effective Income Tax Rate, Continuing Operations</t>
  </si>
  <si>
    <t>Foreign Tax Authority [Member]</t>
  </si>
  <si>
    <t>Effective Income Tax Rate Reconciliation, Change in Enacted Tax Rate, Amount</t>
  </si>
  <si>
    <t>Long-Term Debt (Details) (USD $)</t>
  </si>
  <si>
    <t>Debt Instrument [Line Items]</t>
  </si>
  <si>
    <t>Senior Notes</t>
  </si>
  <si>
    <t>Line of Credit Facility [Abstract]</t>
  </si>
  <si>
    <t>Borrowings</t>
  </si>
  <si>
    <t>Corporate [Member]</t>
  </si>
  <si>
    <t>Revolving Credit Facility [Member] | SemMexico [Member]</t>
  </si>
  <si>
    <t>Revolving Credit Facility [Member] | Corporate [Member]</t>
  </si>
  <si>
    <t>Rose Rock Midstream L P [Member]</t>
  </si>
  <si>
    <t>Long-Term Debt Long-Term Debt (Details 1)</t>
  </si>
  <si>
    <t>2016 Redemption [Member]</t>
  </si>
  <si>
    <t>Early redemption premium</t>
  </si>
  <si>
    <t>2017 Redemption [Member]</t>
  </si>
  <si>
    <t>2018 Redemption [Member]</t>
  </si>
  <si>
    <t>2019 Redemption and Thereafter</t>
  </si>
  <si>
    <t>Long-Term Debt (Details Textual)</t>
  </si>
  <si>
    <t>1 Months Ended</t>
  </si>
  <si>
    <t>USD ($)</t>
  </si>
  <si>
    <t>Senior Notes [Member]</t>
  </si>
  <si>
    <t>sale of stock [Member]</t>
  </si>
  <si>
    <t>Registration Payment Arrangement, Arrangement [Domain]</t>
  </si>
  <si>
    <t>Minimum [Member]</t>
  </si>
  <si>
    <t>Maximum [Member]</t>
  </si>
  <si>
    <t>Letter of Credit [Member]</t>
  </si>
  <si>
    <t>Apr. 22, 2013</t>
  </si>
  <si>
    <t>MXN</t>
  </si>
  <si>
    <t>Revolving Credit Agreements [Member]</t>
  </si>
  <si>
    <t>Additional Credit Agreement [Member]</t>
  </si>
  <si>
    <t>Bilateral Letter of Credit [Member]</t>
  </si>
  <si>
    <t>Eurodollar Rate Borrowings [Member]</t>
  </si>
  <si>
    <t>Alternate Base Rate Borrowings [Member]</t>
  </si>
  <si>
    <t>1.75% Letter of Credit [Member]</t>
  </si>
  <si>
    <t>2.0% Letter of Credit [Member]</t>
  </si>
  <si>
    <t>Debt issuance [Member]</t>
  </si>
  <si>
    <t>Subordinated Debt [Member]</t>
  </si>
  <si>
    <t>Debt Instrument, Interest Rate, Stated Percentage</t>
  </si>
  <si>
    <t>Proceeds from Issuance of Senior Long-term Debt</t>
  </si>
  <si>
    <t>Senior Notes Redemable Prior to June 15, 2016</t>
  </si>
  <si>
    <t>Early Redemption Premium on Senior Notes Redeemed Prior to June 15, 2016</t>
  </si>
  <si>
    <t>Basis point adjustment to discount rate</t>
  </si>
  <si>
    <t>Redemption premium on senior notes in the event of a change in control</t>
  </si>
  <si>
    <t>Interest rate increase</t>
  </si>
  <si>
    <t>Interest expense recorded</t>
  </si>
  <si>
    <t>Unamortized debt costs</t>
  </si>
  <si>
    <t>Maximum borrowing capacity</t>
  </si>
  <si>
    <t>Borrowings outstanding</t>
  </si>
  <si>
    <t>Letters of credit outstanding</t>
  </si>
  <si>
    <t>Interest rate in effect</t>
  </si>
  <si>
    <t>Percentage of line of credit facility fronting fee</t>
  </si>
  <si>
    <t>Commitment fee on unused capacity</t>
  </si>
  <si>
    <t>Line of Credit Facility, Maximum Borrowing Incremental Increases</t>
  </si>
  <si>
    <t>Senior Unsecured Indebtedness Threshold</t>
  </si>
  <si>
    <t>Line of Credit Facility, Incremental Increase</t>
  </si>
  <si>
    <t>Minimum aggregate issuance to elect alternative financial covenants</t>
  </si>
  <si>
    <t>Margin added to Prime Rate to determine effective interest rate</t>
  </si>
  <si>
    <t>Interest Costs Capitalized</t>
  </si>
  <si>
    <t>Long-term Debt, Fair Value</t>
  </si>
  <si>
    <t>Commitments and Contingencies (Details) (USD $)</t>
  </si>
  <si>
    <t>Fixed Price Sales [Member]</t>
  </si>
  <si>
    <t>Sale commitments, Volume (barrels)</t>
  </si>
  <si>
    <t>Sale commitments, Value</t>
  </si>
  <si>
    <t>Floating Price Sales [Member]</t>
  </si>
  <si>
    <t>Fixed Price Purchases [Member]</t>
  </si>
  <si>
    <t>Purchase commitments, Volume (barrels)</t>
  </si>
  <si>
    <t>Purchase commitments, Value</t>
  </si>
  <si>
    <t>Floating Price Purchases [Member]</t>
  </si>
  <si>
    <t>Commitments and Contingencies (Details Textual) (USD $)</t>
  </si>
  <si>
    <t>sites</t>
  </si>
  <si>
    <t>Aug. 18, 2011</t>
  </si>
  <si>
    <t>Sem Crude [Member]</t>
  </si>
  <si>
    <t>Capacity [Member]</t>
  </si>
  <si>
    <t>Commitments [Member]</t>
  </si>
  <si>
    <t>Commitments and Contingencies (Textual) [Abstract]</t>
  </si>
  <si>
    <t>Loss contingency claims, number of barrels of crude oil claimed to be owed</t>
  </si>
  <si>
    <t>Site contingency number of sites checked</t>
  </si>
  <si>
    <t>Number of sites requiring remediation and water contamination as per phase two investigations</t>
  </si>
  <si>
    <t>Accrued liability, estimated fines and environmental contributions</t>
  </si>
  <si>
    <t>Asset retirement obligation liability</t>
  </si>
  <si>
    <t>Estimated cost to retire facilities</t>
  </si>
  <si>
    <t>Notice required to cancel purchase agreements, days</t>
  </si>
  <si>
    <t>'30 days</t>
  </si>
  <si>
    <t>'120 days</t>
  </si>
  <si>
    <t>Due under the contract</t>
  </si>
  <si>
    <t>Future obligations</t>
  </si>
  <si>
    <t>Equity (Details) (USD $)</t>
  </si>
  <si>
    <t>Beginning Balance</t>
  </si>
  <si>
    <t>Noncontrolling interest, increase from equity issuance</t>
  </si>
  <si>
    <t>Stock issued during period from warrant exercises</t>
  </si>
  <si>
    <t>Dividends, Share-based Compensation, Cash</t>
  </si>
  <si>
    <t>Adjustments to Additional Paid in Capital, Share-based Compensation, Requisite Service Period Recognition</t>
  </si>
  <si>
    <t>Ending Balance</t>
  </si>
  <si>
    <t>Common Stock [Member]</t>
  </si>
  <si>
    <t>Treasury Stock [Member]</t>
  </si>
  <si>
    <t>Accumulated Other Comprehensive Income (Loss) [Member]</t>
  </si>
  <si>
    <t>Equity (Details 1) (USD $)</t>
  </si>
  <si>
    <t>Other Comprehensive Income (Loss), Net of Tax</t>
  </si>
  <si>
    <t>Currency Translation [Member]</t>
  </si>
  <si>
    <t>Employee Benefit Plans [Member]</t>
  </si>
  <si>
    <t>Equity (Details 2) (USD $)</t>
  </si>
  <si>
    <t>In Thousands, except Share data, unless otherwise specified</t>
  </si>
  <si>
    <t>Shares Issued On Emergence Date [Member]</t>
  </si>
  <si>
    <t>Shares Subsequently Issued In Settlement Of Pre-Petition Claims [Member]</t>
  </si>
  <si>
    <t>Remaining Shares Required To Be Issued In Settlement Of Pre-Petition Claims [Member]</t>
  </si>
  <si>
    <t>Issuance of Shares Under Employee and Director Compensation Programs [Member]</t>
  </si>
  <si>
    <t>Shares Issued Upon Exercise Of Warrants [Member]</t>
  </si>
  <si>
    <t>(*) These shares include 105,738 shares which vested during the nine months ended September 30, 2013. Of these vested shares, recipients sold back to the Company 8,591 shares to satisfy tax withholding obligations which are being recognized at cost as treasury stock on the condensed consolidated balance sheet.</t>
  </si>
  <si>
    <t>Equity (Details 3) (USD $)</t>
  </si>
  <si>
    <t>Warrants and Rights Note Disclosure [Abstract]</t>
  </si>
  <si>
    <t>Total warrants</t>
  </si>
  <si>
    <t>Fair value per warrant</t>
  </si>
  <si>
    <t>Warrant value included within other noncurrent liabilities</t>
  </si>
  <si>
    <t>Warrants Issued On Emergence Date [Member]</t>
  </si>
  <si>
    <t>Warrants Subsequently Issued In Settlement Of Pre-Petition Claims [Member]</t>
  </si>
  <si>
    <t>Remaining Warrants To Be Issued In Settlement Of Pre-Petition Claims [Member]</t>
  </si>
  <si>
    <t>Warrants Exercised [Member]</t>
  </si>
  <si>
    <t>(*) During the nine months ended September 30, 2013, certain warrant holders exercised a total of 772,817 warrants resulting in the issuance of 425,618 Class A shares.</t>
  </si>
  <si>
    <t>Equity (Details Textual) (USD $)</t>
  </si>
  <si>
    <t>Nov. 19, 2013</t>
  </si>
  <si>
    <t>Employee Stock Purchase Plan[Member]</t>
  </si>
  <si>
    <t>Class B [Member]</t>
  </si>
  <si>
    <t>Warrant [Member]</t>
  </si>
  <si>
    <t>2013 Q2 [Member]</t>
  </si>
  <si>
    <t>2013 Q3 [Member] [Member]</t>
  </si>
  <si>
    <t>2013 Q4 [Member]</t>
  </si>
  <si>
    <t>Equity [Line Items]</t>
  </si>
  <si>
    <t>Common Stock, Dividends, Per Share, Declared</t>
  </si>
  <si>
    <t>Dividends Payable, Date to be Paid</t>
  </si>
  <si>
    <t>EQUITY (Textual) [Abstract]</t>
  </si>
  <si>
    <t>Income tax expense, related to change in benefit plans</t>
  </si>
  <si>
    <t>Common stock shares issued</t>
  </si>
  <si>
    <t>Shares To Be Issued To Settle Prepetition Claims</t>
  </si>
  <si>
    <t>Vested common stock</t>
  </si>
  <si>
    <t>Shares of vested stock awards sold back to satisfy tax obligations</t>
  </si>
  <si>
    <t>Common stock shares authorized</t>
  </si>
  <si>
    <t>Share-based Compensation Arrangement by Share-based Payment Award, Equity Instruments Other than Options, Grants in Period</t>
  </si>
  <si>
    <t>Share-based Compensation Arrangement by Share-based Payment Award, Equity Instruments Other than Options, Potentialy Vest</t>
  </si>
  <si>
    <t>Deferred Compensation Liability, Classified, Noncurrent</t>
  </si>
  <si>
    <t>Number of Class A shares equal to unvested dividend rights</t>
  </si>
  <si>
    <t>Share-based Compensation Arrangement by Share-based Payment Award, Equity Instruments Other than Options, Nonvested, Number</t>
  </si>
  <si>
    <t>Share-based Compensation Arrangement by Share-based Payment Award, Equity Instruments Other than Options, Grants in Period, Weighted Average Grant Date Fair Value</t>
  </si>
  <si>
    <t>Warrants issued</t>
  </si>
  <si>
    <t>Class of Warrant or Right, To Be Issued</t>
  </si>
  <si>
    <t>Warrants exercised during period</t>
  </si>
  <si>
    <t>Stock Issued During Period, Shares, Conversion of Convertible Securities</t>
  </si>
  <si>
    <t>Price of purchase of one share of common stock against warrant</t>
  </si>
  <si>
    <t>Limitation on ESPP shares per employee per offering period</t>
  </si>
  <si>
    <t>Share-based Compensation Arrangement by Share-based Payment Award, Discount from Market Price, Purchase Date</t>
  </si>
  <si>
    <t>Common Stock, Capital Shares Reserved for Future Issuance</t>
  </si>
  <si>
    <t>Common Stock, Dividends, Per Share, Cash Paid</t>
  </si>
  <si>
    <t>Dividends Payable, Date of Record</t>
  </si>
  <si>
    <t>Dividends Payable, Date Declared</t>
  </si>
  <si>
    <t>Earnings Per Share (Details) (USD $)</t>
  </si>
  <si>
    <t>Basic earnings per share</t>
  </si>
  <si>
    <t>Income (loss)</t>
  </si>
  <si>
    <t>Denominator, Net, Basic</t>
  </si>
  <si>
    <t>Basic earnings (loss) per share, Net</t>
  </si>
  <si>
    <t>Continuing Operations [Member]</t>
  </si>
  <si>
    <t>Basic earnings per share, Continuing Operations</t>
  </si>
  <si>
    <t>Discontinued Operations [Member]</t>
  </si>
  <si>
    <t>Basic earnings per share, Discontinued Operations</t>
  </si>
  <si>
    <t>Earnings Per Share (Details 1) (USD $)</t>
  </si>
  <si>
    <t>Diluted earnings per share</t>
  </si>
  <si>
    <t>Denominator, Net, Diluted</t>
  </si>
  <si>
    <t>Diluted earnings (loss) per share, Net</t>
  </si>
  <si>
    <t>Diluted earnings per share, Continuing Operations</t>
  </si>
  <si>
    <t>Diluted earnings per share, Discontinued Operations</t>
  </si>
  <si>
    <t>Earnings Per Share (Details Textual) (USD $)</t>
  </si>
  <si>
    <t>Earnings Per Share (Textual) [Abstract]</t>
  </si>
  <si>
    <t>Expense on the change in the fair value of the warrants</t>
  </si>
  <si>
    <t>Supplemental Cash Flow Information (Details) (USD $)</t>
  </si>
  <si>
    <t>Components of operating assets and liabilities</t>
  </si>
  <si>
    <t>Total changes in operating assets and liabilities</t>
  </si>
  <si>
    <t>Supplemental Cash Flow Information Supplemental Cash Flow Information (Details Textual) (USD $)</t>
  </si>
  <si>
    <t>Interest Paid</t>
  </si>
  <si>
    <t>Income Taxes Paid, Net</t>
  </si>
  <si>
    <t>Capital Expenditures Incurred but Not yet Paid</t>
  </si>
  <si>
    <t>Additional Paid-in Capital [Member]</t>
  </si>
  <si>
    <t>Adjustments to Additional Paid in Capital, Other</t>
  </si>
  <si>
    <t>Goodwill related to unpaid invoices representing purchase price adjustments [Member]</t>
  </si>
  <si>
    <t>Related Party Transactions (Details) (NGL Energy [Member], USD $)</t>
  </si>
  <si>
    <t>NGL Energy [Member]</t>
  </si>
  <si>
    <t>Related Party Transaction</t>
  </si>
  <si>
    <t>Related Party Transaction, Purchases from Related Party</t>
  </si>
  <si>
    <t>Related Party Transactions (Details Textual) (USD $)</t>
  </si>
  <si>
    <t>High Sierra Crude Oil and Marketing, LLC [Member]</t>
  </si>
  <si>
    <t>Law Firm [Member]</t>
  </si>
  <si>
    <t>Glass Mountain Holding LLC [Member]</t>
  </si>
  <si>
    <t>Related Party Transactions (Textual) [Abstract]</t>
  </si>
  <si>
    <t>Legal fees</t>
  </si>
  <si>
    <t>Due from Related Parties</t>
  </si>
  <si>
    <t>Future earnings from related party under management agreement</t>
  </si>
  <si>
    <t>Acquisition Acquisition (Details) (USD $)</t>
  </si>
  <si>
    <t>Business Acquisition [Line Items]</t>
  </si>
  <si>
    <t>Business Combination, Recognized Identifiable Assets Acquired and Liabilities Assumed, Property, Plant, and Equipment</t>
  </si>
  <si>
    <t>Business Combination, Recognized Identifiable Assets Acquired and Liabilities Assumed, Finite-Lived Intangibles</t>
  </si>
  <si>
    <t>Acquisition Acquisition (Details 1) (USD $)</t>
  </si>
  <si>
    <t>Acquisition Acquisition (Details 2) (USD $)</t>
  </si>
  <si>
    <t>Acquisitions [Abstract]</t>
  </si>
  <si>
    <t>Goodwill, Acquired During Period</t>
  </si>
  <si>
    <t>Goodwill, Translation Adjustments</t>
  </si>
  <si>
    <t>Acquisition Acquisition (Details Textual) (USD $)</t>
  </si>
  <si>
    <t>Aug. 01, 2013</t>
  </si>
  <si>
    <t>acre</t>
  </si>
  <si>
    <t>Gathering and processing agreement [Member]</t>
  </si>
  <si>
    <t>Sep. 01, 2013</t>
  </si>
  <si>
    <t>Trucks</t>
  </si>
  <si>
    <t>Trailers</t>
  </si>
  <si>
    <t>Rose Valley I plant [Member]</t>
  </si>
  <si>
    <t>MMcf</t>
  </si>
  <si>
    <t>Rose Valley II plant [Member]</t>
  </si>
  <si>
    <t>Aug. 08, 2013</t>
  </si>
  <si>
    <t>Additional GP ownership acquired [Member]</t>
  </si>
  <si>
    <t>Acquisition [Line Items]</t>
  </si>
  <si>
    <t>Goodwill, Amortization Period</t>
  </si>
  <si>
    <t>'15 years</t>
  </si>
  <si>
    <t>Payments to Acquire Businesses, Gross</t>
  </si>
  <si>
    <t>Processing Capacity</t>
  </si>
  <si>
    <t>Net Acre Dedication Acquired</t>
  </si>
  <si>
    <t>Contract tenor</t>
  </si>
  <si>
    <t>'20 years</t>
  </si>
  <si>
    <t>Percentage of contract which is fee based</t>
  </si>
  <si>
    <t>Future Capital Expenditures Related to Acquisition</t>
  </si>
  <si>
    <t>Trucks purchased</t>
  </si>
  <si>
    <t>Trailers purchased</t>
  </si>
  <si>
    <t>Condensed Consolidating Guarantor Financial Statements Condensed Consolidating Guarantor Financial Statements (Details) (USD $)</t>
  </si>
  <si>
    <t>Dec. 31, 2011</t>
  </si>
  <si>
    <t>Condensed Financial Statements, Captions [Line Items]</t>
  </si>
  <si>
    <t>Cash and Cash Equivalents, at Carrying Value</t>
  </si>
  <si>
    <t>Restricted Cash and Cash Equivalents, Current</t>
  </si>
  <si>
    <t>Other Assets, Current</t>
  </si>
  <si>
    <t>Accounts Payable, Current</t>
  </si>
  <si>
    <t>Other Liabilities, Current</t>
  </si>
  <si>
    <t>Long-term Debt and Capital Lease Obligations</t>
  </si>
  <si>
    <t>Deferred Tax Liabilities, Net, Noncurrent</t>
  </si>
  <si>
    <t>Other Liabilities, Noncurrent</t>
  </si>
  <si>
    <t>Stockholders' Equity Attributable to Parent</t>
  </si>
  <si>
    <t>Product Revenue</t>
  </si>
  <si>
    <t>Sales Revenue, Services, Other</t>
  </si>
  <si>
    <t>Other Revenue, Net</t>
  </si>
  <si>
    <t>Operating Costs and Expenses</t>
  </si>
  <si>
    <t>Interest Expense</t>
  </si>
  <si>
    <t>Other Nonoperating Income (Expense)</t>
  </si>
  <si>
    <t>Net Income (Loss) Attributable to Noncontrolling Interest</t>
  </si>
  <si>
    <t>Comprehensive Income (Loss), Net of Tax, Attributable to Noncontrolling Interest</t>
  </si>
  <si>
    <t>Net Cash Provided by (Used in) Operating Activities</t>
  </si>
  <si>
    <t>Payments to Acquire Property, Plant, and Equipment</t>
  </si>
  <si>
    <t>Proceeds from Divestiture of Businesses</t>
  </si>
  <si>
    <t>Payments to Acquire Equity Method Investments</t>
  </si>
  <si>
    <t>Payments of Debt Issuance Costs</t>
  </si>
  <si>
    <t>Proceeds from Issuance of Long-term Debt and Capital Securities, Net</t>
  </si>
  <si>
    <t>Repayments of Long-term Debt, Long-term Capital Lease Obligations, and Capital Securities</t>
  </si>
  <si>
    <t>Proceeds from Issuance of Common Limited Partners Units</t>
  </si>
  <si>
    <t>Payments for Repurchase of Other Equity</t>
  </si>
  <si>
    <t>Parent [Member]</t>
  </si>
  <si>
    <t>Consolidation, Eliminations [Member]</t>
  </si>
  <si>
    <t>Non-Guarantor Subsidiaries [Member]</t>
  </si>
  <si>
    <t>Guarantor Subsidiaries [Member]</t>
  </si>
  <si>
    <t>Condensed Consolidating Guarantor Financial Statements Condensed Consolidating Guarantor Financial Statements (Details Textual)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b/>
      <sz val="7"/>
      <color theme="1"/>
      <name val="Inherit"/>
    </font>
    <font>
      <sz val="8"/>
      <color rgb="FF000000"/>
      <name val="Inherit"/>
    </font>
    <font>
      <b/>
      <sz val="9"/>
      <color theme="1"/>
      <name val="Inherit"/>
    </font>
    <font>
      <sz val="10"/>
      <color rgb="FF000000"/>
      <name val="Times New Roman"/>
      <family val="1"/>
    </font>
    <font>
      <sz val="9"/>
      <color theme="1"/>
      <name val="Inherit"/>
    </font>
    <font>
      <sz val="7"/>
      <color theme="1"/>
      <name val="Inherit"/>
    </font>
    <font>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4"/>
    </xf>
    <xf numFmtId="0" fontId="18" fillId="0" borderId="0" xfId="0" applyFont="1" applyAlignment="1">
      <alignment wrapText="1"/>
    </xf>
    <xf numFmtId="0" fontId="20" fillId="0" borderId="0" xfId="0" applyFont="1" applyAlignment="1">
      <alignment horizontal="left" vertical="top" wrapText="1" indent="7"/>
    </xf>
    <xf numFmtId="0" fontId="20" fillId="0" borderId="0" xfId="0" applyFont="1" applyAlignment="1">
      <alignment horizontal="left" vertical="top"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4"/>
    </xf>
    <xf numFmtId="0" fontId="21" fillId="0" borderId="0" xfId="0" applyFont="1" applyAlignment="1">
      <alignment horizontal="left" wrapText="1" indent="4"/>
    </xf>
    <xf numFmtId="0" fontId="20" fillId="0" borderId="0" xfId="0" applyFont="1" applyAlignment="1">
      <alignment horizontal="left" wrapText="1" indent="7"/>
    </xf>
    <xf numFmtId="0" fontId="23"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center"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0" xfId="0" applyFont="1" applyFill="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3" fillId="0" borderId="0" xfId="0" applyFont="1" applyAlignment="1">
      <alignment horizontal="left" wrapText="1" indent="4"/>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7" fillId="0" borderId="12" xfId="0" applyFont="1" applyBorder="1" applyAlignment="1">
      <alignment horizontal="center" wrapText="1"/>
    </xf>
    <xf numFmtId="0" fontId="29" fillId="0" borderId="0" xfId="0" applyFont="1" applyAlignment="1">
      <alignment wrapText="1"/>
    </xf>
    <xf numFmtId="0" fontId="29" fillId="0" borderId="12" xfId="0" applyFont="1" applyBorder="1" applyAlignment="1">
      <alignment wrapText="1"/>
    </xf>
    <xf numFmtId="0" fontId="19" fillId="0" borderId="0" xfId="0" applyFont="1" applyAlignment="1">
      <alignment vertical="top" wrapText="1"/>
    </xf>
    <xf numFmtId="0" fontId="20" fillId="0" borderId="0" xfId="0" applyFont="1" applyAlignment="1">
      <alignment horizontal="left" vertical="top" wrapText="1" indent="5"/>
    </xf>
    <xf numFmtId="0" fontId="30" fillId="0" borderId="0" xfId="0" applyFont="1" applyAlignment="1">
      <alignment wrapText="1"/>
    </xf>
    <xf numFmtId="0" fontId="30" fillId="0" borderId="12" xfId="0" applyFont="1" applyBorder="1" applyAlignment="1">
      <alignment wrapText="1"/>
    </xf>
    <xf numFmtId="0" fontId="30" fillId="0" borderId="0" xfId="0" applyFont="1" applyBorder="1" applyAlignment="1">
      <alignment wrapText="1"/>
    </xf>
    <xf numFmtId="0" fontId="23" fillId="0" borderId="12"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0" borderId="12"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33" borderId="13"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xf>
    <xf numFmtId="0" fontId="20" fillId="33" borderId="0" xfId="0" applyFont="1" applyFill="1" applyAlignment="1">
      <alignmen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0" fillId="0" borderId="13" xfId="0" applyFont="1" applyBorder="1" applyAlignment="1">
      <alignment horizontal="right" wrapText="1"/>
    </xf>
    <xf numFmtId="0" fontId="31" fillId="0" borderId="0" xfId="0" applyFont="1" applyAlignment="1">
      <alignment horizontal="left" wrapText="1" indent="4"/>
    </xf>
    <xf numFmtId="0" fontId="32"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19" fillId="0" borderId="0" xfId="0" applyFont="1" applyAlignment="1">
      <alignment horizontal="right" wrapText="1"/>
    </xf>
    <xf numFmtId="0" fontId="31" fillId="0" borderId="0" xfId="0" applyFont="1" applyAlignment="1">
      <alignment horizontal="left" vertical="top" wrapText="1" indent="4"/>
    </xf>
    <xf numFmtId="0" fontId="31" fillId="0" borderId="0" xfId="0" applyFont="1" applyAlignment="1">
      <alignment vertical="top" wrapText="1"/>
    </xf>
    <xf numFmtId="0" fontId="31" fillId="0" borderId="0" xfId="0" applyFont="1" applyAlignment="1">
      <alignment horizontal="left" wrapText="1" indent="9"/>
    </xf>
    <xf numFmtId="0" fontId="20" fillId="0" borderId="0" xfId="0" applyFont="1" applyAlignment="1">
      <alignment horizontal="left" wrapText="1" indent="9"/>
    </xf>
    <xf numFmtId="0" fontId="19"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33" borderId="0" xfId="0" applyFont="1" applyFill="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right" wrapText="1"/>
    </xf>
    <xf numFmtId="0" fontId="22" fillId="0" borderId="0" xfId="0" applyFont="1" applyAlignment="1">
      <alignment vertical="top" wrapText="1"/>
    </xf>
    <xf numFmtId="0" fontId="20" fillId="0" borderId="0" xfId="0" applyFont="1" applyAlignment="1">
      <alignment vertical="top"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20" fillId="33" borderId="0" xfId="0" applyFont="1" applyFill="1" applyAlignment="1">
      <alignment horizontal="left" wrapText="1" indent="3"/>
    </xf>
    <xf numFmtId="3" fontId="20" fillId="33" borderId="14" xfId="0" applyNumberFormat="1"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2" bestFit="1" customWidth="1"/>
    <col min="3" max="4" width="12"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547</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42445841</v>
      </c>
      <c r="D13" s="5">
        <v>2823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7109375" bestFit="1" customWidth="1"/>
    <col min="3" max="3" width="2" customWidth="1"/>
    <col min="4" max="4" width="6.5703125" customWidth="1"/>
    <col min="7" max="7" width="2" customWidth="1"/>
    <col min="8" max="8" width="6.5703125" customWidth="1"/>
  </cols>
  <sheetData>
    <row r="1" spans="1:9" ht="15" customHeight="1">
      <c r="A1" s="6" t="s">
        <v>33</v>
      </c>
      <c r="B1" s="6" t="s">
        <v>1</v>
      </c>
      <c r="C1" s="6"/>
      <c r="D1" s="6"/>
      <c r="E1" s="6"/>
      <c r="F1" s="6"/>
      <c r="G1" s="6"/>
      <c r="H1" s="6"/>
      <c r="I1" s="6"/>
    </row>
    <row r="2" spans="1:9" ht="15" customHeight="1">
      <c r="A2" s="6"/>
      <c r="B2" s="6" t="s">
        <v>2</v>
      </c>
      <c r="C2" s="6"/>
      <c r="D2" s="6"/>
      <c r="E2" s="6"/>
      <c r="F2" s="6"/>
      <c r="G2" s="6"/>
      <c r="H2" s="6"/>
      <c r="I2" s="6"/>
    </row>
    <row r="3" spans="1:9" ht="15" customHeight="1">
      <c r="A3" s="7" t="s">
        <v>380</v>
      </c>
      <c r="B3" s="15" t="s">
        <v>8</v>
      </c>
      <c r="C3" s="15"/>
      <c r="D3" s="15"/>
      <c r="E3" s="15"/>
      <c r="F3" s="15"/>
      <c r="G3" s="15"/>
      <c r="H3" s="15"/>
      <c r="I3" s="15"/>
    </row>
    <row r="4" spans="1:9" ht="15" customHeight="1">
      <c r="A4" s="16" t="s">
        <v>33</v>
      </c>
      <c r="B4" s="15" t="s">
        <v>8</v>
      </c>
      <c r="C4" s="15"/>
      <c r="D4" s="15"/>
      <c r="E4" s="15"/>
      <c r="F4" s="15"/>
      <c r="G4" s="15"/>
      <c r="H4" s="15"/>
      <c r="I4" s="15"/>
    </row>
    <row r="5" spans="1:9">
      <c r="A5" s="16"/>
      <c r="B5" s="17" t="s">
        <v>381</v>
      </c>
      <c r="C5" s="17"/>
      <c r="D5" s="17"/>
      <c r="E5" s="17"/>
      <c r="F5" s="17"/>
      <c r="G5" s="17"/>
      <c r="H5" s="17"/>
      <c r="I5" s="17"/>
    </row>
    <row r="6" spans="1:9">
      <c r="A6" s="16"/>
      <c r="B6" s="18" t="s">
        <v>382</v>
      </c>
      <c r="C6" s="18"/>
      <c r="D6" s="18"/>
      <c r="E6" s="18"/>
      <c r="F6" s="18"/>
      <c r="G6" s="18"/>
      <c r="H6" s="18"/>
      <c r="I6" s="18"/>
    </row>
    <row r="7" spans="1:9">
      <c r="A7" s="16"/>
      <c r="B7" s="31"/>
      <c r="C7" s="31"/>
      <c r="D7" s="31"/>
      <c r="E7" s="31"/>
      <c r="F7" s="31"/>
      <c r="G7" s="31"/>
      <c r="H7" s="31"/>
      <c r="I7" s="31"/>
    </row>
    <row r="8" spans="1:9">
      <c r="A8" s="16"/>
      <c r="B8" s="12"/>
      <c r="C8" s="12"/>
      <c r="D8" s="12"/>
      <c r="E8" s="12"/>
      <c r="F8" s="12"/>
      <c r="G8" s="12"/>
      <c r="H8" s="12"/>
      <c r="I8" s="12"/>
    </row>
    <row r="9" spans="1:9">
      <c r="A9" s="16"/>
      <c r="B9" s="35"/>
      <c r="C9" s="33" t="s">
        <v>252</v>
      </c>
      <c r="D9" s="33"/>
      <c r="E9" s="33"/>
      <c r="F9" s="35"/>
      <c r="G9" s="33" t="s">
        <v>253</v>
      </c>
      <c r="H9" s="33"/>
      <c r="I9" s="33"/>
    </row>
    <row r="10" spans="1:9" ht="15.75" thickBot="1">
      <c r="A10" s="16"/>
      <c r="B10" s="35"/>
      <c r="C10" s="36">
        <v>2013</v>
      </c>
      <c r="D10" s="36"/>
      <c r="E10" s="36"/>
      <c r="F10" s="35"/>
      <c r="G10" s="36">
        <v>2012</v>
      </c>
      <c r="H10" s="36"/>
      <c r="I10" s="36"/>
    </row>
    <row r="11" spans="1:9">
      <c r="A11" s="16"/>
      <c r="B11" s="39" t="s">
        <v>383</v>
      </c>
      <c r="C11" s="42" t="s">
        <v>196</v>
      </c>
      <c r="D11" s="69">
        <v>32720</v>
      </c>
      <c r="E11" s="41"/>
      <c r="F11" s="40"/>
      <c r="G11" s="42" t="s">
        <v>196</v>
      </c>
      <c r="H11" s="69">
        <v>24840</v>
      </c>
      <c r="I11" s="41"/>
    </row>
    <row r="12" spans="1:9">
      <c r="A12" s="16"/>
      <c r="B12" s="39"/>
      <c r="C12" s="43"/>
      <c r="D12" s="70"/>
      <c r="E12" s="46"/>
      <c r="F12" s="40"/>
      <c r="G12" s="43"/>
      <c r="H12" s="70"/>
      <c r="I12" s="46"/>
    </row>
    <row r="13" spans="1:9">
      <c r="A13" s="16"/>
      <c r="B13" s="49" t="s">
        <v>384</v>
      </c>
      <c r="C13" s="71">
        <v>13889</v>
      </c>
      <c r="D13" s="71"/>
      <c r="E13" s="35"/>
      <c r="F13" s="35"/>
      <c r="G13" s="71">
        <v>9593</v>
      </c>
      <c r="H13" s="71"/>
      <c r="I13" s="35"/>
    </row>
    <row r="14" spans="1:9" ht="15.75" thickBot="1">
      <c r="A14" s="16"/>
      <c r="B14" s="49"/>
      <c r="C14" s="73"/>
      <c r="D14" s="73"/>
      <c r="E14" s="74"/>
      <c r="F14" s="35"/>
      <c r="G14" s="73"/>
      <c r="H14" s="73"/>
      <c r="I14" s="74"/>
    </row>
    <row r="15" spans="1:9">
      <c r="A15" s="16"/>
      <c r="B15" s="117" t="s">
        <v>385</v>
      </c>
      <c r="C15" s="42" t="s">
        <v>196</v>
      </c>
      <c r="D15" s="69">
        <v>46609</v>
      </c>
      <c r="E15" s="41"/>
      <c r="F15" s="40"/>
      <c r="G15" s="42" t="s">
        <v>196</v>
      </c>
      <c r="H15" s="69">
        <v>34433</v>
      </c>
      <c r="I15" s="41"/>
    </row>
    <row r="16" spans="1:9" ht="15.75" thickBot="1">
      <c r="A16" s="16"/>
      <c r="B16" s="117"/>
      <c r="C16" s="75"/>
      <c r="D16" s="76"/>
      <c r="E16" s="77"/>
      <c r="F16" s="40"/>
      <c r="G16" s="75"/>
      <c r="H16" s="76"/>
      <c r="I16" s="77"/>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0.140625" bestFit="1" customWidth="1"/>
    <col min="2" max="2" width="36.5703125" customWidth="1"/>
    <col min="3" max="3" width="16.5703125" customWidth="1"/>
    <col min="4" max="4" width="29.85546875" customWidth="1"/>
    <col min="5" max="5" width="6.28515625" customWidth="1"/>
    <col min="6" max="6" width="16.5703125" customWidth="1"/>
    <col min="7" max="7" width="7.85546875" customWidth="1"/>
    <col min="8" max="8" width="19" customWidth="1"/>
    <col min="9" max="9" width="23.28515625" customWidth="1"/>
    <col min="10" max="10" width="36.5703125" customWidth="1"/>
    <col min="11" max="11" width="7.85546875" customWidth="1"/>
    <col min="12" max="12" width="29.85546875" customWidth="1"/>
    <col min="13" max="13" width="6.28515625" customWidth="1"/>
    <col min="14" max="14" width="36.5703125" customWidth="1"/>
    <col min="15" max="15" width="7.85546875" customWidth="1"/>
    <col min="16" max="16" width="29.85546875" customWidth="1"/>
    <col min="17" max="17" width="6.28515625" customWidth="1"/>
    <col min="18" max="18" width="36.5703125" customWidth="1"/>
    <col min="19" max="19" width="7.85546875" customWidth="1"/>
    <col min="20" max="20" width="14.42578125" customWidth="1"/>
    <col min="21" max="21" width="6.28515625" customWidth="1"/>
    <col min="22" max="22" width="36.5703125" customWidth="1"/>
    <col min="23" max="23" width="7.85546875" customWidth="1"/>
    <col min="24" max="24" width="29.85546875" customWidth="1"/>
    <col min="25" max="25" width="6.28515625" customWidth="1"/>
  </cols>
  <sheetData>
    <row r="1" spans="1:25" ht="15" customHeight="1">
      <c r="A1" s="6" t="s">
        <v>38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87</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388</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7" t="s">
        <v>388</v>
      </c>
      <c r="C5" s="17"/>
      <c r="D5" s="17"/>
      <c r="E5" s="17"/>
      <c r="F5" s="17"/>
      <c r="G5" s="17"/>
      <c r="H5" s="17"/>
      <c r="I5" s="17"/>
      <c r="J5" s="17"/>
      <c r="K5" s="17"/>
      <c r="L5" s="17"/>
      <c r="M5" s="17"/>
      <c r="N5" s="17"/>
      <c r="O5" s="17"/>
      <c r="P5" s="17"/>
      <c r="Q5" s="17"/>
      <c r="R5" s="17"/>
      <c r="S5" s="17"/>
      <c r="T5" s="17"/>
      <c r="U5" s="17"/>
      <c r="V5" s="17"/>
      <c r="W5" s="17"/>
      <c r="X5" s="17"/>
      <c r="Y5" s="17"/>
    </row>
    <row r="6" spans="1:25">
      <c r="A6" s="16"/>
      <c r="B6" s="19" t="s">
        <v>389</v>
      </c>
      <c r="C6" s="19"/>
      <c r="D6" s="19"/>
      <c r="E6" s="19"/>
      <c r="F6" s="19"/>
      <c r="G6" s="19"/>
      <c r="H6" s="19"/>
      <c r="I6" s="19"/>
      <c r="J6" s="19"/>
      <c r="K6" s="19"/>
      <c r="L6" s="19"/>
      <c r="M6" s="19"/>
      <c r="N6" s="19"/>
      <c r="O6" s="19"/>
      <c r="P6" s="19"/>
      <c r="Q6" s="19"/>
      <c r="R6" s="19"/>
      <c r="S6" s="19"/>
      <c r="T6" s="19"/>
      <c r="U6" s="19"/>
      <c r="V6" s="19"/>
      <c r="W6" s="19"/>
      <c r="X6" s="19"/>
      <c r="Y6" s="19"/>
    </row>
    <row r="7" spans="1:25">
      <c r="A7" s="16"/>
      <c r="B7" s="18" t="s">
        <v>390</v>
      </c>
      <c r="C7" s="18"/>
      <c r="D7" s="18"/>
      <c r="E7" s="18"/>
      <c r="F7" s="18"/>
      <c r="G7" s="18"/>
      <c r="H7" s="18"/>
      <c r="I7" s="18"/>
      <c r="J7" s="18"/>
      <c r="K7" s="18"/>
      <c r="L7" s="18"/>
      <c r="M7" s="18"/>
      <c r="N7" s="18"/>
      <c r="O7" s="18"/>
      <c r="P7" s="18"/>
      <c r="Q7" s="18"/>
      <c r="R7" s="18"/>
      <c r="S7" s="18"/>
      <c r="T7" s="18"/>
      <c r="U7" s="18"/>
      <c r="V7" s="18"/>
      <c r="W7" s="18"/>
      <c r="X7" s="18"/>
      <c r="Y7" s="18"/>
    </row>
    <row r="8" spans="1:25">
      <c r="A8" s="16"/>
      <c r="B8" s="115"/>
      <c r="C8" s="115"/>
      <c r="D8" s="115"/>
      <c r="E8" s="115"/>
      <c r="F8" s="115"/>
      <c r="G8" s="115"/>
      <c r="H8" s="115"/>
      <c r="I8" s="115"/>
      <c r="J8" s="115"/>
      <c r="K8" s="115"/>
      <c r="L8" s="115"/>
      <c r="M8" s="115"/>
      <c r="N8" s="115"/>
      <c r="O8" s="115"/>
      <c r="P8" s="115"/>
      <c r="Q8" s="115"/>
      <c r="R8" s="115"/>
      <c r="S8" s="115"/>
      <c r="T8" s="115"/>
      <c r="U8" s="115"/>
      <c r="V8" s="115"/>
      <c r="W8" s="115"/>
      <c r="X8" s="115"/>
      <c r="Y8" s="115"/>
    </row>
    <row r="9" spans="1:25">
      <c r="A9" s="16"/>
      <c r="B9" s="31"/>
      <c r="C9" s="31"/>
      <c r="D9" s="31"/>
      <c r="E9" s="31"/>
      <c r="F9" s="31"/>
      <c r="G9" s="31"/>
      <c r="H9" s="31"/>
      <c r="I9" s="31"/>
      <c r="J9" s="31"/>
      <c r="K9" s="31"/>
      <c r="L9" s="31"/>
      <c r="M9" s="31"/>
      <c r="N9" s="31"/>
      <c r="O9" s="31"/>
      <c r="P9" s="31"/>
      <c r="Q9" s="31"/>
      <c r="R9" s="31"/>
      <c r="S9" s="31"/>
      <c r="T9" s="31"/>
      <c r="U9" s="31"/>
      <c r="V9" s="31"/>
      <c r="W9" s="31"/>
      <c r="X9" s="31"/>
      <c r="Y9" s="31"/>
    </row>
    <row r="10" spans="1:25">
      <c r="A10" s="16"/>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15.75" thickBot="1">
      <c r="A11" s="16"/>
      <c r="B11" s="21"/>
      <c r="C11" s="120">
        <v>41547</v>
      </c>
      <c r="D11" s="120"/>
      <c r="E11" s="120"/>
      <c r="F11" s="120"/>
      <c r="G11" s="120"/>
      <c r="H11" s="120"/>
      <c r="I11" s="120"/>
      <c r="J11" s="120"/>
      <c r="K11" s="120"/>
      <c r="L11" s="120"/>
      <c r="M11" s="120"/>
      <c r="N11" s="22"/>
      <c r="O11" s="120">
        <v>41274</v>
      </c>
      <c r="P11" s="120"/>
      <c r="Q11" s="120"/>
      <c r="R11" s="120"/>
      <c r="S11" s="120"/>
      <c r="T11" s="120"/>
      <c r="U11" s="120"/>
      <c r="V11" s="120"/>
      <c r="W11" s="120"/>
      <c r="X11" s="120"/>
      <c r="Y11" s="120"/>
    </row>
    <row r="12" spans="1:25" ht="15.75" thickBot="1">
      <c r="A12" s="16"/>
      <c r="B12" s="21"/>
      <c r="C12" s="121" t="s">
        <v>391</v>
      </c>
      <c r="D12" s="121"/>
      <c r="E12" s="121"/>
      <c r="F12" s="22"/>
      <c r="G12" s="121" t="s">
        <v>392</v>
      </c>
      <c r="H12" s="121"/>
      <c r="I12" s="121"/>
      <c r="J12" s="22"/>
      <c r="K12" s="121" t="s">
        <v>215</v>
      </c>
      <c r="L12" s="121"/>
      <c r="M12" s="121"/>
      <c r="N12" s="22"/>
      <c r="O12" s="121" t="s">
        <v>391</v>
      </c>
      <c r="P12" s="121"/>
      <c r="Q12" s="121"/>
      <c r="R12" s="22"/>
      <c r="S12" s="121" t="s">
        <v>392</v>
      </c>
      <c r="T12" s="121"/>
      <c r="U12" s="121"/>
      <c r="V12" s="22"/>
      <c r="W12" s="121" t="s">
        <v>215</v>
      </c>
      <c r="X12" s="121"/>
      <c r="Y12" s="121"/>
    </row>
    <row r="13" spans="1:25">
      <c r="A13" s="16"/>
      <c r="B13" s="118" t="s">
        <v>393</v>
      </c>
      <c r="C13" s="41"/>
      <c r="D13" s="41"/>
      <c r="E13" s="41"/>
      <c r="F13" s="24"/>
      <c r="G13" s="41"/>
      <c r="H13" s="41"/>
      <c r="I13" s="41"/>
      <c r="J13" s="24"/>
      <c r="K13" s="41"/>
      <c r="L13" s="41"/>
      <c r="M13" s="41"/>
      <c r="N13" s="24"/>
      <c r="O13" s="41"/>
      <c r="P13" s="41"/>
      <c r="Q13" s="41"/>
      <c r="R13" s="24"/>
      <c r="S13" s="41"/>
      <c r="T13" s="41"/>
      <c r="U13" s="41"/>
      <c r="V13" s="24"/>
      <c r="W13" s="41"/>
      <c r="X13" s="41"/>
      <c r="Y13" s="41"/>
    </row>
    <row r="14" spans="1:25">
      <c r="A14" s="16"/>
      <c r="B14" s="49" t="s">
        <v>394</v>
      </c>
      <c r="C14" s="51" t="s">
        <v>196</v>
      </c>
      <c r="D14" s="50">
        <v>857</v>
      </c>
      <c r="E14" s="35"/>
      <c r="F14" s="35"/>
      <c r="G14" s="51" t="s">
        <v>196</v>
      </c>
      <c r="H14" s="50" t="s">
        <v>395</v>
      </c>
      <c r="I14" s="51" t="s">
        <v>279</v>
      </c>
      <c r="J14" s="35"/>
      <c r="K14" s="51" t="s">
        <v>196</v>
      </c>
      <c r="L14" s="50">
        <v>725</v>
      </c>
      <c r="M14" s="35"/>
      <c r="N14" s="35"/>
      <c r="O14" s="51" t="s">
        <v>196</v>
      </c>
      <c r="P14" s="50">
        <v>22</v>
      </c>
      <c r="Q14" s="35"/>
      <c r="R14" s="35"/>
      <c r="S14" s="51" t="s">
        <v>196</v>
      </c>
      <c r="T14" s="50" t="s">
        <v>396</v>
      </c>
      <c r="U14" s="51" t="s">
        <v>279</v>
      </c>
      <c r="V14" s="35"/>
      <c r="W14" s="51" t="s">
        <v>196</v>
      </c>
      <c r="X14" s="50" t="s">
        <v>198</v>
      </c>
      <c r="Y14" s="35"/>
    </row>
    <row r="15" spans="1:25" ht="15.75" thickBot="1">
      <c r="A15" s="16"/>
      <c r="B15" s="49"/>
      <c r="C15" s="110"/>
      <c r="D15" s="109"/>
      <c r="E15" s="74"/>
      <c r="F15" s="35"/>
      <c r="G15" s="110"/>
      <c r="H15" s="109"/>
      <c r="I15" s="110"/>
      <c r="J15" s="35"/>
      <c r="K15" s="110"/>
      <c r="L15" s="109"/>
      <c r="M15" s="74"/>
      <c r="N15" s="35"/>
      <c r="O15" s="110"/>
      <c r="P15" s="109"/>
      <c r="Q15" s="74"/>
      <c r="R15" s="35"/>
      <c r="S15" s="110"/>
      <c r="T15" s="109"/>
      <c r="U15" s="110"/>
      <c r="V15" s="35"/>
      <c r="W15" s="110"/>
      <c r="X15" s="109"/>
      <c r="Y15" s="74"/>
    </row>
    <row r="16" spans="1:25">
      <c r="A16" s="16"/>
      <c r="B16" s="39" t="s">
        <v>41</v>
      </c>
      <c r="C16" s="44">
        <v>857</v>
      </c>
      <c r="D16" s="44"/>
      <c r="E16" s="41"/>
      <c r="F16" s="40"/>
      <c r="G16" s="44" t="s">
        <v>395</v>
      </c>
      <c r="H16" s="44"/>
      <c r="I16" s="42" t="s">
        <v>279</v>
      </c>
      <c r="J16" s="40"/>
      <c r="K16" s="44">
        <v>725</v>
      </c>
      <c r="L16" s="44"/>
      <c r="M16" s="41"/>
      <c r="N16" s="40"/>
      <c r="O16" s="44">
        <v>22</v>
      </c>
      <c r="P16" s="44"/>
      <c r="Q16" s="41"/>
      <c r="R16" s="40"/>
      <c r="S16" s="44" t="s">
        <v>396</v>
      </c>
      <c r="T16" s="44"/>
      <c r="U16" s="42" t="s">
        <v>279</v>
      </c>
      <c r="V16" s="40"/>
      <c r="W16" s="44" t="s">
        <v>198</v>
      </c>
      <c r="X16" s="44"/>
      <c r="Y16" s="41"/>
    </row>
    <row r="17" spans="1:25" ht="15.75" thickBot="1">
      <c r="A17" s="16"/>
      <c r="B17" s="39"/>
      <c r="C17" s="90"/>
      <c r="D17" s="90"/>
      <c r="E17" s="84"/>
      <c r="F17" s="40"/>
      <c r="G17" s="90"/>
      <c r="H17" s="90"/>
      <c r="I17" s="91"/>
      <c r="J17" s="40"/>
      <c r="K17" s="90"/>
      <c r="L17" s="90"/>
      <c r="M17" s="84"/>
      <c r="N17" s="40"/>
      <c r="O17" s="90"/>
      <c r="P17" s="90"/>
      <c r="Q17" s="84"/>
      <c r="R17" s="40"/>
      <c r="S17" s="90"/>
      <c r="T17" s="90"/>
      <c r="U17" s="91"/>
      <c r="V17" s="40"/>
      <c r="W17" s="90"/>
      <c r="X17" s="90"/>
      <c r="Y17" s="84"/>
    </row>
    <row r="18" spans="1:25">
      <c r="A18" s="16"/>
      <c r="B18" s="119" t="s">
        <v>397</v>
      </c>
      <c r="C18" s="38"/>
      <c r="D18" s="38"/>
      <c r="E18" s="38"/>
      <c r="F18" s="22"/>
      <c r="G18" s="38"/>
      <c r="H18" s="38"/>
      <c r="I18" s="38"/>
      <c r="J18" s="22"/>
      <c r="K18" s="38"/>
      <c r="L18" s="38"/>
      <c r="M18" s="38"/>
      <c r="N18" s="22"/>
      <c r="O18" s="38"/>
      <c r="P18" s="38"/>
      <c r="Q18" s="38"/>
      <c r="R18" s="22"/>
      <c r="S18" s="38"/>
      <c r="T18" s="38"/>
      <c r="U18" s="38"/>
      <c r="V18" s="22"/>
      <c r="W18" s="38"/>
      <c r="X18" s="38"/>
      <c r="Y18" s="38"/>
    </row>
    <row r="19" spans="1:25">
      <c r="A19" s="16"/>
      <c r="B19" s="39" t="s">
        <v>394</v>
      </c>
      <c r="C19" s="48" t="s">
        <v>196</v>
      </c>
      <c r="D19" s="47">
        <v>132</v>
      </c>
      <c r="E19" s="40"/>
      <c r="F19" s="40"/>
      <c r="G19" s="48" t="s">
        <v>196</v>
      </c>
      <c r="H19" s="47" t="s">
        <v>395</v>
      </c>
      <c r="I19" s="48" t="s">
        <v>279</v>
      </c>
      <c r="J19" s="40"/>
      <c r="K19" s="48" t="s">
        <v>196</v>
      </c>
      <c r="L19" s="47" t="s">
        <v>198</v>
      </c>
      <c r="M19" s="40"/>
      <c r="N19" s="40"/>
      <c r="O19" s="48" t="s">
        <v>196</v>
      </c>
      <c r="P19" s="72">
        <v>1056</v>
      </c>
      <c r="Q19" s="40"/>
      <c r="R19" s="40"/>
      <c r="S19" s="48" t="s">
        <v>196</v>
      </c>
      <c r="T19" s="47" t="s">
        <v>396</v>
      </c>
      <c r="U19" s="48" t="s">
        <v>279</v>
      </c>
      <c r="V19" s="40"/>
      <c r="W19" s="48" t="s">
        <v>196</v>
      </c>
      <c r="X19" s="72">
        <v>1034</v>
      </c>
      <c r="Y19" s="40"/>
    </row>
    <row r="20" spans="1:25">
      <c r="A20" s="16"/>
      <c r="B20" s="39"/>
      <c r="C20" s="48"/>
      <c r="D20" s="47"/>
      <c r="E20" s="40"/>
      <c r="F20" s="40"/>
      <c r="G20" s="48"/>
      <c r="H20" s="47"/>
      <c r="I20" s="48"/>
      <c r="J20" s="40"/>
      <c r="K20" s="48"/>
      <c r="L20" s="47"/>
      <c r="M20" s="40"/>
      <c r="N20" s="40"/>
      <c r="O20" s="48"/>
      <c r="P20" s="72"/>
      <c r="Q20" s="40"/>
      <c r="R20" s="40"/>
      <c r="S20" s="48"/>
      <c r="T20" s="47"/>
      <c r="U20" s="48"/>
      <c r="V20" s="40"/>
      <c r="W20" s="48"/>
      <c r="X20" s="72"/>
      <c r="Y20" s="40"/>
    </row>
    <row r="21" spans="1:25">
      <c r="A21" s="16"/>
      <c r="B21" s="49" t="s">
        <v>398</v>
      </c>
      <c r="C21" s="71">
        <v>46350</v>
      </c>
      <c r="D21" s="71"/>
      <c r="E21" s="35"/>
      <c r="F21" s="35"/>
      <c r="G21" s="50" t="s">
        <v>198</v>
      </c>
      <c r="H21" s="50"/>
      <c r="I21" s="35"/>
      <c r="J21" s="35"/>
      <c r="K21" s="71">
        <v>46350</v>
      </c>
      <c r="L21" s="71"/>
      <c r="M21" s="35"/>
      <c r="N21" s="35"/>
      <c r="O21" s="71">
        <v>32858</v>
      </c>
      <c r="P21" s="71"/>
      <c r="Q21" s="35"/>
      <c r="R21" s="35"/>
      <c r="S21" s="50" t="s">
        <v>198</v>
      </c>
      <c r="T21" s="50"/>
      <c r="U21" s="35"/>
      <c r="V21" s="35"/>
      <c r="W21" s="71">
        <v>32858</v>
      </c>
      <c r="X21" s="71"/>
      <c r="Y21" s="35"/>
    </row>
    <row r="22" spans="1:25" ht="15.75" thickBot="1">
      <c r="A22" s="16"/>
      <c r="B22" s="49"/>
      <c r="C22" s="73"/>
      <c r="D22" s="73"/>
      <c r="E22" s="74"/>
      <c r="F22" s="35"/>
      <c r="G22" s="109"/>
      <c r="H22" s="109"/>
      <c r="I22" s="74"/>
      <c r="J22" s="35"/>
      <c r="K22" s="73"/>
      <c r="L22" s="73"/>
      <c r="M22" s="74"/>
      <c r="N22" s="35"/>
      <c r="O22" s="73"/>
      <c r="P22" s="73"/>
      <c r="Q22" s="74"/>
      <c r="R22" s="35"/>
      <c r="S22" s="109"/>
      <c r="T22" s="109"/>
      <c r="U22" s="74"/>
      <c r="V22" s="35"/>
      <c r="W22" s="73"/>
      <c r="X22" s="73"/>
      <c r="Y22" s="74"/>
    </row>
    <row r="23" spans="1:25">
      <c r="A23" s="16"/>
      <c r="B23" s="39" t="s">
        <v>399</v>
      </c>
      <c r="C23" s="69">
        <v>46482</v>
      </c>
      <c r="D23" s="69"/>
      <c r="E23" s="41"/>
      <c r="F23" s="40"/>
      <c r="G23" s="44" t="s">
        <v>395</v>
      </c>
      <c r="H23" s="44"/>
      <c r="I23" s="42" t="s">
        <v>279</v>
      </c>
      <c r="J23" s="40"/>
      <c r="K23" s="69">
        <v>46350</v>
      </c>
      <c r="L23" s="69"/>
      <c r="M23" s="41"/>
      <c r="N23" s="40"/>
      <c r="O23" s="69">
        <v>33914</v>
      </c>
      <c r="P23" s="69"/>
      <c r="Q23" s="41"/>
      <c r="R23" s="40"/>
      <c r="S23" s="44" t="s">
        <v>396</v>
      </c>
      <c r="T23" s="44"/>
      <c r="U23" s="42" t="s">
        <v>279</v>
      </c>
      <c r="V23" s="40"/>
      <c r="W23" s="69">
        <v>33892</v>
      </c>
      <c r="X23" s="69"/>
      <c r="Y23" s="41"/>
    </row>
    <row r="24" spans="1:25" ht="15.75" thickBot="1">
      <c r="A24" s="16"/>
      <c r="B24" s="39"/>
      <c r="C24" s="83"/>
      <c r="D24" s="83"/>
      <c r="E24" s="84"/>
      <c r="F24" s="40"/>
      <c r="G24" s="90"/>
      <c r="H24" s="90"/>
      <c r="I24" s="91"/>
      <c r="J24" s="40"/>
      <c r="K24" s="83"/>
      <c r="L24" s="83"/>
      <c r="M24" s="84"/>
      <c r="N24" s="40"/>
      <c r="O24" s="83"/>
      <c r="P24" s="83"/>
      <c r="Q24" s="84"/>
      <c r="R24" s="40"/>
      <c r="S24" s="90"/>
      <c r="T24" s="90"/>
      <c r="U24" s="91"/>
      <c r="V24" s="40"/>
      <c r="W24" s="83"/>
      <c r="X24" s="83"/>
      <c r="Y24" s="84"/>
    </row>
    <row r="25" spans="1:25">
      <c r="A25" s="16"/>
      <c r="B25" s="49" t="s">
        <v>400</v>
      </c>
      <c r="C25" s="85" t="s">
        <v>196</v>
      </c>
      <c r="D25" s="104" t="s">
        <v>401</v>
      </c>
      <c r="E25" s="85" t="s">
        <v>279</v>
      </c>
      <c r="F25" s="35"/>
      <c r="G25" s="85" t="s">
        <v>196</v>
      </c>
      <c r="H25" s="104" t="s">
        <v>198</v>
      </c>
      <c r="I25" s="38"/>
      <c r="J25" s="35"/>
      <c r="K25" s="85" t="s">
        <v>196</v>
      </c>
      <c r="L25" s="104" t="s">
        <v>401</v>
      </c>
      <c r="M25" s="85" t="s">
        <v>279</v>
      </c>
      <c r="N25" s="35"/>
      <c r="O25" s="85" t="s">
        <v>196</v>
      </c>
      <c r="P25" s="104" t="s">
        <v>402</v>
      </c>
      <c r="Q25" s="85" t="s">
        <v>279</v>
      </c>
      <c r="R25" s="35"/>
      <c r="S25" s="85" t="s">
        <v>196</v>
      </c>
      <c r="T25" s="104" t="s">
        <v>198</v>
      </c>
      <c r="U25" s="38"/>
      <c r="V25" s="35"/>
      <c r="W25" s="85" t="s">
        <v>196</v>
      </c>
      <c r="X25" s="104" t="s">
        <v>402</v>
      </c>
      <c r="Y25" s="85" t="s">
        <v>279</v>
      </c>
    </row>
    <row r="26" spans="1:25" ht="15.75" thickBot="1">
      <c r="A26" s="16"/>
      <c r="B26" s="49"/>
      <c r="C26" s="86"/>
      <c r="D26" s="122"/>
      <c r="E26" s="86"/>
      <c r="F26" s="35"/>
      <c r="G26" s="86"/>
      <c r="H26" s="122"/>
      <c r="I26" s="89"/>
      <c r="J26" s="35"/>
      <c r="K26" s="86"/>
      <c r="L26" s="122"/>
      <c r="M26" s="86"/>
      <c r="N26" s="35"/>
      <c r="O26" s="86"/>
      <c r="P26" s="122"/>
      <c r="Q26" s="86"/>
      <c r="R26" s="35"/>
      <c r="S26" s="86"/>
      <c r="T26" s="122"/>
      <c r="U26" s="89"/>
      <c r="V26" s="35"/>
      <c r="W26" s="86"/>
      <c r="X26" s="122"/>
      <c r="Y26" s="86"/>
    </row>
    <row r="27" spans="1:25" ht="15.75" thickTop="1">
      <c r="A27" s="16"/>
      <c r="B27" s="81" t="s">
        <v>403</v>
      </c>
      <c r="C27" s="81"/>
      <c r="D27" s="81"/>
      <c r="E27" s="81"/>
      <c r="F27" s="81"/>
      <c r="G27" s="81"/>
      <c r="H27" s="81"/>
      <c r="I27" s="81"/>
      <c r="J27" s="81"/>
      <c r="K27" s="81"/>
      <c r="L27" s="81"/>
      <c r="M27" s="81"/>
      <c r="N27" s="81"/>
      <c r="O27" s="81"/>
      <c r="P27" s="81"/>
      <c r="Q27" s="81"/>
      <c r="R27" s="81"/>
      <c r="S27" s="81"/>
      <c r="T27" s="81"/>
      <c r="U27" s="81"/>
      <c r="V27" s="81"/>
      <c r="W27" s="81"/>
      <c r="X27" s="81"/>
      <c r="Y27" s="81"/>
    </row>
    <row r="28" spans="1:25">
      <c r="A28" s="16"/>
      <c r="B28" s="18" t="s">
        <v>404</v>
      </c>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16"/>
      <c r="B29" s="18" t="s">
        <v>405</v>
      </c>
      <c r="C29" s="18"/>
      <c r="D29" s="18"/>
      <c r="E29" s="18"/>
      <c r="F29" s="18"/>
      <c r="G29" s="18"/>
      <c r="H29" s="18"/>
      <c r="I29" s="18"/>
      <c r="J29" s="18"/>
      <c r="K29" s="18"/>
      <c r="L29" s="18"/>
      <c r="M29" s="18"/>
      <c r="N29" s="18"/>
      <c r="O29" s="18"/>
      <c r="P29" s="18"/>
      <c r="Q29" s="18"/>
      <c r="R29" s="18"/>
      <c r="S29" s="18"/>
      <c r="T29" s="18"/>
      <c r="U29" s="18"/>
      <c r="V29" s="18"/>
      <c r="W29" s="18"/>
      <c r="X29" s="18"/>
      <c r="Y29" s="18"/>
    </row>
    <row r="30" spans="1:25">
      <c r="A30" s="16"/>
      <c r="B30" s="18" t="s">
        <v>406</v>
      </c>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6"/>
      <c r="B31" s="18" t="s">
        <v>407</v>
      </c>
      <c r="C31" s="18"/>
      <c r="D31" s="18"/>
      <c r="E31" s="18"/>
      <c r="F31" s="18"/>
      <c r="G31" s="18"/>
      <c r="H31" s="18"/>
      <c r="I31" s="18"/>
      <c r="J31" s="18"/>
      <c r="K31" s="18"/>
      <c r="L31" s="18"/>
      <c r="M31" s="18"/>
      <c r="N31" s="18"/>
      <c r="O31" s="18"/>
      <c r="P31" s="18"/>
      <c r="Q31" s="18"/>
      <c r="R31" s="18"/>
      <c r="S31" s="18"/>
      <c r="T31" s="18"/>
      <c r="U31" s="18"/>
      <c r="V31" s="18"/>
      <c r="W31" s="18"/>
      <c r="X31" s="18"/>
      <c r="Y31" s="18"/>
    </row>
    <row r="32" spans="1:25">
      <c r="A32" s="16"/>
      <c r="B32" s="18" t="s">
        <v>408</v>
      </c>
      <c r="C32" s="18"/>
      <c r="D32" s="18"/>
      <c r="E32" s="18"/>
      <c r="F32" s="18"/>
      <c r="G32" s="18"/>
      <c r="H32" s="18"/>
      <c r="I32" s="18"/>
      <c r="J32" s="18"/>
      <c r="K32" s="18"/>
      <c r="L32" s="18"/>
      <c r="M32" s="18"/>
      <c r="N32" s="18"/>
      <c r="O32" s="18"/>
      <c r="P32" s="18"/>
      <c r="Q32" s="18"/>
      <c r="R32" s="18"/>
      <c r="S32" s="18"/>
      <c r="T32" s="18"/>
      <c r="U32" s="18"/>
      <c r="V32" s="18"/>
      <c r="W32" s="18"/>
      <c r="X32" s="18"/>
      <c r="Y32" s="18"/>
    </row>
    <row r="33" spans="1:25">
      <c r="A33" s="16"/>
      <c r="B33" s="19" t="s">
        <v>409</v>
      </c>
      <c r="C33" s="19"/>
      <c r="D33" s="19"/>
      <c r="E33" s="19"/>
      <c r="F33" s="19"/>
      <c r="G33" s="19"/>
      <c r="H33" s="19"/>
      <c r="I33" s="19"/>
      <c r="J33" s="19"/>
      <c r="K33" s="19"/>
      <c r="L33" s="19"/>
      <c r="M33" s="19"/>
      <c r="N33" s="19"/>
      <c r="O33" s="19"/>
      <c r="P33" s="19"/>
      <c r="Q33" s="19"/>
      <c r="R33" s="19"/>
      <c r="S33" s="19"/>
      <c r="T33" s="19"/>
      <c r="U33" s="19"/>
      <c r="V33" s="19"/>
      <c r="W33" s="19"/>
      <c r="X33" s="19"/>
      <c r="Y33" s="19"/>
    </row>
    <row r="34" spans="1:25">
      <c r="A34" s="16"/>
      <c r="B34" s="18" t="s">
        <v>410</v>
      </c>
      <c r="C34" s="18"/>
      <c r="D34" s="18"/>
      <c r="E34" s="18"/>
      <c r="F34" s="18"/>
      <c r="G34" s="18"/>
      <c r="H34" s="18"/>
      <c r="I34" s="18"/>
      <c r="J34" s="18"/>
      <c r="K34" s="18"/>
      <c r="L34" s="18"/>
      <c r="M34" s="18"/>
      <c r="N34" s="18"/>
      <c r="O34" s="18"/>
      <c r="P34" s="18"/>
      <c r="Q34" s="18"/>
      <c r="R34" s="18"/>
      <c r="S34" s="18"/>
      <c r="T34" s="18"/>
      <c r="U34" s="18"/>
      <c r="V34" s="18"/>
      <c r="W34" s="18"/>
      <c r="X34" s="18"/>
      <c r="Y34" s="18"/>
    </row>
    <row r="35" spans="1:25" ht="25.5" customHeight="1">
      <c r="A35" s="16"/>
      <c r="B35" s="18" t="s">
        <v>411</v>
      </c>
      <c r="C35" s="18"/>
      <c r="D35" s="18"/>
      <c r="E35" s="18"/>
      <c r="F35" s="18"/>
      <c r="G35" s="18"/>
      <c r="H35" s="18"/>
      <c r="I35" s="18"/>
      <c r="J35" s="18"/>
      <c r="K35" s="18"/>
      <c r="L35" s="18"/>
      <c r="M35" s="18"/>
      <c r="N35" s="18"/>
      <c r="O35" s="18"/>
      <c r="P35" s="18"/>
      <c r="Q35" s="18"/>
      <c r="R35" s="18"/>
      <c r="S35" s="18"/>
      <c r="T35" s="18"/>
      <c r="U35" s="18"/>
      <c r="V35" s="18"/>
      <c r="W35" s="18"/>
      <c r="X35" s="18"/>
      <c r="Y35" s="18"/>
    </row>
    <row r="36" spans="1:25">
      <c r="A36" s="16"/>
      <c r="B36" s="18" t="s">
        <v>412</v>
      </c>
      <c r="C36" s="18"/>
      <c r="D36" s="18"/>
      <c r="E36" s="18"/>
      <c r="F36" s="18"/>
      <c r="G36" s="18"/>
      <c r="H36" s="18"/>
      <c r="I36" s="18"/>
      <c r="J36" s="18"/>
      <c r="K36" s="18"/>
      <c r="L36" s="18"/>
      <c r="M36" s="18"/>
      <c r="N36" s="18"/>
      <c r="O36" s="18"/>
      <c r="P36" s="18"/>
      <c r="Q36" s="18"/>
      <c r="R36" s="18"/>
      <c r="S36" s="18"/>
      <c r="T36" s="18"/>
      <c r="U36" s="18"/>
      <c r="V36" s="18"/>
      <c r="W36" s="18"/>
      <c r="X36" s="18"/>
      <c r="Y36" s="18"/>
    </row>
    <row r="37" spans="1:25">
      <c r="A37" s="16"/>
      <c r="B37" s="123" t="s">
        <v>413</v>
      </c>
      <c r="C37" s="123"/>
      <c r="D37" s="123"/>
      <c r="E37" s="123"/>
      <c r="F37" s="123"/>
      <c r="G37" s="123"/>
      <c r="H37" s="123"/>
      <c r="I37" s="123"/>
      <c r="J37" s="123"/>
      <c r="K37" s="123"/>
      <c r="L37" s="123"/>
      <c r="M37" s="123"/>
      <c r="N37" s="123"/>
      <c r="O37" s="123"/>
      <c r="P37" s="123"/>
      <c r="Q37" s="123"/>
      <c r="R37" s="123"/>
      <c r="S37" s="123"/>
      <c r="T37" s="123"/>
      <c r="U37" s="123"/>
      <c r="V37" s="123"/>
      <c r="W37" s="123"/>
      <c r="X37" s="123"/>
      <c r="Y37" s="123"/>
    </row>
    <row r="38" spans="1:25">
      <c r="A38" s="16"/>
      <c r="B38" s="123" t="s">
        <v>414</v>
      </c>
      <c r="C38" s="123"/>
      <c r="D38" s="123"/>
      <c r="E38" s="123"/>
      <c r="F38" s="123"/>
      <c r="G38" s="123"/>
      <c r="H38" s="123"/>
      <c r="I38" s="123"/>
      <c r="J38" s="123"/>
      <c r="K38" s="123"/>
      <c r="L38" s="123"/>
      <c r="M38" s="123"/>
      <c r="N38" s="123"/>
      <c r="O38" s="123"/>
      <c r="P38" s="123"/>
      <c r="Q38" s="123"/>
      <c r="R38" s="123"/>
      <c r="S38" s="123"/>
      <c r="T38" s="123"/>
      <c r="U38" s="123"/>
      <c r="V38" s="123"/>
      <c r="W38" s="123"/>
      <c r="X38" s="123"/>
      <c r="Y38" s="123"/>
    </row>
    <row r="39" spans="1:25">
      <c r="A39" s="16"/>
      <c r="B39" s="123" t="s">
        <v>415</v>
      </c>
      <c r="C39" s="123"/>
      <c r="D39" s="123"/>
      <c r="E39" s="123"/>
      <c r="F39" s="123"/>
      <c r="G39" s="123"/>
      <c r="H39" s="123"/>
      <c r="I39" s="123"/>
      <c r="J39" s="123"/>
      <c r="K39" s="123"/>
      <c r="L39" s="123"/>
      <c r="M39" s="123"/>
      <c r="N39" s="123"/>
      <c r="O39" s="123"/>
      <c r="P39" s="123"/>
      <c r="Q39" s="123"/>
      <c r="R39" s="123"/>
      <c r="S39" s="123"/>
      <c r="T39" s="123"/>
      <c r="U39" s="123"/>
      <c r="V39" s="123"/>
      <c r="W39" s="123"/>
      <c r="X39" s="123"/>
      <c r="Y39" s="123"/>
    </row>
    <row r="40" spans="1:25">
      <c r="A40" s="16"/>
      <c r="B40" s="18" t="s">
        <v>416</v>
      </c>
      <c r="C40" s="18"/>
      <c r="D40" s="18"/>
      <c r="E40" s="18"/>
      <c r="F40" s="18"/>
      <c r="G40" s="18"/>
      <c r="H40" s="18"/>
      <c r="I40" s="18"/>
      <c r="J40" s="18"/>
      <c r="K40" s="18"/>
      <c r="L40" s="18"/>
      <c r="M40" s="18"/>
      <c r="N40" s="18"/>
      <c r="O40" s="18"/>
      <c r="P40" s="18"/>
      <c r="Q40" s="18"/>
      <c r="R40" s="18"/>
      <c r="S40" s="18"/>
      <c r="T40" s="18"/>
      <c r="U40" s="18"/>
      <c r="V40" s="18"/>
      <c r="W40" s="18"/>
      <c r="X40" s="18"/>
      <c r="Y40" s="18"/>
    </row>
    <row r="41" spans="1:25">
      <c r="A41" s="16"/>
      <c r="B41" s="31"/>
      <c r="C41" s="31"/>
      <c r="D41" s="31"/>
      <c r="E41" s="31"/>
      <c r="F41" s="31"/>
      <c r="G41" s="31"/>
      <c r="H41" s="31"/>
      <c r="I41" s="31"/>
      <c r="J41" s="31"/>
      <c r="K41" s="31"/>
      <c r="L41" s="31"/>
      <c r="M41" s="31"/>
    </row>
    <row r="42" spans="1:25">
      <c r="A42" s="16"/>
      <c r="B42" s="12"/>
      <c r="C42" s="12"/>
      <c r="D42" s="12"/>
      <c r="E42" s="12"/>
      <c r="F42" s="12"/>
      <c r="G42" s="12"/>
      <c r="H42" s="12"/>
      <c r="I42" s="12"/>
      <c r="J42" s="12"/>
      <c r="K42" s="12"/>
      <c r="L42" s="12"/>
      <c r="M42" s="12"/>
    </row>
    <row r="43" spans="1:25" ht="15.75" thickBot="1">
      <c r="A43" s="16"/>
      <c r="B43" s="22"/>
      <c r="C43" s="36" t="s">
        <v>261</v>
      </c>
      <c r="D43" s="36"/>
      <c r="E43" s="36"/>
      <c r="F43" s="36"/>
      <c r="G43" s="36"/>
      <c r="H43" s="22"/>
      <c r="I43" s="36" t="s">
        <v>262</v>
      </c>
      <c r="J43" s="36"/>
      <c r="K43" s="36"/>
      <c r="L43" s="36"/>
      <c r="M43" s="36"/>
    </row>
    <row r="44" spans="1:25" ht="15.75" thickBot="1">
      <c r="A44" s="16"/>
      <c r="B44" s="22"/>
      <c r="C44" s="80">
        <v>2013</v>
      </c>
      <c r="D44" s="80"/>
      <c r="E44" s="22"/>
      <c r="F44" s="80">
        <v>2012</v>
      </c>
      <c r="G44" s="80"/>
      <c r="H44" s="22"/>
      <c r="I44" s="80">
        <v>2013</v>
      </c>
      <c r="J44" s="80"/>
      <c r="K44" s="22"/>
      <c r="L44" s="80">
        <v>2012</v>
      </c>
      <c r="M44" s="80"/>
    </row>
    <row r="45" spans="1:25">
      <c r="A45" s="16"/>
      <c r="B45" s="39" t="s">
        <v>417</v>
      </c>
      <c r="C45" s="44">
        <v>695</v>
      </c>
      <c r="D45" s="41"/>
      <c r="E45" s="40"/>
      <c r="F45" s="44">
        <v>470</v>
      </c>
      <c r="G45" s="41"/>
      <c r="H45" s="40"/>
      <c r="I45" s="69">
        <v>2025</v>
      </c>
      <c r="J45" s="41"/>
      <c r="K45" s="40"/>
      <c r="L45" s="69">
        <v>1153</v>
      </c>
      <c r="M45" s="41"/>
    </row>
    <row r="46" spans="1:25">
      <c r="A46" s="16"/>
      <c r="B46" s="39"/>
      <c r="C46" s="45"/>
      <c r="D46" s="46"/>
      <c r="E46" s="40"/>
      <c r="F46" s="47"/>
      <c r="G46" s="40"/>
      <c r="H46" s="40"/>
      <c r="I46" s="72"/>
      <c r="J46" s="40"/>
      <c r="K46" s="40"/>
      <c r="L46" s="72"/>
      <c r="M46" s="40"/>
    </row>
    <row r="47" spans="1:25">
      <c r="A47" s="16"/>
      <c r="B47" s="49" t="s">
        <v>418</v>
      </c>
      <c r="C47" s="50">
        <v>805</v>
      </c>
      <c r="D47" s="35"/>
      <c r="E47" s="35"/>
      <c r="F47" s="50">
        <v>380</v>
      </c>
      <c r="G47" s="35"/>
      <c r="H47" s="35"/>
      <c r="I47" s="71">
        <v>2095</v>
      </c>
      <c r="J47" s="35"/>
      <c r="K47" s="35"/>
      <c r="L47" s="71">
        <v>1066</v>
      </c>
      <c r="M47" s="35"/>
    </row>
    <row r="48" spans="1:25">
      <c r="A48" s="16"/>
      <c r="B48" s="49"/>
      <c r="C48" s="50"/>
      <c r="D48" s="35"/>
      <c r="E48" s="35"/>
      <c r="F48" s="50"/>
      <c r="G48" s="35"/>
      <c r="H48" s="35"/>
      <c r="I48" s="71"/>
      <c r="J48" s="35"/>
      <c r="K48" s="35"/>
      <c r="L48" s="71"/>
      <c r="M48" s="35"/>
    </row>
    <row r="49" spans="1:25">
      <c r="A49" s="16"/>
      <c r="B49" s="18" t="s">
        <v>419</v>
      </c>
      <c r="C49" s="18"/>
      <c r="D49" s="18"/>
      <c r="E49" s="18"/>
      <c r="F49" s="18"/>
      <c r="G49" s="18"/>
      <c r="H49" s="18"/>
      <c r="I49" s="18"/>
      <c r="J49" s="18"/>
      <c r="K49" s="18"/>
      <c r="L49" s="18"/>
      <c r="M49" s="18"/>
      <c r="N49" s="18"/>
      <c r="O49" s="18"/>
      <c r="P49" s="18"/>
      <c r="Q49" s="18"/>
      <c r="R49" s="18"/>
      <c r="S49" s="18"/>
      <c r="T49" s="18"/>
      <c r="U49" s="18"/>
      <c r="V49" s="18"/>
      <c r="W49" s="18"/>
      <c r="X49" s="18"/>
      <c r="Y49" s="18"/>
    </row>
    <row r="50" spans="1:25">
      <c r="A50" s="16"/>
      <c r="B50" s="31"/>
      <c r="C50" s="31"/>
      <c r="D50" s="31"/>
      <c r="E50" s="31"/>
      <c r="F50" s="31"/>
      <c r="G50" s="31"/>
      <c r="H50" s="31"/>
      <c r="I50" s="31"/>
      <c r="J50" s="31"/>
      <c r="K50" s="31"/>
      <c r="L50" s="31"/>
      <c r="M50" s="31"/>
      <c r="N50" s="31"/>
      <c r="O50" s="31"/>
      <c r="P50" s="31"/>
      <c r="Q50" s="31"/>
    </row>
    <row r="51" spans="1:25">
      <c r="A51" s="16"/>
      <c r="B51" s="12"/>
      <c r="C51" s="12"/>
      <c r="D51" s="12"/>
      <c r="E51" s="12"/>
      <c r="F51" s="12"/>
      <c r="G51" s="12"/>
      <c r="H51" s="12"/>
      <c r="I51" s="12"/>
      <c r="J51" s="12"/>
      <c r="K51" s="12"/>
      <c r="L51" s="12"/>
      <c r="M51" s="12"/>
      <c r="N51" s="12"/>
      <c r="O51" s="12"/>
      <c r="P51" s="12"/>
      <c r="Q51" s="12"/>
    </row>
    <row r="52" spans="1:25" ht="15.75" thickBot="1">
      <c r="A52" s="16"/>
      <c r="B52" s="21"/>
      <c r="C52" s="120">
        <v>41547</v>
      </c>
      <c r="D52" s="120"/>
      <c r="E52" s="120"/>
      <c r="F52" s="120"/>
      <c r="G52" s="120"/>
      <c r="H52" s="120"/>
      <c r="I52" s="120"/>
      <c r="J52" s="22"/>
      <c r="K52" s="120">
        <v>41274</v>
      </c>
      <c r="L52" s="120"/>
      <c r="M52" s="120"/>
      <c r="N52" s="120"/>
      <c r="O52" s="120"/>
      <c r="P52" s="120"/>
      <c r="Q52" s="120"/>
    </row>
    <row r="53" spans="1:25" ht="15.75" thickBot="1">
      <c r="A53" s="16"/>
      <c r="B53" s="21"/>
      <c r="C53" s="121" t="s">
        <v>420</v>
      </c>
      <c r="D53" s="121"/>
      <c r="E53" s="121"/>
      <c r="F53" s="22"/>
      <c r="G53" s="121" t="s">
        <v>421</v>
      </c>
      <c r="H53" s="121"/>
      <c r="I53" s="121"/>
      <c r="J53" s="22"/>
      <c r="K53" s="121" t="s">
        <v>420</v>
      </c>
      <c r="L53" s="121"/>
      <c r="M53" s="121"/>
      <c r="N53" s="22"/>
      <c r="O53" s="121" t="s">
        <v>421</v>
      </c>
      <c r="P53" s="121"/>
      <c r="Q53" s="121"/>
    </row>
    <row r="54" spans="1:25">
      <c r="A54" s="16"/>
      <c r="B54" s="39" t="s">
        <v>422</v>
      </c>
      <c r="C54" s="42" t="s">
        <v>196</v>
      </c>
      <c r="D54" s="44">
        <v>725</v>
      </c>
      <c r="E54" s="41"/>
      <c r="F54" s="40"/>
      <c r="G54" s="42" t="s">
        <v>196</v>
      </c>
      <c r="H54" s="44" t="s">
        <v>198</v>
      </c>
      <c r="I54" s="41"/>
      <c r="J54" s="40"/>
      <c r="K54" s="42" t="s">
        <v>196</v>
      </c>
      <c r="L54" s="44" t="s">
        <v>198</v>
      </c>
      <c r="M54" s="41"/>
      <c r="N54" s="40"/>
      <c r="O54" s="42" t="s">
        <v>196</v>
      </c>
      <c r="P54" s="69">
        <v>1034</v>
      </c>
      <c r="Q54" s="41"/>
    </row>
    <row r="55" spans="1:25">
      <c r="A55" s="16"/>
      <c r="B55" s="39"/>
      <c r="C55" s="43"/>
      <c r="D55" s="45"/>
      <c r="E55" s="46"/>
      <c r="F55" s="40"/>
      <c r="G55" s="43"/>
      <c r="H55" s="45"/>
      <c r="I55" s="46"/>
      <c r="J55" s="40"/>
      <c r="K55" s="43"/>
      <c r="L55" s="45"/>
      <c r="M55" s="46"/>
      <c r="N55" s="40"/>
      <c r="O55" s="43"/>
      <c r="P55" s="70"/>
      <c r="Q55" s="46"/>
    </row>
    <row r="56" spans="1:25" ht="25.5" customHeight="1">
      <c r="A56" s="16"/>
      <c r="B56" s="18" t="s">
        <v>423</v>
      </c>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16"/>
      <c r="B57" s="18" t="s">
        <v>424</v>
      </c>
      <c r="C57" s="18"/>
      <c r="D57" s="18"/>
      <c r="E57" s="18"/>
      <c r="F57" s="18"/>
      <c r="G57" s="18"/>
      <c r="H57" s="18"/>
      <c r="I57" s="18"/>
      <c r="J57" s="18"/>
      <c r="K57" s="18"/>
      <c r="L57" s="18"/>
      <c r="M57" s="18"/>
      <c r="N57" s="18"/>
      <c r="O57" s="18"/>
      <c r="P57" s="18"/>
      <c r="Q57" s="18"/>
      <c r="R57" s="18"/>
      <c r="S57" s="18"/>
      <c r="T57" s="18"/>
      <c r="U57" s="18"/>
      <c r="V57" s="18"/>
      <c r="W57" s="18"/>
      <c r="X57" s="18"/>
      <c r="Y57" s="18"/>
    </row>
    <row r="58" spans="1:25">
      <c r="A58" s="16"/>
      <c r="B58" s="31"/>
      <c r="C58" s="31"/>
      <c r="D58" s="31"/>
      <c r="E58" s="31"/>
      <c r="F58" s="31"/>
      <c r="G58" s="31"/>
      <c r="H58" s="31"/>
      <c r="I58" s="31"/>
      <c r="J58" s="31"/>
      <c r="K58" s="31"/>
      <c r="L58" s="31"/>
      <c r="M58" s="31"/>
      <c r="N58" s="31"/>
      <c r="O58" s="31"/>
      <c r="P58" s="31"/>
      <c r="Q58" s="31"/>
    </row>
    <row r="59" spans="1:25">
      <c r="A59" s="16"/>
      <c r="B59" s="12"/>
      <c r="C59" s="12"/>
      <c r="D59" s="12"/>
      <c r="E59" s="12"/>
      <c r="F59" s="12"/>
      <c r="G59" s="12"/>
      <c r="H59" s="12"/>
      <c r="I59" s="12"/>
      <c r="J59" s="12"/>
      <c r="K59" s="12"/>
      <c r="L59" s="12"/>
      <c r="M59" s="12"/>
      <c r="N59" s="12"/>
      <c r="O59" s="12"/>
      <c r="P59" s="12"/>
      <c r="Q59" s="12"/>
    </row>
    <row r="60" spans="1:25" ht="15.75" thickBot="1">
      <c r="A60" s="16"/>
      <c r="B60" s="22"/>
      <c r="C60" s="36" t="s">
        <v>261</v>
      </c>
      <c r="D60" s="36"/>
      <c r="E60" s="36"/>
      <c r="F60" s="36"/>
      <c r="G60" s="36"/>
      <c r="H60" s="36"/>
      <c r="I60" s="36"/>
      <c r="J60" s="22"/>
      <c r="K60" s="36" t="s">
        <v>262</v>
      </c>
      <c r="L60" s="36"/>
      <c r="M60" s="36"/>
      <c r="N60" s="36"/>
      <c r="O60" s="36"/>
      <c r="P60" s="36"/>
      <c r="Q60" s="36"/>
    </row>
    <row r="61" spans="1:25" ht="15.75" thickBot="1">
      <c r="A61" s="16"/>
      <c r="B61" s="22"/>
      <c r="C61" s="80">
        <v>2013</v>
      </c>
      <c r="D61" s="80"/>
      <c r="E61" s="80"/>
      <c r="F61" s="22"/>
      <c r="G61" s="80">
        <v>2012</v>
      </c>
      <c r="H61" s="80"/>
      <c r="I61" s="80"/>
      <c r="J61" s="22"/>
      <c r="K61" s="80">
        <v>2013</v>
      </c>
      <c r="L61" s="80"/>
      <c r="M61" s="80"/>
      <c r="N61" s="22"/>
      <c r="O61" s="80">
        <v>2012</v>
      </c>
      <c r="P61" s="80"/>
      <c r="Q61" s="80"/>
    </row>
    <row r="62" spans="1:25">
      <c r="A62" s="16"/>
      <c r="B62" s="25" t="s">
        <v>422</v>
      </c>
      <c r="C62" s="26" t="s">
        <v>196</v>
      </c>
      <c r="D62" s="28" t="s">
        <v>425</v>
      </c>
      <c r="E62" s="26" t="s">
        <v>279</v>
      </c>
      <c r="F62" s="24"/>
      <c r="G62" s="26" t="s">
        <v>196</v>
      </c>
      <c r="H62" s="28" t="s">
        <v>426</v>
      </c>
      <c r="I62" s="26" t="s">
        <v>279</v>
      </c>
      <c r="J62" s="24"/>
      <c r="K62" s="26" t="s">
        <v>196</v>
      </c>
      <c r="L62" s="28" t="s">
        <v>427</v>
      </c>
      <c r="M62" s="26" t="s">
        <v>279</v>
      </c>
      <c r="N62" s="24"/>
      <c r="O62" s="26" t="s">
        <v>196</v>
      </c>
      <c r="P62" s="28" t="s">
        <v>428</v>
      </c>
      <c r="Q62" s="26" t="s">
        <v>279</v>
      </c>
    </row>
    <row r="63" spans="1:25">
      <c r="A63" s="16"/>
      <c r="B63" s="19" t="s">
        <v>398</v>
      </c>
      <c r="C63" s="19"/>
      <c r="D63" s="19"/>
      <c r="E63" s="19"/>
      <c r="F63" s="19"/>
      <c r="G63" s="19"/>
      <c r="H63" s="19"/>
      <c r="I63" s="19"/>
      <c r="J63" s="19"/>
      <c r="K63" s="19"/>
      <c r="L63" s="19"/>
      <c r="M63" s="19"/>
      <c r="N63" s="19"/>
      <c r="O63" s="19"/>
      <c r="P63" s="19"/>
      <c r="Q63" s="19"/>
      <c r="R63" s="19"/>
      <c r="S63" s="19"/>
      <c r="T63" s="19"/>
      <c r="U63" s="19"/>
      <c r="V63" s="19"/>
      <c r="W63" s="19"/>
      <c r="X63" s="19"/>
      <c r="Y63" s="19"/>
    </row>
    <row r="64" spans="1:25">
      <c r="A64" s="16"/>
      <c r="B64" s="18" t="s">
        <v>429</v>
      </c>
      <c r="C64" s="18"/>
      <c r="D64" s="18"/>
      <c r="E64" s="18"/>
      <c r="F64" s="18"/>
      <c r="G64" s="18"/>
      <c r="H64" s="18"/>
      <c r="I64" s="18"/>
      <c r="J64" s="18"/>
      <c r="K64" s="18"/>
      <c r="L64" s="18"/>
      <c r="M64" s="18"/>
      <c r="N64" s="18"/>
      <c r="O64" s="18"/>
      <c r="P64" s="18"/>
      <c r="Q64" s="18"/>
      <c r="R64" s="18"/>
      <c r="S64" s="18"/>
      <c r="T64" s="18"/>
      <c r="U64" s="18"/>
      <c r="V64" s="18"/>
      <c r="W64" s="18"/>
      <c r="X64" s="18"/>
      <c r="Y64" s="18"/>
    </row>
  </sheetData>
  <mergeCells count="237">
    <mergeCell ref="B49:Y49"/>
    <mergeCell ref="B56:Y56"/>
    <mergeCell ref="B57:Y57"/>
    <mergeCell ref="B63:Y63"/>
    <mergeCell ref="B64:Y64"/>
    <mergeCell ref="B35:Y35"/>
    <mergeCell ref="B36:Y36"/>
    <mergeCell ref="B37:Y37"/>
    <mergeCell ref="B38:Y38"/>
    <mergeCell ref="B39:Y39"/>
    <mergeCell ref="B40:Y40"/>
    <mergeCell ref="B29:Y29"/>
    <mergeCell ref="B30:Y30"/>
    <mergeCell ref="B31:Y31"/>
    <mergeCell ref="B32:Y32"/>
    <mergeCell ref="B33:Y33"/>
    <mergeCell ref="B34:Y34"/>
    <mergeCell ref="B5:Y5"/>
    <mergeCell ref="B6:Y6"/>
    <mergeCell ref="B7:Y7"/>
    <mergeCell ref="B8:Y8"/>
    <mergeCell ref="B27:Y27"/>
    <mergeCell ref="B28:Y28"/>
    <mergeCell ref="C61:E61"/>
    <mergeCell ref="G61:I61"/>
    <mergeCell ref="K61:M61"/>
    <mergeCell ref="O61:Q61"/>
    <mergeCell ref="A1:A2"/>
    <mergeCell ref="B1:Y1"/>
    <mergeCell ref="B2:Y2"/>
    <mergeCell ref="B3:Y3"/>
    <mergeCell ref="A4:A64"/>
    <mergeCell ref="B4:Y4"/>
    <mergeCell ref="N54:N55"/>
    <mergeCell ref="O54:O55"/>
    <mergeCell ref="P54:P55"/>
    <mergeCell ref="Q54:Q55"/>
    <mergeCell ref="B58:Q58"/>
    <mergeCell ref="C60:I60"/>
    <mergeCell ref="K60:Q60"/>
    <mergeCell ref="H54:H55"/>
    <mergeCell ref="I54:I55"/>
    <mergeCell ref="J54:J55"/>
    <mergeCell ref="K54:K55"/>
    <mergeCell ref="L54:L55"/>
    <mergeCell ref="M54:M55"/>
    <mergeCell ref="B54:B55"/>
    <mergeCell ref="C54:C55"/>
    <mergeCell ref="D54:D55"/>
    <mergeCell ref="E54:E55"/>
    <mergeCell ref="F54:F55"/>
    <mergeCell ref="G54:G55"/>
    <mergeCell ref="B50:Q50"/>
    <mergeCell ref="C52:I52"/>
    <mergeCell ref="K52:Q52"/>
    <mergeCell ref="C53:E53"/>
    <mergeCell ref="G53:I53"/>
    <mergeCell ref="K53:M53"/>
    <mergeCell ref="O53:Q53"/>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B41:M41"/>
    <mergeCell ref="C43:G43"/>
    <mergeCell ref="I43:M43"/>
    <mergeCell ref="C44:D44"/>
    <mergeCell ref="F44:G44"/>
    <mergeCell ref="I44:J44"/>
    <mergeCell ref="L44:M4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6" t="s">
        <v>430</v>
      </c>
      <c r="B1" s="1" t="s">
        <v>1</v>
      </c>
    </row>
    <row r="2" spans="1:2">
      <c r="A2" s="6"/>
      <c r="B2" s="1" t="s">
        <v>2</v>
      </c>
    </row>
    <row r="3" spans="1:2">
      <c r="A3" s="7" t="s">
        <v>431</v>
      </c>
      <c r="B3" s="3" t="s">
        <v>8</v>
      </c>
    </row>
    <row r="4" spans="1:2">
      <c r="A4" s="16" t="s">
        <v>432</v>
      </c>
      <c r="B4" s="3" t="s">
        <v>8</v>
      </c>
    </row>
    <row r="5" spans="1:2">
      <c r="A5" s="16"/>
      <c r="B5" s="10" t="s">
        <v>432</v>
      </c>
    </row>
    <row r="6" spans="1:2" ht="332.25">
      <c r="A6" s="16"/>
      <c r="B6" s="11" t="s">
        <v>433</v>
      </c>
    </row>
    <row r="7" spans="1:2">
      <c r="A7" s="16"/>
      <c r="B7" s="3"/>
    </row>
    <row r="8" spans="1:2" ht="409.6">
      <c r="A8" s="16"/>
      <c r="B8" s="11" t="s">
        <v>434</v>
      </c>
    </row>
    <row r="9" spans="1:2">
      <c r="A9" s="16"/>
      <c r="B9" s="3"/>
    </row>
    <row r="10" spans="1:2" ht="306.75">
      <c r="A10" s="16"/>
      <c r="B10" s="11" t="s">
        <v>435</v>
      </c>
    </row>
    <row r="11" spans="1:2">
      <c r="A11" s="16"/>
      <c r="B11" s="3"/>
    </row>
    <row r="12" spans="1:2" ht="409.6">
      <c r="A12" s="16"/>
      <c r="B12" s="11" t="s">
        <v>43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4.42578125" bestFit="1" customWidth="1"/>
    <col min="2" max="2" width="36.5703125" bestFit="1" customWidth="1"/>
    <col min="3" max="3" width="4.7109375" customWidth="1"/>
    <col min="4" max="4" width="27" customWidth="1"/>
    <col min="5" max="6" width="21.5703125" customWidth="1"/>
    <col min="7" max="7" width="4.7109375" customWidth="1"/>
    <col min="8" max="8" width="17.85546875" customWidth="1"/>
    <col min="9" max="9" width="21.5703125" customWidth="1"/>
  </cols>
  <sheetData>
    <row r="1" spans="1:9" ht="15" customHeight="1">
      <c r="A1" s="6" t="s">
        <v>437</v>
      </c>
      <c r="B1" s="6" t="s">
        <v>1</v>
      </c>
      <c r="C1" s="6"/>
      <c r="D1" s="6"/>
      <c r="E1" s="6"/>
      <c r="F1" s="6"/>
      <c r="G1" s="6"/>
      <c r="H1" s="6"/>
      <c r="I1" s="6"/>
    </row>
    <row r="2" spans="1:9" ht="15" customHeight="1">
      <c r="A2" s="6"/>
      <c r="B2" s="6" t="s">
        <v>2</v>
      </c>
      <c r="C2" s="6"/>
      <c r="D2" s="6"/>
      <c r="E2" s="6"/>
      <c r="F2" s="6"/>
      <c r="G2" s="6"/>
      <c r="H2" s="6"/>
      <c r="I2" s="6"/>
    </row>
    <row r="3" spans="1:9" ht="15" customHeight="1">
      <c r="A3" s="7" t="s">
        <v>438</v>
      </c>
      <c r="B3" s="15" t="s">
        <v>8</v>
      </c>
      <c r="C3" s="15"/>
      <c r="D3" s="15"/>
      <c r="E3" s="15"/>
      <c r="F3" s="15"/>
      <c r="G3" s="15"/>
      <c r="H3" s="15"/>
      <c r="I3" s="15"/>
    </row>
    <row r="4" spans="1:9" ht="15" customHeight="1">
      <c r="A4" s="16" t="s">
        <v>437</v>
      </c>
      <c r="B4" s="15" t="s">
        <v>8</v>
      </c>
      <c r="C4" s="15"/>
      <c r="D4" s="15"/>
      <c r="E4" s="15"/>
      <c r="F4" s="15"/>
      <c r="G4" s="15"/>
      <c r="H4" s="15"/>
      <c r="I4" s="15"/>
    </row>
    <row r="5" spans="1:9">
      <c r="A5" s="16"/>
      <c r="B5" s="127" t="s">
        <v>439</v>
      </c>
      <c r="C5" s="127"/>
      <c r="D5" s="127"/>
      <c r="E5" s="127"/>
      <c r="F5" s="127"/>
      <c r="G5" s="127"/>
      <c r="H5" s="127"/>
      <c r="I5" s="127"/>
    </row>
    <row r="6" spans="1:9">
      <c r="A6" s="16"/>
      <c r="B6" s="18" t="s">
        <v>440</v>
      </c>
      <c r="C6" s="18"/>
      <c r="D6" s="18"/>
      <c r="E6" s="18"/>
      <c r="F6" s="18"/>
      <c r="G6" s="18"/>
      <c r="H6" s="18"/>
      <c r="I6" s="18"/>
    </row>
    <row r="7" spans="1:9">
      <c r="A7" s="16"/>
      <c r="B7" s="31"/>
      <c r="C7" s="31"/>
      <c r="D7" s="31"/>
      <c r="E7" s="31"/>
      <c r="F7" s="31"/>
      <c r="G7" s="31"/>
      <c r="H7" s="31"/>
      <c r="I7" s="31"/>
    </row>
    <row r="8" spans="1:9">
      <c r="A8" s="16"/>
      <c r="B8" s="12"/>
      <c r="C8" s="12"/>
      <c r="D8" s="12"/>
      <c r="E8" s="12"/>
      <c r="F8" s="12"/>
      <c r="G8" s="12"/>
      <c r="H8" s="12"/>
      <c r="I8" s="12"/>
    </row>
    <row r="9" spans="1:9">
      <c r="A9" s="16"/>
      <c r="B9" s="35"/>
      <c r="C9" s="33" t="s">
        <v>252</v>
      </c>
      <c r="D9" s="33"/>
      <c r="E9" s="33"/>
      <c r="F9" s="35"/>
      <c r="G9" s="33" t="s">
        <v>253</v>
      </c>
      <c r="H9" s="33"/>
      <c r="I9" s="33"/>
    </row>
    <row r="10" spans="1:9" ht="15.75" thickBot="1">
      <c r="A10" s="16"/>
      <c r="B10" s="35"/>
      <c r="C10" s="36">
        <v>2013</v>
      </c>
      <c r="D10" s="36"/>
      <c r="E10" s="36"/>
      <c r="F10" s="35"/>
      <c r="G10" s="36">
        <v>2012</v>
      </c>
      <c r="H10" s="36"/>
      <c r="I10" s="36"/>
    </row>
    <row r="11" spans="1:9">
      <c r="A11" s="16"/>
      <c r="B11" s="39" t="s">
        <v>441</v>
      </c>
      <c r="C11" s="42" t="s">
        <v>196</v>
      </c>
      <c r="D11" s="69">
        <v>300000</v>
      </c>
      <c r="E11" s="41"/>
      <c r="F11" s="40"/>
      <c r="G11" s="42" t="s">
        <v>196</v>
      </c>
      <c r="H11" s="44" t="s">
        <v>198</v>
      </c>
      <c r="I11" s="41"/>
    </row>
    <row r="12" spans="1:9">
      <c r="A12" s="16"/>
      <c r="B12" s="39"/>
      <c r="C12" s="43"/>
      <c r="D12" s="70"/>
      <c r="E12" s="46"/>
      <c r="F12" s="40"/>
      <c r="G12" s="43"/>
      <c r="H12" s="45"/>
      <c r="I12" s="46"/>
    </row>
    <row r="13" spans="1:9">
      <c r="A13" s="16"/>
      <c r="B13" s="49" t="s">
        <v>442</v>
      </c>
      <c r="C13" s="71">
        <v>155000</v>
      </c>
      <c r="D13" s="71"/>
      <c r="E13" s="35"/>
      <c r="F13" s="35"/>
      <c r="G13" s="71">
        <v>201500</v>
      </c>
      <c r="H13" s="71"/>
      <c r="I13" s="35"/>
    </row>
    <row r="14" spans="1:9">
      <c r="A14" s="16"/>
      <c r="B14" s="49"/>
      <c r="C14" s="71"/>
      <c r="D14" s="71"/>
      <c r="E14" s="35"/>
      <c r="F14" s="35"/>
      <c r="G14" s="71"/>
      <c r="H14" s="71"/>
      <c r="I14" s="35"/>
    </row>
    <row r="15" spans="1:9">
      <c r="A15" s="16"/>
      <c r="B15" s="39" t="s">
        <v>443</v>
      </c>
      <c r="C15" s="72">
        <v>85000</v>
      </c>
      <c r="D15" s="72"/>
      <c r="E15" s="40"/>
      <c r="F15" s="40"/>
      <c r="G15" s="72">
        <v>4500</v>
      </c>
      <c r="H15" s="72"/>
      <c r="I15" s="40"/>
    </row>
    <row r="16" spans="1:9">
      <c r="A16" s="16"/>
      <c r="B16" s="39"/>
      <c r="C16" s="72"/>
      <c r="D16" s="72"/>
      <c r="E16" s="40"/>
      <c r="F16" s="40"/>
      <c r="G16" s="72"/>
      <c r="H16" s="72"/>
      <c r="I16" s="40"/>
    </row>
    <row r="17" spans="1:9">
      <c r="A17" s="16"/>
      <c r="B17" s="49" t="s">
        <v>444</v>
      </c>
      <c r="C17" s="50" t="s">
        <v>198</v>
      </c>
      <c r="D17" s="50"/>
      <c r="E17" s="35"/>
      <c r="F17" s="35"/>
      <c r="G17" s="50" t="s">
        <v>198</v>
      </c>
      <c r="H17" s="50"/>
      <c r="I17" s="35"/>
    </row>
    <row r="18" spans="1:9">
      <c r="A18" s="16"/>
      <c r="B18" s="49"/>
      <c r="C18" s="50"/>
      <c r="D18" s="50"/>
      <c r="E18" s="35"/>
      <c r="F18" s="35"/>
      <c r="G18" s="50"/>
      <c r="H18" s="50"/>
      <c r="I18" s="35"/>
    </row>
    <row r="19" spans="1:9">
      <c r="A19" s="16"/>
      <c r="B19" s="39" t="s">
        <v>445</v>
      </c>
      <c r="C19" s="47">
        <v>69</v>
      </c>
      <c r="D19" s="47"/>
      <c r="E19" s="40"/>
      <c r="F19" s="40"/>
      <c r="G19" s="47">
        <v>86</v>
      </c>
      <c r="H19" s="47"/>
      <c r="I19" s="40"/>
    </row>
    <row r="20" spans="1:9" ht="15.75" thickBot="1">
      <c r="A20" s="16"/>
      <c r="B20" s="39"/>
      <c r="C20" s="90"/>
      <c r="D20" s="90"/>
      <c r="E20" s="84"/>
      <c r="F20" s="40"/>
      <c r="G20" s="90"/>
      <c r="H20" s="90"/>
      <c r="I20" s="84"/>
    </row>
    <row r="21" spans="1:9">
      <c r="A21" s="16"/>
      <c r="B21" s="49" t="s">
        <v>446</v>
      </c>
      <c r="C21" s="85" t="s">
        <v>196</v>
      </c>
      <c r="D21" s="87">
        <v>540069</v>
      </c>
      <c r="E21" s="38"/>
      <c r="F21" s="35"/>
      <c r="G21" s="85" t="s">
        <v>196</v>
      </c>
      <c r="H21" s="87">
        <v>206086</v>
      </c>
      <c r="I21" s="38"/>
    </row>
    <row r="22" spans="1:9">
      <c r="A22" s="16"/>
      <c r="B22" s="49"/>
      <c r="C22" s="51"/>
      <c r="D22" s="71"/>
      <c r="E22" s="35"/>
      <c r="F22" s="35"/>
      <c r="G22" s="108"/>
      <c r="H22" s="105"/>
      <c r="I22" s="106"/>
    </row>
    <row r="23" spans="1:9">
      <c r="A23" s="16"/>
      <c r="B23" s="39" t="s">
        <v>447</v>
      </c>
      <c r="C23" s="47">
        <v>26</v>
      </c>
      <c r="D23" s="47"/>
      <c r="E23" s="40"/>
      <c r="F23" s="40"/>
      <c r="G23" s="47">
        <v>24</v>
      </c>
      <c r="H23" s="47"/>
      <c r="I23" s="40"/>
    </row>
    <row r="24" spans="1:9" ht="15.75" thickBot="1">
      <c r="A24" s="16"/>
      <c r="B24" s="39"/>
      <c r="C24" s="90"/>
      <c r="D24" s="90"/>
      <c r="E24" s="84"/>
      <c r="F24" s="40"/>
      <c r="G24" s="90"/>
      <c r="H24" s="90"/>
      <c r="I24" s="84"/>
    </row>
    <row r="25" spans="1:9">
      <c r="A25" s="16"/>
      <c r="B25" s="49" t="s">
        <v>448</v>
      </c>
      <c r="C25" s="85" t="s">
        <v>196</v>
      </c>
      <c r="D25" s="87">
        <v>540043</v>
      </c>
      <c r="E25" s="38"/>
      <c r="F25" s="35"/>
      <c r="G25" s="85" t="s">
        <v>196</v>
      </c>
      <c r="H25" s="87">
        <v>206062</v>
      </c>
      <c r="I25" s="38"/>
    </row>
    <row r="26" spans="1:9" ht="15.75" thickBot="1">
      <c r="A26" s="16"/>
      <c r="B26" s="49"/>
      <c r="C26" s="86"/>
      <c r="D26" s="88"/>
      <c r="E26" s="89"/>
      <c r="F26" s="35"/>
      <c r="G26" s="86"/>
      <c r="H26" s="88"/>
      <c r="I26" s="89"/>
    </row>
    <row r="27" spans="1:9" ht="15.75" thickTop="1">
      <c r="A27" s="16"/>
      <c r="B27" s="19" t="s">
        <v>449</v>
      </c>
      <c r="C27" s="19"/>
      <c r="D27" s="19"/>
      <c r="E27" s="19"/>
      <c r="F27" s="19"/>
      <c r="G27" s="19"/>
      <c r="H27" s="19"/>
      <c r="I27" s="19"/>
    </row>
    <row r="28" spans="1:9" ht="63.75" customHeight="1">
      <c r="A28" s="16"/>
      <c r="B28" s="18" t="s">
        <v>450</v>
      </c>
      <c r="C28" s="18"/>
      <c r="D28" s="18"/>
      <c r="E28" s="18"/>
      <c r="F28" s="18"/>
      <c r="G28" s="18"/>
      <c r="H28" s="18"/>
      <c r="I28" s="18"/>
    </row>
    <row r="29" spans="1:9" ht="38.25" customHeight="1">
      <c r="A29" s="16"/>
      <c r="B29" s="18" t="s">
        <v>451</v>
      </c>
      <c r="C29" s="18"/>
      <c r="D29" s="18"/>
      <c r="E29" s="18"/>
      <c r="F29" s="18"/>
      <c r="G29" s="18"/>
      <c r="H29" s="18"/>
      <c r="I29" s="18"/>
    </row>
    <row r="30" spans="1:9" ht="51" customHeight="1">
      <c r="A30" s="16"/>
      <c r="B30" s="18" t="s">
        <v>452</v>
      </c>
      <c r="C30" s="18"/>
      <c r="D30" s="18"/>
      <c r="E30" s="18"/>
      <c r="F30" s="18"/>
      <c r="G30" s="18"/>
      <c r="H30" s="18"/>
      <c r="I30" s="18"/>
    </row>
    <row r="31" spans="1:9" ht="38.25" customHeight="1">
      <c r="A31" s="16"/>
      <c r="B31" s="18" t="s">
        <v>453</v>
      </c>
      <c r="C31" s="18"/>
      <c r="D31" s="18"/>
      <c r="E31" s="18"/>
      <c r="F31" s="18"/>
      <c r="G31" s="18"/>
      <c r="H31" s="18"/>
      <c r="I31" s="18"/>
    </row>
    <row r="32" spans="1:9" ht="25.5" customHeight="1">
      <c r="A32" s="16"/>
      <c r="B32" s="18" t="s">
        <v>454</v>
      </c>
      <c r="C32" s="18"/>
      <c r="D32" s="18"/>
      <c r="E32" s="18"/>
      <c r="F32" s="18"/>
      <c r="G32" s="18"/>
      <c r="H32" s="18"/>
      <c r="I32" s="18"/>
    </row>
    <row r="33" spans="1:9">
      <c r="A33" s="16"/>
      <c r="B33" s="18" t="s">
        <v>455</v>
      </c>
      <c r="C33" s="18"/>
      <c r="D33" s="18"/>
      <c r="E33" s="18"/>
      <c r="F33" s="18"/>
      <c r="G33" s="18"/>
      <c r="H33" s="18"/>
      <c r="I33" s="18"/>
    </row>
    <row r="34" spans="1:9" ht="38.25" customHeight="1">
      <c r="A34" s="16"/>
      <c r="B34" s="18" t="s">
        <v>456</v>
      </c>
      <c r="C34" s="18"/>
      <c r="D34" s="18"/>
      <c r="E34" s="18"/>
      <c r="F34" s="18"/>
      <c r="G34" s="18"/>
      <c r="H34" s="18"/>
      <c r="I34" s="18"/>
    </row>
    <row r="35" spans="1:9">
      <c r="A35" s="16"/>
      <c r="B35" s="31"/>
      <c r="C35" s="31"/>
      <c r="D35" s="31"/>
    </row>
    <row r="36" spans="1:9">
      <c r="A36" s="16"/>
      <c r="B36" s="12"/>
      <c r="C36" s="12"/>
      <c r="D36" s="12"/>
    </row>
    <row r="37" spans="1:9">
      <c r="A37" s="16"/>
      <c r="B37" s="124" t="s">
        <v>457</v>
      </c>
      <c r="C37" s="22"/>
      <c r="D37" s="124" t="s">
        <v>458</v>
      </c>
    </row>
    <row r="38" spans="1:9">
      <c r="A38" s="16"/>
      <c r="B38" s="25">
        <v>2016</v>
      </c>
      <c r="C38" s="24"/>
      <c r="D38" s="125">
        <v>1.0562499999999999</v>
      </c>
    </row>
    <row r="39" spans="1:9">
      <c r="A39" s="16"/>
      <c r="B39" s="30">
        <v>2017</v>
      </c>
      <c r="C39" s="22"/>
      <c r="D39" s="126">
        <v>1.0375000000000001</v>
      </c>
    </row>
    <row r="40" spans="1:9">
      <c r="A40" s="16"/>
      <c r="B40" s="25">
        <v>2018</v>
      </c>
      <c r="C40" s="24"/>
      <c r="D40" s="125">
        <v>1.01875</v>
      </c>
    </row>
    <row r="41" spans="1:9">
      <c r="A41" s="16"/>
      <c r="B41" s="30" t="s">
        <v>459</v>
      </c>
      <c r="C41" s="22"/>
      <c r="D41" s="126">
        <v>1</v>
      </c>
    </row>
    <row r="42" spans="1:9" ht="38.25" customHeight="1">
      <c r="A42" s="16"/>
      <c r="B42" s="18" t="s">
        <v>460</v>
      </c>
      <c r="C42" s="18"/>
      <c r="D42" s="18"/>
      <c r="E42" s="18"/>
      <c r="F42" s="18"/>
      <c r="G42" s="18"/>
      <c r="H42" s="18"/>
      <c r="I42" s="18"/>
    </row>
    <row r="43" spans="1:9" ht="38.25" customHeight="1">
      <c r="A43" s="16"/>
      <c r="B43" s="18" t="s">
        <v>461</v>
      </c>
      <c r="C43" s="18"/>
      <c r="D43" s="18"/>
      <c r="E43" s="18"/>
      <c r="F43" s="18"/>
      <c r="G43" s="18"/>
      <c r="H43" s="18"/>
      <c r="I43" s="18"/>
    </row>
    <row r="44" spans="1:9">
      <c r="A44" s="16"/>
      <c r="B44" s="18" t="s">
        <v>462</v>
      </c>
      <c r="C44" s="18"/>
      <c r="D44" s="18"/>
      <c r="E44" s="18"/>
      <c r="F44" s="18"/>
      <c r="G44" s="18"/>
      <c r="H44" s="18"/>
      <c r="I44" s="18"/>
    </row>
    <row r="45" spans="1:9" ht="63.75" customHeight="1">
      <c r="A45" s="16"/>
      <c r="B45" s="18" t="s">
        <v>463</v>
      </c>
      <c r="C45" s="18"/>
      <c r="D45" s="18"/>
      <c r="E45" s="18"/>
      <c r="F45" s="18"/>
      <c r="G45" s="18"/>
      <c r="H45" s="18"/>
      <c r="I45" s="18"/>
    </row>
    <row r="46" spans="1:9" ht="38.25" customHeight="1">
      <c r="A46" s="16"/>
      <c r="B46" s="18" t="s">
        <v>464</v>
      </c>
      <c r="C46" s="18"/>
      <c r="D46" s="18"/>
      <c r="E46" s="18"/>
      <c r="F46" s="18"/>
      <c r="G46" s="18"/>
      <c r="H46" s="18"/>
      <c r="I46" s="18"/>
    </row>
    <row r="47" spans="1:9">
      <c r="A47" s="16"/>
      <c r="B47" s="18" t="s">
        <v>465</v>
      </c>
      <c r="C47" s="18"/>
      <c r="D47" s="18"/>
      <c r="E47" s="18"/>
      <c r="F47" s="18"/>
      <c r="G47" s="18"/>
      <c r="H47" s="18"/>
      <c r="I47" s="18"/>
    </row>
    <row r="48" spans="1:9">
      <c r="A48" s="16"/>
      <c r="B48" s="19" t="s">
        <v>466</v>
      </c>
      <c r="C48" s="19"/>
      <c r="D48" s="19"/>
      <c r="E48" s="19"/>
      <c r="F48" s="19"/>
      <c r="G48" s="19"/>
      <c r="H48" s="19"/>
      <c r="I48" s="19"/>
    </row>
    <row r="49" spans="1:9" ht="25.5" customHeight="1">
      <c r="A49" s="16"/>
      <c r="B49" s="18" t="s">
        <v>467</v>
      </c>
      <c r="C49" s="18"/>
      <c r="D49" s="18"/>
      <c r="E49" s="18"/>
      <c r="F49" s="18"/>
      <c r="G49" s="18"/>
      <c r="H49" s="18"/>
      <c r="I49" s="18"/>
    </row>
    <row r="50" spans="1:9" ht="25.5" customHeight="1">
      <c r="A50" s="16"/>
      <c r="B50" s="18" t="s">
        <v>468</v>
      </c>
      <c r="C50" s="18"/>
      <c r="D50" s="18"/>
      <c r="E50" s="18"/>
      <c r="F50" s="18"/>
      <c r="G50" s="18"/>
      <c r="H50" s="18"/>
      <c r="I50" s="18"/>
    </row>
    <row r="51" spans="1:9">
      <c r="A51" s="16"/>
      <c r="B51" s="18" t="s">
        <v>469</v>
      </c>
      <c r="C51" s="18"/>
      <c r="D51" s="18"/>
      <c r="E51" s="18"/>
      <c r="F51" s="18"/>
      <c r="G51" s="18"/>
      <c r="H51" s="18"/>
      <c r="I51" s="18"/>
    </row>
    <row r="52" spans="1:9" ht="38.25" customHeight="1">
      <c r="A52" s="16"/>
      <c r="B52" s="18" t="s">
        <v>470</v>
      </c>
      <c r="C52" s="18"/>
      <c r="D52" s="18"/>
      <c r="E52" s="18"/>
      <c r="F52" s="18"/>
      <c r="G52" s="18"/>
      <c r="H52" s="18"/>
      <c r="I52" s="18"/>
    </row>
    <row r="53" spans="1:9">
      <c r="A53" s="16"/>
      <c r="B53" s="18" t="s">
        <v>471</v>
      </c>
      <c r="C53" s="18"/>
      <c r="D53" s="18"/>
      <c r="E53" s="18"/>
      <c r="F53" s="18"/>
      <c r="G53" s="18"/>
      <c r="H53" s="18"/>
      <c r="I53" s="18"/>
    </row>
    <row r="54" spans="1:9" ht="38.25" customHeight="1">
      <c r="A54" s="16"/>
      <c r="B54" s="18" t="s">
        <v>472</v>
      </c>
      <c r="C54" s="18"/>
      <c r="D54" s="18"/>
      <c r="E54" s="18"/>
      <c r="F54" s="18"/>
      <c r="G54" s="18"/>
      <c r="H54" s="18"/>
      <c r="I54" s="18"/>
    </row>
    <row r="55" spans="1:9" ht="25.5" customHeight="1">
      <c r="A55" s="16"/>
      <c r="B55" s="18" t="s">
        <v>473</v>
      </c>
      <c r="C55" s="18"/>
      <c r="D55" s="18"/>
      <c r="E55" s="18"/>
      <c r="F55" s="18"/>
      <c r="G55" s="18"/>
      <c r="H55" s="18"/>
      <c r="I55" s="18"/>
    </row>
    <row r="56" spans="1:9" ht="25.5" customHeight="1">
      <c r="A56" s="16"/>
      <c r="B56" s="18" t="s">
        <v>474</v>
      </c>
      <c r="C56" s="18"/>
      <c r="D56" s="18"/>
      <c r="E56" s="18"/>
      <c r="F56" s="18"/>
      <c r="G56" s="18"/>
      <c r="H56" s="18"/>
      <c r="I56" s="18"/>
    </row>
    <row r="57" spans="1:9">
      <c r="A57" s="16"/>
      <c r="B57" s="19" t="s">
        <v>443</v>
      </c>
      <c r="C57" s="19"/>
      <c r="D57" s="19"/>
      <c r="E57" s="19"/>
      <c r="F57" s="19"/>
      <c r="G57" s="19"/>
      <c r="H57" s="19"/>
      <c r="I57" s="19"/>
    </row>
    <row r="58" spans="1:9" ht="38.25" customHeight="1">
      <c r="A58" s="16"/>
      <c r="B58" s="18" t="s">
        <v>475</v>
      </c>
      <c r="C58" s="18"/>
      <c r="D58" s="18"/>
      <c r="E58" s="18"/>
      <c r="F58" s="18"/>
      <c r="G58" s="18"/>
      <c r="H58" s="18"/>
      <c r="I58" s="18"/>
    </row>
    <row r="59" spans="1:9" ht="25.5" customHeight="1">
      <c r="A59" s="16"/>
      <c r="B59" s="18" t="s">
        <v>476</v>
      </c>
      <c r="C59" s="18"/>
      <c r="D59" s="18"/>
      <c r="E59" s="18"/>
      <c r="F59" s="18"/>
      <c r="G59" s="18"/>
      <c r="H59" s="18"/>
      <c r="I59" s="18"/>
    </row>
    <row r="60" spans="1:9" ht="25.5" customHeight="1">
      <c r="A60" s="16"/>
      <c r="B60" s="18" t="s">
        <v>477</v>
      </c>
      <c r="C60" s="18"/>
      <c r="D60" s="18"/>
      <c r="E60" s="18"/>
      <c r="F60" s="18"/>
      <c r="G60" s="18"/>
      <c r="H60" s="18"/>
      <c r="I60" s="18"/>
    </row>
    <row r="61" spans="1:9" ht="51" customHeight="1">
      <c r="A61" s="16"/>
      <c r="B61" s="18" t="s">
        <v>478</v>
      </c>
      <c r="C61" s="18"/>
      <c r="D61" s="18"/>
      <c r="E61" s="18"/>
      <c r="F61" s="18"/>
      <c r="G61" s="18"/>
      <c r="H61" s="18"/>
      <c r="I61" s="18"/>
    </row>
    <row r="62" spans="1:9" ht="25.5" customHeight="1">
      <c r="A62" s="16"/>
      <c r="B62" s="18" t="s">
        <v>479</v>
      </c>
      <c r="C62" s="18"/>
      <c r="D62" s="18"/>
      <c r="E62" s="18"/>
      <c r="F62" s="18"/>
      <c r="G62" s="18"/>
      <c r="H62" s="18"/>
      <c r="I62" s="18"/>
    </row>
    <row r="63" spans="1:9" ht="38.25" customHeight="1">
      <c r="A63" s="16"/>
      <c r="B63" s="18" t="s">
        <v>480</v>
      </c>
      <c r="C63" s="18"/>
      <c r="D63" s="18"/>
      <c r="E63" s="18"/>
      <c r="F63" s="18"/>
      <c r="G63" s="18"/>
      <c r="H63" s="18"/>
      <c r="I63" s="18"/>
    </row>
    <row r="64" spans="1:9">
      <c r="A64" s="16"/>
      <c r="B64" s="18" t="s">
        <v>481</v>
      </c>
      <c r="C64" s="18"/>
      <c r="D64" s="18"/>
      <c r="E64" s="18"/>
      <c r="F64" s="18"/>
      <c r="G64" s="18"/>
      <c r="H64" s="18"/>
      <c r="I64" s="18"/>
    </row>
    <row r="65" spans="1:9">
      <c r="A65" s="16"/>
      <c r="B65" s="18" t="s">
        <v>471</v>
      </c>
      <c r="C65" s="18"/>
      <c r="D65" s="18"/>
      <c r="E65" s="18"/>
      <c r="F65" s="18"/>
      <c r="G65" s="18"/>
      <c r="H65" s="18"/>
      <c r="I65" s="18"/>
    </row>
    <row r="66" spans="1:9">
      <c r="A66" s="16"/>
      <c r="B66" s="19" t="s">
        <v>482</v>
      </c>
      <c r="C66" s="19"/>
      <c r="D66" s="19"/>
      <c r="E66" s="19"/>
      <c r="F66" s="19"/>
      <c r="G66" s="19"/>
      <c r="H66" s="19"/>
      <c r="I66" s="19"/>
    </row>
    <row r="67" spans="1:9" ht="38.25" customHeight="1">
      <c r="A67" s="16"/>
      <c r="B67" s="18" t="s">
        <v>483</v>
      </c>
      <c r="C67" s="18"/>
      <c r="D67" s="18"/>
      <c r="E67" s="18"/>
      <c r="F67" s="18"/>
      <c r="G67" s="18"/>
      <c r="H67" s="18"/>
      <c r="I67" s="18"/>
    </row>
    <row r="68" spans="1:9" ht="38.25" customHeight="1">
      <c r="A68" s="16"/>
      <c r="B68" s="18" t="s">
        <v>484</v>
      </c>
      <c r="C68" s="18"/>
      <c r="D68" s="18"/>
      <c r="E68" s="18"/>
      <c r="F68" s="18"/>
      <c r="G68" s="18"/>
      <c r="H68" s="18"/>
      <c r="I68" s="18"/>
    </row>
    <row r="69" spans="1:9" ht="25.5" customHeight="1">
      <c r="A69" s="16"/>
      <c r="B69" s="18" t="s">
        <v>485</v>
      </c>
      <c r="C69" s="18"/>
      <c r="D69" s="18"/>
      <c r="E69" s="18"/>
      <c r="F69" s="18"/>
      <c r="G69" s="18"/>
      <c r="H69" s="18"/>
      <c r="I69" s="18"/>
    </row>
    <row r="70" spans="1:9">
      <c r="A70" s="16"/>
      <c r="B70" s="18" t="s">
        <v>486</v>
      </c>
      <c r="C70" s="18"/>
      <c r="D70" s="18"/>
      <c r="E70" s="18"/>
      <c r="F70" s="18"/>
      <c r="G70" s="18"/>
      <c r="H70" s="18"/>
      <c r="I70" s="18"/>
    </row>
    <row r="71" spans="1:9">
      <c r="A71" s="16"/>
      <c r="B71" s="19" t="s">
        <v>487</v>
      </c>
      <c r="C71" s="19"/>
      <c r="D71" s="19"/>
      <c r="E71" s="19"/>
      <c r="F71" s="19"/>
      <c r="G71" s="19"/>
      <c r="H71" s="19"/>
      <c r="I71" s="19"/>
    </row>
    <row r="72" spans="1:9">
      <c r="A72" s="16"/>
      <c r="B72" s="18" t="s">
        <v>488</v>
      </c>
      <c r="C72" s="18"/>
      <c r="D72" s="18"/>
      <c r="E72" s="18"/>
      <c r="F72" s="18"/>
      <c r="G72" s="18"/>
      <c r="H72" s="18"/>
      <c r="I72" s="18"/>
    </row>
    <row r="73" spans="1:9">
      <c r="A73" s="16"/>
      <c r="B73" s="19" t="s">
        <v>489</v>
      </c>
      <c r="C73" s="19"/>
      <c r="D73" s="19"/>
      <c r="E73" s="19"/>
      <c r="F73" s="19"/>
      <c r="G73" s="19"/>
      <c r="H73" s="19"/>
      <c r="I73" s="19"/>
    </row>
    <row r="74" spans="1:9" ht="51" customHeight="1">
      <c r="A74" s="16"/>
      <c r="B74" s="18" t="s">
        <v>490</v>
      </c>
      <c r="C74" s="18"/>
      <c r="D74" s="18"/>
      <c r="E74" s="18"/>
      <c r="F74" s="18"/>
      <c r="G74" s="18"/>
      <c r="H74" s="18"/>
      <c r="I74" s="18"/>
    </row>
  </sheetData>
  <mergeCells count="111">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2:I32"/>
    <mergeCell ref="B33:I33"/>
    <mergeCell ref="B34:I34"/>
    <mergeCell ref="B42:I42"/>
    <mergeCell ref="B43:I43"/>
    <mergeCell ref="B44:I44"/>
    <mergeCell ref="B6:I6"/>
    <mergeCell ref="B27:I27"/>
    <mergeCell ref="B28:I28"/>
    <mergeCell ref="B29:I29"/>
    <mergeCell ref="B30:I30"/>
    <mergeCell ref="B31:I31"/>
    <mergeCell ref="H25:H26"/>
    <mergeCell ref="I25:I26"/>
    <mergeCell ref="B35:D35"/>
    <mergeCell ref="A1:A2"/>
    <mergeCell ref="B1:I1"/>
    <mergeCell ref="B2:I2"/>
    <mergeCell ref="B3:I3"/>
    <mergeCell ref="A4:A74"/>
    <mergeCell ref="B4:I4"/>
    <mergeCell ref="B5:I5"/>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3" width="36.5703125" customWidth="1"/>
    <col min="4" max="5" width="17.7109375" customWidth="1"/>
    <col min="6" max="6" width="3.85546875" customWidth="1"/>
    <col min="7" max="8" width="17.7109375" customWidth="1"/>
  </cols>
  <sheetData>
    <row r="1" spans="1:8" ht="15" customHeight="1">
      <c r="A1" s="6" t="s">
        <v>491</v>
      </c>
      <c r="B1" s="6" t="s">
        <v>1</v>
      </c>
      <c r="C1" s="6"/>
      <c r="D1" s="6"/>
      <c r="E1" s="6"/>
      <c r="F1" s="6"/>
      <c r="G1" s="6"/>
      <c r="H1" s="6"/>
    </row>
    <row r="2" spans="1:8" ht="15" customHeight="1">
      <c r="A2" s="6"/>
      <c r="B2" s="6" t="s">
        <v>2</v>
      </c>
      <c r="C2" s="6"/>
      <c r="D2" s="6"/>
      <c r="E2" s="6"/>
      <c r="F2" s="6"/>
      <c r="G2" s="6"/>
      <c r="H2" s="6"/>
    </row>
    <row r="3" spans="1:8" ht="30">
      <c r="A3" s="7" t="s">
        <v>492</v>
      </c>
      <c r="B3" s="15" t="s">
        <v>8</v>
      </c>
      <c r="C3" s="15"/>
      <c r="D3" s="15"/>
      <c r="E3" s="15"/>
      <c r="F3" s="15"/>
      <c r="G3" s="15"/>
      <c r="H3" s="15"/>
    </row>
    <row r="4" spans="1:8" ht="15" customHeight="1">
      <c r="A4" s="16" t="s">
        <v>493</v>
      </c>
      <c r="B4" s="15" t="s">
        <v>8</v>
      </c>
      <c r="C4" s="15"/>
      <c r="D4" s="15"/>
      <c r="E4" s="15"/>
      <c r="F4" s="15"/>
      <c r="G4" s="15"/>
      <c r="H4" s="15"/>
    </row>
    <row r="5" spans="1:8">
      <c r="A5" s="16"/>
      <c r="B5" s="17" t="s">
        <v>493</v>
      </c>
      <c r="C5" s="17"/>
      <c r="D5" s="17"/>
      <c r="E5" s="17"/>
      <c r="F5" s="17"/>
      <c r="G5" s="17"/>
      <c r="H5" s="17"/>
    </row>
    <row r="6" spans="1:8">
      <c r="A6" s="16"/>
      <c r="B6" s="19" t="s">
        <v>494</v>
      </c>
      <c r="C6" s="19"/>
      <c r="D6" s="19"/>
      <c r="E6" s="19"/>
      <c r="F6" s="19"/>
      <c r="G6" s="19"/>
      <c r="H6" s="19"/>
    </row>
    <row r="7" spans="1:8" ht="63.75" customHeight="1">
      <c r="A7" s="16"/>
      <c r="B7" s="18" t="s">
        <v>495</v>
      </c>
      <c r="C7" s="18"/>
      <c r="D7" s="18"/>
      <c r="E7" s="18"/>
      <c r="F7" s="18"/>
      <c r="G7" s="18"/>
      <c r="H7" s="18"/>
    </row>
    <row r="8" spans="1:8">
      <c r="A8" s="16"/>
      <c r="B8" s="12"/>
      <c r="C8" s="12"/>
    </row>
    <row r="9" spans="1:8">
      <c r="A9" s="16"/>
      <c r="B9" s="128" t="s">
        <v>496</v>
      </c>
      <c r="C9" s="129" t="s">
        <v>497</v>
      </c>
    </row>
    <row r="10" spans="1:8" ht="127.5" customHeight="1">
      <c r="A10" s="16"/>
      <c r="B10" s="130" t="s">
        <v>498</v>
      </c>
      <c r="C10" s="130"/>
      <c r="D10" s="130"/>
      <c r="E10" s="130"/>
      <c r="F10" s="130"/>
      <c r="G10" s="130"/>
      <c r="H10" s="130"/>
    </row>
    <row r="11" spans="1:8">
      <c r="A11" s="16"/>
      <c r="B11" s="12"/>
      <c r="C11" s="12"/>
    </row>
    <row r="12" spans="1:8">
      <c r="A12" s="16"/>
      <c r="B12" s="128" t="s">
        <v>499</v>
      </c>
      <c r="C12" s="129" t="s">
        <v>500</v>
      </c>
    </row>
    <row r="13" spans="1:8" ht="25.5" customHeight="1">
      <c r="A13" s="16"/>
      <c r="B13" s="131" t="s">
        <v>501</v>
      </c>
      <c r="C13" s="131"/>
      <c r="D13" s="131"/>
      <c r="E13" s="131"/>
      <c r="F13" s="131"/>
      <c r="G13" s="131"/>
      <c r="H13" s="131"/>
    </row>
    <row r="14" spans="1:8" ht="89.25" customHeight="1">
      <c r="A14" s="16"/>
      <c r="B14" s="130" t="s">
        <v>502</v>
      </c>
      <c r="C14" s="130"/>
      <c r="D14" s="130"/>
      <c r="E14" s="130"/>
      <c r="F14" s="130"/>
      <c r="G14" s="130"/>
      <c r="H14" s="130"/>
    </row>
    <row r="15" spans="1:8" ht="63.75" customHeight="1">
      <c r="A15" s="16"/>
      <c r="B15" s="131" t="s">
        <v>503</v>
      </c>
      <c r="C15" s="131"/>
      <c r="D15" s="131"/>
      <c r="E15" s="131"/>
      <c r="F15" s="131"/>
      <c r="G15" s="131"/>
      <c r="H15" s="131"/>
    </row>
    <row r="16" spans="1:8" ht="38.25" customHeight="1">
      <c r="A16" s="16"/>
      <c r="B16" s="130" t="s">
        <v>504</v>
      </c>
      <c r="C16" s="130"/>
      <c r="D16" s="130"/>
      <c r="E16" s="130"/>
      <c r="F16" s="130"/>
      <c r="G16" s="130"/>
      <c r="H16" s="130"/>
    </row>
    <row r="17" spans="1:8">
      <c r="A17" s="16"/>
      <c r="B17" s="12"/>
      <c r="C17" s="12"/>
    </row>
    <row r="18" spans="1:8">
      <c r="A18" s="16"/>
      <c r="B18" s="128" t="s">
        <v>505</v>
      </c>
      <c r="C18" s="129" t="s">
        <v>506</v>
      </c>
    </row>
    <row r="19" spans="1:8" ht="38.25" customHeight="1">
      <c r="A19" s="16"/>
      <c r="B19" s="131" t="s">
        <v>507</v>
      </c>
      <c r="C19" s="131"/>
      <c r="D19" s="131"/>
      <c r="E19" s="131"/>
      <c r="F19" s="131"/>
      <c r="G19" s="131"/>
      <c r="H19" s="131"/>
    </row>
    <row r="20" spans="1:8" ht="51" customHeight="1">
      <c r="A20" s="16"/>
      <c r="B20" s="131" t="s">
        <v>508</v>
      </c>
      <c r="C20" s="131"/>
      <c r="D20" s="131"/>
      <c r="E20" s="131"/>
      <c r="F20" s="131"/>
      <c r="G20" s="131"/>
      <c r="H20" s="131"/>
    </row>
    <row r="21" spans="1:8" ht="76.5" customHeight="1">
      <c r="A21" s="16"/>
      <c r="B21" s="131" t="s">
        <v>509</v>
      </c>
      <c r="C21" s="131"/>
      <c r="D21" s="131"/>
      <c r="E21" s="131"/>
      <c r="F21" s="131"/>
      <c r="G21" s="131"/>
      <c r="H21" s="131"/>
    </row>
    <row r="22" spans="1:8">
      <c r="A22" s="16"/>
      <c r="B22" s="19" t="s">
        <v>510</v>
      </c>
      <c r="C22" s="19"/>
      <c r="D22" s="19"/>
      <c r="E22" s="19"/>
      <c r="F22" s="19"/>
      <c r="G22" s="19"/>
      <c r="H22" s="19"/>
    </row>
    <row r="23" spans="1:8" ht="76.5" customHeight="1">
      <c r="A23" s="16"/>
      <c r="B23" s="18" t="s">
        <v>511</v>
      </c>
      <c r="C23" s="18"/>
      <c r="D23" s="18"/>
      <c r="E23" s="18"/>
      <c r="F23" s="18"/>
      <c r="G23" s="18"/>
      <c r="H23" s="18"/>
    </row>
    <row r="24" spans="1:8" ht="102" customHeight="1">
      <c r="A24" s="16"/>
      <c r="B24" s="18" t="s">
        <v>512</v>
      </c>
      <c r="C24" s="18"/>
      <c r="D24" s="18"/>
      <c r="E24" s="18"/>
      <c r="F24" s="18"/>
      <c r="G24" s="18"/>
      <c r="H24" s="18"/>
    </row>
    <row r="25" spans="1:8" ht="38.25" customHeight="1">
      <c r="A25" s="16"/>
      <c r="B25" s="18" t="s">
        <v>513</v>
      </c>
      <c r="C25" s="18"/>
      <c r="D25" s="18"/>
      <c r="E25" s="18"/>
      <c r="F25" s="18"/>
      <c r="G25" s="18"/>
      <c r="H25" s="18"/>
    </row>
    <row r="26" spans="1:8">
      <c r="A26" s="16"/>
      <c r="B26" s="19" t="s">
        <v>514</v>
      </c>
      <c r="C26" s="19"/>
      <c r="D26" s="19"/>
      <c r="E26" s="19"/>
      <c r="F26" s="19"/>
      <c r="G26" s="19"/>
      <c r="H26" s="19"/>
    </row>
    <row r="27" spans="1:8" ht="38.25" customHeight="1">
      <c r="A27" s="16"/>
      <c r="B27" s="18" t="s">
        <v>515</v>
      </c>
      <c r="C27" s="18"/>
      <c r="D27" s="18"/>
      <c r="E27" s="18"/>
      <c r="F27" s="18"/>
      <c r="G27" s="18"/>
      <c r="H27" s="18"/>
    </row>
    <row r="28" spans="1:8" ht="89.25" customHeight="1">
      <c r="A28" s="16"/>
      <c r="B28" s="18" t="s">
        <v>516</v>
      </c>
      <c r="C28" s="18"/>
      <c r="D28" s="18"/>
      <c r="E28" s="18"/>
      <c r="F28" s="18"/>
      <c r="G28" s="18"/>
      <c r="H28" s="18"/>
    </row>
    <row r="29" spans="1:8" ht="63.75" customHeight="1">
      <c r="A29" s="16"/>
      <c r="B29" s="18" t="s">
        <v>517</v>
      </c>
      <c r="C29" s="18"/>
      <c r="D29" s="18"/>
      <c r="E29" s="18"/>
      <c r="F29" s="18"/>
      <c r="G29" s="18"/>
      <c r="H29" s="18"/>
    </row>
    <row r="30" spans="1:8">
      <c r="A30" s="16"/>
      <c r="B30" s="19" t="s">
        <v>518</v>
      </c>
      <c r="C30" s="19"/>
      <c r="D30" s="19"/>
      <c r="E30" s="19"/>
      <c r="F30" s="19"/>
      <c r="G30" s="19"/>
      <c r="H30" s="19"/>
    </row>
    <row r="31" spans="1:8" ht="51" customHeight="1">
      <c r="A31" s="16"/>
      <c r="B31" s="18" t="s">
        <v>519</v>
      </c>
      <c r="C31" s="18"/>
      <c r="D31" s="18"/>
      <c r="E31" s="18"/>
      <c r="F31" s="18"/>
      <c r="G31" s="18"/>
      <c r="H31" s="18"/>
    </row>
    <row r="32" spans="1:8">
      <c r="A32" s="16"/>
      <c r="B32" s="19" t="s">
        <v>520</v>
      </c>
      <c r="C32" s="19"/>
      <c r="D32" s="19"/>
      <c r="E32" s="19"/>
      <c r="F32" s="19"/>
      <c r="G32" s="19"/>
      <c r="H32" s="19"/>
    </row>
    <row r="33" spans="1:8" ht="51" customHeight="1">
      <c r="A33" s="16"/>
      <c r="B33" s="18" t="s">
        <v>521</v>
      </c>
      <c r="C33" s="18"/>
      <c r="D33" s="18"/>
      <c r="E33" s="18"/>
      <c r="F33" s="18"/>
      <c r="G33" s="18"/>
      <c r="H33" s="18"/>
    </row>
    <row r="34" spans="1:8" ht="51" customHeight="1">
      <c r="A34" s="16"/>
      <c r="B34" s="18" t="s">
        <v>522</v>
      </c>
      <c r="C34" s="18"/>
      <c r="D34" s="18"/>
      <c r="E34" s="18"/>
      <c r="F34" s="18"/>
      <c r="G34" s="18"/>
      <c r="H34" s="18"/>
    </row>
    <row r="35" spans="1:8" ht="38.25" customHeight="1">
      <c r="A35" s="16"/>
      <c r="B35" s="18" t="s">
        <v>523</v>
      </c>
      <c r="C35" s="18"/>
      <c r="D35" s="18"/>
      <c r="E35" s="18"/>
      <c r="F35" s="18"/>
      <c r="G35" s="18"/>
      <c r="H35" s="18"/>
    </row>
    <row r="36" spans="1:8">
      <c r="A36" s="16"/>
      <c r="B36" s="19" t="s">
        <v>524</v>
      </c>
      <c r="C36" s="19"/>
      <c r="D36" s="19"/>
      <c r="E36" s="19"/>
      <c r="F36" s="19"/>
      <c r="G36" s="19"/>
      <c r="H36" s="19"/>
    </row>
    <row r="37" spans="1:8" ht="38.25" customHeight="1">
      <c r="A37" s="16"/>
      <c r="B37" s="18" t="s">
        <v>525</v>
      </c>
      <c r="C37" s="18"/>
      <c r="D37" s="18"/>
      <c r="E37" s="18"/>
      <c r="F37" s="18"/>
      <c r="G37" s="18"/>
      <c r="H37" s="18"/>
    </row>
    <row r="38" spans="1:8">
      <c r="A38" s="16"/>
      <c r="B38" s="31"/>
      <c r="C38" s="31"/>
      <c r="D38" s="31"/>
      <c r="E38" s="31"/>
      <c r="F38" s="31"/>
      <c r="G38" s="31"/>
      <c r="H38" s="31"/>
    </row>
    <row r="39" spans="1:8">
      <c r="A39" s="16"/>
      <c r="B39" s="12"/>
      <c r="C39" s="12"/>
      <c r="D39" s="12"/>
      <c r="E39" s="12"/>
      <c r="F39" s="12"/>
      <c r="G39" s="12"/>
      <c r="H39" s="12"/>
    </row>
    <row r="40" spans="1:8">
      <c r="A40" s="16"/>
      <c r="B40" s="35"/>
      <c r="C40" s="33" t="s">
        <v>526</v>
      </c>
      <c r="D40" s="33"/>
      <c r="E40" s="35"/>
      <c r="F40" s="33" t="s">
        <v>528</v>
      </c>
      <c r="G40" s="33"/>
      <c r="H40" s="33"/>
    </row>
    <row r="41" spans="1:8" ht="15.75" thickBot="1">
      <c r="A41" s="16"/>
      <c r="B41" s="35"/>
      <c r="C41" s="36" t="s">
        <v>527</v>
      </c>
      <c r="D41" s="36"/>
      <c r="E41" s="35"/>
      <c r="F41" s="36"/>
      <c r="G41" s="36"/>
      <c r="H41" s="36"/>
    </row>
    <row r="42" spans="1:8">
      <c r="A42" s="16"/>
      <c r="B42" s="39" t="s">
        <v>529</v>
      </c>
      <c r="C42" s="44">
        <v>202</v>
      </c>
      <c r="D42" s="41"/>
      <c r="E42" s="40"/>
      <c r="F42" s="42" t="s">
        <v>196</v>
      </c>
      <c r="G42" s="69">
        <v>20324</v>
      </c>
      <c r="H42" s="41"/>
    </row>
    <row r="43" spans="1:8">
      <c r="A43" s="16"/>
      <c r="B43" s="39"/>
      <c r="C43" s="45"/>
      <c r="D43" s="46"/>
      <c r="E43" s="40"/>
      <c r="F43" s="43"/>
      <c r="G43" s="70"/>
      <c r="H43" s="46"/>
    </row>
    <row r="44" spans="1:8">
      <c r="A44" s="16"/>
      <c r="B44" s="49" t="s">
        <v>530</v>
      </c>
      <c r="C44" s="50">
        <v>330</v>
      </c>
      <c r="D44" s="35"/>
      <c r="E44" s="35"/>
      <c r="F44" s="51" t="s">
        <v>196</v>
      </c>
      <c r="G44" s="71">
        <v>34749</v>
      </c>
      <c r="H44" s="35"/>
    </row>
    <row r="45" spans="1:8">
      <c r="A45" s="16"/>
      <c r="B45" s="49"/>
      <c r="C45" s="50"/>
      <c r="D45" s="35"/>
      <c r="E45" s="35"/>
      <c r="F45" s="51"/>
      <c r="G45" s="71"/>
      <c r="H45" s="35"/>
    </row>
    <row r="46" spans="1:8">
      <c r="A46" s="16"/>
      <c r="B46" s="39" t="s">
        <v>531</v>
      </c>
      <c r="C46" s="72">
        <v>18016</v>
      </c>
      <c r="D46" s="40"/>
      <c r="E46" s="40"/>
      <c r="F46" s="48" t="s">
        <v>196</v>
      </c>
      <c r="G46" s="72">
        <v>1781247</v>
      </c>
      <c r="H46" s="40"/>
    </row>
    <row r="47" spans="1:8">
      <c r="A47" s="16"/>
      <c r="B47" s="39"/>
      <c r="C47" s="72"/>
      <c r="D47" s="40"/>
      <c r="E47" s="40"/>
      <c r="F47" s="48"/>
      <c r="G47" s="72"/>
      <c r="H47" s="40"/>
    </row>
    <row r="48" spans="1:8">
      <c r="A48" s="16"/>
      <c r="B48" s="49" t="s">
        <v>532</v>
      </c>
      <c r="C48" s="71">
        <v>18600</v>
      </c>
      <c r="D48" s="35"/>
      <c r="E48" s="35"/>
      <c r="F48" s="51" t="s">
        <v>196</v>
      </c>
      <c r="G48" s="71">
        <v>1814662</v>
      </c>
      <c r="H48" s="35"/>
    </row>
    <row r="49" spans="1:8">
      <c r="A49" s="16"/>
      <c r="B49" s="49"/>
      <c r="C49" s="71"/>
      <c r="D49" s="35"/>
      <c r="E49" s="35"/>
      <c r="F49" s="51"/>
      <c r="G49" s="71"/>
      <c r="H49" s="35"/>
    </row>
    <row r="50" spans="1:8" ht="38.25" customHeight="1">
      <c r="A50" s="16"/>
      <c r="B50" s="18" t="s">
        <v>533</v>
      </c>
      <c r="C50" s="18"/>
      <c r="D50" s="18"/>
      <c r="E50" s="18"/>
      <c r="F50" s="18"/>
      <c r="G50" s="18"/>
      <c r="H50" s="18"/>
    </row>
    <row r="51" spans="1:8" ht="51" customHeight="1">
      <c r="A51" s="16"/>
      <c r="B51" s="18" t="s">
        <v>534</v>
      </c>
      <c r="C51" s="18"/>
      <c r="D51" s="18"/>
      <c r="E51" s="18"/>
      <c r="F51" s="18"/>
      <c r="G51" s="18"/>
      <c r="H51" s="18"/>
    </row>
    <row r="52" spans="1:8">
      <c r="A52" s="16"/>
      <c r="B52" s="18" t="s">
        <v>535</v>
      </c>
      <c r="C52" s="18"/>
      <c r="D52" s="18"/>
      <c r="E52" s="18"/>
      <c r="F52" s="18"/>
      <c r="G52" s="18"/>
      <c r="H52" s="18"/>
    </row>
  </sheetData>
  <mergeCells count="70">
    <mergeCell ref="B51:H51"/>
    <mergeCell ref="B52:H52"/>
    <mergeCell ref="B33:H33"/>
    <mergeCell ref="B34:H34"/>
    <mergeCell ref="B35:H35"/>
    <mergeCell ref="B36:H36"/>
    <mergeCell ref="B37:H37"/>
    <mergeCell ref="B50:H50"/>
    <mergeCell ref="B27:H27"/>
    <mergeCell ref="B28:H28"/>
    <mergeCell ref="B29:H29"/>
    <mergeCell ref="B30:H30"/>
    <mergeCell ref="B31:H31"/>
    <mergeCell ref="B32:H32"/>
    <mergeCell ref="B21:H21"/>
    <mergeCell ref="B22:H22"/>
    <mergeCell ref="B23:H23"/>
    <mergeCell ref="B24:H24"/>
    <mergeCell ref="B25:H25"/>
    <mergeCell ref="B26:H26"/>
    <mergeCell ref="B13:H13"/>
    <mergeCell ref="B14:H14"/>
    <mergeCell ref="B15:H15"/>
    <mergeCell ref="B16:H16"/>
    <mergeCell ref="B19:H19"/>
    <mergeCell ref="B20:H20"/>
    <mergeCell ref="A1:A2"/>
    <mergeCell ref="B1:H1"/>
    <mergeCell ref="B2:H2"/>
    <mergeCell ref="B3:H3"/>
    <mergeCell ref="A4:A52"/>
    <mergeCell ref="B4:H4"/>
    <mergeCell ref="B5:H5"/>
    <mergeCell ref="B6:H6"/>
    <mergeCell ref="B7:H7"/>
    <mergeCell ref="B10:H10"/>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38:H38"/>
    <mergeCell ref="B40:B41"/>
    <mergeCell ref="C40:D40"/>
    <mergeCell ref="C41:D41"/>
    <mergeCell ref="E40:E41"/>
    <mergeCell ref="F40:H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6"/>
  <sheetViews>
    <sheetView showGridLines="0" workbookViewId="0"/>
  </sheetViews>
  <sheetFormatPr defaultRowHeight="15"/>
  <cols>
    <col min="1" max="1" width="33.85546875" bestFit="1" customWidth="1"/>
    <col min="2" max="2" width="36.5703125" bestFit="1" customWidth="1"/>
    <col min="3" max="3" width="7.5703125" customWidth="1"/>
    <col min="4" max="4" width="36.5703125" customWidth="1"/>
    <col min="5" max="5" width="5.85546875" customWidth="1"/>
    <col min="6" max="6" width="35.28515625" customWidth="1"/>
    <col min="7" max="7" width="7.5703125" customWidth="1"/>
    <col min="8" max="8" width="35.28515625" customWidth="1"/>
    <col min="9" max="9" width="5.85546875" customWidth="1"/>
    <col min="10" max="10" width="35.28515625" customWidth="1"/>
    <col min="11" max="11" width="7.5703125" customWidth="1"/>
    <col min="12" max="12" width="23.42578125" customWidth="1"/>
    <col min="13" max="13" width="5.85546875" customWidth="1"/>
    <col min="14" max="14" width="35.28515625" customWidth="1"/>
    <col min="15" max="15" width="7.5703125" customWidth="1"/>
    <col min="16" max="16" width="31.28515625" customWidth="1"/>
    <col min="17" max="17" width="5.85546875" customWidth="1"/>
    <col min="18" max="18" width="35.28515625" customWidth="1"/>
    <col min="19" max="19" width="7.5703125" customWidth="1"/>
    <col min="20" max="20" width="23.42578125" customWidth="1"/>
    <col min="21" max="21" width="5.85546875" customWidth="1"/>
    <col min="22" max="22" width="35.28515625" customWidth="1"/>
    <col min="23" max="23" width="7.5703125" customWidth="1"/>
    <col min="24" max="24" width="29.140625" customWidth="1"/>
    <col min="25" max="25" width="5.85546875" customWidth="1"/>
    <col min="26" max="26" width="35.28515625" customWidth="1"/>
    <col min="27" max="27" width="7.5703125" customWidth="1"/>
    <col min="28" max="28" width="35.28515625" customWidth="1"/>
    <col min="29" max="29" width="5.85546875" customWidth="1"/>
  </cols>
  <sheetData>
    <row r="1" spans="1:29" ht="15" customHeight="1">
      <c r="A1" s="6" t="s">
        <v>53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537</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538</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7" t="s">
        <v>538</v>
      </c>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c r="A6" s="16"/>
      <c r="B6" s="19" t="s">
        <v>539</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6"/>
      <c r="B7" s="18" t="s">
        <v>540</v>
      </c>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c r="A8" s="16"/>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c r="A9" s="16"/>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row>
    <row r="10" spans="1:29">
      <c r="A10" s="16"/>
      <c r="B10" s="35"/>
      <c r="C10" s="33" t="s">
        <v>217</v>
      </c>
      <c r="D10" s="33"/>
      <c r="E10" s="33"/>
      <c r="F10" s="35"/>
      <c r="G10" s="33" t="s">
        <v>542</v>
      </c>
      <c r="H10" s="33"/>
      <c r="I10" s="33"/>
      <c r="J10" s="35"/>
      <c r="K10" s="33" t="s">
        <v>545</v>
      </c>
      <c r="L10" s="33"/>
      <c r="M10" s="33"/>
      <c r="N10" s="35"/>
      <c r="O10" s="33" t="s">
        <v>546</v>
      </c>
      <c r="P10" s="33"/>
      <c r="Q10" s="33"/>
      <c r="R10" s="35"/>
      <c r="S10" s="33" t="s">
        <v>546</v>
      </c>
      <c r="T10" s="33"/>
      <c r="U10" s="33"/>
      <c r="V10" s="35"/>
      <c r="W10" s="33" t="s">
        <v>212</v>
      </c>
      <c r="X10" s="33"/>
      <c r="Y10" s="33"/>
      <c r="Z10" s="35"/>
      <c r="AA10" s="33" t="s">
        <v>215</v>
      </c>
      <c r="AB10" s="33"/>
      <c r="AC10" s="33"/>
    </row>
    <row r="11" spans="1:29">
      <c r="A11" s="16"/>
      <c r="B11" s="35"/>
      <c r="C11" s="33" t="s">
        <v>541</v>
      </c>
      <c r="D11" s="33"/>
      <c r="E11" s="33"/>
      <c r="F11" s="35"/>
      <c r="G11" s="33" t="s">
        <v>543</v>
      </c>
      <c r="H11" s="33"/>
      <c r="I11" s="33"/>
      <c r="J11" s="35"/>
      <c r="K11" s="33" t="s">
        <v>541</v>
      </c>
      <c r="L11" s="33"/>
      <c r="M11" s="33"/>
      <c r="N11" s="35"/>
      <c r="O11" s="33" t="s">
        <v>547</v>
      </c>
      <c r="P11" s="33"/>
      <c r="Q11" s="33"/>
      <c r="R11" s="35"/>
      <c r="S11" s="33" t="s">
        <v>78</v>
      </c>
      <c r="T11" s="33"/>
      <c r="U11" s="33"/>
      <c r="V11" s="35"/>
      <c r="W11" s="33" t="s">
        <v>550</v>
      </c>
      <c r="X11" s="33"/>
      <c r="Y11" s="33"/>
      <c r="Z11" s="35"/>
      <c r="AA11" s="33" t="s">
        <v>551</v>
      </c>
      <c r="AB11" s="33"/>
      <c r="AC11" s="33"/>
    </row>
    <row r="12" spans="1:29">
      <c r="A12" s="16"/>
      <c r="B12" s="35"/>
      <c r="C12" s="15"/>
      <c r="D12" s="15"/>
      <c r="E12" s="15"/>
      <c r="F12" s="35"/>
      <c r="G12" s="33" t="s">
        <v>544</v>
      </c>
      <c r="H12" s="33"/>
      <c r="I12" s="33"/>
      <c r="J12" s="35"/>
      <c r="K12" s="15"/>
      <c r="L12" s="15"/>
      <c r="M12" s="15"/>
      <c r="N12" s="35"/>
      <c r="O12" s="15"/>
      <c r="P12" s="15"/>
      <c r="Q12" s="15"/>
      <c r="R12" s="35"/>
      <c r="S12" s="33" t="s">
        <v>548</v>
      </c>
      <c r="T12" s="33"/>
      <c r="U12" s="33"/>
      <c r="V12" s="35"/>
      <c r="W12" s="15"/>
      <c r="X12" s="15"/>
      <c r="Y12" s="15"/>
      <c r="Z12" s="35"/>
      <c r="AA12" s="33" t="s">
        <v>536</v>
      </c>
      <c r="AB12" s="33"/>
      <c r="AC12" s="33"/>
    </row>
    <row r="13" spans="1:29" ht="15.75" thickBot="1">
      <c r="A13" s="16"/>
      <c r="B13" s="35"/>
      <c r="C13" s="34"/>
      <c r="D13" s="34"/>
      <c r="E13" s="34"/>
      <c r="F13" s="35"/>
      <c r="G13" s="34"/>
      <c r="H13" s="34"/>
      <c r="I13" s="34"/>
      <c r="J13" s="35"/>
      <c r="K13" s="34"/>
      <c r="L13" s="34"/>
      <c r="M13" s="34"/>
      <c r="N13" s="35"/>
      <c r="O13" s="34"/>
      <c r="P13" s="34"/>
      <c r="Q13" s="34"/>
      <c r="R13" s="35"/>
      <c r="S13" s="36" t="s">
        <v>549</v>
      </c>
      <c r="T13" s="36"/>
      <c r="U13" s="36"/>
      <c r="V13" s="35"/>
      <c r="W13" s="34"/>
      <c r="X13" s="34"/>
      <c r="Y13" s="34"/>
      <c r="Z13" s="35"/>
      <c r="AA13" s="34"/>
      <c r="AB13" s="34"/>
      <c r="AC13" s="34"/>
    </row>
    <row r="14" spans="1:29">
      <c r="A14" s="16"/>
      <c r="B14" s="132" t="s">
        <v>552</v>
      </c>
      <c r="C14" s="42" t="s">
        <v>196</v>
      </c>
      <c r="D14" s="44">
        <v>420</v>
      </c>
      <c r="E14" s="41"/>
      <c r="F14" s="40"/>
      <c r="G14" s="42" t="s">
        <v>196</v>
      </c>
      <c r="H14" s="69">
        <v>1039189</v>
      </c>
      <c r="I14" s="41"/>
      <c r="J14" s="40"/>
      <c r="K14" s="42" t="s">
        <v>196</v>
      </c>
      <c r="L14" s="44" t="s">
        <v>553</v>
      </c>
      <c r="M14" s="42" t="s">
        <v>279</v>
      </c>
      <c r="N14" s="40"/>
      <c r="O14" s="42" t="s">
        <v>196</v>
      </c>
      <c r="P14" s="44" t="s">
        <v>554</v>
      </c>
      <c r="Q14" s="42" t="s">
        <v>279</v>
      </c>
      <c r="R14" s="40"/>
      <c r="S14" s="42" t="s">
        <v>196</v>
      </c>
      <c r="T14" s="44" t="s">
        <v>555</v>
      </c>
      <c r="U14" s="42" t="s">
        <v>279</v>
      </c>
      <c r="V14" s="40"/>
      <c r="W14" s="42" t="s">
        <v>196</v>
      </c>
      <c r="X14" s="69">
        <v>129134</v>
      </c>
      <c r="Y14" s="41"/>
      <c r="Z14" s="40"/>
      <c r="AA14" s="42" t="s">
        <v>196</v>
      </c>
      <c r="AB14" s="69">
        <v>1021528</v>
      </c>
      <c r="AC14" s="41"/>
    </row>
    <row r="15" spans="1:29">
      <c r="A15" s="16"/>
      <c r="B15" s="132"/>
      <c r="C15" s="48"/>
      <c r="D15" s="47"/>
      <c r="E15" s="40"/>
      <c r="F15" s="40"/>
      <c r="G15" s="48"/>
      <c r="H15" s="72"/>
      <c r="I15" s="40"/>
      <c r="J15" s="40"/>
      <c r="K15" s="48"/>
      <c r="L15" s="47"/>
      <c r="M15" s="48"/>
      <c r="N15" s="40"/>
      <c r="O15" s="48"/>
      <c r="P15" s="47"/>
      <c r="Q15" s="48"/>
      <c r="R15" s="40"/>
      <c r="S15" s="48"/>
      <c r="T15" s="47"/>
      <c r="U15" s="48"/>
      <c r="V15" s="40"/>
      <c r="W15" s="48"/>
      <c r="X15" s="72"/>
      <c r="Y15" s="40"/>
      <c r="Z15" s="40"/>
      <c r="AA15" s="48"/>
      <c r="AB15" s="72"/>
      <c r="AC15" s="40"/>
    </row>
    <row r="16" spans="1:29">
      <c r="A16" s="16"/>
      <c r="B16" s="51" t="s">
        <v>111</v>
      </c>
      <c r="C16" s="50" t="s">
        <v>198</v>
      </c>
      <c r="D16" s="50"/>
      <c r="E16" s="35"/>
      <c r="F16" s="35"/>
      <c r="G16" s="50" t="s">
        <v>198</v>
      </c>
      <c r="H16" s="50"/>
      <c r="I16" s="35"/>
      <c r="J16" s="35"/>
      <c r="K16" s="50" t="s">
        <v>198</v>
      </c>
      <c r="L16" s="50"/>
      <c r="M16" s="35"/>
      <c r="N16" s="35"/>
      <c r="O16" s="71">
        <v>44784</v>
      </c>
      <c r="P16" s="71"/>
      <c r="Q16" s="35"/>
      <c r="R16" s="35"/>
      <c r="S16" s="50" t="s">
        <v>198</v>
      </c>
      <c r="T16" s="50"/>
      <c r="U16" s="35"/>
      <c r="V16" s="35"/>
      <c r="W16" s="71">
        <v>14429</v>
      </c>
      <c r="X16" s="71"/>
      <c r="Y16" s="35"/>
      <c r="Z16" s="35"/>
      <c r="AA16" s="71">
        <v>59213</v>
      </c>
      <c r="AB16" s="71"/>
      <c r="AC16" s="35"/>
    </row>
    <row r="17" spans="1:29">
      <c r="A17" s="16"/>
      <c r="B17" s="51"/>
      <c r="C17" s="50"/>
      <c r="D17" s="50"/>
      <c r="E17" s="35"/>
      <c r="F17" s="35"/>
      <c r="G17" s="50"/>
      <c r="H17" s="50"/>
      <c r="I17" s="35"/>
      <c r="J17" s="35"/>
      <c r="K17" s="50"/>
      <c r="L17" s="50"/>
      <c r="M17" s="35"/>
      <c r="N17" s="35"/>
      <c r="O17" s="71"/>
      <c r="P17" s="71"/>
      <c r="Q17" s="35"/>
      <c r="R17" s="35"/>
      <c r="S17" s="50"/>
      <c r="T17" s="50"/>
      <c r="U17" s="35"/>
      <c r="V17" s="35"/>
      <c r="W17" s="71"/>
      <c r="X17" s="71"/>
      <c r="Y17" s="35"/>
      <c r="Z17" s="35"/>
      <c r="AA17" s="71"/>
      <c r="AB17" s="71"/>
      <c r="AC17" s="35"/>
    </row>
    <row r="18" spans="1:29">
      <c r="A18" s="16"/>
      <c r="B18" s="48" t="s">
        <v>101</v>
      </c>
      <c r="C18" s="47" t="s">
        <v>198</v>
      </c>
      <c r="D18" s="47"/>
      <c r="E18" s="40"/>
      <c r="F18" s="40"/>
      <c r="G18" s="47" t="s">
        <v>198</v>
      </c>
      <c r="H18" s="47"/>
      <c r="I18" s="40"/>
      <c r="J18" s="40"/>
      <c r="K18" s="47" t="s">
        <v>198</v>
      </c>
      <c r="L18" s="47"/>
      <c r="M18" s="40"/>
      <c r="N18" s="40"/>
      <c r="O18" s="47" t="s">
        <v>198</v>
      </c>
      <c r="P18" s="47"/>
      <c r="Q18" s="40"/>
      <c r="R18" s="40"/>
      <c r="S18" s="47" t="s">
        <v>556</v>
      </c>
      <c r="T18" s="47"/>
      <c r="U18" s="48" t="s">
        <v>279</v>
      </c>
      <c r="V18" s="40"/>
      <c r="W18" s="47" t="s">
        <v>198</v>
      </c>
      <c r="X18" s="47"/>
      <c r="Y18" s="40"/>
      <c r="Z18" s="40"/>
      <c r="AA18" s="47" t="s">
        <v>556</v>
      </c>
      <c r="AB18" s="47"/>
      <c r="AC18" s="48" t="s">
        <v>279</v>
      </c>
    </row>
    <row r="19" spans="1:29">
      <c r="A19" s="16"/>
      <c r="B19" s="48"/>
      <c r="C19" s="47"/>
      <c r="D19" s="47"/>
      <c r="E19" s="40"/>
      <c r="F19" s="40"/>
      <c r="G19" s="47"/>
      <c r="H19" s="47"/>
      <c r="I19" s="40"/>
      <c r="J19" s="40"/>
      <c r="K19" s="47"/>
      <c r="L19" s="47"/>
      <c r="M19" s="40"/>
      <c r="N19" s="40"/>
      <c r="O19" s="47"/>
      <c r="P19" s="47"/>
      <c r="Q19" s="40"/>
      <c r="R19" s="40"/>
      <c r="S19" s="47"/>
      <c r="T19" s="47"/>
      <c r="U19" s="48"/>
      <c r="V19" s="40"/>
      <c r="W19" s="47"/>
      <c r="X19" s="47"/>
      <c r="Y19" s="40"/>
      <c r="Z19" s="40"/>
      <c r="AA19" s="47"/>
      <c r="AB19" s="47"/>
      <c r="AC19" s="48"/>
    </row>
    <row r="20" spans="1:29">
      <c r="A20" s="16"/>
      <c r="B20" s="51" t="s">
        <v>136</v>
      </c>
      <c r="C20" s="50" t="s">
        <v>198</v>
      </c>
      <c r="D20" s="50"/>
      <c r="E20" s="35"/>
      <c r="F20" s="35"/>
      <c r="G20" s="50" t="s">
        <v>198</v>
      </c>
      <c r="H20" s="50"/>
      <c r="I20" s="35"/>
      <c r="J20" s="35"/>
      <c r="K20" s="50" t="s">
        <v>198</v>
      </c>
      <c r="L20" s="50"/>
      <c r="M20" s="35"/>
      <c r="N20" s="35"/>
      <c r="O20" s="50" t="s">
        <v>198</v>
      </c>
      <c r="P20" s="50"/>
      <c r="Q20" s="35"/>
      <c r="R20" s="35"/>
      <c r="S20" s="50" t="s">
        <v>198</v>
      </c>
      <c r="T20" s="50"/>
      <c r="U20" s="35"/>
      <c r="V20" s="35"/>
      <c r="W20" s="50" t="s">
        <v>557</v>
      </c>
      <c r="X20" s="50"/>
      <c r="Y20" s="51" t="s">
        <v>279</v>
      </c>
      <c r="Z20" s="35"/>
      <c r="AA20" s="50" t="s">
        <v>557</v>
      </c>
      <c r="AB20" s="50"/>
      <c r="AC20" s="51" t="s">
        <v>279</v>
      </c>
    </row>
    <row r="21" spans="1:29">
      <c r="A21" s="16"/>
      <c r="B21" s="51"/>
      <c r="C21" s="50"/>
      <c r="D21" s="50"/>
      <c r="E21" s="35"/>
      <c r="F21" s="35"/>
      <c r="G21" s="50"/>
      <c r="H21" s="50"/>
      <c r="I21" s="35"/>
      <c r="J21" s="35"/>
      <c r="K21" s="50"/>
      <c r="L21" s="50"/>
      <c r="M21" s="35"/>
      <c r="N21" s="35"/>
      <c r="O21" s="50"/>
      <c r="P21" s="50"/>
      <c r="Q21" s="35"/>
      <c r="R21" s="35"/>
      <c r="S21" s="50"/>
      <c r="T21" s="50"/>
      <c r="U21" s="35"/>
      <c r="V21" s="35"/>
      <c r="W21" s="50"/>
      <c r="X21" s="50"/>
      <c r="Y21" s="51"/>
      <c r="Z21" s="35"/>
      <c r="AA21" s="50"/>
      <c r="AB21" s="50"/>
      <c r="AC21" s="51"/>
    </row>
    <row r="22" spans="1:29">
      <c r="A22" s="16"/>
      <c r="B22" s="48" t="s">
        <v>558</v>
      </c>
      <c r="C22" s="47" t="s">
        <v>198</v>
      </c>
      <c r="D22" s="47"/>
      <c r="E22" s="40"/>
      <c r="F22" s="40"/>
      <c r="G22" s="47" t="s">
        <v>198</v>
      </c>
      <c r="H22" s="47"/>
      <c r="I22" s="40"/>
      <c r="J22" s="40"/>
      <c r="K22" s="47" t="s">
        <v>198</v>
      </c>
      <c r="L22" s="47"/>
      <c r="M22" s="40"/>
      <c r="N22" s="40"/>
      <c r="O22" s="47" t="s">
        <v>198</v>
      </c>
      <c r="P22" s="47"/>
      <c r="Q22" s="40"/>
      <c r="R22" s="40"/>
      <c r="S22" s="47" t="s">
        <v>198</v>
      </c>
      <c r="T22" s="47"/>
      <c r="U22" s="40"/>
      <c r="V22" s="40"/>
      <c r="W22" s="72">
        <v>210226</v>
      </c>
      <c r="X22" s="72"/>
      <c r="Y22" s="40"/>
      <c r="Z22" s="40"/>
      <c r="AA22" s="72">
        <v>210226</v>
      </c>
      <c r="AB22" s="72"/>
      <c r="AC22" s="40"/>
    </row>
    <row r="23" spans="1:29">
      <c r="A23" s="16"/>
      <c r="B23" s="48"/>
      <c r="C23" s="47"/>
      <c r="D23" s="47"/>
      <c r="E23" s="40"/>
      <c r="F23" s="40"/>
      <c r="G23" s="47"/>
      <c r="H23" s="47"/>
      <c r="I23" s="40"/>
      <c r="J23" s="40"/>
      <c r="K23" s="47"/>
      <c r="L23" s="47"/>
      <c r="M23" s="40"/>
      <c r="N23" s="40"/>
      <c r="O23" s="47"/>
      <c r="P23" s="47"/>
      <c r="Q23" s="40"/>
      <c r="R23" s="40"/>
      <c r="S23" s="47"/>
      <c r="T23" s="47"/>
      <c r="U23" s="40"/>
      <c r="V23" s="40"/>
      <c r="W23" s="72"/>
      <c r="X23" s="72"/>
      <c r="Y23" s="40"/>
      <c r="Z23" s="40"/>
      <c r="AA23" s="72"/>
      <c r="AB23" s="72"/>
      <c r="AC23" s="40"/>
    </row>
    <row r="24" spans="1:29">
      <c r="A24" s="16"/>
      <c r="B24" s="51" t="s">
        <v>559</v>
      </c>
      <c r="C24" s="50" t="s">
        <v>198</v>
      </c>
      <c r="D24" s="50"/>
      <c r="E24" s="35"/>
      <c r="F24" s="35"/>
      <c r="G24" s="71">
        <v>56800</v>
      </c>
      <c r="H24" s="71"/>
      <c r="I24" s="35"/>
      <c r="J24" s="35"/>
      <c r="K24" s="50" t="s">
        <v>198</v>
      </c>
      <c r="L24" s="50"/>
      <c r="M24" s="35"/>
      <c r="N24" s="35"/>
      <c r="O24" s="50" t="s">
        <v>198</v>
      </c>
      <c r="P24" s="50"/>
      <c r="Q24" s="35"/>
      <c r="R24" s="35"/>
      <c r="S24" s="50" t="s">
        <v>198</v>
      </c>
      <c r="T24" s="50"/>
      <c r="U24" s="35"/>
      <c r="V24" s="35"/>
      <c r="W24" s="50" t="s">
        <v>560</v>
      </c>
      <c r="X24" s="50"/>
      <c r="Y24" s="51" t="s">
        <v>279</v>
      </c>
      <c r="Z24" s="35"/>
      <c r="AA24" s="50" t="s">
        <v>561</v>
      </c>
      <c r="AB24" s="50"/>
      <c r="AC24" s="51" t="s">
        <v>279</v>
      </c>
    </row>
    <row r="25" spans="1:29">
      <c r="A25" s="16"/>
      <c r="B25" s="51"/>
      <c r="C25" s="50"/>
      <c r="D25" s="50"/>
      <c r="E25" s="35"/>
      <c r="F25" s="35"/>
      <c r="G25" s="71"/>
      <c r="H25" s="71"/>
      <c r="I25" s="35"/>
      <c r="J25" s="35"/>
      <c r="K25" s="50"/>
      <c r="L25" s="50"/>
      <c r="M25" s="35"/>
      <c r="N25" s="35"/>
      <c r="O25" s="50"/>
      <c r="P25" s="50"/>
      <c r="Q25" s="35"/>
      <c r="R25" s="35"/>
      <c r="S25" s="50"/>
      <c r="T25" s="50"/>
      <c r="U25" s="35"/>
      <c r="V25" s="35"/>
      <c r="W25" s="50"/>
      <c r="X25" s="50"/>
      <c r="Y25" s="51"/>
      <c r="Z25" s="35"/>
      <c r="AA25" s="50"/>
      <c r="AB25" s="50"/>
      <c r="AC25" s="51"/>
    </row>
    <row r="26" spans="1:29">
      <c r="A26" s="16"/>
      <c r="B26" s="48" t="s">
        <v>562</v>
      </c>
      <c r="C26" s="47">
        <v>4</v>
      </c>
      <c r="D26" s="47"/>
      <c r="E26" s="40"/>
      <c r="F26" s="40"/>
      <c r="G26" s="72">
        <v>23754</v>
      </c>
      <c r="H26" s="72"/>
      <c r="I26" s="40"/>
      <c r="J26" s="40"/>
      <c r="K26" s="47" t="s">
        <v>198</v>
      </c>
      <c r="L26" s="47"/>
      <c r="M26" s="40"/>
      <c r="N26" s="40"/>
      <c r="O26" s="47" t="s">
        <v>198</v>
      </c>
      <c r="P26" s="47"/>
      <c r="Q26" s="40"/>
      <c r="R26" s="40"/>
      <c r="S26" s="47" t="s">
        <v>198</v>
      </c>
      <c r="T26" s="47"/>
      <c r="U26" s="40"/>
      <c r="V26" s="40"/>
      <c r="W26" s="47" t="s">
        <v>198</v>
      </c>
      <c r="X26" s="47"/>
      <c r="Y26" s="40"/>
      <c r="Z26" s="40"/>
      <c r="AA26" s="72">
        <v>23758</v>
      </c>
      <c r="AB26" s="72"/>
      <c r="AC26" s="40"/>
    </row>
    <row r="27" spans="1:29">
      <c r="A27" s="16"/>
      <c r="B27" s="48"/>
      <c r="C27" s="47"/>
      <c r="D27" s="47"/>
      <c r="E27" s="40"/>
      <c r="F27" s="40"/>
      <c r="G27" s="72"/>
      <c r="H27" s="72"/>
      <c r="I27" s="40"/>
      <c r="J27" s="40"/>
      <c r="K27" s="47"/>
      <c r="L27" s="47"/>
      <c r="M27" s="40"/>
      <c r="N27" s="40"/>
      <c r="O27" s="47"/>
      <c r="P27" s="47"/>
      <c r="Q27" s="40"/>
      <c r="R27" s="40"/>
      <c r="S27" s="47"/>
      <c r="T27" s="47"/>
      <c r="U27" s="40"/>
      <c r="V27" s="40"/>
      <c r="W27" s="47"/>
      <c r="X27" s="47"/>
      <c r="Y27" s="40"/>
      <c r="Z27" s="40"/>
      <c r="AA27" s="72"/>
      <c r="AB27" s="72"/>
      <c r="AC27" s="40"/>
    </row>
    <row r="28" spans="1:29">
      <c r="A28" s="16"/>
      <c r="B28" s="51" t="s">
        <v>563</v>
      </c>
      <c r="C28" s="50" t="s">
        <v>198</v>
      </c>
      <c r="D28" s="50"/>
      <c r="E28" s="35"/>
      <c r="F28" s="35"/>
      <c r="G28" s="50" t="s">
        <v>564</v>
      </c>
      <c r="H28" s="50"/>
      <c r="I28" s="51" t="s">
        <v>279</v>
      </c>
      <c r="J28" s="35"/>
      <c r="K28" s="50" t="s">
        <v>198</v>
      </c>
      <c r="L28" s="50"/>
      <c r="M28" s="35"/>
      <c r="N28" s="35"/>
      <c r="O28" s="50" t="s">
        <v>198</v>
      </c>
      <c r="P28" s="50"/>
      <c r="Q28" s="35"/>
      <c r="R28" s="35"/>
      <c r="S28" s="50" t="s">
        <v>198</v>
      </c>
      <c r="T28" s="50"/>
      <c r="U28" s="35"/>
      <c r="V28" s="35"/>
      <c r="W28" s="50" t="s">
        <v>198</v>
      </c>
      <c r="X28" s="50"/>
      <c r="Y28" s="35"/>
      <c r="Z28" s="35"/>
      <c r="AA28" s="50" t="s">
        <v>564</v>
      </c>
      <c r="AB28" s="50"/>
      <c r="AC28" s="51" t="s">
        <v>279</v>
      </c>
    </row>
    <row r="29" spans="1:29">
      <c r="A29" s="16"/>
      <c r="B29" s="51"/>
      <c r="C29" s="50"/>
      <c r="D29" s="50"/>
      <c r="E29" s="35"/>
      <c r="F29" s="35"/>
      <c r="G29" s="50"/>
      <c r="H29" s="50"/>
      <c r="I29" s="51"/>
      <c r="J29" s="35"/>
      <c r="K29" s="50"/>
      <c r="L29" s="50"/>
      <c r="M29" s="35"/>
      <c r="N29" s="35"/>
      <c r="O29" s="50"/>
      <c r="P29" s="50"/>
      <c r="Q29" s="35"/>
      <c r="R29" s="35"/>
      <c r="S29" s="50"/>
      <c r="T29" s="50"/>
      <c r="U29" s="35"/>
      <c r="V29" s="35"/>
      <c r="W29" s="50"/>
      <c r="X29" s="50"/>
      <c r="Y29" s="35"/>
      <c r="Z29" s="35"/>
      <c r="AA29" s="50"/>
      <c r="AB29" s="50"/>
      <c r="AC29" s="51"/>
    </row>
    <row r="30" spans="1:29">
      <c r="A30" s="16"/>
      <c r="B30" s="48" t="s">
        <v>565</v>
      </c>
      <c r="C30" s="47" t="s">
        <v>198</v>
      </c>
      <c r="D30" s="47"/>
      <c r="E30" s="40"/>
      <c r="F30" s="40"/>
      <c r="G30" s="47" t="s">
        <v>566</v>
      </c>
      <c r="H30" s="47"/>
      <c r="I30" s="48" t="s">
        <v>279</v>
      </c>
      <c r="J30" s="40"/>
      <c r="K30" s="47" t="s">
        <v>198</v>
      </c>
      <c r="L30" s="47"/>
      <c r="M30" s="40"/>
      <c r="N30" s="40"/>
      <c r="O30" s="47" t="s">
        <v>198</v>
      </c>
      <c r="P30" s="47"/>
      <c r="Q30" s="40"/>
      <c r="R30" s="40"/>
      <c r="S30" s="47" t="s">
        <v>198</v>
      </c>
      <c r="T30" s="47"/>
      <c r="U30" s="40"/>
      <c r="V30" s="40"/>
      <c r="W30" s="47" t="s">
        <v>567</v>
      </c>
      <c r="X30" s="47"/>
      <c r="Y30" s="48" t="s">
        <v>279</v>
      </c>
      <c r="Z30" s="40"/>
      <c r="AA30" s="47" t="s">
        <v>568</v>
      </c>
      <c r="AB30" s="47"/>
      <c r="AC30" s="48" t="s">
        <v>279</v>
      </c>
    </row>
    <row r="31" spans="1:29">
      <c r="A31" s="16"/>
      <c r="B31" s="48"/>
      <c r="C31" s="47"/>
      <c r="D31" s="47"/>
      <c r="E31" s="40"/>
      <c r="F31" s="40"/>
      <c r="G31" s="47"/>
      <c r="H31" s="47"/>
      <c r="I31" s="48"/>
      <c r="J31" s="40"/>
      <c r="K31" s="47"/>
      <c r="L31" s="47"/>
      <c r="M31" s="40"/>
      <c r="N31" s="40"/>
      <c r="O31" s="47"/>
      <c r="P31" s="47"/>
      <c r="Q31" s="40"/>
      <c r="R31" s="40"/>
      <c r="S31" s="47"/>
      <c r="T31" s="47"/>
      <c r="U31" s="40"/>
      <c r="V31" s="40"/>
      <c r="W31" s="47"/>
      <c r="X31" s="47"/>
      <c r="Y31" s="48"/>
      <c r="Z31" s="40"/>
      <c r="AA31" s="47"/>
      <c r="AB31" s="47"/>
      <c r="AC31" s="48"/>
    </row>
    <row r="32" spans="1:29">
      <c r="A32" s="16"/>
      <c r="B32" s="51" t="s">
        <v>118</v>
      </c>
      <c r="C32" s="50" t="s">
        <v>198</v>
      </c>
      <c r="D32" s="50"/>
      <c r="E32" s="35"/>
      <c r="F32" s="35"/>
      <c r="G32" s="71">
        <v>4733</v>
      </c>
      <c r="H32" s="71"/>
      <c r="I32" s="35"/>
      <c r="J32" s="35"/>
      <c r="K32" s="50" t="s">
        <v>198</v>
      </c>
      <c r="L32" s="50"/>
      <c r="M32" s="35"/>
      <c r="N32" s="35"/>
      <c r="O32" s="50" t="s">
        <v>198</v>
      </c>
      <c r="P32" s="50"/>
      <c r="Q32" s="35"/>
      <c r="R32" s="35"/>
      <c r="S32" s="50" t="s">
        <v>198</v>
      </c>
      <c r="T32" s="50"/>
      <c r="U32" s="35"/>
      <c r="V32" s="35"/>
      <c r="W32" s="50">
        <v>578</v>
      </c>
      <c r="X32" s="50"/>
      <c r="Y32" s="35"/>
      <c r="Z32" s="35"/>
      <c r="AA32" s="71">
        <v>5311</v>
      </c>
      <c r="AB32" s="71"/>
      <c r="AC32" s="35"/>
    </row>
    <row r="33" spans="1:29">
      <c r="A33" s="16"/>
      <c r="B33" s="51"/>
      <c r="C33" s="50"/>
      <c r="D33" s="50"/>
      <c r="E33" s="35"/>
      <c r="F33" s="35"/>
      <c r="G33" s="71"/>
      <c r="H33" s="71"/>
      <c r="I33" s="35"/>
      <c r="J33" s="35"/>
      <c r="K33" s="50"/>
      <c r="L33" s="50"/>
      <c r="M33" s="35"/>
      <c r="N33" s="35"/>
      <c r="O33" s="50"/>
      <c r="P33" s="50"/>
      <c r="Q33" s="35"/>
      <c r="R33" s="35"/>
      <c r="S33" s="50"/>
      <c r="T33" s="50"/>
      <c r="U33" s="35"/>
      <c r="V33" s="35"/>
      <c r="W33" s="50"/>
      <c r="X33" s="50"/>
      <c r="Y33" s="35"/>
      <c r="Z33" s="35"/>
      <c r="AA33" s="71"/>
      <c r="AB33" s="71"/>
      <c r="AC33" s="35"/>
    </row>
    <row r="34" spans="1:29">
      <c r="A34" s="16"/>
      <c r="B34" s="48" t="s">
        <v>569</v>
      </c>
      <c r="C34" s="47">
        <v>1</v>
      </c>
      <c r="D34" s="47"/>
      <c r="E34" s="40"/>
      <c r="F34" s="40"/>
      <c r="G34" s="47" t="s">
        <v>570</v>
      </c>
      <c r="H34" s="47"/>
      <c r="I34" s="48" t="s">
        <v>279</v>
      </c>
      <c r="J34" s="40"/>
      <c r="K34" s="47" t="s">
        <v>198</v>
      </c>
      <c r="L34" s="47"/>
      <c r="M34" s="40"/>
      <c r="N34" s="40"/>
      <c r="O34" s="47" t="s">
        <v>198</v>
      </c>
      <c r="P34" s="47"/>
      <c r="Q34" s="40"/>
      <c r="R34" s="40"/>
      <c r="S34" s="47" t="s">
        <v>198</v>
      </c>
      <c r="T34" s="47"/>
      <c r="U34" s="40"/>
      <c r="V34" s="40"/>
      <c r="W34" s="47" t="s">
        <v>198</v>
      </c>
      <c r="X34" s="47"/>
      <c r="Y34" s="40"/>
      <c r="Z34" s="40"/>
      <c r="AA34" s="47" t="s">
        <v>198</v>
      </c>
      <c r="AB34" s="47"/>
      <c r="AC34" s="40"/>
    </row>
    <row r="35" spans="1:29">
      <c r="A35" s="16"/>
      <c r="B35" s="48"/>
      <c r="C35" s="47"/>
      <c r="D35" s="47"/>
      <c r="E35" s="40"/>
      <c r="F35" s="40"/>
      <c r="G35" s="47"/>
      <c r="H35" s="47"/>
      <c r="I35" s="48"/>
      <c r="J35" s="40"/>
      <c r="K35" s="47"/>
      <c r="L35" s="47"/>
      <c r="M35" s="40"/>
      <c r="N35" s="40"/>
      <c r="O35" s="47"/>
      <c r="P35" s="47"/>
      <c r="Q35" s="40"/>
      <c r="R35" s="40"/>
      <c r="S35" s="47"/>
      <c r="T35" s="47"/>
      <c r="U35" s="40"/>
      <c r="V35" s="40"/>
      <c r="W35" s="47"/>
      <c r="X35" s="47"/>
      <c r="Y35" s="40"/>
      <c r="Z35" s="40"/>
      <c r="AA35" s="47"/>
      <c r="AB35" s="47"/>
      <c r="AC35" s="40"/>
    </row>
    <row r="36" spans="1:29">
      <c r="A36" s="16"/>
      <c r="B36" s="51" t="s">
        <v>571</v>
      </c>
      <c r="C36" s="50" t="s">
        <v>198</v>
      </c>
      <c r="D36" s="50"/>
      <c r="E36" s="35"/>
      <c r="F36" s="35"/>
      <c r="G36" s="50" t="s">
        <v>198</v>
      </c>
      <c r="H36" s="50"/>
      <c r="I36" s="35"/>
      <c r="J36" s="35"/>
      <c r="K36" s="50" t="s">
        <v>572</v>
      </c>
      <c r="L36" s="50"/>
      <c r="M36" s="51" t="s">
        <v>279</v>
      </c>
      <c r="N36" s="35"/>
      <c r="O36" s="50" t="s">
        <v>198</v>
      </c>
      <c r="P36" s="50"/>
      <c r="Q36" s="35"/>
      <c r="R36" s="35"/>
      <c r="S36" s="50" t="s">
        <v>198</v>
      </c>
      <c r="T36" s="50"/>
      <c r="U36" s="35"/>
      <c r="V36" s="35"/>
      <c r="W36" s="50" t="s">
        <v>198</v>
      </c>
      <c r="X36" s="50"/>
      <c r="Y36" s="35"/>
      <c r="Z36" s="35"/>
      <c r="AA36" s="50" t="s">
        <v>572</v>
      </c>
      <c r="AB36" s="50"/>
      <c r="AC36" s="51" t="s">
        <v>279</v>
      </c>
    </row>
    <row r="37" spans="1:29" ht="15.75" thickBot="1">
      <c r="A37" s="16"/>
      <c r="B37" s="51"/>
      <c r="C37" s="109"/>
      <c r="D37" s="109"/>
      <c r="E37" s="74"/>
      <c r="F37" s="35"/>
      <c r="G37" s="109"/>
      <c r="H37" s="109"/>
      <c r="I37" s="74"/>
      <c r="J37" s="35"/>
      <c r="K37" s="109"/>
      <c r="L37" s="109"/>
      <c r="M37" s="110"/>
      <c r="N37" s="35"/>
      <c r="O37" s="109"/>
      <c r="P37" s="109"/>
      <c r="Q37" s="74"/>
      <c r="R37" s="35"/>
      <c r="S37" s="109"/>
      <c r="T37" s="109"/>
      <c r="U37" s="74"/>
      <c r="V37" s="35"/>
      <c r="W37" s="109"/>
      <c r="X37" s="109"/>
      <c r="Y37" s="74"/>
      <c r="Z37" s="35"/>
      <c r="AA37" s="109"/>
      <c r="AB37" s="109"/>
      <c r="AC37" s="110"/>
    </row>
    <row r="38" spans="1:29">
      <c r="A38" s="16"/>
      <c r="B38" s="132" t="s">
        <v>573</v>
      </c>
      <c r="C38" s="42" t="s">
        <v>196</v>
      </c>
      <c r="D38" s="44">
        <v>425</v>
      </c>
      <c r="E38" s="41"/>
      <c r="F38" s="40"/>
      <c r="G38" s="42" t="s">
        <v>196</v>
      </c>
      <c r="H38" s="69">
        <v>1108041</v>
      </c>
      <c r="I38" s="41"/>
      <c r="J38" s="40"/>
      <c r="K38" s="42" t="s">
        <v>196</v>
      </c>
      <c r="L38" s="44" t="s">
        <v>574</v>
      </c>
      <c r="M38" s="42" t="s">
        <v>279</v>
      </c>
      <c r="N38" s="40"/>
      <c r="O38" s="42" t="s">
        <v>196</v>
      </c>
      <c r="P38" s="44" t="s">
        <v>575</v>
      </c>
      <c r="Q38" s="42" t="s">
        <v>279</v>
      </c>
      <c r="R38" s="40"/>
      <c r="S38" s="42" t="s">
        <v>196</v>
      </c>
      <c r="T38" s="44" t="s">
        <v>576</v>
      </c>
      <c r="U38" s="42" t="s">
        <v>279</v>
      </c>
      <c r="V38" s="40"/>
      <c r="W38" s="42" t="s">
        <v>196</v>
      </c>
      <c r="X38" s="69">
        <v>252360</v>
      </c>
      <c r="Y38" s="41"/>
      <c r="Z38" s="40"/>
      <c r="AA38" s="42" t="s">
        <v>196</v>
      </c>
      <c r="AB38" s="69">
        <v>1253717</v>
      </c>
      <c r="AC38" s="41"/>
    </row>
    <row r="39" spans="1:29" ht="15.75" thickBot="1">
      <c r="A39" s="16"/>
      <c r="B39" s="132"/>
      <c r="C39" s="75"/>
      <c r="D39" s="112"/>
      <c r="E39" s="77"/>
      <c r="F39" s="40"/>
      <c r="G39" s="75"/>
      <c r="H39" s="76"/>
      <c r="I39" s="77"/>
      <c r="J39" s="40"/>
      <c r="K39" s="75"/>
      <c r="L39" s="112"/>
      <c r="M39" s="75"/>
      <c r="N39" s="40"/>
      <c r="O39" s="75"/>
      <c r="P39" s="112"/>
      <c r="Q39" s="75"/>
      <c r="R39" s="40"/>
      <c r="S39" s="75"/>
      <c r="T39" s="112"/>
      <c r="U39" s="75"/>
      <c r="V39" s="40"/>
      <c r="W39" s="75"/>
      <c r="X39" s="76"/>
      <c r="Y39" s="77"/>
      <c r="Z39" s="40"/>
      <c r="AA39" s="75"/>
      <c r="AB39" s="76"/>
      <c r="AC39" s="77"/>
    </row>
    <row r="40" spans="1:29" ht="15.75" thickTop="1">
      <c r="A40" s="16"/>
      <c r="B40" s="18" t="s">
        <v>577</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row>
    <row r="41" spans="1:29">
      <c r="A41" s="16"/>
      <c r="B41" s="19" t="s">
        <v>61</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row>
    <row r="42" spans="1:29">
      <c r="A42" s="16"/>
      <c r="B42" s="18" t="s">
        <v>578</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row>
    <row r="43" spans="1:29">
      <c r="A43" s="16"/>
      <c r="B43" s="31"/>
      <c r="C43" s="31"/>
      <c r="D43" s="31"/>
      <c r="E43" s="31"/>
      <c r="F43" s="31"/>
      <c r="G43" s="31"/>
      <c r="H43" s="31"/>
      <c r="I43" s="31"/>
      <c r="J43" s="31"/>
      <c r="K43" s="31"/>
      <c r="L43" s="31"/>
      <c r="M43" s="31"/>
    </row>
    <row r="44" spans="1:29">
      <c r="A44" s="16"/>
      <c r="B44" s="12"/>
      <c r="C44" s="12"/>
      <c r="D44" s="12"/>
      <c r="E44" s="12"/>
      <c r="F44" s="12"/>
      <c r="G44" s="12"/>
      <c r="H44" s="12"/>
      <c r="I44" s="12"/>
      <c r="J44" s="12"/>
      <c r="K44" s="12"/>
      <c r="L44" s="12"/>
      <c r="M44" s="12"/>
    </row>
    <row r="45" spans="1:29">
      <c r="A45" s="16"/>
      <c r="B45" s="35"/>
      <c r="C45" s="33" t="s">
        <v>579</v>
      </c>
      <c r="D45" s="33"/>
      <c r="E45" s="33"/>
      <c r="F45" s="35"/>
      <c r="G45" s="33" t="s">
        <v>581</v>
      </c>
      <c r="H45" s="33"/>
      <c r="I45" s="33"/>
      <c r="J45" s="35"/>
      <c r="K45" s="33" t="s">
        <v>215</v>
      </c>
      <c r="L45" s="33"/>
      <c r="M45" s="33"/>
    </row>
    <row r="46" spans="1:29">
      <c r="A46" s="16"/>
      <c r="B46" s="35"/>
      <c r="C46" s="33" t="s">
        <v>580</v>
      </c>
      <c r="D46" s="33"/>
      <c r="E46" s="33"/>
      <c r="F46" s="35"/>
      <c r="G46" s="33" t="s">
        <v>582</v>
      </c>
      <c r="H46" s="33"/>
      <c r="I46" s="33"/>
      <c r="J46" s="35"/>
      <c r="K46" s="33"/>
      <c r="L46" s="33"/>
      <c r="M46" s="33"/>
    </row>
    <row r="47" spans="1:29" ht="15.75" thickBot="1">
      <c r="A47" s="16"/>
      <c r="B47" s="35"/>
      <c r="C47" s="34"/>
      <c r="D47" s="34"/>
      <c r="E47" s="34"/>
      <c r="F47" s="35"/>
      <c r="G47" s="36" t="s">
        <v>583</v>
      </c>
      <c r="H47" s="36"/>
      <c r="I47" s="36"/>
      <c r="J47" s="35"/>
      <c r="K47" s="36"/>
      <c r="L47" s="36"/>
      <c r="M47" s="36"/>
    </row>
    <row r="48" spans="1:29">
      <c r="A48" s="16"/>
      <c r="B48" s="135" t="s">
        <v>552</v>
      </c>
      <c r="C48" s="42" t="s">
        <v>196</v>
      </c>
      <c r="D48" s="69">
        <v>1855</v>
      </c>
      <c r="E48" s="41"/>
      <c r="F48" s="40"/>
      <c r="G48" s="42" t="s">
        <v>196</v>
      </c>
      <c r="H48" s="44" t="s">
        <v>584</v>
      </c>
      <c r="I48" s="42" t="s">
        <v>279</v>
      </c>
      <c r="J48" s="40"/>
      <c r="K48" s="42" t="s">
        <v>196</v>
      </c>
      <c r="L48" s="44" t="s">
        <v>555</v>
      </c>
      <c r="M48" s="42" t="s">
        <v>279</v>
      </c>
    </row>
    <row r="49" spans="1:29">
      <c r="A49" s="16"/>
      <c r="B49" s="135"/>
      <c r="C49" s="48"/>
      <c r="D49" s="72"/>
      <c r="E49" s="40"/>
      <c r="F49" s="40"/>
      <c r="G49" s="48"/>
      <c r="H49" s="47"/>
      <c r="I49" s="48"/>
      <c r="J49" s="40"/>
      <c r="K49" s="48"/>
      <c r="L49" s="47"/>
      <c r="M49" s="48"/>
    </row>
    <row r="50" spans="1:29">
      <c r="A50" s="16"/>
      <c r="B50" s="49" t="s">
        <v>585</v>
      </c>
      <c r="C50" s="50" t="s">
        <v>586</v>
      </c>
      <c r="D50" s="50"/>
      <c r="E50" s="51" t="s">
        <v>279</v>
      </c>
      <c r="F50" s="35"/>
      <c r="G50" s="50" t="s">
        <v>198</v>
      </c>
      <c r="H50" s="50"/>
      <c r="I50" s="35"/>
      <c r="J50" s="35"/>
      <c r="K50" s="50" t="s">
        <v>586</v>
      </c>
      <c r="L50" s="50"/>
      <c r="M50" s="51" t="s">
        <v>279</v>
      </c>
    </row>
    <row r="51" spans="1:29">
      <c r="A51" s="16"/>
      <c r="B51" s="49"/>
      <c r="C51" s="50"/>
      <c r="D51" s="50"/>
      <c r="E51" s="51"/>
      <c r="F51" s="35"/>
      <c r="G51" s="50"/>
      <c r="H51" s="50"/>
      <c r="I51" s="35"/>
      <c r="J51" s="35"/>
      <c r="K51" s="50"/>
      <c r="L51" s="50"/>
      <c r="M51" s="51"/>
    </row>
    <row r="52" spans="1:29">
      <c r="A52" s="16"/>
      <c r="B52" s="39" t="s">
        <v>587</v>
      </c>
      <c r="C52" s="47" t="s">
        <v>198</v>
      </c>
      <c r="D52" s="47"/>
      <c r="E52" s="40"/>
      <c r="F52" s="40"/>
      <c r="G52" s="47">
        <v>137</v>
      </c>
      <c r="H52" s="47"/>
      <c r="I52" s="40"/>
      <c r="J52" s="40"/>
      <c r="K52" s="47">
        <v>137</v>
      </c>
      <c r="L52" s="47"/>
      <c r="M52" s="40"/>
    </row>
    <row r="53" spans="1:29" ht="15.75" thickBot="1">
      <c r="A53" s="16"/>
      <c r="B53" s="39"/>
      <c r="C53" s="90"/>
      <c r="D53" s="90"/>
      <c r="E53" s="84"/>
      <c r="F53" s="40"/>
      <c r="G53" s="90"/>
      <c r="H53" s="90"/>
      <c r="I53" s="84"/>
      <c r="J53" s="40"/>
      <c r="K53" s="90"/>
      <c r="L53" s="90"/>
      <c r="M53" s="84"/>
    </row>
    <row r="54" spans="1:29" ht="15.75" thickBot="1">
      <c r="A54" s="16"/>
      <c r="B54" s="119" t="s">
        <v>573</v>
      </c>
      <c r="C54" s="133" t="s">
        <v>196</v>
      </c>
      <c r="D54" s="134" t="s">
        <v>588</v>
      </c>
      <c r="E54" s="133" t="s">
        <v>279</v>
      </c>
      <c r="F54" s="22"/>
      <c r="G54" s="133" t="s">
        <v>196</v>
      </c>
      <c r="H54" s="134" t="s">
        <v>589</v>
      </c>
      <c r="I54" s="133" t="s">
        <v>279</v>
      </c>
      <c r="J54" s="22"/>
      <c r="K54" s="133" t="s">
        <v>196</v>
      </c>
      <c r="L54" s="134" t="s">
        <v>576</v>
      </c>
      <c r="M54" s="133" t="s">
        <v>279</v>
      </c>
    </row>
    <row r="55" spans="1:29" ht="15.75" thickTop="1">
      <c r="A55" s="16"/>
      <c r="B55" s="18" t="s">
        <v>590</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row>
    <row r="56" spans="1:29">
      <c r="A56" s="16"/>
      <c r="B56" s="19" t="s">
        <v>591</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row>
    <row r="57" spans="1:29">
      <c r="A57" s="16"/>
      <c r="B57" s="18" t="s">
        <v>592</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row>
    <row r="58" spans="1:29">
      <c r="A58" s="16"/>
      <c r="B58" s="31"/>
      <c r="C58" s="31"/>
      <c r="D58" s="31"/>
      <c r="E58" s="31"/>
    </row>
    <row r="59" spans="1:29">
      <c r="A59" s="16"/>
      <c r="B59" s="12"/>
      <c r="C59" s="12"/>
      <c r="D59" s="12"/>
      <c r="E59" s="12"/>
    </row>
    <row r="60" spans="1:29">
      <c r="A60" s="16"/>
      <c r="B60" s="39" t="s">
        <v>593</v>
      </c>
      <c r="C60" s="72">
        <v>40882496</v>
      </c>
      <c r="D60" s="72"/>
      <c r="E60" s="40"/>
    </row>
    <row r="61" spans="1:29">
      <c r="A61" s="16"/>
      <c r="B61" s="39"/>
      <c r="C61" s="72"/>
      <c r="D61" s="72"/>
      <c r="E61" s="40"/>
    </row>
    <row r="62" spans="1:29">
      <c r="A62" s="16"/>
      <c r="B62" s="49" t="s">
        <v>594</v>
      </c>
      <c r="C62" s="71">
        <v>226016</v>
      </c>
      <c r="D62" s="71"/>
      <c r="E62" s="35"/>
    </row>
    <row r="63" spans="1:29">
      <c r="A63" s="16"/>
      <c r="B63" s="49"/>
      <c r="C63" s="71"/>
      <c r="D63" s="71"/>
      <c r="E63" s="35"/>
    </row>
    <row r="64" spans="1:29">
      <c r="A64" s="16"/>
      <c r="B64" s="39" t="s">
        <v>595</v>
      </c>
      <c r="C64" s="72">
        <v>291484</v>
      </c>
      <c r="D64" s="72"/>
      <c r="E64" s="40"/>
    </row>
    <row r="65" spans="1:29">
      <c r="A65" s="16"/>
      <c r="B65" s="39"/>
      <c r="C65" s="72"/>
      <c r="D65" s="72"/>
      <c r="E65" s="40"/>
    </row>
    <row r="66" spans="1:29">
      <c r="A66" s="16"/>
      <c r="B66" s="49" t="s">
        <v>596</v>
      </c>
      <c r="C66" s="71">
        <v>689320</v>
      </c>
      <c r="D66" s="71"/>
      <c r="E66" s="35"/>
    </row>
    <row r="67" spans="1:29">
      <c r="A67" s="16"/>
      <c r="B67" s="49"/>
      <c r="C67" s="71"/>
      <c r="D67" s="71"/>
      <c r="E67" s="35"/>
    </row>
    <row r="68" spans="1:29">
      <c r="A68" s="16"/>
      <c r="B68" s="39" t="s">
        <v>597</v>
      </c>
      <c r="C68" s="72">
        <v>441325</v>
      </c>
      <c r="D68" s="72"/>
      <c r="E68" s="40"/>
    </row>
    <row r="69" spans="1:29" ht="15.75" thickBot="1">
      <c r="A69" s="16"/>
      <c r="B69" s="39"/>
      <c r="C69" s="83"/>
      <c r="D69" s="83"/>
      <c r="E69" s="84"/>
    </row>
    <row r="70" spans="1:29">
      <c r="A70" s="16"/>
      <c r="B70" s="49" t="s">
        <v>598</v>
      </c>
      <c r="C70" s="87">
        <v>42530641</v>
      </c>
      <c r="D70" s="87"/>
      <c r="E70" s="38"/>
    </row>
    <row r="71" spans="1:29" ht="15.75" thickBot="1">
      <c r="A71" s="16"/>
      <c r="B71" s="49"/>
      <c r="C71" s="88"/>
      <c r="D71" s="88"/>
      <c r="E71" s="89"/>
    </row>
    <row r="72" spans="1:29" ht="15.75" thickTop="1">
      <c r="A72" s="16"/>
      <c r="B72" s="39" t="s">
        <v>599</v>
      </c>
      <c r="C72" s="136" t="s">
        <v>196</v>
      </c>
      <c r="D72" s="137">
        <v>0.01</v>
      </c>
      <c r="E72" s="138"/>
    </row>
    <row r="73" spans="1:29" ht="15.75" thickBot="1">
      <c r="A73" s="16"/>
      <c r="B73" s="39"/>
      <c r="C73" s="91"/>
      <c r="D73" s="90"/>
      <c r="E73" s="84"/>
    </row>
    <row r="74" spans="1:29">
      <c r="A74" s="16"/>
      <c r="B74" s="49" t="s">
        <v>600</v>
      </c>
      <c r="C74" s="85" t="s">
        <v>196</v>
      </c>
      <c r="D74" s="104">
        <v>425</v>
      </c>
      <c r="E74" s="38"/>
    </row>
    <row r="75" spans="1:29" ht="15.75" thickBot="1">
      <c r="A75" s="16"/>
      <c r="B75" s="49"/>
      <c r="C75" s="86"/>
      <c r="D75" s="122"/>
      <c r="E75" s="89"/>
    </row>
    <row r="76" spans="1:29" ht="15.75" thickTop="1">
      <c r="A76" s="16"/>
      <c r="B76" s="81" t="s">
        <v>601</v>
      </c>
      <c r="C76" s="81"/>
      <c r="D76" s="81"/>
      <c r="E76" s="81"/>
      <c r="F76" s="81"/>
      <c r="G76" s="81"/>
      <c r="H76" s="81"/>
      <c r="I76" s="81"/>
      <c r="J76" s="81"/>
      <c r="K76" s="81"/>
      <c r="L76" s="81"/>
      <c r="M76" s="81"/>
      <c r="N76" s="81"/>
      <c r="O76" s="81"/>
      <c r="P76" s="81"/>
      <c r="Q76" s="81"/>
      <c r="R76" s="81"/>
      <c r="S76" s="81"/>
      <c r="T76" s="81"/>
      <c r="U76" s="81"/>
      <c r="V76" s="81"/>
      <c r="W76" s="81"/>
      <c r="X76" s="81"/>
      <c r="Y76" s="81"/>
      <c r="Z76" s="81"/>
      <c r="AA76" s="81"/>
      <c r="AB76" s="81"/>
      <c r="AC76" s="81"/>
    </row>
    <row r="77" spans="1:29">
      <c r="A77" s="16"/>
      <c r="B77" s="18" t="s">
        <v>602</v>
      </c>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row>
    <row r="78" spans="1:29">
      <c r="A78" s="16"/>
      <c r="B78" s="18" t="s">
        <v>603</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row>
    <row r="79" spans="1:29">
      <c r="A79" s="16"/>
      <c r="B79" s="19" t="s">
        <v>604</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row>
    <row r="80" spans="1:29" ht="38.25" customHeight="1">
      <c r="A80" s="16"/>
      <c r="B80" s="18" t="s">
        <v>605</v>
      </c>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row>
    <row r="81" spans="1:29">
      <c r="A81" s="16"/>
      <c r="B81" s="18" t="s">
        <v>606</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row>
    <row r="82" spans="1:29">
      <c r="A82" s="16"/>
      <c r="B82" s="19" t="s">
        <v>398</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row>
    <row r="83" spans="1:29">
      <c r="A83" s="16"/>
      <c r="B83" s="18" t="s">
        <v>607</v>
      </c>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row>
    <row r="84" spans="1:29">
      <c r="A84" s="16"/>
      <c r="B84" s="31"/>
      <c r="C84" s="31"/>
      <c r="D84" s="31"/>
      <c r="E84" s="31"/>
    </row>
    <row r="85" spans="1:29">
      <c r="A85" s="16"/>
      <c r="B85" s="12"/>
      <c r="C85" s="12"/>
      <c r="D85" s="12"/>
      <c r="E85" s="12"/>
    </row>
    <row r="86" spans="1:29">
      <c r="A86" s="16"/>
      <c r="B86" s="39" t="s">
        <v>608</v>
      </c>
      <c r="C86" s="72">
        <v>1634210</v>
      </c>
      <c r="D86" s="72"/>
      <c r="E86" s="40"/>
    </row>
    <row r="87" spans="1:29">
      <c r="A87" s="16"/>
      <c r="B87" s="39"/>
      <c r="C87" s="72"/>
      <c r="D87" s="72"/>
      <c r="E87" s="40"/>
    </row>
    <row r="88" spans="1:29">
      <c r="A88" s="16"/>
      <c r="B88" s="49" t="s">
        <v>609</v>
      </c>
      <c r="C88" s="71">
        <v>237897</v>
      </c>
      <c r="D88" s="71"/>
      <c r="E88" s="35"/>
    </row>
    <row r="89" spans="1:29">
      <c r="A89" s="16"/>
      <c r="B89" s="49"/>
      <c r="C89" s="71"/>
      <c r="D89" s="71"/>
      <c r="E89" s="35"/>
    </row>
    <row r="90" spans="1:29">
      <c r="A90" s="16"/>
      <c r="B90" s="39" t="s">
        <v>610</v>
      </c>
      <c r="C90" s="72">
        <v>306840</v>
      </c>
      <c r="D90" s="72"/>
      <c r="E90" s="40"/>
    </row>
    <row r="91" spans="1:29">
      <c r="A91" s="16"/>
      <c r="B91" s="39"/>
      <c r="C91" s="72"/>
      <c r="D91" s="72"/>
      <c r="E91" s="40"/>
    </row>
    <row r="92" spans="1:29" ht="15.75" thickBot="1">
      <c r="A92" s="16"/>
      <c r="B92" s="29" t="s">
        <v>611</v>
      </c>
      <c r="C92" s="109" t="s">
        <v>612</v>
      </c>
      <c r="D92" s="109"/>
      <c r="E92" s="30" t="s">
        <v>279</v>
      </c>
    </row>
    <row r="93" spans="1:29">
      <c r="A93" s="16"/>
      <c r="B93" s="39" t="s">
        <v>613</v>
      </c>
      <c r="C93" s="69">
        <v>1360823</v>
      </c>
      <c r="D93" s="69"/>
      <c r="E93" s="41"/>
    </row>
    <row r="94" spans="1:29" ht="15.75" thickBot="1">
      <c r="A94" s="16"/>
      <c r="B94" s="39"/>
      <c r="C94" s="76"/>
      <c r="D94" s="76"/>
      <c r="E94" s="77"/>
    </row>
    <row r="95" spans="1:29" ht="15.75" thickTop="1">
      <c r="A95" s="16"/>
      <c r="B95" s="49" t="s">
        <v>614</v>
      </c>
      <c r="C95" s="113" t="s">
        <v>196</v>
      </c>
      <c r="D95" s="139">
        <v>34.06</v>
      </c>
      <c r="E95" s="78"/>
    </row>
    <row r="96" spans="1:29" ht="15.75" thickBot="1">
      <c r="A96" s="16"/>
      <c r="B96" s="49"/>
      <c r="C96" s="110"/>
      <c r="D96" s="109"/>
      <c r="E96" s="74"/>
    </row>
    <row r="97" spans="1:29" ht="22.5" customHeight="1">
      <c r="A97" s="16"/>
      <c r="B97" s="39" t="s">
        <v>615</v>
      </c>
      <c r="C97" s="42" t="s">
        <v>196</v>
      </c>
      <c r="D97" s="69">
        <v>46349631</v>
      </c>
      <c r="E97" s="41"/>
    </row>
    <row r="98" spans="1:29" ht="15.75" thickBot="1">
      <c r="A98" s="16"/>
      <c r="B98" s="39"/>
      <c r="C98" s="75"/>
      <c r="D98" s="76"/>
      <c r="E98" s="77"/>
    </row>
    <row r="99" spans="1:29" ht="15.75" thickTop="1">
      <c r="A99" s="16"/>
      <c r="B99" s="81"/>
      <c r="C99" s="81"/>
      <c r="D99" s="81"/>
      <c r="E99" s="81"/>
      <c r="F99" s="81"/>
      <c r="G99" s="81"/>
      <c r="H99" s="81"/>
      <c r="I99" s="81"/>
      <c r="J99" s="81"/>
      <c r="K99" s="81"/>
      <c r="L99" s="81"/>
      <c r="M99" s="81"/>
      <c r="N99" s="81"/>
      <c r="O99" s="81"/>
      <c r="P99" s="81"/>
      <c r="Q99" s="81"/>
      <c r="R99" s="81"/>
      <c r="S99" s="81"/>
      <c r="T99" s="81"/>
      <c r="U99" s="81"/>
      <c r="V99" s="81"/>
      <c r="W99" s="81"/>
      <c r="X99" s="81"/>
      <c r="Y99" s="81"/>
      <c r="Z99" s="81"/>
      <c r="AA99" s="81"/>
      <c r="AB99" s="81"/>
      <c r="AC99" s="81"/>
    </row>
    <row r="100" spans="1:29">
      <c r="A100" s="16"/>
      <c r="B100" s="81" t="s">
        <v>616</v>
      </c>
      <c r="C100" s="81"/>
      <c r="D100" s="81"/>
      <c r="E100" s="81"/>
      <c r="F100" s="81"/>
      <c r="G100" s="81"/>
      <c r="H100" s="81"/>
      <c r="I100" s="81"/>
      <c r="J100" s="81"/>
      <c r="K100" s="81"/>
      <c r="L100" s="81"/>
      <c r="M100" s="81"/>
      <c r="N100" s="81"/>
      <c r="O100" s="81"/>
      <c r="P100" s="81"/>
      <c r="Q100" s="81"/>
      <c r="R100" s="81"/>
      <c r="S100" s="81"/>
      <c r="T100" s="81"/>
      <c r="U100" s="81"/>
      <c r="V100" s="81"/>
      <c r="W100" s="81"/>
      <c r="X100" s="81"/>
      <c r="Y100" s="81"/>
      <c r="Z100" s="81"/>
      <c r="AA100" s="81"/>
      <c r="AB100" s="81"/>
      <c r="AC100" s="81"/>
    </row>
    <row r="101" spans="1:29">
      <c r="A101" s="16"/>
      <c r="B101" s="18" t="s">
        <v>617</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row>
    <row r="102" spans="1:29">
      <c r="A102" s="16"/>
      <c r="B102" s="19" t="s">
        <v>618</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row>
    <row r="103" spans="1:29" ht="25.5" customHeight="1">
      <c r="A103" s="16"/>
      <c r="B103" s="18" t="s">
        <v>619</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row>
    <row r="104" spans="1:29">
      <c r="A104" s="16"/>
      <c r="B104" s="19" t="s">
        <v>620</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row>
    <row r="105" spans="1:29">
      <c r="A105" s="16"/>
      <c r="B105" s="18" t="s">
        <v>621</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row>
    <row r="106" spans="1:29">
      <c r="A106" s="16"/>
      <c r="B106" s="18" t="s">
        <v>622</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row>
  </sheetData>
  <mergeCells count="444">
    <mergeCell ref="B105:AC105"/>
    <mergeCell ref="B106:AC106"/>
    <mergeCell ref="B99:AC99"/>
    <mergeCell ref="B100:AC100"/>
    <mergeCell ref="B101:AC101"/>
    <mergeCell ref="B102:AC102"/>
    <mergeCell ref="B103:AC103"/>
    <mergeCell ref="B104:AC104"/>
    <mergeCell ref="B78:AC78"/>
    <mergeCell ref="B79:AC79"/>
    <mergeCell ref="B80:AC80"/>
    <mergeCell ref="B81:AC81"/>
    <mergeCell ref="B82:AC82"/>
    <mergeCell ref="B83:AC83"/>
    <mergeCell ref="B5:AC5"/>
    <mergeCell ref="B6:AC6"/>
    <mergeCell ref="B7:AC7"/>
    <mergeCell ref="B40:AC40"/>
    <mergeCell ref="B41:AC41"/>
    <mergeCell ref="B42:AC42"/>
    <mergeCell ref="B97:B98"/>
    <mergeCell ref="C97:C98"/>
    <mergeCell ref="D97:D98"/>
    <mergeCell ref="E97:E98"/>
    <mergeCell ref="A1:A2"/>
    <mergeCell ref="B1:AC1"/>
    <mergeCell ref="B2:AC2"/>
    <mergeCell ref="B3:AC3"/>
    <mergeCell ref="A4:A106"/>
    <mergeCell ref="B4:AC4"/>
    <mergeCell ref="C92:D92"/>
    <mergeCell ref="B93:B94"/>
    <mergeCell ref="C93:D94"/>
    <mergeCell ref="E93:E94"/>
    <mergeCell ref="B95:B96"/>
    <mergeCell ref="C95:C96"/>
    <mergeCell ref="D95:D96"/>
    <mergeCell ref="E95:E96"/>
    <mergeCell ref="B88:B89"/>
    <mergeCell ref="C88:D89"/>
    <mergeCell ref="E88:E89"/>
    <mergeCell ref="B90:B91"/>
    <mergeCell ref="C90:D91"/>
    <mergeCell ref="E90:E91"/>
    <mergeCell ref="B74:B75"/>
    <mergeCell ref="C74:C75"/>
    <mergeCell ref="D74:D75"/>
    <mergeCell ref="E74:E75"/>
    <mergeCell ref="B84:E84"/>
    <mergeCell ref="B86:B87"/>
    <mergeCell ref="C86:D87"/>
    <mergeCell ref="E86:E87"/>
    <mergeCell ref="B76:AC76"/>
    <mergeCell ref="B77:AC77"/>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J52:J53"/>
    <mergeCell ref="K52:L53"/>
    <mergeCell ref="M52:M53"/>
    <mergeCell ref="B58:E58"/>
    <mergeCell ref="B60:B61"/>
    <mergeCell ref="C60:D61"/>
    <mergeCell ref="E60:E61"/>
    <mergeCell ref="B55:AC55"/>
    <mergeCell ref="B56:AC56"/>
    <mergeCell ref="B57:AC57"/>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G47:I47"/>
    <mergeCell ref="J45:J47"/>
    <mergeCell ref="K45:M47"/>
    <mergeCell ref="B48:B49"/>
    <mergeCell ref="C48:C49"/>
    <mergeCell ref="D48:D49"/>
    <mergeCell ref="E48:E49"/>
    <mergeCell ref="F48:F49"/>
    <mergeCell ref="G48:G49"/>
    <mergeCell ref="H48:H49"/>
    <mergeCell ref="AB38:AB39"/>
    <mergeCell ref="AC38:AC39"/>
    <mergeCell ref="B43:M43"/>
    <mergeCell ref="B45:B47"/>
    <mergeCell ref="C45:E45"/>
    <mergeCell ref="C46:E46"/>
    <mergeCell ref="C47:E47"/>
    <mergeCell ref="F45:F47"/>
    <mergeCell ref="G45:I45"/>
    <mergeCell ref="G46:I46"/>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6:AB37"/>
    <mergeCell ref="AC36:AC37"/>
    <mergeCell ref="B38:B39"/>
    <mergeCell ref="C38:C39"/>
    <mergeCell ref="D38:D39"/>
    <mergeCell ref="E38:E39"/>
    <mergeCell ref="F38:F39"/>
    <mergeCell ref="G38:G39"/>
    <mergeCell ref="H38:H39"/>
    <mergeCell ref="I38:I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Y16:Y17"/>
    <mergeCell ref="Z16:Z17"/>
    <mergeCell ref="AA16:AB17"/>
    <mergeCell ref="AC16:AC17"/>
    <mergeCell ref="B18:B19"/>
    <mergeCell ref="C18:D19"/>
    <mergeCell ref="E18:E19"/>
    <mergeCell ref="F18:F19"/>
    <mergeCell ref="G18:H19"/>
    <mergeCell ref="I18:I19"/>
    <mergeCell ref="Q16:Q17"/>
    <mergeCell ref="R16:R17"/>
    <mergeCell ref="S16:T17"/>
    <mergeCell ref="U16:U17"/>
    <mergeCell ref="V16:V17"/>
    <mergeCell ref="W16:X17"/>
    <mergeCell ref="I16:I17"/>
    <mergeCell ref="J16:J17"/>
    <mergeCell ref="K16:L17"/>
    <mergeCell ref="M16:M17"/>
    <mergeCell ref="N16:N17"/>
    <mergeCell ref="O16:P17"/>
    <mergeCell ref="Y14:Y15"/>
    <mergeCell ref="Z14:Z15"/>
    <mergeCell ref="AA14:AA15"/>
    <mergeCell ref="AB14:AB15"/>
    <mergeCell ref="AC14:AC15"/>
    <mergeCell ref="B16:B17"/>
    <mergeCell ref="C16:D17"/>
    <mergeCell ref="E16:E17"/>
    <mergeCell ref="F16:F17"/>
    <mergeCell ref="G16:H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Z10:Z13"/>
    <mergeCell ref="AA10:AC10"/>
    <mergeCell ref="AA11:AC11"/>
    <mergeCell ref="AA12:AC12"/>
    <mergeCell ref="AA13:AC13"/>
    <mergeCell ref="B14:B15"/>
    <mergeCell ref="C14:C15"/>
    <mergeCell ref="D14:D15"/>
    <mergeCell ref="E14:E15"/>
    <mergeCell ref="F14:F15"/>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3:I13"/>
    <mergeCell ref="J10:J13"/>
    <mergeCell ref="K10:M10"/>
    <mergeCell ref="K11:M11"/>
    <mergeCell ref="K12:M12"/>
    <mergeCell ref="K13:M13"/>
    <mergeCell ref="B8:AC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27" bestFit="1" customWidth="1"/>
    <col min="2" max="2" width="36.5703125" bestFit="1" customWidth="1"/>
    <col min="3" max="3" width="10.7109375" customWidth="1"/>
    <col min="4" max="4" width="35.42578125" customWidth="1"/>
    <col min="5" max="5" width="8.42578125" customWidth="1"/>
    <col min="6" max="6" width="36.5703125" customWidth="1"/>
    <col min="7" max="7" width="10.7109375" customWidth="1"/>
    <col min="8" max="8" width="16.140625" customWidth="1"/>
    <col min="9" max="9" width="8.42578125" customWidth="1"/>
    <col min="10" max="10" width="36.5703125" customWidth="1"/>
    <col min="11" max="11" width="10.7109375" customWidth="1"/>
    <col min="12" max="12" width="35.42578125" customWidth="1"/>
    <col min="13" max="13" width="8.42578125" customWidth="1"/>
    <col min="14" max="14" width="36.5703125" customWidth="1"/>
    <col min="15" max="15" width="10.7109375" customWidth="1"/>
    <col min="16" max="16" width="33" customWidth="1"/>
    <col min="17" max="17" width="8.42578125" customWidth="1"/>
    <col min="18" max="18" width="36.5703125" customWidth="1"/>
    <col min="19" max="19" width="10.7109375" customWidth="1"/>
    <col min="20" max="20" width="27.7109375" customWidth="1"/>
    <col min="21" max="21" width="8.42578125" customWidth="1"/>
    <col min="22" max="22" width="36.5703125" customWidth="1"/>
    <col min="23" max="23" width="10.7109375" customWidth="1"/>
    <col min="24" max="24" width="33" customWidth="1"/>
    <col min="25" max="25" width="8.42578125" customWidth="1"/>
  </cols>
  <sheetData>
    <row r="1" spans="1:25" ht="15" customHeight="1">
      <c r="A1" s="6" t="s">
        <v>62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624</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625</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7" t="s">
        <v>625</v>
      </c>
      <c r="C5" s="17"/>
      <c r="D5" s="17"/>
      <c r="E5" s="17"/>
      <c r="F5" s="17"/>
      <c r="G5" s="17"/>
      <c r="H5" s="17"/>
      <c r="I5" s="17"/>
      <c r="J5" s="17"/>
      <c r="K5" s="17"/>
      <c r="L5" s="17"/>
      <c r="M5" s="17"/>
      <c r="N5" s="17"/>
      <c r="O5" s="17"/>
      <c r="P5" s="17"/>
      <c r="Q5" s="17"/>
      <c r="R5" s="17"/>
      <c r="S5" s="17"/>
      <c r="T5" s="17"/>
      <c r="U5" s="17"/>
      <c r="V5" s="17"/>
      <c r="W5" s="17"/>
      <c r="X5" s="17"/>
      <c r="Y5" s="17"/>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ht="25.5" customHeight="1">
      <c r="A7" s="16"/>
      <c r="B7" s="18" t="s">
        <v>626</v>
      </c>
      <c r="C7" s="18"/>
      <c r="D7" s="18"/>
      <c r="E7" s="18"/>
      <c r="F7" s="18"/>
      <c r="G7" s="18"/>
      <c r="H7" s="18"/>
      <c r="I7" s="18"/>
      <c r="J7" s="18"/>
      <c r="K7" s="18"/>
      <c r="L7" s="18"/>
      <c r="M7" s="18"/>
      <c r="N7" s="18"/>
      <c r="O7" s="18"/>
      <c r="P7" s="18"/>
      <c r="Q7" s="18"/>
      <c r="R7" s="18"/>
      <c r="S7" s="18"/>
      <c r="T7" s="18"/>
      <c r="U7" s="18"/>
      <c r="V7" s="18"/>
      <c r="W7" s="18"/>
      <c r="X7" s="18"/>
      <c r="Y7" s="18"/>
    </row>
    <row r="8" spans="1:25">
      <c r="A8" s="16"/>
      <c r="B8" s="18" t="s">
        <v>627</v>
      </c>
      <c r="C8" s="18"/>
      <c r="D8" s="18"/>
      <c r="E8" s="18"/>
      <c r="F8" s="18"/>
      <c r="G8" s="18"/>
      <c r="H8" s="18"/>
      <c r="I8" s="18"/>
      <c r="J8" s="18"/>
      <c r="K8" s="18"/>
      <c r="L8" s="18"/>
      <c r="M8" s="18"/>
      <c r="N8" s="18"/>
      <c r="O8" s="18"/>
      <c r="P8" s="18"/>
      <c r="Q8" s="18"/>
      <c r="R8" s="18"/>
      <c r="S8" s="18"/>
      <c r="T8" s="18"/>
      <c r="U8" s="18"/>
      <c r="V8" s="18"/>
      <c r="W8" s="18"/>
      <c r="X8" s="18"/>
      <c r="Y8" s="18"/>
    </row>
    <row r="9" spans="1:25">
      <c r="A9" s="16"/>
      <c r="B9" s="18" t="s">
        <v>628</v>
      </c>
      <c r="C9" s="18"/>
      <c r="D9" s="18"/>
      <c r="E9" s="18"/>
      <c r="F9" s="18"/>
      <c r="G9" s="18"/>
      <c r="H9" s="18"/>
      <c r="I9" s="18"/>
      <c r="J9" s="18"/>
      <c r="K9" s="18"/>
      <c r="L9" s="18"/>
      <c r="M9" s="18"/>
      <c r="N9" s="18"/>
      <c r="O9" s="18"/>
      <c r="P9" s="18"/>
      <c r="Q9" s="18"/>
      <c r="R9" s="18"/>
      <c r="S9" s="18"/>
      <c r="T9" s="18"/>
      <c r="U9" s="18"/>
      <c r="V9" s="18"/>
      <c r="W9" s="18"/>
      <c r="X9" s="18"/>
      <c r="Y9" s="18"/>
    </row>
    <row r="10" spans="1:25">
      <c r="A10" s="16"/>
      <c r="B10" s="115"/>
      <c r="C10" s="115"/>
      <c r="D10" s="115"/>
      <c r="E10" s="115"/>
      <c r="F10" s="115"/>
      <c r="G10" s="115"/>
      <c r="H10" s="115"/>
      <c r="I10" s="115"/>
      <c r="J10" s="115"/>
      <c r="K10" s="115"/>
      <c r="L10" s="115"/>
      <c r="M10" s="115"/>
      <c r="N10" s="115"/>
      <c r="O10" s="115"/>
      <c r="P10" s="115"/>
      <c r="Q10" s="115"/>
      <c r="R10" s="115"/>
      <c r="S10" s="115"/>
      <c r="T10" s="115"/>
      <c r="U10" s="115"/>
      <c r="V10" s="115"/>
      <c r="W10" s="115"/>
      <c r="X10" s="115"/>
      <c r="Y10" s="115"/>
    </row>
    <row r="11" spans="1:25">
      <c r="A11" s="16"/>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6"/>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ht="15.75" thickBot="1">
      <c r="A13" s="16"/>
      <c r="B13" s="21"/>
      <c r="C13" s="36" t="s">
        <v>308</v>
      </c>
      <c r="D13" s="36"/>
      <c r="E13" s="36"/>
      <c r="F13" s="36"/>
      <c r="G13" s="36"/>
      <c r="H13" s="36"/>
      <c r="I13" s="36"/>
      <c r="J13" s="36"/>
      <c r="K13" s="36"/>
      <c r="L13" s="36"/>
      <c r="M13" s="36"/>
      <c r="N13" s="22"/>
      <c r="O13" s="36" t="s">
        <v>336</v>
      </c>
      <c r="P13" s="36"/>
      <c r="Q13" s="36"/>
      <c r="R13" s="36"/>
      <c r="S13" s="36"/>
      <c r="T13" s="36"/>
      <c r="U13" s="36"/>
      <c r="V13" s="36"/>
      <c r="W13" s="36"/>
      <c r="X13" s="36"/>
      <c r="Y13" s="36"/>
    </row>
    <row r="14" spans="1:25">
      <c r="A14" s="16"/>
      <c r="B14" s="32"/>
      <c r="C14" s="37" t="s">
        <v>629</v>
      </c>
      <c r="D14" s="37"/>
      <c r="E14" s="37"/>
      <c r="F14" s="38"/>
      <c r="G14" s="37" t="s">
        <v>631</v>
      </c>
      <c r="H14" s="37"/>
      <c r="I14" s="37"/>
      <c r="J14" s="38"/>
      <c r="K14" s="37" t="s">
        <v>632</v>
      </c>
      <c r="L14" s="37"/>
      <c r="M14" s="37"/>
      <c r="N14" s="35"/>
      <c r="O14" s="37" t="s">
        <v>629</v>
      </c>
      <c r="P14" s="37"/>
      <c r="Q14" s="37"/>
      <c r="R14" s="38"/>
      <c r="S14" s="37" t="s">
        <v>631</v>
      </c>
      <c r="T14" s="37"/>
      <c r="U14" s="37"/>
      <c r="V14" s="38"/>
      <c r="W14" s="37" t="s">
        <v>632</v>
      </c>
      <c r="X14" s="37"/>
      <c r="Y14" s="37"/>
    </row>
    <row r="15" spans="1:25" ht="15.75" thickBot="1">
      <c r="A15" s="16"/>
      <c r="B15" s="32"/>
      <c r="C15" s="36" t="s">
        <v>630</v>
      </c>
      <c r="D15" s="36"/>
      <c r="E15" s="36"/>
      <c r="F15" s="35"/>
      <c r="G15" s="36" t="s">
        <v>630</v>
      </c>
      <c r="H15" s="36"/>
      <c r="I15" s="36"/>
      <c r="J15" s="35"/>
      <c r="K15" s="36"/>
      <c r="L15" s="36"/>
      <c r="M15" s="36"/>
      <c r="N15" s="35"/>
      <c r="O15" s="36" t="s">
        <v>630</v>
      </c>
      <c r="P15" s="36"/>
      <c r="Q15" s="36"/>
      <c r="R15" s="35"/>
      <c r="S15" s="36" t="s">
        <v>630</v>
      </c>
      <c r="T15" s="36"/>
      <c r="U15" s="36"/>
      <c r="V15" s="35"/>
      <c r="W15" s="36"/>
      <c r="X15" s="36"/>
      <c r="Y15" s="36"/>
    </row>
    <row r="16" spans="1:25">
      <c r="A16" s="16"/>
      <c r="B16" s="39" t="s">
        <v>633</v>
      </c>
      <c r="C16" s="42" t="s">
        <v>196</v>
      </c>
      <c r="D16" s="69">
        <v>3137</v>
      </c>
      <c r="E16" s="41"/>
      <c r="F16" s="40"/>
      <c r="G16" s="42" t="s">
        <v>196</v>
      </c>
      <c r="H16" s="44" t="s">
        <v>634</v>
      </c>
      <c r="I16" s="42" t="s">
        <v>279</v>
      </c>
      <c r="J16" s="40"/>
      <c r="K16" s="42" t="s">
        <v>196</v>
      </c>
      <c r="L16" s="69">
        <v>3135</v>
      </c>
      <c r="M16" s="41"/>
      <c r="N16" s="40"/>
      <c r="O16" s="42" t="s">
        <v>196</v>
      </c>
      <c r="P16" s="44" t="s">
        <v>635</v>
      </c>
      <c r="Q16" s="42" t="s">
        <v>279</v>
      </c>
      <c r="R16" s="40"/>
      <c r="S16" s="42" t="s">
        <v>196</v>
      </c>
      <c r="T16" s="44" t="s">
        <v>636</v>
      </c>
      <c r="U16" s="42" t="s">
        <v>279</v>
      </c>
      <c r="V16" s="40"/>
      <c r="W16" s="42" t="s">
        <v>196</v>
      </c>
      <c r="X16" s="44" t="s">
        <v>637</v>
      </c>
      <c r="Y16" s="42" t="s">
        <v>279</v>
      </c>
    </row>
    <row r="17" spans="1:25">
      <c r="A17" s="16"/>
      <c r="B17" s="39"/>
      <c r="C17" s="43"/>
      <c r="D17" s="70"/>
      <c r="E17" s="46"/>
      <c r="F17" s="40"/>
      <c r="G17" s="48"/>
      <c r="H17" s="47"/>
      <c r="I17" s="48"/>
      <c r="J17" s="40"/>
      <c r="K17" s="48"/>
      <c r="L17" s="72"/>
      <c r="M17" s="40"/>
      <c r="N17" s="40"/>
      <c r="O17" s="48"/>
      <c r="P17" s="47"/>
      <c r="Q17" s="48"/>
      <c r="R17" s="40"/>
      <c r="S17" s="48"/>
      <c r="T17" s="47"/>
      <c r="U17" s="48"/>
      <c r="V17" s="40"/>
      <c r="W17" s="48"/>
      <c r="X17" s="47"/>
      <c r="Y17" s="48"/>
    </row>
    <row r="18" spans="1:25">
      <c r="A18" s="16"/>
      <c r="B18" s="49" t="s">
        <v>638</v>
      </c>
      <c r="C18" s="71">
        <v>5054</v>
      </c>
      <c r="D18" s="71"/>
      <c r="E18" s="35"/>
      <c r="F18" s="35"/>
      <c r="G18" s="50" t="s">
        <v>198</v>
      </c>
      <c r="H18" s="50"/>
      <c r="I18" s="35"/>
      <c r="J18" s="35"/>
      <c r="K18" s="71">
        <v>5054</v>
      </c>
      <c r="L18" s="71"/>
      <c r="M18" s="35"/>
      <c r="N18" s="35"/>
      <c r="O18" s="71">
        <v>2336</v>
      </c>
      <c r="P18" s="71"/>
      <c r="Q18" s="35"/>
      <c r="R18" s="35"/>
      <c r="S18" s="50" t="s">
        <v>198</v>
      </c>
      <c r="T18" s="50"/>
      <c r="U18" s="35"/>
      <c r="V18" s="35"/>
      <c r="W18" s="71">
        <v>2336</v>
      </c>
      <c r="X18" s="71"/>
      <c r="Y18" s="35"/>
    </row>
    <row r="19" spans="1:25" ht="15.75" thickBot="1">
      <c r="A19" s="16"/>
      <c r="B19" s="49"/>
      <c r="C19" s="73"/>
      <c r="D19" s="73"/>
      <c r="E19" s="74"/>
      <c r="F19" s="35"/>
      <c r="G19" s="109"/>
      <c r="H19" s="109"/>
      <c r="I19" s="74"/>
      <c r="J19" s="35"/>
      <c r="K19" s="73"/>
      <c r="L19" s="73"/>
      <c r="M19" s="74"/>
      <c r="N19" s="35"/>
      <c r="O19" s="73"/>
      <c r="P19" s="73"/>
      <c r="Q19" s="74"/>
      <c r="R19" s="35"/>
      <c r="S19" s="109"/>
      <c r="T19" s="109"/>
      <c r="U19" s="74"/>
      <c r="V19" s="35"/>
      <c r="W19" s="73"/>
      <c r="X19" s="73"/>
      <c r="Y19" s="74"/>
    </row>
    <row r="20" spans="1:25">
      <c r="A20" s="16"/>
      <c r="B20" s="23" t="s">
        <v>639</v>
      </c>
      <c r="C20" s="25" t="s">
        <v>196</v>
      </c>
      <c r="D20" s="27" t="s">
        <v>640</v>
      </c>
      <c r="E20" s="25" t="s">
        <v>279</v>
      </c>
      <c r="F20" s="24"/>
      <c r="G20" s="25" t="s">
        <v>196</v>
      </c>
      <c r="H20" s="27" t="s">
        <v>634</v>
      </c>
      <c r="I20" s="25" t="s">
        <v>279</v>
      </c>
      <c r="J20" s="24"/>
      <c r="K20" s="25" t="s">
        <v>196</v>
      </c>
      <c r="L20" s="27" t="s">
        <v>641</v>
      </c>
      <c r="M20" s="25" t="s">
        <v>279</v>
      </c>
      <c r="N20" s="24"/>
      <c r="O20" s="25" t="s">
        <v>196</v>
      </c>
      <c r="P20" s="27" t="s">
        <v>642</v>
      </c>
      <c r="Q20" s="25" t="s">
        <v>279</v>
      </c>
      <c r="R20" s="24"/>
      <c r="S20" s="25" t="s">
        <v>196</v>
      </c>
      <c r="T20" s="27" t="s">
        <v>636</v>
      </c>
      <c r="U20" s="25" t="s">
        <v>279</v>
      </c>
      <c r="V20" s="24"/>
      <c r="W20" s="25" t="s">
        <v>196</v>
      </c>
      <c r="X20" s="27" t="s">
        <v>643</v>
      </c>
      <c r="Y20" s="25" t="s">
        <v>279</v>
      </c>
    </row>
    <row r="21" spans="1:25">
      <c r="A21" s="16"/>
      <c r="B21" s="49" t="s">
        <v>644</v>
      </c>
      <c r="C21" s="71">
        <v>41400</v>
      </c>
      <c r="D21" s="71"/>
      <c r="E21" s="35"/>
      <c r="F21" s="35"/>
      <c r="G21" s="71">
        <v>41400</v>
      </c>
      <c r="H21" s="71"/>
      <c r="I21" s="35"/>
      <c r="J21" s="35"/>
      <c r="K21" s="71">
        <v>41400</v>
      </c>
      <c r="L21" s="71"/>
      <c r="M21" s="35"/>
      <c r="N21" s="35"/>
      <c r="O21" s="71">
        <v>41400</v>
      </c>
      <c r="P21" s="71"/>
      <c r="Q21" s="35"/>
      <c r="R21" s="35"/>
      <c r="S21" s="71">
        <v>41400</v>
      </c>
      <c r="T21" s="71"/>
      <c r="U21" s="35"/>
      <c r="V21" s="35"/>
      <c r="W21" s="71">
        <v>41400</v>
      </c>
      <c r="X21" s="71"/>
      <c r="Y21" s="35"/>
    </row>
    <row r="22" spans="1:25">
      <c r="A22" s="16"/>
      <c r="B22" s="49"/>
      <c r="C22" s="71"/>
      <c r="D22" s="71"/>
      <c r="E22" s="35"/>
      <c r="F22" s="35"/>
      <c r="G22" s="71"/>
      <c r="H22" s="71"/>
      <c r="I22" s="35"/>
      <c r="J22" s="35"/>
      <c r="K22" s="71"/>
      <c r="L22" s="71"/>
      <c r="M22" s="35"/>
      <c r="N22" s="35"/>
      <c r="O22" s="71"/>
      <c r="P22" s="71"/>
      <c r="Q22" s="35"/>
      <c r="R22" s="35"/>
      <c r="S22" s="71"/>
      <c r="T22" s="71"/>
      <c r="U22" s="35"/>
      <c r="V22" s="35"/>
      <c r="W22" s="71"/>
      <c r="X22" s="71"/>
      <c r="Y22" s="35"/>
    </row>
    <row r="23" spans="1:25" ht="22.5" customHeight="1">
      <c r="A23" s="16"/>
      <c r="B23" s="39" t="s">
        <v>645</v>
      </c>
      <c r="C23" s="72">
        <v>1128</v>
      </c>
      <c r="D23" s="72"/>
      <c r="E23" s="40"/>
      <c r="F23" s="40"/>
      <c r="G23" s="72">
        <v>1128</v>
      </c>
      <c r="H23" s="72"/>
      <c r="I23" s="40"/>
      <c r="J23" s="40"/>
      <c r="K23" s="72">
        <v>1128</v>
      </c>
      <c r="L23" s="72"/>
      <c r="M23" s="40"/>
      <c r="N23" s="40"/>
      <c r="O23" s="47">
        <v>549</v>
      </c>
      <c r="P23" s="47"/>
      <c r="Q23" s="40"/>
      <c r="R23" s="40"/>
      <c r="S23" s="47">
        <v>549</v>
      </c>
      <c r="T23" s="47"/>
      <c r="U23" s="40"/>
      <c r="V23" s="40"/>
      <c r="W23" s="47">
        <v>549</v>
      </c>
      <c r="X23" s="47"/>
      <c r="Y23" s="40"/>
    </row>
    <row r="24" spans="1:25" ht="15.75" thickBot="1">
      <c r="A24" s="16"/>
      <c r="B24" s="39"/>
      <c r="C24" s="83"/>
      <c r="D24" s="83"/>
      <c r="E24" s="84"/>
      <c r="F24" s="40"/>
      <c r="G24" s="83"/>
      <c r="H24" s="83"/>
      <c r="I24" s="84"/>
      <c r="J24" s="40"/>
      <c r="K24" s="83"/>
      <c r="L24" s="83"/>
      <c r="M24" s="84"/>
      <c r="N24" s="40"/>
      <c r="O24" s="90"/>
      <c r="P24" s="90"/>
      <c r="Q24" s="84"/>
      <c r="R24" s="40"/>
      <c r="S24" s="90"/>
      <c r="T24" s="90"/>
      <c r="U24" s="84"/>
      <c r="V24" s="40"/>
      <c r="W24" s="90"/>
      <c r="X24" s="90"/>
      <c r="Y24" s="84"/>
    </row>
    <row r="25" spans="1:25">
      <c r="A25" s="16"/>
      <c r="B25" s="49" t="s">
        <v>646</v>
      </c>
      <c r="C25" s="87">
        <v>42528</v>
      </c>
      <c r="D25" s="87"/>
      <c r="E25" s="38"/>
      <c r="F25" s="35"/>
      <c r="G25" s="87">
        <v>42528</v>
      </c>
      <c r="H25" s="87"/>
      <c r="I25" s="38"/>
      <c r="J25" s="35"/>
      <c r="K25" s="87">
        <v>42528</v>
      </c>
      <c r="L25" s="87"/>
      <c r="M25" s="38"/>
      <c r="N25" s="35"/>
      <c r="O25" s="87">
        <v>41949</v>
      </c>
      <c r="P25" s="87"/>
      <c r="Q25" s="38"/>
      <c r="R25" s="35"/>
      <c r="S25" s="87">
        <v>41949</v>
      </c>
      <c r="T25" s="87"/>
      <c r="U25" s="38"/>
      <c r="V25" s="35"/>
      <c r="W25" s="87">
        <v>41949</v>
      </c>
      <c r="X25" s="87"/>
      <c r="Y25" s="38"/>
    </row>
    <row r="26" spans="1:25" ht="15.75" thickBot="1">
      <c r="A26" s="16"/>
      <c r="B26" s="49"/>
      <c r="C26" s="73"/>
      <c r="D26" s="73"/>
      <c r="E26" s="74"/>
      <c r="F26" s="35"/>
      <c r="G26" s="73"/>
      <c r="H26" s="73"/>
      <c r="I26" s="74"/>
      <c r="J26" s="35"/>
      <c r="K26" s="73"/>
      <c r="L26" s="73"/>
      <c r="M26" s="74"/>
      <c r="N26" s="35"/>
      <c r="O26" s="73"/>
      <c r="P26" s="73"/>
      <c r="Q26" s="74"/>
      <c r="R26" s="35"/>
      <c r="S26" s="73"/>
      <c r="T26" s="73"/>
      <c r="U26" s="74"/>
      <c r="V26" s="35"/>
      <c r="W26" s="73"/>
      <c r="X26" s="73"/>
      <c r="Y26" s="74"/>
    </row>
    <row r="27" spans="1:25">
      <c r="A27" s="16"/>
      <c r="B27" s="39" t="s">
        <v>647</v>
      </c>
      <c r="C27" s="42" t="s">
        <v>196</v>
      </c>
      <c r="D27" s="44" t="s">
        <v>648</v>
      </c>
      <c r="E27" s="42" t="s">
        <v>279</v>
      </c>
      <c r="F27" s="40"/>
      <c r="G27" s="42" t="s">
        <v>196</v>
      </c>
      <c r="H27" s="44" t="s">
        <v>198</v>
      </c>
      <c r="I27" s="41"/>
      <c r="J27" s="40"/>
      <c r="K27" s="42" t="s">
        <v>196</v>
      </c>
      <c r="L27" s="44" t="s">
        <v>648</v>
      </c>
      <c r="M27" s="42" t="s">
        <v>279</v>
      </c>
      <c r="N27" s="40"/>
      <c r="O27" s="42" t="s">
        <v>196</v>
      </c>
      <c r="P27" s="44" t="s">
        <v>649</v>
      </c>
      <c r="Q27" s="42" t="s">
        <v>279</v>
      </c>
      <c r="R27" s="40"/>
      <c r="S27" s="42" t="s">
        <v>196</v>
      </c>
      <c r="T27" s="44" t="s">
        <v>650</v>
      </c>
      <c r="U27" s="42" t="s">
        <v>279</v>
      </c>
      <c r="V27" s="40"/>
      <c r="W27" s="42" t="s">
        <v>196</v>
      </c>
      <c r="X27" s="44" t="s">
        <v>651</v>
      </c>
      <c r="Y27" s="42" t="s">
        <v>279</v>
      </c>
    </row>
    <row r="28" spans="1:25" ht="15.75" thickBot="1">
      <c r="A28" s="16"/>
      <c r="B28" s="39"/>
      <c r="C28" s="75"/>
      <c r="D28" s="112"/>
      <c r="E28" s="75"/>
      <c r="F28" s="40"/>
      <c r="G28" s="75"/>
      <c r="H28" s="112"/>
      <c r="I28" s="77"/>
      <c r="J28" s="40"/>
      <c r="K28" s="75"/>
      <c r="L28" s="112"/>
      <c r="M28" s="75"/>
      <c r="N28" s="40"/>
      <c r="O28" s="75"/>
      <c r="P28" s="112"/>
      <c r="Q28" s="75"/>
      <c r="R28" s="40"/>
      <c r="S28" s="75"/>
      <c r="T28" s="112"/>
      <c r="U28" s="75"/>
      <c r="V28" s="40"/>
      <c r="W28" s="75"/>
      <c r="X28" s="112"/>
      <c r="Y28" s="75"/>
    </row>
    <row r="29" spans="1:25" ht="15.75" thickTop="1">
      <c r="A29" s="16"/>
      <c r="B29" s="116"/>
      <c r="C29" s="116"/>
      <c r="D29" s="116"/>
      <c r="E29" s="116"/>
      <c r="F29" s="116"/>
      <c r="G29" s="116"/>
      <c r="H29" s="116"/>
      <c r="I29" s="116"/>
      <c r="J29" s="116"/>
      <c r="K29" s="116"/>
      <c r="L29" s="116"/>
      <c r="M29" s="116"/>
      <c r="N29" s="116"/>
      <c r="O29" s="116"/>
      <c r="P29" s="116"/>
      <c r="Q29" s="116"/>
      <c r="R29" s="116"/>
      <c r="S29" s="116"/>
      <c r="T29" s="116"/>
      <c r="U29" s="116"/>
      <c r="V29" s="116"/>
      <c r="W29" s="116"/>
      <c r="X29" s="116"/>
      <c r="Y29" s="116"/>
    </row>
    <row r="30" spans="1:25">
      <c r="A30" s="16"/>
      <c r="B30" s="31"/>
      <c r="C30" s="31"/>
      <c r="D30" s="31"/>
      <c r="E30" s="31"/>
      <c r="F30" s="31"/>
      <c r="G30" s="31"/>
      <c r="H30" s="31"/>
      <c r="I30" s="31"/>
      <c r="J30" s="31"/>
      <c r="K30" s="31"/>
      <c r="L30" s="31"/>
      <c r="M30" s="31"/>
      <c r="N30" s="31"/>
      <c r="O30" s="31"/>
      <c r="P30" s="31"/>
      <c r="Q30" s="31"/>
      <c r="R30" s="31"/>
      <c r="S30" s="31"/>
      <c r="T30" s="31"/>
      <c r="U30" s="31"/>
      <c r="V30" s="31"/>
      <c r="W30" s="31"/>
      <c r="X30" s="31"/>
      <c r="Y30" s="31"/>
    </row>
    <row r="31" spans="1:25">
      <c r="A31" s="16"/>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5" ht="15.75" thickBot="1">
      <c r="A32" s="16"/>
      <c r="B32" s="21"/>
      <c r="C32" s="36" t="s">
        <v>354</v>
      </c>
      <c r="D32" s="36"/>
      <c r="E32" s="36"/>
      <c r="F32" s="36"/>
      <c r="G32" s="36"/>
      <c r="H32" s="36"/>
      <c r="I32" s="36"/>
      <c r="J32" s="36"/>
      <c r="K32" s="36"/>
      <c r="L32" s="36"/>
      <c r="M32" s="36"/>
      <c r="N32" s="22"/>
      <c r="O32" s="36" t="s">
        <v>365</v>
      </c>
      <c r="P32" s="36"/>
      <c r="Q32" s="36"/>
      <c r="R32" s="36"/>
      <c r="S32" s="36"/>
      <c r="T32" s="36"/>
      <c r="U32" s="36"/>
      <c r="V32" s="36"/>
      <c r="W32" s="36"/>
      <c r="X32" s="36"/>
      <c r="Y32" s="36"/>
    </row>
    <row r="33" spans="1:25">
      <c r="A33" s="16"/>
      <c r="B33" s="32"/>
      <c r="C33" s="37" t="s">
        <v>629</v>
      </c>
      <c r="D33" s="37"/>
      <c r="E33" s="37"/>
      <c r="F33" s="38"/>
      <c r="G33" s="37" t="s">
        <v>631</v>
      </c>
      <c r="H33" s="37"/>
      <c r="I33" s="37"/>
      <c r="J33" s="38"/>
      <c r="K33" s="37" t="s">
        <v>632</v>
      </c>
      <c r="L33" s="37"/>
      <c r="M33" s="37"/>
      <c r="N33" s="35"/>
      <c r="O33" s="37" t="s">
        <v>629</v>
      </c>
      <c r="P33" s="37"/>
      <c r="Q33" s="37"/>
      <c r="R33" s="38"/>
      <c r="S33" s="37" t="s">
        <v>631</v>
      </c>
      <c r="T33" s="37"/>
      <c r="U33" s="37"/>
      <c r="V33" s="38"/>
      <c r="W33" s="37" t="s">
        <v>632</v>
      </c>
      <c r="X33" s="37"/>
      <c r="Y33" s="37"/>
    </row>
    <row r="34" spans="1:25" ht="15.75" thickBot="1">
      <c r="A34" s="16"/>
      <c r="B34" s="32"/>
      <c r="C34" s="36" t="s">
        <v>630</v>
      </c>
      <c r="D34" s="36"/>
      <c r="E34" s="36"/>
      <c r="F34" s="35"/>
      <c r="G34" s="36" t="s">
        <v>630</v>
      </c>
      <c r="H34" s="36"/>
      <c r="I34" s="36"/>
      <c r="J34" s="35"/>
      <c r="K34" s="36"/>
      <c r="L34" s="36"/>
      <c r="M34" s="36"/>
      <c r="N34" s="35"/>
      <c r="O34" s="36" t="s">
        <v>630</v>
      </c>
      <c r="P34" s="36"/>
      <c r="Q34" s="36"/>
      <c r="R34" s="35"/>
      <c r="S34" s="36" t="s">
        <v>630</v>
      </c>
      <c r="T34" s="36"/>
      <c r="U34" s="36"/>
      <c r="V34" s="35"/>
      <c r="W34" s="36"/>
      <c r="X34" s="36"/>
      <c r="Y34" s="36"/>
    </row>
    <row r="35" spans="1:25">
      <c r="A35" s="16"/>
      <c r="B35" s="39" t="s">
        <v>652</v>
      </c>
      <c r="C35" s="42" t="s">
        <v>196</v>
      </c>
      <c r="D35" s="69">
        <v>59148</v>
      </c>
      <c r="E35" s="41"/>
      <c r="F35" s="40"/>
      <c r="G35" s="42" t="s">
        <v>196</v>
      </c>
      <c r="H35" s="44">
        <v>65</v>
      </c>
      <c r="I35" s="41"/>
      <c r="J35" s="40"/>
      <c r="K35" s="42" t="s">
        <v>196</v>
      </c>
      <c r="L35" s="69">
        <v>59213</v>
      </c>
      <c r="M35" s="41"/>
      <c r="N35" s="40"/>
      <c r="O35" s="42" t="s">
        <v>196</v>
      </c>
      <c r="P35" s="69">
        <v>9377</v>
      </c>
      <c r="Q35" s="41"/>
      <c r="R35" s="40"/>
      <c r="S35" s="42" t="s">
        <v>196</v>
      </c>
      <c r="T35" s="44" t="s">
        <v>653</v>
      </c>
      <c r="U35" s="42" t="s">
        <v>279</v>
      </c>
      <c r="V35" s="40"/>
      <c r="W35" s="42" t="s">
        <v>196</v>
      </c>
      <c r="X35" s="69">
        <v>8921</v>
      </c>
      <c r="Y35" s="41"/>
    </row>
    <row r="36" spans="1:25">
      <c r="A36" s="16"/>
      <c r="B36" s="39"/>
      <c r="C36" s="43"/>
      <c r="D36" s="70"/>
      <c r="E36" s="46"/>
      <c r="F36" s="40"/>
      <c r="G36" s="48"/>
      <c r="H36" s="47"/>
      <c r="I36" s="40"/>
      <c r="J36" s="40"/>
      <c r="K36" s="48"/>
      <c r="L36" s="72"/>
      <c r="M36" s="40"/>
      <c r="N36" s="40"/>
      <c r="O36" s="48"/>
      <c r="P36" s="72"/>
      <c r="Q36" s="40"/>
      <c r="R36" s="40"/>
      <c r="S36" s="48"/>
      <c r="T36" s="47"/>
      <c r="U36" s="48"/>
      <c r="V36" s="40"/>
      <c r="W36" s="48"/>
      <c r="X36" s="72"/>
      <c r="Y36" s="40"/>
    </row>
    <row r="37" spans="1:25">
      <c r="A37" s="16"/>
      <c r="B37" s="49" t="s">
        <v>638</v>
      </c>
      <c r="C37" s="71">
        <v>14429</v>
      </c>
      <c r="D37" s="71"/>
      <c r="E37" s="35"/>
      <c r="F37" s="35"/>
      <c r="G37" s="50" t="s">
        <v>198</v>
      </c>
      <c r="H37" s="50"/>
      <c r="I37" s="35"/>
      <c r="J37" s="35"/>
      <c r="K37" s="71">
        <v>14429</v>
      </c>
      <c r="L37" s="71"/>
      <c r="M37" s="35"/>
      <c r="N37" s="35"/>
      <c r="O37" s="71">
        <v>7915</v>
      </c>
      <c r="P37" s="71"/>
      <c r="Q37" s="35"/>
      <c r="R37" s="35"/>
      <c r="S37" s="50" t="s">
        <v>198</v>
      </c>
      <c r="T37" s="50"/>
      <c r="U37" s="35"/>
      <c r="V37" s="35"/>
      <c r="W37" s="71">
        <v>7915</v>
      </c>
      <c r="X37" s="71"/>
      <c r="Y37" s="35"/>
    </row>
    <row r="38" spans="1:25" ht="15.75" thickBot="1">
      <c r="A38" s="16"/>
      <c r="B38" s="49"/>
      <c r="C38" s="73"/>
      <c r="D38" s="73"/>
      <c r="E38" s="74"/>
      <c r="F38" s="35"/>
      <c r="G38" s="109"/>
      <c r="H38" s="109"/>
      <c r="I38" s="74"/>
      <c r="J38" s="35"/>
      <c r="K38" s="73"/>
      <c r="L38" s="73"/>
      <c r="M38" s="74"/>
      <c r="N38" s="35"/>
      <c r="O38" s="73"/>
      <c r="P38" s="73"/>
      <c r="Q38" s="74"/>
      <c r="R38" s="35"/>
      <c r="S38" s="109"/>
      <c r="T38" s="109"/>
      <c r="U38" s="74"/>
      <c r="V38" s="35"/>
      <c r="W38" s="73"/>
      <c r="X38" s="73"/>
      <c r="Y38" s="74"/>
    </row>
    <row r="39" spans="1:25">
      <c r="A39" s="16"/>
      <c r="B39" s="39" t="s">
        <v>639</v>
      </c>
      <c r="C39" s="42" t="s">
        <v>196</v>
      </c>
      <c r="D39" s="69">
        <v>44719</v>
      </c>
      <c r="E39" s="41"/>
      <c r="F39" s="40"/>
      <c r="G39" s="42" t="s">
        <v>196</v>
      </c>
      <c r="H39" s="44">
        <v>65</v>
      </c>
      <c r="I39" s="41"/>
      <c r="J39" s="40"/>
      <c r="K39" s="42" t="s">
        <v>196</v>
      </c>
      <c r="L39" s="69">
        <v>44784</v>
      </c>
      <c r="M39" s="41"/>
      <c r="N39" s="40"/>
      <c r="O39" s="42" t="s">
        <v>196</v>
      </c>
      <c r="P39" s="69">
        <v>1462</v>
      </c>
      <c r="Q39" s="41"/>
      <c r="R39" s="40"/>
      <c r="S39" s="42" t="s">
        <v>196</v>
      </c>
      <c r="T39" s="44" t="s">
        <v>653</v>
      </c>
      <c r="U39" s="42" t="s">
        <v>279</v>
      </c>
      <c r="V39" s="40"/>
      <c r="W39" s="42" t="s">
        <v>196</v>
      </c>
      <c r="X39" s="69">
        <v>1006</v>
      </c>
      <c r="Y39" s="41"/>
    </row>
    <row r="40" spans="1:25">
      <c r="A40" s="16"/>
      <c r="B40" s="39"/>
      <c r="C40" s="48"/>
      <c r="D40" s="72"/>
      <c r="E40" s="40"/>
      <c r="F40" s="40"/>
      <c r="G40" s="48"/>
      <c r="H40" s="47"/>
      <c r="I40" s="40"/>
      <c r="J40" s="40"/>
      <c r="K40" s="48"/>
      <c r="L40" s="72"/>
      <c r="M40" s="40"/>
      <c r="N40" s="40"/>
      <c r="O40" s="48"/>
      <c r="P40" s="72"/>
      <c r="Q40" s="40"/>
      <c r="R40" s="40"/>
      <c r="S40" s="48"/>
      <c r="T40" s="47"/>
      <c r="U40" s="48"/>
      <c r="V40" s="40"/>
      <c r="W40" s="48"/>
      <c r="X40" s="72"/>
      <c r="Y40" s="40"/>
    </row>
    <row r="41" spans="1:25">
      <c r="A41" s="16"/>
      <c r="B41" s="49" t="s">
        <v>644</v>
      </c>
      <c r="C41" s="71">
        <v>41400</v>
      </c>
      <c r="D41" s="71"/>
      <c r="E41" s="35"/>
      <c r="F41" s="35"/>
      <c r="G41" s="71">
        <v>41400</v>
      </c>
      <c r="H41" s="71"/>
      <c r="I41" s="35"/>
      <c r="J41" s="35"/>
      <c r="K41" s="71">
        <v>41400</v>
      </c>
      <c r="L41" s="71"/>
      <c r="M41" s="35"/>
      <c r="N41" s="35"/>
      <c r="O41" s="71">
        <v>41400</v>
      </c>
      <c r="P41" s="71"/>
      <c r="Q41" s="35"/>
      <c r="R41" s="35"/>
      <c r="S41" s="71">
        <v>41400</v>
      </c>
      <c r="T41" s="71"/>
      <c r="U41" s="35"/>
      <c r="V41" s="35"/>
      <c r="W41" s="71">
        <v>41400</v>
      </c>
      <c r="X41" s="71"/>
      <c r="Y41" s="35"/>
    </row>
    <row r="42" spans="1:25">
      <c r="A42" s="16"/>
      <c r="B42" s="49"/>
      <c r="C42" s="71"/>
      <c r="D42" s="71"/>
      <c r="E42" s="35"/>
      <c r="F42" s="35"/>
      <c r="G42" s="71"/>
      <c r="H42" s="71"/>
      <c r="I42" s="35"/>
      <c r="J42" s="35"/>
      <c r="K42" s="71"/>
      <c r="L42" s="71"/>
      <c r="M42" s="35"/>
      <c r="N42" s="35"/>
      <c r="O42" s="71"/>
      <c r="P42" s="71"/>
      <c r="Q42" s="35"/>
      <c r="R42" s="35"/>
      <c r="S42" s="71"/>
      <c r="T42" s="71"/>
      <c r="U42" s="35"/>
      <c r="V42" s="35"/>
      <c r="W42" s="71"/>
      <c r="X42" s="71"/>
      <c r="Y42" s="35"/>
    </row>
    <row r="43" spans="1:25" ht="22.5" customHeight="1">
      <c r="A43" s="16"/>
      <c r="B43" s="39" t="s">
        <v>645</v>
      </c>
      <c r="C43" s="47">
        <v>874</v>
      </c>
      <c r="D43" s="47"/>
      <c r="E43" s="40"/>
      <c r="F43" s="40"/>
      <c r="G43" s="47">
        <v>874</v>
      </c>
      <c r="H43" s="47"/>
      <c r="I43" s="40"/>
      <c r="J43" s="40"/>
      <c r="K43" s="47">
        <v>874</v>
      </c>
      <c r="L43" s="47"/>
      <c r="M43" s="40"/>
      <c r="N43" s="40"/>
      <c r="O43" s="47">
        <v>530</v>
      </c>
      <c r="P43" s="47"/>
      <c r="Q43" s="40"/>
      <c r="R43" s="40"/>
      <c r="S43" s="47">
        <v>530</v>
      </c>
      <c r="T43" s="47"/>
      <c r="U43" s="40"/>
      <c r="V43" s="40"/>
      <c r="W43" s="47">
        <v>530</v>
      </c>
      <c r="X43" s="47"/>
      <c r="Y43" s="40"/>
    </row>
    <row r="44" spans="1:25" ht="15.75" thickBot="1">
      <c r="A44" s="16"/>
      <c r="B44" s="39"/>
      <c r="C44" s="90"/>
      <c r="D44" s="90"/>
      <c r="E44" s="84"/>
      <c r="F44" s="40"/>
      <c r="G44" s="90"/>
      <c r="H44" s="90"/>
      <c r="I44" s="84"/>
      <c r="J44" s="40"/>
      <c r="K44" s="90"/>
      <c r="L44" s="90"/>
      <c r="M44" s="84"/>
      <c r="N44" s="40"/>
      <c r="O44" s="90"/>
      <c r="P44" s="90"/>
      <c r="Q44" s="84"/>
      <c r="R44" s="40"/>
      <c r="S44" s="90"/>
      <c r="T44" s="90"/>
      <c r="U44" s="84"/>
      <c r="V44" s="40"/>
      <c r="W44" s="90"/>
      <c r="X44" s="90"/>
      <c r="Y44" s="84"/>
    </row>
    <row r="45" spans="1:25">
      <c r="A45" s="16"/>
      <c r="B45" s="49" t="s">
        <v>646</v>
      </c>
      <c r="C45" s="87">
        <v>42274</v>
      </c>
      <c r="D45" s="87"/>
      <c r="E45" s="38"/>
      <c r="F45" s="35"/>
      <c r="G45" s="87">
        <v>42274</v>
      </c>
      <c r="H45" s="87"/>
      <c r="I45" s="38"/>
      <c r="J45" s="35"/>
      <c r="K45" s="87">
        <v>42274</v>
      </c>
      <c r="L45" s="87"/>
      <c r="M45" s="38"/>
      <c r="N45" s="35"/>
      <c r="O45" s="87">
        <v>41930</v>
      </c>
      <c r="P45" s="87"/>
      <c r="Q45" s="38"/>
      <c r="R45" s="35"/>
      <c r="S45" s="87">
        <v>41930</v>
      </c>
      <c r="T45" s="87"/>
      <c r="U45" s="38"/>
      <c r="V45" s="35"/>
      <c r="W45" s="87">
        <v>41930</v>
      </c>
      <c r="X45" s="87"/>
      <c r="Y45" s="38"/>
    </row>
    <row r="46" spans="1:25" ht="15.75" thickBot="1">
      <c r="A46" s="16"/>
      <c r="B46" s="49"/>
      <c r="C46" s="73"/>
      <c r="D46" s="73"/>
      <c r="E46" s="74"/>
      <c r="F46" s="35"/>
      <c r="G46" s="73"/>
      <c r="H46" s="73"/>
      <c r="I46" s="74"/>
      <c r="J46" s="35"/>
      <c r="K46" s="73"/>
      <c r="L46" s="73"/>
      <c r="M46" s="74"/>
      <c r="N46" s="35"/>
      <c r="O46" s="73"/>
      <c r="P46" s="73"/>
      <c r="Q46" s="74"/>
      <c r="R46" s="35"/>
      <c r="S46" s="73"/>
      <c r="T46" s="73"/>
      <c r="U46" s="74"/>
      <c r="V46" s="35"/>
      <c r="W46" s="73"/>
      <c r="X46" s="73"/>
      <c r="Y46" s="74"/>
    </row>
    <row r="47" spans="1:25">
      <c r="A47" s="16"/>
      <c r="B47" s="39" t="s">
        <v>647</v>
      </c>
      <c r="C47" s="42" t="s">
        <v>196</v>
      </c>
      <c r="D47" s="44">
        <v>1.06</v>
      </c>
      <c r="E47" s="41"/>
      <c r="F47" s="40"/>
      <c r="G47" s="42" t="s">
        <v>196</v>
      </c>
      <c r="H47" s="44" t="s">
        <v>198</v>
      </c>
      <c r="I47" s="41"/>
      <c r="J47" s="40"/>
      <c r="K47" s="42" t="s">
        <v>196</v>
      </c>
      <c r="L47" s="44">
        <v>1.06</v>
      </c>
      <c r="M47" s="41"/>
      <c r="N47" s="40"/>
      <c r="O47" s="42" t="s">
        <v>196</v>
      </c>
      <c r="P47" s="44">
        <v>0.03</v>
      </c>
      <c r="Q47" s="41"/>
      <c r="R47" s="40"/>
      <c r="S47" s="42" t="s">
        <v>196</v>
      </c>
      <c r="T47" s="44" t="s">
        <v>650</v>
      </c>
      <c r="U47" s="42" t="s">
        <v>279</v>
      </c>
      <c r="V47" s="40"/>
      <c r="W47" s="42" t="s">
        <v>196</v>
      </c>
      <c r="X47" s="44">
        <v>0.02</v>
      </c>
      <c r="Y47" s="41"/>
    </row>
    <row r="48" spans="1:25" ht="15.75" thickBot="1">
      <c r="A48" s="16"/>
      <c r="B48" s="39"/>
      <c r="C48" s="75"/>
      <c r="D48" s="112"/>
      <c r="E48" s="77"/>
      <c r="F48" s="40"/>
      <c r="G48" s="75"/>
      <c r="H48" s="112"/>
      <c r="I48" s="77"/>
      <c r="J48" s="40"/>
      <c r="K48" s="75"/>
      <c r="L48" s="112"/>
      <c r="M48" s="77"/>
      <c r="N48" s="40"/>
      <c r="O48" s="75"/>
      <c r="P48" s="112"/>
      <c r="Q48" s="77"/>
      <c r="R48" s="40"/>
      <c r="S48" s="75"/>
      <c r="T48" s="112"/>
      <c r="U48" s="75"/>
      <c r="V48" s="40"/>
      <c r="W48" s="75"/>
      <c r="X48" s="112"/>
      <c r="Y48" s="77"/>
    </row>
    <row r="49" spans="1:25" ht="15.75" thickTop="1">
      <c r="A49" s="16"/>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c r="A50" s="16"/>
      <c r="B50" s="18" t="s">
        <v>654</v>
      </c>
      <c r="C50" s="18"/>
      <c r="D50" s="18"/>
      <c r="E50" s="18"/>
      <c r="F50" s="18"/>
      <c r="G50" s="18"/>
      <c r="H50" s="18"/>
      <c r="I50" s="18"/>
      <c r="J50" s="18"/>
      <c r="K50" s="18"/>
      <c r="L50" s="18"/>
      <c r="M50" s="18"/>
      <c r="N50" s="18"/>
      <c r="O50" s="18"/>
      <c r="P50" s="18"/>
      <c r="Q50" s="18"/>
      <c r="R50" s="18"/>
      <c r="S50" s="18"/>
      <c r="T50" s="18"/>
      <c r="U50" s="18"/>
      <c r="V50" s="18"/>
      <c r="W50" s="18"/>
      <c r="X50" s="18"/>
      <c r="Y50" s="18"/>
    </row>
    <row r="51" spans="1:25">
      <c r="A51" s="16"/>
      <c r="B51" s="115"/>
      <c r="C51" s="115"/>
      <c r="D51" s="115"/>
      <c r="E51" s="115"/>
      <c r="F51" s="115"/>
      <c r="G51" s="115"/>
      <c r="H51" s="115"/>
      <c r="I51" s="115"/>
      <c r="J51" s="115"/>
      <c r="K51" s="115"/>
      <c r="L51" s="115"/>
      <c r="M51" s="115"/>
      <c r="N51" s="115"/>
      <c r="O51" s="115"/>
      <c r="P51" s="115"/>
      <c r="Q51" s="115"/>
      <c r="R51" s="115"/>
      <c r="S51" s="115"/>
      <c r="T51" s="115"/>
      <c r="U51" s="115"/>
      <c r="V51" s="115"/>
      <c r="W51" s="115"/>
      <c r="X51" s="115"/>
      <c r="Y51" s="115"/>
    </row>
    <row r="52" spans="1:25">
      <c r="A52" s="16"/>
      <c r="B52" s="31"/>
      <c r="C52" s="31"/>
      <c r="D52" s="31"/>
      <c r="E52" s="31"/>
      <c r="F52" s="31"/>
      <c r="G52" s="31"/>
      <c r="H52" s="31"/>
      <c r="I52" s="31"/>
      <c r="J52" s="31"/>
      <c r="K52" s="31"/>
      <c r="L52" s="31"/>
      <c r="M52" s="31"/>
      <c r="N52" s="31"/>
      <c r="O52" s="31"/>
      <c r="P52" s="31"/>
      <c r="Q52" s="31"/>
      <c r="R52" s="31"/>
      <c r="S52" s="31"/>
      <c r="T52" s="31"/>
      <c r="U52" s="31"/>
      <c r="V52" s="31"/>
      <c r="W52" s="31"/>
      <c r="X52" s="31"/>
      <c r="Y52" s="31"/>
    </row>
    <row r="53" spans="1:25">
      <c r="A53" s="16"/>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ht="15.75" thickBot="1">
      <c r="A54" s="16"/>
      <c r="B54" s="21"/>
      <c r="C54" s="36" t="s">
        <v>308</v>
      </c>
      <c r="D54" s="36"/>
      <c r="E54" s="36"/>
      <c r="F54" s="36"/>
      <c r="G54" s="36"/>
      <c r="H54" s="36"/>
      <c r="I54" s="36"/>
      <c r="J54" s="36"/>
      <c r="K54" s="36"/>
      <c r="L54" s="36"/>
      <c r="M54" s="36"/>
      <c r="N54" s="22"/>
      <c r="O54" s="36" t="s">
        <v>336</v>
      </c>
      <c r="P54" s="36"/>
      <c r="Q54" s="36"/>
      <c r="R54" s="36"/>
      <c r="S54" s="36"/>
      <c r="T54" s="36"/>
      <c r="U54" s="36"/>
      <c r="V54" s="36"/>
      <c r="W54" s="36"/>
      <c r="X54" s="36"/>
      <c r="Y54" s="36"/>
    </row>
    <row r="55" spans="1:25">
      <c r="A55" s="16"/>
      <c r="B55" s="32"/>
      <c r="C55" s="37" t="s">
        <v>629</v>
      </c>
      <c r="D55" s="37"/>
      <c r="E55" s="37"/>
      <c r="F55" s="38"/>
      <c r="G55" s="37" t="s">
        <v>631</v>
      </c>
      <c r="H55" s="37"/>
      <c r="I55" s="37"/>
      <c r="J55" s="38"/>
      <c r="K55" s="37" t="s">
        <v>632</v>
      </c>
      <c r="L55" s="37"/>
      <c r="M55" s="37"/>
      <c r="N55" s="35"/>
      <c r="O55" s="37" t="s">
        <v>629</v>
      </c>
      <c r="P55" s="37"/>
      <c r="Q55" s="37"/>
      <c r="R55" s="38"/>
      <c r="S55" s="37" t="s">
        <v>631</v>
      </c>
      <c r="T55" s="37"/>
      <c r="U55" s="37"/>
      <c r="V55" s="38"/>
      <c r="W55" s="37" t="s">
        <v>632</v>
      </c>
      <c r="X55" s="37"/>
      <c r="Y55" s="37"/>
    </row>
    <row r="56" spans="1:25" ht="15.75" thickBot="1">
      <c r="A56" s="16"/>
      <c r="B56" s="32"/>
      <c r="C56" s="36" t="s">
        <v>630</v>
      </c>
      <c r="D56" s="36"/>
      <c r="E56" s="36"/>
      <c r="F56" s="35"/>
      <c r="G56" s="36" t="s">
        <v>630</v>
      </c>
      <c r="H56" s="36"/>
      <c r="I56" s="36"/>
      <c r="J56" s="35"/>
      <c r="K56" s="36"/>
      <c r="L56" s="36"/>
      <c r="M56" s="36"/>
      <c r="N56" s="35"/>
      <c r="O56" s="36" t="s">
        <v>630</v>
      </c>
      <c r="P56" s="36"/>
      <c r="Q56" s="36"/>
      <c r="R56" s="35"/>
      <c r="S56" s="36" t="s">
        <v>630</v>
      </c>
      <c r="T56" s="36"/>
      <c r="U56" s="36"/>
      <c r="V56" s="35"/>
      <c r="W56" s="36"/>
      <c r="X56" s="36"/>
      <c r="Y56" s="36"/>
    </row>
    <row r="57" spans="1:25">
      <c r="A57" s="16"/>
      <c r="B57" s="39" t="s">
        <v>633</v>
      </c>
      <c r="C57" s="42" t="s">
        <v>196</v>
      </c>
      <c r="D57" s="69">
        <v>3137</v>
      </c>
      <c r="E57" s="41"/>
      <c r="F57" s="40"/>
      <c r="G57" s="42" t="s">
        <v>196</v>
      </c>
      <c r="H57" s="44" t="s">
        <v>634</v>
      </c>
      <c r="I57" s="42" t="s">
        <v>279</v>
      </c>
      <c r="J57" s="40"/>
      <c r="K57" s="42" t="s">
        <v>196</v>
      </c>
      <c r="L57" s="69">
        <v>3135</v>
      </c>
      <c r="M57" s="41"/>
      <c r="N57" s="40"/>
      <c r="O57" s="42" t="s">
        <v>196</v>
      </c>
      <c r="P57" s="44" t="s">
        <v>635</v>
      </c>
      <c r="Q57" s="42" t="s">
        <v>279</v>
      </c>
      <c r="R57" s="40"/>
      <c r="S57" s="42" t="s">
        <v>196</v>
      </c>
      <c r="T57" s="44" t="s">
        <v>636</v>
      </c>
      <c r="U57" s="42" t="s">
        <v>279</v>
      </c>
      <c r="V57" s="40"/>
      <c r="W57" s="42" t="s">
        <v>196</v>
      </c>
      <c r="X57" s="44" t="s">
        <v>637</v>
      </c>
      <c r="Y57" s="42" t="s">
        <v>279</v>
      </c>
    </row>
    <row r="58" spans="1:25">
      <c r="A58" s="16"/>
      <c r="B58" s="39"/>
      <c r="C58" s="48"/>
      <c r="D58" s="72"/>
      <c r="E58" s="40"/>
      <c r="F58" s="40"/>
      <c r="G58" s="43"/>
      <c r="H58" s="45"/>
      <c r="I58" s="43"/>
      <c r="J58" s="40"/>
      <c r="K58" s="48"/>
      <c r="L58" s="72"/>
      <c r="M58" s="40"/>
      <c r="N58" s="40"/>
      <c r="O58" s="48"/>
      <c r="P58" s="47"/>
      <c r="Q58" s="48"/>
      <c r="R58" s="40"/>
      <c r="S58" s="43"/>
      <c r="T58" s="45"/>
      <c r="U58" s="43"/>
      <c r="V58" s="40"/>
      <c r="W58" s="48"/>
      <c r="X58" s="47"/>
      <c r="Y58" s="48"/>
    </row>
    <row r="59" spans="1:25">
      <c r="A59" s="16"/>
      <c r="B59" s="49" t="s">
        <v>638</v>
      </c>
      <c r="C59" s="71">
        <v>5054</v>
      </c>
      <c r="D59" s="71"/>
      <c r="E59" s="35"/>
      <c r="F59" s="35"/>
      <c r="G59" s="50" t="s">
        <v>198</v>
      </c>
      <c r="H59" s="50"/>
      <c r="I59" s="35"/>
      <c r="J59" s="35"/>
      <c r="K59" s="71">
        <v>5054</v>
      </c>
      <c r="L59" s="71"/>
      <c r="M59" s="35"/>
      <c r="N59" s="35"/>
      <c r="O59" s="71">
        <v>2336</v>
      </c>
      <c r="P59" s="71"/>
      <c r="Q59" s="35"/>
      <c r="R59" s="35"/>
      <c r="S59" s="50" t="s">
        <v>198</v>
      </c>
      <c r="T59" s="50"/>
      <c r="U59" s="35"/>
      <c r="V59" s="35"/>
      <c r="W59" s="71">
        <v>2336</v>
      </c>
      <c r="X59" s="71"/>
      <c r="Y59" s="35"/>
    </row>
    <row r="60" spans="1:25" ht="15.75" thickBot="1">
      <c r="A60" s="16"/>
      <c r="B60" s="49"/>
      <c r="C60" s="73"/>
      <c r="D60" s="73"/>
      <c r="E60" s="74"/>
      <c r="F60" s="35"/>
      <c r="G60" s="109"/>
      <c r="H60" s="109"/>
      <c r="I60" s="74"/>
      <c r="J60" s="35"/>
      <c r="K60" s="73"/>
      <c r="L60" s="73"/>
      <c r="M60" s="74"/>
      <c r="N60" s="35"/>
      <c r="O60" s="73"/>
      <c r="P60" s="73"/>
      <c r="Q60" s="74"/>
      <c r="R60" s="35"/>
      <c r="S60" s="109"/>
      <c r="T60" s="109"/>
      <c r="U60" s="74"/>
      <c r="V60" s="35"/>
      <c r="W60" s="73"/>
      <c r="X60" s="73"/>
      <c r="Y60" s="74"/>
    </row>
    <row r="61" spans="1:25">
      <c r="A61" s="16"/>
      <c r="B61" s="23" t="s">
        <v>639</v>
      </c>
      <c r="C61" s="25" t="s">
        <v>196</v>
      </c>
      <c r="D61" s="27" t="s">
        <v>640</v>
      </c>
      <c r="E61" s="25" t="s">
        <v>279</v>
      </c>
      <c r="F61" s="24"/>
      <c r="G61" s="25" t="s">
        <v>196</v>
      </c>
      <c r="H61" s="27" t="s">
        <v>634</v>
      </c>
      <c r="I61" s="25" t="s">
        <v>279</v>
      </c>
      <c r="J61" s="24"/>
      <c r="K61" s="25" t="s">
        <v>196</v>
      </c>
      <c r="L61" s="27" t="s">
        <v>641</v>
      </c>
      <c r="M61" s="25" t="s">
        <v>279</v>
      </c>
      <c r="N61" s="24"/>
      <c r="O61" s="25" t="s">
        <v>196</v>
      </c>
      <c r="P61" s="27" t="s">
        <v>642</v>
      </c>
      <c r="Q61" s="25" t="s">
        <v>279</v>
      </c>
      <c r="R61" s="24"/>
      <c r="S61" s="25" t="s">
        <v>196</v>
      </c>
      <c r="T61" s="27" t="s">
        <v>636</v>
      </c>
      <c r="U61" s="25" t="s">
        <v>279</v>
      </c>
      <c r="V61" s="24"/>
      <c r="W61" s="25" t="s">
        <v>196</v>
      </c>
      <c r="X61" s="27" t="s">
        <v>643</v>
      </c>
      <c r="Y61" s="25" t="s">
        <v>279</v>
      </c>
    </row>
    <row r="62" spans="1:25">
      <c r="A62" s="16"/>
      <c r="B62" s="49" t="s">
        <v>644</v>
      </c>
      <c r="C62" s="71">
        <v>41400</v>
      </c>
      <c r="D62" s="71"/>
      <c r="E62" s="35"/>
      <c r="F62" s="35"/>
      <c r="G62" s="71">
        <v>41400</v>
      </c>
      <c r="H62" s="71"/>
      <c r="I62" s="35"/>
      <c r="J62" s="35"/>
      <c r="K62" s="71">
        <v>41400</v>
      </c>
      <c r="L62" s="71"/>
      <c r="M62" s="35"/>
      <c r="N62" s="35"/>
      <c r="O62" s="71">
        <v>41400</v>
      </c>
      <c r="P62" s="71"/>
      <c r="Q62" s="35"/>
      <c r="R62" s="35"/>
      <c r="S62" s="71">
        <v>41400</v>
      </c>
      <c r="T62" s="71"/>
      <c r="U62" s="35"/>
      <c r="V62" s="35"/>
      <c r="W62" s="71">
        <v>41400</v>
      </c>
      <c r="X62" s="71"/>
      <c r="Y62" s="35"/>
    </row>
    <row r="63" spans="1:25">
      <c r="A63" s="16"/>
      <c r="B63" s="49"/>
      <c r="C63" s="71"/>
      <c r="D63" s="71"/>
      <c r="E63" s="35"/>
      <c r="F63" s="35"/>
      <c r="G63" s="71"/>
      <c r="H63" s="71"/>
      <c r="I63" s="35"/>
      <c r="J63" s="35"/>
      <c r="K63" s="71"/>
      <c r="L63" s="71"/>
      <c r="M63" s="35"/>
      <c r="N63" s="35"/>
      <c r="O63" s="71"/>
      <c r="P63" s="71"/>
      <c r="Q63" s="35"/>
      <c r="R63" s="35"/>
      <c r="S63" s="71"/>
      <c r="T63" s="71"/>
      <c r="U63" s="35"/>
      <c r="V63" s="35"/>
      <c r="W63" s="71"/>
      <c r="X63" s="71"/>
      <c r="Y63" s="35"/>
    </row>
    <row r="64" spans="1:25" ht="23.25" customHeight="1">
      <c r="A64" s="16"/>
      <c r="B64" s="39" t="s">
        <v>645</v>
      </c>
      <c r="C64" s="72">
        <v>1128</v>
      </c>
      <c r="D64" s="72"/>
      <c r="E64" s="40"/>
      <c r="F64" s="40"/>
      <c r="G64" s="72">
        <v>1128</v>
      </c>
      <c r="H64" s="72"/>
      <c r="I64" s="40"/>
      <c r="J64" s="40"/>
      <c r="K64" s="72">
        <v>1128</v>
      </c>
      <c r="L64" s="72"/>
      <c r="M64" s="40"/>
      <c r="N64" s="40"/>
      <c r="O64" s="47">
        <v>549</v>
      </c>
      <c r="P64" s="47"/>
      <c r="Q64" s="40"/>
      <c r="R64" s="40"/>
      <c r="S64" s="47">
        <v>549</v>
      </c>
      <c r="T64" s="47"/>
      <c r="U64" s="40"/>
      <c r="V64" s="40"/>
      <c r="W64" s="47">
        <v>549</v>
      </c>
      <c r="X64" s="47"/>
      <c r="Y64" s="40"/>
    </row>
    <row r="65" spans="1:25">
      <c r="A65" s="16"/>
      <c r="B65" s="39"/>
      <c r="C65" s="72"/>
      <c r="D65" s="72"/>
      <c r="E65" s="40"/>
      <c r="F65" s="40"/>
      <c r="G65" s="72"/>
      <c r="H65" s="72"/>
      <c r="I65" s="40"/>
      <c r="J65" s="40"/>
      <c r="K65" s="72"/>
      <c r="L65" s="72"/>
      <c r="M65" s="40"/>
      <c r="N65" s="40"/>
      <c r="O65" s="47"/>
      <c r="P65" s="47"/>
      <c r="Q65" s="40"/>
      <c r="R65" s="40"/>
      <c r="S65" s="47"/>
      <c r="T65" s="47"/>
      <c r="U65" s="40"/>
      <c r="V65" s="40"/>
      <c r="W65" s="47"/>
      <c r="X65" s="47"/>
      <c r="Y65" s="40"/>
    </row>
    <row r="66" spans="1:25">
      <c r="A66" s="16"/>
      <c r="B66" s="49" t="s">
        <v>655</v>
      </c>
      <c r="C66" s="50" t="s">
        <v>198</v>
      </c>
      <c r="D66" s="50"/>
      <c r="E66" s="35"/>
      <c r="F66" s="35"/>
      <c r="G66" s="50" t="s">
        <v>198</v>
      </c>
      <c r="H66" s="50"/>
      <c r="I66" s="35"/>
      <c r="J66" s="35"/>
      <c r="K66" s="50" t="s">
        <v>198</v>
      </c>
      <c r="L66" s="50"/>
      <c r="M66" s="35"/>
      <c r="N66" s="35"/>
      <c r="O66" s="50" t="s">
        <v>198</v>
      </c>
      <c r="P66" s="50"/>
      <c r="Q66" s="35"/>
      <c r="R66" s="35"/>
      <c r="S66" s="50" t="s">
        <v>198</v>
      </c>
      <c r="T66" s="50"/>
      <c r="U66" s="35"/>
      <c r="V66" s="35"/>
      <c r="W66" s="50" t="s">
        <v>198</v>
      </c>
      <c r="X66" s="50"/>
      <c r="Y66" s="35"/>
    </row>
    <row r="67" spans="1:25" ht="15.75" thickBot="1">
      <c r="A67" s="16"/>
      <c r="B67" s="49"/>
      <c r="C67" s="109"/>
      <c r="D67" s="109"/>
      <c r="E67" s="74"/>
      <c r="F67" s="35"/>
      <c r="G67" s="109"/>
      <c r="H67" s="109"/>
      <c r="I67" s="74"/>
      <c r="J67" s="35"/>
      <c r="K67" s="109"/>
      <c r="L67" s="109"/>
      <c r="M67" s="74"/>
      <c r="N67" s="35"/>
      <c r="O67" s="109"/>
      <c r="P67" s="109"/>
      <c r="Q67" s="74"/>
      <c r="R67" s="35"/>
      <c r="S67" s="109"/>
      <c r="T67" s="109"/>
      <c r="U67" s="74"/>
      <c r="V67" s="35"/>
      <c r="W67" s="109"/>
      <c r="X67" s="109"/>
      <c r="Y67" s="74"/>
    </row>
    <row r="68" spans="1:25">
      <c r="A68" s="16"/>
      <c r="B68" s="39" t="s">
        <v>646</v>
      </c>
      <c r="C68" s="69">
        <v>42528</v>
      </c>
      <c r="D68" s="69"/>
      <c r="E68" s="41"/>
      <c r="F68" s="40"/>
      <c r="G68" s="69">
        <v>42528</v>
      </c>
      <c r="H68" s="69"/>
      <c r="I68" s="41"/>
      <c r="J68" s="40"/>
      <c r="K68" s="69">
        <v>42528</v>
      </c>
      <c r="L68" s="69"/>
      <c r="M68" s="41"/>
      <c r="N68" s="40"/>
      <c r="O68" s="69">
        <v>41949</v>
      </c>
      <c r="P68" s="69"/>
      <c r="Q68" s="41"/>
      <c r="R68" s="40"/>
      <c r="S68" s="69">
        <v>41949</v>
      </c>
      <c r="T68" s="69"/>
      <c r="U68" s="41"/>
      <c r="V68" s="40"/>
      <c r="W68" s="69">
        <v>41949</v>
      </c>
      <c r="X68" s="69"/>
      <c r="Y68" s="41"/>
    </row>
    <row r="69" spans="1:25" ht="15.75" thickBot="1">
      <c r="A69" s="16"/>
      <c r="B69" s="39"/>
      <c r="C69" s="83"/>
      <c r="D69" s="83"/>
      <c r="E69" s="84"/>
      <c r="F69" s="40"/>
      <c r="G69" s="83"/>
      <c r="H69" s="83"/>
      <c r="I69" s="84"/>
      <c r="J69" s="40"/>
      <c r="K69" s="83"/>
      <c r="L69" s="83"/>
      <c r="M69" s="84"/>
      <c r="N69" s="40"/>
      <c r="O69" s="83"/>
      <c r="P69" s="83"/>
      <c r="Q69" s="84"/>
      <c r="R69" s="40"/>
      <c r="S69" s="83"/>
      <c r="T69" s="83"/>
      <c r="U69" s="84"/>
      <c r="V69" s="40"/>
      <c r="W69" s="83"/>
      <c r="X69" s="83"/>
      <c r="Y69" s="84"/>
    </row>
    <row r="70" spans="1:25">
      <c r="A70" s="16"/>
      <c r="B70" s="49" t="s">
        <v>656</v>
      </c>
      <c r="C70" s="85" t="s">
        <v>196</v>
      </c>
      <c r="D70" s="104" t="s">
        <v>648</v>
      </c>
      <c r="E70" s="85" t="s">
        <v>279</v>
      </c>
      <c r="F70" s="35"/>
      <c r="G70" s="85" t="s">
        <v>196</v>
      </c>
      <c r="H70" s="104" t="s">
        <v>198</v>
      </c>
      <c r="I70" s="38"/>
      <c r="J70" s="35"/>
      <c r="K70" s="85" t="s">
        <v>196</v>
      </c>
      <c r="L70" s="104" t="s">
        <v>648</v>
      </c>
      <c r="M70" s="85" t="s">
        <v>279</v>
      </c>
      <c r="N70" s="35"/>
      <c r="O70" s="85" t="s">
        <v>196</v>
      </c>
      <c r="P70" s="104" t="s">
        <v>649</v>
      </c>
      <c r="Q70" s="85" t="s">
        <v>279</v>
      </c>
      <c r="R70" s="35"/>
      <c r="S70" s="85" t="s">
        <v>196</v>
      </c>
      <c r="T70" s="104" t="s">
        <v>650</v>
      </c>
      <c r="U70" s="85" t="s">
        <v>279</v>
      </c>
      <c r="V70" s="35"/>
      <c r="W70" s="85" t="s">
        <v>196</v>
      </c>
      <c r="X70" s="104" t="s">
        <v>651</v>
      </c>
      <c r="Y70" s="85" t="s">
        <v>279</v>
      </c>
    </row>
    <row r="71" spans="1:25" ht="15.75" thickBot="1">
      <c r="A71" s="16"/>
      <c r="B71" s="49"/>
      <c r="C71" s="86"/>
      <c r="D71" s="122"/>
      <c r="E71" s="86"/>
      <c r="F71" s="35"/>
      <c r="G71" s="86"/>
      <c r="H71" s="122"/>
      <c r="I71" s="89"/>
      <c r="J71" s="35"/>
      <c r="K71" s="86"/>
      <c r="L71" s="122"/>
      <c r="M71" s="86"/>
      <c r="N71" s="35"/>
      <c r="O71" s="86"/>
      <c r="P71" s="122"/>
      <c r="Q71" s="86"/>
      <c r="R71" s="35"/>
      <c r="S71" s="86"/>
      <c r="T71" s="122"/>
      <c r="U71" s="86"/>
      <c r="V71" s="35"/>
      <c r="W71" s="86"/>
      <c r="X71" s="122"/>
      <c r="Y71" s="86"/>
    </row>
    <row r="72" spans="1:25" ht="15.75" thickTop="1">
      <c r="A72" s="16"/>
      <c r="B72" s="116"/>
      <c r="C72" s="116"/>
      <c r="D72" s="116"/>
      <c r="E72" s="116"/>
      <c r="F72" s="116"/>
      <c r="G72" s="116"/>
      <c r="H72" s="116"/>
      <c r="I72" s="116"/>
      <c r="J72" s="116"/>
      <c r="K72" s="116"/>
      <c r="L72" s="116"/>
      <c r="M72" s="116"/>
      <c r="N72" s="116"/>
      <c r="O72" s="116"/>
      <c r="P72" s="116"/>
      <c r="Q72" s="116"/>
      <c r="R72" s="116"/>
      <c r="S72" s="116"/>
      <c r="T72" s="116"/>
      <c r="U72" s="116"/>
      <c r="V72" s="116"/>
      <c r="W72" s="116"/>
      <c r="X72" s="116"/>
      <c r="Y72" s="116"/>
    </row>
    <row r="73" spans="1:25">
      <c r="A73" s="16"/>
      <c r="B73" s="31"/>
      <c r="C73" s="31"/>
      <c r="D73" s="31"/>
      <c r="E73" s="31"/>
      <c r="F73" s="31"/>
      <c r="G73" s="31"/>
      <c r="H73" s="31"/>
      <c r="I73" s="31"/>
      <c r="J73" s="31"/>
      <c r="K73" s="31"/>
      <c r="L73" s="31"/>
      <c r="M73" s="31"/>
      <c r="N73" s="31"/>
      <c r="O73" s="31"/>
      <c r="P73" s="31"/>
      <c r="Q73" s="31"/>
      <c r="R73" s="31"/>
      <c r="S73" s="31"/>
      <c r="T73" s="31"/>
      <c r="U73" s="31"/>
      <c r="V73" s="31"/>
      <c r="W73" s="31"/>
      <c r="X73" s="31"/>
      <c r="Y73" s="31"/>
    </row>
    <row r="74" spans="1:25">
      <c r="A74" s="16"/>
      <c r="B74" s="12"/>
      <c r="C74" s="12"/>
      <c r="D74" s="12"/>
      <c r="E74" s="12"/>
      <c r="F74" s="12"/>
      <c r="G74" s="12"/>
      <c r="H74" s="12"/>
      <c r="I74" s="12"/>
      <c r="J74" s="12"/>
      <c r="K74" s="12"/>
      <c r="L74" s="12"/>
      <c r="M74" s="12"/>
      <c r="N74" s="12"/>
      <c r="O74" s="12"/>
      <c r="P74" s="12"/>
      <c r="Q74" s="12"/>
      <c r="R74" s="12"/>
      <c r="S74" s="12"/>
      <c r="T74" s="12"/>
      <c r="U74" s="12"/>
      <c r="V74" s="12"/>
      <c r="W74" s="12"/>
      <c r="X74" s="12"/>
      <c r="Y74" s="12"/>
    </row>
    <row r="75" spans="1:25" ht="15.75" thickBot="1">
      <c r="A75" s="16"/>
      <c r="B75" s="21"/>
      <c r="C75" s="36" t="s">
        <v>354</v>
      </c>
      <c r="D75" s="36"/>
      <c r="E75" s="36"/>
      <c r="F75" s="36"/>
      <c r="G75" s="36"/>
      <c r="H75" s="36"/>
      <c r="I75" s="36"/>
      <c r="J75" s="36"/>
      <c r="K75" s="36"/>
      <c r="L75" s="36"/>
      <c r="M75" s="36"/>
      <c r="N75" s="22"/>
      <c r="O75" s="36" t="s">
        <v>365</v>
      </c>
      <c r="P75" s="36"/>
      <c r="Q75" s="36"/>
      <c r="R75" s="36"/>
      <c r="S75" s="36"/>
      <c r="T75" s="36"/>
      <c r="U75" s="36"/>
      <c r="V75" s="36"/>
      <c r="W75" s="36"/>
      <c r="X75" s="36"/>
      <c r="Y75" s="36"/>
    </row>
    <row r="76" spans="1:25">
      <c r="A76" s="16"/>
      <c r="B76" s="32"/>
      <c r="C76" s="37" t="s">
        <v>629</v>
      </c>
      <c r="D76" s="37"/>
      <c r="E76" s="37"/>
      <c r="F76" s="38"/>
      <c r="G76" s="37" t="s">
        <v>631</v>
      </c>
      <c r="H76" s="37"/>
      <c r="I76" s="37"/>
      <c r="J76" s="38"/>
      <c r="K76" s="37" t="s">
        <v>632</v>
      </c>
      <c r="L76" s="37"/>
      <c r="M76" s="37"/>
      <c r="N76" s="35"/>
      <c r="O76" s="37" t="s">
        <v>629</v>
      </c>
      <c r="P76" s="37"/>
      <c r="Q76" s="37"/>
      <c r="R76" s="38"/>
      <c r="S76" s="37" t="s">
        <v>631</v>
      </c>
      <c r="T76" s="37"/>
      <c r="U76" s="37"/>
      <c r="V76" s="38"/>
      <c r="W76" s="37" t="s">
        <v>632</v>
      </c>
      <c r="X76" s="37"/>
      <c r="Y76" s="37"/>
    </row>
    <row r="77" spans="1:25" ht="15.75" thickBot="1">
      <c r="A77" s="16"/>
      <c r="B77" s="32"/>
      <c r="C77" s="36" t="s">
        <v>630</v>
      </c>
      <c r="D77" s="36"/>
      <c r="E77" s="36"/>
      <c r="F77" s="35"/>
      <c r="G77" s="36" t="s">
        <v>630</v>
      </c>
      <c r="H77" s="36"/>
      <c r="I77" s="36"/>
      <c r="J77" s="35"/>
      <c r="K77" s="36"/>
      <c r="L77" s="36"/>
      <c r="M77" s="36"/>
      <c r="N77" s="35"/>
      <c r="O77" s="36" t="s">
        <v>630</v>
      </c>
      <c r="P77" s="36"/>
      <c r="Q77" s="36"/>
      <c r="R77" s="35"/>
      <c r="S77" s="36" t="s">
        <v>630</v>
      </c>
      <c r="T77" s="36"/>
      <c r="U77" s="36"/>
      <c r="V77" s="35"/>
      <c r="W77" s="36"/>
      <c r="X77" s="36"/>
      <c r="Y77" s="36"/>
    </row>
    <row r="78" spans="1:25">
      <c r="A78" s="16"/>
      <c r="B78" s="39" t="s">
        <v>652</v>
      </c>
      <c r="C78" s="42" t="s">
        <v>196</v>
      </c>
      <c r="D78" s="69">
        <v>59148</v>
      </c>
      <c r="E78" s="41"/>
      <c r="F78" s="40"/>
      <c r="G78" s="42" t="s">
        <v>196</v>
      </c>
      <c r="H78" s="44">
        <v>65</v>
      </c>
      <c r="I78" s="41"/>
      <c r="J78" s="40"/>
      <c r="K78" s="42" t="s">
        <v>196</v>
      </c>
      <c r="L78" s="69">
        <v>59213</v>
      </c>
      <c r="M78" s="41"/>
      <c r="N78" s="40"/>
      <c r="O78" s="42" t="s">
        <v>196</v>
      </c>
      <c r="P78" s="69">
        <v>9377</v>
      </c>
      <c r="Q78" s="41"/>
      <c r="R78" s="40"/>
      <c r="S78" s="42" t="s">
        <v>196</v>
      </c>
      <c r="T78" s="44" t="s">
        <v>653</v>
      </c>
      <c r="U78" s="42" t="s">
        <v>279</v>
      </c>
      <c r="V78" s="40"/>
      <c r="W78" s="42" t="s">
        <v>196</v>
      </c>
      <c r="X78" s="69">
        <v>8921</v>
      </c>
      <c r="Y78" s="41"/>
    </row>
    <row r="79" spans="1:25">
      <c r="A79" s="16"/>
      <c r="B79" s="39"/>
      <c r="C79" s="48"/>
      <c r="D79" s="72"/>
      <c r="E79" s="40"/>
      <c r="F79" s="40"/>
      <c r="G79" s="43"/>
      <c r="H79" s="45"/>
      <c r="I79" s="46"/>
      <c r="J79" s="40"/>
      <c r="K79" s="48"/>
      <c r="L79" s="72"/>
      <c r="M79" s="40"/>
      <c r="N79" s="40"/>
      <c r="O79" s="48"/>
      <c r="P79" s="72"/>
      <c r="Q79" s="40"/>
      <c r="R79" s="40"/>
      <c r="S79" s="43"/>
      <c r="T79" s="45"/>
      <c r="U79" s="43"/>
      <c r="V79" s="40"/>
      <c r="W79" s="48"/>
      <c r="X79" s="72"/>
      <c r="Y79" s="40"/>
    </row>
    <row r="80" spans="1:25">
      <c r="A80" s="16"/>
      <c r="B80" s="49" t="s">
        <v>638</v>
      </c>
      <c r="C80" s="71">
        <v>14429</v>
      </c>
      <c r="D80" s="71"/>
      <c r="E80" s="35"/>
      <c r="F80" s="35"/>
      <c r="G80" s="50" t="s">
        <v>198</v>
      </c>
      <c r="H80" s="50"/>
      <c r="I80" s="35"/>
      <c r="J80" s="35"/>
      <c r="K80" s="71">
        <v>14429</v>
      </c>
      <c r="L80" s="71"/>
      <c r="M80" s="35"/>
      <c r="N80" s="35"/>
      <c r="O80" s="71">
        <v>7915</v>
      </c>
      <c r="P80" s="71"/>
      <c r="Q80" s="35"/>
      <c r="R80" s="35"/>
      <c r="S80" s="50" t="s">
        <v>198</v>
      </c>
      <c r="T80" s="50"/>
      <c r="U80" s="35"/>
      <c r="V80" s="35"/>
      <c r="W80" s="71">
        <v>7915</v>
      </c>
      <c r="X80" s="71"/>
      <c r="Y80" s="35"/>
    </row>
    <row r="81" spans="1:25" ht="15.75" thickBot="1">
      <c r="A81" s="16"/>
      <c r="B81" s="49"/>
      <c r="C81" s="73"/>
      <c r="D81" s="73"/>
      <c r="E81" s="74"/>
      <c r="F81" s="35"/>
      <c r="G81" s="109"/>
      <c r="H81" s="109"/>
      <c r="I81" s="74"/>
      <c r="J81" s="35"/>
      <c r="K81" s="73"/>
      <c r="L81" s="73"/>
      <c r="M81" s="74"/>
      <c r="N81" s="35"/>
      <c r="O81" s="73"/>
      <c r="P81" s="73"/>
      <c r="Q81" s="74"/>
      <c r="R81" s="35"/>
      <c r="S81" s="109"/>
      <c r="T81" s="109"/>
      <c r="U81" s="74"/>
      <c r="V81" s="35"/>
      <c r="W81" s="73"/>
      <c r="X81" s="73"/>
      <c r="Y81" s="74"/>
    </row>
    <row r="82" spans="1:25">
      <c r="A82" s="16"/>
      <c r="B82" s="39" t="s">
        <v>639</v>
      </c>
      <c r="C82" s="42" t="s">
        <v>196</v>
      </c>
      <c r="D82" s="69">
        <v>44719</v>
      </c>
      <c r="E82" s="41"/>
      <c r="F82" s="40"/>
      <c r="G82" s="42" t="s">
        <v>196</v>
      </c>
      <c r="H82" s="44">
        <v>65</v>
      </c>
      <c r="I82" s="41"/>
      <c r="J82" s="40"/>
      <c r="K82" s="42" t="s">
        <v>196</v>
      </c>
      <c r="L82" s="69">
        <v>44784</v>
      </c>
      <c r="M82" s="41"/>
      <c r="N82" s="40"/>
      <c r="O82" s="42" t="s">
        <v>196</v>
      </c>
      <c r="P82" s="69">
        <v>1462</v>
      </c>
      <c r="Q82" s="41"/>
      <c r="R82" s="40"/>
      <c r="S82" s="42" t="s">
        <v>196</v>
      </c>
      <c r="T82" s="44" t="s">
        <v>653</v>
      </c>
      <c r="U82" s="42" t="s">
        <v>279</v>
      </c>
      <c r="V82" s="40"/>
      <c r="W82" s="42" t="s">
        <v>196</v>
      </c>
      <c r="X82" s="69">
        <v>1006</v>
      </c>
      <c r="Y82" s="41"/>
    </row>
    <row r="83" spans="1:25">
      <c r="A83" s="16"/>
      <c r="B83" s="39"/>
      <c r="C83" s="48"/>
      <c r="D83" s="72"/>
      <c r="E83" s="40"/>
      <c r="F83" s="40"/>
      <c r="G83" s="48"/>
      <c r="H83" s="47"/>
      <c r="I83" s="40"/>
      <c r="J83" s="40"/>
      <c r="K83" s="48"/>
      <c r="L83" s="72"/>
      <c r="M83" s="40"/>
      <c r="N83" s="40"/>
      <c r="O83" s="48"/>
      <c r="P83" s="72"/>
      <c r="Q83" s="40"/>
      <c r="R83" s="40"/>
      <c r="S83" s="48"/>
      <c r="T83" s="47"/>
      <c r="U83" s="48"/>
      <c r="V83" s="40"/>
      <c r="W83" s="48"/>
      <c r="X83" s="72"/>
      <c r="Y83" s="40"/>
    </row>
    <row r="84" spans="1:25">
      <c r="A84" s="16"/>
      <c r="B84" s="49" t="s">
        <v>644</v>
      </c>
      <c r="C84" s="71">
        <v>41400</v>
      </c>
      <c r="D84" s="71"/>
      <c r="E84" s="35"/>
      <c r="F84" s="35"/>
      <c r="G84" s="71">
        <v>41400</v>
      </c>
      <c r="H84" s="71"/>
      <c r="I84" s="35"/>
      <c r="J84" s="35"/>
      <c r="K84" s="71">
        <v>41400</v>
      </c>
      <c r="L84" s="71"/>
      <c r="M84" s="35"/>
      <c r="N84" s="35"/>
      <c r="O84" s="71">
        <v>41400</v>
      </c>
      <c r="P84" s="71"/>
      <c r="Q84" s="35"/>
      <c r="R84" s="35"/>
      <c r="S84" s="71">
        <v>41400</v>
      </c>
      <c r="T84" s="71"/>
      <c r="U84" s="35"/>
      <c r="V84" s="35"/>
      <c r="W84" s="71">
        <v>41400</v>
      </c>
      <c r="X84" s="71"/>
      <c r="Y84" s="35"/>
    </row>
    <row r="85" spans="1:25">
      <c r="A85" s="16"/>
      <c r="B85" s="49"/>
      <c r="C85" s="71"/>
      <c r="D85" s="71"/>
      <c r="E85" s="35"/>
      <c r="F85" s="35"/>
      <c r="G85" s="71"/>
      <c r="H85" s="71"/>
      <c r="I85" s="35"/>
      <c r="J85" s="35"/>
      <c r="K85" s="71"/>
      <c r="L85" s="71"/>
      <c r="M85" s="35"/>
      <c r="N85" s="35"/>
      <c r="O85" s="71"/>
      <c r="P85" s="71"/>
      <c r="Q85" s="35"/>
      <c r="R85" s="35"/>
      <c r="S85" s="71"/>
      <c r="T85" s="71"/>
      <c r="U85" s="35"/>
      <c r="V85" s="35"/>
      <c r="W85" s="71"/>
      <c r="X85" s="71"/>
      <c r="Y85" s="35"/>
    </row>
    <row r="86" spans="1:25" ht="23.25" customHeight="1">
      <c r="A86" s="16"/>
      <c r="B86" s="39" t="s">
        <v>645</v>
      </c>
      <c r="C86" s="47">
        <v>874</v>
      </c>
      <c r="D86" s="47"/>
      <c r="E86" s="40"/>
      <c r="F86" s="40"/>
      <c r="G86" s="47">
        <v>874</v>
      </c>
      <c r="H86" s="47"/>
      <c r="I86" s="40"/>
      <c r="J86" s="40"/>
      <c r="K86" s="47">
        <v>874</v>
      </c>
      <c r="L86" s="47"/>
      <c r="M86" s="40"/>
      <c r="N86" s="40"/>
      <c r="O86" s="47">
        <v>530</v>
      </c>
      <c r="P86" s="47"/>
      <c r="Q86" s="40"/>
      <c r="R86" s="40"/>
      <c r="S86" s="47">
        <v>530</v>
      </c>
      <c r="T86" s="47"/>
      <c r="U86" s="40"/>
      <c r="V86" s="40"/>
      <c r="W86" s="47">
        <v>530</v>
      </c>
      <c r="X86" s="47"/>
      <c r="Y86" s="40"/>
    </row>
    <row r="87" spans="1:25">
      <c r="A87" s="16"/>
      <c r="B87" s="39"/>
      <c r="C87" s="47"/>
      <c r="D87" s="47"/>
      <c r="E87" s="40"/>
      <c r="F87" s="40"/>
      <c r="G87" s="47"/>
      <c r="H87" s="47"/>
      <c r="I87" s="40"/>
      <c r="J87" s="40"/>
      <c r="K87" s="47"/>
      <c r="L87" s="47"/>
      <c r="M87" s="40"/>
      <c r="N87" s="40"/>
      <c r="O87" s="47"/>
      <c r="P87" s="47"/>
      <c r="Q87" s="40"/>
      <c r="R87" s="40"/>
      <c r="S87" s="47"/>
      <c r="T87" s="47"/>
      <c r="U87" s="40"/>
      <c r="V87" s="40"/>
      <c r="W87" s="47"/>
      <c r="X87" s="47"/>
      <c r="Y87" s="40"/>
    </row>
    <row r="88" spans="1:25">
      <c r="A88" s="16"/>
      <c r="B88" s="49" t="s">
        <v>655</v>
      </c>
      <c r="C88" s="50">
        <v>270</v>
      </c>
      <c r="D88" s="50"/>
      <c r="E88" s="35"/>
      <c r="F88" s="35"/>
      <c r="G88" s="50">
        <v>270</v>
      </c>
      <c r="H88" s="50"/>
      <c r="I88" s="35"/>
      <c r="J88" s="35"/>
      <c r="K88" s="50">
        <v>270</v>
      </c>
      <c r="L88" s="50"/>
      <c r="M88" s="35"/>
      <c r="N88" s="35"/>
      <c r="O88" s="50">
        <v>252</v>
      </c>
      <c r="P88" s="50"/>
      <c r="Q88" s="35"/>
      <c r="R88" s="35"/>
      <c r="S88" s="50">
        <v>252</v>
      </c>
      <c r="T88" s="50"/>
      <c r="U88" s="35"/>
      <c r="V88" s="35"/>
      <c r="W88" s="50">
        <v>252</v>
      </c>
      <c r="X88" s="50"/>
      <c r="Y88" s="35"/>
    </row>
    <row r="89" spans="1:25" ht="15.75" thickBot="1">
      <c r="A89" s="16"/>
      <c r="B89" s="49"/>
      <c r="C89" s="109"/>
      <c r="D89" s="109"/>
      <c r="E89" s="74"/>
      <c r="F89" s="35"/>
      <c r="G89" s="109"/>
      <c r="H89" s="109"/>
      <c r="I89" s="74"/>
      <c r="J89" s="35"/>
      <c r="K89" s="109"/>
      <c r="L89" s="109"/>
      <c r="M89" s="74"/>
      <c r="N89" s="35"/>
      <c r="O89" s="109"/>
      <c r="P89" s="109"/>
      <c r="Q89" s="74"/>
      <c r="R89" s="35"/>
      <c r="S89" s="109"/>
      <c r="T89" s="109"/>
      <c r="U89" s="74"/>
      <c r="V89" s="35"/>
      <c r="W89" s="109"/>
      <c r="X89" s="109"/>
      <c r="Y89" s="74"/>
    </row>
    <row r="90" spans="1:25">
      <c r="A90" s="16"/>
      <c r="B90" s="39" t="s">
        <v>646</v>
      </c>
      <c r="C90" s="69">
        <v>42544</v>
      </c>
      <c r="D90" s="69"/>
      <c r="E90" s="41"/>
      <c r="F90" s="40"/>
      <c r="G90" s="69">
        <v>42544</v>
      </c>
      <c r="H90" s="69"/>
      <c r="I90" s="41"/>
      <c r="J90" s="40"/>
      <c r="K90" s="69">
        <v>42544</v>
      </c>
      <c r="L90" s="69"/>
      <c r="M90" s="41"/>
      <c r="N90" s="40"/>
      <c r="O90" s="69">
        <v>42182</v>
      </c>
      <c r="P90" s="69"/>
      <c r="Q90" s="41"/>
      <c r="R90" s="40"/>
      <c r="S90" s="69">
        <v>42182</v>
      </c>
      <c r="T90" s="69"/>
      <c r="U90" s="41"/>
      <c r="V90" s="40"/>
      <c r="W90" s="69">
        <v>42182</v>
      </c>
      <c r="X90" s="69"/>
      <c r="Y90" s="41"/>
    </row>
    <row r="91" spans="1:25" ht="15.75" thickBot="1">
      <c r="A91" s="16"/>
      <c r="B91" s="39"/>
      <c r="C91" s="83"/>
      <c r="D91" s="83"/>
      <c r="E91" s="84"/>
      <c r="F91" s="40"/>
      <c r="G91" s="83"/>
      <c r="H91" s="83"/>
      <c r="I91" s="84"/>
      <c r="J91" s="40"/>
      <c r="K91" s="83"/>
      <c r="L91" s="83"/>
      <c r="M91" s="84"/>
      <c r="N91" s="40"/>
      <c r="O91" s="83"/>
      <c r="P91" s="83"/>
      <c r="Q91" s="84"/>
      <c r="R91" s="40"/>
      <c r="S91" s="83"/>
      <c r="T91" s="83"/>
      <c r="U91" s="84"/>
      <c r="V91" s="40"/>
      <c r="W91" s="83"/>
      <c r="X91" s="83"/>
      <c r="Y91" s="84"/>
    </row>
    <row r="92" spans="1:25">
      <c r="A92" s="16"/>
      <c r="B92" s="49" t="s">
        <v>656</v>
      </c>
      <c r="C92" s="85" t="s">
        <v>196</v>
      </c>
      <c r="D92" s="104">
        <v>1.05</v>
      </c>
      <c r="E92" s="38"/>
      <c r="F92" s="35"/>
      <c r="G92" s="85" t="s">
        <v>196</v>
      </c>
      <c r="H92" s="104" t="s">
        <v>198</v>
      </c>
      <c r="I92" s="38"/>
      <c r="J92" s="35"/>
      <c r="K92" s="85" t="s">
        <v>196</v>
      </c>
      <c r="L92" s="104">
        <v>1.05</v>
      </c>
      <c r="M92" s="38"/>
      <c r="N92" s="35"/>
      <c r="O92" s="85" t="s">
        <v>196</v>
      </c>
      <c r="P92" s="104">
        <v>0.03</v>
      </c>
      <c r="Q92" s="38"/>
      <c r="R92" s="35"/>
      <c r="S92" s="85" t="s">
        <v>196</v>
      </c>
      <c r="T92" s="104" t="s">
        <v>650</v>
      </c>
      <c r="U92" s="85" t="s">
        <v>279</v>
      </c>
      <c r="V92" s="35"/>
      <c r="W92" s="85" t="s">
        <v>196</v>
      </c>
      <c r="X92" s="104">
        <v>0.02</v>
      </c>
      <c r="Y92" s="38"/>
    </row>
    <row r="93" spans="1:25" ht="15.75" thickBot="1">
      <c r="A93" s="16"/>
      <c r="B93" s="49"/>
      <c r="C93" s="86"/>
      <c r="D93" s="122"/>
      <c r="E93" s="89"/>
      <c r="F93" s="35"/>
      <c r="G93" s="86"/>
      <c r="H93" s="122"/>
      <c r="I93" s="89"/>
      <c r="J93" s="35"/>
      <c r="K93" s="86"/>
      <c r="L93" s="122"/>
      <c r="M93" s="89"/>
      <c r="N93" s="35"/>
      <c r="O93" s="86"/>
      <c r="P93" s="122"/>
      <c r="Q93" s="89"/>
      <c r="R93" s="35"/>
      <c r="S93" s="86"/>
      <c r="T93" s="122"/>
      <c r="U93" s="86"/>
      <c r="V93" s="35"/>
      <c r="W93" s="86"/>
      <c r="X93" s="122"/>
      <c r="Y93" s="89"/>
    </row>
    <row r="94" spans="1:25" ht="15.75" thickTop="1">
      <c r="A94" s="16"/>
      <c r="B94" s="18" t="s">
        <v>657</v>
      </c>
      <c r="C94" s="18"/>
      <c r="D94" s="18"/>
      <c r="E94" s="18"/>
      <c r="F94" s="18"/>
      <c r="G94" s="18"/>
      <c r="H94" s="18"/>
      <c r="I94" s="18"/>
      <c r="J94" s="18"/>
      <c r="K94" s="18"/>
      <c r="L94" s="18"/>
      <c r="M94" s="18"/>
      <c r="N94" s="18"/>
      <c r="O94" s="18"/>
      <c r="P94" s="18"/>
      <c r="Q94" s="18"/>
      <c r="R94" s="18"/>
      <c r="S94" s="18"/>
      <c r="T94" s="18"/>
      <c r="U94" s="18"/>
      <c r="V94" s="18"/>
      <c r="W94" s="18"/>
      <c r="X94" s="18"/>
      <c r="Y94" s="18"/>
    </row>
    <row r="95" spans="1:25">
      <c r="A95" s="16"/>
      <c r="B95" s="18" t="s">
        <v>658</v>
      </c>
      <c r="C95" s="18"/>
      <c r="D95" s="18"/>
      <c r="E95" s="18"/>
      <c r="F95" s="18"/>
      <c r="G95" s="18"/>
      <c r="H95" s="18"/>
      <c r="I95" s="18"/>
      <c r="J95" s="18"/>
      <c r="K95" s="18"/>
      <c r="L95" s="18"/>
      <c r="M95" s="18"/>
      <c r="N95" s="18"/>
      <c r="O95" s="18"/>
      <c r="P95" s="18"/>
      <c r="Q95" s="18"/>
      <c r="R95" s="18"/>
      <c r="S95" s="18"/>
      <c r="T95" s="18"/>
      <c r="U95" s="18"/>
      <c r="V95" s="18"/>
      <c r="W95" s="18"/>
      <c r="X95" s="18"/>
      <c r="Y95" s="18"/>
    </row>
  </sheetData>
  <mergeCells count="659">
    <mergeCell ref="B72:Y72"/>
    <mergeCell ref="B94:Y94"/>
    <mergeCell ref="B95:Y95"/>
    <mergeCell ref="B9:Y9"/>
    <mergeCell ref="B10:Y10"/>
    <mergeCell ref="B29:Y29"/>
    <mergeCell ref="B49:Y49"/>
    <mergeCell ref="B50:Y50"/>
    <mergeCell ref="B51:Y51"/>
    <mergeCell ref="A1:A2"/>
    <mergeCell ref="B1:Y1"/>
    <mergeCell ref="B2:Y2"/>
    <mergeCell ref="B3:Y3"/>
    <mergeCell ref="A4:A95"/>
    <mergeCell ref="B4:Y4"/>
    <mergeCell ref="B5:Y5"/>
    <mergeCell ref="B6:Y6"/>
    <mergeCell ref="B7:Y7"/>
    <mergeCell ref="B8:Y8"/>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V78:V79"/>
    <mergeCell ref="W78:W79"/>
    <mergeCell ref="X78:X79"/>
    <mergeCell ref="Y78:Y79"/>
    <mergeCell ref="B80:B81"/>
    <mergeCell ref="C80:D81"/>
    <mergeCell ref="E80:E81"/>
    <mergeCell ref="F80:F81"/>
    <mergeCell ref="G80:H81"/>
    <mergeCell ref="I80:I81"/>
    <mergeCell ref="P78:P79"/>
    <mergeCell ref="Q78:Q79"/>
    <mergeCell ref="R78:R79"/>
    <mergeCell ref="S78:S79"/>
    <mergeCell ref="T78:T79"/>
    <mergeCell ref="U78:U79"/>
    <mergeCell ref="J78:J79"/>
    <mergeCell ref="K78:K79"/>
    <mergeCell ref="L78:L79"/>
    <mergeCell ref="M78:M79"/>
    <mergeCell ref="N78:N79"/>
    <mergeCell ref="O78:O79"/>
    <mergeCell ref="V76:V77"/>
    <mergeCell ref="W76:Y77"/>
    <mergeCell ref="B78:B79"/>
    <mergeCell ref="C78:C79"/>
    <mergeCell ref="D78:D79"/>
    <mergeCell ref="E78:E79"/>
    <mergeCell ref="F78:F79"/>
    <mergeCell ref="G78:G79"/>
    <mergeCell ref="H78:H79"/>
    <mergeCell ref="I78:I79"/>
    <mergeCell ref="K76:M77"/>
    <mergeCell ref="N76:N77"/>
    <mergeCell ref="O76:Q76"/>
    <mergeCell ref="O77:Q77"/>
    <mergeCell ref="R76:R77"/>
    <mergeCell ref="S76:U76"/>
    <mergeCell ref="S77:U77"/>
    <mergeCell ref="B73:Y73"/>
    <mergeCell ref="C75:M75"/>
    <mergeCell ref="O75:Y75"/>
    <mergeCell ref="B76:B77"/>
    <mergeCell ref="C76:E76"/>
    <mergeCell ref="C77:E77"/>
    <mergeCell ref="F76:F77"/>
    <mergeCell ref="G76:I76"/>
    <mergeCell ref="G77:I77"/>
    <mergeCell ref="J76:J77"/>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59:R60"/>
    <mergeCell ref="S59:T60"/>
    <mergeCell ref="U59:U60"/>
    <mergeCell ref="V59:V60"/>
    <mergeCell ref="W59:X60"/>
    <mergeCell ref="Y59:Y60"/>
    <mergeCell ref="J59:J60"/>
    <mergeCell ref="K59:L60"/>
    <mergeCell ref="M59:M60"/>
    <mergeCell ref="N59:N60"/>
    <mergeCell ref="O59:P60"/>
    <mergeCell ref="Q59:Q60"/>
    <mergeCell ref="V57:V58"/>
    <mergeCell ref="W57:W58"/>
    <mergeCell ref="X57:X58"/>
    <mergeCell ref="Y57:Y58"/>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V55:V56"/>
    <mergeCell ref="W55:Y56"/>
    <mergeCell ref="B57:B58"/>
    <mergeCell ref="C57:C58"/>
    <mergeCell ref="D57:D58"/>
    <mergeCell ref="E57:E58"/>
    <mergeCell ref="F57:F58"/>
    <mergeCell ref="G57:G58"/>
    <mergeCell ref="H57:H58"/>
    <mergeCell ref="I57:I58"/>
    <mergeCell ref="K55:M56"/>
    <mergeCell ref="N55:N56"/>
    <mergeCell ref="O55:Q55"/>
    <mergeCell ref="O56:Q56"/>
    <mergeCell ref="R55:R56"/>
    <mergeCell ref="S55:U55"/>
    <mergeCell ref="S56:U56"/>
    <mergeCell ref="B52:Y52"/>
    <mergeCell ref="C54:M54"/>
    <mergeCell ref="O54:Y54"/>
    <mergeCell ref="B55:B56"/>
    <mergeCell ref="C55:E55"/>
    <mergeCell ref="C56:E56"/>
    <mergeCell ref="F55:F56"/>
    <mergeCell ref="G55:I55"/>
    <mergeCell ref="G56:I56"/>
    <mergeCell ref="J55:J56"/>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V35:V36"/>
    <mergeCell ref="W35:W36"/>
    <mergeCell ref="X35:X36"/>
    <mergeCell ref="Y35:Y36"/>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V33:V34"/>
    <mergeCell ref="W33:Y34"/>
    <mergeCell ref="B35:B36"/>
    <mergeCell ref="C35:C36"/>
    <mergeCell ref="D35:D36"/>
    <mergeCell ref="E35:E36"/>
    <mergeCell ref="F35:F36"/>
    <mergeCell ref="G35:G36"/>
    <mergeCell ref="H35:H36"/>
    <mergeCell ref="I35:I36"/>
    <mergeCell ref="K33:M34"/>
    <mergeCell ref="N33:N34"/>
    <mergeCell ref="O33:Q33"/>
    <mergeCell ref="O34:Q34"/>
    <mergeCell ref="R33:R34"/>
    <mergeCell ref="S33:U33"/>
    <mergeCell ref="S34:U34"/>
    <mergeCell ref="B30:Y30"/>
    <mergeCell ref="C32:M32"/>
    <mergeCell ref="O32:Y32"/>
    <mergeCell ref="B33:B34"/>
    <mergeCell ref="C33:E33"/>
    <mergeCell ref="C34:E34"/>
    <mergeCell ref="F33:F34"/>
    <mergeCell ref="G33:I33"/>
    <mergeCell ref="G34:I34"/>
    <mergeCell ref="J33:J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V14:V15"/>
    <mergeCell ref="W14:Y15"/>
    <mergeCell ref="B16:B17"/>
    <mergeCell ref="C16:C17"/>
    <mergeCell ref="D16:D17"/>
    <mergeCell ref="E16:E17"/>
    <mergeCell ref="F16:F17"/>
    <mergeCell ref="G16:G17"/>
    <mergeCell ref="H16:H17"/>
    <mergeCell ref="I16:I17"/>
    <mergeCell ref="K14:M15"/>
    <mergeCell ref="N14:N15"/>
    <mergeCell ref="O14:Q14"/>
    <mergeCell ref="O15:Q15"/>
    <mergeCell ref="R14:R15"/>
    <mergeCell ref="S14:U14"/>
    <mergeCell ref="S15:U15"/>
    <mergeCell ref="B11:Y11"/>
    <mergeCell ref="C13:M13"/>
    <mergeCell ref="O13:Y13"/>
    <mergeCell ref="B14:B15"/>
    <mergeCell ref="C14:E14"/>
    <mergeCell ref="C15:E15"/>
    <mergeCell ref="F14:F15"/>
    <mergeCell ref="G14:I14"/>
    <mergeCell ref="G15:I15"/>
    <mergeCell ref="J14: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8.28515625" customWidth="1"/>
    <col min="4" max="4" width="23.42578125" customWidth="1"/>
    <col min="5" max="5" width="6.5703125" customWidth="1"/>
    <col min="6" max="6" width="36.5703125" customWidth="1"/>
    <col min="7" max="7" width="8.28515625" customWidth="1"/>
    <col min="8" max="8" width="30" customWidth="1"/>
    <col min="9" max="9" width="6.5703125" customWidth="1"/>
  </cols>
  <sheetData>
    <row r="1" spans="1:9" ht="15" customHeight="1">
      <c r="A1" s="6" t="s">
        <v>659</v>
      </c>
      <c r="B1" s="6" t="s">
        <v>1</v>
      </c>
      <c r="C1" s="6"/>
      <c r="D1" s="6"/>
      <c r="E1" s="6"/>
      <c r="F1" s="6"/>
      <c r="G1" s="6"/>
      <c r="H1" s="6"/>
      <c r="I1" s="6"/>
    </row>
    <row r="2" spans="1:9" ht="15" customHeight="1">
      <c r="A2" s="6"/>
      <c r="B2" s="6" t="s">
        <v>2</v>
      </c>
      <c r="C2" s="6"/>
      <c r="D2" s="6"/>
      <c r="E2" s="6"/>
      <c r="F2" s="6"/>
      <c r="G2" s="6"/>
      <c r="H2" s="6"/>
      <c r="I2" s="6"/>
    </row>
    <row r="3" spans="1:9" ht="30">
      <c r="A3" s="7" t="s">
        <v>660</v>
      </c>
      <c r="B3" s="15" t="s">
        <v>8</v>
      </c>
      <c r="C3" s="15"/>
      <c r="D3" s="15"/>
      <c r="E3" s="15"/>
      <c r="F3" s="15"/>
      <c r="G3" s="15"/>
      <c r="H3" s="15"/>
      <c r="I3" s="15"/>
    </row>
    <row r="4" spans="1:9" ht="15" customHeight="1">
      <c r="A4" s="16" t="s">
        <v>661</v>
      </c>
      <c r="B4" s="15" t="s">
        <v>8</v>
      </c>
      <c r="C4" s="15"/>
      <c r="D4" s="15"/>
      <c r="E4" s="15"/>
      <c r="F4" s="15"/>
      <c r="G4" s="15"/>
      <c r="H4" s="15"/>
      <c r="I4" s="15"/>
    </row>
    <row r="5" spans="1:9">
      <c r="A5" s="16"/>
      <c r="B5" s="17" t="s">
        <v>661</v>
      </c>
      <c r="C5" s="17"/>
      <c r="D5" s="17"/>
      <c r="E5" s="17"/>
      <c r="F5" s="17"/>
      <c r="G5" s="17"/>
      <c r="H5" s="17"/>
      <c r="I5" s="17"/>
    </row>
    <row r="6" spans="1:9">
      <c r="A6" s="16"/>
      <c r="B6" s="18" t="s">
        <v>662</v>
      </c>
      <c r="C6" s="18"/>
      <c r="D6" s="18"/>
      <c r="E6" s="18"/>
      <c r="F6" s="18"/>
      <c r="G6" s="18"/>
      <c r="H6" s="18"/>
      <c r="I6" s="18"/>
    </row>
    <row r="7" spans="1:9">
      <c r="A7" s="16"/>
      <c r="B7" s="115"/>
      <c r="C7" s="115"/>
      <c r="D7" s="115"/>
      <c r="E7" s="115"/>
      <c r="F7" s="115"/>
      <c r="G7" s="115"/>
      <c r="H7" s="115"/>
      <c r="I7" s="115"/>
    </row>
    <row r="8" spans="1:9">
      <c r="A8" s="16"/>
      <c r="B8" s="31"/>
      <c r="C8" s="31"/>
      <c r="D8" s="31"/>
      <c r="E8" s="31"/>
      <c r="F8" s="31"/>
      <c r="G8" s="31"/>
      <c r="H8" s="31"/>
      <c r="I8" s="31"/>
    </row>
    <row r="9" spans="1:9">
      <c r="A9" s="16"/>
      <c r="B9" s="12"/>
      <c r="C9" s="12"/>
      <c r="D9" s="12"/>
      <c r="E9" s="12"/>
      <c r="F9" s="12"/>
      <c r="G9" s="12"/>
      <c r="H9" s="12"/>
      <c r="I9" s="12"/>
    </row>
    <row r="10" spans="1:9" ht="15.75" thickBot="1">
      <c r="A10" s="16"/>
      <c r="B10" s="22"/>
      <c r="C10" s="36" t="s">
        <v>262</v>
      </c>
      <c r="D10" s="36"/>
      <c r="E10" s="36"/>
      <c r="F10" s="36"/>
      <c r="G10" s="36"/>
      <c r="H10" s="36"/>
      <c r="I10" s="36"/>
    </row>
    <row r="11" spans="1:9" ht="15.75" thickBot="1">
      <c r="A11" s="16"/>
      <c r="B11" s="22"/>
      <c r="C11" s="80">
        <v>2013</v>
      </c>
      <c r="D11" s="80"/>
      <c r="E11" s="80"/>
      <c r="F11" s="22"/>
      <c r="G11" s="80">
        <v>2012</v>
      </c>
      <c r="H11" s="80"/>
      <c r="I11" s="80"/>
    </row>
    <row r="12" spans="1:9">
      <c r="A12" s="16"/>
      <c r="B12" s="39" t="s">
        <v>663</v>
      </c>
      <c r="C12" s="42" t="s">
        <v>196</v>
      </c>
      <c r="D12" s="44">
        <v>451</v>
      </c>
      <c r="E12" s="41"/>
      <c r="F12" s="40"/>
      <c r="G12" s="42" t="s">
        <v>196</v>
      </c>
      <c r="H12" s="69">
        <v>4691</v>
      </c>
      <c r="I12" s="41"/>
    </row>
    <row r="13" spans="1:9">
      <c r="A13" s="16"/>
      <c r="B13" s="39"/>
      <c r="C13" s="48"/>
      <c r="D13" s="47"/>
      <c r="E13" s="40"/>
      <c r="F13" s="40"/>
      <c r="G13" s="48"/>
      <c r="H13" s="72"/>
      <c r="I13" s="40"/>
    </row>
    <row r="14" spans="1:9" ht="25.5">
      <c r="A14" s="16"/>
      <c r="B14" s="29" t="s">
        <v>664</v>
      </c>
      <c r="C14" s="50" t="s">
        <v>665</v>
      </c>
      <c r="D14" s="50"/>
      <c r="E14" s="30" t="s">
        <v>279</v>
      </c>
      <c r="F14" s="22"/>
      <c r="G14" s="50" t="s">
        <v>666</v>
      </c>
      <c r="H14" s="50"/>
      <c r="I14" s="30" t="s">
        <v>279</v>
      </c>
    </row>
    <row r="15" spans="1:9">
      <c r="A15" s="16"/>
      <c r="B15" s="39" t="s">
        <v>667</v>
      </c>
      <c r="C15" s="47" t="s">
        <v>668</v>
      </c>
      <c r="D15" s="47"/>
      <c r="E15" s="48" t="s">
        <v>279</v>
      </c>
      <c r="F15" s="40"/>
      <c r="G15" s="47">
        <v>622</v>
      </c>
      <c r="H15" s="47"/>
      <c r="I15" s="40"/>
    </row>
    <row r="16" spans="1:9">
      <c r="A16" s="16"/>
      <c r="B16" s="39"/>
      <c r="C16" s="47"/>
      <c r="D16" s="47"/>
      <c r="E16" s="48"/>
      <c r="F16" s="40"/>
      <c r="G16" s="47"/>
      <c r="H16" s="47"/>
      <c r="I16" s="40"/>
    </row>
    <row r="17" spans="1:9">
      <c r="A17" s="16"/>
      <c r="B17" s="29" t="s">
        <v>669</v>
      </c>
      <c r="C17" s="50" t="s">
        <v>670</v>
      </c>
      <c r="D17" s="50"/>
      <c r="E17" s="30" t="s">
        <v>279</v>
      </c>
      <c r="F17" s="22"/>
      <c r="G17" s="50" t="s">
        <v>671</v>
      </c>
      <c r="H17" s="50"/>
      <c r="I17" s="30" t="s">
        <v>279</v>
      </c>
    </row>
    <row r="18" spans="1:9">
      <c r="A18" s="16"/>
      <c r="B18" s="39" t="s">
        <v>672</v>
      </c>
      <c r="C18" s="72">
        <v>1972</v>
      </c>
      <c r="D18" s="72"/>
      <c r="E18" s="40"/>
      <c r="F18" s="40"/>
      <c r="G18" s="47">
        <v>457</v>
      </c>
      <c r="H18" s="47"/>
      <c r="I18" s="40"/>
    </row>
    <row r="19" spans="1:9">
      <c r="A19" s="16"/>
      <c r="B19" s="39"/>
      <c r="C19" s="72"/>
      <c r="D19" s="72"/>
      <c r="E19" s="40"/>
      <c r="F19" s="40"/>
      <c r="G19" s="47"/>
      <c r="H19" s="47"/>
      <c r="I19" s="40"/>
    </row>
    <row r="20" spans="1:9">
      <c r="A20" s="16"/>
      <c r="B20" s="49" t="s">
        <v>673</v>
      </c>
      <c r="C20" s="71">
        <v>2269</v>
      </c>
      <c r="D20" s="71"/>
      <c r="E20" s="35"/>
      <c r="F20" s="35"/>
      <c r="G20" s="71">
        <v>8393</v>
      </c>
      <c r="H20" s="71"/>
      <c r="I20" s="35"/>
    </row>
    <row r="21" spans="1:9">
      <c r="A21" s="16"/>
      <c r="B21" s="49"/>
      <c r="C21" s="71"/>
      <c r="D21" s="71"/>
      <c r="E21" s="35"/>
      <c r="F21" s="35"/>
      <c r="G21" s="71"/>
      <c r="H21" s="71"/>
      <c r="I21" s="35"/>
    </row>
    <row r="22" spans="1:9">
      <c r="A22" s="16"/>
      <c r="B22" s="39" t="s">
        <v>674</v>
      </c>
      <c r="C22" s="47">
        <v>258</v>
      </c>
      <c r="D22" s="47"/>
      <c r="E22" s="40"/>
      <c r="F22" s="40"/>
      <c r="G22" s="72">
        <v>2457</v>
      </c>
      <c r="H22" s="72"/>
      <c r="I22" s="40"/>
    </row>
    <row r="23" spans="1:9">
      <c r="A23" s="16"/>
      <c r="B23" s="39"/>
      <c r="C23" s="47"/>
      <c r="D23" s="47"/>
      <c r="E23" s="40"/>
      <c r="F23" s="40"/>
      <c r="G23" s="72"/>
      <c r="H23" s="72"/>
      <c r="I23" s="40"/>
    </row>
    <row r="24" spans="1:9">
      <c r="A24" s="16"/>
      <c r="B24" s="49" t="s">
        <v>675</v>
      </c>
      <c r="C24" s="71">
        <v>50614</v>
      </c>
      <c r="D24" s="71"/>
      <c r="E24" s="35"/>
      <c r="F24" s="35"/>
      <c r="G24" s="71">
        <v>97638</v>
      </c>
      <c r="H24" s="71"/>
      <c r="I24" s="35"/>
    </row>
    <row r="25" spans="1:9">
      <c r="A25" s="16"/>
      <c r="B25" s="49"/>
      <c r="C25" s="71"/>
      <c r="D25" s="71"/>
      <c r="E25" s="35"/>
      <c r="F25" s="35"/>
      <c r="G25" s="71"/>
      <c r="H25" s="71"/>
      <c r="I25" s="35"/>
    </row>
    <row r="26" spans="1:9">
      <c r="A26" s="16"/>
      <c r="B26" s="39" t="s">
        <v>676</v>
      </c>
      <c r="C26" s="72">
        <v>2102</v>
      </c>
      <c r="D26" s="72"/>
      <c r="E26" s="40"/>
      <c r="F26" s="40"/>
      <c r="G26" s="47" t="s">
        <v>677</v>
      </c>
      <c r="H26" s="47"/>
      <c r="I26" s="48" t="s">
        <v>279</v>
      </c>
    </row>
    <row r="27" spans="1:9">
      <c r="A27" s="16"/>
      <c r="B27" s="39"/>
      <c r="C27" s="72"/>
      <c r="D27" s="72"/>
      <c r="E27" s="40"/>
      <c r="F27" s="40"/>
      <c r="G27" s="47"/>
      <c r="H27" s="47"/>
      <c r="I27" s="48"/>
    </row>
    <row r="28" spans="1:9" ht="25.5">
      <c r="A28" s="16"/>
      <c r="B28" s="29" t="s">
        <v>678</v>
      </c>
      <c r="C28" s="50" t="s">
        <v>679</v>
      </c>
      <c r="D28" s="50"/>
      <c r="E28" s="30" t="s">
        <v>279</v>
      </c>
      <c r="F28" s="22"/>
      <c r="G28" s="50" t="s">
        <v>680</v>
      </c>
      <c r="H28" s="50"/>
      <c r="I28" s="30" t="s">
        <v>279</v>
      </c>
    </row>
    <row r="29" spans="1:9">
      <c r="A29" s="16"/>
      <c r="B29" s="39" t="s">
        <v>681</v>
      </c>
      <c r="C29" s="47" t="s">
        <v>682</v>
      </c>
      <c r="D29" s="47"/>
      <c r="E29" s="48" t="s">
        <v>279</v>
      </c>
      <c r="F29" s="40"/>
      <c r="G29" s="72">
        <v>2942</v>
      </c>
      <c r="H29" s="72"/>
      <c r="I29" s="40"/>
    </row>
    <row r="30" spans="1:9" ht="15.75" thickBot="1">
      <c r="A30" s="16"/>
      <c r="B30" s="39"/>
      <c r="C30" s="90"/>
      <c r="D30" s="90"/>
      <c r="E30" s="91"/>
      <c r="F30" s="40"/>
      <c r="G30" s="83"/>
      <c r="H30" s="83"/>
      <c r="I30" s="84"/>
    </row>
    <row r="31" spans="1:9">
      <c r="A31" s="16"/>
      <c r="B31" s="35"/>
      <c r="C31" s="85" t="s">
        <v>196</v>
      </c>
      <c r="D31" s="87">
        <v>4080</v>
      </c>
      <c r="E31" s="38"/>
      <c r="F31" s="35"/>
      <c r="G31" s="85" t="s">
        <v>196</v>
      </c>
      <c r="H31" s="104" t="s">
        <v>683</v>
      </c>
      <c r="I31" s="85" t="s">
        <v>279</v>
      </c>
    </row>
    <row r="32" spans="1:9" ht="15.75" thickBot="1">
      <c r="A32" s="16"/>
      <c r="B32" s="35"/>
      <c r="C32" s="86"/>
      <c r="D32" s="88"/>
      <c r="E32" s="89"/>
      <c r="F32" s="35"/>
      <c r="G32" s="86"/>
      <c r="H32" s="122"/>
      <c r="I32" s="86"/>
    </row>
    <row r="33" spans="1:9" ht="15.75" thickTop="1">
      <c r="A33" s="16"/>
      <c r="B33" s="18" t="s">
        <v>684</v>
      </c>
      <c r="C33" s="18"/>
      <c r="D33" s="18"/>
      <c r="E33" s="18"/>
      <c r="F33" s="18"/>
      <c r="G33" s="18"/>
      <c r="H33" s="18"/>
      <c r="I33" s="18"/>
    </row>
    <row r="34" spans="1:9">
      <c r="A34" s="16"/>
      <c r="B34" s="15"/>
      <c r="C34" s="15"/>
      <c r="D34" s="15"/>
      <c r="E34" s="15"/>
      <c r="F34" s="15"/>
      <c r="G34" s="15"/>
      <c r="H34" s="15"/>
      <c r="I34" s="15"/>
    </row>
    <row r="35" spans="1:9">
      <c r="A35" s="16"/>
      <c r="B35" s="123" t="s">
        <v>685</v>
      </c>
      <c r="C35" s="123"/>
      <c r="D35" s="123"/>
      <c r="E35" s="123"/>
      <c r="F35" s="123"/>
      <c r="G35" s="123"/>
      <c r="H35" s="123"/>
      <c r="I35" s="123"/>
    </row>
    <row r="36" spans="1:9" ht="38.25" customHeight="1">
      <c r="A36" s="16"/>
      <c r="B36" s="18" t="s">
        <v>686</v>
      </c>
      <c r="C36" s="18"/>
      <c r="D36" s="18"/>
      <c r="E36" s="18"/>
      <c r="F36" s="18"/>
      <c r="G36" s="18"/>
      <c r="H36" s="18"/>
      <c r="I36" s="18"/>
    </row>
    <row r="37" spans="1:9" ht="25.5" customHeight="1">
      <c r="A37" s="16"/>
      <c r="B37" s="18" t="s">
        <v>687</v>
      </c>
      <c r="C37" s="18"/>
      <c r="D37" s="18"/>
      <c r="E37" s="18"/>
      <c r="F37" s="18"/>
      <c r="G37" s="18"/>
      <c r="H37" s="18"/>
      <c r="I37" s="18"/>
    </row>
    <row r="38" spans="1:9">
      <c r="A38" s="16"/>
      <c r="B38" s="18" t="s">
        <v>688</v>
      </c>
      <c r="C38" s="18"/>
      <c r="D38" s="18"/>
      <c r="E38" s="18"/>
      <c r="F38" s="18"/>
      <c r="G38" s="18"/>
      <c r="H38" s="18"/>
      <c r="I38" s="18"/>
    </row>
    <row r="39" spans="1:9">
      <c r="A39" s="16"/>
      <c r="B39" s="18" t="s">
        <v>689</v>
      </c>
      <c r="C39" s="18"/>
      <c r="D39" s="18"/>
      <c r="E39" s="18"/>
      <c r="F39" s="18"/>
      <c r="G39" s="18"/>
      <c r="H39" s="18"/>
      <c r="I39" s="18"/>
    </row>
    <row r="40" spans="1:9" ht="25.5" customHeight="1">
      <c r="A40" s="16"/>
      <c r="B40" s="18" t="s">
        <v>690</v>
      </c>
      <c r="C40" s="18"/>
      <c r="D40" s="18"/>
      <c r="E40" s="18"/>
      <c r="F40" s="18"/>
      <c r="G40" s="18"/>
      <c r="H40" s="18"/>
      <c r="I40" s="18"/>
    </row>
    <row r="41" spans="1:9" ht="25.5" customHeight="1">
      <c r="A41" s="16"/>
      <c r="B41" s="18" t="s">
        <v>691</v>
      </c>
      <c r="C41" s="18"/>
      <c r="D41" s="18"/>
      <c r="E41" s="18"/>
      <c r="F41" s="18"/>
      <c r="G41" s="18"/>
      <c r="H41" s="18"/>
      <c r="I41" s="18"/>
    </row>
  </sheetData>
  <mergeCells count="86">
    <mergeCell ref="B40:I40"/>
    <mergeCell ref="B41:I41"/>
    <mergeCell ref="B34:I34"/>
    <mergeCell ref="B35:I35"/>
    <mergeCell ref="B36:I36"/>
    <mergeCell ref="B37:I37"/>
    <mergeCell ref="B38:I38"/>
    <mergeCell ref="B39:I39"/>
    <mergeCell ref="A1:A2"/>
    <mergeCell ref="B1:I1"/>
    <mergeCell ref="B2:I2"/>
    <mergeCell ref="B3:I3"/>
    <mergeCell ref="A4:A41"/>
    <mergeCell ref="B4:I4"/>
    <mergeCell ref="B5:I5"/>
    <mergeCell ref="B6:I6"/>
    <mergeCell ref="B7:I7"/>
    <mergeCell ref="B33:I33"/>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2:H13"/>
    <mergeCell ref="I12:I13"/>
    <mergeCell ref="C14:D14"/>
    <mergeCell ref="G14:H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4.28515625"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6" t="s">
        <v>6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93</v>
      </c>
      <c r="B3" s="15" t="s">
        <v>8</v>
      </c>
      <c r="C3" s="15"/>
      <c r="D3" s="15"/>
      <c r="E3" s="15"/>
      <c r="F3" s="15"/>
      <c r="G3" s="15"/>
      <c r="H3" s="15"/>
      <c r="I3" s="15"/>
      <c r="J3" s="15"/>
      <c r="K3" s="15"/>
      <c r="L3" s="15"/>
      <c r="M3" s="15"/>
      <c r="N3" s="15"/>
      <c r="O3" s="15"/>
      <c r="P3" s="15"/>
      <c r="Q3" s="15"/>
    </row>
    <row r="4" spans="1:17" ht="15" customHeight="1">
      <c r="A4" s="16" t="s">
        <v>694</v>
      </c>
      <c r="B4" s="15" t="s">
        <v>8</v>
      </c>
      <c r="C4" s="15"/>
      <c r="D4" s="15"/>
      <c r="E4" s="15"/>
      <c r="F4" s="15"/>
      <c r="G4" s="15"/>
      <c r="H4" s="15"/>
      <c r="I4" s="15"/>
      <c r="J4" s="15"/>
      <c r="K4" s="15"/>
      <c r="L4" s="15"/>
      <c r="M4" s="15"/>
      <c r="N4" s="15"/>
      <c r="O4" s="15"/>
      <c r="P4" s="15"/>
      <c r="Q4" s="15"/>
    </row>
    <row r="5" spans="1:17">
      <c r="A5" s="16"/>
      <c r="B5" s="17" t="s">
        <v>694</v>
      </c>
      <c r="C5" s="17"/>
      <c r="D5" s="17"/>
      <c r="E5" s="17"/>
      <c r="F5" s="17"/>
      <c r="G5" s="17"/>
      <c r="H5" s="17"/>
      <c r="I5" s="17"/>
      <c r="J5" s="17"/>
      <c r="K5" s="17"/>
      <c r="L5" s="17"/>
      <c r="M5" s="17"/>
      <c r="N5" s="17"/>
      <c r="O5" s="17"/>
      <c r="P5" s="17"/>
      <c r="Q5" s="17"/>
    </row>
    <row r="6" spans="1:17">
      <c r="A6" s="16"/>
      <c r="B6" s="19" t="s">
        <v>273</v>
      </c>
      <c r="C6" s="19"/>
      <c r="D6" s="19"/>
      <c r="E6" s="19"/>
      <c r="F6" s="19"/>
      <c r="G6" s="19"/>
      <c r="H6" s="19"/>
      <c r="I6" s="19"/>
      <c r="J6" s="19"/>
      <c r="K6" s="19"/>
      <c r="L6" s="19"/>
      <c r="M6" s="19"/>
      <c r="N6" s="19"/>
      <c r="O6" s="19"/>
      <c r="P6" s="19"/>
      <c r="Q6" s="19"/>
    </row>
    <row r="7" spans="1:17">
      <c r="A7" s="16"/>
      <c r="B7" s="18" t="s">
        <v>695</v>
      </c>
      <c r="C7" s="18"/>
      <c r="D7" s="18"/>
      <c r="E7" s="18"/>
      <c r="F7" s="18"/>
      <c r="G7" s="18"/>
      <c r="H7" s="18"/>
      <c r="I7" s="18"/>
      <c r="J7" s="18"/>
      <c r="K7" s="18"/>
      <c r="L7" s="18"/>
      <c r="M7" s="18"/>
      <c r="N7" s="18"/>
      <c r="O7" s="18"/>
      <c r="P7" s="18"/>
      <c r="Q7" s="18"/>
    </row>
    <row r="8" spans="1:17">
      <c r="A8" s="16"/>
      <c r="B8" s="18" t="s">
        <v>696</v>
      </c>
      <c r="C8" s="18"/>
      <c r="D8" s="18"/>
      <c r="E8" s="18"/>
      <c r="F8" s="18"/>
      <c r="G8" s="18"/>
      <c r="H8" s="18"/>
      <c r="I8" s="18"/>
      <c r="J8" s="18"/>
      <c r="K8" s="18"/>
      <c r="L8" s="18"/>
      <c r="M8" s="18"/>
      <c r="N8" s="18"/>
      <c r="O8" s="18"/>
      <c r="P8" s="18"/>
      <c r="Q8" s="18"/>
    </row>
    <row r="9" spans="1:17">
      <c r="A9" s="16"/>
      <c r="B9" s="31"/>
      <c r="C9" s="31"/>
      <c r="D9" s="31"/>
      <c r="E9" s="31"/>
      <c r="F9" s="31"/>
      <c r="G9" s="31"/>
      <c r="H9" s="31"/>
      <c r="I9" s="31"/>
      <c r="J9" s="31"/>
      <c r="K9" s="31"/>
      <c r="L9" s="31"/>
      <c r="M9" s="31"/>
      <c r="N9" s="31"/>
      <c r="O9" s="31"/>
      <c r="P9" s="31"/>
      <c r="Q9" s="31"/>
    </row>
    <row r="10" spans="1:17">
      <c r="A10" s="16"/>
      <c r="B10" s="12"/>
      <c r="C10" s="12"/>
      <c r="D10" s="12"/>
      <c r="E10" s="12"/>
      <c r="F10" s="12"/>
      <c r="G10" s="12"/>
      <c r="H10" s="12"/>
      <c r="I10" s="12"/>
      <c r="J10" s="12"/>
      <c r="K10" s="12"/>
      <c r="L10" s="12"/>
      <c r="M10" s="12"/>
      <c r="N10" s="12"/>
      <c r="O10" s="12"/>
      <c r="P10" s="12"/>
      <c r="Q10" s="12"/>
    </row>
    <row r="11" spans="1:17" ht="15.75" thickBot="1">
      <c r="A11" s="16"/>
      <c r="B11" s="22"/>
      <c r="C11" s="36" t="s">
        <v>261</v>
      </c>
      <c r="D11" s="36"/>
      <c r="E11" s="36"/>
      <c r="F11" s="36"/>
      <c r="G11" s="36"/>
      <c r="H11" s="36"/>
      <c r="I11" s="36"/>
      <c r="J11" s="22"/>
      <c r="K11" s="36" t="s">
        <v>262</v>
      </c>
      <c r="L11" s="36"/>
      <c r="M11" s="36"/>
      <c r="N11" s="36"/>
      <c r="O11" s="36"/>
      <c r="P11" s="36"/>
      <c r="Q11" s="36"/>
    </row>
    <row r="12" spans="1:17" ht="15.75" thickBot="1">
      <c r="A12" s="16"/>
      <c r="B12" s="22"/>
      <c r="C12" s="80">
        <v>2013</v>
      </c>
      <c r="D12" s="80"/>
      <c r="E12" s="80"/>
      <c r="F12" s="22"/>
      <c r="G12" s="80">
        <v>2012</v>
      </c>
      <c r="H12" s="80"/>
      <c r="I12" s="80"/>
      <c r="J12" s="22"/>
      <c r="K12" s="80">
        <v>2013</v>
      </c>
      <c r="L12" s="80"/>
      <c r="M12" s="80"/>
      <c r="N12" s="22"/>
      <c r="O12" s="80">
        <v>2012</v>
      </c>
      <c r="P12" s="80"/>
      <c r="Q12" s="80"/>
    </row>
    <row r="13" spans="1:17">
      <c r="A13" s="16"/>
      <c r="B13" s="39" t="s">
        <v>697</v>
      </c>
      <c r="C13" s="42" t="s">
        <v>196</v>
      </c>
      <c r="D13" s="69">
        <v>31043</v>
      </c>
      <c r="E13" s="41"/>
      <c r="F13" s="40"/>
      <c r="G13" s="42" t="s">
        <v>196</v>
      </c>
      <c r="H13" s="69">
        <v>14395</v>
      </c>
      <c r="I13" s="41"/>
      <c r="J13" s="40"/>
      <c r="K13" s="42" t="s">
        <v>196</v>
      </c>
      <c r="L13" s="69">
        <v>66367</v>
      </c>
      <c r="M13" s="41"/>
      <c r="N13" s="40"/>
      <c r="O13" s="42" t="s">
        <v>196</v>
      </c>
      <c r="P13" s="69">
        <v>41945</v>
      </c>
      <c r="Q13" s="41"/>
    </row>
    <row r="14" spans="1:17">
      <c r="A14" s="16"/>
      <c r="B14" s="39"/>
      <c r="C14" s="48"/>
      <c r="D14" s="72"/>
      <c r="E14" s="40"/>
      <c r="F14" s="40"/>
      <c r="G14" s="48"/>
      <c r="H14" s="72"/>
      <c r="I14" s="40"/>
      <c r="J14" s="40"/>
      <c r="K14" s="43"/>
      <c r="L14" s="70"/>
      <c r="M14" s="46"/>
      <c r="N14" s="40"/>
      <c r="O14" s="48"/>
      <c r="P14" s="72"/>
      <c r="Q14" s="40"/>
    </row>
    <row r="15" spans="1:17">
      <c r="A15" s="16"/>
      <c r="B15" s="49" t="s">
        <v>418</v>
      </c>
      <c r="C15" s="51" t="s">
        <v>196</v>
      </c>
      <c r="D15" s="71">
        <v>8018</v>
      </c>
      <c r="E15" s="35"/>
      <c r="F15" s="35"/>
      <c r="G15" s="51" t="s">
        <v>196</v>
      </c>
      <c r="H15" s="71">
        <v>6009</v>
      </c>
      <c r="I15" s="35"/>
      <c r="J15" s="35"/>
      <c r="K15" s="51" t="s">
        <v>196</v>
      </c>
      <c r="L15" s="71">
        <v>8018</v>
      </c>
      <c r="M15" s="35"/>
      <c r="N15" s="35"/>
      <c r="O15" s="51" t="s">
        <v>196</v>
      </c>
      <c r="P15" s="71">
        <v>36573</v>
      </c>
      <c r="Q15" s="35"/>
    </row>
    <row r="16" spans="1:17">
      <c r="A16" s="16"/>
      <c r="B16" s="49"/>
      <c r="C16" s="51"/>
      <c r="D16" s="71"/>
      <c r="E16" s="35"/>
      <c r="F16" s="35"/>
      <c r="G16" s="51"/>
      <c r="H16" s="71"/>
      <c r="I16" s="35"/>
      <c r="J16" s="35"/>
      <c r="K16" s="51"/>
      <c r="L16" s="71"/>
      <c r="M16" s="35"/>
      <c r="N16" s="35"/>
      <c r="O16" s="51"/>
      <c r="P16" s="71"/>
      <c r="Q16" s="35"/>
    </row>
    <row r="17" spans="1:17">
      <c r="A17" s="16"/>
      <c r="B17" s="39" t="s">
        <v>698</v>
      </c>
      <c r="C17" s="48" t="s">
        <v>196</v>
      </c>
      <c r="D17" s="47">
        <v>60</v>
      </c>
      <c r="E17" s="40"/>
      <c r="F17" s="40"/>
      <c r="G17" s="48" t="s">
        <v>196</v>
      </c>
      <c r="H17" s="47">
        <v>28</v>
      </c>
      <c r="I17" s="40"/>
      <c r="J17" s="40"/>
      <c r="K17" s="48" t="s">
        <v>196</v>
      </c>
      <c r="L17" s="47">
        <v>156</v>
      </c>
      <c r="M17" s="40"/>
      <c r="N17" s="40"/>
      <c r="O17" s="48" t="s">
        <v>196</v>
      </c>
      <c r="P17" s="47">
        <v>526</v>
      </c>
      <c r="Q17" s="40"/>
    </row>
    <row r="18" spans="1:17">
      <c r="A18" s="16"/>
      <c r="B18" s="39"/>
      <c r="C18" s="48"/>
      <c r="D18" s="47"/>
      <c r="E18" s="40"/>
      <c r="F18" s="40"/>
      <c r="G18" s="48"/>
      <c r="H18" s="47"/>
      <c r="I18" s="40"/>
      <c r="J18" s="40"/>
      <c r="K18" s="48"/>
      <c r="L18" s="47"/>
      <c r="M18" s="40"/>
      <c r="N18" s="40"/>
      <c r="O18" s="48"/>
      <c r="P18" s="47"/>
      <c r="Q18" s="40"/>
    </row>
    <row r="19" spans="1:17">
      <c r="A19" s="16"/>
      <c r="B19" s="19" t="s">
        <v>699</v>
      </c>
      <c r="C19" s="19"/>
      <c r="D19" s="19"/>
      <c r="E19" s="19"/>
      <c r="F19" s="19"/>
      <c r="G19" s="19"/>
      <c r="H19" s="19"/>
      <c r="I19" s="19"/>
      <c r="J19" s="19"/>
      <c r="K19" s="19"/>
      <c r="L19" s="19"/>
      <c r="M19" s="19"/>
      <c r="N19" s="19"/>
      <c r="O19" s="19"/>
      <c r="P19" s="19"/>
      <c r="Q19" s="19"/>
    </row>
    <row r="20" spans="1:17" ht="38.25" customHeight="1">
      <c r="A20" s="16"/>
      <c r="B20" s="18" t="s">
        <v>700</v>
      </c>
      <c r="C20" s="18"/>
      <c r="D20" s="18"/>
      <c r="E20" s="18"/>
      <c r="F20" s="18"/>
      <c r="G20" s="18"/>
      <c r="H20" s="18"/>
      <c r="I20" s="18"/>
      <c r="J20" s="18"/>
      <c r="K20" s="18"/>
      <c r="L20" s="18"/>
      <c r="M20" s="18"/>
      <c r="N20" s="18"/>
      <c r="O20" s="18"/>
      <c r="P20" s="18"/>
      <c r="Q20" s="18"/>
    </row>
    <row r="21" spans="1:17">
      <c r="A21" s="16"/>
      <c r="B21" s="19" t="s">
        <v>272</v>
      </c>
      <c r="C21" s="19"/>
      <c r="D21" s="19"/>
      <c r="E21" s="19"/>
      <c r="F21" s="19"/>
      <c r="G21" s="19"/>
      <c r="H21" s="19"/>
      <c r="I21" s="19"/>
      <c r="J21" s="19"/>
      <c r="K21" s="19"/>
      <c r="L21" s="19"/>
      <c r="M21" s="19"/>
      <c r="N21" s="19"/>
      <c r="O21" s="19"/>
      <c r="P21" s="19"/>
      <c r="Q21" s="19"/>
    </row>
    <row r="22" spans="1:17" ht="25.5" customHeight="1">
      <c r="A22" s="16"/>
      <c r="B22" s="18" t="s">
        <v>701</v>
      </c>
      <c r="C22" s="18"/>
      <c r="D22" s="18"/>
      <c r="E22" s="18"/>
      <c r="F22" s="18"/>
      <c r="G22" s="18"/>
      <c r="H22" s="18"/>
      <c r="I22" s="18"/>
      <c r="J22" s="18"/>
      <c r="K22" s="18"/>
      <c r="L22" s="18"/>
      <c r="M22" s="18"/>
      <c r="N22" s="18"/>
      <c r="O22" s="18"/>
      <c r="P22" s="18"/>
      <c r="Q22" s="18"/>
    </row>
    <row r="23" spans="1:17">
      <c r="A23" s="16"/>
      <c r="B23" s="19" t="s">
        <v>274</v>
      </c>
      <c r="C23" s="19"/>
      <c r="D23" s="19"/>
      <c r="E23" s="19"/>
      <c r="F23" s="19"/>
      <c r="G23" s="19"/>
      <c r="H23" s="19"/>
      <c r="I23" s="19"/>
      <c r="J23" s="19"/>
      <c r="K23" s="19"/>
      <c r="L23" s="19"/>
      <c r="M23" s="19"/>
      <c r="N23" s="19"/>
      <c r="O23" s="19"/>
      <c r="P23" s="19"/>
      <c r="Q23" s="19"/>
    </row>
    <row r="24" spans="1:17" ht="25.5" customHeight="1">
      <c r="A24" s="16"/>
      <c r="B24" s="18" t="s">
        <v>702</v>
      </c>
      <c r="C24" s="18"/>
      <c r="D24" s="18"/>
      <c r="E24" s="18"/>
      <c r="F24" s="18"/>
      <c r="G24" s="18"/>
      <c r="H24" s="18"/>
      <c r="I24" s="18"/>
      <c r="J24" s="18"/>
      <c r="K24" s="18"/>
      <c r="L24" s="18"/>
      <c r="M24" s="18"/>
      <c r="N24" s="18"/>
      <c r="O24" s="18"/>
      <c r="P24" s="18"/>
      <c r="Q24" s="18"/>
    </row>
    <row r="25" spans="1:17">
      <c r="A25" s="16"/>
      <c r="B25" s="19" t="s">
        <v>703</v>
      </c>
      <c r="C25" s="19"/>
      <c r="D25" s="19"/>
      <c r="E25" s="19"/>
      <c r="F25" s="19"/>
      <c r="G25" s="19"/>
      <c r="H25" s="19"/>
      <c r="I25" s="19"/>
      <c r="J25" s="19"/>
      <c r="K25" s="19"/>
      <c r="L25" s="19"/>
      <c r="M25" s="19"/>
      <c r="N25" s="19"/>
      <c r="O25" s="19"/>
      <c r="P25" s="19"/>
      <c r="Q25" s="19"/>
    </row>
    <row r="26" spans="1:17" ht="38.25" customHeight="1">
      <c r="A26" s="16"/>
      <c r="B26" s="18" t="s">
        <v>704</v>
      </c>
      <c r="C26" s="18"/>
      <c r="D26" s="18"/>
      <c r="E26" s="18"/>
      <c r="F26" s="18"/>
      <c r="G26" s="18"/>
      <c r="H26" s="18"/>
      <c r="I26" s="18"/>
      <c r="J26" s="18"/>
      <c r="K26" s="18"/>
      <c r="L26" s="18"/>
      <c r="M26" s="18"/>
      <c r="N26" s="18"/>
      <c r="O26" s="18"/>
      <c r="P26" s="18"/>
      <c r="Q26" s="18"/>
    </row>
  </sheetData>
  <mergeCells count="73">
    <mergeCell ref="B21:Q21"/>
    <mergeCell ref="B22:Q22"/>
    <mergeCell ref="B23:Q23"/>
    <mergeCell ref="B24:Q24"/>
    <mergeCell ref="B25:Q25"/>
    <mergeCell ref="B26:Q26"/>
    <mergeCell ref="B5:Q5"/>
    <mergeCell ref="B6:Q6"/>
    <mergeCell ref="B7:Q7"/>
    <mergeCell ref="B8:Q8"/>
    <mergeCell ref="B19:Q19"/>
    <mergeCell ref="B20:Q20"/>
    <mergeCell ref="N17:N18"/>
    <mergeCell ref="O17:O18"/>
    <mergeCell ref="P17:P18"/>
    <mergeCell ref="Q17:Q18"/>
    <mergeCell ref="A1:A2"/>
    <mergeCell ref="B1:Q1"/>
    <mergeCell ref="B2:Q2"/>
    <mergeCell ref="B3:Q3"/>
    <mergeCell ref="A4:A26"/>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29.7109375" customWidth="1"/>
    <col min="3" max="3" width="36.5703125" bestFit="1" customWidth="1"/>
    <col min="4" max="4" width="7.5703125" customWidth="1"/>
    <col min="5" max="5" width="1.5703125" customWidth="1"/>
  </cols>
  <sheetData>
    <row r="1" spans="1:5" ht="15" customHeight="1">
      <c r="A1" s="6" t="s">
        <v>705</v>
      </c>
      <c r="B1" s="6" t="s">
        <v>1</v>
      </c>
      <c r="C1" s="6"/>
      <c r="D1" s="6"/>
      <c r="E1" s="6"/>
    </row>
    <row r="2" spans="1:5" ht="15" customHeight="1">
      <c r="A2" s="6"/>
      <c r="B2" s="6" t="s">
        <v>2</v>
      </c>
      <c r="C2" s="6"/>
      <c r="D2" s="6"/>
      <c r="E2" s="6"/>
    </row>
    <row r="3" spans="1:5" ht="15" customHeight="1">
      <c r="A3" s="7" t="s">
        <v>706</v>
      </c>
      <c r="B3" s="15" t="s">
        <v>8</v>
      </c>
      <c r="C3" s="15"/>
      <c r="D3" s="15"/>
      <c r="E3" s="15"/>
    </row>
    <row r="4" spans="1:5" ht="15" customHeight="1">
      <c r="A4" s="16" t="s">
        <v>707</v>
      </c>
      <c r="B4" s="15" t="s">
        <v>8</v>
      </c>
      <c r="C4" s="15"/>
      <c r="D4" s="15"/>
      <c r="E4" s="15"/>
    </row>
    <row r="5" spans="1:5">
      <c r="A5" s="16"/>
      <c r="B5" s="12"/>
      <c r="C5" s="12"/>
    </row>
    <row r="6" spans="1:5">
      <c r="A6" s="16"/>
      <c r="B6" s="95">
        <v>14</v>
      </c>
      <c r="C6" s="95" t="s">
        <v>708</v>
      </c>
    </row>
    <row r="7" spans="1:5">
      <c r="A7" s="16"/>
      <c r="B7" s="19" t="s">
        <v>709</v>
      </c>
      <c r="C7" s="19"/>
      <c r="D7" s="19"/>
      <c r="E7" s="19"/>
    </row>
    <row r="8" spans="1:5" ht="102" customHeight="1">
      <c r="A8" s="16"/>
      <c r="B8" s="18" t="s">
        <v>710</v>
      </c>
      <c r="C8" s="18"/>
      <c r="D8" s="18"/>
      <c r="E8" s="18"/>
    </row>
    <row r="9" spans="1:5">
      <c r="A9" s="16"/>
      <c r="B9" s="12"/>
      <c r="C9" s="12"/>
    </row>
    <row r="10" spans="1:5">
      <c r="A10" s="16"/>
      <c r="B10" s="96" t="s">
        <v>167</v>
      </c>
      <c r="C10" s="140" t="s">
        <v>711</v>
      </c>
    </row>
    <row r="11" spans="1:5">
      <c r="A11" s="16"/>
      <c r="B11" s="12"/>
      <c r="C11" s="12"/>
    </row>
    <row r="12" spans="1:5" ht="51">
      <c r="A12" s="16"/>
      <c r="B12" s="96" t="s">
        <v>167</v>
      </c>
      <c r="C12" s="141" t="s">
        <v>712</v>
      </c>
    </row>
    <row r="13" spans="1:5">
      <c r="A13" s="16"/>
      <c r="B13" s="12"/>
      <c r="C13" s="12"/>
    </row>
    <row r="14" spans="1:5" ht="38.25">
      <c r="A14" s="16"/>
      <c r="B14" s="96" t="s">
        <v>167</v>
      </c>
      <c r="C14" s="141" t="s">
        <v>713</v>
      </c>
    </row>
    <row r="15" spans="1:5">
      <c r="A15" s="16"/>
      <c r="B15" s="12"/>
      <c r="C15" s="12"/>
    </row>
    <row r="16" spans="1:5" ht="89.25">
      <c r="A16" s="16"/>
      <c r="B16" s="96" t="s">
        <v>167</v>
      </c>
      <c r="C16" s="141" t="s">
        <v>714</v>
      </c>
    </row>
    <row r="17" spans="1:5">
      <c r="A17" s="16"/>
      <c r="B17" s="12"/>
      <c r="C17" s="12"/>
    </row>
    <row r="18" spans="1:5" ht="38.25">
      <c r="A18" s="16"/>
      <c r="B18" s="96" t="s">
        <v>167</v>
      </c>
      <c r="C18" s="141" t="s">
        <v>715</v>
      </c>
    </row>
    <row r="19" spans="1:5" ht="25.5" customHeight="1">
      <c r="A19" s="16"/>
      <c r="B19" s="18" t="s">
        <v>716</v>
      </c>
      <c r="C19" s="18"/>
      <c r="D19" s="18"/>
      <c r="E19" s="18"/>
    </row>
    <row r="20" spans="1:5" ht="89.25" customHeight="1">
      <c r="A20" s="16"/>
      <c r="B20" s="18" t="s">
        <v>717</v>
      </c>
      <c r="C20" s="18"/>
      <c r="D20" s="18"/>
      <c r="E20" s="18"/>
    </row>
    <row r="21" spans="1:5" ht="76.5" customHeight="1">
      <c r="A21" s="16"/>
      <c r="B21" s="18" t="s">
        <v>718</v>
      </c>
      <c r="C21" s="18"/>
      <c r="D21" s="18"/>
      <c r="E21" s="18"/>
    </row>
    <row r="22" spans="1:5">
      <c r="A22" s="16"/>
      <c r="B22" s="31"/>
      <c r="C22" s="31"/>
      <c r="D22" s="31"/>
      <c r="E22" s="31"/>
    </row>
    <row r="23" spans="1:5">
      <c r="A23" s="16"/>
      <c r="B23" s="12"/>
      <c r="C23" s="12"/>
      <c r="D23" s="12"/>
      <c r="E23" s="12"/>
    </row>
    <row r="24" spans="1:5">
      <c r="A24" s="16"/>
      <c r="B24" s="48" t="s">
        <v>719</v>
      </c>
      <c r="C24" s="48" t="s">
        <v>196</v>
      </c>
      <c r="D24" s="72">
        <v>123316</v>
      </c>
      <c r="E24" s="40"/>
    </row>
    <row r="25" spans="1:5">
      <c r="A25" s="16"/>
      <c r="B25" s="48"/>
      <c r="C25" s="48"/>
      <c r="D25" s="72"/>
      <c r="E25" s="40"/>
    </row>
    <row r="26" spans="1:5">
      <c r="A26" s="16"/>
      <c r="B26" s="51" t="s">
        <v>720</v>
      </c>
      <c r="C26" s="71">
        <v>169244</v>
      </c>
      <c r="D26" s="71"/>
      <c r="E26" s="35"/>
    </row>
    <row r="27" spans="1:5">
      <c r="A27" s="16"/>
      <c r="B27" s="51"/>
      <c r="C27" s="71"/>
      <c r="D27" s="71"/>
      <c r="E27" s="35"/>
    </row>
    <row r="28" spans="1:5">
      <c r="A28" s="16"/>
      <c r="B28" s="48" t="s">
        <v>38</v>
      </c>
      <c r="C28" s="72">
        <v>23587</v>
      </c>
      <c r="D28" s="72"/>
      <c r="E28" s="40"/>
    </row>
    <row r="29" spans="1:5" ht="15.75" thickBot="1">
      <c r="A29" s="16"/>
      <c r="B29" s="48"/>
      <c r="C29" s="83"/>
      <c r="D29" s="83"/>
      <c r="E29" s="84"/>
    </row>
    <row r="30" spans="1:5">
      <c r="A30" s="16"/>
      <c r="B30" s="51" t="s">
        <v>721</v>
      </c>
      <c r="C30" s="85" t="s">
        <v>196</v>
      </c>
      <c r="D30" s="87">
        <v>316147</v>
      </c>
      <c r="E30" s="38"/>
    </row>
    <row r="31" spans="1:5" ht="15.75" thickBot="1">
      <c r="A31" s="16"/>
      <c r="B31" s="51"/>
      <c r="C31" s="86"/>
      <c r="D31" s="88"/>
      <c r="E31" s="89"/>
    </row>
    <row r="32" spans="1:5" ht="76.5" customHeight="1" thickTop="1">
      <c r="A32" s="16"/>
      <c r="B32" s="18" t="s">
        <v>722</v>
      </c>
      <c r="C32" s="18"/>
      <c r="D32" s="18"/>
      <c r="E32" s="18"/>
    </row>
    <row r="33" spans="1:5">
      <c r="A33" s="16"/>
      <c r="B33" s="19" t="s">
        <v>723</v>
      </c>
      <c r="C33" s="19"/>
      <c r="D33" s="19"/>
      <c r="E33" s="19"/>
    </row>
    <row r="34" spans="1:5" ht="51" customHeight="1">
      <c r="A34" s="16"/>
      <c r="B34" s="18" t="s">
        <v>724</v>
      </c>
      <c r="C34" s="18"/>
      <c r="D34" s="18"/>
      <c r="E34" s="18"/>
    </row>
    <row r="35" spans="1:5">
      <c r="A35" s="16"/>
      <c r="B35" s="12"/>
      <c r="C35" s="12"/>
    </row>
    <row r="36" spans="1:5" ht="25.5">
      <c r="A36" s="16"/>
      <c r="B36" s="96" t="s">
        <v>167</v>
      </c>
      <c r="C36" s="140" t="s">
        <v>725</v>
      </c>
    </row>
    <row r="37" spans="1:5">
      <c r="A37" s="16"/>
      <c r="B37" s="12"/>
      <c r="C37" s="12"/>
    </row>
    <row r="38" spans="1:5" ht="25.5">
      <c r="A38" s="16"/>
      <c r="B38" s="96" t="s">
        <v>167</v>
      </c>
      <c r="C38" s="141" t="s">
        <v>726</v>
      </c>
    </row>
    <row r="39" spans="1:5" ht="89.25" customHeight="1">
      <c r="A39" s="16"/>
      <c r="B39" s="18" t="s">
        <v>727</v>
      </c>
      <c r="C39" s="18"/>
      <c r="D39" s="18"/>
      <c r="E39" s="18"/>
    </row>
    <row r="40" spans="1:5" ht="76.5" customHeight="1">
      <c r="A40" s="16"/>
      <c r="B40" s="18" t="s">
        <v>728</v>
      </c>
      <c r="C40" s="18"/>
      <c r="D40" s="18"/>
      <c r="E40" s="18"/>
    </row>
    <row r="41" spans="1:5">
      <c r="A41" s="16"/>
      <c r="B41" s="31"/>
      <c r="C41" s="31"/>
      <c r="D41" s="31"/>
      <c r="E41" s="31"/>
    </row>
    <row r="42" spans="1:5">
      <c r="A42" s="16"/>
      <c r="B42" s="12"/>
      <c r="C42" s="12"/>
      <c r="D42" s="12"/>
      <c r="E42" s="12"/>
    </row>
    <row r="43" spans="1:5">
      <c r="A43" s="16"/>
      <c r="B43" s="48" t="s">
        <v>719</v>
      </c>
      <c r="C43" s="48" t="s">
        <v>196</v>
      </c>
      <c r="D43" s="72">
        <v>16690</v>
      </c>
      <c r="E43" s="40"/>
    </row>
    <row r="44" spans="1:5">
      <c r="A44" s="16"/>
      <c r="B44" s="48"/>
      <c r="C44" s="48"/>
      <c r="D44" s="72"/>
      <c r="E44" s="40"/>
    </row>
    <row r="45" spans="1:5">
      <c r="A45" s="16"/>
      <c r="B45" s="51" t="s">
        <v>720</v>
      </c>
      <c r="C45" s="71">
        <v>6018</v>
      </c>
      <c r="D45" s="71"/>
      <c r="E45" s="35"/>
    </row>
    <row r="46" spans="1:5">
      <c r="A46" s="16"/>
      <c r="B46" s="51"/>
      <c r="C46" s="71"/>
      <c r="D46" s="71"/>
      <c r="E46" s="35"/>
    </row>
    <row r="47" spans="1:5">
      <c r="A47" s="16"/>
      <c r="B47" s="48" t="s">
        <v>38</v>
      </c>
      <c r="C47" s="72">
        <v>27261</v>
      </c>
      <c r="D47" s="72"/>
      <c r="E47" s="40"/>
    </row>
    <row r="48" spans="1:5" ht="15.75" thickBot="1">
      <c r="A48" s="16"/>
      <c r="B48" s="48"/>
      <c r="C48" s="83"/>
      <c r="D48" s="83"/>
      <c r="E48" s="84"/>
    </row>
    <row r="49" spans="1:5">
      <c r="A49" s="16"/>
      <c r="B49" s="51" t="s">
        <v>721</v>
      </c>
      <c r="C49" s="85" t="s">
        <v>196</v>
      </c>
      <c r="D49" s="87">
        <v>49969</v>
      </c>
      <c r="E49" s="38"/>
    </row>
    <row r="50" spans="1:5" ht="15.75" thickBot="1">
      <c r="A50" s="16"/>
      <c r="B50" s="51"/>
      <c r="C50" s="86"/>
      <c r="D50" s="88"/>
      <c r="E50" s="89"/>
    </row>
    <row r="51" spans="1:5" ht="76.5" customHeight="1" thickTop="1">
      <c r="A51" s="16"/>
      <c r="B51" s="18" t="s">
        <v>729</v>
      </c>
      <c r="C51" s="18"/>
      <c r="D51" s="18"/>
      <c r="E51" s="18"/>
    </row>
    <row r="52" spans="1:5">
      <c r="A52" s="16"/>
      <c r="B52" s="19" t="s">
        <v>273</v>
      </c>
      <c r="C52" s="19"/>
      <c r="D52" s="19"/>
      <c r="E52" s="19"/>
    </row>
    <row r="53" spans="1:5" ht="38.25" customHeight="1">
      <c r="A53" s="16"/>
      <c r="B53" s="18" t="s">
        <v>730</v>
      </c>
      <c r="C53" s="18"/>
      <c r="D53" s="18"/>
      <c r="E53" s="18"/>
    </row>
    <row r="54" spans="1:5">
      <c r="A54" s="16"/>
      <c r="B54" s="19" t="s">
        <v>38</v>
      </c>
      <c r="C54" s="19"/>
      <c r="D54" s="19"/>
      <c r="E54" s="19"/>
    </row>
    <row r="55" spans="1:5" ht="25.5" customHeight="1">
      <c r="A55" s="16"/>
      <c r="B55" s="18" t="s">
        <v>731</v>
      </c>
      <c r="C55" s="18"/>
      <c r="D55" s="18"/>
      <c r="E55" s="18"/>
    </row>
    <row r="56" spans="1:5">
      <c r="A56" s="16"/>
      <c r="B56" s="31"/>
      <c r="C56" s="31"/>
      <c r="D56" s="31"/>
      <c r="E56" s="31"/>
    </row>
    <row r="57" spans="1:5">
      <c r="A57" s="16"/>
      <c r="B57" s="12"/>
      <c r="C57" s="12"/>
      <c r="D57" s="12"/>
      <c r="E57" s="12"/>
    </row>
    <row r="58" spans="1:5">
      <c r="A58" s="16"/>
      <c r="B58" s="132" t="s">
        <v>732</v>
      </c>
      <c r="C58" s="48" t="s">
        <v>196</v>
      </c>
      <c r="D58" s="72">
        <v>9884</v>
      </c>
      <c r="E58" s="40"/>
    </row>
    <row r="59" spans="1:5">
      <c r="A59" s="16"/>
      <c r="B59" s="132"/>
      <c r="C59" s="48"/>
      <c r="D59" s="72"/>
      <c r="E59" s="40"/>
    </row>
    <row r="60" spans="1:5">
      <c r="A60" s="16"/>
      <c r="B60" s="51" t="s">
        <v>733</v>
      </c>
      <c r="C60" s="71">
        <v>50848</v>
      </c>
      <c r="D60" s="71"/>
      <c r="E60" s="35"/>
    </row>
    <row r="61" spans="1:5">
      <c r="A61" s="16"/>
      <c r="B61" s="51"/>
      <c r="C61" s="71"/>
      <c r="D61" s="71"/>
      <c r="E61" s="35"/>
    </row>
    <row r="62" spans="1:5" ht="15.75" thickBot="1">
      <c r="A62" s="16"/>
      <c r="B62" s="25" t="s">
        <v>734</v>
      </c>
      <c r="C62" s="90" t="s">
        <v>735</v>
      </c>
      <c r="D62" s="90"/>
      <c r="E62" s="142" t="s">
        <v>279</v>
      </c>
    </row>
    <row r="63" spans="1:5">
      <c r="A63" s="16"/>
      <c r="B63" s="143" t="s">
        <v>573</v>
      </c>
      <c r="C63" s="85" t="s">
        <v>196</v>
      </c>
      <c r="D63" s="87">
        <v>60676</v>
      </c>
      <c r="E63" s="38"/>
    </row>
    <row r="64" spans="1:5" ht="15.75" thickBot="1">
      <c r="A64" s="16"/>
      <c r="B64" s="143"/>
      <c r="C64" s="86"/>
      <c r="D64" s="88"/>
      <c r="E64" s="89"/>
    </row>
    <row r="65" ht="15.75" thickTop="1"/>
  </sheetData>
  <mergeCells count="64">
    <mergeCell ref="B52:E52"/>
    <mergeCell ref="B53:E53"/>
    <mergeCell ref="B54:E54"/>
    <mergeCell ref="B55:E55"/>
    <mergeCell ref="B32:E32"/>
    <mergeCell ref="B33:E33"/>
    <mergeCell ref="B34:E34"/>
    <mergeCell ref="B39:E39"/>
    <mergeCell ref="B40:E40"/>
    <mergeCell ref="B51:E51"/>
    <mergeCell ref="B4:E4"/>
    <mergeCell ref="B7:E7"/>
    <mergeCell ref="B8:E8"/>
    <mergeCell ref="B19:E19"/>
    <mergeCell ref="B20:E20"/>
    <mergeCell ref="B21:E21"/>
    <mergeCell ref="C62:D62"/>
    <mergeCell ref="B63:B64"/>
    <mergeCell ref="C63:C64"/>
    <mergeCell ref="D63:D64"/>
    <mergeCell ref="E63:E64"/>
    <mergeCell ref="A1:A2"/>
    <mergeCell ref="B1:E1"/>
    <mergeCell ref="B2:E2"/>
    <mergeCell ref="B3:E3"/>
    <mergeCell ref="A4:A64"/>
    <mergeCell ref="B56:E56"/>
    <mergeCell ref="B58:B59"/>
    <mergeCell ref="C58:C59"/>
    <mergeCell ref="D58:D59"/>
    <mergeCell ref="E58:E59"/>
    <mergeCell ref="B60:B61"/>
    <mergeCell ref="C60:D61"/>
    <mergeCell ref="E60:E61"/>
    <mergeCell ref="B47:B48"/>
    <mergeCell ref="C47:D48"/>
    <mergeCell ref="E47:E48"/>
    <mergeCell ref="B49:B50"/>
    <mergeCell ref="C49:C50"/>
    <mergeCell ref="D49:D50"/>
    <mergeCell ref="E49:E50"/>
    <mergeCell ref="B41:E41"/>
    <mergeCell ref="B43:B44"/>
    <mergeCell ref="C43:C44"/>
    <mergeCell ref="D43:D44"/>
    <mergeCell ref="E43:E44"/>
    <mergeCell ref="B45:B46"/>
    <mergeCell ref="C45:D46"/>
    <mergeCell ref="E45:E46"/>
    <mergeCell ref="B28:B29"/>
    <mergeCell ref="C28:D29"/>
    <mergeCell ref="E28:E29"/>
    <mergeCell ref="B30:B31"/>
    <mergeCell ref="C30:C31"/>
    <mergeCell ref="D30:D31"/>
    <mergeCell ref="E30:E31"/>
    <mergeCell ref="B22:E22"/>
    <mergeCell ref="B24:B25"/>
    <mergeCell ref="C24:C25"/>
    <mergeCell ref="D24:D25"/>
    <mergeCell ref="E24:E25"/>
    <mergeCell ref="B26:B27"/>
    <mergeCell ref="C26:D27"/>
    <mergeCell ref="E26:E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ht="30">
      <c r="A2" s="1" t="s">
        <v>26</v>
      </c>
      <c r="B2" s="6"/>
      <c r="C2" s="6"/>
    </row>
    <row r="3" spans="1:3">
      <c r="A3" s="7" t="s">
        <v>28</v>
      </c>
      <c r="B3" s="3" t="s">
        <v>8</v>
      </c>
      <c r="C3" s="3" t="s">
        <v>8</v>
      </c>
    </row>
    <row r="4" spans="1:3">
      <c r="A4" s="2" t="s">
        <v>29</v>
      </c>
      <c r="B4" s="8">
        <v>64718</v>
      </c>
      <c r="C4" s="8">
        <v>80029</v>
      </c>
    </row>
    <row r="5" spans="1:3">
      <c r="A5" s="2" t="s">
        <v>30</v>
      </c>
      <c r="B5" s="5">
        <v>34182</v>
      </c>
      <c r="C5" s="5">
        <v>34678</v>
      </c>
    </row>
    <row r="6" spans="1:3">
      <c r="A6" s="2" t="s">
        <v>31</v>
      </c>
      <c r="B6" s="5">
        <v>368246</v>
      </c>
      <c r="C6" s="5">
        <v>346169</v>
      </c>
    </row>
    <row r="7" spans="1:3">
      <c r="A7" s="2" t="s">
        <v>32</v>
      </c>
      <c r="B7" s="5">
        <v>13039</v>
      </c>
      <c r="C7" s="5">
        <v>6178</v>
      </c>
    </row>
    <row r="8" spans="1:3">
      <c r="A8" s="2" t="s">
        <v>33</v>
      </c>
      <c r="B8" s="5">
        <v>46609</v>
      </c>
      <c r="C8" s="5">
        <v>34433</v>
      </c>
    </row>
    <row r="9" spans="1:3">
      <c r="A9" s="2" t="s">
        <v>34</v>
      </c>
      <c r="B9" s="5">
        <v>15167</v>
      </c>
      <c r="C9" s="5">
        <v>18516</v>
      </c>
    </row>
    <row r="10" spans="1:3">
      <c r="A10" s="2" t="s">
        <v>35</v>
      </c>
      <c r="B10" s="5">
        <v>541961</v>
      </c>
      <c r="C10" s="5">
        <v>520003</v>
      </c>
    </row>
    <row r="11" spans="1:3">
      <c r="A11" s="2" t="s">
        <v>36</v>
      </c>
      <c r="B11" s="5">
        <v>1057116</v>
      </c>
      <c r="C11" s="5">
        <v>814724</v>
      </c>
    </row>
    <row r="12" spans="1:3">
      <c r="A12" s="2" t="s">
        <v>37</v>
      </c>
      <c r="B12" s="5">
        <v>518149</v>
      </c>
      <c r="C12" s="5">
        <v>387802</v>
      </c>
    </row>
    <row r="13" spans="1:3">
      <c r="A13" s="2" t="s">
        <v>38</v>
      </c>
      <c r="B13" s="5">
        <v>60676</v>
      </c>
      <c r="C13" s="5">
        <v>9884</v>
      </c>
    </row>
    <row r="14" spans="1:3">
      <c r="A14" s="2" t="s">
        <v>39</v>
      </c>
      <c r="B14" s="5">
        <v>179897</v>
      </c>
      <c r="C14" s="5">
        <v>7585</v>
      </c>
    </row>
    <row r="15" spans="1:3">
      <c r="A15" s="2" t="s">
        <v>40</v>
      </c>
      <c r="B15" s="5">
        <v>32603</v>
      </c>
      <c r="C15" s="5">
        <v>8181</v>
      </c>
    </row>
    <row r="16" spans="1:3">
      <c r="A16" s="2" t="s">
        <v>41</v>
      </c>
      <c r="B16" s="5">
        <v>2390402</v>
      </c>
      <c r="C16" s="5">
        <v>1748179</v>
      </c>
    </row>
    <row r="17" spans="1:3">
      <c r="A17" s="7" t="s">
        <v>42</v>
      </c>
      <c r="B17" s="3" t="s">
        <v>8</v>
      </c>
      <c r="C17" s="3" t="s">
        <v>8</v>
      </c>
    </row>
    <row r="18" spans="1:3">
      <c r="A18" s="2" t="s">
        <v>43</v>
      </c>
      <c r="B18" s="5">
        <v>303672</v>
      </c>
      <c r="C18" s="5">
        <v>253623</v>
      </c>
    </row>
    <row r="19" spans="1:3">
      <c r="A19" s="2" t="s">
        <v>44</v>
      </c>
      <c r="B19" s="5">
        <v>2102</v>
      </c>
      <c r="C19" s="3">
        <v>0</v>
      </c>
    </row>
    <row r="20" spans="1:3">
      <c r="A20" s="2" t="s">
        <v>45</v>
      </c>
      <c r="B20" s="5">
        <v>81509</v>
      </c>
      <c r="C20" s="5">
        <v>63831</v>
      </c>
    </row>
    <row r="21" spans="1:3">
      <c r="A21" s="2" t="s">
        <v>46</v>
      </c>
      <c r="B21" s="5">
        <v>32372</v>
      </c>
      <c r="C21" s="5">
        <v>32933</v>
      </c>
    </row>
    <row r="22" spans="1:3">
      <c r="A22" s="2" t="s">
        <v>47</v>
      </c>
      <c r="B22" s="5">
        <v>18835</v>
      </c>
      <c r="C22" s="5">
        <v>18973</v>
      </c>
    </row>
    <row r="23" spans="1:3">
      <c r="A23" s="2" t="s">
        <v>48</v>
      </c>
      <c r="B23" s="5">
        <v>9120</v>
      </c>
      <c r="C23" s="5">
        <v>4960</v>
      </c>
    </row>
    <row r="24" spans="1:3">
      <c r="A24" s="2" t="s">
        <v>49</v>
      </c>
      <c r="B24" s="3">
        <v>26</v>
      </c>
      <c r="C24" s="3">
        <v>24</v>
      </c>
    </row>
    <row r="25" spans="1:3">
      <c r="A25" s="2" t="s">
        <v>50</v>
      </c>
      <c r="B25" s="5">
        <v>447636</v>
      </c>
      <c r="C25" s="5">
        <v>374344</v>
      </c>
    </row>
    <row r="26" spans="1:3">
      <c r="A26" s="2" t="s">
        <v>51</v>
      </c>
      <c r="B26" s="5">
        <v>540043</v>
      </c>
      <c r="C26" s="5">
        <v>206062</v>
      </c>
    </row>
    <row r="27" spans="1:3">
      <c r="A27" s="2" t="s">
        <v>52</v>
      </c>
      <c r="B27" s="5">
        <v>53588</v>
      </c>
      <c r="C27" s="5">
        <v>65620</v>
      </c>
    </row>
    <row r="28" spans="1:3">
      <c r="A28" s="2" t="s">
        <v>53</v>
      </c>
      <c r="B28" s="5">
        <v>95418</v>
      </c>
      <c r="C28" s="5">
        <v>80625</v>
      </c>
    </row>
    <row r="29" spans="1:3" ht="30">
      <c r="A29" s="2" t="s">
        <v>54</v>
      </c>
      <c r="B29" s="3" t="s">
        <v>55</v>
      </c>
      <c r="C29" s="3" t="s">
        <v>55</v>
      </c>
    </row>
    <row r="30" spans="1:3">
      <c r="A30" s="7" t="s">
        <v>56</v>
      </c>
      <c r="B30" s="3" t="s">
        <v>8</v>
      </c>
      <c r="C30" s="3" t="s">
        <v>8</v>
      </c>
    </row>
    <row r="31" spans="1:3">
      <c r="A31" s="2" t="s">
        <v>57</v>
      </c>
      <c r="B31" s="3">
        <v>425</v>
      </c>
      <c r="C31" s="3">
        <v>420</v>
      </c>
    </row>
    <row r="32" spans="1:3">
      <c r="A32" s="2" t="s">
        <v>58</v>
      </c>
      <c r="B32" s="5">
        <v>1108041</v>
      </c>
      <c r="C32" s="5">
        <v>1039189</v>
      </c>
    </row>
    <row r="33" spans="1:3">
      <c r="A33" s="2" t="s">
        <v>59</v>
      </c>
      <c r="B33" s="3">
        <v>-613</v>
      </c>
      <c r="C33" s="3">
        <v>-242</v>
      </c>
    </row>
    <row r="34" spans="1:3">
      <c r="A34" s="2" t="s">
        <v>60</v>
      </c>
      <c r="B34" s="5">
        <v>-100890</v>
      </c>
      <c r="C34" s="5">
        <v>-145674</v>
      </c>
    </row>
    <row r="35" spans="1:3" ht="30">
      <c r="A35" s="2" t="s">
        <v>61</v>
      </c>
      <c r="B35" s="5">
        <v>-5606</v>
      </c>
      <c r="C35" s="5">
        <v>-1299</v>
      </c>
    </row>
    <row r="36" spans="1:3">
      <c r="A36" s="2" t="s">
        <v>62</v>
      </c>
      <c r="B36" s="5">
        <v>1001357</v>
      </c>
      <c r="C36" s="5">
        <v>892394</v>
      </c>
    </row>
    <row r="37" spans="1:3" ht="30">
      <c r="A37" s="2" t="s">
        <v>63</v>
      </c>
      <c r="B37" s="5">
        <v>252360</v>
      </c>
      <c r="C37" s="5">
        <v>129134</v>
      </c>
    </row>
    <row r="38" spans="1:3">
      <c r="A38" s="2" t="s">
        <v>64</v>
      </c>
      <c r="B38" s="5">
        <v>1253717</v>
      </c>
      <c r="C38" s="5">
        <v>1021528</v>
      </c>
    </row>
    <row r="39" spans="1:3">
      <c r="A39" s="2" t="s">
        <v>65</v>
      </c>
      <c r="B39" s="8">
        <v>2390402</v>
      </c>
      <c r="C39" s="8">
        <v>17481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9"/>
  <sheetViews>
    <sheetView showGridLines="0" workbookViewId="0"/>
  </sheetViews>
  <sheetFormatPr defaultRowHeight="15"/>
  <cols>
    <col min="1" max="3" width="36.5703125" bestFit="1" customWidth="1"/>
    <col min="4" max="4" width="7" customWidth="1"/>
    <col min="5" max="5" width="33.42578125" customWidth="1"/>
    <col min="6" max="6" width="5.42578125" customWidth="1"/>
    <col min="7" max="7" width="33.42578125" customWidth="1"/>
    <col min="8" max="8" width="7" customWidth="1"/>
    <col min="9" max="9" width="33.42578125" customWidth="1"/>
    <col min="10" max="10" width="5.42578125" customWidth="1"/>
    <col min="11" max="11" width="33.42578125" customWidth="1"/>
    <col min="12" max="12" width="7" customWidth="1"/>
    <col min="13" max="13" width="33.42578125" customWidth="1"/>
    <col min="14" max="14" width="5.42578125" customWidth="1"/>
    <col min="15" max="15" width="33.42578125" customWidth="1"/>
    <col min="16" max="16" width="7" customWidth="1"/>
    <col min="17" max="17" width="35.7109375" customWidth="1"/>
    <col min="18" max="18" width="5.42578125" customWidth="1"/>
    <col min="19" max="19" width="33.42578125" customWidth="1"/>
    <col min="20" max="20" width="7" customWidth="1"/>
    <col min="21" max="21" width="33.42578125" customWidth="1"/>
    <col min="22" max="22" width="5.42578125" customWidth="1"/>
  </cols>
  <sheetData>
    <row r="1" spans="1:22" ht="15" customHeight="1">
      <c r="A1" s="6" t="s">
        <v>73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737</v>
      </c>
      <c r="B3" s="15" t="s">
        <v>8</v>
      </c>
      <c r="C3" s="15"/>
      <c r="D3" s="15"/>
      <c r="E3" s="15"/>
      <c r="F3" s="15"/>
      <c r="G3" s="15"/>
      <c r="H3" s="15"/>
      <c r="I3" s="15"/>
      <c r="J3" s="15"/>
      <c r="K3" s="15"/>
      <c r="L3" s="15"/>
      <c r="M3" s="15"/>
      <c r="N3" s="15"/>
      <c r="O3" s="15"/>
      <c r="P3" s="15"/>
      <c r="Q3" s="15"/>
      <c r="R3" s="15"/>
      <c r="S3" s="15"/>
      <c r="T3" s="15"/>
      <c r="U3" s="15"/>
      <c r="V3" s="15"/>
    </row>
    <row r="4" spans="1:22" ht="15" customHeight="1">
      <c r="A4" s="16" t="s">
        <v>738</v>
      </c>
      <c r="B4" s="15" t="s">
        <v>8</v>
      </c>
      <c r="C4" s="15"/>
      <c r="D4" s="15"/>
      <c r="E4" s="15"/>
      <c r="F4" s="15"/>
      <c r="G4" s="15"/>
      <c r="H4" s="15"/>
      <c r="I4" s="15"/>
      <c r="J4" s="15"/>
      <c r="K4" s="15"/>
      <c r="L4" s="15"/>
      <c r="M4" s="15"/>
      <c r="N4" s="15"/>
      <c r="O4" s="15"/>
      <c r="P4" s="15"/>
      <c r="Q4" s="15"/>
      <c r="R4" s="15"/>
      <c r="S4" s="15"/>
      <c r="T4" s="15"/>
      <c r="U4" s="15"/>
      <c r="V4" s="15"/>
    </row>
    <row r="5" spans="1:22">
      <c r="A5" s="16"/>
      <c r="B5" s="12"/>
      <c r="C5" s="12"/>
    </row>
    <row r="6" spans="1:22" ht="38.25">
      <c r="A6" s="16"/>
      <c r="B6" s="95">
        <v>15</v>
      </c>
      <c r="C6" s="95" t="s">
        <v>739</v>
      </c>
    </row>
    <row r="7" spans="1:22">
      <c r="A7" s="16"/>
      <c r="B7" s="15"/>
      <c r="C7" s="15"/>
      <c r="D7" s="15"/>
      <c r="E7" s="15"/>
      <c r="F7" s="15"/>
      <c r="G7" s="15"/>
      <c r="H7" s="15"/>
      <c r="I7" s="15"/>
      <c r="J7" s="15"/>
      <c r="K7" s="15"/>
      <c r="L7" s="15"/>
      <c r="M7" s="15"/>
      <c r="N7" s="15"/>
      <c r="O7" s="15"/>
      <c r="P7" s="15"/>
      <c r="Q7" s="15"/>
      <c r="R7" s="15"/>
      <c r="S7" s="15"/>
      <c r="T7" s="15"/>
      <c r="U7" s="15"/>
      <c r="V7" s="15"/>
    </row>
    <row r="8" spans="1:22">
      <c r="A8" s="16"/>
      <c r="B8" s="18" t="s">
        <v>740</v>
      </c>
      <c r="C8" s="18"/>
      <c r="D8" s="18"/>
      <c r="E8" s="18"/>
      <c r="F8" s="18"/>
      <c r="G8" s="18"/>
      <c r="H8" s="18"/>
      <c r="I8" s="18"/>
      <c r="J8" s="18"/>
      <c r="K8" s="18"/>
      <c r="L8" s="18"/>
      <c r="M8" s="18"/>
      <c r="N8" s="18"/>
      <c r="O8" s="18"/>
      <c r="P8" s="18"/>
      <c r="Q8" s="18"/>
      <c r="R8" s="18"/>
      <c r="S8" s="18"/>
      <c r="T8" s="18"/>
      <c r="U8" s="18"/>
      <c r="V8" s="18"/>
    </row>
    <row r="9" spans="1:22" ht="25.5" customHeight="1">
      <c r="A9" s="16"/>
      <c r="B9" s="18" t="s">
        <v>741</v>
      </c>
      <c r="C9" s="18"/>
      <c r="D9" s="18"/>
      <c r="E9" s="18"/>
      <c r="F9" s="18"/>
      <c r="G9" s="18"/>
      <c r="H9" s="18"/>
      <c r="I9" s="18"/>
      <c r="J9" s="18"/>
      <c r="K9" s="18"/>
      <c r="L9" s="18"/>
      <c r="M9" s="18"/>
      <c r="N9" s="18"/>
      <c r="O9" s="18"/>
      <c r="P9" s="18"/>
      <c r="Q9" s="18"/>
      <c r="R9" s="18"/>
      <c r="S9" s="18"/>
      <c r="T9" s="18"/>
      <c r="U9" s="18"/>
      <c r="V9" s="18"/>
    </row>
    <row r="10" spans="1:22">
      <c r="A10" s="16"/>
      <c r="B10" s="18" t="s">
        <v>742</v>
      </c>
      <c r="C10" s="18"/>
      <c r="D10" s="18"/>
      <c r="E10" s="18"/>
      <c r="F10" s="18"/>
      <c r="G10" s="18"/>
      <c r="H10" s="18"/>
      <c r="I10" s="18"/>
      <c r="J10" s="18"/>
      <c r="K10" s="18"/>
      <c r="L10" s="18"/>
      <c r="M10" s="18"/>
      <c r="N10" s="18"/>
      <c r="O10" s="18"/>
      <c r="P10" s="18"/>
      <c r="Q10" s="18"/>
      <c r="R10" s="18"/>
      <c r="S10" s="18"/>
      <c r="T10" s="18"/>
      <c r="U10" s="18"/>
      <c r="V10" s="18"/>
    </row>
    <row r="11" spans="1:22" ht="38.25" customHeight="1">
      <c r="A11" s="16"/>
      <c r="B11" s="18" t="s">
        <v>743</v>
      </c>
      <c r="C11" s="18"/>
      <c r="D11" s="18"/>
      <c r="E11" s="18"/>
      <c r="F11" s="18"/>
      <c r="G11" s="18"/>
      <c r="H11" s="18"/>
      <c r="I11" s="18"/>
      <c r="J11" s="18"/>
      <c r="K11" s="18"/>
      <c r="L11" s="18"/>
      <c r="M11" s="18"/>
      <c r="N11" s="18"/>
      <c r="O11" s="18"/>
      <c r="P11" s="18"/>
      <c r="Q11" s="18"/>
      <c r="R11" s="18"/>
      <c r="S11" s="18"/>
      <c r="T11" s="18"/>
      <c r="U11" s="18"/>
      <c r="V11" s="18"/>
    </row>
    <row r="12" spans="1:22">
      <c r="A12" s="16"/>
      <c r="B12" s="148" t="s">
        <v>744</v>
      </c>
      <c r="C12" s="148"/>
      <c r="D12" s="148"/>
      <c r="E12" s="148"/>
      <c r="F12" s="148"/>
      <c r="G12" s="148"/>
      <c r="H12" s="148"/>
      <c r="I12" s="148"/>
      <c r="J12" s="148"/>
      <c r="K12" s="148"/>
      <c r="L12" s="148"/>
      <c r="M12" s="148"/>
      <c r="N12" s="148"/>
      <c r="O12" s="148"/>
      <c r="P12" s="148"/>
      <c r="Q12" s="148"/>
      <c r="R12" s="148"/>
      <c r="S12" s="148"/>
      <c r="T12" s="148"/>
      <c r="U12" s="148"/>
      <c r="V12" s="148"/>
    </row>
    <row r="13" spans="1:22">
      <c r="A13" s="16"/>
      <c r="B13" s="31"/>
      <c r="C13" s="31"/>
      <c r="D13" s="31"/>
      <c r="E13" s="31"/>
      <c r="F13" s="31"/>
      <c r="G13" s="31"/>
      <c r="H13" s="31"/>
      <c r="I13" s="31"/>
      <c r="J13" s="31"/>
      <c r="K13" s="31"/>
      <c r="L13" s="31"/>
      <c r="M13" s="31"/>
      <c r="N13" s="31"/>
      <c r="O13" s="31"/>
      <c r="P13" s="31"/>
      <c r="Q13" s="31"/>
      <c r="R13" s="31"/>
      <c r="S13" s="31"/>
      <c r="T13" s="31"/>
      <c r="U13" s="31"/>
      <c r="V13" s="31"/>
    </row>
    <row r="14" spans="1:22">
      <c r="A14" s="16"/>
      <c r="B14" s="12"/>
      <c r="C14" s="12"/>
      <c r="D14" s="12"/>
      <c r="E14" s="12"/>
      <c r="F14" s="12"/>
      <c r="G14" s="12"/>
      <c r="H14" s="12"/>
      <c r="I14" s="12"/>
      <c r="J14" s="12"/>
      <c r="K14" s="12"/>
      <c r="L14" s="12"/>
      <c r="M14" s="12"/>
      <c r="N14" s="12"/>
      <c r="O14" s="12"/>
      <c r="P14" s="12"/>
      <c r="Q14" s="12"/>
      <c r="R14" s="12"/>
      <c r="S14" s="12"/>
      <c r="T14" s="12"/>
      <c r="U14" s="12"/>
      <c r="V14" s="12"/>
    </row>
    <row r="15" spans="1:22" ht="15.75" thickBot="1">
      <c r="A15" s="16"/>
      <c r="B15" s="22"/>
      <c r="C15" s="22"/>
      <c r="D15" s="36" t="s">
        <v>244</v>
      </c>
      <c r="E15" s="36"/>
      <c r="F15" s="36"/>
      <c r="G15" s="36"/>
      <c r="H15" s="36"/>
      <c r="I15" s="36"/>
      <c r="J15" s="36"/>
      <c r="K15" s="36"/>
      <c r="L15" s="36"/>
      <c r="M15" s="36"/>
      <c r="N15" s="36"/>
      <c r="O15" s="36"/>
      <c r="P15" s="36"/>
      <c r="Q15" s="36"/>
      <c r="R15" s="36"/>
      <c r="S15" s="36"/>
      <c r="T15" s="36"/>
      <c r="U15" s="36"/>
      <c r="V15" s="36"/>
    </row>
    <row r="16" spans="1:22" ht="15.75" thickBot="1">
      <c r="A16" s="16"/>
      <c r="B16" s="22"/>
      <c r="C16" s="22"/>
      <c r="D16" s="121" t="s">
        <v>745</v>
      </c>
      <c r="E16" s="121"/>
      <c r="F16" s="121"/>
      <c r="G16" s="22"/>
      <c r="H16" s="121" t="s">
        <v>746</v>
      </c>
      <c r="I16" s="121"/>
      <c r="J16" s="121"/>
      <c r="K16" s="22"/>
      <c r="L16" s="121" t="s">
        <v>747</v>
      </c>
      <c r="M16" s="121"/>
      <c r="N16" s="121"/>
      <c r="O16" s="22"/>
      <c r="P16" s="121" t="s">
        <v>748</v>
      </c>
      <c r="Q16" s="121"/>
      <c r="R16" s="121"/>
      <c r="S16" s="22"/>
      <c r="T16" s="121" t="s">
        <v>317</v>
      </c>
      <c r="U16" s="121"/>
      <c r="V16" s="121"/>
    </row>
    <row r="17" spans="1:22">
      <c r="A17" s="16"/>
      <c r="B17" s="144" t="s">
        <v>749</v>
      </c>
      <c r="C17" s="24"/>
      <c r="D17" s="41"/>
      <c r="E17" s="41"/>
      <c r="F17" s="41"/>
      <c r="G17" s="24"/>
      <c r="H17" s="41"/>
      <c r="I17" s="41"/>
      <c r="J17" s="41"/>
      <c r="K17" s="24"/>
      <c r="L17" s="41"/>
      <c r="M17" s="41"/>
      <c r="N17" s="41"/>
      <c r="O17" s="24"/>
      <c r="P17" s="41"/>
      <c r="Q17" s="41"/>
      <c r="R17" s="41"/>
      <c r="S17" s="24"/>
      <c r="T17" s="41"/>
      <c r="U17" s="41"/>
      <c r="V17" s="41"/>
    </row>
    <row r="18" spans="1:22">
      <c r="A18" s="16"/>
      <c r="B18" s="29" t="s">
        <v>28</v>
      </c>
      <c r="C18" s="22"/>
      <c r="D18" s="35"/>
      <c r="E18" s="35"/>
      <c r="F18" s="35"/>
      <c r="G18" s="22"/>
      <c r="H18" s="35"/>
      <c r="I18" s="35"/>
      <c r="J18" s="35"/>
      <c r="K18" s="22"/>
      <c r="L18" s="35"/>
      <c r="M18" s="35"/>
      <c r="N18" s="35"/>
      <c r="O18" s="22"/>
      <c r="P18" s="35"/>
      <c r="Q18" s="35"/>
      <c r="R18" s="35"/>
      <c r="S18" s="22"/>
      <c r="T18" s="35"/>
      <c r="U18" s="35"/>
      <c r="V18" s="35"/>
    </row>
    <row r="19" spans="1:22">
      <c r="A19" s="16"/>
      <c r="B19" s="102" t="s">
        <v>29</v>
      </c>
      <c r="C19" s="40"/>
      <c r="D19" s="48" t="s">
        <v>196</v>
      </c>
      <c r="E19" s="72">
        <v>9711</v>
      </c>
      <c r="F19" s="40"/>
      <c r="G19" s="40"/>
      <c r="H19" s="48" t="s">
        <v>196</v>
      </c>
      <c r="I19" s="47" t="s">
        <v>198</v>
      </c>
      <c r="J19" s="40"/>
      <c r="K19" s="40"/>
      <c r="L19" s="48" t="s">
        <v>196</v>
      </c>
      <c r="M19" s="72">
        <v>58135</v>
      </c>
      <c r="N19" s="40"/>
      <c r="O19" s="40"/>
      <c r="P19" s="48" t="s">
        <v>196</v>
      </c>
      <c r="Q19" s="47" t="s">
        <v>750</v>
      </c>
      <c r="R19" s="48" t="s">
        <v>279</v>
      </c>
      <c r="S19" s="40"/>
      <c r="T19" s="48" t="s">
        <v>196</v>
      </c>
      <c r="U19" s="72">
        <v>64718</v>
      </c>
      <c r="V19" s="40"/>
    </row>
    <row r="20" spans="1:22">
      <c r="A20" s="16"/>
      <c r="B20" s="102"/>
      <c r="C20" s="40"/>
      <c r="D20" s="48"/>
      <c r="E20" s="72"/>
      <c r="F20" s="40"/>
      <c r="G20" s="40"/>
      <c r="H20" s="48"/>
      <c r="I20" s="47"/>
      <c r="J20" s="40"/>
      <c r="K20" s="40"/>
      <c r="L20" s="48"/>
      <c r="M20" s="72"/>
      <c r="N20" s="40"/>
      <c r="O20" s="40"/>
      <c r="P20" s="48"/>
      <c r="Q20" s="47"/>
      <c r="R20" s="48"/>
      <c r="S20" s="40"/>
      <c r="T20" s="48"/>
      <c r="U20" s="72"/>
      <c r="V20" s="40"/>
    </row>
    <row r="21" spans="1:22">
      <c r="A21" s="16"/>
      <c r="B21" s="101" t="s">
        <v>30</v>
      </c>
      <c r="C21" s="35"/>
      <c r="D21" s="71">
        <v>32880</v>
      </c>
      <c r="E21" s="71"/>
      <c r="F21" s="35"/>
      <c r="G21" s="35"/>
      <c r="H21" s="50" t="s">
        <v>198</v>
      </c>
      <c r="I21" s="50"/>
      <c r="J21" s="35"/>
      <c r="K21" s="35"/>
      <c r="L21" s="71">
        <v>1302</v>
      </c>
      <c r="M21" s="71"/>
      <c r="N21" s="35"/>
      <c r="O21" s="35"/>
      <c r="P21" s="50" t="s">
        <v>198</v>
      </c>
      <c r="Q21" s="50"/>
      <c r="R21" s="35"/>
      <c r="S21" s="35"/>
      <c r="T21" s="71">
        <v>34182</v>
      </c>
      <c r="U21" s="71"/>
      <c r="V21" s="35"/>
    </row>
    <row r="22" spans="1:22">
      <c r="A22" s="16"/>
      <c r="B22" s="101"/>
      <c r="C22" s="35"/>
      <c r="D22" s="71"/>
      <c r="E22" s="71"/>
      <c r="F22" s="35"/>
      <c r="G22" s="35"/>
      <c r="H22" s="50"/>
      <c r="I22" s="50"/>
      <c r="J22" s="35"/>
      <c r="K22" s="35"/>
      <c r="L22" s="71"/>
      <c r="M22" s="71"/>
      <c r="N22" s="35"/>
      <c r="O22" s="35"/>
      <c r="P22" s="50"/>
      <c r="Q22" s="50"/>
      <c r="R22" s="35"/>
      <c r="S22" s="35"/>
      <c r="T22" s="71"/>
      <c r="U22" s="71"/>
      <c r="V22" s="35"/>
    </row>
    <row r="23" spans="1:22">
      <c r="A23" s="16"/>
      <c r="B23" s="102" t="s">
        <v>751</v>
      </c>
      <c r="C23" s="40"/>
      <c r="D23" s="47">
        <v>640</v>
      </c>
      <c r="E23" s="47"/>
      <c r="F23" s="40"/>
      <c r="G23" s="40"/>
      <c r="H23" s="72">
        <v>11256</v>
      </c>
      <c r="I23" s="72"/>
      <c r="J23" s="40"/>
      <c r="K23" s="40"/>
      <c r="L23" s="72">
        <v>356350</v>
      </c>
      <c r="M23" s="72"/>
      <c r="N23" s="40"/>
      <c r="O23" s="40"/>
      <c r="P23" s="47" t="s">
        <v>198</v>
      </c>
      <c r="Q23" s="47"/>
      <c r="R23" s="40"/>
      <c r="S23" s="40"/>
      <c r="T23" s="72">
        <v>368246</v>
      </c>
      <c r="U23" s="72"/>
      <c r="V23" s="40"/>
    </row>
    <row r="24" spans="1:22">
      <c r="A24" s="16"/>
      <c r="B24" s="102"/>
      <c r="C24" s="40"/>
      <c r="D24" s="47"/>
      <c r="E24" s="47"/>
      <c r="F24" s="40"/>
      <c r="G24" s="40"/>
      <c r="H24" s="72"/>
      <c r="I24" s="72"/>
      <c r="J24" s="40"/>
      <c r="K24" s="40"/>
      <c r="L24" s="72"/>
      <c r="M24" s="72"/>
      <c r="N24" s="40"/>
      <c r="O24" s="40"/>
      <c r="P24" s="47"/>
      <c r="Q24" s="47"/>
      <c r="R24" s="40"/>
      <c r="S24" s="40"/>
      <c r="T24" s="72"/>
      <c r="U24" s="72"/>
      <c r="V24" s="40"/>
    </row>
    <row r="25" spans="1:22">
      <c r="A25" s="16"/>
      <c r="B25" s="101" t="s">
        <v>32</v>
      </c>
      <c r="C25" s="35"/>
      <c r="D25" s="50">
        <v>752</v>
      </c>
      <c r="E25" s="50"/>
      <c r="F25" s="35"/>
      <c r="G25" s="35"/>
      <c r="H25" s="71">
        <v>15189</v>
      </c>
      <c r="I25" s="71"/>
      <c r="J25" s="35"/>
      <c r="K25" s="35"/>
      <c r="L25" s="50">
        <v>244</v>
      </c>
      <c r="M25" s="50"/>
      <c r="N25" s="35"/>
      <c r="O25" s="35"/>
      <c r="P25" s="50" t="s">
        <v>752</v>
      </c>
      <c r="Q25" s="50"/>
      <c r="R25" s="51" t="s">
        <v>279</v>
      </c>
      <c r="S25" s="35"/>
      <c r="T25" s="71">
        <v>13039</v>
      </c>
      <c r="U25" s="71"/>
      <c r="V25" s="35"/>
    </row>
    <row r="26" spans="1:22">
      <c r="A26" s="16"/>
      <c r="B26" s="101"/>
      <c r="C26" s="35"/>
      <c r="D26" s="50"/>
      <c r="E26" s="50"/>
      <c r="F26" s="35"/>
      <c r="G26" s="35"/>
      <c r="H26" s="71"/>
      <c r="I26" s="71"/>
      <c r="J26" s="35"/>
      <c r="K26" s="35"/>
      <c r="L26" s="50"/>
      <c r="M26" s="50"/>
      <c r="N26" s="35"/>
      <c r="O26" s="35"/>
      <c r="P26" s="50"/>
      <c r="Q26" s="50"/>
      <c r="R26" s="51"/>
      <c r="S26" s="35"/>
      <c r="T26" s="71"/>
      <c r="U26" s="71"/>
      <c r="V26" s="35"/>
    </row>
    <row r="27" spans="1:22">
      <c r="A27" s="16"/>
      <c r="B27" s="102" t="s">
        <v>33</v>
      </c>
      <c r="C27" s="40"/>
      <c r="D27" s="47" t="s">
        <v>198</v>
      </c>
      <c r="E27" s="47"/>
      <c r="F27" s="40"/>
      <c r="G27" s="40"/>
      <c r="H27" s="72">
        <v>1164</v>
      </c>
      <c r="I27" s="72"/>
      <c r="J27" s="40"/>
      <c r="K27" s="40"/>
      <c r="L27" s="72">
        <v>45445</v>
      </c>
      <c r="M27" s="72"/>
      <c r="N27" s="40"/>
      <c r="O27" s="40"/>
      <c r="P27" s="47" t="s">
        <v>198</v>
      </c>
      <c r="Q27" s="47"/>
      <c r="R27" s="40"/>
      <c r="S27" s="40"/>
      <c r="T27" s="72">
        <v>46609</v>
      </c>
      <c r="U27" s="72"/>
      <c r="V27" s="40"/>
    </row>
    <row r="28" spans="1:22">
      <c r="A28" s="16"/>
      <c r="B28" s="102"/>
      <c r="C28" s="40"/>
      <c r="D28" s="47"/>
      <c r="E28" s="47"/>
      <c r="F28" s="40"/>
      <c r="G28" s="40"/>
      <c r="H28" s="72"/>
      <c r="I28" s="72"/>
      <c r="J28" s="40"/>
      <c r="K28" s="40"/>
      <c r="L28" s="72"/>
      <c r="M28" s="72"/>
      <c r="N28" s="40"/>
      <c r="O28" s="40"/>
      <c r="P28" s="47"/>
      <c r="Q28" s="47"/>
      <c r="R28" s="40"/>
      <c r="S28" s="40"/>
      <c r="T28" s="72"/>
      <c r="U28" s="72"/>
      <c r="V28" s="40"/>
    </row>
    <row r="29" spans="1:22">
      <c r="A29" s="16"/>
      <c r="B29" s="101" t="s">
        <v>34</v>
      </c>
      <c r="C29" s="35"/>
      <c r="D29" s="71">
        <v>2417</v>
      </c>
      <c r="E29" s="71"/>
      <c r="F29" s="35"/>
      <c r="G29" s="35"/>
      <c r="H29" s="50">
        <v>330</v>
      </c>
      <c r="I29" s="50"/>
      <c r="J29" s="35"/>
      <c r="K29" s="35"/>
      <c r="L29" s="71">
        <v>12420</v>
      </c>
      <c r="M29" s="71"/>
      <c r="N29" s="35"/>
      <c r="O29" s="35"/>
      <c r="P29" s="50" t="s">
        <v>198</v>
      </c>
      <c r="Q29" s="50"/>
      <c r="R29" s="35"/>
      <c r="S29" s="35"/>
      <c r="T29" s="71">
        <v>15167</v>
      </c>
      <c r="U29" s="71"/>
      <c r="V29" s="35"/>
    </row>
    <row r="30" spans="1:22" ht="15.75" thickBot="1">
      <c r="A30" s="16"/>
      <c r="B30" s="101"/>
      <c r="C30" s="35"/>
      <c r="D30" s="73"/>
      <c r="E30" s="73"/>
      <c r="F30" s="74"/>
      <c r="G30" s="35"/>
      <c r="H30" s="109"/>
      <c r="I30" s="109"/>
      <c r="J30" s="74"/>
      <c r="K30" s="35"/>
      <c r="L30" s="73"/>
      <c r="M30" s="73"/>
      <c r="N30" s="74"/>
      <c r="O30" s="35"/>
      <c r="P30" s="109"/>
      <c r="Q30" s="109"/>
      <c r="R30" s="74"/>
      <c r="S30" s="35"/>
      <c r="T30" s="73"/>
      <c r="U30" s="73"/>
      <c r="V30" s="74"/>
    </row>
    <row r="31" spans="1:22">
      <c r="A31" s="16"/>
      <c r="B31" s="102" t="s">
        <v>35</v>
      </c>
      <c r="C31" s="40"/>
      <c r="D31" s="69">
        <v>46400</v>
      </c>
      <c r="E31" s="69"/>
      <c r="F31" s="41"/>
      <c r="G31" s="40"/>
      <c r="H31" s="69">
        <v>27939</v>
      </c>
      <c r="I31" s="69"/>
      <c r="J31" s="41"/>
      <c r="K31" s="40"/>
      <c r="L31" s="69">
        <v>473896</v>
      </c>
      <c r="M31" s="69"/>
      <c r="N31" s="41"/>
      <c r="O31" s="40"/>
      <c r="P31" s="44" t="s">
        <v>753</v>
      </c>
      <c r="Q31" s="44"/>
      <c r="R31" s="42" t="s">
        <v>279</v>
      </c>
      <c r="S31" s="40"/>
      <c r="T31" s="69">
        <v>541961</v>
      </c>
      <c r="U31" s="69"/>
      <c r="V31" s="41"/>
    </row>
    <row r="32" spans="1:22" ht="15.75" thickBot="1">
      <c r="A32" s="16"/>
      <c r="B32" s="102"/>
      <c r="C32" s="40"/>
      <c r="D32" s="83"/>
      <c r="E32" s="83"/>
      <c r="F32" s="84"/>
      <c r="G32" s="40"/>
      <c r="H32" s="83"/>
      <c r="I32" s="83"/>
      <c r="J32" s="84"/>
      <c r="K32" s="40"/>
      <c r="L32" s="83"/>
      <c r="M32" s="83"/>
      <c r="N32" s="84"/>
      <c r="O32" s="40"/>
      <c r="P32" s="90"/>
      <c r="Q32" s="90"/>
      <c r="R32" s="91"/>
      <c r="S32" s="40"/>
      <c r="T32" s="83"/>
      <c r="U32" s="83"/>
      <c r="V32" s="84"/>
    </row>
    <row r="33" spans="1:22">
      <c r="A33" s="16"/>
      <c r="B33" s="49" t="s">
        <v>719</v>
      </c>
      <c r="C33" s="35"/>
      <c r="D33" s="87">
        <v>4521</v>
      </c>
      <c r="E33" s="87"/>
      <c r="F33" s="38"/>
      <c r="G33" s="35"/>
      <c r="H33" s="87">
        <v>318805</v>
      </c>
      <c r="I33" s="87"/>
      <c r="J33" s="38"/>
      <c r="K33" s="35"/>
      <c r="L33" s="87">
        <v>733790</v>
      </c>
      <c r="M33" s="87"/>
      <c r="N33" s="38"/>
      <c r="O33" s="35"/>
      <c r="P33" s="104" t="s">
        <v>198</v>
      </c>
      <c r="Q33" s="104"/>
      <c r="R33" s="38"/>
      <c r="S33" s="35"/>
      <c r="T33" s="87">
        <v>1057116</v>
      </c>
      <c r="U33" s="87"/>
      <c r="V33" s="38"/>
    </row>
    <row r="34" spans="1:22">
      <c r="A34" s="16"/>
      <c r="B34" s="49"/>
      <c r="C34" s="35"/>
      <c r="D34" s="71"/>
      <c r="E34" s="71"/>
      <c r="F34" s="35"/>
      <c r="G34" s="35"/>
      <c r="H34" s="71"/>
      <c r="I34" s="71"/>
      <c r="J34" s="35"/>
      <c r="K34" s="35"/>
      <c r="L34" s="71"/>
      <c r="M34" s="71"/>
      <c r="N34" s="35"/>
      <c r="O34" s="35"/>
      <c r="P34" s="50"/>
      <c r="Q34" s="50"/>
      <c r="R34" s="35"/>
      <c r="S34" s="35"/>
      <c r="T34" s="71"/>
      <c r="U34" s="71"/>
      <c r="V34" s="35"/>
    </row>
    <row r="35" spans="1:22">
      <c r="A35" s="16"/>
      <c r="B35" s="39" t="s">
        <v>37</v>
      </c>
      <c r="C35" s="40"/>
      <c r="D35" s="72">
        <v>1475019</v>
      </c>
      <c r="E35" s="72"/>
      <c r="F35" s="40"/>
      <c r="G35" s="40"/>
      <c r="H35" s="72">
        <v>524300</v>
      </c>
      <c r="I35" s="72"/>
      <c r="J35" s="40"/>
      <c r="K35" s="40"/>
      <c r="L35" s="72">
        <v>228076</v>
      </c>
      <c r="M35" s="72"/>
      <c r="N35" s="40"/>
      <c r="O35" s="40"/>
      <c r="P35" s="47" t="s">
        <v>754</v>
      </c>
      <c r="Q35" s="47"/>
      <c r="R35" s="48" t="s">
        <v>279</v>
      </c>
      <c r="S35" s="40"/>
      <c r="T35" s="72">
        <v>518149</v>
      </c>
      <c r="U35" s="72"/>
      <c r="V35" s="40"/>
    </row>
    <row r="36" spans="1:22">
      <c r="A36" s="16"/>
      <c r="B36" s="39"/>
      <c r="C36" s="40"/>
      <c r="D36" s="72"/>
      <c r="E36" s="72"/>
      <c r="F36" s="40"/>
      <c r="G36" s="40"/>
      <c r="H36" s="72"/>
      <c r="I36" s="72"/>
      <c r="J36" s="40"/>
      <c r="K36" s="40"/>
      <c r="L36" s="72"/>
      <c r="M36" s="72"/>
      <c r="N36" s="40"/>
      <c r="O36" s="40"/>
      <c r="P36" s="47"/>
      <c r="Q36" s="47"/>
      <c r="R36" s="48"/>
      <c r="S36" s="40"/>
      <c r="T36" s="72"/>
      <c r="U36" s="72"/>
      <c r="V36" s="40"/>
    </row>
    <row r="37" spans="1:22">
      <c r="A37" s="16"/>
      <c r="B37" s="49" t="s">
        <v>38</v>
      </c>
      <c r="C37" s="35"/>
      <c r="D37" s="50" t="s">
        <v>198</v>
      </c>
      <c r="E37" s="50"/>
      <c r="F37" s="35"/>
      <c r="G37" s="35"/>
      <c r="H37" s="71">
        <v>23587</v>
      </c>
      <c r="I37" s="71"/>
      <c r="J37" s="35"/>
      <c r="K37" s="35"/>
      <c r="L37" s="71">
        <v>37089</v>
      </c>
      <c r="M37" s="71"/>
      <c r="N37" s="35"/>
      <c r="O37" s="35"/>
      <c r="P37" s="50" t="s">
        <v>198</v>
      </c>
      <c r="Q37" s="50"/>
      <c r="R37" s="35"/>
      <c r="S37" s="35"/>
      <c r="T37" s="71">
        <v>60676</v>
      </c>
      <c r="U37" s="71"/>
      <c r="V37" s="35"/>
    </row>
    <row r="38" spans="1:22">
      <c r="A38" s="16"/>
      <c r="B38" s="49"/>
      <c r="C38" s="35"/>
      <c r="D38" s="50"/>
      <c r="E38" s="50"/>
      <c r="F38" s="35"/>
      <c r="G38" s="35"/>
      <c r="H38" s="71"/>
      <c r="I38" s="71"/>
      <c r="J38" s="35"/>
      <c r="K38" s="35"/>
      <c r="L38" s="71"/>
      <c r="M38" s="71"/>
      <c r="N38" s="35"/>
      <c r="O38" s="35"/>
      <c r="P38" s="50"/>
      <c r="Q38" s="50"/>
      <c r="R38" s="35"/>
      <c r="S38" s="35"/>
      <c r="T38" s="71"/>
      <c r="U38" s="71"/>
      <c r="V38" s="35"/>
    </row>
    <row r="39" spans="1:22">
      <c r="A39" s="16"/>
      <c r="B39" s="39" t="s">
        <v>755</v>
      </c>
      <c r="C39" s="40"/>
      <c r="D39" s="47">
        <v>32</v>
      </c>
      <c r="E39" s="47"/>
      <c r="F39" s="40"/>
      <c r="G39" s="40"/>
      <c r="H39" s="72">
        <v>167834</v>
      </c>
      <c r="I39" s="72"/>
      <c r="J39" s="40"/>
      <c r="K39" s="40"/>
      <c r="L39" s="72">
        <v>12031</v>
      </c>
      <c r="M39" s="72"/>
      <c r="N39" s="40"/>
      <c r="O39" s="40"/>
      <c r="P39" s="47" t="s">
        <v>198</v>
      </c>
      <c r="Q39" s="47"/>
      <c r="R39" s="40"/>
      <c r="S39" s="40"/>
      <c r="T39" s="72">
        <v>179897</v>
      </c>
      <c r="U39" s="72"/>
      <c r="V39" s="40"/>
    </row>
    <row r="40" spans="1:22">
      <c r="A40" s="16"/>
      <c r="B40" s="39"/>
      <c r="C40" s="40"/>
      <c r="D40" s="47"/>
      <c r="E40" s="47"/>
      <c r="F40" s="40"/>
      <c r="G40" s="40"/>
      <c r="H40" s="72"/>
      <c r="I40" s="72"/>
      <c r="J40" s="40"/>
      <c r="K40" s="40"/>
      <c r="L40" s="72"/>
      <c r="M40" s="72"/>
      <c r="N40" s="40"/>
      <c r="O40" s="40"/>
      <c r="P40" s="47"/>
      <c r="Q40" s="47"/>
      <c r="R40" s="40"/>
      <c r="S40" s="40"/>
      <c r="T40" s="72"/>
      <c r="U40" s="72"/>
      <c r="V40" s="40"/>
    </row>
    <row r="41" spans="1:22">
      <c r="A41" s="16"/>
      <c r="B41" s="49" t="s">
        <v>40</v>
      </c>
      <c r="C41" s="35"/>
      <c r="D41" s="71">
        <v>19745</v>
      </c>
      <c r="E41" s="71"/>
      <c r="F41" s="35"/>
      <c r="G41" s="35"/>
      <c r="H41" s="71">
        <v>1172</v>
      </c>
      <c r="I41" s="71"/>
      <c r="J41" s="35"/>
      <c r="K41" s="35"/>
      <c r="L41" s="71">
        <v>11686</v>
      </c>
      <c r="M41" s="71"/>
      <c r="N41" s="35"/>
      <c r="O41" s="35"/>
      <c r="P41" s="50" t="s">
        <v>198</v>
      </c>
      <c r="Q41" s="50"/>
      <c r="R41" s="35"/>
      <c r="S41" s="35"/>
      <c r="T41" s="71">
        <v>32603</v>
      </c>
      <c r="U41" s="71"/>
      <c r="V41" s="35"/>
    </row>
    <row r="42" spans="1:22" ht="15.75" thickBot="1">
      <c r="A42" s="16"/>
      <c r="B42" s="49"/>
      <c r="C42" s="35"/>
      <c r="D42" s="73"/>
      <c r="E42" s="73"/>
      <c r="F42" s="74"/>
      <c r="G42" s="35"/>
      <c r="H42" s="73"/>
      <c r="I42" s="73"/>
      <c r="J42" s="74"/>
      <c r="K42" s="74"/>
      <c r="L42" s="73"/>
      <c r="M42" s="73"/>
      <c r="N42" s="74"/>
      <c r="O42" s="74"/>
      <c r="P42" s="109"/>
      <c r="Q42" s="109"/>
      <c r="R42" s="74"/>
      <c r="S42" s="74"/>
      <c r="T42" s="73"/>
      <c r="U42" s="73"/>
      <c r="V42" s="74"/>
    </row>
    <row r="43" spans="1:22">
      <c r="A43" s="16"/>
      <c r="B43" s="39" t="s">
        <v>41</v>
      </c>
      <c r="C43" s="40"/>
      <c r="D43" s="42" t="s">
        <v>196</v>
      </c>
      <c r="E43" s="69">
        <v>1545717</v>
      </c>
      <c r="F43" s="41"/>
      <c r="G43" s="40"/>
      <c r="H43" s="42" t="s">
        <v>196</v>
      </c>
      <c r="I43" s="69">
        <v>1063637</v>
      </c>
      <c r="J43" s="41"/>
      <c r="K43" s="41"/>
      <c r="L43" s="42" t="s">
        <v>196</v>
      </c>
      <c r="M43" s="69">
        <v>1496568</v>
      </c>
      <c r="N43" s="41"/>
      <c r="O43" s="41"/>
      <c r="P43" s="42" t="s">
        <v>196</v>
      </c>
      <c r="Q43" s="44" t="s">
        <v>756</v>
      </c>
      <c r="R43" s="42" t="s">
        <v>279</v>
      </c>
      <c r="S43" s="41"/>
      <c r="T43" s="42" t="s">
        <v>196</v>
      </c>
      <c r="U43" s="69">
        <v>2390402</v>
      </c>
      <c r="V43" s="41"/>
    </row>
    <row r="44" spans="1:22" ht="15.75" thickBot="1">
      <c r="A44" s="16"/>
      <c r="B44" s="39"/>
      <c r="C44" s="40"/>
      <c r="D44" s="75"/>
      <c r="E44" s="76"/>
      <c r="F44" s="77"/>
      <c r="G44" s="40"/>
      <c r="H44" s="75"/>
      <c r="I44" s="76"/>
      <c r="J44" s="77"/>
      <c r="K44" s="40"/>
      <c r="L44" s="75"/>
      <c r="M44" s="76"/>
      <c r="N44" s="77"/>
      <c r="O44" s="40"/>
      <c r="P44" s="75"/>
      <c r="Q44" s="112"/>
      <c r="R44" s="75"/>
      <c r="S44" s="40"/>
      <c r="T44" s="75"/>
      <c r="U44" s="76"/>
      <c r="V44" s="77"/>
    </row>
    <row r="45" spans="1:22" ht="15.75" thickTop="1">
      <c r="A45" s="16"/>
      <c r="B45" s="145" t="s">
        <v>757</v>
      </c>
      <c r="C45" s="22"/>
      <c r="D45" s="78"/>
      <c r="E45" s="78"/>
      <c r="F45" s="78"/>
      <c r="G45" s="22"/>
      <c r="H45" s="78"/>
      <c r="I45" s="78"/>
      <c r="J45" s="78"/>
      <c r="K45" s="22"/>
      <c r="L45" s="78"/>
      <c r="M45" s="78"/>
      <c r="N45" s="78"/>
      <c r="O45" s="22"/>
      <c r="P45" s="78"/>
      <c r="Q45" s="78"/>
      <c r="R45" s="78"/>
      <c r="S45" s="22"/>
      <c r="T45" s="78"/>
      <c r="U45" s="78"/>
      <c r="V45" s="78"/>
    </row>
    <row r="46" spans="1:22">
      <c r="A46" s="16"/>
      <c r="B46" s="23" t="s">
        <v>42</v>
      </c>
      <c r="C46" s="24"/>
      <c r="D46" s="40"/>
      <c r="E46" s="40"/>
      <c r="F46" s="40"/>
      <c r="G46" s="24"/>
      <c r="H46" s="40"/>
      <c r="I46" s="40"/>
      <c r="J46" s="40"/>
      <c r="K46" s="24"/>
      <c r="L46" s="40"/>
      <c r="M46" s="40"/>
      <c r="N46" s="40"/>
      <c r="O46" s="24"/>
      <c r="P46" s="40"/>
      <c r="Q46" s="40"/>
      <c r="R46" s="40"/>
      <c r="S46" s="24"/>
      <c r="T46" s="40"/>
      <c r="U46" s="40"/>
      <c r="V46" s="40"/>
    </row>
    <row r="47" spans="1:22">
      <c r="A47" s="16"/>
      <c r="B47" s="101" t="s">
        <v>43</v>
      </c>
      <c r="C47" s="35"/>
      <c r="D47" s="51" t="s">
        <v>196</v>
      </c>
      <c r="E47" s="50">
        <v>104</v>
      </c>
      <c r="F47" s="35"/>
      <c r="G47" s="35"/>
      <c r="H47" s="51" t="s">
        <v>196</v>
      </c>
      <c r="I47" s="71">
        <v>44888</v>
      </c>
      <c r="J47" s="35"/>
      <c r="K47" s="35"/>
      <c r="L47" s="51" t="s">
        <v>196</v>
      </c>
      <c r="M47" s="71">
        <v>258680</v>
      </c>
      <c r="N47" s="35"/>
      <c r="O47" s="35"/>
      <c r="P47" s="51" t="s">
        <v>196</v>
      </c>
      <c r="Q47" s="50" t="s">
        <v>198</v>
      </c>
      <c r="R47" s="35"/>
      <c r="S47" s="35"/>
      <c r="T47" s="51" t="s">
        <v>196</v>
      </c>
      <c r="U47" s="71">
        <v>303672</v>
      </c>
      <c r="V47" s="35"/>
    </row>
    <row r="48" spans="1:22">
      <c r="A48" s="16"/>
      <c r="B48" s="101"/>
      <c r="C48" s="35"/>
      <c r="D48" s="51"/>
      <c r="E48" s="50"/>
      <c r="F48" s="35"/>
      <c r="G48" s="35"/>
      <c r="H48" s="51"/>
      <c r="I48" s="71"/>
      <c r="J48" s="35"/>
      <c r="K48" s="35"/>
      <c r="L48" s="51"/>
      <c r="M48" s="71"/>
      <c r="N48" s="35"/>
      <c r="O48" s="35"/>
      <c r="P48" s="51"/>
      <c r="Q48" s="50"/>
      <c r="R48" s="35"/>
      <c r="S48" s="35"/>
      <c r="T48" s="51"/>
      <c r="U48" s="71"/>
      <c r="V48" s="35"/>
    </row>
    <row r="49" spans="1:22">
      <c r="A49" s="16"/>
      <c r="B49" s="102" t="s">
        <v>44</v>
      </c>
      <c r="C49" s="40"/>
      <c r="D49" s="47">
        <v>14</v>
      </c>
      <c r="E49" s="47"/>
      <c r="F49" s="40"/>
      <c r="G49" s="40"/>
      <c r="H49" s="47">
        <v>121</v>
      </c>
      <c r="I49" s="47"/>
      <c r="J49" s="40"/>
      <c r="K49" s="40"/>
      <c r="L49" s="72">
        <v>1967</v>
      </c>
      <c r="M49" s="72"/>
      <c r="N49" s="40"/>
      <c r="O49" s="40"/>
      <c r="P49" s="47" t="s">
        <v>198</v>
      </c>
      <c r="Q49" s="47"/>
      <c r="R49" s="40"/>
      <c r="S49" s="40"/>
      <c r="T49" s="72">
        <v>2102</v>
      </c>
      <c r="U49" s="72"/>
      <c r="V49" s="40"/>
    </row>
    <row r="50" spans="1:22">
      <c r="A50" s="16"/>
      <c r="B50" s="102"/>
      <c r="C50" s="40"/>
      <c r="D50" s="47"/>
      <c r="E50" s="47"/>
      <c r="F50" s="40"/>
      <c r="G50" s="40"/>
      <c r="H50" s="47"/>
      <c r="I50" s="47"/>
      <c r="J50" s="40"/>
      <c r="K50" s="40"/>
      <c r="L50" s="72"/>
      <c r="M50" s="72"/>
      <c r="N50" s="40"/>
      <c r="O50" s="40"/>
      <c r="P50" s="47"/>
      <c r="Q50" s="47"/>
      <c r="R50" s="40"/>
      <c r="S50" s="40"/>
      <c r="T50" s="72"/>
      <c r="U50" s="72"/>
      <c r="V50" s="40"/>
    </row>
    <row r="51" spans="1:22">
      <c r="A51" s="16"/>
      <c r="B51" s="101" t="s">
        <v>45</v>
      </c>
      <c r="C51" s="35"/>
      <c r="D51" s="71">
        <v>14715</v>
      </c>
      <c r="E51" s="71"/>
      <c r="F51" s="35"/>
      <c r="G51" s="35"/>
      <c r="H51" s="71">
        <v>8026</v>
      </c>
      <c r="I51" s="71"/>
      <c r="J51" s="35"/>
      <c r="K51" s="35"/>
      <c r="L51" s="71">
        <v>58773</v>
      </c>
      <c r="M51" s="71"/>
      <c r="N51" s="35"/>
      <c r="O51" s="35"/>
      <c r="P51" s="50" t="s">
        <v>758</v>
      </c>
      <c r="Q51" s="50"/>
      <c r="R51" s="51" t="s">
        <v>279</v>
      </c>
      <c r="S51" s="35"/>
      <c r="T51" s="71">
        <v>81509</v>
      </c>
      <c r="U51" s="71"/>
      <c r="V51" s="35"/>
    </row>
    <row r="52" spans="1:22">
      <c r="A52" s="16"/>
      <c r="B52" s="101"/>
      <c r="C52" s="35"/>
      <c r="D52" s="71"/>
      <c r="E52" s="71"/>
      <c r="F52" s="35"/>
      <c r="G52" s="35"/>
      <c r="H52" s="71"/>
      <c r="I52" s="71"/>
      <c r="J52" s="35"/>
      <c r="K52" s="35"/>
      <c r="L52" s="71"/>
      <c r="M52" s="71"/>
      <c r="N52" s="35"/>
      <c r="O52" s="35"/>
      <c r="P52" s="50"/>
      <c r="Q52" s="50"/>
      <c r="R52" s="51"/>
      <c r="S52" s="35"/>
      <c r="T52" s="71"/>
      <c r="U52" s="71"/>
      <c r="V52" s="35"/>
    </row>
    <row r="53" spans="1:22">
      <c r="A53" s="16"/>
      <c r="B53" s="102" t="s">
        <v>46</v>
      </c>
      <c r="C53" s="40"/>
      <c r="D53" s="72">
        <v>32317</v>
      </c>
      <c r="E53" s="72"/>
      <c r="F53" s="40"/>
      <c r="G53" s="40"/>
      <c r="H53" s="47" t="s">
        <v>198</v>
      </c>
      <c r="I53" s="47"/>
      <c r="J53" s="40"/>
      <c r="K53" s="40"/>
      <c r="L53" s="47">
        <v>55</v>
      </c>
      <c r="M53" s="47"/>
      <c r="N53" s="40"/>
      <c r="O53" s="40"/>
      <c r="P53" s="47" t="s">
        <v>198</v>
      </c>
      <c r="Q53" s="47"/>
      <c r="R53" s="40"/>
      <c r="S53" s="40"/>
      <c r="T53" s="72">
        <v>32372</v>
      </c>
      <c r="U53" s="72"/>
      <c r="V53" s="40"/>
    </row>
    <row r="54" spans="1:22">
      <c r="A54" s="16"/>
      <c r="B54" s="102"/>
      <c r="C54" s="40"/>
      <c r="D54" s="72"/>
      <c r="E54" s="72"/>
      <c r="F54" s="40"/>
      <c r="G54" s="40"/>
      <c r="H54" s="47"/>
      <c r="I54" s="47"/>
      <c r="J54" s="40"/>
      <c r="K54" s="40"/>
      <c r="L54" s="47"/>
      <c r="M54" s="47"/>
      <c r="N54" s="40"/>
      <c r="O54" s="40"/>
      <c r="P54" s="47"/>
      <c r="Q54" s="47"/>
      <c r="R54" s="40"/>
      <c r="S54" s="40"/>
      <c r="T54" s="72"/>
      <c r="U54" s="72"/>
      <c r="V54" s="40"/>
    </row>
    <row r="55" spans="1:22">
      <c r="A55" s="16"/>
      <c r="B55" s="101" t="s">
        <v>47</v>
      </c>
      <c r="C55" s="35"/>
      <c r="D55" s="50" t="s">
        <v>198</v>
      </c>
      <c r="E55" s="50"/>
      <c r="F55" s="35"/>
      <c r="G55" s="35"/>
      <c r="H55" s="50" t="s">
        <v>198</v>
      </c>
      <c r="I55" s="50"/>
      <c r="J55" s="35"/>
      <c r="K55" s="35"/>
      <c r="L55" s="71">
        <v>18835</v>
      </c>
      <c r="M55" s="71"/>
      <c r="N55" s="35"/>
      <c r="O55" s="35"/>
      <c r="P55" s="50" t="s">
        <v>198</v>
      </c>
      <c r="Q55" s="50"/>
      <c r="R55" s="35"/>
      <c r="S55" s="35"/>
      <c r="T55" s="71">
        <v>18835</v>
      </c>
      <c r="U55" s="71"/>
      <c r="V55" s="35"/>
    </row>
    <row r="56" spans="1:22">
      <c r="A56" s="16"/>
      <c r="B56" s="101"/>
      <c r="C56" s="35"/>
      <c r="D56" s="50"/>
      <c r="E56" s="50"/>
      <c r="F56" s="35"/>
      <c r="G56" s="35"/>
      <c r="H56" s="50"/>
      <c r="I56" s="50"/>
      <c r="J56" s="35"/>
      <c r="K56" s="35"/>
      <c r="L56" s="71"/>
      <c r="M56" s="71"/>
      <c r="N56" s="35"/>
      <c r="O56" s="35"/>
      <c r="P56" s="50"/>
      <c r="Q56" s="50"/>
      <c r="R56" s="35"/>
      <c r="S56" s="35"/>
      <c r="T56" s="71"/>
      <c r="U56" s="71"/>
      <c r="V56" s="35"/>
    </row>
    <row r="57" spans="1:22">
      <c r="A57" s="16"/>
      <c r="B57" s="102" t="s">
        <v>48</v>
      </c>
      <c r="C57" s="40"/>
      <c r="D57" s="47">
        <v>97</v>
      </c>
      <c r="E57" s="47"/>
      <c r="F57" s="40"/>
      <c r="G57" s="40"/>
      <c r="H57" s="47">
        <v>714</v>
      </c>
      <c r="I57" s="47"/>
      <c r="J57" s="40"/>
      <c r="K57" s="40"/>
      <c r="L57" s="72">
        <v>8309</v>
      </c>
      <c r="M57" s="72"/>
      <c r="N57" s="40"/>
      <c r="O57" s="40"/>
      <c r="P57" s="47" t="s">
        <v>198</v>
      </c>
      <c r="Q57" s="47"/>
      <c r="R57" s="40"/>
      <c r="S57" s="40"/>
      <c r="T57" s="72">
        <v>9120</v>
      </c>
      <c r="U57" s="72"/>
      <c r="V57" s="40"/>
    </row>
    <row r="58" spans="1:22">
      <c r="A58" s="16"/>
      <c r="B58" s="102"/>
      <c r="C58" s="40"/>
      <c r="D58" s="47"/>
      <c r="E58" s="47"/>
      <c r="F58" s="40"/>
      <c r="G58" s="40"/>
      <c r="H58" s="47"/>
      <c r="I58" s="47"/>
      <c r="J58" s="40"/>
      <c r="K58" s="40"/>
      <c r="L58" s="72"/>
      <c r="M58" s="72"/>
      <c r="N58" s="40"/>
      <c r="O58" s="40"/>
      <c r="P58" s="47"/>
      <c r="Q58" s="47"/>
      <c r="R58" s="40"/>
      <c r="S58" s="40"/>
      <c r="T58" s="72"/>
      <c r="U58" s="72"/>
      <c r="V58" s="40"/>
    </row>
    <row r="59" spans="1:22">
      <c r="A59" s="16"/>
      <c r="B59" s="101" t="s">
        <v>49</v>
      </c>
      <c r="C59" s="35"/>
      <c r="D59" s="50" t="s">
        <v>198</v>
      </c>
      <c r="E59" s="50"/>
      <c r="F59" s="35"/>
      <c r="G59" s="35"/>
      <c r="H59" s="50" t="s">
        <v>198</v>
      </c>
      <c r="I59" s="50"/>
      <c r="J59" s="35"/>
      <c r="K59" s="35"/>
      <c r="L59" s="50">
        <v>26</v>
      </c>
      <c r="M59" s="50"/>
      <c r="N59" s="35"/>
      <c r="O59" s="35"/>
      <c r="P59" s="50" t="s">
        <v>198</v>
      </c>
      <c r="Q59" s="50"/>
      <c r="R59" s="35"/>
      <c r="S59" s="35"/>
      <c r="T59" s="50">
        <v>26</v>
      </c>
      <c r="U59" s="50"/>
      <c r="V59" s="35"/>
    </row>
    <row r="60" spans="1:22" ht="15.75" thickBot="1">
      <c r="A60" s="16"/>
      <c r="B60" s="101"/>
      <c r="C60" s="35"/>
      <c r="D60" s="109"/>
      <c r="E60" s="109"/>
      <c r="F60" s="74"/>
      <c r="G60" s="35"/>
      <c r="H60" s="109"/>
      <c r="I60" s="109"/>
      <c r="J60" s="74"/>
      <c r="K60" s="35"/>
      <c r="L60" s="109"/>
      <c r="M60" s="109"/>
      <c r="N60" s="74"/>
      <c r="O60" s="35"/>
      <c r="P60" s="109"/>
      <c r="Q60" s="109"/>
      <c r="R60" s="74"/>
      <c r="S60" s="35"/>
      <c r="T60" s="109"/>
      <c r="U60" s="109"/>
      <c r="V60" s="74"/>
    </row>
    <row r="61" spans="1:22">
      <c r="A61" s="16"/>
      <c r="B61" s="102" t="s">
        <v>50</v>
      </c>
      <c r="C61" s="40"/>
      <c r="D61" s="69">
        <v>47247</v>
      </c>
      <c r="E61" s="69"/>
      <c r="F61" s="41"/>
      <c r="G61" s="40"/>
      <c r="H61" s="69">
        <v>53749</v>
      </c>
      <c r="I61" s="69"/>
      <c r="J61" s="41"/>
      <c r="K61" s="40"/>
      <c r="L61" s="69">
        <v>346645</v>
      </c>
      <c r="M61" s="69"/>
      <c r="N61" s="41"/>
      <c r="O61" s="40"/>
      <c r="P61" s="44" t="s">
        <v>758</v>
      </c>
      <c r="Q61" s="44"/>
      <c r="R61" s="42" t="s">
        <v>279</v>
      </c>
      <c r="S61" s="40"/>
      <c r="T61" s="69">
        <v>447636</v>
      </c>
      <c r="U61" s="69"/>
      <c r="V61" s="41"/>
    </row>
    <row r="62" spans="1:22" ht="15.75" thickBot="1">
      <c r="A62" s="16"/>
      <c r="B62" s="102"/>
      <c r="C62" s="40"/>
      <c r="D62" s="83"/>
      <c r="E62" s="83"/>
      <c r="F62" s="84"/>
      <c r="G62" s="40"/>
      <c r="H62" s="83"/>
      <c r="I62" s="83"/>
      <c r="J62" s="84"/>
      <c r="K62" s="40"/>
      <c r="L62" s="83"/>
      <c r="M62" s="83"/>
      <c r="N62" s="84"/>
      <c r="O62" s="40"/>
      <c r="P62" s="90"/>
      <c r="Q62" s="90"/>
      <c r="R62" s="91"/>
      <c r="S62" s="40"/>
      <c r="T62" s="83"/>
      <c r="U62" s="83"/>
      <c r="V62" s="84"/>
    </row>
    <row r="63" spans="1:22">
      <c r="A63" s="16"/>
      <c r="B63" s="49" t="s">
        <v>51</v>
      </c>
      <c r="C63" s="35"/>
      <c r="D63" s="87">
        <v>455000</v>
      </c>
      <c r="E63" s="87"/>
      <c r="F63" s="38"/>
      <c r="G63" s="35"/>
      <c r="H63" s="104" t="s">
        <v>198</v>
      </c>
      <c r="I63" s="104"/>
      <c r="J63" s="38"/>
      <c r="K63" s="35"/>
      <c r="L63" s="87">
        <v>85043</v>
      </c>
      <c r="M63" s="87"/>
      <c r="N63" s="38"/>
      <c r="O63" s="35"/>
      <c r="P63" s="104" t="s">
        <v>198</v>
      </c>
      <c r="Q63" s="104"/>
      <c r="R63" s="38"/>
      <c r="S63" s="35"/>
      <c r="T63" s="87">
        <v>540043</v>
      </c>
      <c r="U63" s="87"/>
      <c r="V63" s="38"/>
    </row>
    <row r="64" spans="1:22">
      <c r="A64" s="16"/>
      <c r="B64" s="49"/>
      <c r="C64" s="35"/>
      <c r="D64" s="71"/>
      <c r="E64" s="71"/>
      <c r="F64" s="35"/>
      <c r="G64" s="35"/>
      <c r="H64" s="50"/>
      <c r="I64" s="50"/>
      <c r="J64" s="35"/>
      <c r="K64" s="35"/>
      <c r="L64" s="71"/>
      <c r="M64" s="71"/>
      <c r="N64" s="35"/>
      <c r="O64" s="35"/>
      <c r="P64" s="50"/>
      <c r="Q64" s="50"/>
      <c r="R64" s="35"/>
      <c r="S64" s="35"/>
      <c r="T64" s="71"/>
      <c r="U64" s="71"/>
      <c r="V64" s="35"/>
    </row>
    <row r="65" spans="1:22">
      <c r="A65" s="16"/>
      <c r="B65" s="39" t="s">
        <v>52</v>
      </c>
      <c r="C65" s="40"/>
      <c r="D65" s="47">
        <v>976</v>
      </c>
      <c r="E65" s="47"/>
      <c r="F65" s="40"/>
      <c r="G65" s="40"/>
      <c r="H65" s="47" t="s">
        <v>198</v>
      </c>
      <c r="I65" s="47"/>
      <c r="J65" s="40"/>
      <c r="K65" s="40"/>
      <c r="L65" s="72">
        <v>52612</v>
      </c>
      <c r="M65" s="72"/>
      <c r="N65" s="40"/>
      <c r="O65" s="40"/>
      <c r="P65" s="47" t="s">
        <v>198</v>
      </c>
      <c r="Q65" s="47"/>
      <c r="R65" s="40"/>
      <c r="S65" s="40"/>
      <c r="T65" s="72">
        <v>53588</v>
      </c>
      <c r="U65" s="72"/>
      <c r="V65" s="40"/>
    </row>
    <row r="66" spans="1:22">
      <c r="A66" s="16"/>
      <c r="B66" s="39"/>
      <c r="C66" s="40"/>
      <c r="D66" s="47"/>
      <c r="E66" s="47"/>
      <c r="F66" s="40"/>
      <c r="G66" s="40"/>
      <c r="H66" s="47"/>
      <c r="I66" s="47"/>
      <c r="J66" s="40"/>
      <c r="K66" s="40"/>
      <c r="L66" s="72"/>
      <c r="M66" s="72"/>
      <c r="N66" s="40"/>
      <c r="O66" s="40"/>
      <c r="P66" s="47"/>
      <c r="Q66" s="47"/>
      <c r="R66" s="40"/>
      <c r="S66" s="40"/>
      <c r="T66" s="72"/>
      <c r="U66" s="72"/>
      <c r="V66" s="40"/>
    </row>
    <row r="67" spans="1:22">
      <c r="A67" s="16"/>
      <c r="B67" s="49" t="s">
        <v>53</v>
      </c>
      <c r="C67" s="35"/>
      <c r="D67" s="71">
        <v>46358</v>
      </c>
      <c r="E67" s="71"/>
      <c r="F67" s="35"/>
      <c r="G67" s="35"/>
      <c r="H67" s="50" t="s">
        <v>198</v>
      </c>
      <c r="I67" s="50"/>
      <c r="J67" s="35"/>
      <c r="K67" s="35"/>
      <c r="L67" s="71">
        <v>49060</v>
      </c>
      <c r="M67" s="71"/>
      <c r="N67" s="35"/>
      <c r="O67" s="35"/>
      <c r="P67" s="50" t="s">
        <v>198</v>
      </c>
      <c r="Q67" s="50"/>
      <c r="R67" s="35"/>
      <c r="S67" s="35"/>
      <c r="T67" s="71">
        <v>95418</v>
      </c>
      <c r="U67" s="71"/>
      <c r="V67" s="35"/>
    </row>
    <row r="68" spans="1:22">
      <c r="A68" s="16"/>
      <c r="B68" s="49"/>
      <c r="C68" s="35"/>
      <c r="D68" s="71"/>
      <c r="E68" s="71"/>
      <c r="F68" s="35"/>
      <c r="G68" s="35"/>
      <c r="H68" s="50"/>
      <c r="I68" s="50"/>
      <c r="J68" s="35"/>
      <c r="K68" s="35"/>
      <c r="L68" s="71"/>
      <c r="M68" s="71"/>
      <c r="N68" s="35"/>
      <c r="O68" s="35"/>
      <c r="P68" s="50"/>
      <c r="Q68" s="50"/>
      <c r="R68" s="35"/>
      <c r="S68" s="35"/>
      <c r="T68" s="71"/>
      <c r="U68" s="71"/>
      <c r="V68" s="35"/>
    </row>
    <row r="69" spans="1:22">
      <c r="A69" s="16"/>
      <c r="B69" s="39" t="s">
        <v>759</v>
      </c>
      <c r="C69" s="40"/>
      <c r="D69" s="40"/>
      <c r="E69" s="40"/>
      <c r="F69" s="40"/>
      <c r="G69" s="40"/>
      <c r="H69" s="40"/>
      <c r="I69" s="40"/>
      <c r="J69" s="40"/>
      <c r="K69" s="40"/>
      <c r="L69" s="40"/>
      <c r="M69" s="40"/>
      <c r="N69" s="40"/>
      <c r="O69" s="40"/>
      <c r="P69" s="40"/>
      <c r="Q69" s="40"/>
      <c r="R69" s="40"/>
      <c r="S69" s="40"/>
      <c r="T69" s="40"/>
      <c r="U69" s="40"/>
      <c r="V69" s="40"/>
    </row>
    <row r="70" spans="1:22">
      <c r="A70" s="16"/>
      <c r="B70" s="39"/>
      <c r="C70" s="40"/>
      <c r="D70" s="40"/>
      <c r="E70" s="40"/>
      <c r="F70" s="40"/>
      <c r="G70" s="40"/>
      <c r="H70" s="40"/>
      <c r="I70" s="40"/>
      <c r="J70" s="40"/>
      <c r="K70" s="40"/>
      <c r="L70" s="40"/>
      <c r="M70" s="40"/>
      <c r="N70" s="40"/>
      <c r="O70" s="40"/>
      <c r="P70" s="40"/>
      <c r="Q70" s="40"/>
      <c r="R70" s="40"/>
      <c r="S70" s="40"/>
      <c r="T70" s="40"/>
      <c r="U70" s="40"/>
      <c r="V70" s="40"/>
    </row>
    <row r="71" spans="1:22">
      <c r="A71" s="16"/>
      <c r="B71" s="49" t="s">
        <v>760</v>
      </c>
      <c r="C71" s="35"/>
      <c r="D71" s="71">
        <v>996136</v>
      </c>
      <c r="E71" s="71"/>
      <c r="F71" s="35"/>
      <c r="G71" s="35"/>
      <c r="H71" s="71">
        <v>1009888</v>
      </c>
      <c r="I71" s="71"/>
      <c r="J71" s="35"/>
      <c r="K71" s="35"/>
      <c r="L71" s="71">
        <v>710848</v>
      </c>
      <c r="M71" s="71"/>
      <c r="N71" s="35"/>
      <c r="O71" s="35"/>
      <c r="P71" s="50" t="s">
        <v>761</v>
      </c>
      <c r="Q71" s="50"/>
      <c r="R71" s="51" t="s">
        <v>279</v>
      </c>
      <c r="S71" s="35"/>
      <c r="T71" s="71">
        <v>1001357</v>
      </c>
      <c r="U71" s="71"/>
      <c r="V71" s="35"/>
    </row>
    <row r="72" spans="1:22">
      <c r="A72" s="16"/>
      <c r="B72" s="49"/>
      <c r="C72" s="35"/>
      <c r="D72" s="71"/>
      <c r="E72" s="71"/>
      <c r="F72" s="35"/>
      <c r="G72" s="35"/>
      <c r="H72" s="71"/>
      <c r="I72" s="71"/>
      <c r="J72" s="35"/>
      <c r="K72" s="35"/>
      <c r="L72" s="71"/>
      <c r="M72" s="71"/>
      <c r="N72" s="35"/>
      <c r="O72" s="35"/>
      <c r="P72" s="50"/>
      <c r="Q72" s="50"/>
      <c r="R72" s="51"/>
      <c r="S72" s="35"/>
      <c r="T72" s="71"/>
      <c r="U72" s="71"/>
      <c r="V72" s="35"/>
    </row>
    <row r="73" spans="1:22">
      <c r="A73" s="16"/>
      <c r="B73" s="39" t="s">
        <v>63</v>
      </c>
      <c r="C73" s="40"/>
      <c r="D73" s="47" t="s">
        <v>198</v>
      </c>
      <c r="E73" s="47"/>
      <c r="F73" s="40"/>
      <c r="G73" s="40"/>
      <c r="H73" s="47" t="s">
        <v>198</v>
      </c>
      <c r="I73" s="47"/>
      <c r="J73" s="40"/>
      <c r="K73" s="40"/>
      <c r="L73" s="72">
        <v>252360</v>
      </c>
      <c r="M73" s="72"/>
      <c r="N73" s="40"/>
      <c r="O73" s="40"/>
      <c r="P73" s="47" t="s">
        <v>198</v>
      </c>
      <c r="Q73" s="47"/>
      <c r="R73" s="40"/>
      <c r="S73" s="40"/>
      <c r="T73" s="72">
        <v>252360</v>
      </c>
      <c r="U73" s="72"/>
      <c r="V73" s="40"/>
    </row>
    <row r="74" spans="1:22" ht="15.75" thickBot="1">
      <c r="A74" s="16"/>
      <c r="B74" s="39"/>
      <c r="C74" s="40"/>
      <c r="D74" s="90"/>
      <c r="E74" s="90"/>
      <c r="F74" s="84"/>
      <c r="G74" s="40"/>
      <c r="H74" s="90"/>
      <c r="I74" s="90"/>
      <c r="J74" s="84"/>
      <c r="K74" s="40"/>
      <c r="L74" s="83"/>
      <c r="M74" s="83"/>
      <c r="N74" s="84"/>
      <c r="O74" s="40"/>
      <c r="P74" s="90"/>
      <c r="Q74" s="90"/>
      <c r="R74" s="84"/>
      <c r="S74" s="40"/>
      <c r="T74" s="83"/>
      <c r="U74" s="83"/>
      <c r="V74" s="84"/>
    </row>
    <row r="75" spans="1:22">
      <c r="A75" s="16"/>
      <c r="B75" s="49" t="s">
        <v>762</v>
      </c>
      <c r="C75" s="35"/>
      <c r="D75" s="87">
        <v>996136</v>
      </c>
      <c r="E75" s="87"/>
      <c r="F75" s="38"/>
      <c r="G75" s="35"/>
      <c r="H75" s="87">
        <v>1009888</v>
      </c>
      <c r="I75" s="87"/>
      <c r="J75" s="38"/>
      <c r="K75" s="35"/>
      <c r="L75" s="87">
        <v>963208</v>
      </c>
      <c r="M75" s="87"/>
      <c r="N75" s="38"/>
      <c r="O75" s="35"/>
      <c r="P75" s="104" t="s">
        <v>761</v>
      </c>
      <c r="Q75" s="104"/>
      <c r="R75" s="85" t="s">
        <v>279</v>
      </c>
      <c r="S75" s="35"/>
      <c r="T75" s="87">
        <v>1253717</v>
      </c>
      <c r="U75" s="87"/>
      <c r="V75" s="38"/>
    </row>
    <row r="76" spans="1:22" ht="15.75" thickBot="1">
      <c r="A76" s="16"/>
      <c r="B76" s="49"/>
      <c r="C76" s="35"/>
      <c r="D76" s="73"/>
      <c r="E76" s="73"/>
      <c r="F76" s="74"/>
      <c r="G76" s="35"/>
      <c r="H76" s="73"/>
      <c r="I76" s="73"/>
      <c r="J76" s="74"/>
      <c r="K76" s="35"/>
      <c r="L76" s="73"/>
      <c r="M76" s="73"/>
      <c r="N76" s="74"/>
      <c r="O76" s="35"/>
      <c r="P76" s="109"/>
      <c r="Q76" s="109"/>
      <c r="R76" s="110"/>
      <c r="S76" s="35"/>
      <c r="T76" s="73"/>
      <c r="U76" s="73"/>
      <c r="V76" s="74"/>
    </row>
    <row r="77" spans="1:22">
      <c r="A77" s="16"/>
      <c r="B77" s="39" t="s">
        <v>763</v>
      </c>
      <c r="C77" s="40"/>
      <c r="D77" s="42" t="s">
        <v>196</v>
      </c>
      <c r="E77" s="69">
        <v>1545717</v>
      </c>
      <c r="F77" s="41"/>
      <c r="G77" s="40"/>
      <c r="H77" s="42" t="s">
        <v>196</v>
      </c>
      <c r="I77" s="69">
        <v>1063637</v>
      </c>
      <c r="J77" s="41"/>
      <c r="K77" s="40"/>
      <c r="L77" s="42" t="s">
        <v>196</v>
      </c>
      <c r="M77" s="69">
        <v>1496568</v>
      </c>
      <c r="N77" s="41"/>
      <c r="O77" s="40"/>
      <c r="P77" s="42" t="s">
        <v>196</v>
      </c>
      <c r="Q77" s="44" t="s">
        <v>756</v>
      </c>
      <c r="R77" s="42" t="s">
        <v>279</v>
      </c>
      <c r="S77" s="40"/>
      <c r="T77" s="42" t="s">
        <v>196</v>
      </c>
      <c r="U77" s="69">
        <v>2390402</v>
      </c>
      <c r="V77" s="41"/>
    </row>
    <row r="78" spans="1:22" ht="15.75" thickBot="1">
      <c r="A78" s="16"/>
      <c r="B78" s="39"/>
      <c r="C78" s="40"/>
      <c r="D78" s="75"/>
      <c r="E78" s="76"/>
      <c r="F78" s="77"/>
      <c r="G78" s="40"/>
      <c r="H78" s="75"/>
      <c r="I78" s="76"/>
      <c r="J78" s="77"/>
      <c r="K78" s="40"/>
      <c r="L78" s="75"/>
      <c r="M78" s="76"/>
      <c r="N78" s="77"/>
      <c r="O78" s="40"/>
      <c r="P78" s="75"/>
      <c r="Q78" s="112"/>
      <c r="R78" s="75"/>
      <c r="S78" s="40"/>
      <c r="T78" s="75"/>
      <c r="U78" s="76"/>
      <c r="V78" s="77"/>
    </row>
    <row r="79" spans="1:22" ht="15.75" thickTop="1">
      <c r="A79" s="16"/>
      <c r="B79" s="149"/>
      <c r="C79" s="149"/>
      <c r="D79" s="149"/>
      <c r="E79" s="149"/>
      <c r="F79" s="149"/>
      <c r="G79" s="149"/>
      <c r="H79" s="149"/>
      <c r="I79" s="149"/>
      <c r="J79" s="149"/>
      <c r="K79" s="149"/>
      <c r="L79" s="149"/>
      <c r="M79" s="149"/>
      <c r="N79" s="149"/>
      <c r="O79" s="149"/>
      <c r="P79" s="149"/>
      <c r="Q79" s="149"/>
      <c r="R79" s="149"/>
      <c r="S79" s="149"/>
      <c r="T79" s="149"/>
      <c r="U79" s="149"/>
      <c r="V79" s="149"/>
    </row>
    <row r="80" spans="1:22">
      <c r="A80" s="16"/>
      <c r="B80" s="31"/>
      <c r="C80" s="31"/>
      <c r="D80" s="31"/>
      <c r="E80" s="31"/>
      <c r="F80" s="31"/>
      <c r="G80" s="31"/>
      <c r="H80" s="31"/>
      <c r="I80" s="31"/>
      <c r="J80" s="31"/>
      <c r="K80" s="31"/>
      <c r="L80" s="31"/>
      <c r="M80" s="31"/>
      <c r="N80" s="31"/>
      <c r="O80" s="31"/>
      <c r="P80" s="31"/>
      <c r="Q80" s="31"/>
      <c r="R80" s="31"/>
      <c r="S80" s="31"/>
      <c r="T80" s="31"/>
      <c r="U80" s="31"/>
      <c r="V80" s="31"/>
    </row>
    <row r="81" spans="1:22">
      <c r="A81" s="16"/>
      <c r="B81" s="12"/>
      <c r="C81" s="12"/>
      <c r="D81" s="12"/>
      <c r="E81" s="12"/>
      <c r="F81" s="12"/>
      <c r="G81" s="12"/>
      <c r="H81" s="12"/>
      <c r="I81" s="12"/>
      <c r="J81" s="12"/>
      <c r="K81" s="12"/>
      <c r="L81" s="12"/>
      <c r="M81" s="12"/>
      <c r="N81" s="12"/>
      <c r="O81" s="12"/>
      <c r="P81" s="12"/>
      <c r="Q81" s="12"/>
      <c r="R81" s="12"/>
      <c r="S81" s="12"/>
      <c r="T81" s="12"/>
      <c r="U81" s="12"/>
      <c r="V81" s="12"/>
    </row>
    <row r="82" spans="1:22" ht="15.75" thickBot="1">
      <c r="A82" s="16"/>
      <c r="B82" s="22"/>
      <c r="C82" s="22"/>
      <c r="D82" s="36" t="s">
        <v>235</v>
      </c>
      <c r="E82" s="36"/>
      <c r="F82" s="36"/>
      <c r="G82" s="36"/>
      <c r="H82" s="36"/>
      <c r="I82" s="36"/>
      <c r="J82" s="36"/>
      <c r="K82" s="36"/>
      <c r="L82" s="36"/>
      <c r="M82" s="36"/>
      <c r="N82" s="36"/>
      <c r="O82" s="36"/>
      <c r="P82" s="36"/>
      <c r="Q82" s="36"/>
      <c r="R82" s="36"/>
      <c r="S82" s="36"/>
      <c r="T82" s="36"/>
      <c r="U82" s="36"/>
      <c r="V82" s="36"/>
    </row>
    <row r="83" spans="1:22" ht="15.75" thickBot="1">
      <c r="A83" s="16"/>
      <c r="B83" s="22"/>
      <c r="C83" s="22"/>
      <c r="D83" s="121" t="s">
        <v>745</v>
      </c>
      <c r="E83" s="121"/>
      <c r="F83" s="121"/>
      <c r="G83" s="22"/>
      <c r="H83" s="121" t="s">
        <v>746</v>
      </c>
      <c r="I83" s="121"/>
      <c r="J83" s="121"/>
      <c r="K83" s="22"/>
      <c r="L83" s="121" t="s">
        <v>747</v>
      </c>
      <c r="M83" s="121"/>
      <c r="N83" s="121"/>
      <c r="O83" s="22"/>
      <c r="P83" s="121" t="s">
        <v>748</v>
      </c>
      <c r="Q83" s="121"/>
      <c r="R83" s="121"/>
      <c r="S83" s="22"/>
      <c r="T83" s="121" t="s">
        <v>317</v>
      </c>
      <c r="U83" s="121"/>
      <c r="V83" s="121"/>
    </row>
    <row r="84" spans="1:22">
      <c r="A84" s="16"/>
      <c r="B84" s="144" t="s">
        <v>749</v>
      </c>
      <c r="C84" s="24"/>
      <c r="D84" s="41"/>
      <c r="E84" s="41"/>
      <c r="F84" s="41"/>
      <c r="G84" s="24"/>
      <c r="H84" s="41"/>
      <c r="I84" s="41"/>
      <c r="J84" s="41"/>
      <c r="K84" s="24"/>
      <c r="L84" s="41"/>
      <c r="M84" s="41"/>
      <c r="N84" s="41"/>
      <c r="O84" s="24"/>
      <c r="P84" s="41"/>
      <c r="Q84" s="41"/>
      <c r="R84" s="41"/>
      <c r="S84" s="24"/>
      <c r="T84" s="41"/>
      <c r="U84" s="41"/>
      <c r="V84" s="41"/>
    </row>
    <row r="85" spans="1:22">
      <c r="A85" s="16"/>
      <c r="B85" s="29" t="s">
        <v>28</v>
      </c>
      <c r="C85" s="22"/>
      <c r="D85" s="35"/>
      <c r="E85" s="35"/>
      <c r="F85" s="35"/>
      <c r="G85" s="22"/>
      <c r="H85" s="35"/>
      <c r="I85" s="35"/>
      <c r="J85" s="35"/>
      <c r="K85" s="22"/>
      <c r="L85" s="35"/>
      <c r="M85" s="35"/>
      <c r="N85" s="35"/>
      <c r="O85" s="22"/>
      <c r="P85" s="35"/>
      <c r="Q85" s="35"/>
      <c r="R85" s="35"/>
      <c r="S85" s="22"/>
      <c r="T85" s="35"/>
      <c r="U85" s="35"/>
      <c r="V85" s="35"/>
    </row>
    <row r="86" spans="1:22">
      <c r="A86" s="16"/>
      <c r="B86" s="102" t="s">
        <v>29</v>
      </c>
      <c r="C86" s="40"/>
      <c r="D86" s="48" t="s">
        <v>196</v>
      </c>
      <c r="E86" s="72">
        <v>19123</v>
      </c>
      <c r="F86" s="40"/>
      <c r="G86" s="40"/>
      <c r="H86" s="48" t="s">
        <v>196</v>
      </c>
      <c r="I86" s="47" t="s">
        <v>198</v>
      </c>
      <c r="J86" s="40"/>
      <c r="K86" s="40"/>
      <c r="L86" s="48" t="s">
        <v>196</v>
      </c>
      <c r="M86" s="72">
        <v>63844</v>
      </c>
      <c r="N86" s="40"/>
      <c r="O86" s="40"/>
      <c r="P86" s="48" t="s">
        <v>196</v>
      </c>
      <c r="Q86" s="47" t="s">
        <v>764</v>
      </c>
      <c r="R86" s="48" t="s">
        <v>279</v>
      </c>
      <c r="S86" s="40"/>
      <c r="T86" s="48" t="s">
        <v>196</v>
      </c>
      <c r="U86" s="72">
        <v>80029</v>
      </c>
      <c r="V86" s="40"/>
    </row>
    <row r="87" spans="1:22">
      <c r="A87" s="16"/>
      <c r="B87" s="102"/>
      <c r="C87" s="40"/>
      <c r="D87" s="48"/>
      <c r="E87" s="72"/>
      <c r="F87" s="40"/>
      <c r="G87" s="40"/>
      <c r="H87" s="48"/>
      <c r="I87" s="47"/>
      <c r="J87" s="40"/>
      <c r="K87" s="40"/>
      <c r="L87" s="48"/>
      <c r="M87" s="72"/>
      <c r="N87" s="40"/>
      <c r="O87" s="40"/>
      <c r="P87" s="48"/>
      <c r="Q87" s="47"/>
      <c r="R87" s="48"/>
      <c r="S87" s="40"/>
      <c r="T87" s="48"/>
      <c r="U87" s="72"/>
      <c r="V87" s="40"/>
    </row>
    <row r="88" spans="1:22">
      <c r="A88" s="16"/>
      <c r="B88" s="101" t="s">
        <v>30</v>
      </c>
      <c r="C88" s="35"/>
      <c r="D88" s="71">
        <v>33324</v>
      </c>
      <c r="E88" s="71"/>
      <c r="F88" s="35"/>
      <c r="G88" s="35"/>
      <c r="H88" s="50" t="s">
        <v>198</v>
      </c>
      <c r="I88" s="50"/>
      <c r="J88" s="35"/>
      <c r="K88" s="35"/>
      <c r="L88" s="71">
        <v>1354</v>
      </c>
      <c r="M88" s="71"/>
      <c r="N88" s="35"/>
      <c r="O88" s="35"/>
      <c r="P88" s="50" t="s">
        <v>198</v>
      </c>
      <c r="Q88" s="50"/>
      <c r="R88" s="35"/>
      <c r="S88" s="35"/>
      <c r="T88" s="71">
        <v>34678</v>
      </c>
      <c r="U88" s="71"/>
      <c r="V88" s="35"/>
    </row>
    <row r="89" spans="1:22">
      <c r="A89" s="16"/>
      <c r="B89" s="101"/>
      <c r="C89" s="35"/>
      <c r="D89" s="71"/>
      <c r="E89" s="71"/>
      <c r="F89" s="35"/>
      <c r="G89" s="35"/>
      <c r="H89" s="50"/>
      <c r="I89" s="50"/>
      <c r="J89" s="35"/>
      <c r="K89" s="35"/>
      <c r="L89" s="71"/>
      <c r="M89" s="71"/>
      <c r="N89" s="35"/>
      <c r="O89" s="35"/>
      <c r="P89" s="50"/>
      <c r="Q89" s="50"/>
      <c r="R89" s="35"/>
      <c r="S89" s="35"/>
      <c r="T89" s="71"/>
      <c r="U89" s="71"/>
      <c r="V89" s="35"/>
    </row>
    <row r="90" spans="1:22">
      <c r="A90" s="16"/>
      <c r="B90" s="102" t="s">
        <v>765</v>
      </c>
      <c r="C90" s="40"/>
      <c r="D90" s="72">
        <v>1155</v>
      </c>
      <c r="E90" s="72"/>
      <c r="F90" s="40"/>
      <c r="G90" s="40"/>
      <c r="H90" s="72">
        <v>7927</v>
      </c>
      <c r="I90" s="72"/>
      <c r="J90" s="40"/>
      <c r="K90" s="40"/>
      <c r="L90" s="72">
        <v>337087</v>
      </c>
      <c r="M90" s="72"/>
      <c r="N90" s="40"/>
      <c r="O90" s="40"/>
      <c r="P90" s="47" t="s">
        <v>198</v>
      </c>
      <c r="Q90" s="47"/>
      <c r="R90" s="40"/>
      <c r="S90" s="40"/>
      <c r="T90" s="72">
        <v>346169</v>
      </c>
      <c r="U90" s="72"/>
      <c r="V90" s="40"/>
    </row>
    <row r="91" spans="1:22">
      <c r="A91" s="16"/>
      <c r="B91" s="102"/>
      <c r="C91" s="40"/>
      <c r="D91" s="72"/>
      <c r="E91" s="72"/>
      <c r="F91" s="40"/>
      <c r="G91" s="40"/>
      <c r="H91" s="72"/>
      <c r="I91" s="72"/>
      <c r="J91" s="40"/>
      <c r="K91" s="40"/>
      <c r="L91" s="72"/>
      <c r="M91" s="72"/>
      <c r="N91" s="40"/>
      <c r="O91" s="40"/>
      <c r="P91" s="47"/>
      <c r="Q91" s="47"/>
      <c r="R91" s="40"/>
      <c r="S91" s="40"/>
      <c r="T91" s="72"/>
      <c r="U91" s="72"/>
      <c r="V91" s="40"/>
    </row>
    <row r="92" spans="1:22">
      <c r="A92" s="16"/>
      <c r="B92" s="101" t="s">
        <v>32</v>
      </c>
      <c r="C92" s="35"/>
      <c r="D92" s="50">
        <v>827</v>
      </c>
      <c r="E92" s="50"/>
      <c r="F92" s="35"/>
      <c r="G92" s="35"/>
      <c r="H92" s="71">
        <v>7222</v>
      </c>
      <c r="I92" s="71"/>
      <c r="J92" s="35"/>
      <c r="K92" s="35"/>
      <c r="L92" s="50">
        <v>109</v>
      </c>
      <c r="M92" s="50"/>
      <c r="N92" s="35"/>
      <c r="O92" s="35"/>
      <c r="P92" s="50" t="s">
        <v>766</v>
      </c>
      <c r="Q92" s="50"/>
      <c r="R92" s="51" t="s">
        <v>279</v>
      </c>
      <c r="S92" s="35"/>
      <c r="T92" s="71">
        <v>6178</v>
      </c>
      <c r="U92" s="71"/>
      <c r="V92" s="35"/>
    </row>
    <row r="93" spans="1:22">
      <c r="A93" s="16"/>
      <c r="B93" s="101"/>
      <c r="C93" s="35"/>
      <c r="D93" s="50"/>
      <c r="E93" s="50"/>
      <c r="F93" s="35"/>
      <c r="G93" s="35"/>
      <c r="H93" s="71"/>
      <c r="I93" s="71"/>
      <c r="J93" s="35"/>
      <c r="K93" s="35"/>
      <c r="L93" s="50"/>
      <c r="M93" s="50"/>
      <c r="N93" s="35"/>
      <c r="O93" s="35"/>
      <c r="P93" s="50"/>
      <c r="Q93" s="50"/>
      <c r="R93" s="51"/>
      <c r="S93" s="35"/>
      <c r="T93" s="71"/>
      <c r="U93" s="71"/>
      <c r="V93" s="35"/>
    </row>
    <row r="94" spans="1:22">
      <c r="A94" s="16"/>
      <c r="B94" s="102" t="s">
        <v>33</v>
      </c>
      <c r="C94" s="40"/>
      <c r="D94" s="47" t="s">
        <v>198</v>
      </c>
      <c r="E94" s="47"/>
      <c r="F94" s="40"/>
      <c r="G94" s="40"/>
      <c r="H94" s="47">
        <v>181</v>
      </c>
      <c r="I94" s="47"/>
      <c r="J94" s="40"/>
      <c r="K94" s="40"/>
      <c r="L94" s="72">
        <v>34252</v>
      </c>
      <c r="M94" s="72"/>
      <c r="N94" s="40"/>
      <c r="O94" s="40"/>
      <c r="P94" s="47" t="s">
        <v>198</v>
      </c>
      <c r="Q94" s="47"/>
      <c r="R94" s="40"/>
      <c r="S94" s="40"/>
      <c r="T94" s="72">
        <v>34433</v>
      </c>
      <c r="U94" s="72"/>
      <c r="V94" s="40"/>
    </row>
    <row r="95" spans="1:22">
      <c r="A95" s="16"/>
      <c r="B95" s="102"/>
      <c r="C95" s="40"/>
      <c r="D95" s="47"/>
      <c r="E95" s="47"/>
      <c r="F95" s="40"/>
      <c r="G95" s="40"/>
      <c r="H95" s="47"/>
      <c r="I95" s="47"/>
      <c r="J95" s="40"/>
      <c r="K95" s="40"/>
      <c r="L95" s="72"/>
      <c r="M95" s="72"/>
      <c r="N95" s="40"/>
      <c r="O95" s="40"/>
      <c r="P95" s="47"/>
      <c r="Q95" s="47"/>
      <c r="R95" s="40"/>
      <c r="S95" s="40"/>
      <c r="T95" s="72"/>
      <c r="U95" s="72"/>
      <c r="V95" s="40"/>
    </row>
    <row r="96" spans="1:22">
      <c r="A96" s="16"/>
      <c r="B96" s="101" t="s">
        <v>34</v>
      </c>
      <c r="C96" s="35"/>
      <c r="D96" s="71">
        <v>2528</v>
      </c>
      <c r="E96" s="71"/>
      <c r="F96" s="35"/>
      <c r="G96" s="35"/>
      <c r="H96" s="50">
        <v>312</v>
      </c>
      <c r="I96" s="50"/>
      <c r="J96" s="35"/>
      <c r="K96" s="35"/>
      <c r="L96" s="71">
        <v>15676</v>
      </c>
      <c r="M96" s="71"/>
      <c r="N96" s="35"/>
      <c r="O96" s="35"/>
      <c r="P96" s="50" t="s">
        <v>198</v>
      </c>
      <c r="Q96" s="50"/>
      <c r="R96" s="35"/>
      <c r="S96" s="35"/>
      <c r="T96" s="71">
        <v>18516</v>
      </c>
      <c r="U96" s="71"/>
      <c r="V96" s="35"/>
    </row>
    <row r="97" spans="1:22" ht="15.75" thickBot="1">
      <c r="A97" s="16"/>
      <c r="B97" s="101"/>
      <c r="C97" s="35"/>
      <c r="D97" s="73"/>
      <c r="E97" s="73"/>
      <c r="F97" s="74"/>
      <c r="G97" s="35"/>
      <c r="H97" s="109"/>
      <c r="I97" s="109"/>
      <c r="J97" s="74"/>
      <c r="K97" s="35"/>
      <c r="L97" s="73"/>
      <c r="M97" s="73"/>
      <c r="N97" s="74"/>
      <c r="O97" s="35"/>
      <c r="P97" s="109"/>
      <c r="Q97" s="109"/>
      <c r="R97" s="74"/>
      <c r="S97" s="35"/>
      <c r="T97" s="73"/>
      <c r="U97" s="73"/>
      <c r="V97" s="74"/>
    </row>
    <row r="98" spans="1:22">
      <c r="A98" s="16"/>
      <c r="B98" s="102" t="s">
        <v>35</v>
      </c>
      <c r="C98" s="40"/>
      <c r="D98" s="69">
        <v>56957</v>
      </c>
      <c r="E98" s="69"/>
      <c r="F98" s="41"/>
      <c r="G98" s="40"/>
      <c r="H98" s="69">
        <v>15642</v>
      </c>
      <c r="I98" s="69"/>
      <c r="J98" s="41"/>
      <c r="K98" s="40"/>
      <c r="L98" s="69">
        <v>452322</v>
      </c>
      <c r="M98" s="69"/>
      <c r="N98" s="41"/>
      <c r="O98" s="40"/>
      <c r="P98" s="44" t="s">
        <v>767</v>
      </c>
      <c r="Q98" s="44"/>
      <c r="R98" s="42" t="s">
        <v>279</v>
      </c>
      <c r="S98" s="40"/>
      <c r="T98" s="69">
        <v>520003</v>
      </c>
      <c r="U98" s="69"/>
      <c r="V98" s="41"/>
    </row>
    <row r="99" spans="1:22" ht="15.75" thickBot="1">
      <c r="A99" s="16"/>
      <c r="B99" s="102"/>
      <c r="C99" s="40"/>
      <c r="D99" s="83"/>
      <c r="E99" s="83"/>
      <c r="F99" s="84"/>
      <c r="G99" s="40"/>
      <c r="H99" s="83"/>
      <c r="I99" s="83"/>
      <c r="J99" s="84"/>
      <c r="K99" s="40"/>
      <c r="L99" s="83"/>
      <c r="M99" s="83"/>
      <c r="N99" s="84"/>
      <c r="O99" s="40"/>
      <c r="P99" s="90"/>
      <c r="Q99" s="90"/>
      <c r="R99" s="91"/>
      <c r="S99" s="40"/>
      <c r="T99" s="83"/>
      <c r="U99" s="83"/>
      <c r="V99" s="84"/>
    </row>
    <row r="100" spans="1:22">
      <c r="A100" s="16"/>
      <c r="B100" s="49" t="s">
        <v>719</v>
      </c>
      <c r="C100" s="35"/>
      <c r="D100" s="87">
        <v>5399</v>
      </c>
      <c r="E100" s="87"/>
      <c r="F100" s="38"/>
      <c r="G100" s="35"/>
      <c r="H100" s="87">
        <v>122899</v>
      </c>
      <c r="I100" s="87"/>
      <c r="J100" s="38"/>
      <c r="K100" s="35"/>
      <c r="L100" s="87">
        <v>686426</v>
      </c>
      <c r="M100" s="87"/>
      <c r="N100" s="38"/>
      <c r="O100" s="35"/>
      <c r="P100" s="104" t="s">
        <v>198</v>
      </c>
      <c r="Q100" s="104"/>
      <c r="R100" s="38"/>
      <c r="S100" s="35"/>
      <c r="T100" s="87">
        <v>814724</v>
      </c>
      <c r="U100" s="87"/>
      <c r="V100" s="38"/>
    </row>
    <row r="101" spans="1:22">
      <c r="A101" s="16"/>
      <c r="B101" s="49"/>
      <c r="C101" s="35"/>
      <c r="D101" s="71"/>
      <c r="E101" s="71"/>
      <c r="F101" s="35"/>
      <c r="G101" s="35"/>
      <c r="H101" s="71"/>
      <c r="I101" s="71"/>
      <c r="J101" s="35"/>
      <c r="K101" s="35"/>
      <c r="L101" s="71"/>
      <c r="M101" s="71"/>
      <c r="N101" s="35"/>
      <c r="O101" s="35"/>
      <c r="P101" s="50"/>
      <c r="Q101" s="50"/>
      <c r="R101" s="35"/>
      <c r="S101" s="35"/>
      <c r="T101" s="71"/>
      <c r="U101" s="71"/>
      <c r="V101" s="35"/>
    </row>
    <row r="102" spans="1:22">
      <c r="A102" s="16"/>
      <c r="B102" s="39" t="s">
        <v>37</v>
      </c>
      <c r="C102" s="40"/>
      <c r="D102" s="72">
        <v>1104832</v>
      </c>
      <c r="E102" s="72"/>
      <c r="F102" s="40"/>
      <c r="G102" s="40"/>
      <c r="H102" s="72">
        <v>468033</v>
      </c>
      <c r="I102" s="72"/>
      <c r="J102" s="40"/>
      <c r="K102" s="40"/>
      <c r="L102" s="72">
        <v>138970</v>
      </c>
      <c r="M102" s="72"/>
      <c r="N102" s="40"/>
      <c r="O102" s="40"/>
      <c r="P102" s="47" t="s">
        <v>768</v>
      </c>
      <c r="Q102" s="47"/>
      <c r="R102" s="48" t="s">
        <v>279</v>
      </c>
      <c r="S102" s="40"/>
      <c r="T102" s="72">
        <v>387802</v>
      </c>
      <c r="U102" s="72"/>
      <c r="V102" s="40"/>
    </row>
    <row r="103" spans="1:22">
      <c r="A103" s="16"/>
      <c r="B103" s="39"/>
      <c r="C103" s="40"/>
      <c r="D103" s="72"/>
      <c r="E103" s="72"/>
      <c r="F103" s="40"/>
      <c r="G103" s="40"/>
      <c r="H103" s="72"/>
      <c r="I103" s="72"/>
      <c r="J103" s="40"/>
      <c r="K103" s="40"/>
      <c r="L103" s="72"/>
      <c r="M103" s="72"/>
      <c r="N103" s="40"/>
      <c r="O103" s="40"/>
      <c r="P103" s="47"/>
      <c r="Q103" s="47"/>
      <c r="R103" s="48"/>
      <c r="S103" s="40"/>
      <c r="T103" s="72"/>
      <c r="U103" s="72"/>
      <c r="V103" s="40"/>
    </row>
    <row r="104" spans="1:22">
      <c r="A104" s="16"/>
      <c r="B104" s="49" t="s">
        <v>38</v>
      </c>
      <c r="C104" s="35"/>
      <c r="D104" s="50" t="s">
        <v>198</v>
      </c>
      <c r="E104" s="50"/>
      <c r="F104" s="35"/>
      <c r="G104" s="35"/>
      <c r="H104" s="50" t="s">
        <v>198</v>
      </c>
      <c r="I104" s="50"/>
      <c r="J104" s="35"/>
      <c r="K104" s="35"/>
      <c r="L104" s="71">
        <v>9884</v>
      </c>
      <c r="M104" s="71"/>
      <c r="N104" s="35"/>
      <c r="O104" s="35"/>
      <c r="P104" s="50" t="s">
        <v>198</v>
      </c>
      <c r="Q104" s="50"/>
      <c r="R104" s="35"/>
      <c r="S104" s="35"/>
      <c r="T104" s="71">
        <v>9884</v>
      </c>
      <c r="U104" s="71"/>
      <c r="V104" s="35"/>
    </row>
    <row r="105" spans="1:22">
      <c r="A105" s="16"/>
      <c r="B105" s="49"/>
      <c r="C105" s="35"/>
      <c r="D105" s="50"/>
      <c r="E105" s="50"/>
      <c r="F105" s="35"/>
      <c r="G105" s="35"/>
      <c r="H105" s="50"/>
      <c r="I105" s="50"/>
      <c r="J105" s="35"/>
      <c r="K105" s="35"/>
      <c r="L105" s="71"/>
      <c r="M105" s="71"/>
      <c r="N105" s="35"/>
      <c r="O105" s="35"/>
      <c r="P105" s="50"/>
      <c r="Q105" s="50"/>
      <c r="R105" s="35"/>
      <c r="S105" s="35"/>
      <c r="T105" s="71"/>
      <c r="U105" s="71"/>
      <c r="V105" s="35"/>
    </row>
    <row r="106" spans="1:22">
      <c r="A106" s="16"/>
      <c r="B106" s="39" t="s">
        <v>769</v>
      </c>
      <c r="C106" s="40"/>
      <c r="D106" s="47">
        <v>36</v>
      </c>
      <c r="E106" s="47"/>
      <c r="F106" s="40"/>
      <c r="G106" s="40"/>
      <c r="H106" s="47" t="s">
        <v>198</v>
      </c>
      <c r="I106" s="47"/>
      <c r="J106" s="40"/>
      <c r="K106" s="40"/>
      <c r="L106" s="72">
        <v>7549</v>
      </c>
      <c r="M106" s="72"/>
      <c r="N106" s="40"/>
      <c r="O106" s="40"/>
      <c r="P106" s="47" t="s">
        <v>198</v>
      </c>
      <c r="Q106" s="47"/>
      <c r="R106" s="40"/>
      <c r="S106" s="40"/>
      <c r="T106" s="72">
        <v>7585</v>
      </c>
      <c r="U106" s="72"/>
      <c r="V106" s="40"/>
    </row>
    <row r="107" spans="1:22">
      <c r="A107" s="16"/>
      <c r="B107" s="39"/>
      <c r="C107" s="40"/>
      <c r="D107" s="47"/>
      <c r="E107" s="47"/>
      <c r="F107" s="40"/>
      <c r="G107" s="40"/>
      <c r="H107" s="47"/>
      <c r="I107" s="47"/>
      <c r="J107" s="40"/>
      <c r="K107" s="40"/>
      <c r="L107" s="72"/>
      <c r="M107" s="72"/>
      <c r="N107" s="40"/>
      <c r="O107" s="40"/>
      <c r="P107" s="47"/>
      <c r="Q107" s="47"/>
      <c r="R107" s="40"/>
      <c r="S107" s="40"/>
      <c r="T107" s="72"/>
      <c r="U107" s="72"/>
      <c r="V107" s="40"/>
    </row>
    <row r="108" spans="1:22">
      <c r="A108" s="16"/>
      <c r="B108" s="49" t="s">
        <v>40</v>
      </c>
      <c r="C108" s="35"/>
      <c r="D108" s="71">
        <v>3606</v>
      </c>
      <c r="E108" s="71"/>
      <c r="F108" s="35"/>
      <c r="G108" s="35"/>
      <c r="H108" s="71">
        <v>1317</v>
      </c>
      <c r="I108" s="71"/>
      <c r="J108" s="35"/>
      <c r="K108" s="35"/>
      <c r="L108" s="71">
        <v>3258</v>
      </c>
      <c r="M108" s="71"/>
      <c r="N108" s="35"/>
      <c r="O108" s="35"/>
      <c r="P108" s="50" t="s">
        <v>198</v>
      </c>
      <c r="Q108" s="50"/>
      <c r="R108" s="35"/>
      <c r="S108" s="35"/>
      <c r="T108" s="71">
        <v>8181</v>
      </c>
      <c r="U108" s="71"/>
      <c r="V108" s="35"/>
    </row>
    <row r="109" spans="1:22" ht="15.75" thickBot="1">
      <c r="A109" s="16"/>
      <c r="B109" s="49"/>
      <c r="C109" s="35"/>
      <c r="D109" s="73"/>
      <c r="E109" s="73"/>
      <c r="F109" s="74"/>
      <c r="G109" s="35"/>
      <c r="H109" s="73"/>
      <c r="I109" s="73"/>
      <c r="J109" s="74"/>
      <c r="K109" s="35"/>
      <c r="L109" s="73"/>
      <c r="M109" s="73"/>
      <c r="N109" s="74"/>
      <c r="O109" s="35"/>
      <c r="P109" s="109"/>
      <c r="Q109" s="109"/>
      <c r="R109" s="74"/>
      <c r="S109" s="35"/>
      <c r="T109" s="73"/>
      <c r="U109" s="73"/>
      <c r="V109" s="74"/>
    </row>
    <row r="110" spans="1:22">
      <c r="A110" s="16"/>
      <c r="B110" s="39" t="s">
        <v>41</v>
      </c>
      <c r="C110" s="40"/>
      <c r="D110" s="42" t="s">
        <v>196</v>
      </c>
      <c r="E110" s="69">
        <v>1170830</v>
      </c>
      <c r="F110" s="41"/>
      <c r="G110" s="40"/>
      <c r="H110" s="42" t="s">
        <v>196</v>
      </c>
      <c r="I110" s="69">
        <v>607891</v>
      </c>
      <c r="J110" s="41"/>
      <c r="K110" s="40"/>
      <c r="L110" s="42" t="s">
        <v>196</v>
      </c>
      <c r="M110" s="69">
        <v>1298409</v>
      </c>
      <c r="N110" s="41"/>
      <c r="O110" s="40"/>
      <c r="P110" s="42" t="s">
        <v>196</v>
      </c>
      <c r="Q110" s="44" t="s">
        <v>770</v>
      </c>
      <c r="R110" s="42" t="s">
        <v>279</v>
      </c>
      <c r="S110" s="40"/>
      <c r="T110" s="42" t="s">
        <v>196</v>
      </c>
      <c r="U110" s="69">
        <v>1748179</v>
      </c>
      <c r="V110" s="41"/>
    </row>
    <row r="111" spans="1:22" ht="15.75" thickBot="1">
      <c r="A111" s="16"/>
      <c r="B111" s="39"/>
      <c r="C111" s="40"/>
      <c r="D111" s="75"/>
      <c r="E111" s="76"/>
      <c r="F111" s="77"/>
      <c r="G111" s="40"/>
      <c r="H111" s="75"/>
      <c r="I111" s="76"/>
      <c r="J111" s="77"/>
      <c r="K111" s="40"/>
      <c r="L111" s="75"/>
      <c r="M111" s="76"/>
      <c r="N111" s="77"/>
      <c r="O111" s="40"/>
      <c r="P111" s="75"/>
      <c r="Q111" s="112"/>
      <c r="R111" s="75"/>
      <c r="S111" s="40"/>
      <c r="T111" s="75"/>
      <c r="U111" s="76"/>
      <c r="V111" s="77"/>
    </row>
    <row r="112" spans="1:22" ht="15.75" thickTop="1">
      <c r="A112" s="16"/>
      <c r="B112" s="145" t="s">
        <v>757</v>
      </c>
      <c r="C112" s="22"/>
      <c r="D112" s="78"/>
      <c r="E112" s="78"/>
      <c r="F112" s="78"/>
      <c r="G112" s="22"/>
      <c r="H112" s="78"/>
      <c r="I112" s="78"/>
      <c r="J112" s="78"/>
      <c r="K112" s="22"/>
      <c r="L112" s="78"/>
      <c r="M112" s="78"/>
      <c r="N112" s="78"/>
      <c r="O112" s="22"/>
      <c r="P112" s="78"/>
      <c r="Q112" s="78"/>
      <c r="R112" s="78"/>
      <c r="S112" s="22"/>
      <c r="T112" s="78"/>
      <c r="U112" s="78"/>
      <c r="V112" s="78"/>
    </row>
    <row r="113" spans="1:22">
      <c r="A113" s="16"/>
      <c r="B113" s="23" t="s">
        <v>42</v>
      </c>
      <c r="C113" s="24"/>
      <c r="D113" s="40"/>
      <c r="E113" s="40"/>
      <c r="F113" s="40"/>
      <c r="G113" s="24"/>
      <c r="H113" s="40"/>
      <c r="I113" s="40"/>
      <c r="J113" s="40"/>
      <c r="K113" s="24"/>
      <c r="L113" s="40"/>
      <c r="M113" s="40"/>
      <c r="N113" s="40"/>
      <c r="O113" s="24"/>
      <c r="P113" s="40"/>
      <c r="Q113" s="40"/>
      <c r="R113" s="40"/>
      <c r="S113" s="24"/>
      <c r="T113" s="40"/>
      <c r="U113" s="40"/>
      <c r="V113" s="40"/>
    </row>
    <row r="114" spans="1:22">
      <c r="A114" s="16"/>
      <c r="B114" s="101" t="s">
        <v>43</v>
      </c>
      <c r="C114" s="35"/>
      <c r="D114" s="51" t="s">
        <v>196</v>
      </c>
      <c r="E114" s="50">
        <v>70</v>
      </c>
      <c r="F114" s="35"/>
      <c r="G114" s="35"/>
      <c r="H114" s="51" t="s">
        <v>196</v>
      </c>
      <c r="I114" s="71">
        <v>12304</v>
      </c>
      <c r="J114" s="35"/>
      <c r="K114" s="35"/>
      <c r="L114" s="51" t="s">
        <v>196</v>
      </c>
      <c r="M114" s="71">
        <v>241249</v>
      </c>
      <c r="N114" s="35"/>
      <c r="O114" s="35"/>
      <c r="P114" s="51" t="s">
        <v>196</v>
      </c>
      <c r="Q114" s="50" t="s">
        <v>198</v>
      </c>
      <c r="R114" s="35"/>
      <c r="S114" s="35"/>
      <c r="T114" s="51" t="s">
        <v>196</v>
      </c>
      <c r="U114" s="71">
        <v>253623</v>
      </c>
      <c r="V114" s="35"/>
    </row>
    <row r="115" spans="1:22">
      <c r="A115" s="16"/>
      <c r="B115" s="101"/>
      <c r="C115" s="35"/>
      <c r="D115" s="51"/>
      <c r="E115" s="50"/>
      <c r="F115" s="35"/>
      <c r="G115" s="35"/>
      <c r="H115" s="51"/>
      <c r="I115" s="71"/>
      <c r="J115" s="35"/>
      <c r="K115" s="35"/>
      <c r="L115" s="51"/>
      <c r="M115" s="71"/>
      <c r="N115" s="35"/>
      <c r="O115" s="35"/>
      <c r="P115" s="51"/>
      <c r="Q115" s="50"/>
      <c r="R115" s="35"/>
      <c r="S115" s="35"/>
      <c r="T115" s="51"/>
      <c r="U115" s="71"/>
      <c r="V115" s="35"/>
    </row>
    <row r="116" spans="1:22">
      <c r="A116" s="16"/>
      <c r="B116" s="102" t="s">
        <v>45</v>
      </c>
      <c r="C116" s="40"/>
      <c r="D116" s="72">
        <v>8972</v>
      </c>
      <c r="E116" s="72"/>
      <c r="F116" s="40"/>
      <c r="G116" s="40"/>
      <c r="H116" s="72">
        <v>4546</v>
      </c>
      <c r="I116" s="72"/>
      <c r="J116" s="40"/>
      <c r="K116" s="40"/>
      <c r="L116" s="72">
        <v>50313</v>
      </c>
      <c r="M116" s="72"/>
      <c r="N116" s="40"/>
      <c r="O116" s="40"/>
      <c r="P116" s="47" t="s">
        <v>198</v>
      </c>
      <c r="Q116" s="47"/>
      <c r="R116" s="40"/>
      <c r="S116" s="40"/>
      <c r="T116" s="72">
        <v>63831</v>
      </c>
      <c r="U116" s="72"/>
      <c r="V116" s="40"/>
    </row>
    <row r="117" spans="1:22">
      <c r="A117" s="16"/>
      <c r="B117" s="102"/>
      <c r="C117" s="40"/>
      <c r="D117" s="72"/>
      <c r="E117" s="72"/>
      <c r="F117" s="40"/>
      <c r="G117" s="40"/>
      <c r="H117" s="72"/>
      <c r="I117" s="72"/>
      <c r="J117" s="40"/>
      <c r="K117" s="40"/>
      <c r="L117" s="72"/>
      <c r="M117" s="72"/>
      <c r="N117" s="40"/>
      <c r="O117" s="40"/>
      <c r="P117" s="47"/>
      <c r="Q117" s="47"/>
      <c r="R117" s="40"/>
      <c r="S117" s="40"/>
      <c r="T117" s="72"/>
      <c r="U117" s="72"/>
      <c r="V117" s="40"/>
    </row>
    <row r="118" spans="1:22">
      <c r="A118" s="16"/>
      <c r="B118" s="101" t="s">
        <v>46</v>
      </c>
      <c r="C118" s="35"/>
      <c r="D118" s="71">
        <v>32876</v>
      </c>
      <c r="E118" s="71"/>
      <c r="F118" s="35"/>
      <c r="G118" s="35"/>
      <c r="H118" s="50" t="s">
        <v>198</v>
      </c>
      <c r="I118" s="50"/>
      <c r="J118" s="35"/>
      <c r="K118" s="35"/>
      <c r="L118" s="50">
        <v>57</v>
      </c>
      <c r="M118" s="50"/>
      <c r="N118" s="35"/>
      <c r="O118" s="35"/>
      <c r="P118" s="50" t="s">
        <v>198</v>
      </c>
      <c r="Q118" s="50"/>
      <c r="R118" s="35"/>
      <c r="S118" s="35"/>
      <c r="T118" s="71">
        <v>32933</v>
      </c>
      <c r="U118" s="71"/>
      <c r="V118" s="35"/>
    </row>
    <row r="119" spans="1:22">
      <c r="A119" s="16"/>
      <c r="B119" s="101"/>
      <c r="C119" s="35"/>
      <c r="D119" s="71"/>
      <c r="E119" s="71"/>
      <c r="F119" s="35"/>
      <c r="G119" s="35"/>
      <c r="H119" s="50"/>
      <c r="I119" s="50"/>
      <c r="J119" s="35"/>
      <c r="K119" s="35"/>
      <c r="L119" s="50"/>
      <c r="M119" s="50"/>
      <c r="N119" s="35"/>
      <c r="O119" s="35"/>
      <c r="P119" s="50"/>
      <c r="Q119" s="50"/>
      <c r="R119" s="35"/>
      <c r="S119" s="35"/>
      <c r="T119" s="71"/>
      <c r="U119" s="71"/>
      <c r="V119" s="35"/>
    </row>
    <row r="120" spans="1:22">
      <c r="A120" s="16"/>
      <c r="B120" s="102" t="s">
        <v>47</v>
      </c>
      <c r="C120" s="40"/>
      <c r="D120" s="47" t="s">
        <v>198</v>
      </c>
      <c r="E120" s="47"/>
      <c r="F120" s="40"/>
      <c r="G120" s="40"/>
      <c r="H120" s="47" t="s">
        <v>198</v>
      </c>
      <c r="I120" s="47"/>
      <c r="J120" s="40"/>
      <c r="K120" s="40"/>
      <c r="L120" s="72">
        <v>18973</v>
      </c>
      <c r="M120" s="72"/>
      <c r="N120" s="40"/>
      <c r="O120" s="40"/>
      <c r="P120" s="47" t="s">
        <v>198</v>
      </c>
      <c r="Q120" s="47"/>
      <c r="R120" s="40"/>
      <c r="S120" s="40"/>
      <c r="T120" s="72">
        <v>18973</v>
      </c>
      <c r="U120" s="72"/>
      <c r="V120" s="40"/>
    </row>
    <row r="121" spans="1:22">
      <c r="A121" s="16"/>
      <c r="B121" s="102"/>
      <c r="C121" s="40"/>
      <c r="D121" s="47"/>
      <c r="E121" s="47"/>
      <c r="F121" s="40"/>
      <c r="G121" s="40"/>
      <c r="H121" s="47"/>
      <c r="I121" s="47"/>
      <c r="J121" s="40"/>
      <c r="K121" s="40"/>
      <c r="L121" s="72"/>
      <c r="M121" s="72"/>
      <c r="N121" s="40"/>
      <c r="O121" s="40"/>
      <c r="P121" s="47"/>
      <c r="Q121" s="47"/>
      <c r="R121" s="40"/>
      <c r="S121" s="40"/>
      <c r="T121" s="72"/>
      <c r="U121" s="72"/>
      <c r="V121" s="40"/>
    </row>
    <row r="122" spans="1:22">
      <c r="A122" s="16"/>
      <c r="B122" s="101" t="s">
        <v>48</v>
      </c>
      <c r="C122" s="35"/>
      <c r="D122" s="50">
        <v>134</v>
      </c>
      <c r="E122" s="50"/>
      <c r="F122" s="35"/>
      <c r="G122" s="35"/>
      <c r="H122" s="50">
        <v>580</v>
      </c>
      <c r="I122" s="50"/>
      <c r="J122" s="35"/>
      <c r="K122" s="35"/>
      <c r="L122" s="71">
        <v>4263</v>
      </c>
      <c r="M122" s="71"/>
      <c r="N122" s="35"/>
      <c r="O122" s="35"/>
      <c r="P122" s="50" t="s">
        <v>771</v>
      </c>
      <c r="Q122" s="50"/>
      <c r="R122" s="51" t="s">
        <v>279</v>
      </c>
      <c r="S122" s="35"/>
      <c r="T122" s="71">
        <v>4960</v>
      </c>
      <c r="U122" s="71"/>
      <c r="V122" s="35"/>
    </row>
    <row r="123" spans="1:22">
      <c r="A123" s="16"/>
      <c r="B123" s="101"/>
      <c r="C123" s="35"/>
      <c r="D123" s="50"/>
      <c r="E123" s="50"/>
      <c r="F123" s="35"/>
      <c r="G123" s="35"/>
      <c r="H123" s="50"/>
      <c r="I123" s="50"/>
      <c r="J123" s="35"/>
      <c r="K123" s="35"/>
      <c r="L123" s="71"/>
      <c r="M123" s="71"/>
      <c r="N123" s="35"/>
      <c r="O123" s="35"/>
      <c r="P123" s="50"/>
      <c r="Q123" s="50"/>
      <c r="R123" s="51"/>
      <c r="S123" s="35"/>
      <c r="T123" s="71"/>
      <c r="U123" s="71"/>
      <c r="V123" s="35"/>
    </row>
    <row r="124" spans="1:22">
      <c r="A124" s="16"/>
      <c r="B124" s="102" t="s">
        <v>49</v>
      </c>
      <c r="C124" s="40"/>
      <c r="D124" s="47" t="s">
        <v>198</v>
      </c>
      <c r="E124" s="47"/>
      <c r="F124" s="40"/>
      <c r="G124" s="40"/>
      <c r="H124" s="47" t="s">
        <v>198</v>
      </c>
      <c r="I124" s="47"/>
      <c r="J124" s="40"/>
      <c r="K124" s="40"/>
      <c r="L124" s="47">
        <v>24</v>
      </c>
      <c r="M124" s="47"/>
      <c r="N124" s="40"/>
      <c r="O124" s="40"/>
      <c r="P124" s="47" t="s">
        <v>198</v>
      </c>
      <c r="Q124" s="47"/>
      <c r="R124" s="40"/>
      <c r="S124" s="40"/>
      <c r="T124" s="47">
        <v>24</v>
      </c>
      <c r="U124" s="47"/>
      <c r="V124" s="40"/>
    </row>
    <row r="125" spans="1:22" ht="15.75" thickBot="1">
      <c r="A125" s="16"/>
      <c r="B125" s="102"/>
      <c r="C125" s="40"/>
      <c r="D125" s="90"/>
      <c r="E125" s="90"/>
      <c r="F125" s="84"/>
      <c r="G125" s="40"/>
      <c r="H125" s="90"/>
      <c r="I125" s="90"/>
      <c r="J125" s="84"/>
      <c r="K125" s="40"/>
      <c r="L125" s="90"/>
      <c r="M125" s="90"/>
      <c r="N125" s="84"/>
      <c r="O125" s="40"/>
      <c r="P125" s="90"/>
      <c r="Q125" s="90"/>
      <c r="R125" s="84"/>
      <c r="S125" s="40"/>
      <c r="T125" s="90"/>
      <c r="U125" s="90"/>
      <c r="V125" s="84"/>
    </row>
    <row r="126" spans="1:22">
      <c r="A126" s="16"/>
      <c r="B126" s="101" t="s">
        <v>50</v>
      </c>
      <c r="C126" s="35"/>
      <c r="D126" s="87">
        <v>42052</v>
      </c>
      <c r="E126" s="87"/>
      <c r="F126" s="38"/>
      <c r="G126" s="35"/>
      <c r="H126" s="87">
        <v>17430</v>
      </c>
      <c r="I126" s="87"/>
      <c r="J126" s="38"/>
      <c r="K126" s="35"/>
      <c r="L126" s="87">
        <v>314879</v>
      </c>
      <c r="M126" s="87"/>
      <c r="N126" s="38"/>
      <c r="O126" s="35"/>
      <c r="P126" s="104" t="s">
        <v>771</v>
      </c>
      <c r="Q126" s="104"/>
      <c r="R126" s="85" t="s">
        <v>279</v>
      </c>
      <c r="S126" s="35"/>
      <c r="T126" s="87">
        <v>374344</v>
      </c>
      <c r="U126" s="87"/>
      <c r="V126" s="38"/>
    </row>
    <row r="127" spans="1:22" ht="15.75" thickBot="1">
      <c r="A127" s="16"/>
      <c r="B127" s="101"/>
      <c r="C127" s="35"/>
      <c r="D127" s="73"/>
      <c r="E127" s="73"/>
      <c r="F127" s="74"/>
      <c r="G127" s="35"/>
      <c r="H127" s="73"/>
      <c r="I127" s="73"/>
      <c r="J127" s="74"/>
      <c r="K127" s="35"/>
      <c r="L127" s="73"/>
      <c r="M127" s="73"/>
      <c r="N127" s="74"/>
      <c r="O127" s="35"/>
      <c r="P127" s="109"/>
      <c r="Q127" s="109"/>
      <c r="R127" s="110"/>
      <c r="S127" s="35"/>
      <c r="T127" s="73"/>
      <c r="U127" s="73"/>
      <c r="V127" s="74"/>
    </row>
    <row r="128" spans="1:22">
      <c r="A128" s="16"/>
      <c r="B128" s="39" t="s">
        <v>51</v>
      </c>
      <c r="C128" s="40"/>
      <c r="D128" s="69">
        <v>201500</v>
      </c>
      <c r="E128" s="69"/>
      <c r="F128" s="41"/>
      <c r="G128" s="40"/>
      <c r="H128" s="44" t="s">
        <v>198</v>
      </c>
      <c r="I128" s="44"/>
      <c r="J128" s="41"/>
      <c r="K128" s="40"/>
      <c r="L128" s="69">
        <v>4562</v>
      </c>
      <c r="M128" s="69"/>
      <c r="N128" s="41"/>
      <c r="O128" s="40"/>
      <c r="P128" s="44" t="s">
        <v>198</v>
      </c>
      <c r="Q128" s="44"/>
      <c r="R128" s="41"/>
      <c r="S128" s="40"/>
      <c r="T128" s="69">
        <v>206062</v>
      </c>
      <c r="U128" s="69"/>
      <c r="V128" s="41"/>
    </row>
    <row r="129" spans="1:22">
      <c r="A129" s="16"/>
      <c r="B129" s="39"/>
      <c r="C129" s="40"/>
      <c r="D129" s="72"/>
      <c r="E129" s="72"/>
      <c r="F129" s="40"/>
      <c r="G129" s="40"/>
      <c r="H129" s="47"/>
      <c r="I129" s="47"/>
      <c r="J129" s="40"/>
      <c r="K129" s="40"/>
      <c r="L129" s="72"/>
      <c r="M129" s="72"/>
      <c r="N129" s="40"/>
      <c r="O129" s="40"/>
      <c r="P129" s="47"/>
      <c r="Q129" s="47"/>
      <c r="R129" s="40"/>
      <c r="S129" s="40"/>
      <c r="T129" s="70"/>
      <c r="U129" s="70"/>
      <c r="V129" s="46"/>
    </row>
    <row r="130" spans="1:22">
      <c r="A130" s="16"/>
      <c r="B130" s="49" t="s">
        <v>52</v>
      </c>
      <c r="C130" s="35"/>
      <c r="D130" s="71">
        <v>2018</v>
      </c>
      <c r="E130" s="71"/>
      <c r="F130" s="35"/>
      <c r="G130" s="35"/>
      <c r="H130" s="50" t="s">
        <v>198</v>
      </c>
      <c r="I130" s="50"/>
      <c r="J130" s="35"/>
      <c r="K130" s="35"/>
      <c r="L130" s="71">
        <v>63602</v>
      </c>
      <c r="M130" s="71"/>
      <c r="N130" s="35"/>
      <c r="O130" s="35"/>
      <c r="P130" s="50" t="s">
        <v>198</v>
      </c>
      <c r="Q130" s="50"/>
      <c r="R130" s="35"/>
      <c r="S130" s="35"/>
      <c r="T130" s="71">
        <v>65620</v>
      </c>
      <c r="U130" s="71"/>
      <c r="V130" s="35"/>
    </row>
    <row r="131" spans="1:22">
      <c r="A131" s="16"/>
      <c r="B131" s="49"/>
      <c r="C131" s="35"/>
      <c r="D131" s="71"/>
      <c r="E131" s="71"/>
      <c r="F131" s="35"/>
      <c r="G131" s="35"/>
      <c r="H131" s="50"/>
      <c r="I131" s="50"/>
      <c r="J131" s="35"/>
      <c r="K131" s="35"/>
      <c r="L131" s="71"/>
      <c r="M131" s="71"/>
      <c r="N131" s="35"/>
      <c r="O131" s="35"/>
      <c r="P131" s="50"/>
      <c r="Q131" s="50"/>
      <c r="R131" s="35"/>
      <c r="S131" s="35"/>
      <c r="T131" s="71"/>
      <c r="U131" s="71"/>
      <c r="V131" s="35"/>
    </row>
    <row r="132" spans="1:22">
      <c r="A132" s="16"/>
      <c r="B132" s="39" t="s">
        <v>53</v>
      </c>
      <c r="C132" s="40"/>
      <c r="D132" s="72">
        <v>32866</v>
      </c>
      <c r="E132" s="72"/>
      <c r="F132" s="40"/>
      <c r="G132" s="40"/>
      <c r="H132" s="47" t="s">
        <v>198</v>
      </c>
      <c r="I132" s="47"/>
      <c r="J132" s="40"/>
      <c r="K132" s="40"/>
      <c r="L132" s="72">
        <v>47759</v>
      </c>
      <c r="M132" s="72"/>
      <c r="N132" s="40"/>
      <c r="O132" s="40"/>
      <c r="P132" s="47" t="s">
        <v>198</v>
      </c>
      <c r="Q132" s="47"/>
      <c r="R132" s="40"/>
      <c r="S132" s="40"/>
      <c r="T132" s="72">
        <v>80625</v>
      </c>
      <c r="U132" s="72"/>
      <c r="V132" s="40"/>
    </row>
    <row r="133" spans="1:22">
      <c r="A133" s="16"/>
      <c r="B133" s="39"/>
      <c r="C133" s="40"/>
      <c r="D133" s="72"/>
      <c r="E133" s="72"/>
      <c r="F133" s="40"/>
      <c r="G133" s="40"/>
      <c r="H133" s="47"/>
      <c r="I133" s="47"/>
      <c r="J133" s="40"/>
      <c r="K133" s="40"/>
      <c r="L133" s="72"/>
      <c r="M133" s="72"/>
      <c r="N133" s="40"/>
      <c r="O133" s="40"/>
      <c r="P133" s="47"/>
      <c r="Q133" s="47"/>
      <c r="R133" s="40"/>
      <c r="S133" s="40"/>
      <c r="T133" s="72"/>
      <c r="U133" s="72"/>
      <c r="V133" s="40"/>
    </row>
    <row r="134" spans="1:22">
      <c r="A134" s="16"/>
      <c r="B134" s="49" t="s">
        <v>772</v>
      </c>
      <c r="C134" s="35"/>
      <c r="D134" s="35"/>
      <c r="E134" s="35"/>
      <c r="F134" s="35"/>
      <c r="G134" s="35"/>
      <c r="H134" s="35"/>
      <c r="I134" s="35"/>
      <c r="J134" s="35"/>
      <c r="K134" s="35"/>
      <c r="L134" s="35"/>
      <c r="M134" s="35"/>
      <c r="N134" s="35"/>
      <c r="O134" s="35"/>
      <c r="P134" s="35"/>
      <c r="Q134" s="35"/>
      <c r="R134" s="35"/>
      <c r="S134" s="35"/>
      <c r="T134" s="35"/>
      <c r="U134" s="35"/>
      <c r="V134" s="35"/>
    </row>
    <row r="135" spans="1:22">
      <c r="A135" s="16"/>
      <c r="B135" s="49"/>
      <c r="C135" s="35"/>
      <c r="D135" s="35"/>
      <c r="E135" s="35"/>
      <c r="F135" s="35"/>
      <c r="G135" s="35"/>
      <c r="H135" s="35"/>
      <c r="I135" s="35"/>
      <c r="J135" s="35"/>
      <c r="K135" s="35"/>
      <c r="L135" s="35"/>
      <c r="M135" s="35"/>
      <c r="N135" s="35"/>
      <c r="O135" s="35"/>
      <c r="P135" s="35"/>
      <c r="Q135" s="35"/>
      <c r="R135" s="35"/>
      <c r="S135" s="35"/>
      <c r="T135" s="35"/>
      <c r="U135" s="35"/>
      <c r="V135" s="35"/>
    </row>
    <row r="136" spans="1:22">
      <c r="A136" s="16"/>
      <c r="B136" s="39" t="s">
        <v>760</v>
      </c>
      <c r="C136" s="40"/>
      <c r="D136" s="72">
        <v>892394</v>
      </c>
      <c r="E136" s="72"/>
      <c r="F136" s="40"/>
      <c r="G136" s="40"/>
      <c r="H136" s="72">
        <v>590461</v>
      </c>
      <c r="I136" s="72"/>
      <c r="J136" s="40"/>
      <c r="K136" s="40"/>
      <c r="L136" s="72">
        <v>738473</v>
      </c>
      <c r="M136" s="72"/>
      <c r="N136" s="40"/>
      <c r="O136" s="40"/>
      <c r="P136" s="47" t="s">
        <v>773</v>
      </c>
      <c r="Q136" s="47"/>
      <c r="R136" s="48" t="s">
        <v>279</v>
      </c>
      <c r="S136" s="40"/>
      <c r="T136" s="72">
        <v>892394</v>
      </c>
      <c r="U136" s="72"/>
      <c r="V136" s="40"/>
    </row>
    <row r="137" spans="1:22">
      <c r="A137" s="16"/>
      <c r="B137" s="39"/>
      <c r="C137" s="40"/>
      <c r="D137" s="72"/>
      <c r="E137" s="72"/>
      <c r="F137" s="40"/>
      <c r="G137" s="40"/>
      <c r="H137" s="72"/>
      <c r="I137" s="72"/>
      <c r="J137" s="40"/>
      <c r="K137" s="40"/>
      <c r="L137" s="72"/>
      <c r="M137" s="72"/>
      <c r="N137" s="40"/>
      <c r="O137" s="40"/>
      <c r="P137" s="47"/>
      <c r="Q137" s="47"/>
      <c r="R137" s="48"/>
      <c r="S137" s="40"/>
      <c r="T137" s="72"/>
      <c r="U137" s="72"/>
      <c r="V137" s="40"/>
    </row>
    <row r="138" spans="1:22">
      <c r="A138" s="16"/>
      <c r="B138" s="49" t="s">
        <v>63</v>
      </c>
      <c r="C138" s="35"/>
      <c r="D138" s="50" t="s">
        <v>198</v>
      </c>
      <c r="E138" s="50"/>
      <c r="F138" s="35"/>
      <c r="G138" s="35"/>
      <c r="H138" s="50" t="s">
        <v>198</v>
      </c>
      <c r="I138" s="50"/>
      <c r="J138" s="35"/>
      <c r="K138" s="35"/>
      <c r="L138" s="71">
        <v>129134</v>
      </c>
      <c r="M138" s="71"/>
      <c r="N138" s="35"/>
      <c r="O138" s="35"/>
      <c r="P138" s="50" t="s">
        <v>198</v>
      </c>
      <c r="Q138" s="50"/>
      <c r="R138" s="35"/>
      <c r="S138" s="35"/>
      <c r="T138" s="71">
        <v>129134</v>
      </c>
      <c r="U138" s="71"/>
      <c r="V138" s="35"/>
    </row>
    <row r="139" spans="1:22" ht="15.75" thickBot="1">
      <c r="A139" s="16"/>
      <c r="B139" s="49"/>
      <c r="C139" s="35"/>
      <c r="D139" s="109"/>
      <c r="E139" s="109"/>
      <c r="F139" s="74"/>
      <c r="G139" s="35"/>
      <c r="H139" s="109"/>
      <c r="I139" s="109"/>
      <c r="J139" s="74"/>
      <c r="K139" s="35"/>
      <c r="L139" s="73"/>
      <c r="M139" s="73"/>
      <c r="N139" s="74"/>
      <c r="O139" s="35"/>
      <c r="P139" s="109"/>
      <c r="Q139" s="109"/>
      <c r="R139" s="74"/>
      <c r="S139" s="35"/>
      <c r="T139" s="73"/>
      <c r="U139" s="73"/>
      <c r="V139" s="74"/>
    </row>
    <row r="140" spans="1:22">
      <c r="A140" s="16"/>
      <c r="B140" s="39" t="s">
        <v>762</v>
      </c>
      <c r="C140" s="40"/>
      <c r="D140" s="69">
        <v>892394</v>
      </c>
      <c r="E140" s="69"/>
      <c r="F140" s="41"/>
      <c r="G140" s="40"/>
      <c r="H140" s="69">
        <v>590461</v>
      </c>
      <c r="I140" s="69"/>
      <c r="J140" s="41"/>
      <c r="K140" s="40"/>
      <c r="L140" s="69">
        <v>867607</v>
      </c>
      <c r="M140" s="69"/>
      <c r="N140" s="41"/>
      <c r="O140" s="40"/>
      <c r="P140" s="44" t="s">
        <v>773</v>
      </c>
      <c r="Q140" s="44"/>
      <c r="R140" s="42" t="s">
        <v>279</v>
      </c>
      <c r="S140" s="40"/>
      <c r="T140" s="69">
        <v>1021528</v>
      </c>
      <c r="U140" s="69"/>
      <c r="V140" s="41"/>
    </row>
    <row r="141" spans="1:22" ht="15.75" thickBot="1">
      <c r="A141" s="16"/>
      <c r="B141" s="39"/>
      <c r="C141" s="40"/>
      <c r="D141" s="83"/>
      <c r="E141" s="83"/>
      <c r="F141" s="84"/>
      <c r="G141" s="40"/>
      <c r="H141" s="83"/>
      <c r="I141" s="83"/>
      <c r="J141" s="84"/>
      <c r="K141" s="40"/>
      <c r="L141" s="83"/>
      <c r="M141" s="83"/>
      <c r="N141" s="84"/>
      <c r="O141" s="40"/>
      <c r="P141" s="90"/>
      <c r="Q141" s="90"/>
      <c r="R141" s="91"/>
      <c r="S141" s="40"/>
      <c r="T141" s="83"/>
      <c r="U141" s="83"/>
      <c r="V141" s="84"/>
    </row>
    <row r="142" spans="1:22">
      <c r="A142" s="16"/>
      <c r="B142" s="49" t="s">
        <v>763</v>
      </c>
      <c r="C142" s="35"/>
      <c r="D142" s="85" t="s">
        <v>196</v>
      </c>
      <c r="E142" s="87">
        <v>1170830</v>
      </c>
      <c r="F142" s="38"/>
      <c r="G142" s="35"/>
      <c r="H142" s="85" t="s">
        <v>196</v>
      </c>
      <c r="I142" s="87">
        <v>607891</v>
      </c>
      <c r="J142" s="38"/>
      <c r="K142" s="35"/>
      <c r="L142" s="85" t="s">
        <v>196</v>
      </c>
      <c r="M142" s="87">
        <v>1298409</v>
      </c>
      <c r="N142" s="38"/>
      <c r="O142" s="35"/>
      <c r="P142" s="85" t="s">
        <v>196</v>
      </c>
      <c r="Q142" s="104" t="s">
        <v>770</v>
      </c>
      <c r="R142" s="85" t="s">
        <v>279</v>
      </c>
      <c r="S142" s="35"/>
      <c r="T142" s="85" t="s">
        <v>196</v>
      </c>
      <c r="U142" s="87">
        <v>1748179</v>
      </c>
      <c r="V142" s="38"/>
    </row>
    <row r="143" spans="1:22" ht="15.75" thickBot="1">
      <c r="A143" s="16"/>
      <c r="B143" s="49"/>
      <c r="C143" s="35"/>
      <c r="D143" s="86"/>
      <c r="E143" s="88"/>
      <c r="F143" s="89"/>
      <c r="G143" s="35"/>
      <c r="H143" s="86"/>
      <c r="I143" s="88"/>
      <c r="J143" s="89"/>
      <c r="K143" s="35"/>
      <c r="L143" s="86"/>
      <c r="M143" s="88"/>
      <c r="N143" s="89"/>
      <c r="O143" s="35"/>
      <c r="P143" s="86"/>
      <c r="Q143" s="122"/>
      <c r="R143" s="86"/>
      <c r="S143" s="35"/>
      <c r="T143" s="86"/>
      <c r="U143" s="88"/>
      <c r="V143" s="89"/>
    </row>
    <row r="144" spans="1:22" ht="15.75" thickTop="1">
      <c r="A144" s="16"/>
      <c r="B144" s="15"/>
      <c r="C144" s="15"/>
      <c r="D144" s="15"/>
      <c r="E144" s="15"/>
      <c r="F144" s="15"/>
      <c r="G144" s="15"/>
      <c r="H144" s="15"/>
      <c r="I144" s="15"/>
      <c r="J144" s="15"/>
      <c r="K144" s="15"/>
      <c r="L144" s="15"/>
      <c r="M144" s="15"/>
      <c r="N144" s="15"/>
      <c r="O144" s="15"/>
      <c r="P144" s="15"/>
      <c r="Q144" s="15"/>
      <c r="R144" s="15"/>
      <c r="S144" s="15"/>
      <c r="T144" s="15"/>
      <c r="U144" s="15"/>
      <c r="V144" s="15"/>
    </row>
    <row r="145" spans="1:22">
      <c r="A145" s="16"/>
      <c r="B145" s="148" t="s">
        <v>774</v>
      </c>
      <c r="C145" s="148"/>
      <c r="D145" s="148"/>
      <c r="E145" s="148"/>
      <c r="F145" s="148"/>
      <c r="G145" s="148"/>
      <c r="H145" s="148"/>
      <c r="I145" s="148"/>
      <c r="J145" s="148"/>
      <c r="K145" s="148"/>
      <c r="L145" s="148"/>
      <c r="M145" s="148"/>
      <c r="N145" s="148"/>
      <c r="O145" s="148"/>
      <c r="P145" s="148"/>
      <c r="Q145" s="148"/>
      <c r="R145" s="148"/>
      <c r="S145" s="148"/>
      <c r="T145" s="148"/>
      <c r="U145" s="148"/>
      <c r="V145" s="148"/>
    </row>
    <row r="146" spans="1:22">
      <c r="A146" s="16"/>
      <c r="B146" s="31"/>
      <c r="C146" s="31"/>
      <c r="D146" s="31"/>
      <c r="E146" s="31"/>
      <c r="F146" s="31"/>
      <c r="G146" s="31"/>
      <c r="H146" s="31"/>
      <c r="I146" s="31"/>
      <c r="J146" s="31"/>
      <c r="K146" s="31"/>
      <c r="L146" s="31"/>
      <c r="M146" s="31"/>
      <c r="N146" s="31"/>
      <c r="O146" s="31"/>
      <c r="P146" s="31"/>
      <c r="Q146" s="31"/>
      <c r="R146" s="31"/>
      <c r="S146" s="31"/>
      <c r="T146" s="31"/>
      <c r="U146" s="31"/>
      <c r="V146" s="31"/>
    </row>
    <row r="147" spans="1:22">
      <c r="A147" s="16"/>
      <c r="B147" s="12"/>
      <c r="C147" s="12"/>
      <c r="D147" s="12"/>
      <c r="E147" s="12"/>
      <c r="F147" s="12"/>
      <c r="G147" s="12"/>
      <c r="H147" s="12"/>
      <c r="I147" s="12"/>
      <c r="J147" s="12"/>
      <c r="K147" s="12"/>
      <c r="L147" s="12"/>
      <c r="M147" s="12"/>
      <c r="N147" s="12"/>
      <c r="O147" s="12"/>
      <c r="P147" s="12"/>
      <c r="Q147" s="12"/>
      <c r="R147" s="12"/>
      <c r="S147" s="12"/>
      <c r="T147" s="12"/>
      <c r="U147" s="12"/>
      <c r="V147" s="12"/>
    </row>
    <row r="148" spans="1:22" ht="15.75" thickBot="1">
      <c r="A148" s="16"/>
      <c r="B148" s="22"/>
      <c r="C148" s="22"/>
      <c r="D148" s="36" t="s">
        <v>308</v>
      </c>
      <c r="E148" s="36"/>
      <c r="F148" s="36"/>
      <c r="G148" s="36"/>
      <c r="H148" s="36"/>
      <c r="I148" s="36"/>
      <c r="J148" s="36"/>
      <c r="K148" s="36"/>
      <c r="L148" s="36"/>
      <c r="M148" s="36"/>
      <c r="N148" s="36"/>
      <c r="O148" s="36"/>
      <c r="P148" s="36"/>
      <c r="Q148" s="36"/>
      <c r="R148" s="36"/>
      <c r="S148" s="36"/>
      <c r="T148" s="36"/>
      <c r="U148" s="36"/>
      <c r="V148" s="36"/>
    </row>
    <row r="149" spans="1:22" ht="15.75" thickBot="1">
      <c r="A149" s="16"/>
      <c r="B149" s="22"/>
      <c r="C149" s="22"/>
      <c r="D149" s="121" t="s">
        <v>745</v>
      </c>
      <c r="E149" s="121"/>
      <c r="F149" s="121"/>
      <c r="G149" s="22"/>
      <c r="H149" s="121" t="s">
        <v>746</v>
      </c>
      <c r="I149" s="121"/>
      <c r="J149" s="121"/>
      <c r="K149" s="22"/>
      <c r="L149" s="121" t="s">
        <v>747</v>
      </c>
      <c r="M149" s="121"/>
      <c r="N149" s="121"/>
      <c r="O149" s="22"/>
      <c r="P149" s="121" t="s">
        <v>748</v>
      </c>
      <c r="Q149" s="121"/>
      <c r="R149" s="121"/>
      <c r="S149" s="22"/>
      <c r="T149" s="121" t="s">
        <v>317</v>
      </c>
      <c r="U149" s="121"/>
      <c r="V149" s="121"/>
    </row>
    <row r="150" spans="1:22">
      <c r="A150" s="16"/>
      <c r="B150" s="23" t="s">
        <v>75</v>
      </c>
      <c r="C150" s="24"/>
      <c r="D150" s="41"/>
      <c r="E150" s="41"/>
      <c r="F150" s="41"/>
      <c r="G150" s="24"/>
      <c r="H150" s="41"/>
      <c r="I150" s="41"/>
      <c r="J150" s="41"/>
      <c r="K150" s="24"/>
      <c r="L150" s="41"/>
      <c r="M150" s="41"/>
      <c r="N150" s="41"/>
      <c r="O150" s="24"/>
      <c r="P150" s="41"/>
      <c r="Q150" s="41"/>
      <c r="R150" s="41"/>
      <c r="S150" s="24"/>
      <c r="T150" s="41"/>
      <c r="U150" s="41"/>
      <c r="V150" s="41"/>
    </row>
    <row r="151" spans="1:22">
      <c r="A151" s="16"/>
      <c r="B151" s="101" t="s">
        <v>76</v>
      </c>
      <c r="C151" s="35"/>
      <c r="D151" s="51" t="s">
        <v>196</v>
      </c>
      <c r="E151" s="50" t="s">
        <v>198</v>
      </c>
      <c r="F151" s="35"/>
      <c r="G151" s="35"/>
      <c r="H151" s="51" t="s">
        <v>196</v>
      </c>
      <c r="I151" s="71">
        <v>63623</v>
      </c>
      <c r="J151" s="35"/>
      <c r="K151" s="35"/>
      <c r="L151" s="51" t="s">
        <v>196</v>
      </c>
      <c r="M151" s="71">
        <v>231404</v>
      </c>
      <c r="N151" s="35"/>
      <c r="O151" s="35"/>
      <c r="P151" s="51" t="s">
        <v>196</v>
      </c>
      <c r="Q151" s="50" t="s">
        <v>321</v>
      </c>
      <c r="R151" s="51" t="s">
        <v>279</v>
      </c>
      <c r="S151" s="35"/>
      <c r="T151" s="51" t="s">
        <v>196</v>
      </c>
      <c r="U151" s="71">
        <v>288452</v>
      </c>
      <c r="V151" s="35"/>
    </row>
    <row r="152" spans="1:22">
      <c r="A152" s="16"/>
      <c r="B152" s="101"/>
      <c r="C152" s="35"/>
      <c r="D152" s="51"/>
      <c r="E152" s="50"/>
      <c r="F152" s="35"/>
      <c r="G152" s="35"/>
      <c r="H152" s="51"/>
      <c r="I152" s="71"/>
      <c r="J152" s="35"/>
      <c r="K152" s="35"/>
      <c r="L152" s="51"/>
      <c r="M152" s="71"/>
      <c r="N152" s="35"/>
      <c r="O152" s="35"/>
      <c r="P152" s="51"/>
      <c r="Q152" s="50"/>
      <c r="R152" s="51"/>
      <c r="S152" s="35"/>
      <c r="T152" s="51"/>
      <c r="U152" s="71"/>
      <c r="V152" s="35"/>
    </row>
    <row r="153" spans="1:22">
      <c r="A153" s="16"/>
      <c r="B153" s="102" t="s">
        <v>77</v>
      </c>
      <c r="C153" s="40"/>
      <c r="D153" s="47" t="s">
        <v>198</v>
      </c>
      <c r="E153" s="47"/>
      <c r="F153" s="40"/>
      <c r="G153" s="40"/>
      <c r="H153" s="72">
        <v>1174</v>
      </c>
      <c r="I153" s="72"/>
      <c r="J153" s="40"/>
      <c r="K153" s="40"/>
      <c r="L153" s="72">
        <v>35228</v>
      </c>
      <c r="M153" s="72"/>
      <c r="N153" s="40"/>
      <c r="O153" s="40"/>
      <c r="P153" s="47" t="s">
        <v>198</v>
      </c>
      <c r="Q153" s="47"/>
      <c r="R153" s="40"/>
      <c r="S153" s="40"/>
      <c r="T153" s="72">
        <v>36402</v>
      </c>
      <c r="U153" s="72"/>
      <c r="V153" s="40"/>
    </row>
    <row r="154" spans="1:22">
      <c r="A154" s="16"/>
      <c r="B154" s="102"/>
      <c r="C154" s="40"/>
      <c r="D154" s="47"/>
      <c r="E154" s="47"/>
      <c r="F154" s="40"/>
      <c r="G154" s="40"/>
      <c r="H154" s="72"/>
      <c r="I154" s="72"/>
      <c r="J154" s="40"/>
      <c r="K154" s="40"/>
      <c r="L154" s="72"/>
      <c r="M154" s="72"/>
      <c r="N154" s="40"/>
      <c r="O154" s="40"/>
      <c r="P154" s="47"/>
      <c r="Q154" s="47"/>
      <c r="R154" s="40"/>
      <c r="S154" s="40"/>
      <c r="T154" s="72"/>
      <c r="U154" s="72"/>
      <c r="V154" s="40"/>
    </row>
    <row r="155" spans="1:22">
      <c r="A155" s="16"/>
      <c r="B155" s="101" t="s">
        <v>78</v>
      </c>
      <c r="C155" s="35"/>
      <c r="D155" s="50" t="s">
        <v>198</v>
      </c>
      <c r="E155" s="50"/>
      <c r="F155" s="35"/>
      <c r="G155" s="35"/>
      <c r="H155" s="50" t="s">
        <v>198</v>
      </c>
      <c r="I155" s="50"/>
      <c r="J155" s="35"/>
      <c r="K155" s="35"/>
      <c r="L155" s="71">
        <v>32894</v>
      </c>
      <c r="M155" s="71"/>
      <c r="N155" s="35"/>
      <c r="O155" s="35"/>
      <c r="P155" s="50" t="s">
        <v>198</v>
      </c>
      <c r="Q155" s="50"/>
      <c r="R155" s="35"/>
      <c r="S155" s="35"/>
      <c r="T155" s="71">
        <v>32894</v>
      </c>
      <c r="U155" s="71"/>
      <c r="V155" s="35"/>
    </row>
    <row r="156" spans="1:22" ht="15.75" thickBot="1">
      <c r="A156" s="16"/>
      <c r="B156" s="101"/>
      <c r="C156" s="35"/>
      <c r="D156" s="109"/>
      <c r="E156" s="109"/>
      <c r="F156" s="74"/>
      <c r="G156" s="35"/>
      <c r="H156" s="109"/>
      <c r="I156" s="109"/>
      <c r="J156" s="74"/>
      <c r="K156" s="35"/>
      <c r="L156" s="73"/>
      <c r="M156" s="73"/>
      <c r="N156" s="74"/>
      <c r="O156" s="35"/>
      <c r="P156" s="109"/>
      <c r="Q156" s="109"/>
      <c r="R156" s="74"/>
      <c r="S156" s="35"/>
      <c r="T156" s="73"/>
      <c r="U156" s="73"/>
      <c r="V156" s="74"/>
    </row>
    <row r="157" spans="1:22">
      <c r="A157" s="16"/>
      <c r="B157" s="39" t="s">
        <v>79</v>
      </c>
      <c r="C157" s="40"/>
      <c r="D157" s="44" t="s">
        <v>198</v>
      </c>
      <c r="E157" s="44"/>
      <c r="F157" s="41"/>
      <c r="G157" s="40"/>
      <c r="H157" s="69">
        <v>64797</v>
      </c>
      <c r="I157" s="69"/>
      <c r="J157" s="41"/>
      <c r="K157" s="40"/>
      <c r="L157" s="69">
        <v>299526</v>
      </c>
      <c r="M157" s="69"/>
      <c r="N157" s="41"/>
      <c r="O157" s="40"/>
      <c r="P157" s="44" t="s">
        <v>321</v>
      </c>
      <c r="Q157" s="44"/>
      <c r="R157" s="42" t="s">
        <v>279</v>
      </c>
      <c r="S157" s="40"/>
      <c r="T157" s="69">
        <v>357748</v>
      </c>
      <c r="U157" s="69"/>
      <c r="V157" s="41"/>
    </row>
    <row r="158" spans="1:22">
      <c r="A158" s="16"/>
      <c r="B158" s="39"/>
      <c r="C158" s="40"/>
      <c r="D158" s="47"/>
      <c r="E158" s="47"/>
      <c r="F158" s="40"/>
      <c r="G158" s="40"/>
      <c r="H158" s="72"/>
      <c r="I158" s="72"/>
      <c r="J158" s="40"/>
      <c r="K158" s="40"/>
      <c r="L158" s="72"/>
      <c r="M158" s="72"/>
      <c r="N158" s="40"/>
      <c r="O158" s="40"/>
      <c r="P158" s="47"/>
      <c r="Q158" s="47"/>
      <c r="R158" s="48"/>
      <c r="S158" s="40"/>
      <c r="T158" s="72"/>
      <c r="U158" s="72"/>
      <c r="V158" s="40"/>
    </row>
    <row r="159" spans="1:22">
      <c r="A159" s="16"/>
      <c r="B159" s="29" t="s">
        <v>80</v>
      </c>
      <c r="C159" s="22"/>
      <c r="D159" s="35"/>
      <c r="E159" s="35"/>
      <c r="F159" s="35"/>
      <c r="G159" s="22"/>
      <c r="H159" s="35"/>
      <c r="I159" s="35"/>
      <c r="J159" s="35"/>
      <c r="K159" s="22"/>
      <c r="L159" s="35"/>
      <c r="M159" s="35"/>
      <c r="N159" s="35"/>
      <c r="O159" s="22"/>
      <c r="P159" s="35"/>
      <c r="Q159" s="35"/>
      <c r="R159" s="35"/>
      <c r="S159" s="22"/>
      <c r="T159" s="35"/>
      <c r="U159" s="35"/>
      <c r="V159" s="35"/>
    </row>
    <row r="160" spans="1:22">
      <c r="A160" s="16"/>
      <c r="B160" s="102" t="s">
        <v>81</v>
      </c>
      <c r="C160" s="40"/>
      <c r="D160" s="47" t="s">
        <v>198</v>
      </c>
      <c r="E160" s="47"/>
      <c r="F160" s="40"/>
      <c r="G160" s="40"/>
      <c r="H160" s="72">
        <v>47657</v>
      </c>
      <c r="I160" s="72"/>
      <c r="J160" s="40"/>
      <c r="K160" s="40"/>
      <c r="L160" s="72">
        <v>214472</v>
      </c>
      <c r="M160" s="72"/>
      <c r="N160" s="40"/>
      <c r="O160" s="40"/>
      <c r="P160" s="47" t="s">
        <v>321</v>
      </c>
      <c r="Q160" s="47"/>
      <c r="R160" s="48" t="s">
        <v>279</v>
      </c>
      <c r="S160" s="40"/>
      <c r="T160" s="72">
        <v>255554</v>
      </c>
      <c r="U160" s="72"/>
      <c r="V160" s="40"/>
    </row>
    <row r="161" spans="1:22">
      <c r="A161" s="16"/>
      <c r="B161" s="102"/>
      <c r="C161" s="40"/>
      <c r="D161" s="47"/>
      <c r="E161" s="47"/>
      <c r="F161" s="40"/>
      <c r="G161" s="40"/>
      <c r="H161" s="72"/>
      <c r="I161" s="72"/>
      <c r="J161" s="40"/>
      <c r="K161" s="40"/>
      <c r="L161" s="72"/>
      <c r="M161" s="72"/>
      <c r="N161" s="40"/>
      <c r="O161" s="40"/>
      <c r="P161" s="47"/>
      <c r="Q161" s="47"/>
      <c r="R161" s="48"/>
      <c r="S161" s="40"/>
      <c r="T161" s="72"/>
      <c r="U161" s="72"/>
      <c r="V161" s="40"/>
    </row>
    <row r="162" spans="1:22">
      <c r="A162" s="16"/>
      <c r="B162" s="101" t="s">
        <v>82</v>
      </c>
      <c r="C162" s="35"/>
      <c r="D162" s="50" t="s">
        <v>198</v>
      </c>
      <c r="E162" s="50"/>
      <c r="F162" s="35"/>
      <c r="G162" s="35"/>
      <c r="H162" s="71">
        <v>5069</v>
      </c>
      <c r="I162" s="71"/>
      <c r="J162" s="35"/>
      <c r="K162" s="35"/>
      <c r="L162" s="71">
        <v>47291</v>
      </c>
      <c r="M162" s="71"/>
      <c r="N162" s="35"/>
      <c r="O162" s="35"/>
      <c r="P162" s="50" t="s">
        <v>198</v>
      </c>
      <c r="Q162" s="50"/>
      <c r="R162" s="35"/>
      <c r="S162" s="35"/>
      <c r="T162" s="71">
        <v>52360</v>
      </c>
      <c r="U162" s="71"/>
      <c r="V162" s="35"/>
    </row>
    <row r="163" spans="1:22">
      <c r="A163" s="16"/>
      <c r="B163" s="101"/>
      <c r="C163" s="35"/>
      <c r="D163" s="50"/>
      <c r="E163" s="50"/>
      <c r="F163" s="35"/>
      <c r="G163" s="35"/>
      <c r="H163" s="71"/>
      <c r="I163" s="71"/>
      <c r="J163" s="35"/>
      <c r="K163" s="35"/>
      <c r="L163" s="71"/>
      <c r="M163" s="71"/>
      <c r="N163" s="35"/>
      <c r="O163" s="35"/>
      <c r="P163" s="50"/>
      <c r="Q163" s="50"/>
      <c r="R163" s="35"/>
      <c r="S163" s="35"/>
      <c r="T163" s="71"/>
      <c r="U163" s="71"/>
      <c r="V163" s="35"/>
    </row>
    <row r="164" spans="1:22">
      <c r="A164" s="16"/>
      <c r="B164" s="102" t="s">
        <v>83</v>
      </c>
      <c r="C164" s="40"/>
      <c r="D164" s="72">
        <v>7855</v>
      </c>
      <c r="E164" s="72"/>
      <c r="F164" s="40"/>
      <c r="G164" s="40"/>
      <c r="H164" s="72">
        <v>2242</v>
      </c>
      <c r="I164" s="72"/>
      <c r="J164" s="40"/>
      <c r="K164" s="40"/>
      <c r="L164" s="72">
        <v>10855</v>
      </c>
      <c r="M164" s="72"/>
      <c r="N164" s="40"/>
      <c r="O164" s="40"/>
      <c r="P164" s="47" t="s">
        <v>198</v>
      </c>
      <c r="Q164" s="47"/>
      <c r="R164" s="40"/>
      <c r="S164" s="40"/>
      <c r="T164" s="72">
        <v>20952</v>
      </c>
      <c r="U164" s="72"/>
      <c r="V164" s="40"/>
    </row>
    <row r="165" spans="1:22">
      <c r="A165" s="16"/>
      <c r="B165" s="102"/>
      <c r="C165" s="40"/>
      <c r="D165" s="72"/>
      <c r="E165" s="72"/>
      <c r="F165" s="40"/>
      <c r="G165" s="40"/>
      <c r="H165" s="72"/>
      <c r="I165" s="72"/>
      <c r="J165" s="40"/>
      <c r="K165" s="40"/>
      <c r="L165" s="72"/>
      <c r="M165" s="72"/>
      <c r="N165" s="40"/>
      <c r="O165" s="40"/>
      <c r="P165" s="47"/>
      <c r="Q165" s="47"/>
      <c r="R165" s="40"/>
      <c r="S165" s="40"/>
      <c r="T165" s="72"/>
      <c r="U165" s="72"/>
      <c r="V165" s="40"/>
    </row>
    <row r="166" spans="1:22">
      <c r="A166" s="16"/>
      <c r="B166" s="101" t="s">
        <v>84</v>
      </c>
      <c r="C166" s="35"/>
      <c r="D166" s="50">
        <v>497</v>
      </c>
      <c r="E166" s="50"/>
      <c r="F166" s="35"/>
      <c r="G166" s="35"/>
      <c r="H166" s="71">
        <v>4838</v>
      </c>
      <c r="I166" s="71"/>
      <c r="J166" s="35"/>
      <c r="K166" s="35"/>
      <c r="L166" s="71">
        <v>10778</v>
      </c>
      <c r="M166" s="71"/>
      <c r="N166" s="35"/>
      <c r="O166" s="35"/>
      <c r="P166" s="50" t="s">
        <v>198</v>
      </c>
      <c r="Q166" s="50"/>
      <c r="R166" s="35"/>
      <c r="S166" s="35"/>
      <c r="T166" s="71">
        <v>16113</v>
      </c>
      <c r="U166" s="71"/>
      <c r="V166" s="35"/>
    </row>
    <row r="167" spans="1:22">
      <c r="A167" s="16"/>
      <c r="B167" s="101"/>
      <c r="C167" s="35"/>
      <c r="D167" s="50"/>
      <c r="E167" s="50"/>
      <c r="F167" s="35"/>
      <c r="G167" s="35"/>
      <c r="H167" s="71"/>
      <c r="I167" s="71"/>
      <c r="J167" s="35"/>
      <c r="K167" s="35"/>
      <c r="L167" s="71"/>
      <c r="M167" s="71"/>
      <c r="N167" s="35"/>
      <c r="O167" s="35"/>
      <c r="P167" s="50"/>
      <c r="Q167" s="50"/>
      <c r="R167" s="35"/>
      <c r="S167" s="35"/>
      <c r="T167" s="71"/>
      <c r="U167" s="71"/>
      <c r="V167" s="35"/>
    </row>
    <row r="168" spans="1:22">
      <c r="A168" s="16"/>
      <c r="B168" s="146" t="s">
        <v>85</v>
      </c>
      <c r="C168" s="40"/>
      <c r="D168" s="47" t="s">
        <v>198</v>
      </c>
      <c r="E168" s="47"/>
      <c r="F168" s="40"/>
      <c r="G168" s="40"/>
      <c r="H168" s="47">
        <v>679</v>
      </c>
      <c r="I168" s="47"/>
      <c r="J168" s="40"/>
      <c r="K168" s="40"/>
      <c r="L168" s="47" t="s">
        <v>322</v>
      </c>
      <c r="M168" s="47"/>
      <c r="N168" s="48" t="s">
        <v>279</v>
      </c>
      <c r="O168" s="40"/>
      <c r="P168" s="47" t="s">
        <v>198</v>
      </c>
      <c r="Q168" s="47"/>
      <c r="R168" s="40"/>
      <c r="S168" s="40"/>
      <c r="T168" s="47">
        <v>408</v>
      </c>
      <c r="U168" s="47"/>
      <c r="V168" s="40"/>
    </row>
    <row r="169" spans="1:22" ht="15.75" thickBot="1">
      <c r="A169" s="16"/>
      <c r="B169" s="146"/>
      <c r="C169" s="40"/>
      <c r="D169" s="90"/>
      <c r="E169" s="90"/>
      <c r="F169" s="84"/>
      <c r="G169" s="40"/>
      <c r="H169" s="90"/>
      <c r="I169" s="90"/>
      <c r="J169" s="84"/>
      <c r="K169" s="40"/>
      <c r="L169" s="90"/>
      <c r="M169" s="90"/>
      <c r="N169" s="91"/>
      <c r="O169" s="40"/>
      <c r="P169" s="90"/>
      <c r="Q169" s="90"/>
      <c r="R169" s="84"/>
      <c r="S169" s="40"/>
      <c r="T169" s="90"/>
      <c r="U169" s="90"/>
      <c r="V169" s="84"/>
    </row>
    <row r="170" spans="1:22">
      <c r="A170" s="16"/>
      <c r="B170" s="101" t="s">
        <v>86</v>
      </c>
      <c r="C170" s="35"/>
      <c r="D170" s="87">
        <v>8352</v>
      </c>
      <c r="E170" s="87"/>
      <c r="F170" s="38"/>
      <c r="G170" s="35"/>
      <c r="H170" s="87">
        <v>60485</v>
      </c>
      <c r="I170" s="87"/>
      <c r="J170" s="38"/>
      <c r="K170" s="35"/>
      <c r="L170" s="87">
        <v>283125</v>
      </c>
      <c r="M170" s="87"/>
      <c r="N170" s="38"/>
      <c r="O170" s="35"/>
      <c r="P170" s="104" t="s">
        <v>321</v>
      </c>
      <c r="Q170" s="104"/>
      <c r="R170" s="85" t="s">
        <v>279</v>
      </c>
      <c r="S170" s="35"/>
      <c r="T170" s="87">
        <v>345387</v>
      </c>
      <c r="U170" s="87"/>
      <c r="V170" s="38"/>
    </row>
    <row r="171" spans="1:22" ht="15.75" thickBot="1">
      <c r="A171" s="16"/>
      <c r="B171" s="101"/>
      <c r="C171" s="35"/>
      <c r="D171" s="73"/>
      <c r="E171" s="73"/>
      <c r="F171" s="74"/>
      <c r="G171" s="35"/>
      <c r="H171" s="73"/>
      <c r="I171" s="73"/>
      <c r="J171" s="74"/>
      <c r="K171" s="35"/>
      <c r="L171" s="73"/>
      <c r="M171" s="73"/>
      <c r="N171" s="74"/>
      <c r="O171" s="35"/>
      <c r="P171" s="109"/>
      <c r="Q171" s="109"/>
      <c r="R171" s="110"/>
      <c r="S171" s="35"/>
      <c r="T171" s="73"/>
      <c r="U171" s="73"/>
      <c r="V171" s="74"/>
    </row>
    <row r="172" spans="1:22">
      <c r="A172" s="16"/>
      <c r="B172" s="39" t="s">
        <v>87</v>
      </c>
      <c r="C172" s="40"/>
      <c r="D172" s="69">
        <v>15497</v>
      </c>
      <c r="E172" s="69"/>
      <c r="F172" s="41"/>
      <c r="G172" s="40"/>
      <c r="H172" s="69">
        <v>24667</v>
      </c>
      <c r="I172" s="69"/>
      <c r="J172" s="41"/>
      <c r="K172" s="40"/>
      <c r="L172" s="69">
        <v>10787</v>
      </c>
      <c r="M172" s="69"/>
      <c r="N172" s="41"/>
      <c r="O172" s="40"/>
      <c r="P172" s="44" t="s">
        <v>775</v>
      </c>
      <c r="Q172" s="44"/>
      <c r="R172" s="42" t="s">
        <v>279</v>
      </c>
      <c r="S172" s="40"/>
      <c r="T172" s="69">
        <v>7483</v>
      </c>
      <c r="U172" s="69"/>
      <c r="V172" s="41"/>
    </row>
    <row r="173" spans="1:22" ht="15.75" thickBot="1">
      <c r="A173" s="16"/>
      <c r="B173" s="39"/>
      <c r="C173" s="40"/>
      <c r="D173" s="83"/>
      <c r="E173" s="83"/>
      <c r="F173" s="84"/>
      <c r="G173" s="40"/>
      <c r="H173" s="83"/>
      <c r="I173" s="83"/>
      <c r="J173" s="84"/>
      <c r="K173" s="40"/>
      <c r="L173" s="83"/>
      <c r="M173" s="83"/>
      <c r="N173" s="84"/>
      <c r="O173" s="40"/>
      <c r="P173" s="90"/>
      <c r="Q173" s="90"/>
      <c r="R173" s="91"/>
      <c r="S173" s="40"/>
      <c r="T173" s="83"/>
      <c r="U173" s="83"/>
      <c r="V173" s="84"/>
    </row>
    <row r="174" spans="1:22">
      <c r="A174" s="16"/>
      <c r="B174" s="49" t="s">
        <v>88</v>
      </c>
      <c r="C174" s="35"/>
      <c r="D174" s="87">
        <v>7145</v>
      </c>
      <c r="E174" s="87"/>
      <c r="F174" s="38"/>
      <c r="G174" s="35"/>
      <c r="H174" s="87">
        <v>28979</v>
      </c>
      <c r="I174" s="87"/>
      <c r="J174" s="38"/>
      <c r="K174" s="35"/>
      <c r="L174" s="87">
        <v>27188</v>
      </c>
      <c r="M174" s="87"/>
      <c r="N174" s="38"/>
      <c r="O174" s="35"/>
      <c r="P174" s="104" t="s">
        <v>775</v>
      </c>
      <c r="Q174" s="104"/>
      <c r="R174" s="85" t="s">
        <v>279</v>
      </c>
      <c r="S174" s="35"/>
      <c r="T174" s="87">
        <v>19844</v>
      </c>
      <c r="U174" s="87"/>
      <c r="V174" s="38"/>
    </row>
    <row r="175" spans="1:22">
      <c r="A175" s="16"/>
      <c r="B175" s="49"/>
      <c r="C175" s="35"/>
      <c r="D175" s="71"/>
      <c r="E175" s="71"/>
      <c r="F175" s="35"/>
      <c r="G175" s="35"/>
      <c r="H175" s="71"/>
      <c r="I175" s="71"/>
      <c r="J175" s="35"/>
      <c r="K175" s="35"/>
      <c r="L175" s="71"/>
      <c r="M175" s="71"/>
      <c r="N175" s="35"/>
      <c r="O175" s="35"/>
      <c r="P175" s="50"/>
      <c r="Q175" s="50"/>
      <c r="R175" s="51"/>
      <c r="S175" s="35"/>
      <c r="T175" s="71"/>
      <c r="U175" s="71"/>
      <c r="V175" s="35"/>
    </row>
    <row r="176" spans="1:22">
      <c r="A176" s="16"/>
      <c r="B176" s="39" t="s">
        <v>89</v>
      </c>
      <c r="C176" s="40"/>
      <c r="D176" s="40"/>
      <c r="E176" s="40"/>
      <c r="F176" s="40"/>
      <c r="G176" s="40"/>
      <c r="H176" s="40"/>
      <c r="I176" s="40"/>
      <c r="J176" s="40"/>
      <c r="K176" s="40"/>
      <c r="L176" s="40"/>
      <c r="M176" s="40"/>
      <c r="N176" s="40"/>
      <c r="O176" s="40"/>
      <c r="P176" s="40"/>
      <c r="Q176" s="40"/>
      <c r="R176" s="40"/>
      <c r="S176" s="40"/>
      <c r="T176" s="40"/>
      <c r="U176" s="40"/>
      <c r="V176" s="40"/>
    </row>
    <row r="177" spans="1:22">
      <c r="A177" s="16"/>
      <c r="B177" s="39"/>
      <c r="C177" s="40"/>
      <c r="D177" s="40"/>
      <c r="E177" s="40"/>
      <c r="F177" s="40"/>
      <c r="G177" s="40"/>
      <c r="H177" s="40"/>
      <c r="I177" s="40"/>
      <c r="J177" s="40"/>
      <c r="K177" s="40"/>
      <c r="L177" s="40"/>
      <c r="M177" s="40"/>
      <c r="N177" s="40"/>
      <c r="O177" s="40"/>
      <c r="P177" s="40"/>
      <c r="Q177" s="40"/>
      <c r="R177" s="40"/>
      <c r="S177" s="40"/>
      <c r="T177" s="40"/>
      <c r="U177" s="40"/>
      <c r="V177" s="40"/>
    </row>
    <row r="178" spans="1:22">
      <c r="A178" s="16"/>
      <c r="B178" s="101" t="s">
        <v>90</v>
      </c>
      <c r="C178" s="35"/>
      <c r="D178" s="71">
        <v>4029</v>
      </c>
      <c r="E178" s="71"/>
      <c r="F178" s="35"/>
      <c r="G178" s="35"/>
      <c r="H178" s="71">
        <v>1314</v>
      </c>
      <c r="I178" s="71"/>
      <c r="J178" s="35"/>
      <c r="K178" s="35"/>
      <c r="L178" s="71">
        <v>5136</v>
      </c>
      <c r="M178" s="71"/>
      <c r="N178" s="35"/>
      <c r="O178" s="35"/>
      <c r="P178" s="50" t="s">
        <v>776</v>
      </c>
      <c r="Q178" s="50"/>
      <c r="R178" s="51" t="s">
        <v>279</v>
      </c>
      <c r="S178" s="35"/>
      <c r="T178" s="71">
        <v>9080</v>
      </c>
      <c r="U178" s="71"/>
      <c r="V178" s="35"/>
    </row>
    <row r="179" spans="1:22">
      <c r="A179" s="16"/>
      <c r="B179" s="101"/>
      <c r="C179" s="35"/>
      <c r="D179" s="71"/>
      <c r="E179" s="71"/>
      <c r="F179" s="35"/>
      <c r="G179" s="35"/>
      <c r="H179" s="71"/>
      <c r="I179" s="71"/>
      <c r="J179" s="35"/>
      <c r="K179" s="35"/>
      <c r="L179" s="71"/>
      <c r="M179" s="71"/>
      <c r="N179" s="35"/>
      <c r="O179" s="35"/>
      <c r="P179" s="50"/>
      <c r="Q179" s="50"/>
      <c r="R179" s="51"/>
      <c r="S179" s="35"/>
      <c r="T179" s="71"/>
      <c r="U179" s="71"/>
      <c r="V179" s="35"/>
    </row>
    <row r="180" spans="1:22">
      <c r="A180" s="16"/>
      <c r="B180" s="102" t="s">
        <v>777</v>
      </c>
      <c r="C180" s="40"/>
      <c r="D180" s="47" t="s">
        <v>198</v>
      </c>
      <c r="E180" s="47"/>
      <c r="F180" s="40"/>
      <c r="G180" s="40"/>
      <c r="H180" s="47" t="s">
        <v>198</v>
      </c>
      <c r="I180" s="47"/>
      <c r="J180" s="40"/>
      <c r="K180" s="40"/>
      <c r="L180" s="47" t="s">
        <v>778</v>
      </c>
      <c r="M180" s="47"/>
      <c r="N180" s="48" t="s">
        <v>279</v>
      </c>
      <c r="O180" s="40"/>
      <c r="P180" s="47" t="s">
        <v>198</v>
      </c>
      <c r="Q180" s="47"/>
      <c r="R180" s="40"/>
      <c r="S180" s="40"/>
      <c r="T180" s="47" t="s">
        <v>778</v>
      </c>
      <c r="U180" s="47"/>
      <c r="V180" s="48" t="s">
        <v>279</v>
      </c>
    </row>
    <row r="181" spans="1:22">
      <c r="A181" s="16"/>
      <c r="B181" s="102"/>
      <c r="C181" s="40"/>
      <c r="D181" s="47"/>
      <c r="E181" s="47"/>
      <c r="F181" s="40"/>
      <c r="G181" s="40"/>
      <c r="H181" s="47"/>
      <c r="I181" s="47"/>
      <c r="J181" s="40"/>
      <c r="K181" s="40"/>
      <c r="L181" s="47"/>
      <c r="M181" s="47"/>
      <c r="N181" s="48"/>
      <c r="O181" s="40"/>
      <c r="P181" s="47"/>
      <c r="Q181" s="47"/>
      <c r="R181" s="40"/>
      <c r="S181" s="40"/>
      <c r="T181" s="47"/>
      <c r="U181" s="47"/>
      <c r="V181" s="48"/>
    </row>
    <row r="182" spans="1:22">
      <c r="A182" s="16"/>
      <c r="B182" s="101" t="s">
        <v>92</v>
      </c>
      <c r="C182" s="35"/>
      <c r="D182" s="71">
        <v>3383</v>
      </c>
      <c r="E182" s="71"/>
      <c r="F182" s="35"/>
      <c r="G182" s="35"/>
      <c r="H182" s="50">
        <v>1</v>
      </c>
      <c r="I182" s="50"/>
      <c r="J182" s="35"/>
      <c r="K182" s="35"/>
      <c r="L182" s="50" t="s">
        <v>341</v>
      </c>
      <c r="M182" s="50"/>
      <c r="N182" s="51" t="s">
        <v>279</v>
      </c>
      <c r="O182" s="35"/>
      <c r="P182" s="71">
        <v>1399</v>
      </c>
      <c r="Q182" s="71"/>
      <c r="R182" s="35"/>
      <c r="S182" s="35"/>
      <c r="T182" s="71">
        <v>4671</v>
      </c>
      <c r="U182" s="71"/>
      <c r="V182" s="35"/>
    </row>
    <row r="183" spans="1:22" ht="15.75" thickBot="1">
      <c r="A183" s="16"/>
      <c r="B183" s="101"/>
      <c r="C183" s="35"/>
      <c r="D183" s="73"/>
      <c r="E183" s="73"/>
      <c r="F183" s="74"/>
      <c r="G183" s="35"/>
      <c r="H183" s="109"/>
      <c r="I183" s="109"/>
      <c r="J183" s="74"/>
      <c r="K183" s="35"/>
      <c r="L183" s="109"/>
      <c r="M183" s="109"/>
      <c r="N183" s="110"/>
      <c r="O183" s="35"/>
      <c r="P183" s="73"/>
      <c r="Q183" s="73"/>
      <c r="R183" s="74"/>
      <c r="S183" s="35"/>
      <c r="T183" s="73"/>
      <c r="U183" s="73"/>
      <c r="V183" s="74"/>
    </row>
    <row r="184" spans="1:22">
      <c r="A184" s="16"/>
      <c r="B184" s="102" t="s">
        <v>93</v>
      </c>
      <c r="C184" s="40"/>
      <c r="D184" s="69">
        <v>7412</v>
      </c>
      <c r="E184" s="69"/>
      <c r="F184" s="41"/>
      <c r="G184" s="40"/>
      <c r="H184" s="69">
        <v>1315</v>
      </c>
      <c r="I184" s="69"/>
      <c r="J184" s="41"/>
      <c r="K184" s="40"/>
      <c r="L184" s="69">
        <v>4567</v>
      </c>
      <c r="M184" s="69"/>
      <c r="N184" s="41"/>
      <c r="O184" s="40"/>
      <c r="P184" s="44" t="s">
        <v>198</v>
      </c>
      <c r="Q184" s="44"/>
      <c r="R184" s="41"/>
      <c r="S184" s="40"/>
      <c r="T184" s="69">
        <v>13294</v>
      </c>
      <c r="U184" s="69"/>
      <c r="V184" s="41"/>
    </row>
    <row r="185" spans="1:22" ht="15.75" thickBot="1">
      <c r="A185" s="16"/>
      <c r="B185" s="102"/>
      <c r="C185" s="40"/>
      <c r="D185" s="83"/>
      <c r="E185" s="83"/>
      <c r="F185" s="84"/>
      <c r="G185" s="40"/>
      <c r="H185" s="83"/>
      <c r="I185" s="83"/>
      <c r="J185" s="84"/>
      <c r="K185" s="40"/>
      <c r="L185" s="83"/>
      <c r="M185" s="83"/>
      <c r="N185" s="84"/>
      <c r="O185" s="40"/>
      <c r="P185" s="90"/>
      <c r="Q185" s="90"/>
      <c r="R185" s="84"/>
      <c r="S185" s="40"/>
      <c r="T185" s="83"/>
      <c r="U185" s="83"/>
      <c r="V185" s="84"/>
    </row>
    <row r="186" spans="1:22">
      <c r="A186" s="16"/>
      <c r="B186" s="49" t="s">
        <v>94</v>
      </c>
      <c r="C186" s="35"/>
      <c r="D186" s="104" t="s">
        <v>779</v>
      </c>
      <c r="E186" s="104"/>
      <c r="F186" s="85" t="s">
        <v>279</v>
      </c>
      <c r="G186" s="35"/>
      <c r="H186" s="87">
        <v>27664</v>
      </c>
      <c r="I186" s="87"/>
      <c r="J186" s="38"/>
      <c r="K186" s="35"/>
      <c r="L186" s="87">
        <v>22621</v>
      </c>
      <c r="M186" s="87"/>
      <c r="N186" s="38"/>
      <c r="O186" s="35"/>
      <c r="P186" s="104" t="s">
        <v>775</v>
      </c>
      <c r="Q186" s="104"/>
      <c r="R186" s="85" t="s">
        <v>279</v>
      </c>
      <c r="S186" s="35"/>
      <c r="T186" s="87">
        <v>6550</v>
      </c>
      <c r="U186" s="87"/>
      <c r="V186" s="38"/>
    </row>
    <row r="187" spans="1:22">
      <c r="A187" s="16"/>
      <c r="B187" s="49"/>
      <c r="C187" s="35"/>
      <c r="D187" s="50"/>
      <c r="E187" s="50"/>
      <c r="F187" s="51"/>
      <c r="G187" s="35"/>
      <c r="H187" s="71"/>
      <c r="I187" s="71"/>
      <c r="J187" s="35"/>
      <c r="K187" s="35"/>
      <c r="L187" s="71"/>
      <c r="M187" s="71"/>
      <c r="N187" s="35"/>
      <c r="O187" s="35"/>
      <c r="P187" s="50"/>
      <c r="Q187" s="50"/>
      <c r="R187" s="51"/>
      <c r="S187" s="35"/>
      <c r="T187" s="71"/>
      <c r="U187" s="71"/>
      <c r="V187" s="35"/>
    </row>
    <row r="188" spans="1:22">
      <c r="A188" s="16"/>
      <c r="B188" s="39" t="s">
        <v>95</v>
      </c>
      <c r="C188" s="40"/>
      <c r="D188" s="72">
        <v>4960</v>
      </c>
      <c r="E188" s="72"/>
      <c r="F188" s="40"/>
      <c r="G188" s="40"/>
      <c r="H188" s="47" t="s">
        <v>198</v>
      </c>
      <c r="I188" s="47"/>
      <c r="J188" s="40"/>
      <c r="K188" s="40"/>
      <c r="L188" s="47" t="s">
        <v>780</v>
      </c>
      <c r="M188" s="47"/>
      <c r="N188" s="48" t="s">
        <v>279</v>
      </c>
      <c r="O188" s="40"/>
      <c r="P188" s="47" t="s">
        <v>198</v>
      </c>
      <c r="Q188" s="47"/>
      <c r="R188" s="40"/>
      <c r="S188" s="40"/>
      <c r="T188" s="72">
        <v>3413</v>
      </c>
      <c r="U188" s="72"/>
      <c r="V188" s="40"/>
    </row>
    <row r="189" spans="1:22" ht="15.75" thickBot="1">
      <c r="A189" s="16"/>
      <c r="B189" s="39"/>
      <c r="C189" s="40"/>
      <c r="D189" s="83"/>
      <c r="E189" s="83"/>
      <c r="F189" s="84"/>
      <c r="G189" s="40"/>
      <c r="H189" s="90"/>
      <c r="I189" s="90"/>
      <c r="J189" s="84"/>
      <c r="K189" s="40"/>
      <c r="L189" s="90"/>
      <c r="M189" s="90"/>
      <c r="N189" s="91"/>
      <c r="O189" s="40"/>
      <c r="P189" s="90"/>
      <c r="Q189" s="90"/>
      <c r="R189" s="84"/>
      <c r="S189" s="40"/>
      <c r="T189" s="83"/>
      <c r="U189" s="83"/>
      <c r="V189" s="84"/>
    </row>
    <row r="190" spans="1:22">
      <c r="A190" s="16"/>
      <c r="B190" s="49" t="s">
        <v>96</v>
      </c>
      <c r="C190" s="35"/>
      <c r="D190" s="104" t="s">
        <v>781</v>
      </c>
      <c r="E190" s="104"/>
      <c r="F190" s="85" t="s">
        <v>279</v>
      </c>
      <c r="G190" s="35"/>
      <c r="H190" s="87">
        <v>27664</v>
      </c>
      <c r="I190" s="87"/>
      <c r="J190" s="38"/>
      <c r="K190" s="35"/>
      <c r="L190" s="87">
        <v>24168</v>
      </c>
      <c r="M190" s="87"/>
      <c r="N190" s="38"/>
      <c r="O190" s="35"/>
      <c r="P190" s="104" t="s">
        <v>775</v>
      </c>
      <c r="Q190" s="104"/>
      <c r="R190" s="85" t="s">
        <v>279</v>
      </c>
      <c r="S190" s="35"/>
      <c r="T190" s="87">
        <v>3137</v>
      </c>
      <c r="U190" s="87"/>
      <c r="V190" s="38"/>
    </row>
    <row r="191" spans="1:22">
      <c r="A191" s="16"/>
      <c r="B191" s="49"/>
      <c r="C191" s="35"/>
      <c r="D191" s="50"/>
      <c r="E191" s="50"/>
      <c r="F191" s="51"/>
      <c r="G191" s="35"/>
      <c r="H191" s="71"/>
      <c r="I191" s="71"/>
      <c r="J191" s="35"/>
      <c r="K191" s="35"/>
      <c r="L191" s="71"/>
      <c r="M191" s="71"/>
      <c r="N191" s="35"/>
      <c r="O191" s="35"/>
      <c r="P191" s="50"/>
      <c r="Q191" s="50"/>
      <c r="R191" s="51"/>
      <c r="S191" s="35"/>
      <c r="T191" s="71"/>
      <c r="U191" s="71"/>
      <c r="V191" s="35"/>
    </row>
    <row r="192" spans="1:22">
      <c r="A192" s="16"/>
      <c r="B192" s="39" t="s">
        <v>782</v>
      </c>
      <c r="C192" s="40"/>
      <c r="D192" s="47" t="s">
        <v>198</v>
      </c>
      <c r="E192" s="47"/>
      <c r="F192" s="40"/>
      <c r="G192" s="40"/>
      <c r="H192" s="47" t="s">
        <v>198</v>
      </c>
      <c r="I192" s="47"/>
      <c r="J192" s="40"/>
      <c r="K192" s="40"/>
      <c r="L192" s="47" t="s">
        <v>634</v>
      </c>
      <c r="M192" s="47"/>
      <c r="N192" s="48" t="s">
        <v>279</v>
      </c>
      <c r="O192" s="40"/>
      <c r="P192" s="47" t="s">
        <v>198</v>
      </c>
      <c r="Q192" s="47"/>
      <c r="R192" s="40"/>
      <c r="S192" s="40"/>
      <c r="T192" s="47" t="s">
        <v>634</v>
      </c>
      <c r="U192" s="47"/>
      <c r="V192" s="48" t="s">
        <v>279</v>
      </c>
    </row>
    <row r="193" spans="1:22" ht="15.75" thickBot="1">
      <c r="A193" s="16"/>
      <c r="B193" s="39"/>
      <c r="C193" s="40"/>
      <c r="D193" s="90"/>
      <c r="E193" s="90"/>
      <c r="F193" s="84"/>
      <c r="G193" s="40"/>
      <c r="H193" s="90"/>
      <c r="I193" s="90"/>
      <c r="J193" s="84"/>
      <c r="K193" s="40"/>
      <c r="L193" s="90"/>
      <c r="M193" s="90"/>
      <c r="N193" s="91"/>
      <c r="O193" s="40"/>
      <c r="P193" s="90"/>
      <c r="Q193" s="90"/>
      <c r="R193" s="84"/>
      <c r="S193" s="40"/>
      <c r="T193" s="90"/>
      <c r="U193" s="90"/>
      <c r="V193" s="91"/>
    </row>
    <row r="194" spans="1:22">
      <c r="A194" s="16"/>
      <c r="B194" s="49" t="s">
        <v>98</v>
      </c>
      <c r="C194" s="35"/>
      <c r="D194" s="104" t="s">
        <v>781</v>
      </c>
      <c r="E194" s="104"/>
      <c r="F194" s="85" t="s">
        <v>279</v>
      </c>
      <c r="G194" s="35"/>
      <c r="H194" s="87">
        <v>27664</v>
      </c>
      <c r="I194" s="87"/>
      <c r="J194" s="38"/>
      <c r="K194" s="35"/>
      <c r="L194" s="87">
        <v>24166</v>
      </c>
      <c r="M194" s="87"/>
      <c r="N194" s="38"/>
      <c r="O194" s="35"/>
      <c r="P194" s="104" t="s">
        <v>775</v>
      </c>
      <c r="Q194" s="104"/>
      <c r="R194" s="85" t="s">
        <v>279</v>
      </c>
      <c r="S194" s="35"/>
      <c r="T194" s="87">
        <v>3135</v>
      </c>
      <c r="U194" s="87"/>
      <c r="V194" s="38"/>
    </row>
    <row r="195" spans="1:22">
      <c r="A195" s="16"/>
      <c r="B195" s="49"/>
      <c r="C195" s="35"/>
      <c r="D195" s="50"/>
      <c r="E195" s="50"/>
      <c r="F195" s="51"/>
      <c r="G195" s="35"/>
      <c r="H195" s="71"/>
      <c r="I195" s="71"/>
      <c r="J195" s="35"/>
      <c r="K195" s="35"/>
      <c r="L195" s="71"/>
      <c r="M195" s="71"/>
      <c r="N195" s="35"/>
      <c r="O195" s="35"/>
      <c r="P195" s="50"/>
      <c r="Q195" s="50"/>
      <c r="R195" s="51"/>
      <c r="S195" s="35"/>
      <c r="T195" s="71"/>
      <c r="U195" s="71"/>
      <c r="V195" s="35"/>
    </row>
    <row r="196" spans="1:22">
      <c r="A196" s="16"/>
      <c r="B196" s="102" t="s">
        <v>99</v>
      </c>
      <c r="C196" s="40"/>
      <c r="D196" s="47" t="s">
        <v>198</v>
      </c>
      <c r="E196" s="47"/>
      <c r="F196" s="40"/>
      <c r="G196" s="40"/>
      <c r="H196" s="47" t="s">
        <v>198</v>
      </c>
      <c r="I196" s="47"/>
      <c r="J196" s="40"/>
      <c r="K196" s="40"/>
      <c r="L196" s="72">
        <v>5054</v>
      </c>
      <c r="M196" s="72"/>
      <c r="N196" s="40"/>
      <c r="O196" s="40"/>
      <c r="P196" s="47" t="s">
        <v>198</v>
      </c>
      <c r="Q196" s="47"/>
      <c r="R196" s="40"/>
      <c r="S196" s="40"/>
      <c r="T196" s="72">
        <v>5054</v>
      </c>
      <c r="U196" s="72"/>
      <c r="V196" s="40"/>
    </row>
    <row r="197" spans="1:22" ht="15.75" thickBot="1">
      <c r="A197" s="16"/>
      <c r="B197" s="102"/>
      <c r="C197" s="40"/>
      <c r="D197" s="90"/>
      <c r="E197" s="90"/>
      <c r="F197" s="84"/>
      <c r="G197" s="40"/>
      <c r="H197" s="90"/>
      <c r="I197" s="90"/>
      <c r="J197" s="84"/>
      <c r="K197" s="40"/>
      <c r="L197" s="83"/>
      <c r="M197" s="83"/>
      <c r="N197" s="84"/>
      <c r="O197" s="40"/>
      <c r="P197" s="90"/>
      <c r="Q197" s="90"/>
      <c r="R197" s="84"/>
      <c r="S197" s="40"/>
      <c r="T197" s="83"/>
      <c r="U197" s="83"/>
      <c r="V197" s="84"/>
    </row>
    <row r="198" spans="1:22">
      <c r="A198" s="16"/>
      <c r="B198" s="49" t="s">
        <v>100</v>
      </c>
      <c r="C198" s="35"/>
      <c r="D198" s="85" t="s">
        <v>196</v>
      </c>
      <c r="E198" s="104" t="s">
        <v>781</v>
      </c>
      <c r="F198" s="85" t="s">
        <v>279</v>
      </c>
      <c r="G198" s="35"/>
      <c r="H198" s="85" t="s">
        <v>196</v>
      </c>
      <c r="I198" s="87">
        <v>27664</v>
      </c>
      <c r="J198" s="38"/>
      <c r="K198" s="35"/>
      <c r="L198" s="85" t="s">
        <v>196</v>
      </c>
      <c r="M198" s="87">
        <v>19112</v>
      </c>
      <c r="N198" s="38"/>
      <c r="O198" s="35"/>
      <c r="P198" s="85" t="s">
        <v>196</v>
      </c>
      <c r="Q198" s="104" t="s">
        <v>775</v>
      </c>
      <c r="R198" s="85" t="s">
        <v>279</v>
      </c>
      <c r="S198" s="35"/>
      <c r="T198" s="85" t="s">
        <v>196</v>
      </c>
      <c r="U198" s="104" t="s">
        <v>641</v>
      </c>
      <c r="V198" s="85" t="s">
        <v>279</v>
      </c>
    </row>
    <row r="199" spans="1:22" ht="15.75" thickBot="1">
      <c r="A199" s="16"/>
      <c r="B199" s="49"/>
      <c r="C199" s="35"/>
      <c r="D199" s="86"/>
      <c r="E199" s="122"/>
      <c r="F199" s="86"/>
      <c r="G199" s="35"/>
      <c r="H199" s="86"/>
      <c r="I199" s="88"/>
      <c r="J199" s="89"/>
      <c r="K199" s="35"/>
      <c r="L199" s="86"/>
      <c r="M199" s="88"/>
      <c r="N199" s="89"/>
      <c r="O199" s="35"/>
      <c r="P199" s="86"/>
      <c r="Q199" s="122"/>
      <c r="R199" s="86"/>
      <c r="S199" s="35"/>
      <c r="T199" s="86"/>
      <c r="U199" s="122"/>
      <c r="V199" s="86"/>
    </row>
    <row r="200" spans="1:22" ht="15.75" thickTop="1">
      <c r="A200" s="16"/>
      <c r="B200" s="39" t="s">
        <v>98</v>
      </c>
      <c r="C200" s="40"/>
      <c r="D200" s="136" t="s">
        <v>196</v>
      </c>
      <c r="E200" s="137" t="s">
        <v>781</v>
      </c>
      <c r="F200" s="136" t="s">
        <v>279</v>
      </c>
      <c r="G200" s="40"/>
      <c r="H200" s="136" t="s">
        <v>196</v>
      </c>
      <c r="I200" s="147">
        <v>27664</v>
      </c>
      <c r="J200" s="138"/>
      <c r="K200" s="40"/>
      <c r="L200" s="136" t="s">
        <v>196</v>
      </c>
      <c r="M200" s="147">
        <v>24166</v>
      </c>
      <c r="N200" s="138"/>
      <c r="O200" s="40"/>
      <c r="P200" s="136" t="s">
        <v>196</v>
      </c>
      <c r="Q200" s="137" t="s">
        <v>775</v>
      </c>
      <c r="R200" s="136" t="s">
        <v>279</v>
      </c>
      <c r="S200" s="40"/>
      <c r="T200" s="136" t="s">
        <v>196</v>
      </c>
      <c r="U200" s="147">
        <v>3135</v>
      </c>
      <c r="V200" s="138"/>
    </row>
    <row r="201" spans="1:22">
      <c r="A201" s="16"/>
      <c r="B201" s="39"/>
      <c r="C201" s="40"/>
      <c r="D201" s="43"/>
      <c r="E201" s="45"/>
      <c r="F201" s="43"/>
      <c r="G201" s="40"/>
      <c r="H201" s="43"/>
      <c r="I201" s="70"/>
      <c r="J201" s="46"/>
      <c r="K201" s="40"/>
      <c r="L201" s="43"/>
      <c r="M201" s="70"/>
      <c r="N201" s="46"/>
      <c r="O201" s="40"/>
      <c r="P201" s="43"/>
      <c r="Q201" s="45"/>
      <c r="R201" s="43"/>
      <c r="S201" s="40"/>
      <c r="T201" s="43"/>
      <c r="U201" s="70"/>
      <c r="V201" s="46"/>
    </row>
    <row r="202" spans="1:22">
      <c r="A202" s="16"/>
      <c r="B202" s="49" t="s">
        <v>101</v>
      </c>
      <c r="C202" s="35"/>
      <c r="D202" s="50" t="s">
        <v>783</v>
      </c>
      <c r="E202" s="50"/>
      <c r="F202" s="51" t="s">
        <v>279</v>
      </c>
      <c r="G202" s="35"/>
      <c r="H202" s="50" t="s">
        <v>198</v>
      </c>
      <c r="I202" s="50"/>
      <c r="J202" s="35"/>
      <c r="K202" s="35"/>
      <c r="L202" s="71">
        <v>8267</v>
      </c>
      <c r="M202" s="71"/>
      <c r="N202" s="35"/>
      <c r="O202" s="35"/>
      <c r="P202" s="50" t="s">
        <v>198</v>
      </c>
      <c r="Q202" s="50"/>
      <c r="R202" s="35"/>
      <c r="S202" s="35"/>
      <c r="T202" s="71">
        <v>6105</v>
      </c>
      <c r="U202" s="71"/>
      <c r="V202" s="35"/>
    </row>
    <row r="203" spans="1:22" ht="15.75" thickBot="1">
      <c r="A203" s="16"/>
      <c r="B203" s="49"/>
      <c r="C203" s="35"/>
      <c r="D203" s="109"/>
      <c r="E203" s="109"/>
      <c r="F203" s="110"/>
      <c r="G203" s="35"/>
      <c r="H203" s="109"/>
      <c r="I203" s="109"/>
      <c r="J203" s="74"/>
      <c r="K203" s="35"/>
      <c r="L203" s="73"/>
      <c r="M203" s="73"/>
      <c r="N203" s="74"/>
      <c r="O203" s="35"/>
      <c r="P203" s="109"/>
      <c r="Q203" s="109"/>
      <c r="R203" s="74"/>
      <c r="S203" s="35"/>
      <c r="T203" s="73"/>
      <c r="U203" s="73"/>
      <c r="V203" s="74"/>
    </row>
    <row r="204" spans="1:22">
      <c r="A204" s="16"/>
      <c r="B204" s="39" t="s">
        <v>102</v>
      </c>
      <c r="C204" s="40"/>
      <c r="D204" s="44" t="s">
        <v>784</v>
      </c>
      <c r="E204" s="44"/>
      <c r="F204" s="42" t="s">
        <v>279</v>
      </c>
      <c r="G204" s="40"/>
      <c r="H204" s="69">
        <v>27664</v>
      </c>
      <c r="I204" s="69"/>
      <c r="J204" s="41"/>
      <c r="K204" s="40"/>
      <c r="L204" s="69">
        <v>32433</v>
      </c>
      <c r="M204" s="69"/>
      <c r="N204" s="41"/>
      <c r="O204" s="40"/>
      <c r="P204" s="44" t="s">
        <v>775</v>
      </c>
      <c r="Q204" s="44"/>
      <c r="R204" s="42" t="s">
        <v>279</v>
      </c>
      <c r="S204" s="40"/>
      <c r="T204" s="69">
        <v>9240</v>
      </c>
      <c r="U204" s="69"/>
      <c r="V204" s="41"/>
    </row>
    <row r="205" spans="1:22">
      <c r="A205" s="16"/>
      <c r="B205" s="39"/>
      <c r="C205" s="40"/>
      <c r="D205" s="47"/>
      <c r="E205" s="47"/>
      <c r="F205" s="48"/>
      <c r="G205" s="40"/>
      <c r="H205" s="72"/>
      <c r="I205" s="72"/>
      <c r="J205" s="40"/>
      <c r="K205" s="40"/>
      <c r="L205" s="72"/>
      <c r="M205" s="72"/>
      <c r="N205" s="40"/>
      <c r="O205" s="40"/>
      <c r="P205" s="47"/>
      <c r="Q205" s="47"/>
      <c r="R205" s="48"/>
      <c r="S205" s="40"/>
      <c r="T205" s="72"/>
      <c r="U205" s="72"/>
      <c r="V205" s="40"/>
    </row>
    <row r="206" spans="1:22">
      <c r="A206" s="16"/>
      <c r="B206" s="101" t="s">
        <v>103</v>
      </c>
      <c r="C206" s="35"/>
      <c r="D206" s="50" t="s">
        <v>198</v>
      </c>
      <c r="E206" s="50"/>
      <c r="F206" s="35"/>
      <c r="G206" s="35"/>
      <c r="H206" s="50" t="s">
        <v>198</v>
      </c>
      <c r="I206" s="50"/>
      <c r="J206" s="35"/>
      <c r="K206" s="35"/>
      <c r="L206" s="71">
        <v>5054</v>
      </c>
      <c r="M206" s="71"/>
      <c r="N206" s="35"/>
      <c r="O206" s="35"/>
      <c r="P206" s="50" t="s">
        <v>198</v>
      </c>
      <c r="Q206" s="50"/>
      <c r="R206" s="35"/>
      <c r="S206" s="35"/>
      <c r="T206" s="71">
        <v>5054</v>
      </c>
      <c r="U206" s="71"/>
      <c r="V206" s="35"/>
    </row>
    <row r="207" spans="1:22" ht="15.75" thickBot="1">
      <c r="A207" s="16"/>
      <c r="B207" s="101"/>
      <c r="C207" s="35"/>
      <c r="D207" s="109"/>
      <c r="E207" s="109"/>
      <c r="F207" s="74"/>
      <c r="G207" s="35"/>
      <c r="H207" s="109"/>
      <c r="I207" s="109"/>
      <c r="J207" s="74"/>
      <c r="K207" s="35"/>
      <c r="L207" s="73"/>
      <c r="M207" s="73"/>
      <c r="N207" s="74"/>
      <c r="O207" s="35"/>
      <c r="P207" s="109"/>
      <c r="Q207" s="109"/>
      <c r="R207" s="74"/>
      <c r="S207" s="35"/>
      <c r="T207" s="73"/>
      <c r="U207" s="73"/>
      <c r="V207" s="74"/>
    </row>
    <row r="208" spans="1:22">
      <c r="A208" s="16"/>
      <c r="B208" s="39" t="s">
        <v>104</v>
      </c>
      <c r="C208" s="40"/>
      <c r="D208" s="42" t="s">
        <v>196</v>
      </c>
      <c r="E208" s="44" t="s">
        <v>784</v>
      </c>
      <c r="F208" s="42" t="s">
        <v>279</v>
      </c>
      <c r="G208" s="40"/>
      <c r="H208" s="42" t="s">
        <v>196</v>
      </c>
      <c r="I208" s="69">
        <v>27664</v>
      </c>
      <c r="J208" s="41"/>
      <c r="K208" s="40"/>
      <c r="L208" s="42" t="s">
        <v>196</v>
      </c>
      <c r="M208" s="69">
        <v>27379</v>
      </c>
      <c r="N208" s="41"/>
      <c r="O208" s="40"/>
      <c r="P208" s="42" t="s">
        <v>196</v>
      </c>
      <c r="Q208" s="44" t="s">
        <v>775</v>
      </c>
      <c r="R208" s="42" t="s">
        <v>279</v>
      </c>
      <c r="S208" s="40"/>
      <c r="T208" s="42" t="s">
        <v>196</v>
      </c>
      <c r="U208" s="69">
        <v>4186</v>
      </c>
      <c r="V208" s="41"/>
    </row>
    <row r="209" spans="1:22" ht="15.75" thickBot="1">
      <c r="A209" s="16"/>
      <c r="B209" s="39"/>
      <c r="C209" s="40"/>
      <c r="D209" s="75"/>
      <c r="E209" s="112"/>
      <c r="F209" s="75"/>
      <c r="G209" s="40"/>
      <c r="H209" s="75"/>
      <c r="I209" s="76"/>
      <c r="J209" s="77"/>
      <c r="K209" s="40"/>
      <c r="L209" s="75"/>
      <c r="M209" s="76"/>
      <c r="N209" s="77"/>
      <c r="O209" s="40"/>
      <c r="P209" s="75"/>
      <c r="Q209" s="112"/>
      <c r="R209" s="75"/>
      <c r="S209" s="40"/>
      <c r="T209" s="75"/>
      <c r="U209" s="76"/>
      <c r="V209" s="77"/>
    </row>
    <row r="210" spans="1:22" ht="15.75" thickTop="1">
      <c r="A210" s="16"/>
      <c r="B210" s="31"/>
      <c r="C210" s="31"/>
      <c r="D210" s="31"/>
      <c r="E210" s="31"/>
      <c r="F210" s="31"/>
      <c r="G210" s="31"/>
      <c r="H210" s="31"/>
      <c r="I210" s="31"/>
      <c r="J210" s="31"/>
      <c r="K210" s="31"/>
      <c r="L210" s="31"/>
      <c r="M210" s="31"/>
      <c r="N210" s="31"/>
      <c r="O210" s="31"/>
      <c r="P210" s="31"/>
      <c r="Q210" s="31"/>
      <c r="R210" s="31"/>
      <c r="S210" s="31"/>
      <c r="T210" s="31"/>
      <c r="U210" s="31"/>
      <c r="V210" s="31"/>
    </row>
    <row r="211" spans="1:22">
      <c r="A211" s="16"/>
      <c r="B211" s="12"/>
      <c r="C211" s="12"/>
      <c r="D211" s="12"/>
      <c r="E211" s="12"/>
      <c r="F211" s="12"/>
      <c r="G211" s="12"/>
      <c r="H211" s="12"/>
      <c r="I211" s="12"/>
      <c r="J211" s="12"/>
      <c r="K211" s="12"/>
      <c r="L211" s="12"/>
      <c r="M211" s="12"/>
      <c r="N211" s="12"/>
      <c r="O211" s="12"/>
      <c r="P211" s="12"/>
      <c r="Q211" s="12"/>
      <c r="R211" s="12"/>
      <c r="S211" s="12"/>
      <c r="T211" s="12"/>
      <c r="U211" s="12"/>
      <c r="V211" s="12"/>
    </row>
    <row r="212" spans="1:22" ht="15.75" thickBot="1">
      <c r="A212" s="16"/>
      <c r="B212" s="22"/>
      <c r="C212" s="22"/>
      <c r="D212" s="36" t="s">
        <v>336</v>
      </c>
      <c r="E212" s="36"/>
      <c r="F212" s="36"/>
      <c r="G212" s="36"/>
      <c r="H212" s="36"/>
      <c r="I212" s="36"/>
      <c r="J212" s="36"/>
      <c r="K212" s="36"/>
      <c r="L212" s="36"/>
      <c r="M212" s="36"/>
      <c r="N212" s="36"/>
      <c r="O212" s="36"/>
      <c r="P212" s="36"/>
      <c r="Q212" s="36"/>
      <c r="R212" s="36"/>
      <c r="S212" s="36"/>
      <c r="T212" s="36"/>
      <c r="U212" s="36"/>
      <c r="V212" s="36"/>
    </row>
    <row r="213" spans="1:22" ht="15.75" thickBot="1">
      <c r="A213" s="16"/>
      <c r="B213" s="22"/>
      <c r="C213" s="22"/>
      <c r="D213" s="121" t="s">
        <v>745</v>
      </c>
      <c r="E213" s="121"/>
      <c r="F213" s="121"/>
      <c r="G213" s="22"/>
      <c r="H213" s="121" t="s">
        <v>746</v>
      </c>
      <c r="I213" s="121"/>
      <c r="J213" s="121"/>
      <c r="K213" s="22"/>
      <c r="L213" s="121" t="s">
        <v>747</v>
      </c>
      <c r="M213" s="121"/>
      <c r="N213" s="121"/>
      <c r="O213" s="22"/>
      <c r="P213" s="121" t="s">
        <v>748</v>
      </c>
      <c r="Q213" s="121"/>
      <c r="R213" s="121"/>
      <c r="S213" s="22"/>
      <c r="T213" s="121" t="s">
        <v>317</v>
      </c>
      <c r="U213" s="121"/>
      <c r="V213" s="121"/>
    </row>
    <row r="214" spans="1:22">
      <c r="A214" s="16"/>
      <c r="B214" s="23" t="s">
        <v>75</v>
      </c>
      <c r="C214" s="24"/>
      <c r="D214" s="41"/>
      <c r="E214" s="41"/>
      <c r="F214" s="41"/>
      <c r="G214" s="24"/>
      <c r="H214" s="41"/>
      <c r="I214" s="41"/>
      <c r="J214" s="41"/>
      <c r="K214" s="24"/>
      <c r="L214" s="41"/>
      <c r="M214" s="41"/>
      <c r="N214" s="41"/>
      <c r="O214" s="24"/>
      <c r="P214" s="41"/>
      <c r="Q214" s="41"/>
      <c r="R214" s="41"/>
      <c r="S214" s="24"/>
      <c r="T214" s="41"/>
      <c r="U214" s="41"/>
      <c r="V214" s="41"/>
    </row>
    <row r="215" spans="1:22">
      <c r="A215" s="16"/>
      <c r="B215" s="101" t="s">
        <v>76</v>
      </c>
      <c r="C215" s="35"/>
      <c r="D215" s="51" t="s">
        <v>196</v>
      </c>
      <c r="E215" s="50" t="s">
        <v>198</v>
      </c>
      <c r="F215" s="35"/>
      <c r="G215" s="35"/>
      <c r="H215" s="51" t="s">
        <v>196</v>
      </c>
      <c r="I215" s="71">
        <v>28781</v>
      </c>
      <c r="J215" s="35"/>
      <c r="K215" s="35"/>
      <c r="L215" s="51" t="s">
        <v>196</v>
      </c>
      <c r="M215" s="71">
        <v>182672</v>
      </c>
      <c r="N215" s="35"/>
      <c r="O215" s="35"/>
      <c r="P215" s="51" t="s">
        <v>196</v>
      </c>
      <c r="Q215" s="50" t="s">
        <v>337</v>
      </c>
      <c r="R215" s="51" t="s">
        <v>279</v>
      </c>
      <c r="S215" s="35"/>
      <c r="T215" s="51" t="s">
        <v>196</v>
      </c>
      <c r="U215" s="71">
        <v>209202</v>
      </c>
      <c r="V215" s="35"/>
    </row>
    <row r="216" spans="1:22">
      <c r="A216" s="16"/>
      <c r="B216" s="101"/>
      <c r="C216" s="35"/>
      <c r="D216" s="51"/>
      <c r="E216" s="50"/>
      <c r="F216" s="35"/>
      <c r="G216" s="35"/>
      <c r="H216" s="51"/>
      <c r="I216" s="71"/>
      <c r="J216" s="35"/>
      <c r="K216" s="35"/>
      <c r="L216" s="51"/>
      <c r="M216" s="71"/>
      <c r="N216" s="35"/>
      <c r="O216" s="35"/>
      <c r="P216" s="51"/>
      <c r="Q216" s="50"/>
      <c r="R216" s="51"/>
      <c r="S216" s="35"/>
      <c r="T216" s="51"/>
      <c r="U216" s="71"/>
      <c r="V216" s="35"/>
    </row>
    <row r="217" spans="1:22">
      <c r="A217" s="16"/>
      <c r="B217" s="102" t="s">
        <v>77</v>
      </c>
      <c r="C217" s="40"/>
      <c r="D217" s="47" t="s">
        <v>198</v>
      </c>
      <c r="E217" s="47"/>
      <c r="F217" s="40"/>
      <c r="G217" s="40"/>
      <c r="H217" s="47">
        <v>282</v>
      </c>
      <c r="I217" s="47"/>
      <c r="J217" s="40"/>
      <c r="K217" s="40"/>
      <c r="L217" s="72">
        <v>29518</v>
      </c>
      <c r="M217" s="72"/>
      <c r="N217" s="40"/>
      <c r="O217" s="40"/>
      <c r="P217" s="47" t="s">
        <v>198</v>
      </c>
      <c r="Q217" s="47"/>
      <c r="R217" s="40"/>
      <c r="S217" s="40"/>
      <c r="T217" s="72">
        <v>29800</v>
      </c>
      <c r="U217" s="72"/>
      <c r="V217" s="40"/>
    </row>
    <row r="218" spans="1:22">
      <c r="A218" s="16"/>
      <c r="B218" s="102"/>
      <c r="C218" s="40"/>
      <c r="D218" s="47"/>
      <c r="E218" s="47"/>
      <c r="F218" s="40"/>
      <c r="G218" s="40"/>
      <c r="H218" s="47"/>
      <c r="I218" s="47"/>
      <c r="J218" s="40"/>
      <c r="K218" s="40"/>
      <c r="L218" s="72"/>
      <c r="M218" s="72"/>
      <c r="N218" s="40"/>
      <c r="O218" s="40"/>
      <c r="P218" s="47"/>
      <c r="Q218" s="47"/>
      <c r="R218" s="40"/>
      <c r="S218" s="40"/>
      <c r="T218" s="72"/>
      <c r="U218" s="72"/>
      <c r="V218" s="40"/>
    </row>
    <row r="219" spans="1:22">
      <c r="A219" s="16"/>
      <c r="B219" s="101" t="s">
        <v>78</v>
      </c>
      <c r="C219" s="35"/>
      <c r="D219" s="50" t="s">
        <v>198</v>
      </c>
      <c r="E219" s="50"/>
      <c r="F219" s="35"/>
      <c r="G219" s="35"/>
      <c r="H219" s="50">
        <v>62</v>
      </c>
      <c r="I219" s="50"/>
      <c r="J219" s="35"/>
      <c r="K219" s="35"/>
      <c r="L219" s="71">
        <v>38788</v>
      </c>
      <c r="M219" s="71"/>
      <c r="N219" s="35"/>
      <c r="O219" s="35"/>
      <c r="P219" s="50" t="s">
        <v>198</v>
      </c>
      <c r="Q219" s="50"/>
      <c r="R219" s="35"/>
      <c r="S219" s="35"/>
      <c r="T219" s="71">
        <v>38850</v>
      </c>
      <c r="U219" s="71"/>
      <c r="V219" s="35"/>
    </row>
    <row r="220" spans="1:22" ht="15.75" thickBot="1">
      <c r="A220" s="16"/>
      <c r="B220" s="101"/>
      <c r="C220" s="35"/>
      <c r="D220" s="109"/>
      <c r="E220" s="109"/>
      <c r="F220" s="74"/>
      <c r="G220" s="35"/>
      <c r="H220" s="109"/>
      <c r="I220" s="109"/>
      <c r="J220" s="74"/>
      <c r="K220" s="35"/>
      <c r="L220" s="73"/>
      <c r="M220" s="73"/>
      <c r="N220" s="74"/>
      <c r="O220" s="35"/>
      <c r="P220" s="109"/>
      <c r="Q220" s="109"/>
      <c r="R220" s="74"/>
      <c r="S220" s="35"/>
      <c r="T220" s="73"/>
      <c r="U220" s="73"/>
      <c r="V220" s="74"/>
    </row>
    <row r="221" spans="1:22">
      <c r="A221" s="16"/>
      <c r="B221" s="39" t="s">
        <v>79</v>
      </c>
      <c r="C221" s="40"/>
      <c r="D221" s="44" t="s">
        <v>198</v>
      </c>
      <c r="E221" s="44"/>
      <c r="F221" s="41"/>
      <c r="G221" s="40"/>
      <c r="H221" s="69">
        <v>29125</v>
      </c>
      <c r="I221" s="69"/>
      <c r="J221" s="41"/>
      <c r="K221" s="40"/>
      <c r="L221" s="69">
        <v>250978</v>
      </c>
      <c r="M221" s="69"/>
      <c r="N221" s="41"/>
      <c r="O221" s="40"/>
      <c r="P221" s="44" t="s">
        <v>337</v>
      </c>
      <c r="Q221" s="44"/>
      <c r="R221" s="42" t="s">
        <v>279</v>
      </c>
      <c r="S221" s="40"/>
      <c r="T221" s="69">
        <v>277852</v>
      </c>
      <c r="U221" s="69"/>
      <c r="V221" s="41"/>
    </row>
    <row r="222" spans="1:22">
      <c r="A222" s="16"/>
      <c r="B222" s="39"/>
      <c r="C222" s="40"/>
      <c r="D222" s="47"/>
      <c r="E222" s="47"/>
      <c r="F222" s="40"/>
      <c r="G222" s="40"/>
      <c r="H222" s="72"/>
      <c r="I222" s="72"/>
      <c r="J222" s="40"/>
      <c r="K222" s="40"/>
      <c r="L222" s="72"/>
      <c r="M222" s="72"/>
      <c r="N222" s="40"/>
      <c r="O222" s="40"/>
      <c r="P222" s="47"/>
      <c r="Q222" s="47"/>
      <c r="R222" s="48"/>
      <c r="S222" s="40"/>
      <c r="T222" s="72"/>
      <c r="U222" s="72"/>
      <c r="V222" s="40"/>
    </row>
    <row r="223" spans="1:22">
      <c r="A223" s="16"/>
      <c r="B223" s="49" t="s">
        <v>80</v>
      </c>
      <c r="C223" s="35"/>
      <c r="D223" s="35"/>
      <c r="E223" s="35"/>
      <c r="F223" s="35"/>
      <c r="G223" s="35"/>
      <c r="H223" s="35"/>
      <c r="I223" s="35"/>
      <c r="J223" s="35"/>
      <c r="K223" s="35"/>
      <c r="L223" s="35"/>
      <c r="M223" s="35"/>
      <c r="N223" s="35"/>
      <c r="O223" s="35"/>
      <c r="P223" s="35"/>
      <c r="Q223" s="35"/>
      <c r="R223" s="35"/>
      <c r="S223" s="35"/>
      <c r="T223" s="35"/>
      <c r="U223" s="35"/>
      <c r="V223" s="35"/>
    </row>
    <row r="224" spans="1:22">
      <c r="A224" s="16"/>
      <c r="B224" s="49"/>
      <c r="C224" s="35"/>
      <c r="D224" s="35"/>
      <c r="E224" s="35"/>
      <c r="F224" s="35"/>
      <c r="G224" s="35"/>
      <c r="H224" s="35"/>
      <c r="I224" s="35"/>
      <c r="J224" s="35"/>
      <c r="K224" s="35"/>
      <c r="L224" s="35"/>
      <c r="M224" s="35"/>
      <c r="N224" s="35"/>
      <c r="O224" s="35"/>
      <c r="P224" s="35"/>
      <c r="Q224" s="35"/>
      <c r="R224" s="35"/>
      <c r="S224" s="35"/>
      <c r="T224" s="35"/>
      <c r="U224" s="35"/>
      <c r="V224" s="35"/>
    </row>
    <row r="225" spans="1:22">
      <c r="A225" s="16"/>
      <c r="B225" s="102" t="s">
        <v>81</v>
      </c>
      <c r="C225" s="40"/>
      <c r="D225" s="47" t="s">
        <v>198</v>
      </c>
      <c r="E225" s="47"/>
      <c r="F225" s="40"/>
      <c r="G225" s="40"/>
      <c r="H225" s="72">
        <v>23483</v>
      </c>
      <c r="I225" s="72"/>
      <c r="J225" s="40"/>
      <c r="K225" s="40"/>
      <c r="L225" s="72">
        <v>168598</v>
      </c>
      <c r="M225" s="72"/>
      <c r="N225" s="40"/>
      <c r="O225" s="40"/>
      <c r="P225" s="47" t="s">
        <v>337</v>
      </c>
      <c r="Q225" s="47"/>
      <c r="R225" s="48" t="s">
        <v>279</v>
      </c>
      <c r="S225" s="40"/>
      <c r="T225" s="72">
        <v>189830</v>
      </c>
      <c r="U225" s="72"/>
      <c r="V225" s="40"/>
    </row>
    <row r="226" spans="1:22">
      <c r="A226" s="16"/>
      <c r="B226" s="102"/>
      <c r="C226" s="40"/>
      <c r="D226" s="47"/>
      <c r="E226" s="47"/>
      <c r="F226" s="40"/>
      <c r="G226" s="40"/>
      <c r="H226" s="72"/>
      <c r="I226" s="72"/>
      <c r="J226" s="40"/>
      <c r="K226" s="40"/>
      <c r="L226" s="72"/>
      <c r="M226" s="72"/>
      <c r="N226" s="40"/>
      <c r="O226" s="40"/>
      <c r="P226" s="47"/>
      <c r="Q226" s="47"/>
      <c r="R226" s="48"/>
      <c r="S226" s="40"/>
      <c r="T226" s="72"/>
      <c r="U226" s="72"/>
      <c r="V226" s="40"/>
    </row>
    <row r="227" spans="1:22">
      <c r="A227" s="16"/>
      <c r="B227" s="101" t="s">
        <v>82</v>
      </c>
      <c r="C227" s="35"/>
      <c r="D227" s="50" t="s">
        <v>198</v>
      </c>
      <c r="E227" s="50"/>
      <c r="F227" s="35"/>
      <c r="G227" s="35"/>
      <c r="H227" s="71">
        <v>3055</v>
      </c>
      <c r="I227" s="71"/>
      <c r="J227" s="35"/>
      <c r="K227" s="35"/>
      <c r="L227" s="71">
        <v>49312</v>
      </c>
      <c r="M227" s="71"/>
      <c r="N227" s="35"/>
      <c r="O227" s="35"/>
      <c r="P227" s="50" t="s">
        <v>198</v>
      </c>
      <c r="Q227" s="50"/>
      <c r="R227" s="35"/>
      <c r="S227" s="35"/>
      <c r="T227" s="71">
        <v>52367</v>
      </c>
      <c r="U227" s="71"/>
      <c r="V227" s="35"/>
    </row>
    <row r="228" spans="1:22">
      <c r="A228" s="16"/>
      <c r="B228" s="101"/>
      <c r="C228" s="35"/>
      <c r="D228" s="50"/>
      <c r="E228" s="50"/>
      <c r="F228" s="35"/>
      <c r="G228" s="35"/>
      <c r="H228" s="71"/>
      <c r="I228" s="71"/>
      <c r="J228" s="35"/>
      <c r="K228" s="35"/>
      <c r="L228" s="71"/>
      <c r="M228" s="71"/>
      <c r="N228" s="35"/>
      <c r="O228" s="35"/>
      <c r="P228" s="50"/>
      <c r="Q228" s="50"/>
      <c r="R228" s="35"/>
      <c r="S228" s="35"/>
      <c r="T228" s="71"/>
      <c r="U228" s="71"/>
      <c r="V228" s="35"/>
    </row>
    <row r="229" spans="1:22">
      <c r="A229" s="16"/>
      <c r="B229" s="102" t="s">
        <v>83</v>
      </c>
      <c r="C229" s="40"/>
      <c r="D229" s="72">
        <v>3840</v>
      </c>
      <c r="E229" s="72"/>
      <c r="F229" s="40"/>
      <c r="G229" s="40"/>
      <c r="H229" s="72">
        <v>2793</v>
      </c>
      <c r="I229" s="72"/>
      <c r="J229" s="40"/>
      <c r="K229" s="40"/>
      <c r="L229" s="72">
        <v>10047</v>
      </c>
      <c r="M229" s="72"/>
      <c r="N229" s="40"/>
      <c r="O229" s="40"/>
      <c r="P229" s="47" t="s">
        <v>198</v>
      </c>
      <c r="Q229" s="47"/>
      <c r="R229" s="40"/>
      <c r="S229" s="40"/>
      <c r="T229" s="72">
        <v>16680</v>
      </c>
      <c r="U229" s="72"/>
      <c r="V229" s="40"/>
    </row>
    <row r="230" spans="1:22">
      <c r="A230" s="16"/>
      <c r="B230" s="102"/>
      <c r="C230" s="40"/>
      <c r="D230" s="72"/>
      <c r="E230" s="72"/>
      <c r="F230" s="40"/>
      <c r="G230" s="40"/>
      <c r="H230" s="72"/>
      <c r="I230" s="72"/>
      <c r="J230" s="40"/>
      <c r="K230" s="40"/>
      <c r="L230" s="72"/>
      <c r="M230" s="72"/>
      <c r="N230" s="40"/>
      <c r="O230" s="40"/>
      <c r="P230" s="47"/>
      <c r="Q230" s="47"/>
      <c r="R230" s="40"/>
      <c r="S230" s="40"/>
      <c r="T230" s="72"/>
      <c r="U230" s="72"/>
      <c r="V230" s="40"/>
    </row>
    <row r="231" spans="1:22">
      <c r="A231" s="16"/>
      <c r="B231" s="101" t="s">
        <v>84</v>
      </c>
      <c r="C231" s="35"/>
      <c r="D231" s="50">
        <v>628</v>
      </c>
      <c r="E231" s="50"/>
      <c r="F231" s="35"/>
      <c r="G231" s="35"/>
      <c r="H231" s="71">
        <v>1649</v>
      </c>
      <c r="I231" s="71"/>
      <c r="J231" s="35"/>
      <c r="K231" s="35"/>
      <c r="L231" s="71">
        <v>9804</v>
      </c>
      <c r="M231" s="71"/>
      <c r="N231" s="35"/>
      <c r="O231" s="35"/>
      <c r="P231" s="50" t="s">
        <v>198</v>
      </c>
      <c r="Q231" s="50"/>
      <c r="R231" s="35"/>
      <c r="S231" s="35"/>
      <c r="T231" s="71">
        <v>12081</v>
      </c>
      <c r="U231" s="71"/>
      <c r="V231" s="35"/>
    </row>
    <row r="232" spans="1:22">
      <c r="A232" s="16"/>
      <c r="B232" s="101"/>
      <c r="C232" s="35"/>
      <c r="D232" s="50"/>
      <c r="E232" s="50"/>
      <c r="F232" s="35"/>
      <c r="G232" s="35"/>
      <c r="H232" s="71"/>
      <c r="I232" s="71"/>
      <c r="J232" s="35"/>
      <c r="K232" s="35"/>
      <c r="L232" s="71"/>
      <c r="M232" s="71"/>
      <c r="N232" s="35"/>
      <c r="O232" s="35"/>
      <c r="P232" s="50"/>
      <c r="Q232" s="50"/>
      <c r="R232" s="35"/>
      <c r="S232" s="35"/>
      <c r="T232" s="71"/>
      <c r="U232" s="71"/>
      <c r="V232" s="35"/>
    </row>
    <row r="233" spans="1:22">
      <c r="A233" s="16"/>
      <c r="B233" s="146" t="s">
        <v>338</v>
      </c>
      <c r="C233" s="40"/>
      <c r="D233" s="47" t="s">
        <v>198</v>
      </c>
      <c r="E233" s="47"/>
      <c r="F233" s="40"/>
      <c r="G233" s="40"/>
      <c r="H233" s="47" t="s">
        <v>340</v>
      </c>
      <c r="I233" s="47"/>
      <c r="J233" s="48" t="s">
        <v>279</v>
      </c>
      <c r="K233" s="40"/>
      <c r="L233" s="47" t="s">
        <v>785</v>
      </c>
      <c r="M233" s="47"/>
      <c r="N233" s="48" t="s">
        <v>279</v>
      </c>
      <c r="O233" s="40"/>
      <c r="P233" s="47" t="s">
        <v>198</v>
      </c>
      <c r="Q233" s="47"/>
      <c r="R233" s="40"/>
      <c r="S233" s="40"/>
      <c r="T233" s="47" t="s">
        <v>342</v>
      </c>
      <c r="U233" s="47"/>
      <c r="V233" s="48" t="s">
        <v>279</v>
      </c>
    </row>
    <row r="234" spans="1:22" ht="15.75" thickBot="1">
      <c r="A234" s="16"/>
      <c r="B234" s="146"/>
      <c r="C234" s="40"/>
      <c r="D234" s="90"/>
      <c r="E234" s="90"/>
      <c r="F234" s="84"/>
      <c r="G234" s="40"/>
      <c r="H234" s="90"/>
      <c r="I234" s="90"/>
      <c r="J234" s="91"/>
      <c r="K234" s="40"/>
      <c r="L234" s="90"/>
      <c r="M234" s="90"/>
      <c r="N234" s="91"/>
      <c r="O234" s="40"/>
      <c r="P234" s="90"/>
      <c r="Q234" s="90"/>
      <c r="R234" s="84"/>
      <c r="S234" s="40"/>
      <c r="T234" s="90"/>
      <c r="U234" s="90"/>
      <c r="V234" s="91"/>
    </row>
    <row r="235" spans="1:22">
      <c r="A235" s="16"/>
      <c r="B235" s="101" t="s">
        <v>86</v>
      </c>
      <c r="C235" s="35"/>
      <c r="D235" s="87">
        <v>4468</v>
      </c>
      <c r="E235" s="87"/>
      <c r="F235" s="38"/>
      <c r="G235" s="35"/>
      <c r="H235" s="87">
        <v>30977</v>
      </c>
      <c r="I235" s="87"/>
      <c r="J235" s="38"/>
      <c r="K235" s="35"/>
      <c r="L235" s="87">
        <v>234149</v>
      </c>
      <c r="M235" s="87"/>
      <c r="N235" s="38"/>
      <c r="O235" s="35"/>
      <c r="P235" s="104" t="s">
        <v>337</v>
      </c>
      <c r="Q235" s="104"/>
      <c r="R235" s="85" t="s">
        <v>279</v>
      </c>
      <c r="S235" s="35"/>
      <c r="T235" s="87">
        <v>267343</v>
      </c>
      <c r="U235" s="87"/>
      <c r="V235" s="38"/>
    </row>
    <row r="236" spans="1:22" ht="15.75" thickBot="1">
      <c r="A236" s="16"/>
      <c r="B236" s="101"/>
      <c r="C236" s="35"/>
      <c r="D236" s="73"/>
      <c r="E236" s="73"/>
      <c r="F236" s="74"/>
      <c r="G236" s="35"/>
      <c r="H236" s="73"/>
      <c r="I236" s="73"/>
      <c r="J236" s="74"/>
      <c r="K236" s="35"/>
      <c r="L236" s="73"/>
      <c r="M236" s="73"/>
      <c r="N236" s="74"/>
      <c r="O236" s="35"/>
      <c r="P236" s="109"/>
      <c r="Q236" s="109"/>
      <c r="R236" s="110"/>
      <c r="S236" s="35"/>
      <c r="T236" s="73"/>
      <c r="U236" s="73"/>
      <c r="V236" s="74"/>
    </row>
    <row r="237" spans="1:22">
      <c r="A237" s="16"/>
      <c r="B237" s="39" t="s">
        <v>87</v>
      </c>
      <c r="C237" s="40"/>
      <c r="D237" s="69">
        <v>14201</v>
      </c>
      <c r="E237" s="69"/>
      <c r="F237" s="41"/>
      <c r="G237" s="40"/>
      <c r="H237" s="69">
        <v>20904</v>
      </c>
      <c r="I237" s="69"/>
      <c r="J237" s="41"/>
      <c r="K237" s="40"/>
      <c r="L237" s="69">
        <v>10021</v>
      </c>
      <c r="M237" s="69"/>
      <c r="N237" s="41"/>
      <c r="O237" s="40"/>
      <c r="P237" s="44" t="s">
        <v>786</v>
      </c>
      <c r="Q237" s="44"/>
      <c r="R237" s="42" t="s">
        <v>279</v>
      </c>
      <c r="S237" s="40"/>
      <c r="T237" s="69">
        <v>3116</v>
      </c>
      <c r="U237" s="69"/>
      <c r="V237" s="41"/>
    </row>
    <row r="238" spans="1:22" ht="15.75" thickBot="1">
      <c r="A238" s="16"/>
      <c r="B238" s="39"/>
      <c r="C238" s="40"/>
      <c r="D238" s="83"/>
      <c r="E238" s="83"/>
      <c r="F238" s="84"/>
      <c r="G238" s="40"/>
      <c r="H238" s="83"/>
      <c r="I238" s="83"/>
      <c r="J238" s="84"/>
      <c r="K238" s="40"/>
      <c r="L238" s="83"/>
      <c r="M238" s="83"/>
      <c r="N238" s="84"/>
      <c r="O238" s="40"/>
      <c r="P238" s="90"/>
      <c r="Q238" s="90"/>
      <c r="R238" s="91"/>
      <c r="S238" s="40"/>
      <c r="T238" s="83"/>
      <c r="U238" s="83"/>
      <c r="V238" s="84"/>
    </row>
    <row r="239" spans="1:22">
      <c r="A239" s="16"/>
      <c r="B239" s="49" t="s">
        <v>88</v>
      </c>
      <c r="C239" s="35"/>
      <c r="D239" s="87">
        <v>9733</v>
      </c>
      <c r="E239" s="87"/>
      <c r="F239" s="38"/>
      <c r="G239" s="35"/>
      <c r="H239" s="87">
        <v>19052</v>
      </c>
      <c r="I239" s="87"/>
      <c r="J239" s="38"/>
      <c r="K239" s="35"/>
      <c r="L239" s="87">
        <v>26850</v>
      </c>
      <c r="M239" s="87"/>
      <c r="N239" s="38"/>
      <c r="O239" s="35"/>
      <c r="P239" s="104" t="s">
        <v>786</v>
      </c>
      <c r="Q239" s="104"/>
      <c r="R239" s="85" t="s">
        <v>279</v>
      </c>
      <c r="S239" s="35"/>
      <c r="T239" s="87">
        <v>13625</v>
      </c>
      <c r="U239" s="87"/>
      <c r="V239" s="38"/>
    </row>
    <row r="240" spans="1:22">
      <c r="A240" s="16"/>
      <c r="B240" s="49"/>
      <c r="C240" s="35"/>
      <c r="D240" s="71"/>
      <c r="E240" s="71"/>
      <c r="F240" s="35"/>
      <c r="G240" s="35"/>
      <c r="H240" s="71"/>
      <c r="I240" s="71"/>
      <c r="J240" s="35"/>
      <c r="K240" s="35"/>
      <c r="L240" s="71"/>
      <c r="M240" s="71"/>
      <c r="N240" s="35"/>
      <c r="O240" s="35"/>
      <c r="P240" s="50"/>
      <c r="Q240" s="50"/>
      <c r="R240" s="51"/>
      <c r="S240" s="35"/>
      <c r="T240" s="71"/>
      <c r="U240" s="71"/>
      <c r="V240" s="35"/>
    </row>
    <row r="241" spans="1:22">
      <c r="A241" s="16"/>
      <c r="B241" s="39" t="s">
        <v>89</v>
      </c>
      <c r="C241" s="40"/>
      <c r="D241" s="40"/>
      <c r="E241" s="40"/>
      <c r="F241" s="40"/>
      <c r="G241" s="40"/>
      <c r="H241" s="40"/>
      <c r="I241" s="40"/>
      <c r="J241" s="40"/>
      <c r="K241" s="40"/>
      <c r="L241" s="40"/>
      <c r="M241" s="40"/>
      <c r="N241" s="40"/>
      <c r="O241" s="40"/>
      <c r="P241" s="40"/>
      <c r="Q241" s="40"/>
      <c r="R241" s="40"/>
      <c r="S241" s="40"/>
      <c r="T241" s="40"/>
      <c r="U241" s="40"/>
      <c r="V241" s="40"/>
    </row>
    <row r="242" spans="1:22">
      <c r="A242" s="16"/>
      <c r="B242" s="39"/>
      <c r="C242" s="40"/>
      <c r="D242" s="40"/>
      <c r="E242" s="40"/>
      <c r="F242" s="40"/>
      <c r="G242" s="40"/>
      <c r="H242" s="40"/>
      <c r="I242" s="40"/>
      <c r="J242" s="40"/>
      <c r="K242" s="40"/>
      <c r="L242" s="40"/>
      <c r="M242" s="40"/>
      <c r="N242" s="40"/>
      <c r="O242" s="40"/>
      <c r="P242" s="40"/>
      <c r="Q242" s="40"/>
      <c r="R242" s="40"/>
      <c r="S242" s="40"/>
      <c r="T242" s="40"/>
      <c r="U242" s="40"/>
      <c r="V242" s="40"/>
    </row>
    <row r="243" spans="1:22">
      <c r="A243" s="16"/>
      <c r="B243" s="101" t="s">
        <v>90</v>
      </c>
      <c r="C243" s="35"/>
      <c r="D243" s="71">
        <v>4262</v>
      </c>
      <c r="E243" s="71"/>
      <c r="F243" s="35"/>
      <c r="G243" s="35"/>
      <c r="H243" s="50" t="s">
        <v>787</v>
      </c>
      <c r="I243" s="50"/>
      <c r="J243" s="51" t="s">
        <v>279</v>
      </c>
      <c r="K243" s="35"/>
      <c r="L243" s="71">
        <v>1346</v>
      </c>
      <c r="M243" s="71"/>
      <c r="N243" s="35"/>
      <c r="O243" s="35"/>
      <c r="P243" s="50" t="s">
        <v>788</v>
      </c>
      <c r="Q243" s="50"/>
      <c r="R243" s="51" t="s">
        <v>279</v>
      </c>
      <c r="S243" s="35"/>
      <c r="T243" s="71">
        <v>1992</v>
      </c>
      <c r="U243" s="71"/>
      <c r="V243" s="35"/>
    </row>
    <row r="244" spans="1:22">
      <c r="A244" s="16"/>
      <c r="B244" s="101"/>
      <c r="C244" s="35"/>
      <c r="D244" s="71"/>
      <c r="E244" s="71"/>
      <c r="F244" s="35"/>
      <c r="G244" s="35"/>
      <c r="H244" s="50"/>
      <c r="I244" s="50"/>
      <c r="J244" s="51"/>
      <c r="K244" s="35"/>
      <c r="L244" s="71"/>
      <c r="M244" s="71"/>
      <c r="N244" s="35"/>
      <c r="O244" s="35"/>
      <c r="P244" s="50"/>
      <c r="Q244" s="50"/>
      <c r="R244" s="51"/>
      <c r="S244" s="35"/>
      <c r="T244" s="71"/>
      <c r="U244" s="71"/>
      <c r="V244" s="35"/>
    </row>
    <row r="245" spans="1:22">
      <c r="A245" s="16"/>
      <c r="B245" s="102" t="s">
        <v>789</v>
      </c>
      <c r="C245" s="40"/>
      <c r="D245" s="47" t="s">
        <v>198</v>
      </c>
      <c r="E245" s="47"/>
      <c r="F245" s="40"/>
      <c r="G245" s="40"/>
      <c r="H245" s="47" t="s">
        <v>198</v>
      </c>
      <c r="I245" s="47"/>
      <c r="J245" s="40"/>
      <c r="K245" s="40"/>
      <c r="L245" s="47">
        <v>355</v>
      </c>
      <c r="M245" s="47"/>
      <c r="N245" s="40"/>
      <c r="O245" s="40"/>
      <c r="P245" s="47" t="s">
        <v>198</v>
      </c>
      <c r="Q245" s="47"/>
      <c r="R245" s="40"/>
      <c r="S245" s="40"/>
      <c r="T245" s="47">
        <v>355</v>
      </c>
      <c r="U245" s="47"/>
      <c r="V245" s="40"/>
    </row>
    <row r="246" spans="1:22">
      <c r="A246" s="16"/>
      <c r="B246" s="102"/>
      <c r="C246" s="40"/>
      <c r="D246" s="47"/>
      <c r="E246" s="47"/>
      <c r="F246" s="40"/>
      <c r="G246" s="40"/>
      <c r="H246" s="47"/>
      <c r="I246" s="47"/>
      <c r="J246" s="40"/>
      <c r="K246" s="40"/>
      <c r="L246" s="47"/>
      <c r="M246" s="47"/>
      <c r="N246" s="40"/>
      <c r="O246" s="40"/>
      <c r="P246" s="47"/>
      <c r="Q246" s="47"/>
      <c r="R246" s="40"/>
      <c r="S246" s="40"/>
      <c r="T246" s="47"/>
      <c r="U246" s="47"/>
      <c r="V246" s="40"/>
    </row>
    <row r="247" spans="1:22">
      <c r="A247" s="16"/>
      <c r="B247" s="101" t="s">
        <v>790</v>
      </c>
      <c r="C247" s="35"/>
      <c r="D247" s="71">
        <v>8152</v>
      </c>
      <c r="E247" s="71"/>
      <c r="F247" s="35"/>
      <c r="G247" s="35"/>
      <c r="H247" s="50" t="s">
        <v>791</v>
      </c>
      <c r="I247" s="50"/>
      <c r="J247" s="51" t="s">
        <v>279</v>
      </c>
      <c r="K247" s="35"/>
      <c r="L247" s="50" t="s">
        <v>792</v>
      </c>
      <c r="M247" s="50"/>
      <c r="N247" s="51" t="s">
        <v>279</v>
      </c>
      <c r="O247" s="35"/>
      <c r="P247" s="71">
        <v>1386</v>
      </c>
      <c r="Q247" s="71"/>
      <c r="R247" s="35"/>
      <c r="S247" s="35"/>
      <c r="T247" s="71">
        <v>9354</v>
      </c>
      <c r="U247" s="71"/>
      <c r="V247" s="35"/>
    </row>
    <row r="248" spans="1:22" ht="15.75" thickBot="1">
      <c r="A248" s="16"/>
      <c r="B248" s="101"/>
      <c r="C248" s="35"/>
      <c r="D248" s="73"/>
      <c r="E248" s="73"/>
      <c r="F248" s="74"/>
      <c r="G248" s="35"/>
      <c r="H248" s="109"/>
      <c r="I248" s="109"/>
      <c r="J248" s="110"/>
      <c r="K248" s="35"/>
      <c r="L248" s="109"/>
      <c r="M248" s="109"/>
      <c r="N248" s="110"/>
      <c r="O248" s="35"/>
      <c r="P248" s="73"/>
      <c r="Q248" s="73"/>
      <c r="R248" s="74"/>
      <c r="S248" s="35"/>
      <c r="T248" s="73"/>
      <c r="U248" s="73"/>
      <c r="V248" s="74"/>
    </row>
    <row r="249" spans="1:22">
      <c r="A249" s="16"/>
      <c r="B249" s="102" t="s">
        <v>93</v>
      </c>
      <c r="C249" s="40"/>
      <c r="D249" s="69">
        <v>12414</v>
      </c>
      <c r="E249" s="69"/>
      <c r="F249" s="41"/>
      <c r="G249" s="40"/>
      <c r="H249" s="44" t="s">
        <v>793</v>
      </c>
      <c r="I249" s="44"/>
      <c r="J249" s="42" t="s">
        <v>279</v>
      </c>
      <c r="K249" s="40"/>
      <c r="L249" s="69">
        <v>1567</v>
      </c>
      <c r="M249" s="69"/>
      <c r="N249" s="41"/>
      <c r="O249" s="40"/>
      <c r="P249" s="44" t="s">
        <v>198</v>
      </c>
      <c r="Q249" s="44"/>
      <c r="R249" s="41"/>
      <c r="S249" s="40"/>
      <c r="T249" s="69">
        <v>11701</v>
      </c>
      <c r="U249" s="69"/>
      <c r="V249" s="41"/>
    </row>
    <row r="250" spans="1:22" ht="15.75" thickBot="1">
      <c r="A250" s="16"/>
      <c r="B250" s="102"/>
      <c r="C250" s="40"/>
      <c r="D250" s="83"/>
      <c r="E250" s="83"/>
      <c r="F250" s="84"/>
      <c r="G250" s="40"/>
      <c r="H250" s="90"/>
      <c r="I250" s="90"/>
      <c r="J250" s="91"/>
      <c r="K250" s="40"/>
      <c r="L250" s="83"/>
      <c r="M250" s="83"/>
      <c r="N250" s="84"/>
      <c r="O250" s="40"/>
      <c r="P250" s="90"/>
      <c r="Q250" s="90"/>
      <c r="R250" s="84"/>
      <c r="S250" s="40"/>
      <c r="T250" s="83"/>
      <c r="U250" s="83"/>
      <c r="V250" s="84"/>
    </row>
    <row r="251" spans="1:22">
      <c r="A251" s="16"/>
      <c r="B251" s="49" t="s">
        <v>94</v>
      </c>
      <c r="C251" s="35"/>
      <c r="D251" s="104" t="s">
        <v>794</v>
      </c>
      <c r="E251" s="104"/>
      <c r="F251" s="85" t="s">
        <v>279</v>
      </c>
      <c r="G251" s="35"/>
      <c r="H251" s="87">
        <v>21332</v>
      </c>
      <c r="I251" s="87"/>
      <c r="J251" s="38"/>
      <c r="K251" s="35"/>
      <c r="L251" s="87">
        <v>25283</v>
      </c>
      <c r="M251" s="87"/>
      <c r="N251" s="38"/>
      <c r="O251" s="35"/>
      <c r="P251" s="104" t="s">
        <v>786</v>
      </c>
      <c r="Q251" s="104"/>
      <c r="R251" s="85" t="s">
        <v>279</v>
      </c>
      <c r="S251" s="35"/>
      <c r="T251" s="87">
        <v>1924</v>
      </c>
      <c r="U251" s="87"/>
      <c r="V251" s="38"/>
    </row>
    <row r="252" spans="1:22">
      <c r="A252" s="16"/>
      <c r="B252" s="49"/>
      <c r="C252" s="35"/>
      <c r="D252" s="50"/>
      <c r="E252" s="50"/>
      <c r="F252" s="51"/>
      <c r="G252" s="35"/>
      <c r="H252" s="71"/>
      <c r="I252" s="71"/>
      <c r="J252" s="35"/>
      <c r="K252" s="35"/>
      <c r="L252" s="71"/>
      <c r="M252" s="71"/>
      <c r="N252" s="35"/>
      <c r="O252" s="35"/>
      <c r="P252" s="50"/>
      <c r="Q252" s="50"/>
      <c r="R252" s="51"/>
      <c r="S252" s="35"/>
      <c r="T252" s="71"/>
      <c r="U252" s="71"/>
      <c r="V252" s="35"/>
    </row>
    <row r="253" spans="1:22">
      <c r="A253" s="16"/>
      <c r="B253" s="39" t="s">
        <v>795</v>
      </c>
      <c r="C253" s="40"/>
      <c r="D253" s="47">
        <v>96</v>
      </c>
      <c r="E253" s="47"/>
      <c r="F253" s="40"/>
      <c r="G253" s="40"/>
      <c r="H253" s="47" t="s">
        <v>198</v>
      </c>
      <c r="I253" s="47"/>
      <c r="J253" s="40"/>
      <c r="K253" s="40"/>
      <c r="L253" s="72">
        <v>1995</v>
      </c>
      <c r="M253" s="72"/>
      <c r="N253" s="40"/>
      <c r="O253" s="40"/>
      <c r="P253" s="47" t="s">
        <v>198</v>
      </c>
      <c r="Q253" s="47"/>
      <c r="R253" s="40"/>
      <c r="S253" s="40"/>
      <c r="T253" s="72">
        <v>2091</v>
      </c>
      <c r="U253" s="72"/>
      <c r="V253" s="40"/>
    </row>
    <row r="254" spans="1:22" ht="15.75" thickBot="1">
      <c r="A254" s="16"/>
      <c r="B254" s="39"/>
      <c r="C254" s="40"/>
      <c r="D254" s="90"/>
      <c r="E254" s="90"/>
      <c r="F254" s="84"/>
      <c r="G254" s="40"/>
      <c r="H254" s="90"/>
      <c r="I254" s="90"/>
      <c r="J254" s="84"/>
      <c r="K254" s="40"/>
      <c r="L254" s="83"/>
      <c r="M254" s="83"/>
      <c r="N254" s="84"/>
      <c r="O254" s="40"/>
      <c r="P254" s="90"/>
      <c r="Q254" s="90"/>
      <c r="R254" s="84"/>
      <c r="S254" s="40"/>
      <c r="T254" s="83"/>
      <c r="U254" s="83"/>
      <c r="V254" s="84"/>
    </row>
    <row r="255" spans="1:22">
      <c r="A255" s="16"/>
      <c r="B255" s="49" t="s">
        <v>96</v>
      </c>
      <c r="C255" s="35"/>
      <c r="D255" s="104" t="s">
        <v>796</v>
      </c>
      <c r="E255" s="104"/>
      <c r="F255" s="85" t="s">
        <v>279</v>
      </c>
      <c r="G255" s="35"/>
      <c r="H255" s="87">
        <v>21332</v>
      </c>
      <c r="I255" s="87"/>
      <c r="J255" s="38"/>
      <c r="K255" s="35"/>
      <c r="L255" s="87">
        <v>23288</v>
      </c>
      <c r="M255" s="87"/>
      <c r="N255" s="38"/>
      <c r="O255" s="35"/>
      <c r="P255" s="104" t="s">
        <v>786</v>
      </c>
      <c r="Q255" s="104"/>
      <c r="R255" s="85" t="s">
        <v>279</v>
      </c>
      <c r="S255" s="35"/>
      <c r="T255" s="104" t="s">
        <v>635</v>
      </c>
      <c r="U255" s="104"/>
      <c r="V255" s="85" t="s">
        <v>279</v>
      </c>
    </row>
    <row r="256" spans="1:22">
      <c r="A256" s="16"/>
      <c r="B256" s="49"/>
      <c r="C256" s="35"/>
      <c r="D256" s="50"/>
      <c r="E256" s="50"/>
      <c r="F256" s="51"/>
      <c r="G256" s="35"/>
      <c r="H256" s="71"/>
      <c r="I256" s="71"/>
      <c r="J256" s="35"/>
      <c r="K256" s="35"/>
      <c r="L256" s="71"/>
      <c r="M256" s="71"/>
      <c r="N256" s="35"/>
      <c r="O256" s="35"/>
      <c r="P256" s="50"/>
      <c r="Q256" s="50"/>
      <c r="R256" s="51"/>
      <c r="S256" s="35"/>
      <c r="T256" s="50"/>
      <c r="U256" s="50"/>
      <c r="V256" s="51"/>
    </row>
    <row r="257" spans="1:22">
      <c r="A257" s="16"/>
      <c r="B257" s="39" t="s">
        <v>782</v>
      </c>
      <c r="C257" s="40"/>
      <c r="D257" s="47" t="s">
        <v>198</v>
      </c>
      <c r="E257" s="47"/>
      <c r="F257" s="40"/>
      <c r="G257" s="40"/>
      <c r="H257" s="47" t="s">
        <v>797</v>
      </c>
      <c r="I257" s="47"/>
      <c r="J257" s="48" t="s">
        <v>279</v>
      </c>
      <c r="K257" s="40"/>
      <c r="L257" s="47" t="s">
        <v>798</v>
      </c>
      <c r="M257" s="47"/>
      <c r="N257" s="48" t="s">
        <v>279</v>
      </c>
      <c r="O257" s="40"/>
      <c r="P257" s="47" t="s">
        <v>198</v>
      </c>
      <c r="Q257" s="47"/>
      <c r="R257" s="40"/>
      <c r="S257" s="40"/>
      <c r="T257" s="47" t="s">
        <v>636</v>
      </c>
      <c r="U257" s="47"/>
      <c r="V257" s="48" t="s">
        <v>279</v>
      </c>
    </row>
    <row r="258" spans="1:22" ht="15.75" thickBot="1">
      <c r="A258" s="16"/>
      <c r="B258" s="39"/>
      <c r="C258" s="40"/>
      <c r="D258" s="90"/>
      <c r="E258" s="90"/>
      <c r="F258" s="84"/>
      <c r="G258" s="40"/>
      <c r="H258" s="90"/>
      <c r="I258" s="90"/>
      <c r="J258" s="91"/>
      <c r="K258" s="40"/>
      <c r="L258" s="90"/>
      <c r="M258" s="90"/>
      <c r="N258" s="91"/>
      <c r="O258" s="40"/>
      <c r="P258" s="90"/>
      <c r="Q258" s="90"/>
      <c r="R258" s="84"/>
      <c r="S258" s="40"/>
      <c r="T258" s="90"/>
      <c r="U258" s="90"/>
      <c r="V258" s="91"/>
    </row>
    <row r="259" spans="1:22">
      <c r="A259" s="16"/>
      <c r="B259" s="49" t="s">
        <v>98</v>
      </c>
      <c r="C259" s="35"/>
      <c r="D259" s="104" t="s">
        <v>796</v>
      </c>
      <c r="E259" s="104"/>
      <c r="F259" s="85" t="s">
        <v>279</v>
      </c>
      <c r="G259" s="35"/>
      <c r="H259" s="87">
        <v>21328</v>
      </c>
      <c r="I259" s="87"/>
      <c r="J259" s="38"/>
      <c r="K259" s="35"/>
      <c r="L259" s="87">
        <v>23027</v>
      </c>
      <c r="M259" s="87"/>
      <c r="N259" s="38"/>
      <c r="O259" s="35"/>
      <c r="P259" s="104" t="s">
        <v>786</v>
      </c>
      <c r="Q259" s="104"/>
      <c r="R259" s="85" t="s">
        <v>279</v>
      </c>
      <c r="S259" s="35"/>
      <c r="T259" s="104" t="s">
        <v>637</v>
      </c>
      <c r="U259" s="104"/>
      <c r="V259" s="85" t="s">
        <v>279</v>
      </c>
    </row>
    <row r="260" spans="1:22">
      <c r="A260" s="16"/>
      <c r="B260" s="49"/>
      <c r="C260" s="35"/>
      <c r="D260" s="50"/>
      <c r="E260" s="50"/>
      <c r="F260" s="51"/>
      <c r="G260" s="35"/>
      <c r="H260" s="71"/>
      <c r="I260" s="71"/>
      <c r="J260" s="35"/>
      <c r="K260" s="35"/>
      <c r="L260" s="71"/>
      <c r="M260" s="71"/>
      <c r="N260" s="35"/>
      <c r="O260" s="35"/>
      <c r="P260" s="50"/>
      <c r="Q260" s="50"/>
      <c r="R260" s="51"/>
      <c r="S260" s="35"/>
      <c r="T260" s="50"/>
      <c r="U260" s="50"/>
      <c r="V260" s="51"/>
    </row>
    <row r="261" spans="1:22">
      <c r="A261" s="16"/>
      <c r="B261" s="102" t="s">
        <v>99</v>
      </c>
      <c r="C261" s="40"/>
      <c r="D261" s="47" t="s">
        <v>198</v>
      </c>
      <c r="E261" s="47"/>
      <c r="F261" s="40"/>
      <c r="G261" s="40"/>
      <c r="H261" s="47" t="s">
        <v>198</v>
      </c>
      <c r="I261" s="47"/>
      <c r="J261" s="40"/>
      <c r="K261" s="40"/>
      <c r="L261" s="72">
        <v>2336</v>
      </c>
      <c r="M261" s="72"/>
      <c r="N261" s="40"/>
      <c r="O261" s="40"/>
      <c r="P261" s="47" t="s">
        <v>198</v>
      </c>
      <c r="Q261" s="47"/>
      <c r="R261" s="40"/>
      <c r="S261" s="40"/>
      <c r="T261" s="72">
        <v>2336</v>
      </c>
      <c r="U261" s="72"/>
      <c r="V261" s="40"/>
    </row>
    <row r="262" spans="1:22" ht="15.75" thickBot="1">
      <c r="A262" s="16"/>
      <c r="B262" s="102"/>
      <c r="C262" s="40"/>
      <c r="D262" s="90"/>
      <c r="E262" s="90"/>
      <c r="F262" s="84"/>
      <c r="G262" s="40"/>
      <c r="H262" s="90"/>
      <c r="I262" s="90"/>
      <c r="J262" s="84"/>
      <c r="K262" s="40"/>
      <c r="L262" s="83"/>
      <c r="M262" s="83"/>
      <c r="N262" s="84"/>
      <c r="O262" s="40"/>
      <c r="P262" s="90"/>
      <c r="Q262" s="90"/>
      <c r="R262" s="84"/>
      <c r="S262" s="40"/>
      <c r="T262" s="83"/>
      <c r="U262" s="83"/>
      <c r="V262" s="84"/>
    </row>
    <row r="263" spans="1:22">
      <c r="A263" s="16"/>
      <c r="B263" s="49" t="s">
        <v>100</v>
      </c>
      <c r="C263" s="35"/>
      <c r="D263" s="85" t="s">
        <v>196</v>
      </c>
      <c r="E263" s="104" t="s">
        <v>796</v>
      </c>
      <c r="F263" s="85" t="s">
        <v>279</v>
      </c>
      <c r="G263" s="35"/>
      <c r="H263" s="85" t="s">
        <v>196</v>
      </c>
      <c r="I263" s="87">
        <v>21328</v>
      </c>
      <c r="J263" s="38"/>
      <c r="K263" s="35"/>
      <c r="L263" s="85" t="s">
        <v>196</v>
      </c>
      <c r="M263" s="87">
        <v>20691</v>
      </c>
      <c r="N263" s="38"/>
      <c r="O263" s="35"/>
      <c r="P263" s="85" t="s">
        <v>196</v>
      </c>
      <c r="Q263" s="104" t="s">
        <v>786</v>
      </c>
      <c r="R263" s="85" t="s">
        <v>279</v>
      </c>
      <c r="S263" s="35"/>
      <c r="T263" s="85" t="s">
        <v>196</v>
      </c>
      <c r="U263" s="104" t="s">
        <v>643</v>
      </c>
      <c r="V263" s="85" t="s">
        <v>279</v>
      </c>
    </row>
    <row r="264" spans="1:22" ht="15.75" thickBot="1">
      <c r="A264" s="16"/>
      <c r="B264" s="49"/>
      <c r="C264" s="35"/>
      <c r="D264" s="86"/>
      <c r="E264" s="122"/>
      <c r="F264" s="86"/>
      <c r="G264" s="35"/>
      <c r="H264" s="86"/>
      <c r="I264" s="88"/>
      <c r="J264" s="89"/>
      <c r="K264" s="35"/>
      <c r="L264" s="86"/>
      <c r="M264" s="88"/>
      <c r="N264" s="89"/>
      <c r="O264" s="35"/>
      <c r="P264" s="86"/>
      <c r="Q264" s="122"/>
      <c r="R264" s="86"/>
      <c r="S264" s="35"/>
      <c r="T264" s="86"/>
      <c r="U264" s="122"/>
      <c r="V264" s="86"/>
    </row>
    <row r="265" spans="1:22" ht="15.75" thickTop="1">
      <c r="A265" s="16"/>
      <c r="B265" s="39" t="s">
        <v>98</v>
      </c>
      <c r="C265" s="40"/>
      <c r="D265" s="136" t="s">
        <v>196</v>
      </c>
      <c r="E265" s="137" t="s">
        <v>796</v>
      </c>
      <c r="F265" s="136" t="s">
        <v>279</v>
      </c>
      <c r="G265" s="40"/>
      <c r="H265" s="136" t="s">
        <v>196</v>
      </c>
      <c r="I265" s="147">
        <v>21328</v>
      </c>
      <c r="J265" s="138"/>
      <c r="K265" s="40"/>
      <c r="L265" s="136" t="s">
        <v>196</v>
      </c>
      <c r="M265" s="147">
        <v>23027</v>
      </c>
      <c r="N265" s="138"/>
      <c r="O265" s="40"/>
      <c r="P265" s="136" t="s">
        <v>196</v>
      </c>
      <c r="Q265" s="137" t="s">
        <v>786</v>
      </c>
      <c r="R265" s="136" t="s">
        <v>279</v>
      </c>
      <c r="S265" s="40"/>
      <c r="T265" s="136" t="s">
        <v>196</v>
      </c>
      <c r="U265" s="137" t="s">
        <v>637</v>
      </c>
      <c r="V265" s="136" t="s">
        <v>279</v>
      </c>
    </row>
    <row r="266" spans="1:22">
      <c r="A266" s="16"/>
      <c r="B266" s="39"/>
      <c r="C266" s="40"/>
      <c r="D266" s="43"/>
      <c r="E266" s="45"/>
      <c r="F266" s="43"/>
      <c r="G266" s="40"/>
      <c r="H266" s="43"/>
      <c r="I266" s="70"/>
      <c r="J266" s="46"/>
      <c r="K266" s="40"/>
      <c r="L266" s="43"/>
      <c r="M266" s="70"/>
      <c r="N266" s="46"/>
      <c r="O266" s="40"/>
      <c r="P266" s="43"/>
      <c r="Q266" s="45"/>
      <c r="R266" s="43"/>
      <c r="S266" s="40"/>
      <c r="T266" s="43"/>
      <c r="U266" s="45"/>
      <c r="V266" s="43"/>
    </row>
    <row r="267" spans="1:22">
      <c r="A267" s="16"/>
      <c r="B267" s="49" t="s">
        <v>799</v>
      </c>
      <c r="C267" s="35"/>
      <c r="D267" s="71">
        <v>1475</v>
      </c>
      <c r="E267" s="71"/>
      <c r="F267" s="35"/>
      <c r="G267" s="35"/>
      <c r="H267" s="50" t="s">
        <v>198</v>
      </c>
      <c r="I267" s="50"/>
      <c r="J267" s="35"/>
      <c r="K267" s="35"/>
      <c r="L267" s="71">
        <v>10597</v>
      </c>
      <c r="M267" s="71"/>
      <c r="N267" s="35"/>
      <c r="O267" s="35"/>
      <c r="P267" s="50" t="s">
        <v>198</v>
      </c>
      <c r="Q267" s="50"/>
      <c r="R267" s="35"/>
      <c r="S267" s="35"/>
      <c r="T267" s="71">
        <v>12072</v>
      </c>
      <c r="U267" s="71"/>
      <c r="V267" s="35"/>
    </row>
    <row r="268" spans="1:22" ht="15.75" thickBot="1">
      <c r="A268" s="16"/>
      <c r="B268" s="49"/>
      <c r="C268" s="35"/>
      <c r="D268" s="73"/>
      <c r="E268" s="73"/>
      <c r="F268" s="74"/>
      <c r="G268" s="35"/>
      <c r="H268" s="109"/>
      <c r="I268" s="109"/>
      <c r="J268" s="74"/>
      <c r="K268" s="35"/>
      <c r="L268" s="73"/>
      <c r="M268" s="73"/>
      <c r="N268" s="74"/>
      <c r="O268" s="35"/>
      <c r="P268" s="109"/>
      <c r="Q268" s="109"/>
      <c r="R268" s="74"/>
      <c r="S268" s="35"/>
      <c r="T268" s="73"/>
      <c r="U268" s="73"/>
      <c r="V268" s="74"/>
    </row>
    <row r="269" spans="1:22">
      <c r="A269" s="16"/>
      <c r="B269" s="39" t="s">
        <v>102</v>
      </c>
      <c r="C269" s="40"/>
      <c r="D269" s="44" t="s">
        <v>800</v>
      </c>
      <c r="E269" s="44"/>
      <c r="F269" s="42" t="s">
        <v>279</v>
      </c>
      <c r="G269" s="40"/>
      <c r="H269" s="69">
        <v>21328</v>
      </c>
      <c r="I269" s="69"/>
      <c r="J269" s="41"/>
      <c r="K269" s="40"/>
      <c r="L269" s="69">
        <v>33624</v>
      </c>
      <c r="M269" s="69"/>
      <c r="N269" s="41"/>
      <c r="O269" s="40"/>
      <c r="P269" s="44" t="s">
        <v>786</v>
      </c>
      <c r="Q269" s="44"/>
      <c r="R269" s="42" t="s">
        <v>279</v>
      </c>
      <c r="S269" s="40"/>
      <c r="T269" s="69">
        <v>11640</v>
      </c>
      <c r="U269" s="69"/>
      <c r="V269" s="41"/>
    </row>
    <row r="270" spans="1:22">
      <c r="A270" s="16"/>
      <c r="B270" s="39"/>
      <c r="C270" s="40"/>
      <c r="D270" s="47"/>
      <c r="E270" s="47"/>
      <c r="F270" s="48"/>
      <c r="G270" s="40"/>
      <c r="H270" s="72"/>
      <c r="I270" s="72"/>
      <c r="J270" s="40"/>
      <c r="K270" s="40"/>
      <c r="L270" s="72"/>
      <c r="M270" s="72"/>
      <c r="N270" s="40"/>
      <c r="O270" s="40"/>
      <c r="P270" s="47"/>
      <c r="Q270" s="47"/>
      <c r="R270" s="48"/>
      <c r="S270" s="40"/>
      <c r="T270" s="72"/>
      <c r="U270" s="72"/>
      <c r="V270" s="40"/>
    </row>
    <row r="271" spans="1:22">
      <c r="A271" s="16"/>
      <c r="B271" s="101" t="s">
        <v>103</v>
      </c>
      <c r="C271" s="35"/>
      <c r="D271" s="50" t="s">
        <v>198</v>
      </c>
      <c r="E271" s="50"/>
      <c r="F271" s="35"/>
      <c r="G271" s="35"/>
      <c r="H271" s="50" t="s">
        <v>198</v>
      </c>
      <c r="I271" s="50"/>
      <c r="J271" s="35"/>
      <c r="K271" s="35"/>
      <c r="L271" s="71">
        <v>2336</v>
      </c>
      <c r="M271" s="71"/>
      <c r="N271" s="35"/>
      <c r="O271" s="35"/>
      <c r="P271" s="50" t="s">
        <v>198</v>
      </c>
      <c r="Q271" s="50"/>
      <c r="R271" s="35"/>
      <c r="S271" s="35"/>
      <c r="T271" s="71">
        <v>2336</v>
      </c>
      <c r="U271" s="71"/>
      <c r="V271" s="35"/>
    </row>
    <row r="272" spans="1:22" ht="15.75" thickBot="1">
      <c r="A272" s="16"/>
      <c r="B272" s="101"/>
      <c r="C272" s="35"/>
      <c r="D272" s="109"/>
      <c r="E272" s="109"/>
      <c r="F272" s="74"/>
      <c r="G272" s="35"/>
      <c r="H272" s="109"/>
      <c r="I272" s="109"/>
      <c r="J272" s="74"/>
      <c r="K272" s="35"/>
      <c r="L272" s="73"/>
      <c r="M272" s="73"/>
      <c r="N272" s="74"/>
      <c r="O272" s="35"/>
      <c r="P272" s="109"/>
      <c r="Q272" s="109"/>
      <c r="R272" s="74"/>
      <c r="S272" s="35"/>
      <c r="T272" s="73"/>
      <c r="U272" s="73"/>
      <c r="V272" s="74"/>
    </row>
    <row r="273" spans="1:22">
      <c r="A273" s="16"/>
      <c r="B273" s="39" t="s">
        <v>104</v>
      </c>
      <c r="C273" s="40"/>
      <c r="D273" s="42" t="s">
        <v>196</v>
      </c>
      <c r="E273" s="44" t="s">
        <v>800</v>
      </c>
      <c r="F273" s="42" t="s">
        <v>279</v>
      </c>
      <c r="G273" s="40"/>
      <c r="H273" s="42" t="s">
        <v>196</v>
      </c>
      <c r="I273" s="69">
        <v>21328</v>
      </c>
      <c r="J273" s="41"/>
      <c r="K273" s="40"/>
      <c r="L273" s="42" t="s">
        <v>196</v>
      </c>
      <c r="M273" s="69">
        <v>31288</v>
      </c>
      <c r="N273" s="41"/>
      <c r="O273" s="40"/>
      <c r="P273" s="42" t="s">
        <v>196</v>
      </c>
      <c r="Q273" s="44" t="s">
        <v>786</v>
      </c>
      <c r="R273" s="42" t="s">
        <v>279</v>
      </c>
      <c r="S273" s="40"/>
      <c r="T273" s="42" t="s">
        <v>196</v>
      </c>
      <c r="U273" s="69">
        <v>9304</v>
      </c>
      <c r="V273" s="41"/>
    </row>
    <row r="274" spans="1:22" ht="15.75" thickBot="1">
      <c r="A274" s="16"/>
      <c r="B274" s="39"/>
      <c r="C274" s="40"/>
      <c r="D274" s="75"/>
      <c r="E274" s="112"/>
      <c r="F274" s="75"/>
      <c r="G274" s="40"/>
      <c r="H274" s="75"/>
      <c r="I274" s="76"/>
      <c r="J274" s="77"/>
      <c r="K274" s="40"/>
      <c r="L274" s="75"/>
      <c r="M274" s="76"/>
      <c r="N274" s="77"/>
      <c r="O274" s="40"/>
      <c r="P274" s="75"/>
      <c r="Q274" s="112"/>
      <c r="R274" s="75"/>
      <c r="S274" s="40"/>
      <c r="T274" s="75"/>
      <c r="U274" s="76"/>
      <c r="V274" s="77"/>
    </row>
    <row r="275" spans="1:22" ht="15.75" thickTop="1">
      <c r="A275" s="16"/>
      <c r="B275" s="149"/>
      <c r="C275" s="149"/>
      <c r="D275" s="149"/>
      <c r="E275" s="149"/>
      <c r="F275" s="149"/>
      <c r="G275" s="149"/>
      <c r="H275" s="149"/>
      <c r="I275" s="149"/>
      <c r="J275" s="149"/>
      <c r="K275" s="149"/>
      <c r="L275" s="149"/>
      <c r="M275" s="149"/>
      <c r="N275" s="149"/>
      <c r="O275" s="149"/>
      <c r="P275" s="149"/>
      <c r="Q275" s="149"/>
      <c r="R275" s="149"/>
      <c r="S275" s="149"/>
      <c r="T275" s="149"/>
      <c r="U275" s="149"/>
      <c r="V275" s="149"/>
    </row>
    <row r="276" spans="1:22">
      <c r="A276" s="16"/>
      <c r="B276" s="31"/>
      <c r="C276" s="31"/>
      <c r="D276" s="31"/>
      <c r="E276" s="31"/>
      <c r="F276" s="31"/>
      <c r="G276" s="31"/>
      <c r="H276" s="31"/>
      <c r="I276" s="31"/>
      <c r="J276" s="31"/>
      <c r="K276" s="31"/>
      <c r="L276" s="31"/>
      <c r="M276" s="31"/>
      <c r="N276" s="31"/>
      <c r="O276" s="31"/>
      <c r="P276" s="31"/>
      <c r="Q276" s="31"/>
      <c r="R276" s="31"/>
      <c r="S276" s="31"/>
      <c r="T276" s="31"/>
      <c r="U276" s="31"/>
      <c r="V276" s="31"/>
    </row>
    <row r="277" spans="1:22">
      <c r="A277" s="16"/>
      <c r="B277" s="12"/>
      <c r="C277" s="12"/>
      <c r="D277" s="12"/>
      <c r="E277" s="12"/>
      <c r="F277" s="12"/>
      <c r="G277" s="12"/>
      <c r="H277" s="12"/>
      <c r="I277" s="12"/>
      <c r="J277" s="12"/>
      <c r="K277" s="12"/>
      <c r="L277" s="12"/>
      <c r="M277" s="12"/>
      <c r="N277" s="12"/>
      <c r="O277" s="12"/>
      <c r="P277" s="12"/>
      <c r="Q277" s="12"/>
      <c r="R277" s="12"/>
      <c r="S277" s="12"/>
      <c r="T277" s="12"/>
      <c r="U277" s="12"/>
      <c r="V277" s="12"/>
    </row>
    <row r="278" spans="1:22" ht="15.75" thickBot="1">
      <c r="A278" s="16"/>
      <c r="B278" s="22"/>
      <c r="C278" s="22"/>
      <c r="D278" s="36" t="s">
        <v>354</v>
      </c>
      <c r="E278" s="36"/>
      <c r="F278" s="36"/>
      <c r="G278" s="36"/>
      <c r="H278" s="36"/>
      <c r="I278" s="36"/>
      <c r="J278" s="36"/>
      <c r="K278" s="36"/>
      <c r="L278" s="36"/>
      <c r="M278" s="36"/>
      <c r="N278" s="36"/>
      <c r="O278" s="36"/>
      <c r="P278" s="36"/>
      <c r="Q278" s="36"/>
      <c r="R278" s="36"/>
      <c r="S278" s="36"/>
      <c r="T278" s="36"/>
      <c r="U278" s="36"/>
      <c r="V278" s="36"/>
    </row>
    <row r="279" spans="1:22" ht="15.75" thickBot="1">
      <c r="A279" s="16"/>
      <c r="B279" s="22"/>
      <c r="C279" s="22"/>
      <c r="D279" s="121" t="s">
        <v>745</v>
      </c>
      <c r="E279" s="121"/>
      <c r="F279" s="121"/>
      <c r="G279" s="22"/>
      <c r="H279" s="121" t="s">
        <v>746</v>
      </c>
      <c r="I279" s="121"/>
      <c r="J279" s="121"/>
      <c r="K279" s="22"/>
      <c r="L279" s="121" t="s">
        <v>747</v>
      </c>
      <c r="M279" s="121"/>
      <c r="N279" s="121"/>
      <c r="O279" s="22"/>
      <c r="P279" s="121" t="s">
        <v>748</v>
      </c>
      <c r="Q279" s="121"/>
      <c r="R279" s="121"/>
      <c r="S279" s="22"/>
      <c r="T279" s="121" t="s">
        <v>317</v>
      </c>
      <c r="U279" s="121"/>
      <c r="V279" s="121"/>
    </row>
    <row r="280" spans="1:22">
      <c r="A280" s="16"/>
      <c r="B280" s="23" t="s">
        <v>75</v>
      </c>
      <c r="C280" s="24"/>
      <c r="D280" s="41"/>
      <c r="E280" s="41"/>
      <c r="F280" s="41"/>
      <c r="G280" s="24"/>
      <c r="H280" s="41"/>
      <c r="I280" s="41"/>
      <c r="J280" s="41"/>
      <c r="K280" s="24"/>
      <c r="L280" s="41"/>
      <c r="M280" s="41"/>
      <c r="N280" s="41"/>
      <c r="O280" s="24"/>
      <c r="P280" s="41"/>
      <c r="Q280" s="41"/>
      <c r="R280" s="41"/>
      <c r="S280" s="24"/>
      <c r="T280" s="41"/>
      <c r="U280" s="41"/>
      <c r="V280" s="41"/>
    </row>
    <row r="281" spans="1:22">
      <c r="A281" s="16"/>
      <c r="B281" s="101" t="s">
        <v>76</v>
      </c>
      <c r="C281" s="35"/>
      <c r="D281" s="51" t="s">
        <v>196</v>
      </c>
      <c r="E281" s="50" t="s">
        <v>198</v>
      </c>
      <c r="F281" s="35"/>
      <c r="G281" s="35"/>
      <c r="H281" s="51" t="s">
        <v>196</v>
      </c>
      <c r="I281" s="71">
        <v>146880</v>
      </c>
      <c r="J281" s="35"/>
      <c r="K281" s="35"/>
      <c r="L281" s="51" t="s">
        <v>196</v>
      </c>
      <c r="M281" s="71">
        <v>634117</v>
      </c>
      <c r="N281" s="35"/>
      <c r="O281" s="35"/>
      <c r="P281" s="51" t="s">
        <v>196</v>
      </c>
      <c r="Q281" s="50" t="s">
        <v>801</v>
      </c>
      <c r="R281" s="51" t="s">
        <v>279</v>
      </c>
      <c r="S281" s="35"/>
      <c r="T281" s="51" t="s">
        <v>196</v>
      </c>
      <c r="U281" s="71">
        <v>765334</v>
      </c>
      <c r="V281" s="35"/>
    </row>
    <row r="282" spans="1:22">
      <c r="A282" s="16"/>
      <c r="B282" s="101"/>
      <c r="C282" s="35"/>
      <c r="D282" s="51"/>
      <c r="E282" s="50"/>
      <c r="F282" s="35"/>
      <c r="G282" s="35"/>
      <c r="H282" s="51"/>
      <c r="I282" s="71"/>
      <c r="J282" s="35"/>
      <c r="K282" s="35"/>
      <c r="L282" s="51"/>
      <c r="M282" s="71"/>
      <c r="N282" s="35"/>
      <c r="O282" s="35"/>
      <c r="P282" s="51"/>
      <c r="Q282" s="50"/>
      <c r="R282" s="51"/>
      <c r="S282" s="35"/>
      <c r="T282" s="51"/>
      <c r="U282" s="71"/>
      <c r="V282" s="35"/>
    </row>
    <row r="283" spans="1:22">
      <c r="A283" s="16"/>
      <c r="B283" s="102" t="s">
        <v>77</v>
      </c>
      <c r="C283" s="40"/>
      <c r="D283" s="47" t="s">
        <v>198</v>
      </c>
      <c r="E283" s="47"/>
      <c r="F283" s="40"/>
      <c r="G283" s="40"/>
      <c r="H283" s="72">
        <v>1646</v>
      </c>
      <c r="I283" s="72"/>
      <c r="J283" s="40"/>
      <c r="K283" s="40"/>
      <c r="L283" s="72">
        <v>94091</v>
      </c>
      <c r="M283" s="72"/>
      <c r="N283" s="40"/>
      <c r="O283" s="40"/>
      <c r="P283" s="47" t="s">
        <v>198</v>
      </c>
      <c r="Q283" s="47"/>
      <c r="R283" s="40"/>
      <c r="S283" s="40"/>
      <c r="T283" s="72">
        <v>95737</v>
      </c>
      <c r="U283" s="72"/>
      <c r="V283" s="40"/>
    </row>
    <row r="284" spans="1:22">
      <c r="A284" s="16"/>
      <c r="B284" s="102"/>
      <c r="C284" s="40"/>
      <c r="D284" s="47"/>
      <c r="E284" s="47"/>
      <c r="F284" s="40"/>
      <c r="G284" s="40"/>
      <c r="H284" s="72"/>
      <c r="I284" s="72"/>
      <c r="J284" s="40"/>
      <c r="K284" s="40"/>
      <c r="L284" s="72"/>
      <c r="M284" s="72"/>
      <c r="N284" s="40"/>
      <c r="O284" s="40"/>
      <c r="P284" s="47"/>
      <c r="Q284" s="47"/>
      <c r="R284" s="40"/>
      <c r="S284" s="40"/>
      <c r="T284" s="72"/>
      <c r="U284" s="72"/>
      <c r="V284" s="40"/>
    </row>
    <row r="285" spans="1:22">
      <c r="A285" s="16"/>
      <c r="B285" s="101" t="s">
        <v>78</v>
      </c>
      <c r="C285" s="35"/>
      <c r="D285" s="50" t="s">
        <v>198</v>
      </c>
      <c r="E285" s="50"/>
      <c r="F285" s="35"/>
      <c r="G285" s="35"/>
      <c r="H285" s="50" t="s">
        <v>198</v>
      </c>
      <c r="I285" s="50"/>
      <c r="J285" s="35"/>
      <c r="K285" s="35"/>
      <c r="L285" s="71">
        <v>108617</v>
      </c>
      <c r="M285" s="71"/>
      <c r="N285" s="35"/>
      <c r="O285" s="35"/>
      <c r="P285" s="50" t="s">
        <v>198</v>
      </c>
      <c r="Q285" s="50"/>
      <c r="R285" s="35"/>
      <c r="S285" s="35"/>
      <c r="T285" s="71">
        <v>108617</v>
      </c>
      <c r="U285" s="71"/>
      <c r="V285" s="35"/>
    </row>
    <row r="286" spans="1:22" ht="15.75" thickBot="1">
      <c r="A286" s="16"/>
      <c r="B286" s="101"/>
      <c r="C286" s="35"/>
      <c r="D286" s="109"/>
      <c r="E286" s="109"/>
      <c r="F286" s="74"/>
      <c r="G286" s="35"/>
      <c r="H286" s="109"/>
      <c r="I286" s="109"/>
      <c r="J286" s="74"/>
      <c r="K286" s="35"/>
      <c r="L286" s="73"/>
      <c r="M286" s="73"/>
      <c r="N286" s="74"/>
      <c r="O286" s="35"/>
      <c r="P286" s="109"/>
      <c r="Q286" s="109"/>
      <c r="R286" s="74"/>
      <c r="S286" s="35"/>
      <c r="T286" s="73"/>
      <c r="U286" s="73"/>
      <c r="V286" s="74"/>
    </row>
    <row r="287" spans="1:22">
      <c r="A287" s="16"/>
      <c r="B287" s="39" t="s">
        <v>79</v>
      </c>
      <c r="C287" s="40"/>
      <c r="D287" s="44" t="s">
        <v>198</v>
      </c>
      <c r="E287" s="44"/>
      <c r="F287" s="41"/>
      <c r="G287" s="40"/>
      <c r="H287" s="69">
        <v>148526</v>
      </c>
      <c r="I287" s="69"/>
      <c r="J287" s="41"/>
      <c r="K287" s="40"/>
      <c r="L287" s="69">
        <v>836825</v>
      </c>
      <c r="M287" s="69"/>
      <c r="N287" s="41"/>
      <c r="O287" s="40"/>
      <c r="P287" s="44" t="s">
        <v>801</v>
      </c>
      <c r="Q287" s="44"/>
      <c r="R287" s="42" t="s">
        <v>279</v>
      </c>
      <c r="S287" s="40"/>
      <c r="T287" s="69">
        <v>969688</v>
      </c>
      <c r="U287" s="69"/>
      <c r="V287" s="41"/>
    </row>
    <row r="288" spans="1:22">
      <c r="A288" s="16"/>
      <c r="B288" s="39"/>
      <c r="C288" s="40"/>
      <c r="D288" s="47"/>
      <c r="E288" s="47"/>
      <c r="F288" s="40"/>
      <c r="G288" s="40"/>
      <c r="H288" s="72"/>
      <c r="I288" s="72"/>
      <c r="J288" s="40"/>
      <c r="K288" s="40"/>
      <c r="L288" s="72"/>
      <c r="M288" s="72"/>
      <c r="N288" s="40"/>
      <c r="O288" s="40"/>
      <c r="P288" s="47"/>
      <c r="Q288" s="47"/>
      <c r="R288" s="48"/>
      <c r="S288" s="40"/>
      <c r="T288" s="72"/>
      <c r="U288" s="72"/>
      <c r="V288" s="40"/>
    </row>
    <row r="289" spans="1:22">
      <c r="A289" s="16"/>
      <c r="B289" s="49" t="s">
        <v>80</v>
      </c>
      <c r="C289" s="35"/>
      <c r="D289" s="35"/>
      <c r="E289" s="35"/>
      <c r="F289" s="35"/>
      <c r="G289" s="35"/>
      <c r="H289" s="35"/>
      <c r="I289" s="35"/>
      <c r="J289" s="35"/>
      <c r="K289" s="35"/>
      <c r="L289" s="35"/>
      <c r="M289" s="35"/>
      <c r="N289" s="35"/>
      <c r="O289" s="35"/>
      <c r="P289" s="35"/>
      <c r="Q289" s="35"/>
      <c r="R289" s="35"/>
      <c r="S289" s="35"/>
      <c r="T289" s="35"/>
      <c r="U289" s="35"/>
      <c r="V289" s="35"/>
    </row>
    <row r="290" spans="1:22">
      <c r="A290" s="16"/>
      <c r="B290" s="49"/>
      <c r="C290" s="35"/>
      <c r="D290" s="35"/>
      <c r="E290" s="35"/>
      <c r="F290" s="35"/>
      <c r="G290" s="35"/>
      <c r="H290" s="35"/>
      <c r="I290" s="35"/>
      <c r="J290" s="35"/>
      <c r="K290" s="35"/>
      <c r="L290" s="35"/>
      <c r="M290" s="35"/>
      <c r="N290" s="35"/>
      <c r="O290" s="35"/>
      <c r="P290" s="35"/>
      <c r="Q290" s="35"/>
      <c r="R290" s="35"/>
      <c r="S290" s="35"/>
      <c r="T290" s="35"/>
      <c r="U290" s="35"/>
      <c r="V290" s="35"/>
    </row>
    <row r="291" spans="1:22">
      <c r="A291" s="16"/>
      <c r="B291" s="102" t="s">
        <v>81</v>
      </c>
      <c r="C291" s="40"/>
      <c r="D291" s="47" t="s">
        <v>198</v>
      </c>
      <c r="E291" s="47"/>
      <c r="F291" s="40"/>
      <c r="G291" s="40"/>
      <c r="H291" s="72">
        <v>108814</v>
      </c>
      <c r="I291" s="72"/>
      <c r="J291" s="40"/>
      <c r="K291" s="40"/>
      <c r="L291" s="72">
        <v>587481</v>
      </c>
      <c r="M291" s="72"/>
      <c r="N291" s="40"/>
      <c r="O291" s="40"/>
      <c r="P291" s="47" t="s">
        <v>801</v>
      </c>
      <c r="Q291" s="47"/>
      <c r="R291" s="48" t="s">
        <v>279</v>
      </c>
      <c r="S291" s="40"/>
      <c r="T291" s="72">
        <v>680632</v>
      </c>
      <c r="U291" s="72"/>
      <c r="V291" s="40"/>
    </row>
    <row r="292" spans="1:22">
      <c r="A292" s="16"/>
      <c r="B292" s="102"/>
      <c r="C292" s="40"/>
      <c r="D292" s="47"/>
      <c r="E292" s="47"/>
      <c r="F292" s="40"/>
      <c r="G292" s="40"/>
      <c r="H292" s="72"/>
      <c r="I292" s="72"/>
      <c r="J292" s="40"/>
      <c r="K292" s="40"/>
      <c r="L292" s="72"/>
      <c r="M292" s="72"/>
      <c r="N292" s="40"/>
      <c r="O292" s="40"/>
      <c r="P292" s="47"/>
      <c r="Q292" s="47"/>
      <c r="R292" s="48"/>
      <c r="S292" s="40"/>
      <c r="T292" s="72"/>
      <c r="U292" s="72"/>
      <c r="V292" s="40"/>
    </row>
    <row r="293" spans="1:22">
      <c r="A293" s="16"/>
      <c r="B293" s="101" t="s">
        <v>82</v>
      </c>
      <c r="C293" s="35"/>
      <c r="D293" s="50" t="s">
        <v>198</v>
      </c>
      <c r="E293" s="50"/>
      <c r="F293" s="35"/>
      <c r="G293" s="35"/>
      <c r="H293" s="71">
        <v>13041</v>
      </c>
      <c r="I293" s="71"/>
      <c r="J293" s="35"/>
      <c r="K293" s="35"/>
      <c r="L293" s="71">
        <v>149772</v>
      </c>
      <c r="M293" s="71"/>
      <c r="N293" s="35"/>
      <c r="O293" s="35"/>
      <c r="P293" s="50" t="s">
        <v>198</v>
      </c>
      <c r="Q293" s="50"/>
      <c r="R293" s="35"/>
      <c r="S293" s="35"/>
      <c r="T293" s="71">
        <v>162813</v>
      </c>
      <c r="U293" s="71"/>
      <c r="V293" s="35"/>
    </row>
    <row r="294" spans="1:22">
      <c r="A294" s="16"/>
      <c r="B294" s="101"/>
      <c r="C294" s="35"/>
      <c r="D294" s="50"/>
      <c r="E294" s="50"/>
      <c r="F294" s="35"/>
      <c r="G294" s="35"/>
      <c r="H294" s="71"/>
      <c r="I294" s="71"/>
      <c r="J294" s="35"/>
      <c r="K294" s="35"/>
      <c r="L294" s="71"/>
      <c r="M294" s="71"/>
      <c r="N294" s="35"/>
      <c r="O294" s="35"/>
      <c r="P294" s="50"/>
      <c r="Q294" s="50"/>
      <c r="R294" s="35"/>
      <c r="S294" s="35"/>
      <c r="T294" s="71"/>
      <c r="U294" s="71"/>
      <c r="V294" s="35"/>
    </row>
    <row r="295" spans="1:22">
      <c r="A295" s="16"/>
      <c r="B295" s="102" t="s">
        <v>83</v>
      </c>
      <c r="C295" s="40"/>
      <c r="D295" s="72">
        <v>15983</v>
      </c>
      <c r="E295" s="72"/>
      <c r="F295" s="40"/>
      <c r="G295" s="40"/>
      <c r="H295" s="72">
        <v>6347</v>
      </c>
      <c r="I295" s="72"/>
      <c r="J295" s="40"/>
      <c r="K295" s="40"/>
      <c r="L295" s="72">
        <v>32557</v>
      </c>
      <c r="M295" s="72"/>
      <c r="N295" s="40"/>
      <c r="O295" s="40"/>
      <c r="P295" s="47" t="s">
        <v>198</v>
      </c>
      <c r="Q295" s="47"/>
      <c r="R295" s="40"/>
      <c r="S295" s="40"/>
      <c r="T295" s="72">
        <v>54887</v>
      </c>
      <c r="U295" s="72"/>
      <c r="V295" s="40"/>
    </row>
    <row r="296" spans="1:22">
      <c r="A296" s="16"/>
      <c r="B296" s="102"/>
      <c r="C296" s="40"/>
      <c r="D296" s="72"/>
      <c r="E296" s="72"/>
      <c r="F296" s="40"/>
      <c r="G296" s="40"/>
      <c r="H296" s="72"/>
      <c r="I296" s="72"/>
      <c r="J296" s="40"/>
      <c r="K296" s="40"/>
      <c r="L296" s="72"/>
      <c r="M296" s="72"/>
      <c r="N296" s="40"/>
      <c r="O296" s="40"/>
      <c r="P296" s="47"/>
      <c r="Q296" s="47"/>
      <c r="R296" s="40"/>
      <c r="S296" s="40"/>
      <c r="T296" s="72"/>
      <c r="U296" s="72"/>
      <c r="V296" s="40"/>
    </row>
    <row r="297" spans="1:22">
      <c r="A297" s="16"/>
      <c r="B297" s="101" t="s">
        <v>84</v>
      </c>
      <c r="C297" s="35"/>
      <c r="D297" s="71">
        <v>1504</v>
      </c>
      <c r="E297" s="71"/>
      <c r="F297" s="35"/>
      <c r="G297" s="35"/>
      <c r="H297" s="71">
        <v>8898</v>
      </c>
      <c r="I297" s="71"/>
      <c r="J297" s="35"/>
      <c r="K297" s="35"/>
      <c r="L297" s="71">
        <v>31161</v>
      </c>
      <c r="M297" s="71"/>
      <c r="N297" s="35"/>
      <c r="O297" s="35"/>
      <c r="P297" s="50" t="s">
        <v>198</v>
      </c>
      <c r="Q297" s="50"/>
      <c r="R297" s="35"/>
      <c r="S297" s="35"/>
      <c r="T297" s="71">
        <v>41563</v>
      </c>
      <c r="U297" s="71"/>
      <c r="V297" s="35"/>
    </row>
    <row r="298" spans="1:22">
      <c r="A298" s="16"/>
      <c r="B298" s="101"/>
      <c r="C298" s="35"/>
      <c r="D298" s="71"/>
      <c r="E298" s="71"/>
      <c r="F298" s="35"/>
      <c r="G298" s="35"/>
      <c r="H298" s="71"/>
      <c r="I298" s="71"/>
      <c r="J298" s="35"/>
      <c r="K298" s="35"/>
      <c r="L298" s="71"/>
      <c r="M298" s="71"/>
      <c r="N298" s="35"/>
      <c r="O298" s="35"/>
      <c r="P298" s="50"/>
      <c r="Q298" s="50"/>
      <c r="R298" s="35"/>
      <c r="S298" s="35"/>
      <c r="T298" s="71"/>
      <c r="U298" s="71"/>
      <c r="V298" s="35"/>
    </row>
    <row r="299" spans="1:22">
      <c r="A299" s="16"/>
      <c r="B299" s="146" t="s">
        <v>85</v>
      </c>
      <c r="C299" s="40"/>
      <c r="D299" s="47" t="s">
        <v>198</v>
      </c>
      <c r="E299" s="47"/>
      <c r="F299" s="40"/>
      <c r="G299" s="40"/>
      <c r="H299" s="47">
        <v>682</v>
      </c>
      <c r="I299" s="47"/>
      <c r="J299" s="40"/>
      <c r="K299" s="40"/>
      <c r="L299" s="47" t="s">
        <v>802</v>
      </c>
      <c r="M299" s="47"/>
      <c r="N299" s="48" t="s">
        <v>279</v>
      </c>
      <c r="O299" s="40"/>
      <c r="P299" s="47" t="s">
        <v>198</v>
      </c>
      <c r="Q299" s="47"/>
      <c r="R299" s="40"/>
      <c r="S299" s="40"/>
      <c r="T299" s="47" t="s">
        <v>357</v>
      </c>
      <c r="U299" s="47"/>
      <c r="V299" s="48" t="s">
        <v>279</v>
      </c>
    </row>
    <row r="300" spans="1:22" ht="15.75" thickBot="1">
      <c r="A300" s="16"/>
      <c r="B300" s="146"/>
      <c r="C300" s="40"/>
      <c r="D300" s="90"/>
      <c r="E300" s="90"/>
      <c r="F300" s="84"/>
      <c r="G300" s="40"/>
      <c r="H300" s="90"/>
      <c r="I300" s="90"/>
      <c r="J300" s="84"/>
      <c r="K300" s="40"/>
      <c r="L300" s="90"/>
      <c r="M300" s="90"/>
      <c r="N300" s="91"/>
      <c r="O300" s="40"/>
      <c r="P300" s="90"/>
      <c r="Q300" s="90"/>
      <c r="R300" s="84"/>
      <c r="S300" s="40"/>
      <c r="T300" s="90"/>
      <c r="U300" s="90"/>
      <c r="V300" s="91"/>
    </row>
    <row r="301" spans="1:22">
      <c r="A301" s="16"/>
      <c r="B301" s="101" t="s">
        <v>86</v>
      </c>
      <c r="C301" s="35"/>
      <c r="D301" s="87">
        <v>17487</v>
      </c>
      <c r="E301" s="87"/>
      <c r="F301" s="38"/>
      <c r="G301" s="35"/>
      <c r="H301" s="87">
        <v>137782</v>
      </c>
      <c r="I301" s="87"/>
      <c r="J301" s="38"/>
      <c r="K301" s="35"/>
      <c r="L301" s="87">
        <v>800159</v>
      </c>
      <c r="M301" s="87"/>
      <c r="N301" s="38"/>
      <c r="O301" s="35"/>
      <c r="P301" s="104" t="s">
        <v>801</v>
      </c>
      <c r="Q301" s="104"/>
      <c r="R301" s="85" t="s">
        <v>279</v>
      </c>
      <c r="S301" s="35"/>
      <c r="T301" s="87">
        <v>939765</v>
      </c>
      <c r="U301" s="87"/>
      <c r="V301" s="38"/>
    </row>
    <row r="302" spans="1:22" ht="15.75" thickBot="1">
      <c r="A302" s="16"/>
      <c r="B302" s="101"/>
      <c r="C302" s="35"/>
      <c r="D302" s="73"/>
      <c r="E302" s="73"/>
      <c r="F302" s="74"/>
      <c r="G302" s="35"/>
      <c r="H302" s="73"/>
      <c r="I302" s="73"/>
      <c r="J302" s="74"/>
      <c r="K302" s="35"/>
      <c r="L302" s="73"/>
      <c r="M302" s="73"/>
      <c r="N302" s="74"/>
      <c r="O302" s="35"/>
      <c r="P302" s="109"/>
      <c r="Q302" s="109"/>
      <c r="R302" s="110"/>
      <c r="S302" s="35"/>
      <c r="T302" s="73"/>
      <c r="U302" s="73"/>
      <c r="V302" s="74"/>
    </row>
    <row r="303" spans="1:22">
      <c r="A303" s="16"/>
      <c r="B303" s="39" t="s">
        <v>87</v>
      </c>
      <c r="C303" s="40"/>
      <c r="D303" s="69">
        <v>52432</v>
      </c>
      <c r="E303" s="69"/>
      <c r="F303" s="41"/>
      <c r="G303" s="40"/>
      <c r="H303" s="69">
        <v>63011</v>
      </c>
      <c r="I303" s="69"/>
      <c r="J303" s="41"/>
      <c r="K303" s="40"/>
      <c r="L303" s="69">
        <v>31886</v>
      </c>
      <c r="M303" s="69"/>
      <c r="N303" s="41"/>
      <c r="O303" s="40"/>
      <c r="P303" s="44" t="s">
        <v>803</v>
      </c>
      <c r="Q303" s="44"/>
      <c r="R303" s="42" t="s">
        <v>279</v>
      </c>
      <c r="S303" s="40"/>
      <c r="T303" s="69">
        <v>39689</v>
      </c>
      <c r="U303" s="69"/>
      <c r="V303" s="41"/>
    </row>
    <row r="304" spans="1:22" ht="15.75" thickBot="1">
      <c r="A304" s="16"/>
      <c r="B304" s="39"/>
      <c r="C304" s="40"/>
      <c r="D304" s="83"/>
      <c r="E304" s="83"/>
      <c r="F304" s="84"/>
      <c r="G304" s="40"/>
      <c r="H304" s="83"/>
      <c r="I304" s="83"/>
      <c r="J304" s="84"/>
      <c r="K304" s="40"/>
      <c r="L304" s="83"/>
      <c r="M304" s="83"/>
      <c r="N304" s="84"/>
      <c r="O304" s="40"/>
      <c r="P304" s="90"/>
      <c r="Q304" s="90"/>
      <c r="R304" s="91"/>
      <c r="S304" s="40"/>
      <c r="T304" s="83"/>
      <c r="U304" s="83"/>
      <c r="V304" s="84"/>
    </row>
    <row r="305" spans="1:22">
      <c r="A305" s="16"/>
      <c r="B305" s="49" t="s">
        <v>88</v>
      </c>
      <c r="C305" s="35"/>
      <c r="D305" s="87">
        <v>34945</v>
      </c>
      <c r="E305" s="87"/>
      <c r="F305" s="38"/>
      <c r="G305" s="35"/>
      <c r="H305" s="87">
        <v>73755</v>
      </c>
      <c r="I305" s="87"/>
      <c r="J305" s="38"/>
      <c r="K305" s="35"/>
      <c r="L305" s="87">
        <v>68552</v>
      </c>
      <c r="M305" s="87"/>
      <c r="N305" s="38"/>
      <c r="O305" s="35"/>
      <c r="P305" s="104" t="s">
        <v>803</v>
      </c>
      <c r="Q305" s="104"/>
      <c r="R305" s="85" t="s">
        <v>279</v>
      </c>
      <c r="S305" s="35"/>
      <c r="T305" s="87">
        <v>69612</v>
      </c>
      <c r="U305" s="87"/>
      <c r="V305" s="38"/>
    </row>
    <row r="306" spans="1:22">
      <c r="A306" s="16"/>
      <c r="B306" s="49"/>
      <c r="C306" s="35"/>
      <c r="D306" s="71"/>
      <c r="E306" s="71"/>
      <c r="F306" s="35"/>
      <c r="G306" s="35"/>
      <c r="H306" s="71"/>
      <c r="I306" s="71"/>
      <c r="J306" s="35"/>
      <c r="K306" s="35"/>
      <c r="L306" s="71"/>
      <c r="M306" s="71"/>
      <c r="N306" s="35"/>
      <c r="O306" s="35"/>
      <c r="P306" s="50"/>
      <c r="Q306" s="50"/>
      <c r="R306" s="51"/>
      <c r="S306" s="35"/>
      <c r="T306" s="71"/>
      <c r="U306" s="71"/>
      <c r="V306" s="35"/>
    </row>
    <row r="307" spans="1:22">
      <c r="A307" s="16"/>
      <c r="B307" s="39" t="s">
        <v>89</v>
      </c>
      <c r="C307" s="40"/>
      <c r="D307" s="40"/>
      <c r="E307" s="40"/>
      <c r="F307" s="40"/>
      <c r="G307" s="40"/>
      <c r="H307" s="40"/>
      <c r="I307" s="40"/>
      <c r="J307" s="40"/>
      <c r="K307" s="40"/>
      <c r="L307" s="40"/>
      <c r="M307" s="40"/>
      <c r="N307" s="40"/>
      <c r="O307" s="40"/>
      <c r="P307" s="40"/>
      <c r="Q307" s="40"/>
      <c r="R307" s="40"/>
      <c r="S307" s="40"/>
      <c r="T307" s="40"/>
      <c r="U307" s="40"/>
      <c r="V307" s="40"/>
    </row>
    <row r="308" spans="1:22">
      <c r="A308" s="16"/>
      <c r="B308" s="39"/>
      <c r="C308" s="40"/>
      <c r="D308" s="40"/>
      <c r="E308" s="40"/>
      <c r="F308" s="40"/>
      <c r="G308" s="40"/>
      <c r="H308" s="40"/>
      <c r="I308" s="40"/>
      <c r="J308" s="40"/>
      <c r="K308" s="40"/>
      <c r="L308" s="40"/>
      <c r="M308" s="40"/>
      <c r="N308" s="40"/>
      <c r="O308" s="40"/>
      <c r="P308" s="40"/>
      <c r="Q308" s="40"/>
      <c r="R308" s="40"/>
      <c r="S308" s="40"/>
      <c r="T308" s="40"/>
      <c r="U308" s="40"/>
      <c r="V308" s="40"/>
    </row>
    <row r="309" spans="1:22">
      <c r="A309" s="16"/>
      <c r="B309" s="101" t="s">
        <v>90</v>
      </c>
      <c r="C309" s="35"/>
      <c r="D309" s="71">
        <v>1112</v>
      </c>
      <c r="E309" s="71"/>
      <c r="F309" s="35"/>
      <c r="G309" s="35"/>
      <c r="H309" s="71">
        <v>3141</v>
      </c>
      <c r="I309" s="71"/>
      <c r="J309" s="35"/>
      <c r="K309" s="35"/>
      <c r="L309" s="71">
        <v>15845</v>
      </c>
      <c r="M309" s="71"/>
      <c r="N309" s="35"/>
      <c r="O309" s="35"/>
      <c r="P309" s="50" t="s">
        <v>804</v>
      </c>
      <c r="Q309" s="50"/>
      <c r="R309" s="51" t="s">
        <v>279</v>
      </c>
      <c r="S309" s="35"/>
      <c r="T309" s="71">
        <v>15971</v>
      </c>
      <c r="U309" s="71"/>
      <c r="V309" s="35"/>
    </row>
    <row r="310" spans="1:22">
      <c r="A310" s="16"/>
      <c r="B310" s="101"/>
      <c r="C310" s="35"/>
      <c r="D310" s="71"/>
      <c r="E310" s="71"/>
      <c r="F310" s="35"/>
      <c r="G310" s="35"/>
      <c r="H310" s="71"/>
      <c r="I310" s="71"/>
      <c r="J310" s="35"/>
      <c r="K310" s="35"/>
      <c r="L310" s="71"/>
      <c r="M310" s="71"/>
      <c r="N310" s="35"/>
      <c r="O310" s="35"/>
      <c r="P310" s="50"/>
      <c r="Q310" s="50"/>
      <c r="R310" s="51"/>
      <c r="S310" s="35"/>
      <c r="T310" s="71"/>
      <c r="U310" s="71"/>
      <c r="V310" s="35"/>
    </row>
    <row r="311" spans="1:22">
      <c r="A311" s="16"/>
      <c r="B311" s="102" t="s">
        <v>805</v>
      </c>
      <c r="C311" s="40"/>
      <c r="D311" s="47" t="s">
        <v>198</v>
      </c>
      <c r="E311" s="47"/>
      <c r="F311" s="40"/>
      <c r="G311" s="40"/>
      <c r="H311" s="47" t="s">
        <v>198</v>
      </c>
      <c r="I311" s="47"/>
      <c r="J311" s="40"/>
      <c r="K311" s="40"/>
      <c r="L311" s="47" t="s">
        <v>806</v>
      </c>
      <c r="M311" s="47"/>
      <c r="N311" s="48" t="s">
        <v>279</v>
      </c>
      <c r="O311" s="40"/>
      <c r="P311" s="47" t="s">
        <v>198</v>
      </c>
      <c r="Q311" s="47"/>
      <c r="R311" s="40"/>
      <c r="S311" s="40"/>
      <c r="T311" s="47" t="s">
        <v>806</v>
      </c>
      <c r="U311" s="47"/>
      <c r="V311" s="48" t="s">
        <v>279</v>
      </c>
    </row>
    <row r="312" spans="1:22">
      <c r="A312" s="16"/>
      <c r="B312" s="102"/>
      <c r="C312" s="40"/>
      <c r="D312" s="47"/>
      <c r="E312" s="47"/>
      <c r="F312" s="40"/>
      <c r="G312" s="40"/>
      <c r="H312" s="47"/>
      <c r="I312" s="47"/>
      <c r="J312" s="40"/>
      <c r="K312" s="40"/>
      <c r="L312" s="47"/>
      <c r="M312" s="47"/>
      <c r="N312" s="48"/>
      <c r="O312" s="40"/>
      <c r="P312" s="47"/>
      <c r="Q312" s="47"/>
      <c r="R312" s="40"/>
      <c r="S312" s="40"/>
      <c r="T312" s="47"/>
      <c r="U312" s="47"/>
      <c r="V312" s="48"/>
    </row>
    <row r="313" spans="1:22">
      <c r="A313" s="16"/>
      <c r="B313" s="101" t="s">
        <v>790</v>
      </c>
      <c r="C313" s="35"/>
      <c r="D313" s="71">
        <v>32826</v>
      </c>
      <c r="E313" s="71"/>
      <c r="F313" s="35"/>
      <c r="G313" s="35"/>
      <c r="H313" s="50">
        <v>159</v>
      </c>
      <c r="I313" s="50"/>
      <c r="J313" s="35"/>
      <c r="K313" s="35"/>
      <c r="L313" s="50" t="s">
        <v>807</v>
      </c>
      <c r="M313" s="50"/>
      <c r="N313" s="51" t="s">
        <v>279</v>
      </c>
      <c r="O313" s="35"/>
      <c r="P313" s="71">
        <v>4127</v>
      </c>
      <c r="Q313" s="71"/>
      <c r="R313" s="35"/>
      <c r="S313" s="35"/>
      <c r="T313" s="71">
        <v>36771</v>
      </c>
      <c r="U313" s="71"/>
      <c r="V313" s="35"/>
    </row>
    <row r="314" spans="1:22" ht="15.75" thickBot="1">
      <c r="A314" s="16"/>
      <c r="B314" s="101"/>
      <c r="C314" s="35"/>
      <c r="D314" s="73"/>
      <c r="E314" s="73"/>
      <c r="F314" s="74"/>
      <c r="G314" s="35"/>
      <c r="H314" s="109"/>
      <c r="I314" s="109"/>
      <c r="J314" s="74"/>
      <c r="K314" s="35"/>
      <c r="L314" s="109"/>
      <c r="M314" s="109"/>
      <c r="N314" s="110"/>
      <c r="O314" s="35"/>
      <c r="P314" s="73"/>
      <c r="Q314" s="73"/>
      <c r="R314" s="74"/>
      <c r="S314" s="35"/>
      <c r="T314" s="73"/>
      <c r="U314" s="73"/>
      <c r="V314" s="74"/>
    </row>
    <row r="315" spans="1:22">
      <c r="A315" s="16"/>
      <c r="B315" s="102" t="s">
        <v>93</v>
      </c>
      <c r="C315" s="40"/>
      <c r="D315" s="69">
        <v>33938</v>
      </c>
      <c r="E315" s="69"/>
      <c r="F315" s="41"/>
      <c r="G315" s="40"/>
      <c r="H315" s="69">
        <v>3300</v>
      </c>
      <c r="I315" s="69"/>
      <c r="J315" s="41"/>
      <c r="K315" s="40"/>
      <c r="L315" s="69">
        <v>14531</v>
      </c>
      <c r="M315" s="69"/>
      <c r="N315" s="41"/>
      <c r="O315" s="40"/>
      <c r="P315" s="44" t="s">
        <v>198</v>
      </c>
      <c r="Q315" s="44"/>
      <c r="R315" s="41"/>
      <c r="S315" s="40"/>
      <c r="T315" s="69">
        <v>51769</v>
      </c>
      <c r="U315" s="69"/>
      <c r="V315" s="41"/>
    </row>
    <row r="316" spans="1:22" ht="15.75" thickBot="1">
      <c r="A316" s="16"/>
      <c r="B316" s="102"/>
      <c r="C316" s="40"/>
      <c r="D316" s="83"/>
      <c r="E316" s="83"/>
      <c r="F316" s="84"/>
      <c r="G316" s="40"/>
      <c r="H316" s="83"/>
      <c r="I316" s="83"/>
      <c r="J316" s="84"/>
      <c r="K316" s="40"/>
      <c r="L316" s="83"/>
      <c r="M316" s="83"/>
      <c r="N316" s="84"/>
      <c r="O316" s="40"/>
      <c r="P316" s="90"/>
      <c r="Q316" s="90"/>
      <c r="R316" s="84"/>
      <c r="S316" s="40"/>
      <c r="T316" s="83"/>
      <c r="U316" s="83"/>
      <c r="V316" s="84"/>
    </row>
    <row r="317" spans="1:22">
      <c r="A317" s="16"/>
      <c r="B317" s="49" t="s">
        <v>808</v>
      </c>
      <c r="C317" s="35"/>
      <c r="D317" s="87">
        <v>1007</v>
      </c>
      <c r="E317" s="87"/>
      <c r="F317" s="38"/>
      <c r="G317" s="35"/>
      <c r="H317" s="87">
        <v>70455</v>
      </c>
      <c r="I317" s="87"/>
      <c r="J317" s="38"/>
      <c r="K317" s="35"/>
      <c r="L317" s="87">
        <v>54021</v>
      </c>
      <c r="M317" s="87"/>
      <c r="N317" s="38"/>
      <c r="O317" s="35"/>
      <c r="P317" s="104" t="s">
        <v>803</v>
      </c>
      <c r="Q317" s="104"/>
      <c r="R317" s="85" t="s">
        <v>279</v>
      </c>
      <c r="S317" s="35"/>
      <c r="T317" s="87">
        <v>17843</v>
      </c>
      <c r="U317" s="87"/>
      <c r="V317" s="38"/>
    </row>
    <row r="318" spans="1:22">
      <c r="A318" s="16"/>
      <c r="B318" s="49"/>
      <c r="C318" s="35"/>
      <c r="D318" s="71"/>
      <c r="E318" s="71"/>
      <c r="F318" s="35"/>
      <c r="G318" s="35"/>
      <c r="H318" s="71"/>
      <c r="I318" s="71"/>
      <c r="J318" s="35"/>
      <c r="K318" s="35"/>
      <c r="L318" s="71"/>
      <c r="M318" s="71"/>
      <c r="N318" s="35"/>
      <c r="O318" s="35"/>
      <c r="P318" s="50"/>
      <c r="Q318" s="50"/>
      <c r="R318" s="51"/>
      <c r="S318" s="35"/>
      <c r="T318" s="71"/>
      <c r="U318" s="71"/>
      <c r="V318" s="35"/>
    </row>
    <row r="319" spans="1:22">
      <c r="A319" s="16"/>
      <c r="B319" s="39" t="s">
        <v>809</v>
      </c>
      <c r="C319" s="40"/>
      <c r="D319" s="47" t="s">
        <v>810</v>
      </c>
      <c r="E319" s="47"/>
      <c r="F319" s="48" t="s">
        <v>279</v>
      </c>
      <c r="G319" s="40"/>
      <c r="H319" s="47" t="s">
        <v>198</v>
      </c>
      <c r="I319" s="47"/>
      <c r="J319" s="40"/>
      <c r="K319" s="40"/>
      <c r="L319" s="47" t="s">
        <v>811</v>
      </c>
      <c r="M319" s="47"/>
      <c r="N319" s="48" t="s">
        <v>279</v>
      </c>
      <c r="O319" s="40"/>
      <c r="P319" s="47" t="s">
        <v>198</v>
      </c>
      <c r="Q319" s="47"/>
      <c r="R319" s="40"/>
      <c r="S319" s="40"/>
      <c r="T319" s="47" t="s">
        <v>812</v>
      </c>
      <c r="U319" s="47"/>
      <c r="V319" s="48" t="s">
        <v>279</v>
      </c>
    </row>
    <row r="320" spans="1:22" ht="15.75" thickBot="1">
      <c r="A320" s="16"/>
      <c r="B320" s="39"/>
      <c r="C320" s="40"/>
      <c r="D320" s="90"/>
      <c r="E320" s="90"/>
      <c r="F320" s="91"/>
      <c r="G320" s="40"/>
      <c r="H320" s="90"/>
      <c r="I320" s="90"/>
      <c r="J320" s="84"/>
      <c r="K320" s="40"/>
      <c r="L320" s="90"/>
      <c r="M320" s="90"/>
      <c r="N320" s="91"/>
      <c r="O320" s="40"/>
      <c r="P320" s="90"/>
      <c r="Q320" s="90"/>
      <c r="R320" s="84"/>
      <c r="S320" s="40"/>
      <c r="T320" s="90"/>
      <c r="U320" s="90"/>
      <c r="V320" s="91"/>
    </row>
    <row r="321" spans="1:22">
      <c r="A321" s="16"/>
      <c r="B321" s="49" t="s">
        <v>813</v>
      </c>
      <c r="C321" s="35"/>
      <c r="D321" s="87">
        <v>41476</v>
      </c>
      <c r="E321" s="87"/>
      <c r="F321" s="38"/>
      <c r="G321" s="35"/>
      <c r="H321" s="87">
        <v>70455</v>
      </c>
      <c r="I321" s="87"/>
      <c r="J321" s="38"/>
      <c r="K321" s="35"/>
      <c r="L321" s="87">
        <v>54857</v>
      </c>
      <c r="M321" s="87"/>
      <c r="N321" s="38"/>
      <c r="O321" s="35"/>
      <c r="P321" s="104" t="s">
        <v>803</v>
      </c>
      <c r="Q321" s="104"/>
      <c r="R321" s="85" t="s">
        <v>279</v>
      </c>
      <c r="S321" s="35"/>
      <c r="T321" s="87">
        <v>59148</v>
      </c>
      <c r="U321" s="87"/>
      <c r="V321" s="38"/>
    </row>
    <row r="322" spans="1:22">
      <c r="A322" s="16"/>
      <c r="B322" s="49"/>
      <c r="C322" s="35"/>
      <c r="D322" s="71"/>
      <c r="E322" s="71"/>
      <c r="F322" s="35"/>
      <c r="G322" s="35"/>
      <c r="H322" s="71"/>
      <c r="I322" s="71"/>
      <c r="J322" s="35"/>
      <c r="K322" s="35"/>
      <c r="L322" s="71"/>
      <c r="M322" s="71"/>
      <c r="N322" s="35"/>
      <c r="O322" s="35"/>
      <c r="P322" s="50"/>
      <c r="Q322" s="50"/>
      <c r="R322" s="51"/>
      <c r="S322" s="35"/>
      <c r="T322" s="71"/>
      <c r="U322" s="71"/>
      <c r="V322" s="35"/>
    </row>
    <row r="323" spans="1:22">
      <c r="A323" s="16"/>
      <c r="B323" s="39" t="s">
        <v>97</v>
      </c>
      <c r="C323" s="40"/>
      <c r="D323" s="47" t="s">
        <v>198</v>
      </c>
      <c r="E323" s="47"/>
      <c r="F323" s="40"/>
      <c r="G323" s="40"/>
      <c r="H323" s="47">
        <v>66</v>
      </c>
      <c r="I323" s="47"/>
      <c r="J323" s="40"/>
      <c r="K323" s="40"/>
      <c r="L323" s="47" t="s">
        <v>570</v>
      </c>
      <c r="M323" s="47"/>
      <c r="N323" s="48" t="s">
        <v>279</v>
      </c>
      <c r="O323" s="40"/>
      <c r="P323" s="47" t="s">
        <v>198</v>
      </c>
      <c r="Q323" s="47"/>
      <c r="R323" s="40"/>
      <c r="S323" s="40"/>
      <c r="T323" s="47">
        <v>65</v>
      </c>
      <c r="U323" s="47"/>
      <c r="V323" s="40"/>
    </row>
    <row r="324" spans="1:22" ht="15.75" thickBot="1">
      <c r="A324" s="16"/>
      <c r="B324" s="39"/>
      <c r="C324" s="40"/>
      <c r="D324" s="90"/>
      <c r="E324" s="90"/>
      <c r="F324" s="84"/>
      <c r="G324" s="40"/>
      <c r="H324" s="90"/>
      <c r="I324" s="90"/>
      <c r="J324" s="84"/>
      <c r="K324" s="40"/>
      <c r="L324" s="90"/>
      <c r="M324" s="90"/>
      <c r="N324" s="91"/>
      <c r="O324" s="40"/>
      <c r="P324" s="90"/>
      <c r="Q324" s="90"/>
      <c r="R324" s="84"/>
      <c r="S324" s="40"/>
      <c r="T324" s="90"/>
      <c r="U324" s="90"/>
      <c r="V324" s="84"/>
    </row>
    <row r="325" spans="1:22">
      <c r="A325" s="16"/>
      <c r="B325" s="49" t="s">
        <v>111</v>
      </c>
      <c r="C325" s="35"/>
      <c r="D325" s="87">
        <v>41476</v>
      </c>
      <c r="E325" s="87"/>
      <c r="F325" s="38"/>
      <c r="G325" s="35"/>
      <c r="H325" s="87">
        <v>70521</v>
      </c>
      <c r="I325" s="87"/>
      <c r="J325" s="38"/>
      <c r="K325" s="35"/>
      <c r="L325" s="87">
        <v>54856</v>
      </c>
      <c r="M325" s="87"/>
      <c r="N325" s="38"/>
      <c r="O325" s="35"/>
      <c r="P325" s="104" t="s">
        <v>803</v>
      </c>
      <c r="Q325" s="104"/>
      <c r="R325" s="85" t="s">
        <v>279</v>
      </c>
      <c r="S325" s="35"/>
      <c r="T325" s="87">
        <v>59213</v>
      </c>
      <c r="U325" s="87"/>
      <c r="V325" s="38"/>
    </row>
    <row r="326" spans="1:22">
      <c r="A326" s="16"/>
      <c r="B326" s="49"/>
      <c r="C326" s="35"/>
      <c r="D326" s="71"/>
      <c r="E326" s="71"/>
      <c r="F326" s="35"/>
      <c r="G326" s="35"/>
      <c r="H326" s="71"/>
      <c r="I326" s="71"/>
      <c r="J326" s="35"/>
      <c r="K326" s="35"/>
      <c r="L326" s="71"/>
      <c r="M326" s="71"/>
      <c r="N326" s="35"/>
      <c r="O326" s="35"/>
      <c r="P326" s="50"/>
      <c r="Q326" s="50"/>
      <c r="R326" s="51"/>
      <c r="S326" s="35"/>
      <c r="T326" s="71"/>
      <c r="U326" s="71"/>
      <c r="V326" s="35"/>
    </row>
    <row r="327" spans="1:22">
      <c r="A327" s="16"/>
      <c r="B327" s="102" t="s">
        <v>99</v>
      </c>
      <c r="C327" s="40"/>
      <c r="D327" s="47" t="s">
        <v>198</v>
      </c>
      <c r="E327" s="47"/>
      <c r="F327" s="40"/>
      <c r="G327" s="40"/>
      <c r="H327" s="47" t="s">
        <v>198</v>
      </c>
      <c r="I327" s="47"/>
      <c r="J327" s="40"/>
      <c r="K327" s="40"/>
      <c r="L327" s="72">
        <v>14429</v>
      </c>
      <c r="M327" s="72"/>
      <c r="N327" s="40"/>
      <c r="O327" s="40"/>
      <c r="P327" s="47" t="s">
        <v>198</v>
      </c>
      <c r="Q327" s="47"/>
      <c r="R327" s="40"/>
      <c r="S327" s="40"/>
      <c r="T327" s="72">
        <v>14429</v>
      </c>
      <c r="U327" s="72"/>
      <c r="V327" s="40"/>
    </row>
    <row r="328" spans="1:22" ht="15.75" thickBot="1">
      <c r="A328" s="16"/>
      <c r="B328" s="102"/>
      <c r="C328" s="40"/>
      <c r="D328" s="90"/>
      <c r="E328" s="90"/>
      <c r="F328" s="84"/>
      <c r="G328" s="40"/>
      <c r="H328" s="90"/>
      <c r="I328" s="90"/>
      <c r="J328" s="84"/>
      <c r="K328" s="40"/>
      <c r="L328" s="83"/>
      <c r="M328" s="83"/>
      <c r="N328" s="84"/>
      <c r="O328" s="40"/>
      <c r="P328" s="90"/>
      <c r="Q328" s="90"/>
      <c r="R328" s="84"/>
      <c r="S328" s="40"/>
      <c r="T328" s="83"/>
      <c r="U328" s="83"/>
      <c r="V328" s="84"/>
    </row>
    <row r="329" spans="1:22">
      <c r="A329" s="16"/>
      <c r="B329" s="49" t="s">
        <v>814</v>
      </c>
      <c r="C329" s="35"/>
      <c r="D329" s="85" t="s">
        <v>196</v>
      </c>
      <c r="E329" s="87">
        <v>41476</v>
      </c>
      <c r="F329" s="38"/>
      <c r="G329" s="35"/>
      <c r="H329" s="85" t="s">
        <v>196</v>
      </c>
      <c r="I329" s="87">
        <v>70521</v>
      </c>
      <c r="J329" s="38"/>
      <c r="K329" s="35"/>
      <c r="L329" s="85" t="s">
        <v>196</v>
      </c>
      <c r="M329" s="87">
        <v>40427</v>
      </c>
      <c r="N329" s="38"/>
      <c r="O329" s="35"/>
      <c r="P329" s="85" t="s">
        <v>196</v>
      </c>
      <c r="Q329" s="104" t="s">
        <v>803</v>
      </c>
      <c r="R329" s="85" t="s">
        <v>279</v>
      </c>
      <c r="S329" s="35"/>
      <c r="T329" s="85" t="s">
        <v>196</v>
      </c>
      <c r="U329" s="87">
        <v>44784</v>
      </c>
      <c r="V329" s="38"/>
    </row>
    <row r="330" spans="1:22" ht="15.75" thickBot="1">
      <c r="A330" s="16"/>
      <c r="B330" s="49"/>
      <c r="C330" s="35"/>
      <c r="D330" s="86"/>
      <c r="E330" s="88"/>
      <c r="F330" s="89"/>
      <c r="G330" s="35"/>
      <c r="H330" s="86"/>
      <c r="I330" s="88"/>
      <c r="J330" s="89"/>
      <c r="K330" s="35"/>
      <c r="L330" s="86"/>
      <c r="M330" s="88"/>
      <c r="N330" s="89"/>
      <c r="O330" s="35"/>
      <c r="P330" s="86"/>
      <c r="Q330" s="122"/>
      <c r="R330" s="86"/>
      <c r="S330" s="35"/>
      <c r="T330" s="86"/>
      <c r="U330" s="88"/>
      <c r="V330" s="89"/>
    </row>
    <row r="331" spans="1:22" ht="15.75" thickTop="1">
      <c r="A331" s="16"/>
      <c r="B331" s="39" t="s">
        <v>111</v>
      </c>
      <c r="C331" s="40"/>
      <c r="D331" s="136" t="s">
        <v>196</v>
      </c>
      <c r="E331" s="147">
        <v>41476</v>
      </c>
      <c r="F331" s="138"/>
      <c r="G331" s="40"/>
      <c r="H331" s="136" t="s">
        <v>196</v>
      </c>
      <c r="I331" s="147">
        <v>70521</v>
      </c>
      <c r="J331" s="138"/>
      <c r="K331" s="40"/>
      <c r="L331" s="136" t="s">
        <v>196</v>
      </c>
      <c r="M331" s="147">
        <v>54856</v>
      </c>
      <c r="N331" s="138"/>
      <c r="O331" s="40"/>
      <c r="P331" s="136" t="s">
        <v>196</v>
      </c>
      <c r="Q331" s="137" t="s">
        <v>803</v>
      </c>
      <c r="R331" s="136" t="s">
        <v>279</v>
      </c>
      <c r="S331" s="40"/>
      <c r="T331" s="136" t="s">
        <v>196</v>
      </c>
      <c r="U331" s="147">
        <v>59213</v>
      </c>
      <c r="V331" s="138"/>
    </row>
    <row r="332" spans="1:22">
      <c r="A332" s="16"/>
      <c r="B332" s="39"/>
      <c r="C332" s="40"/>
      <c r="D332" s="43"/>
      <c r="E332" s="70"/>
      <c r="F332" s="46"/>
      <c r="G332" s="40"/>
      <c r="H332" s="43"/>
      <c r="I332" s="70"/>
      <c r="J332" s="46"/>
      <c r="K332" s="40"/>
      <c r="L332" s="43"/>
      <c r="M332" s="70"/>
      <c r="N332" s="46"/>
      <c r="O332" s="40"/>
      <c r="P332" s="43"/>
      <c r="Q332" s="45"/>
      <c r="R332" s="43"/>
      <c r="S332" s="40"/>
      <c r="T332" s="43"/>
      <c r="U332" s="70"/>
      <c r="V332" s="46"/>
    </row>
    <row r="333" spans="1:22">
      <c r="A333" s="16"/>
      <c r="B333" s="49" t="s">
        <v>101</v>
      </c>
      <c r="C333" s="35"/>
      <c r="D333" s="50">
        <v>190</v>
      </c>
      <c r="E333" s="50"/>
      <c r="F333" s="35"/>
      <c r="G333" s="35"/>
      <c r="H333" s="50" t="s">
        <v>198</v>
      </c>
      <c r="I333" s="50"/>
      <c r="J333" s="35"/>
      <c r="K333" s="35"/>
      <c r="L333" s="50" t="s">
        <v>815</v>
      </c>
      <c r="M333" s="50"/>
      <c r="N333" s="51" t="s">
        <v>279</v>
      </c>
      <c r="O333" s="35"/>
      <c r="P333" s="50" t="s">
        <v>198</v>
      </c>
      <c r="Q333" s="50"/>
      <c r="R333" s="35"/>
      <c r="S333" s="35"/>
      <c r="T333" s="50" t="s">
        <v>556</v>
      </c>
      <c r="U333" s="50"/>
      <c r="V333" s="51" t="s">
        <v>279</v>
      </c>
    </row>
    <row r="334" spans="1:22" ht="15.75" thickBot="1">
      <c r="A334" s="16"/>
      <c r="B334" s="49"/>
      <c r="C334" s="35"/>
      <c r="D334" s="109"/>
      <c r="E334" s="109"/>
      <c r="F334" s="74"/>
      <c r="G334" s="35"/>
      <c r="H334" s="109"/>
      <c r="I334" s="109"/>
      <c r="J334" s="74"/>
      <c r="K334" s="35"/>
      <c r="L334" s="109"/>
      <c r="M334" s="109"/>
      <c r="N334" s="110"/>
      <c r="O334" s="35"/>
      <c r="P334" s="109"/>
      <c r="Q334" s="109"/>
      <c r="R334" s="74"/>
      <c r="S334" s="35"/>
      <c r="T334" s="109"/>
      <c r="U334" s="109"/>
      <c r="V334" s="110"/>
    </row>
    <row r="335" spans="1:22">
      <c r="A335" s="16"/>
      <c r="B335" s="39" t="s">
        <v>816</v>
      </c>
      <c r="C335" s="40"/>
      <c r="D335" s="69">
        <v>41666</v>
      </c>
      <c r="E335" s="69"/>
      <c r="F335" s="41"/>
      <c r="G335" s="40"/>
      <c r="H335" s="69">
        <v>70521</v>
      </c>
      <c r="I335" s="69"/>
      <c r="J335" s="41"/>
      <c r="K335" s="40"/>
      <c r="L335" s="69">
        <v>50359</v>
      </c>
      <c r="M335" s="69"/>
      <c r="N335" s="41"/>
      <c r="O335" s="40"/>
      <c r="P335" s="44" t="s">
        <v>803</v>
      </c>
      <c r="Q335" s="44"/>
      <c r="R335" s="42" t="s">
        <v>279</v>
      </c>
      <c r="S335" s="40"/>
      <c r="T335" s="69">
        <v>54906</v>
      </c>
      <c r="U335" s="69"/>
      <c r="V335" s="41"/>
    </row>
    <row r="336" spans="1:22">
      <c r="A336" s="16"/>
      <c r="B336" s="39"/>
      <c r="C336" s="40"/>
      <c r="D336" s="72"/>
      <c r="E336" s="72"/>
      <c r="F336" s="40"/>
      <c r="G336" s="40"/>
      <c r="H336" s="72"/>
      <c r="I336" s="72"/>
      <c r="J336" s="40"/>
      <c r="K336" s="40"/>
      <c r="L336" s="72"/>
      <c r="M336" s="72"/>
      <c r="N336" s="40"/>
      <c r="O336" s="40"/>
      <c r="P336" s="47"/>
      <c r="Q336" s="47"/>
      <c r="R336" s="48"/>
      <c r="S336" s="40"/>
      <c r="T336" s="72"/>
      <c r="U336" s="72"/>
      <c r="V336" s="40"/>
    </row>
    <row r="337" spans="1:22">
      <c r="A337" s="16"/>
      <c r="B337" s="101" t="s">
        <v>103</v>
      </c>
      <c r="C337" s="35"/>
      <c r="D337" s="50" t="s">
        <v>198</v>
      </c>
      <c r="E337" s="50"/>
      <c r="F337" s="35"/>
      <c r="G337" s="35"/>
      <c r="H337" s="50" t="s">
        <v>198</v>
      </c>
      <c r="I337" s="50"/>
      <c r="J337" s="35"/>
      <c r="K337" s="35"/>
      <c r="L337" s="71">
        <v>14429</v>
      </c>
      <c r="M337" s="71"/>
      <c r="N337" s="35"/>
      <c r="O337" s="35"/>
      <c r="P337" s="50" t="s">
        <v>198</v>
      </c>
      <c r="Q337" s="50"/>
      <c r="R337" s="35"/>
      <c r="S337" s="35"/>
      <c r="T337" s="71">
        <v>14429</v>
      </c>
      <c r="U337" s="71"/>
      <c r="V337" s="35"/>
    </row>
    <row r="338" spans="1:22" ht="15.75" thickBot="1">
      <c r="A338" s="16"/>
      <c r="B338" s="101"/>
      <c r="C338" s="35"/>
      <c r="D338" s="109"/>
      <c r="E338" s="109"/>
      <c r="F338" s="74"/>
      <c r="G338" s="35"/>
      <c r="H338" s="109"/>
      <c r="I338" s="109"/>
      <c r="J338" s="74"/>
      <c r="K338" s="35"/>
      <c r="L338" s="73"/>
      <c r="M338" s="73"/>
      <c r="N338" s="74"/>
      <c r="O338" s="35"/>
      <c r="P338" s="109"/>
      <c r="Q338" s="109"/>
      <c r="R338" s="74"/>
      <c r="S338" s="35"/>
      <c r="T338" s="73"/>
      <c r="U338" s="73"/>
      <c r="V338" s="74"/>
    </row>
    <row r="339" spans="1:22">
      <c r="A339" s="16"/>
      <c r="B339" s="39" t="s">
        <v>817</v>
      </c>
      <c r="C339" s="40"/>
      <c r="D339" s="42" t="s">
        <v>196</v>
      </c>
      <c r="E339" s="69">
        <v>41666</v>
      </c>
      <c r="F339" s="41"/>
      <c r="G339" s="40"/>
      <c r="H339" s="42" t="s">
        <v>196</v>
      </c>
      <c r="I339" s="69">
        <v>70521</v>
      </c>
      <c r="J339" s="41"/>
      <c r="K339" s="40"/>
      <c r="L339" s="42" t="s">
        <v>196</v>
      </c>
      <c r="M339" s="69">
        <v>35930</v>
      </c>
      <c r="N339" s="41"/>
      <c r="O339" s="40"/>
      <c r="P339" s="42" t="s">
        <v>196</v>
      </c>
      <c r="Q339" s="44" t="s">
        <v>803</v>
      </c>
      <c r="R339" s="42" t="s">
        <v>279</v>
      </c>
      <c r="S339" s="40"/>
      <c r="T339" s="42" t="s">
        <v>196</v>
      </c>
      <c r="U339" s="69">
        <v>40477</v>
      </c>
      <c r="V339" s="41"/>
    </row>
    <row r="340" spans="1:22" ht="15.75" thickBot="1">
      <c r="A340" s="16"/>
      <c r="B340" s="39"/>
      <c r="C340" s="40"/>
      <c r="D340" s="75"/>
      <c r="E340" s="76"/>
      <c r="F340" s="77"/>
      <c r="G340" s="40"/>
      <c r="H340" s="75"/>
      <c r="I340" s="76"/>
      <c r="J340" s="77"/>
      <c r="K340" s="40"/>
      <c r="L340" s="75"/>
      <c r="M340" s="76"/>
      <c r="N340" s="77"/>
      <c r="O340" s="40"/>
      <c r="P340" s="75"/>
      <c r="Q340" s="112"/>
      <c r="R340" s="75"/>
      <c r="S340" s="40"/>
      <c r="T340" s="75"/>
      <c r="U340" s="76"/>
      <c r="V340" s="77"/>
    </row>
    <row r="341" spans="1:22" ht="15.75" thickTop="1">
      <c r="A341" s="16"/>
      <c r="B341" s="149"/>
      <c r="C341" s="149"/>
      <c r="D341" s="149"/>
      <c r="E341" s="149"/>
      <c r="F341" s="149"/>
      <c r="G341" s="149"/>
      <c r="H341" s="149"/>
      <c r="I341" s="149"/>
      <c r="J341" s="149"/>
      <c r="K341" s="149"/>
      <c r="L341" s="149"/>
      <c r="M341" s="149"/>
      <c r="N341" s="149"/>
      <c r="O341" s="149"/>
      <c r="P341" s="149"/>
      <c r="Q341" s="149"/>
      <c r="R341" s="149"/>
      <c r="S341" s="149"/>
      <c r="T341" s="149"/>
      <c r="U341" s="149"/>
      <c r="V341" s="149"/>
    </row>
    <row r="342" spans="1:22">
      <c r="A342" s="16"/>
      <c r="B342" s="31"/>
      <c r="C342" s="31"/>
      <c r="D342" s="31"/>
      <c r="E342" s="31"/>
      <c r="F342" s="31"/>
      <c r="G342" s="31"/>
      <c r="H342" s="31"/>
      <c r="I342" s="31"/>
      <c r="J342" s="31"/>
      <c r="K342" s="31"/>
      <c r="L342" s="31"/>
      <c r="M342" s="31"/>
      <c r="N342" s="31"/>
      <c r="O342" s="31"/>
      <c r="P342" s="31"/>
      <c r="Q342" s="31"/>
      <c r="R342" s="31"/>
      <c r="S342" s="31"/>
      <c r="T342" s="31"/>
      <c r="U342" s="31"/>
      <c r="V342" s="31"/>
    </row>
    <row r="343" spans="1:22">
      <c r="A343" s="16"/>
      <c r="B343" s="12"/>
      <c r="C343" s="12"/>
      <c r="D343" s="12"/>
      <c r="E343" s="12"/>
      <c r="F343" s="12"/>
      <c r="G343" s="12"/>
      <c r="H343" s="12"/>
      <c r="I343" s="12"/>
      <c r="J343" s="12"/>
      <c r="K343" s="12"/>
      <c r="L343" s="12"/>
      <c r="M343" s="12"/>
      <c r="N343" s="12"/>
      <c r="O343" s="12"/>
      <c r="P343" s="12"/>
      <c r="Q343" s="12"/>
      <c r="R343" s="12"/>
      <c r="S343" s="12"/>
      <c r="T343" s="12"/>
      <c r="U343" s="12"/>
      <c r="V343" s="12"/>
    </row>
    <row r="344" spans="1:22" ht="15.75" thickBot="1">
      <c r="A344" s="16"/>
      <c r="B344" s="22"/>
      <c r="C344" s="22"/>
      <c r="D344" s="36" t="s">
        <v>365</v>
      </c>
      <c r="E344" s="36"/>
      <c r="F344" s="36"/>
      <c r="G344" s="36"/>
      <c r="H344" s="36"/>
      <c r="I344" s="36"/>
      <c r="J344" s="36"/>
      <c r="K344" s="36"/>
      <c r="L344" s="36"/>
      <c r="M344" s="36"/>
      <c r="N344" s="36"/>
      <c r="O344" s="36"/>
      <c r="P344" s="36"/>
      <c r="Q344" s="36"/>
      <c r="R344" s="36"/>
      <c r="S344" s="36"/>
      <c r="T344" s="36"/>
      <c r="U344" s="36"/>
      <c r="V344" s="36"/>
    </row>
    <row r="345" spans="1:22" ht="15.75" thickBot="1">
      <c r="A345" s="16"/>
      <c r="B345" s="22"/>
      <c r="C345" s="22"/>
      <c r="D345" s="121" t="s">
        <v>745</v>
      </c>
      <c r="E345" s="121"/>
      <c r="F345" s="121"/>
      <c r="G345" s="22"/>
      <c r="H345" s="121" t="s">
        <v>746</v>
      </c>
      <c r="I345" s="121"/>
      <c r="J345" s="121"/>
      <c r="K345" s="22"/>
      <c r="L345" s="121" t="s">
        <v>747</v>
      </c>
      <c r="M345" s="121"/>
      <c r="N345" s="121"/>
      <c r="O345" s="22"/>
      <c r="P345" s="121" t="s">
        <v>748</v>
      </c>
      <c r="Q345" s="121"/>
      <c r="R345" s="121"/>
      <c r="S345" s="22"/>
      <c r="T345" s="121" t="s">
        <v>317</v>
      </c>
      <c r="U345" s="121"/>
      <c r="V345" s="121"/>
    </row>
    <row r="346" spans="1:22">
      <c r="A346" s="16"/>
      <c r="B346" s="23" t="s">
        <v>75</v>
      </c>
      <c r="C346" s="24"/>
      <c r="D346" s="41"/>
      <c r="E346" s="41"/>
      <c r="F346" s="41"/>
      <c r="G346" s="24"/>
      <c r="H346" s="41"/>
      <c r="I346" s="41"/>
      <c r="J346" s="41"/>
      <c r="K346" s="24"/>
      <c r="L346" s="41"/>
      <c r="M346" s="41"/>
      <c r="N346" s="41"/>
      <c r="O346" s="24"/>
      <c r="P346" s="41"/>
      <c r="Q346" s="41"/>
      <c r="R346" s="41"/>
      <c r="S346" s="24"/>
      <c r="T346" s="41"/>
      <c r="U346" s="41"/>
      <c r="V346" s="41"/>
    </row>
    <row r="347" spans="1:22">
      <c r="A347" s="16"/>
      <c r="B347" s="101" t="s">
        <v>76</v>
      </c>
      <c r="C347" s="35"/>
      <c r="D347" s="51" t="s">
        <v>196</v>
      </c>
      <c r="E347" s="50" t="s">
        <v>198</v>
      </c>
      <c r="F347" s="35"/>
      <c r="G347" s="35"/>
      <c r="H347" s="51" t="s">
        <v>196</v>
      </c>
      <c r="I347" s="71">
        <v>86158</v>
      </c>
      <c r="J347" s="35"/>
      <c r="K347" s="35"/>
      <c r="L347" s="51" t="s">
        <v>196</v>
      </c>
      <c r="M347" s="71">
        <v>629770</v>
      </c>
      <c r="N347" s="35"/>
      <c r="O347" s="35"/>
      <c r="P347" s="51" t="s">
        <v>196</v>
      </c>
      <c r="Q347" s="50" t="s">
        <v>818</v>
      </c>
      <c r="R347" s="51" t="s">
        <v>279</v>
      </c>
      <c r="S347" s="35"/>
      <c r="T347" s="51" t="s">
        <v>196</v>
      </c>
      <c r="U347" s="71">
        <v>708408</v>
      </c>
      <c r="V347" s="35"/>
    </row>
    <row r="348" spans="1:22">
      <c r="A348" s="16"/>
      <c r="B348" s="101"/>
      <c r="C348" s="35"/>
      <c r="D348" s="51"/>
      <c r="E348" s="50"/>
      <c r="F348" s="35"/>
      <c r="G348" s="35"/>
      <c r="H348" s="51"/>
      <c r="I348" s="71"/>
      <c r="J348" s="35"/>
      <c r="K348" s="35"/>
      <c r="L348" s="51"/>
      <c r="M348" s="71"/>
      <c r="N348" s="35"/>
      <c r="O348" s="35"/>
      <c r="P348" s="51"/>
      <c r="Q348" s="50"/>
      <c r="R348" s="51"/>
      <c r="S348" s="35"/>
      <c r="T348" s="51"/>
      <c r="U348" s="71"/>
      <c r="V348" s="35"/>
    </row>
    <row r="349" spans="1:22">
      <c r="A349" s="16"/>
      <c r="B349" s="102" t="s">
        <v>77</v>
      </c>
      <c r="C349" s="40"/>
      <c r="D349" s="47" t="s">
        <v>198</v>
      </c>
      <c r="E349" s="47"/>
      <c r="F349" s="40"/>
      <c r="G349" s="40"/>
      <c r="H349" s="47">
        <v>951</v>
      </c>
      <c r="I349" s="47"/>
      <c r="J349" s="40"/>
      <c r="K349" s="40"/>
      <c r="L349" s="72">
        <v>85776</v>
      </c>
      <c r="M349" s="72"/>
      <c r="N349" s="40"/>
      <c r="O349" s="40"/>
      <c r="P349" s="47" t="s">
        <v>198</v>
      </c>
      <c r="Q349" s="47"/>
      <c r="R349" s="40"/>
      <c r="S349" s="40"/>
      <c r="T349" s="72">
        <v>86727</v>
      </c>
      <c r="U349" s="72"/>
      <c r="V349" s="40"/>
    </row>
    <row r="350" spans="1:22">
      <c r="A350" s="16"/>
      <c r="B350" s="102"/>
      <c r="C350" s="40"/>
      <c r="D350" s="47"/>
      <c r="E350" s="47"/>
      <c r="F350" s="40"/>
      <c r="G350" s="40"/>
      <c r="H350" s="47"/>
      <c r="I350" s="47"/>
      <c r="J350" s="40"/>
      <c r="K350" s="40"/>
      <c r="L350" s="72"/>
      <c r="M350" s="72"/>
      <c r="N350" s="40"/>
      <c r="O350" s="40"/>
      <c r="P350" s="47"/>
      <c r="Q350" s="47"/>
      <c r="R350" s="40"/>
      <c r="S350" s="40"/>
      <c r="T350" s="72"/>
      <c r="U350" s="72"/>
      <c r="V350" s="40"/>
    </row>
    <row r="351" spans="1:22">
      <c r="A351" s="16"/>
      <c r="B351" s="101" t="s">
        <v>78</v>
      </c>
      <c r="C351" s="35"/>
      <c r="D351" s="50" t="s">
        <v>198</v>
      </c>
      <c r="E351" s="50"/>
      <c r="F351" s="35"/>
      <c r="G351" s="35"/>
      <c r="H351" s="50">
        <v>69</v>
      </c>
      <c r="I351" s="50"/>
      <c r="J351" s="35"/>
      <c r="K351" s="35"/>
      <c r="L351" s="71">
        <v>126456</v>
      </c>
      <c r="M351" s="71"/>
      <c r="N351" s="35"/>
      <c r="O351" s="35"/>
      <c r="P351" s="50" t="s">
        <v>198</v>
      </c>
      <c r="Q351" s="50"/>
      <c r="R351" s="35"/>
      <c r="S351" s="35"/>
      <c r="T351" s="71">
        <v>126525</v>
      </c>
      <c r="U351" s="71"/>
      <c r="V351" s="35"/>
    </row>
    <row r="352" spans="1:22" ht="15.75" thickBot="1">
      <c r="A352" s="16"/>
      <c r="B352" s="101"/>
      <c r="C352" s="35"/>
      <c r="D352" s="109"/>
      <c r="E352" s="109"/>
      <c r="F352" s="74"/>
      <c r="G352" s="35"/>
      <c r="H352" s="109"/>
      <c r="I352" s="109"/>
      <c r="J352" s="74"/>
      <c r="K352" s="35"/>
      <c r="L352" s="73"/>
      <c r="M352" s="73"/>
      <c r="N352" s="74"/>
      <c r="O352" s="35"/>
      <c r="P352" s="109"/>
      <c r="Q352" s="109"/>
      <c r="R352" s="74"/>
      <c r="S352" s="35"/>
      <c r="T352" s="73"/>
      <c r="U352" s="73"/>
      <c r="V352" s="74"/>
    </row>
    <row r="353" spans="1:22">
      <c r="A353" s="16"/>
      <c r="B353" s="39" t="s">
        <v>79</v>
      </c>
      <c r="C353" s="40"/>
      <c r="D353" s="44" t="s">
        <v>198</v>
      </c>
      <c r="E353" s="44"/>
      <c r="F353" s="41"/>
      <c r="G353" s="40"/>
      <c r="H353" s="69">
        <v>87178</v>
      </c>
      <c r="I353" s="69"/>
      <c r="J353" s="41"/>
      <c r="K353" s="40"/>
      <c r="L353" s="69">
        <v>842002</v>
      </c>
      <c r="M353" s="69"/>
      <c r="N353" s="41"/>
      <c r="O353" s="40"/>
      <c r="P353" s="44" t="s">
        <v>818</v>
      </c>
      <c r="Q353" s="44"/>
      <c r="R353" s="42" t="s">
        <v>279</v>
      </c>
      <c r="S353" s="40"/>
      <c r="T353" s="69">
        <v>921660</v>
      </c>
      <c r="U353" s="69"/>
      <c r="V353" s="41"/>
    </row>
    <row r="354" spans="1:22">
      <c r="A354" s="16"/>
      <c r="B354" s="39"/>
      <c r="C354" s="40"/>
      <c r="D354" s="47"/>
      <c r="E354" s="47"/>
      <c r="F354" s="40"/>
      <c r="G354" s="40"/>
      <c r="H354" s="72"/>
      <c r="I354" s="72"/>
      <c r="J354" s="40"/>
      <c r="K354" s="40"/>
      <c r="L354" s="72"/>
      <c r="M354" s="72"/>
      <c r="N354" s="40"/>
      <c r="O354" s="40"/>
      <c r="P354" s="47"/>
      <c r="Q354" s="47"/>
      <c r="R354" s="48"/>
      <c r="S354" s="40"/>
      <c r="T354" s="72"/>
      <c r="U354" s="72"/>
      <c r="V354" s="40"/>
    </row>
    <row r="355" spans="1:22">
      <c r="A355" s="16"/>
      <c r="B355" s="49" t="s">
        <v>80</v>
      </c>
      <c r="C355" s="35"/>
      <c r="D355" s="35"/>
      <c r="E355" s="35"/>
      <c r="F355" s="35"/>
      <c r="G355" s="35"/>
      <c r="H355" s="35"/>
      <c r="I355" s="35"/>
      <c r="J355" s="35"/>
      <c r="K355" s="35"/>
      <c r="L355" s="35"/>
      <c r="M355" s="35"/>
      <c r="N355" s="35"/>
      <c r="O355" s="35"/>
      <c r="P355" s="35"/>
      <c r="Q355" s="35"/>
      <c r="R355" s="35"/>
      <c r="S355" s="35"/>
      <c r="T355" s="35"/>
      <c r="U355" s="35"/>
      <c r="V355" s="35"/>
    </row>
    <row r="356" spans="1:22">
      <c r="A356" s="16"/>
      <c r="B356" s="49"/>
      <c r="C356" s="35"/>
      <c r="D356" s="35"/>
      <c r="E356" s="35"/>
      <c r="F356" s="35"/>
      <c r="G356" s="35"/>
      <c r="H356" s="35"/>
      <c r="I356" s="35"/>
      <c r="J356" s="35"/>
      <c r="K356" s="35"/>
      <c r="L356" s="35"/>
      <c r="M356" s="35"/>
      <c r="N356" s="35"/>
      <c r="O356" s="35"/>
      <c r="P356" s="35"/>
      <c r="Q356" s="35"/>
      <c r="R356" s="35"/>
      <c r="S356" s="35"/>
      <c r="T356" s="35"/>
      <c r="U356" s="35"/>
      <c r="V356" s="35"/>
    </row>
    <row r="357" spans="1:22">
      <c r="A357" s="16"/>
      <c r="B357" s="102" t="s">
        <v>81</v>
      </c>
      <c r="C357" s="40"/>
      <c r="D357" s="47" t="s">
        <v>198</v>
      </c>
      <c r="E357" s="47"/>
      <c r="F357" s="40"/>
      <c r="G357" s="40"/>
      <c r="H357" s="72">
        <v>68874</v>
      </c>
      <c r="I357" s="72"/>
      <c r="J357" s="40"/>
      <c r="K357" s="40"/>
      <c r="L357" s="72">
        <v>589929</v>
      </c>
      <c r="M357" s="72"/>
      <c r="N357" s="40"/>
      <c r="O357" s="40"/>
      <c r="P357" s="47" t="s">
        <v>818</v>
      </c>
      <c r="Q357" s="47"/>
      <c r="R357" s="48" t="s">
        <v>279</v>
      </c>
      <c r="S357" s="40"/>
      <c r="T357" s="72">
        <v>651283</v>
      </c>
      <c r="U357" s="72"/>
      <c r="V357" s="40"/>
    </row>
    <row r="358" spans="1:22">
      <c r="A358" s="16"/>
      <c r="B358" s="102"/>
      <c r="C358" s="40"/>
      <c r="D358" s="47"/>
      <c r="E358" s="47"/>
      <c r="F358" s="40"/>
      <c r="G358" s="40"/>
      <c r="H358" s="72"/>
      <c r="I358" s="72"/>
      <c r="J358" s="40"/>
      <c r="K358" s="40"/>
      <c r="L358" s="72"/>
      <c r="M358" s="72"/>
      <c r="N358" s="40"/>
      <c r="O358" s="40"/>
      <c r="P358" s="47"/>
      <c r="Q358" s="47"/>
      <c r="R358" s="48"/>
      <c r="S358" s="40"/>
      <c r="T358" s="72"/>
      <c r="U358" s="72"/>
      <c r="V358" s="40"/>
    </row>
    <row r="359" spans="1:22">
      <c r="A359" s="16"/>
      <c r="B359" s="101" t="s">
        <v>82</v>
      </c>
      <c r="C359" s="35"/>
      <c r="D359" s="50" t="s">
        <v>198</v>
      </c>
      <c r="E359" s="50"/>
      <c r="F359" s="35"/>
      <c r="G359" s="35"/>
      <c r="H359" s="71">
        <v>9255</v>
      </c>
      <c r="I359" s="71"/>
      <c r="J359" s="35"/>
      <c r="K359" s="35"/>
      <c r="L359" s="71">
        <v>163495</v>
      </c>
      <c r="M359" s="71"/>
      <c r="N359" s="35"/>
      <c r="O359" s="35"/>
      <c r="P359" s="50" t="s">
        <v>198</v>
      </c>
      <c r="Q359" s="50"/>
      <c r="R359" s="35"/>
      <c r="S359" s="35"/>
      <c r="T359" s="71">
        <v>172750</v>
      </c>
      <c r="U359" s="71"/>
      <c r="V359" s="35"/>
    </row>
    <row r="360" spans="1:22">
      <c r="A360" s="16"/>
      <c r="B360" s="101"/>
      <c r="C360" s="35"/>
      <c r="D360" s="50"/>
      <c r="E360" s="50"/>
      <c r="F360" s="35"/>
      <c r="G360" s="35"/>
      <c r="H360" s="71"/>
      <c r="I360" s="71"/>
      <c r="J360" s="35"/>
      <c r="K360" s="35"/>
      <c r="L360" s="71"/>
      <c r="M360" s="71"/>
      <c r="N360" s="35"/>
      <c r="O360" s="35"/>
      <c r="P360" s="50"/>
      <c r="Q360" s="50"/>
      <c r="R360" s="35"/>
      <c r="S360" s="35"/>
      <c r="T360" s="71"/>
      <c r="U360" s="71"/>
      <c r="V360" s="35"/>
    </row>
    <row r="361" spans="1:22">
      <c r="A361" s="16"/>
      <c r="B361" s="102" t="s">
        <v>83</v>
      </c>
      <c r="C361" s="40"/>
      <c r="D361" s="72">
        <v>16528</v>
      </c>
      <c r="E361" s="72"/>
      <c r="F361" s="40"/>
      <c r="G361" s="40"/>
      <c r="H361" s="72">
        <v>6109</v>
      </c>
      <c r="I361" s="72"/>
      <c r="J361" s="40"/>
      <c r="K361" s="40"/>
      <c r="L361" s="72">
        <v>30436</v>
      </c>
      <c r="M361" s="72"/>
      <c r="N361" s="40"/>
      <c r="O361" s="40"/>
      <c r="P361" s="47" t="s">
        <v>198</v>
      </c>
      <c r="Q361" s="47"/>
      <c r="R361" s="40"/>
      <c r="S361" s="40"/>
      <c r="T361" s="72">
        <v>53073</v>
      </c>
      <c r="U361" s="72"/>
      <c r="V361" s="40"/>
    </row>
    <row r="362" spans="1:22">
      <c r="A362" s="16"/>
      <c r="B362" s="102"/>
      <c r="C362" s="40"/>
      <c r="D362" s="72"/>
      <c r="E362" s="72"/>
      <c r="F362" s="40"/>
      <c r="G362" s="40"/>
      <c r="H362" s="72"/>
      <c r="I362" s="72"/>
      <c r="J362" s="40"/>
      <c r="K362" s="40"/>
      <c r="L362" s="72"/>
      <c r="M362" s="72"/>
      <c r="N362" s="40"/>
      <c r="O362" s="40"/>
      <c r="P362" s="47"/>
      <c r="Q362" s="47"/>
      <c r="R362" s="40"/>
      <c r="S362" s="40"/>
      <c r="T362" s="72"/>
      <c r="U362" s="72"/>
      <c r="V362" s="40"/>
    </row>
    <row r="363" spans="1:22">
      <c r="A363" s="16"/>
      <c r="B363" s="101" t="s">
        <v>84</v>
      </c>
      <c r="C363" s="35"/>
      <c r="D363" s="71">
        <v>1938</v>
      </c>
      <c r="E363" s="71"/>
      <c r="F363" s="35"/>
      <c r="G363" s="35"/>
      <c r="H363" s="71">
        <v>4707</v>
      </c>
      <c r="I363" s="71"/>
      <c r="J363" s="35"/>
      <c r="K363" s="35"/>
      <c r="L363" s="71">
        <v>29042</v>
      </c>
      <c r="M363" s="71"/>
      <c r="N363" s="35"/>
      <c r="O363" s="35"/>
      <c r="P363" s="50" t="s">
        <v>198</v>
      </c>
      <c r="Q363" s="50"/>
      <c r="R363" s="35"/>
      <c r="S363" s="35"/>
      <c r="T363" s="71">
        <v>35687</v>
      </c>
      <c r="U363" s="71"/>
      <c r="V363" s="35"/>
    </row>
    <row r="364" spans="1:22">
      <c r="A364" s="16"/>
      <c r="B364" s="101"/>
      <c r="C364" s="35"/>
      <c r="D364" s="71"/>
      <c r="E364" s="71"/>
      <c r="F364" s="35"/>
      <c r="G364" s="35"/>
      <c r="H364" s="71"/>
      <c r="I364" s="71"/>
      <c r="J364" s="35"/>
      <c r="K364" s="35"/>
      <c r="L364" s="71"/>
      <c r="M364" s="71"/>
      <c r="N364" s="35"/>
      <c r="O364" s="35"/>
      <c r="P364" s="50"/>
      <c r="Q364" s="50"/>
      <c r="R364" s="35"/>
      <c r="S364" s="35"/>
      <c r="T364" s="71"/>
      <c r="U364" s="71"/>
      <c r="V364" s="35"/>
    </row>
    <row r="365" spans="1:22">
      <c r="A365" s="16"/>
      <c r="B365" s="146" t="s">
        <v>338</v>
      </c>
      <c r="C365" s="40"/>
      <c r="D365" s="47" t="s">
        <v>198</v>
      </c>
      <c r="E365" s="47"/>
      <c r="F365" s="40"/>
      <c r="G365" s="40"/>
      <c r="H365" s="47" t="s">
        <v>340</v>
      </c>
      <c r="I365" s="47"/>
      <c r="J365" s="48" t="s">
        <v>279</v>
      </c>
      <c r="K365" s="40"/>
      <c r="L365" s="47" t="s">
        <v>819</v>
      </c>
      <c r="M365" s="47"/>
      <c r="N365" s="48" t="s">
        <v>279</v>
      </c>
      <c r="O365" s="40"/>
      <c r="P365" s="47" t="s">
        <v>198</v>
      </c>
      <c r="Q365" s="47"/>
      <c r="R365" s="40"/>
      <c r="S365" s="40"/>
      <c r="T365" s="47" t="s">
        <v>370</v>
      </c>
      <c r="U365" s="47"/>
      <c r="V365" s="48" t="s">
        <v>279</v>
      </c>
    </row>
    <row r="366" spans="1:22" ht="15.75" thickBot="1">
      <c r="A366" s="16"/>
      <c r="B366" s="146"/>
      <c r="C366" s="40"/>
      <c r="D366" s="90"/>
      <c r="E366" s="90"/>
      <c r="F366" s="84"/>
      <c r="G366" s="40"/>
      <c r="H366" s="90"/>
      <c r="I366" s="90"/>
      <c r="J366" s="91"/>
      <c r="K366" s="40"/>
      <c r="L366" s="90"/>
      <c r="M366" s="90"/>
      <c r="N366" s="91"/>
      <c r="O366" s="40"/>
      <c r="P366" s="90"/>
      <c r="Q366" s="90"/>
      <c r="R366" s="84"/>
      <c r="S366" s="40"/>
      <c r="T366" s="90"/>
      <c r="U366" s="90"/>
      <c r="V366" s="91"/>
    </row>
    <row r="367" spans="1:22">
      <c r="A367" s="16"/>
      <c r="B367" s="101" t="s">
        <v>86</v>
      </c>
      <c r="C367" s="35"/>
      <c r="D367" s="87">
        <v>18466</v>
      </c>
      <c r="E367" s="87"/>
      <c r="F367" s="38"/>
      <c r="G367" s="35"/>
      <c r="H367" s="87">
        <v>88942</v>
      </c>
      <c r="I367" s="87"/>
      <c r="J367" s="38"/>
      <c r="K367" s="35"/>
      <c r="L367" s="87">
        <v>809409</v>
      </c>
      <c r="M367" s="87"/>
      <c r="N367" s="38"/>
      <c r="O367" s="35"/>
      <c r="P367" s="104" t="s">
        <v>818</v>
      </c>
      <c r="Q367" s="104"/>
      <c r="R367" s="85" t="s">
        <v>279</v>
      </c>
      <c r="S367" s="35"/>
      <c r="T367" s="87">
        <v>909297</v>
      </c>
      <c r="U367" s="87"/>
      <c r="V367" s="38"/>
    </row>
    <row r="368" spans="1:22" ht="15.75" thickBot="1">
      <c r="A368" s="16"/>
      <c r="B368" s="101"/>
      <c r="C368" s="35"/>
      <c r="D368" s="73"/>
      <c r="E368" s="73"/>
      <c r="F368" s="74"/>
      <c r="G368" s="35"/>
      <c r="H368" s="73"/>
      <c r="I368" s="73"/>
      <c r="J368" s="74"/>
      <c r="K368" s="35"/>
      <c r="L368" s="73"/>
      <c r="M368" s="73"/>
      <c r="N368" s="74"/>
      <c r="O368" s="35"/>
      <c r="P368" s="109"/>
      <c r="Q368" s="109"/>
      <c r="R368" s="110"/>
      <c r="S368" s="35"/>
      <c r="T368" s="73"/>
      <c r="U368" s="73"/>
      <c r="V368" s="74"/>
    </row>
    <row r="369" spans="1:22">
      <c r="A369" s="16"/>
      <c r="B369" s="39" t="s">
        <v>87</v>
      </c>
      <c r="C369" s="40"/>
      <c r="D369" s="69">
        <v>36721</v>
      </c>
      <c r="E369" s="69"/>
      <c r="F369" s="41"/>
      <c r="G369" s="40"/>
      <c r="H369" s="69">
        <v>39992</v>
      </c>
      <c r="I369" s="69"/>
      <c r="J369" s="41"/>
      <c r="K369" s="40"/>
      <c r="L369" s="69">
        <v>25053</v>
      </c>
      <c r="M369" s="69"/>
      <c r="N369" s="41"/>
      <c r="O369" s="40"/>
      <c r="P369" s="44" t="s">
        <v>820</v>
      </c>
      <c r="Q369" s="44"/>
      <c r="R369" s="42" t="s">
        <v>279</v>
      </c>
      <c r="S369" s="40"/>
      <c r="T369" s="69">
        <v>22903</v>
      </c>
      <c r="U369" s="69"/>
      <c r="V369" s="41"/>
    </row>
    <row r="370" spans="1:22" ht="15.75" thickBot="1">
      <c r="A370" s="16"/>
      <c r="B370" s="39"/>
      <c r="C370" s="40"/>
      <c r="D370" s="83"/>
      <c r="E370" s="83"/>
      <c r="F370" s="84"/>
      <c r="G370" s="40"/>
      <c r="H370" s="83"/>
      <c r="I370" s="83"/>
      <c r="J370" s="84"/>
      <c r="K370" s="40"/>
      <c r="L370" s="83"/>
      <c r="M370" s="83"/>
      <c r="N370" s="84"/>
      <c r="O370" s="40"/>
      <c r="P370" s="90"/>
      <c r="Q370" s="90"/>
      <c r="R370" s="91"/>
      <c r="S370" s="40"/>
      <c r="T370" s="83"/>
      <c r="U370" s="83"/>
      <c r="V370" s="84"/>
    </row>
    <row r="371" spans="1:22">
      <c r="A371" s="16"/>
      <c r="B371" s="49" t="s">
        <v>88</v>
      </c>
      <c r="C371" s="35"/>
      <c r="D371" s="87">
        <v>18255</v>
      </c>
      <c r="E371" s="87"/>
      <c r="F371" s="38"/>
      <c r="G371" s="35"/>
      <c r="H371" s="87">
        <v>38228</v>
      </c>
      <c r="I371" s="87"/>
      <c r="J371" s="38"/>
      <c r="K371" s="35"/>
      <c r="L371" s="87">
        <v>57646</v>
      </c>
      <c r="M371" s="87"/>
      <c r="N371" s="38"/>
      <c r="O371" s="35"/>
      <c r="P371" s="104" t="s">
        <v>820</v>
      </c>
      <c r="Q371" s="104"/>
      <c r="R371" s="85" t="s">
        <v>279</v>
      </c>
      <c r="S371" s="35"/>
      <c r="T371" s="87">
        <v>35266</v>
      </c>
      <c r="U371" s="87"/>
      <c r="V371" s="38"/>
    </row>
    <row r="372" spans="1:22">
      <c r="A372" s="16"/>
      <c r="B372" s="49"/>
      <c r="C372" s="35"/>
      <c r="D372" s="71"/>
      <c r="E372" s="71"/>
      <c r="F372" s="35"/>
      <c r="G372" s="35"/>
      <c r="H372" s="71"/>
      <c r="I372" s="71"/>
      <c r="J372" s="35"/>
      <c r="K372" s="35"/>
      <c r="L372" s="71"/>
      <c r="M372" s="71"/>
      <c r="N372" s="35"/>
      <c r="O372" s="35"/>
      <c r="P372" s="50"/>
      <c r="Q372" s="50"/>
      <c r="R372" s="51"/>
      <c r="S372" s="35"/>
      <c r="T372" s="71"/>
      <c r="U372" s="71"/>
      <c r="V372" s="35"/>
    </row>
    <row r="373" spans="1:22">
      <c r="A373" s="16"/>
      <c r="B373" s="39" t="s">
        <v>89</v>
      </c>
      <c r="C373" s="40"/>
      <c r="D373" s="40"/>
      <c r="E373" s="40"/>
      <c r="F373" s="40"/>
      <c r="G373" s="40"/>
      <c r="H373" s="40"/>
      <c r="I373" s="40"/>
      <c r="J373" s="40"/>
      <c r="K373" s="40"/>
      <c r="L373" s="40"/>
      <c r="M373" s="40"/>
      <c r="N373" s="40"/>
      <c r="O373" s="40"/>
      <c r="P373" s="40"/>
      <c r="Q373" s="40"/>
      <c r="R373" s="40"/>
      <c r="S373" s="40"/>
      <c r="T373" s="40"/>
      <c r="U373" s="40"/>
      <c r="V373" s="40"/>
    </row>
    <row r="374" spans="1:22">
      <c r="A374" s="16"/>
      <c r="B374" s="39"/>
      <c r="C374" s="40"/>
      <c r="D374" s="40"/>
      <c r="E374" s="40"/>
      <c r="F374" s="40"/>
      <c r="G374" s="40"/>
      <c r="H374" s="40"/>
      <c r="I374" s="40"/>
      <c r="J374" s="40"/>
      <c r="K374" s="40"/>
      <c r="L374" s="40"/>
      <c r="M374" s="40"/>
      <c r="N374" s="40"/>
      <c r="O374" s="40"/>
      <c r="P374" s="40"/>
      <c r="Q374" s="40"/>
      <c r="R374" s="40"/>
      <c r="S374" s="40"/>
      <c r="T374" s="40"/>
      <c r="U374" s="40"/>
      <c r="V374" s="40"/>
    </row>
    <row r="375" spans="1:22">
      <c r="A375" s="16"/>
      <c r="B375" s="101" t="s">
        <v>90</v>
      </c>
      <c r="C375" s="35"/>
      <c r="D375" s="71">
        <v>4064</v>
      </c>
      <c r="E375" s="71"/>
      <c r="F375" s="35"/>
      <c r="G375" s="35"/>
      <c r="H375" s="50" t="s">
        <v>821</v>
      </c>
      <c r="I375" s="50"/>
      <c r="J375" s="51" t="s">
        <v>279</v>
      </c>
      <c r="K375" s="35"/>
      <c r="L375" s="71">
        <v>8609</v>
      </c>
      <c r="M375" s="71"/>
      <c r="N375" s="35"/>
      <c r="O375" s="35"/>
      <c r="P375" s="50" t="s">
        <v>822</v>
      </c>
      <c r="Q375" s="50"/>
      <c r="R375" s="51" t="s">
        <v>279</v>
      </c>
      <c r="S375" s="35"/>
      <c r="T375" s="71">
        <v>7763</v>
      </c>
      <c r="U375" s="71"/>
      <c r="V375" s="35"/>
    </row>
    <row r="376" spans="1:22">
      <c r="A376" s="16"/>
      <c r="B376" s="101"/>
      <c r="C376" s="35"/>
      <c r="D376" s="71"/>
      <c r="E376" s="71"/>
      <c r="F376" s="35"/>
      <c r="G376" s="35"/>
      <c r="H376" s="50"/>
      <c r="I376" s="50"/>
      <c r="J376" s="51"/>
      <c r="K376" s="35"/>
      <c r="L376" s="71"/>
      <c r="M376" s="71"/>
      <c r="N376" s="35"/>
      <c r="O376" s="35"/>
      <c r="P376" s="50"/>
      <c r="Q376" s="50"/>
      <c r="R376" s="51"/>
      <c r="S376" s="35"/>
      <c r="T376" s="71"/>
      <c r="U376" s="71"/>
      <c r="V376" s="35"/>
    </row>
    <row r="377" spans="1:22">
      <c r="A377" s="16"/>
      <c r="B377" s="102" t="s">
        <v>789</v>
      </c>
      <c r="C377" s="40"/>
      <c r="D377" s="47" t="s">
        <v>198</v>
      </c>
      <c r="E377" s="47"/>
      <c r="F377" s="40"/>
      <c r="G377" s="40"/>
      <c r="H377" s="47" t="s">
        <v>198</v>
      </c>
      <c r="I377" s="47"/>
      <c r="J377" s="40"/>
      <c r="K377" s="40"/>
      <c r="L377" s="47">
        <v>358</v>
      </c>
      <c r="M377" s="47"/>
      <c r="N377" s="40"/>
      <c r="O377" s="40"/>
      <c r="P377" s="47" t="s">
        <v>198</v>
      </c>
      <c r="Q377" s="47"/>
      <c r="R377" s="40"/>
      <c r="S377" s="40"/>
      <c r="T377" s="47">
        <v>358</v>
      </c>
      <c r="U377" s="47"/>
      <c r="V377" s="40"/>
    </row>
    <row r="378" spans="1:22">
      <c r="A378" s="16"/>
      <c r="B378" s="102"/>
      <c r="C378" s="40"/>
      <c r="D378" s="47"/>
      <c r="E378" s="47"/>
      <c r="F378" s="40"/>
      <c r="G378" s="40"/>
      <c r="H378" s="47"/>
      <c r="I378" s="47"/>
      <c r="J378" s="40"/>
      <c r="K378" s="40"/>
      <c r="L378" s="47"/>
      <c r="M378" s="47"/>
      <c r="N378" s="40"/>
      <c r="O378" s="40"/>
      <c r="P378" s="47"/>
      <c r="Q378" s="47"/>
      <c r="R378" s="40"/>
      <c r="S378" s="40"/>
      <c r="T378" s="47"/>
      <c r="U378" s="47"/>
      <c r="V378" s="40"/>
    </row>
    <row r="379" spans="1:22">
      <c r="A379" s="16"/>
      <c r="B379" s="101" t="s">
        <v>790</v>
      </c>
      <c r="C379" s="35"/>
      <c r="D379" s="71">
        <v>12902</v>
      </c>
      <c r="E379" s="71"/>
      <c r="F379" s="35"/>
      <c r="G379" s="35"/>
      <c r="H379" s="50" t="s">
        <v>823</v>
      </c>
      <c r="I379" s="50"/>
      <c r="J379" s="51" t="s">
        <v>279</v>
      </c>
      <c r="K379" s="35"/>
      <c r="L379" s="50" t="s">
        <v>824</v>
      </c>
      <c r="M379" s="50"/>
      <c r="N379" s="51" t="s">
        <v>279</v>
      </c>
      <c r="O379" s="35"/>
      <c r="P379" s="71">
        <v>3995</v>
      </c>
      <c r="Q379" s="71"/>
      <c r="R379" s="35"/>
      <c r="S379" s="35"/>
      <c r="T379" s="71">
        <v>16783</v>
      </c>
      <c r="U379" s="71"/>
      <c r="V379" s="35"/>
    </row>
    <row r="380" spans="1:22" ht="15.75" thickBot="1">
      <c r="A380" s="16"/>
      <c r="B380" s="101"/>
      <c r="C380" s="35"/>
      <c r="D380" s="73"/>
      <c r="E380" s="73"/>
      <c r="F380" s="74"/>
      <c r="G380" s="35"/>
      <c r="H380" s="109"/>
      <c r="I380" s="109"/>
      <c r="J380" s="110"/>
      <c r="K380" s="35"/>
      <c r="L380" s="109"/>
      <c r="M380" s="109"/>
      <c r="N380" s="110"/>
      <c r="O380" s="35"/>
      <c r="P380" s="73"/>
      <c r="Q380" s="73"/>
      <c r="R380" s="74"/>
      <c r="S380" s="35"/>
      <c r="T380" s="73"/>
      <c r="U380" s="73"/>
      <c r="V380" s="74"/>
    </row>
    <row r="381" spans="1:22">
      <c r="A381" s="16"/>
      <c r="B381" s="102" t="s">
        <v>825</v>
      </c>
      <c r="C381" s="40"/>
      <c r="D381" s="69">
        <v>16966</v>
      </c>
      <c r="E381" s="69"/>
      <c r="F381" s="41"/>
      <c r="G381" s="40"/>
      <c r="H381" s="44" t="s">
        <v>826</v>
      </c>
      <c r="I381" s="44"/>
      <c r="J381" s="42" t="s">
        <v>279</v>
      </c>
      <c r="K381" s="40"/>
      <c r="L381" s="69">
        <v>8872</v>
      </c>
      <c r="M381" s="69"/>
      <c r="N381" s="41"/>
      <c r="O381" s="40"/>
      <c r="P381" s="44" t="s">
        <v>198</v>
      </c>
      <c r="Q381" s="44"/>
      <c r="R381" s="41"/>
      <c r="S381" s="40"/>
      <c r="T381" s="69">
        <v>24904</v>
      </c>
      <c r="U381" s="69"/>
      <c r="V381" s="41"/>
    </row>
    <row r="382" spans="1:22" ht="15.75" thickBot="1">
      <c r="A382" s="16"/>
      <c r="B382" s="102"/>
      <c r="C382" s="40"/>
      <c r="D382" s="83"/>
      <c r="E382" s="83"/>
      <c r="F382" s="84"/>
      <c r="G382" s="40"/>
      <c r="H382" s="90"/>
      <c r="I382" s="90"/>
      <c r="J382" s="91"/>
      <c r="K382" s="40"/>
      <c r="L382" s="83"/>
      <c r="M382" s="83"/>
      <c r="N382" s="84"/>
      <c r="O382" s="40"/>
      <c r="P382" s="90"/>
      <c r="Q382" s="90"/>
      <c r="R382" s="84"/>
      <c r="S382" s="40"/>
      <c r="T382" s="83"/>
      <c r="U382" s="83"/>
      <c r="V382" s="84"/>
    </row>
    <row r="383" spans="1:22">
      <c r="A383" s="16"/>
      <c r="B383" s="49" t="s">
        <v>808</v>
      </c>
      <c r="C383" s="35"/>
      <c r="D383" s="87">
        <v>1289</v>
      </c>
      <c r="E383" s="87"/>
      <c r="F383" s="38"/>
      <c r="G383" s="35"/>
      <c r="H383" s="87">
        <v>39162</v>
      </c>
      <c r="I383" s="87"/>
      <c r="J383" s="38"/>
      <c r="K383" s="35"/>
      <c r="L383" s="87">
        <v>48774</v>
      </c>
      <c r="M383" s="87"/>
      <c r="N383" s="38"/>
      <c r="O383" s="35"/>
      <c r="P383" s="104" t="s">
        <v>820</v>
      </c>
      <c r="Q383" s="104"/>
      <c r="R383" s="85" t="s">
        <v>279</v>
      </c>
      <c r="S383" s="35"/>
      <c r="T383" s="87">
        <v>10362</v>
      </c>
      <c r="U383" s="87"/>
      <c r="V383" s="38"/>
    </row>
    <row r="384" spans="1:22">
      <c r="A384" s="16"/>
      <c r="B384" s="49"/>
      <c r="C384" s="35"/>
      <c r="D384" s="71"/>
      <c r="E384" s="71"/>
      <c r="F384" s="35"/>
      <c r="G384" s="35"/>
      <c r="H384" s="71"/>
      <c r="I384" s="71"/>
      <c r="J384" s="35"/>
      <c r="K384" s="35"/>
      <c r="L384" s="71"/>
      <c r="M384" s="71"/>
      <c r="N384" s="35"/>
      <c r="O384" s="35"/>
      <c r="P384" s="50"/>
      <c r="Q384" s="50"/>
      <c r="R384" s="51"/>
      <c r="S384" s="35"/>
      <c r="T384" s="71"/>
      <c r="U384" s="71"/>
      <c r="V384" s="35"/>
    </row>
    <row r="385" spans="1:22">
      <c r="A385" s="16"/>
      <c r="B385" s="39" t="s">
        <v>795</v>
      </c>
      <c r="C385" s="40"/>
      <c r="D385" s="47">
        <v>286</v>
      </c>
      <c r="E385" s="47"/>
      <c r="F385" s="40"/>
      <c r="G385" s="40"/>
      <c r="H385" s="47" t="s">
        <v>198</v>
      </c>
      <c r="I385" s="47"/>
      <c r="J385" s="40"/>
      <c r="K385" s="40"/>
      <c r="L385" s="47">
        <v>699</v>
      </c>
      <c r="M385" s="47"/>
      <c r="N385" s="40"/>
      <c r="O385" s="40"/>
      <c r="P385" s="47" t="s">
        <v>198</v>
      </c>
      <c r="Q385" s="47"/>
      <c r="R385" s="40"/>
      <c r="S385" s="40"/>
      <c r="T385" s="47">
        <v>985</v>
      </c>
      <c r="U385" s="47"/>
      <c r="V385" s="40"/>
    </row>
    <row r="386" spans="1:22" ht="15.75" thickBot="1">
      <c r="A386" s="16"/>
      <c r="B386" s="39"/>
      <c r="C386" s="40"/>
      <c r="D386" s="90"/>
      <c r="E386" s="90"/>
      <c r="F386" s="84"/>
      <c r="G386" s="40"/>
      <c r="H386" s="90"/>
      <c r="I386" s="90"/>
      <c r="J386" s="84"/>
      <c r="K386" s="40"/>
      <c r="L386" s="90"/>
      <c r="M386" s="90"/>
      <c r="N386" s="84"/>
      <c r="O386" s="40"/>
      <c r="P386" s="90"/>
      <c r="Q386" s="90"/>
      <c r="R386" s="84"/>
      <c r="S386" s="40"/>
      <c r="T386" s="90"/>
      <c r="U386" s="90"/>
      <c r="V386" s="84"/>
    </row>
    <row r="387" spans="1:22">
      <c r="A387" s="16"/>
      <c r="B387" s="49" t="s">
        <v>813</v>
      </c>
      <c r="C387" s="35"/>
      <c r="D387" s="87">
        <v>1003</v>
      </c>
      <c r="E387" s="87"/>
      <c r="F387" s="38"/>
      <c r="G387" s="35"/>
      <c r="H387" s="87">
        <v>39162</v>
      </c>
      <c r="I387" s="87"/>
      <c r="J387" s="38"/>
      <c r="K387" s="35"/>
      <c r="L387" s="87">
        <v>48075</v>
      </c>
      <c r="M387" s="87"/>
      <c r="N387" s="38"/>
      <c r="O387" s="35"/>
      <c r="P387" s="104" t="s">
        <v>820</v>
      </c>
      <c r="Q387" s="104"/>
      <c r="R387" s="85" t="s">
        <v>279</v>
      </c>
      <c r="S387" s="35"/>
      <c r="T387" s="87">
        <v>9377</v>
      </c>
      <c r="U387" s="87"/>
      <c r="V387" s="38"/>
    </row>
    <row r="388" spans="1:22">
      <c r="A388" s="16"/>
      <c r="B388" s="49"/>
      <c r="C388" s="35"/>
      <c r="D388" s="71"/>
      <c r="E388" s="71"/>
      <c r="F388" s="35"/>
      <c r="G388" s="35"/>
      <c r="H388" s="71"/>
      <c r="I388" s="71"/>
      <c r="J388" s="35"/>
      <c r="K388" s="35"/>
      <c r="L388" s="71"/>
      <c r="M388" s="71"/>
      <c r="N388" s="35"/>
      <c r="O388" s="35"/>
      <c r="P388" s="50"/>
      <c r="Q388" s="50"/>
      <c r="R388" s="51"/>
      <c r="S388" s="35"/>
      <c r="T388" s="71"/>
      <c r="U388" s="71"/>
      <c r="V388" s="35"/>
    </row>
    <row r="389" spans="1:22">
      <c r="A389" s="16"/>
      <c r="B389" s="39" t="s">
        <v>97</v>
      </c>
      <c r="C389" s="40"/>
      <c r="D389" s="47">
        <v>3</v>
      </c>
      <c r="E389" s="47"/>
      <c r="F389" s="40"/>
      <c r="G389" s="40"/>
      <c r="H389" s="47" t="s">
        <v>827</v>
      </c>
      <c r="I389" s="47"/>
      <c r="J389" s="48" t="s">
        <v>279</v>
      </c>
      <c r="K389" s="40"/>
      <c r="L389" s="47" t="s">
        <v>828</v>
      </c>
      <c r="M389" s="47"/>
      <c r="N389" s="48" t="s">
        <v>279</v>
      </c>
      <c r="O389" s="40"/>
      <c r="P389" s="47" t="s">
        <v>198</v>
      </c>
      <c r="Q389" s="47"/>
      <c r="R389" s="40"/>
      <c r="S389" s="40"/>
      <c r="T389" s="47" t="s">
        <v>653</v>
      </c>
      <c r="U389" s="47"/>
      <c r="V389" s="48" t="s">
        <v>279</v>
      </c>
    </row>
    <row r="390" spans="1:22" ht="15.75" thickBot="1">
      <c r="A390" s="16"/>
      <c r="B390" s="39"/>
      <c r="C390" s="40"/>
      <c r="D390" s="90"/>
      <c r="E390" s="90"/>
      <c r="F390" s="84"/>
      <c r="G390" s="40"/>
      <c r="H390" s="90"/>
      <c r="I390" s="90"/>
      <c r="J390" s="91"/>
      <c r="K390" s="40"/>
      <c r="L390" s="90"/>
      <c r="M390" s="90"/>
      <c r="N390" s="91"/>
      <c r="O390" s="40"/>
      <c r="P390" s="90"/>
      <c r="Q390" s="90"/>
      <c r="R390" s="84"/>
      <c r="S390" s="40"/>
      <c r="T390" s="90"/>
      <c r="U390" s="90"/>
      <c r="V390" s="91"/>
    </row>
    <row r="391" spans="1:22">
      <c r="A391" s="16"/>
      <c r="B391" s="49" t="s">
        <v>111</v>
      </c>
      <c r="C391" s="35"/>
      <c r="D391" s="87">
        <v>1006</v>
      </c>
      <c r="E391" s="87"/>
      <c r="F391" s="38"/>
      <c r="G391" s="35"/>
      <c r="H391" s="87">
        <v>39151</v>
      </c>
      <c r="I391" s="87"/>
      <c r="J391" s="38"/>
      <c r="K391" s="35"/>
      <c r="L391" s="87">
        <v>47627</v>
      </c>
      <c r="M391" s="87"/>
      <c r="N391" s="38"/>
      <c r="O391" s="35"/>
      <c r="P391" s="104" t="s">
        <v>820</v>
      </c>
      <c r="Q391" s="104"/>
      <c r="R391" s="85" t="s">
        <v>279</v>
      </c>
      <c r="S391" s="35"/>
      <c r="T391" s="87">
        <v>8921</v>
      </c>
      <c r="U391" s="87"/>
      <c r="V391" s="38"/>
    </row>
    <row r="392" spans="1:22">
      <c r="A392" s="16"/>
      <c r="B392" s="49"/>
      <c r="C392" s="35"/>
      <c r="D392" s="71"/>
      <c r="E392" s="71"/>
      <c r="F392" s="35"/>
      <c r="G392" s="35"/>
      <c r="H392" s="71"/>
      <c r="I392" s="71"/>
      <c r="J392" s="35"/>
      <c r="K392" s="35"/>
      <c r="L392" s="71"/>
      <c r="M392" s="71"/>
      <c r="N392" s="35"/>
      <c r="O392" s="35"/>
      <c r="P392" s="50"/>
      <c r="Q392" s="50"/>
      <c r="R392" s="51"/>
      <c r="S392" s="35"/>
      <c r="T392" s="71"/>
      <c r="U392" s="71"/>
      <c r="V392" s="35"/>
    </row>
    <row r="393" spans="1:22">
      <c r="A393" s="16"/>
      <c r="B393" s="102" t="s">
        <v>99</v>
      </c>
      <c r="C393" s="40"/>
      <c r="D393" s="47" t="s">
        <v>198</v>
      </c>
      <c r="E393" s="47"/>
      <c r="F393" s="40"/>
      <c r="G393" s="40"/>
      <c r="H393" s="47" t="s">
        <v>198</v>
      </c>
      <c r="I393" s="47"/>
      <c r="J393" s="40"/>
      <c r="K393" s="40"/>
      <c r="L393" s="72">
        <v>7915</v>
      </c>
      <c r="M393" s="72"/>
      <c r="N393" s="40"/>
      <c r="O393" s="40"/>
      <c r="P393" s="47" t="s">
        <v>198</v>
      </c>
      <c r="Q393" s="47"/>
      <c r="R393" s="40"/>
      <c r="S393" s="40"/>
      <c r="T393" s="72">
        <v>7915</v>
      </c>
      <c r="U393" s="72"/>
      <c r="V393" s="40"/>
    </row>
    <row r="394" spans="1:22" ht="15.75" thickBot="1">
      <c r="A394" s="16"/>
      <c r="B394" s="102"/>
      <c r="C394" s="40"/>
      <c r="D394" s="90"/>
      <c r="E394" s="90"/>
      <c r="F394" s="84"/>
      <c r="G394" s="40"/>
      <c r="H394" s="90"/>
      <c r="I394" s="90"/>
      <c r="J394" s="84"/>
      <c r="K394" s="40"/>
      <c r="L394" s="83"/>
      <c r="M394" s="83"/>
      <c r="N394" s="84"/>
      <c r="O394" s="40"/>
      <c r="P394" s="90"/>
      <c r="Q394" s="90"/>
      <c r="R394" s="84"/>
      <c r="S394" s="40"/>
      <c r="T394" s="83"/>
      <c r="U394" s="83"/>
      <c r="V394" s="84"/>
    </row>
    <row r="395" spans="1:22">
      <c r="A395" s="16"/>
      <c r="B395" s="49" t="s">
        <v>814</v>
      </c>
      <c r="C395" s="35"/>
      <c r="D395" s="85" t="s">
        <v>196</v>
      </c>
      <c r="E395" s="87">
        <v>1006</v>
      </c>
      <c r="F395" s="38"/>
      <c r="G395" s="35"/>
      <c r="H395" s="85" t="s">
        <v>196</v>
      </c>
      <c r="I395" s="87">
        <v>39151</v>
      </c>
      <c r="J395" s="38"/>
      <c r="K395" s="35"/>
      <c r="L395" s="85" t="s">
        <v>196</v>
      </c>
      <c r="M395" s="87">
        <v>39712</v>
      </c>
      <c r="N395" s="38"/>
      <c r="O395" s="35"/>
      <c r="P395" s="85" t="s">
        <v>196</v>
      </c>
      <c r="Q395" s="104" t="s">
        <v>820</v>
      </c>
      <c r="R395" s="85" t="s">
        <v>279</v>
      </c>
      <c r="S395" s="35"/>
      <c r="T395" s="85" t="s">
        <v>196</v>
      </c>
      <c r="U395" s="87">
        <v>1006</v>
      </c>
      <c r="V395" s="38"/>
    </row>
    <row r="396" spans="1:22" ht="15.75" thickBot="1">
      <c r="A396" s="16"/>
      <c r="B396" s="49"/>
      <c r="C396" s="35"/>
      <c r="D396" s="86"/>
      <c r="E396" s="88"/>
      <c r="F396" s="89"/>
      <c r="G396" s="35"/>
      <c r="H396" s="86"/>
      <c r="I396" s="88"/>
      <c r="J396" s="89"/>
      <c r="K396" s="35"/>
      <c r="L396" s="86"/>
      <c r="M396" s="88"/>
      <c r="N396" s="89"/>
      <c r="O396" s="35"/>
      <c r="P396" s="86"/>
      <c r="Q396" s="122"/>
      <c r="R396" s="86"/>
      <c r="S396" s="35"/>
      <c r="T396" s="86"/>
      <c r="U396" s="88"/>
      <c r="V396" s="89"/>
    </row>
    <row r="397" spans="1:22" ht="15.75" thickTop="1">
      <c r="A397" s="16"/>
      <c r="B397" s="39" t="s">
        <v>829</v>
      </c>
      <c r="C397" s="40"/>
      <c r="D397" s="136" t="s">
        <v>196</v>
      </c>
      <c r="E397" s="147">
        <v>1006</v>
      </c>
      <c r="F397" s="138"/>
      <c r="G397" s="40"/>
      <c r="H397" s="136" t="s">
        <v>196</v>
      </c>
      <c r="I397" s="147">
        <v>39151</v>
      </c>
      <c r="J397" s="138"/>
      <c r="K397" s="40"/>
      <c r="L397" s="136" t="s">
        <v>196</v>
      </c>
      <c r="M397" s="147">
        <v>47627</v>
      </c>
      <c r="N397" s="138"/>
      <c r="O397" s="40"/>
      <c r="P397" s="136" t="s">
        <v>196</v>
      </c>
      <c r="Q397" s="137" t="s">
        <v>820</v>
      </c>
      <c r="R397" s="136" t="s">
        <v>279</v>
      </c>
      <c r="S397" s="40"/>
      <c r="T397" s="136" t="s">
        <v>196</v>
      </c>
      <c r="U397" s="147">
        <v>8921</v>
      </c>
      <c r="V397" s="138"/>
    </row>
    <row r="398" spans="1:22">
      <c r="A398" s="16"/>
      <c r="B398" s="39"/>
      <c r="C398" s="40"/>
      <c r="D398" s="43"/>
      <c r="E398" s="70"/>
      <c r="F398" s="46"/>
      <c r="G398" s="40"/>
      <c r="H398" s="43"/>
      <c r="I398" s="70"/>
      <c r="J398" s="46"/>
      <c r="K398" s="40"/>
      <c r="L398" s="43"/>
      <c r="M398" s="70"/>
      <c r="N398" s="46"/>
      <c r="O398" s="40"/>
      <c r="P398" s="43"/>
      <c r="Q398" s="45"/>
      <c r="R398" s="43"/>
      <c r="S398" s="40"/>
      <c r="T398" s="43"/>
      <c r="U398" s="70"/>
      <c r="V398" s="46"/>
    </row>
    <row r="399" spans="1:22">
      <c r="A399" s="16"/>
      <c r="B399" s="49" t="s">
        <v>830</v>
      </c>
      <c r="C399" s="35"/>
      <c r="D399" s="50">
        <v>984</v>
      </c>
      <c r="E399" s="50"/>
      <c r="F399" s="35"/>
      <c r="G399" s="35"/>
      <c r="H399" s="50" t="s">
        <v>198</v>
      </c>
      <c r="I399" s="50"/>
      <c r="J399" s="35"/>
      <c r="K399" s="35"/>
      <c r="L399" s="71">
        <v>13946</v>
      </c>
      <c r="M399" s="71"/>
      <c r="N399" s="35"/>
      <c r="O399" s="35"/>
      <c r="P399" s="50" t="s">
        <v>198</v>
      </c>
      <c r="Q399" s="50"/>
      <c r="R399" s="35"/>
      <c r="S399" s="35"/>
      <c r="T399" s="71">
        <v>14930</v>
      </c>
      <c r="U399" s="71"/>
      <c r="V399" s="35"/>
    </row>
    <row r="400" spans="1:22" ht="15.75" thickBot="1">
      <c r="A400" s="16"/>
      <c r="B400" s="49"/>
      <c r="C400" s="35"/>
      <c r="D400" s="109"/>
      <c r="E400" s="109"/>
      <c r="F400" s="74"/>
      <c r="G400" s="35"/>
      <c r="H400" s="109"/>
      <c r="I400" s="109"/>
      <c r="J400" s="74"/>
      <c r="K400" s="35"/>
      <c r="L400" s="73"/>
      <c r="M400" s="73"/>
      <c r="N400" s="74"/>
      <c r="O400" s="35"/>
      <c r="P400" s="109"/>
      <c r="Q400" s="109"/>
      <c r="R400" s="74"/>
      <c r="S400" s="35"/>
      <c r="T400" s="73"/>
      <c r="U400" s="73"/>
      <c r="V400" s="74"/>
    </row>
    <row r="401" spans="1:22">
      <c r="A401" s="16"/>
      <c r="B401" s="39" t="s">
        <v>816</v>
      </c>
      <c r="C401" s="40"/>
      <c r="D401" s="69">
        <v>1990</v>
      </c>
      <c r="E401" s="69"/>
      <c r="F401" s="41"/>
      <c r="G401" s="40"/>
      <c r="H401" s="69">
        <v>39151</v>
      </c>
      <c r="I401" s="69"/>
      <c r="J401" s="41"/>
      <c r="K401" s="40"/>
      <c r="L401" s="69">
        <v>61573</v>
      </c>
      <c r="M401" s="69"/>
      <c r="N401" s="41"/>
      <c r="O401" s="40"/>
      <c r="P401" s="44" t="s">
        <v>820</v>
      </c>
      <c r="Q401" s="44"/>
      <c r="R401" s="42" t="s">
        <v>279</v>
      </c>
      <c r="S401" s="40"/>
      <c r="T401" s="69">
        <v>23851</v>
      </c>
      <c r="U401" s="69"/>
      <c r="V401" s="41"/>
    </row>
    <row r="402" spans="1:22">
      <c r="A402" s="16"/>
      <c r="B402" s="39"/>
      <c r="C402" s="40"/>
      <c r="D402" s="72"/>
      <c r="E402" s="72"/>
      <c r="F402" s="40"/>
      <c r="G402" s="40"/>
      <c r="H402" s="72"/>
      <c r="I402" s="72"/>
      <c r="J402" s="40"/>
      <c r="K402" s="40"/>
      <c r="L402" s="72"/>
      <c r="M402" s="72"/>
      <c r="N402" s="40"/>
      <c r="O402" s="40"/>
      <c r="P402" s="47"/>
      <c r="Q402" s="47"/>
      <c r="R402" s="48"/>
      <c r="S402" s="40"/>
      <c r="T402" s="72"/>
      <c r="U402" s="72"/>
      <c r="V402" s="40"/>
    </row>
    <row r="403" spans="1:22">
      <c r="A403" s="16"/>
      <c r="B403" s="101" t="s">
        <v>103</v>
      </c>
      <c r="C403" s="35"/>
      <c r="D403" s="50" t="s">
        <v>198</v>
      </c>
      <c r="E403" s="50"/>
      <c r="F403" s="35"/>
      <c r="G403" s="35"/>
      <c r="H403" s="50" t="s">
        <v>198</v>
      </c>
      <c r="I403" s="50"/>
      <c r="J403" s="35"/>
      <c r="K403" s="35"/>
      <c r="L403" s="71">
        <v>7915</v>
      </c>
      <c r="M403" s="71"/>
      <c r="N403" s="35"/>
      <c r="O403" s="35"/>
      <c r="P403" s="50" t="s">
        <v>198</v>
      </c>
      <c r="Q403" s="50"/>
      <c r="R403" s="35"/>
      <c r="S403" s="35"/>
      <c r="T403" s="71">
        <v>7915</v>
      </c>
      <c r="U403" s="71"/>
      <c r="V403" s="35"/>
    </row>
    <row r="404" spans="1:22" ht="15.75" thickBot="1">
      <c r="A404" s="16"/>
      <c r="B404" s="101"/>
      <c r="C404" s="35"/>
      <c r="D404" s="109"/>
      <c r="E404" s="109"/>
      <c r="F404" s="74"/>
      <c r="G404" s="35"/>
      <c r="H404" s="109"/>
      <c r="I404" s="109"/>
      <c r="J404" s="74"/>
      <c r="K404" s="35"/>
      <c r="L404" s="73"/>
      <c r="M404" s="73"/>
      <c r="N404" s="74"/>
      <c r="O404" s="35"/>
      <c r="P404" s="109"/>
      <c r="Q404" s="109"/>
      <c r="R404" s="74"/>
      <c r="S404" s="35"/>
      <c r="T404" s="73"/>
      <c r="U404" s="73"/>
      <c r="V404" s="74"/>
    </row>
    <row r="405" spans="1:22">
      <c r="A405" s="16"/>
      <c r="B405" s="39" t="s">
        <v>817</v>
      </c>
      <c r="C405" s="40"/>
      <c r="D405" s="42" t="s">
        <v>196</v>
      </c>
      <c r="E405" s="69">
        <v>1990</v>
      </c>
      <c r="F405" s="41"/>
      <c r="G405" s="40"/>
      <c r="H405" s="42" t="s">
        <v>196</v>
      </c>
      <c r="I405" s="69">
        <v>39151</v>
      </c>
      <c r="J405" s="41"/>
      <c r="K405" s="40"/>
      <c r="L405" s="42" t="s">
        <v>196</v>
      </c>
      <c r="M405" s="69">
        <v>53658</v>
      </c>
      <c r="N405" s="41"/>
      <c r="O405" s="40"/>
      <c r="P405" s="42" t="s">
        <v>196</v>
      </c>
      <c r="Q405" s="44" t="s">
        <v>820</v>
      </c>
      <c r="R405" s="42" t="s">
        <v>279</v>
      </c>
      <c r="S405" s="40"/>
      <c r="T405" s="42" t="s">
        <v>196</v>
      </c>
      <c r="U405" s="69">
        <v>15936</v>
      </c>
      <c r="V405" s="41"/>
    </row>
    <row r="406" spans="1:22" ht="15.75" thickBot="1">
      <c r="A406" s="16"/>
      <c r="B406" s="39"/>
      <c r="C406" s="40"/>
      <c r="D406" s="75"/>
      <c r="E406" s="76"/>
      <c r="F406" s="77"/>
      <c r="G406" s="40"/>
      <c r="H406" s="75"/>
      <c r="I406" s="76"/>
      <c r="J406" s="77"/>
      <c r="K406" s="40"/>
      <c r="L406" s="75"/>
      <c r="M406" s="76"/>
      <c r="N406" s="77"/>
      <c r="O406" s="40"/>
      <c r="P406" s="75"/>
      <c r="Q406" s="112"/>
      <c r="R406" s="75"/>
      <c r="S406" s="40"/>
      <c r="T406" s="75"/>
      <c r="U406" s="76"/>
      <c r="V406" s="77"/>
    </row>
    <row r="407" spans="1:22" ht="15.75" thickTop="1">
      <c r="A407" s="16"/>
      <c r="B407" s="15"/>
      <c r="C407" s="15"/>
      <c r="D407" s="15"/>
      <c r="E407" s="15"/>
      <c r="F407" s="15"/>
      <c r="G407" s="15"/>
      <c r="H407" s="15"/>
      <c r="I407" s="15"/>
      <c r="J407" s="15"/>
      <c r="K407" s="15"/>
      <c r="L407" s="15"/>
      <c r="M407" s="15"/>
      <c r="N407" s="15"/>
      <c r="O407" s="15"/>
      <c r="P407" s="15"/>
      <c r="Q407" s="15"/>
      <c r="R407" s="15"/>
      <c r="S407" s="15"/>
      <c r="T407" s="15"/>
      <c r="U407" s="15"/>
      <c r="V407" s="15"/>
    </row>
    <row r="408" spans="1:22">
      <c r="A408" s="16"/>
      <c r="B408" s="150" t="s">
        <v>831</v>
      </c>
      <c r="C408" s="150"/>
      <c r="D408" s="150"/>
      <c r="E408" s="150"/>
      <c r="F408" s="150"/>
      <c r="G408" s="150"/>
      <c r="H408" s="150"/>
      <c r="I408" s="150"/>
      <c r="J408" s="150"/>
      <c r="K408" s="150"/>
      <c r="L408" s="150"/>
      <c r="M408" s="150"/>
      <c r="N408" s="150"/>
      <c r="O408" s="150"/>
      <c r="P408" s="150"/>
      <c r="Q408" s="150"/>
      <c r="R408" s="150"/>
      <c r="S408" s="150"/>
      <c r="T408" s="150"/>
      <c r="U408" s="150"/>
      <c r="V408" s="150"/>
    </row>
    <row r="409" spans="1:22">
      <c r="A409" s="16"/>
      <c r="B409" s="31"/>
      <c r="C409" s="31"/>
      <c r="D409" s="31"/>
      <c r="E409" s="31"/>
      <c r="F409" s="31"/>
      <c r="G409" s="31"/>
      <c r="H409" s="31"/>
      <c r="I409" s="31"/>
      <c r="J409" s="31"/>
      <c r="K409" s="31"/>
      <c r="L409" s="31"/>
      <c r="M409" s="31"/>
      <c r="N409" s="31"/>
      <c r="O409" s="31"/>
      <c r="P409" s="31"/>
      <c r="Q409" s="31"/>
      <c r="R409" s="31"/>
      <c r="S409" s="31"/>
      <c r="T409" s="31"/>
      <c r="U409" s="31"/>
      <c r="V409" s="31"/>
    </row>
    <row r="410" spans="1:22">
      <c r="A410" s="16"/>
      <c r="B410" s="12"/>
      <c r="C410" s="12"/>
      <c r="D410" s="12"/>
      <c r="E410" s="12"/>
      <c r="F410" s="12"/>
      <c r="G410" s="12"/>
      <c r="H410" s="12"/>
      <c r="I410" s="12"/>
      <c r="J410" s="12"/>
      <c r="K410" s="12"/>
      <c r="L410" s="12"/>
      <c r="M410" s="12"/>
      <c r="N410" s="12"/>
      <c r="O410" s="12"/>
      <c r="P410" s="12"/>
      <c r="Q410" s="12"/>
      <c r="R410" s="12"/>
      <c r="S410" s="12"/>
      <c r="T410" s="12"/>
      <c r="U410" s="12"/>
      <c r="V410" s="12"/>
    </row>
    <row r="411" spans="1:22" ht="15.75" thickBot="1">
      <c r="A411" s="16"/>
      <c r="B411" s="22"/>
      <c r="C411" s="22"/>
      <c r="D411" s="36" t="s">
        <v>354</v>
      </c>
      <c r="E411" s="36"/>
      <c r="F411" s="36"/>
      <c r="G411" s="36"/>
      <c r="H411" s="36"/>
      <c r="I411" s="36"/>
      <c r="J411" s="36"/>
      <c r="K411" s="36"/>
      <c r="L411" s="36"/>
      <c r="M411" s="36"/>
      <c r="N411" s="36"/>
      <c r="O411" s="36"/>
      <c r="P411" s="36"/>
      <c r="Q411" s="36"/>
      <c r="R411" s="36"/>
      <c r="S411" s="36"/>
      <c r="T411" s="36"/>
      <c r="U411" s="36"/>
      <c r="V411" s="36"/>
    </row>
    <row r="412" spans="1:22" ht="15.75" thickBot="1">
      <c r="A412" s="16"/>
      <c r="B412" s="22"/>
      <c r="C412" s="22"/>
      <c r="D412" s="121" t="s">
        <v>745</v>
      </c>
      <c r="E412" s="121"/>
      <c r="F412" s="121"/>
      <c r="G412" s="22"/>
      <c r="H412" s="121" t="s">
        <v>746</v>
      </c>
      <c r="I412" s="121"/>
      <c r="J412" s="121"/>
      <c r="K412" s="22"/>
      <c r="L412" s="121" t="s">
        <v>747</v>
      </c>
      <c r="M412" s="121"/>
      <c r="N412" s="121"/>
      <c r="O412" s="22"/>
      <c r="P412" s="121" t="s">
        <v>748</v>
      </c>
      <c r="Q412" s="121"/>
      <c r="R412" s="121"/>
      <c r="S412" s="82"/>
      <c r="T412" s="121" t="s">
        <v>317</v>
      </c>
      <c r="U412" s="121"/>
      <c r="V412" s="121"/>
    </row>
    <row r="413" spans="1:22">
      <c r="A413" s="16"/>
      <c r="B413" s="39" t="s">
        <v>122</v>
      </c>
      <c r="C413" s="40"/>
      <c r="D413" s="42" t="s">
        <v>196</v>
      </c>
      <c r="E413" s="69">
        <v>19717</v>
      </c>
      <c r="F413" s="41"/>
      <c r="G413" s="40"/>
      <c r="H413" s="42" t="s">
        <v>196</v>
      </c>
      <c r="I413" s="69">
        <v>16424</v>
      </c>
      <c r="J413" s="41"/>
      <c r="K413" s="40"/>
      <c r="L413" s="42" t="s">
        <v>196</v>
      </c>
      <c r="M413" s="69">
        <v>74197</v>
      </c>
      <c r="N413" s="41"/>
      <c r="O413" s="40"/>
      <c r="P413" s="42" t="s">
        <v>196</v>
      </c>
      <c r="Q413" s="44" t="s">
        <v>832</v>
      </c>
      <c r="R413" s="42" t="s">
        <v>279</v>
      </c>
      <c r="S413" s="40"/>
      <c r="T413" s="42" t="s">
        <v>196</v>
      </c>
      <c r="U413" s="69">
        <v>96519</v>
      </c>
      <c r="V413" s="41"/>
    </row>
    <row r="414" spans="1:22" ht="15.75" thickBot="1">
      <c r="A414" s="16"/>
      <c r="B414" s="39"/>
      <c r="C414" s="40"/>
      <c r="D414" s="91"/>
      <c r="E414" s="83"/>
      <c r="F414" s="84"/>
      <c r="G414" s="40"/>
      <c r="H414" s="91"/>
      <c r="I414" s="83"/>
      <c r="J414" s="84"/>
      <c r="K414" s="40"/>
      <c r="L414" s="91"/>
      <c r="M414" s="83"/>
      <c r="N414" s="84"/>
      <c r="O414" s="40"/>
      <c r="P414" s="91"/>
      <c r="Q414" s="90"/>
      <c r="R414" s="91"/>
      <c r="S414" s="40"/>
      <c r="T414" s="91"/>
      <c r="U414" s="83"/>
      <c r="V414" s="84"/>
    </row>
    <row r="415" spans="1:22">
      <c r="A415" s="16"/>
      <c r="B415" s="49" t="s">
        <v>123</v>
      </c>
      <c r="C415" s="35"/>
      <c r="D415" s="38"/>
      <c r="E415" s="38"/>
      <c r="F415" s="38"/>
      <c r="G415" s="35"/>
      <c r="H415" s="38"/>
      <c r="I415" s="38"/>
      <c r="J415" s="38"/>
      <c r="K415" s="35"/>
      <c r="L415" s="38"/>
      <c r="M415" s="38"/>
      <c r="N415" s="38"/>
      <c r="O415" s="35"/>
      <c r="P415" s="38"/>
      <c r="Q415" s="38"/>
      <c r="R415" s="38"/>
      <c r="S415" s="35"/>
      <c r="T415" s="38"/>
      <c r="U415" s="38"/>
      <c r="V415" s="38"/>
    </row>
    <row r="416" spans="1:22">
      <c r="A416" s="16"/>
      <c r="B416" s="49"/>
      <c r="C416" s="35"/>
      <c r="D416" s="35"/>
      <c r="E416" s="35"/>
      <c r="F416" s="35"/>
      <c r="G416" s="35"/>
      <c r="H416" s="35"/>
      <c r="I416" s="35"/>
      <c r="J416" s="35"/>
      <c r="K416" s="35"/>
      <c r="L416" s="35"/>
      <c r="M416" s="35"/>
      <c r="N416" s="35"/>
      <c r="O416" s="35"/>
      <c r="P416" s="35"/>
      <c r="Q416" s="35"/>
      <c r="R416" s="35"/>
      <c r="S416" s="35"/>
      <c r="T416" s="35"/>
      <c r="U416" s="35"/>
      <c r="V416" s="35"/>
    </row>
    <row r="417" spans="1:22">
      <c r="A417" s="16"/>
      <c r="B417" s="102" t="s">
        <v>124</v>
      </c>
      <c r="C417" s="40"/>
      <c r="D417" s="47" t="s">
        <v>833</v>
      </c>
      <c r="E417" s="47"/>
      <c r="F417" s="48" t="s">
        <v>279</v>
      </c>
      <c r="G417" s="40"/>
      <c r="H417" s="47" t="s">
        <v>834</v>
      </c>
      <c r="I417" s="47"/>
      <c r="J417" s="48" t="s">
        <v>279</v>
      </c>
      <c r="K417" s="40"/>
      <c r="L417" s="47" t="s">
        <v>835</v>
      </c>
      <c r="M417" s="47"/>
      <c r="N417" s="48" t="s">
        <v>279</v>
      </c>
      <c r="O417" s="40"/>
      <c r="P417" s="47" t="s">
        <v>198</v>
      </c>
      <c r="Q417" s="47"/>
      <c r="R417" s="40"/>
      <c r="S417" s="40"/>
      <c r="T417" s="47" t="s">
        <v>836</v>
      </c>
      <c r="U417" s="47"/>
      <c r="V417" s="48" t="s">
        <v>279</v>
      </c>
    </row>
    <row r="418" spans="1:22">
      <c r="A418" s="16"/>
      <c r="B418" s="102"/>
      <c r="C418" s="40"/>
      <c r="D418" s="47"/>
      <c r="E418" s="47"/>
      <c r="F418" s="48"/>
      <c r="G418" s="40"/>
      <c r="H418" s="47"/>
      <c r="I418" s="47"/>
      <c r="J418" s="48"/>
      <c r="K418" s="40"/>
      <c r="L418" s="47"/>
      <c r="M418" s="47"/>
      <c r="N418" s="48"/>
      <c r="O418" s="40"/>
      <c r="P418" s="47"/>
      <c r="Q418" s="47"/>
      <c r="R418" s="40"/>
      <c r="S418" s="40"/>
      <c r="T418" s="47"/>
      <c r="U418" s="47"/>
      <c r="V418" s="48"/>
    </row>
    <row r="419" spans="1:22">
      <c r="A419" s="16"/>
      <c r="B419" s="101" t="s">
        <v>125</v>
      </c>
      <c r="C419" s="35"/>
      <c r="D419" s="50" t="s">
        <v>198</v>
      </c>
      <c r="E419" s="50"/>
      <c r="F419" s="35"/>
      <c r="G419" s="35"/>
      <c r="H419" s="50">
        <v>3</v>
      </c>
      <c r="I419" s="50"/>
      <c r="J419" s="35"/>
      <c r="K419" s="35"/>
      <c r="L419" s="71">
        <v>1045</v>
      </c>
      <c r="M419" s="71"/>
      <c r="N419" s="35"/>
      <c r="O419" s="35"/>
      <c r="P419" s="50" t="s">
        <v>198</v>
      </c>
      <c r="Q419" s="50"/>
      <c r="R419" s="35"/>
      <c r="S419" s="35"/>
      <c r="T419" s="71">
        <v>1048</v>
      </c>
      <c r="U419" s="71"/>
      <c r="V419" s="35"/>
    </row>
    <row r="420" spans="1:22">
      <c r="A420" s="16"/>
      <c r="B420" s="101"/>
      <c r="C420" s="35"/>
      <c r="D420" s="50"/>
      <c r="E420" s="50"/>
      <c r="F420" s="35"/>
      <c r="G420" s="35"/>
      <c r="H420" s="50"/>
      <c r="I420" s="50"/>
      <c r="J420" s="35"/>
      <c r="K420" s="35"/>
      <c r="L420" s="71"/>
      <c r="M420" s="71"/>
      <c r="N420" s="35"/>
      <c r="O420" s="35"/>
      <c r="P420" s="50"/>
      <c r="Q420" s="50"/>
      <c r="R420" s="35"/>
      <c r="S420" s="35"/>
      <c r="T420" s="71"/>
      <c r="U420" s="71"/>
      <c r="V420" s="35"/>
    </row>
    <row r="421" spans="1:22" ht="23.25" customHeight="1">
      <c r="A421" s="16"/>
      <c r="B421" s="102" t="s">
        <v>837</v>
      </c>
      <c r="C421" s="40"/>
      <c r="D421" s="72">
        <v>189500</v>
      </c>
      <c r="E421" s="72"/>
      <c r="F421" s="40"/>
      <c r="G421" s="40"/>
      <c r="H421" s="47" t="s">
        <v>198</v>
      </c>
      <c r="I421" s="47"/>
      <c r="J421" s="40"/>
      <c r="K421" s="40"/>
      <c r="L421" s="47" t="s">
        <v>198</v>
      </c>
      <c r="M421" s="47"/>
      <c r="N421" s="40"/>
      <c r="O421" s="40"/>
      <c r="P421" s="47" t="s">
        <v>838</v>
      </c>
      <c r="Q421" s="47"/>
      <c r="R421" s="48" t="s">
        <v>279</v>
      </c>
      <c r="S421" s="40"/>
      <c r="T421" s="47" t="s">
        <v>198</v>
      </c>
      <c r="U421" s="47"/>
      <c r="V421" s="40"/>
    </row>
    <row r="422" spans="1:22">
      <c r="A422" s="16"/>
      <c r="B422" s="102"/>
      <c r="C422" s="40"/>
      <c r="D422" s="72"/>
      <c r="E422" s="72"/>
      <c r="F422" s="40"/>
      <c r="G422" s="40"/>
      <c r="H422" s="47"/>
      <c r="I422" s="47"/>
      <c r="J422" s="40"/>
      <c r="K422" s="40"/>
      <c r="L422" s="47"/>
      <c r="M422" s="47"/>
      <c r="N422" s="40"/>
      <c r="O422" s="40"/>
      <c r="P422" s="47"/>
      <c r="Q422" s="47"/>
      <c r="R422" s="48"/>
      <c r="S422" s="40"/>
      <c r="T422" s="47"/>
      <c r="U422" s="47"/>
      <c r="V422" s="40"/>
    </row>
    <row r="423" spans="1:22">
      <c r="A423" s="16"/>
      <c r="B423" s="101" t="s">
        <v>126</v>
      </c>
      <c r="C423" s="35"/>
      <c r="D423" s="50" t="s">
        <v>839</v>
      </c>
      <c r="E423" s="50"/>
      <c r="F423" s="51" t="s">
        <v>279</v>
      </c>
      <c r="G423" s="35"/>
      <c r="H423" s="50" t="s">
        <v>840</v>
      </c>
      <c r="I423" s="50"/>
      <c r="J423" s="51" t="s">
        <v>279</v>
      </c>
      <c r="K423" s="35"/>
      <c r="L423" s="50" t="s">
        <v>841</v>
      </c>
      <c r="M423" s="50"/>
      <c r="N423" s="51" t="s">
        <v>279</v>
      </c>
      <c r="O423" s="35"/>
      <c r="P423" s="50" t="s">
        <v>198</v>
      </c>
      <c r="Q423" s="50"/>
      <c r="R423" s="35"/>
      <c r="S423" s="35"/>
      <c r="T423" s="50" t="s">
        <v>842</v>
      </c>
      <c r="U423" s="50"/>
      <c r="V423" s="51" t="s">
        <v>279</v>
      </c>
    </row>
    <row r="424" spans="1:22">
      <c r="A424" s="16"/>
      <c r="B424" s="101"/>
      <c r="C424" s="35"/>
      <c r="D424" s="50"/>
      <c r="E424" s="50"/>
      <c r="F424" s="51"/>
      <c r="G424" s="35"/>
      <c r="H424" s="50"/>
      <c r="I424" s="50"/>
      <c r="J424" s="51"/>
      <c r="K424" s="35"/>
      <c r="L424" s="50"/>
      <c r="M424" s="50"/>
      <c r="N424" s="51"/>
      <c r="O424" s="35"/>
      <c r="P424" s="50"/>
      <c r="Q424" s="50"/>
      <c r="R424" s="35"/>
      <c r="S424" s="35"/>
      <c r="T424" s="50"/>
      <c r="U424" s="50"/>
      <c r="V424" s="51"/>
    </row>
    <row r="425" spans="1:22">
      <c r="A425" s="16"/>
      <c r="B425" s="102" t="s">
        <v>127</v>
      </c>
      <c r="C425" s="40"/>
      <c r="D425" s="47" t="s">
        <v>198</v>
      </c>
      <c r="E425" s="47"/>
      <c r="F425" s="40"/>
      <c r="G425" s="40"/>
      <c r="H425" s="47" t="s">
        <v>843</v>
      </c>
      <c r="I425" s="47"/>
      <c r="J425" s="48" t="s">
        <v>279</v>
      </c>
      <c r="K425" s="40"/>
      <c r="L425" s="47" t="s">
        <v>844</v>
      </c>
      <c r="M425" s="47"/>
      <c r="N425" s="48" t="s">
        <v>279</v>
      </c>
      <c r="O425" s="40"/>
      <c r="P425" s="47" t="s">
        <v>198</v>
      </c>
      <c r="Q425" s="47"/>
      <c r="R425" s="40"/>
      <c r="S425" s="40"/>
      <c r="T425" s="47" t="s">
        <v>845</v>
      </c>
      <c r="U425" s="47"/>
      <c r="V425" s="48" t="s">
        <v>279</v>
      </c>
    </row>
    <row r="426" spans="1:22">
      <c r="A426" s="16"/>
      <c r="B426" s="102"/>
      <c r="C426" s="40"/>
      <c r="D426" s="47"/>
      <c r="E426" s="47"/>
      <c r="F426" s="40"/>
      <c r="G426" s="40"/>
      <c r="H426" s="47"/>
      <c r="I426" s="47"/>
      <c r="J426" s="48"/>
      <c r="K426" s="40"/>
      <c r="L426" s="47"/>
      <c r="M426" s="47"/>
      <c r="N426" s="48"/>
      <c r="O426" s="40"/>
      <c r="P426" s="47"/>
      <c r="Q426" s="47"/>
      <c r="R426" s="40"/>
      <c r="S426" s="40"/>
      <c r="T426" s="47"/>
      <c r="U426" s="47"/>
      <c r="V426" s="48"/>
    </row>
    <row r="427" spans="1:22">
      <c r="A427" s="16"/>
      <c r="B427" s="101" t="s">
        <v>129</v>
      </c>
      <c r="C427" s="35"/>
      <c r="D427" s="71">
        <v>5541</v>
      </c>
      <c r="E427" s="71"/>
      <c r="F427" s="35"/>
      <c r="G427" s="35"/>
      <c r="H427" s="50" t="s">
        <v>198</v>
      </c>
      <c r="I427" s="50"/>
      <c r="J427" s="35"/>
      <c r="K427" s="35"/>
      <c r="L427" s="71">
        <v>7550</v>
      </c>
      <c r="M427" s="71"/>
      <c r="N427" s="35"/>
      <c r="O427" s="35"/>
      <c r="P427" s="50" t="s">
        <v>198</v>
      </c>
      <c r="Q427" s="50"/>
      <c r="R427" s="35"/>
      <c r="S427" s="35"/>
      <c r="T427" s="71">
        <v>13091</v>
      </c>
      <c r="U427" s="71"/>
      <c r="V427" s="35"/>
    </row>
    <row r="428" spans="1:22" ht="15.75" thickBot="1">
      <c r="A428" s="16"/>
      <c r="B428" s="101"/>
      <c r="C428" s="35"/>
      <c r="D428" s="73"/>
      <c r="E428" s="73"/>
      <c r="F428" s="74"/>
      <c r="G428" s="35"/>
      <c r="H428" s="109"/>
      <c r="I428" s="109"/>
      <c r="J428" s="74"/>
      <c r="K428" s="74"/>
      <c r="L428" s="73"/>
      <c r="M428" s="73"/>
      <c r="N428" s="74"/>
      <c r="O428" s="74"/>
      <c r="P428" s="109"/>
      <c r="Q428" s="109"/>
      <c r="R428" s="74"/>
      <c r="S428" s="35"/>
      <c r="T428" s="73"/>
      <c r="U428" s="73"/>
      <c r="V428" s="74"/>
    </row>
    <row r="429" spans="1:22">
      <c r="A429" s="16"/>
      <c r="B429" s="102" t="s">
        <v>846</v>
      </c>
      <c r="C429" s="40"/>
      <c r="D429" s="69">
        <v>175644</v>
      </c>
      <c r="E429" s="69"/>
      <c r="F429" s="41"/>
      <c r="G429" s="40"/>
      <c r="H429" s="44" t="s">
        <v>847</v>
      </c>
      <c r="I429" s="44"/>
      <c r="J429" s="42" t="s">
        <v>279</v>
      </c>
      <c r="K429" s="41"/>
      <c r="L429" s="44" t="s">
        <v>848</v>
      </c>
      <c r="M429" s="44"/>
      <c r="N429" s="42" t="s">
        <v>279</v>
      </c>
      <c r="O429" s="41"/>
      <c r="P429" s="44" t="s">
        <v>838</v>
      </c>
      <c r="Q429" s="44"/>
      <c r="R429" s="42" t="s">
        <v>279</v>
      </c>
      <c r="S429" s="40"/>
      <c r="T429" s="44" t="s">
        <v>849</v>
      </c>
      <c r="U429" s="44"/>
      <c r="V429" s="42" t="s">
        <v>279</v>
      </c>
    </row>
    <row r="430" spans="1:22" ht="15.75" thickBot="1">
      <c r="A430" s="16"/>
      <c r="B430" s="102"/>
      <c r="C430" s="40"/>
      <c r="D430" s="83"/>
      <c r="E430" s="83"/>
      <c r="F430" s="84"/>
      <c r="G430" s="40"/>
      <c r="H430" s="90"/>
      <c r="I430" s="90"/>
      <c r="J430" s="91"/>
      <c r="K430" s="84"/>
      <c r="L430" s="90"/>
      <c r="M430" s="90"/>
      <c r="N430" s="91"/>
      <c r="O430" s="84"/>
      <c r="P430" s="90"/>
      <c r="Q430" s="90"/>
      <c r="R430" s="91"/>
      <c r="S430" s="40"/>
      <c r="T430" s="90"/>
      <c r="U430" s="90"/>
      <c r="V430" s="91"/>
    </row>
    <row r="431" spans="1:22">
      <c r="A431" s="16"/>
      <c r="B431" s="49" t="s">
        <v>131</v>
      </c>
      <c r="C431" s="35"/>
      <c r="D431" s="38"/>
      <c r="E431" s="38"/>
      <c r="F431" s="38"/>
      <c r="G431" s="35"/>
      <c r="H431" s="38"/>
      <c r="I431" s="38"/>
      <c r="J431" s="38"/>
      <c r="K431" s="38"/>
      <c r="L431" s="38"/>
      <c r="M431" s="38"/>
      <c r="N431" s="38"/>
      <c r="O431" s="38"/>
      <c r="P431" s="38"/>
      <c r="Q431" s="38"/>
      <c r="R431" s="38"/>
      <c r="S431" s="35"/>
      <c r="T431" s="38"/>
      <c r="U431" s="38"/>
      <c r="V431" s="38"/>
    </row>
    <row r="432" spans="1:22">
      <c r="A432" s="16"/>
      <c r="B432" s="49"/>
      <c r="C432" s="35"/>
      <c r="D432" s="35"/>
      <c r="E432" s="35"/>
      <c r="F432" s="35"/>
      <c r="G432" s="35"/>
      <c r="H432" s="35"/>
      <c r="I432" s="35"/>
      <c r="J432" s="35"/>
      <c r="K432" s="35"/>
      <c r="L432" s="35"/>
      <c r="M432" s="35"/>
      <c r="N432" s="35"/>
      <c r="O432" s="35"/>
      <c r="P432" s="35"/>
      <c r="Q432" s="35"/>
      <c r="R432" s="35"/>
      <c r="S432" s="35"/>
      <c r="T432" s="35"/>
      <c r="U432" s="35"/>
      <c r="V432" s="35"/>
    </row>
    <row r="433" spans="1:22">
      <c r="A433" s="16"/>
      <c r="B433" s="102" t="s">
        <v>132</v>
      </c>
      <c r="C433" s="40"/>
      <c r="D433" s="47" t="s">
        <v>850</v>
      </c>
      <c r="E433" s="47"/>
      <c r="F433" s="48" t="s">
        <v>279</v>
      </c>
      <c r="G433" s="40"/>
      <c r="H433" s="47" t="s">
        <v>198</v>
      </c>
      <c r="I433" s="47"/>
      <c r="J433" s="40"/>
      <c r="K433" s="40"/>
      <c r="L433" s="47" t="s">
        <v>851</v>
      </c>
      <c r="M433" s="47"/>
      <c r="N433" s="48" t="s">
        <v>279</v>
      </c>
      <c r="O433" s="40"/>
      <c r="P433" s="47" t="s">
        <v>198</v>
      </c>
      <c r="Q433" s="47"/>
      <c r="R433" s="40"/>
      <c r="S433" s="40"/>
      <c r="T433" s="47" t="s">
        <v>852</v>
      </c>
      <c r="U433" s="47"/>
      <c r="V433" s="48" t="s">
        <v>279</v>
      </c>
    </row>
    <row r="434" spans="1:22">
      <c r="A434" s="16"/>
      <c r="B434" s="102"/>
      <c r="C434" s="40"/>
      <c r="D434" s="47"/>
      <c r="E434" s="47"/>
      <c r="F434" s="48"/>
      <c r="G434" s="40"/>
      <c r="H434" s="47"/>
      <c r="I434" s="47"/>
      <c r="J434" s="40"/>
      <c r="K434" s="40"/>
      <c r="L434" s="47"/>
      <c r="M434" s="47"/>
      <c r="N434" s="48"/>
      <c r="O434" s="40"/>
      <c r="P434" s="47"/>
      <c r="Q434" s="47"/>
      <c r="R434" s="40"/>
      <c r="S434" s="40"/>
      <c r="T434" s="47"/>
      <c r="U434" s="47"/>
      <c r="V434" s="48"/>
    </row>
    <row r="435" spans="1:22">
      <c r="A435" s="16"/>
      <c r="B435" s="101" t="s">
        <v>133</v>
      </c>
      <c r="C435" s="35"/>
      <c r="D435" s="71">
        <v>575000</v>
      </c>
      <c r="E435" s="71"/>
      <c r="F435" s="35"/>
      <c r="G435" s="35"/>
      <c r="H435" s="50" t="s">
        <v>198</v>
      </c>
      <c r="I435" s="50"/>
      <c r="J435" s="35"/>
      <c r="K435" s="35"/>
      <c r="L435" s="71">
        <v>353474</v>
      </c>
      <c r="M435" s="71"/>
      <c r="N435" s="35"/>
      <c r="O435" s="35"/>
      <c r="P435" s="50" t="s">
        <v>198</v>
      </c>
      <c r="Q435" s="50"/>
      <c r="R435" s="35"/>
      <c r="S435" s="35"/>
      <c r="T435" s="71">
        <v>928474</v>
      </c>
      <c r="U435" s="71"/>
      <c r="V435" s="35"/>
    </row>
    <row r="436" spans="1:22">
      <c r="A436" s="16"/>
      <c r="B436" s="101"/>
      <c r="C436" s="35"/>
      <c r="D436" s="71"/>
      <c r="E436" s="71"/>
      <c r="F436" s="35"/>
      <c r="G436" s="35"/>
      <c r="H436" s="50"/>
      <c r="I436" s="50"/>
      <c r="J436" s="35"/>
      <c r="K436" s="35"/>
      <c r="L436" s="71"/>
      <c r="M436" s="71"/>
      <c r="N436" s="35"/>
      <c r="O436" s="35"/>
      <c r="P436" s="50"/>
      <c r="Q436" s="50"/>
      <c r="R436" s="35"/>
      <c r="S436" s="35"/>
      <c r="T436" s="71"/>
      <c r="U436" s="71"/>
      <c r="V436" s="35"/>
    </row>
    <row r="437" spans="1:22">
      <c r="A437" s="16"/>
      <c r="B437" s="102" t="s">
        <v>134</v>
      </c>
      <c r="C437" s="40"/>
      <c r="D437" s="47" t="s">
        <v>853</v>
      </c>
      <c r="E437" s="47"/>
      <c r="F437" s="48" t="s">
        <v>279</v>
      </c>
      <c r="G437" s="40"/>
      <c r="H437" s="47" t="s">
        <v>198</v>
      </c>
      <c r="I437" s="47"/>
      <c r="J437" s="40"/>
      <c r="K437" s="40"/>
      <c r="L437" s="47" t="s">
        <v>854</v>
      </c>
      <c r="M437" s="47"/>
      <c r="N437" s="48" t="s">
        <v>279</v>
      </c>
      <c r="O437" s="40"/>
      <c r="P437" s="47" t="s">
        <v>198</v>
      </c>
      <c r="Q437" s="47"/>
      <c r="R437" s="40"/>
      <c r="S437" s="40"/>
      <c r="T437" s="47" t="s">
        <v>855</v>
      </c>
      <c r="U437" s="47"/>
      <c r="V437" s="48" t="s">
        <v>279</v>
      </c>
    </row>
    <row r="438" spans="1:22">
      <c r="A438" s="16"/>
      <c r="B438" s="102"/>
      <c r="C438" s="40"/>
      <c r="D438" s="47"/>
      <c r="E438" s="47"/>
      <c r="F438" s="48"/>
      <c r="G438" s="40"/>
      <c r="H438" s="47"/>
      <c r="I438" s="47"/>
      <c r="J438" s="40"/>
      <c r="K438" s="40"/>
      <c r="L438" s="47"/>
      <c r="M438" s="47"/>
      <c r="N438" s="48"/>
      <c r="O438" s="40"/>
      <c r="P438" s="47"/>
      <c r="Q438" s="47"/>
      <c r="R438" s="40"/>
      <c r="S438" s="40"/>
      <c r="T438" s="47"/>
      <c r="U438" s="47"/>
      <c r="V438" s="48"/>
    </row>
    <row r="439" spans="1:22" ht="23.25" customHeight="1">
      <c r="A439" s="16"/>
      <c r="B439" s="101" t="s">
        <v>135</v>
      </c>
      <c r="C439" s="35"/>
      <c r="D439" s="50" t="s">
        <v>198</v>
      </c>
      <c r="E439" s="50"/>
      <c r="F439" s="35"/>
      <c r="G439" s="35"/>
      <c r="H439" s="50" t="s">
        <v>198</v>
      </c>
      <c r="I439" s="50"/>
      <c r="J439" s="35"/>
      <c r="K439" s="35"/>
      <c r="L439" s="71">
        <v>210226</v>
      </c>
      <c r="M439" s="71"/>
      <c r="N439" s="35"/>
      <c r="O439" s="35"/>
      <c r="P439" s="50" t="s">
        <v>198</v>
      </c>
      <c r="Q439" s="50"/>
      <c r="R439" s="35"/>
      <c r="S439" s="35"/>
      <c r="T439" s="71">
        <v>210226</v>
      </c>
      <c r="U439" s="71"/>
      <c r="V439" s="35"/>
    </row>
    <row r="440" spans="1:22">
      <c r="A440" s="16"/>
      <c r="B440" s="101"/>
      <c r="C440" s="35"/>
      <c r="D440" s="50"/>
      <c r="E440" s="50"/>
      <c r="F440" s="35"/>
      <c r="G440" s="35"/>
      <c r="H440" s="50"/>
      <c r="I440" s="50"/>
      <c r="J440" s="35"/>
      <c r="K440" s="35"/>
      <c r="L440" s="71"/>
      <c r="M440" s="71"/>
      <c r="N440" s="35"/>
      <c r="O440" s="35"/>
      <c r="P440" s="50"/>
      <c r="Q440" s="50"/>
      <c r="R440" s="35"/>
      <c r="S440" s="35"/>
      <c r="T440" s="71"/>
      <c r="U440" s="71"/>
      <c r="V440" s="35"/>
    </row>
    <row r="441" spans="1:22">
      <c r="A441" s="16"/>
      <c r="B441" s="102" t="s">
        <v>136</v>
      </c>
      <c r="C441" s="40"/>
      <c r="D441" s="47" t="s">
        <v>198</v>
      </c>
      <c r="E441" s="47"/>
      <c r="F441" s="40"/>
      <c r="G441" s="40"/>
      <c r="H441" s="47" t="s">
        <v>198</v>
      </c>
      <c r="I441" s="47"/>
      <c r="J441" s="40"/>
      <c r="K441" s="40"/>
      <c r="L441" s="47" t="s">
        <v>557</v>
      </c>
      <c r="M441" s="47"/>
      <c r="N441" s="48" t="s">
        <v>279</v>
      </c>
      <c r="O441" s="40"/>
      <c r="P441" s="47" t="s">
        <v>198</v>
      </c>
      <c r="Q441" s="47"/>
      <c r="R441" s="40"/>
      <c r="S441" s="40"/>
      <c r="T441" s="47" t="s">
        <v>557</v>
      </c>
      <c r="U441" s="47"/>
      <c r="V441" s="48" t="s">
        <v>279</v>
      </c>
    </row>
    <row r="442" spans="1:22">
      <c r="A442" s="16"/>
      <c r="B442" s="102"/>
      <c r="C442" s="40"/>
      <c r="D442" s="47"/>
      <c r="E442" s="47"/>
      <c r="F442" s="40"/>
      <c r="G442" s="40"/>
      <c r="H442" s="47"/>
      <c r="I442" s="47"/>
      <c r="J442" s="40"/>
      <c r="K442" s="40"/>
      <c r="L442" s="47"/>
      <c r="M442" s="47"/>
      <c r="N442" s="48"/>
      <c r="O442" s="40"/>
      <c r="P442" s="47"/>
      <c r="Q442" s="47"/>
      <c r="R442" s="40"/>
      <c r="S442" s="40"/>
      <c r="T442" s="47"/>
      <c r="U442" s="47"/>
      <c r="V442" s="48"/>
    </row>
    <row r="443" spans="1:22">
      <c r="A443" s="16"/>
      <c r="B443" s="101" t="s">
        <v>137</v>
      </c>
      <c r="C443" s="35"/>
      <c r="D443" s="50">
        <v>225</v>
      </c>
      <c r="E443" s="50"/>
      <c r="F443" s="35"/>
      <c r="G443" s="35"/>
      <c r="H443" s="50" t="s">
        <v>198</v>
      </c>
      <c r="I443" s="50"/>
      <c r="J443" s="35"/>
      <c r="K443" s="35"/>
      <c r="L443" s="50" t="s">
        <v>198</v>
      </c>
      <c r="M443" s="50"/>
      <c r="N443" s="35"/>
      <c r="O443" s="35"/>
      <c r="P443" s="50" t="s">
        <v>198</v>
      </c>
      <c r="Q443" s="50"/>
      <c r="R443" s="35"/>
      <c r="S443" s="35"/>
      <c r="T443" s="50">
        <v>225</v>
      </c>
      <c r="U443" s="50"/>
      <c r="V443" s="35"/>
    </row>
    <row r="444" spans="1:22">
      <c r="A444" s="16"/>
      <c r="B444" s="101"/>
      <c r="C444" s="35"/>
      <c r="D444" s="50"/>
      <c r="E444" s="50"/>
      <c r="F444" s="35"/>
      <c r="G444" s="35"/>
      <c r="H444" s="50"/>
      <c r="I444" s="50"/>
      <c r="J444" s="35"/>
      <c r="K444" s="35"/>
      <c r="L444" s="50"/>
      <c r="M444" s="50"/>
      <c r="N444" s="35"/>
      <c r="O444" s="35"/>
      <c r="P444" s="50"/>
      <c r="Q444" s="50"/>
      <c r="R444" s="35"/>
      <c r="S444" s="35"/>
      <c r="T444" s="50"/>
      <c r="U444" s="50"/>
      <c r="V444" s="35"/>
    </row>
    <row r="445" spans="1:22" ht="23.25" customHeight="1">
      <c r="A445" s="16"/>
      <c r="B445" s="102" t="s">
        <v>138</v>
      </c>
      <c r="C445" s="40"/>
      <c r="D445" s="47" t="s">
        <v>572</v>
      </c>
      <c r="E445" s="47"/>
      <c r="F445" s="48" t="s">
        <v>279</v>
      </c>
      <c r="G445" s="40"/>
      <c r="H445" s="47" t="s">
        <v>198</v>
      </c>
      <c r="I445" s="47"/>
      <c r="J445" s="40"/>
      <c r="K445" s="40"/>
      <c r="L445" s="47" t="s">
        <v>198</v>
      </c>
      <c r="M445" s="47"/>
      <c r="N445" s="40"/>
      <c r="O445" s="40"/>
      <c r="P445" s="47" t="s">
        <v>198</v>
      </c>
      <c r="Q445" s="47"/>
      <c r="R445" s="40"/>
      <c r="S445" s="40"/>
      <c r="T445" s="47" t="s">
        <v>572</v>
      </c>
      <c r="U445" s="47"/>
      <c r="V445" s="48" t="s">
        <v>279</v>
      </c>
    </row>
    <row r="446" spans="1:22">
      <c r="A446" s="16"/>
      <c r="B446" s="102"/>
      <c r="C446" s="40"/>
      <c r="D446" s="47"/>
      <c r="E446" s="47"/>
      <c r="F446" s="48"/>
      <c r="G446" s="40"/>
      <c r="H446" s="47"/>
      <c r="I446" s="47"/>
      <c r="J446" s="40"/>
      <c r="K446" s="40"/>
      <c r="L446" s="47"/>
      <c r="M446" s="47"/>
      <c r="N446" s="40"/>
      <c r="O446" s="40"/>
      <c r="P446" s="47"/>
      <c r="Q446" s="47"/>
      <c r="R446" s="40"/>
      <c r="S446" s="40"/>
      <c r="T446" s="47"/>
      <c r="U446" s="47"/>
      <c r="V446" s="48"/>
    </row>
    <row r="447" spans="1:22">
      <c r="A447" s="16"/>
      <c r="B447" s="101" t="s">
        <v>563</v>
      </c>
      <c r="C447" s="35"/>
      <c r="D447" s="50" t="s">
        <v>564</v>
      </c>
      <c r="E447" s="50"/>
      <c r="F447" s="51" t="s">
        <v>279</v>
      </c>
      <c r="G447" s="35"/>
      <c r="H447" s="50" t="s">
        <v>198</v>
      </c>
      <c r="I447" s="50"/>
      <c r="J447" s="35"/>
      <c r="K447" s="35"/>
      <c r="L447" s="50" t="s">
        <v>198</v>
      </c>
      <c r="M447" s="50"/>
      <c r="N447" s="35"/>
      <c r="O447" s="35"/>
      <c r="P447" s="50" t="s">
        <v>198</v>
      </c>
      <c r="Q447" s="50"/>
      <c r="R447" s="35"/>
      <c r="S447" s="35"/>
      <c r="T447" s="50" t="s">
        <v>564</v>
      </c>
      <c r="U447" s="50"/>
      <c r="V447" s="51" t="s">
        <v>279</v>
      </c>
    </row>
    <row r="448" spans="1:22">
      <c r="A448" s="16"/>
      <c r="B448" s="101"/>
      <c r="C448" s="35"/>
      <c r="D448" s="50"/>
      <c r="E448" s="50"/>
      <c r="F448" s="51"/>
      <c r="G448" s="35"/>
      <c r="H448" s="50"/>
      <c r="I448" s="50"/>
      <c r="J448" s="35"/>
      <c r="K448" s="35"/>
      <c r="L448" s="50"/>
      <c r="M448" s="50"/>
      <c r="N448" s="35"/>
      <c r="O448" s="35"/>
      <c r="P448" s="50"/>
      <c r="Q448" s="50"/>
      <c r="R448" s="35"/>
      <c r="S448" s="35"/>
      <c r="T448" s="50"/>
      <c r="U448" s="50"/>
      <c r="V448" s="51"/>
    </row>
    <row r="449" spans="1:22">
      <c r="A449" s="16"/>
      <c r="B449" s="102" t="s">
        <v>856</v>
      </c>
      <c r="C449" s="40"/>
      <c r="D449" s="47" t="s">
        <v>857</v>
      </c>
      <c r="E449" s="47"/>
      <c r="F449" s="48" t="s">
        <v>279</v>
      </c>
      <c r="G449" s="40"/>
      <c r="H449" s="72">
        <v>383681</v>
      </c>
      <c r="I449" s="72"/>
      <c r="J449" s="40"/>
      <c r="K449" s="40"/>
      <c r="L449" s="47" t="s">
        <v>858</v>
      </c>
      <c r="M449" s="47"/>
      <c r="N449" s="48" t="s">
        <v>279</v>
      </c>
      <c r="O449" s="40"/>
      <c r="P449" s="72">
        <v>203129</v>
      </c>
      <c r="Q449" s="72"/>
      <c r="R449" s="40"/>
      <c r="S449" s="40"/>
      <c r="T449" s="47" t="s">
        <v>198</v>
      </c>
      <c r="U449" s="47"/>
      <c r="V449" s="40"/>
    </row>
    <row r="450" spans="1:22" ht="15.75" thickBot="1">
      <c r="A450" s="16"/>
      <c r="B450" s="102"/>
      <c r="C450" s="40"/>
      <c r="D450" s="90"/>
      <c r="E450" s="90"/>
      <c r="F450" s="91"/>
      <c r="G450" s="40"/>
      <c r="H450" s="83"/>
      <c r="I450" s="83"/>
      <c r="J450" s="84"/>
      <c r="K450" s="84"/>
      <c r="L450" s="90"/>
      <c r="M450" s="90"/>
      <c r="N450" s="91"/>
      <c r="O450" s="84"/>
      <c r="P450" s="83"/>
      <c r="Q450" s="83"/>
      <c r="R450" s="84"/>
      <c r="S450" s="40"/>
      <c r="T450" s="90"/>
      <c r="U450" s="90"/>
      <c r="V450" s="84"/>
    </row>
    <row r="451" spans="1:22">
      <c r="A451" s="16"/>
      <c r="B451" s="101" t="s">
        <v>859</v>
      </c>
      <c r="C451" s="35"/>
      <c r="D451" s="104" t="s">
        <v>860</v>
      </c>
      <c r="E451" s="104"/>
      <c r="F451" s="85" t="s">
        <v>279</v>
      </c>
      <c r="G451" s="35"/>
      <c r="H451" s="87">
        <v>383681</v>
      </c>
      <c r="I451" s="87"/>
      <c r="J451" s="38"/>
      <c r="K451" s="38"/>
      <c r="L451" s="87">
        <v>122404</v>
      </c>
      <c r="M451" s="87"/>
      <c r="N451" s="38"/>
      <c r="O451" s="38"/>
      <c r="P451" s="87">
        <v>203129</v>
      </c>
      <c r="Q451" s="87"/>
      <c r="R451" s="38"/>
      <c r="S451" s="35"/>
      <c r="T451" s="87">
        <v>504441</v>
      </c>
      <c r="U451" s="87"/>
      <c r="V451" s="38"/>
    </row>
    <row r="452" spans="1:22" ht="15.75" thickBot="1">
      <c r="A452" s="16"/>
      <c r="B452" s="101"/>
      <c r="C452" s="35"/>
      <c r="D452" s="109"/>
      <c r="E452" s="109"/>
      <c r="F452" s="110"/>
      <c r="G452" s="35"/>
      <c r="H452" s="73"/>
      <c r="I452" s="73"/>
      <c r="J452" s="74"/>
      <c r="K452" s="74"/>
      <c r="L452" s="73"/>
      <c r="M452" s="73"/>
      <c r="N452" s="74"/>
      <c r="O452" s="74"/>
      <c r="P452" s="73"/>
      <c r="Q452" s="73"/>
      <c r="R452" s="74"/>
      <c r="S452" s="35"/>
      <c r="T452" s="73"/>
      <c r="U452" s="73"/>
      <c r="V452" s="74"/>
    </row>
    <row r="453" spans="1:22">
      <c r="A453" s="16"/>
      <c r="B453" s="39" t="s">
        <v>141</v>
      </c>
      <c r="C453" s="40"/>
      <c r="D453" s="44" t="s">
        <v>198</v>
      </c>
      <c r="E453" s="44"/>
      <c r="F453" s="41"/>
      <c r="G453" s="40"/>
      <c r="H453" s="44" t="s">
        <v>198</v>
      </c>
      <c r="I453" s="44"/>
      <c r="J453" s="41"/>
      <c r="K453" s="41"/>
      <c r="L453" s="44">
        <v>904</v>
      </c>
      <c r="M453" s="44"/>
      <c r="N453" s="41"/>
      <c r="O453" s="41"/>
      <c r="P453" s="44" t="s">
        <v>198</v>
      </c>
      <c r="Q453" s="44"/>
      <c r="R453" s="41"/>
      <c r="S453" s="40"/>
      <c r="T453" s="44">
        <v>904</v>
      </c>
      <c r="U453" s="44"/>
      <c r="V453" s="41"/>
    </row>
    <row r="454" spans="1:22" ht="15.75" thickBot="1">
      <c r="A454" s="16"/>
      <c r="B454" s="39"/>
      <c r="C454" s="40"/>
      <c r="D454" s="90"/>
      <c r="E454" s="90"/>
      <c r="F454" s="84"/>
      <c r="G454" s="40"/>
      <c r="H454" s="90"/>
      <c r="I454" s="90"/>
      <c r="J454" s="84"/>
      <c r="K454" s="40"/>
      <c r="L454" s="90"/>
      <c r="M454" s="90"/>
      <c r="N454" s="84"/>
      <c r="O454" s="40"/>
      <c r="P454" s="90"/>
      <c r="Q454" s="90"/>
      <c r="R454" s="84"/>
      <c r="S454" s="40"/>
      <c r="T454" s="90"/>
      <c r="U454" s="90"/>
      <c r="V454" s="84"/>
    </row>
    <row r="455" spans="1:22">
      <c r="A455" s="16"/>
      <c r="B455" s="49" t="s">
        <v>142</v>
      </c>
      <c r="C455" s="35"/>
      <c r="D455" s="104" t="s">
        <v>861</v>
      </c>
      <c r="E455" s="104"/>
      <c r="F455" s="85" t="s">
        <v>279</v>
      </c>
      <c r="G455" s="35"/>
      <c r="H455" s="104" t="s">
        <v>198</v>
      </c>
      <c r="I455" s="104"/>
      <c r="J455" s="38"/>
      <c r="K455" s="35"/>
      <c r="L455" s="104" t="s">
        <v>862</v>
      </c>
      <c r="M455" s="104"/>
      <c r="N455" s="85" t="s">
        <v>279</v>
      </c>
      <c r="O455" s="35"/>
      <c r="P455" s="104" t="s">
        <v>863</v>
      </c>
      <c r="Q455" s="104"/>
      <c r="R455" s="85" t="s">
        <v>279</v>
      </c>
      <c r="S455" s="35"/>
      <c r="T455" s="104" t="s">
        <v>864</v>
      </c>
      <c r="U455" s="104"/>
      <c r="V455" s="85" t="s">
        <v>279</v>
      </c>
    </row>
    <row r="456" spans="1:22">
      <c r="A456" s="16"/>
      <c r="B456" s="49"/>
      <c r="C456" s="35"/>
      <c r="D456" s="50"/>
      <c r="E456" s="50"/>
      <c r="F456" s="51"/>
      <c r="G456" s="35"/>
      <c r="H456" s="50"/>
      <c r="I456" s="50"/>
      <c r="J456" s="35"/>
      <c r="K456" s="35"/>
      <c r="L456" s="50"/>
      <c r="M456" s="50"/>
      <c r="N456" s="51"/>
      <c r="O456" s="35"/>
      <c r="P456" s="50"/>
      <c r="Q456" s="50"/>
      <c r="R456" s="51"/>
      <c r="S456" s="35"/>
      <c r="T456" s="50"/>
      <c r="U456" s="50"/>
      <c r="V456" s="51"/>
    </row>
    <row r="457" spans="1:22">
      <c r="A457" s="16"/>
      <c r="B457" s="39" t="s">
        <v>145</v>
      </c>
      <c r="C457" s="40"/>
      <c r="D457" s="72">
        <v>19123</v>
      </c>
      <c r="E457" s="72"/>
      <c r="F457" s="40"/>
      <c r="G457" s="40"/>
      <c r="H457" s="47" t="s">
        <v>198</v>
      </c>
      <c r="I457" s="47"/>
      <c r="J457" s="40"/>
      <c r="K457" s="40"/>
      <c r="L457" s="72">
        <v>63844</v>
      </c>
      <c r="M457" s="72"/>
      <c r="N457" s="40"/>
      <c r="O457" s="40"/>
      <c r="P457" s="47" t="s">
        <v>764</v>
      </c>
      <c r="Q457" s="47"/>
      <c r="R457" s="48" t="s">
        <v>279</v>
      </c>
      <c r="S457" s="40"/>
      <c r="T457" s="72">
        <v>80029</v>
      </c>
      <c r="U457" s="72"/>
      <c r="V457" s="40"/>
    </row>
    <row r="458" spans="1:22" ht="15.75" thickBot="1">
      <c r="A458" s="16"/>
      <c r="B458" s="39"/>
      <c r="C458" s="40"/>
      <c r="D458" s="83"/>
      <c r="E458" s="83"/>
      <c r="F458" s="84"/>
      <c r="G458" s="40"/>
      <c r="H458" s="90"/>
      <c r="I458" s="90"/>
      <c r="J458" s="84"/>
      <c r="K458" s="40"/>
      <c r="L458" s="83"/>
      <c r="M458" s="83"/>
      <c r="N458" s="84"/>
      <c r="O458" s="40"/>
      <c r="P458" s="90"/>
      <c r="Q458" s="90"/>
      <c r="R458" s="91"/>
      <c r="S458" s="40"/>
      <c r="T458" s="83"/>
      <c r="U458" s="83"/>
      <c r="V458" s="84"/>
    </row>
    <row r="459" spans="1:22">
      <c r="A459" s="16"/>
      <c r="B459" s="49" t="s">
        <v>146</v>
      </c>
      <c r="C459" s="35"/>
      <c r="D459" s="85" t="s">
        <v>196</v>
      </c>
      <c r="E459" s="87">
        <v>9711</v>
      </c>
      <c r="F459" s="38"/>
      <c r="G459" s="35"/>
      <c r="H459" s="85" t="s">
        <v>196</v>
      </c>
      <c r="I459" s="104" t="s">
        <v>198</v>
      </c>
      <c r="J459" s="38"/>
      <c r="K459" s="35"/>
      <c r="L459" s="85" t="s">
        <v>196</v>
      </c>
      <c r="M459" s="87">
        <v>58135</v>
      </c>
      <c r="N459" s="38"/>
      <c r="O459" s="35"/>
      <c r="P459" s="85" t="s">
        <v>196</v>
      </c>
      <c r="Q459" s="104" t="s">
        <v>750</v>
      </c>
      <c r="R459" s="85" t="s">
        <v>279</v>
      </c>
      <c r="S459" s="35"/>
      <c r="T459" s="85" t="s">
        <v>196</v>
      </c>
      <c r="U459" s="87">
        <v>64718</v>
      </c>
      <c r="V459" s="38"/>
    </row>
    <row r="460" spans="1:22" ht="15.75" thickBot="1">
      <c r="A460" s="16"/>
      <c r="B460" s="49"/>
      <c r="C460" s="35"/>
      <c r="D460" s="86"/>
      <c r="E460" s="88"/>
      <c r="F460" s="89"/>
      <c r="G460" s="35"/>
      <c r="H460" s="86"/>
      <c r="I460" s="122"/>
      <c r="J460" s="89"/>
      <c r="K460" s="35"/>
      <c r="L460" s="86"/>
      <c r="M460" s="88"/>
      <c r="N460" s="89"/>
      <c r="O460" s="35"/>
      <c r="P460" s="86"/>
      <c r="Q460" s="122"/>
      <c r="R460" s="86"/>
      <c r="S460" s="35"/>
      <c r="T460" s="86"/>
      <c r="U460" s="88"/>
      <c r="V460" s="89"/>
    </row>
    <row r="461" spans="1:22" ht="15.75" thickTop="1">
      <c r="A461" s="16"/>
      <c r="B461" s="149"/>
      <c r="C461" s="149"/>
      <c r="D461" s="149"/>
      <c r="E461" s="149"/>
      <c r="F461" s="149"/>
      <c r="G461" s="149"/>
      <c r="H461" s="149"/>
      <c r="I461" s="149"/>
      <c r="J461" s="149"/>
      <c r="K461" s="149"/>
      <c r="L461" s="149"/>
      <c r="M461" s="149"/>
      <c r="N461" s="149"/>
      <c r="O461" s="149"/>
      <c r="P461" s="149"/>
      <c r="Q461" s="149"/>
      <c r="R461" s="149"/>
      <c r="S461" s="149"/>
      <c r="T461" s="149"/>
      <c r="U461" s="149"/>
      <c r="V461" s="149"/>
    </row>
    <row r="462" spans="1:22">
      <c r="A462" s="16"/>
      <c r="B462" s="31"/>
      <c r="C462" s="31"/>
      <c r="D462" s="31"/>
      <c r="E462" s="31"/>
      <c r="F462" s="31"/>
      <c r="G462" s="31"/>
      <c r="H462" s="31"/>
      <c r="I462" s="31"/>
      <c r="J462" s="31"/>
      <c r="K462" s="31"/>
      <c r="L462" s="31"/>
      <c r="M462" s="31"/>
      <c r="N462" s="31"/>
      <c r="O462" s="31"/>
      <c r="P462" s="31"/>
      <c r="Q462" s="31"/>
      <c r="R462" s="31"/>
      <c r="S462" s="31"/>
      <c r="T462" s="31"/>
      <c r="U462" s="31"/>
      <c r="V462" s="31"/>
    </row>
    <row r="463" spans="1:22">
      <c r="A463" s="16"/>
      <c r="B463" s="12"/>
      <c r="C463" s="12"/>
      <c r="D463" s="12"/>
      <c r="E463" s="12"/>
      <c r="F463" s="12"/>
      <c r="G463" s="12"/>
      <c r="H463" s="12"/>
      <c r="I463" s="12"/>
      <c r="J463" s="12"/>
      <c r="K463" s="12"/>
      <c r="L463" s="12"/>
      <c r="M463" s="12"/>
      <c r="N463" s="12"/>
      <c r="O463" s="12"/>
      <c r="P463" s="12"/>
      <c r="Q463" s="12"/>
      <c r="R463" s="12"/>
      <c r="S463" s="12"/>
      <c r="T463" s="12"/>
      <c r="U463" s="12"/>
      <c r="V463" s="12"/>
    </row>
    <row r="464" spans="1:22" ht="15.75" thickBot="1">
      <c r="A464" s="16"/>
      <c r="B464" s="22"/>
      <c r="C464" s="22"/>
      <c r="D464" s="36" t="s">
        <v>365</v>
      </c>
      <c r="E464" s="36"/>
      <c r="F464" s="36"/>
      <c r="G464" s="36"/>
      <c r="H464" s="36"/>
      <c r="I464" s="36"/>
      <c r="J464" s="36"/>
      <c r="K464" s="36"/>
      <c r="L464" s="36"/>
      <c r="M464" s="36"/>
      <c r="N464" s="36"/>
      <c r="O464" s="36"/>
      <c r="P464" s="36"/>
      <c r="Q464" s="36"/>
      <c r="R464" s="36"/>
      <c r="S464" s="36"/>
      <c r="T464" s="36"/>
      <c r="U464" s="36"/>
      <c r="V464" s="36"/>
    </row>
    <row r="465" spans="1:22" ht="15.75" thickBot="1">
      <c r="A465" s="16"/>
      <c r="B465" s="22"/>
      <c r="C465" s="22"/>
      <c r="D465" s="121" t="s">
        <v>745</v>
      </c>
      <c r="E465" s="121"/>
      <c r="F465" s="121"/>
      <c r="G465" s="22"/>
      <c r="H465" s="121" t="s">
        <v>746</v>
      </c>
      <c r="I465" s="121"/>
      <c r="J465" s="121"/>
      <c r="K465" s="22"/>
      <c r="L465" s="121" t="s">
        <v>747</v>
      </c>
      <c r="M465" s="121"/>
      <c r="N465" s="121"/>
      <c r="O465" s="22"/>
      <c r="P465" s="121" t="s">
        <v>748</v>
      </c>
      <c r="Q465" s="121"/>
      <c r="R465" s="121"/>
      <c r="S465" s="82"/>
      <c r="T465" s="121" t="s">
        <v>317</v>
      </c>
      <c r="U465" s="121"/>
      <c r="V465" s="121"/>
    </row>
    <row r="466" spans="1:22">
      <c r="A466" s="16"/>
      <c r="B466" s="39" t="s">
        <v>865</v>
      </c>
      <c r="C466" s="40"/>
      <c r="D466" s="42" t="s">
        <v>196</v>
      </c>
      <c r="E466" s="44" t="s">
        <v>866</v>
      </c>
      <c r="F466" s="42" t="s">
        <v>279</v>
      </c>
      <c r="G466" s="40"/>
      <c r="H466" s="42" t="s">
        <v>196</v>
      </c>
      <c r="I466" s="69">
        <v>11105</v>
      </c>
      <c r="J466" s="41"/>
      <c r="K466" s="40"/>
      <c r="L466" s="42" t="s">
        <v>196</v>
      </c>
      <c r="M466" s="69">
        <v>58353</v>
      </c>
      <c r="N466" s="41"/>
      <c r="O466" s="40"/>
      <c r="P466" s="42" t="s">
        <v>196</v>
      </c>
      <c r="Q466" s="44" t="s">
        <v>867</v>
      </c>
      <c r="R466" s="42" t="s">
        <v>279</v>
      </c>
      <c r="S466" s="40"/>
      <c r="T466" s="42" t="s">
        <v>196</v>
      </c>
      <c r="U466" s="69">
        <v>51758</v>
      </c>
      <c r="V466" s="41"/>
    </row>
    <row r="467" spans="1:22" ht="15.75" thickBot="1">
      <c r="A467" s="16"/>
      <c r="B467" s="39"/>
      <c r="C467" s="40"/>
      <c r="D467" s="91"/>
      <c r="E467" s="90"/>
      <c r="F467" s="91"/>
      <c r="G467" s="40"/>
      <c r="H467" s="91"/>
      <c r="I467" s="83"/>
      <c r="J467" s="84"/>
      <c r="K467" s="40"/>
      <c r="L467" s="91"/>
      <c r="M467" s="83"/>
      <c r="N467" s="84"/>
      <c r="O467" s="40"/>
      <c r="P467" s="91"/>
      <c r="Q467" s="90"/>
      <c r="R467" s="91"/>
      <c r="S467" s="40"/>
      <c r="T467" s="91"/>
      <c r="U467" s="83"/>
      <c r="V467" s="84"/>
    </row>
    <row r="468" spans="1:22">
      <c r="A468" s="16"/>
      <c r="B468" s="29" t="s">
        <v>123</v>
      </c>
      <c r="C468" s="22"/>
      <c r="D468" s="38"/>
      <c r="E468" s="38"/>
      <c r="F468" s="38"/>
      <c r="G468" s="22"/>
      <c r="H468" s="38"/>
      <c r="I468" s="38"/>
      <c r="J468" s="38"/>
      <c r="K468" s="22"/>
      <c r="L468" s="38"/>
      <c r="M468" s="38"/>
      <c r="N468" s="38"/>
      <c r="O468" s="22"/>
      <c r="P468" s="38"/>
      <c r="Q468" s="38"/>
      <c r="R468" s="38"/>
      <c r="S468" s="22"/>
      <c r="T468" s="38"/>
      <c r="U468" s="38"/>
      <c r="V468" s="38"/>
    </row>
    <row r="469" spans="1:22">
      <c r="A469" s="16"/>
      <c r="B469" s="102" t="s">
        <v>124</v>
      </c>
      <c r="C469" s="40"/>
      <c r="D469" s="47" t="s">
        <v>868</v>
      </c>
      <c r="E469" s="47"/>
      <c r="F469" s="48" t="s">
        <v>279</v>
      </c>
      <c r="G469" s="40"/>
      <c r="H469" s="47" t="s">
        <v>869</v>
      </c>
      <c r="I469" s="47"/>
      <c r="J469" s="48" t="s">
        <v>279</v>
      </c>
      <c r="K469" s="40"/>
      <c r="L469" s="47" t="s">
        <v>870</v>
      </c>
      <c r="M469" s="47"/>
      <c r="N469" s="48" t="s">
        <v>279</v>
      </c>
      <c r="O469" s="40"/>
      <c r="P469" s="47" t="s">
        <v>198</v>
      </c>
      <c r="Q469" s="47"/>
      <c r="R469" s="40"/>
      <c r="S469" s="40"/>
      <c r="T469" s="47" t="s">
        <v>871</v>
      </c>
      <c r="U469" s="47"/>
      <c r="V469" s="48" t="s">
        <v>279</v>
      </c>
    </row>
    <row r="470" spans="1:22">
      <c r="A470" s="16"/>
      <c r="B470" s="102"/>
      <c r="C470" s="40"/>
      <c r="D470" s="47"/>
      <c r="E470" s="47"/>
      <c r="F470" s="48"/>
      <c r="G470" s="40"/>
      <c r="H470" s="47"/>
      <c r="I470" s="47"/>
      <c r="J470" s="48"/>
      <c r="K470" s="40"/>
      <c r="L470" s="47"/>
      <c r="M470" s="47"/>
      <c r="N470" s="48"/>
      <c r="O470" s="40"/>
      <c r="P470" s="47"/>
      <c r="Q470" s="47"/>
      <c r="R470" s="40"/>
      <c r="S470" s="40"/>
      <c r="T470" s="47"/>
      <c r="U470" s="47"/>
      <c r="V470" s="48"/>
    </row>
    <row r="471" spans="1:22">
      <c r="A471" s="16"/>
      <c r="B471" s="101" t="s">
        <v>125</v>
      </c>
      <c r="C471" s="35"/>
      <c r="D471" s="50" t="s">
        <v>198</v>
      </c>
      <c r="E471" s="50"/>
      <c r="F471" s="35"/>
      <c r="G471" s="35"/>
      <c r="H471" s="50">
        <v>12</v>
      </c>
      <c r="I471" s="50"/>
      <c r="J471" s="35"/>
      <c r="K471" s="35"/>
      <c r="L471" s="50">
        <v>335</v>
      </c>
      <c r="M471" s="50"/>
      <c r="N471" s="35"/>
      <c r="O471" s="35"/>
      <c r="P471" s="50" t="s">
        <v>198</v>
      </c>
      <c r="Q471" s="50"/>
      <c r="R471" s="35"/>
      <c r="S471" s="35"/>
      <c r="T471" s="50">
        <v>347</v>
      </c>
      <c r="U471" s="50"/>
      <c r="V471" s="35"/>
    </row>
    <row r="472" spans="1:22">
      <c r="A472" s="16"/>
      <c r="B472" s="101"/>
      <c r="C472" s="35"/>
      <c r="D472" s="50"/>
      <c r="E472" s="50"/>
      <c r="F472" s="35"/>
      <c r="G472" s="35"/>
      <c r="H472" s="50"/>
      <c r="I472" s="50"/>
      <c r="J472" s="35"/>
      <c r="K472" s="35"/>
      <c r="L472" s="50"/>
      <c r="M472" s="50"/>
      <c r="N472" s="35"/>
      <c r="O472" s="35"/>
      <c r="P472" s="50"/>
      <c r="Q472" s="50"/>
      <c r="R472" s="35"/>
      <c r="S472" s="35"/>
      <c r="T472" s="50"/>
      <c r="U472" s="50"/>
      <c r="V472" s="35"/>
    </row>
    <row r="473" spans="1:22">
      <c r="A473" s="16"/>
      <c r="B473" s="102" t="s">
        <v>126</v>
      </c>
      <c r="C473" s="40"/>
      <c r="D473" s="47" t="s">
        <v>872</v>
      </c>
      <c r="E473" s="47"/>
      <c r="F473" s="48" t="s">
        <v>279</v>
      </c>
      <c r="G473" s="40"/>
      <c r="H473" s="47" t="s">
        <v>873</v>
      </c>
      <c r="I473" s="47"/>
      <c r="J473" s="48" t="s">
        <v>279</v>
      </c>
      <c r="K473" s="40"/>
      <c r="L473" s="47">
        <v>205</v>
      </c>
      <c r="M473" s="47"/>
      <c r="N473" s="40"/>
      <c r="O473" s="40"/>
      <c r="P473" s="47" t="s">
        <v>198</v>
      </c>
      <c r="Q473" s="47"/>
      <c r="R473" s="40"/>
      <c r="S473" s="40"/>
      <c r="T473" s="47" t="s">
        <v>874</v>
      </c>
      <c r="U473" s="47"/>
      <c r="V473" s="48" t="s">
        <v>279</v>
      </c>
    </row>
    <row r="474" spans="1:22">
      <c r="A474" s="16"/>
      <c r="B474" s="102"/>
      <c r="C474" s="40"/>
      <c r="D474" s="47"/>
      <c r="E474" s="47"/>
      <c r="F474" s="48"/>
      <c r="G474" s="40"/>
      <c r="H474" s="47"/>
      <c r="I474" s="47"/>
      <c r="J474" s="48"/>
      <c r="K474" s="40"/>
      <c r="L474" s="47"/>
      <c r="M474" s="47"/>
      <c r="N474" s="40"/>
      <c r="O474" s="40"/>
      <c r="P474" s="47"/>
      <c r="Q474" s="47"/>
      <c r="R474" s="40"/>
      <c r="S474" s="40"/>
      <c r="T474" s="47"/>
      <c r="U474" s="47"/>
      <c r="V474" s="48"/>
    </row>
    <row r="475" spans="1:22">
      <c r="A475" s="16"/>
      <c r="B475" s="101" t="s">
        <v>875</v>
      </c>
      <c r="C475" s="35"/>
      <c r="D475" s="50" t="s">
        <v>198</v>
      </c>
      <c r="E475" s="50"/>
      <c r="F475" s="35"/>
      <c r="G475" s="35"/>
      <c r="H475" s="50" t="s">
        <v>198</v>
      </c>
      <c r="I475" s="50"/>
      <c r="J475" s="35"/>
      <c r="K475" s="35"/>
      <c r="L475" s="71">
        <v>3500</v>
      </c>
      <c r="M475" s="71"/>
      <c r="N475" s="35"/>
      <c r="O475" s="35"/>
      <c r="P475" s="50" t="s">
        <v>198</v>
      </c>
      <c r="Q475" s="50"/>
      <c r="R475" s="35"/>
      <c r="S475" s="35"/>
      <c r="T475" s="71">
        <v>3500</v>
      </c>
      <c r="U475" s="71"/>
      <c r="V475" s="35"/>
    </row>
    <row r="476" spans="1:22">
      <c r="A476" s="16"/>
      <c r="B476" s="101"/>
      <c r="C476" s="35"/>
      <c r="D476" s="50"/>
      <c r="E476" s="50"/>
      <c r="F476" s="35"/>
      <c r="G476" s="35"/>
      <c r="H476" s="50"/>
      <c r="I476" s="50"/>
      <c r="J476" s="35"/>
      <c r="K476" s="35"/>
      <c r="L476" s="71"/>
      <c r="M476" s="71"/>
      <c r="N476" s="35"/>
      <c r="O476" s="35"/>
      <c r="P476" s="50"/>
      <c r="Q476" s="50"/>
      <c r="R476" s="35"/>
      <c r="S476" s="35"/>
      <c r="T476" s="71"/>
      <c r="U476" s="71"/>
      <c r="V476" s="35"/>
    </row>
    <row r="477" spans="1:22">
      <c r="A477" s="16"/>
      <c r="B477" s="102" t="s">
        <v>129</v>
      </c>
      <c r="C477" s="40"/>
      <c r="D477" s="72">
        <v>5062</v>
      </c>
      <c r="E477" s="72"/>
      <c r="F477" s="40"/>
      <c r="G477" s="40"/>
      <c r="H477" s="47" t="s">
        <v>198</v>
      </c>
      <c r="I477" s="47"/>
      <c r="J477" s="40"/>
      <c r="K477" s="40"/>
      <c r="L477" s="72">
        <v>5507</v>
      </c>
      <c r="M477" s="72"/>
      <c r="N477" s="40"/>
      <c r="O477" s="40"/>
      <c r="P477" s="47" t="s">
        <v>198</v>
      </c>
      <c r="Q477" s="47"/>
      <c r="R477" s="40"/>
      <c r="S477" s="40"/>
      <c r="T477" s="72">
        <v>10569</v>
      </c>
      <c r="U477" s="72"/>
      <c r="V477" s="40"/>
    </row>
    <row r="478" spans="1:22" ht="15.75" thickBot="1">
      <c r="A478" s="16"/>
      <c r="B478" s="102"/>
      <c r="C478" s="40"/>
      <c r="D478" s="83"/>
      <c r="E478" s="83"/>
      <c r="F478" s="84"/>
      <c r="G478" s="40"/>
      <c r="H478" s="90"/>
      <c r="I478" s="90"/>
      <c r="J478" s="84"/>
      <c r="K478" s="40"/>
      <c r="L478" s="83"/>
      <c r="M478" s="83"/>
      <c r="N478" s="84"/>
      <c r="O478" s="40"/>
      <c r="P478" s="90"/>
      <c r="Q478" s="90"/>
      <c r="R478" s="84"/>
      <c r="S478" s="40"/>
      <c r="T478" s="83"/>
      <c r="U478" s="83"/>
      <c r="V478" s="84"/>
    </row>
    <row r="479" spans="1:22">
      <c r="A479" s="16"/>
      <c r="B479" s="101" t="s">
        <v>846</v>
      </c>
      <c r="C479" s="35"/>
      <c r="D479" s="87">
        <v>1701</v>
      </c>
      <c r="E479" s="87"/>
      <c r="F479" s="38"/>
      <c r="G479" s="35"/>
      <c r="H479" s="104" t="s">
        <v>876</v>
      </c>
      <c r="I479" s="104"/>
      <c r="J479" s="85" t="s">
        <v>279</v>
      </c>
      <c r="K479" s="35"/>
      <c r="L479" s="104" t="s">
        <v>877</v>
      </c>
      <c r="M479" s="104"/>
      <c r="N479" s="85" t="s">
        <v>279</v>
      </c>
      <c r="O479" s="35"/>
      <c r="P479" s="104" t="s">
        <v>198</v>
      </c>
      <c r="Q479" s="104"/>
      <c r="R479" s="38"/>
      <c r="S479" s="35"/>
      <c r="T479" s="104" t="s">
        <v>878</v>
      </c>
      <c r="U479" s="104"/>
      <c r="V479" s="85" t="s">
        <v>279</v>
      </c>
    </row>
    <row r="480" spans="1:22" ht="15.75" thickBot="1">
      <c r="A480" s="16"/>
      <c r="B480" s="101"/>
      <c r="C480" s="35"/>
      <c r="D480" s="73"/>
      <c r="E480" s="73"/>
      <c r="F480" s="74"/>
      <c r="G480" s="35"/>
      <c r="H480" s="109"/>
      <c r="I480" s="109"/>
      <c r="J480" s="110"/>
      <c r="K480" s="35"/>
      <c r="L480" s="109"/>
      <c r="M480" s="109"/>
      <c r="N480" s="110"/>
      <c r="O480" s="35"/>
      <c r="P480" s="109"/>
      <c r="Q480" s="109"/>
      <c r="R480" s="74"/>
      <c r="S480" s="35"/>
      <c r="T480" s="109"/>
      <c r="U480" s="109"/>
      <c r="V480" s="110"/>
    </row>
    <row r="481" spans="1:22">
      <c r="A481" s="16"/>
      <c r="B481" s="39" t="s">
        <v>131</v>
      </c>
      <c r="C481" s="40"/>
      <c r="D481" s="41"/>
      <c r="E481" s="41"/>
      <c r="F481" s="41"/>
      <c r="G481" s="40"/>
      <c r="H481" s="41"/>
      <c r="I481" s="41"/>
      <c r="J481" s="41"/>
      <c r="K481" s="40"/>
      <c r="L481" s="41"/>
      <c r="M481" s="41"/>
      <c r="N481" s="41"/>
      <c r="O481" s="40"/>
      <c r="P481" s="41"/>
      <c r="Q481" s="41"/>
      <c r="R481" s="41"/>
      <c r="S481" s="40"/>
      <c r="T481" s="41"/>
      <c r="U481" s="41"/>
      <c r="V481" s="41"/>
    </row>
    <row r="482" spans="1:22">
      <c r="A482" s="16"/>
      <c r="B482" s="39"/>
      <c r="C482" s="40"/>
      <c r="D482" s="40"/>
      <c r="E482" s="40"/>
      <c r="F482" s="40"/>
      <c r="G482" s="40"/>
      <c r="H482" s="40"/>
      <c r="I482" s="40"/>
      <c r="J482" s="40"/>
      <c r="K482" s="40"/>
      <c r="L482" s="40"/>
      <c r="M482" s="40"/>
      <c r="N482" s="40"/>
      <c r="O482" s="40"/>
      <c r="P482" s="40"/>
      <c r="Q482" s="40"/>
      <c r="R482" s="40"/>
      <c r="S482" s="40"/>
      <c r="T482" s="40"/>
      <c r="U482" s="40"/>
      <c r="V482" s="40"/>
    </row>
    <row r="483" spans="1:22">
      <c r="A483" s="16"/>
      <c r="B483" s="101" t="s">
        <v>132</v>
      </c>
      <c r="C483" s="35"/>
      <c r="D483" s="50" t="s">
        <v>879</v>
      </c>
      <c r="E483" s="50"/>
      <c r="F483" s="51" t="s">
        <v>279</v>
      </c>
      <c r="G483" s="35"/>
      <c r="H483" s="50" t="s">
        <v>198</v>
      </c>
      <c r="I483" s="50"/>
      <c r="J483" s="35"/>
      <c r="K483" s="35"/>
      <c r="L483" s="50" t="s">
        <v>880</v>
      </c>
      <c r="M483" s="50"/>
      <c r="N483" s="51" t="s">
        <v>279</v>
      </c>
      <c r="O483" s="35"/>
      <c r="P483" s="50" t="s">
        <v>198</v>
      </c>
      <c r="Q483" s="50"/>
      <c r="R483" s="35"/>
      <c r="S483" s="35"/>
      <c r="T483" s="50" t="s">
        <v>881</v>
      </c>
      <c r="U483" s="50"/>
      <c r="V483" s="51" t="s">
        <v>279</v>
      </c>
    </row>
    <row r="484" spans="1:22">
      <c r="A484" s="16"/>
      <c r="B484" s="101"/>
      <c r="C484" s="35"/>
      <c r="D484" s="50"/>
      <c r="E484" s="50"/>
      <c r="F484" s="51"/>
      <c r="G484" s="35"/>
      <c r="H484" s="50"/>
      <c r="I484" s="50"/>
      <c r="J484" s="35"/>
      <c r="K484" s="35"/>
      <c r="L484" s="50"/>
      <c r="M484" s="50"/>
      <c r="N484" s="51"/>
      <c r="O484" s="35"/>
      <c r="P484" s="50"/>
      <c r="Q484" s="50"/>
      <c r="R484" s="35"/>
      <c r="S484" s="35"/>
      <c r="T484" s="50"/>
      <c r="U484" s="50"/>
      <c r="V484" s="51"/>
    </row>
    <row r="485" spans="1:22">
      <c r="A485" s="16"/>
      <c r="B485" s="102" t="s">
        <v>133</v>
      </c>
      <c r="C485" s="40"/>
      <c r="D485" s="72">
        <v>184000</v>
      </c>
      <c r="E485" s="72"/>
      <c r="F485" s="40"/>
      <c r="G485" s="40"/>
      <c r="H485" s="47" t="s">
        <v>198</v>
      </c>
      <c r="I485" s="47"/>
      <c r="J485" s="40"/>
      <c r="K485" s="40"/>
      <c r="L485" s="72">
        <v>76500</v>
      </c>
      <c r="M485" s="72"/>
      <c r="N485" s="40"/>
      <c r="O485" s="40"/>
      <c r="P485" s="47" t="s">
        <v>198</v>
      </c>
      <c r="Q485" s="47"/>
      <c r="R485" s="40"/>
      <c r="S485" s="40"/>
      <c r="T485" s="72">
        <v>260500</v>
      </c>
      <c r="U485" s="72"/>
      <c r="V485" s="40"/>
    </row>
    <row r="486" spans="1:22">
      <c r="A486" s="16"/>
      <c r="B486" s="102"/>
      <c r="C486" s="40"/>
      <c r="D486" s="72"/>
      <c r="E486" s="72"/>
      <c r="F486" s="40"/>
      <c r="G486" s="40"/>
      <c r="H486" s="47"/>
      <c r="I486" s="47"/>
      <c r="J486" s="40"/>
      <c r="K486" s="40"/>
      <c r="L486" s="72"/>
      <c r="M486" s="72"/>
      <c r="N486" s="40"/>
      <c r="O486" s="40"/>
      <c r="P486" s="47"/>
      <c r="Q486" s="47"/>
      <c r="R486" s="40"/>
      <c r="S486" s="40"/>
      <c r="T486" s="72"/>
      <c r="U486" s="72"/>
      <c r="V486" s="40"/>
    </row>
    <row r="487" spans="1:22">
      <c r="A487" s="16"/>
      <c r="B487" s="101" t="s">
        <v>134</v>
      </c>
      <c r="C487" s="35"/>
      <c r="D487" s="50" t="s">
        <v>882</v>
      </c>
      <c r="E487" s="50"/>
      <c r="F487" s="51" t="s">
        <v>279</v>
      </c>
      <c r="G487" s="35"/>
      <c r="H487" s="50" t="s">
        <v>198</v>
      </c>
      <c r="I487" s="50"/>
      <c r="J487" s="35"/>
      <c r="K487" s="35"/>
      <c r="L487" s="50" t="s">
        <v>883</v>
      </c>
      <c r="M487" s="50"/>
      <c r="N487" s="51" t="s">
        <v>279</v>
      </c>
      <c r="O487" s="35"/>
      <c r="P487" s="50" t="s">
        <v>198</v>
      </c>
      <c r="Q487" s="50"/>
      <c r="R487" s="35"/>
      <c r="S487" s="35"/>
      <c r="T487" s="50" t="s">
        <v>884</v>
      </c>
      <c r="U487" s="50"/>
      <c r="V487" s="51" t="s">
        <v>279</v>
      </c>
    </row>
    <row r="488" spans="1:22">
      <c r="A488" s="16"/>
      <c r="B488" s="101"/>
      <c r="C488" s="35"/>
      <c r="D488" s="50"/>
      <c r="E488" s="50"/>
      <c r="F488" s="51"/>
      <c r="G488" s="35"/>
      <c r="H488" s="50"/>
      <c r="I488" s="50"/>
      <c r="J488" s="35"/>
      <c r="K488" s="35"/>
      <c r="L488" s="50"/>
      <c r="M488" s="50"/>
      <c r="N488" s="51"/>
      <c r="O488" s="35"/>
      <c r="P488" s="50"/>
      <c r="Q488" s="50"/>
      <c r="R488" s="35"/>
      <c r="S488" s="35"/>
      <c r="T488" s="50"/>
      <c r="U488" s="50"/>
      <c r="V488" s="51"/>
    </row>
    <row r="489" spans="1:22">
      <c r="A489" s="16"/>
      <c r="B489" s="102" t="s">
        <v>136</v>
      </c>
      <c r="C489" s="40"/>
      <c r="D489" s="47" t="s">
        <v>198</v>
      </c>
      <c r="E489" s="47"/>
      <c r="F489" s="40"/>
      <c r="G489" s="40"/>
      <c r="H489" s="47" t="s">
        <v>198</v>
      </c>
      <c r="I489" s="47"/>
      <c r="J489" s="40"/>
      <c r="K489" s="40"/>
      <c r="L489" s="47" t="s">
        <v>885</v>
      </c>
      <c r="M489" s="47"/>
      <c r="N489" s="48" t="s">
        <v>279</v>
      </c>
      <c r="O489" s="40"/>
      <c r="P489" s="47" t="s">
        <v>198</v>
      </c>
      <c r="Q489" s="47"/>
      <c r="R489" s="40"/>
      <c r="S489" s="40"/>
      <c r="T489" s="47" t="s">
        <v>885</v>
      </c>
      <c r="U489" s="47"/>
      <c r="V489" s="48" t="s">
        <v>279</v>
      </c>
    </row>
    <row r="490" spans="1:22">
      <c r="A490" s="16"/>
      <c r="B490" s="102"/>
      <c r="C490" s="40"/>
      <c r="D490" s="47"/>
      <c r="E490" s="47"/>
      <c r="F490" s="40"/>
      <c r="G490" s="40"/>
      <c r="H490" s="47"/>
      <c r="I490" s="47"/>
      <c r="J490" s="40"/>
      <c r="K490" s="40"/>
      <c r="L490" s="47"/>
      <c r="M490" s="47"/>
      <c r="N490" s="48"/>
      <c r="O490" s="40"/>
      <c r="P490" s="47"/>
      <c r="Q490" s="47"/>
      <c r="R490" s="40"/>
      <c r="S490" s="40"/>
      <c r="T490" s="47"/>
      <c r="U490" s="47"/>
      <c r="V490" s="48"/>
    </row>
    <row r="491" spans="1:22" ht="23.25" customHeight="1">
      <c r="A491" s="16"/>
      <c r="B491" s="101" t="s">
        <v>138</v>
      </c>
      <c r="C491" s="35"/>
      <c r="D491" s="50" t="s">
        <v>553</v>
      </c>
      <c r="E491" s="50"/>
      <c r="F491" s="51" t="s">
        <v>279</v>
      </c>
      <c r="G491" s="35"/>
      <c r="H491" s="50" t="s">
        <v>198</v>
      </c>
      <c r="I491" s="50"/>
      <c r="J491" s="35"/>
      <c r="K491" s="35"/>
      <c r="L491" s="50" t="s">
        <v>198</v>
      </c>
      <c r="M491" s="50"/>
      <c r="N491" s="35"/>
      <c r="O491" s="35"/>
      <c r="P491" s="50" t="s">
        <v>198</v>
      </c>
      <c r="Q491" s="50"/>
      <c r="R491" s="35"/>
      <c r="S491" s="35"/>
      <c r="T491" s="50" t="s">
        <v>553</v>
      </c>
      <c r="U491" s="50"/>
      <c r="V491" s="51" t="s">
        <v>279</v>
      </c>
    </row>
    <row r="492" spans="1:22">
      <c r="A492" s="16"/>
      <c r="B492" s="101"/>
      <c r="C492" s="35"/>
      <c r="D492" s="50"/>
      <c r="E492" s="50"/>
      <c r="F492" s="51"/>
      <c r="G492" s="35"/>
      <c r="H492" s="50"/>
      <c r="I492" s="50"/>
      <c r="J492" s="35"/>
      <c r="K492" s="35"/>
      <c r="L492" s="50"/>
      <c r="M492" s="50"/>
      <c r="N492" s="35"/>
      <c r="O492" s="35"/>
      <c r="P492" s="50"/>
      <c r="Q492" s="50"/>
      <c r="R492" s="35"/>
      <c r="S492" s="35"/>
      <c r="T492" s="50"/>
      <c r="U492" s="50"/>
      <c r="V492" s="51"/>
    </row>
    <row r="493" spans="1:22">
      <c r="A493" s="16"/>
      <c r="B493" s="102" t="s">
        <v>886</v>
      </c>
      <c r="C493" s="40"/>
      <c r="D493" s="47" t="s">
        <v>887</v>
      </c>
      <c r="E493" s="47"/>
      <c r="F493" s="48" t="s">
        <v>279</v>
      </c>
      <c r="G493" s="40"/>
      <c r="H493" s="72">
        <v>93053</v>
      </c>
      <c r="I493" s="72"/>
      <c r="J493" s="40"/>
      <c r="K493" s="40"/>
      <c r="L493" s="47" t="s">
        <v>888</v>
      </c>
      <c r="M493" s="47"/>
      <c r="N493" s="48" t="s">
        <v>279</v>
      </c>
      <c r="O493" s="40"/>
      <c r="P493" s="72">
        <v>13414</v>
      </c>
      <c r="Q493" s="72"/>
      <c r="R493" s="40"/>
      <c r="S493" s="40"/>
      <c r="T493" s="47" t="s">
        <v>198</v>
      </c>
      <c r="U493" s="47"/>
      <c r="V493" s="40"/>
    </row>
    <row r="494" spans="1:22" ht="15.75" thickBot="1">
      <c r="A494" s="16"/>
      <c r="B494" s="102"/>
      <c r="C494" s="40"/>
      <c r="D494" s="90"/>
      <c r="E494" s="90"/>
      <c r="F494" s="91"/>
      <c r="G494" s="40"/>
      <c r="H494" s="83"/>
      <c r="I494" s="83"/>
      <c r="J494" s="84"/>
      <c r="K494" s="40"/>
      <c r="L494" s="90"/>
      <c r="M494" s="90"/>
      <c r="N494" s="91"/>
      <c r="O494" s="40"/>
      <c r="P494" s="83"/>
      <c r="Q494" s="83"/>
      <c r="R494" s="84"/>
      <c r="S494" s="40"/>
      <c r="T494" s="90"/>
      <c r="U494" s="90"/>
      <c r="V494" s="84"/>
    </row>
    <row r="495" spans="1:22">
      <c r="A495" s="16"/>
      <c r="B495" s="101" t="s">
        <v>859</v>
      </c>
      <c r="C495" s="35"/>
      <c r="D495" s="87">
        <v>8422</v>
      </c>
      <c r="E495" s="87"/>
      <c r="F495" s="38"/>
      <c r="G495" s="35"/>
      <c r="H495" s="87">
        <v>93053</v>
      </c>
      <c r="I495" s="87"/>
      <c r="J495" s="38"/>
      <c r="K495" s="35"/>
      <c r="L495" s="104" t="s">
        <v>889</v>
      </c>
      <c r="M495" s="104"/>
      <c r="N495" s="85" t="s">
        <v>279</v>
      </c>
      <c r="O495" s="35"/>
      <c r="P495" s="87">
        <v>13414</v>
      </c>
      <c r="Q495" s="87"/>
      <c r="R495" s="38"/>
      <c r="S495" s="35"/>
      <c r="T495" s="87">
        <v>74809</v>
      </c>
      <c r="U495" s="87"/>
      <c r="V495" s="38"/>
    </row>
    <row r="496" spans="1:22" ht="15.75" thickBot="1">
      <c r="A496" s="16"/>
      <c r="B496" s="101"/>
      <c r="C496" s="35"/>
      <c r="D496" s="73"/>
      <c r="E496" s="73"/>
      <c r="F496" s="74"/>
      <c r="G496" s="35"/>
      <c r="H496" s="73"/>
      <c r="I496" s="73"/>
      <c r="J496" s="74"/>
      <c r="K496" s="35"/>
      <c r="L496" s="109"/>
      <c r="M496" s="109"/>
      <c r="N496" s="110"/>
      <c r="O496" s="35"/>
      <c r="P496" s="73"/>
      <c r="Q496" s="73"/>
      <c r="R496" s="74"/>
      <c r="S496" s="35"/>
      <c r="T496" s="73"/>
      <c r="U496" s="73"/>
      <c r="V496" s="74"/>
    </row>
    <row r="497" spans="1:22">
      <c r="A497" s="16"/>
      <c r="B497" s="39" t="s">
        <v>141</v>
      </c>
      <c r="C497" s="40"/>
      <c r="D497" s="44" t="s">
        <v>198</v>
      </c>
      <c r="E497" s="44"/>
      <c r="F497" s="41"/>
      <c r="G497" s="40"/>
      <c r="H497" s="44" t="s">
        <v>198</v>
      </c>
      <c r="I497" s="44"/>
      <c r="J497" s="41"/>
      <c r="K497" s="40"/>
      <c r="L497" s="44" t="s">
        <v>890</v>
      </c>
      <c r="M497" s="44"/>
      <c r="N497" s="42" t="s">
        <v>279</v>
      </c>
      <c r="O497" s="40"/>
      <c r="P497" s="44" t="s">
        <v>198</v>
      </c>
      <c r="Q497" s="44"/>
      <c r="R497" s="41"/>
      <c r="S497" s="40"/>
      <c r="T497" s="44" t="s">
        <v>890</v>
      </c>
      <c r="U497" s="44"/>
      <c r="V497" s="42" t="s">
        <v>279</v>
      </c>
    </row>
    <row r="498" spans="1:22" ht="15.75" thickBot="1">
      <c r="A498" s="16"/>
      <c r="B498" s="39"/>
      <c r="C498" s="40"/>
      <c r="D498" s="90"/>
      <c r="E498" s="90"/>
      <c r="F498" s="84"/>
      <c r="G498" s="40"/>
      <c r="H498" s="90"/>
      <c r="I498" s="90"/>
      <c r="J498" s="84"/>
      <c r="K498" s="40"/>
      <c r="L498" s="90"/>
      <c r="M498" s="90"/>
      <c r="N498" s="91"/>
      <c r="O498" s="40"/>
      <c r="P498" s="90"/>
      <c r="Q498" s="90"/>
      <c r="R498" s="84"/>
      <c r="S498" s="40"/>
      <c r="T498" s="90"/>
      <c r="U498" s="90"/>
      <c r="V498" s="91"/>
    </row>
    <row r="499" spans="1:22">
      <c r="A499" s="16"/>
      <c r="B499" s="49" t="s">
        <v>142</v>
      </c>
      <c r="C499" s="35"/>
      <c r="D499" s="87">
        <v>5749</v>
      </c>
      <c r="E499" s="87"/>
      <c r="F499" s="38"/>
      <c r="G499" s="35"/>
      <c r="H499" s="104" t="s">
        <v>198</v>
      </c>
      <c r="I499" s="104"/>
      <c r="J499" s="38"/>
      <c r="K499" s="35"/>
      <c r="L499" s="104" t="s">
        <v>891</v>
      </c>
      <c r="M499" s="104"/>
      <c r="N499" s="85" t="s">
        <v>279</v>
      </c>
      <c r="O499" s="35"/>
      <c r="P499" s="104">
        <v>88</v>
      </c>
      <c r="Q499" s="104"/>
      <c r="R499" s="38"/>
      <c r="S499" s="35"/>
      <c r="T499" s="104" t="s">
        <v>892</v>
      </c>
      <c r="U499" s="104"/>
      <c r="V499" s="85" t="s">
        <v>279</v>
      </c>
    </row>
    <row r="500" spans="1:22">
      <c r="A500" s="16"/>
      <c r="B500" s="49"/>
      <c r="C500" s="35"/>
      <c r="D500" s="71"/>
      <c r="E500" s="71"/>
      <c r="F500" s="35"/>
      <c r="G500" s="35"/>
      <c r="H500" s="50"/>
      <c r="I500" s="50"/>
      <c r="J500" s="35"/>
      <c r="K500" s="35"/>
      <c r="L500" s="50"/>
      <c r="M500" s="50"/>
      <c r="N500" s="51"/>
      <c r="O500" s="35"/>
      <c r="P500" s="50"/>
      <c r="Q500" s="50"/>
      <c r="R500" s="35"/>
      <c r="S500" s="35"/>
      <c r="T500" s="50"/>
      <c r="U500" s="50"/>
      <c r="V500" s="51"/>
    </row>
    <row r="501" spans="1:22">
      <c r="A501" s="16"/>
      <c r="B501" s="39" t="s">
        <v>143</v>
      </c>
      <c r="C501" s="40"/>
      <c r="D501" s="47" t="s">
        <v>198</v>
      </c>
      <c r="E501" s="47"/>
      <c r="F501" s="40"/>
      <c r="G501" s="40"/>
      <c r="H501" s="47" t="s">
        <v>198</v>
      </c>
      <c r="I501" s="47"/>
      <c r="J501" s="40"/>
      <c r="K501" s="40"/>
      <c r="L501" s="47" t="s">
        <v>893</v>
      </c>
      <c r="M501" s="47"/>
      <c r="N501" s="48" t="s">
        <v>279</v>
      </c>
      <c r="O501" s="40"/>
      <c r="P501" s="47" t="s">
        <v>198</v>
      </c>
      <c r="Q501" s="47"/>
      <c r="R501" s="40"/>
      <c r="S501" s="40"/>
      <c r="T501" s="47" t="s">
        <v>893</v>
      </c>
      <c r="U501" s="47"/>
      <c r="V501" s="48" t="s">
        <v>279</v>
      </c>
    </row>
    <row r="502" spans="1:22" ht="15.75" thickBot="1">
      <c r="A502" s="16"/>
      <c r="B502" s="39"/>
      <c r="C502" s="40"/>
      <c r="D502" s="90"/>
      <c r="E502" s="90"/>
      <c r="F502" s="84"/>
      <c r="G502" s="40"/>
      <c r="H502" s="90"/>
      <c r="I502" s="90"/>
      <c r="J502" s="84"/>
      <c r="K502" s="40"/>
      <c r="L502" s="90"/>
      <c r="M502" s="90"/>
      <c r="N502" s="91"/>
      <c r="O502" s="40"/>
      <c r="P502" s="90"/>
      <c r="Q502" s="90"/>
      <c r="R502" s="84"/>
      <c r="S502" s="40"/>
      <c r="T502" s="90"/>
      <c r="U502" s="90"/>
      <c r="V502" s="91"/>
    </row>
    <row r="503" spans="1:22">
      <c r="A503" s="16"/>
      <c r="B503" s="49" t="s">
        <v>144</v>
      </c>
      <c r="C503" s="35"/>
      <c r="D503" s="87">
        <v>5749</v>
      </c>
      <c r="E503" s="87"/>
      <c r="F503" s="38"/>
      <c r="G503" s="35"/>
      <c r="H503" s="104" t="s">
        <v>198</v>
      </c>
      <c r="I503" s="104"/>
      <c r="J503" s="38"/>
      <c r="K503" s="35"/>
      <c r="L503" s="104" t="s">
        <v>894</v>
      </c>
      <c r="M503" s="104"/>
      <c r="N503" s="85" t="s">
        <v>279</v>
      </c>
      <c r="O503" s="35"/>
      <c r="P503" s="104">
        <v>88</v>
      </c>
      <c r="Q503" s="104"/>
      <c r="R503" s="38"/>
      <c r="S503" s="35"/>
      <c r="T503" s="104" t="s">
        <v>895</v>
      </c>
      <c r="U503" s="104"/>
      <c r="V503" s="85" t="s">
        <v>279</v>
      </c>
    </row>
    <row r="504" spans="1:22" ht="15.75" thickBot="1">
      <c r="A504" s="16"/>
      <c r="B504" s="49"/>
      <c r="C504" s="35"/>
      <c r="D504" s="73"/>
      <c r="E504" s="73"/>
      <c r="F504" s="74"/>
      <c r="G504" s="35"/>
      <c r="H504" s="109"/>
      <c r="I504" s="109"/>
      <c r="J504" s="74"/>
      <c r="K504" s="35"/>
      <c r="L504" s="109"/>
      <c r="M504" s="109"/>
      <c r="N504" s="110"/>
      <c r="O504" s="35"/>
      <c r="P504" s="109"/>
      <c r="Q504" s="109"/>
      <c r="R504" s="74"/>
      <c r="S504" s="35"/>
      <c r="T504" s="109"/>
      <c r="U504" s="109"/>
      <c r="V504" s="110"/>
    </row>
    <row r="505" spans="1:22">
      <c r="A505" s="16"/>
      <c r="B505" s="39" t="s">
        <v>145</v>
      </c>
      <c r="C505" s="40"/>
      <c r="D505" s="44">
        <v>111</v>
      </c>
      <c r="E505" s="44"/>
      <c r="F505" s="41"/>
      <c r="G505" s="40"/>
      <c r="H505" s="44" t="s">
        <v>198</v>
      </c>
      <c r="I505" s="44"/>
      <c r="J505" s="41"/>
      <c r="K505" s="40"/>
      <c r="L505" s="69">
        <v>76264</v>
      </c>
      <c r="M505" s="69"/>
      <c r="N505" s="41"/>
      <c r="O505" s="40"/>
      <c r="P505" s="44" t="s">
        <v>896</v>
      </c>
      <c r="Q505" s="44"/>
      <c r="R505" s="42" t="s">
        <v>279</v>
      </c>
      <c r="S505" s="40"/>
      <c r="T505" s="69">
        <v>73613</v>
      </c>
      <c r="U505" s="69"/>
      <c r="V505" s="41"/>
    </row>
    <row r="506" spans="1:22" ht="15.75" thickBot="1">
      <c r="A506" s="16"/>
      <c r="B506" s="39"/>
      <c r="C506" s="40"/>
      <c r="D506" s="90"/>
      <c r="E506" s="90"/>
      <c r="F506" s="84"/>
      <c r="G506" s="40"/>
      <c r="H506" s="90"/>
      <c r="I506" s="90"/>
      <c r="J506" s="84"/>
      <c r="K506" s="40"/>
      <c r="L506" s="83"/>
      <c r="M506" s="83"/>
      <c r="N506" s="84"/>
      <c r="O506" s="40"/>
      <c r="P506" s="90"/>
      <c r="Q506" s="90"/>
      <c r="R506" s="91"/>
      <c r="S506" s="40"/>
      <c r="T506" s="83"/>
      <c r="U506" s="83"/>
      <c r="V506" s="84"/>
    </row>
    <row r="507" spans="1:22">
      <c r="A507" s="16"/>
      <c r="B507" s="49" t="s">
        <v>146</v>
      </c>
      <c r="C507" s="35"/>
      <c r="D507" s="85" t="s">
        <v>196</v>
      </c>
      <c r="E507" s="87">
        <v>5860</v>
      </c>
      <c r="F507" s="38"/>
      <c r="G507" s="35"/>
      <c r="H507" s="85" t="s">
        <v>196</v>
      </c>
      <c r="I507" s="104" t="s">
        <v>198</v>
      </c>
      <c r="J507" s="38"/>
      <c r="K507" s="35"/>
      <c r="L507" s="85" t="s">
        <v>196</v>
      </c>
      <c r="M507" s="87">
        <v>64275</v>
      </c>
      <c r="N507" s="38"/>
      <c r="O507" s="35"/>
      <c r="P507" s="85" t="s">
        <v>196</v>
      </c>
      <c r="Q507" s="104" t="s">
        <v>897</v>
      </c>
      <c r="R507" s="85" t="s">
        <v>279</v>
      </c>
      <c r="S507" s="35"/>
      <c r="T507" s="85" t="s">
        <v>196</v>
      </c>
      <c r="U507" s="87">
        <v>67461</v>
      </c>
      <c r="V507" s="38"/>
    </row>
    <row r="508" spans="1:22" ht="15.75" thickBot="1">
      <c r="A508" s="16"/>
      <c r="B508" s="49"/>
      <c r="C508" s="35"/>
      <c r="D508" s="86"/>
      <c r="E508" s="88"/>
      <c r="F508" s="89"/>
      <c r="G508" s="35"/>
      <c r="H508" s="86"/>
      <c r="I508" s="122"/>
      <c r="J508" s="89"/>
      <c r="K508" s="35"/>
      <c r="L508" s="86"/>
      <c r="M508" s="88"/>
      <c r="N508" s="89"/>
      <c r="O508" s="35"/>
      <c r="P508" s="86"/>
      <c r="Q508" s="122"/>
      <c r="R508" s="86"/>
      <c r="S508" s="35"/>
      <c r="T508" s="86"/>
      <c r="U508" s="88"/>
      <c r="V508" s="89"/>
    </row>
    <row r="509" spans="1:22" ht="15.75" thickTop="1"/>
  </sheetData>
  <mergeCells count="3772">
    <mergeCell ref="B79:V79"/>
    <mergeCell ref="B144:V144"/>
    <mergeCell ref="B145:V145"/>
    <mergeCell ref="B275:V275"/>
    <mergeCell ref="B341:V341"/>
    <mergeCell ref="B407:V407"/>
    <mergeCell ref="B7:V7"/>
    <mergeCell ref="B8:V8"/>
    <mergeCell ref="B9:V9"/>
    <mergeCell ref="B10:V10"/>
    <mergeCell ref="B11:V11"/>
    <mergeCell ref="B12:V12"/>
    <mergeCell ref="S507:S508"/>
    <mergeCell ref="T507:T508"/>
    <mergeCell ref="U507:U508"/>
    <mergeCell ref="V507:V508"/>
    <mergeCell ref="A1:A2"/>
    <mergeCell ref="B1:V1"/>
    <mergeCell ref="B2:V2"/>
    <mergeCell ref="B3:V3"/>
    <mergeCell ref="A4:A508"/>
    <mergeCell ref="B4:V4"/>
    <mergeCell ref="M507:M508"/>
    <mergeCell ref="N507:N508"/>
    <mergeCell ref="O507:O508"/>
    <mergeCell ref="P507:P508"/>
    <mergeCell ref="Q507:Q508"/>
    <mergeCell ref="R507:R508"/>
    <mergeCell ref="G507:G508"/>
    <mergeCell ref="H507:H508"/>
    <mergeCell ref="I507:I508"/>
    <mergeCell ref="J507:J508"/>
    <mergeCell ref="K507:K508"/>
    <mergeCell ref="L507:L508"/>
    <mergeCell ref="P505:Q506"/>
    <mergeCell ref="R505:R506"/>
    <mergeCell ref="S505:S506"/>
    <mergeCell ref="T505:U506"/>
    <mergeCell ref="V505:V506"/>
    <mergeCell ref="B507:B508"/>
    <mergeCell ref="C507:C508"/>
    <mergeCell ref="D507:D508"/>
    <mergeCell ref="E507:E508"/>
    <mergeCell ref="F507:F508"/>
    <mergeCell ref="H505:I506"/>
    <mergeCell ref="J505:J506"/>
    <mergeCell ref="K505:K506"/>
    <mergeCell ref="L505:M506"/>
    <mergeCell ref="N505:N506"/>
    <mergeCell ref="O505:O506"/>
    <mergeCell ref="P503:Q504"/>
    <mergeCell ref="R503:R504"/>
    <mergeCell ref="S503:S504"/>
    <mergeCell ref="T503:U504"/>
    <mergeCell ref="V503:V504"/>
    <mergeCell ref="B505:B506"/>
    <mergeCell ref="C505:C506"/>
    <mergeCell ref="D505:E506"/>
    <mergeCell ref="F505:F506"/>
    <mergeCell ref="G505:G506"/>
    <mergeCell ref="H503:I504"/>
    <mergeCell ref="J503:J504"/>
    <mergeCell ref="K503:K504"/>
    <mergeCell ref="L503:M504"/>
    <mergeCell ref="N503:N504"/>
    <mergeCell ref="O503:O504"/>
    <mergeCell ref="P501:Q502"/>
    <mergeCell ref="R501:R502"/>
    <mergeCell ref="S501:S502"/>
    <mergeCell ref="T501:U502"/>
    <mergeCell ref="V501:V502"/>
    <mergeCell ref="B503:B504"/>
    <mergeCell ref="C503:C504"/>
    <mergeCell ref="D503:E504"/>
    <mergeCell ref="F503:F504"/>
    <mergeCell ref="G503:G504"/>
    <mergeCell ref="H501:I502"/>
    <mergeCell ref="J501:J502"/>
    <mergeCell ref="K501:K502"/>
    <mergeCell ref="L501:M502"/>
    <mergeCell ref="N501:N502"/>
    <mergeCell ref="O501:O502"/>
    <mergeCell ref="P499:Q500"/>
    <mergeCell ref="R499:R500"/>
    <mergeCell ref="S499:S500"/>
    <mergeCell ref="T499:U500"/>
    <mergeCell ref="V499:V500"/>
    <mergeCell ref="B501:B502"/>
    <mergeCell ref="C501:C502"/>
    <mergeCell ref="D501:E502"/>
    <mergeCell ref="F501:F502"/>
    <mergeCell ref="G501:G502"/>
    <mergeCell ref="H499:I500"/>
    <mergeCell ref="J499:J500"/>
    <mergeCell ref="K499:K500"/>
    <mergeCell ref="L499:M500"/>
    <mergeCell ref="N499:N500"/>
    <mergeCell ref="O499:O500"/>
    <mergeCell ref="P497:Q498"/>
    <mergeCell ref="R497:R498"/>
    <mergeCell ref="S497:S498"/>
    <mergeCell ref="T497:U498"/>
    <mergeCell ref="V497:V498"/>
    <mergeCell ref="B499:B500"/>
    <mergeCell ref="C499:C500"/>
    <mergeCell ref="D499:E500"/>
    <mergeCell ref="F499:F500"/>
    <mergeCell ref="G499:G500"/>
    <mergeCell ref="H497:I498"/>
    <mergeCell ref="J497:J498"/>
    <mergeCell ref="K497:K498"/>
    <mergeCell ref="L497:M498"/>
    <mergeCell ref="N497:N498"/>
    <mergeCell ref="O497:O498"/>
    <mergeCell ref="P495:Q496"/>
    <mergeCell ref="R495:R496"/>
    <mergeCell ref="S495:S496"/>
    <mergeCell ref="T495:U496"/>
    <mergeCell ref="V495:V496"/>
    <mergeCell ref="B497:B498"/>
    <mergeCell ref="C497:C498"/>
    <mergeCell ref="D497:E498"/>
    <mergeCell ref="F497:F498"/>
    <mergeCell ref="G497:G498"/>
    <mergeCell ref="H495:I496"/>
    <mergeCell ref="J495:J496"/>
    <mergeCell ref="K495:K496"/>
    <mergeCell ref="L495:M496"/>
    <mergeCell ref="N495:N496"/>
    <mergeCell ref="O495:O496"/>
    <mergeCell ref="P493:Q494"/>
    <mergeCell ref="R493:R494"/>
    <mergeCell ref="S493:S494"/>
    <mergeCell ref="T493:U494"/>
    <mergeCell ref="V493:V494"/>
    <mergeCell ref="B495:B496"/>
    <mergeCell ref="C495:C496"/>
    <mergeCell ref="D495:E496"/>
    <mergeCell ref="F495:F496"/>
    <mergeCell ref="G495:G496"/>
    <mergeCell ref="H493:I494"/>
    <mergeCell ref="J493:J494"/>
    <mergeCell ref="K493:K494"/>
    <mergeCell ref="L493:M494"/>
    <mergeCell ref="N493:N494"/>
    <mergeCell ref="O493:O494"/>
    <mergeCell ref="P491:Q492"/>
    <mergeCell ref="R491:R492"/>
    <mergeCell ref="S491:S492"/>
    <mergeCell ref="T491:U492"/>
    <mergeCell ref="V491:V492"/>
    <mergeCell ref="B493:B494"/>
    <mergeCell ref="C493:C494"/>
    <mergeCell ref="D493:E494"/>
    <mergeCell ref="F493:F494"/>
    <mergeCell ref="G493:G494"/>
    <mergeCell ref="H491:I492"/>
    <mergeCell ref="J491:J492"/>
    <mergeCell ref="K491:K492"/>
    <mergeCell ref="L491:M492"/>
    <mergeCell ref="N491:N492"/>
    <mergeCell ref="O491:O492"/>
    <mergeCell ref="P489:Q490"/>
    <mergeCell ref="R489:R490"/>
    <mergeCell ref="S489:S490"/>
    <mergeCell ref="T489:U490"/>
    <mergeCell ref="V489:V490"/>
    <mergeCell ref="B491:B492"/>
    <mergeCell ref="C491:C492"/>
    <mergeCell ref="D491:E492"/>
    <mergeCell ref="F491:F492"/>
    <mergeCell ref="G491:G492"/>
    <mergeCell ref="H489:I490"/>
    <mergeCell ref="J489:J490"/>
    <mergeCell ref="K489:K490"/>
    <mergeCell ref="L489:M490"/>
    <mergeCell ref="N489:N490"/>
    <mergeCell ref="O489:O490"/>
    <mergeCell ref="P487:Q488"/>
    <mergeCell ref="R487:R488"/>
    <mergeCell ref="S487:S488"/>
    <mergeCell ref="T487:U488"/>
    <mergeCell ref="V487:V488"/>
    <mergeCell ref="B489:B490"/>
    <mergeCell ref="C489:C490"/>
    <mergeCell ref="D489:E490"/>
    <mergeCell ref="F489:F490"/>
    <mergeCell ref="G489:G490"/>
    <mergeCell ref="H487:I488"/>
    <mergeCell ref="J487:J488"/>
    <mergeCell ref="K487:K488"/>
    <mergeCell ref="L487:M488"/>
    <mergeCell ref="N487:N488"/>
    <mergeCell ref="O487:O488"/>
    <mergeCell ref="P485:Q486"/>
    <mergeCell ref="R485:R486"/>
    <mergeCell ref="S485:S486"/>
    <mergeCell ref="T485:U486"/>
    <mergeCell ref="V485:V486"/>
    <mergeCell ref="B487:B488"/>
    <mergeCell ref="C487:C488"/>
    <mergeCell ref="D487:E488"/>
    <mergeCell ref="F487:F488"/>
    <mergeCell ref="G487:G488"/>
    <mergeCell ref="H485:I486"/>
    <mergeCell ref="J485:J486"/>
    <mergeCell ref="K485:K486"/>
    <mergeCell ref="L485:M486"/>
    <mergeCell ref="N485:N486"/>
    <mergeCell ref="O485:O486"/>
    <mergeCell ref="P483:Q484"/>
    <mergeCell ref="R483:R484"/>
    <mergeCell ref="S483:S484"/>
    <mergeCell ref="T483:U484"/>
    <mergeCell ref="V483:V484"/>
    <mergeCell ref="B485:B486"/>
    <mergeCell ref="C485:C486"/>
    <mergeCell ref="D485:E486"/>
    <mergeCell ref="F485:F486"/>
    <mergeCell ref="G485:G486"/>
    <mergeCell ref="H483:I484"/>
    <mergeCell ref="J483:J484"/>
    <mergeCell ref="K483:K484"/>
    <mergeCell ref="L483:M484"/>
    <mergeCell ref="N483:N484"/>
    <mergeCell ref="O483:O484"/>
    <mergeCell ref="L481:N482"/>
    <mergeCell ref="O481:O482"/>
    <mergeCell ref="P481:R482"/>
    <mergeCell ref="S481:S482"/>
    <mergeCell ref="T481:V482"/>
    <mergeCell ref="B483:B484"/>
    <mergeCell ref="C483:C484"/>
    <mergeCell ref="D483:E484"/>
    <mergeCell ref="F483:F484"/>
    <mergeCell ref="G483:G484"/>
    <mergeCell ref="R479:R480"/>
    <mergeCell ref="S479:S480"/>
    <mergeCell ref="T479:U480"/>
    <mergeCell ref="V479:V480"/>
    <mergeCell ref="B481:B482"/>
    <mergeCell ref="C481:C482"/>
    <mergeCell ref="D481:F482"/>
    <mergeCell ref="G481:G482"/>
    <mergeCell ref="H481:J482"/>
    <mergeCell ref="K481:K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B469:B470"/>
    <mergeCell ref="C469:C470"/>
    <mergeCell ref="D469:E470"/>
    <mergeCell ref="F469:F470"/>
    <mergeCell ref="G469:G470"/>
    <mergeCell ref="H469:I470"/>
    <mergeCell ref="S466:S467"/>
    <mergeCell ref="T466:T467"/>
    <mergeCell ref="U466:U467"/>
    <mergeCell ref="V466:V467"/>
    <mergeCell ref="D468:F468"/>
    <mergeCell ref="H468:J468"/>
    <mergeCell ref="L468:N468"/>
    <mergeCell ref="P468:R468"/>
    <mergeCell ref="T468:V468"/>
    <mergeCell ref="M466:M467"/>
    <mergeCell ref="N466:N467"/>
    <mergeCell ref="O466:O467"/>
    <mergeCell ref="P466:P467"/>
    <mergeCell ref="Q466:Q467"/>
    <mergeCell ref="R466:R467"/>
    <mergeCell ref="G466:G467"/>
    <mergeCell ref="H466:H467"/>
    <mergeCell ref="I466:I467"/>
    <mergeCell ref="J466:J467"/>
    <mergeCell ref="K466:K467"/>
    <mergeCell ref="L466:L467"/>
    <mergeCell ref="D465:F465"/>
    <mergeCell ref="H465:J465"/>
    <mergeCell ref="L465:N465"/>
    <mergeCell ref="P465:R465"/>
    <mergeCell ref="T465:V465"/>
    <mergeCell ref="B466:B467"/>
    <mergeCell ref="C466:C467"/>
    <mergeCell ref="D466:D467"/>
    <mergeCell ref="E466:E467"/>
    <mergeCell ref="F466:F467"/>
    <mergeCell ref="S459:S460"/>
    <mergeCell ref="T459:T460"/>
    <mergeCell ref="U459:U460"/>
    <mergeCell ref="V459:V460"/>
    <mergeCell ref="B462:V462"/>
    <mergeCell ref="D464:V464"/>
    <mergeCell ref="B461:V461"/>
    <mergeCell ref="M459:M460"/>
    <mergeCell ref="N459:N460"/>
    <mergeCell ref="O459:O460"/>
    <mergeCell ref="P459:P460"/>
    <mergeCell ref="Q459:Q460"/>
    <mergeCell ref="R459:R460"/>
    <mergeCell ref="G459:G460"/>
    <mergeCell ref="H459:H460"/>
    <mergeCell ref="I459:I460"/>
    <mergeCell ref="J459:J460"/>
    <mergeCell ref="K459:K460"/>
    <mergeCell ref="L459:L460"/>
    <mergeCell ref="P457:Q458"/>
    <mergeCell ref="R457:R458"/>
    <mergeCell ref="S457:S458"/>
    <mergeCell ref="T457:U458"/>
    <mergeCell ref="V457:V458"/>
    <mergeCell ref="B459:B460"/>
    <mergeCell ref="C459:C460"/>
    <mergeCell ref="D459:D460"/>
    <mergeCell ref="E459:E460"/>
    <mergeCell ref="F459:F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P451:Q452"/>
    <mergeCell ref="R451:R452"/>
    <mergeCell ref="S451:S452"/>
    <mergeCell ref="T451:U452"/>
    <mergeCell ref="V451:V452"/>
    <mergeCell ref="B453:B454"/>
    <mergeCell ref="C453:C454"/>
    <mergeCell ref="D453:E454"/>
    <mergeCell ref="F453:F454"/>
    <mergeCell ref="G453:G454"/>
    <mergeCell ref="H451:I452"/>
    <mergeCell ref="J451:J452"/>
    <mergeCell ref="K451:K452"/>
    <mergeCell ref="L451:M452"/>
    <mergeCell ref="N451:N452"/>
    <mergeCell ref="O451:O452"/>
    <mergeCell ref="P449:Q450"/>
    <mergeCell ref="R449:R450"/>
    <mergeCell ref="S449:S450"/>
    <mergeCell ref="T449:U450"/>
    <mergeCell ref="V449:V450"/>
    <mergeCell ref="B451:B452"/>
    <mergeCell ref="C451:C452"/>
    <mergeCell ref="D451:E452"/>
    <mergeCell ref="F451:F452"/>
    <mergeCell ref="G451:G452"/>
    <mergeCell ref="H449:I450"/>
    <mergeCell ref="J449:J450"/>
    <mergeCell ref="K449:K450"/>
    <mergeCell ref="L449:M450"/>
    <mergeCell ref="N449:N450"/>
    <mergeCell ref="O449:O450"/>
    <mergeCell ref="P447:Q448"/>
    <mergeCell ref="R447:R448"/>
    <mergeCell ref="S447:S448"/>
    <mergeCell ref="T447:U448"/>
    <mergeCell ref="V447:V448"/>
    <mergeCell ref="B449:B450"/>
    <mergeCell ref="C449:C450"/>
    <mergeCell ref="D449:E450"/>
    <mergeCell ref="F449:F450"/>
    <mergeCell ref="G449:G450"/>
    <mergeCell ref="H447:I448"/>
    <mergeCell ref="J447:J448"/>
    <mergeCell ref="K447:K448"/>
    <mergeCell ref="L447:M448"/>
    <mergeCell ref="N447:N448"/>
    <mergeCell ref="O447:O448"/>
    <mergeCell ref="P445:Q446"/>
    <mergeCell ref="R445:R446"/>
    <mergeCell ref="S445:S446"/>
    <mergeCell ref="T445:U446"/>
    <mergeCell ref="V445:V446"/>
    <mergeCell ref="B447:B448"/>
    <mergeCell ref="C447:C448"/>
    <mergeCell ref="D447:E448"/>
    <mergeCell ref="F447:F448"/>
    <mergeCell ref="G447:G448"/>
    <mergeCell ref="H445:I446"/>
    <mergeCell ref="J445:J446"/>
    <mergeCell ref="K445:K446"/>
    <mergeCell ref="L445:M446"/>
    <mergeCell ref="N445:N446"/>
    <mergeCell ref="O445:O446"/>
    <mergeCell ref="P443:Q444"/>
    <mergeCell ref="R443:R444"/>
    <mergeCell ref="S443:S444"/>
    <mergeCell ref="T443:U444"/>
    <mergeCell ref="V443:V444"/>
    <mergeCell ref="B445:B446"/>
    <mergeCell ref="C445:C446"/>
    <mergeCell ref="D445:E446"/>
    <mergeCell ref="F445:F446"/>
    <mergeCell ref="G445:G446"/>
    <mergeCell ref="H443:I444"/>
    <mergeCell ref="J443:J444"/>
    <mergeCell ref="K443:K444"/>
    <mergeCell ref="L443:M444"/>
    <mergeCell ref="N443:N444"/>
    <mergeCell ref="O443:O444"/>
    <mergeCell ref="P441:Q442"/>
    <mergeCell ref="R441:R442"/>
    <mergeCell ref="S441:S442"/>
    <mergeCell ref="T441:U442"/>
    <mergeCell ref="V441:V442"/>
    <mergeCell ref="B443:B444"/>
    <mergeCell ref="C443:C444"/>
    <mergeCell ref="D443:E444"/>
    <mergeCell ref="F443:F444"/>
    <mergeCell ref="G443:G444"/>
    <mergeCell ref="H441:I442"/>
    <mergeCell ref="J441:J442"/>
    <mergeCell ref="K441:K442"/>
    <mergeCell ref="L441:M442"/>
    <mergeCell ref="N441:N442"/>
    <mergeCell ref="O441:O442"/>
    <mergeCell ref="P439:Q440"/>
    <mergeCell ref="R439:R440"/>
    <mergeCell ref="S439:S440"/>
    <mergeCell ref="T439:U440"/>
    <mergeCell ref="V439:V440"/>
    <mergeCell ref="B441:B442"/>
    <mergeCell ref="C441:C442"/>
    <mergeCell ref="D441:E442"/>
    <mergeCell ref="F441:F442"/>
    <mergeCell ref="G441:G442"/>
    <mergeCell ref="H439:I440"/>
    <mergeCell ref="J439:J440"/>
    <mergeCell ref="K439:K440"/>
    <mergeCell ref="L439:M440"/>
    <mergeCell ref="N439:N440"/>
    <mergeCell ref="O439:O440"/>
    <mergeCell ref="P437:Q438"/>
    <mergeCell ref="R437:R438"/>
    <mergeCell ref="S437:S438"/>
    <mergeCell ref="T437:U438"/>
    <mergeCell ref="V437:V438"/>
    <mergeCell ref="B439:B440"/>
    <mergeCell ref="C439:C440"/>
    <mergeCell ref="D439:E440"/>
    <mergeCell ref="F439:F440"/>
    <mergeCell ref="G439:G440"/>
    <mergeCell ref="H437:I438"/>
    <mergeCell ref="J437:J438"/>
    <mergeCell ref="K437:K438"/>
    <mergeCell ref="L437:M438"/>
    <mergeCell ref="N437:N438"/>
    <mergeCell ref="O437:O438"/>
    <mergeCell ref="P435:Q436"/>
    <mergeCell ref="R435:R436"/>
    <mergeCell ref="S435:S436"/>
    <mergeCell ref="T435:U436"/>
    <mergeCell ref="V435:V436"/>
    <mergeCell ref="B437:B438"/>
    <mergeCell ref="C437:C438"/>
    <mergeCell ref="D437:E438"/>
    <mergeCell ref="F437:F438"/>
    <mergeCell ref="G437:G438"/>
    <mergeCell ref="H435:I436"/>
    <mergeCell ref="J435:J436"/>
    <mergeCell ref="K435:K436"/>
    <mergeCell ref="L435:M436"/>
    <mergeCell ref="N435:N436"/>
    <mergeCell ref="O435:O436"/>
    <mergeCell ref="P433:Q434"/>
    <mergeCell ref="R433:R434"/>
    <mergeCell ref="S433:S434"/>
    <mergeCell ref="T433:U434"/>
    <mergeCell ref="V433:V434"/>
    <mergeCell ref="B435:B436"/>
    <mergeCell ref="C435:C436"/>
    <mergeCell ref="D435:E436"/>
    <mergeCell ref="F435:F436"/>
    <mergeCell ref="G435:G436"/>
    <mergeCell ref="H433:I434"/>
    <mergeCell ref="J433:J434"/>
    <mergeCell ref="K433:K434"/>
    <mergeCell ref="L433:M434"/>
    <mergeCell ref="N433:N434"/>
    <mergeCell ref="O433:O434"/>
    <mergeCell ref="L431:N432"/>
    <mergeCell ref="O431:O432"/>
    <mergeCell ref="P431:R432"/>
    <mergeCell ref="S431:S432"/>
    <mergeCell ref="T431:V432"/>
    <mergeCell ref="B433:B434"/>
    <mergeCell ref="C433:C434"/>
    <mergeCell ref="D433:E434"/>
    <mergeCell ref="F433:F434"/>
    <mergeCell ref="G433:G434"/>
    <mergeCell ref="R429:R430"/>
    <mergeCell ref="S429:S430"/>
    <mergeCell ref="T429:U430"/>
    <mergeCell ref="V429:V430"/>
    <mergeCell ref="B431:B432"/>
    <mergeCell ref="C431:C432"/>
    <mergeCell ref="D431:F432"/>
    <mergeCell ref="G431:G432"/>
    <mergeCell ref="H431:J432"/>
    <mergeCell ref="K431:K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O415:O416"/>
    <mergeCell ref="P415:R416"/>
    <mergeCell ref="S415:S416"/>
    <mergeCell ref="T415:V416"/>
    <mergeCell ref="B417:B418"/>
    <mergeCell ref="C417:C418"/>
    <mergeCell ref="D417:E418"/>
    <mergeCell ref="F417:F418"/>
    <mergeCell ref="G417:G418"/>
    <mergeCell ref="H417:I418"/>
    <mergeCell ref="T413:T414"/>
    <mergeCell ref="U413:U414"/>
    <mergeCell ref="V413:V414"/>
    <mergeCell ref="B415:B416"/>
    <mergeCell ref="C415:C416"/>
    <mergeCell ref="D415:F416"/>
    <mergeCell ref="G415:G416"/>
    <mergeCell ref="H415:J416"/>
    <mergeCell ref="K415:K416"/>
    <mergeCell ref="L415:N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V405:V406"/>
    <mergeCell ref="B409:V409"/>
    <mergeCell ref="D411:V411"/>
    <mergeCell ref="D412:F412"/>
    <mergeCell ref="H412:J412"/>
    <mergeCell ref="L412:N412"/>
    <mergeCell ref="P412:R412"/>
    <mergeCell ref="T412:V412"/>
    <mergeCell ref="B408:V408"/>
    <mergeCell ref="P405:P406"/>
    <mergeCell ref="Q405:Q406"/>
    <mergeCell ref="R405:R406"/>
    <mergeCell ref="S405:S406"/>
    <mergeCell ref="T405:T406"/>
    <mergeCell ref="U405:U406"/>
    <mergeCell ref="J405:J406"/>
    <mergeCell ref="K405:K406"/>
    <mergeCell ref="L405:L406"/>
    <mergeCell ref="M405:M406"/>
    <mergeCell ref="N405:N406"/>
    <mergeCell ref="O405:O406"/>
    <mergeCell ref="T403:U404"/>
    <mergeCell ref="V403:V404"/>
    <mergeCell ref="B405:B406"/>
    <mergeCell ref="C405:C406"/>
    <mergeCell ref="D405:D406"/>
    <mergeCell ref="E405:E406"/>
    <mergeCell ref="F405:F406"/>
    <mergeCell ref="G405:G406"/>
    <mergeCell ref="H405:H406"/>
    <mergeCell ref="I405:I406"/>
    <mergeCell ref="L403:M404"/>
    <mergeCell ref="N403:N404"/>
    <mergeCell ref="O403:O404"/>
    <mergeCell ref="P403:Q404"/>
    <mergeCell ref="R403:R404"/>
    <mergeCell ref="S403:S404"/>
    <mergeCell ref="T401:U402"/>
    <mergeCell ref="V401:V402"/>
    <mergeCell ref="B403:B404"/>
    <mergeCell ref="C403:C404"/>
    <mergeCell ref="D403:E404"/>
    <mergeCell ref="F403:F404"/>
    <mergeCell ref="G403:G404"/>
    <mergeCell ref="H403:I404"/>
    <mergeCell ref="J403:J404"/>
    <mergeCell ref="K403:K404"/>
    <mergeCell ref="L401:M402"/>
    <mergeCell ref="N401:N402"/>
    <mergeCell ref="O401:O402"/>
    <mergeCell ref="P401:Q402"/>
    <mergeCell ref="R401:R402"/>
    <mergeCell ref="S401:S402"/>
    <mergeCell ref="T399:U400"/>
    <mergeCell ref="V399:V400"/>
    <mergeCell ref="B401:B402"/>
    <mergeCell ref="C401:C402"/>
    <mergeCell ref="D401:E402"/>
    <mergeCell ref="F401:F402"/>
    <mergeCell ref="G401:G402"/>
    <mergeCell ref="H401:I402"/>
    <mergeCell ref="J401:J402"/>
    <mergeCell ref="K401:K402"/>
    <mergeCell ref="L399:M400"/>
    <mergeCell ref="N399:N400"/>
    <mergeCell ref="O399:O400"/>
    <mergeCell ref="P399:Q400"/>
    <mergeCell ref="R399:R400"/>
    <mergeCell ref="S399:S400"/>
    <mergeCell ref="U397:U398"/>
    <mergeCell ref="V397:V398"/>
    <mergeCell ref="B399:B400"/>
    <mergeCell ref="C399:C400"/>
    <mergeCell ref="D399:E400"/>
    <mergeCell ref="F399:F400"/>
    <mergeCell ref="G399:G400"/>
    <mergeCell ref="H399:I400"/>
    <mergeCell ref="J399:J400"/>
    <mergeCell ref="K399:K400"/>
    <mergeCell ref="O397:O398"/>
    <mergeCell ref="P397:P398"/>
    <mergeCell ref="Q397:Q398"/>
    <mergeCell ref="R397:R398"/>
    <mergeCell ref="S397:S398"/>
    <mergeCell ref="T397:T398"/>
    <mergeCell ref="I397:I398"/>
    <mergeCell ref="J397:J398"/>
    <mergeCell ref="K397:K398"/>
    <mergeCell ref="L397:L398"/>
    <mergeCell ref="M397:M398"/>
    <mergeCell ref="N397:N398"/>
    <mergeCell ref="T395:T396"/>
    <mergeCell ref="U395:U396"/>
    <mergeCell ref="V395:V396"/>
    <mergeCell ref="B397:B398"/>
    <mergeCell ref="C397:C398"/>
    <mergeCell ref="D397:D398"/>
    <mergeCell ref="E397:E398"/>
    <mergeCell ref="F397:F398"/>
    <mergeCell ref="G397:G398"/>
    <mergeCell ref="H397:H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R393:R394"/>
    <mergeCell ref="S393:S394"/>
    <mergeCell ref="T393:U394"/>
    <mergeCell ref="V393:V394"/>
    <mergeCell ref="B395:B396"/>
    <mergeCell ref="C395:C396"/>
    <mergeCell ref="D395:D396"/>
    <mergeCell ref="E395:E396"/>
    <mergeCell ref="F395:F396"/>
    <mergeCell ref="G395:G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K373:K374"/>
    <mergeCell ref="L373:N374"/>
    <mergeCell ref="O373:O374"/>
    <mergeCell ref="P373:R374"/>
    <mergeCell ref="S373:S374"/>
    <mergeCell ref="T373:V374"/>
    <mergeCell ref="P371:Q372"/>
    <mergeCell ref="R371:R372"/>
    <mergeCell ref="S371:S372"/>
    <mergeCell ref="T371:U372"/>
    <mergeCell ref="V371:V372"/>
    <mergeCell ref="B373:B374"/>
    <mergeCell ref="C373:C374"/>
    <mergeCell ref="D373:F374"/>
    <mergeCell ref="G373:G374"/>
    <mergeCell ref="H373:J374"/>
    <mergeCell ref="H371:I372"/>
    <mergeCell ref="J371:J372"/>
    <mergeCell ref="K371:K372"/>
    <mergeCell ref="L371:M372"/>
    <mergeCell ref="N371:N372"/>
    <mergeCell ref="O371:O372"/>
    <mergeCell ref="P369:Q370"/>
    <mergeCell ref="R369:R370"/>
    <mergeCell ref="S369:S370"/>
    <mergeCell ref="T369:U370"/>
    <mergeCell ref="V369:V370"/>
    <mergeCell ref="B371:B372"/>
    <mergeCell ref="C371:C372"/>
    <mergeCell ref="D371:E372"/>
    <mergeCell ref="F371:F372"/>
    <mergeCell ref="G371:G372"/>
    <mergeCell ref="H369:I370"/>
    <mergeCell ref="J369:J370"/>
    <mergeCell ref="K369:K370"/>
    <mergeCell ref="L369:M370"/>
    <mergeCell ref="N369:N370"/>
    <mergeCell ref="O369:O370"/>
    <mergeCell ref="P367:Q368"/>
    <mergeCell ref="R367:R368"/>
    <mergeCell ref="S367:S368"/>
    <mergeCell ref="T367:U368"/>
    <mergeCell ref="V367:V368"/>
    <mergeCell ref="B369:B370"/>
    <mergeCell ref="C369:C370"/>
    <mergeCell ref="D369:E370"/>
    <mergeCell ref="F369:F370"/>
    <mergeCell ref="G369:G370"/>
    <mergeCell ref="H367:I368"/>
    <mergeCell ref="J367:J368"/>
    <mergeCell ref="K367:K368"/>
    <mergeCell ref="L367:M368"/>
    <mergeCell ref="N367:N368"/>
    <mergeCell ref="O367:O368"/>
    <mergeCell ref="P365:Q366"/>
    <mergeCell ref="R365:R366"/>
    <mergeCell ref="S365:S366"/>
    <mergeCell ref="T365:U366"/>
    <mergeCell ref="V365:V366"/>
    <mergeCell ref="B367:B368"/>
    <mergeCell ref="C367:C368"/>
    <mergeCell ref="D367:E368"/>
    <mergeCell ref="F367:F368"/>
    <mergeCell ref="G367:G368"/>
    <mergeCell ref="H365:I366"/>
    <mergeCell ref="J365:J366"/>
    <mergeCell ref="K365:K366"/>
    <mergeCell ref="L365:M366"/>
    <mergeCell ref="N365:N366"/>
    <mergeCell ref="O365:O366"/>
    <mergeCell ref="P363:Q364"/>
    <mergeCell ref="R363:R364"/>
    <mergeCell ref="S363:S364"/>
    <mergeCell ref="T363:U364"/>
    <mergeCell ref="V363:V364"/>
    <mergeCell ref="B365:B366"/>
    <mergeCell ref="C365:C366"/>
    <mergeCell ref="D365:E366"/>
    <mergeCell ref="F365:F366"/>
    <mergeCell ref="G365:G366"/>
    <mergeCell ref="H363:I364"/>
    <mergeCell ref="J363:J364"/>
    <mergeCell ref="K363:K364"/>
    <mergeCell ref="L363:M364"/>
    <mergeCell ref="N363:N364"/>
    <mergeCell ref="O363:O364"/>
    <mergeCell ref="P361:Q362"/>
    <mergeCell ref="R361:R362"/>
    <mergeCell ref="S361:S362"/>
    <mergeCell ref="T361:U362"/>
    <mergeCell ref="V361:V362"/>
    <mergeCell ref="B363:B364"/>
    <mergeCell ref="C363:C364"/>
    <mergeCell ref="D363:E364"/>
    <mergeCell ref="F363:F364"/>
    <mergeCell ref="G363:G364"/>
    <mergeCell ref="H361:I362"/>
    <mergeCell ref="J361:J362"/>
    <mergeCell ref="K361:K362"/>
    <mergeCell ref="L361:M362"/>
    <mergeCell ref="N361:N362"/>
    <mergeCell ref="O361:O362"/>
    <mergeCell ref="P359:Q360"/>
    <mergeCell ref="R359:R360"/>
    <mergeCell ref="S359:S360"/>
    <mergeCell ref="T359:U360"/>
    <mergeCell ref="V359:V360"/>
    <mergeCell ref="B361:B362"/>
    <mergeCell ref="C361:C362"/>
    <mergeCell ref="D361:E362"/>
    <mergeCell ref="F361:F362"/>
    <mergeCell ref="G361:G362"/>
    <mergeCell ref="H359:I360"/>
    <mergeCell ref="J359:J360"/>
    <mergeCell ref="K359:K360"/>
    <mergeCell ref="L359:M360"/>
    <mergeCell ref="N359:N360"/>
    <mergeCell ref="O359:O360"/>
    <mergeCell ref="P357:Q358"/>
    <mergeCell ref="R357:R358"/>
    <mergeCell ref="S357:S358"/>
    <mergeCell ref="T357:U358"/>
    <mergeCell ref="V357:V358"/>
    <mergeCell ref="B359:B360"/>
    <mergeCell ref="C359:C360"/>
    <mergeCell ref="D359:E360"/>
    <mergeCell ref="F359:F360"/>
    <mergeCell ref="G359:G360"/>
    <mergeCell ref="H357:I358"/>
    <mergeCell ref="J357:J358"/>
    <mergeCell ref="K357:K358"/>
    <mergeCell ref="L357:M358"/>
    <mergeCell ref="N357:N358"/>
    <mergeCell ref="O357:O358"/>
    <mergeCell ref="L355:N356"/>
    <mergeCell ref="O355:O356"/>
    <mergeCell ref="P355:R356"/>
    <mergeCell ref="S355:S356"/>
    <mergeCell ref="T355:V356"/>
    <mergeCell ref="B357:B358"/>
    <mergeCell ref="C357:C358"/>
    <mergeCell ref="D357:E358"/>
    <mergeCell ref="F357:F358"/>
    <mergeCell ref="G357:G358"/>
    <mergeCell ref="R353:R354"/>
    <mergeCell ref="S353:S354"/>
    <mergeCell ref="T353:U354"/>
    <mergeCell ref="V353:V354"/>
    <mergeCell ref="B355:B356"/>
    <mergeCell ref="C355:C356"/>
    <mergeCell ref="D355:F356"/>
    <mergeCell ref="G355:G356"/>
    <mergeCell ref="H355:J356"/>
    <mergeCell ref="K355:K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S347:S348"/>
    <mergeCell ref="T347:T348"/>
    <mergeCell ref="U347:U348"/>
    <mergeCell ref="V347:V348"/>
    <mergeCell ref="B349:B350"/>
    <mergeCell ref="C349:C350"/>
    <mergeCell ref="D349:E350"/>
    <mergeCell ref="F349:F350"/>
    <mergeCell ref="G349:G350"/>
    <mergeCell ref="H349:I350"/>
    <mergeCell ref="M347:M348"/>
    <mergeCell ref="N347:N348"/>
    <mergeCell ref="O347:O348"/>
    <mergeCell ref="P347:P348"/>
    <mergeCell ref="Q347:Q348"/>
    <mergeCell ref="R347:R348"/>
    <mergeCell ref="G347:G348"/>
    <mergeCell ref="H347:H348"/>
    <mergeCell ref="I347:I348"/>
    <mergeCell ref="J347:J348"/>
    <mergeCell ref="K347:K348"/>
    <mergeCell ref="L347:L348"/>
    <mergeCell ref="D346:F346"/>
    <mergeCell ref="H346:J346"/>
    <mergeCell ref="L346:N346"/>
    <mergeCell ref="P346:R346"/>
    <mergeCell ref="T346:V346"/>
    <mergeCell ref="B347:B348"/>
    <mergeCell ref="C347:C348"/>
    <mergeCell ref="D347:D348"/>
    <mergeCell ref="E347:E348"/>
    <mergeCell ref="F347:F348"/>
    <mergeCell ref="V339:V340"/>
    <mergeCell ref="B342:V342"/>
    <mergeCell ref="D344:V344"/>
    <mergeCell ref="D345:F345"/>
    <mergeCell ref="H345:J345"/>
    <mergeCell ref="L345:N345"/>
    <mergeCell ref="P345:R345"/>
    <mergeCell ref="T345:V345"/>
    <mergeCell ref="P339:P340"/>
    <mergeCell ref="Q339:Q340"/>
    <mergeCell ref="R339:R340"/>
    <mergeCell ref="S339:S340"/>
    <mergeCell ref="T339:T340"/>
    <mergeCell ref="U339:U340"/>
    <mergeCell ref="J339:J340"/>
    <mergeCell ref="K339:K340"/>
    <mergeCell ref="L339:L340"/>
    <mergeCell ref="M339:M340"/>
    <mergeCell ref="N339:N340"/>
    <mergeCell ref="O339:O340"/>
    <mergeCell ref="T337:U338"/>
    <mergeCell ref="V337:V338"/>
    <mergeCell ref="B339:B340"/>
    <mergeCell ref="C339:C340"/>
    <mergeCell ref="D339:D340"/>
    <mergeCell ref="E339:E340"/>
    <mergeCell ref="F339:F340"/>
    <mergeCell ref="G339:G340"/>
    <mergeCell ref="H339:H340"/>
    <mergeCell ref="I339:I340"/>
    <mergeCell ref="L337:M338"/>
    <mergeCell ref="N337:N338"/>
    <mergeCell ref="O337:O338"/>
    <mergeCell ref="P337:Q338"/>
    <mergeCell ref="R337:R338"/>
    <mergeCell ref="S337:S338"/>
    <mergeCell ref="T335:U336"/>
    <mergeCell ref="V335:V336"/>
    <mergeCell ref="B337:B338"/>
    <mergeCell ref="C337:C338"/>
    <mergeCell ref="D337:E338"/>
    <mergeCell ref="F337:F338"/>
    <mergeCell ref="G337:G338"/>
    <mergeCell ref="H337:I338"/>
    <mergeCell ref="J337:J338"/>
    <mergeCell ref="K337:K338"/>
    <mergeCell ref="L335:M336"/>
    <mergeCell ref="N335:N336"/>
    <mergeCell ref="O335:O336"/>
    <mergeCell ref="P335:Q336"/>
    <mergeCell ref="R335:R336"/>
    <mergeCell ref="S335:S336"/>
    <mergeCell ref="T333:U334"/>
    <mergeCell ref="V333:V334"/>
    <mergeCell ref="B335:B336"/>
    <mergeCell ref="C335:C336"/>
    <mergeCell ref="D335:E336"/>
    <mergeCell ref="F335:F336"/>
    <mergeCell ref="G335:G336"/>
    <mergeCell ref="H335:I336"/>
    <mergeCell ref="J335:J336"/>
    <mergeCell ref="K335:K336"/>
    <mergeCell ref="L333:M334"/>
    <mergeCell ref="N333:N334"/>
    <mergeCell ref="O333:O334"/>
    <mergeCell ref="P333:Q334"/>
    <mergeCell ref="R333:R334"/>
    <mergeCell ref="S333:S334"/>
    <mergeCell ref="U331:U332"/>
    <mergeCell ref="V331:V332"/>
    <mergeCell ref="B333:B334"/>
    <mergeCell ref="C333:C334"/>
    <mergeCell ref="D333:E334"/>
    <mergeCell ref="F333:F334"/>
    <mergeCell ref="G333:G334"/>
    <mergeCell ref="H333:I334"/>
    <mergeCell ref="J333:J334"/>
    <mergeCell ref="K333:K334"/>
    <mergeCell ref="O331:O332"/>
    <mergeCell ref="P331:P332"/>
    <mergeCell ref="Q331:Q332"/>
    <mergeCell ref="R331:R332"/>
    <mergeCell ref="S331:S332"/>
    <mergeCell ref="T331:T332"/>
    <mergeCell ref="I331:I332"/>
    <mergeCell ref="J331:J332"/>
    <mergeCell ref="K331:K332"/>
    <mergeCell ref="L331:L332"/>
    <mergeCell ref="M331:M332"/>
    <mergeCell ref="N331:N332"/>
    <mergeCell ref="T329:T330"/>
    <mergeCell ref="U329:U330"/>
    <mergeCell ref="V329:V330"/>
    <mergeCell ref="B331:B332"/>
    <mergeCell ref="C331:C332"/>
    <mergeCell ref="D331:D332"/>
    <mergeCell ref="E331:E332"/>
    <mergeCell ref="F331:F332"/>
    <mergeCell ref="G331:G332"/>
    <mergeCell ref="H331:H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R327:R328"/>
    <mergeCell ref="S327:S328"/>
    <mergeCell ref="T327:U328"/>
    <mergeCell ref="V327:V328"/>
    <mergeCell ref="B329:B330"/>
    <mergeCell ref="C329:C330"/>
    <mergeCell ref="D329:D330"/>
    <mergeCell ref="E329:E330"/>
    <mergeCell ref="F329:F330"/>
    <mergeCell ref="G329:G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K307:K308"/>
    <mergeCell ref="L307:N308"/>
    <mergeCell ref="O307:O308"/>
    <mergeCell ref="P307:R308"/>
    <mergeCell ref="S307:S308"/>
    <mergeCell ref="T307:V308"/>
    <mergeCell ref="P305:Q306"/>
    <mergeCell ref="R305:R306"/>
    <mergeCell ref="S305:S306"/>
    <mergeCell ref="T305:U306"/>
    <mergeCell ref="V305:V306"/>
    <mergeCell ref="B307:B308"/>
    <mergeCell ref="C307:C308"/>
    <mergeCell ref="D307:F308"/>
    <mergeCell ref="G307:G308"/>
    <mergeCell ref="H307:J308"/>
    <mergeCell ref="H305:I306"/>
    <mergeCell ref="J305:J306"/>
    <mergeCell ref="K305:K306"/>
    <mergeCell ref="L305:M306"/>
    <mergeCell ref="N305:N306"/>
    <mergeCell ref="O305:O306"/>
    <mergeCell ref="P303:Q304"/>
    <mergeCell ref="R303:R304"/>
    <mergeCell ref="S303:S304"/>
    <mergeCell ref="T303:U304"/>
    <mergeCell ref="V303:V304"/>
    <mergeCell ref="B305:B306"/>
    <mergeCell ref="C305:C306"/>
    <mergeCell ref="D305:E306"/>
    <mergeCell ref="F305:F306"/>
    <mergeCell ref="G305:G306"/>
    <mergeCell ref="H303:I304"/>
    <mergeCell ref="J303:J304"/>
    <mergeCell ref="K303:K304"/>
    <mergeCell ref="L303:M304"/>
    <mergeCell ref="N303:N304"/>
    <mergeCell ref="O303:O304"/>
    <mergeCell ref="P301:Q302"/>
    <mergeCell ref="R301:R302"/>
    <mergeCell ref="S301:S302"/>
    <mergeCell ref="T301:U302"/>
    <mergeCell ref="V301:V302"/>
    <mergeCell ref="B303:B304"/>
    <mergeCell ref="C303:C304"/>
    <mergeCell ref="D303:E304"/>
    <mergeCell ref="F303:F304"/>
    <mergeCell ref="G303:G304"/>
    <mergeCell ref="H301:I302"/>
    <mergeCell ref="J301:J302"/>
    <mergeCell ref="K301:K302"/>
    <mergeCell ref="L301:M302"/>
    <mergeCell ref="N301:N302"/>
    <mergeCell ref="O301:O302"/>
    <mergeCell ref="P299:Q300"/>
    <mergeCell ref="R299:R300"/>
    <mergeCell ref="S299:S300"/>
    <mergeCell ref="T299:U300"/>
    <mergeCell ref="V299:V300"/>
    <mergeCell ref="B301:B302"/>
    <mergeCell ref="C301:C302"/>
    <mergeCell ref="D301:E302"/>
    <mergeCell ref="F301:F302"/>
    <mergeCell ref="G301:G302"/>
    <mergeCell ref="H299:I300"/>
    <mergeCell ref="J299:J300"/>
    <mergeCell ref="K299:K300"/>
    <mergeCell ref="L299:M300"/>
    <mergeCell ref="N299:N300"/>
    <mergeCell ref="O299:O300"/>
    <mergeCell ref="P297:Q298"/>
    <mergeCell ref="R297:R298"/>
    <mergeCell ref="S297:S298"/>
    <mergeCell ref="T297:U298"/>
    <mergeCell ref="V297:V298"/>
    <mergeCell ref="B299:B300"/>
    <mergeCell ref="C299:C300"/>
    <mergeCell ref="D299:E300"/>
    <mergeCell ref="F299:F300"/>
    <mergeCell ref="G299:G300"/>
    <mergeCell ref="H297:I298"/>
    <mergeCell ref="J297:J298"/>
    <mergeCell ref="K297:K298"/>
    <mergeCell ref="L297:M298"/>
    <mergeCell ref="N297:N298"/>
    <mergeCell ref="O297:O298"/>
    <mergeCell ref="P295:Q296"/>
    <mergeCell ref="R295:R296"/>
    <mergeCell ref="S295:S296"/>
    <mergeCell ref="T295:U296"/>
    <mergeCell ref="V295:V296"/>
    <mergeCell ref="B297:B298"/>
    <mergeCell ref="C297:C298"/>
    <mergeCell ref="D297:E298"/>
    <mergeCell ref="F297:F298"/>
    <mergeCell ref="G297:G298"/>
    <mergeCell ref="H295:I296"/>
    <mergeCell ref="J295:J296"/>
    <mergeCell ref="K295:K296"/>
    <mergeCell ref="L295:M296"/>
    <mergeCell ref="N295:N296"/>
    <mergeCell ref="O295:O296"/>
    <mergeCell ref="P293:Q294"/>
    <mergeCell ref="R293:R294"/>
    <mergeCell ref="S293:S294"/>
    <mergeCell ref="T293:U294"/>
    <mergeCell ref="V293:V294"/>
    <mergeCell ref="B295:B296"/>
    <mergeCell ref="C295:C296"/>
    <mergeCell ref="D295:E296"/>
    <mergeCell ref="F295:F296"/>
    <mergeCell ref="G295:G296"/>
    <mergeCell ref="H293:I294"/>
    <mergeCell ref="J293:J294"/>
    <mergeCell ref="K293:K294"/>
    <mergeCell ref="L293:M294"/>
    <mergeCell ref="N293:N294"/>
    <mergeCell ref="O293:O294"/>
    <mergeCell ref="P291:Q292"/>
    <mergeCell ref="R291:R292"/>
    <mergeCell ref="S291:S292"/>
    <mergeCell ref="T291:U292"/>
    <mergeCell ref="V291:V292"/>
    <mergeCell ref="B293:B294"/>
    <mergeCell ref="C293:C294"/>
    <mergeCell ref="D293:E294"/>
    <mergeCell ref="F293:F294"/>
    <mergeCell ref="G293:G294"/>
    <mergeCell ref="H291:I292"/>
    <mergeCell ref="J291:J292"/>
    <mergeCell ref="K291:K292"/>
    <mergeCell ref="L291:M292"/>
    <mergeCell ref="N291:N292"/>
    <mergeCell ref="O291:O292"/>
    <mergeCell ref="L289:N290"/>
    <mergeCell ref="O289:O290"/>
    <mergeCell ref="P289:R290"/>
    <mergeCell ref="S289:S290"/>
    <mergeCell ref="T289:V290"/>
    <mergeCell ref="B291:B292"/>
    <mergeCell ref="C291:C292"/>
    <mergeCell ref="D291:E292"/>
    <mergeCell ref="F291:F292"/>
    <mergeCell ref="G291:G292"/>
    <mergeCell ref="R287:R288"/>
    <mergeCell ref="S287:S288"/>
    <mergeCell ref="T287:U288"/>
    <mergeCell ref="V287:V288"/>
    <mergeCell ref="B289:B290"/>
    <mergeCell ref="C289:C290"/>
    <mergeCell ref="D289:F290"/>
    <mergeCell ref="G289:G290"/>
    <mergeCell ref="H289:J290"/>
    <mergeCell ref="K289:K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S281:S282"/>
    <mergeCell ref="T281:T282"/>
    <mergeCell ref="U281:U282"/>
    <mergeCell ref="V281:V282"/>
    <mergeCell ref="B283:B284"/>
    <mergeCell ref="C283:C284"/>
    <mergeCell ref="D283:E284"/>
    <mergeCell ref="F283:F284"/>
    <mergeCell ref="G283:G284"/>
    <mergeCell ref="H283:I284"/>
    <mergeCell ref="M281:M282"/>
    <mergeCell ref="N281:N282"/>
    <mergeCell ref="O281:O282"/>
    <mergeCell ref="P281:P282"/>
    <mergeCell ref="Q281:Q282"/>
    <mergeCell ref="R281:R282"/>
    <mergeCell ref="G281:G282"/>
    <mergeCell ref="H281:H282"/>
    <mergeCell ref="I281:I282"/>
    <mergeCell ref="J281:J282"/>
    <mergeCell ref="K281:K282"/>
    <mergeCell ref="L281:L282"/>
    <mergeCell ref="D280:F280"/>
    <mergeCell ref="H280:J280"/>
    <mergeCell ref="L280:N280"/>
    <mergeCell ref="P280:R280"/>
    <mergeCell ref="T280:V280"/>
    <mergeCell ref="B281:B282"/>
    <mergeCell ref="C281:C282"/>
    <mergeCell ref="D281:D282"/>
    <mergeCell ref="E281:E282"/>
    <mergeCell ref="F281:F282"/>
    <mergeCell ref="V273:V274"/>
    <mergeCell ref="B276:V276"/>
    <mergeCell ref="D278:V278"/>
    <mergeCell ref="D279:F279"/>
    <mergeCell ref="H279:J279"/>
    <mergeCell ref="L279:N279"/>
    <mergeCell ref="P279:R279"/>
    <mergeCell ref="T279:V279"/>
    <mergeCell ref="P273:P274"/>
    <mergeCell ref="Q273:Q274"/>
    <mergeCell ref="R273:R274"/>
    <mergeCell ref="S273:S274"/>
    <mergeCell ref="T273:T274"/>
    <mergeCell ref="U273:U274"/>
    <mergeCell ref="J273:J274"/>
    <mergeCell ref="K273:K274"/>
    <mergeCell ref="L273:L274"/>
    <mergeCell ref="M273:M274"/>
    <mergeCell ref="N273:N274"/>
    <mergeCell ref="O273:O274"/>
    <mergeCell ref="T271:U272"/>
    <mergeCell ref="V271:V272"/>
    <mergeCell ref="B273:B274"/>
    <mergeCell ref="C273:C274"/>
    <mergeCell ref="D273:D274"/>
    <mergeCell ref="E273:E274"/>
    <mergeCell ref="F273:F274"/>
    <mergeCell ref="G273:G274"/>
    <mergeCell ref="H273:H274"/>
    <mergeCell ref="I273:I274"/>
    <mergeCell ref="L271:M272"/>
    <mergeCell ref="N271:N272"/>
    <mergeCell ref="O271:O272"/>
    <mergeCell ref="P271:Q272"/>
    <mergeCell ref="R271:R272"/>
    <mergeCell ref="S271:S272"/>
    <mergeCell ref="T269:U270"/>
    <mergeCell ref="V269:V270"/>
    <mergeCell ref="B271:B272"/>
    <mergeCell ref="C271:C272"/>
    <mergeCell ref="D271:E272"/>
    <mergeCell ref="F271:F272"/>
    <mergeCell ref="G271:G272"/>
    <mergeCell ref="H271:I272"/>
    <mergeCell ref="J271:J272"/>
    <mergeCell ref="K271:K272"/>
    <mergeCell ref="L269:M270"/>
    <mergeCell ref="N269:N270"/>
    <mergeCell ref="O269:O270"/>
    <mergeCell ref="P269:Q270"/>
    <mergeCell ref="R269:R270"/>
    <mergeCell ref="S269:S270"/>
    <mergeCell ref="T267:U268"/>
    <mergeCell ref="V267:V268"/>
    <mergeCell ref="B269:B270"/>
    <mergeCell ref="C269:C270"/>
    <mergeCell ref="D269:E270"/>
    <mergeCell ref="F269:F270"/>
    <mergeCell ref="G269:G270"/>
    <mergeCell ref="H269:I270"/>
    <mergeCell ref="J269:J270"/>
    <mergeCell ref="K269:K270"/>
    <mergeCell ref="L267:M268"/>
    <mergeCell ref="N267:N268"/>
    <mergeCell ref="O267:O268"/>
    <mergeCell ref="P267:Q268"/>
    <mergeCell ref="R267:R268"/>
    <mergeCell ref="S267:S268"/>
    <mergeCell ref="U265:U266"/>
    <mergeCell ref="V265:V266"/>
    <mergeCell ref="B267:B268"/>
    <mergeCell ref="C267:C268"/>
    <mergeCell ref="D267:E268"/>
    <mergeCell ref="F267:F268"/>
    <mergeCell ref="G267:G268"/>
    <mergeCell ref="H267:I268"/>
    <mergeCell ref="J267:J268"/>
    <mergeCell ref="K267:K268"/>
    <mergeCell ref="O265:O266"/>
    <mergeCell ref="P265:P266"/>
    <mergeCell ref="Q265:Q266"/>
    <mergeCell ref="R265:R266"/>
    <mergeCell ref="S265:S266"/>
    <mergeCell ref="T265:T266"/>
    <mergeCell ref="I265:I266"/>
    <mergeCell ref="J265:J266"/>
    <mergeCell ref="K265:K266"/>
    <mergeCell ref="L265:L266"/>
    <mergeCell ref="M265:M266"/>
    <mergeCell ref="N265:N266"/>
    <mergeCell ref="T263:T264"/>
    <mergeCell ref="U263:U264"/>
    <mergeCell ref="V263:V264"/>
    <mergeCell ref="B265:B266"/>
    <mergeCell ref="C265:C266"/>
    <mergeCell ref="D265:D266"/>
    <mergeCell ref="E265:E266"/>
    <mergeCell ref="F265:F266"/>
    <mergeCell ref="G265:G266"/>
    <mergeCell ref="H265:H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R261:R262"/>
    <mergeCell ref="S261:S262"/>
    <mergeCell ref="T261:U262"/>
    <mergeCell ref="V261:V262"/>
    <mergeCell ref="B263:B264"/>
    <mergeCell ref="C263:C264"/>
    <mergeCell ref="D263:D264"/>
    <mergeCell ref="E263:E264"/>
    <mergeCell ref="F263:F264"/>
    <mergeCell ref="G263:G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K241:K242"/>
    <mergeCell ref="L241:N242"/>
    <mergeCell ref="O241:O242"/>
    <mergeCell ref="P241:R242"/>
    <mergeCell ref="S241:S242"/>
    <mergeCell ref="T241:V242"/>
    <mergeCell ref="P239:Q240"/>
    <mergeCell ref="R239:R240"/>
    <mergeCell ref="S239:S240"/>
    <mergeCell ref="T239:U240"/>
    <mergeCell ref="V239:V240"/>
    <mergeCell ref="B241:B242"/>
    <mergeCell ref="C241:C242"/>
    <mergeCell ref="D241:F242"/>
    <mergeCell ref="G241:G242"/>
    <mergeCell ref="H241:J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P233:Q234"/>
    <mergeCell ref="R233:R234"/>
    <mergeCell ref="S233:S234"/>
    <mergeCell ref="T233:U234"/>
    <mergeCell ref="V233:V234"/>
    <mergeCell ref="B235:B236"/>
    <mergeCell ref="C235:C236"/>
    <mergeCell ref="D235:E236"/>
    <mergeCell ref="F235:F236"/>
    <mergeCell ref="G235:G236"/>
    <mergeCell ref="H233:I234"/>
    <mergeCell ref="J233:J234"/>
    <mergeCell ref="K233:K234"/>
    <mergeCell ref="L233:M234"/>
    <mergeCell ref="N233:N234"/>
    <mergeCell ref="O233:O234"/>
    <mergeCell ref="P231:Q232"/>
    <mergeCell ref="R231:R232"/>
    <mergeCell ref="S231:S232"/>
    <mergeCell ref="T231:U232"/>
    <mergeCell ref="V231:V232"/>
    <mergeCell ref="B233:B234"/>
    <mergeCell ref="C233:C234"/>
    <mergeCell ref="D233:E234"/>
    <mergeCell ref="F233:F234"/>
    <mergeCell ref="G233:G234"/>
    <mergeCell ref="H231:I232"/>
    <mergeCell ref="J231:J232"/>
    <mergeCell ref="K231:K232"/>
    <mergeCell ref="L231:M232"/>
    <mergeCell ref="N231:N232"/>
    <mergeCell ref="O231:O232"/>
    <mergeCell ref="P229:Q230"/>
    <mergeCell ref="R229:R230"/>
    <mergeCell ref="S229:S230"/>
    <mergeCell ref="T229:U230"/>
    <mergeCell ref="V229:V230"/>
    <mergeCell ref="B231:B232"/>
    <mergeCell ref="C231:C232"/>
    <mergeCell ref="D231:E232"/>
    <mergeCell ref="F231:F232"/>
    <mergeCell ref="G231:G232"/>
    <mergeCell ref="H229:I230"/>
    <mergeCell ref="J229:J230"/>
    <mergeCell ref="K229:K230"/>
    <mergeCell ref="L229:M230"/>
    <mergeCell ref="N229:N230"/>
    <mergeCell ref="O229:O230"/>
    <mergeCell ref="P227:Q228"/>
    <mergeCell ref="R227:R228"/>
    <mergeCell ref="S227:S228"/>
    <mergeCell ref="T227:U228"/>
    <mergeCell ref="V227:V228"/>
    <mergeCell ref="B229:B230"/>
    <mergeCell ref="C229:C230"/>
    <mergeCell ref="D229:E230"/>
    <mergeCell ref="F229:F230"/>
    <mergeCell ref="G229:G230"/>
    <mergeCell ref="H227:I228"/>
    <mergeCell ref="J227:J228"/>
    <mergeCell ref="K227:K228"/>
    <mergeCell ref="L227:M228"/>
    <mergeCell ref="N227:N228"/>
    <mergeCell ref="O227:O228"/>
    <mergeCell ref="P225:Q226"/>
    <mergeCell ref="R225:R226"/>
    <mergeCell ref="S225:S226"/>
    <mergeCell ref="T225:U226"/>
    <mergeCell ref="V225:V226"/>
    <mergeCell ref="B227:B228"/>
    <mergeCell ref="C227:C228"/>
    <mergeCell ref="D227:E228"/>
    <mergeCell ref="F227:F228"/>
    <mergeCell ref="G227:G228"/>
    <mergeCell ref="H225:I226"/>
    <mergeCell ref="J225:J226"/>
    <mergeCell ref="K225:K226"/>
    <mergeCell ref="L225:M226"/>
    <mergeCell ref="N225:N226"/>
    <mergeCell ref="O225:O226"/>
    <mergeCell ref="L223:N224"/>
    <mergeCell ref="O223:O224"/>
    <mergeCell ref="P223:R224"/>
    <mergeCell ref="S223:S224"/>
    <mergeCell ref="T223:V224"/>
    <mergeCell ref="B225:B226"/>
    <mergeCell ref="C225:C226"/>
    <mergeCell ref="D225:E226"/>
    <mergeCell ref="F225:F226"/>
    <mergeCell ref="G225:G226"/>
    <mergeCell ref="R221:R222"/>
    <mergeCell ref="S221:S222"/>
    <mergeCell ref="T221:U222"/>
    <mergeCell ref="V221:V222"/>
    <mergeCell ref="B223:B224"/>
    <mergeCell ref="C223:C224"/>
    <mergeCell ref="D223:F224"/>
    <mergeCell ref="G223:G224"/>
    <mergeCell ref="H223:J224"/>
    <mergeCell ref="K223:K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S215:S216"/>
    <mergeCell ref="T215:T216"/>
    <mergeCell ref="U215:U216"/>
    <mergeCell ref="V215:V216"/>
    <mergeCell ref="B217:B218"/>
    <mergeCell ref="C217:C218"/>
    <mergeCell ref="D217:E218"/>
    <mergeCell ref="F217:F218"/>
    <mergeCell ref="G217:G218"/>
    <mergeCell ref="H217:I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D214:F214"/>
    <mergeCell ref="H214:J214"/>
    <mergeCell ref="L214:N214"/>
    <mergeCell ref="P214:R214"/>
    <mergeCell ref="T214:V214"/>
    <mergeCell ref="B215:B216"/>
    <mergeCell ref="C215:C216"/>
    <mergeCell ref="D215:D216"/>
    <mergeCell ref="E215:E216"/>
    <mergeCell ref="F215:F216"/>
    <mergeCell ref="U208:U209"/>
    <mergeCell ref="V208:V209"/>
    <mergeCell ref="B210:V210"/>
    <mergeCell ref="D212:V212"/>
    <mergeCell ref="D213:F213"/>
    <mergeCell ref="H213:J213"/>
    <mergeCell ref="L213:N213"/>
    <mergeCell ref="P213:R213"/>
    <mergeCell ref="T213:V213"/>
    <mergeCell ref="O208:O209"/>
    <mergeCell ref="P208:P209"/>
    <mergeCell ref="Q208:Q209"/>
    <mergeCell ref="R208:R209"/>
    <mergeCell ref="S208:S209"/>
    <mergeCell ref="T208:T209"/>
    <mergeCell ref="I208:I209"/>
    <mergeCell ref="J208:J209"/>
    <mergeCell ref="K208:K209"/>
    <mergeCell ref="L208:L209"/>
    <mergeCell ref="M208:M209"/>
    <mergeCell ref="N208:N209"/>
    <mergeCell ref="S206:S207"/>
    <mergeCell ref="T206:U207"/>
    <mergeCell ref="V206:V207"/>
    <mergeCell ref="B208:B209"/>
    <mergeCell ref="C208:C209"/>
    <mergeCell ref="D208:D209"/>
    <mergeCell ref="E208:E209"/>
    <mergeCell ref="F208:F209"/>
    <mergeCell ref="G208:G209"/>
    <mergeCell ref="H208:H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T200:T201"/>
    <mergeCell ref="U200:U201"/>
    <mergeCell ref="V200:V201"/>
    <mergeCell ref="B202:B203"/>
    <mergeCell ref="C202:C203"/>
    <mergeCell ref="D202:E203"/>
    <mergeCell ref="F202:F203"/>
    <mergeCell ref="G202:G203"/>
    <mergeCell ref="H202:I203"/>
    <mergeCell ref="J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S198:S199"/>
    <mergeCell ref="T198:T199"/>
    <mergeCell ref="U198:U199"/>
    <mergeCell ref="V198:V199"/>
    <mergeCell ref="B200:B201"/>
    <mergeCell ref="C200:C201"/>
    <mergeCell ref="D200:D201"/>
    <mergeCell ref="E200:E201"/>
    <mergeCell ref="F200:F201"/>
    <mergeCell ref="G200:G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P196:Q197"/>
    <mergeCell ref="R196:R197"/>
    <mergeCell ref="S196:S197"/>
    <mergeCell ref="T196:U197"/>
    <mergeCell ref="V196:V197"/>
    <mergeCell ref="B198:B199"/>
    <mergeCell ref="C198:C199"/>
    <mergeCell ref="D198:D199"/>
    <mergeCell ref="E198:E199"/>
    <mergeCell ref="F198:F199"/>
    <mergeCell ref="H196:I197"/>
    <mergeCell ref="J196:J197"/>
    <mergeCell ref="K196:K197"/>
    <mergeCell ref="L196:M197"/>
    <mergeCell ref="N196:N197"/>
    <mergeCell ref="O196:O197"/>
    <mergeCell ref="P194:Q195"/>
    <mergeCell ref="R194:R195"/>
    <mergeCell ref="S194:S195"/>
    <mergeCell ref="T194:U195"/>
    <mergeCell ref="V194:V195"/>
    <mergeCell ref="B196:B197"/>
    <mergeCell ref="C196:C197"/>
    <mergeCell ref="D196:E197"/>
    <mergeCell ref="F196:F197"/>
    <mergeCell ref="G196:G197"/>
    <mergeCell ref="H194:I195"/>
    <mergeCell ref="J194:J195"/>
    <mergeCell ref="K194:K195"/>
    <mergeCell ref="L194:M195"/>
    <mergeCell ref="N194:N195"/>
    <mergeCell ref="O194:O195"/>
    <mergeCell ref="P192:Q193"/>
    <mergeCell ref="R192:R193"/>
    <mergeCell ref="S192:S193"/>
    <mergeCell ref="T192:U193"/>
    <mergeCell ref="V192:V193"/>
    <mergeCell ref="B194:B195"/>
    <mergeCell ref="C194:C195"/>
    <mergeCell ref="D194:E195"/>
    <mergeCell ref="F194:F195"/>
    <mergeCell ref="G194:G195"/>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L176:N177"/>
    <mergeCell ref="O176:O177"/>
    <mergeCell ref="P176:R177"/>
    <mergeCell ref="S176:S177"/>
    <mergeCell ref="T176:V177"/>
    <mergeCell ref="B178:B179"/>
    <mergeCell ref="C178:C179"/>
    <mergeCell ref="D178:E179"/>
    <mergeCell ref="F178:F179"/>
    <mergeCell ref="G178:G179"/>
    <mergeCell ref="R174:R175"/>
    <mergeCell ref="S174:S175"/>
    <mergeCell ref="T174:U175"/>
    <mergeCell ref="V174:V175"/>
    <mergeCell ref="B176:B177"/>
    <mergeCell ref="C176:C177"/>
    <mergeCell ref="D176:F177"/>
    <mergeCell ref="G176:G177"/>
    <mergeCell ref="H176:J177"/>
    <mergeCell ref="K176:K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R157:R158"/>
    <mergeCell ref="S157:S158"/>
    <mergeCell ref="T157:U158"/>
    <mergeCell ref="V157:V158"/>
    <mergeCell ref="D159:F159"/>
    <mergeCell ref="H159:J159"/>
    <mergeCell ref="L159:N159"/>
    <mergeCell ref="P159:R159"/>
    <mergeCell ref="T159:V159"/>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S151:S152"/>
    <mergeCell ref="T151:T152"/>
    <mergeCell ref="U151:U152"/>
    <mergeCell ref="V151:V152"/>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D150:F150"/>
    <mergeCell ref="H150:J150"/>
    <mergeCell ref="L150:N150"/>
    <mergeCell ref="P150:R150"/>
    <mergeCell ref="T150:V150"/>
    <mergeCell ref="B151:B152"/>
    <mergeCell ref="C151:C152"/>
    <mergeCell ref="D151:D152"/>
    <mergeCell ref="E151:E152"/>
    <mergeCell ref="F151:F152"/>
    <mergeCell ref="T142:T143"/>
    <mergeCell ref="U142:U143"/>
    <mergeCell ref="V142:V143"/>
    <mergeCell ref="B146:V146"/>
    <mergeCell ref="D148:V148"/>
    <mergeCell ref="D149:F149"/>
    <mergeCell ref="H149:J149"/>
    <mergeCell ref="L149:N149"/>
    <mergeCell ref="P149:R149"/>
    <mergeCell ref="T149:V149"/>
    <mergeCell ref="N142:N143"/>
    <mergeCell ref="O142:O143"/>
    <mergeCell ref="P142:P143"/>
    <mergeCell ref="Q142:Q143"/>
    <mergeCell ref="R142:R143"/>
    <mergeCell ref="S142:S143"/>
    <mergeCell ref="H142:H143"/>
    <mergeCell ref="I142:I143"/>
    <mergeCell ref="J142:J143"/>
    <mergeCell ref="K142:K143"/>
    <mergeCell ref="L142:L143"/>
    <mergeCell ref="M142:M143"/>
    <mergeCell ref="R140:R141"/>
    <mergeCell ref="S140:S141"/>
    <mergeCell ref="T140:U141"/>
    <mergeCell ref="V140:V141"/>
    <mergeCell ref="B142:B143"/>
    <mergeCell ref="C142:C143"/>
    <mergeCell ref="D142:D143"/>
    <mergeCell ref="E142:E143"/>
    <mergeCell ref="F142:F143"/>
    <mergeCell ref="G142:G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S114:S115"/>
    <mergeCell ref="T114:T115"/>
    <mergeCell ref="U114:U115"/>
    <mergeCell ref="V114:V115"/>
    <mergeCell ref="B116:B117"/>
    <mergeCell ref="C116:C117"/>
    <mergeCell ref="D116:E117"/>
    <mergeCell ref="F116:F117"/>
    <mergeCell ref="G116:G117"/>
    <mergeCell ref="H116:I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D113:F113"/>
    <mergeCell ref="H113:J113"/>
    <mergeCell ref="L113:N113"/>
    <mergeCell ref="P113:R113"/>
    <mergeCell ref="T113:V113"/>
    <mergeCell ref="B114:B115"/>
    <mergeCell ref="C114:C115"/>
    <mergeCell ref="D114:D115"/>
    <mergeCell ref="E114:E115"/>
    <mergeCell ref="F114:F115"/>
    <mergeCell ref="U110:U111"/>
    <mergeCell ref="V110:V111"/>
    <mergeCell ref="D112:F112"/>
    <mergeCell ref="H112:J112"/>
    <mergeCell ref="L112:N112"/>
    <mergeCell ref="P112:R112"/>
    <mergeCell ref="T112:V112"/>
    <mergeCell ref="O110:O111"/>
    <mergeCell ref="P110:P111"/>
    <mergeCell ref="Q110:Q111"/>
    <mergeCell ref="R110:R111"/>
    <mergeCell ref="S110:S111"/>
    <mergeCell ref="T110:T111"/>
    <mergeCell ref="I110:I111"/>
    <mergeCell ref="J110:J111"/>
    <mergeCell ref="K110:K111"/>
    <mergeCell ref="L110:L111"/>
    <mergeCell ref="M110:M111"/>
    <mergeCell ref="N110:N111"/>
    <mergeCell ref="S108:S109"/>
    <mergeCell ref="T108:U109"/>
    <mergeCell ref="V108:V109"/>
    <mergeCell ref="B110:B111"/>
    <mergeCell ref="C110:C111"/>
    <mergeCell ref="D110:D111"/>
    <mergeCell ref="E110:E111"/>
    <mergeCell ref="F110:F111"/>
    <mergeCell ref="G110:G111"/>
    <mergeCell ref="H110:H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P84:R84"/>
    <mergeCell ref="T84:V84"/>
    <mergeCell ref="D85:F85"/>
    <mergeCell ref="H85:J85"/>
    <mergeCell ref="L85:N85"/>
    <mergeCell ref="P85:R85"/>
    <mergeCell ref="T85:V85"/>
    <mergeCell ref="T77:T78"/>
    <mergeCell ref="U77:U78"/>
    <mergeCell ref="V77:V78"/>
    <mergeCell ref="B80:V80"/>
    <mergeCell ref="D82:V82"/>
    <mergeCell ref="D83:F83"/>
    <mergeCell ref="H83:J83"/>
    <mergeCell ref="L83:N83"/>
    <mergeCell ref="P83:R83"/>
    <mergeCell ref="T83:V83"/>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U43:U44"/>
    <mergeCell ref="V43:V44"/>
    <mergeCell ref="D45:F45"/>
    <mergeCell ref="H45:J45"/>
    <mergeCell ref="L45:N45"/>
    <mergeCell ref="P45:R45"/>
    <mergeCell ref="T45:V45"/>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T17:V17"/>
    <mergeCell ref="D18:F18"/>
    <mergeCell ref="H18:J18"/>
    <mergeCell ref="L18:N18"/>
    <mergeCell ref="P18:R18"/>
    <mergeCell ref="T18:V18"/>
    <mergeCell ref="B13:V13"/>
    <mergeCell ref="D15:V15"/>
    <mergeCell ref="D16:F16"/>
    <mergeCell ref="H16:J16"/>
    <mergeCell ref="L16:N16"/>
    <mergeCell ref="P16:R16"/>
    <mergeCell ref="T16:V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3.42578125" bestFit="1" customWidth="1"/>
    <col min="2" max="2" width="10.7109375" customWidth="1"/>
    <col min="3" max="3" width="36.5703125" bestFit="1" customWidth="1"/>
  </cols>
  <sheetData>
    <row r="1" spans="1:3" ht="15" customHeight="1">
      <c r="A1" s="6" t="s">
        <v>898</v>
      </c>
      <c r="B1" s="6" t="s">
        <v>1</v>
      </c>
      <c r="C1" s="6"/>
    </row>
    <row r="2" spans="1:3" ht="15" customHeight="1">
      <c r="A2" s="6"/>
      <c r="B2" s="6" t="s">
        <v>2</v>
      </c>
      <c r="C2" s="6"/>
    </row>
    <row r="3" spans="1:3" ht="15" customHeight="1">
      <c r="A3" s="7" t="s">
        <v>148</v>
      </c>
      <c r="B3" s="15" t="s">
        <v>8</v>
      </c>
      <c r="C3" s="15"/>
    </row>
    <row r="4" spans="1:3" ht="15" customHeight="1">
      <c r="A4" s="16" t="s">
        <v>151</v>
      </c>
      <c r="B4" s="15" t="s">
        <v>8</v>
      </c>
      <c r="C4" s="15"/>
    </row>
    <row r="5" spans="1:3">
      <c r="A5" s="16"/>
      <c r="B5" s="19" t="s">
        <v>151</v>
      </c>
      <c r="C5" s="19"/>
    </row>
    <row r="6" spans="1:3" ht="114.75" customHeight="1">
      <c r="A6" s="16"/>
      <c r="B6" s="18" t="s">
        <v>152</v>
      </c>
      <c r="C6" s="18"/>
    </row>
    <row r="7" spans="1:3" ht="51" customHeight="1">
      <c r="A7" s="16"/>
      <c r="B7" s="18" t="s">
        <v>153</v>
      </c>
      <c r="C7" s="18"/>
    </row>
    <row r="8" spans="1:3" ht="51" customHeight="1">
      <c r="A8" s="16"/>
      <c r="B8" s="18" t="s">
        <v>154</v>
      </c>
      <c r="C8" s="18"/>
    </row>
    <row r="9" spans="1:3" ht="140.25" customHeight="1">
      <c r="A9" s="16"/>
      <c r="B9" s="18" t="s">
        <v>155</v>
      </c>
      <c r="C9" s="18"/>
    </row>
    <row r="10" spans="1:3" ht="153" customHeight="1">
      <c r="A10" s="16"/>
      <c r="B10" s="18" t="s">
        <v>156</v>
      </c>
      <c r="C10" s="18"/>
    </row>
    <row r="11" spans="1:3" ht="25.5" customHeight="1">
      <c r="A11" s="16"/>
      <c r="B11" s="18" t="s">
        <v>157</v>
      </c>
      <c r="C11" s="18"/>
    </row>
    <row r="12" spans="1:3" ht="38.25" customHeight="1">
      <c r="A12" s="16"/>
      <c r="B12" s="18" t="s">
        <v>158</v>
      </c>
      <c r="C12" s="18"/>
    </row>
    <row r="13" spans="1:3" ht="15" customHeight="1">
      <c r="A13" s="16" t="s">
        <v>159</v>
      </c>
      <c r="B13" s="15" t="s">
        <v>8</v>
      </c>
      <c r="C13" s="15"/>
    </row>
    <row r="14" spans="1:3">
      <c r="A14" s="16"/>
      <c r="B14" s="19" t="s">
        <v>159</v>
      </c>
      <c r="C14" s="19"/>
    </row>
    <row r="15" spans="1:3" ht="280.5" customHeight="1">
      <c r="A15" s="16"/>
      <c r="B15" s="18" t="s">
        <v>160</v>
      </c>
      <c r="C15" s="18"/>
    </row>
    <row r="16" spans="1:3" ht="165.75" customHeight="1">
      <c r="A16" s="16"/>
      <c r="B16" s="18" t="s">
        <v>161</v>
      </c>
      <c r="C16" s="18"/>
    </row>
    <row r="17" spans="1:3" ht="127.5" customHeight="1">
      <c r="A17" s="16"/>
      <c r="B17" s="18" t="s">
        <v>162</v>
      </c>
      <c r="C17" s="18"/>
    </row>
    <row r="18" spans="1:3" ht="25.5" customHeight="1">
      <c r="A18" s="16"/>
      <c r="B18" s="20" t="s">
        <v>163</v>
      </c>
      <c r="C18" s="20"/>
    </row>
    <row r="19" spans="1:3" ht="25.5" customHeight="1">
      <c r="A19" s="16"/>
      <c r="B19" s="20" t="s">
        <v>164</v>
      </c>
      <c r="C19" s="20"/>
    </row>
    <row r="20" spans="1:3" ht="178.5" customHeight="1">
      <c r="A20" s="16"/>
      <c r="B20" s="18" t="s">
        <v>165</v>
      </c>
      <c r="C20" s="18"/>
    </row>
    <row r="21" spans="1:3" ht="114.75" customHeight="1">
      <c r="A21" s="16"/>
      <c r="B21" s="18" t="s">
        <v>166</v>
      </c>
      <c r="C21" s="18"/>
    </row>
    <row r="22" spans="1:3">
      <c r="A22" s="16"/>
      <c r="B22" s="12"/>
      <c r="C22" s="12"/>
    </row>
    <row r="23" spans="1:3" ht="63.75">
      <c r="A23" s="16"/>
      <c r="B23" s="13" t="s">
        <v>167</v>
      </c>
      <c r="C23" s="14" t="s">
        <v>168</v>
      </c>
    </row>
    <row r="24" spans="1:3">
      <c r="A24" s="16"/>
      <c r="B24" s="12"/>
      <c r="C24" s="12"/>
    </row>
    <row r="25" spans="1:3" ht="51">
      <c r="A25" s="16"/>
      <c r="B25" s="13" t="s">
        <v>167</v>
      </c>
      <c r="C25" s="14" t="s">
        <v>169</v>
      </c>
    </row>
    <row r="26" spans="1:3">
      <c r="A26" s="16"/>
      <c r="B26" s="12"/>
      <c r="C26" s="12"/>
    </row>
    <row r="27" spans="1:3" ht="63.75">
      <c r="A27" s="16"/>
      <c r="B27" s="13" t="s">
        <v>167</v>
      </c>
      <c r="C27" s="14" t="s">
        <v>170</v>
      </c>
    </row>
    <row r="28" spans="1:3" ht="114.75" customHeight="1">
      <c r="A28" s="16"/>
      <c r="B28" s="18" t="s">
        <v>171</v>
      </c>
      <c r="C28" s="18"/>
    </row>
    <row r="29" spans="1:3" ht="165.75" customHeight="1">
      <c r="A29" s="16"/>
      <c r="B29" s="18" t="s">
        <v>172</v>
      </c>
      <c r="C29" s="18"/>
    </row>
  </sheetData>
  <mergeCells count="26">
    <mergeCell ref="B18:C18"/>
    <mergeCell ref="B19:C19"/>
    <mergeCell ref="B20:C20"/>
    <mergeCell ref="B21:C21"/>
    <mergeCell ref="B28:C28"/>
    <mergeCell ref="B29:C29"/>
    <mergeCell ref="B9:C9"/>
    <mergeCell ref="B10:C10"/>
    <mergeCell ref="B11:C11"/>
    <mergeCell ref="B12:C12"/>
    <mergeCell ref="A13:A29"/>
    <mergeCell ref="B13:C13"/>
    <mergeCell ref="B14:C14"/>
    <mergeCell ref="B15:C15"/>
    <mergeCell ref="B16:C16"/>
    <mergeCell ref="B17:C17"/>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899</v>
      </c>
      <c r="B1" s="1" t="s">
        <v>1</v>
      </c>
    </row>
    <row r="2" spans="1:2">
      <c r="A2" s="6"/>
      <c r="B2" s="1" t="s">
        <v>2</v>
      </c>
    </row>
    <row r="3" spans="1:2">
      <c r="A3" s="7" t="s">
        <v>387</v>
      </c>
      <c r="B3" s="3" t="s">
        <v>8</v>
      </c>
    </row>
    <row r="4" spans="1:2">
      <c r="A4" s="16" t="s">
        <v>900</v>
      </c>
      <c r="B4" s="3" t="s">
        <v>8</v>
      </c>
    </row>
    <row r="5" spans="1:2" ht="141">
      <c r="A5" s="16"/>
      <c r="B5" s="11" t="s">
        <v>404</v>
      </c>
    </row>
    <row r="6" spans="1:2" ht="102.75">
      <c r="A6" s="16"/>
      <c r="B6" s="11" t="s">
        <v>405</v>
      </c>
    </row>
    <row r="7" spans="1:2" ht="128.25">
      <c r="A7" s="16"/>
      <c r="B7" s="11" t="s">
        <v>406</v>
      </c>
    </row>
    <row r="8" spans="1:2" ht="192">
      <c r="A8" s="16"/>
      <c r="B8" s="11" t="s">
        <v>40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0"/>
  <sheetViews>
    <sheetView showGridLines="0" workbookViewId="0"/>
  </sheetViews>
  <sheetFormatPr defaultRowHeight="15"/>
  <cols>
    <col min="1" max="2" width="36.5703125" bestFit="1" customWidth="1"/>
    <col min="3" max="3" width="8.28515625" customWidth="1"/>
    <col min="4" max="4" width="20.140625" customWidth="1"/>
    <col min="5" max="5" width="21.42578125" customWidth="1"/>
    <col min="6" max="6" width="13.140625" customWidth="1"/>
    <col min="7" max="7" width="9" customWidth="1"/>
    <col min="8" max="8" width="11" customWidth="1"/>
    <col min="9" max="9" width="8.28515625" customWidth="1"/>
    <col min="10" max="10" width="2.7109375" customWidth="1"/>
    <col min="11" max="11" width="5.140625" customWidth="1"/>
    <col min="12" max="12" width="13.140625" customWidth="1"/>
    <col min="13" max="13" width="2.7109375" customWidth="1"/>
    <col min="14" max="14" width="5.140625" customWidth="1"/>
    <col min="15" max="15" width="4.28515625" customWidth="1"/>
    <col min="16" max="16" width="11" customWidth="1"/>
    <col min="17" max="17" width="7.140625" customWidth="1"/>
    <col min="18" max="18" width="2.85546875" customWidth="1"/>
    <col min="19" max="19" width="4" customWidth="1"/>
    <col min="20" max="20" width="7.140625" customWidth="1"/>
    <col min="21" max="21" width="5.140625" customWidth="1"/>
    <col min="22" max="22" width="4.7109375" customWidth="1"/>
    <col min="23" max="23" width="7.140625" customWidth="1"/>
    <col min="24" max="24" width="13.42578125" customWidth="1"/>
    <col min="25" max="25" width="2.7109375" customWidth="1"/>
    <col min="26" max="26" width="8.28515625" customWidth="1"/>
    <col min="27" max="27" width="13.42578125" customWidth="1"/>
  </cols>
  <sheetData>
    <row r="1" spans="1:27" ht="15" customHeight="1">
      <c r="A1" s="6" t="s">
        <v>901</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45">
      <c r="A3" s="7" t="s">
        <v>174</v>
      </c>
      <c r="B3" s="15" t="s">
        <v>8</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c r="A4" s="16" t="s">
        <v>902</v>
      </c>
      <c r="B4" s="15" t="s">
        <v>8</v>
      </c>
      <c r="C4" s="15"/>
      <c r="D4" s="15"/>
      <c r="E4" s="15"/>
      <c r="F4" s="15"/>
      <c r="G4" s="15"/>
      <c r="H4" s="15"/>
      <c r="I4" s="15"/>
      <c r="J4" s="15"/>
      <c r="K4" s="15"/>
      <c r="L4" s="15"/>
      <c r="M4" s="15"/>
      <c r="N4" s="15"/>
      <c r="O4" s="15"/>
      <c r="P4" s="15"/>
      <c r="Q4" s="15"/>
      <c r="R4" s="15"/>
      <c r="S4" s="15"/>
      <c r="T4" s="15"/>
      <c r="U4" s="15"/>
      <c r="V4" s="15"/>
      <c r="W4" s="15"/>
      <c r="X4" s="15"/>
      <c r="Y4" s="15"/>
      <c r="Z4" s="15"/>
      <c r="AA4" s="15"/>
    </row>
    <row r="5" spans="1:27" ht="25.5" customHeight="1">
      <c r="A5" s="16"/>
      <c r="B5" s="18" t="s">
        <v>903</v>
      </c>
      <c r="C5" s="18"/>
      <c r="D5" s="18"/>
      <c r="E5" s="18"/>
      <c r="F5" s="18"/>
      <c r="G5" s="18"/>
      <c r="H5" s="18"/>
      <c r="I5" s="18"/>
      <c r="J5" s="18"/>
      <c r="K5" s="18"/>
      <c r="L5" s="18"/>
      <c r="M5" s="18"/>
      <c r="N5" s="18"/>
      <c r="O5" s="18"/>
      <c r="P5" s="18"/>
      <c r="Q5" s="18"/>
      <c r="R5" s="18"/>
      <c r="S5" s="18"/>
      <c r="T5" s="18"/>
      <c r="U5" s="18"/>
      <c r="V5" s="18"/>
      <c r="W5" s="18"/>
      <c r="X5" s="18"/>
      <c r="Y5" s="18"/>
      <c r="Z5" s="18"/>
      <c r="AA5" s="18"/>
    </row>
    <row r="6" spans="1:27">
      <c r="A6" s="16"/>
      <c r="B6" s="31"/>
      <c r="C6" s="31"/>
      <c r="D6" s="31"/>
      <c r="E6" s="31"/>
      <c r="F6" s="31"/>
      <c r="G6" s="31"/>
      <c r="H6" s="31"/>
      <c r="I6" s="31"/>
      <c r="J6" s="31"/>
      <c r="K6" s="31"/>
      <c r="L6" s="31"/>
      <c r="M6" s="31"/>
      <c r="N6" s="31"/>
      <c r="O6" s="31"/>
      <c r="P6" s="31"/>
      <c r="Q6" s="31"/>
      <c r="R6" s="31"/>
      <c r="S6" s="31"/>
      <c r="T6" s="31"/>
      <c r="U6" s="31"/>
      <c r="V6" s="31"/>
    </row>
    <row r="7" spans="1:27">
      <c r="A7" s="16"/>
      <c r="B7" s="12"/>
      <c r="C7" s="12"/>
      <c r="D7" s="12"/>
      <c r="E7" s="12"/>
      <c r="F7" s="12"/>
      <c r="G7" s="12"/>
      <c r="H7" s="12"/>
      <c r="I7" s="12"/>
      <c r="J7" s="12"/>
      <c r="K7" s="12"/>
      <c r="L7" s="12"/>
      <c r="M7" s="12"/>
      <c r="N7" s="12"/>
      <c r="O7" s="12"/>
      <c r="P7" s="12"/>
      <c r="Q7" s="12"/>
      <c r="R7" s="12"/>
      <c r="S7" s="12"/>
      <c r="T7" s="12"/>
      <c r="U7" s="12"/>
      <c r="V7" s="12"/>
    </row>
    <row r="8" spans="1:27">
      <c r="A8" s="16"/>
      <c r="B8" s="32"/>
      <c r="C8" s="33" t="s">
        <v>185</v>
      </c>
      <c r="D8" s="33"/>
      <c r="E8" s="33"/>
      <c r="F8" s="33"/>
      <c r="G8" s="33"/>
      <c r="H8" s="33"/>
      <c r="I8" s="33"/>
      <c r="J8" s="33"/>
      <c r="K8" s="33"/>
      <c r="L8" s="33"/>
      <c r="M8" s="33"/>
      <c r="N8" s="35"/>
      <c r="O8" s="33" t="s">
        <v>187</v>
      </c>
      <c r="P8" s="33"/>
      <c r="Q8" s="33"/>
      <c r="R8" s="33"/>
      <c r="S8" s="33"/>
      <c r="T8" s="33"/>
      <c r="U8" s="33"/>
      <c r="V8" s="33"/>
    </row>
    <row r="9" spans="1:27" ht="15.75" thickBot="1">
      <c r="A9" s="16"/>
      <c r="B9" s="32"/>
      <c r="C9" s="33" t="s">
        <v>186</v>
      </c>
      <c r="D9" s="33"/>
      <c r="E9" s="33"/>
      <c r="F9" s="33"/>
      <c r="G9" s="33"/>
      <c r="H9" s="33"/>
      <c r="I9" s="33"/>
      <c r="J9" s="33"/>
      <c r="K9" s="33"/>
      <c r="L9" s="33"/>
      <c r="M9" s="33"/>
      <c r="N9" s="35"/>
      <c r="O9" s="36" t="s">
        <v>188</v>
      </c>
      <c r="P9" s="36"/>
      <c r="Q9" s="36"/>
      <c r="R9" s="36"/>
      <c r="S9" s="36"/>
      <c r="T9" s="36"/>
      <c r="U9" s="36"/>
      <c r="V9" s="36"/>
    </row>
    <row r="10" spans="1:27">
      <c r="A10" s="16"/>
      <c r="B10" s="32"/>
      <c r="C10" s="15"/>
      <c r="D10" s="15"/>
      <c r="E10" s="15"/>
      <c r="F10" s="15"/>
      <c r="G10" s="15"/>
      <c r="H10" s="15"/>
      <c r="I10" s="15"/>
      <c r="J10" s="15"/>
      <c r="K10" s="15"/>
      <c r="L10" s="15"/>
      <c r="M10" s="15"/>
      <c r="N10" s="35"/>
      <c r="O10" s="37" t="s">
        <v>189</v>
      </c>
      <c r="P10" s="37"/>
      <c r="Q10" s="38"/>
      <c r="R10" s="37" t="s">
        <v>190</v>
      </c>
      <c r="S10" s="37"/>
      <c r="T10" s="38"/>
      <c r="U10" s="37" t="s">
        <v>192</v>
      </c>
      <c r="V10" s="37"/>
    </row>
    <row r="11" spans="1:27">
      <c r="A11" s="16"/>
      <c r="B11" s="32"/>
      <c r="C11" s="15"/>
      <c r="D11" s="15"/>
      <c r="E11" s="15"/>
      <c r="F11" s="15"/>
      <c r="G11" s="15"/>
      <c r="H11" s="15"/>
      <c r="I11" s="15"/>
      <c r="J11" s="15"/>
      <c r="K11" s="15"/>
      <c r="L11" s="15"/>
      <c r="M11" s="15"/>
      <c r="N11" s="35"/>
      <c r="O11" s="33"/>
      <c r="P11" s="33"/>
      <c r="Q11" s="35"/>
      <c r="R11" s="33" t="s">
        <v>191</v>
      </c>
      <c r="S11" s="33"/>
      <c r="T11" s="35"/>
      <c r="U11" s="33" t="s">
        <v>193</v>
      </c>
      <c r="V11" s="33"/>
    </row>
    <row r="12" spans="1:27" ht="15.75" thickBot="1">
      <c r="A12" s="16"/>
      <c r="B12" s="32"/>
      <c r="C12" s="34"/>
      <c r="D12" s="34"/>
      <c r="E12" s="34"/>
      <c r="F12" s="34"/>
      <c r="G12" s="34"/>
      <c r="H12" s="34"/>
      <c r="I12" s="34"/>
      <c r="J12" s="34"/>
      <c r="K12" s="34"/>
      <c r="L12" s="34"/>
      <c r="M12" s="34"/>
      <c r="N12" s="35"/>
      <c r="O12" s="36"/>
      <c r="P12" s="36"/>
      <c r="Q12" s="35"/>
      <c r="R12" s="34"/>
      <c r="S12" s="34"/>
      <c r="T12" s="35"/>
      <c r="U12" s="36" t="s">
        <v>194</v>
      </c>
      <c r="V12" s="36"/>
    </row>
    <row r="13" spans="1:27">
      <c r="A13" s="16"/>
      <c r="B13" s="39" t="s">
        <v>195</v>
      </c>
      <c r="C13" s="41"/>
      <c r="D13" s="41"/>
      <c r="E13" s="41"/>
      <c r="F13" s="41"/>
      <c r="G13" s="41"/>
      <c r="H13" s="41"/>
      <c r="I13" s="41"/>
      <c r="J13" s="41"/>
      <c r="K13" s="42" t="s">
        <v>196</v>
      </c>
      <c r="L13" s="44">
        <v>0.36249999999999999</v>
      </c>
      <c r="M13" s="41"/>
      <c r="N13" s="40"/>
      <c r="O13" s="44">
        <v>98</v>
      </c>
      <c r="P13" s="42" t="s">
        <v>197</v>
      </c>
      <c r="Q13" s="40"/>
      <c r="R13" s="44">
        <v>2</v>
      </c>
      <c r="S13" s="42" t="s">
        <v>197</v>
      </c>
      <c r="T13" s="40"/>
      <c r="U13" s="44" t="s">
        <v>198</v>
      </c>
      <c r="V13" s="41"/>
    </row>
    <row r="14" spans="1:27">
      <c r="A14" s="16"/>
      <c r="B14" s="39"/>
      <c r="C14" s="40"/>
      <c r="D14" s="40"/>
      <c r="E14" s="40"/>
      <c r="F14" s="40"/>
      <c r="G14" s="40"/>
      <c r="H14" s="40"/>
      <c r="I14" s="40"/>
      <c r="J14" s="40"/>
      <c r="K14" s="43"/>
      <c r="L14" s="45"/>
      <c r="M14" s="46"/>
      <c r="N14" s="40"/>
      <c r="O14" s="47"/>
      <c r="P14" s="48"/>
      <c r="Q14" s="40"/>
      <c r="R14" s="47"/>
      <c r="S14" s="48"/>
      <c r="T14" s="40"/>
      <c r="U14" s="47"/>
      <c r="V14" s="40"/>
    </row>
    <row r="15" spans="1:27">
      <c r="A15" s="16"/>
      <c r="B15" s="49" t="s">
        <v>199</v>
      </c>
      <c r="C15" s="50" t="s">
        <v>200</v>
      </c>
      <c r="D15" s="35"/>
      <c r="E15" s="51" t="s">
        <v>196</v>
      </c>
      <c r="F15" s="50">
        <v>0.36249999999999999</v>
      </c>
      <c r="G15" s="35"/>
      <c r="H15" s="35"/>
      <c r="I15" s="51" t="s">
        <v>201</v>
      </c>
      <c r="J15" s="35"/>
      <c r="K15" s="51" t="s">
        <v>196</v>
      </c>
      <c r="L15" s="50">
        <v>0.416875</v>
      </c>
      <c r="M15" s="35"/>
      <c r="N15" s="35"/>
      <c r="O15" s="50">
        <v>98</v>
      </c>
      <c r="P15" s="51" t="s">
        <v>197</v>
      </c>
      <c r="Q15" s="35"/>
      <c r="R15" s="50">
        <v>2</v>
      </c>
      <c r="S15" s="51" t="s">
        <v>197</v>
      </c>
      <c r="T15" s="35"/>
      <c r="U15" s="50" t="s">
        <v>198</v>
      </c>
      <c r="V15" s="35"/>
    </row>
    <row r="16" spans="1:27">
      <c r="A16" s="16"/>
      <c r="B16" s="49"/>
      <c r="C16" s="50"/>
      <c r="D16" s="35"/>
      <c r="E16" s="51"/>
      <c r="F16" s="50"/>
      <c r="G16" s="35"/>
      <c r="H16" s="35"/>
      <c r="I16" s="51"/>
      <c r="J16" s="35"/>
      <c r="K16" s="51"/>
      <c r="L16" s="50"/>
      <c r="M16" s="35"/>
      <c r="N16" s="35"/>
      <c r="O16" s="50"/>
      <c r="P16" s="51"/>
      <c r="Q16" s="35"/>
      <c r="R16" s="50"/>
      <c r="S16" s="51"/>
      <c r="T16" s="35"/>
      <c r="U16" s="50"/>
      <c r="V16" s="35"/>
    </row>
    <row r="17" spans="1:27">
      <c r="A17" s="16"/>
      <c r="B17" s="39" t="s">
        <v>202</v>
      </c>
      <c r="C17" s="47" t="s">
        <v>200</v>
      </c>
      <c r="D17" s="40"/>
      <c r="E17" s="48" t="s">
        <v>196</v>
      </c>
      <c r="F17" s="47">
        <v>0.416875</v>
      </c>
      <c r="G17" s="40"/>
      <c r="H17" s="40"/>
      <c r="I17" s="48" t="s">
        <v>201</v>
      </c>
      <c r="J17" s="40"/>
      <c r="K17" s="48" t="s">
        <v>196</v>
      </c>
      <c r="L17" s="47">
        <v>0.453125</v>
      </c>
      <c r="M17" s="40"/>
      <c r="N17" s="40"/>
      <c r="O17" s="47">
        <v>85</v>
      </c>
      <c r="P17" s="48" t="s">
        <v>197</v>
      </c>
      <c r="Q17" s="40"/>
      <c r="R17" s="47">
        <v>2</v>
      </c>
      <c r="S17" s="48" t="s">
        <v>197</v>
      </c>
      <c r="T17" s="40"/>
      <c r="U17" s="47">
        <v>13</v>
      </c>
      <c r="V17" s="48" t="s">
        <v>197</v>
      </c>
    </row>
    <row r="18" spans="1:27">
      <c r="A18" s="16"/>
      <c r="B18" s="39"/>
      <c r="C18" s="47"/>
      <c r="D18" s="40"/>
      <c r="E18" s="48"/>
      <c r="F18" s="47"/>
      <c r="G18" s="40"/>
      <c r="H18" s="40"/>
      <c r="I18" s="48"/>
      <c r="J18" s="40"/>
      <c r="K18" s="48"/>
      <c r="L18" s="47"/>
      <c r="M18" s="40"/>
      <c r="N18" s="40"/>
      <c r="O18" s="47"/>
      <c r="P18" s="48"/>
      <c r="Q18" s="40"/>
      <c r="R18" s="47"/>
      <c r="S18" s="48"/>
      <c r="T18" s="40"/>
      <c r="U18" s="47"/>
      <c r="V18" s="48"/>
    </row>
    <row r="19" spans="1:27">
      <c r="A19" s="16"/>
      <c r="B19" s="49" t="s">
        <v>203</v>
      </c>
      <c r="C19" s="50" t="s">
        <v>200</v>
      </c>
      <c r="D19" s="35"/>
      <c r="E19" s="51" t="s">
        <v>196</v>
      </c>
      <c r="F19" s="50">
        <v>0.453125</v>
      </c>
      <c r="G19" s="35"/>
      <c r="H19" s="35"/>
      <c r="I19" s="51" t="s">
        <v>201</v>
      </c>
      <c r="J19" s="35"/>
      <c r="K19" s="51" t="s">
        <v>196</v>
      </c>
      <c r="L19" s="50">
        <v>0.54374999999999996</v>
      </c>
      <c r="M19" s="35"/>
      <c r="N19" s="35"/>
      <c r="O19" s="50">
        <v>75</v>
      </c>
      <c r="P19" s="51" t="s">
        <v>197</v>
      </c>
      <c r="Q19" s="35"/>
      <c r="R19" s="50">
        <v>2</v>
      </c>
      <c r="S19" s="51" t="s">
        <v>197</v>
      </c>
      <c r="T19" s="35"/>
      <c r="U19" s="50">
        <v>23</v>
      </c>
      <c r="V19" s="51" t="s">
        <v>197</v>
      </c>
    </row>
    <row r="20" spans="1:27">
      <c r="A20" s="16"/>
      <c r="B20" s="49"/>
      <c r="C20" s="50"/>
      <c r="D20" s="35"/>
      <c r="E20" s="51"/>
      <c r="F20" s="50"/>
      <c r="G20" s="35"/>
      <c r="H20" s="35"/>
      <c r="I20" s="51"/>
      <c r="J20" s="35"/>
      <c r="K20" s="51"/>
      <c r="L20" s="50"/>
      <c r="M20" s="35"/>
      <c r="N20" s="35"/>
      <c r="O20" s="50"/>
      <c r="P20" s="51"/>
      <c r="Q20" s="35"/>
      <c r="R20" s="50"/>
      <c r="S20" s="51"/>
      <c r="T20" s="35"/>
      <c r="U20" s="50"/>
      <c r="V20" s="51"/>
    </row>
    <row r="21" spans="1:27">
      <c r="A21" s="16"/>
      <c r="B21" s="39" t="s">
        <v>204</v>
      </c>
      <c r="C21" s="40"/>
      <c r="D21" s="40"/>
      <c r="E21" s="40"/>
      <c r="F21" s="40"/>
      <c r="G21" s="40"/>
      <c r="H21" s="40"/>
      <c r="I21" s="48" t="s">
        <v>200</v>
      </c>
      <c r="J21" s="40"/>
      <c r="K21" s="48" t="s">
        <v>196</v>
      </c>
      <c r="L21" s="47">
        <v>0.54374999999999996</v>
      </c>
      <c r="M21" s="40"/>
      <c r="N21" s="40"/>
      <c r="O21" s="47">
        <v>50</v>
      </c>
      <c r="P21" s="48" t="s">
        <v>197</v>
      </c>
      <c r="Q21" s="40"/>
      <c r="R21" s="47">
        <v>2</v>
      </c>
      <c r="S21" s="48" t="s">
        <v>197</v>
      </c>
      <c r="T21" s="40"/>
      <c r="U21" s="47">
        <v>48</v>
      </c>
      <c r="V21" s="48" t="s">
        <v>197</v>
      </c>
    </row>
    <row r="22" spans="1:27">
      <c r="A22" s="16"/>
      <c r="B22" s="39"/>
      <c r="C22" s="40"/>
      <c r="D22" s="40"/>
      <c r="E22" s="40"/>
      <c r="F22" s="40"/>
      <c r="G22" s="40"/>
      <c r="H22" s="40"/>
      <c r="I22" s="48"/>
      <c r="J22" s="40"/>
      <c r="K22" s="48"/>
      <c r="L22" s="47"/>
      <c r="M22" s="40"/>
      <c r="N22" s="40"/>
      <c r="O22" s="47"/>
      <c r="P22" s="48"/>
      <c r="Q22" s="40"/>
      <c r="R22" s="47"/>
      <c r="S22" s="48"/>
      <c r="T22" s="40"/>
      <c r="U22" s="47"/>
      <c r="V22" s="48"/>
    </row>
    <row r="23" spans="1:27">
      <c r="A23" s="16"/>
      <c r="B23" s="81"/>
      <c r="C23" s="81"/>
      <c r="D23" s="81"/>
      <c r="E23" s="81"/>
      <c r="F23" s="81"/>
      <c r="G23" s="81"/>
      <c r="H23" s="81"/>
      <c r="I23" s="81"/>
      <c r="J23" s="81"/>
      <c r="K23" s="81"/>
      <c r="L23" s="81"/>
      <c r="M23" s="81"/>
      <c r="N23" s="81"/>
      <c r="O23" s="81"/>
      <c r="P23" s="81"/>
      <c r="Q23" s="81"/>
      <c r="R23" s="81"/>
      <c r="S23" s="81"/>
      <c r="T23" s="81"/>
      <c r="U23" s="81"/>
      <c r="V23" s="81"/>
      <c r="W23" s="81"/>
      <c r="X23" s="81"/>
      <c r="Y23" s="81"/>
      <c r="Z23" s="81"/>
      <c r="AA23" s="81"/>
    </row>
    <row r="24" spans="1:27" ht="15" customHeight="1">
      <c r="A24" s="16" t="s">
        <v>904</v>
      </c>
      <c r="B24" s="15" t="s">
        <v>8</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c r="A25" s="16"/>
      <c r="B25" s="18" t="s">
        <v>205</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row>
    <row r="26" spans="1:27">
      <c r="A26" s="16"/>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row>
    <row r="27" spans="1:27">
      <c r="A27" s="16"/>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row>
    <row r="28" spans="1:27" ht="15.75" thickBot="1">
      <c r="A28" s="16"/>
      <c r="B28" s="21"/>
      <c r="C28" s="22"/>
      <c r="D28" s="52" t="s">
        <v>206</v>
      </c>
      <c r="E28" s="52" t="s">
        <v>207</v>
      </c>
      <c r="F28" s="52" t="s">
        <v>193</v>
      </c>
      <c r="G28" s="52"/>
      <c r="H28" s="52"/>
      <c r="I28" s="32"/>
      <c r="J28" s="36" t="s">
        <v>209</v>
      </c>
      <c r="K28" s="36"/>
      <c r="L28" s="36"/>
      <c r="M28" s="36"/>
      <c r="N28" s="36"/>
      <c r="O28" s="36"/>
      <c r="P28" s="36"/>
      <c r="Q28" s="36"/>
      <c r="R28" s="36"/>
      <c r="S28" s="36"/>
      <c r="T28" s="36"/>
      <c r="U28" s="36"/>
      <c r="V28" s="36"/>
      <c r="W28" s="36"/>
      <c r="X28" s="36"/>
      <c r="Y28" s="36"/>
      <c r="Z28" s="36"/>
      <c r="AA28" s="36"/>
    </row>
    <row r="29" spans="1:27">
      <c r="A29" s="16"/>
      <c r="B29" s="54" t="s">
        <v>210</v>
      </c>
      <c r="C29" s="35"/>
      <c r="D29" s="52"/>
      <c r="E29" s="52"/>
      <c r="F29" s="52" t="s">
        <v>208</v>
      </c>
      <c r="G29" s="52"/>
      <c r="H29" s="52"/>
      <c r="I29" s="32"/>
      <c r="J29" s="56" t="s">
        <v>211</v>
      </c>
      <c r="K29" s="56"/>
      <c r="L29" s="56"/>
      <c r="M29" s="56"/>
      <c r="N29" s="56"/>
      <c r="O29" s="56"/>
      <c r="P29" s="56"/>
      <c r="Q29" s="56"/>
      <c r="R29" s="56"/>
      <c r="S29" s="56"/>
      <c r="T29" s="56"/>
      <c r="U29" s="56"/>
      <c r="V29" s="56" t="s">
        <v>212</v>
      </c>
      <c r="W29" s="56"/>
      <c r="X29" s="56"/>
      <c r="Y29" s="56" t="s">
        <v>215</v>
      </c>
      <c r="Z29" s="56"/>
      <c r="AA29" s="56"/>
    </row>
    <row r="30" spans="1:27" ht="15.75" thickBot="1">
      <c r="A30" s="16"/>
      <c r="B30" s="54"/>
      <c r="C30" s="35"/>
      <c r="D30" s="52"/>
      <c r="E30" s="52"/>
      <c r="F30" s="15"/>
      <c r="G30" s="15"/>
      <c r="H30" s="15"/>
      <c r="I30" s="32"/>
      <c r="J30" s="53"/>
      <c r="K30" s="53"/>
      <c r="L30" s="53"/>
      <c r="M30" s="53"/>
      <c r="N30" s="53"/>
      <c r="O30" s="53"/>
      <c r="P30" s="53"/>
      <c r="Q30" s="53"/>
      <c r="R30" s="53"/>
      <c r="S30" s="53"/>
      <c r="T30" s="53"/>
      <c r="U30" s="53"/>
      <c r="V30" s="52" t="s">
        <v>213</v>
      </c>
      <c r="W30" s="52"/>
      <c r="X30" s="52"/>
      <c r="Y30" s="52" t="s">
        <v>216</v>
      </c>
      <c r="Z30" s="52"/>
      <c r="AA30" s="52"/>
    </row>
    <row r="31" spans="1:27">
      <c r="A31" s="16"/>
      <c r="B31" s="54"/>
      <c r="C31" s="35"/>
      <c r="D31" s="52"/>
      <c r="E31" s="52"/>
      <c r="F31" s="15"/>
      <c r="G31" s="15"/>
      <c r="H31" s="15"/>
      <c r="I31" s="32"/>
      <c r="J31" s="56" t="s">
        <v>190</v>
      </c>
      <c r="K31" s="56"/>
      <c r="L31" s="56"/>
      <c r="M31" s="56" t="s">
        <v>192</v>
      </c>
      <c r="N31" s="56"/>
      <c r="O31" s="56"/>
      <c r="P31" s="56" t="s">
        <v>217</v>
      </c>
      <c r="Q31" s="56"/>
      <c r="R31" s="56"/>
      <c r="S31" s="56" t="s">
        <v>219</v>
      </c>
      <c r="T31" s="56"/>
      <c r="U31" s="56"/>
      <c r="V31" s="52" t="s">
        <v>214</v>
      </c>
      <c r="W31" s="52"/>
      <c r="X31" s="52"/>
      <c r="Y31" s="15"/>
      <c r="Z31" s="15"/>
      <c r="AA31" s="15"/>
    </row>
    <row r="32" spans="1:27" ht="15.75" thickBot="1">
      <c r="A32" s="16"/>
      <c r="B32" s="55"/>
      <c r="C32" s="35"/>
      <c r="D32" s="53"/>
      <c r="E32" s="53"/>
      <c r="F32" s="34"/>
      <c r="G32" s="34"/>
      <c r="H32" s="34"/>
      <c r="I32" s="32"/>
      <c r="J32" s="53" t="s">
        <v>191</v>
      </c>
      <c r="K32" s="53"/>
      <c r="L32" s="53"/>
      <c r="M32" s="53" t="s">
        <v>216</v>
      </c>
      <c r="N32" s="53"/>
      <c r="O32" s="53"/>
      <c r="P32" s="53" t="s">
        <v>218</v>
      </c>
      <c r="Q32" s="53"/>
      <c r="R32" s="53"/>
      <c r="S32" s="53" t="s">
        <v>218</v>
      </c>
      <c r="T32" s="53"/>
      <c r="U32" s="53"/>
      <c r="V32" s="34"/>
      <c r="W32" s="34"/>
      <c r="X32" s="34"/>
      <c r="Y32" s="34"/>
      <c r="Z32" s="34"/>
      <c r="AA32" s="34"/>
    </row>
    <row r="33" spans="1:27">
      <c r="A33" s="16"/>
      <c r="B33" s="57" t="s">
        <v>220</v>
      </c>
      <c r="C33" s="59" t="s">
        <v>221</v>
      </c>
      <c r="D33" s="57" t="s">
        <v>222</v>
      </c>
      <c r="E33" s="57" t="s">
        <v>223</v>
      </c>
      <c r="F33" s="57" t="s">
        <v>196</v>
      </c>
      <c r="G33" s="60">
        <v>6.7000000000000004E-2</v>
      </c>
      <c r="H33" s="41"/>
      <c r="I33" s="59" t="s">
        <v>224</v>
      </c>
      <c r="J33" s="57" t="s">
        <v>196</v>
      </c>
      <c r="K33" s="60">
        <v>23</v>
      </c>
      <c r="L33" s="41"/>
      <c r="M33" s="57" t="s">
        <v>196</v>
      </c>
      <c r="N33" s="60" t="s">
        <v>198</v>
      </c>
      <c r="O33" s="41"/>
      <c r="P33" s="57" t="s">
        <v>196</v>
      </c>
      <c r="Q33" s="60">
        <v>93</v>
      </c>
      <c r="R33" s="41"/>
      <c r="S33" s="57" t="s">
        <v>196</v>
      </c>
      <c r="T33" s="60">
        <v>561</v>
      </c>
      <c r="U33" s="41"/>
      <c r="V33" s="57" t="s">
        <v>196</v>
      </c>
      <c r="W33" s="60">
        <v>470</v>
      </c>
      <c r="X33" s="41"/>
      <c r="Y33" s="57" t="s">
        <v>196</v>
      </c>
      <c r="Z33" s="62">
        <v>1147</v>
      </c>
      <c r="AA33" s="41"/>
    </row>
    <row r="34" spans="1:27">
      <c r="A34" s="16"/>
      <c r="B34" s="58"/>
      <c r="C34" s="59"/>
      <c r="D34" s="58"/>
      <c r="E34" s="58"/>
      <c r="F34" s="58"/>
      <c r="G34" s="61"/>
      <c r="H34" s="46"/>
      <c r="I34" s="59"/>
      <c r="J34" s="58"/>
      <c r="K34" s="61"/>
      <c r="L34" s="46"/>
      <c r="M34" s="58"/>
      <c r="N34" s="61"/>
      <c r="O34" s="46"/>
      <c r="P34" s="58"/>
      <c r="Q34" s="61"/>
      <c r="R34" s="46"/>
      <c r="S34" s="58"/>
      <c r="T34" s="61"/>
      <c r="U34" s="46"/>
      <c r="V34" s="58"/>
      <c r="W34" s="61"/>
      <c r="X34" s="46"/>
      <c r="Y34" s="58"/>
      <c r="Z34" s="63"/>
      <c r="AA34" s="46"/>
    </row>
    <row r="35" spans="1:27">
      <c r="A35" s="16"/>
      <c r="B35" s="32" t="s">
        <v>225</v>
      </c>
      <c r="C35" s="35"/>
      <c r="D35" s="32" t="s">
        <v>226</v>
      </c>
      <c r="E35" s="32" t="s">
        <v>227</v>
      </c>
      <c r="F35" s="32" t="s">
        <v>196</v>
      </c>
      <c r="G35" s="64">
        <v>0.3725</v>
      </c>
      <c r="H35" s="35"/>
      <c r="I35" s="32" t="s">
        <v>228</v>
      </c>
      <c r="J35" s="32" t="s">
        <v>196</v>
      </c>
      <c r="K35" s="64">
        <v>128</v>
      </c>
      <c r="L35" s="35"/>
      <c r="M35" s="32" t="s">
        <v>196</v>
      </c>
      <c r="N35" s="64" t="s">
        <v>198</v>
      </c>
      <c r="O35" s="35"/>
      <c r="P35" s="32" t="s">
        <v>196</v>
      </c>
      <c r="Q35" s="64">
        <v>517</v>
      </c>
      <c r="R35" s="35"/>
      <c r="S35" s="32" t="s">
        <v>196</v>
      </c>
      <c r="T35" s="65">
        <v>3125</v>
      </c>
      <c r="U35" s="35"/>
      <c r="V35" s="32" t="s">
        <v>196</v>
      </c>
      <c r="W35" s="65">
        <v>2607</v>
      </c>
      <c r="X35" s="35"/>
      <c r="Y35" s="32" t="s">
        <v>196</v>
      </c>
      <c r="Z35" s="65">
        <v>6377</v>
      </c>
      <c r="AA35" s="35"/>
    </row>
    <row r="36" spans="1:27">
      <c r="A36" s="16"/>
      <c r="B36" s="32"/>
      <c r="C36" s="35"/>
      <c r="D36" s="32"/>
      <c r="E36" s="32"/>
      <c r="F36" s="32"/>
      <c r="G36" s="64"/>
      <c r="H36" s="35"/>
      <c r="I36" s="32"/>
      <c r="J36" s="32"/>
      <c r="K36" s="64"/>
      <c r="L36" s="35"/>
      <c r="M36" s="32"/>
      <c r="N36" s="64"/>
      <c r="O36" s="35"/>
      <c r="P36" s="32"/>
      <c r="Q36" s="64"/>
      <c r="R36" s="35"/>
      <c r="S36" s="32"/>
      <c r="T36" s="65"/>
      <c r="U36" s="35"/>
      <c r="V36" s="32"/>
      <c r="W36" s="65"/>
      <c r="X36" s="35"/>
      <c r="Y36" s="32"/>
      <c r="Z36" s="65"/>
      <c r="AA36" s="35"/>
    </row>
    <row r="37" spans="1:27">
      <c r="A37" s="16"/>
      <c r="B37" s="59" t="s">
        <v>229</v>
      </c>
      <c r="C37" s="40"/>
      <c r="D37" s="59" t="s">
        <v>230</v>
      </c>
      <c r="E37" s="59" t="s">
        <v>231</v>
      </c>
      <c r="F37" s="59" t="s">
        <v>196</v>
      </c>
      <c r="G37" s="66">
        <v>0.38250000000000001</v>
      </c>
      <c r="H37" s="40"/>
      <c r="I37" s="40"/>
      <c r="J37" s="59" t="s">
        <v>196</v>
      </c>
      <c r="K37" s="66">
        <v>131</v>
      </c>
      <c r="L37" s="40"/>
      <c r="M37" s="59" t="s">
        <v>196</v>
      </c>
      <c r="N37" s="66" t="s">
        <v>198</v>
      </c>
      <c r="O37" s="40"/>
      <c r="P37" s="59" t="s">
        <v>196</v>
      </c>
      <c r="Q37" s="66">
        <v>532</v>
      </c>
      <c r="R37" s="40"/>
      <c r="S37" s="59" t="s">
        <v>196</v>
      </c>
      <c r="T37" s="67">
        <v>3209</v>
      </c>
      <c r="U37" s="40"/>
      <c r="V37" s="59" t="s">
        <v>196</v>
      </c>
      <c r="W37" s="67">
        <v>2678</v>
      </c>
      <c r="X37" s="40"/>
      <c r="Y37" s="59" t="s">
        <v>196</v>
      </c>
      <c r="Z37" s="67">
        <v>6550</v>
      </c>
      <c r="AA37" s="40"/>
    </row>
    <row r="38" spans="1:27">
      <c r="A38" s="16"/>
      <c r="B38" s="59"/>
      <c r="C38" s="40"/>
      <c r="D38" s="59"/>
      <c r="E38" s="59"/>
      <c r="F38" s="59"/>
      <c r="G38" s="66"/>
      <c r="H38" s="40"/>
      <c r="I38" s="40"/>
      <c r="J38" s="59"/>
      <c r="K38" s="66"/>
      <c r="L38" s="40"/>
      <c r="M38" s="59"/>
      <c r="N38" s="66"/>
      <c r="O38" s="40"/>
      <c r="P38" s="59"/>
      <c r="Q38" s="66"/>
      <c r="R38" s="40"/>
      <c r="S38" s="59"/>
      <c r="T38" s="67"/>
      <c r="U38" s="40"/>
      <c r="V38" s="59"/>
      <c r="W38" s="67"/>
      <c r="X38" s="40"/>
      <c r="Y38" s="59"/>
      <c r="Z38" s="67"/>
      <c r="AA38" s="40"/>
    </row>
    <row r="39" spans="1:27">
      <c r="A39" s="16"/>
      <c r="B39" s="32" t="s">
        <v>232</v>
      </c>
      <c r="C39" s="35"/>
      <c r="D39" s="32" t="s">
        <v>233</v>
      </c>
      <c r="E39" s="32" t="s">
        <v>234</v>
      </c>
      <c r="F39" s="32" t="s">
        <v>196</v>
      </c>
      <c r="G39" s="64">
        <v>0.39250000000000002</v>
      </c>
      <c r="H39" s="35"/>
      <c r="I39" s="35"/>
      <c r="J39" s="32" t="s">
        <v>196</v>
      </c>
      <c r="K39" s="64">
        <v>134</v>
      </c>
      <c r="L39" s="35"/>
      <c r="M39" s="32" t="s">
        <v>196</v>
      </c>
      <c r="N39" s="64" t="s">
        <v>198</v>
      </c>
      <c r="O39" s="35"/>
      <c r="P39" s="32" t="s">
        <v>196</v>
      </c>
      <c r="Q39" s="64">
        <v>545</v>
      </c>
      <c r="R39" s="35"/>
      <c r="S39" s="32" t="s">
        <v>196</v>
      </c>
      <c r="T39" s="65">
        <v>3294</v>
      </c>
      <c r="U39" s="35"/>
      <c r="V39" s="32" t="s">
        <v>196</v>
      </c>
      <c r="W39" s="65">
        <v>2748</v>
      </c>
      <c r="X39" s="35"/>
      <c r="Y39" s="32" t="s">
        <v>196</v>
      </c>
      <c r="Z39" s="65">
        <v>6721</v>
      </c>
      <c r="AA39" s="35"/>
    </row>
    <row r="40" spans="1:27">
      <c r="A40" s="16"/>
      <c r="B40" s="32"/>
      <c r="C40" s="35"/>
      <c r="D40" s="32"/>
      <c r="E40" s="32"/>
      <c r="F40" s="32"/>
      <c r="G40" s="64"/>
      <c r="H40" s="35"/>
      <c r="I40" s="35"/>
      <c r="J40" s="32"/>
      <c r="K40" s="64"/>
      <c r="L40" s="35"/>
      <c r="M40" s="32"/>
      <c r="N40" s="64"/>
      <c r="O40" s="35"/>
      <c r="P40" s="32"/>
      <c r="Q40" s="64"/>
      <c r="R40" s="35"/>
      <c r="S40" s="32"/>
      <c r="T40" s="65"/>
      <c r="U40" s="35"/>
      <c r="V40" s="32"/>
      <c r="W40" s="65"/>
      <c r="X40" s="35"/>
      <c r="Y40" s="32"/>
      <c r="Z40" s="65"/>
      <c r="AA40" s="35"/>
    </row>
    <row r="41" spans="1:27">
      <c r="A41" s="16"/>
      <c r="B41" s="59" t="s">
        <v>235</v>
      </c>
      <c r="C41" s="40"/>
      <c r="D41" s="59" t="s">
        <v>236</v>
      </c>
      <c r="E41" s="59" t="s">
        <v>237</v>
      </c>
      <c r="F41" s="59" t="s">
        <v>196</v>
      </c>
      <c r="G41" s="66">
        <v>0.40250000000000002</v>
      </c>
      <c r="H41" s="40"/>
      <c r="I41" s="40"/>
      <c r="J41" s="59" t="s">
        <v>196</v>
      </c>
      <c r="K41" s="66">
        <v>167</v>
      </c>
      <c r="L41" s="40"/>
      <c r="M41" s="59" t="s">
        <v>196</v>
      </c>
      <c r="N41" s="66" t="s">
        <v>198</v>
      </c>
      <c r="O41" s="40"/>
      <c r="P41" s="59" t="s">
        <v>196</v>
      </c>
      <c r="Q41" s="67">
        <v>1163</v>
      </c>
      <c r="R41" s="40"/>
      <c r="S41" s="59" t="s">
        <v>196</v>
      </c>
      <c r="T41" s="67">
        <v>3377</v>
      </c>
      <c r="U41" s="40"/>
      <c r="V41" s="59" t="s">
        <v>196</v>
      </c>
      <c r="W41" s="67">
        <v>3624</v>
      </c>
      <c r="X41" s="40"/>
      <c r="Y41" s="59" t="s">
        <v>196</v>
      </c>
      <c r="Z41" s="67">
        <v>8331</v>
      </c>
      <c r="AA41" s="40"/>
    </row>
    <row r="42" spans="1:27">
      <c r="A42" s="16"/>
      <c r="B42" s="59"/>
      <c r="C42" s="40"/>
      <c r="D42" s="59"/>
      <c r="E42" s="59"/>
      <c r="F42" s="59"/>
      <c r="G42" s="66"/>
      <c r="H42" s="40"/>
      <c r="I42" s="40"/>
      <c r="J42" s="59"/>
      <c r="K42" s="66"/>
      <c r="L42" s="40"/>
      <c r="M42" s="59"/>
      <c r="N42" s="66"/>
      <c r="O42" s="40"/>
      <c r="P42" s="59"/>
      <c r="Q42" s="67"/>
      <c r="R42" s="40"/>
      <c r="S42" s="59"/>
      <c r="T42" s="67"/>
      <c r="U42" s="40"/>
      <c r="V42" s="59"/>
      <c r="W42" s="67"/>
      <c r="X42" s="40"/>
      <c r="Y42" s="59"/>
      <c r="Z42" s="67"/>
      <c r="AA42" s="40"/>
    </row>
    <row r="43" spans="1:27">
      <c r="A43" s="16"/>
      <c r="B43" s="32" t="s">
        <v>238</v>
      </c>
      <c r="C43" s="35"/>
      <c r="D43" s="32" t="s">
        <v>239</v>
      </c>
      <c r="E43" s="32" t="s">
        <v>240</v>
      </c>
      <c r="F43" s="32" t="s">
        <v>196</v>
      </c>
      <c r="G43" s="64">
        <v>0.43</v>
      </c>
      <c r="H43" s="35"/>
      <c r="I43" s="35"/>
      <c r="J43" s="32" t="s">
        <v>196</v>
      </c>
      <c r="K43" s="64">
        <v>179</v>
      </c>
      <c r="L43" s="35"/>
      <c r="M43" s="32" t="s">
        <v>196</v>
      </c>
      <c r="N43" s="64">
        <v>41</v>
      </c>
      <c r="O43" s="35"/>
      <c r="P43" s="32" t="s">
        <v>196</v>
      </c>
      <c r="Q43" s="65">
        <v>1242</v>
      </c>
      <c r="R43" s="35"/>
      <c r="S43" s="32" t="s">
        <v>196</v>
      </c>
      <c r="T43" s="65">
        <v>3607</v>
      </c>
      <c r="U43" s="35"/>
      <c r="V43" s="32" t="s">
        <v>196</v>
      </c>
      <c r="W43" s="65">
        <v>3872</v>
      </c>
      <c r="X43" s="35"/>
      <c r="Y43" s="32" t="s">
        <v>196</v>
      </c>
      <c r="Z43" s="65">
        <v>8941</v>
      </c>
      <c r="AA43" s="35"/>
    </row>
    <row r="44" spans="1:27">
      <c r="A44" s="16"/>
      <c r="B44" s="32"/>
      <c r="C44" s="35"/>
      <c r="D44" s="32"/>
      <c r="E44" s="32"/>
      <c r="F44" s="32"/>
      <c r="G44" s="64"/>
      <c r="H44" s="35"/>
      <c r="I44" s="35"/>
      <c r="J44" s="32"/>
      <c r="K44" s="64"/>
      <c r="L44" s="35"/>
      <c r="M44" s="32"/>
      <c r="N44" s="64"/>
      <c r="O44" s="35"/>
      <c r="P44" s="32"/>
      <c r="Q44" s="65"/>
      <c r="R44" s="35"/>
      <c r="S44" s="32"/>
      <c r="T44" s="65"/>
      <c r="U44" s="35"/>
      <c r="V44" s="32"/>
      <c r="W44" s="65"/>
      <c r="X44" s="35"/>
      <c r="Y44" s="32"/>
      <c r="Z44" s="65"/>
      <c r="AA44" s="35"/>
    </row>
    <row r="45" spans="1:27">
      <c r="A45" s="16"/>
      <c r="B45" s="59" t="s">
        <v>241</v>
      </c>
      <c r="C45" s="40"/>
      <c r="D45" s="59" t="s">
        <v>242</v>
      </c>
      <c r="E45" s="59" t="s">
        <v>243</v>
      </c>
      <c r="F45" s="59" t="s">
        <v>196</v>
      </c>
      <c r="G45" s="66">
        <v>0.44</v>
      </c>
      <c r="H45" s="40"/>
      <c r="I45" s="68"/>
      <c r="J45" s="59" t="s">
        <v>196</v>
      </c>
      <c r="K45" s="66">
        <v>183</v>
      </c>
      <c r="L45" s="40"/>
      <c r="M45" s="59" t="s">
        <v>196</v>
      </c>
      <c r="N45" s="66">
        <v>72</v>
      </c>
      <c r="O45" s="40"/>
      <c r="P45" s="59" t="s">
        <v>196</v>
      </c>
      <c r="Q45" s="67">
        <v>1271</v>
      </c>
      <c r="R45" s="40"/>
      <c r="S45" s="59" t="s">
        <v>196</v>
      </c>
      <c r="T45" s="67">
        <v>3692</v>
      </c>
      <c r="U45" s="40"/>
      <c r="V45" s="59" t="s">
        <v>196</v>
      </c>
      <c r="W45" s="67">
        <v>3962</v>
      </c>
      <c r="X45" s="40"/>
      <c r="Y45" s="59" t="s">
        <v>196</v>
      </c>
      <c r="Z45" s="67">
        <v>9180</v>
      </c>
      <c r="AA45" s="40"/>
    </row>
    <row r="46" spans="1:27">
      <c r="A46" s="16"/>
      <c r="B46" s="59"/>
      <c r="C46" s="40"/>
      <c r="D46" s="59"/>
      <c r="E46" s="59"/>
      <c r="F46" s="59"/>
      <c r="G46" s="66"/>
      <c r="H46" s="40"/>
      <c r="I46" s="68"/>
      <c r="J46" s="59"/>
      <c r="K46" s="66"/>
      <c r="L46" s="40"/>
      <c r="M46" s="59"/>
      <c r="N46" s="66"/>
      <c r="O46" s="40"/>
      <c r="P46" s="59"/>
      <c r="Q46" s="67"/>
      <c r="R46" s="40"/>
      <c r="S46" s="59"/>
      <c r="T46" s="67"/>
      <c r="U46" s="40"/>
      <c r="V46" s="59"/>
      <c r="W46" s="67"/>
      <c r="X46" s="40"/>
      <c r="Y46" s="59"/>
      <c r="Z46" s="67"/>
      <c r="AA46" s="40"/>
    </row>
    <row r="47" spans="1:27">
      <c r="A47" s="16"/>
      <c r="B47" s="32" t="s">
        <v>244</v>
      </c>
      <c r="C47" s="32" t="s">
        <v>245</v>
      </c>
      <c r="D47" s="32" t="s">
        <v>246</v>
      </c>
      <c r="E47" s="32" t="s">
        <v>247</v>
      </c>
      <c r="F47" s="32" t="s">
        <v>196</v>
      </c>
      <c r="G47" s="64">
        <v>0.45</v>
      </c>
      <c r="H47" s="35"/>
      <c r="I47" s="32" t="s">
        <v>245</v>
      </c>
      <c r="J47" s="32" t="s">
        <v>196</v>
      </c>
      <c r="K47" s="64">
        <v>232</v>
      </c>
      <c r="L47" s="35"/>
      <c r="M47" s="32" t="s">
        <v>196</v>
      </c>
      <c r="N47" s="64">
        <v>127</v>
      </c>
      <c r="O47" s="35"/>
      <c r="P47" s="32" t="s">
        <v>196</v>
      </c>
      <c r="Q47" s="65">
        <v>1301</v>
      </c>
      <c r="R47" s="35"/>
      <c r="S47" s="32" t="s">
        <v>196</v>
      </c>
      <c r="T47" s="65">
        <v>3775</v>
      </c>
      <c r="U47" s="35"/>
      <c r="V47" s="32" t="s">
        <v>196</v>
      </c>
      <c r="W47" s="65">
        <v>6189</v>
      </c>
      <c r="X47" s="35"/>
      <c r="Y47" s="32" t="s">
        <v>196</v>
      </c>
      <c r="Z47" s="65">
        <v>11624</v>
      </c>
      <c r="AA47" s="35"/>
    </row>
    <row r="48" spans="1:27">
      <c r="A48" s="16"/>
      <c r="B48" s="32"/>
      <c r="C48" s="32"/>
      <c r="D48" s="32"/>
      <c r="E48" s="32"/>
      <c r="F48" s="32"/>
      <c r="G48" s="64"/>
      <c r="H48" s="35"/>
      <c r="I48" s="32"/>
      <c r="J48" s="32"/>
      <c r="K48" s="64"/>
      <c r="L48" s="35"/>
      <c r="M48" s="32"/>
      <c r="N48" s="64"/>
      <c r="O48" s="35"/>
      <c r="P48" s="32"/>
      <c r="Q48" s="65"/>
      <c r="R48" s="35"/>
      <c r="S48" s="32"/>
      <c r="T48" s="65"/>
      <c r="U48" s="35"/>
      <c r="V48" s="32"/>
      <c r="W48" s="65"/>
      <c r="X48" s="35"/>
      <c r="Y48" s="32"/>
      <c r="Z48" s="65"/>
      <c r="AA48" s="35"/>
    </row>
    <row r="49" spans="1:27">
      <c r="A49" s="16"/>
      <c r="B49" s="81" t="s">
        <v>248</v>
      </c>
      <c r="C49" s="81"/>
      <c r="D49" s="81"/>
      <c r="E49" s="81"/>
      <c r="F49" s="81"/>
      <c r="G49" s="81"/>
      <c r="H49" s="81"/>
      <c r="I49" s="81"/>
      <c r="J49" s="81"/>
      <c r="K49" s="81"/>
      <c r="L49" s="81"/>
      <c r="M49" s="81"/>
      <c r="N49" s="81"/>
      <c r="O49" s="81"/>
      <c r="P49" s="81"/>
      <c r="Q49" s="81"/>
      <c r="R49" s="81"/>
      <c r="S49" s="81"/>
      <c r="T49" s="81"/>
      <c r="U49" s="81"/>
      <c r="V49" s="81"/>
      <c r="W49" s="81"/>
      <c r="X49" s="81"/>
      <c r="Y49" s="81"/>
      <c r="Z49" s="81"/>
      <c r="AA49" s="81"/>
    </row>
    <row r="50" spans="1:27">
      <c r="A50" s="16"/>
      <c r="B50" s="81" t="s">
        <v>905</v>
      </c>
      <c r="C50" s="81"/>
      <c r="D50" s="81"/>
      <c r="E50" s="81"/>
      <c r="F50" s="81"/>
      <c r="G50" s="81"/>
      <c r="H50" s="81"/>
      <c r="I50" s="81"/>
      <c r="J50" s="81"/>
      <c r="K50" s="81"/>
      <c r="L50" s="81"/>
      <c r="M50" s="81"/>
      <c r="N50" s="81"/>
      <c r="O50" s="81"/>
      <c r="P50" s="81"/>
      <c r="Q50" s="81"/>
      <c r="R50" s="81"/>
      <c r="S50" s="81"/>
      <c r="T50" s="81"/>
      <c r="U50" s="81"/>
      <c r="V50" s="81"/>
      <c r="W50" s="81"/>
      <c r="X50" s="81"/>
      <c r="Y50" s="81"/>
      <c r="Z50" s="81"/>
      <c r="AA50" s="81"/>
    </row>
    <row r="51" spans="1:27" ht="15" customHeight="1">
      <c r="A51" s="16" t="s">
        <v>906</v>
      </c>
      <c r="B51" s="15" t="s">
        <v>8</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row>
    <row r="52" spans="1:27">
      <c r="A52" s="16"/>
      <c r="B52" s="18" t="s">
        <v>250</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row>
    <row r="53" spans="1:27">
      <c r="A53" s="16"/>
      <c r="B53" s="31"/>
      <c r="C53" s="31"/>
      <c r="D53" s="31"/>
      <c r="E53" s="31"/>
      <c r="F53" s="31"/>
      <c r="G53" s="31"/>
      <c r="H53" s="31"/>
      <c r="I53" s="31"/>
    </row>
    <row r="54" spans="1:27">
      <c r="A54" s="16"/>
      <c r="B54" s="12"/>
      <c r="C54" s="12"/>
      <c r="D54" s="12"/>
      <c r="E54" s="12"/>
      <c r="F54" s="12"/>
      <c r="G54" s="12"/>
      <c r="H54" s="12"/>
      <c r="I54" s="12"/>
    </row>
    <row r="55" spans="1:27">
      <c r="A55" s="16"/>
      <c r="B55" s="22"/>
      <c r="C55" s="33" t="s">
        <v>251</v>
      </c>
      <c r="D55" s="33"/>
      <c r="E55" s="33"/>
      <c r="F55" s="22"/>
      <c r="G55" s="35"/>
      <c r="H55" s="35"/>
      <c r="I55" s="35"/>
    </row>
    <row r="56" spans="1:27">
      <c r="A56" s="16"/>
      <c r="B56" s="35"/>
      <c r="C56" s="33" t="s">
        <v>252</v>
      </c>
      <c r="D56" s="33"/>
      <c r="E56" s="33"/>
      <c r="F56" s="35"/>
      <c r="G56" s="33" t="s">
        <v>253</v>
      </c>
      <c r="H56" s="33"/>
      <c r="I56" s="33"/>
    </row>
    <row r="57" spans="1:27" ht="15.75" thickBot="1">
      <c r="A57" s="16"/>
      <c r="B57" s="35"/>
      <c r="C57" s="36">
        <v>2013</v>
      </c>
      <c r="D57" s="36"/>
      <c r="E57" s="36"/>
      <c r="F57" s="35"/>
      <c r="G57" s="36">
        <v>2012</v>
      </c>
      <c r="H57" s="36"/>
      <c r="I57" s="36"/>
    </row>
    <row r="58" spans="1:27">
      <c r="A58" s="16"/>
      <c r="B58" s="39" t="s">
        <v>254</v>
      </c>
      <c r="C58" s="42" t="s">
        <v>196</v>
      </c>
      <c r="D58" s="69">
        <v>1914</v>
      </c>
      <c r="E58" s="41"/>
      <c r="F58" s="40"/>
      <c r="G58" s="42" t="s">
        <v>196</v>
      </c>
      <c r="H58" s="44">
        <v>108</v>
      </c>
      <c r="I58" s="41"/>
    </row>
    <row r="59" spans="1:27">
      <c r="A59" s="16"/>
      <c r="B59" s="39"/>
      <c r="C59" s="43"/>
      <c r="D59" s="70"/>
      <c r="E59" s="46"/>
      <c r="F59" s="40"/>
      <c r="G59" s="43"/>
      <c r="H59" s="45"/>
      <c r="I59" s="46"/>
    </row>
    <row r="60" spans="1:27">
      <c r="A60" s="16"/>
      <c r="B60" s="49" t="s">
        <v>34</v>
      </c>
      <c r="C60" s="71">
        <v>292386</v>
      </c>
      <c r="D60" s="71"/>
      <c r="E60" s="35"/>
      <c r="F60" s="35"/>
      <c r="G60" s="71">
        <v>250509</v>
      </c>
      <c r="H60" s="71"/>
      <c r="I60" s="35"/>
    </row>
    <row r="61" spans="1:27">
      <c r="A61" s="16"/>
      <c r="B61" s="49"/>
      <c r="C61" s="71"/>
      <c r="D61" s="71"/>
      <c r="E61" s="35"/>
      <c r="F61" s="35"/>
      <c r="G61" s="71"/>
      <c r="H61" s="71"/>
      <c r="I61" s="35"/>
    </row>
    <row r="62" spans="1:27">
      <c r="A62" s="16"/>
      <c r="B62" s="39" t="s">
        <v>36</v>
      </c>
      <c r="C62" s="72">
        <v>313193</v>
      </c>
      <c r="D62" s="72"/>
      <c r="E62" s="40"/>
      <c r="F62" s="40"/>
      <c r="G62" s="72">
        <v>291530</v>
      </c>
      <c r="H62" s="72"/>
      <c r="I62" s="40"/>
    </row>
    <row r="63" spans="1:27">
      <c r="A63" s="16"/>
      <c r="B63" s="39"/>
      <c r="C63" s="72"/>
      <c r="D63" s="72"/>
      <c r="E63" s="40"/>
      <c r="F63" s="40"/>
      <c r="G63" s="72"/>
      <c r="H63" s="72"/>
      <c r="I63" s="40"/>
    </row>
    <row r="64" spans="1:27">
      <c r="A64" s="16"/>
      <c r="B64" s="49" t="s">
        <v>255</v>
      </c>
      <c r="C64" s="71">
        <v>77449</v>
      </c>
      <c r="D64" s="71"/>
      <c r="E64" s="35"/>
      <c r="F64" s="35"/>
      <c r="G64" s="50" t="s">
        <v>198</v>
      </c>
      <c r="H64" s="50"/>
      <c r="I64" s="35"/>
    </row>
    <row r="65" spans="1:9">
      <c r="A65" s="16"/>
      <c r="B65" s="49"/>
      <c r="C65" s="71"/>
      <c r="D65" s="71"/>
      <c r="E65" s="35"/>
      <c r="F65" s="35"/>
      <c r="G65" s="50"/>
      <c r="H65" s="50"/>
      <c r="I65" s="35"/>
    </row>
    <row r="66" spans="1:9">
      <c r="A66" s="16"/>
      <c r="B66" s="39" t="s">
        <v>38</v>
      </c>
      <c r="C66" s="72">
        <v>27261</v>
      </c>
      <c r="D66" s="72"/>
      <c r="E66" s="40"/>
      <c r="F66" s="40"/>
      <c r="G66" s="47" t="s">
        <v>198</v>
      </c>
      <c r="H66" s="47"/>
      <c r="I66" s="40"/>
    </row>
    <row r="67" spans="1:9">
      <c r="A67" s="16"/>
      <c r="B67" s="39"/>
      <c r="C67" s="72"/>
      <c r="D67" s="72"/>
      <c r="E67" s="40"/>
      <c r="F67" s="40"/>
      <c r="G67" s="47"/>
      <c r="H67" s="47"/>
      <c r="I67" s="40"/>
    </row>
    <row r="68" spans="1:9">
      <c r="A68" s="16"/>
      <c r="B68" s="49" t="s">
        <v>40</v>
      </c>
      <c r="C68" s="71">
        <v>10536</v>
      </c>
      <c r="D68" s="71"/>
      <c r="E68" s="35"/>
      <c r="F68" s="35"/>
      <c r="G68" s="71">
        <v>2579</v>
      </c>
      <c r="H68" s="71"/>
      <c r="I68" s="35"/>
    </row>
    <row r="69" spans="1:9" ht="15.75" thickBot="1">
      <c r="A69" s="16"/>
      <c r="B69" s="49"/>
      <c r="C69" s="73"/>
      <c r="D69" s="73"/>
      <c r="E69" s="74"/>
      <c r="F69" s="35"/>
      <c r="G69" s="73"/>
      <c r="H69" s="73"/>
      <c r="I69" s="74"/>
    </row>
    <row r="70" spans="1:9">
      <c r="A70" s="16"/>
      <c r="B70" s="39" t="s">
        <v>41</v>
      </c>
      <c r="C70" s="42" t="s">
        <v>196</v>
      </c>
      <c r="D70" s="69">
        <v>722739</v>
      </c>
      <c r="E70" s="41"/>
      <c r="F70" s="40"/>
      <c r="G70" s="42" t="s">
        <v>196</v>
      </c>
      <c r="H70" s="69">
        <v>544726</v>
      </c>
      <c r="I70" s="41"/>
    </row>
    <row r="71" spans="1:9" ht="15.75" thickBot="1">
      <c r="A71" s="16"/>
      <c r="B71" s="39"/>
      <c r="C71" s="75"/>
      <c r="D71" s="76"/>
      <c r="E71" s="77"/>
      <c r="F71" s="40"/>
      <c r="G71" s="75"/>
      <c r="H71" s="76"/>
      <c r="I71" s="77"/>
    </row>
    <row r="72" spans="1:9" ht="15.75" thickTop="1">
      <c r="A72" s="16"/>
      <c r="B72" s="22"/>
      <c r="C72" s="78"/>
      <c r="D72" s="78"/>
      <c r="E72" s="78"/>
      <c r="F72" s="22"/>
      <c r="G72" s="78"/>
      <c r="H72" s="78"/>
      <c r="I72" s="78"/>
    </row>
    <row r="73" spans="1:9">
      <c r="A73" s="16"/>
      <c r="B73" s="48" t="s">
        <v>256</v>
      </c>
      <c r="C73" s="48" t="s">
        <v>196</v>
      </c>
      <c r="D73" s="72">
        <v>254491</v>
      </c>
      <c r="E73" s="40"/>
      <c r="F73" s="40"/>
      <c r="G73" s="48" t="s">
        <v>196</v>
      </c>
      <c r="H73" s="72">
        <v>231843</v>
      </c>
      <c r="I73" s="40"/>
    </row>
    <row r="74" spans="1:9">
      <c r="A74" s="16"/>
      <c r="B74" s="48"/>
      <c r="C74" s="48"/>
      <c r="D74" s="72"/>
      <c r="E74" s="40"/>
      <c r="F74" s="40"/>
      <c r="G74" s="48"/>
      <c r="H74" s="72"/>
      <c r="I74" s="40"/>
    </row>
    <row r="75" spans="1:9">
      <c r="A75" s="16"/>
      <c r="B75" s="49" t="s">
        <v>51</v>
      </c>
      <c r="C75" s="71">
        <v>85043</v>
      </c>
      <c r="D75" s="71"/>
      <c r="E75" s="35"/>
      <c r="F75" s="35"/>
      <c r="G75" s="71">
        <v>4562</v>
      </c>
      <c r="H75" s="71"/>
      <c r="I75" s="35"/>
    </row>
    <row r="76" spans="1:9">
      <c r="A76" s="16"/>
      <c r="B76" s="49"/>
      <c r="C76" s="71"/>
      <c r="D76" s="71"/>
      <c r="E76" s="35"/>
      <c r="F76" s="35"/>
      <c r="G76" s="71"/>
      <c r="H76" s="71"/>
      <c r="I76" s="35"/>
    </row>
    <row r="77" spans="1:9">
      <c r="A77" s="16"/>
      <c r="B77" s="39" t="s">
        <v>257</v>
      </c>
      <c r="C77" s="72">
        <v>130845</v>
      </c>
      <c r="D77" s="72"/>
      <c r="E77" s="40"/>
      <c r="F77" s="40"/>
      <c r="G77" s="72">
        <v>179187</v>
      </c>
      <c r="H77" s="72"/>
      <c r="I77" s="40"/>
    </row>
    <row r="78" spans="1:9">
      <c r="A78" s="16"/>
      <c r="B78" s="39"/>
      <c r="C78" s="72"/>
      <c r="D78" s="72"/>
      <c r="E78" s="40"/>
      <c r="F78" s="40"/>
      <c r="G78" s="72"/>
      <c r="H78" s="72"/>
      <c r="I78" s="40"/>
    </row>
    <row r="79" spans="1:9">
      <c r="A79" s="16"/>
      <c r="B79" s="49" t="s">
        <v>258</v>
      </c>
      <c r="C79" s="71">
        <v>252360</v>
      </c>
      <c r="D79" s="71"/>
      <c r="E79" s="35"/>
      <c r="F79" s="35"/>
      <c r="G79" s="71">
        <v>129134</v>
      </c>
      <c r="H79" s="71"/>
      <c r="I79" s="35"/>
    </row>
    <row r="80" spans="1:9" ht="15.75" thickBot="1">
      <c r="A80" s="16"/>
      <c r="B80" s="49"/>
      <c r="C80" s="73"/>
      <c r="D80" s="73"/>
      <c r="E80" s="74"/>
      <c r="F80" s="35"/>
      <c r="G80" s="73"/>
      <c r="H80" s="73"/>
      <c r="I80" s="74"/>
    </row>
    <row r="81" spans="1:27">
      <c r="A81" s="16"/>
      <c r="B81" s="39" t="s">
        <v>259</v>
      </c>
      <c r="C81" s="42" t="s">
        <v>196</v>
      </c>
      <c r="D81" s="69">
        <v>722739</v>
      </c>
      <c r="E81" s="41"/>
      <c r="F81" s="40"/>
      <c r="G81" s="42" t="s">
        <v>196</v>
      </c>
      <c r="H81" s="69">
        <v>544726</v>
      </c>
      <c r="I81" s="41"/>
    </row>
    <row r="82" spans="1:27" ht="15.75" thickBot="1">
      <c r="A82" s="16"/>
      <c r="B82" s="39"/>
      <c r="C82" s="75"/>
      <c r="D82" s="76"/>
      <c r="E82" s="77"/>
      <c r="F82" s="40"/>
      <c r="G82" s="75"/>
      <c r="H82" s="76"/>
      <c r="I82" s="77"/>
    </row>
    <row r="83" spans="1:27" ht="15.75" thickTop="1">
      <c r="A83" s="16" t="s">
        <v>907</v>
      </c>
      <c r="B83" s="15" t="s">
        <v>8</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row>
    <row r="84" spans="1:27">
      <c r="A84" s="16"/>
      <c r="B84" s="18" t="s">
        <v>260</v>
      </c>
      <c r="C84" s="18"/>
      <c r="D84" s="18"/>
      <c r="E84" s="18"/>
      <c r="F84" s="18"/>
      <c r="G84" s="18"/>
      <c r="H84" s="18"/>
      <c r="I84" s="18"/>
      <c r="J84" s="18"/>
      <c r="K84" s="18"/>
      <c r="L84" s="18"/>
      <c r="M84" s="18"/>
      <c r="N84" s="18"/>
      <c r="O84" s="18"/>
      <c r="P84" s="18"/>
      <c r="Q84" s="18"/>
      <c r="R84" s="18"/>
      <c r="S84" s="18"/>
      <c r="T84" s="18"/>
      <c r="U84" s="18"/>
      <c r="V84" s="18"/>
      <c r="W84" s="18"/>
      <c r="X84" s="18"/>
      <c r="Y84" s="18"/>
      <c r="Z84" s="18"/>
      <c r="AA84" s="18"/>
    </row>
    <row r="85" spans="1:27">
      <c r="A85" s="16"/>
      <c r="B85" s="31"/>
      <c r="C85" s="31"/>
      <c r="D85" s="31"/>
      <c r="E85" s="31"/>
      <c r="F85" s="31"/>
      <c r="G85" s="31"/>
      <c r="H85" s="31"/>
      <c r="I85" s="31"/>
      <c r="J85" s="31"/>
      <c r="K85" s="31"/>
      <c r="L85" s="31"/>
      <c r="M85" s="31"/>
      <c r="N85" s="31"/>
      <c r="O85" s="31"/>
      <c r="P85" s="31"/>
      <c r="Q85" s="31"/>
    </row>
    <row r="86" spans="1:27">
      <c r="A86" s="16"/>
      <c r="B86" s="12"/>
      <c r="C86" s="12"/>
      <c r="D86" s="12"/>
      <c r="E86" s="12"/>
      <c r="F86" s="12"/>
      <c r="G86" s="12"/>
      <c r="H86" s="12"/>
      <c r="I86" s="12"/>
      <c r="J86" s="12"/>
      <c r="K86" s="12"/>
      <c r="L86" s="12"/>
      <c r="M86" s="12"/>
      <c r="N86" s="12"/>
      <c r="O86" s="12"/>
      <c r="P86" s="12"/>
      <c r="Q86" s="12"/>
    </row>
    <row r="87" spans="1:27" ht="15.75" thickBot="1">
      <c r="A87" s="16"/>
      <c r="B87" s="22"/>
      <c r="C87" s="36" t="s">
        <v>261</v>
      </c>
      <c r="D87" s="36"/>
      <c r="E87" s="36"/>
      <c r="F87" s="36"/>
      <c r="G87" s="36"/>
      <c r="H87" s="36"/>
      <c r="I87" s="36"/>
      <c r="J87" s="22"/>
      <c r="K87" s="36" t="s">
        <v>262</v>
      </c>
      <c r="L87" s="36"/>
      <c r="M87" s="36"/>
      <c r="N87" s="36"/>
      <c r="O87" s="36"/>
      <c r="P87" s="36"/>
      <c r="Q87" s="36"/>
    </row>
    <row r="88" spans="1:27" ht="15.75" thickBot="1">
      <c r="A88" s="16"/>
      <c r="B88" s="22"/>
      <c r="C88" s="80">
        <v>2013</v>
      </c>
      <c r="D88" s="80"/>
      <c r="E88" s="80"/>
      <c r="F88" s="22"/>
      <c r="G88" s="80">
        <v>2012</v>
      </c>
      <c r="H88" s="80"/>
      <c r="I88" s="80"/>
      <c r="J88" s="22"/>
      <c r="K88" s="80">
        <v>2013</v>
      </c>
      <c r="L88" s="80"/>
      <c r="M88" s="80"/>
      <c r="N88" s="22"/>
      <c r="O88" s="80">
        <v>2012</v>
      </c>
      <c r="P88" s="80"/>
      <c r="Q88" s="80"/>
    </row>
    <row r="89" spans="1:27">
      <c r="A89" s="16"/>
      <c r="B89" s="39" t="s">
        <v>263</v>
      </c>
      <c r="C89" s="42" t="s">
        <v>196</v>
      </c>
      <c r="D89" s="69">
        <v>181831</v>
      </c>
      <c r="E89" s="41"/>
      <c r="F89" s="40"/>
      <c r="G89" s="42" t="s">
        <v>196</v>
      </c>
      <c r="H89" s="69">
        <v>131554</v>
      </c>
      <c r="I89" s="41"/>
      <c r="J89" s="41"/>
      <c r="K89" s="42" t="s">
        <v>196</v>
      </c>
      <c r="L89" s="69">
        <v>514485</v>
      </c>
      <c r="M89" s="41"/>
      <c r="N89" s="41"/>
      <c r="O89" s="42" t="s">
        <v>196</v>
      </c>
      <c r="P89" s="69">
        <v>468687</v>
      </c>
      <c r="Q89" s="41"/>
    </row>
    <row r="90" spans="1:27">
      <c r="A90" s="16"/>
      <c r="B90" s="39"/>
      <c r="C90" s="43"/>
      <c r="D90" s="70"/>
      <c r="E90" s="46"/>
      <c r="F90" s="40"/>
      <c r="G90" s="43"/>
      <c r="H90" s="70"/>
      <c r="I90" s="46"/>
      <c r="J90" s="46"/>
      <c r="K90" s="43"/>
      <c r="L90" s="70"/>
      <c r="M90" s="46"/>
      <c r="N90" s="46"/>
      <c r="O90" s="43"/>
      <c r="P90" s="70"/>
      <c r="Q90" s="46"/>
    </row>
    <row r="91" spans="1:27">
      <c r="A91" s="16"/>
      <c r="B91" s="49" t="s">
        <v>264</v>
      </c>
      <c r="C91" s="51" t="s">
        <v>196</v>
      </c>
      <c r="D91" s="71">
        <v>157550</v>
      </c>
      <c r="E91" s="35"/>
      <c r="F91" s="35"/>
      <c r="G91" s="51" t="s">
        <v>196</v>
      </c>
      <c r="H91" s="71">
        <v>111790</v>
      </c>
      <c r="I91" s="35"/>
      <c r="J91" s="35"/>
      <c r="K91" s="51" t="s">
        <v>196</v>
      </c>
      <c r="L91" s="71">
        <v>446507</v>
      </c>
      <c r="M91" s="35"/>
      <c r="N91" s="35"/>
      <c r="O91" s="51" t="s">
        <v>196</v>
      </c>
      <c r="P91" s="71">
        <v>412847</v>
      </c>
      <c r="Q91" s="35"/>
    </row>
    <row r="92" spans="1:27">
      <c r="A92" s="16"/>
      <c r="B92" s="49"/>
      <c r="C92" s="51"/>
      <c r="D92" s="71"/>
      <c r="E92" s="35"/>
      <c r="F92" s="35"/>
      <c r="G92" s="51"/>
      <c r="H92" s="71"/>
      <c r="I92" s="35"/>
      <c r="J92" s="35"/>
      <c r="K92" s="51"/>
      <c r="L92" s="71"/>
      <c r="M92" s="35"/>
      <c r="N92" s="35"/>
      <c r="O92" s="51"/>
      <c r="P92" s="71"/>
      <c r="Q92" s="35"/>
    </row>
    <row r="93" spans="1:27">
      <c r="A93" s="16"/>
      <c r="B93" s="39" t="s">
        <v>265</v>
      </c>
      <c r="C93" s="48" t="s">
        <v>196</v>
      </c>
      <c r="D93" s="72">
        <v>12394</v>
      </c>
      <c r="E93" s="40"/>
      <c r="F93" s="40"/>
      <c r="G93" s="48" t="s">
        <v>196</v>
      </c>
      <c r="H93" s="72">
        <v>9779</v>
      </c>
      <c r="I93" s="40"/>
      <c r="J93" s="40"/>
      <c r="K93" s="48" t="s">
        <v>196</v>
      </c>
      <c r="L93" s="72">
        <v>30434</v>
      </c>
      <c r="M93" s="40"/>
      <c r="N93" s="40"/>
      <c r="O93" s="48" t="s">
        <v>196</v>
      </c>
      <c r="P93" s="72">
        <v>25976</v>
      </c>
      <c r="Q93" s="40"/>
    </row>
    <row r="94" spans="1:27">
      <c r="A94" s="16"/>
      <c r="B94" s="39"/>
      <c r="C94" s="48"/>
      <c r="D94" s="72"/>
      <c r="E94" s="40"/>
      <c r="F94" s="40"/>
      <c r="G94" s="48"/>
      <c r="H94" s="72"/>
      <c r="I94" s="40"/>
      <c r="J94" s="40"/>
      <c r="K94" s="48"/>
      <c r="L94" s="72"/>
      <c r="M94" s="40"/>
      <c r="N94" s="40"/>
      <c r="O94" s="48"/>
      <c r="P94" s="72"/>
      <c r="Q94" s="40"/>
    </row>
    <row r="95" spans="1:27">
      <c r="A95" s="16"/>
      <c r="B95" s="49" t="s">
        <v>266</v>
      </c>
      <c r="C95" s="51" t="s">
        <v>196</v>
      </c>
      <c r="D95" s="71">
        <v>4130</v>
      </c>
      <c r="E95" s="35"/>
      <c r="F95" s="35"/>
      <c r="G95" s="51" t="s">
        <v>196</v>
      </c>
      <c r="H95" s="71">
        <v>3066</v>
      </c>
      <c r="I95" s="35"/>
      <c r="J95" s="35"/>
      <c r="K95" s="51" t="s">
        <v>196</v>
      </c>
      <c r="L95" s="71">
        <v>11327</v>
      </c>
      <c r="M95" s="35"/>
      <c r="N95" s="35"/>
      <c r="O95" s="51" t="s">
        <v>196</v>
      </c>
      <c r="P95" s="71">
        <v>9032</v>
      </c>
      <c r="Q95" s="35"/>
    </row>
    <row r="96" spans="1:27">
      <c r="A96" s="16"/>
      <c r="B96" s="49"/>
      <c r="C96" s="51"/>
      <c r="D96" s="71"/>
      <c r="E96" s="35"/>
      <c r="F96" s="35"/>
      <c r="G96" s="51"/>
      <c r="H96" s="71"/>
      <c r="I96" s="35"/>
      <c r="J96" s="35"/>
      <c r="K96" s="51"/>
      <c r="L96" s="71"/>
      <c r="M96" s="35"/>
      <c r="N96" s="35"/>
      <c r="O96" s="51"/>
      <c r="P96" s="71"/>
      <c r="Q96" s="35"/>
    </row>
    <row r="97" spans="1:17">
      <c r="A97" s="16"/>
      <c r="B97" s="39" t="s">
        <v>267</v>
      </c>
      <c r="C97" s="48" t="s">
        <v>196</v>
      </c>
      <c r="D97" s="72">
        <v>3527</v>
      </c>
      <c r="E97" s="40"/>
      <c r="F97" s="40"/>
      <c r="G97" s="48" t="s">
        <v>196</v>
      </c>
      <c r="H97" s="47" t="s">
        <v>198</v>
      </c>
      <c r="I97" s="40"/>
      <c r="J97" s="40"/>
      <c r="K97" s="48" t="s">
        <v>196</v>
      </c>
      <c r="L97" s="72">
        <v>10431</v>
      </c>
      <c r="M97" s="40"/>
      <c r="N97" s="40"/>
      <c r="O97" s="48" t="s">
        <v>196</v>
      </c>
      <c r="P97" s="47" t="s">
        <v>198</v>
      </c>
      <c r="Q97" s="40"/>
    </row>
    <row r="98" spans="1:17">
      <c r="A98" s="16"/>
      <c r="B98" s="39"/>
      <c r="C98" s="48"/>
      <c r="D98" s="72"/>
      <c r="E98" s="40"/>
      <c r="F98" s="40"/>
      <c r="G98" s="48"/>
      <c r="H98" s="47"/>
      <c r="I98" s="40"/>
      <c r="J98" s="40"/>
      <c r="K98" s="48"/>
      <c r="L98" s="72"/>
      <c r="M98" s="40"/>
      <c r="N98" s="40"/>
      <c r="O98" s="48"/>
      <c r="P98" s="47"/>
      <c r="Q98" s="40"/>
    </row>
    <row r="99" spans="1:17">
      <c r="A99" s="16"/>
      <c r="B99" s="49" t="s">
        <v>111</v>
      </c>
      <c r="C99" s="51" t="s">
        <v>196</v>
      </c>
      <c r="D99" s="71">
        <v>9411</v>
      </c>
      <c r="E99" s="35"/>
      <c r="F99" s="35"/>
      <c r="G99" s="51" t="s">
        <v>196</v>
      </c>
      <c r="H99" s="71">
        <v>6469</v>
      </c>
      <c r="I99" s="35"/>
      <c r="J99" s="35"/>
      <c r="K99" s="51" t="s">
        <v>196</v>
      </c>
      <c r="L99" s="71">
        <v>30539</v>
      </c>
      <c r="M99" s="35"/>
      <c r="N99" s="35"/>
      <c r="O99" s="51" t="s">
        <v>196</v>
      </c>
      <c r="P99" s="71">
        <v>19353</v>
      </c>
      <c r="Q99" s="35"/>
    </row>
    <row r="100" spans="1:17">
      <c r="A100" s="16"/>
      <c r="B100" s="49"/>
      <c r="C100" s="51"/>
      <c r="D100" s="71"/>
      <c r="E100" s="35"/>
      <c r="F100" s="35"/>
      <c r="G100" s="51"/>
      <c r="H100" s="71"/>
      <c r="I100" s="35"/>
      <c r="J100" s="35"/>
      <c r="K100" s="51"/>
      <c r="L100" s="71"/>
      <c r="M100" s="35"/>
      <c r="N100" s="35"/>
      <c r="O100" s="51"/>
      <c r="P100" s="71"/>
      <c r="Q100" s="35"/>
    </row>
  </sheetData>
  <mergeCells count="572">
    <mergeCell ref="A51:A82"/>
    <mergeCell ref="B51:AA51"/>
    <mergeCell ref="B52:AA52"/>
    <mergeCell ref="A83:A100"/>
    <mergeCell ref="B83:AA83"/>
    <mergeCell ref="B84:AA84"/>
    <mergeCell ref="B5:AA5"/>
    <mergeCell ref="B23:AA23"/>
    <mergeCell ref="A24:A50"/>
    <mergeCell ref="B24:AA24"/>
    <mergeCell ref="B25:AA25"/>
    <mergeCell ref="B49:AA49"/>
    <mergeCell ref="B50:AA50"/>
    <mergeCell ref="N99:N100"/>
    <mergeCell ref="O99:O100"/>
    <mergeCell ref="P99:P100"/>
    <mergeCell ref="Q99:Q100"/>
    <mergeCell ref="A1:A2"/>
    <mergeCell ref="B1:AA1"/>
    <mergeCell ref="B2:AA2"/>
    <mergeCell ref="B3:AA3"/>
    <mergeCell ref="A4:A23"/>
    <mergeCell ref="B4:AA4"/>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1:H82"/>
    <mergeCell ref="I81:I82"/>
    <mergeCell ref="B85:Q85"/>
    <mergeCell ref="C87:I87"/>
    <mergeCell ref="K87:Q87"/>
    <mergeCell ref="C88:E88"/>
    <mergeCell ref="G88:I88"/>
    <mergeCell ref="K88:M88"/>
    <mergeCell ref="O88:Q88"/>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H70:H71"/>
    <mergeCell ref="I70:I71"/>
    <mergeCell ref="C72:E72"/>
    <mergeCell ref="G72:I72"/>
    <mergeCell ref="B73:B74"/>
    <mergeCell ref="C73:C74"/>
    <mergeCell ref="D73:D74"/>
    <mergeCell ref="E73:E74"/>
    <mergeCell ref="F73:F74"/>
    <mergeCell ref="G73:G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7:I57"/>
    <mergeCell ref="B58:B59"/>
    <mergeCell ref="C58:C59"/>
    <mergeCell ref="D58:D59"/>
    <mergeCell ref="E58:E59"/>
    <mergeCell ref="F58:F59"/>
    <mergeCell ref="G58:G59"/>
    <mergeCell ref="H58:H59"/>
    <mergeCell ref="I58:I59"/>
    <mergeCell ref="Z47:Z48"/>
    <mergeCell ref="AA47:AA48"/>
    <mergeCell ref="B53:I53"/>
    <mergeCell ref="C55:E55"/>
    <mergeCell ref="G55:I55"/>
    <mergeCell ref="B56:B57"/>
    <mergeCell ref="C56:E56"/>
    <mergeCell ref="C57:E57"/>
    <mergeCell ref="F56:F57"/>
    <mergeCell ref="G56:I56"/>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Z43:Z44"/>
    <mergeCell ref="AA43:AA44"/>
    <mergeCell ref="B45:B46"/>
    <mergeCell ref="C45:C46"/>
    <mergeCell ref="D45:D46"/>
    <mergeCell ref="E45:E46"/>
    <mergeCell ref="F45:F46"/>
    <mergeCell ref="G45:G46"/>
    <mergeCell ref="H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Z39:Z40"/>
    <mergeCell ref="AA39:AA40"/>
    <mergeCell ref="B41:B42"/>
    <mergeCell ref="C41:C42"/>
    <mergeCell ref="D41:D42"/>
    <mergeCell ref="E41:E42"/>
    <mergeCell ref="F41:F42"/>
    <mergeCell ref="G41:G42"/>
    <mergeCell ref="H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Z35:Z36"/>
    <mergeCell ref="AA35:AA36"/>
    <mergeCell ref="B37:B38"/>
    <mergeCell ref="C37:C38"/>
    <mergeCell ref="D37:D38"/>
    <mergeCell ref="E37:E38"/>
    <mergeCell ref="F37:F38"/>
    <mergeCell ref="G37:G38"/>
    <mergeCell ref="H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S31:U31"/>
    <mergeCell ref="S32:U32"/>
    <mergeCell ref="B33:B34"/>
    <mergeCell ref="C33:C34"/>
    <mergeCell ref="D33:D34"/>
    <mergeCell ref="E33:E34"/>
    <mergeCell ref="F33:F34"/>
    <mergeCell ref="G33:G34"/>
    <mergeCell ref="H33:H34"/>
    <mergeCell ref="I33:I34"/>
    <mergeCell ref="Y30:AA30"/>
    <mergeCell ref="Y31:AA31"/>
    <mergeCell ref="Y32:AA32"/>
    <mergeCell ref="C31:C32"/>
    <mergeCell ref="J31:L31"/>
    <mergeCell ref="J32:L32"/>
    <mergeCell ref="M31:O31"/>
    <mergeCell ref="M32:O32"/>
    <mergeCell ref="P31:R31"/>
    <mergeCell ref="P32:R32"/>
    <mergeCell ref="I28:I32"/>
    <mergeCell ref="J28:AA28"/>
    <mergeCell ref="B29:B32"/>
    <mergeCell ref="C29:C30"/>
    <mergeCell ref="J29:U30"/>
    <mergeCell ref="V29:X29"/>
    <mergeCell ref="V30:X30"/>
    <mergeCell ref="V31:X31"/>
    <mergeCell ref="V32:X32"/>
    <mergeCell ref="Y29:AA29"/>
    <mergeCell ref="D28:D32"/>
    <mergeCell ref="E28:E32"/>
    <mergeCell ref="F28:H28"/>
    <mergeCell ref="F29:H29"/>
    <mergeCell ref="F30:H30"/>
    <mergeCell ref="F31:H31"/>
    <mergeCell ref="F32:H32"/>
    <mergeCell ref="R21:R22"/>
    <mergeCell ref="S21:S22"/>
    <mergeCell ref="T21:T22"/>
    <mergeCell ref="U21:U22"/>
    <mergeCell ref="V21:V22"/>
    <mergeCell ref="B26:AA26"/>
    <mergeCell ref="L21:L22"/>
    <mergeCell ref="M21:M22"/>
    <mergeCell ref="N21:N22"/>
    <mergeCell ref="O21:O22"/>
    <mergeCell ref="P21:P22"/>
    <mergeCell ref="Q21:Q22"/>
    <mergeCell ref="U19:U20"/>
    <mergeCell ref="V19:V20"/>
    <mergeCell ref="B21:B22"/>
    <mergeCell ref="C21:C22"/>
    <mergeCell ref="D21:D22"/>
    <mergeCell ref="E21:G22"/>
    <mergeCell ref="H21:H22"/>
    <mergeCell ref="I21:I22"/>
    <mergeCell ref="J21:J22"/>
    <mergeCell ref="K21:K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B13:B14"/>
    <mergeCell ref="C13:C14"/>
    <mergeCell ref="D13:D14"/>
    <mergeCell ref="E13:G14"/>
    <mergeCell ref="H13:H14"/>
    <mergeCell ref="I13:I14"/>
    <mergeCell ref="C12:M12"/>
    <mergeCell ref="N8:N12"/>
    <mergeCell ref="O8:V8"/>
    <mergeCell ref="O9:V9"/>
    <mergeCell ref="B10:B12"/>
    <mergeCell ref="O10:P12"/>
    <mergeCell ref="Q10:Q12"/>
    <mergeCell ref="R10:S10"/>
    <mergeCell ref="R11:S11"/>
    <mergeCell ref="R12:S12"/>
    <mergeCell ref="B6:V6"/>
    <mergeCell ref="B8:B9"/>
    <mergeCell ref="C8:M8"/>
    <mergeCell ref="C9:M9"/>
    <mergeCell ref="C10:M10"/>
    <mergeCell ref="C11:M11"/>
    <mergeCell ref="T10:T12"/>
    <mergeCell ref="U10:V10"/>
    <mergeCell ref="U11:V11"/>
    <mergeCell ref="U12:V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85546875" customWidth="1"/>
    <col min="4" max="4" width="13.85546875" customWidth="1"/>
    <col min="5" max="5" width="2.140625" customWidth="1"/>
    <col min="6" max="6" width="13.85546875" customWidth="1"/>
    <col min="7" max="7" width="2.85546875" customWidth="1"/>
    <col min="8" max="8" width="11.42578125" customWidth="1"/>
    <col min="9" max="9" width="2.140625" customWidth="1"/>
    <col min="10" max="10" width="13.85546875" customWidth="1"/>
    <col min="11" max="11" width="2.85546875" customWidth="1"/>
    <col min="12" max="12" width="13.85546875" customWidth="1"/>
    <col min="13" max="13" width="2.140625" customWidth="1"/>
    <col min="14" max="14" width="13.85546875" customWidth="1"/>
    <col min="15" max="15" width="2.85546875" customWidth="1"/>
    <col min="16" max="16" width="13.85546875" customWidth="1"/>
    <col min="17" max="17" width="2.140625" customWidth="1"/>
  </cols>
  <sheetData>
    <row r="1" spans="1:17" ht="15" customHeight="1">
      <c r="A1" s="6" t="s">
        <v>90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6" t="s">
        <v>909</v>
      </c>
      <c r="B3" s="15" t="s">
        <v>8</v>
      </c>
      <c r="C3" s="15"/>
      <c r="D3" s="15"/>
      <c r="E3" s="15"/>
      <c r="F3" s="15"/>
      <c r="G3" s="15"/>
      <c r="H3" s="15"/>
      <c r="I3" s="15"/>
      <c r="J3" s="15"/>
      <c r="K3" s="15"/>
      <c r="L3" s="15"/>
      <c r="M3" s="15"/>
      <c r="N3" s="15"/>
      <c r="O3" s="15"/>
      <c r="P3" s="15"/>
      <c r="Q3" s="15"/>
    </row>
    <row r="4" spans="1:17">
      <c r="A4" s="16"/>
      <c r="B4" s="18" t="s">
        <v>910</v>
      </c>
      <c r="C4" s="18"/>
      <c r="D4" s="18"/>
      <c r="E4" s="18"/>
      <c r="F4" s="18"/>
      <c r="G4" s="18"/>
      <c r="H4" s="18"/>
      <c r="I4" s="18"/>
      <c r="J4" s="18"/>
      <c r="K4" s="18"/>
      <c r="L4" s="18"/>
      <c r="M4" s="18"/>
      <c r="N4" s="18"/>
      <c r="O4" s="18"/>
      <c r="P4" s="18"/>
      <c r="Q4" s="18"/>
    </row>
    <row r="5" spans="1:17">
      <c r="A5" s="16"/>
      <c r="B5" s="31"/>
      <c r="C5" s="31"/>
      <c r="D5" s="31"/>
      <c r="E5" s="31"/>
      <c r="F5" s="31"/>
      <c r="G5" s="31"/>
      <c r="H5" s="31"/>
      <c r="I5" s="31"/>
    </row>
    <row r="6" spans="1:17">
      <c r="A6" s="16"/>
      <c r="B6" s="12"/>
      <c r="C6" s="12"/>
      <c r="D6" s="12"/>
      <c r="E6" s="12"/>
      <c r="F6" s="12"/>
      <c r="G6" s="12"/>
      <c r="H6" s="12"/>
      <c r="I6" s="12"/>
    </row>
    <row r="7" spans="1:17" ht="15.75" thickBot="1">
      <c r="A7" s="16"/>
      <c r="B7" s="22"/>
      <c r="C7" s="36" t="s">
        <v>244</v>
      </c>
      <c r="D7" s="36"/>
      <c r="E7" s="36"/>
      <c r="F7" s="22"/>
      <c r="G7" s="36" t="s">
        <v>235</v>
      </c>
      <c r="H7" s="36"/>
      <c r="I7" s="36"/>
    </row>
    <row r="8" spans="1:17">
      <c r="A8" s="16"/>
      <c r="B8" s="48" t="s">
        <v>272</v>
      </c>
      <c r="C8" s="42" t="s">
        <v>196</v>
      </c>
      <c r="D8" s="69">
        <v>228076</v>
      </c>
      <c r="E8" s="41"/>
      <c r="F8" s="40"/>
      <c r="G8" s="42" t="s">
        <v>196</v>
      </c>
      <c r="H8" s="69">
        <v>138970</v>
      </c>
      <c r="I8" s="41"/>
    </row>
    <row r="9" spans="1:17">
      <c r="A9" s="16"/>
      <c r="B9" s="48"/>
      <c r="C9" s="43"/>
      <c r="D9" s="70"/>
      <c r="E9" s="46"/>
      <c r="F9" s="40"/>
      <c r="G9" s="43"/>
      <c r="H9" s="70"/>
      <c r="I9" s="46"/>
    </row>
    <row r="10" spans="1:17">
      <c r="A10" s="16"/>
      <c r="B10" s="51" t="s">
        <v>273</v>
      </c>
      <c r="C10" s="71">
        <v>187632</v>
      </c>
      <c r="D10" s="71"/>
      <c r="E10" s="35"/>
      <c r="F10" s="35"/>
      <c r="G10" s="71">
        <v>174398</v>
      </c>
      <c r="H10" s="71"/>
      <c r="I10" s="35"/>
    </row>
    <row r="11" spans="1:17">
      <c r="A11" s="16"/>
      <c r="B11" s="51"/>
      <c r="C11" s="71"/>
      <c r="D11" s="71"/>
      <c r="E11" s="35"/>
      <c r="F11" s="35"/>
      <c r="G11" s="71"/>
      <c r="H11" s="71"/>
      <c r="I11" s="35"/>
    </row>
    <row r="12" spans="1:17">
      <c r="A12" s="16"/>
      <c r="B12" s="48" t="s">
        <v>274</v>
      </c>
      <c r="C12" s="72">
        <v>102441</v>
      </c>
      <c r="D12" s="72"/>
      <c r="E12" s="40"/>
      <c r="F12" s="40"/>
      <c r="G12" s="72">
        <v>74434</v>
      </c>
      <c r="H12" s="72"/>
      <c r="I12" s="40"/>
    </row>
    <row r="13" spans="1:17" ht="15.75" thickBot="1">
      <c r="A13" s="16"/>
      <c r="B13" s="48"/>
      <c r="C13" s="83"/>
      <c r="D13" s="83"/>
      <c r="E13" s="84"/>
      <c r="F13" s="40"/>
      <c r="G13" s="83"/>
      <c r="H13" s="83"/>
      <c r="I13" s="84"/>
    </row>
    <row r="14" spans="1:17">
      <c r="A14" s="16"/>
      <c r="B14" s="51" t="s">
        <v>275</v>
      </c>
      <c r="C14" s="85" t="s">
        <v>196</v>
      </c>
      <c r="D14" s="87">
        <v>518149</v>
      </c>
      <c r="E14" s="38"/>
      <c r="F14" s="35"/>
      <c r="G14" s="85" t="s">
        <v>196</v>
      </c>
      <c r="H14" s="87">
        <v>387802</v>
      </c>
      <c r="I14" s="38"/>
    </row>
    <row r="15" spans="1:17" ht="15.75" thickBot="1">
      <c r="A15" s="16"/>
      <c r="B15" s="51"/>
      <c r="C15" s="86"/>
      <c r="D15" s="88"/>
      <c r="E15" s="89"/>
      <c r="F15" s="35"/>
      <c r="G15" s="86"/>
      <c r="H15" s="88"/>
      <c r="I15" s="89"/>
    </row>
    <row r="16" spans="1:17" ht="15.75" thickTop="1">
      <c r="A16" s="16" t="s">
        <v>911</v>
      </c>
      <c r="B16" s="15" t="s">
        <v>8</v>
      </c>
      <c r="C16" s="15"/>
      <c r="D16" s="15"/>
      <c r="E16" s="15"/>
      <c r="F16" s="15"/>
      <c r="G16" s="15"/>
      <c r="H16" s="15"/>
      <c r="I16" s="15"/>
      <c r="J16" s="15"/>
      <c r="K16" s="15"/>
      <c r="L16" s="15"/>
      <c r="M16" s="15"/>
      <c r="N16" s="15"/>
      <c r="O16" s="15"/>
      <c r="P16" s="15"/>
      <c r="Q16" s="15"/>
    </row>
    <row r="17" spans="1:17">
      <c r="A17" s="16"/>
      <c r="B17" s="18" t="s">
        <v>912</v>
      </c>
      <c r="C17" s="18"/>
      <c r="D17" s="18"/>
      <c r="E17" s="18"/>
      <c r="F17" s="18"/>
      <c r="G17" s="18"/>
      <c r="H17" s="18"/>
      <c r="I17" s="18"/>
      <c r="J17" s="18"/>
      <c r="K17" s="18"/>
      <c r="L17" s="18"/>
      <c r="M17" s="18"/>
      <c r="N17" s="18"/>
      <c r="O17" s="18"/>
      <c r="P17" s="18"/>
      <c r="Q17" s="18"/>
    </row>
    <row r="18" spans="1:17">
      <c r="A18" s="16"/>
      <c r="B18" s="31"/>
      <c r="C18" s="31"/>
      <c r="D18" s="31"/>
      <c r="E18" s="31"/>
      <c r="F18" s="31"/>
      <c r="G18" s="31"/>
      <c r="H18" s="31"/>
      <c r="I18" s="31"/>
      <c r="J18" s="31"/>
      <c r="K18" s="31"/>
      <c r="L18" s="31"/>
      <c r="M18" s="31"/>
      <c r="N18" s="31"/>
      <c r="O18" s="31"/>
      <c r="P18" s="31"/>
      <c r="Q18" s="31"/>
    </row>
    <row r="19" spans="1:17">
      <c r="A19" s="16"/>
      <c r="B19" s="12"/>
      <c r="C19" s="12"/>
      <c r="D19" s="12"/>
      <c r="E19" s="12"/>
      <c r="F19" s="12"/>
      <c r="G19" s="12"/>
      <c r="H19" s="12"/>
      <c r="I19" s="12"/>
      <c r="J19" s="12"/>
      <c r="K19" s="12"/>
      <c r="L19" s="12"/>
      <c r="M19" s="12"/>
      <c r="N19" s="12"/>
      <c r="O19" s="12"/>
      <c r="P19" s="12"/>
      <c r="Q19" s="12"/>
    </row>
    <row r="20" spans="1:17" ht="15.75" thickBot="1">
      <c r="A20" s="16"/>
      <c r="B20" s="22"/>
      <c r="C20" s="36" t="s">
        <v>261</v>
      </c>
      <c r="D20" s="36"/>
      <c r="E20" s="36"/>
      <c r="F20" s="36"/>
      <c r="G20" s="36"/>
      <c r="H20" s="36"/>
      <c r="I20" s="36"/>
      <c r="J20" s="22"/>
      <c r="K20" s="36" t="s">
        <v>262</v>
      </c>
      <c r="L20" s="36"/>
      <c r="M20" s="36"/>
      <c r="N20" s="36"/>
      <c r="O20" s="36"/>
      <c r="P20" s="36"/>
      <c r="Q20" s="36"/>
    </row>
    <row r="21" spans="1:17" ht="15.75" thickBot="1">
      <c r="A21" s="16"/>
      <c r="B21" s="22"/>
      <c r="C21" s="80">
        <v>2013</v>
      </c>
      <c r="D21" s="80"/>
      <c r="E21" s="80"/>
      <c r="F21" s="22"/>
      <c r="G21" s="80">
        <v>2012</v>
      </c>
      <c r="H21" s="80"/>
      <c r="I21" s="80"/>
      <c r="J21" s="22"/>
      <c r="K21" s="80">
        <v>2013</v>
      </c>
      <c r="L21" s="80"/>
      <c r="M21" s="80"/>
      <c r="N21" s="22"/>
      <c r="O21" s="80">
        <v>2012</v>
      </c>
      <c r="P21" s="80"/>
      <c r="Q21" s="80"/>
    </row>
    <row r="22" spans="1:17">
      <c r="A22" s="16"/>
      <c r="B22" s="48" t="s">
        <v>272</v>
      </c>
      <c r="C22" s="42" t="s">
        <v>196</v>
      </c>
      <c r="D22" s="69">
        <v>10786</v>
      </c>
      <c r="E22" s="41"/>
      <c r="F22" s="40"/>
      <c r="G22" s="42" t="s">
        <v>196</v>
      </c>
      <c r="H22" s="69">
        <v>10021</v>
      </c>
      <c r="I22" s="41"/>
      <c r="J22" s="40"/>
      <c r="K22" s="42" t="s">
        <v>196</v>
      </c>
      <c r="L22" s="69">
        <v>31886</v>
      </c>
      <c r="M22" s="41"/>
      <c r="N22" s="40"/>
      <c r="O22" s="42" t="s">
        <v>196</v>
      </c>
      <c r="P22" s="69">
        <v>25053</v>
      </c>
      <c r="Q22" s="41"/>
    </row>
    <row r="23" spans="1:17">
      <c r="A23" s="16"/>
      <c r="B23" s="48"/>
      <c r="C23" s="48"/>
      <c r="D23" s="72"/>
      <c r="E23" s="40"/>
      <c r="F23" s="40"/>
      <c r="G23" s="43"/>
      <c r="H23" s="70"/>
      <c r="I23" s="46"/>
      <c r="J23" s="40"/>
      <c r="K23" s="43"/>
      <c r="L23" s="70"/>
      <c r="M23" s="46"/>
      <c r="N23" s="40"/>
      <c r="O23" s="43"/>
      <c r="P23" s="70"/>
      <c r="Q23" s="46"/>
    </row>
    <row r="24" spans="1:17">
      <c r="A24" s="16"/>
      <c r="B24" s="51" t="s">
        <v>273</v>
      </c>
      <c r="C24" s="50" t="s">
        <v>278</v>
      </c>
      <c r="D24" s="50"/>
      <c r="E24" s="51" t="s">
        <v>279</v>
      </c>
      <c r="F24" s="35"/>
      <c r="G24" s="50" t="s">
        <v>280</v>
      </c>
      <c r="H24" s="50"/>
      <c r="I24" s="51" t="s">
        <v>279</v>
      </c>
      <c r="J24" s="35"/>
      <c r="K24" s="71">
        <v>7828</v>
      </c>
      <c r="L24" s="71"/>
      <c r="M24" s="35"/>
      <c r="N24" s="35"/>
      <c r="O24" s="50" t="s">
        <v>281</v>
      </c>
      <c r="P24" s="50"/>
      <c r="Q24" s="51" t="s">
        <v>279</v>
      </c>
    </row>
    <row r="25" spans="1:17">
      <c r="A25" s="16"/>
      <c r="B25" s="51"/>
      <c r="C25" s="50"/>
      <c r="D25" s="50"/>
      <c r="E25" s="51"/>
      <c r="F25" s="35"/>
      <c r="G25" s="50"/>
      <c r="H25" s="50"/>
      <c r="I25" s="51"/>
      <c r="J25" s="35"/>
      <c r="K25" s="71"/>
      <c r="L25" s="71"/>
      <c r="M25" s="35"/>
      <c r="N25" s="35"/>
      <c r="O25" s="50"/>
      <c r="P25" s="50"/>
      <c r="Q25" s="51"/>
    </row>
    <row r="26" spans="1:17">
      <c r="A26" s="16"/>
      <c r="B26" s="48" t="s">
        <v>274</v>
      </c>
      <c r="C26" s="47" t="s">
        <v>282</v>
      </c>
      <c r="D26" s="47"/>
      <c r="E26" s="48" t="s">
        <v>279</v>
      </c>
      <c r="F26" s="40"/>
      <c r="G26" s="47" t="s">
        <v>198</v>
      </c>
      <c r="H26" s="47"/>
      <c r="I26" s="40"/>
      <c r="J26" s="40"/>
      <c r="K26" s="47" t="s">
        <v>283</v>
      </c>
      <c r="L26" s="47"/>
      <c r="M26" s="48" t="s">
        <v>279</v>
      </c>
      <c r="N26" s="40"/>
      <c r="O26" s="47" t="s">
        <v>198</v>
      </c>
      <c r="P26" s="47"/>
      <c r="Q26" s="40"/>
    </row>
    <row r="27" spans="1:17" ht="15.75" thickBot="1">
      <c r="A27" s="16"/>
      <c r="B27" s="48"/>
      <c r="C27" s="90"/>
      <c r="D27" s="90"/>
      <c r="E27" s="91"/>
      <c r="F27" s="40"/>
      <c r="G27" s="90"/>
      <c r="H27" s="90"/>
      <c r="I27" s="84"/>
      <c r="J27" s="40"/>
      <c r="K27" s="90"/>
      <c r="L27" s="90"/>
      <c r="M27" s="91"/>
      <c r="N27" s="40"/>
      <c r="O27" s="90"/>
      <c r="P27" s="90"/>
      <c r="Q27" s="84"/>
    </row>
    <row r="28" spans="1:17">
      <c r="A28" s="16"/>
      <c r="B28" s="51" t="s">
        <v>284</v>
      </c>
      <c r="C28" s="85" t="s">
        <v>196</v>
      </c>
      <c r="D28" s="87">
        <v>7483</v>
      </c>
      <c r="E28" s="38"/>
      <c r="F28" s="35"/>
      <c r="G28" s="85" t="s">
        <v>196</v>
      </c>
      <c r="H28" s="87">
        <v>3116</v>
      </c>
      <c r="I28" s="38"/>
      <c r="J28" s="35"/>
      <c r="K28" s="85" t="s">
        <v>196</v>
      </c>
      <c r="L28" s="87">
        <v>39689</v>
      </c>
      <c r="M28" s="38"/>
      <c r="N28" s="35"/>
      <c r="O28" s="85" t="s">
        <v>196</v>
      </c>
      <c r="P28" s="87">
        <v>22903</v>
      </c>
      <c r="Q28" s="38"/>
    </row>
    <row r="29" spans="1:17" ht="15.75" thickBot="1">
      <c r="A29" s="16"/>
      <c r="B29" s="51"/>
      <c r="C29" s="86"/>
      <c r="D29" s="88"/>
      <c r="E29" s="89"/>
      <c r="F29" s="35"/>
      <c r="G29" s="86"/>
      <c r="H29" s="88"/>
      <c r="I29" s="89"/>
      <c r="J29" s="35"/>
      <c r="K29" s="86"/>
      <c r="L29" s="88"/>
      <c r="M29" s="89"/>
      <c r="N29" s="35"/>
      <c r="O29" s="86"/>
      <c r="P29" s="88"/>
      <c r="Q29" s="89"/>
    </row>
    <row r="30" spans="1:17" ht="15.75" thickTop="1">
      <c r="A30" s="16" t="s">
        <v>913</v>
      </c>
      <c r="B30" s="15" t="s">
        <v>8</v>
      </c>
      <c r="C30" s="15"/>
      <c r="D30" s="15"/>
      <c r="E30" s="15"/>
      <c r="F30" s="15"/>
      <c r="G30" s="15"/>
      <c r="H30" s="15"/>
      <c r="I30" s="15"/>
      <c r="J30" s="15"/>
      <c r="K30" s="15"/>
      <c r="L30" s="15"/>
      <c r="M30" s="15"/>
      <c r="N30" s="15"/>
      <c r="O30" s="15"/>
      <c r="P30" s="15"/>
      <c r="Q30" s="15"/>
    </row>
    <row r="31" spans="1:17">
      <c r="A31" s="16"/>
      <c r="B31" s="18" t="s">
        <v>285</v>
      </c>
      <c r="C31" s="18"/>
      <c r="D31" s="18"/>
      <c r="E31" s="18"/>
      <c r="F31" s="18"/>
      <c r="G31" s="18"/>
      <c r="H31" s="18"/>
      <c r="I31" s="18"/>
      <c r="J31" s="18"/>
      <c r="K31" s="18"/>
      <c r="L31" s="18"/>
      <c r="M31" s="18"/>
      <c r="N31" s="18"/>
      <c r="O31" s="18"/>
      <c r="P31" s="18"/>
      <c r="Q31" s="18"/>
    </row>
    <row r="32" spans="1:17">
      <c r="A32" s="16"/>
      <c r="B32" s="31"/>
      <c r="C32" s="31"/>
      <c r="D32" s="31"/>
      <c r="E32" s="31"/>
      <c r="F32" s="31"/>
      <c r="G32" s="31"/>
      <c r="H32" s="31"/>
      <c r="I32" s="31"/>
      <c r="J32" s="31"/>
      <c r="K32" s="31"/>
      <c r="L32" s="31"/>
      <c r="M32" s="31"/>
      <c r="N32" s="31"/>
      <c r="O32" s="31"/>
      <c r="P32" s="31"/>
      <c r="Q32" s="31"/>
    </row>
    <row r="33" spans="1:17">
      <c r="A33" s="16"/>
      <c r="B33" s="12"/>
      <c r="C33" s="12"/>
      <c r="D33" s="12"/>
      <c r="E33" s="12"/>
      <c r="F33" s="12"/>
      <c r="G33" s="12"/>
      <c r="H33" s="12"/>
      <c r="I33" s="12"/>
      <c r="J33" s="12"/>
      <c r="K33" s="12"/>
      <c r="L33" s="12"/>
      <c r="M33" s="12"/>
      <c r="N33" s="12"/>
      <c r="O33" s="12"/>
      <c r="P33" s="12"/>
      <c r="Q33" s="12"/>
    </row>
    <row r="34" spans="1:17" ht="15.75" thickBot="1">
      <c r="A34" s="16"/>
      <c r="B34" s="22"/>
      <c r="C34" s="36" t="s">
        <v>261</v>
      </c>
      <c r="D34" s="36"/>
      <c r="E34" s="36"/>
      <c r="F34" s="36"/>
      <c r="G34" s="36"/>
      <c r="H34" s="36"/>
      <c r="I34" s="36"/>
      <c r="J34" s="22"/>
      <c r="K34" s="36" t="s">
        <v>262</v>
      </c>
      <c r="L34" s="36"/>
      <c r="M34" s="36"/>
      <c r="N34" s="36"/>
      <c r="O34" s="36"/>
      <c r="P34" s="36"/>
      <c r="Q34" s="36"/>
    </row>
    <row r="35" spans="1:17" ht="15.75" thickBot="1">
      <c r="A35" s="16"/>
      <c r="B35" s="22"/>
      <c r="C35" s="80">
        <v>2013</v>
      </c>
      <c r="D35" s="80"/>
      <c r="E35" s="80"/>
      <c r="F35" s="22"/>
      <c r="G35" s="80">
        <v>2012</v>
      </c>
      <c r="H35" s="80"/>
      <c r="I35" s="80"/>
      <c r="J35" s="22"/>
      <c r="K35" s="80">
        <v>2013</v>
      </c>
      <c r="L35" s="80"/>
      <c r="M35" s="80"/>
      <c r="N35" s="22"/>
      <c r="O35" s="80">
        <v>2012</v>
      </c>
      <c r="P35" s="80"/>
      <c r="Q35" s="80"/>
    </row>
    <row r="36" spans="1:17">
      <c r="A36" s="16"/>
      <c r="B36" s="48" t="s">
        <v>272</v>
      </c>
      <c r="C36" s="42" t="s">
        <v>196</v>
      </c>
      <c r="D36" s="69">
        <v>12755</v>
      </c>
      <c r="E36" s="41"/>
      <c r="F36" s="40"/>
      <c r="G36" s="42" t="s">
        <v>196</v>
      </c>
      <c r="H36" s="69">
        <v>10794</v>
      </c>
      <c r="I36" s="41"/>
      <c r="J36" s="40"/>
      <c r="K36" s="42" t="s">
        <v>196</v>
      </c>
      <c r="L36" s="69">
        <v>39436</v>
      </c>
      <c r="M36" s="41"/>
      <c r="N36" s="40"/>
      <c r="O36" s="42" t="s">
        <v>196</v>
      </c>
      <c r="P36" s="69">
        <v>30561</v>
      </c>
      <c r="Q36" s="41"/>
    </row>
    <row r="37" spans="1:17">
      <c r="A37" s="16"/>
      <c r="B37" s="48"/>
      <c r="C37" s="43"/>
      <c r="D37" s="70"/>
      <c r="E37" s="46"/>
      <c r="F37" s="40"/>
      <c r="G37" s="43"/>
      <c r="H37" s="70"/>
      <c r="I37" s="46"/>
      <c r="J37" s="40"/>
      <c r="K37" s="43"/>
      <c r="L37" s="70"/>
      <c r="M37" s="46"/>
      <c r="N37" s="40"/>
      <c r="O37" s="43"/>
      <c r="P37" s="70"/>
      <c r="Q37" s="46"/>
    </row>
    <row r="38" spans="1:17">
      <c r="A38" s="16"/>
      <c r="B38" s="51" t="s">
        <v>273</v>
      </c>
      <c r="C38" s="71">
        <v>4671</v>
      </c>
      <c r="D38" s="71"/>
      <c r="E38" s="35"/>
      <c r="F38" s="35"/>
      <c r="G38" s="71">
        <v>2090</v>
      </c>
      <c r="H38" s="71"/>
      <c r="I38" s="35"/>
      <c r="J38" s="35"/>
      <c r="K38" s="71">
        <v>13369</v>
      </c>
      <c r="L38" s="71"/>
      <c r="M38" s="35"/>
      <c r="N38" s="35"/>
      <c r="O38" s="71">
        <v>5063</v>
      </c>
      <c r="P38" s="71"/>
      <c r="Q38" s="35"/>
    </row>
    <row r="39" spans="1:17">
      <c r="A39" s="16"/>
      <c r="B39" s="51"/>
      <c r="C39" s="71"/>
      <c r="D39" s="71"/>
      <c r="E39" s="35"/>
      <c r="F39" s="35"/>
      <c r="G39" s="71"/>
      <c r="H39" s="71"/>
      <c r="I39" s="35"/>
      <c r="J39" s="35"/>
      <c r="K39" s="71"/>
      <c r="L39" s="71"/>
      <c r="M39" s="35"/>
      <c r="N39" s="35"/>
      <c r="O39" s="71"/>
      <c r="P39" s="71"/>
      <c r="Q39" s="35"/>
    </row>
    <row r="40" spans="1:17">
      <c r="A40" s="16"/>
      <c r="B40" s="48" t="s">
        <v>274</v>
      </c>
      <c r="C40" s="47" t="s">
        <v>198</v>
      </c>
      <c r="D40" s="47"/>
      <c r="E40" s="40"/>
      <c r="F40" s="40"/>
      <c r="G40" s="47" t="s">
        <v>198</v>
      </c>
      <c r="H40" s="47"/>
      <c r="I40" s="40"/>
      <c r="J40" s="40"/>
      <c r="K40" s="47" t="s">
        <v>198</v>
      </c>
      <c r="L40" s="47"/>
      <c r="M40" s="40"/>
      <c r="N40" s="40"/>
      <c r="O40" s="47" t="s">
        <v>198</v>
      </c>
      <c r="P40" s="47"/>
      <c r="Q40" s="40"/>
    </row>
    <row r="41" spans="1:17" ht="15.75" thickBot="1">
      <c r="A41" s="16"/>
      <c r="B41" s="48"/>
      <c r="C41" s="90"/>
      <c r="D41" s="90"/>
      <c r="E41" s="84"/>
      <c r="F41" s="40"/>
      <c r="G41" s="90"/>
      <c r="H41" s="90"/>
      <c r="I41" s="84"/>
      <c r="J41" s="40"/>
      <c r="K41" s="90"/>
      <c r="L41" s="90"/>
      <c r="M41" s="84"/>
      <c r="N41" s="40"/>
      <c r="O41" s="90"/>
      <c r="P41" s="90"/>
      <c r="Q41" s="84"/>
    </row>
    <row r="42" spans="1:17">
      <c r="A42" s="16"/>
      <c r="B42" s="51" t="s">
        <v>286</v>
      </c>
      <c r="C42" s="85" t="s">
        <v>196</v>
      </c>
      <c r="D42" s="87">
        <v>17426</v>
      </c>
      <c r="E42" s="38"/>
      <c r="F42" s="35"/>
      <c r="G42" s="85" t="s">
        <v>196</v>
      </c>
      <c r="H42" s="87">
        <v>12884</v>
      </c>
      <c r="I42" s="38"/>
      <c r="J42" s="35"/>
      <c r="K42" s="85" t="s">
        <v>196</v>
      </c>
      <c r="L42" s="87">
        <v>52805</v>
      </c>
      <c r="M42" s="38"/>
      <c r="N42" s="35"/>
      <c r="O42" s="85" t="s">
        <v>196</v>
      </c>
      <c r="P42" s="87">
        <v>35624</v>
      </c>
      <c r="Q42" s="38"/>
    </row>
    <row r="43" spans="1:17" ht="15.75" thickBot="1">
      <c r="A43" s="16"/>
      <c r="B43" s="51"/>
      <c r="C43" s="86"/>
      <c r="D43" s="88"/>
      <c r="E43" s="89"/>
      <c r="F43" s="35"/>
      <c r="G43" s="86"/>
      <c r="H43" s="88"/>
      <c r="I43" s="89"/>
      <c r="J43" s="35"/>
      <c r="K43" s="86"/>
      <c r="L43" s="88"/>
      <c r="M43" s="89"/>
      <c r="N43" s="35"/>
      <c r="O43" s="86"/>
      <c r="P43" s="88"/>
      <c r="Q43" s="89"/>
    </row>
    <row r="44" spans="1:17" ht="15.75" thickTop="1">
      <c r="A44" s="2" t="s">
        <v>914</v>
      </c>
      <c r="B44" s="15" t="s">
        <v>8</v>
      </c>
      <c r="C44" s="15"/>
      <c r="D44" s="15"/>
      <c r="E44" s="15"/>
      <c r="F44" s="15"/>
      <c r="G44" s="15"/>
      <c r="H44" s="15"/>
      <c r="I44" s="15"/>
      <c r="J44" s="15"/>
      <c r="K44" s="15"/>
      <c r="L44" s="15"/>
      <c r="M44" s="15"/>
      <c r="N44" s="15"/>
      <c r="O44" s="15"/>
      <c r="P44" s="15"/>
      <c r="Q44" s="15"/>
    </row>
    <row r="45" spans="1:17" ht="15" customHeight="1">
      <c r="A45" s="16" t="s">
        <v>909</v>
      </c>
      <c r="B45" s="15" t="s">
        <v>8</v>
      </c>
      <c r="C45" s="15"/>
      <c r="D45" s="15"/>
      <c r="E45" s="15"/>
      <c r="F45" s="15"/>
      <c r="G45" s="15"/>
      <c r="H45" s="15"/>
      <c r="I45" s="15"/>
      <c r="J45" s="15"/>
      <c r="K45" s="15"/>
      <c r="L45" s="15"/>
      <c r="M45" s="15"/>
      <c r="N45" s="15"/>
      <c r="O45" s="15"/>
      <c r="P45" s="15"/>
      <c r="Q45" s="15"/>
    </row>
    <row r="46" spans="1:17">
      <c r="A46" s="16"/>
      <c r="B46" s="18" t="s">
        <v>289</v>
      </c>
      <c r="C46" s="18"/>
      <c r="D46" s="18"/>
      <c r="E46" s="18"/>
      <c r="F46" s="18"/>
      <c r="G46" s="18"/>
      <c r="H46" s="18"/>
      <c r="I46" s="18"/>
      <c r="J46" s="18"/>
      <c r="K46" s="18"/>
      <c r="L46" s="18"/>
      <c r="M46" s="18"/>
      <c r="N46" s="18"/>
      <c r="O46" s="18"/>
      <c r="P46" s="18"/>
      <c r="Q46" s="18"/>
    </row>
    <row r="47" spans="1:17">
      <c r="A47" s="16"/>
      <c r="B47" s="31"/>
      <c r="C47" s="31"/>
      <c r="D47" s="31"/>
      <c r="E47" s="31"/>
      <c r="F47" s="31"/>
      <c r="G47" s="31"/>
      <c r="H47" s="31"/>
      <c r="I47" s="31"/>
      <c r="J47" s="31"/>
      <c r="K47" s="31"/>
      <c r="L47" s="31"/>
      <c r="M47" s="31"/>
      <c r="N47" s="31"/>
      <c r="O47" s="31"/>
      <c r="P47" s="31"/>
      <c r="Q47" s="31"/>
    </row>
    <row r="48" spans="1:17">
      <c r="A48" s="16"/>
      <c r="B48" s="12"/>
      <c r="C48" s="12"/>
      <c r="D48" s="12"/>
      <c r="E48" s="12"/>
      <c r="F48" s="12"/>
      <c r="G48" s="12"/>
      <c r="H48" s="12"/>
      <c r="I48" s="12"/>
      <c r="J48" s="12"/>
      <c r="K48" s="12"/>
      <c r="L48" s="12"/>
      <c r="M48" s="12"/>
      <c r="N48" s="12"/>
      <c r="O48" s="12"/>
      <c r="P48" s="12"/>
      <c r="Q48" s="12"/>
    </row>
    <row r="49" spans="1:17" ht="15.75" thickBot="1">
      <c r="A49" s="16"/>
      <c r="B49" s="22"/>
      <c r="C49" s="36" t="s">
        <v>261</v>
      </c>
      <c r="D49" s="36"/>
      <c r="E49" s="36"/>
      <c r="F49" s="36"/>
      <c r="G49" s="36"/>
      <c r="H49" s="36"/>
      <c r="I49" s="36"/>
      <c r="J49" s="22"/>
      <c r="K49" s="36" t="s">
        <v>262</v>
      </c>
      <c r="L49" s="36"/>
      <c r="M49" s="36"/>
      <c r="N49" s="36"/>
      <c r="O49" s="36"/>
      <c r="P49" s="36"/>
      <c r="Q49" s="36"/>
    </row>
    <row r="50" spans="1:17" ht="15.75" thickBot="1">
      <c r="A50" s="16"/>
      <c r="B50" s="22"/>
      <c r="C50" s="80">
        <v>2013</v>
      </c>
      <c r="D50" s="80"/>
      <c r="E50" s="80"/>
      <c r="F50" s="22"/>
      <c r="G50" s="80">
        <v>2012</v>
      </c>
      <c r="H50" s="80"/>
      <c r="I50" s="80"/>
      <c r="J50" s="22"/>
      <c r="K50" s="80">
        <v>2013</v>
      </c>
      <c r="L50" s="80"/>
      <c r="M50" s="80"/>
      <c r="N50" s="22"/>
      <c r="O50" s="80">
        <v>2012</v>
      </c>
      <c r="P50" s="80"/>
      <c r="Q50" s="80"/>
    </row>
    <row r="51" spans="1:17">
      <c r="A51" s="16"/>
      <c r="B51" s="39" t="s">
        <v>263</v>
      </c>
      <c r="C51" s="42" t="s">
        <v>196</v>
      </c>
      <c r="D51" s="69">
        <v>31453</v>
      </c>
      <c r="E51" s="41"/>
      <c r="F51" s="40"/>
      <c r="G51" s="42" t="s">
        <v>196</v>
      </c>
      <c r="H51" s="69">
        <v>28522</v>
      </c>
      <c r="I51" s="41"/>
      <c r="J51" s="40"/>
      <c r="K51" s="42" t="s">
        <v>196</v>
      </c>
      <c r="L51" s="69">
        <v>92238</v>
      </c>
      <c r="M51" s="41"/>
      <c r="N51" s="40"/>
      <c r="O51" s="42" t="s">
        <v>196</v>
      </c>
      <c r="P51" s="69">
        <v>76910</v>
      </c>
      <c r="Q51" s="41"/>
    </row>
    <row r="52" spans="1:17">
      <c r="A52" s="16"/>
      <c r="B52" s="39"/>
      <c r="C52" s="48"/>
      <c r="D52" s="72"/>
      <c r="E52" s="40"/>
      <c r="F52" s="40"/>
      <c r="G52" s="48"/>
      <c r="H52" s="72"/>
      <c r="I52" s="40"/>
      <c r="J52" s="40"/>
      <c r="K52" s="48"/>
      <c r="L52" s="72"/>
      <c r="M52" s="40"/>
      <c r="N52" s="40"/>
      <c r="O52" s="48"/>
      <c r="P52" s="72"/>
      <c r="Q52" s="40"/>
    </row>
    <row r="53" spans="1:17">
      <c r="A53" s="16"/>
      <c r="B53" s="49" t="s">
        <v>265</v>
      </c>
      <c r="C53" s="51" t="s">
        <v>196</v>
      </c>
      <c r="D53" s="71">
        <v>5141</v>
      </c>
      <c r="E53" s="35"/>
      <c r="F53" s="35"/>
      <c r="G53" s="51" t="s">
        <v>196</v>
      </c>
      <c r="H53" s="71">
        <v>3857</v>
      </c>
      <c r="I53" s="35"/>
      <c r="J53" s="35"/>
      <c r="K53" s="51" t="s">
        <v>196</v>
      </c>
      <c r="L53" s="71">
        <v>14433</v>
      </c>
      <c r="M53" s="35"/>
      <c r="N53" s="35"/>
      <c r="O53" s="51" t="s">
        <v>196</v>
      </c>
      <c r="P53" s="71">
        <v>11382</v>
      </c>
      <c r="Q53" s="35"/>
    </row>
    <row r="54" spans="1:17">
      <c r="A54" s="16"/>
      <c r="B54" s="49"/>
      <c r="C54" s="51"/>
      <c r="D54" s="71"/>
      <c r="E54" s="35"/>
      <c r="F54" s="35"/>
      <c r="G54" s="51"/>
      <c r="H54" s="71"/>
      <c r="I54" s="35"/>
      <c r="J54" s="35"/>
      <c r="K54" s="51"/>
      <c r="L54" s="71"/>
      <c r="M54" s="35"/>
      <c r="N54" s="35"/>
      <c r="O54" s="51"/>
      <c r="P54" s="71"/>
      <c r="Q54" s="35"/>
    </row>
    <row r="55" spans="1:17">
      <c r="A55" s="16"/>
      <c r="B55" s="39" t="s">
        <v>266</v>
      </c>
      <c r="C55" s="48" t="s">
        <v>196</v>
      </c>
      <c r="D55" s="72">
        <v>4720</v>
      </c>
      <c r="E55" s="40"/>
      <c r="F55" s="40"/>
      <c r="G55" s="48" t="s">
        <v>196</v>
      </c>
      <c r="H55" s="72">
        <v>4995</v>
      </c>
      <c r="I55" s="40"/>
      <c r="J55" s="40"/>
      <c r="K55" s="48" t="s">
        <v>196</v>
      </c>
      <c r="L55" s="72">
        <v>14150</v>
      </c>
      <c r="M55" s="40"/>
      <c r="N55" s="40"/>
      <c r="O55" s="48" t="s">
        <v>196</v>
      </c>
      <c r="P55" s="72">
        <v>14964</v>
      </c>
      <c r="Q55" s="40"/>
    </row>
    <row r="56" spans="1:17">
      <c r="A56" s="16"/>
      <c r="B56" s="39"/>
      <c r="C56" s="48"/>
      <c r="D56" s="72"/>
      <c r="E56" s="40"/>
      <c r="F56" s="40"/>
      <c r="G56" s="48"/>
      <c r="H56" s="72"/>
      <c r="I56" s="40"/>
      <c r="J56" s="40"/>
      <c r="K56" s="48"/>
      <c r="L56" s="72"/>
      <c r="M56" s="40"/>
      <c r="N56" s="40"/>
      <c r="O56" s="48"/>
      <c r="P56" s="72"/>
      <c r="Q56" s="40"/>
    </row>
    <row r="57" spans="1:17">
      <c r="A57" s="16"/>
      <c r="B57" s="49" t="s">
        <v>111</v>
      </c>
      <c r="C57" s="51" t="s">
        <v>196</v>
      </c>
      <c r="D57" s="71">
        <v>21579</v>
      </c>
      <c r="E57" s="35"/>
      <c r="F57" s="35"/>
      <c r="G57" s="51" t="s">
        <v>196</v>
      </c>
      <c r="H57" s="71">
        <v>19670</v>
      </c>
      <c r="I57" s="35"/>
      <c r="J57" s="35"/>
      <c r="K57" s="51" t="s">
        <v>196</v>
      </c>
      <c r="L57" s="71">
        <v>63642</v>
      </c>
      <c r="M57" s="35"/>
      <c r="N57" s="35"/>
      <c r="O57" s="51" t="s">
        <v>196</v>
      </c>
      <c r="P57" s="71">
        <v>50564</v>
      </c>
      <c r="Q57" s="35"/>
    </row>
    <row r="58" spans="1:17">
      <c r="A58" s="16"/>
      <c r="B58" s="49"/>
      <c r="C58" s="51"/>
      <c r="D58" s="71"/>
      <c r="E58" s="35"/>
      <c r="F58" s="35"/>
      <c r="G58" s="51"/>
      <c r="H58" s="71"/>
      <c r="I58" s="35"/>
      <c r="J58" s="35"/>
      <c r="K58" s="51"/>
      <c r="L58" s="71"/>
      <c r="M58" s="35"/>
      <c r="N58" s="35"/>
      <c r="O58" s="51"/>
      <c r="P58" s="71"/>
      <c r="Q58" s="35"/>
    </row>
    <row r="59" spans="1:17" ht="15" customHeight="1">
      <c r="A59" s="2" t="s">
        <v>915</v>
      </c>
      <c r="B59" s="15" t="s">
        <v>8</v>
      </c>
      <c r="C59" s="15"/>
      <c r="D59" s="15"/>
      <c r="E59" s="15"/>
      <c r="F59" s="15"/>
      <c r="G59" s="15"/>
      <c r="H59" s="15"/>
      <c r="I59" s="15"/>
      <c r="J59" s="15"/>
      <c r="K59" s="15"/>
      <c r="L59" s="15"/>
      <c r="M59" s="15"/>
      <c r="N59" s="15"/>
      <c r="O59" s="15"/>
      <c r="P59" s="15"/>
      <c r="Q59" s="15"/>
    </row>
    <row r="60" spans="1:17" ht="15" customHeight="1">
      <c r="A60" s="16" t="s">
        <v>909</v>
      </c>
      <c r="B60" s="15" t="s">
        <v>8</v>
      </c>
      <c r="C60" s="15"/>
      <c r="D60" s="15"/>
      <c r="E60" s="15"/>
      <c r="F60" s="15"/>
      <c r="G60" s="15"/>
      <c r="H60" s="15"/>
      <c r="I60" s="15"/>
      <c r="J60" s="15"/>
      <c r="K60" s="15"/>
      <c r="L60" s="15"/>
      <c r="M60" s="15"/>
      <c r="N60" s="15"/>
      <c r="O60" s="15"/>
      <c r="P60" s="15"/>
      <c r="Q60" s="15"/>
    </row>
    <row r="61" spans="1:17">
      <c r="A61" s="16"/>
      <c r="B61" s="18" t="s">
        <v>295</v>
      </c>
      <c r="C61" s="18"/>
      <c r="D61" s="18"/>
      <c r="E61" s="18"/>
      <c r="F61" s="18"/>
      <c r="G61" s="18"/>
      <c r="H61" s="18"/>
      <c r="I61" s="18"/>
      <c r="J61" s="18"/>
      <c r="K61" s="18"/>
      <c r="L61" s="18"/>
      <c r="M61" s="18"/>
      <c r="N61" s="18"/>
      <c r="O61" s="18"/>
      <c r="P61" s="18"/>
      <c r="Q61" s="18"/>
    </row>
    <row r="62" spans="1:17">
      <c r="A62" s="16"/>
      <c r="B62" s="31"/>
      <c r="C62" s="31"/>
      <c r="D62" s="31"/>
      <c r="E62" s="31"/>
      <c r="F62" s="31"/>
      <c r="G62" s="31"/>
      <c r="H62" s="31"/>
      <c r="I62" s="31"/>
      <c r="J62" s="31"/>
      <c r="K62" s="31"/>
      <c r="L62" s="31"/>
      <c r="M62" s="31"/>
      <c r="N62" s="31"/>
      <c r="O62" s="31"/>
      <c r="P62" s="31"/>
      <c r="Q62" s="31"/>
    </row>
    <row r="63" spans="1:17">
      <c r="A63" s="16"/>
      <c r="B63" s="12"/>
      <c r="C63" s="12"/>
      <c r="D63" s="12"/>
      <c r="E63" s="12"/>
      <c r="F63" s="12"/>
      <c r="G63" s="12"/>
      <c r="H63" s="12"/>
      <c r="I63" s="12"/>
      <c r="J63" s="12"/>
      <c r="K63" s="12"/>
      <c r="L63" s="12"/>
      <c r="M63" s="12"/>
      <c r="N63" s="12"/>
      <c r="O63" s="12"/>
      <c r="P63" s="12"/>
      <c r="Q63" s="12"/>
    </row>
    <row r="64" spans="1:17" ht="15.75" thickBot="1">
      <c r="A64" s="16"/>
      <c r="B64" s="22"/>
      <c r="C64" s="36" t="s">
        <v>296</v>
      </c>
      <c r="D64" s="36"/>
      <c r="E64" s="36"/>
      <c r="F64" s="36"/>
      <c r="G64" s="36"/>
      <c r="H64" s="36"/>
      <c r="I64" s="36"/>
      <c r="J64" s="22"/>
      <c r="K64" s="36" t="s">
        <v>297</v>
      </c>
      <c r="L64" s="36"/>
      <c r="M64" s="36"/>
      <c r="N64" s="36"/>
      <c r="O64" s="36"/>
      <c r="P64" s="36"/>
      <c r="Q64" s="36"/>
    </row>
    <row r="65" spans="1:17">
      <c r="A65" s="16"/>
      <c r="B65" s="35"/>
      <c r="C65" s="92">
        <v>2013</v>
      </c>
      <c r="D65" s="92"/>
      <c r="E65" s="92"/>
      <c r="F65" s="94"/>
      <c r="G65" s="92">
        <v>2012</v>
      </c>
      <c r="H65" s="92"/>
      <c r="I65" s="92"/>
      <c r="J65" s="35"/>
      <c r="K65" s="92">
        <v>2013</v>
      </c>
      <c r="L65" s="92"/>
      <c r="M65" s="92"/>
      <c r="N65" s="38"/>
      <c r="O65" s="92">
        <v>2012</v>
      </c>
      <c r="P65" s="92"/>
      <c r="Q65" s="92"/>
    </row>
    <row r="66" spans="1:17" ht="15.75" thickBot="1">
      <c r="A66" s="16"/>
      <c r="B66" s="35"/>
      <c r="C66" s="79"/>
      <c r="D66" s="79"/>
      <c r="E66" s="79"/>
      <c r="F66" s="93"/>
      <c r="G66" s="79"/>
      <c r="H66" s="79"/>
      <c r="I66" s="79"/>
      <c r="J66" s="35"/>
      <c r="K66" s="79"/>
      <c r="L66" s="79"/>
      <c r="M66" s="79"/>
      <c r="N66" s="74"/>
      <c r="O66" s="79"/>
      <c r="P66" s="79"/>
      <c r="Q66" s="79"/>
    </row>
    <row r="67" spans="1:17">
      <c r="A67" s="16"/>
      <c r="B67" s="39" t="s">
        <v>263</v>
      </c>
      <c r="C67" s="42" t="s">
        <v>196</v>
      </c>
      <c r="D67" s="69">
        <v>1385957</v>
      </c>
      <c r="E67" s="41"/>
      <c r="F67" s="40"/>
      <c r="G67" s="42" t="s">
        <v>196</v>
      </c>
      <c r="H67" s="69">
        <v>326436</v>
      </c>
      <c r="I67" s="41"/>
      <c r="J67" s="40"/>
      <c r="K67" s="42" t="s">
        <v>196</v>
      </c>
      <c r="L67" s="69">
        <v>4341778</v>
      </c>
      <c r="M67" s="41"/>
      <c r="N67" s="41"/>
      <c r="O67" s="42" t="s">
        <v>196</v>
      </c>
      <c r="P67" s="69">
        <v>1236023</v>
      </c>
      <c r="Q67" s="41"/>
    </row>
    <row r="68" spans="1:17">
      <c r="A68" s="16"/>
      <c r="B68" s="39"/>
      <c r="C68" s="43"/>
      <c r="D68" s="70"/>
      <c r="E68" s="46"/>
      <c r="F68" s="40"/>
      <c r="G68" s="48"/>
      <c r="H68" s="72"/>
      <c r="I68" s="40"/>
      <c r="J68" s="40"/>
      <c r="K68" s="43"/>
      <c r="L68" s="70"/>
      <c r="M68" s="46"/>
      <c r="N68" s="40"/>
      <c r="O68" s="43"/>
      <c r="P68" s="70"/>
      <c r="Q68" s="46"/>
    </row>
    <row r="69" spans="1:17">
      <c r="A69" s="16"/>
      <c r="B69" s="49" t="s">
        <v>264</v>
      </c>
      <c r="C69" s="51" t="s">
        <v>196</v>
      </c>
      <c r="D69" s="71">
        <v>1303076</v>
      </c>
      <c r="E69" s="35"/>
      <c r="F69" s="35"/>
      <c r="G69" s="51" t="s">
        <v>196</v>
      </c>
      <c r="H69" s="71">
        <v>298985</v>
      </c>
      <c r="I69" s="35"/>
      <c r="J69" s="35"/>
      <c r="K69" s="51" t="s">
        <v>196</v>
      </c>
      <c r="L69" s="71">
        <v>3989511</v>
      </c>
      <c r="M69" s="35"/>
      <c r="N69" s="35"/>
      <c r="O69" s="51" t="s">
        <v>196</v>
      </c>
      <c r="P69" s="71">
        <v>1128581</v>
      </c>
      <c r="Q69" s="35"/>
    </row>
    <row r="70" spans="1:17">
      <c r="A70" s="16"/>
      <c r="B70" s="49"/>
      <c r="C70" s="51"/>
      <c r="D70" s="71"/>
      <c r="E70" s="35"/>
      <c r="F70" s="35"/>
      <c r="G70" s="51"/>
      <c r="H70" s="71"/>
      <c r="I70" s="35"/>
      <c r="J70" s="35"/>
      <c r="K70" s="51"/>
      <c r="L70" s="71"/>
      <c r="M70" s="35"/>
      <c r="N70" s="35"/>
      <c r="O70" s="51"/>
      <c r="P70" s="71"/>
      <c r="Q70" s="35"/>
    </row>
    <row r="71" spans="1:17">
      <c r="A71" s="16"/>
      <c r="B71" s="39" t="s">
        <v>265</v>
      </c>
      <c r="C71" s="48" t="s">
        <v>196</v>
      </c>
      <c r="D71" s="72">
        <v>67499</v>
      </c>
      <c r="E71" s="40"/>
      <c r="F71" s="40"/>
      <c r="G71" s="48" t="s">
        <v>196</v>
      </c>
      <c r="H71" s="72">
        <v>33298</v>
      </c>
      <c r="I71" s="40"/>
      <c r="J71" s="40"/>
      <c r="K71" s="48" t="s">
        <v>196</v>
      </c>
      <c r="L71" s="72">
        <v>206824</v>
      </c>
      <c r="M71" s="40"/>
      <c r="N71" s="40"/>
      <c r="O71" s="48" t="s">
        <v>196</v>
      </c>
      <c r="P71" s="72">
        <v>76015</v>
      </c>
      <c r="Q71" s="40"/>
    </row>
    <row r="72" spans="1:17">
      <c r="A72" s="16"/>
      <c r="B72" s="39"/>
      <c r="C72" s="48"/>
      <c r="D72" s="72"/>
      <c r="E72" s="40"/>
      <c r="F72" s="40"/>
      <c r="G72" s="48"/>
      <c r="H72" s="72"/>
      <c r="I72" s="40"/>
      <c r="J72" s="40"/>
      <c r="K72" s="48"/>
      <c r="L72" s="72"/>
      <c r="M72" s="40"/>
      <c r="N72" s="40"/>
      <c r="O72" s="48"/>
      <c r="P72" s="72"/>
      <c r="Q72" s="40"/>
    </row>
    <row r="73" spans="1:17">
      <c r="A73" s="16"/>
      <c r="B73" s="49" t="s">
        <v>266</v>
      </c>
      <c r="C73" s="51" t="s">
        <v>196</v>
      </c>
      <c r="D73" s="71">
        <v>22724</v>
      </c>
      <c r="E73" s="35"/>
      <c r="F73" s="35"/>
      <c r="G73" s="51" t="s">
        <v>196</v>
      </c>
      <c r="H73" s="71">
        <v>9227</v>
      </c>
      <c r="I73" s="35"/>
      <c r="J73" s="35"/>
      <c r="K73" s="51" t="s">
        <v>196</v>
      </c>
      <c r="L73" s="71">
        <v>68989</v>
      </c>
      <c r="M73" s="35"/>
      <c r="N73" s="35"/>
      <c r="O73" s="51" t="s">
        <v>196</v>
      </c>
      <c r="P73" s="71">
        <v>21260</v>
      </c>
      <c r="Q73" s="35"/>
    </row>
    <row r="74" spans="1:17">
      <c r="A74" s="16"/>
      <c r="B74" s="49"/>
      <c r="C74" s="51"/>
      <c r="D74" s="71"/>
      <c r="E74" s="35"/>
      <c r="F74" s="35"/>
      <c r="G74" s="51"/>
      <c r="H74" s="71"/>
      <c r="I74" s="35"/>
      <c r="J74" s="35"/>
      <c r="K74" s="51"/>
      <c r="L74" s="71"/>
      <c r="M74" s="35"/>
      <c r="N74" s="35"/>
      <c r="O74" s="51"/>
      <c r="P74" s="71"/>
      <c r="Q74" s="35"/>
    </row>
    <row r="75" spans="1:17">
      <c r="A75" s="16"/>
      <c r="B75" s="39" t="s">
        <v>111</v>
      </c>
      <c r="C75" s="48" t="s">
        <v>196</v>
      </c>
      <c r="D75" s="47" t="s">
        <v>298</v>
      </c>
      <c r="E75" s="48" t="s">
        <v>279</v>
      </c>
      <c r="F75" s="40"/>
      <c r="G75" s="48" t="s">
        <v>196</v>
      </c>
      <c r="H75" s="47" t="s">
        <v>299</v>
      </c>
      <c r="I75" s="48" t="s">
        <v>279</v>
      </c>
      <c r="J75" s="40"/>
      <c r="K75" s="48" t="s">
        <v>196</v>
      </c>
      <c r="L75" s="72">
        <v>45310</v>
      </c>
      <c r="M75" s="40"/>
      <c r="N75" s="40"/>
      <c r="O75" s="48" t="s">
        <v>196</v>
      </c>
      <c r="P75" s="47" t="s">
        <v>300</v>
      </c>
      <c r="Q75" s="48" t="s">
        <v>279</v>
      </c>
    </row>
    <row r="76" spans="1:17">
      <c r="A76" s="16"/>
      <c r="B76" s="39"/>
      <c r="C76" s="48"/>
      <c r="D76" s="47"/>
      <c r="E76" s="48"/>
      <c r="F76" s="40"/>
      <c r="G76" s="48"/>
      <c r="H76" s="47"/>
      <c r="I76" s="48"/>
      <c r="J76" s="40"/>
      <c r="K76" s="48"/>
      <c r="L76" s="72"/>
      <c r="M76" s="40"/>
      <c r="N76" s="40"/>
      <c r="O76" s="48"/>
      <c r="P76" s="47"/>
      <c r="Q76" s="48"/>
    </row>
  </sheetData>
  <mergeCells count="339">
    <mergeCell ref="A60:A76"/>
    <mergeCell ref="B60:Q60"/>
    <mergeCell ref="B61:Q61"/>
    <mergeCell ref="A30:A43"/>
    <mergeCell ref="B30:Q30"/>
    <mergeCell ref="B31:Q31"/>
    <mergeCell ref="B44:Q44"/>
    <mergeCell ref="A45:A58"/>
    <mergeCell ref="B45:Q45"/>
    <mergeCell ref="B46:Q46"/>
    <mergeCell ref="P75:P76"/>
    <mergeCell ref="Q75:Q76"/>
    <mergeCell ref="A1:A2"/>
    <mergeCell ref="B1:Q1"/>
    <mergeCell ref="B2:Q2"/>
    <mergeCell ref="A3:A15"/>
    <mergeCell ref="B3:Q3"/>
    <mergeCell ref="B4:Q4"/>
    <mergeCell ref="A16:A29"/>
    <mergeCell ref="B16:Q16"/>
    <mergeCell ref="J75:J76"/>
    <mergeCell ref="K75:K76"/>
    <mergeCell ref="L75:L76"/>
    <mergeCell ref="M75:M76"/>
    <mergeCell ref="N75:N76"/>
    <mergeCell ref="O75:O76"/>
    <mergeCell ref="P73:P74"/>
    <mergeCell ref="Q73:Q74"/>
    <mergeCell ref="B75:B76"/>
    <mergeCell ref="C75:C76"/>
    <mergeCell ref="D75:D76"/>
    <mergeCell ref="E75:E76"/>
    <mergeCell ref="F75:F76"/>
    <mergeCell ref="G75:G76"/>
    <mergeCell ref="H75:H76"/>
    <mergeCell ref="I75:I76"/>
    <mergeCell ref="J73:J74"/>
    <mergeCell ref="K73:K74"/>
    <mergeCell ref="L73:L74"/>
    <mergeCell ref="M73:M74"/>
    <mergeCell ref="N73:N74"/>
    <mergeCell ref="O73:O74"/>
    <mergeCell ref="P71:P72"/>
    <mergeCell ref="Q71:Q72"/>
    <mergeCell ref="B73:B74"/>
    <mergeCell ref="C73:C74"/>
    <mergeCell ref="D73:D74"/>
    <mergeCell ref="E73:E74"/>
    <mergeCell ref="F73:F74"/>
    <mergeCell ref="G73:G74"/>
    <mergeCell ref="H73:H74"/>
    <mergeCell ref="I73:I74"/>
    <mergeCell ref="J71:J72"/>
    <mergeCell ref="K71:K72"/>
    <mergeCell ref="L71:L72"/>
    <mergeCell ref="M71:M72"/>
    <mergeCell ref="N71:N72"/>
    <mergeCell ref="O71:O72"/>
    <mergeCell ref="P69:P70"/>
    <mergeCell ref="Q69:Q70"/>
    <mergeCell ref="B71:B72"/>
    <mergeCell ref="C71:C72"/>
    <mergeCell ref="D71:D72"/>
    <mergeCell ref="E71:E72"/>
    <mergeCell ref="F71:F72"/>
    <mergeCell ref="G71:G72"/>
    <mergeCell ref="H71:H72"/>
    <mergeCell ref="I71:I72"/>
    <mergeCell ref="J69:J70"/>
    <mergeCell ref="K69:K70"/>
    <mergeCell ref="L69:L70"/>
    <mergeCell ref="M69:M70"/>
    <mergeCell ref="N69:N70"/>
    <mergeCell ref="O69:O70"/>
    <mergeCell ref="P67:P68"/>
    <mergeCell ref="Q67:Q68"/>
    <mergeCell ref="B69:B70"/>
    <mergeCell ref="C69:C70"/>
    <mergeCell ref="D69:D70"/>
    <mergeCell ref="E69:E70"/>
    <mergeCell ref="F69:F70"/>
    <mergeCell ref="G69:G70"/>
    <mergeCell ref="H69:H70"/>
    <mergeCell ref="I69:I70"/>
    <mergeCell ref="J67:J68"/>
    <mergeCell ref="K67:K68"/>
    <mergeCell ref="L67:L68"/>
    <mergeCell ref="M67:M68"/>
    <mergeCell ref="N67:N68"/>
    <mergeCell ref="O67:O68"/>
    <mergeCell ref="N65:N66"/>
    <mergeCell ref="O65:Q66"/>
    <mergeCell ref="B67:B68"/>
    <mergeCell ref="C67:C68"/>
    <mergeCell ref="D67:D68"/>
    <mergeCell ref="E67:E68"/>
    <mergeCell ref="F67:F68"/>
    <mergeCell ref="G67:G68"/>
    <mergeCell ref="H67:H68"/>
    <mergeCell ref="I67:I68"/>
    <mergeCell ref="B65:B66"/>
    <mergeCell ref="C65:E66"/>
    <mergeCell ref="F65:F66"/>
    <mergeCell ref="G65:I66"/>
    <mergeCell ref="J65:J66"/>
    <mergeCell ref="K65:M66"/>
    <mergeCell ref="N57:N58"/>
    <mergeCell ref="O57:O58"/>
    <mergeCell ref="P57:P58"/>
    <mergeCell ref="Q57:Q58"/>
    <mergeCell ref="B62:Q62"/>
    <mergeCell ref="C64:I64"/>
    <mergeCell ref="K64:Q64"/>
    <mergeCell ref="B59:Q59"/>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2:N43"/>
    <mergeCell ref="O42:O43"/>
    <mergeCell ref="P42:P43"/>
    <mergeCell ref="Q42:Q43"/>
    <mergeCell ref="B47:Q47"/>
    <mergeCell ref="C49:I49"/>
    <mergeCell ref="K49:Q4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4:H15"/>
    <mergeCell ref="I14:I15"/>
    <mergeCell ref="B18:Q18"/>
    <mergeCell ref="C20:I20"/>
    <mergeCell ref="K20:Q20"/>
    <mergeCell ref="C21:E21"/>
    <mergeCell ref="G21:I21"/>
    <mergeCell ref="K21:M21"/>
    <mergeCell ref="O21:Q21"/>
    <mergeCell ref="B17:Q17"/>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3"/>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 customWidth="1"/>
    <col min="12" max="12" width="7.5703125" customWidth="1"/>
    <col min="15" max="15" width="2" customWidth="1"/>
    <col min="16" max="16" width="7.5703125" customWidth="1"/>
    <col min="17" max="17" width="1.5703125" customWidth="1"/>
    <col min="19" max="19" width="2" customWidth="1"/>
    <col min="20" max="20" width="7.5703125" customWidth="1"/>
    <col min="21" max="21" width="1.5703125" customWidth="1"/>
    <col min="23" max="23" width="2" customWidth="1"/>
    <col min="24" max="24" width="7.5703125" customWidth="1"/>
    <col min="25" max="25" width="1.5703125" customWidth="1"/>
    <col min="27" max="27" width="2" customWidth="1"/>
    <col min="28" max="28" width="7.140625" customWidth="1"/>
    <col min="29" max="29" width="1.5703125" customWidth="1"/>
    <col min="31" max="31" width="2" customWidth="1"/>
    <col min="33" max="33" width="1.5703125" customWidth="1"/>
  </cols>
  <sheetData>
    <row r="1" spans="1:33" ht="15" customHeight="1">
      <c r="A1" s="6" t="s">
        <v>91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304</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917</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16"/>
      <c r="B7" s="21"/>
      <c r="C7" s="36" t="s">
        <v>308</v>
      </c>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row>
    <row r="8" spans="1:33">
      <c r="A8" s="16"/>
      <c r="B8" s="32"/>
      <c r="C8" s="56" t="s">
        <v>309</v>
      </c>
      <c r="D8" s="56"/>
      <c r="E8" s="56"/>
      <c r="F8" s="98"/>
      <c r="G8" s="56" t="s">
        <v>310</v>
      </c>
      <c r="H8" s="56"/>
      <c r="I8" s="56"/>
      <c r="J8" s="98"/>
      <c r="K8" s="56" t="s">
        <v>311</v>
      </c>
      <c r="L8" s="56"/>
      <c r="M8" s="56"/>
      <c r="N8" s="98"/>
      <c r="O8" s="56" t="s">
        <v>312</v>
      </c>
      <c r="P8" s="56"/>
      <c r="Q8" s="56"/>
      <c r="R8" s="98"/>
      <c r="S8" s="56" t="s">
        <v>313</v>
      </c>
      <c r="T8" s="56"/>
      <c r="U8" s="56"/>
      <c r="V8" s="98"/>
      <c r="W8" s="56" t="s">
        <v>314</v>
      </c>
      <c r="X8" s="56"/>
      <c r="Y8" s="56"/>
      <c r="Z8" s="98"/>
      <c r="AA8" s="56" t="s">
        <v>315</v>
      </c>
      <c r="AB8" s="56"/>
      <c r="AC8" s="56"/>
      <c r="AD8" s="98"/>
      <c r="AE8" s="56" t="s">
        <v>317</v>
      </c>
      <c r="AF8" s="56"/>
      <c r="AG8" s="56"/>
    </row>
    <row r="9" spans="1:33" ht="15.75" thickBot="1">
      <c r="A9" s="16"/>
      <c r="B9" s="32"/>
      <c r="C9" s="53"/>
      <c r="D9" s="53"/>
      <c r="E9" s="53"/>
      <c r="F9" s="97"/>
      <c r="G9" s="53"/>
      <c r="H9" s="53"/>
      <c r="I9" s="53"/>
      <c r="J9" s="97"/>
      <c r="K9" s="53"/>
      <c r="L9" s="53"/>
      <c r="M9" s="53"/>
      <c r="N9" s="97"/>
      <c r="O9" s="53"/>
      <c r="P9" s="53"/>
      <c r="Q9" s="53"/>
      <c r="R9" s="99"/>
      <c r="S9" s="53"/>
      <c r="T9" s="53"/>
      <c r="U9" s="53"/>
      <c r="V9" s="97"/>
      <c r="W9" s="53"/>
      <c r="X9" s="53"/>
      <c r="Y9" s="53"/>
      <c r="Z9" s="97"/>
      <c r="AA9" s="53" t="s">
        <v>316</v>
      </c>
      <c r="AB9" s="53"/>
      <c r="AC9" s="53"/>
      <c r="AD9" s="97"/>
      <c r="AE9" s="53"/>
      <c r="AF9" s="53"/>
      <c r="AG9" s="53"/>
    </row>
    <row r="10" spans="1:33">
      <c r="A10" s="16"/>
      <c r="B10" s="21"/>
      <c r="C10" s="100"/>
      <c r="D10" s="100"/>
      <c r="E10" s="100"/>
      <c r="F10" s="22"/>
      <c r="G10" s="100"/>
      <c r="H10" s="100"/>
      <c r="I10" s="100"/>
      <c r="J10" s="22"/>
      <c r="K10" s="100"/>
      <c r="L10" s="100"/>
      <c r="M10" s="100"/>
      <c r="N10" s="22"/>
      <c r="O10" s="33" t="s">
        <v>318</v>
      </c>
      <c r="P10" s="33"/>
      <c r="Q10" s="33"/>
      <c r="R10" s="33"/>
      <c r="S10" s="33"/>
      <c r="T10" s="33"/>
      <c r="U10" s="33"/>
      <c r="V10" s="22"/>
      <c r="W10" s="100"/>
      <c r="X10" s="100"/>
      <c r="Y10" s="100"/>
      <c r="Z10" s="22"/>
      <c r="AA10" s="100"/>
      <c r="AB10" s="100"/>
      <c r="AC10" s="100"/>
      <c r="AD10" s="22"/>
      <c r="AE10" s="100"/>
      <c r="AF10" s="100"/>
      <c r="AG10" s="100"/>
    </row>
    <row r="11" spans="1:33">
      <c r="A11" s="16"/>
      <c r="B11" s="23" t="s">
        <v>75</v>
      </c>
      <c r="C11" s="40"/>
      <c r="D11" s="40"/>
      <c r="E11" s="40"/>
      <c r="F11" s="24"/>
      <c r="G11" s="40"/>
      <c r="H11" s="40"/>
      <c r="I11" s="40"/>
      <c r="J11" s="24"/>
      <c r="K11" s="40"/>
      <c r="L11" s="40"/>
      <c r="M11" s="40"/>
      <c r="N11" s="24"/>
      <c r="O11" s="40"/>
      <c r="P11" s="40"/>
      <c r="Q11" s="40"/>
      <c r="R11" s="24"/>
      <c r="S11" s="40"/>
      <c r="T11" s="40"/>
      <c r="U11" s="40"/>
      <c r="V11" s="24"/>
      <c r="W11" s="40"/>
      <c r="X11" s="40"/>
      <c r="Y11" s="40"/>
      <c r="Z11" s="24"/>
      <c r="AA11" s="40"/>
      <c r="AB11" s="40"/>
      <c r="AC11" s="40"/>
      <c r="AD11" s="24"/>
      <c r="AE11" s="40"/>
      <c r="AF11" s="40"/>
      <c r="AG11" s="40"/>
    </row>
    <row r="12" spans="1:33">
      <c r="A12" s="16"/>
      <c r="B12" s="101" t="s">
        <v>319</v>
      </c>
      <c r="C12" s="51" t="s">
        <v>196</v>
      </c>
      <c r="D12" s="71">
        <v>181831</v>
      </c>
      <c r="E12" s="35"/>
      <c r="F12" s="35"/>
      <c r="G12" s="51" t="s">
        <v>196</v>
      </c>
      <c r="H12" s="50" t="s">
        <v>198</v>
      </c>
      <c r="I12" s="35"/>
      <c r="J12" s="35"/>
      <c r="K12" s="51" t="s">
        <v>196</v>
      </c>
      <c r="L12" s="71">
        <v>48979</v>
      </c>
      <c r="M12" s="35"/>
      <c r="N12" s="35"/>
      <c r="O12" s="51" t="s">
        <v>196</v>
      </c>
      <c r="P12" s="71">
        <v>59220</v>
      </c>
      <c r="Q12" s="35"/>
      <c r="R12" s="35"/>
      <c r="S12" s="51" t="s">
        <v>196</v>
      </c>
      <c r="T12" s="71">
        <v>2169</v>
      </c>
      <c r="U12" s="35"/>
      <c r="V12" s="35"/>
      <c r="W12" s="51" t="s">
        <v>196</v>
      </c>
      <c r="X12" s="71">
        <v>65549</v>
      </c>
      <c r="Y12" s="35"/>
      <c r="Z12" s="35"/>
      <c r="AA12" s="51" t="s">
        <v>196</v>
      </c>
      <c r="AB12" s="50" t="s">
        <v>198</v>
      </c>
      <c r="AC12" s="35"/>
      <c r="AD12" s="35"/>
      <c r="AE12" s="51" t="s">
        <v>196</v>
      </c>
      <c r="AF12" s="71">
        <v>357748</v>
      </c>
      <c r="AG12" s="35"/>
    </row>
    <row r="13" spans="1:33">
      <c r="A13" s="16"/>
      <c r="B13" s="101"/>
      <c r="C13" s="51"/>
      <c r="D13" s="71"/>
      <c r="E13" s="35"/>
      <c r="F13" s="35"/>
      <c r="G13" s="51"/>
      <c r="H13" s="50"/>
      <c r="I13" s="35"/>
      <c r="J13" s="35"/>
      <c r="K13" s="51"/>
      <c r="L13" s="71"/>
      <c r="M13" s="35"/>
      <c r="N13" s="35"/>
      <c r="O13" s="51"/>
      <c r="P13" s="71"/>
      <c r="Q13" s="35"/>
      <c r="R13" s="35"/>
      <c r="S13" s="51"/>
      <c r="T13" s="71"/>
      <c r="U13" s="35"/>
      <c r="V13" s="35"/>
      <c r="W13" s="51"/>
      <c r="X13" s="71"/>
      <c r="Y13" s="35"/>
      <c r="Z13" s="35"/>
      <c r="AA13" s="51"/>
      <c r="AB13" s="50"/>
      <c r="AC13" s="35"/>
      <c r="AD13" s="35"/>
      <c r="AE13" s="51"/>
      <c r="AF13" s="71"/>
      <c r="AG13" s="35"/>
    </row>
    <row r="14" spans="1:33">
      <c r="A14" s="16"/>
      <c r="B14" s="102" t="s">
        <v>320</v>
      </c>
      <c r="C14" s="47" t="s">
        <v>198</v>
      </c>
      <c r="D14" s="47"/>
      <c r="E14" s="40"/>
      <c r="F14" s="40"/>
      <c r="G14" s="47" t="s">
        <v>198</v>
      </c>
      <c r="H14" s="47"/>
      <c r="I14" s="40"/>
      <c r="J14" s="40"/>
      <c r="K14" s="47" t="s">
        <v>198</v>
      </c>
      <c r="L14" s="47"/>
      <c r="M14" s="40"/>
      <c r="N14" s="40"/>
      <c r="O14" s="72">
        <v>6575</v>
      </c>
      <c r="P14" s="72"/>
      <c r="Q14" s="40"/>
      <c r="R14" s="40"/>
      <c r="S14" s="47" t="s">
        <v>198</v>
      </c>
      <c r="T14" s="47"/>
      <c r="U14" s="40"/>
      <c r="V14" s="40"/>
      <c r="W14" s="47" t="s">
        <v>198</v>
      </c>
      <c r="X14" s="47"/>
      <c r="Y14" s="40"/>
      <c r="Z14" s="40"/>
      <c r="AA14" s="47" t="s">
        <v>321</v>
      </c>
      <c r="AB14" s="47"/>
      <c r="AC14" s="48" t="s">
        <v>279</v>
      </c>
      <c r="AD14" s="40"/>
      <c r="AE14" s="47" t="s">
        <v>198</v>
      </c>
      <c r="AF14" s="47"/>
      <c r="AG14" s="40"/>
    </row>
    <row r="15" spans="1:33" ht="15.75" thickBot="1">
      <c r="A15" s="16"/>
      <c r="B15" s="102"/>
      <c r="C15" s="90"/>
      <c r="D15" s="90"/>
      <c r="E15" s="84"/>
      <c r="F15" s="40"/>
      <c r="G15" s="90"/>
      <c r="H15" s="90"/>
      <c r="I15" s="84"/>
      <c r="J15" s="40"/>
      <c r="K15" s="90"/>
      <c r="L15" s="90"/>
      <c r="M15" s="84"/>
      <c r="N15" s="40"/>
      <c r="O15" s="83"/>
      <c r="P15" s="83"/>
      <c r="Q15" s="84"/>
      <c r="R15" s="40"/>
      <c r="S15" s="90"/>
      <c r="T15" s="90"/>
      <c r="U15" s="84"/>
      <c r="V15" s="40"/>
      <c r="W15" s="90"/>
      <c r="X15" s="90"/>
      <c r="Y15" s="84"/>
      <c r="Z15" s="40"/>
      <c r="AA15" s="90"/>
      <c r="AB15" s="90"/>
      <c r="AC15" s="91"/>
      <c r="AD15" s="40"/>
      <c r="AE15" s="90"/>
      <c r="AF15" s="90"/>
      <c r="AG15" s="84"/>
    </row>
    <row r="16" spans="1:33">
      <c r="A16" s="16"/>
      <c r="B16" s="103" t="s">
        <v>79</v>
      </c>
      <c r="C16" s="87">
        <v>181831</v>
      </c>
      <c r="D16" s="87"/>
      <c r="E16" s="38"/>
      <c r="F16" s="35"/>
      <c r="G16" s="104" t="s">
        <v>198</v>
      </c>
      <c r="H16" s="104"/>
      <c r="I16" s="38"/>
      <c r="J16" s="35"/>
      <c r="K16" s="87">
        <v>48979</v>
      </c>
      <c r="L16" s="87"/>
      <c r="M16" s="38"/>
      <c r="N16" s="35"/>
      <c r="O16" s="87">
        <v>65795</v>
      </c>
      <c r="P16" s="87"/>
      <c r="Q16" s="38"/>
      <c r="R16" s="35"/>
      <c r="S16" s="87">
        <v>2169</v>
      </c>
      <c r="T16" s="87"/>
      <c r="U16" s="38"/>
      <c r="V16" s="35"/>
      <c r="W16" s="87">
        <v>65549</v>
      </c>
      <c r="X16" s="87"/>
      <c r="Y16" s="38"/>
      <c r="Z16" s="35"/>
      <c r="AA16" s="104" t="s">
        <v>321</v>
      </c>
      <c r="AB16" s="104"/>
      <c r="AC16" s="85" t="s">
        <v>279</v>
      </c>
      <c r="AD16" s="35"/>
      <c r="AE16" s="87">
        <v>357748</v>
      </c>
      <c r="AF16" s="87"/>
      <c r="AG16" s="38"/>
    </row>
    <row r="17" spans="1:33">
      <c r="A17" s="16"/>
      <c r="B17" s="103"/>
      <c r="C17" s="71"/>
      <c r="D17" s="71"/>
      <c r="E17" s="35"/>
      <c r="F17" s="35"/>
      <c r="G17" s="50"/>
      <c r="H17" s="50"/>
      <c r="I17" s="35"/>
      <c r="J17" s="35"/>
      <c r="K17" s="71"/>
      <c r="L17" s="71"/>
      <c r="M17" s="35"/>
      <c r="N17" s="35"/>
      <c r="O17" s="105"/>
      <c r="P17" s="105"/>
      <c r="Q17" s="106"/>
      <c r="R17" s="35"/>
      <c r="S17" s="71"/>
      <c r="T17" s="71"/>
      <c r="U17" s="35"/>
      <c r="V17" s="35"/>
      <c r="W17" s="71"/>
      <c r="X17" s="71"/>
      <c r="Y17" s="35"/>
      <c r="Z17" s="35"/>
      <c r="AA17" s="107"/>
      <c r="AB17" s="107"/>
      <c r="AC17" s="108"/>
      <c r="AD17" s="35"/>
      <c r="AE17" s="71"/>
      <c r="AF17" s="71"/>
      <c r="AG17" s="35"/>
    </row>
    <row r="18" spans="1:33">
      <c r="A18" s="16"/>
      <c r="B18" s="48" t="s">
        <v>80</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row>
    <row r="19" spans="1:33">
      <c r="A19" s="16"/>
      <c r="B19" s="48"/>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row>
    <row r="20" spans="1:33">
      <c r="A20" s="16"/>
      <c r="B20" s="101" t="s">
        <v>81</v>
      </c>
      <c r="C20" s="71">
        <v>157550</v>
      </c>
      <c r="D20" s="71"/>
      <c r="E20" s="35"/>
      <c r="F20" s="35"/>
      <c r="G20" s="50" t="s">
        <v>198</v>
      </c>
      <c r="H20" s="50"/>
      <c r="I20" s="35"/>
      <c r="J20" s="35"/>
      <c r="K20" s="50">
        <v>106</v>
      </c>
      <c r="L20" s="50"/>
      <c r="M20" s="35"/>
      <c r="N20" s="35"/>
      <c r="O20" s="71">
        <v>48403</v>
      </c>
      <c r="P20" s="71"/>
      <c r="Q20" s="35"/>
      <c r="R20" s="35"/>
      <c r="S20" s="50" t="s">
        <v>198</v>
      </c>
      <c r="T20" s="50"/>
      <c r="U20" s="35"/>
      <c r="V20" s="35"/>
      <c r="W20" s="71">
        <v>56070</v>
      </c>
      <c r="X20" s="71"/>
      <c r="Y20" s="35"/>
      <c r="Z20" s="35"/>
      <c r="AA20" s="50" t="s">
        <v>321</v>
      </c>
      <c r="AB20" s="50"/>
      <c r="AC20" s="51" t="s">
        <v>279</v>
      </c>
      <c r="AD20" s="35"/>
      <c r="AE20" s="71">
        <v>255554</v>
      </c>
      <c r="AF20" s="71"/>
      <c r="AG20" s="35"/>
    </row>
    <row r="21" spans="1:33">
      <c r="A21" s="16"/>
      <c r="B21" s="101"/>
      <c r="C21" s="71"/>
      <c r="D21" s="71"/>
      <c r="E21" s="35"/>
      <c r="F21" s="35"/>
      <c r="G21" s="50"/>
      <c r="H21" s="50"/>
      <c r="I21" s="35"/>
      <c r="J21" s="35"/>
      <c r="K21" s="50"/>
      <c r="L21" s="50"/>
      <c r="M21" s="35"/>
      <c r="N21" s="35"/>
      <c r="O21" s="71"/>
      <c r="P21" s="71"/>
      <c r="Q21" s="35"/>
      <c r="R21" s="35"/>
      <c r="S21" s="50"/>
      <c r="T21" s="50"/>
      <c r="U21" s="35"/>
      <c r="V21" s="35"/>
      <c r="W21" s="71"/>
      <c r="X21" s="71"/>
      <c r="Y21" s="35"/>
      <c r="Z21" s="35"/>
      <c r="AA21" s="50"/>
      <c r="AB21" s="50"/>
      <c r="AC21" s="51"/>
      <c r="AD21" s="35"/>
      <c r="AE21" s="71"/>
      <c r="AF21" s="71"/>
      <c r="AG21" s="35"/>
    </row>
    <row r="22" spans="1:33">
      <c r="A22" s="16"/>
      <c r="B22" s="102" t="s">
        <v>82</v>
      </c>
      <c r="C22" s="72">
        <v>9098</v>
      </c>
      <c r="D22" s="72"/>
      <c r="E22" s="40"/>
      <c r="F22" s="40"/>
      <c r="G22" s="47" t="s">
        <v>198</v>
      </c>
      <c r="H22" s="47"/>
      <c r="I22" s="40"/>
      <c r="J22" s="40"/>
      <c r="K22" s="72">
        <v>33980</v>
      </c>
      <c r="L22" s="72"/>
      <c r="M22" s="40"/>
      <c r="N22" s="40"/>
      <c r="O22" s="72">
        <v>5436</v>
      </c>
      <c r="P22" s="72"/>
      <c r="Q22" s="40"/>
      <c r="R22" s="40"/>
      <c r="S22" s="72">
        <v>1616</v>
      </c>
      <c r="T22" s="72"/>
      <c r="U22" s="40"/>
      <c r="V22" s="40"/>
      <c r="W22" s="72">
        <v>2230</v>
      </c>
      <c r="X22" s="72"/>
      <c r="Y22" s="40"/>
      <c r="Z22" s="40"/>
      <c r="AA22" s="47" t="s">
        <v>198</v>
      </c>
      <c r="AB22" s="47"/>
      <c r="AC22" s="40"/>
      <c r="AD22" s="40"/>
      <c r="AE22" s="72">
        <v>52360</v>
      </c>
      <c r="AF22" s="72"/>
      <c r="AG22" s="40"/>
    </row>
    <row r="23" spans="1:33">
      <c r="A23" s="16"/>
      <c r="B23" s="102"/>
      <c r="C23" s="72"/>
      <c r="D23" s="72"/>
      <c r="E23" s="40"/>
      <c r="F23" s="40"/>
      <c r="G23" s="47"/>
      <c r="H23" s="47"/>
      <c r="I23" s="40"/>
      <c r="J23" s="40"/>
      <c r="K23" s="72"/>
      <c r="L23" s="72"/>
      <c r="M23" s="40"/>
      <c r="N23" s="40"/>
      <c r="O23" s="72"/>
      <c r="P23" s="72"/>
      <c r="Q23" s="40"/>
      <c r="R23" s="40"/>
      <c r="S23" s="72"/>
      <c r="T23" s="72"/>
      <c r="U23" s="40"/>
      <c r="V23" s="40"/>
      <c r="W23" s="72"/>
      <c r="X23" s="72"/>
      <c r="Y23" s="40"/>
      <c r="Z23" s="40"/>
      <c r="AA23" s="47"/>
      <c r="AB23" s="47"/>
      <c r="AC23" s="40"/>
      <c r="AD23" s="40"/>
      <c r="AE23" s="72"/>
      <c r="AF23" s="72"/>
      <c r="AG23" s="40"/>
    </row>
    <row r="24" spans="1:33">
      <c r="A24" s="16"/>
      <c r="B24" s="101" t="s">
        <v>83</v>
      </c>
      <c r="C24" s="71">
        <v>3360</v>
      </c>
      <c r="D24" s="71"/>
      <c r="E24" s="35"/>
      <c r="F24" s="35"/>
      <c r="G24" s="50">
        <v>114</v>
      </c>
      <c r="H24" s="50"/>
      <c r="I24" s="35"/>
      <c r="J24" s="35"/>
      <c r="K24" s="71">
        <v>3446</v>
      </c>
      <c r="L24" s="71"/>
      <c r="M24" s="35"/>
      <c r="N24" s="35"/>
      <c r="O24" s="71">
        <v>1923</v>
      </c>
      <c r="P24" s="71"/>
      <c r="Q24" s="35"/>
      <c r="R24" s="35"/>
      <c r="S24" s="71">
        <v>1679</v>
      </c>
      <c r="T24" s="71"/>
      <c r="U24" s="35"/>
      <c r="V24" s="35"/>
      <c r="W24" s="71">
        <v>2510</v>
      </c>
      <c r="X24" s="71"/>
      <c r="Y24" s="35"/>
      <c r="Z24" s="35"/>
      <c r="AA24" s="71">
        <v>7920</v>
      </c>
      <c r="AB24" s="71"/>
      <c r="AC24" s="35"/>
      <c r="AD24" s="35"/>
      <c r="AE24" s="71">
        <v>20952</v>
      </c>
      <c r="AF24" s="71"/>
      <c r="AG24" s="35"/>
    </row>
    <row r="25" spans="1:33">
      <c r="A25" s="16"/>
      <c r="B25" s="101"/>
      <c r="C25" s="71"/>
      <c r="D25" s="71"/>
      <c r="E25" s="35"/>
      <c r="F25" s="35"/>
      <c r="G25" s="50"/>
      <c r="H25" s="50"/>
      <c r="I25" s="35"/>
      <c r="J25" s="35"/>
      <c r="K25" s="71"/>
      <c r="L25" s="71"/>
      <c r="M25" s="35"/>
      <c r="N25" s="35"/>
      <c r="O25" s="71"/>
      <c r="P25" s="71"/>
      <c r="Q25" s="35"/>
      <c r="R25" s="35"/>
      <c r="S25" s="71"/>
      <c r="T25" s="71"/>
      <c r="U25" s="35"/>
      <c r="V25" s="35"/>
      <c r="W25" s="71"/>
      <c r="X25" s="71"/>
      <c r="Y25" s="35"/>
      <c r="Z25" s="35"/>
      <c r="AA25" s="71"/>
      <c r="AB25" s="71"/>
      <c r="AC25" s="35"/>
      <c r="AD25" s="35"/>
      <c r="AE25" s="71"/>
      <c r="AF25" s="71"/>
      <c r="AG25" s="35"/>
    </row>
    <row r="26" spans="1:33">
      <c r="A26" s="16"/>
      <c r="B26" s="102" t="s">
        <v>84</v>
      </c>
      <c r="C26" s="72">
        <v>4130</v>
      </c>
      <c r="D26" s="72"/>
      <c r="E26" s="40"/>
      <c r="F26" s="40"/>
      <c r="G26" s="47" t="s">
        <v>198</v>
      </c>
      <c r="H26" s="47"/>
      <c r="I26" s="40"/>
      <c r="J26" s="40"/>
      <c r="K26" s="72">
        <v>2631</v>
      </c>
      <c r="L26" s="72"/>
      <c r="M26" s="40"/>
      <c r="N26" s="40"/>
      <c r="O26" s="72">
        <v>4992</v>
      </c>
      <c r="P26" s="72"/>
      <c r="Q26" s="40"/>
      <c r="R26" s="40"/>
      <c r="S26" s="72">
        <v>2334</v>
      </c>
      <c r="T26" s="72"/>
      <c r="U26" s="40"/>
      <c r="V26" s="40"/>
      <c r="W26" s="72">
        <v>1529</v>
      </c>
      <c r="X26" s="72"/>
      <c r="Y26" s="40"/>
      <c r="Z26" s="40"/>
      <c r="AA26" s="47">
        <v>497</v>
      </c>
      <c r="AB26" s="47"/>
      <c r="AC26" s="40"/>
      <c r="AD26" s="40"/>
      <c r="AE26" s="72">
        <v>16113</v>
      </c>
      <c r="AF26" s="72"/>
      <c r="AG26" s="40"/>
    </row>
    <row r="27" spans="1:33">
      <c r="A27" s="16"/>
      <c r="B27" s="102"/>
      <c r="C27" s="72"/>
      <c r="D27" s="72"/>
      <c r="E27" s="40"/>
      <c r="F27" s="40"/>
      <c r="G27" s="47"/>
      <c r="H27" s="47"/>
      <c r="I27" s="40"/>
      <c r="J27" s="40"/>
      <c r="K27" s="72"/>
      <c r="L27" s="72"/>
      <c r="M27" s="40"/>
      <c r="N27" s="40"/>
      <c r="O27" s="72"/>
      <c r="P27" s="72"/>
      <c r="Q27" s="40"/>
      <c r="R27" s="40"/>
      <c r="S27" s="72"/>
      <c r="T27" s="72"/>
      <c r="U27" s="40"/>
      <c r="V27" s="40"/>
      <c r="W27" s="72"/>
      <c r="X27" s="72"/>
      <c r="Y27" s="40"/>
      <c r="Z27" s="40"/>
      <c r="AA27" s="47"/>
      <c r="AB27" s="47"/>
      <c r="AC27" s="40"/>
      <c r="AD27" s="40"/>
      <c r="AE27" s="72"/>
      <c r="AF27" s="72"/>
      <c r="AG27" s="40"/>
    </row>
    <row r="28" spans="1:33">
      <c r="A28" s="16"/>
      <c r="B28" s="101" t="s">
        <v>85</v>
      </c>
      <c r="C28" s="50" t="s">
        <v>198</v>
      </c>
      <c r="D28" s="50"/>
      <c r="E28" s="35"/>
      <c r="F28" s="35"/>
      <c r="G28" s="50" t="s">
        <v>198</v>
      </c>
      <c r="H28" s="50"/>
      <c r="I28" s="35"/>
      <c r="J28" s="35"/>
      <c r="K28" s="50" t="s">
        <v>198</v>
      </c>
      <c r="L28" s="50"/>
      <c r="M28" s="35"/>
      <c r="N28" s="35"/>
      <c r="O28" s="50">
        <v>679</v>
      </c>
      <c r="P28" s="50"/>
      <c r="Q28" s="35"/>
      <c r="R28" s="35"/>
      <c r="S28" s="50" t="s">
        <v>198</v>
      </c>
      <c r="T28" s="50"/>
      <c r="U28" s="35"/>
      <c r="V28" s="35"/>
      <c r="W28" s="50" t="s">
        <v>322</v>
      </c>
      <c r="X28" s="50"/>
      <c r="Y28" s="51" t="s">
        <v>279</v>
      </c>
      <c r="Z28" s="35"/>
      <c r="AA28" s="50" t="s">
        <v>198</v>
      </c>
      <c r="AB28" s="50"/>
      <c r="AC28" s="35"/>
      <c r="AD28" s="35"/>
      <c r="AE28" s="50">
        <v>408</v>
      </c>
      <c r="AF28" s="50"/>
      <c r="AG28" s="35"/>
    </row>
    <row r="29" spans="1:33" ht="15.75" thickBot="1">
      <c r="A29" s="16"/>
      <c r="B29" s="101"/>
      <c r="C29" s="109"/>
      <c r="D29" s="109"/>
      <c r="E29" s="74"/>
      <c r="F29" s="35"/>
      <c r="G29" s="109"/>
      <c r="H29" s="109"/>
      <c r="I29" s="74"/>
      <c r="J29" s="35"/>
      <c r="K29" s="109"/>
      <c r="L29" s="109"/>
      <c r="M29" s="74"/>
      <c r="N29" s="35"/>
      <c r="O29" s="109"/>
      <c r="P29" s="109"/>
      <c r="Q29" s="74"/>
      <c r="R29" s="35"/>
      <c r="S29" s="109"/>
      <c r="T29" s="109"/>
      <c r="U29" s="74"/>
      <c r="V29" s="35"/>
      <c r="W29" s="109"/>
      <c r="X29" s="109"/>
      <c r="Y29" s="110"/>
      <c r="Z29" s="35"/>
      <c r="AA29" s="109"/>
      <c r="AB29" s="109"/>
      <c r="AC29" s="74"/>
      <c r="AD29" s="35"/>
      <c r="AE29" s="109"/>
      <c r="AF29" s="109"/>
      <c r="AG29" s="74"/>
    </row>
    <row r="30" spans="1:33">
      <c r="A30" s="16"/>
      <c r="B30" s="111" t="s">
        <v>86</v>
      </c>
      <c r="C30" s="69">
        <v>174138</v>
      </c>
      <c r="D30" s="69"/>
      <c r="E30" s="41"/>
      <c r="F30" s="40"/>
      <c r="G30" s="44">
        <v>114</v>
      </c>
      <c r="H30" s="44"/>
      <c r="I30" s="41"/>
      <c r="J30" s="40"/>
      <c r="K30" s="69">
        <v>40163</v>
      </c>
      <c r="L30" s="69"/>
      <c r="M30" s="41"/>
      <c r="N30" s="40"/>
      <c r="O30" s="69">
        <v>61433</v>
      </c>
      <c r="P30" s="69"/>
      <c r="Q30" s="41"/>
      <c r="R30" s="40"/>
      <c r="S30" s="69">
        <v>5629</v>
      </c>
      <c r="T30" s="69"/>
      <c r="U30" s="41"/>
      <c r="V30" s="40"/>
      <c r="W30" s="69">
        <v>62068</v>
      </c>
      <c r="X30" s="69"/>
      <c r="Y30" s="41"/>
      <c r="Z30" s="40"/>
      <c r="AA30" s="69">
        <v>1842</v>
      </c>
      <c r="AB30" s="69"/>
      <c r="AC30" s="41"/>
      <c r="AD30" s="40"/>
      <c r="AE30" s="69">
        <v>345387</v>
      </c>
      <c r="AF30" s="69"/>
      <c r="AG30" s="41"/>
    </row>
    <row r="31" spans="1:33" ht="15.75" thickBot="1">
      <c r="A31" s="16"/>
      <c r="B31" s="111"/>
      <c r="C31" s="83"/>
      <c r="D31" s="83"/>
      <c r="E31" s="84"/>
      <c r="F31" s="40"/>
      <c r="G31" s="90"/>
      <c r="H31" s="90"/>
      <c r="I31" s="84"/>
      <c r="J31" s="40"/>
      <c r="K31" s="83"/>
      <c r="L31" s="83"/>
      <c r="M31" s="84"/>
      <c r="N31" s="40"/>
      <c r="O31" s="83"/>
      <c r="P31" s="83"/>
      <c r="Q31" s="84"/>
      <c r="R31" s="40"/>
      <c r="S31" s="83"/>
      <c r="T31" s="83"/>
      <c r="U31" s="84"/>
      <c r="V31" s="40"/>
      <c r="W31" s="83"/>
      <c r="X31" s="83"/>
      <c r="Y31" s="84"/>
      <c r="Z31" s="40"/>
      <c r="AA31" s="83"/>
      <c r="AB31" s="83"/>
      <c r="AC31" s="84"/>
      <c r="AD31" s="40"/>
      <c r="AE31" s="83"/>
      <c r="AF31" s="83"/>
      <c r="AG31" s="84"/>
    </row>
    <row r="32" spans="1:33">
      <c r="A32" s="16"/>
      <c r="B32" s="49" t="s">
        <v>87</v>
      </c>
      <c r="C32" s="87">
        <v>10771</v>
      </c>
      <c r="D32" s="87"/>
      <c r="E32" s="38"/>
      <c r="F32" s="35"/>
      <c r="G32" s="104" t="s">
        <v>278</v>
      </c>
      <c r="H32" s="104"/>
      <c r="I32" s="85" t="s">
        <v>279</v>
      </c>
      <c r="J32" s="35"/>
      <c r="K32" s="104" t="s">
        <v>198</v>
      </c>
      <c r="L32" s="104"/>
      <c r="M32" s="38"/>
      <c r="N32" s="35"/>
      <c r="O32" s="104" t="s">
        <v>198</v>
      </c>
      <c r="P32" s="104"/>
      <c r="Q32" s="38"/>
      <c r="R32" s="35"/>
      <c r="S32" s="104" t="s">
        <v>198</v>
      </c>
      <c r="T32" s="104"/>
      <c r="U32" s="38"/>
      <c r="V32" s="35"/>
      <c r="W32" s="104" t="s">
        <v>198</v>
      </c>
      <c r="X32" s="104"/>
      <c r="Y32" s="38"/>
      <c r="Z32" s="35"/>
      <c r="AA32" s="104" t="s">
        <v>198</v>
      </c>
      <c r="AB32" s="104"/>
      <c r="AC32" s="38"/>
      <c r="AD32" s="35"/>
      <c r="AE32" s="87">
        <v>7483</v>
      </c>
      <c r="AF32" s="87"/>
      <c r="AG32" s="38"/>
    </row>
    <row r="33" spans="1:33" ht="15.75" thickBot="1">
      <c r="A33" s="16"/>
      <c r="B33" s="49"/>
      <c r="C33" s="73"/>
      <c r="D33" s="73"/>
      <c r="E33" s="74"/>
      <c r="F33" s="35"/>
      <c r="G33" s="109"/>
      <c r="H33" s="109"/>
      <c r="I33" s="110"/>
      <c r="J33" s="35"/>
      <c r="K33" s="109"/>
      <c r="L33" s="109"/>
      <c r="M33" s="74"/>
      <c r="N33" s="35"/>
      <c r="O33" s="109"/>
      <c r="P33" s="109"/>
      <c r="Q33" s="74"/>
      <c r="R33" s="35"/>
      <c r="S33" s="109"/>
      <c r="T33" s="109"/>
      <c r="U33" s="74"/>
      <c r="V33" s="35"/>
      <c r="W33" s="109"/>
      <c r="X33" s="109"/>
      <c r="Y33" s="74"/>
      <c r="Z33" s="35"/>
      <c r="AA33" s="109"/>
      <c r="AB33" s="109"/>
      <c r="AC33" s="74"/>
      <c r="AD33" s="35"/>
      <c r="AE33" s="73"/>
      <c r="AF33" s="73"/>
      <c r="AG33" s="74"/>
    </row>
    <row r="34" spans="1:33">
      <c r="A34" s="16"/>
      <c r="B34" s="39" t="s">
        <v>323</v>
      </c>
      <c r="C34" s="69">
        <v>18464</v>
      </c>
      <c r="D34" s="69"/>
      <c r="E34" s="41"/>
      <c r="F34" s="40"/>
      <c r="G34" s="44" t="s">
        <v>324</v>
      </c>
      <c r="H34" s="44"/>
      <c r="I34" s="42" t="s">
        <v>279</v>
      </c>
      <c r="J34" s="40"/>
      <c r="K34" s="69">
        <v>8816</v>
      </c>
      <c r="L34" s="69"/>
      <c r="M34" s="41"/>
      <c r="N34" s="40"/>
      <c r="O34" s="69">
        <v>4362</v>
      </c>
      <c r="P34" s="69"/>
      <c r="Q34" s="41"/>
      <c r="R34" s="40"/>
      <c r="S34" s="44" t="s">
        <v>325</v>
      </c>
      <c r="T34" s="44"/>
      <c r="U34" s="42" t="s">
        <v>279</v>
      </c>
      <c r="V34" s="40"/>
      <c r="W34" s="69">
        <v>3481</v>
      </c>
      <c r="X34" s="69"/>
      <c r="Y34" s="41"/>
      <c r="Z34" s="40"/>
      <c r="AA34" s="44" t="s">
        <v>326</v>
      </c>
      <c r="AB34" s="44"/>
      <c r="AC34" s="42" t="s">
        <v>279</v>
      </c>
      <c r="AD34" s="40"/>
      <c r="AE34" s="69">
        <v>19844</v>
      </c>
      <c r="AF34" s="69"/>
      <c r="AG34" s="41"/>
    </row>
    <row r="35" spans="1:33">
      <c r="A35" s="16"/>
      <c r="B35" s="39"/>
      <c r="C35" s="72"/>
      <c r="D35" s="72"/>
      <c r="E35" s="40"/>
      <c r="F35" s="40"/>
      <c r="G35" s="47"/>
      <c r="H35" s="47"/>
      <c r="I35" s="48"/>
      <c r="J35" s="40"/>
      <c r="K35" s="72"/>
      <c r="L35" s="72"/>
      <c r="M35" s="40"/>
      <c r="N35" s="40"/>
      <c r="O35" s="72"/>
      <c r="P35" s="72"/>
      <c r="Q35" s="40"/>
      <c r="R35" s="40"/>
      <c r="S35" s="47"/>
      <c r="T35" s="47"/>
      <c r="U35" s="48"/>
      <c r="V35" s="40"/>
      <c r="W35" s="72"/>
      <c r="X35" s="72"/>
      <c r="Y35" s="40"/>
      <c r="Z35" s="40"/>
      <c r="AA35" s="47"/>
      <c r="AB35" s="47"/>
      <c r="AC35" s="48"/>
      <c r="AD35" s="40"/>
      <c r="AE35" s="72"/>
      <c r="AF35" s="72"/>
      <c r="AG35" s="40"/>
    </row>
    <row r="36" spans="1:33">
      <c r="A36" s="16"/>
      <c r="B36" s="49" t="s">
        <v>327</v>
      </c>
      <c r="C36" s="71">
        <v>3634</v>
      </c>
      <c r="D36" s="71"/>
      <c r="E36" s="35"/>
      <c r="F36" s="35"/>
      <c r="G36" s="50" t="s">
        <v>328</v>
      </c>
      <c r="H36" s="50"/>
      <c r="I36" s="51" t="s">
        <v>279</v>
      </c>
      <c r="J36" s="35"/>
      <c r="K36" s="71">
        <v>4720</v>
      </c>
      <c r="L36" s="71"/>
      <c r="M36" s="35"/>
      <c r="N36" s="35"/>
      <c r="O36" s="50">
        <v>880</v>
      </c>
      <c r="P36" s="50"/>
      <c r="Q36" s="35"/>
      <c r="R36" s="35"/>
      <c r="S36" s="50" t="s">
        <v>329</v>
      </c>
      <c r="T36" s="50"/>
      <c r="U36" s="51" t="s">
        <v>279</v>
      </c>
      <c r="V36" s="35"/>
      <c r="W36" s="50" t="s">
        <v>330</v>
      </c>
      <c r="X36" s="50"/>
      <c r="Y36" s="51" t="s">
        <v>279</v>
      </c>
      <c r="Z36" s="35"/>
      <c r="AA36" s="71">
        <v>5536</v>
      </c>
      <c r="AB36" s="71"/>
      <c r="AC36" s="35"/>
      <c r="AD36" s="35"/>
      <c r="AE36" s="71">
        <v>13294</v>
      </c>
      <c r="AF36" s="71"/>
      <c r="AG36" s="35"/>
    </row>
    <row r="37" spans="1:33" ht="15.75" thickBot="1">
      <c r="A37" s="16"/>
      <c r="B37" s="49"/>
      <c r="C37" s="73"/>
      <c r="D37" s="73"/>
      <c r="E37" s="74"/>
      <c r="F37" s="35"/>
      <c r="G37" s="109"/>
      <c r="H37" s="109"/>
      <c r="I37" s="110"/>
      <c r="J37" s="35"/>
      <c r="K37" s="73"/>
      <c r="L37" s="73"/>
      <c r="M37" s="74"/>
      <c r="N37" s="35"/>
      <c r="O37" s="109"/>
      <c r="P37" s="109"/>
      <c r="Q37" s="74"/>
      <c r="R37" s="35"/>
      <c r="S37" s="109"/>
      <c r="T37" s="109"/>
      <c r="U37" s="110"/>
      <c r="V37" s="35"/>
      <c r="W37" s="109"/>
      <c r="X37" s="109"/>
      <c r="Y37" s="110"/>
      <c r="Z37" s="35"/>
      <c r="AA37" s="73"/>
      <c r="AB37" s="73"/>
      <c r="AC37" s="74"/>
      <c r="AD37" s="35"/>
      <c r="AE37" s="73"/>
      <c r="AF37" s="73"/>
      <c r="AG37" s="74"/>
    </row>
    <row r="38" spans="1:33">
      <c r="A38" s="16"/>
      <c r="B38" s="39" t="s">
        <v>94</v>
      </c>
      <c r="C38" s="42" t="s">
        <v>196</v>
      </c>
      <c r="D38" s="69">
        <v>14830</v>
      </c>
      <c r="E38" s="41"/>
      <c r="F38" s="40"/>
      <c r="G38" s="42" t="s">
        <v>196</v>
      </c>
      <c r="H38" s="44" t="s">
        <v>331</v>
      </c>
      <c r="I38" s="42" t="s">
        <v>279</v>
      </c>
      <c r="J38" s="40"/>
      <c r="K38" s="42" t="s">
        <v>196</v>
      </c>
      <c r="L38" s="69">
        <v>4096</v>
      </c>
      <c r="M38" s="41"/>
      <c r="N38" s="40"/>
      <c r="O38" s="42" t="s">
        <v>196</v>
      </c>
      <c r="P38" s="69">
        <v>3482</v>
      </c>
      <c r="Q38" s="41"/>
      <c r="R38" s="40"/>
      <c r="S38" s="42" t="s">
        <v>196</v>
      </c>
      <c r="T38" s="44" t="s">
        <v>332</v>
      </c>
      <c r="U38" s="42" t="s">
        <v>279</v>
      </c>
      <c r="V38" s="40"/>
      <c r="W38" s="42" t="s">
        <v>196</v>
      </c>
      <c r="X38" s="69">
        <v>3502</v>
      </c>
      <c r="Y38" s="41"/>
      <c r="Z38" s="40"/>
      <c r="AA38" s="42" t="s">
        <v>196</v>
      </c>
      <c r="AB38" s="44" t="s">
        <v>333</v>
      </c>
      <c r="AC38" s="42" t="s">
        <v>279</v>
      </c>
      <c r="AD38" s="40"/>
      <c r="AE38" s="42" t="s">
        <v>196</v>
      </c>
      <c r="AF38" s="69">
        <v>6550</v>
      </c>
      <c r="AG38" s="41"/>
    </row>
    <row r="39" spans="1:33" ht="15.75" thickBot="1">
      <c r="A39" s="16"/>
      <c r="B39" s="39"/>
      <c r="C39" s="75"/>
      <c r="D39" s="76"/>
      <c r="E39" s="77"/>
      <c r="F39" s="40"/>
      <c r="G39" s="75"/>
      <c r="H39" s="112"/>
      <c r="I39" s="75"/>
      <c r="J39" s="40"/>
      <c r="K39" s="75"/>
      <c r="L39" s="76"/>
      <c r="M39" s="77"/>
      <c r="N39" s="40"/>
      <c r="O39" s="75"/>
      <c r="P39" s="76"/>
      <c r="Q39" s="77"/>
      <c r="R39" s="40"/>
      <c r="S39" s="75"/>
      <c r="T39" s="112"/>
      <c r="U39" s="75"/>
      <c r="V39" s="40"/>
      <c r="W39" s="75"/>
      <c r="X39" s="76"/>
      <c r="Y39" s="77"/>
      <c r="Z39" s="40"/>
      <c r="AA39" s="75"/>
      <c r="AB39" s="112"/>
      <c r="AC39" s="75"/>
      <c r="AD39" s="40"/>
      <c r="AE39" s="75"/>
      <c r="AF39" s="76"/>
      <c r="AG39" s="77"/>
    </row>
    <row r="40" spans="1:33" ht="15.75" thickTop="1">
      <c r="A40" s="16"/>
      <c r="B40" s="49" t="s">
        <v>334</v>
      </c>
      <c r="C40" s="113" t="s">
        <v>196</v>
      </c>
      <c r="D40" s="114">
        <v>1012535</v>
      </c>
      <c r="E40" s="78"/>
      <c r="F40" s="35"/>
      <c r="G40" s="113" t="s">
        <v>196</v>
      </c>
      <c r="H40" s="114">
        <v>187632</v>
      </c>
      <c r="I40" s="78"/>
      <c r="J40" s="35"/>
      <c r="K40" s="113" t="s">
        <v>196</v>
      </c>
      <c r="L40" s="114">
        <v>320431</v>
      </c>
      <c r="M40" s="78"/>
      <c r="N40" s="35"/>
      <c r="O40" s="113" t="s">
        <v>196</v>
      </c>
      <c r="P40" s="114">
        <v>510129</v>
      </c>
      <c r="Q40" s="78"/>
      <c r="R40" s="35"/>
      <c r="S40" s="113" t="s">
        <v>196</v>
      </c>
      <c r="T40" s="114">
        <v>167741</v>
      </c>
      <c r="U40" s="78"/>
      <c r="V40" s="35"/>
      <c r="W40" s="113" t="s">
        <v>196</v>
      </c>
      <c r="X40" s="114">
        <v>95317</v>
      </c>
      <c r="Y40" s="78"/>
      <c r="Z40" s="35"/>
      <c r="AA40" s="113" t="s">
        <v>196</v>
      </c>
      <c r="AB40" s="114">
        <v>96617</v>
      </c>
      <c r="AC40" s="78"/>
      <c r="AD40" s="35"/>
      <c r="AE40" s="113" t="s">
        <v>196</v>
      </c>
      <c r="AF40" s="114">
        <v>2390402</v>
      </c>
      <c r="AG40" s="78"/>
    </row>
    <row r="41" spans="1:33" ht="15.75" thickBot="1">
      <c r="A41" s="16"/>
      <c r="B41" s="49"/>
      <c r="C41" s="86"/>
      <c r="D41" s="88"/>
      <c r="E41" s="89"/>
      <c r="F41" s="35"/>
      <c r="G41" s="86"/>
      <c r="H41" s="88"/>
      <c r="I41" s="89"/>
      <c r="J41" s="35"/>
      <c r="K41" s="86"/>
      <c r="L41" s="88"/>
      <c r="M41" s="89"/>
      <c r="N41" s="35"/>
      <c r="O41" s="86"/>
      <c r="P41" s="88"/>
      <c r="Q41" s="89"/>
      <c r="R41" s="35"/>
      <c r="S41" s="86"/>
      <c r="T41" s="88"/>
      <c r="U41" s="89"/>
      <c r="V41" s="35"/>
      <c r="W41" s="86"/>
      <c r="X41" s="88"/>
      <c r="Y41" s="89"/>
      <c r="Z41" s="35"/>
      <c r="AA41" s="86"/>
      <c r="AB41" s="88"/>
      <c r="AC41" s="89"/>
      <c r="AD41" s="35"/>
      <c r="AE41" s="86"/>
      <c r="AF41" s="88"/>
      <c r="AG41" s="89"/>
    </row>
    <row r="42" spans="1:33" ht="15.75" thickTop="1">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row>
    <row r="43" spans="1:33">
      <c r="A43" s="16"/>
      <c r="B43" s="18" t="s">
        <v>335</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row>
    <row r="44" spans="1:33">
      <c r="A44" s="16"/>
      <c r="B44" s="115"/>
      <c r="C44" s="115"/>
      <c r="D44" s="115"/>
      <c r="E44" s="115"/>
      <c r="F44" s="115"/>
      <c r="G44" s="115"/>
      <c r="H44" s="115"/>
      <c r="I44" s="115"/>
      <c r="J44" s="115"/>
      <c r="K44" s="115"/>
      <c r="L44" s="115"/>
      <c r="M44" s="115"/>
      <c r="N44" s="115"/>
      <c r="O44" s="115"/>
      <c r="P44" s="115"/>
      <c r="Q44" s="115"/>
      <c r="R44" s="115"/>
      <c r="S44" s="115"/>
      <c r="T44" s="115"/>
      <c r="U44" s="115"/>
      <c r="V44" s="115"/>
      <c r="W44" s="115"/>
      <c r="X44" s="115"/>
      <c r="Y44" s="115"/>
      <c r="Z44" s="115"/>
      <c r="AA44" s="115"/>
      <c r="AB44" s="115"/>
      <c r="AC44" s="115"/>
      <c r="AD44" s="115"/>
      <c r="AE44" s="115"/>
      <c r="AF44" s="115"/>
      <c r="AG44" s="115"/>
    </row>
    <row r="45" spans="1:33">
      <c r="A45" s="16"/>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row>
    <row r="46" spans="1:33">
      <c r="A46" s="16"/>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row>
    <row r="47" spans="1:33" ht="15.75" thickBot="1">
      <c r="A47" s="16"/>
      <c r="B47" s="21"/>
      <c r="C47" s="36" t="s">
        <v>336</v>
      </c>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row>
    <row r="48" spans="1:33">
      <c r="A48" s="16"/>
      <c r="B48" s="32"/>
      <c r="C48" s="56" t="s">
        <v>309</v>
      </c>
      <c r="D48" s="56"/>
      <c r="E48" s="56"/>
      <c r="F48" s="38"/>
      <c r="G48" s="56" t="s">
        <v>310</v>
      </c>
      <c r="H48" s="56"/>
      <c r="I48" s="56"/>
      <c r="J48" s="38"/>
      <c r="K48" s="56" t="s">
        <v>311</v>
      </c>
      <c r="L48" s="56"/>
      <c r="M48" s="56"/>
      <c r="N48" s="38"/>
      <c r="O48" s="56" t="s">
        <v>312</v>
      </c>
      <c r="P48" s="56"/>
      <c r="Q48" s="56"/>
      <c r="R48" s="38"/>
      <c r="S48" s="56" t="s">
        <v>313</v>
      </c>
      <c r="T48" s="56"/>
      <c r="U48" s="56"/>
      <c r="V48" s="38"/>
      <c r="W48" s="56" t="s">
        <v>314</v>
      </c>
      <c r="X48" s="56"/>
      <c r="Y48" s="56"/>
      <c r="Z48" s="38"/>
      <c r="AA48" s="56" t="s">
        <v>315</v>
      </c>
      <c r="AB48" s="56"/>
      <c r="AC48" s="56"/>
      <c r="AD48" s="38"/>
      <c r="AE48" s="56" t="s">
        <v>317</v>
      </c>
      <c r="AF48" s="56"/>
      <c r="AG48" s="56"/>
    </row>
    <row r="49" spans="1:33" ht="15.75" thickBot="1">
      <c r="A49" s="16"/>
      <c r="B49" s="32"/>
      <c r="C49" s="53"/>
      <c r="D49" s="53"/>
      <c r="E49" s="53"/>
      <c r="F49" s="35"/>
      <c r="G49" s="53"/>
      <c r="H49" s="53"/>
      <c r="I49" s="53"/>
      <c r="J49" s="35"/>
      <c r="K49" s="53"/>
      <c r="L49" s="53"/>
      <c r="M49" s="53"/>
      <c r="N49" s="35"/>
      <c r="O49" s="53"/>
      <c r="P49" s="53"/>
      <c r="Q49" s="53"/>
      <c r="R49" s="106"/>
      <c r="S49" s="53"/>
      <c r="T49" s="53"/>
      <c r="U49" s="53"/>
      <c r="V49" s="35"/>
      <c r="W49" s="53"/>
      <c r="X49" s="53"/>
      <c r="Y49" s="53"/>
      <c r="Z49" s="35"/>
      <c r="AA49" s="53" t="s">
        <v>316</v>
      </c>
      <c r="AB49" s="53"/>
      <c r="AC49" s="53"/>
      <c r="AD49" s="35"/>
      <c r="AE49" s="53"/>
      <c r="AF49" s="53"/>
      <c r="AG49" s="53"/>
    </row>
    <row r="50" spans="1:33">
      <c r="A50" s="16"/>
      <c r="B50" s="21"/>
      <c r="C50" s="100"/>
      <c r="D50" s="100"/>
      <c r="E50" s="100"/>
      <c r="F50" s="22"/>
      <c r="G50" s="100"/>
      <c r="H50" s="100"/>
      <c r="I50" s="100"/>
      <c r="J50" s="22"/>
      <c r="K50" s="100"/>
      <c r="L50" s="100"/>
      <c r="M50" s="100"/>
      <c r="N50" s="22"/>
      <c r="O50" s="33" t="s">
        <v>318</v>
      </c>
      <c r="P50" s="33"/>
      <c r="Q50" s="33"/>
      <c r="R50" s="33"/>
      <c r="S50" s="33"/>
      <c r="T50" s="33"/>
      <c r="U50" s="33"/>
      <c r="V50" s="22"/>
      <c r="W50" s="100"/>
      <c r="X50" s="100"/>
      <c r="Y50" s="100"/>
      <c r="Z50" s="22"/>
      <c r="AA50" s="100"/>
      <c r="AB50" s="100"/>
      <c r="AC50" s="100"/>
      <c r="AD50" s="22"/>
      <c r="AE50" s="100"/>
      <c r="AF50" s="100"/>
      <c r="AG50" s="100"/>
    </row>
    <row r="51" spans="1:33">
      <c r="A51" s="16"/>
      <c r="B51" s="23" t="s">
        <v>75</v>
      </c>
      <c r="C51" s="40"/>
      <c r="D51" s="40"/>
      <c r="E51" s="40"/>
      <c r="F51" s="24"/>
      <c r="G51" s="40"/>
      <c r="H51" s="40"/>
      <c r="I51" s="40"/>
      <c r="J51" s="24"/>
      <c r="K51" s="40"/>
      <c r="L51" s="40"/>
      <c r="M51" s="40"/>
      <c r="N51" s="24"/>
      <c r="O51" s="40"/>
      <c r="P51" s="40"/>
      <c r="Q51" s="40"/>
      <c r="R51" s="24"/>
      <c r="S51" s="40"/>
      <c r="T51" s="40"/>
      <c r="U51" s="40"/>
      <c r="V51" s="24"/>
      <c r="W51" s="40"/>
      <c r="X51" s="40"/>
      <c r="Y51" s="40"/>
      <c r="Z51" s="24"/>
      <c r="AA51" s="40"/>
      <c r="AB51" s="40"/>
      <c r="AC51" s="40"/>
      <c r="AD51" s="24"/>
      <c r="AE51" s="40"/>
      <c r="AF51" s="40"/>
      <c r="AG51" s="40"/>
    </row>
    <row r="52" spans="1:33">
      <c r="A52" s="16"/>
      <c r="B52" s="101" t="s">
        <v>319</v>
      </c>
      <c r="C52" s="51" t="s">
        <v>196</v>
      </c>
      <c r="D52" s="71">
        <v>131616</v>
      </c>
      <c r="E52" s="35"/>
      <c r="F52" s="35"/>
      <c r="G52" s="51" t="s">
        <v>196</v>
      </c>
      <c r="H52" s="50" t="s">
        <v>198</v>
      </c>
      <c r="I52" s="35"/>
      <c r="J52" s="35"/>
      <c r="K52" s="51" t="s">
        <v>196</v>
      </c>
      <c r="L52" s="71">
        <v>54301</v>
      </c>
      <c r="M52" s="35"/>
      <c r="N52" s="35"/>
      <c r="O52" s="51" t="s">
        <v>196</v>
      </c>
      <c r="P52" s="71">
        <v>27627</v>
      </c>
      <c r="Q52" s="35"/>
      <c r="R52" s="35"/>
      <c r="S52" s="51" t="s">
        <v>196</v>
      </c>
      <c r="T52" s="71">
        <v>2213</v>
      </c>
      <c r="U52" s="35"/>
      <c r="V52" s="35"/>
      <c r="W52" s="51" t="s">
        <v>196</v>
      </c>
      <c r="X52" s="71">
        <v>62095</v>
      </c>
      <c r="Y52" s="35"/>
      <c r="Z52" s="35"/>
      <c r="AA52" s="51" t="s">
        <v>196</v>
      </c>
      <c r="AB52" s="50" t="s">
        <v>198</v>
      </c>
      <c r="AC52" s="35"/>
      <c r="AD52" s="35"/>
      <c r="AE52" s="51" t="s">
        <v>196</v>
      </c>
      <c r="AF52" s="71">
        <v>277852</v>
      </c>
      <c r="AG52" s="35"/>
    </row>
    <row r="53" spans="1:33">
      <c r="A53" s="16"/>
      <c r="B53" s="101"/>
      <c r="C53" s="51"/>
      <c r="D53" s="71"/>
      <c r="E53" s="35"/>
      <c r="F53" s="35"/>
      <c r="G53" s="51"/>
      <c r="H53" s="50"/>
      <c r="I53" s="35"/>
      <c r="J53" s="35"/>
      <c r="K53" s="51"/>
      <c r="L53" s="71"/>
      <c r="M53" s="35"/>
      <c r="N53" s="35"/>
      <c r="O53" s="51"/>
      <c r="P53" s="71"/>
      <c r="Q53" s="35"/>
      <c r="R53" s="35"/>
      <c r="S53" s="51"/>
      <c r="T53" s="71"/>
      <c r="U53" s="35"/>
      <c r="V53" s="35"/>
      <c r="W53" s="51"/>
      <c r="X53" s="71"/>
      <c r="Y53" s="35"/>
      <c r="Z53" s="35"/>
      <c r="AA53" s="51"/>
      <c r="AB53" s="50"/>
      <c r="AC53" s="35"/>
      <c r="AD53" s="35"/>
      <c r="AE53" s="51"/>
      <c r="AF53" s="71"/>
      <c r="AG53" s="35"/>
    </row>
    <row r="54" spans="1:33">
      <c r="A54" s="16"/>
      <c r="B54" s="102" t="s">
        <v>320</v>
      </c>
      <c r="C54" s="47" t="s">
        <v>198</v>
      </c>
      <c r="D54" s="47"/>
      <c r="E54" s="40"/>
      <c r="F54" s="40"/>
      <c r="G54" s="47" t="s">
        <v>198</v>
      </c>
      <c r="H54" s="47"/>
      <c r="I54" s="40"/>
      <c r="J54" s="40"/>
      <c r="K54" s="47" t="s">
        <v>198</v>
      </c>
      <c r="L54" s="47"/>
      <c r="M54" s="40"/>
      <c r="N54" s="40"/>
      <c r="O54" s="72">
        <v>2251</v>
      </c>
      <c r="P54" s="72"/>
      <c r="Q54" s="40"/>
      <c r="R54" s="40"/>
      <c r="S54" s="47" t="s">
        <v>198</v>
      </c>
      <c r="T54" s="47"/>
      <c r="U54" s="40"/>
      <c r="V54" s="40"/>
      <c r="W54" s="47" t="s">
        <v>198</v>
      </c>
      <c r="X54" s="47"/>
      <c r="Y54" s="40"/>
      <c r="Z54" s="40"/>
      <c r="AA54" s="47" t="s">
        <v>337</v>
      </c>
      <c r="AB54" s="47"/>
      <c r="AC54" s="48" t="s">
        <v>279</v>
      </c>
      <c r="AD54" s="40"/>
      <c r="AE54" s="47" t="s">
        <v>198</v>
      </c>
      <c r="AF54" s="47"/>
      <c r="AG54" s="40"/>
    </row>
    <row r="55" spans="1:33" ht="15.75" thickBot="1">
      <c r="A55" s="16"/>
      <c r="B55" s="102"/>
      <c r="C55" s="90"/>
      <c r="D55" s="90"/>
      <c r="E55" s="84"/>
      <c r="F55" s="40"/>
      <c r="G55" s="90"/>
      <c r="H55" s="90"/>
      <c r="I55" s="84"/>
      <c r="J55" s="40"/>
      <c r="K55" s="90"/>
      <c r="L55" s="90"/>
      <c r="M55" s="84"/>
      <c r="N55" s="40"/>
      <c r="O55" s="83"/>
      <c r="P55" s="83"/>
      <c r="Q55" s="84"/>
      <c r="R55" s="40"/>
      <c r="S55" s="90"/>
      <c r="T55" s="90"/>
      <c r="U55" s="84"/>
      <c r="V55" s="40"/>
      <c r="W55" s="90"/>
      <c r="X55" s="90"/>
      <c r="Y55" s="84"/>
      <c r="Z55" s="40"/>
      <c r="AA55" s="90"/>
      <c r="AB55" s="90"/>
      <c r="AC55" s="91"/>
      <c r="AD55" s="40"/>
      <c r="AE55" s="90"/>
      <c r="AF55" s="90"/>
      <c r="AG55" s="84"/>
    </row>
    <row r="56" spans="1:33">
      <c r="A56" s="16"/>
      <c r="B56" s="103" t="s">
        <v>79</v>
      </c>
      <c r="C56" s="87">
        <v>131616</v>
      </c>
      <c r="D56" s="87"/>
      <c r="E56" s="38"/>
      <c r="F56" s="35"/>
      <c r="G56" s="104" t="s">
        <v>198</v>
      </c>
      <c r="H56" s="104"/>
      <c r="I56" s="38"/>
      <c r="J56" s="35"/>
      <c r="K56" s="87">
        <v>54301</v>
      </c>
      <c r="L56" s="87"/>
      <c r="M56" s="38"/>
      <c r="N56" s="35"/>
      <c r="O56" s="87">
        <v>29878</v>
      </c>
      <c r="P56" s="87"/>
      <c r="Q56" s="38"/>
      <c r="R56" s="35"/>
      <c r="S56" s="87">
        <v>2213</v>
      </c>
      <c r="T56" s="87"/>
      <c r="U56" s="38"/>
      <c r="V56" s="35"/>
      <c r="W56" s="87">
        <v>62095</v>
      </c>
      <c r="X56" s="87"/>
      <c r="Y56" s="38"/>
      <c r="Z56" s="35"/>
      <c r="AA56" s="104" t="s">
        <v>337</v>
      </c>
      <c r="AB56" s="104"/>
      <c r="AC56" s="85" t="s">
        <v>279</v>
      </c>
      <c r="AD56" s="35"/>
      <c r="AE56" s="87">
        <v>277852</v>
      </c>
      <c r="AF56" s="87"/>
      <c r="AG56" s="38"/>
    </row>
    <row r="57" spans="1:33">
      <c r="A57" s="16"/>
      <c r="B57" s="103"/>
      <c r="C57" s="71"/>
      <c r="D57" s="71"/>
      <c r="E57" s="35"/>
      <c r="F57" s="35"/>
      <c r="G57" s="107"/>
      <c r="H57" s="107"/>
      <c r="I57" s="106"/>
      <c r="J57" s="35"/>
      <c r="K57" s="105"/>
      <c r="L57" s="105"/>
      <c r="M57" s="106"/>
      <c r="N57" s="35"/>
      <c r="O57" s="105"/>
      <c r="P57" s="105"/>
      <c r="Q57" s="106"/>
      <c r="R57" s="35"/>
      <c r="S57" s="105"/>
      <c r="T57" s="105"/>
      <c r="U57" s="106"/>
      <c r="V57" s="35"/>
      <c r="W57" s="105"/>
      <c r="X57" s="105"/>
      <c r="Y57" s="106"/>
      <c r="Z57" s="35"/>
      <c r="AA57" s="107"/>
      <c r="AB57" s="107"/>
      <c r="AC57" s="108"/>
      <c r="AD57" s="35"/>
      <c r="AE57" s="105"/>
      <c r="AF57" s="105"/>
      <c r="AG57" s="106"/>
    </row>
    <row r="58" spans="1:33">
      <c r="A58" s="16"/>
      <c r="B58" s="39" t="s">
        <v>80</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row>
    <row r="59" spans="1:33">
      <c r="A59" s="16"/>
      <c r="B59" s="39"/>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c r="AE59" s="40"/>
      <c r="AF59" s="40"/>
      <c r="AG59" s="40"/>
    </row>
    <row r="60" spans="1:33">
      <c r="A60" s="16"/>
      <c r="B60" s="101" t="s">
        <v>81</v>
      </c>
      <c r="C60" s="71">
        <v>111790</v>
      </c>
      <c r="D60" s="71"/>
      <c r="E60" s="35"/>
      <c r="F60" s="35"/>
      <c r="G60" s="50" t="s">
        <v>198</v>
      </c>
      <c r="H60" s="50"/>
      <c r="I60" s="35"/>
      <c r="J60" s="35"/>
      <c r="K60" s="50">
        <v>309</v>
      </c>
      <c r="L60" s="50"/>
      <c r="M60" s="35"/>
      <c r="N60" s="35"/>
      <c r="O60" s="71">
        <v>24068</v>
      </c>
      <c r="P60" s="71"/>
      <c r="Q60" s="35"/>
      <c r="R60" s="35"/>
      <c r="S60" s="50">
        <v>97</v>
      </c>
      <c r="T60" s="50"/>
      <c r="U60" s="35"/>
      <c r="V60" s="35"/>
      <c r="W60" s="71">
        <v>55817</v>
      </c>
      <c r="X60" s="71"/>
      <c r="Y60" s="35"/>
      <c r="Z60" s="35"/>
      <c r="AA60" s="50" t="s">
        <v>337</v>
      </c>
      <c r="AB60" s="50"/>
      <c r="AC60" s="51" t="s">
        <v>279</v>
      </c>
      <c r="AD60" s="35"/>
      <c r="AE60" s="71">
        <v>189830</v>
      </c>
      <c r="AF60" s="71"/>
      <c r="AG60" s="35"/>
    </row>
    <row r="61" spans="1:33">
      <c r="A61" s="16"/>
      <c r="B61" s="101"/>
      <c r="C61" s="71"/>
      <c r="D61" s="71"/>
      <c r="E61" s="35"/>
      <c r="F61" s="35"/>
      <c r="G61" s="50"/>
      <c r="H61" s="50"/>
      <c r="I61" s="35"/>
      <c r="J61" s="35"/>
      <c r="K61" s="50"/>
      <c r="L61" s="50"/>
      <c r="M61" s="35"/>
      <c r="N61" s="35"/>
      <c r="O61" s="71"/>
      <c r="P61" s="71"/>
      <c r="Q61" s="35"/>
      <c r="R61" s="35"/>
      <c r="S61" s="50"/>
      <c r="T61" s="50"/>
      <c r="U61" s="35"/>
      <c r="V61" s="35"/>
      <c r="W61" s="71"/>
      <c r="X61" s="71"/>
      <c r="Y61" s="35"/>
      <c r="Z61" s="35"/>
      <c r="AA61" s="50"/>
      <c r="AB61" s="50"/>
      <c r="AC61" s="51"/>
      <c r="AD61" s="35"/>
      <c r="AE61" s="71"/>
      <c r="AF61" s="71"/>
      <c r="AG61" s="35"/>
    </row>
    <row r="62" spans="1:33">
      <c r="A62" s="16"/>
      <c r="B62" s="102" t="s">
        <v>82</v>
      </c>
      <c r="C62" s="72">
        <v>6042</v>
      </c>
      <c r="D62" s="72"/>
      <c r="E62" s="40"/>
      <c r="F62" s="40"/>
      <c r="G62" s="47">
        <v>7</v>
      </c>
      <c r="H62" s="47"/>
      <c r="I62" s="40"/>
      <c r="J62" s="40"/>
      <c r="K62" s="72">
        <v>40081</v>
      </c>
      <c r="L62" s="72"/>
      <c r="M62" s="40"/>
      <c r="N62" s="40"/>
      <c r="O62" s="72">
        <v>2931</v>
      </c>
      <c r="P62" s="72"/>
      <c r="Q62" s="40"/>
      <c r="R62" s="40"/>
      <c r="S62" s="72">
        <v>1436</v>
      </c>
      <c r="T62" s="72"/>
      <c r="U62" s="40"/>
      <c r="V62" s="40"/>
      <c r="W62" s="72">
        <v>1870</v>
      </c>
      <c r="X62" s="72"/>
      <c r="Y62" s="40"/>
      <c r="Z62" s="40"/>
      <c r="AA62" s="47" t="s">
        <v>198</v>
      </c>
      <c r="AB62" s="47"/>
      <c r="AC62" s="40"/>
      <c r="AD62" s="40"/>
      <c r="AE62" s="72">
        <v>52367</v>
      </c>
      <c r="AF62" s="72"/>
      <c r="AG62" s="40"/>
    </row>
    <row r="63" spans="1:33">
      <c r="A63" s="16"/>
      <c r="B63" s="102"/>
      <c r="C63" s="72"/>
      <c r="D63" s="72"/>
      <c r="E63" s="40"/>
      <c r="F63" s="40"/>
      <c r="G63" s="47"/>
      <c r="H63" s="47"/>
      <c r="I63" s="40"/>
      <c r="J63" s="40"/>
      <c r="K63" s="72"/>
      <c r="L63" s="72"/>
      <c r="M63" s="40"/>
      <c r="N63" s="40"/>
      <c r="O63" s="72"/>
      <c r="P63" s="72"/>
      <c r="Q63" s="40"/>
      <c r="R63" s="40"/>
      <c r="S63" s="72"/>
      <c r="T63" s="72"/>
      <c r="U63" s="40"/>
      <c r="V63" s="40"/>
      <c r="W63" s="72"/>
      <c r="X63" s="72"/>
      <c r="Y63" s="40"/>
      <c r="Z63" s="40"/>
      <c r="AA63" s="47"/>
      <c r="AB63" s="47"/>
      <c r="AC63" s="40"/>
      <c r="AD63" s="40"/>
      <c r="AE63" s="72"/>
      <c r="AF63" s="72"/>
      <c r="AG63" s="40"/>
    </row>
    <row r="64" spans="1:33">
      <c r="A64" s="16"/>
      <c r="B64" s="101" t="s">
        <v>83</v>
      </c>
      <c r="C64" s="71">
        <v>5015</v>
      </c>
      <c r="D64" s="71"/>
      <c r="E64" s="35"/>
      <c r="F64" s="35"/>
      <c r="G64" s="50">
        <v>528</v>
      </c>
      <c r="H64" s="50"/>
      <c r="I64" s="35"/>
      <c r="J64" s="35"/>
      <c r="K64" s="71">
        <v>3354</v>
      </c>
      <c r="L64" s="71"/>
      <c r="M64" s="35"/>
      <c r="N64" s="35"/>
      <c r="O64" s="71">
        <v>1329</v>
      </c>
      <c r="P64" s="71"/>
      <c r="Q64" s="35"/>
      <c r="R64" s="35"/>
      <c r="S64" s="50">
        <v>990</v>
      </c>
      <c r="T64" s="50"/>
      <c r="U64" s="35"/>
      <c r="V64" s="35"/>
      <c r="W64" s="71">
        <v>1501</v>
      </c>
      <c r="X64" s="71"/>
      <c r="Y64" s="35"/>
      <c r="Z64" s="35"/>
      <c r="AA64" s="71">
        <v>3963</v>
      </c>
      <c r="AB64" s="71"/>
      <c r="AC64" s="35"/>
      <c r="AD64" s="35"/>
      <c r="AE64" s="71">
        <v>16680</v>
      </c>
      <c r="AF64" s="71"/>
      <c r="AG64" s="35"/>
    </row>
    <row r="65" spans="1:33">
      <c r="A65" s="16"/>
      <c r="B65" s="101"/>
      <c r="C65" s="71"/>
      <c r="D65" s="71"/>
      <c r="E65" s="35"/>
      <c r="F65" s="35"/>
      <c r="G65" s="50"/>
      <c r="H65" s="50"/>
      <c r="I65" s="35"/>
      <c r="J65" s="35"/>
      <c r="K65" s="71"/>
      <c r="L65" s="71"/>
      <c r="M65" s="35"/>
      <c r="N65" s="35"/>
      <c r="O65" s="71"/>
      <c r="P65" s="71"/>
      <c r="Q65" s="35"/>
      <c r="R65" s="35"/>
      <c r="S65" s="50"/>
      <c r="T65" s="50"/>
      <c r="U65" s="35"/>
      <c r="V65" s="35"/>
      <c r="W65" s="71"/>
      <c r="X65" s="71"/>
      <c r="Y65" s="35"/>
      <c r="Z65" s="35"/>
      <c r="AA65" s="71"/>
      <c r="AB65" s="71"/>
      <c r="AC65" s="35"/>
      <c r="AD65" s="35"/>
      <c r="AE65" s="71"/>
      <c r="AF65" s="71"/>
      <c r="AG65" s="35"/>
    </row>
    <row r="66" spans="1:33">
      <c r="A66" s="16"/>
      <c r="B66" s="102" t="s">
        <v>84</v>
      </c>
      <c r="C66" s="72">
        <v>3066</v>
      </c>
      <c r="D66" s="72"/>
      <c r="E66" s="40"/>
      <c r="F66" s="40"/>
      <c r="G66" s="47" t="s">
        <v>198</v>
      </c>
      <c r="H66" s="47"/>
      <c r="I66" s="40"/>
      <c r="J66" s="40"/>
      <c r="K66" s="72">
        <v>2664</v>
      </c>
      <c r="L66" s="72"/>
      <c r="M66" s="40"/>
      <c r="N66" s="40"/>
      <c r="O66" s="72">
        <v>1797</v>
      </c>
      <c r="P66" s="72"/>
      <c r="Q66" s="40"/>
      <c r="R66" s="40"/>
      <c r="S66" s="72">
        <v>2388</v>
      </c>
      <c r="T66" s="72"/>
      <c r="U66" s="40"/>
      <c r="V66" s="40"/>
      <c r="W66" s="72">
        <v>1536</v>
      </c>
      <c r="X66" s="72"/>
      <c r="Y66" s="40"/>
      <c r="Z66" s="40"/>
      <c r="AA66" s="47">
        <v>630</v>
      </c>
      <c r="AB66" s="47"/>
      <c r="AC66" s="40"/>
      <c r="AD66" s="40"/>
      <c r="AE66" s="72">
        <v>12081</v>
      </c>
      <c r="AF66" s="72"/>
      <c r="AG66" s="40"/>
    </row>
    <row r="67" spans="1:33">
      <c r="A67" s="16"/>
      <c r="B67" s="102"/>
      <c r="C67" s="72"/>
      <c r="D67" s="72"/>
      <c r="E67" s="40"/>
      <c r="F67" s="40"/>
      <c r="G67" s="47"/>
      <c r="H67" s="47"/>
      <c r="I67" s="40"/>
      <c r="J67" s="40"/>
      <c r="K67" s="72"/>
      <c r="L67" s="72"/>
      <c r="M67" s="40"/>
      <c r="N67" s="40"/>
      <c r="O67" s="72"/>
      <c r="P67" s="72"/>
      <c r="Q67" s="40"/>
      <c r="R67" s="40"/>
      <c r="S67" s="72"/>
      <c r="T67" s="72"/>
      <c r="U67" s="40"/>
      <c r="V67" s="40"/>
      <c r="W67" s="72"/>
      <c r="X67" s="72"/>
      <c r="Y67" s="40"/>
      <c r="Z67" s="40"/>
      <c r="AA67" s="47"/>
      <c r="AB67" s="47"/>
      <c r="AC67" s="40"/>
      <c r="AD67" s="40"/>
      <c r="AE67" s="72"/>
      <c r="AF67" s="72"/>
      <c r="AG67" s="40"/>
    </row>
    <row r="68" spans="1:33">
      <c r="A68" s="16"/>
      <c r="B68" s="101" t="s">
        <v>338</v>
      </c>
      <c r="C68" s="50" t="s">
        <v>339</v>
      </c>
      <c r="D68" s="50"/>
      <c r="E68" s="51" t="s">
        <v>279</v>
      </c>
      <c r="F68" s="35"/>
      <c r="G68" s="50" t="s">
        <v>198</v>
      </c>
      <c r="H68" s="50"/>
      <c r="I68" s="35"/>
      <c r="J68" s="35"/>
      <c r="K68" s="50" t="s">
        <v>198</v>
      </c>
      <c r="L68" s="50"/>
      <c r="M68" s="35"/>
      <c r="N68" s="35"/>
      <c r="O68" s="50" t="s">
        <v>340</v>
      </c>
      <c r="P68" s="50"/>
      <c r="Q68" s="51" t="s">
        <v>279</v>
      </c>
      <c r="R68" s="35"/>
      <c r="S68" s="50" t="s">
        <v>198</v>
      </c>
      <c r="T68" s="50"/>
      <c r="U68" s="35"/>
      <c r="V68" s="35"/>
      <c r="W68" s="50" t="s">
        <v>341</v>
      </c>
      <c r="X68" s="50"/>
      <c r="Y68" s="51" t="s">
        <v>279</v>
      </c>
      <c r="Z68" s="35"/>
      <c r="AA68" s="50" t="s">
        <v>198</v>
      </c>
      <c r="AB68" s="50"/>
      <c r="AC68" s="35"/>
      <c r="AD68" s="35"/>
      <c r="AE68" s="50" t="s">
        <v>342</v>
      </c>
      <c r="AF68" s="50"/>
      <c r="AG68" s="51" t="s">
        <v>279</v>
      </c>
    </row>
    <row r="69" spans="1:33" ht="15.75" thickBot="1">
      <c r="A69" s="16"/>
      <c r="B69" s="101"/>
      <c r="C69" s="109"/>
      <c r="D69" s="109"/>
      <c r="E69" s="110"/>
      <c r="F69" s="35"/>
      <c r="G69" s="109"/>
      <c r="H69" s="109"/>
      <c r="I69" s="74"/>
      <c r="J69" s="35"/>
      <c r="K69" s="109"/>
      <c r="L69" s="109"/>
      <c r="M69" s="74"/>
      <c r="N69" s="35"/>
      <c r="O69" s="109"/>
      <c r="P69" s="109"/>
      <c r="Q69" s="110"/>
      <c r="R69" s="35"/>
      <c r="S69" s="109"/>
      <c r="T69" s="109"/>
      <c r="U69" s="74"/>
      <c r="V69" s="35"/>
      <c r="W69" s="109"/>
      <c r="X69" s="109"/>
      <c r="Y69" s="110"/>
      <c r="Z69" s="35"/>
      <c r="AA69" s="109"/>
      <c r="AB69" s="109"/>
      <c r="AC69" s="74"/>
      <c r="AD69" s="35"/>
      <c r="AE69" s="109"/>
      <c r="AF69" s="109"/>
      <c r="AG69" s="110"/>
    </row>
    <row r="70" spans="1:33">
      <c r="A70" s="16"/>
      <c r="B70" s="111" t="s">
        <v>86</v>
      </c>
      <c r="C70" s="69">
        <v>122413</v>
      </c>
      <c r="D70" s="69"/>
      <c r="E70" s="41"/>
      <c r="F70" s="40"/>
      <c r="G70" s="44">
        <v>535</v>
      </c>
      <c r="H70" s="44"/>
      <c r="I70" s="41"/>
      <c r="J70" s="40"/>
      <c r="K70" s="69">
        <v>46408</v>
      </c>
      <c r="L70" s="69"/>
      <c r="M70" s="41"/>
      <c r="N70" s="40"/>
      <c r="O70" s="69">
        <v>30122</v>
      </c>
      <c r="P70" s="69"/>
      <c r="Q70" s="41"/>
      <c r="R70" s="40"/>
      <c r="S70" s="69">
        <v>4911</v>
      </c>
      <c r="T70" s="69"/>
      <c r="U70" s="41"/>
      <c r="V70" s="40"/>
      <c r="W70" s="69">
        <v>60612</v>
      </c>
      <c r="X70" s="69"/>
      <c r="Y70" s="41"/>
      <c r="Z70" s="40"/>
      <c r="AA70" s="69">
        <v>2342</v>
      </c>
      <c r="AB70" s="69"/>
      <c r="AC70" s="41"/>
      <c r="AD70" s="40"/>
      <c r="AE70" s="69">
        <v>267343</v>
      </c>
      <c r="AF70" s="69"/>
      <c r="AG70" s="41"/>
    </row>
    <row r="71" spans="1:33" ht="15.75" thickBot="1">
      <c r="A71" s="16"/>
      <c r="B71" s="111"/>
      <c r="C71" s="83"/>
      <c r="D71" s="83"/>
      <c r="E71" s="84"/>
      <c r="F71" s="40"/>
      <c r="G71" s="90"/>
      <c r="H71" s="90"/>
      <c r="I71" s="84"/>
      <c r="J71" s="40"/>
      <c r="K71" s="83"/>
      <c r="L71" s="83"/>
      <c r="M71" s="84"/>
      <c r="N71" s="40"/>
      <c r="O71" s="83"/>
      <c r="P71" s="83"/>
      <c r="Q71" s="84"/>
      <c r="R71" s="40"/>
      <c r="S71" s="83"/>
      <c r="T71" s="83"/>
      <c r="U71" s="84"/>
      <c r="V71" s="40"/>
      <c r="W71" s="83"/>
      <c r="X71" s="83"/>
      <c r="Y71" s="84"/>
      <c r="Z71" s="40"/>
      <c r="AA71" s="83"/>
      <c r="AB71" s="83"/>
      <c r="AC71" s="84"/>
      <c r="AD71" s="40"/>
      <c r="AE71" s="83"/>
      <c r="AF71" s="83"/>
      <c r="AG71" s="84"/>
    </row>
    <row r="72" spans="1:33">
      <c r="A72" s="16"/>
      <c r="B72" s="49" t="s">
        <v>87</v>
      </c>
      <c r="C72" s="87">
        <v>10021</v>
      </c>
      <c r="D72" s="87"/>
      <c r="E72" s="38"/>
      <c r="F72" s="35"/>
      <c r="G72" s="104" t="s">
        <v>280</v>
      </c>
      <c r="H72" s="104"/>
      <c r="I72" s="85" t="s">
        <v>279</v>
      </c>
      <c r="J72" s="35"/>
      <c r="K72" s="104" t="s">
        <v>198</v>
      </c>
      <c r="L72" s="104"/>
      <c r="M72" s="38"/>
      <c r="N72" s="35"/>
      <c r="O72" s="104" t="s">
        <v>198</v>
      </c>
      <c r="P72" s="104"/>
      <c r="Q72" s="38"/>
      <c r="R72" s="35"/>
      <c r="S72" s="104" t="s">
        <v>198</v>
      </c>
      <c r="T72" s="104"/>
      <c r="U72" s="38"/>
      <c r="V72" s="35"/>
      <c r="W72" s="104" t="s">
        <v>198</v>
      </c>
      <c r="X72" s="104"/>
      <c r="Y72" s="38"/>
      <c r="Z72" s="35"/>
      <c r="AA72" s="104" t="s">
        <v>198</v>
      </c>
      <c r="AB72" s="104"/>
      <c r="AC72" s="38"/>
      <c r="AD72" s="35"/>
      <c r="AE72" s="87">
        <v>3116</v>
      </c>
      <c r="AF72" s="87"/>
      <c r="AG72" s="38"/>
    </row>
    <row r="73" spans="1:33" ht="15.75" thickBot="1">
      <c r="A73" s="16"/>
      <c r="B73" s="49"/>
      <c r="C73" s="73"/>
      <c r="D73" s="73"/>
      <c r="E73" s="74"/>
      <c r="F73" s="35"/>
      <c r="G73" s="109"/>
      <c r="H73" s="109"/>
      <c r="I73" s="110"/>
      <c r="J73" s="35"/>
      <c r="K73" s="109"/>
      <c r="L73" s="109"/>
      <c r="M73" s="74"/>
      <c r="N73" s="35"/>
      <c r="O73" s="109"/>
      <c r="P73" s="109"/>
      <c r="Q73" s="74"/>
      <c r="R73" s="35"/>
      <c r="S73" s="109"/>
      <c r="T73" s="109"/>
      <c r="U73" s="74"/>
      <c r="V73" s="35"/>
      <c r="W73" s="109"/>
      <c r="X73" s="109"/>
      <c r="Y73" s="74"/>
      <c r="Z73" s="35"/>
      <c r="AA73" s="109"/>
      <c r="AB73" s="109"/>
      <c r="AC73" s="74"/>
      <c r="AD73" s="35"/>
      <c r="AE73" s="73"/>
      <c r="AF73" s="73"/>
      <c r="AG73" s="74"/>
    </row>
    <row r="74" spans="1:33">
      <c r="A74" s="16"/>
      <c r="B74" s="39" t="s">
        <v>323</v>
      </c>
      <c r="C74" s="69">
        <v>19224</v>
      </c>
      <c r="D74" s="69"/>
      <c r="E74" s="41"/>
      <c r="F74" s="40"/>
      <c r="G74" s="44" t="s">
        <v>343</v>
      </c>
      <c r="H74" s="44"/>
      <c r="I74" s="42" t="s">
        <v>279</v>
      </c>
      <c r="J74" s="40"/>
      <c r="K74" s="69">
        <v>7893</v>
      </c>
      <c r="L74" s="69"/>
      <c r="M74" s="41"/>
      <c r="N74" s="40"/>
      <c r="O74" s="44" t="s">
        <v>344</v>
      </c>
      <c r="P74" s="44"/>
      <c r="Q74" s="42" t="s">
        <v>279</v>
      </c>
      <c r="R74" s="40"/>
      <c r="S74" s="44" t="s">
        <v>345</v>
      </c>
      <c r="T74" s="44"/>
      <c r="U74" s="42" t="s">
        <v>279</v>
      </c>
      <c r="V74" s="40"/>
      <c r="W74" s="69">
        <v>1483</v>
      </c>
      <c r="X74" s="69"/>
      <c r="Y74" s="41"/>
      <c r="Z74" s="40"/>
      <c r="AA74" s="44" t="s">
        <v>346</v>
      </c>
      <c r="AB74" s="44"/>
      <c r="AC74" s="42" t="s">
        <v>279</v>
      </c>
      <c r="AD74" s="40"/>
      <c r="AE74" s="69">
        <v>13625</v>
      </c>
      <c r="AF74" s="69"/>
      <c r="AG74" s="41"/>
    </row>
    <row r="75" spans="1:33">
      <c r="A75" s="16"/>
      <c r="B75" s="39"/>
      <c r="C75" s="72"/>
      <c r="D75" s="72"/>
      <c r="E75" s="40"/>
      <c r="F75" s="40"/>
      <c r="G75" s="45"/>
      <c r="H75" s="45"/>
      <c r="I75" s="43"/>
      <c r="J75" s="40"/>
      <c r="K75" s="70"/>
      <c r="L75" s="70"/>
      <c r="M75" s="46"/>
      <c r="N75" s="40"/>
      <c r="O75" s="45"/>
      <c r="P75" s="45"/>
      <c r="Q75" s="43"/>
      <c r="R75" s="40"/>
      <c r="S75" s="45"/>
      <c r="T75" s="45"/>
      <c r="U75" s="43"/>
      <c r="V75" s="40"/>
      <c r="W75" s="70"/>
      <c r="X75" s="70"/>
      <c r="Y75" s="46"/>
      <c r="Z75" s="40"/>
      <c r="AA75" s="45"/>
      <c r="AB75" s="45"/>
      <c r="AC75" s="43"/>
      <c r="AD75" s="40"/>
      <c r="AE75" s="70"/>
      <c r="AF75" s="70"/>
      <c r="AG75" s="46"/>
    </row>
    <row r="76" spans="1:33">
      <c r="A76" s="16"/>
      <c r="B76" s="49" t="s">
        <v>327</v>
      </c>
      <c r="C76" s="50" t="s">
        <v>347</v>
      </c>
      <c r="D76" s="50"/>
      <c r="E76" s="51" t="s">
        <v>279</v>
      </c>
      <c r="F76" s="35"/>
      <c r="G76" s="50" t="s">
        <v>348</v>
      </c>
      <c r="H76" s="50"/>
      <c r="I76" s="51" t="s">
        <v>279</v>
      </c>
      <c r="J76" s="35"/>
      <c r="K76" s="71">
        <v>3419</v>
      </c>
      <c r="L76" s="71"/>
      <c r="M76" s="35"/>
      <c r="N76" s="35"/>
      <c r="O76" s="50" t="s">
        <v>349</v>
      </c>
      <c r="P76" s="50"/>
      <c r="Q76" s="51" t="s">
        <v>279</v>
      </c>
      <c r="R76" s="35"/>
      <c r="S76" s="50">
        <v>337</v>
      </c>
      <c r="T76" s="50"/>
      <c r="U76" s="35"/>
      <c r="V76" s="35"/>
      <c r="W76" s="50" t="s">
        <v>350</v>
      </c>
      <c r="X76" s="50"/>
      <c r="Y76" s="51" t="s">
        <v>279</v>
      </c>
      <c r="Z76" s="35"/>
      <c r="AA76" s="71">
        <v>11075</v>
      </c>
      <c r="AB76" s="71"/>
      <c r="AC76" s="35"/>
      <c r="AD76" s="35"/>
      <c r="AE76" s="71">
        <v>11701</v>
      </c>
      <c r="AF76" s="71"/>
      <c r="AG76" s="35"/>
    </row>
    <row r="77" spans="1:33" ht="15.75" thickBot="1">
      <c r="A77" s="16"/>
      <c r="B77" s="49"/>
      <c r="C77" s="109"/>
      <c r="D77" s="109"/>
      <c r="E77" s="110"/>
      <c r="F77" s="35"/>
      <c r="G77" s="109"/>
      <c r="H77" s="109"/>
      <c r="I77" s="110"/>
      <c r="J77" s="35"/>
      <c r="K77" s="73"/>
      <c r="L77" s="73"/>
      <c r="M77" s="74"/>
      <c r="N77" s="35"/>
      <c r="O77" s="109"/>
      <c r="P77" s="109"/>
      <c r="Q77" s="110"/>
      <c r="R77" s="35"/>
      <c r="S77" s="109"/>
      <c r="T77" s="109"/>
      <c r="U77" s="74"/>
      <c r="V77" s="35"/>
      <c r="W77" s="109"/>
      <c r="X77" s="109"/>
      <c r="Y77" s="110"/>
      <c r="Z77" s="35"/>
      <c r="AA77" s="73"/>
      <c r="AB77" s="73"/>
      <c r="AC77" s="74"/>
      <c r="AD77" s="35"/>
      <c r="AE77" s="73"/>
      <c r="AF77" s="73"/>
      <c r="AG77" s="74"/>
    </row>
    <row r="78" spans="1:33">
      <c r="A78" s="16"/>
      <c r="B78" s="39" t="s">
        <v>94</v>
      </c>
      <c r="C78" s="42" t="s">
        <v>196</v>
      </c>
      <c r="D78" s="69">
        <v>19343</v>
      </c>
      <c r="E78" s="41"/>
      <c r="F78" s="40"/>
      <c r="G78" s="42" t="s">
        <v>196</v>
      </c>
      <c r="H78" s="44" t="s">
        <v>351</v>
      </c>
      <c r="I78" s="42" t="s">
        <v>279</v>
      </c>
      <c r="J78" s="40"/>
      <c r="K78" s="42" t="s">
        <v>196</v>
      </c>
      <c r="L78" s="69">
        <v>4474</v>
      </c>
      <c r="M78" s="41"/>
      <c r="N78" s="40"/>
      <c r="O78" s="42" t="s">
        <v>196</v>
      </c>
      <c r="P78" s="44">
        <v>134</v>
      </c>
      <c r="Q78" s="41"/>
      <c r="R78" s="40"/>
      <c r="S78" s="42" t="s">
        <v>196</v>
      </c>
      <c r="T78" s="44" t="s">
        <v>352</v>
      </c>
      <c r="U78" s="42" t="s">
        <v>279</v>
      </c>
      <c r="V78" s="40"/>
      <c r="W78" s="42" t="s">
        <v>196</v>
      </c>
      <c r="X78" s="69">
        <v>1565</v>
      </c>
      <c r="Y78" s="41"/>
      <c r="Z78" s="40"/>
      <c r="AA78" s="42" t="s">
        <v>196</v>
      </c>
      <c r="AB78" s="44" t="s">
        <v>353</v>
      </c>
      <c r="AC78" s="42" t="s">
        <v>279</v>
      </c>
      <c r="AD78" s="40"/>
      <c r="AE78" s="42" t="s">
        <v>196</v>
      </c>
      <c r="AF78" s="69">
        <v>1924</v>
      </c>
      <c r="AG78" s="41"/>
    </row>
    <row r="79" spans="1:33" ht="15.75" thickBot="1">
      <c r="A79" s="16"/>
      <c r="B79" s="39"/>
      <c r="C79" s="75"/>
      <c r="D79" s="76"/>
      <c r="E79" s="77"/>
      <c r="F79" s="40"/>
      <c r="G79" s="75"/>
      <c r="H79" s="112"/>
      <c r="I79" s="75"/>
      <c r="J79" s="40"/>
      <c r="K79" s="75"/>
      <c r="L79" s="76"/>
      <c r="M79" s="77"/>
      <c r="N79" s="40"/>
      <c r="O79" s="75"/>
      <c r="P79" s="112"/>
      <c r="Q79" s="77"/>
      <c r="R79" s="40"/>
      <c r="S79" s="75"/>
      <c r="T79" s="112"/>
      <c r="U79" s="75"/>
      <c r="V79" s="40"/>
      <c r="W79" s="75"/>
      <c r="X79" s="76"/>
      <c r="Y79" s="77"/>
      <c r="Z79" s="40"/>
      <c r="AA79" s="75"/>
      <c r="AB79" s="112"/>
      <c r="AC79" s="75"/>
      <c r="AD79" s="40"/>
      <c r="AE79" s="75"/>
      <c r="AF79" s="76"/>
      <c r="AG79" s="77"/>
    </row>
    <row r="80" spans="1:33" ht="15.75" thickTop="1">
      <c r="A80" s="16"/>
      <c r="B80" s="116"/>
      <c r="C80" s="116"/>
      <c r="D80" s="116"/>
      <c r="E80" s="116"/>
      <c r="F80" s="116"/>
      <c r="G80" s="116"/>
      <c r="H80" s="116"/>
      <c r="I80" s="116"/>
      <c r="J80" s="116"/>
      <c r="K80" s="116"/>
      <c r="L80" s="116"/>
      <c r="M80" s="116"/>
      <c r="N80" s="116"/>
      <c r="O80" s="116"/>
      <c r="P80" s="116"/>
      <c r="Q80" s="116"/>
      <c r="R80" s="116"/>
      <c r="S80" s="116"/>
      <c r="T80" s="116"/>
      <c r="U80" s="116"/>
      <c r="V80" s="116"/>
      <c r="W80" s="116"/>
      <c r="X80" s="116"/>
      <c r="Y80" s="116"/>
      <c r="Z80" s="116"/>
      <c r="AA80" s="116"/>
      <c r="AB80" s="116"/>
      <c r="AC80" s="116"/>
      <c r="AD80" s="116"/>
      <c r="AE80" s="116"/>
      <c r="AF80" s="116"/>
      <c r="AG80" s="116"/>
    </row>
    <row r="81" spans="1:33">
      <c r="A81" s="16"/>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row>
    <row r="82" spans="1:33">
      <c r="A82" s="16"/>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row>
    <row r="83" spans="1:33" ht="15.75" thickBot="1">
      <c r="A83" s="16"/>
      <c r="B83" s="30"/>
      <c r="C83" s="36" t="s">
        <v>354</v>
      </c>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row>
    <row r="84" spans="1:33">
      <c r="A84" s="16"/>
      <c r="B84" s="32"/>
      <c r="C84" s="56" t="s">
        <v>309</v>
      </c>
      <c r="D84" s="56"/>
      <c r="E84" s="56"/>
      <c r="F84" s="38"/>
      <c r="G84" s="56" t="s">
        <v>310</v>
      </c>
      <c r="H84" s="56"/>
      <c r="I84" s="56"/>
      <c r="J84" s="38"/>
      <c r="K84" s="56" t="s">
        <v>311</v>
      </c>
      <c r="L84" s="56"/>
      <c r="M84" s="56"/>
      <c r="N84" s="38"/>
      <c r="O84" s="56" t="s">
        <v>312</v>
      </c>
      <c r="P84" s="56"/>
      <c r="Q84" s="56"/>
      <c r="R84" s="38"/>
      <c r="S84" s="56" t="s">
        <v>313</v>
      </c>
      <c r="T84" s="56"/>
      <c r="U84" s="56"/>
      <c r="V84" s="38"/>
      <c r="W84" s="56" t="s">
        <v>314</v>
      </c>
      <c r="X84" s="56"/>
      <c r="Y84" s="56"/>
      <c r="Z84" s="38"/>
      <c r="AA84" s="56" t="s">
        <v>315</v>
      </c>
      <c r="AB84" s="56"/>
      <c r="AC84" s="56"/>
      <c r="AD84" s="38"/>
      <c r="AE84" s="56" t="s">
        <v>317</v>
      </c>
      <c r="AF84" s="56"/>
      <c r="AG84" s="56"/>
    </row>
    <row r="85" spans="1:33" ht="15.75" thickBot="1">
      <c r="A85" s="16"/>
      <c r="B85" s="32"/>
      <c r="C85" s="53"/>
      <c r="D85" s="53"/>
      <c r="E85" s="53"/>
      <c r="F85" s="106"/>
      <c r="G85" s="53"/>
      <c r="H85" s="53"/>
      <c r="I85" s="53"/>
      <c r="J85" s="106"/>
      <c r="K85" s="53"/>
      <c r="L85" s="53"/>
      <c r="M85" s="53"/>
      <c r="N85" s="106"/>
      <c r="O85" s="53"/>
      <c r="P85" s="53"/>
      <c r="Q85" s="53"/>
      <c r="R85" s="106"/>
      <c r="S85" s="53"/>
      <c r="T85" s="53"/>
      <c r="U85" s="53"/>
      <c r="V85" s="106"/>
      <c r="W85" s="53"/>
      <c r="X85" s="53"/>
      <c r="Y85" s="53"/>
      <c r="Z85" s="106"/>
      <c r="AA85" s="53" t="s">
        <v>316</v>
      </c>
      <c r="AB85" s="53"/>
      <c r="AC85" s="53"/>
      <c r="AD85" s="106"/>
      <c r="AE85" s="53"/>
      <c r="AF85" s="53"/>
      <c r="AG85" s="53"/>
    </row>
    <row r="86" spans="1:33">
      <c r="A86" s="16"/>
      <c r="B86" s="21"/>
      <c r="C86" s="100"/>
      <c r="D86" s="100"/>
      <c r="E86" s="100"/>
      <c r="F86" s="22"/>
      <c r="G86" s="100"/>
      <c r="H86" s="100"/>
      <c r="I86" s="100"/>
      <c r="J86" s="22"/>
      <c r="K86" s="100"/>
      <c r="L86" s="100"/>
      <c r="M86" s="100"/>
      <c r="N86" s="22"/>
      <c r="O86" s="33" t="s">
        <v>318</v>
      </c>
      <c r="P86" s="33"/>
      <c r="Q86" s="33"/>
      <c r="R86" s="33"/>
      <c r="S86" s="33"/>
      <c r="T86" s="33"/>
      <c r="U86" s="33"/>
      <c r="V86" s="22"/>
      <c r="W86" s="100"/>
      <c r="X86" s="100"/>
      <c r="Y86" s="100"/>
      <c r="Z86" s="22"/>
      <c r="AA86" s="100"/>
      <c r="AB86" s="100"/>
      <c r="AC86" s="100"/>
      <c r="AD86" s="22"/>
      <c r="AE86" s="100"/>
      <c r="AF86" s="100"/>
      <c r="AG86" s="100"/>
    </row>
    <row r="87" spans="1:33">
      <c r="A87" s="16"/>
      <c r="B87" s="23" t="s">
        <v>75</v>
      </c>
      <c r="C87" s="40"/>
      <c r="D87" s="40"/>
      <c r="E87" s="40"/>
      <c r="F87" s="24"/>
      <c r="G87" s="40"/>
      <c r="H87" s="40"/>
      <c r="I87" s="40"/>
      <c r="J87" s="24"/>
      <c r="K87" s="40"/>
      <c r="L87" s="40"/>
      <c r="M87" s="40"/>
      <c r="N87" s="24"/>
      <c r="O87" s="40"/>
      <c r="P87" s="40"/>
      <c r="Q87" s="40"/>
      <c r="R87" s="24"/>
      <c r="S87" s="40"/>
      <c r="T87" s="40"/>
      <c r="U87" s="40"/>
      <c r="V87" s="24"/>
      <c r="W87" s="40"/>
      <c r="X87" s="40"/>
      <c r="Y87" s="40"/>
      <c r="Z87" s="24"/>
      <c r="AA87" s="40"/>
      <c r="AB87" s="40"/>
      <c r="AC87" s="40"/>
      <c r="AD87" s="24"/>
      <c r="AE87" s="40"/>
      <c r="AF87" s="40"/>
      <c r="AG87" s="40"/>
    </row>
    <row r="88" spans="1:33">
      <c r="A88" s="16"/>
      <c r="B88" s="101" t="s">
        <v>319</v>
      </c>
      <c r="C88" s="51" t="s">
        <v>196</v>
      </c>
      <c r="D88" s="71">
        <v>514485</v>
      </c>
      <c r="E88" s="35"/>
      <c r="F88" s="35"/>
      <c r="G88" s="51" t="s">
        <v>196</v>
      </c>
      <c r="H88" s="50" t="s">
        <v>198</v>
      </c>
      <c r="I88" s="35"/>
      <c r="J88" s="35"/>
      <c r="K88" s="51" t="s">
        <v>196</v>
      </c>
      <c r="L88" s="71">
        <v>151219</v>
      </c>
      <c r="M88" s="35"/>
      <c r="N88" s="35"/>
      <c r="O88" s="51" t="s">
        <v>196</v>
      </c>
      <c r="P88" s="71">
        <v>135782</v>
      </c>
      <c r="Q88" s="35"/>
      <c r="R88" s="35"/>
      <c r="S88" s="51" t="s">
        <v>196</v>
      </c>
      <c r="T88" s="71">
        <v>7827</v>
      </c>
      <c r="U88" s="35"/>
      <c r="V88" s="35"/>
      <c r="W88" s="51" t="s">
        <v>196</v>
      </c>
      <c r="X88" s="71">
        <v>160375</v>
      </c>
      <c r="Y88" s="35"/>
      <c r="Z88" s="35"/>
      <c r="AA88" s="51" t="s">
        <v>196</v>
      </c>
      <c r="AB88" s="50" t="s">
        <v>198</v>
      </c>
      <c r="AC88" s="35"/>
      <c r="AD88" s="35"/>
      <c r="AE88" s="51" t="s">
        <v>196</v>
      </c>
      <c r="AF88" s="71">
        <v>969688</v>
      </c>
      <c r="AG88" s="35"/>
    </row>
    <row r="89" spans="1:33">
      <c r="A89" s="16"/>
      <c r="B89" s="101"/>
      <c r="C89" s="51"/>
      <c r="D89" s="71"/>
      <c r="E89" s="35"/>
      <c r="F89" s="35"/>
      <c r="G89" s="51"/>
      <c r="H89" s="50"/>
      <c r="I89" s="35"/>
      <c r="J89" s="35"/>
      <c r="K89" s="51"/>
      <c r="L89" s="71"/>
      <c r="M89" s="35"/>
      <c r="N89" s="35"/>
      <c r="O89" s="51"/>
      <c r="P89" s="71"/>
      <c r="Q89" s="35"/>
      <c r="R89" s="35"/>
      <c r="S89" s="51"/>
      <c r="T89" s="71"/>
      <c r="U89" s="35"/>
      <c r="V89" s="35"/>
      <c r="W89" s="51"/>
      <c r="X89" s="71"/>
      <c r="Y89" s="35"/>
      <c r="Z89" s="35"/>
      <c r="AA89" s="51"/>
      <c r="AB89" s="50"/>
      <c r="AC89" s="35"/>
      <c r="AD89" s="35"/>
      <c r="AE89" s="51"/>
      <c r="AF89" s="71"/>
      <c r="AG89" s="35"/>
    </row>
    <row r="90" spans="1:33">
      <c r="A90" s="16"/>
      <c r="B90" s="102" t="s">
        <v>320</v>
      </c>
      <c r="C90" s="47" t="s">
        <v>198</v>
      </c>
      <c r="D90" s="47"/>
      <c r="E90" s="40"/>
      <c r="F90" s="40"/>
      <c r="G90" s="47" t="s">
        <v>198</v>
      </c>
      <c r="H90" s="47"/>
      <c r="I90" s="40"/>
      <c r="J90" s="40"/>
      <c r="K90" s="47" t="s">
        <v>198</v>
      </c>
      <c r="L90" s="47"/>
      <c r="M90" s="40"/>
      <c r="N90" s="40"/>
      <c r="O90" s="72">
        <v>15678</v>
      </c>
      <c r="P90" s="72"/>
      <c r="Q90" s="40"/>
      <c r="R90" s="40"/>
      <c r="S90" s="47" t="s">
        <v>198</v>
      </c>
      <c r="T90" s="47"/>
      <c r="U90" s="40"/>
      <c r="V90" s="40"/>
      <c r="W90" s="47" t="s">
        <v>198</v>
      </c>
      <c r="X90" s="47"/>
      <c r="Y90" s="40"/>
      <c r="Z90" s="40"/>
      <c r="AA90" s="47" t="s">
        <v>355</v>
      </c>
      <c r="AB90" s="47"/>
      <c r="AC90" s="48" t="s">
        <v>279</v>
      </c>
      <c r="AD90" s="40"/>
      <c r="AE90" s="47" t="s">
        <v>198</v>
      </c>
      <c r="AF90" s="47"/>
      <c r="AG90" s="40"/>
    </row>
    <row r="91" spans="1:33" ht="15.75" thickBot="1">
      <c r="A91" s="16"/>
      <c r="B91" s="102"/>
      <c r="C91" s="90"/>
      <c r="D91" s="90"/>
      <c r="E91" s="84"/>
      <c r="F91" s="40"/>
      <c r="G91" s="90"/>
      <c r="H91" s="90"/>
      <c r="I91" s="84"/>
      <c r="J91" s="40"/>
      <c r="K91" s="90"/>
      <c r="L91" s="90"/>
      <c r="M91" s="84"/>
      <c r="N91" s="40"/>
      <c r="O91" s="83"/>
      <c r="P91" s="83"/>
      <c r="Q91" s="84"/>
      <c r="R91" s="40"/>
      <c r="S91" s="90"/>
      <c r="T91" s="90"/>
      <c r="U91" s="84"/>
      <c r="V91" s="40"/>
      <c r="W91" s="90"/>
      <c r="X91" s="90"/>
      <c r="Y91" s="84"/>
      <c r="Z91" s="40"/>
      <c r="AA91" s="90"/>
      <c r="AB91" s="90"/>
      <c r="AC91" s="91"/>
      <c r="AD91" s="40"/>
      <c r="AE91" s="90"/>
      <c r="AF91" s="90"/>
      <c r="AG91" s="84"/>
    </row>
    <row r="92" spans="1:33">
      <c r="A92" s="16"/>
      <c r="B92" s="103" t="s">
        <v>79</v>
      </c>
      <c r="C92" s="87">
        <v>514485</v>
      </c>
      <c r="D92" s="87"/>
      <c r="E92" s="38"/>
      <c r="F92" s="35"/>
      <c r="G92" s="104" t="s">
        <v>198</v>
      </c>
      <c r="H92" s="104"/>
      <c r="I92" s="38"/>
      <c r="J92" s="35"/>
      <c r="K92" s="87">
        <v>151219</v>
      </c>
      <c r="L92" s="87"/>
      <c r="M92" s="38"/>
      <c r="N92" s="35"/>
      <c r="O92" s="87">
        <v>151460</v>
      </c>
      <c r="P92" s="87"/>
      <c r="Q92" s="38"/>
      <c r="R92" s="35"/>
      <c r="S92" s="87">
        <v>7827</v>
      </c>
      <c r="T92" s="87"/>
      <c r="U92" s="38"/>
      <c r="V92" s="35"/>
      <c r="W92" s="87">
        <v>160375</v>
      </c>
      <c r="X92" s="87"/>
      <c r="Y92" s="38"/>
      <c r="Z92" s="35"/>
      <c r="AA92" s="104" t="s">
        <v>355</v>
      </c>
      <c r="AB92" s="104"/>
      <c r="AC92" s="85" t="s">
        <v>279</v>
      </c>
      <c r="AD92" s="35"/>
      <c r="AE92" s="87">
        <v>969688</v>
      </c>
      <c r="AF92" s="87"/>
      <c r="AG92" s="38"/>
    </row>
    <row r="93" spans="1:33">
      <c r="A93" s="16"/>
      <c r="B93" s="103"/>
      <c r="C93" s="71"/>
      <c r="D93" s="71"/>
      <c r="E93" s="35"/>
      <c r="F93" s="35"/>
      <c r="G93" s="50"/>
      <c r="H93" s="50"/>
      <c r="I93" s="35"/>
      <c r="J93" s="35"/>
      <c r="K93" s="71"/>
      <c r="L93" s="71"/>
      <c r="M93" s="35"/>
      <c r="N93" s="35"/>
      <c r="O93" s="71"/>
      <c r="P93" s="71"/>
      <c r="Q93" s="35"/>
      <c r="R93" s="35"/>
      <c r="S93" s="71"/>
      <c r="T93" s="71"/>
      <c r="U93" s="35"/>
      <c r="V93" s="35"/>
      <c r="W93" s="71"/>
      <c r="X93" s="71"/>
      <c r="Y93" s="35"/>
      <c r="Z93" s="35"/>
      <c r="AA93" s="50"/>
      <c r="AB93" s="50"/>
      <c r="AC93" s="51"/>
      <c r="AD93" s="35"/>
      <c r="AE93" s="71"/>
      <c r="AF93" s="71"/>
      <c r="AG93" s="35"/>
    </row>
    <row r="94" spans="1:33">
      <c r="A94" s="16"/>
      <c r="B94" s="39" t="s">
        <v>80</v>
      </c>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c r="AF94" s="40"/>
      <c r="AG94" s="40"/>
    </row>
    <row r="95" spans="1:33">
      <c r="A95" s="16"/>
      <c r="B95" s="39"/>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c r="AE95" s="40"/>
      <c r="AF95" s="40"/>
      <c r="AG95" s="40"/>
    </row>
    <row r="96" spans="1:33">
      <c r="A96" s="16"/>
      <c r="B96" s="101" t="s">
        <v>81</v>
      </c>
      <c r="C96" s="71">
        <v>446507</v>
      </c>
      <c r="D96" s="71"/>
      <c r="E96" s="35"/>
      <c r="F96" s="35"/>
      <c r="G96" s="50" t="s">
        <v>198</v>
      </c>
      <c r="H96" s="50"/>
      <c r="I96" s="35"/>
      <c r="J96" s="35"/>
      <c r="K96" s="50">
        <v>290</v>
      </c>
      <c r="L96" s="50"/>
      <c r="M96" s="35"/>
      <c r="N96" s="35"/>
      <c r="O96" s="71">
        <v>111141</v>
      </c>
      <c r="P96" s="71"/>
      <c r="Q96" s="35"/>
      <c r="R96" s="35"/>
      <c r="S96" s="50" t="s">
        <v>198</v>
      </c>
      <c r="T96" s="50"/>
      <c r="U96" s="35"/>
      <c r="V96" s="35"/>
      <c r="W96" s="71">
        <v>138372</v>
      </c>
      <c r="X96" s="71"/>
      <c r="Y96" s="35"/>
      <c r="Z96" s="35"/>
      <c r="AA96" s="50" t="s">
        <v>355</v>
      </c>
      <c r="AB96" s="50"/>
      <c r="AC96" s="51" t="s">
        <v>279</v>
      </c>
      <c r="AD96" s="35"/>
      <c r="AE96" s="71">
        <v>680632</v>
      </c>
      <c r="AF96" s="71"/>
      <c r="AG96" s="35"/>
    </row>
    <row r="97" spans="1:33">
      <c r="A97" s="16"/>
      <c r="B97" s="101"/>
      <c r="C97" s="71"/>
      <c r="D97" s="71"/>
      <c r="E97" s="35"/>
      <c r="F97" s="35"/>
      <c r="G97" s="50"/>
      <c r="H97" s="50"/>
      <c r="I97" s="35"/>
      <c r="J97" s="35"/>
      <c r="K97" s="50"/>
      <c r="L97" s="50"/>
      <c r="M97" s="35"/>
      <c r="N97" s="35"/>
      <c r="O97" s="71"/>
      <c r="P97" s="71"/>
      <c r="Q97" s="35"/>
      <c r="R97" s="35"/>
      <c r="S97" s="50"/>
      <c r="T97" s="50"/>
      <c r="U97" s="35"/>
      <c r="V97" s="35"/>
      <c r="W97" s="71"/>
      <c r="X97" s="71"/>
      <c r="Y97" s="35"/>
      <c r="Z97" s="35"/>
      <c r="AA97" s="50"/>
      <c r="AB97" s="50"/>
      <c r="AC97" s="51"/>
      <c r="AD97" s="35"/>
      <c r="AE97" s="71"/>
      <c r="AF97" s="71"/>
      <c r="AG97" s="35"/>
    </row>
    <row r="98" spans="1:33">
      <c r="A98" s="16"/>
      <c r="B98" s="102" t="s">
        <v>82</v>
      </c>
      <c r="C98" s="72">
        <v>20527</v>
      </c>
      <c r="D98" s="72"/>
      <c r="E98" s="40"/>
      <c r="F98" s="40"/>
      <c r="G98" s="47">
        <v>1</v>
      </c>
      <c r="H98" s="47"/>
      <c r="I98" s="40"/>
      <c r="J98" s="40"/>
      <c r="K98" s="72">
        <v>116372</v>
      </c>
      <c r="L98" s="72"/>
      <c r="M98" s="40"/>
      <c r="N98" s="40"/>
      <c r="O98" s="72">
        <v>13869</v>
      </c>
      <c r="P98" s="72"/>
      <c r="Q98" s="40"/>
      <c r="R98" s="40"/>
      <c r="S98" s="72">
        <v>5303</v>
      </c>
      <c r="T98" s="72"/>
      <c r="U98" s="40"/>
      <c r="V98" s="40"/>
      <c r="W98" s="72">
        <v>6741</v>
      </c>
      <c r="X98" s="72"/>
      <c r="Y98" s="40"/>
      <c r="Z98" s="40"/>
      <c r="AA98" s="47" t="s">
        <v>198</v>
      </c>
      <c r="AB98" s="47"/>
      <c r="AC98" s="40"/>
      <c r="AD98" s="40"/>
      <c r="AE98" s="72">
        <v>162813</v>
      </c>
      <c r="AF98" s="72"/>
      <c r="AG98" s="40"/>
    </row>
    <row r="99" spans="1:33">
      <c r="A99" s="16"/>
      <c r="B99" s="102"/>
      <c r="C99" s="72"/>
      <c r="D99" s="72"/>
      <c r="E99" s="40"/>
      <c r="F99" s="40"/>
      <c r="G99" s="47"/>
      <c r="H99" s="47"/>
      <c r="I99" s="40"/>
      <c r="J99" s="40"/>
      <c r="K99" s="72"/>
      <c r="L99" s="72"/>
      <c r="M99" s="40"/>
      <c r="N99" s="40"/>
      <c r="O99" s="72"/>
      <c r="P99" s="72"/>
      <c r="Q99" s="40"/>
      <c r="R99" s="40"/>
      <c r="S99" s="72"/>
      <c r="T99" s="72"/>
      <c r="U99" s="40"/>
      <c r="V99" s="40"/>
      <c r="W99" s="72"/>
      <c r="X99" s="72"/>
      <c r="Y99" s="40"/>
      <c r="Z99" s="40"/>
      <c r="AA99" s="47"/>
      <c r="AB99" s="47"/>
      <c r="AC99" s="40"/>
      <c r="AD99" s="40"/>
      <c r="AE99" s="72"/>
      <c r="AF99" s="72"/>
      <c r="AG99" s="40"/>
    </row>
    <row r="100" spans="1:33">
      <c r="A100" s="16"/>
      <c r="B100" s="101" t="s">
        <v>83</v>
      </c>
      <c r="C100" s="71">
        <v>10778</v>
      </c>
      <c r="D100" s="71"/>
      <c r="E100" s="35"/>
      <c r="F100" s="35"/>
      <c r="G100" s="50">
        <v>430</v>
      </c>
      <c r="H100" s="50"/>
      <c r="I100" s="35"/>
      <c r="J100" s="35"/>
      <c r="K100" s="71">
        <v>10933</v>
      </c>
      <c r="L100" s="71"/>
      <c r="M100" s="35"/>
      <c r="N100" s="35"/>
      <c r="O100" s="71">
        <v>5112</v>
      </c>
      <c r="P100" s="71"/>
      <c r="Q100" s="35"/>
      <c r="R100" s="35"/>
      <c r="S100" s="71">
        <v>4285</v>
      </c>
      <c r="T100" s="71"/>
      <c r="U100" s="35"/>
      <c r="V100" s="35"/>
      <c r="W100" s="71">
        <v>7175</v>
      </c>
      <c r="X100" s="71"/>
      <c r="Y100" s="35"/>
      <c r="Z100" s="35"/>
      <c r="AA100" s="71">
        <v>16174</v>
      </c>
      <c r="AB100" s="71"/>
      <c r="AC100" s="35"/>
      <c r="AD100" s="35"/>
      <c r="AE100" s="71">
        <v>54887</v>
      </c>
      <c r="AF100" s="71"/>
      <c r="AG100" s="35"/>
    </row>
    <row r="101" spans="1:33">
      <c r="A101" s="16"/>
      <c r="B101" s="101"/>
      <c r="C101" s="71"/>
      <c r="D101" s="71"/>
      <c r="E101" s="35"/>
      <c r="F101" s="35"/>
      <c r="G101" s="50"/>
      <c r="H101" s="50"/>
      <c r="I101" s="35"/>
      <c r="J101" s="35"/>
      <c r="K101" s="71"/>
      <c r="L101" s="71"/>
      <c r="M101" s="35"/>
      <c r="N101" s="35"/>
      <c r="O101" s="71"/>
      <c r="P101" s="71"/>
      <c r="Q101" s="35"/>
      <c r="R101" s="35"/>
      <c r="S101" s="71"/>
      <c r="T101" s="71"/>
      <c r="U101" s="35"/>
      <c r="V101" s="35"/>
      <c r="W101" s="71"/>
      <c r="X101" s="71"/>
      <c r="Y101" s="35"/>
      <c r="Z101" s="35"/>
      <c r="AA101" s="71"/>
      <c r="AB101" s="71"/>
      <c r="AC101" s="35"/>
      <c r="AD101" s="35"/>
      <c r="AE101" s="71"/>
      <c r="AF101" s="71"/>
      <c r="AG101" s="35"/>
    </row>
    <row r="102" spans="1:33">
      <c r="A102" s="16"/>
      <c r="B102" s="102" t="s">
        <v>84</v>
      </c>
      <c r="C102" s="72">
        <v>11327</v>
      </c>
      <c r="D102" s="72"/>
      <c r="E102" s="40"/>
      <c r="F102" s="40"/>
      <c r="G102" s="47" t="s">
        <v>198</v>
      </c>
      <c r="H102" s="47"/>
      <c r="I102" s="40"/>
      <c r="J102" s="40"/>
      <c r="K102" s="72">
        <v>7925</v>
      </c>
      <c r="L102" s="72"/>
      <c r="M102" s="40"/>
      <c r="N102" s="40"/>
      <c r="O102" s="72">
        <v>9353</v>
      </c>
      <c r="P102" s="72"/>
      <c r="Q102" s="40"/>
      <c r="R102" s="40"/>
      <c r="S102" s="72">
        <v>6987</v>
      </c>
      <c r="T102" s="72"/>
      <c r="U102" s="40"/>
      <c r="V102" s="40"/>
      <c r="W102" s="72">
        <v>4467</v>
      </c>
      <c r="X102" s="72"/>
      <c r="Y102" s="40"/>
      <c r="Z102" s="40"/>
      <c r="AA102" s="72">
        <v>1504</v>
      </c>
      <c r="AB102" s="72"/>
      <c r="AC102" s="40"/>
      <c r="AD102" s="40"/>
      <c r="AE102" s="72">
        <v>41563</v>
      </c>
      <c r="AF102" s="72"/>
      <c r="AG102" s="40"/>
    </row>
    <row r="103" spans="1:33">
      <c r="A103" s="16"/>
      <c r="B103" s="102"/>
      <c r="C103" s="72"/>
      <c r="D103" s="72"/>
      <c r="E103" s="40"/>
      <c r="F103" s="40"/>
      <c r="G103" s="47"/>
      <c r="H103" s="47"/>
      <c r="I103" s="40"/>
      <c r="J103" s="40"/>
      <c r="K103" s="72"/>
      <c r="L103" s="72"/>
      <c r="M103" s="40"/>
      <c r="N103" s="40"/>
      <c r="O103" s="72"/>
      <c r="P103" s="72"/>
      <c r="Q103" s="40"/>
      <c r="R103" s="40"/>
      <c r="S103" s="72"/>
      <c r="T103" s="72"/>
      <c r="U103" s="40"/>
      <c r="V103" s="40"/>
      <c r="W103" s="72"/>
      <c r="X103" s="72"/>
      <c r="Y103" s="40"/>
      <c r="Z103" s="40"/>
      <c r="AA103" s="72"/>
      <c r="AB103" s="72"/>
      <c r="AC103" s="40"/>
      <c r="AD103" s="40"/>
      <c r="AE103" s="72"/>
      <c r="AF103" s="72"/>
      <c r="AG103" s="40"/>
    </row>
    <row r="104" spans="1:33">
      <c r="A104" s="16"/>
      <c r="B104" s="101" t="s">
        <v>85</v>
      </c>
      <c r="C104" s="50" t="s">
        <v>283</v>
      </c>
      <c r="D104" s="50"/>
      <c r="E104" s="51" t="s">
        <v>279</v>
      </c>
      <c r="F104" s="35"/>
      <c r="G104" s="50">
        <v>6</v>
      </c>
      <c r="H104" s="50"/>
      <c r="I104" s="35"/>
      <c r="J104" s="35"/>
      <c r="K104" s="50" t="s">
        <v>198</v>
      </c>
      <c r="L104" s="50"/>
      <c r="M104" s="35"/>
      <c r="N104" s="35"/>
      <c r="O104" s="50">
        <v>673</v>
      </c>
      <c r="P104" s="50"/>
      <c r="Q104" s="35"/>
      <c r="R104" s="35"/>
      <c r="S104" s="50" t="s">
        <v>198</v>
      </c>
      <c r="T104" s="50"/>
      <c r="U104" s="35"/>
      <c r="V104" s="35"/>
      <c r="W104" s="50" t="s">
        <v>356</v>
      </c>
      <c r="X104" s="50"/>
      <c r="Y104" s="51" t="s">
        <v>279</v>
      </c>
      <c r="Z104" s="35"/>
      <c r="AA104" s="50" t="s">
        <v>198</v>
      </c>
      <c r="AB104" s="50"/>
      <c r="AC104" s="35"/>
      <c r="AD104" s="35"/>
      <c r="AE104" s="50" t="s">
        <v>357</v>
      </c>
      <c r="AF104" s="50"/>
      <c r="AG104" s="51" t="s">
        <v>279</v>
      </c>
    </row>
    <row r="105" spans="1:33" ht="15.75" thickBot="1">
      <c r="A105" s="16"/>
      <c r="B105" s="101"/>
      <c r="C105" s="109"/>
      <c r="D105" s="109"/>
      <c r="E105" s="110"/>
      <c r="F105" s="35"/>
      <c r="G105" s="109"/>
      <c r="H105" s="109"/>
      <c r="I105" s="74"/>
      <c r="J105" s="35"/>
      <c r="K105" s="109"/>
      <c r="L105" s="109"/>
      <c r="M105" s="74"/>
      <c r="N105" s="35"/>
      <c r="O105" s="109"/>
      <c r="P105" s="109"/>
      <c r="Q105" s="74"/>
      <c r="R105" s="35"/>
      <c r="S105" s="109"/>
      <c r="T105" s="109"/>
      <c r="U105" s="74"/>
      <c r="V105" s="35"/>
      <c r="W105" s="109"/>
      <c r="X105" s="109"/>
      <c r="Y105" s="110"/>
      <c r="Z105" s="35"/>
      <c r="AA105" s="109"/>
      <c r="AB105" s="109"/>
      <c r="AC105" s="74"/>
      <c r="AD105" s="35"/>
      <c r="AE105" s="109"/>
      <c r="AF105" s="109"/>
      <c r="AG105" s="110"/>
    </row>
    <row r="106" spans="1:33">
      <c r="A106" s="16"/>
      <c r="B106" s="111" t="s">
        <v>86</v>
      </c>
      <c r="C106" s="69">
        <v>489114</v>
      </c>
      <c r="D106" s="69"/>
      <c r="E106" s="41"/>
      <c r="F106" s="40"/>
      <c r="G106" s="44">
        <v>437</v>
      </c>
      <c r="H106" s="44"/>
      <c r="I106" s="41"/>
      <c r="J106" s="40"/>
      <c r="K106" s="69">
        <v>135520</v>
      </c>
      <c r="L106" s="69"/>
      <c r="M106" s="41"/>
      <c r="N106" s="40"/>
      <c r="O106" s="69">
        <v>140148</v>
      </c>
      <c r="P106" s="69"/>
      <c r="Q106" s="41"/>
      <c r="R106" s="40"/>
      <c r="S106" s="69">
        <v>16575</v>
      </c>
      <c r="T106" s="69"/>
      <c r="U106" s="41"/>
      <c r="V106" s="40"/>
      <c r="W106" s="69">
        <v>155971</v>
      </c>
      <c r="X106" s="69"/>
      <c r="Y106" s="41"/>
      <c r="Z106" s="40"/>
      <c r="AA106" s="69">
        <v>2000</v>
      </c>
      <c r="AB106" s="69"/>
      <c r="AC106" s="41"/>
      <c r="AD106" s="40"/>
      <c r="AE106" s="69">
        <v>939765</v>
      </c>
      <c r="AF106" s="69"/>
      <c r="AG106" s="41"/>
    </row>
    <row r="107" spans="1:33" ht="15.75" thickBot="1">
      <c r="A107" s="16"/>
      <c r="B107" s="111"/>
      <c r="C107" s="83"/>
      <c r="D107" s="83"/>
      <c r="E107" s="84"/>
      <c r="F107" s="40"/>
      <c r="G107" s="90"/>
      <c r="H107" s="90"/>
      <c r="I107" s="84"/>
      <c r="J107" s="40"/>
      <c r="K107" s="83"/>
      <c r="L107" s="83"/>
      <c r="M107" s="84"/>
      <c r="N107" s="40"/>
      <c r="O107" s="83"/>
      <c r="P107" s="83"/>
      <c r="Q107" s="84"/>
      <c r="R107" s="40"/>
      <c r="S107" s="83"/>
      <c r="T107" s="83"/>
      <c r="U107" s="84"/>
      <c r="V107" s="40"/>
      <c r="W107" s="83"/>
      <c r="X107" s="83"/>
      <c r="Y107" s="84"/>
      <c r="Z107" s="40"/>
      <c r="AA107" s="83"/>
      <c r="AB107" s="83"/>
      <c r="AC107" s="84"/>
      <c r="AD107" s="40"/>
      <c r="AE107" s="83"/>
      <c r="AF107" s="83"/>
      <c r="AG107" s="84"/>
    </row>
    <row r="108" spans="1:33">
      <c r="A108" s="16"/>
      <c r="B108" s="49" t="s">
        <v>87</v>
      </c>
      <c r="C108" s="87">
        <v>31861</v>
      </c>
      <c r="D108" s="87"/>
      <c r="E108" s="38"/>
      <c r="F108" s="35"/>
      <c r="G108" s="87">
        <v>7828</v>
      </c>
      <c r="H108" s="87"/>
      <c r="I108" s="38"/>
      <c r="J108" s="35"/>
      <c r="K108" s="104" t="s">
        <v>198</v>
      </c>
      <c r="L108" s="104"/>
      <c r="M108" s="38"/>
      <c r="N108" s="35"/>
      <c r="O108" s="104" t="s">
        <v>198</v>
      </c>
      <c r="P108" s="104"/>
      <c r="Q108" s="38"/>
      <c r="R108" s="35"/>
      <c r="S108" s="104" t="s">
        <v>198</v>
      </c>
      <c r="T108" s="104"/>
      <c r="U108" s="38"/>
      <c r="V108" s="35"/>
      <c r="W108" s="104" t="s">
        <v>198</v>
      </c>
      <c r="X108" s="104"/>
      <c r="Y108" s="38"/>
      <c r="Z108" s="35"/>
      <c r="AA108" s="104" t="s">
        <v>198</v>
      </c>
      <c r="AB108" s="104"/>
      <c r="AC108" s="38"/>
      <c r="AD108" s="35"/>
      <c r="AE108" s="87">
        <v>39689</v>
      </c>
      <c r="AF108" s="87"/>
      <c r="AG108" s="38"/>
    </row>
    <row r="109" spans="1:33" ht="15.75" thickBot="1">
      <c r="A109" s="16"/>
      <c r="B109" s="49"/>
      <c r="C109" s="73"/>
      <c r="D109" s="73"/>
      <c r="E109" s="74"/>
      <c r="F109" s="35"/>
      <c r="G109" s="73"/>
      <c r="H109" s="73"/>
      <c r="I109" s="74"/>
      <c r="J109" s="35"/>
      <c r="K109" s="109"/>
      <c r="L109" s="109"/>
      <c r="M109" s="74"/>
      <c r="N109" s="35"/>
      <c r="O109" s="109"/>
      <c r="P109" s="109"/>
      <c r="Q109" s="74"/>
      <c r="R109" s="35"/>
      <c r="S109" s="109"/>
      <c r="T109" s="109"/>
      <c r="U109" s="74"/>
      <c r="V109" s="35"/>
      <c r="W109" s="109"/>
      <c r="X109" s="109"/>
      <c r="Y109" s="74"/>
      <c r="Z109" s="35"/>
      <c r="AA109" s="109"/>
      <c r="AB109" s="109"/>
      <c r="AC109" s="74"/>
      <c r="AD109" s="35"/>
      <c r="AE109" s="73"/>
      <c r="AF109" s="73"/>
      <c r="AG109" s="74"/>
    </row>
    <row r="110" spans="1:33">
      <c r="A110" s="16"/>
      <c r="B110" s="39" t="s">
        <v>323</v>
      </c>
      <c r="C110" s="69">
        <v>57232</v>
      </c>
      <c r="D110" s="69"/>
      <c r="E110" s="41"/>
      <c r="F110" s="40"/>
      <c r="G110" s="69">
        <v>7391</v>
      </c>
      <c r="H110" s="69"/>
      <c r="I110" s="41"/>
      <c r="J110" s="40"/>
      <c r="K110" s="69">
        <v>15699</v>
      </c>
      <c r="L110" s="69"/>
      <c r="M110" s="41"/>
      <c r="N110" s="40"/>
      <c r="O110" s="69">
        <v>11312</v>
      </c>
      <c r="P110" s="69"/>
      <c r="Q110" s="41"/>
      <c r="R110" s="40"/>
      <c r="S110" s="44" t="s">
        <v>358</v>
      </c>
      <c r="T110" s="44"/>
      <c r="U110" s="42" t="s">
        <v>279</v>
      </c>
      <c r="V110" s="40"/>
      <c r="W110" s="69">
        <v>4404</v>
      </c>
      <c r="X110" s="69"/>
      <c r="Y110" s="41"/>
      <c r="Z110" s="40"/>
      <c r="AA110" s="44" t="s">
        <v>359</v>
      </c>
      <c r="AB110" s="44"/>
      <c r="AC110" s="42" t="s">
        <v>279</v>
      </c>
      <c r="AD110" s="40"/>
      <c r="AE110" s="69">
        <v>69612</v>
      </c>
      <c r="AF110" s="69"/>
      <c r="AG110" s="41"/>
    </row>
    <row r="111" spans="1:33">
      <c r="A111" s="16"/>
      <c r="B111" s="39"/>
      <c r="C111" s="72"/>
      <c r="D111" s="72"/>
      <c r="E111" s="40"/>
      <c r="F111" s="40"/>
      <c r="G111" s="72"/>
      <c r="H111" s="72"/>
      <c r="I111" s="40"/>
      <c r="J111" s="40"/>
      <c r="K111" s="72"/>
      <c r="L111" s="72"/>
      <c r="M111" s="40"/>
      <c r="N111" s="40"/>
      <c r="O111" s="72"/>
      <c r="P111" s="72"/>
      <c r="Q111" s="40"/>
      <c r="R111" s="40"/>
      <c r="S111" s="47"/>
      <c r="T111" s="47"/>
      <c r="U111" s="48"/>
      <c r="V111" s="40"/>
      <c r="W111" s="72"/>
      <c r="X111" s="72"/>
      <c r="Y111" s="40"/>
      <c r="Z111" s="40"/>
      <c r="AA111" s="47"/>
      <c r="AB111" s="47"/>
      <c r="AC111" s="48"/>
      <c r="AD111" s="40"/>
      <c r="AE111" s="72"/>
      <c r="AF111" s="72"/>
      <c r="AG111" s="40"/>
    </row>
    <row r="112" spans="1:33">
      <c r="A112" s="16"/>
      <c r="B112" s="49" t="s">
        <v>327</v>
      </c>
      <c r="C112" s="71">
        <v>10925</v>
      </c>
      <c r="D112" s="71"/>
      <c r="E112" s="35"/>
      <c r="F112" s="35"/>
      <c r="G112" s="50" t="s">
        <v>360</v>
      </c>
      <c r="H112" s="50"/>
      <c r="I112" s="51" t="s">
        <v>279</v>
      </c>
      <c r="J112" s="35"/>
      <c r="K112" s="71">
        <v>14179</v>
      </c>
      <c r="L112" s="71"/>
      <c r="M112" s="35"/>
      <c r="N112" s="35"/>
      <c r="O112" s="71">
        <v>2149</v>
      </c>
      <c r="P112" s="71"/>
      <c r="Q112" s="35"/>
      <c r="R112" s="35"/>
      <c r="S112" s="50">
        <v>896</v>
      </c>
      <c r="T112" s="50"/>
      <c r="U112" s="35"/>
      <c r="V112" s="35"/>
      <c r="W112" s="50" t="s">
        <v>361</v>
      </c>
      <c r="X112" s="50"/>
      <c r="Y112" s="51" t="s">
        <v>279</v>
      </c>
      <c r="Z112" s="35"/>
      <c r="AA112" s="71">
        <v>27358</v>
      </c>
      <c r="AB112" s="71"/>
      <c r="AC112" s="35"/>
      <c r="AD112" s="35"/>
      <c r="AE112" s="71">
        <v>51769</v>
      </c>
      <c r="AF112" s="71"/>
      <c r="AG112" s="35"/>
    </row>
    <row r="113" spans="1:33" ht="15.75" thickBot="1">
      <c r="A113" s="16"/>
      <c r="B113" s="49"/>
      <c r="C113" s="73"/>
      <c r="D113" s="73"/>
      <c r="E113" s="74"/>
      <c r="F113" s="35"/>
      <c r="G113" s="109"/>
      <c r="H113" s="109"/>
      <c r="I113" s="110"/>
      <c r="J113" s="35"/>
      <c r="K113" s="73"/>
      <c r="L113" s="73"/>
      <c r="M113" s="74"/>
      <c r="N113" s="35"/>
      <c r="O113" s="73"/>
      <c r="P113" s="73"/>
      <c r="Q113" s="74"/>
      <c r="R113" s="35"/>
      <c r="S113" s="109"/>
      <c r="T113" s="109"/>
      <c r="U113" s="74"/>
      <c r="V113" s="35"/>
      <c r="W113" s="109"/>
      <c r="X113" s="109"/>
      <c r="Y113" s="110"/>
      <c r="Z113" s="35"/>
      <c r="AA113" s="73"/>
      <c r="AB113" s="73"/>
      <c r="AC113" s="74"/>
      <c r="AD113" s="35"/>
      <c r="AE113" s="73"/>
      <c r="AF113" s="73"/>
      <c r="AG113" s="74"/>
    </row>
    <row r="114" spans="1:33">
      <c r="A114" s="16"/>
      <c r="B114" s="39" t="s">
        <v>94</v>
      </c>
      <c r="C114" s="42" t="s">
        <v>196</v>
      </c>
      <c r="D114" s="69">
        <v>46307</v>
      </c>
      <c r="E114" s="41"/>
      <c r="F114" s="40"/>
      <c r="G114" s="42" t="s">
        <v>196</v>
      </c>
      <c r="H114" s="69">
        <v>10790</v>
      </c>
      <c r="I114" s="41"/>
      <c r="J114" s="40"/>
      <c r="K114" s="42" t="s">
        <v>196</v>
      </c>
      <c r="L114" s="69">
        <v>1520</v>
      </c>
      <c r="M114" s="41"/>
      <c r="N114" s="40"/>
      <c r="O114" s="42" t="s">
        <v>196</v>
      </c>
      <c r="P114" s="69">
        <v>9163</v>
      </c>
      <c r="Q114" s="41"/>
      <c r="R114" s="40"/>
      <c r="S114" s="42" t="s">
        <v>196</v>
      </c>
      <c r="T114" s="44" t="s">
        <v>362</v>
      </c>
      <c r="U114" s="42" t="s">
        <v>279</v>
      </c>
      <c r="V114" s="40"/>
      <c r="W114" s="42" t="s">
        <v>196</v>
      </c>
      <c r="X114" s="69">
        <v>4743</v>
      </c>
      <c r="Y114" s="41"/>
      <c r="Z114" s="40"/>
      <c r="AA114" s="42" t="s">
        <v>196</v>
      </c>
      <c r="AB114" s="44" t="s">
        <v>363</v>
      </c>
      <c r="AC114" s="42" t="s">
        <v>279</v>
      </c>
      <c r="AD114" s="40"/>
      <c r="AE114" s="42" t="s">
        <v>196</v>
      </c>
      <c r="AF114" s="69">
        <v>17843</v>
      </c>
      <c r="AG114" s="41"/>
    </row>
    <row r="115" spans="1:33" ht="15.75" thickBot="1">
      <c r="A115" s="16"/>
      <c r="B115" s="39"/>
      <c r="C115" s="75"/>
      <c r="D115" s="76"/>
      <c r="E115" s="77"/>
      <c r="F115" s="40"/>
      <c r="G115" s="75"/>
      <c r="H115" s="76"/>
      <c r="I115" s="77"/>
      <c r="J115" s="40"/>
      <c r="K115" s="75"/>
      <c r="L115" s="76"/>
      <c r="M115" s="77"/>
      <c r="N115" s="40"/>
      <c r="O115" s="75"/>
      <c r="P115" s="76"/>
      <c r="Q115" s="77"/>
      <c r="R115" s="40"/>
      <c r="S115" s="75"/>
      <c r="T115" s="112"/>
      <c r="U115" s="75"/>
      <c r="V115" s="40"/>
      <c r="W115" s="75"/>
      <c r="X115" s="76"/>
      <c r="Y115" s="77"/>
      <c r="Z115" s="40"/>
      <c r="AA115" s="75"/>
      <c r="AB115" s="112"/>
      <c r="AC115" s="75"/>
      <c r="AD115" s="40"/>
      <c r="AE115" s="75"/>
      <c r="AF115" s="76"/>
      <c r="AG115" s="77"/>
    </row>
    <row r="116" spans="1:33" ht="15.75" thickTop="1">
      <c r="A116" s="16"/>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row>
    <row r="117" spans="1:33">
      <c r="A117" s="16"/>
      <c r="B117" s="18" t="s">
        <v>364</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row>
    <row r="118" spans="1:33">
      <c r="A118" s="16"/>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row>
    <row r="119" spans="1:33">
      <c r="A119" s="16"/>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row>
    <row r="120" spans="1:33" ht="15.75" thickBot="1">
      <c r="A120" s="16"/>
      <c r="B120" s="30"/>
      <c r="C120" s="36" t="s">
        <v>365</v>
      </c>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c r="AB120" s="36"/>
      <c r="AC120" s="36"/>
      <c r="AD120" s="36"/>
      <c r="AE120" s="36"/>
      <c r="AF120" s="36"/>
      <c r="AG120" s="36"/>
    </row>
    <row r="121" spans="1:33">
      <c r="A121" s="16"/>
      <c r="B121" s="32"/>
      <c r="C121" s="56" t="s">
        <v>309</v>
      </c>
      <c r="D121" s="56"/>
      <c r="E121" s="56"/>
      <c r="F121" s="38"/>
      <c r="G121" s="56" t="s">
        <v>310</v>
      </c>
      <c r="H121" s="56"/>
      <c r="I121" s="56"/>
      <c r="J121" s="38"/>
      <c r="K121" s="56" t="s">
        <v>311</v>
      </c>
      <c r="L121" s="56"/>
      <c r="M121" s="56"/>
      <c r="N121" s="38"/>
      <c r="O121" s="56" t="s">
        <v>312</v>
      </c>
      <c r="P121" s="56"/>
      <c r="Q121" s="56"/>
      <c r="R121" s="38"/>
      <c r="S121" s="56" t="s">
        <v>313</v>
      </c>
      <c r="T121" s="56"/>
      <c r="U121" s="56"/>
      <c r="V121" s="38"/>
      <c r="W121" s="56" t="s">
        <v>314</v>
      </c>
      <c r="X121" s="56"/>
      <c r="Y121" s="56"/>
      <c r="Z121" s="38"/>
      <c r="AA121" s="56" t="s">
        <v>315</v>
      </c>
      <c r="AB121" s="56"/>
      <c r="AC121" s="56"/>
      <c r="AD121" s="38"/>
      <c r="AE121" s="56" t="s">
        <v>317</v>
      </c>
      <c r="AF121" s="56"/>
      <c r="AG121" s="56"/>
    </row>
    <row r="122" spans="1:33" ht="15.75" thickBot="1">
      <c r="A122" s="16"/>
      <c r="B122" s="32"/>
      <c r="C122" s="53"/>
      <c r="D122" s="53"/>
      <c r="E122" s="53"/>
      <c r="F122" s="106"/>
      <c r="G122" s="53"/>
      <c r="H122" s="53"/>
      <c r="I122" s="53"/>
      <c r="J122" s="106"/>
      <c r="K122" s="53"/>
      <c r="L122" s="53"/>
      <c r="M122" s="53"/>
      <c r="N122" s="106"/>
      <c r="O122" s="53"/>
      <c r="P122" s="53"/>
      <c r="Q122" s="53"/>
      <c r="R122" s="106"/>
      <c r="S122" s="53"/>
      <c r="T122" s="53"/>
      <c r="U122" s="53"/>
      <c r="V122" s="106"/>
      <c r="W122" s="53"/>
      <c r="X122" s="53"/>
      <c r="Y122" s="53"/>
      <c r="Z122" s="106"/>
      <c r="AA122" s="53" t="s">
        <v>316</v>
      </c>
      <c r="AB122" s="53"/>
      <c r="AC122" s="53"/>
      <c r="AD122" s="106"/>
      <c r="AE122" s="53"/>
      <c r="AF122" s="53"/>
      <c r="AG122" s="53"/>
    </row>
    <row r="123" spans="1:33">
      <c r="A123" s="16"/>
      <c r="B123" s="21"/>
      <c r="C123" s="100"/>
      <c r="D123" s="100"/>
      <c r="E123" s="100"/>
      <c r="F123" s="22"/>
      <c r="G123" s="100"/>
      <c r="H123" s="100"/>
      <c r="I123" s="100"/>
      <c r="J123" s="22"/>
      <c r="K123" s="100"/>
      <c r="L123" s="100"/>
      <c r="M123" s="100"/>
      <c r="N123" s="22"/>
      <c r="O123" s="33" t="s">
        <v>318</v>
      </c>
      <c r="P123" s="33"/>
      <c r="Q123" s="33"/>
      <c r="R123" s="33"/>
      <c r="S123" s="33"/>
      <c r="T123" s="33"/>
      <c r="U123" s="33"/>
      <c r="V123" s="22"/>
      <c r="W123" s="100"/>
      <c r="X123" s="100"/>
      <c r="Y123" s="100"/>
      <c r="Z123" s="22"/>
      <c r="AA123" s="100"/>
      <c r="AB123" s="100"/>
      <c r="AC123" s="100"/>
      <c r="AD123" s="22"/>
      <c r="AE123" s="100"/>
      <c r="AF123" s="100"/>
      <c r="AG123" s="100"/>
    </row>
    <row r="124" spans="1:33">
      <c r="A124" s="16"/>
      <c r="B124" s="23" t="s">
        <v>75</v>
      </c>
      <c r="C124" s="40"/>
      <c r="D124" s="40"/>
      <c r="E124" s="40"/>
      <c r="F124" s="24"/>
      <c r="G124" s="40"/>
      <c r="H124" s="40"/>
      <c r="I124" s="40"/>
      <c r="J124" s="24"/>
      <c r="K124" s="40"/>
      <c r="L124" s="40"/>
      <c r="M124" s="40"/>
      <c r="N124" s="24"/>
      <c r="O124" s="40"/>
      <c r="P124" s="40"/>
      <c r="Q124" s="40"/>
      <c r="R124" s="24"/>
      <c r="S124" s="40"/>
      <c r="T124" s="40"/>
      <c r="U124" s="40"/>
      <c r="V124" s="24"/>
      <c r="W124" s="40"/>
      <c r="X124" s="40"/>
      <c r="Y124" s="40"/>
      <c r="Z124" s="24"/>
      <c r="AA124" s="40"/>
      <c r="AB124" s="40"/>
      <c r="AC124" s="40"/>
      <c r="AD124" s="24"/>
      <c r="AE124" s="40"/>
      <c r="AF124" s="40"/>
      <c r="AG124" s="40"/>
    </row>
    <row r="125" spans="1:33">
      <c r="A125" s="16"/>
      <c r="B125" s="101" t="s">
        <v>319</v>
      </c>
      <c r="C125" s="51" t="s">
        <v>196</v>
      </c>
      <c r="D125" s="71">
        <v>468748</v>
      </c>
      <c r="E125" s="35"/>
      <c r="F125" s="35"/>
      <c r="G125" s="51" t="s">
        <v>196</v>
      </c>
      <c r="H125" s="50">
        <v>7</v>
      </c>
      <c r="I125" s="35"/>
      <c r="J125" s="35"/>
      <c r="K125" s="51" t="s">
        <v>196</v>
      </c>
      <c r="L125" s="71">
        <v>169149</v>
      </c>
      <c r="M125" s="35"/>
      <c r="N125" s="35"/>
      <c r="O125" s="51" t="s">
        <v>196</v>
      </c>
      <c r="P125" s="71">
        <v>81917</v>
      </c>
      <c r="Q125" s="35"/>
      <c r="R125" s="35"/>
      <c r="S125" s="51" t="s">
        <v>196</v>
      </c>
      <c r="T125" s="71">
        <v>8610</v>
      </c>
      <c r="U125" s="35"/>
      <c r="V125" s="35"/>
      <c r="W125" s="51" t="s">
        <v>196</v>
      </c>
      <c r="X125" s="71">
        <v>193229</v>
      </c>
      <c r="Y125" s="35"/>
      <c r="Z125" s="35"/>
      <c r="AA125" s="51" t="s">
        <v>196</v>
      </c>
      <c r="AB125" s="50" t="s">
        <v>198</v>
      </c>
      <c r="AC125" s="35"/>
      <c r="AD125" s="35"/>
      <c r="AE125" s="51" t="s">
        <v>196</v>
      </c>
      <c r="AF125" s="71">
        <v>921660</v>
      </c>
      <c r="AG125" s="35"/>
    </row>
    <row r="126" spans="1:33">
      <c r="A126" s="16"/>
      <c r="B126" s="101"/>
      <c r="C126" s="51"/>
      <c r="D126" s="71"/>
      <c r="E126" s="35"/>
      <c r="F126" s="35"/>
      <c r="G126" s="51"/>
      <c r="H126" s="50"/>
      <c r="I126" s="35"/>
      <c r="J126" s="35"/>
      <c r="K126" s="51"/>
      <c r="L126" s="71"/>
      <c r="M126" s="35"/>
      <c r="N126" s="35"/>
      <c r="O126" s="51"/>
      <c r="P126" s="71"/>
      <c r="Q126" s="35"/>
      <c r="R126" s="35"/>
      <c r="S126" s="51"/>
      <c r="T126" s="71"/>
      <c r="U126" s="35"/>
      <c r="V126" s="35"/>
      <c r="W126" s="51"/>
      <c r="X126" s="71"/>
      <c r="Y126" s="35"/>
      <c r="Z126" s="35"/>
      <c r="AA126" s="51"/>
      <c r="AB126" s="50"/>
      <c r="AC126" s="35"/>
      <c r="AD126" s="35"/>
      <c r="AE126" s="51"/>
      <c r="AF126" s="71"/>
      <c r="AG126" s="35"/>
    </row>
    <row r="127" spans="1:33">
      <c r="A127" s="16"/>
      <c r="B127" s="102" t="s">
        <v>320</v>
      </c>
      <c r="C127" s="47" t="s">
        <v>198</v>
      </c>
      <c r="D127" s="47"/>
      <c r="E127" s="40"/>
      <c r="F127" s="40"/>
      <c r="G127" s="47" t="s">
        <v>198</v>
      </c>
      <c r="H127" s="47"/>
      <c r="I127" s="40"/>
      <c r="J127" s="40"/>
      <c r="K127" s="47" t="s">
        <v>198</v>
      </c>
      <c r="L127" s="47"/>
      <c r="M127" s="40"/>
      <c r="N127" s="40"/>
      <c r="O127" s="72">
        <v>7535</v>
      </c>
      <c r="P127" s="72"/>
      <c r="Q127" s="40"/>
      <c r="R127" s="40"/>
      <c r="S127" s="47" t="s">
        <v>198</v>
      </c>
      <c r="T127" s="47"/>
      <c r="U127" s="40"/>
      <c r="V127" s="40"/>
      <c r="W127" s="47" t="s">
        <v>198</v>
      </c>
      <c r="X127" s="47"/>
      <c r="Y127" s="40"/>
      <c r="Z127" s="40"/>
      <c r="AA127" s="47" t="s">
        <v>366</v>
      </c>
      <c r="AB127" s="47"/>
      <c r="AC127" s="48" t="s">
        <v>279</v>
      </c>
      <c r="AD127" s="40"/>
      <c r="AE127" s="47" t="s">
        <v>198</v>
      </c>
      <c r="AF127" s="47"/>
      <c r="AG127" s="40"/>
    </row>
    <row r="128" spans="1:33" ht="15.75" thickBot="1">
      <c r="A128" s="16"/>
      <c r="B128" s="102"/>
      <c r="C128" s="90"/>
      <c r="D128" s="90"/>
      <c r="E128" s="84"/>
      <c r="F128" s="40"/>
      <c r="G128" s="90"/>
      <c r="H128" s="90"/>
      <c r="I128" s="84"/>
      <c r="J128" s="40"/>
      <c r="K128" s="90"/>
      <c r="L128" s="90"/>
      <c r="M128" s="84"/>
      <c r="N128" s="40"/>
      <c r="O128" s="83"/>
      <c r="P128" s="83"/>
      <c r="Q128" s="84"/>
      <c r="R128" s="40"/>
      <c r="S128" s="90"/>
      <c r="T128" s="90"/>
      <c r="U128" s="84"/>
      <c r="V128" s="40"/>
      <c r="W128" s="90"/>
      <c r="X128" s="90"/>
      <c r="Y128" s="84"/>
      <c r="Z128" s="40"/>
      <c r="AA128" s="90"/>
      <c r="AB128" s="90"/>
      <c r="AC128" s="91"/>
      <c r="AD128" s="40"/>
      <c r="AE128" s="90"/>
      <c r="AF128" s="90"/>
      <c r="AG128" s="84"/>
    </row>
    <row r="129" spans="1:33">
      <c r="A129" s="16"/>
      <c r="B129" s="103" t="s">
        <v>79</v>
      </c>
      <c r="C129" s="87">
        <v>468748</v>
      </c>
      <c r="D129" s="87"/>
      <c r="E129" s="38"/>
      <c r="F129" s="35"/>
      <c r="G129" s="104">
        <v>7</v>
      </c>
      <c r="H129" s="104"/>
      <c r="I129" s="38"/>
      <c r="J129" s="35"/>
      <c r="K129" s="87">
        <v>169149</v>
      </c>
      <c r="L129" s="87"/>
      <c r="M129" s="38"/>
      <c r="N129" s="35"/>
      <c r="O129" s="87">
        <v>89452</v>
      </c>
      <c r="P129" s="87"/>
      <c r="Q129" s="38"/>
      <c r="R129" s="35"/>
      <c r="S129" s="87">
        <v>8610</v>
      </c>
      <c r="T129" s="87"/>
      <c r="U129" s="38"/>
      <c r="V129" s="35"/>
      <c r="W129" s="87">
        <v>193229</v>
      </c>
      <c r="X129" s="87"/>
      <c r="Y129" s="38"/>
      <c r="Z129" s="35"/>
      <c r="AA129" s="104" t="s">
        <v>366</v>
      </c>
      <c r="AB129" s="104"/>
      <c r="AC129" s="85" t="s">
        <v>279</v>
      </c>
      <c r="AD129" s="35"/>
      <c r="AE129" s="87">
        <v>921660</v>
      </c>
      <c r="AF129" s="87"/>
      <c r="AG129" s="38"/>
    </row>
    <row r="130" spans="1:33">
      <c r="A130" s="16"/>
      <c r="B130" s="103"/>
      <c r="C130" s="71"/>
      <c r="D130" s="71"/>
      <c r="E130" s="35"/>
      <c r="F130" s="35"/>
      <c r="G130" s="50"/>
      <c r="H130" s="50"/>
      <c r="I130" s="35"/>
      <c r="J130" s="35"/>
      <c r="K130" s="71"/>
      <c r="L130" s="71"/>
      <c r="M130" s="35"/>
      <c r="N130" s="35"/>
      <c r="O130" s="71"/>
      <c r="P130" s="71"/>
      <c r="Q130" s="35"/>
      <c r="R130" s="35"/>
      <c r="S130" s="71"/>
      <c r="T130" s="71"/>
      <c r="U130" s="35"/>
      <c r="V130" s="35"/>
      <c r="W130" s="71"/>
      <c r="X130" s="71"/>
      <c r="Y130" s="35"/>
      <c r="Z130" s="35"/>
      <c r="AA130" s="50"/>
      <c r="AB130" s="50"/>
      <c r="AC130" s="51"/>
      <c r="AD130" s="35"/>
      <c r="AE130" s="71"/>
      <c r="AF130" s="71"/>
      <c r="AG130" s="35"/>
    </row>
    <row r="131" spans="1:33">
      <c r="A131" s="16"/>
      <c r="B131" s="39" t="s">
        <v>80</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row>
    <row r="132" spans="1:33">
      <c r="A132" s="16"/>
      <c r="B132" s="39"/>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row>
    <row r="133" spans="1:33">
      <c r="A133" s="16"/>
      <c r="B133" s="101" t="s">
        <v>81</v>
      </c>
      <c r="C133" s="71">
        <v>412847</v>
      </c>
      <c r="D133" s="71"/>
      <c r="E133" s="35"/>
      <c r="F133" s="35"/>
      <c r="G133" s="50">
        <v>33</v>
      </c>
      <c r="H133" s="50"/>
      <c r="I133" s="35"/>
      <c r="J133" s="35"/>
      <c r="K133" s="50">
        <v>499</v>
      </c>
      <c r="L133" s="50"/>
      <c r="M133" s="35"/>
      <c r="N133" s="35"/>
      <c r="O133" s="71">
        <v>70607</v>
      </c>
      <c r="P133" s="71"/>
      <c r="Q133" s="35"/>
      <c r="R133" s="35"/>
      <c r="S133" s="50">
        <v>196</v>
      </c>
      <c r="T133" s="50"/>
      <c r="U133" s="35"/>
      <c r="V133" s="35"/>
      <c r="W133" s="71">
        <v>174636</v>
      </c>
      <c r="X133" s="71"/>
      <c r="Y133" s="35"/>
      <c r="Z133" s="35"/>
      <c r="AA133" s="50" t="s">
        <v>366</v>
      </c>
      <c r="AB133" s="50"/>
      <c r="AC133" s="51" t="s">
        <v>279</v>
      </c>
      <c r="AD133" s="35"/>
      <c r="AE133" s="71">
        <v>651283</v>
      </c>
      <c r="AF133" s="71"/>
      <c r="AG133" s="35"/>
    </row>
    <row r="134" spans="1:33">
      <c r="A134" s="16"/>
      <c r="B134" s="101"/>
      <c r="C134" s="71"/>
      <c r="D134" s="71"/>
      <c r="E134" s="35"/>
      <c r="F134" s="35"/>
      <c r="G134" s="50"/>
      <c r="H134" s="50"/>
      <c r="I134" s="35"/>
      <c r="J134" s="35"/>
      <c r="K134" s="50"/>
      <c r="L134" s="50"/>
      <c r="M134" s="35"/>
      <c r="N134" s="35"/>
      <c r="O134" s="71"/>
      <c r="P134" s="71"/>
      <c r="Q134" s="35"/>
      <c r="R134" s="35"/>
      <c r="S134" s="50"/>
      <c r="T134" s="50"/>
      <c r="U134" s="35"/>
      <c r="V134" s="35"/>
      <c r="W134" s="71"/>
      <c r="X134" s="71"/>
      <c r="Y134" s="35"/>
      <c r="Z134" s="35"/>
      <c r="AA134" s="50"/>
      <c r="AB134" s="50"/>
      <c r="AC134" s="51"/>
      <c r="AD134" s="35"/>
      <c r="AE134" s="71"/>
      <c r="AF134" s="71"/>
      <c r="AG134" s="35"/>
    </row>
    <row r="135" spans="1:33">
      <c r="A135" s="16"/>
      <c r="B135" s="102" t="s">
        <v>82</v>
      </c>
      <c r="C135" s="72">
        <v>17957</v>
      </c>
      <c r="D135" s="72"/>
      <c r="E135" s="40"/>
      <c r="F135" s="40"/>
      <c r="G135" s="47" t="s">
        <v>367</v>
      </c>
      <c r="H135" s="47"/>
      <c r="I135" s="48" t="s">
        <v>279</v>
      </c>
      <c r="J135" s="40"/>
      <c r="K135" s="72">
        <v>135165</v>
      </c>
      <c r="L135" s="72"/>
      <c r="M135" s="40"/>
      <c r="N135" s="40"/>
      <c r="O135" s="72">
        <v>9092</v>
      </c>
      <c r="P135" s="72"/>
      <c r="Q135" s="40"/>
      <c r="R135" s="40"/>
      <c r="S135" s="72">
        <v>4521</v>
      </c>
      <c r="T135" s="72"/>
      <c r="U135" s="40"/>
      <c r="V135" s="40"/>
      <c r="W135" s="72">
        <v>6033</v>
      </c>
      <c r="X135" s="72"/>
      <c r="Y135" s="40"/>
      <c r="Z135" s="40"/>
      <c r="AA135" s="47" t="s">
        <v>198</v>
      </c>
      <c r="AB135" s="47"/>
      <c r="AC135" s="40"/>
      <c r="AD135" s="40"/>
      <c r="AE135" s="72">
        <v>172750</v>
      </c>
      <c r="AF135" s="72"/>
      <c r="AG135" s="40"/>
    </row>
    <row r="136" spans="1:33">
      <c r="A136" s="16"/>
      <c r="B136" s="102"/>
      <c r="C136" s="72"/>
      <c r="D136" s="72"/>
      <c r="E136" s="40"/>
      <c r="F136" s="40"/>
      <c r="G136" s="47"/>
      <c r="H136" s="47"/>
      <c r="I136" s="48"/>
      <c r="J136" s="40"/>
      <c r="K136" s="72"/>
      <c r="L136" s="72"/>
      <c r="M136" s="40"/>
      <c r="N136" s="40"/>
      <c r="O136" s="72"/>
      <c r="P136" s="72"/>
      <c r="Q136" s="40"/>
      <c r="R136" s="40"/>
      <c r="S136" s="72"/>
      <c r="T136" s="72"/>
      <c r="U136" s="40"/>
      <c r="V136" s="40"/>
      <c r="W136" s="72"/>
      <c r="X136" s="72"/>
      <c r="Y136" s="40"/>
      <c r="Z136" s="40"/>
      <c r="AA136" s="47"/>
      <c r="AB136" s="47"/>
      <c r="AC136" s="40"/>
      <c r="AD136" s="40"/>
      <c r="AE136" s="72"/>
      <c r="AF136" s="72"/>
      <c r="AG136" s="40"/>
    </row>
    <row r="137" spans="1:33">
      <c r="A137" s="16"/>
      <c r="B137" s="101" t="s">
        <v>83</v>
      </c>
      <c r="C137" s="71">
        <v>9796</v>
      </c>
      <c r="D137" s="71"/>
      <c r="E137" s="35"/>
      <c r="F137" s="35"/>
      <c r="G137" s="50">
        <v>582</v>
      </c>
      <c r="H137" s="50"/>
      <c r="I137" s="35"/>
      <c r="J137" s="35"/>
      <c r="K137" s="71">
        <v>10404</v>
      </c>
      <c r="L137" s="71"/>
      <c r="M137" s="35"/>
      <c r="N137" s="35"/>
      <c r="O137" s="71">
        <v>4564</v>
      </c>
      <c r="P137" s="71"/>
      <c r="Q137" s="35"/>
      <c r="R137" s="35"/>
      <c r="S137" s="71">
        <v>4249</v>
      </c>
      <c r="T137" s="71"/>
      <c r="U137" s="35"/>
      <c r="V137" s="35"/>
      <c r="W137" s="71">
        <v>6730</v>
      </c>
      <c r="X137" s="71"/>
      <c r="Y137" s="35"/>
      <c r="Z137" s="35"/>
      <c r="AA137" s="71">
        <v>16748</v>
      </c>
      <c r="AB137" s="71"/>
      <c r="AC137" s="35"/>
      <c r="AD137" s="35"/>
      <c r="AE137" s="71">
        <v>53073</v>
      </c>
      <c r="AF137" s="71"/>
      <c r="AG137" s="35"/>
    </row>
    <row r="138" spans="1:33">
      <c r="A138" s="16"/>
      <c r="B138" s="101"/>
      <c r="C138" s="71"/>
      <c r="D138" s="71"/>
      <c r="E138" s="35"/>
      <c r="F138" s="35"/>
      <c r="G138" s="50"/>
      <c r="H138" s="50"/>
      <c r="I138" s="35"/>
      <c r="J138" s="35"/>
      <c r="K138" s="71"/>
      <c r="L138" s="71"/>
      <c r="M138" s="35"/>
      <c r="N138" s="35"/>
      <c r="O138" s="71"/>
      <c r="P138" s="71"/>
      <c r="Q138" s="35"/>
      <c r="R138" s="35"/>
      <c r="S138" s="71"/>
      <c r="T138" s="71"/>
      <c r="U138" s="35"/>
      <c r="V138" s="35"/>
      <c r="W138" s="71"/>
      <c r="X138" s="71"/>
      <c r="Y138" s="35"/>
      <c r="Z138" s="35"/>
      <c r="AA138" s="71"/>
      <c r="AB138" s="71"/>
      <c r="AC138" s="35"/>
      <c r="AD138" s="35"/>
      <c r="AE138" s="71"/>
      <c r="AF138" s="71"/>
      <c r="AG138" s="35"/>
    </row>
    <row r="139" spans="1:33">
      <c r="A139" s="16"/>
      <c r="B139" s="102" t="s">
        <v>84</v>
      </c>
      <c r="C139" s="72">
        <v>9032</v>
      </c>
      <c r="D139" s="72"/>
      <c r="E139" s="40"/>
      <c r="F139" s="40"/>
      <c r="G139" s="47" t="s">
        <v>198</v>
      </c>
      <c r="H139" s="47"/>
      <c r="I139" s="40"/>
      <c r="J139" s="40"/>
      <c r="K139" s="72">
        <v>7910</v>
      </c>
      <c r="L139" s="72"/>
      <c r="M139" s="40"/>
      <c r="N139" s="40"/>
      <c r="O139" s="72">
        <v>5153</v>
      </c>
      <c r="P139" s="72"/>
      <c r="Q139" s="40"/>
      <c r="R139" s="40"/>
      <c r="S139" s="72">
        <v>7040</v>
      </c>
      <c r="T139" s="72"/>
      <c r="U139" s="40"/>
      <c r="V139" s="40"/>
      <c r="W139" s="72">
        <v>4614</v>
      </c>
      <c r="X139" s="72"/>
      <c r="Y139" s="40"/>
      <c r="Z139" s="40"/>
      <c r="AA139" s="72">
        <v>1938</v>
      </c>
      <c r="AB139" s="72"/>
      <c r="AC139" s="40"/>
      <c r="AD139" s="40"/>
      <c r="AE139" s="72">
        <v>35687</v>
      </c>
      <c r="AF139" s="72"/>
      <c r="AG139" s="40"/>
    </row>
    <row r="140" spans="1:33">
      <c r="A140" s="16"/>
      <c r="B140" s="102"/>
      <c r="C140" s="72"/>
      <c r="D140" s="72"/>
      <c r="E140" s="40"/>
      <c r="F140" s="40"/>
      <c r="G140" s="47"/>
      <c r="H140" s="47"/>
      <c r="I140" s="40"/>
      <c r="J140" s="40"/>
      <c r="K140" s="72"/>
      <c r="L140" s="72"/>
      <c r="M140" s="40"/>
      <c r="N140" s="40"/>
      <c r="O140" s="72"/>
      <c r="P140" s="72"/>
      <c r="Q140" s="40"/>
      <c r="R140" s="40"/>
      <c r="S140" s="72"/>
      <c r="T140" s="72"/>
      <c r="U140" s="40"/>
      <c r="V140" s="40"/>
      <c r="W140" s="72"/>
      <c r="X140" s="72"/>
      <c r="Y140" s="40"/>
      <c r="Z140" s="40"/>
      <c r="AA140" s="72"/>
      <c r="AB140" s="72"/>
      <c r="AC140" s="40"/>
      <c r="AD140" s="40"/>
      <c r="AE140" s="72"/>
      <c r="AF140" s="72"/>
      <c r="AG140" s="40"/>
    </row>
    <row r="141" spans="1:33">
      <c r="A141" s="16"/>
      <c r="B141" s="101" t="s">
        <v>338</v>
      </c>
      <c r="C141" s="50" t="s">
        <v>368</v>
      </c>
      <c r="D141" s="50"/>
      <c r="E141" s="51" t="s">
        <v>279</v>
      </c>
      <c r="F141" s="35"/>
      <c r="G141" s="50" t="s">
        <v>198</v>
      </c>
      <c r="H141" s="50"/>
      <c r="I141" s="35"/>
      <c r="J141" s="35"/>
      <c r="K141" s="50" t="s">
        <v>198</v>
      </c>
      <c r="L141" s="50"/>
      <c r="M141" s="35"/>
      <c r="N141" s="35"/>
      <c r="O141" s="50" t="s">
        <v>340</v>
      </c>
      <c r="P141" s="50"/>
      <c r="Q141" s="51" t="s">
        <v>279</v>
      </c>
      <c r="R141" s="35"/>
      <c r="S141" s="50" t="s">
        <v>198</v>
      </c>
      <c r="T141" s="50"/>
      <c r="U141" s="35"/>
      <c r="V141" s="35"/>
      <c r="W141" s="50" t="s">
        <v>369</v>
      </c>
      <c r="X141" s="50"/>
      <c r="Y141" s="51" t="s">
        <v>279</v>
      </c>
      <c r="Z141" s="35"/>
      <c r="AA141" s="50" t="s">
        <v>198</v>
      </c>
      <c r="AB141" s="50"/>
      <c r="AC141" s="35"/>
      <c r="AD141" s="35"/>
      <c r="AE141" s="50" t="s">
        <v>370</v>
      </c>
      <c r="AF141" s="50"/>
      <c r="AG141" s="51" t="s">
        <v>279</v>
      </c>
    </row>
    <row r="142" spans="1:33" ht="15.75" thickBot="1">
      <c r="A142" s="16"/>
      <c r="B142" s="101"/>
      <c r="C142" s="109"/>
      <c r="D142" s="109"/>
      <c r="E142" s="110"/>
      <c r="F142" s="35"/>
      <c r="G142" s="109"/>
      <c r="H142" s="109"/>
      <c r="I142" s="74"/>
      <c r="J142" s="35"/>
      <c r="K142" s="109"/>
      <c r="L142" s="109"/>
      <c r="M142" s="74"/>
      <c r="N142" s="35"/>
      <c r="O142" s="109"/>
      <c r="P142" s="109"/>
      <c r="Q142" s="110"/>
      <c r="R142" s="35"/>
      <c r="S142" s="109"/>
      <c r="T142" s="109"/>
      <c r="U142" s="74"/>
      <c r="V142" s="35"/>
      <c r="W142" s="109"/>
      <c r="X142" s="109"/>
      <c r="Y142" s="110"/>
      <c r="Z142" s="35"/>
      <c r="AA142" s="109"/>
      <c r="AB142" s="109"/>
      <c r="AC142" s="74"/>
      <c r="AD142" s="35"/>
      <c r="AE142" s="109"/>
      <c r="AF142" s="109"/>
      <c r="AG142" s="110"/>
    </row>
    <row r="143" spans="1:33">
      <c r="A143" s="16"/>
      <c r="B143" s="111" t="s">
        <v>86</v>
      </c>
      <c r="C143" s="69">
        <v>446188</v>
      </c>
      <c r="D143" s="69"/>
      <c r="E143" s="41"/>
      <c r="F143" s="40"/>
      <c r="G143" s="44">
        <v>597</v>
      </c>
      <c r="H143" s="44"/>
      <c r="I143" s="41"/>
      <c r="J143" s="40"/>
      <c r="K143" s="69">
        <v>153978</v>
      </c>
      <c r="L143" s="69"/>
      <c r="M143" s="41"/>
      <c r="N143" s="40"/>
      <c r="O143" s="69">
        <v>89413</v>
      </c>
      <c r="P143" s="69"/>
      <c r="Q143" s="41"/>
      <c r="R143" s="40"/>
      <c r="S143" s="69">
        <v>16006</v>
      </c>
      <c r="T143" s="69"/>
      <c r="U143" s="41"/>
      <c r="V143" s="40"/>
      <c r="W143" s="69">
        <v>191964</v>
      </c>
      <c r="X143" s="69"/>
      <c r="Y143" s="41"/>
      <c r="Z143" s="40"/>
      <c r="AA143" s="69">
        <v>11151</v>
      </c>
      <c r="AB143" s="69"/>
      <c r="AC143" s="41"/>
      <c r="AD143" s="40"/>
      <c r="AE143" s="69">
        <v>909297</v>
      </c>
      <c r="AF143" s="69"/>
      <c r="AG143" s="41"/>
    </row>
    <row r="144" spans="1:33" ht="15.75" thickBot="1">
      <c r="A144" s="16"/>
      <c r="B144" s="111"/>
      <c r="C144" s="83"/>
      <c r="D144" s="83"/>
      <c r="E144" s="84"/>
      <c r="F144" s="40"/>
      <c r="G144" s="90"/>
      <c r="H144" s="90"/>
      <c r="I144" s="84"/>
      <c r="J144" s="40"/>
      <c r="K144" s="83"/>
      <c r="L144" s="83"/>
      <c r="M144" s="84"/>
      <c r="N144" s="40"/>
      <c r="O144" s="83"/>
      <c r="P144" s="83"/>
      <c r="Q144" s="84"/>
      <c r="R144" s="40"/>
      <c r="S144" s="83"/>
      <c r="T144" s="83"/>
      <c r="U144" s="84"/>
      <c r="V144" s="40"/>
      <c r="W144" s="83"/>
      <c r="X144" s="83"/>
      <c r="Y144" s="84"/>
      <c r="Z144" s="40"/>
      <c r="AA144" s="83"/>
      <c r="AB144" s="83"/>
      <c r="AC144" s="84"/>
      <c r="AD144" s="40"/>
      <c r="AE144" s="83"/>
      <c r="AF144" s="83"/>
      <c r="AG144" s="84"/>
    </row>
    <row r="145" spans="1:33">
      <c r="A145" s="16"/>
      <c r="B145" s="49" t="s">
        <v>87</v>
      </c>
      <c r="C145" s="87">
        <v>25053</v>
      </c>
      <c r="D145" s="87"/>
      <c r="E145" s="38"/>
      <c r="F145" s="35"/>
      <c r="G145" s="104" t="s">
        <v>281</v>
      </c>
      <c r="H145" s="104"/>
      <c r="I145" s="85" t="s">
        <v>279</v>
      </c>
      <c r="J145" s="35"/>
      <c r="K145" s="104" t="s">
        <v>198</v>
      </c>
      <c r="L145" s="104"/>
      <c r="M145" s="38"/>
      <c r="N145" s="35"/>
      <c r="O145" s="104" t="s">
        <v>198</v>
      </c>
      <c r="P145" s="104"/>
      <c r="Q145" s="38"/>
      <c r="R145" s="35"/>
      <c r="S145" s="104" t="s">
        <v>198</v>
      </c>
      <c r="T145" s="104"/>
      <c r="U145" s="38"/>
      <c r="V145" s="35"/>
      <c r="W145" s="104" t="s">
        <v>198</v>
      </c>
      <c r="X145" s="104"/>
      <c r="Y145" s="38"/>
      <c r="Z145" s="35"/>
      <c r="AA145" s="104" t="s">
        <v>198</v>
      </c>
      <c r="AB145" s="104"/>
      <c r="AC145" s="38"/>
      <c r="AD145" s="35"/>
      <c r="AE145" s="87">
        <v>22903</v>
      </c>
      <c r="AF145" s="87"/>
      <c r="AG145" s="38"/>
    </row>
    <row r="146" spans="1:33" ht="15.75" thickBot="1">
      <c r="A146" s="16"/>
      <c r="B146" s="49"/>
      <c r="C146" s="73"/>
      <c r="D146" s="73"/>
      <c r="E146" s="74"/>
      <c r="F146" s="35"/>
      <c r="G146" s="109"/>
      <c r="H146" s="109"/>
      <c r="I146" s="110"/>
      <c r="J146" s="35"/>
      <c r="K146" s="109"/>
      <c r="L146" s="109"/>
      <c r="M146" s="74"/>
      <c r="N146" s="35"/>
      <c r="O146" s="109"/>
      <c r="P146" s="109"/>
      <c r="Q146" s="74"/>
      <c r="R146" s="35"/>
      <c r="S146" s="109"/>
      <c r="T146" s="109"/>
      <c r="U146" s="74"/>
      <c r="V146" s="35"/>
      <c r="W146" s="109"/>
      <c r="X146" s="109"/>
      <c r="Y146" s="74"/>
      <c r="Z146" s="35"/>
      <c r="AA146" s="109"/>
      <c r="AB146" s="109"/>
      <c r="AC146" s="74"/>
      <c r="AD146" s="35"/>
      <c r="AE146" s="73"/>
      <c r="AF146" s="73"/>
      <c r="AG146" s="74"/>
    </row>
    <row r="147" spans="1:33">
      <c r="A147" s="16"/>
      <c r="B147" s="39" t="s">
        <v>323</v>
      </c>
      <c r="C147" s="69">
        <v>47613</v>
      </c>
      <c r="D147" s="69"/>
      <c r="E147" s="41"/>
      <c r="F147" s="40"/>
      <c r="G147" s="44" t="s">
        <v>371</v>
      </c>
      <c r="H147" s="44"/>
      <c r="I147" s="42" t="s">
        <v>279</v>
      </c>
      <c r="J147" s="40"/>
      <c r="K147" s="69">
        <v>15171</v>
      </c>
      <c r="L147" s="69"/>
      <c r="M147" s="41"/>
      <c r="N147" s="40"/>
      <c r="O147" s="44">
        <v>39</v>
      </c>
      <c r="P147" s="44"/>
      <c r="Q147" s="41"/>
      <c r="R147" s="40"/>
      <c r="S147" s="44" t="s">
        <v>372</v>
      </c>
      <c r="T147" s="44"/>
      <c r="U147" s="42" t="s">
        <v>279</v>
      </c>
      <c r="V147" s="40"/>
      <c r="W147" s="69">
        <v>1265</v>
      </c>
      <c r="X147" s="69"/>
      <c r="Y147" s="41"/>
      <c r="Z147" s="40"/>
      <c r="AA147" s="44" t="s">
        <v>373</v>
      </c>
      <c r="AB147" s="44"/>
      <c r="AC147" s="42" t="s">
        <v>279</v>
      </c>
      <c r="AD147" s="40"/>
      <c r="AE147" s="69">
        <v>35266</v>
      </c>
      <c r="AF147" s="69"/>
      <c r="AG147" s="41"/>
    </row>
    <row r="148" spans="1:33">
      <c r="A148" s="16"/>
      <c r="B148" s="39"/>
      <c r="C148" s="72"/>
      <c r="D148" s="72"/>
      <c r="E148" s="40"/>
      <c r="F148" s="40"/>
      <c r="G148" s="47"/>
      <c r="H148" s="47"/>
      <c r="I148" s="48"/>
      <c r="J148" s="40"/>
      <c r="K148" s="72"/>
      <c r="L148" s="72"/>
      <c r="M148" s="40"/>
      <c r="N148" s="40"/>
      <c r="O148" s="47"/>
      <c r="P148" s="47"/>
      <c r="Q148" s="40"/>
      <c r="R148" s="40"/>
      <c r="S148" s="47"/>
      <c r="T148" s="47"/>
      <c r="U148" s="48"/>
      <c r="V148" s="40"/>
      <c r="W148" s="72"/>
      <c r="X148" s="72"/>
      <c r="Y148" s="40"/>
      <c r="Z148" s="40"/>
      <c r="AA148" s="47"/>
      <c r="AB148" s="47"/>
      <c r="AC148" s="48"/>
      <c r="AD148" s="40"/>
      <c r="AE148" s="72"/>
      <c r="AF148" s="72"/>
      <c r="AG148" s="40"/>
    </row>
    <row r="149" spans="1:33">
      <c r="A149" s="16"/>
      <c r="B149" s="49" t="s">
        <v>327</v>
      </c>
      <c r="C149" s="50" t="s">
        <v>374</v>
      </c>
      <c r="D149" s="50"/>
      <c r="E149" s="51" t="s">
        <v>279</v>
      </c>
      <c r="F149" s="35"/>
      <c r="G149" s="50" t="s">
        <v>375</v>
      </c>
      <c r="H149" s="50"/>
      <c r="I149" s="51" t="s">
        <v>279</v>
      </c>
      <c r="J149" s="35"/>
      <c r="K149" s="71">
        <v>13974</v>
      </c>
      <c r="L149" s="71"/>
      <c r="M149" s="35"/>
      <c r="N149" s="35"/>
      <c r="O149" s="50">
        <v>924</v>
      </c>
      <c r="P149" s="50"/>
      <c r="Q149" s="35"/>
      <c r="R149" s="35"/>
      <c r="S149" s="71">
        <v>1805</v>
      </c>
      <c r="T149" s="71"/>
      <c r="U149" s="35"/>
      <c r="V149" s="35"/>
      <c r="W149" s="50">
        <v>233</v>
      </c>
      <c r="X149" s="50"/>
      <c r="Y149" s="35"/>
      <c r="Z149" s="35"/>
      <c r="AA149" s="71">
        <v>11214</v>
      </c>
      <c r="AB149" s="71"/>
      <c r="AC149" s="35"/>
      <c r="AD149" s="35"/>
      <c r="AE149" s="71">
        <v>24904</v>
      </c>
      <c r="AF149" s="71"/>
      <c r="AG149" s="35"/>
    </row>
    <row r="150" spans="1:33" ht="15.75" thickBot="1">
      <c r="A150" s="16"/>
      <c r="B150" s="49"/>
      <c r="C150" s="109"/>
      <c r="D150" s="109"/>
      <c r="E150" s="110"/>
      <c r="F150" s="35"/>
      <c r="G150" s="109"/>
      <c r="H150" s="109"/>
      <c r="I150" s="110"/>
      <c r="J150" s="35"/>
      <c r="K150" s="73"/>
      <c r="L150" s="73"/>
      <c r="M150" s="74"/>
      <c r="N150" s="35"/>
      <c r="O150" s="109"/>
      <c r="P150" s="109"/>
      <c r="Q150" s="74"/>
      <c r="R150" s="35"/>
      <c r="S150" s="73"/>
      <c r="T150" s="73"/>
      <c r="U150" s="74"/>
      <c r="V150" s="35"/>
      <c r="W150" s="109"/>
      <c r="X150" s="109"/>
      <c r="Y150" s="74"/>
      <c r="Z150" s="35"/>
      <c r="AA150" s="73"/>
      <c r="AB150" s="73"/>
      <c r="AC150" s="74"/>
      <c r="AD150" s="35"/>
      <c r="AE150" s="73"/>
      <c r="AF150" s="73"/>
      <c r="AG150" s="74"/>
    </row>
    <row r="151" spans="1:33">
      <c r="A151" s="16"/>
      <c r="B151" s="39" t="s">
        <v>94</v>
      </c>
      <c r="C151" s="42" t="s">
        <v>196</v>
      </c>
      <c r="D151" s="69">
        <v>48352</v>
      </c>
      <c r="E151" s="41"/>
      <c r="F151" s="40"/>
      <c r="G151" s="42" t="s">
        <v>196</v>
      </c>
      <c r="H151" s="44" t="s">
        <v>376</v>
      </c>
      <c r="I151" s="42" t="s">
        <v>279</v>
      </c>
      <c r="J151" s="40"/>
      <c r="K151" s="42" t="s">
        <v>196</v>
      </c>
      <c r="L151" s="69">
        <v>1197</v>
      </c>
      <c r="M151" s="41"/>
      <c r="N151" s="40"/>
      <c r="O151" s="42" t="s">
        <v>196</v>
      </c>
      <c r="P151" s="44" t="s">
        <v>377</v>
      </c>
      <c r="Q151" s="42" t="s">
        <v>279</v>
      </c>
      <c r="R151" s="40"/>
      <c r="S151" s="42" t="s">
        <v>196</v>
      </c>
      <c r="T151" s="44" t="s">
        <v>378</v>
      </c>
      <c r="U151" s="42" t="s">
        <v>279</v>
      </c>
      <c r="V151" s="40"/>
      <c r="W151" s="42" t="s">
        <v>196</v>
      </c>
      <c r="X151" s="69">
        <v>1032</v>
      </c>
      <c r="Y151" s="41"/>
      <c r="Z151" s="40"/>
      <c r="AA151" s="42" t="s">
        <v>196</v>
      </c>
      <c r="AB151" s="44" t="s">
        <v>379</v>
      </c>
      <c r="AC151" s="42" t="s">
        <v>279</v>
      </c>
      <c r="AD151" s="40"/>
      <c r="AE151" s="42" t="s">
        <v>196</v>
      </c>
      <c r="AF151" s="69">
        <v>10362</v>
      </c>
      <c r="AG151" s="41"/>
    </row>
    <row r="152" spans="1:33" ht="15.75" thickBot="1">
      <c r="A152" s="16"/>
      <c r="B152" s="39"/>
      <c r="C152" s="75"/>
      <c r="D152" s="76"/>
      <c r="E152" s="77"/>
      <c r="F152" s="40"/>
      <c r="G152" s="75"/>
      <c r="H152" s="112"/>
      <c r="I152" s="75"/>
      <c r="J152" s="40"/>
      <c r="K152" s="75"/>
      <c r="L152" s="76"/>
      <c r="M152" s="77"/>
      <c r="N152" s="40"/>
      <c r="O152" s="75"/>
      <c r="P152" s="112"/>
      <c r="Q152" s="75"/>
      <c r="R152" s="40"/>
      <c r="S152" s="75"/>
      <c r="T152" s="112"/>
      <c r="U152" s="75"/>
      <c r="V152" s="40"/>
      <c r="W152" s="75"/>
      <c r="X152" s="76"/>
      <c r="Y152" s="77"/>
      <c r="Z152" s="40"/>
      <c r="AA152" s="75"/>
      <c r="AB152" s="112"/>
      <c r="AC152" s="75"/>
      <c r="AD152" s="40"/>
      <c r="AE152" s="75"/>
      <c r="AF152" s="76"/>
      <c r="AG152" s="77"/>
    </row>
    <row r="153" spans="1:33" ht="15.75" thickTop="1"/>
  </sheetData>
  <mergeCells count="1556">
    <mergeCell ref="B44:AG44"/>
    <mergeCell ref="B80:AG80"/>
    <mergeCell ref="B116:AG116"/>
    <mergeCell ref="B117:AG117"/>
    <mergeCell ref="AF151:AF152"/>
    <mergeCell ref="AG151:AG152"/>
    <mergeCell ref="A1:A2"/>
    <mergeCell ref="B1:AG1"/>
    <mergeCell ref="B2:AG2"/>
    <mergeCell ref="B3:AG3"/>
    <mergeCell ref="A4:A152"/>
    <mergeCell ref="B4:AG4"/>
    <mergeCell ref="B42:AG42"/>
    <mergeCell ref="B43:AG43"/>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Z131:Z132"/>
    <mergeCell ref="AA131:AC132"/>
    <mergeCell ref="AD131:AD132"/>
    <mergeCell ref="AE131:AG132"/>
    <mergeCell ref="B133:B134"/>
    <mergeCell ref="C133:D134"/>
    <mergeCell ref="E133:E134"/>
    <mergeCell ref="F133:F134"/>
    <mergeCell ref="G133:H134"/>
    <mergeCell ref="I133:I134"/>
    <mergeCell ref="N131:N132"/>
    <mergeCell ref="O131:Q132"/>
    <mergeCell ref="R131:R132"/>
    <mergeCell ref="S131:U132"/>
    <mergeCell ref="V131:V132"/>
    <mergeCell ref="W131:Y132"/>
    <mergeCell ref="B131:B132"/>
    <mergeCell ref="C131:E132"/>
    <mergeCell ref="F131:F132"/>
    <mergeCell ref="G131:I132"/>
    <mergeCell ref="J131:J132"/>
    <mergeCell ref="K131:M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AC127:AC128"/>
    <mergeCell ref="AD127:AD128"/>
    <mergeCell ref="AE127:AF128"/>
    <mergeCell ref="AG127:AG128"/>
    <mergeCell ref="B129:B130"/>
    <mergeCell ref="C129:D130"/>
    <mergeCell ref="E129:E130"/>
    <mergeCell ref="F129:F130"/>
    <mergeCell ref="G129:H130"/>
    <mergeCell ref="I129:I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F125:AF126"/>
    <mergeCell ref="AG125:AG126"/>
    <mergeCell ref="B127:B128"/>
    <mergeCell ref="C127:D128"/>
    <mergeCell ref="E127:E128"/>
    <mergeCell ref="F127:F128"/>
    <mergeCell ref="G127:H128"/>
    <mergeCell ref="I127:I128"/>
    <mergeCell ref="J127:J128"/>
    <mergeCell ref="K127:L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A123:AC123"/>
    <mergeCell ref="AE123:AG123"/>
    <mergeCell ref="C124:E124"/>
    <mergeCell ref="G124:I124"/>
    <mergeCell ref="K124:M124"/>
    <mergeCell ref="O124:Q124"/>
    <mergeCell ref="S124:U124"/>
    <mergeCell ref="W124:Y124"/>
    <mergeCell ref="AA124:AC124"/>
    <mergeCell ref="AE124:AG124"/>
    <mergeCell ref="Z121:Z122"/>
    <mergeCell ref="AA121:AC121"/>
    <mergeCell ref="AA122:AC122"/>
    <mergeCell ref="AD121:AD122"/>
    <mergeCell ref="AE121:AG122"/>
    <mergeCell ref="C123:E123"/>
    <mergeCell ref="G123:I123"/>
    <mergeCell ref="K123:M123"/>
    <mergeCell ref="O123:U123"/>
    <mergeCell ref="W123:Y123"/>
    <mergeCell ref="N121:N122"/>
    <mergeCell ref="O121:Q122"/>
    <mergeCell ref="R121:R122"/>
    <mergeCell ref="S121:U122"/>
    <mergeCell ref="V121:V122"/>
    <mergeCell ref="W121:Y122"/>
    <mergeCell ref="AF114:AF115"/>
    <mergeCell ref="AG114:AG115"/>
    <mergeCell ref="B118:AG118"/>
    <mergeCell ref="C120:AG120"/>
    <mergeCell ref="B121:B122"/>
    <mergeCell ref="C121:E122"/>
    <mergeCell ref="F121:F122"/>
    <mergeCell ref="G121:I122"/>
    <mergeCell ref="J121:J122"/>
    <mergeCell ref="K121:M122"/>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Z94:Z95"/>
    <mergeCell ref="AA94:AC95"/>
    <mergeCell ref="AD94:AD95"/>
    <mergeCell ref="AE94:AG95"/>
    <mergeCell ref="B96:B97"/>
    <mergeCell ref="C96:D97"/>
    <mergeCell ref="E96:E97"/>
    <mergeCell ref="F96:F97"/>
    <mergeCell ref="G96:H97"/>
    <mergeCell ref="I96:I97"/>
    <mergeCell ref="N94:N95"/>
    <mergeCell ref="O94:Q95"/>
    <mergeCell ref="R94:R95"/>
    <mergeCell ref="S94:U95"/>
    <mergeCell ref="V94:V95"/>
    <mergeCell ref="W94:Y95"/>
    <mergeCell ref="B94:B95"/>
    <mergeCell ref="C94:E95"/>
    <mergeCell ref="F94:F95"/>
    <mergeCell ref="G94:I95"/>
    <mergeCell ref="J94:J95"/>
    <mergeCell ref="K94:M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C90:AC91"/>
    <mergeCell ref="AD90:AD91"/>
    <mergeCell ref="AE90:AF91"/>
    <mergeCell ref="AG90:AG91"/>
    <mergeCell ref="B92:B93"/>
    <mergeCell ref="C92:D93"/>
    <mergeCell ref="E92:E93"/>
    <mergeCell ref="F92:F93"/>
    <mergeCell ref="G92:H93"/>
    <mergeCell ref="I92:I93"/>
    <mergeCell ref="U90:U91"/>
    <mergeCell ref="V90:V91"/>
    <mergeCell ref="W90:X91"/>
    <mergeCell ref="Y90:Y91"/>
    <mergeCell ref="Z90:Z91"/>
    <mergeCell ref="AA90:AB91"/>
    <mergeCell ref="M90:M91"/>
    <mergeCell ref="N90:N91"/>
    <mergeCell ref="O90:P91"/>
    <mergeCell ref="Q90:Q91"/>
    <mergeCell ref="R90:R91"/>
    <mergeCell ref="S90:T91"/>
    <mergeCell ref="AF88:AF89"/>
    <mergeCell ref="AG88:AG89"/>
    <mergeCell ref="B90:B91"/>
    <mergeCell ref="C90:D91"/>
    <mergeCell ref="E90:E91"/>
    <mergeCell ref="F90:F91"/>
    <mergeCell ref="G90:H91"/>
    <mergeCell ref="I90:I91"/>
    <mergeCell ref="J90:J91"/>
    <mergeCell ref="K90:L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A86:AC86"/>
    <mergeCell ref="AE86:AG86"/>
    <mergeCell ref="C87:E87"/>
    <mergeCell ref="G87:I87"/>
    <mergeCell ref="K87:M87"/>
    <mergeCell ref="O87:Q87"/>
    <mergeCell ref="S87:U87"/>
    <mergeCell ref="W87:Y87"/>
    <mergeCell ref="AA87:AC87"/>
    <mergeCell ref="AE87:AG87"/>
    <mergeCell ref="Z84:Z85"/>
    <mergeCell ref="AA84:AC84"/>
    <mergeCell ref="AA85:AC85"/>
    <mergeCell ref="AD84:AD85"/>
    <mergeCell ref="AE84:AG85"/>
    <mergeCell ref="C86:E86"/>
    <mergeCell ref="G86:I86"/>
    <mergeCell ref="K86:M86"/>
    <mergeCell ref="O86:U86"/>
    <mergeCell ref="W86:Y86"/>
    <mergeCell ref="N84:N85"/>
    <mergeCell ref="O84:Q85"/>
    <mergeCell ref="R84:R85"/>
    <mergeCell ref="S84:U85"/>
    <mergeCell ref="V84:V85"/>
    <mergeCell ref="W84:Y85"/>
    <mergeCell ref="AF78:AF79"/>
    <mergeCell ref="AG78:AG79"/>
    <mergeCell ref="B81:AG81"/>
    <mergeCell ref="C83:AG83"/>
    <mergeCell ref="B84:B85"/>
    <mergeCell ref="C84:E85"/>
    <mergeCell ref="F84:F85"/>
    <mergeCell ref="G84:I85"/>
    <mergeCell ref="J84:J85"/>
    <mergeCell ref="K84:M85"/>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Z58:Z59"/>
    <mergeCell ref="AA58:AC59"/>
    <mergeCell ref="AD58:AD59"/>
    <mergeCell ref="AE58:AG59"/>
    <mergeCell ref="B60:B61"/>
    <mergeCell ref="C60:D61"/>
    <mergeCell ref="E60:E61"/>
    <mergeCell ref="F60:F61"/>
    <mergeCell ref="G60:H61"/>
    <mergeCell ref="I60:I61"/>
    <mergeCell ref="N58:N59"/>
    <mergeCell ref="O58:Q59"/>
    <mergeCell ref="R58:R59"/>
    <mergeCell ref="S58:U59"/>
    <mergeCell ref="V58:V59"/>
    <mergeCell ref="W58:Y59"/>
    <mergeCell ref="B58:B59"/>
    <mergeCell ref="C58:E59"/>
    <mergeCell ref="F58:F59"/>
    <mergeCell ref="G58:I59"/>
    <mergeCell ref="J58:J59"/>
    <mergeCell ref="K58:M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A51:AC51"/>
    <mergeCell ref="AE51:AG51"/>
    <mergeCell ref="B52:B53"/>
    <mergeCell ref="C52:C53"/>
    <mergeCell ref="D52:D53"/>
    <mergeCell ref="E52:E53"/>
    <mergeCell ref="F52:F53"/>
    <mergeCell ref="G52:G53"/>
    <mergeCell ref="H52:H53"/>
    <mergeCell ref="I52:I53"/>
    <mergeCell ref="C51:E51"/>
    <mergeCell ref="G51:I51"/>
    <mergeCell ref="K51:M51"/>
    <mergeCell ref="O51:Q51"/>
    <mergeCell ref="S51:U51"/>
    <mergeCell ref="W51:Y51"/>
    <mergeCell ref="AD48:AD49"/>
    <mergeCell ref="AE48:AG49"/>
    <mergeCell ref="C50:E50"/>
    <mergeCell ref="G50:I50"/>
    <mergeCell ref="K50:M50"/>
    <mergeCell ref="O50:U50"/>
    <mergeCell ref="W50:Y50"/>
    <mergeCell ref="AA50:AC50"/>
    <mergeCell ref="AE50:AG50"/>
    <mergeCell ref="R48:R49"/>
    <mergeCell ref="S48:U49"/>
    <mergeCell ref="V48:V49"/>
    <mergeCell ref="W48:Y49"/>
    <mergeCell ref="Z48:Z49"/>
    <mergeCell ref="AA48:AC48"/>
    <mergeCell ref="AA49:AC49"/>
    <mergeCell ref="B45:AG45"/>
    <mergeCell ref="C47:AG47"/>
    <mergeCell ref="B48:B49"/>
    <mergeCell ref="C48:E49"/>
    <mergeCell ref="F48:F49"/>
    <mergeCell ref="G48:I49"/>
    <mergeCell ref="J48:J49"/>
    <mergeCell ref="K48:M49"/>
    <mergeCell ref="N48:N49"/>
    <mergeCell ref="O48:Q49"/>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F38:AF39"/>
    <mergeCell ref="AG38:AG39"/>
    <mergeCell ref="B40:B41"/>
    <mergeCell ref="C40:C41"/>
    <mergeCell ref="D40:D41"/>
    <mergeCell ref="E40:E41"/>
    <mergeCell ref="F40:F41"/>
    <mergeCell ref="G40:G41"/>
    <mergeCell ref="H40:H41"/>
    <mergeCell ref="I40:I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Z18:Z19"/>
    <mergeCell ref="AA18:AC19"/>
    <mergeCell ref="AD18:AD19"/>
    <mergeCell ref="AE18:AG19"/>
    <mergeCell ref="B20:B21"/>
    <mergeCell ref="C20:D21"/>
    <mergeCell ref="E20:E21"/>
    <mergeCell ref="F20:F21"/>
    <mergeCell ref="G20:H21"/>
    <mergeCell ref="I20:I21"/>
    <mergeCell ref="N18:N19"/>
    <mergeCell ref="O18:Q19"/>
    <mergeCell ref="R18:R19"/>
    <mergeCell ref="S18:U19"/>
    <mergeCell ref="V18:V19"/>
    <mergeCell ref="W18:Y19"/>
    <mergeCell ref="B18:B19"/>
    <mergeCell ref="C18:E19"/>
    <mergeCell ref="F18:F19"/>
    <mergeCell ref="G18:I19"/>
    <mergeCell ref="J18:J19"/>
    <mergeCell ref="K18:M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D8:AD9"/>
    <mergeCell ref="AE8:AG9"/>
    <mergeCell ref="C10:E10"/>
    <mergeCell ref="G10:I10"/>
    <mergeCell ref="K10:M10"/>
    <mergeCell ref="O10:U10"/>
    <mergeCell ref="W10:Y10"/>
    <mergeCell ref="AA10:AC10"/>
    <mergeCell ref="AE10:AG10"/>
    <mergeCell ref="R8:R9"/>
    <mergeCell ref="S8:U9"/>
    <mergeCell ref="V8:V9"/>
    <mergeCell ref="W8:Y9"/>
    <mergeCell ref="Z8:Z9"/>
    <mergeCell ref="AA8:AC8"/>
    <mergeCell ref="AA9:AC9"/>
    <mergeCell ref="B5:AG5"/>
    <mergeCell ref="C7:AG7"/>
    <mergeCell ref="B8:B9"/>
    <mergeCell ref="C8:E9"/>
    <mergeCell ref="F8:F9"/>
    <mergeCell ref="G8:I9"/>
    <mergeCell ref="J8:J9"/>
    <mergeCell ref="K8:M9"/>
    <mergeCell ref="N8:N9"/>
    <mergeCell ref="O8: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5.7109375" bestFit="1" customWidth="1"/>
    <col min="3" max="3" width="2" customWidth="1"/>
    <col min="4" max="4" width="6.5703125" customWidth="1"/>
    <col min="7" max="7" width="2" customWidth="1"/>
    <col min="8" max="8" width="6.5703125" customWidth="1"/>
  </cols>
  <sheetData>
    <row r="1" spans="1:9" ht="15" customHeight="1">
      <c r="A1" s="6" t="s">
        <v>918</v>
      </c>
      <c r="B1" s="6" t="s">
        <v>1</v>
      </c>
      <c r="C1" s="6"/>
      <c r="D1" s="6"/>
      <c r="E1" s="6"/>
      <c r="F1" s="6"/>
      <c r="G1" s="6"/>
      <c r="H1" s="6"/>
      <c r="I1" s="6"/>
    </row>
    <row r="2" spans="1:9" ht="15" customHeight="1">
      <c r="A2" s="6"/>
      <c r="B2" s="6" t="s">
        <v>2</v>
      </c>
      <c r="C2" s="6"/>
      <c r="D2" s="6"/>
      <c r="E2" s="6"/>
      <c r="F2" s="6"/>
      <c r="G2" s="6"/>
      <c r="H2" s="6"/>
      <c r="I2" s="6"/>
    </row>
    <row r="3" spans="1:9" ht="15" customHeight="1">
      <c r="A3" s="7" t="s">
        <v>380</v>
      </c>
      <c r="B3" s="15" t="s">
        <v>8</v>
      </c>
      <c r="C3" s="15"/>
      <c r="D3" s="15"/>
      <c r="E3" s="15"/>
      <c r="F3" s="15"/>
      <c r="G3" s="15"/>
      <c r="H3" s="15"/>
      <c r="I3" s="15"/>
    </row>
    <row r="4" spans="1:9" ht="15" customHeight="1">
      <c r="A4" s="16" t="s">
        <v>919</v>
      </c>
      <c r="B4" s="15" t="s">
        <v>8</v>
      </c>
      <c r="C4" s="15"/>
      <c r="D4" s="15"/>
      <c r="E4" s="15"/>
      <c r="F4" s="15"/>
      <c r="G4" s="15"/>
      <c r="H4" s="15"/>
      <c r="I4" s="15"/>
    </row>
    <row r="5" spans="1:9">
      <c r="A5" s="16"/>
      <c r="B5" s="18" t="s">
        <v>382</v>
      </c>
      <c r="C5" s="18"/>
      <c r="D5" s="18"/>
      <c r="E5" s="18"/>
      <c r="F5" s="18"/>
      <c r="G5" s="18"/>
      <c r="H5" s="18"/>
      <c r="I5" s="18"/>
    </row>
    <row r="6" spans="1:9">
      <c r="A6" s="16"/>
      <c r="B6" s="31"/>
      <c r="C6" s="31"/>
      <c r="D6" s="31"/>
      <c r="E6" s="31"/>
      <c r="F6" s="31"/>
      <c r="G6" s="31"/>
      <c r="H6" s="31"/>
      <c r="I6" s="31"/>
    </row>
    <row r="7" spans="1:9">
      <c r="A7" s="16"/>
      <c r="B7" s="12"/>
      <c r="C7" s="12"/>
      <c r="D7" s="12"/>
      <c r="E7" s="12"/>
      <c r="F7" s="12"/>
      <c r="G7" s="12"/>
      <c r="H7" s="12"/>
      <c r="I7" s="12"/>
    </row>
    <row r="8" spans="1:9">
      <c r="A8" s="16"/>
      <c r="B8" s="35"/>
      <c r="C8" s="33" t="s">
        <v>252</v>
      </c>
      <c r="D8" s="33"/>
      <c r="E8" s="33"/>
      <c r="F8" s="35"/>
      <c r="G8" s="33" t="s">
        <v>253</v>
      </c>
      <c r="H8" s="33"/>
      <c r="I8" s="33"/>
    </row>
    <row r="9" spans="1:9" ht="15.75" thickBot="1">
      <c r="A9" s="16"/>
      <c r="B9" s="35"/>
      <c r="C9" s="36">
        <v>2013</v>
      </c>
      <c r="D9" s="36"/>
      <c r="E9" s="36"/>
      <c r="F9" s="35"/>
      <c r="G9" s="36">
        <v>2012</v>
      </c>
      <c r="H9" s="36"/>
      <c r="I9" s="36"/>
    </row>
    <row r="10" spans="1:9">
      <c r="A10" s="16"/>
      <c r="B10" s="39" t="s">
        <v>383</v>
      </c>
      <c r="C10" s="42" t="s">
        <v>196</v>
      </c>
      <c r="D10" s="69">
        <v>32720</v>
      </c>
      <c r="E10" s="41"/>
      <c r="F10" s="40"/>
      <c r="G10" s="42" t="s">
        <v>196</v>
      </c>
      <c r="H10" s="69">
        <v>24840</v>
      </c>
      <c r="I10" s="41"/>
    </row>
    <row r="11" spans="1:9">
      <c r="A11" s="16"/>
      <c r="B11" s="39"/>
      <c r="C11" s="43"/>
      <c r="D11" s="70"/>
      <c r="E11" s="46"/>
      <c r="F11" s="40"/>
      <c r="G11" s="43"/>
      <c r="H11" s="70"/>
      <c r="I11" s="46"/>
    </row>
    <row r="12" spans="1:9">
      <c r="A12" s="16"/>
      <c r="B12" s="49" t="s">
        <v>384</v>
      </c>
      <c r="C12" s="71">
        <v>13889</v>
      </c>
      <c r="D12" s="71"/>
      <c r="E12" s="35"/>
      <c r="F12" s="35"/>
      <c r="G12" s="71">
        <v>9593</v>
      </c>
      <c r="H12" s="71"/>
      <c r="I12" s="35"/>
    </row>
    <row r="13" spans="1:9" ht="15.75" thickBot="1">
      <c r="A13" s="16"/>
      <c r="B13" s="49"/>
      <c r="C13" s="73"/>
      <c r="D13" s="73"/>
      <c r="E13" s="74"/>
      <c r="F13" s="35"/>
      <c r="G13" s="73"/>
      <c r="H13" s="73"/>
      <c r="I13" s="74"/>
    </row>
    <row r="14" spans="1:9">
      <c r="A14" s="16"/>
      <c r="B14" s="117" t="s">
        <v>385</v>
      </c>
      <c r="C14" s="42" t="s">
        <v>196</v>
      </c>
      <c r="D14" s="69">
        <v>46609</v>
      </c>
      <c r="E14" s="41"/>
      <c r="F14" s="40"/>
      <c r="G14" s="42" t="s">
        <v>196</v>
      </c>
      <c r="H14" s="69">
        <v>34433</v>
      </c>
      <c r="I14" s="41"/>
    </row>
    <row r="15" spans="1:9" ht="15.75" thickBot="1">
      <c r="A15" s="16"/>
      <c r="B15" s="117"/>
      <c r="C15" s="75"/>
      <c r="D15" s="76"/>
      <c r="E15" s="77"/>
      <c r="F15" s="40"/>
      <c r="G15" s="75"/>
      <c r="H15" s="76"/>
      <c r="I15" s="77"/>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6.5703125" customWidth="1"/>
    <col min="3" max="3" width="6.28515625" customWidth="1"/>
    <col min="4" max="4" width="11.42578125" customWidth="1"/>
    <col min="5" max="5" width="2.28515625" customWidth="1"/>
    <col min="6" max="6" width="6.28515625" customWidth="1"/>
    <col min="7" max="7" width="3.140625" customWidth="1"/>
    <col min="8" max="8" width="6.140625" customWidth="1"/>
    <col min="9" max="9" width="7.5703125" customWidth="1"/>
    <col min="10" max="10" width="12.42578125" customWidth="1"/>
    <col min="11" max="11" width="2.7109375" customWidth="1"/>
    <col min="12" max="12" width="9.7109375" customWidth="1"/>
    <col min="13" max="13" width="2" customWidth="1"/>
    <col min="14" max="14" width="12.42578125" customWidth="1"/>
    <col min="15" max="15" width="2.7109375" customWidth="1"/>
    <col min="16" max="16" width="9.7109375" customWidth="1"/>
    <col min="17" max="17" width="2" customWidth="1"/>
    <col min="18" max="18" width="12.42578125" customWidth="1"/>
    <col min="19" max="19" width="2.7109375" customWidth="1"/>
    <col min="20" max="20" width="4.85546875" customWidth="1"/>
    <col min="21" max="21" width="2" customWidth="1"/>
    <col min="22" max="22" width="12.42578125" customWidth="1"/>
    <col min="23" max="23" width="2.7109375" customWidth="1"/>
    <col min="24" max="24" width="9.7109375" customWidth="1"/>
    <col min="25" max="25" width="2" customWidth="1"/>
  </cols>
  <sheetData>
    <row r="1" spans="1:25" ht="15" customHeight="1">
      <c r="A1" s="6" t="s">
        <v>92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87</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921</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8" t="s">
        <v>922</v>
      </c>
      <c r="C5" s="18"/>
      <c r="D5" s="18"/>
      <c r="E5" s="18"/>
      <c r="F5" s="18"/>
      <c r="G5" s="18"/>
      <c r="H5" s="18"/>
      <c r="I5" s="18"/>
      <c r="J5" s="18"/>
      <c r="K5" s="18"/>
      <c r="L5" s="18"/>
      <c r="M5" s="18"/>
      <c r="N5" s="18"/>
      <c r="O5" s="18"/>
      <c r="P5" s="18"/>
      <c r="Q5" s="18"/>
      <c r="R5" s="18"/>
      <c r="S5" s="18"/>
      <c r="T5" s="18"/>
      <c r="U5" s="18"/>
      <c r="V5" s="18"/>
      <c r="W5" s="18"/>
      <c r="X5" s="18"/>
      <c r="Y5" s="18"/>
    </row>
    <row r="6" spans="1:25">
      <c r="A6" s="16"/>
      <c r="B6" s="115"/>
      <c r="C6" s="115"/>
      <c r="D6" s="115"/>
      <c r="E6" s="115"/>
      <c r="F6" s="115"/>
      <c r="G6" s="115"/>
      <c r="H6" s="115"/>
      <c r="I6" s="115"/>
      <c r="J6" s="115"/>
      <c r="K6" s="115"/>
      <c r="L6" s="115"/>
      <c r="M6" s="115"/>
      <c r="N6" s="115"/>
      <c r="O6" s="115"/>
      <c r="P6" s="115"/>
      <c r="Q6" s="115"/>
      <c r="R6" s="115"/>
      <c r="S6" s="115"/>
      <c r="T6" s="115"/>
      <c r="U6" s="115"/>
      <c r="V6" s="115"/>
      <c r="W6" s="115"/>
      <c r="X6" s="115"/>
      <c r="Y6" s="115"/>
    </row>
    <row r="7" spans="1:25">
      <c r="A7" s="16"/>
      <c r="B7" s="31"/>
      <c r="C7" s="31"/>
      <c r="D7" s="31"/>
      <c r="E7" s="31"/>
      <c r="F7" s="31"/>
      <c r="G7" s="31"/>
      <c r="H7" s="31"/>
      <c r="I7" s="31"/>
      <c r="J7" s="31"/>
      <c r="K7" s="31"/>
      <c r="L7" s="31"/>
      <c r="M7" s="31"/>
      <c r="N7" s="31"/>
      <c r="O7" s="31"/>
      <c r="P7" s="31"/>
      <c r="Q7" s="31"/>
      <c r="R7" s="31"/>
      <c r="S7" s="31"/>
      <c r="T7" s="31"/>
      <c r="U7" s="31"/>
      <c r="V7" s="31"/>
      <c r="W7" s="31"/>
      <c r="X7" s="31"/>
      <c r="Y7" s="31"/>
    </row>
    <row r="8" spans="1:25">
      <c r="A8" s="16"/>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16"/>
      <c r="B9" s="21"/>
      <c r="C9" s="120">
        <v>41547</v>
      </c>
      <c r="D9" s="120"/>
      <c r="E9" s="120"/>
      <c r="F9" s="120"/>
      <c r="G9" s="120"/>
      <c r="H9" s="120"/>
      <c r="I9" s="120"/>
      <c r="J9" s="120"/>
      <c r="K9" s="120"/>
      <c r="L9" s="120"/>
      <c r="M9" s="120"/>
      <c r="N9" s="22"/>
      <c r="O9" s="120">
        <v>41274</v>
      </c>
      <c r="P9" s="120"/>
      <c r="Q9" s="120"/>
      <c r="R9" s="120"/>
      <c r="S9" s="120"/>
      <c r="T9" s="120"/>
      <c r="U9" s="120"/>
      <c r="V9" s="120"/>
      <c r="W9" s="120"/>
      <c r="X9" s="120"/>
      <c r="Y9" s="120"/>
    </row>
    <row r="10" spans="1:25" ht="15.75" thickBot="1">
      <c r="A10" s="16"/>
      <c r="B10" s="21"/>
      <c r="C10" s="121" t="s">
        <v>391</v>
      </c>
      <c r="D10" s="121"/>
      <c r="E10" s="121"/>
      <c r="F10" s="22"/>
      <c r="G10" s="121" t="s">
        <v>392</v>
      </c>
      <c r="H10" s="121"/>
      <c r="I10" s="121"/>
      <c r="J10" s="22"/>
      <c r="K10" s="121" t="s">
        <v>215</v>
      </c>
      <c r="L10" s="121"/>
      <c r="M10" s="121"/>
      <c r="N10" s="22"/>
      <c r="O10" s="121" t="s">
        <v>391</v>
      </c>
      <c r="P10" s="121"/>
      <c r="Q10" s="121"/>
      <c r="R10" s="22"/>
      <c r="S10" s="121" t="s">
        <v>392</v>
      </c>
      <c r="T10" s="121"/>
      <c r="U10" s="121"/>
      <c r="V10" s="22"/>
      <c r="W10" s="121" t="s">
        <v>215</v>
      </c>
      <c r="X10" s="121"/>
      <c r="Y10" s="121"/>
    </row>
    <row r="11" spans="1:25">
      <c r="A11" s="16"/>
      <c r="B11" s="118" t="s">
        <v>393</v>
      </c>
      <c r="C11" s="41"/>
      <c r="D11" s="41"/>
      <c r="E11" s="41"/>
      <c r="F11" s="24"/>
      <c r="G11" s="41"/>
      <c r="H11" s="41"/>
      <c r="I11" s="41"/>
      <c r="J11" s="24"/>
      <c r="K11" s="41"/>
      <c r="L11" s="41"/>
      <c r="M11" s="41"/>
      <c r="N11" s="24"/>
      <c r="O11" s="41"/>
      <c r="P11" s="41"/>
      <c r="Q11" s="41"/>
      <c r="R11" s="24"/>
      <c r="S11" s="41"/>
      <c r="T11" s="41"/>
      <c r="U11" s="41"/>
      <c r="V11" s="24"/>
      <c r="W11" s="41"/>
      <c r="X11" s="41"/>
      <c r="Y11" s="41"/>
    </row>
    <row r="12" spans="1:25">
      <c r="A12" s="16"/>
      <c r="B12" s="49" t="s">
        <v>394</v>
      </c>
      <c r="C12" s="51" t="s">
        <v>196</v>
      </c>
      <c r="D12" s="50">
        <v>857</v>
      </c>
      <c r="E12" s="35"/>
      <c r="F12" s="35"/>
      <c r="G12" s="51" t="s">
        <v>196</v>
      </c>
      <c r="H12" s="50" t="s">
        <v>395</v>
      </c>
      <c r="I12" s="51" t="s">
        <v>279</v>
      </c>
      <c r="J12" s="35"/>
      <c r="K12" s="51" t="s">
        <v>196</v>
      </c>
      <c r="L12" s="50">
        <v>725</v>
      </c>
      <c r="M12" s="35"/>
      <c r="N12" s="35"/>
      <c r="O12" s="51" t="s">
        <v>196</v>
      </c>
      <c r="P12" s="50">
        <v>22</v>
      </c>
      <c r="Q12" s="35"/>
      <c r="R12" s="35"/>
      <c r="S12" s="51" t="s">
        <v>196</v>
      </c>
      <c r="T12" s="50" t="s">
        <v>396</v>
      </c>
      <c r="U12" s="51" t="s">
        <v>279</v>
      </c>
      <c r="V12" s="35"/>
      <c r="W12" s="51" t="s">
        <v>196</v>
      </c>
      <c r="X12" s="50" t="s">
        <v>198</v>
      </c>
      <c r="Y12" s="35"/>
    </row>
    <row r="13" spans="1:25" ht="15.75" thickBot="1">
      <c r="A13" s="16"/>
      <c r="B13" s="49"/>
      <c r="C13" s="110"/>
      <c r="D13" s="109"/>
      <c r="E13" s="74"/>
      <c r="F13" s="35"/>
      <c r="G13" s="110"/>
      <c r="H13" s="109"/>
      <c r="I13" s="110"/>
      <c r="J13" s="35"/>
      <c r="K13" s="110"/>
      <c r="L13" s="109"/>
      <c r="M13" s="74"/>
      <c r="N13" s="35"/>
      <c r="O13" s="110"/>
      <c r="P13" s="109"/>
      <c r="Q13" s="74"/>
      <c r="R13" s="35"/>
      <c r="S13" s="110"/>
      <c r="T13" s="109"/>
      <c r="U13" s="110"/>
      <c r="V13" s="35"/>
      <c r="W13" s="110"/>
      <c r="X13" s="109"/>
      <c r="Y13" s="74"/>
    </row>
    <row r="14" spans="1:25">
      <c r="A14" s="16"/>
      <c r="B14" s="39" t="s">
        <v>41</v>
      </c>
      <c r="C14" s="44">
        <v>857</v>
      </c>
      <c r="D14" s="44"/>
      <c r="E14" s="41"/>
      <c r="F14" s="40"/>
      <c r="G14" s="44" t="s">
        <v>395</v>
      </c>
      <c r="H14" s="44"/>
      <c r="I14" s="42" t="s">
        <v>279</v>
      </c>
      <c r="J14" s="40"/>
      <c r="K14" s="44">
        <v>725</v>
      </c>
      <c r="L14" s="44"/>
      <c r="M14" s="41"/>
      <c r="N14" s="40"/>
      <c r="O14" s="44">
        <v>22</v>
      </c>
      <c r="P14" s="44"/>
      <c r="Q14" s="41"/>
      <c r="R14" s="40"/>
      <c r="S14" s="44" t="s">
        <v>396</v>
      </c>
      <c r="T14" s="44"/>
      <c r="U14" s="42" t="s">
        <v>279</v>
      </c>
      <c r="V14" s="40"/>
      <c r="W14" s="44" t="s">
        <v>198</v>
      </c>
      <c r="X14" s="44"/>
      <c r="Y14" s="41"/>
    </row>
    <row r="15" spans="1:25" ht="15.75" thickBot="1">
      <c r="A15" s="16"/>
      <c r="B15" s="39"/>
      <c r="C15" s="90"/>
      <c r="D15" s="90"/>
      <c r="E15" s="84"/>
      <c r="F15" s="40"/>
      <c r="G15" s="90"/>
      <c r="H15" s="90"/>
      <c r="I15" s="91"/>
      <c r="J15" s="40"/>
      <c r="K15" s="90"/>
      <c r="L15" s="90"/>
      <c r="M15" s="84"/>
      <c r="N15" s="40"/>
      <c r="O15" s="90"/>
      <c r="P15" s="90"/>
      <c r="Q15" s="84"/>
      <c r="R15" s="40"/>
      <c r="S15" s="90"/>
      <c r="T15" s="90"/>
      <c r="U15" s="91"/>
      <c r="V15" s="40"/>
      <c r="W15" s="90"/>
      <c r="X15" s="90"/>
      <c r="Y15" s="84"/>
    </row>
    <row r="16" spans="1:25">
      <c r="A16" s="16"/>
      <c r="B16" s="119" t="s">
        <v>397</v>
      </c>
      <c r="C16" s="38"/>
      <c r="D16" s="38"/>
      <c r="E16" s="38"/>
      <c r="F16" s="22"/>
      <c r="G16" s="38"/>
      <c r="H16" s="38"/>
      <c r="I16" s="38"/>
      <c r="J16" s="22"/>
      <c r="K16" s="38"/>
      <c r="L16" s="38"/>
      <c r="M16" s="38"/>
      <c r="N16" s="22"/>
      <c r="O16" s="38"/>
      <c r="P16" s="38"/>
      <c r="Q16" s="38"/>
      <c r="R16" s="22"/>
      <c r="S16" s="38"/>
      <c r="T16" s="38"/>
      <c r="U16" s="38"/>
      <c r="V16" s="22"/>
      <c r="W16" s="38"/>
      <c r="X16" s="38"/>
      <c r="Y16" s="38"/>
    </row>
    <row r="17" spans="1:25">
      <c r="A17" s="16"/>
      <c r="B17" s="39" t="s">
        <v>394</v>
      </c>
      <c r="C17" s="48" t="s">
        <v>196</v>
      </c>
      <c r="D17" s="47">
        <v>132</v>
      </c>
      <c r="E17" s="40"/>
      <c r="F17" s="40"/>
      <c r="G17" s="48" t="s">
        <v>196</v>
      </c>
      <c r="H17" s="47" t="s">
        <v>395</v>
      </c>
      <c r="I17" s="48" t="s">
        <v>279</v>
      </c>
      <c r="J17" s="40"/>
      <c r="K17" s="48" t="s">
        <v>196</v>
      </c>
      <c r="L17" s="47" t="s">
        <v>198</v>
      </c>
      <c r="M17" s="40"/>
      <c r="N17" s="40"/>
      <c r="O17" s="48" t="s">
        <v>196</v>
      </c>
      <c r="P17" s="72">
        <v>1056</v>
      </c>
      <c r="Q17" s="40"/>
      <c r="R17" s="40"/>
      <c r="S17" s="48" t="s">
        <v>196</v>
      </c>
      <c r="T17" s="47" t="s">
        <v>396</v>
      </c>
      <c r="U17" s="48" t="s">
        <v>279</v>
      </c>
      <c r="V17" s="40"/>
      <c r="W17" s="48" t="s">
        <v>196</v>
      </c>
      <c r="X17" s="72">
        <v>1034</v>
      </c>
      <c r="Y17" s="40"/>
    </row>
    <row r="18" spans="1:25">
      <c r="A18" s="16"/>
      <c r="B18" s="39"/>
      <c r="C18" s="48"/>
      <c r="D18" s="47"/>
      <c r="E18" s="40"/>
      <c r="F18" s="40"/>
      <c r="G18" s="48"/>
      <c r="H18" s="47"/>
      <c r="I18" s="48"/>
      <c r="J18" s="40"/>
      <c r="K18" s="48"/>
      <c r="L18" s="47"/>
      <c r="M18" s="40"/>
      <c r="N18" s="40"/>
      <c r="O18" s="48"/>
      <c r="P18" s="72"/>
      <c r="Q18" s="40"/>
      <c r="R18" s="40"/>
      <c r="S18" s="48"/>
      <c r="T18" s="47"/>
      <c r="U18" s="48"/>
      <c r="V18" s="40"/>
      <c r="W18" s="48"/>
      <c r="X18" s="72"/>
      <c r="Y18" s="40"/>
    </row>
    <row r="19" spans="1:25">
      <c r="A19" s="16"/>
      <c r="B19" s="49" t="s">
        <v>398</v>
      </c>
      <c r="C19" s="71">
        <v>46350</v>
      </c>
      <c r="D19" s="71"/>
      <c r="E19" s="35"/>
      <c r="F19" s="35"/>
      <c r="G19" s="50" t="s">
        <v>198</v>
      </c>
      <c r="H19" s="50"/>
      <c r="I19" s="35"/>
      <c r="J19" s="35"/>
      <c r="K19" s="71">
        <v>46350</v>
      </c>
      <c r="L19" s="71"/>
      <c r="M19" s="35"/>
      <c r="N19" s="35"/>
      <c r="O19" s="71">
        <v>32858</v>
      </c>
      <c r="P19" s="71"/>
      <c r="Q19" s="35"/>
      <c r="R19" s="35"/>
      <c r="S19" s="50" t="s">
        <v>198</v>
      </c>
      <c r="T19" s="50"/>
      <c r="U19" s="35"/>
      <c r="V19" s="35"/>
      <c r="W19" s="71">
        <v>32858</v>
      </c>
      <c r="X19" s="71"/>
      <c r="Y19" s="35"/>
    </row>
    <row r="20" spans="1:25" ht="15.75" thickBot="1">
      <c r="A20" s="16"/>
      <c r="B20" s="49"/>
      <c r="C20" s="73"/>
      <c r="D20" s="73"/>
      <c r="E20" s="74"/>
      <c r="F20" s="35"/>
      <c r="G20" s="109"/>
      <c r="H20" s="109"/>
      <c r="I20" s="74"/>
      <c r="J20" s="35"/>
      <c r="K20" s="73"/>
      <c r="L20" s="73"/>
      <c r="M20" s="74"/>
      <c r="N20" s="35"/>
      <c r="O20" s="73"/>
      <c r="P20" s="73"/>
      <c r="Q20" s="74"/>
      <c r="R20" s="35"/>
      <c r="S20" s="109"/>
      <c r="T20" s="109"/>
      <c r="U20" s="74"/>
      <c r="V20" s="35"/>
      <c r="W20" s="73"/>
      <c r="X20" s="73"/>
      <c r="Y20" s="74"/>
    </row>
    <row r="21" spans="1:25">
      <c r="A21" s="16"/>
      <c r="B21" s="39" t="s">
        <v>399</v>
      </c>
      <c r="C21" s="69">
        <v>46482</v>
      </c>
      <c r="D21" s="69"/>
      <c r="E21" s="41"/>
      <c r="F21" s="40"/>
      <c r="G21" s="44" t="s">
        <v>395</v>
      </c>
      <c r="H21" s="44"/>
      <c r="I21" s="42" t="s">
        <v>279</v>
      </c>
      <c r="J21" s="40"/>
      <c r="K21" s="69">
        <v>46350</v>
      </c>
      <c r="L21" s="69"/>
      <c r="M21" s="41"/>
      <c r="N21" s="40"/>
      <c r="O21" s="69">
        <v>33914</v>
      </c>
      <c r="P21" s="69"/>
      <c r="Q21" s="41"/>
      <c r="R21" s="40"/>
      <c r="S21" s="44" t="s">
        <v>396</v>
      </c>
      <c r="T21" s="44"/>
      <c r="U21" s="42" t="s">
        <v>279</v>
      </c>
      <c r="V21" s="40"/>
      <c r="W21" s="69">
        <v>33892</v>
      </c>
      <c r="X21" s="69"/>
      <c r="Y21" s="41"/>
    </row>
    <row r="22" spans="1:25" ht="15.75" thickBot="1">
      <c r="A22" s="16"/>
      <c r="B22" s="39"/>
      <c r="C22" s="83"/>
      <c r="D22" s="83"/>
      <c r="E22" s="84"/>
      <c r="F22" s="40"/>
      <c r="G22" s="90"/>
      <c r="H22" s="90"/>
      <c r="I22" s="91"/>
      <c r="J22" s="40"/>
      <c r="K22" s="83"/>
      <c r="L22" s="83"/>
      <c r="M22" s="84"/>
      <c r="N22" s="40"/>
      <c r="O22" s="83"/>
      <c r="P22" s="83"/>
      <c r="Q22" s="84"/>
      <c r="R22" s="40"/>
      <c r="S22" s="90"/>
      <c r="T22" s="90"/>
      <c r="U22" s="91"/>
      <c r="V22" s="40"/>
      <c r="W22" s="83"/>
      <c r="X22" s="83"/>
      <c r="Y22" s="84"/>
    </row>
    <row r="23" spans="1:25">
      <c r="A23" s="16"/>
      <c r="B23" s="49" t="s">
        <v>400</v>
      </c>
      <c r="C23" s="85" t="s">
        <v>196</v>
      </c>
      <c r="D23" s="104" t="s">
        <v>401</v>
      </c>
      <c r="E23" s="85" t="s">
        <v>279</v>
      </c>
      <c r="F23" s="35"/>
      <c r="G23" s="85" t="s">
        <v>196</v>
      </c>
      <c r="H23" s="104" t="s">
        <v>198</v>
      </c>
      <c r="I23" s="38"/>
      <c r="J23" s="35"/>
      <c r="K23" s="85" t="s">
        <v>196</v>
      </c>
      <c r="L23" s="104" t="s">
        <v>401</v>
      </c>
      <c r="M23" s="85" t="s">
        <v>279</v>
      </c>
      <c r="N23" s="35"/>
      <c r="O23" s="85" t="s">
        <v>196</v>
      </c>
      <c r="P23" s="104" t="s">
        <v>402</v>
      </c>
      <c r="Q23" s="85" t="s">
        <v>279</v>
      </c>
      <c r="R23" s="35"/>
      <c r="S23" s="85" t="s">
        <v>196</v>
      </c>
      <c r="T23" s="104" t="s">
        <v>198</v>
      </c>
      <c r="U23" s="38"/>
      <c r="V23" s="35"/>
      <c r="W23" s="85" t="s">
        <v>196</v>
      </c>
      <c r="X23" s="104" t="s">
        <v>402</v>
      </c>
      <c r="Y23" s="85" t="s">
        <v>279</v>
      </c>
    </row>
    <row r="24" spans="1:25" ht="15.75" thickBot="1">
      <c r="A24" s="16"/>
      <c r="B24" s="49"/>
      <c r="C24" s="86"/>
      <c r="D24" s="122"/>
      <c r="E24" s="86"/>
      <c r="F24" s="35"/>
      <c r="G24" s="86"/>
      <c r="H24" s="122"/>
      <c r="I24" s="89"/>
      <c r="J24" s="35"/>
      <c r="K24" s="86"/>
      <c r="L24" s="122"/>
      <c r="M24" s="86"/>
      <c r="N24" s="35"/>
      <c r="O24" s="86"/>
      <c r="P24" s="122"/>
      <c r="Q24" s="86"/>
      <c r="R24" s="35"/>
      <c r="S24" s="86"/>
      <c r="T24" s="122"/>
      <c r="U24" s="89"/>
      <c r="V24" s="35"/>
      <c r="W24" s="86"/>
      <c r="X24" s="122"/>
      <c r="Y24" s="86"/>
    </row>
    <row r="25" spans="1:25" ht="15.75" thickTop="1">
      <c r="A25" s="16"/>
      <c r="B25" s="81" t="s">
        <v>403</v>
      </c>
      <c r="C25" s="81"/>
      <c r="D25" s="81"/>
      <c r="E25" s="81"/>
      <c r="F25" s="81"/>
      <c r="G25" s="81"/>
      <c r="H25" s="81"/>
      <c r="I25" s="81"/>
      <c r="J25" s="81"/>
      <c r="K25" s="81"/>
      <c r="L25" s="81"/>
      <c r="M25" s="81"/>
      <c r="N25" s="81"/>
      <c r="O25" s="81"/>
      <c r="P25" s="81"/>
      <c r="Q25" s="81"/>
      <c r="R25" s="81"/>
      <c r="S25" s="81"/>
      <c r="T25" s="81"/>
      <c r="U25" s="81"/>
      <c r="V25" s="81"/>
      <c r="W25" s="81"/>
      <c r="X25" s="81"/>
      <c r="Y25" s="81"/>
    </row>
    <row r="26" spans="1:25" ht="30" customHeight="1">
      <c r="A26" s="16" t="s">
        <v>923</v>
      </c>
      <c r="B26" s="15" t="s">
        <v>8</v>
      </c>
      <c r="C26" s="15"/>
      <c r="D26" s="15"/>
      <c r="E26" s="15"/>
      <c r="F26" s="15"/>
      <c r="G26" s="15"/>
      <c r="H26" s="15"/>
      <c r="I26" s="15"/>
      <c r="J26" s="15"/>
      <c r="K26" s="15"/>
      <c r="L26" s="15"/>
      <c r="M26" s="15"/>
      <c r="N26" s="15"/>
      <c r="O26" s="15"/>
      <c r="P26" s="15"/>
      <c r="Q26" s="15"/>
      <c r="R26" s="15"/>
      <c r="S26" s="15"/>
      <c r="T26" s="15"/>
      <c r="U26" s="15"/>
      <c r="V26" s="15"/>
      <c r="W26" s="15"/>
      <c r="X26" s="15"/>
      <c r="Y26" s="15"/>
    </row>
    <row r="27" spans="1:25">
      <c r="A27" s="16"/>
      <c r="B27" s="18" t="s">
        <v>408</v>
      </c>
      <c r="C27" s="18"/>
      <c r="D27" s="18"/>
      <c r="E27" s="18"/>
      <c r="F27" s="18"/>
      <c r="G27" s="18"/>
      <c r="H27" s="18"/>
      <c r="I27" s="18"/>
      <c r="J27" s="18"/>
      <c r="K27" s="18"/>
      <c r="L27" s="18"/>
      <c r="M27" s="18"/>
      <c r="N27" s="18"/>
      <c r="O27" s="18"/>
      <c r="P27" s="18"/>
      <c r="Q27" s="18"/>
      <c r="R27" s="18"/>
      <c r="S27" s="18"/>
      <c r="T27" s="18"/>
      <c r="U27" s="18"/>
      <c r="V27" s="18"/>
      <c r="W27" s="18"/>
      <c r="X27" s="18"/>
      <c r="Y27" s="18"/>
    </row>
    <row r="28" spans="1:25" ht="15" customHeight="1">
      <c r="A28" s="16" t="s">
        <v>924</v>
      </c>
      <c r="B28" s="15" t="s">
        <v>8</v>
      </c>
      <c r="C28" s="15"/>
      <c r="D28" s="15"/>
      <c r="E28" s="15"/>
      <c r="F28" s="15"/>
      <c r="G28" s="15"/>
      <c r="H28" s="15"/>
      <c r="I28" s="15"/>
      <c r="J28" s="15"/>
      <c r="K28" s="15"/>
      <c r="L28" s="15"/>
      <c r="M28" s="15"/>
      <c r="N28" s="15"/>
      <c r="O28" s="15"/>
      <c r="P28" s="15"/>
      <c r="Q28" s="15"/>
      <c r="R28" s="15"/>
      <c r="S28" s="15"/>
      <c r="T28" s="15"/>
      <c r="U28" s="15"/>
      <c r="V28" s="15"/>
      <c r="W28" s="15"/>
      <c r="X28" s="15"/>
      <c r="Y28" s="15"/>
    </row>
    <row r="29" spans="1:25">
      <c r="A29" s="16"/>
      <c r="B29" s="18" t="s">
        <v>416</v>
      </c>
      <c r="C29" s="18"/>
      <c r="D29" s="18"/>
      <c r="E29" s="18"/>
      <c r="F29" s="18"/>
      <c r="G29" s="18"/>
      <c r="H29" s="18"/>
      <c r="I29" s="18"/>
      <c r="J29" s="18"/>
      <c r="K29" s="18"/>
      <c r="L29" s="18"/>
      <c r="M29" s="18"/>
      <c r="N29" s="18"/>
      <c r="O29" s="18"/>
      <c r="P29" s="18"/>
      <c r="Q29" s="18"/>
      <c r="R29" s="18"/>
      <c r="S29" s="18"/>
      <c r="T29" s="18"/>
      <c r="U29" s="18"/>
      <c r="V29" s="18"/>
      <c r="W29" s="18"/>
      <c r="X29" s="18"/>
      <c r="Y29" s="18"/>
    </row>
    <row r="30" spans="1:25">
      <c r="A30" s="16"/>
      <c r="B30" s="31"/>
      <c r="C30" s="31"/>
      <c r="D30" s="31"/>
      <c r="E30" s="31"/>
      <c r="F30" s="31"/>
      <c r="G30" s="31"/>
      <c r="H30" s="31"/>
      <c r="I30" s="31"/>
      <c r="J30" s="31"/>
      <c r="K30" s="31"/>
      <c r="L30" s="31"/>
      <c r="M30" s="31"/>
    </row>
    <row r="31" spans="1:25">
      <c r="A31" s="16"/>
      <c r="B31" s="12"/>
      <c r="C31" s="12"/>
      <c r="D31" s="12"/>
      <c r="E31" s="12"/>
      <c r="F31" s="12"/>
      <c r="G31" s="12"/>
      <c r="H31" s="12"/>
      <c r="I31" s="12"/>
      <c r="J31" s="12"/>
      <c r="K31" s="12"/>
      <c r="L31" s="12"/>
      <c r="M31" s="12"/>
    </row>
    <row r="32" spans="1:25" ht="15.75" thickBot="1">
      <c r="A32" s="16"/>
      <c r="B32" s="22"/>
      <c r="C32" s="36" t="s">
        <v>261</v>
      </c>
      <c r="D32" s="36"/>
      <c r="E32" s="36"/>
      <c r="F32" s="36"/>
      <c r="G32" s="36"/>
      <c r="H32" s="22"/>
      <c r="I32" s="36" t="s">
        <v>262</v>
      </c>
      <c r="J32" s="36"/>
      <c r="K32" s="36"/>
      <c r="L32" s="36"/>
      <c r="M32" s="36"/>
    </row>
    <row r="33" spans="1:25" ht="15.75" thickBot="1">
      <c r="A33" s="16"/>
      <c r="B33" s="22"/>
      <c r="C33" s="80">
        <v>2013</v>
      </c>
      <c r="D33" s="80"/>
      <c r="E33" s="22"/>
      <c r="F33" s="80">
        <v>2012</v>
      </c>
      <c r="G33" s="80"/>
      <c r="H33" s="22"/>
      <c r="I33" s="80">
        <v>2013</v>
      </c>
      <c r="J33" s="80"/>
      <c r="K33" s="22"/>
      <c r="L33" s="80">
        <v>2012</v>
      </c>
      <c r="M33" s="80"/>
    </row>
    <row r="34" spans="1:25">
      <c r="A34" s="16"/>
      <c r="B34" s="39" t="s">
        <v>417</v>
      </c>
      <c r="C34" s="44">
        <v>695</v>
      </c>
      <c r="D34" s="41"/>
      <c r="E34" s="40"/>
      <c r="F34" s="44">
        <v>470</v>
      </c>
      <c r="G34" s="41"/>
      <c r="H34" s="40"/>
      <c r="I34" s="69">
        <v>2025</v>
      </c>
      <c r="J34" s="41"/>
      <c r="K34" s="40"/>
      <c r="L34" s="69">
        <v>1153</v>
      </c>
      <c r="M34" s="41"/>
    </row>
    <row r="35" spans="1:25">
      <c r="A35" s="16"/>
      <c r="B35" s="39"/>
      <c r="C35" s="45"/>
      <c r="D35" s="46"/>
      <c r="E35" s="40"/>
      <c r="F35" s="47"/>
      <c r="G35" s="40"/>
      <c r="H35" s="40"/>
      <c r="I35" s="72"/>
      <c r="J35" s="40"/>
      <c r="K35" s="40"/>
      <c r="L35" s="72"/>
      <c r="M35" s="40"/>
    </row>
    <row r="36" spans="1:25">
      <c r="A36" s="16"/>
      <c r="B36" s="49" t="s">
        <v>418</v>
      </c>
      <c r="C36" s="50">
        <v>805</v>
      </c>
      <c r="D36" s="35"/>
      <c r="E36" s="35"/>
      <c r="F36" s="50">
        <v>380</v>
      </c>
      <c r="G36" s="35"/>
      <c r="H36" s="35"/>
      <c r="I36" s="71">
        <v>2095</v>
      </c>
      <c r="J36" s="35"/>
      <c r="K36" s="35"/>
      <c r="L36" s="71">
        <v>1066</v>
      </c>
      <c r="M36" s="35"/>
    </row>
    <row r="37" spans="1:25">
      <c r="A37" s="16"/>
      <c r="B37" s="49"/>
      <c r="C37" s="50"/>
      <c r="D37" s="35"/>
      <c r="E37" s="35"/>
      <c r="F37" s="50"/>
      <c r="G37" s="35"/>
      <c r="H37" s="35"/>
      <c r="I37" s="71"/>
      <c r="J37" s="35"/>
      <c r="K37" s="35"/>
      <c r="L37" s="71"/>
      <c r="M37" s="35"/>
    </row>
    <row r="38" spans="1:25" ht="15" customHeight="1">
      <c r="A38" s="16" t="s">
        <v>925</v>
      </c>
      <c r="B38" s="15" t="s">
        <v>8</v>
      </c>
      <c r="C38" s="15"/>
      <c r="D38" s="15"/>
      <c r="E38" s="15"/>
      <c r="F38" s="15"/>
      <c r="G38" s="15"/>
      <c r="H38" s="15"/>
      <c r="I38" s="15"/>
      <c r="J38" s="15"/>
      <c r="K38" s="15"/>
      <c r="L38" s="15"/>
      <c r="M38" s="15"/>
      <c r="N38" s="15"/>
      <c r="O38" s="15"/>
      <c r="P38" s="15"/>
      <c r="Q38" s="15"/>
      <c r="R38" s="15"/>
      <c r="S38" s="15"/>
      <c r="T38" s="15"/>
      <c r="U38" s="15"/>
      <c r="V38" s="15"/>
      <c r="W38" s="15"/>
      <c r="X38" s="15"/>
      <c r="Y38" s="15"/>
    </row>
    <row r="39" spans="1:25">
      <c r="A39" s="16"/>
      <c r="B39" s="18" t="s">
        <v>424</v>
      </c>
      <c r="C39" s="18"/>
      <c r="D39" s="18"/>
      <c r="E39" s="18"/>
      <c r="F39" s="18"/>
      <c r="G39" s="18"/>
      <c r="H39" s="18"/>
      <c r="I39" s="18"/>
      <c r="J39" s="18"/>
      <c r="K39" s="18"/>
      <c r="L39" s="18"/>
      <c r="M39" s="18"/>
      <c r="N39" s="18"/>
      <c r="O39" s="18"/>
      <c r="P39" s="18"/>
      <c r="Q39" s="18"/>
      <c r="R39" s="18"/>
      <c r="S39" s="18"/>
      <c r="T39" s="18"/>
      <c r="U39" s="18"/>
      <c r="V39" s="18"/>
      <c r="W39" s="18"/>
      <c r="X39" s="18"/>
      <c r="Y39" s="18"/>
    </row>
    <row r="40" spans="1:25">
      <c r="A40" s="16"/>
      <c r="B40" s="31"/>
      <c r="C40" s="31"/>
      <c r="D40" s="31"/>
      <c r="E40" s="31"/>
      <c r="F40" s="31"/>
      <c r="G40" s="31"/>
      <c r="H40" s="31"/>
      <c r="I40" s="31"/>
      <c r="J40" s="31"/>
      <c r="K40" s="31"/>
      <c r="L40" s="31"/>
      <c r="M40" s="31"/>
      <c r="N40" s="31"/>
      <c r="O40" s="31"/>
      <c r="P40" s="31"/>
      <c r="Q40" s="31"/>
    </row>
    <row r="41" spans="1:25">
      <c r="A41" s="16"/>
      <c r="B41" s="12"/>
      <c r="C41" s="12"/>
      <c r="D41" s="12"/>
      <c r="E41" s="12"/>
      <c r="F41" s="12"/>
      <c r="G41" s="12"/>
      <c r="H41" s="12"/>
      <c r="I41" s="12"/>
      <c r="J41" s="12"/>
      <c r="K41" s="12"/>
      <c r="L41" s="12"/>
      <c r="M41" s="12"/>
      <c r="N41" s="12"/>
      <c r="O41" s="12"/>
      <c r="P41" s="12"/>
      <c r="Q41" s="12"/>
    </row>
    <row r="42" spans="1:25" ht="15.75" thickBot="1">
      <c r="A42" s="16"/>
      <c r="B42" s="22"/>
      <c r="C42" s="36" t="s">
        <v>261</v>
      </c>
      <c r="D42" s="36"/>
      <c r="E42" s="36"/>
      <c r="F42" s="36"/>
      <c r="G42" s="36"/>
      <c r="H42" s="36"/>
      <c r="I42" s="36"/>
      <c r="J42" s="22"/>
      <c r="K42" s="36" t="s">
        <v>262</v>
      </c>
      <c r="L42" s="36"/>
      <c r="M42" s="36"/>
      <c r="N42" s="36"/>
      <c r="O42" s="36"/>
      <c r="P42" s="36"/>
      <c r="Q42" s="36"/>
    </row>
    <row r="43" spans="1:25" ht="15.75" thickBot="1">
      <c r="A43" s="16"/>
      <c r="B43" s="22"/>
      <c r="C43" s="80">
        <v>2013</v>
      </c>
      <c r="D43" s="80"/>
      <c r="E43" s="80"/>
      <c r="F43" s="22"/>
      <c r="G43" s="80">
        <v>2012</v>
      </c>
      <c r="H43" s="80"/>
      <c r="I43" s="80"/>
      <c r="J43" s="22"/>
      <c r="K43" s="80">
        <v>2013</v>
      </c>
      <c r="L43" s="80"/>
      <c r="M43" s="80"/>
      <c r="N43" s="22"/>
      <c r="O43" s="80">
        <v>2012</v>
      </c>
      <c r="P43" s="80"/>
      <c r="Q43" s="80"/>
    </row>
    <row r="44" spans="1:25">
      <c r="A44" s="16"/>
      <c r="B44" s="25" t="s">
        <v>422</v>
      </c>
      <c r="C44" s="26" t="s">
        <v>196</v>
      </c>
      <c r="D44" s="28" t="s">
        <v>425</v>
      </c>
      <c r="E44" s="26" t="s">
        <v>279</v>
      </c>
      <c r="F44" s="24"/>
      <c r="G44" s="26" t="s">
        <v>196</v>
      </c>
      <c r="H44" s="28" t="s">
        <v>426</v>
      </c>
      <c r="I44" s="26" t="s">
        <v>279</v>
      </c>
      <c r="J44" s="24"/>
      <c r="K44" s="26" t="s">
        <v>196</v>
      </c>
      <c r="L44" s="28" t="s">
        <v>427</v>
      </c>
      <c r="M44" s="26" t="s">
        <v>279</v>
      </c>
      <c r="N44" s="24"/>
      <c r="O44" s="26" t="s">
        <v>196</v>
      </c>
      <c r="P44" s="28" t="s">
        <v>428</v>
      </c>
      <c r="Q44" s="26" t="s">
        <v>279</v>
      </c>
    </row>
    <row r="45" spans="1:25" ht="15" customHeight="1">
      <c r="A45" s="16" t="s">
        <v>926</v>
      </c>
      <c r="B45" s="15" t="s">
        <v>8</v>
      </c>
      <c r="C45" s="15"/>
      <c r="D45" s="15"/>
      <c r="E45" s="15"/>
      <c r="F45" s="15"/>
      <c r="G45" s="15"/>
      <c r="H45" s="15"/>
      <c r="I45" s="15"/>
      <c r="J45" s="15"/>
      <c r="K45" s="15"/>
      <c r="L45" s="15"/>
      <c r="M45" s="15"/>
      <c r="N45" s="15"/>
      <c r="O45" s="15"/>
      <c r="P45" s="15"/>
      <c r="Q45" s="15"/>
      <c r="R45" s="15"/>
      <c r="S45" s="15"/>
      <c r="T45" s="15"/>
      <c r="U45" s="15"/>
      <c r="V45" s="15"/>
      <c r="W45" s="15"/>
      <c r="X45" s="15"/>
      <c r="Y45" s="15"/>
    </row>
    <row r="46" spans="1:25">
      <c r="A46" s="16"/>
      <c r="B46" s="18" t="s">
        <v>927</v>
      </c>
      <c r="C46" s="18"/>
      <c r="D46" s="18"/>
      <c r="E46" s="18"/>
      <c r="F46" s="18"/>
      <c r="G46" s="18"/>
      <c r="H46" s="18"/>
      <c r="I46" s="18"/>
      <c r="J46" s="18"/>
      <c r="K46" s="18"/>
      <c r="L46" s="18"/>
      <c r="M46" s="18"/>
      <c r="N46" s="18"/>
      <c r="O46" s="18"/>
      <c r="P46" s="18"/>
      <c r="Q46" s="18"/>
      <c r="R46" s="18"/>
      <c r="S46" s="18"/>
      <c r="T46" s="18"/>
      <c r="U46" s="18"/>
      <c r="V46" s="18"/>
      <c r="W46" s="18"/>
      <c r="X46" s="18"/>
      <c r="Y46" s="18"/>
    </row>
    <row r="47" spans="1:25">
      <c r="A47" s="16"/>
      <c r="B47" s="31"/>
      <c r="C47" s="31"/>
      <c r="D47" s="31"/>
      <c r="E47" s="31"/>
      <c r="F47" s="31"/>
      <c r="G47" s="31"/>
      <c r="H47" s="31"/>
      <c r="I47" s="31"/>
      <c r="J47" s="31"/>
      <c r="K47" s="31"/>
      <c r="L47" s="31"/>
      <c r="M47" s="31"/>
      <c r="N47" s="31"/>
      <c r="O47" s="31"/>
      <c r="P47" s="31"/>
      <c r="Q47" s="31"/>
    </row>
    <row r="48" spans="1:25">
      <c r="A48" s="16"/>
      <c r="B48" s="12"/>
      <c r="C48" s="12"/>
      <c r="D48" s="12"/>
      <c r="E48" s="12"/>
      <c r="F48" s="12"/>
      <c r="G48" s="12"/>
      <c r="H48" s="12"/>
      <c r="I48" s="12"/>
      <c r="J48" s="12"/>
      <c r="K48" s="12"/>
      <c r="L48" s="12"/>
      <c r="M48" s="12"/>
      <c r="N48" s="12"/>
      <c r="O48" s="12"/>
      <c r="P48" s="12"/>
      <c r="Q48" s="12"/>
    </row>
    <row r="49" spans="1:17" ht="15.75" thickBot="1">
      <c r="A49" s="16"/>
      <c r="B49" s="21"/>
      <c r="C49" s="120">
        <v>41547</v>
      </c>
      <c r="D49" s="120"/>
      <c r="E49" s="120"/>
      <c r="F49" s="120"/>
      <c r="G49" s="120"/>
      <c r="H49" s="120"/>
      <c r="I49" s="120"/>
      <c r="J49" s="22"/>
      <c r="K49" s="120">
        <v>41274</v>
      </c>
      <c r="L49" s="120"/>
      <c r="M49" s="120"/>
      <c r="N49" s="120"/>
      <c r="O49" s="120"/>
      <c r="P49" s="120"/>
      <c r="Q49" s="120"/>
    </row>
    <row r="50" spans="1:17" ht="15.75" thickBot="1">
      <c r="A50" s="16"/>
      <c r="B50" s="21"/>
      <c r="C50" s="121" t="s">
        <v>420</v>
      </c>
      <c r="D50" s="121"/>
      <c r="E50" s="121"/>
      <c r="F50" s="22"/>
      <c r="G50" s="121" t="s">
        <v>421</v>
      </c>
      <c r="H50" s="121"/>
      <c r="I50" s="121"/>
      <c r="J50" s="22"/>
      <c r="K50" s="121" t="s">
        <v>420</v>
      </c>
      <c r="L50" s="121"/>
      <c r="M50" s="121"/>
      <c r="N50" s="22"/>
      <c r="O50" s="121" t="s">
        <v>421</v>
      </c>
      <c r="P50" s="121"/>
      <c r="Q50" s="121"/>
    </row>
    <row r="51" spans="1:17">
      <c r="A51" s="16"/>
      <c r="B51" s="39" t="s">
        <v>422</v>
      </c>
      <c r="C51" s="42" t="s">
        <v>196</v>
      </c>
      <c r="D51" s="44">
        <v>725</v>
      </c>
      <c r="E51" s="41"/>
      <c r="F51" s="40"/>
      <c r="G51" s="42" t="s">
        <v>196</v>
      </c>
      <c r="H51" s="44" t="s">
        <v>198</v>
      </c>
      <c r="I51" s="41"/>
      <c r="J51" s="40"/>
      <c r="K51" s="42" t="s">
        <v>196</v>
      </c>
      <c r="L51" s="44" t="s">
        <v>198</v>
      </c>
      <c r="M51" s="41"/>
      <c r="N51" s="40"/>
      <c r="O51" s="42" t="s">
        <v>196</v>
      </c>
      <c r="P51" s="69">
        <v>1034</v>
      </c>
      <c r="Q51" s="41"/>
    </row>
    <row r="52" spans="1:17">
      <c r="A52" s="16"/>
      <c r="B52" s="39"/>
      <c r="C52" s="43"/>
      <c r="D52" s="45"/>
      <c r="E52" s="46"/>
      <c r="F52" s="40"/>
      <c r="G52" s="43"/>
      <c r="H52" s="45"/>
      <c r="I52" s="46"/>
      <c r="J52" s="40"/>
      <c r="K52" s="43"/>
      <c r="L52" s="45"/>
      <c r="M52" s="46"/>
      <c r="N52" s="40"/>
      <c r="O52" s="43"/>
      <c r="P52" s="70"/>
      <c r="Q52" s="46"/>
    </row>
  </sheetData>
  <mergeCells count="229">
    <mergeCell ref="A45:A52"/>
    <mergeCell ref="B45:Y45"/>
    <mergeCell ref="B46:Y46"/>
    <mergeCell ref="A28:A37"/>
    <mergeCell ref="B28:Y28"/>
    <mergeCell ref="B29:Y29"/>
    <mergeCell ref="A38:A44"/>
    <mergeCell ref="B38:Y38"/>
    <mergeCell ref="B39:Y39"/>
    <mergeCell ref="B5:Y5"/>
    <mergeCell ref="B6:Y6"/>
    <mergeCell ref="B25:Y25"/>
    <mergeCell ref="A26:A27"/>
    <mergeCell ref="B26:Y26"/>
    <mergeCell ref="B27:Y27"/>
    <mergeCell ref="N51:N52"/>
    <mergeCell ref="O51:O52"/>
    <mergeCell ref="P51:P52"/>
    <mergeCell ref="Q51:Q52"/>
    <mergeCell ref="A1:A2"/>
    <mergeCell ref="B1:Y1"/>
    <mergeCell ref="B2:Y2"/>
    <mergeCell ref="B3:Y3"/>
    <mergeCell ref="A4:A25"/>
    <mergeCell ref="B4:Y4"/>
    <mergeCell ref="H51:H52"/>
    <mergeCell ref="I51:I52"/>
    <mergeCell ref="J51:J52"/>
    <mergeCell ref="K51:K52"/>
    <mergeCell ref="L51:L52"/>
    <mergeCell ref="M51:M52"/>
    <mergeCell ref="B51:B52"/>
    <mergeCell ref="C51:C52"/>
    <mergeCell ref="D51:D52"/>
    <mergeCell ref="E51:E52"/>
    <mergeCell ref="F51:F52"/>
    <mergeCell ref="G51:G52"/>
    <mergeCell ref="B47:Q47"/>
    <mergeCell ref="C49:I49"/>
    <mergeCell ref="K49:Q49"/>
    <mergeCell ref="C50:E50"/>
    <mergeCell ref="G50:I50"/>
    <mergeCell ref="K50:M50"/>
    <mergeCell ref="O50:Q50"/>
    <mergeCell ref="B40:Q40"/>
    <mergeCell ref="C42:I42"/>
    <mergeCell ref="K42:Q42"/>
    <mergeCell ref="C43:E43"/>
    <mergeCell ref="G43:I43"/>
    <mergeCell ref="K43:M43"/>
    <mergeCell ref="O43:Q43"/>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30:M30"/>
    <mergeCell ref="C32:G32"/>
    <mergeCell ref="I32:M32"/>
    <mergeCell ref="C33:D33"/>
    <mergeCell ref="F33:G33"/>
    <mergeCell ref="I33:J33"/>
    <mergeCell ref="L33:M33"/>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bestFit="1" customWidth="1"/>
    <col min="4" max="4" width="11.42578125" bestFit="1" customWidth="1"/>
    <col min="7" max="7" width="2" bestFit="1" customWidth="1"/>
    <col min="8" max="8" width="7.5703125" bestFit="1" customWidth="1"/>
  </cols>
  <sheetData>
    <row r="1" spans="1:9" ht="15" customHeight="1">
      <c r="A1" s="6" t="s">
        <v>928</v>
      </c>
      <c r="B1" s="6" t="s">
        <v>1</v>
      </c>
      <c r="C1" s="6"/>
      <c r="D1" s="6"/>
      <c r="E1" s="6"/>
      <c r="F1" s="6"/>
      <c r="G1" s="6"/>
      <c r="H1" s="6"/>
      <c r="I1" s="6"/>
    </row>
    <row r="2" spans="1:9" ht="15" customHeight="1">
      <c r="A2" s="6"/>
      <c r="B2" s="6" t="s">
        <v>2</v>
      </c>
      <c r="C2" s="6"/>
      <c r="D2" s="6"/>
      <c r="E2" s="6"/>
      <c r="F2" s="6"/>
      <c r="G2" s="6"/>
      <c r="H2" s="6"/>
      <c r="I2" s="6"/>
    </row>
    <row r="3" spans="1:9" ht="15" customHeight="1">
      <c r="A3" s="7" t="s">
        <v>929</v>
      </c>
      <c r="B3" s="15" t="s">
        <v>8</v>
      </c>
      <c r="C3" s="15"/>
      <c r="D3" s="15"/>
      <c r="E3" s="15"/>
      <c r="F3" s="15"/>
      <c r="G3" s="15"/>
      <c r="H3" s="15"/>
      <c r="I3" s="15"/>
    </row>
    <row r="4" spans="1:9" ht="15" customHeight="1">
      <c r="A4" s="16" t="s">
        <v>930</v>
      </c>
      <c r="B4" s="15" t="s">
        <v>8</v>
      </c>
      <c r="C4" s="15"/>
      <c r="D4" s="15"/>
      <c r="E4" s="15"/>
      <c r="F4" s="15"/>
      <c r="G4" s="15"/>
      <c r="H4" s="15"/>
      <c r="I4" s="15"/>
    </row>
    <row r="5" spans="1:9">
      <c r="A5" s="16"/>
      <c r="B5" s="18" t="s">
        <v>440</v>
      </c>
      <c r="C5" s="18"/>
      <c r="D5" s="18"/>
      <c r="E5" s="18"/>
      <c r="F5" s="18"/>
      <c r="G5" s="18"/>
      <c r="H5" s="18"/>
      <c r="I5" s="18"/>
    </row>
    <row r="6" spans="1:9">
      <c r="A6" s="16"/>
      <c r="B6" s="31"/>
      <c r="C6" s="31"/>
      <c r="D6" s="31"/>
      <c r="E6" s="31"/>
      <c r="F6" s="31"/>
      <c r="G6" s="31"/>
      <c r="H6" s="31"/>
      <c r="I6" s="31"/>
    </row>
    <row r="7" spans="1:9">
      <c r="A7" s="16"/>
      <c r="B7" s="12"/>
      <c r="C7" s="12"/>
      <c r="D7" s="12"/>
      <c r="E7" s="12"/>
      <c r="F7" s="12"/>
      <c r="G7" s="12"/>
      <c r="H7" s="12"/>
      <c r="I7" s="12"/>
    </row>
    <row r="8" spans="1:9">
      <c r="A8" s="16"/>
      <c r="B8" s="35"/>
      <c r="C8" s="33" t="s">
        <v>252</v>
      </c>
      <c r="D8" s="33"/>
      <c r="E8" s="33"/>
      <c r="F8" s="35"/>
      <c r="G8" s="33" t="s">
        <v>253</v>
      </c>
      <c r="H8" s="33"/>
      <c r="I8" s="33"/>
    </row>
    <row r="9" spans="1:9" ht="15.75" thickBot="1">
      <c r="A9" s="16"/>
      <c r="B9" s="35"/>
      <c r="C9" s="36">
        <v>2013</v>
      </c>
      <c r="D9" s="36"/>
      <c r="E9" s="36"/>
      <c r="F9" s="35"/>
      <c r="G9" s="36">
        <v>2012</v>
      </c>
      <c r="H9" s="36"/>
      <c r="I9" s="36"/>
    </row>
    <row r="10" spans="1:9">
      <c r="A10" s="16"/>
      <c r="B10" s="39" t="s">
        <v>441</v>
      </c>
      <c r="C10" s="42" t="s">
        <v>196</v>
      </c>
      <c r="D10" s="69">
        <v>300000</v>
      </c>
      <c r="E10" s="41"/>
      <c r="F10" s="40"/>
      <c r="G10" s="42" t="s">
        <v>196</v>
      </c>
      <c r="H10" s="44" t="s">
        <v>198</v>
      </c>
      <c r="I10" s="41"/>
    </row>
    <row r="11" spans="1:9">
      <c r="A11" s="16"/>
      <c r="B11" s="39"/>
      <c r="C11" s="43"/>
      <c r="D11" s="70"/>
      <c r="E11" s="46"/>
      <c r="F11" s="40"/>
      <c r="G11" s="43"/>
      <c r="H11" s="45"/>
      <c r="I11" s="46"/>
    </row>
    <row r="12" spans="1:9">
      <c r="A12" s="16"/>
      <c r="B12" s="49" t="s">
        <v>442</v>
      </c>
      <c r="C12" s="71">
        <v>155000</v>
      </c>
      <c r="D12" s="71"/>
      <c r="E12" s="35"/>
      <c r="F12" s="35"/>
      <c r="G12" s="71">
        <v>201500</v>
      </c>
      <c r="H12" s="71"/>
      <c r="I12" s="35"/>
    </row>
    <row r="13" spans="1:9">
      <c r="A13" s="16"/>
      <c r="B13" s="49"/>
      <c r="C13" s="71"/>
      <c r="D13" s="71"/>
      <c r="E13" s="35"/>
      <c r="F13" s="35"/>
      <c r="G13" s="71"/>
      <c r="H13" s="71"/>
      <c r="I13" s="35"/>
    </row>
    <row r="14" spans="1:9">
      <c r="A14" s="16"/>
      <c r="B14" s="39" t="s">
        <v>443</v>
      </c>
      <c r="C14" s="72">
        <v>85000</v>
      </c>
      <c r="D14" s="72"/>
      <c r="E14" s="40"/>
      <c r="F14" s="40"/>
      <c r="G14" s="72">
        <v>4500</v>
      </c>
      <c r="H14" s="72"/>
      <c r="I14" s="40"/>
    </row>
    <row r="15" spans="1:9">
      <c r="A15" s="16"/>
      <c r="B15" s="39"/>
      <c r="C15" s="72"/>
      <c r="D15" s="72"/>
      <c r="E15" s="40"/>
      <c r="F15" s="40"/>
      <c r="G15" s="72"/>
      <c r="H15" s="72"/>
      <c r="I15" s="40"/>
    </row>
    <row r="16" spans="1:9">
      <c r="A16" s="16"/>
      <c r="B16" s="49" t="s">
        <v>444</v>
      </c>
      <c r="C16" s="50" t="s">
        <v>198</v>
      </c>
      <c r="D16" s="50"/>
      <c r="E16" s="35"/>
      <c r="F16" s="35"/>
      <c r="G16" s="50" t="s">
        <v>198</v>
      </c>
      <c r="H16" s="50"/>
      <c r="I16" s="35"/>
    </row>
    <row r="17" spans="1:9">
      <c r="A17" s="16"/>
      <c r="B17" s="49"/>
      <c r="C17" s="50"/>
      <c r="D17" s="50"/>
      <c r="E17" s="35"/>
      <c r="F17" s="35"/>
      <c r="G17" s="50"/>
      <c r="H17" s="50"/>
      <c r="I17" s="35"/>
    </row>
    <row r="18" spans="1:9">
      <c r="A18" s="16"/>
      <c r="B18" s="39" t="s">
        <v>445</v>
      </c>
      <c r="C18" s="47">
        <v>69</v>
      </c>
      <c r="D18" s="47"/>
      <c r="E18" s="40"/>
      <c r="F18" s="40"/>
      <c r="G18" s="47">
        <v>86</v>
      </c>
      <c r="H18" s="47"/>
      <c r="I18" s="40"/>
    </row>
    <row r="19" spans="1:9" ht="15.75" thickBot="1">
      <c r="A19" s="16"/>
      <c r="B19" s="39"/>
      <c r="C19" s="90"/>
      <c r="D19" s="90"/>
      <c r="E19" s="84"/>
      <c r="F19" s="40"/>
      <c r="G19" s="90"/>
      <c r="H19" s="90"/>
      <c r="I19" s="84"/>
    </row>
    <row r="20" spans="1:9">
      <c r="A20" s="16"/>
      <c r="B20" s="49" t="s">
        <v>446</v>
      </c>
      <c r="C20" s="85" t="s">
        <v>196</v>
      </c>
      <c r="D20" s="87">
        <v>540069</v>
      </c>
      <c r="E20" s="38"/>
      <c r="F20" s="35"/>
      <c r="G20" s="85" t="s">
        <v>196</v>
      </c>
      <c r="H20" s="87">
        <v>206086</v>
      </c>
      <c r="I20" s="38"/>
    </row>
    <row r="21" spans="1:9">
      <c r="A21" s="16"/>
      <c r="B21" s="49"/>
      <c r="C21" s="51"/>
      <c r="D21" s="71"/>
      <c r="E21" s="35"/>
      <c r="F21" s="35"/>
      <c r="G21" s="108"/>
      <c r="H21" s="105"/>
      <c r="I21" s="106"/>
    </row>
    <row r="22" spans="1:9">
      <c r="A22" s="16"/>
      <c r="B22" s="39" t="s">
        <v>447</v>
      </c>
      <c r="C22" s="47">
        <v>26</v>
      </c>
      <c r="D22" s="47"/>
      <c r="E22" s="40"/>
      <c r="F22" s="40"/>
      <c r="G22" s="47">
        <v>24</v>
      </c>
      <c r="H22" s="47"/>
      <c r="I22" s="40"/>
    </row>
    <row r="23" spans="1:9" ht="15.75" thickBot="1">
      <c r="A23" s="16"/>
      <c r="B23" s="39"/>
      <c r="C23" s="90"/>
      <c r="D23" s="90"/>
      <c r="E23" s="84"/>
      <c r="F23" s="40"/>
      <c r="G23" s="90"/>
      <c r="H23" s="90"/>
      <c r="I23" s="84"/>
    </row>
    <row r="24" spans="1:9">
      <c r="A24" s="16"/>
      <c r="B24" s="49" t="s">
        <v>448</v>
      </c>
      <c r="C24" s="85" t="s">
        <v>196</v>
      </c>
      <c r="D24" s="87">
        <v>540043</v>
      </c>
      <c r="E24" s="38"/>
      <c r="F24" s="35"/>
      <c r="G24" s="85" t="s">
        <v>196</v>
      </c>
      <c r="H24" s="87">
        <v>206062</v>
      </c>
      <c r="I24" s="38"/>
    </row>
    <row r="25" spans="1:9" ht="15.75" thickBot="1">
      <c r="A25" s="16"/>
      <c r="B25" s="49"/>
      <c r="C25" s="86"/>
      <c r="D25" s="88"/>
      <c r="E25" s="89"/>
      <c r="F25" s="35"/>
      <c r="G25" s="86"/>
      <c r="H25" s="88"/>
      <c r="I25" s="89"/>
    </row>
    <row r="26" spans="1:9" ht="15.75" thickTop="1">
      <c r="A26" s="16" t="s">
        <v>931</v>
      </c>
      <c r="B26" s="15" t="s">
        <v>8</v>
      </c>
      <c r="C26" s="15"/>
      <c r="D26" s="15"/>
      <c r="E26" s="15"/>
      <c r="F26" s="15"/>
      <c r="G26" s="15"/>
      <c r="H26" s="15"/>
      <c r="I26" s="15"/>
    </row>
    <row r="27" spans="1:9">
      <c r="A27" s="16"/>
      <c r="B27" s="31"/>
      <c r="C27" s="31"/>
      <c r="D27" s="31"/>
    </row>
    <row r="28" spans="1:9">
      <c r="A28" s="16"/>
      <c r="B28" s="12"/>
      <c r="C28" s="12"/>
      <c r="D28" s="12"/>
    </row>
    <row r="29" spans="1:9">
      <c r="A29" s="16"/>
      <c r="B29" s="124" t="s">
        <v>457</v>
      </c>
      <c r="C29" s="22"/>
      <c r="D29" s="124" t="s">
        <v>458</v>
      </c>
    </row>
    <row r="30" spans="1:9">
      <c r="A30" s="16"/>
      <c r="B30" s="25">
        <v>2016</v>
      </c>
      <c r="C30" s="24"/>
      <c r="D30" s="125">
        <v>1.0562499999999999</v>
      </c>
    </row>
    <row r="31" spans="1:9">
      <c r="A31" s="16"/>
      <c r="B31" s="30">
        <v>2017</v>
      </c>
      <c r="C31" s="22"/>
      <c r="D31" s="126">
        <v>1.0375000000000001</v>
      </c>
    </row>
    <row r="32" spans="1:9">
      <c r="A32" s="16"/>
      <c r="B32" s="25">
        <v>2018</v>
      </c>
      <c r="C32" s="24"/>
      <c r="D32" s="125">
        <v>1.01875</v>
      </c>
    </row>
    <row r="33" spans="1:4">
      <c r="A33" s="16"/>
      <c r="B33" s="30" t="s">
        <v>459</v>
      </c>
      <c r="C33" s="22"/>
      <c r="D33" s="126">
        <v>1</v>
      </c>
    </row>
  </sheetData>
  <mergeCells count="71">
    <mergeCell ref="A26:A33"/>
    <mergeCell ref="B26:I26"/>
    <mergeCell ref="H24:H25"/>
    <mergeCell ref="I24:I25"/>
    <mergeCell ref="B27:D27"/>
    <mergeCell ref="A1:A2"/>
    <mergeCell ref="B1:I1"/>
    <mergeCell ref="B2:I2"/>
    <mergeCell ref="B3:I3"/>
    <mergeCell ref="A4:A25"/>
    <mergeCell ref="B4:I4"/>
    <mergeCell ref="B5:I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18.5703125" customWidth="1"/>
    <col min="4" max="5" width="25.85546875" customWidth="1"/>
    <col min="6" max="6" width="5.5703125" customWidth="1"/>
    <col min="7" max="8" width="25.85546875" customWidth="1"/>
  </cols>
  <sheetData>
    <row r="1" spans="1:8" ht="15" customHeight="1">
      <c r="A1" s="6" t="s">
        <v>932</v>
      </c>
      <c r="B1" s="6" t="s">
        <v>1</v>
      </c>
      <c r="C1" s="6"/>
      <c r="D1" s="6"/>
      <c r="E1" s="6"/>
      <c r="F1" s="6"/>
      <c r="G1" s="6"/>
      <c r="H1" s="6"/>
    </row>
    <row r="2" spans="1:8" ht="15" customHeight="1">
      <c r="A2" s="6"/>
      <c r="B2" s="6" t="s">
        <v>2</v>
      </c>
      <c r="C2" s="6"/>
      <c r="D2" s="6"/>
      <c r="E2" s="6"/>
      <c r="F2" s="6"/>
      <c r="G2" s="6"/>
      <c r="H2" s="6"/>
    </row>
    <row r="3" spans="1:8" ht="30">
      <c r="A3" s="7" t="s">
        <v>492</v>
      </c>
      <c r="B3" s="15" t="s">
        <v>8</v>
      </c>
      <c r="C3" s="15"/>
      <c r="D3" s="15"/>
      <c r="E3" s="15"/>
      <c r="F3" s="15"/>
      <c r="G3" s="15"/>
      <c r="H3" s="15"/>
    </row>
    <row r="4" spans="1:8" ht="15" customHeight="1">
      <c r="A4" s="16" t="s">
        <v>933</v>
      </c>
      <c r="B4" s="15" t="s">
        <v>8</v>
      </c>
      <c r="C4" s="15"/>
      <c r="D4" s="15"/>
      <c r="E4" s="15"/>
      <c r="F4" s="15"/>
      <c r="G4" s="15"/>
      <c r="H4" s="15"/>
    </row>
    <row r="5" spans="1:8" ht="25.5" customHeight="1">
      <c r="A5" s="16"/>
      <c r="B5" s="18" t="s">
        <v>934</v>
      </c>
      <c r="C5" s="18"/>
      <c r="D5" s="18"/>
      <c r="E5" s="18"/>
      <c r="F5" s="18"/>
      <c r="G5" s="18"/>
      <c r="H5" s="18"/>
    </row>
    <row r="6" spans="1:8">
      <c r="A6" s="16"/>
      <c r="B6" s="31"/>
      <c r="C6" s="31"/>
      <c r="D6" s="31"/>
      <c r="E6" s="31"/>
      <c r="F6" s="31"/>
      <c r="G6" s="31"/>
      <c r="H6" s="31"/>
    </row>
    <row r="7" spans="1:8">
      <c r="A7" s="16"/>
      <c r="B7" s="12"/>
      <c r="C7" s="12"/>
      <c r="D7" s="12"/>
      <c r="E7" s="12"/>
      <c r="F7" s="12"/>
      <c r="G7" s="12"/>
      <c r="H7" s="12"/>
    </row>
    <row r="8" spans="1:8">
      <c r="A8" s="16"/>
      <c r="B8" s="35"/>
      <c r="C8" s="33" t="s">
        <v>526</v>
      </c>
      <c r="D8" s="33"/>
      <c r="E8" s="35"/>
      <c r="F8" s="33" t="s">
        <v>528</v>
      </c>
      <c r="G8" s="33"/>
      <c r="H8" s="33"/>
    </row>
    <row r="9" spans="1:8" ht="15.75" thickBot="1">
      <c r="A9" s="16"/>
      <c r="B9" s="35"/>
      <c r="C9" s="36" t="s">
        <v>527</v>
      </c>
      <c r="D9" s="36"/>
      <c r="E9" s="35"/>
      <c r="F9" s="36"/>
      <c r="G9" s="36"/>
      <c r="H9" s="36"/>
    </row>
    <row r="10" spans="1:8">
      <c r="A10" s="16"/>
      <c r="B10" s="39" t="s">
        <v>529</v>
      </c>
      <c r="C10" s="44">
        <v>202</v>
      </c>
      <c r="D10" s="41"/>
      <c r="E10" s="40"/>
      <c r="F10" s="42" t="s">
        <v>196</v>
      </c>
      <c r="G10" s="69">
        <v>20324</v>
      </c>
      <c r="H10" s="41"/>
    </row>
    <row r="11" spans="1:8">
      <c r="A11" s="16"/>
      <c r="B11" s="39"/>
      <c r="C11" s="45"/>
      <c r="D11" s="46"/>
      <c r="E11" s="40"/>
      <c r="F11" s="43"/>
      <c r="G11" s="70"/>
      <c r="H11" s="46"/>
    </row>
    <row r="12" spans="1:8">
      <c r="A12" s="16"/>
      <c r="B12" s="49" t="s">
        <v>530</v>
      </c>
      <c r="C12" s="50">
        <v>330</v>
      </c>
      <c r="D12" s="35"/>
      <c r="E12" s="35"/>
      <c r="F12" s="51" t="s">
        <v>196</v>
      </c>
      <c r="G12" s="71">
        <v>34749</v>
      </c>
      <c r="H12" s="35"/>
    </row>
    <row r="13" spans="1:8">
      <c r="A13" s="16"/>
      <c r="B13" s="49"/>
      <c r="C13" s="50"/>
      <c r="D13" s="35"/>
      <c r="E13" s="35"/>
      <c r="F13" s="51"/>
      <c r="G13" s="71"/>
      <c r="H13" s="35"/>
    </row>
    <row r="14" spans="1:8">
      <c r="A14" s="16"/>
      <c r="B14" s="39" t="s">
        <v>531</v>
      </c>
      <c r="C14" s="72">
        <v>18016</v>
      </c>
      <c r="D14" s="40"/>
      <c r="E14" s="40"/>
      <c r="F14" s="48" t="s">
        <v>196</v>
      </c>
      <c r="G14" s="72">
        <v>1781247</v>
      </c>
      <c r="H14" s="40"/>
    </row>
    <row r="15" spans="1:8">
      <c r="A15" s="16"/>
      <c r="B15" s="39"/>
      <c r="C15" s="72"/>
      <c r="D15" s="40"/>
      <c r="E15" s="40"/>
      <c r="F15" s="48"/>
      <c r="G15" s="72"/>
      <c r="H15" s="40"/>
    </row>
    <row r="16" spans="1:8">
      <c r="A16" s="16"/>
      <c r="B16" s="49" t="s">
        <v>532</v>
      </c>
      <c r="C16" s="71">
        <v>18600</v>
      </c>
      <c r="D16" s="35"/>
      <c r="E16" s="35"/>
      <c r="F16" s="51" t="s">
        <v>196</v>
      </c>
      <c r="G16" s="71">
        <v>1814662</v>
      </c>
      <c r="H16" s="35"/>
    </row>
    <row r="17" spans="1:8">
      <c r="A17" s="16"/>
      <c r="B17" s="49"/>
      <c r="C17" s="71"/>
      <c r="D17" s="35"/>
      <c r="E17" s="35"/>
      <c r="F17" s="51"/>
      <c r="G17" s="71"/>
      <c r="H17" s="35"/>
    </row>
  </sheetData>
  <mergeCells count="41">
    <mergeCell ref="A1:A2"/>
    <mergeCell ref="B1:H1"/>
    <mergeCell ref="B2:H2"/>
    <mergeCell ref="B3:H3"/>
    <mergeCell ref="A4:A17"/>
    <mergeCell ref="B4:H4"/>
    <mergeCell ref="B5:H5"/>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D8"/>
    <mergeCell ref="C9:D9"/>
    <mergeCell ref="E8:E9"/>
    <mergeCell ref="F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v>
      </c>
      <c r="B1" s="6" t="s">
        <v>2</v>
      </c>
      <c r="C1" s="6" t="s">
        <v>27</v>
      </c>
    </row>
    <row r="2" spans="1:3" ht="30">
      <c r="A2" s="1" t="s">
        <v>26</v>
      </c>
      <c r="B2" s="6"/>
      <c r="C2" s="6"/>
    </row>
    <row r="3" spans="1:3" ht="30">
      <c r="A3" s="7" t="s">
        <v>67</v>
      </c>
      <c r="B3" s="3" t="s">
        <v>8</v>
      </c>
      <c r="C3" s="3" t="s">
        <v>8</v>
      </c>
    </row>
    <row r="4" spans="1:3">
      <c r="A4" s="2" t="s">
        <v>68</v>
      </c>
      <c r="B4" s="8">
        <v>3728</v>
      </c>
      <c r="C4" s="8">
        <v>3687</v>
      </c>
    </row>
    <row r="5" spans="1:3">
      <c r="A5" s="2" t="s">
        <v>69</v>
      </c>
      <c r="B5" s="5">
        <v>167584</v>
      </c>
      <c r="C5" s="5">
        <v>130886</v>
      </c>
    </row>
    <row r="6" spans="1:3">
      <c r="A6" s="2" t="s">
        <v>70</v>
      </c>
      <c r="B6" s="8">
        <v>9521</v>
      </c>
      <c r="C6" s="8">
        <v>67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
  <sheetViews>
    <sheetView showGridLines="0" workbookViewId="0"/>
  </sheetViews>
  <sheetFormatPr defaultRowHeight="15"/>
  <cols>
    <col min="1" max="2" width="36.5703125" bestFit="1" customWidth="1"/>
    <col min="3" max="3" width="2.7109375" customWidth="1"/>
    <col min="4" max="4" width="13.7109375" customWidth="1"/>
    <col min="5" max="5" width="2" customWidth="1"/>
    <col min="6" max="6" width="12.28515625" customWidth="1"/>
    <col min="7" max="7" width="2.7109375" customWidth="1"/>
    <col min="8" max="8" width="12.28515625" customWidth="1"/>
    <col min="9" max="9" width="2" customWidth="1"/>
    <col min="10" max="10" width="12.28515625" customWidth="1"/>
    <col min="11" max="11" width="2.7109375" customWidth="1"/>
    <col min="12" max="12" width="8.28515625" customWidth="1"/>
    <col min="13" max="13" width="2" customWidth="1"/>
    <col min="14" max="14" width="12.28515625" customWidth="1"/>
    <col min="15" max="15" width="2.7109375" customWidth="1"/>
    <col min="16" max="16" width="11" customWidth="1"/>
    <col min="17" max="17" width="2" customWidth="1"/>
    <col min="18" max="18" width="12.28515625" customWidth="1"/>
    <col min="19" max="19" width="2.85546875" customWidth="1"/>
    <col min="20" max="20" width="8.7109375" customWidth="1"/>
    <col min="21" max="21" width="2" customWidth="1"/>
    <col min="22" max="22" width="12.28515625" customWidth="1"/>
    <col min="23" max="23" width="2.7109375" customWidth="1"/>
    <col min="24" max="24" width="10.28515625" customWidth="1"/>
    <col min="25" max="25" width="2" customWidth="1"/>
    <col min="26" max="26" width="12.28515625" customWidth="1"/>
    <col min="27" max="27" width="2.7109375" customWidth="1"/>
    <col min="28" max="28" width="12.28515625" customWidth="1"/>
    <col min="29" max="29" width="2" customWidth="1"/>
  </cols>
  <sheetData>
    <row r="1" spans="1:29" ht="15" customHeight="1">
      <c r="A1" s="6" t="s">
        <v>935</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537</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936</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8" t="s">
        <v>540</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6"/>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c r="A8" s="16"/>
      <c r="B8" s="35"/>
      <c r="C8" s="33" t="s">
        <v>217</v>
      </c>
      <c r="D8" s="33"/>
      <c r="E8" s="33"/>
      <c r="F8" s="35"/>
      <c r="G8" s="33" t="s">
        <v>542</v>
      </c>
      <c r="H8" s="33"/>
      <c r="I8" s="33"/>
      <c r="J8" s="35"/>
      <c r="K8" s="33" t="s">
        <v>545</v>
      </c>
      <c r="L8" s="33"/>
      <c r="M8" s="33"/>
      <c r="N8" s="35"/>
      <c r="O8" s="33" t="s">
        <v>546</v>
      </c>
      <c r="P8" s="33"/>
      <c r="Q8" s="33"/>
      <c r="R8" s="35"/>
      <c r="S8" s="33" t="s">
        <v>546</v>
      </c>
      <c r="T8" s="33"/>
      <c r="U8" s="33"/>
      <c r="V8" s="35"/>
      <c r="W8" s="33" t="s">
        <v>212</v>
      </c>
      <c r="X8" s="33"/>
      <c r="Y8" s="33"/>
      <c r="Z8" s="35"/>
      <c r="AA8" s="33" t="s">
        <v>215</v>
      </c>
      <c r="AB8" s="33"/>
      <c r="AC8" s="33"/>
    </row>
    <row r="9" spans="1:29">
      <c r="A9" s="16"/>
      <c r="B9" s="35"/>
      <c r="C9" s="33" t="s">
        <v>541</v>
      </c>
      <c r="D9" s="33"/>
      <c r="E9" s="33"/>
      <c r="F9" s="35"/>
      <c r="G9" s="33" t="s">
        <v>543</v>
      </c>
      <c r="H9" s="33"/>
      <c r="I9" s="33"/>
      <c r="J9" s="35"/>
      <c r="K9" s="33" t="s">
        <v>541</v>
      </c>
      <c r="L9" s="33"/>
      <c r="M9" s="33"/>
      <c r="N9" s="35"/>
      <c r="O9" s="33" t="s">
        <v>547</v>
      </c>
      <c r="P9" s="33"/>
      <c r="Q9" s="33"/>
      <c r="R9" s="35"/>
      <c r="S9" s="33" t="s">
        <v>78</v>
      </c>
      <c r="T9" s="33"/>
      <c r="U9" s="33"/>
      <c r="V9" s="35"/>
      <c r="W9" s="33" t="s">
        <v>550</v>
      </c>
      <c r="X9" s="33"/>
      <c r="Y9" s="33"/>
      <c r="Z9" s="35"/>
      <c r="AA9" s="33" t="s">
        <v>551</v>
      </c>
      <c r="AB9" s="33"/>
      <c r="AC9" s="33"/>
    </row>
    <row r="10" spans="1:29">
      <c r="A10" s="16"/>
      <c r="B10" s="35"/>
      <c r="C10" s="15"/>
      <c r="D10" s="15"/>
      <c r="E10" s="15"/>
      <c r="F10" s="35"/>
      <c r="G10" s="33" t="s">
        <v>544</v>
      </c>
      <c r="H10" s="33"/>
      <c r="I10" s="33"/>
      <c r="J10" s="35"/>
      <c r="K10" s="15"/>
      <c r="L10" s="15"/>
      <c r="M10" s="15"/>
      <c r="N10" s="35"/>
      <c r="O10" s="15"/>
      <c r="P10" s="15"/>
      <c r="Q10" s="15"/>
      <c r="R10" s="35"/>
      <c r="S10" s="33" t="s">
        <v>548</v>
      </c>
      <c r="T10" s="33"/>
      <c r="U10" s="33"/>
      <c r="V10" s="35"/>
      <c r="W10" s="15"/>
      <c r="X10" s="15"/>
      <c r="Y10" s="15"/>
      <c r="Z10" s="35"/>
      <c r="AA10" s="33" t="s">
        <v>536</v>
      </c>
      <c r="AB10" s="33"/>
      <c r="AC10" s="33"/>
    </row>
    <row r="11" spans="1:29" ht="15.75" thickBot="1">
      <c r="A11" s="16"/>
      <c r="B11" s="35"/>
      <c r="C11" s="34"/>
      <c r="D11" s="34"/>
      <c r="E11" s="34"/>
      <c r="F11" s="35"/>
      <c r="G11" s="34"/>
      <c r="H11" s="34"/>
      <c r="I11" s="34"/>
      <c r="J11" s="35"/>
      <c r="K11" s="34"/>
      <c r="L11" s="34"/>
      <c r="M11" s="34"/>
      <c r="N11" s="35"/>
      <c r="O11" s="34"/>
      <c r="P11" s="34"/>
      <c r="Q11" s="34"/>
      <c r="R11" s="35"/>
      <c r="S11" s="36" t="s">
        <v>549</v>
      </c>
      <c r="T11" s="36"/>
      <c r="U11" s="36"/>
      <c r="V11" s="35"/>
      <c r="W11" s="34"/>
      <c r="X11" s="34"/>
      <c r="Y11" s="34"/>
      <c r="Z11" s="35"/>
      <c r="AA11" s="34"/>
      <c r="AB11" s="34"/>
      <c r="AC11" s="34"/>
    </row>
    <row r="12" spans="1:29">
      <c r="A12" s="16"/>
      <c r="B12" s="132" t="s">
        <v>552</v>
      </c>
      <c r="C12" s="42" t="s">
        <v>196</v>
      </c>
      <c r="D12" s="44">
        <v>420</v>
      </c>
      <c r="E12" s="41"/>
      <c r="F12" s="40"/>
      <c r="G12" s="42" t="s">
        <v>196</v>
      </c>
      <c r="H12" s="69">
        <v>1039189</v>
      </c>
      <c r="I12" s="41"/>
      <c r="J12" s="40"/>
      <c r="K12" s="42" t="s">
        <v>196</v>
      </c>
      <c r="L12" s="44" t="s">
        <v>553</v>
      </c>
      <c r="M12" s="42" t="s">
        <v>279</v>
      </c>
      <c r="N12" s="40"/>
      <c r="O12" s="42" t="s">
        <v>196</v>
      </c>
      <c r="P12" s="44" t="s">
        <v>554</v>
      </c>
      <c r="Q12" s="42" t="s">
        <v>279</v>
      </c>
      <c r="R12" s="40"/>
      <c r="S12" s="42" t="s">
        <v>196</v>
      </c>
      <c r="T12" s="44" t="s">
        <v>555</v>
      </c>
      <c r="U12" s="42" t="s">
        <v>279</v>
      </c>
      <c r="V12" s="40"/>
      <c r="W12" s="42" t="s">
        <v>196</v>
      </c>
      <c r="X12" s="69">
        <v>129134</v>
      </c>
      <c r="Y12" s="41"/>
      <c r="Z12" s="40"/>
      <c r="AA12" s="42" t="s">
        <v>196</v>
      </c>
      <c r="AB12" s="69">
        <v>1021528</v>
      </c>
      <c r="AC12" s="41"/>
    </row>
    <row r="13" spans="1:29">
      <c r="A13" s="16"/>
      <c r="B13" s="132"/>
      <c r="C13" s="48"/>
      <c r="D13" s="47"/>
      <c r="E13" s="40"/>
      <c r="F13" s="40"/>
      <c r="G13" s="48"/>
      <c r="H13" s="72"/>
      <c r="I13" s="40"/>
      <c r="J13" s="40"/>
      <c r="K13" s="48"/>
      <c r="L13" s="47"/>
      <c r="M13" s="48"/>
      <c r="N13" s="40"/>
      <c r="O13" s="48"/>
      <c r="P13" s="47"/>
      <c r="Q13" s="48"/>
      <c r="R13" s="40"/>
      <c r="S13" s="48"/>
      <c r="T13" s="47"/>
      <c r="U13" s="48"/>
      <c r="V13" s="40"/>
      <c r="W13" s="48"/>
      <c r="X13" s="72"/>
      <c r="Y13" s="40"/>
      <c r="Z13" s="40"/>
      <c r="AA13" s="48"/>
      <c r="AB13" s="72"/>
      <c r="AC13" s="40"/>
    </row>
    <row r="14" spans="1:29">
      <c r="A14" s="16"/>
      <c r="B14" s="51" t="s">
        <v>111</v>
      </c>
      <c r="C14" s="50" t="s">
        <v>198</v>
      </c>
      <c r="D14" s="50"/>
      <c r="E14" s="35"/>
      <c r="F14" s="35"/>
      <c r="G14" s="50" t="s">
        <v>198</v>
      </c>
      <c r="H14" s="50"/>
      <c r="I14" s="35"/>
      <c r="J14" s="35"/>
      <c r="K14" s="50" t="s">
        <v>198</v>
      </c>
      <c r="L14" s="50"/>
      <c r="M14" s="35"/>
      <c r="N14" s="35"/>
      <c r="O14" s="71">
        <v>44784</v>
      </c>
      <c r="P14" s="71"/>
      <c r="Q14" s="35"/>
      <c r="R14" s="35"/>
      <c r="S14" s="50" t="s">
        <v>198</v>
      </c>
      <c r="T14" s="50"/>
      <c r="U14" s="35"/>
      <c r="V14" s="35"/>
      <c r="W14" s="71">
        <v>14429</v>
      </c>
      <c r="X14" s="71"/>
      <c r="Y14" s="35"/>
      <c r="Z14" s="35"/>
      <c r="AA14" s="71">
        <v>59213</v>
      </c>
      <c r="AB14" s="71"/>
      <c r="AC14" s="35"/>
    </row>
    <row r="15" spans="1:29">
      <c r="A15" s="16"/>
      <c r="B15" s="51"/>
      <c r="C15" s="50"/>
      <c r="D15" s="50"/>
      <c r="E15" s="35"/>
      <c r="F15" s="35"/>
      <c r="G15" s="50"/>
      <c r="H15" s="50"/>
      <c r="I15" s="35"/>
      <c r="J15" s="35"/>
      <c r="K15" s="50"/>
      <c r="L15" s="50"/>
      <c r="M15" s="35"/>
      <c r="N15" s="35"/>
      <c r="O15" s="71"/>
      <c r="P15" s="71"/>
      <c r="Q15" s="35"/>
      <c r="R15" s="35"/>
      <c r="S15" s="50"/>
      <c r="T15" s="50"/>
      <c r="U15" s="35"/>
      <c r="V15" s="35"/>
      <c r="W15" s="71"/>
      <c r="X15" s="71"/>
      <c r="Y15" s="35"/>
      <c r="Z15" s="35"/>
      <c r="AA15" s="71"/>
      <c r="AB15" s="71"/>
      <c r="AC15" s="35"/>
    </row>
    <row r="16" spans="1:29">
      <c r="A16" s="16"/>
      <c r="B16" s="48" t="s">
        <v>101</v>
      </c>
      <c r="C16" s="47" t="s">
        <v>198</v>
      </c>
      <c r="D16" s="47"/>
      <c r="E16" s="40"/>
      <c r="F16" s="40"/>
      <c r="G16" s="47" t="s">
        <v>198</v>
      </c>
      <c r="H16" s="47"/>
      <c r="I16" s="40"/>
      <c r="J16" s="40"/>
      <c r="K16" s="47" t="s">
        <v>198</v>
      </c>
      <c r="L16" s="47"/>
      <c r="M16" s="40"/>
      <c r="N16" s="40"/>
      <c r="O16" s="47" t="s">
        <v>198</v>
      </c>
      <c r="P16" s="47"/>
      <c r="Q16" s="40"/>
      <c r="R16" s="40"/>
      <c r="S16" s="47" t="s">
        <v>556</v>
      </c>
      <c r="T16" s="47"/>
      <c r="U16" s="48" t="s">
        <v>279</v>
      </c>
      <c r="V16" s="40"/>
      <c r="W16" s="47" t="s">
        <v>198</v>
      </c>
      <c r="X16" s="47"/>
      <c r="Y16" s="40"/>
      <c r="Z16" s="40"/>
      <c r="AA16" s="47" t="s">
        <v>556</v>
      </c>
      <c r="AB16" s="47"/>
      <c r="AC16" s="48" t="s">
        <v>279</v>
      </c>
    </row>
    <row r="17" spans="1:29">
      <c r="A17" s="16"/>
      <c r="B17" s="48"/>
      <c r="C17" s="47"/>
      <c r="D17" s="47"/>
      <c r="E17" s="40"/>
      <c r="F17" s="40"/>
      <c r="G17" s="47"/>
      <c r="H17" s="47"/>
      <c r="I17" s="40"/>
      <c r="J17" s="40"/>
      <c r="K17" s="47"/>
      <c r="L17" s="47"/>
      <c r="M17" s="40"/>
      <c r="N17" s="40"/>
      <c r="O17" s="47"/>
      <c r="P17" s="47"/>
      <c r="Q17" s="40"/>
      <c r="R17" s="40"/>
      <c r="S17" s="47"/>
      <c r="T17" s="47"/>
      <c r="U17" s="48"/>
      <c r="V17" s="40"/>
      <c r="W17" s="47"/>
      <c r="X17" s="47"/>
      <c r="Y17" s="40"/>
      <c r="Z17" s="40"/>
      <c r="AA17" s="47"/>
      <c r="AB17" s="47"/>
      <c r="AC17" s="48"/>
    </row>
    <row r="18" spans="1:29">
      <c r="A18" s="16"/>
      <c r="B18" s="51" t="s">
        <v>136</v>
      </c>
      <c r="C18" s="50" t="s">
        <v>198</v>
      </c>
      <c r="D18" s="50"/>
      <c r="E18" s="35"/>
      <c r="F18" s="35"/>
      <c r="G18" s="50" t="s">
        <v>198</v>
      </c>
      <c r="H18" s="50"/>
      <c r="I18" s="35"/>
      <c r="J18" s="35"/>
      <c r="K18" s="50" t="s">
        <v>198</v>
      </c>
      <c r="L18" s="50"/>
      <c r="M18" s="35"/>
      <c r="N18" s="35"/>
      <c r="O18" s="50" t="s">
        <v>198</v>
      </c>
      <c r="P18" s="50"/>
      <c r="Q18" s="35"/>
      <c r="R18" s="35"/>
      <c r="S18" s="50" t="s">
        <v>198</v>
      </c>
      <c r="T18" s="50"/>
      <c r="U18" s="35"/>
      <c r="V18" s="35"/>
      <c r="W18" s="50" t="s">
        <v>557</v>
      </c>
      <c r="X18" s="50"/>
      <c r="Y18" s="51" t="s">
        <v>279</v>
      </c>
      <c r="Z18" s="35"/>
      <c r="AA18" s="50" t="s">
        <v>557</v>
      </c>
      <c r="AB18" s="50"/>
      <c r="AC18" s="51" t="s">
        <v>279</v>
      </c>
    </row>
    <row r="19" spans="1:29">
      <c r="A19" s="16"/>
      <c r="B19" s="51"/>
      <c r="C19" s="50"/>
      <c r="D19" s="50"/>
      <c r="E19" s="35"/>
      <c r="F19" s="35"/>
      <c r="G19" s="50"/>
      <c r="H19" s="50"/>
      <c r="I19" s="35"/>
      <c r="J19" s="35"/>
      <c r="K19" s="50"/>
      <c r="L19" s="50"/>
      <c r="M19" s="35"/>
      <c r="N19" s="35"/>
      <c r="O19" s="50"/>
      <c r="P19" s="50"/>
      <c r="Q19" s="35"/>
      <c r="R19" s="35"/>
      <c r="S19" s="50"/>
      <c r="T19" s="50"/>
      <c r="U19" s="35"/>
      <c r="V19" s="35"/>
      <c r="W19" s="50"/>
      <c r="X19" s="50"/>
      <c r="Y19" s="51"/>
      <c r="Z19" s="35"/>
      <c r="AA19" s="50"/>
      <c r="AB19" s="50"/>
      <c r="AC19" s="51"/>
    </row>
    <row r="20" spans="1:29">
      <c r="A20" s="16"/>
      <c r="B20" s="48" t="s">
        <v>558</v>
      </c>
      <c r="C20" s="47" t="s">
        <v>198</v>
      </c>
      <c r="D20" s="47"/>
      <c r="E20" s="40"/>
      <c r="F20" s="40"/>
      <c r="G20" s="47" t="s">
        <v>198</v>
      </c>
      <c r="H20" s="47"/>
      <c r="I20" s="40"/>
      <c r="J20" s="40"/>
      <c r="K20" s="47" t="s">
        <v>198</v>
      </c>
      <c r="L20" s="47"/>
      <c r="M20" s="40"/>
      <c r="N20" s="40"/>
      <c r="O20" s="47" t="s">
        <v>198</v>
      </c>
      <c r="P20" s="47"/>
      <c r="Q20" s="40"/>
      <c r="R20" s="40"/>
      <c r="S20" s="47" t="s">
        <v>198</v>
      </c>
      <c r="T20" s="47"/>
      <c r="U20" s="40"/>
      <c r="V20" s="40"/>
      <c r="W20" s="72">
        <v>210226</v>
      </c>
      <c r="X20" s="72"/>
      <c r="Y20" s="40"/>
      <c r="Z20" s="40"/>
      <c r="AA20" s="72">
        <v>210226</v>
      </c>
      <c r="AB20" s="72"/>
      <c r="AC20" s="40"/>
    </row>
    <row r="21" spans="1:29">
      <c r="A21" s="16"/>
      <c r="B21" s="48"/>
      <c r="C21" s="47"/>
      <c r="D21" s="47"/>
      <c r="E21" s="40"/>
      <c r="F21" s="40"/>
      <c r="G21" s="47"/>
      <c r="H21" s="47"/>
      <c r="I21" s="40"/>
      <c r="J21" s="40"/>
      <c r="K21" s="47"/>
      <c r="L21" s="47"/>
      <c r="M21" s="40"/>
      <c r="N21" s="40"/>
      <c r="O21" s="47"/>
      <c r="P21" s="47"/>
      <c r="Q21" s="40"/>
      <c r="R21" s="40"/>
      <c r="S21" s="47"/>
      <c r="T21" s="47"/>
      <c r="U21" s="40"/>
      <c r="V21" s="40"/>
      <c r="W21" s="72"/>
      <c r="X21" s="72"/>
      <c r="Y21" s="40"/>
      <c r="Z21" s="40"/>
      <c r="AA21" s="72"/>
      <c r="AB21" s="72"/>
      <c r="AC21" s="40"/>
    </row>
    <row r="22" spans="1:29">
      <c r="A22" s="16"/>
      <c r="B22" s="51" t="s">
        <v>559</v>
      </c>
      <c r="C22" s="50" t="s">
        <v>198</v>
      </c>
      <c r="D22" s="50"/>
      <c r="E22" s="35"/>
      <c r="F22" s="35"/>
      <c r="G22" s="71">
        <v>56800</v>
      </c>
      <c r="H22" s="71"/>
      <c r="I22" s="35"/>
      <c r="J22" s="35"/>
      <c r="K22" s="50" t="s">
        <v>198</v>
      </c>
      <c r="L22" s="50"/>
      <c r="M22" s="35"/>
      <c r="N22" s="35"/>
      <c r="O22" s="50" t="s">
        <v>198</v>
      </c>
      <c r="P22" s="50"/>
      <c r="Q22" s="35"/>
      <c r="R22" s="35"/>
      <c r="S22" s="50" t="s">
        <v>198</v>
      </c>
      <c r="T22" s="50"/>
      <c r="U22" s="35"/>
      <c r="V22" s="35"/>
      <c r="W22" s="50" t="s">
        <v>560</v>
      </c>
      <c r="X22" s="50"/>
      <c r="Y22" s="51" t="s">
        <v>279</v>
      </c>
      <c r="Z22" s="35"/>
      <c r="AA22" s="50" t="s">
        <v>561</v>
      </c>
      <c r="AB22" s="50"/>
      <c r="AC22" s="51" t="s">
        <v>279</v>
      </c>
    </row>
    <row r="23" spans="1:29">
      <c r="A23" s="16"/>
      <c r="B23" s="51"/>
      <c r="C23" s="50"/>
      <c r="D23" s="50"/>
      <c r="E23" s="35"/>
      <c r="F23" s="35"/>
      <c r="G23" s="71"/>
      <c r="H23" s="71"/>
      <c r="I23" s="35"/>
      <c r="J23" s="35"/>
      <c r="K23" s="50"/>
      <c r="L23" s="50"/>
      <c r="M23" s="35"/>
      <c r="N23" s="35"/>
      <c r="O23" s="50"/>
      <c r="P23" s="50"/>
      <c r="Q23" s="35"/>
      <c r="R23" s="35"/>
      <c r="S23" s="50"/>
      <c r="T23" s="50"/>
      <c r="U23" s="35"/>
      <c r="V23" s="35"/>
      <c r="W23" s="50"/>
      <c r="X23" s="50"/>
      <c r="Y23" s="51"/>
      <c r="Z23" s="35"/>
      <c r="AA23" s="50"/>
      <c r="AB23" s="50"/>
      <c r="AC23" s="51"/>
    </row>
    <row r="24" spans="1:29">
      <c r="A24" s="16"/>
      <c r="B24" s="48" t="s">
        <v>562</v>
      </c>
      <c r="C24" s="47">
        <v>4</v>
      </c>
      <c r="D24" s="47"/>
      <c r="E24" s="40"/>
      <c r="F24" s="40"/>
      <c r="G24" s="72">
        <v>23754</v>
      </c>
      <c r="H24" s="72"/>
      <c r="I24" s="40"/>
      <c r="J24" s="40"/>
      <c r="K24" s="47" t="s">
        <v>198</v>
      </c>
      <c r="L24" s="47"/>
      <c r="M24" s="40"/>
      <c r="N24" s="40"/>
      <c r="O24" s="47" t="s">
        <v>198</v>
      </c>
      <c r="P24" s="47"/>
      <c r="Q24" s="40"/>
      <c r="R24" s="40"/>
      <c r="S24" s="47" t="s">
        <v>198</v>
      </c>
      <c r="T24" s="47"/>
      <c r="U24" s="40"/>
      <c r="V24" s="40"/>
      <c r="W24" s="47" t="s">
        <v>198</v>
      </c>
      <c r="X24" s="47"/>
      <c r="Y24" s="40"/>
      <c r="Z24" s="40"/>
      <c r="AA24" s="72">
        <v>23758</v>
      </c>
      <c r="AB24" s="72"/>
      <c r="AC24" s="40"/>
    </row>
    <row r="25" spans="1:29">
      <c r="A25" s="16"/>
      <c r="B25" s="48"/>
      <c r="C25" s="47"/>
      <c r="D25" s="47"/>
      <c r="E25" s="40"/>
      <c r="F25" s="40"/>
      <c r="G25" s="72"/>
      <c r="H25" s="72"/>
      <c r="I25" s="40"/>
      <c r="J25" s="40"/>
      <c r="K25" s="47"/>
      <c r="L25" s="47"/>
      <c r="M25" s="40"/>
      <c r="N25" s="40"/>
      <c r="O25" s="47"/>
      <c r="P25" s="47"/>
      <c r="Q25" s="40"/>
      <c r="R25" s="40"/>
      <c r="S25" s="47"/>
      <c r="T25" s="47"/>
      <c r="U25" s="40"/>
      <c r="V25" s="40"/>
      <c r="W25" s="47"/>
      <c r="X25" s="47"/>
      <c r="Y25" s="40"/>
      <c r="Z25" s="40"/>
      <c r="AA25" s="72"/>
      <c r="AB25" s="72"/>
      <c r="AC25" s="40"/>
    </row>
    <row r="26" spans="1:29">
      <c r="A26" s="16"/>
      <c r="B26" s="51" t="s">
        <v>563</v>
      </c>
      <c r="C26" s="50" t="s">
        <v>198</v>
      </c>
      <c r="D26" s="50"/>
      <c r="E26" s="35"/>
      <c r="F26" s="35"/>
      <c r="G26" s="50" t="s">
        <v>564</v>
      </c>
      <c r="H26" s="50"/>
      <c r="I26" s="51" t="s">
        <v>279</v>
      </c>
      <c r="J26" s="35"/>
      <c r="K26" s="50" t="s">
        <v>198</v>
      </c>
      <c r="L26" s="50"/>
      <c r="M26" s="35"/>
      <c r="N26" s="35"/>
      <c r="O26" s="50" t="s">
        <v>198</v>
      </c>
      <c r="P26" s="50"/>
      <c r="Q26" s="35"/>
      <c r="R26" s="35"/>
      <c r="S26" s="50" t="s">
        <v>198</v>
      </c>
      <c r="T26" s="50"/>
      <c r="U26" s="35"/>
      <c r="V26" s="35"/>
      <c r="W26" s="50" t="s">
        <v>198</v>
      </c>
      <c r="X26" s="50"/>
      <c r="Y26" s="35"/>
      <c r="Z26" s="35"/>
      <c r="AA26" s="50" t="s">
        <v>564</v>
      </c>
      <c r="AB26" s="50"/>
      <c r="AC26" s="51" t="s">
        <v>279</v>
      </c>
    </row>
    <row r="27" spans="1:29">
      <c r="A27" s="16"/>
      <c r="B27" s="51"/>
      <c r="C27" s="50"/>
      <c r="D27" s="50"/>
      <c r="E27" s="35"/>
      <c r="F27" s="35"/>
      <c r="G27" s="50"/>
      <c r="H27" s="50"/>
      <c r="I27" s="51"/>
      <c r="J27" s="35"/>
      <c r="K27" s="50"/>
      <c r="L27" s="50"/>
      <c r="M27" s="35"/>
      <c r="N27" s="35"/>
      <c r="O27" s="50"/>
      <c r="P27" s="50"/>
      <c r="Q27" s="35"/>
      <c r="R27" s="35"/>
      <c r="S27" s="50"/>
      <c r="T27" s="50"/>
      <c r="U27" s="35"/>
      <c r="V27" s="35"/>
      <c r="W27" s="50"/>
      <c r="X27" s="50"/>
      <c r="Y27" s="35"/>
      <c r="Z27" s="35"/>
      <c r="AA27" s="50"/>
      <c r="AB27" s="50"/>
      <c r="AC27" s="51"/>
    </row>
    <row r="28" spans="1:29">
      <c r="A28" s="16"/>
      <c r="B28" s="48" t="s">
        <v>565</v>
      </c>
      <c r="C28" s="47" t="s">
        <v>198</v>
      </c>
      <c r="D28" s="47"/>
      <c r="E28" s="40"/>
      <c r="F28" s="40"/>
      <c r="G28" s="47" t="s">
        <v>566</v>
      </c>
      <c r="H28" s="47"/>
      <c r="I28" s="48" t="s">
        <v>279</v>
      </c>
      <c r="J28" s="40"/>
      <c r="K28" s="47" t="s">
        <v>198</v>
      </c>
      <c r="L28" s="47"/>
      <c r="M28" s="40"/>
      <c r="N28" s="40"/>
      <c r="O28" s="47" t="s">
        <v>198</v>
      </c>
      <c r="P28" s="47"/>
      <c r="Q28" s="40"/>
      <c r="R28" s="40"/>
      <c r="S28" s="47" t="s">
        <v>198</v>
      </c>
      <c r="T28" s="47"/>
      <c r="U28" s="40"/>
      <c r="V28" s="40"/>
      <c r="W28" s="47" t="s">
        <v>567</v>
      </c>
      <c r="X28" s="47"/>
      <c r="Y28" s="48" t="s">
        <v>279</v>
      </c>
      <c r="Z28" s="40"/>
      <c r="AA28" s="47" t="s">
        <v>568</v>
      </c>
      <c r="AB28" s="47"/>
      <c r="AC28" s="48" t="s">
        <v>279</v>
      </c>
    </row>
    <row r="29" spans="1:29">
      <c r="A29" s="16"/>
      <c r="B29" s="48"/>
      <c r="C29" s="47"/>
      <c r="D29" s="47"/>
      <c r="E29" s="40"/>
      <c r="F29" s="40"/>
      <c r="G29" s="47"/>
      <c r="H29" s="47"/>
      <c r="I29" s="48"/>
      <c r="J29" s="40"/>
      <c r="K29" s="47"/>
      <c r="L29" s="47"/>
      <c r="M29" s="40"/>
      <c r="N29" s="40"/>
      <c r="O29" s="47"/>
      <c r="P29" s="47"/>
      <c r="Q29" s="40"/>
      <c r="R29" s="40"/>
      <c r="S29" s="47"/>
      <c r="T29" s="47"/>
      <c r="U29" s="40"/>
      <c r="V29" s="40"/>
      <c r="W29" s="47"/>
      <c r="X29" s="47"/>
      <c r="Y29" s="48"/>
      <c r="Z29" s="40"/>
      <c r="AA29" s="47"/>
      <c r="AB29" s="47"/>
      <c r="AC29" s="48"/>
    </row>
    <row r="30" spans="1:29">
      <c r="A30" s="16"/>
      <c r="B30" s="51" t="s">
        <v>118</v>
      </c>
      <c r="C30" s="50" t="s">
        <v>198</v>
      </c>
      <c r="D30" s="50"/>
      <c r="E30" s="35"/>
      <c r="F30" s="35"/>
      <c r="G30" s="71">
        <v>4733</v>
      </c>
      <c r="H30" s="71"/>
      <c r="I30" s="35"/>
      <c r="J30" s="35"/>
      <c r="K30" s="50" t="s">
        <v>198</v>
      </c>
      <c r="L30" s="50"/>
      <c r="M30" s="35"/>
      <c r="N30" s="35"/>
      <c r="O30" s="50" t="s">
        <v>198</v>
      </c>
      <c r="P30" s="50"/>
      <c r="Q30" s="35"/>
      <c r="R30" s="35"/>
      <c r="S30" s="50" t="s">
        <v>198</v>
      </c>
      <c r="T30" s="50"/>
      <c r="U30" s="35"/>
      <c r="V30" s="35"/>
      <c r="W30" s="50">
        <v>578</v>
      </c>
      <c r="X30" s="50"/>
      <c r="Y30" s="35"/>
      <c r="Z30" s="35"/>
      <c r="AA30" s="71">
        <v>5311</v>
      </c>
      <c r="AB30" s="71"/>
      <c r="AC30" s="35"/>
    </row>
    <row r="31" spans="1:29">
      <c r="A31" s="16"/>
      <c r="B31" s="51"/>
      <c r="C31" s="50"/>
      <c r="D31" s="50"/>
      <c r="E31" s="35"/>
      <c r="F31" s="35"/>
      <c r="G31" s="71"/>
      <c r="H31" s="71"/>
      <c r="I31" s="35"/>
      <c r="J31" s="35"/>
      <c r="K31" s="50"/>
      <c r="L31" s="50"/>
      <c r="M31" s="35"/>
      <c r="N31" s="35"/>
      <c r="O31" s="50"/>
      <c r="P31" s="50"/>
      <c r="Q31" s="35"/>
      <c r="R31" s="35"/>
      <c r="S31" s="50"/>
      <c r="T31" s="50"/>
      <c r="U31" s="35"/>
      <c r="V31" s="35"/>
      <c r="W31" s="50"/>
      <c r="X31" s="50"/>
      <c r="Y31" s="35"/>
      <c r="Z31" s="35"/>
      <c r="AA31" s="71"/>
      <c r="AB31" s="71"/>
      <c r="AC31" s="35"/>
    </row>
    <row r="32" spans="1:29">
      <c r="A32" s="16"/>
      <c r="B32" s="48" t="s">
        <v>569</v>
      </c>
      <c r="C32" s="47">
        <v>1</v>
      </c>
      <c r="D32" s="47"/>
      <c r="E32" s="40"/>
      <c r="F32" s="40"/>
      <c r="G32" s="47" t="s">
        <v>570</v>
      </c>
      <c r="H32" s="47"/>
      <c r="I32" s="48" t="s">
        <v>279</v>
      </c>
      <c r="J32" s="40"/>
      <c r="K32" s="47" t="s">
        <v>198</v>
      </c>
      <c r="L32" s="47"/>
      <c r="M32" s="40"/>
      <c r="N32" s="40"/>
      <c r="O32" s="47" t="s">
        <v>198</v>
      </c>
      <c r="P32" s="47"/>
      <c r="Q32" s="40"/>
      <c r="R32" s="40"/>
      <c r="S32" s="47" t="s">
        <v>198</v>
      </c>
      <c r="T32" s="47"/>
      <c r="U32" s="40"/>
      <c r="V32" s="40"/>
      <c r="W32" s="47" t="s">
        <v>198</v>
      </c>
      <c r="X32" s="47"/>
      <c r="Y32" s="40"/>
      <c r="Z32" s="40"/>
      <c r="AA32" s="47" t="s">
        <v>198</v>
      </c>
      <c r="AB32" s="47"/>
      <c r="AC32" s="40"/>
    </row>
    <row r="33" spans="1:29">
      <c r="A33" s="16"/>
      <c r="B33" s="48"/>
      <c r="C33" s="47"/>
      <c r="D33" s="47"/>
      <c r="E33" s="40"/>
      <c r="F33" s="40"/>
      <c r="G33" s="47"/>
      <c r="H33" s="47"/>
      <c r="I33" s="48"/>
      <c r="J33" s="40"/>
      <c r="K33" s="47"/>
      <c r="L33" s="47"/>
      <c r="M33" s="40"/>
      <c r="N33" s="40"/>
      <c r="O33" s="47"/>
      <c r="P33" s="47"/>
      <c r="Q33" s="40"/>
      <c r="R33" s="40"/>
      <c r="S33" s="47"/>
      <c r="T33" s="47"/>
      <c r="U33" s="40"/>
      <c r="V33" s="40"/>
      <c r="W33" s="47"/>
      <c r="X33" s="47"/>
      <c r="Y33" s="40"/>
      <c r="Z33" s="40"/>
      <c r="AA33" s="47"/>
      <c r="AB33" s="47"/>
      <c r="AC33" s="40"/>
    </row>
    <row r="34" spans="1:29">
      <c r="A34" s="16"/>
      <c r="B34" s="51" t="s">
        <v>571</v>
      </c>
      <c r="C34" s="50" t="s">
        <v>198</v>
      </c>
      <c r="D34" s="50"/>
      <c r="E34" s="35"/>
      <c r="F34" s="35"/>
      <c r="G34" s="50" t="s">
        <v>198</v>
      </c>
      <c r="H34" s="50"/>
      <c r="I34" s="35"/>
      <c r="J34" s="35"/>
      <c r="K34" s="50" t="s">
        <v>572</v>
      </c>
      <c r="L34" s="50"/>
      <c r="M34" s="51" t="s">
        <v>279</v>
      </c>
      <c r="N34" s="35"/>
      <c r="O34" s="50" t="s">
        <v>198</v>
      </c>
      <c r="P34" s="50"/>
      <c r="Q34" s="35"/>
      <c r="R34" s="35"/>
      <c r="S34" s="50" t="s">
        <v>198</v>
      </c>
      <c r="T34" s="50"/>
      <c r="U34" s="35"/>
      <c r="V34" s="35"/>
      <c r="W34" s="50" t="s">
        <v>198</v>
      </c>
      <c r="X34" s="50"/>
      <c r="Y34" s="35"/>
      <c r="Z34" s="35"/>
      <c r="AA34" s="50" t="s">
        <v>572</v>
      </c>
      <c r="AB34" s="50"/>
      <c r="AC34" s="51" t="s">
        <v>279</v>
      </c>
    </row>
    <row r="35" spans="1:29" ht="15.75" thickBot="1">
      <c r="A35" s="16"/>
      <c r="B35" s="51"/>
      <c r="C35" s="109"/>
      <c r="D35" s="109"/>
      <c r="E35" s="74"/>
      <c r="F35" s="35"/>
      <c r="G35" s="109"/>
      <c r="H35" s="109"/>
      <c r="I35" s="74"/>
      <c r="J35" s="35"/>
      <c r="K35" s="109"/>
      <c r="L35" s="109"/>
      <c r="M35" s="110"/>
      <c r="N35" s="35"/>
      <c r="O35" s="109"/>
      <c r="P35" s="109"/>
      <c r="Q35" s="74"/>
      <c r="R35" s="35"/>
      <c r="S35" s="109"/>
      <c r="T35" s="109"/>
      <c r="U35" s="74"/>
      <c r="V35" s="35"/>
      <c r="W35" s="109"/>
      <c r="X35" s="109"/>
      <c r="Y35" s="74"/>
      <c r="Z35" s="35"/>
      <c r="AA35" s="109"/>
      <c r="AB35" s="109"/>
      <c r="AC35" s="110"/>
    </row>
    <row r="36" spans="1:29">
      <c r="A36" s="16"/>
      <c r="B36" s="132" t="s">
        <v>573</v>
      </c>
      <c r="C36" s="42" t="s">
        <v>196</v>
      </c>
      <c r="D36" s="44">
        <v>425</v>
      </c>
      <c r="E36" s="41"/>
      <c r="F36" s="40"/>
      <c r="G36" s="42" t="s">
        <v>196</v>
      </c>
      <c r="H36" s="69">
        <v>1108041</v>
      </c>
      <c r="I36" s="41"/>
      <c r="J36" s="40"/>
      <c r="K36" s="42" t="s">
        <v>196</v>
      </c>
      <c r="L36" s="44" t="s">
        <v>574</v>
      </c>
      <c r="M36" s="42" t="s">
        <v>279</v>
      </c>
      <c r="N36" s="40"/>
      <c r="O36" s="42" t="s">
        <v>196</v>
      </c>
      <c r="P36" s="44" t="s">
        <v>575</v>
      </c>
      <c r="Q36" s="42" t="s">
        <v>279</v>
      </c>
      <c r="R36" s="40"/>
      <c r="S36" s="42" t="s">
        <v>196</v>
      </c>
      <c r="T36" s="44" t="s">
        <v>576</v>
      </c>
      <c r="U36" s="42" t="s">
        <v>279</v>
      </c>
      <c r="V36" s="40"/>
      <c r="W36" s="42" t="s">
        <v>196</v>
      </c>
      <c r="X36" s="69">
        <v>252360</v>
      </c>
      <c r="Y36" s="41"/>
      <c r="Z36" s="40"/>
      <c r="AA36" s="42" t="s">
        <v>196</v>
      </c>
      <c r="AB36" s="69">
        <v>1253717</v>
      </c>
      <c r="AC36" s="41"/>
    </row>
    <row r="37" spans="1:29" ht="15.75" thickBot="1">
      <c r="A37" s="16"/>
      <c r="B37" s="132"/>
      <c r="C37" s="75"/>
      <c r="D37" s="112"/>
      <c r="E37" s="77"/>
      <c r="F37" s="40"/>
      <c r="G37" s="75"/>
      <c r="H37" s="76"/>
      <c r="I37" s="77"/>
      <c r="J37" s="40"/>
      <c r="K37" s="75"/>
      <c r="L37" s="112"/>
      <c r="M37" s="75"/>
      <c r="N37" s="40"/>
      <c r="O37" s="75"/>
      <c r="P37" s="112"/>
      <c r="Q37" s="75"/>
      <c r="R37" s="40"/>
      <c r="S37" s="75"/>
      <c r="T37" s="112"/>
      <c r="U37" s="75"/>
      <c r="V37" s="40"/>
      <c r="W37" s="75"/>
      <c r="X37" s="76"/>
      <c r="Y37" s="77"/>
      <c r="Z37" s="40"/>
      <c r="AA37" s="75"/>
      <c r="AB37" s="76"/>
      <c r="AC37" s="77"/>
    </row>
    <row r="38" spans="1:29" ht="15.75" thickTop="1">
      <c r="A38" s="16" t="s">
        <v>937</v>
      </c>
      <c r="B38" s="15" t="s">
        <v>8</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row>
    <row r="39" spans="1:29">
      <c r="A39" s="16"/>
      <c r="B39" s="18" t="s">
        <v>578</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row>
    <row r="40" spans="1:29">
      <c r="A40" s="16"/>
      <c r="B40" s="31"/>
      <c r="C40" s="31"/>
      <c r="D40" s="31"/>
      <c r="E40" s="31"/>
      <c r="F40" s="31"/>
      <c r="G40" s="31"/>
      <c r="H40" s="31"/>
      <c r="I40" s="31"/>
      <c r="J40" s="31"/>
      <c r="K40" s="31"/>
      <c r="L40" s="31"/>
      <c r="M40" s="31"/>
    </row>
    <row r="41" spans="1:29">
      <c r="A41" s="16"/>
      <c r="B41" s="12"/>
      <c r="C41" s="12"/>
      <c r="D41" s="12"/>
      <c r="E41" s="12"/>
      <c r="F41" s="12"/>
      <c r="G41" s="12"/>
      <c r="H41" s="12"/>
      <c r="I41" s="12"/>
      <c r="J41" s="12"/>
      <c r="K41" s="12"/>
      <c r="L41" s="12"/>
      <c r="M41" s="12"/>
    </row>
    <row r="42" spans="1:29">
      <c r="A42" s="16"/>
      <c r="B42" s="35"/>
      <c r="C42" s="33" t="s">
        <v>579</v>
      </c>
      <c r="D42" s="33"/>
      <c r="E42" s="33"/>
      <c r="F42" s="35"/>
      <c r="G42" s="33" t="s">
        <v>581</v>
      </c>
      <c r="H42" s="33"/>
      <c r="I42" s="33"/>
      <c r="J42" s="35"/>
      <c r="K42" s="33" t="s">
        <v>215</v>
      </c>
      <c r="L42" s="33"/>
      <c r="M42" s="33"/>
    </row>
    <row r="43" spans="1:29">
      <c r="A43" s="16"/>
      <c r="B43" s="35"/>
      <c r="C43" s="33" t="s">
        <v>580</v>
      </c>
      <c r="D43" s="33"/>
      <c r="E43" s="33"/>
      <c r="F43" s="35"/>
      <c r="G43" s="33" t="s">
        <v>582</v>
      </c>
      <c r="H43" s="33"/>
      <c r="I43" s="33"/>
      <c r="J43" s="35"/>
      <c r="K43" s="33"/>
      <c r="L43" s="33"/>
      <c r="M43" s="33"/>
    </row>
    <row r="44" spans="1:29" ht="15.75" thickBot="1">
      <c r="A44" s="16"/>
      <c r="B44" s="35"/>
      <c r="C44" s="34"/>
      <c r="D44" s="34"/>
      <c r="E44" s="34"/>
      <c r="F44" s="35"/>
      <c r="G44" s="36" t="s">
        <v>583</v>
      </c>
      <c r="H44" s="36"/>
      <c r="I44" s="36"/>
      <c r="J44" s="35"/>
      <c r="K44" s="36"/>
      <c r="L44" s="36"/>
      <c r="M44" s="36"/>
    </row>
    <row r="45" spans="1:29">
      <c r="A45" s="16"/>
      <c r="B45" s="135" t="s">
        <v>552</v>
      </c>
      <c r="C45" s="42" t="s">
        <v>196</v>
      </c>
      <c r="D45" s="69">
        <v>1855</v>
      </c>
      <c r="E45" s="41"/>
      <c r="F45" s="40"/>
      <c r="G45" s="42" t="s">
        <v>196</v>
      </c>
      <c r="H45" s="44" t="s">
        <v>584</v>
      </c>
      <c r="I45" s="42" t="s">
        <v>279</v>
      </c>
      <c r="J45" s="40"/>
      <c r="K45" s="42" t="s">
        <v>196</v>
      </c>
      <c r="L45" s="44" t="s">
        <v>555</v>
      </c>
      <c r="M45" s="42" t="s">
        <v>279</v>
      </c>
    </row>
    <row r="46" spans="1:29">
      <c r="A46" s="16"/>
      <c r="B46" s="135"/>
      <c r="C46" s="48"/>
      <c r="D46" s="72"/>
      <c r="E46" s="40"/>
      <c r="F46" s="40"/>
      <c r="G46" s="48"/>
      <c r="H46" s="47"/>
      <c r="I46" s="48"/>
      <c r="J46" s="40"/>
      <c r="K46" s="48"/>
      <c r="L46" s="47"/>
      <c r="M46" s="48"/>
    </row>
    <row r="47" spans="1:29">
      <c r="A47" s="16"/>
      <c r="B47" s="49" t="s">
        <v>585</v>
      </c>
      <c r="C47" s="50" t="s">
        <v>586</v>
      </c>
      <c r="D47" s="50"/>
      <c r="E47" s="51" t="s">
        <v>279</v>
      </c>
      <c r="F47" s="35"/>
      <c r="G47" s="50" t="s">
        <v>198</v>
      </c>
      <c r="H47" s="50"/>
      <c r="I47" s="35"/>
      <c r="J47" s="35"/>
      <c r="K47" s="50" t="s">
        <v>586</v>
      </c>
      <c r="L47" s="50"/>
      <c r="M47" s="51" t="s">
        <v>279</v>
      </c>
    </row>
    <row r="48" spans="1:29">
      <c r="A48" s="16"/>
      <c r="B48" s="49"/>
      <c r="C48" s="50"/>
      <c r="D48" s="50"/>
      <c r="E48" s="51"/>
      <c r="F48" s="35"/>
      <c r="G48" s="50"/>
      <c r="H48" s="50"/>
      <c r="I48" s="35"/>
      <c r="J48" s="35"/>
      <c r="K48" s="50"/>
      <c r="L48" s="50"/>
      <c r="M48" s="51"/>
    </row>
    <row r="49" spans="1:29">
      <c r="A49" s="16"/>
      <c r="B49" s="39" t="s">
        <v>587</v>
      </c>
      <c r="C49" s="47" t="s">
        <v>198</v>
      </c>
      <c r="D49" s="47"/>
      <c r="E49" s="40"/>
      <c r="F49" s="40"/>
      <c r="G49" s="47">
        <v>137</v>
      </c>
      <c r="H49" s="47"/>
      <c r="I49" s="40"/>
      <c r="J49" s="40"/>
      <c r="K49" s="47">
        <v>137</v>
      </c>
      <c r="L49" s="47"/>
      <c r="M49" s="40"/>
    </row>
    <row r="50" spans="1:29" ht="15.75" thickBot="1">
      <c r="A50" s="16"/>
      <c r="B50" s="39"/>
      <c r="C50" s="90"/>
      <c r="D50" s="90"/>
      <c r="E50" s="84"/>
      <c r="F50" s="40"/>
      <c r="G50" s="90"/>
      <c r="H50" s="90"/>
      <c r="I50" s="84"/>
      <c r="J50" s="40"/>
      <c r="K50" s="90"/>
      <c r="L50" s="90"/>
      <c r="M50" s="84"/>
    </row>
    <row r="51" spans="1:29" ht="15.75" thickBot="1">
      <c r="A51" s="16"/>
      <c r="B51" s="119" t="s">
        <v>573</v>
      </c>
      <c r="C51" s="133" t="s">
        <v>196</v>
      </c>
      <c r="D51" s="134" t="s">
        <v>588</v>
      </c>
      <c r="E51" s="133" t="s">
        <v>279</v>
      </c>
      <c r="F51" s="22"/>
      <c r="G51" s="133" t="s">
        <v>196</v>
      </c>
      <c r="H51" s="134" t="s">
        <v>589</v>
      </c>
      <c r="I51" s="133" t="s">
        <v>279</v>
      </c>
      <c r="J51" s="22"/>
      <c r="K51" s="133" t="s">
        <v>196</v>
      </c>
      <c r="L51" s="134" t="s">
        <v>576</v>
      </c>
      <c r="M51" s="133" t="s">
        <v>279</v>
      </c>
    </row>
    <row r="52" spans="1:29" ht="15.75" thickTop="1">
      <c r="A52" s="16" t="s">
        <v>938</v>
      </c>
      <c r="B52" s="15" t="s">
        <v>8</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row>
    <row r="53" spans="1:29">
      <c r="A53" s="16"/>
      <c r="B53" s="18" t="s">
        <v>939</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row>
    <row r="54" spans="1:29">
      <c r="A54" s="16"/>
      <c r="B54" s="31"/>
      <c r="C54" s="31"/>
      <c r="D54" s="31"/>
      <c r="E54" s="31"/>
    </row>
    <row r="55" spans="1:29">
      <c r="A55" s="16"/>
      <c r="B55" s="12"/>
      <c r="C55" s="12"/>
      <c r="D55" s="12"/>
      <c r="E55" s="12"/>
    </row>
    <row r="56" spans="1:29">
      <c r="A56" s="16"/>
      <c r="B56" s="39" t="s">
        <v>593</v>
      </c>
      <c r="C56" s="72">
        <v>40882496</v>
      </c>
      <c r="D56" s="72"/>
      <c r="E56" s="40"/>
    </row>
    <row r="57" spans="1:29">
      <c r="A57" s="16"/>
      <c r="B57" s="39"/>
      <c r="C57" s="72"/>
      <c r="D57" s="72"/>
      <c r="E57" s="40"/>
    </row>
    <row r="58" spans="1:29">
      <c r="A58" s="16"/>
      <c r="B58" s="49" t="s">
        <v>594</v>
      </c>
      <c r="C58" s="71">
        <v>226016</v>
      </c>
      <c r="D58" s="71"/>
      <c r="E58" s="35"/>
    </row>
    <row r="59" spans="1:29">
      <c r="A59" s="16"/>
      <c r="B59" s="49"/>
      <c r="C59" s="71"/>
      <c r="D59" s="71"/>
      <c r="E59" s="35"/>
    </row>
    <row r="60" spans="1:29">
      <c r="A60" s="16"/>
      <c r="B60" s="39" t="s">
        <v>595</v>
      </c>
      <c r="C60" s="72">
        <v>291484</v>
      </c>
      <c r="D60" s="72"/>
      <c r="E60" s="40"/>
    </row>
    <row r="61" spans="1:29">
      <c r="A61" s="16"/>
      <c r="B61" s="39"/>
      <c r="C61" s="72"/>
      <c r="D61" s="72"/>
      <c r="E61" s="40"/>
    </row>
    <row r="62" spans="1:29">
      <c r="A62" s="16"/>
      <c r="B62" s="49" t="s">
        <v>596</v>
      </c>
      <c r="C62" s="71">
        <v>689320</v>
      </c>
      <c r="D62" s="71"/>
      <c r="E62" s="35"/>
    </row>
    <row r="63" spans="1:29">
      <c r="A63" s="16"/>
      <c r="B63" s="49"/>
      <c r="C63" s="71"/>
      <c r="D63" s="71"/>
      <c r="E63" s="35"/>
    </row>
    <row r="64" spans="1:29">
      <c r="A64" s="16"/>
      <c r="B64" s="39" t="s">
        <v>597</v>
      </c>
      <c r="C64" s="72">
        <v>441325</v>
      </c>
      <c r="D64" s="72"/>
      <c r="E64" s="40"/>
    </row>
    <row r="65" spans="1:29" ht="15.75" thickBot="1">
      <c r="A65" s="16"/>
      <c r="B65" s="39"/>
      <c r="C65" s="83"/>
      <c r="D65" s="83"/>
      <c r="E65" s="84"/>
    </row>
    <row r="66" spans="1:29">
      <c r="A66" s="16"/>
      <c r="B66" s="49" t="s">
        <v>598</v>
      </c>
      <c r="C66" s="87">
        <v>42530641</v>
      </c>
      <c r="D66" s="87"/>
      <c r="E66" s="38"/>
    </row>
    <row r="67" spans="1:29" ht="15.75" thickBot="1">
      <c r="A67" s="16"/>
      <c r="B67" s="49"/>
      <c r="C67" s="88"/>
      <c r="D67" s="88"/>
      <c r="E67" s="89"/>
    </row>
    <row r="68" spans="1:29" ht="15.75" thickTop="1">
      <c r="A68" s="16"/>
      <c r="B68" s="39" t="s">
        <v>599</v>
      </c>
      <c r="C68" s="136" t="s">
        <v>196</v>
      </c>
      <c r="D68" s="137">
        <v>0.01</v>
      </c>
      <c r="E68" s="138"/>
    </row>
    <row r="69" spans="1:29" ht="15.75" thickBot="1">
      <c r="A69" s="16"/>
      <c r="B69" s="39"/>
      <c r="C69" s="91"/>
      <c r="D69" s="90"/>
      <c r="E69" s="84"/>
    </row>
    <row r="70" spans="1:29">
      <c r="A70" s="16"/>
      <c r="B70" s="49" t="s">
        <v>600</v>
      </c>
      <c r="C70" s="85" t="s">
        <v>196</v>
      </c>
      <c r="D70" s="104">
        <v>425</v>
      </c>
      <c r="E70" s="38"/>
    </row>
    <row r="71" spans="1:29" ht="15.75" thickBot="1">
      <c r="A71" s="16"/>
      <c r="B71" s="49"/>
      <c r="C71" s="86"/>
      <c r="D71" s="122"/>
      <c r="E71" s="89"/>
    </row>
    <row r="72" spans="1:29" ht="22.5" customHeight="1" thickTop="1">
      <c r="A72" s="16"/>
      <c r="B72" s="81" t="s">
        <v>601</v>
      </c>
      <c r="C72" s="81"/>
      <c r="D72" s="81"/>
      <c r="E72" s="81"/>
      <c r="F72" s="81"/>
      <c r="G72" s="81"/>
      <c r="H72" s="81"/>
      <c r="I72" s="81"/>
      <c r="J72" s="81"/>
      <c r="K72" s="81"/>
      <c r="L72" s="81"/>
      <c r="M72" s="81"/>
      <c r="N72" s="81"/>
      <c r="O72" s="81"/>
      <c r="P72" s="81"/>
      <c r="Q72" s="81"/>
      <c r="R72" s="81"/>
      <c r="S72" s="81"/>
      <c r="T72" s="81"/>
      <c r="U72" s="81"/>
      <c r="V72" s="81"/>
      <c r="W72" s="81"/>
      <c r="X72" s="81"/>
      <c r="Y72" s="81"/>
      <c r="Z72" s="81"/>
      <c r="AA72" s="81"/>
      <c r="AB72" s="81"/>
      <c r="AC72" s="81"/>
    </row>
    <row r="73" spans="1:29" ht="15" customHeight="1">
      <c r="A73" s="16" t="s">
        <v>940</v>
      </c>
      <c r="B73" s="15" t="s">
        <v>8</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row>
    <row r="74" spans="1:29">
      <c r="A74" s="16"/>
      <c r="B74" s="18" t="s">
        <v>941</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row>
    <row r="75" spans="1:29">
      <c r="A75" s="16"/>
      <c r="B75" s="31"/>
      <c r="C75" s="31"/>
      <c r="D75" s="31"/>
      <c r="E75" s="31"/>
    </row>
    <row r="76" spans="1:29">
      <c r="A76" s="16"/>
      <c r="B76" s="12"/>
      <c r="C76" s="12"/>
      <c r="D76" s="12"/>
      <c r="E76" s="12"/>
    </row>
    <row r="77" spans="1:29">
      <c r="A77" s="16"/>
      <c r="B77" s="39" t="s">
        <v>608</v>
      </c>
      <c r="C77" s="72">
        <v>1634210</v>
      </c>
      <c r="D77" s="72"/>
      <c r="E77" s="40"/>
    </row>
    <row r="78" spans="1:29">
      <c r="A78" s="16"/>
      <c r="B78" s="39"/>
      <c r="C78" s="72"/>
      <c r="D78" s="72"/>
      <c r="E78" s="40"/>
    </row>
    <row r="79" spans="1:29">
      <c r="A79" s="16"/>
      <c r="B79" s="49" t="s">
        <v>609</v>
      </c>
      <c r="C79" s="71">
        <v>237897</v>
      </c>
      <c r="D79" s="71"/>
      <c r="E79" s="35"/>
    </row>
    <row r="80" spans="1:29">
      <c r="A80" s="16"/>
      <c r="B80" s="49"/>
      <c r="C80" s="71"/>
      <c r="D80" s="71"/>
      <c r="E80" s="35"/>
    </row>
    <row r="81" spans="1:5">
      <c r="A81" s="16"/>
      <c r="B81" s="39" t="s">
        <v>610</v>
      </c>
      <c r="C81" s="72">
        <v>306840</v>
      </c>
      <c r="D81" s="72"/>
      <c r="E81" s="40"/>
    </row>
    <row r="82" spans="1:5">
      <c r="A82" s="16"/>
      <c r="B82" s="39"/>
      <c r="C82" s="72"/>
      <c r="D82" s="72"/>
      <c r="E82" s="40"/>
    </row>
    <row r="83" spans="1:5" ht="15.75" thickBot="1">
      <c r="A83" s="16"/>
      <c r="B83" s="29" t="s">
        <v>611</v>
      </c>
      <c r="C83" s="109" t="s">
        <v>612</v>
      </c>
      <c r="D83" s="109"/>
      <c r="E83" s="30" t="s">
        <v>279</v>
      </c>
    </row>
    <row r="84" spans="1:5">
      <c r="A84" s="16"/>
      <c r="B84" s="39" t="s">
        <v>613</v>
      </c>
      <c r="C84" s="69">
        <v>1360823</v>
      </c>
      <c r="D84" s="69"/>
      <c r="E84" s="41"/>
    </row>
    <row r="85" spans="1:5" ht="15.75" thickBot="1">
      <c r="A85" s="16"/>
      <c r="B85" s="39"/>
      <c r="C85" s="76"/>
      <c r="D85" s="76"/>
      <c r="E85" s="77"/>
    </row>
    <row r="86" spans="1:5" ht="15.75" thickTop="1">
      <c r="A86" s="16"/>
      <c r="B86" s="49" t="s">
        <v>614</v>
      </c>
      <c r="C86" s="113" t="s">
        <v>196</v>
      </c>
      <c r="D86" s="139">
        <v>34.06</v>
      </c>
      <c r="E86" s="78"/>
    </row>
    <row r="87" spans="1:5" ht="15.75" thickBot="1">
      <c r="A87" s="16"/>
      <c r="B87" s="49"/>
      <c r="C87" s="110"/>
      <c r="D87" s="109"/>
      <c r="E87" s="74"/>
    </row>
    <row r="88" spans="1:5" ht="22.5" customHeight="1">
      <c r="A88" s="16"/>
      <c r="B88" s="39" t="s">
        <v>615</v>
      </c>
      <c r="C88" s="42" t="s">
        <v>196</v>
      </c>
      <c r="D88" s="69">
        <v>46349631</v>
      </c>
      <c r="E88" s="41"/>
    </row>
    <row r="89" spans="1:5" ht="15.75" thickBot="1">
      <c r="A89" s="16"/>
      <c r="B89" s="39"/>
      <c r="C89" s="75"/>
      <c r="D89" s="76"/>
      <c r="E89" s="77"/>
    </row>
    <row r="90" spans="1:5" ht="15.75" thickTop="1"/>
  </sheetData>
  <mergeCells count="430">
    <mergeCell ref="A73:A89"/>
    <mergeCell ref="B73:AC73"/>
    <mergeCell ref="B74:AC74"/>
    <mergeCell ref="B5:AC5"/>
    <mergeCell ref="A38:A51"/>
    <mergeCell ref="B38:AC38"/>
    <mergeCell ref="B39:AC39"/>
    <mergeCell ref="A52:A72"/>
    <mergeCell ref="B52:AC52"/>
    <mergeCell ref="B53:AC53"/>
    <mergeCell ref="B72:AC72"/>
    <mergeCell ref="B88:B89"/>
    <mergeCell ref="C88:C89"/>
    <mergeCell ref="D88:D89"/>
    <mergeCell ref="E88:E89"/>
    <mergeCell ref="A1:A2"/>
    <mergeCell ref="B1:AC1"/>
    <mergeCell ref="B2:AC2"/>
    <mergeCell ref="B3:AC3"/>
    <mergeCell ref="A4:A37"/>
    <mergeCell ref="B4:AC4"/>
    <mergeCell ref="C83:D83"/>
    <mergeCell ref="B84:B85"/>
    <mergeCell ref="C84:D85"/>
    <mergeCell ref="E84:E85"/>
    <mergeCell ref="B86:B87"/>
    <mergeCell ref="C86:C87"/>
    <mergeCell ref="D86:D87"/>
    <mergeCell ref="E86:E87"/>
    <mergeCell ref="B79:B80"/>
    <mergeCell ref="C79:D80"/>
    <mergeCell ref="E79:E80"/>
    <mergeCell ref="B81:B82"/>
    <mergeCell ref="C81:D82"/>
    <mergeCell ref="E81:E82"/>
    <mergeCell ref="B70:B71"/>
    <mergeCell ref="C70:C71"/>
    <mergeCell ref="D70:D71"/>
    <mergeCell ref="E70:E71"/>
    <mergeCell ref="B75:E75"/>
    <mergeCell ref="B77:B78"/>
    <mergeCell ref="C77:D78"/>
    <mergeCell ref="E77:E78"/>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J49:J50"/>
    <mergeCell ref="K49:L50"/>
    <mergeCell ref="M49:M50"/>
    <mergeCell ref="B54:E54"/>
    <mergeCell ref="B56:B57"/>
    <mergeCell ref="C56:D57"/>
    <mergeCell ref="E56:E57"/>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G44:I44"/>
    <mergeCell ref="J42:J44"/>
    <mergeCell ref="K42:M44"/>
    <mergeCell ref="B45:B46"/>
    <mergeCell ref="C45:C46"/>
    <mergeCell ref="D45:D46"/>
    <mergeCell ref="E45:E46"/>
    <mergeCell ref="F45:F46"/>
    <mergeCell ref="G45:G46"/>
    <mergeCell ref="H45:H46"/>
    <mergeCell ref="AB36:AB37"/>
    <mergeCell ref="AC36:AC37"/>
    <mergeCell ref="B40:M40"/>
    <mergeCell ref="B42:B44"/>
    <mergeCell ref="C42:E42"/>
    <mergeCell ref="C43:E43"/>
    <mergeCell ref="C44:E44"/>
    <mergeCell ref="F42:F44"/>
    <mergeCell ref="G42:I42"/>
    <mergeCell ref="G43:I43"/>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4:AB35"/>
    <mergeCell ref="AC34:AC35"/>
    <mergeCell ref="B36:B37"/>
    <mergeCell ref="C36:C37"/>
    <mergeCell ref="D36:D37"/>
    <mergeCell ref="E36:E37"/>
    <mergeCell ref="F36:F37"/>
    <mergeCell ref="G36:G37"/>
    <mergeCell ref="H36:H37"/>
    <mergeCell ref="I36:I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Y14:Y15"/>
    <mergeCell ref="Z14:Z15"/>
    <mergeCell ref="AA14:AB15"/>
    <mergeCell ref="AC14:AC15"/>
    <mergeCell ref="B16:B17"/>
    <mergeCell ref="C16:D17"/>
    <mergeCell ref="E16:E17"/>
    <mergeCell ref="F16:F17"/>
    <mergeCell ref="G16:H17"/>
    <mergeCell ref="I16:I17"/>
    <mergeCell ref="Q14:Q15"/>
    <mergeCell ref="R14:R15"/>
    <mergeCell ref="S14:T15"/>
    <mergeCell ref="U14:U15"/>
    <mergeCell ref="V14:V15"/>
    <mergeCell ref="W14:X15"/>
    <mergeCell ref="I14:I15"/>
    <mergeCell ref="J14:J15"/>
    <mergeCell ref="K14:L15"/>
    <mergeCell ref="M14:M15"/>
    <mergeCell ref="N14:N15"/>
    <mergeCell ref="O14:P15"/>
    <mergeCell ref="Y12:Y13"/>
    <mergeCell ref="Z12:Z13"/>
    <mergeCell ref="AA12:AA13"/>
    <mergeCell ref="AB12:AB13"/>
    <mergeCell ref="AC12:AC13"/>
    <mergeCell ref="B14:B15"/>
    <mergeCell ref="C14:D15"/>
    <mergeCell ref="E14:E15"/>
    <mergeCell ref="F14:F15"/>
    <mergeCell ref="G14:H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Z8:Z11"/>
    <mergeCell ref="AA8:AC8"/>
    <mergeCell ref="AA9:AC9"/>
    <mergeCell ref="AA10:AC10"/>
    <mergeCell ref="AA11:AC11"/>
    <mergeCell ref="B12:B13"/>
    <mergeCell ref="C12:C13"/>
    <mergeCell ref="D12:D13"/>
    <mergeCell ref="E12:E13"/>
    <mergeCell ref="F12:F13"/>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11:I11"/>
    <mergeCell ref="J8:J11"/>
    <mergeCell ref="K8:M8"/>
    <mergeCell ref="K9:M9"/>
    <mergeCell ref="K10:M10"/>
    <mergeCell ref="K11:M11"/>
    <mergeCell ref="B6:AC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33.42578125" bestFit="1" customWidth="1"/>
    <col min="2" max="2" width="36.5703125" bestFit="1" customWidth="1"/>
    <col min="3" max="3" width="2.5703125" customWidth="1"/>
    <col min="4" max="4" width="8.7109375" customWidth="1"/>
    <col min="5" max="5" width="1.85546875" customWidth="1"/>
    <col min="6" max="6" width="12.140625" customWidth="1"/>
    <col min="7" max="7" width="3.42578125" customWidth="1"/>
    <col min="8" max="8" width="5.140625" customWidth="1"/>
    <col min="9" max="9" width="2.42578125" customWidth="1"/>
    <col min="10" max="10" width="12.140625" customWidth="1"/>
    <col min="11" max="11" width="2.5703125" customWidth="1"/>
    <col min="12" max="12" width="8.7109375" customWidth="1"/>
    <col min="13" max="13" width="1.85546875" customWidth="1"/>
    <col min="14" max="14" width="12.140625" customWidth="1"/>
    <col min="15" max="15" width="2.5703125" customWidth="1"/>
    <col min="16" max="16" width="8.140625" customWidth="1"/>
    <col min="17" max="17" width="1.85546875" customWidth="1"/>
    <col min="18" max="18" width="12.140625" customWidth="1"/>
    <col min="19" max="19" width="2.5703125" customWidth="1"/>
    <col min="20" max="20" width="6.7109375" customWidth="1"/>
    <col min="21" max="21" width="1.85546875" customWidth="1"/>
    <col min="22" max="22" width="12.140625" customWidth="1"/>
    <col min="23" max="23" width="2.5703125" customWidth="1"/>
    <col min="24" max="24" width="8.140625" customWidth="1"/>
    <col min="25" max="25" width="1.85546875" customWidth="1"/>
  </cols>
  <sheetData>
    <row r="1" spans="1:25" ht="15" customHeight="1">
      <c r="A1" s="6" t="s">
        <v>94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624</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943</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8" t="s">
        <v>628</v>
      </c>
      <c r="C5" s="18"/>
      <c r="D5" s="18"/>
      <c r="E5" s="18"/>
      <c r="F5" s="18"/>
      <c r="G5" s="18"/>
      <c r="H5" s="18"/>
      <c r="I5" s="18"/>
      <c r="J5" s="18"/>
      <c r="K5" s="18"/>
      <c r="L5" s="18"/>
      <c r="M5" s="18"/>
      <c r="N5" s="18"/>
      <c r="O5" s="18"/>
      <c r="P5" s="18"/>
      <c r="Q5" s="18"/>
      <c r="R5" s="18"/>
      <c r="S5" s="18"/>
      <c r="T5" s="18"/>
      <c r="U5" s="18"/>
      <c r="V5" s="18"/>
      <c r="W5" s="18"/>
      <c r="X5" s="18"/>
      <c r="Y5" s="18"/>
    </row>
    <row r="6" spans="1:25">
      <c r="A6" s="16"/>
      <c r="B6" s="115"/>
      <c r="C6" s="115"/>
      <c r="D6" s="115"/>
      <c r="E6" s="115"/>
      <c r="F6" s="115"/>
      <c r="G6" s="115"/>
      <c r="H6" s="115"/>
      <c r="I6" s="115"/>
      <c r="J6" s="115"/>
      <c r="K6" s="115"/>
      <c r="L6" s="115"/>
      <c r="M6" s="115"/>
      <c r="N6" s="115"/>
      <c r="O6" s="115"/>
      <c r="P6" s="115"/>
      <c r="Q6" s="115"/>
      <c r="R6" s="115"/>
      <c r="S6" s="115"/>
      <c r="T6" s="115"/>
      <c r="U6" s="115"/>
      <c r="V6" s="115"/>
      <c r="W6" s="115"/>
      <c r="X6" s="115"/>
      <c r="Y6" s="115"/>
    </row>
    <row r="7" spans="1:25">
      <c r="A7" s="16"/>
      <c r="B7" s="31"/>
      <c r="C7" s="31"/>
      <c r="D7" s="31"/>
      <c r="E7" s="31"/>
      <c r="F7" s="31"/>
      <c r="G7" s="31"/>
      <c r="H7" s="31"/>
      <c r="I7" s="31"/>
      <c r="J7" s="31"/>
      <c r="K7" s="31"/>
      <c r="L7" s="31"/>
      <c r="M7" s="31"/>
      <c r="N7" s="31"/>
      <c r="O7" s="31"/>
      <c r="P7" s="31"/>
      <c r="Q7" s="31"/>
      <c r="R7" s="31"/>
      <c r="S7" s="31"/>
      <c r="T7" s="31"/>
      <c r="U7" s="31"/>
      <c r="V7" s="31"/>
      <c r="W7" s="31"/>
      <c r="X7" s="31"/>
      <c r="Y7" s="31"/>
    </row>
    <row r="8" spans="1:25">
      <c r="A8" s="16"/>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16"/>
      <c r="B9" s="21"/>
      <c r="C9" s="36" t="s">
        <v>308</v>
      </c>
      <c r="D9" s="36"/>
      <c r="E9" s="36"/>
      <c r="F9" s="36"/>
      <c r="G9" s="36"/>
      <c r="H9" s="36"/>
      <c r="I9" s="36"/>
      <c r="J9" s="36"/>
      <c r="K9" s="36"/>
      <c r="L9" s="36"/>
      <c r="M9" s="36"/>
      <c r="N9" s="22"/>
      <c r="O9" s="36" t="s">
        <v>336</v>
      </c>
      <c r="P9" s="36"/>
      <c r="Q9" s="36"/>
      <c r="R9" s="36"/>
      <c r="S9" s="36"/>
      <c r="T9" s="36"/>
      <c r="U9" s="36"/>
      <c r="V9" s="36"/>
      <c r="W9" s="36"/>
      <c r="X9" s="36"/>
      <c r="Y9" s="36"/>
    </row>
    <row r="10" spans="1:25">
      <c r="A10" s="16"/>
      <c r="B10" s="32"/>
      <c r="C10" s="37" t="s">
        <v>629</v>
      </c>
      <c r="D10" s="37"/>
      <c r="E10" s="37"/>
      <c r="F10" s="38"/>
      <c r="G10" s="37" t="s">
        <v>631</v>
      </c>
      <c r="H10" s="37"/>
      <c r="I10" s="37"/>
      <c r="J10" s="38"/>
      <c r="K10" s="37" t="s">
        <v>632</v>
      </c>
      <c r="L10" s="37"/>
      <c r="M10" s="37"/>
      <c r="N10" s="35"/>
      <c r="O10" s="37" t="s">
        <v>629</v>
      </c>
      <c r="P10" s="37"/>
      <c r="Q10" s="37"/>
      <c r="R10" s="38"/>
      <c r="S10" s="37" t="s">
        <v>631</v>
      </c>
      <c r="T10" s="37"/>
      <c r="U10" s="37"/>
      <c r="V10" s="38"/>
      <c r="W10" s="37" t="s">
        <v>632</v>
      </c>
      <c r="X10" s="37"/>
      <c r="Y10" s="37"/>
    </row>
    <row r="11" spans="1:25" ht="15.75" thickBot="1">
      <c r="A11" s="16"/>
      <c r="B11" s="32"/>
      <c r="C11" s="36" t="s">
        <v>630</v>
      </c>
      <c r="D11" s="36"/>
      <c r="E11" s="36"/>
      <c r="F11" s="35"/>
      <c r="G11" s="36" t="s">
        <v>630</v>
      </c>
      <c r="H11" s="36"/>
      <c r="I11" s="36"/>
      <c r="J11" s="35"/>
      <c r="K11" s="36"/>
      <c r="L11" s="36"/>
      <c r="M11" s="36"/>
      <c r="N11" s="35"/>
      <c r="O11" s="36" t="s">
        <v>630</v>
      </c>
      <c r="P11" s="36"/>
      <c r="Q11" s="36"/>
      <c r="R11" s="35"/>
      <c r="S11" s="36" t="s">
        <v>630</v>
      </c>
      <c r="T11" s="36"/>
      <c r="U11" s="36"/>
      <c r="V11" s="35"/>
      <c r="W11" s="36"/>
      <c r="X11" s="36"/>
      <c r="Y11" s="36"/>
    </row>
    <row r="12" spans="1:25">
      <c r="A12" s="16"/>
      <c r="B12" s="39" t="s">
        <v>633</v>
      </c>
      <c r="C12" s="42" t="s">
        <v>196</v>
      </c>
      <c r="D12" s="69">
        <v>3137</v>
      </c>
      <c r="E12" s="41"/>
      <c r="F12" s="40"/>
      <c r="G12" s="42" t="s">
        <v>196</v>
      </c>
      <c r="H12" s="44" t="s">
        <v>634</v>
      </c>
      <c r="I12" s="42" t="s">
        <v>279</v>
      </c>
      <c r="J12" s="40"/>
      <c r="K12" s="42" t="s">
        <v>196</v>
      </c>
      <c r="L12" s="69">
        <v>3135</v>
      </c>
      <c r="M12" s="41"/>
      <c r="N12" s="40"/>
      <c r="O12" s="42" t="s">
        <v>196</v>
      </c>
      <c r="P12" s="44" t="s">
        <v>635</v>
      </c>
      <c r="Q12" s="42" t="s">
        <v>279</v>
      </c>
      <c r="R12" s="40"/>
      <c r="S12" s="42" t="s">
        <v>196</v>
      </c>
      <c r="T12" s="44" t="s">
        <v>636</v>
      </c>
      <c r="U12" s="42" t="s">
        <v>279</v>
      </c>
      <c r="V12" s="40"/>
      <c r="W12" s="42" t="s">
        <v>196</v>
      </c>
      <c r="X12" s="44" t="s">
        <v>637</v>
      </c>
      <c r="Y12" s="42" t="s">
        <v>279</v>
      </c>
    </row>
    <row r="13" spans="1:25">
      <c r="A13" s="16"/>
      <c r="B13" s="39"/>
      <c r="C13" s="43"/>
      <c r="D13" s="70"/>
      <c r="E13" s="46"/>
      <c r="F13" s="40"/>
      <c r="G13" s="48"/>
      <c r="H13" s="47"/>
      <c r="I13" s="48"/>
      <c r="J13" s="40"/>
      <c r="K13" s="48"/>
      <c r="L13" s="72"/>
      <c r="M13" s="40"/>
      <c r="N13" s="40"/>
      <c r="O13" s="48"/>
      <c r="P13" s="47"/>
      <c r="Q13" s="48"/>
      <c r="R13" s="40"/>
      <c r="S13" s="48"/>
      <c r="T13" s="47"/>
      <c r="U13" s="48"/>
      <c r="V13" s="40"/>
      <c r="W13" s="48"/>
      <c r="X13" s="47"/>
      <c r="Y13" s="48"/>
    </row>
    <row r="14" spans="1:25">
      <c r="A14" s="16"/>
      <c r="B14" s="49" t="s">
        <v>638</v>
      </c>
      <c r="C14" s="71">
        <v>5054</v>
      </c>
      <c r="D14" s="71"/>
      <c r="E14" s="35"/>
      <c r="F14" s="35"/>
      <c r="G14" s="50" t="s">
        <v>198</v>
      </c>
      <c r="H14" s="50"/>
      <c r="I14" s="35"/>
      <c r="J14" s="35"/>
      <c r="K14" s="71">
        <v>5054</v>
      </c>
      <c r="L14" s="71"/>
      <c r="M14" s="35"/>
      <c r="N14" s="35"/>
      <c r="O14" s="71">
        <v>2336</v>
      </c>
      <c r="P14" s="71"/>
      <c r="Q14" s="35"/>
      <c r="R14" s="35"/>
      <c r="S14" s="50" t="s">
        <v>198</v>
      </c>
      <c r="T14" s="50"/>
      <c r="U14" s="35"/>
      <c r="V14" s="35"/>
      <c r="W14" s="71">
        <v>2336</v>
      </c>
      <c r="X14" s="71"/>
      <c r="Y14" s="35"/>
    </row>
    <row r="15" spans="1:25" ht="15.75" thickBot="1">
      <c r="A15" s="16"/>
      <c r="B15" s="49"/>
      <c r="C15" s="73"/>
      <c r="D15" s="73"/>
      <c r="E15" s="74"/>
      <c r="F15" s="35"/>
      <c r="G15" s="109"/>
      <c r="H15" s="109"/>
      <c r="I15" s="74"/>
      <c r="J15" s="35"/>
      <c r="K15" s="73"/>
      <c r="L15" s="73"/>
      <c r="M15" s="74"/>
      <c r="N15" s="35"/>
      <c r="O15" s="73"/>
      <c r="P15" s="73"/>
      <c r="Q15" s="74"/>
      <c r="R15" s="35"/>
      <c r="S15" s="109"/>
      <c r="T15" s="109"/>
      <c r="U15" s="74"/>
      <c r="V15" s="35"/>
      <c r="W15" s="73"/>
      <c r="X15" s="73"/>
      <c r="Y15" s="74"/>
    </row>
    <row r="16" spans="1:25">
      <c r="A16" s="16"/>
      <c r="B16" s="23" t="s">
        <v>639</v>
      </c>
      <c r="C16" s="25" t="s">
        <v>196</v>
      </c>
      <c r="D16" s="27" t="s">
        <v>640</v>
      </c>
      <c r="E16" s="25" t="s">
        <v>279</v>
      </c>
      <c r="F16" s="24"/>
      <c r="G16" s="25" t="s">
        <v>196</v>
      </c>
      <c r="H16" s="27" t="s">
        <v>634</v>
      </c>
      <c r="I16" s="25" t="s">
        <v>279</v>
      </c>
      <c r="J16" s="24"/>
      <c r="K16" s="25" t="s">
        <v>196</v>
      </c>
      <c r="L16" s="27" t="s">
        <v>641</v>
      </c>
      <c r="M16" s="25" t="s">
        <v>279</v>
      </c>
      <c r="N16" s="24"/>
      <c r="O16" s="25" t="s">
        <v>196</v>
      </c>
      <c r="P16" s="27" t="s">
        <v>642</v>
      </c>
      <c r="Q16" s="25" t="s">
        <v>279</v>
      </c>
      <c r="R16" s="24"/>
      <c r="S16" s="25" t="s">
        <v>196</v>
      </c>
      <c r="T16" s="27" t="s">
        <v>636</v>
      </c>
      <c r="U16" s="25" t="s">
        <v>279</v>
      </c>
      <c r="V16" s="24"/>
      <c r="W16" s="25" t="s">
        <v>196</v>
      </c>
      <c r="X16" s="27" t="s">
        <v>643</v>
      </c>
      <c r="Y16" s="25" t="s">
        <v>279</v>
      </c>
    </row>
    <row r="17" spans="1:25">
      <c r="A17" s="16"/>
      <c r="B17" s="49" t="s">
        <v>644</v>
      </c>
      <c r="C17" s="71">
        <v>41400</v>
      </c>
      <c r="D17" s="71"/>
      <c r="E17" s="35"/>
      <c r="F17" s="35"/>
      <c r="G17" s="71">
        <v>41400</v>
      </c>
      <c r="H17" s="71"/>
      <c r="I17" s="35"/>
      <c r="J17" s="35"/>
      <c r="K17" s="71">
        <v>41400</v>
      </c>
      <c r="L17" s="71"/>
      <c r="M17" s="35"/>
      <c r="N17" s="35"/>
      <c r="O17" s="71">
        <v>41400</v>
      </c>
      <c r="P17" s="71"/>
      <c r="Q17" s="35"/>
      <c r="R17" s="35"/>
      <c r="S17" s="71">
        <v>41400</v>
      </c>
      <c r="T17" s="71"/>
      <c r="U17" s="35"/>
      <c r="V17" s="35"/>
      <c r="W17" s="71">
        <v>41400</v>
      </c>
      <c r="X17" s="71"/>
      <c r="Y17" s="35"/>
    </row>
    <row r="18" spans="1:25">
      <c r="A18" s="16"/>
      <c r="B18" s="49"/>
      <c r="C18" s="71"/>
      <c r="D18" s="71"/>
      <c r="E18" s="35"/>
      <c r="F18" s="35"/>
      <c r="G18" s="71"/>
      <c r="H18" s="71"/>
      <c r="I18" s="35"/>
      <c r="J18" s="35"/>
      <c r="K18" s="71"/>
      <c r="L18" s="71"/>
      <c r="M18" s="35"/>
      <c r="N18" s="35"/>
      <c r="O18" s="71"/>
      <c r="P18" s="71"/>
      <c r="Q18" s="35"/>
      <c r="R18" s="35"/>
      <c r="S18" s="71"/>
      <c r="T18" s="71"/>
      <c r="U18" s="35"/>
      <c r="V18" s="35"/>
      <c r="W18" s="71"/>
      <c r="X18" s="71"/>
      <c r="Y18" s="35"/>
    </row>
    <row r="19" spans="1:25" ht="22.5" customHeight="1">
      <c r="A19" s="16"/>
      <c r="B19" s="39" t="s">
        <v>645</v>
      </c>
      <c r="C19" s="72">
        <v>1128</v>
      </c>
      <c r="D19" s="72"/>
      <c r="E19" s="40"/>
      <c r="F19" s="40"/>
      <c r="G19" s="72">
        <v>1128</v>
      </c>
      <c r="H19" s="72"/>
      <c r="I19" s="40"/>
      <c r="J19" s="40"/>
      <c r="K19" s="72">
        <v>1128</v>
      </c>
      <c r="L19" s="72"/>
      <c r="M19" s="40"/>
      <c r="N19" s="40"/>
      <c r="O19" s="47">
        <v>549</v>
      </c>
      <c r="P19" s="47"/>
      <c r="Q19" s="40"/>
      <c r="R19" s="40"/>
      <c r="S19" s="47">
        <v>549</v>
      </c>
      <c r="T19" s="47"/>
      <c r="U19" s="40"/>
      <c r="V19" s="40"/>
      <c r="W19" s="47">
        <v>549</v>
      </c>
      <c r="X19" s="47"/>
      <c r="Y19" s="40"/>
    </row>
    <row r="20" spans="1:25" ht="15.75" thickBot="1">
      <c r="A20" s="16"/>
      <c r="B20" s="39"/>
      <c r="C20" s="83"/>
      <c r="D20" s="83"/>
      <c r="E20" s="84"/>
      <c r="F20" s="40"/>
      <c r="G20" s="83"/>
      <c r="H20" s="83"/>
      <c r="I20" s="84"/>
      <c r="J20" s="40"/>
      <c r="K20" s="83"/>
      <c r="L20" s="83"/>
      <c r="M20" s="84"/>
      <c r="N20" s="40"/>
      <c r="O20" s="90"/>
      <c r="P20" s="90"/>
      <c r="Q20" s="84"/>
      <c r="R20" s="40"/>
      <c r="S20" s="90"/>
      <c r="T20" s="90"/>
      <c r="U20" s="84"/>
      <c r="V20" s="40"/>
      <c r="W20" s="90"/>
      <c r="X20" s="90"/>
      <c r="Y20" s="84"/>
    </row>
    <row r="21" spans="1:25">
      <c r="A21" s="16"/>
      <c r="B21" s="49" t="s">
        <v>646</v>
      </c>
      <c r="C21" s="87">
        <v>42528</v>
      </c>
      <c r="D21" s="87"/>
      <c r="E21" s="38"/>
      <c r="F21" s="35"/>
      <c r="G21" s="87">
        <v>42528</v>
      </c>
      <c r="H21" s="87"/>
      <c r="I21" s="38"/>
      <c r="J21" s="35"/>
      <c r="K21" s="87">
        <v>42528</v>
      </c>
      <c r="L21" s="87"/>
      <c r="M21" s="38"/>
      <c r="N21" s="35"/>
      <c r="O21" s="87">
        <v>41949</v>
      </c>
      <c r="P21" s="87"/>
      <c r="Q21" s="38"/>
      <c r="R21" s="35"/>
      <c r="S21" s="87">
        <v>41949</v>
      </c>
      <c r="T21" s="87"/>
      <c r="U21" s="38"/>
      <c r="V21" s="35"/>
      <c r="W21" s="87">
        <v>41949</v>
      </c>
      <c r="X21" s="87"/>
      <c r="Y21" s="38"/>
    </row>
    <row r="22" spans="1:25" ht="15.75" thickBot="1">
      <c r="A22" s="16"/>
      <c r="B22" s="49"/>
      <c r="C22" s="73"/>
      <c r="D22" s="73"/>
      <c r="E22" s="74"/>
      <c r="F22" s="35"/>
      <c r="G22" s="73"/>
      <c r="H22" s="73"/>
      <c r="I22" s="74"/>
      <c r="J22" s="35"/>
      <c r="K22" s="73"/>
      <c r="L22" s="73"/>
      <c r="M22" s="74"/>
      <c r="N22" s="35"/>
      <c r="O22" s="73"/>
      <c r="P22" s="73"/>
      <c r="Q22" s="74"/>
      <c r="R22" s="35"/>
      <c r="S22" s="73"/>
      <c r="T22" s="73"/>
      <c r="U22" s="74"/>
      <c r="V22" s="35"/>
      <c r="W22" s="73"/>
      <c r="X22" s="73"/>
      <c r="Y22" s="74"/>
    </row>
    <row r="23" spans="1:25">
      <c r="A23" s="16"/>
      <c r="B23" s="39" t="s">
        <v>647</v>
      </c>
      <c r="C23" s="42" t="s">
        <v>196</v>
      </c>
      <c r="D23" s="44" t="s">
        <v>648</v>
      </c>
      <c r="E23" s="42" t="s">
        <v>279</v>
      </c>
      <c r="F23" s="40"/>
      <c r="G23" s="42" t="s">
        <v>196</v>
      </c>
      <c r="H23" s="44" t="s">
        <v>198</v>
      </c>
      <c r="I23" s="41"/>
      <c r="J23" s="40"/>
      <c r="K23" s="42" t="s">
        <v>196</v>
      </c>
      <c r="L23" s="44" t="s">
        <v>648</v>
      </c>
      <c r="M23" s="42" t="s">
        <v>279</v>
      </c>
      <c r="N23" s="40"/>
      <c r="O23" s="42" t="s">
        <v>196</v>
      </c>
      <c r="P23" s="44" t="s">
        <v>649</v>
      </c>
      <c r="Q23" s="42" t="s">
        <v>279</v>
      </c>
      <c r="R23" s="40"/>
      <c r="S23" s="42" t="s">
        <v>196</v>
      </c>
      <c r="T23" s="44" t="s">
        <v>650</v>
      </c>
      <c r="U23" s="42" t="s">
        <v>279</v>
      </c>
      <c r="V23" s="40"/>
      <c r="W23" s="42" t="s">
        <v>196</v>
      </c>
      <c r="X23" s="44" t="s">
        <v>651</v>
      </c>
      <c r="Y23" s="42" t="s">
        <v>279</v>
      </c>
    </row>
    <row r="24" spans="1:25" ht="15.75" thickBot="1">
      <c r="A24" s="16"/>
      <c r="B24" s="39"/>
      <c r="C24" s="75"/>
      <c r="D24" s="112"/>
      <c r="E24" s="75"/>
      <c r="F24" s="40"/>
      <c r="G24" s="75"/>
      <c r="H24" s="112"/>
      <c r="I24" s="77"/>
      <c r="J24" s="40"/>
      <c r="K24" s="75"/>
      <c r="L24" s="112"/>
      <c r="M24" s="75"/>
      <c r="N24" s="40"/>
      <c r="O24" s="75"/>
      <c r="P24" s="112"/>
      <c r="Q24" s="75"/>
      <c r="R24" s="40"/>
      <c r="S24" s="75"/>
      <c r="T24" s="112"/>
      <c r="U24" s="75"/>
      <c r="V24" s="40"/>
      <c r="W24" s="75"/>
      <c r="X24" s="112"/>
      <c r="Y24" s="75"/>
    </row>
    <row r="25" spans="1:25" ht="15.75" thickTop="1">
      <c r="A25" s="16"/>
      <c r="B25" s="116"/>
      <c r="C25" s="116"/>
      <c r="D25" s="116"/>
      <c r="E25" s="116"/>
      <c r="F25" s="116"/>
      <c r="G25" s="116"/>
      <c r="H25" s="116"/>
      <c r="I25" s="116"/>
      <c r="J25" s="116"/>
      <c r="K25" s="116"/>
      <c r="L25" s="116"/>
      <c r="M25" s="116"/>
      <c r="N25" s="116"/>
      <c r="O25" s="116"/>
      <c r="P25" s="116"/>
      <c r="Q25" s="116"/>
      <c r="R25" s="116"/>
      <c r="S25" s="116"/>
      <c r="T25" s="116"/>
      <c r="U25" s="116"/>
      <c r="V25" s="116"/>
      <c r="W25" s="116"/>
      <c r="X25" s="116"/>
      <c r="Y25" s="116"/>
    </row>
    <row r="26" spans="1:25">
      <c r="A26" s="16"/>
      <c r="B26" s="31"/>
      <c r="C26" s="31"/>
      <c r="D26" s="31"/>
      <c r="E26" s="31"/>
      <c r="F26" s="31"/>
      <c r="G26" s="31"/>
      <c r="H26" s="31"/>
      <c r="I26" s="31"/>
      <c r="J26" s="31"/>
      <c r="K26" s="31"/>
      <c r="L26" s="31"/>
      <c r="M26" s="31"/>
      <c r="N26" s="31"/>
      <c r="O26" s="31"/>
      <c r="P26" s="31"/>
      <c r="Q26" s="31"/>
      <c r="R26" s="31"/>
      <c r="S26" s="31"/>
      <c r="T26" s="31"/>
      <c r="U26" s="31"/>
      <c r="V26" s="31"/>
      <c r="W26" s="31"/>
      <c r="X26" s="31"/>
      <c r="Y26" s="31"/>
    </row>
    <row r="27" spans="1:25">
      <c r="A27" s="16"/>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ht="15.75" thickBot="1">
      <c r="A28" s="16"/>
      <c r="B28" s="21"/>
      <c r="C28" s="36" t="s">
        <v>354</v>
      </c>
      <c r="D28" s="36"/>
      <c r="E28" s="36"/>
      <c r="F28" s="36"/>
      <c r="G28" s="36"/>
      <c r="H28" s="36"/>
      <c r="I28" s="36"/>
      <c r="J28" s="36"/>
      <c r="K28" s="36"/>
      <c r="L28" s="36"/>
      <c r="M28" s="36"/>
      <c r="N28" s="22"/>
      <c r="O28" s="36" t="s">
        <v>365</v>
      </c>
      <c r="P28" s="36"/>
      <c r="Q28" s="36"/>
      <c r="R28" s="36"/>
      <c r="S28" s="36"/>
      <c r="T28" s="36"/>
      <c r="U28" s="36"/>
      <c r="V28" s="36"/>
      <c r="W28" s="36"/>
      <c r="X28" s="36"/>
      <c r="Y28" s="36"/>
    </row>
    <row r="29" spans="1:25">
      <c r="A29" s="16"/>
      <c r="B29" s="32"/>
      <c r="C29" s="37" t="s">
        <v>629</v>
      </c>
      <c r="D29" s="37"/>
      <c r="E29" s="37"/>
      <c r="F29" s="38"/>
      <c r="G29" s="37" t="s">
        <v>631</v>
      </c>
      <c r="H29" s="37"/>
      <c r="I29" s="37"/>
      <c r="J29" s="38"/>
      <c r="K29" s="37" t="s">
        <v>632</v>
      </c>
      <c r="L29" s="37"/>
      <c r="M29" s="37"/>
      <c r="N29" s="35"/>
      <c r="O29" s="37" t="s">
        <v>629</v>
      </c>
      <c r="P29" s="37"/>
      <c r="Q29" s="37"/>
      <c r="R29" s="38"/>
      <c r="S29" s="37" t="s">
        <v>631</v>
      </c>
      <c r="T29" s="37"/>
      <c r="U29" s="37"/>
      <c r="V29" s="38"/>
      <c r="W29" s="37" t="s">
        <v>632</v>
      </c>
      <c r="X29" s="37"/>
      <c r="Y29" s="37"/>
    </row>
    <row r="30" spans="1:25" ht="15.75" thickBot="1">
      <c r="A30" s="16"/>
      <c r="B30" s="32"/>
      <c r="C30" s="36" t="s">
        <v>630</v>
      </c>
      <c r="D30" s="36"/>
      <c r="E30" s="36"/>
      <c r="F30" s="35"/>
      <c r="G30" s="36" t="s">
        <v>630</v>
      </c>
      <c r="H30" s="36"/>
      <c r="I30" s="36"/>
      <c r="J30" s="35"/>
      <c r="K30" s="36"/>
      <c r="L30" s="36"/>
      <c r="M30" s="36"/>
      <c r="N30" s="35"/>
      <c r="O30" s="36" t="s">
        <v>630</v>
      </c>
      <c r="P30" s="36"/>
      <c r="Q30" s="36"/>
      <c r="R30" s="35"/>
      <c r="S30" s="36" t="s">
        <v>630</v>
      </c>
      <c r="T30" s="36"/>
      <c r="U30" s="36"/>
      <c r="V30" s="35"/>
      <c r="W30" s="36"/>
      <c r="X30" s="36"/>
      <c r="Y30" s="36"/>
    </row>
    <row r="31" spans="1:25">
      <c r="A31" s="16"/>
      <c r="B31" s="39" t="s">
        <v>652</v>
      </c>
      <c r="C31" s="42" t="s">
        <v>196</v>
      </c>
      <c r="D31" s="69">
        <v>59148</v>
      </c>
      <c r="E31" s="41"/>
      <c r="F31" s="40"/>
      <c r="G31" s="42" t="s">
        <v>196</v>
      </c>
      <c r="H31" s="44">
        <v>65</v>
      </c>
      <c r="I31" s="41"/>
      <c r="J31" s="40"/>
      <c r="K31" s="42" t="s">
        <v>196</v>
      </c>
      <c r="L31" s="69">
        <v>59213</v>
      </c>
      <c r="M31" s="41"/>
      <c r="N31" s="40"/>
      <c r="O31" s="42" t="s">
        <v>196</v>
      </c>
      <c r="P31" s="69">
        <v>9377</v>
      </c>
      <c r="Q31" s="41"/>
      <c r="R31" s="40"/>
      <c r="S31" s="42" t="s">
        <v>196</v>
      </c>
      <c r="T31" s="44" t="s">
        <v>653</v>
      </c>
      <c r="U31" s="42" t="s">
        <v>279</v>
      </c>
      <c r="V31" s="40"/>
      <c r="W31" s="42" t="s">
        <v>196</v>
      </c>
      <c r="X31" s="69">
        <v>8921</v>
      </c>
      <c r="Y31" s="41"/>
    </row>
    <row r="32" spans="1:25">
      <c r="A32" s="16"/>
      <c r="B32" s="39"/>
      <c r="C32" s="43"/>
      <c r="D32" s="70"/>
      <c r="E32" s="46"/>
      <c r="F32" s="40"/>
      <c r="G32" s="48"/>
      <c r="H32" s="47"/>
      <c r="I32" s="40"/>
      <c r="J32" s="40"/>
      <c r="K32" s="48"/>
      <c r="L32" s="72"/>
      <c r="M32" s="40"/>
      <c r="N32" s="40"/>
      <c r="O32" s="48"/>
      <c r="P32" s="72"/>
      <c r="Q32" s="40"/>
      <c r="R32" s="40"/>
      <c r="S32" s="48"/>
      <c r="T32" s="47"/>
      <c r="U32" s="48"/>
      <c r="V32" s="40"/>
      <c r="W32" s="48"/>
      <c r="X32" s="72"/>
      <c r="Y32" s="40"/>
    </row>
    <row r="33" spans="1:25">
      <c r="A33" s="16"/>
      <c r="B33" s="49" t="s">
        <v>638</v>
      </c>
      <c r="C33" s="71">
        <v>14429</v>
      </c>
      <c r="D33" s="71"/>
      <c r="E33" s="35"/>
      <c r="F33" s="35"/>
      <c r="G33" s="50" t="s">
        <v>198</v>
      </c>
      <c r="H33" s="50"/>
      <c r="I33" s="35"/>
      <c r="J33" s="35"/>
      <c r="K33" s="71">
        <v>14429</v>
      </c>
      <c r="L33" s="71"/>
      <c r="M33" s="35"/>
      <c r="N33" s="35"/>
      <c r="O33" s="71">
        <v>7915</v>
      </c>
      <c r="P33" s="71"/>
      <c r="Q33" s="35"/>
      <c r="R33" s="35"/>
      <c r="S33" s="50" t="s">
        <v>198</v>
      </c>
      <c r="T33" s="50"/>
      <c r="U33" s="35"/>
      <c r="V33" s="35"/>
      <c r="W33" s="71">
        <v>7915</v>
      </c>
      <c r="X33" s="71"/>
      <c r="Y33" s="35"/>
    </row>
    <row r="34" spans="1:25" ht="15.75" thickBot="1">
      <c r="A34" s="16"/>
      <c r="B34" s="49"/>
      <c r="C34" s="73"/>
      <c r="D34" s="73"/>
      <c r="E34" s="74"/>
      <c r="F34" s="35"/>
      <c r="G34" s="109"/>
      <c r="H34" s="109"/>
      <c r="I34" s="74"/>
      <c r="J34" s="35"/>
      <c r="K34" s="73"/>
      <c r="L34" s="73"/>
      <c r="M34" s="74"/>
      <c r="N34" s="35"/>
      <c r="O34" s="73"/>
      <c r="P34" s="73"/>
      <c r="Q34" s="74"/>
      <c r="R34" s="35"/>
      <c r="S34" s="109"/>
      <c r="T34" s="109"/>
      <c r="U34" s="74"/>
      <c r="V34" s="35"/>
      <c r="W34" s="73"/>
      <c r="X34" s="73"/>
      <c r="Y34" s="74"/>
    </row>
    <row r="35" spans="1:25">
      <c r="A35" s="16"/>
      <c r="B35" s="39" t="s">
        <v>639</v>
      </c>
      <c r="C35" s="42" t="s">
        <v>196</v>
      </c>
      <c r="D35" s="69">
        <v>44719</v>
      </c>
      <c r="E35" s="41"/>
      <c r="F35" s="40"/>
      <c r="G35" s="42" t="s">
        <v>196</v>
      </c>
      <c r="H35" s="44">
        <v>65</v>
      </c>
      <c r="I35" s="41"/>
      <c r="J35" s="40"/>
      <c r="K35" s="42" t="s">
        <v>196</v>
      </c>
      <c r="L35" s="69">
        <v>44784</v>
      </c>
      <c r="M35" s="41"/>
      <c r="N35" s="40"/>
      <c r="O35" s="42" t="s">
        <v>196</v>
      </c>
      <c r="P35" s="69">
        <v>1462</v>
      </c>
      <c r="Q35" s="41"/>
      <c r="R35" s="40"/>
      <c r="S35" s="42" t="s">
        <v>196</v>
      </c>
      <c r="T35" s="44" t="s">
        <v>653</v>
      </c>
      <c r="U35" s="42" t="s">
        <v>279</v>
      </c>
      <c r="V35" s="40"/>
      <c r="W35" s="42" t="s">
        <v>196</v>
      </c>
      <c r="X35" s="69">
        <v>1006</v>
      </c>
      <c r="Y35" s="41"/>
    </row>
    <row r="36" spans="1:25">
      <c r="A36" s="16"/>
      <c r="B36" s="39"/>
      <c r="C36" s="48"/>
      <c r="D36" s="72"/>
      <c r="E36" s="40"/>
      <c r="F36" s="40"/>
      <c r="G36" s="48"/>
      <c r="H36" s="47"/>
      <c r="I36" s="40"/>
      <c r="J36" s="40"/>
      <c r="K36" s="48"/>
      <c r="L36" s="72"/>
      <c r="M36" s="40"/>
      <c r="N36" s="40"/>
      <c r="O36" s="48"/>
      <c r="P36" s="72"/>
      <c r="Q36" s="40"/>
      <c r="R36" s="40"/>
      <c r="S36" s="48"/>
      <c r="T36" s="47"/>
      <c r="U36" s="48"/>
      <c r="V36" s="40"/>
      <c r="W36" s="48"/>
      <c r="X36" s="72"/>
      <c r="Y36" s="40"/>
    </row>
    <row r="37" spans="1:25">
      <c r="A37" s="16"/>
      <c r="B37" s="49" t="s">
        <v>644</v>
      </c>
      <c r="C37" s="71">
        <v>41400</v>
      </c>
      <c r="D37" s="71"/>
      <c r="E37" s="35"/>
      <c r="F37" s="35"/>
      <c r="G37" s="71">
        <v>41400</v>
      </c>
      <c r="H37" s="71"/>
      <c r="I37" s="35"/>
      <c r="J37" s="35"/>
      <c r="K37" s="71">
        <v>41400</v>
      </c>
      <c r="L37" s="71"/>
      <c r="M37" s="35"/>
      <c r="N37" s="35"/>
      <c r="O37" s="71">
        <v>41400</v>
      </c>
      <c r="P37" s="71"/>
      <c r="Q37" s="35"/>
      <c r="R37" s="35"/>
      <c r="S37" s="71">
        <v>41400</v>
      </c>
      <c r="T37" s="71"/>
      <c r="U37" s="35"/>
      <c r="V37" s="35"/>
      <c r="W37" s="71">
        <v>41400</v>
      </c>
      <c r="X37" s="71"/>
      <c r="Y37" s="35"/>
    </row>
    <row r="38" spans="1:25">
      <c r="A38" s="16"/>
      <c r="B38" s="49"/>
      <c r="C38" s="71"/>
      <c r="D38" s="71"/>
      <c r="E38" s="35"/>
      <c r="F38" s="35"/>
      <c r="G38" s="71"/>
      <c r="H38" s="71"/>
      <c r="I38" s="35"/>
      <c r="J38" s="35"/>
      <c r="K38" s="71"/>
      <c r="L38" s="71"/>
      <c r="M38" s="35"/>
      <c r="N38" s="35"/>
      <c r="O38" s="71"/>
      <c r="P38" s="71"/>
      <c r="Q38" s="35"/>
      <c r="R38" s="35"/>
      <c r="S38" s="71"/>
      <c r="T38" s="71"/>
      <c r="U38" s="35"/>
      <c r="V38" s="35"/>
      <c r="W38" s="71"/>
      <c r="X38" s="71"/>
      <c r="Y38" s="35"/>
    </row>
    <row r="39" spans="1:25" ht="22.5" customHeight="1">
      <c r="A39" s="16"/>
      <c r="B39" s="39" t="s">
        <v>645</v>
      </c>
      <c r="C39" s="47">
        <v>874</v>
      </c>
      <c r="D39" s="47"/>
      <c r="E39" s="40"/>
      <c r="F39" s="40"/>
      <c r="G39" s="47">
        <v>874</v>
      </c>
      <c r="H39" s="47"/>
      <c r="I39" s="40"/>
      <c r="J39" s="40"/>
      <c r="K39" s="47">
        <v>874</v>
      </c>
      <c r="L39" s="47"/>
      <c r="M39" s="40"/>
      <c r="N39" s="40"/>
      <c r="O39" s="47">
        <v>530</v>
      </c>
      <c r="P39" s="47"/>
      <c r="Q39" s="40"/>
      <c r="R39" s="40"/>
      <c r="S39" s="47">
        <v>530</v>
      </c>
      <c r="T39" s="47"/>
      <c r="U39" s="40"/>
      <c r="V39" s="40"/>
      <c r="W39" s="47">
        <v>530</v>
      </c>
      <c r="X39" s="47"/>
      <c r="Y39" s="40"/>
    </row>
    <row r="40" spans="1:25" ht="15.75" thickBot="1">
      <c r="A40" s="16"/>
      <c r="B40" s="39"/>
      <c r="C40" s="90"/>
      <c r="D40" s="90"/>
      <c r="E40" s="84"/>
      <c r="F40" s="40"/>
      <c r="G40" s="90"/>
      <c r="H40" s="90"/>
      <c r="I40" s="84"/>
      <c r="J40" s="40"/>
      <c r="K40" s="90"/>
      <c r="L40" s="90"/>
      <c r="M40" s="84"/>
      <c r="N40" s="40"/>
      <c r="O40" s="90"/>
      <c r="P40" s="90"/>
      <c r="Q40" s="84"/>
      <c r="R40" s="40"/>
      <c r="S40" s="90"/>
      <c r="T40" s="90"/>
      <c r="U40" s="84"/>
      <c r="V40" s="40"/>
      <c r="W40" s="90"/>
      <c r="X40" s="90"/>
      <c r="Y40" s="84"/>
    </row>
    <row r="41" spans="1:25">
      <c r="A41" s="16"/>
      <c r="B41" s="49" t="s">
        <v>646</v>
      </c>
      <c r="C41" s="87">
        <v>42274</v>
      </c>
      <c r="D41" s="87"/>
      <c r="E41" s="38"/>
      <c r="F41" s="35"/>
      <c r="G41" s="87">
        <v>42274</v>
      </c>
      <c r="H41" s="87"/>
      <c r="I41" s="38"/>
      <c r="J41" s="35"/>
      <c r="K41" s="87">
        <v>42274</v>
      </c>
      <c r="L41" s="87"/>
      <c r="M41" s="38"/>
      <c r="N41" s="35"/>
      <c r="O41" s="87">
        <v>41930</v>
      </c>
      <c r="P41" s="87"/>
      <c r="Q41" s="38"/>
      <c r="R41" s="35"/>
      <c r="S41" s="87">
        <v>41930</v>
      </c>
      <c r="T41" s="87"/>
      <c r="U41" s="38"/>
      <c r="V41" s="35"/>
      <c r="W41" s="87">
        <v>41930</v>
      </c>
      <c r="X41" s="87"/>
      <c r="Y41" s="38"/>
    </row>
    <row r="42" spans="1:25" ht="15.75" thickBot="1">
      <c r="A42" s="16"/>
      <c r="B42" s="49"/>
      <c r="C42" s="73"/>
      <c r="D42" s="73"/>
      <c r="E42" s="74"/>
      <c r="F42" s="35"/>
      <c r="G42" s="73"/>
      <c r="H42" s="73"/>
      <c r="I42" s="74"/>
      <c r="J42" s="35"/>
      <c r="K42" s="73"/>
      <c r="L42" s="73"/>
      <c r="M42" s="74"/>
      <c r="N42" s="35"/>
      <c r="O42" s="73"/>
      <c r="P42" s="73"/>
      <c r="Q42" s="74"/>
      <c r="R42" s="35"/>
      <c r="S42" s="73"/>
      <c r="T42" s="73"/>
      <c r="U42" s="74"/>
      <c r="V42" s="35"/>
      <c r="W42" s="73"/>
      <c r="X42" s="73"/>
      <c r="Y42" s="74"/>
    </row>
    <row r="43" spans="1:25">
      <c r="A43" s="16"/>
      <c r="B43" s="39" t="s">
        <v>647</v>
      </c>
      <c r="C43" s="42" t="s">
        <v>196</v>
      </c>
      <c r="D43" s="44">
        <v>1.06</v>
      </c>
      <c r="E43" s="41"/>
      <c r="F43" s="40"/>
      <c r="G43" s="42" t="s">
        <v>196</v>
      </c>
      <c r="H43" s="44" t="s">
        <v>198</v>
      </c>
      <c r="I43" s="41"/>
      <c r="J43" s="40"/>
      <c r="K43" s="42" t="s">
        <v>196</v>
      </c>
      <c r="L43" s="44">
        <v>1.06</v>
      </c>
      <c r="M43" s="41"/>
      <c r="N43" s="40"/>
      <c r="O43" s="42" t="s">
        <v>196</v>
      </c>
      <c r="P43" s="44">
        <v>0.03</v>
      </c>
      <c r="Q43" s="41"/>
      <c r="R43" s="40"/>
      <c r="S43" s="42" t="s">
        <v>196</v>
      </c>
      <c r="T43" s="44" t="s">
        <v>650</v>
      </c>
      <c r="U43" s="42" t="s">
        <v>279</v>
      </c>
      <c r="V43" s="40"/>
      <c r="W43" s="42" t="s">
        <v>196</v>
      </c>
      <c r="X43" s="44">
        <v>0.02</v>
      </c>
      <c r="Y43" s="41"/>
    </row>
    <row r="44" spans="1:25" ht="15.75" thickBot="1">
      <c r="A44" s="16"/>
      <c r="B44" s="39"/>
      <c r="C44" s="75"/>
      <c r="D44" s="112"/>
      <c r="E44" s="77"/>
      <c r="F44" s="40"/>
      <c r="G44" s="75"/>
      <c r="H44" s="112"/>
      <c r="I44" s="77"/>
      <c r="J44" s="40"/>
      <c r="K44" s="75"/>
      <c r="L44" s="112"/>
      <c r="M44" s="77"/>
      <c r="N44" s="40"/>
      <c r="O44" s="75"/>
      <c r="P44" s="112"/>
      <c r="Q44" s="77"/>
      <c r="R44" s="40"/>
      <c r="S44" s="75"/>
      <c r="T44" s="112"/>
      <c r="U44" s="75"/>
      <c r="V44" s="40"/>
      <c r="W44" s="75"/>
      <c r="X44" s="112"/>
      <c r="Y44" s="77"/>
    </row>
    <row r="45" spans="1:25" ht="15.75" thickTop="1">
      <c r="A45" s="16"/>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c r="A46" s="16"/>
      <c r="B46" s="18" t="s">
        <v>654</v>
      </c>
      <c r="C46" s="18"/>
      <c r="D46" s="18"/>
      <c r="E46" s="18"/>
      <c r="F46" s="18"/>
      <c r="G46" s="18"/>
      <c r="H46" s="18"/>
      <c r="I46" s="18"/>
      <c r="J46" s="18"/>
      <c r="K46" s="18"/>
      <c r="L46" s="18"/>
      <c r="M46" s="18"/>
      <c r="N46" s="18"/>
      <c r="O46" s="18"/>
      <c r="P46" s="18"/>
      <c r="Q46" s="18"/>
      <c r="R46" s="18"/>
      <c r="S46" s="18"/>
      <c r="T46" s="18"/>
      <c r="U46" s="18"/>
      <c r="V46" s="18"/>
      <c r="W46" s="18"/>
      <c r="X46" s="18"/>
      <c r="Y46" s="18"/>
    </row>
    <row r="47" spans="1:25">
      <c r="A47" s="16"/>
      <c r="B47" s="115"/>
      <c r="C47" s="115"/>
      <c r="D47" s="115"/>
      <c r="E47" s="115"/>
      <c r="F47" s="115"/>
      <c r="G47" s="115"/>
      <c r="H47" s="115"/>
      <c r="I47" s="115"/>
      <c r="J47" s="115"/>
      <c r="K47" s="115"/>
      <c r="L47" s="115"/>
      <c r="M47" s="115"/>
      <c r="N47" s="115"/>
      <c r="O47" s="115"/>
      <c r="P47" s="115"/>
      <c r="Q47" s="115"/>
      <c r="R47" s="115"/>
      <c r="S47" s="115"/>
      <c r="T47" s="115"/>
      <c r="U47" s="115"/>
      <c r="V47" s="115"/>
      <c r="W47" s="115"/>
      <c r="X47" s="115"/>
      <c r="Y47" s="115"/>
    </row>
    <row r="48" spans="1:25">
      <c r="A48" s="16"/>
      <c r="B48" s="31"/>
      <c r="C48" s="31"/>
      <c r="D48" s="31"/>
      <c r="E48" s="31"/>
      <c r="F48" s="31"/>
      <c r="G48" s="31"/>
      <c r="H48" s="31"/>
      <c r="I48" s="31"/>
      <c r="J48" s="31"/>
      <c r="K48" s="31"/>
      <c r="L48" s="31"/>
      <c r="M48" s="31"/>
      <c r="N48" s="31"/>
      <c r="O48" s="31"/>
      <c r="P48" s="31"/>
      <c r="Q48" s="31"/>
      <c r="R48" s="31"/>
      <c r="S48" s="31"/>
      <c r="T48" s="31"/>
      <c r="U48" s="31"/>
      <c r="V48" s="31"/>
      <c r="W48" s="31"/>
      <c r="X48" s="31"/>
      <c r="Y48" s="31"/>
    </row>
    <row r="49" spans="1:25">
      <c r="A49" s="16"/>
      <c r="B49" s="12"/>
      <c r="C49" s="12"/>
      <c r="D49" s="12"/>
      <c r="E49" s="12"/>
      <c r="F49" s="12"/>
      <c r="G49" s="12"/>
      <c r="H49" s="12"/>
      <c r="I49" s="12"/>
      <c r="J49" s="12"/>
      <c r="K49" s="12"/>
      <c r="L49" s="12"/>
      <c r="M49" s="12"/>
      <c r="N49" s="12"/>
      <c r="O49" s="12"/>
      <c r="P49" s="12"/>
      <c r="Q49" s="12"/>
      <c r="R49" s="12"/>
      <c r="S49" s="12"/>
      <c r="T49" s="12"/>
      <c r="U49" s="12"/>
      <c r="V49" s="12"/>
      <c r="W49" s="12"/>
      <c r="X49" s="12"/>
      <c r="Y49" s="12"/>
    </row>
    <row r="50" spans="1:25" ht="15.75" thickBot="1">
      <c r="A50" s="16"/>
      <c r="B50" s="21"/>
      <c r="C50" s="36" t="s">
        <v>308</v>
      </c>
      <c r="D50" s="36"/>
      <c r="E50" s="36"/>
      <c r="F50" s="36"/>
      <c r="G50" s="36"/>
      <c r="H50" s="36"/>
      <c r="I50" s="36"/>
      <c r="J50" s="36"/>
      <c r="K50" s="36"/>
      <c r="L50" s="36"/>
      <c r="M50" s="36"/>
      <c r="N50" s="22"/>
      <c r="O50" s="36" t="s">
        <v>336</v>
      </c>
      <c r="P50" s="36"/>
      <c r="Q50" s="36"/>
      <c r="R50" s="36"/>
      <c r="S50" s="36"/>
      <c r="T50" s="36"/>
      <c r="U50" s="36"/>
      <c r="V50" s="36"/>
      <c r="W50" s="36"/>
      <c r="X50" s="36"/>
      <c r="Y50" s="36"/>
    </row>
    <row r="51" spans="1:25">
      <c r="A51" s="16"/>
      <c r="B51" s="32"/>
      <c r="C51" s="37" t="s">
        <v>629</v>
      </c>
      <c r="D51" s="37"/>
      <c r="E51" s="37"/>
      <c r="F51" s="38"/>
      <c r="G51" s="37" t="s">
        <v>631</v>
      </c>
      <c r="H51" s="37"/>
      <c r="I51" s="37"/>
      <c r="J51" s="38"/>
      <c r="K51" s="37" t="s">
        <v>632</v>
      </c>
      <c r="L51" s="37"/>
      <c r="M51" s="37"/>
      <c r="N51" s="35"/>
      <c r="O51" s="37" t="s">
        <v>629</v>
      </c>
      <c r="P51" s="37"/>
      <c r="Q51" s="37"/>
      <c r="R51" s="38"/>
      <c r="S51" s="37" t="s">
        <v>631</v>
      </c>
      <c r="T51" s="37"/>
      <c r="U51" s="37"/>
      <c r="V51" s="38"/>
      <c r="W51" s="37" t="s">
        <v>632</v>
      </c>
      <c r="X51" s="37"/>
      <c r="Y51" s="37"/>
    </row>
    <row r="52" spans="1:25" ht="15.75" thickBot="1">
      <c r="A52" s="16"/>
      <c r="B52" s="32"/>
      <c r="C52" s="36" t="s">
        <v>630</v>
      </c>
      <c r="D52" s="36"/>
      <c r="E52" s="36"/>
      <c r="F52" s="35"/>
      <c r="G52" s="36" t="s">
        <v>630</v>
      </c>
      <c r="H52" s="36"/>
      <c r="I52" s="36"/>
      <c r="J52" s="35"/>
      <c r="K52" s="36"/>
      <c r="L52" s="36"/>
      <c r="M52" s="36"/>
      <c r="N52" s="35"/>
      <c r="O52" s="36" t="s">
        <v>630</v>
      </c>
      <c r="P52" s="36"/>
      <c r="Q52" s="36"/>
      <c r="R52" s="35"/>
      <c r="S52" s="36" t="s">
        <v>630</v>
      </c>
      <c r="T52" s="36"/>
      <c r="U52" s="36"/>
      <c r="V52" s="35"/>
      <c r="W52" s="36"/>
      <c r="X52" s="36"/>
      <c r="Y52" s="36"/>
    </row>
    <row r="53" spans="1:25">
      <c r="A53" s="16"/>
      <c r="B53" s="39" t="s">
        <v>633</v>
      </c>
      <c r="C53" s="42" t="s">
        <v>196</v>
      </c>
      <c r="D53" s="69">
        <v>3137</v>
      </c>
      <c r="E53" s="41"/>
      <c r="F53" s="40"/>
      <c r="G53" s="42" t="s">
        <v>196</v>
      </c>
      <c r="H53" s="44" t="s">
        <v>634</v>
      </c>
      <c r="I53" s="42" t="s">
        <v>279</v>
      </c>
      <c r="J53" s="40"/>
      <c r="K53" s="42" t="s">
        <v>196</v>
      </c>
      <c r="L53" s="69">
        <v>3135</v>
      </c>
      <c r="M53" s="41"/>
      <c r="N53" s="40"/>
      <c r="O53" s="42" t="s">
        <v>196</v>
      </c>
      <c r="P53" s="44" t="s">
        <v>635</v>
      </c>
      <c r="Q53" s="42" t="s">
        <v>279</v>
      </c>
      <c r="R53" s="40"/>
      <c r="S53" s="42" t="s">
        <v>196</v>
      </c>
      <c r="T53" s="44" t="s">
        <v>636</v>
      </c>
      <c r="U53" s="42" t="s">
        <v>279</v>
      </c>
      <c r="V53" s="40"/>
      <c r="W53" s="42" t="s">
        <v>196</v>
      </c>
      <c r="X53" s="44" t="s">
        <v>637</v>
      </c>
      <c r="Y53" s="42" t="s">
        <v>279</v>
      </c>
    </row>
    <row r="54" spans="1:25">
      <c r="A54" s="16"/>
      <c r="B54" s="39"/>
      <c r="C54" s="48"/>
      <c r="D54" s="72"/>
      <c r="E54" s="40"/>
      <c r="F54" s="40"/>
      <c r="G54" s="43"/>
      <c r="H54" s="45"/>
      <c r="I54" s="43"/>
      <c r="J54" s="40"/>
      <c r="K54" s="48"/>
      <c r="L54" s="72"/>
      <c r="M54" s="40"/>
      <c r="N54" s="40"/>
      <c r="O54" s="48"/>
      <c r="P54" s="47"/>
      <c r="Q54" s="48"/>
      <c r="R54" s="40"/>
      <c r="S54" s="43"/>
      <c r="T54" s="45"/>
      <c r="U54" s="43"/>
      <c r="V54" s="40"/>
      <c r="W54" s="48"/>
      <c r="X54" s="47"/>
      <c r="Y54" s="48"/>
    </row>
    <row r="55" spans="1:25">
      <c r="A55" s="16"/>
      <c r="B55" s="49" t="s">
        <v>638</v>
      </c>
      <c r="C55" s="71">
        <v>5054</v>
      </c>
      <c r="D55" s="71"/>
      <c r="E55" s="35"/>
      <c r="F55" s="35"/>
      <c r="G55" s="50" t="s">
        <v>198</v>
      </c>
      <c r="H55" s="50"/>
      <c r="I55" s="35"/>
      <c r="J55" s="35"/>
      <c r="K55" s="71">
        <v>5054</v>
      </c>
      <c r="L55" s="71"/>
      <c r="M55" s="35"/>
      <c r="N55" s="35"/>
      <c r="O55" s="71">
        <v>2336</v>
      </c>
      <c r="P55" s="71"/>
      <c r="Q55" s="35"/>
      <c r="R55" s="35"/>
      <c r="S55" s="50" t="s">
        <v>198</v>
      </c>
      <c r="T55" s="50"/>
      <c r="U55" s="35"/>
      <c r="V55" s="35"/>
      <c r="W55" s="71">
        <v>2336</v>
      </c>
      <c r="X55" s="71"/>
      <c r="Y55" s="35"/>
    </row>
    <row r="56" spans="1:25" ht="15.75" thickBot="1">
      <c r="A56" s="16"/>
      <c r="B56" s="49"/>
      <c r="C56" s="73"/>
      <c r="D56" s="73"/>
      <c r="E56" s="74"/>
      <c r="F56" s="35"/>
      <c r="G56" s="109"/>
      <c r="H56" s="109"/>
      <c r="I56" s="74"/>
      <c r="J56" s="35"/>
      <c r="K56" s="73"/>
      <c r="L56" s="73"/>
      <c r="M56" s="74"/>
      <c r="N56" s="35"/>
      <c r="O56" s="73"/>
      <c r="P56" s="73"/>
      <c r="Q56" s="74"/>
      <c r="R56" s="35"/>
      <c r="S56" s="109"/>
      <c r="T56" s="109"/>
      <c r="U56" s="74"/>
      <c r="V56" s="35"/>
      <c r="W56" s="73"/>
      <c r="X56" s="73"/>
      <c r="Y56" s="74"/>
    </row>
    <row r="57" spans="1:25">
      <c r="A57" s="16"/>
      <c r="B57" s="23" t="s">
        <v>639</v>
      </c>
      <c r="C57" s="25" t="s">
        <v>196</v>
      </c>
      <c r="D57" s="27" t="s">
        <v>640</v>
      </c>
      <c r="E57" s="25" t="s">
        <v>279</v>
      </c>
      <c r="F57" s="24"/>
      <c r="G57" s="25" t="s">
        <v>196</v>
      </c>
      <c r="H57" s="27" t="s">
        <v>634</v>
      </c>
      <c r="I57" s="25" t="s">
        <v>279</v>
      </c>
      <c r="J57" s="24"/>
      <c r="K57" s="25" t="s">
        <v>196</v>
      </c>
      <c r="L57" s="27" t="s">
        <v>641</v>
      </c>
      <c r="M57" s="25" t="s">
        <v>279</v>
      </c>
      <c r="N57" s="24"/>
      <c r="O57" s="25" t="s">
        <v>196</v>
      </c>
      <c r="P57" s="27" t="s">
        <v>642</v>
      </c>
      <c r="Q57" s="25" t="s">
        <v>279</v>
      </c>
      <c r="R57" s="24"/>
      <c r="S57" s="25" t="s">
        <v>196</v>
      </c>
      <c r="T57" s="27" t="s">
        <v>636</v>
      </c>
      <c r="U57" s="25" t="s">
        <v>279</v>
      </c>
      <c r="V57" s="24"/>
      <c r="W57" s="25" t="s">
        <v>196</v>
      </c>
      <c r="X57" s="27" t="s">
        <v>643</v>
      </c>
      <c r="Y57" s="25" t="s">
        <v>279</v>
      </c>
    </row>
    <row r="58" spans="1:25">
      <c r="A58" s="16"/>
      <c r="B58" s="49" t="s">
        <v>644</v>
      </c>
      <c r="C58" s="71">
        <v>41400</v>
      </c>
      <c r="D58" s="71"/>
      <c r="E58" s="35"/>
      <c r="F58" s="35"/>
      <c r="G58" s="71">
        <v>41400</v>
      </c>
      <c r="H58" s="71"/>
      <c r="I58" s="35"/>
      <c r="J58" s="35"/>
      <c r="K58" s="71">
        <v>41400</v>
      </c>
      <c r="L58" s="71"/>
      <c r="M58" s="35"/>
      <c r="N58" s="35"/>
      <c r="O58" s="71">
        <v>41400</v>
      </c>
      <c r="P58" s="71"/>
      <c r="Q58" s="35"/>
      <c r="R58" s="35"/>
      <c r="S58" s="71">
        <v>41400</v>
      </c>
      <c r="T58" s="71"/>
      <c r="U58" s="35"/>
      <c r="V58" s="35"/>
      <c r="W58" s="71">
        <v>41400</v>
      </c>
      <c r="X58" s="71"/>
      <c r="Y58" s="35"/>
    </row>
    <row r="59" spans="1:25">
      <c r="A59" s="16"/>
      <c r="B59" s="49"/>
      <c r="C59" s="71"/>
      <c r="D59" s="71"/>
      <c r="E59" s="35"/>
      <c r="F59" s="35"/>
      <c r="G59" s="71"/>
      <c r="H59" s="71"/>
      <c r="I59" s="35"/>
      <c r="J59" s="35"/>
      <c r="K59" s="71"/>
      <c r="L59" s="71"/>
      <c r="M59" s="35"/>
      <c r="N59" s="35"/>
      <c r="O59" s="71"/>
      <c r="P59" s="71"/>
      <c r="Q59" s="35"/>
      <c r="R59" s="35"/>
      <c r="S59" s="71"/>
      <c r="T59" s="71"/>
      <c r="U59" s="35"/>
      <c r="V59" s="35"/>
      <c r="W59" s="71"/>
      <c r="X59" s="71"/>
      <c r="Y59" s="35"/>
    </row>
    <row r="60" spans="1:25" ht="23.25" customHeight="1">
      <c r="A60" s="16"/>
      <c r="B60" s="39" t="s">
        <v>645</v>
      </c>
      <c r="C60" s="72">
        <v>1128</v>
      </c>
      <c r="D60" s="72"/>
      <c r="E60" s="40"/>
      <c r="F60" s="40"/>
      <c r="G60" s="72">
        <v>1128</v>
      </c>
      <c r="H60" s="72"/>
      <c r="I60" s="40"/>
      <c r="J60" s="40"/>
      <c r="K60" s="72">
        <v>1128</v>
      </c>
      <c r="L60" s="72"/>
      <c r="M60" s="40"/>
      <c r="N60" s="40"/>
      <c r="O60" s="47">
        <v>549</v>
      </c>
      <c r="P60" s="47"/>
      <c r="Q60" s="40"/>
      <c r="R60" s="40"/>
      <c r="S60" s="47">
        <v>549</v>
      </c>
      <c r="T60" s="47"/>
      <c r="U60" s="40"/>
      <c r="V60" s="40"/>
      <c r="W60" s="47">
        <v>549</v>
      </c>
      <c r="X60" s="47"/>
      <c r="Y60" s="40"/>
    </row>
    <row r="61" spans="1:25">
      <c r="A61" s="16"/>
      <c r="B61" s="39"/>
      <c r="C61" s="72"/>
      <c r="D61" s="72"/>
      <c r="E61" s="40"/>
      <c r="F61" s="40"/>
      <c r="G61" s="72"/>
      <c r="H61" s="72"/>
      <c r="I61" s="40"/>
      <c r="J61" s="40"/>
      <c r="K61" s="72"/>
      <c r="L61" s="72"/>
      <c r="M61" s="40"/>
      <c r="N61" s="40"/>
      <c r="O61" s="47"/>
      <c r="P61" s="47"/>
      <c r="Q61" s="40"/>
      <c r="R61" s="40"/>
      <c r="S61" s="47"/>
      <c r="T61" s="47"/>
      <c r="U61" s="40"/>
      <c r="V61" s="40"/>
      <c r="W61" s="47"/>
      <c r="X61" s="47"/>
      <c r="Y61" s="40"/>
    </row>
    <row r="62" spans="1:25">
      <c r="A62" s="16"/>
      <c r="B62" s="49" t="s">
        <v>655</v>
      </c>
      <c r="C62" s="50" t="s">
        <v>198</v>
      </c>
      <c r="D62" s="50"/>
      <c r="E62" s="35"/>
      <c r="F62" s="35"/>
      <c r="G62" s="50" t="s">
        <v>198</v>
      </c>
      <c r="H62" s="50"/>
      <c r="I62" s="35"/>
      <c r="J62" s="35"/>
      <c r="K62" s="50" t="s">
        <v>198</v>
      </c>
      <c r="L62" s="50"/>
      <c r="M62" s="35"/>
      <c r="N62" s="35"/>
      <c r="O62" s="50" t="s">
        <v>198</v>
      </c>
      <c r="P62" s="50"/>
      <c r="Q62" s="35"/>
      <c r="R62" s="35"/>
      <c r="S62" s="50" t="s">
        <v>198</v>
      </c>
      <c r="T62" s="50"/>
      <c r="U62" s="35"/>
      <c r="V62" s="35"/>
      <c r="W62" s="50" t="s">
        <v>198</v>
      </c>
      <c r="X62" s="50"/>
      <c r="Y62" s="35"/>
    </row>
    <row r="63" spans="1:25" ht="15.75" thickBot="1">
      <c r="A63" s="16"/>
      <c r="B63" s="49"/>
      <c r="C63" s="109"/>
      <c r="D63" s="109"/>
      <c r="E63" s="74"/>
      <c r="F63" s="35"/>
      <c r="G63" s="109"/>
      <c r="H63" s="109"/>
      <c r="I63" s="74"/>
      <c r="J63" s="35"/>
      <c r="K63" s="109"/>
      <c r="L63" s="109"/>
      <c r="M63" s="74"/>
      <c r="N63" s="35"/>
      <c r="O63" s="109"/>
      <c r="P63" s="109"/>
      <c r="Q63" s="74"/>
      <c r="R63" s="35"/>
      <c r="S63" s="109"/>
      <c r="T63" s="109"/>
      <c r="U63" s="74"/>
      <c r="V63" s="35"/>
      <c r="W63" s="109"/>
      <c r="X63" s="109"/>
      <c r="Y63" s="74"/>
    </row>
    <row r="64" spans="1:25">
      <c r="A64" s="16"/>
      <c r="B64" s="39" t="s">
        <v>646</v>
      </c>
      <c r="C64" s="69">
        <v>42528</v>
      </c>
      <c r="D64" s="69"/>
      <c r="E64" s="41"/>
      <c r="F64" s="40"/>
      <c r="G64" s="69">
        <v>42528</v>
      </c>
      <c r="H64" s="69"/>
      <c r="I64" s="41"/>
      <c r="J64" s="40"/>
      <c r="K64" s="69">
        <v>42528</v>
      </c>
      <c r="L64" s="69"/>
      <c r="M64" s="41"/>
      <c r="N64" s="40"/>
      <c r="O64" s="69">
        <v>41949</v>
      </c>
      <c r="P64" s="69"/>
      <c r="Q64" s="41"/>
      <c r="R64" s="40"/>
      <c r="S64" s="69">
        <v>41949</v>
      </c>
      <c r="T64" s="69"/>
      <c r="U64" s="41"/>
      <c r="V64" s="40"/>
      <c r="W64" s="69">
        <v>41949</v>
      </c>
      <c r="X64" s="69"/>
      <c r="Y64" s="41"/>
    </row>
    <row r="65" spans="1:25" ht="15.75" thickBot="1">
      <c r="A65" s="16"/>
      <c r="B65" s="39"/>
      <c r="C65" s="83"/>
      <c r="D65" s="83"/>
      <c r="E65" s="84"/>
      <c r="F65" s="40"/>
      <c r="G65" s="83"/>
      <c r="H65" s="83"/>
      <c r="I65" s="84"/>
      <c r="J65" s="40"/>
      <c r="K65" s="83"/>
      <c r="L65" s="83"/>
      <c r="M65" s="84"/>
      <c r="N65" s="40"/>
      <c r="O65" s="83"/>
      <c r="P65" s="83"/>
      <c r="Q65" s="84"/>
      <c r="R65" s="40"/>
      <c r="S65" s="83"/>
      <c r="T65" s="83"/>
      <c r="U65" s="84"/>
      <c r="V65" s="40"/>
      <c r="W65" s="83"/>
      <c r="X65" s="83"/>
      <c r="Y65" s="84"/>
    </row>
    <row r="66" spans="1:25">
      <c r="A66" s="16"/>
      <c r="B66" s="49" t="s">
        <v>656</v>
      </c>
      <c r="C66" s="85" t="s">
        <v>196</v>
      </c>
      <c r="D66" s="104" t="s">
        <v>648</v>
      </c>
      <c r="E66" s="85" t="s">
        <v>279</v>
      </c>
      <c r="F66" s="35"/>
      <c r="G66" s="85" t="s">
        <v>196</v>
      </c>
      <c r="H66" s="104" t="s">
        <v>198</v>
      </c>
      <c r="I66" s="38"/>
      <c r="J66" s="35"/>
      <c r="K66" s="85" t="s">
        <v>196</v>
      </c>
      <c r="L66" s="104" t="s">
        <v>648</v>
      </c>
      <c r="M66" s="85" t="s">
        <v>279</v>
      </c>
      <c r="N66" s="35"/>
      <c r="O66" s="85" t="s">
        <v>196</v>
      </c>
      <c r="P66" s="104" t="s">
        <v>649</v>
      </c>
      <c r="Q66" s="85" t="s">
        <v>279</v>
      </c>
      <c r="R66" s="35"/>
      <c r="S66" s="85" t="s">
        <v>196</v>
      </c>
      <c r="T66" s="104" t="s">
        <v>650</v>
      </c>
      <c r="U66" s="85" t="s">
        <v>279</v>
      </c>
      <c r="V66" s="35"/>
      <c r="W66" s="85" t="s">
        <v>196</v>
      </c>
      <c r="X66" s="104" t="s">
        <v>651</v>
      </c>
      <c r="Y66" s="85" t="s">
        <v>279</v>
      </c>
    </row>
    <row r="67" spans="1:25" ht="15.75" thickBot="1">
      <c r="A67" s="16"/>
      <c r="B67" s="49"/>
      <c r="C67" s="86"/>
      <c r="D67" s="122"/>
      <c r="E67" s="86"/>
      <c r="F67" s="35"/>
      <c r="G67" s="86"/>
      <c r="H67" s="122"/>
      <c r="I67" s="89"/>
      <c r="J67" s="35"/>
      <c r="K67" s="86"/>
      <c r="L67" s="122"/>
      <c r="M67" s="86"/>
      <c r="N67" s="35"/>
      <c r="O67" s="86"/>
      <c r="P67" s="122"/>
      <c r="Q67" s="86"/>
      <c r="R67" s="35"/>
      <c r="S67" s="86"/>
      <c r="T67" s="122"/>
      <c r="U67" s="86"/>
      <c r="V67" s="35"/>
      <c r="W67" s="86"/>
      <c r="X67" s="122"/>
      <c r="Y67" s="86"/>
    </row>
    <row r="68" spans="1:25" ht="15.75" thickTop="1">
      <c r="A68" s="16"/>
      <c r="B68" s="116"/>
      <c r="C68" s="116"/>
      <c r="D68" s="116"/>
      <c r="E68" s="116"/>
      <c r="F68" s="116"/>
      <c r="G68" s="116"/>
      <c r="H68" s="116"/>
      <c r="I68" s="116"/>
      <c r="J68" s="116"/>
      <c r="K68" s="116"/>
      <c r="L68" s="116"/>
      <c r="M68" s="116"/>
      <c r="N68" s="116"/>
      <c r="O68" s="116"/>
      <c r="P68" s="116"/>
      <c r="Q68" s="116"/>
      <c r="R68" s="116"/>
      <c r="S68" s="116"/>
      <c r="T68" s="116"/>
      <c r="U68" s="116"/>
      <c r="V68" s="116"/>
      <c r="W68" s="116"/>
      <c r="X68" s="116"/>
      <c r="Y68" s="116"/>
    </row>
    <row r="69" spans="1:25">
      <c r="A69" s="16"/>
      <c r="B69" s="31"/>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6"/>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ht="15.75" thickBot="1">
      <c r="A71" s="16"/>
      <c r="B71" s="21"/>
      <c r="C71" s="36" t="s">
        <v>354</v>
      </c>
      <c r="D71" s="36"/>
      <c r="E71" s="36"/>
      <c r="F71" s="36"/>
      <c r="G71" s="36"/>
      <c r="H71" s="36"/>
      <c r="I71" s="36"/>
      <c r="J71" s="36"/>
      <c r="K71" s="36"/>
      <c r="L71" s="36"/>
      <c r="M71" s="36"/>
      <c r="N71" s="22"/>
      <c r="O71" s="36" t="s">
        <v>365</v>
      </c>
      <c r="P71" s="36"/>
      <c r="Q71" s="36"/>
      <c r="R71" s="36"/>
      <c r="S71" s="36"/>
      <c r="T71" s="36"/>
      <c r="U71" s="36"/>
      <c r="V71" s="36"/>
      <c r="W71" s="36"/>
      <c r="X71" s="36"/>
      <c r="Y71" s="36"/>
    </row>
    <row r="72" spans="1:25">
      <c r="A72" s="16"/>
      <c r="B72" s="32"/>
      <c r="C72" s="37" t="s">
        <v>629</v>
      </c>
      <c r="D72" s="37"/>
      <c r="E72" s="37"/>
      <c r="F72" s="38"/>
      <c r="G72" s="37" t="s">
        <v>631</v>
      </c>
      <c r="H72" s="37"/>
      <c r="I72" s="37"/>
      <c r="J72" s="38"/>
      <c r="K72" s="37" t="s">
        <v>632</v>
      </c>
      <c r="L72" s="37"/>
      <c r="M72" s="37"/>
      <c r="N72" s="35"/>
      <c r="O72" s="37" t="s">
        <v>629</v>
      </c>
      <c r="P72" s="37"/>
      <c r="Q72" s="37"/>
      <c r="R72" s="38"/>
      <c r="S72" s="37" t="s">
        <v>631</v>
      </c>
      <c r="T72" s="37"/>
      <c r="U72" s="37"/>
      <c r="V72" s="38"/>
      <c r="W72" s="37" t="s">
        <v>632</v>
      </c>
      <c r="X72" s="37"/>
      <c r="Y72" s="37"/>
    </row>
    <row r="73" spans="1:25" ht="15.75" thickBot="1">
      <c r="A73" s="16"/>
      <c r="B73" s="32"/>
      <c r="C73" s="36" t="s">
        <v>630</v>
      </c>
      <c r="D73" s="36"/>
      <c r="E73" s="36"/>
      <c r="F73" s="35"/>
      <c r="G73" s="36" t="s">
        <v>630</v>
      </c>
      <c r="H73" s="36"/>
      <c r="I73" s="36"/>
      <c r="J73" s="35"/>
      <c r="K73" s="36"/>
      <c r="L73" s="36"/>
      <c r="M73" s="36"/>
      <c r="N73" s="35"/>
      <c r="O73" s="36" t="s">
        <v>630</v>
      </c>
      <c r="P73" s="36"/>
      <c r="Q73" s="36"/>
      <c r="R73" s="35"/>
      <c r="S73" s="36" t="s">
        <v>630</v>
      </c>
      <c r="T73" s="36"/>
      <c r="U73" s="36"/>
      <c r="V73" s="35"/>
      <c r="W73" s="36"/>
      <c r="X73" s="36"/>
      <c r="Y73" s="36"/>
    </row>
    <row r="74" spans="1:25">
      <c r="A74" s="16"/>
      <c r="B74" s="39" t="s">
        <v>652</v>
      </c>
      <c r="C74" s="42" t="s">
        <v>196</v>
      </c>
      <c r="D74" s="69">
        <v>59148</v>
      </c>
      <c r="E74" s="41"/>
      <c r="F74" s="40"/>
      <c r="G74" s="42" t="s">
        <v>196</v>
      </c>
      <c r="H74" s="44">
        <v>65</v>
      </c>
      <c r="I74" s="41"/>
      <c r="J74" s="40"/>
      <c r="K74" s="42" t="s">
        <v>196</v>
      </c>
      <c r="L74" s="69">
        <v>59213</v>
      </c>
      <c r="M74" s="41"/>
      <c r="N74" s="40"/>
      <c r="O74" s="42" t="s">
        <v>196</v>
      </c>
      <c r="P74" s="69">
        <v>9377</v>
      </c>
      <c r="Q74" s="41"/>
      <c r="R74" s="40"/>
      <c r="S74" s="42" t="s">
        <v>196</v>
      </c>
      <c r="T74" s="44" t="s">
        <v>653</v>
      </c>
      <c r="U74" s="42" t="s">
        <v>279</v>
      </c>
      <c r="V74" s="40"/>
      <c r="W74" s="42" t="s">
        <v>196</v>
      </c>
      <c r="X74" s="69">
        <v>8921</v>
      </c>
      <c r="Y74" s="41"/>
    </row>
    <row r="75" spans="1:25">
      <c r="A75" s="16"/>
      <c r="B75" s="39"/>
      <c r="C75" s="48"/>
      <c r="D75" s="72"/>
      <c r="E75" s="40"/>
      <c r="F75" s="40"/>
      <c r="G75" s="43"/>
      <c r="H75" s="45"/>
      <c r="I75" s="46"/>
      <c r="J75" s="40"/>
      <c r="K75" s="48"/>
      <c r="L75" s="72"/>
      <c r="M75" s="40"/>
      <c r="N75" s="40"/>
      <c r="O75" s="48"/>
      <c r="P75" s="72"/>
      <c r="Q75" s="40"/>
      <c r="R75" s="40"/>
      <c r="S75" s="43"/>
      <c r="T75" s="45"/>
      <c r="U75" s="43"/>
      <c r="V75" s="40"/>
      <c r="W75" s="48"/>
      <c r="X75" s="72"/>
      <c r="Y75" s="40"/>
    </row>
    <row r="76" spans="1:25">
      <c r="A76" s="16"/>
      <c r="B76" s="49" t="s">
        <v>638</v>
      </c>
      <c r="C76" s="71">
        <v>14429</v>
      </c>
      <c r="D76" s="71"/>
      <c r="E76" s="35"/>
      <c r="F76" s="35"/>
      <c r="G76" s="50" t="s">
        <v>198</v>
      </c>
      <c r="H76" s="50"/>
      <c r="I76" s="35"/>
      <c r="J76" s="35"/>
      <c r="K76" s="71">
        <v>14429</v>
      </c>
      <c r="L76" s="71"/>
      <c r="M76" s="35"/>
      <c r="N76" s="35"/>
      <c r="O76" s="71">
        <v>7915</v>
      </c>
      <c r="P76" s="71"/>
      <c r="Q76" s="35"/>
      <c r="R76" s="35"/>
      <c r="S76" s="50" t="s">
        <v>198</v>
      </c>
      <c r="T76" s="50"/>
      <c r="U76" s="35"/>
      <c r="V76" s="35"/>
      <c r="W76" s="71">
        <v>7915</v>
      </c>
      <c r="X76" s="71"/>
      <c r="Y76" s="35"/>
    </row>
    <row r="77" spans="1:25" ht="15.75" thickBot="1">
      <c r="A77" s="16"/>
      <c r="B77" s="49"/>
      <c r="C77" s="73"/>
      <c r="D77" s="73"/>
      <c r="E77" s="74"/>
      <c r="F77" s="35"/>
      <c r="G77" s="109"/>
      <c r="H77" s="109"/>
      <c r="I77" s="74"/>
      <c r="J77" s="35"/>
      <c r="K77" s="73"/>
      <c r="L77" s="73"/>
      <c r="M77" s="74"/>
      <c r="N77" s="35"/>
      <c r="O77" s="73"/>
      <c r="P77" s="73"/>
      <c r="Q77" s="74"/>
      <c r="R77" s="35"/>
      <c r="S77" s="109"/>
      <c r="T77" s="109"/>
      <c r="U77" s="74"/>
      <c r="V77" s="35"/>
      <c r="W77" s="73"/>
      <c r="X77" s="73"/>
      <c r="Y77" s="74"/>
    </row>
    <row r="78" spans="1:25">
      <c r="A78" s="16"/>
      <c r="B78" s="39" t="s">
        <v>639</v>
      </c>
      <c r="C78" s="42" t="s">
        <v>196</v>
      </c>
      <c r="D78" s="69">
        <v>44719</v>
      </c>
      <c r="E78" s="41"/>
      <c r="F78" s="40"/>
      <c r="G78" s="42" t="s">
        <v>196</v>
      </c>
      <c r="H78" s="44">
        <v>65</v>
      </c>
      <c r="I78" s="41"/>
      <c r="J78" s="40"/>
      <c r="K78" s="42" t="s">
        <v>196</v>
      </c>
      <c r="L78" s="69">
        <v>44784</v>
      </c>
      <c r="M78" s="41"/>
      <c r="N78" s="40"/>
      <c r="O78" s="42" t="s">
        <v>196</v>
      </c>
      <c r="P78" s="69">
        <v>1462</v>
      </c>
      <c r="Q78" s="41"/>
      <c r="R78" s="40"/>
      <c r="S78" s="42" t="s">
        <v>196</v>
      </c>
      <c r="T78" s="44" t="s">
        <v>653</v>
      </c>
      <c r="U78" s="42" t="s">
        <v>279</v>
      </c>
      <c r="V78" s="40"/>
      <c r="W78" s="42" t="s">
        <v>196</v>
      </c>
      <c r="X78" s="69">
        <v>1006</v>
      </c>
      <c r="Y78" s="41"/>
    </row>
    <row r="79" spans="1:25">
      <c r="A79" s="16"/>
      <c r="B79" s="39"/>
      <c r="C79" s="48"/>
      <c r="D79" s="72"/>
      <c r="E79" s="40"/>
      <c r="F79" s="40"/>
      <c r="G79" s="48"/>
      <c r="H79" s="47"/>
      <c r="I79" s="40"/>
      <c r="J79" s="40"/>
      <c r="K79" s="48"/>
      <c r="L79" s="72"/>
      <c r="M79" s="40"/>
      <c r="N79" s="40"/>
      <c r="O79" s="48"/>
      <c r="P79" s="72"/>
      <c r="Q79" s="40"/>
      <c r="R79" s="40"/>
      <c r="S79" s="48"/>
      <c r="T79" s="47"/>
      <c r="U79" s="48"/>
      <c r="V79" s="40"/>
      <c r="W79" s="48"/>
      <c r="X79" s="72"/>
      <c r="Y79" s="40"/>
    </row>
    <row r="80" spans="1:25">
      <c r="A80" s="16"/>
      <c r="B80" s="49" t="s">
        <v>644</v>
      </c>
      <c r="C80" s="71">
        <v>41400</v>
      </c>
      <c r="D80" s="71"/>
      <c r="E80" s="35"/>
      <c r="F80" s="35"/>
      <c r="G80" s="71">
        <v>41400</v>
      </c>
      <c r="H80" s="71"/>
      <c r="I80" s="35"/>
      <c r="J80" s="35"/>
      <c r="K80" s="71">
        <v>41400</v>
      </c>
      <c r="L80" s="71"/>
      <c r="M80" s="35"/>
      <c r="N80" s="35"/>
      <c r="O80" s="71">
        <v>41400</v>
      </c>
      <c r="P80" s="71"/>
      <c r="Q80" s="35"/>
      <c r="R80" s="35"/>
      <c r="S80" s="71">
        <v>41400</v>
      </c>
      <c r="T80" s="71"/>
      <c r="U80" s="35"/>
      <c r="V80" s="35"/>
      <c r="W80" s="71">
        <v>41400</v>
      </c>
      <c r="X80" s="71"/>
      <c r="Y80" s="35"/>
    </row>
    <row r="81" spans="1:25">
      <c r="A81" s="16"/>
      <c r="B81" s="49"/>
      <c r="C81" s="71"/>
      <c r="D81" s="71"/>
      <c r="E81" s="35"/>
      <c r="F81" s="35"/>
      <c r="G81" s="71"/>
      <c r="H81" s="71"/>
      <c r="I81" s="35"/>
      <c r="J81" s="35"/>
      <c r="K81" s="71"/>
      <c r="L81" s="71"/>
      <c r="M81" s="35"/>
      <c r="N81" s="35"/>
      <c r="O81" s="71"/>
      <c r="P81" s="71"/>
      <c r="Q81" s="35"/>
      <c r="R81" s="35"/>
      <c r="S81" s="71"/>
      <c r="T81" s="71"/>
      <c r="U81" s="35"/>
      <c r="V81" s="35"/>
      <c r="W81" s="71"/>
      <c r="X81" s="71"/>
      <c r="Y81" s="35"/>
    </row>
    <row r="82" spans="1:25" ht="23.25" customHeight="1">
      <c r="A82" s="16"/>
      <c r="B82" s="39" t="s">
        <v>645</v>
      </c>
      <c r="C82" s="47">
        <v>874</v>
      </c>
      <c r="D82" s="47"/>
      <c r="E82" s="40"/>
      <c r="F82" s="40"/>
      <c r="G82" s="47">
        <v>874</v>
      </c>
      <c r="H82" s="47"/>
      <c r="I82" s="40"/>
      <c r="J82" s="40"/>
      <c r="K82" s="47">
        <v>874</v>
      </c>
      <c r="L82" s="47"/>
      <c r="M82" s="40"/>
      <c r="N82" s="40"/>
      <c r="O82" s="47">
        <v>530</v>
      </c>
      <c r="P82" s="47"/>
      <c r="Q82" s="40"/>
      <c r="R82" s="40"/>
      <c r="S82" s="47">
        <v>530</v>
      </c>
      <c r="T82" s="47"/>
      <c r="U82" s="40"/>
      <c r="V82" s="40"/>
      <c r="W82" s="47">
        <v>530</v>
      </c>
      <c r="X82" s="47"/>
      <c r="Y82" s="40"/>
    </row>
    <row r="83" spans="1:25">
      <c r="A83" s="16"/>
      <c r="B83" s="39"/>
      <c r="C83" s="47"/>
      <c r="D83" s="47"/>
      <c r="E83" s="40"/>
      <c r="F83" s="40"/>
      <c r="G83" s="47"/>
      <c r="H83" s="47"/>
      <c r="I83" s="40"/>
      <c r="J83" s="40"/>
      <c r="K83" s="47"/>
      <c r="L83" s="47"/>
      <c r="M83" s="40"/>
      <c r="N83" s="40"/>
      <c r="O83" s="47"/>
      <c r="P83" s="47"/>
      <c r="Q83" s="40"/>
      <c r="R83" s="40"/>
      <c r="S83" s="47"/>
      <c r="T83" s="47"/>
      <c r="U83" s="40"/>
      <c r="V83" s="40"/>
      <c r="W83" s="47"/>
      <c r="X83" s="47"/>
      <c r="Y83" s="40"/>
    </row>
    <row r="84" spans="1:25">
      <c r="A84" s="16"/>
      <c r="B84" s="49" t="s">
        <v>655</v>
      </c>
      <c r="C84" s="50">
        <v>270</v>
      </c>
      <c r="D84" s="50"/>
      <c r="E84" s="35"/>
      <c r="F84" s="35"/>
      <c r="G84" s="50">
        <v>270</v>
      </c>
      <c r="H84" s="50"/>
      <c r="I84" s="35"/>
      <c r="J84" s="35"/>
      <c r="K84" s="50">
        <v>270</v>
      </c>
      <c r="L84" s="50"/>
      <c r="M84" s="35"/>
      <c r="N84" s="35"/>
      <c r="O84" s="50">
        <v>252</v>
      </c>
      <c r="P84" s="50"/>
      <c r="Q84" s="35"/>
      <c r="R84" s="35"/>
      <c r="S84" s="50">
        <v>252</v>
      </c>
      <c r="T84" s="50"/>
      <c r="U84" s="35"/>
      <c r="V84" s="35"/>
      <c r="W84" s="50">
        <v>252</v>
      </c>
      <c r="X84" s="50"/>
      <c r="Y84" s="35"/>
    </row>
    <row r="85" spans="1:25" ht="15.75" thickBot="1">
      <c r="A85" s="16"/>
      <c r="B85" s="49"/>
      <c r="C85" s="109"/>
      <c r="D85" s="109"/>
      <c r="E85" s="74"/>
      <c r="F85" s="35"/>
      <c r="G85" s="109"/>
      <c r="H85" s="109"/>
      <c r="I85" s="74"/>
      <c r="J85" s="35"/>
      <c r="K85" s="109"/>
      <c r="L85" s="109"/>
      <c r="M85" s="74"/>
      <c r="N85" s="35"/>
      <c r="O85" s="109"/>
      <c r="P85" s="109"/>
      <c r="Q85" s="74"/>
      <c r="R85" s="35"/>
      <c r="S85" s="109"/>
      <c r="T85" s="109"/>
      <c r="U85" s="74"/>
      <c r="V85" s="35"/>
      <c r="W85" s="109"/>
      <c r="X85" s="109"/>
      <c r="Y85" s="74"/>
    </row>
    <row r="86" spans="1:25">
      <c r="A86" s="16"/>
      <c r="B86" s="39" t="s">
        <v>646</v>
      </c>
      <c r="C86" s="69">
        <v>42544</v>
      </c>
      <c r="D86" s="69"/>
      <c r="E86" s="41"/>
      <c r="F86" s="40"/>
      <c r="G86" s="69">
        <v>42544</v>
      </c>
      <c r="H86" s="69"/>
      <c r="I86" s="41"/>
      <c r="J86" s="40"/>
      <c r="K86" s="69">
        <v>42544</v>
      </c>
      <c r="L86" s="69"/>
      <c r="M86" s="41"/>
      <c r="N86" s="40"/>
      <c r="O86" s="69">
        <v>42182</v>
      </c>
      <c r="P86" s="69"/>
      <c r="Q86" s="41"/>
      <c r="R86" s="40"/>
      <c r="S86" s="69">
        <v>42182</v>
      </c>
      <c r="T86" s="69"/>
      <c r="U86" s="41"/>
      <c r="V86" s="40"/>
      <c r="W86" s="69">
        <v>42182</v>
      </c>
      <c r="X86" s="69"/>
      <c r="Y86" s="41"/>
    </row>
    <row r="87" spans="1:25" ht="15.75" thickBot="1">
      <c r="A87" s="16"/>
      <c r="B87" s="39"/>
      <c r="C87" s="83"/>
      <c r="D87" s="83"/>
      <c r="E87" s="84"/>
      <c r="F87" s="40"/>
      <c r="G87" s="83"/>
      <c r="H87" s="83"/>
      <c r="I87" s="84"/>
      <c r="J87" s="40"/>
      <c r="K87" s="83"/>
      <c r="L87" s="83"/>
      <c r="M87" s="84"/>
      <c r="N87" s="40"/>
      <c r="O87" s="83"/>
      <c r="P87" s="83"/>
      <c r="Q87" s="84"/>
      <c r="R87" s="40"/>
      <c r="S87" s="83"/>
      <c r="T87" s="83"/>
      <c r="U87" s="84"/>
      <c r="V87" s="40"/>
      <c r="W87" s="83"/>
      <c r="X87" s="83"/>
      <c r="Y87" s="84"/>
    </row>
    <row r="88" spans="1:25">
      <c r="A88" s="16"/>
      <c r="B88" s="49" t="s">
        <v>656</v>
      </c>
      <c r="C88" s="85" t="s">
        <v>196</v>
      </c>
      <c r="D88" s="104">
        <v>1.05</v>
      </c>
      <c r="E88" s="38"/>
      <c r="F88" s="35"/>
      <c r="G88" s="85" t="s">
        <v>196</v>
      </c>
      <c r="H88" s="104" t="s">
        <v>198</v>
      </c>
      <c r="I88" s="38"/>
      <c r="J88" s="35"/>
      <c r="K88" s="85" t="s">
        <v>196</v>
      </c>
      <c r="L88" s="104">
        <v>1.05</v>
      </c>
      <c r="M88" s="38"/>
      <c r="N88" s="35"/>
      <c r="O88" s="85" t="s">
        <v>196</v>
      </c>
      <c r="P88" s="104">
        <v>0.03</v>
      </c>
      <c r="Q88" s="38"/>
      <c r="R88" s="35"/>
      <c r="S88" s="85" t="s">
        <v>196</v>
      </c>
      <c r="T88" s="104" t="s">
        <v>650</v>
      </c>
      <c r="U88" s="85" t="s">
        <v>279</v>
      </c>
      <c r="V88" s="35"/>
      <c r="W88" s="85" t="s">
        <v>196</v>
      </c>
      <c r="X88" s="104">
        <v>0.02</v>
      </c>
      <c r="Y88" s="38"/>
    </row>
    <row r="89" spans="1:25" ht="15.75" thickBot="1">
      <c r="A89" s="16"/>
      <c r="B89" s="49"/>
      <c r="C89" s="86"/>
      <c r="D89" s="122"/>
      <c r="E89" s="89"/>
      <c r="F89" s="35"/>
      <c r="G89" s="86"/>
      <c r="H89" s="122"/>
      <c r="I89" s="89"/>
      <c r="J89" s="35"/>
      <c r="K89" s="86"/>
      <c r="L89" s="122"/>
      <c r="M89" s="89"/>
      <c r="N89" s="35"/>
      <c r="O89" s="86"/>
      <c r="P89" s="122"/>
      <c r="Q89" s="89"/>
      <c r="R89" s="35"/>
      <c r="S89" s="86"/>
      <c r="T89" s="122"/>
      <c r="U89" s="86"/>
      <c r="V89" s="35"/>
      <c r="W89" s="86"/>
      <c r="X89" s="122"/>
      <c r="Y89" s="89"/>
    </row>
    <row r="90" spans="1:25" ht="15.75" thickTop="1"/>
  </sheetData>
  <mergeCells count="653">
    <mergeCell ref="B46:Y46"/>
    <mergeCell ref="B47:Y47"/>
    <mergeCell ref="B68:Y68"/>
    <mergeCell ref="A1:A2"/>
    <mergeCell ref="B1:Y1"/>
    <mergeCell ref="B2:Y2"/>
    <mergeCell ref="B3:Y3"/>
    <mergeCell ref="A4:A89"/>
    <mergeCell ref="B4:Y4"/>
    <mergeCell ref="B5:Y5"/>
    <mergeCell ref="B6:Y6"/>
    <mergeCell ref="B25:Y25"/>
    <mergeCell ref="B45:Y45"/>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V74:V75"/>
    <mergeCell ref="W74:W75"/>
    <mergeCell ref="X74:X75"/>
    <mergeCell ref="Y74:Y75"/>
    <mergeCell ref="B76:B77"/>
    <mergeCell ref="C76:D77"/>
    <mergeCell ref="E76:E77"/>
    <mergeCell ref="F76:F77"/>
    <mergeCell ref="G76:H77"/>
    <mergeCell ref="I76:I77"/>
    <mergeCell ref="P74:P75"/>
    <mergeCell ref="Q74:Q75"/>
    <mergeCell ref="R74:R75"/>
    <mergeCell ref="S74:S75"/>
    <mergeCell ref="T74:T75"/>
    <mergeCell ref="U74:U75"/>
    <mergeCell ref="J74:J75"/>
    <mergeCell ref="K74:K75"/>
    <mergeCell ref="L74:L75"/>
    <mergeCell ref="M74:M75"/>
    <mergeCell ref="N74:N75"/>
    <mergeCell ref="O74:O75"/>
    <mergeCell ref="V72:V73"/>
    <mergeCell ref="W72:Y73"/>
    <mergeCell ref="B74:B75"/>
    <mergeCell ref="C74:C75"/>
    <mergeCell ref="D74:D75"/>
    <mergeCell ref="E74:E75"/>
    <mergeCell ref="F74:F75"/>
    <mergeCell ref="G74:G75"/>
    <mergeCell ref="H74:H75"/>
    <mergeCell ref="I74:I75"/>
    <mergeCell ref="K72:M73"/>
    <mergeCell ref="N72:N73"/>
    <mergeCell ref="O72:Q72"/>
    <mergeCell ref="O73:Q73"/>
    <mergeCell ref="R72:R73"/>
    <mergeCell ref="S72:U72"/>
    <mergeCell ref="S73:U73"/>
    <mergeCell ref="B69:Y69"/>
    <mergeCell ref="C71:M71"/>
    <mergeCell ref="O71:Y71"/>
    <mergeCell ref="B72:B73"/>
    <mergeCell ref="C72:E72"/>
    <mergeCell ref="C73:E73"/>
    <mergeCell ref="F72:F73"/>
    <mergeCell ref="G72:I72"/>
    <mergeCell ref="G73:I73"/>
    <mergeCell ref="J72:J7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V55:V56"/>
    <mergeCell ref="W55:X56"/>
    <mergeCell ref="Y55:Y56"/>
    <mergeCell ref="J55:J56"/>
    <mergeCell ref="K55:L56"/>
    <mergeCell ref="M55:M56"/>
    <mergeCell ref="N55:N56"/>
    <mergeCell ref="O55:P56"/>
    <mergeCell ref="Q55:Q56"/>
    <mergeCell ref="V53:V54"/>
    <mergeCell ref="W53:W54"/>
    <mergeCell ref="X53:X54"/>
    <mergeCell ref="Y53:Y54"/>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V51:V52"/>
    <mergeCell ref="W51:Y52"/>
    <mergeCell ref="B53:B54"/>
    <mergeCell ref="C53:C54"/>
    <mergeCell ref="D53:D54"/>
    <mergeCell ref="E53:E54"/>
    <mergeCell ref="F53:F54"/>
    <mergeCell ref="G53:G54"/>
    <mergeCell ref="H53:H54"/>
    <mergeCell ref="I53:I54"/>
    <mergeCell ref="K51:M52"/>
    <mergeCell ref="N51:N52"/>
    <mergeCell ref="O51:Q51"/>
    <mergeCell ref="O52:Q52"/>
    <mergeCell ref="R51:R52"/>
    <mergeCell ref="S51:U51"/>
    <mergeCell ref="S52:U52"/>
    <mergeCell ref="B48:Y48"/>
    <mergeCell ref="C50:M50"/>
    <mergeCell ref="O50:Y50"/>
    <mergeCell ref="B51:B52"/>
    <mergeCell ref="C51:E51"/>
    <mergeCell ref="C52:E52"/>
    <mergeCell ref="F51:F52"/>
    <mergeCell ref="G51:I51"/>
    <mergeCell ref="G52:I52"/>
    <mergeCell ref="J51:J52"/>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V31:V32"/>
    <mergeCell ref="W31:W32"/>
    <mergeCell ref="X31:X32"/>
    <mergeCell ref="Y31:Y32"/>
    <mergeCell ref="B33:B34"/>
    <mergeCell ref="C33:D34"/>
    <mergeCell ref="E33:E34"/>
    <mergeCell ref="F33:F34"/>
    <mergeCell ref="G33:H34"/>
    <mergeCell ref="I33:I34"/>
    <mergeCell ref="P31:P32"/>
    <mergeCell ref="Q31:Q32"/>
    <mergeCell ref="R31:R32"/>
    <mergeCell ref="S31:S32"/>
    <mergeCell ref="T31:T32"/>
    <mergeCell ref="U31:U32"/>
    <mergeCell ref="J31:J32"/>
    <mergeCell ref="K31:K32"/>
    <mergeCell ref="L31:L32"/>
    <mergeCell ref="M31:M32"/>
    <mergeCell ref="N31:N32"/>
    <mergeCell ref="O31:O32"/>
    <mergeCell ref="V29:V30"/>
    <mergeCell ref="W29:Y30"/>
    <mergeCell ref="B31:B32"/>
    <mergeCell ref="C31:C32"/>
    <mergeCell ref="D31:D32"/>
    <mergeCell ref="E31:E32"/>
    <mergeCell ref="F31:F32"/>
    <mergeCell ref="G31:G32"/>
    <mergeCell ref="H31:H32"/>
    <mergeCell ref="I31:I32"/>
    <mergeCell ref="K29:M30"/>
    <mergeCell ref="N29:N30"/>
    <mergeCell ref="O29:Q29"/>
    <mergeCell ref="O30:Q30"/>
    <mergeCell ref="R29:R30"/>
    <mergeCell ref="S29:U29"/>
    <mergeCell ref="S30:U30"/>
    <mergeCell ref="B26:Y26"/>
    <mergeCell ref="C28:M28"/>
    <mergeCell ref="O28:Y28"/>
    <mergeCell ref="B29:B30"/>
    <mergeCell ref="C29:E29"/>
    <mergeCell ref="C30:E30"/>
    <mergeCell ref="F29:F30"/>
    <mergeCell ref="G29:I29"/>
    <mergeCell ref="G30:I30"/>
    <mergeCell ref="J29:J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K10:M11"/>
    <mergeCell ref="N10:N11"/>
    <mergeCell ref="O10:Q10"/>
    <mergeCell ref="O11:Q11"/>
    <mergeCell ref="R10:R11"/>
    <mergeCell ref="S10:U10"/>
    <mergeCell ref="S11:U11"/>
    <mergeCell ref="B7:Y7"/>
    <mergeCell ref="C9:M9"/>
    <mergeCell ref="O9:Y9"/>
    <mergeCell ref="B10:B11"/>
    <mergeCell ref="C10:E10"/>
    <mergeCell ref="C11:E11"/>
    <mergeCell ref="F10:F11"/>
    <mergeCell ref="G10:I10"/>
    <mergeCell ref="G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7109375" customWidth="1"/>
    <col min="4" max="4" width="13.28515625" customWidth="1"/>
    <col min="5" max="5" width="3.7109375" customWidth="1"/>
    <col min="6" max="6" width="21.85546875" customWidth="1"/>
    <col min="7" max="7" width="4.7109375" customWidth="1"/>
    <col min="8" max="8" width="17" customWidth="1"/>
    <col min="9" max="9" width="3.7109375" customWidth="1"/>
  </cols>
  <sheetData>
    <row r="1" spans="1:9" ht="15" customHeight="1">
      <c r="A1" s="6" t="s">
        <v>944</v>
      </c>
      <c r="B1" s="6" t="s">
        <v>1</v>
      </c>
      <c r="C1" s="6"/>
      <c r="D1" s="6"/>
      <c r="E1" s="6"/>
      <c r="F1" s="6"/>
      <c r="G1" s="6"/>
      <c r="H1" s="6"/>
      <c r="I1" s="6"/>
    </row>
    <row r="2" spans="1:9" ht="15" customHeight="1">
      <c r="A2" s="6"/>
      <c r="B2" s="6" t="s">
        <v>2</v>
      </c>
      <c r="C2" s="6"/>
      <c r="D2" s="6"/>
      <c r="E2" s="6"/>
      <c r="F2" s="6"/>
      <c r="G2" s="6"/>
      <c r="H2" s="6"/>
      <c r="I2" s="6"/>
    </row>
    <row r="3" spans="1:9" ht="30">
      <c r="A3" s="7" t="s">
        <v>660</v>
      </c>
      <c r="B3" s="15" t="s">
        <v>8</v>
      </c>
      <c r="C3" s="15"/>
      <c r="D3" s="15"/>
      <c r="E3" s="15"/>
      <c r="F3" s="15"/>
      <c r="G3" s="15"/>
      <c r="H3" s="15"/>
      <c r="I3" s="15"/>
    </row>
    <row r="4" spans="1:9" ht="15" customHeight="1">
      <c r="A4" s="16" t="s">
        <v>945</v>
      </c>
      <c r="B4" s="15" t="s">
        <v>8</v>
      </c>
      <c r="C4" s="15"/>
      <c r="D4" s="15"/>
      <c r="E4" s="15"/>
      <c r="F4" s="15"/>
      <c r="G4" s="15"/>
      <c r="H4" s="15"/>
      <c r="I4" s="15"/>
    </row>
    <row r="5" spans="1:9" ht="25.5" customHeight="1">
      <c r="A5" s="16"/>
      <c r="B5" s="18" t="s">
        <v>662</v>
      </c>
      <c r="C5" s="18"/>
      <c r="D5" s="18"/>
      <c r="E5" s="18"/>
      <c r="F5" s="18"/>
      <c r="G5" s="18"/>
      <c r="H5" s="18"/>
      <c r="I5" s="18"/>
    </row>
    <row r="6" spans="1:9">
      <c r="A6" s="16"/>
      <c r="B6" s="115"/>
      <c r="C6" s="115"/>
      <c r="D6" s="115"/>
      <c r="E6" s="115"/>
      <c r="F6" s="115"/>
      <c r="G6" s="115"/>
      <c r="H6" s="115"/>
      <c r="I6" s="115"/>
    </row>
    <row r="7" spans="1:9">
      <c r="A7" s="16"/>
      <c r="B7" s="31"/>
      <c r="C7" s="31"/>
      <c r="D7" s="31"/>
      <c r="E7" s="31"/>
      <c r="F7" s="31"/>
      <c r="G7" s="31"/>
      <c r="H7" s="31"/>
      <c r="I7" s="31"/>
    </row>
    <row r="8" spans="1:9">
      <c r="A8" s="16"/>
      <c r="B8" s="12"/>
      <c r="C8" s="12"/>
      <c r="D8" s="12"/>
      <c r="E8" s="12"/>
      <c r="F8" s="12"/>
      <c r="G8" s="12"/>
      <c r="H8" s="12"/>
      <c r="I8" s="12"/>
    </row>
    <row r="9" spans="1:9" ht="15.75" thickBot="1">
      <c r="A9" s="16"/>
      <c r="B9" s="22"/>
      <c r="C9" s="36" t="s">
        <v>262</v>
      </c>
      <c r="D9" s="36"/>
      <c r="E9" s="36"/>
      <c r="F9" s="36"/>
      <c r="G9" s="36"/>
      <c r="H9" s="36"/>
      <c r="I9" s="36"/>
    </row>
    <row r="10" spans="1:9" ht="15.75" thickBot="1">
      <c r="A10" s="16"/>
      <c r="B10" s="22"/>
      <c r="C10" s="80">
        <v>2013</v>
      </c>
      <c r="D10" s="80"/>
      <c r="E10" s="80"/>
      <c r="F10" s="22"/>
      <c r="G10" s="80">
        <v>2012</v>
      </c>
      <c r="H10" s="80"/>
      <c r="I10" s="80"/>
    </row>
    <row r="11" spans="1:9">
      <c r="A11" s="16"/>
      <c r="B11" s="39" t="s">
        <v>663</v>
      </c>
      <c r="C11" s="42" t="s">
        <v>196</v>
      </c>
      <c r="D11" s="44">
        <v>451</v>
      </c>
      <c r="E11" s="41"/>
      <c r="F11" s="40"/>
      <c r="G11" s="42" t="s">
        <v>196</v>
      </c>
      <c r="H11" s="69">
        <v>4691</v>
      </c>
      <c r="I11" s="41"/>
    </row>
    <row r="12" spans="1:9">
      <c r="A12" s="16"/>
      <c r="B12" s="39"/>
      <c r="C12" s="48"/>
      <c r="D12" s="47"/>
      <c r="E12" s="40"/>
      <c r="F12" s="40"/>
      <c r="G12" s="48"/>
      <c r="H12" s="72"/>
      <c r="I12" s="40"/>
    </row>
    <row r="13" spans="1:9" ht="26.25">
      <c r="A13" s="16"/>
      <c r="B13" s="29" t="s">
        <v>664</v>
      </c>
      <c r="C13" s="50" t="s">
        <v>665</v>
      </c>
      <c r="D13" s="50"/>
      <c r="E13" s="30" t="s">
        <v>279</v>
      </c>
      <c r="F13" s="22"/>
      <c r="G13" s="50" t="s">
        <v>666</v>
      </c>
      <c r="H13" s="50"/>
      <c r="I13" s="30" t="s">
        <v>279</v>
      </c>
    </row>
    <row r="14" spans="1:9">
      <c r="A14" s="16"/>
      <c r="B14" s="39" t="s">
        <v>667</v>
      </c>
      <c r="C14" s="47" t="s">
        <v>668</v>
      </c>
      <c r="D14" s="47"/>
      <c r="E14" s="48" t="s">
        <v>279</v>
      </c>
      <c r="F14" s="40"/>
      <c r="G14" s="47">
        <v>622</v>
      </c>
      <c r="H14" s="47"/>
      <c r="I14" s="40"/>
    </row>
    <row r="15" spans="1:9">
      <c r="A15" s="16"/>
      <c r="B15" s="39"/>
      <c r="C15" s="47"/>
      <c r="D15" s="47"/>
      <c r="E15" s="48"/>
      <c r="F15" s="40"/>
      <c r="G15" s="47"/>
      <c r="H15" s="47"/>
      <c r="I15" s="40"/>
    </row>
    <row r="16" spans="1:9">
      <c r="A16" s="16"/>
      <c r="B16" s="29" t="s">
        <v>669</v>
      </c>
      <c r="C16" s="50" t="s">
        <v>670</v>
      </c>
      <c r="D16" s="50"/>
      <c r="E16" s="30" t="s">
        <v>279</v>
      </c>
      <c r="F16" s="22"/>
      <c r="G16" s="50" t="s">
        <v>671</v>
      </c>
      <c r="H16" s="50"/>
      <c r="I16" s="30" t="s">
        <v>279</v>
      </c>
    </row>
    <row r="17" spans="1:9">
      <c r="A17" s="16"/>
      <c r="B17" s="39" t="s">
        <v>672</v>
      </c>
      <c r="C17" s="72">
        <v>1972</v>
      </c>
      <c r="D17" s="72"/>
      <c r="E17" s="40"/>
      <c r="F17" s="40"/>
      <c r="G17" s="47">
        <v>457</v>
      </c>
      <c r="H17" s="47"/>
      <c r="I17" s="40"/>
    </row>
    <row r="18" spans="1:9">
      <c r="A18" s="16"/>
      <c r="B18" s="39"/>
      <c r="C18" s="72"/>
      <c r="D18" s="72"/>
      <c r="E18" s="40"/>
      <c r="F18" s="40"/>
      <c r="G18" s="47"/>
      <c r="H18" s="47"/>
      <c r="I18" s="40"/>
    </row>
    <row r="19" spans="1:9">
      <c r="A19" s="16"/>
      <c r="B19" s="49" t="s">
        <v>673</v>
      </c>
      <c r="C19" s="71">
        <v>2269</v>
      </c>
      <c r="D19" s="71"/>
      <c r="E19" s="35"/>
      <c r="F19" s="35"/>
      <c r="G19" s="71">
        <v>8393</v>
      </c>
      <c r="H19" s="71"/>
      <c r="I19" s="35"/>
    </row>
    <row r="20" spans="1:9">
      <c r="A20" s="16"/>
      <c r="B20" s="49"/>
      <c r="C20" s="71"/>
      <c r="D20" s="71"/>
      <c r="E20" s="35"/>
      <c r="F20" s="35"/>
      <c r="G20" s="71"/>
      <c r="H20" s="71"/>
      <c r="I20" s="35"/>
    </row>
    <row r="21" spans="1:9">
      <c r="A21" s="16"/>
      <c r="B21" s="39" t="s">
        <v>674</v>
      </c>
      <c r="C21" s="47">
        <v>258</v>
      </c>
      <c r="D21" s="47"/>
      <c r="E21" s="40"/>
      <c r="F21" s="40"/>
      <c r="G21" s="72">
        <v>2457</v>
      </c>
      <c r="H21" s="72"/>
      <c r="I21" s="40"/>
    </row>
    <row r="22" spans="1:9">
      <c r="A22" s="16"/>
      <c r="B22" s="39"/>
      <c r="C22" s="47"/>
      <c r="D22" s="47"/>
      <c r="E22" s="40"/>
      <c r="F22" s="40"/>
      <c r="G22" s="72"/>
      <c r="H22" s="72"/>
      <c r="I22" s="40"/>
    </row>
    <row r="23" spans="1:9">
      <c r="A23" s="16"/>
      <c r="B23" s="49" t="s">
        <v>675</v>
      </c>
      <c r="C23" s="71">
        <v>50614</v>
      </c>
      <c r="D23" s="71"/>
      <c r="E23" s="35"/>
      <c r="F23" s="35"/>
      <c r="G23" s="71">
        <v>97638</v>
      </c>
      <c r="H23" s="71"/>
      <c r="I23" s="35"/>
    </row>
    <row r="24" spans="1:9">
      <c r="A24" s="16"/>
      <c r="B24" s="49"/>
      <c r="C24" s="71"/>
      <c r="D24" s="71"/>
      <c r="E24" s="35"/>
      <c r="F24" s="35"/>
      <c r="G24" s="71"/>
      <c r="H24" s="71"/>
      <c r="I24" s="35"/>
    </row>
    <row r="25" spans="1:9">
      <c r="A25" s="16"/>
      <c r="B25" s="39" t="s">
        <v>676</v>
      </c>
      <c r="C25" s="72">
        <v>2102</v>
      </c>
      <c r="D25" s="72"/>
      <c r="E25" s="40"/>
      <c r="F25" s="40"/>
      <c r="G25" s="47" t="s">
        <v>677</v>
      </c>
      <c r="H25" s="47"/>
      <c r="I25" s="48" t="s">
        <v>279</v>
      </c>
    </row>
    <row r="26" spans="1:9">
      <c r="A26" s="16"/>
      <c r="B26" s="39"/>
      <c r="C26" s="72"/>
      <c r="D26" s="72"/>
      <c r="E26" s="40"/>
      <c r="F26" s="40"/>
      <c r="G26" s="47"/>
      <c r="H26" s="47"/>
      <c r="I26" s="48"/>
    </row>
    <row r="27" spans="1:9" ht="26.25">
      <c r="A27" s="16"/>
      <c r="B27" s="29" t="s">
        <v>678</v>
      </c>
      <c r="C27" s="50" t="s">
        <v>679</v>
      </c>
      <c r="D27" s="50"/>
      <c r="E27" s="30" t="s">
        <v>279</v>
      </c>
      <c r="F27" s="22"/>
      <c r="G27" s="50" t="s">
        <v>680</v>
      </c>
      <c r="H27" s="50"/>
      <c r="I27" s="30" t="s">
        <v>279</v>
      </c>
    </row>
    <row r="28" spans="1:9">
      <c r="A28" s="16"/>
      <c r="B28" s="39" t="s">
        <v>681</v>
      </c>
      <c r="C28" s="47" t="s">
        <v>682</v>
      </c>
      <c r="D28" s="47"/>
      <c r="E28" s="48" t="s">
        <v>279</v>
      </c>
      <c r="F28" s="40"/>
      <c r="G28" s="72">
        <v>2942</v>
      </c>
      <c r="H28" s="72"/>
      <c r="I28" s="40"/>
    </row>
    <row r="29" spans="1:9" ht="15.75" thickBot="1">
      <c r="A29" s="16"/>
      <c r="B29" s="39"/>
      <c r="C29" s="90"/>
      <c r="D29" s="90"/>
      <c r="E29" s="91"/>
      <c r="F29" s="40"/>
      <c r="G29" s="83"/>
      <c r="H29" s="83"/>
      <c r="I29" s="84"/>
    </row>
    <row r="30" spans="1:9">
      <c r="A30" s="16"/>
      <c r="B30" s="35"/>
      <c r="C30" s="85" t="s">
        <v>196</v>
      </c>
      <c r="D30" s="87">
        <v>4080</v>
      </c>
      <c r="E30" s="38"/>
      <c r="F30" s="35"/>
      <c r="G30" s="85" t="s">
        <v>196</v>
      </c>
      <c r="H30" s="104" t="s">
        <v>683</v>
      </c>
      <c r="I30" s="85" t="s">
        <v>279</v>
      </c>
    </row>
    <row r="31" spans="1:9" ht="15.75" thickBot="1">
      <c r="A31" s="16"/>
      <c r="B31" s="35"/>
      <c r="C31" s="86"/>
      <c r="D31" s="88"/>
      <c r="E31" s="89"/>
      <c r="F31" s="35"/>
      <c r="G31" s="86"/>
      <c r="H31" s="122"/>
      <c r="I31" s="86"/>
    </row>
    <row r="32" spans="1:9" ht="15.75" thickTop="1"/>
  </sheetData>
  <mergeCells count="76">
    <mergeCell ref="A1:A2"/>
    <mergeCell ref="B1:I1"/>
    <mergeCell ref="B2:I2"/>
    <mergeCell ref="B3:I3"/>
    <mergeCell ref="A4:A31"/>
    <mergeCell ref="B4:I4"/>
    <mergeCell ref="B5:I5"/>
    <mergeCell ref="B6:I6"/>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4.28515625" bestFit="1" customWidth="1"/>
    <col min="2"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6" t="s">
        <v>94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93</v>
      </c>
      <c r="B3" s="15" t="s">
        <v>8</v>
      </c>
      <c r="C3" s="15"/>
      <c r="D3" s="15"/>
      <c r="E3" s="15"/>
      <c r="F3" s="15"/>
      <c r="G3" s="15"/>
      <c r="H3" s="15"/>
      <c r="I3" s="15"/>
      <c r="J3" s="15"/>
      <c r="K3" s="15"/>
      <c r="L3" s="15"/>
      <c r="M3" s="15"/>
      <c r="N3" s="15"/>
      <c r="O3" s="15"/>
      <c r="P3" s="15"/>
      <c r="Q3" s="15"/>
    </row>
    <row r="4" spans="1:17" ht="15" customHeight="1">
      <c r="A4" s="16" t="s">
        <v>692</v>
      </c>
      <c r="B4" s="15" t="s">
        <v>8</v>
      </c>
      <c r="C4" s="15"/>
      <c r="D4" s="15"/>
      <c r="E4" s="15"/>
      <c r="F4" s="15"/>
      <c r="G4" s="15"/>
      <c r="H4" s="15"/>
      <c r="I4" s="15"/>
      <c r="J4" s="15"/>
      <c r="K4" s="15"/>
      <c r="L4" s="15"/>
      <c r="M4" s="15"/>
      <c r="N4" s="15"/>
      <c r="O4" s="15"/>
      <c r="P4" s="15"/>
      <c r="Q4" s="15"/>
    </row>
    <row r="5" spans="1:17">
      <c r="A5" s="16"/>
      <c r="B5" s="18" t="s">
        <v>696</v>
      </c>
      <c r="C5" s="18"/>
      <c r="D5" s="18"/>
      <c r="E5" s="18"/>
      <c r="F5" s="18"/>
      <c r="G5" s="18"/>
      <c r="H5" s="18"/>
      <c r="I5" s="18"/>
      <c r="J5" s="18"/>
      <c r="K5" s="18"/>
      <c r="L5" s="18"/>
      <c r="M5" s="18"/>
      <c r="N5" s="18"/>
      <c r="O5" s="18"/>
      <c r="P5" s="18"/>
      <c r="Q5" s="18"/>
    </row>
    <row r="6" spans="1:17">
      <c r="A6" s="16"/>
      <c r="B6" s="31"/>
      <c r="C6" s="31"/>
      <c r="D6" s="31"/>
      <c r="E6" s="31"/>
      <c r="F6" s="31"/>
      <c r="G6" s="31"/>
      <c r="H6" s="31"/>
      <c r="I6" s="31"/>
      <c r="J6" s="31"/>
      <c r="K6" s="31"/>
      <c r="L6" s="31"/>
      <c r="M6" s="31"/>
      <c r="N6" s="31"/>
      <c r="O6" s="31"/>
      <c r="P6" s="31"/>
      <c r="Q6" s="31"/>
    </row>
    <row r="7" spans="1:17">
      <c r="A7" s="16"/>
      <c r="B7" s="12"/>
      <c r="C7" s="12"/>
      <c r="D7" s="12"/>
      <c r="E7" s="12"/>
      <c r="F7" s="12"/>
      <c r="G7" s="12"/>
      <c r="H7" s="12"/>
      <c r="I7" s="12"/>
      <c r="J7" s="12"/>
      <c r="K7" s="12"/>
      <c r="L7" s="12"/>
      <c r="M7" s="12"/>
      <c r="N7" s="12"/>
      <c r="O7" s="12"/>
      <c r="P7" s="12"/>
      <c r="Q7" s="12"/>
    </row>
    <row r="8" spans="1:17" ht="15.75" thickBot="1">
      <c r="A8" s="16"/>
      <c r="B8" s="22"/>
      <c r="C8" s="36" t="s">
        <v>261</v>
      </c>
      <c r="D8" s="36"/>
      <c r="E8" s="36"/>
      <c r="F8" s="36"/>
      <c r="G8" s="36"/>
      <c r="H8" s="36"/>
      <c r="I8" s="36"/>
      <c r="J8" s="22"/>
      <c r="K8" s="36" t="s">
        <v>262</v>
      </c>
      <c r="L8" s="36"/>
      <c r="M8" s="36"/>
      <c r="N8" s="36"/>
      <c r="O8" s="36"/>
      <c r="P8" s="36"/>
      <c r="Q8" s="36"/>
    </row>
    <row r="9" spans="1:17" ht="15.75" thickBot="1">
      <c r="A9" s="16"/>
      <c r="B9" s="22"/>
      <c r="C9" s="80">
        <v>2013</v>
      </c>
      <c r="D9" s="80"/>
      <c r="E9" s="80"/>
      <c r="F9" s="22"/>
      <c r="G9" s="80">
        <v>2012</v>
      </c>
      <c r="H9" s="80"/>
      <c r="I9" s="80"/>
      <c r="J9" s="22"/>
      <c r="K9" s="80">
        <v>2013</v>
      </c>
      <c r="L9" s="80"/>
      <c r="M9" s="80"/>
      <c r="N9" s="22"/>
      <c r="O9" s="80">
        <v>2012</v>
      </c>
      <c r="P9" s="80"/>
      <c r="Q9" s="80"/>
    </row>
    <row r="10" spans="1:17">
      <c r="A10" s="16"/>
      <c r="B10" s="39" t="s">
        <v>697</v>
      </c>
      <c r="C10" s="42" t="s">
        <v>196</v>
      </c>
      <c r="D10" s="69">
        <v>31043</v>
      </c>
      <c r="E10" s="41"/>
      <c r="F10" s="40"/>
      <c r="G10" s="42" t="s">
        <v>196</v>
      </c>
      <c r="H10" s="69">
        <v>14395</v>
      </c>
      <c r="I10" s="41"/>
      <c r="J10" s="40"/>
      <c r="K10" s="42" t="s">
        <v>196</v>
      </c>
      <c r="L10" s="69">
        <v>66367</v>
      </c>
      <c r="M10" s="41"/>
      <c r="N10" s="40"/>
      <c r="O10" s="42" t="s">
        <v>196</v>
      </c>
      <c r="P10" s="69">
        <v>41945</v>
      </c>
      <c r="Q10" s="41"/>
    </row>
    <row r="11" spans="1:17">
      <c r="A11" s="16"/>
      <c r="B11" s="39"/>
      <c r="C11" s="48"/>
      <c r="D11" s="72"/>
      <c r="E11" s="40"/>
      <c r="F11" s="40"/>
      <c r="G11" s="48"/>
      <c r="H11" s="72"/>
      <c r="I11" s="40"/>
      <c r="J11" s="40"/>
      <c r="K11" s="43"/>
      <c r="L11" s="70"/>
      <c r="M11" s="46"/>
      <c r="N11" s="40"/>
      <c r="O11" s="48"/>
      <c r="P11" s="72"/>
      <c r="Q11" s="40"/>
    </row>
    <row r="12" spans="1:17">
      <c r="A12" s="16"/>
      <c r="B12" s="49" t="s">
        <v>418</v>
      </c>
      <c r="C12" s="51" t="s">
        <v>196</v>
      </c>
      <c r="D12" s="71">
        <v>8018</v>
      </c>
      <c r="E12" s="35"/>
      <c r="F12" s="35"/>
      <c r="G12" s="51" t="s">
        <v>196</v>
      </c>
      <c r="H12" s="71">
        <v>6009</v>
      </c>
      <c r="I12" s="35"/>
      <c r="J12" s="35"/>
      <c r="K12" s="51" t="s">
        <v>196</v>
      </c>
      <c r="L12" s="71">
        <v>8018</v>
      </c>
      <c r="M12" s="35"/>
      <c r="N12" s="35"/>
      <c r="O12" s="51" t="s">
        <v>196</v>
      </c>
      <c r="P12" s="71">
        <v>36573</v>
      </c>
      <c r="Q12" s="35"/>
    </row>
    <row r="13" spans="1:17">
      <c r="A13" s="16"/>
      <c r="B13" s="49"/>
      <c r="C13" s="51"/>
      <c r="D13" s="71"/>
      <c r="E13" s="35"/>
      <c r="F13" s="35"/>
      <c r="G13" s="51"/>
      <c r="H13" s="71"/>
      <c r="I13" s="35"/>
      <c r="J13" s="35"/>
      <c r="K13" s="51"/>
      <c r="L13" s="71"/>
      <c r="M13" s="35"/>
      <c r="N13" s="35"/>
      <c r="O13" s="51"/>
      <c r="P13" s="71"/>
      <c r="Q13" s="35"/>
    </row>
    <row r="14" spans="1:17">
      <c r="A14" s="16"/>
      <c r="B14" s="39" t="s">
        <v>698</v>
      </c>
      <c r="C14" s="48" t="s">
        <v>196</v>
      </c>
      <c r="D14" s="47">
        <v>60</v>
      </c>
      <c r="E14" s="40"/>
      <c r="F14" s="40"/>
      <c r="G14" s="48" t="s">
        <v>196</v>
      </c>
      <c r="H14" s="47">
        <v>28</v>
      </c>
      <c r="I14" s="40"/>
      <c r="J14" s="40"/>
      <c r="K14" s="48" t="s">
        <v>196</v>
      </c>
      <c r="L14" s="47">
        <v>156</v>
      </c>
      <c r="M14" s="40"/>
      <c r="N14" s="40"/>
      <c r="O14" s="48" t="s">
        <v>196</v>
      </c>
      <c r="P14" s="47">
        <v>526</v>
      </c>
      <c r="Q14" s="40"/>
    </row>
    <row r="15" spans="1:17">
      <c r="A15" s="16"/>
      <c r="B15" s="39"/>
      <c r="C15" s="48"/>
      <c r="D15" s="47"/>
      <c r="E15" s="40"/>
      <c r="F15" s="40"/>
      <c r="G15" s="48"/>
      <c r="H15" s="47"/>
      <c r="I15" s="40"/>
      <c r="J15" s="40"/>
      <c r="K15" s="48"/>
      <c r="L15" s="47"/>
      <c r="M15" s="40"/>
      <c r="N15" s="40"/>
      <c r="O15" s="48"/>
      <c r="P15" s="47"/>
      <c r="Q15" s="40"/>
    </row>
  </sheetData>
  <mergeCells count="62">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6.42578125" customWidth="1"/>
    <col min="4" max="4" width="25" customWidth="1"/>
    <col min="5" max="5" width="5" customWidth="1"/>
  </cols>
  <sheetData>
    <row r="1" spans="1:5" ht="15" customHeight="1">
      <c r="A1" s="6" t="s">
        <v>947</v>
      </c>
      <c r="B1" s="6" t="s">
        <v>1</v>
      </c>
      <c r="C1" s="6"/>
      <c r="D1" s="6"/>
      <c r="E1" s="6"/>
    </row>
    <row r="2" spans="1:5" ht="15" customHeight="1">
      <c r="A2" s="6"/>
      <c r="B2" s="6" t="s">
        <v>2</v>
      </c>
      <c r="C2" s="6"/>
      <c r="D2" s="6"/>
      <c r="E2" s="6"/>
    </row>
    <row r="3" spans="1:5" ht="15" customHeight="1">
      <c r="A3" s="16" t="s">
        <v>948</v>
      </c>
      <c r="B3" s="15" t="s">
        <v>8</v>
      </c>
      <c r="C3" s="15"/>
      <c r="D3" s="15"/>
      <c r="E3" s="15"/>
    </row>
    <row r="4" spans="1:5" ht="25.5" customHeight="1">
      <c r="A4" s="16"/>
      <c r="B4" s="18" t="s">
        <v>731</v>
      </c>
      <c r="C4" s="18"/>
      <c r="D4" s="18"/>
      <c r="E4" s="18"/>
    </row>
    <row r="5" spans="1:5">
      <c r="A5" s="16"/>
      <c r="B5" s="31"/>
      <c r="C5" s="31"/>
      <c r="D5" s="31"/>
      <c r="E5" s="31"/>
    </row>
    <row r="6" spans="1:5">
      <c r="A6" s="16"/>
      <c r="B6" s="12"/>
      <c r="C6" s="12"/>
      <c r="D6" s="12"/>
      <c r="E6" s="12"/>
    </row>
    <row r="7" spans="1:5">
      <c r="A7" s="16"/>
      <c r="B7" s="132" t="s">
        <v>732</v>
      </c>
      <c r="C7" s="48" t="s">
        <v>196</v>
      </c>
      <c r="D7" s="72">
        <v>9884</v>
      </c>
      <c r="E7" s="40"/>
    </row>
    <row r="8" spans="1:5">
      <c r="A8" s="16"/>
      <c r="B8" s="132"/>
      <c r="C8" s="48"/>
      <c r="D8" s="72"/>
      <c r="E8" s="40"/>
    </row>
    <row r="9" spans="1:5">
      <c r="A9" s="16"/>
      <c r="B9" s="51" t="s">
        <v>733</v>
      </c>
      <c r="C9" s="71">
        <v>50848</v>
      </c>
      <c r="D9" s="71"/>
      <c r="E9" s="35"/>
    </row>
    <row r="10" spans="1:5">
      <c r="A10" s="16"/>
      <c r="B10" s="51"/>
      <c r="C10" s="71"/>
      <c r="D10" s="71"/>
      <c r="E10" s="35"/>
    </row>
    <row r="11" spans="1:5" ht="15.75" thickBot="1">
      <c r="A11" s="16"/>
      <c r="B11" s="25" t="s">
        <v>734</v>
      </c>
      <c r="C11" s="90" t="s">
        <v>735</v>
      </c>
      <c r="D11" s="90"/>
      <c r="E11" s="142" t="s">
        <v>279</v>
      </c>
    </row>
    <row r="12" spans="1:5">
      <c r="A12" s="16"/>
      <c r="B12" s="143" t="s">
        <v>573</v>
      </c>
      <c r="C12" s="85" t="s">
        <v>196</v>
      </c>
      <c r="D12" s="87">
        <v>60676</v>
      </c>
      <c r="E12" s="38"/>
    </row>
    <row r="13" spans="1:5" ht="15.75" thickBot="1">
      <c r="A13" s="16"/>
      <c r="B13" s="143"/>
      <c r="C13" s="86"/>
      <c r="D13" s="88"/>
      <c r="E13" s="89"/>
    </row>
    <row r="14" spans="1:5" ht="30.75" thickTop="1">
      <c r="A14" s="2" t="s">
        <v>949</v>
      </c>
      <c r="B14" s="15" t="s">
        <v>8</v>
      </c>
      <c r="C14" s="15"/>
      <c r="D14" s="15"/>
      <c r="E14" s="15"/>
    </row>
    <row r="15" spans="1:5" ht="15" customHeight="1">
      <c r="A15" s="16" t="s">
        <v>950</v>
      </c>
      <c r="B15" s="15" t="s">
        <v>8</v>
      </c>
      <c r="C15" s="15"/>
      <c r="D15" s="15"/>
      <c r="E15" s="15"/>
    </row>
    <row r="16" spans="1:5" ht="25.5" customHeight="1">
      <c r="A16" s="16"/>
      <c r="B16" s="18" t="s">
        <v>951</v>
      </c>
      <c r="C16" s="18"/>
      <c r="D16" s="18"/>
      <c r="E16" s="18"/>
    </row>
    <row r="17" spans="1:5">
      <c r="A17" s="16"/>
      <c r="B17" s="31"/>
      <c r="C17" s="31"/>
      <c r="D17" s="31"/>
      <c r="E17" s="31"/>
    </row>
    <row r="18" spans="1:5">
      <c r="A18" s="16"/>
      <c r="B18" s="12"/>
      <c r="C18" s="12"/>
      <c r="D18" s="12"/>
      <c r="E18" s="12"/>
    </row>
    <row r="19" spans="1:5">
      <c r="A19" s="16"/>
      <c r="B19" s="48" t="s">
        <v>719</v>
      </c>
      <c r="C19" s="48" t="s">
        <v>196</v>
      </c>
      <c r="D19" s="72">
        <v>123316</v>
      </c>
      <c r="E19" s="40"/>
    </row>
    <row r="20" spans="1:5">
      <c r="A20" s="16"/>
      <c r="B20" s="48"/>
      <c r="C20" s="48"/>
      <c r="D20" s="72"/>
      <c r="E20" s="40"/>
    </row>
    <row r="21" spans="1:5">
      <c r="A21" s="16"/>
      <c r="B21" s="51" t="s">
        <v>720</v>
      </c>
      <c r="C21" s="71">
        <v>169244</v>
      </c>
      <c r="D21" s="71"/>
      <c r="E21" s="35"/>
    </row>
    <row r="22" spans="1:5">
      <c r="A22" s="16"/>
      <c r="B22" s="51"/>
      <c r="C22" s="71"/>
      <c r="D22" s="71"/>
      <c r="E22" s="35"/>
    </row>
    <row r="23" spans="1:5">
      <c r="A23" s="16"/>
      <c r="B23" s="48" t="s">
        <v>38</v>
      </c>
      <c r="C23" s="72">
        <v>23587</v>
      </c>
      <c r="D23" s="72"/>
      <c r="E23" s="40"/>
    </row>
    <row r="24" spans="1:5" ht="15.75" thickBot="1">
      <c r="A24" s="16"/>
      <c r="B24" s="48"/>
      <c r="C24" s="83"/>
      <c r="D24" s="83"/>
      <c r="E24" s="84"/>
    </row>
    <row r="25" spans="1:5">
      <c r="A25" s="16"/>
      <c r="B25" s="51" t="s">
        <v>721</v>
      </c>
      <c r="C25" s="85" t="s">
        <v>196</v>
      </c>
      <c r="D25" s="87">
        <v>316147</v>
      </c>
      <c r="E25" s="38"/>
    </row>
    <row r="26" spans="1:5" ht="15.75" thickBot="1">
      <c r="A26" s="16"/>
      <c r="B26" s="51"/>
      <c r="C26" s="86"/>
      <c r="D26" s="88"/>
      <c r="E26" s="89"/>
    </row>
    <row r="27" spans="1:5" ht="15.75" thickTop="1">
      <c r="A27" s="2" t="s">
        <v>952</v>
      </c>
      <c r="B27" s="15" t="s">
        <v>8</v>
      </c>
      <c r="C27" s="15"/>
      <c r="D27" s="15"/>
      <c r="E27" s="15"/>
    </row>
    <row r="28" spans="1:5" ht="15" customHeight="1">
      <c r="A28" s="16" t="s">
        <v>950</v>
      </c>
      <c r="B28" s="15" t="s">
        <v>8</v>
      </c>
      <c r="C28" s="15"/>
      <c r="D28" s="15"/>
      <c r="E28" s="15"/>
    </row>
    <row r="29" spans="1:5" ht="25.5" customHeight="1">
      <c r="A29" s="16"/>
      <c r="B29" s="18" t="s">
        <v>951</v>
      </c>
      <c r="C29" s="18"/>
      <c r="D29" s="18"/>
      <c r="E29" s="18"/>
    </row>
    <row r="30" spans="1:5">
      <c r="A30" s="16"/>
      <c r="B30" s="31"/>
      <c r="C30" s="31"/>
      <c r="D30" s="31"/>
      <c r="E30" s="31"/>
    </row>
    <row r="31" spans="1:5">
      <c r="A31" s="16"/>
      <c r="B31" s="12"/>
      <c r="C31" s="12"/>
      <c r="D31" s="12"/>
      <c r="E31" s="12"/>
    </row>
    <row r="32" spans="1:5">
      <c r="A32" s="16"/>
      <c r="B32" s="48" t="s">
        <v>719</v>
      </c>
      <c r="C32" s="48" t="s">
        <v>196</v>
      </c>
      <c r="D32" s="72">
        <v>16690</v>
      </c>
      <c r="E32" s="40"/>
    </row>
    <row r="33" spans="1:5">
      <c r="A33" s="16"/>
      <c r="B33" s="48"/>
      <c r="C33" s="48"/>
      <c r="D33" s="72"/>
      <c r="E33" s="40"/>
    </row>
    <row r="34" spans="1:5">
      <c r="A34" s="16"/>
      <c r="B34" s="51" t="s">
        <v>720</v>
      </c>
      <c r="C34" s="71">
        <v>6018</v>
      </c>
      <c r="D34" s="71"/>
      <c r="E34" s="35"/>
    </row>
    <row r="35" spans="1:5">
      <c r="A35" s="16"/>
      <c r="B35" s="51"/>
      <c r="C35" s="71"/>
      <c r="D35" s="71"/>
      <c r="E35" s="35"/>
    </row>
    <row r="36" spans="1:5">
      <c r="A36" s="16"/>
      <c r="B36" s="48" t="s">
        <v>38</v>
      </c>
      <c r="C36" s="72">
        <v>27261</v>
      </c>
      <c r="D36" s="72"/>
      <c r="E36" s="40"/>
    </row>
    <row r="37" spans="1:5" ht="15.75" thickBot="1">
      <c r="A37" s="16"/>
      <c r="B37" s="48"/>
      <c r="C37" s="83"/>
      <c r="D37" s="83"/>
      <c r="E37" s="84"/>
    </row>
    <row r="38" spans="1:5">
      <c r="A38" s="16"/>
      <c r="B38" s="51" t="s">
        <v>721</v>
      </c>
      <c r="C38" s="85" t="s">
        <v>196</v>
      </c>
      <c r="D38" s="87">
        <v>49969</v>
      </c>
      <c r="E38" s="38"/>
    </row>
    <row r="39" spans="1:5" ht="15.75" thickBot="1">
      <c r="A39" s="16"/>
      <c r="B39" s="51"/>
      <c r="C39" s="86"/>
      <c r="D39" s="88"/>
      <c r="E39" s="89"/>
    </row>
    <row r="40" spans="1:5" ht="15.75" thickTop="1"/>
  </sheetData>
  <mergeCells count="57">
    <mergeCell ref="A15:A26"/>
    <mergeCell ref="B15:E15"/>
    <mergeCell ref="B16:E16"/>
    <mergeCell ref="B27:E27"/>
    <mergeCell ref="A28:A39"/>
    <mergeCell ref="B28:E28"/>
    <mergeCell ref="B29:E29"/>
    <mergeCell ref="A1:A2"/>
    <mergeCell ref="B1:E1"/>
    <mergeCell ref="B2:E2"/>
    <mergeCell ref="A3:A13"/>
    <mergeCell ref="B3:E3"/>
    <mergeCell ref="B4:E4"/>
    <mergeCell ref="B36:B37"/>
    <mergeCell ref="C36:D37"/>
    <mergeCell ref="E36:E37"/>
    <mergeCell ref="B38:B39"/>
    <mergeCell ref="C38:C39"/>
    <mergeCell ref="D38:D39"/>
    <mergeCell ref="E38:E39"/>
    <mergeCell ref="B30:E30"/>
    <mergeCell ref="B32:B33"/>
    <mergeCell ref="C32:C33"/>
    <mergeCell ref="D32:D33"/>
    <mergeCell ref="E32:E33"/>
    <mergeCell ref="B34:B35"/>
    <mergeCell ref="C34:D35"/>
    <mergeCell ref="E34:E35"/>
    <mergeCell ref="B23:B24"/>
    <mergeCell ref="C23:D24"/>
    <mergeCell ref="E23:E24"/>
    <mergeCell ref="B25:B26"/>
    <mergeCell ref="C25:C26"/>
    <mergeCell ref="D25:D26"/>
    <mergeCell ref="E25:E26"/>
    <mergeCell ref="B19:B20"/>
    <mergeCell ref="C19:C20"/>
    <mergeCell ref="D19:D20"/>
    <mergeCell ref="E19:E20"/>
    <mergeCell ref="B21:B22"/>
    <mergeCell ref="C21:D22"/>
    <mergeCell ref="E21:E22"/>
    <mergeCell ref="C11:D11"/>
    <mergeCell ref="B12:B13"/>
    <mergeCell ref="C12:C13"/>
    <mergeCell ref="D12:D13"/>
    <mergeCell ref="E12:E13"/>
    <mergeCell ref="B17:E17"/>
    <mergeCell ref="B14:E14"/>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2"/>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9.5703125" customWidth="1"/>
    <col min="14" max="14" width="1.5703125" customWidth="1"/>
    <col min="16" max="16" width="3.42578125" customWidth="1"/>
    <col min="17" max="17" width="16.7109375" customWidth="1"/>
    <col min="18" max="18" width="2.5703125" customWidth="1"/>
    <col min="20" max="20" width="2" customWidth="1"/>
    <col min="22" max="22" width="1.5703125" customWidth="1"/>
  </cols>
  <sheetData>
    <row r="1" spans="1:22" ht="15" customHeight="1">
      <c r="A1" s="6" t="s">
        <v>953</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737</v>
      </c>
      <c r="B3" s="15" t="s">
        <v>8</v>
      </c>
      <c r="C3" s="15"/>
      <c r="D3" s="15"/>
      <c r="E3" s="15"/>
      <c r="F3" s="15"/>
      <c r="G3" s="15"/>
      <c r="H3" s="15"/>
      <c r="I3" s="15"/>
      <c r="J3" s="15"/>
      <c r="K3" s="15"/>
      <c r="L3" s="15"/>
      <c r="M3" s="15"/>
      <c r="N3" s="15"/>
      <c r="O3" s="15"/>
      <c r="P3" s="15"/>
      <c r="Q3" s="15"/>
      <c r="R3" s="15"/>
      <c r="S3" s="15"/>
      <c r="T3" s="15"/>
      <c r="U3" s="15"/>
      <c r="V3" s="15"/>
    </row>
    <row r="4" spans="1:22" ht="15" customHeight="1">
      <c r="A4" s="16" t="s">
        <v>954</v>
      </c>
      <c r="B4" s="15" t="s">
        <v>8</v>
      </c>
      <c r="C4" s="15"/>
      <c r="D4" s="15"/>
      <c r="E4" s="15"/>
      <c r="F4" s="15"/>
      <c r="G4" s="15"/>
      <c r="H4" s="15"/>
      <c r="I4" s="15"/>
      <c r="J4" s="15"/>
      <c r="K4" s="15"/>
      <c r="L4" s="15"/>
      <c r="M4" s="15"/>
      <c r="N4" s="15"/>
      <c r="O4" s="15"/>
      <c r="P4" s="15"/>
      <c r="Q4" s="15"/>
      <c r="R4" s="15"/>
      <c r="S4" s="15"/>
      <c r="T4" s="15"/>
      <c r="U4" s="15"/>
      <c r="V4" s="15"/>
    </row>
    <row r="5" spans="1:22">
      <c r="A5" s="16"/>
      <c r="B5" s="148" t="s">
        <v>744</v>
      </c>
      <c r="C5" s="148"/>
      <c r="D5" s="148"/>
      <c r="E5" s="148"/>
      <c r="F5" s="148"/>
      <c r="G5" s="148"/>
      <c r="H5" s="148"/>
      <c r="I5" s="148"/>
      <c r="J5" s="148"/>
      <c r="K5" s="148"/>
      <c r="L5" s="148"/>
      <c r="M5" s="148"/>
      <c r="N5" s="148"/>
      <c r="O5" s="148"/>
      <c r="P5" s="148"/>
      <c r="Q5" s="148"/>
      <c r="R5" s="148"/>
      <c r="S5" s="148"/>
      <c r="T5" s="148"/>
      <c r="U5" s="148"/>
      <c r="V5" s="148"/>
    </row>
    <row r="6" spans="1:22">
      <c r="A6" s="16"/>
      <c r="B6" s="31"/>
      <c r="C6" s="31"/>
      <c r="D6" s="31"/>
      <c r="E6" s="31"/>
      <c r="F6" s="31"/>
      <c r="G6" s="31"/>
      <c r="H6" s="31"/>
      <c r="I6" s="31"/>
      <c r="J6" s="31"/>
      <c r="K6" s="31"/>
      <c r="L6" s="31"/>
      <c r="M6" s="31"/>
      <c r="N6" s="31"/>
      <c r="O6" s="31"/>
      <c r="P6" s="31"/>
      <c r="Q6" s="31"/>
      <c r="R6" s="31"/>
      <c r="S6" s="31"/>
      <c r="T6" s="31"/>
      <c r="U6" s="31"/>
      <c r="V6" s="31"/>
    </row>
    <row r="7" spans="1:22">
      <c r="A7" s="16"/>
      <c r="B7" s="12"/>
      <c r="C7" s="12"/>
      <c r="D7" s="12"/>
      <c r="E7" s="12"/>
      <c r="F7" s="12"/>
      <c r="G7" s="12"/>
      <c r="H7" s="12"/>
      <c r="I7" s="12"/>
      <c r="J7" s="12"/>
      <c r="K7" s="12"/>
      <c r="L7" s="12"/>
      <c r="M7" s="12"/>
      <c r="N7" s="12"/>
      <c r="O7" s="12"/>
      <c r="P7" s="12"/>
      <c r="Q7" s="12"/>
      <c r="R7" s="12"/>
      <c r="S7" s="12"/>
      <c r="T7" s="12"/>
      <c r="U7" s="12"/>
      <c r="V7" s="12"/>
    </row>
    <row r="8" spans="1:22" ht="15.75" thickBot="1">
      <c r="A8" s="16"/>
      <c r="B8" s="22"/>
      <c r="C8" s="22"/>
      <c r="D8" s="36" t="s">
        <v>244</v>
      </c>
      <c r="E8" s="36"/>
      <c r="F8" s="36"/>
      <c r="G8" s="36"/>
      <c r="H8" s="36"/>
      <c r="I8" s="36"/>
      <c r="J8" s="36"/>
      <c r="K8" s="36"/>
      <c r="L8" s="36"/>
      <c r="M8" s="36"/>
      <c r="N8" s="36"/>
      <c r="O8" s="36"/>
      <c r="P8" s="36"/>
      <c r="Q8" s="36"/>
      <c r="R8" s="36"/>
      <c r="S8" s="36"/>
      <c r="T8" s="36"/>
      <c r="U8" s="36"/>
      <c r="V8" s="36"/>
    </row>
    <row r="9" spans="1:22" ht="15.75" thickBot="1">
      <c r="A9" s="16"/>
      <c r="B9" s="22"/>
      <c r="C9" s="22"/>
      <c r="D9" s="121" t="s">
        <v>745</v>
      </c>
      <c r="E9" s="121"/>
      <c r="F9" s="121"/>
      <c r="G9" s="22"/>
      <c r="H9" s="121" t="s">
        <v>746</v>
      </c>
      <c r="I9" s="121"/>
      <c r="J9" s="121"/>
      <c r="K9" s="22"/>
      <c r="L9" s="121" t="s">
        <v>747</v>
      </c>
      <c r="M9" s="121"/>
      <c r="N9" s="121"/>
      <c r="O9" s="22"/>
      <c r="P9" s="121" t="s">
        <v>748</v>
      </c>
      <c r="Q9" s="121"/>
      <c r="R9" s="121"/>
      <c r="S9" s="22"/>
      <c r="T9" s="121" t="s">
        <v>317</v>
      </c>
      <c r="U9" s="121"/>
      <c r="V9" s="121"/>
    </row>
    <row r="10" spans="1:22">
      <c r="A10" s="16"/>
      <c r="B10" s="144" t="s">
        <v>749</v>
      </c>
      <c r="C10" s="24"/>
      <c r="D10" s="41"/>
      <c r="E10" s="41"/>
      <c r="F10" s="41"/>
      <c r="G10" s="24"/>
      <c r="H10" s="41"/>
      <c r="I10" s="41"/>
      <c r="J10" s="41"/>
      <c r="K10" s="24"/>
      <c r="L10" s="41"/>
      <c r="M10" s="41"/>
      <c r="N10" s="41"/>
      <c r="O10" s="24"/>
      <c r="P10" s="41"/>
      <c r="Q10" s="41"/>
      <c r="R10" s="41"/>
      <c r="S10" s="24"/>
      <c r="T10" s="41"/>
      <c r="U10" s="41"/>
      <c r="V10" s="41"/>
    </row>
    <row r="11" spans="1:22">
      <c r="A11" s="16"/>
      <c r="B11" s="29" t="s">
        <v>28</v>
      </c>
      <c r="C11" s="22"/>
      <c r="D11" s="35"/>
      <c r="E11" s="35"/>
      <c r="F11" s="35"/>
      <c r="G11" s="22"/>
      <c r="H11" s="35"/>
      <c r="I11" s="35"/>
      <c r="J11" s="35"/>
      <c r="K11" s="22"/>
      <c r="L11" s="35"/>
      <c r="M11" s="35"/>
      <c r="N11" s="35"/>
      <c r="O11" s="22"/>
      <c r="P11" s="35"/>
      <c r="Q11" s="35"/>
      <c r="R11" s="35"/>
      <c r="S11" s="22"/>
      <c r="T11" s="35"/>
      <c r="U11" s="35"/>
      <c r="V11" s="35"/>
    </row>
    <row r="12" spans="1:22">
      <c r="A12" s="16"/>
      <c r="B12" s="102" t="s">
        <v>29</v>
      </c>
      <c r="C12" s="40"/>
      <c r="D12" s="48" t="s">
        <v>196</v>
      </c>
      <c r="E12" s="72">
        <v>9711</v>
      </c>
      <c r="F12" s="40"/>
      <c r="G12" s="40"/>
      <c r="H12" s="48" t="s">
        <v>196</v>
      </c>
      <c r="I12" s="47" t="s">
        <v>198</v>
      </c>
      <c r="J12" s="40"/>
      <c r="K12" s="40"/>
      <c r="L12" s="48" t="s">
        <v>196</v>
      </c>
      <c r="M12" s="72">
        <v>58135</v>
      </c>
      <c r="N12" s="40"/>
      <c r="O12" s="40"/>
      <c r="P12" s="48" t="s">
        <v>196</v>
      </c>
      <c r="Q12" s="47" t="s">
        <v>750</v>
      </c>
      <c r="R12" s="48" t="s">
        <v>279</v>
      </c>
      <c r="S12" s="40"/>
      <c r="T12" s="48" t="s">
        <v>196</v>
      </c>
      <c r="U12" s="72">
        <v>64718</v>
      </c>
      <c r="V12" s="40"/>
    </row>
    <row r="13" spans="1:22">
      <c r="A13" s="16"/>
      <c r="B13" s="102"/>
      <c r="C13" s="40"/>
      <c r="D13" s="48"/>
      <c r="E13" s="72"/>
      <c r="F13" s="40"/>
      <c r="G13" s="40"/>
      <c r="H13" s="48"/>
      <c r="I13" s="47"/>
      <c r="J13" s="40"/>
      <c r="K13" s="40"/>
      <c r="L13" s="48"/>
      <c r="M13" s="72"/>
      <c r="N13" s="40"/>
      <c r="O13" s="40"/>
      <c r="P13" s="48"/>
      <c r="Q13" s="47"/>
      <c r="R13" s="48"/>
      <c r="S13" s="40"/>
      <c r="T13" s="48"/>
      <c r="U13" s="72"/>
      <c r="V13" s="40"/>
    </row>
    <row r="14" spans="1:22">
      <c r="A14" s="16"/>
      <c r="B14" s="101" t="s">
        <v>30</v>
      </c>
      <c r="C14" s="35"/>
      <c r="D14" s="71">
        <v>32880</v>
      </c>
      <c r="E14" s="71"/>
      <c r="F14" s="35"/>
      <c r="G14" s="35"/>
      <c r="H14" s="50" t="s">
        <v>198</v>
      </c>
      <c r="I14" s="50"/>
      <c r="J14" s="35"/>
      <c r="K14" s="35"/>
      <c r="L14" s="71">
        <v>1302</v>
      </c>
      <c r="M14" s="71"/>
      <c r="N14" s="35"/>
      <c r="O14" s="35"/>
      <c r="P14" s="50" t="s">
        <v>198</v>
      </c>
      <c r="Q14" s="50"/>
      <c r="R14" s="35"/>
      <c r="S14" s="35"/>
      <c r="T14" s="71">
        <v>34182</v>
      </c>
      <c r="U14" s="71"/>
      <c r="V14" s="35"/>
    </row>
    <row r="15" spans="1:22">
      <c r="A15" s="16"/>
      <c r="B15" s="101"/>
      <c r="C15" s="35"/>
      <c r="D15" s="71"/>
      <c r="E15" s="71"/>
      <c r="F15" s="35"/>
      <c r="G15" s="35"/>
      <c r="H15" s="50"/>
      <c r="I15" s="50"/>
      <c r="J15" s="35"/>
      <c r="K15" s="35"/>
      <c r="L15" s="71"/>
      <c r="M15" s="71"/>
      <c r="N15" s="35"/>
      <c r="O15" s="35"/>
      <c r="P15" s="50"/>
      <c r="Q15" s="50"/>
      <c r="R15" s="35"/>
      <c r="S15" s="35"/>
      <c r="T15" s="71"/>
      <c r="U15" s="71"/>
      <c r="V15" s="35"/>
    </row>
    <row r="16" spans="1:22">
      <c r="A16" s="16"/>
      <c r="B16" s="102" t="s">
        <v>751</v>
      </c>
      <c r="C16" s="40"/>
      <c r="D16" s="47">
        <v>640</v>
      </c>
      <c r="E16" s="47"/>
      <c r="F16" s="40"/>
      <c r="G16" s="40"/>
      <c r="H16" s="72">
        <v>11256</v>
      </c>
      <c r="I16" s="72"/>
      <c r="J16" s="40"/>
      <c r="K16" s="40"/>
      <c r="L16" s="72">
        <v>356350</v>
      </c>
      <c r="M16" s="72"/>
      <c r="N16" s="40"/>
      <c r="O16" s="40"/>
      <c r="P16" s="47" t="s">
        <v>198</v>
      </c>
      <c r="Q16" s="47"/>
      <c r="R16" s="40"/>
      <c r="S16" s="40"/>
      <c r="T16" s="72">
        <v>368246</v>
      </c>
      <c r="U16" s="72"/>
      <c r="V16" s="40"/>
    </row>
    <row r="17" spans="1:22">
      <c r="A17" s="16"/>
      <c r="B17" s="102"/>
      <c r="C17" s="40"/>
      <c r="D17" s="47"/>
      <c r="E17" s="47"/>
      <c r="F17" s="40"/>
      <c r="G17" s="40"/>
      <c r="H17" s="72"/>
      <c r="I17" s="72"/>
      <c r="J17" s="40"/>
      <c r="K17" s="40"/>
      <c r="L17" s="72"/>
      <c r="M17" s="72"/>
      <c r="N17" s="40"/>
      <c r="O17" s="40"/>
      <c r="P17" s="47"/>
      <c r="Q17" s="47"/>
      <c r="R17" s="40"/>
      <c r="S17" s="40"/>
      <c r="T17" s="72"/>
      <c r="U17" s="72"/>
      <c r="V17" s="40"/>
    </row>
    <row r="18" spans="1:22">
      <c r="A18" s="16"/>
      <c r="B18" s="101" t="s">
        <v>32</v>
      </c>
      <c r="C18" s="35"/>
      <c r="D18" s="50">
        <v>752</v>
      </c>
      <c r="E18" s="50"/>
      <c r="F18" s="35"/>
      <c r="G18" s="35"/>
      <c r="H18" s="71">
        <v>15189</v>
      </c>
      <c r="I18" s="71"/>
      <c r="J18" s="35"/>
      <c r="K18" s="35"/>
      <c r="L18" s="50">
        <v>244</v>
      </c>
      <c r="M18" s="50"/>
      <c r="N18" s="35"/>
      <c r="O18" s="35"/>
      <c r="P18" s="50" t="s">
        <v>752</v>
      </c>
      <c r="Q18" s="50"/>
      <c r="R18" s="51" t="s">
        <v>279</v>
      </c>
      <c r="S18" s="35"/>
      <c r="T18" s="71">
        <v>13039</v>
      </c>
      <c r="U18" s="71"/>
      <c r="V18" s="35"/>
    </row>
    <row r="19" spans="1:22">
      <c r="A19" s="16"/>
      <c r="B19" s="101"/>
      <c r="C19" s="35"/>
      <c r="D19" s="50"/>
      <c r="E19" s="50"/>
      <c r="F19" s="35"/>
      <c r="G19" s="35"/>
      <c r="H19" s="71"/>
      <c r="I19" s="71"/>
      <c r="J19" s="35"/>
      <c r="K19" s="35"/>
      <c r="L19" s="50"/>
      <c r="M19" s="50"/>
      <c r="N19" s="35"/>
      <c r="O19" s="35"/>
      <c r="P19" s="50"/>
      <c r="Q19" s="50"/>
      <c r="R19" s="51"/>
      <c r="S19" s="35"/>
      <c r="T19" s="71"/>
      <c r="U19" s="71"/>
      <c r="V19" s="35"/>
    </row>
    <row r="20" spans="1:22">
      <c r="A20" s="16"/>
      <c r="B20" s="102" t="s">
        <v>33</v>
      </c>
      <c r="C20" s="40"/>
      <c r="D20" s="47" t="s">
        <v>198</v>
      </c>
      <c r="E20" s="47"/>
      <c r="F20" s="40"/>
      <c r="G20" s="40"/>
      <c r="H20" s="72">
        <v>1164</v>
      </c>
      <c r="I20" s="72"/>
      <c r="J20" s="40"/>
      <c r="K20" s="40"/>
      <c r="L20" s="72">
        <v>45445</v>
      </c>
      <c r="M20" s="72"/>
      <c r="N20" s="40"/>
      <c r="O20" s="40"/>
      <c r="P20" s="47" t="s">
        <v>198</v>
      </c>
      <c r="Q20" s="47"/>
      <c r="R20" s="40"/>
      <c r="S20" s="40"/>
      <c r="T20" s="72">
        <v>46609</v>
      </c>
      <c r="U20" s="72"/>
      <c r="V20" s="40"/>
    </row>
    <row r="21" spans="1:22">
      <c r="A21" s="16"/>
      <c r="B21" s="102"/>
      <c r="C21" s="40"/>
      <c r="D21" s="47"/>
      <c r="E21" s="47"/>
      <c r="F21" s="40"/>
      <c r="G21" s="40"/>
      <c r="H21" s="72"/>
      <c r="I21" s="72"/>
      <c r="J21" s="40"/>
      <c r="K21" s="40"/>
      <c r="L21" s="72"/>
      <c r="M21" s="72"/>
      <c r="N21" s="40"/>
      <c r="O21" s="40"/>
      <c r="P21" s="47"/>
      <c r="Q21" s="47"/>
      <c r="R21" s="40"/>
      <c r="S21" s="40"/>
      <c r="T21" s="72"/>
      <c r="U21" s="72"/>
      <c r="V21" s="40"/>
    </row>
    <row r="22" spans="1:22">
      <c r="A22" s="16"/>
      <c r="B22" s="101" t="s">
        <v>34</v>
      </c>
      <c r="C22" s="35"/>
      <c r="D22" s="71">
        <v>2417</v>
      </c>
      <c r="E22" s="71"/>
      <c r="F22" s="35"/>
      <c r="G22" s="35"/>
      <c r="H22" s="50">
        <v>330</v>
      </c>
      <c r="I22" s="50"/>
      <c r="J22" s="35"/>
      <c r="K22" s="35"/>
      <c r="L22" s="71">
        <v>12420</v>
      </c>
      <c r="M22" s="71"/>
      <c r="N22" s="35"/>
      <c r="O22" s="35"/>
      <c r="P22" s="50" t="s">
        <v>198</v>
      </c>
      <c r="Q22" s="50"/>
      <c r="R22" s="35"/>
      <c r="S22" s="35"/>
      <c r="T22" s="71">
        <v>15167</v>
      </c>
      <c r="U22" s="71"/>
      <c r="V22" s="35"/>
    </row>
    <row r="23" spans="1:22" ht="15.75" thickBot="1">
      <c r="A23" s="16"/>
      <c r="B23" s="101"/>
      <c r="C23" s="35"/>
      <c r="D23" s="73"/>
      <c r="E23" s="73"/>
      <c r="F23" s="74"/>
      <c r="G23" s="35"/>
      <c r="H23" s="109"/>
      <c r="I23" s="109"/>
      <c r="J23" s="74"/>
      <c r="K23" s="35"/>
      <c r="L23" s="73"/>
      <c r="M23" s="73"/>
      <c r="N23" s="74"/>
      <c r="O23" s="35"/>
      <c r="P23" s="109"/>
      <c r="Q23" s="109"/>
      <c r="R23" s="74"/>
      <c r="S23" s="35"/>
      <c r="T23" s="73"/>
      <c r="U23" s="73"/>
      <c r="V23" s="74"/>
    </row>
    <row r="24" spans="1:22">
      <c r="A24" s="16"/>
      <c r="B24" s="102" t="s">
        <v>35</v>
      </c>
      <c r="C24" s="40"/>
      <c r="D24" s="69">
        <v>46400</v>
      </c>
      <c r="E24" s="69"/>
      <c r="F24" s="41"/>
      <c r="G24" s="40"/>
      <c r="H24" s="69">
        <v>27939</v>
      </c>
      <c r="I24" s="69"/>
      <c r="J24" s="41"/>
      <c r="K24" s="40"/>
      <c r="L24" s="69">
        <v>473896</v>
      </c>
      <c r="M24" s="69"/>
      <c r="N24" s="41"/>
      <c r="O24" s="40"/>
      <c r="P24" s="44" t="s">
        <v>753</v>
      </c>
      <c r="Q24" s="44"/>
      <c r="R24" s="42" t="s">
        <v>279</v>
      </c>
      <c r="S24" s="40"/>
      <c r="T24" s="69">
        <v>541961</v>
      </c>
      <c r="U24" s="69"/>
      <c r="V24" s="41"/>
    </row>
    <row r="25" spans="1:22" ht="15.75" thickBot="1">
      <c r="A25" s="16"/>
      <c r="B25" s="102"/>
      <c r="C25" s="40"/>
      <c r="D25" s="83"/>
      <c r="E25" s="83"/>
      <c r="F25" s="84"/>
      <c r="G25" s="40"/>
      <c r="H25" s="83"/>
      <c r="I25" s="83"/>
      <c r="J25" s="84"/>
      <c r="K25" s="40"/>
      <c r="L25" s="83"/>
      <c r="M25" s="83"/>
      <c r="N25" s="84"/>
      <c r="O25" s="40"/>
      <c r="P25" s="90"/>
      <c r="Q25" s="90"/>
      <c r="R25" s="91"/>
      <c r="S25" s="40"/>
      <c r="T25" s="83"/>
      <c r="U25" s="83"/>
      <c r="V25" s="84"/>
    </row>
    <row r="26" spans="1:22">
      <c r="A26" s="16"/>
      <c r="B26" s="49" t="s">
        <v>719</v>
      </c>
      <c r="C26" s="35"/>
      <c r="D26" s="87">
        <v>4521</v>
      </c>
      <c r="E26" s="87"/>
      <c r="F26" s="38"/>
      <c r="G26" s="35"/>
      <c r="H26" s="87">
        <v>318805</v>
      </c>
      <c r="I26" s="87"/>
      <c r="J26" s="38"/>
      <c r="K26" s="35"/>
      <c r="L26" s="87">
        <v>733790</v>
      </c>
      <c r="M26" s="87"/>
      <c r="N26" s="38"/>
      <c r="O26" s="35"/>
      <c r="P26" s="104" t="s">
        <v>198</v>
      </c>
      <c r="Q26" s="104"/>
      <c r="R26" s="38"/>
      <c r="S26" s="35"/>
      <c r="T26" s="87">
        <v>1057116</v>
      </c>
      <c r="U26" s="87"/>
      <c r="V26" s="38"/>
    </row>
    <row r="27" spans="1:22">
      <c r="A27" s="16"/>
      <c r="B27" s="49"/>
      <c r="C27" s="35"/>
      <c r="D27" s="71"/>
      <c r="E27" s="71"/>
      <c r="F27" s="35"/>
      <c r="G27" s="35"/>
      <c r="H27" s="71"/>
      <c r="I27" s="71"/>
      <c r="J27" s="35"/>
      <c r="K27" s="35"/>
      <c r="L27" s="71"/>
      <c r="M27" s="71"/>
      <c r="N27" s="35"/>
      <c r="O27" s="35"/>
      <c r="P27" s="50"/>
      <c r="Q27" s="50"/>
      <c r="R27" s="35"/>
      <c r="S27" s="35"/>
      <c r="T27" s="71"/>
      <c r="U27" s="71"/>
      <c r="V27" s="35"/>
    </row>
    <row r="28" spans="1:22">
      <c r="A28" s="16"/>
      <c r="B28" s="39" t="s">
        <v>37</v>
      </c>
      <c r="C28" s="40"/>
      <c r="D28" s="72">
        <v>1475019</v>
      </c>
      <c r="E28" s="72"/>
      <c r="F28" s="40"/>
      <c r="G28" s="40"/>
      <c r="H28" s="72">
        <v>524300</v>
      </c>
      <c r="I28" s="72"/>
      <c r="J28" s="40"/>
      <c r="K28" s="40"/>
      <c r="L28" s="72">
        <v>228076</v>
      </c>
      <c r="M28" s="72"/>
      <c r="N28" s="40"/>
      <c r="O28" s="40"/>
      <c r="P28" s="47" t="s">
        <v>754</v>
      </c>
      <c r="Q28" s="47"/>
      <c r="R28" s="48" t="s">
        <v>279</v>
      </c>
      <c r="S28" s="40"/>
      <c r="T28" s="72">
        <v>518149</v>
      </c>
      <c r="U28" s="72"/>
      <c r="V28" s="40"/>
    </row>
    <row r="29" spans="1:22">
      <c r="A29" s="16"/>
      <c r="B29" s="39"/>
      <c r="C29" s="40"/>
      <c r="D29" s="72"/>
      <c r="E29" s="72"/>
      <c r="F29" s="40"/>
      <c r="G29" s="40"/>
      <c r="H29" s="72"/>
      <c r="I29" s="72"/>
      <c r="J29" s="40"/>
      <c r="K29" s="40"/>
      <c r="L29" s="72"/>
      <c r="M29" s="72"/>
      <c r="N29" s="40"/>
      <c r="O29" s="40"/>
      <c r="P29" s="47"/>
      <c r="Q29" s="47"/>
      <c r="R29" s="48"/>
      <c r="S29" s="40"/>
      <c r="T29" s="72"/>
      <c r="U29" s="72"/>
      <c r="V29" s="40"/>
    </row>
    <row r="30" spans="1:22">
      <c r="A30" s="16"/>
      <c r="B30" s="49" t="s">
        <v>38</v>
      </c>
      <c r="C30" s="35"/>
      <c r="D30" s="50" t="s">
        <v>198</v>
      </c>
      <c r="E30" s="50"/>
      <c r="F30" s="35"/>
      <c r="G30" s="35"/>
      <c r="H30" s="71">
        <v>23587</v>
      </c>
      <c r="I30" s="71"/>
      <c r="J30" s="35"/>
      <c r="K30" s="35"/>
      <c r="L30" s="71">
        <v>37089</v>
      </c>
      <c r="M30" s="71"/>
      <c r="N30" s="35"/>
      <c r="O30" s="35"/>
      <c r="P30" s="50" t="s">
        <v>198</v>
      </c>
      <c r="Q30" s="50"/>
      <c r="R30" s="35"/>
      <c r="S30" s="35"/>
      <c r="T30" s="71">
        <v>60676</v>
      </c>
      <c r="U30" s="71"/>
      <c r="V30" s="35"/>
    </row>
    <row r="31" spans="1:22">
      <c r="A31" s="16"/>
      <c r="B31" s="49"/>
      <c r="C31" s="35"/>
      <c r="D31" s="50"/>
      <c r="E31" s="50"/>
      <c r="F31" s="35"/>
      <c r="G31" s="35"/>
      <c r="H31" s="71"/>
      <c r="I31" s="71"/>
      <c r="J31" s="35"/>
      <c r="K31" s="35"/>
      <c r="L31" s="71"/>
      <c r="M31" s="71"/>
      <c r="N31" s="35"/>
      <c r="O31" s="35"/>
      <c r="P31" s="50"/>
      <c r="Q31" s="50"/>
      <c r="R31" s="35"/>
      <c r="S31" s="35"/>
      <c r="T31" s="71"/>
      <c r="U31" s="71"/>
      <c r="V31" s="35"/>
    </row>
    <row r="32" spans="1:22">
      <c r="A32" s="16"/>
      <c r="B32" s="39" t="s">
        <v>755</v>
      </c>
      <c r="C32" s="40"/>
      <c r="D32" s="47">
        <v>32</v>
      </c>
      <c r="E32" s="47"/>
      <c r="F32" s="40"/>
      <c r="G32" s="40"/>
      <c r="H32" s="72">
        <v>167834</v>
      </c>
      <c r="I32" s="72"/>
      <c r="J32" s="40"/>
      <c r="K32" s="40"/>
      <c r="L32" s="72">
        <v>12031</v>
      </c>
      <c r="M32" s="72"/>
      <c r="N32" s="40"/>
      <c r="O32" s="40"/>
      <c r="P32" s="47" t="s">
        <v>198</v>
      </c>
      <c r="Q32" s="47"/>
      <c r="R32" s="40"/>
      <c r="S32" s="40"/>
      <c r="T32" s="72">
        <v>179897</v>
      </c>
      <c r="U32" s="72"/>
      <c r="V32" s="40"/>
    </row>
    <row r="33" spans="1:22">
      <c r="A33" s="16"/>
      <c r="B33" s="39"/>
      <c r="C33" s="40"/>
      <c r="D33" s="47"/>
      <c r="E33" s="47"/>
      <c r="F33" s="40"/>
      <c r="G33" s="40"/>
      <c r="H33" s="72"/>
      <c r="I33" s="72"/>
      <c r="J33" s="40"/>
      <c r="K33" s="40"/>
      <c r="L33" s="72"/>
      <c r="M33" s="72"/>
      <c r="N33" s="40"/>
      <c r="O33" s="40"/>
      <c r="P33" s="47"/>
      <c r="Q33" s="47"/>
      <c r="R33" s="40"/>
      <c r="S33" s="40"/>
      <c r="T33" s="72"/>
      <c r="U33" s="72"/>
      <c r="V33" s="40"/>
    </row>
    <row r="34" spans="1:22">
      <c r="A34" s="16"/>
      <c r="B34" s="49" t="s">
        <v>40</v>
      </c>
      <c r="C34" s="35"/>
      <c r="D34" s="71">
        <v>19745</v>
      </c>
      <c r="E34" s="71"/>
      <c r="F34" s="35"/>
      <c r="G34" s="35"/>
      <c r="H34" s="71">
        <v>1172</v>
      </c>
      <c r="I34" s="71"/>
      <c r="J34" s="35"/>
      <c r="K34" s="35"/>
      <c r="L34" s="71">
        <v>11686</v>
      </c>
      <c r="M34" s="71"/>
      <c r="N34" s="35"/>
      <c r="O34" s="35"/>
      <c r="P34" s="50" t="s">
        <v>198</v>
      </c>
      <c r="Q34" s="50"/>
      <c r="R34" s="35"/>
      <c r="S34" s="35"/>
      <c r="T34" s="71">
        <v>32603</v>
      </c>
      <c r="U34" s="71"/>
      <c r="V34" s="35"/>
    </row>
    <row r="35" spans="1:22" ht="15.75" thickBot="1">
      <c r="A35" s="16"/>
      <c r="B35" s="49"/>
      <c r="C35" s="35"/>
      <c r="D35" s="73"/>
      <c r="E35" s="73"/>
      <c r="F35" s="74"/>
      <c r="G35" s="35"/>
      <c r="H35" s="73"/>
      <c r="I35" s="73"/>
      <c r="J35" s="74"/>
      <c r="K35" s="74"/>
      <c r="L35" s="73"/>
      <c r="M35" s="73"/>
      <c r="N35" s="74"/>
      <c r="O35" s="74"/>
      <c r="P35" s="109"/>
      <c r="Q35" s="109"/>
      <c r="R35" s="74"/>
      <c r="S35" s="74"/>
      <c r="T35" s="73"/>
      <c r="U35" s="73"/>
      <c r="V35" s="74"/>
    </row>
    <row r="36" spans="1:22">
      <c r="A36" s="16"/>
      <c r="B36" s="39" t="s">
        <v>41</v>
      </c>
      <c r="C36" s="40"/>
      <c r="D36" s="42" t="s">
        <v>196</v>
      </c>
      <c r="E36" s="69">
        <v>1545717</v>
      </c>
      <c r="F36" s="41"/>
      <c r="G36" s="40"/>
      <c r="H36" s="42" t="s">
        <v>196</v>
      </c>
      <c r="I36" s="69">
        <v>1063637</v>
      </c>
      <c r="J36" s="41"/>
      <c r="K36" s="41"/>
      <c r="L36" s="42" t="s">
        <v>196</v>
      </c>
      <c r="M36" s="69">
        <v>1496568</v>
      </c>
      <c r="N36" s="41"/>
      <c r="O36" s="41"/>
      <c r="P36" s="42" t="s">
        <v>196</v>
      </c>
      <c r="Q36" s="44" t="s">
        <v>756</v>
      </c>
      <c r="R36" s="42" t="s">
        <v>279</v>
      </c>
      <c r="S36" s="41"/>
      <c r="T36" s="42" t="s">
        <v>196</v>
      </c>
      <c r="U36" s="69">
        <v>2390402</v>
      </c>
      <c r="V36" s="41"/>
    </row>
    <row r="37" spans="1:22" ht="15.75" thickBot="1">
      <c r="A37" s="16"/>
      <c r="B37" s="39"/>
      <c r="C37" s="40"/>
      <c r="D37" s="75"/>
      <c r="E37" s="76"/>
      <c r="F37" s="77"/>
      <c r="G37" s="40"/>
      <c r="H37" s="75"/>
      <c r="I37" s="76"/>
      <c r="J37" s="77"/>
      <c r="K37" s="40"/>
      <c r="L37" s="75"/>
      <c r="M37" s="76"/>
      <c r="N37" s="77"/>
      <c r="O37" s="40"/>
      <c r="P37" s="75"/>
      <c r="Q37" s="112"/>
      <c r="R37" s="75"/>
      <c r="S37" s="40"/>
      <c r="T37" s="75"/>
      <c r="U37" s="76"/>
      <c r="V37" s="77"/>
    </row>
    <row r="38" spans="1:22" ht="15.75" thickTop="1">
      <c r="A38" s="16"/>
      <c r="B38" s="145" t="s">
        <v>757</v>
      </c>
      <c r="C38" s="22"/>
      <c r="D38" s="78"/>
      <c r="E38" s="78"/>
      <c r="F38" s="78"/>
      <c r="G38" s="22"/>
      <c r="H38" s="78"/>
      <c r="I38" s="78"/>
      <c r="J38" s="78"/>
      <c r="K38" s="22"/>
      <c r="L38" s="78"/>
      <c r="M38" s="78"/>
      <c r="N38" s="78"/>
      <c r="O38" s="22"/>
      <c r="P38" s="78"/>
      <c r="Q38" s="78"/>
      <c r="R38" s="78"/>
      <c r="S38" s="22"/>
      <c r="T38" s="78"/>
      <c r="U38" s="78"/>
      <c r="V38" s="78"/>
    </row>
    <row r="39" spans="1:22">
      <c r="A39" s="16"/>
      <c r="B39" s="23" t="s">
        <v>42</v>
      </c>
      <c r="C39" s="24"/>
      <c r="D39" s="40"/>
      <c r="E39" s="40"/>
      <c r="F39" s="40"/>
      <c r="G39" s="24"/>
      <c r="H39" s="40"/>
      <c r="I39" s="40"/>
      <c r="J39" s="40"/>
      <c r="K39" s="24"/>
      <c r="L39" s="40"/>
      <c r="M39" s="40"/>
      <c r="N39" s="40"/>
      <c r="O39" s="24"/>
      <c r="P39" s="40"/>
      <c r="Q39" s="40"/>
      <c r="R39" s="40"/>
      <c r="S39" s="24"/>
      <c r="T39" s="40"/>
      <c r="U39" s="40"/>
      <c r="V39" s="40"/>
    </row>
    <row r="40" spans="1:22">
      <c r="A40" s="16"/>
      <c r="B40" s="101" t="s">
        <v>43</v>
      </c>
      <c r="C40" s="35"/>
      <c r="D40" s="51" t="s">
        <v>196</v>
      </c>
      <c r="E40" s="50">
        <v>104</v>
      </c>
      <c r="F40" s="35"/>
      <c r="G40" s="35"/>
      <c r="H40" s="51" t="s">
        <v>196</v>
      </c>
      <c r="I40" s="71">
        <v>44888</v>
      </c>
      <c r="J40" s="35"/>
      <c r="K40" s="35"/>
      <c r="L40" s="51" t="s">
        <v>196</v>
      </c>
      <c r="M40" s="71">
        <v>258680</v>
      </c>
      <c r="N40" s="35"/>
      <c r="O40" s="35"/>
      <c r="P40" s="51" t="s">
        <v>196</v>
      </c>
      <c r="Q40" s="50" t="s">
        <v>198</v>
      </c>
      <c r="R40" s="35"/>
      <c r="S40" s="35"/>
      <c r="T40" s="51" t="s">
        <v>196</v>
      </c>
      <c r="U40" s="71">
        <v>303672</v>
      </c>
      <c r="V40" s="35"/>
    </row>
    <row r="41" spans="1:22">
      <c r="A41" s="16"/>
      <c r="B41" s="101"/>
      <c r="C41" s="35"/>
      <c r="D41" s="51"/>
      <c r="E41" s="50"/>
      <c r="F41" s="35"/>
      <c r="G41" s="35"/>
      <c r="H41" s="51"/>
      <c r="I41" s="71"/>
      <c r="J41" s="35"/>
      <c r="K41" s="35"/>
      <c r="L41" s="51"/>
      <c r="M41" s="71"/>
      <c r="N41" s="35"/>
      <c r="O41" s="35"/>
      <c r="P41" s="51"/>
      <c r="Q41" s="50"/>
      <c r="R41" s="35"/>
      <c r="S41" s="35"/>
      <c r="T41" s="51"/>
      <c r="U41" s="71"/>
      <c r="V41" s="35"/>
    </row>
    <row r="42" spans="1:22">
      <c r="A42" s="16"/>
      <c r="B42" s="102" t="s">
        <v>44</v>
      </c>
      <c r="C42" s="40"/>
      <c r="D42" s="47">
        <v>14</v>
      </c>
      <c r="E42" s="47"/>
      <c r="F42" s="40"/>
      <c r="G42" s="40"/>
      <c r="H42" s="47">
        <v>121</v>
      </c>
      <c r="I42" s="47"/>
      <c r="J42" s="40"/>
      <c r="K42" s="40"/>
      <c r="L42" s="72">
        <v>1967</v>
      </c>
      <c r="M42" s="72"/>
      <c r="N42" s="40"/>
      <c r="O42" s="40"/>
      <c r="P42" s="47" t="s">
        <v>198</v>
      </c>
      <c r="Q42" s="47"/>
      <c r="R42" s="40"/>
      <c r="S42" s="40"/>
      <c r="T42" s="72">
        <v>2102</v>
      </c>
      <c r="U42" s="72"/>
      <c r="V42" s="40"/>
    </row>
    <row r="43" spans="1:22">
      <c r="A43" s="16"/>
      <c r="B43" s="102"/>
      <c r="C43" s="40"/>
      <c r="D43" s="47"/>
      <c r="E43" s="47"/>
      <c r="F43" s="40"/>
      <c r="G43" s="40"/>
      <c r="H43" s="47"/>
      <c r="I43" s="47"/>
      <c r="J43" s="40"/>
      <c r="K43" s="40"/>
      <c r="L43" s="72"/>
      <c r="M43" s="72"/>
      <c r="N43" s="40"/>
      <c r="O43" s="40"/>
      <c r="P43" s="47"/>
      <c r="Q43" s="47"/>
      <c r="R43" s="40"/>
      <c r="S43" s="40"/>
      <c r="T43" s="72"/>
      <c r="U43" s="72"/>
      <c r="V43" s="40"/>
    </row>
    <row r="44" spans="1:22">
      <c r="A44" s="16"/>
      <c r="B44" s="101" t="s">
        <v>45</v>
      </c>
      <c r="C44" s="35"/>
      <c r="D44" s="71">
        <v>14715</v>
      </c>
      <c r="E44" s="71"/>
      <c r="F44" s="35"/>
      <c r="G44" s="35"/>
      <c r="H44" s="71">
        <v>8026</v>
      </c>
      <c r="I44" s="71"/>
      <c r="J44" s="35"/>
      <c r="K44" s="35"/>
      <c r="L44" s="71">
        <v>58773</v>
      </c>
      <c r="M44" s="71"/>
      <c r="N44" s="35"/>
      <c r="O44" s="35"/>
      <c r="P44" s="50" t="s">
        <v>758</v>
      </c>
      <c r="Q44" s="50"/>
      <c r="R44" s="51" t="s">
        <v>279</v>
      </c>
      <c r="S44" s="35"/>
      <c r="T44" s="71">
        <v>81509</v>
      </c>
      <c r="U44" s="71"/>
      <c r="V44" s="35"/>
    </row>
    <row r="45" spans="1:22">
      <c r="A45" s="16"/>
      <c r="B45" s="101"/>
      <c r="C45" s="35"/>
      <c r="D45" s="71"/>
      <c r="E45" s="71"/>
      <c r="F45" s="35"/>
      <c r="G45" s="35"/>
      <c r="H45" s="71"/>
      <c r="I45" s="71"/>
      <c r="J45" s="35"/>
      <c r="K45" s="35"/>
      <c r="L45" s="71"/>
      <c r="M45" s="71"/>
      <c r="N45" s="35"/>
      <c r="O45" s="35"/>
      <c r="P45" s="50"/>
      <c r="Q45" s="50"/>
      <c r="R45" s="51"/>
      <c r="S45" s="35"/>
      <c r="T45" s="71"/>
      <c r="U45" s="71"/>
      <c r="V45" s="35"/>
    </row>
    <row r="46" spans="1:22">
      <c r="A46" s="16"/>
      <c r="B46" s="102" t="s">
        <v>46</v>
      </c>
      <c r="C46" s="40"/>
      <c r="D46" s="72">
        <v>32317</v>
      </c>
      <c r="E46" s="72"/>
      <c r="F46" s="40"/>
      <c r="G46" s="40"/>
      <c r="H46" s="47" t="s">
        <v>198</v>
      </c>
      <c r="I46" s="47"/>
      <c r="J46" s="40"/>
      <c r="K46" s="40"/>
      <c r="L46" s="47">
        <v>55</v>
      </c>
      <c r="M46" s="47"/>
      <c r="N46" s="40"/>
      <c r="O46" s="40"/>
      <c r="P46" s="47" t="s">
        <v>198</v>
      </c>
      <c r="Q46" s="47"/>
      <c r="R46" s="40"/>
      <c r="S46" s="40"/>
      <c r="T46" s="72">
        <v>32372</v>
      </c>
      <c r="U46" s="72"/>
      <c r="V46" s="40"/>
    </row>
    <row r="47" spans="1:22">
      <c r="A47" s="16"/>
      <c r="B47" s="102"/>
      <c r="C47" s="40"/>
      <c r="D47" s="72"/>
      <c r="E47" s="72"/>
      <c r="F47" s="40"/>
      <c r="G47" s="40"/>
      <c r="H47" s="47"/>
      <c r="I47" s="47"/>
      <c r="J47" s="40"/>
      <c r="K47" s="40"/>
      <c r="L47" s="47"/>
      <c r="M47" s="47"/>
      <c r="N47" s="40"/>
      <c r="O47" s="40"/>
      <c r="P47" s="47"/>
      <c r="Q47" s="47"/>
      <c r="R47" s="40"/>
      <c r="S47" s="40"/>
      <c r="T47" s="72"/>
      <c r="U47" s="72"/>
      <c r="V47" s="40"/>
    </row>
    <row r="48" spans="1:22">
      <c r="A48" s="16"/>
      <c r="B48" s="101" t="s">
        <v>47</v>
      </c>
      <c r="C48" s="35"/>
      <c r="D48" s="50" t="s">
        <v>198</v>
      </c>
      <c r="E48" s="50"/>
      <c r="F48" s="35"/>
      <c r="G48" s="35"/>
      <c r="H48" s="50" t="s">
        <v>198</v>
      </c>
      <c r="I48" s="50"/>
      <c r="J48" s="35"/>
      <c r="K48" s="35"/>
      <c r="L48" s="71">
        <v>18835</v>
      </c>
      <c r="M48" s="71"/>
      <c r="N48" s="35"/>
      <c r="O48" s="35"/>
      <c r="P48" s="50" t="s">
        <v>198</v>
      </c>
      <c r="Q48" s="50"/>
      <c r="R48" s="35"/>
      <c r="S48" s="35"/>
      <c r="T48" s="71">
        <v>18835</v>
      </c>
      <c r="U48" s="71"/>
      <c r="V48" s="35"/>
    </row>
    <row r="49" spans="1:22">
      <c r="A49" s="16"/>
      <c r="B49" s="101"/>
      <c r="C49" s="35"/>
      <c r="D49" s="50"/>
      <c r="E49" s="50"/>
      <c r="F49" s="35"/>
      <c r="G49" s="35"/>
      <c r="H49" s="50"/>
      <c r="I49" s="50"/>
      <c r="J49" s="35"/>
      <c r="K49" s="35"/>
      <c r="L49" s="71"/>
      <c r="M49" s="71"/>
      <c r="N49" s="35"/>
      <c r="O49" s="35"/>
      <c r="P49" s="50"/>
      <c r="Q49" s="50"/>
      <c r="R49" s="35"/>
      <c r="S49" s="35"/>
      <c r="T49" s="71"/>
      <c r="U49" s="71"/>
      <c r="V49" s="35"/>
    </row>
    <row r="50" spans="1:22">
      <c r="A50" s="16"/>
      <c r="B50" s="102" t="s">
        <v>48</v>
      </c>
      <c r="C50" s="40"/>
      <c r="D50" s="47">
        <v>97</v>
      </c>
      <c r="E50" s="47"/>
      <c r="F50" s="40"/>
      <c r="G50" s="40"/>
      <c r="H50" s="47">
        <v>714</v>
      </c>
      <c r="I50" s="47"/>
      <c r="J50" s="40"/>
      <c r="K50" s="40"/>
      <c r="L50" s="72">
        <v>8309</v>
      </c>
      <c r="M50" s="72"/>
      <c r="N50" s="40"/>
      <c r="O50" s="40"/>
      <c r="P50" s="47" t="s">
        <v>198</v>
      </c>
      <c r="Q50" s="47"/>
      <c r="R50" s="40"/>
      <c r="S50" s="40"/>
      <c r="T50" s="72">
        <v>9120</v>
      </c>
      <c r="U50" s="72"/>
      <c r="V50" s="40"/>
    </row>
    <row r="51" spans="1:22">
      <c r="A51" s="16"/>
      <c r="B51" s="102"/>
      <c r="C51" s="40"/>
      <c r="D51" s="47"/>
      <c r="E51" s="47"/>
      <c r="F51" s="40"/>
      <c r="G51" s="40"/>
      <c r="H51" s="47"/>
      <c r="I51" s="47"/>
      <c r="J51" s="40"/>
      <c r="K51" s="40"/>
      <c r="L51" s="72"/>
      <c r="M51" s="72"/>
      <c r="N51" s="40"/>
      <c r="O51" s="40"/>
      <c r="P51" s="47"/>
      <c r="Q51" s="47"/>
      <c r="R51" s="40"/>
      <c r="S51" s="40"/>
      <c r="T51" s="72"/>
      <c r="U51" s="72"/>
      <c r="V51" s="40"/>
    </row>
    <row r="52" spans="1:22">
      <c r="A52" s="16"/>
      <c r="B52" s="101" t="s">
        <v>49</v>
      </c>
      <c r="C52" s="35"/>
      <c r="D52" s="50" t="s">
        <v>198</v>
      </c>
      <c r="E52" s="50"/>
      <c r="F52" s="35"/>
      <c r="G52" s="35"/>
      <c r="H52" s="50" t="s">
        <v>198</v>
      </c>
      <c r="I52" s="50"/>
      <c r="J52" s="35"/>
      <c r="K52" s="35"/>
      <c r="L52" s="50">
        <v>26</v>
      </c>
      <c r="M52" s="50"/>
      <c r="N52" s="35"/>
      <c r="O52" s="35"/>
      <c r="P52" s="50" t="s">
        <v>198</v>
      </c>
      <c r="Q52" s="50"/>
      <c r="R52" s="35"/>
      <c r="S52" s="35"/>
      <c r="T52" s="50">
        <v>26</v>
      </c>
      <c r="U52" s="50"/>
      <c r="V52" s="35"/>
    </row>
    <row r="53" spans="1:22" ht="15.75" thickBot="1">
      <c r="A53" s="16"/>
      <c r="B53" s="101"/>
      <c r="C53" s="35"/>
      <c r="D53" s="109"/>
      <c r="E53" s="109"/>
      <c r="F53" s="74"/>
      <c r="G53" s="35"/>
      <c r="H53" s="109"/>
      <c r="I53" s="109"/>
      <c r="J53" s="74"/>
      <c r="K53" s="35"/>
      <c r="L53" s="109"/>
      <c r="M53" s="109"/>
      <c r="N53" s="74"/>
      <c r="O53" s="35"/>
      <c r="P53" s="109"/>
      <c r="Q53" s="109"/>
      <c r="R53" s="74"/>
      <c r="S53" s="35"/>
      <c r="T53" s="109"/>
      <c r="U53" s="109"/>
      <c r="V53" s="74"/>
    </row>
    <row r="54" spans="1:22">
      <c r="A54" s="16"/>
      <c r="B54" s="102" t="s">
        <v>50</v>
      </c>
      <c r="C54" s="40"/>
      <c r="D54" s="69">
        <v>47247</v>
      </c>
      <c r="E54" s="69"/>
      <c r="F54" s="41"/>
      <c r="G54" s="40"/>
      <c r="H54" s="69">
        <v>53749</v>
      </c>
      <c r="I54" s="69"/>
      <c r="J54" s="41"/>
      <c r="K54" s="40"/>
      <c r="L54" s="69">
        <v>346645</v>
      </c>
      <c r="M54" s="69"/>
      <c r="N54" s="41"/>
      <c r="O54" s="40"/>
      <c r="P54" s="44" t="s">
        <v>758</v>
      </c>
      <c r="Q54" s="44"/>
      <c r="R54" s="42" t="s">
        <v>279</v>
      </c>
      <c r="S54" s="40"/>
      <c r="T54" s="69">
        <v>447636</v>
      </c>
      <c r="U54" s="69"/>
      <c r="V54" s="41"/>
    </row>
    <row r="55" spans="1:22" ht="15.75" thickBot="1">
      <c r="A55" s="16"/>
      <c r="B55" s="102"/>
      <c r="C55" s="40"/>
      <c r="D55" s="83"/>
      <c r="E55" s="83"/>
      <c r="F55" s="84"/>
      <c r="G55" s="40"/>
      <c r="H55" s="83"/>
      <c r="I55" s="83"/>
      <c r="J55" s="84"/>
      <c r="K55" s="40"/>
      <c r="L55" s="83"/>
      <c r="M55" s="83"/>
      <c r="N55" s="84"/>
      <c r="O55" s="40"/>
      <c r="P55" s="90"/>
      <c r="Q55" s="90"/>
      <c r="R55" s="91"/>
      <c r="S55" s="40"/>
      <c r="T55" s="83"/>
      <c r="U55" s="83"/>
      <c r="V55" s="84"/>
    </row>
    <row r="56" spans="1:22">
      <c r="A56" s="16"/>
      <c r="B56" s="49" t="s">
        <v>51</v>
      </c>
      <c r="C56" s="35"/>
      <c r="D56" s="87">
        <v>455000</v>
      </c>
      <c r="E56" s="87"/>
      <c r="F56" s="38"/>
      <c r="G56" s="35"/>
      <c r="H56" s="104" t="s">
        <v>198</v>
      </c>
      <c r="I56" s="104"/>
      <c r="J56" s="38"/>
      <c r="K56" s="35"/>
      <c r="L56" s="87">
        <v>85043</v>
      </c>
      <c r="M56" s="87"/>
      <c r="N56" s="38"/>
      <c r="O56" s="35"/>
      <c r="P56" s="104" t="s">
        <v>198</v>
      </c>
      <c r="Q56" s="104"/>
      <c r="R56" s="38"/>
      <c r="S56" s="35"/>
      <c r="T56" s="87">
        <v>540043</v>
      </c>
      <c r="U56" s="87"/>
      <c r="V56" s="38"/>
    </row>
    <row r="57" spans="1:22">
      <c r="A57" s="16"/>
      <c r="B57" s="49"/>
      <c r="C57" s="35"/>
      <c r="D57" s="71"/>
      <c r="E57" s="71"/>
      <c r="F57" s="35"/>
      <c r="G57" s="35"/>
      <c r="H57" s="50"/>
      <c r="I57" s="50"/>
      <c r="J57" s="35"/>
      <c r="K57" s="35"/>
      <c r="L57" s="71"/>
      <c r="M57" s="71"/>
      <c r="N57" s="35"/>
      <c r="O57" s="35"/>
      <c r="P57" s="50"/>
      <c r="Q57" s="50"/>
      <c r="R57" s="35"/>
      <c r="S57" s="35"/>
      <c r="T57" s="71"/>
      <c r="U57" s="71"/>
      <c r="V57" s="35"/>
    </row>
    <row r="58" spans="1:22">
      <c r="A58" s="16"/>
      <c r="B58" s="39" t="s">
        <v>52</v>
      </c>
      <c r="C58" s="40"/>
      <c r="D58" s="47">
        <v>976</v>
      </c>
      <c r="E58" s="47"/>
      <c r="F58" s="40"/>
      <c r="G58" s="40"/>
      <c r="H58" s="47" t="s">
        <v>198</v>
      </c>
      <c r="I58" s="47"/>
      <c r="J58" s="40"/>
      <c r="K58" s="40"/>
      <c r="L58" s="72">
        <v>52612</v>
      </c>
      <c r="M58" s="72"/>
      <c r="N58" s="40"/>
      <c r="O58" s="40"/>
      <c r="P58" s="47" t="s">
        <v>198</v>
      </c>
      <c r="Q58" s="47"/>
      <c r="R58" s="40"/>
      <c r="S58" s="40"/>
      <c r="T58" s="72">
        <v>53588</v>
      </c>
      <c r="U58" s="72"/>
      <c r="V58" s="40"/>
    </row>
    <row r="59" spans="1:22">
      <c r="A59" s="16"/>
      <c r="B59" s="39"/>
      <c r="C59" s="40"/>
      <c r="D59" s="47"/>
      <c r="E59" s="47"/>
      <c r="F59" s="40"/>
      <c r="G59" s="40"/>
      <c r="H59" s="47"/>
      <c r="I59" s="47"/>
      <c r="J59" s="40"/>
      <c r="K59" s="40"/>
      <c r="L59" s="72"/>
      <c r="M59" s="72"/>
      <c r="N59" s="40"/>
      <c r="O59" s="40"/>
      <c r="P59" s="47"/>
      <c r="Q59" s="47"/>
      <c r="R59" s="40"/>
      <c r="S59" s="40"/>
      <c r="T59" s="72"/>
      <c r="U59" s="72"/>
      <c r="V59" s="40"/>
    </row>
    <row r="60" spans="1:22">
      <c r="A60" s="16"/>
      <c r="B60" s="49" t="s">
        <v>53</v>
      </c>
      <c r="C60" s="35"/>
      <c r="D60" s="71">
        <v>46358</v>
      </c>
      <c r="E60" s="71"/>
      <c r="F60" s="35"/>
      <c r="G60" s="35"/>
      <c r="H60" s="50" t="s">
        <v>198</v>
      </c>
      <c r="I60" s="50"/>
      <c r="J60" s="35"/>
      <c r="K60" s="35"/>
      <c r="L60" s="71">
        <v>49060</v>
      </c>
      <c r="M60" s="71"/>
      <c r="N60" s="35"/>
      <c r="O60" s="35"/>
      <c r="P60" s="50" t="s">
        <v>198</v>
      </c>
      <c r="Q60" s="50"/>
      <c r="R60" s="35"/>
      <c r="S60" s="35"/>
      <c r="T60" s="71">
        <v>95418</v>
      </c>
      <c r="U60" s="71"/>
      <c r="V60" s="35"/>
    </row>
    <row r="61" spans="1:22">
      <c r="A61" s="16"/>
      <c r="B61" s="49"/>
      <c r="C61" s="35"/>
      <c r="D61" s="71"/>
      <c r="E61" s="71"/>
      <c r="F61" s="35"/>
      <c r="G61" s="35"/>
      <c r="H61" s="50"/>
      <c r="I61" s="50"/>
      <c r="J61" s="35"/>
      <c r="K61" s="35"/>
      <c r="L61" s="71"/>
      <c r="M61" s="71"/>
      <c r="N61" s="35"/>
      <c r="O61" s="35"/>
      <c r="P61" s="50"/>
      <c r="Q61" s="50"/>
      <c r="R61" s="35"/>
      <c r="S61" s="35"/>
      <c r="T61" s="71"/>
      <c r="U61" s="71"/>
      <c r="V61" s="35"/>
    </row>
    <row r="62" spans="1:22">
      <c r="A62" s="16"/>
      <c r="B62" s="39" t="s">
        <v>759</v>
      </c>
      <c r="C62" s="40"/>
      <c r="D62" s="40"/>
      <c r="E62" s="40"/>
      <c r="F62" s="40"/>
      <c r="G62" s="40"/>
      <c r="H62" s="40"/>
      <c r="I62" s="40"/>
      <c r="J62" s="40"/>
      <c r="K62" s="40"/>
      <c r="L62" s="40"/>
      <c r="M62" s="40"/>
      <c r="N62" s="40"/>
      <c r="O62" s="40"/>
      <c r="P62" s="40"/>
      <c r="Q62" s="40"/>
      <c r="R62" s="40"/>
      <c r="S62" s="40"/>
      <c r="T62" s="40"/>
      <c r="U62" s="40"/>
      <c r="V62" s="40"/>
    </row>
    <row r="63" spans="1:22">
      <c r="A63" s="16"/>
      <c r="B63" s="39"/>
      <c r="C63" s="40"/>
      <c r="D63" s="40"/>
      <c r="E63" s="40"/>
      <c r="F63" s="40"/>
      <c r="G63" s="40"/>
      <c r="H63" s="40"/>
      <c r="I63" s="40"/>
      <c r="J63" s="40"/>
      <c r="K63" s="40"/>
      <c r="L63" s="40"/>
      <c r="M63" s="40"/>
      <c r="N63" s="40"/>
      <c r="O63" s="40"/>
      <c r="P63" s="40"/>
      <c r="Q63" s="40"/>
      <c r="R63" s="40"/>
      <c r="S63" s="40"/>
      <c r="T63" s="40"/>
      <c r="U63" s="40"/>
      <c r="V63" s="40"/>
    </row>
    <row r="64" spans="1:22">
      <c r="A64" s="16"/>
      <c r="B64" s="49" t="s">
        <v>760</v>
      </c>
      <c r="C64" s="35"/>
      <c r="D64" s="71">
        <v>996136</v>
      </c>
      <c r="E64" s="71"/>
      <c r="F64" s="35"/>
      <c r="G64" s="35"/>
      <c r="H64" s="71">
        <v>1009888</v>
      </c>
      <c r="I64" s="71"/>
      <c r="J64" s="35"/>
      <c r="K64" s="35"/>
      <c r="L64" s="71">
        <v>710848</v>
      </c>
      <c r="M64" s="71"/>
      <c r="N64" s="35"/>
      <c r="O64" s="35"/>
      <c r="P64" s="50" t="s">
        <v>761</v>
      </c>
      <c r="Q64" s="50"/>
      <c r="R64" s="51" t="s">
        <v>279</v>
      </c>
      <c r="S64" s="35"/>
      <c r="T64" s="71">
        <v>1001357</v>
      </c>
      <c r="U64" s="71"/>
      <c r="V64" s="35"/>
    </row>
    <row r="65" spans="1:22">
      <c r="A65" s="16"/>
      <c r="B65" s="49"/>
      <c r="C65" s="35"/>
      <c r="D65" s="71"/>
      <c r="E65" s="71"/>
      <c r="F65" s="35"/>
      <c r="G65" s="35"/>
      <c r="H65" s="71"/>
      <c r="I65" s="71"/>
      <c r="J65" s="35"/>
      <c r="K65" s="35"/>
      <c r="L65" s="71"/>
      <c r="M65" s="71"/>
      <c r="N65" s="35"/>
      <c r="O65" s="35"/>
      <c r="P65" s="50"/>
      <c r="Q65" s="50"/>
      <c r="R65" s="51"/>
      <c r="S65" s="35"/>
      <c r="T65" s="71"/>
      <c r="U65" s="71"/>
      <c r="V65" s="35"/>
    </row>
    <row r="66" spans="1:22">
      <c r="A66" s="16"/>
      <c r="B66" s="39" t="s">
        <v>63</v>
      </c>
      <c r="C66" s="40"/>
      <c r="D66" s="47" t="s">
        <v>198</v>
      </c>
      <c r="E66" s="47"/>
      <c r="F66" s="40"/>
      <c r="G66" s="40"/>
      <c r="H66" s="47" t="s">
        <v>198</v>
      </c>
      <c r="I66" s="47"/>
      <c r="J66" s="40"/>
      <c r="K66" s="40"/>
      <c r="L66" s="72">
        <v>252360</v>
      </c>
      <c r="M66" s="72"/>
      <c r="N66" s="40"/>
      <c r="O66" s="40"/>
      <c r="P66" s="47" t="s">
        <v>198</v>
      </c>
      <c r="Q66" s="47"/>
      <c r="R66" s="40"/>
      <c r="S66" s="40"/>
      <c r="T66" s="72">
        <v>252360</v>
      </c>
      <c r="U66" s="72"/>
      <c r="V66" s="40"/>
    </row>
    <row r="67" spans="1:22" ht="15.75" thickBot="1">
      <c r="A67" s="16"/>
      <c r="B67" s="39"/>
      <c r="C67" s="40"/>
      <c r="D67" s="90"/>
      <c r="E67" s="90"/>
      <c r="F67" s="84"/>
      <c r="G67" s="40"/>
      <c r="H67" s="90"/>
      <c r="I67" s="90"/>
      <c r="J67" s="84"/>
      <c r="K67" s="40"/>
      <c r="L67" s="83"/>
      <c r="M67" s="83"/>
      <c r="N67" s="84"/>
      <c r="O67" s="40"/>
      <c r="P67" s="90"/>
      <c r="Q67" s="90"/>
      <c r="R67" s="84"/>
      <c r="S67" s="40"/>
      <c r="T67" s="83"/>
      <c r="U67" s="83"/>
      <c r="V67" s="84"/>
    </row>
    <row r="68" spans="1:22">
      <c r="A68" s="16"/>
      <c r="B68" s="49" t="s">
        <v>762</v>
      </c>
      <c r="C68" s="35"/>
      <c r="D68" s="87">
        <v>996136</v>
      </c>
      <c r="E68" s="87"/>
      <c r="F68" s="38"/>
      <c r="G68" s="35"/>
      <c r="H68" s="87">
        <v>1009888</v>
      </c>
      <c r="I68" s="87"/>
      <c r="J68" s="38"/>
      <c r="K68" s="35"/>
      <c r="L68" s="87">
        <v>963208</v>
      </c>
      <c r="M68" s="87"/>
      <c r="N68" s="38"/>
      <c r="O68" s="35"/>
      <c r="P68" s="104" t="s">
        <v>761</v>
      </c>
      <c r="Q68" s="104"/>
      <c r="R68" s="85" t="s">
        <v>279</v>
      </c>
      <c r="S68" s="35"/>
      <c r="T68" s="87">
        <v>1253717</v>
      </c>
      <c r="U68" s="87"/>
      <c r="V68" s="38"/>
    </row>
    <row r="69" spans="1:22" ht="15.75" thickBot="1">
      <c r="A69" s="16"/>
      <c r="B69" s="49"/>
      <c r="C69" s="35"/>
      <c r="D69" s="73"/>
      <c r="E69" s="73"/>
      <c r="F69" s="74"/>
      <c r="G69" s="35"/>
      <c r="H69" s="73"/>
      <c r="I69" s="73"/>
      <c r="J69" s="74"/>
      <c r="K69" s="35"/>
      <c r="L69" s="73"/>
      <c r="M69" s="73"/>
      <c r="N69" s="74"/>
      <c r="O69" s="35"/>
      <c r="P69" s="109"/>
      <c r="Q69" s="109"/>
      <c r="R69" s="110"/>
      <c r="S69" s="35"/>
      <c r="T69" s="73"/>
      <c r="U69" s="73"/>
      <c r="V69" s="74"/>
    </row>
    <row r="70" spans="1:22">
      <c r="A70" s="16"/>
      <c r="B70" s="39" t="s">
        <v>763</v>
      </c>
      <c r="C70" s="40"/>
      <c r="D70" s="42" t="s">
        <v>196</v>
      </c>
      <c r="E70" s="69">
        <v>1545717</v>
      </c>
      <c r="F70" s="41"/>
      <c r="G70" s="40"/>
      <c r="H70" s="42" t="s">
        <v>196</v>
      </c>
      <c r="I70" s="69">
        <v>1063637</v>
      </c>
      <c r="J70" s="41"/>
      <c r="K70" s="40"/>
      <c r="L70" s="42" t="s">
        <v>196</v>
      </c>
      <c r="M70" s="69">
        <v>1496568</v>
      </c>
      <c r="N70" s="41"/>
      <c r="O70" s="40"/>
      <c r="P70" s="42" t="s">
        <v>196</v>
      </c>
      <c r="Q70" s="44" t="s">
        <v>756</v>
      </c>
      <c r="R70" s="42" t="s">
        <v>279</v>
      </c>
      <c r="S70" s="40"/>
      <c r="T70" s="42" t="s">
        <v>196</v>
      </c>
      <c r="U70" s="69">
        <v>2390402</v>
      </c>
      <c r="V70" s="41"/>
    </row>
    <row r="71" spans="1:22" ht="15.75" thickBot="1">
      <c r="A71" s="16"/>
      <c r="B71" s="39"/>
      <c r="C71" s="40"/>
      <c r="D71" s="75"/>
      <c r="E71" s="76"/>
      <c r="F71" s="77"/>
      <c r="G71" s="40"/>
      <c r="H71" s="75"/>
      <c r="I71" s="76"/>
      <c r="J71" s="77"/>
      <c r="K71" s="40"/>
      <c r="L71" s="75"/>
      <c r="M71" s="76"/>
      <c r="N71" s="77"/>
      <c r="O71" s="40"/>
      <c r="P71" s="75"/>
      <c r="Q71" s="112"/>
      <c r="R71" s="75"/>
      <c r="S71" s="40"/>
      <c r="T71" s="75"/>
      <c r="U71" s="76"/>
      <c r="V71" s="77"/>
    </row>
    <row r="72" spans="1:22" ht="15.75" thickTop="1">
      <c r="A72" s="16"/>
      <c r="B72" s="149"/>
      <c r="C72" s="149"/>
      <c r="D72" s="149"/>
      <c r="E72" s="149"/>
      <c r="F72" s="149"/>
      <c r="G72" s="149"/>
      <c r="H72" s="149"/>
      <c r="I72" s="149"/>
      <c r="J72" s="149"/>
      <c r="K72" s="149"/>
      <c r="L72" s="149"/>
      <c r="M72" s="149"/>
      <c r="N72" s="149"/>
      <c r="O72" s="149"/>
      <c r="P72" s="149"/>
      <c r="Q72" s="149"/>
      <c r="R72" s="149"/>
      <c r="S72" s="149"/>
      <c r="T72" s="149"/>
      <c r="U72" s="149"/>
      <c r="V72" s="149"/>
    </row>
    <row r="73" spans="1:22">
      <c r="A73" s="16"/>
      <c r="B73" s="31"/>
      <c r="C73" s="31"/>
      <c r="D73" s="31"/>
      <c r="E73" s="31"/>
      <c r="F73" s="31"/>
      <c r="G73" s="31"/>
      <c r="H73" s="31"/>
      <c r="I73" s="31"/>
      <c r="J73" s="31"/>
      <c r="K73" s="31"/>
      <c r="L73" s="31"/>
      <c r="M73" s="31"/>
      <c r="N73" s="31"/>
      <c r="O73" s="31"/>
      <c r="P73" s="31"/>
      <c r="Q73" s="31"/>
      <c r="R73" s="31"/>
      <c r="S73" s="31"/>
      <c r="T73" s="31"/>
      <c r="U73" s="31"/>
      <c r="V73" s="31"/>
    </row>
    <row r="74" spans="1:22">
      <c r="A74" s="16"/>
      <c r="B74" s="12"/>
      <c r="C74" s="12"/>
      <c r="D74" s="12"/>
      <c r="E74" s="12"/>
      <c r="F74" s="12"/>
      <c r="G74" s="12"/>
      <c r="H74" s="12"/>
      <c r="I74" s="12"/>
      <c r="J74" s="12"/>
      <c r="K74" s="12"/>
      <c r="L74" s="12"/>
      <c r="M74" s="12"/>
      <c r="N74" s="12"/>
      <c r="O74" s="12"/>
      <c r="P74" s="12"/>
      <c r="Q74" s="12"/>
      <c r="R74" s="12"/>
      <c r="S74" s="12"/>
      <c r="T74" s="12"/>
      <c r="U74" s="12"/>
      <c r="V74" s="12"/>
    </row>
    <row r="75" spans="1:22" ht="15.75" thickBot="1">
      <c r="A75" s="16"/>
      <c r="B75" s="22"/>
      <c r="C75" s="22"/>
      <c r="D75" s="36" t="s">
        <v>235</v>
      </c>
      <c r="E75" s="36"/>
      <c r="F75" s="36"/>
      <c r="G75" s="36"/>
      <c r="H75" s="36"/>
      <c r="I75" s="36"/>
      <c r="J75" s="36"/>
      <c r="K75" s="36"/>
      <c r="L75" s="36"/>
      <c r="M75" s="36"/>
      <c r="N75" s="36"/>
      <c r="O75" s="36"/>
      <c r="P75" s="36"/>
      <c r="Q75" s="36"/>
      <c r="R75" s="36"/>
      <c r="S75" s="36"/>
      <c r="T75" s="36"/>
      <c r="U75" s="36"/>
      <c r="V75" s="36"/>
    </row>
    <row r="76" spans="1:22" ht="15.75" thickBot="1">
      <c r="A76" s="16"/>
      <c r="B76" s="22"/>
      <c r="C76" s="22"/>
      <c r="D76" s="121" t="s">
        <v>745</v>
      </c>
      <c r="E76" s="121"/>
      <c r="F76" s="121"/>
      <c r="G76" s="22"/>
      <c r="H76" s="121" t="s">
        <v>746</v>
      </c>
      <c r="I76" s="121"/>
      <c r="J76" s="121"/>
      <c r="K76" s="22"/>
      <c r="L76" s="121" t="s">
        <v>747</v>
      </c>
      <c r="M76" s="121"/>
      <c r="N76" s="121"/>
      <c r="O76" s="22"/>
      <c r="P76" s="121" t="s">
        <v>748</v>
      </c>
      <c r="Q76" s="121"/>
      <c r="R76" s="121"/>
      <c r="S76" s="22"/>
      <c r="T76" s="121" t="s">
        <v>317</v>
      </c>
      <c r="U76" s="121"/>
      <c r="V76" s="121"/>
    </row>
    <row r="77" spans="1:22">
      <c r="A77" s="16"/>
      <c r="B77" s="144" t="s">
        <v>749</v>
      </c>
      <c r="C77" s="24"/>
      <c r="D77" s="41"/>
      <c r="E77" s="41"/>
      <c r="F77" s="41"/>
      <c r="G77" s="24"/>
      <c r="H77" s="41"/>
      <c r="I77" s="41"/>
      <c r="J77" s="41"/>
      <c r="K77" s="24"/>
      <c r="L77" s="41"/>
      <c r="M77" s="41"/>
      <c r="N77" s="41"/>
      <c r="O77" s="24"/>
      <c r="P77" s="41"/>
      <c r="Q77" s="41"/>
      <c r="R77" s="41"/>
      <c r="S77" s="24"/>
      <c r="T77" s="41"/>
      <c r="U77" s="41"/>
      <c r="V77" s="41"/>
    </row>
    <row r="78" spans="1:22">
      <c r="A78" s="16"/>
      <c r="B78" s="29" t="s">
        <v>28</v>
      </c>
      <c r="C78" s="22"/>
      <c r="D78" s="35"/>
      <c r="E78" s="35"/>
      <c r="F78" s="35"/>
      <c r="G78" s="22"/>
      <c r="H78" s="35"/>
      <c r="I78" s="35"/>
      <c r="J78" s="35"/>
      <c r="K78" s="22"/>
      <c r="L78" s="35"/>
      <c r="M78" s="35"/>
      <c r="N78" s="35"/>
      <c r="O78" s="22"/>
      <c r="P78" s="35"/>
      <c r="Q78" s="35"/>
      <c r="R78" s="35"/>
      <c r="S78" s="22"/>
      <c r="T78" s="35"/>
      <c r="U78" s="35"/>
      <c r="V78" s="35"/>
    </row>
    <row r="79" spans="1:22">
      <c r="A79" s="16"/>
      <c r="B79" s="102" t="s">
        <v>29</v>
      </c>
      <c r="C79" s="40"/>
      <c r="D79" s="48" t="s">
        <v>196</v>
      </c>
      <c r="E79" s="72">
        <v>19123</v>
      </c>
      <c r="F79" s="40"/>
      <c r="G79" s="40"/>
      <c r="H79" s="48" t="s">
        <v>196</v>
      </c>
      <c r="I79" s="47" t="s">
        <v>198</v>
      </c>
      <c r="J79" s="40"/>
      <c r="K79" s="40"/>
      <c r="L79" s="48" t="s">
        <v>196</v>
      </c>
      <c r="M79" s="72">
        <v>63844</v>
      </c>
      <c r="N79" s="40"/>
      <c r="O79" s="40"/>
      <c r="P79" s="48" t="s">
        <v>196</v>
      </c>
      <c r="Q79" s="47" t="s">
        <v>764</v>
      </c>
      <c r="R79" s="48" t="s">
        <v>279</v>
      </c>
      <c r="S79" s="40"/>
      <c r="T79" s="48" t="s">
        <v>196</v>
      </c>
      <c r="U79" s="72">
        <v>80029</v>
      </c>
      <c r="V79" s="40"/>
    </row>
    <row r="80" spans="1:22">
      <c r="A80" s="16"/>
      <c r="B80" s="102"/>
      <c r="C80" s="40"/>
      <c r="D80" s="48"/>
      <c r="E80" s="72"/>
      <c r="F80" s="40"/>
      <c r="G80" s="40"/>
      <c r="H80" s="48"/>
      <c r="I80" s="47"/>
      <c r="J80" s="40"/>
      <c r="K80" s="40"/>
      <c r="L80" s="48"/>
      <c r="M80" s="72"/>
      <c r="N80" s="40"/>
      <c r="O80" s="40"/>
      <c r="P80" s="48"/>
      <c r="Q80" s="47"/>
      <c r="R80" s="48"/>
      <c r="S80" s="40"/>
      <c r="T80" s="48"/>
      <c r="U80" s="72"/>
      <c r="V80" s="40"/>
    </row>
    <row r="81" spans="1:22">
      <c r="A81" s="16"/>
      <c r="B81" s="101" t="s">
        <v>30</v>
      </c>
      <c r="C81" s="35"/>
      <c r="D81" s="71">
        <v>33324</v>
      </c>
      <c r="E81" s="71"/>
      <c r="F81" s="35"/>
      <c r="G81" s="35"/>
      <c r="H81" s="50" t="s">
        <v>198</v>
      </c>
      <c r="I81" s="50"/>
      <c r="J81" s="35"/>
      <c r="K81" s="35"/>
      <c r="L81" s="71">
        <v>1354</v>
      </c>
      <c r="M81" s="71"/>
      <c r="N81" s="35"/>
      <c r="O81" s="35"/>
      <c r="P81" s="50" t="s">
        <v>198</v>
      </c>
      <c r="Q81" s="50"/>
      <c r="R81" s="35"/>
      <c r="S81" s="35"/>
      <c r="T81" s="71">
        <v>34678</v>
      </c>
      <c r="U81" s="71"/>
      <c r="V81" s="35"/>
    </row>
    <row r="82" spans="1:22">
      <c r="A82" s="16"/>
      <c r="B82" s="101"/>
      <c r="C82" s="35"/>
      <c r="D82" s="71"/>
      <c r="E82" s="71"/>
      <c r="F82" s="35"/>
      <c r="G82" s="35"/>
      <c r="H82" s="50"/>
      <c r="I82" s="50"/>
      <c r="J82" s="35"/>
      <c r="K82" s="35"/>
      <c r="L82" s="71"/>
      <c r="M82" s="71"/>
      <c r="N82" s="35"/>
      <c r="O82" s="35"/>
      <c r="P82" s="50"/>
      <c r="Q82" s="50"/>
      <c r="R82" s="35"/>
      <c r="S82" s="35"/>
      <c r="T82" s="71"/>
      <c r="U82" s="71"/>
      <c r="V82" s="35"/>
    </row>
    <row r="83" spans="1:22">
      <c r="A83" s="16"/>
      <c r="B83" s="102" t="s">
        <v>765</v>
      </c>
      <c r="C83" s="40"/>
      <c r="D83" s="72">
        <v>1155</v>
      </c>
      <c r="E83" s="72"/>
      <c r="F83" s="40"/>
      <c r="G83" s="40"/>
      <c r="H83" s="72">
        <v>7927</v>
      </c>
      <c r="I83" s="72"/>
      <c r="J83" s="40"/>
      <c r="K83" s="40"/>
      <c r="L83" s="72">
        <v>337087</v>
      </c>
      <c r="M83" s="72"/>
      <c r="N83" s="40"/>
      <c r="O83" s="40"/>
      <c r="P83" s="47" t="s">
        <v>198</v>
      </c>
      <c r="Q83" s="47"/>
      <c r="R83" s="40"/>
      <c r="S83" s="40"/>
      <c r="T83" s="72">
        <v>346169</v>
      </c>
      <c r="U83" s="72"/>
      <c r="V83" s="40"/>
    </row>
    <row r="84" spans="1:22">
      <c r="A84" s="16"/>
      <c r="B84" s="102"/>
      <c r="C84" s="40"/>
      <c r="D84" s="72"/>
      <c r="E84" s="72"/>
      <c r="F84" s="40"/>
      <c r="G84" s="40"/>
      <c r="H84" s="72"/>
      <c r="I84" s="72"/>
      <c r="J84" s="40"/>
      <c r="K84" s="40"/>
      <c r="L84" s="72"/>
      <c r="M84" s="72"/>
      <c r="N84" s="40"/>
      <c r="O84" s="40"/>
      <c r="P84" s="47"/>
      <c r="Q84" s="47"/>
      <c r="R84" s="40"/>
      <c r="S84" s="40"/>
      <c r="T84" s="72"/>
      <c r="U84" s="72"/>
      <c r="V84" s="40"/>
    </row>
    <row r="85" spans="1:22">
      <c r="A85" s="16"/>
      <c r="B85" s="101" t="s">
        <v>32</v>
      </c>
      <c r="C85" s="35"/>
      <c r="D85" s="50">
        <v>827</v>
      </c>
      <c r="E85" s="50"/>
      <c r="F85" s="35"/>
      <c r="G85" s="35"/>
      <c r="H85" s="71">
        <v>7222</v>
      </c>
      <c r="I85" s="71"/>
      <c r="J85" s="35"/>
      <c r="K85" s="35"/>
      <c r="L85" s="50">
        <v>109</v>
      </c>
      <c r="M85" s="50"/>
      <c r="N85" s="35"/>
      <c r="O85" s="35"/>
      <c r="P85" s="50" t="s">
        <v>766</v>
      </c>
      <c r="Q85" s="50"/>
      <c r="R85" s="51" t="s">
        <v>279</v>
      </c>
      <c r="S85" s="35"/>
      <c r="T85" s="71">
        <v>6178</v>
      </c>
      <c r="U85" s="71"/>
      <c r="V85" s="35"/>
    </row>
    <row r="86" spans="1:22">
      <c r="A86" s="16"/>
      <c r="B86" s="101"/>
      <c r="C86" s="35"/>
      <c r="D86" s="50"/>
      <c r="E86" s="50"/>
      <c r="F86" s="35"/>
      <c r="G86" s="35"/>
      <c r="H86" s="71"/>
      <c r="I86" s="71"/>
      <c r="J86" s="35"/>
      <c r="K86" s="35"/>
      <c r="L86" s="50"/>
      <c r="M86" s="50"/>
      <c r="N86" s="35"/>
      <c r="O86" s="35"/>
      <c r="P86" s="50"/>
      <c r="Q86" s="50"/>
      <c r="R86" s="51"/>
      <c r="S86" s="35"/>
      <c r="T86" s="71"/>
      <c r="U86" s="71"/>
      <c r="V86" s="35"/>
    </row>
    <row r="87" spans="1:22">
      <c r="A87" s="16"/>
      <c r="B87" s="102" t="s">
        <v>33</v>
      </c>
      <c r="C87" s="40"/>
      <c r="D87" s="47" t="s">
        <v>198</v>
      </c>
      <c r="E87" s="47"/>
      <c r="F87" s="40"/>
      <c r="G87" s="40"/>
      <c r="H87" s="47">
        <v>181</v>
      </c>
      <c r="I87" s="47"/>
      <c r="J87" s="40"/>
      <c r="K87" s="40"/>
      <c r="L87" s="72">
        <v>34252</v>
      </c>
      <c r="M87" s="72"/>
      <c r="N87" s="40"/>
      <c r="O87" s="40"/>
      <c r="P87" s="47" t="s">
        <v>198</v>
      </c>
      <c r="Q87" s="47"/>
      <c r="R87" s="40"/>
      <c r="S87" s="40"/>
      <c r="T87" s="72">
        <v>34433</v>
      </c>
      <c r="U87" s="72"/>
      <c r="V87" s="40"/>
    </row>
    <row r="88" spans="1:22">
      <c r="A88" s="16"/>
      <c r="B88" s="102"/>
      <c r="C88" s="40"/>
      <c r="D88" s="47"/>
      <c r="E88" s="47"/>
      <c r="F88" s="40"/>
      <c r="G88" s="40"/>
      <c r="H88" s="47"/>
      <c r="I88" s="47"/>
      <c r="J88" s="40"/>
      <c r="K88" s="40"/>
      <c r="L88" s="72"/>
      <c r="M88" s="72"/>
      <c r="N88" s="40"/>
      <c r="O88" s="40"/>
      <c r="P88" s="47"/>
      <c r="Q88" s="47"/>
      <c r="R88" s="40"/>
      <c r="S88" s="40"/>
      <c r="T88" s="72"/>
      <c r="U88" s="72"/>
      <c r="V88" s="40"/>
    </row>
    <row r="89" spans="1:22">
      <c r="A89" s="16"/>
      <c r="B89" s="101" t="s">
        <v>34</v>
      </c>
      <c r="C89" s="35"/>
      <c r="D89" s="71">
        <v>2528</v>
      </c>
      <c r="E89" s="71"/>
      <c r="F89" s="35"/>
      <c r="G89" s="35"/>
      <c r="H89" s="50">
        <v>312</v>
      </c>
      <c r="I89" s="50"/>
      <c r="J89" s="35"/>
      <c r="K89" s="35"/>
      <c r="L89" s="71">
        <v>15676</v>
      </c>
      <c r="M89" s="71"/>
      <c r="N89" s="35"/>
      <c r="O89" s="35"/>
      <c r="P89" s="50" t="s">
        <v>198</v>
      </c>
      <c r="Q89" s="50"/>
      <c r="R89" s="35"/>
      <c r="S89" s="35"/>
      <c r="T89" s="71">
        <v>18516</v>
      </c>
      <c r="U89" s="71"/>
      <c r="V89" s="35"/>
    </row>
    <row r="90" spans="1:22" ht="15.75" thickBot="1">
      <c r="A90" s="16"/>
      <c r="B90" s="101"/>
      <c r="C90" s="35"/>
      <c r="D90" s="73"/>
      <c r="E90" s="73"/>
      <c r="F90" s="74"/>
      <c r="G90" s="35"/>
      <c r="H90" s="109"/>
      <c r="I90" s="109"/>
      <c r="J90" s="74"/>
      <c r="K90" s="35"/>
      <c r="L90" s="73"/>
      <c r="M90" s="73"/>
      <c r="N90" s="74"/>
      <c r="O90" s="35"/>
      <c r="P90" s="109"/>
      <c r="Q90" s="109"/>
      <c r="R90" s="74"/>
      <c r="S90" s="35"/>
      <c r="T90" s="73"/>
      <c r="U90" s="73"/>
      <c r="V90" s="74"/>
    </row>
    <row r="91" spans="1:22">
      <c r="A91" s="16"/>
      <c r="B91" s="102" t="s">
        <v>35</v>
      </c>
      <c r="C91" s="40"/>
      <c r="D91" s="69">
        <v>56957</v>
      </c>
      <c r="E91" s="69"/>
      <c r="F91" s="41"/>
      <c r="G91" s="40"/>
      <c r="H91" s="69">
        <v>15642</v>
      </c>
      <c r="I91" s="69"/>
      <c r="J91" s="41"/>
      <c r="K91" s="40"/>
      <c r="L91" s="69">
        <v>452322</v>
      </c>
      <c r="M91" s="69"/>
      <c r="N91" s="41"/>
      <c r="O91" s="40"/>
      <c r="P91" s="44" t="s">
        <v>767</v>
      </c>
      <c r="Q91" s="44"/>
      <c r="R91" s="42" t="s">
        <v>279</v>
      </c>
      <c r="S91" s="40"/>
      <c r="T91" s="69">
        <v>520003</v>
      </c>
      <c r="U91" s="69"/>
      <c r="V91" s="41"/>
    </row>
    <row r="92" spans="1:22" ht="15.75" thickBot="1">
      <c r="A92" s="16"/>
      <c r="B92" s="102"/>
      <c r="C92" s="40"/>
      <c r="D92" s="83"/>
      <c r="E92" s="83"/>
      <c r="F92" s="84"/>
      <c r="G92" s="40"/>
      <c r="H92" s="83"/>
      <c r="I92" s="83"/>
      <c r="J92" s="84"/>
      <c r="K92" s="40"/>
      <c r="L92" s="83"/>
      <c r="M92" s="83"/>
      <c r="N92" s="84"/>
      <c r="O92" s="40"/>
      <c r="P92" s="90"/>
      <c r="Q92" s="90"/>
      <c r="R92" s="91"/>
      <c r="S92" s="40"/>
      <c r="T92" s="83"/>
      <c r="U92" s="83"/>
      <c r="V92" s="84"/>
    </row>
    <row r="93" spans="1:22">
      <c r="A93" s="16"/>
      <c r="B93" s="49" t="s">
        <v>719</v>
      </c>
      <c r="C93" s="35"/>
      <c r="D93" s="87">
        <v>5399</v>
      </c>
      <c r="E93" s="87"/>
      <c r="F93" s="38"/>
      <c r="G93" s="35"/>
      <c r="H93" s="87">
        <v>122899</v>
      </c>
      <c r="I93" s="87"/>
      <c r="J93" s="38"/>
      <c r="K93" s="35"/>
      <c r="L93" s="87">
        <v>686426</v>
      </c>
      <c r="M93" s="87"/>
      <c r="N93" s="38"/>
      <c r="O93" s="35"/>
      <c r="P93" s="104" t="s">
        <v>198</v>
      </c>
      <c r="Q93" s="104"/>
      <c r="R93" s="38"/>
      <c r="S93" s="35"/>
      <c r="T93" s="87">
        <v>814724</v>
      </c>
      <c r="U93" s="87"/>
      <c r="V93" s="38"/>
    </row>
    <row r="94" spans="1:22">
      <c r="A94" s="16"/>
      <c r="B94" s="49"/>
      <c r="C94" s="35"/>
      <c r="D94" s="71"/>
      <c r="E94" s="71"/>
      <c r="F94" s="35"/>
      <c r="G94" s="35"/>
      <c r="H94" s="71"/>
      <c r="I94" s="71"/>
      <c r="J94" s="35"/>
      <c r="K94" s="35"/>
      <c r="L94" s="71"/>
      <c r="M94" s="71"/>
      <c r="N94" s="35"/>
      <c r="O94" s="35"/>
      <c r="P94" s="50"/>
      <c r="Q94" s="50"/>
      <c r="R94" s="35"/>
      <c r="S94" s="35"/>
      <c r="T94" s="71"/>
      <c r="U94" s="71"/>
      <c r="V94" s="35"/>
    </row>
    <row r="95" spans="1:22">
      <c r="A95" s="16"/>
      <c r="B95" s="39" t="s">
        <v>37</v>
      </c>
      <c r="C95" s="40"/>
      <c r="D95" s="72">
        <v>1104832</v>
      </c>
      <c r="E95" s="72"/>
      <c r="F95" s="40"/>
      <c r="G95" s="40"/>
      <c r="H95" s="72">
        <v>468033</v>
      </c>
      <c r="I95" s="72"/>
      <c r="J95" s="40"/>
      <c r="K95" s="40"/>
      <c r="L95" s="72">
        <v>138970</v>
      </c>
      <c r="M95" s="72"/>
      <c r="N95" s="40"/>
      <c r="O95" s="40"/>
      <c r="P95" s="47" t="s">
        <v>768</v>
      </c>
      <c r="Q95" s="47"/>
      <c r="R95" s="48" t="s">
        <v>279</v>
      </c>
      <c r="S95" s="40"/>
      <c r="T95" s="72">
        <v>387802</v>
      </c>
      <c r="U95" s="72"/>
      <c r="V95" s="40"/>
    </row>
    <row r="96" spans="1:22">
      <c r="A96" s="16"/>
      <c r="B96" s="39"/>
      <c r="C96" s="40"/>
      <c r="D96" s="72"/>
      <c r="E96" s="72"/>
      <c r="F96" s="40"/>
      <c r="G96" s="40"/>
      <c r="H96" s="72"/>
      <c r="I96" s="72"/>
      <c r="J96" s="40"/>
      <c r="K96" s="40"/>
      <c r="L96" s="72"/>
      <c r="M96" s="72"/>
      <c r="N96" s="40"/>
      <c r="O96" s="40"/>
      <c r="P96" s="47"/>
      <c r="Q96" s="47"/>
      <c r="R96" s="48"/>
      <c r="S96" s="40"/>
      <c r="T96" s="72"/>
      <c r="U96" s="72"/>
      <c r="V96" s="40"/>
    </row>
    <row r="97" spans="1:22">
      <c r="A97" s="16"/>
      <c r="B97" s="49" t="s">
        <v>38</v>
      </c>
      <c r="C97" s="35"/>
      <c r="D97" s="50" t="s">
        <v>198</v>
      </c>
      <c r="E97" s="50"/>
      <c r="F97" s="35"/>
      <c r="G97" s="35"/>
      <c r="H97" s="50" t="s">
        <v>198</v>
      </c>
      <c r="I97" s="50"/>
      <c r="J97" s="35"/>
      <c r="K97" s="35"/>
      <c r="L97" s="71">
        <v>9884</v>
      </c>
      <c r="M97" s="71"/>
      <c r="N97" s="35"/>
      <c r="O97" s="35"/>
      <c r="P97" s="50" t="s">
        <v>198</v>
      </c>
      <c r="Q97" s="50"/>
      <c r="R97" s="35"/>
      <c r="S97" s="35"/>
      <c r="T97" s="71">
        <v>9884</v>
      </c>
      <c r="U97" s="71"/>
      <c r="V97" s="35"/>
    </row>
    <row r="98" spans="1:22">
      <c r="A98" s="16"/>
      <c r="B98" s="49"/>
      <c r="C98" s="35"/>
      <c r="D98" s="50"/>
      <c r="E98" s="50"/>
      <c r="F98" s="35"/>
      <c r="G98" s="35"/>
      <c r="H98" s="50"/>
      <c r="I98" s="50"/>
      <c r="J98" s="35"/>
      <c r="K98" s="35"/>
      <c r="L98" s="71"/>
      <c r="M98" s="71"/>
      <c r="N98" s="35"/>
      <c r="O98" s="35"/>
      <c r="P98" s="50"/>
      <c r="Q98" s="50"/>
      <c r="R98" s="35"/>
      <c r="S98" s="35"/>
      <c r="T98" s="71"/>
      <c r="U98" s="71"/>
      <c r="V98" s="35"/>
    </row>
    <row r="99" spans="1:22">
      <c r="A99" s="16"/>
      <c r="B99" s="39" t="s">
        <v>769</v>
      </c>
      <c r="C99" s="40"/>
      <c r="D99" s="47">
        <v>36</v>
      </c>
      <c r="E99" s="47"/>
      <c r="F99" s="40"/>
      <c r="G99" s="40"/>
      <c r="H99" s="47" t="s">
        <v>198</v>
      </c>
      <c r="I99" s="47"/>
      <c r="J99" s="40"/>
      <c r="K99" s="40"/>
      <c r="L99" s="72">
        <v>7549</v>
      </c>
      <c r="M99" s="72"/>
      <c r="N99" s="40"/>
      <c r="O99" s="40"/>
      <c r="P99" s="47" t="s">
        <v>198</v>
      </c>
      <c r="Q99" s="47"/>
      <c r="R99" s="40"/>
      <c r="S99" s="40"/>
      <c r="T99" s="72">
        <v>7585</v>
      </c>
      <c r="U99" s="72"/>
      <c r="V99" s="40"/>
    </row>
    <row r="100" spans="1:22">
      <c r="A100" s="16"/>
      <c r="B100" s="39"/>
      <c r="C100" s="40"/>
      <c r="D100" s="47"/>
      <c r="E100" s="47"/>
      <c r="F100" s="40"/>
      <c r="G100" s="40"/>
      <c r="H100" s="47"/>
      <c r="I100" s="47"/>
      <c r="J100" s="40"/>
      <c r="K100" s="40"/>
      <c r="L100" s="72"/>
      <c r="M100" s="72"/>
      <c r="N100" s="40"/>
      <c r="O100" s="40"/>
      <c r="P100" s="47"/>
      <c r="Q100" s="47"/>
      <c r="R100" s="40"/>
      <c r="S100" s="40"/>
      <c r="T100" s="72"/>
      <c r="U100" s="72"/>
      <c r="V100" s="40"/>
    </row>
    <row r="101" spans="1:22">
      <c r="A101" s="16"/>
      <c r="B101" s="49" t="s">
        <v>40</v>
      </c>
      <c r="C101" s="35"/>
      <c r="D101" s="71">
        <v>3606</v>
      </c>
      <c r="E101" s="71"/>
      <c r="F101" s="35"/>
      <c r="G101" s="35"/>
      <c r="H101" s="71">
        <v>1317</v>
      </c>
      <c r="I101" s="71"/>
      <c r="J101" s="35"/>
      <c r="K101" s="35"/>
      <c r="L101" s="71">
        <v>3258</v>
      </c>
      <c r="M101" s="71"/>
      <c r="N101" s="35"/>
      <c r="O101" s="35"/>
      <c r="P101" s="50" t="s">
        <v>198</v>
      </c>
      <c r="Q101" s="50"/>
      <c r="R101" s="35"/>
      <c r="S101" s="35"/>
      <c r="T101" s="71">
        <v>8181</v>
      </c>
      <c r="U101" s="71"/>
      <c r="V101" s="35"/>
    </row>
    <row r="102" spans="1:22" ht="15.75" thickBot="1">
      <c r="A102" s="16"/>
      <c r="B102" s="49"/>
      <c r="C102" s="35"/>
      <c r="D102" s="73"/>
      <c r="E102" s="73"/>
      <c r="F102" s="74"/>
      <c r="G102" s="35"/>
      <c r="H102" s="73"/>
      <c r="I102" s="73"/>
      <c r="J102" s="74"/>
      <c r="K102" s="35"/>
      <c r="L102" s="73"/>
      <c r="M102" s="73"/>
      <c r="N102" s="74"/>
      <c r="O102" s="35"/>
      <c r="P102" s="109"/>
      <c r="Q102" s="109"/>
      <c r="R102" s="74"/>
      <c r="S102" s="35"/>
      <c r="T102" s="73"/>
      <c r="U102" s="73"/>
      <c r="V102" s="74"/>
    </row>
    <row r="103" spans="1:22">
      <c r="A103" s="16"/>
      <c r="B103" s="39" t="s">
        <v>41</v>
      </c>
      <c r="C103" s="40"/>
      <c r="D103" s="42" t="s">
        <v>196</v>
      </c>
      <c r="E103" s="69">
        <v>1170830</v>
      </c>
      <c r="F103" s="41"/>
      <c r="G103" s="40"/>
      <c r="H103" s="42" t="s">
        <v>196</v>
      </c>
      <c r="I103" s="69">
        <v>607891</v>
      </c>
      <c r="J103" s="41"/>
      <c r="K103" s="40"/>
      <c r="L103" s="42" t="s">
        <v>196</v>
      </c>
      <c r="M103" s="69">
        <v>1298409</v>
      </c>
      <c r="N103" s="41"/>
      <c r="O103" s="40"/>
      <c r="P103" s="42" t="s">
        <v>196</v>
      </c>
      <c r="Q103" s="44" t="s">
        <v>770</v>
      </c>
      <c r="R103" s="42" t="s">
        <v>279</v>
      </c>
      <c r="S103" s="40"/>
      <c r="T103" s="42" t="s">
        <v>196</v>
      </c>
      <c r="U103" s="69">
        <v>1748179</v>
      </c>
      <c r="V103" s="41"/>
    </row>
    <row r="104" spans="1:22" ht="15.75" thickBot="1">
      <c r="A104" s="16"/>
      <c r="B104" s="39"/>
      <c r="C104" s="40"/>
      <c r="D104" s="75"/>
      <c r="E104" s="76"/>
      <c r="F104" s="77"/>
      <c r="G104" s="40"/>
      <c r="H104" s="75"/>
      <c r="I104" s="76"/>
      <c r="J104" s="77"/>
      <c r="K104" s="40"/>
      <c r="L104" s="75"/>
      <c r="M104" s="76"/>
      <c r="N104" s="77"/>
      <c r="O104" s="40"/>
      <c r="P104" s="75"/>
      <c r="Q104" s="112"/>
      <c r="R104" s="75"/>
      <c r="S104" s="40"/>
      <c r="T104" s="75"/>
      <c r="U104" s="76"/>
      <c r="V104" s="77"/>
    </row>
    <row r="105" spans="1:22" ht="15.75" thickTop="1">
      <c r="A105" s="16"/>
      <c r="B105" s="145" t="s">
        <v>757</v>
      </c>
      <c r="C105" s="22"/>
      <c r="D105" s="78"/>
      <c r="E105" s="78"/>
      <c r="F105" s="78"/>
      <c r="G105" s="22"/>
      <c r="H105" s="78"/>
      <c r="I105" s="78"/>
      <c r="J105" s="78"/>
      <c r="K105" s="22"/>
      <c r="L105" s="78"/>
      <c r="M105" s="78"/>
      <c r="N105" s="78"/>
      <c r="O105" s="22"/>
      <c r="P105" s="78"/>
      <c r="Q105" s="78"/>
      <c r="R105" s="78"/>
      <c r="S105" s="22"/>
      <c r="T105" s="78"/>
      <c r="U105" s="78"/>
      <c r="V105" s="78"/>
    </row>
    <row r="106" spans="1:22">
      <c r="A106" s="16"/>
      <c r="B106" s="23" t="s">
        <v>42</v>
      </c>
      <c r="C106" s="24"/>
      <c r="D106" s="40"/>
      <c r="E106" s="40"/>
      <c r="F106" s="40"/>
      <c r="G106" s="24"/>
      <c r="H106" s="40"/>
      <c r="I106" s="40"/>
      <c r="J106" s="40"/>
      <c r="K106" s="24"/>
      <c r="L106" s="40"/>
      <c r="M106" s="40"/>
      <c r="N106" s="40"/>
      <c r="O106" s="24"/>
      <c r="P106" s="40"/>
      <c r="Q106" s="40"/>
      <c r="R106" s="40"/>
      <c r="S106" s="24"/>
      <c r="T106" s="40"/>
      <c r="U106" s="40"/>
      <c r="V106" s="40"/>
    </row>
    <row r="107" spans="1:22">
      <c r="A107" s="16"/>
      <c r="B107" s="101" t="s">
        <v>43</v>
      </c>
      <c r="C107" s="35"/>
      <c r="D107" s="51" t="s">
        <v>196</v>
      </c>
      <c r="E107" s="50">
        <v>70</v>
      </c>
      <c r="F107" s="35"/>
      <c r="G107" s="35"/>
      <c r="H107" s="51" t="s">
        <v>196</v>
      </c>
      <c r="I107" s="71">
        <v>12304</v>
      </c>
      <c r="J107" s="35"/>
      <c r="K107" s="35"/>
      <c r="L107" s="51" t="s">
        <v>196</v>
      </c>
      <c r="M107" s="71">
        <v>241249</v>
      </c>
      <c r="N107" s="35"/>
      <c r="O107" s="35"/>
      <c r="P107" s="51" t="s">
        <v>196</v>
      </c>
      <c r="Q107" s="50" t="s">
        <v>198</v>
      </c>
      <c r="R107" s="35"/>
      <c r="S107" s="35"/>
      <c r="T107" s="51" t="s">
        <v>196</v>
      </c>
      <c r="U107" s="71">
        <v>253623</v>
      </c>
      <c r="V107" s="35"/>
    </row>
    <row r="108" spans="1:22">
      <c r="A108" s="16"/>
      <c r="B108" s="101"/>
      <c r="C108" s="35"/>
      <c r="D108" s="51"/>
      <c r="E108" s="50"/>
      <c r="F108" s="35"/>
      <c r="G108" s="35"/>
      <c r="H108" s="51"/>
      <c r="I108" s="71"/>
      <c r="J108" s="35"/>
      <c r="K108" s="35"/>
      <c r="L108" s="51"/>
      <c r="M108" s="71"/>
      <c r="N108" s="35"/>
      <c r="O108" s="35"/>
      <c r="P108" s="51"/>
      <c r="Q108" s="50"/>
      <c r="R108" s="35"/>
      <c r="S108" s="35"/>
      <c r="T108" s="51"/>
      <c r="U108" s="71"/>
      <c r="V108" s="35"/>
    </row>
    <row r="109" spans="1:22">
      <c r="A109" s="16"/>
      <c r="B109" s="102" t="s">
        <v>45</v>
      </c>
      <c r="C109" s="40"/>
      <c r="D109" s="72">
        <v>8972</v>
      </c>
      <c r="E109" s="72"/>
      <c r="F109" s="40"/>
      <c r="G109" s="40"/>
      <c r="H109" s="72">
        <v>4546</v>
      </c>
      <c r="I109" s="72"/>
      <c r="J109" s="40"/>
      <c r="K109" s="40"/>
      <c r="L109" s="72">
        <v>50313</v>
      </c>
      <c r="M109" s="72"/>
      <c r="N109" s="40"/>
      <c r="O109" s="40"/>
      <c r="P109" s="47" t="s">
        <v>198</v>
      </c>
      <c r="Q109" s="47"/>
      <c r="R109" s="40"/>
      <c r="S109" s="40"/>
      <c r="T109" s="72">
        <v>63831</v>
      </c>
      <c r="U109" s="72"/>
      <c r="V109" s="40"/>
    </row>
    <row r="110" spans="1:22">
      <c r="A110" s="16"/>
      <c r="B110" s="102"/>
      <c r="C110" s="40"/>
      <c r="D110" s="72"/>
      <c r="E110" s="72"/>
      <c r="F110" s="40"/>
      <c r="G110" s="40"/>
      <c r="H110" s="72"/>
      <c r="I110" s="72"/>
      <c r="J110" s="40"/>
      <c r="K110" s="40"/>
      <c r="L110" s="72"/>
      <c r="M110" s="72"/>
      <c r="N110" s="40"/>
      <c r="O110" s="40"/>
      <c r="P110" s="47"/>
      <c r="Q110" s="47"/>
      <c r="R110" s="40"/>
      <c r="S110" s="40"/>
      <c r="T110" s="72"/>
      <c r="U110" s="72"/>
      <c r="V110" s="40"/>
    </row>
    <row r="111" spans="1:22">
      <c r="A111" s="16"/>
      <c r="B111" s="101" t="s">
        <v>46</v>
      </c>
      <c r="C111" s="35"/>
      <c r="D111" s="71">
        <v>32876</v>
      </c>
      <c r="E111" s="71"/>
      <c r="F111" s="35"/>
      <c r="G111" s="35"/>
      <c r="H111" s="50" t="s">
        <v>198</v>
      </c>
      <c r="I111" s="50"/>
      <c r="J111" s="35"/>
      <c r="K111" s="35"/>
      <c r="L111" s="50">
        <v>57</v>
      </c>
      <c r="M111" s="50"/>
      <c r="N111" s="35"/>
      <c r="O111" s="35"/>
      <c r="P111" s="50" t="s">
        <v>198</v>
      </c>
      <c r="Q111" s="50"/>
      <c r="R111" s="35"/>
      <c r="S111" s="35"/>
      <c r="T111" s="71">
        <v>32933</v>
      </c>
      <c r="U111" s="71"/>
      <c r="V111" s="35"/>
    </row>
    <row r="112" spans="1:22">
      <c r="A112" s="16"/>
      <c r="B112" s="101"/>
      <c r="C112" s="35"/>
      <c r="D112" s="71"/>
      <c r="E112" s="71"/>
      <c r="F112" s="35"/>
      <c r="G112" s="35"/>
      <c r="H112" s="50"/>
      <c r="I112" s="50"/>
      <c r="J112" s="35"/>
      <c r="K112" s="35"/>
      <c r="L112" s="50"/>
      <c r="M112" s="50"/>
      <c r="N112" s="35"/>
      <c r="O112" s="35"/>
      <c r="P112" s="50"/>
      <c r="Q112" s="50"/>
      <c r="R112" s="35"/>
      <c r="S112" s="35"/>
      <c r="T112" s="71"/>
      <c r="U112" s="71"/>
      <c r="V112" s="35"/>
    </row>
    <row r="113" spans="1:22">
      <c r="A113" s="16"/>
      <c r="B113" s="102" t="s">
        <v>47</v>
      </c>
      <c r="C113" s="40"/>
      <c r="D113" s="47" t="s">
        <v>198</v>
      </c>
      <c r="E113" s="47"/>
      <c r="F113" s="40"/>
      <c r="G113" s="40"/>
      <c r="H113" s="47" t="s">
        <v>198</v>
      </c>
      <c r="I113" s="47"/>
      <c r="J113" s="40"/>
      <c r="K113" s="40"/>
      <c r="L113" s="72">
        <v>18973</v>
      </c>
      <c r="M113" s="72"/>
      <c r="N113" s="40"/>
      <c r="O113" s="40"/>
      <c r="P113" s="47" t="s">
        <v>198</v>
      </c>
      <c r="Q113" s="47"/>
      <c r="R113" s="40"/>
      <c r="S113" s="40"/>
      <c r="T113" s="72">
        <v>18973</v>
      </c>
      <c r="U113" s="72"/>
      <c r="V113" s="40"/>
    </row>
    <row r="114" spans="1:22">
      <c r="A114" s="16"/>
      <c r="B114" s="102"/>
      <c r="C114" s="40"/>
      <c r="D114" s="47"/>
      <c r="E114" s="47"/>
      <c r="F114" s="40"/>
      <c r="G114" s="40"/>
      <c r="H114" s="47"/>
      <c r="I114" s="47"/>
      <c r="J114" s="40"/>
      <c r="K114" s="40"/>
      <c r="L114" s="72"/>
      <c r="M114" s="72"/>
      <c r="N114" s="40"/>
      <c r="O114" s="40"/>
      <c r="P114" s="47"/>
      <c r="Q114" s="47"/>
      <c r="R114" s="40"/>
      <c r="S114" s="40"/>
      <c r="T114" s="72"/>
      <c r="U114" s="72"/>
      <c r="V114" s="40"/>
    </row>
    <row r="115" spans="1:22">
      <c r="A115" s="16"/>
      <c r="B115" s="101" t="s">
        <v>48</v>
      </c>
      <c r="C115" s="35"/>
      <c r="D115" s="50">
        <v>134</v>
      </c>
      <c r="E115" s="50"/>
      <c r="F115" s="35"/>
      <c r="G115" s="35"/>
      <c r="H115" s="50">
        <v>580</v>
      </c>
      <c r="I115" s="50"/>
      <c r="J115" s="35"/>
      <c r="K115" s="35"/>
      <c r="L115" s="71">
        <v>4263</v>
      </c>
      <c r="M115" s="71"/>
      <c r="N115" s="35"/>
      <c r="O115" s="35"/>
      <c r="P115" s="50" t="s">
        <v>771</v>
      </c>
      <c r="Q115" s="50"/>
      <c r="R115" s="51" t="s">
        <v>279</v>
      </c>
      <c r="S115" s="35"/>
      <c r="T115" s="71">
        <v>4960</v>
      </c>
      <c r="U115" s="71"/>
      <c r="V115" s="35"/>
    </row>
    <row r="116" spans="1:22">
      <c r="A116" s="16"/>
      <c r="B116" s="101"/>
      <c r="C116" s="35"/>
      <c r="D116" s="50"/>
      <c r="E116" s="50"/>
      <c r="F116" s="35"/>
      <c r="G116" s="35"/>
      <c r="H116" s="50"/>
      <c r="I116" s="50"/>
      <c r="J116" s="35"/>
      <c r="K116" s="35"/>
      <c r="L116" s="71"/>
      <c r="M116" s="71"/>
      <c r="N116" s="35"/>
      <c r="O116" s="35"/>
      <c r="P116" s="50"/>
      <c r="Q116" s="50"/>
      <c r="R116" s="51"/>
      <c r="S116" s="35"/>
      <c r="T116" s="71"/>
      <c r="U116" s="71"/>
      <c r="V116" s="35"/>
    </row>
    <row r="117" spans="1:22">
      <c r="A117" s="16"/>
      <c r="B117" s="102" t="s">
        <v>49</v>
      </c>
      <c r="C117" s="40"/>
      <c r="D117" s="47" t="s">
        <v>198</v>
      </c>
      <c r="E117" s="47"/>
      <c r="F117" s="40"/>
      <c r="G117" s="40"/>
      <c r="H117" s="47" t="s">
        <v>198</v>
      </c>
      <c r="I117" s="47"/>
      <c r="J117" s="40"/>
      <c r="K117" s="40"/>
      <c r="L117" s="47">
        <v>24</v>
      </c>
      <c r="M117" s="47"/>
      <c r="N117" s="40"/>
      <c r="O117" s="40"/>
      <c r="P117" s="47" t="s">
        <v>198</v>
      </c>
      <c r="Q117" s="47"/>
      <c r="R117" s="40"/>
      <c r="S117" s="40"/>
      <c r="T117" s="47">
        <v>24</v>
      </c>
      <c r="U117" s="47"/>
      <c r="V117" s="40"/>
    </row>
    <row r="118" spans="1:22" ht="15.75" thickBot="1">
      <c r="A118" s="16"/>
      <c r="B118" s="102"/>
      <c r="C118" s="40"/>
      <c r="D118" s="90"/>
      <c r="E118" s="90"/>
      <c r="F118" s="84"/>
      <c r="G118" s="40"/>
      <c r="H118" s="90"/>
      <c r="I118" s="90"/>
      <c r="J118" s="84"/>
      <c r="K118" s="40"/>
      <c r="L118" s="90"/>
      <c r="M118" s="90"/>
      <c r="N118" s="84"/>
      <c r="O118" s="40"/>
      <c r="P118" s="90"/>
      <c r="Q118" s="90"/>
      <c r="R118" s="84"/>
      <c r="S118" s="40"/>
      <c r="T118" s="90"/>
      <c r="U118" s="90"/>
      <c r="V118" s="84"/>
    </row>
    <row r="119" spans="1:22">
      <c r="A119" s="16"/>
      <c r="B119" s="101" t="s">
        <v>50</v>
      </c>
      <c r="C119" s="35"/>
      <c r="D119" s="87">
        <v>42052</v>
      </c>
      <c r="E119" s="87"/>
      <c r="F119" s="38"/>
      <c r="G119" s="35"/>
      <c r="H119" s="87">
        <v>17430</v>
      </c>
      <c r="I119" s="87"/>
      <c r="J119" s="38"/>
      <c r="K119" s="35"/>
      <c r="L119" s="87">
        <v>314879</v>
      </c>
      <c r="M119" s="87"/>
      <c r="N119" s="38"/>
      <c r="O119" s="35"/>
      <c r="P119" s="104" t="s">
        <v>771</v>
      </c>
      <c r="Q119" s="104"/>
      <c r="R119" s="85" t="s">
        <v>279</v>
      </c>
      <c r="S119" s="35"/>
      <c r="T119" s="87">
        <v>374344</v>
      </c>
      <c r="U119" s="87"/>
      <c r="V119" s="38"/>
    </row>
    <row r="120" spans="1:22" ht="15.75" thickBot="1">
      <c r="A120" s="16"/>
      <c r="B120" s="101"/>
      <c r="C120" s="35"/>
      <c r="D120" s="73"/>
      <c r="E120" s="73"/>
      <c r="F120" s="74"/>
      <c r="G120" s="35"/>
      <c r="H120" s="73"/>
      <c r="I120" s="73"/>
      <c r="J120" s="74"/>
      <c r="K120" s="35"/>
      <c r="L120" s="73"/>
      <c r="M120" s="73"/>
      <c r="N120" s="74"/>
      <c r="O120" s="35"/>
      <c r="P120" s="109"/>
      <c r="Q120" s="109"/>
      <c r="R120" s="110"/>
      <c r="S120" s="35"/>
      <c r="T120" s="73"/>
      <c r="U120" s="73"/>
      <c r="V120" s="74"/>
    </row>
    <row r="121" spans="1:22">
      <c r="A121" s="16"/>
      <c r="B121" s="39" t="s">
        <v>51</v>
      </c>
      <c r="C121" s="40"/>
      <c r="D121" s="69">
        <v>201500</v>
      </c>
      <c r="E121" s="69"/>
      <c r="F121" s="41"/>
      <c r="G121" s="40"/>
      <c r="H121" s="44" t="s">
        <v>198</v>
      </c>
      <c r="I121" s="44"/>
      <c r="J121" s="41"/>
      <c r="K121" s="40"/>
      <c r="L121" s="69">
        <v>4562</v>
      </c>
      <c r="M121" s="69"/>
      <c r="N121" s="41"/>
      <c r="O121" s="40"/>
      <c r="P121" s="44" t="s">
        <v>198</v>
      </c>
      <c r="Q121" s="44"/>
      <c r="R121" s="41"/>
      <c r="S121" s="40"/>
      <c r="T121" s="69">
        <v>206062</v>
      </c>
      <c r="U121" s="69"/>
      <c r="V121" s="41"/>
    </row>
    <row r="122" spans="1:22">
      <c r="A122" s="16"/>
      <c r="B122" s="39"/>
      <c r="C122" s="40"/>
      <c r="D122" s="72"/>
      <c r="E122" s="72"/>
      <c r="F122" s="40"/>
      <c r="G122" s="40"/>
      <c r="H122" s="47"/>
      <c r="I122" s="47"/>
      <c r="J122" s="40"/>
      <c r="K122" s="40"/>
      <c r="L122" s="72"/>
      <c r="M122" s="72"/>
      <c r="N122" s="40"/>
      <c r="O122" s="40"/>
      <c r="P122" s="47"/>
      <c r="Q122" s="47"/>
      <c r="R122" s="40"/>
      <c r="S122" s="40"/>
      <c r="T122" s="70"/>
      <c r="U122" s="70"/>
      <c r="V122" s="46"/>
    </row>
    <row r="123" spans="1:22">
      <c r="A123" s="16"/>
      <c r="B123" s="49" t="s">
        <v>52</v>
      </c>
      <c r="C123" s="35"/>
      <c r="D123" s="71">
        <v>2018</v>
      </c>
      <c r="E123" s="71"/>
      <c r="F123" s="35"/>
      <c r="G123" s="35"/>
      <c r="H123" s="50" t="s">
        <v>198</v>
      </c>
      <c r="I123" s="50"/>
      <c r="J123" s="35"/>
      <c r="K123" s="35"/>
      <c r="L123" s="71">
        <v>63602</v>
      </c>
      <c r="M123" s="71"/>
      <c r="N123" s="35"/>
      <c r="O123" s="35"/>
      <c r="P123" s="50" t="s">
        <v>198</v>
      </c>
      <c r="Q123" s="50"/>
      <c r="R123" s="35"/>
      <c r="S123" s="35"/>
      <c r="T123" s="71">
        <v>65620</v>
      </c>
      <c r="U123" s="71"/>
      <c r="V123" s="35"/>
    </row>
    <row r="124" spans="1:22">
      <c r="A124" s="16"/>
      <c r="B124" s="49"/>
      <c r="C124" s="35"/>
      <c r="D124" s="71"/>
      <c r="E124" s="71"/>
      <c r="F124" s="35"/>
      <c r="G124" s="35"/>
      <c r="H124" s="50"/>
      <c r="I124" s="50"/>
      <c r="J124" s="35"/>
      <c r="K124" s="35"/>
      <c r="L124" s="71"/>
      <c r="M124" s="71"/>
      <c r="N124" s="35"/>
      <c r="O124" s="35"/>
      <c r="P124" s="50"/>
      <c r="Q124" s="50"/>
      <c r="R124" s="35"/>
      <c r="S124" s="35"/>
      <c r="T124" s="71"/>
      <c r="U124" s="71"/>
      <c r="V124" s="35"/>
    </row>
    <row r="125" spans="1:22">
      <c r="A125" s="16"/>
      <c r="B125" s="39" t="s">
        <v>53</v>
      </c>
      <c r="C125" s="40"/>
      <c r="D125" s="72">
        <v>32866</v>
      </c>
      <c r="E125" s="72"/>
      <c r="F125" s="40"/>
      <c r="G125" s="40"/>
      <c r="H125" s="47" t="s">
        <v>198</v>
      </c>
      <c r="I125" s="47"/>
      <c r="J125" s="40"/>
      <c r="K125" s="40"/>
      <c r="L125" s="72">
        <v>47759</v>
      </c>
      <c r="M125" s="72"/>
      <c r="N125" s="40"/>
      <c r="O125" s="40"/>
      <c r="P125" s="47" t="s">
        <v>198</v>
      </c>
      <c r="Q125" s="47"/>
      <c r="R125" s="40"/>
      <c r="S125" s="40"/>
      <c r="T125" s="72">
        <v>80625</v>
      </c>
      <c r="U125" s="72"/>
      <c r="V125" s="40"/>
    </row>
    <row r="126" spans="1:22">
      <c r="A126" s="16"/>
      <c r="B126" s="39"/>
      <c r="C126" s="40"/>
      <c r="D126" s="72"/>
      <c r="E126" s="72"/>
      <c r="F126" s="40"/>
      <c r="G126" s="40"/>
      <c r="H126" s="47"/>
      <c r="I126" s="47"/>
      <c r="J126" s="40"/>
      <c r="K126" s="40"/>
      <c r="L126" s="72"/>
      <c r="M126" s="72"/>
      <c r="N126" s="40"/>
      <c r="O126" s="40"/>
      <c r="P126" s="47"/>
      <c r="Q126" s="47"/>
      <c r="R126" s="40"/>
      <c r="S126" s="40"/>
      <c r="T126" s="72"/>
      <c r="U126" s="72"/>
      <c r="V126" s="40"/>
    </row>
    <row r="127" spans="1:22">
      <c r="A127" s="16"/>
      <c r="B127" s="49" t="s">
        <v>772</v>
      </c>
      <c r="C127" s="35"/>
      <c r="D127" s="35"/>
      <c r="E127" s="35"/>
      <c r="F127" s="35"/>
      <c r="G127" s="35"/>
      <c r="H127" s="35"/>
      <c r="I127" s="35"/>
      <c r="J127" s="35"/>
      <c r="K127" s="35"/>
      <c r="L127" s="35"/>
      <c r="M127" s="35"/>
      <c r="N127" s="35"/>
      <c r="O127" s="35"/>
      <c r="P127" s="35"/>
      <c r="Q127" s="35"/>
      <c r="R127" s="35"/>
      <c r="S127" s="35"/>
      <c r="T127" s="35"/>
      <c r="U127" s="35"/>
      <c r="V127" s="35"/>
    </row>
    <row r="128" spans="1:22">
      <c r="A128" s="16"/>
      <c r="B128" s="49"/>
      <c r="C128" s="35"/>
      <c r="D128" s="35"/>
      <c r="E128" s="35"/>
      <c r="F128" s="35"/>
      <c r="G128" s="35"/>
      <c r="H128" s="35"/>
      <c r="I128" s="35"/>
      <c r="J128" s="35"/>
      <c r="K128" s="35"/>
      <c r="L128" s="35"/>
      <c r="M128" s="35"/>
      <c r="N128" s="35"/>
      <c r="O128" s="35"/>
      <c r="P128" s="35"/>
      <c r="Q128" s="35"/>
      <c r="R128" s="35"/>
      <c r="S128" s="35"/>
      <c r="T128" s="35"/>
      <c r="U128" s="35"/>
      <c r="V128" s="35"/>
    </row>
    <row r="129" spans="1:22">
      <c r="A129" s="16"/>
      <c r="B129" s="39" t="s">
        <v>760</v>
      </c>
      <c r="C129" s="40"/>
      <c r="D129" s="72">
        <v>892394</v>
      </c>
      <c r="E129" s="72"/>
      <c r="F129" s="40"/>
      <c r="G129" s="40"/>
      <c r="H129" s="72">
        <v>590461</v>
      </c>
      <c r="I129" s="72"/>
      <c r="J129" s="40"/>
      <c r="K129" s="40"/>
      <c r="L129" s="72">
        <v>738473</v>
      </c>
      <c r="M129" s="72"/>
      <c r="N129" s="40"/>
      <c r="O129" s="40"/>
      <c r="P129" s="47" t="s">
        <v>773</v>
      </c>
      <c r="Q129" s="47"/>
      <c r="R129" s="48" t="s">
        <v>279</v>
      </c>
      <c r="S129" s="40"/>
      <c r="T129" s="72">
        <v>892394</v>
      </c>
      <c r="U129" s="72"/>
      <c r="V129" s="40"/>
    </row>
    <row r="130" spans="1:22">
      <c r="A130" s="16"/>
      <c r="B130" s="39"/>
      <c r="C130" s="40"/>
      <c r="D130" s="72"/>
      <c r="E130" s="72"/>
      <c r="F130" s="40"/>
      <c r="G130" s="40"/>
      <c r="H130" s="72"/>
      <c r="I130" s="72"/>
      <c r="J130" s="40"/>
      <c r="K130" s="40"/>
      <c r="L130" s="72"/>
      <c r="M130" s="72"/>
      <c r="N130" s="40"/>
      <c r="O130" s="40"/>
      <c r="P130" s="47"/>
      <c r="Q130" s="47"/>
      <c r="R130" s="48"/>
      <c r="S130" s="40"/>
      <c r="T130" s="72"/>
      <c r="U130" s="72"/>
      <c r="V130" s="40"/>
    </row>
    <row r="131" spans="1:22">
      <c r="A131" s="16"/>
      <c r="B131" s="49" t="s">
        <v>63</v>
      </c>
      <c r="C131" s="35"/>
      <c r="D131" s="50" t="s">
        <v>198</v>
      </c>
      <c r="E131" s="50"/>
      <c r="F131" s="35"/>
      <c r="G131" s="35"/>
      <c r="H131" s="50" t="s">
        <v>198</v>
      </c>
      <c r="I131" s="50"/>
      <c r="J131" s="35"/>
      <c r="K131" s="35"/>
      <c r="L131" s="71">
        <v>129134</v>
      </c>
      <c r="M131" s="71"/>
      <c r="N131" s="35"/>
      <c r="O131" s="35"/>
      <c r="P131" s="50" t="s">
        <v>198</v>
      </c>
      <c r="Q131" s="50"/>
      <c r="R131" s="35"/>
      <c r="S131" s="35"/>
      <c r="T131" s="71">
        <v>129134</v>
      </c>
      <c r="U131" s="71"/>
      <c r="V131" s="35"/>
    </row>
    <row r="132" spans="1:22" ht="15.75" thickBot="1">
      <c r="A132" s="16"/>
      <c r="B132" s="49"/>
      <c r="C132" s="35"/>
      <c r="D132" s="109"/>
      <c r="E132" s="109"/>
      <c r="F132" s="74"/>
      <c r="G132" s="35"/>
      <c r="H132" s="109"/>
      <c r="I132" s="109"/>
      <c r="J132" s="74"/>
      <c r="K132" s="35"/>
      <c r="L132" s="73"/>
      <c r="M132" s="73"/>
      <c r="N132" s="74"/>
      <c r="O132" s="35"/>
      <c r="P132" s="109"/>
      <c r="Q132" s="109"/>
      <c r="R132" s="74"/>
      <c r="S132" s="35"/>
      <c r="T132" s="73"/>
      <c r="U132" s="73"/>
      <c r="V132" s="74"/>
    </row>
    <row r="133" spans="1:22">
      <c r="A133" s="16"/>
      <c r="B133" s="39" t="s">
        <v>762</v>
      </c>
      <c r="C133" s="40"/>
      <c r="D133" s="69">
        <v>892394</v>
      </c>
      <c r="E133" s="69"/>
      <c r="F133" s="41"/>
      <c r="G133" s="40"/>
      <c r="H133" s="69">
        <v>590461</v>
      </c>
      <c r="I133" s="69"/>
      <c r="J133" s="41"/>
      <c r="K133" s="40"/>
      <c r="L133" s="69">
        <v>867607</v>
      </c>
      <c r="M133" s="69"/>
      <c r="N133" s="41"/>
      <c r="O133" s="40"/>
      <c r="P133" s="44" t="s">
        <v>773</v>
      </c>
      <c r="Q133" s="44"/>
      <c r="R133" s="42" t="s">
        <v>279</v>
      </c>
      <c r="S133" s="40"/>
      <c r="T133" s="69">
        <v>1021528</v>
      </c>
      <c r="U133" s="69"/>
      <c r="V133" s="41"/>
    </row>
    <row r="134" spans="1:22" ht="15.75" thickBot="1">
      <c r="A134" s="16"/>
      <c r="B134" s="39"/>
      <c r="C134" s="40"/>
      <c r="D134" s="83"/>
      <c r="E134" s="83"/>
      <c r="F134" s="84"/>
      <c r="G134" s="40"/>
      <c r="H134" s="83"/>
      <c r="I134" s="83"/>
      <c r="J134" s="84"/>
      <c r="K134" s="40"/>
      <c r="L134" s="83"/>
      <c r="M134" s="83"/>
      <c r="N134" s="84"/>
      <c r="O134" s="40"/>
      <c r="P134" s="90"/>
      <c r="Q134" s="90"/>
      <c r="R134" s="91"/>
      <c r="S134" s="40"/>
      <c r="T134" s="83"/>
      <c r="U134" s="83"/>
      <c r="V134" s="84"/>
    </row>
    <row r="135" spans="1:22">
      <c r="A135" s="16"/>
      <c r="B135" s="49" t="s">
        <v>763</v>
      </c>
      <c r="C135" s="35"/>
      <c r="D135" s="85" t="s">
        <v>196</v>
      </c>
      <c r="E135" s="87">
        <v>1170830</v>
      </c>
      <c r="F135" s="38"/>
      <c r="G135" s="35"/>
      <c r="H135" s="85" t="s">
        <v>196</v>
      </c>
      <c r="I135" s="87">
        <v>607891</v>
      </c>
      <c r="J135" s="38"/>
      <c r="K135" s="35"/>
      <c r="L135" s="85" t="s">
        <v>196</v>
      </c>
      <c r="M135" s="87">
        <v>1298409</v>
      </c>
      <c r="N135" s="38"/>
      <c r="O135" s="35"/>
      <c r="P135" s="85" t="s">
        <v>196</v>
      </c>
      <c r="Q135" s="104" t="s">
        <v>770</v>
      </c>
      <c r="R135" s="85" t="s">
        <v>279</v>
      </c>
      <c r="S135" s="35"/>
      <c r="T135" s="85" t="s">
        <v>196</v>
      </c>
      <c r="U135" s="87">
        <v>1748179</v>
      </c>
      <c r="V135" s="38"/>
    </row>
    <row r="136" spans="1:22" ht="15.75" thickBot="1">
      <c r="A136" s="16"/>
      <c r="B136" s="49"/>
      <c r="C136" s="35"/>
      <c r="D136" s="86"/>
      <c r="E136" s="88"/>
      <c r="F136" s="89"/>
      <c r="G136" s="35"/>
      <c r="H136" s="86"/>
      <c r="I136" s="88"/>
      <c r="J136" s="89"/>
      <c r="K136" s="35"/>
      <c r="L136" s="86"/>
      <c r="M136" s="88"/>
      <c r="N136" s="89"/>
      <c r="O136" s="35"/>
      <c r="P136" s="86"/>
      <c r="Q136" s="122"/>
      <c r="R136" s="86"/>
      <c r="S136" s="35"/>
      <c r="T136" s="86"/>
      <c r="U136" s="88"/>
      <c r="V136" s="89"/>
    </row>
    <row r="137" spans="1:22" ht="15.75" thickTop="1">
      <c r="A137" s="16" t="s">
        <v>955</v>
      </c>
      <c r="B137" s="15" t="s">
        <v>8</v>
      </c>
      <c r="C137" s="15"/>
      <c r="D137" s="15"/>
      <c r="E137" s="15"/>
      <c r="F137" s="15"/>
      <c r="G137" s="15"/>
      <c r="H137" s="15"/>
      <c r="I137" s="15"/>
      <c r="J137" s="15"/>
      <c r="K137" s="15"/>
      <c r="L137" s="15"/>
      <c r="M137" s="15"/>
      <c r="N137" s="15"/>
      <c r="O137" s="15"/>
      <c r="P137" s="15"/>
      <c r="Q137" s="15"/>
      <c r="R137" s="15"/>
      <c r="S137" s="15"/>
      <c r="T137" s="15"/>
      <c r="U137" s="15"/>
      <c r="V137" s="15"/>
    </row>
    <row r="138" spans="1:22">
      <c r="A138" s="16"/>
      <c r="B138" s="148" t="s">
        <v>774</v>
      </c>
      <c r="C138" s="148"/>
      <c r="D138" s="148"/>
      <c r="E138" s="148"/>
      <c r="F138" s="148"/>
      <c r="G138" s="148"/>
      <c r="H138" s="148"/>
      <c r="I138" s="148"/>
      <c r="J138" s="148"/>
      <c r="K138" s="148"/>
      <c r="L138" s="148"/>
      <c r="M138" s="148"/>
      <c r="N138" s="148"/>
      <c r="O138" s="148"/>
      <c r="P138" s="148"/>
      <c r="Q138" s="148"/>
      <c r="R138" s="148"/>
      <c r="S138" s="148"/>
      <c r="T138" s="148"/>
      <c r="U138" s="148"/>
      <c r="V138" s="148"/>
    </row>
    <row r="139" spans="1:22">
      <c r="A139" s="16"/>
      <c r="B139" s="31"/>
      <c r="C139" s="31"/>
      <c r="D139" s="31"/>
      <c r="E139" s="31"/>
      <c r="F139" s="31"/>
      <c r="G139" s="31"/>
      <c r="H139" s="31"/>
      <c r="I139" s="31"/>
      <c r="J139" s="31"/>
      <c r="K139" s="31"/>
      <c r="L139" s="31"/>
      <c r="M139" s="31"/>
      <c r="N139" s="31"/>
      <c r="O139" s="31"/>
      <c r="P139" s="31"/>
      <c r="Q139" s="31"/>
      <c r="R139" s="31"/>
      <c r="S139" s="31"/>
      <c r="T139" s="31"/>
      <c r="U139" s="31"/>
      <c r="V139" s="31"/>
    </row>
    <row r="140" spans="1:22">
      <c r="A140" s="16"/>
      <c r="B140" s="12"/>
      <c r="C140" s="12"/>
      <c r="D140" s="12"/>
      <c r="E140" s="12"/>
      <c r="F140" s="12"/>
      <c r="G140" s="12"/>
      <c r="H140" s="12"/>
      <c r="I140" s="12"/>
      <c r="J140" s="12"/>
      <c r="K140" s="12"/>
      <c r="L140" s="12"/>
      <c r="M140" s="12"/>
      <c r="N140" s="12"/>
      <c r="O140" s="12"/>
      <c r="P140" s="12"/>
      <c r="Q140" s="12"/>
      <c r="R140" s="12"/>
      <c r="S140" s="12"/>
      <c r="T140" s="12"/>
      <c r="U140" s="12"/>
      <c r="V140" s="12"/>
    </row>
    <row r="141" spans="1:22" ht="15.75" thickBot="1">
      <c r="A141" s="16"/>
      <c r="B141" s="22"/>
      <c r="C141" s="22"/>
      <c r="D141" s="36" t="s">
        <v>308</v>
      </c>
      <c r="E141" s="36"/>
      <c r="F141" s="36"/>
      <c r="G141" s="36"/>
      <c r="H141" s="36"/>
      <c r="I141" s="36"/>
      <c r="J141" s="36"/>
      <c r="K141" s="36"/>
      <c r="L141" s="36"/>
      <c r="M141" s="36"/>
      <c r="N141" s="36"/>
      <c r="O141" s="36"/>
      <c r="P141" s="36"/>
      <c r="Q141" s="36"/>
      <c r="R141" s="36"/>
      <c r="S141" s="36"/>
      <c r="T141" s="36"/>
      <c r="U141" s="36"/>
      <c r="V141" s="36"/>
    </row>
    <row r="142" spans="1:22" ht="15.75" thickBot="1">
      <c r="A142" s="16"/>
      <c r="B142" s="22"/>
      <c r="C142" s="22"/>
      <c r="D142" s="121" t="s">
        <v>745</v>
      </c>
      <c r="E142" s="121"/>
      <c r="F142" s="121"/>
      <c r="G142" s="22"/>
      <c r="H142" s="121" t="s">
        <v>746</v>
      </c>
      <c r="I142" s="121"/>
      <c r="J142" s="121"/>
      <c r="K142" s="22"/>
      <c r="L142" s="121" t="s">
        <v>747</v>
      </c>
      <c r="M142" s="121"/>
      <c r="N142" s="121"/>
      <c r="O142" s="22"/>
      <c r="P142" s="121" t="s">
        <v>748</v>
      </c>
      <c r="Q142" s="121"/>
      <c r="R142" s="121"/>
      <c r="S142" s="22"/>
      <c r="T142" s="121" t="s">
        <v>317</v>
      </c>
      <c r="U142" s="121"/>
      <c r="V142" s="121"/>
    </row>
    <row r="143" spans="1:22">
      <c r="A143" s="16"/>
      <c r="B143" s="23" t="s">
        <v>75</v>
      </c>
      <c r="C143" s="24"/>
      <c r="D143" s="41"/>
      <c r="E143" s="41"/>
      <c r="F143" s="41"/>
      <c r="G143" s="24"/>
      <c r="H143" s="41"/>
      <c r="I143" s="41"/>
      <c r="J143" s="41"/>
      <c r="K143" s="24"/>
      <c r="L143" s="41"/>
      <c r="M143" s="41"/>
      <c r="N143" s="41"/>
      <c r="O143" s="24"/>
      <c r="P143" s="41"/>
      <c r="Q143" s="41"/>
      <c r="R143" s="41"/>
      <c r="S143" s="24"/>
      <c r="T143" s="41"/>
      <c r="U143" s="41"/>
      <c r="V143" s="41"/>
    </row>
    <row r="144" spans="1:22">
      <c r="A144" s="16"/>
      <c r="B144" s="101" t="s">
        <v>76</v>
      </c>
      <c r="C144" s="35"/>
      <c r="D144" s="51" t="s">
        <v>196</v>
      </c>
      <c r="E144" s="50" t="s">
        <v>198</v>
      </c>
      <c r="F144" s="35"/>
      <c r="G144" s="35"/>
      <c r="H144" s="51" t="s">
        <v>196</v>
      </c>
      <c r="I144" s="71">
        <v>63623</v>
      </c>
      <c r="J144" s="35"/>
      <c r="K144" s="35"/>
      <c r="L144" s="51" t="s">
        <v>196</v>
      </c>
      <c r="M144" s="71">
        <v>231404</v>
      </c>
      <c r="N144" s="35"/>
      <c r="O144" s="35"/>
      <c r="P144" s="51" t="s">
        <v>196</v>
      </c>
      <c r="Q144" s="50" t="s">
        <v>321</v>
      </c>
      <c r="R144" s="51" t="s">
        <v>279</v>
      </c>
      <c r="S144" s="35"/>
      <c r="T144" s="51" t="s">
        <v>196</v>
      </c>
      <c r="U144" s="71">
        <v>288452</v>
      </c>
      <c r="V144" s="35"/>
    </row>
    <row r="145" spans="1:22">
      <c r="A145" s="16"/>
      <c r="B145" s="101"/>
      <c r="C145" s="35"/>
      <c r="D145" s="51"/>
      <c r="E145" s="50"/>
      <c r="F145" s="35"/>
      <c r="G145" s="35"/>
      <c r="H145" s="51"/>
      <c r="I145" s="71"/>
      <c r="J145" s="35"/>
      <c r="K145" s="35"/>
      <c r="L145" s="51"/>
      <c r="M145" s="71"/>
      <c r="N145" s="35"/>
      <c r="O145" s="35"/>
      <c r="P145" s="51"/>
      <c r="Q145" s="50"/>
      <c r="R145" s="51"/>
      <c r="S145" s="35"/>
      <c r="T145" s="51"/>
      <c r="U145" s="71"/>
      <c r="V145" s="35"/>
    </row>
    <row r="146" spans="1:22">
      <c r="A146" s="16"/>
      <c r="B146" s="102" t="s">
        <v>77</v>
      </c>
      <c r="C146" s="40"/>
      <c r="D146" s="47" t="s">
        <v>198</v>
      </c>
      <c r="E146" s="47"/>
      <c r="F146" s="40"/>
      <c r="G146" s="40"/>
      <c r="H146" s="72">
        <v>1174</v>
      </c>
      <c r="I146" s="72"/>
      <c r="J146" s="40"/>
      <c r="K146" s="40"/>
      <c r="L146" s="72">
        <v>35228</v>
      </c>
      <c r="M146" s="72"/>
      <c r="N146" s="40"/>
      <c r="O146" s="40"/>
      <c r="P146" s="47" t="s">
        <v>198</v>
      </c>
      <c r="Q146" s="47"/>
      <c r="R146" s="40"/>
      <c r="S146" s="40"/>
      <c r="T146" s="72">
        <v>36402</v>
      </c>
      <c r="U146" s="72"/>
      <c r="V146" s="40"/>
    </row>
    <row r="147" spans="1:22">
      <c r="A147" s="16"/>
      <c r="B147" s="102"/>
      <c r="C147" s="40"/>
      <c r="D147" s="47"/>
      <c r="E147" s="47"/>
      <c r="F147" s="40"/>
      <c r="G147" s="40"/>
      <c r="H147" s="72"/>
      <c r="I147" s="72"/>
      <c r="J147" s="40"/>
      <c r="K147" s="40"/>
      <c r="L147" s="72"/>
      <c r="M147" s="72"/>
      <c r="N147" s="40"/>
      <c r="O147" s="40"/>
      <c r="P147" s="47"/>
      <c r="Q147" s="47"/>
      <c r="R147" s="40"/>
      <c r="S147" s="40"/>
      <c r="T147" s="72"/>
      <c r="U147" s="72"/>
      <c r="V147" s="40"/>
    </row>
    <row r="148" spans="1:22">
      <c r="A148" s="16"/>
      <c r="B148" s="101" t="s">
        <v>78</v>
      </c>
      <c r="C148" s="35"/>
      <c r="D148" s="50" t="s">
        <v>198</v>
      </c>
      <c r="E148" s="50"/>
      <c r="F148" s="35"/>
      <c r="G148" s="35"/>
      <c r="H148" s="50" t="s">
        <v>198</v>
      </c>
      <c r="I148" s="50"/>
      <c r="J148" s="35"/>
      <c r="K148" s="35"/>
      <c r="L148" s="71">
        <v>32894</v>
      </c>
      <c r="M148" s="71"/>
      <c r="N148" s="35"/>
      <c r="O148" s="35"/>
      <c r="P148" s="50" t="s">
        <v>198</v>
      </c>
      <c r="Q148" s="50"/>
      <c r="R148" s="35"/>
      <c r="S148" s="35"/>
      <c r="T148" s="71">
        <v>32894</v>
      </c>
      <c r="U148" s="71"/>
      <c r="V148" s="35"/>
    </row>
    <row r="149" spans="1:22" ht="15.75" thickBot="1">
      <c r="A149" s="16"/>
      <c r="B149" s="101"/>
      <c r="C149" s="35"/>
      <c r="D149" s="109"/>
      <c r="E149" s="109"/>
      <c r="F149" s="74"/>
      <c r="G149" s="35"/>
      <c r="H149" s="109"/>
      <c r="I149" s="109"/>
      <c r="J149" s="74"/>
      <c r="K149" s="35"/>
      <c r="L149" s="73"/>
      <c r="M149" s="73"/>
      <c r="N149" s="74"/>
      <c r="O149" s="35"/>
      <c r="P149" s="109"/>
      <c r="Q149" s="109"/>
      <c r="R149" s="74"/>
      <c r="S149" s="35"/>
      <c r="T149" s="73"/>
      <c r="U149" s="73"/>
      <c r="V149" s="74"/>
    </row>
    <row r="150" spans="1:22">
      <c r="A150" s="16"/>
      <c r="B150" s="39" t="s">
        <v>79</v>
      </c>
      <c r="C150" s="40"/>
      <c r="D150" s="44" t="s">
        <v>198</v>
      </c>
      <c r="E150" s="44"/>
      <c r="F150" s="41"/>
      <c r="G150" s="40"/>
      <c r="H150" s="69">
        <v>64797</v>
      </c>
      <c r="I150" s="69"/>
      <c r="J150" s="41"/>
      <c r="K150" s="40"/>
      <c r="L150" s="69">
        <v>299526</v>
      </c>
      <c r="M150" s="69"/>
      <c r="N150" s="41"/>
      <c r="O150" s="40"/>
      <c r="P150" s="44" t="s">
        <v>321</v>
      </c>
      <c r="Q150" s="44"/>
      <c r="R150" s="42" t="s">
        <v>279</v>
      </c>
      <c r="S150" s="40"/>
      <c r="T150" s="69">
        <v>357748</v>
      </c>
      <c r="U150" s="69"/>
      <c r="V150" s="41"/>
    </row>
    <row r="151" spans="1:22">
      <c r="A151" s="16"/>
      <c r="B151" s="39"/>
      <c r="C151" s="40"/>
      <c r="D151" s="47"/>
      <c r="E151" s="47"/>
      <c r="F151" s="40"/>
      <c r="G151" s="40"/>
      <c r="H151" s="72"/>
      <c r="I151" s="72"/>
      <c r="J151" s="40"/>
      <c r="K151" s="40"/>
      <c r="L151" s="72"/>
      <c r="M151" s="72"/>
      <c r="N151" s="40"/>
      <c r="O151" s="40"/>
      <c r="P151" s="47"/>
      <c r="Q151" s="47"/>
      <c r="R151" s="48"/>
      <c r="S151" s="40"/>
      <c r="T151" s="72"/>
      <c r="U151" s="72"/>
      <c r="V151" s="40"/>
    </row>
    <row r="152" spans="1:22">
      <c r="A152" s="16"/>
      <c r="B152" s="29" t="s">
        <v>80</v>
      </c>
      <c r="C152" s="22"/>
      <c r="D152" s="35"/>
      <c r="E152" s="35"/>
      <c r="F152" s="35"/>
      <c r="G152" s="22"/>
      <c r="H152" s="35"/>
      <c r="I152" s="35"/>
      <c r="J152" s="35"/>
      <c r="K152" s="22"/>
      <c r="L152" s="35"/>
      <c r="M152" s="35"/>
      <c r="N152" s="35"/>
      <c r="O152" s="22"/>
      <c r="P152" s="35"/>
      <c r="Q152" s="35"/>
      <c r="R152" s="35"/>
      <c r="S152" s="22"/>
      <c r="T152" s="35"/>
      <c r="U152" s="35"/>
      <c r="V152" s="35"/>
    </row>
    <row r="153" spans="1:22">
      <c r="A153" s="16"/>
      <c r="B153" s="102" t="s">
        <v>81</v>
      </c>
      <c r="C153" s="40"/>
      <c r="D153" s="47" t="s">
        <v>198</v>
      </c>
      <c r="E153" s="47"/>
      <c r="F153" s="40"/>
      <c r="G153" s="40"/>
      <c r="H153" s="72">
        <v>47657</v>
      </c>
      <c r="I153" s="72"/>
      <c r="J153" s="40"/>
      <c r="K153" s="40"/>
      <c r="L153" s="72">
        <v>214472</v>
      </c>
      <c r="M153" s="72"/>
      <c r="N153" s="40"/>
      <c r="O153" s="40"/>
      <c r="P153" s="47" t="s">
        <v>321</v>
      </c>
      <c r="Q153" s="47"/>
      <c r="R153" s="48" t="s">
        <v>279</v>
      </c>
      <c r="S153" s="40"/>
      <c r="T153" s="72">
        <v>255554</v>
      </c>
      <c r="U153" s="72"/>
      <c r="V153" s="40"/>
    </row>
    <row r="154" spans="1:22">
      <c r="A154" s="16"/>
      <c r="B154" s="102"/>
      <c r="C154" s="40"/>
      <c r="D154" s="47"/>
      <c r="E154" s="47"/>
      <c r="F154" s="40"/>
      <c r="G154" s="40"/>
      <c r="H154" s="72"/>
      <c r="I154" s="72"/>
      <c r="J154" s="40"/>
      <c r="K154" s="40"/>
      <c r="L154" s="72"/>
      <c r="M154" s="72"/>
      <c r="N154" s="40"/>
      <c r="O154" s="40"/>
      <c r="P154" s="47"/>
      <c r="Q154" s="47"/>
      <c r="R154" s="48"/>
      <c r="S154" s="40"/>
      <c r="T154" s="72"/>
      <c r="U154" s="72"/>
      <c r="V154" s="40"/>
    </row>
    <row r="155" spans="1:22">
      <c r="A155" s="16"/>
      <c r="B155" s="101" t="s">
        <v>82</v>
      </c>
      <c r="C155" s="35"/>
      <c r="D155" s="50" t="s">
        <v>198</v>
      </c>
      <c r="E155" s="50"/>
      <c r="F155" s="35"/>
      <c r="G155" s="35"/>
      <c r="H155" s="71">
        <v>5069</v>
      </c>
      <c r="I155" s="71"/>
      <c r="J155" s="35"/>
      <c r="K155" s="35"/>
      <c r="L155" s="71">
        <v>47291</v>
      </c>
      <c r="M155" s="71"/>
      <c r="N155" s="35"/>
      <c r="O155" s="35"/>
      <c r="P155" s="50" t="s">
        <v>198</v>
      </c>
      <c r="Q155" s="50"/>
      <c r="R155" s="35"/>
      <c r="S155" s="35"/>
      <c r="T155" s="71">
        <v>52360</v>
      </c>
      <c r="U155" s="71"/>
      <c r="V155" s="35"/>
    </row>
    <row r="156" spans="1:22">
      <c r="A156" s="16"/>
      <c r="B156" s="101"/>
      <c r="C156" s="35"/>
      <c r="D156" s="50"/>
      <c r="E156" s="50"/>
      <c r="F156" s="35"/>
      <c r="G156" s="35"/>
      <c r="H156" s="71"/>
      <c r="I156" s="71"/>
      <c r="J156" s="35"/>
      <c r="K156" s="35"/>
      <c r="L156" s="71"/>
      <c r="M156" s="71"/>
      <c r="N156" s="35"/>
      <c r="O156" s="35"/>
      <c r="P156" s="50"/>
      <c r="Q156" s="50"/>
      <c r="R156" s="35"/>
      <c r="S156" s="35"/>
      <c r="T156" s="71"/>
      <c r="U156" s="71"/>
      <c r="V156" s="35"/>
    </row>
    <row r="157" spans="1:22">
      <c r="A157" s="16"/>
      <c r="B157" s="102" t="s">
        <v>83</v>
      </c>
      <c r="C157" s="40"/>
      <c r="D157" s="72">
        <v>7855</v>
      </c>
      <c r="E157" s="72"/>
      <c r="F157" s="40"/>
      <c r="G157" s="40"/>
      <c r="H157" s="72">
        <v>2242</v>
      </c>
      <c r="I157" s="72"/>
      <c r="J157" s="40"/>
      <c r="K157" s="40"/>
      <c r="L157" s="72">
        <v>10855</v>
      </c>
      <c r="M157" s="72"/>
      <c r="N157" s="40"/>
      <c r="O157" s="40"/>
      <c r="P157" s="47" t="s">
        <v>198</v>
      </c>
      <c r="Q157" s="47"/>
      <c r="R157" s="40"/>
      <c r="S157" s="40"/>
      <c r="T157" s="72">
        <v>20952</v>
      </c>
      <c r="U157" s="72"/>
      <c r="V157" s="40"/>
    </row>
    <row r="158" spans="1:22">
      <c r="A158" s="16"/>
      <c r="B158" s="102"/>
      <c r="C158" s="40"/>
      <c r="D158" s="72"/>
      <c r="E158" s="72"/>
      <c r="F158" s="40"/>
      <c r="G158" s="40"/>
      <c r="H158" s="72"/>
      <c r="I158" s="72"/>
      <c r="J158" s="40"/>
      <c r="K158" s="40"/>
      <c r="L158" s="72"/>
      <c r="M158" s="72"/>
      <c r="N158" s="40"/>
      <c r="O158" s="40"/>
      <c r="P158" s="47"/>
      <c r="Q158" s="47"/>
      <c r="R158" s="40"/>
      <c r="S158" s="40"/>
      <c r="T158" s="72"/>
      <c r="U158" s="72"/>
      <c r="V158" s="40"/>
    </row>
    <row r="159" spans="1:22">
      <c r="A159" s="16"/>
      <c r="B159" s="101" t="s">
        <v>84</v>
      </c>
      <c r="C159" s="35"/>
      <c r="D159" s="50">
        <v>497</v>
      </c>
      <c r="E159" s="50"/>
      <c r="F159" s="35"/>
      <c r="G159" s="35"/>
      <c r="H159" s="71">
        <v>4838</v>
      </c>
      <c r="I159" s="71"/>
      <c r="J159" s="35"/>
      <c r="K159" s="35"/>
      <c r="L159" s="71">
        <v>10778</v>
      </c>
      <c r="M159" s="71"/>
      <c r="N159" s="35"/>
      <c r="O159" s="35"/>
      <c r="P159" s="50" t="s">
        <v>198</v>
      </c>
      <c r="Q159" s="50"/>
      <c r="R159" s="35"/>
      <c r="S159" s="35"/>
      <c r="T159" s="71">
        <v>16113</v>
      </c>
      <c r="U159" s="71"/>
      <c r="V159" s="35"/>
    </row>
    <row r="160" spans="1:22">
      <c r="A160" s="16"/>
      <c r="B160" s="101"/>
      <c r="C160" s="35"/>
      <c r="D160" s="50"/>
      <c r="E160" s="50"/>
      <c r="F160" s="35"/>
      <c r="G160" s="35"/>
      <c r="H160" s="71"/>
      <c r="I160" s="71"/>
      <c r="J160" s="35"/>
      <c r="K160" s="35"/>
      <c r="L160" s="71"/>
      <c r="M160" s="71"/>
      <c r="N160" s="35"/>
      <c r="O160" s="35"/>
      <c r="P160" s="50"/>
      <c r="Q160" s="50"/>
      <c r="R160" s="35"/>
      <c r="S160" s="35"/>
      <c r="T160" s="71"/>
      <c r="U160" s="71"/>
      <c r="V160" s="35"/>
    </row>
    <row r="161" spans="1:22">
      <c r="A161" s="16"/>
      <c r="B161" s="146" t="s">
        <v>85</v>
      </c>
      <c r="C161" s="40"/>
      <c r="D161" s="47" t="s">
        <v>198</v>
      </c>
      <c r="E161" s="47"/>
      <c r="F161" s="40"/>
      <c r="G161" s="40"/>
      <c r="H161" s="47">
        <v>679</v>
      </c>
      <c r="I161" s="47"/>
      <c r="J161" s="40"/>
      <c r="K161" s="40"/>
      <c r="L161" s="47" t="s">
        <v>322</v>
      </c>
      <c r="M161" s="47"/>
      <c r="N161" s="48" t="s">
        <v>279</v>
      </c>
      <c r="O161" s="40"/>
      <c r="P161" s="47" t="s">
        <v>198</v>
      </c>
      <c r="Q161" s="47"/>
      <c r="R161" s="40"/>
      <c r="S161" s="40"/>
      <c r="T161" s="47">
        <v>408</v>
      </c>
      <c r="U161" s="47"/>
      <c r="V161" s="40"/>
    </row>
    <row r="162" spans="1:22" ht="15.75" thickBot="1">
      <c r="A162" s="16"/>
      <c r="B162" s="146"/>
      <c r="C162" s="40"/>
      <c r="D162" s="90"/>
      <c r="E162" s="90"/>
      <c r="F162" s="84"/>
      <c r="G162" s="40"/>
      <c r="H162" s="90"/>
      <c r="I162" s="90"/>
      <c r="J162" s="84"/>
      <c r="K162" s="40"/>
      <c r="L162" s="90"/>
      <c r="M162" s="90"/>
      <c r="N162" s="91"/>
      <c r="O162" s="40"/>
      <c r="P162" s="90"/>
      <c r="Q162" s="90"/>
      <c r="R162" s="84"/>
      <c r="S162" s="40"/>
      <c r="T162" s="90"/>
      <c r="U162" s="90"/>
      <c r="V162" s="84"/>
    </row>
    <row r="163" spans="1:22">
      <c r="A163" s="16"/>
      <c r="B163" s="101" t="s">
        <v>86</v>
      </c>
      <c r="C163" s="35"/>
      <c r="D163" s="87">
        <v>8352</v>
      </c>
      <c r="E163" s="87"/>
      <c r="F163" s="38"/>
      <c r="G163" s="35"/>
      <c r="H163" s="87">
        <v>60485</v>
      </c>
      <c r="I163" s="87"/>
      <c r="J163" s="38"/>
      <c r="K163" s="35"/>
      <c r="L163" s="87">
        <v>283125</v>
      </c>
      <c r="M163" s="87"/>
      <c r="N163" s="38"/>
      <c r="O163" s="35"/>
      <c r="P163" s="104" t="s">
        <v>321</v>
      </c>
      <c r="Q163" s="104"/>
      <c r="R163" s="85" t="s">
        <v>279</v>
      </c>
      <c r="S163" s="35"/>
      <c r="T163" s="87">
        <v>345387</v>
      </c>
      <c r="U163" s="87"/>
      <c r="V163" s="38"/>
    </row>
    <row r="164" spans="1:22" ht="15.75" thickBot="1">
      <c r="A164" s="16"/>
      <c r="B164" s="101"/>
      <c r="C164" s="35"/>
      <c r="D164" s="73"/>
      <c r="E164" s="73"/>
      <c r="F164" s="74"/>
      <c r="G164" s="35"/>
      <c r="H164" s="73"/>
      <c r="I164" s="73"/>
      <c r="J164" s="74"/>
      <c r="K164" s="35"/>
      <c r="L164" s="73"/>
      <c r="M164" s="73"/>
      <c r="N164" s="74"/>
      <c r="O164" s="35"/>
      <c r="P164" s="109"/>
      <c r="Q164" s="109"/>
      <c r="R164" s="110"/>
      <c r="S164" s="35"/>
      <c r="T164" s="73"/>
      <c r="U164" s="73"/>
      <c r="V164" s="74"/>
    </row>
    <row r="165" spans="1:22">
      <c r="A165" s="16"/>
      <c r="B165" s="39" t="s">
        <v>87</v>
      </c>
      <c r="C165" s="40"/>
      <c r="D165" s="69">
        <v>15497</v>
      </c>
      <c r="E165" s="69"/>
      <c r="F165" s="41"/>
      <c r="G165" s="40"/>
      <c r="H165" s="69">
        <v>24667</v>
      </c>
      <c r="I165" s="69"/>
      <c r="J165" s="41"/>
      <c r="K165" s="40"/>
      <c r="L165" s="69">
        <v>10787</v>
      </c>
      <c r="M165" s="69"/>
      <c r="N165" s="41"/>
      <c r="O165" s="40"/>
      <c r="P165" s="44" t="s">
        <v>775</v>
      </c>
      <c r="Q165" s="44"/>
      <c r="R165" s="42" t="s">
        <v>279</v>
      </c>
      <c r="S165" s="40"/>
      <c r="T165" s="69">
        <v>7483</v>
      </c>
      <c r="U165" s="69"/>
      <c r="V165" s="41"/>
    </row>
    <row r="166" spans="1:22" ht="15.75" thickBot="1">
      <c r="A166" s="16"/>
      <c r="B166" s="39"/>
      <c r="C166" s="40"/>
      <c r="D166" s="83"/>
      <c r="E166" s="83"/>
      <c r="F166" s="84"/>
      <c r="G166" s="40"/>
      <c r="H166" s="83"/>
      <c r="I166" s="83"/>
      <c r="J166" s="84"/>
      <c r="K166" s="40"/>
      <c r="L166" s="83"/>
      <c r="M166" s="83"/>
      <c r="N166" s="84"/>
      <c r="O166" s="40"/>
      <c r="P166" s="90"/>
      <c r="Q166" s="90"/>
      <c r="R166" s="91"/>
      <c r="S166" s="40"/>
      <c r="T166" s="83"/>
      <c r="U166" s="83"/>
      <c r="V166" s="84"/>
    </row>
    <row r="167" spans="1:22">
      <c r="A167" s="16"/>
      <c r="B167" s="49" t="s">
        <v>88</v>
      </c>
      <c r="C167" s="35"/>
      <c r="D167" s="87">
        <v>7145</v>
      </c>
      <c r="E167" s="87"/>
      <c r="F167" s="38"/>
      <c r="G167" s="35"/>
      <c r="H167" s="87">
        <v>28979</v>
      </c>
      <c r="I167" s="87"/>
      <c r="J167" s="38"/>
      <c r="K167" s="35"/>
      <c r="L167" s="87">
        <v>27188</v>
      </c>
      <c r="M167" s="87"/>
      <c r="N167" s="38"/>
      <c r="O167" s="35"/>
      <c r="P167" s="104" t="s">
        <v>775</v>
      </c>
      <c r="Q167" s="104"/>
      <c r="R167" s="85" t="s">
        <v>279</v>
      </c>
      <c r="S167" s="35"/>
      <c r="T167" s="87">
        <v>19844</v>
      </c>
      <c r="U167" s="87"/>
      <c r="V167" s="38"/>
    </row>
    <row r="168" spans="1:22">
      <c r="A168" s="16"/>
      <c r="B168" s="49"/>
      <c r="C168" s="35"/>
      <c r="D168" s="71"/>
      <c r="E168" s="71"/>
      <c r="F168" s="35"/>
      <c r="G168" s="35"/>
      <c r="H168" s="71"/>
      <c r="I168" s="71"/>
      <c r="J168" s="35"/>
      <c r="K168" s="35"/>
      <c r="L168" s="71"/>
      <c r="M168" s="71"/>
      <c r="N168" s="35"/>
      <c r="O168" s="35"/>
      <c r="P168" s="50"/>
      <c r="Q168" s="50"/>
      <c r="R168" s="51"/>
      <c r="S168" s="35"/>
      <c r="T168" s="71"/>
      <c r="U168" s="71"/>
      <c r="V168" s="35"/>
    </row>
    <row r="169" spans="1:22">
      <c r="A169" s="16"/>
      <c r="B169" s="39" t="s">
        <v>89</v>
      </c>
      <c r="C169" s="40"/>
      <c r="D169" s="40"/>
      <c r="E169" s="40"/>
      <c r="F169" s="40"/>
      <c r="G169" s="40"/>
      <c r="H169" s="40"/>
      <c r="I169" s="40"/>
      <c r="J169" s="40"/>
      <c r="K169" s="40"/>
      <c r="L169" s="40"/>
      <c r="M169" s="40"/>
      <c r="N169" s="40"/>
      <c r="O169" s="40"/>
      <c r="P169" s="40"/>
      <c r="Q169" s="40"/>
      <c r="R169" s="40"/>
      <c r="S169" s="40"/>
      <c r="T169" s="40"/>
      <c r="U169" s="40"/>
      <c r="V169" s="40"/>
    </row>
    <row r="170" spans="1:22">
      <c r="A170" s="16"/>
      <c r="B170" s="39"/>
      <c r="C170" s="40"/>
      <c r="D170" s="40"/>
      <c r="E170" s="40"/>
      <c r="F170" s="40"/>
      <c r="G170" s="40"/>
      <c r="H170" s="40"/>
      <c r="I170" s="40"/>
      <c r="J170" s="40"/>
      <c r="K170" s="40"/>
      <c r="L170" s="40"/>
      <c r="M170" s="40"/>
      <c r="N170" s="40"/>
      <c r="O170" s="40"/>
      <c r="P170" s="40"/>
      <c r="Q170" s="40"/>
      <c r="R170" s="40"/>
      <c r="S170" s="40"/>
      <c r="T170" s="40"/>
      <c r="U170" s="40"/>
      <c r="V170" s="40"/>
    </row>
    <row r="171" spans="1:22">
      <c r="A171" s="16"/>
      <c r="B171" s="101" t="s">
        <v>90</v>
      </c>
      <c r="C171" s="35"/>
      <c r="D171" s="71">
        <v>4029</v>
      </c>
      <c r="E171" s="71"/>
      <c r="F171" s="35"/>
      <c r="G171" s="35"/>
      <c r="H171" s="71">
        <v>1314</v>
      </c>
      <c r="I171" s="71"/>
      <c r="J171" s="35"/>
      <c r="K171" s="35"/>
      <c r="L171" s="71">
        <v>5136</v>
      </c>
      <c r="M171" s="71"/>
      <c r="N171" s="35"/>
      <c r="O171" s="35"/>
      <c r="P171" s="50" t="s">
        <v>776</v>
      </c>
      <c r="Q171" s="50"/>
      <c r="R171" s="51" t="s">
        <v>279</v>
      </c>
      <c r="S171" s="35"/>
      <c r="T171" s="71">
        <v>9080</v>
      </c>
      <c r="U171" s="71"/>
      <c r="V171" s="35"/>
    </row>
    <row r="172" spans="1:22">
      <c r="A172" s="16"/>
      <c r="B172" s="101"/>
      <c r="C172" s="35"/>
      <c r="D172" s="71"/>
      <c r="E172" s="71"/>
      <c r="F172" s="35"/>
      <c r="G172" s="35"/>
      <c r="H172" s="71"/>
      <c r="I172" s="71"/>
      <c r="J172" s="35"/>
      <c r="K172" s="35"/>
      <c r="L172" s="71"/>
      <c r="M172" s="71"/>
      <c r="N172" s="35"/>
      <c r="O172" s="35"/>
      <c r="P172" s="50"/>
      <c r="Q172" s="50"/>
      <c r="R172" s="51"/>
      <c r="S172" s="35"/>
      <c r="T172" s="71"/>
      <c r="U172" s="71"/>
      <c r="V172" s="35"/>
    </row>
    <row r="173" spans="1:22">
      <c r="A173" s="16"/>
      <c r="B173" s="102" t="s">
        <v>777</v>
      </c>
      <c r="C173" s="40"/>
      <c r="D173" s="47" t="s">
        <v>198</v>
      </c>
      <c r="E173" s="47"/>
      <c r="F173" s="40"/>
      <c r="G173" s="40"/>
      <c r="H173" s="47" t="s">
        <v>198</v>
      </c>
      <c r="I173" s="47"/>
      <c r="J173" s="40"/>
      <c r="K173" s="40"/>
      <c r="L173" s="47" t="s">
        <v>778</v>
      </c>
      <c r="M173" s="47"/>
      <c r="N173" s="48" t="s">
        <v>279</v>
      </c>
      <c r="O173" s="40"/>
      <c r="P173" s="47" t="s">
        <v>198</v>
      </c>
      <c r="Q173" s="47"/>
      <c r="R173" s="40"/>
      <c r="S173" s="40"/>
      <c r="T173" s="47" t="s">
        <v>778</v>
      </c>
      <c r="U173" s="47"/>
      <c r="V173" s="48" t="s">
        <v>279</v>
      </c>
    </row>
    <row r="174" spans="1:22">
      <c r="A174" s="16"/>
      <c r="B174" s="102"/>
      <c r="C174" s="40"/>
      <c r="D174" s="47"/>
      <c r="E174" s="47"/>
      <c r="F174" s="40"/>
      <c r="G174" s="40"/>
      <c r="H174" s="47"/>
      <c r="I174" s="47"/>
      <c r="J174" s="40"/>
      <c r="K174" s="40"/>
      <c r="L174" s="47"/>
      <c r="M174" s="47"/>
      <c r="N174" s="48"/>
      <c r="O174" s="40"/>
      <c r="P174" s="47"/>
      <c r="Q174" s="47"/>
      <c r="R174" s="40"/>
      <c r="S174" s="40"/>
      <c r="T174" s="47"/>
      <c r="U174" s="47"/>
      <c r="V174" s="48"/>
    </row>
    <row r="175" spans="1:22">
      <c r="A175" s="16"/>
      <c r="B175" s="101" t="s">
        <v>92</v>
      </c>
      <c r="C175" s="35"/>
      <c r="D175" s="71">
        <v>3383</v>
      </c>
      <c r="E175" s="71"/>
      <c r="F175" s="35"/>
      <c r="G175" s="35"/>
      <c r="H175" s="50">
        <v>1</v>
      </c>
      <c r="I175" s="50"/>
      <c r="J175" s="35"/>
      <c r="K175" s="35"/>
      <c r="L175" s="50" t="s">
        <v>341</v>
      </c>
      <c r="M175" s="50"/>
      <c r="N175" s="51" t="s">
        <v>279</v>
      </c>
      <c r="O175" s="35"/>
      <c r="P175" s="71">
        <v>1399</v>
      </c>
      <c r="Q175" s="71"/>
      <c r="R175" s="35"/>
      <c r="S175" s="35"/>
      <c r="T175" s="71">
        <v>4671</v>
      </c>
      <c r="U175" s="71"/>
      <c r="V175" s="35"/>
    </row>
    <row r="176" spans="1:22" ht="15.75" thickBot="1">
      <c r="A176" s="16"/>
      <c r="B176" s="101"/>
      <c r="C176" s="35"/>
      <c r="D176" s="73"/>
      <c r="E176" s="73"/>
      <c r="F176" s="74"/>
      <c r="G176" s="35"/>
      <c r="H176" s="109"/>
      <c r="I176" s="109"/>
      <c r="J176" s="74"/>
      <c r="K176" s="35"/>
      <c r="L176" s="109"/>
      <c r="M176" s="109"/>
      <c r="N176" s="110"/>
      <c r="O176" s="35"/>
      <c r="P176" s="73"/>
      <c r="Q176" s="73"/>
      <c r="R176" s="74"/>
      <c r="S176" s="35"/>
      <c r="T176" s="73"/>
      <c r="U176" s="73"/>
      <c r="V176" s="74"/>
    </row>
    <row r="177" spans="1:22">
      <c r="A177" s="16"/>
      <c r="B177" s="102" t="s">
        <v>93</v>
      </c>
      <c r="C177" s="40"/>
      <c r="D177" s="69">
        <v>7412</v>
      </c>
      <c r="E177" s="69"/>
      <c r="F177" s="41"/>
      <c r="G177" s="40"/>
      <c r="H177" s="69">
        <v>1315</v>
      </c>
      <c r="I177" s="69"/>
      <c r="J177" s="41"/>
      <c r="K177" s="40"/>
      <c r="L177" s="69">
        <v>4567</v>
      </c>
      <c r="M177" s="69"/>
      <c r="N177" s="41"/>
      <c r="O177" s="40"/>
      <c r="P177" s="44" t="s">
        <v>198</v>
      </c>
      <c r="Q177" s="44"/>
      <c r="R177" s="41"/>
      <c r="S177" s="40"/>
      <c r="T177" s="69">
        <v>13294</v>
      </c>
      <c r="U177" s="69"/>
      <c r="V177" s="41"/>
    </row>
    <row r="178" spans="1:22" ht="15.75" thickBot="1">
      <c r="A178" s="16"/>
      <c r="B178" s="102"/>
      <c r="C178" s="40"/>
      <c r="D178" s="83"/>
      <c r="E178" s="83"/>
      <c r="F178" s="84"/>
      <c r="G178" s="40"/>
      <c r="H178" s="83"/>
      <c r="I178" s="83"/>
      <c r="J178" s="84"/>
      <c r="K178" s="40"/>
      <c r="L178" s="83"/>
      <c r="M178" s="83"/>
      <c r="N178" s="84"/>
      <c r="O178" s="40"/>
      <c r="P178" s="90"/>
      <c r="Q178" s="90"/>
      <c r="R178" s="84"/>
      <c r="S178" s="40"/>
      <c r="T178" s="83"/>
      <c r="U178" s="83"/>
      <c r="V178" s="84"/>
    </row>
    <row r="179" spans="1:22">
      <c r="A179" s="16"/>
      <c r="B179" s="49" t="s">
        <v>94</v>
      </c>
      <c r="C179" s="35"/>
      <c r="D179" s="104" t="s">
        <v>779</v>
      </c>
      <c r="E179" s="104"/>
      <c r="F179" s="85" t="s">
        <v>279</v>
      </c>
      <c r="G179" s="35"/>
      <c r="H179" s="87">
        <v>27664</v>
      </c>
      <c r="I179" s="87"/>
      <c r="J179" s="38"/>
      <c r="K179" s="35"/>
      <c r="L179" s="87">
        <v>22621</v>
      </c>
      <c r="M179" s="87"/>
      <c r="N179" s="38"/>
      <c r="O179" s="35"/>
      <c r="P179" s="104" t="s">
        <v>775</v>
      </c>
      <c r="Q179" s="104"/>
      <c r="R179" s="85" t="s">
        <v>279</v>
      </c>
      <c r="S179" s="35"/>
      <c r="T179" s="87">
        <v>6550</v>
      </c>
      <c r="U179" s="87"/>
      <c r="V179" s="38"/>
    </row>
    <row r="180" spans="1:22">
      <c r="A180" s="16"/>
      <c r="B180" s="49"/>
      <c r="C180" s="35"/>
      <c r="D180" s="50"/>
      <c r="E180" s="50"/>
      <c r="F180" s="51"/>
      <c r="G180" s="35"/>
      <c r="H180" s="71"/>
      <c r="I180" s="71"/>
      <c r="J180" s="35"/>
      <c r="K180" s="35"/>
      <c r="L180" s="71"/>
      <c r="M180" s="71"/>
      <c r="N180" s="35"/>
      <c r="O180" s="35"/>
      <c r="P180" s="50"/>
      <c r="Q180" s="50"/>
      <c r="R180" s="51"/>
      <c r="S180" s="35"/>
      <c r="T180" s="71"/>
      <c r="U180" s="71"/>
      <c r="V180" s="35"/>
    </row>
    <row r="181" spans="1:22">
      <c r="A181" s="16"/>
      <c r="B181" s="39" t="s">
        <v>95</v>
      </c>
      <c r="C181" s="40"/>
      <c r="D181" s="72">
        <v>4960</v>
      </c>
      <c r="E181" s="72"/>
      <c r="F181" s="40"/>
      <c r="G181" s="40"/>
      <c r="H181" s="47" t="s">
        <v>198</v>
      </c>
      <c r="I181" s="47"/>
      <c r="J181" s="40"/>
      <c r="K181" s="40"/>
      <c r="L181" s="47" t="s">
        <v>780</v>
      </c>
      <c r="M181" s="47"/>
      <c r="N181" s="48" t="s">
        <v>279</v>
      </c>
      <c r="O181" s="40"/>
      <c r="P181" s="47" t="s">
        <v>198</v>
      </c>
      <c r="Q181" s="47"/>
      <c r="R181" s="40"/>
      <c r="S181" s="40"/>
      <c r="T181" s="72">
        <v>3413</v>
      </c>
      <c r="U181" s="72"/>
      <c r="V181" s="40"/>
    </row>
    <row r="182" spans="1:22" ht="15.75" thickBot="1">
      <c r="A182" s="16"/>
      <c r="B182" s="39"/>
      <c r="C182" s="40"/>
      <c r="D182" s="83"/>
      <c r="E182" s="83"/>
      <c r="F182" s="84"/>
      <c r="G182" s="40"/>
      <c r="H182" s="90"/>
      <c r="I182" s="90"/>
      <c r="J182" s="84"/>
      <c r="K182" s="40"/>
      <c r="L182" s="90"/>
      <c r="M182" s="90"/>
      <c r="N182" s="91"/>
      <c r="O182" s="40"/>
      <c r="P182" s="90"/>
      <c r="Q182" s="90"/>
      <c r="R182" s="84"/>
      <c r="S182" s="40"/>
      <c r="T182" s="83"/>
      <c r="U182" s="83"/>
      <c r="V182" s="84"/>
    </row>
    <row r="183" spans="1:22">
      <c r="A183" s="16"/>
      <c r="B183" s="49" t="s">
        <v>96</v>
      </c>
      <c r="C183" s="35"/>
      <c r="D183" s="104" t="s">
        <v>781</v>
      </c>
      <c r="E183" s="104"/>
      <c r="F183" s="85" t="s">
        <v>279</v>
      </c>
      <c r="G183" s="35"/>
      <c r="H183" s="87">
        <v>27664</v>
      </c>
      <c r="I183" s="87"/>
      <c r="J183" s="38"/>
      <c r="K183" s="35"/>
      <c r="L183" s="87">
        <v>24168</v>
      </c>
      <c r="M183" s="87"/>
      <c r="N183" s="38"/>
      <c r="O183" s="35"/>
      <c r="P183" s="104" t="s">
        <v>775</v>
      </c>
      <c r="Q183" s="104"/>
      <c r="R183" s="85" t="s">
        <v>279</v>
      </c>
      <c r="S183" s="35"/>
      <c r="T183" s="87">
        <v>3137</v>
      </c>
      <c r="U183" s="87"/>
      <c r="V183" s="38"/>
    </row>
    <row r="184" spans="1:22">
      <c r="A184" s="16"/>
      <c r="B184" s="49"/>
      <c r="C184" s="35"/>
      <c r="D184" s="50"/>
      <c r="E184" s="50"/>
      <c r="F184" s="51"/>
      <c r="G184" s="35"/>
      <c r="H184" s="71"/>
      <c r="I184" s="71"/>
      <c r="J184" s="35"/>
      <c r="K184" s="35"/>
      <c r="L184" s="71"/>
      <c r="M184" s="71"/>
      <c r="N184" s="35"/>
      <c r="O184" s="35"/>
      <c r="P184" s="50"/>
      <c r="Q184" s="50"/>
      <c r="R184" s="51"/>
      <c r="S184" s="35"/>
      <c r="T184" s="71"/>
      <c r="U184" s="71"/>
      <c r="V184" s="35"/>
    </row>
    <row r="185" spans="1:22">
      <c r="A185" s="16"/>
      <c r="B185" s="39" t="s">
        <v>782</v>
      </c>
      <c r="C185" s="40"/>
      <c r="D185" s="47" t="s">
        <v>198</v>
      </c>
      <c r="E185" s="47"/>
      <c r="F185" s="40"/>
      <c r="G185" s="40"/>
      <c r="H185" s="47" t="s">
        <v>198</v>
      </c>
      <c r="I185" s="47"/>
      <c r="J185" s="40"/>
      <c r="K185" s="40"/>
      <c r="L185" s="47" t="s">
        <v>634</v>
      </c>
      <c r="M185" s="47"/>
      <c r="N185" s="48" t="s">
        <v>279</v>
      </c>
      <c r="O185" s="40"/>
      <c r="P185" s="47" t="s">
        <v>198</v>
      </c>
      <c r="Q185" s="47"/>
      <c r="R185" s="40"/>
      <c r="S185" s="40"/>
      <c r="T185" s="47" t="s">
        <v>634</v>
      </c>
      <c r="U185" s="47"/>
      <c r="V185" s="48" t="s">
        <v>279</v>
      </c>
    </row>
    <row r="186" spans="1:22" ht="15.75" thickBot="1">
      <c r="A186" s="16"/>
      <c r="B186" s="39"/>
      <c r="C186" s="40"/>
      <c r="D186" s="90"/>
      <c r="E186" s="90"/>
      <c r="F186" s="84"/>
      <c r="G186" s="40"/>
      <c r="H186" s="90"/>
      <c r="I186" s="90"/>
      <c r="J186" s="84"/>
      <c r="K186" s="40"/>
      <c r="L186" s="90"/>
      <c r="M186" s="90"/>
      <c r="N186" s="91"/>
      <c r="O186" s="40"/>
      <c r="P186" s="90"/>
      <c r="Q186" s="90"/>
      <c r="R186" s="84"/>
      <c r="S186" s="40"/>
      <c r="T186" s="90"/>
      <c r="U186" s="90"/>
      <c r="V186" s="91"/>
    </row>
    <row r="187" spans="1:22">
      <c r="A187" s="16"/>
      <c r="B187" s="49" t="s">
        <v>98</v>
      </c>
      <c r="C187" s="35"/>
      <c r="D187" s="104" t="s">
        <v>781</v>
      </c>
      <c r="E187" s="104"/>
      <c r="F187" s="85" t="s">
        <v>279</v>
      </c>
      <c r="G187" s="35"/>
      <c r="H187" s="87">
        <v>27664</v>
      </c>
      <c r="I187" s="87"/>
      <c r="J187" s="38"/>
      <c r="K187" s="35"/>
      <c r="L187" s="87">
        <v>24166</v>
      </c>
      <c r="M187" s="87"/>
      <c r="N187" s="38"/>
      <c r="O187" s="35"/>
      <c r="P187" s="104" t="s">
        <v>775</v>
      </c>
      <c r="Q187" s="104"/>
      <c r="R187" s="85" t="s">
        <v>279</v>
      </c>
      <c r="S187" s="35"/>
      <c r="T187" s="87">
        <v>3135</v>
      </c>
      <c r="U187" s="87"/>
      <c r="V187" s="38"/>
    </row>
    <row r="188" spans="1:22">
      <c r="A188" s="16"/>
      <c r="B188" s="49"/>
      <c r="C188" s="35"/>
      <c r="D188" s="50"/>
      <c r="E188" s="50"/>
      <c r="F188" s="51"/>
      <c r="G188" s="35"/>
      <c r="H188" s="71"/>
      <c r="I188" s="71"/>
      <c r="J188" s="35"/>
      <c r="K188" s="35"/>
      <c r="L188" s="71"/>
      <c r="M188" s="71"/>
      <c r="N188" s="35"/>
      <c r="O188" s="35"/>
      <c r="P188" s="50"/>
      <c r="Q188" s="50"/>
      <c r="R188" s="51"/>
      <c r="S188" s="35"/>
      <c r="T188" s="71"/>
      <c r="U188" s="71"/>
      <c r="V188" s="35"/>
    </row>
    <row r="189" spans="1:22">
      <c r="A189" s="16"/>
      <c r="B189" s="102" t="s">
        <v>99</v>
      </c>
      <c r="C189" s="40"/>
      <c r="D189" s="47" t="s">
        <v>198</v>
      </c>
      <c r="E189" s="47"/>
      <c r="F189" s="40"/>
      <c r="G189" s="40"/>
      <c r="H189" s="47" t="s">
        <v>198</v>
      </c>
      <c r="I189" s="47"/>
      <c r="J189" s="40"/>
      <c r="K189" s="40"/>
      <c r="L189" s="72">
        <v>5054</v>
      </c>
      <c r="M189" s="72"/>
      <c r="N189" s="40"/>
      <c r="O189" s="40"/>
      <c r="P189" s="47" t="s">
        <v>198</v>
      </c>
      <c r="Q189" s="47"/>
      <c r="R189" s="40"/>
      <c r="S189" s="40"/>
      <c r="T189" s="72">
        <v>5054</v>
      </c>
      <c r="U189" s="72"/>
      <c r="V189" s="40"/>
    </row>
    <row r="190" spans="1:22" ht="15.75" thickBot="1">
      <c r="A190" s="16"/>
      <c r="B190" s="102"/>
      <c r="C190" s="40"/>
      <c r="D190" s="90"/>
      <c r="E190" s="90"/>
      <c r="F190" s="84"/>
      <c r="G190" s="40"/>
      <c r="H190" s="90"/>
      <c r="I190" s="90"/>
      <c r="J190" s="84"/>
      <c r="K190" s="40"/>
      <c r="L190" s="83"/>
      <c r="M190" s="83"/>
      <c r="N190" s="84"/>
      <c r="O190" s="40"/>
      <c r="P190" s="90"/>
      <c r="Q190" s="90"/>
      <c r="R190" s="84"/>
      <c r="S190" s="40"/>
      <c r="T190" s="83"/>
      <c r="U190" s="83"/>
      <c r="V190" s="84"/>
    </row>
    <row r="191" spans="1:22">
      <c r="A191" s="16"/>
      <c r="B191" s="49" t="s">
        <v>100</v>
      </c>
      <c r="C191" s="35"/>
      <c r="D191" s="85" t="s">
        <v>196</v>
      </c>
      <c r="E191" s="104" t="s">
        <v>781</v>
      </c>
      <c r="F191" s="85" t="s">
        <v>279</v>
      </c>
      <c r="G191" s="35"/>
      <c r="H191" s="85" t="s">
        <v>196</v>
      </c>
      <c r="I191" s="87">
        <v>27664</v>
      </c>
      <c r="J191" s="38"/>
      <c r="K191" s="35"/>
      <c r="L191" s="85" t="s">
        <v>196</v>
      </c>
      <c r="M191" s="87">
        <v>19112</v>
      </c>
      <c r="N191" s="38"/>
      <c r="O191" s="35"/>
      <c r="P191" s="85" t="s">
        <v>196</v>
      </c>
      <c r="Q191" s="104" t="s">
        <v>775</v>
      </c>
      <c r="R191" s="85" t="s">
        <v>279</v>
      </c>
      <c r="S191" s="35"/>
      <c r="T191" s="85" t="s">
        <v>196</v>
      </c>
      <c r="U191" s="104" t="s">
        <v>641</v>
      </c>
      <c r="V191" s="85" t="s">
        <v>279</v>
      </c>
    </row>
    <row r="192" spans="1:22" ht="15.75" thickBot="1">
      <c r="A192" s="16"/>
      <c r="B192" s="49"/>
      <c r="C192" s="35"/>
      <c r="D192" s="86"/>
      <c r="E192" s="122"/>
      <c r="F192" s="86"/>
      <c r="G192" s="35"/>
      <c r="H192" s="86"/>
      <c r="I192" s="88"/>
      <c r="J192" s="89"/>
      <c r="K192" s="35"/>
      <c r="L192" s="86"/>
      <c r="M192" s="88"/>
      <c r="N192" s="89"/>
      <c r="O192" s="35"/>
      <c r="P192" s="86"/>
      <c r="Q192" s="122"/>
      <c r="R192" s="86"/>
      <c r="S192" s="35"/>
      <c r="T192" s="86"/>
      <c r="U192" s="122"/>
      <c r="V192" s="86"/>
    </row>
    <row r="193" spans="1:22" ht="15.75" thickTop="1">
      <c r="A193" s="16"/>
      <c r="B193" s="39" t="s">
        <v>98</v>
      </c>
      <c r="C193" s="40"/>
      <c r="D193" s="136" t="s">
        <v>196</v>
      </c>
      <c r="E193" s="137" t="s">
        <v>781</v>
      </c>
      <c r="F193" s="136" t="s">
        <v>279</v>
      </c>
      <c r="G193" s="40"/>
      <c r="H193" s="136" t="s">
        <v>196</v>
      </c>
      <c r="I193" s="147">
        <v>27664</v>
      </c>
      <c r="J193" s="138"/>
      <c r="K193" s="40"/>
      <c r="L193" s="136" t="s">
        <v>196</v>
      </c>
      <c r="M193" s="147">
        <v>24166</v>
      </c>
      <c r="N193" s="138"/>
      <c r="O193" s="40"/>
      <c r="P193" s="136" t="s">
        <v>196</v>
      </c>
      <c r="Q193" s="137" t="s">
        <v>775</v>
      </c>
      <c r="R193" s="136" t="s">
        <v>279</v>
      </c>
      <c r="S193" s="40"/>
      <c r="T193" s="136" t="s">
        <v>196</v>
      </c>
      <c r="U193" s="147">
        <v>3135</v>
      </c>
      <c r="V193" s="138"/>
    </row>
    <row r="194" spans="1:22">
      <c r="A194" s="16"/>
      <c r="B194" s="39"/>
      <c r="C194" s="40"/>
      <c r="D194" s="43"/>
      <c r="E194" s="45"/>
      <c r="F194" s="43"/>
      <c r="G194" s="40"/>
      <c r="H194" s="43"/>
      <c r="I194" s="70"/>
      <c r="J194" s="46"/>
      <c r="K194" s="40"/>
      <c r="L194" s="43"/>
      <c r="M194" s="70"/>
      <c r="N194" s="46"/>
      <c r="O194" s="40"/>
      <c r="P194" s="43"/>
      <c r="Q194" s="45"/>
      <c r="R194" s="43"/>
      <c r="S194" s="40"/>
      <c r="T194" s="43"/>
      <c r="U194" s="70"/>
      <c r="V194" s="46"/>
    </row>
    <row r="195" spans="1:22">
      <c r="A195" s="16"/>
      <c r="B195" s="49" t="s">
        <v>101</v>
      </c>
      <c r="C195" s="35"/>
      <c r="D195" s="50" t="s">
        <v>783</v>
      </c>
      <c r="E195" s="50"/>
      <c r="F195" s="51" t="s">
        <v>279</v>
      </c>
      <c r="G195" s="35"/>
      <c r="H195" s="50" t="s">
        <v>198</v>
      </c>
      <c r="I195" s="50"/>
      <c r="J195" s="35"/>
      <c r="K195" s="35"/>
      <c r="L195" s="71">
        <v>8267</v>
      </c>
      <c r="M195" s="71"/>
      <c r="N195" s="35"/>
      <c r="O195" s="35"/>
      <c r="P195" s="50" t="s">
        <v>198</v>
      </c>
      <c r="Q195" s="50"/>
      <c r="R195" s="35"/>
      <c r="S195" s="35"/>
      <c r="T195" s="71">
        <v>6105</v>
      </c>
      <c r="U195" s="71"/>
      <c r="V195" s="35"/>
    </row>
    <row r="196" spans="1:22" ht="15.75" thickBot="1">
      <c r="A196" s="16"/>
      <c r="B196" s="49"/>
      <c r="C196" s="35"/>
      <c r="D196" s="109"/>
      <c r="E196" s="109"/>
      <c r="F196" s="110"/>
      <c r="G196" s="35"/>
      <c r="H196" s="109"/>
      <c r="I196" s="109"/>
      <c r="J196" s="74"/>
      <c r="K196" s="35"/>
      <c r="L196" s="73"/>
      <c r="M196" s="73"/>
      <c r="N196" s="74"/>
      <c r="O196" s="35"/>
      <c r="P196" s="109"/>
      <c r="Q196" s="109"/>
      <c r="R196" s="74"/>
      <c r="S196" s="35"/>
      <c r="T196" s="73"/>
      <c r="U196" s="73"/>
      <c r="V196" s="74"/>
    </row>
    <row r="197" spans="1:22">
      <c r="A197" s="16"/>
      <c r="B197" s="39" t="s">
        <v>102</v>
      </c>
      <c r="C197" s="40"/>
      <c r="D197" s="44" t="s">
        <v>784</v>
      </c>
      <c r="E197" s="44"/>
      <c r="F197" s="42" t="s">
        <v>279</v>
      </c>
      <c r="G197" s="40"/>
      <c r="H197" s="69">
        <v>27664</v>
      </c>
      <c r="I197" s="69"/>
      <c r="J197" s="41"/>
      <c r="K197" s="40"/>
      <c r="L197" s="69">
        <v>32433</v>
      </c>
      <c r="M197" s="69"/>
      <c r="N197" s="41"/>
      <c r="O197" s="40"/>
      <c r="P197" s="44" t="s">
        <v>775</v>
      </c>
      <c r="Q197" s="44"/>
      <c r="R197" s="42" t="s">
        <v>279</v>
      </c>
      <c r="S197" s="40"/>
      <c r="T197" s="69">
        <v>9240</v>
      </c>
      <c r="U197" s="69"/>
      <c r="V197" s="41"/>
    </row>
    <row r="198" spans="1:22">
      <c r="A198" s="16"/>
      <c r="B198" s="39"/>
      <c r="C198" s="40"/>
      <c r="D198" s="47"/>
      <c r="E198" s="47"/>
      <c r="F198" s="48"/>
      <c r="G198" s="40"/>
      <c r="H198" s="72"/>
      <c r="I198" s="72"/>
      <c r="J198" s="40"/>
      <c r="K198" s="40"/>
      <c r="L198" s="72"/>
      <c r="M198" s="72"/>
      <c r="N198" s="40"/>
      <c r="O198" s="40"/>
      <c r="P198" s="47"/>
      <c r="Q198" s="47"/>
      <c r="R198" s="48"/>
      <c r="S198" s="40"/>
      <c r="T198" s="72"/>
      <c r="U198" s="72"/>
      <c r="V198" s="40"/>
    </row>
    <row r="199" spans="1:22">
      <c r="A199" s="16"/>
      <c r="B199" s="101" t="s">
        <v>103</v>
      </c>
      <c r="C199" s="35"/>
      <c r="D199" s="50" t="s">
        <v>198</v>
      </c>
      <c r="E199" s="50"/>
      <c r="F199" s="35"/>
      <c r="G199" s="35"/>
      <c r="H199" s="50" t="s">
        <v>198</v>
      </c>
      <c r="I199" s="50"/>
      <c r="J199" s="35"/>
      <c r="K199" s="35"/>
      <c r="L199" s="71">
        <v>5054</v>
      </c>
      <c r="M199" s="71"/>
      <c r="N199" s="35"/>
      <c r="O199" s="35"/>
      <c r="P199" s="50" t="s">
        <v>198</v>
      </c>
      <c r="Q199" s="50"/>
      <c r="R199" s="35"/>
      <c r="S199" s="35"/>
      <c r="T199" s="71">
        <v>5054</v>
      </c>
      <c r="U199" s="71"/>
      <c r="V199" s="35"/>
    </row>
    <row r="200" spans="1:22" ht="15.75" thickBot="1">
      <c r="A200" s="16"/>
      <c r="B200" s="101"/>
      <c r="C200" s="35"/>
      <c r="D200" s="109"/>
      <c r="E200" s="109"/>
      <c r="F200" s="74"/>
      <c r="G200" s="35"/>
      <c r="H200" s="109"/>
      <c r="I200" s="109"/>
      <c r="J200" s="74"/>
      <c r="K200" s="35"/>
      <c r="L200" s="73"/>
      <c r="M200" s="73"/>
      <c r="N200" s="74"/>
      <c r="O200" s="35"/>
      <c r="P200" s="109"/>
      <c r="Q200" s="109"/>
      <c r="R200" s="74"/>
      <c r="S200" s="35"/>
      <c r="T200" s="73"/>
      <c r="U200" s="73"/>
      <c r="V200" s="74"/>
    </row>
    <row r="201" spans="1:22">
      <c r="A201" s="16"/>
      <c r="B201" s="39" t="s">
        <v>104</v>
      </c>
      <c r="C201" s="40"/>
      <c r="D201" s="42" t="s">
        <v>196</v>
      </c>
      <c r="E201" s="44" t="s">
        <v>784</v>
      </c>
      <c r="F201" s="42" t="s">
        <v>279</v>
      </c>
      <c r="G201" s="40"/>
      <c r="H201" s="42" t="s">
        <v>196</v>
      </c>
      <c r="I201" s="69">
        <v>27664</v>
      </c>
      <c r="J201" s="41"/>
      <c r="K201" s="40"/>
      <c r="L201" s="42" t="s">
        <v>196</v>
      </c>
      <c r="M201" s="69">
        <v>27379</v>
      </c>
      <c r="N201" s="41"/>
      <c r="O201" s="40"/>
      <c r="P201" s="42" t="s">
        <v>196</v>
      </c>
      <c r="Q201" s="44" t="s">
        <v>775</v>
      </c>
      <c r="R201" s="42" t="s">
        <v>279</v>
      </c>
      <c r="S201" s="40"/>
      <c r="T201" s="42" t="s">
        <v>196</v>
      </c>
      <c r="U201" s="69">
        <v>4186</v>
      </c>
      <c r="V201" s="41"/>
    </row>
    <row r="202" spans="1:22" ht="15.75" thickBot="1">
      <c r="A202" s="16"/>
      <c r="B202" s="39"/>
      <c r="C202" s="40"/>
      <c r="D202" s="75"/>
      <c r="E202" s="112"/>
      <c r="F202" s="75"/>
      <c r="G202" s="40"/>
      <c r="H202" s="75"/>
      <c r="I202" s="76"/>
      <c r="J202" s="77"/>
      <c r="K202" s="40"/>
      <c r="L202" s="75"/>
      <c r="M202" s="76"/>
      <c r="N202" s="77"/>
      <c r="O202" s="40"/>
      <c r="P202" s="75"/>
      <c r="Q202" s="112"/>
      <c r="R202" s="75"/>
      <c r="S202" s="40"/>
      <c r="T202" s="75"/>
      <c r="U202" s="76"/>
      <c r="V202" s="77"/>
    </row>
    <row r="203" spans="1:22" ht="15.75" thickTop="1">
      <c r="A203" s="16"/>
      <c r="B203" s="31"/>
      <c r="C203" s="31"/>
      <c r="D203" s="31"/>
      <c r="E203" s="31"/>
      <c r="F203" s="31"/>
      <c r="G203" s="31"/>
      <c r="H203" s="31"/>
      <c r="I203" s="31"/>
      <c r="J203" s="31"/>
      <c r="K203" s="31"/>
      <c r="L203" s="31"/>
      <c r="M203" s="31"/>
      <c r="N203" s="31"/>
      <c r="O203" s="31"/>
      <c r="P203" s="31"/>
      <c r="Q203" s="31"/>
      <c r="R203" s="31"/>
      <c r="S203" s="31"/>
      <c r="T203" s="31"/>
      <c r="U203" s="31"/>
      <c r="V203" s="31"/>
    </row>
    <row r="204" spans="1:22">
      <c r="A204" s="16"/>
      <c r="B204" s="12"/>
      <c r="C204" s="12"/>
      <c r="D204" s="12"/>
      <c r="E204" s="12"/>
      <c r="F204" s="12"/>
      <c r="G204" s="12"/>
      <c r="H204" s="12"/>
      <c r="I204" s="12"/>
      <c r="J204" s="12"/>
      <c r="K204" s="12"/>
      <c r="L204" s="12"/>
      <c r="M204" s="12"/>
      <c r="N204" s="12"/>
      <c r="O204" s="12"/>
      <c r="P204" s="12"/>
      <c r="Q204" s="12"/>
      <c r="R204" s="12"/>
      <c r="S204" s="12"/>
      <c r="T204" s="12"/>
      <c r="U204" s="12"/>
      <c r="V204" s="12"/>
    </row>
    <row r="205" spans="1:22" ht="15.75" thickBot="1">
      <c r="A205" s="16"/>
      <c r="B205" s="22"/>
      <c r="C205" s="22"/>
      <c r="D205" s="36" t="s">
        <v>336</v>
      </c>
      <c r="E205" s="36"/>
      <c r="F205" s="36"/>
      <c r="G205" s="36"/>
      <c r="H205" s="36"/>
      <c r="I205" s="36"/>
      <c r="J205" s="36"/>
      <c r="K205" s="36"/>
      <c r="L205" s="36"/>
      <c r="M205" s="36"/>
      <c r="N205" s="36"/>
      <c r="O205" s="36"/>
      <c r="P205" s="36"/>
      <c r="Q205" s="36"/>
      <c r="R205" s="36"/>
      <c r="S205" s="36"/>
      <c r="T205" s="36"/>
      <c r="U205" s="36"/>
      <c r="V205" s="36"/>
    </row>
    <row r="206" spans="1:22" ht="15.75" thickBot="1">
      <c r="A206" s="16"/>
      <c r="B206" s="22"/>
      <c r="C206" s="22"/>
      <c r="D206" s="121" t="s">
        <v>745</v>
      </c>
      <c r="E206" s="121"/>
      <c r="F206" s="121"/>
      <c r="G206" s="22"/>
      <c r="H206" s="121" t="s">
        <v>746</v>
      </c>
      <c r="I206" s="121"/>
      <c r="J206" s="121"/>
      <c r="K206" s="22"/>
      <c r="L206" s="121" t="s">
        <v>747</v>
      </c>
      <c r="M206" s="121"/>
      <c r="N206" s="121"/>
      <c r="O206" s="22"/>
      <c r="P206" s="121" t="s">
        <v>748</v>
      </c>
      <c r="Q206" s="121"/>
      <c r="R206" s="121"/>
      <c r="S206" s="22"/>
      <c r="T206" s="121" t="s">
        <v>317</v>
      </c>
      <c r="U206" s="121"/>
      <c r="V206" s="121"/>
    </row>
    <row r="207" spans="1:22">
      <c r="A207" s="16"/>
      <c r="B207" s="23" t="s">
        <v>75</v>
      </c>
      <c r="C207" s="24"/>
      <c r="D207" s="41"/>
      <c r="E207" s="41"/>
      <c r="F207" s="41"/>
      <c r="G207" s="24"/>
      <c r="H207" s="41"/>
      <c r="I207" s="41"/>
      <c r="J207" s="41"/>
      <c r="K207" s="24"/>
      <c r="L207" s="41"/>
      <c r="M207" s="41"/>
      <c r="N207" s="41"/>
      <c r="O207" s="24"/>
      <c r="P207" s="41"/>
      <c r="Q207" s="41"/>
      <c r="R207" s="41"/>
      <c r="S207" s="24"/>
      <c r="T207" s="41"/>
      <c r="U207" s="41"/>
      <c r="V207" s="41"/>
    </row>
    <row r="208" spans="1:22">
      <c r="A208" s="16"/>
      <c r="B208" s="101" t="s">
        <v>76</v>
      </c>
      <c r="C208" s="35"/>
      <c r="D208" s="51" t="s">
        <v>196</v>
      </c>
      <c r="E208" s="50" t="s">
        <v>198</v>
      </c>
      <c r="F208" s="35"/>
      <c r="G208" s="35"/>
      <c r="H208" s="51" t="s">
        <v>196</v>
      </c>
      <c r="I208" s="71">
        <v>28781</v>
      </c>
      <c r="J208" s="35"/>
      <c r="K208" s="35"/>
      <c r="L208" s="51" t="s">
        <v>196</v>
      </c>
      <c r="M208" s="71">
        <v>182672</v>
      </c>
      <c r="N208" s="35"/>
      <c r="O208" s="35"/>
      <c r="P208" s="51" t="s">
        <v>196</v>
      </c>
      <c r="Q208" s="50" t="s">
        <v>337</v>
      </c>
      <c r="R208" s="51" t="s">
        <v>279</v>
      </c>
      <c r="S208" s="35"/>
      <c r="T208" s="51" t="s">
        <v>196</v>
      </c>
      <c r="U208" s="71">
        <v>209202</v>
      </c>
      <c r="V208" s="35"/>
    </row>
    <row r="209" spans="1:22">
      <c r="A209" s="16"/>
      <c r="B209" s="101"/>
      <c r="C209" s="35"/>
      <c r="D209" s="51"/>
      <c r="E209" s="50"/>
      <c r="F209" s="35"/>
      <c r="G209" s="35"/>
      <c r="H209" s="51"/>
      <c r="I209" s="71"/>
      <c r="J209" s="35"/>
      <c r="K209" s="35"/>
      <c r="L209" s="51"/>
      <c r="M209" s="71"/>
      <c r="N209" s="35"/>
      <c r="O209" s="35"/>
      <c r="P209" s="51"/>
      <c r="Q209" s="50"/>
      <c r="R209" s="51"/>
      <c r="S209" s="35"/>
      <c r="T209" s="51"/>
      <c r="U209" s="71"/>
      <c r="V209" s="35"/>
    </row>
    <row r="210" spans="1:22">
      <c r="A210" s="16"/>
      <c r="B210" s="102" t="s">
        <v>77</v>
      </c>
      <c r="C210" s="40"/>
      <c r="D210" s="47" t="s">
        <v>198</v>
      </c>
      <c r="E210" s="47"/>
      <c r="F210" s="40"/>
      <c r="G210" s="40"/>
      <c r="H210" s="47">
        <v>282</v>
      </c>
      <c r="I210" s="47"/>
      <c r="J210" s="40"/>
      <c r="K210" s="40"/>
      <c r="L210" s="72">
        <v>29518</v>
      </c>
      <c r="M210" s="72"/>
      <c r="N210" s="40"/>
      <c r="O210" s="40"/>
      <c r="P210" s="47" t="s">
        <v>198</v>
      </c>
      <c r="Q210" s="47"/>
      <c r="R210" s="40"/>
      <c r="S210" s="40"/>
      <c r="T210" s="72">
        <v>29800</v>
      </c>
      <c r="U210" s="72"/>
      <c r="V210" s="40"/>
    </row>
    <row r="211" spans="1:22">
      <c r="A211" s="16"/>
      <c r="B211" s="102"/>
      <c r="C211" s="40"/>
      <c r="D211" s="47"/>
      <c r="E211" s="47"/>
      <c r="F211" s="40"/>
      <c r="G211" s="40"/>
      <c r="H211" s="47"/>
      <c r="I211" s="47"/>
      <c r="J211" s="40"/>
      <c r="K211" s="40"/>
      <c r="L211" s="72"/>
      <c r="M211" s="72"/>
      <c r="N211" s="40"/>
      <c r="O211" s="40"/>
      <c r="P211" s="47"/>
      <c r="Q211" s="47"/>
      <c r="R211" s="40"/>
      <c r="S211" s="40"/>
      <c r="T211" s="72"/>
      <c r="U211" s="72"/>
      <c r="V211" s="40"/>
    </row>
    <row r="212" spans="1:22">
      <c r="A212" s="16"/>
      <c r="B212" s="101" t="s">
        <v>78</v>
      </c>
      <c r="C212" s="35"/>
      <c r="D212" s="50" t="s">
        <v>198</v>
      </c>
      <c r="E212" s="50"/>
      <c r="F212" s="35"/>
      <c r="G212" s="35"/>
      <c r="H212" s="50">
        <v>62</v>
      </c>
      <c r="I212" s="50"/>
      <c r="J212" s="35"/>
      <c r="K212" s="35"/>
      <c r="L212" s="71">
        <v>38788</v>
      </c>
      <c r="M212" s="71"/>
      <c r="N212" s="35"/>
      <c r="O212" s="35"/>
      <c r="P212" s="50" t="s">
        <v>198</v>
      </c>
      <c r="Q212" s="50"/>
      <c r="R212" s="35"/>
      <c r="S212" s="35"/>
      <c r="T212" s="71">
        <v>38850</v>
      </c>
      <c r="U212" s="71"/>
      <c r="V212" s="35"/>
    </row>
    <row r="213" spans="1:22" ht="15.75" thickBot="1">
      <c r="A213" s="16"/>
      <c r="B213" s="101"/>
      <c r="C213" s="35"/>
      <c r="D213" s="109"/>
      <c r="E213" s="109"/>
      <c r="F213" s="74"/>
      <c r="G213" s="35"/>
      <c r="H213" s="109"/>
      <c r="I213" s="109"/>
      <c r="J213" s="74"/>
      <c r="K213" s="35"/>
      <c r="L213" s="73"/>
      <c r="M213" s="73"/>
      <c r="N213" s="74"/>
      <c r="O213" s="35"/>
      <c r="P213" s="109"/>
      <c r="Q213" s="109"/>
      <c r="R213" s="74"/>
      <c r="S213" s="35"/>
      <c r="T213" s="73"/>
      <c r="U213" s="73"/>
      <c r="V213" s="74"/>
    </row>
    <row r="214" spans="1:22">
      <c r="A214" s="16"/>
      <c r="B214" s="39" t="s">
        <v>79</v>
      </c>
      <c r="C214" s="40"/>
      <c r="D214" s="44" t="s">
        <v>198</v>
      </c>
      <c r="E214" s="44"/>
      <c r="F214" s="41"/>
      <c r="G214" s="40"/>
      <c r="H214" s="69">
        <v>29125</v>
      </c>
      <c r="I214" s="69"/>
      <c r="J214" s="41"/>
      <c r="K214" s="40"/>
      <c r="L214" s="69">
        <v>250978</v>
      </c>
      <c r="M214" s="69"/>
      <c r="N214" s="41"/>
      <c r="O214" s="40"/>
      <c r="P214" s="44" t="s">
        <v>337</v>
      </c>
      <c r="Q214" s="44"/>
      <c r="R214" s="42" t="s">
        <v>279</v>
      </c>
      <c r="S214" s="40"/>
      <c r="T214" s="69">
        <v>277852</v>
      </c>
      <c r="U214" s="69"/>
      <c r="V214" s="41"/>
    </row>
    <row r="215" spans="1:22">
      <c r="A215" s="16"/>
      <c r="B215" s="39"/>
      <c r="C215" s="40"/>
      <c r="D215" s="47"/>
      <c r="E215" s="47"/>
      <c r="F215" s="40"/>
      <c r="G215" s="40"/>
      <c r="H215" s="72"/>
      <c r="I215" s="72"/>
      <c r="J215" s="40"/>
      <c r="K215" s="40"/>
      <c r="L215" s="72"/>
      <c r="M215" s="72"/>
      <c r="N215" s="40"/>
      <c r="O215" s="40"/>
      <c r="P215" s="47"/>
      <c r="Q215" s="47"/>
      <c r="R215" s="48"/>
      <c r="S215" s="40"/>
      <c r="T215" s="72"/>
      <c r="U215" s="72"/>
      <c r="V215" s="40"/>
    </row>
    <row r="216" spans="1:22">
      <c r="A216" s="16"/>
      <c r="B216" s="49" t="s">
        <v>80</v>
      </c>
      <c r="C216" s="35"/>
      <c r="D216" s="35"/>
      <c r="E216" s="35"/>
      <c r="F216" s="35"/>
      <c r="G216" s="35"/>
      <c r="H216" s="35"/>
      <c r="I216" s="35"/>
      <c r="J216" s="35"/>
      <c r="K216" s="35"/>
      <c r="L216" s="35"/>
      <c r="M216" s="35"/>
      <c r="N216" s="35"/>
      <c r="O216" s="35"/>
      <c r="P216" s="35"/>
      <c r="Q216" s="35"/>
      <c r="R216" s="35"/>
      <c r="S216" s="35"/>
      <c r="T216" s="35"/>
      <c r="U216" s="35"/>
      <c r="V216" s="35"/>
    </row>
    <row r="217" spans="1:22">
      <c r="A217" s="16"/>
      <c r="B217" s="49"/>
      <c r="C217" s="35"/>
      <c r="D217" s="35"/>
      <c r="E217" s="35"/>
      <c r="F217" s="35"/>
      <c r="G217" s="35"/>
      <c r="H217" s="35"/>
      <c r="I217" s="35"/>
      <c r="J217" s="35"/>
      <c r="K217" s="35"/>
      <c r="L217" s="35"/>
      <c r="M217" s="35"/>
      <c r="N217" s="35"/>
      <c r="O217" s="35"/>
      <c r="P217" s="35"/>
      <c r="Q217" s="35"/>
      <c r="R217" s="35"/>
      <c r="S217" s="35"/>
      <c r="T217" s="35"/>
      <c r="U217" s="35"/>
      <c r="V217" s="35"/>
    </row>
    <row r="218" spans="1:22">
      <c r="A218" s="16"/>
      <c r="B218" s="102" t="s">
        <v>81</v>
      </c>
      <c r="C218" s="40"/>
      <c r="D218" s="47" t="s">
        <v>198</v>
      </c>
      <c r="E218" s="47"/>
      <c r="F218" s="40"/>
      <c r="G218" s="40"/>
      <c r="H218" s="72">
        <v>23483</v>
      </c>
      <c r="I218" s="72"/>
      <c r="J218" s="40"/>
      <c r="K218" s="40"/>
      <c r="L218" s="72">
        <v>168598</v>
      </c>
      <c r="M218" s="72"/>
      <c r="N218" s="40"/>
      <c r="O218" s="40"/>
      <c r="P218" s="47" t="s">
        <v>337</v>
      </c>
      <c r="Q218" s="47"/>
      <c r="R218" s="48" t="s">
        <v>279</v>
      </c>
      <c r="S218" s="40"/>
      <c r="T218" s="72">
        <v>189830</v>
      </c>
      <c r="U218" s="72"/>
      <c r="V218" s="40"/>
    </row>
    <row r="219" spans="1:22">
      <c r="A219" s="16"/>
      <c r="B219" s="102"/>
      <c r="C219" s="40"/>
      <c r="D219" s="47"/>
      <c r="E219" s="47"/>
      <c r="F219" s="40"/>
      <c r="G219" s="40"/>
      <c r="H219" s="72"/>
      <c r="I219" s="72"/>
      <c r="J219" s="40"/>
      <c r="K219" s="40"/>
      <c r="L219" s="72"/>
      <c r="M219" s="72"/>
      <c r="N219" s="40"/>
      <c r="O219" s="40"/>
      <c r="P219" s="47"/>
      <c r="Q219" s="47"/>
      <c r="R219" s="48"/>
      <c r="S219" s="40"/>
      <c r="T219" s="72"/>
      <c r="U219" s="72"/>
      <c r="V219" s="40"/>
    </row>
    <row r="220" spans="1:22">
      <c r="A220" s="16"/>
      <c r="B220" s="101" t="s">
        <v>82</v>
      </c>
      <c r="C220" s="35"/>
      <c r="D220" s="50" t="s">
        <v>198</v>
      </c>
      <c r="E220" s="50"/>
      <c r="F220" s="35"/>
      <c r="G220" s="35"/>
      <c r="H220" s="71">
        <v>3055</v>
      </c>
      <c r="I220" s="71"/>
      <c r="J220" s="35"/>
      <c r="K220" s="35"/>
      <c r="L220" s="71">
        <v>49312</v>
      </c>
      <c r="M220" s="71"/>
      <c r="N220" s="35"/>
      <c r="O220" s="35"/>
      <c r="P220" s="50" t="s">
        <v>198</v>
      </c>
      <c r="Q220" s="50"/>
      <c r="R220" s="35"/>
      <c r="S220" s="35"/>
      <c r="T220" s="71">
        <v>52367</v>
      </c>
      <c r="U220" s="71"/>
      <c r="V220" s="35"/>
    </row>
    <row r="221" spans="1:22">
      <c r="A221" s="16"/>
      <c r="B221" s="101"/>
      <c r="C221" s="35"/>
      <c r="D221" s="50"/>
      <c r="E221" s="50"/>
      <c r="F221" s="35"/>
      <c r="G221" s="35"/>
      <c r="H221" s="71"/>
      <c r="I221" s="71"/>
      <c r="J221" s="35"/>
      <c r="K221" s="35"/>
      <c r="L221" s="71"/>
      <c r="M221" s="71"/>
      <c r="N221" s="35"/>
      <c r="O221" s="35"/>
      <c r="P221" s="50"/>
      <c r="Q221" s="50"/>
      <c r="R221" s="35"/>
      <c r="S221" s="35"/>
      <c r="T221" s="71"/>
      <c r="U221" s="71"/>
      <c r="V221" s="35"/>
    </row>
    <row r="222" spans="1:22">
      <c r="A222" s="16"/>
      <c r="B222" s="102" t="s">
        <v>83</v>
      </c>
      <c r="C222" s="40"/>
      <c r="D222" s="72">
        <v>3840</v>
      </c>
      <c r="E222" s="72"/>
      <c r="F222" s="40"/>
      <c r="G222" s="40"/>
      <c r="H222" s="72">
        <v>2793</v>
      </c>
      <c r="I222" s="72"/>
      <c r="J222" s="40"/>
      <c r="K222" s="40"/>
      <c r="L222" s="72">
        <v>10047</v>
      </c>
      <c r="M222" s="72"/>
      <c r="N222" s="40"/>
      <c r="O222" s="40"/>
      <c r="P222" s="47" t="s">
        <v>198</v>
      </c>
      <c r="Q222" s="47"/>
      <c r="R222" s="40"/>
      <c r="S222" s="40"/>
      <c r="T222" s="72">
        <v>16680</v>
      </c>
      <c r="U222" s="72"/>
      <c r="V222" s="40"/>
    </row>
    <row r="223" spans="1:22">
      <c r="A223" s="16"/>
      <c r="B223" s="102"/>
      <c r="C223" s="40"/>
      <c r="D223" s="72"/>
      <c r="E223" s="72"/>
      <c r="F223" s="40"/>
      <c r="G223" s="40"/>
      <c r="H223" s="72"/>
      <c r="I223" s="72"/>
      <c r="J223" s="40"/>
      <c r="K223" s="40"/>
      <c r="L223" s="72"/>
      <c r="M223" s="72"/>
      <c r="N223" s="40"/>
      <c r="O223" s="40"/>
      <c r="P223" s="47"/>
      <c r="Q223" s="47"/>
      <c r="R223" s="40"/>
      <c r="S223" s="40"/>
      <c r="T223" s="72"/>
      <c r="U223" s="72"/>
      <c r="V223" s="40"/>
    </row>
    <row r="224" spans="1:22">
      <c r="A224" s="16"/>
      <c r="B224" s="101" t="s">
        <v>84</v>
      </c>
      <c r="C224" s="35"/>
      <c r="D224" s="50">
        <v>628</v>
      </c>
      <c r="E224" s="50"/>
      <c r="F224" s="35"/>
      <c r="G224" s="35"/>
      <c r="H224" s="71">
        <v>1649</v>
      </c>
      <c r="I224" s="71"/>
      <c r="J224" s="35"/>
      <c r="K224" s="35"/>
      <c r="L224" s="71">
        <v>9804</v>
      </c>
      <c r="M224" s="71"/>
      <c r="N224" s="35"/>
      <c r="O224" s="35"/>
      <c r="P224" s="50" t="s">
        <v>198</v>
      </c>
      <c r="Q224" s="50"/>
      <c r="R224" s="35"/>
      <c r="S224" s="35"/>
      <c r="T224" s="71">
        <v>12081</v>
      </c>
      <c r="U224" s="71"/>
      <c r="V224" s="35"/>
    </row>
    <row r="225" spans="1:22">
      <c r="A225" s="16"/>
      <c r="B225" s="101"/>
      <c r="C225" s="35"/>
      <c r="D225" s="50"/>
      <c r="E225" s="50"/>
      <c r="F225" s="35"/>
      <c r="G225" s="35"/>
      <c r="H225" s="71"/>
      <c r="I225" s="71"/>
      <c r="J225" s="35"/>
      <c r="K225" s="35"/>
      <c r="L225" s="71"/>
      <c r="M225" s="71"/>
      <c r="N225" s="35"/>
      <c r="O225" s="35"/>
      <c r="P225" s="50"/>
      <c r="Q225" s="50"/>
      <c r="R225" s="35"/>
      <c r="S225" s="35"/>
      <c r="T225" s="71"/>
      <c r="U225" s="71"/>
      <c r="V225" s="35"/>
    </row>
    <row r="226" spans="1:22">
      <c r="A226" s="16"/>
      <c r="B226" s="146" t="s">
        <v>338</v>
      </c>
      <c r="C226" s="40"/>
      <c r="D226" s="47" t="s">
        <v>198</v>
      </c>
      <c r="E226" s="47"/>
      <c r="F226" s="40"/>
      <c r="G226" s="40"/>
      <c r="H226" s="47" t="s">
        <v>340</v>
      </c>
      <c r="I226" s="47"/>
      <c r="J226" s="48" t="s">
        <v>279</v>
      </c>
      <c r="K226" s="40"/>
      <c r="L226" s="47" t="s">
        <v>785</v>
      </c>
      <c r="M226" s="47"/>
      <c r="N226" s="48" t="s">
        <v>279</v>
      </c>
      <c r="O226" s="40"/>
      <c r="P226" s="47" t="s">
        <v>198</v>
      </c>
      <c r="Q226" s="47"/>
      <c r="R226" s="40"/>
      <c r="S226" s="40"/>
      <c r="T226" s="47" t="s">
        <v>342</v>
      </c>
      <c r="U226" s="47"/>
      <c r="V226" s="48" t="s">
        <v>279</v>
      </c>
    </row>
    <row r="227" spans="1:22" ht="15.75" thickBot="1">
      <c r="A227" s="16"/>
      <c r="B227" s="146"/>
      <c r="C227" s="40"/>
      <c r="D227" s="90"/>
      <c r="E227" s="90"/>
      <c r="F227" s="84"/>
      <c r="G227" s="40"/>
      <c r="H227" s="90"/>
      <c r="I227" s="90"/>
      <c r="J227" s="91"/>
      <c r="K227" s="40"/>
      <c r="L227" s="90"/>
      <c r="M227" s="90"/>
      <c r="N227" s="91"/>
      <c r="O227" s="40"/>
      <c r="P227" s="90"/>
      <c r="Q227" s="90"/>
      <c r="R227" s="84"/>
      <c r="S227" s="40"/>
      <c r="T227" s="90"/>
      <c r="U227" s="90"/>
      <c r="V227" s="91"/>
    </row>
    <row r="228" spans="1:22">
      <c r="A228" s="16"/>
      <c r="B228" s="101" t="s">
        <v>86</v>
      </c>
      <c r="C228" s="35"/>
      <c r="D228" s="87">
        <v>4468</v>
      </c>
      <c r="E228" s="87"/>
      <c r="F228" s="38"/>
      <c r="G228" s="35"/>
      <c r="H228" s="87">
        <v>30977</v>
      </c>
      <c r="I228" s="87"/>
      <c r="J228" s="38"/>
      <c r="K228" s="35"/>
      <c r="L228" s="87">
        <v>234149</v>
      </c>
      <c r="M228" s="87"/>
      <c r="N228" s="38"/>
      <c r="O228" s="35"/>
      <c r="P228" s="104" t="s">
        <v>337</v>
      </c>
      <c r="Q228" s="104"/>
      <c r="R228" s="85" t="s">
        <v>279</v>
      </c>
      <c r="S228" s="35"/>
      <c r="T228" s="87">
        <v>267343</v>
      </c>
      <c r="U228" s="87"/>
      <c r="V228" s="38"/>
    </row>
    <row r="229" spans="1:22" ht="15.75" thickBot="1">
      <c r="A229" s="16"/>
      <c r="B229" s="101"/>
      <c r="C229" s="35"/>
      <c r="D229" s="73"/>
      <c r="E229" s="73"/>
      <c r="F229" s="74"/>
      <c r="G229" s="35"/>
      <c r="H229" s="73"/>
      <c r="I229" s="73"/>
      <c r="J229" s="74"/>
      <c r="K229" s="35"/>
      <c r="L229" s="73"/>
      <c r="M229" s="73"/>
      <c r="N229" s="74"/>
      <c r="O229" s="35"/>
      <c r="P229" s="109"/>
      <c r="Q229" s="109"/>
      <c r="R229" s="110"/>
      <c r="S229" s="35"/>
      <c r="T229" s="73"/>
      <c r="U229" s="73"/>
      <c r="V229" s="74"/>
    </row>
    <row r="230" spans="1:22">
      <c r="A230" s="16"/>
      <c r="B230" s="39" t="s">
        <v>87</v>
      </c>
      <c r="C230" s="40"/>
      <c r="D230" s="69">
        <v>14201</v>
      </c>
      <c r="E230" s="69"/>
      <c r="F230" s="41"/>
      <c r="G230" s="40"/>
      <c r="H230" s="69">
        <v>20904</v>
      </c>
      <c r="I230" s="69"/>
      <c r="J230" s="41"/>
      <c r="K230" s="40"/>
      <c r="L230" s="69">
        <v>10021</v>
      </c>
      <c r="M230" s="69"/>
      <c r="N230" s="41"/>
      <c r="O230" s="40"/>
      <c r="P230" s="44" t="s">
        <v>786</v>
      </c>
      <c r="Q230" s="44"/>
      <c r="R230" s="42" t="s">
        <v>279</v>
      </c>
      <c r="S230" s="40"/>
      <c r="T230" s="69">
        <v>3116</v>
      </c>
      <c r="U230" s="69"/>
      <c r="V230" s="41"/>
    </row>
    <row r="231" spans="1:22" ht="15.75" thickBot="1">
      <c r="A231" s="16"/>
      <c r="B231" s="39"/>
      <c r="C231" s="40"/>
      <c r="D231" s="83"/>
      <c r="E231" s="83"/>
      <c r="F231" s="84"/>
      <c r="G231" s="40"/>
      <c r="H231" s="83"/>
      <c r="I231" s="83"/>
      <c r="J231" s="84"/>
      <c r="K231" s="40"/>
      <c r="L231" s="83"/>
      <c r="M231" s="83"/>
      <c r="N231" s="84"/>
      <c r="O231" s="40"/>
      <c r="P231" s="90"/>
      <c r="Q231" s="90"/>
      <c r="R231" s="91"/>
      <c r="S231" s="40"/>
      <c r="T231" s="83"/>
      <c r="U231" s="83"/>
      <c r="V231" s="84"/>
    </row>
    <row r="232" spans="1:22">
      <c r="A232" s="16"/>
      <c r="B232" s="49" t="s">
        <v>88</v>
      </c>
      <c r="C232" s="35"/>
      <c r="D232" s="87">
        <v>9733</v>
      </c>
      <c r="E232" s="87"/>
      <c r="F232" s="38"/>
      <c r="G232" s="35"/>
      <c r="H232" s="87">
        <v>19052</v>
      </c>
      <c r="I232" s="87"/>
      <c r="J232" s="38"/>
      <c r="K232" s="35"/>
      <c r="L232" s="87">
        <v>26850</v>
      </c>
      <c r="M232" s="87"/>
      <c r="N232" s="38"/>
      <c r="O232" s="35"/>
      <c r="P232" s="104" t="s">
        <v>786</v>
      </c>
      <c r="Q232" s="104"/>
      <c r="R232" s="85" t="s">
        <v>279</v>
      </c>
      <c r="S232" s="35"/>
      <c r="T232" s="87">
        <v>13625</v>
      </c>
      <c r="U232" s="87"/>
      <c r="V232" s="38"/>
    </row>
    <row r="233" spans="1:22">
      <c r="A233" s="16"/>
      <c r="B233" s="49"/>
      <c r="C233" s="35"/>
      <c r="D233" s="71"/>
      <c r="E233" s="71"/>
      <c r="F233" s="35"/>
      <c r="G233" s="35"/>
      <c r="H233" s="71"/>
      <c r="I233" s="71"/>
      <c r="J233" s="35"/>
      <c r="K233" s="35"/>
      <c r="L233" s="71"/>
      <c r="M233" s="71"/>
      <c r="N233" s="35"/>
      <c r="O233" s="35"/>
      <c r="P233" s="50"/>
      <c r="Q233" s="50"/>
      <c r="R233" s="51"/>
      <c r="S233" s="35"/>
      <c r="T233" s="71"/>
      <c r="U233" s="71"/>
      <c r="V233" s="35"/>
    </row>
    <row r="234" spans="1:22">
      <c r="A234" s="16"/>
      <c r="B234" s="39" t="s">
        <v>89</v>
      </c>
      <c r="C234" s="40"/>
      <c r="D234" s="40"/>
      <c r="E234" s="40"/>
      <c r="F234" s="40"/>
      <c r="G234" s="40"/>
      <c r="H234" s="40"/>
      <c r="I234" s="40"/>
      <c r="J234" s="40"/>
      <c r="K234" s="40"/>
      <c r="L234" s="40"/>
      <c r="M234" s="40"/>
      <c r="N234" s="40"/>
      <c r="O234" s="40"/>
      <c r="P234" s="40"/>
      <c r="Q234" s="40"/>
      <c r="R234" s="40"/>
      <c r="S234" s="40"/>
      <c r="T234" s="40"/>
      <c r="U234" s="40"/>
      <c r="V234" s="40"/>
    </row>
    <row r="235" spans="1:22">
      <c r="A235" s="16"/>
      <c r="B235" s="39"/>
      <c r="C235" s="40"/>
      <c r="D235" s="40"/>
      <c r="E235" s="40"/>
      <c r="F235" s="40"/>
      <c r="G235" s="40"/>
      <c r="H235" s="40"/>
      <c r="I235" s="40"/>
      <c r="J235" s="40"/>
      <c r="K235" s="40"/>
      <c r="L235" s="40"/>
      <c r="M235" s="40"/>
      <c r="N235" s="40"/>
      <c r="O235" s="40"/>
      <c r="P235" s="40"/>
      <c r="Q235" s="40"/>
      <c r="R235" s="40"/>
      <c r="S235" s="40"/>
      <c r="T235" s="40"/>
      <c r="U235" s="40"/>
      <c r="V235" s="40"/>
    </row>
    <row r="236" spans="1:22">
      <c r="A236" s="16"/>
      <c r="B236" s="101" t="s">
        <v>90</v>
      </c>
      <c r="C236" s="35"/>
      <c r="D236" s="71">
        <v>4262</v>
      </c>
      <c r="E236" s="71"/>
      <c r="F236" s="35"/>
      <c r="G236" s="35"/>
      <c r="H236" s="50" t="s">
        <v>787</v>
      </c>
      <c r="I236" s="50"/>
      <c r="J236" s="51" t="s">
        <v>279</v>
      </c>
      <c r="K236" s="35"/>
      <c r="L236" s="71">
        <v>1346</v>
      </c>
      <c r="M236" s="71"/>
      <c r="N236" s="35"/>
      <c r="O236" s="35"/>
      <c r="P236" s="50" t="s">
        <v>788</v>
      </c>
      <c r="Q236" s="50"/>
      <c r="R236" s="51" t="s">
        <v>279</v>
      </c>
      <c r="S236" s="35"/>
      <c r="T236" s="71">
        <v>1992</v>
      </c>
      <c r="U236" s="71"/>
      <c r="V236" s="35"/>
    </row>
    <row r="237" spans="1:22">
      <c r="A237" s="16"/>
      <c r="B237" s="101"/>
      <c r="C237" s="35"/>
      <c r="D237" s="71"/>
      <c r="E237" s="71"/>
      <c r="F237" s="35"/>
      <c r="G237" s="35"/>
      <c r="H237" s="50"/>
      <c r="I237" s="50"/>
      <c r="J237" s="51"/>
      <c r="K237" s="35"/>
      <c r="L237" s="71"/>
      <c r="M237" s="71"/>
      <c r="N237" s="35"/>
      <c r="O237" s="35"/>
      <c r="P237" s="50"/>
      <c r="Q237" s="50"/>
      <c r="R237" s="51"/>
      <c r="S237" s="35"/>
      <c r="T237" s="71"/>
      <c r="U237" s="71"/>
      <c r="V237" s="35"/>
    </row>
    <row r="238" spans="1:22">
      <c r="A238" s="16"/>
      <c r="B238" s="102" t="s">
        <v>789</v>
      </c>
      <c r="C238" s="40"/>
      <c r="D238" s="47" t="s">
        <v>198</v>
      </c>
      <c r="E238" s="47"/>
      <c r="F238" s="40"/>
      <c r="G238" s="40"/>
      <c r="H238" s="47" t="s">
        <v>198</v>
      </c>
      <c r="I238" s="47"/>
      <c r="J238" s="40"/>
      <c r="K238" s="40"/>
      <c r="L238" s="47">
        <v>355</v>
      </c>
      <c r="M238" s="47"/>
      <c r="N238" s="40"/>
      <c r="O238" s="40"/>
      <c r="P238" s="47" t="s">
        <v>198</v>
      </c>
      <c r="Q238" s="47"/>
      <c r="R238" s="40"/>
      <c r="S238" s="40"/>
      <c r="T238" s="47">
        <v>355</v>
      </c>
      <c r="U238" s="47"/>
      <c r="V238" s="40"/>
    </row>
    <row r="239" spans="1:22">
      <c r="A239" s="16"/>
      <c r="B239" s="102"/>
      <c r="C239" s="40"/>
      <c r="D239" s="47"/>
      <c r="E239" s="47"/>
      <c r="F239" s="40"/>
      <c r="G239" s="40"/>
      <c r="H239" s="47"/>
      <c r="I239" s="47"/>
      <c r="J239" s="40"/>
      <c r="K239" s="40"/>
      <c r="L239" s="47"/>
      <c r="M239" s="47"/>
      <c r="N239" s="40"/>
      <c r="O239" s="40"/>
      <c r="P239" s="47"/>
      <c r="Q239" s="47"/>
      <c r="R239" s="40"/>
      <c r="S239" s="40"/>
      <c r="T239" s="47"/>
      <c r="U239" s="47"/>
      <c r="V239" s="40"/>
    </row>
    <row r="240" spans="1:22">
      <c r="A240" s="16"/>
      <c r="B240" s="101" t="s">
        <v>790</v>
      </c>
      <c r="C240" s="35"/>
      <c r="D240" s="71">
        <v>8152</v>
      </c>
      <c r="E240" s="71"/>
      <c r="F240" s="35"/>
      <c r="G240" s="35"/>
      <c r="H240" s="50" t="s">
        <v>791</v>
      </c>
      <c r="I240" s="50"/>
      <c r="J240" s="51" t="s">
        <v>279</v>
      </c>
      <c r="K240" s="35"/>
      <c r="L240" s="50" t="s">
        <v>792</v>
      </c>
      <c r="M240" s="50"/>
      <c r="N240" s="51" t="s">
        <v>279</v>
      </c>
      <c r="O240" s="35"/>
      <c r="P240" s="71">
        <v>1386</v>
      </c>
      <c r="Q240" s="71"/>
      <c r="R240" s="35"/>
      <c r="S240" s="35"/>
      <c r="T240" s="71">
        <v>9354</v>
      </c>
      <c r="U240" s="71"/>
      <c r="V240" s="35"/>
    </row>
    <row r="241" spans="1:22" ht="15.75" thickBot="1">
      <c r="A241" s="16"/>
      <c r="B241" s="101"/>
      <c r="C241" s="35"/>
      <c r="D241" s="73"/>
      <c r="E241" s="73"/>
      <c r="F241" s="74"/>
      <c r="G241" s="35"/>
      <c r="H241" s="109"/>
      <c r="I241" s="109"/>
      <c r="J241" s="110"/>
      <c r="K241" s="35"/>
      <c r="L241" s="109"/>
      <c r="M241" s="109"/>
      <c r="N241" s="110"/>
      <c r="O241" s="35"/>
      <c r="P241" s="73"/>
      <c r="Q241" s="73"/>
      <c r="R241" s="74"/>
      <c r="S241" s="35"/>
      <c r="T241" s="73"/>
      <c r="U241" s="73"/>
      <c r="V241" s="74"/>
    </row>
    <row r="242" spans="1:22">
      <c r="A242" s="16"/>
      <c r="B242" s="102" t="s">
        <v>93</v>
      </c>
      <c r="C242" s="40"/>
      <c r="D242" s="69">
        <v>12414</v>
      </c>
      <c r="E242" s="69"/>
      <c r="F242" s="41"/>
      <c r="G242" s="40"/>
      <c r="H242" s="44" t="s">
        <v>793</v>
      </c>
      <c r="I242" s="44"/>
      <c r="J242" s="42" t="s">
        <v>279</v>
      </c>
      <c r="K242" s="40"/>
      <c r="L242" s="69">
        <v>1567</v>
      </c>
      <c r="M242" s="69"/>
      <c r="N242" s="41"/>
      <c r="O242" s="40"/>
      <c r="P242" s="44" t="s">
        <v>198</v>
      </c>
      <c r="Q242" s="44"/>
      <c r="R242" s="41"/>
      <c r="S242" s="40"/>
      <c r="T242" s="69">
        <v>11701</v>
      </c>
      <c r="U242" s="69"/>
      <c r="V242" s="41"/>
    </row>
    <row r="243" spans="1:22" ht="15.75" thickBot="1">
      <c r="A243" s="16"/>
      <c r="B243" s="102"/>
      <c r="C243" s="40"/>
      <c r="D243" s="83"/>
      <c r="E243" s="83"/>
      <c r="F243" s="84"/>
      <c r="G243" s="40"/>
      <c r="H243" s="90"/>
      <c r="I243" s="90"/>
      <c r="J243" s="91"/>
      <c r="K243" s="40"/>
      <c r="L243" s="83"/>
      <c r="M243" s="83"/>
      <c r="N243" s="84"/>
      <c r="O243" s="40"/>
      <c r="P243" s="90"/>
      <c r="Q243" s="90"/>
      <c r="R243" s="84"/>
      <c r="S243" s="40"/>
      <c r="T243" s="83"/>
      <c r="U243" s="83"/>
      <c r="V243" s="84"/>
    </row>
    <row r="244" spans="1:22">
      <c r="A244" s="16"/>
      <c r="B244" s="49" t="s">
        <v>94</v>
      </c>
      <c r="C244" s="35"/>
      <c r="D244" s="104" t="s">
        <v>794</v>
      </c>
      <c r="E244" s="104"/>
      <c r="F244" s="85" t="s">
        <v>279</v>
      </c>
      <c r="G244" s="35"/>
      <c r="H244" s="87">
        <v>21332</v>
      </c>
      <c r="I244" s="87"/>
      <c r="J244" s="38"/>
      <c r="K244" s="35"/>
      <c r="L244" s="87">
        <v>25283</v>
      </c>
      <c r="M244" s="87"/>
      <c r="N244" s="38"/>
      <c r="O244" s="35"/>
      <c r="P244" s="104" t="s">
        <v>786</v>
      </c>
      <c r="Q244" s="104"/>
      <c r="R244" s="85" t="s">
        <v>279</v>
      </c>
      <c r="S244" s="35"/>
      <c r="T244" s="87">
        <v>1924</v>
      </c>
      <c r="U244" s="87"/>
      <c r="V244" s="38"/>
    </row>
    <row r="245" spans="1:22">
      <c r="A245" s="16"/>
      <c r="B245" s="49"/>
      <c r="C245" s="35"/>
      <c r="D245" s="50"/>
      <c r="E245" s="50"/>
      <c r="F245" s="51"/>
      <c r="G245" s="35"/>
      <c r="H245" s="71"/>
      <c r="I245" s="71"/>
      <c r="J245" s="35"/>
      <c r="K245" s="35"/>
      <c r="L245" s="71"/>
      <c r="M245" s="71"/>
      <c r="N245" s="35"/>
      <c r="O245" s="35"/>
      <c r="P245" s="50"/>
      <c r="Q245" s="50"/>
      <c r="R245" s="51"/>
      <c r="S245" s="35"/>
      <c r="T245" s="71"/>
      <c r="U245" s="71"/>
      <c r="V245" s="35"/>
    </row>
    <row r="246" spans="1:22">
      <c r="A246" s="16"/>
      <c r="B246" s="39" t="s">
        <v>795</v>
      </c>
      <c r="C246" s="40"/>
      <c r="D246" s="47">
        <v>96</v>
      </c>
      <c r="E246" s="47"/>
      <c r="F246" s="40"/>
      <c r="G246" s="40"/>
      <c r="H246" s="47" t="s">
        <v>198</v>
      </c>
      <c r="I246" s="47"/>
      <c r="J246" s="40"/>
      <c r="K246" s="40"/>
      <c r="L246" s="72">
        <v>1995</v>
      </c>
      <c r="M246" s="72"/>
      <c r="N246" s="40"/>
      <c r="O246" s="40"/>
      <c r="P246" s="47" t="s">
        <v>198</v>
      </c>
      <c r="Q246" s="47"/>
      <c r="R246" s="40"/>
      <c r="S246" s="40"/>
      <c r="T246" s="72">
        <v>2091</v>
      </c>
      <c r="U246" s="72"/>
      <c r="V246" s="40"/>
    </row>
    <row r="247" spans="1:22" ht="15.75" thickBot="1">
      <c r="A247" s="16"/>
      <c r="B247" s="39"/>
      <c r="C247" s="40"/>
      <c r="D247" s="90"/>
      <c r="E247" s="90"/>
      <c r="F247" s="84"/>
      <c r="G247" s="40"/>
      <c r="H247" s="90"/>
      <c r="I247" s="90"/>
      <c r="J247" s="84"/>
      <c r="K247" s="40"/>
      <c r="L247" s="83"/>
      <c r="M247" s="83"/>
      <c r="N247" s="84"/>
      <c r="O247" s="40"/>
      <c r="P247" s="90"/>
      <c r="Q247" s="90"/>
      <c r="R247" s="84"/>
      <c r="S247" s="40"/>
      <c r="T247" s="83"/>
      <c r="U247" s="83"/>
      <c r="V247" s="84"/>
    </row>
    <row r="248" spans="1:22">
      <c r="A248" s="16"/>
      <c r="B248" s="49" t="s">
        <v>96</v>
      </c>
      <c r="C248" s="35"/>
      <c r="D248" s="104" t="s">
        <v>796</v>
      </c>
      <c r="E248" s="104"/>
      <c r="F248" s="85" t="s">
        <v>279</v>
      </c>
      <c r="G248" s="35"/>
      <c r="H248" s="87">
        <v>21332</v>
      </c>
      <c r="I248" s="87"/>
      <c r="J248" s="38"/>
      <c r="K248" s="35"/>
      <c r="L248" s="87">
        <v>23288</v>
      </c>
      <c r="M248" s="87"/>
      <c r="N248" s="38"/>
      <c r="O248" s="35"/>
      <c r="P248" s="104" t="s">
        <v>786</v>
      </c>
      <c r="Q248" s="104"/>
      <c r="R248" s="85" t="s">
        <v>279</v>
      </c>
      <c r="S248" s="35"/>
      <c r="T248" s="104" t="s">
        <v>635</v>
      </c>
      <c r="U248" s="104"/>
      <c r="V248" s="85" t="s">
        <v>279</v>
      </c>
    </row>
    <row r="249" spans="1:22">
      <c r="A249" s="16"/>
      <c r="B249" s="49"/>
      <c r="C249" s="35"/>
      <c r="D249" s="50"/>
      <c r="E249" s="50"/>
      <c r="F249" s="51"/>
      <c r="G249" s="35"/>
      <c r="H249" s="71"/>
      <c r="I249" s="71"/>
      <c r="J249" s="35"/>
      <c r="K249" s="35"/>
      <c r="L249" s="71"/>
      <c r="M249" s="71"/>
      <c r="N249" s="35"/>
      <c r="O249" s="35"/>
      <c r="P249" s="50"/>
      <c r="Q249" s="50"/>
      <c r="R249" s="51"/>
      <c r="S249" s="35"/>
      <c r="T249" s="50"/>
      <c r="U249" s="50"/>
      <c r="V249" s="51"/>
    </row>
    <row r="250" spans="1:22">
      <c r="A250" s="16"/>
      <c r="B250" s="39" t="s">
        <v>782</v>
      </c>
      <c r="C250" s="40"/>
      <c r="D250" s="47" t="s">
        <v>198</v>
      </c>
      <c r="E250" s="47"/>
      <c r="F250" s="40"/>
      <c r="G250" s="40"/>
      <c r="H250" s="47" t="s">
        <v>797</v>
      </c>
      <c r="I250" s="47"/>
      <c r="J250" s="48" t="s">
        <v>279</v>
      </c>
      <c r="K250" s="40"/>
      <c r="L250" s="47" t="s">
        <v>798</v>
      </c>
      <c r="M250" s="47"/>
      <c r="N250" s="48" t="s">
        <v>279</v>
      </c>
      <c r="O250" s="40"/>
      <c r="P250" s="47" t="s">
        <v>198</v>
      </c>
      <c r="Q250" s="47"/>
      <c r="R250" s="40"/>
      <c r="S250" s="40"/>
      <c r="T250" s="47" t="s">
        <v>636</v>
      </c>
      <c r="U250" s="47"/>
      <c r="V250" s="48" t="s">
        <v>279</v>
      </c>
    </row>
    <row r="251" spans="1:22" ht="15.75" thickBot="1">
      <c r="A251" s="16"/>
      <c r="B251" s="39"/>
      <c r="C251" s="40"/>
      <c r="D251" s="90"/>
      <c r="E251" s="90"/>
      <c r="F251" s="84"/>
      <c r="G251" s="40"/>
      <c r="H251" s="90"/>
      <c r="I251" s="90"/>
      <c r="J251" s="91"/>
      <c r="K251" s="40"/>
      <c r="L251" s="90"/>
      <c r="M251" s="90"/>
      <c r="N251" s="91"/>
      <c r="O251" s="40"/>
      <c r="P251" s="90"/>
      <c r="Q251" s="90"/>
      <c r="R251" s="84"/>
      <c r="S251" s="40"/>
      <c r="T251" s="90"/>
      <c r="U251" s="90"/>
      <c r="V251" s="91"/>
    </row>
    <row r="252" spans="1:22">
      <c r="A252" s="16"/>
      <c r="B252" s="49" t="s">
        <v>98</v>
      </c>
      <c r="C252" s="35"/>
      <c r="D252" s="104" t="s">
        <v>796</v>
      </c>
      <c r="E252" s="104"/>
      <c r="F252" s="85" t="s">
        <v>279</v>
      </c>
      <c r="G252" s="35"/>
      <c r="H252" s="87">
        <v>21328</v>
      </c>
      <c r="I252" s="87"/>
      <c r="J252" s="38"/>
      <c r="K252" s="35"/>
      <c r="L252" s="87">
        <v>23027</v>
      </c>
      <c r="M252" s="87"/>
      <c r="N252" s="38"/>
      <c r="O252" s="35"/>
      <c r="P252" s="104" t="s">
        <v>786</v>
      </c>
      <c r="Q252" s="104"/>
      <c r="R252" s="85" t="s">
        <v>279</v>
      </c>
      <c r="S252" s="35"/>
      <c r="T252" s="104" t="s">
        <v>637</v>
      </c>
      <c r="U252" s="104"/>
      <c r="V252" s="85" t="s">
        <v>279</v>
      </c>
    </row>
    <row r="253" spans="1:22">
      <c r="A253" s="16"/>
      <c r="B253" s="49"/>
      <c r="C253" s="35"/>
      <c r="D253" s="50"/>
      <c r="E253" s="50"/>
      <c r="F253" s="51"/>
      <c r="G253" s="35"/>
      <c r="H253" s="71"/>
      <c r="I253" s="71"/>
      <c r="J253" s="35"/>
      <c r="K253" s="35"/>
      <c r="L253" s="71"/>
      <c r="M253" s="71"/>
      <c r="N253" s="35"/>
      <c r="O253" s="35"/>
      <c r="P253" s="50"/>
      <c r="Q253" s="50"/>
      <c r="R253" s="51"/>
      <c r="S253" s="35"/>
      <c r="T253" s="50"/>
      <c r="U253" s="50"/>
      <c r="V253" s="51"/>
    </row>
    <row r="254" spans="1:22">
      <c r="A254" s="16"/>
      <c r="B254" s="102" t="s">
        <v>99</v>
      </c>
      <c r="C254" s="40"/>
      <c r="D254" s="47" t="s">
        <v>198</v>
      </c>
      <c r="E254" s="47"/>
      <c r="F254" s="40"/>
      <c r="G254" s="40"/>
      <c r="H254" s="47" t="s">
        <v>198</v>
      </c>
      <c r="I254" s="47"/>
      <c r="J254" s="40"/>
      <c r="K254" s="40"/>
      <c r="L254" s="72">
        <v>2336</v>
      </c>
      <c r="M254" s="72"/>
      <c r="N254" s="40"/>
      <c r="O254" s="40"/>
      <c r="P254" s="47" t="s">
        <v>198</v>
      </c>
      <c r="Q254" s="47"/>
      <c r="R254" s="40"/>
      <c r="S254" s="40"/>
      <c r="T254" s="72">
        <v>2336</v>
      </c>
      <c r="U254" s="72"/>
      <c r="V254" s="40"/>
    </row>
    <row r="255" spans="1:22" ht="15.75" thickBot="1">
      <c r="A255" s="16"/>
      <c r="B255" s="102"/>
      <c r="C255" s="40"/>
      <c r="D255" s="90"/>
      <c r="E255" s="90"/>
      <c r="F255" s="84"/>
      <c r="G255" s="40"/>
      <c r="H255" s="90"/>
      <c r="I255" s="90"/>
      <c r="J255" s="84"/>
      <c r="K255" s="40"/>
      <c r="L255" s="83"/>
      <c r="M255" s="83"/>
      <c r="N255" s="84"/>
      <c r="O255" s="40"/>
      <c r="P255" s="90"/>
      <c r="Q255" s="90"/>
      <c r="R255" s="84"/>
      <c r="S255" s="40"/>
      <c r="T255" s="83"/>
      <c r="U255" s="83"/>
      <c r="V255" s="84"/>
    </row>
    <row r="256" spans="1:22">
      <c r="A256" s="16"/>
      <c r="B256" s="49" t="s">
        <v>100</v>
      </c>
      <c r="C256" s="35"/>
      <c r="D256" s="85" t="s">
        <v>196</v>
      </c>
      <c r="E256" s="104" t="s">
        <v>796</v>
      </c>
      <c r="F256" s="85" t="s">
        <v>279</v>
      </c>
      <c r="G256" s="35"/>
      <c r="H256" s="85" t="s">
        <v>196</v>
      </c>
      <c r="I256" s="87">
        <v>21328</v>
      </c>
      <c r="J256" s="38"/>
      <c r="K256" s="35"/>
      <c r="L256" s="85" t="s">
        <v>196</v>
      </c>
      <c r="M256" s="87">
        <v>20691</v>
      </c>
      <c r="N256" s="38"/>
      <c r="O256" s="35"/>
      <c r="P256" s="85" t="s">
        <v>196</v>
      </c>
      <c r="Q256" s="104" t="s">
        <v>786</v>
      </c>
      <c r="R256" s="85" t="s">
        <v>279</v>
      </c>
      <c r="S256" s="35"/>
      <c r="T256" s="85" t="s">
        <v>196</v>
      </c>
      <c r="U256" s="104" t="s">
        <v>643</v>
      </c>
      <c r="V256" s="85" t="s">
        <v>279</v>
      </c>
    </row>
    <row r="257" spans="1:22" ht="15.75" thickBot="1">
      <c r="A257" s="16"/>
      <c r="B257" s="49"/>
      <c r="C257" s="35"/>
      <c r="D257" s="86"/>
      <c r="E257" s="122"/>
      <c r="F257" s="86"/>
      <c r="G257" s="35"/>
      <c r="H257" s="86"/>
      <c r="I257" s="88"/>
      <c r="J257" s="89"/>
      <c r="K257" s="35"/>
      <c r="L257" s="86"/>
      <c r="M257" s="88"/>
      <c r="N257" s="89"/>
      <c r="O257" s="35"/>
      <c r="P257" s="86"/>
      <c r="Q257" s="122"/>
      <c r="R257" s="86"/>
      <c r="S257" s="35"/>
      <c r="T257" s="86"/>
      <c r="U257" s="122"/>
      <c r="V257" s="86"/>
    </row>
    <row r="258" spans="1:22" ht="15.75" thickTop="1">
      <c r="A258" s="16"/>
      <c r="B258" s="39" t="s">
        <v>98</v>
      </c>
      <c r="C258" s="40"/>
      <c r="D258" s="136" t="s">
        <v>196</v>
      </c>
      <c r="E258" s="137" t="s">
        <v>796</v>
      </c>
      <c r="F258" s="136" t="s">
        <v>279</v>
      </c>
      <c r="G258" s="40"/>
      <c r="H258" s="136" t="s">
        <v>196</v>
      </c>
      <c r="I258" s="147">
        <v>21328</v>
      </c>
      <c r="J258" s="138"/>
      <c r="K258" s="40"/>
      <c r="L258" s="136" t="s">
        <v>196</v>
      </c>
      <c r="M258" s="147">
        <v>23027</v>
      </c>
      <c r="N258" s="138"/>
      <c r="O258" s="40"/>
      <c r="P258" s="136" t="s">
        <v>196</v>
      </c>
      <c r="Q258" s="137" t="s">
        <v>786</v>
      </c>
      <c r="R258" s="136" t="s">
        <v>279</v>
      </c>
      <c r="S258" s="40"/>
      <c r="T258" s="136" t="s">
        <v>196</v>
      </c>
      <c r="U258" s="137" t="s">
        <v>637</v>
      </c>
      <c r="V258" s="136" t="s">
        <v>279</v>
      </c>
    </row>
    <row r="259" spans="1:22">
      <c r="A259" s="16"/>
      <c r="B259" s="39"/>
      <c r="C259" s="40"/>
      <c r="D259" s="43"/>
      <c r="E259" s="45"/>
      <c r="F259" s="43"/>
      <c r="G259" s="40"/>
      <c r="H259" s="43"/>
      <c r="I259" s="70"/>
      <c r="J259" s="46"/>
      <c r="K259" s="40"/>
      <c r="L259" s="43"/>
      <c r="M259" s="70"/>
      <c r="N259" s="46"/>
      <c r="O259" s="40"/>
      <c r="P259" s="43"/>
      <c r="Q259" s="45"/>
      <c r="R259" s="43"/>
      <c r="S259" s="40"/>
      <c r="T259" s="43"/>
      <c r="U259" s="45"/>
      <c r="V259" s="43"/>
    </row>
    <row r="260" spans="1:22">
      <c r="A260" s="16"/>
      <c r="B260" s="49" t="s">
        <v>799</v>
      </c>
      <c r="C260" s="35"/>
      <c r="D260" s="71">
        <v>1475</v>
      </c>
      <c r="E260" s="71"/>
      <c r="F260" s="35"/>
      <c r="G260" s="35"/>
      <c r="H260" s="50" t="s">
        <v>198</v>
      </c>
      <c r="I260" s="50"/>
      <c r="J260" s="35"/>
      <c r="K260" s="35"/>
      <c r="L260" s="71">
        <v>10597</v>
      </c>
      <c r="M260" s="71"/>
      <c r="N260" s="35"/>
      <c r="O260" s="35"/>
      <c r="P260" s="50" t="s">
        <v>198</v>
      </c>
      <c r="Q260" s="50"/>
      <c r="R260" s="35"/>
      <c r="S260" s="35"/>
      <c r="T260" s="71">
        <v>12072</v>
      </c>
      <c r="U260" s="71"/>
      <c r="V260" s="35"/>
    </row>
    <row r="261" spans="1:22" ht="15.75" thickBot="1">
      <c r="A261" s="16"/>
      <c r="B261" s="49"/>
      <c r="C261" s="35"/>
      <c r="D261" s="73"/>
      <c r="E261" s="73"/>
      <c r="F261" s="74"/>
      <c r="G261" s="35"/>
      <c r="H261" s="109"/>
      <c r="I261" s="109"/>
      <c r="J261" s="74"/>
      <c r="K261" s="35"/>
      <c r="L261" s="73"/>
      <c r="M261" s="73"/>
      <c r="N261" s="74"/>
      <c r="O261" s="35"/>
      <c r="P261" s="109"/>
      <c r="Q261" s="109"/>
      <c r="R261" s="74"/>
      <c r="S261" s="35"/>
      <c r="T261" s="73"/>
      <c r="U261" s="73"/>
      <c r="V261" s="74"/>
    </row>
    <row r="262" spans="1:22">
      <c r="A262" s="16"/>
      <c r="B262" s="39" t="s">
        <v>102</v>
      </c>
      <c r="C262" s="40"/>
      <c r="D262" s="44" t="s">
        <v>800</v>
      </c>
      <c r="E262" s="44"/>
      <c r="F262" s="42" t="s">
        <v>279</v>
      </c>
      <c r="G262" s="40"/>
      <c r="H262" s="69">
        <v>21328</v>
      </c>
      <c r="I262" s="69"/>
      <c r="J262" s="41"/>
      <c r="K262" s="40"/>
      <c r="L262" s="69">
        <v>33624</v>
      </c>
      <c r="M262" s="69"/>
      <c r="N262" s="41"/>
      <c r="O262" s="40"/>
      <c r="P262" s="44" t="s">
        <v>786</v>
      </c>
      <c r="Q262" s="44"/>
      <c r="R262" s="42" t="s">
        <v>279</v>
      </c>
      <c r="S262" s="40"/>
      <c r="T262" s="69">
        <v>11640</v>
      </c>
      <c r="U262" s="69"/>
      <c r="V262" s="41"/>
    </row>
    <row r="263" spans="1:22">
      <c r="A263" s="16"/>
      <c r="B263" s="39"/>
      <c r="C263" s="40"/>
      <c r="D263" s="47"/>
      <c r="E263" s="47"/>
      <c r="F263" s="48"/>
      <c r="G263" s="40"/>
      <c r="H263" s="72"/>
      <c r="I263" s="72"/>
      <c r="J263" s="40"/>
      <c r="K263" s="40"/>
      <c r="L263" s="72"/>
      <c r="M263" s="72"/>
      <c r="N263" s="40"/>
      <c r="O263" s="40"/>
      <c r="P263" s="47"/>
      <c r="Q263" s="47"/>
      <c r="R263" s="48"/>
      <c r="S263" s="40"/>
      <c r="T263" s="72"/>
      <c r="U263" s="72"/>
      <c r="V263" s="40"/>
    </row>
    <row r="264" spans="1:22">
      <c r="A264" s="16"/>
      <c r="B264" s="101" t="s">
        <v>103</v>
      </c>
      <c r="C264" s="35"/>
      <c r="D264" s="50" t="s">
        <v>198</v>
      </c>
      <c r="E264" s="50"/>
      <c r="F264" s="35"/>
      <c r="G264" s="35"/>
      <c r="H264" s="50" t="s">
        <v>198</v>
      </c>
      <c r="I264" s="50"/>
      <c r="J264" s="35"/>
      <c r="K264" s="35"/>
      <c r="L264" s="71">
        <v>2336</v>
      </c>
      <c r="M264" s="71"/>
      <c r="N264" s="35"/>
      <c r="O264" s="35"/>
      <c r="P264" s="50" t="s">
        <v>198</v>
      </c>
      <c r="Q264" s="50"/>
      <c r="R264" s="35"/>
      <c r="S264" s="35"/>
      <c r="T264" s="71">
        <v>2336</v>
      </c>
      <c r="U264" s="71"/>
      <c r="V264" s="35"/>
    </row>
    <row r="265" spans="1:22" ht="15.75" thickBot="1">
      <c r="A265" s="16"/>
      <c r="B265" s="101"/>
      <c r="C265" s="35"/>
      <c r="D265" s="109"/>
      <c r="E265" s="109"/>
      <c r="F265" s="74"/>
      <c r="G265" s="35"/>
      <c r="H265" s="109"/>
      <c r="I265" s="109"/>
      <c r="J265" s="74"/>
      <c r="K265" s="35"/>
      <c r="L265" s="73"/>
      <c r="M265" s="73"/>
      <c r="N265" s="74"/>
      <c r="O265" s="35"/>
      <c r="P265" s="109"/>
      <c r="Q265" s="109"/>
      <c r="R265" s="74"/>
      <c r="S265" s="35"/>
      <c r="T265" s="73"/>
      <c r="U265" s="73"/>
      <c r="V265" s="74"/>
    </row>
    <row r="266" spans="1:22">
      <c r="A266" s="16"/>
      <c r="B266" s="39" t="s">
        <v>104</v>
      </c>
      <c r="C266" s="40"/>
      <c r="D266" s="42" t="s">
        <v>196</v>
      </c>
      <c r="E266" s="44" t="s">
        <v>800</v>
      </c>
      <c r="F266" s="42" t="s">
        <v>279</v>
      </c>
      <c r="G266" s="40"/>
      <c r="H266" s="42" t="s">
        <v>196</v>
      </c>
      <c r="I266" s="69">
        <v>21328</v>
      </c>
      <c r="J266" s="41"/>
      <c r="K266" s="40"/>
      <c r="L266" s="42" t="s">
        <v>196</v>
      </c>
      <c r="M266" s="69">
        <v>31288</v>
      </c>
      <c r="N266" s="41"/>
      <c r="O266" s="40"/>
      <c r="P266" s="42" t="s">
        <v>196</v>
      </c>
      <c r="Q266" s="44" t="s">
        <v>786</v>
      </c>
      <c r="R266" s="42" t="s">
        <v>279</v>
      </c>
      <c r="S266" s="40"/>
      <c r="T266" s="42" t="s">
        <v>196</v>
      </c>
      <c r="U266" s="69">
        <v>9304</v>
      </c>
      <c r="V266" s="41"/>
    </row>
    <row r="267" spans="1:22" ht="15.75" thickBot="1">
      <c r="A267" s="16"/>
      <c r="B267" s="39"/>
      <c r="C267" s="40"/>
      <c r="D267" s="75"/>
      <c r="E267" s="112"/>
      <c r="F267" s="75"/>
      <c r="G267" s="40"/>
      <c r="H267" s="75"/>
      <c r="I267" s="76"/>
      <c r="J267" s="77"/>
      <c r="K267" s="40"/>
      <c r="L267" s="75"/>
      <c r="M267" s="76"/>
      <c r="N267" s="77"/>
      <c r="O267" s="40"/>
      <c r="P267" s="75"/>
      <c r="Q267" s="112"/>
      <c r="R267" s="75"/>
      <c r="S267" s="40"/>
      <c r="T267" s="75"/>
      <c r="U267" s="76"/>
      <c r="V267" s="77"/>
    </row>
    <row r="268" spans="1:22" ht="15.75" thickTop="1">
      <c r="A268" s="16"/>
      <c r="B268" s="149"/>
      <c r="C268" s="149"/>
      <c r="D268" s="149"/>
      <c r="E268" s="149"/>
      <c r="F268" s="149"/>
      <c r="G268" s="149"/>
      <c r="H268" s="149"/>
      <c r="I268" s="149"/>
      <c r="J268" s="149"/>
      <c r="K268" s="149"/>
      <c r="L268" s="149"/>
      <c r="M268" s="149"/>
      <c r="N268" s="149"/>
      <c r="O268" s="149"/>
      <c r="P268" s="149"/>
      <c r="Q268" s="149"/>
      <c r="R268" s="149"/>
      <c r="S268" s="149"/>
      <c r="T268" s="149"/>
      <c r="U268" s="149"/>
      <c r="V268" s="149"/>
    </row>
    <row r="269" spans="1:22">
      <c r="A269" s="16"/>
      <c r="B269" s="31"/>
      <c r="C269" s="31"/>
      <c r="D269" s="31"/>
      <c r="E269" s="31"/>
      <c r="F269" s="31"/>
      <c r="G269" s="31"/>
      <c r="H269" s="31"/>
      <c r="I269" s="31"/>
      <c r="J269" s="31"/>
      <c r="K269" s="31"/>
      <c r="L269" s="31"/>
      <c r="M269" s="31"/>
      <c r="N269" s="31"/>
      <c r="O269" s="31"/>
      <c r="P269" s="31"/>
      <c r="Q269" s="31"/>
      <c r="R269" s="31"/>
      <c r="S269" s="31"/>
      <c r="T269" s="31"/>
      <c r="U269" s="31"/>
      <c r="V269" s="31"/>
    </row>
    <row r="270" spans="1:22">
      <c r="A270" s="16"/>
      <c r="B270" s="12"/>
      <c r="C270" s="12"/>
      <c r="D270" s="12"/>
      <c r="E270" s="12"/>
      <c r="F270" s="12"/>
      <c r="G270" s="12"/>
      <c r="H270" s="12"/>
      <c r="I270" s="12"/>
      <c r="J270" s="12"/>
      <c r="K270" s="12"/>
      <c r="L270" s="12"/>
      <c r="M270" s="12"/>
      <c r="N270" s="12"/>
      <c r="O270" s="12"/>
      <c r="P270" s="12"/>
      <c r="Q270" s="12"/>
      <c r="R270" s="12"/>
      <c r="S270" s="12"/>
      <c r="T270" s="12"/>
      <c r="U270" s="12"/>
      <c r="V270" s="12"/>
    </row>
    <row r="271" spans="1:22" ht="15.75" thickBot="1">
      <c r="A271" s="16"/>
      <c r="B271" s="22"/>
      <c r="C271" s="22"/>
      <c r="D271" s="36" t="s">
        <v>354</v>
      </c>
      <c r="E271" s="36"/>
      <c r="F271" s="36"/>
      <c r="G271" s="36"/>
      <c r="H271" s="36"/>
      <c r="I271" s="36"/>
      <c r="J271" s="36"/>
      <c r="K271" s="36"/>
      <c r="L271" s="36"/>
      <c r="M271" s="36"/>
      <c r="N271" s="36"/>
      <c r="O271" s="36"/>
      <c r="P271" s="36"/>
      <c r="Q271" s="36"/>
      <c r="R271" s="36"/>
      <c r="S271" s="36"/>
      <c r="T271" s="36"/>
      <c r="U271" s="36"/>
      <c r="V271" s="36"/>
    </row>
    <row r="272" spans="1:22" ht="15.75" thickBot="1">
      <c r="A272" s="16"/>
      <c r="B272" s="22"/>
      <c r="C272" s="22"/>
      <c r="D272" s="121" t="s">
        <v>745</v>
      </c>
      <c r="E272" s="121"/>
      <c r="F272" s="121"/>
      <c r="G272" s="22"/>
      <c r="H272" s="121" t="s">
        <v>746</v>
      </c>
      <c r="I272" s="121"/>
      <c r="J272" s="121"/>
      <c r="K272" s="22"/>
      <c r="L272" s="121" t="s">
        <v>747</v>
      </c>
      <c r="M272" s="121"/>
      <c r="N272" s="121"/>
      <c r="O272" s="22"/>
      <c r="P272" s="121" t="s">
        <v>748</v>
      </c>
      <c r="Q272" s="121"/>
      <c r="R272" s="121"/>
      <c r="S272" s="22"/>
      <c r="T272" s="121" t="s">
        <v>317</v>
      </c>
      <c r="U272" s="121"/>
      <c r="V272" s="121"/>
    </row>
    <row r="273" spans="1:22">
      <c r="A273" s="16"/>
      <c r="B273" s="23" t="s">
        <v>75</v>
      </c>
      <c r="C273" s="24"/>
      <c r="D273" s="41"/>
      <c r="E273" s="41"/>
      <c r="F273" s="41"/>
      <c r="G273" s="24"/>
      <c r="H273" s="41"/>
      <c r="I273" s="41"/>
      <c r="J273" s="41"/>
      <c r="K273" s="24"/>
      <c r="L273" s="41"/>
      <c r="M273" s="41"/>
      <c r="N273" s="41"/>
      <c r="O273" s="24"/>
      <c r="P273" s="41"/>
      <c r="Q273" s="41"/>
      <c r="R273" s="41"/>
      <c r="S273" s="24"/>
      <c r="T273" s="41"/>
      <c r="U273" s="41"/>
      <c r="V273" s="41"/>
    </row>
    <row r="274" spans="1:22">
      <c r="A274" s="16"/>
      <c r="B274" s="101" t="s">
        <v>76</v>
      </c>
      <c r="C274" s="35"/>
      <c r="D274" s="51" t="s">
        <v>196</v>
      </c>
      <c r="E274" s="50" t="s">
        <v>198</v>
      </c>
      <c r="F274" s="35"/>
      <c r="G274" s="35"/>
      <c r="H274" s="51" t="s">
        <v>196</v>
      </c>
      <c r="I274" s="71">
        <v>146880</v>
      </c>
      <c r="J274" s="35"/>
      <c r="K274" s="35"/>
      <c r="L274" s="51" t="s">
        <v>196</v>
      </c>
      <c r="M274" s="71">
        <v>634117</v>
      </c>
      <c r="N274" s="35"/>
      <c r="O274" s="35"/>
      <c r="P274" s="51" t="s">
        <v>196</v>
      </c>
      <c r="Q274" s="50" t="s">
        <v>801</v>
      </c>
      <c r="R274" s="51" t="s">
        <v>279</v>
      </c>
      <c r="S274" s="35"/>
      <c r="T274" s="51" t="s">
        <v>196</v>
      </c>
      <c r="U274" s="71">
        <v>765334</v>
      </c>
      <c r="V274" s="35"/>
    </row>
    <row r="275" spans="1:22">
      <c r="A275" s="16"/>
      <c r="B275" s="101"/>
      <c r="C275" s="35"/>
      <c r="D275" s="51"/>
      <c r="E275" s="50"/>
      <c r="F275" s="35"/>
      <c r="G275" s="35"/>
      <c r="H275" s="51"/>
      <c r="I275" s="71"/>
      <c r="J275" s="35"/>
      <c r="K275" s="35"/>
      <c r="L275" s="51"/>
      <c r="M275" s="71"/>
      <c r="N275" s="35"/>
      <c r="O275" s="35"/>
      <c r="P275" s="51"/>
      <c r="Q275" s="50"/>
      <c r="R275" s="51"/>
      <c r="S275" s="35"/>
      <c r="T275" s="51"/>
      <c r="U275" s="71"/>
      <c r="V275" s="35"/>
    </row>
    <row r="276" spans="1:22">
      <c r="A276" s="16"/>
      <c r="B276" s="102" t="s">
        <v>77</v>
      </c>
      <c r="C276" s="40"/>
      <c r="D276" s="47" t="s">
        <v>198</v>
      </c>
      <c r="E276" s="47"/>
      <c r="F276" s="40"/>
      <c r="G276" s="40"/>
      <c r="H276" s="72">
        <v>1646</v>
      </c>
      <c r="I276" s="72"/>
      <c r="J276" s="40"/>
      <c r="K276" s="40"/>
      <c r="L276" s="72">
        <v>94091</v>
      </c>
      <c r="M276" s="72"/>
      <c r="N276" s="40"/>
      <c r="O276" s="40"/>
      <c r="P276" s="47" t="s">
        <v>198</v>
      </c>
      <c r="Q276" s="47"/>
      <c r="R276" s="40"/>
      <c r="S276" s="40"/>
      <c r="T276" s="72">
        <v>95737</v>
      </c>
      <c r="U276" s="72"/>
      <c r="V276" s="40"/>
    </row>
    <row r="277" spans="1:22">
      <c r="A277" s="16"/>
      <c r="B277" s="102"/>
      <c r="C277" s="40"/>
      <c r="D277" s="47"/>
      <c r="E277" s="47"/>
      <c r="F277" s="40"/>
      <c r="G277" s="40"/>
      <c r="H277" s="72"/>
      <c r="I277" s="72"/>
      <c r="J277" s="40"/>
      <c r="K277" s="40"/>
      <c r="L277" s="72"/>
      <c r="M277" s="72"/>
      <c r="N277" s="40"/>
      <c r="O277" s="40"/>
      <c r="P277" s="47"/>
      <c r="Q277" s="47"/>
      <c r="R277" s="40"/>
      <c r="S277" s="40"/>
      <c r="T277" s="72"/>
      <c r="U277" s="72"/>
      <c r="V277" s="40"/>
    </row>
    <row r="278" spans="1:22">
      <c r="A278" s="16"/>
      <c r="B278" s="101" t="s">
        <v>78</v>
      </c>
      <c r="C278" s="35"/>
      <c r="D278" s="50" t="s">
        <v>198</v>
      </c>
      <c r="E278" s="50"/>
      <c r="F278" s="35"/>
      <c r="G278" s="35"/>
      <c r="H278" s="50" t="s">
        <v>198</v>
      </c>
      <c r="I278" s="50"/>
      <c r="J278" s="35"/>
      <c r="K278" s="35"/>
      <c r="L278" s="71">
        <v>108617</v>
      </c>
      <c r="M278" s="71"/>
      <c r="N278" s="35"/>
      <c r="O278" s="35"/>
      <c r="P278" s="50" t="s">
        <v>198</v>
      </c>
      <c r="Q278" s="50"/>
      <c r="R278" s="35"/>
      <c r="S278" s="35"/>
      <c r="T278" s="71">
        <v>108617</v>
      </c>
      <c r="U278" s="71"/>
      <c r="V278" s="35"/>
    </row>
    <row r="279" spans="1:22" ht="15.75" thickBot="1">
      <c r="A279" s="16"/>
      <c r="B279" s="101"/>
      <c r="C279" s="35"/>
      <c r="D279" s="109"/>
      <c r="E279" s="109"/>
      <c r="F279" s="74"/>
      <c r="G279" s="35"/>
      <c r="H279" s="109"/>
      <c r="I279" s="109"/>
      <c r="J279" s="74"/>
      <c r="K279" s="35"/>
      <c r="L279" s="73"/>
      <c r="M279" s="73"/>
      <c r="N279" s="74"/>
      <c r="O279" s="35"/>
      <c r="P279" s="109"/>
      <c r="Q279" s="109"/>
      <c r="R279" s="74"/>
      <c r="S279" s="35"/>
      <c r="T279" s="73"/>
      <c r="U279" s="73"/>
      <c r="V279" s="74"/>
    </row>
    <row r="280" spans="1:22">
      <c r="A280" s="16"/>
      <c r="B280" s="39" t="s">
        <v>79</v>
      </c>
      <c r="C280" s="40"/>
      <c r="D280" s="44" t="s">
        <v>198</v>
      </c>
      <c r="E280" s="44"/>
      <c r="F280" s="41"/>
      <c r="G280" s="40"/>
      <c r="H280" s="69">
        <v>148526</v>
      </c>
      <c r="I280" s="69"/>
      <c r="J280" s="41"/>
      <c r="K280" s="40"/>
      <c r="L280" s="69">
        <v>836825</v>
      </c>
      <c r="M280" s="69"/>
      <c r="N280" s="41"/>
      <c r="O280" s="40"/>
      <c r="P280" s="44" t="s">
        <v>801</v>
      </c>
      <c r="Q280" s="44"/>
      <c r="R280" s="42" t="s">
        <v>279</v>
      </c>
      <c r="S280" s="40"/>
      <c r="T280" s="69">
        <v>969688</v>
      </c>
      <c r="U280" s="69"/>
      <c r="V280" s="41"/>
    </row>
    <row r="281" spans="1:22">
      <c r="A281" s="16"/>
      <c r="B281" s="39"/>
      <c r="C281" s="40"/>
      <c r="D281" s="47"/>
      <c r="E281" s="47"/>
      <c r="F281" s="40"/>
      <c r="G281" s="40"/>
      <c r="H281" s="72"/>
      <c r="I281" s="72"/>
      <c r="J281" s="40"/>
      <c r="K281" s="40"/>
      <c r="L281" s="72"/>
      <c r="M281" s="72"/>
      <c r="N281" s="40"/>
      <c r="O281" s="40"/>
      <c r="P281" s="47"/>
      <c r="Q281" s="47"/>
      <c r="R281" s="48"/>
      <c r="S281" s="40"/>
      <c r="T281" s="72"/>
      <c r="U281" s="72"/>
      <c r="V281" s="40"/>
    </row>
    <row r="282" spans="1:22">
      <c r="A282" s="16"/>
      <c r="B282" s="49" t="s">
        <v>80</v>
      </c>
      <c r="C282" s="35"/>
      <c r="D282" s="35"/>
      <c r="E282" s="35"/>
      <c r="F282" s="35"/>
      <c r="G282" s="35"/>
      <c r="H282" s="35"/>
      <c r="I282" s="35"/>
      <c r="J282" s="35"/>
      <c r="K282" s="35"/>
      <c r="L282" s="35"/>
      <c r="M282" s="35"/>
      <c r="N282" s="35"/>
      <c r="O282" s="35"/>
      <c r="P282" s="35"/>
      <c r="Q282" s="35"/>
      <c r="R282" s="35"/>
      <c r="S282" s="35"/>
      <c r="T282" s="35"/>
      <c r="U282" s="35"/>
      <c r="V282" s="35"/>
    </row>
    <row r="283" spans="1:22">
      <c r="A283" s="16"/>
      <c r="B283" s="49"/>
      <c r="C283" s="35"/>
      <c r="D283" s="35"/>
      <c r="E283" s="35"/>
      <c r="F283" s="35"/>
      <c r="G283" s="35"/>
      <c r="H283" s="35"/>
      <c r="I283" s="35"/>
      <c r="J283" s="35"/>
      <c r="K283" s="35"/>
      <c r="L283" s="35"/>
      <c r="M283" s="35"/>
      <c r="N283" s="35"/>
      <c r="O283" s="35"/>
      <c r="P283" s="35"/>
      <c r="Q283" s="35"/>
      <c r="R283" s="35"/>
      <c r="S283" s="35"/>
      <c r="T283" s="35"/>
      <c r="U283" s="35"/>
      <c r="V283" s="35"/>
    </row>
    <row r="284" spans="1:22">
      <c r="A284" s="16"/>
      <c r="B284" s="102" t="s">
        <v>81</v>
      </c>
      <c r="C284" s="40"/>
      <c r="D284" s="47" t="s">
        <v>198</v>
      </c>
      <c r="E284" s="47"/>
      <c r="F284" s="40"/>
      <c r="G284" s="40"/>
      <c r="H284" s="72">
        <v>108814</v>
      </c>
      <c r="I284" s="72"/>
      <c r="J284" s="40"/>
      <c r="K284" s="40"/>
      <c r="L284" s="72">
        <v>587481</v>
      </c>
      <c r="M284" s="72"/>
      <c r="N284" s="40"/>
      <c r="O284" s="40"/>
      <c r="P284" s="47" t="s">
        <v>801</v>
      </c>
      <c r="Q284" s="47"/>
      <c r="R284" s="48" t="s">
        <v>279</v>
      </c>
      <c r="S284" s="40"/>
      <c r="T284" s="72">
        <v>680632</v>
      </c>
      <c r="U284" s="72"/>
      <c r="V284" s="40"/>
    </row>
    <row r="285" spans="1:22">
      <c r="A285" s="16"/>
      <c r="B285" s="102"/>
      <c r="C285" s="40"/>
      <c r="D285" s="47"/>
      <c r="E285" s="47"/>
      <c r="F285" s="40"/>
      <c r="G285" s="40"/>
      <c r="H285" s="72"/>
      <c r="I285" s="72"/>
      <c r="J285" s="40"/>
      <c r="K285" s="40"/>
      <c r="L285" s="72"/>
      <c r="M285" s="72"/>
      <c r="N285" s="40"/>
      <c r="O285" s="40"/>
      <c r="P285" s="47"/>
      <c r="Q285" s="47"/>
      <c r="R285" s="48"/>
      <c r="S285" s="40"/>
      <c r="T285" s="72"/>
      <c r="U285" s="72"/>
      <c r="V285" s="40"/>
    </row>
    <row r="286" spans="1:22">
      <c r="A286" s="16"/>
      <c r="B286" s="101" t="s">
        <v>82</v>
      </c>
      <c r="C286" s="35"/>
      <c r="D286" s="50" t="s">
        <v>198</v>
      </c>
      <c r="E286" s="50"/>
      <c r="F286" s="35"/>
      <c r="G286" s="35"/>
      <c r="H286" s="71">
        <v>13041</v>
      </c>
      <c r="I286" s="71"/>
      <c r="J286" s="35"/>
      <c r="K286" s="35"/>
      <c r="L286" s="71">
        <v>149772</v>
      </c>
      <c r="M286" s="71"/>
      <c r="N286" s="35"/>
      <c r="O286" s="35"/>
      <c r="P286" s="50" t="s">
        <v>198</v>
      </c>
      <c r="Q286" s="50"/>
      <c r="R286" s="35"/>
      <c r="S286" s="35"/>
      <c r="T286" s="71">
        <v>162813</v>
      </c>
      <c r="U286" s="71"/>
      <c r="V286" s="35"/>
    </row>
    <row r="287" spans="1:22">
      <c r="A287" s="16"/>
      <c r="B287" s="101"/>
      <c r="C287" s="35"/>
      <c r="D287" s="50"/>
      <c r="E287" s="50"/>
      <c r="F287" s="35"/>
      <c r="G287" s="35"/>
      <c r="H287" s="71"/>
      <c r="I287" s="71"/>
      <c r="J287" s="35"/>
      <c r="K287" s="35"/>
      <c r="L287" s="71"/>
      <c r="M287" s="71"/>
      <c r="N287" s="35"/>
      <c r="O287" s="35"/>
      <c r="P287" s="50"/>
      <c r="Q287" s="50"/>
      <c r="R287" s="35"/>
      <c r="S287" s="35"/>
      <c r="T287" s="71"/>
      <c r="U287" s="71"/>
      <c r="V287" s="35"/>
    </row>
    <row r="288" spans="1:22">
      <c r="A288" s="16"/>
      <c r="B288" s="102" t="s">
        <v>83</v>
      </c>
      <c r="C288" s="40"/>
      <c r="D288" s="72">
        <v>15983</v>
      </c>
      <c r="E288" s="72"/>
      <c r="F288" s="40"/>
      <c r="G288" s="40"/>
      <c r="H288" s="72">
        <v>6347</v>
      </c>
      <c r="I288" s="72"/>
      <c r="J288" s="40"/>
      <c r="K288" s="40"/>
      <c r="L288" s="72">
        <v>32557</v>
      </c>
      <c r="M288" s="72"/>
      <c r="N288" s="40"/>
      <c r="O288" s="40"/>
      <c r="P288" s="47" t="s">
        <v>198</v>
      </c>
      <c r="Q288" s="47"/>
      <c r="R288" s="40"/>
      <c r="S288" s="40"/>
      <c r="T288" s="72">
        <v>54887</v>
      </c>
      <c r="U288" s="72"/>
      <c r="V288" s="40"/>
    </row>
    <row r="289" spans="1:22">
      <c r="A289" s="16"/>
      <c r="B289" s="102"/>
      <c r="C289" s="40"/>
      <c r="D289" s="72"/>
      <c r="E289" s="72"/>
      <c r="F289" s="40"/>
      <c r="G289" s="40"/>
      <c r="H289" s="72"/>
      <c r="I289" s="72"/>
      <c r="J289" s="40"/>
      <c r="K289" s="40"/>
      <c r="L289" s="72"/>
      <c r="M289" s="72"/>
      <c r="N289" s="40"/>
      <c r="O289" s="40"/>
      <c r="P289" s="47"/>
      <c r="Q289" s="47"/>
      <c r="R289" s="40"/>
      <c r="S289" s="40"/>
      <c r="T289" s="72"/>
      <c r="U289" s="72"/>
      <c r="V289" s="40"/>
    </row>
    <row r="290" spans="1:22">
      <c r="A290" s="16"/>
      <c r="B290" s="101" t="s">
        <v>84</v>
      </c>
      <c r="C290" s="35"/>
      <c r="D290" s="71">
        <v>1504</v>
      </c>
      <c r="E290" s="71"/>
      <c r="F290" s="35"/>
      <c r="G290" s="35"/>
      <c r="H290" s="71">
        <v>8898</v>
      </c>
      <c r="I290" s="71"/>
      <c r="J290" s="35"/>
      <c r="K290" s="35"/>
      <c r="L290" s="71">
        <v>31161</v>
      </c>
      <c r="M290" s="71"/>
      <c r="N290" s="35"/>
      <c r="O290" s="35"/>
      <c r="P290" s="50" t="s">
        <v>198</v>
      </c>
      <c r="Q290" s="50"/>
      <c r="R290" s="35"/>
      <c r="S290" s="35"/>
      <c r="T290" s="71">
        <v>41563</v>
      </c>
      <c r="U290" s="71"/>
      <c r="V290" s="35"/>
    </row>
    <row r="291" spans="1:22">
      <c r="A291" s="16"/>
      <c r="B291" s="101"/>
      <c r="C291" s="35"/>
      <c r="D291" s="71"/>
      <c r="E291" s="71"/>
      <c r="F291" s="35"/>
      <c r="G291" s="35"/>
      <c r="H291" s="71"/>
      <c r="I291" s="71"/>
      <c r="J291" s="35"/>
      <c r="K291" s="35"/>
      <c r="L291" s="71"/>
      <c r="M291" s="71"/>
      <c r="N291" s="35"/>
      <c r="O291" s="35"/>
      <c r="P291" s="50"/>
      <c r="Q291" s="50"/>
      <c r="R291" s="35"/>
      <c r="S291" s="35"/>
      <c r="T291" s="71"/>
      <c r="U291" s="71"/>
      <c r="V291" s="35"/>
    </row>
    <row r="292" spans="1:22">
      <c r="A292" s="16"/>
      <c r="B292" s="146" t="s">
        <v>85</v>
      </c>
      <c r="C292" s="40"/>
      <c r="D292" s="47" t="s">
        <v>198</v>
      </c>
      <c r="E292" s="47"/>
      <c r="F292" s="40"/>
      <c r="G292" s="40"/>
      <c r="H292" s="47">
        <v>682</v>
      </c>
      <c r="I292" s="47"/>
      <c r="J292" s="40"/>
      <c r="K292" s="40"/>
      <c r="L292" s="47" t="s">
        <v>802</v>
      </c>
      <c r="M292" s="47"/>
      <c r="N292" s="48" t="s">
        <v>279</v>
      </c>
      <c r="O292" s="40"/>
      <c r="P292" s="47" t="s">
        <v>198</v>
      </c>
      <c r="Q292" s="47"/>
      <c r="R292" s="40"/>
      <c r="S292" s="40"/>
      <c r="T292" s="47" t="s">
        <v>357</v>
      </c>
      <c r="U292" s="47"/>
      <c r="V292" s="48" t="s">
        <v>279</v>
      </c>
    </row>
    <row r="293" spans="1:22" ht="15.75" thickBot="1">
      <c r="A293" s="16"/>
      <c r="B293" s="146"/>
      <c r="C293" s="40"/>
      <c r="D293" s="90"/>
      <c r="E293" s="90"/>
      <c r="F293" s="84"/>
      <c r="G293" s="40"/>
      <c r="H293" s="90"/>
      <c r="I293" s="90"/>
      <c r="J293" s="84"/>
      <c r="K293" s="40"/>
      <c r="L293" s="90"/>
      <c r="M293" s="90"/>
      <c r="N293" s="91"/>
      <c r="O293" s="40"/>
      <c r="P293" s="90"/>
      <c r="Q293" s="90"/>
      <c r="R293" s="84"/>
      <c r="S293" s="40"/>
      <c r="T293" s="90"/>
      <c r="U293" s="90"/>
      <c r="V293" s="91"/>
    </row>
    <row r="294" spans="1:22">
      <c r="A294" s="16"/>
      <c r="B294" s="101" t="s">
        <v>86</v>
      </c>
      <c r="C294" s="35"/>
      <c r="D294" s="87">
        <v>17487</v>
      </c>
      <c r="E294" s="87"/>
      <c r="F294" s="38"/>
      <c r="G294" s="35"/>
      <c r="H294" s="87">
        <v>137782</v>
      </c>
      <c r="I294" s="87"/>
      <c r="J294" s="38"/>
      <c r="K294" s="35"/>
      <c r="L294" s="87">
        <v>800159</v>
      </c>
      <c r="M294" s="87"/>
      <c r="N294" s="38"/>
      <c r="O294" s="35"/>
      <c r="P294" s="104" t="s">
        <v>801</v>
      </c>
      <c r="Q294" s="104"/>
      <c r="R294" s="85" t="s">
        <v>279</v>
      </c>
      <c r="S294" s="35"/>
      <c r="T294" s="87">
        <v>939765</v>
      </c>
      <c r="U294" s="87"/>
      <c r="V294" s="38"/>
    </row>
    <row r="295" spans="1:22" ht="15.75" thickBot="1">
      <c r="A295" s="16"/>
      <c r="B295" s="101"/>
      <c r="C295" s="35"/>
      <c r="D295" s="73"/>
      <c r="E295" s="73"/>
      <c r="F295" s="74"/>
      <c r="G295" s="35"/>
      <c r="H295" s="73"/>
      <c r="I295" s="73"/>
      <c r="J295" s="74"/>
      <c r="K295" s="35"/>
      <c r="L295" s="73"/>
      <c r="M295" s="73"/>
      <c r="N295" s="74"/>
      <c r="O295" s="35"/>
      <c r="P295" s="109"/>
      <c r="Q295" s="109"/>
      <c r="R295" s="110"/>
      <c r="S295" s="35"/>
      <c r="T295" s="73"/>
      <c r="U295" s="73"/>
      <c r="V295" s="74"/>
    </row>
    <row r="296" spans="1:22">
      <c r="A296" s="16"/>
      <c r="B296" s="39" t="s">
        <v>87</v>
      </c>
      <c r="C296" s="40"/>
      <c r="D296" s="69">
        <v>52432</v>
      </c>
      <c r="E296" s="69"/>
      <c r="F296" s="41"/>
      <c r="G296" s="40"/>
      <c r="H296" s="69">
        <v>63011</v>
      </c>
      <c r="I296" s="69"/>
      <c r="J296" s="41"/>
      <c r="K296" s="40"/>
      <c r="L296" s="69">
        <v>31886</v>
      </c>
      <c r="M296" s="69"/>
      <c r="N296" s="41"/>
      <c r="O296" s="40"/>
      <c r="P296" s="44" t="s">
        <v>803</v>
      </c>
      <c r="Q296" s="44"/>
      <c r="R296" s="42" t="s">
        <v>279</v>
      </c>
      <c r="S296" s="40"/>
      <c r="T296" s="69">
        <v>39689</v>
      </c>
      <c r="U296" s="69"/>
      <c r="V296" s="41"/>
    </row>
    <row r="297" spans="1:22" ht="15.75" thickBot="1">
      <c r="A297" s="16"/>
      <c r="B297" s="39"/>
      <c r="C297" s="40"/>
      <c r="D297" s="83"/>
      <c r="E297" s="83"/>
      <c r="F297" s="84"/>
      <c r="G297" s="40"/>
      <c r="H297" s="83"/>
      <c r="I297" s="83"/>
      <c r="J297" s="84"/>
      <c r="K297" s="40"/>
      <c r="L297" s="83"/>
      <c r="M297" s="83"/>
      <c r="N297" s="84"/>
      <c r="O297" s="40"/>
      <c r="P297" s="90"/>
      <c r="Q297" s="90"/>
      <c r="R297" s="91"/>
      <c r="S297" s="40"/>
      <c r="T297" s="83"/>
      <c r="U297" s="83"/>
      <c r="V297" s="84"/>
    </row>
    <row r="298" spans="1:22">
      <c r="A298" s="16"/>
      <c r="B298" s="49" t="s">
        <v>88</v>
      </c>
      <c r="C298" s="35"/>
      <c r="D298" s="87">
        <v>34945</v>
      </c>
      <c r="E298" s="87"/>
      <c r="F298" s="38"/>
      <c r="G298" s="35"/>
      <c r="H298" s="87">
        <v>73755</v>
      </c>
      <c r="I298" s="87"/>
      <c r="J298" s="38"/>
      <c r="K298" s="35"/>
      <c r="L298" s="87">
        <v>68552</v>
      </c>
      <c r="M298" s="87"/>
      <c r="N298" s="38"/>
      <c r="O298" s="35"/>
      <c r="P298" s="104" t="s">
        <v>803</v>
      </c>
      <c r="Q298" s="104"/>
      <c r="R298" s="85" t="s">
        <v>279</v>
      </c>
      <c r="S298" s="35"/>
      <c r="T298" s="87">
        <v>69612</v>
      </c>
      <c r="U298" s="87"/>
      <c r="V298" s="38"/>
    </row>
    <row r="299" spans="1:22">
      <c r="A299" s="16"/>
      <c r="B299" s="49"/>
      <c r="C299" s="35"/>
      <c r="D299" s="71"/>
      <c r="E299" s="71"/>
      <c r="F299" s="35"/>
      <c r="G299" s="35"/>
      <c r="H299" s="71"/>
      <c r="I299" s="71"/>
      <c r="J299" s="35"/>
      <c r="K299" s="35"/>
      <c r="L299" s="71"/>
      <c r="M299" s="71"/>
      <c r="N299" s="35"/>
      <c r="O299" s="35"/>
      <c r="P299" s="50"/>
      <c r="Q299" s="50"/>
      <c r="R299" s="51"/>
      <c r="S299" s="35"/>
      <c r="T299" s="71"/>
      <c r="U299" s="71"/>
      <c r="V299" s="35"/>
    </row>
    <row r="300" spans="1:22">
      <c r="A300" s="16"/>
      <c r="B300" s="39" t="s">
        <v>89</v>
      </c>
      <c r="C300" s="40"/>
      <c r="D300" s="40"/>
      <c r="E300" s="40"/>
      <c r="F300" s="40"/>
      <c r="G300" s="40"/>
      <c r="H300" s="40"/>
      <c r="I300" s="40"/>
      <c r="J300" s="40"/>
      <c r="K300" s="40"/>
      <c r="L300" s="40"/>
      <c r="M300" s="40"/>
      <c r="N300" s="40"/>
      <c r="O300" s="40"/>
      <c r="P300" s="40"/>
      <c r="Q300" s="40"/>
      <c r="R300" s="40"/>
      <c r="S300" s="40"/>
      <c r="T300" s="40"/>
      <c r="U300" s="40"/>
      <c r="V300" s="40"/>
    </row>
    <row r="301" spans="1:22">
      <c r="A301" s="16"/>
      <c r="B301" s="39"/>
      <c r="C301" s="40"/>
      <c r="D301" s="40"/>
      <c r="E301" s="40"/>
      <c r="F301" s="40"/>
      <c r="G301" s="40"/>
      <c r="H301" s="40"/>
      <c r="I301" s="40"/>
      <c r="J301" s="40"/>
      <c r="K301" s="40"/>
      <c r="L301" s="40"/>
      <c r="M301" s="40"/>
      <c r="N301" s="40"/>
      <c r="O301" s="40"/>
      <c r="P301" s="40"/>
      <c r="Q301" s="40"/>
      <c r="R301" s="40"/>
      <c r="S301" s="40"/>
      <c r="T301" s="40"/>
      <c r="U301" s="40"/>
      <c r="V301" s="40"/>
    </row>
    <row r="302" spans="1:22">
      <c r="A302" s="16"/>
      <c r="B302" s="101" t="s">
        <v>90</v>
      </c>
      <c r="C302" s="35"/>
      <c r="D302" s="71">
        <v>1112</v>
      </c>
      <c r="E302" s="71"/>
      <c r="F302" s="35"/>
      <c r="G302" s="35"/>
      <c r="H302" s="71">
        <v>3141</v>
      </c>
      <c r="I302" s="71"/>
      <c r="J302" s="35"/>
      <c r="K302" s="35"/>
      <c r="L302" s="71">
        <v>15845</v>
      </c>
      <c r="M302" s="71"/>
      <c r="N302" s="35"/>
      <c r="O302" s="35"/>
      <c r="P302" s="50" t="s">
        <v>804</v>
      </c>
      <c r="Q302" s="50"/>
      <c r="R302" s="51" t="s">
        <v>279</v>
      </c>
      <c r="S302" s="35"/>
      <c r="T302" s="71">
        <v>15971</v>
      </c>
      <c r="U302" s="71"/>
      <c r="V302" s="35"/>
    </row>
    <row r="303" spans="1:22">
      <c r="A303" s="16"/>
      <c r="B303" s="101"/>
      <c r="C303" s="35"/>
      <c r="D303" s="71"/>
      <c r="E303" s="71"/>
      <c r="F303" s="35"/>
      <c r="G303" s="35"/>
      <c r="H303" s="71"/>
      <c r="I303" s="71"/>
      <c r="J303" s="35"/>
      <c r="K303" s="35"/>
      <c r="L303" s="71"/>
      <c r="M303" s="71"/>
      <c r="N303" s="35"/>
      <c r="O303" s="35"/>
      <c r="P303" s="50"/>
      <c r="Q303" s="50"/>
      <c r="R303" s="51"/>
      <c r="S303" s="35"/>
      <c r="T303" s="71"/>
      <c r="U303" s="71"/>
      <c r="V303" s="35"/>
    </row>
    <row r="304" spans="1:22">
      <c r="A304" s="16"/>
      <c r="B304" s="102" t="s">
        <v>805</v>
      </c>
      <c r="C304" s="40"/>
      <c r="D304" s="47" t="s">
        <v>198</v>
      </c>
      <c r="E304" s="47"/>
      <c r="F304" s="40"/>
      <c r="G304" s="40"/>
      <c r="H304" s="47" t="s">
        <v>198</v>
      </c>
      <c r="I304" s="47"/>
      <c r="J304" s="40"/>
      <c r="K304" s="40"/>
      <c r="L304" s="47" t="s">
        <v>806</v>
      </c>
      <c r="M304" s="47"/>
      <c r="N304" s="48" t="s">
        <v>279</v>
      </c>
      <c r="O304" s="40"/>
      <c r="P304" s="47" t="s">
        <v>198</v>
      </c>
      <c r="Q304" s="47"/>
      <c r="R304" s="40"/>
      <c r="S304" s="40"/>
      <c r="T304" s="47" t="s">
        <v>806</v>
      </c>
      <c r="U304" s="47"/>
      <c r="V304" s="48" t="s">
        <v>279</v>
      </c>
    </row>
    <row r="305" spans="1:22">
      <c r="A305" s="16"/>
      <c r="B305" s="102"/>
      <c r="C305" s="40"/>
      <c r="D305" s="47"/>
      <c r="E305" s="47"/>
      <c r="F305" s="40"/>
      <c r="G305" s="40"/>
      <c r="H305" s="47"/>
      <c r="I305" s="47"/>
      <c r="J305" s="40"/>
      <c r="K305" s="40"/>
      <c r="L305" s="47"/>
      <c r="M305" s="47"/>
      <c r="N305" s="48"/>
      <c r="O305" s="40"/>
      <c r="P305" s="47"/>
      <c r="Q305" s="47"/>
      <c r="R305" s="40"/>
      <c r="S305" s="40"/>
      <c r="T305" s="47"/>
      <c r="U305" s="47"/>
      <c r="V305" s="48"/>
    </row>
    <row r="306" spans="1:22">
      <c r="A306" s="16"/>
      <c r="B306" s="101" t="s">
        <v>790</v>
      </c>
      <c r="C306" s="35"/>
      <c r="D306" s="71">
        <v>32826</v>
      </c>
      <c r="E306" s="71"/>
      <c r="F306" s="35"/>
      <c r="G306" s="35"/>
      <c r="H306" s="50">
        <v>159</v>
      </c>
      <c r="I306" s="50"/>
      <c r="J306" s="35"/>
      <c r="K306" s="35"/>
      <c r="L306" s="50" t="s">
        <v>807</v>
      </c>
      <c r="M306" s="50"/>
      <c r="N306" s="51" t="s">
        <v>279</v>
      </c>
      <c r="O306" s="35"/>
      <c r="P306" s="71">
        <v>4127</v>
      </c>
      <c r="Q306" s="71"/>
      <c r="R306" s="35"/>
      <c r="S306" s="35"/>
      <c r="T306" s="71">
        <v>36771</v>
      </c>
      <c r="U306" s="71"/>
      <c r="V306" s="35"/>
    </row>
    <row r="307" spans="1:22" ht="15.75" thickBot="1">
      <c r="A307" s="16"/>
      <c r="B307" s="101"/>
      <c r="C307" s="35"/>
      <c r="D307" s="73"/>
      <c r="E307" s="73"/>
      <c r="F307" s="74"/>
      <c r="G307" s="35"/>
      <c r="H307" s="109"/>
      <c r="I307" s="109"/>
      <c r="J307" s="74"/>
      <c r="K307" s="35"/>
      <c r="L307" s="109"/>
      <c r="M307" s="109"/>
      <c r="N307" s="110"/>
      <c r="O307" s="35"/>
      <c r="P307" s="73"/>
      <c r="Q307" s="73"/>
      <c r="R307" s="74"/>
      <c r="S307" s="35"/>
      <c r="T307" s="73"/>
      <c r="U307" s="73"/>
      <c r="V307" s="74"/>
    </row>
    <row r="308" spans="1:22">
      <c r="A308" s="16"/>
      <c r="B308" s="102" t="s">
        <v>93</v>
      </c>
      <c r="C308" s="40"/>
      <c r="D308" s="69">
        <v>33938</v>
      </c>
      <c r="E308" s="69"/>
      <c r="F308" s="41"/>
      <c r="G308" s="40"/>
      <c r="H308" s="69">
        <v>3300</v>
      </c>
      <c r="I308" s="69"/>
      <c r="J308" s="41"/>
      <c r="K308" s="40"/>
      <c r="L308" s="69">
        <v>14531</v>
      </c>
      <c r="M308" s="69"/>
      <c r="N308" s="41"/>
      <c r="O308" s="40"/>
      <c r="P308" s="44" t="s">
        <v>198</v>
      </c>
      <c r="Q308" s="44"/>
      <c r="R308" s="41"/>
      <c r="S308" s="40"/>
      <c r="T308" s="69">
        <v>51769</v>
      </c>
      <c r="U308" s="69"/>
      <c r="V308" s="41"/>
    </row>
    <row r="309" spans="1:22" ht="15.75" thickBot="1">
      <c r="A309" s="16"/>
      <c r="B309" s="102"/>
      <c r="C309" s="40"/>
      <c r="D309" s="83"/>
      <c r="E309" s="83"/>
      <c r="F309" s="84"/>
      <c r="G309" s="40"/>
      <c r="H309" s="83"/>
      <c r="I309" s="83"/>
      <c r="J309" s="84"/>
      <c r="K309" s="40"/>
      <c r="L309" s="83"/>
      <c r="M309" s="83"/>
      <c r="N309" s="84"/>
      <c r="O309" s="40"/>
      <c r="P309" s="90"/>
      <c r="Q309" s="90"/>
      <c r="R309" s="84"/>
      <c r="S309" s="40"/>
      <c r="T309" s="83"/>
      <c r="U309" s="83"/>
      <c r="V309" s="84"/>
    </row>
    <row r="310" spans="1:22">
      <c r="A310" s="16"/>
      <c r="B310" s="49" t="s">
        <v>808</v>
      </c>
      <c r="C310" s="35"/>
      <c r="D310" s="87">
        <v>1007</v>
      </c>
      <c r="E310" s="87"/>
      <c r="F310" s="38"/>
      <c r="G310" s="35"/>
      <c r="H310" s="87">
        <v>70455</v>
      </c>
      <c r="I310" s="87"/>
      <c r="J310" s="38"/>
      <c r="K310" s="35"/>
      <c r="L310" s="87">
        <v>54021</v>
      </c>
      <c r="M310" s="87"/>
      <c r="N310" s="38"/>
      <c r="O310" s="35"/>
      <c r="P310" s="104" t="s">
        <v>803</v>
      </c>
      <c r="Q310" s="104"/>
      <c r="R310" s="85" t="s">
        <v>279</v>
      </c>
      <c r="S310" s="35"/>
      <c r="T310" s="87">
        <v>17843</v>
      </c>
      <c r="U310" s="87"/>
      <c r="V310" s="38"/>
    </row>
    <row r="311" spans="1:22">
      <c r="A311" s="16"/>
      <c r="B311" s="49"/>
      <c r="C311" s="35"/>
      <c r="D311" s="71"/>
      <c r="E311" s="71"/>
      <c r="F311" s="35"/>
      <c r="G311" s="35"/>
      <c r="H311" s="71"/>
      <c r="I311" s="71"/>
      <c r="J311" s="35"/>
      <c r="K311" s="35"/>
      <c r="L311" s="71"/>
      <c r="M311" s="71"/>
      <c r="N311" s="35"/>
      <c r="O311" s="35"/>
      <c r="P311" s="50"/>
      <c r="Q311" s="50"/>
      <c r="R311" s="51"/>
      <c r="S311" s="35"/>
      <c r="T311" s="71"/>
      <c r="U311" s="71"/>
      <c r="V311" s="35"/>
    </row>
    <row r="312" spans="1:22">
      <c r="A312" s="16"/>
      <c r="B312" s="39" t="s">
        <v>809</v>
      </c>
      <c r="C312" s="40"/>
      <c r="D312" s="47" t="s">
        <v>810</v>
      </c>
      <c r="E312" s="47"/>
      <c r="F312" s="48" t="s">
        <v>279</v>
      </c>
      <c r="G312" s="40"/>
      <c r="H312" s="47" t="s">
        <v>198</v>
      </c>
      <c r="I312" s="47"/>
      <c r="J312" s="40"/>
      <c r="K312" s="40"/>
      <c r="L312" s="47" t="s">
        <v>811</v>
      </c>
      <c r="M312" s="47"/>
      <c r="N312" s="48" t="s">
        <v>279</v>
      </c>
      <c r="O312" s="40"/>
      <c r="P312" s="47" t="s">
        <v>198</v>
      </c>
      <c r="Q312" s="47"/>
      <c r="R312" s="40"/>
      <c r="S312" s="40"/>
      <c r="T312" s="47" t="s">
        <v>812</v>
      </c>
      <c r="U312" s="47"/>
      <c r="V312" s="48" t="s">
        <v>279</v>
      </c>
    </row>
    <row r="313" spans="1:22" ht="15.75" thickBot="1">
      <c r="A313" s="16"/>
      <c r="B313" s="39"/>
      <c r="C313" s="40"/>
      <c r="D313" s="90"/>
      <c r="E313" s="90"/>
      <c r="F313" s="91"/>
      <c r="G313" s="40"/>
      <c r="H313" s="90"/>
      <c r="I313" s="90"/>
      <c r="J313" s="84"/>
      <c r="K313" s="40"/>
      <c r="L313" s="90"/>
      <c r="M313" s="90"/>
      <c r="N313" s="91"/>
      <c r="O313" s="40"/>
      <c r="P313" s="90"/>
      <c r="Q313" s="90"/>
      <c r="R313" s="84"/>
      <c r="S313" s="40"/>
      <c r="T313" s="90"/>
      <c r="U313" s="90"/>
      <c r="V313" s="91"/>
    </row>
    <row r="314" spans="1:22">
      <c r="A314" s="16"/>
      <c r="B314" s="49" t="s">
        <v>813</v>
      </c>
      <c r="C314" s="35"/>
      <c r="D314" s="87">
        <v>41476</v>
      </c>
      <c r="E314" s="87"/>
      <c r="F314" s="38"/>
      <c r="G314" s="35"/>
      <c r="H314" s="87">
        <v>70455</v>
      </c>
      <c r="I314" s="87"/>
      <c r="J314" s="38"/>
      <c r="K314" s="35"/>
      <c r="L314" s="87">
        <v>54857</v>
      </c>
      <c r="M314" s="87"/>
      <c r="N314" s="38"/>
      <c r="O314" s="35"/>
      <c r="P314" s="104" t="s">
        <v>803</v>
      </c>
      <c r="Q314" s="104"/>
      <c r="R314" s="85" t="s">
        <v>279</v>
      </c>
      <c r="S314" s="35"/>
      <c r="T314" s="87">
        <v>59148</v>
      </c>
      <c r="U314" s="87"/>
      <c r="V314" s="38"/>
    </row>
    <row r="315" spans="1:22">
      <c r="A315" s="16"/>
      <c r="B315" s="49"/>
      <c r="C315" s="35"/>
      <c r="D315" s="71"/>
      <c r="E315" s="71"/>
      <c r="F315" s="35"/>
      <c r="G315" s="35"/>
      <c r="H315" s="71"/>
      <c r="I315" s="71"/>
      <c r="J315" s="35"/>
      <c r="K315" s="35"/>
      <c r="L315" s="71"/>
      <c r="M315" s="71"/>
      <c r="N315" s="35"/>
      <c r="O315" s="35"/>
      <c r="P315" s="50"/>
      <c r="Q315" s="50"/>
      <c r="R315" s="51"/>
      <c r="S315" s="35"/>
      <c r="T315" s="71"/>
      <c r="U315" s="71"/>
      <c r="V315" s="35"/>
    </row>
    <row r="316" spans="1:22">
      <c r="A316" s="16"/>
      <c r="B316" s="39" t="s">
        <v>97</v>
      </c>
      <c r="C316" s="40"/>
      <c r="D316" s="47" t="s">
        <v>198</v>
      </c>
      <c r="E316" s="47"/>
      <c r="F316" s="40"/>
      <c r="G316" s="40"/>
      <c r="H316" s="47">
        <v>66</v>
      </c>
      <c r="I316" s="47"/>
      <c r="J316" s="40"/>
      <c r="K316" s="40"/>
      <c r="L316" s="47" t="s">
        <v>570</v>
      </c>
      <c r="M316" s="47"/>
      <c r="N316" s="48" t="s">
        <v>279</v>
      </c>
      <c r="O316" s="40"/>
      <c r="P316" s="47" t="s">
        <v>198</v>
      </c>
      <c r="Q316" s="47"/>
      <c r="R316" s="40"/>
      <c r="S316" s="40"/>
      <c r="T316" s="47">
        <v>65</v>
      </c>
      <c r="U316" s="47"/>
      <c r="V316" s="40"/>
    </row>
    <row r="317" spans="1:22" ht="15.75" thickBot="1">
      <c r="A317" s="16"/>
      <c r="B317" s="39"/>
      <c r="C317" s="40"/>
      <c r="D317" s="90"/>
      <c r="E317" s="90"/>
      <c r="F317" s="84"/>
      <c r="G317" s="40"/>
      <c r="H317" s="90"/>
      <c r="I317" s="90"/>
      <c r="J317" s="84"/>
      <c r="K317" s="40"/>
      <c r="L317" s="90"/>
      <c r="M317" s="90"/>
      <c r="N317" s="91"/>
      <c r="O317" s="40"/>
      <c r="P317" s="90"/>
      <c r="Q317" s="90"/>
      <c r="R317" s="84"/>
      <c r="S317" s="40"/>
      <c r="T317" s="90"/>
      <c r="U317" s="90"/>
      <c r="V317" s="84"/>
    </row>
    <row r="318" spans="1:22">
      <c r="A318" s="16"/>
      <c r="B318" s="49" t="s">
        <v>111</v>
      </c>
      <c r="C318" s="35"/>
      <c r="D318" s="87">
        <v>41476</v>
      </c>
      <c r="E318" s="87"/>
      <c r="F318" s="38"/>
      <c r="G318" s="35"/>
      <c r="H318" s="87">
        <v>70521</v>
      </c>
      <c r="I318" s="87"/>
      <c r="J318" s="38"/>
      <c r="K318" s="35"/>
      <c r="L318" s="87">
        <v>54856</v>
      </c>
      <c r="M318" s="87"/>
      <c r="N318" s="38"/>
      <c r="O318" s="35"/>
      <c r="P318" s="104" t="s">
        <v>803</v>
      </c>
      <c r="Q318" s="104"/>
      <c r="R318" s="85" t="s">
        <v>279</v>
      </c>
      <c r="S318" s="35"/>
      <c r="T318" s="87">
        <v>59213</v>
      </c>
      <c r="U318" s="87"/>
      <c r="V318" s="38"/>
    </row>
    <row r="319" spans="1:22">
      <c r="A319" s="16"/>
      <c r="B319" s="49"/>
      <c r="C319" s="35"/>
      <c r="D319" s="71"/>
      <c r="E319" s="71"/>
      <c r="F319" s="35"/>
      <c r="G319" s="35"/>
      <c r="H319" s="71"/>
      <c r="I319" s="71"/>
      <c r="J319" s="35"/>
      <c r="K319" s="35"/>
      <c r="L319" s="71"/>
      <c r="M319" s="71"/>
      <c r="N319" s="35"/>
      <c r="O319" s="35"/>
      <c r="P319" s="50"/>
      <c r="Q319" s="50"/>
      <c r="R319" s="51"/>
      <c r="S319" s="35"/>
      <c r="T319" s="71"/>
      <c r="U319" s="71"/>
      <c r="V319" s="35"/>
    </row>
    <row r="320" spans="1:22">
      <c r="A320" s="16"/>
      <c r="B320" s="102" t="s">
        <v>99</v>
      </c>
      <c r="C320" s="40"/>
      <c r="D320" s="47" t="s">
        <v>198</v>
      </c>
      <c r="E320" s="47"/>
      <c r="F320" s="40"/>
      <c r="G320" s="40"/>
      <c r="H320" s="47" t="s">
        <v>198</v>
      </c>
      <c r="I320" s="47"/>
      <c r="J320" s="40"/>
      <c r="K320" s="40"/>
      <c r="L320" s="72">
        <v>14429</v>
      </c>
      <c r="M320" s="72"/>
      <c r="N320" s="40"/>
      <c r="O320" s="40"/>
      <c r="P320" s="47" t="s">
        <v>198</v>
      </c>
      <c r="Q320" s="47"/>
      <c r="R320" s="40"/>
      <c r="S320" s="40"/>
      <c r="T320" s="72">
        <v>14429</v>
      </c>
      <c r="U320" s="72"/>
      <c r="V320" s="40"/>
    </row>
    <row r="321" spans="1:22" ht="15.75" thickBot="1">
      <c r="A321" s="16"/>
      <c r="B321" s="102"/>
      <c r="C321" s="40"/>
      <c r="D321" s="90"/>
      <c r="E321" s="90"/>
      <c r="F321" s="84"/>
      <c r="G321" s="40"/>
      <c r="H321" s="90"/>
      <c r="I321" s="90"/>
      <c r="J321" s="84"/>
      <c r="K321" s="40"/>
      <c r="L321" s="83"/>
      <c r="M321" s="83"/>
      <c r="N321" s="84"/>
      <c r="O321" s="40"/>
      <c r="P321" s="90"/>
      <c r="Q321" s="90"/>
      <c r="R321" s="84"/>
      <c r="S321" s="40"/>
      <c r="T321" s="83"/>
      <c r="U321" s="83"/>
      <c r="V321" s="84"/>
    </row>
    <row r="322" spans="1:22">
      <c r="A322" s="16"/>
      <c r="B322" s="49" t="s">
        <v>814</v>
      </c>
      <c r="C322" s="35"/>
      <c r="D322" s="85" t="s">
        <v>196</v>
      </c>
      <c r="E322" s="87">
        <v>41476</v>
      </c>
      <c r="F322" s="38"/>
      <c r="G322" s="35"/>
      <c r="H322" s="85" t="s">
        <v>196</v>
      </c>
      <c r="I322" s="87">
        <v>70521</v>
      </c>
      <c r="J322" s="38"/>
      <c r="K322" s="35"/>
      <c r="L322" s="85" t="s">
        <v>196</v>
      </c>
      <c r="M322" s="87">
        <v>40427</v>
      </c>
      <c r="N322" s="38"/>
      <c r="O322" s="35"/>
      <c r="P322" s="85" t="s">
        <v>196</v>
      </c>
      <c r="Q322" s="104" t="s">
        <v>803</v>
      </c>
      <c r="R322" s="85" t="s">
        <v>279</v>
      </c>
      <c r="S322" s="35"/>
      <c r="T322" s="85" t="s">
        <v>196</v>
      </c>
      <c r="U322" s="87">
        <v>44784</v>
      </c>
      <c r="V322" s="38"/>
    </row>
    <row r="323" spans="1:22" ht="15.75" thickBot="1">
      <c r="A323" s="16"/>
      <c r="B323" s="49"/>
      <c r="C323" s="35"/>
      <c r="D323" s="86"/>
      <c r="E323" s="88"/>
      <c r="F323" s="89"/>
      <c r="G323" s="35"/>
      <c r="H323" s="86"/>
      <c r="I323" s="88"/>
      <c r="J323" s="89"/>
      <c r="K323" s="35"/>
      <c r="L323" s="86"/>
      <c r="M323" s="88"/>
      <c r="N323" s="89"/>
      <c r="O323" s="35"/>
      <c r="P323" s="86"/>
      <c r="Q323" s="122"/>
      <c r="R323" s="86"/>
      <c r="S323" s="35"/>
      <c r="T323" s="86"/>
      <c r="U323" s="88"/>
      <c r="V323" s="89"/>
    </row>
    <row r="324" spans="1:22" ht="15.75" thickTop="1">
      <c r="A324" s="16"/>
      <c r="B324" s="39" t="s">
        <v>111</v>
      </c>
      <c r="C324" s="40"/>
      <c r="D324" s="136" t="s">
        <v>196</v>
      </c>
      <c r="E324" s="147">
        <v>41476</v>
      </c>
      <c r="F324" s="138"/>
      <c r="G324" s="40"/>
      <c r="H324" s="136" t="s">
        <v>196</v>
      </c>
      <c r="I324" s="147">
        <v>70521</v>
      </c>
      <c r="J324" s="138"/>
      <c r="K324" s="40"/>
      <c r="L324" s="136" t="s">
        <v>196</v>
      </c>
      <c r="M324" s="147">
        <v>54856</v>
      </c>
      <c r="N324" s="138"/>
      <c r="O324" s="40"/>
      <c r="P324" s="136" t="s">
        <v>196</v>
      </c>
      <c r="Q324" s="137" t="s">
        <v>803</v>
      </c>
      <c r="R324" s="136" t="s">
        <v>279</v>
      </c>
      <c r="S324" s="40"/>
      <c r="T324" s="136" t="s">
        <v>196</v>
      </c>
      <c r="U324" s="147">
        <v>59213</v>
      </c>
      <c r="V324" s="138"/>
    </row>
    <row r="325" spans="1:22">
      <c r="A325" s="16"/>
      <c r="B325" s="39"/>
      <c r="C325" s="40"/>
      <c r="D325" s="43"/>
      <c r="E325" s="70"/>
      <c r="F325" s="46"/>
      <c r="G325" s="40"/>
      <c r="H325" s="43"/>
      <c r="I325" s="70"/>
      <c r="J325" s="46"/>
      <c r="K325" s="40"/>
      <c r="L325" s="43"/>
      <c r="M325" s="70"/>
      <c r="N325" s="46"/>
      <c r="O325" s="40"/>
      <c r="P325" s="43"/>
      <c r="Q325" s="45"/>
      <c r="R325" s="43"/>
      <c r="S325" s="40"/>
      <c r="T325" s="43"/>
      <c r="U325" s="70"/>
      <c r="V325" s="46"/>
    </row>
    <row r="326" spans="1:22">
      <c r="A326" s="16"/>
      <c r="B326" s="49" t="s">
        <v>101</v>
      </c>
      <c r="C326" s="35"/>
      <c r="D326" s="50">
        <v>190</v>
      </c>
      <c r="E326" s="50"/>
      <c r="F326" s="35"/>
      <c r="G326" s="35"/>
      <c r="H326" s="50" t="s">
        <v>198</v>
      </c>
      <c r="I326" s="50"/>
      <c r="J326" s="35"/>
      <c r="K326" s="35"/>
      <c r="L326" s="50" t="s">
        <v>815</v>
      </c>
      <c r="M326" s="50"/>
      <c r="N326" s="51" t="s">
        <v>279</v>
      </c>
      <c r="O326" s="35"/>
      <c r="P326" s="50" t="s">
        <v>198</v>
      </c>
      <c r="Q326" s="50"/>
      <c r="R326" s="35"/>
      <c r="S326" s="35"/>
      <c r="T326" s="50" t="s">
        <v>556</v>
      </c>
      <c r="U326" s="50"/>
      <c r="V326" s="51" t="s">
        <v>279</v>
      </c>
    </row>
    <row r="327" spans="1:22" ht="15.75" thickBot="1">
      <c r="A327" s="16"/>
      <c r="B327" s="49"/>
      <c r="C327" s="35"/>
      <c r="D327" s="109"/>
      <c r="E327" s="109"/>
      <c r="F327" s="74"/>
      <c r="G327" s="35"/>
      <c r="H327" s="109"/>
      <c r="I327" s="109"/>
      <c r="J327" s="74"/>
      <c r="K327" s="35"/>
      <c r="L327" s="109"/>
      <c r="M327" s="109"/>
      <c r="N327" s="110"/>
      <c r="O327" s="35"/>
      <c r="P327" s="109"/>
      <c r="Q327" s="109"/>
      <c r="R327" s="74"/>
      <c r="S327" s="35"/>
      <c r="T327" s="109"/>
      <c r="U327" s="109"/>
      <c r="V327" s="110"/>
    </row>
    <row r="328" spans="1:22">
      <c r="A328" s="16"/>
      <c r="B328" s="39" t="s">
        <v>816</v>
      </c>
      <c r="C328" s="40"/>
      <c r="D328" s="69">
        <v>41666</v>
      </c>
      <c r="E328" s="69"/>
      <c r="F328" s="41"/>
      <c r="G328" s="40"/>
      <c r="H328" s="69">
        <v>70521</v>
      </c>
      <c r="I328" s="69"/>
      <c r="J328" s="41"/>
      <c r="K328" s="40"/>
      <c r="L328" s="69">
        <v>50359</v>
      </c>
      <c r="M328" s="69"/>
      <c r="N328" s="41"/>
      <c r="O328" s="40"/>
      <c r="P328" s="44" t="s">
        <v>803</v>
      </c>
      <c r="Q328" s="44"/>
      <c r="R328" s="42" t="s">
        <v>279</v>
      </c>
      <c r="S328" s="40"/>
      <c r="T328" s="69">
        <v>54906</v>
      </c>
      <c r="U328" s="69"/>
      <c r="V328" s="41"/>
    </row>
    <row r="329" spans="1:22">
      <c r="A329" s="16"/>
      <c r="B329" s="39"/>
      <c r="C329" s="40"/>
      <c r="D329" s="72"/>
      <c r="E329" s="72"/>
      <c r="F329" s="40"/>
      <c r="G329" s="40"/>
      <c r="H329" s="72"/>
      <c r="I329" s="72"/>
      <c r="J329" s="40"/>
      <c r="K329" s="40"/>
      <c r="L329" s="72"/>
      <c r="M329" s="72"/>
      <c r="N329" s="40"/>
      <c r="O329" s="40"/>
      <c r="P329" s="47"/>
      <c r="Q329" s="47"/>
      <c r="R329" s="48"/>
      <c r="S329" s="40"/>
      <c r="T329" s="72"/>
      <c r="U329" s="72"/>
      <c r="V329" s="40"/>
    </row>
    <row r="330" spans="1:22">
      <c r="A330" s="16"/>
      <c r="B330" s="101" t="s">
        <v>103</v>
      </c>
      <c r="C330" s="35"/>
      <c r="D330" s="50" t="s">
        <v>198</v>
      </c>
      <c r="E330" s="50"/>
      <c r="F330" s="35"/>
      <c r="G330" s="35"/>
      <c r="H330" s="50" t="s">
        <v>198</v>
      </c>
      <c r="I330" s="50"/>
      <c r="J330" s="35"/>
      <c r="K330" s="35"/>
      <c r="L330" s="71">
        <v>14429</v>
      </c>
      <c r="M330" s="71"/>
      <c r="N330" s="35"/>
      <c r="O330" s="35"/>
      <c r="P330" s="50" t="s">
        <v>198</v>
      </c>
      <c r="Q330" s="50"/>
      <c r="R330" s="35"/>
      <c r="S330" s="35"/>
      <c r="T330" s="71">
        <v>14429</v>
      </c>
      <c r="U330" s="71"/>
      <c r="V330" s="35"/>
    </row>
    <row r="331" spans="1:22" ht="15.75" thickBot="1">
      <c r="A331" s="16"/>
      <c r="B331" s="101"/>
      <c r="C331" s="35"/>
      <c r="D331" s="109"/>
      <c r="E331" s="109"/>
      <c r="F331" s="74"/>
      <c r="G331" s="35"/>
      <c r="H331" s="109"/>
      <c r="I331" s="109"/>
      <c r="J331" s="74"/>
      <c r="K331" s="35"/>
      <c r="L331" s="73"/>
      <c r="M331" s="73"/>
      <c r="N331" s="74"/>
      <c r="O331" s="35"/>
      <c r="P331" s="109"/>
      <c r="Q331" s="109"/>
      <c r="R331" s="74"/>
      <c r="S331" s="35"/>
      <c r="T331" s="73"/>
      <c r="U331" s="73"/>
      <c r="V331" s="74"/>
    </row>
    <row r="332" spans="1:22">
      <c r="A332" s="16"/>
      <c r="B332" s="39" t="s">
        <v>817</v>
      </c>
      <c r="C332" s="40"/>
      <c r="D332" s="42" t="s">
        <v>196</v>
      </c>
      <c r="E332" s="69">
        <v>41666</v>
      </c>
      <c r="F332" s="41"/>
      <c r="G332" s="40"/>
      <c r="H332" s="42" t="s">
        <v>196</v>
      </c>
      <c r="I332" s="69">
        <v>70521</v>
      </c>
      <c r="J332" s="41"/>
      <c r="K332" s="40"/>
      <c r="L332" s="42" t="s">
        <v>196</v>
      </c>
      <c r="M332" s="69">
        <v>35930</v>
      </c>
      <c r="N332" s="41"/>
      <c r="O332" s="40"/>
      <c r="P332" s="42" t="s">
        <v>196</v>
      </c>
      <c r="Q332" s="44" t="s">
        <v>803</v>
      </c>
      <c r="R332" s="42" t="s">
        <v>279</v>
      </c>
      <c r="S332" s="40"/>
      <c r="T332" s="42" t="s">
        <v>196</v>
      </c>
      <c r="U332" s="69">
        <v>40477</v>
      </c>
      <c r="V332" s="41"/>
    </row>
    <row r="333" spans="1:22" ht="15.75" thickBot="1">
      <c r="A333" s="16"/>
      <c r="B333" s="39"/>
      <c r="C333" s="40"/>
      <c r="D333" s="75"/>
      <c r="E333" s="76"/>
      <c r="F333" s="77"/>
      <c r="G333" s="40"/>
      <c r="H333" s="75"/>
      <c r="I333" s="76"/>
      <c r="J333" s="77"/>
      <c r="K333" s="40"/>
      <c r="L333" s="75"/>
      <c r="M333" s="76"/>
      <c r="N333" s="77"/>
      <c r="O333" s="40"/>
      <c r="P333" s="75"/>
      <c r="Q333" s="112"/>
      <c r="R333" s="75"/>
      <c r="S333" s="40"/>
      <c r="T333" s="75"/>
      <c r="U333" s="76"/>
      <c r="V333" s="77"/>
    </row>
    <row r="334" spans="1:22" ht="15.75" thickTop="1">
      <c r="A334" s="16"/>
      <c r="B334" s="149"/>
      <c r="C334" s="149"/>
      <c r="D334" s="149"/>
      <c r="E334" s="149"/>
      <c r="F334" s="149"/>
      <c r="G334" s="149"/>
      <c r="H334" s="149"/>
      <c r="I334" s="149"/>
      <c r="J334" s="149"/>
      <c r="K334" s="149"/>
      <c r="L334" s="149"/>
      <c r="M334" s="149"/>
      <c r="N334" s="149"/>
      <c r="O334" s="149"/>
      <c r="P334" s="149"/>
      <c r="Q334" s="149"/>
      <c r="R334" s="149"/>
      <c r="S334" s="149"/>
      <c r="T334" s="149"/>
      <c r="U334" s="149"/>
      <c r="V334" s="149"/>
    </row>
    <row r="335" spans="1:22">
      <c r="A335" s="16"/>
      <c r="B335" s="31"/>
      <c r="C335" s="31"/>
      <c r="D335" s="31"/>
      <c r="E335" s="31"/>
      <c r="F335" s="31"/>
      <c r="G335" s="31"/>
      <c r="H335" s="31"/>
      <c r="I335" s="31"/>
      <c r="J335" s="31"/>
      <c r="K335" s="31"/>
      <c r="L335" s="31"/>
      <c r="M335" s="31"/>
      <c r="N335" s="31"/>
      <c r="O335" s="31"/>
      <c r="P335" s="31"/>
      <c r="Q335" s="31"/>
      <c r="R335" s="31"/>
      <c r="S335" s="31"/>
      <c r="T335" s="31"/>
      <c r="U335" s="31"/>
      <c r="V335" s="31"/>
    </row>
    <row r="336" spans="1:22">
      <c r="A336" s="16"/>
      <c r="B336" s="12"/>
      <c r="C336" s="12"/>
      <c r="D336" s="12"/>
      <c r="E336" s="12"/>
      <c r="F336" s="12"/>
      <c r="G336" s="12"/>
      <c r="H336" s="12"/>
      <c r="I336" s="12"/>
      <c r="J336" s="12"/>
      <c r="K336" s="12"/>
      <c r="L336" s="12"/>
      <c r="M336" s="12"/>
      <c r="N336" s="12"/>
      <c r="O336" s="12"/>
      <c r="P336" s="12"/>
      <c r="Q336" s="12"/>
      <c r="R336" s="12"/>
      <c r="S336" s="12"/>
      <c r="T336" s="12"/>
      <c r="U336" s="12"/>
      <c r="V336" s="12"/>
    </row>
    <row r="337" spans="1:22" ht="15.75" thickBot="1">
      <c r="A337" s="16"/>
      <c r="B337" s="22"/>
      <c r="C337" s="22"/>
      <c r="D337" s="36" t="s">
        <v>365</v>
      </c>
      <c r="E337" s="36"/>
      <c r="F337" s="36"/>
      <c r="G337" s="36"/>
      <c r="H337" s="36"/>
      <c r="I337" s="36"/>
      <c r="J337" s="36"/>
      <c r="K337" s="36"/>
      <c r="L337" s="36"/>
      <c r="M337" s="36"/>
      <c r="N337" s="36"/>
      <c r="O337" s="36"/>
      <c r="P337" s="36"/>
      <c r="Q337" s="36"/>
      <c r="R337" s="36"/>
      <c r="S337" s="36"/>
      <c r="T337" s="36"/>
      <c r="U337" s="36"/>
      <c r="V337" s="36"/>
    </row>
    <row r="338" spans="1:22" ht="15.75" thickBot="1">
      <c r="A338" s="16"/>
      <c r="B338" s="22"/>
      <c r="C338" s="22"/>
      <c r="D338" s="121" t="s">
        <v>745</v>
      </c>
      <c r="E338" s="121"/>
      <c r="F338" s="121"/>
      <c r="G338" s="22"/>
      <c r="H338" s="121" t="s">
        <v>746</v>
      </c>
      <c r="I338" s="121"/>
      <c r="J338" s="121"/>
      <c r="K338" s="22"/>
      <c r="L338" s="121" t="s">
        <v>747</v>
      </c>
      <c r="M338" s="121"/>
      <c r="N338" s="121"/>
      <c r="O338" s="22"/>
      <c r="P338" s="121" t="s">
        <v>748</v>
      </c>
      <c r="Q338" s="121"/>
      <c r="R338" s="121"/>
      <c r="S338" s="22"/>
      <c r="T338" s="121" t="s">
        <v>317</v>
      </c>
      <c r="U338" s="121"/>
      <c r="V338" s="121"/>
    </row>
    <row r="339" spans="1:22">
      <c r="A339" s="16"/>
      <c r="B339" s="23" t="s">
        <v>75</v>
      </c>
      <c r="C339" s="24"/>
      <c r="D339" s="41"/>
      <c r="E339" s="41"/>
      <c r="F339" s="41"/>
      <c r="G339" s="24"/>
      <c r="H339" s="41"/>
      <c r="I339" s="41"/>
      <c r="J339" s="41"/>
      <c r="K339" s="24"/>
      <c r="L339" s="41"/>
      <c r="M339" s="41"/>
      <c r="N339" s="41"/>
      <c r="O339" s="24"/>
      <c r="P339" s="41"/>
      <c r="Q339" s="41"/>
      <c r="R339" s="41"/>
      <c r="S339" s="24"/>
      <c r="T339" s="41"/>
      <c r="U339" s="41"/>
      <c r="V339" s="41"/>
    </row>
    <row r="340" spans="1:22">
      <c r="A340" s="16"/>
      <c r="B340" s="101" t="s">
        <v>76</v>
      </c>
      <c r="C340" s="35"/>
      <c r="D340" s="51" t="s">
        <v>196</v>
      </c>
      <c r="E340" s="50" t="s">
        <v>198</v>
      </c>
      <c r="F340" s="35"/>
      <c r="G340" s="35"/>
      <c r="H340" s="51" t="s">
        <v>196</v>
      </c>
      <c r="I340" s="71">
        <v>86158</v>
      </c>
      <c r="J340" s="35"/>
      <c r="K340" s="35"/>
      <c r="L340" s="51" t="s">
        <v>196</v>
      </c>
      <c r="M340" s="71">
        <v>629770</v>
      </c>
      <c r="N340" s="35"/>
      <c r="O340" s="35"/>
      <c r="P340" s="51" t="s">
        <v>196</v>
      </c>
      <c r="Q340" s="50" t="s">
        <v>818</v>
      </c>
      <c r="R340" s="51" t="s">
        <v>279</v>
      </c>
      <c r="S340" s="35"/>
      <c r="T340" s="51" t="s">
        <v>196</v>
      </c>
      <c r="U340" s="71">
        <v>708408</v>
      </c>
      <c r="V340" s="35"/>
    </row>
    <row r="341" spans="1:22">
      <c r="A341" s="16"/>
      <c r="B341" s="101"/>
      <c r="C341" s="35"/>
      <c r="D341" s="51"/>
      <c r="E341" s="50"/>
      <c r="F341" s="35"/>
      <c r="G341" s="35"/>
      <c r="H341" s="51"/>
      <c r="I341" s="71"/>
      <c r="J341" s="35"/>
      <c r="K341" s="35"/>
      <c r="L341" s="51"/>
      <c r="M341" s="71"/>
      <c r="N341" s="35"/>
      <c r="O341" s="35"/>
      <c r="P341" s="51"/>
      <c r="Q341" s="50"/>
      <c r="R341" s="51"/>
      <c r="S341" s="35"/>
      <c r="T341" s="51"/>
      <c r="U341" s="71"/>
      <c r="V341" s="35"/>
    </row>
    <row r="342" spans="1:22">
      <c r="A342" s="16"/>
      <c r="B342" s="102" t="s">
        <v>77</v>
      </c>
      <c r="C342" s="40"/>
      <c r="D342" s="47" t="s">
        <v>198</v>
      </c>
      <c r="E342" s="47"/>
      <c r="F342" s="40"/>
      <c r="G342" s="40"/>
      <c r="H342" s="47">
        <v>951</v>
      </c>
      <c r="I342" s="47"/>
      <c r="J342" s="40"/>
      <c r="K342" s="40"/>
      <c r="L342" s="72">
        <v>85776</v>
      </c>
      <c r="M342" s="72"/>
      <c r="N342" s="40"/>
      <c r="O342" s="40"/>
      <c r="P342" s="47" t="s">
        <v>198</v>
      </c>
      <c r="Q342" s="47"/>
      <c r="R342" s="40"/>
      <c r="S342" s="40"/>
      <c r="T342" s="72">
        <v>86727</v>
      </c>
      <c r="U342" s="72"/>
      <c r="V342" s="40"/>
    </row>
    <row r="343" spans="1:22">
      <c r="A343" s="16"/>
      <c r="B343" s="102"/>
      <c r="C343" s="40"/>
      <c r="D343" s="47"/>
      <c r="E343" s="47"/>
      <c r="F343" s="40"/>
      <c r="G343" s="40"/>
      <c r="H343" s="47"/>
      <c r="I343" s="47"/>
      <c r="J343" s="40"/>
      <c r="K343" s="40"/>
      <c r="L343" s="72"/>
      <c r="M343" s="72"/>
      <c r="N343" s="40"/>
      <c r="O343" s="40"/>
      <c r="P343" s="47"/>
      <c r="Q343" s="47"/>
      <c r="R343" s="40"/>
      <c r="S343" s="40"/>
      <c r="T343" s="72"/>
      <c r="U343" s="72"/>
      <c r="V343" s="40"/>
    </row>
    <row r="344" spans="1:22">
      <c r="A344" s="16"/>
      <c r="B344" s="101" t="s">
        <v>78</v>
      </c>
      <c r="C344" s="35"/>
      <c r="D344" s="50" t="s">
        <v>198</v>
      </c>
      <c r="E344" s="50"/>
      <c r="F344" s="35"/>
      <c r="G344" s="35"/>
      <c r="H344" s="50">
        <v>69</v>
      </c>
      <c r="I344" s="50"/>
      <c r="J344" s="35"/>
      <c r="K344" s="35"/>
      <c r="L344" s="71">
        <v>126456</v>
      </c>
      <c r="M344" s="71"/>
      <c r="N344" s="35"/>
      <c r="O344" s="35"/>
      <c r="P344" s="50" t="s">
        <v>198</v>
      </c>
      <c r="Q344" s="50"/>
      <c r="R344" s="35"/>
      <c r="S344" s="35"/>
      <c r="T344" s="71">
        <v>126525</v>
      </c>
      <c r="U344" s="71"/>
      <c r="V344" s="35"/>
    </row>
    <row r="345" spans="1:22" ht="15.75" thickBot="1">
      <c r="A345" s="16"/>
      <c r="B345" s="101"/>
      <c r="C345" s="35"/>
      <c r="D345" s="109"/>
      <c r="E345" s="109"/>
      <c r="F345" s="74"/>
      <c r="G345" s="35"/>
      <c r="H345" s="109"/>
      <c r="I345" s="109"/>
      <c r="J345" s="74"/>
      <c r="K345" s="35"/>
      <c r="L345" s="73"/>
      <c r="M345" s="73"/>
      <c r="N345" s="74"/>
      <c r="O345" s="35"/>
      <c r="P345" s="109"/>
      <c r="Q345" s="109"/>
      <c r="R345" s="74"/>
      <c r="S345" s="35"/>
      <c r="T345" s="73"/>
      <c r="U345" s="73"/>
      <c r="V345" s="74"/>
    </row>
    <row r="346" spans="1:22">
      <c r="A346" s="16"/>
      <c r="B346" s="39" t="s">
        <v>79</v>
      </c>
      <c r="C346" s="40"/>
      <c r="D346" s="44" t="s">
        <v>198</v>
      </c>
      <c r="E346" s="44"/>
      <c r="F346" s="41"/>
      <c r="G346" s="40"/>
      <c r="H346" s="69">
        <v>87178</v>
      </c>
      <c r="I346" s="69"/>
      <c r="J346" s="41"/>
      <c r="K346" s="40"/>
      <c r="L346" s="69">
        <v>842002</v>
      </c>
      <c r="M346" s="69"/>
      <c r="N346" s="41"/>
      <c r="O346" s="40"/>
      <c r="P346" s="44" t="s">
        <v>818</v>
      </c>
      <c r="Q346" s="44"/>
      <c r="R346" s="42" t="s">
        <v>279</v>
      </c>
      <c r="S346" s="40"/>
      <c r="T346" s="69">
        <v>921660</v>
      </c>
      <c r="U346" s="69"/>
      <c r="V346" s="41"/>
    </row>
    <row r="347" spans="1:22">
      <c r="A347" s="16"/>
      <c r="B347" s="39"/>
      <c r="C347" s="40"/>
      <c r="D347" s="47"/>
      <c r="E347" s="47"/>
      <c r="F347" s="40"/>
      <c r="G347" s="40"/>
      <c r="H347" s="72"/>
      <c r="I347" s="72"/>
      <c r="J347" s="40"/>
      <c r="K347" s="40"/>
      <c r="L347" s="72"/>
      <c r="M347" s="72"/>
      <c r="N347" s="40"/>
      <c r="O347" s="40"/>
      <c r="P347" s="47"/>
      <c r="Q347" s="47"/>
      <c r="R347" s="48"/>
      <c r="S347" s="40"/>
      <c r="T347" s="72"/>
      <c r="U347" s="72"/>
      <c r="V347" s="40"/>
    </row>
    <row r="348" spans="1:22">
      <c r="A348" s="16"/>
      <c r="B348" s="49" t="s">
        <v>80</v>
      </c>
      <c r="C348" s="35"/>
      <c r="D348" s="35"/>
      <c r="E348" s="35"/>
      <c r="F348" s="35"/>
      <c r="G348" s="35"/>
      <c r="H348" s="35"/>
      <c r="I348" s="35"/>
      <c r="J348" s="35"/>
      <c r="K348" s="35"/>
      <c r="L348" s="35"/>
      <c r="M348" s="35"/>
      <c r="N348" s="35"/>
      <c r="O348" s="35"/>
      <c r="P348" s="35"/>
      <c r="Q348" s="35"/>
      <c r="R348" s="35"/>
      <c r="S348" s="35"/>
      <c r="T348" s="35"/>
      <c r="U348" s="35"/>
      <c r="V348" s="35"/>
    </row>
    <row r="349" spans="1:22">
      <c r="A349" s="16"/>
      <c r="B349" s="49"/>
      <c r="C349" s="35"/>
      <c r="D349" s="35"/>
      <c r="E349" s="35"/>
      <c r="F349" s="35"/>
      <c r="G349" s="35"/>
      <c r="H349" s="35"/>
      <c r="I349" s="35"/>
      <c r="J349" s="35"/>
      <c r="K349" s="35"/>
      <c r="L349" s="35"/>
      <c r="M349" s="35"/>
      <c r="N349" s="35"/>
      <c r="O349" s="35"/>
      <c r="P349" s="35"/>
      <c r="Q349" s="35"/>
      <c r="R349" s="35"/>
      <c r="S349" s="35"/>
      <c r="T349" s="35"/>
      <c r="U349" s="35"/>
      <c r="V349" s="35"/>
    </row>
    <row r="350" spans="1:22">
      <c r="A350" s="16"/>
      <c r="B350" s="102" t="s">
        <v>81</v>
      </c>
      <c r="C350" s="40"/>
      <c r="D350" s="47" t="s">
        <v>198</v>
      </c>
      <c r="E350" s="47"/>
      <c r="F350" s="40"/>
      <c r="G350" s="40"/>
      <c r="H350" s="72">
        <v>68874</v>
      </c>
      <c r="I350" s="72"/>
      <c r="J350" s="40"/>
      <c r="K350" s="40"/>
      <c r="L350" s="72">
        <v>589929</v>
      </c>
      <c r="M350" s="72"/>
      <c r="N350" s="40"/>
      <c r="O350" s="40"/>
      <c r="P350" s="47" t="s">
        <v>818</v>
      </c>
      <c r="Q350" s="47"/>
      <c r="R350" s="48" t="s">
        <v>279</v>
      </c>
      <c r="S350" s="40"/>
      <c r="T350" s="72">
        <v>651283</v>
      </c>
      <c r="U350" s="72"/>
      <c r="V350" s="40"/>
    </row>
    <row r="351" spans="1:22">
      <c r="A351" s="16"/>
      <c r="B351" s="102"/>
      <c r="C351" s="40"/>
      <c r="D351" s="47"/>
      <c r="E351" s="47"/>
      <c r="F351" s="40"/>
      <c r="G351" s="40"/>
      <c r="H351" s="72"/>
      <c r="I351" s="72"/>
      <c r="J351" s="40"/>
      <c r="K351" s="40"/>
      <c r="L351" s="72"/>
      <c r="M351" s="72"/>
      <c r="N351" s="40"/>
      <c r="O351" s="40"/>
      <c r="P351" s="47"/>
      <c r="Q351" s="47"/>
      <c r="R351" s="48"/>
      <c r="S351" s="40"/>
      <c r="T351" s="72"/>
      <c r="U351" s="72"/>
      <c r="V351" s="40"/>
    </row>
    <row r="352" spans="1:22">
      <c r="A352" s="16"/>
      <c r="B352" s="101" t="s">
        <v>82</v>
      </c>
      <c r="C352" s="35"/>
      <c r="D352" s="50" t="s">
        <v>198</v>
      </c>
      <c r="E352" s="50"/>
      <c r="F352" s="35"/>
      <c r="G352" s="35"/>
      <c r="H352" s="71">
        <v>9255</v>
      </c>
      <c r="I352" s="71"/>
      <c r="J352" s="35"/>
      <c r="K352" s="35"/>
      <c r="L352" s="71">
        <v>163495</v>
      </c>
      <c r="M352" s="71"/>
      <c r="N352" s="35"/>
      <c r="O352" s="35"/>
      <c r="P352" s="50" t="s">
        <v>198</v>
      </c>
      <c r="Q352" s="50"/>
      <c r="R352" s="35"/>
      <c r="S352" s="35"/>
      <c r="T352" s="71">
        <v>172750</v>
      </c>
      <c r="U352" s="71"/>
      <c r="V352" s="35"/>
    </row>
    <row r="353" spans="1:22">
      <c r="A353" s="16"/>
      <c r="B353" s="101"/>
      <c r="C353" s="35"/>
      <c r="D353" s="50"/>
      <c r="E353" s="50"/>
      <c r="F353" s="35"/>
      <c r="G353" s="35"/>
      <c r="H353" s="71"/>
      <c r="I353" s="71"/>
      <c r="J353" s="35"/>
      <c r="K353" s="35"/>
      <c r="L353" s="71"/>
      <c r="M353" s="71"/>
      <c r="N353" s="35"/>
      <c r="O353" s="35"/>
      <c r="P353" s="50"/>
      <c r="Q353" s="50"/>
      <c r="R353" s="35"/>
      <c r="S353" s="35"/>
      <c r="T353" s="71"/>
      <c r="U353" s="71"/>
      <c r="V353" s="35"/>
    </row>
    <row r="354" spans="1:22">
      <c r="A354" s="16"/>
      <c r="B354" s="102" t="s">
        <v>83</v>
      </c>
      <c r="C354" s="40"/>
      <c r="D354" s="72">
        <v>16528</v>
      </c>
      <c r="E354" s="72"/>
      <c r="F354" s="40"/>
      <c r="G354" s="40"/>
      <c r="H354" s="72">
        <v>6109</v>
      </c>
      <c r="I354" s="72"/>
      <c r="J354" s="40"/>
      <c r="K354" s="40"/>
      <c r="L354" s="72">
        <v>30436</v>
      </c>
      <c r="M354" s="72"/>
      <c r="N354" s="40"/>
      <c r="O354" s="40"/>
      <c r="P354" s="47" t="s">
        <v>198</v>
      </c>
      <c r="Q354" s="47"/>
      <c r="R354" s="40"/>
      <c r="S354" s="40"/>
      <c r="T354" s="72">
        <v>53073</v>
      </c>
      <c r="U354" s="72"/>
      <c r="V354" s="40"/>
    </row>
    <row r="355" spans="1:22">
      <c r="A355" s="16"/>
      <c r="B355" s="102"/>
      <c r="C355" s="40"/>
      <c r="D355" s="72"/>
      <c r="E355" s="72"/>
      <c r="F355" s="40"/>
      <c r="G355" s="40"/>
      <c r="H355" s="72"/>
      <c r="I355" s="72"/>
      <c r="J355" s="40"/>
      <c r="K355" s="40"/>
      <c r="L355" s="72"/>
      <c r="M355" s="72"/>
      <c r="N355" s="40"/>
      <c r="O355" s="40"/>
      <c r="P355" s="47"/>
      <c r="Q355" s="47"/>
      <c r="R355" s="40"/>
      <c r="S355" s="40"/>
      <c r="T355" s="72"/>
      <c r="U355" s="72"/>
      <c r="V355" s="40"/>
    </row>
    <row r="356" spans="1:22">
      <c r="A356" s="16"/>
      <c r="B356" s="101" t="s">
        <v>84</v>
      </c>
      <c r="C356" s="35"/>
      <c r="D356" s="71">
        <v>1938</v>
      </c>
      <c r="E356" s="71"/>
      <c r="F356" s="35"/>
      <c r="G356" s="35"/>
      <c r="H356" s="71">
        <v>4707</v>
      </c>
      <c r="I356" s="71"/>
      <c r="J356" s="35"/>
      <c r="K356" s="35"/>
      <c r="L356" s="71">
        <v>29042</v>
      </c>
      <c r="M356" s="71"/>
      <c r="N356" s="35"/>
      <c r="O356" s="35"/>
      <c r="P356" s="50" t="s">
        <v>198</v>
      </c>
      <c r="Q356" s="50"/>
      <c r="R356" s="35"/>
      <c r="S356" s="35"/>
      <c r="T356" s="71">
        <v>35687</v>
      </c>
      <c r="U356" s="71"/>
      <c r="V356" s="35"/>
    </row>
    <row r="357" spans="1:22">
      <c r="A357" s="16"/>
      <c r="B357" s="101"/>
      <c r="C357" s="35"/>
      <c r="D357" s="71"/>
      <c r="E357" s="71"/>
      <c r="F357" s="35"/>
      <c r="G357" s="35"/>
      <c r="H357" s="71"/>
      <c r="I357" s="71"/>
      <c r="J357" s="35"/>
      <c r="K357" s="35"/>
      <c r="L357" s="71"/>
      <c r="M357" s="71"/>
      <c r="N357" s="35"/>
      <c r="O357" s="35"/>
      <c r="P357" s="50"/>
      <c r="Q357" s="50"/>
      <c r="R357" s="35"/>
      <c r="S357" s="35"/>
      <c r="T357" s="71"/>
      <c r="U357" s="71"/>
      <c r="V357" s="35"/>
    </row>
    <row r="358" spans="1:22">
      <c r="A358" s="16"/>
      <c r="B358" s="146" t="s">
        <v>338</v>
      </c>
      <c r="C358" s="40"/>
      <c r="D358" s="47" t="s">
        <v>198</v>
      </c>
      <c r="E358" s="47"/>
      <c r="F358" s="40"/>
      <c r="G358" s="40"/>
      <c r="H358" s="47" t="s">
        <v>340</v>
      </c>
      <c r="I358" s="47"/>
      <c r="J358" s="48" t="s">
        <v>279</v>
      </c>
      <c r="K358" s="40"/>
      <c r="L358" s="47" t="s">
        <v>819</v>
      </c>
      <c r="M358" s="47"/>
      <c r="N358" s="48" t="s">
        <v>279</v>
      </c>
      <c r="O358" s="40"/>
      <c r="P358" s="47" t="s">
        <v>198</v>
      </c>
      <c r="Q358" s="47"/>
      <c r="R358" s="40"/>
      <c r="S358" s="40"/>
      <c r="T358" s="47" t="s">
        <v>370</v>
      </c>
      <c r="U358" s="47"/>
      <c r="V358" s="48" t="s">
        <v>279</v>
      </c>
    </row>
    <row r="359" spans="1:22" ht="15.75" thickBot="1">
      <c r="A359" s="16"/>
      <c r="B359" s="146"/>
      <c r="C359" s="40"/>
      <c r="D359" s="90"/>
      <c r="E359" s="90"/>
      <c r="F359" s="84"/>
      <c r="G359" s="40"/>
      <c r="H359" s="90"/>
      <c r="I359" s="90"/>
      <c r="J359" s="91"/>
      <c r="K359" s="40"/>
      <c r="L359" s="90"/>
      <c r="M359" s="90"/>
      <c r="N359" s="91"/>
      <c r="O359" s="40"/>
      <c r="P359" s="90"/>
      <c r="Q359" s="90"/>
      <c r="R359" s="84"/>
      <c r="S359" s="40"/>
      <c r="T359" s="90"/>
      <c r="U359" s="90"/>
      <c r="V359" s="91"/>
    </row>
    <row r="360" spans="1:22">
      <c r="A360" s="16"/>
      <c r="B360" s="101" t="s">
        <v>86</v>
      </c>
      <c r="C360" s="35"/>
      <c r="D360" s="87">
        <v>18466</v>
      </c>
      <c r="E360" s="87"/>
      <c r="F360" s="38"/>
      <c r="G360" s="35"/>
      <c r="H360" s="87">
        <v>88942</v>
      </c>
      <c r="I360" s="87"/>
      <c r="J360" s="38"/>
      <c r="K360" s="35"/>
      <c r="L360" s="87">
        <v>809409</v>
      </c>
      <c r="M360" s="87"/>
      <c r="N360" s="38"/>
      <c r="O360" s="35"/>
      <c r="P360" s="104" t="s">
        <v>818</v>
      </c>
      <c r="Q360" s="104"/>
      <c r="R360" s="85" t="s">
        <v>279</v>
      </c>
      <c r="S360" s="35"/>
      <c r="T360" s="87">
        <v>909297</v>
      </c>
      <c r="U360" s="87"/>
      <c r="V360" s="38"/>
    </row>
    <row r="361" spans="1:22" ht="15.75" thickBot="1">
      <c r="A361" s="16"/>
      <c r="B361" s="101"/>
      <c r="C361" s="35"/>
      <c r="D361" s="73"/>
      <c r="E361" s="73"/>
      <c r="F361" s="74"/>
      <c r="G361" s="35"/>
      <c r="H361" s="73"/>
      <c r="I361" s="73"/>
      <c r="J361" s="74"/>
      <c r="K361" s="35"/>
      <c r="L361" s="73"/>
      <c r="M361" s="73"/>
      <c r="N361" s="74"/>
      <c r="O361" s="35"/>
      <c r="P361" s="109"/>
      <c r="Q361" s="109"/>
      <c r="R361" s="110"/>
      <c r="S361" s="35"/>
      <c r="T361" s="73"/>
      <c r="U361" s="73"/>
      <c r="V361" s="74"/>
    </row>
    <row r="362" spans="1:22">
      <c r="A362" s="16"/>
      <c r="B362" s="39" t="s">
        <v>87</v>
      </c>
      <c r="C362" s="40"/>
      <c r="D362" s="69">
        <v>36721</v>
      </c>
      <c r="E362" s="69"/>
      <c r="F362" s="41"/>
      <c r="G362" s="40"/>
      <c r="H362" s="69">
        <v>39992</v>
      </c>
      <c r="I362" s="69"/>
      <c r="J362" s="41"/>
      <c r="K362" s="40"/>
      <c r="L362" s="69">
        <v>25053</v>
      </c>
      <c r="M362" s="69"/>
      <c r="N362" s="41"/>
      <c r="O362" s="40"/>
      <c r="P362" s="44" t="s">
        <v>820</v>
      </c>
      <c r="Q362" s="44"/>
      <c r="R362" s="42" t="s">
        <v>279</v>
      </c>
      <c r="S362" s="40"/>
      <c r="T362" s="69">
        <v>22903</v>
      </c>
      <c r="U362" s="69"/>
      <c r="V362" s="41"/>
    </row>
    <row r="363" spans="1:22" ht="15.75" thickBot="1">
      <c r="A363" s="16"/>
      <c r="B363" s="39"/>
      <c r="C363" s="40"/>
      <c r="D363" s="83"/>
      <c r="E363" s="83"/>
      <c r="F363" s="84"/>
      <c r="G363" s="40"/>
      <c r="H363" s="83"/>
      <c r="I363" s="83"/>
      <c r="J363" s="84"/>
      <c r="K363" s="40"/>
      <c r="L363" s="83"/>
      <c r="M363" s="83"/>
      <c r="N363" s="84"/>
      <c r="O363" s="40"/>
      <c r="P363" s="90"/>
      <c r="Q363" s="90"/>
      <c r="R363" s="91"/>
      <c r="S363" s="40"/>
      <c r="T363" s="83"/>
      <c r="U363" s="83"/>
      <c r="V363" s="84"/>
    </row>
    <row r="364" spans="1:22">
      <c r="A364" s="16"/>
      <c r="B364" s="49" t="s">
        <v>88</v>
      </c>
      <c r="C364" s="35"/>
      <c r="D364" s="87">
        <v>18255</v>
      </c>
      <c r="E364" s="87"/>
      <c r="F364" s="38"/>
      <c r="G364" s="35"/>
      <c r="H364" s="87">
        <v>38228</v>
      </c>
      <c r="I364" s="87"/>
      <c r="J364" s="38"/>
      <c r="K364" s="35"/>
      <c r="L364" s="87">
        <v>57646</v>
      </c>
      <c r="M364" s="87"/>
      <c r="N364" s="38"/>
      <c r="O364" s="35"/>
      <c r="P364" s="104" t="s">
        <v>820</v>
      </c>
      <c r="Q364" s="104"/>
      <c r="R364" s="85" t="s">
        <v>279</v>
      </c>
      <c r="S364" s="35"/>
      <c r="T364" s="87">
        <v>35266</v>
      </c>
      <c r="U364" s="87"/>
      <c r="V364" s="38"/>
    </row>
    <row r="365" spans="1:22">
      <c r="A365" s="16"/>
      <c r="B365" s="49"/>
      <c r="C365" s="35"/>
      <c r="D365" s="71"/>
      <c r="E365" s="71"/>
      <c r="F365" s="35"/>
      <c r="G365" s="35"/>
      <c r="H365" s="71"/>
      <c r="I365" s="71"/>
      <c r="J365" s="35"/>
      <c r="K365" s="35"/>
      <c r="L365" s="71"/>
      <c r="M365" s="71"/>
      <c r="N365" s="35"/>
      <c r="O365" s="35"/>
      <c r="P365" s="50"/>
      <c r="Q365" s="50"/>
      <c r="R365" s="51"/>
      <c r="S365" s="35"/>
      <c r="T365" s="71"/>
      <c r="U365" s="71"/>
      <c r="V365" s="35"/>
    </row>
    <row r="366" spans="1:22">
      <c r="A366" s="16"/>
      <c r="B366" s="39" t="s">
        <v>89</v>
      </c>
      <c r="C366" s="40"/>
      <c r="D366" s="40"/>
      <c r="E366" s="40"/>
      <c r="F366" s="40"/>
      <c r="G366" s="40"/>
      <c r="H366" s="40"/>
      <c r="I366" s="40"/>
      <c r="J366" s="40"/>
      <c r="K366" s="40"/>
      <c r="L366" s="40"/>
      <c r="M366" s="40"/>
      <c r="N366" s="40"/>
      <c r="O366" s="40"/>
      <c r="P366" s="40"/>
      <c r="Q366" s="40"/>
      <c r="R366" s="40"/>
      <c r="S366" s="40"/>
      <c r="T366" s="40"/>
      <c r="U366" s="40"/>
      <c r="V366" s="40"/>
    </row>
    <row r="367" spans="1:22">
      <c r="A367" s="16"/>
      <c r="B367" s="39"/>
      <c r="C367" s="40"/>
      <c r="D367" s="40"/>
      <c r="E367" s="40"/>
      <c r="F367" s="40"/>
      <c r="G367" s="40"/>
      <c r="H367" s="40"/>
      <c r="I367" s="40"/>
      <c r="J367" s="40"/>
      <c r="K367" s="40"/>
      <c r="L367" s="40"/>
      <c r="M367" s="40"/>
      <c r="N367" s="40"/>
      <c r="O367" s="40"/>
      <c r="P367" s="40"/>
      <c r="Q367" s="40"/>
      <c r="R367" s="40"/>
      <c r="S367" s="40"/>
      <c r="T367" s="40"/>
      <c r="U367" s="40"/>
      <c r="V367" s="40"/>
    </row>
    <row r="368" spans="1:22">
      <c r="A368" s="16"/>
      <c r="B368" s="101" t="s">
        <v>90</v>
      </c>
      <c r="C368" s="35"/>
      <c r="D368" s="71">
        <v>4064</v>
      </c>
      <c r="E368" s="71"/>
      <c r="F368" s="35"/>
      <c r="G368" s="35"/>
      <c r="H368" s="50" t="s">
        <v>821</v>
      </c>
      <c r="I368" s="50"/>
      <c r="J368" s="51" t="s">
        <v>279</v>
      </c>
      <c r="K368" s="35"/>
      <c r="L368" s="71">
        <v>8609</v>
      </c>
      <c r="M368" s="71"/>
      <c r="N368" s="35"/>
      <c r="O368" s="35"/>
      <c r="P368" s="50" t="s">
        <v>822</v>
      </c>
      <c r="Q368" s="50"/>
      <c r="R368" s="51" t="s">
        <v>279</v>
      </c>
      <c r="S368" s="35"/>
      <c r="T368" s="71">
        <v>7763</v>
      </c>
      <c r="U368" s="71"/>
      <c r="V368" s="35"/>
    </row>
    <row r="369" spans="1:22">
      <c r="A369" s="16"/>
      <c r="B369" s="101"/>
      <c r="C369" s="35"/>
      <c r="D369" s="71"/>
      <c r="E369" s="71"/>
      <c r="F369" s="35"/>
      <c r="G369" s="35"/>
      <c r="H369" s="50"/>
      <c r="I369" s="50"/>
      <c r="J369" s="51"/>
      <c r="K369" s="35"/>
      <c r="L369" s="71"/>
      <c r="M369" s="71"/>
      <c r="N369" s="35"/>
      <c r="O369" s="35"/>
      <c r="P369" s="50"/>
      <c r="Q369" s="50"/>
      <c r="R369" s="51"/>
      <c r="S369" s="35"/>
      <c r="T369" s="71"/>
      <c r="U369" s="71"/>
      <c r="V369" s="35"/>
    </row>
    <row r="370" spans="1:22">
      <c r="A370" s="16"/>
      <c r="B370" s="102" t="s">
        <v>789</v>
      </c>
      <c r="C370" s="40"/>
      <c r="D370" s="47" t="s">
        <v>198</v>
      </c>
      <c r="E370" s="47"/>
      <c r="F370" s="40"/>
      <c r="G370" s="40"/>
      <c r="H370" s="47" t="s">
        <v>198</v>
      </c>
      <c r="I370" s="47"/>
      <c r="J370" s="40"/>
      <c r="K370" s="40"/>
      <c r="L370" s="47">
        <v>358</v>
      </c>
      <c r="M370" s="47"/>
      <c r="N370" s="40"/>
      <c r="O370" s="40"/>
      <c r="P370" s="47" t="s">
        <v>198</v>
      </c>
      <c r="Q370" s="47"/>
      <c r="R370" s="40"/>
      <c r="S370" s="40"/>
      <c r="T370" s="47">
        <v>358</v>
      </c>
      <c r="U370" s="47"/>
      <c r="V370" s="40"/>
    </row>
    <row r="371" spans="1:22">
      <c r="A371" s="16"/>
      <c r="B371" s="102"/>
      <c r="C371" s="40"/>
      <c r="D371" s="47"/>
      <c r="E371" s="47"/>
      <c r="F371" s="40"/>
      <c r="G371" s="40"/>
      <c r="H371" s="47"/>
      <c r="I371" s="47"/>
      <c r="J371" s="40"/>
      <c r="K371" s="40"/>
      <c r="L371" s="47"/>
      <c r="M371" s="47"/>
      <c r="N371" s="40"/>
      <c r="O371" s="40"/>
      <c r="P371" s="47"/>
      <c r="Q371" s="47"/>
      <c r="R371" s="40"/>
      <c r="S371" s="40"/>
      <c r="T371" s="47"/>
      <c r="U371" s="47"/>
      <c r="V371" s="40"/>
    </row>
    <row r="372" spans="1:22">
      <c r="A372" s="16"/>
      <c r="B372" s="101" t="s">
        <v>790</v>
      </c>
      <c r="C372" s="35"/>
      <c r="D372" s="71">
        <v>12902</v>
      </c>
      <c r="E372" s="71"/>
      <c r="F372" s="35"/>
      <c r="G372" s="35"/>
      <c r="H372" s="50" t="s">
        <v>823</v>
      </c>
      <c r="I372" s="50"/>
      <c r="J372" s="51" t="s">
        <v>279</v>
      </c>
      <c r="K372" s="35"/>
      <c r="L372" s="50" t="s">
        <v>824</v>
      </c>
      <c r="M372" s="50"/>
      <c r="N372" s="51" t="s">
        <v>279</v>
      </c>
      <c r="O372" s="35"/>
      <c r="P372" s="71">
        <v>3995</v>
      </c>
      <c r="Q372" s="71"/>
      <c r="R372" s="35"/>
      <c r="S372" s="35"/>
      <c r="T372" s="71">
        <v>16783</v>
      </c>
      <c r="U372" s="71"/>
      <c r="V372" s="35"/>
    </row>
    <row r="373" spans="1:22" ht="15.75" thickBot="1">
      <c r="A373" s="16"/>
      <c r="B373" s="101"/>
      <c r="C373" s="35"/>
      <c r="D373" s="73"/>
      <c r="E373" s="73"/>
      <c r="F373" s="74"/>
      <c r="G373" s="35"/>
      <c r="H373" s="109"/>
      <c r="I373" s="109"/>
      <c r="J373" s="110"/>
      <c r="K373" s="35"/>
      <c r="L373" s="109"/>
      <c r="M373" s="109"/>
      <c r="N373" s="110"/>
      <c r="O373" s="35"/>
      <c r="P373" s="73"/>
      <c r="Q373" s="73"/>
      <c r="R373" s="74"/>
      <c r="S373" s="35"/>
      <c r="T373" s="73"/>
      <c r="U373" s="73"/>
      <c r="V373" s="74"/>
    </row>
    <row r="374" spans="1:22">
      <c r="A374" s="16"/>
      <c r="B374" s="102" t="s">
        <v>825</v>
      </c>
      <c r="C374" s="40"/>
      <c r="D374" s="69">
        <v>16966</v>
      </c>
      <c r="E374" s="69"/>
      <c r="F374" s="41"/>
      <c r="G374" s="40"/>
      <c r="H374" s="44" t="s">
        <v>826</v>
      </c>
      <c r="I374" s="44"/>
      <c r="J374" s="42" t="s">
        <v>279</v>
      </c>
      <c r="K374" s="40"/>
      <c r="L374" s="69">
        <v>8872</v>
      </c>
      <c r="M374" s="69"/>
      <c r="N374" s="41"/>
      <c r="O374" s="40"/>
      <c r="P374" s="44" t="s">
        <v>198</v>
      </c>
      <c r="Q374" s="44"/>
      <c r="R374" s="41"/>
      <c r="S374" s="40"/>
      <c r="T374" s="69">
        <v>24904</v>
      </c>
      <c r="U374" s="69"/>
      <c r="V374" s="41"/>
    </row>
    <row r="375" spans="1:22" ht="15.75" thickBot="1">
      <c r="A375" s="16"/>
      <c r="B375" s="102"/>
      <c r="C375" s="40"/>
      <c r="D375" s="83"/>
      <c r="E375" s="83"/>
      <c r="F375" s="84"/>
      <c r="G375" s="40"/>
      <c r="H375" s="90"/>
      <c r="I375" s="90"/>
      <c r="J375" s="91"/>
      <c r="K375" s="40"/>
      <c r="L375" s="83"/>
      <c r="M375" s="83"/>
      <c r="N375" s="84"/>
      <c r="O375" s="40"/>
      <c r="P375" s="90"/>
      <c r="Q375" s="90"/>
      <c r="R375" s="84"/>
      <c r="S375" s="40"/>
      <c r="T375" s="83"/>
      <c r="U375" s="83"/>
      <c r="V375" s="84"/>
    </row>
    <row r="376" spans="1:22">
      <c r="A376" s="16"/>
      <c r="B376" s="49" t="s">
        <v>808</v>
      </c>
      <c r="C376" s="35"/>
      <c r="D376" s="87">
        <v>1289</v>
      </c>
      <c r="E376" s="87"/>
      <c r="F376" s="38"/>
      <c r="G376" s="35"/>
      <c r="H376" s="87">
        <v>39162</v>
      </c>
      <c r="I376" s="87"/>
      <c r="J376" s="38"/>
      <c r="K376" s="35"/>
      <c r="L376" s="87">
        <v>48774</v>
      </c>
      <c r="M376" s="87"/>
      <c r="N376" s="38"/>
      <c r="O376" s="35"/>
      <c r="P376" s="104" t="s">
        <v>820</v>
      </c>
      <c r="Q376" s="104"/>
      <c r="R376" s="85" t="s">
        <v>279</v>
      </c>
      <c r="S376" s="35"/>
      <c r="T376" s="87">
        <v>10362</v>
      </c>
      <c r="U376" s="87"/>
      <c r="V376" s="38"/>
    </row>
    <row r="377" spans="1:22">
      <c r="A377" s="16"/>
      <c r="B377" s="49"/>
      <c r="C377" s="35"/>
      <c r="D377" s="71"/>
      <c r="E377" s="71"/>
      <c r="F377" s="35"/>
      <c r="G377" s="35"/>
      <c r="H377" s="71"/>
      <c r="I377" s="71"/>
      <c r="J377" s="35"/>
      <c r="K377" s="35"/>
      <c r="L377" s="71"/>
      <c r="M377" s="71"/>
      <c r="N377" s="35"/>
      <c r="O377" s="35"/>
      <c r="P377" s="50"/>
      <c r="Q377" s="50"/>
      <c r="R377" s="51"/>
      <c r="S377" s="35"/>
      <c r="T377" s="71"/>
      <c r="U377" s="71"/>
      <c r="V377" s="35"/>
    </row>
    <row r="378" spans="1:22">
      <c r="A378" s="16"/>
      <c r="B378" s="39" t="s">
        <v>795</v>
      </c>
      <c r="C378" s="40"/>
      <c r="D378" s="47">
        <v>286</v>
      </c>
      <c r="E378" s="47"/>
      <c r="F378" s="40"/>
      <c r="G378" s="40"/>
      <c r="H378" s="47" t="s">
        <v>198</v>
      </c>
      <c r="I378" s="47"/>
      <c r="J378" s="40"/>
      <c r="K378" s="40"/>
      <c r="L378" s="47">
        <v>699</v>
      </c>
      <c r="M378" s="47"/>
      <c r="N378" s="40"/>
      <c r="O378" s="40"/>
      <c r="P378" s="47" t="s">
        <v>198</v>
      </c>
      <c r="Q378" s="47"/>
      <c r="R378" s="40"/>
      <c r="S378" s="40"/>
      <c r="T378" s="47">
        <v>985</v>
      </c>
      <c r="U378" s="47"/>
      <c r="V378" s="40"/>
    </row>
    <row r="379" spans="1:22" ht="15.75" thickBot="1">
      <c r="A379" s="16"/>
      <c r="B379" s="39"/>
      <c r="C379" s="40"/>
      <c r="D379" s="90"/>
      <c r="E379" s="90"/>
      <c r="F379" s="84"/>
      <c r="G379" s="40"/>
      <c r="H379" s="90"/>
      <c r="I379" s="90"/>
      <c r="J379" s="84"/>
      <c r="K379" s="40"/>
      <c r="L379" s="90"/>
      <c r="M379" s="90"/>
      <c r="N379" s="84"/>
      <c r="O379" s="40"/>
      <c r="P379" s="90"/>
      <c r="Q379" s="90"/>
      <c r="R379" s="84"/>
      <c r="S379" s="40"/>
      <c r="T379" s="90"/>
      <c r="U379" s="90"/>
      <c r="V379" s="84"/>
    </row>
    <row r="380" spans="1:22">
      <c r="A380" s="16"/>
      <c r="B380" s="49" t="s">
        <v>813</v>
      </c>
      <c r="C380" s="35"/>
      <c r="D380" s="87">
        <v>1003</v>
      </c>
      <c r="E380" s="87"/>
      <c r="F380" s="38"/>
      <c r="G380" s="35"/>
      <c r="H380" s="87">
        <v>39162</v>
      </c>
      <c r="I380" s="87"/>
      <c r="J380" s="38"/>
      <c r="K380" s="35"/>
      <c r="L380" s="87">
        <v>48075</v>
      </c>
      <c r="M380" s="87"/>
      <c r="N380" s="38"/>
      <c r="O380" s="35"/>
      <c r="P380" s="104" t="s">
        <v>820</v>
      </c>
      <c r="Q380" s="104"/>
      <c r="R380" s="85" t="s">
        <v>279</v>
      </c>
      <c r="S380" s="35"/>
      <c r="T380" s="87">
        <v>9377</v>
      </c>
      <c r="U380" s="87"/>
      <c r="V380" s="38"/>
    </row>
    <row r="381" spans="1:22">
      <c r="A381" s="16"/>
      <c r="B381" s="49"/>
      <c r="C381" s="35"/>
      <c r="D381" s="71"/>
      <c r="E381" s="71"/>
      <c r="F381" s="35"/>
      <c r="G381" s="35"/>
      <c r="H381" s="71"/>
      <c r="I381" s="71"/>
      <c r="J381" s="35"/>
      <c r="K381" s="35"/>
      <c r="L381" s="71"/>
      <c r="M381" s="71"/>
      <c r="N381" s="35"/>
      <c r="O381" s="35"/>
      <c r="P381" s="50"/>
      <c r="Q381" s="50"/>
      <c r="R381" s="51"/>
      <c r="S381" s="35"/>
      <c r="T381" s="71"/>
      <c r="U381" s="71"/>
      <c r="V381" s="35"/>
    </row>
    <row r="382" spans="1:22">
      <c r="A382" s="16"/>
      <c r="B382" s="39" t="s">
        <v>97</v>
      </c>
      <c r="C382" s="40"/>
      <c r="D382" s="47">
        <v>3</v>
      </c>
      <c r="E382" s="47"/>
      <c r="F382" s="40"/>
      <c r="G382" s="40"/>
      <c r="H382" s="47" t="s">
        <v>827</v>
      </c>
      <c r="I382" s="47"/>
      <c r="J382" s="48" t="s">
        <v>279</v>
      </c>
      <c r="K382" s="40"/>
      <c r="L382" s="47" t="s">
        <v>828</v>
      </c>
      <c r="M382" s="47"/>
      <c r="N382" s="48" t="s">
        <v>279</v>
      </c>
      <c r="O382" s="40"/>
      <c r="P382" s="47" t="s">
        <v>198</v>
      </c>
      <c r="Q382" s="47"/>
      <c r="R382" s="40"/>
      <c r="S382" s="40"/>
      <c r="T382" s="47" t="s">
        <v>653</v>
      </c>
      <c r="U382" s="47"/>
      <c r="V382" s="48" t="s">
        <v>279</v>
      </c>
    </row>
    <row r="383" spans="1:22" ht="15.75" thickBot="1">
      <c r="A383" s="16"/>
      <c r="B383" s="39"/>
      <c r="C383" s="40"/>
      <c r="D383" s="90"/>
      <c r="E383" s="90"/>
      <c r="F383" s="84"/>
      <c r="G383" s="40"/>
      <c r="H383" s="90"/>
      <c r="I383" s="90"/>
      <c r="J383" s="91"/>
      <c r="K383" s="40"/>
      <c r="L383" s="90"/>
      <c r="M383" s="90"/>
      <c r="N383" s="91"/>
      <c r="O383" s="40"/>
      <c r="P383" s="90"/>
      <c r="Q383" s="90"/>
      <c r="R383" s="84"/>
      <c r="S383" s="40"/>
      <c r="T383" s="90"/>
      <c r="U383" s="90"/>
      <c r="V383" s="91"/>
    </row>
    <row r="384" spans="1:22">
      <c r="A384" s="16"/>
      <c r="B384" s="49" t="s">
        <v>111</v>
      </c>
      <c r="C384" s="35"/>
      <c r="D384" s="87">
        <v>1006</v>
      </c>
      <c r="E384" s="87"/>
      <c r="F384" s="38"/>
      <c r="G384" s="35"/>
      <c r="H384" s="87">
        <v>39151</v>
      </c>
      <c r="I384" s="87"/>
      <c r="J384" s="38"/>
      <c r="K384" s="35"/>
      <c r="L384" s="87">
        <v>47627</v>
      </c>
      <c r="M384" s="87"/>
      <c r="N384" s="38"/>
      <c r="O384" s="35"/>
      <c r="P384" s="104" t="s">
        <v>820</v>
      </c>
      <c r="Q384" s="104"/>
      <c r="R384" s="85" t="s">
        <v>279</v>
      </c>
      <c r="S384" s="35"/>
      <c r="T384" s="87">
        <v>8921</v>
      </c>
      <c r="U384" s="87"/>
      <c r="V384" s="38"/>
    </row>
    <row r="385" spans="1:22">
      <c r="A385" s="16"/>
      <c r="B385" s="49"/>
      <c r="C385" s="35"/>
      <c r="D385" s="71"/>
      <c r="E385" s="71"/>
      <c r="F385" s="35"/>
      <c r="G385" s="35"/>
      <c r="H385" s="71"/>
      <c r="I385" s="71"/>
      <c r="J385" s="35"/>
      <c r="K385" s="35"/>
      <c r="L385" s="71"/>
      <c r="M385" s="71"/>
      <c r="N385" s="35"/>
      <c r="O385" s="35"/>
      <c r="P385" s="50"/>
      <c r="Q385" s="50"/>
      <c r="R385" s="51"/>
      <c r="S385" s="35"/>
      <c r="T385" s="71"/>
      <c r="U385" s="71"/>
      <c r="V385" s="35"/>
    </row>
    <row r="386" spans="1:22">
      <c r="A386" s="16"/>
      <c r="B386" s="102" t="s">
        <v>99</v>
      </c>
      <c r="C386" s="40"/>
      <c r="D386" s="47" t="s">
        <v>198</v>
      </c>
      <c r="E386" s="47"/>
      <c r="F386" s="40"/>
      <c r="G386" s="40"/>
      <c r="H386" s="47" t="s">
        <v>198</v>
      </c>
      <c r="I386" s="47"/>
      <c r="J386" s="40"/>
      <c r="K386" s="40"/>
      <c r="L386" s="72">
        <v>7915</v>
      </c>
      <c r="M386" s="72"/>
      <c r="N386" s="40"/>
      <c r="O386" s="40"/>
      <c r="P386" s="47" t="s">
        <v>198</v>
      </c>
      <c r="Q386" s="47"/>
      <c r="R386" s="40"/>
      <c r="S386" s="40"/>
      <c r="T386" s="72">
        <v>7915</v>
      </c>
      <c r="U386" s="72"/>
      <c r="V386" s="40"/>
    </row>
    <row r="387" spans="1:22" ht="15.75" thickBot="1">
      <c r="A387" s="16"/>
      <c r="B387" s="102"/>
      <c r="C387" s="40"/>
      <c r="D387" s="90"/>
      <c r="E387" s="90"/>
      <c r="F387" s="84"/>
      <c r="G387" s="40"/>
      <c r="H387" s="90"/>
      <c r="I387" s="90"/>
      <c r="J387" s="84"/>
      <c r="K387" s="40"/>
      <c r="L387" s="83"/>
      <c r="M387" s="83"/>
      <c r="N387" s="84"/>
      <c r="O387" s="40"/>
      <c r="P387" s="90"/>
      <c r="Q387" s="90"/>
      <c r="R387" s="84"/>
      <c r="S387" s="40"/>
      <c r="T387" s="83"/>
      <c r="U387" s="83"/>
      <c r="V387" s="84"/>
    </row>
    <row r="388" spans="1:22">
      <c r="A388" s="16"/>
      <c r="B388" s="49" t="s">
        <v>814</v>
      </c>
      <c r="C388" s="35"/>
      <c r="D388" s="85" t="s">
        <v>196</v>
      </c>
      <c r="E388" s="87">
        <v>1006</v>
      </c>
      <c r="F388" s="38"/>
      <c r="G388" s="35"/>
      <c r="H388" s="85" t="s">
        <v>196</v>
      </c>
      <c r="I388" s="87">
        <v>39151</v>
      </c>
      <c r="J388" s="38"/>
      <c r="K388" s="35"/>
      <c r="L388" s="85" t="s">
        <v>196</v>
      </c>
      <c r="M388" s="87">
        <v>39712</v>
      </c>
      <c r="N388" s="38"/>
      <c r="O388" s="35"/>
      <c r="P388" s="85" t="s">
        <v>196</v>
      </c>
      <c r="Q388" s="104" t="s">
        <v>820</v>
      </c>
      <c r="R388" s="85" t="s">
        <v>279</v>
      </c>
      <c r="S388" s="35"/>
      <c r="T388" s="85" t="s">
        <v>196</v>
      </c>
      <c r="U388" s="87">
        <v>1006</v>
      </c>
      <c r="V388" s="38"/>
    </row>
    <row r="389" spans="1:22" ht="15.75" thickBot="1">
      <c r="A389" s="16"/>
      <c r="B389" s="49"/>
      <c r="C389" s="35"/>
      <c r="D389" s="86"/>
      <c r="E389" s="88"/>
      <c r="F389" s="89"/>
      <c r="G389" s="35"/>
      <c r="H389" s="86"/>
      <c r="I389" s="88"/>
      <c r="J389" s="89"/>
      <c r="K389" s="35"/>
      <c r="L389" s="86"/>
      <c r="M389" s="88"/>
      <c r="N389" s="89"/>
      <c r="O389" s="35"/>
      <c r="P389" s="86"/>
      <c r="Q389" s="122"/>
      <c r="R389" s="86"/>
      <c r="S389" s="35"/>
      <c r="T389" s="86"/>
      <c r="U389" s="88"/>
      <c r="V389" s="89"/>
    </row>
    <row r="390" spans="1:22" ht="15.75" thickTop="1">
      <c r="A390" s="16"/>
      <c r="B390" s="39" t="s">
        <v>829</v>
      </c>
      <c r="C390" s="40"/>
      <c r="D390" s="136" t="s">
        <v>196</v>
      </c>
      <c r="E390" s="147">
        <v>1006</v>
      </c>
      <c r="F390" s="138"/>
      <c r="G390" s="40"/>
      <c r="H390" s="136" t="s">
        <v>196</v>
      </c>
      <c r="I390" s="147">
        <v>39151</v>
      </c>
      <c r="J390" s="138"/>
      <c r="K390" s="40"/>
      <c r="L390" s="136" t="s">
        <v>196</v>
      </c>
      <c r="M390" s="147">
        <v>47627</v>
      </c>
      <c r="N390" s="138"/>
      <c r="O390" s="40"/>
      <c r="P390" s="136" t="s">
        <v>196</v>
      </c>
      <c r="Q390" s="137" t="s">
        <v>820</v>
      </c>
      <c r="R390" s="136" t="s">
        <v>279</v>
      </c>
      <c r="S390" s="40"/>
      <c r="T390" s="136" t="s">
        <v>196</v>
      </c>
      <c r="U390" s="147">
        <v>8921</v>
      </c>
      <c r="V390" s="138"/>
    </row>
    <row r="391" spans="1:22">
      <c r="A391" s="16"/>
      <c r="B391" s="39"/>
      <c r="C391" s="40"/>
      <c r="D391" s="43"/>
      <c r="E391" s="70"/>
      <c r="F391" s="46"/>
      <c r="G391" s="40"/>
      <c r="H391" s="43"/>
      <c r="I391" s="70"/>
      <c r="J391" s="46"/>
      <c r="K391" s="40"/>
      <c r="L391" s="43"/>
      <c r="M391" s="70"/>
      <c r="N391" s="46"/>
      <c r="O391" s="40"/>
      <c r="P391" s="43"/>
      <c r="Q391" s="45"/>
      <c r="R391" s="43"/>
      <c r="S391" s="40"/>
      <c r="T391" s="43"/>
      <c r="U391" s="70"/>
      <c r="V391" s="46"/>
    </row>
    <row r="392" spans="1:22">
      <c r="A392" s="16"/>
      <c r="B392" s="49" t="s">
        <v>830</v>
      </c>
      <c r="C392" s="35"/>
      <c r="D392" s="50">
        <v>984</v>
      </c>
      <c r="E392" s="50"/>
      <c r="F392" s="35"/>
      <c r="G392" s="35"/>
      <c r="H392" s="50" t="s">
        <v>198</v>
      </c>
      <c r="I392" s="50"/>
      <c r="J392" s="35"/>
      <c r="K392" s="35"/>
      <c r="L392" s="71">
        <v>13946</v>
      </c>
      <c r="M392" s="71"/>
      <c r="N392" s="35"/>
      <c r="O392" s="35"/>
      <c r="P392" s="50" t="s">
        <v>198</v>
      </c>
      <c r="Q392" s="50"/>
      <c r="R392" s="35"/>
      <c r="S392" s="35"/>
      <c r="T392" s="71">
        <v>14930</v>
      </c>
      <c r="U392" s="71"/>
      <c r="V392" s="35"/>
    </row>
    <row r="393" spans="1:22" ht="15.75" thickBot="1">
      <c r="A393" s="16"/>
      <c r="B393" s="49"/>
      <c r="C393" s="35"/>
      <c r="D393" s="109"/>
      <c r="E393" s="109"/>
      <c r="F393" s="74"/>
      <c r="G393" s="35"/>
      <c r="H393" s="109"/>
      <c r="I393" s="109"/>
      <c r="J393" s="74"/>
      <c r="K393" s="35"/>
      <c r="L393" s="73"/>
      <c r="M393" s="73"/>
      <c r="N393" s="74"/>
      <c r="O393" s="35"/>
      <c r="P393" s="109"/>
      <c r="Q393" s="109"/>
      <c r="R393" s="74"/>
      <c r="S393" s="35"/>
      <c r="T393" s="73"/>
      <c r="U393" s="73"/>
      <c r="V393" s="74"/>
    </row>
    <row r="394" spans="1:22">
      <c r="A394" s="16"/>
      <c r="B394" s="39" t="s">
        <v>816</v>
      </c>
      <c r="C394" s="40"/>
      <c r="D394" s="69">
        <v>1990</v>
      </c>
      <c r="E394" s="69"/>
      <c r="F394" s="41"/>
      <c r="G394" s="40"/>
      <c r="H394" s="69">
        <v>39151</v>
      </c>
      <c r="I394" s="69"/>
      <c r="J394" s="41"/>
      <c r="K394" s="40"/>
      <c r="L394" s="69">
        <v>61573</v>
      </c>
      <c r="M394" s="69"/>
      <c r="N394" s="41"/>
      <c r="O394" s="40"/>
      <c r="P394" s="44" t="s">
        <v>820</v>
      </c>
      <c r="Q394" s="44"/>
      <c r="R394" s="42" t="s">
        <v>279</v>
      </c>
      <c r="S394" s="40"/>
      <c r="T394" s="69">
        <v>23851</v>
      </c>
      <c r="U394" s="69"/>
      <c r="V394" s="41"/>
    </row>
    <row r="395" spans="1:22">
      <c r="A395" s="16"/>
      <c r="B395" s="39"/>
      <c r="C395" s="40"/>
      <c r="D395" s="72"/>
      <c r="E395" s="72"/>
      <c r="F395" s="40"/>
      <c r="G395" s="40"/>
      <c r="H395" s="72"/>
      <c r="I395" s="72"/>
      <c r="J395" s="40"/>
      <c r="K395" s="40"/>
      <c r="L395" s="72"/>
      <c r="M395" s="72"/>
      <c r="N395" s="40"/>
      <c r="O395" s="40"/>
      <c r="P395" s="47"/>
      <c r="Q395" s="47"/>
      <c r="R395" s="48"/>
      <c r="S395" s="40"/>
      <c r="T395" s="72"/>
      <c r="U395" s="72"/>
      <c r="V395" s="40"/>
    </row>
    <row r="396" spans="1:22">
      <c r="A396" s="16"/>
      <c r="B396" s="101" t="s">
        <v>103</v>
      </c>
      <c r="C396" s="35"/>
      <c r="D396" s="50" t="s">
        <v>198</v>
      </c>
      <c r="E396" s="50"/>
      <c r="F396" s="35"/>
      <c r="G396" s="35"/>
      <c r="H396" s="50" t="s">
        <v>198</v>
      </c>
      <c r="I396" s="50"/>
      <c r="J396" s="35"/>
      <c r="K396" s="35"/>
      <c r="L396" s="71">
        <v>7915</v>
      </c>
      <c r="M396" s="71"/>
      <c r="N396" s="35"/>
      <c r="O396" s="35"/>
      <c r="P396" s="50" t="s">
        <v>198</v>
      </c>
      <c r="Q396" s="50"/>
      <c r="R396" s="35"/>
      <c r="S396" s="35"/>
      <c r="T396" s="71">
        <v>7915</v>
      </c>
      <c r="U396" s="71"/>
      <c r="V396" s="35"/>
    </row>
    <row r="397" spans="1:22" ht="15.75" thickBot="1">
      <c r="A397" s="16"/>
      <c r="B397" s="101"/>
      <c r="C397" s="35"/>
      <c r="D397" s="109"/>
      <c r="E397" s="109"/>
      <c r="F397" s="74"/>
      <c r="G397" s="35"/>
      <c r="H397" s="109"/>
      <c r="I397" s="109"/>
      <c r="J397" s="74"/>
      <c r="K397" s="35"/>
      <c r="L397" s="73"/>
      <c r="M397" s="73"/>
      <c r="N397" s="74"/>
      <c r="O397" s="35"/>
      <c r="P397" s="109"/>
      <c r="Q397" s="109"/>
      <c r="R397" s="74"/>
      <c r="S397" s="35"/>
      <c r="T397" s="73"/>
      <c r="U397" s="73"/>
      <c r="V397" s="74"/>
    </row>
    <row r="398" spans="1:22">
      <c r="A398" s="16"/>
      <c r="B398" s="39" t="s">
        <v>817</v>
      </c>
      <c r="C398" s="40"/>
      <c r="D398" s="42" t="s">
        <v>196</v>
      </c>
      <c r="E398" s="69">
        <v>1990</v>
      </c>
      <c r="F398" s="41"/>
      <c r="G398" s="40"/>
      <c r="H398" s="42" t="s">
        <v>196</v>
      </c>
      <c r="I398" s="69">
        <v>39151</v>
      </c>
      <c r="J398" s="41"/>
      <c r="K398" s="40"/>
      <c r="L398" s="42" t="s">
        <v>196</v>
      </c>
      <c r="M398" s="69">
        <v>53658</v>
      </c>
      <c r="N398" s="41"/>
      <c r="O398" s="40"/>
      <c r="P398" s="42" t="s">
        <v>196</v>
      </c>
      <c r="Q398" s="44" t="s">
        <v>820</v>
      </c>
      <c r="R398" s="42" t="s">
        <v>279</v>
      </c>
      <c r="S398" s="40"/>
      <c r="T398" s="42" t="s">
        <v>196</v>
      </c>
      <c r="U398" s="69">
        <v>15936</v>
      </c>
      <c r="V398" s="41"/>
    </row>
    <row r="399" spans="1:22" ht="15.75" thickBot="1">
      <c r="A399" s="16"/>
      <c r="B399" s="39"/>
      <c r="C399" s="40"/>
      <c r="D399" s="75"/>
      <c r="E399" s="76"/>
      <c r="F399" s="77"/>
      <c r="G399" s="40"/>
      <c r="H399" s="75"/>
      <c r="I399" s="76"/>
      <c r="J399" s="77"/>
      <c r="K399" s="40"/>
      <c r="L399" s="75"/>
      <c r="M399" s="76"/>
      <c r="N399" s="77"/>
      <c r="O399" s="40"/>
      <c r="P399" s="75"/>
      <c r="Q399" s="112"/>
      <c r="R399" s="75"/>
      <c r="S399" s="40"/>
      <c r="T399" s="75"/>
      <c r="U399" s="76"/>
      <c r="V399" s="77"/>
    </row>
    <row r="400" spans="1:22" ht="15.75" thickTop="1">
      <c r="A400" s="16" t="s">
        <v>956</v>
      </c>
      <c r="B400" s="15" t="s">
        <v>8</v>
      </c>
      <c r="C400" s="15"/>
      <c r="D400" s="15"/>
      <c r="E400" s="15"/>
      <c r="F400" s="15"/>
      <c r="G400" s="15"/>
      <c r="H400" s="15"/>
      <c r="I400" s="15"/>
      <c r="J400" s="15"/>
      <c r="K400" s="15"/>
      <c r="L400" s="15"/>
      <c r="M400" s="15"/>
      <c r="N400" s="15"/>
      <c r="O400" s="15"/>
      <c r="P400" s="15"/>
      <c r="Q400" s="15"/>
      <c r="R400" s="15"/>
      <c r="S400" s="15"/>
      <c r="T400" s="15"/>
      <c r="U400" s="15"/>
      <c r="V400" s="15"/>
    </row>
    <row r="401" spans="1:22">
      <c r="A401" s="16"/>
      <c r="B401" s="150" t="s">
        <v>831</v>
      </c>
      <c r="C401" s="150"/>
      <c r="D401" s="150"/>
      <c r="E401" s="150"/>
      <c r="F401" s="150"/>
      <c r="G401" s="150"/>
      <c r="H401" s="150"/>
      <c r="I401" s="150"/>
      <c r="J401" s="150"/>
      <c r="K401" s="150"/>
      <c r="L401" s="150"/>
      <c r="M401" s="150"/>
      <c r="N401" s="150"/>
      <c r="O401" s="150"/>
      <c r="P401" s="150"/>
      <c r="Q401" s="150"/>
      <c r="R401" s="150"/>
      <c r="S401" s="150"/>
      <c r="T401" s="150"/>
      <c r="U401" s="150"/>
      <c r="V401" s="150"/>
    </row>
    <row r="402" spans="1:22">
      <c r="A402" s="16"/>
      <c r="B402" s="31"/>
      <c r="C402" s="31"/>
      <c r="D402" s="31"/>
      <c r="E402" s="31"/>
      <c r="F402" s="31"/>
      <c r="G402" s="31"/>
      <c r="H402" s="31"/>
      <c r="I402" s="31"/>
      <c r="J402" s="31"/>
      <c r="K402" s="31"/>
      <c r="L402" s="31"/>
      <c r="M402" s="31"/>
      <c r="N402" s="31"/>
      <c r="O402" s="31"/>
      <c r="P402" s="31"/>
      <c r="Q402" s="31"/>
      <c r="R402" s="31"/>
      <c r="S402" s="31"/>
      <c r="T402" s="31"/>
      <c r="U402" s="31"/>
      <c r="V402" s="31"/>
    </row>
    <row r="403" spans="1:22">
      <c r="A403" s="16"/>
      <c r="B403" s="12"/>
      <c r="C403" s="12"/>
      <c r="D403" s="12"/>
      <c r="E403" s="12"/>
      <c r="F403" s="12"/>
      <c r="G403" s="12"/>
      <c r="H403" s="12"/>
      <c r="I403" s="12"/>
      <c r="J403" s="12"/>
      <c r="K403" s="12"/>
      <c r="L403" s="12"/>
      <c r="M403" s="12"/>
      <c r="N403" s="12"/>
      <c r="O403" s="12"/>
      <c r="P403" s="12"/>
      <c r="Q403" s="12"/>
      <c r="R403" s="12"/>
      <c r="S403" s="12"/>
      <c r="T403" s="12"/>
      <c r="U403" s="12"/>
      <c r="V403" s="12"/>
    </row>
    <row r="404" spans="1:22" ht="15.75" thickBot="1">
      <c r="A404" s="16"/>
      <c r="B404" s="22"/>
      <c r="C404" s="22"/>
      <c r="D404" s="36" t="s">
        <v>354</v>
      </c>
      <c r="E404" s="36"/>
      <c r="F404" s="36"/>
      <c r="G404" s="36"/>
      <c r="H404" s="36"/>
      <c r="I404" s="36"/>
      <c r="J404" s="36"/>
      <c r="K404" s="36"/>
      <c r="L404" s="36"/>
      <c r="M404" s="36"/>
      <c r="N404" s="36"/>
      <c r="O404" s="36"/>
      <c r="P404" s="36"/>
      <c r="Q404" s="36"/>
      <c r="R404" s="36"/>
      <c r="S404" s="36"/>
      <c r="T404" s="36"/>
      <c r="U404" s="36"/>
      <c r="V404" s="36"/>
    </row>
    <row r="405" spans="1:22" ht="15.75" thickBot="1">
      <c r="A405" s="16"/>
      <c r="B405" s="22"/>
      <c r="C405" s="22"/>
      <c r="D405" s="121" t="s">
        <v>745</v>
      </c>
      <c r="E405" s="121"/>
      <c r="F405" s="121"/>
      <c r="G405" s="22"/>
      <c r="H405" s="121" t="s">
        <v>746</v>
      </c>
      <c r="I405" s="121"/>
      <c r="J405" s="121"/>
      <c r="K405" s="22"/>
      <c r="L405" s="121" t="s">
        <v>747</v>
      </c>
      <c r="M405" s="121"/>
      <c r="N405" s="121"/>
      <c r="O405" s="22"/>
      <c r="P405" s="121" t="s">
        <v>748</v>
      </c>
      <c r="Q405" s="121"/>
      <c r="R405" s="121"/>
      <c r="S405" s="82"/>
      <c r="T405" s="121" t="s">
        <v>317</v>
      </c>
      <c r="U405" s="121"/>
      <c r="V405" s="121"/>
    </row>
    <row r="406" spans="1:22">
      <c r="A406" s="16"/>
      <c r="B406" s="39" t="s">
        <v>122</v>
      </c>
      <c r="C406" s="40"/>
      <c r="D406" s="42" t="s">
        <v>196</v>
      </c>
      <c r="E406" s="69">
        <v>19717</v>
      </c>
      <c r="F406" s="41"/>
      <c r="G406" s="40"/>
      <c r="H406" s="42" t="s">
        <v>196</v>
      </c>
      <c r="I406" s="69">
        <v>16424</v>
      </c>
      <c r="J406" s="41"/>
      <c r="K406" s="40"/>
      <c r="L406" s="42" t="s">
        <v>196</v>
      </c>
      <c r="M406" s="69">
        <v>74197</v>
      </c>
      <c r="N406" s="41"/>
      <c r="O406" s="40"/>
      <c r="P406" s="42" t="s">
        <v>196</v>
      </c>
      <c r="Q406" s="44" t="s">
        <v>832</v>
      </c>
      <c r="R406" s="42" t="s">
        <v>279</v>
      </c>
      <c r="S406" s="40"/>
      <c r="T406" s="42" t="s">
        <v>196</v>
      </c>
      <c r="U406" s="69">
        <v>96519</v>
      </c>
      <c r="V406" s="41"/>
    </row>
    <row r="407" spans="1:22" ht="15.75" thickBot="1">
      <c r="A407" s="16"/>
      <c r="B407" s="39"/>
      <c r="C407" s="40"/>
      <c r="D407" s="91"/>
      <c r="E407" s="83"/>
      <c r="F407" s="84"/>
      <c r="G407" s="40"/>
      <c r="H407" s="91"/>
      <c r="I407" s="83"/>
      <c r="J407" s="84"/>
      <c r="K407" s="40"/>
      <c r="L407" s="91"/>
      <c r="M407" s="83"/>
      <c r="N407" s="84"/>
      <c r="O407" s="40"/>
      <c r="P407" s="91"/>
      <c r="Q407" s="90"/>
      <c r="R407" s="91"/>
      <c r="S407" s="40"/>
      <c r="T407" s="91"/>
      <c r="U407" s="83"/>
      <c r="V407" s="84"/>
    </row>
    <row r="408" spans="1:22">
      <c r="A408" s="16"/>
      <c r="B408" s="49" t="s">
        <v>123</v>
      </c>
      <c r="C408" s="35"/>
      <c r="D408" s="38"/>
      <c r="E408" s="38"/>
      <c r="F408" s="38"/>
      <c r="G408" s="35"/>
      <c r="H408" s="38"/>
      <c r="I408" s="38"/>
      <c r="J408" s="38"/>
      <c r="K408" s="35"/>
      <c r="L408" s="38"/>
      <c r="M408" s="38"/>
      <c r="N408" s="38"/>
      <c r="O408" s="35"/>
      <c r="P408" s="38"/>
      <c r="Q408" s="38"/>
      <c r="R408" s="38"/>
      <c r="S408" s="35"/>
      <c r="T408" s="38"/>
      <c r="U408" s="38"/>
      <c r="V408" s="38"/>
    </row>
    <row r="409" spans="1:22">
      <c r="A409" s="16"/>
      <c r="B409" s="49"/>
      <c r="C409" s="35"/>
      <c r="D409" s="35"/>
      <c r="E409" s="35"/>
      <c r="F409" s="35"/>
      <c r="G409" s="35"/>
      <c r="H409" s="35"/>
      <c r="I409" s="35"/>
      <c r="J409" s="35"/>
      <c r="K409" s="35"/>
      <c r="L409" s="35"/>
      <c r="M409" s="35"/>
      <c r="N409" s="35"/>
      <c r="O409" s="35"/>
      <c r="P409" s="35"/>
      <c r="Q409" s="35"/>
      <c r="R409" s="35"/>
      <c r="S409" s="35"/>
      <c r="T409" s="35"/>
      <c r="U409" s="35"/>
      <c r="V409" s="35"/>
    </row>
    <row r="410" spans="1:22">
      <c r="A410" s="16"/>
      <c r="B410" s="102" t="s">
        <v>124</v>
      </c>
      <c r="C410" s="40"/>
      <c r="D410" s="47" t="s">
        <v>833</v>
      </c>
      <c r="E410" s="47"/>
      <c r="F410" s="48" t="s">
        <v>279</v>
      </c>
      <c r="G410" s="40"/>
      <c r="H410" s="47" t="s">
        <v>834</v>
      </c>
      <c r="I410" s="47"/>
      <c r="J410" s="48" t="s">
        <v>279</v>
      </c>
      <c r="K410" s="40"/>
      <c r="L410" s="47" t="s">
        <v>835</v>
      </c>
      <c r="M410" s="47"/>
      <c r="N410" s="48" t="s">
        <v>279</v>
      </c>
      <c r="O410" s="40"/>
      <c r="P410" s="47" t="s">
        <v>198</v>
      </c>
      <c r="Q410" s="47"/>
      <c r="R410" s="40"/>
      <c r="S410" s="40"/>
      <c r="T410" s="47" t="s">
        <v>836</v>
      </c>
      <c r="U410" s="47"/>
      <c r="V410" s="48" t="s">
        <v>279</v>
      </c>
    </row>
    <row r="411" spans="1:22">
      <c r="A411" s="16"/>
      <c r="B411" s="102"/>
      <c r="C411" s="40"/>
      <c r="D411" s="47"/>
      <c r="E411" s="47"/>
      <c r="F411" s="48"/>
      <c r="G411" s="40"/>
      <c r="H411" s="47"/>
      <c r="I411" s="47"/>
      <c r="J411" s="48"/>
      <c r="K411" s="40"/>
      <c r="L411" s="47"/>
      <c r="M411" s="47"/>
      <c r="N411" s="48"/>
      <c r="O411" s="40"/>
      <c r="P411" s="47"/>
      <c r="Q411" s="47"/>
      <c r="R411" s="40"/>
      <c r="S411" s="40"/>
      <c r="T411" s="47"/>
      <c r="U411" s="47"/>
      <c r="V411" s="48"/>
    </row>
    <row r="412" spans="1:22">
      <c r="A412" s="16"/>
      <c r="B412" s="101" t="s">
        <v>125</v>
      </c>
      <c r="C412" s="35"/>
      <c r="D412" s="50" t="s">
        <v>198</v>
      </c>
      <c r="E412" s="50"/>
      <c r="F412" s="35"/>
      <c r="G412" s="35"/>
      <c r="H412" s="50">
        <v>3</v>
      </c>
      <c r="I412" s="50"/>
      <c r="J412" s="35"/>
      <c r="K412" s="35"/>
      <c r="L412" s="71">
        <v>1045</v>
      </c>
      <c r="M412" s="71"/>
      <c r="N412" s="35"/>
      <c r="O412" s="35"/>
      <c r="P412" s="50" t="s">
        <v>198</v>
      </c>
      <c r="Q412" s="50"/>
      <c r="R412" s="35"/>
      <c r="S412" s="35"/>
      <c r="T412" s="71">
        <v>1048</v>
      </c>
      <c r="U412" s="71"/>
      <c r="V412" s="35"/>
    </row>
    <row r="413" spans="1:22">
      <c r="A413" s="16"/>
      <c r="B413" s="101"/>
      <c r="C413" s="35"/>
      <c r="D413" s="50"/>
      <c r="E413" s="50"/>
      <c r="F413" s="35"/>
      <c r="G413" s="35"/>
      <c r="H413" s="50"/>
      <c r="I413" s="50"/>
      <c r="J413" s="35"/>
      <c r="K413" s="35"/>
      <c r="L413" s="71"/>
      <c r="M413" s="71"/>
      <c r="N413" s="35"/>
      <c r="O413" s="35"/>
      <c r="P413" s="50"/>
      <c r="Q413" s="50"/>
      <c r="R413" s="35"/>
      <c r="S413" s="35"/>
      <c r="T413" s="71"/>
      <c r="U413" s="71"/>
      <c r="V413" s="35"/>
    </row>
    <row r="414" spans="1:22" ht="23.25" customHeight="1">
      <c r="A414" s="16"/>
      <c r="B414" s="102" t="s">
        <v>837</v>
      </c>
      <c r="C414" s="40"/>
      <c r="D414" s="72">
        <v>189500</v>
      </c>
      <c r="E414" s="72"/>
      <c r="F414" s="40"/>
      <c r="G414" s="40"/>
      <c r="H414" s="47" t="s">
        <v>198</v>
      </c>
      <c r="I414" s="47"/>
      <c r="J414" s="40"/>
      <c r="K414" s="40"/>
      <c r="L414" s="47" t="s">
        <v>198</v>
      </c>
      <c r="M414" s="47"/>
      <c r="N414" s="40"/>
      <c r="O414" s="40"/>
      <c r="P414" s="47" t="s">
        <v>838</v>
      </c>
      <c r="Q414" s="47"/>
      <c r="R414" s="48" t="s">
        <v>279</v>
      </c>
      <c r="S414" s="40"/>
      <c r="T414" s="47" t="s">
        <v>198</v>
      </c>
      <c r="U414" s="47"/>
      <c r="V414" s="40"/>
    </row>
    <row r="415" spans="1:22">
      <c r="A415" s="16"/>
      <c r="B415" s="102"/>
      <c r="C415" s="40"/>
      <c r="D415" s="72"/>
      <c r="E415" s="72"/>
      <c r="F415" s="40"/>
      <c r="G415" s="40"/>
      <c r="H415" s="47"/>
      <c r="I415" s="47"/>
      <c r="J415" s="40"/>
      <c r="K415" s="40"/>
      <c r="L415" s="47"/>
      <c r="M415" s="47"/>
      <c r="N415" s="40"/>
      <c r="O415" s="40"/>
      <c r="P415" s="47"/>
      <c r="Q415" s="47"/>
      <c r="R415" s="48"/>
      <c r="S415" s="40"/>
      <c r="T415" s="47"/>
      <c r="U415" s="47"/>
      <c r="V415" s="40"/>
    </row>
    <row r="416" spans="1:22">
      <c r="A416" s="16"/>
      <c r="B416" s="101" t="s">
        <v>126</v>
      </c>
      <c r="C416" s="35"/>
      <c r="D416" s="50" t="s">
        <v>839</v>
      </c>
      <c r="E416" s="50"/>
      <c r="F416" s="51" t="s">
        <v>279</v>
      </c>
      <c r="G416" s="35"/>
      <c r="H416" s="50" t="s">
        <v>840</v>
      </c>
      <c r="I416" s="50"/>
      <c r="J416" s="51" t="s">
        <v>279</v>
      </c>
      <c r="K416" s="35"/>
      <c r="L416" s="50" t="s">
        <v>841</v>
      </c>
      <c r="M416" s="50"/>
      <c r="N416" s="51" t="s">
        <v>279</v>
      </c>
      <c r="O416" s="35"/>
      <c r="P416" s="50" t="s">
        <v>198</v>
      </c>
      <c r="Q416" s="50"/>
      <c r="R416" s="35"/>
      <c r="S416" s="35"/>
      <c r="T416" s="50" t="s">
        <v>842</v>
      </c>
      <c r="U416" s="50"/>
      <c r="V416" s="51" t="s">
        <v>279</v>
      </c>
    </row>
    <row r="417" spans="1:22">
      <c r="A417" s="16"/>
      <c r="B417" s="101"/>
      <c r="C417" s="35"/>
      <c r="D417" s="50"/>
      <c r="E417" s="50"/>
      <c r="F417" s="51"/>
      <c r="G417" s="35"/>
      <c r="H417" s="50"/>
      <c r="I417" s="50"/>
      <c r="J417" s="51"/>
      <c r="K417" s="35"/>
      <c r="L417" s="50"/>
      <c r="M417" s="50"/>
      <c r="N417" s="51"/>
      <c r="O417" s="35"/>
      <c r="P417" s="50"/>
      <c r="Q417" s="50"/>
      <c r="R417" s="35"/>
      <c r="S417" s="35"/>
      <c r="T417" s="50"/>
      <c r="U417" s="50"/>
      <c r="V417" s="51"/>
    </row>
    <row r="418" spans="1:22">
      <c r="A418" s="16"/>
      <c r="B418" s="102" t="s">
        <v>127</v>
      </c>
      <c r="C418" s="40"/>
      <c r="D418" s="47" t="s">
        <v>198</v>
      </c>
      <c r="E418" s="47"/>
      <c r="F418" s="40"/>
      <c r="G418" s="40"/>
      <c r="H418" s="47" t="s">
        <v>843</v>
      </c>
      <c r="I418" s="47"/>
      <c r="J418" s="48" t="s">
        <v>279</v>
      </c>
      <c r="K418" s="40"/>
      <c r="L418" s="47" t="s">
        <v>844</v>
      </c>
      <c r="M418" s="47"/>
      <c r="N418" s="48" t="s">
        <v>279</v>
      </c>
      <c r="O418" s="40"/>
      <c r="P418" s="47" t="s">
        <v>198</v>
      </c>
      <c r="Q418" s="47"/>
      <c r="R418" s="40"/>
      <c r="S418" s="40"/>
      <c r="T418" s="47" t="s">
        <v>845</v>
      </c>
      <c r="U418" s="47"/>
      <c r="V418" s="48" t="s">
        <v>279</v>
      </c>
    </row>
    <row r="419" spans="1:22">
      <c r="A419" s="16"/>
      <c r="B419" s="102"/>
      <c r="C419" s="40"/>
      <c r="D419" s="47"/>
      <c r="E419" s="47"/>
      <c r="F419" s="40"/>
      <c r="G419" s="40"/>
      <c r="H419" s="47"/>
      <c r="I419" s="47"/>
      <c r="J419" s="48"/>
      <c r="K419" s="40"/>
      <c r="L419" s="47"/>
      <c r="M419" s="47"/>
      <c r="N419" s="48"/>
      <c r="O419" s="40"/>
      <c r="P419" s="47"/>
      <c r="Q419" s="47"/>
      <c r="R419" s="40"/>
      <c r="S419" s="40"/>
      <c r="T419" s="47"/>
      <c r="U419" s="47"/>
      <c r="V419" s="48"/>
    </row>
    <row r="420" spans="1:22">
      <c r="A420" s="16"/>
      <c r="B420" s="101" t="s">
        <v>129</v>
      </c>
      <c r="C420" s="35"/>
      <c r="D420" s="71">
        <v>5541</v>
      </c>
      <c r="E420" s="71"/>
      <c r="F420" s="35"/>
      <c r="G420" s="35"/>
      <c r="H420" s="50" t="s">
        <v>198</v>
      </c>
      <c r="I420" s="50"/>
      <c r="J420" s="35"/>
      <c r="K420" s="35"/>
      <c r="L420" s="71">
        <v>7550</v>
      </c>
      <c r="M420" s="71"/>
      <c r="N420" s="35"/>
      <c r="O420" s="35"/>
      <c r="P420" s="50" t="s">
        <v>198</v>
      </c>
      <c r="Q420" s="50"/>
      <c r="R420" s="35"/>
      <c r="S420" s="35"/>
      <c r="T420" s="71">
        <v>13091</v>
      </c>
      <c r="U420" s="71"/>
      <c r="V420" s="35"/>
    </row>
    <row r="421" spans="1:22" ht="15.75" thickBot="1">
      <c r="A421" s="16"/>
      <c r="B421" s="101"/>
      <c r="C421" s="35"/>
      <c r="D421" s="73"/>
      <c r="E421" s="73"/>
      <c r="F421" s="74"/>
      <c r="G421" s="35"/>
      <c r="H421" s="109"/>
      <c r="I421" s="109"/>
      <c r="J421" s="74"/>
      <c r="K421" s="74"/>
      <c r="L421" s="73"/>
      <c r="M421" s="73"/>
      <c r="N421" s="74"/>
      <c r="O421" s="74"/>
      <c r="P421" s="109"/>
      <c r="Q421" s="109"/>
      <c r="R421" s="74"/>
      <c r="S421" s="35"/>
      <c r="T421" s="73"/>
      <c r="U421" s="73"/>
      <c r="V421" s="74"/>
    </row>
    <row r="422" spans="1:22">
      <c r="A422" s="16"/>
      <c r="B422" s="102" t="s">
        <v>846</v>
      </c>
      <c r="C422" s="40"/>
      <c r="D422" s="69">
        <v>175644</v>
      </c>
      <c r="E422" s="69"/>
      <c r="F422" s="41"/>
      <c r="G422" s="40"/>
      <c r="H422" s="44" t="s">
        <v>847</v>
      </c>
      <c r="I422" s="44"/>
      <c r="J422" s="42" t="s">
        <v>279</v>
      </c>
      <c r="K422" s="41"/>
      <c r="L422" s="44" t="s">
        <v>848</v>
      </c>
      <c r="M422" s="44"/>
      <c r="N422" s="42" t="s">
        <v>279</v>
      </c>
      <c r="O422" s="41"/>
      <c r="P422" s="44" t="s">
        <v>838</v>
      </c>
      <c r="Q422" s="44"/>
      <c r="R422" s="42" t="s">
        <v>279</v>
      </c>
      <c r="S422" s="40"/>
      <c r="T422" s="44" t="s">
        <v>849</v>
      </c>
      <c r="U422" s="44"/>
      <c r="V422" s="42" t="s">
        <v>279</v>
      </c>
    </row>
    <row r="423" spans="1:22" ht="15.75" thickBot="1">
      <c r="A423" s="16"/>
      <c r="B423" s="102"/>
      <c r="C423" s="40"/>
      <c r="D423" s="83"/>
      <c r="E423" s="83"/>
      <c r="F423" s="84"/>
      <c r="G423" s="40"/>
      <c r="H423" s="90"/>
      <c r="I423" s="90"/>
      <c r="J423" s="91"/>
      <c r="K423" s="84"/>
      <c r="L423" s="90"/>
      <c r="M423" s="90"/>
      <c r="N423" s="91"/>
      <c r="O423" s="84"/>
      <c r="P423" s="90"/>
      <c r="Q423" s="90"/>
      <c r="R423" s="91"/>
      <c r="S423" s="40"/>
      <c r="T423" s="90"/>
      <c r="U423" s="90"/>
      <c r="V423" s="91"/>
    </row>
    <row r="424" spans="1:22">
      <c r="A424" s="16"/>
      <c r="B424" s="49" t="s">
        <v>131</v>
      </c>
      <c r="C424" s="35"/>
      <c r="D424" s="38"/>
      <c r="E424" s="38"/>
      <c r="F424" s="38"/>
      <c r="G424" s="35"/>
      <c r="H424" s="38"/>
      <c r="I424" s="38"/>
      <c r="J424" s="38"/>
      <c r="K424" s="38"/>
      <c r="L424" s="38"/>
      <c r="M424" s="38"/>
      <c r="N424" s="38"/>
      <c r="O424" s="38"/>
      <c r="P424" s="38"/>
      <c r="Q424" s="38"/>
      <c r="R424" s="38"/>
      <c r="S424" s="35"/>
      <c r="T424" s="38"/>
      <c r="U424" s="38"/>
      <c r="V424" s="38"/>
    </row>
    <row r="425" spans="1:22">
      <c r="A425" s="16"/>
      <c r="B425" s="49"/>
      <c r="C425" s="35"/>
      <c r="D425" s="35"/>
      <c r="E425" s="35"/>
      <c r="F425" s="35"/>
      <c r="G425" s="35"/>
      <c r="H425" s="35"/>
      <c r="I425" s="35"/>
      <c r="J425" s="35"/>
      <c r="K425" s="35"/>
      <c r="L425" s="35"/>
      <c r="M425" s="35"/>
      <c r="N425" s="35"/>
      <c r="O425" s="35"/>
      <c r="P425" s="35"/>
      <c r="Q425" s="35"/>
      <c r="R425" s="35"/>
      <c r="S425" s="35"/>
      <c r="T425" s="35"/>
      <c r="U425" s="35"/>
      <c r="V425" s="35"/>
    </row>
    <row r="426" spans="1:22">
      <c r="A426" s="16"/>
      <c r="B426" s="102" t="s">
        <v>132</v>
      </c>
      <c r="C426" s="40"/>
      <c r="D426" s="47" t="s">
        <v>850</v>
      </c>
      <c r="E426" s="47"/>
      <c r="F426" s="48" t="s">
        <v>279</v>
      </c>
      <c r="G426" s="40"/>
      <c r="H426" s="47" t="s">
        <v>198</v>
      </c>
      <c r="I426" s="47"/>
      <c r="J426" s="40"/>
      <c r="K426" s="40"/>
      <c r="L426" s="47" t="s">
        <v>851</v>
      </c>
      <c r="M426" s="47"/>
      <c r="N426" s="48" t="s">
        <v>279</v>
      </c>
      <c r="O426" s="40"/>
      <c r="P426" s="47" t="s">
        <v>198</v>
      </c>
      <c r="Q426" s="47"/>
      <c r="R426" s="40"/>
      <c r="S426" s="40"/>
      <c r="T426" s="47" t="s">
        <v>852</v>
      </c>
      <c r="U426" s="47"/>
      <c r="V426" s="48" t="s">
        <v>279</v>
      </c>
    </row>
    <row r="427" spans="1:22">
      <c r="A427" s="16"/>
      <c r="B427" s="102"/>
      <c r="C427" s="40"/>
      <c r="D427" s="47"/>
      <c r="E427" s="47"/>
      <c r="F427" s="48"/>
      <c r="G427" s="40"/>
      <c r="H427" s="47"/>
      <c r="I427" s="47"/>
      <c r="J427" s="40"/>
      <c r="K427" s="40"/>
      <c r="L427" s="47"/>
      <c r="M427" s="47"/>
      <c r="N427" s="48"/>
      <c r="O427" s="40"/>
      <c r="P427" s="47"/>
      <c r="Q427" s="47"/>
      <c r="R427" s="40"/>
      <c r="S427" s="40"/>
      <c r="T427" s="47"/>
      <c r="U427" s="47"/>
      <c r="V427" s="48"/>
    </row>
    <row r="428" spans="1:22">
      <c r="A428" s="16"/>
      <c r="B428" s="101" t="s">
        <v>133</v>
      </c>
      <c r="C428" s="35"/>
      <c r="D428" s="71">
        <v>575000</v>
      </c>
      <c r="E428" s="71"/>
      <c r="F428" s="35"/>
      <c r="G428" s="35"/>
      <c r="H428" s="50" t="s">
        <v>198</v>
      </c>
      <c r="I428" s="50"/>
      <c r="J428" s="35"/>
      <c r="K428" s="35"/>
      <c r="L428" s="71">
        <v>353474</v>
      </c>
      <c r="M428" s="71"/>
      <c r="N428" s="35"/>
      <c r="O428" s="35"/>
      <c r="P428" s="50" t="s">
        <v>198</v>
      </c>
      <c r="Q428" s="50"/>
      <c r="R428" s="35"/>
      <c r="S428" s="35"/>
      <c r="T428" s="71">
        <v>928474</v>
      </c>
      <c r="U428" s="71"/>
      <c r="V428" s="35"/>
    </row>
    <row r="429" spans="1:22">
      <c r="A429" s="16"/>
      <c r="B429" s="101"/>
      <c r="C429" s="35"/>
      <c r="D429" s="71"/>
      <c r="E429" s="71"/>
      <c r="F429" s="35"/>
      <c r="G429" s="35"/>
      <c r="H429" s="50"/>
      <c r="I429" s="50"/>
      <c r="J429" s="35"/>
      <c r="K429" s="35"/>
      <c r="L429" s="71"/>
      <c r="M429" s="71"/>
      <c r="N429" s="35"/>
      <c r="O429" s="35"/>
      <c r="P429" s="50"/>
      <c r="Q429" s="50"/>
      <c r="R429" s="35"/>
      <c r="S429" s="35"/>
      <c r="T429" s="71"/>
      <c r="U429" s="71"/>
      <c r="V429" s="35"/>
    </row>
    <row r="430" spans="1:22">
      <c r="A430" s="16"/>
      <c r="B430" s="102" t="s">
        <v>134</v>
      </c>
      <c r="C430" s="40"/>
      <c r="D430" s="47" t="s">
        <v>853</v>
      </c>
      <c r="E430" s="47"/>
      <c r="F430" s="48" t="s">
        <v>279</v>
      </c>
      <c r="G430" s="40"/>
      <c r="H430" s="47" t="s">
        <v>198</v>
      </c>
      <c r="I430" s="47"/>
      <c r="J430" s="40"/>
      <c r="K430" s="40"/>
      <c r="L430" s="47" t="s">
        <v>854</v>
      </c>
      <c r="M430" s="47"/>
      <c r="N430" s="48" t="s">
        <v>279</v>
      </c>
      <c r="O430" s="40"/>
      <c r="P430" s="47" t="s">
        <v>198</v>
      </c>
      <c r="Q430" s="47"/>
      <c r="R430" s="40"/>
      <c r="S430" s="40"/>
      <c r="T430" s="47" t="s">
        <v>855</v>
      </c>
      <c r="U430" s="47"/>
      <c r="V430" s="48" t="s">
        <v>279</v>
      </c>
    </row>
    <row r="431" spans="1:22">
      <c r="A431" s="16"/>
      <c r="B431" s="102"/>
      <c r="C431" s="40"/>
      <c r="D431" s="47"/>
      <c r="E431" s="47"/>
      <c r="F431" s="48"/>
      <c r="G431" s="40"/>
      <c r="H431" s="47"/>
      <c r="I431" s="47"/>
      <c r="J431" s="40"/>
      <c r="K431" s="40"/>
      <c r="L431" s="47"/>
      <c r="M431" s="47"/>
      <c r="N431" s="48"/>
      <c r="O431" s="40"/>
      <c r="P431" s="47"/>
      <c r="Q431" s="47"/>
      <c r="R431" s="40"/>
      <c r="S431" s="40"/>
      <c r="T431" s="47"/>
      <c r="U431" s="47"/>
      <c r="V431" s="48"/>
    </row>
    <row r="432" spans="1:22" ht="23.25" customHeight="1">
      <c r="A432" s="16"/>
      <c r="B432" s="101" t="s">
        <v>135</v>
      </c>
      <c r="C432" s="35"/>
      <c r="D432" s="50" t="s">
        <v>198</v>
      </c>
      <c r="E432" s="50"/>
      <c r="F432" s="35"/>
      <c r="G432" s="35"/>
      <c r="H432" s="50" t="s">
        <v>198</v>
      </c>
      <c r="I432" s="50"/>
      <c r="J432" s="35"/>
      <c r="K432" s="35"/>
      <c r="L432" s="71">
        <v>210226</v>
      </c>
      <c r="M432" s="71"/>
      <c r="N432" s="35"/>
      <c r="O432" s="35"/>
      <c r="P432" s="50" t="s">
        <v>198</v>
      </c>
      <c r="Q432" s="50"/>
      <c r="R432" s="35"/>
      <c r="S432" s="35"/>
      <c r="T432" s="71">
        <v>210226</v>
      </c>
      <c r="U432" s="71"/>
      <c r="V432" s="35"/>
    </row>
    <row r="433" spans="1:22">
      <c r="A433" s="16"/>
      <c r="B433" s="101"/>
      <c r="C433" s="35"/>
      <c r="D433" s="50"/>
      <c r="E433" s="50"/>
      <c r="F433" s="35"/>
      <c r="G433" s="35"/>
      <c r="H433" s="50"/>
      <c r="I433" s="50"/>
      <c r="J433" s="35"/>
      <c r="K433" s="35"/>
      <c r="L433" s="71"/>
      <c r="M433" s="71"/>
      <c r="N433" s="35"/>
      <c r="O433" s="35"/>
      <c r="P433" s="50"/>
      <c r="Q433" s="50"/>
      <c r="R433" s="35"/>
      <c r="S433" s="35"/>
      <c r="T433" s="71"/>
      <c r="U433" s="71"/>
      <c r="V433" s="35"/>
    </row>
    <row r="434" spans="1:22">
      <c r="A434" s="16"/>
      <c r="B434" s="102" t="s">
        <v>136</v>
      </c>
      <c r="C434" s="40"/>
      <c r="D434" s="47" t="s">
        <v>198</v>
      </c>
      <c r="E434" s="47"/>
      <c r="F434" s="40"/>
      <c r="G434" s="40"/>
      <c r="H434" s="47" t="s">
        <v>198</v>
      </c>
      <c r="I434" s="47"/>
      <c r="J434" s="40"/>
      <c r="K434" s="40"/>
      <c r="L434" s="47" t="s">
        <v>557</v>
      </c>
      <c r="M434" s="47"/>
      <c r="N434" s="48" t="s">
        <v>279</v>
      </c>
      <c r="O434" s="40"/>
      <c r="P434" s="47" t="s">
        <v>198</v>
      </c>
      <c r="Q434" s="47"/>
      <c r="R434" s="40"/>
      <c r="S434" s="40"/>
      <c r="T434" s="47" t="s">
        <v>557</v>
      </c>
      <c r="U434" s="47"/>
      <c r="V434" s="48" t="s">
        <v>279</v>
      </c>
    </row>
    <row r="435" spans="1:22">
      <c r="A435" s="16"/>
      <c r="B435" s="102"/>
      <c r="C435" s="40"/>
      <c r="D435" s="47"/>
      <c r="E435" s="47"/>
      <c r="F435" s="40"/>
      <c r="G435" s="40"/>
      <c r="H435" s="47"/>
      <c r="I435" s="47"/>
      <c r="J435" s="40"/>
      <c r="K435" s="40"/>
      <c r="L435" s="47"/>
      <c r="M435" s="47"/>
      <c r="N435" s="48"/>
      <c r="O435" s="40"/>
      <c r="P435" s="47"/>
      <c r="Q435" s="47"/>
      <c r="R435" s="40"/>
      <c r="S435" s="40"/>
      <c r="T435" s="47"/>
      <c r="U435" s="47"/>
      <c r="V435" s="48"/>
    </row>
    <row r="436" spans="1:22">
      <c r="A436" s="16"/>
      <c r="B436" s="101" t="s">
        <v>137</v>
      </c>
      <c r="C436" s="35"/>
      <c r="D436" s="50">
        <v>225</v>
      </c>
      <c r="E436" s="50"/>
      <c r="F436" s="35"/>
      <c r="G436" s="35"/>
      <c r="H436" s="50" t="s">
        <v>198</v>
      </c>
      <c r="I436" s="50"/>
      <c r="J436" s="35"/>
      <c r="K436" s="35"/>
      <c r="L436" s="50" t="s">
        <v>198</v>
      </c>
      <c r="M436" s="50"/>
      <c r="N436" s="35"/>
      <c r="O436" s="35"/>
      <c r="P436" s="50" t="s">
        <v>198</v>
      </c>
      <c r="Q436" s="50"/>
      <c r="R436" s="35"/>
      <c r="S436" s="35"/>
      <c r="T436" s="50">
        <v>225</v>
      </c>
      <c r="U436" s="50"/>
      <c r="V436" s="35"/>
    </row>
    <row r="437" spans="1:22">
      <c r="A437" s="16"/>
      <c r="B437" s="101"/>
      <c r="C437" s="35"/>
      <c r="D437" s="50"/>
      <c r="E437" s="50"/>
      <c r="F437" s="35"/>
      <c r="G437" s="35"/>
      <c r="H437" s="50"/>
      <c r="I437" s="50"/>
      <c r="J437" s="35"/>
      <c r="K437" s="35"/>
      <c r="L437" s="50"/>
      <c r="M437" s="50"/>
      <c r="N437" s="35"/>
      <c r="O437" s="35"/>
      <c r="P437" s="50"/>
      <c r="Q437" s="50"/>
      <c r="R437" s="35"/>
      <c r="S437" s="35"/>
      <c r="T437" s="50"/>
      <c r="U437" s="50"/>
      <c r="V437" s="35"/>
    </row>
    <row r="438" spans="1:22" ht="23.25" customHeight="1">
      <c r="A438" s="16"/>
      <c r="B438" s="102" t="s">
        <v>138</v>
      </c>
      <c r="C438" s="40"/>
      <c r="D438" s="47" t="s">
        <v>572</v>
      </c>
      <c r="E438" s="47"/>
      <c r="F438" s="48" t="s">
        <v>279</v>
      </c>
      <c r="G438" s="40"/>
      <c r="H438" s="47" t="s">
        <v>198</v>
      </c>
      <c r="I438" s="47"/>
      <c r="J438" s="40"/>
      <c r="K438" s="40"/>
      <c r="L438" s="47" t="s">
        <v>198</v>
      </c>
      <c r="M438" s="47"/>
      <c r="N438" s="40"/>
      <c r="O438" s="40"/>
      <c r="P438" s="47" t="s">
        <v>198</v>
      </c>
      <c r="Q438" s="47"/>
      <c r="R438" s="40"/>
      <c r="S438" s="40"/>
      <c r="T438" s="47" t="s">
        <v>572</v>
      </c>
      <c r="U438" s="47"/>
      <c r="V438" s="48" t="s">
        <v>279</v>
      </c>
    </row>
    <row r="439" spans="1:22">
      <c r="A439" s="16"/>
      <c r="B439" s="102"/>
      <c r="C439" s="40"/>
      <c r="D439" s="47"/>
      <c r="E439" s="47"/>
      <c r="F439" s="48"/>
      <c r="G439" s="40"/>
      <c r="H439" s="47"/>
      <c r="I439" s="47"/>
      <c r="J439" s="40"/>
      <c r="K439" s="40"/>
      <c r="L439" s="47"/>
      <c r="M439" s="47"/>
      <c r="N439" s="40"/>
      <c r="O439" s="40"/>
      <c r="P439" s="47"/>
      <c r="Q439" s="47"/>
      <c r="R439" s="40"/>
      <c r="S439" s="40"/>
      <c r="T439" s="47"/>
      <c r="U439" s="47"/>
      <c r="V439" s="48"/>
    </row>
    <row r="440" spans="1:22">
      <c r="A440" s="16"/>
      <c r="B440" s="101" t="s">
        <v>563</v>
      </c>
      <c r="C440" s="35"/>
      <c r="D440" s="50" t="s">
        <v>564</v>
      </c>
      <c r="E440" s="50"/>
      <c r="F440" s="51" t="s">
        <v>279</v>
      </c>
      <c r="G440" s="35"/>
      <c r="H440" s="50" t="s">
        <v>198</v>
      </c>
      <c r="I440" s="50"/>
      <c r="J440" s="35"/>
      <c r="K440" s="35"/>
      <c r="L440" s="50" t="s">
        <v>198</v>
      </c>
      <c r="M440" s="50"/>
      <c r="N440" s="35"/>
      <c r="O440" s="35"/>
      <c r="P440" s="50" t="s">
        <v>198</v>
      </c>
      <c r="Q440" s="50"/>
      <c r="R440" s="35"/>
      <c r="S440" s="35"/>
      <c r="T440" s="50" t="s">
        <v>564</v>
      </c>
      <c r="U440" s="50"/>
      <c r="V440" s="51" t="s">
        <v>279</v>
      </c>
    </row>
    <row r="441" spans="1:22">
      <c r="A441" s="16"/>
      <c r="B441" s="101"/>
      <c r="C441" s="35"/>
      <c r="D441" s="50"/>
      <c r="E441" s="50"/>
      <c r="F441" s="51"/>
      <c r="G441" s="35"/>
      <c r="H441" s="50"/>
      <c r="I441" s="50"/>
      <c r="J441" s="35"/>
      <c r="K441" s="35"/>
      <c r="L441" s="50"/>
      <c r="M441" s="50"/>
      <c r="N441" s="35"/>
      <c r="O441" s="35"/>
      <c r="P441" s="50"/>
      <c r="Q441" s="50"/>
      <c r="R441" s="35"/>
      <c r="S441" s="35"/>
      <c r="T441" s="50"/>
      <c r="U441" s="50"/>
      <c r="V441" s="51"/>
    </row>
    <row r="442" spans="1:22">
      <c r="A442" s="16"/>
      <c r="B442" s="102" t="s">
        <v>856</v>
      </c>
      <c r="C442" s="40"/>
      <c r="D442" s="47" t="s">
        <v>857</v>
      </c>
      <c r="E442" s="47"/>
      <c r="F442" s="48" t="s">
        <v>279</v>
      </c>
      <c r="G442" s="40"/>
      <c r="H442" s="72">
        <v>383681</v>
      </c>
      <c r="I442" s="72"/>
      <c r="J442" s="40"/>
      <c r="K442" s="40"/>
      <c r="L442" s="47" t="s">
        <v>858</v>
      </c>
      <c r="M442" s="47"/>
      <c r="N442" s="48" t="s">
        <v>279</v>
      </c>
      <c r="O442" s="40"/>
      <c r="P442" s="72">
        <v>203129</v>
      </c>
      <c r="Q442" s="72"/>
      <c r="R442" s="40"/>
      <c r="S442" s="40"/>
      <c r="T442" s="47" t="s">
        <v>198</v>
      </c>
      <c r="U442" s="47"/>
      <c r="V442" s="40"/>
    </row>
    <row r="443" spans="1:22" ht="15.75" thickBot="1">
      <c r="A443" s="16"/>
      <c r="B443" s="102"/>
      <c r="C443" s="40"/>
      <c r="D443" s="90"/>
      <c r="E443" s="90"/>
      <c r="F443" s="91"/>
      <c r="G443" s="40"/>
      <c r="H443" s="83"/>
      <c r="I443" s="83"/>
      <c r="J443" s="84"/>
      <c r="K443" s="84"/>
      <c r="L443" s="90"/>
      <c r="M443" s="90"/>
      <c r="N443" s="91"/>
      <c r="O443" s="84"/>
      <c r="P443" s="83"/>
      <c r="Q443" s="83"/>
      <c r="R443" s="84"/>
      <c r="S443" s="40"/>
      <c r="T443" s="90"/>
      <c r="U443" s="90"/>
      <c r="V443" s="84"/>
    </row>
    <row r="444" spans="1:22">
      <c r="A444" s="16"/>
      <c r="B444" s="101" t="s">
        <v>859</v>
      </c>
      <c r="C444" s="35"/>
      <c r="D444" s="104" t="s">
        <v>860</v>
      </c>
      <c r="E444" s="104"/>
      <c r="F444" s="85" t="s">
        <v>279</v>
      </c>
      <c r="G444" s="35"/>
      <c r="H444" s="87">
        <v>383681</v>
      </c>
      <c r="I444" s="87"/>
      <c r="J444" s="38"/>
      <c r="K444" s="38"/>
      <c r="L444" s="87">
        <v>122404</v>
      </c>
      <c r="M444" s="87"/>
      <c r="N444" s="38"/>
      <c r="O444" s="38"/>
      <c r="P444" s="87">
        <v>203129</v>
      </c>
      <c r="Q444" s="87"/>
      <c r="R444" s="38"/>
      <c r="S444" s="35"/>
      <c r="T444" s="87">
        <v>504441</v>
      </c>
      <c r="U444" s="87"/>
      <c r="V444" s="38"/>
    </row>
    <row r="445" spans="1:22" ht="15.75" thickBot="1">
      <c r="A445" s="16"/>
      <c r="B445" s="101"/>
      <c r="C445" s="35"/>
      <c r="D445" s="109"/>
      <c r="E445" s="109"/>
      <c r="F445" s="110"/>
      <c r="G445" s="35"/>
      <c r="H445" s="73"/>
      <c r="I445" s="73"/>
      <c r="J445" s="74"/>
      <c r="K445" s="74"/>
      <c r="L445" s="73"/>
      <c r="M445" s="73"/>
      <c r="N445" s="74"/>
      <c r="O445" s="74"/>
      <c r="P445" s="73"/>
      <c r="Q445" s="73"/>
      <c r="R445" s="74"/>
      <c r="S445" s="35"/>
      <c r="T445" s="73"/>
      <c r="U445" s="73"/>
      <c r="V445" s="74"/>
    </row>
    <row r="446" spans="1:22">
      <c r="A446" s="16"/>
      <c r="B446" s="39" t="s">
        <v>141</v>
      </c>
      <c r="C446" s="40"/>
      <c r="D446" s="44" t="s">
        <v>198</v>
      </c>
      <c r="E446" s="44"/>
      <c r="F446" s="41"/>
      <c r="G446" s="40"/>
      <c r="H446" s="44" t="s">
        <v>198</v>
      </c>
      <c r="I446" s="44"/>
      <c r="J446" s="41"/>
      <c r="K446" s="41"/>
      <c r="L446" s="44">
        <v>904</v>
      </c>
      <c r="M446" s="44"/>
      <c r="N446" s="41"/>
      <c r="O446" s="41"/>
      <c r="P446" s="44" t="s">
        <v>198</v>
      </c>
      <c r="Q446" s="44"/>
      <c r="R446" s="41"/>
      <c r="S446" s="40"/>
      <c r="T446" s="44">
        <v>904</v>
      </c>
      <c r="U446" s="44"/>
      <c r="V446" s="41"/>
    </row>
    <row r="447" spans="1:22" ht="15.75" thickBot="1">
      <c r="A447" s="16"/>
      <c r="B447" s="39"/>
      <c r="C447" s="40"/>
      <c r="D447" s="90"/>
      <c r="E447" s="90"/>
      <c r="F447" s="84"/>
      <c r="G447" s="40"/>
      <c r="H447" s="90"/>
      <c r="I447" s="90"/>
      <c r="J447" s="84"/>
      <c r="K447" s="40"/>
      <c r="L447" s="90"/>
      <c r="M447" s="90"/>
      <c r="N447" s="84"/>
      <c r="O447" s="40"/>
      <c r="P447" s="90"/>
      <c r="Q447" s="90"/>
      <c r="R447" s="84"/>
      <c r="S447" s="40"/>
      <c r="T447" s="90"/>
      <c r="U447" s="90"/>
      <c r="V447" s="84"/>
    </row>
    <row r="448" spans="1:22">
      <c r="A448" s="16"/>
      <c r="B448" s="49" t="s">
        <v>142</v>
      </c>
      <c r="C448" s="35"/>
      <c r="D448" s="104" t="s">
        <v>861</v>
      </c>
      <c r="E448" s="104"/>
      <c r="F448" s="85" t="s">
        <v>279</v>
      </c>
      <c r="G448" s="35"/>
      <c r="H448" s="104" t="s">
        <v>198</v>
      </c>
      <c r="I448" s="104"/>
      <c r="J448" s="38"/>
      <c r="K448" s="35"/>
      <c r="L448" s="104" t="s">
        <v>862</v>
      </c>
      <c r="M448" s="104"/>
      <c r="N448" s="85" t="s">
        <v>279</v>
      </c>
      <c r="O448" s="35"/>
      <c r="P448" s="104" t="s">
        <v>863</v>
      </c>
      <c r="Q448" s="104"/>
      <c r="R448" s="85" t="s">
        <v>279</v>
      </c>
      <c r="S448" s="35"/>
      <c r="T448" s="104" t="s">
        <v>864</v>
      </c>
      <c r="U448" s="104"/>
      <c r="V448" s="85" t="s">
        <v>279</v>
      </c>
    </row>
    <row r="449" spans="1:22">
      <c r="A449" s="16"/>
      <c r="B449" s="49"/>
      <c r="C449" s="35"/>
      <c r="D449" s="50"/>
      <c r="E449" s="50"/>
      <c r="F449" s="51"/>
      <c r="G449" s="35"/>
      <c r="H449" s="50"/>
      <c r="I449" s="50"/>
      <c r="J449" s="35"/>
      <c r="K449" s="35"/>
      <c r="L449" s="50"/>
      <c r="M449" s="50"/>
      <c r="N449" s="51"/>
      <c r="O449" s="35"/>
      <c r="P449" s="50"/>
      <c r="Q449" s="50"/>
      <c r="R449" s="51"/>
      <c r="S449" s="35"/>
      <c r="T449" s="50"/>
      <c r="U449" s="50"/>
      <c r="V449" s="51"/>
    </row>
    <row r="450" spans="1:22">
      <c r="A450" s="16"/>
      <c r="B450" s="39" t="s">
        <v>145</v>
      </c>
      <c r="C450" s="40"/>
      <c r="D450" s="72">
        <v>19123</v>
      </c>
      <c r="E450" s="72"/>
      <c r="F450" s="40"/>
      <c r="G450" s="40"/>
      <c r="H450" s="47" t="s">
        <v>198</v>
      </c>
      <c r="I450" s="47"/>
      <c r="J450" s="40"/>
      <c r="K450" s="40"/>
      <c r="L450" s="72">
        <v>63844</v>
      </c>
      <c r="M450" s="72"/>
      <c r="N450" s="40"/>
      <c r="O450" s="40"/>
      <c r="P450" s="47" t="s">
        <v>764</v>
      </c>
      <c r="Q450" s="47"/>
      <c r="R450" s="48" t="s">
        <v>279</v>
      </c>
      <c r="S450" s="40"/>
      <c r="T450" s="72">
        <v>80029</v>
      </c>
      <c r="U450" s="72"/>
      <c r="V450" s="40"/>
    </row>
    <row r="451" spans="1:22" ht="15.75" thickBot="1">
      <c r="A451" s="16"/>
      <c r="B451" s="39"/>
      <c r="C451" s="40"/>
      <c r="D451" s="83"/>
      <c r="E451" s="83"/>
      <c r="F451" s="84"/>
      <c r="G451" s="40"/>
      <c r="H451" s="90"/>
      <c r="I451" s="90"/>
      <c r="J451" s="84"/>
      <c r="K451" s="40"/>
      <c r="L451" s="83"/>
      <c r="M451" s="83"/>
      <c r="N451" s="84"/>
      <c r="O451" s="40"/>
      <c r="P451" s="90"/>
      <c r="Q451" s="90"/>
      <c r="R451" s="91"/>
      <c r="S451" s="40"/>
      <c r="T451" s="83"/>
      <c r="U451" s="83"/>
      <c r="V451" s="84"/>
    </row>
    <row r="452" spans="1:22">
      <c r="A452" s="16"/>
      <c r="B452" s="49" t="s">
        <v>146</v>
      </c>
      <c r="C452" s="35"/>
      <c r="D452" s="85" t="s">
        <v>196</v>
      </c>
      <c r="E452" s="87">
        <v>9711</v>
      </c>
      <c r="F452" s="38"/>
      <c r="G452" s="35"/>
      <c r="H452" s="85" t="s">
        <v>196</v>
      </c>
      <c r="I452" s="104" t="s">
        <v>198</v>
      </c>
      <c r="J452" s="38"/>
      <c r="K452" s="35"/>
      <c r="L452" s="85" t="s">
        <v>196</v>
      </c>
      <c r="M452" s="87">
        <v>58135</v>
      </c>
      <c r="N452" s="38"/>
      <c r="O452" s="35"/>
      <c r="P452" s="85" t="s">
        <v>196</v>
      </c>
      <c r="Q452" s="104" t="s">
        <v>750</v>
      </c>
      <c r="R452" s="85" t="s">
        <v>279</v>
      </c>
      <c r="S452" s="35"/>
      <c r="T452" s="85" t="s">
        <v>196</v>
      </c>
      <c r="U452" s="87">
        <v>64718</v>
      </c>
      <c r="V452" s="38"/>
    </row>
    <row r="453" spans="1:22" ht="15.75" thickBot="1">
      <c r="A453" s="16"/>
      <c r="B453" s="49"/>
      <c r="C453" s="35"/>
      <c r="D453" s="86"/>
      <c r="E453" s="88"/>
      <c r="F453" s="89"/>
      <c r="G453" s="35"/>
      <c r="H453" s="86"/>
      <c r="I453" s="122"/>
      <c r="J453" s="89"/>
      <c r="K453" s="35"/>
      <c r="L453" s="86"/>
      <c r="M453" s="88"/>
      <c r="N453" s="89"/>
      <c r="O453" s="35"/>
      <c r="P453" s="86"/>
      <c r="Q453" s="122"/>
      <c r="R453" s="86"/>
      <c r="S453" s="35"/>
      <c r="T453" s="86"/>
      <c r="U453" s="88"/>
      <c r="V453" s="89"/>
    </row>
    <row r="454" spans="1:22" ht="15.75" thickTop="1">
      <c r="A454" s="16"/>
      <c r="B454" s="149"/>
      <c r="C454" s="149"/>
      <c r="D454" s="149"/>
      <c r="E454" s="149"/>
      <c r="F454" s="149"/>
      <c r="G454" s="149"/>
      <c r="H454" s="149"/>
      <c r="I454" s="149"/>
      <c r="J454" s="149"/>
      <c r="K454" s="149"/>
      <c r="L454" s="149"/>
      <c r="M454" s="149"/>
      <c r="N454" s="149"/>
      <c r="O454" s="149"/>
      <c r="P454" s="149"/>
      <c r="Q454" s="149"/>
      <c r="R454" s="149"/>
      <c r="S454" s="149"/>
      <c r="T454" s="149"/>
      <c r="U454" s="149"/>
      <c r="V454" s="149"/>
    </row>
    <row r="455" spans="1:22">
      <c r="A455" s="16"/>
      <c r="B455" s="31"/>
      <c r="C455" s="31"/>
      <c r="D455" s="31"/>
      <c r="E455" s="31"/>
      <c r="F455" s="31"/>
      <c r="G455" s="31"/>
      <c r="H455" s="31"/>
      <c r="I455" s="31"/>
      <c r="J455" s="31"/>
      <c r="K455" s="31"/>
      <c r="L455" s="31"/>
      <c r="M455" s="31"/>
      <c r="N455" s="31"/>
      <c r="O455" s="31"/>
      <c r="P455" s="31"/>
      <c r="Q455" s="31"/>
      <c r="R455" s="31"/>
      <c r="S455" s="31"/>
      <c r="T455" s="31"/>
      <c r="U455" s="31"/>
      <c r="V455" s="31"/>
    </row>
    <row r="456" spans="1:22">
      <c r="A456" s="16"/>
      <c r="B456" s="12"/>
      <c r="C456" s="12"/>
      <c r="D456" s="12"/>
      <c r="E456" s="12"/>
      <c r="F456" s="12"/>
      <c r="G456" s="12"/>
      <c r="H456" s="12"/>
      <c r="I456" s="12"/>
      <c r="J456" s="12"/>
      <c r="K456" s="12"/>
      <c r="L456" s="12"/>
      <c r="M456" s="12"/>
      <c r="N456" s="12"/>
      <c r="O456" s="12"/>
      <c r="P456" s="12"/>
      <c r="Q456" s="12"/>
      <c r="R456" s="12"/>
      <c r="S456" s="12"/>
      <c r="T456" s="12"/>
      <c r="U456" s="12"/>
      <c r="V456" s="12"/>
    </row>
    <row r="457" spans="1:22" ht="15.75" thickBot="1">
      <c r="A457" s="16"/>
      <c r="B457" s="22"/>
      <c r="C457" s="22"/>
      <c r="D457" s="36" t="s">
        <v>365</v>
      </c>
      <c r="E457" s="36"/>
      <c r="F457" s="36"/>
      <c r="G457" s="36"/>
      <c r="H457" s="36"/>
      <c r="I457" s="36"/>
      <c r="J457" s="36"/>
      <c r="K457" s="36"/>
      <c r="L457" s="36"/>
      <c r="M457" s="36"/>
      <c r="N457" s="36"/>
      <c r="O457" s="36"/>
      <c r="P457" s="36"/>
      <c r="Q457" s="36"/>
      <c r="R457" s="36"/>
      <c r="S457" s="36"/>
      <c r="T457" s="36"/>
      <c r="U457" s="36"/>
      <c r="V457" s="36"/>
    </row>
    <row r="458" spans="1:22" ht="15.75" thickBot="1">
      <c r="A458" s="16"/>
      <c r="B458" s="22"/>
      <c r="C458" s="22"/>
      <c r="D458" s="121" t="s">
        <v>745</v>
      </c>
      <c r="E458" s="121"/>
      <c r="F458" s="121"/>
      <c r="G458" s="22"/>
      <c r="H458" s="121" t="s">
        <v>746</v>
      </c>
      <c r="I458" s="121"/>
      <c r="J458" s="121"/>
      <c r="K458" s="22"/>
      <c r="L458" s="121" t="s">
        <v>747</v>
      </c>
      <c r="M458" s="121"/>
      <c r="N458" s="121"/>
      <c r="O458" s="22"/>
      <c r="P458" s="121" t="s">
        <v>748</v>
      </c>
      <c r="Q458" s="121"/>
      <c r="R458" s="121"/>
      <c r="S458" s="82"/>
      <c r="T458" s="121" t="s">
        <v>317</v>
      </c>
      <c r="U458" s="121"/>
      <c r="V458" s="121"/>
    </row>
    <row r="459" spans="1:22">
      <c r="A459" s="16"/>
      <c r="B459" s="39" t="s">
        <v>865</v>
      </c>
      <c r="C459" s="40"/>
      <c r="D459" s="42" t="s">
        <v>196</v>
      </c>
      <c r="E459" s="44" t="s">
        <v>866</v>
      </c>
      <c r="F459" s="42" t="s">
        <v>279</v>
      </c>
      <c r="G459" s="40"/>
      <c r="H459" s="42" t="s">
        <v>196</v>
      </c>
      <c r="I459" s="69">
        <v>11105</v>
      </c>
      <c r="J459" s="41"/>
      <c r="K459" s="40"/>
      <c r="L459" s="42" t="s">
        <v>196</v>
      </c>
      <c r="M459" s="69">
        <v>58353</v>
      </c>
      <c r="N459" s="41"/>
      <c r="O459" s="40"/>
      <c r="P459" s="42" t="s">
        <v>196</v>
      </c>
      <c r="Q459" s="44" t="s">
        <v>867</v>
      </c>
      <c r="R459" s="42" t="s">
        <v>279</v>
      </c>
      <c r="S459" s="40"/>
      <c r="T459" s="42" t="s">
        <v>196</v>
      </c>
      <c r="U459" s="69">
        <v>51758</v>
      </c>
      <c r="V459" s="41"/>
    </row>
    <row r="460" spans="1:22" ht="15.75" thickBot="1">
      <c r="A460" s="16"/>
      <c r="B460" s="39"/>
      <c r="C460" s="40"/>
      <c r="D460" s="91"/>
      <c r="E460" s="90"/>
      <c r="F460" s="91"/>
      <c r="G460" s="40"/>
      <c r="H460" s="91"/>
      <c r="I460" s="83"/>
      <c r="J460" s="84"/>
      <c r="K460" s="40"/>
      <c r="L460" s="91"/>
      <c r="M460" s="83"/>
      <c r="N460" s="84"/>
      <c r="O460" s="40"/>
      <c r="P460" s="91"/>
      <c r="Q460" s="90"/>
      <c r="R460" s="91"/>
      <c r="S460" s="40"/>
      <c r="T460" s="91"/>
      <c r="U460" s="83"/>
      <c r="V460" s="84"/>
    </row>
    <row r="461" spans="1:22">
      <c r="A461" s="16"/>
      <c r="B461" s="29" t="s">
        <v>123</v>
      </c>
      <c r="C461" s="22"/>
      <c r="D461" s="38"/>
      <c r="E461" s="38"/>
      <c r="F461" s="38"/>
      <c r="G461" s="22"/>
      <c r="H461" s="38"/>
      <c r="I461" s="38"/>
      <c r="J461" s="38"/>
      <c r="K461" s="22"/>
      <c r="L461" s="38"/>
      <c r="M461" s="38"/>
      <c r="N461" s="38"/>
      <c r="O461" s="22"/>
      <c r="P461" s="38"/>
      <c r="Q461" s="38"/>
      <c r="R461" s="38"/>
      <c r="S461" s="22"/>
      <c r="T461" s="38"/>
      <c r="U461" s="38"/>
      <c r="V461" s="38"/>
    </row>
    <row r="462" spans="1:22">
      <c r="A462" s="16"/>
      <c r="B462" s="102" t="s">
        <v>124</v>
      </c>
      <c r="C462" s="40"/>
      <c r="D462" s="47" t="s">
        <v>868</v>
      </c>
      <c r="E462" s="47"/>
      <c r="F462" s="48" t="s">
        <v>279</v>
      </c>
      <c r="G462" s="40"/>
      <c r="H462" s="47" t="s">
        <v>869</v>
      </c>
      <c r="I462" s="47"/>
      <c r="J462" s="48" t="s">
        <v>279</v>
      </c>
      <c r="K462" s="40"/>
      <c r="L462" s="47" t="s">
        <v>870</v>
      </c>
      <c r="M462" s="47"/>
      <c r="N462" s="48" t="s">
        <v>279</v>
      </c>
      <c r="O462" s="40"/>
      <c r="P462" s="47" t="s">
        <v>198</v>
      </c>
      <c r="Q462" s="47"/>
      <c r="R462" s="40"/>
      <c r="S462" s="40"/>
      <c r="T462" s="47" t="s">
        <v>871</v>
      </c>
      <c r="U462" s="47"/>
      <c r="V462" s="48" t="s">
        <v>279</v>
      </c>
    </row>
    <row r="463" spans="1:22">
      <c r="A463" s="16"/>
      <c r="B463" s="102"/>
      <c r="C463" s="40"/>
      <c r="D463" s="47"/>
      <c r="E463" s="47"/>
      <c r="F463" s="48"/>
      <c r="G463" s="40"/>
      <c r="H463" s="47"/>
      <c r="I463" s="47"/>
      <c r="J463" s="48"/>
      <c r="K463" s="40"/>
      <c r="L463" s="47"/>
      <c r="M463" s="47"/>
      <c r="N463" s="48"/>
      <c r="O463" s="40"/>
      <c r="P463" s="47"/>
      <c r="Q463" s="47"/>
      <c r="R463" s="40"/>
      <c r="S463" s="40"/>
      <c r="T463" s="47"/>
      <c r="U463" s="47"/>
      <c r="V463" s="48"/>
    </row>
    <row r="464" spans="1:22">
      <c r="A464" s="16"/>
      <c r="B464" s="101" t="s">
        <v>125</v>
      </c>
      <c r="C464" s="35"/>
      <c r="D464" s="50" t="s">
        <v>198</v>
      </c>
      <c r="E464" s="50"/>
      <c r="F464" s="35"/>
      <c r="G464" s="35"/>
      <c r="H464" s="50">
        <v>12</v>
      </c>
      <c r="I464" s="50"/>
      <c r="J464" s="35"/>
      <c r="K464" s="35"/>
      <c r="L464" s="50">
        <v>335</v>
      </c>
      <c r="M464" s="50"/>
      <c r="N464" s="35"/>
      <c r="O464" s="35"/>
      <c r="P464" s="50" t="s">
        <v>198</v>
      </c>
      <c r="Q464" s="50"/>
      <c r="R464" s="35"/>
      <c r="S464" s="35"/>
      <c r="T464" s="50">
        <v>347</v>
      </c>
      <c r="U464" s="50"/>
      <c r="V464" s="35"/>
    </row>
    <row r="465" spans="1:22">
      <c r="A465" s="16"/>
      <c r="B465" s="101"/>
      <c r="C465" s="35"/>
      <c r="D465" s="50"/>
      <c r="E465" s="50"/>
      <c r="F465" s="35"/>
      <c r="G465" s="35"/>
      <c r="H465" s="50"/>
      <c r="I465" s="50"/>
      <c r="J465" s="35"/>
      <c r="K465" s="35"/>
      <c r="L465" s="50"/>
      <c r="M465" s="50"/>
      <c r="N465" s="35"/>
      <c r="O465" s="35"/>
      <c r="P465" s="50"/>
      <c r="Q465" s="50"/>
      <c r="R465" s="35"/>
      <c r="S465" s="35"/>
      <c r="T465" s="50"/>
      <c r="U465" s="50"/>
      <c r="V465" s="35"/>
    </row>
    <row r="466" spans="1:22">
      <c r="A466" s="16"/>
      <c r="B466" s="102" t="s">
        <v>126</v>
      </c>
      <c r="C466" s="40"/>
      <c r="D466" s="47" t="s">
        <v>872</v>
      </c>
      <c r="E466" s="47"/>
      <c r="F466" s="48" t="s">
        <v>279</v>
      </c>
      <c r="G466" s="40"/>
      <c r="H466" s="47" t="s">
        <v>873</v>
      </c>
      <c r="I466" s="47"/>
      <c r="J466" s="48" t="s">
        <v>279</v>
      </c>
      <c r="K466" s="40"/>
      <c r="L466" s="47">
        <v>205</v>
      </c>
      <c r="M466" s="47"/>
      <c r="N466" s="40"/>
      <c r="O466" s="40"/>
      <c r="P466" s="47" t="s">
        <v>198</v>
      </c>
      <c r="Q466" s="47"/>
      <c r="R466" s="40"/>
      <c r="S466" s="40"/>
      <c r="T466" s="47" t="s">
        <v>874</v>
      </c>
      <c r="U466" s="47"/>
      <c r="V466" s="48" t="s">
        <v>279</v>
      </c>
    </row>
    <row r="467" spans="1:22">
      <c r="A467" s="16"/>
      <c r="B467" s="102"/>
      <c r="C467" s="40"/>
      <c r="D467" s="47"/>
      <c r="E467" s="47"/>
      <c r="F467" s="48"/>
      <c r="G467" s="40"/>
      <c r="H467" s="47"/>
      <c r="I467" s="47"/>
      <c r="J467" s="48"/>
      <c r="K467" s="40"/>
      <c r="L467" s="47"/>
      <c r="M467" s="47"/>
      <c r="N467" s="40"/>
      <c r="O467" s="40"/>
      <c r="P467" s="47"/>
      <c r="Q467" s="47"/>
      <c r="R467" s="40"/>
      <c r="S467" s="40"/>
      <c r="T467" s="47"/>
      <c r="U467" s="47"/>
      <c r="V467" s="48"/>
    </row>
    <row r="468" spans="1:22">
      <c r="A468" s="16"/>
      <c r="B468" s="101" t="s">
        <v>875</v>
      </c>
      <c r="C468" s="35"/>
      <c r="D468" s="50" t="s">
        <v>198</v>
      </c>
      <c r="E468" s="50"/>
      <c r="F468" s="35"/>
      <c r="G468" s="35"/>
      <c r="H468" s="50" t="s">
        <v>198</v>
      </c>
      <c r="I468" s="50"/>
      <c r="J468" s="35"/>
      <c r="K468" s="35"/>
      <c r="L468" s="71">
        <v>3500</v>
      </c>
      <c r="M468" s="71"/>
      <c r="N468" s="35"/>
      <c r="O468" s="35"/>
      <c r="P468" s="50" t="s">
        <v>198</v>
      </c>
      <c r="Q468" s="50"/>
      <c r="R468" s="35"/>
      <c r="S468" s="35"/>
      <c r="T468" s="71">
        <v>3500</v>
      </c>
      <c r="U468" s="71"/>
      <c r="V468" s="35"/>
    </row>
    <row r="469" spans="1:22">
      <c r="A469" s="16"/>
      <c r="B469" s="101"/>
      <c r="C469" s="35"/>
      <c r="D469" s="50"/>
      <c r="E469" s="50"/>
      <c r="F469" s="35"/>
      <c r="G469" s="35"/>
      <c r="H469" s="50"/>
      <c r="I469" s="50"/>
      <c r="J469" s="35"/>
      <c r="K469" s="35"/>
      <c r="L469" s="71"/>
      <c r="M469" s="71"/>
      <c r="N469" s="35"/>
      <c r="O469" s="35"/>
      <c r="P469" s="50"/>
      <c r="Q469" s="50"/>
      <c r="R469" s="35"/>
      <c r="S469" s="35"/>
      <c r="T469" s="71"/>
      <c r="U469" s="71"/>
      <c r="V469" s="35"/>
    </row>
    <row r="470" spans="1:22">
      <c r="A470" s="16"/>
      <c r="B470" s="102" t="s">
        <v>129</v>
      </c>
      <c r="C470" s="40"/>
      <c r="D470" s="72">
        <v>5062</v>
      </c>
      <c r="E470" s="72"/>
      <c r="F470" s="40"/>
      <c r="G470" s="40"/>
      <c r="H470" s="47" t="s">
        <v>198</v>
      </c>
      <c r="I470" s="47"/>
      <c r="J470" s="40"/>
      <c r="K470" s="40"/>
      <c r="L470" s="72">
        <v>5507</v>
      </c>
      <c r="M470" s="72"/>
      <c r="N470" s="40"/>
      <c r="O470" s="40"/>
      <c r="P470" s="47" t="s">
        <v>198</v>
      </c>
      <c r="Q470" s="47"/>
      <c r="R470" s="40"/>
      <c r="S470" s="40"/>
      <c r="T470" s="72">
        <v>10569</v>
      </c>
      <c r="U470" s="72"/>
      <c r="V470" s="40"/>
    </row>
    <row r="471" spans="1:22" ht="15.75" thickBot="1">
      <c r="A471" s="16"/>
      <c r="B471" s="102"/>
      <c r="C471" s="40"/>
      <c r="D471" s="83"/>
      <c r="E471" s="83"/>
      <c r="F471" s="84"/>
      <c r="G471" s="40"/>
      <c r="H471" s="90"/>
      <c r="I471" s="90"/>
      <c r="J471" s="84"/>
      <c r="K471" s="40"/>
      <c r="L471" s="83"/>
      <c r="M471" s="83"/>
      <c r="N471" s="84"/>
      <c r="O471" s="40"/>
      <c r="P471" s="90"/>
      <c r="Q471" s="90"/>
      <c r="R471" s="84"/>
      <c r="S471" s="40"/>
      <c r="T471" s="83"/>
      <c r="U471" s="83"/>
      <c r="V471" s="84"/>
    </row>
    <row r="472" spans="1:22">
      <c r="A472" s="16"/>
      <c r="B472" s="101" t="s">
        <v>846</v>
      </c>
      <c r="C472" s="35"/>
      <c r="D472" s="87">
        <v>1701</v>
      </c>
      <c r="E472" s="87"/>
      <c r="F472" s="38"/>
      <c r="G472" s="35"/>
      <c r="H472" s="104" t="s">
        <v>876</v>
      </c>
      <c r="I472" s="104"/>
      <c r="J472" s="85" t="s">
        <v>279</v>
      </c>
      <c r="K472" s="35"/>
      <c r="L472" s="104" t="s">
        <v>877</v>
      </c>
      <c r="M472" s="104"/>
      <c r="N472" s="85" t="s">
        <v>279</v>
      </c>
      <c r="O472" s="35"/>
      <c r="P472" s="104" t="s">
        <v>198</v>
      </c>
      <c r="Q472" s="104"/>
      <c r="R472" s="38"/>
      <c r="S472" s="35"/>
      <c r="T472" s="104" t="s">
        <v>878</v>
      </c>
      <c r="U472" s="104"/>
      <c r="V472" s="85" t="s">
        <v>279</v>
      </c>
    </row>
    <row r="473" spans="1:22" ht="15.75" thickBot="1">
      <c r="A473" s="16"/>
      <c r="B473" s="101"/>
      <c r="C473" s="35"/>
      <c r="D473" s="73"/>
      <c r="E473" s="73"/>
      <c r="F473" s="74"/>
      <c r="G473" s="35"/>
      <c r="H473" s="109"/>
      <c r="I473" s="109"/>
      <c r="J473" s="110"/>
      <c r="K473" s="35"/>
      <c r="L473" s="109"/>
      <c r="M473" s="109"/>
      <c r="N473" s="110"/>
      <c r="O473" s="35"/>
      <c r="P473" s="109"/>
      <c r="Q473" s="109"/>
      <c r="R473" s="74"/>
      <c r="S473" s="35"/>
      <c r="T473" s="109"/>
      <c r="U473" s="109"/>
      <c r="V473" s="110"/>
    </row>
    <row r="474" spans="1:22">
      <c r="A474" s="16"/>
      <c r="B474" s="39" t="s">
        <v>131</v>
      </c>
      <c r="C474" s="40"/>
      <c r="D474" s="41"/>
      <c r="E474" s="41"/>
      <c r="F474" s="41"/>
      <c r="G474" s="40"/>
      <c r="H474" s="41"/>
      <c r="I474" s="41"/>
      <c r="J474" s="41"/>
      <c r="K474" s="40"/>
      <c r="L474" s="41"/>
      <c r="M474" s="41"/>
      <c r="N474" s="41"/>
      <c r="O474" s="40"/>
      <c r="P474" s="41"/>
      <c r="Q474" s="41"/>
      <c r="R474" s="41"/>
      <c r="S474" s="40"/>
      <c r="T474" s="41"/>
      <c r="U474" s="41"/>
      <c r="V474" s="41"/>
    </row>
    <row r="475" spans="1:22">
      <c r="A475" s="16"/>
      <c r="B475" s="39"/>
      <c r="C475" s="40"/>
      <c r="D475" s="40"/>
      <c r="E475" s="40"/>
      <c r="F475" s="40"/>
      <c r="G475" s="40"/>
      <c r="H475" s="40"/>
      <c r="I475" s="40"/>
      <c r="J475" s="40"/>
      <c r="K475" s="40"/>
      <c r="L475" s="40"/>
      <c r="M475" s="40"/>
      <c r="N475" s="40"/>
      <c r="O475" s="40"/>
      <c r="P475" s="40"/>
      <c r="Q475" s="40"/>
      <c r="R475" s="40"/>
      <c r="S475" s="40"/>
      <c r="T475" s="40"/>
      <c r="U475" s="40"/>
      <c r="V475" s="40"/>
    </row>
    <row r="476" spans="1:22">
      <c r="A476" s="16"/>
      <c r="B476" s="101" t="s">
        <v>132</v>
      </c>
      <c r="C476" s="35"/>
      <c r="D476" s="50" t="s">
        <v>879</v>
      </c>
      <c r="E476" s="50"/>
      <c r="F476" s="51" t="s">
        <v>279</v>
      </c>
      <c r="G476" s="35"/>
      <c r="H476" s="50" t="s">
        <v>198</v>
      </c>
      <c r="I476" s="50"/>
      <c r="J476" s="35"/>
      <c r="K476" s="35"/>
      <c r="L476" s="50" t="s">
        <v>880</v>
      </c>
      <c r="M476" s="50"/>
      <c r="N476" s="51" t="s">
        <v>279</v>
      </c>
      <c r="O476" s="35"/>
      <c r="P476" s="50" t="s">
        <v>198</v>
      </c>
      <c r="Q476" s="50"/>
      <c r="R476" s="35"/>
      <c r="S476" s="35"/>
      <c r="T476" s="50" t="s">
        <v>881</v>
      </c>
      <c r="U476" s="50"/>
      <c r="V476" s="51" t="s">
        <v>279</v>
      </c>
    </row>
    <row r="477" spans="1:22">
      <c r="A477" s="16"/>
      <c r="B477" s="101"/>
      <c r="C477" s="35"/>
      <c r="D477" s="50"/>
      <c r="E477" s="50"/>
      <c r="F477" s="51"/>
      <c r="G477" s="35"/>
      <c r="H477" s="50"/>
      <c r="I477" s="50"/>
      <c r="J477" s="35"/>
      <c r="K477" s="35"/>
      <c r="L477" s="50"/>
      <c r="M477" s="50"/>
      <c r="N477" s="51"/>
      <c r="O477" s="35"/>
      <c r="P477" s="50"/>
      <c r="Q477" s="50"/>
      <c r="R477" s="35"/>
      <c r="S477" s="35"/>
      <c r="T477" s="50"/>
      <c r="U477" s="50"/>
      <c r="V477" s="51"/>
    </row>
    <row r="478" spans="1:22">
      <c r="A478" s="16"/>
      <c r="B478" s="102" t="s">
        <v>133</v>
      </c>
      <c r="C478" s="40"/>
      <c r="D478" s="72">
        <v>184000</v>
      </c>
      <c r="E478" s="72"/>
      <c r="F478" s="40"/>
      <c r="G478" s="40"/>
      <c r="H478" s="47" t="s">
        <v>198</v>
      </c>
      <c r="I478" s="47"/>
      <c r="J478" s="40"/>
      <c r="K478" s="40"/>
      <c r="L478" s="72">
        <v>76500</v>
      </c>
      <c r="M478" s="72"/>
      <c r="N478" s="40"/>
      <c r="O478" s="40"/>
      <c r="P478" s="47" t="s">
        <v>198</v>
      </c>
      <c r="Q478" s="47"/>
      <c r="R478" s="40"/>
      <c r="S478" s="40"/>
      <c r="T478" s="72">
        <v>260500</v>
      </c>
      <c r="U478" s="72"/>
      <c r="V478" s="40"/>
    </row>
    <row r="479" spans="1:22">
      <c r="A479" s="16"/>
      <c r="B479" s="102"/>
      <c r="C479" s="40"/>
      <c r="D479" s="72"/>
      <c r="E479" s="72"/>
      <c r="F479" s="40"/>
      <c r="G479" s="40"/>
      <c r="H479" s="47"/>
      <c r="I479" s="47"/>
      <c r="J479" s="40"/>
      <c r="K479" s="40"/>
      <c r="L479" s="72"/>
      <c r="M479" s="72"/>
      <c r="N479" s="40"/>
      <c r="O479" s="40"/>
      <c r="P479" s="47"/>
      <c r="Q479" s="47"/>
      <c r="R479" s="40"/>
      <c r="S479" s="40"/>
      <c r="T479" s="72"/>
      <c r="U479" s="72"/>
      <c r="V479" s="40"/>
    </row>
    <row r="480" spans="1:22">
      <c r="A480" s="16"/>
      <c r="B480" s="101" t="s">
        <v>134</v>
      </c>
      <c r="C480" s="35"/>
      <c r="D480" s="50" t="s">
        <v>882</v>
      </c>
      <c r="E480" s="50"/>
      <c r="F480" s="51" t="s">
        <v>279</v>
      </c>
      <c r="G480" s="35"/>
      <c r="H480" s="50" t="s">
        <v>198</v>
      </c>
      <c r="I480" s="50"/>
      <c r="J480" s="35"/>
      <c r="K480" s="35"/>
      <c r="L480" s="50" t="s">
        <v>883</v>
      </c>
      <c r="M480" s="50"/>
      <c r="N480" s="51" t="s">
        <v>279</v>
      </c>
      <c r="O480" s="35"/>
      <c r="P480" s="50" t="s">
        <v>198</v>
      </c>
      <c r="Q480" s="50"/>
      <c r="R480" s="35"/>
      <c r="S480" s="35"/>
      <c r="T480" s="50" t="s">
        <v>884</v>
      </c>
      <c r="U480" s="50"/>
      <c r="V480" s="51" t="s">
        <v>279</v>
      </c>
    </row>
    <row r="481" spans="1:22">
      <c r="A481" s="16"/>
      <c r="B481" s="101"/>
      <c r="C481" s="35"/>
      <c r="D481" s="50"/>
      <c r="E481" s="50"/>
      <c r="F481" s="51"/>
      <c r="G481" s="35"/>
      <c r="H481" s="50"/>
      <c r="I481" s="50"/>
      <c r="J481" s="35"/>
      <c r="K481" s="35"/>
      <c r="L481" s="50"/>
      <c r="M481" s="50"/>
      <c r="N481" s="51"/>
      <c r="O481" s="35"/>
      <c r="P481" s="50"/>
      <c r="Q481" s="50"/>
      <c r="R481" s="35"/>
      <c r="S481" s="35"/>
      <c r="T481" s="50"/>
      <c r="U481" s="50"/>
      <c r="V481" s="51"/>
    </row>
    <row r="482" spans="1:22">
      <c r="A482" s="16"/>
      <c r="B482" s="102" t="s">
        <v>136</v>
      </c>
      <c r="C482" s="40"/>
      <c r="D482" s="47" t="s">
        <v>198</v>
      </c>
      <c r="E482" s="47"/>
      <c r="F482" s="40"/>
      <c r="G482" s="40"/>
      <c r="H482" s="47" t="s">
        <v>198</v>
      </c>
      <c r="I482" s="47"/>
      <c r="J482" s="40"/>
      <c r="K482" s="40"/>
      <c r="L482" s="47" t="s">
        <v>885</v>
      </c>
      <c r="M482" s="47"/>
      <c r="N482" s="48" t="s">
        <v>279</v>
      </c>
      <c r="O482" s="40"/>
      <c r="P482" s="47" t="s">
        <v>198</v>
      </c>
      <c r="Q482" s="47"/>
      <c r="R482" s="40"/>
      <c r="S482" s="40"/>
      <c r="T482" s="47" t="s">
        <v>885</v>
      </c>
      <c r="U482" s="47"/>
      <c r="V482" s="48" t="s">
        <v>279</v>
      </c>
    </row>
    <row r="483" spans="1:22">
      <c r="A483" s="16"/>
      <c r="B483" s="102"/>
      <c r="C483" s="40"/>
      <c r="D483" s="47"/>
      <c r="E483" s="47"/>
      <c r="F483" s="40"/>
      <c r="G483" s="40"/>
      <c r="H483" s="47"/>
      <c r="I483" s="47"/>
      <c r="J483" s="40"/>
      <c r="K483" s="40"/>
      <c r="L483" s="47"/>
      <c r="M483" s="47"/>
      <c r="N483" s="48"/>
      <c r="O483" s="40"/>
      <c r="P483" s="47"/>
      <c r="Q483" s="47"/>
      <c r="R483" s="40"/>
      <c r="S483" s="40"/>
      <c r="T483" s="47"/>
      <c r="U483" s="47"/>
      <c r="V483" s="48"/>
    </row>
    <row r="484" spans="1:22" ht="23.25" customHeight="1">
      <c r="A484" s="16"/>
      <c r="B484" s="101" t="s">
        <v>138</v>
      </c>
      <c r="C484" s="35"/>
      <c r="D484" s="50" t="s">
        <v>553</v>
      </c>
      <c r="E484" s="50"/>
      <c r="F484" s="51" t="s">
        <v>279</v>
      </c>
      <c r="G484" s="35"/>
      <c r="H484" s="50" t="s">
        <v>198</v>
      </c>
      <c r="I484" s="50"/>
      <c r="J484" s="35"/>
      <c r="K484" s="35"/>
      <c r="L484" s="50" t="s">
        <v>198</v>
      </c>
      <c r="M484" s="50"/>
      <c r="N484" s="35"/>
      <c r="O484" s="35"/>
      <c r="P484" s="50" t="s">
        <v>198</v>
      </c>
      <c r="Q484" s="50"/>
      <c r="R484" s="35"/>
      <c r="S484" s="35"/>
      <c r="T484" s="50" t="s">
        <v>553</v>
      </c>
      <c r="U484" s="50"/>
      <c r="V484" s="51" t="s">
        <v>279</v>
      </c>
    </row>
    <row r="485" spans="1:22">
      <c r="A485" s="16"/>
      <c r="B485" s="101"/>
      <c r="C485" s="35"/>
      <c r="D485" s="50"/>
      <c r="E485" s="50"/>
      <c r="F485" s="51"/>
      <c r="G485" s="35"/>
      <c r="H485" s="50"/>
      <c r="I485" s="50"/>
      <c r="J485" s="35"/>
      <c r="K485" s="35"/>
      <c r="L485" s="50"/>
      <c r="M485" s="50"/>
      <c r="N485" s="35"/>
      <c r="O485" s="35"/>
      <c r="P485" s="50"/>
      <c r="Q485" s="50"/>
      <c r="R485" s="35"/>
      <c r="S485" s="35"/>
      <c r="T485" s="50"/>
      <c r="U485" s="50"/>
      <c r="V485" s="51"/>
    </row>
    <row r="486" spans="1:22">
      <c r="A486" s="16"/>
      <c r="B486" s="102" t="s">
        <v>886</v>
      </c>
      <c r="C486" s="40"/>
      <c r="D486" s="47" t="s">
        <v>887</v>
      </c>
      <c r="E486" s="47"/>
      <c r="F486" s="48" t="s">
        <v>279</v>
      </c>
      <c r="G486" s="40"/>
      <c r="H486" s="72">
        <v>93053</v>
      </c>
      <c r="I486" s="72"/>
      <c r="J486" s="40"/>
      <c r="K486" s="40"/>
      <c r="L486" s="47" t="s">
        <v>888</v>
      </c>
      <c r="M486" s="47"/>
      <c r="N486" s="48" t="s">
        <v>279</v>
      </c>
      <c r="O486" s="40"/>
      <c r="P486" s="72">
        <v>13414</v>
      </c>
      <c r="Q486" s="72"/>
      <c r="R486" s="40"/>
      <c r="S486" s="40"/>
      <c r="T486" s="47" t="s">
        <v>198</v>
      </c>
      <c r="U486" s="47"/>
      <c r="V486" s="40"/>
    </row>
    <row r="487" spans="1:22" ht="15.75" thickBot="1">
      <c r="A487" s="16"/>
      <c r="B487" s="102"/>
      <c r="C487" s="40"/>
      <c r="D487" s="90"/>
      <c r="E487" s="90"/>
      <c r="F487" s="91"/>
      <c r="G487" s="40"/>
      <c r="H487" s="83"/>
      <c r="I487" s="83"/>
      <c r="J487" s="84"/>
      <c r="K487" s="40"/>
      <c r="L487" s="90"/>
      <c r="M487" s="90"/>
      <c r="N487" s="91"/>
      <c r="O487" s="40"/>
      <c r="P487" s="83"/>
      <c r="Q487" s="83"/>
      <c r="R487" s="84"/>
      <c r="S487" s="40"/>
      <c r="T487" s="90"/>
      <c r="U487" s="90"/>
      <c r="V487" s="84"/>
    </row>
    <row r="488" spans="1:22">
      <c r="A488" s="16"/>
      <c r="B488" s="101" t="s">
        <v>859</v>
      </c>
      <c r="C488" s="35"/>
      <c r="D488" s="87">
        <v>8422</v>
      </c>
      <c r="E488" s="87"/>
      <c r="F488" s="38"/>
      <c r="G488" s="35"/>
      <c r="H488" s="87">
        <v>93053</v>
      </c>
      <c r="I488" s="87"/>
      <c r="J488" s="38"/>
      <c r="K488" s="35"/>
      <c r="L488" s="104" t="s">
        <v>889</v>
      </c>
      <c r="M488" s="104"/>
      <c r="N488" s="85" t="s">
        <v>279</v>
      </c>
      <c r="O488" s="35"/>
      <c r="P488" s="87">
        <v>13414</v>
      </c>
      <c r="Q488" s="87"/>
      <c r="R488" s="38"/>
      <c r="S488" s="35"/>
      <c r="T488" s="87">
        <v>74809</v>
      </c>
      <c r="U488" s="87"/>
      <c r="V488" s="38"/>
    </row>
    <row r="489" spans="1:22" ht="15.75" thickBot="1">
      <c r="A489" s="16"/>
      <c r="B489" s="101"/>
      <c r="C489" s="35"/>
      <c r="D489" s="73"/>
      <c r="E489" s="73"/>
      <c r="F489" s="74"/>
      <c r="G489" s="35"/>
      <c r="H489" s="73"/>
      <c r="I489" s="73"/>
      <c r="J489" s="74"/>
      <c r="K489" s="35"/>
      <c r="L489" s="109"/>
      <c r="M489" s="109"/>
      <c r="N489" s="110"/>
      <c r="O489" s="35"/>
      <c r="P489" s="73"/>
      <c r="Q489" s="73"/>
      <c r="R489" s="74"/>
      <c r="S489" s="35"/>
      <c r="T489" s="73"/>
      <c r="U489" s="73"/>
      <c r="V489" s="74"/>
    </row>
    <row r="490" spans="1:22">
      <c r="A490" s="16"/>
      <c r="B490" s="39" t="s">
        <v>141</v>
      </c>
      <c r="C490" s="40"/>
      <c r="D490" s="44" t="s">
        <v>198</v>
      </c>
      <c r="E490" s="44"/>
      <c r="F490" s="41"/>
      <c r="G490" s="40"/>
      <c r="H490" s="44" t="s">
        <v>198</v>
      </c>
      <c r="I490" s="44"/>
      <c r="J490" s="41"/>
      <c r="K490" s="40"/>
      <c r="L490" s="44" t="s">
        <v>890</v>
      </c>
      <c r="M490" s="44"/>
      <c r="N490" s="42" t="s">
        <v>279</v>
      </c>
      <c r="O490" s="40"/>
      <c r="P490" s="44" t="s">
        <v>198</v>
      </c>
      <c r="Q490" s="44"/>
      <c r="R490" s="41"/>
      <c r="S490" s="40"/>
      <c r="T490" s="44" t="s">
        <v>890</v>
      </c>
      <c r="U490" s="44"/>
      <c r="V490" s="42" t="s">
        <v>279</v>
      </c>
    </row>
    <row r="491" spans="1:22" ht="15.75" thickBot="1">
      <c r="A491" s="16"/>
      <c r="B491" s="39"/>
      <c r="C491" s="40"/>
      <c r="D491" s="90"/>
      <c r="E491" s="90"/>
      <c r="F491" s="84"/>
      <c r="G491" s="40"/>
      <c r="H491" s="90"/>
      <c r="I491" s="90"/>
      <c r="J491" s="84"/>
      <c r="K491" s="40"/>
      <c r="L491" s="90"/>
      <c r="M491" s="90"/>
      <c r="N491" s="91"/>
      <c r="O491" s="40"/>
      <c r="P491" s="90"/>
      <c r="Q491" s="90"/>
      <c r="R491" s="84"/>
      <c r="S491" s="40"/>
      <c r="T491" s="90"/>
      <c r="U491" s="90"/>
      <c r="V491" s="91"/>
    </row>
    <row r="492" spans="1:22">
      <c r="A492" s="16"/>
      <c r="B492" s="49" t="s">
        <v>142</v>
      </c>
      <c r="C492" s="35"/>
      <c r="D492" s="87">
        <v>5749</v>
      </c>
      <c r="E492" s="87"/>
      <c r="F492" s="38"/>
      <c r="G492" s="35"/>
      <c r="H492" s="104" t="s">
        <v>198</v>
      </c>
      <c r="I492" s="104"/>
      <c r="J492" s="38"/>
      <c r="K492" s="35"/>
      <c r="L492" s="104" t="s">
        <v>891</v>
      </c>
      <c r="M492" s="104"/>
      <c r="N492" s="85" t="s">
        <v>279</v>
      </c>
      <c r="O492" s="35"/>
      <c r="P492" s="104">
        <v>88</v>
      </c>
      <c r="Q492" s="104"/>
      <c r="R492" s="38"/>
      <c r="S492" s="35"/>
      <c r="T492" s="104" t="s">
        <v>892</v>
      </c>
      <c r="U492" s="104"/>
      <c r="V492" s="85" t="s">
        <v>279</v>
      </c>
    </row>
    <row r="493" spans="1:22">
      <c r="A493" s="16"/>
      <c r="B493" s="49"/>
      <c r="C493" s="35"/>
      <c r="D493" s="71"/>
      <c r="E493" s="71"/>
      <c r="F493" s="35"/>
      <c r="G493" s="35"/>
      <c r="H493" s="50"/>
      <c r="I493" s="50"/>
      <c r="J493" s="35"/>
      <c r="K493" s="35"/>
      <c r="L493" s="50"/>
      <c r="M493" s="50"/>
      <c r="N493" s="51"/>
      <c r="O493" s="35"/>
      <c r="P493" s="50"/>
      <c r="Q493" s="50"/>
      <c r="R493" s="35"/>
      <c r="S493" s="35"/>
      <c r="T493" s="50"/>
      <c r="U493" s="50"/>
      <c r="V493" s="51"/>
    </row>
    <row r="494" spans="1:22">
      <c r="A494" s="16"/>
      <c r="B494" s="39" t="s">
        <v>143</v>
      </c>
      <c r="C494" s="40"/>
      <c r="D494" s="47" t="s">
        <v>198</v>
      </c>
      <c r="E494" s="47"/>
      <c r="F494" s="40"/>
      <c r="G494" s="40"/>
      <c r="H494" s="47" t="s">
        <v>198</v>
      </c>
      <c r="I494" s="47"/>
      <c r="J494" s="40"/>
      <c r="K494" s="40"/>
      <c r="L494" s="47" t="s">
        <v>893</v>
      </c>
      <c r="M494" s="47"/>
      <c r="N494" s="48" t="s">
        <v>279</v>
      </c>
      <c r="O494" s="40"/>
      <c r="P494" s="47" t="s">
        <v>198</v>
      </c>
      <c r="Q494" s="47"/>
      <c r="R494" s="40"/>
      <c r="S494" s="40"/>
      <c r="T494" s="47" t="s">
        <v>893</v>
      </c>
      <c r="U494" s="47"/>
      <c r="V494" s="48" t="s">
        <v>279</v>
      </c>
    </row>
    <row r="495" spans="1:22" ht="15.75" thickBot="1">
      <c r="A495" s="16"/>
      <c r="B495" s="39"/>
      <c r="C495" s="40"/>
      <c r="D495" s="90"/>
      <c r="E495" s="90"/>
      <c r="F495" s="84"/>
      <c r="G495" s="40"/>
      <c r="H495" s="90"/>
      <c r="I495" s="90"/>
      <c r="J495" s="84"/>
      <c r="K495" s="40"/>
      <c r="L495" s="90"/>
      <c r="M495" s="90"/>
      <c r="N495" s="91"/>
      <c r="O495" s="40"/>
      <c r="P495" s="90"/>
      <c r="Q495" s="90"/>
      <c r="R495" s="84"/>
      <c r="S495" s="40"/>
      <c r="T495" s="90"/>
      <c r="U495" s="90"/>
      <c r="V495" s="91"/>
    </row>
    <row r="496" spans="1:22">
      <c r="A496" s="16"/>
      <c r="B496" s="49" t="s">
        <v>144</v>
      </c>
      <c r="C496" s="35"/>
      <c r="D496" s="87">
        <v>5749</v>
      </c>
      <c r="E496" s="87"/>
      <c r="F496" s="38"/>
      <c r="G496" s="35"/>
      <c r="H496" s="104" t="s">
        <v>198</v>
      </c>
      <c r="I496" s="104"/>
      <c r="J496" s="38"/>
      <c r="K496" s="35"/>
      <c r="L496" s="104" t="s">
        <v>894</v>
      </c>
      <c r="M496" s="104"/>
      <c r="N496" s="85" t="s">
        <v>279</v>
      </c>
      <c r="O496" s="35"/>
      <c r="P496" s="104">
        <v>88</v>
      </c>
      <c r="Q496" s="104"/>
      <c r="R496" s="38"/>
      <c r="S496" s="35"/>
      <c r="T496" s="104" t="s">
        <v>895</v>
      </c>
      <c r="U496" s="104"/>
      <c r="V496" s="85" t="s">
        <v>279</v>
      </c>
    </row>
    <row r="497" spans="1:22" ht="15.75" thickBot="1">
      <c r="A497" s="16"/>
      <c r="B497" s="49"/>
      <c r="C497" s="35"/>
      <c r="D497" s="73"/>
      <c r="E497" s="73"/>
      <c r="F497" s="74"/>
      <c r="G497" s="35"/>
      <c r="H497" s="109"/>
      <c r="I497" s="109"/>
      <c r="J497" s="74"/>
      <c r="K497" s="35"/>
      <c r="L497" s="109"/>
      <c r="M497" s="109"/>
      <c r="N497" s="110"/>
      <c r="O497" s="35"/>
      <c r="P497" s="109"/>
      <c r="Q497" s="109"/>
      <c r="R497" s="74"/>
      <c r="S497" s="35"/>
      <c r="T497" s="109"/>
      <c r="U497" s="109"/>
      <c r="V497" s="110"/>
    </row>
    <row r="498" spans="1:22">
      <c r="A498" s="16"/>
      <c r="B498" s="39" t="s">
        <v>145</v>
      </c>
      <c r="C498" s="40"/>
      <c r="D498" s="44">
        <v>111</v>
      </c>
      <c r="E498" s="44"/>
      <c r="F498" s="41"/>
      <c r="G498" s="40"/>
      <c r="H498" s="44" t="s">
        <v>198</v>
      </c>
      <c r="I498" s="44"/>
      <c r="J498" s="41"/>
      <c r="K498" s="40"/>
      <c r="L498" s="69">
        <v>76264</v>
      </c>
      <c r="M498" s="69"/>
      <c r="N498" s="41"/>
      <c r="O498" s="40"/>
      <c r="P498" s="44" t="s">
        <v>896</v>
      </c>
      <c r="Q498" s="44"/>
      <c r="R498" s="42" t="s">
        <v>279</v>
      </c>
      <c r="S498" s="40"/>
      <c r="T498" s="69">
        <v>73613</v>
      </c>
      <c r="U498" s="69"/>
      <c r="V498" s="41"/>
    </row>
    <row r="499" spans="1:22" ht="15.75" thickBot="1">
      <c r="A499" s="16"/>
      <c r="B499" s="39"/>
      <c r="C499" s="40"/>
      <c r="D499" s="90"/>
      <c r="E499" s="90"/>
      <c r="F499" s="84"/>
      <c r="G499" s="40"/>
      <c r="H499" s="90"/>
      <c r="I499" s="90"/>
      <c r="J499" s="84"/>
      <c r="K499" s="40"/>
      <c r="L499" s="83"/>
      <c r="M499" s="83"/>
      <c r="N499" s="84"/>
      <c r="O499" s="40"/>
      <c r="P499" s="90"/>
      <c r="Q499" s="90"/>
      <c r="R499" s="91"/>
      <c r="S499" s="40"/>
      <c r="T499" s="83"/>
      <c r="U499" s="83"/>
      <c r="V499" s="84"/>
    </row>
    <row r="500" spans="1:22">
      <c r="A500" s="16"/>
      <c r="B500" s="49" t="s">
        <v>146</v>
      </c>
      <c r="C500" s="35"/>
      <c r="D500" s="85" t="s">
        <v>196</v>
      </c>
      <c r="E500" s="87">
        <v>5860</v>
      </c>
      <c r="F500" s="38"/>
      <c r="G500" s="35"/>
      <c r="H500" s="85" t="s">
        <v>196</v>
      </c>
      <c r="I500" s="104" t="s">
        <v>198</v>
      </c>
      <c r="J500" s="38"/>
      <c r="K500" s="35"/>
      <c r="L500" s="85" t="s">
        <v>196</v>
      </c>
      <c r="M500" s="87">
        <v>64275</v>
      </c>
      <c r="N500" s="38"/>
      <c r="O500" s="35"/>
      <c r="P500" s="85" t="s">
        <v>196</v>
      </c>
      <c r="Q500" s="104" t="s">
        <v>897</v>
      </c>
      <c r="R500" s="85" t="s">
        <v>279</v>
      </c>
      <c r="S500" s="35"/>
      <c r="T500" s="85" t="s">
        <v>196</v>
      </c>
      <c r="U500" s="87">
        <v>67461</v>
      </c>
      <c r="V500" s="38"/>
    </row>
    <row r="501" spans="1:22" ht="15.75" thickBot="1">
      <c r="A501" s="16"/>
      <c r="B501" s="49"/>
      <c r="C501" s="35"/>
      <c r="D501" s="86"/>
      <c r="E501" s="88"/>
      <c r="F501" s="89"/>
      <c r="G501" s="35"/>
      <c r="H501" s="86"/>
      <c r="I501" s="122"/>
      <c r="J501" s="89"/>
      <c r="K501" s="35"/>
      <c r="L501" s="86"/>
      <c r="M501" s="88"/>
      <c r="N501" s="89"/>
      <c r="O501" s="35"/>
      <c r="P501" s="86"/>
      <c r="Q501" s="122"/>
      <c r="R501" s="86"/>
      <c r="S501" s="35"/>
      <c r="T501" s="86"/>
      <c r="U501" s="88"/>
      <c r="V501" s="89"/>
    </row>
    <row r="502" spans="1:22" ht="15.75" thickTop="1"/>
  </sheetData>
  <mergeCells count="3769">
    <mergeCell ref="A400:A501"/>
    <mergeCell ref="B400:V400"/>
    <mergeCell ref="B401:V401"/>
    <mergeCell ref="B454:V454"/>
    <mergeCell ref="B5:V5"/>
    <mergeCell ref="B72:V72"/>
    <mergeCell ref="A137:A399"/>
    <mergeCell ref="B137:V137"/>
    <mergeCell ref="B138:V138"/>
    <mergeCell ref="B268:V268"/>
    <mergeCell ref="B334:V334"/>
    <mergeCell ref="S500:S501"/>
    <mergeCell ref="T500:T501"/>
    <mergeCell ref="U500:U501"/>
    <mergeCell ref="V500:V501"/>
    <mergeCell ref="A1:A2"/>
    <mergeCell ref="B1:V1"/>
    <mergeCell ref="B2:V2"/>
    <mergeCell ref="B3:V3"/>
    <mergeCell ref="A4:A136"/>
    <mergeCell ref="B4:V4"/>
    <mergeCell ref="M500:M501"/>
    <mergeCell ref="N500:N501"/>
    <mergeCell ref="O500:O501"/>
    <mergeCell ref="P500:P501"/>
    <mergeCell ref="Q500:Q501"/>
    <mergeCell ref="R500:R501"/>
    <mergeCell ref="G500:G501"/>
    <mergeCell ref="H500:H501"/>
    <mergeCell ref="I500:I501"/>
    <mergeCell ref="J500:J501"/>
    <mergeCell ref="K500:K501"/>
    <mergeCell ref="L500:L501"/>
    <mergeCell ref="P498:Q499"/>
    <mergeCell ref="R498:R499"/>
    <mergeCell ref="S498:S499"/>
    <mergeCell ref="T498:U499"/>
    <mergeCell ref="V498:V499"/>
    <mergeCell ref="B500:B501"/>
    <mergeCell ref="C500:C501"/>
    <mergeCell ref="D500:D501"/>
    <mergeCell ref="E500:E501"/>
    <mergeCell ref="F500:F501"/>
    <mergeCell ref="H498:I499"/>
    <mergeCell ref="J498:J499"/>
    <mergeCell ref="K498:K499"/>
    <mergeCell ref="L498:M499"/>
    <mergeCell ref="N498:N499"/>
    <mergeCell ref="O498:O499"/>
    <mergeCell ref="P496:Q497"/>
    <mergeCell ref="R496:R497"/>
    <mergeCell ref="S496:S497"/>
    <mergeCell ref="T496:U497"/>
    <mergeCell ref="V496:V497"/>
    <mergeCell ref="B498:B499"/>
    <mergeCell ref="C498:C499"/>
    <mergeCell ref="D498:E499"/>
    <mergeCell ref="F498:F499"/>
    <mergeCell ref="G498:G499"/>
    <mergeCell ref="H496:I497"/>
    <mergeCell ref="J496:J497"/>
    <mergeCell ref="K496:K497"/>
    <mergeCell ref="L496:M497"/>
    <mergeCell ref="N496:N497"/>
    <mergeCell ref="O496:O497"/>
    <mergeCell ref="P494:Q495"/>
    <mergeCell ref="R494:R495"/>
    <mergeCell ref="S494:S495"/>
    <mergeCell ref="T494:U495"/>
    <mergeCell ref="V494:V495"/>
    <mergeCell ref="B496:B497"/>
    <mergeCell ref="C496:C497"/>
    <mergeCell ref="D496:E497"/>
    <mergeCell ref="F496:F497"/>
    <mergeCell ref="G496:G497"/>
    <mergeCell ref="H494:I495"/>
    <mergeCell ref="J494:J495"/>
    <mergeCell ref="K494:K495"/>
    <mergeCell ref="L494:M495"/>
    <mergeCell ref="N494:N495"/>
    <mergeCell ref="O494:O495"/>
    <mergeCell ref="P492:Q493"/>
    <mergeCell ref="R492:R493"/>
    <mergeCell ref="S492:S493"/>
    <mergeCell ref="T492:U493"/>
    <mergeCell ref="V492:V493"/>
    <mergeCell ref="B494:B495"/>
    <mergeCell ref="C494:C495"/>
    <mergeCell ref="D494:E495"/>
    <mergeCell ref="F494:F495"/>
    <mergeCell ref="G494:G495"/>
    <mergeCell ref="H492:I493"/>
    <mergeCell ref="J492:J493"/>
    <mergeCell ref="K492:K493"/>
    <mergeCell ref="L492:M493"/>
    <mergeCell ref="N492:N493"/>
    <mergeCell ref="O492:O493"/>
    <mergeCell ref="P490:Q491"/>
    <mergeCell ref="R490:R491"/>
    <mergeCell ref="S490:S491"/>
    <mergeCell ref="T490:U491"/>
    <mergeCell ref="V490:V491"/>
    <mergeCell ref="B492:B493"/>
    <mergeCell ref="C492:C493"/>
    <mergeCell ref="D492:E493"/>
    <mergeCell ref="F492:F493"/>
    <mergeCell ref="G492:G493"/>
    <mergeCell ref="H490:I491"/>
    <mergeCell ref="J490:J491"/>
    <mergeCell ref="K490:K491"/>
    <mergeCell ref="L490:M491"/>
    <mergeCell ref="N490:N491"/>
    <mergeCell ref="O490:O491"/>
    <mergeCell ref="P488:Q489"/>
    <mergeCell ref="R488:R489"/>
    <mergeCell ref="S488:S489"/>
    <mergeCell ref="T488:U489"/>
    <mergeCell ref="V488:V489"/>
    <mergeCell ref="B490:B491"/>
    <mergeCell ref="C490:C491"/>
    <mergeCell ref="D490:E491"/>
    <mergeCell ref="F490:F491"/>
    <mergeCell ref="G490:G491"/>
    <mergeCell ref="H488:I489"/>
    <mergeCell ref="J488:J489"/>
    <mergeCell ref="K488:K489"/>
    <mergeCell ref="L488:M489"/>
    <mergeCell ref="N488:N489"/>
    <mergeCell ref="O488:O489"/>
    <mergeCell ref="P486:Q487"/>
    <mergeCell ref="R486:R487"/>
    <mergeCell ref="S486:S487"/>
    <mergeCell ref="T486:U487"/>
    <mergeCell ref="V486:V487"/>
    <mergeCell ref="B488:B489"/>
    <mergeCell ref="C488:C489"/>
    <mergeCell ref="D488:E489"/>
    <mergeCell ref="F488:F489"/>
    <mergeCell ref="G488:G489"/>
    <mergeCell ref="H486:I487"/>
    <mergeCell ref="J486:J487"/>
    <mergeCell ref="K486:K487"/>
    <mergeCell ref="L486:M487"/>
    <mergeCell ref="N486:N487"/>
    <mergeCell ref="O486:O487"/>
    <mergeCell ref="P484:Q485"/>
    <mergeCell ref="R484:R485"/>
    <mergeCell ref="S484:S485"/>
    <mergeCell ref="T484:U485"/>
    <mergeCell ref="V484:V485"/>
    <mergeCell ref="B486:B487"/>
    <mergeCell ref="C486:C487"/>
    <mergeCell ref="D486:E487"/>
    <mergeCell ref="F486:F487"/>
    <mergeCell ref="G486:G487"/>
    <mergeCell ref="H484:I485"/>
    <mergeCell ref="J484:J485"/>
    <mergeCell ref="K484:K485"/>
    <mergeCell ref="L484:M485"/>
    <mergeCell ref="N484:N485"/>
    <mergeCell ref="O484:O485"/>
    <mergeCell ref="P482:Q483"/>
    <mergeCell ref="R482:R483"/>
    <mergeCell ref="S482:S483"/>
    <mergeCell ref="T482:U483"/>
    <mergeCell ref="V482:V483"/>
    <mergeCell ref="B484:B485"/>
    <mergeCell ref="C484:C485"/>
    <mergeCell ref="D484:E485"/>
    <mergeCell ref="F484:F485"/>
    <mergeCell ref="G484:G485"/>
    <mergeCell ref="H482:I483"/>
    <mergeCell ref="J482:J483"/>
    <mergeCell ref="K482:K483"/>
    <mergeCell ref="L482:M483"/>
    <mergeCell ref="N482:N483"/>
    <mergeCell ref="O482:O483"/>
    <mergeCell ref="P480:Q481"/>
    <mergeCell ref="R480:R481"/>
    <mergeCell ref="S480:S481"/>
    <mergeCell ref="T480:U481"/>
    <mergeCell ref="V480:V481"/>
    <mergeCell ref="B482:B483"/>
    <mergeCell ref="C482:C483"/>
    <mergeCell ref="D482:E483"/>
    <mergeCell ref="F482:F483"/>
    <mergeCell ref="G482:G483"/>
    <mergeCell ref="H480:I481"/>
    <mergeCell ref="J480:J481"/>
    <mergeCell ref="K480:K481"/>
    <mergeCell ref="L480:M481"/>
    <mergeCell ref="N480:N481"/>
    <mergeCell ref="O480:O481"/>
    <mergeCell ref="P478:Q479"/>
    <mergeCell ref="R478:R479"/>
    <mergeCell ref="S478:S479"/>
    <mergeCell ref="T478:U479"/>
    <mergeCell ref="V478:V479"/>
    <mergeCell ref="B480:B481"/>
    <mergeCell ref="C480:C481"/>
    <mergeCell ref="D480:E481"/>
    <mergeCell ref="F480:F481"/>
    <mergeCell ref="G480:G481"/>
    <mergeCell ref="H478:I479"/>
    <mergeCell ref="J478:J479"/>
    <mergeCell ref="K478:K479"/>
    <mergeCell ref="L478:M479"/>
    <mergeCell ref="N478:N479"/>
    <mergeCell ref="O478:O479"/>
    <mergeCell ref="P476:Q477"/>
    <mergeCell ref="R476:R477"/>
    <mergeCell ref="S476:S477"/>
    <mergeCell ref="T476:U477"/>
    <mergeCell ref="V476:V477"/>
    <mergeCell ref="B478:B479"/>
    <mergeCell ref="C478:C479"/>
    <mergeCell ref="D478:E479"/>
    <mergeCell ref="F478:F479"/>
    <mergeCell ref="G478:G479"/>
    <mergeCell ref="H476:I477"/>
    <mergeCell ref="J476:J477"/>
    <mergeCell ref="K476:K477"/>
    <mergeCell ref="L476:M477"/>
    <mergeCell ref="N476:N477"/>
    <mergeCell ref="O476:O477"/>
    <mergeCell ref="L474:N475"/>
    <mergeCell ref="O474:O475"/>
    <mergeCell ref="P474:R475"/>
    <mergeCell ref="S474:S475"/>
    <mergeCell ref="T474:V475"/>
    <mergeCell ref="B476:B477"/>
    <mergeCell ref="C476:C477"/>
    <mergeCell ref="D476:E477"/>
    <mergeCell ref="F476:F477"/>
    <mergeCell ref="G476:G477"/>
    <mergeCell ref="R472:R473"/>
    <mergeCell ref="S472:S473"/>
    <mergeCell ref="T472:U473"/>
    <mergeCell ref="V472:V473"/>
    <mergeCell ref="B474:B475"/>
    <mergeCell ref="C474:C475"/>
    <mergeCell ref="D474:F475"/>
    <mergeCell ref="G474:G475"/>
    <mergeCell ref="H474:J475"/>
    <mergeCell ref="K474:K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B462:B463"/>
    <mergeCell ref="C462:C463"/>
    <mergeCell ref="D462:E463"/>
    <mergeCell ref="F462:F463"/>
    <mergeCell ref="G462:G463"/>
    <mergeCell ref="H462:I463"/>
    <mergeCell ref="S459:S460"/>
    <mergeCell ref="T459:T460"/>
    <mergeCell ref="U459:U460"/>
    <mergeCell ref="V459:V460"/>
    <mergeCell ref="D461:F461"/>
    <mergeCell ref="H461:J461"/>
    <mergeCell ref="L461:N461"/>
    <mergeCell ref="P461:R461"/>
    <mergeCell ref="T461:V461"/>
    <mergeCell ref="M459:M460"/>
    <mergeCell ref="N459:N460"/>
    <mergeCell ref="O459:O460"/>
    <mergeCell ref="P459:P460"/>
    <mergeCell ref="Q459:Q460"/>
    <mergeCell ref="R459:R460"/>
    <mergeCell ref="G459:G460"/>
    <mergeCell ref="H459:H460"/>
    <mergeCell ref="I459:I460"/>
    <mergeCell ref="J459:J460"/>
    <mergeCell ref="K459:K460"/>
    <mergeCell ref="L459:L460"/>
    <mergeCell ref="D458:F458"/>
    <mergeCell ref="H458:J458"/>
    <mergeCell ref="L458:N458"/>
    <mergeCell ref="P458:R458"/>
    <mergeCell ref="T458:V458"/>
    <mergeCell ref="B459:B460"/>
    <mergeCell ref="C459:C460"/>
    <mergeCell ref="D459:D460"/>
    <mergeCell ref="E459:E460"/>
    <mergeCell ref="F459:F460"/>
    <mergeCell ref="S452:S453"/>
    <mergeCell ref="T452:T453"/>
    <mergeCell ref="U452:U453"/>
    <mergeCell ref="V452:V453"/>
    <mergeCell ref="B455:V455"/>
    <mergeCell ref="D457:V457"/>
    <mergeCell ref="M452:M453"/>
    <mergeCell ref="N452:N453"/>
    <mergeCell ref="O452:O453"/>
    <mergeCell ref="P452:P453"/>
    <mergeCell ref="Q452:Q453"/>
    <mergeCell ref="R452:R453"/>
    <mergeCell ref="G452:G453"/>
    <mergeCell ref="H452:H453"/>
    <mergeCell ref="I452:I453"/>
    <mergeCell ref="J452:J453"/>
    <mergeCell ref="K452:K453"/>
    <mergeCell ref="L452:L453"/>
    <mergeCell ref="P450:Q451"/>
    <mergeCell ref="R450:R451"/>
    <mergeCell ref="S450:S451"/>
    <mergeCell ref="T450:U451"/>
    <mergeCell ref="V450:V451"/>
    <mergeCell ref="B452:B453"/>
    <mergeCell ref="C452:C453"/>
    <mergeCell ref="D452:D453"/>
    <mergeCell ref="E452:E453"/>
    <mergeCell ref="F452:F453"/>
    <mergeCell ref="H450:I451"/>
    <mergeCell ref="J450:J451"/>
    <mergeCell ref="K450:K451"/>
    <mergeCell ref="L450:M451"/>
    <mergeCell ref="N450:N451"/>
    <mergeCell ref="O450:O451"/>
    <mergeCell ref="P448:Q449"/>
    <mergeCell ref="R448:R449"/>
    <mergeCell ref="S448:S449"/>
    <mergeCell ref="T448:U449"/>
    <mergeCell ref="V448:V449"/>
    <mergeCell ref="B450:B451"/>
    <mergeCell ref="C450:C451"/>
    <mergeCell ref="D450:E451"/>
    <mergeCell ref="F450:F451"/>
    <mergeCell ref="G450:G451"/>
    <mergeCell ref="H448:I449"/>
    <mergeCell ref="J448:J449"/>
    <mergeCell ref="K448:K449"/>
    <mergeCell ref="L448:M449"/>
    <mergeCell ref="N448:N449"/>
    <mergeCell ref="O448:O449"/>
    <mergeCell ref="P446:Q447"/>
    <mergeCell ref="R446:R447"/>
    <mergeCell ref="S446:S447"/>
    <mergeCell ref="T446:U447"/>
    <mergeCell ref="V446:V447"/>
    <mergeCell ref="B448:B449"/>
    <mergeCell ref="C448:C449"/>
    <mergeCell ref="D448:E449"/>
    <mergeCell ref="F448:F449"/>
    <mergeCell ref="G448:G449"/>
    <mergeCell ref="H446:I447"/>
    <mergeCell ref="J446:J447"/>
    <mergeCell ref="K446:K447"/>
    <mergeCell ref="L446:M447"/>
    <mergeCell ref="N446:N447"/>
    <mergeCell ref="O446:O447"/>
    <mergeCell ref="P444:Q445"/>
    <mergeCell ref="R444:R445"/>
    <mergeCell ref="S444:S445"/>
    <mergeCell ref="T444:U445"/>
    <mergeCell ref="V444:V445"/>
    <mergeCell ref="B446:B447"/>
    <mergeCell ref="C446:C447"/>
    <mergeCell ref="D446:E447"/>
    <mergeCell ref="F446:F447"/>
    <mergeCell ref="G446:G447"/>
    <mergeCell ref="H444:I445"/>
    <mergeCell ref="J444:J445"/>
    <mergeCell ref="K444:K445"/>
    <mergeCell ref="L444:M445"/>
    <mergeCell ref="N444:N445"/>
    <mergeCell ref="O444:O445"/>
    <mergeCell ref="P442:Q443"/>
    <mergeCell ref="R442:R443"/>
    <mergeCell ref="S442:S443"/>
    <mergeCell ref="T442:U443"/>
    <mergeCell ref="V442:V443"/>
    <mergeCell ref="B444:B445"/>
    <mergeCell ref="C444:C445"/>
    <mergeCell ref="D444:E445"/>
    <mergeCell ref="F444:F445"/>
    <mergeCell ref="G444:G445"/>
    <mergeCell ref="H442:I443"/>
    <mergeCell ref="J442:J443"/>
    <mergeCell ref="K442:K443"/>
    <mergeCell ref="L442:M443"/>
    <mergeCell ref="N442:N443"/>
    <mergeCell ref="O442:O443"/>
    <mergeCell ref="P440:Q441"/>
    <mergeCell ref="R440:R441"/>
    <mergeCell ref="S440:S441"/>
    <mergeCell ref="T440:U441"/>
    <mergeCell ref="V440:V441"/>
    <mergeCell ref="B442:B443"/>
    <mergeCell ref="C442:C443"/>
    <mergeCell ref="D442:E443"/>
    <mergeCell ref="F442:F443"/>
    <mergeCell ref="G442:G443"/>
    <mergeCell ref="H440:I441"/>
    <mergeCell ref="J440:J441"/>
    <mergeCell ref="K440:K441"/>
    <mergeCell ref="L440:M441"/>
    <mergeCell ref="N440:N441"/>
    <mergeCell ref="O440:O441"/>
    <mergeCell ref="P438:Q439"/>
    <mergeCell ref="R438:R439"/>
    <mergeCell ref="S438:S439"/>
    <mergeCell ref="T438:U439"/>
    <mergeCell ref="V438:V439"/>
    <mergeCell ref="B440:B441"/>
    <mergeCell ref="C440:C441"/>
    <mergeCell ref="D440:E441"/>
    <mergeCell ref="F440:F441"/>
    <mergeCell ref="G440:G441"/>
    <mergeCell ref="H438:I439"/>
    <mergeCell ref="J438:J439"/>
    <mergeCell ref="K438:K439"/>
    <mergeCell ref="L438:M439"/>
    <mergeCell ref="N438:N439"/>
    <mergeCell ref="O438:O439"/>
    <mergeCell ref="P436:Q437"/>
    <mergeCell ref="R436:R437"/>
    <mergeCell ref="S436:S437"/>
    <mergeCell ref="T436:U437"/>
    <mergeCell ref="V436:V437"/>
    <mergeCell ref="B438:B439"/>
    <mergeCell ref="C438:C439"/>
    <mergeCell ref="D438:E439"/>
    <mergeCell ref="F438:F439"/>
    <mergeCell ref="G438:G439"/>
    <mergeCell ref="H436:I437"/>
    <mergeCell ref="J436:J437"/>
    <mergeCell ref="K436:K437"/>
    <mergeCell ref="L436:M437"/>
    <mergeCell ref="N436:N437"/>
    <mergeCell ref="O436:O437"/>
    <mergeCell ref="P434:Q435"/>
    <mergeCell ref="R434:R435"/>
    <mergeCell ref="S434:S435"/>
    <mergeCell ref="T434:U435"/>
    <mergeCell ref="V434:V435"/>
    <mergeCell ref="B436:B437"/>
    <mergeCell ref="C436:C437"/>
    <mergeCell ref="D436:E437"/>
    <mergeCell ref="F436:F437"/>
    <mergeCell ref="G436:G437"/>
    <mergeCell ref="H434:I435"/>
    <mergeCell ref="J434:J435"/>
    <mergeCell ref="K434:K435"/>
    <mergeCell ref="L434:M435"/>
    <mergeCell ref="N434:N435"/>
    <mergeCell ref="O434:O435"/>
    <mergeCell ref="P432:Q433"/>
    <mergeCell ref="R432:R433"/>
    <mergeCell ref="S432:S433"/>
    <mergeCell ref="T432:U433"/>
    <mergeCell ref="V432:V433"/>
    <mergeCell ref="B434:B435"/>
    <mergeCell ref="C434:C435"/>
    <mergeCell ref="D434:E435"/>
    <mergeCell ref="F434:F435"/>
    <mergeCell ref="G434:G435"/>
    <mergeCell ref="H432:I433"/>
    <mergeCell ref="J432:J433"/>
    <mergeCell ref="K432:K433"/>
    <mergeCell ref="L432:M433"/>
    <mergeCell ref="N432:N433"/>
    <mergeCell ref="O432:O433"/>
    <mergeCell ref="P430:Q431"/>
    <mergeCell ref="R430:R431"/>
    <mergeCell ref="S430:S431"/>
    <mergeCell ref="T430:U431"/>
    <mergeCell ref="V430:V431"/>
    <mergeCell ref="B432:B433"/>
    <mergeCell ref="C432:C433"/>
    <mergeCell ref="D432:E433"/>
    <mergeCell ref="F432:F433"/>
    <mergeCell ref="G432:G433"/>
    <mergeCell ref="H430:I431"/>
    <mergeCell ref="J430:J431"/>
    <mergeCell ref="K430:K431"/>
    <mergeCell ref="L430:M431"/>
    <mergeCell ref="N430:N431"/>
    <mergeCell ref="O430:O431"/>
    <mergeCell ref="P428:Q429"/>
    <mergeCell ref="R428:R429"/>
    <mergeCell ref="S428:S429"/>
    <mergeCell ref="T428:U429"/>
    <mergeCell ref="V428:V429"/>
    <mergeCell ref="B430:B431"/>
    <mergeCell ref="C430:C431"/>
    <mergeCell ref="D430:E431"/>
    <mergeCell ref="F430:F431"/>
    <mergeCell ref="G430:G431"/>
    <mergeCell ref="H428:I429"/>
    <mergeCell ref="J428:J429"/>
    <mergeCell ref="K428:K429"/>
    <mergeCell ref="L428:M429"/>
    <mergeCell ref="N428:N429"/>
    <mergeCell ref="O428:O429"/>
    <mergeCell ref="P426:Q427"/>
    <mergeCell ref="R426:R427"/>
    <mergeCell ref="S426:S427"/>
    <mergeCell ref="T426:U427"/>
    <mergeCell ref="V426:V427"/>
    <mergeCell ref="B428:B429"/>
    <mergeCell ref="C428:C429"/>
    <mergeCell ref="D428:E429"/>
    <mergeCell ref="F428:F429"/>
    <mergeCell ref="G428:G429"/>
    <mergeCell ref="H426:I427"/>
    <mergeCell ref="J426:J427"/>
    <mergeCell ref="K426:K427"/>
    <mergeCell ref="L426:M427"/>
    <mergeCell ref="N426:N427"/>
    <mergeCell ref="O426:O427"/>
    <mergeCell ref="L424:N425"/>
    <mergeCell ref="O424:O425"/>
    <mergeCell ref="P424:R425"/>
    <mergeCell ref="S424:S425"/>
    <mergeCell ref="T424:V425"/>
    <mergeCell ref="B426:B427"/>
    <mergeCell ref="C426:C427"/>
    <mergeCell ref="D426:E427"/>
    <mergeCell ref="F426:F427"/>
    <mergeCell ref="G426:G427"/>
    <mergeCell ref="R422:R423"/>
    <mergeCell ref="S422:S423"/>
    <mergeCell ref="T422:U423"/>
    <mergeCell ref="V422:V423"/>
    <mergeCell ref="B424:B425"/>
    <mergeCell ref="C424:C425"/>
    <mergeCell ref="D424:F425"/>
    <mergeCell ref="G424:G425"/>
    <mergeCell ref="H424:J425"/>
    <mergeCell ref="K424:K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O408:O409"/>
    <mergeCell ref="P408:R409"/>
    <mergeCell ref="S408:S409"/>
    <mergeCell ref="T408:V409"/>
    <mergeCell ref="B410:B411"/>
    <mergeCell ref="C410:C411"/>
    <mergeCell ref="D410:E411"/>
    <mergeCell ref="F410:F411"/>
    <mergeCell ref="G410:G411"/>
    <mergeCell ref="H410:I411"/>
    <mergeCell ref="T406:T407"/>
    <mergeCell ref="U406:U407"/>
    <mergeCell ref="V406:V407"/>
    <mergeCell ref="B408:B409"/>
    <mergeCell ref="C408:C409"/>
    <mergeCell ref="D408:F409"/>
    <mergeCell ref="G408:G409"/>
    <mergeCell ref="H408:J409"/>
    <mergeCell ref="K408:K409"/>
    <mergeCell ref="L408:N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V398:V399"/>
    <mergeCell ref="B402:V402"/>
    <mergeCell ref="D404:V404"/>
    <mergeCell ref="D405:F405"/>
    <mergeCell ref="H405:J405"/>
    <mergeCell ref="L405:N405"/>
    <mergeCell ref="P405:R405"/>
    <mergeCell ref="T405:V405"/>
    <mergeCell ref="P398:P399"/>
    <mergeCell ref="Q398:Q399"/>
    <mergeCell ref="R398:R399"/>
    <mergeCell ref="S398:S399"/>
    <mergeCell ref="T398:T399"/>
    <mergeCell ref="U398:U399"/>
    <mergeCell ref="J398:J399"/>
    <mergeCell ref="K398:K399"/>
    <mergeCell ref="L398:L399"/>
    <mergeCell ref="M398:M399"/>
    <mergeCell ref="N398:N399"/>
    <mergeCell ref="O398:O399"/>
    <mergeCell ref="T396:U397"/>
    <mergeCell ref="V396:V397"/>
    <mergeCell ref="B398:B399"/>
    <mergeCell ref="C398:C399"/>
    <mergeCell ref="D398:D399"/>
    <mergeCell ref="E398:E399"/>
    <mergeCell ref="F398:F399"/>
    <mergeCell ref="G398:G399"/>
    <mergeCell ref="H398:H399"/>
    <mergeCell ref="I398:I399"/>
    <mergeCell ref="L396:M397"/>
    <mergeCell ref="N396:N397"/>
    <mergeCell ref="O396:O397"/>
    <mergeCell ref="P396:Q397"/>
    <mergeCell ref="R396:R397"/>
    <mergeCell ref="S396:S397"/>
    <mergeCell ref="T394:U395"/>
    <mergeCell ref="V394:V395"/>
    <mergeCell ref="B396:B397"/>
    <mergeCell ref="C396:C397"/>
    <mergeCell ref="D396:E397"/>
    <mergeCell ref="F396:F397"/>
    <mergeCell ref="G396:G397"/>
    <mergeCell ref="H396:I397"/>
    <mergeCell ref="J396:J397"/>
    <mergeCell ref="K396:K397"/>
    <mergeCell ref="L394:M395"/>
    <mergeCell ref="N394:N395"/>
    <mergeCell ref="O394:O395"/>
    <mergeCell ref="P394:Q395"/>
    <mergeCell ref="R394:R395"/>
    <mergeCell ref="S394:S395"/>
    <mergeCell ref="T392:U393"/>
    <mergeCell ref="V392:V393"/>
    <mergeCell ref="B394:B395"/>
    <mergeCell ref="C394:C395"/>
    <mergeCell ref="D394:E395"/>
    <mergeCell ref="F394:F395"/>
    <mergeCell ref="G394:G395"/>
    <mergeCell ref="H394:I395"/>
    <mergeCell ref="J394:J395"/>
    <mergeCell ref="K394:K395"/>
    <mergeCell ref="L392:M393"/>
    <mergeCell ref="N392:N393"/>
    <mergeCell ref="O392:O393"/>
    <mergeCell ref="P392:Q393"/>
    <mergeCell ref="R392:R393"/>
    <mergeCell ref="S392:S393"/>
    <mergeCell ref="U390:U391"/>
    <mergeCell ref="V390:V391"/>
    <mergeCell ref="B392:B393"/>
    <mergeCell ref="C392:C393"/>
    <mergeCell ref="D392:E393"/>
    <mergeCell ref="F392:F393"/>
    <mergeCell ref="G392:G393"/>
    <mergeCell ref="H392:I393"/>
    <mergeCell ref="J392:J393"/>
    <mergeCell ref="K392:K393"/>
    <mergeCell ref="O390:O391"/>
    <mergeCell ref="P390:P391"/>
    <mergeCell ref="Q390:Q391"/>
    <mergeCell ref="R390:R391"/>
    <mergeCell ref="S390:S391"/>
    <mergeCell ref="T390:T391"/>
    <mergeCell ref="I390:I391"/>
    <mergeCell ref="J390:J391"/>
    <mergeCell ref="K390:K391"/>
    <mergeCell ref="L390:L391"/>
    <mergeCell ref="M390:M391"/>
    <mergeCell ref="N390:N391"/>
    <mergeCell ref="T388:T389"/>
    <mergeCell ref="U388:U389"/>
    <mergeCell ref="V388:V389"/>
    <mergeCell ref="B390:B391"/>
    <mergeCell ref="C390:C391"/>
    <mergeCell ref="D390:D391"/>
    <mergeCell ref="E390:E391"/>
    <mergeCell ref="F390:F391"/>
    <mergeCell ref="G390:G391"/>
    <mergeCell ref="H390:H391"/>
    <mergeCell ref="N388:N389"/>
    <mergeCell ref="O388:O389"/>
    <mergeCell ref="P388:P389"/>
    <mergeCell ref="Q388:Q389"/>
    <mergeCell ref="R388:R389"/>
    <mergeCell ref="S388:S389"/>
    <mergeCell ref="H388:H389"/>
    <mergeCell ref="I388:I389"/>
    <mergeCell ref="J388:J389"/>
    <mergeCell ref="K388:K389"/>
    <mergeCell ref="L388:L389"/>
    <mergeCell ref="M388:M389"/>
    <mergeCell ref="R386:R387"/>
    <mergeCell ref="S386:S387"/>
    <mergeCell ref="T386:U387"/>
    <mergeCell ref="V386:V387"/>
    <mergeCell ref="B388:B389"/>
    <mergeCell ref="C388:C389"/>
    <mergeCell ref="D388:D389"/>
    <mergeCell ref="E388:E389"/>
    <mergeCell ref="F388:F389"/>
    <mergeCell ref="G388:G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B368:B369"/>
    <mergeCell ref="C368:C369"/>
    <mergeCell ref="D368:E369"/>
    <mergeCell ref="F368:F369"/>
    <mergeCell ref="G368:G369"/>
    <mergeCell ref="H368:I369"/>
    <mergeCell ref="K366:K367"/>
    <mergeCell ref="L366:N367"/>
    <mergeCell ref="O366:O367"/>
    <mergeCell ref="P366:R367"/>
    <mergeCell ref="S366:S367"/>
    <mergeCell ref="T366:V367"/>
    <mergeCell ref="P364:Q365"/>
    <mergeCell ref="R364:R365"/>
    <mergeCell ref="S364:S365"/>
    <mergeCell ref="T364:U365"/>
    <mergeCell ref="V364:V365"/>
    <mergeCell ref="B366:B367"/>
    <mergeCell ref="C366:C367"/>
    <mergeCell ref="D366:F367"/>
    <mergeCell ref="G366:G367"/>
    <mergeCell ref="H366:J367"/>
    <mergeCell ref="H364:I365"/>
    <mergeCell ref="J364:J365"/>
    <mergeCell ref="K364:K365"/>
    <mergeCell ref="L364:M365"/>
    <mergeCell ref="N364:N365"/>
    <mergeCell ref="O364:O365"/>
    <mergeCell ref="P362:Q363"/>
    <mergeCell ref="R362:R363"/>
    <mergeCell ref="S362:S363"/>
    <mergeCell ref="T362:U363"/>
    <mergeCell ref="V362:V363"/>
    <mergeCell ref="B364:B365"/>
    <mergeCell ref="C364:C365"/>
    <mergeCell ref="D364:E365"/>
    <mergeCell ref="F364:F365"/>
    <mergeCell ref="G364:G365"/>
    <mergeCell ref="H362:I363"/>
    <mergeCell ref="J362:J363"/>
    <mergeCell ref="K362:K363"/>
    <mergeCell ref="L362:M363"/>
    <mergeCell ref="N362:N363"/>
    <mergeCell ref="O362:O363"/>
    <mergeCell ref="P360:Q361"/>
    <mergeCell ref="R360:R361"/>
    <mergeCell ref="S360:S361"/>
    <mergeCell ref="T360:U361"/>
    <mergeCell ref="V360:V361"/>
    <mergeCell ref="B362:B363"/>
    <mergeCell ref="C362:C363"/>
    <mergeCell ref="D362:E363"/>
    <mergeCell ref="F362:F363"/>
    <mergeCell ref="G362:G363"/>
    <mergeCell ref="H360:I361"/>
    <mergeCell ref="J360:J361"/>
    <mergeCell ref="K360:K361"/>
    <mergeCell ref="L360:M361"/>
    <mergeCell ref="N360:N361"/>
    <mergeCell ref="O360:O361"/>
    <mergeCell ref="P358:Q359"/>
    <mergeCell ref="R358:R359"/>
    <mergeCell ref="S358:S359"/>
    <mergeCell ref="T358:U359"/>
    <mergeCell ref="V358:V359"/>
    <mergeCell ref="B360:B361"/>
    <mergeCell ref="C360:C361"/>
    <mergeCell ref="D360:E361"/>
    <mergeCell ref="F360:F361"/>
    <mergeCell ref="G360:G361"/>
    <mergeCell ref="H358:I359"/>
    <mergeCell ref="J358:J359"/>
    <mergeCell ref="K358:K359"/>
    <mergeCell ref="L358:M359"/>
    <mergeCell ref="N358:N359"/>
    <mergeCell ref="O358:O359"/>
    <mergeCell ref="P356:Q357"/>
    <mergeCell ref="R356:R357"/>
    <mergeCell ref="S356:S357"/>
    <mergeCell ref="T356:U357"/>
    <mergeCell ref="V356:V357"/>
    <mergeCell ref="B358:B359"/>
    <mergeCell ref="C358:C359"/>
    <mergeCell ref="D358:E359"/>
    <mergeCell ref="F358:F359"/>
    <mergeCell ref="G358:G359"/>
    <mergeCell ref="H356:I357"/>
    <mergeCell ref="J356:J357"/>
    <mergeCell ref="K356:K357"/>
    <mergeCell ref="L356:M357"/>
    <mergeCell ref="N356:N357"/>
    <mergeCell ref="O356:O357"/>
    <mergeCell ref="P354:Q355"/>
    <mergeCell ref="R354:R355"/>
    <mergeCell ref="S354:S355"/>
    <mergeCell ref="T354:U355"/>
    <mergeCell ref="V354:V355"/>
    <mergeCell ref="B356:B357"/>
    <mergeCell ref="C356:C357"/>
    <mergeCell ref="D356:E357"/>
    <mergeCell ref="F356:F357"/>
    <mergeCell ref="G356:G357"/>
    <mergeCell ref="H354:I355"/>
    <mergeCell ref="J354:J355"/>
    <mergeCell ref="K354:K355"/>
    <mergeCell ref="L354:M355"/>
    <mergeCell ref="N354:N355"/>
    <mergeCell ref="O354:O355"/>
    <mergeCell ref="P352:Q353"/>
    <mergeCell ref="R352:R353"/>
    <mergeCell ref="S352:S353"/>
    <mergeCell ref="T352:U353"/>
    <mergeCell ref="V352:V353"/>
    <mergeCell ref="B354:B355"/>
    <mergeCell ref="C354:C355"/>
    <mergeCell ref="D354:E355"/>
    <mergeCell ref="F354:F355"/>
    <mergeCell ref="G354:G355"/>
    <mergeCell ref="H352:I353"/>
    <mergeCell ref="J352:J353"/>
    <mergeCell ref="K352:K353"/>
    <mergeCell ref="L352:M353"/>
    <mergeCell ref="N352:N353"/>
    <mergeCell ref="O352:O353"/>
    <mergeCell ref="P350:Q351"/>
    <mergeCell ref="R350:R351"/>
    <mergeCell ref="S350:S351"/>
    <mergeCell ref="T350:U351"/>
    <mergeCell ref="V350:V351"/>
    <mergeCell ref="B352:B353"/>
    <mergeCell ref="C352:C353"/>
    <mergeCell ref="D352:E353"/>
    <mergeCell ref="F352:F353"/>
    <mergeCell ref="G352:G353"/>
    <mergeCell ref="H350:I351"/>
    <mergeCell ref="J350:J351"/>
    <mergeCell ref="K350:K351"/>
    <mergeCell ref="L350:M351"/>
    <mergeCell ref="N350:N351"/>
    <mergeCell ref="O350:O351"/>
    <mergeCell ref="L348:N349"/>
    <mergeCell ref="O348:O349"/>
    <mergeCell ref="P348:R349"/>
    <mergeCell ref="S348:S349"/>
    <mergeCell ref="T348:V349"/>
    <mergeCell ref="B350:B351"/>
    <mergeCell ref="C350:C351"/>
    <mergeCell ref="D350:E351"/>
    <mergeCell ref="F350:F351"/>
    <mergeCell ref="G350:G351"/>
    <mergeCell ref="R346:R347"/>
    <mergeCell ref="S346:S347"/>
    <mergeCell ref="T346:U347"/>
    <mergeCell ref="V346:V347"/>
    <mergeCell ref="B348:B349"/>
    <mergeCell ref="C348:C349"/>
    <mergeCell ref="D348:F349"/>
    <mergeCell ref="G348:G349"/>
    <mergeCell ref="H348:J349"/>
    <mergeCell ref="K348:K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S340:S341"/>
    <mergeCell ref="T340:T341"/>
    <mergeCell ref="U340:U341"/>
    <mergeCell ref="V340:V341"/>
    <mergeCell ref="B342:B343"/>
    <mergeCell ref="C342:C343"/>
    <mergeCell ref="D342:E343"/>
    <mergeCell ref="F342:F343"/>
    <mergeCell ref="G342:G343"/>
    <mergeCell ref="H342:I343"/>
    <mergeCell ref="M340:M341"/>
    <mergeCell ref="N340:N341"/>
    <mergeCell ref="O340:O341"/>
    <mergeCell ref="P340:P341"/>
    <mergeCell ref="Q340:Q341"/>
    <mergeCell ref="R340:R341"/>
    <mergeCell ref="G340:G341"/>
    <mergeCell ref="H340:H341"/>
    <mergeCell ref="I340:I341"/>
    <mergeCell ref="J340:J341"/>
    <mergeCell ref="K340:K341"/>
    <mergeCell ref="L340:L341"/>
    <mergeCell ref="D339:F339"/>
    <mergeCell ref="H339:J339"/>
    <mergeCell ref="L339:N339"/>
    <mergeCell ref="P339:R339"/>
    <mergeCell ref="T339:V339"/>
    <mergeCell ref="B340:B341"/>
    <mergeCell ref="C340:C341"/>
    <mergeCell ref="D340:D341"/>
    <mergeCell ref="E340:E341"/>
    <mergeCell ref="F340:F341"/>
    <mergeCell ref="V332:V333"/>
    <mergeCell ref="B335:V335"/>
    <mergeCell ref="D337:V337"/>
    <mergeCell ref="D338:F338"/>
    <mergeCell ref="H338:J338"/>
    <mergeCell ref="L338:N338"/>
    <mergeCell ref="P338:R338"/>
    <mergeCell ref="T338:V338"/>
    <mergeCell ref="P332:P333"/>
    <mergeCell ref="Q332:Q333"/>
    <mergeCell ref="R332:R333"/>
    <mergeCell ref="S332:S333"/>
    <mergeCell ref="T332:T333"/>
    <mergeCell ref="U332:U333"/>
    <mergeCell ref="J332:J333"/>
    <mergeCell ref="K332:K333"/>
    <mergeCell ref="L332:L333"/>
    <mergeCell ref="M332:M333"/>
    <mergeCell ref="N332:N333"/>
    <mergeCell ref="O332:O333"/>
    <mergeCell ref="T330:U331"/>
    <mergeCell ref="V330:V331"/>
    <mergeCell ref="B332:B333"/>
    <mergeCell ref="C332:C333"/>
    <mergeCell ref="D332:D333"/>
    <mergeCell ref="E332:E333"/>
    <mergeCell ref="F332:F333"/>
    <mergeCell ref="G332:G333"/>
    <mergeCell ref="H332:H333"/>
    <mergeCell ref="I332:I333"/>
    <mergeCell ref="L330:M331"/>
    <mergeCell ref="N330:N331"/>
    <mergeCell ref="O330:O331"/>
    <mergeCell ref="P330:Q331"/>
    <mergeCell ref="R330:R331"/>
    <mergeCell ref="S330:S331"/>
    <mergeCell ref="T328:U329"/>
    <mergeCell ref="V328:V329"/>
    <mergeCell ref="B330:B331"/>
    <mergeCell ref="C330:C331"/>
    <mergeCell ref="D330:E331"/>
    <mergeCell ref="F330:F331"/>
    <mergeCell ref="G330:G331"/>
    <mergeCell ref="H330:I331"/>
    <mergeCell ref="J330:J331"/>
    <mergeCell ref="K330:K331"/>
    <mergeCell ref="L328:M329"/>
    <mergeCell ref="N328:N329"/>
    <mergeCell ref="O328:O329"/>
    <mergeCell ref="P328:Q329"/>
    <mergeCell ref="R328:R329"/>
    <mergeCell ref="S328:S329"/>
    <mergeCell ref="T326:U327"/>
    <mergeCell ref="V326:V327"/>
    <mergeCell ref="B328:B329"/>
    <mergeCell ref="C328:C329"/>
    <mergeCell ref="D328:E329"/>
    <mergeCell ref="F328:F329"/>
    <mergeCell ref="G328:G329"/>
    <mergeCell ref="H328:I329"/>
    <mergeCell ref="J328:J329"/>
    <mergeCell ref="K328:K329"/>
    <mergeCell ref="L326:M327"/>
    <mergeCell ref="N326:N327"/>
    <mergeCell ref="O326:O327"/>
    <mergeCell ref="P326:Q327"/>
    <mergeCell ref="R326:R327"/>
    <mergeCell ref="S326:S327"/>
    <mergeCell ref="U324:U325"/>
    <mergeCell ref="V324:V325"/>
    <mergeCell ref="B326:B327"/>
    <mergeCell ref="C326:C327"/>
    <mergeCell ref="D326:E327"/>
    <mergeCell ref="F326:F327"/>
    <mergeCell ref="G326:G327"/>
    <mergeCell ref="H326:I327"/>
    <mergeCell ref="J326:J327"/>
    <mergeCell ref="K326:K327"/>
    <mergeCell ref="O324:O325"/>
    <mergeCell ref="P324:P325"/>
    <mergeCell ref="Q324:Q325"/>
    <mergeCell ref="R324:R325"/>
    <mergeCell ref="S324:S325"/>
    <mergeCell ref="T324:T325"/>
    <mergeCell ref="I324:I325"/>
    <mergeCell ref="J324:J325"/>
    <mergeCell ref="K324:K325"/>
    <mergeCell ref="L324:L325"/>
    <mergeCell ref="M324:M325"/>
    <mergeCell ref="N324:N325"/>
    <mergeCell ref="T322:T323"/>
    <mergeCell ref="U322:U323"/>
    <mergeCell ref="V322:V323"/>
    <mergeCell ref="B324:B325"/>
    <mergeCell ref="C324:C325"/>
    <mergeCell ref="D324:D325"/>
    <mergeCell ref="E324:E325"/>
    <mergeCell ref="F324:F325"/>
    <mergeCell ref="G324:G325"/>
    <mergeCell ref="H324:H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R320:R321"/>
    <mergeCell ref="S320:S321"/>
    <mergeCell ref="T320:U321"/>
    <mergeCell ref="V320:V321"/>
    <mergeCell ref="B322:B323"/>
    <mergeCell ref="C322:C323"/>
    <mergeCell ref="D322:D323"/>
    <mergeCell ref="E322:E323"/>
    <mergeCell ref="F322:F323"/>
    <mergeCell ref="G322:G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B302:B303"/>
    <mergeCell ref="C302:C303"/>
    <mergeCell ref="D302:E303"/>
    <mergeCell ref="F302:F303"/>
    <mergeCell ref="G302:G303"/>
    <mergeCell ref="H302:I303"/>
    <mergeCell ref="K300:K301"/>
    <mergeCell ref="L300:N301"/>
    <mergeCell ref="O300:O301"/>
    <mergeCell ref="P300:R301"/>
    <mergeCell ref="S300:S301"/>
    <mergeCell ref="T300:V301"/>
    <mergeCell ref="P298:Q299"/>
    <mergeCell ref="R298:R299"/>
    <mergeCell ref="S298:S299"/>
    <mergeCell ref="T298:U299"/>
    <mergeCell ref="V298:V299"/>
    <mergeCell ref="B300:B301"/>
    <mergeCell ref="C300:C301"/>
    <mergeCell ref="D300:F301"/>
    <mergeCell ref="G300:G301"/>
    <mergeCell ref="H300:J301"/>
    <mergeCell ref="H298:I299"/>
    <mergeCell ref="J298:J299"/>
    <mergeCell ref="K298:K299"/>
    <mergeCell ref="L298:M299"/>
    <mergeCell ref="N298:N299"/>
    <mergeCell ref="O298:O299"/>
    <mergeCell ref="P296:Q297"/>
    <mergeCell ref="R296:R297"/>
    <mergeCell ref="S296:S297"/>
    <mergeCell ref="T296:U297"/>
    <mergeCell ref="V296:V297"/>
    <mergeCell ref="B298:B299"/>
    <mergeCell ref="C298:C299"/>
    <mergeCell ref="D298:E299"/>
    <mergeCell ref="F298:F299"/>
    <mergeCell ref="G298:G299"/>
    <mergeCell ref="H296:I297"/>
    <mergeCell ref="J296:J297"/>
    <mergeCell ref="K296:K297"/>
    <mergeCell ref="L296:M297"/>
    <mergeCell ref="N296:N297"/>
    <mergeCell ref="O296:O297"/>
    <mergeCell ref="P294:Q295"/>
    <mergeCell ref="R294:R295"/>
    <mergeCell ref="S294:S295"/>
    <mergeCell ref="T294:U295"/>
    <mergeCell ref="V294:V295"/>
    <mergeCell ref="B296:B297"/>
    <mergeCell ref="C296:C297"/>
    <mergeCell ref="D296:E297"/>
    <mergeCell ref="F296:F297"/>
    <mergeCell ref="G296:G297"/>
    <mergeCell ref="H294:I295"/>
    <mergeCell ref="J294:J295"/>
    <mergeCell ref="K294:K295"/>
    <mergeCell ref="L294:M295"/>
    <mergeCell ref="N294:N295"/>
    <mergeCell ref="O294:O295"/>
    <mergeCell ref="P292:Q293"/>
    <mergeCell ref="R292:R293"/>
    <mergeCell ref="S292:S293"/>
    <mergeCell ref="T292:U293"/>
    <mergeCell ref="V292:V293"/>
    <mergeCell ref="B294:B295"/>
    <mergeCell ref="C294:C295"/>
    <mergeCell ref="D294:E295"/>
    <mergeCell ref="F294:F295"/>
    <mergeCell ref="G294:G295"/>
    <mergeCell ref="H292:I293"/>
    <mergeCell ref="J292:J293"/>
    <mergeCell ref="K292:K293"/>
    <mergeCell ref="L292:M293"/>
    <mergeCell ref="N292:N293"/>
    <mergeCell ref="O292:O293"/>
    <mergeCell ref="P290:Q291"/>
    <mergeCell ref="R290:R291"/>
    <mergeCell ref="S290:S291"/>
    <mergeCell ref="T290:U291"/>
    <mergeCell ref="V290:V291"/>
    <mergeCell ref="B292:B293"/>
    <mergeCell ref="C292:C293"/>
    <mergeCell ref="D292:E293"/>
    <mergeCell ref="F292:F293"/>
    <mergeCell ref="G292:G293"/>
    <mergeCell ref="H290:I291"/>
    <mergeCell ref="J290:J291"/>
    <mergeCell ref="K290:K291"/>
    <mergeCell ref="L290:M291"/>
    <mergeCell ref="N290:N291"/>
    <mergeCell ref="O290:O291"/>
    <mergeCell ref="P288:Q289"/>
    <mergeCell ref="R288:R289"/>
    <mergeCell ref="S288:S289"/>
    <mergeCell ref="T288:U289"/>
    <mergeCell ref="V288:V289"/>
    <mergeCell ref="B290:B291"/>
    <mergeCell ref="C290:C291"/>
    <mergeCell ref="D290:E291"/>
    <mergeCell ref="F290:F291"/>
    <mergeCell ref="G290:G291"/>
    <mergeCell ref="H288:I289"/>
    <mergeCell ref="J288:J289"/>
    <mergeCell ref="K288:K289"/>
    <mergeCell ref="L288:M289"/>
    <mergeCell ref="N288:N289"/>
    <mergeCell ref="O288:O289"/>
    <mergeCell ref="P286:Q287"/>
    <mergeCell ref="R286:R287"/>
    <mergeCell ref="S286:S287"/>
    <mergeCell ref="T286:U287"/>
    <mergeCell ref="V286:V287"/>
    <mergeCell ref="B288:B289"/>
    <mergeCell ref="C288:C289"/>
    <mergeCell ref="D288:E289"/>
    <mergeCell ref="F288:F289"/>
    <mergeCell ref="G288:G289"/>
    <mergeCell ref="H286:I287"/>
    <mergeCell ref="J286:J287"/>
    <mergeCell ref="K286:K287"/>
    <mergeCell ref="L286:M287"/>
    <mergeCell ref="N286:N287"/>
    <mergeCell ref="O286:O287"/>
    <mergeCell ref="P284:Q285"/>
    <mergeCell ref="R284:R285"/>
    <mergeCell ref="S284:S285"/>
    <mergeCell ref="T284:U285"/>
    <mergeCell ref="V284:V285"/>
    <mergeCell ref="B286:B287"/>
    <mergeCell ref="C286:C287"/>
    <mergeCell ref="D286:E287"/>
    <mergeCell ref="F286:F287"/>
    <mergeCell ref="G286:G287"/>
    <mergeCell ref="H284:I285"/>
    <mergeCell ref="J284:J285"/>
    <mergeCell ref="K284:K285"/>
    <mergeCell ref="L284:M285"/>
    <mergeCell ref="N284:N285"/>
    <mergeCell ref="O284:O285"/>
    <mergeCell ref="L282:N283"/>
    <mergeCell ref="O282:O283"/>
    <mergeCell ref="P282:R283"/>
    <mergeCell ref="S282:S283"/>
    <mergeCell ref="T282:V283"/>
    <mergeCell ref="B284:B285"/>
    <mergeCell ref="C284:C285"/>
    <mergeCell ref="D284:E285"/>
    <mergeCell ref="F284:F285"/>
    <mergeCell ref="G284:G285"/>
    <mergeCell ref="R280:R281"/>
    <mergeCell ref="S280:S281"/>
    <mergeCell ref="T280:U281"/>
    <mergeCell ref="V280:V281"/>
    <mergeCell ref="B282:B283"/>
    <mergeCell ref="C282:C283"/>
    <mergeCell ref="D282:F283"/>
    <mergeCell ref="G282:G283"/>
    <mergeCell ref="H282:J283"/>
    <mergeCell ref="K282:K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S274:S275"/>
    <mergeCell ref="T274:T275"/>
    <mergeCell ref="U274:U275"/>
    <mergeCell ref="V274:V275"/>
    <mergeCell ref="B276:B277"/>
    <mergeCell ref="C276:C277"/>
    <mergeCell ref="D276:E277"/>
    <mergeCell ref="F276:F277"/>
    <mergeCell ref="G276:G277"/>
    <mergeCell ref="H276:I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D273:F273"/>
    <mergeCell ref="H273:J273"/>
    <mergeCell ref="L273:N273"/>
    <mergeCell ref="P273:R273"/>
    <mergeCell ref="T273:V273"/>
    <mergeCell ref="B274:B275"/>
    <mergeCell ref="C274:C275"/>
    <mergeCell ref="D274:D275"/>
    <mergeCell ref="E274:E275"/>
    <mergeCell ref="F274:F275"/>
    <mergeCell ref="V266:V267"/>
    <mergeCell ref="B269:V269"/>
    <mergeCell ref="D271:V271"/>
    <mergeCell ref="D272:F272"/>
    <mergeCell ref="H272:J272"/>
    <mergeCell ref="L272:N272"/>
    <mergeCell ref="P272:R272"/>
    <mergeCell ref="T272:V272"/>
    <mergeCell ref="P266:P267"/>
    <mergeCell ref="Q266:Q267"/>
    <mergeCell ref="R266:R267"/>
    <mergeCell ref="S266:S267"/>
    <mergeCell ref="T266:T267"/>
    <mergeCell ref="U266:U267"/>
    <mergeCell ref="J266:J267"/>
    <mergeCell ref="K266:K267"/>
    <mergeCell ref="L266:L267"/>
    <mergeCell ref="M266:M267"/>
    <mergeCell ref="N266:N267"/>
    <mergeCell ref="O266:O267"/>
    <mergeCell ref="T264:U265"/>
    <mergeCell ref="V264:V265"/>
    <mergeCell ref="B266:B267"/>
    <mergeCell ref="C266:C267"/>
    <mergeCell ref="D266:D267"/>
    <mergeCell ref="E266:E267"/>
    <mergeCell ref="F266:F267"/>
    <mergeCell ref="G266:G267"/>
    <mergeCell ref="H266:H267"/>
    <mergeCell ref="I266:I267"/>
    <mergeCell ref="L264:M265"/>
    <mergeCell ref="N264:N265"/>
    <mergeCell ref="O264:O265"/>
    <mergeCell ref="P264:Q265"/>
    <mergeCell ref="R264:R265"/>
    <mergeCell ref="S264:S265"/>
    <mergeCell ref="T262:U263"/>
    <mergeCell ref="V262:V263"/>
    <mergeCell ref="B264:B265"/>
    <mergeCell ref="C264:C265"/>
    <mergeCell ref="D264:E265"/>
    <mergeCell ref="F264:F265"/>
    <mergeCell ref="G264:G265"/>
    <mergeCell ref="H264:I265"/>
    <mergeCell ref="J264:J265"/>
    <mergeCell ref="K264:K265"/>
    <mergeCell ref="L262:M263"/>
    <mergeCell ref="N262:N263"/>
    <mergeCell ref="O262:O263"/>
    <mergeCell ref="P262:Q263"/>
    <mergeCell ref="R262:R263"/>
    <mergeCell ref="S262:S263"/>
    <mergeCell ref="T260:U261"/>
    <mergeCell ref="V260:V261"/>
    <mergeCell ref="B262:B263"/>
    <mergeCell ref="C262:C263"/>
    <mergeCell ref="D262:E263"/>
    <mergeCell ref="F262:F263"/>
    <mergeCell ref="G262:G263"/>
    <mergeCell ref="H262:I263"/>
    <mergeCell ref="J262:J263"/>
    <mergeCell ref="K262:K263"/>
    <mergeCell ref="L260:M261"/>
    <mergeCell ref="N260:N261"/>
    <mergeCell ref="O260:O261"/>
    <mergeCell ref="P260:Q261"/>
    <mergeCell ref="R260:R261"/>
    <mergeCell ref="S260:S261"/>
    <mergeCell ref="U258:U259"/>
    <mergeCell ref="V258:V259"/>
    <mergeCell ref="B260:B261"/>
    <mergeCell ref="C260:C261"/>
    <mergeCell ref="D260:E261"/>
    <mergeCell ref="F260:F261"/>
    <mergeCell ref="G260:G261"/>
    <mergeCell ref="H260:I261"/>
    <mergeCell ref="J260:J261"/>
    <mergeCell ref="K260:K261"/>
    <mergeCell ref="O258:O259"/>
    <mergeCell ref="P258:P259"/>
    <mergeCell ref="Q258:Q259"/>
    <mergeCell ref="R258:R259"/>
    <mergeCell ref="S258:S259"/>
    <mergeCell ref="T258:T259"/>
    <mergeCell ref="I258:I259"/>
    <mergeCell ref="J258:J259"/>
    <mergeCell ref="K258:K259"/>
    <mergeCell ref="L258:L259"/>
    <mergeCell ref="M258:M259"/>
    <mergeCell ref="N258:N259"/>
    <mergeCell ref="T256:T257"/>
    <mergeCell ref="U256:U257"/>
    <mergeCell ref="V256:V257"/>
    <mergeCell ref="B258:B259"/>
    <mergeCell ref="C258:C259"/>
    <mergeCell ref="D258:D259"/>
    <mergeCell ref="E258:E259"/>
    <mergeCell ref="F258:F259"/>
    <mergeCell ref="G258:G259"/>
    <mergeCell ref="H258:H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R254:R255"/>
    <mergeCell ref="S254:S255"/>
    <mergeCell ref="T254:U255"/>
    <mergeCell ref="V254:V255"/>
    <mergeCell ref="B256:B257"/>
    <mergeCell ref="C256:C257"/>
    <mergeCell ref="D256:D257"/>
    <mergeCell ref="E256:E257"/>
    <mergeCell ref="F256:F257"/>
    <mergeCell ref="G256:G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K234:K235"/>
    <mergeCell ref="L234:N235"/>
    <mergeCell ref="O234:O235"/>
    <mergeCell ref="P234:R235"/>
    <mergeCell ref="S234:S235"/>
    <mergeCell ref="T234:V235"/>
    <mergeCell ref="P232:Q233"/>
    <mergeCell ref="R232:R233"/>
    <mergeCell ref="S232:S233"/>
    <mergeCell ref="T232:U233"/>
    <mergeCell ref="V232:V233"/>
    <mergeCell ref="B234:B235"/>
    <mergeCell ref="C234:C235"/>
    <mergeCell ref="D234:F235"/>
    <mergeCell ref="G234:G235"/>
    <mergeCell ref="H234:J235"/>
    <mergeCell ref="H232:I233"/>
    <mergeCell ref="J232:J233"/>
    <mergeCell ref="K232:K233"/>
    <mergeCell ref="L232:M233"/>
    <mergeCell ref="N232:N233"/>
    <mergeCell ref="O232:O233"/>
    <mergeCell ref="P230:Q231"/>
    <mergeCell ref="R230:R231"/>
    <mergeCell ref="S230:S231"/>
    <mergeCell ref="T230:U231"/>
    <mergeCell ref="V230:V231"/>
    <mergeCell ref="B232:B233"/>
    <mergeCell ref="C232:C233"/>
    <mergeCell ref="D232:E233"/>
    <mergeCell ref="F232:F233"/>
    <mergeCell ref="G232:G233"/>
    <mergeCell ref="H230:I231"/>
    <mergeCell ref="J230:J231"/>
    <mergeCell ref="K230:K231"/>
    <mergeCell ref="L230:M231"/>
    <mergeCell ref="N230:N231"/>
    <mergeCell ref="O230:O231"/>
    <mergeCell ref="P228:Q229"/>
    <mergeCell ref="R228:R229"/>
    <mergeCell ref="S228:S229"/>
    <mergeCell ref="T228:U229"/>
    <mergeCell ref="V228:V229"/>
    <mergeCell ref="B230:B231"/>
    <mergeCell ref="C230:C231"/>
    <mergeCell ref="D230:E231"/>
    <mergeCell ref="F230:F231"/>
    <mergeCell ref="G230:G231"/>
    <mergeCell ref="H228:I229"/>
    <mergeCell ref="J228:J229"/>
    <mergeCell ref="K228:K229"/>
    <mergeCell ref="L228:M229"/>
    <mergeCell ref="N228:N229"/>
    <mergeCell ref="O228:O229"/>
    <mergeCell ref="P226:Q227"/>
    <mergeCell ref="R226:R227"/>
    <mergeCell ref="S226:S227"/>
    <mergeCell ref="T226:U227"/>
    <mergeCell ref="V226:V227"/>
    <mergeCell ref="B228:B229"/>
    <mergeCell ref="C228:C229"/>
    <mergeCell ref="D228:E229"/>
    <mergeCell ref="F228:F229"/>
    <mergeCell ref="G228:G229"/>
    <mergeCell ref="H226:I227"/>
    <mergeCell ref="J226:J227"/>
    <mergeCell ref="K226:K227"/>
    <mergeCell ref="L226:M227"/>
    <mergeCell ref="N226:N227"/>
    <mergeCell ref="O226:O227"/>
    <mergeCell ref="P224:Q225"/>
    <mergeCell ref="R224:R225"/>
    <mergeCell ref="S224:S225"/>
    <mergeCell ref="T224:U225"/>
    <mergeCell ref="V224:V225"/>
    <mergeCell ref="B226:B227"/>
    <mergeCell ref="C226:C227"/>
    <mergeCell ref="D226:E227"/>
    <mergeCell ref="F226:F227"/>
    <mergeCell ref="G226:G227"/>
    <mergeCell ref="H224:I225"/>
    <mergeCell ref="J224:J225"/>
    <mergeCell ref="K224:K225"/>
    <mergeCell ref="L224:M225"/>
    <mergeCell ref="N224:N225"/>
    <mergeCell ref="O224:O225"/>
    <mergeCell ref="P222:Q223"/>
    <mergeCell ref="R222:R223"/>
    <mergeCell ref="S222:S223"/>
    <mergeCell ref="T222:U223"/>
    <mergeCell ref="V222:V223"/>
    <mergeCell ref="B224:B225"/>
    <mergeCell ref="C224:C225"/>
    <mergeCell ref="D224:E225"/>
    <mergeCell ref="F224:F225"/>
    <mergeCell ref="G224:G225"/>
    <mergeCell ref="H222:I223"/>
    <mergeCell ref="J222:J223"/>
    <mergeCell ref="K222:K223"/>
    <mergeCell ref="L222:M223"/>
    <mergeCell ref="N222:N223"/>
    <mergeCell ref="O222:O223"/>
    <mergeCell ref="P220:Q221"/>
    <mergeCell ref="R220:R221"/>
    <mergeCell ref="S220:S221"/>
    <mergeCell ref="T220:U221"/>
    <mergeCell ref="V220:V221"/>
    <mergeCell ref="B222:B223"/>
    <mergeCell ref="C222:C223"/>
    <mergeCell ref="D222:E223"/>
    <mergeCell ref="F222:F223"/>
    <mergeCell ref="G222:G223"/>
    <mergeCell ref="H220:I221"/>
    <mergeCell ref="J220:J221"/>
    <mergeCell ref="K220:K221"/>
    <mergeCell ref="L220:M221"/>
    <mergeCell ref="N220:N221"/>
    <mergeCell ref="O220:O221"/>
    <mergeCell ref="P218:Q219"/>
    <mergeCell ref="R218:R219"/>
    <mergeCell ref="S218:S219"/>
    <mergeCell ref="T218:U219"/>
    <mergeCell ref="V218:V219"/>
    <mergeCell ref="B220:B221"/>
    <mergeCell ref="C220:C221"/>
    <mergeCell ref="D220:E221"/>
    <mergeCell ref="F220:F221"/>
    <mergeCell ref="G220:G221"/>
    <mergeCell ref="H218:I219"/>
    <mergeCell ref="J218:J219"/>
    <mergeCell ref="K218:K219"/>
    <mergeCell ref="L218:M219"/>
    <mergeCell ref="N218:N219"/>
    <mergeCell ref="O218:O219"/>
    <mergeCell ref="L216:N217"/>
    <mergeCell ref="O216:O217"/>
    <mergeCell ref="P216:R217"/>
    <mergeCell ref="S216:S217"/>
    <mergeCell ref="T216:V217"/>
    <mergeCell ref="B218:B219"/>
    <mergeCell ref="C218:C219"/>
    <mergeCell ref="D218:E219"/>
    <mergeCell ref="F218:F219"/>
    <mergeCell ref="G218:G219"/>
    <mergeCell ref="R214:R215"/>
    <mergeCell ref="S214:S215"/>
    <mergeCell ref="T214:U215"/>
    <mergeCell ref="V214:V215"/>
    <mergeCell ref="B216:B217"/>
    <mergeCell ref="C216:C217"/>
    <mergeCell ref="D216:F217"/>
    <mergeCell ref="G216:G217"/>
    <mergeCell ref="H216:J217"/>
    <mergeCell ref="K216:K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S208:S209"/>
    <mergeCell ref="T208:T209"/>
    <mergeCell ref="U208:U209"/>
    <mergeCell ref="V208:V209"/>
    <mergeCell ref="B210:B211"/>
    <mergeCell ref="C210:C211"/>
    <mergeCell ref="D210:E211"/>
    <mergeCell ref="F210:F211"/>
    <mergeCell ref="G210:G211"/>
    <mergeCell ref="H210:I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D207:F207"/>
    <mergeCell ref="H207:J207"/>
    <mergeCell ref="L207:N207"/>
    <mergeCell ref="P207:R207"/>
    <mergeCell ref="T207:V207"/>
    <mergeCell ref="B208:B209"/>
    <mergeCell ref="C208:C209"/>
    <mergeCell ref="D208:D209"/>
    <mergeCell ref="E208:E209"/>
    <mergeCell ref="F208:F209"/>
    <mergeCell ref="U201:U202"/>
    <mergeCell ref="V201:V202"/>
    <mergeCell ref="B203:V203"/>
    <mergeCell ref="D205:V205"/>
    <mergeCell ref="D206:F206"/>
    <mergeCell ref="H206:J206"/>
    <mergeCell ref="L206:N206"/>
    <mergeCell ref="P206:R206"/>
    <mergeCell ref="T206:V206"/>
    <mergeCell ref="O201:O202"/>
    <mergeCell ref="P201:P202"/>
    <mergeCell ref="Q201:Q202"/>
    <mergeCell ref="R201:R202"/>
    <mergeCell ref="S201:S202"/>
    <mergeCell ref="T201:T202"/>
    <mergeCell ref="I201:I202"/>
    <mergeCell ref="J201:J202"/>
    <mergeCell ref="K201:K202"/>
    <mergeCell ref="L201:L202"/>
    <mergeCell ref="M201:M202"/>
    <mergeCell ref="N201:N202"/>
    <mergeCell ref="S199:S200"/>
    <mergeCell ref="T199:U200"/>
    <mergeCell ref="V199:V200"/>
    <mergeCell ref="B201:B202"/>
    <mergeCell ref="C201:C202"/>
    <mergeCell ref="D201:D202"/>
    <mergeCell ref="E201:E202"/>
    <mergeCell ref="F201:F202"/>
    <mergeCell ref="G201:G202"/>
    <mergeCell ref="H201:H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T193:T194"/>
    <mergeCell ref="U193:U194"/>
    <mergeCell ref="V193:V194"/>
    <mergeCell ref="B195:B196"/>
    <mergeCell ref="C195:C196"/>
    <mergeCell ref="D195:E196"/>
    <mergeCell ref="F195:F196"/>
    <mergeCell ref="G195:G196"/>
    <mergeCell ref="H195:I196"/>
    <mergeCell ref="J195:J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S191:S192"/>
    <mergeCell ref="T191:T192"/>
    <mergeCell ref="U191:U192"/>
    <mergeCell ref="V191:V192"/>
    <mergeCell ref="B193:B194"/>
    <mergeCell ref="C193:C194"/>
    <mergeCell ref="D193:D194"/>
    <mergeCell ref="E193:E194"/>
    <mergeCell ref="F193:F194"/>
    <mergeCell ref="G193:G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P189:Q190"/>
    <mergeCell ref="R189:R190"/>
    <mergeCell ref="S189:S190"/>
    <mergeCell ref="T189:U190"/>
    <mergeCell ref="V189:V190"/>
    <mergeCell ref="B191:B192"/>
    <mergeCell ref="C191:C192"/>
    <mergeCell ref="D191:D192"/>
    <mergeCell ref="E191:E192"/>
    <mergeCell ref="F191:F192"/>
    <mergeCell ref="H189:I190"/>
    <mergeCell ref="J189:J190"/>
    <mergeCell ref="K189:K190"/>
    <mergeCell ref="L189:M190"/>
    <mergeCell ref="N189:N190"/>
    <mergeCell ref="O189:O190"/>
    <mergeCell ref="P187:Q188"/>
    <mergeCell ref="R187:R188"/>
    <mergeCell ref="S187:S188"/>
    <mergeCell ref="T187:U188"/>
    <mergeCell ref="V187:V188"/>
    <mergeCell ref="B189:B190"/>
    <mergeCell ref="C189:C190"/>
    <mergeCell ref="D189:E190"/>
    <mergeCell ref="F189:F190"/>
    <mergeCell ref="G189:G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L169:N170"/>
    <mergeCell ref="O169:O170"/>
    <mergeCell ref="P169:R170"/>
    <mergeCell ref="S169:S170"/>
    <mergeCell ref="T169:V170"/>
    <mergeCell ref="B171:B172"/>
    <mergeCell ref="C171:C172"/>
    <mergeCell ref="D171:E172"/>
    <mergeCell ref="F171:F172"/>
    <mergeCell ref="G171:G172"/>
    <mergeCell ref="R167:R168"/>
    <mergeCell ref="S167:S168"/>
    <mergeCell ref="T167:U168"/>
    <mergeCell ref="V167:V168"/>
    <mergeCell ref="B169:B170"/>
    <mergeCell ref="C169:C170"/>
    <mergeCell ref="D169:F170"/>
    <mergeCell ref="G169:G170"/>
    <mergeCell ref="H169:J170"/>
    <mergeCell ref="K169:K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R150:R151"/>
    <mergeCell ref="S150:S151"/>
    <mergeCell ref="T150:U151"/>
    <mergeCell ref="V150:V151"/>
    <mergeCell ref="D152:F152"/>
    <mergeCell ref="H152:J152"/>
    <mergeCell ref="L152:N152"/>
    <mergeCell ref="P152:R152"/>
    <mergeCell ref="T152:V152"/>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S144:S145"/>
    <mergeCell ref="T144:T145"/>
    <mergeCell ref="U144:U145"/>
    <mergeCell ref="V144:V145"/>
    <mergeCell ref="B146:B147"/>
    <mergeCell ref="C146:C147"/>
    <mergeCell ref="D146:E147"/>
    <mergeCell ref="F146:F147"/>
    <mergeCell ref="G146:G147"/>
    <mergeCell ref="H146:I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D143:F143"/>
    <mergeCell ref="H143:J143"/>
    <mergeCell ref="L143:N143"/>
    <mergeCell ref="P143:R143"/>
    <mergeCell ref="T143:V143"/>
    <mergeCell ref="B144:B145"/>
    <mergeCell ref="C144:C145"/>
    <mergeCell ref="D144:D145"/>
    <mergeCell ref="E144:E145"/>
    <mergeCell ref="F144:F145"/>
    <mergeCell ref="T135:T136"/>
    <mergeCell ref="U135:U136"/>
    <mergeCell ref="V135:V136"/>
    <mergeCell ref="B139:V139"/>
    <mergeCell ref="D141:V141"/>
    <mergeCell ref="D142:F142"/>
    <mergeCell ref="H142:J142"/>
    <mergeCell ref="L142:N142"/>
    <mergeCell ref="P142:R142"/>
    <mergeCell ref="T142:V142"/>
    <mergeCell ref="N135:N136"/>
    <mergeCell ref="O135:O136"/>
    <mergeCell ref="P135:P136"/>
    <mergeCell ref="Q135:Q136"/>
    <mergeCell ref="R135:R136"/>
    <mergeCell ref="S135:S136"/>
    <mergeCell ref="H135:H136"/>
    <mergeCell ref="I135:I136"/>
    <mergeCell ref="J135:J136"/>
    <mergeCell ref="K135:K136"/>
    <mergeCell ref="L135:L136"/>
    <mergeCell ref="M135:M136"/>
    <mergeCell ref="R133:R134"/>
    <mergeCell ref="S133:S134"/>
    <mergeCell ref="T133:U134"/>
    <mergeCell ref="V133:V134"/>
    <mergeCell ref="B135:B136"/>
    <mergeCell ref="C135:C136"/>
    <mergeCell ref="D135:D136"/>
    <mergeCell ref="E135:E136"/>
    <mergeCell ref="F135:F136"/>
    <mergeCell ref="G135:G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S107:S108"/>
    <mergeCell ref="T107:T108"/>
    <mergeCell ref="U107:U108"/>
    <mergeCell ref="V107:V108"/>
    <mergeCell ref="B109:B110"/>
    <mergeCell ref="C109:C110"/>
    <mergeCell ref="D109:E110"/>
    <mergeCell ref="F109:F110"/>
    <mergeCell ref="G109:G110"/>
    <mergeCell ref="H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6:F106"/>
    <mergeCell ref="H106:J106"/>
    <mergeCell ref="L106:N106"/>
    <mergeCell ref="P106:R106"/>
    <mergeCell ref="T106:V106"/>
    <mergeCell ref="B107:B108"/>
    <mergeCell ref="C107:C108"/>
    <mergeCell ref="D107:D108"/>
    <mergeCell ref="E107:E108"/>
    <mergeCell ref="F107:F108"/>
    <mergeCell ref="U103:U104"/>
    <mergeCell ref="V103:V104"/>
    <mergeCell ref="D105:F105"/>
    <mergeCell ref="H105:J105"/>
    <mergeCell ref="L105:N105"/>
    <mergeCell ref="P105:R105"/>
    <mergeCell ref="T105:V105"/>
    <mergeCell ref="O103:O104"/>
    <mergeCell ref="P103:P104"/>
    <mergeCell ref="Q103:Q104"/>
    <mergeCell ref="R103:R104"/>
    <mergeCell ref="S103:S104"/>
    <mergeCell ref="T103:T104"/>
    <mergeCell ref="I103:I104"/>
    <mergeCell ref="J103:J104"/>
    <mergeCell ref="K103:K104"/>
    <mergeCell ref="L103:L104"/>
    <mergeCell ref="M103:M104"/>
    <mergeCell ref="N103:N104"/>
    <mergeCell ref="S101:S102"/>
    <mergeCell ref="T101:U102"/>
    <mergeCell ref="V101:V102"/>
    <mergeCell ref="B103:B104"/>
    <mergeCell ref="C103:C104"/>
    <mergeCell ref="D103:D104"/>
    <mergeCell ref="E103:E104"/>
    <mergeCell ref="F103:F104"/>
    <mergeCell ref="G103:G104"/>
    <mergeCell ref="H103:H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T79:T80"/>
    <mergeCell ref="U79:U80"/>
    <mergeCell ref="V79:V80"/>
    <mergeCell ref="B81:B82"/>
    <mergeCell ref="C81:C82"/>
    <mergeCell ref="D81:E82"/>
    <mergeCell ref="F81:F82"/>
    <mergeCell ref="G81:G82"/>
    <mergeCell ref="H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7:F77"/>
    <mergeCell ref="H77:J77"/>
    <mergeCell ref="L77:N77"/>
    <mergeCell ref="P77:R77"/>
    <mergeCell ref="T77:V77"/>
    <mergeCell ref="D78:F78"/>
    <mergeCell ref="H78:J78"/>
    <mergeCell ref="L78:N78"/>
    <mergeCell ref="P78:R78"/>
    <mergeCell ref="T78:V78"/>
    <mergeCell ref="T70:T71"/>
    <mergeCell ref="U70:U71"/>
    <mergeCell ref="V70:V71"/>
    <mergeCell ref="B73:V73"/>
    <mergeCell ref="D75:V75"/>
    <mergeCell ref="D76:F76"/>
    <mergeCell ref="H76:J76"/>
    <mergeCell ref="L76:N76"/>
    <mergeCell ref="P76:R76"/>
    <mergeCell ref="T76:V76"/>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U36:U37"/>
    <mergeCell ref="V36:V37"/>
    <mergeCell ref="D38:F38"/>
    <mergeCell ref="H38:J38"/>
    <mergeCell ref="L38:N38"/>
    <mergeCell ref="P38:R38"/>
    <mergeCell ref="T38:V38"/>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6:V6"/>
    <mergeCell ref="D8:V8"/>
    <mergeCell ref="D9:F9"/>
    <mergeCell ref="H9:J9"/>
    <mergeCell ref="L9:N9"/>
    <mergeCell ref="P9:R9"/>
    <mergeCell ref="T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5.42578125" bestFit="1" customWidth="1"/>
  </cols>
  <sheetData>
    <row r="1" spans="1:2">
      <c r="A1" s="6" t="s">
        <v>957</v>
      </c>
      <c r="B1" s="1" t="s">
        <v>73</v>
      </c>
    </row>
    <row r="2" spans="1:2">
      <c r="A2" s="6"/>
      <c r="B2" s="1" t="s">
        <v>2</v>
      </c>
    </row>
    <row r="3" spans="1:2" ht="30">
      <c r="A3" s="2" t="s">
        <v>958</v>
      </c>
      <c r="B3" s="3" t="s">
        <v>8</v>
      </c>
    </row>
    <row r="4" spans="1:2">
      <c r="A4" s="7" t="s">
        <v>902</v>
      </c>
      <c r="B4" s="3" t="s">
        <v>8</v>
      </c>
    </row>
    <row r="5" spans="1:2" ht="30">
      <c r="A5" s="2" t="s">
        <v>959</v>
      </c>
      <c r="B5" s="151">
        <v>0.98</v>
      </c>
    </row>
    <row r="6" spans="1:2" ht="30">
      <c r="A6" s="2" t="s">
        <v>960</v>
      </c>
      <c r="B6" s="151">
        <v>0.02</v>
      </c>
    </row>
    <row r="7" spans="1:2" ht="30">
      <c r="A7" s="2" t="s">
        <v>961</v>
      </c>
      <c r="B7" s="151">
        <v>0</v>
      </c>
    </row>
    <row r="8" spans="1:2" ht="30">
      <c r="A8" s="2" t="s">
        <v>962</v>
      </c>
      <c r="B8" s="3" t="s">
        <v>8</v>
      </c>
    </row>
    <row r="9" spans="1:2">
      <c r="A9" s="7" t="s">
        <v>902</v>
      </c>
      <c r="B9" s="3" t="s">
        <v>8</v>
      </c>
    </row>
    <row r="10" spans="1:2" ht="30">
      <c r="A10" s="2" t="s">
        <v>963</v>
      </c>
      <c r="B10" s="3">
        <v>0.36249999999999999</v>
      </c>
    </row>
    <row r="11" spans="1:2">
      <c r="A11" s="2" t="s">
        <v>964</v>
      </c>
      <c r="B11" s="3" t="s">
        <v>8</v>
      </c>
    </row>
    <row r="12" spans="1:2">
      <c r="A12" s="7" t="s">
        <v>902</v>
      </c>
      <c r="B12" s="3" t="s">
        <v>8</v>
      </c>
    </row>
    <row r="13" spans="1:2" ht="30">
      <c r="A13" s="2" t="s">
        <v>959</v>
      </c>
      <c r="B13" s="151">
        <v>0.98</v>
      </c>
    </row>
    <row r="14" spans="1:2" ht="30">
      <c r="A14" s="2" t="s">
        <v>960</v>
      </c>
      <c r="B14" s="151">
        <v>0.02</v>
      </c>
    </row>
    <row r="15" spans="1:2" ht="30">
      <c r="A15" s="2" t="s">
        <v>961</v>
      </c>
      <c r="B15" s="151">
        <v>0</v>
      </c>
    </row>
    <row r="16" spans="1:2" ht="30">
      <c r="A16" s="2" t="s">
        <v>965</v>
      </c>
      <c r="B16" s="3" t="s">
        <v>8</v>
      </c>
    </row>
    <row r="17" spans="1:2">
      <c r="A17" s="7" t="s">
        <v>902</v>
      </c>
      <c r="B17" s="3" t="s">
        <v>8</v>
      </c>
    </row>
    <row r="18" spans="1:2" ht="30">
      <c r="A18" s="2" t="s">
        <v>963</v>
      </c>
      <c r="B18" s="3">
        <v>0.36249999999999999</v>
      </c>
    </row>
    <row r="19" spans="1:2" ht="30">
      <c r="A19" s="2" t="s">
        <v>966</v>
      </c>
      <c r="B19" s="3" t="s">
        <v>8</v>
      </c>
    </row>
    <row r="20" spans="1:2">
      <c r="A20" s="7" t="s">
        <v>902</v>
      </c>
      <c r="B20" s="3" t="s">
        <v>8</v>
      </c>
    </row>
    <row r="21" spans="1:2" ht="30">
      <c r="A21" s="2" t="s">
        <v>963</v>
      </c>
      <c r="B21" s="3">
        <v>0.416875</v>
      </c>
    </row>
    <row r="22" spans="1:2">
      <c r="A22" s="2" t="s">
        <v>967</v>
      </c>
      <c r="B22" s="3" t="s">
        <v>8</v>
      </c>
    </row>
    <row r="23" spans="1:2">
      <c r="A23" s="7" t="s">
        <v>902</v>
      </c>
      <c r="B23" s="3" t="s">
        <v>8</v>
      </c>
    </row>
    <row r="24" spans="1:2" ht="30">
      <c r="A24" s="2" t="s">
        <v>959</v>
      </c>
      <c r="B24" s="151">
        <v>0.85</v>
      </c>
    </row>
    <row r="25" spans="1:2" ht="30">
      <c r="A25" s="2" t="s">
        <v>960</v>
      </c>
      <c r="B25" s="151">
        <v>0.02</v>
      </c>
    </row>
    <row r="26" spans="1:2" ht="30">
      <c r="A26" s="2" t="s">
        <v>961</v>
      </c>
      <c r="B26" s="151">
        <v>0.13</v>
      </c>
    </row>
    <row r="27" spans="1:2" ht="30">
      <c r="A27" s="2" t="s">
        <v>968</v>
      </c>
      <c r="B27" s="3" t="s">
        <v>8</v>
      </c>
    </row>
    <row r="28" spans="1:2">
      <c r="A28" s="7" t="s">
        <v>902</v>
      </c>
      <c r="B28" s="3" t="s">
        <v>8</v>
      </c>
    </row>
    <row r="29" spans="1:2" ht="30">
      <c r="A29" s="2" t="s">
        <v>963</v>
      </c>
      <c r="B29" s="3">
        <v>0.416875</v>
      </c>
    </row>
    <row r="30" spans="1:2" ht="30">
      <c r="A30" s="2" t="s">
        <v>969</v>
      </c>
      <c r="B30" s="3" t="s">
        <v>8</v>
      </c>
    </row>
    <row r="31" spans="1:2">
      <c r="A31" s="7" t="s">
        <v>902</v>
      </c>
      <c r="B31" s="3" t="s">
        <v>8</v>
      </c>
    </row>
    <row r="32" spans="1:2" ht="30">
      <c r="A32" s="2" t="s">
        <v>963</v>
      </c>
      <c r="B32" s="3">
        <v>0.453125</v>
      </c>
    </row>
    <row r="33" spans="1:2">
      <c r="A33" s="2" t="s">
        <v>970</v>
      </c>
      <c r="B33" s="3" t="s">
        <v>8</v>
      </c>
    </row>
    <row r="34" spans="1:2">
      <c r="A34" s="7" t="s">
        <v>902</v>
      </c>
      <c r="B34" s="3" t="s">
        <v>8</v>
      </c>
    </row>
    <row r="35" spans="1:2" ht="30">
      <c r="A35" s="2" t="s">
        <v>959</v>
      </c>
      <c r="B35" s="151">
        <v>0.75</v>
      </c>
    </row>
    <row r="36" spans="1:2" ht="30">
      <c r="A36" s="2" t="s">
        <v>960</v>
      </c>
      <c r="B36" s="151">
        <v>0.02</v>
      </c>
    </row>
    <row r="37" spans="1:2" ht="30">
      <c r="A37" s="2" t="s">
        <v>961</v>
      </c>
      <c r="B37" s="151">
        <v>0.23</v>
      </c>
    </row>
    <row r="38" spans="1:2" ht="30">
      <c r="A38" s="2" t="s">
        <v>971</v>
      </c>
      <c r="B38" s="3" t="s">
        <v>8</v>
      </c>
    </row>
    <row r="39" spans="1:2">
      <c r="A39" s="7" t="s">
        <v>902</v>
      </c>
      <c r="B39" s="3" t="s">
        <v>8</v>
      </c>
    </row>
    <row r="40" spans="1:2" ht="30">
      <c r="A40" s="2" t="s">
        <v>963</v>
      </c>
      <c r="B40" s="3">
        <v>0.453125</v>
      </c>
    </row>
    <row r="41" spans="1:2" ht="30">
      <c r="A41" s="2" t="s">
        <v>972</v>
      </c>
      <c r="B41" s="3" t="s">
        <v>8</v>
      </c>
    </row>
    <row r="42" spans="1:2">
      <c r="A42" s="7" t="s">
        <v>902</v>
      </c>
      <c r="B42" s="3" t="s">
        <v>8</v>
      </c>
    </row>
    <row r="43" spans="1:2" ht="30">
      <c r="A43" s="2" t="s">
        <v>963</v>
      </c>
      <c r="B43" s="3">
        <v>0.54374999999999996</v>
      </c>
    </row>
    <row r="44" spans="1:2">
      <c r="A44" s="2" t="s">
        <v>973</v>
      </c>
      <c r="B44" s="3" t="s">
        <v>8</v>
      </c>
    </row>
    <row r="45" spans="1:2">
      <c r="A45" s="7" t="s">
        <v>902</v>
      </c>
      <c r="B45" s="3" t="s">
        <v>8</v>
      </c>
    </row>
    <row r="46" spans="1:2" ht="30">
      <c r="A46" s="2" t="s">
        <v>959</v>
      </c>
      <c r="B46" s="151">
        <v>0.5</v>
      </c>
    </row>
    <row r="47" spans="1:2" ht="30">
      <c r="A47" s="2" t="s">
        <v>960</v>
      </c>
      <c r="B47" s="151">
        <v>0.02</v>
      </c>
    </row>
    <row r="48" spans="1:2" ht="30">
      <c r="A48" s="2" t="s">
        <v>961</v>
      </c>
      <c r="B48" s="151">
        <v>0.48</v>
      </c>
    </row>
    <row r="49" spans="1:2" ht="30">
      <c r="A49" s="2" t="s">
        <v>974</v>
      </c>
      <c r="B49" s="3" t="s">
        <v>8</v>
      </c>
    </row>
    <row r="50" spans="1:2">
      <c r="A50" s="7" t="s">
        <v>902</v>
      </c>
      <c r="B50" s="3" t="s">
        <v>8</v>
      </c>
    </row>
    <row r="51" spans="1:2" ht="30">
      <c r="A51" s="2" t="s">
        <v>963</v>
      </c>
      <c r="B51" s="3">
        <v>0.5437499999999999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9"/>
  <sheetViews>
    <sheetView showGridLines="0" workbookViewId="0"/>
  </sheetViews>
  <sheetFormatPr defaultRowHeight="15"/>
  <cols>
    <col min="1" max="1" width="36.5703125" bestFit="1" customWidth="1"/>
    <col min="2" max="2" width="36.5703125" customWidth="1"/>
    <col min="3" max="3" width="13.140625" customWidth="1"/>
    <col min="4" max="45" width="36.5703125" bestFit="1" customWidth="1"/>
    <col min="46" max="46" width="29.85546875" customWidth="1"/>
    <col min="47" max="47" width="9.5703125" customWidth="1"/>
    <col min="48" max="52" width="36.5703125" bestFit="1" customWidth="1"/>
  </cols>
  <sheetData>
    <row r="1" spans="1:52" ht="15" customHeight="1">
      <c r="A1" s="1" t="s">
        <v>975</v>
      </c>
      <c r="B1" s="6" t="s">
        <v>976</v>
      </c>
      <c r="C1" s="6"/>
      <c r="D1" s="1" t="s">
        <v>1</v>
      </c>
      <c r="E1" s="6" t="s">
        <v>976</v>
      </c>
      <c r="F1" s="6"/>
      <c r="G1" s="6"/>
      <c r="H1" s="6"/>
      <c r="I1" s="6"/>
      <c r="J1" s="1" t="s">
        <v>1</v>
      </c>
      <c r="K1" s="6" t="s">
        <v>976</v>
      </c>
      <c r="L1" s="6"/>
      <c r="M1" s="6"/>
      <c r="N1" s="6"/>
      <c r="O1" s="6"/>
      <c r="P1" s="1" t="s">
        <v>1</v>
      </c>
      <c r="Q1" s="6" t="s">
        <v>976</v>
      </c>
      <c r="R1" s="6"/>
      <c r="S1" s="6"/>
      <c r="T1" s="6"/>
      <c r="U1" s="6"/>
      <c r="V1" s="1" t="s">
        <v>1</v>
      </c>
      <c r="W1" s="6" t="s">
        <v>976</v>
      </c>
      <c r="X1" s="6"/>
      <c r="Y1" s="6"/>
      <c r="Z1" s="6"/>
      <c r="AA1" s="6"/>
      <c r="AB1" s="6"/>
      <c r="AC1" s="1" t="s">
        <v>1</v>
      </c>
      <c r="AD1" s="6" t="s">
        <v>976</v>
      </c>
      <c r="AE1" s="6"/>
      <c r="AF1" s="6"/>
      <c r="AG1" s="6"/>
      <c r="AH1" s="6"/>
      <c r="AI1" s="1" t="s">
        <v>1</v>
      </c>
      <c r="AJ1" s="6" t="s">
        <v>976</v>
      </c>
      <c r="AK1" s="6"/>
      <c r="AL1" s="6"/>
      <c r="AM1" s="6"/>
      <c r="AN1" s="6"/>
      <c r="AO1" s="1" t="s">
        <v>1</v>
      </c>
      <c r="AP1" s="6" t="s">
        <v>976</v>
      </c>
      <c r="AQ1" s="6"/>
      <c r="AR1" s="6"/>
      <c r="AS1" s="6"/>
      <c r="AT1" s="6"/>
      <c r="AU1" s="6"/>
      <c r="AV1" s="1" t="s">
        <v>1</v>
      </c>
      <c r="AW1" s="6" t="s">
        <v>976</v>
      </c>
      <c r="AX1" s="6"/>
      <c r="AY1" s="6"/>
      <c r="AZ1" s="6"/>
    </row>
    <row r="2" spans="1:52" ht="30">
      <c r="A2" s="1" t="s">
        <v>72</v>
      </c>
      <c r="B2" s="6" t="s">
        <v>977</v>
      </c>
      <c r="C2" s="6"/>
      <c r="D2" s="1" t="s">
        <v>2</v>
      </c>
      <c r="E2" s="1" t="s">
        <v>977</v>
      </c>
      <c r="F2" s="1" t="s">
        <v>977</v>
      </c>
      <c r="G2" s="1" t="s">
        <v>977</v>
      </c>
      <c r="H2" s="1" t="s">
        <v>977</v>
      </c>
      <c r="I2" s="152">
        <v>41044</v>
      </c>
      <c r="J2" s="1" t="s">
        <v>2</v>
      </c>
      <c r="K2" s="152">
        <v>41044</v>
      </c>
      <c r="L2" s="152">
        <v>41044</v>
      </c>
      <c r="M2" s="152">
        <v>41044</v>
      </c>
      <c r="N2" s="152">
        <v>41044</v>
      </c>
      <c r="O2" s="1" t="s">
        <v>984</v>
      </c>
      <c r="P2" s="1" t="s">
        <v>2</v>
      </c>
      <c r="Q2" s="1" t="s">
        <v>984</v>
      </c>
      <c r="R2" s="1" t="s">
        <v>984</v>
      </c>
      <c r="S2" s="1" t="s">
        <v>984</v>
      </c>
      <c r="T2" s="1" t="s">
        <v>984</v>
      </c>
      <c r="U2" s="1" t="s">
        <v>986</v>
      </c>
      <c r="V2" s="1" t="s">
        <v>2</v>
      </c>
      <c r="W2" s="1" t="s">
        <v>986</v>
      </c>
      <c r="X2" s="1" t="s">
        <v>986</v>
      </c>
      <c r="Y2" s="1" t="s">
        <v>986</v>
      </c>
      <c r="Z2" s="1" t="s">
        <v>986</v>
      </c>
      <c r="AA2" s="1" t="s">
        <v>986</v>
      </c>
      <c r="AB2" s="1" t="s">
        <v>988</v>
      </c>
      <c r="AC2" s="1" t="s">
        <v>2</v>
      </c>
      <c r="AD2" s="1" t="s">
        <v>988</v>
      </c>
      <c r="AE2" s="1" t="s">
        <v>988</v>
      </c>
      <c r="AF2" s="1" t="s">
        <v>988</v>
      </c>
      <c r="AG2" s="1" t="s">
        <v>988</v>
      </c>
      <c r="AH2" s="152">
        <v>41409</v>
      </c>
      <c r="AI2" s="1" t="s">
        <v>2</v>
      </c>
      <c r="AJ2" s="152">
        <v>41409</v>
      </c>
      <c r="AK2" s="152">
        <v>41409</v>
      </c>
      <c r="AL2" s="152">
        <v>41409</v>
      </c>
      <c r="AM2" s="152">
        <v>41409</v>
      </c>
      <c r="AN2" s="1" t="s">
        <v>991</v>
      </c>
      <c r="AO2" s="1" t="s">
        <v>2</v>
      </c>
      <c r="AP2" s="1" t="s">
        <v>991</v>
      </c>
      <c r="AQ2" s="1" t="s">
        <v>991</v>
      </c>
      <c r="AR2" s="1" t="s">
        <v>991</v>
      </c>
      <c r="AS2" s="1" t="s">
        <v>991</v>
      </c>
      <c r="AT2" s="6" t="s">
        <v>993</v>
      </c>
      <c r="AU2" s="6"/>
      <c r="AV2" s="1" t="s">
        <v>2</v>
      </c>
      <c r="AW2" s="1" t="s">
        <v>993</v>
      </c>
      <c r="AX2" s="1" t="s">
        <v>993</v>
      </c>
      <c r="AY2" s="1" t="s">
        <v>993</v>
      </c>
      <c r="AZ2" s="1" t="s">
        <v>993</v>
      </c>
    </row>
    <row r="3" spans="1:52" ht="30">
      <c r="A3" s="1"/>
      <c r="B3" s="6" t="s">
        <v>978</v>
      </c>
      <c r="C3" s="6"/>
      <c r="D3" s="1" t="s">
        <v>978</v>
      </c>
      <c r="E3" s="1" t="s">
        <v>978</v>
      </c>
      <c r="F3" s="1" t="s">
        <v>978</v>
      </c>
      <c r="G3" s="1" t="s">
        <v>978</v>
      </c>
      <c r="H3" s="1" t="s">
        <v>978</v>
      </c>
      <c r="I3" s="1" t="s">
        <v>983</v>
      </c>
      <c r="J3" s="1" t="s">
        <v>983</v>
      </c>
      <c r="K3" s="1" t="s">
        <v>983</v>
      </c>
      <c r="L3" s="1" t="s">
        <v>983</v>
      </c>
      <c r="M3" s="1" t="s">
        <v>983</v>
      </c>
      <c r="N3" s="1" t="s">
        <v>983</v>
      </c>
      <c r="O3" s="1" t="s">
        <v>985</v>
      </c>
      <c r="P3" s="1" t="s">
        <v>985</v>
      </c>
      <c r="Q3" s="1" t="s">
        <v>985</v>
      </c>
      <c r="R3" s="1" t="s">
        <v>985</v>
      </c>
      <c r="S3" s="1" t="s">
        <v>985</v>
      </c>
      <c r="T3" s="1" t="s">
        <v>985</v>
      </c>
      <c r="U3" s="1" t="s">
        <v>987</v>
      </c>
      <c r="V3" s="1" t="s">
        <v>987</v>
      </c>
      <c r="W3" s="1" t="s">
        <v>987</v>
      </c>
      <c r="X3" s="1" t="s">
        <v>987</v>
      </c>
      <c r="Y3" s="1" t="s">
        <v>987</v>
      </c>
      <c r="Z3" s="1" t="s">
        <v>987</v>
      </c>
      <c r="AA3" s="1" t="s">
        <v>987</v>
      </c>
      <c r="AB3" s="1" t="s">
        <v>989</v>
      </c>
      <c r="AC3" s="1" t="s">
        <v>989</v>
      </c>
      <c r="AD3" s="1" t="s">
        <v>989</v>
      </c>
      <c r="AE3" s="1" t="s">
        <v>989</v>
      </c>
      <c r="AF3" s="1" t="s">
        <v>989</v>
      </c>
      <c r="AG3" s="1" t="s">
        <v>989</v>
      </c>
      <c r="AH3" s="1" t="s">
        <v>990</v>
      </c>
      <c r="AI3" s="1" t="s">
        <v>990</v>
      </c>
      <c r="AJ3" s="1" t="s">
        <v>990</v>
      </c>
      <c r="AK3" s="1" t="s">
        <v>990</v>
      </c>
      <c r="AL3" s="1" t="s">
        <v>990</v>
      </c>
      <c r="AM3" s="1" t="s">
        <v>990</v>
      </c>
      <c r="AN3" s="1" t="s">
        <v>992</v>
      </c>
      <c r="AO3" s="1" t="s">
        <v>992</v>
      </c>
      <c r="AP3" s="1" t="s">
        <v>992</v>
      </c>
      <c r="AQ3" s="1" t="s">
        <v>992</v>
      </c>
      <c r="AR3" s="1" t="s">
        <v>992</v>
      </c>
      <c r="AS3" s="1" t="s">
        <v>992</v>
      </c>
      <c r="AT3" s="6" t="s">
        <v>994</v>
      </c>
      <c r="AU3" s="6"/>
      <c r="AV3" s="1" t="s">
        <v>994</v>
      </c>
      <c r="AW3" s="1" t="s">
        <v>994</v>
      </c>
      <c r="AX3" s="1" t="s">
        <v>994</v>
      </c>
      <c r="AY3" s="1" t="s">
        <v>994</v>
      </c>
      <c r="AZ3" s="1" t="s">
        <v>994</v>
      </c>
    </row>
    <row r="4" spans="1:52">
      <c r="A4" s="1"/>
      <c r="B4" s="6"/>
      <c r="C4" s="6"/>
      <c r="D4" s="1"/>
      <c r="E4" s="1" t="s">
        <v>979</v>
      </c>
      <c r="F4" s="1" t="s">
        <v>979</v>
      </c>
      <c r="G4" s="1" t="s">
        <v>982</v>
      </c>
      <c r="H4" s="1" t="s">
        <v>979</v>
      </c>
      <c r="I4" s="1"/>
      <c r="J4" s="1"/>
      <c r="K4" s="1" t="s">
        <v>979</v>
      </c>
      <c r="L4" s="1" t="s">
        <v>979</v>
      </c>
      <c r="M4" s="1" t="s">
        <v>982</v>
      </c>
      <c r="N4" s="1" t="s">
        <v>979</v>
      </c>
      <c r="O4" s="1"/>
      <c r="P4" s="1"/>
      <c r="Q4" s="1" t="s">
        <v>979</v>
      </c>
      <c r="R4" s="1" t="s">
        <v>979</v>
      </c>
      <c r="S4" s="1" t="s">
        <v>982</v>
      </c>
      <c r="T4" s="1" t="s">
        <v>979</v>
      </c>
      <c r="U4" s="1"/>
      <c r="V4" s="1"/>
      <c r="W4" s="1" t="s">
        <v>979</v>
      </c>
      <c r="X4" s="1" t="s">
        <v>979</v>
      </c>
      <c r="Y4" s="1" t="s">
        <v>982</v>
      </c>
      <c r="Z4" s="1" t="s">
        <v>979</v>
      </c>
      <c r="AA4" s="1" t="s">
        <v>979</v>
      </c>
      <c r="AB4" s="1"/>
      <c r="AC4" s="1"/>
      <c r="AD4" s="1" t="s">
        <v>979</v>
      </c>
      <c r="AE4" s="1" t="s">
        <v>979</v>
      </c>
      <c r="AF4" s="1" t="s">
        <v>982</v>
      </c>
      <c r="AG4" s="1" t="s">
        <v>979</v>
      </c>
      <c r="AH4" s="1"/>
      <c r="AI4" s="1"/>
      <c r="AJ4" s="1" t="s">
        <v>979</v>
      </c>
      <c r="AK4" s="1" t="s">
        <v>979</v>
      </c>
      <c r="AL4" s="1" t="s">
        <v>982</v>
      </c>
      <c r="AM4" s="1" t="s">
        <v>979</v>
      </c>
      <c r="AN4" s="1"/>
      <c r="AO4" s="1"/>
      <c r="AP4" s="1" t="s">
        <v>979</v>
      </c>
      <c r="AQ4" s="1" t="s">
        <v>979</v>
      </c>
      <c r="AR4" s="1" t="s">
        <v>982</v>
      </c>
      <c r="AS4" s="1" t="s">
        <v>979</v>
      </c>
      <c r="AT4" s="6"/>
      <c r="AU4" s="6"/>
      <c r="AV4" s="1"/>
      <c r="AW4" s="1" t="s">
        <v>979</v>
      </c>
      <c r="AX4" s="1" t="s">
        <v>979</v>
      </c>
      <c r="AY4" s="1" t="s">
        <v>982</v>
      </c>
      <c r="AZ4" s="1" t="s">
        <v>979</v>
      </c>
    </row>
    <row r="5" spans="1:52">
      <c r="A5" s="1"/>
      <c r="B5" s="6"/>
      <c r="C5" s="6"/>
      <c r="D5" s="1"/>
      <c r="E5" s="1" t="s">
        <v>980</v>
      </c>
      <c r="F5" s="1" t="s">
        <v>981</v>
      </c>
      <c r="G5" s="1"/>
      <c r="H5" s="1"/>
      <c r="I5" s="1"/>
      <c r="J5" s="1"/>
      <c r="K5" s="1" t="s">
        <v>980</v>
      </c>
      <c r="L5" s="1" t="s">
        <v>981</v>
      </c>
      <c r="M5" s="1"/>
      <c r="N5" s="1"/>
      <c r="O5" s="1"/>
      <c r="P5" s="1"/>
      <c r="Q5" s="1" t="s">
        <v>980</v>
      </c>
      <c r="R5" s="1" t="s">
        <v>981</v>
      </c>
      <c r="S5" s="1"/>
      <c r="T5" s="1"/>
      <c r="U5" s="1"/>
      <c r="V5" s="1"/>
      <c r="W5" s="1" t="s">
        <v>980</v>
      </c>
      <c r="X5" s="1" t="s">
        <v>981</v>
      </c>
      <c r="Y5" s="1"/>
      <c r="Z5" s="1"/>
      <c r="AA5" s="1"/>
      <c r="AB5" s="1"/>
      <c r="AC5" s="1"/>
      <c r="AD5" s="1" t="s">
        <v>980</v>
      </c>
      <c r="AE5" s="1" t="s">
        <v>981</v>
      </c>
      <c r="AF5" s="1"/>
      <c r="AG5" s="1"/>
      <c r="AH5" s="1"/>
      <c r="AI5" s="1"/>
      <c r="AJ5" s="1" t="s">
        <v>980</v>
      </c>
      <c r="AK5" s="1" t="s">
        <v>981</v>
      </c>
      <c r="AL5" s="1"/>
      <c r="AM5" s="1"/>
      <c r="AN5" s="1"/>
      <c r="AO5" s="1"/>
      <c r="AP5" s="1" t="s">
        <v>980</v>
      </c>
      <c r="AQ5" s="1" t="s">
        <v>981</v>
      </c>
      <c r="AR5" s="1"/>
      <c r="AS5" s="1"/>
      <c r="AT5" s="6"/>
      <c r="AU5" s="6"/>
      <c r="AV5" s="1"/>
      <c r="AW5" s="1" t="s">
        <v>980</v>
      </c>
      <c r="AX5" s="1" t="s">
        <v>981</v>
      </c>
      <c r="AY5" s="1"/>
      <c r="AZ5" s="1"/>
    </row>
    <row r="6" spans="1:52">
      <c r="A6" s="7" t="s">
        <v>995</v>
      </c>
      <c r="B6" s="3" t="s">
        <v>8</v>
      </c>
      <c r="C6" s="3"/>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c r="AV6" s="3" t="s">
        <v>8</v>
      </c>
      <c r="AW6" s="3" t="s">
        <v>8</v>
      </c>
      <c r="AX6" s="3" t="s">
        <v>8</v>
      </c>
      <c r="AY6" s="3" t="s">
        <v>8</v>
      </c>
      <c r="AZ6" s="3" t="s">
        <v>8</v>
      </c>
    </row>
    <row r="7" spans="1:52" ht="17.25">
      <c r="A7" s="2" t="s">
        <v>996</v>
      </c>
      <c r="B7" s="9">
        <v>6.7000000000000004E-2</v>
      </c>
      <c r="C7" s="153" t="s">
        <v>997</v>
      </c>
      <c r="D7" s="3" t="s">
        <v>8</v>
      </c>
      <c r="E7" s="3" t="s">
        <v>8</v>
      </c>
      <c r="F7" s="3" t="s">
        <v>8</v>
      </c>
      <c r="G7" s="3" t="s">
        <v>8</v>
      </c>
      <c r="H7" s="3" t="s">
        <v>8</v>
      </c>
      <c r="I7" s="9">
        <v>0.3725</v>
      </c>
      <c r="J7" s="3" t="s">
        <v>8</v>
      </c>
      <c r="K7" s="3" t="s">
        <v>8</v>
      </c>
      <c r="L7" s="3" t="s">
        <v>8</v>
      </c>
      <c r="M7" s="3" t="s">
        <v>8</v>
      </c>
      <c r="N7" s="3" t="s">
        <v>8</v>
      </c>
      <c r="O7" s="9">
        <v>0.38250000000000001</v>
      </c>
      <c r="P7" s="3" t="s">
        <v>8</v>
      </c>
      <c r="Q7" s="3" t="s">
        <v>8</v>
      </c>
      <c r="R7" s="3" t="s">
        <v>8</v>
      </c>
      <c r="S7" s="3" t="s">
        <v>8</v>
      </c>
      <c r="T7" s="3" t="s">
        <v>8</v>
      </c>
      <c r="U7" s="9">
        <v>0.39250000000000002</v>
      </c>
      <c r="V7" s="3" t="s">
        <v>8</v>
      </c>
      <c r="W7" s="3" t="s">
        <v>8</v>
      </c>
      <c r="X7" s="3" t="s">
        <v>8</v>
      </c>
      <c r="Y7" s="3" t="s">
        <v>8</v>
      </c>
      <c r="Z7" s="3" t="s">
        <v>8</v>
      </c>
      <c r="AA7" s="3" t="s">
        <v>8</v>
      </c>
      <c r="AB7" s="9">
        <v>0.40250000000000002</v>
      </c>
      <c r="AC7" s="3" t="s">
        <v>8</v>
      </c>
      <c r="AD7" s="3" t="s">
        <v>8</v>
      </c>
      <c r="AE7" s="3" t="s">
        <v>8</v>
      </c>
      <c r="AF7" s="3" t="s">
        <v>8</v>
      </c>
      <c r="AG7" s="3" t="s">
        <v>8</v>
      </c>
      <c r="AH7" s="9">
        <v>0.43</v>
      </c>
      <c r="AI7" s="3" t="s">
        <v>8</v>
      </c>
      <c r="AJ7" s="3" t="s">
        <v>8</v>
      </c>
      <c r="AK7" s="3" t="s">
        <v>8</v>
      </c>
      <c r="AL7" s="3" t="s">
        <v>8</v>
      </c>
      <c r="AM7" s="3" t="s">
        <v>8</v>
      </c>
      <c r="AN7" s="9">
        <v>0.44</v>
      </c>
      <c r="AO7" s="3" t="s">
        <v>8</v>
      </c>
      <c r="AP7" s="3" t="s">
        <v>8</v>
      </c>
      <c r="AQ7" s="3" t="s">
        <v>8</v>
      </c>
      <c r="AR7" s="3" t="s">
        <v>8</v>
      </c>
      <c r="AS7" s="3" t="s">
        <v>8</v>
      </c>
      <c r="AT7" s="3" t="s">
        <v>8</v>
      </c>
      <c r="AU7" s="3"/>
      <c r="AV7" s="3" t="s">
        <v>8</v>
      </c>
      <c r="AW7" s="3" t="s">
        <v>8</v>
      </c>
      <c r="AX7" s="3" t="s">
        <v>8</v>
      </c>
      <c r="AY7" s="3" t="s">
        <v>8</v>
      </c>
      <c r="AZ7" s="3" t="s">
        <v>8</v>
      </c>
    </row>
    <row r="8" spans="1:52">
      <c r="A8" s="2" t="s">
        <v>998</v>
      </c>
      <c r="B8" s="3" t="s">
        <v>8</v>
      </c>
      <c r="C8" s="3"/>
      <c r="D8" s="4">
        <v>40942</v>
      </c>
      <c r="E8" s="3" t="s">
        <v>8</v>
      </c>
      <c r="F8" s="3" t="s">
        <v>8</v>
      </c>
      <c r="G8" s="3" t="s">
        <v>8</v>
      </c>
      <c r="H8" s="3" t="s">
        <v>8</v>
      </c>
      <c r="I8" s="3" t="s">
        <v>8</v>
      </c>
      <c r="J8" s="4">
        <v>41036</v>
      </c>
      <c r="K8" s="3" t="s">
        <v>8</v>
      </c>
      <c r="L8" s="3" t="s">
        <v>8</v>
      </c>
      <c r="M8" s="3" t="s">
        <v>8</v>
      </c>
      <c r="N8" s="3" t="s">
        <v>8</v>
      </c>
      <c r="O8" s="3" t="s">
        <v>8</v>
      </c>
      <c r="P8" s="4">
        <v>41127</v>
      </c>
      <c r="Q8" s="3" t="s">
        <v>8</v>
      </c>
      <c r="R8" s="3" t="s">
        <v>8</v>
      </c>
      <c r="S8" s="3" t="s">
        <v>8</v>
      </c>
      <c r="T8" s="3" t="s">
        <v>8</v>
      </c>
      <c r="U8" s="3" t="s">
        <v>8</v>
      </c>
      <c r="V8" s="4">
        <v>41218</v>
      </c>
      <c r="W8" s="3" t="s">
        <v>8</v>
      </c>
      <c r="X8" s="3" t="s">
        <v>8</v>
      </c>
      <c r="Y8" s="3" t="s">
        <v>8</v>
      </c>
      <c r="Z8" s="3" t="s">
        <v>8</v>
      </c>
      <c r="AA8" s="3" t="s">
        <v>8</v>
      </c>
      <c r="AB8" s="3" t="s">
        <v>8</v>
      </c>
      <c r="AC8" s="4">
        <v>41309</v>
      </c>
      <c r="AD8" s="3" t="s">
        <v>8</v>
      </c>
      <c r="AE8" s="3" t="s">
        <v>8</v>
      </c>
      <c r="AF8" s="3" t="s">
        <v>8</v>
      </c>
      <c r="AG8" s="3" t="s">
        <v>8</v>
      </c>
      <c r="AH8" s="3" t="s">
        <v>8</v>
      </c>
      <c r="AI8" s="4">
        <v>41400</v>
      </c>
      <c r="AJ8" s="3" t="s">
        <v>8</v>
      </c>
      <c r="AK8" s="3" t="s">
        <v>8</v>
      </c>
      <c r="AL8" s="3" t="s">
        <v>8</v>
      </c>
      <c r="AM8" s="3" t="s">
        <v>8</v>
      </c>
      <c r="AN8" s="3" t="s">
        <v>8</v>
      </c>
      <c r="AO8" s="4">
        <v>41491</v>
      </c>
      <c r="AP8" s="3" t="s">
        <v>8</v>
      </c>
      <c r="AQ8" s="3" t="s">
        <v>8</v>
      </c>
      <c r="AR8" s="3" t="s">
        <v>8</v>
      </c>
      <c r="AS8" s="3" t="s">
        <v>8</v>
      </c>
      <c r="AT8" s="3" t="s">
        <v>8</v>
      </c>
      <c r="AU8" s="3"/>
      <c r="AV8" s="4">
        <v>41583</v>
      </c>
      <c r="AW8" s="3" t="s">
        <v>8</v>
      </c>
      <c r="AX8" s="3" t="s">
        <v>8</v>
      </c>
      <c r="AY8" s="3" t="s">
        <v>8</v>
      </c>
      <c r="AZ8" s="3" t="s">
        <v>8</v>
      </c>
    </row>
    <row r="9" spans="1:52">
      <c r="A9" s="2" t="s">
        <v>999</v>
      </c>
      <c r="B9" s="3" t="s">
        <v>8</v>
      </c>
      <c r="C9" s="3"/>
      <c r="D9" s="4">
        <v>40952</v>
      </c>
      <c r="E9" s="3" t="s">
        <v>8</v>
      </c>
      <c r="F9" s="3" t="s">
        <v>8</v>
      </c>
      <c r="G9" s="3" t="s">
        <v>8</v>
      </c>
      <c r="H9" s="3" t="s">
        <v>8</v>
      </c>
      <c r="I9" s="3" t="s">
        <v>8</v>
      </c>
      <c r="J9" s="4">
        <v>41044</v>
      </c>
      <c r="K9" s="3" t="s">
        <v>8</v>
      </c>
      <c r="L9" s="3" t="s">
        <v>8</v>
      </c>
      <c r="M9" s="3" t="s">
        <v>8</v>
      </c>
      <c r="N9" s="3" t="s">
        <v>8</v>
      </c>
      <c r="O9" s="3" t="s">
        <v>8</v>
      </c>
      <c r="P9" s="4">
        <v>41135</v>
      </c>
      <c r="Q9" s="3" t="s">
        <v>8</v>
      </c>
      <c r="R9" s="3" t="s">
        <v>8</v>
      </c>
      <c r="S9" s="3" t="s">
        <v>8</v>
      </c>
      <c r="T9" s="3" t="s">
        <v>8</v>
      </c>
      <c r="U9" s="3" t="s">
        <v>8</v>
      </c>
      <c r="V9" s="4">
        <v>41227</v>
      </c>
      <c r="W9" s="3" t="s">
        <v>8</v>
      </c>
      <c r="X9" s="3" t="s">
        <v>8</v>
      </c>
      <c r="Y9" s="3" t="s">
        <v>8</v>
      </c>
      <c r="Z9" s="3" t="s">
        <v>8</v>
      </c>
      <c r="AA9" s="3" t="s">
        <v>8</v>
      </c>
      <c r="AB9" s="3" t="s">
        <v>8</v>
      </c>
      <c r="AC9" s="4">
        <v>41319</v>
      </c>
      <c r="AD9" s="3" t="s">
        <v>8</v>
      </c>
      <c r="AE9" s="3" t="s">
        <v>8</v>
      </c>
      <c r="AF9" s="3" t="s">
        <v>8</v>
      </c>
      <c r="AG9" s="3" t="s">
        <v>8</v>
      </c>
      <c r="AH9" s="3" t="s">
        <v>8</v>
      </c>
      <c r="AI9" s="4">
        <v>41409</v>
      </c>
      <c r="AJ9" s="3" t="s">
        <v>8</v>
      </c>
      <c r="AK9" s="3" t="s">
        <v>8</v>
      </c>
      <c r="AL9" s="3" t="s">
        <v>8</v>
      </c>
      <c r="AM9" s="3" t="s">
        <v>8</v>
      </c>
      <c r="AN9" s="3" t="s">
        <v>8</v>
      </c>
      <c r="AO9" s="4">
        <v>41500</v>
      </c>
      <c r="AP9" s="3" t="s">
        <v>8</v>
      </c>
      <c r="AQ9" s="3" t="s">
        <v>8</v>
      </c>
      <c r="AR9" s="3" t="s">
        <v>8</v>
      </c>
      <c r="AS9" s="3" t="s">
        <v>8</v>
      </c>
      <c r="AT9" s="3" t="s">
        <v>8</v>
      </c>
      <c r="AU9" s="3"/>
      <c r="AV9" s="4">
        <v>41592</v>
      </c>
      <c r="AW9" s="3" t="s">
        <v>8</v>
      </c>
      <c r="AX9" s="3" t="s">
        <v>8</v>
      </c>
      <c r="AY9" s="3" t="s">
        <v>8</v>
      </c>
      <c r="AZ9" s="3" t="s">
        <v>8</v>
      </c>
    </row>
    <row r="10" spans="1:52" ht="30">
      <c r="A10" s="2" t="s">
        <v>1000</v>
      </c>
      <c r="B10" s="3" t="s">
        <v>8</v>
      </c>
      <c r="C10" s="3"/>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9">
        <v>0.45</v>
      </c>
      <c r="AU10" s="153" t="s">
        <v>1001</v>
      </c>
      <c r="AV10" s="3" t="s">
        <v>8</v>
      </c>
      <c r="AW10" s="3" t="s">
        <v>8</v>
      </c>
      <c r="AX10" s="3" t="s">
        <v>8</v>
      </c>
      <c r="AY10" s="3" t="s">
        <v>8</v>
      </c>
      <c r="AZ10" s="3" t="s">
        <v>8</v>
      </c>
    </row>
    <row r="11" spans="1:52" ht="30">
      <c r="A11" s="2" t="s">
        <v>1002</v>
      </c>
      <c r="B11" s="3" t="s">
        <v>8</v>
      </c>
      <c r="C11" s="3"/>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c r="AV11" s="3" t="s">
        <v>8</v>
      </c>
      <c r="AW11" s="3" t="s">
        <v>8</v>
      </c>
      <c r="AX11" s="3" t="s">
        <v>8</v>
      </c>
      <c r="AY11" s="3" t="s">
        <v>8</v>
      </c>
      <c r="AZ11" s="8">
        <v>232</v>
      </c>
    </row>
    <row r="12" spans="1:52">
      <c r="A12" s="2" t="s">
        <v>1003</v>
      </c>
      <c r="B12" s="3" t="s">
        <v>8</v>
      </c>
      <c r="C12" s="3"/>
      <c r="D12" s="3" t="s">
        <v>8</v>
      </c>
      <c r="E12" s="3" t="s">
        <v>8</v>
      </c>
      <c r="F12" s="3" t="s">
        <v>8</v>
      </c>
      <c r="G12" s="3" t="s">
        <v>8</v>
      </c>
      <c r="H12" s="3">
        <v>23</v>
      </c>
      <c r="I12" s="3" t="s">
        <v>8</v>
      </c>
      <c r="J12" s="3" t="s">
        <v>8</v>
      </c>
      <c r="K12" s="3" t="s">
        <v>8</v>
      </c>
      <c r="L12" s="3" t="s">
        <v>8</v>
      </c>
      <c r="M12" s="3" t="s">
        <v>8</v>
      </c>
      <c r="N12" s="3">
        <v>128</v>
      </c>
      <c r="O12" s="3" t="s">
        <v>8</v>
      </c>
      <c r="P12" s="3" t="s">
        <v>8</v>
      </c>
      <c r="Q12" s="3" t="s">
        <v>8</v>
      </c>
      <c r="R12" s="3" t="s">
        <v>8</v>
      </c>
      <c r="S12" s="3" t="s">
        <v>8</v>
      </c>
      <c r="T12" s="3">
        <v>131</v>
      </c>
      <c r="U12" s="3" t="s">
        <v>8</v>
      </c>
      <c r="V12" s="3" t="s">
        <v>8</v>
      </c>
      <c r="W12" s="3" t="s">
        <v>8</v>
      </c>
      <c r="X12" s="3" t="s">
        <v>8</v>
      </c>
      <c r="Y12" s="3" t="s">
        <v>8</v>
      </c>
      <c r="Z12" s="3">
        <v>134</v>
      </c>
      <c r="AA12" s="3" t="s">
        <v>8</v>
      </c>
      <c r="AB12" s="3" t="s">
        <v>8</v>
      </c>
      <c r="AC12" s="3" t="s">
        <v>8</v>
      </c>
      <c r="AD12" s="3" t="s">
        <v>8</v>
      </c>
      <c r="AE12" s="3" t="s">
        <v>8</v>
      </c>
      <c r="AF12" s="3" t="s">
        <v>8</v>
      </c>
      <c r="AG12" s="3">
        <v>167</v>
      </c>
      <c r="AH12" s="3" t="s">
        <v>8</v>
      </c>
      <c r="AI12" s="3" t="s">
        <v>8</v>
      </c>
      <c r="AJ12" s="3" t="s">
        <v>8</v>
      </c>
      <c r="AK12" s="3" t="s">
        <v>8</v>
      </c>
      <c r="AL12" s="3" t="s">
        <v>8</v>
      </c>
      <c r="AM12" s="3">
        <v>179</v>
      </c>
      <c r="AN12" s="3" t="s">
        <v>8</v>
      </c>
      <c r="AO12" s="3" t="s">
        <v>8</v>
      </c>
      <c r="AP12" s="3" t="s">
        <v>8</v>
      </c>
      <c r="AQ12" s="3" t="s">
        <v>8</v>
      </c>
      <c r="AR12" s="3" t="s">
        <v>8</v>
      </c>
      <c r="AS12" s="3">
        <v>183</v>
      </c>
      <c r="AT12" s="3" t="s">
        <v>8</v>
      </c>
      <c r="AU12" s="3"/>
      <c r="AV12" s="3" t="s">
        <v>8</v>
      </c>
      <c r="AW12" s="3" t="s">
        <v>8</v>
      </c>
      <c r="AX12" s="3" t="s">
        <v>8</v>
      </c>
      <c r="AY12" s="3" t="s">
        <v>8</v>
      </c>
      <c r="AZ12" s="3" t="s">
        <v>8</v>
      </c>
    </row>
    <row r="13" spans="1:52">
      <c r="A13" s="2" t="s">
        <v>1004</v>
      </c>
      <c r="B13" s="3" t="s">
        <v>8</v>
      </c>
      <c r="C13" s="3"/>
      <c r="D13" s="3" t="s">
        <v>8</v>
      </c>
      <c r="E13" s="3" t="s">
        <v>8</v>
      </c>
      <c r="F13" s="3" t="s">
        <v>8</v>
      </c>
      <c r="G13" s="3" t="s">
        <v>8</v>
      </c>
      <c r="H13" s="3">
        <v>0</v>
      </c>
      <c r="I13" s="3" t="s">
        <v>8</v>
      </c>
      <c r="J13" s="3" t="s">
        <v>8</v>
      </c>
      <c r="K13" s="3" t="s">
        <v>8</v>
      </c>
      <c r="L13" s="3" t="s">
        <v>8</v>
      </c>
      <c r="M13" s="3" t="s">
        <v>8</v>
      </c>
      <c r="N13" s="3">
        <v>0</v>
      </c>
      <c r="O13" s="3" t="s">
        <v>8</v>
      </c>
      <c r="P13" s="3" t="s">
        <v>8</v>
      </c>
      <c r="Q13" s="3" t="s">
        <v>8</v>
      </c>
      <c r="R13" s="3" t="s">
        <v>8</v>
      </c>
      <c r="S13" s="3" t="s">
        <v>8</v>
      </c>
      <c r="T13" s="3">
        <v>0</v>
      </c>
      <c r="U13" s="3" t="s">
        <v>8</v>
      </c>
      <c r="V13" s="3" t="s">
        <v>8</v>
      </c>
      <c r="W13" s="3" t="s">
        <v>8</v>
      </c>
      <c r="X13" s="3" t="s">
        <v>8</v>
      </c>
      <c r="Y13" s="3" t="s">
        <v>8</v>
      </c>
      <c r="Z13" s="3" t="s">
        <v>8</v>
      </c>
      <c r="AA13" s="3">
        <v>0</v>
      </c>
      <c r="AB13" s="3" t="s">
        <v>8</v>
      </c>
      <c r="AC13" s="3" t="s">
        <v>8</v>
      </c>
      <c r="AD13" s="3" t="s">
        <v>8</v>
      </c>
      <c r="AE13" s="3" t="s">
        <v>8</v>
      </c>
      <c r="AF13" s="3" t="s">
        <v>8</v>
      </c>
      <c r="AG13" s="3">
        <v>0</v>
      </c>
      <c r="AH13" s="3" t="s">
        <v>8</v>
      </c>
      <c r="AI13" s="3" t="s">
        <v>8</v>
      </c>
      <c r="AJ13" s="3" t="s">
        <v>8</v>
      </c>
      <c r="AK13" s="3" t="s">
        <v>8</v>
      </c>
      <c r="AL13" s="3" t="s">
        <v>8</v>
      </c>
      <c r="AM13" s="3">
        <v>41</v>
      </c>
      <c r="AN13" s="3" t="s">
        <v>8</v>
      </c>
      <c r="AO13" s="3" t="s">
        <v>8</v>
      </c>
      <c r="AP13" s="3" t="s">
        <v>8</v>
      </c>
      <c r="AQ13" s="3" t="s">
        <v>8</v>
      </c>
      <c r="AR13" s="3" t="s">
        <v>8</v>
      </c>
      <c r="AS13" s="3">
        <v>72</v>
      </c>
      <c r="AT13" s="3" t="s">
        <v>8</v>
      </c>
      <c r="AU13" s="3"/>
      <c r="AV13" s="3" t="s">
        <v>8</v>
      </c>
      <c r="AW13" s="3" t="s">
        <v>8</v>
      </c>
      <c r="AX13" s="3" t="s">
        <v>8</v>
      </c>
      <c r="AY13" s="3" t="s">
        <v>8</v>
      </c>
      <c r="AZ13" s="3">
        <v>127</v>
      </c>
    </row>
    <row r="14" spans="1:52">
      <c r="A14" s="2" t="s">
        <v>1005</v>
      </c>
      <c r="B14" s="3" t="s">
        <v>8</v>
      </c>
      <c r="C14" s="3"/>
      <c r="D14" s="3" t="s">
        <v>8</v>
      </c>
      <c r="E14" s="3">
        <v>93</v>
      </c>
      <c r="F14" s="3">
        <v>561</v>
      </c>
      <c r="G14" s="3">
        <v>470</v>
      </c>
      <c r="H14" s="3" t="s">
        <v>8</v>
      </c>
      <c r="I14" s="3" t="s">
        <v>8</v>
      </c>
      <c r="J14" s="3" t="s">
        <v>8</v>
      </c>
      <c r="K14" s="3">
        <v>517</v>
      </c>
      <c r="L14" s="5">
        <v>3125</v>
      </c>
      <c r="M14" s="5">
        <v>2607</v>
      </c>
      <c r="N14" s="3" t="s">
        <v>8</v>
      </c>
      <c r="O14" s="3" t="s">
        <v>8</v>
      </c>
      <c r="P14" s="3" t="s">
        <v>8</v>
      </c>
      <c r="Q14" s="3">
        <v>532</v>
      </c>
      <c r="R14" s="5">
        <v>3209</v>
      </c>
      <c r="S14" s="5">
        <v>2678</v>
      </c>
      <c r="T14" s="3" t="s">
        <v>8</v>
      </c>
      <c r="U14" s="3" t="s">
        <v>8</v>
      </c>
      <c r="V14" s="3" t="s">
        <v>8</v>
      </c>
      <c r="W14" s="3">
        <v>545</v>
      </c>
      <c r="X14" s="5">
        <v>3294</v>
      </c>
      <c r="Y14" s="5">
        <v>2748</v>
      </c>
      <c r="Z14" s="3" t="s">
        <v>8</v>
      </c>
      <c r="AA14" s="3" t="s">
        <v>8</v>
      </c>
      <c r="AB14" s="3" t="s">
        <v>8</v>
      </c>
      <c r="AC14" s="3" t="s">
        <v>8</v>
      </c>
      <c r="AD14" s="5">
        <v>1163</v>
      </c>
      <c r="AE14" s="5">
        <v>3377</v>
      </c>
      <c r="AF14" s="5">
        <v>3624</v>
      </c>
      <c r="AG14" s="3" t="s">
        <v>8</v>
      </c>
      <c r="AH14" s="3" t="s">
        <v>8</v>
      </c>
      <c r="AI14" s="3" t="s">
        <v>8</v>
      </c>
      <c r="AJ14" s="5">
        <v>1242</v>
      </c>
      <c r="AK14" s="5">
        <v>3607</v>
      </c>
      <c r="AL14" s="5">
        <v>3872</v>
      </c>
      <c r="AM14" s="3" t="s">
        <v>8</v>
      </c>
      <c r="AN14" s="3" t="s">
        <v>8</v>
      </c>
      <c r="AO14" s="3" t="s">
        <v>8</v>
      </c>
      <c r="AP14" s="5">
        <v>1271</v>
      </c>
      <c r="AQ14" s="5">
        <v>3692</v>
      </c>
      <c r="AR14" s="5">
        <v>3962</v>
      </c>
      <c r="AS14" s="3" t="s">
        <v>8</v>
      </c>
      <c r="AT14" s="3" t="s">
        <v>8</v>
      </c>
      <c r="AU14" s="3"/>
      <c r="AV14" s="3" t="s">
        <v>8</v>
      </c>
      <c r="AW14" s="3" t="s">
        <v>8</v>
      </c>
      <c r="AX14" s="3" t="s">
        <v>8</v>
      </c>
      <c r="AY14" s="3" t="s">
        <v>8</v>
      </c>
      <c r="AZ14" s="3" t="s">
        <v>8</v>
      </c>
    </row>
    <row r="15" spans="1:52" ht="30">
      <c r="A15" s="2" t="s">
        <v>1006</v>
      </c>
      <c r="B15" s="3" t="s">
        <v>8</v>
      </c>
      <c r="C15" s="3"/>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c r="AV15" s="3" t="s">
        <v>8</v>
      </c>
      <c r="AW15" s="5">
        <v>1301</v>
      </c>
      <c r="AX15" s="5">
        <v>3775</v>
      </c>
      <c r="AY15" s="5">
        <v>6189</v>
      </c>
      <c r="AZ15" s="3" t="s">
        <v>8</v>
      </c>
    </row>
    <row r="16" spans="1:52">
      <c r="A16" s="2" t="s">
        <v>1007</v>
      </c>
      <c r="B16" s="8">
        <v>1147</v>
      </c>
      <c r="C16" s="3"/>
      <c r="D16" s="3" t="s">
        <v>8</v>
      </c>
      <c r="E16" s="3" t="s">
        <v>8</v>
      </c>
      <c r="F16" s="3" t="s">
        <v>8</v>
      </c>
      <c r="G16" s="3" t="s">
        <v>8</v>
      </c>
      <c r="H16" s="3" t="s">
        <v>8</v>
      </c>
      <c r="I16" s="8">
        <v>6377</v>
      </c>
      <c r="J16" s="3" t="s">
        <v>8</v>
      </c>
      <c r="K16" s="3" t="s">
        <v>8</v>
      </c>
      <c r="L16" s="3" t="s">
        <v>8</v>
      </c>
      <c r="M16" s="3" t="s">
        <v>8</v>
      </c>
      <c r="N16" s="3" t="s">
        <v>8</v>
      </c>
      <c r="O16" s="8">
        <v>6550</v>
      </c>
      <c r="P16" s="3" t="s">
        <v>8</v>
      </c>
      <c r="Q16" s="3" t="s">
        <v>8</v>
      </c>
      <c r="R16" s="3" t="s">
        <v>8</v>
      </c>
      <c r="S16" s="3" t="s">
        <v>8</v>
      </c>
      <c r="T16" s="3" t="s">
        <v>8</v>
      </c>
      <c r="U16" s="8">
        <v>6721</v>
      </c>
      <c r="V16" s="3" t="s">
        <v>8</v>
      </c>
      <c r="W16" s="3" t="s">
        <v>8</v>
      </c>
      <c r="X16" s="3" t="s">
        <v>8</v>
      </c>
      <c r="Y16" s="3" t="s">
        <v>8</v>
      </c>
      <c r="Z16" s="3" t="s">
        <v>8</v>
      </c>
      <c r="AA16" s="3" t="s">
        <v>8</v>
      </c>
      <c r="AB16" s="8">
        <v>8331</v>
      </c>
      <c r="AC16" s="3" t="s">
        <v>8</v>
      </c>
      <c r="AD16" s="3" t="s">
        <v>8</v>
      </c>
      <c r="AE16" s="3" t="s">
        <v>8</v>
      </c>
      <c r="AF16" s="3" t="s">
        <v>8</v>
      </c>
      <c r="AG16" s="3" t="s">
        <v>8</v>
      </c>
      <c r="AH16" s="8">
        <v>8941</v>
      </c>
      <c r="AI16" s="3" t="s">
        <v>8</v>
      </c>
      <c r="AJ16" s="3" t="s">
        <v>8</v>
      </c>
      <c r="AK16" s="3" t="s">
        <v>8</v>
      </c>
      <c r="AL16" s="3" t="s">
        <v>8</v>
      </c>
      <c r="AM16" s="3" t="s">
        <v>8</v>
      </c>
      <c r="AN16" s="8">
        <v>9180</v>
      </c>
      <c r="AO16" s="3" t="s">
        <v>8</v>
      </c>
      <c r="AP16" s="3" t="s">
        <v>8</v>
      </c>
      <c r="AQ16" s="3" t="s">
        <v>8</v>
      </c>
      <c r="AR16" s="3" t="s">
        <v>8</v>
      </c>
      <c r="AS16" s="3" t="s">
        <v>8</v>
      </c>
      <c r="AT16" s="8">
        <v>11624</v>
      </c>
      <c r="AU16" s="3"/>
      <c r="AV16" s="3" t="s">
        <v>8</v>
      </c>
      <c r="AW16" s="3" t="s">
        <v>8</v>
      </c>
      <c r="AX16" s="3" t="s">
        <v>8</v>
      </c>
      <c r="AY16" s="3" t="s">
        <v>8</v>
      </c>
      <c r="AZ16" s="3" t="s">
        <v>8</v>
      </c>
    </row>
    <row r="17" spans="1:52">
      <c r="A17" s="15"/>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c r="AQ17" s="15"/>
      <c r="AR17" s="15"/>
      <c r="AS17" s="15"/>
      <c r="AT17" s="15"/>
      <c r="AU17" s="15"/>
      <c r="AV17" s="15"/>
      <c r="AW17" s="15"/>
      <c r="AX17" s="15"/>
      <c r="AY17" s="15"/>
      <c r="AZ17" s="15"/>
    </row>
    <row r="18" spans="1:52" ht="15" customHeight="1">
      <c r="A18" s="2" t="s">
        <v>997</v>
      </c>
      <c r="B18" s="16" t="s">
        <v>1008</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c r="AP18" s="16"/>
      <c r="AQ18" s="16"/>
      <c r="AR18" s="16"/>
      <c r="AS18" s="16"/>
      <c r="AT18" s="16"/>
      <c r="AU18" s="16"/>
      <c r="AV18" s="16"/>
      <c r="AW18" s="16"/>
      <c r="AX18" s="16"/>
      <c r="AY18" s="16"/>
      <c r="AZ18" s="16"/>
    </row>
    <row r="19" spans="1:52" ht="15" customHeight="1">
      <c r="A19" s="2" t="s">
        <v>1001</v>
      </c>
      <c r="B19" s="16" t="s">
        <v>1009</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c r="AQ19" s="16"/>
      <c r="AR19" s="16"/>
      <c r="AS19" s="16"/>
      <c r="AT19" s="16"/>
      <c r="AU19" s="16"/>
      <c r="AV19" s="16"/>
      <c r="AW19" s="16"/>
      <c r="AX19" s="16"/>
      <c r="AY19" s="16"/>
      <c r="AZ19" s="16"/>
    </row>
  </sheetData>
  <mergeCells count="20">
    <mergeCell ref="B18:AZ18"/>
    <mergeCell ref="B19:AZ19"/>
    <mergeCell ref="B5:C5"/>
    <mergeCell ref="AT2:AU2"/>
    <mergeCell ref="AT3:AU3"/>
    <mergeCell ref="AT4:AU4"/>
    <mergeCell ref="AT5:AU5"/>
    <mergeCell ref="A17:AZ17"/>
    <mergeCell ref="AJ1:AN1"/>
    <mergeCell ref="AP1:AU1"/>
    <mergeCell ref="AW1:AZ1"/>
    <mergeCell ref="B2:C2"/>
    <mergeCell ref="B3:C3"/>
    <mergeCell ref="B4:C4"/>
    <mergeCell ref="B1:C1"/>
    <mergeCell ref="E1:I1"/>
    <mergeCell ref="K1:O1"/>
    <mergeCell ref="Q1:U1"/>
    <mergeCell ref="W1:AB1"/>
    <mergeCell ref="AD1:A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010</v>
      </c>
      <c r="B1" s="6" t="s">
        <v>2</v>
      </c>
      <c r="C1" s="6" t="s">
        <v>27</v>
      </c>
    </row>
    <row r="2" spans="1:3" ht="30">
      <c r="A2" s="1" t="s">
        <v>26</v>
      </c>
      <c r="B2" s="6"/>
      <c r="C2" s="6"/>
    </row>
    <row r="3" spans="1:3" ht="30">
      <c r="A3" s="7" t="s">
        <v>906</v>
      </c>
      <c r="B3" s="3" t="s">
        <v>8</v>
      </c>
      <c r="C3" s="3" t="s">
        <v>8</v>
      </c>
    </row>
    <row r="4" spans="1:3">
      <c r="A4" s="2" t="s">
        <v>34</v>
      </c>
      <c r="B4" s="8">
        <v>15167</v>
      </c>
      <c r="C4" s="8">
        <v>18516</v>
      </c>
    </row>
    <row r="5" spans="1:3">
      <c r="A5" s="2" t="s">
        <v>36</v>
      </c>
      <c r="B5" s="5">
        <v>1057116</v>
      </c>
      <c r="C5" s="5">
        <v>814724</v>
      </c>
    </row>
    <row r="6" spans="1:3">
      <c r="A6" s="2" t="s">
        <v>255</v>
      </c>
      <c r="B6" s="5">
        <v>518149</v>
      </c>
      <c r="C6" s="5">
        <v>387802</v>
      </c>
    </row>
    <row r="7" spans="1:3">
      <c r="A7" s="2" t="s">
        <v>38</v>
      </c>
      <c r="B7" s="5">
        <v>60676</v>
      </c>
      <c r="C7" s="5">
        <v>9884</v>
      </c>
    </row>
    <row r="8" spans="1:3">
      <c r="A8" s="2" t="s">
        <v>40</v>
      </c>
      <c r="B8" s="5">
        <v>32603</v>
      </c>
      <c r="C8" s="5">
        <v>8181</v>
      </c>
    </row>
    <row r="9" spans="1:3">
      <c r="A9" s="2" t="s">
        <v>41</v>
      </c>
      <c r="B9" s="5">
        <v>2390402</v>
      </c>
      <c r="C9" s="5">
        <v>1748179</v>
      </c>
    </row>
    <row r="10" spans="1:3">
      <c r="A10" s="2" t="s">
        <v>256</v>
      </c>
      <c r="B10" s="5">
        <v>447636</v>
      </c>
      <c r="C10" s="5">
        <v>374344</v>
      </c>
    </row>
    <row r="11" spans="1:3">
      <c r="A11" s="2" t="s">
        <v>51</v>
      </c>
      <c r="B11" s="5">
        <v>540043</v>
      </c>
      <c r="C11" s="5">
        <v>206062</v>
      </c>
    </row>
    <row r="12" spans="1:3">
      <c r="A12" s="2" t="s">
        <v>65</v>
      </c>
      <c r="B12" s="5">
        <v>2390402</v>
      </c>
      <c r="C12" s="5">
        <v>1748179</v>
      </c>
    </row>
    <row r="13" spans="1:3">
      <c r="A13" s="2" t="s">
        <v>1011</v>
      </c>
      <c r="B13" s="3" t="s">
        <v>8</v>
      </c>
      <c r="C13" s="3" t="s">
        <v>8</v>
      </c>
    </row>
    <row r="14" spans="1:3" ht="30">
      <c r="A14" s="7" t="s">
        <v>906</v>
      </c>
      <c r="B14" s="3" t="s">
        <v>8</v>
      </c>
      <c r="C14" s="3" t="s">
        <v>8</v>
      </c>
    </row>
    <row r="15" spans="1:3">
      <c r="A15" s="2" t="s">
        <v>254</v>
      </c>
      <c r="B15" s="5">
        <v>1914</v>
      </c>
      <c r="C15" s="3">
        <v>108</v>
      </c>
    </row>
    <row r="16" spans="1:3">
      <c r="A16" s="2" t="s">
        <v>34</v>
      </c>
      <c r="B16" s="5">
        <v>292386</v>
      </c>
      <c r="C16" s="5">
        <v>250509</v>
      </c>
    </row>
    <row r="17" spans="1:3">
      <c r="A17" s="2" t="s">
        <v>36</v>
      </c>
      <c r="B17" s="5">
        <v>313193</v>
      </c>
      <c r="C17" s="5">
        <v>291530</v>
      </c>
    </row>
    <row r="18" spans="1:3">
      <c r="A18" s="2" t="s">
        <v>255</v>
      </c>
      <c r="B18" s="5">
        <v>77449</v>
      </c>
      <c r="C18" s="3">
        <v>0</v>
      </c>
    </row>
    <row r="19" spans="1:3">
      <c r="A19" s="2" t="s">
        <v>38</v>
      </c>
      <c r="B19" s="5">
        <v>27261</v>
      </c>
      <c r="C19" s="3">
        <v>0</v>
      </c>
    </row>
    <row r="20" spans="1:3">
      <c r="A20" s="2" t="s">
        <v>40</v>
      </c>
      <c r="B20" s="5">
        <v>10536</v>
      </c>
      <c r="C20" s="5">
        <v>2579</v>
      </c>
    </row>
    <row r="21" spans="1:3">
      <c r="A21" s="2" t="s">
        <v>41</v>
      </c>
      <c r="B21" s="5">
        <v>722739</v>
      </c>
      <c r="C21" s="5">
        <v>544726</v>
      </c>
    </row>
    <row r="22" spans="1:3">
      <c r="A22" s="2" t="s">
        <v>256</v>
      </c>
      <c r="B22" s="5">
        <v>254491</v>
      </c>
      <c r="C22" s="5">
        <v>231843</v>
      </c>
    </row>
    <row r="23" spans="1:3">
      <c r="A23" s="2" t="s">
        <v>51</v>
      </c>
      <c r="B23" s="5">
        <v>85043</v>
      </c>
      <c r="C23" s="5">
        <v>4562</v>
      </c>
    </row>
    <row r="24" spans="1:3">
      <c r="A24" s="2" t="s">
        <v>1012</v>
      </c>
      <c r="B24" s="5">
        <v>130845</v>
      </c>
      <c r="C24" s="5">
        <v>179187</v>
      </c>
    </row>
    <row r="25" spans="1:3" ht="30">
      <c r="A25" s="2" t="s">
        <v>1013</v>
      </c>
      <c r="B25" s="5">
        <v>252360</v>
      </c>
      <c r="C25" s="5">
        <v>129134</v>
      </c>
    </row>
    <row r="26" spans="1:3">
      <c r="A26" s="2" t="s">
        <v>65</v>
      </c>
      <c r="B26" s="8">
        <v>722739</v>
      </c>
      <c r="C26" s="8">
        <v>54472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14</v>
      </c>
      <c r="B1" s="6" t="s">
        <v>73</v>
      </c>
      <c r="C1" s="6"/>
      <c r="D1" s="6" t="s">
        <v>1</v>
      </c>
      <c r="E1" s="6"/>
    </row>
    <row r="2" spans="1:5" ht="30">
      <c r="A2" s="1" t="s">
        <v>26</v>
      </c>
      <c r="B2" s="1" t="s">
        <v>2</v>
      </c>
      <c r="C2" s="1" t="s">
        <v>74</v>
      </c>
      <c r="D2" s="1" t="s">
        <v>2</v>
      </c>
      <c r="E2" s="1" t="s">
        <v>74</v>
      </c>
    </row>
    <row r="3" spans="1:5" ht="30">
      <c r="A3" s="7" t="s">
        <v>907</v>
      </c>
      <c r="B3" s="3" t="s">
        <v>8</v>
      </c>
      <c r="C3" s="3" t="s">
        <v>8</v>
      </c>
      <c r="D3" s="3" t="s">
        <v>8</v>
      </c>
      <c r="E3" s="3" t="s">
        <v>8</v>
      </c>
    </row>
    <row r="4" spans="1:5">
      <c r="A4" s="2" t="s">
        <v>263</v>
      </c>
      <c r="B4" s="8">
        <v>357748</v>
      </c>
      <c r="C4" s="8">
        <v>277852</v>
      </c>
      <c r="D4" s="8">
        <v>969688</v>
      </c>
      <c r="E4" s="8">
        <v>921660</v>
      </c>
    </row>
    <row r="5" spans="1:5">
      <c r="A5" s="2" t="s">
        <v>264</v>
      </c>
      <c r="B5" s="5">
        <v>255554</v>
      </c>
      <c r="C5" s="5">
        <v>189830</v>
      </c>
      <c r="D5" s="5">
        <v>680632</v>
      </c>
      <c r="E5" s="5">
        <v>651283</v>
      </c>
    </row>
    <row r="6" spans="1:5">
      <c r="A6" s="2" t="s">
        <v>84</v>
      </c>
      <c r="B6" s="5">
        <v>16113</v>
      </c>
      <c r="C6" s="5">
        <v>12081</v>
      </c>
      <c r="D6" s="5">
        <v>41563</v>
      </c>
      <c r="E6" s="5">
        <v>35687</v>
      </c>
    </row>
    <row r="7" spans="1:5" ht="30">
      <c r="A7" s="2" t="s">
        <v>87</v>
      </c>
      <c r="B7" s="5">
        <v>7483</v>
      </c>
      <c r="C7" s="5">
        <v>3116</v>
      </c>
      <c r="D7" s="5">
        <v>39689</v>
      </c>
      <c r="E7" s="5">
        <v>22903</v>
      </c>
    </row>
    <row r="8" spans="1:5">
      <c r="A8" s="2" t="s">
        <v>111</v>
      </c>
      <c r="B8" s="5">
        <v>3135</v>
      </c>
      <c r="C8" s="3">
        <v>-432</v>
      </c>
      <c r="D8" s="5">
        <v>59213</v>
      </c>
      <c r="E8" s="5">
        <v>8921</v>
      </c>
    </row>
    <row r="9" spans="1:5">
      <c r="A9" s="2" t="s">
        <v>1011</v>
      </c>
      <c r="B9" s="3" t="s">
        <v>8</v>
      </c>
      <c r="C9" s="3" t="s">
        <v>8</v>
      </c>
      <c r="D9" s="3" t="s">
        <v>8</v>
      </c>
      <c r="E9" s="3" t="s">
        <v>8</v>
      </c>
    </row>
    <row r="10" spans="1:5" ht="30">
      <c r="A10" s="7" t="s">
        <v>907</v>
      </c>
      <c r="B10" s="3" t="s">
        <v>8</v>
      </c>
      <c r="C10" s="3" t="s">
        <v>8</v>
      </c>
      <c r="D10" s="3" t="s">
        <v>8</v>
      </c>
      <c r="E10" s="3" t="s">
        <v>8</v>
      </c>
    </row>
    <row r="11" spans="1:5">
      <c r="A11" s="2" t="s">
        <v>263</v>
      </c>
      <c r="B11" s="5">
        <v>181831</v>
      </c>
      <c r="C11" s="5">
        <v>131554</v>
      </c>
      <c r="D11" s="5">
        <v>514485</v>
      </c>
      <c r="E11" s="5">
        <v>468687</v>
      </c>
    </row>
    <row r="12" spans="1:5">
      <c r="A12" s="2" t="s">
        <v>264</v>
      </c>
      <c r="B12" s="5">
        <v>157550</v>
      </c>
      <c r="C12" s="5">
        <v>111790</v>
      </c>
      <c r="D12" s="5">
        <v>446507</v>
      </c>
      <c r="E12" s="5">
        <v>412847</v>
      </c>
    </row>
    <row r="13" spans="1:5" ht="30">
      <c r="A13" s="2" t="s">
        <v>265</v>
      </c>
      <c r="B13" s="5">
        <v>12394</v>
      </c>
      <c r="C13" s="5">
        <v>9779</v>
      </c>
      <c r="D13" s="5">
        <v>30434</v>
      </c>
      <c r="E13" s="5">
        <v>25976</v>
      </c>
    </row>
    <row r="14" spans="1:5">
      <c r="A14" s="2" t="s">
        <v>84</v>
      </c>
      <c r="B14" s="5">
        <v>4130</v>
      </c>
      <c r="C14" s="5">
        <v>3066</v>
      </c>
      <c r="D14" s="5">
        <v>11327</v>
      </c>
      <c r="E14" s="5">
        <v>9032</v>
      </c>
    </row>
    <row r="15" spans="1:5" ht="30">
      <c r="A15" s="2" t="s">
        <v>87</v>
      </c>
      <c r="B15" s="5">
        <v>3527</v>
      </c>
      <c r="C15" s="3">
        <v>0</v>
      </c>
      <c r="D15" s="5">
        <v>10431</v>
      </c>
      <c r="E15" s="3">
        <v>0</v>
      </c>
    </row>
    <row r="16" spans="1:5">
      <c r="A16" s="2" t="s">
        <v>111</v>
      </c>
      <c r="B16" s="8">
        <v>9411</v>
      </c>
      <c r="C16" s="8">
        <v>6469</v>
      </c>
      <c r="D16" s="8">
        <v>30539</v>
      </c>
      <c r="E16" s="8">
        <v>1935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6" t="s">
        <v>73</v>
      </c>
      <c r="C1" s="6"/>
      <c r="D1" s="6" t="s">
        <v>1</v>
      </c>
      <c r="E1" s="6"/>
    </row>
    <row r="2" spans="1:5" ht="30">
      <c r="A2" s="1" t="s">
        <v>72</v>
      </c>
      <c r="B2" s="1" t="s">
        <v>2</v>
      </c>
      <c r="C2" s="1" t="s">
        <v>74</v>
      </c>
      <c r="D2" s="1" t="s">
        <v>2</v>
      </c>
      <c r="E2" s="1" t="s">
        <v>74</v>
      </c>
    </row>
    <row r="3" spans="1:5">
      <c r="A3" s="7" t="s">
        <v>75</v>
      </c>
      <c r="B3" s="3" t="s">
        <v>8</v>
      </c>
      <c r="C3" s="3" t="s">
        <v>8</v>
      </c>
      <c r="D3" s="3" t="s">
        <v>8</v>
      </c>
      <c r="E3" s="3" t="s">
        <v>8</v>
      </c>
    </row>
    <row r="4" spans="1:5">
      <c r="A4" s="2" t="s">
        <v>76</v>
      </c>
      <c r="B4" s="8">
        <v>288452</v>
      </c>
      <c r="C4" s="8">
        <v>209202</v>
      </c>
      <c r="D4" s="8">
        <v>765334</v>
      </c>
      <c r="E4" s="8">
        <v>708408</v>
      </c>
    </row>
    <row r="5" spans="1:5">
      <c r="A5" s="2" t="s">
        <v>77</v>
      </c>
      <c r="B5" s="5">
        <v>36402</v>
      </c>
      <c r="C5" s="5">
        <v>29800</v>
      </c>
      <c r="D5" s="5">
        <v>95737</v>
      </c>
      <c r="E5" s="5">
        <v>86727</v>
      </c>
    </row>
    <row r="6" spans="1:5">
      <c r="A6" s="2" t="s">
        <v>78</v>
      </c>
      <c r="B6" s="5">
        <v>32894</v>
      </c>
      <c r="C6" s="5">
        <v>38850</v>
      </c>
      <c r="D6" s="5">
        <v>108617</v>
      </c>
      <c r="E6" s="5">
        <v>126525</v>
      </c>
    </row>
    <row r="7" spans="1:5">
      <c r="A7" s="2" t="s">
        <v>79</v>
      </c>
      <c r="B7" s="5">
        <v>357748</v>
      </c>
      <c r="C7" s="5">
        <v>277852</v>
      </c>
      <c r="D7" s="5">
        <v>969688</v>
      </c>
      <c r="E7" s="5">
        <v>921660</v>
      </c>
    </row>
    <row r="8" spans="1:5">
      <c r="A8" s="7" t="s">
        <v>80</v>
      </c>
      <c r="B8" s="3" t="s">
        <v>8</v>
      </c>
      <c r="C8" s="3" t="s">
        <v>8</v>
      </c>
      <c r="D8" s="3" t="s">
        <v>8</v>
      </c>
      <c r="E8" s="3" t="s">
        <v>8</v>
      </c>
    </row>
    <row r="9" spans="1:5" ht="45">
      <c r="A9" s="2" t="s">
        <v>81</v>
      </c>
      <c r="B9" s="5">
        <v>255554</v>
      </c>
      <c r="C9" s="5">
        <v>189830</v>
      </c>
      <c r="D9" s="5">
        <v>680632</v>
      </c>
      <c r="E9" s="5">
        <v>651283</v>
      </c>
    </row>
    <row r="10" spans="1:5">
      <c r="A10" s="2" t="s">
        <v>82</v>
      </c>
      <c r="B10" s="5">
        <v>52360</v>
      </c>
      <c r="C10" s="5">
        <v>52367</v>
      </c>
      <c r="D10" s="5">
        <v>162813</v>
      </c>
      <c r="E10" s="5">
        <v>172750</v>
      </c>
    </row>
    <row r="11" spans="1:5">
      <c r="A11" s="2" t="s">
        <v>83</v>
      </c>
      <c r="B11" s="5">
        <v>20952</v>
      </c>
      <c r="C11" s="5">
        <v>16680</v>
      </c>
      <c r="D11" s="5">
        <v>54887</v>
      </c>
      <c r="E11" s="5">
        <v>53073</v>
      </c>
    </row>
    <row r="12" spans="1:5">
      <c r="A12" s="2" t="s">
        <v>84</v>
      </c>
      <c r="B12" s="5">
        <v>16113</v>
      </c>
      <c r="C12" s="5">
        <v>12081</v>
      </c>
      <c r="D12" s="5">
        <v>41563</v>
      </c>
      <c r="E12" s="5">
        <v>35687</v>
      </c>
    </row>
    <row r="13" spans="1:5" ht="30">
      <c r="A13" s="2" t="s">
        <v>85</v>
      </c>
      <c r="B13" s="3">
        <v>408</v>
      </c>
      <c r="C13" s="5">
        <v>-3615</v>
      </c>
      <c r="D13" s="3">
        <v>-130</v>
      </c>
      <c r="E13" s="5">
        <v>-3496</v>
      </c>
    </row>
    <row r="14" spans="1:5">
      <c r="A14" s="2" t="s">
        <v>86</v>
      </c>
      <c r="B14" s="5">
        <v>345387</v>
      </c>
      <c r="C14" s="5">
        <v>267343</v>
      </c>
      <c r="D14" s="5">
        <v>939765</v>
      </c>
      <c r="E14" s="5">
        <v>909297</v>
      </c>
    </row>
    <row r="15" spans="1:5" ht="30">
      <c r="A15" s="2" t="s">
        <v>87</v>
      </c>
      <c r="B15" s="5">
        <v>7483</v>
      </c>
      <c r="C15" s="5">
        <v>3116</v>
      </c>
      <c r="D15" s="5">
        <v>39689</v>
      </c>
      <c r="E15" s="5">
        <v>22903</v>
      </c>
    </row>
    <row r="16" spans="1:5">
      <c r="A16" s="2" t="s">
        <v>88</v>
      </c>
      <c r="B16" s="5">
        <v>19844</v>
      </c>
      <c r="C16" s="5">
        <v>13625</v>
      </c>
      <c r="D16" s="5">
        <v>69612</v>
      </c>
      <c r="E16" s="5">
        <v>35266</v>
      </c>
    </row>
    <row r="17" spans="1:5">
      <c r="A17" s="7" t="s">
        <v>89</v>
      </c>
      <c r="B17" s="3" t="s">
        <v>8</v>
      </c>
      <c r="C17" s="3" t="s">
        <v>8</v>
      </c>
      <c r="D17" s="3" t="s">
        <v>8</v>
      </c>
      <c r="E17" s="3" t="s">
        <v>8</v>
      </c>
    </row>
    <row r="18" spans="1:5">
      <c r="A18" s="2" t="s">
        <v>90</v>
      </c>
      <c r="B18" s="5">
        <v>9080</v>
      </c>
      <c r="C18" s="5">
        <v>1992</v>
      </c>
      <c r="D18" s="5">
        <v>15971</v>
      </c>
      <c r="E18" s="5">
        <v>7763</v>
      </c>
    </row>
    <row r="19" spans="1:5">
      <c r="A19" s="2" t="s">
        <v>91</v>
      </c>
      <c r="B19" s="3">
        <v>-457</v>
      </c>
      <c r="C19" s="3">
        <v>355</v>
      </c>
      <c r="D19" s="3">
        <v>-973</v>
      </c>
      <c r="E19" s="3">
        <v>358</v>
      </c>
    </row>
    <row r="20" spans="1:5">
      <c r="A20" s="2" t="s">
        <v>92</v>
      </c>
      <c r="B20" s="5">
        <v>4671</v>
      </c>
      <c r="C20" s="5">
        <v>9354</v>
      </c>
      <c r="D20" s="5">
        <v>36771</v>
      </c>
      <c r="E20" s="5">
        <v>16783</v>
      </c>
    </row>
    <row r="21" spans="1:5">
      <c r="A21" s="2" t="s">
        <v>93</v>
      </c>
      <c r="B21" s="5">
        <v>13294</v>
      </c>
      <c r="C21" s="5">
        <v>11701</v>
      </c>
      <c r="D21" s="5">
        <v>51769</v>
      </c>
      <c r="E21" s="5">
        <v>24904</v>
      </c>
    </row>
    <row r="22" spans="1:5" ht="30">
      <c r="A22" s="2" t="s">
        <v>94</v>
      </c>
      <c r="B22" s="5">
        <v>6550</v>
      </c>
      <c r="C22" s="5">
        <v>1924</v>
      </c>
      <c r="D22" s="5">
        <v>17843</v>
      </c>
      <c r="E22" s="5">
        <v>10362</v>
      </c>
    </row>
    <row r="23" spans="1:5">
      <c r="A23" s="2" t="s">
        <v>95</v>
      </c>
      <c r="B23" s="5">
        <v>3413</v>
      </c>
      <c r="C23" s="5">
        <v>2091</v>
      </c>
      <c r="D23" s="5">
        <v>-41305</v>
      </c>
      <c r="E23" s="3">
        <v>985</v>
      </c>
    </row>
    <row r="24" spans="1:5" ht="30">
      <c r="A24" s="2" t="s">
        <v>96</v>
      </c>
      <c r="B24" s="5">
        <v>3137</v>
      </c>
      <c r="C24" s="3">
        <v>-167</v>
      </c>
      <c r="D24" s="5">
        <v>59148</v>
      </c>
      <c r="E24" s="5">
        <v>9377</v>
      </c>
    </row>
    <row r="25" spans="1:5" ht="30">
      <c r="A25" s="2" t="s">
        <v>97</v>
      </c>
      <c r="B25" s="3">
        <v>-2</v>
      </c>
      <c r="C25" s="3">
        <v>-265</v>
      </c>
      <c r="D25" s="3">
        <v>65</v>
      </c>
      <c r="E25" s="3">
        <v>-456</v>
      </c>
    </row>
    <row r="26" spans="1:5">
      <c r="A26" s="2" t="s">
        <v>98</v>
      </c>
      <c r="B26" s="5">
        <v>3135</v>
      </c>
      <c r="C26" s="3">
        <v>-432</v>
      </c>
      <c r="D26" s="5">
        <v>59213</v>
      </c>
      <c r="E26" s="5">
        <v>8921</v>
      </c>
    </row>
    <row r="27" spans="1:5" ht="30">
      <c r="A27" s="2" t="s">
        <v>99</v>
      </c>
      <c r="B27" s="5">
        <v>5054</v>
      </c>
      <c r="C27" s="5">
        <v>2336</v>
      </c>
      <c r="D27" s="5">
        <v>14429</v>
      </c>
      <c r="E27" s="5">
        <v>7915</v>
      </c>
    </row>
    <row r="28" spans="1:5" ht="30">
      <c r="A28" s="2" t="s">
        <v>100</v>
      </c>
      <c r="B28" s="5">
        <v>-1919</v>
      </c>
      <c r="C28" s="5">
        <v>-2768</v>
      </c>
      <c r="D28" s="5">
        <v>44784</v>
      </c>
      <c r="E28" s="5">
        <v>1006</v>
      </c>
    </row>
    <row r="29" spans="1:5" ht="30">
      <c r="A29" s="2" t="s">
        <v>101</v>
      </c>
      <c r="B29" s="5">
        <v>6105</v>
      </c>
      <c r="C29" s="5">
        <v>12072</v>
      </c>
      <c r="D29" s="5">
        <v>-4307</v>
      </c>
      <c r="E29" s="5">
        <v>14930</v>
      </c>
    </row>
    <row r="30" spans="1:5">
      <c r="A30" s="2" t="s">
        <v>102</v>
      </c>
      <c r="B30" s="5">
        <v>9240</v>
      </c>
      <c r="C30" s="5">
        <v>11640</v>
      </c>
      <c r="D30" s="5">
        <v>54906</v>
      </c>
      <c r="E30" s="5">
        <v>23851</v>
      </c>
    </row>
    <row r="31" spans="1:5" ht="30">
      <c r="A31" s="2" t="s">
        <v>103</v>
      </c>
      <c r="B31" s="5">
        <v>5054</v>
      </c>
      <c r="C31" s="5">
        <v>2336</v>
      </c>
      <c r="D31" s="5">
        <v>14429</v>
      </c>
      <c r="E31" s="5">
        <v>7915</v>
      </c>
    </row>
    <row r="32" spans="1:5" ht="30">
      <c r="A32" s="2" t="s">
        <v>104</v>
      </c>
      <c r="B32" s="5">
        <v>4186</v>
      </c>
      <c r="C32" s="5">
        <v>9304</v>
      </c>
      <c r="D32" s="5">
        <v>40477</v>
      </c>
      <c r="E32" s="5">
        <v>15936</v>
      </c>
    </row>
    <row r="33" spans="1:5" ht="30">
      <c r="A33" s="7" t="s">
        <v>105</v>
      </c>
      <c r="B33" s="3" t="s">
        <v>8</v>
      </c>
      <c r="C33" s="3" t="s">
        <v>8</v>
      </c>
      <c r="D33" s="3" t="s">
        <v>8</v>
      </c>
      <c r="E33" s="3" t="s">
        <v>8</v>
      </c>
    </row>
    <row r="34" spans="1:5">
      <c r="A34" s="2" t="s">
        <v>106</v>
      </c>
      <c r="B34" s="9">
        <v>-0.05</v>
      </c>
      <c r="C34" s="9">
        <v>-7.0000000000000007E-2</v>
      </c>
      <c r="D34" s="9">
        <v>1.06</v>
      </c>
      <c r="E34" s="9">
        <v>0.02</v>
      </c>
    </row>
    <row r="35" spans="1:5">
      <c r="A35" s="2" t="s">
        <v>107</v>
      </c>
      <c r="B35" s="9">
        <v>-0.05</v>
      </c>
      <c r="C35" s="9">
        <v>-7.0000000000000007E-2</v>
      </c>
      <c r="D35" s="9">
        <v>1.05</v>
      </c>
      <c r="E35" s="9">
        <v>0.02</v>
      </c>
    </row>
    <row r="36" spans="1:5">
      <c r="A36" s="2" t="s">
        <v>108</v>
      </c>
      <c r="B36" s="3" t="s">
        <v>8</v>
      </c>
      <c r="C36" s="3" t="s">
        <v>8</v>
      </c>
      <c r="D36" s="3" t="s">
        <v>8</v>
      </c>
      <c r="E36" s="3" t="s">
        <v>8</v>
      </c>
    </row>
    <row r="37" spans="1:5">
      <c r="A37" s="7" t="s">
        <v>89</v>
      </c>
      <c r="B37" s="3" t="s">
        <v>8</v>
      </c>
      <c r="C37" s="3" t="s">
        <v>8</v>
      </c>
      <c r="D37" s="3" t="s">
        <v>8</v>
      </c>
      <c r="E37" s="3" t="s">
        <v>8</v>
      </c>
    </row>
    <row r="38" spans="1:5">
      <c r="A38" s="2" t="s">
        <v>98</v>
      </c>
      <c r="B38" s="3" t="s">
        <v>8</v>
      </c>
      <c r="C38" s="3" t="s">
        <v>8</v>
      </c>
      <c r="D38" s="5">
        <v>44784</v>
      </c>
      <c r="E38" s="3" t="s">
        <v>8</v>
      </c>
    </row>
    <row r="39" spans="1:5" ht="30">
      <c r="A39" s="2" t="s">
        <v>101</v>
      </c>
      <c r="B39" s="3" t="s">
        <v>8</v>
      </c>
      <c r="C39" s="3" t="s">
        <v>8</v>
      </c>
      <c r="D39" s="8">
        <v>0</v>
      </c>
      <c r="E39" s="3" t="s">
        <v>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cols>
    <col min="1" max="1" width="36.5703125" bestFit="1" customWidth="1"/>
    <col min="2" max="2" width="15.42578125" bestFit="1" customWidth="1"/>
    <col min="3" max="3" width="11.140625" bestFit="1" customWidth="1"/>
    <col min="4" max="4" width="2.5703125" bestFit="1" customWidth="1"/>
    <col min="5" max="5" width="12.28515625" bestFit="1" customWidth="1"/>
    <col min="6" max="6" width="27.85546875" bestFit="1" customWidth="1"/>
    <col min="7" max="7" width="28.140625" bestFit="1" customWidth="1"/>
    <col min="8" max="17" width="34.5703125" bestFit="1" customWidth="1"/>
    <col min="18" max="19" width="35.42578125" bestFit="1" customWidth="1"/>
    <col min="20" max="20" width="28.140625" bestFit="1" customWidth="1"/>
    <col min="21" max="21" width="35.42578125" bestFit="1" customWidth="1"/>
    <col min="22" max="28" width="34.5703125" bestFit="1" customWidth="1"/>
    <col min="29" max="29" width="25.28515625" customWidth="1"/>
    <col min="30" max="30" width="6.42578125" customWidth="1"/>
    <col min="31" max="31" width="27.28515625" customWidth="1"/>
    <col min="32" max="32" width="6.42578125" customWidth="1"/>
  </cols>
  <sheetData>
    <row r="1" spans="1:32" ht="15" customHeight="1">
      <c r="A1" s="6" t="s">
        <v>1015</v>
      </c>
      <c r="B1" s="1" t="s">
        <v>73</v>
      </c>
      <c r="C1" s="6" t="s">
        <v>1</v>
      </c>
      <c r="D1" s="6"/>
      <c r="E1" s="6"/>
      <c r="F1" s="1"/>
      <c r="G1" s="6" t="s">
        <v>976</v>
      </c>
      <c r="H1" s="6"/>
      <c r="I1" s="1" t="s">
        <v>1</v>
      </c>
      <c r="J1" s="1" t="s">
        <v>73</v>
      </c>
      <c r="K1" s="1" t="s">
        <v>976</v>
      </c>
      <c r="L1" s="1" t="s">
        <v>73</v>
      </c>
      <c r="M1" s="1" t="s">
        <v>976</v>
      </c>
      <c r="N1" s="6"/>
      <c r="O1" s="6"/>
      <c r="P1" s="6" t="s">
        <v>976</v>
      </c>
      <c r="Q1" s="6"/>
      <c r="R1" s="6"/>
      <c r="S1" s="1" t="s">
        <v>1</v>
      </c>
      <c r="T1" s="1"/>
      <c r="U1" s="1"/>
      <c r="V1" s="1" t="s">
        <v>976</v>
      </c>
      <c r="W1" s="1" t="s">
        <v>1</v>
      </c>
      <c r="X1" s="1"/>
      <c r="Y1" s="1"/>
      <c r="Z1" s="1" t="s">
        <v>1</v>
      </c>
      <c r="AA1" s="1" t="s">
        <v>73</v>
      </c>
      <c r="AB1" s="6" t="s">
        <v>1</v>
      </c>
      <c r="AC1" s="6"/>
      <c r="AD1" s="6"/>
      <c r="AE1" s="6"/>
      <c r="AF1" s="6"/>
    </row>
    <row r="2" spans="1:32" ht="15" customHeight="1">
      <c r="A2" s="6"/>
      <c r="B2" s="1" t="s">
        <v>2</v>
      </c>
      <c r="C2" s="6" t="s">
        <v>2</v>
      </c>
      <c r="D2" s="6"/>
      <c r="E2" s="6" t="s">
        <v>74</v>
      </c>
      <c r="F2" s="1" t="s">
        <v>2</v>
      </c>
      <c r="G2" s="1" t="s">
        <v>1018</v>
      </c>
      <c r="H2" s="1" t="s">
        <v>1018</v>
      </c>
      <c r="I2" s="1" t="s">
        <v>2</v>
      </c>
      <c r="J2" s="1" t="s">
        <v>1020</v>
      </c>
      <c r="K2" s="1" t="s">
        <v>1018</v>
      </c>
      <c r="L2" s="1" t="s">
        <v>2</v>
      </c>
      <c r="M2" s="1" t="s">
        <v>1018</v>
      </c>
      <c r="N2" s="1" t="s">
        <v>2</v>
      </c>
      <c r="O2" s="1" t="s">
        <v>2</v>
      </c>
      <c r="P2" s="1" t="s">
        <v>1018</v>
      </c>
      <c r="Q2" s="1" t="s">
        <v>1018</v>
      </c>
      <c r="R2" s="1" t="s">
        <v>1018</v>
      </c>
      <c r="S2" s="1" t="s">
        <v>2</v>
      </c>
      <c r="T2" s="1" t="s">
        <v>2</v>
      </c>
      <c r="U2" s="1" t="s">
        <v>1018</v>
      </c>
      <c r="V2" s="1" t="s">
        <v>1018</v>
      </c>
      <c r="W2" s="1" t="s">
        <v>2</v>
      </c>
      <c r="X2" s="1" t="s">
        <v>1025</v>
      </c>
      <c r="Y2" s="1" t="s">
        <v>27</v>
      </c>
      <c r="Z2" s="1" t="s">
        <v>2</v>
      </c>
      <c r="AA2" s="1" t="s">
        <v>2</v>
      </c>
      <c r="AB2" s="1" t="s">
        <v>2</v>
      </c>
      <c r="AC2" s="6" t="s">
        <v>2</v>
      </c>
      <c r="AD2" s="6"/>
      <c r="AE2" s="6" t="s">
        <v>2</v>
      </c>
      <c r="AF2" s="6"/>
    </row>
    <row r="3" spans="1:32" ht="15" customHeight="1">
      <c r="A3" s="6"/>
      <c r="B3" s="1" t="s">
        <v>1016</v>
      </c>
      <c r="C3" s="6"/>
      <c r="D3" s="6"/>
      <c r="E3" s="6"/>
      <c r="F3" s="1" t="s">
        <v>1017</v>
      </c>
      <c r="G3" s="1" t="s">
        <v>1019</v>
      </c>
      <c r="H3" s="1" t="s">
        <v>1011</v>
      </c>
      <c r="I3" s="1" t="s">
        <v>1011</v>
      </c>
      <c r="J3" s="1" t="s">
        <v>1011</v>
      </c>
      <c r="K3" s="1" t="s">
        <v>1011</v>
      </c>
      <c r="L3" s="1" t="s">
        <v>1011</v>
      </c>
      <c r="M3" s="1" t="s">
        <v>1011</v>
      </c>
      <c r="N3" s="1" t="s">
        <v>1011</v>
      </c>
      <c r="O3" s="1" t="s">
        <v>1011</v>
      </c>
      <c r="P3" s="1" t="s">
        <v>1011</v>
      </c>
      <c r="Q3" s="1" t="s">
        <v>1011</v>
      </c>
      <c r="R3" s="1" t="s">
        <v>914</v>
      </c>
      <c r="S3" s="1" t="s">
        <v>914</v>
      </c>
      <c r="T3" s="1" t="s">
        <v>1019</v>
      </c>
      <c r="U3" s="1" t="s">
        <v>1019</v>
      </c>
      <c r="V3" s="1" t="s">
        <v>1024</v>
      </c>
      <c r="W3" s="1" t="s">
        <v>1024</v>
      </c>
      <c r="X3" s="1" t="s">
        <v>1024</v>
      </c>
      <c r="Y3" s="1" t="s">
        <v>1024</v>
      </c>
      <c r="Z3" s="1" t="s">
        <v>1027</v>
      </c>
      <c r="AA3" s="1" t="s">
        <v>1028</v>
      </c>
      <c r="AB3" s="1" t="s">
        <v>1028</v>
      </c>
      <c r="AC3" s="6" t="s">
        <v>982</v>
      </c>
      <c r="AD3" s="6"/>
      <c r="AE3" s="6" t="s">
        <v>1029</v>
      </c>
      <c r="AF3" s="6"/>
    </row>
    <row r="4" spans="1:32">
      <c r="A4" s="6"/>
      <c r="B4" s="1"/>
      <c r="C4" s="6"/>
      <c r="D4" s="6"/>
      <c r="E4" s="6"/>
      <c r="F4" s="1"/>
      <c r="G4" s="1"/>
      <c r="H4" s="1"/>
      <c r="I4" s="1"/>
      <c r="J4" s="1" t="s">
        <v>1017</v>
      </c>
      <c r="K4" s="1" t="s">
        <v>980</v>
      </c>
      <c r="L4" s="1" t="s">
        <v>980</v>
      </c>
      <c r="M4" s="1" t="s">
        <v>1021</v>
      </c>
      <c r="N4" s="1" t="s">
        <v>1021</v>
      </c>
      <c r="O4" s="1" t="s">
        <v>981</v>
      </c>
      <c r="P4" s="1" t="s">
        <v>1022</v>
      </c>
      <c r="Q4" s="1" t="s">
        <v>1022</v>
      </c>
      <c r="R4" s="1" t="s">
        <v>1023</v>
      </c>
      <c r="S4" s="1" t="s">
        <v>1016</v>
      </c>
      <c r="T4" s="1"/>
      <c r="U4" s="1" t="s">
        <v>914</v>
      </c>
      <c r="V4" s="1" t="s">
        <v>1011</v>
      </c>
      <c r="W4" s="1" t="s">
        <v>1011</v>
      </c>
      <c r="X4" s="1" t="s">
        <v>1011</v>
      </c>
      <c r="Y4" s="1" t="s">
        <v>1026</v>
      </c>
      <c r="Z4" s="1" t="s">
        <v>1011</v>
      </c>
      <c r="AA4" s="1" t="s">
        <v>1011</v>
      </c>
      <c r="AB4" s="1" t="s">
        <v>1011</v>
      </c>
      <c r="AC4" s="6"/>
      <c r="AD4" s="6"/>
      <c r="AE4" s="6"/>
      <c r="AF4" s="6"/>
    </row>
    <row r="5" spans="1:32">
      <c r="A5" s="6"/>
      <c r="B5" s="1"/>
      <c r="C5" s="6"/>
      <c r="D5" s="6"/>
      <c r="E5" s="6"/>
      <c r="F5" s="1"/>
      <c r="G5" s="1"/>
      <c r="H5" s="1"/>
      <c r="I5" s="1"/>
      <c r="J5" s="1"/>
      <c r="K5" s="1"/>
      <c r="L5" s="1"/>
      <c r="M5" s="1"/>
      <c r="N5" s="1"/>
      <c r="O5" s="1"/>
      <c r="P5" s="1"/>
      <c r="Q5" s="1" t="s">
        <v>980</v>
      </c>
      <c r="R5" s="1"/>
      <c r="S5" s="1"/>
      <c r="T5" s="1"/>
      <c r="U5" s="1"/>
      <c r="V5" s="1"/>
      <c r="W5" s="1"/>
      <c r="X5" s="1"/>
      <c r="Y5" s="1" t="s">
        <v>1011</v>
      </c>
      <c r="Z5" s="1"/>
      <c r="AA5" s="1"/>
      <c r="AB5" s="1"/>
      <c r="AC5" s="6"/>
      <c r="AD5" s="6"/>
      <c r="AE5" s="6"/>
      <c r="AF5" s="6"/>
    </row>
    <row r="6" spans="1:32">
      <c r="A6" s="7" t="s">
        <v>1030</v>
      </c>
      <c r="B6" s="3" t="s">
        <v>8</v>
      </c>
      <c r="C6" s="3" t="s">
        <v>8</v>
      </c>
      <c r="D6" s="3"/>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c r="AE6" s="3" t="s">
        <v>8</v>
      </c>
      <c r="AF6" s="3"/>
    </row>
    <row r="7" spans="1:32" ht="30">
      <c r="A7" s="2" t="s">
        <v>1031</v>
      </c>
      <c r="B7" s="3" t="s">
        <v>8</v>
      </c>
      <c r="C7" s="3" t="s">
        <v>8</v>
      </c>
      <c r="D7" s="3"/>
      <c r="E7" s="3" t="s">
        <v>8</v>
      </c>
      <c r="F7" s="3" t="s">
        <v>8</v>
      </c>
      <c r="G7" s="3" t="s">
        <v>8</v>
      </c>
      <c r="H7" s="3" t="s">
        <v>8</v>
      </c>
      <c r="I7" s="3" t="s">
        <v>8</v>
      </c>
      <c r="J7" s="3" t="s">
        <v>8</v>
      </c>
      <c r="K7" s="3" t="s">
        <v>8</v>
      </c>
      <c r="L7" s="5">
        <v>2900000</v>
      </c>
      <c r="M7" s="3" t="s">
        <v>8</v>
      </c>
      <c r="N7" s="5">
        <v>1250000</v>
      </c>
      <c r="O7" s="5">
        <v>8400000</v>
      </c>
      <c r="P7" s="3" t="s">
        <v>8</v>
      </c>
      <c r="Q7" s="3" t="s">
        <v>8</v>
      </c>
      <c r="R7" s="3" t="s">
        <v>8</v>
      </c>
      <c r="S7" s="3" t="s">
        <v>8</v>
      </c>
      <c r="T7" s="3" t="s">
        <v>8</v>
      </c>
      <c r="U7" s="3" t="s">
        <v>8</v>
      </c>
      <c r="V7" s="3" t="s">
        <v>8</v>
      </c>
      <c r="W7" s="3" t="s">
        <v>8</v>
      </c>
      <c r="X7" s="3" t="s">
        <v>8</v>
      </c>
      <c r="Y7" s="3" t="s">
        <v>8</v>
      </c>
      <c r="Z7" s="3" t="s">
        <v>8</v>
      </c>
      <c r="AA7" s="3" t="s">
        <v>8</v>
      </c>
      <c r="AB7" s="3" t="s">
        <v>8</v>
      </c>
      <c r="AC7" s="3" t="s">
        <v>8</v>
      </c>
      <c r="AD7" s="3"/>
      <c r="AE7" s="3" t="s">
        <v>8</v>
      </c>
      <c r="AF7" s="3"/>
    </row>
    <row r="8" spans="1:32" ht="30">
      <c r="A8" s="2" t="s">
        <v>1032</v>
      </c>
      <c r="B8" s="9">
        <v>0.36249999999999999</v>
      </c>
      <c r="C8" s="9">
        <v>0.36249999999999999</v>
      </c>
      <c r="D8" s="3"/>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c r="AE8" s="3" t="s">
        <v>8</v>
      </c>
      <c r="AF8" s="3"/>
    </row>
    <row r="9" spans="1:32" ht="30">
      <c r="A9" s="2" t="s">
        <v>1033</v>
      </c>
      <c r="B9" s="3" t="s">
        <v>8</v>
      </c>
      <c r="C9" s="3" t="s">
        <v>8</v>
      </c>
      <c r="D9" s="3"/>
      <c r="E9" s="3" t="s">
        <v>8</v>
      </c>
      <c r="F9" s="3" t="s">
        <v>8</v>
      </c>
      <c r="G9" s="3" t="s">
        <v>8</v>
      </c>
      <c r="H9" s="3" t="s">
        <v>8</v>
      </c>
      <c r="I9" s="3" t="s">
        <v>8</v>
      </c>
      <c r="J9" s="3" t="s">
        <v>8</v>
      </c>
      <c r="K9" s="3" t="s">
        <v>8</v>
      </c>
      <c r="L9" s="5">
        <v>4750000</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c r="AE9" s="3" t="s">
        <v>8</v>
      </c>
      <c r="AF9" s="3"/>
    </row>
    <row r="10" spans="1:32" ht="30">
      <c r="A10" s="2" t="s">
        <v>1034</v>
      </c>
      <c r="B10" s="8">
        <v>152500000</v>
      </c>
      <c r="C10" s="3" t="s">
        <v>8</v>
      </c>
      <c r="D10" s="3"/>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c r="AE10" s="3" t="s">
        <v>8</v>
      </c>
      <c r="AF10" s="3"/>
    </row>
    <row r="11" spans="1:32" ht="30">
      <c r="A11" s="2" t="s">
        <v>1035</v>
      </c>
      <c r="B11" s="3" t="s">
        <v>8</v>
      </c>
      <c r="C11" s="3" t="s">
        <v>8</v>
      </c>
      <c r="D11" s="3"/>
      <c r="E11" s="3" t="s">
        <v>8</v>
      </c>
      <c r="F11" s="151">
        <v>0.33</v>
      </c>
      <c r="G11" s="3" t="s">
        <v>8</v>
      </c>
      <c r="H11" s="3" t="s">
        <v>8</v>
      </c>
      <c r="I11" s="3" t="s">
        <v>8</v>
      </c>
      <c r="J11" s="3" t="s">
        <v>8</v>
      </c>
      <c r="K11" s="3" t="s">
        <v>8</v>
      </c>
      <c r="L11" s="3" t="s">
        <v>8</v>
      </c>
      <c r="M11" s="3" t="s">
        <v>8</v>
      </c>
      <c r="N11" s="3" t="s">
        <v>8</v>
      </c>
      <c r="O11" s="3" t="s">
        <v>8</v>
      </c>
      <c r="P11" s="3" t="s">
        <v>8</v>
      </c>
      <c r="Q11" s="3" t="s">
        <v>8</v>
      </c>
      <c r="R11" s="3" t="s">
        <v>8</v>
      </c>
      <c r="S11" s="151">
        <v>0.17</v>
      </c>
      <c r="T11" s="151">
        <v>0.33</v>
      </c>
      <c r="U11" s="151">
        <v>0.51</v>
      </c>
      <c r="V11" s="3" t="s">
        <v>8</v>
      </c>
      <c r="W11" s="3" t="s">
        <v>8</v>
      </c>
      <c r="X11" s="3" t="s">
        <v>8</v>
      </c>
      <c r="Y11" s="3" t="s">
        <v>8</v>
      </c>
      <c r="Z11" s="3" t="s">
        <v>8</v>
      </c>
      <c r="AA11" s="3" t="s">
        <v>8</v>
      </c>
      <c r="AB11" s="3" t="s">
        <v>8</v>
      </c>
      <c r="AC11" s="3" t="s">
        <v>8</v>
      </c>
      <c r="AD11" s="3"/>
      <c r="AE11" s="3" t="s">
        <v>8</v>
      </c>
      <c r="AF11" s="3"/>
    </row>
    <row r="12" spans="1:32">
      <c r="A12" s="2" t="s">
        <v>1036</v>
      </c>
      <c r="B12" s="3">
        <v>210</v>
      </c>
      <c r="C12" s="3" t="s">
        <v>8</v>
      </c>
      <c r="D12" s="3"/>
      <c r="E12" s="3" t="s">
        <v>8</v>
      </c>
      <c r="F12" s="3" t="s">
        <v>8</v>
      </c>
      <c r="G12" s="3" t="s">
        <v>8</v>
      </c>
      <c r="H12" s="3" t="s">
        <v>8</v>
      </c>
      <c r="I12" s="3" t="s">
        <v>8</v>
      </c>
      <c r="J12" s="3" t="s">
        <v>8</v>
      </c>
      <c r="K12" s="3" t="s">
        <v>8</v>
      </c>
      <c r="L12" s="3" t="s">
        <v>8</v>
      </c>
      <c r="M12" s="3" t="s">
        <v>8</v>
      </c>
      <c r="N12" s="3" t="s">
        <v>8</v>
      </c>
      <c r="O12" s="3" t="s">
        <v>8</v>
      </c>
      <c r="P12" s="3" t="s">
        <v>8</v>
      </c>
      <c r="Q12" s="3" t="s">
        <v>8</v>
      </c>
      <c r="R12" s="3" t="s">
        <v>8</v>
      </c>
      <c r="S12" s="3">
        <v>527</v>
      </c>
      <c r="T12" s="3" t="s">
        <v>8</v>
      </c>
      <c r="U12" s="3" t="s">
        <v>8</v>
      </c>
      <c r="V12" s="3" t="s">
        <v>8</v>
      </c>
      <c r="W12" s="3" t="s">
        <v>8</v>
      </c>
      <c r="X12" s="3" t="s">
        <v>8</v>
      </c>
      <c r="Y12" s="3" t="s">
        <v>8</v>
      </c>
      <c r="Z12" s="3" t="s">
        <v>8</v>
      </c>
      <c r="AA12" s="3" t="s">
        <v>8</v>
      </c>
      <c r="AB12" s="3" t="s">
        <v>8</v>
      </c>
      <c r="AC12" s="3" t="s">
        <v>8</v>
      </c>
      <c r="AD12" s="3"/>
      <c r="AE12" s="3" t="s">
        <v>8</v>
      </c>
      <c r="AF12" s="3"/>
    </row>
    <row r="13" spans="1:32" ht="30">
      <c r="A13" s="2" t="s">
        <v>1037</v>
      </c>
      <c r="B13" s="3" t="s">
        <v>8</v>
      </c>
      <c r="C13" s="3" t="s">
        <v>8</v>
      </c>
      <c r="D13" s="3"/>
      <c r="E13" s="3" t="s">
        <v>8</v>
      </c>
      <c r="F13" s="3" t="s">
        <v>8</v>
      </c>
      <c r="G13" s="3">
        <v>0</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c r="AE13" s="3" t="s">
        <v>8</v>
      </c>
      <c r="AF13" s="3"/>
    </row>
    <row r="14" spans="1:32" ht="30">
      <c r="A14" s="2" t="s">
        <v>1038</v>
      </c>
      <c r="B14" s="3" t="s">
        <v>8</v>
      </c>
      <c r="C14" s="5">
        <v>33716000</v>
      </c>
      <c r="D14" s="153" t="s">
        <v>997</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5">
        <v>90516000</v>
      </c>
      <c r="AD14" s="153" t="s">
        <v>997</v>
      </c>
      <c r="AE14" s="5">
        <v>-56800000</v>
      </c>
      <c r="AF14" s="153" t="s">
        <v>997</v>
      </c>
    </row>
    <row r="15" spans="1:32" ht="45">
      <c r="A15" s="2" t="s">
        <v>1039</v>
      </c>
      <c r="B15" s="3" t="s">
        <v>8</v>
      </c>
      <c r="C15" s="5">
        <v>33700000</v>
      </c>
      <c r="D15" s="3"/>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c r="AE15" s="3" t="s">
        <v>8</v>
      </c>
      <c r="AF15" s="3"/>
    </row>
    <row r="16" spans="1:32" ht="30">
      <c r="A16" s="2" t="s">
        <v>1040</v>
      </c>
      <c r="B16" s="3" t="s">
        <v>8</v>
      </c>
      <c r="C16" s="3" t="s">
        <v>8</v>
      </c>
      <c r="D16" s="3"/>
      <c r="E16" s="3" t="s">
        <v>8</v>
      </c>
      <c r="F16" s="3" t="s">
        <v>8</v>
      </c>
      <c r="G16" s="3" t="s">
        <v>8</v>
      </c>
      <c r="H16" s="3" t="s">
        <v>8</v>
      </c>
      <c r="I16" s="3" t="s">
        <v>8</v>
      </c>
      <c r="J16" s="3" t="s">
        <v>8</v>
      </c>
      <c r="K16" s="3" t="s">
        <v>8</v>
      </c>
      <c r="L16" s="3" t="s">
        <v>8</v>
      </c>
      <c r="M16" s="3" t="s">
        <v>8</v>
      </c>
      <c r="N16" s="3" t="s">
        <v>8</v>
      </c>
      <c r="O16" s="3" t="s">
        <v>8</v>
      </c>
      <c r="P16" s="3" t="s">
        <v>8</v>
      </c>
      <c r="Q16" s="5">
        <v>2000000</v>
      </c>
      <c r="R16" s="3" t="s">
        <v>8</v>
      </c>
      <c r="S16" s="3" t="s">
        <v>8</v>
      </c>
      <c r="T16" s="3" t="s">
        <v>8</v>
      </c>
      <c r="U16" s="3" t="s">
        <v>8</v>
      </c>
      <c r="V16" s="3" t="s">
        <v>8</v>
      </c>
      <c r="W16" s="3" t="s">
        <v>8</v>
      </c>
      <c r="X16" s="3" t="s">
        <v>8</v>
      </c>
      <c r="Y16" s="3" t="s">
        <v>8</v>
      </c>
      <c r="Z16" s="3" t="s">
        <v>8</v>
      </c>
      <c r="AA16" s="3" t="s">
        <v>8</v>
      </c>
      <c r="AB16" s="3" t="s">
        <v>8</v>
      </c>
      <c r="AC16" s="3" t="s">
        <v>8</v>
      </c>
      <c r="AD16" s="3"/>
      <c r="AE16" s="3" t="s">
        <v>8</v>
      </c>
      <c r="AF16" s="3"/>
    </row>
    <row r="17" spans="1:32" ht="30">
      <c r="A17" s="2" t="s">
        <v>1041</v>
      </c>
      <c r="B17" s="3" t="s">
        <v>8</v>
      </c>
      <c r="C17" s="5">
        <v>143463000</v>
      </c>
      <c r="D17" s="3"/>
      <c r="E17" s="5">
        <v>63999000</v>
      </c>
      <c r="F17" s="3" t="s">
        <v>8</v>
      </c>
      <c r="G17" s="3" t="s">
        <v>8</v>
      </c>
      <c r="H17" s="3" t="s">
        <v>8</v>
      </c>
      <c r="I17" s="3" t="s">
        <v>8</v>
      </c>
      <c r="J17" s="5">
        <v>189500000</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c r="AE17" s="3" t="s">
        <v>8</v>
      </c>
      <c r="AF17" s="3"/>
    </row>
    <row r="18" spans="1:32" ht="30">
      <c r="A18" s="2" t="s">
        <v>1042</v>
      </c>
      <c r="B18" s="3" t="s">
        <v>8</v>
      </c>
      <c r="C18" s="3" t="s">
        <v>8</v>
      </c>
      <c r="D18" s="3"/>
      <c r="E18" s="3" t="s">
        <v>8</v>
      </c>
      <c r="F18" s="3" t="s">
        <v>8</v>
      </c>
      <c r="G18" s="3" t="s">
        <v>8</v>
      </c>
      <c r="H18" s="3" t="s">
        <v>8</v>
      </c>
      <c r="I18" s="3" t="s">
        <v>8</v>
      </c>
      <c r="J18" s="3" t="s">
        <v>8</v>
      </c>
      <c r="K18" s="5">
        <v>1500000</v>
      </c>
      <c r="L18" s="3" t="s">
        <v>8</v>
      </c>
      <c r="M18" s="5">
        <v>1250000</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c r="AE18" s="3" t="s">
        <v>8</v>
      </c>
      <c r="AF18" s="3"/>
    </row>
    <row r="19" spans="1:32" ht="30">
      <c r="A19" s="2" t="s">
        <v>1043</v>
      </c>
      <c r="B19" s="3" t="s">
        <v>8</v>
      </c>
      <c r="C19" s="3" t="s">
        <v>8</v>
      </c>
      <c r="D19" s="3"/>
      <c r="E19" s="3" t="s">
        <v>8</v>
      </c>
      <c r="F19" s="3" t="s">
        <v>8</v>
      </c>
      <c r="G19" s="3" t="s">
        <v>8</v>
      </c>
      <c r="H19" s="3" t="s">
        <v>8</v>
      </c>
      <c r="I19" s="3" t="s">
        <v>8</v>
      </c>
      <c r="J19" s="3" t="s">
        <v>8</v>
      </c>
      <c r="K19" s="3" t="s">
        <v>8</v>
      </c>
      <c r="L19" s="3" t="s">
        <v>8</v>
      </c>
      <c r="M19" s="3" t="s">
        <v>8</v>
      </c>
      <c r="N19" s="3" t="s">
        <v>8</v>
      </c>
      <c r="O19" s="3" t="s">
        <v>8</v>
      </c>
      <c r="P19" s="3" t="s">
        <v>8</v>
      </c>
      <c r="Q19" s="3" t="s">
        <v>8</v>
      </c>
      <c r="R19" s="5">
        <v>125000</v>
      </c>
      <c r="S19" s="3" t="s">
        <v>8</v>
      </c>
      <c r="T19" s="3" t="s">
        <v>8</v>
      </c>
      <c r="U19" s="3" t="s">
        <v>8</v>
      </c>
      <c r="V19" s="3" t="s">
        <v>8</v>
      </c>
      <c r="W19" s="3" t="s">
        <v>8</v>
      </c>
      <c r="X19" s="3" t="s">
        <v>8</v>
      </c>
      <c r="Y19" s="3" t="s">
        <v>8</v>
      </c>
      <c r="Z19" s="3" t="s">
        <v>8</v>
      </c>
      <c r="AA19" s="3" t="s">
        <v>8</v>
      </c>
      <c r="AB19" s="3" t="s">
        <v>8</v>
      </c>
      <c r="AC19" s="3" t="s">
        <v>8</v>
      </c>
      <c r="AD19" s="3"/>
      <c r="AE19" s="3" t="s">
        <v>8</v>
      </c>
      <c r="AF19" s="3"/>
    </row>
    <row r="20" spans="1:32" ht="30">
      <c r="A20" s="2" t="s">
        <v>1044</v>
      </c>
      <c r="B20" s="3" t="s">
        <v>8</v>
      </c>
      <c r="C20" s="3" t="s">
        <v>8</v>
      </c>
      <c r="D20" s="3"/>
      <c r="E20" s="3" t="s">
        <v>8</v>
      </c>
      <c r="F20" s="3" t="s">
        <v>8</v>
      </c>
      <c r="G20" s="3" t="s">
        <v>8</v>
      </c>
      <c r="H20" s="3" t="s">
        <v>8</v>
      </c>
      <c r="I20" s="3" t="s">
        <v>8</v>
      </c>
      <c r="J20" s="3" t="s">
        <v>8</v>
      </c>
      <c r="K20" s="3" t="s">
        <v>8</v>
      </c>
      <c r="L20" s="3" t="s">
        <v>8</v>
      </c>
      <c r="M20" s="3" t="s">
        <v>8</v>
      </c>
      <c r="N20" s="3" t="s">
        <v>8</v>
      </c>
      <c r="O20" s="3" t="s">
        <v>8</v>
      </c>
      <c r="P20" s="5">
        <v>59300000</v>
      </c>
      <c r="Q20" s="3" t="s">
        <v>8</v>
      </c>
      <c r="R20" s="3" t="s">
        <v>8</v>
      </c>
      <c r="S20" s="3" t="s">
        <v>8</v>
      </c>
      <c r="T20" s="3" t="s">
        <v>8</v>
      </c>
      <c r="U20" s="3" t="s">
        <v>8</v>
      </c>
      <c r="V20" s="3" t="s">
        <v>8</v>
      </c>
      <c r="W20" s="3" t="s">
        <v>8</v>
      </c>
      <c r="X20" s="3" t="s">
        <v>8</v>
      </c>
      <c r="Y20" s="3" t="s">
        <v>8</v>
      </c>
      <c r="Z20" s="3" t="s">
        <v>8</v>
      </c>
      <c r="AA20" s="3" t="s">
        <v>8</v>
      </c>
      <c r="AB20" s="3" t="s">
        <v>8</v>
      </c>
      <c r="AC20" s="3" t="s">
        <v>8</v>
      </c>
      <c r="AD20" s="3"/>
      <c r="AE20" s="3" t="s">
        <v>8</v>
      </c>
      <c r="AF20" s="3"/>
    </row>
    <row r="21" spans="1:32" ht="30">
      <c r="A21" s="2" t="s">
        <v>1045</v>
      </c>
      <c r="B21" s="3" t="s">
        <v>8</v>
      </c>
      <c r="C21" s="3" t="s">
        <v>8</v>
      </c>
      <c r="D21" s="3"/>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5">
        <v>385000000</v>
      </c>
      <c r="Y21" s="5">
        <v>150000000</v>
      </c>
      <c r="Z21" s="3" t="s">
        <v>8</v>
      </c>
      <c r="AA21" s="3" t="s">
        <v>8</v>
      </c>
      <c r="AB21" s="3" t="s">
        <v>8</v>
      </c>
      <c r="AC21" s="3" t="s">
        <v>8</v>
      </c>
      <c r="AD21" s="3"/>
      <c r="AE21" s="3" t="s">
        <v>8</v>
      </c>
      <c r="AF21" s="3"/>
    </row>
    <row r="22" spans="1:32">
      <c r="A22" s="2" t="s">
        <v>1046</v>
      </c>
      <c r="B22" s="3" t="s">
        <v>8</v>
      </c>
      <c r="C22" s="3" t="s">
        <v>8</v>
      </c>
      <c r="D22" s="3"/>
      <c r="E22" s="3" t="s">
        <v>8</v>
      </c>
      <c r="F22" s="3" t="s">
        <v>8</v>
      </c>
      <c r="G22" s="3" t="s">
        <v>8</v>
      </c>
      <c r="H22" s="5">
        <v>133500000</v>
      </c>
      <c r="I22" s="3" t="s">
        <v>8</v>
      </c>
      <c r="J22" s="3" t="s">
        <v>8</v>
      </c>
      <c r="K22" s="3" t="s">
        <v>8</v>
      </c>
      <c r="L22" s="3" t="s">
        <v>8</v>
      </c>
      <c r="M22" s="3" t="s">
        <v>8</v>
      </c>
      <c r="N22" s="3" t="s">
        <v>8</v>
      </c>
      <c r="O22" s="3" t="s">
        <v>8</v>
      </c>
      <c r="P22" s="3" t="s">
        <v>8</v>
      </c>
      <c r="Q22" s="3" t="s">
        <v>8</v>
      </c>
      <c r="R22" s="3" t="s">
        <v>8</v>
      </c>
      <c r="S22" s="3" t="s">
        <v>8</v>
      </c>
      <c r="T22" s="3" t="s">
        <v>8</v>
      </c>
      <c r="U22" s="3" t="s">
        <v>8</v>
      </c>
      <c r="V22" s="5">
        <v>133500000</v>
      </c>
      <c r="W22" s="3" t="s">
        <v>8</v>
      </c>
      <c r="X22" s="3" t="s">
        <v>8</v>
      </c>
      <c r="Y22" s="3" t="s">
        <v>8</v>
      </c>
      <c r="Z22" s="3" t="s">
        <v>8</v>
      </c>
      <c r="AA22" s="3" t="s">
        <v>8</v>
      </c>
      <c r="AB22" s="3" t="s">
        <v>8</v>
      </c>
      <c r="AC22" s="3" t="s">
        <v>8</v>
      </c>
      <c r="AD22" s="3"/>
      <c r="AE22" s="3" t="s">
        <v>8</v>
      </c>
      <c r="AF22" s="3"/>
    </row>
    <row r="23" spans="1:32">
      <c r="A23" s="2" t="s">
        <v>1047</v>
      </c>
      <c r="B23" s="3" t="s">
        <v>8</v>
      </c>
      <c r="C23" s="3" t="s">
        <v>8</v>
      </c>
      <c r="D23" s="3"/>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151">
        <v>0.02</v>
      </c>
      <c r="AB23" s="151">
        <v>0.02</v>
      </c>
      <c r="AC23" s="3" t="s">
        <v>8</v>
      </c>
      <c r="AD23" s="3"/>
      <c r="AE23" s="3" t="s">
        <v>8</v>
      </c>
      <c r="AF23" s="3"/>
    </row>
    <row r="24" spans="1:32">
      <c r="A24" s="2" t="s">
        <v>1048</v>
      </c>
      <c r="B24" s="3" t="s">
        <v>8</v>
      </c>
      <c r="C24" s="5">
        <v>1400000</v>
      </c>
      <c r="D24" s="3"/>
      <c r="E24" s="3" t="s">
        <v>8</v>
      </c>
      <c r="F24" s="3" t="s">
        <v>8</v>
      </c>
      <c r="G24" s="3" t="s">
        <v>8</v>
      </c>
      <c r="H24" s="3" t="s">
        <v>8</v>
      </c>
      <c r="I24" s="5">
        <v>3700000</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c r="AE24" s="3" t="s">
        <v>8</v>
      </c>
      <c r="AF24" s="3"/>
    </row>
    <row r="25" spans="1:32" ht="30">
      <c r="A25" s="2" t="s">
        <v>1049</v>
      </c>
      <c r="B25" s="3" t="s">
        <v>8</v>
      </c>
      <c r="C25" s="3" t="s">
        <v>8</v>
      </c>
      <c r="D25" s="3"/>
      <c r="E25" s="3" t="s">
        <v>8</v>
      </c>
      <c r="F25" s="3" t="s">
        <v>8</v>
      </c>
      <c r="G25" s="3" t="s">
        <v>8</v>
      </c>
      <c r="H25" s="3" t="s">
        <v>8</v>
      </c>
      <c r="I25" s="5">
        <v>1600000</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c r="AE25" s="3" t="s">
        <v>8</v>
      </c>
      <c r="AF25" s="3"/>
    </row>
    <row r="26" spans="1:32" ht="45">
      <c r="A26" s="2" t="s">
        <v>1050</v>
      </c>
      <c r="B26" s="3" t="s">
        <v>8</v>
      </c>
      <c r="C26" s="3" t="s">
        <v>8</v>
      </c>
      <c r="D26" s="3"/>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151">
        <v>0.46700000000000003</v>
      </c>
      <c r="AA26" s="3" t="s">
        <v>8</v>
      </c>
      <c r="AB26" s="3" t="s">
        <v>8</v>
      </c>
      <c r="AC26" s="3" t="s">
        <v>8</v>
      </c>
      <c r="AD26" s="3"/>
      <c r="AE26" s="3" t="s">
        <v>8</v>
      </c>
      <c r="AF26" s="3"/>
    </row>
    <row r="27" spans="1:32">
      <c r="A27" s="2" t="s">
        <v>1051</v>
      </c>
      <c r="B27" s="3" t="s">
        <v>8</v>
      </c>
      <c r="C27" s="3" t="s">
        <v>8</v>
      </c>
      <c r="D27" s="3"/>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5">
        <v>1600000</v>
      </c>
      <c r="X27" s="3" t="s">
        <v>8</v>
      </c>
      <c r="Y27" s="3" t="s">
        <v>8</v>
      </c>
      <c r="Z27" s="3" t="s">
        <v>8</v>
      </c>
      <c r="AA27" s="3" t="s">
        <v>8</v>
      </c>
      <c r="AB27" s="3" t="s">
        <v>8</v>
      </c>
      <c r="AC27" s="3" t="s">
        <v>8</v>
      </c>
      <c r="AD27" s="3"/>
      <c r="AE27" s="3" t="s">
        <v>8</v>
      </c>
      <c r="AF27" s="3"/>
    </row>
    <row r="28" spans="1:32" ht="30">
      <c r="A28" s="2" t="s">
        <v>1052</v>
      </c>
      <c r="B28" s="3" t="s">
        <v>8</v>
      </c>
      <c r="C28" s="3" t="s">
        <v>8</v>
      </c>
      <c r="D28" s="3"/>
      <c r="E28" s="3" t="s">
        <v>8</v>
      </c>
      <c r="F28" s="3" t="s">
        <v>8</v>
      </c>
      <c r="G28" s="3" t="s">
        <v>8</v>
      </c>
      <c r="H28" s="3" t="s">
        <v>8</v>
      </c>
      <c r="I28" s="8">
        <v>500000</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c r="AE28" s="3" t="s">
        <v>8</v>
      </c>
      <c r="AF28" s="3"/>
    </row>
    <row r="29" spans="1:32">
      <c r="A29" s="15"/>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row>
    <row r="30" spans="1:32" ht="15" customHeight="1">
      <c r="A30" s="2" t="s">
        <v>997</v>
      </c>
      <c r="B30" s="16" t="s">
        <v>1053</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row>
  </sheetData>
  <mergeCells count="18">
    <mergeCell ref="A29:AF29"/>
    <mergeCell ref="B30:AF30"/>
    <mergeCell ref="AC4:AD4"/>
    <mergeCell ref="AC5:AD5"/>
    <mergeCell ref="AE2:AF2"/>
    <mergeCell ref="AE3:AF3"/>
    <mergeCell ref="AE4:AF4"/>
    <mergeCell ref="AE5:AF5"/>
    <mergeCell ref="A1:A5"/>
    <mergeCell ref="C1:E1"/>
    <mergeCell ref="G1:H1"/>
    <mergeCell ref="N1:O1"/>
    <mergeCell ref="P1:R1"/>
    <mergeCell ref="AB1:AF1"/>
    <mergeCell ref="C2:D5"/>
    <mergeCell ref="E2:E5"/>
    <mergeCell ref="AC2:AD2"/>
    <mergeCell ref="AC3:A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054</v>
      </c>
      <c r="B1" s="6" t="s">
        <v>2</v>
      </c>
      <c r="C1" s="6" t="s">
        <v>27</v>
      </c>
    </row>
    <row r="2" spans="1:3" ht="30">
      <c r="A2" s="1" t="s">
        <v>26</v>
      </c>
      <c r="B2" s="6"/>
      <c r="C2" s="6"/>
    </row>
    <row r="3" spans="1:3">
      <c r="A3" s="2" t="s">
        <v>37</v>
      </c>
      <c r="B3" s="8">
        <v>518149</v>
      </c>
      <c r="C3" s="8">
        <v>387802</v>
      </c>
    </row>
    <row r="4" spans="1:3">
      <c r="A4" s="2" t="s">
        <v>1055</v>
      </c>
      <c r="B4" s="3" t="s">
        <v>8</v>
      </c>
      <c r="C4" s="3" t="s">
        <v>8</v>
      </c>
    </row>
    <row r="5" spans="1:3">
      <c r="A5" s="2" t="s">
        <v>37</v>
      </c>
      <c r="B5" s="5">
        <v>228076</v>
      </c>
      <c r="C5" s="5">
        <v>138970</v>
      </c>
    </row>
    <row r="6" spans="1:3">
      <c r="A6" s="2" t="s">
        <v>915</v>
      </c>
      <c r="B6" s="3" t="s">
        <v>8</v>
      </c>
      <c r="C6" s="3" t="s">
        <v>8</v>
      </c>
    </row>
    <row r="7" spans="1:3">
      <c r="A7" s="2" t="s">
        <v>37</v>
      </c>
      <c r="B7" s="5">
        <v>187632</v>
      </c>
      <c r="C7" s="5">
        <v>174398</v>
      </c>
    </row>
    <row r="8" spans="1:3">
      <c r="A8" s="2" t="s">
        <v>1056</v>
      </c>
      <c r="B8" s="3" t="s">
        <v>8</v>
      </c>
      <c r="C8" s="3" t="s">
        <v>8</v>
      </c>
    </row>
    <row r="9" spans="1:3">
      <c r="A9" s="2" t="s">
        <v>37</v>
      </c>
      <c r="B9" s="8">
        <v>102441</v>
      </c>
      <c r="C9" s="8">
        <v>744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57</v>
      </c>
      <c r="B1" s="6" t="s">
        <v>73</v>
      </c>
      <c r="C1" s="6"/>
      <c r="D1" s="6" t="s">
        <v>1</v>
      </c>
      <c r="E1" s="6"/>
    </row>
    <row r="2" spans="1:5" ht="30">
      <c r="A2" s="1" t="s">
        <v>26</v>
      </c>
      <c r="B2" s="1" t="s">
        <v>2</v>
      </c>
      <c r="C2" s="1" t="s">
        <v>74</v>
      </c>
      <c r="D2" s="1" t="s">
        <v>2</v>
      </c>
      <c r="E2" s="1" t="s">
        <v>74</v>
      </c>
    </row>
    <row r="3" spans="1:5" ht="30">
      <c r="A3" s="2" t="s">
        <v>87</v>
      </c>
      <c r="B3" s="8">
        <v>7483</v>
      </c>
      <c r="C3" s="8">
        <v>3116</v>
      </c>
      <c r="D3" s="8">
        <v>39689</v>
      </c>
      <c r="E3" s="8">
        <v>22903</v>
      </c>
    </row>
    <row r="4" spans="1:5">
      <c r="A4" s="2" t="s">
        <v>1055</v>
      </c>
      <c r="B4" s="3" t="s">
        <v>8</v>
      </c>
      <c r="C4" s="3" t="s">
        <v>8</v>
      </c>
      <c r="D4" s="3" t="s">
        <v>8</v>
      </c>
      <c r="E4" s="3" t="s">
        <v>8</v>
      </c>
    </row>
    <row r="5" spans="1:5" ht="30">
      <c r="A5" s="2" t="s">
        <v>87</v>
      </c>
      <c r="B5" s="5">
        <v>10786</v>
      </c>
      <c r="C5" s="5">
        <v>10021</v>
      </c>
      <c r="D5" s="5">
        <v>31886</v>
      </c>
      <c r="E5" s="5">
        <v>25053</v>
      </c>
    </row>
    <row r="6" spans="1:5">
      <c r="A6" s="2" t="s">
        <v>915</v>
      </c>
      <c r="B6" s="3" t="s">
        <v>8</v>
      </c>
      <c r="C6" s="3" t="s">
        <v>8</v>
      </c>
      <c r="D6" s="3" t="s">
        <v>8</v>
      </c>
      <c r="E6" s="3" t="s">
        <v>8</v>
      </c>
    </row>
    <row r="7" spans="1:5" ht="30">
      <c r="A7" s="2" t="s">
        <v>87</v>
      </c>
      <c r="B7" s="5">
        <v>-3288</v>
      </c>
      <c r="C7" s="5">
        <v>-6905</v>
      </c>
      <c r="D7" s="5">
        <v>7828</v>
      </c>
      <c r="E7" s="5">
        <v>-2150</v>
      </c>
    </row>
    <row r="8" spans="1:5">
      <c r="A8" s="2" t="s">
        <v>1056</v>
      </c>
      <c r="B8" s="3" t="s">
        <v>8</v>
      </c>
      <c r="C8" s="3" t="s">
        <v>8</v>
      </c>
      <c r="D8" s="3" t="s">
        <v>8</v>
      </c>
      <c r="E8" s="3" t="s">
        <v>8</v>
      </c>
    </row>
    <row r="9" spans="1:5" ht="30">
      <c r="A9" s="2" t="s">
        <v>87</v>
      </c>
      <c r="B9" s="8">
        <v>-15</v>
      </c>
      <c r="C9" s="8">
        <v>0</v>
      </c>
      <c r="D9" s="8">
        <v>-25</v>
      </c>
      <c r="E9"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58</v>
      </c>
      <c r="B1" s="6" t="s">
        <v>73</v>
      </c>
      <c r="C1" s="6"/>
      <c r="D1" s="6" t="s">
        <v>1</v>
      </c>
      <c r="E1" s="6"/>
    </row>
    <row r="2" spans="1:5" ht="30">
      <c r="A2" s="1" t="s">
        <v>26</v>
      </c>
      <c r="B2" s="1" t="s">
        <v>2</v>
      </c>
      <c r="C2" s="1" t="s">
        <v>74</v>
      </c>
      <c r="D2" s="1" t="s">
        <v>2</v>
      </c>
      <c r="E2" s="1" t="s">
        <v>74</v>
      </c>
    </row>
    <row r="3" spans="1:5" ht="30">
      <c r="A3" s="2" t="s">
        <v>1059</v>
      </c>
      <c r="B3" s="3" t="s">
        <v>8</v>
      </c>
      <c r="C3" s="3" t="s">
        <v>8</v>
      </c>
      <c r="D3" s="8">
        <v>39714</v>
      </c>
      <c r="E3" s="8">
        <v>25053</v>
      </c>
    </row>
    <row r="4" spans="1:5">
      <c r="A4" s="2" t="s">
        <v>1055</v>
      </c>
      <c r="B4" s="3" t="s">
        <v>8</v>
      </c>
      <c r="C4" s="3" t="s">
        <v>8</v>
      </c>
      <c r="D4" s="3" t="s">
        <v>8</v>
      </c>
      <c r="E4" s="3" t="s">
        <v>8</v>
      </c>
    </row>
    <row r="5" spans="1:5" ht="30">
      <c r="A5" s="2" t="s">
        <v>1059</v>
      </c>
      <c r="B5" s="5">
        <v>12755</v>
      </c>
      <c r="C5" s="5">
        <v>10794</v>
      </c>
      <c r="D5" s="5">
        <v>39436</v>
      </c>
      <c r="E5" s="5">
        <v>30561</v>
      </c>
    </row>
    <row r="6" spans="1:5">
      <c r="A6" s="2" t="s">
        <v>915</v>
      </c>
      <c r="B6" s="3" t="s">
        <v>8</v>
      </c>
      <c r="C6" s="3" t="s">
        <v>8</v>
      </c>
      <c r="D6" s="3" t="s">
        <v>8</v>
      </c>
      <c r="E6" s="3" t="s">
        <v>8</v>
      </c>
    </row>
    <row r="7" spans="1:5" ht="30">
      <c r="A7" s="2" t="s">
        <v>1059</v>
      </c>
      <c r="B7" s="5">
        <v>4671</v>
      </c>
      <c r="C7" s="5">
        <v>2090</v>
      </c>
      <c r="D7" s="5">
        <v>13369</v>
      </c>
      <c r="E7" s="5">
        <v>5063</v>
      </c>
    </row>
    <row r="8" spans="1:5">
      <c r="A8" s="2" t="s">
        <v>1056</v>
      </c>
      <c r="B8" s="3" t="s">
        <v>8</v>
      </c>
      <c r="C8" s="3" t="s">
        <v>8</v>
      </c>
      <c r="D8" s="3" t="s">
        <v>8</v>
      </c>
      <c r="E8" s="3" t="s">
        <v>8</v>
      </c>
    </row>
    <row r="9" spans="1:5" ht="30">
      <c r="A9" s="2" t="s">
        <v>1059</v>
      </c>
      <c r="B9" s="3">
        <v>0</v>
      </c>
      <c r="C9" s="3">
        <v>0</v>
      </c>
      <c r="D9" s="3">
        <v>0</v>
      </c>
      <c r="E9" s="3">
        <v>0</v>
      </c>
    </row>
    <row r="10" spans="1:5" ht="30">
      <c r="A10" s="2" t="s">
        <v>1060</v>
      </c>
      <c r="B10" s="3" t="s">
        <v>8</v>
      </c>
      <c r="C10" s="3" t="s">
        <v>8</v>
      </c>
      <c r="D10" s="3" t="s">
        <v>8</v>
      </c>
      <c r="E10" s="3" t="s">
        <v>8</v>
      </c>
    </row>
    <row r="11" spans="1:5" ht="30">
      <c r="A11" s="2" t="s">
        <v>1059</v>
      </c>
      <c r="B11" s="8">
        <v>17426</v>
      </c>
      <c r="C11" s="8">
        <v>12884</v>
      </c>
      <c r="D11" s="8">
        <v>52805</v>
      </c>
      <c r="E11" s="8">
        <v>3562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61</v>
      </c>
      <c r="B1" s="6" t="s">
        <v>73</v>
      </c>
      <c r="C1" s="6"/>
      <c r="D1" s="6" t="s">
        <v>1</v>
      </c>
      <c r="E1" s="6"/>
    </row>
    <row r="2" spans="1:5" ht="30">
      <c r="A2" s="1" t="s">
        <v>26</v>
      </c>
      <c r="B2" s="1" t="s">
        <v>2</v>
      </c>
      <c r="C2" s="1" t="s">
        <v>74</v>
      </c>
      <c r="D2" s="1" t="s">
        <v>2</v>
      </c>
      <c r="E2" s="1" t="s">
        <v>74</v>
      </c>
    </row>
    <row r="3" spans="1:5">
      <c r="A3" s="2" t="s">
        <v>1055</v>
      </c>
      <c r="B3" s="3" t="s">
        <v>8</v>
      </c>
      <c r="C3" s="3" t="s">
        <v>8</v>
      </c>
      <c r="D3" s="3" t="s">
        <v>8</v>
      </c>
      <c r="E3" s="3" t="s">
        <v>8</v>
      </c>
    </row>
    <row r="4" spans="1:5" ht="30">
      <c r="A4" s="7" t="s">
        <v>1062</v>
      </c>
      <c r="B4" s="3" t="s">
        <v>8</v>
      </c>
      <c r="C4" s="3" t="s">
        <v>8</v>
      </c>
      <c r="D4" s="3" t="s">
        <v>8</v>
      </c>
      <c r="E4" s="3" t="s">
        <v>8</v>
      </c>
    </row>
    <row r="5" spans="1:5" ht="45">
      <c r="A5" s="2" t="s">
        <v>1063</v>
      </c>
      <c r="B5" s="8">
        <v>31453</v>
      </c>
      <c r="C5" s="8">
        <v>28522</v>
      </c>
      <c r="D5" s="8">
        <v>92238</v>
      </c>
      <c r="E5" s="8">
        <v>76910</v>
      </c>
    </row>
    <row r="6" spans="1:5" ht="60">
      <c r="A6" s="2" t="s">
        <v>1064</v>
      </c>
      <c r="B6" s="5">
        <v>5141</v>
      </c>
      <c r="C6" s="5">
        <v>3857</v>
      </c>
      <c r="D6" s="5">
        <v>14433</v>
      </c>
      <c r="E6" s="5">
        <v>11382</v>
      </c>
    </row>
    <row r="7" spans="1:5" ht="60">
      <c r="A7" s="2" t="s">
        <v>1065</v>
      </c>
      <c r="B7" s="5">
        <v>4720</v>
      </c>
      <c r="C7" s="5">
        <v>4995</v>
      </c>
      <c r="D7" s="5">
        <v>14150</v>
      </c>
      <c r="E7" s="5">
        <v>14964</v>
      </c>
    </row>
    <row r="8" spans="1:5" ht="45">
      <c r="A8" s="2" t="s">
        <v>1066</v>
      </c>
      <c r="B8" s="8">
        <v>21579</v>
      </c>
      <c r="C8" s="8">
        <v>19670</v>
      </c>
      <c r="D8" s="8">
        <v>63642</v>
      </c>
      <c r="E8" s="8">
        <v>5056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1" t="s">
        <v>1067</v>
      </c>
      <c r="B1" s="6" t="s">
        <v>73</v>
      </c>
      <c r="C1" s="6"/>
      <c r="D1" s="6" t="s">
        <v>1</v>
      </c>
      <c r="E1" s="6"/>
    </row>
    <row r="2" spans="1:5" ht="30">
      <c r="A2" s="1" t="s">
        <v>26</v>
      </c>
      <c r="B2" s="1" t="s">
        <v>1020</v>
      </c>
      <c r="C2" s="1" t="s">
        <v>74</v>
      </c>
      <c r="D2" s="1" t="s">
        <v>2</v>
      </c>
      <c r="E2" s="1" t="s">
        <v>74</v>
      </c>
    </row>
    <row r="3" spans="1:5">
      <c r="A3" s="2" t="s">
        <v>915</v>
      </c>
      <c r="B3" s="3" t="s">
        <v>8</v>
      </c>
      <c r="C3" s="3" t="s">
        <v>8</v>
      </c>
      <c r="D3" s="3" t="s">
        <v>8</v>
      </c>
      <c r="E3" s="3" t="s">
        <v>8</v>
      </c>
    </row>
    <row r="4" spans="1:5" ht="30">
      <c r="A4" s="7" t="s">
        <v>1062</v>
      </c>
      <c r="B4" s="3" t="s">
        <v>8</v>
      </c>
      <c r="C4" s="3" t="s">
        <v>8</v>
      </c>
      <c r="D4" s="3" t="s">
        <v>8</v>
      </c>
      <c r="E4" s="3" t="s">
        <v>8</v>
      </c>
    </row>
    <row r="5" spans="1:5" ht="45">
      <c r="A5" s="2" t="s">
        <v>1063</v>
      </c>
      <c r="B5" s="8">
        <v>1385957</v>
      </c>
      <c r="C5" s="8">
        <v>326436</v>
      </c>
      <c r="D5" s="8">
        <v>4341778</v>
      </c>
      <c r="E5" s="8">
        <v>1236023</v>
      </c>
    </row>
    <row r="6" spans="1:5">
      <c r="A6" s="2" t="s">
        <v>1068</v>
      </c>
      <c r="B6" s="5">
        <v>1303076</v>
      </c>
      <c r="C6" s="5">
        <v>298985</v>
      </c>
      <c r="D6" s="5">
        <v>3989511</v>
      </c>
      <c r="E6" s="5">
        <v>1128581</v>
      </c>
    </row>
    <row r="7" spans="1:5" ht="60">
      <c r="A7" s="2" t="s">
        <v>1064</v>
      </c>
      <c r="B7" s="5">
        <v>67499</v>
      </c>
      <c r="C7" s="5">
        <v>33298</v>
      </c>
      <c r="D7" s="5">
        <v>206824</v>
      </c>
      <c r="E7" s="5">
        <v>76015</v>
      </c>
    </row>
    <row r="8" spans="1:5" ht="60">
      <c r="A8" s="2" t="s">
        <v>1065</v>
      </c>
      <c r="B8" s="5">
        <v>22724</v>
      </c>
      <c r="C8" s="5">
        <v>9227</v>
      </c>
      <c r="D8" s="5">
        <v>68989</v>
      </c>
      <c r="E8" s="5">
        <v>21260</v>
      </c>
    </row>
    <row r="9" spans="1:5" ht="45">
      <c r="A9" s="2" t="s">
        <v>1066</v>
      </c>
      <c r="B9" s="8">
        <v>-17508</v>
      </c>
      <c r="C9" s="8">
        <v>-24710</v>
      </c>
      <c r="D9" s="8">
        <v>45310</v>
      </c>
      <c r="E9" s="8">
        <v>-467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5" width="12.28515625" bestFit="1" customWidth="1"/>
    <col min="6" max="9" width="35.42578125" bestFit="1" customWidth="1"/>
    <col min="10" max="13" width="31.7109375" bestFit="1" customWidth="1"/>
    <col min="14" max="14" width="33.28515625" bestFit="1" customWidth="1"/>
    <col min="15" max="17" width="35.42578125" bestFit="1" customWidth="1"/>
    <col min="18" max="22" width="35.85546875" bestFit="1" customWidth="1"/>
    <col min="23" max="23" width="35.42578125" bestFit="1" customWidth="1"/>
  </cols>
  <sheetData>
    <row r="1" spans="1:23" ht="15" customHeight="1">
      <c r="A1" s="6" t="s">
        <v>1069</v>
      </c>
      <c r="B1" s="6" t="s">
        <v>73</v>
      </c>
      <c r="C1" s="6"/>
      <c r="D1" s="6" t="s">
        <v>1</v>
      </c>
      <c r="E1" s="6"/>
      <c r="F1" s="6" t="s">
        <v>73</v>
      </c>
      <c r="G1" s="6"/>
      <c r="H1" s="6" t="s">
        <v>1</v>
      </c>
      <c r="I1" s="6"/>
      <c r="J1" s="6" t="s">
        <v>73</v>
      </c>
      <c r="K1" s="6"/>
      <c r="L1" s="1"/>
      <c r="M1" s="1"/>
      <c r="N1" s="6" t="s">
        <v>73</v>
      </c>
      <c r="O1" s="6"/>
      <c r="P1" s="1" t="s">
        <v>1</v>
      </c>
      <c r="Q1" s="1" t="s">
        <v>1070</v>
      </c>
      <c r="R1" s="6" t="s">
        <v>73</v>
      </c>
      <c r="S1" s="6"/>
      <c r="T1" s="1" t="s">
        <v>1</v>
      </c>
      <c r="U1" s="1" t="s">
        <v>1071</v>
      </c>
      <c r="V1" s="1"/>
      <c r="W1" s="1"/>
    </row>
    <row r="2" spans="1:23">
      <c r="A2" s="6"/>
      <c r="B2" s="1" t="s">
        <v>2</v>
      </c>
      <c r="C2" s="6" t="s">
        <v>74</v>
      </c>
      <c r="D2" s="1" t="s">
        <v>2</v>
      </c>
      <c r="E2" s="6" t="s">
        <v>74</v>
      </c>
      <c r="F2" s="1" t="s">
        <v>2</v>
      </c>
      <c r="G2" s="1" t="s">
        <v>74</v>
      </c>
      <c r="H2" s="1" t="s">
        <v>2</v>
      </c>
      <c r="I2" s="1" t="s">
        <v>74</v>
      </c>
      <c r="J2" s="1" t="s">
        <v>2</v>
      </c>
      <c r="K2" s="1" t="s">
        <v>1020</v>
      </c>
      <c r="L2" s="1" t="s">
        <v>2</v>
      </c>
      <c r="M2" s="1" t="s">
        <v>1073</v>
      </c>
      <c r="N2" s="1" t="s">
        <v>1020</v>
      </c>
      <c r="O2" s="1" t="s">
        <v>2</v>
      </c>
      <c r="P2" s="1" t="s">
        <v>2</v>
      </c>
      <c r="Q2" s="1" t="s">
        <v>2</v>
      </c>
      <c r="R2" s="1" t="s">
        <v>2</v>
      </c>
      <c r="S2" s="1" t="s">
        <v>74</v>
      </c>
      <c r="T2" s="1" t="s">
        <v>2</v>
      </c>
      <c r="U2" s="1" t="s">
        <v>2</v>
      </c>
      <c r="V2" s="152">
        <v>41060</v>
      </c>
      <c r="W2" s="1" t="s">
        <v>2</v>
      </c>
    </row>
    <row r="3" spans="1:23">
      <c r="A3" s="6"/>
      <c r="B3" s="1" t="s">
        <v>1016</v>
      </c>
      <c r="C3" s="6"/>
      <c r="D3" s="1" t="s">
        <v>1072</v>
      </c>
      <c r="E3" s="6"/>
      <c r="F3" s="1" t="s">
        <v>914</v>
      </c>
      <c r="G3" s="1" t="s">
        <v>914</v>
      </c>
      <c r="H3" s="1" t="s">
        <v>914</v>
      </c>
      <c r="I3" s="1" t="s">
        <v>914</v>
      </c>
      <c r="J3" s="1" t="s">
        <v>1028</v>
      </c>
      <c r="K3" s="1" t="s">
        <v>1028</v>
      </c>
      <c r="L3" s="1" t="s">
        <v>915</v>
      </c>
      <c r="M3" s="1" t="s">
        <v>915</v>
      </c>
      <c r="N3" s="1" t="s">
        <v>915</v>
      </c>
      <c r="O3" s="1" t="s">
        <v>914</v>
      </c>
      <c r="P3" s="1" t="s">
        <v>914</v>
      </c>
      <c r="Q3" s="1" t="s">
        <v>914</v>
      </c>
      <c r="R3" s="1" t="s">
        <v>1056</v>
      </c>
      <c r="S3" s="1" t="s">
        <v>1056</v>
      </c>
      <c r="T3" s="1" t="s">
        <v>1056</v>
      </c>
      <c r="U3" s="1" t="s">
        <v>1056</v>
      </c>
      <c r="V3" s="1" t="s">
        <v>1056</v>
      </c>
      <c r="W3" s="1" t="s">
        <v>1075</v>
      </c>
    </row>
    <row r="4" spans="1:23">
      <c r="A4" s="6"/>
      <c r="B4" s="1"/>
      <c r="C4" s="6"/>
      <c r="D4" s="1"/>
      <c r="E4" s="6"/>
      <c r="F4" s="1"/>
      <c r="G4" s="1"/>
      <c r="H4" s="1" t="s">
        <v>1016</v>
      </c>
      <c r="I4" s="1"/>
      <c r="J4" s="1" t="s">
        <v>915</v>
      </c>
      <c r="K4" s="1" t="s">
        <v>915</v>
      </c>
      <c r="L4" s="1"/>
      <c r="M4" s="1"/>
      <c r="N4" s="1" t="s">
        <v>1074</v>
      </c>
      <c r="O4" s="1" t="s">
        <v>1017</v>
      </c>
      <c r="P4" s="1" t="s">
        <v>1017</v>
      </c>
      <c r="Q4" s="1" t="s">
        <v>1017</v>
      </c>
      <c r="R4" s="1"/>
      <c r="S4" s="1"/>
      <c r="T4" s="1"/>
      <c r="U4" s="1"/>
      <c r="V4" s="1"/>
      <c r="W4" s="1" t="s">
        <v>914</v>
      </c>
    </row>
    <row r="5" spans="1:23">
      <c r="A5" s="6"/>
      <c r="B5" s="1"/>
      <c r="C5" s="6"/>
      <c r="D5" s="1"/>
      <c r="E5" s="6"/>
      <c r="F5" s="1"/>
      <c r="G5" s="1"/>
      <c r="H5" s="1"/>
      <c r="I5" s="1"/>
      <c r="J5" s="1"/>
      <c r="K5" s="1"/>
      <c r="L5" s="1"/>
      <c r="M5" s="1"/>
      <c r="N5" s="1"/>
      <c r="O5" s="1"/>
      <c r="P5" s="1"/>
      <c r="Q5" s="1"/>
      <c r="R5" s="1"/>
      <c r="S5" s="1"/>
      <c r="T5" s="1"/>
      <c r="U5" s="1"/>
      <c r="V5" s="1"/>
      <c r="W5" s="1" t="s">
        <v>1017</v>
      </c>
    </row>
    <row r="6" spans="1:23" ht="30">
      <c r="A6" s="2" t="s">
        <v>1076</v>
      </c>
      <c r="B6" s="3" t="s">
        <v>8</v>
      </c>
      <c r="C6" s="3" t="s">
        <v>8</v>
      </c>
      <c r="D6" s="3" t="s">
        <v>8</v>
      </c>
      <c r="E6" s="3" t="s">
        <v>8</v>
      </c>
      <c r="F6" s="3" t="s">
        <v>8</v>
      </c>
      <c r="G6" s="3" t="s">
        <v>8</v>
      </c>
      <c r="H6" s="151">
        <v>0.51</v>
      </c>
      <c r="I6" s="3" t="s">
        <v>8</v>
      </c>
      <c r="J6" s="3" t="s">
        <v>8</v>
      </c>
      <c r="K6" s="3" t="s">
        <v>8</v>
      </c>
      <c r="L6" s="3" t="s">
        <v>8</v>
      </c>
      <c r="M6" s="3" t="s">
        <v>8</v>
      </c>
      <c r="N6" s="3" t="s">
        <v>8</v>
      </c>
      <c r="O6" s="3" t="s">
        <v>8</v>
      </c>
      <c r="P6" s="3" t="s">
        <v>8</v>
      </c>
      <c r="Q6" s="3" t="s">
        <v>8</v>
      </c>
      <c r="R6" s="3" t="s">
        <v>8</v>
      </c>
      <c r="S6" s="3" t="s">
        <v>8</v>
      </c>
      <c r="T6" s="3" t="s">
        <v>8</v>
      </c>
      <c r="U6" s="3" t="s">
        <v>8</v>
      </c>
      <c r="V6" s="3" t="s">
        <v>8</v>
      </c>
      <c r="W6" s="3" t="s">
        <v>8</v>
      </c>
    </row>
    <row r="7" spans="1:23" ht="45">
      <c r="A7" s="2" t="s">
        <v>1050</v>
      </c>
      <c r="B7" s="3" t="s">
        <v>8</v>
      </c>
      <c r="C7" s="3" t="s">
        <v>8</v>
      </c>
      <c r="D7" s="3" t="s">
        <v>8</v>
      </c>
      <c r="E7" s="3" t="s">
        <v>8</v>
      </c>
      <c r="F7" s="3" t="s">
        <v>8</v>
      </c>
      <c r="G7" s="3" t="s">
        <v>8</v>
      </c>
      <c r="H7" s="3" t="s">
        <v>8</v>
      </c>
      <c r="I7" s="3" t="s">
        <v>8</v>
      </c>
      <c r="J7" s="3" t="s">
        <v>8</v>
      </c>
      <c r="K7" s="3" t="s">
        <v>8</v>
      </c>
      <c r="L7" s="3" t="s">
        <v>8</v>
      </c>
      <c r="M7" s="3" t="s">
        <v>8</v>
      </c>
      <c r="N7" s="151">
        <v>0.17</v>
      </c>
      <c r="O7" s="3" t="s">
        <v>8</v>
      </c>
      <c r="P7" s="3" t="s">
        <v>8</v>
      </c>
      <c r="Q7" s="3" t="s">
        <v>8</v>
      </c>
      <c r="R7" s="3" t="s">
        <v>8</v>
      </c>
      <c r="S7" s="3" t="s">
        <v>8</v>
      </c>
      <c r="T7" s="3" t="s">
        <v>8</v>
      </c>
      <c r="U7" s="3" t="s">
        <v>8</v>
      </c>
      <c r="V7" s="3" t="s">
        <v>8</v>
      </c>
      <c r="W7" s="3" t="s">
        <v>8</v>
      </c>
    </row>
    <row r="8" spans="1:23">
      <c r="A8" s="2" t="s">
        <v>1077</v>
      </c>
      <c r="B8" s="3" t="s">
        <v>8</v>
      </c>
      <c r="C8" s="3" t="s">
        <v>8</v>
      </c>
      <c r="D8" s="3">
        <v>12</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row>
    <row r="9" spans="1:23">
      <c r="A9" s="2" t="s">
        <v>1078</v>
      </c>
      <c r="B9" s="3" t="s">
        <v>8</v>
      </c>
      <c r="C9" s="3" t="s">
        <v>8</v>
      </c>
      <c r="D9" s="3" t="s">
        <v>8</v>
      </c>
      <c r="E9" s="3" t="s">
        <v>8</v>
      </c>
      <c r="F9" s="3" t="s">
        <v>8</v>
      </c>
      <c r="G9" s="3" t="s">
        <v>8</v>
      </c>
      <c r="H9" s="3" t="s">
        <v>8</v>
      </c>
      <c r="I9" s="3" t="s">
        <v>8</v>
      </c>
      <c r="J9" s="3" t="s">
        <v>8</v>
      </c>
      <c r="K9" s="3" t="s">
        <v>8</v>
      </c>
      <c r="L9" s="3" t="s">
        <v>8</v>
      </c>
      <c r="M9" s="3" t="s">
        <v>8</v>
      </c>
      <c r="N9" s="3" t="s">
        <v>8</v>
      </c>
      <c r="O9" s="8">
        <v>300000000</v>
      </c>
      <c r="P9" s="8">
        <v>300000000</v>
      </c>
      <c r="Q9" s="8">
        <v>300000000</v>
      </c>
      <c r="R9" s="3" t="s">
        <v>8</v>
      </c>
      <c r="S9" s="3" t="s">
        <v>8</v>
      </c>
      <c r="T9" s="3" t="s">
        <v>8</v>
      </c>
      <c r="U9" s="3" t="s">
        <v>8</v>
      </c>
      <c r="V9" s="3" t="s">
        <v>8</v>
      </c>
      <c r="W9" s="3" t="s">
        <v>8</v>
      </c>
    </row>
    <row r="10" spans="1:23" ht="30">
      <c r="A10" s="2" t="s">
        <v>1079</v>
      </c>
      <c r="B10" s="3" t="s">
        <v>8</v>
      </c>
      <c r="C10" s="3" t="s">
        <v>8</v>
      </c>
      <c r="D10" s="3" t="s">
        <v>8</v>
      </c>
      <c r="E10" s="3" t="s">
        <v>8</v>
      </c>
      <c r="F10" s="3" t="s">
        <v>8</v>
      </c>
      <c r="G10" s="3" t="s">
        <v>8</v>
      </c>
      <c r="H10" s="3" t="s">
        <v>8</v>
      </c>
      <c r="I10" s="3" t="s">
        <v>8</v>
      </c>
      <c r="J10" s="3" t="s">
        <v>8</v>
      </c>
      <c r="K10" s="3" t="s">
        <v>8</v>
      </c>
      <c r="L10" s="3" t="s">
        <v>8</v>
      </c>
      <c r="M10" s="3" t="s">
        <v>8</v>
      </c>
      <c r="N10" s="3" t="s">
        <v>8</v>
      </c>
      <c r="O10" s="5">
        <v>35900000</v>
      </c>
      <c r="P10" s="5">
        <v>95500000</v>
      </c>
      <c r="Q10" s="5">
        <v>97800000</v>
      </c>
      <c r="R10" s="5">
        <v>6700000</v>
      </c>
      <c r="S10" s="3" t="s">
        <v>8</v>
      </c>
      <c r="T10" s="5">
        <v>28000000</v>
      </c>
      <c r="U10" s="5">
        <v>102400000</v>
      </c>
      <c r="V10" s="3" t="s">
        <v>8</v>
      </c>
      <c r="W10" s="3" t="s">
        <v>8</v>
      </c>
    </row>
    <row r="11" spans="1:23" ht="30">
      <c r="A11" s="2" t="s">
        <v>1080</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5">
        <v>3500000</v>
      </c>
      <c r="S11" s="3" t="s">
        <v>8</v>
      </c>
      <c r="T11" s="5">
        <v>3500000</v>
      </c>
      <c r="U11" s="5">
        <v>3500000</v>
      </c>
      <c r="V11" s="3" t="s">
        <v>8</v>
      </c>
      <c r="W11" s="5">
        <v>53300000</v>
      </c>
    </row>
    <row r="12" spans="1:23">
      <c r="A12" s="2" t="s">
        <v>83</v>
      </c>
      <c r="B12" s="5">
        <v>20952000</v>
      </c>
      <c r="C12" s="5">
        <v>16680000</v>
      </c>
      <c r="D12" s="5">
        <v>54887000</v>
      </c>
      <c r="E12" s="5">
        <v>53073000</v>
      </c>
      <c r="F12" s="5">
        <v>500000</v>
      </c>
      <c r="G12" s="3">
        <v>0</v>
      </c>
      <c r="H12" s="5">
        <v>1200000</v>
      </c>
      <c r="I12" s="5">
        <v>1500000</v>
      </c>
      <c r="J12" s="3" t="s">
        <v>8</v>
      </c>
      <c r="K12" s="3" t="s">
        <v>8</v>
      </c>
      <c r="L12" s="3" t="s">
        <v>8</v>
      </c>
      <c r="M12" s="3" t="s">
        <v>8</v>
      </c>
      <c r="N12" s="3" t="s">
        <v>8</v>
      </c>
      <c r="O12" s="3" t="s">
        <v>8</v>
      </c>
      <c r="P12" s="3" t="s">
        <v>8</v>
      </c>
      <c r="Q12" s="3" t="s">
        <v>8</v>
      </c>
      <c r="R12" s="3" t="s">
        <v>8</v>
      </c>
      <c r="S12" s="3" t="s">
        <v>8</v>
      </c>
      <c r="T12" s="3" t="s">
        <v>8</v>
      </c>
      <c r="U12" s="3" t="s">
        <v>8</v>
      </c>
      <c r="V12" s="3" t="s">
        <v>8</v>
      </c>
      <c r="W12" s="3" t="s">
        <v>8</v>
      </c>
    </row>
    <row r="13" spans="1:23">
      <c r="A13" s="2" t="s">
        <v>1081</v>
      </c>
      <c r="B13" s="3" t="s">
        <v>8</v>
      </c>
      <c r="C13" s="3" t="s">
        <v>8</v>
      </c>
      <c r="D13" s="3" t="s">
        <v>8</v>
      </c>
      <c r="E13" s="3" t="s">
        <v>8</v>
      </c>
      <c r="F13" s="3" t="s">
        <v>8</v>
      </c>
      <c r="G13" s="3" t="s">
        <v>8</v>
      </c>
      <c r="H13" s="3" t="s">
        <v>8</v>
      </c>
      <c r="I13" s="3" t="s">
        <v>8</v>
      </c>
      <c r="J13" s="3" t="s">
        <v>8</v>
      </c>
      <c r="K13" s="3" t="s">
        <v>8</v>
      </c>
      <c r="L13" s="5">
        <v>9133409</v>
      </c>
      <c r="M13" s="3" t="s">
        <v>8</v>
      </c>
      <c r="N13" s="3" t="s">
        <v>8</v>
      </c>
      <c r="O13" s="3" t="s">
        <v>8</v>
      </c>
      <c r="P13" s="3" t="s">
        <v>8</v>
      </c>
      <c r="Q13" s="3" t="s">
        <v>8</v>
      </c>
      <c r="R13" s="3" t="s">
        <v>8</v>
      </c>
      <c r="S13" s="3" t="s">
        <v>8</v>
      </c>
      <c r="T13" s="3" t="s">
        <v>8</v>
      </c>
      <c r="U13" s="3" t="s">
        <v>8</v>
      </c>
      <c r="V13" s="3" t="s">
        <v>8</v>
      </c>
      <c r="W13" s="3" t="s">
        <v>8</v>
      </c>
    </row>
    <row r="14" spans="1:23">
      <c r="A14" s="2" t="s">
        <v>1082</v>
      </c>
      <c r="B14" s="3" t="s">
        <v>8</v>
      </c>
      <c r="C14" s="3" t="s">
        <v>8</v>
      </c>
      <c r="D14" s="3" t="s">
        <v>8</v>
      </c>
      <c r="E14" s="3" t="s">
        <v>8</v>
      </c>
      <c r="F14" s="151">
        <v>0.17</v>
      </c>
      <c r="G14" s="3" t="s">
        <v>8</v>
      </c>
      <c r="H14" s="151">
        <v>0.17</v>
      </c>
      <c r="I14" s="3" t="s">
        <v>8</v>
      </c>
      <c r="J14" s="3" t="s">
        <v>8</v>
      </c>
      <c r="K14" s="3" t="s">
        <v>8</v>
      </c>
      <c r="L14" s="3" t="s">
        <v>8</v>
      </c>
      <c r="M14" s="3" t="s">
        <v>8</v>
      </c>
      <c r="N14" s="3" t="s">
        <v>8</v>
      </c>
      <c r="O14" s="151">
        <v>0.51</v>
      </c>
      <c r="P14" s="151">
        <v>0.51</v>
      </c>
      <c r="Q14" s="151">
        <v>0.51</v>
      </c>
      <c r="R14" s="151">
        <v>0.5</v>
      </c>
      <c r="S14" s="3" t="s">
        <v>8</v>
      </c>
      <c r="T14" s="151">
        <v>0.5</v>
      </c>
      <c r="U14" s="151">
        <v>0.5</v>
      </c>
      <c r="V14" s="151">
        <v>0.25</v>
      </c>
      <c r="W14" s="3" t="s">
        <v>8</v>
      </c>
    </row>
    <row r="15" spans="1:23" ht="30">
      <c r="A15" s="2" t="s">
        <v>1031</v>
      </c>
      <c r="B15" s="3" t="s">
        <v>8</v>
      </c>
      <c r="C15" s="3" t="s">
        <v>8</v>
      </c>
      <c r="D15" s="3" t="s">
        <v>8</v>
      </c>
      <c r="E15" s="3" t="s">
        <v>8</v>
      </c>
      <c r="F15" s="3" t="s">
        <v>8</v>
      </c>
      <c r="G15" s="3" t="s">
        <v>8</v>
      </c>
      <c r="H15" s="3" t="s">
        <v>8</v>
      </c>
      <c r="I15" s="3" t="s">
        <v>8</v>
      </c>
      <c r="J15" s="3" t="s">
        <v>8</v>
      </c>
      <c r="K15" s="3" t="s">
        <v>8</v>
      </c>
      <c r="L15" s="3" t="s">
        <v>8</v>
      </c>
      <c r="M15" s="5">
        <v>53622659</v>
      </c>
      <c r="N15" s="3" t="s">
        <v>8</v>
      </c>
      <c r="O15" s="3" t="s">
        <v>8</v>
      </c>
      <c r="P15" s="3" t="s">
        <v>8</v>
      </c>
      <c r="Q15" s="3" t="s">
        <v>8</v>
      </c>
      <c r="R15" s="3" t="s">
        <v>8</v>
      </c>
      <c r="S15" s="3" t="s">
        <v>8</v>
      </c>
      <c r="T15" s="3" t="s">
        <v>8</v>
      </c>
      <c r="U15" s="3" t="s">
        <v>8</v>
      </c>
      <c r="V15" s="3" t="s">
        <v>8</v>
      </c>
      <c r="W15" s="3" t="s">
        <v>8</v>
      </c>
    </row>
    <row r="16" spans="1:23">
      <c r="A16" s="2" t="s">
        <v>1047</v>
      </c>
      <c r="B16" s="3" t="s">
        <v>8</v>
      </c>
      <c r="C16" s="3" t="s">
        <v>8</v>
      </c>
      <c r="D16" s="3" t="s">
        <v>8</v>
      </c>
      <c r="E16" s="3" t="s">
        <v>8</v>
      </c>
      <c r="F16" s="3" t="s">
        <v>8</v>
      </c>
      <c r="G16" s="3" t="s">
        <v>8</v>
      </c>
      <c r="H16" s="3" t="s">
        <v>8</v>
      </c>
      <c r="I16" s="3" t="s">
        <v>8</v>
      </c>
      <c r="J16" s="151">
        <v>0.1178</v>
      </c>
      <c r="K16" s="151">
        <v>0.1178</v>
      </c>
      <c r="L16" s="3" t="s">
        <v>8</v>
      </c>
      <c r="M16" s="3" t="s">
        <v>8</v>
      </c>
      <c r="N16" s="3" t="s">
        <v>8</v>
      </c>
      <c r="O16" s="3" t="s">
        <v>8</v>
      </c>
      <c r="P16" s="3" t="s">
        <v>8</v>
      </c>
      <c r="Q16" s="3" t="s">
        <v>8</v>
      </c>
      <c r="R16" s="3" t="s">
        <v>8</v>
      </c>
      <c r="S16" s="3" t="s">
        <v>8</v>
      </c>
      <c r="T16" s="3" t="s">
        <v>8</v>
      </c>
      <c r="U16" s="3" t="s">
        <v>8</v>
      </c>
      <c r="V16" s="3" t="s">
        <v>8</v>
      </c>
      <c r="W16" s="3" t="s">
        <v>8</v>
      </c>
    </row>
    <row r="17" spans="1:23">
      <c r="A17" s="2" t="s">
        <v>1083</v>
      </c>
      <c r="B17" s="3" t="s">
        <v>8</v>
      </c>
      <c r="C17" s="3" t="s">
        <v>8</v>
      </c>
      <c r="D17" s="3" t="s">
        <v>8</v>
      </c>
      <c r="E17" s="3" t="s">
        <v>8</v>
      </c>
      <c r="F17" s="3" t="s">
        <v>8</v>
      </c>
      <c r="G17" s="3" t="s">
        <v>8</v>
      </c>
      <c r="H17" s="3" t="s">
        <v>8</v>
      </c>
      <c r="I17" s="3" t="s">
        <v>8</v>
      </c>
      <c r="J17" s="3" t="s">
        <v>8</v>
      </c>
      <c r="K17" s="3" t="s">
        <v>8</v>
      </c>
      <c r="L17" s="5">
        <v>281700000</v>
      </c>
      <c r="M17" s="3" t="s">
        <v>8</v>
      </c>
      <c r="N17" s="3" t="s">
        <v>8</v>
      </c>
      <c r="O17" s="3" t="s">
        <v>8</v>
      </c>
      <c r="P17" s="3" t="s">
        <v>8</v>
      </c>
      <c r="Q17" s="3" t="s">
        <v>8</v>
      </c>
      <c r="R17" s="3" t="s">
        <v>8</v>
      </c>
      <c r="S17" s="3" t="s">
        <v>8</v>
      </c>
      <c r="T17" s="3" t="s">
        <v>8</v>
      </c>
      <c r="U17" s="3" t="s">
        <v>8</v>
      </c>
      <c r="V17" s="3" t="s">
        <v>8</v>
      </c>
      <c r="W17" s="3" t="s">
        <v>8</v>
      </c>
    </row>
    <row r="18" spans="1:23">
      <c r="A18" s="2" t="s">
        <v>1084</v>
      </c>
      <c r="B18" s="9">
        <v>57.02</v>
      </c>
      <c r="C18" s="3" t="s">
        <v>8</v>
      </c>
      <c r="D18" s="9">
        <v>57.02</v>
      </c>
      <c r="E18" s="3" t="s">
        <v>8</v>
      </c>
      <c r="F18" s="3" t="s">
        <v>8</v>
      </c>
      <c r="G18" s="3" t="s">
        <v>8</v>
      </c>
      <c r="H18" s="3" t="s">
        <v>8</v>
      </c>
      <c r="I18" s="3" t="s">
        <v>8</v>
      </c>
      <c r="J18" s="3" t="s">
        <v>8</v>
      </c>
      <c r="K18" s="3" t="s">
        <v>8</v>
      </c>
      <c r="L18" s="9">
        <v>30.84</v>
      </c>
      <c r="M18" s="3" t="s">
        <v>8</v>
      </c>
      <c r="N18" s="3" t="s">
        <v>8</v>
      </c>
      <c r="O18" s="3" t="s">
        <v>8</v>
      </c>
      <c r="P18" s="3" t="s">
        <v>8</v>
      </c>
      <c r="Q18" s="3" t="s">
        <v>8</v>
      </c>
      <c r="R18" s="3" t="s">
        <v>8</v>
      </c>
      <c r="S18" s="3" t="s">
        <v>8</v>
      </c>
      <c r="T18" s="3" t="s">
        <v>8</v>
      </c>
      <c r="U18" s="3" t="s">
        <v>8</v>
      </c>
      <c r="V18" s="3" t="s">
        <v>8</v>
      </c>
      <c r="W18" s="3" t="s">
        <v>8</v>
      </c>
    </row>
    <row r="19" spans="1:23">
      <c r="A19" s="2" t="s">
        <v>1036</v>
      </c>
      <c r="B19" s="3">
        <v>210</v>
      </c>
      <c r="C19" s="3" t="s">
        <v>8</v>
      </c>
      <c r="D19" s="3" t="s">
        <v>8</v>
      </c>
      <c r="E19" s="3" t="s">
        <v>8</v>
      </c>
      <c r="F19" s="3" t="s">
        <v>8</v>
      </c>
      <c r="G19" s="3" t="s">
        <v>8</v>
      </c>
      <c r="H19" s="3">
        <v>527</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row>
    <row r="20" spans="1:23" ht="30">
      <c r="A20" s="2" t="s">
        <v>1085</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151">
        <v>0.25</v>
      </c>
      <c r="T20" s="3" t="s">
        <v>8</v>
      </c>
      <c r="U20" s="3" t="s">
        <v>8</v>
      </c>
      <c r="V20" s="3" t="s">
        <v>8</v>
      </c>
      <c r="W20" s="3" t="s">
        <v>8</v>
      </c>
    </row>
    <row r="21" spans="1:23" ht="30">
      <c r="A21" s="2" t="s">
        <v>1086</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8">
        <v>26500000</v>
      </c>
      <c r="S21" s="3" t="s">
        <v>8</v>
      </c>
      <c r="T21" s="8">
        <v>26500000</v>
      </c>
      <c r="U21" s="8">
        <v>26500000</v>
      </c>
      <c r="V21" s="3" t="s">
        <v>8</v>
      </c>
      <c r="W21" s="3" t="s">
        <v>8</v>
      </c>
    </row>
  </sheetData>
  <mergeCells count="10">
    <mergeCell ref="N1:O1"/>
    <mergeCell ref="R1:S1"/>
    <mergeCell ref="C2:C5"/>
    <mergeCell ref="E2:E5"/>
    <mergeCell ref="A1:A5"/>
    <mergeCell ref="B1:C1"/>
    <mergeCell ref="D1:E1"/>
    <mergeCell ref="F1:G1"/>
    <mergeCell ref="H1:I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cols>
    <col min="1" max="1" width="36.5703125" bestFit="1" customWidth="1"/>
    <col min="2" max="6" width="12.28515625" bestFit="1" customWidth="1"/>
  </cols>
  <sheetData>
    <row r="1" spans="1:6" ht="15" customHeight="1">
      <c r="A1" s="1" t="s">
        <v>1087</v>
      </c>
      <c r="B1" s="6" t="s">
        <v>73</v>
      </c>
      <c r="C1" s="6"/>
      <c r="D1" s="6" t="s">
        <v>1</v>
      </c>
      <c r="E1" s="6"/>
      <c r="F1" s="1"/>
    </row>
    <row r="2" spans="1:6" ht="30">
      <c r="A2" s="1" t="s">
        <v>26</v>
      </c>
      <c r="B2" s="1" t="s">
        <v>2</v>
      </c>
      <c r="C2" s="1" t="s">
        <v>74</v>
      </c>
      <c r="D2" s="1" t="s">
        <v>2</v>
      </c>
      <c r="E2" s="1" t="s">
        <v>74</v>
      </c>
      <c r="F2" s="1" t="s">
        <v>27</v>
      </c>
    </row>
    <row r="3" spans="1:6">
      <c r="A3" s="7" t="s">
        <v>1088</v>
      </c>
      <c r="B3" s="3" t="s">
        <v>8</v>
      </c>
      <c r="C3" s="3" t="s">
        <v>8</v>
      </c>
      <c r="D3" s="3" t="s">
        <v>8</v>
      </c>
      <c r="E3" s="3" t="s">
        <v>8</v>
      </c>
      <c r="F3" s="3" t="s">
        <v>8</v>
      </c>
    </row>
    <row r="4" spans="1:6">
      <c r="A4" s="2" t="s">
        <v>263</v>
      </c>
      <c r="B4" s="8">
        <v>357748</v>
      </c>
      <c r="C4" s="8">
        <v>277852</v>
      </c>
      <c r="D4" s="8">
        <v>969688</v>
      </c>
      <c r="E4" s="8">
        <v>921660</v>
      </c>
      <c r="F4" s="3" t="s">
        <v>8</v>
      </c>
    </row>
    <row r="5" spans="1:6" ht="45">
      <c r="A5" s="2" t="s">
        <v>81</v>
      </c>
      <c r="B5" s="5">
        <v>255554</v>
      </c>
      <c r="C5" s="5">
        <v>189830</v>
      </c>
      <c r="D5" s="5">
        <v>680632</v>
      </c>
      <c r="E5" s="5">
        <v>651283</v>
      </c>
      <c r="F5" s="3" t="s">
        <v>8</v>
      </c>
    </row>
    <row r="6" spans="1:6">
      <c r="A6" s="2" t="s">
        <v>82</v>
      </c>
      <c r="B6" s="5">
        <v>52360</v>
      </c>
      <c r="C6" s="5">
        <v>52367</v>
      </c>
      <c r="D6" s="5">
        <v>162813</v>
      </c>
      <c r="E6" s="5">
        <v>172750</v>
      </c>
      <c r="F6" s="3" t="s">
        <v>8</v>
      </c>
    </row>
    <row r="7" spans="1:6">
      <c r="A7" s="2" t="s">
        <v>83</v>
      </c>
      <c r="B7" s="5">
        <v>20952</v>
      </c>
      <c r="C7" s="5">
        <v>16680</v>
      </c>
      <c r="D7" s="5">
        <v>54887</v>
      </c>
      <c r="E7" s="5">
        <v>53073</v>
      </c>
      <c r="F7" s="3" t="s">
        <v>8</v>
      </c>
    </row>
    <row r="8" spans="1:6">
      <c r="A8" s="2" t="s">
        <v>84</v>
      </c>
      <c r="B8" s="5">
        <v>16113</v>
      </c>
      <c r="C8" s="5">
        <v>12081</v>
      </c>
      <c r="D8" s="5">
        <v>41563</v>
      </c>
      <c r="E8" s="5">
        <v>35687</v>
      </c>
      <c r="F8" s="3" t="s">
        <v>8</v>
      </c>
    </row>
    <row r="9" spans="1:6" ht="30">
      <c r="A9" s="2" t="s">
        <v>85</v>
      </c>
      <c r="B9" s="3">
        <v>408</v>
      </c>
      <c r="C9" s="5">
        <v>-3615</v>
      </c>
      <c r="D9" s="3">
        <v>-130</v>
      </c>
      <c r="E9" s="5">
        <v>-3496</v>
      </c>
      <c r="F9" s="3" t="s">
        <v>8</v>
      </c>
    </row>
    <row r="10" spans="1:6">
      <c r="A10" s="2" t="s">
        <v>86</v>
      </c>
      <c r="B10" s="5">
        <v>345387</v>
      </c>
      <c r="C10" s="5">
        <v>267343</v>
      </c>
      <c r="D10" s="5">
        <v>939765</v>
      </c>
      <c r="E10" s="5">
        <v>909297</v>
      </c>
      <c r="F10" s="3" t="s">
        <v>8</v>
      </c>
    </row>
    <row r="11" spans="1:6" ht="30">
      <c r="A11" s="2" t="s">
        <v>87</v>
      </c>
      <c r="B11" s="5">
        <v>7483</v>
      </c>
      <c r="C11" s="5">
        <v>3116</v>
      </c>
      <c r="D11" s="5">
        <v>39689</v>
      </c>
      <c r="E11" s="5">
        <v>22903</v>
      </c>
      <c r="F11" s="3" t="s">
        <v>8</v>
      </c>
    </row>
    <row r="12" spans="1:6">
      <c r="A12" s="2" t="s">
        <v>88</v>
      </c>
      <c r="B12" s="5">
        <v>19844</v>
      </c>
      <c r="C12" s="5">
        <v>13625</v>
      </c>
      <c r="D12" s="5">
        <v>69612</v>
      </c>
      <c r="E12" s="5">
        <v>35266</v>
      </c>
      <c r="F12" s="3" t="s">
        <v>8</v>
      </c>
    </row>
    <row r="13" spans="1:6">
      <c r="A13" s="2" t="s">
        <v>327</v>
      </c>
      <c r="B13" s="5">
        <v>13294</v>
      </c>
      <c r="C13" s="5">
        <v>11701</v>
      </c>
      <c r="D13" s="5">
        <v>51769</v>
      </c>
      <c r="E13" s="5">
        <v>24904</v>
      </c>
      <c r="F13" s="3" t="s">
        <v>8</v>
      </c>
    </row>
    <row r="14" spans="1:6" ht="30">
      <c r="A14" s="2" t="s">
        <v>94</v>
      </c>
      <c r="B14" s="5">
        <v>6550</v>
      </c>
      <c r="C14" s="5">
        <v>1924</v>
      </c>
      <c r="D14" s="5">
        <v>17843</v>
      </c>
      <c r="E14" s="5">
        <v>10362</v>
      </c>
      <c r="F14" s="3" t="s">
        <v>8</v>
      </c>
    </row>
    <row r="15" spans="1:6" ht="30">
      <c r="A15" s="2" t="s">
        <v>1089</v>
      </c>
      <c r="B15" s="5">
        <v>2390402</v>
      </c>
      <c r="C15" s="3" t="s">
        <v>8</v>
      </c>
      <c r="D15" s="5">
        <v>2390402</v>
      </c>
      <c r="E15" s="3" t="s">
        <v>8</v>
      </c>
      <c r="F15" s="5">
        <v>1748179</v>
      </c>
    </row>
    <row r="16" spans="1:6">
      <c r="A16" s="2" t="s">
        <v>1090</v>
      </c>
      <c r="B16" s="3" t="s">
        <v>8</v>
      </c>
      <c r="C16" s="3" t="s">
        <v>8</v>
      </c>
      <c r="D16" s="3" t="s">
        <v>8</v>
      </c>
      <c r="E16" s="3" t="s">
        <v>8</v>
      </c>
      <c r="F16" s="3" t="s">
        <v>8</v>
      </c>
    </row>
    <row r="17" spans="1:6">
      <c r="A17" s="7" t="s">
        <v>1088</v>
      </c>
      <c r="B17" s="3" t="s">
        <v>8</v>
      </c>
      <c r="C17" s="3" t="s">
        <v>8</v>
      </c>
      <c r="D17" s="3" t="s">
        <v>8</v>
      </c>
      <c r="E17" s="3" t="s">
        <v>8</v>
      </c>
      <c r="F17" s="3" t="s">
        <v>8</v>
      </c>
    </row>
    <row r="18" spans="1:6">
      <c r="A18" s="2" t="s">
        <v>263</v>
      </c>
      <c r="B18" s="5">
        <v>181831</v>
      </c>
      <c r="C18" s="5">
        <v>131616</v>
      </c>
      <c r="D18" s="5">
        <v>514485</v>
      </c>
      <c r="E18" s="5">
        <v>468748</v>
      </c>
      <c r="F18" s="3" t="s">
        <v>8</v>
      </c>
    </row>
    <row r="19" spans="1:6" ht="45">
      <c r="A19" s="2" t="s">
        <v>81</v>
      </c>
      <c r="B19" s="5">
        <v>157550</v>
      </c>
      <c r="C19" s="5">
        <v>111790</v>
      </c>
      <c r="D19" s="5">
        <v>446507</v>
      </c>
      <c r="E19" s="5">
        <v>412847</v>
      </c>
      <c r="F19" s="3" t="s">
        <v>8</v>
      </c>
    </row>
    <row r="20" spans="1:6">
      <c r="A20" s="2" t="s">
        <v>82</v>
      </c>
      <c r="B20" s="5">
        <v>9098</v>
      </c>
      <c r="C20" s="5">
        <v>6042</v>
      </c>
      <c r="D20" s="5">
        <v>20527</v>
      </c>
      <c r="E20" s="5">
        <v>17957</v>
      </c>
      <c r="F20" s="3" t="s">
        <v>8</v>
      </c>
    </row>
    <row r="21" spans="1:6">
      <c r="A21" s="2" t="s">
        <v>83</v>
      </c>
      <c r="B21" s="5">
        <v>3360</v>
      </c>
      <c r="C21" s="5">
        <v>5015</v>
      </c>
      <c r="D21" s="5">
        <v>10778</v>
      </c>
      <c r="E21" s="5">
        <v>9796</v>
      </c>
      <c r="F21" s="3" t="s">
        <v>8</v>
      </c>
    </row>
    <row r="22" spans="1:6">
      <c r="A22" s="2" t="s">
        <v>84</v>
      </c>
      <c r="B22" s="5">
        <v>4130</v>
      </c>
      <c r="C22" s="5">
        <v>3066</v>
      </c>
      <c r="D22" s="5">
        <v>11327</v>
      </c>
      <c r="E22" s="5">
        <v>9032</v>
      </c>
      <c r="F22" s="3" t="s">
        <v>8</v>
      </c>
    </row>
    <row r="23" spans="1:6" ht="30">
      <c r="A23" s="2" t="s">
        <v>85</v>
      </c>
      <c r="B23" s="3">
        <v>0</v>
      </c>
      <c r="C23" s="5">
        <v>-3500</v>
      </c>
      <c r="D23" s="3">
        <v>-25</v>
      </c>
      <c r="E23" s="5">
        <v>-3444</v>
      </c>
      <c r="F23" s="3" t="s">
        <v>8</v>
      </c>
    </row>
    <row r="24" spans="1:6">
      <c r="A24" s="2" t="s">
        <v>86</v>
      </c>
      <c r="B24" s="5">
        <v>174138</v>
      </c>
      <c r="C24" s="5">
        <v>122413</v>
      </c>
      <c r="D24" s="5">
        <v>489114</v>
      </c>
      <c r="E24" s="5">
        <v>446188</v>
      </c>
      <c r="F24" s="3" t="s">
        <v>8</v>
      </c>
    </row>
    <row r="25" spans="1:6" ht="30">
      <c r="A25" s="2" t="s">
        <v>87</v>
      </c>
      <c r="B25" s="5">
        <v>10771</v>
      </c>
      <c r="C25" s="5">
        <v>10021</v>
      </c>
      <c r="D25" s="5">
        <v>31861</v>
      </c>
      <c r="E25" s="5">
        <v>25053</v>
      </c>
      <c r="F25" s="3" t="s">
        <v>8</v>
      </c>
    </row>
    <row r="26" spans="1:6">
      <c r="A26" s="2" t="s">
        <v>88</v>
      </c>
      <c r="B26" s="5">
        <v>18464</v>
      </c>
      <c r="C26" s="5">
        <v>19224</v>
      </c>
      <c r="D26" s="5">
        <v>57232</v>
      </c>
      <c r="E26" s="5">
        <v>47613</v>
      </c>
      <c r="F26" s="3" t="s">
        <v>8</v>
      </c>
    </row>
    <row r="27" spans="1:6">
      <c r="A27" s="2" t="s">
        <v>327</v>
      </c>
      <c r="B27" s="5">
        <v>3634</v>
      </c>
      <c r="C27" s="3">
        <v>-119</v>
      </c>
      <c r="D27" s="5">
        <v>10925</v>
      </c>
      <c r="E27" s="3">
        <v>-739</v>
      </c>
      <c r="F27" s="3" t="s">
        <v>8</v>
      </c>
    </row>
    <row r="28" spans="1:6" ht="30">
      <c r="A28" s="2" t="s">
        <v>94</v>
      </c>
      <c r="B28" s="5">
        <v>14830</v>
      </c>
      <c r="C28" s="5">
        <v>19343</v>
      </c>
      <c r="D28" s="5">
        <v>46307</v>
      </c>
      <c r="E28" s="5">
        <v>48352</v>
      </c>
      <c r="F28" s="3" t="s">
        <v>8</v>
      </c>
    </row>
    <row r="29" spans="1:6" ht="30">
      <c r="A29" s="2" t="s">
        <v>1089</v>
      </c>
      <c r="B29" s="5">
        <v>1012535</v>
      </c>
      <c r="C29" s="3" t="s">
        <v>8</v>
      </c>
      <c r="D29" s="5">
        <v>1012535</v>
      </c>
      <c r="E29" s="3" t="s">
        <v>8</v>
      </c>
      <c r="F29" s="3" t="s">
        <v>8</v>
      </c>
    </row>
    <row r="30" spans="1:6">
      <c r="A30" s="2" t="s">
        <v>1091</v>
      </c>
      <c r="B30" s="3" t="s">
        <v>8</v>
      </c>
      <c r="C30" s="3" t="s">
        <v>8</v>
      </c>
      <c r="D30" s="3" t="s">
        <v>8</v>
      </c>
      <c r="E30" s="3" t="s">
        <v>8</v>
      </c>
      <c r="F30" s="3" t="s">
        <v>8</v>
      </c>
    </row>
    <row r="31" spans="1:6">
      <c r="A31" s="7" t="s">
        <v>1088</v>
      </c>
      <c r="B31" s="3" t="s">
        <v>8</v>
      </c>
      <c r="C31" s="3" t="s">
        <v>8</v>
      </c>
      <c r="D31" s="3" t="s">
        <v>8</v>
      </c>
      <c r="E31" s="3" t="s">
        <v>8</v>
      </c>
      <c r="F31" s="3" t="s">
        <v>8</v>
      </c>
    </row>
    <row r="32" spans="1:6">
      <c r="A32" s="2" t="s">
        <v>263</v>
      </c>
      <c r="B32" s="3">
        <v>0</v>
      </c>
      <c r="C32" s="3">
        <v>0</v>
      </c>
      <c r="D32" s="3" t="s">
        <v>55</v>
      </c>
      <c r="E32" s="3">
        <v>7</v>
      </c>
      <c r="F32" s="3" t="s">
        <v>8</v>
      </c>
    </row>
    <row r="33" spans="1:6" ht="45">
      <c r="A33" s="2" t="s">
        <v>81</v>
      </c>
      <c r="B33" s="3">
        <v>0</v>
      </c>
      <c r="C33" s="3">
        <v>0</v>
      </c>
      <c r="D33" s="3">
        <v>0</v>
      </c>
      <c r="E33" s="3">
        <v>33</v>
      </c>
      <c r="F33" s="3" t="s">
        <v>8</v>
      </c>
    </row>
    <row r="34" spans="1:6">
      <c r="A34" s="2" t="s">
        <v>82</v>
      </c>
      <c r="B34" s="3">
        <v>0</v>
      </c>
      <c r="C34" s="3">
        <v>7</v>
      </c>
      <c r="D34" s="3">
        <v>1</v>
      </c>
      <c r="E34" s="3">
        <v>-18</v>
      </c>
      <c r="F34" s="3" t="s">
        <v>8</v>
      </c>
    </row>
    <row r="35" spans="1:6">
      <c r="A35" s="2" t="s">
        <v>83</v>
      </c>
      <c r="B35" s="3">
        <v>114</v>
      </c>
      <c r="C35" s="3">
        <v>528</v>
      </c>
      <c r="D35" s="3">
        <v>430</v>
      </c>
      <c r="E35" s="3">
        <v>582</v>
      </c>
      <c r="F35" s="3" t="s">
        <v>8</v>
      </c>
    </row>
    <row r="36" spans="1:6">
      <c r="A36" s="2" t="s">
        <v>84</v>
      </c>
      <c r="B36" s="3">
        <v>0</v>
      </c>
      <c r="C36" s="3">
        <v>0</v>
      </c>
      <c r="D36" s="3">
        <v>0</v>
      </c>
      <c r="E36" s="3">
        <v>0</v>
      </c>
      <c r="F36" s="3" t="s">
        <v>8</v>
      </c>
    </row>
    <row r="37" spans="1:6" ht="30">
      <c r="A37" s="2" t="s">
        <v>85</v>
      </c>
      <c r="B37" s="3">
        <v>0</v>
      </c>
      <c r="C37" s="3">
        <v>0</v>
      </c>
      <c r="D37" s="3">
        <v>6</v>
      </c>
      <c r="E37" s="3">
        <v>0</v>
      </c>
      <c r="F37" s="3" t="s">
        <v>8</v>
      </c>
    </row>
    <row r="38" spans="1:6">
      <c r="A38" s="2" t="s">
        <v>86</v>
      </c>
      <c r="B38" s="3">
        <v>114</v>
      </c>
      <c r="C38" s="3">
        <v>535</v>
      </c>
      <c r="D38" s="3">
        <v>437</v>
      </c>
      <c r="E38" s="3">
        <v>597</v>
      </c>
      <c r="F38" s="3" t="s">
        <v>8</v>
      </c>
    </row>
    <row r="39" spans="1:6" ht="30">
      <c r="A39" s="2" t="s">
        <v>87</v>
      </c>
      <c r="B39" s="5">
        <v>-3288</v>
      </c>
      <c r="C39" s="5">
        <v>-6905</v>
      </c>
      <c r="D39" s="5">
        <v>7828</v>
      </c>
      <c r="E39" s="5">
        <v>-2150</v>
      </c>
      <c r="F39" s="3" t="s">
        <v>8</v>
      </c>
    </row>
    <row r="40" spans="1:6">
      <c r="A40" s="2" t="s">
        <v>88</v>
      </c>
      <c r="B40" s="5">
        <v>-3402</v>
      </c>
      <c r="C40" s="5">
        <v>-7440</v>
      </c>
      <c r="D40" s="5">
        <v>7391</v>
      </c>
      <c r="E40" s="5">
        <v>-2740</v>
      </c>
      <c r="F40" s="3" t="s">
        <v>8</v>
      </c>
    </row>
    <row r="41" spans="1:6">
      <c r="A41" s="2" t="s">
        <v>327</v>
      </c>
      <c r="B41" s="5">
        <v>-1238</v>
      </c>
      <c r="C41" s="5">
        <v>-2551</v>
      </c>
      <c r="D41" s="5">
        <v>-3399</v>
      </c>
      <c r="E41" s="5">
        <v>-2507</v>
      </c>
      <c r="F41" s="3" t="s">
        <v>8</v>
      </c>
    </row>
    <row r="42" spans="1:6" ht="30">
      <c r="A42" s="2" t="s">
        <v>94</v>
      </c>
      <c r="B42" s="5">
        <v>-2164</v>
      </c>
      <c r="C42" s="5">
        <v>-4889</v>
      </c>
      <c r="D42" s="5">
        <v>10790</v>
      </c>
      <c r="E42" s="3">
        <v>-233</v>
      </c>
      <c r="F42" s="3" t="s">
        <v>8</v>
      </c>
    </row>
    <row r="43" spans="1:6" ht="30">
      <c r="A43" s="2" t="s">
        <v>1089</v>
      </c>
      <c r="B43" s="5">
        <v>187632</v>
      </c>
      <c r="C43" s="3" t="s">
        <v>8</v>
      </c>
      <c r="D43" s="5">
        <v>187632</v>
      </c>
      <c r="E43" s="3" t="s">
        <v>8</v>
      </c>
      <c r="F43" s="3" t="s">
        <v>8</v>
      </c>
    </row>
    <row r="44" spans="1:6">
      <c r="A44" s="2" t="s">
        <v>1092</v>
      </c>
      <c r="B44" s="3" t="s">
        <v>8</v>
      </c>
      <c r="C44" s="3" t="s">
        <v>8</v>
      </c>
      <c r="D44" s="3" t="s">
        <v>8</v>
      </c>
      <c r="E44" s="3" t="s">
        <v>8</v>
      </c>
      <c r="F44" s="3" t="s">
        <v>8</v>
      </c>
    </row>
    <row r="45" spans="1:6">
      <c r="A45" s="7" t="s">
        <v>1088</v>
      </c>
      <c r="B45" s="3" t="s">
        <v>8</v>
      </c>
      <c r="C45" s="3" t="s">
        <v>8</v>
      </c>
      <c r="D45" s="3" t="s">
        <v>8</v>
      </c>
      <c r="E45" s="3" t="s">
        <v>8</v>
      </c>
      <c r="F45" s="3" t="s">
        <v>8</v>
      </c>
    </row>
    <row r="46" spans="1:6">
      <c r="A46" s="2" t="s">
        <v>263</v>
      </c>
      <c r="B46" s="5">
        <v>48979</v>
      </c>
      <c r="C46" s="5">
        <v>54301</v>
      </c>
      <c r="D46" s="5">
        <v>151219</v>
      </c>
      <c r="E46" s="5">
        <v>169149</v>
      </c>
      <c r="F46" s="3" t="s">
        <v>8</v>
      </c>
    </row>
    <row r="47" spans="1:6" ht="45">
      <c r="A47" s="2" t="s">
        <v>81</v>
      </c>
      <c r="B47" s="3">
        <v>106</v>
      </c>
      <c r="C47" s="3">
        <v>309</v>
      </c>
      <c r="D47" s="3">
        <v>290</v>
      </c>
      <c r="E47" s="3">
        <v>499</v>
      </c>
      <c r="F47" s="3" t="s">
        <v>8</v>
      </c>
    </row>
    <row r="48" spans="1:6">
      <c r="A48" s="2" t="s">
        <v>82</v>
      </c>
      <c r="B48" s="5">
        <v>33980</v>
      </c>
      <c r="C48" s="5">
        <v>40081</v>
      </c>
      <c r="D48" s="5">
        <v>116372</v>
      </c>
      <c r="E48" s="5">
        <v>135165</v>
      </c>
      <c r="F48" s="3" t="s">
        <v>8</v>
      </c>
    </row>
    <row r="49" spans="1:6">
      <c r="A49" s="2" t="s">
        <v>83</v>
      </c>
      <c r="B49" s="5">
        <v>3446</v>
      </c>
      <c r="C49" s="5">
        <v>3354</v>
      </c>
      <c r="D49" s="5">
        <v>10933</v>
      </c>
      <c r="E49" s="5">
        <v>10404</v>
      </c>
      <c r="F49" s="3" t="s">
        <v>8</v>
      </c>
    </row>
    <row r="50" spans="1:6">
      <c r="A50" s="2" t="s">
        <v>84</v>
      </c>
      <c r="B50" s="5">
        <v>2631</v>
      </c>
      <c r="C50" s="5">
        <v>2664</v>
      </c>
      <c r="D50" s="5">
        <v>7925</v>
      </c>
      <c r="E50" s="5">
        <v>7910</v>
      </c>
      <c r="F50" s="3" t="s">
        <v>8</v>
      </c>
    </row>
    <row r="51" spans="1:6" ht="30">
      <c r="A51" s="2" t="s">
        <v>85</v>
      </c>
      <c r="B51" s="3">
        <v>0</v>
      </c>
      <c r="C51" s="3">
        <v>0</v>
      </c>
      <c r="D51" s="3">
        <v>0</v>
      </c>
      <c r="E51" s="3">
        <v>0</v>
      </c>
      <c r="F51" s="3" t="s">
        <v>8</v>
      </c>
    </row>
    <row r="52" spans="1:6">
      <c r="A52" s="2" t="s">
        <v>86</v>
      </c>
      <c r="B52" s="5">
        <v>40163</v>
      </c>
      <c r="C52" s="5">
        <v>46408</v>
      </c>
      <c r="D52" s="5">
        <v>135520</v>
      </c>
      <c r="E52" s="5">
        <v>153978</v>
      </c>
      <c r="F52" s="3" t="s">
        <v>8</v>
      </c>
    </row>
    <row r="53" spans="1:6" ht="30">
      <c r="A53" s="2" t="s">
        <v>87</v>
      </c>
      <c r="B53" s="3">
        <v>0</v>
      </c>
      <c r="C53" s="3">
        <v>0</v>
      </c>
      <c r="D53" s="3">
        <v>0</v>
      </c>
      <c r="E53" s="3">
        <v>0</v>
      </c>
      <c r="F53" s="3" t="s">
        <v>8</v>
      </c>
    </row>
    <row r="54" spans="1:6">
      <c r="A54" s="2" t="s">
        <v>88</v>
      </c>
      <c r="B54" s="5">
        <v>8816</v>
      </c>
      <c r="C54" s="5">
        <v>7893</v>
      </c>
      <c r="D54" s="5">
        <v>15699</v>
      </c>
      <c r="E54" s="5">
        <v>15171</v>
      </c>
      <c r="F54" s="3" t="s">
        <v>8</v>
      </c>
    </row>
    <row r="55" spans="1:6">
      <c r="A55" s="2" t="s">
        <v>327</v>
      </c>
      <c r="B55" s="5">
        <v>4720</v>
      </c>
      <c r="C55" s="5">
        <v>3419</v>
      </c>
      <c r="D55" s="5">
        <v>14179</v>
      </c>
      <c r="E55" s="5">
        <v>13974</v>
      </c>
      <c r="F55" s="3" t="s">
        <v>8</v>
      </c>
    </row>
    <row r="56" spans="1:6" ht="30">
      <c r="A56" s="2" t="s">
        <v>94</v>
      </c>
      <c r="B56" s="5">
        <v>4096</v>
      </c>
      <c r="C56" s="5">
        <v>4474</v>
      </c>
      <c r="D56" s="5">
        <v>1520</v>
      </c>
      <c r="E56" s="5">
        <v>1197</v>
      </c>
      <c r="F56" s="3" t="s">
        <v>8</v>
      </c>
    </row>
    <row r="57" spans="1:6" ht="30">
      <c r="A57" s="2" t="s">
        <v>1089</v>
      </c>
      <c r="B57" s="5">
        <v>320431</v>
      </c>
      <c r="C57" s="3" t="s">
        <v>8</v>
      </c>
      <c r="D57" s="5">
        <v>320431</v>
      </c>
      <c r="E57" s="3" t="s">
        <v>8</v>
      </c>
      <c r="F57" s="3" t="s">
        <v>8</v>
      </c>
    </row>
    <row r="58" spans="1:6">
      <c r="A58" s="2" t="s">
        <v>1093</v>
      </c>
      <c r="B58" s="3" t="s">
        <v>8</v>
      </c>
      <c r="C58" s="3" t="s">
        <v>8</v>
      </c>
      <c r="D58" s="3" t="s">
        <v>8</v>
      </c>
      <c r="E58" s="3" t="s">
        <v>8</v>
      </c>
      <c r="F58" s="3" t="s">
        <v>8</v>
      </c>
    </row>
    <row r="59" spans="1:6">
      <c r="A59" s="7" t="s">
        <v>1088</v>
      </c>
      <c r="B59" s="3" t="s">
        <v>8</v>
      </c>
      <c r="C59" s="3" t="s">
        <v>8</v>
      </c>
      <c r="D59" s="3" t="s">
        <v>8</v>
      </c>
      <c r="E59" s="3" t="s">
        <v>8</v>
      </c>
      <c r="F59" s="3" t="s">
        <v>8</v>
      </c>
    </row>
    <row r="60" spans="1:6">
      <c r="A60" s="2" t="s">
        <v>263</v>
      </c>
      <c r="B60" s="5">
        <v>65795</v>
      </c>
      <c r="C60" s="5">
        <v>29878</v>
      </c>
      <c r="D60" s="5">
        <v>151460</v>
      </c>
      <c r="E60" s="5">
        <v>89452</v>
      </c>
      <c r="F60" s="3" t="s">
        <v>8</v>
      </c>
    </row>
    <row r="61" spans="1:6" ht="45">
      <c r="A61" s="2" t="s">
        <v>81</v>
      </c>
      <c r="B61" s="5">
        <v>48403</v>
      </c>
      <c r="C61" s="5">
        <v>24068</v>
      </c>
      <c r="D61" s="5">
        <v>111141</v>
      </c>
      <c r="E61" s="5">
        <v>70607</v>
      </c>
      <c r="F61" s="3" t="s">
        <v>8</v>
      </c>
    </row>
    <row r="62" spans="1:6">
      <c r="A62" s="2" t="s">
        <v>82</v>
      </c>
      <c r="B62" s="5">
        <v>5436</v>
      </c>
      <c r="C62" s="5">
        <v>2931</v>
      </c>
      <c r="D62" s="5">
        <v>13869</v>
      </c>
      <c r="E62" s="5">
        <v>9092</v>
      </c>
      <c r="F62" s="3" t="s">
        <v>8</v>
      </c>
    </row>
    <row r="63" spans="1:6">
      <c r="A63" s="2" t="s">
        <v>83</v>
      </c>
      <c r="B63" s="5">
        <v>1923</v>
      </c>
      <c r="C63" s="5">
        <v>1329</v>
      </c>
      <c r="D63" s="5">
        <v>5112</v>
      </c>
      <c r="E63" s="5">
        <v>4564</v>
      </c>
      <c r="F63" s="3" t="s">
        <v>8</v>
      </c>
    </row>
    <row r="64" spans="1:6">
      <c r="A64" s="2" t="s">
        <v>84</v>
      </c>
      <c r="B64" s="5">
        <v>4992</v>
      </c>
      <c r="C64" s="5">
        <v>1797</v>
      </c>
      <c r="D64" s="5">
        <v>9353</v>
      </c>
      <c r="E64" s="5">
        <v>5153</v>
      </c>
      <c r="F64" s="3" t="s">
        <v>8</v>
      </c>
    </row>
    <row r="65" spans="1:6" ht="30">
      <c r="A65" s="2" t="s">
        <v>85</v>
      </c>
      <c r="B65" s="3">
        <v>679</v>
      </c>
      <c r="C65" s="3">
        <v>-3</v>
      </c>
      <c r="D65" s="3">
        <v>673</v>
      </c>
      <c r="E65" s="3">
        <v>-3</v>
      </c>
      <c r="F65" s="3" t="s">
        <v>8</v>
      </c>
    </row>
    <row r="66" spans="1:6">
      <c r="A66" s="2" t="s">
        <v>86</v>
      </c>
      <c r="B66" s="5">
        <v>61433</v>
      </c>
      <c r="C66" s="5">
        <v>30122</v>
      </c>
      <c r="D66" s="5">
        <v>140148</v>
      </c>
      <c r="E66" s="5">
        <v>89413</v>
      </c>
      <c r="F66" s="3" t="s">
        <v>8</v>
      </c>
    </row>
    <row r="67" spans="1:6" ht="30">
      <c r="A67" s="2" t="s">
        <v>87</v>
      </c>
      <c r="B67" s="3">
        <v>0</v>
      </c>
      <c r="C67" s="3">
        <v>0</v>
      </c>
      <c r="D67" s="3">
        <v>0</v>
      </c>
      <c r="E67" s="3">
        <v>0</v>
      </c>
      <c r="F67" s="3" t="s">
        <v>8</v>
      </c>
    </row>
    <row r="68" spans="1:6">
      <c r="A68" s="2" t="s">
        <v>88</v>
      </c>
      <c r="B68" s="5">
        <v>4362</v>
      </c>
      <c r="C68" s="3">
        <v>-244</v>
      </c>
      <c r="D68" s="5">
        <v>11312</v>
      </c>
      <c r="E68" s="3">
        <v>39</v>
      </c>
      <c r="F68" s="3" t="s">
        <v>8</v>
      </c>
    </row>
    <row r="69" spans="1:6">
      <c r="A69" s="2" t="s">
        <v>327</v>
      </c>
      <c r="B69" s="3">
        <v>880</v>
      </c>
      <c r="C69" s="3">
        <v>-378</v>
      </c>
      <c r="D69" s="5">
        <v>2149</v>
      </c>
      <c r="E69" s="3">
        <v>924</v>
      </c>
      <c r="F69" s="3" t="s">
        <v>8</v>
      </c>
    </row>
    <row r="70" spans="1:6" ht="30">
      <c r="A70" s="2" t="s">
        <v>94</v>
      </c>
      <c r="B70" s="5">
        <v>3482</v>
      </c>
      <c r="C70" s="3">
        <v>134</v>
      </c>
      <c r="D70" s="5">
        <v>9163</v>
      </c>
      <c r="E70" s="3">
        <v>-885</v>
      </c>
      <c r="F70" s="3" t="s">
        <v>8</v>
      </c>
    </row>
    <row r="71" spans="1:6" ht="30">
      <c r="A71" s="2" t="s">
        <v>1089</v>
      </c>
      <c r="B71" s="5">
        <v>510129</v>
      </c>
      <c r="C71" s="3" t="s">
        <v>8</v>
      </c>
      <c r="D71" s="5">
        <v>510129</v>
      </c>
      <c r="E71" s="3" t="s">
        <v>8</v>
      </c>
      <c r="F71" s="3" t="s">
        <v>8</v>
      </c>
    </row>
    <row r="72" spans="1:6">
      <c r="A72" s="2" t="s">
        <v>1094</v>
      </c>
      <c r="B72" s="3" t="s">
        <v>8</v>
      </c>
      <c r="C72" s="3" t="s">
        <v>8</v>
      </c>
      <c r="D72" s="3" t="s">
        <v>8</v>
      </c>
      <c r="E72" s="3" t="s">
        <v>8</v>
      </c>
      <c r="F72" s="3" t="s">
        <v>8</v>
      </c>
    </row>
    <row r="73" spans="1:6">
      <c r="A73" s="7" t="s">
        <v>1088</v>
      </c>
      <c r="B73" s="3" t="s">
        <v>8</v>
      </c>
      <c r="C73" s="3" t="s">
        <v>8</v>
      </c>
      <c r="D73" s="3" t="s">
        <v>8</v>
      </c>
      <c r="E73" s="3" t="s">
        <v>8</v>
      </c>
      <c r="F73" s="3" t="s">
        <v>8</v>
      </c>
    </row>
    <row r="74" spans="1:6">
      <c r="A74" s="2" t="s">
        <v>263</v>
      </c>
      <c r="B74" s="5">
        <v>2169</v>
      </c>
      <c r="C74" s="5">
        <v>2213</v>
      </c>
      <c r="D74" s="5">
        <v>7827</v>
      </c>
      <c r="E74" s="5">
        <v>8610</v>
      </c>
      <c r="F74" s="3" t="s">
        <v>8</v>
      </c>
    </row>
    <row r="75" spans="1:6" ht="45">
      <c r="A75" s="2" t="s">
        <v>81</v>
      </c>
      <c r="B75" s="3">
        <v>0</v>
      </c>
      <c r="C75" s="3">
        <v>97</v>
      </c>
      <c r="D75" s="3">
        <v>0</v>
      </c>
      <c r="E75" s="3">
        <v>196</v>
      </c>
      <c r="F75" s="3" t="s">
        <v>8</v>
      </c>
    </row>
    <row r="76" spans="1:6">
      <c r="A76" s="2" t="s">
        <v>82</v>
      </c>
      <c r="B76" s="5">
        <v>1616</v>
      </c>
      <c r="C76" s="5">
        <v>1436</v>
      </c>
      <c r="D76" s="5">
        <v>5303</v>
      </c>
      <c r="E76" s="5">
        <v>4521</v>
      </c>
      <c r="F76" s="3" t="s">
        <v>8</v>
      </c>
    </row>
    <row r="77" spans="1:6">
      <c r="A77" s="2" t="s">
        <v>83</v>
      </c>
      <c r="B77" s="5">
        <v>1679</v>
      </c>
      <c r="C77" s="3">
        <v>990</v>
      </c>
      <c r="D77" s="5">
        <v>4285</v>
      </c>
      <c r="E77" s="5">
        <v>4249</v>
      </c>
      <c r="F77" s="3" t="s">
        <v>8</v>
      </c>
    </row>
    <row r="78" spans="1:6">
      <c r="A78" s="2" t="s">
        <v>84</v>
      </c>
      <c r="B78" s="5">
        <v>2334</v>
      </c>
      <c r="C78" s="5">
        <v>2388</v>
      </c>
      <c r="D78" s="5">
        <v>6987</v>
      </c>
      <c r="E78" s="5">
        <v>7040</v>
      </c>
      <c r="F78" s="3" t="s">
        <v>8</v>
      </c>
    </row>
    <row r="79" spans="1:6" ht="30">
      <c r="A79" s="2" t="s">
        <v>85</v>
      </c>
      <c r="B79" s="3">
        <v>0</v>
      </c>
      <c r="C79" s="3">
        <v>0</v>
      </c>
      <c r="D79" s="3">
        <v>0</v>
      </c>
      <c r="E79" s="3">
        <v>0</v>
      </c>
      <c r="F79" s="3" t="s">
        <v>8</v>
      </c>
    </row>
    <row r="80" spans="1:6">
      <c r="A80" s="2" t="s">
        <v>86</v>
      </c>
      <c r="B80" s="5">
        <v>5629</v>
      </c>
      <c r="C80" s="5">
        <v>4911</v>
      </c>
      <c r="D80" s="5">
        <v>16575</v>
      </c>
      <c r="E80" s="5">
        <v>16006</v>
      </c>
      <c r="F80" s="3" t="s">
        <v>8</v>
      </c>
    </row>
    <row r="81" spans="1:6" ht="30">
      <c r="A81" s="2" t="s">
        <v>87</v>
      </c>
      <c r="B81" s="3">
        <v>0</v>
      </c>
      <c r="C81" s="3">
        <v>0</v>
      </c>
      <c r="D81" s="3">
        <v>0</v>
      </c>
      <c r="E81" s="3">
        <v>0</v>
      </c>
      <c r="F81" s="3" t="s">
        <v>8</v>
      </c>
    </row>
    <row r="82" spans="1:6">
      <c r="A82" s="2" t="s">
        <v>88</v>
      </c>
      <c r="B82" s="5">
        <v>-3460</v>
      </c>
      <c r="C82" s="5">
        <v>-2698</v>
      </c>
      <c r="D82" s="5">
        <v>-8748</v>
      </c>
      <c r="E82" s="5">
        <v>-7396</v>
      </c>
      <c r="F82" s="3" t="s">
        <v>8</v>
      </c>
    </row>
    <row r="83" spans="1:6">
      <c r="A83" s="2" t="s">
        <v>327</v>
      </c>
      <c r="B83" s="3">
        <v>-217</v>
      </c>
      <c r="C83" s="3">
        <v>337</v>
      </c>
      <c r="D83" s="3">
        <v>896</v>
      </c>
      <c r="E83" s="5">
        <v>1805</v>
      </c>
      <c r="F83" s="3" t="s">
        <v>8</v>
      </c>
    </row>
    <row r="84" spans="1:6" ht="30">
      <c r="A84" s="2" t="s">
        <v>94</v>
      </c>
      <c r="B84" s="5">
        <v>-3243</v>
      </c>
      <c r="C84" s="5">
        <v>-3035</v>
      </c>
      <c r="D84" s="5">
        <v>-9644</v>
      </c>
      <c r="E84" s="5">
        <v>-9201</v>
      </c>
      <c r="F84" s="3" t="s">
        <v>8</v>
      </c>
    </row>
    <row r="85" spans="1:6" ht="30">
      <c r="A85" s="2" t="s">
        <v>1089</v>
      </c>
      <c r="B85" s="5">
        <v>167741</v>
      </c>
      <c r="C85" s="3" t="s">
        <v>8</v>
      </c>
      <c r="D85" s="5">
        <v>167741</v>
      </c>
      <c r="E85" s="3" t="s">
        <v>8</v>
      </c>
      <c r="F85" s="3" t="s">
        <v>8</v>
      </c>
    </row>
    <row r="86" spans="1:6">
      <c r="A86" s="2" t="s">
        <v>1095</v>
      </c>
      <c r="B86" s="3" t="s">
        <v>8</v>
      </c>
      <c r="C86" s="3" t="s">
        <v>8</v>
      </c>
      <c r="D86" s="3" t="s">
        <v>8</v>
      </c>
      <c r="E86" s="3" t="s">
        <v>8</v>
      </c>
      <c r="F86" s="3" t="s">
        <v>8</v>
      </c>
    </row>
    <row r="87" spans="1:6">
      <c r="A87" s="7" t="s">
        <v>1088</v>
      </c>
      <c r="B87" s="3" t="s">
        <v>8</v>
      </c>
      <c r="C87" s="3" t="s">
        <v>8</v>
      </c>
      <c r="D87" s="3" t="s">
        <v>8</v>
      </c>
      <c r="E87" s="3" t="s">
        <v>8</v>
      </c>
      <c r="F87" s="3" t="s">
        <v>8</v>
      </c>
    </row>
    <row r="88" spans="1:6">
      <c r="A88" s="2" t="s">
        <v>263</v>
      </c>
      <c r="B88" s="5">
        <v>65549</v>
      </c>
      <c r="C88" s="5">
        <v>62095</v>
      </c>
      <c r="D88" s="5">
        <v>160375</v>
      </c>
      <c r="E88" s="5">
        <v>193229</v>
      </c>
      <c r="F88" s="3" t="s">
        <v>8</v>
      </c>
    </row>
    <row r="89" spans="1:6" ht="45">
      <c r="A89" s="2" t="s">
        <v>81</v>
      </c>
      <c r="B89" s="5">
        <v>56070</v>
      </c>
      <c r="C89" s="5">
        <v>55817</v>
      </c>
      <c r="D89" s="5">
        <v>138372</v>
      </c>
      <c r="E89" s="5">
        <v>174636</v>
      </c>
      <c r="F89" s="3" t="s">
        <v>8</v>
      </c>
    </row>
    <row r="90" spans="1:6">
      <c r="A90" s="2" t="s">
        <v>82</v>
      </c>
      <c r="B90" s="5">
        <v>2230</v>
      </c>
      <c r="C90" s="5">
        <v>1870</v>
      </c>
      <c r="D90" s="5">
        <v>6741</v>
      </c>
      <c r="E90" s="5">
        <v>6033</v>
      </c>
      <c r="F90" s="3" t="s">
        <v>8</v>
      </c>
    </row>
    <row r="91" spans="1:6">
      <c r="A91" s="2" t="s">
        <v>83</v>
      </c>
      <c r="B91" s="5">
        <v>2510</v>
      </c>
      <c r="C91" s="5">
        <v>1501</v>
      </c>
      <c r="D91" s="5">
        <v>7175</v>
      </c>
      <c r="E91" s="5">
        <v>6730</v>
      </c>
      <c r="F91" s="3" t="s">
        <v>8</v>
      </c>
    </row>
    <row r="92" spans="1:6">
      <c r="A92" s="2" t="s">
        <v>84</v>
      </c>
      <c r="B92" s="5">
        <v>1529</v>
      </c>
      <c r="C92" s="5">
        <v>1536</v>
      </c>
      <c r="D92" s="5">
        <v>4467</v>
      </c>
      <c r="E92" s="5">
        <v>4614</v>
      </c>
      <c r="F92" s="3" t="s">
        <v>8</v>
      </c>
    </row>
    <row r="93" spans="1:6" ht="30">
      <c r="A93" s="2" t="s">
        <v>85</v>
      </c>
      <c r="B93" s="3">
        <v>-271</v>
      </c>
      <c r="C93" s="3">
        <v>-112</v>
      </c>
      <c r="D93" s="3">
        <v>-784</v>
      </c>
      <c r="E93" s="3">
        <v>-49</v>
      </c>
      <c r="F93" s="3" t="s">
        <v>8</v>
      </c>
    </row>
    <row r="94" spans="1:6">
      <c r="A94" s="2" t="s">
        <v>86</v>
      </c>
      <c r="B94" s="5">
        <v>62068</v>
      </c>
      <c r="C94" s="5">
        <v>60612</v>
      </c>
      <c r="D94" s="5">
        <v>155971</v>
      </c>
      <c r="E94" s="5">
        <v>191964</v>
      </c>
      <c r="F94" s="3" t="s">
        <v>8</v>
      </c>
    </row>
    <row r="95" spans="1:6" ht="30">
      <c r="A95" s="2" t="s">
        <v>87</v>
      </c>
      <c r="B95" s="3">
        <v>0</v>
      </c>
      <c r="C95" s="3">
        <v>0</v>
      </c>
      <c r="D95" s="3">
        <v>0</v>
      </c>
      <c r="E95" s="3">
        <v>0</v>
      </c>
      <c r="F95" s="3" t="s">
        <v>8</v>
      </c>
    </row>
    <row r="96" spans="1:6">
      <c r="A96" s="2" t="s">
        <v>88</v>
      </c>
      <c r="B96" s="5">
        <v>3481</v>
      </c>
      <c r="C96" s="5">
        <v>1483</v>
      </c>
      <c r="D96" s="5">
        <v>4404</v>
      </c>
      <c r="E96" s="5">
        <v>1265</v>
      </c>
      <c r="F96" s="3" t="s">
        <v>8</v>
      </c>
    </row>
    <row r="97" spans="1:6">
      <c r="A97" s="2" t="s">
        <v>327</v>
      </c>
      <c r="B97" s="3">
        <v>-21</v>
      </c>
      <c r="C97" s="3">
        <v>-82</v>
      </c>
      <c r="D97" s="3">
        <v>-339</v>
      </c>
      <c r="E97" s="3">
        <v>233</v>
      </c>
      <c r="F97" s="3" t="s">
        <v>8</v>
      </c>
    </row>
    <row r="98" spans="1:6" ht="30">
      <c r="A98" s="2" t="s">
        <v>94</v>
      </c>
      <c r="B98" s="5">
        <v>3502</v>
      </c>
      <c r="C98" s="5">
        <v>1565</v>
      </c>
      <c r="D98" s="5">
        <v>4743</v>
      </c>
      <c r="E98" s="5">
        <v>1032</v>
      </c>
      <c r="F98" s="3" t="s">
        <v>8</v>
      </c>
    </row>
    <row r="99" spans="1:6" ht="30">
      <c r="A99" s="2" t="s">
        <v>1089</v>
      </c>
      <c r="B99" s="5">
        <v>95317</v>
      </c>
      <c r="C99" s="3" t="s">
        <v>8</v>
      </c>
      <c r="D99" s="5">
        <v>95317</v>
      </c>
      <c r="E99" s="3" t="s">
        <v>8</v>
      </c>
      <c r="F99" s="3" t="s">
        <v>8</v>
      </c>
    </row>
    <row r="100" spans="1:6">
      <c r="A100" s="2" t="s">
        <v>1096</v>
      </c>
      <c r="B100" s="3" t="s">
        <v>8</v>
      </c>
      <c r="C100" s="3" t="s">
        <v>8</v>
      </c>
      <c r="D100" s="3" t="s">
        <v>8</v>
      </c>
      <c r="E100" s="3" t="s">
        <v>8</v>
      </c>
      <c r="F100" s="3" t="s">
        <v>8</v>
      </c>
    </row>
    <row r="101" spans="1:6">
      <c r="A101" s="7" t="s">
        <v>1088</v>
      </c>
      <c r="B101" s="3" t="s">
        <v>8</v>
      </c>
      <c r="C101" s="3" t="s">
        <v>8</v>
      </c>
      <c r="D101" s="3" t="s">
        <v>8</v>
      </c>
      <c r="E101" s="3" t="s">
        <v>8</v>
      </c>
      <c r="F101" s="3" t="s">
        <v>8</v>
      </c>
    </row>
    <row r="102" spans="1:6">
      <c r="A102" s="2" t="s">
        <v>263</v>
      </c>
      <c r="B102" s="5">
        <v>-6575</v>
      </c>
      <c r="C102" s="5">
        <v>-2251</v>
      </c>
      <c r="D102" s="5">
        <v>-15678</v>
      </c>
      <c r="E102" s="5">
        <v>-7535</v>
      </c>
      <c r="F102" s="3" t="s">
        <v>8</v>
      </c>
    </row>
    <row r="103" spans="1:6" ht="45">
      <c r="A103" s="2" t="s">
        <v>81</v>
      </c>
      <c r="B103" s="5">
        <v>-6575</v>
      </c>
      <c r="C103" s="5">
        <v>-2251</v>
      </c>
      <c r="D103" s="5">
        <v>-15678</v>
      </c>
      <c r="E103" s="5">
        <v>-7535</v>
      </c>
      <c r="F103" s="3" t="s">
        <v>8</v>
      </c>
    </row>
    <row r="104" spans="1:6">
      <c r="A104" s="2" t="s">
        <v>82</v>
      </c>
      <c r="B104" s="3" t="s">
        <v>55</v>
      </c>
      <c r="C104" s="3">
        <v>0</v>
      </c>
      <c r="D104" s="3">
        <v>0</v>
      </c>
      <c r="E104" s="3">
        <v>0</v>
      </c>
      <c r="F104" s="3" t="s">
        <v>8</v>
      </c>
    </row>
    <row r="105" spans="1:6">
      <c r="A105" s="2" t="s">
        <v>83</v>
      </c>
      <c r="B105" s="5">
        <v>7920</v>
      </c>
      <c r="C105" s="5">
        <v>3963</v>
      </c>
      <c r="D105" s="5">
        <v>16174</v>
      </c>
      <c r="E105" s="5">
        <v>16748</v>
      </c>
      <c r="F105" s="3" t="s">
        <v>8</v>
      </c>
    </row>
    <row r="106" spans="1:6">
      <c r="A106" s="2" t="s">
        <v>84</v>
      </c>
      <c r="B106" s="3">
        <v>497</v>
      </c>
      <c r="C106" s="3">
        <v>630</v>
      </c>
      <c r="D106" s="5">
        <v>1504</v>
      </c>
      <c r="E106" s="5">
        <v>1938</v>
      </c>
      <c r="F106" s="3" t="s">
        <v>8</v>
      </c>
    </row>
    <row r="107" spans="1:6" ht="30">
      <c r="A107" s="2" t="s">
        <v>85</v>
      </c>
      <c r="B107" s="3">
        <v>0</v>
      </c>
      <c r="C107" s="3">
        <v>0</v>
      </c>
      <c r="D107" s="3">
        <v>0</v>
      </c>
      <c r="E107" s="3">
        <v>0</v>
      </c>
      <c r="F107" s="3" t="s">
        <v>8</v>
      </c>
    </row>
    <row r="108" spans="1:6">
      <c r="A108" s="2" t="s">
        <v>86</v>
      </c>
      <c r="B108" s="5">
        <v>1842</v>
      </c>
      <c r="C108" s="5">
        <v>2342</v>
      </c>
      <c r="D108" s="5">
        <v>2000</v>
      </c>
      <c r="E108" s="5">
        <v>11151</v>
      </c>
      <c r="F108" s="3" t="s">
        <v>8</v>
      </c>
    </row>
    <row r="109" spans="1:6" ht="30">
      <c r="A109" s="2" t="s">
        <v>87</v>
      </c>
      <c r="B109" s="3">
        <v>0</v>
      </c>
      <c r="C109" s="3">
        <v>0</v>
      </c>
      <c r="D109" s="3">
        <v>0</v>
      </c>
      <c r="E109" s="3">
        <v>0</v>
      </c>
      <c r="F109" s="3" t="s">
        <v>8</v>
      </c>
    </row>
    <row r="110" spans="1:6">
      <c r="A110" s="2" t="s">
        <v>88</v>
      </c>
      <c r="B110" s="5">
        <v>-8417</v>
      </c>
      <c r="C110" s="5">
        <v>-4593</v>
      </c>
      <c r="D110" s="5">
        <v>-17678</v>
      </c>
      <c r="E110" s="5">
        <v>-18686</v>
      </c>
      <c r="F110" s="3" t="s">
        <v>8</v>
      </c>
    </row>
    <row r="111" spans="1:6">
      <c r="A111" s="2" t="s">
        <v>327</v>
      </c>
      <c r="B111" s="5">
        <v>5536</v>
      </c>
      <c r="C111" s="5">
        <v>11075</v>
      </c>
      <c r="D111" s="5">
        <v>27358</v>
      </c>
      <c r="E111" s="5">
        <v>11214</v>
      </c>
      <c r="F111" s="3" t="s">
        <v>8</v>
      </c>
    </row>
    <row r="112" spans="1:6" ht="30">
      <c r="A112" s="2" t="s">
        <v>94</v>
      </c>
      <c r="B112" s="5">
        <v>-13953</v>
      </c>
      <c r="C112" s="5">
        <v>-15668</v>
      </c>
      <c r="D112" s="5">
        <v>-45036</v>
      </c>
      <c r="E112" s="5">
        <v>-29900</v>
      </c>
      <c r="F112" s="3" t="s">
        <v>8</v>
      </c>
    </row>
    <row r="113" spans="1:6" ht="30">
      <c r="A113" s="2" t="s">
        <v>1089</v>
      </c>
      <c r="B113" s="5">
        <v>96617</v>
      </c>
      <c r="C113" s="3" t="s">
        <v>8</v>
      </c>
      <c r="D113" s="5">
        <v>96617</v>
      </c>
      <c r="E113" s="3" t="s">
        <v>8</v>
      </c>
      <c r="F113" s="3" t="s">
        <v>8</v>
      </c>
    </row>
    <row r="114" spans="1:6">
      <c r="A114" s="2" t="s">
        <v>1097</v>
      </c>
      <c r="B114" s="3" t="s">
        <v>8</v>
      </c>
      <c r="C114" s="3" t="s">
        <v>8</v>
      </c>
      <c r="D114" s="3" t="s">
        <v>8</v>
      </c>
      <c r="E114" s="3" t="s">
        <v>8</v>
      </c>
      <c r="F114" s="3" t="s">
        <v>8</v>
      </c>
    </row>
    <row r="115" spans="1:6">
      <c r="A115" s="7" t="s">
        <v>1088</v>
      </c>
      <c r="B115" s="3" t="s">
        <v>8</v>
      </c>
      <c r="C115" s="3" t="s">
        <v>8</v>
      </c>
      <c r="D115" s="3" t="s">
        <v>8</v>
      </c>
      <c r="E115" s="3" t="s">
        <v>8</v>
      </c>
      <c r="F115" s="3" t="s">
        <v>8</v>
      </c>
    </row>
    <row r="116" spans="1:6">
      <c r="A116" s="2" t="s">
        <v>263</v>
      </c>
      <c r="B116" s="5">
        <v>357748</v>
      </c>
      <c r="C116" s="5">
        <v>277852</v>
      </c>
      <c r="D116" s="5">
        <v>969688</v>
      </c>
      <c r="E116" s="5">
        <v>921660</v>
      </c>
      <c r="F116" s="3" t="s">
        <v>8</v>
      </c>
    </row>
    <row r="117" spans="1:6" ht="30">
      <c r="A117" s="2" t="s">
        <v>1098</v>
      </c>
      <c r="B117" s="3" t="s">
        <v>8</v>
      </c>
      <c r="C117" s="3" t="s">
        <v>8</v>
      </c>
      <c r="D117" s="3" t="s">
        <v>8</v>
      </c>
      <c r="E117" s="3" t="s">
        <v>8</v>
      </c>
      <c r="F117" s="3" t="s">
        <v>8</v>
      </c>
    </row>
    <row r="118" spans="1:6">
      <c r="A118" s="7" t="s">
        <v>1088</v>
      </c>
      <c r="B118" s="3" t="s">
        <v>8</v>
      </c>
      <c r="C118" s="3" t="s">
        <v>8</v>
      </c>
      <c r="D118" s="3" t="s">
        <v>8</v>
      </c>
      <c r="E118" s="3" t="s">
        <v>8</v>
      </c>
      <c r="F118" s="3" t="s">
        <v>8</v>
      </c>
    </row>
    <row r="119" spans="1:6">
      <c r="A119" s="2" t="s">
        <v>263</v>
      </c>
      <c r="B119" s="5">
        <v>181831</v>
      </c>
      <c r="C119" s="5">
        <v>131616</v>
      </c>
      <c r="D119" s="5">
        <v>514485</v>
      </c>
      <c r="E119" s="5">
        <v>468748</v>
      </c>
      <c r="F119" s="3" t="s">
        <v>8</v>
      </c>
    </row>
    <row r="120" spans="1:6" ht="30">
      <c r="A120" s="2" t="s">
        <v>1099</v>
      </c>
      <c r="B120" s="3" t="s">
        <v>8</v>
      </c>
      <c r="C120" s="3" t="s">
        <v>8</v>
      </c>
      <c r="D120" s="3" t="s">
        <v>8</v>
      </c>
      <c r="E120" s="3" t="s">
        <v>8</v>
      </c>
      <c r="F120" s="3" t="s">
        <v>8</v>
      </c>
    </row>
    <row r="121" spans="1:6">
      <c r="A121" s="7" t="s">
        <v>1088</v>
      </c>
      <c r="B121" s="3" t="s">
        <v>8</v>
      </c>
      <c r="C121" s="3" t="s">
        <v>8</v>
      </c>
      <c r="D121" s="3" t="s">
        <v>8</v>
      </c>
      <c r="E121" s="3" t="s">
        <v>8</v>
      </c>
      <c r="F121" s="3" t="s">
        <v>8</v>
      </c>
    </row>
    <row r="122" spans="1:6">
      <c r="A122" s="2" t="s">
        <v>263</v>
      </c>
      <c r="B122" s="3">
        <v>0</v>
      </c>
      <c r="C122" s="3">
        <v>0</v>
      </c>
      <c r="D122" s="3">
        <v>0</v>
      </c>
      <c r="E122" s="3">
        <v>7</v>
      </c>
      <c r="F122" s="3" t="s">
        <v>8</v>
      </c>
    </row>
    <row r="123" spans="1:6" ht="30">
      <c r="A123" s="2" t="s">
        <v>1100</v>
      </c>
      <c r="B123" s="3" t="s">
        <v>8</v>
      </c>
      <c r="C123" s="3" t="s">
        <v>8</v>
      </c>
      <c r="D123" s="3" t="s">
        <v>8</v>
      </c>
      <c r="E123" s="3" t="s">
        <v>8</v>
      </c>
      <c r="F123" s="3" t="s">
        <v>8</v>
      </c>
    </row>
    <row r="124" spans="1:6">
      <c r="A124" s="7" t="s">
        <v>1088</v>
      </c>
      <c r="B124" s="3" t="s">
        <v>8</v>
      </c>
      <c r="C124" s="3" t="s">
        <v>8</v>
      </c>
      <c r="D124" s="3" t="s">
        <v>8</v>
      </c>
      <c r="E124" s="3" t="s">
        <v>8</v>
      </c>
      <c r="F124" s="3" t="s">
        <v>8</v>
      </c>
    </row>
    <row r="125" spans="1:6">
      <c r="A125" s="2" t="s">
        <v>263</v>
      </c>
      <c r="B125" s="5">
        <v>48979</v>
      </c>
      <c r="C125" s="5">
        <v>54301</v>
      </c>
      <c r="D125" s="5">
        <v>151219</v>
      </c>
      <c r="E125" s="5">
        <v>169149</v>
      </c>
      <c r="F125" s="3" t="s">
        <v>8</v>
      </c>
    </row>
    <row r="126" spans="1:6" ht="30">
      <c r="A126" s="2" t="s">
        <v>1101</v>
      </c>
      <c r="B126" s="3" t="s">
        <v>8</v>
      </c>
      <c r="C126" s="3" t="s">
        <v>8</v>
      </c>
      <c r="D126" s="3" t="s">
        <v>8</v>
      </c>
      <c r="E126" s="3" t="s">
        <v>8</v>
      </c>
      <c r="F126" s="3" t="s">
        <v>8</v>
      </c>
    </row>
    <row r="127" spans="1:6">
      <c r="A127" s="7" t="s">
        <v>1088</v>
      </c>
      <c r="B127" s="3" t="s">
        <v>8</v>
      </c>
      <c r="C127" s="3" t="s">
        <v>8</v>
      </c>
      <c r="D127" s="3" t="s">
        <v>8</v>
      </c>
      <c r="E127" s="3" t="s">
        <v>8</v>
      </c>
      <c r="F127" s="3" t="s">
        <v>8</v>
      </c>
    </row>
    <row r="128" spans="1:6">
      <c r="A128" s="2" t="s">
        <v>263</v>
      </c>
      <c r="B128" s="5">
        <v>59220</v>
      </c>
      <c r="C128" s="5">
        <v>27627</v>
      </c>
      <c r="D128" s="5">
        <v>135782</v>
      </c>
      <c r="E128" s="5">
        <v>81917</v>
      </c>
      <c r="F128" s="3" t="s">
        <v>8</v>
      </c>
    </row>
    <row r="129" spans="1:6" ht="30">
      <c r="A129" s="2" t="s">
        <v>1102</v>
      </c>
      <c r="B129" s="3" t="s">
        <v>8</v>
      </c>
      <c r="C129" s="3" t="s">
        <v>8</v>
      </c>
      <c r="D129" s="3" t="s">
        <v>8</v>
      </c>
      <c r="E129" s="3" t="s">
        <v>8</v>
      </c>
      <c r="F129" s="3" t="s">
        <v>8</v>
      </c>
    </row>
    <row r="130" spans="1:6">
      <c r="A130" s="7" t="s">
        <v>1088</v>
      </c>
      <c r="B130" s="3" t="s">
        <v>8</v>
      </c>
      <c r="C130" s="3" t="s">
        <v>8</v>
      </c>
      <c r="D130" s="3" t="s">
        <v>8</v>
      </c>
      <c r="E130" s="3" t="s">
        <v>8</v>
      </c>
      <c r="F130" s="3" t="s">
        <v>8</v>
      </c>
    </row>
    <row r="131" spans="1:6">
      <c r="A131" s="2" t="s">
        <v>263</v>
      </c>
      <c r="B131" s="5">
        <v>2169</v>
      </c>
      <c r="C131" s="5">
        <v>2213</v>
      </c>
      <c r="D131" s="5">
        <v>7827</v>
      </c>
      <c r="E131" s="5">
        <v>8610</v>
      </c>
      <c r="F131" s="3" t="s">
        <v>8</v>
      </c>
    </row>
    <row r="132" spans="1:6" ht="30">
      <c r="A132" s="2" t="s">
        <v>1103</v>
      </c>
      <c r="B132" s="3" t="s">
        <v>8</v>
      </c>
      <c r="C132" s="3" t="s">
        <v>8</v>
      </c>
      <c r="D132" s="3" t="s">
        <v>8</v>
      </c>
      <c r="E132" s="3" t="s">
        <v>8</v>
      </c>
      <c r="F132" s="3" t="s">
        <v>8</v>
      </c>
    </row>
    <row r="133" spans="1:6">
      <c r="A133" s="7" t="s">
        <v>1088</v>
      </c>
      <c r="B133" s="3" t="s">
        <v>8</v>
      </c>
      <c r="C133" s="3" t="s">
        <v>8</v>
      </c>
      <c r="D133" s="3" t="s">
        <v>8</v>
      </c>
      <c r="E133" s="3" t="s">
        <v>8</v>
      </c>
      <c r="F133" s="3" t="s">
        <v>8</v>
      </c>
    </row>
    <row r="134" spans="1:6">
      <c r="A134" s="2" t="s">
        <v>263</v>
      </c>
      <c r="B134" s="5">
        <v>65549</v>
      </c>
      <c r="C134" s="5">
        <v>62095</v>
      </c>
      <c r="D134" s="5">
        <v>160375</v>
      </c>
      <c r="E134" s="5">
        <v>193229</v>
      </c>
      <c r="F134" s="3" t="s">
        <v>8</v>
      </c>
    </row>
    <row r="135" spans="1:6" ht="30">
      <c r="A135" s="2" t="s">
        <v>1104</v>
      </c>
      <c r="B135" s="3" t="s">
        <v>8</v>
      </c>
      <c r="C135" s="3" t="s">
        <v>8</v>
      </c>
      <c r="D135" s="3" t="s">
        <v>8</v>
      </c>
      <c r="E135" s="3" t="s">
        <v>8</v>
      </c>
      <c r="F135" s="3" t="s">
        <v>8</v>
      </c>
    </row>
    <row r="136" spans="1:6">
      <c r="A136" s="7" t="s">
        <v>1088</v>
      </c>
      <c r="B136" s="3" t="s">
        <v>8</v>
      </c>
      <c r="C136" s="3" t="s">
        <v>8</v>
      </c>
      <c r="D136" s="3" t="s">
        <v>8</v>
      </c>
      <c r="E136" s="3" t="s">
        <v>8</v>
      </c>
      <c r="F136" s="3" t="s">
        <v>8</v>
      </c>
    </row>
    <row r="137" spans="1:6">
      <c r="A137" s="2" t="s">
        <v>263</v>
      </c>
      <c r="B137" s="3">
        <v>0</v>
      </c>
      <c r="C137" s="3">
        <v>0</v>
      </c>
      <c r="D137" s="3">
        <v>0</v>
      </c>
      <c r="E137" s="3" t="s">
        <v>55</v>
      </c>
      <c r="F137" s="3" t="s">
        <v>8</v>
      </c>
    </row>
    <row r="138" spans="1:6">
      <c r="A138" s="2" t="s">
        <v>1105</v>
      </c>
      <c r="B138" s="3" t="s">
        <v>8</v>
      </c>
      <c r="C138" s="3" t="s">
        <v>8</v>
      </c>
      <c r="D138" s="3" t="s">
        <v>8</v>
      </c>
      <c r="E138" s="3" t="s">
        <v>8</v>
      </c>
      <c r="F138" s="3" t="s">
        <v>8</v>
      </c>
    </row>
    <row r="139" spans="1:6">
      <c r="A139" s="7" t="s">
        <v>1088</v>
      </c>
      <c r="B139" s="3" t="s">
        <v>8</v>
      </c>
      <c r="C139" s="3" t="s">
        <v>8</v>
      </c>
      <c r="D139" s="3" t="s">
        <v>8</v>
      </c>
      <c r="E139" s="3" t="s">
        <v>8</v>
      </c>
      <c r="F139" s="3" t="s">
        <v>8</v>
      </c>
    </row>
    <row r="140" spans="1:6">
      <c r="A140" s="2" t="s">
        <v>263</v>
      </c>
      <c r="B140" s="3">
        <v>0</v>
      </c>
      <c r="C140" s="3">
        <v>0</v>
      </c>
      <c r="D140" s="3">
        <v>0</v>
      </c>
      <c r="E140" s="3">
        <v>0</v>
      </c>
      <c r="F140" s="3" t="s">
        <v>8</v>
      </c>
    </row>
    <row r="141" spans="1:6" ht="30">
      <c r="A141" s="2" t="s">
        <v>1106</v>
      </c>
      <c r="B141" s="3" t="s">
        <v>8</v>
      </c>
      <c r="C141" s="3" t="s">
        <v>8</v>
      </c>
      <c r="D141" s="3" t="s">
        <v>8</v>
      </c>
      <c r="E141" s="3" t="s">
        <v>8</v>
      </c>
      <c r="F141" s="3" t="s">
        <v>8</v>
      </c>
    </row>
    <row r="142" spans="1:6">
      <c r="A142" s="7" t="s">
        <v>1088</v>
      </c>
      <c r="B142" s="3" t="s">
        <v>8</v>
      </c>
      <c r="C142" s="3" t="s">
        <v>8</v>
      </c>
      <c r="D142" s="3" t="s">
        <v>8</v>
      </c>
      <c r="E142" s="3" t="s">
        <v>8</v>
      </c>
      <c r="F142" s="3" t="s">
        <v>8</v>
      </c>
    </row>
    <row r="143" spans="1:6">
      <c r="A143" s="2" t="s">
        <v>263</v>
      </c>
      <c r="B143" s="3">
        <v>0</v>
      </c>
      <c r="C143" s="3">
        <v>0</v>
      </c>
      <c r="D143" s="3">
        <v>0</v>
      </c>
      <c r="E143" s="3">
        <v>0</v>
      </c>
      <c r="F143" s="3" t="s">
        <v>8</v>
      </c>
    </row>
    <row r="144" spans="1:6" ht="30">
      <c r="A144" s="2" t="s">
        <v>1107</v>
      </c>
      <c r="B144" s="3" t="s">
        <v>8</v>
      </c>
      <c r="C144" s="3" t="s">
        <v>8</v>
      </c>
      <c r="D144" s="3" t="s">
        <v>8</v>
      </c>
      <c r="E144" s="3" t="s">
        <v>8</v>
      </c>
      <c r="F144" s="3" t="s">
        <v>8</v>
      </c>
    </row>
    <row r="145" spans="1:6">
      <c r="A145" s="7" t="s">
        <v>1088</v>
      </c>
      <c r="B145" s="3" t="s">
        <v>8</v>
      </c>
      <c r="C145" s="3" t="s">
        <v>8</v>
      </c>
      <c r="D145" s="3" t="s">
        <v>8</v>
      </c>
      <c r="E145" s="3" t="s">
        <v>8</v>
      </c>
      <c r="F145" s="3" t="s">
        <v>8</v>
      </c>
    </row>
    <row r="146" spans="1:6">
      <c r="A146" s="2" t="s">
        <v>263</v>
      </c>
      <c r="B146" s="3">
        <v>0</v>
      </c>
      <c r="C146" s="3">
        <v>0</v>
      </c>
      <c r="D146" s="3">
        <v>0</v>
      </c>
      <c r="E146" s="3">
        <v>0</v>
      </c>
      <c r="F146" s="3" t="s">
        <v>8</v>
      </c>
    </row>
    <row r="147" spans="1:6" ht="30">
      <c r="A147" s="2" t="s">
        <v>1108</v>
      </c>
      <c r="B147" s="3" t="s">
        <v>8</v>
      </c>
      <c r="C147" s="3" t="s">
        <v>8</v>
      </c>
      <c r="D147" s="3" t="s">
        <v>8</v>
      </c>
      <c r="E147" s="3" t="s">
        <v>8</v>
      </c>
      <c r="F147" s="3" t="s">
        <v>8</v>
      </c>
    </row>
    <row r="148" spans="1:6">
      <c r="A148" s="7" t="s">
        <v>1088</v>
      </c>
      <c r="B148" s="3" t="s">
        <v>8</v>
      </c>
      <c r="C148" s="3" t="s">
        <v>8</v>
      </c>
      <c r="D148" s="3" t="s">
        <v>8</v>
      </c>
      <c r="E148" s="3" t="s">
        <v>8</v>
      </c>
      <c r="F148" s="3" t="s">
        <v>8</v>
      </c>
    </row>
    <row r="149" spans="1:6">
      <c r="A149" s="2" t="s">
        <v>263</v>
      </c>
      <c r="B149" s="3">
        <v>0</v>
      </c>
      <c r="C149" s="3">
        <v>0</v>
      </c>
      <c r="D149" s="3">
        <v>0</v>
      </c>
      <c r="E149" s="3">
        <v>0</v>
      </c>
      <c r="F149" s="3" t="s">
        <v>8</v>
      </c>
    </row>
    <row r="150" spans="1:6" ht="30">
      <c r="A150" s="2" t="s">
        <v>1109</v>
      </c>
      <c r="B150" s="3" t="s">
        <v>8</v>
      </c>
      <c r="C150" s="3" t="s">
        <v>8</v>
      </c>
      <c r="D150" s="3" t="s">
        <v>8</v>
      </c>
      <c r="E150" s="3" t="s">
        <v>8</v>
      </c>
      <c r="F150" s="3" t="s">
        <v>8</v>
      </c>
    </row>
    <row r="151" spans="1:6">
      <c r="A151" s="7" t="s">
        <v>1088</v>
      </c>
      <c r="B151" s="3" t="s">
        <v>8</v>
      </c>
      <c r="C151" s="3" t="s">
        <v>8</v>
      </c>
      <c r="D151" s="3" t="s">
        <v>8</v>
      </c>
      <c r="E151" s="3" t="s">
        <v>8</v>
      </c>
      <c r="F151" s="3" t="s">
        <v>8</v>
      </c>
    </row>
    <row r="152" spans="1:6">
      <c r="A152" s="2" t="s">
        <v>263</v>
      </c>
      <c r="B152" s="5">
        <v>6575</v>
      </c>
      <c r="C152" s="5">
        <v>2251</v>
      </c>
      <c r="D152" s="5">
        <v>15678</v>
      </c>
      <c r="E152" s="5">
        <v>7535</v>
      </c>
      <c r="F152" s="3" t="s">
        <v>8</v>
      </c>
    </row>
    <row r="153" spans="1:6" ht="30">
      <c r="A153" s="2" t="s">
        <v>1110</v>
      </c>
      <c r="B153" s="3" t="s">
        <v>8</v>
      </c>
      <c r="C153" s="3" t="s">
        <v>8</v>
      </c>
      <c r="D153" s="3" t="s">
        <v>8</v>
      </c>
      <c r="E153" s="3" t="s">
        <v>8</v>
      </c>
      <c r="F153" s="3" t="s">
        <v>8</v>
      </c>
    </row>
    <row r="154" spans="1:6">
      <c r="A154" s="7" t="s">
        <v>1088</v>
      </c>
      <c r="B154" s="3" t="s">
        <v>8</v>
      </c>
      <c r="C154" s="3" t="s">
        <v>8</v>
      </c>
      <c r="D154" s="3" t="s">
        <v>8</v>
      </c>
      <c r="E154" s="3" t="s">
        <v>8</v>
      </c>
      <c r="F154" s="3" t="s">
        <v>8</v>
      </c>
    </row>
    <row r="155" spans="1:6">
      <c r="A155" s="2" t="s">
        <v>263</v>
      </c>
      <c r="B155" s="3">
        <v>0</v>
      </c>
      <c r="C155" s="3">
        <v>0</v>
      </c>
      <c r="D155" s="3">
        <v>0</v>
      </c>
      <c r="E155" s="3">
        <v>0</v>
      </c>
      <c r="F155" s="3" t="s">
        <v>8</v>
      </c>
    </row>
    <row r="156" spans="1:6" ht="30">
      <c r="A156" s="2" t="s">
        <v>1111</v>
      </c>
      <c r="B156" s="3" t="s">
        <v>8</v>
      </c>
      <c r="C156" s="3" t="s">
        <v>8</v>
      </c>
      <c r="D156" s="3" t="s">
        <v>8</v>
      </c>
      <c r="E156" s="3" t="s">
        <v>8</v>
      </c>
      <c r="F156" s="3" t="s">
        <v>8</v>
      </c>
    </row>
    <row r="157" spans="1:6">
      <c r="A157" s="7" t="s">
        <v>1088</v>
      </c>
      <c r="B157" s="3" t="s">
        <v>8</v>
      </c>
      <c r="C157" s="3" t="s">
        <v>8</v>
      </c>
      <c r="D157" s="3" t="s">
        <v>8</v>
      </c>
      <c r="E157" s="3" t="s">
        <v>8</v>
      </c>
      <c r="F157" s="3" t="s">
        <v>8</v>
      </c>
    </row>
    <row r="158" spans="1:6">
      <c r="A158" s="2" t="s">
        <v>263</v>
      </c>
      <c r="B158" s="3">
        <v>0</v>
      </c>
      <c r="C158" s="3">
        <v>0</v>
      </c>
      <c r="D158" s="3">
        <v>0</v>
      </c>
      <c r="E158" s="3">
        <v>0</v>
      </c>
      <c r="F158" s="3" t="s">
        <v>8</v>
      </c>
    </row>
    <row r="159" spans="1:6" ht="30">
      <c r="A159" s="2" t="s">
        <v>1112</v>
      </c>
      <c r="B159" s="3" t="s">
        <v>8</v>
      </c>
      <c r="C159" s="3" t="s">
        <v>8</v>
      </c>
      <c r="D159" s="3" t="s">
        <v>8</v>
      </c>
      <c r="E159" s="3" t="s">
        <v>8</v>
      </c>
      <c r="F159" s="3" t="s">
        <v>8</v>
      </c>
    </row>
    <row r="160" spans="1:6">
      <c r="A160" s="7" t="s">
        <v>1088</v>
      </c>
      <c r="B160" s="3" t="s">
        <v>8</v>
      </c>
      <c r="C160" s="3" t="s">
        <v>8</v>
      </c>
      <c r="D160" s="3" t="s">
        <v>8</v>
      </c>
      <c r="E160" s="3" t="s">
        <v>8</v>
      </c>
      <c r="F160" s="3" t="s">
        <v>8</v>
      </c>
    </row>
    <row r="161" spans="1:6">
      <c r="A161" s="2" t="s">
        <v>263</v>
      </c>
      <c r="B161" s="8">
        <v>-6575</v>
      </c>
      <c r="C161" s="8">
        <v>-2251</v>
      </c>
      <c r="D161" s="8">
        <v>-15678</v>
      </c>
      <c r="E161" s="8">
        <v>-7535</v>
      </c>
      <c r="F161" s="3" t="s">
        <v>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6" t="s">
        <v>1113</v>
      </c>
      <c r="B1" s="1" t="s">
        <v>73</v>
      </c>
      <c r="C1" s="1" t="s">
        <v>1</v>
      </c>
    </row>
    <row r="2" spans="1:3">
      <c r="A2" s="6"/>
      <c r="B2" s="1" t="s">
        <v>2</v>
      </c>
      <c r="C2" s="1" t="s">
        <v>2</v>
      </c>
    </row>
    <row r="3" spans="1:3" ht="30">
      <c r="A3" s="2" t="s">
        <v>1114</v>
      </c>
      <c r="B3" s="3" t="s">
        <v>8</v>
      </c>
      <c r="C3" s="3" t="s">
        <v>8</v>
      </c>
    </row>
    <row r="4" spans="1:3" ht="30">
      <c r="A4" s="7" t="s">
        <v>1115</v>
      </c>
      <c r="B4" s="3" t="s">
        <v>8</v>
      </c>
      <c r="C4" s="3" t="s">
        <v>8</v>
      </c>
    </row>
    <row r="5" spans="1:3">
      <c r="A5" s="2" t="s">
        <v>1116</v>
      </c>
      <c r="B5" s="151">
        <v>0.13</v>
      </c>
      <c r="C5" s="151">
        <v>0.1</v>
      </c>
    </row>
    <row r="6" spans="1:3" ht="30">
      <c r="A6" s="2" t="s">
        <v>1117</v>
      </c>
      <c r="B6" s="3" t="s">
        <v>8</v>
      </c>
      <c r="C6" s="3">
        <v>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118</v>
      </c>
      <c r="B1" s="6" t="s">
        <v>2</v>
      </c>
      <c r="C1" s="6" t="s">
        <v>27</v>
      </c>
    </row>
    <row r="2" spans="1:3" ht="30">
      <c r="A2" s="1" t="s">
        <v>26</v>
      </c>
      <c r="B2" s="6"/>
      <c r="C2" s="6"/>
    </row>
    <row r="3" spans="1:3">
      <c r="A3" s="7" t="s">
        <v>1119</v>
      </c>
      <c r="B3" s="3" t="s">
        <v>8</v>
      </c>
      <c r="C3" s="3" t="s">
        <v>8</v>
      </c>
    </row>
    <row r="4" spans="1:3">
      <c r="A4" s="2" t="s">
        <v>383</v>
      </c>
      <c r="B4" s="8">
        <v>32720</v>
      </c>
      <c r="C4" s="8">
        <v>24840</v>
      </c>
    </row>
    <row r="5" spans="1:3">
      <c r="A5" s="2" t="s">
        <v>384</v>
      </c>
      <c r="B5" s="5">
        <v>13889</v>
      </c>
      <c r="C5" s="5">
        <v>9593</v>
      </c>
    </row>
    <row r="6" spans="1:3">
      <c r="A6" s="2" t="s">
        <v>1120</v>
      </c>
      <c r="B6" s="8">
        <v>46609</v>
      </c>
      <c r="C6" s="8">
        <v>3443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6" t="s">
        <v>1</v>
      </c>
      <c r="C1" s="6"/>
    </row>
    <row r="2" spans="1:3" ht="30">
      <c r="A2" s="1" t="s">
        <v>26</v>
      </c>
      <c r="B2" s="1" t="s">
        <v>2</v>
      </c>
      <c r="C2" s="1" t="s">
        <v>74</v>
      </c>
    </row>
    <row r="3" spans="1:3">
      <c r="A3" s="7" t="s">
        <v>110</v>
      </c>
      <c r="B3" s="3" t="s">
        <v>8</v>
      </c>
      <c r="C3" s="3" t="s">
        <v>8</v>
      </c>
    </row>
    <row r="4" spans="1:3">
      <c r="A4" s="2" t="s">
        <v>111</v>
      </c>
      <c r="B4" s="8">
        <v>59213</v>
      </c>
      <c r="C4" s="8">
        <v>8921</v>
      </c>
    </row>
    <row r="5" spans="1:3" ht="45">
      <c r="A5" s="7" t="s">
        <v>112</v>
      </c>
      <c r="B5" s="3" t="s">
        <v>8</v>
      </c>
      <c r="C5" s="3" t="s">
        <v>8</v>
      </c>
    </row>
    <row r="6" spans="1:3" ht="30">
      <c r="A6" s="2" t="s">
        <v>113</v>
      </c>
      <c r="B6" s="5">
        <v>-1759</v>
      </c>
      <c r="C6" s="3">
        <v>-432</v>
      </c>
    </row>
    <row r="7" spans="1:3">
      <c r="A7" s="2" t="s">
        <v>84</v>
      </c>
      <c r="B7" s="5">
        <v>41563</v>
      </c>
      <c r="C7" s="5">
        <v>35687</v>
      </c>
    </row>
    <row r="8" spans="1:3" ht="30">
      <c r="A8" s="2" t="s">
        <v>114</v>
      </c>
      <c r="B8" s="3" t="s">
        <v>8</v>
      </c>
      <c r="C8" s="5">
        <v>36123</v>
      </c>
    </row>
    <row r="9" spans="1:3" ht="30">
      <c r="A9" s="2" t="s">
        <v>85</v>
      </c>
      <c r="B9" s="3">
        <v>-107</v>
      </c>
      <c r="C9" s="5">
        <v>-3496</v>
      </c>
    </row>
    <row r="10" spans="1:3" ht="30">
      <c r="A10" s="2" t="s">
        <v>87</v>
      </c>
      <c r="B10" s="5">
        <v>-39689</v>
      </c>
      <c r="C10" s="5">
        <v>-22903</v>
      </c>
    </row>
    <row r="11" spans="1:3">
      <c r="A11" s="2" t="s">
        <v>115</v>
      </c>
      <c r="B11" s="5">
        <v>39714</v>
      </c>
      <c r="C11" s="5">
        <v>25053</v>
      </c>
    </row>
    <row r="12" spans="1:3">
      <c r="A12" s="2" t="s">
        <v>116</v>
      </c>
      <c r="B12" s="5">
        <v>1943</v>
      </c>
      <c r="C12" s="5">
        <v>2078</v>
      </c>
    </row>
    <row r="13" spans="1:3">
      <c r="A13" s="2" t="s">
        <v>117</v>
      </c>
      <c r="B13" s="5">
        <v>-49448</v>
      </c>
      <c r="C13" s="5">
        <v>-3738</v>
      </c>
    </row>
    <row r="14" spans="1:3">
      <c r="A14" s="2" t="s">
        <v>118</v>
      </c>
      <c r="B14" s="5">
        <v>5311</v>
      </c>
      <c r="C14" s="5">
        <v>4832</v>
      </c>
    </row>
    <row r="15" spans="1:3">
      <c r="A15" s="2" t="s">
        <v>119</v>
      </c>
      <c r="B15" s="5">
        <v>37028</v>
      </c>
      <c r="C15" s="5">
        <v>17082</v>
      </c>
    </row>
    <row r="16" spans="1:3" ht="30">
      <c r="A16" s="2" t="s">
        <v>120</v>
      </c>
      <c r="B16" s="3">
        <v>-357</v>
      </c>
      <c r="C16" s="3">
        <v>-828</v>
      </c>
    </row>
    <row r="17" spans="1:3">
      <c r="A17" s="2" t="s">
        <v>91</v>
      </c>
      <c r="B17" s="3">
        <v>-973</v>
      </c>
      <c r="C17" s="3">
        <v>358</v>
      </c>
    </row>
    <row r="18" spans="1:3" ht="30">
      <c r="A18" s="2" t="s">
        <v>121</v>
      </c>
      <c r="B18" s="5">
        <v>4080</v>
      </c>
      <c r="C18" s="5">
        <v>-11292</v>
      </c>
    </row>
    <row r="19" spans="1:3" ht="30">
      <c r="A19" s="2" t="s">
        <v>122</v>
      </c>
      <c r="B19" s="5">
        <v>96519</v>
      </c>
      <c r="C19" s="5">
        <v>51758</v>
      </c>
    </row>
    <row r="20" spans="1:3">
      <c r="A20" s="7" t="s">
        <v>123</v>
      </c>
      <c r="B20" s="3" t="s">
        <v>8</v>
      </c>
      <c r="C20" s="3" t="s">
        <v>8</v>
      </c>
    </row>
    <row r="21" spans="1:3">
      <c r="A21" s="2" t="s">
        <v>124</v>
      </c>
      <c r="B21" s="5">
        <v>-131650</v>
      </c>
      <c r="C21" s="5">
        <v>-82123</v>
      </c>
    </row>
    <row r="22" spans="1:3">
      <c r="A22" s="2" t="s">
        <v>125</v>
      </c>
      <c r="B22" s="5">
        <v>1048</v>
      </c>
      <c r="C22" s="3">
        <v>347</v>
      </c>
    </row>
    <row r="23" spans="1:3" ht="30">
      <c r="A23" s="2" t="s">
        <v>126</v>
      </c>
      <c r="B23" s="5">
        <v>-143463</v>
      </c>
      <c r="C23" s="5">
        <v>-63999</v>
      </c>
    </row>
    <row r="24" spans="1:3">
      <c r="A24" s="2" t="s">
        <v>127</v>
      </c>
      <c r="B24" s="5">
        <v>-356201</v>
      </c>
      <c r="C24" s="3">
        <v>0</v>
      </c>
    </row>
    <row r="25" spans="1:3" ht="30">
      <c r="A25" s="2" t="s">
        <v>128</v>
      </c>
      <c r="B25" s="3">
        <v>0</v>
      </c>
      <c r="C25" s="5">
        <v>3500</v>
      </c>
    </row>
    <row r="26" spans="1:3" ht="30">
      <c r="A26" s="2" t="s">
        <v>129</v>
      </c>
      <c r="B26" s="5">
        <v>13091</v>
      </c>
      <c r="C26" s="5">
        <v>10569</v>
      </c>
    </row>
    <row r="27" spans="1:3">
      <c r="A27" s="2" t="s">
        <v>130</v>
      </c>
      <c r="B27" s="5">
        <v>-617175</v>
      </c>
      <c r="C27" s="5">
        <v>-131706</v>
      </c>
    </row>
    <row r="28" spans="1:3">
      <c r="A28" s="7" t="s">
        <v>131</v>
      </c>
      <c r="B28" s="3" t="s">
        <v>8</v>
      </c>
      <c r="C28" s="3" t="s">
        <v>8</v>
      </c>
    </row>
    <row r="29" spans="1:3">
      <c r="A29" s="2" t="s">
        <v>132</v>
      </c>
      <c r="B29" s="5">
        <v>-11865</v>
      </c>
      <c r="C29" s="3">
        <v>-694</v>
      </c>
    </row>
    <row r="30" spans="1:3">
      <c r="A30" s="2" t="s">
        <v>133</v>
      </c>
      <c r="B30" s="5">
        <v>928474</v>
      </c>
      <c r="C30" s="5">
        <v>260500</v>
      </c>
    </row>
    <row r="31" spans="1:3" ht="30">
      <c r="A31" s="2" t="s">
        <v>134</v>
      </c>
      <c r="B31" s="5">
        <v>-594403</v>
      </c>
      <c r="C31" s="5">
        <v>-179001</v>
      </c>
    </row>
    <row r="32" spans="1:3" ht="45">
      <c r="A32" s="2" t="s">
        <v>135</v>
      </c>
      <c r="B32" s="5">
        <v>210226</v>
      </c>
      <c r="C32" s="3">
        <v>0</v>
      </c>
    </row>
    <row r="33" spans="1:3" ht="30">
      <c r="A33" s="2" t="s">
        <v>136</v>
      </c>
      <c r="B33" s="5">
        <v>-11458</v>
      </c>
      <c r="C33" s="5">
        <v>-5754</v>
      </c>
    </row>
    <row r="34" spans="1:3">
      <c r="A34" s="2" t="s">
        <v>137</v>
      </c>
      <c r="B34" s="3">
        <v>225</v>
      </c>
      <c r="C34" s="3">
        <v>0</v>
      </c>
    </row>
    <row r="35" spans="1:3" ht="45">
      <c r="A35" s="2" t="s">
        <v>138</v>
      </c>
      <c r="B35" s="3">
        <v>-371</v>
      </c>
      <c r="C35" s="3">
        <v>-242</v>
      </c>
    </row>
    <row r="36" spans="1:3">
      <c r="A36" s="2" t="s">
        <v>139</v>
      </c>
      <c r="B36" s="5">
        <v>-16387</v>
      </c>
      <c r="C36" s="3">
        <v>0</v>
      </c>
    </row>
    <row r="37" spans="1:3" ht="30">
      <c r="A37" s="2" t="s">
        <v>140</v>
      </c>
      <c r="B37" s="5">
        <v>504441</v>
      </c>
      <c r="C37" s="5">
        <v>74809</v>
      </c>
    </row>
    <row r="38" spans="1:3" ht="30">
      <c r="A38" s="2" t="s">
        <v>141</v>
      </c>
      <c r="B38" s="3">
        <v>904</v>
      </c>
      <c r="C38" s="3">
        <v>-977</v>
      </c>
    </row>
    <row r="39" spans="1:3">
      <c r="A39" s="2" t="s">
        <v>142</v>
      </c>
      <c r="B39" s="5">
        <v>-15311</v>
      </c>
      <c r="C39" s="5">
        <v>-6116</v>
      </c>
    </row>
    <row r="40" spans="1:3" ht="30">
      <c r="A40" s="2" t="s">
        <v>143</v>
      </c>
      <c r="B40" s="3">
        <v>0</v>
      </c>
      <c r="C40" s="3">
        <v>-36</v>
      </c>
    </row>
    <row r="41" spans="1:3" ht="30">
      <c r="A41" s="2" t="s">
        <v>144</v>
      </c>
      <c r="B41" s="5">
        <v>-15311</v>
      </c>
      <c r="C41" s="5">
        <v>-6152</v>
      </c>
    </row>
    <row r="42" spans="1:3" ht="30">
      <c r="A42" s="2" t="s">
        <v>145</v>
      </c>
      <c r="B42" s="5">
        <v>80029</v>
      </c>
      <c r="C42" s="5">
        <v>73613</v>
      </c>
    </row>
    <row r="43" spans="1:3" ht="30">
      <c r="A43" s="2" t="s">
        <v>146</v>
      </c>
      <c r="B43" s="8">
        <v>64718</v>
      </c>
      <c r="C43" s="8">
        <v>674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1121</v>
      </c>
      <c r="B1" s="6" t="s">
        <v>2</v>
      </c>
      <c r="C1" s="6"/>
      <c r="D1" s="6" t="s">
        <v>27</v>
      </c>
      <c r="E1" s="6"/>
    </row>
    <row r="2" spans="1:5" ht="30">
      <c r="A2" s="1" t="s">
        <v>26</v>
      </c>
      <c r="B2" s="6"/>
      <c r="C2" s="6"/>
      <c r="D2" s="6"/>
      <c r="E2" s="6"/>
    </row>
    <row r="3" spans="1:5" ht="30">
      <c r="A3" s="7" t="s">
        <v>921</v>
      </c>
      <c r="B3" s="3" t="s">
        <v>8</v>
      </c>
      <c r="C3" s="3"/>
      <c r="D3" s="3" t="s">
        <v>8</v>
      </c>
      <c r="E3" s="3"/>
    </row>
    <row r="4" spans="1:5">
      <c r="A4" s="2" t="s">
        <v>41</v>
      </c>
      <c r="B4" s="8">
        <v>725</v>
      </c>
      <c r="C4" s="3"/>
      <c r="D4" s="3" t="s">
        <v>55</v>
      </c>
      <c r="E4" s="3"/>
    </row>
    <row r="5" spans="1:5">
      <c r="A5" s="2" t="s">
        <v>399</v>
      </c>
      <c r="B5" s="5">
        <v>46350</v>
      </c>
      <c r="C5" s="3"/>
      <c r="D5" s="5">
        <v>33892</v>
      </c>
      <c r="E5" s="3"/>
    </row>
    <row r="6" spans="1:5">
      <c r="A6" s="2" t="s">
        <v>400</v>
      </c>
      <c r="B6" s="5">
        <v>-45625</v>
      </c>
      <c r="C6" s="3"/>
      <c r="D6" s="5">
        <v>-33892</v>
      </c>
      <c r="E6" s="3"/>
    </row>
    <row r="7" spans="1:5">
      <c r="A7" s="2" t="s">
        <v>1122</v>
      </c>
      <c r="B7" s="3" t="s">
        <v>8</v>
      </c>
      <c r="C7" s="3"/>
      <c r="D7" s="3" t="s">
        <v>8</v>
      </c>
      <c r="E7" s="3"/>
    </row>
    <row r="8" spans="1:5" ht="30">
      <c r="A8" s="7" t="s">
        <v>921</v>
      </c>
      <c r="B8" s="3" t="s">
        <v>8</v>
      </c>
      <c r="C8" s="3"/>
      <c r="D8" s="3" t="s">
        <v>8</v>
      </c>
      <c r="E8" s="3"/>
    </row>
    <row r="9" spans="1:5">
      <c r="A9" s="2" t="s">
        <v>41</v>
      </c>
      <c r="B9" s="3">
        <v>857</v>
      </c>
      <c r="C9" s="3"/>
      <c r="D9" s="3">
        <v>22</v>
      </c>
      <c r="E9" s="3"/>
    </row>
    <row r="10" spans="1:5">
      <c r="A10" s="2" t="s">
        <v>399</v>
      </c>
      <c r="B10" s="5">
        <v>46482</v>
      </c>
      <c r="C10" s="3"/>
      <c r="D10" s="5">
        <v>33914</v>
      </c>
      <c r="E10" s="3"/>
    </row>
    <row r="11" spans="1:5">
      <c r="A11" s="2" t="s">
        <v>400</v>
      </c>
      <c r="B11" s="5">
        <v>-45625</v>
      </c>
      <c r="C11" s="3"/>
      <c r="D11" s="5">
        <v>-33892</v>
      </c>
      <c r="E11" s="3"/>
    </row>
    <row r="12" spans="1:5">
      <c r="A12" s="2" t="s">
        <v>1123</v>
      </c>
      <c r="B12" s="3" t="s">
        <v>8</v>
      </c>
      <c r="C12" s="3"/>
      <c r="D12" s="3" t="s">
        <v>8</v>
      </c>
      <c r="E12" s="3"/>
    </row>
    <row r="13" spans="1:5" ht="30">
      <c r="A13" s="7" t="s">
        <v>921</v>
      </c>
      <c r="B13" s="3" t="s">
        <v>8</v>
      </c>
      <c r="C13" s="3"/>
      <c r="D13" s="3" t="s">
        <v>8</v>
      </c>
      <c r="E13" s="3"/>
    </row>
    <row r="14" spans="1:5" ht="17.25">
      <c r="A14" s="2" t="s">
        <v>41</v>
      </c>
      <c r="B14" s="3">
        <v>-132</v>
      </c>
      <c r="C14" s="153" t="s">
        <v>997</v>
      </c>
      <c r="D14" s="3">
        <v>-22</v>
      </c>
      <c r="E14" s="153" t="s">
        <v>997</v>
      </c>
    </row>
    <row r="15" spans="1:5" ht="17.25">
      <c r="A15" s="2" t="s">
        <v>399</v>
      </c>
      <c r="B15" s="3">
        <v>-132</v>
      </c>
      <c r="C15" s="153" t="s">
        <v>997</v>
      </c>
      <c r="D15" s="3">
        <v>-22</v>
      </c>
      <c r="E15" s="153" t="s">
        <v>997</v>
      </c>
    </row>
    <row r="16" spans="1:5" ht="17.25">
      <c r="A16" s="2" t="s">
        <v>400</v>
      </c>
      <c r="B16" s="3" t="s">
        <v>55</v>
      </c>
      <c r="C16" s="153" t="s">
        <v>997</v>
      </c>
      <c r="D16" s="3" t="s">
        <v>55</v>
      </c>
      <c r="E16" s="153" t="s">
        <v>997</v>
      </c>
    </row>
    <row r="17" spans="1:5">
      <c r="A17" s="2" t="s">
        <v>1124</v>
      </c>
      <c r="B17" s="3" t="s">
        <v>8</v>
      </c>
      <c r="C17" s="3"/>
      <c r="D17" s="3" t="s">
        <v>8</v>
      </c>
      <c r="E17" s="3"/>
    </row>
    <row r="18" spans="1:5" ht="30">
      <c r="A18" s="7" t="s">
        <v>921</v>
      </c>
      <c r="B18" s="3" t="s">
        <v>8</v>
      </c>
      <c r="C18" s="3"/>
      <c r="D18" s="3" t="s">
        <v>8</v>
      </c>
      <c r="E18" s="3"/>
    </row>
    <row r="19" spans="1:5">
      <c r="A19" s="2" t="s">
        <v>41</v>
      </c>
      <c r="B19" s="3">
        <v>725</v>
      </c>
      <c r="C19" s="3"/>
      <c r="D19" s="3">
        <v>0</v>
      </c>
      <c r="E19" s="3"/>
    </row>
    <row r="20" spans="1:5">
      <c r="A20" s="2" t="s">
        <v>399</v>
      </c>
      <c r="B20" s="3">
        <v>0</v>
      </c>
      <c r="C20" s="3"/>
      <c r="D20" s="5">
        <v>1034</v>
      </c>
      <c r="E20" s="3"/>
    </row>
    <row r="21" spans="1:5" ht="30">
      <c r="A21" s="2" t="s">
        <v>1125</v>
      </c>
      <c r="B21" s="3" t="s">
        <v>8</v>
      </c>
      <c r="C21" s="3"/>
      <c r="D21" s="3" t="s">
        <v>8</v>
      </c>
      <c r="E21" s="3"/>
    </row>
    <row r="22" spans="1:5" ht="30">
      <c r="A22" s="7" t="s">
        <v>921</v>
      </c>
      <c r="B22" s="3" t="s">
        <v>8</v>
      </c>
      <c r="C22" s="3"/>
      <c r="D22" s="3" t="s">
        <v>8</v>
      </c>
      <c r="E22" s="3"/>
    </row>
    <row r="23" spans="1:5">
      <c r="A23" s="2" t="s">
        <v>41</v>
      </c>
      <c r="B23" s="3">
        <v>857</v>
      </c>
      <c r="C23" s="3"/>
      <c r="D23" s="3">
        <v>22</v>
      </c>
      <c r="E23" s="3"/>
    </row>
    <row r="24" spans="1:5">
      <c r="A24" s="2" t="s">
        <v>399</v>
      </c>
      <c r="B24" s="3">
        <v>132</v>
      </c>
      <c r="C24" s="3"/>
      <c r="D24" s="5">
        <v>1056</v>
      </c>
      <c r="E24" s="3"/>
    </row>
    <row r="25" spans="1:5" ht="30">
      <c r="A25" s="2" t="s">
        <v>1126</v>
      </c>
      <c r="B25" s="3" t="s">
        <v>8</v>
      </c>
      <c r="C25" s="3"/>
      <c r="D25" s="3" t="s">
        <v>8</v>
      </c>
      <c r="E25" s="3"/>
    </row>
    <row r="26" spans="1:5" ht="30">
      <c r="A26" s="7" t="s">
        <v>921</v>
      </c>
      <c r="B26" s="3" t="s">
        <v>8</v>
      </c>
      <c r="C26" s="3"/>
      <c r="D26" s="3" t="s">
        <v>8</v>
      </c>
      <c r="E26" s="3"/>
    </row>
    <row r="27" spans="1:5" ht="17.25">
      <c r="A27" s="2" t="s">
        <v>41</v>
      </c>
      <c r="B27" s="3">
        <v>-132</v>
      </c>
      <c r="C27" s="153" t="s">
        <v>997</v>
      </c>
      <c r="D27" s="3">
        <v>-22</v>
      </c>
      <c r="E27" s="153" t="s">
        <v>997</v>
      </c>
    </row>
    <row r="28" spans="1:5" ht="17.25">
      <c r="A28" s="2" t="s">
        <v>399</v>
      </c>
      <c r="B28" s="3">
        <v>-132</v>
      </c>
      <c r="C28" s="153" t="s">
        <v>997</v>
      </c>
      <c r="D28" s="3">
        <v>-22</v>
      </c>
      <c r="E28" s="153" t="s">
        <v>997</v>
      </c>
    </row>
    <row r="29" spans="1:5">
      <c r="A29" s="2" t="s">
        <v>1127</v>
      </c>
      <c r="B29" s="3" t="s">
        <v>8</v>
      </c>
      <c r="C29" s="3"/>
      <c r="D29" s="3" t="s">
        <v>8</v>
      </c>
      <c r="E29" s="3"/>
    </row>
    <row r="30" spans="1:5" ht="30">
      <c r="A30" s="7" t="s">
        <v>921</v>
      </c>
      <c r="B30" s="3" t="s">
        <v>8</v>
      </c>
      <c r="C30" s="3"/>
      <c r="D30" s="3" t="s">
        <v>8</v>
      </c>
      <c r="E30" s="3"/>
    </row>
    <row r="31" spans="1:5">
      <c r="A31" s="2" t="s">
        <v>399</v>
      </c>
      <c r="B31" s="5">
        <v>46350</v>
      </c>
      <c r="C31" s="3"/>
      <c r="D31" s="5">
        <v>32858</v>
      </c>
      <c r="E31" s="3"/>
    </row>
    <row r="32" spans="1:5" ht="30">
      <c r="A32" s="2" t="s">
        <v>1128</v>
      </c>
      <c r="B32" s="3" t="s">
        <v>8</v>
      </c>
      <c r="C32" s="3"/>
      <c r="D32" s="3" t="s">
        <v>8</v>
      </c>
      <c r="E32" s="3"/>
    </row>
    <row r="33" spans="1:5" ht="30">
      <c r="A33" s="7" t="s">
        <v>921</v>
      </c>
      <c r="B33" s="3" t="s">
        <v>8</v>
      </c>
      <c r="C33" s="3"/>
      <c r="D33" s="3" t="s">
        <v>8</v>
      </c>
      <c r="E33" s="3"/>
    </row>
    <row r="34" spans="1:5">
      <c r="A34" s="2" t="s">
        <v>399</v>
      </c>
      <c r="B34" s="5">
        <v>46350</v>
      </c>
      <c r="C34" s="3"/>
      <c r="D34" s="5">
        <v>32858</v>
      </c>
      <c r="E34" s="3"/>
    </row>
    <row r="35" spans="1:5" ht="30">
      <c r="A35" s="2" t="s">
        <v>1129</v>
      </c>
      <c r="B35" s="3" t="s">
        <v>8</v>
      </c>
      <c r="C35" s="3"/>
      <c r="D35" s="3" t="s">
        <v>8</v>
      </c>
      <c r="E35" s="3"/>
    </row>
    <row r="36" spans="1:5" ht="30">
      <c r="A36" s="7" t="s">
        <v>921</v>
      </c>
      <c r="B36" s="3" t="s">
        <v>8</v>
      </c>
      <c r="C36" s="3"/>
      <c r="D36" s="3" t="s">
        <v>8</v>
      </c>
      <c r="E36" s="3"/>
    </row>
    <row r="37" spans="1:5" ht="17.25">
      <c r="A37" s="2" t="s">
        <v>399</v>
      </c>
      <c r="B37" s="3" t="s">
        <v>55</v>
      </c>
      <c r="C37" s="153" t="s">
        <v>997</v>
      </c>
      <c r="D37" s="3" t="s">
        <v>55</v>
      </c>
      <c r="E37" s="153" t="s">
        <v>997</v>
      </c>
    </row>
    <row r="38" spans="1:5">
      <c r="A38" s="15"/>
      <c r="B38" s="15"/>
      <c r="C38" s="15"/>
      <c r="D38" s="15"/>
      <c r="E38" s="15"/>
    </row>
    <row r="39" spans="1:5" ht="30" customHeight="1">
      <c r="A39" s="2" t="s">
        <v>997</v>
      </c>
      <c r="B39" s="16" t="s">
        <v>403</v>
      </c>
      <c r="C39" s="16"/>
      <c r="D39" s="16"/>
      <c r="E39" s="16"/>
    </row>
  </sheetData>
  <mergeCells count="4">
    <mergeCell ref="B1:C2"/>
    <mergeCell ref="D1:E2"/>
    <mergeCell ref="A38:E38"/>
    <mergeCell ref="B39:E3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6" t="s">
        <v>1130</v>
      </c>
      <c r="B1" s="6" t="s">
        <v>73</v>
      </c>
      <c r="C1" s="6"/>
      <c r="D1" s="6" t="s">
        <v>1</v>
      </c>
      <c r="E1" s="6"/>
    </row>
    <row r="2" spans="1:5">
      <c r="A2" s="6"/>
      <c r="B2" s="1" t="s">
        <v>2</v>
      </c>
      <c r="C2" s="1" t="s">
        <v>74</v>
      </c>
      <c r="D2" s="1" t="s">
        <v>2</v>
      </c>
      <c r="E2" s="1" t="s">
        <v>74</v>
      </c>
    </row>
    <row r="3" spans="1:5">
      <c r="A3" s="6"/>
      <c r="B3" s="1" t="s">
        <v>1023</v>
      </c>
      <c r="C3" s="1" t="s">
        <v>1023</v>
      </c>
      <c r="D3" s="1" t="s">
        <v>1023</v>
      </c>
      <c r="E3" s="1" t="s">
        <v>1023</v>
      </c>
    </row>
    <row r="4" spans="1:5">
      <c r="A4" s="2" t="s">
        <v>1131</v>
      </c>
      <c r="B4" s="3" t="s">
        <v>8</v>
      </c>
      <c r="C4" s="3" t="s">
        <v>8</v>
      </c>
      <c r="D4" s="3" t="s">
        <v>8</v>
      </c>
      <c r="E4" s="3" t="s">
        <v>8</v>
      </c>
    </row>
    <row r="5" spans="1:5">
      <c r="A5" s="7" t="s">
        <v>1132</v>
      </c>
      <c r="B5" s="3" t="s">
        <v>8</v>
      </c>
      <c r="C5" s="3" t="s">
        <v>8</v>
      </c>
      <c r="D5" s="3" t="s">
        <v>8</v>
      </c>
      <c r="E5" s="3" t="s">
        <v>8</v>
      </c>
    </row>
    <row r="6" spans="1:5" ht="30">
      <c r="A6" s="2" t="s">
        <v>1133</v>
      </c>
      <c r="B6" s="5">
        <v>695000</v>
      </c>
      <c r="C6" s="5">
        <v>470000</v>
      </c>
      <c r="D6" s="5">
        <v>2025000</v>
      </c>
      <c r="E6" s="5">
        <v>1153000</v>
      </c>
    </row>
    <row r="7" spans="1:5">
      <c r="A7" s="2" t="s">
        <v>1134</v>
      </c>
      <c r="B7" s="3" t="s">
        <v>8</v>
      </c>
      <c r="C7" s="3" t="s">
        <v>8</v>
      </c>
      <c r="D7" s="3" t="s">
        <v>8</v>
      </c>
      <c r="E7" s="3" t="s">
        <v>8</v>
      </c>
    </row>
    <row r="8" spans="1:5">
      <c r="A8" s="7" t="s">
        <v>1132</v>
      </c>
      <c r="B8" s="3" t="s">
        <v>8</v>
      </c>
      <c r="C8" s="3" t="s">
        <v>8</v>
      </c>
      <c r="D8" s="3" t="s">
        <v>8</v>
      </c>
      <c r="E8" s="3" t="s">
        <v>8</v>
      </c>
    </row>
    <row r="9" spans="1:5" ht="30">
      <c r="A9" s="2" t="s">
        <v>1133</v>
      </c>
      <c r="B9" s="5">
        <v>805000</v>
      </c>
      <c r="C9" s="5">
        <v>380000</v>
      </c>
      <c r="D9" s="5">
        <v>2095000</v>
      </c>
      <c r="E9" s="5">
        <v>1066000</v>
      </c>
    </row>
  </sheetData>
  <mergeCells count="3">
    <mergeCell ref="A1:A3"/>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35</v>
      </c>
      <c r="B1" s="6" t="s">
        <v>2</v>
      </c>
      <c r="C1" s="6" t="s">
        <v>27</v>
      </c>
    </row>
    <row r="2" spans="1:3" ht="30">
      <c r="A2" s="1" t="s">
        <v>26</v>
      </c>
      <c r="B2" s="6"/>
      <c r="C2" s="6"/>
    </row>
    <row r="3" spans="1:3">
      <c r="A3" s="2" t="s">
        <v>1136</v>
      </c>
      <c r="B3" s="3" t="s">
        <v>8</v>
      </c>
      <c r="C3" s="3" t="s">
        <v>8</v>
      </c>
    </row>
    <row r="4" spans="1:3">
      <c r="A4" s="7" t="s">
        <v>1137</v>
      </c>
      <c r="B4" s="3" t="s">
        <v>8</v>
      </c>
      <c r="C4" s="3" t="s">
        <v>8</v>
      </c>
    </row>
    <row r="5" spans="1:3">
      <c r="A5" s="2" t="s">
        <v>1138</v>
      </c>
      <c r="B5" s="8">
        <v>725</v>
      </c>
      <c r="C5" s="8">
        <v>0</v>
      </c>
    </row>
    <row r="6" spans="1:3">
      <c r="A6" s="2" t="s">
        <v>1139</v>
      </c>
      <c r="B6" s="3" t="s">
        <v>8</v>
      </c>
      <c r="C6" s="3" t="s">
        <v>8</v>
      </c>
    </row>
    <row r="7" spans="1:3">
      <c r="A7" s="7" t="s">
        <v>1137</v>
      </c>
      <c r="B7" s="3" t="s">
        <v>8</v>
      </c>
      <c r="C7" s="3" t="s">
        <v>8</v>
      </c>
    </row>
    <row r="8" spans="1:3">
      <c r="A8" s="2" t="s">
        <v>1140</v>
      </c>
      <c r="B8" s="8">
        <v>0</v>
      </c>
      <c r="C8" s="8">
        <v>10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41</v>
      </c>
      <c r="B1" s="6" t="s">
        <v>73</v>
      </c>
      <c r="C1" s="6"/>
      <c r="D1" s="6" t="s">
        <v>1</v>
      </c>
      <c r="E1" s="6"/>
    </row>
    <row r="2" spans="1:5" ht="30">
      <c r="A2" s="1" t="s">
        <v>26</v>
      </c>
      <c r="B2" s="1" t="s">
        <v>2</v>
      </c>
      <c r="C2" s="1" t="s">
        <v>74</v>
      </c>
      <c r="D2" s="1" t="s">
        <v>2</v>
      </c>
      <c r="E2" s="1" t="s">
        <v>74</v>
      </c>
    </row>
    <row r="3" spans="1:5" ht="45">
      <c r="A3" s="7" t="s">
        <v>925</v>
      </c>
      <c r="B3" s="3" t="s">
        <v>8</v>
      </c>
      <c r="C3" s="3" t="s">
        <v>8</v>
      </c>
      <c r="D3" s="3" t="s">
        <v>8</v>
      </c>
      <c r="E3" s="3" t="s">
        <v>8</v>
      </c>
    </row>
    <row r="4" spans="1:5" ht="30">
      <c r="A4" s="2" t="s">
        <v>1142</v>
      </c>
      <c r="B4" s="8">
        <v>-1652</v>
      </c>
      <c r="C4" s="8">
        <v>-631</v>
      </c>
      <c r="D4" s="8">
        <v>-2430</v>
      </c>
      <c r="E4" s="8">
        <v>-34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6" t="s">
        <v>1143</v>
      </c>
      <c r="B1" s="1" t="s">
        <v>1</v>
      </c>
      <c r="C1" s="1"/>
    </row>
    <row r="2" spans="1:3">
      <c r="A2" s="6"/>
      <c r="B2" s="1" t="s">
        <v>2</v>
      </c>
      <c r="C2" s="1" t="s">
        <v>27</v>
      </c>
    </row>
    <row r="3" spans="1:3">
      <c r="A3" s="7" t="s">
        <v>1144</v>
      </c>
      <c r="B3" s="3" t="s">
        <v>8</v>
      </c>
      <c r="C3" s="3" t="s">
        <v>8</v>
      </c>
    </row>
    <row r="4" spans="1:3" ht="30">
      <c r="A4" s="2" t="s">
        <v>1145</v>
      </c>
      <c r="B4" s="8">
        <v>0</v>
      </c>
      <c r="C4" s="3" t="s">
        <v>8</v>
      </c>
    </row>
    <row r="5" spans="1:3">
      <c r="A5" s="2" t="s">
        <v>1146</v>
      </c>
      <c r="B5" s="5">
        <v>600000</v>
      </c>
      <c r="C5" s="5">
        <v>800000</v>
      </c>
    </row>
    <row r="6" spans="1:3">
      <c r="A6" s="2" t="s">
        <v>1147</v>
      </c>
      <c r="B6" s="8">
        <v>-100000</v>
      </c>
      <c r="C6" s="8">
        <v>19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48</v>
      </c>
      <c r="B1" s="6" t="s">
        <v>73</v>
      </c>
      <c r="C1" s="6"/>
      <c r="D1" s="6" t="s">
        <v>1</v>
      </c>
      <c r="E1" s="6"/>
    </row>
    <row r="2" spans="1:5">
      <c r="A2" s="1" t="s">
        <v>1149</v>
      </c>
      <c r="B2" s="1" t="s">
        <v>2</v>
      </c>
      <c r="C2" s="1" t="s">
        <v>74</v>
      </c>
      <c r="D2" s="1" t="s">
        <v>2</v>
      </c>
      <c r="E2" s="1" t="s">
        <v>74</v>
      </c>
    </row>
    <row r="3" spans="1:5">
      <c r="A3" s="7" t="s">
        <v>1150</v>
      </c>
      <c r="B3" s="3" t="s">
        <v>8</v>
      </c>
      <c r="C3" s="3" t="s">
        <v>8</v>
      </c>
      <c r="D3" s="3" t="s">
        <v>8</v>
      </c>
      <c r="E3" s="3" t="s">
        <v>8</v>
      </c>
    </row>
    <row r="4" spans="1:5">
      <c r="A4" s="2" t="s">
        <v>1151</v>
      </c>
      <c r="B4" s="3" t="s">
        <v>8</v>
      </c>
      <c r="C4" s="3" t="s">
        <v>8</v>
      </c>
      <c r="D4" s="151">
        <v>0.35</v>
      </c>
      <c r="E4" s="3" t="s">
        <v>8</v>
      </c>
    </row>
    <row r="5" spans="1:5" ht="30">
      <c r="A5" s="2" t="s">
        <v>1152</v>
      </c>
      <c r="B5" s="3" t="s">
        <v>8</v>
      </c>
      <c r="C5" s="3" t="s">
        <v>8</v>
      </c>
      <c r="D5" s="9">
        <v>-50.9</v>
      </c>
      <c r="E5" s="3" t="s">
        <v>8</v>
      </c>
    </row>
    <row r="6" spans="1:5" ht="30">
      <c r="A6" s="2" t="s">
        <v>1153</v>
      </c>
      <c r="B6" s="151">
        <v>0.52</v>
      </c>
      <c r="C6" s="151">
        <v>1.0900000000000001</v>
      </c>
      <c r="D6" s="151">
        <v>-2.31</v>
      </c>
      <c r="E6" s="151">
        <v>0.1</v>
      </c>
    </row>
    <row r="7" spans="1:5">
      <c r="A7" s="2" t="s">
        <v>1017</v>
      </c>
      <c r="B7" s="3" t="s">
        <v>8</v>
      </c>
      <c r="C7" s="3" t="s">
        <v>8</v>
      </c>
      <c r="D7" s="3" t="s">
        <v>8</v>
      </c>
      <c r="E7" s="3" t="s">
        <v>8</v>
      </c>
    </row>
    <row r="8" spans="1:5">
      <c r="A8" s="7" t="s">
        <v>1150</v>
      </c>
      <c r="B8" s="3" t="s">
        <v>8</v>
      </c>
      <c r="C8" s="3" t="s">
        <v>8</v>
      </c>
      <c r="D8" s="3" t="s">
        <v>8</v>
      </c>
      <c r="E8" s="3" t="s">
        <v>8</v>
      </c>
    </row>
    <row r="9" spans="1:5" ht="30">
      <c r="A9" s="2" t="s">
        <v>1035</v>
      </c>
      <c r="B9" s="151">
        <v>0.33</v>
      </c>
      <c r="C9" s="3" t="s">
        <v>8</v>
      </c>
      <c r="D9" s="151">
        <v>0.33</v>
      </c>
      <c r="E9" s="3" t="s">
        <v>8</v>
      </c>
    </row>
    <row r="10" spans="1:5">
      <c r="A10" s="2" t="s">
        <v>1154</v>
      </c>
      <c r="B10" s="3" t="s">
        <v>8</v>
      </c>
      <c r="C10" s="3" t="s">
        <v>8</v>
      </c>
      <c r="D10" s="3" t="s">
        <v>8</v>
      </c>
      <c r="E10" s="3" t="s">
        <v>8</v>
      </c>
    </row>
    <row r="11" spans="1:5">
      <c r="A11" s="7" t="s">
        <v>1150</v>
      </c>
      <c r="B11" s="3" t="s">
        <v>8</v>
      </c>
      <c r="C11" s="3" t="s">
        <v>8</v>
      </c>
      <c r="D11" s="3" t="s">
        <v>8</v>
      </c>
      <c r="E11" s="3" t="s">
        <v>8</v>
      </c>
    </row>
    <row r="12" spans="1:5" ht="45">
      <c r="A12" s="2" t="s">
        <v>1155</v>
      </c>
      <c r="B12" s="3">
        <v>3.3</v>
      </c>
      <c r="C12" s="3" t="s">
        <v>8</v>
      </c>
      <c r="D12" s="3" t="s">
        <v>8</v>
      </c>
      <c r="E12" s="3" t="s">
        <v>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56</v>
      </c>
      <c r="B1" s="1" t="s">
        <v>2</v>
      </c>
      <c r="C1" s="1" t="s">
        <v>27</v>
      </c>
    </row>
    <row r="2" spans="1:3">
      <c r="A2" s="7" t="s">
        <v>1157</v>
      </c>
      <c r="B2" s="3" t="s">
        <v>8</v>
      </c>
      <c r="C2" s="3" t="s">
        <v>8</v>
      </c>
    </row>
    <row r="3" spans="1:3">
      <c r="A3" s="2" t="s">
        <v>1158</v>
      </c>
      <c r="B3" s="8">
        <v>300000000</v>
      </c>
      <c r="C3" s="8">
        <v>0</v>
      </c>
    </row>
    <row r="4" spans="1:3">
      <c r="A4" s="7" t="s">
        <v>1159</v>
      </c>
      <c r="B4" s="3" t="s">
        <v>8</v>
      </c>
      <c r="C4" s="3" t="s">
        <v>8</v>
      </c>
    </row>
    <row r="5" spans="1:3">
      <c r="A5" s="2" t="s">
        <v>445</v>
      </c>
      <c r="B5" s="5">
        <v>69000</v>
      </c>
      <c r="C5" s="5">
        <v>86000</v>
      </c>
    </row>
    <row r="6" spans="1:3">
      <c r="A6" s="2" t="s">
        <v>446</v>
      </c>
      <c r="B6" s="5">
        <v>540069000</v>
      </c>
      <c r="C6" s="5">
        <v>206086000</v>
      </c>
    </row>
    <row r="7" spans="1:3">
      <c r="A7" s="2" t="s">
        <v>447</v>
      </c>
      <c r="B7" s="5">
        <v>26000</v>
      </c>
      <c r="C7" s="5">
        <v>24000</v>
      </c>
    </row>
    <row r="8" spans="1:3">
      <c r="A8" s="2" t="s">
        <v>448</v>
      </c>
      <c r="B8" s="5">
        <v>540043000</v>
      </c>
      <c r="C8" s="5">
        <v>206062000</v>
      </c>
    </row>
    <row r="9" spans="1:3">
      <c r="A9" s="2" t="s">
        <v>1095</v>
      </c>
      <c r="B9" s="3" t="s">
        <v>8</v>
      </c>
      <c r="C9" s="3" t="s">
        <v>8</v>
      </c>
    </row>
    <row r="10" spans="1:3">
      <c r="A10" s="7" t="s">
        <v>1159</v>
      </c>
      <c r="B10" s="3" t="s">
        <v>8</v>
      </c>
      <c r="C10" s="3" t="s">
        <v>8</v>
      </c>
    </row>
    <row r="11" spans="1:3">
      <c r="A11" s="2" t="s">
        <v>1160</v>
      </c>
      <c r="B11" s="3">
        <v>0</v>
      </c>
      <c r="C11" s="3">
        <v>0</v>
      </c>
    </row>
    <row r="12" spans="1:3">
      <c r="A12" s="2" t="s">
        <v>1161</v>
      </c>
      <c r="B12" s="3" t="s">
        <v>8</v>
      </c>
      <c r="C12" s="3" t="s">
        <v>8</v>
      </c>
    </row>
    <row r="13" spans="1:3">
      <c r="A13" s="7" t="s">
        <v>1159</v>
      </c>
      <c r="B13" s="3" t="s">
        <v>8</v>
      </c>
      <c r="C13" s="3" t="s">
        <v>8</v>
      </c>
    </row>
    <row r="14" spans="1:3">
      <c r="A14" s="2" t="s">
        <v>1160</v>
      </c>
      <c r="B14" s="5">
        <v>155000000</v>
      </c>
      <c r="C14" s="5">
        <v>201500000</v>
      </c>
    </row>
    <row r="15" spans="1:3" ht="30">
      <c r="A15" s="2" t="s">
        <v>1162</v>
      </c>
      <c r="B15" s="3" t="s">
        <v>8</v>
      </c>
      <c r="C15" s="3" t="s">
        <v>8</v>
      </c>
    </row>
    <row r="16" spans="1:3">
      <c r="A16" s="7" t="s">
        <v>1159</v>
      </c>
      <c r="B16" s="3" t="s">
        <v>8</v>
      </c>
      <c r="C16" s="3" t="s">
        <v>8</v>
      </c>
    </row>
    <row r="17" spans="1:3">
      <c r="A17" s="2" t="s">
        <v>1160</v>
      </c>
      <c r="B17" s="3">
        <v>0</v>
      </c>
      <c r="C17" s="3" t="s">
        <v>8</v>
      </c>
    </row>
    <row r="18" spans="1:3" ht="30">
      <c r="A18" s="2" t="s">
        <v>1163</v>
      </c>
      <c r="B18" s="3" t="s">
        <v>8</v>
      </c>
      <c r="C18" s="3" t="s">
        <v>8</v>
      </c>
    </row>
    <row r="19" spans="1:3">
      <c r="A19" s="7" t="s">
        <v>1159</v>
      </c>
      <c r="B19" s="3" t="s">
        <v>8</v>
      </c>
      <c r="C19" s="3" t="s">
        <v>8</v>
      </c>
    </row>
    <row r="20" spans="1:3">
      <c r="A20" s="2" t="s">
        <v>1160</v>
      </c>
      <c r="B20" s="5">
        <v>155000000</v>
      </c>
      <c r="C20" s="3" t="s">
        <v>8</v>
      </c>
    </row>
    <row r="21" spans="1:3">
      <c r="A21" s="2" t="s">
        <v>1164</v>
      </c>
      <c r="B21" s="3" t="s">
        <v>8</v>
      </c>
      <c r="C21" s="3" t="s">
        <v>8</v>
      </c>
    </row>
    <row r="22" spans="1:3">
      <c r="A22" s="7" t="s">
        <v>1159</v>
      </c>
      <c r="B22" s="3" t="s">
        <v>8</v>
      </c>
      <c r="C22" s="3" t="s">
        <v>8</v>
      </c>
    </row>
    <row r="23" spans="1:3">
      <c r="A23" s="2" t="s">
        <v>1160</v>
      </c>
      <c r="B23" s="5">
        <v>85000000</v>
      </c>
      <c r="C23" s="5">
        <v>4500000</v>
      </c>
    </row>
    <row r="24" spans="1:3">
      <c r="A24" s="2" t="s">
        <v>448</v>
      </c>
      <c r="B24" s="8">
        <v>85043000</v>
      </c>
      <c r="C24" s="8">
        <v>4562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6" t="s">
        <v>1165</v>
      </c>
      <c r="B1" s="1" t="s">
        <v>1</v>
      </c>
    </row>
    <row r="2" spans="1:2">
      <c r="A2" s="6"/>
      <c r="B2" s="1" t="s">
        <v>2</v>
      </c>
    </row>
    <row r="3" spans="1:2">
      <c r="A3" s="2" t="s">
        <v>1166</v>
      </c>
      <c r="B3" s="3" t="s">
        <v>8</v>
      </c>
    </row>
    <row r="4" spans="1:2">
      <c r="A4" s="2" t="s">
        <v>1167</v>
      </c>
      <c r="B4" s="151">
        <v>1.0563</v>
      </c>
    </row>
    <row r="5" spans="1:2">
      <c r="A5" s="2" t="s">
        <v>1168</v>
      </c>
      <c r="B5" s="3" t="s">
        <v>8</v>
      </c>
    </row>
    <row r="6" spans="1:2">
      <c r="A6" s="2" t="s">
        <v>1167</v>
      </c>
      <c r="B6" s="151">
        <v>1.0375000000000001</v>
      </c>
    </row>
    <row r="7" spans="1:2">
      <c r="A7" s="2" t="s">
        <v>1169</v>
      </c>
      <c r="B7" s="3" t="s">
        <v>8</v>
      </c>
    </row>
    <row r="8" spans="1:2">
      <c r="A8" s="2" t="s">
        <v>1167</v>
      </c>
      <c r="B8" s="151">
        <v>1.0187999999999999</v>
      </c>
    </row>
    <row r="9" spans="1:2">
      <c r="A9" s="2" t="s">
        <v>1170</v>
      </c>
      <c r="B9" s="3" t="s">
        <v>8</v>
      </c>
    </row>
    <row r="10" spans="1:2">
      <c r="A10" s="2" t="s">
        <v>1167</v>
      </c>
      <c r="B10" s="151">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3"/>
  <sheetViews>
    <sheetView showGridLines="0" workbookViewId="0"/>
  </sheetViews>
  <sheetFormatPr defaultRowHeight="15"/>
  <cols>
    <col min="1" max="1" width="36.5703125" bestFit="1" customWidth="1"/>
    <col min="2" max="2" width="12.5703125" bestFit="1" customWidth="1"/>
    <col min="3" max="4" width="12.28515625" bestFit="1" customWidth="1"/>
    <col min="5" max="6" width="22.42578125" bestFit="1" customWidth="1"/>
    <col min="7" max="7" width="21.85546875" bestFit="1" customWidth="1"/>
    <col min="8" max="10" width="36.5703125" bestFit="1" customWidth="1"/>
    <col min="11" max="12" width="19.7109375" bestFit="1" customWidth="1"/>
    <col min="13" max="14" width="24.42578125" bestFit="1" customWidth="1"/>
    <col min="15" max="22" width="32.5703125" bestFit="1" customWidth="1"/>
    <col min="23" max="24" width="21.42578125" bestFit="1" customWidth="1"/>
    <col min="25" max="26" width="24.42578125" bestFit="1" customWidth="1"/>
    <col min="27" max="28" width="32.5703125" bestFit="1" customWidth="1"/>
    <col min="29" max="30" width="36.5703125" bestFit="1" customWidth="1"/>
    <col min="31" max="41" width="33.140625" bestFit="1" customWidth="1"/>
    <col min="42" max="42" width="35.42578125" bestFit="1" customWidth="1"/>
    <col min="43" max="43" width="36.5703125" bestFit="1" customWidth="1"/>
    <col min="44" max="48" width="33.140625" bestFit="1" customWidth="1"/>
    <col min="49" max="49" width="27.85546875" bestFit="1" customWidth="1"/>
  </cols>
  <sheetData>
    <row r="1" spans="1:49" ht="15" customHeight="1">
      <c r="A1" s="6" t="s">
        <v>1171</v>
      </c>
      <c r="B1" s="6" t="s">
        <v>1</v>
      </c>
      <c r="C1" s="6"/>
      <c r="D1" s="1"/>
      <c r="E1" s="1" t="s">
        <v>73</v>
      </c>
      <c r="F1" s="6" t="s">
        <v>1</v>
      </c>
      <c r="G1" s="6"/>
      <c r="H1" s="6"/>
      <c r="I1" s="6"/>
      <c r="J1" s="6"/>
      <c r="K1" s="1"/>
      <c r="L1" s="1"/>
      <c r="M1" s="1" t="s">
        <v>1</v>
      </c>
      <c r="N1" s="1"/>
      <c r="O1" s="1" t="s">
        <v>1172</v>
      </c>
      <c r="P1" s="6" t="s">
        <v>73</v>
      </c>
      <c r="Q1" s="6"/>
      <c r="R1" s="6" t="s">
        <v>1</v>
      </c>
      <c r="S1" s="6"/>
      <c r="T1" s="1"/>
      <c r="U1" s="1"/>
      <c r="V1" s="6"/>
      <c r="W1" s="6"/>
      <c r="X1" s="1"/>
      <c r="Y1" s="6"/>
      <c r="Z1" s="6"/>
      <c r="AA1" s="6" t="s">
        <v>1</v>
      </c>
      <c r="AB1" s="6"/>
      <c r="AC1" s="6"/>
      <c r="AD1" s="6"/>
      <c r="AE1" s="1" t="s">
        <v>976</v>
      </c>
      <c r="AF1" s="1"/>
      <c r="AG1" s="1"/>
      <c r="AH1" s="1"/>
      <c r="AI1" s="1" t="s">
        <v>73</v>
      </c>
      <c r="AJ1" s="1" t="s">
        <v>976</v>
      </c>
      <c r="AK1" s="6" t="s">
        <v>73</v>
      </c>
      <c r="AL1" s="6"/>
      <c r="AM1" s="6" t="s">
        <v>1</v>
      </c>
      <c r="AN1" s="6"/>
      <c r="AO1" s="1"/>
      <c r="AP1" s="6"/>
      <c r="AQ1" s="6"/>
      <c r="AR1" s="6" t="s">
        <v>1</v>
      </c>
      <c r="AS1" s="6"/>
      <c r="AT1" s="6"/>
      <c r="AU1" s="6"/>
      <c r="AV1" s="6"/>
      <c r="AW1" s="6"/>
    </row>
    <row r="2" spans="1:49">
      <c r="A2" s="6"/>
      <c r="B2" s="1" t="s">
        <v>2</v>
      </c>
      <c r="C2" s="1" t="s">
        <v>74</v>
      </c>
      <c r="D2" s="1" t="s">
        <v>27</v>
      </c>
      <c r="E2" s="1" t="s">
        <v>2</v>
      </c>
      <c r="F2" s="1" t="s">
        <v>2</v>
      </c>
      <c r="G2" s="1" t="s">
        <v>2</v>
      </c>
      <c r="H2" s="1" t="s">
        <v>2</v>
      </c>
      <c r="I2" s="1" t="s">
        <v>2</v>
      </c>
      <c r="J2" s="1" t="s">
        <v>2</v>
      </c>
      <c r="K2" s="1" t="s">
        <v>2</v>
      </c>
      <c r="L2" s="1" t="s">
        <v>27</v>
      </c>
      <c r="M2" s="1" t="s">
        <v>2</v>
      </c>
      <c r="N2" s="1" t="s">
        <v>2</v>
      </c>
      <c r="O2" s="152">
        <v>41425</v>
      </c>
      <c r="P2" s="1" t="s">
        <v>2</v>
      </c>
      <c r="Q2" s="1" t="s">
        <v>74</v>
      </c>
      <c r="R2" s="1" t="s">
        <v>2</v>
      </c>
      <c r="S2" s="1" t="s">
        <v>74</v>
      </c>
      <c r="T2" s="152">
        <v>41397</v>
      </c>
      <c r="U2" s="1" t="s">
        <v>1180</v>
      </c>
      <c r="V2" s="1" t="s">
        <v>2</v>
      </c>
      <c r="W2" s="1" t="s">
        <v>2</v>
      </c>
      <c r="X2" s="1" t="s">
        <v>27</v>
      </c>
      <c r="Y2" s="1" t="s">
        <v>2</v>
      </c>
      <c r="Z2" s="1" t="s">
        <v>2</v>
      </c>
      <c r="AA2" s="1" t="s">
        <v>2</v>
      </c>
      <c r="AB2" s="1" t="s">
        <v>2</v>
      </c>
      <c r="AC2" s="1" t="s">
        <v>2</v>
      </c>
      <c r="AD2" s="1" t="s">
        <v>2</v>
      </c>
      <c r="AE2" s="1" t="s">
        <v>1018</v>
      </c>
      <c r="AF2" s="1" t="s">
        <v>2</v>
      </c>
      <c r="AG2" s="1" t="s">
        <v>27</v>
      </c>
      <c r="AH2" s="1" t="s">
        <v>2</v>
      </c>
      <c r="AI2" s="1" t="s">
        <v>2</v>
      </c>
      <c r="AJ2" s="1" t="s">
        <v>1018</v>
      </c>
      <c r="AK2" s="1" t="s">
        <v>2</v>
      </c>
      <c r="AL2" s="1" t="s">
        <v>74</v>
      </c>
      <c r="AM2" s="1" t="s">
        <v>2</v>
      </c>
      <c r="AN2" s="1" t="s">
        <v>74</v>
      </c>
      <c r="AO2" s="1" t="s">
        <v>1025</v>
      </c>
      <c r="AP2" s="1" t="s">
        <v>2</v>
      </c>
      <c r="AQ2" s="1" t="s">
        <v>2</v>
      </c>
      <c r="AR2" s="1" t="s">
        <v>2</v>
      </c>
      <c r="AS2" s="1" t="s">
        <v>2</v>
      </c>
      <c r="AT2" s="1" t="s">
        <v>2</v>
      </c>
      <c r="AU2" s="1" t="s">
        <v>2</v>
      </c>
      <c r="AV2" s="1" t="s">
        <v>2</v>
      </c>
      <c r="AW2" s="1" t="s">
        <v>2</v>
      </c>
    </row>
    <row r="3" spans="1:49" ht="30">
      <c r="A3" s="6"/>
      <c r="B3" s="1" t="s">
        <v>1173</v>
      </c>
      <c r="C3" s="1" t="s">
        <v>1173</v>
      </c>
      <c r="D3" s="1" t="s">
        <v>1173</v>
      </c>
      <c r="E3" s="1" t="s">
        <v>1174</v>
      </c>
      <c r="F3" s="1" t="s">
        <v>1174</v>
      </c>
      <c r="G3" s="1" t="s">
        <v>1175</v>
      </c>
      <c r="H3" s="1" t="s">
        <v>1176</v>
      </c>
      <c r="I3" s="1" t="s">
        <v>1176</v>
      </c>
      <c r="J3" s="1" t="s">
        <v>1176</v>
      </c>
      <c r="K3" s="1" t="s">
        <v>1161</v>
      </c>
      <c r="L3" s="1" t="s">
        <v>1161</v>
      </c>
      <c r="M3" s="1" t="s">
        <v>1161</v>
      </c>
      <c r="N3" s="1" t="s">
        <v>1161</v>
      </c>
      <c r="O3" s="1" t="s">
        <v>1161</v>
      </c>
      <c r="P3" s="1" t="s">
        <v>1161</v>
      </c>
      <c r="Q3" s="1" t="s">
        <v>1161</v>
      </c>
      <c r="R3" s="1" t="s">
        <v>1161</v>
      </c>
      <c r="S3" s="1" t="s">
        <v>1161</v>
      </c>
      <c r="T3" s="1" t="s">
        <v>1161</v>
      </c>
      <c r="U3" s="1" t="s">
        <v>1161</v>
      </c>
      <c r="V3" s="1" t="s">
        <v>1161</v>
      </c>
      <c r="W3" s="1" t="s">
        <v>1095</v>
      </c>
      <c r="X3" s="1" t="s">
        <v>1095</v>
      </c>
      <c r="Y3" s="1" t="s">
        <v>1095</v>
      </c>
      <c r="Z3" s="1" t="s">
        <v>1095</v>
      </c>
      <c r="AA3" s="1" t="s">
        <v>1095</v>
      </c>
      <c r="AB3" s="1" t="s">
        <v>1095</v>
      </c>
      <c r="AC3" s="1" t="s">
        <v>1095</v>
      </c>
      <c r="AD3" s="1" t="s">
        <v>1095</v>
      </c>
      <c r="AE3" s="1" t="s">
        <v>1164</v>
      </c>
      <c r="AF3" s="1" t="s">
        <v>1164</v>
      </c>
      <c r="AG3" s="1" t="s">
        <v>1164</v>
      </c>
      <c r="AH3" s="1" t="s">
        <v>1164</v>
      </c>
      <c r="AI3" s="1" t="s">
        <v>1164</v>
      </c>
      <c r="AJ3" s="1" t="s">
        <v>1164</v>
      </c>
      <c r="AK3" s="1" t="s">
        <v>1164</v>
      </c>
      <c r="AL3" s="1" t="s">
        <v>1164</v>
      </c>
      <c r="AM3" s="1" t="s">
        <v>1164</v>
      </c>
      <c r="AN3" s="1" t="s">
        <v>1164</v>
      </c>
      <c r="AO3" s="1" t="s">
        <v>1164</v>
      </c>
      <c r="AP3" s="1" t="s">
        <v>1164</v>
      </c>
      <c r="AQ3" s="1" t="s">
        <v>1164</v>
      </c>
      <c r="AR3" s="1" t="s">
        <v>1164</v>
      </c>
      <c r="AS3" s="1" t="s">
        <v>1164</v>
      </c>
      <c r="AT3" s="1" t="s">
        <v>1164</v>
      </c>
      <c r="AU3" s="1" t="s">
        <v>1164</v>
      </c>
      <c r="AV3" s="1" t="s">
        <v>1164</v>
      </c>
      <c r="AW3" s="1" t="s">
        <v>1017</v>
      </c>
    </row>
    <row r="4" spans="1:49" ht="30">
      <c r="A4" s="6"/>
      <c r="B4" s="1"/>
      <c r="C4" s="1"/>
      <c r="D4" s="1"/>
      <c r="E4" s="1" t="s">
        <v>1173</v>
      </c>
      <c r="F4" s="1" t="s">
        <v>1173</v>
      </c>
      <c r="G4" s="1"/>
      <c r="H4" s="1"/>
      <c r="I4" s="1" t="s">
        <v>1177</v>
      </c>
      <c r="J4" s="1" t="s">
        <v>1178</v>
      </c>
      <c r="K4" s="1" t="s">
        <v>1173</v>
      </c>
      <c r="L4" s="1" t="s">
        <v>1173</v>
      </c>
      <c r="M4" s="1" t="s">
        <v>1179</v>
      </c>
      <c r="N4" s="1" t="s">
        <v>1179</v>
      </c>
      <c r="O4" s="1" t="s">
        <v>1024</v>
      </c>
      <c r="P4" s="1" t="s">
        <v>1024</v>
      </c>
      <c r="Q4" s="1" t="s">
        <v>1024</v>
      </c>
      <c r="R4" s="1" t="s">
        <v>1024</v>
      </c>
      <c r="S4" s="1" t="s">
        <v>1024</v>
      </c>
      <c r="T4" s="1" t="s">
        <v>1024</v>
      </c>
      <c r="U4" s="1" t="s">
        <v>1024</v>
      </c>
      <c r="V4" s="1" t="s">
        <v>1024</v>
      </c>
      <c r="W4" s="1" t="s">
        <v>1173</v>
      </c>
      <c r="X4" s="1" t="s">
        <v>1173</v>
      </c>
      <c r="Y4" s="1" t="s">
        <v>1179</v>
      </c>
      <c r="Z4" s="1" t="s">
        <v>1179</v>
      </c>
      <c r="AA4" s="1" t="s">
        <v>1024</v>
      </c>
      <c r="AB4" s="1" t="s">
        <v>1024</v>
      </c>
      <c r="AC4" s="1" t="s">
        <v>1182</v>
      </c>
      <c r="AD4" s="1" t="s">
        <v>1182</v>
      </c>
      <c r="AE4" s="1" t="s">
        <v>1173</v>
      </c>
      <c r="AF4" s="1" t="s">
        <v>1173</v>
      </c>
      <c r="AG4" s="1" t="s">
        <v>1173</v>
      </c>
      <c r="AH4" s="1" t="s">
        <v>1184</v>
      </c>
      <c r="AI4" s="1" t="s">
        <v>1179</v>
      </c>
      <c r="AJ4" s="1" t="s">
        <v>1024</v>
      </c>
      <c r="AK4" s="1" t="s">
        <v>1024</v>
      </c>
      <c r="AL4" s="1" t="s">
        <v>1024</v>
      </c>
      <c r="AM4" s="1" t="s">
        <v>1024</v>
      </c>
      <c r="AN4" s="1" t="s">
        <v>1024</v>
      </c>
      <c r="AO4" s="1" t="s">
        <v>1024</v>
      </c>
      <c r="AP4" s="1" t="s">
        <v>1024</v>
      </c>
      <c r="AQ4" s="1" t="s">
        <v>1024</v>
      </c>
      <c r="AR4" s="1" t="s">
        <v>1024</v>
      </c>
      <c r="AS4" s="1" t="s">
        <v>1024</v>
      </c>
      <c r="AT4" s="1" t="s">
        <v>1187</v>
      </c>
      <c r="AU4" s="1" t="s">
        <v>1188</v>
      </c>
      <c r="AV4" s="1" t="s">
        <v>1189</v>
      </c>
      <c r="AW4" s="1"/>
    </row>
    <row r="5" spans="1:49" ht="30">
      <c r="A5" s="6"/>
      <c r="B5" s="1"/>
      <c r="C5" s="1"/>
      <c r="D5" s="1"/>
      <c r="E5" s="1"/>
      <c r="F5" s="1"/>
      <c r="G5" s="1"/>
      <c r="H5" s="1"/>
      <c r="I5" s="1"/>
      <c r="J5" s="1"/>
      <c r="K5" s="1"/>
      <c r="L5" s="1"/>
      <c r="M5" s="1" t="s">
        <v>1173</v>
      </c>
      <c r="N5" s="1" t="s">
        <v>1178</v>
      </c>
      <c r="O5" s="1" t="s">
        <v>1173</v>
      </c>
      <c r="P5" s="1" t="s">
        <v>1173</v>
      </c>
      <c r="Q5" s="1" t="s">
        <v>1173</v>
      </c>
      <c r="R5" s="1" t="s">
        <v>1173</v>
      </c>
      <c r="S5" s="1" t="s">
        <v>1173</v>
      </c>
      <c r="T5" s="1" t="s">
        <v>1173</v>
      </c>
      <c r="U5" s="1" t="s">
        <v>1173</v>
      </c>
      <c r="V5" s="1" t="s">
        <v>1178</v>
      </c>
      <c r="W5" s="1"/>
      <c r="X5" s="1"/>
      <c r="Y5" s="1" t="s">
        <v>1173</v>
      </c>
      <c r="Z5" s="1" t="s">
        <v>1181</v>
      </c>
      <c r="AA5" s="1" t="s">
        <v>1173</v>
      </c>
      <c r="AB5" s="1" t="s">
        <v>1181</v>
      </c>
      <c r="AC5" s="1" t="s">
        <v>1183</v>
      </c>
      <c r="AD5" s="1" t="s">
        <v>1183</v>
      </c>
      <c r="AE5" s="1"/>
      <c r="AF5" s="1"/>
      <c r="AG5" s="1"/>
      <c r="AH5" s="1" t="s">
        <v>1173</v>
      </c>
      <c r="AI5" s="1" t="s">
        <v>1173</v>
      </c>
      <c r="AJ5" s="1" t="s">
        <v>1173</v>
      </c>
      <c r="AK5" s="1" t="s">
        <v>1173</v>
      </c>
      <c r="AL5" s="1" t="s">
        <v>1173</v>
      </c>
      <c r="AM5" s="1" t="s">
        <v>1173</v>
      </c>
      <c r="AN5" s="1" t="s">
        <v>1173</v>
      </c>
      <c r="AO5" s="1" t="s">
        <v>1173</v>
      </c>
      <c r="AP5" s="1" t="s">
        <v>1185</v>
      </c>
      <c r="AQ5" s="1" t="s">
        <v>1186</v>
      </c>
      <c r="AR5" s="1" t="s">
        <v>1177</v>
      </c>
      <c r="AS5" s="1" t="s">
        <v>1178</v>
      </c>
      <c r="AT5" s="1" t="s">
        <v>1184</v>
      </c>
      <c r="AU5" s="1" t="s">
        <v>1184</v>
      </c>
      <c r="AV5" s="1" t="s">
        <v>1190</v>
      </c>
      <c r="AW5" s="1"/>
    </row>
    <row r="6" spans="1:49">
      <c r="A6" s="6"/>
      <c r="B6" s="1"/>
      <c r="C6" s="1"/>
      <c r="D6" s="1"/>
      <c r="E6" s="1"/>
      <c r="F6" s="1"/>
      <c r="G6" s="1"/>
      <c r="H6" s="1"/>
      <c r="I6" s="1"/>
      <c r="J6" s="1"/>
      <c r="K6" s="1"/>
      <c r="L6" s="1"/>
      <c r="M6" s="1"/>
      <c r="N6" s="1" t="s">
        <v>1173</v>
      </c>
      <c r="O6" s="1"/>
      <c r="P6" s="1"/>
      <c r="Q6" s="1"/>
      <c r="R6" s="1"/>
      <c r="S6" s="1"/>
      <c r="T6" s="1"/>
      <c r="U6" s="1"/>
      <c r="V6" s="1" t="s">
        <v>1173</v>
      </c>
      <c r="W6" s="1"/>
      <c r="X6" s="1"/>
      <c r="Y6" s="1"/>
      <c r="Z6" s="1"/>
      <c r="AA6" s="1"/>
      <c r="AB6" s="1"/>
      <c r="AC6" s="1" t="s">
        <v>1173</v>
      </c>
      <c r="AD6" s="1" t="s">
        <v>1181</v>
      </c>
      <c r="AE6" s="1"/>
      <c r="AF6" s="1"/>
      <c r="AG6" s="1"/>
      <c r="AH6" s="1"/>
      <c r="AI6" s="1"/>
      <c r="AJ6" s="1"/>
      <c r="AK6" s="1"/>
      <c r="AL6" s="1"/>
      <c r="AM6" s="1"/>
      <c r="AN6" s="1"/>
      <c r="AO6" s="1"/>
      <c r="AP6" s="1" t="s">
        <v>1173</v>
      </c>
      <c r="AQ6" s="1" t="s">
        <v>1173</v>
      </c>
      <c r="AR6" s="1"/>
      <c r="AS6" s="1"/>
      <c r="AT6" s="1" t="s">
        <v>1173</v>
      </c>
      <c r="AU6" s="1" t="s">
        <v>1173</v>
      </c>
      <c r="AV6" s="1" t="s">
        <v>1173</v>
      </c>
      <c r="AW6" s="1"/>
    </row>
    <row r="7" spans="1:49">
      <c r="A7" s="7" t="s">
        <v>1157</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row>
    <row r="8" spans="1:49">
      <c r="A8" s="2" t="s">
        <v>1158</v>
      </c>
      <c r="B8" s="8">
        <v>300000000</v>
      </c>
      <c r="C8" s="3" t="s">
        <v>8</v>
      </c>
      <c r="D8" s="8">
        <v>0</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row>
    <row r="9" spans="1:49" ht="30">
      <c r="A9" s="2" t="s">
        <v>1191</v>
      </c>
      <c r="B9" s="3" t="s">
        <v>8</v>
      </c>
      <c r="C9" s="3" t="s">
        <v>8</v>
      </c>
      <c r="D9" s="3" t="s">
        <v>8</v>
      </c>
      <c r="E9" s="151">
        <v>7.4999999999999997E-2</v>
      </c>
      <c r="F9" s="151">
        <v>7.4999999999999997E-2</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row>
    <row r="10" spans="1:49" ht="30">
      <c r="A10" s="2" t="s">
        <v>1192</v>
      </c>
      <c r="B10" s="5">
        <v>294000000</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row>
    <row r="11" spans="1:49" ht="30">
      <c r="A11" s="2" t="s">
        <v>1193</v>
      </c>
      <c r="B11" s="151">
        <v>0.35</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row>
    <row r="12" spans="1:49" ht="30">
      <c r="A12" s="2" t="s">
        <v>1194</v>
      </c>
      <c r="B12" s="151">
        <v>0.01</v>
      </c>
      <c r="C12" s="3" t="s">
        <v>8</v>
      </c>
      <c r="D12" s="3" t="s">
        <v>8</v>
      </c>
      <c r="E12" s="3" t="s">
        <v>8</v>
      </c>
      <c r="F12" s="3" t="s">
        <v>8</v>
      </c>
      <c r="G12" s="151">
        <v>1.075</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row>
    <row r="13" spans="1:49">
      <c r="A13" s="2" t="s">
        <v>1195</v>
      </c>
      <c r="B13" s="3">
        <v>50</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row>
    <row r="14" spans="1:49" ht="30">
      <c r="A14" s="2" t="s">
        <v>1196</v>
      </c>
      <c r="B14" s="151">
        <v>1.01</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row>
    <row r="15" spans="1:49">
      <c r="A15" s="2" t="s">
        <v>1197</v>
      </c>
      <c r="B15" s="3" t="s">
        <v>8</v>
      </c>
      <c r="C15" s="3" t="s">
        <v>8</v>
      </c>
      <c r="D15" s="3" t="s">
        <v>8</v>
      </c>
      <c r="E15" s="3" t="s">
        <v>8</v>
      </c>
      <c r="F15" s="3" t="s">
        <v>8</v>
      </c>
      <c r="G15" s="3" t="s">
        <v>8</v>
      </c>
      <c r="H15" s="151">
        <v>2.5000000000000001E-3</v>
      </c>
      <c r="I15" s="151">
        <v>2.5000000000000001E-3</v>
      </c>
      <c r="J15" s="151">
        <v>0.01</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c r="AW15" s="3" t="s">
        <v>8</v>
      </c>
    </row>
    <row r="16" spans="1:49">
      <c r="A16" s="2" t="s">
        <v>1198</v>
      </c>
      <c r="B16" s="3" t="s">
        <v>8</v>
      </c>
      <c r="C16" s="3" t="s">
        <v>8</v>
      </c>
      <c r="D16" s="3" t="s">
        <v>8</v>
      </c>
      <c r="E16" s="5">
        <v>6000000</v>
      </c>
      <c r="F16" s="5">
        <v>7100000</v>
      </c>
      <c r="G16" s="3" t="s">
        <v>8</v>
      </c>
      <c r="H16" s="3" t="s">
        <v>8</v>
      </c>
      <c r="I16" s="3" t="s">
        <v>8</v>
      </c>
      <c r="J16" s="3" t="s">
        <v>8</v>
      </c>
      <c r="K16" s="3" t="s">
        <v>8</v>
      </c>
      <c r="L16" s="3" t="s">
        <v>8</v>
      </c>
      <c r="M16" s="3" t="s">
        <v>8</v>
      </c>
      <c r="N16" s="3" t="s">
        <v>8</v>
      </c>
      <c r="O16" s="3" t="s">
        <v>8</v>
      </c>
      <c r="P16" s="5">
        <v>2300000</v>
      </c>
      <c r="Q16" s="5">
        <v>1700000</v>
      </c>
      <c r="R16" s="5">
        <v>5000000</v>
      </c>
      <c r="S16" s="5">
        <v>4900000</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5">
        <v>1900000</v>
      </c>
      <c r="AL16" s="5">
        <v>500000</v>
      </c>
      <c r="AM16" s="5">
        <v>6100000</v>
      </c>
      <c r="AN16" s="5">
        <v>1400000</v>
      </c>
      <c r="AO16" s="3" t="s">
        <v>8</v>
      </c>
      <c r="AP16" s="3" t="s">
        <v>8</v>
      </c>
      <c r="AQ16" s="3" t="s">
        <v>8</v>
      </c>
      <c r="AR16" s="3" t="s">
        <v>8</v>
      </c>
      <c r="AS16" s="3" t="s">
        <v>8</v>
      </c>
      <c r="AT16" s="3" t="s">
        <v>8</v>
      </c>
      <c r="AU16" s="3" t="s">
        <v>8</v>
      </c>
      <c r="AV16" s="3" t="s">
        <v>8</v>
      </c>
      <c r="AW16" s="3" t="s">
        <v>8</v>
      </c>
    </row>
    <row r="17" spans="1:49">
      <c r="A17" s="2" t="s">
        <v>1199</v>
      </c>
      <c r="B17" s="3" t="s">
        <v>8</v>
      </c>
      <c r="C17" s="3" t="s">
        <v>8</v>
      </c>
      <c r="D17" s="3" t="s">
        <v>8</v>
      </c>
      <c r="E17" s="5">
        <v>6400000</v>
      </c>
      <c r="F17" s="5">
        <v>6400000</v>
      </c>
      <c r="G17" s="3" t="s">
        <v>8</v>
      </c>
      <c r="H17" s="3" t="s">
        <v>8</v>
      </c>
      <c r="I17" s="3" t="s">
        <v>8</v>
      </c>
      <c r="J17" s="3" t="s">
        <v>8</v>
      </c>
      <c r="K17" s="3" t="s">
        <v>8</v>
      </c>
      <c r="L17" s="3" t="s">
        <v>8</v>
      </c>
      <c r="M17" s="3" t="s">
        <v>8</v>
      </c>
      <c r="N17" s="3" t="s">
        <v>8</v>
      </c>
      <c r="O17" s="3" t="s">
        <v>8</v>
      </c>
      <c r="P17" s="5">
        <v>4800000</v>
      </c>
      <c r="Q17" s="3" t="s">
        <v>8</v>
      </c>
      <c r="R17" s="5">
        <v>4800000</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5">
        <v>3700000</v>
      </c>
      <c r="AL17" s="3" t="s">
        <v>8</v>
      </c>
      <c r="AM17" s="5">
        <v>3700000</v>
      </c>
      <c r="AN17" s="3" t="s">
        <v>8</v>
      </c>
      <c r="AO17" s="3" t="s">
        <v>8</v>
      </c>
      <c r="AP17" s="3" t="s">
        <v>8</v>
      </c>
      <c r="AQ17" s="3" t="s">
        <v>8</v>
      </c>
      <c r="AR17" s="3" t="s">
        <v>8</v>
      </c>
      <c r="AS17" s="3" t="s">
        <v>8</v>
      </c>
      <c r="AT17" s="3" t="s">
        <v>8</v>
      </c>
      <c r="AU17" s="3" t="s">
        <v>8</v>
      </c>
      <c r="AV17" s="3" t="s">
        <v>8</v>
      </c>
      <c r="AW17" s="3" t="s">
        <v>8</v>
      </c>
    </row>
    <row r="18" spans="1:49">
      <c r="A18" s="2" t="s">
        <v>1200</v>
      </c>
      <c r="B18" s="3" t="s">
        <v>8</v>
      </c>
      <c r="C18" s="3" t="s">
        <v>8</v>
      </c>
      <c r="D18" s="3" t="s">
        <v>8</v>
      </c>
      <c r="E18" s="3" t="s">
        <v>8</v>
      </c>
      <c r="F18" s="3" t="s">
        <v>8</v>
      </c>
      <c r="G18" s="3" t="s">
        <v>8</v>
      </c>
      <c r="H18" s="3" t="s">
        <v>8</v>
      </c>
      <c r="I18" s="3" t="s">
        <v>8</v>
      </c>
      <c r="J18" s="3" t="s">
        <v>8</v>
      </c>
      <c r="K18" s="3" t="s">
        <v>8</v>
      </c>
      <c r="L18" s="3" t="s">
        <v>8</v>
      </c>
      <c r="M18" s="3" t="s">
        <v>8</v>
      </c>
      <c r="N18" s="5">
        <v>250000000</v>
      </c>
      <c r="O18" s="3" t="s">
        <v>8</v>
      </c>
      <c r="P18" s="5">
        <v>500000000</v>
      </c>
      <c r="Q18" s="3" t="s">
        <v>8</v>
      </c>
      <c r="R18" s="5">
        <v>500000000</v>
      </c>
      <c r="S18" s="3" t="s">
        <v>8</v>
      </c>
      <c r="T18" s="3" t="s">
        <v>8</v>
      </c>
      <c r="U18" s="3" t="s">
        <v>8</v>
      </c>
      <c r="V18" s="5">
        <v>500000000</v>
      </c>
      <c r="W18" s="3" t="s">
        <v>8</v>
      </c>
      <c r="X18" s="3" t="s">
        <v>8</v>
      </c>
      <c r="Y18" s="3" t="s">
        <v>8</v>
      </c>
      <c r="Z18" s="3" t="s">
        <v>8</v>
      </c>
      <c r="AA18" s="5">
        <v>3300000</v>
      </c>
      <c r="AB18" s="5">
        <v>44000000</v>
      </c>
      <c r="AC18" s="5">
        <v>4300000</v>
      </c>
      <c r="AD18" s="5">
        <v>56000000</v>
      </c>
      <c r="AE18" s="3" t="s">
        <v>8</v>
      </c>
      <c r="AF18" s="3" t="s">
        <v>8</v>
      </c>
      <c r="AG18" s="3" t="s">
        <v>8</v>
      </c>
      <c r="AH18" s="3" t="s">
        <v>8</v>
      </c>
      <c r="AI18" s="3" t="s">
        <v>8</v>
      </c>
      <c r="AJ18" s="3" t="s">
        <v>8</v>
      </c>
      <c r="AK18" s="3" t="s">
        <v>8</v>
      </c>
      <c r="AL18" s="3" t="s">
        <v>8</v>
      </c>
      <c r="AM18" s="3" t="s">
        <v>8</v>
      </c>
      <c r="AN18" s="3" t="s">
        <v>8</v>
      </c>
      <c r="AO18" s="5">
        <v>385000000</v>
      </c>
      <c r="AP18" s="3" t="s">
        <v>8</v>
      </c>
      <c r="AQ18" s="3" t="s">
        <v>8</v>
      </c>
      <c r="AR18" s="3" t="s">
        <v>8</v>
      </c>
      <c r="AS18" s="3" t="s">
        <v>8</v>
      </c>
      <c r="AT18" s="3" t="s">
        <v>8</v>
      </c>
      <c r="AU18" s="3" t="s">
        <v>8</v>
      </c>
      <c r="AV18" s="3" t="s">
        <v>8</v>
      </c>
      <c r="AW18" s="3" t="s">
        <v>8</v>
      </c>
    </row>
    <row r="19" spans="1:49">
      <c r="A19" s="2" t="s">
        <v>1201</v>
      </c>
      <c r="B19" s="3" t="s">
        <v>8</v>
      </c>
      <c r="C19" s="3" t="s">
        <v>8</v>
      </c>
      <c r="D19" s="3" t="s">
        <v>8</v>
      </c>
      <c r="E19" s="3" t="s">
        <v>8</v>
      </c>
      <c r="F19" s="3" t="s">
        <v>8</v>
      </c>
      <c r="G19" s="3" t="s">
        <v>8</v>
      </c>
      <c r="H19" s="3" t="s">
        <v>8</v>
      </c>
      <c r="I19" s="3" t="s">
        <v>8</v>
      </c>
      <c r="J19" s="3" t="s">
        <v>8</v>
      </c>
      <c r="K19" s="5">
        <v>155000000</v>
      </c>
      <c r="L19" s="5">
        <v>201500000</v>
      </c>
      <c r="M19" s="3" t="s">
        <v>8</v>
      </c>
      <c r="N19" s="3" t="s">
        <v>8</v>
      </c>
      <c r="O19" s="3" t="s">
        <v>8</v>
      </c>
      <c r="P19" s="5">
        <v>155000000</v>
      </c>
      <c r="Q19" s="3" t="s">
        <v>8</v>
      </c>
      <c r="R19" s="5">
        <v>155000000</v>
      </c>
      <c r="S19" s="3" t="s">
        <v>8</v>
      </c>
      <c r="T19" s="3" t="s">
        <v>8</v>
      </c>
      <c r="U19" s="3" t="s">
        <v>8</v>
      </c>
      <c r="V19" s="3" t="s">
        <v>8</v>
      </c>
      <c r="W19" s="3">
        <v>0</v>
      </c>
      <c r="X19" s="3">
        <v>0</v>
      </c>
      <c r="Y19" s="3" t="s">
        <v>8</v>
      </c>
      <c r="Z19" s="3" t="s">
        <v>8</v>
      </c>
      <c r="AA19" s="3">
        <v>0</v>
      </c>
      <c r="AB19" s="3" t="s">
        <v>8</v>
      </c>
      <c r="AC19" s="3" t="s">
        <v>8</v>
      </c>
      <c r="AD19" s="3">
        <v>0</v>
      </c>
      <c r="AE19" s="3" t="s">
        <v>8</v>
      </c>
      <c r="AF19" s="5">
        <v>85000000</v>
      </c>
      <c r="AG19" s="5">
        <v>4500000</v>
      </c>
      <c r="AH19" s="3" t="s">
        <v>8</v>
      </c>
      <c r="AI19" s="3" t="s">
        <v>8</v>
      </c>
      <c r="AJ19" s="3" t="s">
        <v>8</v>
      </c>
      <c r="AK19" s="3" t="s">
        <v>8</v>
      </c>
      <c r="AL19" s="3" t="s">
        <v>8</v>
      </c>
      <c r="AM19" s="3" t="s">
        <v>8</v>
      </c>
      <c r="AN19" s="3" t="s">
        <v>8</v>
      </c>
      <c r="AO19" s="3" t="s">
        <v>8</v>
      </c>
      <c r="AP19" s="5">
        <v>30000000</v>
      </c>
      <c r="AQ19" s="5">
        <v>55000000</v>
      </c>
      <c r="AR19" s="3" t="s">
        <v>8</v>
      </c>
      <c r="AS19" s="3" t="s">
        <v>8</v>
      </c>
      <c r="AT19" s="3" t="s">
        <v>8</v>
      </c>
      <c r="AU19" s="3" t="s">
        <v>8</v>
      </c>
      <c r="AV19" s="3" t="s">
        <v>8</v>
      </c>
      <c r="AW19" s="3" t="s">
        <v>8</v>
      </c>
    </row>
    <row r="20" spans="1:49">
      <c r="A20" s="2" t="s">
        <v>1202</v>
      </c>
      <c r="B20" s="3" t="s">
        <v>8</v>
      </c>
      <c r="C20" s="3" t="s">
        <v>8</v>
      </c>
      <c r="D20" s="3" t="s">
        <v>8</v>
      </c>
      <c r="E20" s="3" t="s">
        <v>8</v>
      </c>
      <c r="F20" s="3" t="s">
        <v>8</v>
      </c>
      <c r="G20" s="3" t="s">
        <v>8</v>
      </c>
      <c r="H20" s="3" t="s">
        <v>8</v>
      </c>
      <c r="I20" s="3" t="s">
        <v>8</v>
      </c>
      <c r="J20" s="3" t="s">
        <v>8</v>
      </c>
      <c r="K20" s="3" t="s">
        <v>8</v>
      </c>
      <c r="L20" s="3" t="s">
        <v>8</v>
      </c>
      <c r="M20" s="5">
        <v>4500000</v>
      </c>
      <c r="N20" s="3" t="s">
        <v>8</v>
      </c>
      <c r="O20" s="3" t="s">
        <v>8</v>
      </c>
      <c r="P20" s="3" t="s">
        <v>8</v>
      </c>
      <c r="Q20" s="3" t="s">
        <v>8</v>
      </c>
      <c r="R20" s="3" t="s">
        <v>8</v>
      </c>
      <c r="S20" s="3" t="s">
        <v>8</v>
      </c>
      <c r="T20" s="3" t="s">
        <v>8</v>
      </c>
      <c r="U20" s="3" t="s">
        <v>8</v>
      </c>
      <c r="V20" s="3" t="s">
        <v>8</v>
      </c>
      <c r="W20" s="3" t="s">
        <v>8</v>
      </c>
      <c r="X20" s="3" t="s">
        <v>8</v>
      </c>
      <c r="Y20" s="5">
        <v>22300000</v>
      </c>
      <c r="Z20" s="5">
        <v>292800000</v>
      </c>
      <c r="AA20" s="3" t="s">
        <v>8</v>
      </c>
      <c r="AB20" s="3" t="s">
        <v>8</v>
      </c>
      <c r="AC20" s="3" t="s">
        <v>8</v>
      </c>
      <c r="AD20" s="3" t="s">
        <v>8</v>
      </c>
      <c r="AE20" s="3" t="s">
        <v>8</v>
      </c>
      <c r="AF20" s="3" t="s">
        <v>8</v>
      </c>
      <c r="AG20" s="3" t="s">
        <v>8</v>
      </c>
      <c r="AH20" s="5">
        <v>7600000</v>
      </c>
      <c r="AI20" s="5">
        <v>31800000</v>
      </c>
      <c r="AJ20" s="3" t="s">
        <v>8</v>
      </c>
      <c r="AK20" s="3" t="s">
        <v>8</v>
      </c>
      <c r="AL20" s="3" t="s">
        <v>8</v>
      </c>
      <c r="AM20" s="3" t="s">
        <v>8</v>
      </c>
      <c r="AN20" s="3" t="s">
        <v>8</v>
      </c>
      <c r="AO20" s="3" t="s">
        <v>8</v>
      </c>
      <c r="AP20" s="3" t="s">
        <v>8</v>
      </c>
      <c r="AQ20" s="3" t="s">
        <v>8</v>
      </c>
      <c r="AR20" s="3" t="s">
        <v>8</v>
      </c>
      <c r="AS20" s="3" t="s">
        <v>8</v>
      </c>
      <c r="AT20" s="5">
        <v>600000</v>
      </c>
      <c r="AU20" s="5">
        <v>7000000</v>
      </c>
      <c r="AV20" s="3" t="s">
        <v>8</v>
      </c>
      <c r="AW20" s="3" t="s">
        <v>8</v>
      </c>
    </row>
    <row r="21" spans="1:49">
      <c r="A21" s="2" t="s">
        <v>1203</v>
      </c>
      <c r="B21" s="3" t="s">
        <v>8</v>
      </c>
      <c r="C21" s="3" t="s">
        <v>8</v>
      </c>
      <c r="D21" s="3" t="s">
        <v>8</v>
      </c>
      <c r="E21" s="3" t="s">
        <v>8</v>
      </c>
      <c r="F21" s="3" t="s">
        <v>8</v>
      </c>
      <c r="G21" s="3" t="s">
        <v>8</v>
      </c>
      <c r="H21" s="3" t="s">
        <v>8</v>
      </c>
      <c r="I21" s="3" t="s">
        <v>8</v>
      </c>
      <c r="J21" s="3" t="s">
        <v>8</v>
      </c>
      <c r="K21" s="3" t="s">
        <v>8</v>
      </c>
      <c r="L21" s="3" t="s">
        <v>8</v>
      </c>
      <c r="M21" s="151">
        <v>3.2500000000000001E-2</v>
      </c>
      <c r="N21" s="3" t="s">
        <v>8</v>
      </c>
      <c r="O21" s="3" t="s">
        <v>8</v>
      </c>
      <c r="P21" s="151">
        <v>5.5E-2</v>
      </c>
      <c r="Q21" s="3" t="s">
        <v>8</v>
      </c>
      <c r="R21" s="151">
        <v>5.5E-2</v>
      </c>
      <c r="S21" s="3" t="s">
        <v>8</v>
      </c>
      <c r="T21" s="3" t="s">
        <v>8</v>
      </c>
      <c r="U21" s="3" t="s">
        <v>8</v>
      </c>
      <c r="V21" s="3" t="s">
        <v>8</v>
      </c>
      <c r="W21" s="3" t="s">
        <v>8</v>
      </c>
      <c r="X21" s="3" t="s">
        <v>8</v>
      </c>
      <c r="Y21" s="151">
        <v>5.0000000000000001E-3</v>
      </c>
      <c r="Z21" s="151">
        <v>5.0000000000000001E-3</v>
      </c>
      <c r="AA21" s="3" t="s">
        <v>8</v>
      </c>
      <c r="AB21" s="3" t="s">
        <v>8</v>
      </c>
      <c r="AC21" s="3" t="s">
        <v>8</v>
      </c>
      <c r="AD21" s="3" t="s">
        <v>8</v>
      </c>
      <c r="AE21" s="3" t="s">
        <v>8</v>
      </c>
      <c r="AF21" s="3" t="s">
        <v>8</v>
      </c>
      <c r="AG21" s="3" t="s">
        <v>8</v>
      </c>
      <c r="AH21" s="3" t="s">
        <v>8</v>
      </c>
      <c r="AI21" s="151">
        <v>2.2499999999999999E-2</v>
      </c>
      <c r="AJ21" s="3" t="s">
        <v>8</v>
      </c>
      <c r="AK21" s="3" t="s">
        <v>8</v>
      </c>
      <c r="AL21" s="3" t="s">
        <v>8</v>
      </c>
      <c r="AM21" s="3" t="s">
        <v>8</v>
      </c>
      <c r="AN21" s="3" t="s">
        <v>8</v>
      </c>
      <c r="AO21" s="3" t="s">
        <v>8</v>
      </c>
      <c r="AP21" s="151">
        <v>2.53E-2</v>
      </c>
      <c r="AQ21" s="151">
        <v>4.4999999999999998E-2</v>
      </c>
      <c r="AR21" s="3" t="s">
        <v>8</v>
      </c>
      <c r="AS21" s="3" t="s">
        <v>8</v>
      </c>
      <c r="AT21" s="151">
        <v>1.7500000000000002E-2</v>
      </c>
      <c r="AU21" s="151">
        <v>0.02</v>
      </c>
      <c r="AV21" s="3" t="s">
        <v>8</v>
      </c>
      <c r="AW21" s="3" t="s">
        <v>8</v>
      </c>
    </row>
    <row r="22" spans="1:49" ht="30">
      <c r="A22" s="2" t="s">
        <v>1204</v>
      </c>
      <c r="B22" s="3" t="s">
        <v>8</v>
      </c>
      <c r="C22" s="3" t="s">
        <v>8</v>
      </c>
      <c r="D22" s="3" t="s">
        <v>8</v>
      </c>
      <c r="E22" s="3" t="s">
        <v>8</v>
      </c>
      <c r="F22" s="3" t="s">
        <v>8</v>
      </c>
      <c r="G22" s="3" t="s">
        <v>8</v>
      </c>
      <c r="H22" s="3" t="s">
        <v>8</v>
      </c>
      <c r="I22" s="3" t="s">
        <v>8</v>
      </c>
      <c r="J22" s="3" t="s">
        <v>8</v>
      </c>
      <c r="K22" s="3" t="s">
        <v>8</v>
      </c>
      <c r="L22" s="3" t="s">
        <v>8</v>
      </c>
      <c r="M22" s="151">
        <v>2.5000000000000001E-3</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151">
        <v>2.5000000000000001E-3</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row>
    <row r="23" spans="1:49">
      <c r="A23" s="2" t="s">
        <v>1205</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151">
        <v>5.0000000000000001E-3</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151">
        <v>3.8E-3</v>
      </c>
      <c r="AS23" s="151">
        <v>5.0000000000000001E-3</v>
      </c>
      <c r="AT23" s="3" t="s">
        <v>8</v>
      </c>
      <c r="AU23" s="3" t="s">
        <v>8</v>
      </c>
      <c r="AV23" s="3" t="s">
        <v>8</v>
      </c>
      <c r="AW23" s="3" t="s">
        <v>8</v>
      </c>
    </row>
    <row r="24" spans="1:49" ht="30">
      <c r="A24" s="2" t="s">
        <v>1206</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5">
        <v>300000000</v>
      </c>
      <c r="V24" s="5">
        <v>100000000</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5">
        <v>200000000</v>
      </c>
      <c r="AL24" s="3" t="s">
        <v>8</v>
      </c>
      <c r="AM24" s="5">
        <v>200000000</v>
      </c>
      <c r="AN24" s="3" t="s">
        <v>8</v>
      </c>
      <c r="AO24" s="3" t="s">
        <v>8</v>
      </c>
      <c r="AP24" s="3" t="s">
        <v>8</v>
      </c>
      <c r="AQ24" s="3" t="s">
        <v>8</v>
      </c>
      <c r="AR24" s="3" t="s">
        <v>8</v>
      </c>
      <c r="AS24" s="3" t="s">
        <v>8</v>
      </c>
      <c r="AT24" s="3" t="s">
        <v>8</v>
      </c>
      <c r="AU24" s="3" t="s">
        <v>8</v>
      </c>
      <c r="AV24" s="3" t="s">
        <v>8</v>
      </c>
      <c r="AW24" s="3" t="s">
        <v>8</v>
      </c>
    </row>
    <row r="25" spans="1:49" ht="30">
      <c r="A25" s="2" t="s">
        <v>1207</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5">
        <v>200000000</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c r="AS25" s="3" t="s">
        <v>8</v>
      </c>
      <c r="AT25" s="3" t="s">
        <v>8</v>
      </c>
      <c r="AU25" s="3" t="s">
        <v>8</v>
      </c>
      <c r="AV25" s="3" t="s">
        <v>8</v>
      </c>
      <c r="AW25" s="3" t="s">
        <v>8</v>
      </c>
    </row>
    <row r="26" spans="1:49" ht="30">
      <c r="A26" s="2" t="s">
        <v>1208</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5">
        <v>200000000</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3" t="s">
        <v>8</v>
      </c>
      <c r="AR26" s="3" t="s">
        <v>8</v>
      </c>
      <c r="AS26" s="3" t="s">
        <v>8</v>
      </c>
      <c r="AT26" s="3" t="s">
        <v>8</v>
      </c>
      <c r="AU26" s="3" t="s">
        <v>8</v>
      </c>
      <c r="AV26" s="3" t="s">
        <v>8</v>
      </c>
      <c r="AW26" s="3" t="s">
        <v>8</v>
      </c>
    </row>
    <row r="27" spans="1:49">
      <c r="A27" s="2" t="s">
        <v>1046</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5">
        <v>133500000</v>
      </c>
      <c r="AF27" s="3" t="s">
        <v>8</v>
      </c>
      <c r="AG27" s="3" t="s">
        <v>8</v>
      </c>
      <c r="AH27" s="3" t="s">
        <v>8</v>
      </c>
      <c r="AI27" s="3" t="s">
        <v>8</v>
      </c>
      <c r="AJ27" s="5">
        <v>133500000</v>
      </c>
      <c r="AK27" s="3" t="s">
        <v>8</v>
      </c>
      <c r="AL27" s="3" t="s">
        <v>8</v>
      </c>
      <c r="AM27" s="3" t="s">
        <v>8</v>
      </c>
      <c r="AN27" s="3" t="s">
        <v>8</v>
      </c>
      <c r="AO27" s="3" t="s">
        <v>8</v>
      </c>
      <c r="AP27" s="3" t="s">
        <v>8</v>
      </c>
      <c r="AQ27" s="3" t="s">
        <v>8</v>
      </c>
      <c r="AR27" s="3" t="s">
        <v>8</v>
      </c>
      <c r="AS27" s="3" t="s">
        <v>8</v>
      </c>
      <c r="AT27" s="3" t="s">
        <v>8</v>
      </c>
      <c r="AU27" s="3" t="s">
        <v>8</v>
      </c>
      <c r="AV27" s="3" t="s">
        <v>8</v>
      </c>
      <c r="AW27" s="3" t="s">
        <v>8</v>
      </c>
    </row>
    <row r="28" spans="1:49" ht="30">
      <c r="A28" s="2" t="s">
        <v>1035</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3" t="s">
        <v>8</v>
      </c>
      <c r="AN28" s="3" t="s">
        <v>8</v>
      </c>
      <c r="AO28" s="3" t="s">
        <v>8</v>
      </c>
      <c r="AP28" s="3" t="s">
        <v>8</v>
      </c>
      <c r="AQ28" s="3" t="s">
        <v>8</v>
      </c>
      <c r="AR28" s="3" t="s">
        <v>8</v>
      </c>
      <c r="AS28" s="3" t="s">
        <v>8</v>
      </c>
      <c r="AT28" s="3" t="s">
        <v>8</v>
      </c>
      <c r="AU28" s="3" t="s">
        <v>8</v>
      </c>
      <c r="AV28" s="3" t="s">
        <v>8</v>
      </c>
      <c r="AW28" s="151">
        <v>0.33</v>
      </c>
    </row>
    <row r="29" spans="1:49">
      <c r="A29" s="2" t="s">
        <v>1051</v>
      </c>
      <c r="B29" s="3" t="s">
        <v>8</v>
      </c>
      <c r="C29" s="3" t="s">
        <v>8</v>
      </c>
      <c r="D29" s="3" t="s">
        <v>8</v>
      </c>
      <c r="E29" s="3" t="s">
        <v>8</v>
      </c>
      <c r="F29" s="3" t="s">
        <v>8</v>
      </c>
      <c r="G29" s="3" t="s">
        <v>8</v>
      </c>
      <c r="H29" s="3" t="s">
        <v>8</v>
      </c>
      <c r="I29" s="3" t="s">
        <v>8</v>
      </c>
      <c r="J29" s="3" t="s">
        <v>8</v>
      </c>
      <c r="K29" s="3" t="s">
        <v>8</v>
      </c>
      <c r="L29" s="3" t="s">
        <v>8</v>
      </c>
      <c r="M29" s="3" t="s">
        <v>8</v>
      </c>
      <c r="N29" s="3" t="s">
        <v>8</v>
      </c>
      <c r="O29" s="5">
        <v>2200000</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c r="AM29" s="5">
        <v>1600000</v>
      </c>
      <c r="AN29" s="3" t="s">
        <v>8</v>
      </c>
      <c r="AO29" s="3" t="s">
        <v>8</v>
      </c>
      <c r="AP29" s="3" t="s">
        <v>8</v>
      </c>
      <c r="AQ29" s="3" t="s">
        <v>8</v>
      </c>
      <c r="AR29" s="3" t="s">
        <v>8</v>
      </c>
      <c r="AS29" s="3" t="s">
        <v>8</v>
      </c>
      <c r="AT29" s="3" t="s">
        <v>8</v>
      </c>
      <c r="AU29" s="3" t="s">
        <v>8</v>
      </c>
      <c r="AV29" s="3" t="s">
        <v>8</v>
      </c>
      <c r="AW29" s="3" t="s">
        <v>8</v>
      </c>
    </row>
    <row r="30" spans="1:49" ht="30">
      <c r="A30" s="2" t="s">
        <v>1209</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t="s">
        <v>8</v>
      </c>
      <c r="AT30" s="3" t="s">
        <v>8</v>
      </c>
      <c r="AU30" s="3" t="s">
        <v>8</v>
      </c>
      <c r="AV30" s="5">
        <v>200000000</v>
      </c>
      <c r="AW30" s="3" t="s">
        <v>8</v>
      </c>
    </row>
    <row r="31" spans="1:49" ht="30">
      <c r="A31" s="2" t="s">
        <v>1210</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151">
        <v>0.02</v>
      </c>
      <c r="AB31" s="151">
        <v>0.02</v>
      </c>
      <c r="AC31" s="151">
        <v>1.7000000000000001E-2</v>
      </c>
      <c r="AD31" s="151">
        <v>1.7000000000000001E-2</v>
      </c>
      <c r="AE31" s="3" t="s">
        <v>8</v>
      </c>
      <c r="AF31" s="3" t="s">
        <v>8</v>
      </c>
      <c r="AG31" s="3" t="s">
        <v>8</v>
      </c>
      <c r="AH31" s="3" t="s">
        <v>8</v>
      </c>
      <c r="AI31" s="3" t="s">
        <v>8</v>
      </c>
      <c r="AJ31" s="3" t="s">
        <v>8</v>
      </c>
      <c r="AK31" s="3" t="s">
        <v>8</v>
      </c>
      <c r="AL31" s="3" t="s">
        <v>8</v>
      </c>
      <c r="AM31" s="3" t="s">
        <v>8</v>
      </c>
      <c r="AN31" s="3" t="s">
        <v>8</v>
      </c>
      <c r="AO31" s="3" t="s">
        <v>8</v>
      </c>
      <c r="AP31" s="3" t="s">
        <v>8</v>
      </c>
      <c r="AQ31" s="3" t="s">
        <v>8</v>
      </c>
      <c r="AR31" s="3" t="s">
        <v>8</v>
      </c>
      <c r="AS31" s="3" t="s">
        <v>8</v>
      </c>
      <c r="AT31" s="3" t="s">
        <v>8</v>
      </c>
      <c r="AU31" s="3" t="s">
        <v>8</v>
      </c>
      <c r="AV31" s="3" t="s">
        <v>8</v>
      </c>
      <c r="AW31" s="3" t="s">
        <v>8</v>
      </c>
    </row>
    <row r="32" spans="1:49">
      <c r="A32" s="2" t="s">
        <v>1211</v>
      </c>
      <c r="B32" s="5">
        <v>2900000</v>
      </c>
      <c r="C32" s="5">
        <v>200000</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3" t="s">
        <v>8</v>
      </c>
      <c r="AP32" s="3" t="s">
        <v>8</v>
      </c>
      <c r="AQ32" s="3" t="s">
        <v>8</v>
      </c>
      <c r="AR32" s="3" t="s">
        <v>8</v>
      </c>
      <c r="AS32" s="3" t="s">
        <v>8</v>
      </c>
      <c r="AT32" s="3" t="s">
        <v>8</v>
      </c>
      <c r="AU32" s="3" t="s">
        <v>8</v>
      </c>
      <c r="AV32" s="3" t="s">
        <v>8</v>
      </c>
      <c r="AW32" s="3" t="s">
        <v>8</v>
      </c>
    </row>
    <row r="33" spans="1:49">
      <c r="A33" s="2" t="s">
        <v>1212</v>
      </c>
      <c r="B33" s="8">
        <v>306000000</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3" t="s">
        <v>8</v>
      </c>
      <c r="AP33" s="3" t="s">
        <v>8</v>
      </c>
      <c r="AQ33" s="3" t="s">
        <v>8</v>
      </c>
      <c r="AR33" s="3" t="s">
        <v>8</v>
      </c>
      <c r="AS33" s="3" t="s">
        <v>8</v>
      </c>
      <c r="AT33" s="3" t="s">
        <v>8</v>
      </c>
      <c r="AU33" s="3" t="s">
        <v>8</v>
      </c>
      <c r="AV33" s="3" t="s">
        <v>8</v>
      </c>
      <c r="AW33" s="3" t="s">
        <v>8</v>
      </c>
    </row>
  </sheetData>
  <mergeCells count="13">
    <mergeCell ref="AT1:AW1"/>
    <mergeCell ref="Y1:Z1"/>
    <mergeCell ref="AA1:AD1"/>
    <mergeCell ref="AK1:AL1"/>
    <mergeCell ref="AM1:AN1"/>
    <mergeCell ref="AP1:AQ1"/>
    <mergeCell ref="AR1:AS1"/>
    <mergeCell ref="A1:A6"/>
    <mergeCell ref="B1:C1"/>
    <mergeCell ref="F1:J1"/>
    <mergeCell ref="P1:Q1"/>
    <mergeCell ref="R1:S1"/>
    <mergeCell ref="V1:W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213</v>
      </c>
      <c r="B1" s="1" t="s">
        <v>2</v>
      </c>
    </row>
    <row r="2" spans="1:2" ht="30">
      <c r="A2" s="1" t="s">
        <v>26</v>
      </c>
      <c r="B2" s="1" t="s">
        <v>1023</v>
      </c>
    </row>
    <row r="3" spans="1:2">
      <c r="A3" s="2" t="s">
        <v>1214</v>
      </c>
      <c r="B3" s="3" t="s">
        <v>8</v>
      </c>
    </row>
    <row r="4" spans="1:2" ht="30">
      <c r="A4" s="7" t="s">
        <v>933</v>
      </c>
      <c r="B4" s="3" t="s">
        <v>8</v>
      </c>
    </row>
    <row r="5" spans="1:2">
      <c r="A5" s="2" t="s">
        <v>1215</v>
      </c>
      <c r="B5" s="5">
        <v>330000</v>
      </c>
    </row>
    <row r="6" spans="1:2">
      <c r="A6" s="2" t="s">
        <v>1216</v>
      </c>
      <c r="B6" s="8">
        <v>34749</v>
      </c>
    </row>
    <row r="7" spans="1:2">
      <c r="A7" s="2" t="s">
        <v>1217</v>
      </c>
      <c r="B7" s="3" t="s">
        <v>8</v>
      </c>
    </row>
    <row r="8" spans="1:2" ht="30">
      <c r="A8" s="7" t="s">
        <v>933</v>
      </c>
      <c r="B8" s="3" t="s">
        <v>8</v>
      </c>
    </row>
    <row r="9" spans="1:2">
      <c r="A9" s="2" t="s">
        <v>1215</v>
      </c>
      <c r="B9" s="5">
        <v>18600000</v>
      </c>
    </row>
    <row r="10" spans="1:2">
      <c r="A10" s="2" t="s">
        <v>1216</v>
      </c>
      <c r="B10" s="5">
        <v>1814662</v>
      </c>
    </row>
    <row r="11" spans="1:2">
      <c r="A11" s="2" t="s">
        <v>1218</v>
      </c>
      <c r="B11" s="3" t="s">
        <v>8</v>
      </c>
    </row>
    <row r="12" spans="1:2" ht="30">
      <c r="A12" s="7" t="s">
        <v>933</v>
      </c>
      <c r="B12" s="3" t="s">
        <v>8</v>
      </c>
    </row>
    <row r="13" spans="1:2" ht="30">
      <c r="A13" s="2" t="s">
        <v>1219</v>
      </c>
      <c r="B13" s="5">
        <v>202000</v>
      </c>
    </row>
    <row r="14" spans="1:2">
      <c r="A14" s="2" t="s">
        <v>1220</v>
      </c>
      <c r="B14" s="5">
        <v>20324</v>
      </c>
    </row>
    <row r="15" spans="1:2">
      <c r="A15" s="2" t="s">
        <v>1221</v>
      </c>
      <c r="B15" s="3" t="s">
        <v>8</v>
      </c>
    </row>
    <row r="16" spans="1:2" ht="30">
      <c r="A16" s="7" t="s">
        <v>933</v>
      </c>
      <c r="B16" s="3" t="s">
        <v>8</v>
      </c>
    </row>
    <row r="17" spans="1:2" ht="30">
      <c r="A17" s="2" t="s">
        <v>1219</v>
      </c>
      <c r="B17" s="5">
        <v>18016000</v>
      </c>
    </row>
    <row r="18" spans="1:2">
      <c r="A18" s="2" t="s">
        <v>1220</v>
      </c>
      <c r="B18" s="8">
        <v>17812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19" bestFit="1" customWidth="1"/>
    <col min="2" max="2" width="10.7109375" customWidth="1"/>
    <col min="3" max="3" width="36.5703125" bestFit="1" customWidth="1"/>
  </cols>
  <sheetData>
    <row r="1" spans="1:3" ht="15" customHeight="1">
      <c r="A1" s="6" t="s">
        <v>147</v>
      </c>
      <c r="B1" s="6" t="s">
        <v>1</v>
      </c>
      <c r="C1" s="6"/>
    </row>
    <row r="2" spans="1:3" ht="15" customHeight="1">
      <c r="A2" s="6"/>
      <c r="B2" s="6" t="s">
        <v>2</v>
      </c>
      <c r="C2" s="6"/>
    </row>
    <row r="3" spans="1:3" ht="15" customHeight="1">
      <c r="A3" s="7" t="s">
        <v>148</v>
      </c>
      <c r="B3" s="15" t="s">
        <v>8</v>
      </c>
      <c r="C3" s="15"/>
    </row>
    <row r="4" spans="1:3" ht="15" customHeight="1">
      <c r="A4" s="16" t="s">
        <v>149</v>
      </c>
      <c r="B4" s="15" t="s">
        <v>8</v>
      </c>
      <c r="C4" s="15"/>
    </row>
    <row r="5" spans="1:3">
      <c r="A5" s="16"/>
      <c r="B5" s="17" t="s">
        <v>149</v>
      </c>
      <c r="C5" s="17"/>
    </row>
    <row r="6" spans="1:3" ht="114.75" customHeight="1">
      <c r="A6" s="16"/>
      <c r="B6" s="18" t="s">
        <v>150</v>
      </c>
      <c r="C6" s="18"/>
    </row>
    <row r="7" spans="1:3">
      <c r="A7" s="16"/>
      <c r="B7" s="19" t="s">
        <v>151</v>
      </c>
      <c r="C7" s="19"/>
    </row>
    <row r="8" spans="1:3" ht="114.75" customHeight="1">
      <c r="A8" s="16"/>
      <c r="B8" s="18" t="s">
        <v>152</v>
      </c>
      <c r="C8" s="18"/>
    </row>
    <row r="9" spans="1:3" ht="51" customHeight="1">
      <c r="A9" s="16"/>
      <c r="B9" s="18" t="s">
        <v>153</v>
      </c>
      <c r="C9" s="18"/>
    </row>
    <row r="10" spans="1:3" ht="51" customHeight="1">
      <c r="A10" s="16"/>
      <c r="B10" s="18" t="s">
        <v>154</v>
      </c>
      <c r="C10" s="18"/>
    </row>
    <row r="11" spans="1:3" ht="140.25" customHeight="1">
      <c r="A11" s="16"/>
      <c r="B11" s="18" t="s">
        <v>155</v>
      </c>
      <c r="C11" s="18"/>
    </row>
    <row r="12" spans="1:3" ht="153" customHeight="1">
      <c r="A12" s="16"/>
      <c r="B12" s="18" t="s">
        <v>156</v>
      </c>
      <c r="C12" s="18"/>
    </row>
    <row r="13" spans="1:3" ht="25.5" customHeight="1">
      <c r="A13" s="16"/>
      <c r="B13" s="18" t="s">
        <v>157</v>
      </c>
      <c r="C13" s="18"/>
    </row>
    <row r="14" spans="1:3" ht="38.25" customHeight="1">
      <c r="A14" s="16"/>
      <c r="B14" s="18" t="s">
        <v>158</v>
      </c>
      <c r="C14" s="18"/>
    </row>
    <row r="15" spans="1:3">
      <c r="A15" s="16"/>
      <c r="B15" s="19" t="s">
        <v>159</v>
      </c>
      <c r="C15" s="19"/>
    </row>
    <row r="16" spans="1:3" ht="280.5" customHeight="1">
      <c r="A16" s="16"/>
      <c r="B16" s="18" t="s">
        <v>160</v>
      </c>
      <c r="C16" s="18"/>
    </row>
    <row r="17" spans="1:3" ht="165.75" customHeight="1">
      <c r="A17" s="16"/>
      <c r="B17" s="18" t="s">
        <v>161</v>
      </c>
      <c r="C17" s="18"/>
    </row>
    <row r="18" spans="1:3" ht="127.5" customHeight="1">
      <c r="A18" s="16"/>
      <c r="B18" s="18" t="s">
        <v>162</v>
      </c>
      <c r="C18" s="18"/>
    </row>
    <row r="19" spans="1:3" ht="25.5" customHeight="1">
      <c r="A19" s="16"/>
      <c r="B19" s="20" t="s">
        <v>163</v>
      </c>
      <c r="C19" s="20"/>
    </row>
    <row r="20" spans="1:3" ht="25.5" customHeight="1">
      <c r="A20" s="16"/>
      <c r="B20" s="20" t="s">
        <v>164</v>
      </c>
      <c r="C20" s="20"/>
    </row>
    <row r="21" spans="1:3" ht="178.5" customHeight="1">
      <c r="A21" s="16"/>
      <c r="B21" s="18" t="s">
        <v>165</v>
      </c>
      <c r="C21" s="18"/>
    </row>
    <row r="22" spans="1:3" ht="114.75" customHeight="1">
      <c r="A22" s="16"/>
      <c r="B22" s="18" t="s">
        <v>166</v>
      </c>
      <c r="C22" s="18"/>
    </row>
    <row r="23" spans="1:3">
      <c r="A23" s="16"/>
      <c r="B23" s="12"/>
      <c r="C23" s="12"/>
    </row>
    <row r="24" spans="1:3" ht="63.75">
      <c r="A24" s="16"/>
      <c r="B24" s="13" t="s">
        <v>167</v>
      </c>
      <c r="C24" s="14" t="s">
        <v>168</v>
      </c>
    </row>
    <row r="25" spans="1:3">
      <c r="A25" s="16"/>
      <c r="B25" s="12"/>
      <c r="C25" s="12"/>
    </row>
    <row r="26" spans="1:3" ht="51">
      <c r="A26" s="16"/>
      <c r="B26" s="13" t="s">
        <v>167</v>
      </c>
      <c r="C26" s="14" t="s">
        <v>169</v>
      </c>
    </row>
    <row r="27" spans="1:3">
      <c r="A27" s="16"/>
      <c r="B27" s="12"/>
      <c r="C27" s="12"/>
    </row>
    <row r="28" spans="1:3" ht="63.75">
      <c r="A28" s="16"/>
      <c r="B28" s="13" t="s">
        <v>167</v>
      </c>
      <c r="C28" s="14" t="s">
        <v>170</v>
      </c>
    </row>
    <row r="29" spans="1:3" ht="114.75" customHeight="1">
      <c r="A29" s="16"/>
      <c r="B29" s="18" t="s">
        <v>171</v>
      </c>
      <c r="C29" s="18"/>
    </row>
    <row r="30" spans="1:3" ht="165.75" customHeight="1">
      <c r="A30" s="16"/>
      <c r="B30" s="18" t="s">
        <v>172</v>
      </c>
      <c r="C30" s="18"/>
    </row>
  </sheetData>
  <mergeCells count="26">
    <mergeCell ref="B21:C21"/>
    <mergeCell ref="B22:C22"/>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3" width="12.28515625" bestFit="1" customWidth="1"/>
    <col min="4" max="4" width="20.42578125" bestFit="1" customWidth="1"/>
    <col min="5" max="5" width="16" bestFit="1" customWidth="1"/>
    <col min="6" max="6" width="18" bestFit="1" customWidth="1"/>
    <col min="7" max="7" width="20" bestFit="1" customWidth="1"/>
    <col min="8" max="8" width="19.5703125" bestFit="1" customWidth="1"/>
    <col min="9" max="9" width="19.85546875" bestFit="1" customWidth="1"/>
    <col min="10" max="10" width="18.28515625" bestFit="1" customWidth="1"/>
    <col min="11" max="11" width="23.5703125" bestFit="1" customWidth="1"/>
  </cols>
  <sheetData>
    <row r="1" spans="1:11" ht="15" customHeight="1">
      <c r="A1" s="6" t="s">
        <v>1222</v>
      </c>
      <c r="B1" s="1" t="s">
        <v>73</v>
      </c>
      <c r="C1" s="1"/>
      <c r="D1" s="1"/>
      <c r="E1" s="6" t="s">
        <v>73</v>
      </c>
      <c r="F1" s="6"/>
      <c r="G1" s="1"/>
      <c r="H1" s="6" t="s">
        <v>73</v>
      </c>
      <c r="I1" s="6"/>
      <c r="J1" s="6"/>
      <c r="K1" s="6"/>
    </row>
    <row r="2" spans="1:11">
      <c r="A2" s="6"/>
      <c r="B2" s="1" t="s">
        <v>2</v>
      </c>
      <c r="C2" s="6" t="s">
        <v>27</v>
      </c>
      <c r="D2" s="1" t="s">
        <v>1224</v>
      </c>
      <c r="E2" s="1" t="s">
        <v>2</v>
      </c>
      <c r="F2" s="1" t="s">
        <v>2</v>
      </c>
      <c r="G2" s="1" t="s">
        <v>2</v>
      </c>
      <c r="H2" s="1" t="s">
        <v>2</v>
      </c>
      <c r="I2" s="1" t="s">
        <v>2</v>
      </c>
      <c r="J2" s="1" t="s">
        <v>2</v>
      </c>
      <c r="K2" s="1" t="s">
        <v>2</v>
      </c>
    </row>
    <row r="3" spans="1:11">
      <c r="A3" s="6"/>
      <c r="B3" s="1" t="s">
        <v>1223</v>
      </c>
      <c r="C3" s="6"/>
      <c r="D3" s="1" t="s">
        <v>1225</v>
      </c>
      <c r="E3" s="1" t="s">
        <v>1090</v>
      </c>
      <c r="F3" s="1" t="s">
        <v>1093</v>
      </c>
      <c r="G3" s="1" t="s">
        <v>1092</v>
      </c>
      <c r="H3" s="1" t="s">
        <v>1177</v>
      </c>
      <c r="I3" s="1" t="s">
        <v>1178</v>
      </c>
      <c r="J3" s="1" t="s">
        <v>1226</v>
      </c>
      <c r="K3" s="1" t="s">
        <v>1227</v>
      </c>
    </row>
    <row r="4" spans="1:11">
      <c r="A4" s="6"/>
      <c r="B4" s="1"/>
      <c r="C4" s="6"/>
      <c r="D4" s="1" t="s">
        <v>1023</v>
      </c>
      <c r="E4" s="1" t="s">
        <v>1223</v>
      </c>
      <c r="F4" s="1" t="s">
        <v>1223</v>
      </c>
      <c r="G4" s="1"/>
      <c r="H4" s="1"/>
      <c r="I4" s="1"/>
      <c r="J4" s="1" t="s">
        <v>1093</v>
      </c>
      <c r="K4" s="1" t="s">
        <v>1093</v>
      </c>
    </row>
    <row r="5" spans="1:11" ht="30">
      <c r="A5" s="7" t="s">
        <v>1228</v>
      </c>
      <c r="B5" s="3" t="s">
        <v>8</v>
      </c>
      <c r="C5" s="3" t="s">
        <v>8</v>
      </c>
      <c r="D5" s="3" t="s">
        <v>8</v>
      </c>
      <c r="E5" s="3" t="s">
        <v>8</v>
      </c>
      <c r="F5" s="3" t="s">
        <v>8</v>
      </c>
      <c r="G5" s="3" t="s">
        <v>8</v>
      </c>
      <c r="H5" s="3" t="s">
        <v>8</v>
      </c>
      <c r="I5" s="3" t="s">
        <v>8</v>
      </c>
      <c r="J5" s="3" t="s">
        <v>8</v>
      </c>
      <c r="K5" s="3" t="s">
        <v>8</v>
      </c>
    </row>
    <row r="6" spans="1:11" ht="30">
      <c r="A6" s="2" t="s">
        <v>1229</v>
      </c>
      <c r="B6" s="3" t="s">
        <v>8</v>
      </c>
      <c r="C6" s="3" t="s">
        <v>8</v>
      </c>
      <c r="D6" s="5">
        <v>141000</v>
      </c>
      <c r="E6" s="3" t="s">
        <v>8</v>
      </c>
      <c r="F6" s="3" t="s">
        <v>8</v>
      </c>
      <c r="G6" s="3" t="s">
        <v>8</v>
      </c>
      <c r="H6" s="3" t="s">
        <v>8</v>
      </c>
      <c r="I6" s="3" t="s">
        <v>8</v>
      </c>
      <c r="J6" s="3" t="s">
        <v>8</v>
      </c>
      <c r="K6" s="3" t="s">
        <v>8</v>
      </c>
    </row>
    <row r="7" spans="1:11" ht="30">
      <c r="A7" s="2" t="s">
        <v>1230</v>
      </c>
      <c r="B7" s="3">
        <v>6</v>
      </c>
      <c r="C7" s="3" t="s">
        <v>8</v>
      </c>
      <c r="D7" s="3" t="s">
        <v>8</v>
      </c>
      <c r="E7" s="3">
        <v>5</v>
      </c>
      <c r="F7" s="3">
        <v>1</v>
      </c>
      <c r="G7" s="3" t="s">
        <v>8</v>
      </c>
      <c r="H7" s="3" t="s">
        <v>8</v>
      </c>
      <c r="I7" s="3" t="s">
        <v>8</v>
      </c>
      <c r="J7" s="3" t="s">
        <v>8</v>
      </c>
      <c r="K7" s="3" t="s">
        <v>8</v>
      </c>
    </row>
    <row r="8" spans="1:11" ht="45">
      <c r="A8" s="2" t="s">
        <v>1231</v>
      </c>
      <c r="B8" s="3">
        <v>4</v>
      </c>
      <c r="C8" s="3" t="s">
        <v>8</v>
      </c>
      <c r="D8" s="3" t="s">
        <v>8</v>
      </c>
      <c r="E8" s="3" t="s">
        <v>8</v>
      </c>
      <c r="F8" s="3" t="s">
        <v>8</v>
      </c>
      <c r="G8" s="3" t="s">
        <v>8</v>
      </c>
      <c r="H8" s="3" t="s">
        <v>8</v>
      </c>
      <c r="I8" s="3" t="s">
        <v>8</v>
      </c>
      <c r="J8" s="3" t="s">
        <v>8</v>
      </c>
      <c r="K8" s="3" t="s">
        <v>8</v>
      </c>
    </row>
    <row r="9" spans="1:11" ht="30">
      <c r="A9" s="2" t="s">
        <v>1232</v>
      </c>
      <c r="B9" s="3" t="s">
        <v>8</v>
      </c>
      <c r="C9" s="3" t="s">
        <v>8</v>
      </c>
      <c r="D9" s="3" t="s">
        <v>8</v>
      </c>
      <c r="E9" s="3" t="s">
        <v>8</v>
      </c>
      <c r="F9" s="3" t="s">
        <v>8</v>
      </c>
      <c r="G9" s="8">
        <v>400000</v>
      </c>
      <c r="H9" s="3" t="s">
        <v>8</v>
      </c>
      <c r="I9" s="3" t="s">
        <v>8</v>
      </c>
      <c r="J9" s="3" t="s">
        <v>8</v>
      </c>
      <c r="K9" s="3" t="s">
        <v>8</v>
      </c>
    </row>
    <row r="10" spans="1:11">
      <c r="A10" s="2" t="s">
        <v>1233</v>
      </c>
      <c r="B10" s="3" t="s">
        <v>8</v>
      </c>
      <c r="C10" s="3" t="s">
        <v>8</v>
      </c>
      <c r="D10" s="3" t="s">
        <v>8</v>
      </c>
      <c r="E10" s="3" t="s">
        <v>8</v>
      </c>
      <c r="F10" s="3" t="s">
        <v>8</v>
      </c>
      <c r="G10" s="5">
        <v>42100000</v>
      </c>
      <c r="H10" s="3" t="s">
        <v>8</v>
      </c>
      <c r="I10" s="3" t="s">
        <v>8</v>
      </c>
      <c r="J10" s="3" t="s">
        <v>8</v>
      </c>
      <c r="K10" s="3" t="s">
        <v>8</v>
      </c>
    </row>
    <row r="11" spans="1:11">
      <c r="A11" s="2" t="s">
        <v>1234</v>
      </c>
      <c r="B11" s="3" t="s">
        <v>8</v>
      </c>
      <c r="C11" s="3" t="s">
        <v>8</v>
      </c>
      <c r="D11" s="3" t="s">
        <v>8</v>
      </c>
      <c r="E11" s="3" t="s">
        <v>8</v>
      </c>
      <c r="F11" s="3" t="s">
        <v>8</v>
      </c>
      <c r="G11" s="5">
        <v>104600000</v>
      </c>
      <c r="H11" s="3" t="s">
        <v>8</v>
      </c>
      <c r="I11" s="3" t="s">
        <v>8</v>
      </c>
      <c r="J11" s="3" t="s">
        <v>8</v>
      </c>
      <c r="K11" s="3" t="s">
        <v>8</v>
      </c>
    </row>
    <row r="12" spans="1:11" ht="30">
      <c r="A12" s="2" t="s">
        <v>1235</v>
      </c>
      <c r="B12" s="3" t="s">
        <v>8</v>
      </c>
      <c r="C12" s="3" t="s">
        <v>8</v>
      </c>
      <c r="D12" s="3" t="s">
        <v>8</v>
      </c>
      <c r="E12" s="3" t="s">
        <v>8</v>
      </c>
      <c r="F12" s="3" t="s">
        <v>8</v>
      </c>
      <c r="G12" s="3" t="s">
        <v>8</v>
      </c>
      <c r="H12" s="3" t="s">
        <v>1236</v>
      </c>
      <c r="I12" s="3" t="s">
        <v>1237</v>
      </c>
      <c r="J12" s="3" t="s">
        <v>8</v>
      </c>
      <c r="K12" s="3" t="s">
        <v>8</v>
      </c>
    </row>
    <row r="13" spans="1:11">
      <c r="A13" s="2" t="s">
        <v>1238</v>
      </c>
      <c r="B13" s="5">
        <v>81509000</v>
      </c>
      <c r="C13" s="5">
        <v>63831000</v>
      </c>
      <c r="D13" s="3" t="s">
        <v>8</v>
      </c>
      <c r="E13" s="3" t="s">
        <v>8</v>
      </c>
      <c r="F13" s="3" t="s">
        <v>8</v>
      </c>
      <c r="G13" s="3" t="s">
        <v>8</v>
      </c>
      <c r="H13" s="3" t="s">
        <v>8</v>
      </c>
      <c r="I13" s="3" t="s">
        <v>8</v>
      </c>
      <c r="J13" s="3" t="s">
        <v>8</v>
      </c>
      <c r="K13" s="5">
        <v>25800</v>
      </c>
    </row>
    <row r="14" spans="1:11">
      <c r="A14" s="2" t="s">
        <v>1239</v>
      </c>
      <c r="B14" s="3" t="s">
        <v>8</v>
      </c>
      <c r="C14" s="3" t="s">
        <v>8</v>
      </c>
      <c r="D14" s="3" t="s">
        <v>8</v>
      </c>
      <c r="E14" s="3" t="s">
        <v>8</v>
      </c>
      <c r="F14" s="3" t="s">
        <v>8</v>
      </c>
      <c r="G14" s="3" t="s">
        <v>8</v>
      </c>
      <c r="H14" s="3" t="s">
        <v>8</v>
      </c>
      <c r="I14" s="3" t="s">
        <v>8</v>
      </c>
      <c r="J14" s="8">
        <v>88200000</v>
      </c>
      <c r="K14" s="3" t="s">
        <v>8</v>
      </c>
    </row>
  </sheetData>
  <mergeCells count="5">
    <mergeCell ref="A1:A4"/>
    <mergeCell ref="E1:F1"/>
    <mergeCell ref="H1:I1"/>
    <mergeCell ref="J1:K1"/>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3" width="32.5703125" customWidth="1"/>
    <col min="4" max="4" width="28" customWidth="1"/>
    <col min="5" max="5" width="6.7109375" customWidth="1"/>
    <col min="6" max="6" width="32.5703125" customWidth="1"/>
  </cols>
  <sheetData>
    <row r="1" spans="1:6" ht="15" customHeight="1">
      <c r="A1" s="1" t="s">
        <v>1240</v>
      </c>
      <c r="B1" s="6" t="s">
        <v>73</v>
      </c>
      <c r="C1" s="6"/>
      <c r="D1" s="6" t="s">
        <v>1</v>
      </c>
      <c r="E1" s="6"/>
      <c r="F1" s="6"/>
    </row>
    <row r="2" spans="1:6" ht="30">
      <c r="A2" s="1" t="s">
        <v>26</v>
      </c>
      <c r="B2" s="1" t="s">
        <v>2</v>
      </c>
      <c r="C2" s="1" t="s">
        <v>74</v>
      </c>
      <c r="D2" s="6" t="s">
        <v>2</v>
      </c>
      <c r="E2" s="6"/>
      <c r="F2" s="1" t="s">
        <v>74</v>
      </c>
    </row>
    <row r="3" spans="1:6">
      <c r="A3" s="7" t="s">
        <v>56</v>
      </c>
      <c r="B3" s="3" t="s">
        <v>8</v>
      </c>
      <c r="C3" s="3" t="s">
        <v>8</v>
      </c>
      <c r="D3" s="3" t="s">
        <v>8</v>
      </c>
      <c r="E3" s="3"/>
      <c r="F3" s="3" t="s">
        <v>8</v>
      </c>
    </row>
    <row r="4" spans="1:6">
      <c r="A4" s="2" t="s">
        <v>1241</v>
      </c>
      <c r="B4" s="3" t="s">
        <v>8</v>
      </c>
      <c r="C4" s="3" t="s">
        <v>8</v>
      </c>
      <c r="D4" s="8">
        <v>1021528</v>
      </c>
      <c r="E4" s="3"/>
      <c r="F4" s="3" t="s">
        <v>8</v>
      </c>
    </row>
    <row r="5" spans="1:6" ht="30">
      <c r="A5" s="2" t="s">
        <v>100</v>
      </c>
      <c r="B5" s="5">
        <v>3135</v>
      </c>
      <c r="C5" s="3">
        <v>-432</v>
      </c>
      <c r="D5" s="5">
        <v>59213</v>
      </c>
      <c r="E5" s="3"/>
      <c r="F5" s="5">
        <v>8921</v>
      </c>
    </row>
    <row r="6" spans="1:6" ht="30">
      <c r="A6" s="2" t="s">
        <v>101</v>
      </c>
      <c r="B6" s="5">
        <v>6105</v>
      </c>
      <c r="C6" s="5">
        <v>12072</v>
      </c>
      <c r="D6" s="5">
        <v>-4307</v>
      </c>
      <c r="E6" s="3"/>
      <c r="F6" s="5">
        <v>14930</v>
      </c>
    </row>
    <row r="7" spans="1:6" ht="30">
      <c r="A7" s="2" t="s">
        <v>136</v>
      </c>
      <c r="B7" s="3" t="s">
        <v>8</v>
      </c>
      <c r="C7" s="3" t="s">
        <v>8</v>
      </c>
      <c r="D7" s="5">
        <v>-11458</v>
      </c>
      <c r="E7" s="3"/>
      <c r="F7" s="3" t="s">
        <v>8</v>
      </c>
    </row>
    <row r="8" spans="1:6" ht="30">
      <c r="A8" s="2" t="s">
        <v>1242</v>
      </c>
      <c r="B8" s="3" t="s">
        <v>8</v>
      </c>
      <c r="C8" s="3" t="s">
        <v>8</v>
      </c>
      <c r="D8" s="5">
        <v>210226</v>
      </c>
      <c r="E8" s="3"/>
      <c r="F8" s="3" t="s">
        <v>8</v>
      </c>
    </row>
    <row r="9" spans="1:6" ht="30">
      <c r="A9" s="2" t="s">
        <v>1038</v>
      </c>
      <c r="B9" s="3" t="s">
        <v>8</v>
      </c>
      <c r="C9" s="3" t="s">
        <v>8</v>
      </c>
      <c r="D9" s="5">
        <v>-33716</v>
      </c>
      <c r="E9" s="153" t="s">
        <v>997</v>
      </c>
      <c r="F9" s="3" t="s">
        <v>8</v>
      </c>
    </row>
    <row r="10" spans="1:6" ht="30">
      <c r="A10" s="2" t="s">
        <v>1243</v>
      </c>
      <c r="B10" s="3" t="s">
        <v>8</v>
      </c>
      <c r="C10" s="3" t="s">
        <v>8</v>
      </c>
      <c r="D10" s="5">
        <v>23758</v>
      </c>
      <c r="E10" s="3"/>
      <c r="F10" s="3" t="s">
        <v>8</v>
      </c>
    </row>
    <row r="11" spans="1:6">
      <c r="A11" s="2" t="s">
        <v>620</v>
      </c>
      <c r="B11" s="3" t="s">
        <v>8</v>
      </c>
      <c r="C11" s="3" t="s">
        <v>8</v>
      </c>
      <c r="D11" s="5">
        <v>-16387</v>
      </c>
      <c r="E11" s="3"/>
      <c r="F11" s="3" t="s">
        <v>8</v>
      </c>
    </row>
    <row r="12" spans="1:6" ht="30">
      <c r="A12" s="2" t="s">
        <v>1244</v>
      </c>
      <c r="B12" s="3" t="s">
        <v>8</v>
      </c>
      <c r="C12" s="3" t="s">
        <v>8</v>
      </c>
      <c r="D12" s="3">
        <v>-80</v>
      </c>
      <c r="E12" s="3"/>
      <c r="F12" s="3" t="s">
        <v>8</v>
      </c>
    </row>
    <row r="13" spans="1:6" ht="45">
      <c r="A13" s="2" t="s">
        <v>1245</v>
      </c>
      <c r="B13" s="3" t="s">
        <v>8</v>
      </c>
      <c r="C13" s="3" t="s">
        <v>8</v>
      </c>
      <c r="D13" s="5">
        <v>5311</v>
      </c>
      <c r="E13" s="3"/>
      <c r="F13" s="3" t="s">
        <v>8</v>
      </c>
    </row>
    <row r="14" spans="1:6" ht="30">
      <c r="A14" s="2" t="s">
        <v>569</v>
      </c>
      <c r="B14" s="3" t="s">
        <v>8</v>
      </c>
      <c r="C14" s="3" t="s">
        <v>8</v>
      </c>
      <c r="D14" s="3">
        <v>0</v>
      </c>
      <c r="E14" s="3"/>
      <c r="F14" s="3" t="s">
        <v>8</v>
      </c>
    </row>
    <row r="15" spans="1:6">
      <c r="A15" s="2" t="s">
        <v>571</v>
      </c>
      <c r="B15" s="3" t="s">
        <v>8</v>
      </c>
      <c r="C15" s="3" t="s">
        <v>8</v>
      </c>
      <c r="D15" s="3">
        <v>-371</v>
      </c>
      <c r="E15" s="3"/>
      <c r="F15" s="3" t="s">
        <v>8</v>
      </c>
    </row>
    <row r="16" spans="1:6">
      <c r="A16" s="2" t="s">
        <v>1246</v>
      </c>
      <c r="B16" s="5">
        <v>1253717</v>
      </c>
      <c r="C16" s="3" t="s">
        <v>8</v>
      </c>
      <c r="D16" s="5">
        <v>1253717</v>
      </c>
      <c r="E16" s="3"/>
      <c r="F16" s="3" t="s">
        <v>8</v>
      </c>
    </row>
    <row r="17" spans="1:6">
      <c r="A17" s="2" t="s">
        <v>1247</v>
      </c>
      <c r="B17" s="3" t="s">
        <v>8</v>
      </c>
      <c r="C17" s="3" t="s">
        <v>8</v>
      </c>
      <c r="D17" s="3" t="s">
        <v>8</v>
      </c>
      <c r="E17" s="3"/>
      <c r="F17" s="3" t="s">
        <v>8</v>
      </c>
    </row>
    <row r="18" spans="1:6">
      <c r="A18" s="7" t="s">
        <v>56</v>
      </c>
      <c r="B18" s="3" t="s">
        <v>8</v>
      </c>
      <c r="C18" s="3" t="s">
        <v>8</v>
      </c>
      <c r="D18" s="3" t="s">
        <v>8</v>
      </c>
      <c r="E18" s="3"/>
      <c r="F18" s="3" t="s">
        <v>8</v>
      </c>
    </row>
    <row r="19" spans="1:6">
      <c r="A19" s="2" t="s">
        <v>1241</v>
      </c>
      <c r="B19" s="3" t="s">
        <v>8</v>
      </c>
      <c r="C19" s="3" t="s">
        <v>8</v>
      </c>
      <c r="D19" s="3">
        <v>420</v>
      </c>
      <c r="E19" s="3"/>
      <c r="F19" s="3" t="s">
        <v>8</v>
      </c>
    </row>
    <row r="20" spans="1:6" ht="30">
      <c r="A20" s="2" t="s">
        <v>100</v>
      </c>
      <c r="B20" s="3" t="s">
        <v>8</v>
      </c>
      <c r="C20" s="3" t="s">
        <v>8</v>
      </c>
      <c r="D20" s="3">
        <v>0</v>
      </c>
      <c r="E20" s="3"/>
      <c r="F20" s="3" t="s">
        <v>8</v>
      </c>
    </row>
    <row r="21" spans="1:6" ht="30">
      <c r="A21" s="2" t="s">
        <v>101</v>
      </c>
      <c r="B21" s="3" t="s">
        <v>8</v>
      </c>
      <c r="C21" s="3" t="s">
        <v>8</v>
      </c>
      <c r="D21" s="3">
        <v>0</v>
      </c>
      <c r="E21" s="3"/>
      <c r="F21" s="3" t="s">
        <v>8</v>
      </c>
    </row>
    <row r="22" spans="1:6" ht="30">
      <c r="A22" s="2" t="s">
        <v>136</v>
      </c>
      <c r="B22" s="3" t="s">
        <v>8</v>
      </c>
      <c r="C22" s="3" t="s">
        <v>8</v>
      </c>
      <c r="D22" s="3">
        <v>0</v>
      </c>
      <c r="E22" s="3"/>
      <c r="F22" s="3" t="s">
        <v>8</v>
      </c>
    </row>
    <row r="23" spans="1:6" ht="30">
      <c r="A23" s="2" t="s">
        <v>1242</v>
      </c>
      <c r="B23" s="3" t="s">
        <v>8</v>
      </c>
      <c r="C23" s="3" t="s">
        <v>8</v>
      </c>
      <c r="D23" s="3">
        <v>0</v>
      </c>
      <c r="E23" s="3"/>
      <c r="F23" s="3" t="s">
        <v>8</v>
      </c>
    </row>
    <row r="24" spans="1:6" ht="30">
      <c r="A24" s="2" t="s">
        <v>1038</v>
      </c>
      <c r="B24" s="3" t="s">
        <v>8</v>
      </c>
      <c r="C24" s="3" t="s">
        <v>8</v>
      </c>
      <c r="D24" s="3">
        <v>0</v>
      </c>
      <c r="E24" s="153" t="s">
        <v>997</v>
      </c>
      <c r="F24" s="3" t="s">
        <v>8</v>
      </c>
    </row>
    <row r="25" spans="1:6" ht="30">
      <c r="A25" s="2" t="s">
        <v>1243</v>
      </c>
      <c r="B25" s="3" t="s">
        <v>8</v>
      </c>
      <c r="C25" s="3" t="s">
        <v>8</v>
      </c>
      <c r="D25" s="3">
        <v>4</v>
      </c>
      <c r="E25" s="3"/>
      <c r="F25" s="3" t="s">
        <v>8</v>
      </c>
    </row>
    <row r="26" spans="1:6">
      <c r="A26" s="2" t="s">
        <v>620</v>
      </c>
      <c r="B26" s="3" t="s">
        <v>8</v>
      </c>
      <c r="C26" s="3" t="s">
        <v>8</v>
      </c>
      <c r="D26" s="3">
        <v>0</v>
      </c>
      <c r="E26" s="3"/>
      <c r="F26" s="3" t="s">
        <v>8</v>
      </c>
    </row>
    <row r="27" spans="1:6" ht="30">
      <c r="A27" s="2" t="s">
        <v>1244</v>
      </c>
      <c r="B27" s="3" t="s">
        <v>8</v>
      </c>
      <c r="C27" s="3" t="s">
        <v>8</v>
      </c>
      <c r="D27" s="3">
        <v>0</v>
      </c>
      <c r="E27" s="3"/>
      <c r="F27" s="3" t="s">
        <v>8</v>
      </c>
    </row>
    <row r="28" spans="1:6" ht="45">
      <c r="A28" s="2" t="s">
        <v>1245</v>
      </c>
      <c r="B28" s="3" t="s">
        <v>8</v>
      </c>
      <c r="C28" s="3" t="s">
        <v>8</v>
      </c>
      <c r="D28" s="3">
        <v>0</v>
      </c>
      <c r="E28" s="3"/>
      <c r="F28" s="3" t="s">
        <v>8</v>
      </c>
    </row>
    <row r="29" spans="1:6" ht="30">
      <c r="A29" s="2" t="s">
        <v>569</v>
      </c>
      <c r="B29" s="3" t="s">
        <v>8</v>
      </c>
      <c r="C29" s="3" t="s">
        <v>8</v>
      </c>
      <c r="D29" s="3">
        <v>1</v>
      </c>
      <c r="E29" s="3"/>
      <c r="F29" s="3" t="s">
        <v>8</v>
      </c>
    </row>
    <row r="30" spans="1:6">
      <c r="A30" s="2" t="s">
        <v>571</v>
      </c>
      <c r="B30" s="3" t="s">
        <v>8</v>
      </c>
      <c r="C30" s="3" t="s">
        <v>8</v>
      </c>
      <c r="D30" s="3">
        <v>0</v>
      </c>
      <c r="E30" s="3"/>
      <c r="F30" s="3" t="s">
        <v>8</v>
      </c>
    </row>
    <row r="31" spans="1:6">
      <c r="A31" s="2" t="s">
        <v>1246</v>
      </c>
      <c r="B31" s="3">
        <v>425</v>
      </c>
      <c r="C31" s="3" t="s">
        <v>8</v>
      </c>
      <c r="D31" s="3">
        <v>425</v>
      </c>
      <c r="E31" s="3"/>
      <c r="F31" s="3" t="s">
        <v>8</v>
      </c>
    </row>
    <row r="32" spans="1:6">
      <c r="A32" s="2" t="s">
        <v>1029</v>
      </c>
      <c r="B32" s="3" t="s">
        <v>8</v>
      </c>
      <c r="C32" s="3" t="s">
        <v>8</v>
      </c>
      <c r="D32" s="3" t="s">
        <v>8</v>
      </c>
      <c r="E32" s="3"/>
      <c r="F32" s="3" t="s">
        <v>8</v>
      </c>
    </row>
    <row r="33" spans="1:6">
      <c r="A33" s="7" t="s">
        <v>56</v>
      </c>
      <c r="B33" s="3" t="s">
        <v>8</v>
      </c>
      <c r="C33" s="3" t="s">
        <v>8</v>
      </c>
      <c r="D33" s="3" t="s">
        <v>8</v>
      </c>
      <c r="E33" s="3"/>
      <c r="F33" s="3" t="s">
        <v>8</v>
      </c>
    </row>
    <row r="34" spans="1:6">
      <c r="A34" s="2" t="s">
        <v>1241</v>
      </c>
      <c r="B34" s="3" t="s">
        <v>8</v>
      </c>
      <c r="C34" s="3" t="s">
        <v>8</v>
      </c>
      <c r="D34" s="5">
        <v>1039189</v>
      </c>
      <c r="E34" s="3"/>
      <c r="F34" s="3" t="s">
        <v>8</v>
      </c>
    </row>
    <row r="35" spans="1:6" ht="30">
      <c r="A35" s="2" t="s">
        <v>100</v>
      </c>
      <c r="B35" s="3" t="s">
        <v>8</v>
      </c>
      <c r="C35" s="3" t="s">
        <v>8</v>
      </c>
      <c r="D35" s="3">
        <v>0</v>
      </c>
      <c r="E35" s="3"/>
      <c r="F35" s="3" t="s">
        <v>8</v>
      </c>
    </row>
    <row r="36" spans="1:6" ht="30">
      <c r="A36" s="2" t="s">
        <v>101</v>
      </c>
      <c r="B36" s="3" t="s">
        <v>8</v>
      </c>
      <c r="C36" s="3" t="s">
        <v>8</v>
      </c>
      <c r="D36" s="3">
        <v>0</v>
      </c>
      <c r="E36" s="3"/>
      <c r="F36" s="3" t="s">
        <v>8</v>
      </c>
    </row>
    <row r="37" spans="1:6" ht="30">
      <c r="A37" s="2" t="s">
        <v>136</v>
      </c>
      <c r="B37" s="3" t="s">
        <v>8</v>
      </c>
      <c r="C37" s="3" t="s">
        <v>8</v>
      </c>
      <c r="D37" s="3">
        <v>0</v>
      </c>
      <c r="E37" s="3"/>
      <c r="F37" s="3" t="s">
        <v>8</v>
      </c>
    </row>
    <row r="38" spans="1:6" ht="30">
      <c r="A38" s="2" t="s">
        <v>1242</v>
      </c>
      <c r="B38" s="3" t="s">
        <v>8</v>
      </c>
      <c r="C38" s="3" t="s">
        <v>8</v>
      </c>
      <c r="D38" s="3">
        <v>0</v>
      </c>
      <c r="E38" s="3"/>
      <c r="F38" s="3" t="s">
        <v>8</v>
      </c>
    </row>
    <row r="39" spans="1:6" ht="30">
      <c r="A39" s="2" t="s">
        <v>1038</v>
      </c>
      <c r="B39" s="3" t="s">
        <v>8</v>
      </c>
      <c r="C39" s="3" t="s">
        <v>8</v>
      </c>
      <c r="D39" s="5">
        <v>56800</v>
      </c>
      <c r="E39" s="153" t="s">
        <v>997</v>
      </c>
      <c r="F39" s="3" t="s">
        <v>8</v>
      </c>
    </row>
    <row r="40" spans="1:6" ht="30">
      <c r="A40" s="2" t="s">
        <v>1243</v>
      </c>
      <c r="B40" s="3" t="s">
        <v>8</v>
      </c>
      <c r="C40" s="3" t="s">
        <v>8</v>
      </c>
      <c r="D40" s="5">
        <v>23754</v>
      </c>
      <c r="E40" s="3"/>
      <c r="F40" s="3" t="s">
        <v>8</v>
      </c>
    </row>
    <row r="41" spans="1:6">
      <c r="A41" s="2" t="s">
        <v>620</v>
      </c>
      <c r="B41" s="3" t="s">
        <v>8</v>
      </c>
      <c r="C41" s="3" t="s">
        <v>8</v>
      </c>
      <c r="D41" s="5">
        <v>-16387</v>
      </c>
      <c r="E41" s="3"/>
      <c r="F41" s="3" t="s">
        <v>8</v>
      </c>
    </row>
    <row r="42" spans="1:6" ht="30">
      <c r="A42" s="2" t="s">
        <v>1244</v>
      </c>
      <c r="B42" s="3" t="s">
        <v>8</v>
      </c>
      <c r="C42" s="3" t="s">
        <v>8</v>
      </c>
      <c r="D42" s="3">
        <v>-47</v>
      </c>
      <c r="E42" s="3"/>
      <c r="F42" s="3" t="s">
        <v>8</v>
      </c>
    </row>
    <row r="43" spans="1:6" ht="45">
      <c r="A43" s="2" t="s">
        <v>1245</v>
      </c>
      <c r="B43" s="3" t="s">
        <v>8</v>
      </c>
      <c r="C43" s="3" t="s">
        <v>8</v>
      </c>
      <c r="D43" s="5">
        <v>4733</v>
      </c>
      <c r="E43" s="3"/>
      <c r="F43" s="3" t="s">
        <v>8</v>
      </c>
    </row>
    <row r="44" spans="1:6" ht="30">
      <c r="A44" s="2" t="s">
        <v>569</v>
      </c>
      <c r="B44" s="3" t="s">
        <v>8</v>
      </c>
      <c r="C44" s="3" t="s">
        <v>8</v>
      </c>
      <c r="D44" s="3">
        <v>-1</v>
      </c>
      <c r="E44" s="3"/>
      <c r="F44" s="3" t="s">
        <v>8</v>
      </c>
    </row>
    <row r="45" spans="1:6">
      <c r="A45" s="2" t="s">
        <v>571</v>
      </c>
      <c r="B45" s="3" t="s">
        <v>8</v>
      </c>
      <c r="C45" s="3" t="s">
        <v>8</v>
      </c>
      <c r="D45" s="3">
        <v>0</v>
      </c>
      <c r="E45" s="3"/>
      <c r="F45" s="3" t="s">
        <v>8</v>
      </c>
    </row>
    <row r="46" spans="1:6">
      <c r="A46" s="2" t="s">
        <v>1246</v>
      </c>
      <c r="B46" s="5">
        <v>1108041</v>
      </c>
      <c r="C46" s="3" t="s">
        <v>8</v>
      </c>
      <c r="D46" s="5">
        <v>1108041</v>
      </c>
      <c r="E46" s="3"/>
      <c r="F46" s="3" t="s">
        <v>8</v>
      </c>
    </row>
    <row r="47" spans="1:6">
      <c r="A47" s="2" t="s">
        <v>1248</v>
      </c>
      <c r="B47" s="3" t="s">
        <v>8</v>
      </c>
      <c r="C47" s="3" t="s">
        <v>8</v>
      </c>
      <c r="D47" s="3" t="s">
        <v>8</v>
      </c>
      <c r="E47" s="3"/>
      <c r="F47" s="3" t="s">
        <v>8</v>
      </c>
    </row>
    <row r="48" spans="1:6">
      <c r="A48" s="7" t="s">
        <v>56</v>
      </c>
      <c r="B48" s="3" t="s">
        <v>8</v>
      </c>
      <c r="C48" s="3" t="s">
        <v>8</v>
      </c>
      <c r="D48" s="3" t="s">
        <v>8</v>
      </c>
      <c r="E48" s="3"/>
      <c r="F48" s="3" t="s">
        <v>8</v>
      </c>
    </row>
    <row r="49" spans="1:6">
      <c r="A49" s="2" t="s">
        <v>1241</v>
      </c>
      <c r="B49" s="3" t="s">
        <v>8</v>
      </c>
      <c r="C49" s="3" t="s">
        <v>8</v>
      </c>
      <c r="D49" s="3">
        <v>-242</v>
      </c>
      <c r="E49" s="3"/>
      <c r="F49" s="3" t="s">
        <v>8</v>
      </c>
    </row>
    <row r="50" spans="1:6" ht="30">
      <c r="A50" s="2" t="s">
        <v>100</v>
      </c>
      <c r="B50" s="3" t="s">
        <v>8</v>
      </c>
      <c r="C50" s="3" t="s">
        <v>8</v>
      </c>
      <c r="D50" s="3">
        <v>0</v>
      </c>
      <c r="E50" s="3"/>
      <c r="F50" s="3" t="s">
        <v>8</v>
      </c>
    </row>
    <row r="51" spans="1:6" ht="30">
      <c r="A51" s="2" t="s">
        <v>101</v>
      </c>
      <c r="B51" s="3" t="s">
        <v>8</v>
      </c>
      <c r="C51" s="3" t="s">
        <v>8</v>
      </c>
      <c r="D51" s="3">
        <v>0</v>
      </c>
      <c r="E51" s="3"/>
      <c r="F51" s="3" t="s">
        <v>8</v>
      </c>
    </row>
    <row r="52" spans="1:6" ht="30">
      <c r="A52" s="2" t="s">
        <v>136</v>
      </c>
      <c r="B52" s="3" t="s">
        <v>8</v>
      </c>
      <c r="C52" s="3" t="s">
        <v>8</v>
      </c>
      <c r="D52" s="3">
        <v>0</v>
      </c>
      <c r="E52" s="3"/>
      <c r="F52" s="3" t="s">
        <v>8</v>
      </c>
    </row>
    <row r="53" spans="1:6" ht="30">
      <c r="A53" s="2" t="s">
        <v>1242</v>
      </c>
      <c r="B53" s="3" t="s">
        <v>8</v>
      </c>
      <c r="C53" s="3" t="s">
        <v>8</v>
      </c>
      <c r="D53" s="3">
        <v>0</v>
      </c>
      <c r="E53" s="3"/>
      <c r="F53" s="3" t="s">
        <v>8</v>
      </c>
    </row>
    <row r="54" spans="1:6" ht="30">
      <c r="A54" s="2" t="s">
        <v>1038</v>
      </c>
      <c r="B54" s="3" t="s">
        <v>8</v>
      </c>
      <c r="C54" s="3" t="s">
        <v>8</v>
      </c>
      <c r="D54" s="3">
        <v>0</v>
      </c>
      <c r="E54" s="153" t="s">
        <v>997</v>
      </c>
      <c r="F54" s="3" t="s">
        <v>8</v>
      </c>
    </row>
    <row r="55" spans="1:6" ht="30">
      <c r="A55" s="2" t="s">
        <v>1243</v>
      </c>
      <c r="B55" s="3" t="s">
        <v>8</v>
      </c>
      <c r="C55" s="3" t="s">
        <v>8</v>
      </c>
      <c r="D55" s="3">
        <v>0</v>
      </c>
      <c r="E55" s="3"/>
      <c r="F55" s="3" t="s">
        <v>8</v>
      </c>
    </row>
    <row r="56" spans="1:6">
      <c r="A56" s="2" t="s">
        <v>620</v>
      </c>
      <c r="B56" s="3" t="s">
        <v>8</v>
      </c>
      <c r="C56" s="3" t="s">
        <v>8</v>
      </c>
      <c r="D56" s="3">
        <v>0</v>
      </c>
      <c r="E56" s="3"/>
      <c r="F56" s="3" t="s">
        <v>8</v>
      </c>
    </row>
    <row r="57" spans="1:6" ht="30">
      <c r="A57" s="2" t="s">
        <v>1244</v>
      </c>
      <c r="B57" s="3" t="s">
        <v>8</v>
      </c>
      <c r="C57" s="3" t="s">
        <v>8</v>
      </c>
      <c r="D57" s="3">
        <v>0</v>
      </c>
      <c r="E57" s="3"/>
      <c r="F57" s="3" t="s">
        <v>8</v>
      </c>
    </row>
    <row r="58" spans="1:6" ht="45">
      <c r="A58" s="2" t="s">
        <v>1245</v>
      </c>
      <c r="B58" s="3" t="s">
        <v>8</v>
      </c>
      <c r="C58" s="3" t="s">
        <v>8</v>
      </c>
      <c r="D58" s="3">
        <v>0</v>
      </c>
      <c r="E58" s="3"/>
      <c r="F58" s="3" t="s">
        <v>8</v>
      </c>
    </row>
    <row r="59" spans="1:6" ht="30">
      <c r="A59" s="2" t="s">
        <v>569</v>
      </c>
      <c r="B59" s="3" t="s">
        <v>8</v>
      </c>
      <c r="C59" s="3" t="s">
        <v>8</v>
      </c>
      <c r="D59" s="3">
        <v>0</v>
      </c>
      <c r="E59" s="3"/>
      <c r="F59" s="3" t="s">
        <v>8</v>
      </c>
    </row>
    <row r="60" spans="1:6">
      <c r="A60" s="2" t="s">
        <v>571</v>
      </c>
      <c r="B60" s="3" t="s">
        <v>8</v>
      </c>
      <c r="C60" s="3" t="s">
        <v>8</v>
      </c>
      <c r="D60" s="3">
        <v>-371</v>
      </c>
      <c r="E60" s="3"/>
      <c r="F60" s="3" t="s">
        <v>8</v>
      </c>
    </row>
    <row r="61" spans="1:6">
      <c r="A61" s="2" t="s">
        <v>1246</v>
      </c>
      <c r="B61" s="3">
        <v>-613</v>
      </c>
      <c r="C61" s="3" t="s">
        <v>8</v>
      </c>
      <c r="D61" s="3">
        <v>-613</v>
      </c>
      <c r="E61" s="3"/>
      <c r="F61" s="3" t="s">
        <v>8</v>
      </c>
    </row>
    <row r="62" spans="1:6">
      <c r="A62" s="2" t="s">
        <v>108</v>
      </c>
      <c r="B62" s="3" t="s">
        <v>8</v>
      </c>
      <c r="C62" s="3" t="s">
        <v>8</v>
      </c>
      <c r="D62" s="3" t="s">
        <v>8</v>
      </c>
      <c r="E62" s="3"/>
      <c r="F62" s="3" t="s">
        <v>8</v>
      </c>
    </row>
    <row r="63" spans="1:6">
      <c r="A63" s="7" t="s">
        <v>56</v>
      </c>
      <c r="B63" s="3" t="s">
        <v>8</v>
      </c>
      <c r="C63" s="3" t="s">
        <v>8</v>
      </c>
      <c r="D63" s="3" t="s">
        <v>8</v>
      </c>
      <c r="E63" s="3"/>
      <c r="F63" s="3" t="s">
        <v>8</v>
      </c>
    </row>
    <row r="64" spans="1:6">
      <c r="A64" s="2" t="s">
        <v>1241</v>
      </c>
      <c r="B64" s="3" t="s">
        <v>8</v>
      </c>
      <c r="C64" s="3" t="s">
        <v>8</v>
      </c>
      <c r="D64" s="5">
        <v>-145674</v>
      </c>
      <c r="E64" s="3"/>
      <c r="F64" s="3" t="s">
        <v>8</v>
      </c>
    </row>
    <row r="65" spans="1:6" ht="30">
      <c r="A65" s="2" t="s">
        <v>100</v>
      </c>
      <c r="B65" s="3" t="s">
        <v>8</v>
      </c>
      <c r="C65" s="3" t="s">
        <v>8</v>
      </c>
      <c r="D65" s="5">
        <v>44784</v>
      </c>
      <c r="E65" s="3"/>
      <c r="F65" s="3" t="s">
        <v>8</v>
      </c>
    </row>
    <row r="66" spans="1:6" ht="30">
      <c r="A66" s="2" t="s">
        <v>101</v>
      </c>
      <c r="B66" s="3" t="s">
        <v>8</v>
      </c>
      <c r="C66" s="3" t="s">
        <v>8</v>
      </c>
      <c r="D66" s="3">
        <v>0</v>
      </c>
      <c r="E66" s="3"/>
      <c r="F66" s="3" t="s">
        <v>8</v>
      </c>
    </row>
    <row r="67" spans="1:6" ht="30">
      <c r="A67" s="2" t="s">
        <v>136</v>
      </c>
      <c r="B67" s="3" t="s">
        <v>8</v>
      </c>
      <c r="C67" s="3" t="s">
        <v>8</v>
      </c>
      <c r="D67" s="3">
        <v>0</v>
      </c>
      <c r="E67" s="3"/>
      <c r="F67" s="3" t="s">
        <v>8</v>
      </c>
    </row>
    <row r="68" spans="1:6" ht="30">
      <c r="A68" s="2" t="s">
        <v>1242</v>
      </c>
      <c r="B68" s="3" t="s">
        <v>8</v>
      </c>
      <c r="C68" s="3" t="s">
        <v>8</v>
      </c>
      <c r="D68" s="3">
        <v>0</v>
      </c>
      <c r="E68" s="3"/>
      <c r="F68" s="3" t="s">
        <v>8</v>
      </c>
    </row>
    <row r="69" spans="1:6" ht="30">
      <c r="A69" s="2" t="s">
        <v>1038</v>
      </c>
      <c r="B69" s="3" t="s">
        <v>8</v>
      </c>
      <c r="C69" s="3" t="s">
        <v>8</v>
      </c>
      <c r="D69" s="3">
        <v>0</v>
      </c>
      <c r="E69" s="153" t="s">
        <v>997</v>
      </c>
      <c r="F69" s="3" t="s">
        <v>8</v>
      </c>
    </row>
    <row r="70" spans="1:6" ht="30">
      <c r="A70" s="2" t="s">
        <v>1243</v>
      </c>
      <c r="B70" s="3" t="s">
        <v>8</v>
      </c>
      <c r="C70" s="3" t="s">
        <v>8</v>
      </c>
      <c r="D70" s="3">
        <v>0</v>
      </c>
      <c r="E70" s="3"/>
      <c r="F70" s="3" t="s">
        <v>8</v>
      </c>
    </row>
    <row r="71" spans="1:6">
      <c r="A71" s="2" t="s">
        <v>620</v>
      </c>
      <c r="B71" s="3" t="s">
        <v>8</v>
      </c>
      <c r="C71" s="3" t="s">
        <v>8</v>
      </c>
      <c r="D71" s="3">
        <v>0</v>
      </c>
      <c r="E71" s="3"/>
      <c r="F71" s="3" t="s">
        <v>8</v>
      </c>
    </row>
    <row r="72" spans="1:6" ht="30">
      <c r="A72" s="2" t="s">
        <v>1244</v>
      </c>
      <c r="B72" s="3" t="s">
        <v>8</v>
      </c>
      <c r="C72" s="3" t="s">
        <v>8</v>
      </c>
      <c r="D72" s="3">
        <v>0</v>
      </c>
      <c r="E72" s="3"/>
      <c r="F72" s="3" t="s">
        <v>8</v>
      </c>
    </row>
    <row r="73" spans="1:6" ht="45">
      <c r="A73" s="2" t="s">
        <v>1245</v>
      </c>
      <c r="B73" s="3" t="s">
        <v>8</v>
      </c>
      <c r="C73" s="3" t="s">
        <v>8</v>
      </c>
      <c r="D73" s="3">
        <v>0</v>
      </c>
      <c r="E73" s="3"/>
      <c r="F73" s="3" t="s">
        <v>8</v>
      </c>
    </row>
    <row r="74" spans="1:6" ht="30">
      <c r="A74" s="2" t="s">
        <v>569</v>
      </c>
      <c r="B74" s="3" t="s">
        <v>8</v>
      </c>
      <c r="C74" s="3" t="s">
        <v>8</v>
      </c>
      <c r="D74" s="3">
        <v>0</v>
      </c>
      <c r="E74" s="3"/>
      <c r="F74" s="3" t="s">
        <v>8</v>
      </c>
    </row>
    <row r="75" spans="1:6">
      <c r="A75" s="2" t="s">
        <v>571</v>
      </c>
      <c r="B75" s="3" t="s">
        <v>8</v>
      </c>
      <c r="C75" s="3" t="s">
        <v>8</v>
      </c>
      <c r="D75" s="3">
        <v>0</v>
      </c>
      <c r="E75" s="3"/>
      <c r="F75" s="3" t="s">
        <v>8</v>
      </c>
    </row>
    <row r="76" spans="1:6">
      <c r="A76" s="2" t="s">
        <v>1246</v>
      </c>
      <c r="B76" s="5">
        <v>-100890</v>
      </c>
      <c r="C76" s="3" t="s">
        <v>8</v>
      </c>
      <c r="D76" s="5">
        <v>-100890</v>
      </c>
      <c r="E76" s="3"/>
      <c r="F76" s="3" t="s">
        <v>8</v>
      </c>
    </row>
    <row r="77" spans="1:6" ht="30">
      <c r="A77" s="2" t="s">
        <v>1249</v>
      </c>
      <c r="B77" s="3" t="s">
        <v>8</v>
      </c>
      <c r="C77" s="3" t="s">
        <v>8</v>
      </c>
      <c r="D77" s="3" t="s">
        <v>8</v>
      </c>
      <c r="E77" s="3"/>
      <c r="F77" s="3" t="s">
        <v>8</v>
      </c>
    </row>
    <row r="78" spans="1:6">
      <c r="A78" s="7" t="s">
        <v>56</v>
      </c>
      <c r="B78" s="3" t="s">
        <v>8</v>
      </c>
      <c r="C78" s="3" t="s">
        <v>8</v>
      </c>
      <c r="D78" s="3" t="s">
        <v>8</v>
      </c>
      <c r="E78" s="3"/>
      <c r="F78" s="3" t="s">
        <v>8</v>
      </c>
    </row>
    <row r="79" spans="1:6">
      <c r="A79" s="2" t="s">
        <v>1241</v>
      </c>
      <c r="B79" s="3" t="s">
        <v>8</v>
      </c>
      <c r="C79" s="3" t="s">
        <v>8</v>
      </c>
      <c r="D79" s="5">
        <v>-1299</v>
      </c>
      <c r="E79" s="3"/>
      <c r="F79" s="3" t="s">
        <v>8</v>
      </c>
    </row>
    <row r="80" spans="1:6" ht="30">
      <c r="A80" s="2" t="s">
        <v>100</v>
      </c>
      <c r="B80" s="3" t="s">
        <v>8</v>
      </c>
      <c r="C80" s="3" t="s">
        <v>8</v>
      </c>
      <c r="D80" s="3">
        <v>0</v>
      </c>
      <c r="E80" s="3"/>
      <c r="F80" s="3" t="s">
        <v>8</v>
      </c>
    </row>
    <row r="81" spans="1:6" ht="30">
      <c r="A81" s="2" t="s">
        <v>101</v>
      </c>
      <c r="B81" s="3" t="s">
        <v>8</v>
      </c>
      <c r="C81" s="3" t="s">
        <v>8</v>
      </c>
      <c r="D81" s="5">
        <v>-4307</v>
      </c>
      <c r="E81" s="3"/>
      <c r="F81" s="3" t="s">
        <v>8</v>
      </c>
    </row>
    <row r="82" spans="1:6" ht="30">
      <c r="A82" s="2" t="s">
        <v>136</v>
      </c>
      <c r="B82" s="3" t="s">
        <v>8</v>
      </c>
      <c r="C82" s="3" t="s">
        <v>8</v>
      </c>
      <c r="D82" s="3">
        <v>0</v>
      </c>
      <c r="E82" s="3"/>
      <c r="F82" s="3" t="s">
        <v>8</v>
      </c>
    </row>
    <row r="83" spans="1:6" ht="30">
      <c r="A83" s="2" t="s">
        <v>1242</v>
      </c>
      <c r="B83" s="3" t="s">
        <v>8</v>
      </c>
      <c r="C83" s="3" t="s">
        <v>8</v>
      </c>
      <c r="D83" s="3">
        <v>0</v>
      </c>
      <c r="E83" s="3"/>
      <c r="F83" s="3" t="s">
        <v>8</v>
      </c>
    </row>
    <row r="84" spans="1:6" ht="30">
      <c r="A84" s="2" t="s">
        <v>1038</v>
      </c>
      <c r="B84" s="3" t="s">
        <v>8</v>
      </c>
      <c r="C84" s="3" t="s">
        <v>8</v>
      </c>
      <c r="D84" s="3">
        <v>0</v>
      </c>
      <c r="E84" s="153" t="s">
        <v>997</v>
      </c>
      <c r="F84" s="3" t="s">
        <v>8</v>
      </c>
    </row>
    <row r="85" spans="1:6" ht="30">
      <c r="A85" s="2" t="s">
        <v>1243</v>
      </c>
      <c r="B85" s="3" t="s">
        <v>8</v>
      </c>
      <c r="C85" s="3" t="s">
        <v>8</v>
      </c>
      <c r="D85" s="3">
        <v>0</v>
      </c>
      <c r="E85" s="3"/>
      <c r="F85" s="3" t="s">
        <v>8</v>
      </c>
    </row>
    <row r="86" spans="1:6">
      <c r="A86" s="2" t="s">
        <v>620</v>
      </c>
      <c r="B86" s="3" t="s">
        <v>8</v>
      </c>
      <c r="C86" s="3" t="s">
        <v>8</v>
      </c>
      <c r="D86" s="3">
        <v>0</v>
      </c>
      <c r="E86" s="3"/>
      <c r="F86" s="3" t="s">
        <v>8</v>
      </c>
    </row>
    <row r="87" spans="1:6" ht="30">
      <c r="A87" s="2" t="s">
        <v>1244</v>
      </c>
      <c r="B87" s="3" t="s">
        <v>8</v>
      </c>
      <c r="C87" s="3" t="s">
        <v>8</v>
      </c>
      <c r="D87" s="3">
        <v>0</v>
      </c>
      <c r="E87" s="3"/>
      <c r="F87" s="3" t="s">
        <v>8</v>
      </c>
    </row>
    <row r="88" spans="1:6" ht="45">
      <c r="A88" s="2" t="s">
        <v>1245</v>
      </c>
      <c r="B88" s="3" t="s">
        <v>8</v>
      </c>
      <c r="C88" s="3" t="s">
        <v>8</v>
      </c>
      <c r="D88" s="3">
        <v>0</v>
      </c>
      <c r="E88" s="3"/>
      <c r="F88" s="3" t="s">
        <v>8</v>
      </c>
    </row>
    <row r="89" spans="1:6" ht="30">
      <c r="A89" s="2" t="s">
        <v>569</v>
      </c>
      <c r="B89" s="3" t="s">
        <v>8</v>
      </c>
      <c r="C89" s="3" t="s">
        <v>8</v>
      </c>
      <c r="D89" s="3">
        <v>0</v>
      </c>
      <c r="E89" s="3"/>
      <c r="F89" s="3" t="s">
        <v>8</v>
      </c>
    </row>
    <row r="90" spans="1:6">
      <c r="A90" s="2" t="s">
        <v>571</v>
      </c>
      <c r="B90" s="3" t="s">
        <v>8</v>
      </c>
      <c r="C90" s="3" t="s">
        <v>8</v>
      </c>
      <c r="D90" s="3">
        <v>0</v>
      </c>
      <c r="E90" s="3"/>
      <c r="F90" s="3" t="s">
        <v>8</v>
      </c>
    </row>
    <row r="91" spans="1:6">
      <c r="A91" s="2" t="s">
        <v>1246</v>
      </c>
      <c r="B91" s="5">
        <v>-5606</v>
      </c>
      <c r="C91" s="3" t="s">
        <v>8</v>
      </c>
      <c r="D91" s="5">
        <v>-5606</v>
      </c>
      <c r="E91" s="3"/>
      <c r="F91" s="3" t="s">
        <v>8</v>
      </c>
    </row>
    <row r="92" spans="1:6">
      <c r="A92" s="2" t="s">
        <v>982</v>
      </c>
      <c r="B92" s="3" t="s">
        <v>8</v>
      </c>
      <c r="C92" s="3" t="s">
        <v>8</v>
      </c>
      <c r="D92" s="3" t="s">
        <v>8</v>
      </c>
      <c r="E92" s="3"/>
      <c r="F92" s="3" t="s">
        <v>8</v>
      </c>
    </row>
    <row r="93" spans="1:6">
      <c r="A93" s="7" t="s">
        <v>56</v>
      </c>
      <c r="B93" s="3" t="s">
        <v>8</v>
      </c>
      <c r="C93" s="3" t="s">
        <v>8</v>
      </c>
      <c r="D93" s="3" t="s">
        <v>8</v>
      </c>
      <c r="E93" s="3"/>
      <c r="F93" s="3" t="s">
        <v>8</v>
      </c>
    </row>
    <row r="94" spans="1:6">
      <c r="A94" s="2" t="s">
        <v>1241</v>
      </c>
      <c r="B94" s="3" t="s">
        <v>8</v>
      </c>
      <c r="C94" s="3" t="s">
        <v>8</v>
      </c>
      <c r="D94" s="5">
        <v>129134</v>
      </c>
      <c r="E94" s="3"/>
      <c r="F94" s="3" t="s">
        <v>8</v>
      </c>
    </row>
    <row r="95" spans="1:6" ht="30">
      <c r="A95" s="2" t="s">
        <v>100</v>
      </c>
      <c r="B95" s="3" t="s">
        <v>8</v>
      </c>
      <c r="C95" s="3" t="s">
        <v>8</v>
      </c>
      <c r="D95" s="5">
        <v>14429</v>
      </c>
      <c r="E95" s="3"/>
      <c r="F95" s="3" t="s">
        <v>8</v>
      </c>
    </row>
    <row r="96" spans="1:6" ht="30">
      <c r="A96" s="2" t="s">
        <v>101</v>
      </c>
      <c r="B96" s="3" t="s">
        <v>8</v>
      </c>
      <c r="C96" s="3" t="s">
        <v>8</v>
      </c>
      <c r="D96" s="3">
        <v>0</v>
      </c>
      <c r="E96" s="3"/>
      <c r="F96" s="3" t="s">
        <v>8</v>
      </c>
    </row>
    <row r="97" spans="1:6" ht="30">
      <c r="A97" s="2" t="s">
        <v>136</v>
      </c>
      <c r="B97" s="3" t="s">
        <v>8</v>
      </c>
      <c r="C97" s="3" t="s">
        <v>8</v>
      </c>
      <c r="D97" s="5">
        <v>-11458</v>
      </c>
      <c r="E97" s="3"/>
      <c r="F97" s="3" t="s">
        <v>8</v>
      </c>
    </row>
    <row r="98" spans="1:6" ht="30">
      <c r="A98" s="2" t="s">
        <v>1242</v>
      </c>
      <c r="B98" s="3" t="s">
        <v>8</v>
      </c>
      <c r="C98" s="3" t="s">
        <v>8</v>
      </c>
      <c r="D98" s="5">
        <v>210226</v>
      </c>
      <c r="E98" s="3"/>
      <c r="F98" s="3" t="s">
        <v>8</v>
      </c>
    </row>
    <row r="99" spans="1:6" ht="30">
      <c r="A99" s="2" t="s">
        <v>1038</v>
      </c>
      <c r="B99" s="3" t="s">
        <v>8</v>
      </c>
      <c r="C99" s="3" t="s">
        <v>8</v>
      </c>
      <c r="D99" s="5">
        <v>-90516</v>
      </c>
      <c r="E99" s="153" t="s">
        <v>997</v>
      </c>
      <c r="F99" s="3" t="s">
        <v>8</v>
      </c>
    </row>
    <row r="100" spans="1:6" ht="30">
      <c r="A100" s="2" t="s">
        <v>1243</v>
      </c>
      <c r="B100" s="3" t="s">
        <v>8</v>
      </c>
      <c r="C100" s="3" t="s">
        <v>8</v>
      </c>
      <c r="D100" s="3">
        <v>0</v>
      </c>
      <c r="E100" s="3"/>
      <c r="F100" s="3" t="s">
        <v>8</v>
      </c>
    </row>
    <row r="101" spans="1:6">
      <c r="A101" s="2" t="s">
        <v>620</v>
      </c>
      <c r="B101" s="3" t="s">
        <v>8</v>
      </c>
      <c r="C101" s="3" t="s">
        <v>8</v>
      </c>
      <c r="D101" s="3">
        <v>0</v>
      </c>
      <c r="E101" s="3"/>
      <c r="F101" s="3" t="s">
        <v>8</v>
      </c>
    </row>
    <row r="102" spans="1:6" ht="30">
      <c r="A102" s="2" t="s">
        <v>1244</v>
      </c>
      <c r="B102" s="3" t="s">
        <v>8</v>
      </c>
      <c r="C102" s="3" t="s">
        <v>8</v>
      </c>
      <c r="D102" s="3">
        <v>-33</v>
      </c>
      <c r="E102" s="3"/>
      <c r="F102" s="3" t="s">
        <v>8</v>
      </c>
    </row>
    <row r="103" spans="1:6" ht="45">
      <c r="A103" s="2" t="s">
        <v>1245</v>
      </c>
      <c r="B103" s="3" t="s">
        <v>8</v>
      </c>
      <c r="C103" s="3" t="s">
        <v>8</v>
      </c>
      <c r="D103" s="3">
        <v>578</v>
      </c>
      <c r="E103" s="3"/>
      <c r="F103" s="3" t="s">
        <v>8</v>
      </c>
    </row>
    <row r="104" spans="1:6" ht="30">
      <c r="A104" s="2" t="s">
        <v>569</v>
      </c>
      <c r="B104" s="3" t="s">
        <v>8</v>
      </c>
      <c r="C104" s="3" t="s">
        <v>8</v>
      </c>
      <c r="D104" s="3">
        <v>0</v>
      </c>
      <c r="E104" s="3"/>
      <c r="F104" s="3" t="s">
        <v>8</v>
      </c>
    </row>
    <row r="105" spans="1:6">
      <c r="A105" s="2" t="s">
        <v>571</v>
      </c>
      <c r="B105" s="3" t="s">
        <v>8</v>
      </c>
      <c r="C105" s="3" t="s">
        <v>8</v>
      </c>
      <c r="D105" s="3">
        <v>0</v>
      </c>
      <c r="E105" s="3"/>
      <c r="F105" s="3" t="s">
        <v>8</v>
      </c>
    </row>
    <row r="106" spans="1:6">
      <c r="A106" s="2" t="s">
        <v>1246</v>
      </c>
      <c r="B106" s="8">
        <v>252360</v>
      </c>
      <c r="C106" s="3" t="s">
        <v>8</v>
      </c>
      <c r="D106" s="8">
        <v>252360</v>
      </c>
      <c r="E106" s="3"/>
      <c r="F106" s="3" t="s">
        <v>8</v>
      </c>
    </row>
    <row r="107" spans="1:6">
      <c r="A107" s="15"/>
      <c r="B107" s="15"/>
      <c r="C107" s="15"/>
      <c r="D107" s="15"/>
      <c r="E107" s="15"/>
      <c r="F107" s="15"/>
    </row>
    <row r="108" spans="1:6" ht="60" customHeight="1">
      <c r="A108" s="2" t="s">
        <v>997</v>
      </c>
      <c r="B108" s="16" t="s">
        <v>1053</v>
      </c>
      <c r="C108" s="16"/>
      <c r="D108" s="16"/>
      <c r="E108" s="16"/>
      <c r="F108" s="16"/>
    </row>
  </sheetData>
  <mergeCells count="5">
    <mergeCell ref="B1:C1"/>
    <mergeCell ref="D1:F1"/>
    <mergeCell ref="D2:E2"/>
    <mergeCell ref="A107:F107"/>
    <mergeCell ref="B108:F10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250</v>
      </c>
      <c r="B1" s="6" t="s">
        <v>73</v>
      </c>
      <c r="C1" s="6"/>
      <c r="D1" s="6" t="s">
        <v>1</v>
      </c>
      <c r="E1" s="6"/>
    </row>
    <row r="2" spans="1:5" ht="30">
      <c r="A2" s="1" t="s">
        <v>26</v>
      </c>
      <c r="B2" s="1" t="s">
        <v>2</v>
      </c>
      <c r="C2" s="1" t="s">
        <v>74</v>
      </c>
      <c r="D2" s="1" t="s">
        <v>2</v>
      </c>
      <c r="E2" s="1" t="s">
        <v>74</v>
      </c>
    </row>
    <row r="3" spans="1:5" ht="30">
      <c r="A3" s="2" t="s">
        <v>1251</v>
      </c>
      <c r="B3" s="8">
        <v>6105</v>
      </c>
      <c r="C3" s="8">
        <v>12072</v>
      </c>
      <c r="D3" s="8">
        <v>-4307</v>
      </c>
      <c r="E3" s="8">
        <v>14930</v>
      </c>
    </row>
    <row r="4" spans="1:5" ht="30">
      <c r="A4" s="7" t="s">
        <v>937</v>
      </c>
      <c r="B4" s="3" t="s">
        <v>8</v>
      </c>
      <c r="C4" s="3" t="s">
        <v>8</v>
      </c>
      <c r="D4" s="3" t="s">
        <v>8</v>
      </c>
      <c r="E4" s="3" t="s">
        <v>8</v>
      </c>
    </row>
    <row r="5" spans="1:5">
      <c r="A5" s="2" t="s">
        <v>1241</v>
      </c>
      <c r="B5" s="3" t="s">
        <v>8</v>
      </c>
      <c r="C5" s="3" t="s">
        <v>8</v>
      </c>
      <c r="D5" s="5">
        <v>-1299</v>
      </c>
      <c r="E5" s="3" t="s">
        <v>8</v>
      </c>
    </row>
    <row r="6" spans="1:5">
      <c r="A6" s="2" t="s">
        <v>734</v>
      </c>
      <c r="B6" s="3" t="s">
        <v>8</v>
      </c>
      <c r="C6" s="3" t="s">
        <v>8</v>
      </c>
      <c r="D6" s="5">
        <v>-4444</v>
      </c>
      <c r="E6" s="3" t="s">
        <v>8</v>
      </c>
    </row>
    <row r="7" spans="1:5" ht="30">
      <c r="A7" s="2" t="s">
        <v>587</v>
      </c>
      <c r="B7" s="3" t="s">
        <v>8</v>
      </c>
      <c r="C7" s="3" t="s">
        <v>8</v>
      </c>
      <c r="D7" s="3">
        <v>137</v>
      </c>
      <c r="E7" s="3" t="s">
        <v>8</v>
      </c>
    </row>
    <row r="8" spans="1:5">
      <c r="A8" s="2" t="s">
        <v>1246</v>
      </c>
      <c r="B8" s="5">
        <v>-5606</v>
      </c>
      <c r="C8" s="3" t="s">
        <v>8</v>
      </c>
      <c r="D8" s="5">
        <v>-5606</v>
      </c>
      <c r="E8" s="3" t="s">
        <v>8</v>
      </c>
    </row>
    <row r="9" spans="1:5">
      <c r="A9" s="2" t="s">
        <v>1252</v>
      </c>
      <c r="B9" s="3" t="s">
        <v>8</v>
      </c>
      <c r="C9" s="3" t="s">
        <v>8</v>
      </c>
      <c r="D9" s="3" t="s">
        <v>8</v>
      </c>
      <c r="E9" s="3" t="s">
        <v>8</v>
      </c>
    </row>
    <row r="10" spans="1:5" ht="30">
      <c r="A10" s="7" t="s">
        <v>937</v>
      </c>
      <c r="B10" s="3" t="s">
        <v>8</v>
      </c>
      <c r="C10" s="3" t="s">
        <v>8</v>
      </c>
      <c r="D10" s="3" t="s">
        <v>8</v>
      </c>
      <c r="E10" s="3" t="s">
        <v>8</v>
      </c>
    </row>
    <row r="11" spans="1:5">
      <c r="A11" s="2" t="s">
        <v>1241</v>
      </c>
      <c r="B11" s="3" t="s">
        <v>8</v>
      </c>
      <c r="C11" s="3" t="s">
        <v>8</v>
      </c>
      <c r="D11" s="5">
        <v>1855</v>
      </c>
      <c r="E11" s="3" t="s">
        <v>8</v>
      </c>
    </row>
    <row r="12" spans="1:5">
      <c r="A12" s="2" t="s">
        <v>734</v>
      </c>
      <c r="B12" s="3" t="s">
        <v>8</v>
      </c>
      <c r="C12" s="3" t="s">
        <v>8</v>
      </c>
      <c r="D12" s="5">
        <v>-4444</v>
      </c>
      <c r="E12" s="3" t="s">
        <v>8</v>
      </c>
    </row>
    <row r="13" spans="1:5" ht="30">
      <c r="A13" s="2" t="s">
        <v>587</v>
      </c>
      <c r="B13" s="3" t="s">
        <v>8</v>
      </c>
      <c r="C13" s="3" t="s">
        <v>8</v>
      </c>
      <c r="D13" s="3">
        <v>0</v>
      </c>
      <c r="E13" s="3" t="s">
        <v>8</v>
      </c>
    </row>
    <row r="14" spans="1:5">
      <c r="A14" s="2" t="s">
        <v>1246</v>
      </c>
      <c r="B14" s="5">
        <v>-2589</v>
      </c>
      <c r="C14" s="3" t="s">
        <v>8</v>
      </c>
      <c r="D14" s="5">
        <v>-2589</v>
      </c>
      <c r="E14" s="3" t="s">
        <v>8</v>
      </c>
    </row>
    <row r="15" spans="1:5">
      <c r="A15" s="2" t="s">
        <v>1253</v>
      </c>
      <c r="B15" s="3" t="s">
        <v>8</v>
      </c>
      <c r="C15" s="3" t="s">
        <v>8</v>
      </c>
      <c r="D15" s="3" t="s">
        <v>8</v>
      </c>
      <c r="E15" s="3" t="s">
        <v>8</v>
      </c>
    </row>
    <row r="16" spans="1:5" ht="30">
      <c r="A16" s="7" t="s">
        <v>937</v>
      </c>
      <c r="B16" s="3" t="s">
        <v>8</v>
      </c>
      <c r="C16" s="3" t="s">
        <v>8</v>
      </c>
      <c r="D16" s="3" t="s">
        <v>8</v>
      </c>
      <c r="E16" s="3" t="s">
        <v>8</v>
      </c>
    </row>
    <row r="17" spans="1:5">
      <c r="A17" s="2" t="s">
        <v>1241</v>
      </c>
      <c r="B17" s="3" t="s">
        <v>8</v>
      </c>
      <c r="C17" s="3" t="s">
        <v>8</v>
      </c>
      <c r="D17" s="5">
        <v>-3154</v>
      </c>
      <c r="E17" s="3" t="s">
        <v>8</v>
      </c>
    </row>
    <row r="18" spans="1:5">
      <c r="A18" s="2" t="s">
        <v>734</v>
      </c>
      <c r="B18" s="3" t="s">
        <v>8</v>
      </c>
      <c r="C18" s="3" t="s">
        <v>8</v>
      </c>
      <c r="D18" s="3">
        <v>0</v>
      </c>
      <c r="E18" s="3" t="s">
        <v>8</v>
      </c>
    </row>
    <row r="19" spans="1:5" ht="30">
      <c r="A19" s="2" t="s">
        <v>587</v>
      </c>
      <c r="B19" s="3" t="s">
        <v>8</v>
      </c>
      <c r="C19" s="3" t="s">
        <v>8</v>
      </c>
      <c r="D19" s="3">
        <v>137</v>
      </c>
      <c r="E19" s="3" t="s">
        <v>8</v>
      </c>
    </row>
    <row r="20" spans="1:5">
      <c r="A20" s="2" t="s">
        <v>1246</v>
      </c>
      <c r="B20" s="8">
        <v>-3017</v>
      </c>
      <c r="C20" s="3" t="s">
        <v>8</v>
      </c>
      <c r="D20" s="8">
        <v>-3017</v>
      </c>
      <c r="E20" s="3" t="s">
        <v>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4.28515625" customWidth="1"/>
    <col min="3" max="3" width="8.5703125" customWidth="1"/>
    <col min="4" max="4" width="36.5703125" customWidth="1"/>
  </cols>
  <sheetData>
    <row r="1" spans="1:4">
      <c r="A1" s="1" t="s">
        <v>1254</v>
      </c>
      <c r="B1" s="6" t="s">
        <v>2</v>
      </c>
      <c r="C1" s="6"/>
      <c r="D1" s="6" t="s">
        <v>27</v>
      </c>
    </row>
    <row r="2" spans="1:4" ht="30">
      <c r="A2" s="1" t="s">
        <v>1255</v>
      </c>
      <c r="B2" s="6"/>
      <c r="C2" s="6"/>
      <c r="D2" s="6"/>
    </row>
    <row r="3" spans="1:4" ht="45">
      <c r="A3" s="7" t="s">
        <v>938</v>
      </c>
      <c r="B3" s="3" t="s">
        <v>8</v>
      </c>
      <c r="C3" s="3"/>
      <c r="D3" s="3" t="s">
        <v>8</v>
      </c>
    </row>
    <row r="4" spans="1:4">
      <c r="A4" s="2" t="s">
        <v>598</v>
      </c>
      <c r="B4" s="5">
        <v>42530641</v>
      </c>
      <c r="C4" s="3"/>
      <c r="D4" s="3" t="s">
        <v>8</v>
      </c>
    </row>
    <row r="5" spans="1:4">
      <c r="A5" s="2" t="s">
        <v>599</v>
      </c>
      <c r="B5" s="9">
        <v>0.01</v>
      </c>
      <c r="C5" s="3"/>
      <c r="D5" s="3" t="s">
        <v>8</v>
      </c>
    </row>
    <row r="6" spans="1:4">
      <c r="A6" s="2" t="s">
        <v>591</v>
      </c>
      <c r="B6" s="8">
        <v>425</v>
      </c>
      <c r="C6" s="3"/>
      <c r="D6" s="8">
        <v>420</v>
      </c>
    </row>
    <row r="7" spans="1:4" ht="30">
      <c r="A7" s="2" t="s">
        <v>1256</v>
      </c>
      <c r="B7" s="3" t="s">
        <v>8</v>
      </c>
      <c r="C7" s="3"/>
      <c r="D7" s="3" t="s">
        <v>8</v>
      </c>
    </row>
    <row r="8" spans="1:4" ht="45">
      <c r="A8" s="7" t="s">
        <v>938</v>
      </c>
      <c r="B8" s="3" t="s">
        <v>8</v>
      </c>
      <c r="C8" s="3"/>
      <c r="D8" s="3" t="s">
        <v>8</v>
      </c>
    </row>
    <row r="9" spans="1:4">
      <c r="A9" s="2" t="s">
        <v>598</v>
      </c>
      <c r="B9" s="5">
        <v>40882496</v>
      </c>
      <c r="C9" s="3"/>
      <c r="D9" s="3" t="s">
        <v>8</v>
      </c>
    </row>
    <row r="10" spans="1:4" ht="45">
      <c r="A10" s="2" t="s">
        <v>1257</v>
      </c>
      <c r="B10" s="3" t="s">
        <v>8</v>
      </c>
      <c r="C10" s="3"/>
      <c r="D10" s="3" t="s">
        <v>8</v>
      </c>
    </row>
    <row r="11" spans="1:4" ht="45">
      <c r="A11" s="7" t="s">
        <v>938</v>
      </c>
      <c r="B11" s="3" t="s">
        <v>8</v>
      </c>
      <c r="C11" s="3"/>
      <c r="D11" s="3" t="s">
        <v>8</v>
      </c>
    </row>
    <row r="12" spans="1:4">
      <c r="A12" s="2" t="s">
        <v>598</v>
      </c>
      <c r="B12" s="5">
        <v>226016</v>
      </c>
      <c r="C12" s="3"/>
      <c r="D12" s="3" t="s">
        <v>8</v>
      </c>
    </row>
    <row r="13" spans="1:4" ht="45">
      <c r="A13" s="2" t="s">
        <v>1258</v>
      </c>
      <c r="B13" s="3" t="s">
        <v>8</v>
      </c>
      <c r="C13" s="3"/>
      <c r="D13" s="3" t="s">
        <v>8</v>
      </c>
    </row>
    <row r="14" spans="1:4" ht="45">
      <c r="A14" s="7" t="s">
        <v>938</v>
      </c>
      <c r="B14" s="3" t="s">
        <v>8</v>
      </c>
      <c r="C14" s="3"/>
      <c r="D14" s="3" t="s">
        <v>8</v>
      </c>
    </row>
    <row r="15" spans="1:4">
      <c r="A15" s="2" t="s">
        <v>598</v>
      </c>
      <c r="B15" s="5">
        <v>291484</v>
      </c>
      <c r="C15" s="3"/>
      <c r="D15" s="3" t="s">
        <v>8</v>
      </c>
    </row>
    <row r="16" spans="1:4" ht="45">
      <c r="A16" s="2" t="s">
        <v>1259</v>
      </c>
      <c r="B16" s="3" t="s">
        <v>8</v>
      </c>
      <c r="C16" s="3"/>
      <c r="D16" s="3" t="s">
        <v>8</v>
      </c>
    </row>
    <row r="17" spans="1:4" ht="45">
      <c r="A17" s="7" t="s">
        <v>938</v>
      </c>
      <c r="B17" s="3" t="s">
        <v>8</v>
      </c>
      <c r="C17" s="3"/>
      <c r="D17" s="3" t="s">
        <v>8</v>
      </c>
    </row>
    <row r="18" spans="1:4" ht="17.25">
      <c r="A18" s="2" t="s">
        <v>598</v>
      </c>
      <c r="B18" s="5">
        <v>689320</v>
      </c>
      <c r="C18" s="153" t="s">
        <v>997</v>
      </c>
      <c r="D18" s="3" t="s">
        <v>8</v>
      </c>
    </row>
    <row r="19" spans="1:4" ht="30">
      <c r="A19" s="2" t="s">
        <v>1260</v>
      </c>
      <c r="B19" s="3" t="s">
        <v>8</v>
      </c>
      <c r="C19" s="3"/>
      <c r="D19" s="3" t="s">
        <v>8</v>
      </c>
    </row>
    <row r="20" spans="1:4" ht="45">
      <c r="A20" s="7" t="s">
        <v>938</v>
      </c>
      <c r="B20" s="3" t="s">
        <v>8</v>
      </c>
      <c r="C20" s="3"/>
      <c r="D20" s="3" t="s">
        <v>8</v>
      </c>
    </row>
    <row r="21" spans="1:4">
      <c r="A21" s="2" t="s">
        <v>598</v>
      </c>
      <c r="B21" s="5">
        <v>441325</v>
      </c>
      <c r="C21" s="3"/>
      <c r="D21" s="3" t="s">
        <v>8</v>
      </c>
    </row>
    <row r="22" spans="1:4">
      <c r="A22" s="15"/>
      <c r="B22" s="15"/>
      <c r="C22" s="15"/>
      <c r="D22" s="15"/>
    </row>
    <row r="23" spans="1:4" ht="60" customHeight="1">
      <c r="A23" s="2" t="s">
        <v>997</v>
      </c>
      <c r="B23" s="16" t="s">
        <v>1261</v>
      </c>
      <c r="C23" s="16"/>
      <c r="D23" s="16"/>
    </row>
  </sheetData>
  <mergeCells count="4">
    <mergeCell ref="B1:C2"/>
    <mergeCell ref="D1:D2"/>
    <mergeCell ref="A22:D22"/>
    <mergeCell ref="B23:D2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8.5703125" customWidth="1"/>
  </cols>
  <sheetData>
    <row r="1" spans="1:3" ht="15" customHeight="1">
      <c r="A1" s="1" t="s">
        <v>1262</v>
      </c>
      <c r="B1" s="6" t="s">
        <v>2</v>
      </c>
      <c r="C1" s="6"/>
    </row>
    <row r="2" spans="1:3" ht="30">
      <c r="A2" s="7" t="s">
        <v>1263</v>
      </c>
      <c r="B2" s="3" t="s">
        <v>8</v>
      </c>
      <c r="C2" s="3"/>
    </row>
    <row r="3" spans="1:3">
      <c r="A3" s="2" t="s">
        <v>1264</v>
      </c>
      <c r="B3" s="5">
        <v>1360823</v>
      </c>
      <c r="C3" s="3"/>
    </row>
    <row r="4" spans="1:3">
      <c r="A4" s="2" t="s">
        <v>1265</v>
      </c>
      <c r="B4" s="9">
        <v>34.06</v>
      </c>
      <c r="C4" s="3"/>
    </row>
    <row r="5" spans="1:3" ht="30">
      <c r="A5" s="2" t="s">
        <v>1266</v>
      </c>
      <c r="B5" s="9">
        <v>46349631.380000003</v>
      </c>
      <c r="C5" s="3"/>
    </row>
    <row r="6" spans="1:3" ht="30">
      <c r="A6" s="2" t="s">
        <v>1267</v>
      </c>
      <c r="B6" s="3" t="s">
        <v>8</v>
      </c>
      <c r="C6" s="3"/>
    </row>
    <row r="7" spans="1:3" ht="30">
      <c r="A7" s="7" t="s">
        <v>1263</v>
      </c>
      <c r="B7" s="3" t="s">
        <v>8</v>
      </c>
      <c r="C7" s="3"/>
    </row>
    <row r="8" spans="1:3">
      <c r="A8" s="2" t="s">
        <v>1264</v>
      </c>
      <c r="B8" s="5">
        <v>1634210</v>
      </c>
      <c r="C8" s="3"/>
    </row>
    <row r="9" spans="1:3" ht="45">
      <c r="A9" s="2" t="s">
        <v>1268</v>
      </c>
      <c r="B9" s="3" t="s">
        <v>8</v>
      </c>
      <c r="C9" s="3"/>
    </row>
    <row r="10" spans="1:3" ht="30">
      <c r="A10" s="7" t="s">
        <v>1263</v>
      </c>
      <c r="B10" s="3" t="s">
        <v>8</v>
      </c>
      <c r="C10" s="3"/>
    </row>
    <row r="11" spans="1:3">
      <c r="A11" s="2" t="s">
        <v>1264</v>
      </c>
      <c r="B11" s="5">
        <v>237897</v>
      </c>
      <c r="C11" s="3"/>
    </row>
    <row r="12" spans="1:3" ht="45">
      <c r="A12" s="2" t="s">
        <v>1269</v>
      </c>
      <c r="B12" s="3" t="s">
        <v>8</v>
      </c>
      <c r="C12" s="3"/>
    </row>
    <row r="13" spans="1:3" ht="30">
      <c r="A13" s="7" t="s">
        <v>1263</v>
      </c>
      <c r="B13" s="3" t="s">
        <v>8</v>
      </c>
      <c r="C13" s="3"/>
    </row>
    <row r="14" spans="1:3">
      <c r="A14" s="2" t="s">
        <v>1264</v>
      </c>
      <c r="B14" s="5">
        <v>306840</v>
      </c>
      <c r="C14" s="3"/>
    </row>
    <row r="15" spans="1:3">
      <c r="A15" s="2" t="s">
        <v>1270</v>
      </c>
      <c r="B15" s="3" t="s">
        <v>8</v>
      </c>
      <c r="C15" s="3"/>
    </row>
    <row r="16" spans="1:3" ht="30">
      <c r="A16" s="7" t="s">
        <v>1263</v>
      </c>
      <c r="B16" s="3" t="s">
        <v>8</v>
      </c>
      <c r="C16" s="3"/>
    </row>
    <row r="17" spans="1:3" ht="17.25">
      <c r="A17" s="2" t="s">
        <v>1264</v>
      </c>
      <c r="B17" s="5">
        <v>818124</v>
      </c>
      <c r="C17" s="153" t="s">
        <v>997</v>
      </c>
    </row>
    <row r="18" spans="1:3">
      <c r="A18" s="15"/>
      <c r="B18" s="15"/>
      <c r="C18" s="15"/>
    </row>
    <row r="19" spans="1:3" ht="60" customHeight="1">
      <c r="A19" s="2" t="s">
        <v>997</v>
      </c>
      <c r="B19" s="16" t="s">
        <v>1271</v>
      </c>
      <c r="C19" s="16"/>
    </row>
  </sheetData>
  <mergeCells count="3">
    <mergeCell ref="B1:C1"/>
    <mergeCell ref="A18:C18"/>
    <mergeCell ref="B19:C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4" width="15.42578125" bestFit="1" customWidth="1"/>
    <col min="5" max="7" width="36.5703125" bestFit="1" customWidth="1"/>
    <col min="8" max="8" width="16.85546875" bestFit="1" customWidth="1"/>
    <col min="9" max="9" width="16.7109375" bestFit="1" customWidth="1"/>
    <col min="10" max="11" width="36.5703125" bestFit="1" customWidth="1"/>
    <col min="12" max="12" width="36.5703125" customWidth="1"/>
    <col min="13" max="13" width="15.28515625" customWidth="1"/>
    <col min="14" max="14" width="18.140625" bestFit="1" customWidth="1"/>
    <col min="15" max="15" width="27.85546875" bestFit="1" customWidth="1"/>
    <col min="16" max="16" width="17.7109375" bestFit="1" customWidth="1"/>
    <col min="17" max="17" width="27.5703125" bestFit="1" customWidth="1"/>
    <col min="18" max="18" width="17.7109375" bestFit="1" customWidth="1"/>
  </cols>
  <sheetData>
    <row r="1" spans="1:18" ht="15" customHeight="1">
      <c r="A1" s="1" t="s">
        <v>1272</v>
      </c>
      <c r="B1" s="1" t="s">
        <v>1172</v>
      </c>
      <c r="C1" s="1" t="s">
        <v>73</v>
      </c>
      <c r="D1" s="1" t="s">
        <v>1</v>
      </c>
      <c r="E1" s="1" t="s">
        <v>73</v>
      </c>
      <c r="F1" s="6"/>
      <c r="G1" s="6"/>
      <c r="H1" s="6"/>
      <c r="I1" s="6"/>
      <c r="J1" s="6"/>
      <c r="K1" s="6"/>
      <c r="L1" s="6" t="s">
        <v>1</v>
      </c>
      <c r="M1" s="6"/>
      <c r="N1" s="6"/>
      <c r="O1" s="1"/>
      <c r="P1" s="6" t="s">
        <v>1</v>
      </c>
      <c r="Q1" s="6"/>
      <c r="R1" s="6"/>
    </row>
    <row r="2" spans="1:18" ht="30">
      <c r="A2" s="1" t="s">
        <v>1255</v>
      </c>
      <c r="B2" s="154">
        <v>41424</v>
      </c>
      <c r="C2" s="6" t="s">
        <v>1273</v>
      </c>
      <c r="D2" s="6" t="s">
        <v>2</v>
      </c>
      <c r="E2" s="1" t="s">
        <v>2</v>
      </c>
      <c r="F2" s="1" t="s">
        <v>2</v>
      </c>
      <c r="G2" s="1" t="s">
        <v>2</v>
      </c>
      <c r="H2" s="1" t="s">
        <v>2</v>
      </c>
      <c r="I2" s="1" t="s">
        <v>2</v>
      </c>
      <c r="J2" s="1" t="s">
        <v>2</v>
      </c>
      <c r="K2" s="1" t="s">
        <v>2</v>
      </c>
      <c r="L2" s="6" t="s">
        <v>2</v>
      </c>
      <c r="M2" s="6"/>
      <c r="N2" s="1" t="s">
        <v>2</v>
      </c>
      <c r="O2" s="1" t="s">
        <v>2</v>
      </c>
      <c r="P2" s="1" t="s">
        <v>2</v>
      </c>
      <c r="Q2" s="1" t="s">
        <v>2</v>
      </c>
      <c r="R2" s="1" t="s">
        <v>2</v>
      </c>
    </row>
    <row r="3" spans="1:18" ht="45">
      <c r="A3" s="1"/>
      <c r="B3" s="154"/>
      <c r="C3" s="6"/>
      <c r="D3" s="6"/>
      <c r="E3" s="1" t="s">
        <v>1274</v>
      </c>
      <c r="F3" s="1" t="s">
        <v>1267</v>
      </c>
      <c r="G3" s="1" t="s">
        <v>1268</v>
      </c>
      <c r="H3" s="1" t="s">
        <v>1021</v>
      </c>
      <c r="I3" s="1" t="s">
        <v>1275</v>
      </c>
      <c r="J3" s="1" t="s">
        <v>1256</v>
      </c>
      <c r="K3" s="1" t="s">
        <v>1257</v>
      </c>
      <c r="L3" s="6" t="s">
        <v>1259</v>
      </c>
      <c r="M3" s="6"/>
      <c r="N3" s="1" t="s">
        <v>1276</v>
      </c>
      <c r="O3" s="1" t="s">
        <v>1017</v>
      </c>
      <c r="P3" s="1" t="s">
        <v>1277</v>
      </c>
      <c r="Q3" s="1" t="s">
        <v>1278</v>
      </c>
      <c r="R3" s="1" t="s">
        <v>1279</v>
      </c>
    </row>
    <row r="4" spans="1:18">
      <c r="A4" s="7" t="s">
        <v>1280</v>
      </c>
      <c r="B4" s="3" t="s">
        <v>8</v>
      </c>
      <c r="C4" s="3" t="s">
        <v>8</v>
      </c>
      <c r="D4" s="3" t="s">
        <v>8</v>
      </c>
      <c r="E4" s="3" t="s">
        <v>8</v>
      </c>
      <c r="F4" s="3" t="s">
        <v>8</v>
      </c>
      <c r="G4" s="3" t="s">
        <v>8</v>
      </c>
      <c r="H4" s="3" t="s">
        <v>8</v>
      </c>
      <c r="I4" s="3" t="s">
        <v>8</v>
      </c>
      <c r="J4" s="3" t="s">
        <v>8</v>
      </c>
      <c r="K4" s="3" t="s">
        <v>8</v>
      </c>
      <c r="L4" s="3" t="s">
        <v>8</v>
      </c>
      <c r="M4" s="3"/>
      <c r="N4" s="3" t="s">
        <v>8</v>
      </c>
      <c r="O4" s="3" t="s">
        <v>8</v>
      </c>
      <c r="P4" s="3" t="s">
        <v>8</v>
      </c>
      <c r="Q4" s="3" t="s">
        <v>8</v>
      </c>
      <c r="R4" s="3" t="s">
        <v>8</v>
      </c>
    </row>
    <row r="5" spans="1:18" ht="30">
      <c r="A5" s="2" t="s">
        <v>1281</v>
      </c>
      <c r="B5" s="3" t="s">
        <v>8</v>
      </c>
      <c r="C5" s="3" t="s">
        <v>8</v>
      </c>
      <c r="D5" s="3" t="s">
        <v>8</v>
      </c>
      <c r="E5" s="3" t="s">
        <v>8</v>
      </c>
      <c r="F5" s="3" t="s">
        <v>8</v>
      </c>
      <c r="G5" s="3" t="s">
        <v>8</v>
      </c>
      <c r="H5" s="3" t="s">
        <v>8</v>
      </c>
      <c r="I5" s="3" t="s">
        <v>8</v>
      </c>
      <c r="J5" s="3" t="s">
        <v>8</v>
      </c>
      <c r="K5" s="3" t="s">
        <v>8</v>
      </c>
      <c r="L5" s="3" t="s">
        <v>8</v>
      </c>
      <c r="M5" s="3"/>
      <c r="N5" s="3" t="s">
        <v>8</v>
      </c>
      <c r="O5" s="3" t="s">
        <v>8</v>
      </c>
      <c r="P5" s="3" t="s">
        <v>8</v>
      </c>
      <c r="Q5" s="3" t="s">
        <v>8</v>
      </c>
      <c r="R5" s="9">
        <v>0.21</v>
      </c>
    </row>
    <row r="6" spans="1:18">
      <c r="A6" s="2" t="s">
        <v>1282</v>
      </c>
      <c r="B6" s="3" t="s">
        <v>8</v>
      </c>
      <c r="C6" s="3" t="s">
        <v>8</v>
      </c>
      <c r="D6" s="3" t="s">
        <v>8</v>
      </c>
      <c r="E6" s="3" t="s">
        <v>8</v>
      </c>
      <c r="F6" s="3" t="s">
        <v>8</v>
      </c>
      <c r="G6" s="3" t="s">
        <v>8</v>
      </c>
      <c r="H6" s="3" t="s">
        <v>8</v>
      </c>
      <c r="I6" s="3" t="s">
        <v>8</v>
      </c>
      <c r="J6" s="3" t="s">
        <v>8</v>
      </c>
      <c r="K6" s="3" t="s">
        <v>8</v>
      </c>
      <c r="L6" s="3" t="s">
        <v>8</v>
      </c>
      <c r="M6" s="3"/>
      <c r="N6" s="3" t="s">
        <v>8</v>
      </c>
      <c r="O6" s="3" t="s">
        <v>8</v>
      </c>
      <c r="P6" s="3" t="s">
        <v>8</v>
      </c>
      <c r="Q6" s="3" t="s">
        <v>8</v>
      </c>
      <c r="R6" s="4">
        <v>41611</v>
      </c>
    </row>
    <row r="7" spans="1:18">
      <c r="A7" s="7" t="s">
        <v>1283</v>
      </c>
      <c r="B7" s="3" t="s">
        <v>8</v>
      </c>
      <c r="C7" s="3" t="s">
        <v>8</v>
      </c>
      <c r="D7" s="3" t="s">
        <v>8</v>
      </c>
      <c r="E7" s="3" t="s">
        <v>8</v>
      </c>
      <c r="F7" s="3" t="s">
        <v>8</v>
      </c>
      <c r="G7" s="3" t="s">
        <v>8</v>
      </c>
      <c r="H7" s="3" t="s">
        <v>8</v>
      </c>
      <c r="I7" s="3" t="s">
        <v>8</v>
      </c>
      <c r="J7" s="3" t="s">
        <v>8</v>
      </c>
      <c r="K7" s="3" t="s">
        <v>8</v>
      </c>
      <c r="L7" s="3" t="s">
        <v>8</v>
      </c>
      <c r="M7" s="3"/>
      <c r="N7" s="3" t="s">
        <v>8</v>
      </c>
      <c r="O7" s="3" t="s">
        <v>8</v>
      </c>
      <c r="P7" s="3" t="s">
        <v>8</v>
      </c>
      <c r="Q7" s="3" t="s">
        <v>8</v>
      </c>
      <c r="R7" s="3" t="s">
        <v>8</v>
      </c>
    </row>
    <row r="8" spans="1:18" ht="30">
      <c r="A8" s="2" t="s">
        <v>1035</v>
      </c>
      <c r="B8" s="3" t="s">
        <v>8</v>
      </c>
      <c r="C8" s="3" t="s">
        <v>8</v>
      </c>
      <c r="D8" s="3" t="s">
        <v>8</v>
      </c>
      <c r="E8" s="3" t="s">
        <v>8</v>
      </c>
      <c r="F8" s="3" t="s">
        <v>8</v>
      </c>
      <c r="G8" s="3" t="s">
        <v>8</v>
      </c>
      <c r="H8" s="3" t="s">
        <v>8</v>
      </c>
      <c r="I8" s="3" t="s">
        <v>8</v>
      </c>
      <c r="J8" s="3" t="s">
        <v>8</v>
      </c>
      <c r="K8" s="3" t="s">
        <v>8</v>
      </c>
      <c r="L8" s="3" t="s">
        <v>8</v>
      </c>
      <c r="M8" s="3"/>
      <c r="N8" s="3" t="s">
        <v>8</v>
      </c>
      <c r="O8" s="151">
        <v>0.33</v>
      </c>
      <c r="P8" s="3" t="s">
        <v>8</v>
      </c>
      <c r="Q8" s="3" t="s">
        <v>8</v>
      </c>
      <c r="R8" s="3" t="s">
        <v>8</v>
      </c>
    </row>
    <row r="9" spans="1:18" ht="30">
      <c r="A9" s="2" t="s">
        <v>1284</v>
      </c>
      <c r="B9" s="3" t="s">
        <v>8</v>
      </c>
      <c r="C9" s="3" t="s">
        <v>8</v>
      </c>
      <c r="D9" s="8">
        <v>46</v>
      </c>
      <c r="E9" s="3" t="s">
        <v>8</v>
      </c>
      <c r="F9" s="3" t="s">
        <v>8</v>
      </c>
      <c r="G9" s="3" t="s">
        <v>8</v>
      </c>
      <c r="H9" s="3" t="s">
        <v>8</v>
      </c>
      <c r="I9" s="3" t="s">
        <v>8</v>
      </c>
      <c r="J9" s="3" t="s">
        <v>8</v>
      </c>
      <c r="K9" s="3" t="s">
        <v>8</v>
      </c>
      <c r="L9" s="3" t="s">
        <v>8</v>
      </c>
      <c r="M9" s="3"/>
      <c r="N9" s="3" t="s">
        <v>8</v>
      </c>
      <c r="O9" s="3" t="s">
        <v>8</v>
      </c>
      <c r="P9" s="3" t="s">
        <v>8</v>
      </c>
      <c r="Q9" s="3" t="s">
        <v>8</v>
      </c>
      <c r="R9" s="3" t="s">
        <v>8</v>
      </c>
    </row>
    <row r="10" spans="1:18" ht="17.25">
      <c r="A10" s="2" t="s">
        <v>1285</v>
      </c>
      <c r="B10" s="3" t="s">
        <v>8</v>
      </c>
      <c r="C10" s="3" t="s">
        <v>8</v>
      </c>
      <c r="D10" s="5">
        <v>42530641</v>
      </c>
      <c r="E10" s="3" t="s">
        <v>8</v>
      </c>
      <c r="F10" s="3" t="s">
        <v>8</v>
      </c>
      <c r="G10" s="3" t="s">
        <v>8</v>
      </c>
      <c r="H10" s="3" t="s">
        <v>8</v>
      </c>
      <c r="I10" s="3" t="s">
        <v>8</v>
      </c>
      <c r="J10" s="5">
        <v>40882496</v>
      </c>
      <c r="K10" s="5">
        <v>226016</v>
      </c>
      <c r="L10" s="5">
        <v>689320</v>
      </c>
      <c r="M10" s="153" t="s">
        <v>997</v>
      </c>
      <c r="N10" s="3" t="s">
        <v>8</v>
      </c>
      <c r="O10" s="3" t="s">
        <v>8</v>
      </c>
      <c r="P10" s="3" t="s">
        <v>8</v>
      </c>
      <c r="Q10" s="3" t="s">
        <v>8</v>
      </c>
      <c r="R10" s="3" t="s">
        <v>8</v>
      </c>
    </row>
    <row r="11" spans="1:18" ht="30">
      <c r="A11" s="2" t="s">
        <v>1286</v>
      </c>
      <c r="B11" s="3" t="s">
        <v>8</v>
      </c>
      <c r="C11" s="3" t="s">
        <v>8</v>
      </c>
      <c r="D11" s="3" t="s">
        <v>8</v>
      </c>
      <c r="E11" s="3" t="s">
        <v>8</v>
      </c>
      <c r="F11" s="3" t="s">
        <v>8</v>
      </c>
      <c r="G11" s="3" t="s">
        <v>8</v>
      </c>
      <c r="H11" s="3" t="s">
        <v>8</v>
      </c>
      <c r="I11" s="3" t="s">
        <v>8</v>
      </c>
      <c r="J11" s="3" t="s">
        <v>8</v>
      </c>
      <c r="K11" s="5">
        <v>517500</v>
      </c>
      <c r="L11" s="3" t="s">
        <v>8</v>
      </c>
      <c r="M11" s="3"/>
      <c r="N11" s="3" t="s">
        <v>8</v>
      </c>
      <c r="O11" s="3" t="s">
        <v>8</v>
      </c>
      <c r="P11" s="3" t="s">
        <v>8</v>
      </c>
      <c r="Q11" s="3" t="s">
        <v>8</v>
      </c>
      <c r="R11" s="3" t="s">
        <v>8</v>
      </c>
    </row>
    <row r="12" spans="1:18">
      <c r="A12" s="2" t="s">
        <v>1287</v>
      </c>
      <c r="B12" s="3" t="s">
        <v>8</v>
      </c>
      <c r="C12" s="3" t="s">
        <v>8</v>
      </c>
      <c r="D12" s="3" t="s">
        <v>8</v>
      </c>
      <c r="E12" s="3" t="s">
        <v>8</v>
      </c>
      <c r="F12" s="3" t="s">
        <v>8</v>
      </c>
      <c r="G12" s="3" t="s">
        <v>8</v>
      </c>
      <c r="H12" s="3" t="s">
        <v>8</v>
      </c>
      <c r="I12" s="3" t="s">
        <v>8</v>
      </c>
      <c r="J12" s="3" t="s">
        <v>8</v>
      </c>
      <c r="K12" s="3" t="s">
        <v>8</v>
      </c>
      <c r="L12" s="5">
        <v>105738</v>
      </c>
      <c r="M12" s="3"/>
      <c r="N12" s="3" t="s">
        <v>8</v>
      </c>
      <c r="O12" s="3" t="s">
        <v>8</v>
      </c>
      <c r="P12" s="3" t="s">
        <v>8</v>
      </c>
      <c r="Q12" s="3" t="s">
        <v>8</v>
      </c>
      <c r="R12" s="3" t="s">
        <v>8</v>
      </c>
    </row>
    <row r="13" spans="1:18" ht="30">
      <c r="A13" s="2" t="s">
        <v>1288</v>
      </c>
      <c r="B13" s="3" t="s">
        <v>8</v>
      </c>
      <c r="C13" s="3" t="s">
        <v>8</v>
      </c>
      <c r="D13" s="5">
        <v>8591</v>
      </c>
      <c r="E13" s="3" t="s">
        <v>8</v>
      </c>
      <c r="F13" s="3" t="s">
        <v>8</v>
      </c>
      <c r="G13" s="3" t="s">
        <v>8</v>
      </c>
      <c r="H13" s="3" t="s">
        <v>8</v>
      </c>
      <c r="I13" s="3" t="s">
        <v>8</v>
      </c>
      <c r="J13" s="3" t="s">
        <v>8</v>
      </c>
      <c r="K13" s="3" t="s">
        <v>8</v>
      </c>
      <c r="L13" s="3" t="s">
        <v>8</v>
      </c>
      <c r="M13" s="3"/>
      <c r="N13" s="3" t="s">
        <v>8</v>
      </c>
      <c r="O13" s="3" t="s">
        <v>8</v>
      </c>
      <c r="P13" s="3" t="s">
        <v>8</v>
      </c>
      <c r="Q13" s="3" t="s">
        <v>8</v>
      </c>
      <c r="R13" s="3" t="s">
        <v>8</v>
      </c>
    </row>
    <row r="14" spans="1:18">
      <c r="A14" s="2" t="s">
        <v>599</v>
      </c>
      <c r="B14" s="3" t="s">
        <v>8</v>
      </c>
      <c r="C14" s="3" t="s">
        <v>8</v>
      </c>
      <c r="D14" s="9">
        <v>0.01</v>
      </c>
      <c r="E14" s="3" t="s">
        <v>8</v>
      </c>
      <c r="F14" s="3" t="s">
        <v>8</v>
      </c>
      <c r="G14" s="3" t="s">
        <v>8</v>
      </c>
      <c r="H14" s="9">
        <v>0.01</v>
      </c>
      <c r="I14" s="9">
        <v>0.01</v>
      </c>
      <c r="J14" s="3" t="s">
        <v>8</v>
      </c>
      <c r="K14" s="3" t="s">
        <v>8</v>
      </c>
      <c r="L14" s="3" t="s">
        <v>8</v>
      </c>
      <c r="M14" s="3"/>
      <c r="N14" s="3" t="s">
        <v>8</v>
      </c>
      <c r="O14" s="3" t="s">
        <v>8</v>
      </c>
      <c r="P14" s="3" t="s">
        <v>8</v>
      </c>
      <c r="Q14" s="3" t="s">
        <v>8</v>
      </c>
      <c r="R14" s="3" t="s">
        <v>8</v>
      </c>
    </row>
    <row r="15" spans="1:18">
      <c r="A15" s="2" t="s">
        <v>1289</v>
      </c>
      <c r="B15" s="3" t="s">
        <v>8</v>
      </c>
      <c r="C15" s="3" t="s">
        <v>8</v>
      </c>
      <c r="D15" s="3" t="s">
        <v>8</v>
      </c>
      <c r="E15" s="3" t="s">
        <v>8</v>
      </c>
      <c r="F15" s="3" t="s">
        <v>8</v>
      </c>
      <c r="G15" s="3" t="s">
        <v>8</v>
      </c>
      <c r="H15" s="5">
        <v>90000000</v>
      </c>
      <c r="I15" s="5">
        <v>10000000</v>
      </c>
      <c r="J15" s="3" t="s">
        <v>8</v>
      </c>
      <c r="K15" s="3" t="s">
        <v>8</v>
      </c>
      <c r="L15" s="3" t="s">
        <v>8</v>
      </c>
      <c r="M15" s="3"/>
      <c r="N15" s="3" t="s">
        <v>8</v>
      </c>
      <c r="O15" s="3" t="s">
        <v>8</v>
      </c>
      <c r="P15" s="3" t="s">
        <v>8</v>
      </c>
      <c r="Q15" s="3" t="s">
        <v>8</v>
      </c>
      <c r="R15" s="3" t="s">
        <v>8</v>
      </c>
    </row>
    <row r="16" spans="1:18" ht="60">
      <c r="A16" s="2" t="s">
        <v>1290</v>
      </c>
      <c r="B16" s="3" t="s">
        <v>8</v>
      </c>
      <c r="C16" s="3" t="s">
        <v>8</v>
      </c>
      <c r="D16" s="5">
        <v>201451</v>
      </c>
      <c r="E16" s="3" t="s">
        <v>8</v>
      </c>
      <c r="F16" s="3" t="s">
        <v>8</v>
      </c>
      <c r="G16" s="3" t="s">
        <v>8</v>
      </c>
      <c r="H16" s="3" t="s">
        <v>8</v>
      </c>
      <c r="I16" s="3" t="s">
        <v>8</v>
      </c>
      <c r="J16" s="3" t="s">
        <v>8</v>
      </c>
      <c r="K16" s="3" t="s">
        <v>8</v>
      </c>
      <c r="L16" s="3" t="s">
        <v>8</v>
      </c>
      <c r="M16" s="3"/>
      <c r="N16" s="3" t="s">
        <v>8</v>
      </c>
      <c r="O16" s="3" t="s">
        <v>8</v>
      </c>
      <c r="P16" s="3" t="s">
        <v>8</v>
      </c>
      <c r="Q16" s="3" t="s">
        <v>8</v>
      </c>
      <c r="R16" s="3" t="s">
        <v>8</v>
      </c>
    </row>
    <row r="17" spans="1:18" ht="60">
      <c r="A17" s="2" t="s">
        <v>1291</v>
      </c>
      <c r="B17" s="3" t="s">
        <v>8</v>
      </c>
      <c r="C17" s="3" t="s">
        <v>8</v>
      </c>
      <c r="D17" s="5">
        <v>141000</v>
      </c>
      <c r="E17" s="3" t="s">
        <v>8</v>
      </c>
      <c r="F17" s="3" t="s">
        <v>8</v>
      </c>
      <c r="G17" s="3" t="s">
        <v>8</v>
      </c>
      <c r="H17" s="3" t="s">
        <v>8</v>
      </c>
      <c r="I17" s="3" t="s">
        <v>8</v>
      </c>
      <c r="J17" s="3" t="s">
        <v>8</v>
      </c>
      <c r="K17" s="3" t="s">
        <v>8</v>
      </c>
      <c r="L17" s="3" t="s">
        <v>8</v>
      </c>
      <c r="M17" s="3"/>
      <c r="N17" s="3" t="s">
        <v>8</v>
      </c>
      <c r="O17" s="3" t="s">
        <v>8</v>
      </c>
      <c r="P17" s="3" t="s">
        <v>8</v>
      </c>
      <c r="Q17" s="3" t="s">
        <v>8</v>
      </c>
      <c r="R17" s="3" t="s">
        <v>8</v>
      </c>
    </row>
    <row r="18" spans="1:18" ht="30">
      <c r="A18" s="2" t="s">
        <v>1292</v>
      </c>
      <c r="B18" s="3" t="s">
        <v>8</v>
      </c>
      <c r="C18" s="3" t="s">
        <v>8</v>
      </c>
      <c r="D18" s="8">
        <v>78</v>
      </c>
      <c r="E18" s="3" t="s">
        <v>8</v>
      </c>
      <c r="F18" s="3" t="s">
        <v>8</v>
      </c>
      <c r="G18" s="3" t="s">
        <v>8</v>
      </c>
      <c r="H18" s="3" t="s">
        <v>8</v>
      </c>
      <c r="I18" s="3" t="s">
        <v>8</v>
      </c>
      <c r="J18" s="3" t="s">
        <v>8</v>
      </c>
      <c r="K18" s="3" t="s">
        <v>8</v>
      </c>
      <c r="L18" s="3" t="s">
        <v>8</v>
      </c>
      <c r="M18" s="3"/>
      <c r="N18" s="3" t="s">
        <v>8</v>
      </c>
      <c r="O18" s="3" t="s">
        <v>8</v>
      </c>
      <c r="P18" s="3" t="s">
        <v>8</v>
      </c>
      <c r="Q18" s="3" t="s">
        <v>8</v>
      </c>
      <c r="R18" s="3" t="s">
        <v>8</v>
      </c>
    </row>
    <row r="19" spans="1:18" ht="30">
      <c r="A19" s="2" t="s">
        <v>1293</v>
      </c>
      <c r="B19" s="3" t="s">
        <v>8</v>
      </c>
      <c r="C19" s="3" t="s">
        <v>8</v>
      </c>
      <c r="D19" s="5">
        <v>1366</v>
      </c>
      <c r="E19" s="3" t="s">
        <v>8</v>
      </c>
      <c r="F19" s="3" t="s">
        <v>8</v>
      </c>
      <c r="G19" s="3" t="s">
        <v>8</v>
      </c>
      <c r="H19" s="3" t="s">
        <v>8</v>
      </c>
      <c r="I19" s="3" t="s">
        <v>8</v>
      </c>
      <c r="J19" s="3" t="s">
        <v>8</v>
      </c>
      <c r="K19" s="3" t="s">
        <v>8</v>
      </c>
      <c r="L19" s="3" t="s">
        <v>8</v>
      </c>
      <c r="M19" s="3"/>
      <c r="N19" s="3" t="s">
        <v>8</v>
      </c>
      <c r="O19" s="3" t="s">
        <v>8</v>
      </c>
      <c r="P19" s="3" t="s">
        <v>8</v>
      </c>
      <c r="Q19" s="3" t="s">
        <v>8</v>
      </c>
      <c r="R19" s="3" t="s">
        <v>8</v>
      </c>
    </row>
    <row r="20" spans="1:18">
      <c r="A20" s="2" t="s">
        <v>1084</v>
      </c>
      <c r="B20" s="3" t="s">
        <v>8</v>
      </c>
      <c r="C20" s="3" t="s">
        <v>8</v>
      </c>
      <c r="D20" s="9">
        <v>57.02</v>
      </c>
      <c r="E20" s="3" t="s">
        <v>8</v>
      </c>
      <c r="F20" s="3" t="s">
        <v>8</v>
      </c>
      <c r="G20" s="3" t="s">
        <v>8</v>
      </c>
      <c r="H20" s="3" t="s">
        <v>8</v>
      </c>
      <c r="I20" s="3" t="s">
        <v>8</v>
      </c>
      <c r="J20" s="3" t="s">
        <v>8</v>
      </c>
      <c r="K20" s="3" t="s">
        <v>8</v>
      </c>
      <c r="L20" s="3" t="s">
        <v>8</v>
      </c>
      <c r="M20" s="3"/>
      <c r="N20" s="3" t="s">
        <v>8</v>
      </c>
      <c r="O20" s="3" t="s">
        <v>8</v>
      </c>
      <c r="P20" s="3" t="s">
        <v>8</v>
      </c>
      <c r="Q20" s="3" t="s">
        <v>8</v>
      </c>
      <c r="R20" s="3" t="s">
        <v>8</v>
      </c>
    </row>
    <row r="21" spans="1:18" ht="60">
      <c r="A21" s="2" t="s">
        <v>1294</v>
      </c>
      <c r="B21" s="3" t="s">
        <v>8</v>
      </c>
      <c r="C21" s="3" t="s">
        <v>8</v>
      </c>
      <c r="D21" s="5">
        <v>534000</v>
      </c>
      <c r="E21" s="3" t="s">
        <v>8</v>
      </c>
      <c r="F21" s="3" t="s">
        <v>8</v>
      </c>
      <c r="G21" s="3" t="s">
        <v>8</v>
      </c>
      <c r="H21" s="3" t="s">
        <v>8</v>
      </c>
      <c r="I21" s="3" t="s">
        <v>8</v>
      </c>
      <c r="J21" s="3" t="s">
        <v>8</v>
      </c>
      <c r="K21" s="3" t="s">
        <v>8</v>
      </c>
      <c r="L21" s="3" t="s">
        <v>8</v>
      </c>
      <c r="M21" s="3"/>
      <c r="N21" s="3" t="s">
        <v>8</v>
      </c>
      <c r="O21" s="3" t="s">
        <v>8</v>
      </c>
      <c r="P21" s="3" t="s">
        <v>8</v>
      </c>
      <c r="Q21" s="3" t="s">
        <v>8</v>
      </c>
      <c r="R21" s="3" t="s">
        <v>8</v>
      </c>
    </row>
    <row r="22" spans="1:18" ht="75">
      <c r="A22" s="2" t="s">
        <v>1295</v>
      </c>
      <c r="B22" s="3" t="s">
        <v>8</v>
      </c>
      <c r="C22" s="3" t="s">
        <v>8</v>
      </c>
      <c r="D22" s="9">
        <v>52.78</v>
      </c>
      <c r="E22" s="3" t="s">
        <v>8</v>
      </c>
      <c r="F22" s="3" t="s">
        <v>8</v>
      </c>
      <c r="G22" s="3" t="s">
        <v>8</v>
      </c>
      <c r="H22" s="3" t="s">
        <v>8</v>
      </c>
      <c r="I22" s="3" t="s">
        <v>8</v>
      </c>
      <c r="J22" s="3" t="s">
        <v>8</v>
      </c>
      <c r="K22" s="3" t="s">
        <v>8</v>
      </c>
      <c r="L22" s="3" t="s">
        <v>8</v>
      </c>
      <c r="M22" s="3"/>
      <c r="N22" s="3" t="s">
        <v>8</v>
      </c>
      <c r="O22" s="3" t="s">
        <v>8</v>
      </c>
      <c r="P22" s="3" t="s">
        <v>8</v>
      </c>
      <c r="Q22" s="3" t="s">
        <v>8</v>
      </c>
      <c r="R22" s="3" t="s">
        <v>8</v>
      </c>
    </row>
    <row r="23" spans="1:18">
      <c r="A23" s="2" t="s">
        <v>1296</v>
      </c>
      <c r="B23" s="3" t="s">
        <v>8</v>
      </c>
      <c r="C23" s="3" t="s">
        <v>8</v>
      </c>
      <c r="D23" s="5">
        <v>1360823</v>
      </c>
      <c r="E23" s="3" t="s">
        <v>8</v>
      </c>
      <c r="F23" s="5">
        <v>1634210</v>
      </c>
      <c r="G23" s="5">
        <v>237897</v>
      </c>
      <c r="H23" s="3" t="s">
        <v>8</v>
      </c>
      <c r="I23" s="3" t="s">
        <v>8</v>
      </c>
      <c r="J23" s="3" t="s">
        <v>8</v>
      </c>
      <c r="K23" s="3" t="s">
        <v>8</v>
      </c>
      <c r="L23" s="3" t="s">
        <v>8</v>
      </c>
      <c r="M23" s="3"/>
      <c r="N23" s="3" t="s">
        <v>8</v>
      </c>
      <c r="O23" s="3" t="s">
        <v>8</v>
      </c>
      <c r="P23" s="3" t="s">
        <v>8</v>
      </c>
      <c r="Q23" s="3" t="s">
        <v>8</v>
      </c>
      <c r="R23" s="3" t="s">
        <v>8</v>
      </c>
    </row>
    <row r="24" spans="1:18">
      <c r="A24" s="2" t="s">
        <v>1297</v>
      </c>
      <c r="B24" s="3" t="s">
        <v>8</v>
      </c>
      <c r="C24" s="3" t="s">
        <v>8</v>
      </c>
      <c r="D24" s="3" t="s">
        <v>8</v>
      </c>
      <c r="E24" s="3" t="s">
        <v>8</v>
      </c>
      <c r="F24" s="3" t="s">
        <v>8</v>
      </c>
      <c r="G24" s="5">
        <v>544737</v>
      </c>
      <c r="H24" s="3" t="s">
        <v>8</v>
      </c>
      <c r="I24" s="3" t="s">
        <v>8</v>
      </c>
      <c r="J24" s="3" t="s">
        <v>8</v>
      </c>
      <c r="K24" s="3" t="s">
        <v>8</v>
      </c>
      <c r="L24" s="3" t="s">
        <v>8</v>
      </c>
      <c r="M24" s="3"/>
      <c r="N24" s="3" t="s">
        <v>8</v>
      </c>
      <c r="O24" s="3" t="s">
        <v>8</v>
      </c>
      <c r="P24" s="3" t="s">
        <v>8</v>
      </c>
      <c r="Q24" s="3" t="s">
        <v>8</v>
      </c>
      <c r="R24" s="3" t="s">
        <v>8</v>
      </c>
    </row>
    <row r="25" spans="1:18">
      <c r="A25" s="2" t="s">
        <v>1298</v>
      </c>
      <c r="B25" s="3" t="s">
        <v>8</v>
      </c>
      <c r="C25" s="3" t="s">
        <v>8</v>
      </c>
      <c r="D25" s="5">
        <v>772817</v>
      </c>
      <c r="E25" s="3" t="s">
        <v>8</v>
      </c>
      <c r="F25" s="3" t="s">
        <v>8</v>
      </c>
      <c r="G25" s="3" t="s">
        <v>8</v>
      </c>
      <c r="H25" s="3" t="s">
        <v>8</v>
      </c>
      <c r="I25" s="3" t="s">
        <v>8</v>
      </c>
      <c r="J25" s="3" t="s">
        <v>8</v>
      </c>
      <c r="K25" s="3" t="s">
        <v>8</v>
      </c>
      <c r="L25" s="3" t="s">
        <v>8</v>
      </c>
      <c r="M25" s="3"/>
      <c r="N25" s="3" t="s">
        <v>8</v>
      </c>
      <c r="O25" s="3" t="s">
        <v>8</v>
      </c>
      <c r="P25" s="3" t="s">
        <v>8</v>
      </c>
      <c r="Q25" s="3" t="s">
        <v>8</v>
      </c>
      <c r="R25" s="3" t="s">
        <v>8</v>
      </c>
    </row>
    <row r="26" spans="1:18" ht="30">
      <c r="A26" s="2" t="s">
        <v>1299</v>
      </c>
      <c r="B26" s="3" t="s">
        <v>8</v>
      </c>
      <c r="C26" s="3" t="s">
        <v>8</v>
      </c>
      <c r="D26" s="3" t="s">
        <v>8</v>
      </c>
      <c r="E26" s="3" t="s">
        <v>8</v>
      </c>
      <c r="F26" s="3" t="s">
        <v>8</v>
      </c>
      <c r="G26" s="3" t="s">
        <v>8</v>
      </c>
      <c r="H26" s="3" t="s">
        <v>8</v>
      </c>
      <c r="I26" s="3" t="s">
        <v>8</v>
      </c>
      <c r="J26" s="3" t="s">
        <v>8</v>
      </c>
      <c r="K26" s="3" t="s">
        <v>8</v>
      </c>
      <c r="L26" s="3" t="s">
        <v>8</v>
      </c>
      <c r="M26" s="3"/>
      <c r="N26" s="5">
        <v>425618</v>
      </c>
      <c r="O26" s="3" t="s">
        <v>8</v>
      </c>
      <c r="P26" s="3" t="s">
        <v>8</v>
      </c>
      <c r="Q26" s="3" t="s">
        <v>8</v>
      </c>
      <c r="R26" s="3" t="s">
        <v>8</v>
      </c>
    </row>
    <row r="27" spans="1:18" ht="30">
      <c r="A27" s="2" t="s">
        <v>1300</v>
      </c>
      <c r="B27" s="3" t="s">
        <v>8</v>
      </c>
      <c r="C27" s="3" t="s">
        <v>8</v>
      </c>
      <c r="D27" s="3">
        <v>25</v>
      </c>
      <c r="E27" s="3" t="s">
        <v>8</v>
      </c>
      <c r="F27" s="3" t="s">
        <v>8</v>
      </c>
      <c r="G27" s="3" t="s">
        <v>8</v>
      </c>
      <c r="H27" s="3" t="s">
        <v>8</v>
      </c>
      <c r="I27" s="3" t="s">
        <v>8</v>
      </c>
      <c r="J27" s="3" t="s">
        <v>8</v>
      </c>
      <c r="K27" s="3" t="s">
        <v>8</v>
      </c>
      <c r="L27" s="3" t="s">
        <v>8</v>
      </c>
      <c r="M27" s="3"/>
      <c r="N27" s="3" t="s">
        <v>8</v>
      </c>
      <c r="O27" s="3" t="s">
        <v>8</v>
      </c>
      <c r="P27" s="3" t="s">
        <v>8</v>
      </c>
      <c r="Q27" s="3" t="s">
        <v>8</v>
      </c>
      <c r="R27" s="3" t="s">
        <v>8</v>
      </c>
    </row>
    <row r="28" spans="1:18" ht="30">
      <c r="A28" s="2" t="s">
        <v>1301</v>
      </c>
      <c r="B28" s="3" t="s">
        <v>8</v>
      </c>
      <c r="C28" s="3" t="s">
        <v>8</v>
      </c>
      <c r="D28" s="3" t="s">
        <v>8</v>
      </c>
      <c r="E28" s="5">
        <v>12500</v>
      </c>
      <c r="F28" s="3" t="s">
        <v>8</v>
      </c>
      <c r="G28" s="3" t="s">
        <v>8</v>
      </c>
      <c r="H28" s="3" t="s">
        <v>8</v>
      </c>
      <c r="I28" s="3" t="s">
        <v>8</v>
      </c>
      <c r="J28" s="3" t="s">
        <v>8</v>
      </c>
      <c r="K28" s="3" t="s">
        <v>8</v>
      </c>
      <c r="L28" s="3" t="s">
        <v>8</v>
      </c>
      <c r="M28" s="3"/>
      <c r="N28" s="3" t="s">
        <v>8</v>
      </c>
      <c r="O28" s="3" t="s">
        <v>8</v>
      </c>
      <c r="P28" s="3" t="s">
        <v>8</v>
      </c>
      <c r="Q28" s="3" t="s">
        <v>8</v>
      </c>
      <c r="R28" s="3" t="s">
        <v>8</v>
      </c>
    </row>
    <row r="29" spans="1:18" ht="60">
      <c r="A29" s="2" t="s">
        <v>1302</v>
      </c>
      <c r="B29" s="3" t="s">
        <v>8</v>
      </c>
      <c r="C29" s="3" t="s">
        <v>8</v>
      </c>
      <c r="D29" s="3" t="s">
        <v>8</v>
      </c>
      <c r="E29" s="151">
        <v>0.85</v>
      </c>
      <c r="F29" s="3" t="s">
        <v>8</v>
      </c>
      <c r="G29" s="3" t="s">
        <v>8</v>
      </c>
      <c r="H29" s="3" t="s">
        <v>8</v>
      </c>
      <c r="I29" s="3" t="s">
        <v>8</v>
      </c>
      <c r="J29" s="3" t="s">
        <v>8</v>
      </c>
      <c r="K29" s="3" t="s">
        <v>8</v>
      </c>
      <c r="L29" s="3" t="s">
        <v>8</v>
      </c>
      <c r="M29" s="3"/>
      <c r="N29" s="3" t="s">
        <v>8</v>
      </c>
      <c r="O29" s="3" t="s">
        <v>8</v>
      </c>
      <c r="P29" s="3" t="s">
        <v>8</v>
      </c>
      <c r="Q29" s="3" t="s">
        <v>8</v>
      </c>
      <c r="R29" s="3" t="s">
        <v>8</v>
      </c>
    </row>
    <row r="30" spans="1:18" ht="30">
      <c r="A30" s="2" t="s">
        <v>1303</v>
      </c>
      <c r="B30" s="3" t="s">
        <v>8</v>
      </c>
      <c r="C30" s="3" t="s">
        <v>8</v>
      </c>
      <c r="D30" s="3" t="s">
        <v>8</v>
      </c>
      <c r="E30" s="5">
        <v>1000000</v>
      </c>
      <c r="F30" s="3" t="s">
        <v>8</v>
      </c>
      <c r="G30" s="3" t="s">
        <v>8</v>
      </c>
      <c r="H30" s="3" t="s">
        <v>8</v>
      </c>
      <c r="I30" s="3" t="s">
        <v>8</v>
      </c>
      <c r="J30" s="3" t="s">
        <v>8</v>
      </c>
      <c r="K30" s="3" t="s">
        <v>8</v>
      </c>
      <c r="L30" s="3" t="s">
        <v>8</v>
      </c>
      <c r="M30" s="3"/>
      <c r="N30" s="3" t="s">
        <v>8</v>
      </c>
      <c r="O30" s="3" t="s">
        <v>8</v>
      </c>
      <c r="P30" s="3" t="s">
        <v>8</v>
      </c>
      <c r="Q30" s="3" t="s">
        <v>8</v>
      </c>
      <c r="R30" s="3" t="s">
        <v>8</v>
      </c>
    </row>
    <row r="31" spans="1:18" ht="30">
      <c r="A31" s="2" t="s">
        <v>1304</v>
      </c>
      <c r="B31" s="9">
        <v>0.19</v>
      </c>
      <c r="C31" s="9">
        <v>0.2</v>
      </c>
      <c r="D31" s="3" t="s">
        <v>8</v>
      </c>
      <c r="E31" s="3" t="s">
        <v>8</v>
      </c>
      <c r="F31" s="3" t="s">
        <v>8</v>
      </c>
      <c r="G31" s="3" t="s">
        <v>8</v>
      </c>
      <c r="H31" s="3" t="s">
        <v>8</v>
      </c>
      <c r="I31" s="3" t="s">
        <v>8</v>
      </c>
      <c r="J31" s="3" t="s">
        <v>8</v>
      </c>
      <c r="K31" s="3" t="s">
        <v>8</v>
      </c>
      <c r="L31" s="3" t="s">
        <v>8</v>
      </c>
      <c r="M31" s="3"/>
      <c r="N31" s="3" t="s">
        <v>8</v>
      </c>
      <c r="O31" s="3" t="s">
        <v>8</v>
      </c>
      <c r="P31" s="3" t="s">
        <v>8</v>
      </c>
      <c r="Q31" s="3" t="s">
        <v>8</v>
      </c>
      <c r="R31" s="3" t="s">
        <v>8</v>
      </c>
    </row>
    <row r="32" spans="1:18">
      <c r="A32" s="2" t="s">
        <v>1305</v>
      </c>
      <c r="B32" s="3" t="s">
        <v>8</v>
      </c>
      <c r="C32" s="3" t="s">
        <v>8</v>
      </c>
      <c r="D32" s="3" t="s">
        <v>8</v>
      </c>
      <c r="E32" s="3" t="s">
        <v>8</v>
      </c>
      <c r="F32" s="3" t="s">
        <v>8</v>
      </c>
      <c r="G32" s="3" t="s">
        <v>8</v>
      </c>
      <c r="H32" s="3" t="s">
        <v>8</v>
      </c>
      <c r="I32" s="3" t="s">
        <v>8</v>
      </c>
      <c r="J32" s="3" t="s">
        <v>8</v>
      </c>
      <c r="K32" s="3" t="s">
        <v>8</v>
      </c>
      <c r="L32" s="3" t="s">
        <v>8</v>
      </c>
      <c r="M32" s="3"/>
      <c r="N32" s="3" t="s">
        <v>8</v>
      </c>
      <c r="O32" s="3" t="s">
        <v>8</v>
      </c>
      <c r="P32" s="4">
        <v>41414</v>
      </c>
      <c r="Q32" s="4">
        <v>41505</v>
      </c>
      <c r="R32" s="4">
        <v>41600</v>
      </c>
    </row>
    <row r="33" spans="1:18">
      <c r="A33" s="2" t="s">
        <v>1306</v>
      </c>
      <c r="B33" s="3" t="s">
        <v>8</v>
      </c>
      <c r="C33" s="3" t="s">
        <v>8</v>
      </c>
      <c r="D33" s="3" t="s">
        <v>8</v>
      </c>
      <c r="E33" s="3" t="s">
        <v>8</v>
      </c>
      <c r="F33" s="3" t="s">
        <v>8</v>
      </c>
      <c r="G33" s="3" t="s">
        <v>8</v>
      </c>
      <c r="H33" s="3" t="s">
        <v>8</v>
      </c>
      <c r="I33" s="3" t="s">
        <v>8</v>
      </c>
      <c r="J33" s="3" t="s">
        <v>8</v>
      </c>
      <c r="K33" s="3" t="s">
        <v>8</v>
      </c>
      <c r="L33" s="3" t="s">
        <v>8</v>
      </c>
      <c r="M33" s="3"/>
      <c r="N33" s="3" t="s">
        <v>8</v>
      </c>
      <c r="O33" s="3" t="s">
        <v>8</v>
      </c>
      <c r="P33" s="3" t="s">
        <v>8</v>
      </c>
      <c r="Q33" s="3" t="s">
        <v>8</v>
      </c>
      <c r="R33" s="4">
        <v>41584</v>
      </c>
    </row>
    <row r="34" spans="1:18">
      <c r="A34" s="15"/>
      <c r="B34" s="15"/>
      <c r="C34" s="15"/>
      <c r="D34" s="15"/>
      <c r="E34" s="15"/>
      <c r="F34" s="15"/>
      <c r="G34" s="15"/>
      <c r="H34" s="15"/>
      <c r="I34" s="15"/>
      <c r="J34" s="15"/>
      <c r="K34" s="15"/>
      <c r="L34" s="15"/>
      <c r="M34" s="15"/>
      <c r="N34" s="15"/>
      <c r="O34" s="15"/>
      <c r="P34" s="15"/>
      <c r="Q34" s="15"/>
      <c r="R34" s="15"/>
    </row>
    <row r="35" spans="1:18" ht="15" customHeight="1">
      <c r="A35" s="2" t="s">
        <v>997</v>
      </c>
      <c r="B35" s="16" t="s">
        <v>1261</v>
      </c>
      <c r="C35" s="16"/>
      <c r="D35" s="16"/>
      <c r="E35" s="16"/>
      <c r="F35" s="16"/>
      <c r="G35" s="16"/>
      <c r="H35" s="16"/>
      <c r="I35" s="16"/>
      <c r="J35" s="16"/>
      <c r="K35" s="16"/>
      <c r="L35" s="16"/>
      <c r="M35" s="16"/>
      <c r="N35" s="16"/>
      <c r="O35" s="16"/>
      <c r="P35" s="16"/>
      <c r="Q35" s="16"/>
      <c r="R35" s="16"/>
    </row>
  </sheetData>
  <mergeCells count="10">
    <mergeCell ref="A34:R34"/>
    <mergeCell ref="B35:R35"/>
    <mergeCell ref="F1:K1"/>
    <mergeCell ref="L1:N1"/>
    <mergeCell ref="P1:R1"/>
    <mergeCell ref="B2:B3"/>
    <mergeCell ref="C2:C3"/>
    <mergeCell ref="D2:D3"/>
    <mergeCell ref="L2:M2"/>
    <mergeCell ref="L3:M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307</v>
      </c>
      <c r="B1" s="6" t="s">
        <v>73</v>
      </c>
      <c r="C1" s="6"/>
      <c r="D1" s="6" t="s">
        <v>1</v>
      </c>
      <c r="E1" s="6"/>
    </row>
    <row r="2" spans="1:5" ht="30">
      <c r="A2" s="1" t="s">
        <v>72</v>
      </c>
      <c r="B2" s="1" t="s">
        <v>2</v>
      </c>
      <c r="C2" s="1" t="s">
        <v>74</v>
      </c>
      <c r="D2" s="1" t="s">
        <v>2</v>
      </c>
      <c r="E2" s="1" t="s">
        <v>74</v>
      </c>
    </row>
    <row r="3" spans="1:5">
      <c r="A3" s="7" t="s">
        <v>1308</v>
      </c>
      <c r="B3" s="3" t="s">
        <v>8</v>
      </c>
      <c r="C3" s="3" t="s">
        <v>8</v>
      </c>
      <c r="D3" s="3" t="s">
        <v>8</v>
      </c>
      <c r="E3" s="3" t="s">
        <v>8</v>
      </c>
    </row>
    <row r="4" spans="1:5">
      <c r="A4" s="2" t="s">
        <v>1309</v>
      </c>
      <c r="B4" s="8">
        <v>3137</v>
      </c>
      <c r="C4" s="8">
        <v>-167</v>
      </c>
      <c r="D4" s="8">
        <v>59148</v>
      </c>
      <c r="E4" s="8">
        <v>9377</v>
      </c>
    </row>
    <row r="5" spans="1:5" ht="30">
      <c r="A5" s="2" t="s">
        <v>97</v>
      </c>
      <c r="B5" s="3">
        <v>-2</v>
      </c>
      <c r="C5" s="3">
        <v>-265</v>
      </c>
      <c r="D5" s="3">
        <v>65</v>
      </c>
      <c r="E5" s="3">
        <v>-456</v>
      </c>
    </row>
    <row r="6" spans="1:5">
      <c r="A6" s="2" t="s">
        <v>111</v>
      </c>
      <c r="B6" s="5">
        <v>3135</v>
      </c>
      <c r="C6" s="3">
        <v>-432</v>
      </c>
      <c r="D6" s="5">
        <v>59213</v>
      </c>
      <c r="E6" s="5">
        <v>8921</v>
      </c>
    </row>
    <row r="7" spans="1:5" ht="30">
      <c r="A7" s="2" t="s">
        <v>99</v>
      </c>
      <c r="B7" s="5">
        <v>5054</v>
      </c>
      <c r="C7" s="5">
        <v>2336</v>
      </c>
      <c r="D7" s="5">
        <v>14429</v>
      </c>
      <c r="E7" s="5">
        <v>7915</v>
      </c>
    </row>
    <row r="8" spans="1:5">
      <c r="A8" s="2" t="s">
        <v>639</v>
      </c>
      <c r="B8" s="5">
        <v>-1919</v>
      </c>
      <c r="C8" s="5">
        <v>-2768</v>
      </c>
      <c r="D8" s="5">
        <v>44784</v>
      </c>
      <c r="E8" s="5">
        <v>1006</v>
      </c>
    </row>
    <row r="9" spans="1:5" ht="30">
      <c r="A9" s="2" t="s">
        <v>644</v>
      </c>
      <c r="B9" s="5">
        <v>41400</v>
      </c>
      <c r="C9" s="5">
        <v>41400</v>
      </c>
      <c r="D9" s="5">
        <v>41400</v>
      </c>
      <c r="E9" s="5">
        <v>41400</v>
      </c>
    </row>
    <row r="10" spans="1:5" ht="60">
      <c r="A10" s="2" t="s">
        <v>645</v>
      </c>
      <c r="B10" s="5">
        <v>1128</v>
      </c>
      <c r="C10" s="3">
        <v>549</v>
      </c>
      <c r="D10" s="3">
        <v>874</v>
      </c>
      <c r="E10" s="3">
        <v>530</v>
      </c>
    </row>
    <row r="11" spans="1:5">
      <c r="A11" s="2" t="s">
        <v>1310</v>
      </c>
      <c r="B11" s="5">
        <v>42528</v>
      </c>
      <c r="C11" s="5">
        <v>41949</v>
      </c>
      <c r="D11" s="5">
        <v>42274</v>
      </c>
      <c r="E11" s="5">
        <v>41930</v>
      </c>
    </row>
    <row r="12" spans="1:5">
      <c r="A12" s="2" t="s">
        <v>1311</v>
      </c>
      <c r="B12" s="9">
        <v>-0.05</v>
      </c>
      <c r="C12" s="9">
        <v>-7.0000000000000007E-2</v>
      </c>
      <c r="D12" s="9">
        <v>1.06</v>
      </c>
      <c r="E12" s="9">
        <v>0.02</v>
      </c>
    </row>
    <row r="13" spans="1:5">
      <c r="A13" s="2" t="s">
        <v>1312</v>
      </c>
      <c r="B13" s="3" t="s">
        <v>8</v>
      </c>
      <c r="C13" s="3" t="s">
        <v>8</v>
      </c>
      <c r="D13" s="3" t="s">
        <v>8</v>
      </c>
      <c r="E13" s="3" t="s">
        <v>8</v>
      </c>
    </row>
    <row r="14" spans="1:5">
      <c r="A14" s="7" t="s">
        <v>1308</v>
      </c>
      <c r="B14" s="3" t="s">
        <v>8</v>
      </c>
      <c r="C14" s="3" t="s">
        <v>8</v>
      </c>
      <c r="D14" s="3" t="s">
        <v>8</v>
      </c>
      <c r="E14" s="3" t="s">
        <v>8</v>
      </c>
    </row>
    <row r="15" spans="1:5">
      <c r="A15" s="2" t="s">
        <v>1309</v>
      </c>
      <c r="B15" s="5">
        <v>3137</v>
      </c>
      <c r="C15" s="3">
        <v>-167</v>
      </c>
      <c r="D15" s="5">
        <v>59148</v>
      </c>
      <c r="E15" s="5">
        <v>9377</v>
      </c>
    </row>
    <row r="16" spans="1:5" ht="30">
      <c r="A16" s="2" t="s">
        <v>99</v>
      </c>
      <c r="B16" s="5">
        <v>5054</v>
      </c>
      <c r="C16" s="5">
        <v>2336</v>
      </c>
      <c r="D16" s="5">
        <v>14429</v>
      </c>
      <c r="E16" s="5">
        <v>7915</v>
      </c>
    </row>
    <row r="17" spans="1:5">
      <c r="A17" s="2" t="s">
        <v>639</v>
      </c>
      <c r="B17" s="5">
        <v>-1917</v>
      </c>
      <c r="C17" s="5">
        <v>-2503</v>
      </c>
      <c r="D17" s="5">
        <v>44719</v>
      </c>
      <c r="E17" s="5">
        <v>1462</v>
      </c>
    </row>
    <row r="18" spans="1:5" ht="30">
      <c r="A18" s="2" t="s">
        <v>644</v>
      </c>
      <c r="B18" s="5">
        <v>41400</v>
      </c>
      <c r="C18" s="5">
        <v>41400</v>
      </c>
      <c r="D18" s="5">
        <v>41400</v>
      </c>
      <c r="E18" s="5">
        <v>41400</v>
      </c>
    </row>
    <row r="19" spans="1:5" ht="60">
      <c r="A19" s="2" t="s">
        <v>645</v>
      </c>
      <c r="B19" s="5">
        <v>1128</v>
      </c>
      <c r="C19" s="3">
        <v>549</v>
      </c>
      <c r="D19" s="3">
        <v>874</v>
      </c>
      <c r="E19" s="3">
        <v>530</v>
      </c>
    </row>
    <row r="20" spans="1:5">
      <c r="A20" s="2" t="s">
        <v>1310</v>
      </c>
      <c r="B20" s="5">
        <v>42528</v>
      </c>
      <c r="C20" s="5">
        <v>41949</v>
      </c>
      <c r="D20" s="5">
        <v>42274</v>
      </c>
      <c r="E20" s="5">
        <v>41930</v>
      </c>
    </row>
    <row r="21" spans="1:5" ht="30">
      <c r="A21" s="2" t="s">
        <v>1313</v>
      </c>
      <c r="B21" s="9">
        <v>-0.05</v>
      </c>
      <c r="C21" s="9">
        <v>-0.06</v>
      </c>
      <c r="D21" s="9">
        <v>1.06</v>
      </c>
      <c r="E21" s="9">
        <v>0.03</v>
      </c>
    </row>
    <row r="22" spans="1:5">
      <c r="A22" s="2" t="s">
        <v>1314</v>
      </c>
      <c r="B22" s="3" t="s">
        <v>8</v>
      </c>
      <c r="C22" s="3" t="s">
        <v>8</v>
      </c>
      <c r="D22" s="3" t="s">
        <v>8</v>
      </c>
      <c r="E22" s="3" t="s">
        <v>8</v>
      </c>
    </row>
    <row r="23" spans="1:5">
      <c r="A23" s="7" t="s">
        <v>1308</v>
      </c>
      <c r="B23" s="3" t="s">
        <v>8</v>
      </c>
      <c r="C23" s="3" t="s">
        <v>8</v>
      </c>
      <c r="D23" s="3" t="s">
        <v>8</v>
      </c>
      <c r="E23" s="3" t="s">
        <v>8</v>
      </c>
    </row>
    <row r="24" spans="1:5" ht="30">
      <c r="A24" s="2" t="s">
        <v>97</v>
      </c>
      <c r="B24" s="3">
        <v>-2</v>
      </c>
      <c r="C24" s="3">
        <v>-265</v>
      </c>
      <c r="D24" s="3">
        <v>65</v>
      </c>
      <c r="E24" s="3">
        <v>-456</v>
      </c>
    </row>
    <row r="25" spans="1:5" ht="30">
      <c r="A25" s="2" t="s">
        <v>99</v>
      </c>
      <c r="B25" s="3">
        <v>0</v>
      </c>
      <c r="C25" s="3">
        <v>0</v>
      </c>
      <c r="D25" s="3">
        <v>0</v>
      </c>
      <c r="E25" s="3">
        <v>0</v>
      </c>
    </row>
    <row r="26" spans="1:5">
      <c r="A26" s="2" t="s">
        <v>639</v>
      </c>
      <c r="B26" s="8">
        <v>-2</v>
      </c>
      <c r="C26" s="8">
        <v>-265</v>
      </c>
      <c r="D26" s="8">
        <v>65</v>
      </c>
      <c r="E26" s="8">
        <v>-456</v>
      </c>
    </row>
    <row r="27" spans="1:5" ht="30">
      <c r="A27" s="2" t="s">
        <v>644</v>
      </c>
      <c r="B27" s="5">
        <v>41400</v>
      </c>
      <c r="C27" s="5">
        <v>41400</v>
      </c>
      <c r="D27" s="5">
        <v>41400</v>
      </c>
      <c r="E27" s="5">
        <v>41400</v>
      </c>
    </row>
    <row r="28" spans="1:5" ht="60">
      <c r="A28" s="2" t="s">
        <v>645</v>
      </c>
      <c r="B28" s="5">
        <v>1128</v>
      </c>
      <c r="C28" s="3">
        <v>549</v>
      </c>
      <c r="D28" s="3">
        <v>874</v>
      </c>
      <c r="E28" s="3">
        <v>530</v>
      </c>
    </row>
    <row r="29" spans="1:5">
      <c r="A29" s="2" t="s">
        <v>1310</v>
      </c>
      <c r="B29" s="5">
        <v>42528</v>
      </c>
      <c r="C29" s="5">
        <v>41949</v>
      </c>
      <c r="D29" s="5">
        <v>42274</v>
      </c>
      <c r="E29" s="5">
        <v>41930</v>
      </c>
    </row>
    <row r="30" spans="1:5" ht="30">
      <c r="A30" s="2" t="s">
        <v>1315</v>
      </c>
      <c r="B30" s="8">
        <v>0</v>
      </c>
      <c r="C30" s="9">
        <v>-0.01</v>
      </c>
      <c r="D30" s="8">
        <v>0</v>
      </c>
      <c r="E30" s="9">
        <v>-0.0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316</v>
      </c>
      <c r="B1" s="6" t="s">
        <v>73</v>
      </c>
      <c r="C1" s="6"/>
      <c r="D1" s="6" t="s">
        <v>1</v>
      </c>
      <c r="E1" s="6"/>
    </row>
    <row r="2" spans="1:5" ht="30">
      <c r="A2" s="1" t="s">
        <v>72</v>
      </c>
      <c r="B2" s="1" t="s">
        <v>2</v>
      </c>
      <c r="C2" s="1" t="s">
        <v>74</v>
      </c>
      <c r="D2" s="1" t="s">
        <v>2</v>
      </c>
      <c r="E2" s="1" t="s">
        <v>74</v>
      </c>
    </row>
    <row r="3" spans="1:5">
      <c r="A3" s="7" t="s">
        <v>1317</v>
      </c>
      <c r="B3" s="3" t="s">
        <v>8</v>
      </c>
      <c r="C3" s="3" t="s">
        <v>8</v>
      </c>
      <c r="D3" s="3" t="s">
        <v>8</v>
      </c>
      <c r="E3" s="3" t="s">
        <v>8</v>
      </c>
    </row>
    <row r="4" spans="1:5">
      <c r="A4" s="2" t="s">
        <v>1309</v>
      </c>
      <c r="B4" s="8">
        <v>3137</v>
      </c>
      <c r="C4" s="8">
        <v>-167</v>
      </c>
      <c r="D4" s="8">
        <v>59148</v>
      </c>
      <c r="E4" s="8">
        <v>9377</v>
      </c>
    </row>
    <row r="5" spans="1:5" ht="30">
      <c r="A5" s="2" t="s">
        <v>97</v>
      </c>
      <c r="B5" s="3">
        <v>-2</v>
      </c>
      <c r="C5" s="3">
        <v>-265</v>
      </c>
      <c r="D5" s="3">
        <v>65</v>
      </c>
      <c r="E5" s="3">
        <v>-456</v>
      </c>
    </row>
    <row r="6" spans="1:5">
      <c r="A6" s="2" t="s">
        <v>111</v>
      </c>
      <c r="B6" s="5">
        <v>3135</v>
      </c>
      <c r="C6" s="3">
        <v>-432</v>
      </c>
      <c r="D6" s="5">
        <v>59213</v>
      </c>
      <c r="E6" s="5">
        <v>8921</v>
      </c>
    </row>
    <row r="7" spans="1:5" ht="30">
      <c r="A7" s="2" t="s">
        <v>99</v>
      </c>
      <c r="B7" s="5">
        <v>5054</v>
      </c>
      <c r="C7" s="5">
        <v>2336</v>
      </c>
      <c r="D7" s="5">
        <v>14429</v>
      </c>
      <c r="E7" s="5">
        <v>7915</v>
      </c>
    </row>
    <row r="8" spans="1:5">
      <c r="A8" s="2" t="s">
        <v>639</v>
      </c>
      <c r="B8" s="5">
        <v>-1919</v>
      </c>
      <c r="C8" s="5">
        <v>-2768</v>
      </c>
      <c r="D8" s="5">
        <v>44784</v>
      </c>
      <c r="E8" s="5">
        <v>1006</v>
      </c>
    </row>
    <row r="9" spans="1:5" ht="30">
      <c r="A9" s="2" t="s">
        <v>644</v>
      </c>
      <c r="B9" s="5">
        <v>41400</v>
      </c>
      <c r="C9" s="5">
        <v>41400</v>
      </c>
      <c r="D9" s="5">
        <v>41400</v>
      </c>
      <c r="E9" s="5">
        <v>41400</v>
      </c>
    </row>
    <row r="10" spans="1:5" ht="60">
      <c r="A10" s="2" t="s">
        <v>645</v>
      </c>
      <c r="B10" s="5">
        <v>1128</v>
      </c>
      <c r="C10" s="3">
        <v>549</v>
      </c>
      <c r="D10" s="3">
        <v>874</v>
      </c>
      <c r="E10" s="3">
        <v>530</v>
      </c>
    </row>
    <row r="11" spans="1:5">
      <c r="A11" s="2" t="s">
        <v>655</v>
      </c>
      <c r="B11" s="3">
        <v>0</v>
      </c>
      <c r="C11" s="3" t="s">
        <v>55</v>
      </c>
      <c r="D11" s="3">
        <v>270</v>
      </c>
      <c r="E11" s="3">
        <v>252</v>
      </c>
    </row>
    <row r="12" spans="1:5">
      <c r="A12" s="2" t="s">
        <v>1318</v>
      </c>
      <c r="B12" s="5">
        <v>42528</v>
      </c>
      <c r="C12" s="5">
        <v>41949</v>
      </c>
      <c r="D12" s="5">
        <v>42544</v>
      </c>
      <c r="E12" s="5">
        <v>42182</v>
      </c>
    </row>
    <row r="13" spans="1:5">
      <c r="A13" s="2" t="s">
        <v>1319</v>
      </c>
      <c r="B13" s="9">
        <v>-0.05</v>
      </c>
      <c r="C13" s="9">
        <v>-7.0000000000000007E-2</v>
      </c>
      <c r="D13" s="9">
        <v>1.05</v>
      </c>
      <c r="E13" s="9">
        <v>0.02</v>
      </c>
    </row>
    <row r="14" spans="1:5">
      <c r="A14" s="2" t="s">
        <v>1312</v>
      </c>
      <c r="B14" s="3" t="s">
        <v>8</v>
      </c>
      <c r="C14" s="3" t="s">
        <v>8</v>
      </c>
      <c r="D14" s="3" t="s">
        <v>8</v>
      </c>
      <c r="E14" s="3" t="s">
        <v>8</v>
      </c>
    </row>
    <row r="15" spans="1:5">
      <c r="A15" s="7" t="s">
        <v>1317</v>
      </c>
      <c r="B15" s="3" t="s">
        <v>8</v>
      </c>
      <c r="C15" s="3" t="s">
        <v>8</v>
      </c>
      <c r="D15" s="3" t="s">
        <v>8</v>
      </c>
      <c r="E15" s="3" t="s">
        <v>8</v>
      </c>
    </row>
    <row r="16" spans="1:5">
      <c r="A16" s="2" t="s">
        <v>1309</v>
      </c>
      <c r="B16" s="5">
        <v>3137</v>
      </c>
      <c r="C16" s="3">
        <v>-167</v>
      </c>
      <c r="D16" s="5">
        <v>59148</v>
      </c>
      <c r="E16" s="5">
        <v>9377</v>
      </c>
    </row>
    <row r="17" spans="1:5" ht="30">
      <c r="A17" s="2" t="s">
        <v>99</v>
      </c>
      <c r="B17" s="5">
        <v>5054</v>
      </c>
      <c r="C17" s="5">
        <v>2336</v>
      </c>
      <c r="D17" s="5">
        <v>14429</v>
      </c>
      <c r="E17" s="5">
        <v>7915</v>
      </c>
    </row>
    <row r="18" spans="1:5">
      <c r="A18" s="2" t="s">
        <v>639</v>
      </c>
      <c r="B18" s="5">
        <v>-1917</v>
      </c>
      <c r="C18" s="5">
        <v>-2503</v>
      </c>
      <c r="D18" s="5">
        <v>44719</v>
      </c>
      <c r="E18" s="5">
        <v>1462</v>
      </c>
    </row>
    <row r="19" spans="1:5" ht="30">
      <c r="A19" s="2" t="s">
        <v>644</v>
      </c>
      <c r="B19" s="5">
        <v>41400</v>
      </c>
      <c r="C19" s="5">
        <v>41400</v>
      </c>
      <c r="D19" s="5">
        <v>41400</v>
      </c>
      <c r="E19" s="5">
        <v>41400</v>
      </c>
    </row>
    <row r="20" spans="1:5" ht="60">
      <c r="A20" s="2" t="s">
        <v>645</v>
      </c>
      <c r="B20" s="5">
        <v>1128</v>
      </c>
      <c r="C20" s="3">
        <v>549</v>
      </c>
      <c r="D20" s="3">
        <v>874</v>
      </c>
      <c r="E20" s="3">
        <v>530</v>
      </c>
    </row>
    <row r="21" spans="1:5">
      <c r="A21" s="2" t="s">
        <v>655</v>
      </c>
      <c r="B21" s="3">
        <v>0</v>
      </c>
      <c r="C21" s="3" t="s">
        <v>55</v>
      </c>
      <c r="D21" s="3">
        <v>270</v>
      </c>
      <c r="E21" s="3">
        <v>252</v>
      </c>
    </row>
    <row r="22" spans="1:5">
      <c r="A22" s="2" t="s">
        <v>1318</v>
      </c>
      <c r="B22" s="5">
        <v>42528</v>
      </c>
      <c r="C22" s="5">
        <v>41949</v>
      </c>
      <c r="D22" s="5">
        <v>42544</v>
      </c>
      <c r="E22" s="5">
        <v>42182</v>
      </c>
    </row>
    <row r="23" spans="1:5" ht="30">
      <c r="A23" s="2" t="s">
        <v>1320</v>
      </c>
      <c r="B23" s="9">
        <v>-0.05</v>
      </c>
      <c r="C23" s="9">
        <v>-0.06</v>
      </c>
      <c r="D23" s="9">
        <v>1.05</v>
      </c>
      <c r="E23" s="9">
        <v>0.03</v>
      </c>
    </row>
    <row r="24" spans="1:5">
      <c r="A24" s="2" t="s">
        <v>1314</v>
      </c>
      <c r="B24" s="3" t="s">
        <v>8</v>
      </c>
      <c r="C24" s="3" t="s">
        <v>8</v>
      </c>
      <c r="D24" s="3" t="s">
        <v>8</v>
      </c>
      <c r="E24" s="3" t="s">
        <v>8</v>
      </c>
    </row>
    <row r="25" spans="1:5">
      <c r="A25" s="7" t="s">
        <v>1317</v>
      </c>
      <c r="B25" s="3" t="s">
        <v>8</v>
      </c>
      <c r="C25" s="3" t="s">
        <v>8</v>
      </c>
      <c r="D25" s="3" t="s">
        <v>8</v>
      </c>
      <c r="E25" s="3" t="s">
        <v>8</v>
      </c>
    </row>
    <row r="26" spans="1:5" ht="30">
      <c r="A26" s="2" t="s">
        <v>97</v>
      </c>
      <c r="B26" s="3">
        <v>-2</v>
      </c>
      <c r="C26" s="3">
        <v>-265</v>
      </c>
      <c r="D26" s="3">
        <v>65</v>
      </c>
      <c r="E26" s="3">
        <v>-456</v>
      </c>
    </row>
    <row r="27" spans="1:5" ht="30">
      <c r="A27" s="2" t="s">
        <v>99</v>
      </c>
      <c r="B27" s="3">
        <v>0</v>
      </c>
      <c r="C27" s="3">
        <v>0</v>
      </c>
      <c r="D27" s="3">
        <v>0</v>
      </c>
      <c r="E27" s="3">
        <v>0</v>
      </c>
    </row>
    <row r="28" spans="1:5">
      <c r="A28" s="2" t="s">
        <v>639</v>
      </c>
      <c r="B28" s="8">
        <v>-2</v>
      </c>
      <c r="C28" s="8">
        <v>-265</v>
      </c>
      <c r="D28" s="8">
        <v>65</v>
      </c>
      <c r="E28" s="8">
        <v>-456</v>
      </c>
    </row>
    <row r="29" spans="1:5" ht="30">
      <c r="A29" s="2" t="s">
        <v>644</v>
      </c>
      <c r="B29" s="5">
        <v>41400</v>
      </c>
      <c r="C29" s="5">
        <v>41400</v>
      </c>
      <c r="D29" s="5">
        <v>41400</v>
      </c>
      <c r="E29" s="5">
        <v>41400</v>
      </c>
    </row>
    <row r="30" spans="1:5" ht="60">
      <c r="A30" s="2" t="s">
        <v>645</v>
      </c>
      <c r="B30" s="5">
        <v>1128</v>
      </c>
      <c r="C30" s="3">
        <v>549</v>
      </c>
      <c r="D30" s="3">
        <v>874</v>
      </c>
      <c r="E30" s="3">
        <v>530</v>
      </c>
    </row>
    <row r="31" spans="1:5">
      <c r="A31" s="2" t="s">
        <v>655</v>
      </c>
      <c r="B31" s="3">
        <v>0</v>
      </c>
      <c r="C31" s="3" t="s">
        <v>55</v>
      </c>
      <c r="D31" s="3">
        <v>270</v>
      </c>
      <c r="E31" s="3">
        <v>252</v>
      </c>
    </row>
    <row r="32" spans="1:5">
      <c r="A32" s="2" t="s">
        <v>1318</v>
      </c>
      <c r="B32" s="5">
        <v>42528</v>
      </c>
      <c r="C32" s="5">
        <v>41949</v>
      </c>
      <c r="D32" s="5">
        <v>42544</v>
      </c>
      <c r="E32" s="5">
        <v>42182</v>
      </c>
    </row>
    <row r="33" spans="1:5" ht="30">
      <c r="A33" s="2" t="s">
        <v>1321</v>
      </c>
      <c r="B33" s="8">
        <v>0</v>
      </c>
      <c r="C33" s="9">
        <v>-0.01</v>
      </c>
      <c r="D33" s="8">
        <v>0</v>
      </c>
      <c r="E33" s="9">
        <v>-0.0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322</v>
      </c>
      <c r="B1" s="6" t="s">
        <v>73</v>
      </c>
      <c r="C1" s="6"/>
      <c r="D1" s="6" t="s">
        <v>1</v>
      </c>
      <c r="E1" s="6"/>
    </row>
    <row r="2" spans="1:5">
      <c r="A2" s="1" t="s">
        <v>1149</v>
      </c>
      <c r="B2" s="1" t="s">
        <v>2</v>
      </c>
      <c r="C2" s="1" t="s">
        <v>74</v>
      </c>
      <c r="D2" s="1" t="s">
        <v>2</v>
      </c>
      <c r="E2" s="1" t="s">
        <v>74</v>
      </c>
    </row>
    <row r="3" spans="1:5">
      <c r="A3" s="7" t="s">
        <v>1323</v>
      </c>
      <c r="B3" s="3" t="s">
        <v>8</v>
      </c>
      <c r="C3" s="3" t="s">
        <v>8</v>
      </c>
      <c r="D3" s="3" t="s">
        <v>8</v>
      </c>
      <c r="E3" s="3" t="s">
        <v>8</v>
      </c>
    </row>
    <row r="4" spans="1:5" ht="30">
      <c r="A4" s="2" t="s">
        <v>1324</v>
      </c>
      <c r="B4" s="9">
        <v>4.8</v>
      </c>
      <c r="C4" s="9">
        <v>9.5</v>
      </c>
      <c r="D4" s="8">
        <v>37</v>
      </c>
      <c r="E4" s="9">
        <v>17.10000000000000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325</v>
      </c>
      <c r="B1" s="6" t="s">
        <v>1</v>
      </c>
      <c r="C1" s="6"/>
    </row>
    <row r="2" spans="1:3" ht="30">
      <c r="A2" s="1" t="s">
        <v>26</v>
      </c>
      <c r="B2" s="1" t="s">
        <v>2</v>
      </c>
      <c r="C2" s="1" t="s">
        <v>74</v>
      </c>
    </row>
    <row r="3" spans="1:3" ht="30">
      <c r="A3" s="7" t="s">
        <v>1326</v>
      </c>
      <c r="B3" s="3" t="s">
        <v>8</v>
      </c>
      <c r="C3" s="3" t="s">
        <v>8</v>
      </c>
    </row>
    <row r="4" spans="1:3">
      <c r="A4" s="2" t="s">
        <v>663</v>
      </c>
      <c r="B4" s="8">
        <v>451</v>
      </c>
      <c r="C4" s="8">
        <v>4691</v>
      </c>
    </row>
    <row r="5" spans="1:3" ht="30">
      <c r="A5" s="2" t="s">
        <v>664</v>
      </c>
      <c r="B5" s="5">
        <v>-30977</v>
      </c>
      <c r="C5" s="5">
        <v>-116987</v>
      </c>
    </row>
    <row r="6" spans="1:3" ht="30">
      <c r="A6" s="2" t="s">
        <v>667</v>
      </c>
      <c r="B6" s="5">
        <v>-6861</v>
      </c>
      <c r="C6" s="3">
        <v>622</v>
      </c>
    </row>
    <row r="7" spans="1:3">
      <c r="A7" s="2" t="s">
        <v>669</v>
      </c>
      <c r="B7" s="5">
        <v>-13983</v>
      </c>
      <c r="C7" s="5">
        <v>-1804</v>
      </c>
    </row>
    <row r="8" spans="1:3" ht="30">
      <c r="A8" s="2" t="s">
        <v>672</v>
      </c>
      <c r="B8" s="5">
        <v>1972</v>
      </c>
      <c r="C8" s="3">
        <v>457</v>
      </c>
    </row>
    <row r="9" spans="1:3" ht="30">
      <c r="A9" s="2" t="s">
        <v>673</v>
      </c>
      <c r="B9" s="5">
        <v>2269</v>
      </c>
      <c r="C9" s="5">
        <v>8393</v>
      </c>
    </row>
    <row r="10" spans="1:3">
      <c r="A10" s="2" t="s">
        <v>674</v>
      </c>
      <c r="B10" s="3">
        <v>258</v>
      </c>
      <c r="C10" s="5">
        <v>2457</v>
      </c>
    </row>
    <row r="11" spans="1:3" ht="30">
      <c r="A11" s="2" t="s">
        <v>675</v>
      </c>
      <c r="B11" s="5">
        <v>50614</v>
      </c>
      <c r="C11" s="5">
        <v>97638</v>
      </c>
    </row>
    <row r="12" spans="1:3" ht="30">
      <c r="A12" s="2" t="s">
        <v>676</v>
      </c>
      <c r="B12" s="5">
        <v>2102</v>
      </c>
      <c r="C12" s="5">
        <v>-5160</v>
      </c>
    </row>
    <row r="13" spans="1:3" ht="30">
      <c r="A13" s="2" t="s">
        <v>678</v>
      </c>
      <c r="B13" s="3">
        <v>-416</v>
      </c>
      <c r="C13" s="5">
        <v>-4541</v>
      </c>
    </row>
    <row r="14" spans="1:3" ht="30">
      <c r="A14" s="2" t="s">
        <v>681</v>
      </c>
      <c r="B14" s="5">
        <v>-1349</v>
      </c>
      <c r="C14" s="5">
        <v>2942</v>
      </c>
    </row>
    <row r="15" spans="1:3" ht="30">
      <c r="A15" s="2" t="s">
        <v>1327</v>
      </c>
      <c r="B15" s="8">
        <v>4080</v>
      </c>
      <c r="C15" s="8">
        <v>-112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7"/>
  <sheetViews>
    <sheetView showGridLines="0" workbookViewId="0"/>
  </sheetViews>
  <sheetFormatPr defaultRowHeight="15"/>
  <cols>
    <col min="1" max="2" width="36.5703125" bestFit="1" customWidth="1"/>
    <col min="3" max="3" width="22" customWidth="1"/>
    <col min="4" max="5" width="36.5703125" customWidth="1"/>
    <col min="6" max="6" width="35" customWidth="1"/>
    <col min="7" max="7" width="24" customWidth="1"/>
    <col min="8" max="8" width="29.42578125" customWidth="1"/>
    <col min="9" max="9" width="22" customWidth="1"/>
    <col min="10" max="10" width="7.140625" customWidth="1"/>
    <col min="11" max="11" width="13.85546875" customWidth="1"/>
    <col min="12" max="12" width="35" customWidth="1"/>
    <col min="13" max="13" width="7.140625" customWidth="1"/>
    <col min="14" max="14" width="13.85546875" customWidth="1"/>
    <col min="15" max="15" width="11.5703125" customWidth="1"/>
    <col min="16" max="16" width="29.42578125" customWidth="1"/>
    <col min="17" max="17" width="18.7109375" customWidth="1"/>
    <col min="18" max="18" width="7.7109375" customWidth="1"/>
    <col min="19" max="19" width="10.28515625" customWidth="1"/>
    <col min="20" max="20" width="18.7109375" customWidth="1"/>
    <col min="21" max="21" width="11.5703125" customWidth="1"/>
    <col min="22" max="22" width="10.28515625" customWidth="1"/>
    <col min="23" max="23" width="18.7109375" customWidth="1"/>
    <col min="24" max="24" width="35.7109375" customWidth="1"/>
    <col min="25" max="25" width="7.140625" customWidth="1"/>
    <col min="26" max="26" width="22" customWidth="1"/>
    <col min="27" max="27" width="35.7109375" customWidth="1"/>
  </cols>
  <sheetData>
    <row r="1" spans="1:27" ht="15" customHeight="1">
      <c r="A1" s="6" t="s">
        <v>17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45">
      <c r="A3" s="7" t="s">
        <v>174</v>
      </c>
      <c r="B3" s="15" t="s">
        <v>8</v>
      </c>
      <c r="C3" s="15"/>
      <c r="D3" s="15"/>
      <c r="E3" s="15"/>
      <c r="F3" s="15"/>
      <c r="G3" s="15"/>
      <c r="H3" s="15"/>
      <c r="I3" s="15"/>
      <c r="J3" s="15"/>
      <c r="K3" s="15"/>
      <c r="L3" s="15"/>
      <c r="M3" s="15"/>
      <c r="N3" s="15"/>
      <c r="O3" s="15"/>
      <c r="P3" s="15"/>
      <c r="Q3" s="15"/>
      <c r="R3" s="15"/>
      <c r="S3" s="15"/>
      <c r="T3" s="15"/>
      <c r="U3" s="15"/>
      <c r="V3" s="15"/>
      <c r="W3" s="15"/>
      <c r="X3" s="15"/>
      <c r="Y3" s="15"/>
      <c r="Z3" s="15"/>
      <c r="AA3" s="15"/>
    </row>
    <row r="4" spans="1:27" ht="15" customHeight="1">
      <c r="A4" s="16" t="s">
        <v>175</v>
      </c>
      <c r="B4" s="15" t="s">
        <v>8</v>
      </c>
      <c r="C4" s="15"/>
      <c r="D4" s="15"/>
      <c r="E4" s="15"/>
      <c r="F4" s="15"/>
      <c r="G4" s="15"/>
      <c r="H4" s="15"/>
      <c r="I4" s="15"/>
      <c r="J4" s="15"/>
      <c r="K4" s="15"/>
      <c r="L4" s="15"/>
      <c r="M4" s="15"/>
      <c r="N4" s="15"/>
      <c r="O4" s="15"/>
      <c r="P4" s="15"/>
      <c r="Q4" s="15"/>
      <c r="R4" s="15"/>
      <c r="S4" s="15"/>
      <c r="T4" s="15"/>
      <c r="U4" s="15"/>
      <c r="V4" s="15"/>
      <c r="W4" s="15"/>
      <c r="X4" s="15"/>
      <c r="Y4" s="15"/>
      <c r="Z4" s="15"/>
      <c r="AA4" s="15"/>
    </row>
    <row r="5" spans="1:27">
      <c r="A5" s="16"/>
      <c r="B5" s="17" t="s">
        <v>175</v>
      </c>
      <c r="C5" s="17"/>
      <c r="D5" s="17"/>
      <c r="E5" s="17"/>
      <c r="F5" s="17"/>
      <c r="G5" s="17"/>
      <c r="H5" s="17"/>
      <c r="I5" s="17"/>
      <c r="J5" s="17"/>
      <c r="K5" s="17"/>
      <c r="L5" s="17"/>
      <c r="M5" s="17"/>
      <c r="N5" s="17"/>
      <c r="O5" s="17"/>
      <c r="P5" s="17"/>
      <c r="Q5" s="17"/>
      <c r="R5" s="17"/>
      <c r="S5" s="17"/>
      <c r="T5" s="17"/>
      <c r="U5" s="17"/>
      <c r="V5" s="17"/>
      <c r="W5" s="17"/>
      <c r="X5" s="17"/>
      <c r="Y5" s="17"/>
      <c r="Z5" s="17"/>
      <c r="AA5" s="17"/>
    </row>
    <row r="6" spans="1:27">
      <c r="A6" s="16"/>
      <c r="B6" s="18" t="s">
        <v>176</v>
      </c>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6"/>
      <c r="B7" s="18" t="s">
        <v>177</v>
      </c>
      <c r="C7" s="18"/>
      <c r="D7" s="18"/>
      <c r="E7" s="18"/>
      <c r="F7" s="18"/>
      <c r="G7" s="18"/>
      <c r="H7" s="18"/>
      <c r="I7" s="18"/>
      <c r="J7" s="18"/>
      <c r="K7" s="18"/>
      <c r="L7" s="18"/>
      <c r="M7" s="18"/>
      <c r="N7" s="18"/>
      <c r="O7" s="18"/>
      <c r="P7" s="18"/>
      <c r="Q7" s="18"/>
      <c r="R7" s="18"/>
      <c r="S7" s="18"/>
      <c r="T7" s="18"/>
      <c r="U7" s="18"/>
      <c r="V7" s="18"/>
      <c r="W7" s="18"/>
      <c r="X7" s="18"/>
      <c r="Y7" s="18"/>
      <c r="Z7" s="18"/>
      <c r="AA7" s="18"/>
    </row>
    <row r="8" spans="1:27" ht="25.5" customHeight="1">
      <c r="A8" s="16"/>
      <c r="B8" s="18" t="s">
        <v>178</v>
      </c>
      <c r="C8" s="18"/>
      <c r="D8" s="18"/>
      <c r="E8" s="18"/>
      <c r="F8" s="18"/>
      <c r="G8" s="18"/>
      <c r="H8" s="18"/>
      <c r="I8" s="18"/>
      <c r="J8" s="18"/>
      <c r="K8" s="18"/>
      <c r="L8" s="18"/>
      <c r="M8" s="18"/>
      <c r="N8" s="18"/>
      <c r="O8" s="18"/>
      <c r="P8" s="18"/>
      <c r="Q8" s="18"/>
      <c r="R8" s="18"/>
      <c r="S8" s="18"/>
      <c r="T8" s="18"/>
      <c r="U8" s="18"/>
      <c r="V8" s="18"/>
      <c r="W8" s="18"/>
      <c r="X8" s="18"/>
      <c r="Y8" s="18"/>
      <c r="Z8" s="18"/>
      <c r="AA8" s="18"/>
    </row>
    <row r="9" spans="1:27">
      <c r="A9" s="16"/>
      <c r="B9" s="18" t="s">
        <v>179</v>
      </c>
      <c r="C9" s="18"/>
      <c r="D9" s="18"/>
      <c r="E9" s="18"/>
      <c r="F9" s="18"/>
      <c r="G9" s="18"/>
      <c r="H9" s="18"/>
      <c r="I9" s="18"/>
      <c r="J9" s="18"/>
      <c r="K9" s="18"/>
      <c r="L9" s="18"/>
      <c r="M9" s="18"/>
      <c r="N9" s="18"/>
      <c r="O9" s="18"/>
      <c r="P9" s="18"/>
      <c r="Q9" s="18"/>
      <c r="R9" s="18"/>
      <c r="S9" s="18"/>
      <c r="T9" s="18"/>
      <c r="U9" s="18"/>
      <c r="V9" s="18"/>
      <c r="W9" s="18"/>
      <c r="X9" s="18"/>
      <c r="Y9" s="18"/>
      <c r="Z9" s="18"/>
      <c r="AA9" s="18"/>
    </row>
    <row r="10" spans="1:27">
      <c r="A10" s="16"/>
      <c r="B10" s="18" t="s">
        <v>180</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row>
    <row r="11" spans="1:27">
      <c r="A11" s="16"/>
      <c r="B11" s="18" t="s">
        <v>181</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row>
    <row r="12" spans="1:27">
      <c r="A12" s="16"/>
      <c r="B12" s="18" t="s">
        <v>182</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row>
    <row r="13" spans="1:27">
      <c r="A13" s="16"/>
      <c r="B13" s="18" t="s">
        <v>183</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row>
    <row r="14" spans="1:27">
      <c r="A14" s="16"/>
      <c r="B14" s="18" t="s">
        <v>184</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row>
    <row r="15" spans="1:27">
      <c r="A15" s="16"/>
      <c r="B15" s="31"/>
      <c r="C15" s="31"/>
      <c r="D15" s="31"/>
      <c r="E15" s="31"/>
      <c r="F15" s="31"/>
      <c r="G15" s="31"/>
      <c r="H15" s="31"/>
      <c r="I15" s="31"/>
      <c r="J15" s="31"/>
      <c r="K15" s="31"/>
      <c r="L15" s="31"/>
      <c r="M15" s="31"/>
      <c r="N15" s="31"/>
      <c r="O15" s="31"/>
      <c r="P15" s="31"/>
      <c r="Q15" s="31"/>
      <c r="R15" s="31"/>
      <c r="S15" s="31"/>
      <c r="T15" s="31"/>
      <c r="U15" s="31"/>
      <c r="V15" s="31"/>
    </row>
    <row r="16" spans="1:27">
      <c r="A16" s="16"/>
      <c r="B16" s="12"/>
      <c r="C16" s="12"/>
      <c r="D16" s="12"/>
      <c r="E16" s="12"/>
      <c r="F16" s="12"/>
      <c r="G16" s="12"/>
      <c r="H16" s="12"/>
      <c r="I16" s="12"/>
      <c r="J16" s="12"/>
      <c r="K16" s="12"/>
      <c r="L16" s="12"/>
      <c r="M16" s="12"/>
      <c r="N16" s="12"/>
      <c r="O16" s="12"/>
      <c r="P16" s="12"/>
      <c r="Q16" s="12"/>
      <c r="R16" s="12"/>
      <c r="S16" s="12"/>
      <c r="T16" s="12"/>
      <c r="U16" s="12"/>
      <c r="V16" s="12"/>
    </row>
    <row r="17" spans="1:27">
      <c r="A17" s="16"/>
      <c r="B17" s="32"/>
      <c r="C17" s="33" t="s">
        <v>185</v>
      </c>
      <c r="D17" s="33"/>
      <c r="E17" s="33"/>
      <c r="F17" s="33"/>
      <c r="G17" s="33"/>
      <c r="H17" s="33"/>
      <c r="I17" s="33"/>
      <c r="J17" s="33"/>
      <c r="K17" s="33"/>
      <c r="L17" s="33"/>
      <c r="M17" s="33"/>
      <c r="N17" s="35"/>
      <c r="O17" s="33" t="s">
        <v>187</v>
      </c>
      <c r="P17" s="33"/>
      <c r="Q17" s="33"/>
      <c r="R17" s="33"/>
      <c r="S17" s="33"/>
      <c r="T17" s="33"/>
      <c r="U17" s="33"/>
      <c r="V17" s="33"/>
    </row>
    <row r="18" spans="1:27" ht="15.75" thickBot="1">
      <c r="A18" s="16"/>
      <c r="B18" s="32"/>
      <c r="C18" s="33" t="s">
        <v>186</v>
      </c>
      <c r="D18" s="33"/>
      <c r="E18" s="33"/>
      <c r="F18" s="33"/>
      <c r="G18" s="33"/>
      <c r="H18" s="33"/>
      <c r="I18" s="33"/>
      <c r="J18" s="33"/>
      <c r="K18" s="33"/>
      <c r="L18" s="33"/>
      <c r="M18" s="33"/>
      <c r="N18" s="35"/>
      <c r="O18" s="36" t="s">
        <v>188</v>
      </c>
      <c r="P18" s="36"/>
      <c r="Q18" s="36"/>
      <c r="R18" s="36"/>
      <c r="S18" s="36"/>
      <c r="T18" s="36"/>
      <c r="U18" s="36"/>
      <c r="V18" s="36"/>
    </row>
    <row r="19" spans="1:27">
      <c r="A19" s="16"/>
      <c r="B19" s="32"/>
      <c r="C19" s="15"/>
      <c r="D19" s="15"/>
      <c r="E19" s="15"/>
      <c r="F19" s="15"/>
      <c r="G19" s="15"/>
      <c r="H19" s="15"/>
      <c r="I19" s="15"/>
      <c r="J19" s="15"/>
      <c r="K19" s="15"/>
      <c r="L19" s="15"/>
      <c r="M19" s="15"/>
      <c r="N19" s="35"/>
      <c r="O19" s="37" t="s">
        <v>189</v>
      </c>
      <c r="P19" s="37"/>
      <c r="Q19" s="38"/>
      <c r="R19" s="37" t="s">
        <v>190</v>
      </c>
      <c r="S19" s="37"/>
      <c r="T19" s="38"/>
      <c r="U19" s="37" t="s">
        <v>192</v>
      </c>
      <c r="V19" s="37"/>
    </row>
    <row r="20" spans="1:27">
      <c r="A20" s="16"/>
      <c r="B20" s="32"/>
      <c r="C20" s="15"/>
      <c r="D20" s="15"/>
      <c r="E20" s="15"/>
      <c r="F20" s="15"/>
      <c r="G20" s="15"/>
      <c r="H20" s="15"/>
      <c r="I20" s="15"/>
      <c r="J20" s="15"/>
      <c r="K20" s="15"/>
      <c r="L20" s="15"/>
      <c r="M20" s="15"/>
      <c r="N20" s="35"/>
      <c r="O20" s="33"/>
      <c r="P20" s="33"/>
      <c r="Q20" s="35"/>
      <c r="R20" s="33" t="s">
        <v>191</v>
      </c>
      <c r="S20" s="33"/>
      <c r="T20" s="35"/>
      <c r="U20" s="33" t="s">
        <v>193</v>
      </c>
      <c r="V20" s="33"/>
    </row>
    <row r="21" spans="1:27" ht="15.75" thickBot="1">
      <c r="A21" s="16"/>
      <c r="B21" s="32"/>
      <c r="C21" s="34"/>
      <c r="D21" s="34"/>
      <c r="E21" s="34"/>
      <c r="F21" s="34"/>
      <c r="G21" s="34"/>
      <c r="H21" s="34"/>
      <c r="I21" s="34"/>
      <c r="J21" s="34"/>
      <c r="K21" s="34"/>
      <c r="L21" s="34"/>
      <c r="M21" s="34"/>
      <c r="N21" s="35"/>
      <c r="O21" s="36"/>
      <c r="P21" s="36"/>
      <c r="Q21" s="35"/>
      <c r="R21" s="34"/>
      <c r="S21" s="34"/>
      <c r="T21" s="35"/>
      <c r="U21" s="36" t="s">
        <v>194</v>
      </c>
      <c r="V21" s="36"/>
    </row>
    <row r="22" spans="1:27">
      <c r="A22" s="16"/>
      <c r="B22" s="39" t="s">
        <v>195</v>
      </c>
      <c r="C22" s="41"/>
      <c r="D22" s="41"/>
      <c r="E22" s="41"/>
      <c r="F22" s="41"/>
      <c r="G22" s="41"/>
      <c r="H22" s="41"/>
      <c r="I22" s="41"/>
      <c r="J22" s="41"/>
      <c r="K22" s="42" t="s">
        <v>196</v>
      </c>
      <c r="L22" s="44">
        <v>0.36249999999999999</v>
      </c>
      <c r="M22" s="41"/>
      <c r="N22" s="40"/>
      <c r="O22" s="44">
        <v>98</v>
      </c>
      <c r="P22" s="42" t="s">
        <v>197</v>
      </c>
      <c r="Q22" s="40"/>
      <c r="R22" s="44">
        <v>2</v>
      </c>
      <c r="S22" s="42" t="s">
        <v>197</v>
      </c>
      <c r="T22" s="40"/>
      <c r="U22" s="44" t="s">
        <v>198</v>
      </c>
      <c r="V22" s="41"/>
    </row>
    <row r="23" spans="1:27">
      <c r="A23" s="16"/>
      <c r="B23" s="39"/>
      <c r="C23" s="40"/>
      <c r="D23" s="40"/>
      <c r="E23" s="40"/>
      <c r="F23" s="40"/>
      <c r="G23" s="40"/>
      <c r="H23" s="40"/>
      <c r="I23" s="40"/>
      <c r="J23" s="40"/>
      <c r="K23" s="43"/>
      <c r="L23" s="45"/>
      <c r="M23" s="46"/>
      <c r="N23" s="40"/>
      <c r="O23" s="47"/>
      <c r="P23" s="48"/>
      <c r="Q23" s="40"/>
      <c r="R23" s="47"/>
      <c r="S23" s="48"/>
      <c r="T23" s="40"/>
      <c r="U23" s="47"/>
      <c r="V23" s="40"/>
    </row>
    <row r="24" spans="1:27">
      <c r="A24" s="16"/>
      <c r="B24" s="49" t="s">
        <v>199</v>
      </c>
      <c r="C24" s="50" t="s">
        <v>200</v>
      </c>
      <c r="D24" s="35"/>
      <c r="E24" s="51" t="s">
        <v>196</v>
      </c>
      <c r="F24" s="50">
        <v>0.36249999999999999</v>
      </c>
      <c r="G24" s="35"/>
      <c r="H24" s="35"/>
      <c r="I24" s="51" t="s">
        <v>201</v>
      </c>
      <c r="J24" s="35"/>
      <c r="K24" s="51" t="s">
        <v>196</v>
      </c>
      <c r="L24" s="50">
        <v>0.416875</v>
      </c>
      <c r="M24" s="35"/>
      <c r="N24" s="35"/>
      <c r="O24" s="50">
        <v>98</v>
      </c>
      <c r="P24" s="51" t="s">
        <v>197</v>
      </c>
      <c r="Q24" s="35"/>
      <c r="R24" s="50">
        <v>2</v>
      </c>
      <c r="S24" s="51" t="s">
        <v>197</v>
      </c>
      <c r="T24" s="35"/>
      <c r="U24" s="50" t="s">
        <v>198</v>
      </c>
      <c r="V24" s="35"/>
    </row>
    <row r="25" spans="1:27">
      <c r="A25" s="16"/>
      <c r="B25" s="49"/>
      <c r="C25" s="50"/>
      <c r="D25" s="35"/>
      <c r="E25" s="51"/>
      <c r="F25" s="50"/>
      <c r="G25" s="35"/>
      <c r="H25" s="35"/>
      <c r="I25" s="51"/>
      <c r="J25" s="35"/>
      <c r="K25" s="51"/>
      <c r="L25" s="50"/>
      <c r="M25" s="35"/>
      <c r="N25" s="35"/>
      <c r="O25" s="50"/>
      <c r="P25" s="51"/>
      <c r="Q25" s="35"/>
      <c r="R25" s="50"/>
      <c r="S25" s="51"/>
      <c r="T25" s="35"/>
      <c r="U25" s="50"/>
      <c r="V25" s="35"/>
    </row>
    <row r="26" spans="1:27">
      <c r="A26" s="16"/>
      <c r="B26" s="39" t="s">
        <v>202</v>
      </c>
      <c r="C26" s="47" t="s">
        <v>200</v>
      </c>
      <c r="D26" s="40"/>
      <c r="E26" s="48" t="s">
        <v>196</v>
      </c>
      <c r="F26" s="47">
        <v>0.416875</v>
      </c>
      <c r="G26" s="40"/>
      <c r="H26" s="40"/>
      <c r="I26" s="48" t="s">
        <v>201</v>
      </c>
      <c r="J26" s="40"/>
      <c r="K26" s="48" t="s">
        <v>196</v>
      </c>
      <c r="L26" s="47">
        <v>0.453125</v>
      </c>
      <c r="M26" s="40"/>
      <c r="N26" s="40"/>
      <c r="O26" s="47">
        <v>85</v>
      </c>
      <c r="P26" s="48" t="s">
        <v>197</v>
      </c>
      <c r="Q26" s="40"/>
      <c r="R26" s="47">
        <v>2</v>
      </c>
      <c r="S26" s="48" t="s">
        <v>197</v>
      </c>
      <c r="T26" s="40"/>
      <c r="U26" s="47">
        <v>13</v>
      </c>
      <c r="V26" s="48" t="s">
        <v>197</v>
      </c>
    </row>
    <row r="27" spans="1:27">
      <c r="A27" s="16"/>
      <c r="B27" s="39"/>
      <c r="C27" s="47"/>
      <c r="D27" s="40"/>
      <c r="E27" s="48"/>
      <c r="F27" s="47"/>
      <c r="G27" s="40"/>
      <c r="H27" s="40"/>
      <c r="I27" s="48"/>
      <c r="J27" s="40"/>
      <c r="K27" s="48"/>
      <c r="L27" s="47"/>
      <c r="M27" s="40"/>
      <c r="N27" s="40"/>
      <c r="O27" s="47"/>
      <c r="P27" s="48"/>
      <c r="Q27" s="40"/>
      <c r="R27" s="47"/>
      <c r="S27" s="48"/>
      <c r="T27" s="40"/>
      <c r="U27" s="47"/>
      <c r="V27" s="48"/>
    </row>
    <row r="28" spans="1:27">
      <c r="A28" s="16"/>
      <c r="B28" s="49" t="s">
        <v>203</v>
      </c>
      <c r="C28" s="50" t="s">
        <v>200</v>
      </c>
      <c r="D28" s="35"/>
      <c r="E28" s="51" t="s">
        <v>196</v>
      </c>
      <c r="F28" s="50">
        <v>0.453125</v>
      </c>
      <c r="G28" s="35"/>
      <c r="H28" s="35"/>
      <c r="I28" s="51" t="s">
        <v>201</v>
      </c>
      <c r="J28" s="35"/>
      <c r="K28" s="51" t="s">
        <v>196</v>
      </c>
      <c r="L28" s="50">
        <v>0.54374999999999996</v>
      </c>
      <c r="M28" s="35"/>
      <c r="N28" s="35"/>
      <c r="O28" s="50">
        <v>75</v>
      </c>
      <c r="P28" s="51" t="s">
        <v>197</v>
      </c>
      <c r="Q28" s="35"/>
      <c r="R28" s="50">
        <v>2</v>
      </c>
      <c r="S28" s="51" t="s">
        <v>197</v>
      </c>
      <c r="T28" s="35"/>
      <c r="U28" s="50">
        <v>23</v>
      </c>
      <c r="V28" s="51" t="s">
        <v>197</v>
      </c>
    </row>
    <row r="29" spans="1:27">
      <c r="A29" s="16"/>
      <c r="B29" s="49"/>
      <c r="C29" s="50"/>
      <c r="D29" s="35"/>
      <c r="E29" s="51"/>
      <c r="F29" s="50"/>
      <c r="G29" s="35"/>
      <c r="H29" s="35"/>
      <c r="I29" s="51"/>
      <c r="J29" s="35"/>
      <c r="K29" s="51"/>
      <c r="L29" s="50"/>
      <c r="M29" s="35"/>
      <c r="N29" s="35"/>
      <c r="O29" s="50"/>
      <c r="P29" s="51"/>
      <c r="Q29" s="35"/>
      <c r="R29" s="50"/>
      <c r="S29" s="51"/>
      <c r="T29" s="35"/>
      <c r="U29" s="50"/>
      <c r="V29" s="51"/>
    </row>
    <row r="30" spans="1:27">
      <c r="A30" s="16"/>
      <c r="B30" s="39" t="s">
        <v>204</v>
      </c>
      <c r="C30" s="40"/>
      <c r="D30" s="40"/>
      <c r="E30" s="40"/>
      <c r="F30" s="40"/>
      <c r="G30" s="40"/>
      <c r="H30" s="40"/>
      <c r="I30" s="48" t="s">
        <v>200</v>
      </c>
      <c r="J30" s="40"/>
      <c r="K30" s="48" t="s">
        <v>196</v>
      </c>
      <c r="L30" s="47">
        <v>0.54374999999999996</v>
      </c>
      <c r="M30" s="40"/>
      <c r="N30" s="40"/>
      <c r="O30" s="47">
        <v>50</v>
      </c>
      <c r="P30" s="48" t="s">
        <v>197</v>
      </c>
      <c r="Q30" s="40"/>
      <c r="R30" s="47">
        <v>2</v>
      </c>
      <c r="S30" s="48" t="s">
        <v>197</v>
      </c>
      <c r="T30" s="40"/>
      <c r="U30" s="47">
        <v>48</v>
      </c>
      <c r="V30" s="48" t="s">
        <v>197</v>
      </c>
    </row>
    <row r="31" spans="1:27">
      <c r="A31" s="16"/>
      <c r="B31" s="39"/>
      <c r="C31" s="40"/>
      <c r="D31" s="40"/>
      <c r="E31" s="40"/>
      <c r="F31" s="40"/>
      <c r="G31" s="40"/>
      <c r="H31" s="40"/>
      <c r="I31" s="48"/>
      <c r="J31" s="40"/>
      <c r="K31" s="48"/>
      <c r="L31" s="47"/>
      <c r="M31" s="40"/>
      <c r="N31" s="40"/>
      <c r="O31" s="47"/>
      <c r="P31" s="48"/>
      <c r="Q31" s="40"/>
      <c r="R31" s="47"/>
      <c r="S31" s="48"/>
      <c r="T31" s="40"/>
      <c r="U31" s="47"/>
      <c r="V31" s="48"/>
    </row>
    <row r="32" spans="1:27">
      <c r="A32" s="16"/>
      <c r="B32" s="81"/>
      <c r="C32" s="81"/>
      <c r="D32" s="81"/>
      <c r="E32" s="81"/>
      <c r="F32" s="81"/>
      <c r="G32" s="81"/>
      <c r="H32" s="81"/>
      <c r="I32" s="81"/>
      <c r="J32" s="81"/>
      <c r="K32" s="81"/>
      <c r="L32" s="81"/>
      <c r="M32" s="81"/>
      <c r="N32" s="81"/>
      <c r="O32" s="81"/>
      <c r="P32" s="81"/>
      <c r="Q32" s="81"/>
      <c r="R32" s="81"/>
      <c r="S32" s="81"/>
      <c r="T32" s="81"/>
      <c r="U32" s="81"/>
      <c r="V32" s="81"/>
      <c r="W32" s="81"/>
      <c r="X32" s="81"/>
      <c r="Y32" s="81"/>
      <c r="Z32" s="81"/>
      <c r="AA32" s="81"/>
    </row>
    <row r="33" spans="1:27">
      <c r="A33" s="16"/>
      <c r="B33" s="18" t="s">
        <v>205</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row>
    <row r="34" spans="1:27">
      <c r="A34" s="16"/>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row>
    <row r="35" spans="1:27">
      <c r="A35" s="16"/>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row>
    <row r="36" spans="1:27" ht="15.75" thickBot="1">
      <c r="A36" s="16"/>
      <c r="B36" s="21"/>
      <c r="C36" s="22"/>
      <c r="D36" s="52" t="s">
        <v>206</v>
      </c>
      <c r="E36" s="52" t="s">
        <v>207</v>
      </c>
      <c r="F36" s="52" t="s">
        <v>193</v>
      </c>
      <c r="G36" s="52"/>
      <c r="H36" s="52"/>
      <c r="I36" s="32"/>
      <c r="J36" s="36" t="s">
        <v>209</v>
      </c>
      <c r="K36" s="36"/>
      <c r="L36" s="36"/>
      <c r="M36" s="36"/>
      <c r="N36" s="36"/>
      <c r="O36" s="36"/>
      <c r="P36" s="36"/>
      <c r="Q36" s="36"/>
      <c r="R36" s="36"/>
      <c r="S36" s="36"/>
      <c r="T36" s="36"/>
      <c r="U36" s="36"/>
      <c r="V36" s="36"/>
      <c r="W36" s="36"/>
      <c r="X36" s="36"/>
      <c r="Y36" s="36"/>
      <c r="Z36" s="36"/>
      <c r="AA36" s="36"/>
    </row>
    <row r="37" spans="1:27">
      <c r="A37" s="16"/>
      <c r="B37" s="54" t="s">
        <v>210</v>
      </c>
      <c r="C37" s="35"/>
      <c r="D37" s="52"/>
      <c r="E37" s="52"/>
      <c r="F37" s="52" t="s">
        <v>208</v>
      </c>
      <c r="G37" s="52"/>
      <c r="H37" s="52"/>
      <c r="I37" s="32"/>
      <c r="J37" s="56" t="s">
        <v>211</v>
      </c>
      <c r="K37" s="56"/>
      <c r="L37" s="56"/>
      <c r="M37" s="56"/>
      <c r="N37" s="56"/>
      <c r="O37" s="56"/>
      <c r="P37" s="56"/>
      <c r="Q37" s="56"/>
      <c r="R37" s="56"/>
      <c r="S37" s="56"/>
      <c r="T37" s="56"/>
      <c r="U37" s="56"/>
      <c r="V37" s="56" t="s">
        <v>212</v>
      </c>
      <c r="W37" s="56"/>
      <c r="X37" s="56"/>
      <c r="Y37" s="56" t="s">
        <v>215</v>
      </c>
      <c r="Z37" s="56"/>
      <c r="AA37" s="56"/>
    </row>
    <row r="38" spans="1:27" ht="15.75" thickBot="1">
      <c r="A38" s="16"/>
      <c r="B38" s="54"/>
      <c r="C38" s="35"/>
      <c r="D38" s="52"/>
      <c r="E38" s="52"/>
      <c r="F38" s="15"/>
      <c r="G38" s="15"/>
      <c r="H38" s="15"/>
      <c r="I38" s="32"/>
      <c r="J38" s="53"/>
      <c r="K38" s="53"/>
      <c r="L38" s="53"/>
      <c r="M38" s="53"/>
      <c r="N38" s="53"/>
      <c r="O38" s="53"/>
      <c r="P38" s="53"/>
      <c r="Q38" s="53"/>
      <c r="R38" s="53"/>
      <c r="S38" s="53"/>
      <c r="T38" s="53"/>
      <c r="U38" s="53"/>
      <c r="V38" s="52" t="s">
        <v>213</v>
      </c>
      <c r="W38" s="52"/>
      <c r="X38" s="52"/>
      <c r="Y38" s="52" t="s">
        <v>216</v>
      </c>
      <c r="Z38" s="52"/>
      <c r="AA38" s="52"/>
    </row>
    <row r="39" spans="1:27">
      <c r="A39" s="16"/>
      <c r="B39" s="54"/>
      <c r="C39" s="35"/>
      <c r="D39" s="52"/>
      <c r="E39" s="52"/>
      <c r="F39" s="15"/>
      <c r="G39" s="15"/>
      <c r="H39" s="15"/>
      <c r="I39" s="32"/>
      <c r="J39" s="56" t="s">
        <v>190</v>
      </c>
      <c r="K39" s="56"/>
      <c r="L39" s="56"/>
      <c r="M39" s="56" t="s">
        <v>192</v>
      </c>
      <c r="N39" s="56"/>
      <c r="O39" s="56"/>
      <c r="P39" s="56" t="s">
        <v>217</v>
      </c>
      <c r="Q39" s="56"/>
      <c r="R39" s="56"/>
      <c r="S39" s="56" t="s">
        <v>219</v>
      </c>
      <c r="T39" s="56"/>
      <c r="U39" s="56"/>
      <c r="V39" s="52" t="s">
        <v>214</v>
      </c>
      <c r="W39" s="52"/>
      <c r="X39" s="52"/>
      <c r="Y39" s="15"/>
      <c r="Z39" s="15"/>
      <c r="AA39" s="15"/>
    </row>
    <row r="40" spans="1:27" ht="15.75" thickBot="1">
      <c r="A40" s="16"/>
      <c r="B40" s="55"/>
      <c r="C40" s="35"/>
      <c r="D40" s="53"/>
      <c r="E40" s="53"/>
      <c r="F40" s="34"/>
      <c r="G40" s="34"/>
      <c r="H40" s="34"/>
      <c r="I40" s="32"/>
      <c r="J40" s="53" t="s">
        <v>191</v>
      </c>
      <c r="K40" s="53"/>
      <c r="L40" s="53"/>
      <c r="M40" s="53" t="s">
        <v>216</v>
      </c>
      <c r="N40" s="53"/>
      <c r="O40" s="53"/>
      <c r="P40" s="53" t="s">
        <v>218</v>
      </c>
      <c r="Q40" s="53"/>
      <c r="R40" s="53"/>
      <c r="S40" s="53" t="s">
        <v>218</v>
      </c>
      <c r="T40" s="53"/>
      <c r="U40" s="53"/>
      <c r="V40" s="34"/>
      <c r="W40" s="34"/>
      <c r="X40" s="34"/>
      <c r="Y40" s="34"/>
      <c r="Z40" s="34"/>
      <c r="AA40" s="34"/>
    </row>
    <row r="41" spans="1:27">
      <c r="A41" s="16"/>
      <c r="B41" s="57" t="s">
        <v>220</v>
      </c>
      <c r="C41" s="59" t="s">
        <v>221</v>
      </c>
      <c r="D41" s="57" t="s">
        <v>222</v>
      </c>
      <c r="E41" s="57" t="s">
        <v>223</v>
      </c>
      <c r="F41" s="57" t="s">
        <v>196</v>
      </c>
      <c r="G41" s="60">
        <v>6.7000000000000004E-2</v>
      </c>
      <c r="H41" s="41"/>
      <c r="I41" s="59" t="s">
        <v>224</v>
      </c>
      <c r="J41" s="57" t="s">
        <v>196</v>
      </c>
      <c r="K41" s="60">
        <v>23</v>
      </c>
      <c r="L41" s="41"/>
      <c r="M41" s="57" t="s">
        <v>196</v>
      </c>
      <c r="N41" s="60" t="s">
        <v>198</v>
      </c>
      <c r="O41" s="41"/>
      <c r="P41" s="57" t="s">
        <v>196</v>
      </c>
      <c r="Q41" s="60">
        <v>93</v>
      </c>
      <c r="R41" s="41"/>
      <c r="S41" s="57" t="s">
        <v>196</v>
      </c>
      <c r="T41" s="60">
        <v>561</v>
      </c>
      <c r="U41" s="41"/>
      <c r="V41" s="57" t="s">
        <v>196</v>
      </c>
      <c r="W41" s="60">
        <v>470</v>
      </c>
      <c r="X41" s="41"/>
      <c r="Y41" s="57" t="s">
        <v>196</v>
      </c>
      <c r="Z41" s="62">
        <v>1147</v>
      </c>
      <c r="AA41" s="41"/>
    </row>
    <row r="42" spans="1:27">
      <c r="A42" s="16"/>
      <c r="B42" s="58"/>
      <c r="C42" s="59"/>
      <c r="D42" s="58"/>
      <c r="E42" s="58"/>
      <c r="F42" s="58"/>
      <c r="G42" s="61"/>
      <c r="H42" s="46"/>
      <c r="I42" s="59"/>
      <c r="J42" s="58"/>
      <c r="K42" s="61"/>
      <c r="L42" s="46"/>
      <c r="M42" s="58"/>
      <c r="N42" s="61"/>
      <c r="O42" s="46"/>
      <c r="P42" s="58"/>
      <c r="Q42" s="61"/>
      <c r="R42" s="46"/>
      <c r="S42" s="58"/>
      <c r="T42" s="61"/>
      <c r="U42" s="46"/>
      <c r="V42" s="58"/>
      <c r="W42" s="61"/>
      <c r="X42" s="46"/>
      <c r="Y42" s="58"/>
      <c r="Z42" s="63"/>
      <c r="AA42" s="46"/>
    </row>
    <row r="43" spans="1:27">
      <c r="A43" s="16"/>
      <c r="B43" s="32" t="s">
        <v>225</v>
      </c>
      <c r="C43" s="35"/>
      <c r="D43" s="32" t="s">
        <v>226</v>
      </c>
      <c r="E43" s="32" t="s">
        <v>227</v>
      </c>
      <c r="F43" s="32" t="s">
        <v>196</v>
      </c>
      <c r="G43" s="64">
        <v>0.3725</v>
      </c>
      <c r="H43" s="35"/>
      <c r="I43" s="32" t="s">
        <v>228</v>
      </c>
      <c r="J43" s="32" t="s">
        <v>196</v>
      </c>
      <c r="K43" s="64">
        <v>128</v>
      </c>
      <c r="L43" s="35"/>
      <c r="M43" s="32" t="s">
        <v>196</v>
      </c>
      <c r="N43" s="64" t="s">
        <v>198</v>
      </c>
      <c r="O43" s="35"/>
      <c r="P43" s="32" t="s">
        <v>196</v>
      </c>
      <c r="Q43" s="64">
        <v>517</v>
      </c>
      <c r="R43" s="35"/>
      <c r="S43" s="32" t="s">
        <v>196</v>
      </c>
      <c r="T43" s="65">
        <v>3125</v>
      </c>
      <c r="U43" s="35"/>
      <c r="V43" s="32" t="s">
        <v>196</v>
      </c>
      <c r="W43" s="65">
        <v>2607</v>
      </c>
      <c r="X43" s="35"/>
      <c r="Y43" s="32" t="s">
        <v>196</v>
      </c>
      <c r="Z43" s="65">
        <v>6377</v>
      </c>
      <c r="AA43" s="35"/>
    </row>
    <row r="44" spans="1:27">
      <c r="A44" s="16"/>
      <c r="B44" s="32"/>
      <c r="C44" s="35"/>
      <c r="D44" s="32"/>
      <c r="E44" s="32"/>
      <c r="F44" s="32"/>
      <c r="G44" s="64"/>
      <c r="H44" s="35"/>
      <c r="I44" s="32"/>
      <c r="J44" s="32"/>
      <c r="K44" s="64"/>
      <c r="L44" s="35"/>
      <c r="M44" s="32"/>
      <c r="N44" s="64"/>
      <c r="O44" s="35"/>
      <c r="P44" s="32"/>
      <c r="Q44" s="64"/>
      <c r="R44" s="35"/>
      <c r="S44" s="32"/>
      <c r="T44" s="65"/>
      <c r="U44" s="35"/>
      <c r="V44" s="32"/>
      <c r="W44" s="65"/>
      <c r="X44" s="35"/>
      <c r="Y44" s="32"/>
      <c r="Z44" s="65"/>
      <c r="AA44" s="35"/>
    </row>
    <row r="45" spans="1:27">
      <c r="A45" s="16"/>
      <c r="B45" s="59" t="s">
        <v>229</v>
      </c>
      <c r="C45" s="40"/>
      <c r="D45" s="59" t="s">
        <v>230</v>
      </c>
      <c r="E45" s="59" t="s">
        <v>231</v>
      </c>
      <c r="F45" s="59" t="s">
        <v>196</v>
      </c>
      <c r="G45" s="66">
        <v>0.38250000000000001</v>
      </c>
      <c r="H45" s="40"/>
      <c r="I45" s="40"/>
      <c r="J45" s="59" t="s">
        <v>196</v>
      </c>
      <c r="K45" s="66">
        <v>131</v>
      </c>
      <c r="L45" s="40"/>
      <c r="M45" s="59" t="s">
        <v>196</v>
      </c>
      <c r="N45" s="66" t="s">
        <v>198</v>
      </c>
      <c r="O45" s="40"/>
      <c r="P45" s="59" t="s">
        <v>196</v>
      </c>
      <c r="Q45" s="66">
        <v>532</v>
      </c>
      <c r="R45" s="40"/>
      <c r="S45" s="59" t="s">
        <v>196</v>
      </c>
      <c r="T45" s="67">
        <v>3209</v>
      </c>
      <c r="U45" s="40"/>
      <c r="V45" s="59" t="s">
        <v>196</v>
      </c>
      <c r="W45" s="67">
        <v>2678</v>
      </c>
      <c r="X45" s="40"/>
      <c r="Y45" s="59" t="s">
        <v>196</v>
      </c>
      <c r="Z45" s="67">
        <v>6550</v>
      </c>
      <c r="AA45" s="40"/>
    </row>
    <row r="46" spans="1:27">
      <c r="A46" s="16"/>
      <c r="B46" s="59"/>
      <c r="C46" s="40"/>
      <c r="D46" s="59"/>
      <c r="E46" s="59"/>
      <c r="F46" s="59"/>
      <c r="G46" s="66"/>
      <c r="H46" s="40"/>
      <c r="I46" s="40"/>
      <c r="J46" s="59"/>
      <c r="K46" s="66"/>
      <c r="L46" s="40"/>
      <c r="M46" s="59"/>
      <c r="N46" s="66"/>
      <c r="O46" s="40"/>
      <c r="P46" s="59"/>
      <c r="Q46" s="66"/>
      <c r="R46" s="40"/>
      <c r="S46" s="59"/>
      <c r="T46" s="67"/>
      <c r="U46" s="40"/>
      <c r="V46" s="59"/>
      <c r="W46" s="67"/>
      <c r="X46" s="40"/>
      <c r="Y46" s="59"/>
      <c r="Z46" s="67"/>
      <c r="AA46" s="40"/>
    </row>
    <row r="47" spans="1:27">
      <c r="A47" s="16"/>
      <c r="B47" s="32" t="s">
        <v>232</v>
      </c>
      <c r="C47" s="35"/>
      <c r="D47" s="32" t="s">
        <v>233</v>
      </c>
      <c r="E47" s="32" t="s">
        <v>234</v>
      </c>
      <c r="F47" s="32" t="s">
        <v>196</v>
      </c>
      <c r="G47" s="64">
        <v>0.39250000000000002</v>
      </c>
      <c r="H47" s="35"/>
      <c r="I47" s="35"/>
      <c r="J47" s="32" t="s">
        <v>196</v>
      </c>
      <c r="K47" s="64">
        <v>134</v>
      </c>
      <c r="L47" s="35"/>
      <c r="M47" s="32" t="s">
        <v>196</v>
      </c>
      <c r="N47" s="64" t="s">
        <v>198</v>
      </c>
      <c r="O47" s="35"/>
      <c r="P47" s="32" t="s">
        <v>196</v>
      </c>
      <c r="Q47" s="64">
        <v>545</v>
      </c>
      <c r="R47" s="35"/>
      <c r="S47" s="32" t="s">
        <v>196</v>
      </c>
      <c r="T47" s="65">
        <v>3294</v>
      </c>
      <c r="U47" s="35"/>
      <c r="V47" s="32" t="s">
        <v>196</v>
      </c>
      <c r="W47" s="65">
        <v>2748</v>
      </c>
      <c r="X47" s="35"/>
      <c r="Y47" s="32" t="s">
        <v>196</v>
      </c>
      <c r="Z47" s="65">
        <v>6721</v>
      </c>
      <c r="AA47" s="35"/>
    </row>
    <row r="48" spans="1:27">
      <c r="A48" s="16"/>
      <c r="B48" s="32"/>
      <c r="C48" s="35"/>
      <c r="D48" s="32"/>
      <c r="E48" s="32"/>
      <c r="F48" s="32"/>
      <c r="G48" s="64"/>
      <c r="H48" s="35"/>
      <c r="I48" s="35"/>
      <c r="J48" s="32"/>
      <c r="K48" s="64"/>
      <c r="L48" s="35"/>
      <c r="M48" s="32"/>
      <c r="N48" s="64"/>
      <c r="O48" s="35"/>
      <c r="P48" s="32"/>
      <c r="Q48" s="64"/>
      <c r="R48" s="35"/>
      <c r="S48" s="32"/>
      <c r="T48" s="65"/>
      <c r="U48" s="35"/>
      <c r="V48" s="32"/>
      <c r="W48" s="65"/>
      <c r="X48" s="35"/>
      <c r="Y48" s="32"/>
      <c r="Z48" s="65"/>
      <c r="AA48" s="35"/>
    </row>
    <row r="49" spans="1:27">
      <c r="A49" s="16"/>
      <c r="B49" s="59" t="s">
        <v>235</v>
      </c>
      <c r="C49" s="40"/>
      <c r="D49" s="59" t="s">
        <v>236</v>
      </c>
      <c r="E49" s="59" t="s">
        <v>237</v>
      </c>
      <c r="F49" s="59" t="s">
        <v>196</v>
      </c>
      <c r="G49" s="66">
        <v>0.40250000000000002</v>
      </c>
      <c r="H49" s="40"/>
      <c r="I49" s="40"/>
      <c r="J49" s="59" t="s">
        <v>196</v>
      </c>
      <c r="K49" s="66">
        <v>167</v>
      </c>
      <c r="L49" s="40"/>
      <c r="M49" s="59" t="s">
        <v>196</v>
      </c>
      <c r="N49" s="66" t="s">
        <v>198</v>
      </c>
      <c r="O49" s="40"/>
      <c r="P49" s="59" t="s">
        <v>196</v>
      </c>
      <c r="Q49" s="67">
        <v>1163</v>
      </c>
      <c r="R49" s="40"/>
      <c r="S49" s="59" t="s">
        <v>196</v>
      </c>
      <c r="T49" s="67">
        <v>3377</v>
      </c>
      <c r="U49" s="40"/>
      <c r="V49" s="59" t="s">
        <v>196</v>
      </c>
      <c r="W49" s="67">
        <v>3624</v>
      </c>
      <c r="X49" s="40"/>
      <c r="Y49" s="59" t="s">
        <v>196</v>
      </c>
      <c r="Z49" s="67">
        <v>8331</v>
      </c>
      <c r="AA49" s="40"/>
    </row>
    <row r="50" spans="1:27">
      <c r="A50" s="16"/>
      <c r="B50" s="59"/>
      <c r="C50" s="40"/>
      <c r="D50" s="59"/>
      <c r="E50" s="59"/>
      <c r="F50" s="59"/>
      <c r="G50" s="66"/>
      <c r="H50" s="40"/>
      <c r="I50" s="40"/>
      <c r="J50" s="59"/>
      <c r="K50" s="66"/>
      <c r="L50" s="40"/>
      <c r="M50" s="59"/>
      <c r="N50" s="66"/>
      <c r="O50" s="40"/>
      <c r="P50" s="59"/>
      <c r="Q50" s="67"/>
      <c r="R50" s="40"/>
      <c r="S50" s="59"/>
      <c r="T50" s="67"/>
      <c r="U50" s="40"/>
      <c r="V50" s="59"/>
      <c r="W50" s="67"/>
      <c r="X50" s="40"/>
      <c r="Y50" s="59"/>
      <c r="Z50" s="67"/>
      <c r="AA50" s="40"/>
    </row>
    <row r="51" spans="1:27">
      <c r="A51" s="16"/>
      <c r="B51" s="32" t="s">
        <v>238</v>
      </c>
      <c r="C51" s="35"/>
      <c r="D51" s="32" t="s">
        <v>239</v>
      </c>
      <c r="E51" s="32" t="s">
        <v>240</v>
      </c>
      <c r="F51" s="32" t="s">
        <v>196</v>
      </c>
      <c r="G51" s="64">
        <v>0.43</v>
      </c>
      <c r="H51" s="35"/>
      <c r="I51" s="35"/>
      <c r="J51" s="32" t="s">
        <v>196</v>
      </c>
      <c r="K51" s="64">
        <v>179</v>
      </c>
      <c r="L51" s="35"/>
      <c r="M51" s="32" t="s">
        <v>196</v>
      </c>
      <c r="N51" s="64">
        <v>41</v>
      </c>
      <c r="O51" s="35"/>
      <c r="P51" s="32" t="s">
        <v>196</v>
      </c>
      <c r="Q51" s="65">
        <v>1242</v>
      </c>
      <c r="R51" s="35"/>
      <c r="S51" s="32" t="s">
        <v>196</v>
      </c>
      <c r="T51" s="65">
        <v>3607</v>
      </c>
      <c r="U51" s="35"/>
      <c r="V51" s="32" t="s">
        <v>196</v>
      </c>
      <c r="W51" s="65">
        <v>3872</v>
      </c>
      <c r="X51" s="35"/>
      <c r="Y51" s="32" t="s">
        <v>196</v>
      </c>
      <c r="Z51" s="65">
        <v>8941</v>
      </c>
      <c r="AA51" s="35"/>
    </row>
    <row r="52" spans="1:27">
      <c r="A52" s="16"/>
      <c r="B52" s="32"/>
      <c r="C52" s="35"/>
      <c r="D52" s="32"/>
      <c r="E52" s="32"/>
      <c r="F52" s="32"/>
      <c r="G52" s="64"/>
      <c r="H52" s="35"/>
      <c r="I52" s="35"/>
      <c r="J52" s="32"/>
      <c r="K52" s="64"/>
      <c r="L52" s="35"/>
      <c r="M52" s="32"/>
      <c r="N52" s="64"/>
      <c r="O52" s="35"/>
      <c r="P52" s="32"/>
      <c r="Q52" s="65"/>
      <c r="R52" s="35"/>
      <c r="S52" s="32"/>
      <c r="T52" s="65"/>
      <c r="U52" s="35"/>
      <c r="V52" s="32"/>
      <c r="W52" s="65"/>
      <c r="X52" s="35"/>
      <c r="Y52" s="32"/>
      <c r="Z52" s="65"/>
      <c r="AA52" s="35"/>
    </row>
    <row r="53" spans="1:27">
      <c r="A53" s="16"/>
      <c r="B53" s="59" t="s">
        <v>241</v>
      </c>
      <c r="C53" s="40"/>
      <c r="D53" s="59" t="s">
        <v>242</v>
      </c>
      <c r="E53" s="59" t="s">
        <v>243</v>
      </c>
      <c r="F53" s="59" t="s">
        <v>196</v>
      </c>
      <c r="G53" s="66">
        <v>0.44</v>
      </c>
      <c r="H53" s="40"/>
      <c r="I53" s="68"/>
      <c r="J53" s="59" t="s">
        <v>196</v>
      </c>
      <c r="K53" s="66">
        <v>183</v>
      </c>
      <c r="L53" s="40"/>
      <c r="M53" s="59" t="s">
        <v>196</v>
      </c>
      <c r="N53" s="66">
        <v>72</v>
      </c>
      <c r="O53" s="40"/>
      <c r="P53" s="59" t="s">
        <v>196</v>
      </c>
      <c r="Q53" s="67">
        <v>1271</v>
      </c>
      <c r="R53" s="40"/>
      <c r="S53" s="59" t="s">
        <v>196</v>
      </c>
      <c r="T53" s="67">
        <v>3692</v>
      </c>
      <c r="U53" s="40"/>
      <c r="V53" s="59" t="s">
        <v>196</v>
      </c>
      <c r="W53" s="67">
        <v>3962</v>
      </c>
      <c r="X53" s="40"/>
      <c r="Y53" s="59" t="s">
        <v>196</v>
      </c>
      <c r="Z53" s="67">
        <v>9180</v>
      </c>
      <c r="AA53" s="40"/>
    </row>
    <row r="54" spans="1:27">
      <c r="A54" s="16"/>
      <c r="B54" s="59"/>
      <c r="C54" s="40"/>
      <c r="D54" s="59"/>
      <c r="E54" s="59"/>
      <c r="F54" s="59"/>
      <c r="G54" s="66"/>
      <c r="H54" s="40"/>
      <c r="I54" s="68"/>
      <c r="J54" s="59"/>
      <c r="K54" s="66"/>
      <c r="L54" s="40"/>
      <c r="M54" s="59"/>
      <c r="N54" s="66"/>
      <c r="O54" s="40"/>
      <c r="P54" s="59"/>
      <c r="Q54" s="67"/>
      <c r="R54" s="40"/>
      <c r="S54" s="59"/>
      <c r="T54" s="67"/>
      <c r="U54" s="40"/>
      <c r="V54" s="59"/>
      <c r="W54" s="67"/>
      <c r="X54" s="40"/>
      <c r="Y54" s="59"/>
      <c r="Z54" s="67"/>
      <c r="AA54" s="40"/>
    </row>
    <row r="55" spans="1:27">
      <c r="A55" s="16"/>
      <c r="B55" s="32" t="s">
        <v>244</v>
      </c>
      <c r="C55" s="32" t="s">
        <v>245</v>
      </c>
      <c r="D55" s="32" t="s">
        <v>246</v>
      </c>
      <c r="E55" s="32" t="s">
        <v>247</v>
      </c>
      <c r="F55" s="32" t="s">
        <v>196</v>
      </c>
      <c r="G55" s="64">
        <v>0.45</v>
      </c>
      <c r="H55" s="35"/>
      <c r="I55" s="32" t="s">
        <v>245</v>
      </c>
      <c r="J55" s="32" t="s">
        <v>196</v>
      </c>
      <c r="K55" s="64">
        <v>232</v>
      </c>
      <c r="L55" s="35"/>
      <c r="M55" s="32" t="s">
        <v>196</v>
      </c>
      <c r="N55" s="64">
        <v>127</v>
      </c>
      <c r="O55" s="35"/>
      <c r="P55" s="32" t="s">
        <v>196</v>
      </c>
      <c r="Q55" s="65">
        <v>1301</v>
      </c>
      <c r="R55" s="35"/>
      <c r="S55" s="32" t="s">
        <v>196</v>
      </c>
      <c r="T55" s="65">
        <v>3775</v>
      </c>
      <c r="U55" s="35"/>
      <c r="V55" s="32" t="s">
        <v>196</v>
      </c>
      <c r="W55" s="65">
        <v>6189</v>
      </c>
      <c r="X55" s="35"/>
      <c r="Y55" s="32" t="s">
        <v>196</v>
      </c>
      <c r="Z55" s="65">
        <v>11624</v>
      </c>
      <c r="AA55" s="35"/>
    </row>
    <row r="56" spans="1:27">
      <c r="A56" s="16"/>
      <c r="B56" s="32"/>
      <c r="C56" s="32"/>
      <c r="D56" s="32"/>
      <c r="E56" s="32"/>
      <c r="F56" s="32"/>
      <c r="G56" s="64"/>
      <c r="H56" s="35"/>
      <c r="I56" s="32"/>
      <c r="J56" s="32"/>
      <c r="K56" s="64"/>
      <c r="L56" s="35"/>
      <c r="M56" s="32"/>
      <c r="N56" s="64"/>
      <c r="O56" s="35"/>
      <c r="P56" s="32"/>
      <c r="Q56" s="65"/>
      <c r="R56" s="35"/>
      <c r="S56" s="32"/>
      <c r="T56" s="65"/>
      <c r="U56" s="35"/>
      <c r="V56" s="32"/>
      <c r="W56" s="65"/>
      <c r="X56" s="35"/>
      <c r="Y56" s="32"/>
      <c r="Z56" s="65"/>
      <c r="AA56" s="35"/>
    </row>
    <row r="57" spans="1:27">
      <c r="A57" s="16"/>
      <c r="B57" s="81" t="s">
        <v>248</v>
      </c>
      <c r="C57" s="81"/>
      <c r="D57" s="81"/>
      <c r="E57" s="81"/>
      <c r="F57" s="81"/>
      <c r="G57" s="81"/>
      <c r="H57" s="81"/>
      <c r="I57" s="81"/>
      <c r="J57" s="81"/>
      <c r="K57" s="81"/>
      <c r="L57" s="81"/>
      <c r="M57" s="81"/>
      <c r="N57" s="81"/>
      <c r="O57" s="81"/>
      <c r="P57" s="81"/>
      <c r="Q57" s="81"/>
      <c r="R57" s="81"/>
      <c r="S57" s="81"/>
      <c r="T57" s="81"/>
      <c r="U57" s="81"/>
      <c r="V57" s="81"/>
      <c r="W57" s="81"/>
      <c r="X57" s="81"/>
      <c r="Y57" s="81"/>
      <c r="Z57" s="81"/>
      <c r="AA57" s="81"/>
    </row>
    <row r="58" spans="1:27">
      <c r="A58" s="16"/>
      <c r="B58" s="81" t="s">
        <v>249</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row>
    <row r="59" spans="1:27">
      <c r="A59" s="16"/>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row>
    <row r="60" spans="1:27">
      <c r="A60" s="16"/>
      <c r="B60" s="18" t="s">
        <v>250</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row>
    <row r="61" spans="1:27">
      <c r="A61" s="16"/>
      <c r="B61" s="31"/>
      <c r="C61" s="31"/>
      <c r="D61" s="31"/>
      <c r="E61" s="31"/>
      <c r="F61" s="31"/>
      <c r="G61" s="31"/>
      <c r="H61" s="31"/>
      <c r="I61" s="31"/>
    </row>
    <row r="62" spans="1:27">
      <c r="A62" s="16"/>
      <c r="B62" s="12"/>
      <c r="C62" s="12"/>
      <c r="D62" s="12"/>
      <c r="E62" s="12"/>
      <c r="F62" s="12"/>
      <c r="G62" s="12"/>
      <c r="H62" s="12"/>
      <c r="I62" s="12"/>
    </row>
    <row r="63" spans="1:27">
      <c r="A63" s="16"/>
      <c r="B63" s="22"/>
      <c r="C63" s="33" t="s">
        <v>251</v>
      </c>
      <c r="D63" s="33"/>
      <c r="E63" s="33"/>
      <c r="F63" s="22"/>
      <c r="G63" s="35"/>
      <c r="H63" s="35"/>
      <c r="I63" s="35"/>
    </row>
    <row r="64" spans="1:27">
      <c r="A64" s="16"/>
      <c r="B64" s="35"/>
      <c r="C64" s="33" t="s">
        <v>252</v>
      </c>
      <c r="D64" s="33"/>
      <c r="E64" s="33"/>
      <c r="F64" s="35"/>
      <c r="G64" s="33" t="s">
        <v>253</v>
      </c>
      <c r="H64" s="33"/>
      <c r="I64" s="33"/>
    </row>
    <row r="65" spans="1:9" ht="15.75" thickBot="1">
      <c r="A65" s="16"/>
      <c r="B65" s="35"/>
      <c r="C65" s="36">
        <v>2013</v>
      </c>
      <c r="D65" s="36"/>
      <c r="E65" s="36"/>
      <c r="F65" s="35"/>
      <c r="G65" s="36">
        <v>2012</v>
      </c>
      <c r="H65" s="36"/>
      <c r="I65" s="36"/>
    </row>
    <row r="66" spans="1:9">
      <c r="A66" s="16"/>
      <c r="B66" s="39" t="s">
        <v>254</v>
      </c>
      <c r="C66" s="42" t="s">
        <v>196</v>
      </c>
      <c r="D66" s="69">
        <v>1914</v>
      </c>
      <c r="E66" s="41"/>
      <c r="F66" s="40"/>
      <c r="G66" s="42" t="s">
        <v>196</v>
      </c>
      <c r="H66" s="44">
        <v>108</v>
      </c>
      <c r="I66" s="41"/>
    </row>
    <row r="67" spans="1:9">
      <c r="A67" s="16"/>
      <c r="B67" s="39"/>
      <c r="C67" s="43"/>
      <c r="D67" s="70"/>
      <c r="E67" s="46"/>
      <c r="F67" s="40"/>
      <c r="G67" s="43"/>
      <c r="H67" s="45"/>
      <c r="I67" s="46"/>
    </row>
    <row r="68" spans="1:9">
      <c r="A68" s="16"/>
      <c r="B68" s="49" t="s">
        <v>34</v>
      </c>
      <c r="C68" s="71">
        <v>292386</v>
      </c>
      <c r="D68" s="71"/>
      <c r="E68" s="35"/>
      <c r="F68" s="35"/>
      <c r="G68" s="71">
        <v>250509</v>
      </c>
      <c r="H68" s="71"/>
      <c r="I68" s="35"/>
    </row>
    <row r="69" spans="1:9">
      <c r="A69" s="16"/>
      <c r="B69" s="49"/>
      <c r="C69" s="71"/>
      <c r="D69" s="71"/>
      <c r="E69" s="35"/>
      <c r="F69" s="35"/>
      <c r="G69" s="71"/>
      <c r="H69" s="71"/>
      <c r="I69" s="35"/>
    </row>
    <row r="70" spans="1:9">
      <c r="A70" s="16"/>
      <c r="B70" s="39" t="s">
        <v>36</v>
      </c>
      <c r="C70" s="72">
        <v>313193</v>
      </c>
      <c r="D70" s="72"/>
      <c r="E70" s="40"/>
      <c r="F70" s="40"/>
      <c r="G70" s="72">
        <v>291530</v>
      </c>
      <c r="H70" s="72"/>
      <c r="I70" s="40"/>
    </row>
    <row r="71" spans="1:9">
      <c r="A71" s="16"/>
      <c r="B71" s="39"/>
      <c r="C71" s="72"/>
      <c r="D71" s="72"/>
      <c r="E71" s="40"/>
      <c r="F71" s="40"/>
      <c r="G71" s="72"/>
      <c r="H71" s="72"/>
      <c r="I71" s="40"/>
    </row>
    <row r="72" spans="1:9">
      <c r="A72" s="16"/>
      <c r="B72" s="49" t="s">
        <v>255</v>
      </c>
      <c r="C72" s="71">
        <v>77449</v>
      </c>
      <c r="D72" s="71"/>
      <c r="E72" s="35"/>
      <c r="F72" s="35"/>
      <c r="G72" s="50" t="s">
        <v>198</v>
      </c>
      <c r="H72" s="50"/>
      <c r="I72" s="35"/>
    </row>
    <row r="73" spans="1:9">
      <c r="A73" s="16"/>
      <c r="B73" s="49"/>
      <c r="C73" s="71"/>
      <c r="D73" s="71"/>
      <c r="E73" s="35"/>
      <c r="F73" s="35"/>
      <c r="G73" s="50"/>
      <c r="H73" s="50"/>
      <c r="I73" s="35"/>
    </row>
    <row r="74" spans="1:9">
      <c r="A74" s="16"/>
      <c r="B74" s="39" t="s">
        <v>38</v>
      </c>
      <c r="C74" s="72">
        <v>27261</v>
      </c>
      <c r="D74" s="72"/>
      <c r="E74" s="40"/>
      <c r="F74" s="40"/>
      <c r="G74" s="47" t="s">
        <v>198</v>
      </c>
      <c r="H74" s="47"/>
      <c r="I74" s="40"/>
    </row>
    <row r="75" spans="1:9">
      <c r="A75" s="16"/>
      <c r="B75" s="39"/>
      <c r="C75" s="72"/>
      <c r="D75" s="72"/>
      <c r="E75" s="40"/>
      <c r="F75" s="40"/>
      <c r="G75" s="47"/>
      <c r="H75" s="47"/>
      <c r="I75" s="40"/>
    </row>
    <row r="76" spans="1:9">
      <c r="A76" s="16"/>
      <c r="B76" s="49" t="s">
        <v>40</v>
      </c>
      <c r="C76" s="71">
        <v>10536</v>
      </c>
      <c r="D76" s="71"/>
      <c r="E76" s="35"/>
      <c r="F76" s="35"/>
      <c r="G76" s="71">
        <v>2579</v>
      </c>
      <c r="H76" s="71"/>
      <c r="I76" s="35"/>
    </row>
    <row r="77" spans="1:9" ht="15.75" thickBot="1">
      <c r="A77" s="16"/>
      <c r="B77" s="49"/>
      <c r="C77" s="73"/>
      <c r="D77" s="73"/>
      <c r="E77" s="74"/>
      <c r="F77" s="35"/>
      <c r="G77" s="73"/>
      <c r="H77" s="73"/>
      <c r="I77" s="74"/>
    </row>
    <row r="78" spans="1:9">
      <c r="A78" s="16"/>
      <c r="B78" s="39" t="s">
        <v>41</v>
      </c>
      <c r="C78" s="42" t="s">
        <v>196</v>
      </c>
      <c r="D78" s="69">
        <v>722739</v>
      </c>
      <c r="E78" s="41"/>
      <c r="F78" s="40"/>
      <c r="G78" s="42" t="s">
        <v>196</v>
      </c>
      <c r="H78" s="69">
        <v>544726</v>
      </c>
      <c r="I78" s="41"/>
    </row>
    <row r="79" spans="1:9" ht="15.75" thickBot="1">
      <c r="A79" s="16"/>
      <c r="B79" s="39"/>
      <c r="C79" s="75"/>
      <c r="D79" s="76"/>
      <c r="E79" s="77"/>
      <c r="F79" s="40"/>
      <c r="G79" s="75"/>
      <c r="H79" s="76"/>
      <c r="I79" s="77"/>
    </row>
    <row r="80" spans="1:9" ht="15.75" thickTop="1">
      <c r="A80" s="16"/>
      <c r="B80" s="22"/>
      <c r="C80" s="78"/>
      <c r="D80" s="78"/>
      <c r="E80" s="78"/>
      <c r="F80" s="22"/>
      <c r="G80" s="78"/>
      <c r="H80" s="78"/>
      <c r="I80" s="78"/>
    </row>
    <row r="81" spans="1:27">
      <c r="A81" s="16"/>
      <c r="B81" s="48" t="s">
        <v>256</v>
      </c>
      <c r="C81" s="48" t="s">
        <v>196</v>
      </c>
      <c r="D81" s="72">
        <v>254491</v>
      </c>
      <c r="E81" s="40"/>
      <c r="F81" s="40"/>
      <c r="G81" s="48" t="s">
        <v>196</v>
      </c>
      <c r="H81" s="72">
        <v>231843</v>
      </c>
      <c r="I81" s="40"/>
    </row>
    <row r="82" spans="1:27">
      <c r="A82" s="16"/>
      <c r="B82" s="48"/>
      <c r="C82" s="48"/>
      <c r="D82" s="72"/>
      <c r="E82" s="40"/>
      <c r="F82" s="40"/>
      <c r="G82" s="48"/>
      <c r="H82" s="72"/>
      <c r="I82" s="40"/>
    </row>
    <row r="83" spans="1:27">
      <c r="A83" s="16"/>
      <c r="B83" s="49" t="s">
        <v>51</v>
      </c>
      <c r="C83" s="71">
        <v>85043</v>
      </c>
      <c r="D83" s="71"/>
      <c r="E83" s="35"/>
      <c r="F83" s="35"/>
      <c r="G83" s="71">
        <v>4562</v>
      </c>
      <c r="H83" s="71"/>
      <c r="I83" s="35"/>
    </row>
    <row r="84" spans="1:27">
      <c r="A84" s="16"/>
      <c r="B84" s="49"/>
      <c r="C84" s="71"/>
      <c r="D84" s="71"/>
      <c r="E84" s="35"/>
      <c r="F84" s="35"/>
      <c r="G84" s="71"/>
      <c r="H84" s="71"/>
      <c r="I84" s="35"/>
    </row>
    <row r="85" spans="1:27">
      <c r="A85" s="16"/>
      <c r="B85" s="39" t="s">
        <v>257</v>
      </c>
      <c r="C85" s="72">
        <v>130845</v>
      </c>
      <c r="D85" s="72"/>
      <c r="E85" s="40"/>
      <c r="F85" s="40"/>
      <c r="G85" s="72">
        <v>179187</v>
      </c>
      <c r="H85" s="72"/>
      <c r="I85" s="40"/>
    </row>
    <row r="86" spans="1:27">
      <c r="A86" s="16"/>
      <c r="B86" s="39"/>
      <c r="C86" s="72"/>
      <c r="D86" s="72"/>
      <c r="E86" s="40"/>
      <c r="F86" s="40"/>
      <c r="G86" s="72"/>
      <c r="H86" s="72"/>
      <c r="I86" s="40"/>
    </row>
    <row r="87" spans="1:27">
      <c r="A87" s="16"/>
      <c r="B87" s="49" t="s">
        <v>258</v>
      </c>
      <c r="C87" s="71">
        <v>252360</v>
      </c>
      <c r="D87" s="71"/>
      <c r="E87" s="35"/>
      <c r="F87" s="35"/>
      <c r="G87" s="71">
        <v>129134</v>
      </c>
      <c r="H87" s="71"/>
      <c r="I87" s="35"/>
    </row>
    <row r="88" spans="1:27" ht="15.75" thickBot="1">
      <c r="A88" s="16"/>
      <c r="B88" s="49"/>
      <c r="C88" s="73"/>
      <c r="D88" s="73"/>
      <c r="E88" s="74"/>
      <c r="F88" s="35"/>
      <c r="G88" s="73"/>
      <c r="H88" s="73"/>
      <c r="I88" s="74"/>
    </row>
    <row r="89" spans="1:27">
      <c r="A89" s="16"/>
      <c r="B89" s="39" t="s">
        <v>259</v>
      </c>
      <c r="C89" s="42" t="s">
        <v>196</v>
      </c>
      <c r="D89" s="69">
        <v>722739</v>
      </c>
      <c r="E89" s="41"/>
      <c r="F89" s="40"/>
      <c r="G89" s="42" t="s">
        <v>196</v>
      </c>
      <c r="H89" s="69">
        <v>544726</v>
      </c>
      <c r="I89" s="41"/>
    </row>
    <row r="90" spans="1:27" ht="15.75" thickBot="1">
      <c r="A90" s="16"/>
      <c r="B90" s="39"/>
      <c r="C90" s="75"/>
      <c r="D90" s="76"/>
      <c r="E90" s="77"/>
      <c r="F90" s="40"/>
      <c r="G90" s="75"/>
      <c r="H90" s="76"/>
      <c r="I90" s="77"/>
    </row>
    <row r="91" spans="1:27" ht="15.75" thickTop="1">
      <c r="A91" s="16"/>
      <c r="B91" s="18" t="s">
        <v>260</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row>
    <row r="92" spans="1:27">
      <c r="A92" s="16"/>
      <c r="B92" s="31"/>
      <c r="C92" s="31"/>
      <c r="D92" s="31"/>
      <c r="E92" s="31"/>
      <c r="F92" s="31"/>
      <c r="G92" s="31"/>
      <c r="H92" s="31"/>
      <c r="I92" s="31"/>
      <c r="J92" s="31"/>
      <c r="K92" s="31"/>
      <c r="L92" s="31"/>
      <c r="M92" s="31"/>
      <c r="N92" s="31"/>
      <c r="O92" s="31"/>
      <c r="P92" s="31"/>
      <c r="Q92" s="31"/>
    </row>
    <row r="93" spans="1:27">
      <c r="A93" s="16"/>
      <c r="B93" s="12"/>
      <c r="C93" s="12"/>
      <c r="D93" s="12"/>
      <c r="E93" s="12"/>
      <c r="F93" s="12"/>
      <c r="G93" s="12"/>
      <c r="H93" s="12"/>
      <c r="I93" s="12"/>
      <c r="J93" s="12"/>
      <c r="K93" s="12"/>
      <c r="L93" s="12"/>
      <c r="M93" s="12"/>
      <c r="N93" s="12"/>
      <c r="O93" s="12"/>
      <c r="P93" s="12"/>
      <c r="Q93" s="12"/>
    </row>
    <row r="94" spans="1:27" ht="15.75" thickBot="1">
      <c r="A94" s="16"/>
      <c r="B94" s="22"/>
      <c r="C94" s="36" t="s">
        <v>261</v>
      </c>
      <c r="D94" s="36"/>
      <c r="E94" s="36"/>
      <c r="F94" s="36"/>
      <c r="G94" s="36"/>
      <c r="H94" s="36"/>
      <c r="I94" s="36"/>
      <c r="J94" s="22"/>
      <c r="K94" s="36" t="s">
        <v>262</v>
      </c>
      <c r="L94" s="36"/>
      <c r="M94" s="36"/>
      <c r="N94" s="36"/>
      <c r="O94" s="36"/>
      <c r="P94" s="36"/>
      <c r="Q94" s="36"/>
    </row>
    <row r="95" spans="1:27" ht="15.75" thickBot="1">
      <c r="A95" s="16"/>
      <c r="B95" s="22"/>
      <c r="C95" s="80">
        <v>2013</v>
      </c>
      <c r="D95" s="80"/>
      <c r="E95" s="80"/>
      <c r="F95" s="22"/>
      <c r="G95" s="80">
        <v>2012</v>
      </c>
      <c r="H95" s="80"/>
      <c r="I95" s="80"/>
      <c r="J95" s="22"/>
      <c r="K95" s="80">
        <v>2013</v>
      </c>
      <c r="L95" s="80"/>
      <c r="M95" s="80"/>
      <c r="N95" s="22"/>
      <c r="O95" s="80">
        <v>2012</v>
      </c>
      <c r="P95" s="80"/>
      <c r="Q95" s="80"/>
    </row>
    <row r="96" spans="1:27">
      <c r="A96" s="16"/>
      <c r="B96" s="39" t="s">
        <v>263</v>
      </c>
      <c r="C96" s="42" t="s">
        <v>196</v>
      </c>
      <c r="D96" s="69">
        <v>181831</v>
      </c>
      <c r="E96" s="41"/>
      <c r="F96" s="40"/>
      <c r="G96" s="42" t="s">
        <v>196</v>
      </c>
      <c r="H96" s="69">
        <v>131554</v>
      </c>
      <c r="I96" s="41"/>
      <c r="J96" s="41"/>
      <c r="K96" s="42" t="s">
        <v>196</v>
      </c>
      <c r="L96" s="69">
        <v>514485</v>
      </c>
      <c r="M96" s="41"/>
      <c r="N96" s="41"/>
      <c r="O96" s="42" t="s">
        <v>196</v>
      </c>
      <c r="P96" s="69">
        <v>468687</v>
      </c>
      <c r="Q96" s="41"/>
    </row>
    <row r="97" spans="1:17">
      <c r="A97" s="16"/>
      <c r="B97" s="39"/>
      <c r="C97" s="43"/>
      <c r="D97" s="70"/>
      <c r="E97" s="46"/>
      <c r="F97" s="40"/>
      <c r="G97" s="43"/>
      <c r="H97" s="70"/>
      <c r="I97" s="46"/>
      <c r="J97" s="46"/>
      <c r="K97" s="43"/>
      <c r="L97" s="70"/>
      <c r="M97" s="46"/>
      <c r="N97" s="46"/>
      <c r="O97" s="43"/>
      <c r="P97" s="70"/>
      <c r="Q97" s="46"/>
    </row>
    <row r="98" spans="1:17">
      <c r="A98" s="16"/>
      <c r="B98" s="49" t="s">
        <v>264</v>
      </c>
      <c r="C98" s="51" t="s">
        <v>196</v>
      </c>
      <c r="D98" s="71">
        <v>157550</v>
      </c>
      <c r="E98" s="35"/>
      <c r="F98" s="35"/>
      <c r="G98" s="51" t="s">
        <v>196</v>
      </c>
      <c r="H98" s="71">
        <v>111790</v>
      </c>
      <c r="I98" s="35"/>
      <c r="J98" s="35"/>
      <c r="K98" s="51" t="s">
        <v>196</v>
      </c>
      <c r="L98" s="71">
        <v>446507</v>
      </c>
      <c r="M98" s="35"/>
      <c r="N98" s="35"/>
      <c r="O98" s="51" t="s">
        <v>196</v>
      </c>
      <c r="P98" s="71">
        <v>412847</v>
      </c>
      <c r="Q98" s="35"/>
    </row>
    <row r="99" spans="1:17">
      <c r="A99" s="16"/>
      <c r="B99" s="49"/>
      <c r="C99" s="51"/>
      <c r="D99" s="71"/>
      <c r="E99" s="35"/>
      <c r="F99" s="35"/>
      <c r="G99" s="51"/>
      <c r="H99" s="71"/>
      <c r="I99" s="35"/>
      <c r="J99" s="35"/>
      <c r="K99" s="51"/>
      <c r="L99" s="71"/>
      <c r="M99" s="35"/>
      <c r="N99" s="35"/>
      <c r="O99" s="51"/>
      <c r="P99" s="71"/>
      <c r="Q99" s="35"/>
    </row>
    <row r="100" spans="1:17">
      <c r="A100" s="16"/>
      <c r="B100" s="39" t="s">
        <v>265</v>
      </c>
      <c r="C100" s="48" t="s">
        <v>196</v>
      </c>
      <c r="D100" s="72">
        <v>12394</v>
      </c>
      <c r="E100" s="40"/>
      <c r="F100" s="40"/>
      <c r="G100" s="48" t="s">
        <v>196</v>
      </c>
      <c r="H100" s="72">
        <v>9779</v>
      </c>
      <c r="I100" s="40"/>
      <c r="J100" s="40"/>
      <c r="K100" s="48" t="s">
        <v>196</v>
      </c>
      <c r="L100" s="72">
        <v>30434</v>
      </c>
      <c r="M100" s="40"/>
      <c r="N100" s="40"/>
      <c r="O100" s="48" t="s">
        <v>196</v>
      </c>
      <c r="P100" s="72">
        <v>25976</v>
      </c>
      <c r="Q100" s="40"/>
    </row>
    <row r="101" spans="1:17">
      <c r="A101" s="16"/>
      <c r="B101" s="39"/>
      <c r="C101" s="48"/>
      <c r="D101" s="72"/>
      <c r="E101" s="40"/>
      <c r="F101" s="40"/>
      <c r="G101" s="48"/>
      <c r="H101" s="72"/>
      <c r="I101" s="40"/>
      <c r="J101" s="40"/>
      <c r="K101" s="48"/>
      <c r="L101" s="72"/>
      <c r="M101" s="40"/>
      <c r="N101" s="40"/>
      <c r="O101" s="48"/>
      <c r="P101" s="72"/>
      <c r="Q101" s="40"/>
    </row>
    <row r="102" spans="1:17">
      <c r="A102" s="16"/>
      <c r="B102" s="49" t="s">
        <v>266</v>
      </c>
      <c r="C102" s="51" t="s">
        <v>196</v>
      </c>
      <c r="D102" s="71">
        <v>4130</v>
      </c>
      <c r="E102" s="35"/>
      <c r="F102" s="35"/>
      <c r="G102" s="51" t="s">
        <v>196</v>
      </c>
      <c r="H102" s="71">
        <v>3066</v>
      </c>
      <c r="I102" s="35"/>
      <c r="J102" s="35"/>
      <c r="K102" s="51" t="s">
        <v>196</v>
      </c>
      <c r="L102" s="71">
        <v>11327</v>
      </c>
      <c r="M102" s="35"/>
      <c r="N102" s="35"/>
      <c r="O102" s="51" t="s">
        <v>196</v>
      </c>
      <c r="P102" s="71">
        <v>9032</v>
      </c>
      <c r="Q102" s="35"/>
    </row>
    <row r="103" spans="1:17">
      <c r="A103" s="16"/>
      <c r="B103" s="49"/>
      <c r="C103" s="51"/>
      <c r="D103" s="71"/>
      <c r="E103" s="35"/>
      <c r="F103" s="35"/>
      <c r="G103" s="51"/>
      <c r="H103" s="71"/>
      <c r="I103" s="35"/>
      <c r="J103" s="35"/>
      <c r="K103" s="51"/>
      <c r="L103" s="71"/>
      <c r="M103" s="35"/>
      <c r="N103" s="35"/>
      <c r="O103" s="51"/>
      <c r="P103" s="71"/>
      <c r="Q103" s="35"/>
    </row>
    <row r="104" spans="1:17">
      <c r="A104" s="16"/>
      <c r="B104" s="39" t="s">
        <v>267</v>
      </c>
      <c r="C104" s="48" t="s">
        <v>196</v>
      </c>
      <c r="D104" s="72">
        <v>3527</v>
      </c>
      <c r="E104" s="40"/>
      <c r="F104" s="40"/>
      <c r="G104" s="48" t="s">
        <v>196</v>
      </c>
      <c r="H104" s="47" t="s">
        <v>198</v>
      </c>
      <c r="I104" s="40"/>
      <c r="J104" s="40"/>
      <c r="K104" s="48" t="s">
        <v>196</v>
      </c>
      <c r="L104" s="72">
        <v>10431</v>
      </c>
      <c r="M104" s="40"/>
      <c r="N104" s="40"/>
      <c r="O104" s="48" t="s">
        <v>196</v>
      </c>
      <c r="P104" s="47" t="s">
        <v>198</v>
      </c>
      <c r="Q104" s="40"/>
    </row>
    <row r="105" spans="1:17">
      <c r="A105" s="16"/>
      <c r="B105" s="39"/>
      <c r="C105" s="48"/>
      <c r="D105" s="72"/>
      <c r="E105" s="40"/>
      <c r="F105" s="40"/>
      <c r="G105" s="48"/>
      <c r="H105" s="47"/>
      <c r="I105" s="40"/>
      <c r="J105" s="40"/>
      <c r="K105" s="48"/>
      <c r="L105" s="72"/>
      <c r="M105" s="40"/>
      <c r="N105" s="40"/>
      <c r="O105" s="48"/>
      <c r="P105" s="47"/>
      <c r="Q105" s="40"/>
    </row>
    <row r="106" spans="1:17">
      <c r="A106" s="16"/>
      <c r="B106" s="49" t="s">
        <v>111</v>
      </c>
      <c r="C106" s="51" t="s">
        <v>196</v>
      </c>
      <c r="D106" s="71">
        <v>9411</v>
      </c>
      <c r="E106" s="35"/>
      <c r="F106" s="35"/>
      <c r="G106" s="51" t="s">
        <v>196</v>
      </c>
      <c r="H106" s="71">
        <v>6469</v>
      </c>
      <c r="I106" s="35"/>
      <c r="J106" s="35"/>
      <c r="K106" s="51" t="s">
        <v>196</v>
      </c>
      <c r="L106" s="71">
        <v>30539</v>
      </c>
      <c r="M106" s="35"/>
      <c r="N106" s="35"/>
      <c r="O106" s="51" t="s">
        <v>196</v>
      </c>
      <c r="P106" s="71">
        <v>19353</v>
      </c>
      <c r="Q106" s="35"/>
    </row>
    <row r="107" spans="1:17">
      <c r="A107" s="16"/>
      <c r="B107" s="49"/>
      <c r="C107" s="51"/>
      <c r="D107" s="71"/>
      <c r="E107" s="35"/>
      <c r="F107" s="35"/>
      <c r="G107" s="51"/>
      <c r="H107" s="71"/>
      <c r="I107" s="35"/>
      <c r="J107" s="35"/>
      <c r="K107" s="51"/>
      <c r="L107" s="71"/>
      <c r="M107" s="35"/>
      <c r="N107" s="35"/>
      <c r="O107" s="51"/>
      <c r="P107" s="71"/>
      <c r="Q107" s="35"/>
    </row>
  </sheetData>
  <mergeCells count="576">
    <mergeCell ref="B57:AA57"/>
    <mergeCell ref="B58:AA58"/>
    <mergeCell ref="B59:AA59"/>
    <mergeCell ref="B60:AA60"/>
    <mergeCell ref="B91:AA91"/>
    <mergeCell ref="B11:AA11"/>
    <mergeCell ref="B12:AA12"/>
    <mergeCell ref="B13:AA13"/>
    <mergeCell ref="B14:AA14"/>
    <mergeCell ref="B32:AA32"/>
    <mergeCell ref="B33:AA33"/>
    <mergeCell ref="B5:AA5"/>
    <mergeCell ref="B6:AA6"/>
    <mergeCell ref="B7:AA7"/>
    <mergeCell ref="B8:AA8"/>
    <mergeCell ref="B9:AA9"/>
    <mergeCell ref="B10:AA10"/>
    <mergeCell ref="N106:N107"/>
    <mergeCell ref="O106:O107"/>
    <mergeCell ref="P106:P107"/>
    <mergeCell ref="Q106:Q107"/>
    <mergeCell ref="A1:A2"/>
    <mergeCell ref="B1:AA1"/>
    <mergeCell ref="B2:AA2"/>
    <mergeCell ref="B3:AA3"/>
    <mergeCell ref="A4:A107"/>
    <mergeCell ref="B4:AA4"/>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89:H90"/>
    <mergeCell ref="I89:I90"/>
    <mergeCell ref="B92:Q92"/>
    <mergeCell ref="C94:I94"/>
    <mergeCell ref="K94:Q94"/>
    <mergeCell ref="C95:E95"/>
    <mergeCell ref="G95:I95"/>
    <mergeCell ref="K95:M95"/>
    <mergeCell ref="O95:Q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H78:H79"/>
    <mergeCell ref="I78:I79"/>
    <mergeCell ref="C80:E80"/>
    <mergeCell ref="G80:I80"/>
    <mergeCell ref="B81:B82"/>
    <mergeCell ref="C81:C82"/>
    <mergeCell ref="D81:D82"/>
    <mergeCell ref="E81:E82"/>
    <mergeCell ref="F81:F82"/>
    <mergeCell ref="G81:G8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5:I65"/>
    <mergeCell ref="B66:B67"/>
    <mergeCell ref="C66:C67"/>
    <mergeCell ref="D66:D67"/>
    <mergeCell ref="E66:E67"/>
    <mergeCell ref="F66:F67"/>
    <mergeCell ref="G66:G67"/>
    <mergeCell ref="H66:H67"/>
    <mergeCell ref="I66:I67"/>
    <mergeCell ref="Z55:Z56"/>
    <mergeCell ref="AA55:AA56"/>
    <mergeCell ref="B61:I61"/>
    <mergeCell ref="C63:E63"/>
    <mergeCell ref="G63:I63"/>
    <mergeCell ref="B64:B65"/>
    <mergeCell ref="C64:E64"/>
    <mergeCell ref="C65:E65"/>
    <mergeCell ref="F64:F65"/>
    <mergeCell ref="G64:I64"/>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Z51:Z52"/>
    <mergeCell ref="AA51:AA52"/>
    <mergeCell ref="B53:B54"/>
    <mergeCell ref="C53:C54"/>
    <mergeCell ref="D53:D54"/>
    <mergeCell ref="E53:E54"/>
    <mergeCell ref="F53:F54"/>
    <mergeCell ref="G53:G54"/>
    <mergeCell ref="H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Z47:Z48"/>
    <mergeCell ref="AA47:AA48"/>
    <mergeCell ref="B49:B50"/>
    <mergeCell ref="C49:C50"/>
    <mergeCell ref="D49:D50"/>
    <mergeCell ref="E49:E50"/>
    <mergeCell ref="F49:F50"/>
    <mergeCell ref="G49:G50"/>
    <mergeCell ref="H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Z43:Z44"/>
    <mergeCell ref="AA43:AA44"/>
    <mergeCell ref="B45:B46"/>
    <mergeCell ref="C45:C46"/>
    <mergeCell ref="D45:D46"/>
    <mergeCell ref="E45:E46"/>
    <mergeCell ref="F45:F46"/>
    <mergeCell ref="G45:G46"/>
    <mergeCell ref="H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S39:U39"/>
    <mergeCell ref="S40:U40"/>
    <mergeCell ref="B41:B42"/>
    <mergeCell ref="C41:C42"/>
    <mergeCell ref="D41:D42"/>
    <mergeCell ref="E41:E42"/>
    <mergeCell ref="F41:F42"/>
    <mergeCell ref="G41:G42"/>
    <mergeCell ref="H41:H42"/>
    <mergeCell ref="I41:I42"/>
    <mergeCell ref="Y38:AA38"/>
    <mergeCell ref="Y39:AA39"/>
    <mergeCell ref="Y40:AA40"/>
    <mergeCell ref="C39:C40"/>
    <mergeCell ref="J39:L39"/>
    <mergeCell ref="J40:L40"/>
    <mergeCell ref="M39:O39"/>
    <mergeCell ref="M40:O40"/>
    <mergeCell ref="P39:R39"/>
    <mergeCell ref="P40:R40"/>
    <mergeCell ref="I36:I40"/>
    <mergeCell ref="J36:AA36"/>
    <mergeCell ref="B37:B40"/>
    <mergeCell ref="C37:C38"/>
    <mergeCell ref="J37:U38"/>
    <mergeCell ref="V37:X37"/>
    <mergeCell ref="V38:X38"/>
    <mergeCell ref="V39:X39"/>
    <mergeCell ref="V40:X40"/>
    <mergeCell ref="Y37:AA37"/>
    <mergeCell ref="D36:D40"/>
    <mergeCell ref="E36:E40"/>
    <mergeCell ref="F36:H36"/>
    <mergeCell ref="F37:H37"/>
    <mergeCell ref="F38:H38"/>
    <mergeCell ref="F39:H39"/>
    <mergeCell ref="F40:H40"/>
    <mergeCell ref="R30:R31"/>
    <mergeCell ref="S30:S31"/>
    <mergeCell ref="T30:T31"/>
    <mergeCell ref="U30:U31"/>
    <mergeCell ref="V30:V31"/>
    <mergeCell ref="B34:AA34"/>
    <mergeCell ref="L30:L31"/>
    <mergeCell ref="M30:M31"/>
    <mergeCell ref="N30:N31"/>
    <mergeCell ref="O30:O31"/>
    <mergeCell ref="P30:P31"/>
    <mergeCell ref="Q30:Q31"/>
    <mergeCell ref="U28:U29"/>
    <mergeCell ref="V28:V29"/>
    <mergeCell ref="B30:B31"/>
    <mergeCell ref="C30:C31"/>
    <mergeCell ref="D30:D31"/>
    <mergeCell ref="E30:G31"/>
    <mergeCell ref="H30:H31"/>
    <mergeCell ref="I30:I31"/>
    <mergeCell ref="J30:J31"/>
    <mergeCell ref="K30:K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V22:V23"/>
    <mergeCell ref="B24:B25"/>
    <mergeCell ref="C24:C25"/>
    <mergeCell ref="D24:D25"/>
    <mergeCell ref="E24:E25"/>
    <mergeCell ref="F24:F25"/>
    <mergeCell ref="G24:G25"/>
    <mergeCell ref="H24:H25"/>
    <mergeCell ref="I24:I25"/>
    <mergeCell ref="J24:J25"/>
    <mergeCell ref="P22:P23"/>
    <mergeCell ref="Q22:Q23"/>
    <mergeCell ref="R22:R23"/>
    <mergeCell ref="S22:S23"/>
    <mergeCell ref="T22:T23"/>
    <mergeCell ref="U22:U23"/>
    <mergeCell ref="J22:J23"/>
    <mergeCell ref="K22:K23"/>
    <mergeCell ref="L22:L23"/>
    <mergeCell ref="M22:M23"/>
    <mergeCell ref="N22:N23"/>
    <mergeCell ref="O22:O23"/>
    <mergeCell ref="B22:B23"/>
    <mergeCell ref="C22:C23"/>
    <mergeCell ref="D22:D23"/>
    <mergeCell ref="E22:G23"/>
    <mergeCell ref="H22:H23"/>
    <mergeCell ref="I22:I23"/>
    <mergeCell ref="C21:M21"/>
    <mergeCell ref="N17:N21"/>
    <mergeCell ref="O17:V17"/>
    <mergeCell ref="O18:V18"/>
    <mergeCell ref="B19:B21"/>
    <mergeCell ref="O19:P21"/>
    <mergeCell ref="Q19:Q21"/>
    <mergeCell ref="R19:S19"/>
    <mergeCell ref="R20:S20"/>
    <mergeCell ref="R21:S21"/>
    <mergeCell ref="B15:V15"/>
    <mergeCell ref="B17:B18"/>
    <mergeCell ref="C17:M17"/>
    <mergeCell ref="C18:M18"/>
    <mergeCell ref="C19:M19"/>
    <mergeCell ref="C20:M20"/>
    <mergeCell ref="T19:T21"/>
    <mergeCell ref="U19:V19"/>
    <mergeCell ref="U20:V20"/>
    <mergeCell ref="U21:V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30" customHeight="1">
      <c r="A1" s="6" t="s">
        <v>1328</v>
      </c>
      <c r="B1" s="6" t="s">
        <v>1</v>
      </c>
      <c r="C1" s="6"/>
      <c r="D1" s="6"/>
      <c r="E1" s="1"/>
    </row>
    <row r="2" spans="1:5" ht="15" customHeight="1">
      <c r="A2" s="6"/>
      <c r="B2" s="6" t="s">
        <v>2</v>
      </c>
      <c r="C2" s="6"/>
      <c r="D2" s="1" t="s">
        <v>74</v>
      </c>
      <c r="E2" s="1" t="s">
        <v>27</v>
      </c>
    </row>
    <row r="3" spans="1:5" ht="30">
      <c r="A3" s="2" t="s">
        <v>1038</v>
      </c>
      <c r="B3" s="8">
        <v>33716000</v>
      </c>
      <c r="C3" s="153" t="s">
        <v>997</v>
      </c>
      <c r="D3" s="3" t="s">
        <v>8</v>
      </c>
      <c r="E3" s="3" t="s">
        <v>8</v>
      </c>
    </row>
    <row r="4" spans="1:5" ht="45">
      <c r="A4" s="2" t="s">
        <v>1039</v>
      </c>
      <c r="B4" s="5">
        <v>33700000</v>
      </c>
      <c r="C4" s="3"/>
      <c r="D4" s="3" t="s">
        <v>8</v>
      </c>
      <c r="E4" s="3" t="s">
        <v>8</v>
      </c>
    </row>
    <row r="5" spans="1:5">
      <c r="A5" s="2" t="s">
        <v>1298</v>
      </c>
      <c r="B5" s="5">
        <v>772817</v>
      </c>
      <c r="C5" s="3"/>
      <c r="D5" s="3" t="s">
        <v>8</v>
      </c>
      <c r="E5" s="3" t="s">
        <v>8</v>
      </c>
    </row>
    <row r="6" spans="1:5">
      <c r="A6" s="2" t="s">
        <v>137</v>
      </c>
      <c r="B6" s="5">
        <v>225000</v>
      </c>
      <c r="C6" s="3"/>
      <c r="D6" s="3">
        <v>0</v>
      </c>
      <c r="E6" s="3" t="s">
        <v>8</v>
      </c>
    </row>
    <row r="7" spans="1:5">
      <c r="A7" s="2" t="s">
        <v>1329</v>
      </c>
      <c r="B7" s="5">
        <v>7300000</v>
      </c>
      <c r="C7" s="3"/>
      <c r="D7" s="5">
        <v>4400000</v>
      </c>
      <c r="E7" s="3" t="s">
        <v>8</v>
      </c>
    </row>
    <row r="8" spans="1:5">
      <c r="A8" s="2" t="s">
        <v>1330</v>
      </c>
      <c r="B8" s="5">
        <v>6600000</v>
      </c>
      <c r="C8" s="3"/>
      <c r="D8" s="5">
        <v>5500000</v>
      </c>
      <c r="E8" s="3" t="s">
        <v>8</v>
      </c>
    </row>
    <row r="9" spans="1:5" ht="30">
      <c r="A9" s="2" t="s">
        <v>1331</v>
      </c>
      <c r="B9" s="5">
        <v>16400000</v>
      </c>
      <c r="C9" s="3"/>
      <c r="D9" s="5">
        <v>7000000</v>
      </c>
      <c r="E9" s="3" t="s">
        <v>8</v>
      </c>
    </row>
    <row r="10" spans="1:5">
      <c r="A10" s="2" t="s">
        <v>45</v>
      </c>
      <c r="B10" s="5">
        <v>81509000</v>
      </c>
      <c r="C10" s="3"/>
      <c r="D10" s="3" t="s">
        <v>8</v>
      </c>
      <c r="E10" s="5">
        <v>63831000</v>
      </c>
    </row>
    <row r="11" spans="1:5">
      <c r="A11" s="2" t="s">
        <v>982</v>
      </c>
      <c r="B11" s="3" t="s">
        <v>8</v>
      </c>
      <c r="C11" s="3"/>
      <c r="D11" s="3" t="s">
        <v>8</v>
      </c>
      <c r="E11" s="3" t="s">
        <v>8</v>
      </c>
    </row>
    <row r="12" spans="1:5" ht="30">
      <c r="A12" s="2" t="s">
        <v>1038</v>
      </c>
      <c r="B12" s="5">
        <v>90516000</v>
      </c>
      <c r="C12" s="153" t="s">
        <v>997</v>
      </c>
      <c r="D12" s="3" t="s">
        <v>8</v>
      </c>
      <c r="E12" s="3" t="s">
        <v>8</v>
      </c>
    </row>
    <row r="13" spans="1:5">
      <c r="A13" s="2" t="s">
        <v>1332</v>
      </c>
      <c r="B13" s="3" t="s">
        <v>8</v>
      </c>
      <c r="C13" s="3"/>
      <c r="D13" s="3" t="s">
        <v>8</v>
      </c>
      <c r="E13" s="3" t="s">
        <v>8</v>
      </c>
    </row>
    <row r="14" spans="1:5" ht="30">
      <c r="A14" s="2" t="s">
        <v>1038</v>
      </c>
      <c r="B14" s="5">
        <v>-56800000</v>
      </c>
      <c r="C14" s="153" t="s">
        <v>997</v>
      </c>
      <c r="D14" s="3" t="s">
        <v>8</v>
      </c>
      <c r="E14" s="3" t="s">
        <v>8</v>
      </c>
    </row>
    <row r="15" spans="1:5">
      <c r="A15" s="2" t="s">
        <v>1276</v>
      </c>
      <c r="B15" s="3" t="s">
        <v>8</v>
      </c>
      <c r="C15" s="3"/>
      <c r="D15" s="3" t="s">
        <v>8</v>
      </c>
      <c r="E15" s="3" t="s">
        <v>8</v>
      </c>
    </row>
    <row r="16" spans="1:5" ht="30">
      <c r="A16" s="2" t="s">
        <v>1299</v>
      </c>
      <c r="B16" s="5">
        <v>425618</v>
      </c>
      <c r="C16" s="3"/>
      <c r="D16" s="3" t="s">
        <v>8</v>
      </c>
      <c r="E16" s="3" t="s">
        <v>8</v>
      </c>
    </row>
    <row r="17" spans="1:5" ht="30">
      <c r="A17" s="2" t="s">
        <v>1333</v>
      </c>
      <c r="B17" s="5">
        <v>23500000</v>
      </c>
      <c r="C17" s="3"/>
      <c r="D17" s="3" t="s">
        <v>8</v>
      </c>
      <c r="E17" s="3" t="s">
        <v>8</v>
      </c>
    </row>
    <row r="18" spans="1:5">
      <c r="A18" s="2" t="s">
        <v>1017</v>
      </c>
      <c r="B18" s="3" t="s">
        <v>8</v>
      </c>
      <c r="C18" s="3"/>
      <c r="D18" s="3" t="s">
        <v>8</v>
      </c>
      <c r="E18" s="3" t="s">
        <v>8</v>
      </c>
    </row>
    <row r="19" spans="1:5" ht="30">
      <c r="A19" s="2" t="s">
        <v>1035</v>
      </c>
      <c r="B19" s="151">
        <v>0.33</v>
      </c>
      <c r="C19" s="3"/>
      <c r="D19" s="3" t="s">
        <v>8</v>
      </c>
      <c r="E19" s="3" t="s">
        <v>8</v>
      </c>
    </row>
    <row r="20" spans="1:5" ht="45">
      <c r="A20" s="2" t="s">
        <v>1334</v>
      </c>
      <c r="B20" s="3" t="s">
        <v>8</v>
      </c>
      <c r="C20" s="3"/>
      <c r="D20" s="3" t="s">
        <v>8</v>
      </c>
      <c r="E20" s="3" t="s">
        <v>8</v>
      </c>
    </row>
    <row r="21" spans="1:5">
      <c r="A21" s="2" t="s">
        <v>45</v>
      </c>
      <c r="B21" s="8">
        <v>9000000</v>
      </c>
      <c r="C21" s="3"/>
      <c r="D21" s="3" t="s">
        <v>8</v>
      </c>
      <c r="E21" s="3" t="s">
        <v>8</v>
      </c>
    </row>
    <row r="22" spans="1:5">
      <c r="A22" s="15"/>
      <c r="B22" s="15"/>
      <c r="C22" s="15"/>
      <c r="D22" s="15"/>
      <c r="E22" s="15"/>
    </row>
    <row r="23" spans="1:5" ht="75" customHeight="1">
      <c r="A23" s="2" t="s">
        <v>997</v>
      </c>
      <c r="B23" s="16" t="s">
        <v>1053</v>
      </c>
      <c r="C23" s="16"/>
      <c r="D23" s="16"/>
      <c r="E23" s="16"/>
    </row>
  </sheetData>
  <mergeCells count="5">
    <mergeCell ref="A1:A2"/>
    <mergeCell ref="B1:D1"/>
    <mergeCell ref="B2:C2"/>
    <mergeCell ref="A22:E22"/>
    <mergeCell ref="B23:E2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35</v>
      </c>
      <c r="B1" s="6" t="s">
        <v>73</v>
      </c>
      <c r="C1" s="6"/>
      <c r="D1" s="6" t="s">
        <v>1</v>
      </c>
      <c r="E1" s="6"/>
    </row>
    <row r="2" spans="1:5" ht="30">
      <c r="A2" s="1" t="s">
        <v>26</v>
      </c>
      <c r="B2" s="1" t="s">
        <v>2</v>
      </c>
      <c r="C2" s="1" t="s">
        <v>74</v>
      </c>
      <c r="D2" s="1" t="s">
        <v>2</v>
      </c>
      <c r="E2" s="1" t="s">
        <v>74</v>
      </c>
    </row>
    <row r="3" spans="1:5">
      <c r="A3" s="2" t="s">
        <v>1336</v>
      </c>
      <c r="B3" s="3" t="s">
        <v>8</v>
      </c>
      <c r="C3" s="3" t="s">
        <v>8</v>
      </c>
      <c r="D3" s="3" t="s">
        <v>8</v>
      </c>
      <c r="E3" s="3" t="s">
        <v>8</v>
      </c>
    </row>
    <row r="4" spans="1:5">
      <c r="A4" s="7" t="s">
        <v>1337</v>
      </c>
      <c r="B4" s="3" t="s">
        <v>8</v>
      </c>
      <c r="C4" s="3" t="s">
        <v>8</v>
      </c>
      <c r="D4" s="3" t="s">
        <v>8</v>
      </c>
      <c r="E4" s="3" t="s">
        <v>8</v>
      </c>
    </row>
    <row r="5" spans="1:5">
      <c r="A5" s="2" t="s">
        <v>697</v>
      </c>
      <c r="B5" s="8">
        <v>31043</v>
      </c>
      <c r="C5" s="8">
        <v>14395</v>
      </c>
      <c r="D5" s="8">
        <v>66367</v>
      </c>
      <c r="E5" s="8">
        <v>41945</v>
      </c>
    </row>
    <row r="6" spans="1:5" ht="30">
      <c r="A6" s="2" t="s">
        <v>1338</v>
      </c>
      <c r="B6" s="5">
        <v>8018</v>
      </c>
      <c r="C6" s="5">
        <v>6009</v>
      </c>
      <c r="D6" s="5">
        <v>8018</v>
      </c>
      <c r="E6" s="5">
        <v>36573</v>
      </c>
    </row>
    <row r="7" spans="1:5" ht="30">
      <c r="A7" s="2" t="s">
        <v>698</v>
      </c>
      <c r="B7" s="8">
        <v>60</v>
      </c>
      <c r="C7" s="8">
        <v>28</v>
      </c>
      <c r="D7" s="8">
        <v>156</v>
      </c>
      <c r="E7" s="8">
        <v>52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5" width="36.5703125" bestFit="1" customWidth="1"/>
    <col min="6" max="9" width="35.42578125" bestFit="1" customWidth="1"/>
    <col min="10" max="13" width="18.7109375" bestFit="1" customWidth="1"/>
    <col min="14" max="16" width="35.85546875" bestFit="1" customWidth="1"/>
    <col min="17" max="20" width="35.42578125" bestFit="1" customWidth="1"/>
  </cols>
  <sheetData>
    <row r="1" spans="1:20" ht="15" customHeight="1">
      <c r="A1" s="6" t="s">
        <v>1339</v>
      </c>
      <c r="B1" s="6" t="s">
        <v>73</v>
      </c>
      <c r="C1" s="6"/>
      <c r="D1" s="6" t="s">
        <v>1</v>
      </c>
      <c r="E1" s="6"/>
      <c r="F1" s="6" t="s">
        <v>73</v>
      </c>
      <c r="G1" s="6"/>
      <c r="H1" s="6" t="s">
        <v>1</v>
      </c>
      <c r="I1" s="6"/>
      <c r="J1" s="6" t="s">
        <v>73</v>
      </c>
      <c r="K1" s="6"/>
      <c r="L1" s="6" t="s">
        <v>1</v>
      </c>
      <c r="M1" s="6"/>
      <c r="N1" s="1" t="s">
        <v>73</v>
      </c>
      <c r="O1" s="1" t="s">
        <v>1</v>
      </c>
      <c r="P1" s="1"/>
      <c r="Q1" s="6" t="s">
        <v>73</v>
      </c>
      <c r="R1" s="6"/>
      <c r="S1" s="6" t="s">
        <v>1</v>
      </c>
      <c r="T1" s="6"/>
    </row>
    <row r="2" spans="1:20">
      <c r="A2" s="6"/>
      <c r="B2" s="1" t="s">
        <v>2</v>
      </c>
      <c r="C2" s="1" t="s">
        <v>74</v>
      </c>
      <c r="D2" s="1" t="s">
        <v>2</v>
      </c>
      <c r="E2" s="1" t="s">
        <v>74</v>
      </c>
      <c r="F2" s="1" t="s">
        <v>2</v>
      </c>
      <c r="G2" s="1" t="s">
        <v>74</v>
      </c>
      <c r="H2" s="1" t="s">
        <v>2</v>
      </c>
      <c r="I2" s="1" t="s">
        <v>74</v>
      </c>
      <c r="J2" s="1" t="s">
        <v>2</v>
      </c>
      <c r="K2" s="1" t="s">
        <v>74</v>
      </c>
      <c r="L2" s="1" t="s">
        <v>2</v>
      </c>
      <c r="M2" s="1" t="s">
        <v>74</v>
      </c>
      <c r="N2" s="1" t="s">
        <v>2</v>
      </c>
      <c r="O2" s="1" t="s">
        <v>2</v>
      </c>
      <c r="P2" s="152">
        <v>41060</v>
      </c>
      <c r="Q2" s="1" t="s">
        <v>2</v>
      </c>
      <c r="R2" s="1" t="s">
        <v>74</v>
      </c>
      <c r="S2" s="1" t="s">
        <v>2</v>
      </c>
      <c r="T2" s="1" t="s">
        <v>74</v>
      </c>
    </row>
    <row r="3" spans="1:20" ht="30">
      <c r="A3" s="6"/>
      <c r="B3" s="1" t="s">
        <v>1340</v>
      </c>
      <c r="C3" s="1" t="s">
        <v>1340</v>
      </c>
      <c r="D3" s="1" t="s">
        <v>1340</v>
      </c>
      <c r="E3" s="1" t="s">
        <v>1340</v>
      </c>
      <c r="F3" s="1" t="s">
        <v>914</v>
      </c>
      <c r="G3" s="1" t="s">
        <v>914</v>
      </c>
      <c r="H3" s="1" t="s">
        <v>914</v>
      </c>
      <c r="I3" s="1" t="s">
        <v>914</v>
      </c>
      <c r="J3" s="1" t="s">
        <v>1341</v>
      </c>
      <c r="K3" s="1" t="s">
        <v>1341</v>
      </c>
      <c r="L3" s="1" t="s">
        <v>1341</v>
      </c>
      <c r="M3" s="1" t="s">
        <v>1341</v>
      </c>
      <c r="N3" s="1" t="s">
        <v>1342</v>
      </c>
      <c r="O3" s="1" t="s">
        <v>1342</v>
      </c>
      <c r="P3" s="1" t="s">
        <v>1342</v>
      </c>
      <c r="Q3" s="1" t="s">
        <v>914</v>
      </c>
      <c r="R3" s="1" t="s">
        <v>914</v>
      </c>
      <c r="S3" s="1" t="s">
        <v>914</v>
      </c>
      <c r="T3" s="1" t="s">
        <v>914</v>
      </c>
    </row>
    <row r="4" spans="1:20">
      <c r="A4" s="6"/>
      <c r="B4" s="1"/>
      <c r="C4" s="1"/>
      <c r="D4" s="1"/>
      <c r="E4" s="1"/>
      <c r="F4" s="1"/>
      <c r="G4" s="1"/>
      <c r="H4" s="1"/>
      <c r="I4" s="1"/>
      <c r="J4" s="1"/>
      <c r="K4" s="1"/>
      <c r="L4" s="1"/>
      <c r="M4" s="1"/>
      <c r="N4" s="1" t="s">
        <v>1056</v>
      </c>
      <c r="O4" s="1" t="s">
        <v>1056</v>
      </c>
      <c r="P4" s="1" t="s">
        <v>1056</v>
      </c>
      <c r="Q4" s="1" t="s">
        <v>1341</v>
      </c>
      <c r="R4" s="1" t="s">
        <v>1341</v>
      </c>
      <c r="S4" s="1" t="s">
        <v>1341</v>
      </c>
      <c r="T4" s="1" t="s">
        <v>1341</v>
      </c>
    </row>
    <row r="5" spans="1:20" ht="30">
      <c r="A5" s="7" t="s">
        <v>1343</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row>
    <row r="6" spans="1:20">
      <c r="A6" s="2" t="s">
        <v>697</v>
      </c>
      <c r="B6" s="8">
        <v>15700000</v>
      </c>
      <c r="C6" s="8">
        <v>12400000</v>
      </c>
      <c r="D6" s="8">
        <v>68600000</v>
      </c>
      <c r="E6" s="8">
        <v>23400000</v>
      </c>
      <c r="F6" s="8">
        <v>800000</v>
      </c>
      <c r="G6" s="8">
        <v>600000</v>
      </c>
      <c r="H6" s="8">
        <v>2100000</v>
      </c>
      <c r="I6" s="8">
        <v>1800000</v>
      </c>
      <c r="J6" s="3" t="s">
        <v>8</v>
      </c>
      <c r="K6" s="3" t="s">
        <v>8</v>
      </c>
      <c r="L6" s="3" t="s">
        <v>8</v>
      </c>
      <c r="M6" s="3" t="s">
        <v>8</v>
      </c>
      <c r="N6" s="8">
        <v>100000</v>
      </c>
      <c r="O6" s="8">
        <v>400000</v>
      </c>
      <c r="P6" s="3" t="s">
        <v>8</v>
      </c>
      <c r="Q6" s="3" t="s">
        <v>8</v>
      </c>
      <c r="R6" s="3" t="s">
        <v>8</v>
      </c>
      <c r="S6" s="3" t="s">
        <v>8</v>
      </c>
      <c r="T6" s="3" t="s">
        <v>8</v>
      </c>
    </row>
    <row r="7" spans="1:20" ht="30">
      <c r="A7" s="2" t="s">
        <v>1338</v>
      </c>
      <c r="B7" s="5">
        <v>6500000</v>
      </c>
      <c r="C7" s="5">
        <v>16300000</v>
      </c>
      <c r="D7" s="5">
        <v>34700000</v>
      </c>
      <c r="E7" s="5">
        <v>32200000</v>
      </c>
      <c r="F7" s="3" t="s">
        <v>8</v>
      </c>
      <c r="G7" s="3" t="s">
        <v>8</v>
      </c>
      <c r="H7" s="3" t="s">
        <v>8</v>
      </c>
      <c r="I7" s="3" t="s">
        <v>8</v>
      </c>
      <c r="J7" s="3" t="s">
        <v>8</v>
      </c>
      <c r="K7" s="3" t="s">
        <v>8</v>
      </c>
      <c r="L7" s="3" t="s">
        <v>8</v>
      </c>
      <c r="M7" s="3" t="s">
        <v>8</v>
      </c>
      <c r="N7" s="3" t="s">
        <v>8</v>
      </c>
      <c r="O7" s="3" t="s">
        <v>8</v>
      </c>
      <c r="P7" s="3" t="s">
        <v>8</v>
      </c>
      <c r="Q7" s="3" t="s">
        <v>8</v>
      </c>
      <c r="R7" s="3" t="s">
        <v>8</v>
      </c>
      <c r="S7" s="3" t="s">
        <v>8</v>
      </c>
      <c r="T7" s="3" t="s">
        <v>8</v>
      </c>
    </row>
    <row r="8" spans="1:20">
      <c r="A8" s="2" t="s">
        <v>1344</v>
      </c>
      <c r="B8" s="3" t="s">
        <v>8</v>
      </c>
      <c r="C8" s="3" t="s">
        <v>8</v>
      </c>
      <c r="D8" s="3" t="s">
        <v>8</v>
      </c>
      <c r="E8" s="3" t="s">
        <v>8</v>
      </c>
      <c r="F8" s="3" t="s">
        <v>8</v>
      </c>
      <c r="G8" s="3" t="s">
        <v>8</v>
      </c>
      <c r="H8" s="3" t="s">
        <v>8</v>
      </c>
      <c r="I8" s="3" t="s">
        <v>8</v>
      </c>
      <c r="J8" s="5">
        <v>600000</v>
      </c>
      <c r="K8" s="5">
        <v>500000</v>
      </c>
      <c r="L8" s="5">
        <v>1600000</v>
      </c>
      <c r="M8" s="5">
        <v>1200000</v>
      </c>
      <c r="N8" s="3" t="s">
        <v>8</v>
      </c>
      <c r="O8" s="3" t="s">
        <v>8</v>
      </c>
      <c r="P8" s="3" t="s">
        <v>8</v>
      </c>
      <c r="Q8" s="5">
        <v>68000</v>
      </c>
      <c r="R8" s="5">
        <v>9900</v>
      </c>
      <c r="S8" s="5">
        <v>79600</v>
      </c>
      <c r="T8" s="5">
        <v>56100</v>
      </c>
    </row>
    <row r="9" spans="1:20">
      <c r="A9" s="2" t="s">
        <v>1345</v>
      </c>
      <c r="B9" s="3" t="s">
        <v>8</v>
      </c>
      <c r="C9" s="3" t="s">
        <v>8</v>
      </c>
      <c r="D9" s="3" t="s">
        <v>8</v>
      </c>
      <c r="E9" s="3" t="s">
        <v>8</v>
      </c>
      <c r="F9" s="3" t="s">
        <v>8</v>
      </c>
      <c r="G9" s="3" t="s">
        <v>8</v>
      </c>
      <c r="H9" s="3" t="s">
        <v>8</v>
      </c>
      <c r="I9" s="3" t="s">
        <v>8</v>
      </c>
      <c r="J9" s="3" t="s">
        <v>8</v>
      </c>
      <c r="K9" s="3" t="s">
        <v>8</v>
      </c>
      <c r="L9" s="3" t="s">
        <v>8</v>
      </c>
      <c r="M9" s="3" t="s">
        <v>8</v>
      </c>
      <c r="N9" s="3" t="s">
        <v>8</v>
      </c>
      <c r="O9" s="3" t="s">
        <v>8</v>
      </c>
      <c r="P9" s="5">
        <v>900000</v>
      </c>
      <c r="Q9" s="3" t="s">
        <v>8</v>
      </c>
      <c r="R9" s="3" t="s">
        <v>8</v>
      </c>
      <c r="S9" s="3" t="s">
        <v>8</v>
      </c>
      <c r="T9" s="3" t="s">
        <v>8</v>
      </c>
    </row>
    <row r="10" spans="1:20" ht="30">
      <c r="A10" s="2" t="s">
        <v>1346</v>
      </c>
      <c r="B10" s="3" t="s">
        <v>8</v>
      </c>
      <c r="C10" s="3" t="s">
        <v>8</v>
      </c>
      <c r="D10" s="3" t="s">
        <v>8</v>
      </c>
      <c r="E10" s="3" t="s">
        <v>8</v>
      </c>
      <c r="F10" s="3" t="s">
        <v>8</v>
      </c>
      <c r="G10" s="3" t="s">
        <v>8</v>
      </c>
      <c r="H10" s="3" t="s">
        <v>8</v>
      </c>
      <c r="I10" s="3" t="s">
        <v>8</v>
      </c>
      <c r="J10" s="3" t="s">
        <v>8</v>
      </c>
      <c r="K10" s="3" t="s">
        <v>8</v>
      </c>
      <c r="L10" s="3" t="s">
        <v>8</v>
      </c>
      <c r="M10" s="3" t="s">
        <v>8</v>
      </c>
      <c r="N10" s="8">
        <v>100000</v>
      </c>
      <c r="O10" s="8">
        <v>100000</v>
      </c>
      <c r="P10" s="3" t="s">
        <v>8</v>
      </c>
      <c r="Q10" s="3" t="s">
        <v>8</v>
      </c>
      <c r="R10" s="3" t="s">
        <v>8</v>
      </c>
      <c r="S10" s="3" t="s">
        <v>8</v>
      </c>
      <c r="T10" s="3" t="s">
        <v>8</v>
      </c>
    </row>
  </sheetData>
  <mergeCells count="9">
    <mergeCell ref="L1:M1"/>
    <mergeCell ref="Q1:R1"/>
    <mergeCell ref="S1:T1"/>
    <mergeCell ref="A1:A4"/>
    <mergeCell ref="B1:C1"/>
    <mergeCell ref="D1:E1"/>
    <mergeCell ref="F1:G1"/>
    <mergeCell ref="H1:I1"/>
    <mergeCell ref="J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47</v>
      </c>
      <c r="B1" s="6" t="s">
        <v>2</v>
      </c>
      <c r="C1" s="6" t="s">
        <v>27</v>
      </c>
    </row>
    <row r="2" spans="1:3" ht="30">
      <c r="A2" s="1" t="s">
        <v>26</v>
      </c>
      <c r="B2" s="6"/>
      <c r="C2" s="6"/>
    </row>
    <row r="3" spans="1:3">
      <c r="A3" s="7" t="s">
        <v>1348</v>
      </c>
      <c r="B3" s="3" t="s">
        <v>8</v>
      </c>
      <c r="C3" s="3" t="s">
        <v>8</v>
      </c>
    </row>
    <row r="4" spans="1:3">
      <c r="A4" s="2" t="s">
        <v>38</v>
      </c>
      <c r="B4" s="8">
        <v>60676</v>
      </c>
      <c r="C4" s="8">
        <v>9884</v>
      </c>
    </row>
    <row r="5" spans="1:3" ht="30">
      <c r="A5" s="2" t="s">
        <v>949</v>
      </c>
      <c r="B5" s="3" t="s">
        <v>8</v>
      </c>
      <c r="C5" s="3" t="s">
        <v>8</v>
      </c>
    </row>
    <row r="6" spans="1:3">
      <c r="A6" s="7" t="s">
        <v>1348</v>
      </c>
      <c r="B6" s="3" t="s">
        <v>8</v>
      </c>
      <c r="C6" s="3" t="s">
        <v>8</v>
      </c>
    </row>
    <row r="7" spans="1:3" ht="60">
      <c r="A7" s="2" t="s">
        <v>1349</v>
      </c>
      <c r="B7" s="5">
        <v>123316</v>
      </c>
      <c r="C7" s="3" t="s">
        <v>8</v>
      </c>
    </row>
    <row r="8" spans="1:3" ht="60">
      <c r="A8" s="2" t="s">
        <v>1350</v>
      </c>
      <c r="B8" s="5">
        <v>169244</v>
      </c>
      <c r="C8" s="3" t="s">
        <v>8</v>
      </c>
    </row>
    <row r="9" spans="1:3">
      <c r="A9" s="2" t="s">
        <v>38</v>
      </c>
      <c r="B9" s="5">
        <v>23587</v>
      </c>
      <c r="C9" s="3" t="s">
        <v>8</v>
      </c>
    </row>
    <row r="10" spans="1:3">
      <c r="A10" s="2" t="s">
        <v>721</v>
      </c>
      <c r="B10" s="8">
        <v>316147</v>
      </c>
      <c r="C10" s="3" t="s">
        <v>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51</v>
      </c>
      <c r="B1" s="6" t="s">
        <v>2</v>
      </c>
      <c r="C1" s="6" t="s">
        <v>27</v>
      </c>
    </row>
    <row r="2" spans="1:3" ht="30">
      <c r="A2" s="1" t="s">
        <v>26</v>
      </c>
      <c r="B2" s="6"/>
      <c r="C2" s="6"/>
    </row>
    <row r="3" spans="1:3">
      <c r="A3" s="7" t="s">
        <v>1348</v>
      </c>
      <c r="B3" s="3" t="s">
        <v>8</v>
      </c>
      <c r="C3" s="3" t="s">
        <v>8</v>
      </c>
    </row>
    <row r="4" spans="1:3">
      <c r="A4" s="2" t="s">
        <v>38</v>
      </c>
      <c r="B4" s="8">
        <v>60676</v>
      </c>
      <c r="C4" s="8">
        <v>9884</v>
      </c>
    </row>
    <row r="5" spans="1:3">
      <c r="A5" s="2" t="s">
        <v>952</v>
      </c>
      <c r="B5" s="3" t="s">
        <v>8</v>
      </c>
      <c r="C5" s="3" t="s">
        <v>8</v>
      </c>
    </row>
    <row r="6" spans="1:3">
      <c r="A6" s="7" t="s">
        <v>1348</v>
      </c>
      <c r="B6" s="3" t="s">
        <v>8</v>
      </c>
      <c r="C6" s="3" t="s">
        <v>8</v>
      </c>
    </row>
    <row r="7" spans="1:3" ht="60">
      <c r="A7" s="2" t="s">
        <v>1349</v>
      </c>
      <c r="B7" s="5">
        <v>16690</v>
      </c>
      <c r="C7" s="3" t="s">
        <v>8</v>
      </c>
    </row>
    <row r="8" spans="1:3" ht="60">
      <c r="A8" s="2" t="s">
        <v>1350</v>
      </c>
      <c r="B8" s="5">
        <v>6018</v>
      </c>
      <c r="C8" s="3" t="s">
        <v>8</v>
      </c>
    </row>
    <row r="9" spans="1:3">
      <c r="A9" s="2" t="s">
        <v>38</v>
      </c>
      <c r="B9" s="5">
        <v>27261</v>
      </c>
      <c r="C9" s="3" t="s">
        <v>8</v>
      </c>
    </row>
    <row r="10" spans="1:3">
      <c r="A10" s="2" t="s">
        <v>721</v>
      </c>
      <c r="B10" s="8">
        <v>49969</v>
      </c>
      <c r="C10" s="3" t="s">
        <v>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52</v>
      </c>
      <c r="B1" s="1" t="s">
        <v>1</v>
      </c>
      <c r="C1" s="1"/>
    </row>
    <row r="2" spans="1:3" ht="30">
      <c r="A2" s="1" t="s">
        <v>26</v>
      </c>
      <c r="B2" s="1" t="s">
        <v>2</v>
      </c>
      <c r="C2" s="1" t="s">
        <v>27</v>
      </c>
    </row>
    <row r="3" spans="1:3">
      <c r="A3" s="7" t="s">
        <v>1353</v>
      </c>
      <c r="B3" s="3" t="s">
        <v>8</v>
      </c>
      <c r="C3" s="3" t="s">
        <v>8</v>
      </c>
    </row>
    <row r="4" spans="1:3">
      <c r="A4" s="2" t="s">
        <v>38</v>
      </c>
      <c r="B4" s="8">
        <v>60676</v>
      </c>
      <c r="C4" s="8">
        <v>9884</v>
      </c>
    </row>
    <row r="5" spans="1:3">
      <c r="A5" s="2" t="s">
        <v>1354</v>
      </c>
      <c r="B5" s="5">
        <v>50848</v>
      </c>
      <c r="C5" s="3" t="s">
        <v>8</v>
      </c>
    </row>
    <row r="6" spans="1:3">
      <c r="A6" s="2" t="s">
        <v>1355</v>
      </c>
      <c r="B6" s="8">
        <v>-56</v>
      </c>
      <c r="C6" s="3" t="s">
        <v>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28515625" bestFit="1" customWidth="1"/>
    <col min="3" max="6" width="36.5703125" bestFit="1" customWidth="1"/>
    <col min="7" max="8" width="33.28515625" bestFit="1" customWidth="1"/>
    <col min="9" max="10" width="36.5703125" bestFit="1" customWidth="1"/>
    <col min="11" max="12" width="31.7109375" bestFit="1" customWidth="1"/>
    <col min="13" max="13" width="36.5703125" bestFit="1" customWidth="1"/>
  </cols>
  <sheetData>
    <row r="1" spans="1:13" ht="15" customHeight="1">
      <c r="A1" s="6" t="s">
        <v>1356</v>
      </c>
      <c r="B1" s="6" t="s">
        <v>1</v>
      </c>
      <c r="C1" s="6"/>
      <c r="D1" s="1"/>
      <c r="E1" s="1" t="s">
        <v>1</v>
      </c>
      <c r="F1" s="1"/>
      <c r="G1" s="1" t="s">
        <v>1</v>
      </c>
      <c r="H1" s="1"/>
      <c r="I1" s="6"/>
      <c r="J1" s="6"/>
      <c r="K1" s="6" t="s">
        <v>73</v>
      </c>
      <c r="L1" s="6"/>
      <c r="M1" s="1" t="s">
        <v>976</v>
      </c>
    </row>
    <row r="2" spans="1:13">
      <c r="A2" s="6"/>
      <c r="B2" s="6" t="s">
        <v>2</v>
      </c>
      <c r="C2" s="1" t="s">
        <v>2</v>
      </c>
      <c r="D2" s="1" t="s">
        <v>1357</v>
      </c>
      <c r="E2" s="1" t="s">
        <v>2</v>
      </c>
      <c r="F2" s="1" t="s">
        <v>1357</v>
      </c>
      <c r="G2" s="1" t="s">
        <v>2</v>
      </c>
      <c r="H2" s="1" t="s">
        <v>1360</v>
      </c>
      <c r="I2" s="1" t="s">
        <v>1357</v>
      </c>
      <c r="J2" s="1" t="s">
        <v>1357</v>
      </c>
      <c r="K2" s="1" t="s">
        <v>2</v>
      </c>
      <c r="L2" s="1" t="s">
        <v>1020</v>
      </c>
      <c r="M2" s="1" t="s">
        <v>1366</v>
      </c>
    </row>
    <row r="3" spans="1:13" ht="30">
      <c r="A3" s="6"/>
      <c r="B3" s="6"/>
      <c r="C3" s="1" t="s">
        <v>949</v>
      </c>
      <c r="D3" s="1" t="s">
        <v>949</v>
      </c>
      <c r="E3" s="1" t="s">
        <v>949</v>
      </c>
      <c r="F3" s="1" t="s">
        <v>949</v>
      </c>
      <c r="G3" s="1" t="s">
        <v>952</v>
      </c>
      <c r="H3" s="1" t="s">
        <v>952</v>
      </c>
      <c r="I3" s="1" t="s">
        <v>1363</v>
      </c>
      <c r="J3" s="1" t="s">
        <v>1365</v>
      </c>
      <c r="K3" s="1" t="s">
        <v>1028</v>
      </c>
      <c r="L3" s="1" t="s">
        <v>1028</v>
      </c>
      <c r="M3" s="1" t="s">
        <v>1028</v>
      </c>
    </row>
    <row r="4" spans="1:13" ht="30">
      <c r="A4" s="6"/>
      <c r="B4" s="6"/>
      <c r="C4" s="1"/>
      <c r="D4" s="1" t="s">
        <v>1358</v>
      </c>
      <c r="E4" s="1" t="s">
        <v>1359</v>
      </c>
      <c r="F4" s="1" t="s">
        <v>1359</v>
      </c>
      <c r="G4" s="1"/>
      <c r="H4" s="1" t="s">
        <v>1361</v>
      </c>
      <c r="I4" s="1" t="s">
        <v>949</v>
      </c>
      <c r="J4" s="1" t="s">
        <v>949</v>
      </c>
      <c r="K4" s="1" t="s">
        <v>915</v>
      </c>
      <c r="L4" s="1" t="s">
        <v>915</v>
      </c>
      <c r="M4" s="1" t="s">
        <v>915</v>
      </c>
    </row>
    <row r="5" spans="1:13" ht="30">
      <c r="A5" s="6"/>
      <c r="B5" s="6"/>
      <c r="C5" s="1"/>
      <c r="D5" s="1" t="s">
        <v>1016</v>
      </c>
      <c r="E5" s="1"/>
      <c r="F5" s="1"/>
      <c r="G5" s="1"/>
      <c r="H5" s="1" t="s">
        <v>1362</v>
      </c>
      <c r="I5" s="1" t="s">
        <v>1364</v>
      </c>
      <c r="J5" s="1" t="s">
        <v>1364</v>
      </c>
      <c r="K5" s="1"/>
      <c r="L5" s="1"/>
      <c r="M5" s="1" t="s">
        <v>1367</v>
      </c>
    </row>
    <row r="6" spans="1:13">
      <c r="A6" s="7" t="s">
        <v>1368</v>
      </c>
      <c r="B6" s="3" t="s">
        <v>8</v>
      </c>
      <c r="C6" s="3" t="s">
        <v>8</v>
      </c>
      <c r="D6" s="3" t="s">
        <v>8</v>
      </c>
      <c r="E6" s="3" t="s">
        <v>8</v>
      </c>
      <c r="F6" s="3" t="s">
        <v>8</v>
      </c>
      <c r="G6" s="3" t="s">
        <v>8</v>
      </c>
      <c r="H6" s="3" t="s">
        <v>8</v>
      </c>
      <c r="I6" s="3" t="s">
        <v>8</v>
      </c>
      <c r="J6" s="3" t="s">
        <v>8</v>
      </c>
      <c r="K6" s="3" t="s">
        <v>8</v>
      </c>
      <c r="L6" s="3" t="s">
        <v>8</v>
      </c>
      <c r="M6" s="3" t="s">
        <v>8</v>
      </c>
    </row>
    <row r="7" spans="1:13">
      <c r="A7" s="2" t="s">
        <v>1369</v>
      </c>
      <c r="B7" s="3" t="s">
        <v>1370</v>
      </c>
      <c r="C7" s="3" t="s">
        <v>8</v>
      </c>
      <c r="D7" s="3" t="s">
        <v>8</v>
      </c>
      <c r="E7" s="3" t="s">
        <v>8</v>
      </c>
      <c r="F7" s="3" t="s">
        <v>8</v>
      </c>
      <c r="G7" s="3" t="s">
        <v>8</v>
      </c>
      <c r="H7" s="3" t="s">
        <v>8</v>
      </c>
      <c r="I7" s="3" t="s">
        <v>8</v>
      </c>
      <c r="J7" s="3" t="s">
        <v>8</v>
      </c>
      <c r="K7" s="3" t="s">
        <v>8</v>
      </c>
      <c r="L7" s="3" t="s">
        <v>8</v>
      </c>
      <c r="M7" s="3" t="s">
        <v>8</v>
      </c>
    </row>
    <row r="8" spans="1:13">
      <c r="A8" s="2" t="s">
        <v>1371</v>
      </c>
      <c r="B8" s="3" t="s">
        <v>8</v>
      </c>
      <c r="C8" s="8">
        <v>316147000</v>
      </c>
      <c r="D8" s="3" t="s">
        <v>8</v>
      </c>
      <c r="E8" s="3" t="s">
        <v>8</v>
      </c>
      <c r="F8" s="3" t="s">
        <v>8</v>
      </c>
      <c r="G8" s="8">
        <v>49969000</v>
      </c>
      <c r="H8" s="3" t="s">
        <v>8</v>
      </c>
      <c r="I8" s="3" t="s">
        <v>8</v>
      </c>
      <c r="J8" s="3" t="s">
        <v>8</v>
      </c>
      <c r="K8" s="3" t="s">
        <v>8</v>
      </c>
      <c r="L8" s="3" t="s">
        <v>8</v>
      </c>
      <c r="M8" s="3" t="s">
        <v>8</v>
      </c>
    </row>
    <row r="9" spans="1:13" ht="30">
      <c r="A9" s="2" t="s">
        <v>1052</v>
      </c>
      <c r="B9" s="3" t="s">
        <v>8</v>
      </c>
      <c r="C9" s="5">
        <v>3600000</v>
      </c>
      <c r="D9" s="3" t="s">
        <v>8</v>
      </c>
      <c r="E9" s="3" t="s">
        <v>8</v>
      </c>
      <c r="F9" s="3" t="s">
        <v>8</v>
      </c>
      <c r="G9" s="3" t="s">
        <v>8</v>
      </c>
      <c r="H9" s="3" t="s">
        <v>8</v>
      </c>
      <c r="I9" s="3" t="s">
        <v>8</v>
      </c>
      <c r="J9" s="3" t="s">
        <v>8</v>
      </c>
      <c r="K9" s="3" t="s">
        <v>8</v>
      </c>
      <c r="L9" s="3" t="s">
        <v>8</v>
      </c>
      <c r="M9" s="3" t="s">
        <v>8</v>
      </c>
    </row>
    <row r="10" spans="1:13">
      <c r="A10" s="2" t="s">
        <v>1036</v>
      </c>
      <c r="B10" s="3" t="s">
        <v>8</v>
      </c>
      <c r="C10" s="3" t="s">
        <v>8</v>
      </c>
      <c r="D10" s="3">
        <v>200</v>
      </c>
      <c r="E10" s="3" t="s">
        <v>8</v>
      </c>
      <c r="F10" s="3" t="s">
        <v>8</v>
      </c>
      <c r="G10" s="3" t="s">
        <v>8</v>
      </c>
      <c r="H10" s="3" t="s">
        <v>8</v>
      </c>
      <c r="I10" s="3" t="s">
        <v>8</v>
      </c>
      <c r="J10" s="3" t="s">
        <v>8</v>
      </c>
      <c r="K10" s="3" t="s">
        <v>8</v>
      </c>
      <c r="L10" s="3" t="s">
        <v>8</v>
      </c>
      <c r="M10" s="3" t="s">
        <v>8</v>
      </c>
    </row>
    <row r="11" spans="1:13">
      <c r="A11" s="2" t="s">
        <v>1372</v>
      </c>
      <c r="B11" s="3" t="s">
        <v>8</v>
      </c>
      <c r="C11" s="3" t="s">
        <v>8</v>
      </c>
      <c r="D11" s="3" t="s">
        <v>8</v>
      </c>
      <c r="E11" s="3" t="s">
        <v>8</v>
      </c>
      <c r="F11" s="3" t="s">
        <v>8</v>
      </c>
      <c r="G11" s="3" t="s">
        <v>8</v>
      </c>
      <c r="H11" s="3" t="s">
        <v>8</v>
      </c>
      <c r="I11" s="3">
        <v>200</v>
      </c>
      <c r="J11" s="3">
        <v>200</v>
      </c>
      <c r="K11" s="3" t="s">
        <v>8</v>
      </c>
      <c r="L11" s="3" t="s">
        <v>8</v>
      </c>
      <c r="M11" s="3" t="s">
        <v>8</v>
      </c>
    </row>
    <row r="12" spans="1:13">
      <c r="A12" s="2" t="s">
        <v>1373</v>
      </c>
      <c r="B12" s="3" t="s">
        <v>8</v>
      </c>
      <c r="C12" s="3" t="s">
        <v>8</v>
      </c>
      <c r="D12" s="5">
        <v>540000</v>
      </c>
      <c r="E12" s="3" t="s">
        <v>8</v>
      </c>
      <c r="F12" s="3" t="s">
        <v>8</v>
      </c>
      <c r="G12" s="3" t="s">
        <v>8</v>
      </c>
      <c r="H12" s="3" t="s">
        <v>8</v>
      </c>
      <c r="I12" s="3" t="s">
        <v>8</v>
      </c>
      <c r="J12" s="3" t="s">
        <v>8</v>
      </c>
      <c r="K12" s="3" t="s">
        <v>8</v>
      </c>
      <c r="L12" s="3" t="s">
        <v>8</v>
      </c>
      <c r="M12" s="3" t="s">
        <v>8</v>
      </c>
    </row>
    <row r="13" spans="1:13">
      <c r="A13" s="2" t="s">
        <v>1374</v>
      </c>
      <c r="B13" s="3" t="s">
        <v>8</v>
      </c>
      <c r="C13" s="3" t="s">
        <v>8</v>
      </c>
      <c r="D13" s="3" t="s">
        <v>8</v>
      </c>
      <c r="E13" s="3" t="s">
        <v>8</v>
      </c>
      <c r="F13" s="3" t="s">
        <v>1375</v>
      </c>
      <c r="G13" s="3" t="s">
        <v>8</v>
      </c>
      <c r="H13" s="3" t="s">
        <v>8</v>
      </c>
      <c r="I13" s="3" t="s">
        <v>8</v>
      </c>
      <c r="J13" s="3" t="s">
        <v>8</v>
      </c>
      <c r="K13" s="3" t="s">
        <v>8</v>
      </c>
      <c r="L13" s="3" t="s">
        <v>8</v>
      </c>
      <c r="M13" s="3" t="s">
        <v>8</v>
      </c>
    </row>
    <row r="14" spans="1:13" ht="30">
      <c r="A14" s="2" t="s">
        <v>1376</v>
      </c>
      <c r="B14" s="3" t="s">
        <v>8</v>
      </c>
      <c r="C14" s="3" t="s">
        <v>8</v>
      </c>
      <c r="D14" s="3" t="s">
        <v>8</v>
      </c>
      <c r="E14" s="151">
        <v>1</v>
      </c>
      <c r="F14" s="3" t="s">
        <v>8</v>
      </c>
      <c r="G14" s="3" t="s">
        <v>8</v>
      </c>
      <c r="H14" s="3" t="s">
        <v>8</v>
      </c>
      <c r="I14" s="3" t="s">
        <v>8</v>
      </c>
      <c r="J14" s="3" t="s">
        <v>8</v>
      </c>
      <c r="K14" s="3" t="s">
        <v>8</v>
      </c>
      <c r="L14" s="3" t="s">
        <v>8</v>
      </c>
      <c r="M14" s="3" t="s">
        <v>8</v>
      </c>
    </row>
    <row r="15" spans="1:13" ht="30">
      <c r="A15" s="2" t="s">
        <v>1377</v>
      </c>
      <c r="B15" s="3" t="s">
        <v>8</v>
      </c>
      <c r="C15" s="3" t="s">
        <v>8</v>
      </c>
      <c r="D15" s="8">
        <v>125000000</v>
      </c>
      <c r="E15" s="3" t="s">
        <v>8</v>
      </c>
      <c r="F15" s="3" t="s">
        <v>8</v>
      </c>
      <c r="G15" s="3" t="s">
        <v>8</v>
      </c>
      <c r="H15" s="3" t="s">
        <v>8</v>
      </c>
      <c r="I15" s="3" t="s">
        <v>8</v>
      </c>
      <c r="J15" s="3" t="s">
        <v>8</v>
      </c>
      <c r="K15" s="3" t="s">
        <v>8</v>
      </c>
      <c r="L15" s="3" t="s">
        <v>8</v>
      </c>
      <c r="M15" s="3" t="s">
        <v>8</v>
      </c>
    </row>
    <row r="16" spans="1:13">
      <c r="A16" s="2" t="s">
        <v>1378</v>
      </c>
      <c r="B16" s="3" t="s">
        <v>8</v>
      </c>
      <c r="C16" s="3" t="s">
        <v>8</v>
      </c>
      <c r="D16" s="3" t="s">
        <v>8</v>
      </c>
      <c r="E16" s="3" t="s">
        <v>8</v>
      </c>
      <c r="F16" s="3" t="s">
        <v>8</v>
      </c>
      <c r="G16" s="3" t="s">
        <v>8</v>
      </c>
      <c r="H16" s="3">
        <v>114</v>
      </c>
      <c r="I16" s="3" t="s">
        <v>8</v>
      </c>
      <c r="J16" s="3" t="s">
        <v>8</v>
      </c>
      <c r="K16" s="3" t="s">
        <v>8</v>
      </c>
      <c r="L16" s="3" t="s">
        <v>8</v>
      </c>
      <c r="M16" s="3" t="s">
        <v>8</v>
      </c>
    </row>
    <row r="17" spans="1:13">
      <c r="A17" s="2" t="s">
        <v>1379</v>
      </c>
      <c r="B17" s="3" t="s">
        <v>8</v>
      </c>
      <c r="C17" s="3" t="s">
        <v>8</v>
      </c>
      <c r="D17" s="3" t="s">
        <v>8</v>
      </c>
      <c r="E17" s="3" t="s">
        <v>8</v>
      </c>
      <c r="F17" s="3" t="s">
        <v>8</v>
      </c>
      <c r="G17" s="3" t="s">
        <v>8</v>
      </c>
      <c r="H17" s="3">
        <v>120</v>
      </c>
      <c r="I17" s="3" t="s">
        <v>8</v>
      </c>
      <c r="J17" s="3" t="s">
        <v>8</v>
      </c>
      <c r="K17" s="3" t="s">
        <v>8</v>
      </c>
      <c r="L17" s="3" t="s">
        <v>8</v>
      </c>
      <c r="M17" s="3" t="s">
        <v>8</v>
      </c>
    </row>
    <row r="18" spans="1:13">
      <c r="A18" s="2" t="s">
        <v>1047</v>
      </c>
      <c r="B18" s="3" t="s">
        <v>8</v>
      </c>
      <c r="C18" s="3" t="s">
        <v>8</v>
      </c>
      <c r="D18" s="3" t="s">
        <v>8</v>
      </c>
      <c r="E18" s="3" t="s">
        <v>8</v>
      </c>
      <c r="F18" s="3" t="s">
        <v>8</v>
      </c>
      <c r="G18" s="3" t="s">
        <v>8</v>
      </c>
      <c r="H18" s="3" t="s">
        <v>8</v>
      </c>
      <c r="I18" s="3" t="s">
        <v>8</v>
      </c>
      <c r="J18" s="3" t="s">
        <v>8</v>
      </c>
      <c r="K18" s="151">
        <v>0.1178</v>
      </c>
      <c r="L18" s="151">
        <v>0.1178</v>
      </c>
      <c r="M18" s="151">
        <v>5.3600000000000002E-2</v>
      </c>
    </row>
  </sheetData>
  <mergeCells count="5">
    <mergeCell ref="A1:A5"/>
    <mergeCell ref="B1:C1"/>
    <mergeCell ref="I1:J1"/>
    <mergeCell ref="K1:L1"/>
    <mergeCell ref="B2:B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6"/>
  <sheetViews>
    <sheetView showGridLines="0" workbookViewId="0"/>
  </sheetViews>
  <sheetFormatPr defaultRowHeight="15"/>
  <cols>
    <col min="1" max="1" width="36.5703125" bestFit="1" customWidth="1"/>
    <col min="2" max="2" width="13.5703125" bestFit="1" customWidth="1"/>
    <col min="3" max="3" width="12.28515625" bestFit="1" customWidth="1"/>
    <col min="4" max="4" width="13.5703125" bestFit="1" customWidth="1"/>
    <col min="5" max="5" width="12.28515625" bestFit="1" customWidth="1"/>
    <col min="6" max="6" width="13.5703125" bestFit="1" customWidth="1"/>
    <col min="7" max="7" width="12.28515625" bestFit="1" customWidth="1"/>
  </cols>
  <sheetData>
    <row r="1" spans="1:7" ht="45" customHeight="1">
      <c r="A1" s="6" t="s">
        <v>1380</v>
      </c>
      <c r="B1" s="6" t="s">
        <v>73</v>
      </c>
      <c r="C1" s="6"/>
      <c r="D1" s="6" t="s">
        <v>1</v>
      </c>
      <c r="E1" s="6"/>
      <c r="F1" s="1"/>
      <c r="G1" s="1"/>
    </row>
    <row r="2" spans="1:7">
      <c r="A2" s="6"/>
      <c r="B2" s="1" t="s">
        <v>2</v>
      </c>
      <c r="C2" s="1" t="s">
        <v>74</v>
      </c>
      <c r="D2" s="1" t="s">
        <v>2</v>
      </c>
      <c r="E2" s="1" t="s">
        <v>74</v>
      </c>
      <c r="F2" s="1" t="s">
        <v>27</v>
      </c>
      <c r="G2" s="1" t="s">
        <v>1381</v>
      </c>
    </row>
    <row r="3" spans="1:7" ht="30">
      <c r="A3" s="7" t="s">
        <v>1382</v>
      </c>
      <c r="B3" s="3" t="s">
        <v>8</v>
      </c>
      <c r="C3" s="3" t="s">
        <v>8</v>
      </c>
      <c r="D3" s="3" t="s">
        <v>8</v>
      </c>
      <c r="E3" s="3" t="s">
        <v>8</v>
      </c>
      <c r="F3" s="3" t="s">
        <v>8</v>
      </c>
      <c r="G3" s="3" t="s">
        <v>8</v>
      </c>
    </row>
    <row r="4" spans="1:7" ht="30">
      <c r="A4" s="2" t="s">
        <v>1383</v>
      </c>
      <c r="B4" s="8">
        <v>64718000</v>
      </c>
      <c r="C4" s="8">
        <v>67461000</v>
      </c>
      <c r="D4" s="8">
        <v>64718000</v>
      </c>
      <c r="E4" s="8">
        <v>67461000</v>
      </c>
      <c r="F4" s="8">
        <v>80029000</v>
      </c>
      <c r="G4" s="8">
        <v>73613000</v>
      </c>
    </row>
    <row r="5" spans="1:7" ht="30">
      <c r="A5" s="2" t="s">
        <v>1384</v>
      </c>
      <c r="B5" s="5">
        <v>34182000</v>
      </c>
      <c r="C5" s="3" t="s">
        <v>8</v>
      </c>
      <c r="D5" s="5">
        <v>34182000</v>
      </c>
      <c r="E5" s="3" t="s">
        <v>8</v>
      </c>
      <c r="F5" s="5">
        <v>34678000</v>
      </c>
      <c r="G5" s="3" t="s">
        <v>8</v>
      </c>
    </row>
    <row r="6" spans="1:7">
      <c r="A6" s="2" t="s">
        <v>31</v>
      </c>
      <c r="B6" s="5">
        <v>368246000</v>
      </c>
      <c r="C6" s="3" t="s">
        <v>8</v>
      </c>
      <c r="D6" s="5">
        <v>368246000</v>
      </c>
      <c r="E6" s="3" t="s">
        <v>8</v>
      </c>
      <c r="F6" s="5">
        <v>346169000</v>
      </c>
      <c r="G6" s="3" t="s">
        <v>8</v>
      </c>
    </row>
    <row r="7" spans="1:7">
      <c r="A7" s="2" t="s">
        <v>32</v>
      </c>
      <c r="B7" s="5">
        <v>13039000</v>
      </c>
      <c r="C7" s="3" t="s">
        <v>8</v>
      </c>
      <c r="D7" s="5">
        <v>13039000</v>
      </c>
      <c r="E7" s="3" t="s">
        <v>8</v>
      </c>
      <c r="F7" s="5">
        <v>6178000</v>
      </c>
      <c r="G7" s="3" t="s">
        <v>8</v>
      </c>
    </row>
    <row r="8" spans="1:7">
      <c r="A8" s="2" t="s">
        <v>33</v>
      </c>
      <c r="B8" s="5">
        <v>46609000</v>
      </c>
      <c r="C8" s="3" t="s">
        <v>8</v>
      </c>
      <c r="D8" s="5">
        <v>46609000</v>
      </c>
      <c r="E8" s="3" t="s">
        <v>8</v>
      </c>
      <c r="F8" s="5">
        <v>34433000</v>
      </c>
      <c r="G8" s="3" t="s">
        <v>8</v>
      </c>
    </row>
    <row r="9" spans="1:7">
      <c r="A9" s="2" t="s">
        <v>1385</v>
      </c>
      <c r="B9" s="5">
        <v>15167000</v>
      </c>
      <c r="C9" s="3" t="s">
        <v>8</v>
      </c>
      <c r="D9" s="5">
        <v>15167000</v>
      </c>
      <c r="E9" s="3" t="s">
        <v>8</v>
      </c>
      <c r="F9" s="5">
        <v>18516000</v>
      </c>
      <c r="G9" s="3" t="s">
        <v>8</v>
      </c>
    </row>
    <row r="10" spans="1:7">
      <c r="A10" s="2" t="s">
        <v>35</v>
      </c>
      <c r="B10" s="5">
        <v>541961000</v>
      </c>
      <c r="C10" s="3" t="s">
        <v>8</v>
      </c>
      <c r="D10" s="5">
        <v>541961000</v>
      </c>
      <c r="E10" s="3" t="s">
        <v>8</v>
      </c>
      <c r="F10" s="5">
        <v>520003000</v>
      </c>
      <c r="G10" s="3" t="s">
        <v>8</v>
      </c>
    </row>
    <row r="11" spans="1:7">
      <c r="A11" s="2" t="s">
        <v>36</v>
      </c>
      <c r="B11" s="5">
        <v>1057116000</v>
      </c>
      <c r="C11" s="3" t="s">
        <v>8</v>
      </c>
      <c r="D11" s="5">
        <v>1057116000</v>
      </c>
      <c r="E11" s="3" t="s">
        <v>8</v>
      </c>
      <c r="F11" s="5">
        <v>814724000</v>
      </c>
      <c r="G11" s="3" t="s">
        <v>8</v>
      </c>
    </row>
    <row r="12" spans="1:7">
      <c r="A12" s="2" t="s">
        <v>37</v>
      </c>
      <c r="B12" s="5">
        <v>518149000</v>
      </c>
      <c r="C12" s="3" t="s">
        <v>8</v>
      </c>
      <c r="D12" s="5">
        <v>518149000</v>
      </c>
      <c r="E12" s="3" t="s">
        <v>8</v>
      </c>
      <c r="F12" s="5">
        <v>387802000</v>
      </c>
      <c r="G12" s="3" t="s">
        <v>8</v>
      </c>
    </row>
    <row r="13" spans="1:7">
      <c r="A13" s="2" t="s">
        <v>38</v>
      </c>
      <c r="B13" s="5">
        <v>60676000</v>
      </c>
      <c r="C13" s="3" t="s">
        <v>8</v>
      </c>
      <c r="D13" s="5">
        <v>60676000</v>
      </c>
      <c r="E13" s="3" t="s">
        <v>8</v>
      </c>
      <c r="F13" s="5">
        <v>9884000</v>
      </c>
      <c r="G13" s="3" t="s">
        <v>8</v>
      </c>
    </row>
    <row r="14" spans="1:7">
      <c r="A14" s="2" t="s">
        <v>39</v>
      </c>
      <c r="B14" s="5">
        <v>179897000</v>
      </c>
      <c r="C14" s="3" t="s">
        <v>8</v>
      </c>
      <c r="D14" s="5">
        <v>179897000</v>
      </c>
      <c r="E14" s="3" t="s">
        <v>8</v>
      </c>
      <c r="F14" s="5">
        <v>7585000</v>
      </c>
      <c r="G14" s="3" t="s">
        <v>8</v>
      </c>
    </row>
    <row r="15" spans="1:7">
      <c r="A15" s="2" t="s">
        <v>40</v>
      </c>
      <c r="B15" s="5">
        <v>32603000</v>
      </c>
      <c r="C15" s="3" t="s">
        <v>8</v>
      </c>
      <c r="D15" s="5">
        <v>32603000</v>
      </c>
      <c r="E15" s="3" t="s">
        <v>8</v>
      </c>
      <c r="F15" s="5">
        <v>8181000</v>
      </c>
      <c r="G15" s="3" t="s">
        <v>8</v>
      </c>
    </row>
    <row r="16" spans="1:7">
      <c r="A16" s="2" t="s">
        <v>41</v>
      </c>
      <c r="B16" s="5">
        <v>2390402000</v>
      </c>
      <c r="C16" s="3" t="s">
        <v>8</v>
      </c>
      <c r="D16" s="5">
        <v>2390402000</v>
      </c>
      <c r="E16" s="3" t="s">
        <v>8</v>
      </c>
      <c r="F16" s="5">
        <v>1748179000</v>
      </c>
      <c r="G16" s="3" t="s">
        <v>8</v>
      </c>
    </row>
    <row r="17" spans="1:7">
      <c r="A17" s="2" t="s">
        <v>1386</v>
      </c>
      <c r="B17" s="5">
        <v>303672000</v>
      </c>
      <c r="C17" s="3" t="s">
        <v>8</v>
      </c>
      <c r="D17" s="5">
        <v>303672000</v>
      </c>
      <c r="E17" s="3" t="s">
        <v>8</v>
      </c>
      <c r="F17" s="5">
        <v>253623000</v>
      </c>
      <c r="G17" s="3" t="s">
        <v>8</v>
      </c>
    </row>
    <row r="18" spans="1:7">
      <c r="A18" s="2" t="s">
        <v>44</v>
      </c>
      <c r="B18" s="5">
        <v>2102000</v>
      </c>
      <c r="C18" s="3" t="s">
        <v>8</v>
      </c>
      <c r="D18" s="5">
        <v>2102000</v>
      </c>
      <c r="E18" s="3" t="s">
        <v>8</v>
      </c>
      <c r="F18" s="3">
        <v>0</v>
      </c>
      <c r="G18" s="3" t="s">
        <v>8</v>
      </c>
    </row>
    <row r="19" spans="1:7">
      <c r="A19" s="2" t="s">
        <v>45</v>
      </c>
      <c r="B19" s="5">
        <v>81509000</v>
      </c>
      <c r="C19" s="3" t="s">
        <v>8</v>
      </c>
      <c r="D19" s="5">
        <v>81509000</v>
      </c>
      <c r="E19" s="3" t="s">
        <v>8</v>
      </c>
      <c r="F19" s="5">
        <v>63831000</v>
      </c>
      <c r="G19" s="3" t="s">
        <v>8</v>
      </c>
    </row>
    <row r="20" spans="1:7">
      <c r="A20" s="2" t="s">
        <v>46</v>
      </c>
      <c r="B20" s="5">
        <v>32372000</v>
      </c>
      <c r="C20" s="3" t="s">
        <v>8</v>
      </c>
      <c r="D20" s="5">
        <v>32372000</v>
      </c>
      <c r="E20" s="3" t="s">
        <v>8</v>
      </c>
      <c r="F20" s="5">
        <v>32933000</v>
      </c>
      <c r="G20" s="3" t="s">
        <v>8</v>
      </c>
    </row>
    <row r="21" spans="1:7">
      <c r="A21" s="2" t="s">
        <v>47</v>
      </c>
      <c r="B21" s="5">
        <v>18835000</v>
      </c>
      <c r="C21" s="3" t="s">
        <v>8</v>
      </c>
      <c r="D21" s="5">
        <v>18835000</v>
      </c>
      <c r="E21" s="3" t="s">
        <v>8</v>
      </c>
      <c r="F21" s="5">
        <v>18973000</v>
      </c>
      <c r="G21" s="3" t="s">
        <v>8</v>
      </c>
    </row>
    <row r="22" spans="1:7">
      <c r="A22" s="2" t="s">
        <v>1387</v>
      </c>
      <c r="B22" s="5">
        <v>9120000</v>
      </c>
      <c r="C22" s="3" t="s">
        <v>8</v>
      </c>
      <c r="D22" s="5">
        <v>9120000</v>
      </c>
      <c r="E22" s="3" t="s">
        <v>8</v>
      </c>
      <c r="F22" s="5">
        <v>4960000</v>
      </c>
      <c r="G22" s="3" t="s">
        <v>8</v>
      </c>
    </row>
    <row r="23" spans="1:7">
      <c r="A23" s="2" t="s">
        <v>49</v>
      </c>
      <c r="B23" s="5">
        <v>26000</v>
      </c>
      <c r="C23" s="3" t="s">
        <v>8</v>
      </c>
      <c r="D23" s="5">
        <v>26000</v>
      </c>
      <c r="E23" s="3" t="s">
        <v>8</v>
      </c>
      <c r="F23" s="5">
        <v>24000</v>
      </c>
      <c r="G23" s="3" t="s">
        <v>8</v>
      </c>
    </row>
    <row r="24" spans="1:7">
      <c r="A24" s="2" t="s">
        <v>50</v>
      </c>
      <c r="B24" s="5">
        <v>447636000</v>
      </c>
      <c r="C24" s="3" t="s">
        <v>8</v>
      </c>
      <c r="D24" s="5">
        <v>447636000</v>
      </c>
      <c r="E24" s="3" t="s">
        <v>8</v>
      </c>
      <c r="F24" s="5">
        <v>374344000</v>
      </c>
      <c r="G24" s="3" t="s">
        <v>8</v>
      </c>
    </row>
    <row r="25" spans="1:7" ht="30">
      <c r="A25" s="2" t="s">
        <v>1388</v>
      </c>
      <c r="B25" s="5">
        <v>540043000</v>
      </c>
      <c r="C25" s="3" t="s">
        <v>8</v>
      </c>
      <c r="D25" s="5">
        <v>540043000</v>
      </c>
      <c r="E25" s="3" t="s">
        <v>8</v>
      </c>
      <c r="F25" s="5">
        <v>206062000</v>
      </c>
      <c r="G25" s="3" t="s">
        <v>8</v>
      </c>
    </row>
    <row r="26" spans="1:7" ht="30">
      <c r="A26" s="2" t="s">
        <v>1389</v>
      </c>
      <c r="B26" s="5">
        <v>53588000</v>
      </c>
      <c r="C26" s="3" t="s">
        <v>8</v>
      </c>
      <c r="D26" s="5">
        <v>53588000</v>
      </c>
      <c r="E26" s="3" t="s">
        <v>8</v>
      </c>
      <c r="F26" s="5">
        <v>65620000</v>
      </c>
      <c r="G26" s="3" t="s">
        <v>8</v>
      </c>
    </row>
    <row r="27" spans="1:7">
      <c r="A27" s="2" t="s">
        <v>1390</v>
      </c>
      <c r="B27" s="5">
        <v>95418000</v>
      </c>
      <c r="C27" s="3" t="s">
        <v>8</v>
      </c>
      <c r="D27" s="5">
        <v>95418000</v>
      </c>
      <c r="E27" s="3" t="s">
        <v>8</v>
      </c>
      <c r="F27" s="5">
        <v>80625000</v>
      </c>
      <c r="G27" s="3" t="s">
        <v>8</v>
      </c>
    </row>
    <row r="28" spans="1:7">
      <c r="A28" s="2" t="s">
        <v>772</v>
      </c>
      <c r="B28" s="3" t="s">
        <v>55</v>
      </c>
      <c r="C28" s="3" t="s">
        <v>8</v>
      </c>
      <c r="D28" s="3" t="s">
        <v>55</v>
      </c>
      <c r="E28" s="3" t="s">
        <v>8</v>
      </c>
      <c r="F28" s="3" t="s">
        <v>55</v>
      </c>
      <c r="G28" s="3" t="s">
        <v>8</v>
      </c>
    </row>
    <row r="29" spans="1:7" ht="30">
      <c r="A29" s="2" t="s">
        <v>1391</v>
      </c>
      <c r="B29" s="5">
        <v>1001357000</v>
      </c>
      <c r="C29" s="3" t="s">
        <v>8</v>
      </c>
      <c r="D29" s="5">
        <v>1001357000</v>
      </c>
      <c r="E29" s="3" t="s">
        <v>8</v>
      </c>
      <c r="F29" s="5">
        <v>892394000</v>
      </c>
      <c r="G29" s="3" t="s">
        <v>8</v>
      </c>
    </row>
    <row r="30" spans="1:7" ht="30">
      <c r="A30" s="2" t="s">
        <v>63</v>
      </c>
      <c r="B30" s="5">
        <v>252360000</v>
      </c>
      <c r="C30" s="3" t="s">
        <v>8</v>
      </c>
      <c r="D30" s="5">
        <v>252360000</v>
      </c>
      <c r="E30" s="3" t="s">
        <v>8</v>
      </c>
      <c r="F30" s="5">
        <v>129134000</v>
      </c>
      <c r="G30" s="3" t="s">
        <v>8</v>
      </c>
    </row>
    <row r="31" spans="1:7">
      <c r="A31" s="2" t="s">
        <v>64</v>
      </c>
      <c r="B31" s="5">
        <v>1253717000</v>
      </c>
      <c r="C31" s="3" t="s">
        <v>8</v>
      </c>
      <c r="D31" s="5">
        <v>1253717000</v>
      </c>
      <c r="E31" s="3" t="s">
        <v>8</v>
      </c>
      <c r="F31" s="5">
        <v>1021528000</v>
      </c>
      <c r="G31" s="3" t="s">
        <v>8</v>
      </c>
    </row>
    <row r="32" spans="1:7">
      <c r="A32" s="2" t="s">
        <v>65</v>
      </c>
      <c r="B32" s="5">
        <v>2390402000</v>
      </c>
      <c r="C32" s="3" t="s">
        <v>8</v>
      </c>
      <c r="D32" s="5">
        <v>2390402000</v>
      </c>
      <c r="E32" s="3" t="s">
        <v>8</v>
      </c>
      <c r="F32" s="5">
        <v>1748179000</v>
      </c>
      <c r="G32" s="3" t="s">
        <v>8</v>
      </c>
    </row>
    <row r="33" spans="1:7">
      <c r="A33" s="2" t="s">
        <v>1392</v>
      </c>
      <c r="B33" s="5">
        <v>288452000</v>
      </c>
      <c r="C33" s="5">
        <v>209202000</v>
      </c>
      <c r="D33" s="5">
        <v>765334000</v>
      </c>
      <c r="E33" s="5">
        <v>708408000</v>
      </c>
      <c r="F33" s="3" t="s">
        <v>8</v>
      </c>
      <c r="G33" s="3" t="s">
        <v>8</v>
      </c>
    </row>
    <row r="34" spans="1:7">
      <c r="A34" s="2" t="s">
        <v>1393</v>
      </c>
      <c r="B34" s="5">
        <v>36402000</v>
      </c>
      <c r="C34" s="5">
        <v>29800000</v>
      </c>
      <c r="D34" s="5">
        <v>95737000</v>
      </c>
      <c r="E34" s="5">
        <v>86727000</v>
      </c>
      <c r="F34" s="3" t="s">
        <v>8</v>
      </c>
      <c r="G34" s="3" t="s">
        <v>8</v>
      </c>
    </row>
    <row r="35" spans="1:7">
      <c r="A35" s="2" t="s">
        <v>1394</v>
      </c>
      <c r="B35" s="5">
        <v>32894000</v>
      </c>
      <c r="C35" s="5">
        <v>38850000</v>
      </c>
      <c r="D35" s="5">
        <v>108617000</v>
      </c>
      <c r="E35" s="5">
        <v>126525000</v>
      </c>
      <c r="F35" s="3" t="s">
        <v>8</v>
      </c>
      <c r="G35" s="3" t="s">
        <v>8</v>
      </c>
    </row>
    <row r="36" spans="1:7">
      <c r="A36" s="2" t="s">
        <v>79</v>
      </c>
      <c r="B36" s="5">
        <v>357748000</v>
      </c>
      <c r="C36" s="5">
        <v>277852000</v>
      </c>
      <c r="D36" s="5">
        <v>969688000</v>
      </c>
      <c r="E36" s="5">
        <v>921660000</v>
      </c>
      <c r="F36" s="3" t="s">
        <v>8</v>
      </c>
      <c r="G36" s="3" t="s">
        <v>8</v>
      </c>
    </row>
    <row r="37" spans="1:7" ht="45">
      <c r="A37" s="2" t="s">
        <v>81</v>
      </c>
      <c r="B37" s="5">
        <v>255554000</v>
      </c>
      <c r="C37" s="5">
        <v>189830000</v>
      </c>
      <c r="D37" s="5">
        <v>680632000</v>
      </c>
      <c r="E37" s="5">
        <v>651283000</v>
      </c>
      <c r="F37" s="3" t="s">
        <v>8</v>
      </c>
      <c r="G37" s="3" t="s">
        <v>8</v>
      </c>
    </row>
    <row r="38" spans="1:7">
      <c r="A38" s="2" t="s">
        <v>1395</v>
      </c>
      <c r="B38" s="5">
        <v>52360000</v>
      </c>
      <c r="C38" s="5">
        <v>52367000</v>
      </c>
      <c r="D38" s="5">
        <v>162813000</v>
      </c>
      <c r="E38" s="5">
        <v>172750000</v>
      </c>
      <c r="F38" s="3" t="s">
        <v>8</v>
      </c>
      <c r="G38" s="3" t="s">
        <v>8</v>
      </c>
    </row>
    <row r="39" spans="1:7">
      <c r="A39" s="2" t="s">
        <v>83</v>
      </c>
      <c r="B39" s="5">
        <v>20952000</v>
      </c>
      <c r="C39" s="5">
        <v>16680000</v>
      </c>
      <c r="D39" s="5">
        <v>54887000</v>
      </c>
      <c r="E39" s="5">
        <v>53073000</v>
      </c>
      <c r="F39" s="3" t="s">
        <v>8</v>
      </c>
      <c r="G39" s="3" t="s">
        <v>8</v>
      </c>
    </row>
    <row r="40" spans="1:7">
      <c r="A40" s="2" t="s">
        <v>84</v>
      </c>
      <c r="B40" s="5">
        <v>16113000</v>
      </c>
      <c r="C40" s="5">
        <v>12081000</v>
      </c>
      <c r="D40" s="5">
        <v>41563000</v>
      </c>
      <c r="E40" s="5">
        <v>35687000</v>
      </c>
      <c r="F40" s="3" t="s">
        <v>8</v>
      </c>
      <c r="G40" s="3" t="s">
        <v>8</v>
      </c>
    </row>
    <row r="41" spans="1:7" ht="30">
      <c r="A41" s="2" t="s">
        <v>85</v>
      </c>
      <c r="B41" s="5">
        <v>408000</v>
      </c>
      <c r="C41" s="5">
        <v>-3615000</v>
      </c>
      <c r="D41" s="5">
        <v>-130000</v>
      </c>
      <c r="E41" s="5">
        <v>-3496000</v>
      </c>
      <c r="F41" s="3" t="s">
        <v>8</v>
      </c>
      <c r="G41" s="3" t="s">
        <v>8</v>
      </c>
    </row>
    <row r="42" spans="1:7">
      <c r="A42" s="2" t="s">
        <v>86</v>
      </c>
      <c r="B42" s="5">
        <v>345387000</v>
      </c>
      <c r="C42" s="5">
        <v>267343000</v>
      </c>
      <c r="D42" s="5">
        <v>939765000</v>
      </c>
      <c r="E42" s="5">
        <v>909297000</v>
      </c>
      <c r="F42" s="3" t="s">
        <v>8</v>
      </c>
      <c r="G42" s="3" t="s">
        <v>8</v>
      </c>
    </row>
    <row r="43" spans="1:7" ht="30">
      <c r="A43" s="2" t="s">
        <v>87</v>
      </c>
      <c r="B43" s="5">
        <v>7483000</v>
      </c>
      <c r="C43" s="5">
        <v>3116000</v>
      </c>
      <c r="D43" s="5">
        <v>39689000</v>
      </c>
      <c r="E43" s="5">
        <v>22903000</v>
      </c>
      <c r="F43" s="3" t="s">
        <v>8</v>
      </c>
      <c r="G43" s="3" t="s">
        <v>8</v>
      </c>
    </row>
    <row r="44" spans="1:7">
      <c r="A44" s="2" t="s">
        <v>88</v>
      </c>
      <c r="B44" s="5">
        <v>19844000</v>
      </c>
      <c r="C44" s="5">
        <v>13625000</v>
      </c>
      <c r="D44" s="5">
        <v>69612000</v>
      </c>
      <c r="E44" s="5">
        <v>35266000</v>
      </c>
      <c r="F44" s="3" t="s">
        <v>8</v>
      </c>
      <c r="G44" s="3" t="s">
        <v>8</v>
      </c>
    </row>
    <row r="45" spans="1:7">
      <c r="A45" s="2" t="s">
        <v>1396</v>
      </c>
      <c r="B45" s="5">
        <v>9080000</v>
      </c>
      <c r="C45" s="5">
        <v>1992000</v>
      </c>
      <c r="D45" s="5">
        <v>15971000</v>
      </c>
      <c r="E45" s="5">
        <v>7763000</v>
      </c>
      <c r="F45" s="3" t="s">
        <v>8</v>
      </c>
      <c r="G45" s="3" t="s">
        <v>8</v>
      </c>
    </row>
    <row r="46" spans="1:7">
      <c r="A46" s="2" t="s">
        <v>91</v>
      </c>
      <c r="B46" s="5">
        <v>-457000</v>
      </c>
      <c r="C46" s="5">
        <v>355000</v>
      </c>
      <c r="D46" s="5">
        <v>-973000</v>
      </c>
      <c r="E46" s="5">
        <v>358000</v>
      </c>
      <c r="F46" s="3" t="s">
        <v>8</v>
      </c>
      <c r="G46" s="3" t="s">
        <v>8</v>
      </c>
    </row>
    <row r="47" spans="1:7">
      <c r="A47" s="2" t="s">
        <v>1397</v>
      </c>
      <c r="B47" s="5">
        <v>4671000</v>
      </c>
      <c r="C47" s="5">
        <v>9354000</v>
      </c>
      <c r="D47" s="5">
        <v>36771000</v>
      </c>
      <c r="E47" s="5">
        <v>16783000</v>
      </c>
      <c r="F47" s="3" t="s">
        <v>8</v>
      </c>
      <c r="G47" s="3" t="s">
        <v>8</v>
      </c>
    </row>
    <row r="48" spans="1:7">
      <c r="A48" s="2" t="s">
        <v>93</v>
      </c>
      <c r="B48" s="5">
        <v>13294000</v>
      </c>
      <c r="C48" s="5">
        <v>11701000</v>
      </c>
      <c r="D48" s="5">
        <v>51769000</v>
      </c>
      <c r="E48" s="5">
        <v>24904000</v>
      </c>
      <c r="F48" s="3" t="s">
        <v>8</v>
      </c>
      <c r="G48" s="3" t="s">
        <v>8</v>
      </c>
    </row>
    <row r="49" spans="1:7" ht="30">
      <c r="A49" s="2" t="s">
        <v>94</v>
      </c>
      <c r="B49" s="5">
        <v>6550000</v>
      </c>
      <c r="C49" s="5">
        <v>1924000</v>
      </c>
      <c r="D49" s="5">
        <v>17843000</v>
      </c>
      <c r="E49" s="5">
        <v>10362000</v>
      </c>
      <c r="F49" s="3" t="s">
        <v>8</v>
      </c>
      <c r="G49" s="3" t="s">
        <v>8</v>
      </c>
    </row>
    <row r="50" spans="1:7">
      <c r="A50" s="2" t="s">
        <v>95</v>
      </c>
      <c r="B50" s="5">
        <v>3413000</v>
      </c>
      <c r="C50" s="5">
        <v>2091000</v>
      </c>
      <c r="D50" s="5">
        <v>-41305000</v>
      </c>
      <c r="E50" s="5">
        <v>985000</v>
      </c>
      <c r="F50" s="3" t="s">
        <v>8</v>
      </c>
      <c r="G50" s="3" t="s">
        <v>8</v>
      </c>
    </row>
    <row r="51" spans="1:7" ht="30">
      <c r="A51" s="2" t="s">
        <v>96</v>
      </c>
      <c r="B51" s="5">
        <v>3137000</v>
      </c>
      <c r="C51" s="5">
        <v>-167000</v>
      </c>
      <c r="D51" s="5">
        <v>59148000</v>
      </c>
      <c r="E51" s="5">
        <v>9377000</v>
      </c>
      <c r="F51" s="3" t="s">
        <v>8</v>
      </c>
      <c r="G51" s="3" t="s">
        <v>8</v>
      </c>
    </row>
    <row r="52" spans="1:7" ht="30">
      <c r="A52" s="2" t="s">
        <v>97</v>
      </c>
      <c r="B52" s="5">
        <v>-2000</v>
      </c>
      <c r="C52" s="5">
        <v>-265000</v>
      </c>
      <c r="D52" s="5">
        <v>65000</v>
      </c>
      <c r="E52" s="5">
        <v>-456000</v>
      </c>
      <c r="F52" s="3" t="s">
        <v>8</v>
      </c>
      <c r="G52" s="3" t="s">
        <v>8</v>
      </c>
    </row>
    <row r="53" spans="1:7">
      <c r="A53" s="2" t="s">
        <v>98</v>
      </c>
      <c r="B53" s="5">
        <v>3135000</v>
      </c>
      <c r="C53" s="5">
        <v>-432000</v>
      </c>
      <c r="D53" s="5">
        <v>59213000</v>
      </c>
      <c r="E53" s="5">
        <v>8921000</v>
      </c>
      <c r="F53" s="3" t="s">
        <v>8</v>
      </c>
      <c r="G53" s="3" t="s">
        <v>8</v>
      </c>
    </row>
    <row r="54" spans="1:7" ht="30">
      <c r="A54" s="2" t="s">
        <v>1398</v>
      </c>
      <c r="B54" s="5">
        <v>5054000</v>
      </c>
      <c r="C54" s="5">
        <v>2336000</v>
      </c>
      <c r="D54" s="5">
        <v>14429000</v>
      </c>
      <c r="E54" s="5">
        <v>7915000</v>
      </c>
      <c r="F54" s="3" t="s">
        <v>8</v>
      </c>
      <c r="G54" s="3" t="s">
        <v>8</v>
      </c>
    </row>
    <row r="55" spans="1:7" ht="30">
      <c r="A55" s="2" t="s">
        <v>100</v>
      </c>
      <c r="B55" s="5">
        <v>-1919000</v>
      </c>
      <c r="C55" s="5">
        <v>-2768000</v>
      </c>
      <c r="D55" s="5">
        <v>44784000</v>
      </c>
      <c r="E55" s="5">
        <v>1006000</v>
      </c>
      <c r="F55" s="3" t="s">
        <v>8</v>
      </c>
      <c r="G55" s="3" t="s">
        <v>8</v>
      </c>
    </row>
    <row r="56" spans="1:7" ht="30">
      <c r="A56" s="2" t="s">
        <v>1251</v>
      </c>
      <c r="B56" s="5">
        <v>6105000</v>
      </c>
      <c r="C56" s="5">
        <v>12072000</v>
      </c>
      <c r="D56" s="5">
        <v>-4307000</v>
      </c>
      <c r="E56" s="5">
        <v>14930000</v>
      </c>
      <c r="F56" s="3" t="s">
        <v>8</v>
      </c>
      <c r="G56" s="3" t="s">
        <v>8</v>
      </c>
    </row>
    <row r="57" spans="1:7">
      <c r="A57" s="2" t="s">
        <v>816</v>
      </c>
      <c r="B57" s="5">
        <v>9240000</v>
      </c>
      <c r="C57" s="5">
        <v>11640000</v>
      </c>
      <c r="D57" s="5">
        <v>54906000</v>
      </c>
      <c r="E57" s="5">
        <v>23851000</v>
      </c>
      <c r="F57" s="3" t="s">
        <v>8</v>
      </c>
      <c r="G57" s="3" t="s">
        <v>8</v>
      </c>
    </row>
    <row r="58" spans="1:7" ht="45">
      <c r="A58" s="2" t="s">
        <v>1399</v>
      </c>
      <c r="B58" s="5">
        <v>5054000</v>
      </c>
      <c r="C58" s="5">
        <v>2336000</v>
      </c>
      <c r="D58" s="5">
        <v>14429000</v>
      </c>
      <c r="E58" s="5">
        <v>7915000</v>
      </c>
      <c r="F58" s="3" t="s">
        <v>8</v>
      </c>
      <c r="G58" s="3" t="s">
        <v>8</v>
      </c>
    </row>
    <row r="59" spans="1:7" ht="30">
      <c r="A59" s="2" t="s">
        <v>817</v>
      </c>
      <c r="B59" s="5">
        <v>4186000</v>
      </c>
      <c r="C59" s="5">
        <v>9304000</v>
      </c>
      <c r="D59" s="5">
        <v>40477000</v>
      </c>
      <c r="E59" s="5">
        <v>15936000</v>
      </c>
      <c r="F59" s="3" t="s">
        <v>8</v>
      </c>
      <c r="G59" s="3" t="s">
        <v>8</v>
      </c>
    </row>
    <row r="60" spans="1:7" ht="30">
      <c r="A60" s="2" t="s">
        <v>1400</v>
      </c>
      <c r="B60" s="3" t="s">
        <v>8</v>
      </c>
      <c r="C60" s="3" t="s">
        <v>8</v>
      </c>
      <c r="D60" s="5">
        <v>96519000</v>
      </c>
      <c r="E60" s="5">
        <v>51758000</v>
      </c>
      <c r="F60" s="3" t="s">
        <v>8</v>
      </c>
      <c r="G60" s="3" t="s">
        <v>8</v>
      </c>
    </row>
    <row r="61" spans="1:7" ht="30">
      <c r="A61" s="2" t="s">
        <v>1401</v>
      </c>
      <c r="B61" s="3" t="s">
        <v>8</v>
      </c>
      <c r="C61" s="3" t="s">
        <v>8</v>
      </c>
      <c r="D61" s="5">
        <v>-131650000</v>
      </c>
      <c r="E61" s="5">
        <v>-82123000</v>
      </c>
      <c r="F61" s="3" t="s">
        <v>8</v>
      </c>
      <c r="G61" s="3" t="s">
        <v>8</v>
      </c>
    </row>
    <row r="62" spans="1:7">
      <c r="A62" s="2" t="s">
        <v>125</v>
      </c>
      <c r="B62" s="3" t="s">
        <v>8</v>
      </c>
      <c r="C62" s="3" t="s">
        <v>8</v>
      </c>
      <c r="D62" s="5">
        <v>1048000</v>
      </c>
      <c r="E62" s="5">
        <v>347000</v>
      </c>
      <c r="F62" s="3" t="s">
        <v>8</v>
      </c>
      <c r="G62" s="3" t="s">
        <v>8</v>
      </c>
    </row>
    <row r="63" spans="1:7" ht="30">
      <c r="A63" s="2" t="s">
        <v>1402</v>
      </c>
      <c r="B63" s="3" t="s">
        <v>8</v>
      </c>
      <c r="C63" s="3" t="s">
        <v>8</v>
      </c>
      <c r="D63" s="3">
        <v>0</v>
      </c>
      <c r="E63" s="3" t="s">
        <v>8</v>
      </c>
      <c r="F63" s="3" t="s">
        <v>8</v>
      </c>
      <c r="G63" s="3" t="s">
        <v>8</v>
      </c>
    </row>
    <row r="64" spans="1:7" ht="30">
      <c r="A64" s="2" t="s">
        <v>1403</v>
      </c>
      <c r="B64" s="3" t="s">
        <v>8</v>
      </c>
      <c r="C64" s="3" t="s">
        <v>8</v>
      </c>
      <c r="D64" s="5">
        <v>-143463000</v>
      </c>
      <c r="E64" s="5">
        <v>-63999000</v>
      </c>
      <c r="F64" s="3" t="s">
        <v>8</v>
      </c>
      <c r="G64" s="3" t="s">
        <v>8</v>
      </c>
    </row>
    <row r="65" spans="1:7">
      <c r="A65" s="2" t="s">
        <v>127</v>
      </c>
      <c r="B65" s="3" t="s">
        <v>8</v>
      </c>
      <c r="C65" s="3" t="s">
        <v>8</v>
      </c>
      <c r="D65" s="5">
        <v>-356201000</v>
      </c>
      <c r="E65" s="3">
        <v>0</v>
      </c>
      <c r="F65" s="3" t="s">
        <v>8</v>
      </c>
      <c r="G65" s="3" t="s">
        <v>8</v>
      </c>
    </row>
    <row r="66" spans="1:7" ht="30">
      <c r="A66" s="2" t="s">
        <v>128</v>
      </c>
      <c r="B66" s="3" t="s">
        <v>8</v>
      </c>
      <c r="C66" s="3" t="s">
        <v>8</v>
      </c>
      <c r="D66" s="3">
        <v>0</v>
      </c>
      <c r="E66" s="5">
        <v>3500000</v>
      </c>
      <c r="F66" s="3" t="s">
        <v>8</v>
      </c>
      <c r="G66" s="3" t="s">
        <v>8</v>
      </c>
    </row>
    <row r="67" spans="1:7" ht="30">
      <c r="A67" s="2" t="s">
        <v>129</v>
      </c>
      <c r="B67" s="3" t="s">
        <v>8</v>
      </c>
      <c r="C67" s="3" t="s">
        <v>8</v>
      </c>
      <c r="D67" s="5">
        <v>13091000</v>
      </c>
      <c r="E67" s="5">
        <v>10569000</v>
      </c>
      <c r="F67" s="3" t="s">
        <v>8</v>
      </c>
      <c r="G67" s="3" t="s">
        <v>8</v>
      </c>
    </row>
    <row r="68" spans="1:7">
      <c r="A68" s="2" t="s">
        <v>130</v>
      </c>
      <c r="B68" s="3" t="s">
        <v>8</v>
      </c>
      <c r="C68" s="3" t="s">
        <v>8</v>
      </c>
      <c r="D68" s="5">
        <v>-617175000</v>
      </c>
      <c r="E68" s="5">
        <v>-131706000</v>
      </c>
      <c r="F68" s="3" t="s">
        <v>8</v>
      </c>
      <c r="G68" s="3" t="s">
        <v>8</v>
      </c>
    </row>
    <row r="69" spans="1:7">
      <c r="A69" s="2" t="s">
        <v>1404</v>
      </c>
      <c r="B69" s="3" t="s">
        <v>8</v>
      </c>
      <c r="C69" s="3" t="s">
        <v>8</v>
      </c>
      <c r="D69" s="5">
        <v>-11865000</v>
      </c>
      <c r="E69" s="5">
        <v>-694000</v>
      </c>
      <c r="F69" s="3" t="s">
        <v>8</v>
      </c>
      <c r="G69" s="3" t="s">
        <v>8</v>
      </c>
    </row>
    <row r="70" spans="1:7" ht="30">
      <c r="A70" s="2" t="s">
        <v>1405</v>
      </c>
      <c r="B70" s="3" t="s">
        <v>8</v>
      </c>
      <c r="C70" s="3" t="s">
        <v>8</v>
      </c>
      <c r="D70" s="5">
        <v>928474000</v>
      </c>
      <c r="E70" s="5">
        <v>260500000</v>
      </c>
      <c r="F70" s="3" t="s">
        <v>8</v>
      </c>
      <c r="G70" s="3" t="s">
        <v>8</v>
      </c>
    </row>
    <row r="71" spans="1:7" ht="45">
      <c r="A71" s="2" t="s">
        <v>1406</v>
      </c>
      <c r="B71" s="3" t="s">
        <v>8</v>
      </c>
      <c r="C71" s="3" t="s">
        <v>8</v>
      </c>
      <c r="D71" s="5">
        <v>-594403000</v>
      </c>
      <c r="E71" s="5">
        <v>-179001000</v>
      </c>
      <c r="F71" s="3" t="s">
        <v>8</v>
      </c>
      <c r="G71" s="3" t="s">
        <v>8</v>
      </c>
    </row>
    <row r="72" spans="1:7" ht="30">
      <c r="A72" s="2" t="s">
        <v>1407</v>
      </c>
      <c r="B72" s="3" t="s">
        <v>8</v>
      </c>
      <c r="C72" s="3" t="s">
        <v>8</v>
      </c>
      <c r="D72" s="5">
        <v>210226000</v>
      </c>
      <c r="E72" s="3">
        <v>0</v>
      </c>
      <c r="F72" s="3" t="s">
        <v>8</v>
      </c>
      <c r="G72" s="3" t="s">
        <v>8</v>
      </c>
    </row>
    <row r="73" spans="1:7" ht="30">
      <c r="A73" s="2" t="s">
        <v>136</v>
      </c>
      <c r="B73" s="3" t="s">
        <v>8</v>
      </c>
      <c r="C73" s="3" t="s">
        <v>8</v>
      </c>
      <c r="D73" s="5">
        <v>-11458000</v>
      </c>
      <c r="E73" s="5">
        <v>-5754000</v>
      </c>
      <c r="F73" s="3" t="s">
        <v>8</v>
      </c>
      <c r="G73" s="3" t="s">
        <v>8</v>
      </c>
    </row>
    <row r="74" spans="1:7">
      <c r="A74" s="2" t="s">
        <v>137</v>
      </c>
      <c r="B74" s="3" t="s">
        <v>8</v>
      </c>
      <c r="C74" s="3" t="s">
        <v>8</v>
      </c>
      <c r="D74" s="5">
        <v>225000</v>
      </c>
      <c r="E74" s="3">
        <v>0</v>
      </c>
      <c r="F74" s="3" t="s">
        <v>8</v>
      </c>
      <c r="G74" s="3" t="s">
        <v>8</v>
      </c>
    </row>
    <row r="75" spans="1:7" ht="30">
      <c r="A75" s="2" t="s">
        <v>1408</v>
      </c>
      <c r="B75" s="3" t="s">
        <v>8</v>
      </c>
      <c r="C75" s="3" t="s">
        <v>8</v>
      </c>
      <c r="D75" s="5">
        <v>-371000</v>
      </c>
      <c r="E75" s="5">
        <v>-242000</v>
      </c>
      <c r="F75" s="3" t="s">
        <v>8</v>
      </c>
      <c r="G75" s="3" t="s">
        <v>8</v>
      </c>
    </row>
    <row r="76" spans="1:7">
      <c r="A76" s="2" t="s">
        <v>139</v>
      </c>
      <c r="B76" s="3" t="s">
        <v>8</v>
      </c>
      <c r="C76" s="3" t="s">
        <v>8</v>
      </c>
      <c r="D76" s="5">
        <v>16387000</v>
      </c>
      <c r="E76" s="3">
        <v>0</v>
      </c>
      <c r="F76" s="3" t="s">
        <v>8</v>
      </c>
      <c r="G76" s="3" t="s">
        <v>8</v>
      </c>
    </row>
    <row r="77" spans="1:7" ht="30">
      <c r="A77" s="2" t="s">
        <v>856</v>
      </c>
      <c r="B77" s="3" t="s">
        <v>8</v>
      </c>
      <c r="C77" s="3" t="s">
        <v>8</v>
      </c>
      <c r="D77" s="3">
        <v>0</v>
      </c>
      <c r="E77" s="3">
        <v>0</v>
      </c>
      <c r="F77" s="3" t="s">
        <v>8</v>
      </c>
      <c r="G77" s="3" t="s">
        <v>8</v>
      </c>
    </row>
    <row r="78" spans="1:7" ht="30">
      <c r="A78" s="2" t="s">
        <v>140</v>
      </c>
      <c r="B78" s="3" t="s">
        <v>8</v>
      </c>
      <c r="C78" s="3" t="s">
        <v>8</v>
      </c>
      <c r="D78" s="5">
        <v>504441000</v>
      </c>
      <c r="E78" s="5">
        <v>74809000</v>
      </c>
      <c r="F78" s="3" t="s">
        <v>8</v>
      </c>
      <c r="G78" s="3" t="s">
        <v>8</v>
      </c>
    </row>
    <row r="79" spans="1:7" ht="30">
      <c r="A79" s="2" t="s">
        <v>141</v>
      </c>
      <c r="B79" s="3" t="s">
        <v>8</v>
      </c>
      <c r="C79" s="3" t="s">
        <v>8</v>
      </c>
      <c r="D79" s="5">
        <v>904000</v>
      </c>
      <c r="E79" s="5">
        <v>-977000</v>
      </c>
      <c r="F79" s="3" t="s">
        <v>8</v>
      </c>
      <c r="G79" s="3" t="s">
        <v>8</v>
      </c>
    </row>
    <row r="80" spans="1:7">
      <c r="A80" s="2" t="s">
        <v>142</v>
      </c>
      <c r="B80" s="3" t="s">
        <v>8</v>
      </c>
      <c r="C80" s="3" t="s">
        <v>8</v>
      </c>
      <c r="D80" s="5">
        <v>-15311000</v>
      </c>
      <c r="E80" s="5">
        <v>-6116000</v>
      </c>
      <c r="F80" s="3" t="s">
        <v>8</v>
      </c>
      <c r="G80" s="3" t="s">
        <v>8</v>
      </c>
    </row>
    <row r="81" spans="1:7" ht="30">
      <c r="A81" s="2" t="s">
        <v>143</v>
      </c>
      <c r="B81" s="3" t="s">
        <v>8</v>
      </c>
      <c r="C81" s="3" t="s">
        <v>8</v>
      </c>
      <c r="D81" s="3">
        <v>0</v>
      </c>
      <c r="E81" s="5">
        <v>-36000</v>
      </c>
      <c r="F81" s="3" t="s">
        <v>8</v>
      </c>
      <c r="G81" s="3" t="s">
        <v>8</v>
      </c>
    </row>
    <row r="82" spans="1:7" ht="30">
      <c r="A82" s="2" t="s">
        <v>144</v>
      </c>
      <c r="B82" s="3" t="s">
        <v>8</v>
      </c>
      <c r="C82" s="3" t="s">
        <v>8</v>
      </c>
      <c r="D82" s="5">
        <v>-15311000</v>
      </c>
      <c r="E82" s="5">
        <v>-6152000</v>
      </c>
      <c r="F82" s="3" t="s">
        <v>8</v>
      </c>
      <c r="G82" s="3" t="s">
        <v>8</v>
      </c>
    </row>
    <row r="83" spans="1:7">
      <c r="A83" s="2" t="s">
        <v>1409</v>
      </c>
      <c r="B83" s="3" t="s">
        <v>8</v>
      </c>
      <c r="C83" s="3" t="s">
        <v>8</v>
      </c>
      <c r="D83" s="3" t="s">
        <v>8</v>
      </c>
      <c r="E83" s="3" t="s">
        <v>8</v>
      </c>
      <c r="F83" s="3" t="s">
        <v>8</v>
      </c>
      <c r="G83" s="3" t="s">
        <v>8</v>
      </c>
    </row>
    <row r="84" spans="1:7" ht="30">
      <c r="A84" s="7" t="s">
        <v>1382</v>
      </c>
      <c r="B84" s="3" t="s">
        <v>8</v>
      </c>
      <c r="C84" s="3" t="s">
        <v>8</v>
      </c>
      <c r="D84" s="3" t="s">
        <v>8</v>
      </c>
      <c r="E84" s="3" t="s">
        <v>8</v>
      </c>
      <c r="F84" s="3" t="s">
        <v>8</v>
      </c>
      <c r="G84" s="3" t="s">
        <v>8</v>
      </c>
    </row>
    <row r="85" spans="1:7" ht="30">
      <c r="A85" s="2" t="s">
        <v>1383</v>
      </c>
      <c r="B85" s="5">
        <v>9711000</v>
      </c>
      <c r="C85" s="5">
        <v>5860000</v>
      </c>
      <c r="D85" s="5">
        <v>9711000</v>
      </c>
      <c r="E85" s="5">
        <v>5860000</v>
      </c>
      <c r="F85" s="5">
        <v>19123000</v>
      </c>
      <c r="G85" s="5">
        <v>111000</v>
      </c>
    </row>
    <row r="86" spans="1:7" ht="30">
      <c r="A86" s="2" t="s">
        <v>1384</v>
      </c>
      <c r="B86" s="5">
        <v>32880000</v>
      </c>
      <c r="C86" s="3" t="s">
        <v>8</v>
      </c>
      <c r="D86" s="5">
        <v>32880000</v>
      </c>
      <c r="E86" s="3" t="s">
        <v>8</v>
      </c>
      <c r="F86" s="5">
        <v>33324000</v>
      </c>
      <c r="G86" s="3" t="s">
        <v>8</v>
      </c>
    </row>
    <row r="87" spans="1:7">
      <c r="A87" s="2" t="s">
        <v>31</v>
      </c>
      <c r="B87" s="5">
        <v>640000</v>
      </c>
      <c r="C87" s="3" t="s">
        <v>8</v>
      </c>
      <c r="D87" s="5">
        <v>640000</v>
      </c>
      <c r="E87" s="3" t="s">
        <v>8</v>
      </c>
      <c r="F87" s="5">
        <v>1155000</v>
      </c>
      <c r="G87" s="3" t="s">
        <v>8</v>
      </c>
    </row>
    <row r="88" spans="1:7">
      <c r="A88" s="2" t="s">
        <v>32</v>
      </c>
      <c r="B88" s="5">
        <v>752000</v>
      </c>
      <c r="C88" s="3" t="s">
        <v>8</v>
      </c>
      <c r="D88" s="5">
        <v>752000</v>
      </c>
      <c r="E88" s="3" t="s">
        <v>8</v>
      </c>
      <c r="F88" s="5">
        <v>827000</v>
      </c>
      <c r="G88" s="3" t="s">
        <v>8</v>
      </c>
    </row>
    <row r="89" spans="1:7">
      <c r="A89" s="2" t="s">
        <v>33</v>
      </c>
      <c r="B89" s="3">
        <v>0</v>
      </c>
      <c r="C89" s="3" t="s">
        <v>8</v>
      </c>
      <c r="D89" s="3">
        <v>0</v>
      </c>
      <c r="E89" s="3" t="s">
        <v>8</v>
      </c>
      <c r="F89" s="3">
        <v>0</v>
      </c>
      <c r="G89" s="3" t="s">
        <v>8</v>
      </c>
    </row>
    <row r="90" spans="1:7">
      <c r="A90" s="2" t="s">
        <v>1385</v>
      </c>
      <c r="B90" s="5">
        <v>2417000</v>
      </c>
      <c r="C90" s="3" t="s">
        <v>8</v>
      </c>
      <c r="D90" s="5">
        <v>2417000</v>
      </c>
      <c r="E90" s="3" t="s">
        <v>8</v>
      </c>
      <c r="F90" s="5">
        <v>2528000</v>
      </c>
      <c r="G90" s="3" t="s">
        <v>8</v>
      </c>
    </row>
    <row r="91" spans="1:7">
      <c r="A91" s="2" t="s">
        <v>35</v>
      </c>
      <c r="B91" s="5">
        <v>46400000</v>
      </c>
      <c r="C91" s="3" t="s">
        <v>8</v>
      </c>
      <c r="D91" s="5">
        <v>46400000</v>
      </c>
      <c r="E91" s="3" t="s">
        <v>8</v>
      </c>
      <c r="F91" s="5">
        <v>56957000</v>
      </c>
      <c r="G91" s="3" t="s">
        <v>8</v>
      </c>
    </row>
    <row r="92" spans="1:7">
      <c r="A92" s="2" t="s">
        <v>36</v>
      </c>
      <c r="B92" s="5">
        <v>4521000</v>
      </c>
      <c r="C92" s="3" t="s">
        <v>8</v>
      </c>
      <c r="D92" s="5">
        <v>4521000</v>
      </c>
      <c r="E92" s="3" t="s">
        <v>8</v>
      </c>
      <c r="F92" s="5">
        <v>5399000</v>
      </c>
      <c r="G92" s="3" t="s">
        <v>8</v>
      </c>
    </row>
    <row r="93" spans="1:7">
      <c r="A93" s="2" t="s">
        <v>37</v>
      </c>
      <c r="B93" s="5">
        <v>1475019000</v>
      </c>
      <c r="C93" s="3" t="s">
        <v>8</v>
      </c>
      <c r="D93" s="5">
        <v>1475019000</v>
      </c>
      <c r="E93" s="3" t="s">
        <v>8</v>
      </c>
      <c r="F93" s="5">
        <v>1104832000</v>
      </c>
      <c r="G93" s="3" t="s">
        <v>8</v>
      </c>
    </row>
    <row r="94" spans="1:7">
      <c r="A94" s="2" t="s">
        <v>38</v>
      </c>
      <c r="B94" s="3">
        <v>0</v>
      </c>
      <c r="C94" s="3" t="s">
        <v>8</v>
      </c>
      <c r="D94" s="3">
        <v>0</v>
      </c>
      <c r="E94" s="3" t="s">
        <v>8</v>
      </c>
      <c r="F94" s="3">
        <v>0</v>
      </c>
      <c r="G94" s="3" t="s">
        <v>8</v>
      </c>
    </row>
    <row r="95" spans="1:7">
      <c r="A95" s="2" t="s">
        <v>39</v>
      </c>
      <c r="B95" s="5">
        <v>32000</v>
      </c>
      <c r="C95" s="3" t="s">
        <v>8</v>
      </c>
      <c r="D95" s="5">
        <v>32000</v>
      </c>
      <c r="E95" s="3" t="s">
        <v>8</v>
      </c>
      <c r="F95" s="5">
        <v>36000</v>
      </c>
      <c r="G95" s="3" t="s">
        <v>8</v>
      </c>
    </row>
    <row r="96" spans="1:7">
      <c r="A96" s="2" t="s">
        <v>40</v>
      </c>
      <c r="B96" s="5">
        <v>19745000</v>
      </c>
      <c r="C96" s="3" t="s">
        <v>8</v>
      </c>
      <c r="D96" s="5">
        <v>19745000</v>
      </c>
      <c r="E96" s="3" t="s">
        <v>8</v>
      </c>
      <c r="F96" s="5">
        <v>3606000</v>
      </c>
      <c r="G96" s="3" t="s">
        <v>8</v>
      </c>
    </row>
    <row r="97" spans="1:7">
      <c r="A97" s="2" t="s">
        <v>41</v>
      </c>
      <c r="B97" s="5">
        <v>1545717000</v>
      </c>
      <c r="C97" s="3" t="s">
        <v>8</v>
      </c>
      <c r="D97" s="5">
        <v>1545717000</v>
      </c>
      <c r="E97" s="3" t="s">
        <v>8</v>
      </c>
      <c r="F97" s="5">
        <v>1170830000</v>
      </c>
      <c r="G97" s="3" t="s">
        <v>8</v>
      </c>
    </row>
    <row r="98" spans="1:7">
      <c r="A98" s="2" t="s">
        <v>1386</v>
      </c>
      <c r="B98" s="5">
        <v>104000</v>
      </c>
      <c r="C98" s="3" t="s">
        <v>8</v>
      </c>
      <c r="D98" s="5">
        <v>104000</v>
      </c>
      <c r="E98" s="3" t="s">
        <v>8</v>
      </c>
      <c r="F98" s="5">
        <v>70000</v>
      </c>
      <c r="G98" s="3" t="s">
        <v>8</v>
      </c>
    </row>
    <row r="99" spans="1:7">
      <c r="A99" s="2" t="s">
        <v>44</v>
      </c>
      <c r="B99" s="5">
        <v>14000</v>
      </c>
      <c r="C99" s="3" t="s">
        <v>8</v>
      </c>
      <c r="D99" s="5">
        <v>14000</v>
      </c>
      <c r="E99" s="3" t="s">
        <v>8</v>
      </c>
      <c r="F99" s="3" t="s">
        <v>8</v>
      </c>
      <c r="G99" s="3" t="s">
        <v>8</v>
      </c>
    </row>
    <row r="100" spans="1:7">
      <c r="A100" s="2" t="s">
        <v>45</v>
      </c>
      <c r="B100" s="5">
        <v>14715000</v>
      </c>
      <c r="C100" s="3" t="s">
        <v>8</v>
      </c>
      <c r="D100" s="5">
        <v>14715000</v>
      </c>
      <c r="E100" s="3" t="s">
        <v>8</v>
      </c>
      <c r="F100" s="5">
        <v>8972000</v>
      </c>
      <c r="G100" s="3" t="s">
        <v>8</v>
      </c>
    </row>
    <row r="101" spans="1:7">
      <c r="A101" s="2" t="s">
        <v>46</v>
      </c>
      <c r="B101" s="5">
        <v>32317000</v>
      </c>
      <c r="C101" s="3" t="s">
        <v>8</v>
      </c>
      <c r="D101" s="5">
        <v>32317000</v>
      </c>
      <c r="E101" s="3" t="s">
        <v>8</v>
      </c>
      <c r="F101" s="5">
        <v>32876000</v>
      </c>
      <c r="G101" s="3" t="s">
        <v>8</v>
      </c>
    </row>
    <row r="102" spans="1:7">
      <c r="A102" s="2" t="s">
        <v>47</v>
      </c>
      <c r="B102" s="3">
        <v>0</v>
      </c>
      <c r="C102" s="3" t="s">
        <v>8</v>
      </c>
      <c r="D102" s="3">
        <v>0</v>
      </c>
      <c r="E102" s="3" t="s">
        <v>8</v>
      </c>
      <c r="F102" s="3">
        <v>0</v>
      </c>
      <c r="G102" s="3" t="s">
        <v>8</v>
      </c>
    </row>
    <row r="103" spans="1:7">
      <c r="A103" s="2" t="s">
        <v>1387</v>
      </c>
      <c r="B103" s="5">
        <v>97000</v>
      </c>
      <c r="C103" s="3" t="s">
        <v>8</v>
      </c>
      <c r="D103" s="5">
        <v>97000</v>
      </c>
      <c r="E103" s="3" t="s">
        <v>8</v>
      </c>
      <c r="F103" s="5">
        <v>134000</v>
      </c>
      <c r="G103" s="3" t="s">
        <v>8</v>
      </c>
    </row>
    <row r="104" spans="1:7">
      <c r="A104" s="2" t="s">
        <v>49</v>
      </c>
      <c r="B104" s="3">
        <v>0</v>
      </c>
      <c r="C104" s="3" t="s">
        <v>8</v>
      </c>
      <c r="D104" s="3">
        <v>0</v>
      </c>
      <c r="E104" s="3" t="s">
        <v>8</v>
      </c>
      <c r="F104" s="3">
        <v>0</v>
      </c>
      <c r="G104" s="3" t="s">
        <v>8</v>
      </c>
    </row>
    <row r="105" spans="1:7">
      <c r="A105" s="2" t="s">
        <v>50</v>
      </c>
      <c r="B105" s="5">
        <v>47247000</v>
      </c>
      <c r="C105" s="3" t="s">
        <v>8</v>
      </c>
      <c r="D105" s="5">
        <v>47247000</v>
      </c>
      <c r="E105" s="3" t="s">
        <v>8</v>
      </c>
      <c r="F105" s="5">
        <v>42052000</v>
      </c>
      <c r="G105" s="3" t="s">
        <v>8</v>
      </c>
    </row>
    <row r="106" spans="1:7" ht="30">
      <c r="A106" s="2" t="s">
        <v>1388</v>
      </c>
      <c r="B106" s="5">
        <v>455000000</v>
      </c>
      <c r="C106" s="3" t="s">
        <v>8</v>
      </c>
      <c r="D106" s="5">
        <v>455000000</v>
      </c>
      <c r="E106" s="3" t="s">
        <v>8</v>
      </c>
      <c r="F106" s="5">
        <v>201500000</v>
      </c>
      <c r="G106" s="3" t="s">
        <v>8</v>
      </c>
    </row>
    <row r="107" spans="1:7" ht="30">
      <c r="A107" s="2" t="s">
        <v>1389</v>
      </c>
      <c r="B107" s="5">
        <v>976000</v>
      </c>
      <c r="C107" s="3" t="s">
        <v>8</v>
      </c>
      <c r="D107" s="5">
        <v>976000</v>
      </c>
      <c r="E107" s="3" t="s">
        <v>8</v>
      </c>
      <c r="F107" s="5">
        <v>2018000</v>
      </c>
      <c r="G107" s="3" t="s">
        <v>8</v>
      </c>
    </row>
    <row r="108" spans="1:7">
      <c r="A108" s="2" t="s">
        <v>1390</v>
      </c>
      <c r="B108" s="5">
        <v>46358000</v>
      </c>
      <c r="C108" s="3" t="s">
        <v>8</v>
      </c>
      <c r="D108" s="5">
        <v>46358000</v>
      </c>
      <c r="E108" s="3" t="s">
        <v>8</v>
      </c>
      <c r="F108" s="5">
        <v>32866000</v>
      </c>
      <c r="G108" s="3" t="s">
        <v>8</v>
      </c>
    </row>
    <row r="109" spans="1:7">
      <c r="A109" s="2" t="s">
        <v>772</v>
      </c>
      <c r="B109" s="3" t="s">
        <v>55</v>
      </c>
      <c r="C109" s="3" t="s">
        <v>8</v>
      </c>
      <c r="D109" s="3" t="s">
        <v>55</v>
      </c>
      <c r="E109" s="3" t="s">
        <v>8</v>
      </c>
      <c r="F109" s="3" t="s">
        <v>55</v>
      </c>
      <c r="G109" s="3" t="s">
        <v>8</v>
      </c>
    </row>
    <row r="110" spans="1:7" ht="30">
      <c r="A110" s="2" t="s">
        <v>1391</v>
      </c>
      <c r="B110" s="5">
        <v>996136000</v>
      </c>
      <c r="C110" s="3" t="s">
        <v>8</v>
      </c>
      <c r="D110" s="5">
        <v>996136000</v>
      </c>
      <c r="E110" s="3" t="s">
        <v>8</v>
      </c>
      <c r="F110" s="5">
        <v>892394000</v>
      </c>
      <c r="G110" s="3" t="s">
        <v>8</v>
      </c>
    </row>
    <row r="111" spans="1:7" ht="30">
      <c r="A111" s="2" t="s">
        <v>63</v>
      </c>
      <c r="B111" s="3">
        <v>0</v>
      </c>
      <c r="C111" s="3" t="s">
        <v>8</v>
      </c>
      <c r="D111" s="3">
        <v>0</v>
      </c>
      <c r="E111" s="3" t="s">
        <v>8</v>
      </c>
      <c r="F111" s="3">
        <v>0</v>
      </c>
      <c r="G111" s="3" t="s">
        <v>8</v>
      </c>
    </row>
    <row r="112" spans="1:7">
      <c r="A112" s="2" t="s">
        <v>64</v>
      </c>
      <c r="B112" s="5">
        <v>996136000</v>
      </c>
      <c r="C112" s="3" t="s">
        <v>8</v>
      </c>
      <c r="D112" s="5">
        <v>996136000</v>
      </c>
      <c r="E112" s="3" t="s">
        <v>8</v>
      </c>
      <c r="F112" s="5">
        <v>892394000</v>
      </c>
      <c r="G112" s="3" t="s">
        <v>8</v>
      </c>
    </row>
    <row r="113" spans="1:7">
      <c r="A113" s="2" t="s">
        <v>65</v>
      </c>
      <c r="B113" s="5">
        <v>1545717000</v>
      </c>
      <c r="C113" s="3" t="s">
        <v>8</v>
      </c>
      <c r="D113" s="5">
        <v>1545717000</v>
      </c>
      <c r="E113" s="3" t="s">
        <v>8</v>
      </c>
      <c r="F113" s="5">
        <v>1170830000</v>
      </c>
      <c r="G113" s="3" t="s">
        <v>8</v>
      </c>
    </row>
    <row r="114" spans="1:7">
      <c r="A114" s="2" t="s">
        <v>1392</v>
      </c>
      <c r="B114" s="3">
        <v>0</v>
      </c>
      <c r="C114" s="3">
        <v>0</v>
      </c>
      <c r="D114" s="3">
        <v>0</v>
      </c>
      <c r="E114" s="3">
        <v>0</v>
      </c>
      <c r="F114" s="3" t="s">
        <v>8</v>
      </c>
      <c r="G114" s="3" t="s">
        <v>8</v>
      </c>
    </row>
    <row r="115" spans="1:7">
      <c r="A115" s="2" t="s">
        <v>1393</v>
      </c>
      <c r="B115" s="3">
        <v>0</v>
      </c>
      <c r="C115" s="3">
        <v>0</v>
      </c>
      <c r="D115" s="3">
        <v>0</v>
      </c>
      <c r="E115" s="3">
        <v>0</v>
      </c>
      <c r="F115" s="3" t="s">
        <v>8</v>
      </c>
      <c r="G115" s="3" t="s">
        <v>8</v>
      </c>
    </row>
    <row r="116" spans="1:7">
      <c r="A116" s="2" t="s">
        <v>1394</v>
      </c>
      <c r="B116" s="3">
        <v>0</v>
      </c>
      <c r="C116" s="3">
        <v>0</v>
      </c>
      <c r="D116" s="3">
        <v>0</v>
      </c>
      <c r="E116" s="3">
        <v>0</v>
      </c>
      <c r="F116" s="3" t="s">
        <v>8</v>
      </c>
      <c r="G116" s="3" t="s">
        <v>8</v>
      </c>
    </row>
    <row r="117" spans="1:7">
      <c r="A117" s="2" t="s">
        <v>79</v>
      </c>
      <c r="B117" s="3">
        <v>0</v>
      </c>
      <c r="C117" s="3">
        <v>0</v>
      </c>
      <c r="D117" s="3">
        <v>0</v>
      </c>
      <c r="E117" s="3">
        <v>0</v>
      </c>
      <c r="F117" s="3" t="s">
        <v>8</v>
      </c>
      <c r="G117" s="3" t="s">
        <v>8</v>
      </c>
    </row>
    <row r="118" spans="1:7" ht="45">
      <c r="A118" s="2" t="s">
        <v>81</v>
      </c>
      <c r="B118" s="3">
        <v>0</v>
      </c>
      <c r="C118" s="3">
        <v>0</v>
      </c>
      <c r="D118" s="3">
        <v>0</v>
      </c>
      <c r="E118" s="3">
        <v>0</v>
      </c>
      <c r="F118" s="3" t="s">
        <v>8</v>
      </c>
      <c r="G118" s="3" t="s">
        <v>8</v>
      </c>
    </row>
    <row r="119" spans="1:7">
      <c r="A119" s="2" t="s">
        <v>1395</v>
      </c>
      <c r="B119" s="3">
        <v>0</v>
      </c>
      <c r="C119" s="3">
        <v>0</v>
      </c>
      <c r="D119" s="3">
        <v>0</v>
      </c>
      <c r="E119" s="3">
        <v>0</v>
      </c>
      <c r="F119" s="3" t="s">
        <v>8</v>
      </c>
      <c r="G119" s="3" t="s">
        <v>8</v>
      </c>
    </row>
    <row r="120" spans="1:7">
      <c r="A120" s="2" t="s">
        <v>83</v>
      </c>
      <c r="B120" s="5">
        <v>7855000</v>
      </c>
      <c r="C120" s="5">
        <v>3840000</v>
      </c>
      <c r="D120" s="5">
        <v>15983000</v>
      </c>
      <c r="E120" s="5">
        <v>16528000</v>
      </c>
      <c r="F120" s="3" t="s">
        <v>8</v>
      </c>
      <c r="G120" s="3" t="s">
        <v>8</v>
      </c>
    </row>
    <row r="121" spans="1:7">
      <c r="A121" s="2" t="s">
        <v>84</v>
      </c>
      <c r="B121" s="5">
        <v>497000</v>
      </c>
      <c r="C121" s="5">
        <v>628000</v>
      </c>
      <c r="D121" s="5">
        <v>1504000</v>
      </c>
      <c r="E121" s="5">
        <v>1938000</v>
      </c>
      <c r="F121" s="3" t="s">
        <v>8</v>
      </c>
      <c r="G121" s="3" t="s">
        <v>8</v>
      </c>
    </row>
    <row r="122" spans="1:7" ht="30">
      <c r="A122" s="2" t="s">
        <v>85</v>
      </c>
      <c r="B122" s="3">
        <v>0</v>
      </c>
      <c r="C122" s="3">
        <v>0</v>
      </c>
      <c r="D122" s="3">
        <v>0</v>
      </c>
      <c r="E122" s="3">
        <v>0</v>
      </c>
      <c r="F122" s="3" t="s">
        <v>8</v>
      </c>
      <c r="G122" s="3" t="s">
        <v>8</v>
      </c>
    </row>
    <row r="123" spans="1:7">
      <c r="A123" s="2" t="s">
        <v>86</v>
      </c>
      <c r="B123" s="5">
        <v>8352000</v>
      </c>
      <c r="C123" s="5">
        <v>4468000</v>
      </c>
      <c r="D123" s="5">
        <v>17487000</v>
      </c>
      <c r="E123" s="5">
        <v>18466000</v>
      </c>
      <c r="F123" s="3" t="s">
        <v>8</v>
      </c>
      <c r="G123" s="3" t="s">
        <v>8</v>
      </c>
    </row>
    <row r="124" spans="1:7" ht="30">
      <c r="A124" s="2" t="s">
        <v>87</v>
      </c>
      <c r="B124" s="5">
        <v>15497000</v>
      </c>
      <c r="C124" s="5">
        <v>14201000</v>
      </c>
      <c r="D124" s="5">
        <v>52432000</v>
      </c>
      <c r="E124" s="5">
        <v>36721000</v>
      </c>
      <c r="F124" s="3" t="s">
        <v>8</v>
      </c>
      <c r="G124" s="3" t="s">
        <v>8</v>
      </c>
    </row>
    <row r="125" spans="1:7">
      <c r="A125" s="2" t="s">
        <v>88</v>
      </c>
      <c r="B125" s="5">
        <v>7145000</v>
      </c>
      <c r="C125" s="5">
        <v>9733000</v>
      </c>
      <c r="D125" s="5">
        <v>34945000</v>
      </c>
      <c r="E125" s="5">
        <v>18255000</v>
      </c>
      <c r="F125" s="3" t="s">
        <v>8</v>
      </c>
      <c r="G125" s="3" t="s">
        <v>8</v>
      </c>
    </row>
    <row r="126" spans="1:7">
      <c r="A126" s="2" t="s">
        <v>1396</v>
      </c>
      <c r="B126" s="5">
        <v>4029000</v>
      </c>
      <c r="C126" s="5">
        <v>4262000</v>
      </c>
      <c r="D126" s="5">
        <v>1112000</v>
      </c>
      <c r="E126" s="5">
        <v>4064000</v>
      </c>
      <c r="F126" s="3" t="s">
        <v>8</v>
      </c>
      <c r="G126" s="3" t="s">
        <v>8</v>
      </c>
    </row>
    <row r="127" spans="1:7">
      <c r="A127" s="2" t="s">
        <v>91</v>
      </c>
      <c r="B127" s="3">
        <v>0</v>
      </c>
      <c r="C127" s="3">
        <v>0</v>
      </c>
      <c r="D127" s="3">
        <v>0</v>
      </c>
      <c r="E127" s="3">
        <v>0</v>
      </c>
      <c r="F127" s="3" t="s">
        <v>8</v>
      </c>
      <c r="G127" s="3" t="s">
        <v>8</v>
      </c>
    </row>
    <row r="128" spans="1:7">
      <c r="A128" s="2" t="s">
        <v>1397</v>
      </c>
      <c r="B128" s="5">
        <v>3383000</v>
      </c>
      <c r="C128" s="5">
        <v>8152000</v>
      </c>
      <c r="D128" s="5">
        <v>32826000</v>
      </c>
      <c r="E128" s="5">
        <v>12902000</v>
      </c>
      <c r="F128" s="3" t="s">
        <v>8</v>
      </c>
      <c r="G128" s="3" t="s">
        <v>8</v>
      </c>
    </row>
    <row r="129" spans="1:7">
      <c r="A129" s="2" t="s">
        <v>93</v>
      </c>
      <c r="B129" s="5">
        <v>7412000</v>
      </c>
      <c r="C129" s="5">
        <v>12414000</v>
      </c>
      <c r="D129" s="5">
        <v>33938000</v>
      </c>
      <c r="E129" s="5">
        <v>16966000</v>
      </c>
      <c r="F129" s="3" t="s">
        <v>8</v>
      </c>
      <c r="G129" s="3" t="s">
        <v>8</v>
      </c>
    </row>
    <row r="130" spans="1:7" ht="30">
      <c r="A130" s="2" t="s">
        <v>94</v>
      </c>
      <c r="B130" s="5">
        <v>-267000</v>
      </c>
      <c r="C130" s="5">
        <v>-2681000</v>
      </c>
      <c r="D130" s="5">
        <v>1007000</v>
      </c>
      <c r="E130" s="5">
        <v>1289000</v>
      </c>
      <c r="F130" s="3" t="s">
        <v>8</v>
      </c>
      <c r="G130" s="3" t="s">
        <v>8</v>
      </c>
    </row>
    <row r="131" spans="1:7">
      <c r="A131" s="2" t="s">
        <v>95</v>
      </c>
      <c r="B131" s="5">
        <v>4960000</v>
      </c>
      <c r="C131" s="5">
        <v>96000</v>
      </c>
      <c r="D131" s="5">
        <v>-40469000</v>
      </c>
      <c r="E131" s="5">
        <v>286000</v>
      </c>
      <c r="F131" s="3" t="s">
        <v>8</v>
      </c>
      <c r="G131" s="3" t="s">
        <v>8</v>
      </c>
    </row>
    <row r="132" spans="1:7" ht="30">
      <c r="A132" s="2" t="s">
        <v>96</v>
      </c>
      <c r="B132" s="5">
        <v>-5227000</v>
      </c>
      <c r="C132" s="5">
        <v>-2777000</v>
      </c>
      <c r="D132" s="5">
        <v>41476000</v>
      </c>
      <c r="E132" s="5">
        <v>1003000</v>
      </c>
      <c r="F132" s="3" t="s">
        <v>8</v>
      </c>
      <c r="G132" s="3" t="s">
        <v>8</v>
      </c>
    </row>
    <row r="133" spans="1:7" ht="30">
      <c r="A133" s="2" t="s">
        <v>97</v>
      </c>
      <c r="B133" s="3">
        <v>0</v>
      </c>
      <c r="C133" s="3">
        <v>0</v>
      </c>
      <c r="D133" s="3">
        <v>0</v>
      </c>
      <c r="E133" s="5">
        <v>3000</v>
      </c>
      <c r="F133" s="3" t="s">
        <v>8</v>
      </c>
      <c r="G133" s="3" t="s">
        <v>8</v>
      </c>
    </row>
    <row r="134" spans="1:7">
      <c r="A134" s="2" t="s">
        <v>98</v>
      </c>
      <c r="B134" s="5">
        <v>-5227000</v>
      </c>
      <c r="C134" s="5">
        <v>-2777000</v>
      </c>
      <c r="D134" s="5">
        <v>41476000</v>
      </c>
      <c r="E134" s="5">
        <v>1006000</v>
      </c>
      <c r="F134" s="3" t="s">
        <v>8</v>
      </c>
      <c r="G134" s="3" t="s">
        <v>8</v>
      </c>
    </row>
    <row r="135" spans="1:7" ht="30">
      <c r="A135" s="2" t="s">
        <v>1398</v>
      </c>
      <c r="B135" s="3">
        <v>0</v>
      </c>
      <c r="C135" s="3">
        <v>0</v>
      </c>
      <c r="D135" s="3">
        <v>0</v>
      </c>
      <c r="E135" s="3">
        <v>0</v>
      </c>
      <c r="F135" s="3" t="s">
        <v>8</v>
      </c>
      <c r="G135" s="3" t="s">
        <v>8</v>
      </c>
    </row>
    <row r="136" spans="1:7" ht="30">
      <c r="A136" s="2" t="s">
        <v>100</v>
      </c>
      <c r="B136" s="5">
        <v>-5227000</v>
      </c>
      <c r="C136" s="5">
        <v>-2777000</v>
      </c>
      <c r="D136" s="5">
        <v>41476000</v>
      </c>
      <c r="E136" s="5">
        <v>1006000</v>
      </c>
      <c r="F136" s="3" t="s">
        <v>8</v>
      </c>
      <c r="G136" s="3" t="s">
        <v>8</v>
      </c>
    </row>
    <row r="137" spans="1:7" ht="30">
      <c r="A137" s="2" t="s">
        <v>1251</v>
      </c>
      <c r="B137" s="5">
        <v>-2162000</v>
      </c>
      <c r="C137" s="5">
        <v>1475000</v>
      </c>
      <c r="D137" s="5">
        <v>190000</v>
      </c>
      <c r="E137" s="5">
        <v>984000</v>
      </c>
      <c r="F137" s="3" t="s">
        <v>8</v>
      </c>
      <c r="G137" s="3" t="s">
        <v>8</v>
      </c>
    </row>
    <row r="138" spans="1:7">
      <c r="A138" s="2" t="s">
        <v>816</v>
      </c>
      <c r="B138" s="5">
        <v>-7389000</v>
      </c>
      <c r="C138" s="5">
        <v>-1302000</v>
      </c>
      <c r="D138" s="5">
        <v>41666000</v>
      </c>
      <c r="E138" s="5">
        <v>1990000</v>
      </c>
      <c r="F138" s="3" t="s">
        <v>8</v>
      </c>
      <c r="G138" s="3" t="s">
        <v>8</v>
      </c>
    </row>
    <row r="139" spans="1:7" ht="45">
      <c r="A139" s="2" t="s">
        <v>1399</v>
      </c>
      <c r="B139" s="3">
        <v>0</v>
      </c>
      <c r="C139" s="3">
        <v>0</v>
      </c>
      <c r="D139" s="3">
        <v>0</v>
      </c>
      <c r="E139" s="3">
        <v>0</v>
      </c>
      <c r="F139" s="3" t="s">
        <v>8</v>
      </c>
      <c r="G139" s="3" t="s">
        <v>8</v>
      </c>
    </row>
    <row r="140" spans="1:7" ht="30">
      <c r="A140" s="2" t="s">
        <v>817</v>
      </c>
      <c r="B140" s="5">
        <v>-7389000</v>
      </c>
      <c r="C140" s="5">
        <v>-1302000</v>
      </c>
      <c r="D140" s="5">
        <v>41666000</v>
      </c>
      <c r="E140" s="5">
        <v>1990000</v>
      </c>
      <c r="F140" s="3" t="s">
        <v>8</v>
      </c>
      <c r="G140" s="3" t="s">
        <v>8</v>
      </c>
    </row>
    <row r="141" spans="1:7" ht="30">
      <c r="A141" s="2" t="s">
        <v>1400</v>
      </c>
      <c r="B141" s="3" t="s">
        <v>8</v>
      </c>
      <c r="C141" s="3" t="s">
        <v>8</v>
      </c>
      <c r="D141" s="5">
        <v>19717000</v>
      </c>
      <c r="E141" s="5">
        <v>-4374000</v>
      </c>
      <c r="F141" s="3" t="s">
        <v>8</v>
      </c>
      <c r="G141" s="3" t="s">
        <v>8</v>
      </c>
    </row>
    <row r="142" spans="1:7" ht="30">
      <c r="A142" s="2" t="s">
        <v>1401</v>
      </c>
      <c r="B142" s="3" t="s">
        <v>8</v>
      </c>
      <c r="C142" s="3" t="s">
        <v>8</v>
      </c>
      <c r="D142" s="5">
        <v>-622000</v>
      </c>
      <c r="E142" s="5">
        <v>-1621000</v>
      </c>
      <c r="F142" s="3" t="s">
        <v>8</v>
      </c>
      <c r="G142" s="3" t="s">
        <v>8</v>
      </c>
    </row>
    <row r="143" spans="1:7">
      <c r="A143" s="2" t="s">
        <v>125</v>
      </c>
      <c r="B143" s="3" t="s">
        <v>8</v>
      </c>
      <c r="C143" s="3" t="s">
        <v>8</v>
      </c>
      <c r="D143" s="3">
        <v>0</v>
      </c>
      <c r="E143" s="3">
        <v>0</v>
      </c>
      <c r="F143" s="3" t="s">
        <v>8</v>
      </c>
      <c r="G143" s="3" t="s">
        <v>8</v>
      </c>
    </row>
    <row r="144" spans="1:7" ht="30">
      <c r="A144" s="2" t="s">
        <v>1402</v>
      </c>
      <c r="B144" s="3" t="s">
        <v>8</v>
      </c>
      <c r="C144" s="3" t="s">
        <v>8</v>
      </c>
      <c r="D144" s="5">
        <v>189500000</v>
      </c>
      <c r="E144" s="3" t="s">
        <v>8</v>
      </c>
      <c r="F144" s="3" t="s">
        <v>8</v>
      </c>
      <c r="G144" s="3" t="s">
        <v>8</v>
      </c>
    </row>
    <row r="145" spans="1:7" ht="30">
      <c r="A145" s="2" t="s">
        <v>1403</v>
      </c>
      <c r="B145" s="3" t="s">
        <v>8</v>
      </c>
      <c r="C145" s="3" t="s">
        <v>8</v>
      </c>
      <c r="D145" s="5">
        <v>-18775000</v>
      </c>
      <c r="E145" s="5">
        <v>-1740000</v>
      </c>
      <c r="F145" s="3" t="s">
        <v>8</v>
      </c>
      <c r="G145" s="3" t="s">
        <v>8</v>
      </c>
    </row>
    <row r="146" spans="1:7">
      <c r="A146" s="2" t="s">
        <v>127</v>
      </c>
      <c r="B146" s="3" t="s">
        <v>8</v>
      </c>
      <c r="C146" s="3" t="s">
        <v>8</v>
      </c>
      <c r="D146" s="3">
        <v>0</v>
      </c>
      <c r="E146" s="3" t="s">
        <v>8</v>
      </c>
      <c r="F146" s="3" t="s">
        <v>8</v>
      </c>
      <c r="G146" s="3" t="s">
        <v>8</v>
      </c>
    </row>
    <row r="147" spans="1:7" ht="30">
      <c r="A147" s="2" t="s">
        <v>128</v>
      </c>
      <c r="B147" s="3" t="s">
        <v>8</v>
      </c>
      <c r="C147" s="3" t="s">
        <v>8</v>
      </c>
      <c r="D147" s="3" t="s">
        <v>8</v>
      </c>
      <c r="E147" s="3">
        <v>0</v>
      </c>
      <c r="F147" s="3" t="s">
        <v>8</v>
      </c>
      <c r="G147" s="3" t="s">
        <v>8</v>
      </c>
    </row>
    <row r="148" spans="1:7" ht="30">
      <c r="A148" s="2" t="s">
        <v>129</v>
      </c>
      <c r="B148" s="3" t="s">
        <v>8</v>
      </c>
      <c r="C148" s="3" t="s">
        <v>8</v>
      </c>
      <c r="D148" s="5">
        <v>5541000</v>
      </c>
      <c r="E148" s="5">
        <v>5062000</v>
      </c>
      <c r="F148" s="3" t="s">
        <v>8</v>
      </c>
      <c r="G148" s="3" t="s">
        <v>8</v>
      </c>
    </row>
    <row r="149" spans="1:7">
      <c r="A149" s="2" t="s">
        <v>130</v>
      </c>
      <c r="B149" s="3" t="s">
        <v>8</v>
      </c>
      <c r="C149" s="3" t="s">
        <v>8</v>
      </c>
      <c r="D149" s="5">
        <v>175644000</v>
      </c>
      <c r="E149" s="5">
        <v>1701000</v>
      </c>
      <c r="F149" s="3" t="s">
        <v>8</v>
      </c>
      <c r="G149" s="3" t="s">
        <v>8</v>
      </c>
    </row>
    <row r="150" spans="1:7">
      <c r="A150" s="2" t="s">
        <v>1404</v>
      </c>
      <c r="B150" s="3" t="s">
        <v>8</v>
      </c>
      <c r="C150" s="3" t="s">
        <v>8</v>
      </c>
      <c r="D150" s="5">
        <v>-9037000</v>
      </c>
      <c r="E150" s="5">
        <v>-455000</v>
      </c>
      <c r="F150" s="3" t="s">
        <v>8</v>
      </c>
      <c r="G150" s="3" t="s">
        <v>8</v>
      </c>
    </row>
    <row r="151" spans="1:7" ht="30">
      <c r="A151" s="2" t="s">
        <v>1405</v>
      </c>
      <c r="B151" s="3" t="s">
        <v>8</v>
      </c>
      <c r="C151" s="3" t="s">
        <v>8</v>
      </c>
      <c r="D151" s="5">
        <v>575000000</v>
      </c>
      <c r="E151" s="5">
        <v>184000000</v>
      </c>
      <c r="F151" s="3" t="s">
        <v>8</v>
      </c>
      <c r="G151" s="3" t="s">
        <v>8</v>
      </c>
    </row>
    <row r="152" spans="1:7" ht="45">
      <c r="A152" s="2" t="s">
        <v>1406</v>
      </c>
      <c r="B152" s="3" t="s">
        <v>8</v>
      </c>
      <c r="C152" s="3" t="s">
        <v>8</v>
      </c>
      <c r="D152" s="5">
        <v>-321500000</v>
      </c>
      <c r="E152" s="5">
        <v>-76500000</v>
      </c>
      <c r="F152" s="3" t="s">
        <v>8</v>
      </c>
      <c r="G152" s="3" t="s">
        <v>8</v>
      </c>
    </row>
    <row r="153" spans="1:7" ht="30">
      <c r="A153" s="2" t="s">
        <v>1407</v>
      </c>
      <c r="B153" s="3" t="s">
        <v>8</v>
      </c>
      <c r="C153" s="3" t="s">
        <v>8</v>
      </c>
      <c r="D153" s="3">
        <v>0</v>
      </c>
      <c r="E153" s="3" t="s">
        <v>8</v>
      </c>
      <c r="F153" s="3" t="s">
        <v>8</v>
      </c>
      <c r="G153" s="3" t="s">
        <v>8</v>
      </c>
    </row>
    <row r="154" spans="1:7" ht="30">
      <c r="A154" s="2" t="s">
        <v>136</v>
      </c>
      <c r="B154" s="3" t="s">
        <v>8</v>
      </c>
      <c r="C154" s="3" t="s">
        <v>8</v>
      </c>
      <c r="D154" s="3">
        <v>0</v>
      </c>
      <c r="E154" s="3">
        <v>0</v>
      </c>
      <c r="F154" s="3" t="s">
        <v>8</v>
      </c>
      <c r="G154" s="3" t="s">
        <v>8</v>
      </c>
    </row>
    <row r="155" spans="1:7">
      <c r="A155" s="2" t="s">
        <v>137</v>
      </c>
      <c r="B155" s="3" t="s">
        <v>8</v>
      </c>
      <c r="C155" s="3" t="s">
        <v>8</v>
      </c>
      <c r="D155" s="5">
        <v>225000</v>
      </c>
      <c r="E155" s="3" t="s">
        <v>8</v>
      </c>
      <c r="F155" s="3" t="s">
        <v>8</v>
      </c>
      <c r="G155" s="3" t="s">
        <v>8</v>
      </c>
    </row>
    <row r="156" spans="1:7" ht="30">
      <c r="A156" s="2" t="s">
        <v>1408</v>
      </c>
      <c r="B156" s="3" t="s">
        <v>8</v>
      </c>
      <c r="C156" s="3" t="s">
        <v>8</v>
      </c>
      <c r="D156" s="5">
        <v>-371000</v>
      </c>
      <c r="E156" s="5">
        <v>-242000</v>
      </c>
      <c r="F156" s="3" t="s">
        <v>8</v>
      </c>
      <c r="G156" s="3" t="s">
        <v>8</v>
      </c>
    </row>
    <row r="157" spans="1:7">
      <c r="A157" s="2" t="s">
        <v>139</v>
      </c>
      <c r="B157" s="3" t="s">
        <v>8</v>
      </c>
      <c r="C157" s="3" t="s">
        <v>8</v>
      </c>
      <c r="D157" s="5">
        <v>16387000</v>
      </c>
      <c r="E157" s="3" t="s">
        <v>8</v>
      </c>
      <c r="F157" s="3" t="s">
        <v>8</v>
      </c>
      <c r="G157" s="3" t="s">
        <v>8</v>
      </c>
    </row>
    <row r="158" spans="1:7" ht="30">
      <c r="A158" s="2" t="s">
        <v>856</v>
      </c>
      <c r="B158" s="3" t="s">
        <v>8</v>
      </c>
      <c r="C158" s="3" t="s">
        <v>8</v>
      </c>
      <c r="D158" s="5">
        <v>-432703000</v>
      </c>
      <c r="E158" s="5">
        <v>-98381000</v>
      </c>
      <c r="F158" s="3" t="s">
        <v>8</v>
      </c>
      <c r="G158" s="3" t="s">
        <v>8</v>
      </c>
    </row>
    <row r="159" spans="1:7" ht="30">
      <c r="A159" s="2" t="s">
        <v>140</v>
      </c>
      <c r="B159" s="3" t="s">
        <v>8</v>
      </c>
      <c r="C159" s="3" t="s">
        <v>8</v>
      </c>
      <c r="D159" s="5">
        <v>-204773000</v>
      </c>
      <c r="E159" s="5">
        <v>8422000</v>
      </c>
      <c r="F159" s="3" t="s">
        <v>8</v>
      </c>
      <c r="G159" s="3" t="s">
        <v>8</v>
      </c>
    </row>
    <row r="160" spans="1:7" ht="30">
      <c r="A160" s="2" t="s">
        <v>141</v>
      </c>
      <c r="B160" s="3" t="s">
        <v>8</v>
      </c>
      <c r="C160" s="3" t="s">
        <v>8</v>
      </c>
      <c r="D160" s="3">
        <v>0</v>
      </c>
      <c r="E160" s="3">
        <v>0</v>
      </c>
      <c r="F160" s="3" t="s">
        <v>8</v>
      </c>
      <c r="G160" s="3" t="s">
        <v>8</v>
      </c>
    </row>
    <row r="161" spans="1:7">
      <c r="A161" s="2" t="s">
        <v>142</v>
      </c>
      <c r="B161" s="3" t="s">
        <v>8</v>
      </c>
      <c r="C161" s="3" t="s">
        <v>8</v>
      </c>
      <c r="D161" s="5">
        <v>-9412000</v>
      </c>
      <c r="E161" s="5">
        <v>5749000</v>
      </c>
      <c r="F161" s="3" t="s">
        <v>8</v>
      </c>
      <c r="G161" s="3" t="s">
        <v>8</v>
      </c>
    </row>
    <row r="162" spans="1:7" ht="30">
      <c r="A162" s="2" t="s">
        <v>143</v>
      </c>
      <c r="B162" s="3" t="s">
        <v>8</v>
      </c>
      <c r="C162" s="3" t="s">
        <v>8</v>
      </c>
      <c r="D162" s="3" t="s">
        <v>8</v>
      </c>
      <c r="E162" s="3">
        <v>0</v>
      </c>
      <c r="F162" s="3" t="s">
        <v>8</v>
      </c>
      <c r="G162" s="3" t="s">
        <v>8</v>
      </c>
    </row>
    <row r="163" spans="1:7" ht="30">
      <c r="A163" s="2" t="s">
        <v>144</v>
      </c>
      <c r="B163" s="3" t="s">
        <v>8</v>
      </c>
      <c r="C163" s="3" t="s">
        <v>8</v>
      </c>
      <c r="D163" s="3" t="s">
        <v>8</v>
      </c>
      <c r="E163" s="5">
        <v>5749000</v>
      </c>
      <c r="F163" s="3" t="s">
        <v>8</v>
      </c>
      <c r="G163" s="3" t="s">
        <v>8</v>
      </c>
    </row>
    <row r="164" spans="1:7">
      <c r="A164" s="2" t="s">
        <v>1410</v>
      </c>
      <c r="B164" s="3" t="s">
        <v>8</v>
      </c>
      <c r="C164" s="3" t="s">
        <v>8</v>
      </c>
      <c r="D164" s="3" t="s">
        <v>8</v>
      </c>
      <c r="E164" s="3" t="s">
        <v>8</v>
      </c>
      <c r="F164" s="3" t="s">
        <v>8</v>
      </c>
      <c r="G164" s="3" t="s">
        <v>8</v>
      </c>
    </row>
    <row r="165" spans="1:7" ht="30">
      <c r="A165" s="7" t="s">
        <v>1382</v>
      </c>
      <c r="B165" s="3" t="s">
        <v>8</v>
      </c>
      <c r="C165" s="3" t="s">
        <v>8</v>
      </c>
      <c r="D165" s="3" t="s">
        <v>8</v>
      </c>
      <c r="E165" s="3" t="s">
        <v>8</v>
      </c>
      <c r="F165" s="3" t="s">
        <v>8</v>
      </c>
      <c r="G165" s="3" t="s">
        <v>8</v>
      </c>
    </row>
    <row r="166" spans="1:7" ht="30">
      <c r="A166" s="2" t="s">
        <v>1383</v>
      </c>
      <c r="B166" s="5">
        <v>-3128000</v>
      </c>
      <c r="C166" s="5">
        <v>-2674000</v>
      </c>
      <c r="D166" s="5">
        <v>-3128000</v>
      </c>
      <c r="E166" s="5">
        <v>-2674000</v>
      </c>
      <c r="F166" s="5">
        <v>-2938000</v>
      </c>
      <c r="G166" s="5">
        <v>-2762000</v>
      </c>
    </row>
    <row r="167" spans="1:7" ht="30">
      <c r="A167" s="2" t="s">
        <v>1384</v>
      </c>
      <c r="B167" s="3">
        <v>0</v>
      </c>
      <c r="C167" s="3" t="s">
        <v>8</v>
      </c>
      <c r="D167" s="3">
        <v>0</v>
      </c>
      <c r="E167" s="3" t="s">
        <v>8</v>
      </c>
      <c r="F167" s="3">
        <v>0</v>
      </c>
      <c r="G167" s="3" t="s">
        <v>8</v>
      </c>
    </row>
    <row r="168" spans="1:7">
      <c r="A168" s="2" t="s">
        <v>31</v>
      </c>
      <c r="B168" s="3">
        <v>0</v>
      </c>
      <c r="C168" s="3" t="s">
        <v>8</v>
      </c>
      <c r="D168" s="3">
        <v>0</v>
      </c>
      <c r="E168" s="3" t="s">
        <v>8</v>
      </c>
      <c r="F168" s="3">
        <v>0</v>
      </c>
      <c r="G168" s="3" t="s">
        <v>8</v>
      </c>
    </row>
    <row r="169" spans="1:7">
      <c r="A169" s="2" t="s">
        <v>32</v>
      </c>
      <c r="B169" s="5">
        <v>-3146000</v>
      </c>
      <c r="C169" s="3" t="s">
        <v>8</v>
      </c>
      <c r="D169" s="5">
        <v>-3146000</v>
      </c>
      <c r="E169" s="3" t="s">
        <v>8</v>
      </c>
      <c r="F169" s="5">
        <v>-1980000</v>
      </c>
      <c r="G169" s="3" t="s">
        <v>8</v>
      </c>
    </row>
    <row r="170" spans="1:7">
      <c r="A170" s="2" t="s">
        <v>33</v>
      </c>
      <c r="B170" s="3">
        <v>0</v>
      </c>
      <c r="C170" s="3" t="s">
        <v>8</v>
      </c>
      <c r="D170" s="3">
        <v>0</v>
      </c>
      <c r="E170" s="3" t="s">
        <v>8</v>
      </c>
      <c r="F170" s="3">
        <v>0</v>
      </c>
      <c r="G170" s="3" t="s">
        <v>8</v>
      </c>
    </row>
    <row r="171" spans="1:7">
      <c r="A171" s="2" t="s">
        <v>1385</v>
      </c>
      <c r="B171" s="3">
        <v>0</v>
      </c>
      <c r="C171" s="3" t="s">
        <v>8</v>
      </c>
      <c r="D171" s="3">
        <v>0</v>
      </c>
      <c r="E171" s="3" t="s">
        <v>8</v>
      </c>
      <c r="F171" s="3">
        <v>0</v>
      </c>
      <c r="G171" s="3" t="s">
        <v>8</v>
      </c>
    </row>
    <row r="172" spans="1:7">
      <c r="A172" s="2" t="s">
        <v>35</v>
      </c>
      <c r="B172" s="5">
        <v>-6274000</v>
      </c>
      <c r="C172" s="3" t="s">
        <v>8</v>
      </c>
      <c r="D172" s="5">
        <v>-6274000</v>
      </c>
      <c r="E172" s="3" t="s">
        <v>8</v>
      </c>
      <c r="F172" s="5">
        <v>-4918000</v>
      </c>
      <c r="G172" s="3" t="s">
        <v>8</v>
      </c>
    </row>
    <row r="173" spans="1:7">
      <c r="A173" s="2" t="s">
        <v>36</v>
      </c>
      <c r="B173" s="3">
        <v>0</v>
      </c>
      <c r="C173" s="3" t="s">
        <v>8</v>
      </c>
      <c r="D173" s="3">
        <v>0</v>
      </c>
      <c r="E173" s="3" t="s">
        <v>8</v>
      </c>
      <c r="F173" s="3">
        <v>0</v>
      </c>
      <c r="G173" s="3" t="s">
        <v>8</v>
      </c>
    </row>
    <row r="174" spans="1:7">
      <c r="A174" s="2" t="s">
        <v>37</v>
      </c>
      <c r="B174" s="5">
        <v>-1709246000</v>
      </c>
      <c r="C174" s="3" t="s">
        <v>8</v>
      </c>
      <c r="D174" s="5">
        <v>-1709246000</v>
      </c>
      <c r="E174" s="3" t="s">
        <v>8</v>
      </c>
      <c r="F174" s="5">
        <v>-1324033000</v>
      </c>
      <c r="G174" s="3" t="s">
        <v>8</v>
      </c>
    </row>
    <row r="175" spans="1:7">
      <c r="A175" s="2" t="s">
        <v>38</v>
      </c>
      <c r="B175" s="3">
        <v>0</v>
      </c>
      <c r="C175" s="3" t="s">
        <v>8</v>
      </c>
      <c r="D175" s="3">
        <v>0</v>
      </c>
      <c r="E175" s="3" t="s">
        <v>8</v>
      </c>
      <c r="F175" s="3">
        <v>0</v>
      </c>
      <c r="G175" s="3" t="s">
        <v>8</v>
      </c>
    </row>
    <row r="176" spans="1:7">
      <c r="A176" s="2" t="s">
        <v>39</v>
      </c>
      <c r="B176" s="3">
        <v>0</v>
      </c>
      <c r="C176" s="3" t="s">
        <v>8</v>
      </c>
      <c r="D176" s="3">
        <v>0</v>
      </c>
      <c r="E176" s="3" t="s">
        <v>8</v>
      </c>
      <c r="F176" s="3">
        <v>0</v>
      </c>
      <c r="G176" s="3" t="s">
        <v>8</v>
      </c>
    </row>
    <row r="177" spans="1:7">
      <c r="A177" s="2" t="s">
        <v>40</v>
      </c>
      <c r="B177" s="3">
        <v>0</v>
      </c>
      <c r="C177" s="3" t="s">
        <v>8</v>
      </c>
      <c r="D177" s="3">
        <v>0</v>
      </c>
      <c r="E177" s="3" t="s">
        <v>8</v>
      </c>
      <c r="F177" s="3">
        <v>0</v>
      </c>
      <c r="G177" s="3" t="s">
        <v>8</v>
      </c>
    </row>
    <row r="178" spans="1:7">
      <c r="A178" s="2" t="s">
        <v>41</v>
      </c>
      <c r="B178" s="5">
        <v>-1715520000</v>
      </c>
      <c r="C178" s="3" t="s">
        <v>8</v>
      </c>
      <c r="D178" s="5">
        <v>-1715520000</v>
      </c>
      <c r="E178" s="3" t="s">
        <v>8</v>
      </c>
      <c r="F178" s="5">
        <v>-1328951000</v>
      </c>
      <c r="G178" s="3" t="s">
        <v>8</v>
      </c>
    </row>
    <row r="179" spans="1:7">
      <c r="A179" s="2" t="s">
        <v>1386</v>
      </c>
      <c r="B179" s="3">
        <v>0</v>
      </c>
      <c r="C179" s="3" t="s">
        <v>8</v>
      </c>
      <c r="D179" s="3">
        <v>0</v>
      </c>
      <c r="E179" s="3" t="s">
        <v>8</v>
      </c>
      <c r="F179" s="3">
        <v>0</v>
      </c>
      <c r="G179" s="3" t="s">
        <v>8</v>
      </c>
    </row>
    <row r="180" spans="1:7">
      <c r="A180" s="2" t="s">
        <v>44</v>
      </c>
      <c r="B180" s="3">
        <v>0</v>
      </c>
      <c r="C180" s="3" t="s">
        <v>8</v>
      </c>
      <c r="D180" s="3">
        <v>0</v>
      </c>
      <c r="E180" s="3" t="s">
        <v>8</v>
      </c>
      <c r="F180" s="3" t="s">
        <v>8</v>
      </c>
      <c r="G180" s="3" t="s">
        <v>8</v>
      </c>
    </row>
    <row r="181" spans="1:7">
      <c r="A181" s="2" t="s">
        <v>45</v>
      </c>
      <c r="B181" s="5">
        <v>-5000</v>
      </c>
      <c r="C181" s="3" t="s">
        <v>8</v>
      </c>
      <c r="D181" s="5">
        <v>-5000</v>
      </c>
      <c r="E181" s="3" t="s">
        <v>8</v>
      </c>
      <c r="F181" s="3">
        <v>0</v>
      </c>
      <c r="G181" s="3" t="s">
        <v>8</v>
      </c>
    </row>
    <row r="182" spans="1:7">
      <c r="A182" s="2" t="s">
        <v>46</v>
      </c>
      <c r="B182" s="3">
        <v>0</v>
      </c>
      <c r="C182" s="3" t="s">
        <v>8</v>
      </c>
      <c r="D182" s="3">
        <v>0</v>
      </c>
      <c r="E182" s="3" t="s">
        <v>8</v>
      </c>
      <c r="F182" s="3">
        <v>0</v>
      </c>
      <c r="G182" s="3" t="s">
        <v>8</v>
      </c>
    </row>
    <row r="183" spans="1:7">
      <c r="A183" s="2" t="s">
        <v>47</v>
      </c>
      <c r="B183" s="3">
        <v>0</v>
      </c>
      <c r="C183" s="3" t="s">
        <v>8</v>
      </c>
      <c r="D183" s="3">
        <v>0</v>
      </c>
      <c r="E183" s="3" t="s">
        <v>8</v>
      </c>
      <c r="F183" s="3">
        <v>0</v>
      </c>
      <c r="G183" s="3" t="s">
        <v>8</v>
      </c>
    </row>
    <row r="184" spans="1:7">
      <c r="A184" s="2" t="s">
        <v>1387</v>
      </c>
      <c r="B184" s="3">
        <v>0</v>
      </c>
      <c r="C184" s="3" t="s">
        <v>8</v>
      </c>
      <c r="D184" s="3">
        <v>0</v>
      </c>
      <c r="E184" s="3" t="s">
        <v>8</v>
      </c>
      <c r="F184" s="5">
        <v>-17000</v>
      </c>
      <c r="G184" s="3" t="s">
        <v>8</v>
      </c>
    </row>
    <row r="185" spans="1:7">
      <c r="A185" s="2" t="s">
        <v>49</v>
      </c>
      <c r="B185" s="3">
        <v>0</v>
      </c>
      <c r="C185" s="3" t="s">
        <v>8</v>
      </c>
      <c r="D185" s="3">
        <v>0</v>
      </c>
      <c r="E185" s="3" t="s">
        <v>8</v>
      </c>
      <c r="F185" s="3">
        <v>0</v>
      </c>
      <c r="G185" s="3" t="s">
        <v>8</v>
      </c>
    </row>
    <row r="186" spans="1:7">
      <c r="A186" s="2" t="s">
        <v>50</v>
      </c>
      <c r="B186" s="5">
        <v>-5000</v>
      </c>
      <c r="C186" s="3" t="s">
        <v>8</v>
      </c>
      <c r="D186" s="5">
        <v>-5000</v>
      </c>
      <c r="E186" s="3" t="s">
        <v>8</v>
      </c>
      <c r="F186" s="5">
        <v>-17000</v>
      </c>
      <c r="G186" s="3" t="s">
        <v>8</v>
      </c>
    </row>
    <row r="187" spans="1:7" ht="30">
      <c r="A187" s="2" t="s">
        <v>1388</v>
      </c>
      <c r="B187" s="3">
        <v>0</v>
      </c>
      <c r="C187" s="3" t="s">
        <v>8</v>
      </c>
      <c r="D187" s="3">
        <v>0</v>
      </c>
      <c r="E187" s="3" t="s">
        <v>8</v>
      </c>
      <c r="F187" s="3">
        <v>0</v>
      </c>
      <c r="G187" s="3" t="s">
        <v>8</v>
      </c>
    </row>
    <row r="188" spans="1:7" ht="30">
      <c r="A188" s="2" t="s">
        <v>1389</v>
      </c>
      <c r="B188" s="3">
        <v>0</v>
      </c>
      <c r="C188" s="3" t="s">
        <v>8</v>
      </c>
      <c r="D188" s="3">
        <v>0</v>
      </c>
      <c r="E188" s="3" t="s">
        <v>8</v>
      </c>
      <c r="F188" s="3">
        <v>0</v>
      </c>
      <c r="G188" s="3" t="s">
        <v>8</v>
      </c>
    </row>
    <row r="189" spans="1:7">
      <c r="A189" s="2" t="s">
        <v>1390</v>
      </c>
      <c r="B189" s="3">
        <v>0</v>
      </c>
      <c r="C189" s="3" t="s">
        <v>8</v>
      </c>
      <c r="D189" s="3">
        <v>0</v>
      </c>
      <c r="E189" s="3" t="s">
        <v>8</v>
      </c>
      <c r="F189" s="3">
        <v>0</v>
      </c>
      <c r="G189" s="3" t="s">
        <v>8</v>
      </c>
    </row>
    <row r="190" spans="1:7">
      <c r="A190" s="2" t="s">
        <v>772</v>
      </c>
      <c r="B190" s="3" t="s">
        <v>55</v>
      </c>
      <c r="C190" s="3" t="s">
        <v>8</v>
      </c>
      <c r="D190" s="3" t="s">
        <v>55</v>
      </c>
      <c r="E190" s="3" t="s">
        <v>8</v>
      </c>
      <c r="F190" s="3" t="s">
        <v>55</v>
      </c>
      <c r="G190" s="3" t="s">
        <v>8</v>
      </c>
    </row>
    <row r="191" spans="1:7" ht="30">
      <c r="A191" s="2" t="s">
        <v>1391</v>
      </c>
      <c r="B191" s="5">
        <v>-1715515000</v>
      </c>
      <c r="C191" s="3" t="s">
        <v>8</v>
      </c>
      <c r="D191" s="5">
        <v>-1715515000</v>
      </c>
      <c r="E191" s="3" t="s">
        <v>8</v>
      </c>
      <c r="F191" s="5">
        <v>-1328934000</v>
      </c>
      <c r="G191" s="3" t="s">
        <v>8</v>
      </c>
    </row>
    <row r="192" spans="1:7" ht="30">
      <c r="A192" s="2" t="s">
        <v>63</v>
      </c>
      <c r="B192" s="3">
        <v>0</v>
      </c>
      <c r="C192" s="3" t="s">
        <v>8</v>
      </c>
      <c r="D192" s="3">
        <v>0</v>
      </c>
      <c r="E192" s="3" t="s">
        <v>8</v>
      </c>
      <c r="F192" s="3">
        <v>0</v>
      </c>
      <c r="G192" s="3" t="s">
        <v>8</v>
      </c>
    </row>
    <row r="193" spans="1:7">
      <c r="A193" s="2" t="s">
        <v>64</v>
      </c>
      <c r="B193" s="5">
        <v>-1715515000</v>
      </c>
      <c r="C193" s="3" t="s">
        <v>8</v>
      </c>
      <c r="D193" s="5">
        <v>-1715515000</v>
      </c>
      <c r="E193" s="3" t="s">
        <v>8</v>
      </c>
      <c r="F193" s="5">
        <v>-1328934000</v>
      </c>
      <c r="G193" s="3" t="s">
        <v>8</v>
      </c>
    </row>
    <row r="194" spans="1:7">
      <c r="A194" s="2" t="s">
        <v>65</v>
      </c>
      <c r="B194" s="5">
        <v>-1715520000</v>
      </c>
      <c r="C194" s="3" t="s">
        <v>8</v>
      </c>
      <c r="D194" s="5">
        <v>-1715520000</v>
      </c>
      <c r="E194" s="3" t="s">
        <v>8</v>
      </c>
      <c r="F194" s="5">
        <v>-1328951000</v>
      </c>
      <c r="G194" s="3" t="s">
        <v>8</v>
      </c>
    </row>
    <row r="195" spans="1:7">
      <c r="A195" s="2" t="s">
        <v>1392</v>
      </c>
      <c r="B195" s="5">
        <v>-6575000</v>
      </c>
      <c r="C195" s="5">
        <v>-2251000</v>
      </c>
      <c r="D195" s="5">
        <v>-15663000</v>
      </c>
      <c r="E195" s="5">
        <v>-7520000</v>
      </c>
      <c r="F195" s="3" t="s">
        <v>8</v>
      </c>
      <c r="G195" s="3" t="s">
        <v>8</v>
      </c>
    </row>
    <row r="196" spans="1:7">
      <c r="A196" s="2" t="s">
        <v>1393</v>
      </c>
      <c r="B196" s="3">
        <v>0</v>
      </c>
      <c r="C196" s="3">
        <v>0</v>
      </c>
      <c r="D196" s="3">
        <v>0</v>
      </c>
      <c r="E196" s="3">
        <v>0</v>
      </c>
      <c r="F196" s="3" t="s">
        <v>8</v>
      </c>
      <c r="G196" s="3" t="s">
        <v>8</v>
      </c>
    </row>
    <row r="197" spans="1:7">
      <c r="A197" s="2" t="s">
        <v>1394</v>
      </c>
      <c r="B197" s="3">
        <v>0</v>
      </c>
      <c r="C197" s="3">
        <v>0</v>
      </c>
      <c r="D197" s="3">
        <v>0</v>
      </c>
      <c r="E197" s="3">
        <v>0</v>
      </c>
      <c r="F197" s="3" t="s">
        <v>8</v>
      </c>
      <c r="G197" s="3" t="s">
        <v>8</v>
      </c>
    </row>
    <row r="198" spans="1:7">
      <c r="A198" s="2" t="s">
        <v>79</v>
      </c>
      <c r="B198" s="5">
        <v>-6575000</v>
      </c>
      <c r="C198" s="5">
        <v>-2251000</v>
      </c>
      <c r="D198" s="5">
        <v>-15663000</v>
      </c>
      <c r="E198" s="5">
        <v>-7520000</v>
      </c>
      <c r="F198" s="3" t="s">
        <v>8</v>
      </c>
      <c r="G198" s="3" t="s">
        <v>8</v>
      </c>
    </row>
    <row r="199" spans="1:7" ht="45">
      <c r="A199" s="2" t="s">
        <v>81</v>
      </c>
      <c r="B199" s="5">
        <v>-6575000</v>
      </c>
      <c r="C199" s="5">
        <v>-2251000</v>
      </c>
      <c r="D199" s="5">
        <v>-15663000</v>
      </c>
      <c r="E199" s="5">
        <v>-7520000</v>
      </c>
      <c r="F199" s="3" t="s">
        <v>8</v>
      </c>
      <c r="G199" s="3" t="s">
        <v>8</v>
      </c>
    </row>
    <row r="200" spans="1:7">
      <c r="A200" s="2" t="s">
        <v>1395</v>
      </c>
      <c r="B200" s="3">
        <v>0</v>
      </c>
      <c r="C200" s="3">
        <v>0</v>
      </c>
      <c r="D200" s="3">
        <v>0</v>
      </c>
      <c r="E200" s="3">
        <v>0</v>
      </c>
      <c r="F200" s="3" t="s">
        <v>8</v>
      </c>
      <c r="G200" s="3" t="s">
        <v>8</v>
      </c>
    </row>
    <row r="201" spans="1:7">
      <c r="A201" s="2" t="s">
        <v>83</v>
      </c>
      <c r="B201" s="3">
        <v>0</v>
      </c>
      <c r="C201" s="3">
        <v>0</v>
      </c>
      <c r="D201" s="3">
        <v>0</v>
      </c>
      <c r="E201" s="3">
        <v>0</v>
      </c>
      <c r="F201" s="3" t="s">
        <v>8</v>
      </c>
      <c r="G201" s="3" t="s">
        <v>8</v>
      </c>
    </row>
    <row r="202" spans="1:7">
      <c r="A202" s="2" t="s">
        <v>84</v>
      </c>
      <c r="B202" s="3">
        <v>0</v>
      </c>
      <c r="C202" s="3">
        <v>0</v>
      </c>
      <c r="D202" s="3">
        <v>0</v>
      </c>
      <c r="E202" s="3">
        <v>0</v>
      </c>
      <c r="F202" s="3" t="s">
        <v>8</v>
      </c>
      <c r="G202" s="3" t="s">
        <v>8</v>
      </c>
    </row>
    <row r="203" spans="1:7" ht="30">
      <c r="A203" s="2" t="s">
        <v>85</v>
      </c>
      <c r="B203" s="3">
        <v>0</v>
      </c>
      <c r="C203" s="3">
        <v>0</v>
      </c>
      <c r="D203" s="3">
        <v>0</v>
      </c>
      <c r="E203" s="3">
        <v>0</v>
      </c>
      <c r="F203" s="3" t="s">
        <v>8</v>
      </c>
      <c r="G203" s="3" t="s">
        <v>8</v>
      </c>
    </row>
    <row r="204" spans="1:7">
      <c r="A204" s="2" t="s">
        <v>86</v>
      </c>
      <c r="B204" s="5">
        <v>-6575000</v>
      </c>
      <c r="C204" s="5">
        <v>-2251000</v>
      </c>
      <c r="D204" s="5">
        <v>-15663000</v>
      </c>
      <c r="E204" s="5">
        <v>-7520000</v>
      </c>
      <c r="F204" s="3" t="s">
        <v>8</v>
      </c>
      <c r="G204" s="3" t="s">
        <v>8</v>
      </c>
    </row>
    <row r="205" spans="1:7" ht="30">
      <c r="A205" s="2" t="s">
        <v>87</v>
      </c>
      <c r="B205" s="5">
        <v>-43468000</v>
      </c>
      <c r="C205" s="5">
        <v>-42010000</v>
      </c>
      <c r="D205" s="5">
        <v>-107640000</v>
      </c>
      <c r="E205" s="5">
        <v>-78863000</v>
      </c>
      <c r="F205" s="3" t="s">
        <v>8</v>
      </c>
      <c r="G205" s="3" t="s">
        <v>8</v>
      </c>
    </row>
    <row r="206" spans="1:7">
      <c r="A206" s="2" t="s">
        <v>88</v>
      </c>
      <c r="B206" s="5">
        <v>-43468000</v>
      </c>
      <c r="C206" s="5">
        <v>-42010000</v>
      </c>
      <c r="D206" s="5">
        <v>-107640000</v>
      </c>
      <c r="E206" s="5">
        <v>-78863000</v>
      </c>
      <c r="F206" s="3" t="s">
        <v>8</v>
      </c>
      <c r="G206" s="3" t="s">
        <v>8</v>
      </c>
    </row>
    <row r="207" spans="1:7">
      <c r="A207" s="2" t="s">
        <v>1396</v>
      </c>
      <c r="B207" s="5">
        <v>-1399000</v>
      </c>
      <c r="C207" s="5">
        <v>-1386000</v>
      </c>
      <c r="D207" s="5">
        <v>-4127000</v>
      </c>
      <c r="E207" s="5">
        <v>-3995000</v>
      </c>
      <c r="F207" s="3" t="s">
        <v>8</v>
      </c>
      <c r="G207" s="3" t="s">
        <v>8</v>
      </c>
    </row>
    <row r="208" spans="1:7">
      <c r="A208" s="2" t="s">
        <v>91</v>
      </c>
      <c r="B208" s="3">
        <v>0</v>
      </c>
      <c r="C208" s="3">
        <v>0</v>
      </c>
      <c r="D208" s="3">
        <v>0</v>
      </c>
      <c r="E208" s="3">
        <v>0</v>
      </c>
      <c r="F208" s="3" t="s">
        <v>8</v>
      </c>
      <c r="G208" s="3" t="s">
        <v>8</v>
      </c>
    </row>
    <row r="209" spans="1:7">
      <c r="A209" s="2" t="s">
        <v>1397</v>
      </c>
      <c r="B209" s="5">
        <v>1399000</v>
      </c>
      <c r="C209" s="5">
        <v>1386000</v>
      </c>
      <c r="D209" s="5">
        <v>4127000</v>
      </c>
      <c r="E209" s="5">
        <v>3995000</v>
      </c>
      <c r="F209" s="3" t="s">
        <v>8</v>
      </c>
      <c r="G209" s="3" t="s">
        <v>8</v>
      </c>
    </row>
    <row r="210" spans="1:7">
      <c r="A210" s="2" t="s">
        <v>93</v>
      </c>
      <c r="B210" s="3">
        <v>0</v>
      </c>
      <c r="C210" s="3">
        <v>0</v>
      </c>
      <c r="D210" s="3">
        <v>0</v>
      </c>
      <c r="E210" s="3">
        <v>0</v>
      </c>
      <c r="F210" s="3" t="s">
        <v>8</v>
      </c>
      <c r="G210" s="3" t="s">
        <v>8</v>
      </c>
    </row>
    <row r="211" spans="1:7" ht="30">
      <c r="A211" s="2" t="s">
        <v>94</v>
      </c>
      <c r="B211" s="5">
        <v>-43468000</v>
      </c>
      <c r="C211" s="5">
        <v>-42010000</v>
      </c>
      <c r="D211" s="5">
        <v>-107640000</v>
      </c>
      <c r="E211" s="5">
        <v>-78863000</v>
      </c>
      <c r="F211" s="3" t="s">
        <v>8</v>
      </c>
      <c r="G211" s="3" t="s">
        <v>8</v>
      </c>
    </row>
    <row r="212" spans="1:7">
      <c r="A212" s="2" t="s">
        <v>95</v>
      </c>
      <c r="B212" s="3">
        <v>0</v>
      </c>
      <c r="C212" s="3">
        <v>0</v>
      </c>
      <c r="D212" s="3">
        <v>0</v>
      </c>
      <c r="E212" s="3">
        <v>0</v>
      </c>
      <c r="F212" s="3" t="s">
        <v>8</v>
      </c>
      <c r="G212" s="3" t="s">
        <v>8</v>
      </c>
    </row>
    <row r="213" spans="1:7" ht="30">
      <c r="A213" s="2" t="s">
        <v>96</v>
      </c>
      <c r="B213" s="5">
        <v>-43468000</v>
      </c>
      <c r="C213" s="5">
        <v>-42010000</v>
      </c>
      <c r="D213" s="5">
        <v>-107640000</v>
      </c>
      <c r="E213" s="5">
        <v>-78863000</v>
      </c>
      <c r="F213" s="3" t="s">
        <v>8</v>
      </c>
      <c r="G213" s="3" t="s">
        <v>8</v>
      </c>
    </row>
    <row r="214" spans="1:7" ht="30">
      <c r="A214" s="2" t="s">
        <v>97</v>
      </c>
      <c r="B214" s="3">
        <v>0</v>
      </c>
      <c r="C214" s="3">
        <v>0</v>
      </c>
      <c r="D214" s="3">
        <v>0</v>
      </c>
      <c r="E214" s="3">
        <v>0</v>
      </c>
      <c r="F214" s="3" t="s">
        <v>8</v>
      </c>
      <c r="G214" s="3" t="s">
        <v>8</v>
      </c>
    </row>
    <row r="215" spans="1:7">
      <c r="A215" s="2" t="s">
        <v>98</v>
      </c>
      <c r="B215" s="5">
        <v>-43468000</v>
      </c>
      <c r="C215" s="5">
        <v>-42010000</v>
      </c>
      <c r="D215" s="5">
        <v>-107640000</v>
      </c>
      <c r="E215" s="5">
        <v>-78863000</v>
      </c>
      <c r="F215" s="3" t="s">
        <v>8</v>
      </c>
      <c r="G215" s="3" t="s">
        <v>8</v>
      </c>
    </row>
    <row r="216" spans="1:7" ht="30">
      <c r="A216" s="2" t="s">
        <v>1398</v>
      </c>
      <c r="B216" s="3">
        <v>0</v>
      </c>
      <c r="C216" s="3">
        <v>0</v>
      </c>
      <c r="D216" s="3">
        <v>0</v>
      </c>
      <c r="E216" s="3">
        <v>0</v>
      </c>
      <c r="F216" s="3" t="s">
        <v>8</v>
      </c>
      <c r="G216" s="3" t="s">
        <v>8</v>
      </c>
    </row>
    <row r="217" spans="1:7" ht="30">
      <c r="A217" s="2" t="s">
        <v>100</v>
      </c>
      <c r="B217" s="5">
        <v>-43468000</v>
      </c>
      <c r="C217" s="5">
        <v>-42010000</v>
      </c>
      <c r="D217" s="5">
        <v>-107640000</v>
      </c>
      <c r="E217" s="5">
        <v>-78863000</v>
      </c>
      <c r="F217" s="3" t="s">
        <v>8</v>
      </c>
      <c r="G217" s="3" t="s">
        <v>8</v>
      </c>
    </row>
    <row r="218" spans="1:7" ht="30">
      <c r="A218" s="2" t="s">
        <v>1251</v>
      </c>
      <c r="B218" s="3">
        <v>0</v>
      </c>
      <c r="C218" s="3">
        <v>0</v>
      </c>
      <c r="D218" s="3">
        <v>0</v>
      </c>
      <c r="E218" s="3">
        <v>0</v>
      </c>
      <c r="F218" s="3" t="s">
        <v>8</v>
      </c>
      <c r="G218" s="3" t="s">
        <v>8</v>
      </c>
    </row>
    <row r="219" spans="1:7">
      <c r="A219" s="2" t="s">
        <v>816</v>
      </c>
      <c r="B219" s="5">
        <v>-43468000</v>
      </c>
      <c r="C219" s="5">
        <v>-42010000</v>
      </c>
      <c r="D219" s="5">
        <v>-107640000</v>
      </c>
      <c r="E219" s="5">
        <v>-78863000</v>
      </c>
      <c r="F219" s="3" t="s">
        <v>8</v>
      </c>
      <c r="G219" s="3" t="s">
        <v>8</v>
      </c>
    </row>
    <row r="220" spans="1:7" ht="45">
      <c r="A220" s="2" t="s">
        <v>1399</v>
      </c>
      <c r="B220" s="3">
        <v>0</v>
      </c>
      <c r="C220" s="3">
        <v>0</v>
      </c>
      <c r="D220" s="3">
        <v>0</v>
      </c>
      <c r="E220" s="3">
        <v>0</v>
      </c>
      <c r="F220" s="3" t="s">
        <v>8</v>
      </c>
      <c r="G220" s="3" t="s">
        <v>8</v>
      </c>
    </row>
    <row r="221" spans="1:7" ht="30">
      <c r="A221" s="2" t="s">
        <v>817</v>
      </c>
      <c r="B221" s="5">
        <v>-43468000</v>
      </c>
      <c r="C221" s="5">
        <v>-42010000</v>
      </c>
      <c r="D221" s="5">
        <v>-107640000</v>
      </c>
      <c r="E221" s="5">
        <v>-78863000</v>
      </c>
      <c r="F221" s="3" t="s">
        <v>8</v>
      </c>
      <c r="G221" s="3" t="s">
        <v>8</v>
      </c>
    </row>
    <row r="222" spans="1:7" ht="30">
      <c r="A222" s="2" t="s">
        <v>1400</v>
      </c>
      <c r="B222" s="3" t="s">
        <v>8</v>
      </c>
      <c r="C222" s="3" t="s">
        <v>8</v>
      </c>
      <c r="D222" s="5">
        <v>-13819000</v>
      </c>
      <c r="E222" s="5">
        <v>-13326000</v>
      </c>
      <c r="F222" s="3" t="s">
        <v>8</v>
      </c>
      <c r="G222" s="3" t="s">
        <v>8</v>
      </c>
    </row>
    <row r="223" spans="1:7" ht="30">
      <c r="A223" s="2" t="s">
        <v>1401</v>
      </c>
      <c r="B223" s="3" t="s">
        <v>8</v>
      </c>
      <c r="C223" s="3" t="s">
        <v>8</v>
      </c>
      <c r="D223" s="3">
        <v>0</v>
      </c>
      <c r="E223" s="3">
        <v>0</v>
      </c>
      <c r="F223" s="3" t="s">
        <v>8</v>
      </c>
      <c r="G223" s="3" t="s">
        <v>8</v>
      </c>
    </row>
    <row r="224" spans="1:7">
      <c r="A224" s="2" t="s">
        <v>125</v>
      </c>
      <c r="B224" s="3" t="s">
        <v>8</v>
      </c>
      <c r="C224" s="3" t="s">
        <v>8</v>
      </c>
      <c r="D224" s="3">
        <v>0</v>
      </c>
      <c r="E224" s="3">
        <v>0</v>
      </c>
      <c r="F224" s="3" t="s">
        <v>8</v>
      </c>
      <c r="G224" s="3" t="s">
        <v>8</v>
      </c>
    </row>
    <row r="225" spans="1:7" ht="30">
      <c r="A225" s="2" t="s">
        <v>1402</v>
      </c>
      <c r="B225" s="3" t="s">
        <v>8</v>
      </c>
      <c r="C225" s="3" t="s">
        <v>8</v>
      </c>
      <c r="D225" s="5">
        <v>-189500000</v>
      </c>
      <c r="E225" s="3" t="s">
        <v>8</v>
      </c>
      <c r="F225" s="3" t="s">
        <v>8</v>
      </c>
      <c r="G225" s="3" t="s">
        <v>8</v>
      </c>
    </row>
    <row r="226" spans="1:7" ht="30">
      <c r="A226" s="2" t="s">
        <v>1403</v>
      </c>
      <c r="B226" s="3" t="s">
        <v>8</v>
      </c>
      <c r="C226" s="3" t="s">
        <v>8</v>
      </c>
      <c r="D226" s="3">
        <v>0</v>
      </c>
      <c r="E226" s="3">
        <v>0</v>
      </c>
      <c r="F226" s="3" t="s">
        <v>8</v>
      </c>
      <c r="G226" s="3" t="s">
        <v>8</v>
      </c>
    </row>
    <row r="227" spans="1:7">
      <c r="A227" s="2" t="s">
        <v>127</v>
      </c>
      <c r="B227" s="3" t="s">
        <v>8</v>
      </c>
      <c r="C227" s="3" t="s">
        <v>8</v>
      </c>
      <c r="D227" s="3">
        <v>0</v>
      </c>
      <c r="E227" s="3" t="s">
        <v>8</v>
      </c>
      <c r="F227" s="3" t="s">
        <v>8</v>
      </c>
      <c r="G227" s="3" t="s">
        <v>8</v>
      </c>
    </row>
    <row r="228" spans="1:7" ht="30">
      <c r="A228" s="2" t="s">
        <v>128</v>
      </c>
      <c r="B228" s="3" t="s">
        <v>8</v>
      </c>
      <c r="C228" s="3" t="s">
        <v>8</v>
      </c>
      <c r="D228" s="3" t="s">
        <v>8</v>
      </c>
      <c r="E228" s="3">
        <v>0</v>
      </c>
      <c r="F228" s="3" t="s">
        <v>8</v>
      </c>
      <c r="G228" s="3" t="s">
        <v>8</v>
      </c>
    </row>
    <row r="229" spans="1:7" ht="30">
      <c r="A229" s="2" t="s">
        <v>129</v>
      </c>
      <c r="B229" s="3" t="s">
        <v>8</v>
      </c>
      <c r="C229" s="3" t="s">
        <v>8</v>
      </c>
      <c r="D229" s="3">
        <v>0</v>
      </c>
      <c r="E229" s="3">
        <v>0</v>
      </c>
      <c r="F229" s="3" t="s">
        <v>8</v>
      </c>
      <c r="G229" s="3" t="s">
        <v>8</v>
      </c>
    </row>
    <row r="230" spans="1:7">
      <c r="A230" s="2" t="s">
        <v>130</v>
      </c>
      <c r="B230" s="3" t="s">
        <v>8</v>
      </c>
      <c r="C230" s="3" t="s">
        <v>8</v>
      </c>
      <c r="D230" s="5">
        <v>-189500000</v>
      </c>
      <c r="E230" s="3">
        <v>0</v>
      </c>
      <c r="F230" s="3" t="s">
        <v>8</v>
      </c>
      <c r="G230" s="3" t="s">
        <v>8</v>
      </c>
    </row>
    <row r="231" spans="1:7">
      <c r="A231" s="2" t="s">
        <v>1404</v>
      </c>
      <c r="B231" s="3" t="s">
        <v>8</v>
      </c>
      <c r="C231" s="3" t="s">
        <v>8</v>
      </c>
      <c r="D231" s="3">
        <v>0</v>
      </c>
      <c r="E231" s="3">
        <v>0</v>
      </c>
      <c r="F231" s="3" t="s">
        <v>8</v>
      </c>
      <c r="G231" s="3" t="s">
        <v>8</v>
      </c>
    </row>
    <row r="232" spans="1:7" ht="30">
      <c r="A232" s="2" t="s">
        <v>1405</v>
      </c>
      <c r="B232" s="3" t="s">
        <v>8</v>
      </c>
      <c r="C232" s="3" t="s">
        <v>8</v>
      </c>
      <c r="D232" s="3">
        <v>0</v>
      </c>
      <c r="E232" s="3">
        <v>0</v>
      </c>
      <c r="F232" s="3" t="s">
        <v>8</v>
      </c>
      <c r="G232" s="3" t="s">
        <v>8</v>
      </c>
    </row>
    <row r="233" spans="1:7" ht="45">
      <c r="A233" s="2" t="s">
        <v>1406</v>
      </c>
      <c r="B233" s="3" t="s">
        <v>8</v>
      </c>
      <c r="C233" s="3" t="s">
        <v>8</v>
      </c>
      <c r="D233" s="3">
        <v>0</v>
      </c>
      <c r="E233" s="3">
        <v>0</v>
      </c>
      <c r="F233" s="3" t="s">
        <v>8</v>
      </c>
      <c r="G233" s="3" t="s">
        <v>8</v>
      </c>
    </row>
    <row r="234" spans="1:7" ht="30">
      <c r="A234" s="2" t="s">
        <v>1407</v>
      </c>
      <c r="B234" s="3" t="s">
        <v>8</v>
      </c>
      <c r="C234" s="3" t="s">
        <v>8</v>
      </c>
      <c r="D234" s="3">
        <v>0</v>
      </c>
      <c r="E234" s="3" t="s">
        <v>8</v>
      </c>
      <c r="F234" s="3" t="s">
        <v>8</v>
      </c>
      <c r="G234" s="3" t="s">
        <v>8</v>
      </c>
    </row>
    <row r="235" spans="1:7" ht="30">
      <c r="A235" s="2" t="s">
        <v>136</v>
      </c>
      <c r="B235" s="3" t="s">
        <v>8</v>
      </c>
      <c r="C235" s="3" t="s">
        <v>8</v>
      </c>
      <c r="D235" s="3">
        <v>0</v>
      </c>
      <c r="E235" s="3">
        <v>0</v>
      </c>
      <c r="F235" s="3" t="s">
        <v>8</v>
      </c>
      <c r="G235" s="3" t="s">
        <v>8</v>
      </c>
    </row>
    <row r="236" spans="1:7">
      <c r="A236" s="2" t="s">
        <v>137</v>
      </c>
      <c r="B236" s="3" t="s">
        <v>8</v>
      </c>
      <c r="C236" s="3" t="s">
        <v>8</v>
      </c>
      <c r="D236" s="3">
        <v>0</v>
      </c>
      <c r="E236" s="3" t="s">
        <v>8</v>
      </c>
      <c r="F236" s="3" t="s">
        <v>8</v>
      </c>
      <c r="G236" s="3" t="s">
        <v>8</v>
      </c>
    </row>
    <row r="237" spans="1:7" ht="30">
      <c r="A237" s="2" t="s">
        <v>1408</v>
      </c>
      <c r="B237" s="3" t="s">
        <v>8</v>
      </c>
      <c r="C237" s="3" t="s">
        <v>8</v>
      </c>
      <c r="D237" s="3">
        <v>0</v>
      </c>
      <c r="E237" s="3">
        <v>0</v>
      </c>
      <c r="F237" s="3" t="s">
        <v>8</v>
      </c>
      <c r="G237" s="3" t="s">
        <v>8</v>
      </c>
    </row>
    <row r="238" spans="1:7">
      <c r="A238" s="2" t="s">
        <v>139</v>
      </c>
      <c r="B238" s="3" t="s">
        <v>8</v>
      </c>
      <c r="C238" s="3" t="s">
        <v>8</v>
      </c>
      <c r="D238" s="3">
        <v>0</v>
      </c>
      <c r="E238" s="3" t="s">
        <v>8</v>
      </c>
      <c r="F238" s="3" t="s">
        <v>8</v>
      </c>
      <c r="G238" s="3" t="s">
        <v>8</v>
      </c>
    </row>
    <row r="239" spans="1:7" ht="30">
      <c r="A239" s="2" t="s">
        <v>856</v>
      </c>
      <c r="B239" s="3" t="s">
        <v>8</v>
      </c>
      <c r="C239" s="3" t="s">
        <v>8</v>
      </c>
      <c r="D239" s="5">
        <v>203129000</v>
      </c>
      <c r="E239" s="5">
        <v>13414000</v>
      </c>
      <c r="F239" s="3" t="s">
        <v>8</v>
      </c>
      <c r="G239" s="3" t="s">
        <v>8</v>
      </c>
    </row>
    <row r="240" spans="1:7" ht="30">
      <c r="A240" s="2" t="s">
        <v>140</v>
      </c>
      <c r="B240" s="3" t="s">
        <v>8</v>
      </c>
      <c r="C240" s="3" t="s">
        <v>8</v>
      </c>
      <c r="D240" s="5">
        <v>203129000</v>
      </c>
      <c r="E240" s="5">
        <v>13414000</v>
      </c>
      <c r="F240" s="3" t="s">
        <v>8</v>
      </c>
      <c r="G240" s="3" t="s">
        <v>8</v>
      </c>
    </row>
    <row r="241" spans="1:7" ht="30">
      <c r="A241" s="2" t="s">
        <v>141</v>
      </c>
      <c r="B241" s="3" t="s">
        <v>8</v>
      </c>
      <c r="C241" s="3" t="s">
        <v>8</v>
      </c>
      <c r="D241" s="3">
        <v>0</v>
      </c>
      <c r="E241" s="3">
        <v>0</v>
      </c>
      <c r="F241" s="3" t="s">
        <v>8</v>
      </c>
      <c r="G241" s="3" t="s">
        <v>8</v>
      </c>
    </row>
    <row r="242" spans="1:7">
      <c r="A242" s="2" t="s">
        <v>142</v>
      </c>
      <c r="B242" s="3" t="s">
        <v>8</v>
      </c>
      <c r="C242" s="3" t="s">
        <v>8</v>
      </c>
      <c r="D242" s="5">
        <v>-190000</v>
      </c>
      <c r="E242" s="5">
        <v>88000</v>
      </c>
      <c r="F242" s="3" t="s">
        <v>8</v>
      </c>
      <c r="G242" s="3" t="s">
        <v>8</v>
      </c>
    </row>
    <row r="243" spans="1:7" ht="30">
      <c r="A243" s="2" t="s">
        <v>143</v>
      </c>
      <c r="B243" s="3" t="s">
        <v>8</v>
      </c>
      <c r="C243" s="3" t="s">
        <v>8</v>
      </c>
      <c r="D243" s="3" t="s">
        <v>8</v>
      </c>
      <c r="E243" s="3">
        <v>0</v>
      </c>
      <c r="F243" s="3" t="s">
        <v>8</v>
      </c>
      <c r="G243" s="3" t="s">
        <v>8</v>
      </c>
    </row>
    <row r="244" spans="1:7" ht="30">
      <c r="A244" s="2" t="s">
        <v>144</v>
      </c>
      <c r="B244" s="3" t="s">
        <v>8</v>
      </c>
      <c r="C244" s="3" t="s">
        <v>8</v>
      </c>
      <c r="D244" s="3" t="s">
        <v>8</v>
      </c>
      <c r="E244" s="5">
        <v>88000</v>
      </c>
      <c r="F244" s="3" t="s">
        <v>8</v>
      </c>
      <c r="G244" s="3" t="s">
        <v>8</v>
      </c>
    </row>
    <row r="245" spans="1:7">
      <c r="A245" s="2" t="s">
        <v>1411</v>
      </c>
      <c r="B245" s="3" t="s">
        <v>8</v>
      </c>
      <c r="C245" s="3" t="s">
        <v>8</v>
      </c>
      <c r="D245" s="3" t="s">
        <v>8</v>
      </c>
      <c r="E245" s="3" t="s">
        <v>8</v>
      </c>
      <c r="F245" s="3" t="s">
        <v>8</v>
      </c>
      <c r="G245" s="3" t="s">
        <v>8</v>
      </c>
    </row>
    <row r="246" spans="1:7" ht="30">
      <c r="A246" s="7" t="s">
        <v>1382</v>
      </c>
      <c r="B246" s="3" t="s">
        <v>8</v>
      </c>
      <c r="C246" s="3" t="s">
        <v>8</v>
      </c>
      <c r="D246" s="3" t="s">
        <v>8</v>
      </c>
      <c r="E246" s="3" t="s">
        <v>8</v>
      </c>
      <c r="F246" s="3" t="s">
        <v>8</v>
      </c>
      <c r="G246" s="3" t="s">
        <v>8</v>
      </c>
    </row>
    <row r="247" spans="1:7" ht="30">
      <c r="A247" s="2" t="s">
        <v>1383</v>
      </c>
      <c r="B247" s="5">
        <v>58135000</v>
      </c>
      <c r="C247" s="5">
        <v>64275000</v>
      </c>
      <c r="D247" s="5">
        <v>58135000</v>
      </c>
      <c r="E247" s="5">
        <v>64275000</v>
      </c>
      <c r="F247" s="5">
        <v>63844000</v>
      </c>
      <c r="G247" s="5">
        <v>76264000</v>
      </c>
    </row>
    <row r="248" spans="1:7" ht="30">
      <c r="A248" s="2" t="s">
        <v>1384</v>
      </c>
      <c r="B248" s="5">
        <v>1302000</v>
      </c>
      <c r="C248" s="3" t="s">
        <v>8</v>
      </c>
      <c r="D248" s="5">
        <v>1302000</v>
      </c>
      <c r="E248" s="3" t="s">
        <v>8</v>
      </c>
      <c r="F248" s="5">
        <v>1354000</v>
      </c>
      <c r="G248" s="3" t="s">
        <v>8</v>
      </c>
    </row>
    <row r="249" spans="1:7">
      <c r="A249" s="2" t="s">
        <v>31</v>
      </c>
      <c r="B249" s="5">
        <v>356350000</v>
      </c>
      <c r="C249" s="3" t="s">
        <v>8</v>
      </c>
      <c r="D249" s="5">
        <v>356350000</v>
      </c>
      <c r="E249" s="3" t="s">
        <v>8</v>
      </c>
      <c r="F249" s="5">
        <v>337087000</v>
      </c>
      <c r="G249" s="3" t="s">
        <v>8</v>
      </c>
    </row>
    <row r="250" spans="1:7">
      <c r="A250" s="2" t="s">
        <v>32</v>
      </c>
      <c r="B250" s="5">
        <v>244000</v>
      </c>
      <c r="C250" s="3" t="s">
        <v>8</v>
      </c>
      <c r="D250" s="5">
        <v>244000</v>
      </c>
      <c r="E250" s="3" t="s">
        <v>8</v>
      </c>
      <c r="F250" s="5">
        <v>109000</v>
      </c>
      <c r="G250" s="3" t="s">
        <v>8</v>
      </c>
    </row>
    <row r="251" spans="1:7">
      <c r="A251" s="2" t="s">
        <v>33</v>
      </c>
      <c r="B251" s="5">
        <v>45445000</v>
      </c>
      <c r="C251" s="3" t="s">
        <v>8</v>
      </c>
      <c r="D251" s="5">
        <v>45445000</v>
      </c>
      <c r="E251" s="3" t="s">
        <v>8</v>
      </c>
      <c r="F251" s="5">
        <v>34252000</v>
      </c>
      <c r="G251" s="3" t="s">
        <v>8</v>
      </c>
    </row>
    <row r="252" spans="1:7">
      <c r="A252" s="2" t="s">
        <v>1385</v>
      </c>
      <c r="B252" s="5">
        <v>12420000</v>
      </c>
      <c r="C252" s="3" t="s">
        <v>8</v>
      </c>
      <c r="D252" s="5">
        <v>12420000</v>
      </c>
      <c r="E252" s="3" t="s">
        <v>8</v>
      </c>
      <c r="F252" s="5">
        <v>15676000</v>
      </c>
      <c r="G252" s="3" t="s">
        <v>8</v>
      </c>
    </row>
    <row r="253" spans="1:7">
      <c r="A253" s="2" t="s">
        <v>35</v>
      </c>
      <c r="B253" s="5">
        <v>473896000</v>
      </c>
      <c r="C253" s="3" t="s">
        <v>8</v>
      </c>
      <c r="D253" s="5">
        <v>473896000</v>
      </c>
      <c r="E253" s="3" t="s">
        <v>8</v>
      </c>
      <c r="F253" s="5">
        <v>452322000</v>
      </c>
      <c r="G253" s="3" t="s">
        <v>8</v>
      </c>
    </row>
    <row r="254" spans="1:7">
      <c r="A254" s="2" t="s">
        <v>36</v>
      </c>
      <c r="B254" s="5">
        <v>733790000</v>
      </c>
      <c r="C254" s="3" t="s">
        <v>8</v>
      </c>
      <c r="D254" s="5">
        <v>733790000</v>
      </c>
      <c r="E254" s="3" t="s">
        <v>8</v>
      </c>
      <c r="F254" s="5">
        <v>686426000</v>
      </c>
      <c r="G254" s="3" t="s">
        <v>8</v>
      </c>
    </row>
    <row r="255" spans="1:7">
      <c r="A255" s="2" t="s">
        <v>37</v>
      </c>
      <c r="B255" s="5">
        <v>228076000</v>
      </c>
      <c r="C255" s="3" t="s">
        <v>8</v>
      </c>
      <c r="D255" s="5">
        <v>228076000</v>
      </c>
      <c r="E255" s="3" t="s">
        <v>8</v>
      </c>
      <c r="F255" s="5">
        <v>138970000</v>
      </c>
      <c r="G255" s="3" t="s">
        <v>8</v>
      </c>
    </row>
    <row r="256" spans="1:7">
      <c r="A256" s="2" t="s">
        <v>38</v>
      </c>
      <c r="B256" s="5">
        <v>37089000</v>
      </c>
      <c r="C256" s="3" t="s">
        <v>8</v>
      </c>
      <c r="D256" s="5">
        <v>37089000</v>
      </c>
      <c r="E256" s="3" t="s">
        <v>8</v>
      </c>
      <c r="F256" s="5">
        <v>9884000</v>
      </c>
      <c r="G256" s="3" t="s">
        <v>8</v>
      </c>
    </row>
    <row r="257" spans="1:7">
      <c r="A257" s="2" t="s">
        <v>39</v>
      </c>
      <c r="B257" s="5">
        <v>12031000</v>
      </c>
      <c r="C257" s="3" t="s">
        <v>8</v>
      </c>
      <c r="D257" s="5">
        <v>12031000</v>
      </c>
      <c r="E257" s="3" t="s">
        <v>8</v>
      </c>
      <c r="F257" s="5">
        <v>7549000</v>
      </c>
      <c r="G257" s="3" t="s">
        <v>8</v>
      </c>
    </row>
    <row r="258" spans="1:7">
      <c r="A258" s="2" t="s">
        <v>40</v>
      </c>
      <c r="B258" s="5">
        <v>11686000</v>
      </c>
      <c r="C258" s="3" t="s">
        <v>8</v>
      </c>
      <c r="D258" s="5">
        <v>11686000</v>
      </c>
      <c r="E258" s="3" t="s">
        <v>8</v>
      </c>
      <c r="F258" s="5">
        <v>3258000</v>
      </c>
      <c r="G258" s="3" t="s">
        <v>8</v>
      </c>
    </row>
    <row r="259" spans="1:7">
      <c r="A259" s="2" t="s">
        <v>41</v>
      </c>
      <c r="B259" s="5">
        <v>1496568000</v>
      </c>
      <c r="C259" s="3" t="s">
        <v>8</v>
      </c>
      <c r="D259" s="5">
        <v>1496568000</v>
      </c>
      <c r="E259" s="3" t="s">
        <v>8</v>
      </c>
      <c r="F259" s="5">
        <v>1298409000</v>
      </c>
      <c r="G259" s="3" t="s">
        <v>8</v>
      </c>
    </row>
    <row r="260" spans="1:7">
      <c r="A260" s="2" t="s">
        <v>1386</v>
      </c>
      <c r="B260" s="5">
        <v>258680000</v>
      </c>
      <c r="C260" s="3" t="s">
        <v>8</v>
      </c>
      <c r="D260" s="5">
        <v>258680000</v>
      </c>
      <c r="E260" s="3" t="s">
        <v>8</v>
      </c>
      <c r="F260" s="5">
        <v>241249000</v>
      </c>
      <c r="G260" s="3" t="s">
        <v>8</v>
      </c>
    </row>
    <row r="261" spans="1:7">
      <c r="A261" s="2" t="s">
        <v>44</v>
      </c>
      <c r="B261" s="5">
        <v>1967000</v>
      </c>
      <c r="C261" s="3" t="s">
        <v>8</v>
      </c>
      <c r="D261" s="5">
        <v>1967000</v>
      </c>
      <c r="E261" s="3" t="s">
        <v>8</v>
      </c>
      <c r="F261" s="3" t="s">
        <v>8</v>
      </c>
      <c r="G261" s="3" t="s">
        <v>8</v>
      </c>
    </row>
    <row r="262" spans="1:7">
      <c r="A262" s="2" t="s">
        <v>45</v>
      </c>
      <c r="B262" s="5">
        <v>58773000</v>
      </c>
      <c r="C262" s="3" t="s">
        <v>8</v>
      </c>
      <c r="D262" s="5">
        <v>58773000</v>
      </c>
      <c r="E262" s="3" t="s">
        <v>8</v>
      </c>
      <c r="F262" s="5">
        <v>50313000</v>
      </c>
      <c r="G262" s="3" t="s">
        <v>8</v>
      </c>
    </row>
    <row r="263" spans="1:7">
      <c r="A263" s="2" t="s">
        <v>46</v>
      </c>
      <c r="B263" s="5">
        <v>55000</v>
      </c>
      <c r="C263" s="3" t="s">
        <v>8</v>
      </c>
      <c r="D263" s="5">
        <v>55000</v>
      </c>
      <c r="E263" s="3" t="s">
        <v>8</v>
      </c>
      <c r="F263" s="5">
        <v>57000</v>
      </c>
      <c r="G263" s="3" t="s">
        <v>8</v>
      </c>
    </row>
    <row r="264" spans="1:7">
      <c r="A264" s="2" t="s">
        <v>47</v>
      </c>
      <c r="B264" s="5">
        <v>18835000</v>
      </c>
      <c r="C264" s="3" t="s">
        <v>8</v>
      </c>
      <c r="D264" s="5">
        <v>18835000</v>
      </c>
      <c r="E264" s="3" t="s">
        <v>8</v>
      </c>
      <c r="F264" s="5">
        <v>18973000</v>
      </c>
      <c r="G264" s="3" t="s">
        <v>8</v>
      </c>
    </row>
    <row r="265" spans="1:7">
      <c r="A265" s="2" t="s">
        <v>1387</v>
      </c>
      <c r="B265" s="5">
        <v>8309000</v>
      </c>
      <c r="C265" s="3" t="s">
        <v>8</v>
      </c>
      <c r="D265" s="5">
        <v>8309000</v>
      </c>
      <c r="E265" s="3" t="s">
        <v>8</v>
      </c>
      <c r="F265" s="5">
        <v>4263000</v>
      </c>
      <c r="G265" s="3" t="s">
        <v>8</v>
      </c>
    </row>
    <row r="266" spans="1:7">
      <c r="A266" s="2" t="s">
        <v>49</v>
      </c>
      <c r="B266" s="5">
        <v>26000</v>
      </c>
      <c r="C266" s="3" t="s">
        <v>8</v>
      </c>
      <c r="D266" s="5">
        <v>26000</v>
      </c>
      <c r="E266" s="3" t="s">
        <v>8</v>
      </c>
      <c r="F266" s="5">
        <v>24000</v>
      </c>
      <c r="G266" s="3" t="s">
        <v>8</v>
      </c>
    </row>
    <row r="267" spans="1:7">
      <c r="A267" s="2" t="s">
        <v>50</v>
      </c>
      <c r="B267" s="5">
        <v>346645000</v>
      </c>
      <c r="C267" s="3" t="s">
        <v>8</v>
      </c>
      <c r="D267" s="5">
        <v>346645000</v>
      </c>
      <c r="E267" s="3" t="s">
        <v>8</v>
      </c>
      <c r="F267" s="5">
        <v>314879000</v>
      </c>
      <c r="G267" s="3" t="s">
        <v>8</v>
      </c>
    </row>
    <row r="268" spans="1:7" ht="30">
      <c r="A268" s="2" t="s">
        <v>1388</v>
      </c>
      <c r="B268" s="5">
        <v>85043000</v>
      </c>
      <c r="C268" s="3" t="s">
        <v>8</v>
      </c>
      <c r="D268" s="5">
        <v>85043000</v>
      </c>
      <c r="E268" s="3" t="s">
        <v>8</v>
      </c>
      <c r="F268" s="5">
        <v>4562000</v>
      </c>
      <c r="G268" s="3" t="s">
        <v>8</v>
      </c>
    </row>
    <row r="269" spans="1:7" ht="30">
      <c r="A269" s="2" t="s">
        <v>1389</v>
      </c>
      <c r="B269" s="5">
        <v>52612000</v>
      </c>
      <c r="C269" s="3" t="s">
        <v>8</v>
      </c>
      <c r="D269" s="5">
        <v>52612000</v>
      </c>
      <c r="E269" s="3" t="s">
        <v>8</v>
      </c>
      <c r="F269" s="5">
        <v>63602000</v>
      </c>
      <c r="G269" s="3" t="s">
        <v>8</v>
      </c>
    </row>
    <row r="270" spans="1:7">
      <c r="A270" s="2" t="s">
        <v>1390</v>
      </c>
      <c r="B270" s="5">
        <v>49060000</v>
      </c>
      <c r="C270" s="3" t="s">
        <v>8</v>
      </c>
      <c r="D270" s="5">
        <v>49060000</v>
      </c>
      <c r="E270" s="3" t="s">
        <v>8</v>
      </c>
      <c r="F270" s="5">
        <v>47759000</v>
      </c>
      <c r="G270" s="3" t="s">
        <v>8</v>
      </c>
    </row>
    <row r="271" spans="1:7">
      <c r="A271" s="2" t="s">
        <v>772</v>
      </c>
      <c r="B271" s="3" t="s">
        <v>55</v>
      </c>
      <c r="C271" s="3" t="s">
        <v>8</v>
      </c>
      <c r="D271" s="3" t="s">
        <v>55</v>
      </c>
      <c r="E271" s="3" t="s">
        <v>8</v>
      </c>
      <c r="F271" s="3" t="s">
        <v>55</v>
      </c>
      <c r="G271" s="3" t="s">
        <v>8</v>
      </c>
    </row>
    <row r="272" spans="1:7" ht="30">
      <c r="A272" s="2" t="s">
        <v>1391</v>
      </c>
      <c r="B272" s="5">
        <v>710848000</v>
      </c>
      <c r="C272" s="3" t="s">
        <v>8</v>
      </c>
      <c r="D272" s="5">
        <v>710848000</v>
      </c>
      <c r="E272" s="3" t="s">
        <v>8</v>
      </c>
      <c r="F272" s="5">
        <v>738473000</v>
      </c>
      <c r="G272" s="3" t="s">
        <v>8</v>
      </c>
    </row>
    <row r="273" spans="1:7" ht="30">
      <c r="A273" s="2" t="s">
        <v>63</v>
      </c>
      <c r="B273" s="5">
        <v>252360000</v>
      </c>
      <c r="C273" s="3" t="s">
        <v>8</v>
      </c>
      <c r="D273" s="5">
        <v>252360000</v>
      </c>
      <c r="E273" s="3" t="s">
        <v>8</v>
      </c>
      <c r="F273" s="5">
        <v>129134000</v>
      </c>
      <c r="G273" s="3" t="s">
        <v>8</v>
      </c>
    </row>
    <row r="274" spans="1:7">
      <c r="A274" s="2" t="s">
        <v>64</v>
      </c>
      <c r="B274" s="5">
        <v>963208000</v>
      </c>
      <c r="C274" s="3" t="s">
        <v>8</v>
      </c>
      <c r="D274" s="5">
        <v>963208000</v>
      </c>
      <c r="E274" s="3" t="s">
        <v>8</v>
      </c>
      <c r="F274" s="5">
        <v>867607000</v>
      </c>
      <c r="G274" s="3" t="s">
        <v>8</v>
      </c>
    </row>
    <row r="275" spans="1:7">
      <c r="A275" s="2" t="s">
        <v>65</v>
      </c>
      <c r="B275" s="5">
        <v>1496568000</v>
      </c>
      <c r="C275" s="3" t="s">
        <v>8</v>
      </c>
      <c r="D275" s="5">
        <v>1496568000</v>
      </c>
      <c r="E275" s="3" t="s">
        <v>8</v>
      </c>
      <c r="F275" s="5">
        <v>1298409000</v>
      </c>
      <c r="G275" s="3" t="s">
        <v>8</v>
      </c>
    </row>
    <row r="276" spans="1:7">
      <c r="A276" s="2" t="s">
        <v>1392</v>
      </c>
      <c r="B276" s="5">
        <v>231404000</v>
      </c>
      <c r="C276" s="5">
        <v>182672000</v>
      </c>
      <c r="D276" s="5">
        <v>634117000</v>
      </c>
      <c r="E276" s="5">
        <v>629770000</v>
      </c>
      <c r="F276" s="3" t="s">
        <v>8</v>
      </c>
      <c r="G276" s="3" t="s">
        <v>8</v>
      </c>
    </row>
    <row r="277" spans="1:7">
      <c r="A277" s="2" t="s">
        <v>1393</v>
      </c>
      <c r="B277" s="5">
        <v>35228000</v>
      </c>
      <c r="C277" s="5">
        <v>29518000</v>
      </c>
      <c r="D277" s="5">
        <v>94091000</v>
      </c>
      <c r="E277" s="5">
        <v>85776000</v>
      </c>
      <c r="F277" s="3" t="s">
        <v>8</v>
      </c>
      <c r="G277" s="3" t="s">
        <v>8</v>
      </c>
    </row>
    <row r="278" spans="1:7">
      <c r="A278" s="2" t="s">
        <v>1394</v>
      </c>
      <c r="B278" s="5">
        <v>32894000</v>
      </c>
      <c r="C278" s="5">
        <v>38788000</v>
      </c>
      <c r="D278" s="5">
        <v>108617000</v>
      </c>
      <c r="E278" s="5">
        <v>126456000</v>
      </c>
      <c r="F278" s="3" t="s">
        <v>8</v>
      </c>
      <c r="G278" s="3" t="s">
        <v>8</v>
      </c>
    </row>
    <row r="279" spans="1:7">
      <c r="A279" s="2" t="s">
        <v>79</v>
      </c>
      <c r="B279" s="5">
        <v>299526000</v>
      </c>
      <c r="C279" s="5">
        <v>250978000</v>
      </c>
      <c r="D279" s="5">
        <v>836825000</v>
      </c>
      <c r="E279" s="5">
        <v>842002000</v>
      </c>
      <c r="F279" s="3" t="s">
        <v>8</v>
      </c>
      <c r="G279" s="3" t="s">
        <v>8</v>
      </c>
    </row>
    <row r="280" spans="1:7" ht="45">
      <c r="A280" s="2" t="s">
        <v>81</v>
      </c>
      <c r="B280" s="5">
        <v>214472000</v>
      </c>
      <c r="C280" s="5">
        <v>168598000</v>
      </c>
      <c r="D280" s="5">
        <v>587481000</v>
      </c>
      <c r="E280" s="5">
        <v>589929000</v>
      </c>
      <c r="F280" s="3" t="s">
        <v>8</v>
      </c>
      <c r="G280" s="3" t="s">
        <v>8</v>
      </c>
    </row>
    <row r="281" spans="1:7">
      <c r="A281" s="2" t="s">
        <v>1395</v>
      </c>
      <c r="B281" s="5">
        <v>47291000</v>
      </c>
      <c r="C281" s="5">
        <v>49312000</v>
      </c>
      <c r="D281" s="5">
        <v>149772000</v>
      </c>
      <c r="E281" s="5">
        <v>163495000</v>
      </c>
      <c r="F281" s="3" t="s">
        <v>8</v>
      </c>
      <c r="G281" s="3" t="s">
        <v>8</v>
      </c>
    </row>
    <row r="282" spans="1:7">
      <c r="A282" s="2" t="s">
        <v>83</v>
      </c>
      <c r="B282" s="5">
        <v>10855000</v>
      </c>
      <c r="C282" s="5">
        <v>10047000</v>
      </c>
      <c r="D282" s="5">
        <v>32557000</v>
      </c>
      <c r="E282" s="5">
        <v>30436000</v>
      </c>
      <c r="F282" s="3" t="s">
        <v>8</v>
      </c>
      <c r="G282" s="3" t="s">
        <v>8</v>
      </c>
    </row>
    <row r="283" spans="1:7">
      <c r="A283" s="2" t="s">
        <v>84</v>
      </c>
      <c r="B283" s="5">
        <v>10778000</v>
      </c>
      <c r="C283" s="5">
        <v>9804000</v>
      </c>
      <c r="D283" s="5">
        <v>31161000</v>
      </c>
      <c r="E283" s="5">
        <v>29042000</v>
      </c>
      <c r="F283" s="3" t="s">
        <v>8</v>
      </c>
      <c r="G283" s="3" t="s">
        <v>8</v>
      </c>
    </row>
    <row r="284" spans="1:7" ht="30">
      <c r="A284" s="2" t="s">
        <v>85</v>
      </c>
      <c r="B284" s="5">
        <v>-271000</v>
      </c>
      <c r="C284" s="5">
        <v>-3612000</v>
      </c>
      <c r="D284" s="5">
        <v>-812000</v>
      </c>
      <c r="E284" s="5">
        <v>-3493000</v>
      </c>
      <c r="F284" s="3" t="s">
        <v>8</v>
      </c>
      <c r="G284" s="3" t="s">
        <v>8</v>
      </c>
    </row>
    <row r="285" spans="1:7">
      <c r="A285" s="2" t="s">
        <v>86</v>
      </c>
      <c r="B285" s="5">
        <v>283125000</v>
      </c>
      <c r="C285" s="5">
        <v>234149000</v>
      </c>
      <c r="D285" s="5">
        <v>800159000</v>
      </c>
      <c r="E285" s="5">
        <v>809409000</v>
      </c>
      <c r="F285" s="3" t="s">
        <v>8</v>
      </c>
      <c r="G285" s="3" t="s">
        <v>8</v>
      </c>
    </row>
    <row r="286" spans="1:7" ht="30">
      <c r="A286" s="2" t="s">
        <v>87</v>
      </c>
      <c r="B286" s="5">
        <v>10787000</v>
      </c>
      <c r="C286" s="5">
        <v>10021000</v>
      </c>
      <c r="D286" s="5">
        <v>31886000</v>
      </c>
      <c r="E286" s="5">
        <v>25053000</v>
      </c>
      <c r="F286" s="3" t="s">
        <v>8</v>
      </c>
      <c r="G286" s="3" t="s">
        <v>8</v>
      </c>
    </row>
    <row r="287" spans="1:7">
      <c r="A287" s="2" t="s">
        <v>88</v>
      </c>
      <c r="B287" s="5">
        <v>27188000</v>
      </c>
      <c r="C287" s="5">
        <v>26850000</v>
      </c>
      <c r="D287" s="5">
        <v>68552000</v>
      </c>
      <c r="E287" s="5">
        <v>57646000</v>
      </c>
      <c r="F287" s="3" t="s">
        <v>8</v>
      </c>
      <c r="G287" s="3" t="s">
        <v>8</v>
      </c>
    </row>
    <row r="288" spans="1:7">
      <c r="A288" s="2" t="s">
        <v>1396</v>
      </c>
      <c r="B288" s="5">
        <v>5136000</v>
      </c>
      <c r="C288" s="5">
        <v>1346000</v>
      </c>
      <c r="D288" s="5">
        <v>15845000</v>
      </c>
      <c r="E288" s="5">
        <v>8609000</v>
      </c>
      <c r="F288" s="3" t="s">
        <v>8</v>
      </c>
      <c r="G288" s="3" t="s">
        <v>8</v>
      </c>
    </row>
    <row r="289" spans="1:7">
      <c r="A289" s="2" t="s">
        <v>91</v>
      </c>
      <c r="B289" s="5">
        <v>-457000</v>
      </c>
      <c r="C289" s="5">
        <v>355000</v>
      </c>
      <c r="D289" s="5">
        <v>-973000</v>
      </c>
      <c r="E289" s="5">
        <v>358000</v>
      </c>
      <c r="F289" s="3" t="s">
        <v>8</v>
      </c>
      <c r="G289" s="3" t="s">
        <v>8</v>
      </c>
    </row>
    <row r="290" spans="1:7">
      <c r="A290" s="2" t="s">
        <v>1397</v>
      </c>
      <c r="B290" s="5">
        <v>-112000</v>
      </c>
      <c r="C290" s="5">
        <v>-134000</v>
      </c>
      <c r="D290" s="5">
        <v>-341000</v>
      </c>
      <c r="E290" s="5">
        <v>-95000</v>
      </c>
      <c r="F290" s="3" t="s">
        <v>8</v>
      </c>
      <c r="G290" s="3" t="s">
        <v>8</v>
      </c>
    </row>
    <row r="291" spans="1:7">
      <c r="A291" s="2" t="s">
        <v>93</v>
      </c>
      <c r="B291" s="5">
        <v>4567000</v>
      </c>
      <c r="C291" s="5">
        <v>1567000</v>
      </c>
      <c r="D291" s="5">
        <v>14531000</v>
      </c>
      <c r="E291" s="5">
        <v>8872000</v>
      </c>
      <c r="F291" s="3" t="s">
        <v>8</v>
      </c>
      <c r="G291" s="3" t="s">
        <v>8</v>
      </c>
    </row>
    <row r="292" spans="1:7" ht="30">
      <c r="A292" s="2" t="s">
        <v>94</v>
      </c>
      <c r="B292" s="5">
        <v>22621000</v>
      </c>
      <c r="C292" s="5">
        <v>25283000</v>
      </c>
      <c r="D292" s="5">
        <v>54021000</v>
      </c>
      <c r="E292" s="5">
        <v>48774000</v>
      </c>
      <c r="F292" s="3" t="s">
        <v>8</v>
      </c>
      <c r="G292" s="3" t="s">
        <v>8</v>
      </c>
    </row>
    <row r="293" spans="1:7">
      <c r="A293" s="2" t="s">
        <v>95</v>
      </c>
      <c r="B293" s="5">
        <v>-1547000</v>
      </c>
      <c r="C293" s="5">
        <v>1995000</v>
      </c>
      <c r="D293" s="5">
        <v>-836000</v>
      </c>
      <c r="E293" s="5">
        <v>699000</v>
      </c>
      <c r="F293" s="3" t="s">
        <v>8</v>
      </c>
      <c r="G293" s="3" t="s">
        <v>8</v>
      </c>
    </row>
    <row r="294" spans="1:7" ht="30">
      <c r="A294" s="2" t="s">
        <v>96</v>
      </c>
      <c r="B294" s="5">
        <v>24168000</v>
      </c>
      <c r="C294" s="5">
        <v>23288000</v>
      </c>
      <c r="D294" s="5">
        <v>54857000</v>
      </c>
      <c r="E294" s="5">
        <v>48075000</v>
      </c>
      <c r="F294" s="3" t="s">
        <v>8</v>
      </c>
      <c r="G294" s="3" t="s">
        <v>8</v>
      </c>
    </row>
    <row r="295" spans="1:7" ht="30">
      <c r="A295" s="2" t="s">
        <v>97</v>
      </c>
      <c r="B295" s="5">
        <v>-2000</v>
      </c>
      <c r="C295" s="5">
        <v>-261000</v>
      </c>
      <c r="D295" s="5">
        <v>-1000</v>
      </c>
      <c r="E295" s="5">
        <v>-448000</v>
      </c>
      <c r="F295" s="3" t="s">
        <v>8</v>
      </c>
      <c r="G295" s="3" t="s">
        <v>8</v>
      </c>
    </row>
    <row r="296" spans="1:7">
      <c r="A296" s="2" t="s">
        <v>98</v>
      </c>
      <c r="B296" s="5">
        <v>24166000</v>
      </c>
      <c r="C296" s="5">
        <v>23027000</v>
      </c>
      <c r="D296" s="5">
        <v>54856000</v>
      </c>
      <c r="E296" s="5">
        <v>47627000</v>
      </c>
      <c r="F296" s="3" t="s">
        <v>8</v>
      </c>
      <c r="G296" s="3" t="s">
        <v>8</v>
      </c>
    </row>
    <row r="297" spans="1:7" ht="30">
      <c r="A297" s="2" t="s">
        <v>1398</v>
      </c>
      <c r="B297" s="5">
        <v>5054000</v>
      </c>
      <c r="C297" s="5">
        <v>2336000</v>
      </c>
      <c r="D297" s="5">
        <v>14429000</v>
      </c>
      <c r="E297" s="5">
        <v>7915000</v>
      </c>
      <c r="F297" s="3" t="s">
        <v>8</v>
      </c>
      <c r="G297" s="3" t="s">
        <v>8</v>
      </c>
    </row>
    <row r="298" spans="1:7" ht="30">
      <c r="A298" s="2" t="s">
        <v>100</v>
      </c>
      <c r="B298" s="5">
        <v>19112000</v>
      </c>
      <c r="C298" s="5">
        <v>20691000</v>
      </c>
      <c r="D298" s="5">
        <v>40427000</v>
      </c>
      <c r="E298" s="5">
        <v>39712000</v>
      </c>
      <c r="F298" s="3" t="s">
        <v>8</v>
      </c>
      <c r="G298" s="3" t="s">
        <v>8</v>
      </c>
    </row>
    <row r="299" spans="1:7" ht="30">
      <c r="A299" s="2" t="s">
        <v>1251</v>
      </c>
      <c r="B299" s="5">
        <v>8267000</v>
      </c>
      <c r="C299" s="5">
        <v>10597000</v>
      </c>
      <c r="D299" s="5">
        <v>-4497000</v>
      </c>
      <c r="E299" s="5">
        <v>13946000</v>
      </c>
      <c r="F299" s="3" t="s">
        <v>8</v>
      </c>
      <c r="G299" s="3" t="s">
        <v>8</v>
      </c>
    </row>
    <row r="300" spans="1:7">
      <c r="A300" s="2" t="s">
        <v>816</v>
      </c>
      <c r="B300" s="5">
        <v>32433000</v>
      </c>
      <c r="C300" s="5">
        <v>33624000</v>
      </c>
      <c r="D300" s="5">
        <v>50359000</v>
      </c>
      <c r="E300" s="5">
        <v>61573000</v>
      </c>
      <c r="F300" s="3" t="s">
        <v>8</v>
      </c>
      <c r="G300" s="3" t="s">
        <v>8</v>
      </c>
    </row>
    <row r="301" spans="1:7" ht="45">
      <c r="A301" s="2" t="s">
        <v>1399</v>
      </c>
      <c r="B301" s="5">
        <v>5054000</v>
      </c>
      <c r="C301" s="5">
        <v>2336000</v>
      </c>
      <c r="D301" s="5">
        <v>14429000</v>
      </c>
      <c r="E301" s="5">
        <v>7915000</v>
      </c>
      <c r="F301" s="3" t="s">
        <v>8</v>
      </c>
      <c r="G301" s="3" t="s">
        <v>8</v>
      </c>
    </row>
    <row r="302" spans="1:7" ht="30">
      <c r="A302" s="2" t="s">
        <v>817</v>
      </c>
      <c r="B302" s="5">
        <v>27379000</v>
      </c>
      <c r="C302" s="5">
        <v>31288000</v>
      </c>
      <c r="D302" s="5">
        <v>35930000</v>
      </c>
      <c r="E302" s="5">
        <v>53658000</v>
      </c>
      <c r="F302" s="3" t="s">
        <v>8</v>
      </c>
      <c r="G302" s="3" t="s">
        <v>8</v>
      </c>
    </row>
    <row r="303" spans="1:7" ht="30">
      <c r="A303" s="2" t="s">
        <v>1400</v>
      </c>
      <c r="B303" s="3" t="s">
        <v>8</v>
      </c>
      <c r="C303" s="3" t="s">
        <v>8</v>
      </c>
      <c r="D303" s="5">
        <v>74197000</v>
      </c>
      <c r="E303" s="5">
        <v>58353000</v>
      </c>
      <c r="F303" s="3" t="s">
        <v>8</v>
      </c>
      <c r="G303" s="3" t="s">
        <v>8</v>
      </c>
    </row>
    <row r="304" spans="1:7" ht="30">
      <c r="A304" s="2" t="s">
        <v>1401</v>
      </c>
      <c r="B304" s="3" t="s">
        <v>8</v>
      </c>
      <c r="C304" s="3" t="s">
        <v>8</v>
      </c>
      <c r="D304" s="5">
        <v>-65183000</v>
      </c>
      <c r="E304" s="5">
        <v>-38796000</v>
      </c>
      <c r="F304" s="3" t="s">
        <v>8</v>
      </c>
      <c r="G304" s="3" t="s">
        <v>8</v>
      </c>
    </row>
    <row r="305" spans="1:7">
      <c r="A305" s="2" t="s">
        <v>125</v>
      </c>
      <c r="B305" s="3" t="s">
        <v>8</v>
      </c>
      <c r="C305" s="3" t="s">
        <v>8</v>
      </c>
      <c r="D305" s="5">
        <v>1045000</v>
      </c>
      <c r="E305" s="5">
        <v>335000</v>
      </c>
      <c r="F305" s="3" t="s">
        <v>8</v>
      </c>
      <c r="G305" s="3" t="s">
        <v>8</v>
      </c>
    </row>
    <row r="306" spans="1:7" ht="30">
      <c r="A306" s="2" t="s">
        <v>1402</v>
      </c>
      <c r="B306" s="3" t="s">
        <v>8</v>
      </c>
      <c r="C306" s="3" t="s">
        <v>8</v>
      </c>
      <c r="D306" s="3">
        <v>0</v>
      </c>
      <c r="E306" s="3" t="s">
        <v>8</v>
      </c>
      <c r="F306" s="3" t="s">
        <v>8</v>
      </c>
      <c r="G306" s="3" t="s">
        <v>8</v>
      </c>
    </row>
    <row r="307" spans="1:7" ht="30">
      <c r="A307" s="2" t="s">
        <v>1403</v>
      </c>
      <c r="B307" s="3" t="s">
        <v>8</v>
      </c>
      <c r="C307" s="3" t="s">
        <v>8</v>
      </c>
      <c r="D307" s="5">
        <v>-96657000</v>
      </c>
      <c r="E307" s="5">
        <v>205000</v>
      </c>
      <c r="F307" s="3" t="s">
        <v>8</v>
      </c>
      <c r="G307" s="3" t="s">
        <v>8</v>
      </c>
    </row>
    <row r="308" spans="1:7">
      <c r="A308" s="2" t="s">
        <v>127</v>
      </c>
      <c r="B308" s="3" t="s">
        <v>8</v>
      </c>
      <c r="C308" s="3" t="s">
        <v>8</v>
      </c>
      <c r="D308" s="5">
        <v>-49969000</v>
      </c>
      <c r="E308" s="3" t="s">
        <v>8</v>
      </c>
      <c r="F308" s="3" t="s">
        <v>8</v>
      </c>
      <c r="G308" s="3" t="s">
        <v>8</v>
      </c>
    </row>
    <row r="309" spans="1:7" ht="30">
      <c r="A309" s="2" t="s">
        <v>128</v>
      </c>
      <c r="B309" s="3" t="s">
        <v>8</v>
      </c>
      <c r="C309" s="3" t="s">
        <v>8</v>
      </c>
      <c r="D309" s="3" t="s">
        <v>8</v>
      </c>
      <c r="E309" s="5">
        <v>3500000</v>
      </c>
      <c r="F309" s="3" t="s">
        <v>8</v>
      </c>
      <c r="G309" s="3" t="s">
        <v>8</v>
      </c>
    </row>
    <row r="310" spans="1:7" ht="30">
      <c r="A310" s="2" t="s">
        <v>129</v>
      </c>
      <c r="B310" s="3" t="s">
        <v>8</v>
      </c>
      <c r="C310" s="3" t="s">
        <v>8</v>
      </c>
      <c r="D310" s="5">
        <v>7550000</v>
      </c>
      <c r="E310" s="5">
        <v>5507000</v>
      </c>
      <c r="F310" s="3" t="s">
        <v>8</v>
      </c>
      <c r="G310" s="3" t="s">
        <v>8</v>
      </c>
    </row>
    <row r="311" spans="1:7">
      <c r="A311" s="2" t="s">
        <v>130</v>
      </c>
      <c r="B311" s="3" t="s">
        <v>8</v>
      </c>
      <c r="C311" s="3" t="s">
        <v>8</v>
      </c>
      <c r="D311" s="5">
        <v>-203214000</v>
      </c>
      <c r="E311" s="5">
        <v>-29249000</v>
      </c>
      <c r="F311" s="3" t="s">
        <v>8</v>
      </c>
      <c r="G311" s="3" t="s">
        <v>8</v>
      </c>
    </row>
    <row r="312" spans="1:7">
      <c r="A312" s="2" t="s">
        <v>1404</v>
      </c>
      <c r="B312" s="3" t="s">
        <v>8</v>
      </c>
      <c r="C312" s="3" t="s">
        <v>8</v>
      </c>
      <c r="D312" s="5">
        <v>-2828000</v>
      </c>
      <c r="E312" s="5">
        <v>-239000</v>
      </c>
      <c r="F312" s="3" t="s">
        <v>8</v>
      </c>
      <c r="G312" s="3" t="s">
        <v>8</v>
      </c>
    </row>
    <row r="313" spans="1:7" ht="30">
      <c r="A313" s="2" t="s">
        <v>1405</v>
      </c>
      <c r="B313" s="3" t="s">
        <v>8</v>
      </c>
      <c r="C313" s="3" t="s">
        <v>8</v>
      </c>
      <c r="D313" s="5">
        <v>353474000</v>
      </c>
      <c r="E313" s="5">
        <v>76500000</v>
      </c>
      <c r="F313" s="3" t="s">
        <v>8</v>
      </c>
      <c r="G313" s="3" t="s">
        <v>8</v>
      </c>
    </row>
    <row r="314" spans="1:7" ht="45">
      <c r="A314" s="2" t="s">
        <v>1406</v>
      </c>
      <c r="B314" s="3" t="s">
        <v>8</v>
      </c>
      <c r="C314" s="3" t="s">
        <v>8</v>
      </c>
      <c r="D314" s="5">
        <v>-272903000</v>
      </c>
      <c r="E314" s="5">
        <v>-102501000</v>
      </c>
      <c r="F314" s="3" t="s">
        <v>8</v>
      </c>
      <c r="G314" s="3" t="s">
        <v>8</v>
      </c>
    </row>
    <row r="315" spans="1:7" ht="30">
      <c r="A315" s="2" t="s">
        <v>1407</v>
      </c>
      <c r="B315" s="3" t="s">
        <v>8</v>
      </c>
      <c r="C315" s="3" t="s">
        <v>8</v>
      </c>
      <c r="D315" s="5">
        <v>210226000</v>
      </c>
      <c r="E315" s="3" t="s">
        <v>8</v>
      </c>
      <c r="F315" s="3" t="s">
        <v>8</v>
      </c>
      <c r="G315" s="3" t="s">
        <v>8</v>
      </c>
    </row>
    <row r="316" spans="1:7" ht="30">
      <c r="A316" s="2" t="s">
        <v>136</v>
      </c>
      <c r="B316" s="3" t="s">
        <v>8</v>
      </c>
      <c r="C316" s="3" t="s">
        <v>8</v>
      </c>
      <c r="D316" s="5">
        <v>-11458000</v>
      </c>
      <c r="E316" s="5">
        <v>-5754000</v>
      </c>
      <c r="F316" s="3" t="s">
        <v>8</v>
      </c>
      <c r="G316" s="3" t="s">
        <v>8</v>
      </c>
    </row>
    <row r="317" spans="1:7">
      <c r="A317" s="2" t="s">
        <v>137</v>
      </c>
      <c r="B317" s="3" t="s">
        <v>8</v>
      </c>
      <c r="C317" s="3" t="s">
        <v>8</v>
      </c>
      <c r="D317" s="3">
        <v>0</v>
      </c>
      <c r="E317" s="3" t="s">
        <v>8</v>
      </c>
      <c r="F317" s="3" t="s">
        <v>8</v>
      </c>
      <c r="G317" s="3" t="s">
        <v>8</v>
      </c>
    </row>
    <row r="318" spans="1:7" ht="30">
      <c r="A318" s="2" t="s">
        <v>1408</v>
      </c>
      <c r="B318" s="3" t="s">
        <v>8</v>
      </c>
      <c r="C318" s="3" t="s">
        <v>8</v>
      </c>
      <c r="D318" s="3">
        <v>0</v>
      </c>
      <c r="E318" s="3">
        <v>0</v>
      </c>
      <c r="F318" s="3" t="s">
        <v>8</v>
      </c>
      <c r="G318" s="3" t="s">
        <v>8</v>
      </c>
    </row>
    <row r="319" spans="1:7">
      <c r="A319" s="2" t="s">
        <v>139</v>
      </c>
      <c r="B319" s="3" t="s">
        <v>8</v>
      </c>
      <c r="C319" s="3" t="s">
        <v>8</v>
      </c>
      <c r="D319" s="3">
        <v>0</v>
      </c>
      <c r="E319" s="3" t="s">
        <v>8</v>
      </c>
      <c r="F319" s="3" t="s">
        <v>8</v>
      </c>
      <c r="G319" s="3" t="s">
        <v>8</v>
      </c>
    </row>
    <row r="320" spans="1:7" ht="30">
      <c r="A320" s="2" t="s">
        <v>856</v>
      </c>
      <c r="B320" s="3" t="s">
        <v>8</v>
      </c>
      <c r="C320" s="3" t="s">
        <v>8</v>
      </c>
      <c r="D320" s="5">
        <v>-154107000</v>
      </c>
      <c r="E320" s="5">
        <v>-8086000</v>
      </c>
      <c r="F320" s="3" t="s">
        <v>8</v>
      </c>
      <c r="G320" s="3" t="s">
        <v>8</v>
      </c>
    </row>
    <row r="321" spans="1:7" ht="30">
      <c r="A321" s="2" t="s">
        <v>140</v>
      </c>
      <c r="B321" s="3" t="s">
        <v>8</v>
      </c>
      <c r="C321" s="3" t="s">
        <v>8</v>
      </c>
      <c r="D321" s="5">
        <v>122404000</v>
      </c>
      <c r="E321" s="5">
        <v>-40080000</v>
      </c>
      <c r="F321" s="3" t="s">
        <v>8</v>
      </c>
      <c r="G321" s="3" t="s">
        <v>8</v>
      </c>
    </row>
    <row r="322" spans="1:7" ht="30">
      <c r="A322" s="2" t="s">
        <v>141</v>
      </c>
      <c r="B322" s="3" t="s">
        <v>8</v>
      </c>
      <c r="C322" s="3" t="s">
        <v>8</v>
      </c>
      <c r="D322" s="5">
        <v>904000</v>
      </c>
      <c r="E322" s="5">
        <v>-977000</v>
      </c>
      <c r="F322" s="3" t="s">
        <v>8</v>
      </c>
      <c r="G322" s="3" t="s">
        <v>8</v>
      </c>
    </row>
    <row r="323" spans="1:7">
      <c r="A323" s="2" t="s">
        <v>142</v>
      </c>
      <c r="B323" s="3" t="s">
        <v>8</v>
      </c>
      <c r="C323" s="3" t="s">
        <v>8</v>
      </c>
      <c r="D323" s="5">
        <v>-5709000</v>
      </c>
      <c r="E323" s="5">
        <v>-11953000</v>
      </c>
      <c r="F323" s="3" t="s">
        <v>8</v>
      </c>
      <c r="G323" s="3" t="s">
        <v>8</v>
      </c>
    </row>
    <row r="324" spans="1:7" ht="30">
      <c r="A324" s="2" t="s">
        <v>143</v>
      </c>
      <c r="B324" s="3" t="s">
        <v>8</v>
      </c>
      <c r="C324" s="3" t="s">
        <v>8</v>
      </c>
      <c r="D324" s="3" t="s">
        <v>8</v>
      </c>
      <c r="E324" s="5">
        <v>-36000</v>
      </c>
      <c r="F324" s="3" t="s">
        <v>8</v>
      </c>
      <c r="G324" s="3" t="s">
        <v>8</v>
      </c>
    </row>
    <row r="325" spans="1:7" ht="30">
      <c r="A325" s="2" t="s">
        <v>144</v>
      </c>
      <c r="B325" s="3" t="s">
        <v>8</v>
      </c>
      <c r="C325" s="3" t="s">
        <v>8</v>
      </c>
      <c r="D325" s="3" t="s">
        <v>8</v>
      </c>
      <c r="E325" s="5">
        <v>-11989000</v>
      </c>
      <c r="F325" s="3" t="s">
        <v>8</v>
      </c>
      <c r="G325" s="3" t="s">
        <v>8</v>
      </c>
    </row>
    <row r="326" spans="1:7">
      <c r="A326" s="2" t="s">
        <v>1412</v>
      </c>
      <c r="B326" s="3" t="s">
        <v>8</v>
      </c>
      <c r="C326" s="3" t="s">
        <v>8</v>
      </c>
      <c r="D326" s="3" t="s">
        <v>8</v>
      </c>
      <c r="E326" s="3" t="s">
        <v>8</v>
      </c>
      <c r="F326" s="3" t="s">
        <v>8</v>
      </c>
      <c r="G326" s="3" t="s">
        <v>8</v>
      </c>
    </row>
    <row r="327" spans="1:7" ht="30">
      <c r="A327" s="7" t="s">
        <v>1382</v>
      </c>
      <c r="B327" s="3" t="s">
        <v>8</v>
      </c>
      <c r="C327" s="3" t="s">
        <v>8</v>
      </c>
      <c r="D327" s="3" t="s">
        <v>8</v>
      </c>
      <c r="E327" s="3" t="s">
        <v>8</v>
      </c>
      <c r="F327" s="3" t="s">
        <v>8</v>
      </c>
      <c r="G327" s="3" t="s">
        <v>8</v>
      </c>
    </row>
    <row r="328" spans="1:7" ht="30">
      <c r="A328" s="2" t="s">
        <v>1383</v>
      </c>
      <c r="B328" s="3">
        <v>0</v>
      </c>
      <c r="C328" s="3">
        <v>0</v>
      </c>
      <c r="D328" s="3">
        <v>0</v>
      </c>
      <c r="E328" s="3">
        <v>0</v>
      </c>
      <c r="F328" s="3">
        <v>0</v>
      </c>
      <c r="G328" s="3">
        <v>0</v>
      </c>
    </row>
    <row r="329" spans="1:7" ht="30">
      <c r="A329" s="2" t="s">
        <v>1384</v>
      </c>
      <c r="B329" s="3">
        <v>0</v>
      </c>
      <c r="C329" s="3" t="s">
        <v>8</v>
      </c>
      <c r="D329" s="3">
        <v>0</v>
      </c>
      <c r="E329" s="3" t="s">
        <v>8</v>
      </c>
      <c r="F329" s="3">
        <v>0</v>
      </c>
      <c r="G329" s="3" t="s">
        <v>8</v>
      </c>
    </row>
    <row r="330" spans="1:7">
      <c r="A330" s="2" t="s">
        <v>31</v>
      </c>
      <c r="B330" s="5">
        <v>11256000</v>
      </c>
      <c r="C330" s="3" t="s">
        <v>8</v>
      </c>
      <c r="D330" s="5">
        <v>11256000</v>
      </c>
      <c r="E330" s="3" t="s">
        <v>8</v>
      </c>
      <c r="F330" s="5">
        <v>7927000</v>
      </c>
      <c r="G330" s="3" t="s">
        <v>8</v>
      </c>
    </row>
    <row r="331" spans="1:7">
      <c r="A331" s="2" t="s">
        <v>32</v>
      </c>
      <c r="B331" s="5">
        <v>15189000</v>
      </c>
      <c r="C331" s="3" t="s">
        <v>8</v>
      </c>
      <c r="D331" s="5">
        <v>15189000</v>
      </c>
      <c r="E331" s="3" t="s">
        <v>8</v>
      </c>
      <c r="F331" s="5">
        <v>7222000</v>
      </c>
      <c r="G331" s="3" t="s">
        <v>8</v>
      </c>
    </row>
    <row r="332" spans="1:7">
      <c r="A332" s="2" t="s">
        <v>33</v>
      </c>
      <c r="B332" s="5">
        <v>1164000</v>
      </c>
      <c r="C332" s="3" t="s">
        <v>8</v>
      </c>
      <c r="D332" s="5">
        <v>1164000</v>
      </c>
      <c r="E332" s="3" t="s">
        <v>8</v>
      </c>
      <c r="F332" s="5">
        <v>181000</v>
      </c>
      <c r="G332" s="3" t="s">
        <v>8</v>
      </c>
    </row>
    <row r="333" spans="1:7">
      <c r="A333" s="2" t="s">
        <v>1385</v>
      </c>
      <c r="B333" s="5">
        <v>330000</v>
      </c>
      <c r="C333" s="3" t="s">
        <v>8</v>
      </c>
      <c r="D333" s="5">
        <v>330000</v>
      </c>
      <c r="E333" s="3" t="s">
        <v>8</v>
      </c>
      <c r="F333" s="5">
        <v>312000</v>
      </c>
      <c r="G333" s="3" t="s">
        <v>8</v>
      </c>
    </row>
    <row r="334" spans="1:7">
      <c r="A334" s="2" t="s">
        <v>35</v>
      </c>
      <c r="B334" s="5">
        <v>27939000</v>
      </c>
      <c r="C334" s="3" t="s">
        <v>8</v>
      </c>
      <c r="D334" s="5">
        <v>27939000</v>
      </c>
      <c r="E334" s="3" t="s">
        <v>8</v>
      </c>
      <c r="F334" s="5">
        <v>15642000</v>
      </c>
      <c r="G334" s="3" t="s">
        <v>8</v>
      </c>
    </row>
    <row r="335" spans="1:7">
      <c r="A335" s="2" t="s">
        <v>36</v>
      </c>
      <c r="B335" s="5">
        <v>318805000</v>
      </c>
      <c r="C335" s="3" t="s">
        <v>8</v>
      </c>
      <c r="D335" s="5">
        <v>318805000</v>
      </c>
      <c r="E335" s="3" t="s">
        <v>8</v>
      </c>
      <c r="F335" s="5">
        <v>122899000</v>
      </c>
      <c r="G335" s="3" t="s">
        <v>8</v>
      </c>
    </row>
    <row r="336" spans="1:7">
      <c r="A336" s="2" t="s">
        <v>37</v>
      </c>
      <c r="B336" s="5">
        <v>524300000</v>
      </c>
      <c r="C336" s="3" t="s">
        <v>8</v>
      </c>
      <c r="D336" s="5">
        <v>524300000</v>
      </c>
      <c r="E336" s="3" t="s">
        <v>8</v>
      </c>
      <c r="F336" s="5">
        <v>468033000</v>
      </c>
      <c r="G336" s="3" t="s">
        <v>8</v>
      </c>
    </row>
    <row r="337" spans="1:7">
      <c r="A337" s="2" t="s">
        <v>38</v>
      </c>
      <c r="B337" s="5">
        <v>23587000</v>
      </c>
      <c r="C337" s="3" t="s">
        <v>8</v>
      </c>
      <c r="D337" s="5">
        <v>23587000</v>
      </c>
      <c r="E337" s="3" t="s">
        <v>8</v>
      </c>
      <c r="F337" s="3">
        <v>0</v>
      </c>
      <c r="G337" s="3" t="s">
        <v>8</v>
      </c>
    </row>
    <row r="338" spans="1:7">
      <c r="A338" s="2" t="s">
        <v>39</v>
      </c>
      <c r="B338" s="5">
        <v>167834000</v>
      </c>
      <c r="C338" s="3" t="s">
        <v>8</v>
      </c>
      <c r="D338" s="5">
        <v>167834000</v>
      </c>
      <c r="E338" s="3" t="s">
        <v>8</v>
      </c>
      <c r="F338" s="3">
        <v>0</v>
      </c>
      <c r="G338" s="3" t="s">
        <v>8</v>
      </c>
    </row>
    <row r="339" spans="1:7">
      <c r="A339" s="2" t="s">
        <v>40</v>
      </c>
      <c r="B339" s="5">
        <v>1172000</v>
      </c>
      <c r="C339" s="3" t="s">
        <v>8</v>
      </c>
      <c r="D339" s="5">
        <v>1172000</v>
      </c>
      <c r="E339" s="3" t="s">
        <v>8</v>
      </c>
      <c r="F339" s="5">
        <v>1317000</v>
      </c>
      <c r="G339" s="3" t="s">
        <v>8</v>
      </c>
    </row>
    <row r="340" spans="1:7">
      <c r="A340" s="2" t="s">
        <v>41</v>
      </c>
      <c r="B340" s="5">
        <v>1063637000</v>
      </c>
      <c r="C340" s="3" t="s">
        <v>8</v>
      </c>
      <c r="D340" s="5">
        <v>1063637000</v>
      </c>
      <c r="E340" s="3" t="s">
        <v>8</v>
      </c>
      <c r="F340" s="5">
        <v>607891000</v>
      </c>
      <c r="G340" s="3" t="s">
        <v>8</v>
      </c>
    </row>
    <row r="341" spans="1:7">
      <c r="A341" s="2" t="s">
        <v>1386</v>
      </c>
      <c r="B341" s="5">
        <v>44888000</v>
      </c>
      <c r="C341" s="3" t="s">
        <v>8</v>
      </c>
      <c r="D341" s="5">
        <v>44888000</v>
      </c>
      <c r="E341" s="3" t="s">
        <v>8</v>
      </c>
      <c r="F341" s="5">
        <v>12304000</v>
      </c>
      <c r="G341" s="3" t="s">
        <v>8</v>
      </c>
    </row>
    <row r="342" spans="1:7">
      <c r="A342" s="2" t="s">
        <v>44</v>
      </c>
      <c r="B342" s="5">
        <v>121000</v>
      </c>
      <c r="C342" s="3" t="s">
        <v>8</v>
      </c>
      <c r="D342" s="5">
        <v>121000</v>
      </c>
      <c r="E342" s="3" t="s">
        <v>8</v>
      </c>
      <c r="F342" s="3" t="s">
        <v>8</v>
      </c>
      <c r="G342" s="3" t="s">
        <v>8</v>
      </c>
    </row>
    <row r="343" spans="1:7">
      <c r="A343" s="2" t="s">
        <v>45</v>
      </c>
      <c r="B343" s="5">
        <v>8026000</v>
      </c>
      <c r="C343" s="3" t="s">
        <v>8</v>
      </c>
      <c r="D343" s="5">
        <v>8026000</v>
      </c>
      <c r="E343" s="3" t="s">
        <v>8</v>
      </c>
      <c r="F343" s="5">
        <v>4546000</v>
      </c>
      <c r="G343" s="3" t="s">
        <v>8</v>
      </c>
    </row>
    <row r="344" spans="1:7">
      <c r="A344" s="2" t="s">
        <v>46</v>
      </c>
      <c r="B344" s="3">
        <v>0</v>
      </c>
      <c r="C344" s="3" t="s">
        <v>8</v>
      </c>
      <c r="D344" s="3">
        <v>0</v>
      </c>
      <c r="E344" s="3" t="s">
        <v>8</v>
      </c>
      <c r="F344" s="3">
        <v>0</v>
      </c>
      <c r="G344" s="3" t="s">
        <v>8</v>
      </c>
    </row>
    <row r="345" spans="1:7">
      <c r="A345" s="2" t="s">
        <v>47</v>
      </c>
      <c r="B345" s="3">
        <v>0</v>
      </c>
      <c r="C345" s="3" t="s">
        <v>8</v>
      </c>
      <c r="D345" s="3">
        <v>0</v>
      </c>
      <c r="E345" s="3" t="s">
        <v>8</v>
      </c>
      <c r="F345" s="3">
        <v>0</v>
      </c>
      <c r="G345" s="3" t="s">
        <v>8</v>
      </c>
    </row>
    <row r="346" spans="1:7">
      <c r="A346" s="2" t="s">
        <v>1387</v>
      </c>
      <c r="B346" s="5">
        <v>714000</v>
      </c>
      <c r="C346" s="3" t="s">
        <v>8</v>
      </c>
      <c r="D346" s="5">
        <v>714000</v>
      </c>
      <c r="E346" s="3" t="s">
        <v>8</v>
      </c>
      <c r="F346" s="5">
        <v>580000</v>
      </c>
      <c r="G346" s="3" t="s">
        <v>8</v>
      </c>
    </row>
    <row r="347" spans="1:7">
      <c r="A347" s="2" t="s">
        <v>49</v>
      </c>
      <c r="B347" s="3">
        <v>0</v>
      </c>
      <c r="C347" s="3" t="s">
        <v>8</v>
      </c>
      <c r="D347" s="3">
        <v>0</v>
      </c>
      <c r="E347" s="3" t="s">
        <v>8</v>
      </c>
      <c r="F347" s="3">
        <v>0</v>
      </c>
      <c r="G347" s="3" t="s">
        <v>8</v>
      </c>
    </row>
    <row r="348" spans="1:7">
      <c r="A348" s="2" t="s">
        <v>50</v>
      </c>
      <c r="B348" s="5">
        <v>53749000</v>
      </c>
      <c r="C348" s="3" t="s">
        <v>8</v>
      </c>
      <c r="D348" s="5">
        <v>53749000</v>
      </c>
      <c r="E348" s="3" t="s">
        <v>8</v>
      </c>
      <c r="F348" s="5">
        <v>17430000</v>
      </c>
      <c r="G348" s="3" t="s">
        <v>8</v>
      </c>
    </row>
    <row r="349" spans="1:7" ht="30">
      <c r="A349" s="2" t="s">
        <v>1388</v>
      </c>
      <c r="B349" s="3">
        <v>0</v>
      </c>
      <c r="C349" s="3" t="s">
        <v>8</v>
      </c>
      <c r="D349" s="3">
        <v>0</v>
      </c>
      <c r="E349" s="3" t="s">
        <v>8</v>
      </c>
      <c r="F349" s="3">
        <v>0</v>
      </c>
      <c r="G349" s="3" t="s">
        <v>8</v>
      </c>
    </row>
    <row r="350" spans="1:7" ht="30">
      <c r="A350" s="2" t="s">
        <v>1389</v>
      </c>
      <c r="B350" s="3">
        <v>0</v>
      </c>
      <c r="C350" s="3" t="s">
        <v>8</v>
      </c>
      <c r="D350" s="3">
        <v>0</v>
      </c>
      <c r="E350" s="3" t="s">
        <v>8</v>
      </c>
      <c r="F350" s="3">
        <v>0</v>
      </c>
      <c r="G350" s="3" t="s">
        <v>8</v>
      </c>
    </row>
    <row r="351" spans="1:7">
      <c r="A351" s="2" t="s">
        <v>1390</v>
      </c>
      <c r="B351" s="3">
        <v>0</v>
      </c>
      <c r="C351" s="3" t="s">
        <v>8</v>
      </c>
      <c r="D351" s="3">
        <v>0</v>
      </c>
      <c r="E351" s="3" t="s">
        <v>8</v>
      </c>
      <c r="F351" s="3">
        <v>0</v>
      </c>
      <c r="G351" s="3" t="s">
        <v>8</v>
      </c>
    </row>
    <row r="352" spans="1:7">
      <c r="A352" s="2" t="s">
        <v>772</v>
      </c>
      <c r="B352" s="3" t="s">
        <v>55</v>
      </c>
      <c r="C352" s="3" t="s">
        <v>8</v>
      </c>
      <c r="D352" s="3" t="s">
        <v>55</v>
      </c>
      <c r="E352" s="3" t="s">
        <v>8</v>
      </c>
      <c r="F352" s="3" t="s">
        <v>55</v>
      </c>
      <c r="G352" s="3" t="s">
        <v>8</v>
      </c>
    </row>
    <row r="353" spans="1:7" ht="30">
      <c r="A353" s="2" t="s">
        <v>1391</v>
      </c>
      <c r="B353" s="5">
        <v>1009888000</v>
      </c>
      <c r="C353" s="3" t="s">
        <v>8</v>
      </c>
      <c r="D353" s="5">
        <v>1009888000</v>
      </c>
      <c r="E353" s="3" t="s">
        <v>8</v>
      </c>
      <c r="F353" s="5">
        <v>590461000</v>
      </c>
      <c r="G353" s="3" t="s">
        <v>8</v>
      </c>
    </row>
    <row r="354" spans="1:7" ht="30">
      <c r="A354" s="2" t="s">
        <v>63</v>
      </c>
      <c r="B354" s="3">
        <v>0</v>
      </c>
      <c r="C354" s="3" t="s">
        <v>8</v>
      </c>
      <c r="D354" s="3">
        <v>0</v>
      </c>
      <c r="E354" s="3" t="s">
        <v>8</v>
      </c>
      <c r="F354" s="3">
        <v>0</v>
      </c>
      <c r="G354" s="3" t="s">
        <v>8</v>
      </c>
    </row>
    <row r="355" spans="1:7">
      <c r="A355" s="2" t="s">
        <v>64</v>
      </c>
      <c r="B355" s="5">
        <v>1009888000</v>
      </c>
      <c r="C355" s="3" t="s">
        <v>8</v>
      </c>
      <c r="D355" s="5">
        <v>1009888000</v>
      </c>
      <c r="E355" s="3" t="s">
        <v>8</v>
      </c>
      <c r="F355" s="5">
        <v>590461000</v>
      </c>
      <c r="G355" s="3" t="s">
        <v>8</v>
      </c>
    </row>
    <row r="356" spans="1:7">
      <c r="A356" s="2" t="s">
        <v>65</v>
      </c>
      <c r="B356" s="5">
        <v>1063637000</v>
      </c>
      <c r="C356" s="3" t="s">
        <v>8</v>
      </c>
      <c r="D356" s="5">
        <v>1063637000</v>
      </c>
      <c r="E356" s="3" t="s">
        <v>8</v>
      </c>
      <c r="F356" s="5">
        <v>607891000</v>
      </c>
      <c r="G356" s="3" t="s">
        <v>8</v>
      </c>
    </row>
    <row r="357" spans="1:7">
      <c r="A357" s="2" t="s">
        <v>1392</v>
      </c>
      <c r="B357" s="5">
        <v>63623000</v>
      </c>
      <c r="C357" s="5">
        <v>28781000</v>
      </c>
      <c r="D357" s="5">
        <v>146880000</v>
      </c>
      <c r="E357" s="5">
        <v>86158000</v>
      </c>
      <c r="F357" s="3" t="s">
        <v>8</v>
      </c>
      <c r="G357" s="3" t="s">
        <v>8</v>
      </c>
    </row>
    <row r="358" spans="1:7">
      <c r="A358" s="2" t="s">
        <v>1393</v>
      </c>
      <c r="B358" s="5">
        <v>1174000</v>
      </c>
      <c r="C358" s="5">
        <v>282000</v>
      </c>
      <c r="D358" s="5">
        <v>1646000</v>
      </c>
      <c r="E358" s="5">
        <v>951000</v>
      </c>
      <c r="F358" s="3" t="s">
        <v>8</v>
      </c>
      <c r="G358" s="3" t="s">
        <v>8</v>
      </c>
    </row>
    <row r="359" spans="1:7">
      <c r="A359" s="2" t="s">
        <v>1394</v>
      </c>
      <c r="B359" s="3">
        <v>0</v>
      </c>
      <c r="C359" s="5">
        <v>62000</v>
      </c>
      <c r="D359" s="3">
        <v>0</v>
      </c>
      <c r="E359" s="5">
        <v>69000</v>
      </c>
      <c r="F359" s="3" t="s">
        <v>8</v>
      </c>
      <c r="G359" s="3" t="s">
        <v>8</v>
      </c>
    </row>
    <row r="360" spans="1:7">
      <c r="A360" s="2" t="s">
        <v>79</v>
      </c>
      <c r="B360" s="5">
        <v>64797000</v>
      </c>
      <c r="C360" s="5">
        <v>29125000</v>
      </c>
      <c r="D360" s="5">
        <v>148526000</v>
      </c>
      <c r="E360" s="5">
        <v>87178000</v>
      </c>
      <c r="F360" s="3" t="s">
        <v>8</v>
      </c>
      <c r="G360" s="3" t="s">
        <v>8</v>
      </c>
    </row>
    <row r="361" spans="1:7" ht="45">
      <c r="A361" s="2" t="s">
        <v>81</v>
      </c>
      <c r="B361" s="5">
        <v>47657000</v>
      </c>
      <c r="C361" s="5">
        <v>23483000</v>
      </c>
      <c r="D361" s="5">
        <v>108814000</v>
      </c>
      <c r="E361" s="5">
        <v>68874000</v>
      </c>
      <c r="F361" s="3" t="s">
        <v>8</v>
      </c>
      <c r="G361" s="3" t="s">
        <v>8</v>
      </c>
    </row>
    <row r="362" spans="1:7">
      <c r="A362" s="2" t="s">
        <v>1395</v>
      </c>
      <c r="B362" s="5">
        <v>5069000</v>
      </c>
      <c r="C362" s="5">
        <v>3055000</v>
      </c>
      <c r="D362" s="5">
        <v>13041000</v>
      </c>
      <c r="E362" s="5">
        <v>9255000</v>
      </c>
      <c r="F362" s="3" t="s">
        <v>8</v>
      </c>
      <c r="G362" s="3" t="s">
        <v>8</v>
      </c>
    </row>
    <row r="363" spans="1:7">
      <c r="A363" s="2" t="s">
        <v>83</v>
      </c>
      <c r="B363" s="5">
        <v>2242000</v>
      </c>
      <c r="C363" s="5">
        <v>2793000</v>
      </c>
      <c r="D363" s="5">
        <v>6347000</v>
      </c>
      <c r="E363" s="5">
        <v>6109000</v>
      </c>
      <c r="F363" s="3" t="s">
        <v>8</v>
      </c>
      <c r="G363" s="3" t="s">
        <v>8</v>
      </c>
    </row>
    <row r="364" spans="1:7">
      <c r="A364" s="2" t="s">
        <v>84</v>
      </c>
      <c r="B364" s="5">
        <v>4838000</v>
      </c>
      <c r="C364" s="5">
        <v>1649000</v>
      </c>
      <c r="D364" s="5">
        <v>8898000</v>
      </c>
      <c r="E364" s="5">
        <v>4707000</v>
      </c>
      <c r="F364" s="3" t="s">
        <v>8</v>
      </c>
      <c r="G364" s="3" t="s">
        <v>8</v>
      </c>
    </row>
    <row r="365" spans="1:7" ht="30">
      <c r="A365" s="2" t="s">
        <v>85</v>
      </c>
      <c r="B365" s="5">
        <v>679000</v>
      </c>
      <c r="C365" s="5">
        <v>-3000</v>
      </c>
      <c r="D365" s="5">
        <v>682000</v>
      </c>
      <c r="E365" s="5">
        <v>-3000</v>
      </c>
      <c r="F365" s="3" t="s">
        <v>8</v>
      </c>
      <c r="G365" s="3" t="s">
        <v>8</v>
      </c>
    </row>
    <row r="366" spans="1:7">
      <c r="A366" s="2" t="s">
        <v>86</v>
      </c>
      <c r="B366" s="5">
        <v>60485000</v>
      </c>
      <c r="C366" s="5">
        <v>30977000</v>
      </c>
      <c r="D366" s="5">
        <v>137782000</v>
      </c>
      <c r="E366" s="5">
        <v>88942000</v>
      </c>
      <c r="F366" s="3" t="s">
        <v>8</v>
      </c>
      <c r="G366" s="3" t="s">
        <v>8</v>
      </c>
    </row>
    <row r="367" spans="1:7" ht="30">
      <c r="A367" s="2" t="s">
        <v>87</v>
      </c>
      <c r="B367" s="5">
        <v>24667000</v>
      </c>
      <c r="C367" s="5">
        <v>20904000</v>
      </c>
      <c r="D367" s="5">
        <v>63011000</v>
      </c>
      <c r="E367" s="5">
        <v>39992000</v>
      </c>
      <c r="F367" s="3" t="s">
        <v>8</v>
      </c>
      <c r="G367" s="3" t="s">
        <v>8</v>
      </c>
    </row>
    <row r="368" spans="1:7">
      <c r="A368" s="2" t="s">
        <v>88</v>
      </c>
      <c r="B368" s="5">
        <v>28979000</v>
      </c>
      <c r="C368" s="5">
        <v>19052000</v>
      </c>
      <c r="D368" s="5">
        <v>73755000</v>
      </c>
      <c r="E368" s="5">
        <v>38228000</v>
      </c>
      <c r="F368" s="3" t="s">
        <v>8</v>
      </c>
      <c r="G368" s="3" t="s">
        <v>8</v>
      </c>
    </row>
    <row r="369" spans="1:7">
      <c r="A369" s="2" t="s">
        <v>1396</v>
      </c>
      <c r="B369" s="5">
        <v>1314000</v>
      </c>
      <c r="C369" s="5">
        <v>-2230000</v>
      </c>
      <c r="D369" s="5">
        <v>3141000</v>
      </c>
      <c r="E369" s="5">
        <v>-915000</v>
      </c>
      <c r="F369" s="3" t="s">
        <v>8</v>
      </c>
      <c r="G369" s="3" t="s">
        <v>8</v>
      </c>
    </row>
    <row r="370" spans="1:7">
      <c r="A370" s="2" t="s">
        <v>91</v>
      </c>
      <c r="B370" s="3">
        <v>0</v>
      </c>
      <c r="C370" s="3">
        <v>0</v>
      </c>
      <c r="D370" s="3">
        <v>0</v>
      </c>
      <c r="E370" s="3">
        <v>0</v>
      </c>
      <c r="F370" s="3" t="s">
        <v>8</v>
      </c>
      <c r="G370" s="3" t="s">
        <v>8</v>
      </c>
    </row>
    <row r="371" spans="1:7">
      <c r="A371" s="2" t="s">
        <v>1397</v>
      </c>
      <c r="B371" s="5">
        <v>1000</v>
      </c>
      <c r="C371" s="5">
        <v>-50000</v>
      </c>
      <c r="D371" s="5">
        <v>159000</v>
      </c>
      <c r="E371" s="5">
        <v>-19000</v>
      </c>
      <c r="F371" s="3" t="s">
        <v>8</v>
      </c>
      <c r="G371" s="3" t="s">
        <v>8</v>
      </c>
    </row>
    <row r="372" spans="1:7">
      <c r="A372" s="2" t="s">
        <v>93</v>
      </c>
      <c r="B372" s="5">
        <v>1315000</v>
      </c>
      <c r="C372" s="5">
        <v>-2280000</v>
      </c>
      <c r="D372" s="5">
        <v>3300000</v>
      </c>
      <c r="E372" s="5">
        <v>-934000</v>
      </c>
      <c r="F372" s="3" t="s">
        <v>8</v>
      </c>
      <c r="G372" s="3" t="s">
        <v>8</v>
      </c>
    </row>
    <row r="373" spans="1:7" ht="30">
      <c r="A373" s="2" t="s">
        <v>94</v>
      </c>
      <c r="B373" s="5">
        <v>27664000</v>
      </c>
      <c r="C373" s="5">
        <v>21332000</v>
      </c>
      <c r="D373" s="5">
        <v>70455000</v>
      </c>
      <c r="E373" s="5">
        <v>39162000</v>
      </c>
      <c r="F373" s="3" t="s">
        <v>8</v>
      </c>
      <c r="G373" s="3" t="s">
        <v>8</v>
      </c>
    </row>
    <row r="374" spans="1:7">
      <c r="A374" s="2" t="s">
        <v>95</v>
      </c>
      <c r="B374" s="3">
        <v>0</v>
      </c>
      <c r="C374" s="3">
        <v>0</v>
      </c>
      <c r="D374" s="3">
        <v>0</v>
      </c>
      <c r="E374" s="3">
        <v>0</v>
      </c>
      <c r="F374" s="3" t="s">
        <v>8</v>
      </c>
      <c r="G374" s="3" t="s">
        <v>8</v>
      </c>
    </row>
    <row r="375" spans="1:7" ht="30">
      <c r="A375" s="2" t="s">
        <v>96</v>
      </c>
      <c r="B375" s="5">
        <v>27664000</v>
      </c>
      <c r="C375" s="5">
        <v>21332000</v>
      </c>
      <c r="D375" s="5">
        <v>70455000</v>
      </c>
      <c r="E375" s="5">
        <v>39162000</v>
      </c>
      <c r="F375" s="3" t="s">
        <v>8</v>
      </c>
      <c r="G375" s="3" t="s">
        <v>8</v>
      </c>
    </row>
    <row r="376" spans="1:7" ht="30">
      <c r="A376" s="2" t="s">
        <v>97</v>
      </c>
      <c r="B376" s="3">
        <v>0</v>
      </c>
      <c r="C376" s="5">
        <v>-4000</v>
      </c>
      <c r="D376" s="5">
        <v>66000</v>
      </c>
      <c r="E376" s="5">
        <v>-11000</v>
      </c>
      <c r="F376" s="3" t="s">
        <v>8</v>
      </c>
      <c r="G376" s="3" t="s">
        <v>8</v>
      </c>
    </row>
    <row r="377" spans="1:7">
      <c r="A377" s="2" t="s">
        <v>98</v>
      </c>
      <c r="B377" s="5">
        <v>27664000</v>
      </c>
      <c r="C377" s="5">
        <v>21328000</v>
      </c>
      <c r="D377" s="5">
        <v>70521000</v>
      </c>
      <c r="E377" s="5">
        <v>39151000</v>
      </c>
      <c r="F377" s="3" t="s">
        <v>8</v>
      </c>
      <c r="G377" s="3" t="s">
        <v>8</v>
      </c>
    </row>
    <row r="378" spans="1:7" ht="30">
      <c r="A378" s="2" t="s">
        <v>1398</v>
      </c>
      <c r="B378" s="3">
        <v>0</v>
      </c>
      <c r="C378" s="3">
        <v>0</v>
      </c>
      <c r="D378" s="3">
        <v>0</v>
      </c>
      <c r="E378" s="3">
        <v>0</v>
      </c>
      <c r="F378" s="3" t="s">
        <v>8</v>
      </c>
      <c r="G378" s="3" t="s">
        <v>8</v>
      </c>
    </row>
    <row r="379" spans="1:7" ht="30">
      <c r="A379" s="2" t="s">
        <v>100</v>
      </c>
      <c r="B379" s="5">
        <v>27664000</v>
      </c>
      <c r="C379" s="5">
        <v>21328000</v>
      </c>
      <c r="D379" s="5">
        <v>70521000</v>
      </c>
      <c r="E379" s="5">
        <v>39151000</v>
      </c>
      <c r="F379" s="3" t="s">
        <v>8</v>
      </c>
      <c r="G379" s="3" t="s">
        <v>8</v>
      </c>
    </row>
    <row r="380" spans="1:7" ht="30">
      <c r="A380" s="2" t="s">
        <v>1251</v>
      </c>
      <c r="B380" s="3">
        <v>0</v>
      </c>
      <c r="C380" s="3">
        <v>0</v>
      </c>
      <c r="D380" s="3">
        <v>0</v>
      </c>
      <c r="E380" s="3">
        <v>0</v>
      </c>
      <c r="F380" s="3" t="s">
        <v>8</v>
      </c>
      <c r="G380" s="3" t="s">
        <v>8</v>
      </c>
    </row>
    <row r="381" spans="1:7">
      <c r="A381" s="2" t="s">
        <v>816</v>
      </c>
      <c r="B381" s="5">
        <v>27664000</v>
      </c>
      <c r="C381" s="5">
        <v>21328000</v>
      </c>
      <c r="D381" s="5">
        <v>70521000</v>
      </c>
      <c r="E381" s="5">
        <v>39151000</v>
      </c>
      <c r="F381" s="3" t="s">
        <v>8</v>
      </c>
      <c r="G381" s="3" t="s">
        <v>8</v>
      </c>
    </row>
    <row r="382" spans="1:7" ht="45">
      <c r="A382" s="2" t="s">
        <v>1399</v>
      </c>
      <c r="B382" s="3">
        <v>0</v>
      </c>
      <c r="C382" s="3">
        <v>0</v>
      </c>
      <c r="D382" s="3">
        <v>0</v>
      </c>
      <c r="E382" s="3">
        <v>0</v>
      </c>
      <c r="F382" s="3" t="s">
        <v>8</v>
      </c>
      <c r="G382" s="3" t="s">
        <v>8</v>
      </c>
    </row>
    <row r="383" spans="1:7" ht="30">
      <c r="A383" s="2" t="s">
        <v>817</v>
      </c>
      <c r="B383" s="5">
        <v>27664000</v>
      </c>
      <c r="C383" s="5">
        <v>21328000</v>
      </c>
      <c r="D383" s="5">
        <v>70521000</v>
      </c>
      <c r="E383" s="5">
        <v>39151000</v>
      </c>
      <c r="F383" s="3" t="s">
        <v>8</v>
      </c>
      <c r="G383" s="3" t="s">
        <v>8</v>
      </c>
    </row>
    <row r="384" spans="1:7" ht="30">
      <c r="A384" s="2" t="s">
        <v>1400</v>
      </c>
      <c r="B384" s="3" t="s">
        <v>8</v>
      </c>
      <c r="C384" s="3" t="s">
        <v>8</v>
      </c>
      <c r="D384" s="5">
        <v>16424000</v>
      </c>
      <c r="E384" s="5">
        <v>11105000</v>
      </c>
      <c r="F384" s="3" t="s">
        <v>8</v>
      </c>
      <c r="G384" s="3" t="s">
        <v>8</v>
      </c>
    </row>
    <row r="385" spans="1:7" ht="30">
      <c r="A385" s="2" t="s">
        <v>1401</v>
      </c>
      <c r="B385" s="3" t="s">
        <v>8</v>
      </c>
      <c r="C385" s="3" t="s">
        <v>8</v>
      </c>
      <c r="D385" s="5">
        <v>-65845000</v>
      </c>
      <c r="E385" s="5">
        <v>-41706000</v>
      </c>
      <c r="F385" s="3" t="s">
        <v>8</v>
      </c>
      <c r="G385" s="3" t="s">
        <v>8</v>
      </c>
    </row>
    <row r="386" spans="1:7">
      <c r="A386" s="2" t="s">
        <v>125</v>
      </c>
      <c r="B386" s="3" t="s">
        <v>8</v>
      </c>
      <c r="C386" s="3" t="s">
        <v>8</v>
      </c>
      <c r="D386" s="5">
        <v>3000</v>
      </c>
      <c r="E386" s="5">
        <v>12000</v>
      </c>
      <c r="F386" s="3" t="s">
        <v>8</v>
      </c>
      <c r="G386" s="3" t="s">
        <v>8</v>
      </c>
    </row>
    <row r="387" spans="1:7" ht="30">
      <c r="A387" s="2" t="s">
        <v>1402</v>
      </c>
      <c r="B387" s="3" t="s">
        <v>8</v>
      </c>
      <c r="C387" s="3" t="s">
        <v>8</v>
      </c>
      <c r="D387" s="3">
        <v>0</v>
      </c>
      <c r="E387" s="3" t="s">
        <v>8</v>
      </c>
      <c r="F387" s="3" t="s">
        <v>8</v>
      </c>
      <c r="G387" s="3" t="s">
        <v>8</v>
      </c>
    </row>
    <row r="388" spans="1:7" ht="30">
      <c r="A388" s="2" t="s">
        <v>1403</v>
      </c>
      <c r="B388" s="3" t="s">
        <v>8</v>
      </c>
      <c r="C388" s="3" t="s">
        <v>8</v>
      </c>
      <c r="D388" s="5">
        <v>-28031000</v>
      </c>
      <c r="E388" s="5">
        <v>-62464000</v>
      </c>
      <c r="F388" s="3" t="s">
        <v>8</v>
      </c>
      <c r="G388" s="3" t="s">
        <v>8</v>
      </c>
    </row>
    <row r="389" spans="1:7">
      <c r="A389" s="2" t="s">
        <v>127</v>
      </c>
      <c r="B389" s="3" t="s">
        <v>8</v>
      </c>
      <c r="C389" s="3" t="s">
        <v>8</v>
      </c>
      <c r="D389" s="5">
        <v>-306232000</v>
      </c>
      <c r="E389" s="3" t="s">
        <v>8</v>
      </c>
      <c r="F389" s="3" t="s">
        <v>8</v>
      </c>
      <c r="G389" s="3" t="s">
        <v>8</v>
      </c>
    </row>
    <row r="390" spans="1:7" ht="30">
      <c r="A390" s="2" t="s">
        <v>128</v>
      </c>
      <c r="B390" s="3" t="s">
        <v>8</v>
      </c>
      <c r="C390" s="3" t="s">
        <v>8</v>
      </c>
      <c r="D390" s="3" t="s">
        <v>8</v>
      </c>
      <c r="E390" s="3">
        <v>0</v>
      </c>
      <c r="F390" s="3" t="s">
        <v>8</v>
      </c>
      <c r="G390" s="3" t="s">
        <v>8</v>
      </c>
    </row>
    <row r="391" spans="1:7" ht="30">
      <c r="A391" s="2" t="s">
        <v>129</v>
      </c>
      <c r="B391" s="3" t="s">
        <v>8</v>
      </c>
      <c r="C391" s="3" t="s">
        <v>8</v>
      </c>
      <c r="D391" s="3">
        <v>0</v>
      </c>
      <c r="E391" s="3">
        <v>0</v>
      </c>
      <c r="F391" s="3" t="s">
        <v>8</v>
      </c>
      <c r="G391" s="3" t="s">
        <v>8</v>
      </c>
    </row>
    <row r="392" spans="1:7">
      <c r="A392" s="2" t="s">
        <v>130</v>
      </c>
      <c r="B392" s="3" t="s">
        <v>8</v>
      </c>
      <c r="C392" s="3" t="s">
        <v>8</v>
      </c>
      <c r="D392" s="5">
        <v>-400105000</v>
      </c>
      <c r="E392" s="5">
        <v>-104158000</v>
      </c>
      <c r="F392" s="3" t="s">
        <v>8</v>
      </c>
      <c r="G392" s="3" t="s">
        <v>8</v>
      </c>
    </row>
    <row r="393" spans="1:7">
      <c r="A393" s="2" t="s">
        <v>1404</v>
      </c>
      <c r="B393" s="3" t="s">
        <v>8</v>
      </c>
      <c r="C393" s="3" t="s">
        <v>8</v>
      </c>
      <c r="D393" s="3">
        <v>0</v>
      </c>
      <c r="E393" s="3">
        <v>0</v>
      </c>
      <c r="F393" s="3" t="s">
        <v>8</v>
      </c>
      <c r="G393" s="3" t="s">
        <v>8</v>
      </c>
    </row>
    <row r="394" spans="1:7" ht="30">
      <c r="A394" s="2" t="s">
        <v>1405</v>
      </c>
      <c r="B394" s="3" t="s">
        <v>8</v>
      </c>
      <c r="C394" s="3" t="s">
        <v>8</v>
      </c>
      <c r="D394" s="3">
        <v>0</v>
      </c>
      <c r="E394" s="3">
        <v>0</v>
      </c>
      <c r="F394" s="3" t="s">
        <v>8</v>
      </c>
      <c r="G394" s="3" t="s">
        <v>8</v>
      </c>
    </row>
    <row r="395" spans="1:7" ht="45">
      <c r="A395" s="2" t="s">
        <v>1406</v>
      </c>
      <c r="B395" s="3" t="s">
        <v>8</v>
      </c>
      <c r="C395" s="3" t="s">
        <v>8</v>
      </c>
      <c r="D395" s="3">
        <v>0</v>
      </c>
      <c r="E395" s="3">
        <v>0</v>
      </c>
      <c r="F395" s="3" t="s">
        <v>8</v>
      </c>
      <c r="G395" s="3" t="s">
        <v>8</v>
      </c>
    </row>
    <row r="396" spans="1:7" ht="30">
      <c r="A396" s="2" t="s">
        <v>1407</v>
      </c>
      <c r="B396" s="3" t="s">
        <v>8</v>
      </c>
      <c r="C396" s="3" t="s">
        <v>8</v>
      </c>
      <c r="D396" s="3">
        <v>0</v>
      </c>
      <c r="E396" s="3" t="s">
        <v>8</v>
      </c>
      <c r="F396" s="3" t="s">
        <v>8</v>
      </c>
      <c r="G396" s="3" t="s">
        <v>8</v>
      </c>
    </row>
    <row r="397" spans="1:7" ht="30">
      <c r="A397" s="2" t="s">
        <v>136</v>
      </c>
      <c r="B397" s="3" t="s">
        <v>8</v>
      </c>
      <c r="C397" s="3" t="s">
        <v>8</v>
      </c>
      <c r="D397" s="3">
        <v>0</v>
      </c>
      <c r="E397" s="3">
        <v>0</v>
      </c>
      <c r="F397" s="3" t="s">
        <v>8</v>
      </c>
      <c r="G397" s="3" t="s">
        <v>8</v>
      </c>
    </row>
    <row r="398" spans="1:7">
      <c r="A398" s="2" t="s">
        <v>137</v>
      </c>
      <c r="B398" s="3" t="s">
        <v>8</v>
      </c>
      <c r="C398" s="3" t="s">
        <v>8</v>
      </c>
      <c r="D398" s="3">
        <v>0</v>
      </c>
      <c r="E398" s="3" t="s">
        <v>8</v>
      </c>
      <c r="F398" s="3" t="s">
        <v>8</v>
      </c>
      <c r="G398" s="3" t="s">
        <v>8</v>
      </c>
    </row>
    <row r="399" spans="1:7" ht="30">
      <c r="A399" s="2" t="s">
        <v>1408</v>
      </c>
      <c r="B399" s="3" t="s">
        <v>8</v>
      </c>
      <c r="C399" s="3" t="s">
        <v>8</v>
      </c>
      <c r="D399" s="3">
        <v>0</v>
      </c>
      <c r="E399" s="3">
        <v>0</v>
      </c>
      <c r="F399" s="3" t="s">
        <v>8</v>
      </c>
      <c r="G399" s="3" t="s">
        <v>8</v>
      </c>
    </row>
    <row r="400" spans="1:7">
      <c r="A400" s="2" t="s">
        <v>139</v>
      </c>
      <c r="B400" s="3" t="s">
        <v>8</v>
      </c>
      <c r="C400" s="3" t="s">
        <v>8</v>
      </c>
      <c r="D400" s="3">
        <v>0</v>
      </c>
      <c r="E400" s="3" t="s">
        <v>8</v>
      </c>
      <c r="F400" s="3" t="s">
        <v>8</v>
      </c>
      <c r="G400" s="3" t="s">
        <v>8</v>
      </c>
    </row>
    <row r="401" spans="1:7" ht="30">
      <c r="A401" s="2" t="s">
        <v>856</v>
      </c>
      <c r="B401" s="3" t="s">
        <v>8</v>
      </c>
      <c r="C401" s="3" t="s">
        <v>8</v>
      </c>
      <c r="D401" s="5">
        <v>383681000</v>
      </c>
      <c r="E401" s="5">
        <v>93053000</v>
      </c>
      <c r="F401" s="3" t="s">
        <v>8</v>
      </c>
      <c r="G401" s="3" t="s">
        <v>8</v>
      </c>
    </row>
    <row r="402" spans="1:7" ht="30">
      <c r="A402" s="2" t="s">
        <v>140</v>
      </c>
      <c r="B402" s="3" t="s">
        <v>8</v>
      </c>
      <c r="C402" s="3" t="s">
        <v>8</v>
      </c>
      <c r="D402" s="5">
        <v>383681000</v>
      </c>
      <c r="E402" s="5">
        <v>93053000</v>
      </c>
      <c r="F402" s="3" t="s">
        <v>8</v>
      </c>
      <c r="G402" s="3" t="s">
        <v>8</v>
      </c>
    </row>
    <row r="403" spans="1:7" ht="30">
      <c r="A403" s="2" t="s">
        <v>141</v>
      </c>
      <c r="B403" s="3" t="s">
        <v>8</v>
      </c>
      <c r="C403" s="3" t="s">
        <v>8</v>
      </c>
      <c r="D403" s="3">
        <v>0</v>
      </c>
      <c r="E403" s="3">
        <v>0</v>
      </c>
      <c r="F403" s="3" t="s">
        <v>8</v>
      </c>
      <c r="G403" s="3" t="s">
        <v>8</v>
      </c>
    </row>
    <row r="404" spans="1:7">
      <c r="A404" s="2" t="s">
        <v>142</v>
      </c>
      <c r="B404" s="3" t="s">
        <v>8</v>
      </c>
      <c r="C404" s="3" t="s">
        <v>8</v>
      </c>
      <c r="D404" s="3">
        <v>0</v>
      </c>
      <c r="E404" s="3">
        <v>0</v>
      </c>
      <c r="F404" s="3" t="s">
        <v>8</v>
      </c>
      <c r="G404" s="3" t="s">
        <v>8</v>
      </c>
    </row>
    <row r="405" spans="1:7" ht="30">
      <c r="A405" s="2" t="s">
        <v>143</v>
      </c>
      <c r="B405" s="3" t="s">
        <v>8</v>
      </c>
      <c r="C405" s="3" t="s">
        <v>8</v>
      </c>
      <c r="D405" s="3" t="s">
        <v>8</v>
      </c>
      <c r="E405" s="3">
        <v>0</v>
      </c>
      <c r="F405" s="3" t="s">
        <v>8</v>
      </c>
      <c r="G405" s="3" t="s">
        <v>8</v>
      </c>
    </row>
    <row r="406" spans="1:7" ht="30">
      <c r="A406" s="2" t="s">
        <v>144</v>
      </c>
      <c r="B406" s="3" t="s">
        <v>8</v>
      </c>
      <c r="C406" s="3" t="s">
        <v>8</v>
      </c>
      <c r="D406" s="3" t="s">
        <v>8</v>
      </c>
      <c r="E406" s="8">
        <v>0</v>
      </c>
      <c r="F406" s="3" t="s">
        <v>8</v>
      </c>
      <c r="G406" s="3" t="s">
        <v>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413</v>
      </c>
      <c r="B1" s="6" t="s">
        <v>2</v>
      </c>
      <c r="C1" s="6" t="s">
        <v>27</v>
      </c>
    </row>
    <row r="2" spans="1:3" ht="30">
      <c r="A2" s="1" t="s">
        <v>26</v>
      </c>
      <c r="B2" s="6"/>
      <c r="C2" s="6"/>
    </row>
    <row r="3" spans="1:3" ht="30">
      <c r="A3" s="7" t="s">
        <v>1382</v>
      </c>
      <c r="B3" s="3" t="s">
        <v>8</v>
      </c>
      <c r="C3" s="3" t="s">
        <v>8</v>
      </c>
    </row>
    <row r="4" spans="1:3">
      <c r="A4" s="2" t="s">
        <v>1158</v>
      </c>
      <c r="B4" s="8">
        <v>300000</v>
      </c>
      <c r="C4" s="8">
        <v>0</v>
      </c>
    </row>
    <row r="5" spans="1:3">
      <c r="A5" s="2" t="s">
        <v>1412</v>
      </c>
      <c r="B5" s="3" t="s">
        <v>8</v>
      </c>
      <c r="C5" s="3" t="s">
        <v>8</v>
      </c>
    </row>
    <row r="6" spans="1:3" ht="30">
      <c r="A6" s="7" t="s">
        <v>1382</v>
      </c>
      <c r="B6" s="3" t="s">
        <v>8</v>
      </c>
      <c r="C6" s="3" t="s">
        <v>8</v>
      </c>
    </row>
    <row r="7" spans="1:3" ht="30">
      <c r="A7" s="2" t="s">
        <v>1035</v>
      </c>
      <c r="B7" s="151">
        <v>1</v>
      </c>
      <c r="C7" s="3" t="s">
        <v>8</v>
      </c>
    </row>
    <row r="8" spans="1:3">
      <c r="A8" s="2" t="s">
        <v>1174</v>
      </c>
      <c r="B8" s="3" t="s">
        <v>8</v>
      </c>
      <c r="C8" s="3" t="s">
        <v>8</v>
      </c>
    </row>
    <row r="9" spans="1:3" ht="30">
      <c r="A9" s="7" t="s">
        <v>1382</v>
      </c>
      <c r="B9" s="3" t="s">
        <v>8</v>
      </c>
      <c r="C9" s="3" t="s">
        <v>8</v>
      </c>
    </row>
    <row r="10" spans="1:3" ht="30">
      <c r="A10" s="2" t="s">
        <v>1191</v>
      </c>
      <c r="B10" s="151">
        <v>7.4999999999999997E-2</v>
      </c>
      <c r="C10" s="3" t="s">
        <v>8</v>
      </c>
    </row>
    <row r="11" spans="1:3">
      <c r="A11" s="2" t="s">
        <v>1017</v>
      </c>
      <c r="B11" s="3" t="s">
        <v>8</v>
      </c>
      <c r="C11" s="3" t="s">
        <v>8</v>
      </c>
    </row>
    <row r="12" spans="1:3" ht="30">
      <c r="A12" s="7" t="s">
        <v>1382</v>
      </c>
      <c r="B12" s="3" t="s">
        <v>8</v>
      </c>
      <c r="C12" s="3" t="s">
        <v>8</v>
      </c>
    </row>
    <row r="13" spans="1:3" ht="30">
      <c r="A13" s="2" t="s">
        <v>1035</v>
      </c>
      <c r="B13" s="151">
        <v>0.33</v>
      </c>
      <c r="C13" s="3" t="s">
        <v>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7.85546875" customWidth="1"/>
    <col min="4" max="4" width="36.28515625" customWidth="1"/>
    <col min="5" max="5" width="6.140625" customWidth="1"/>
    <col min="6" max="6" width="36.28515625" customWidth="1"/>
    <col min="7" max="7" width="7.85546875" customWidth="1"/>
    <col min="8" max="8" width="30.140625" customWidth="1"/>
    <col min="9" max="9" width="6.140625" customWidth="1"/>
    <col min="10" max="10" width="36.28515625" customWidth="1"/>
    <col min="11" max="11" width="7.85546875" customWidth="1"/>
    <col min="12" max="12" width="36.28515625" customWidth="1"/>
    <col min="13" max="13" width="6.140625" customWidth="1"/>
    <col min="14" max="14" width="36.28515625" customWidth="1"/>
    <col min="15" max="15" width="7.85546875" customWidth="1"/>
    <col min="16" max="16" width="36.28515625" customWidth="1"/>
    <col min="17" max="17" width="6.140625" customWidth="1"/>
  </cols>
  <sheetData>
    <row r="1" spans="1:17" ht="15" customHeight="1">
      <c r="A1" s="6" t="s">
        <v>26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69</v>
      </c>
      <c r="B3" s="15" t="s">
        <v>8</v>
      </c>
      <c r="C3" s="15"/>
      <c r="D3" s="15"/>
      <c r="E3" s="15"/>
      <c r="F3" s="15"/>
      <c r="G3" s="15"/>
      <c r="H3" s="15"/>
      <c r="I3" s="15"/>
      <c r="J3" s="15"/>
      <c r="K3" s="15"/>
      <c r="L3" s="15"/>
      <c r="M3" s="15"/>
      <c r="N3" s="15"/>
      <c r="O3" s="15"/>
      <c r="P3" s="15"/>
      <c r="Q3" s="15"/>
    </row>
    <row r="4" spans="1:17" ht="15" customHeight="1">
      <c r="A4" s="16" t="s">
        <v>270</v>
      </c>
      <c r="B4" s="15" t="s">
        <v>8</v>
      </c>
      <c r="C4" s="15"/>
      <c r="D4" s="15"/>
      <c r="E4" s="15"/>
      <c r="F4" s="15"/>
      <c r="G4" s="15"/>
      <c r="H4" s="15"/>
      <c r="I4" s="15"/>
      <c r="J4" s="15"/>
      <c r="K4" s="15"/>
      <c r="L4" s="15"/>
      <c r="M4" s="15"/>
      <c r="N4" s="15"/>
      <c r="O4" s="15"/>
      <c r="P4" s="15"/>
      <c r="Q4" s="15"/>
    </row>
    <row r="5" spans="1:17">
      <c r="A5" s="16"/>
      <c r="B5" s="17" t="s">
        <v>270</v>
      </c>
      <c r="C5" s="17"/>
      <c r="D5" s="17"/>
      <c r="E5" s="17"/>
      <c r="F5" s="17"/>
      <c r="G5" s="17"/>
      <c r="H5" s="17"/>
      <c r="I5" s="17"/>
      <c r="J5" s="17"/>
      <c r="K5" s="17"/>
      <c r="L5" s="17"/>
      <c r="M5" s="17"/>
      <c r="N5" s="17"/>
      <c r="O5" s="17"/>
      <c r="P5" s="17"/>
      <c r="Q5" s="17"/>
    </row>
    <row r="6" spans="1:17">
      <c r="A6" s="16"/>
      <c r="B6" s="15"/>
      <c r="C6" s="15"/>
      <c r="D6" s="15"/>
      <c r="E6" s="15"/>
      <c r="F6" s="15"/>
      <c r="G6" s="15"/>
      <c r="H6" s="15"/>
      <c r="I6" s="15"/>
      <c r="J6" s="15"/>
      <c r="K6" s="15"/>
      <c r="L6" s="15"/>
      <c r="M6" s="15"/>
      <c r="N6" s="15"/>
      <c r="O6" s="15"/>
      <c r="P6" s="15"/>
      <c r="Q6" s="15"/>
    </row>
    <row r="7" spans="1:17" ht="25.5" customHeight="1">
      <c r="A7" s="16"/>
      <c r="B7" s="18" t="s">
        <v>271</v>
      </c>
      <c r="C7" s="18"/>
      <c r="D7" s="18"/>
      <c r="E7" s="18"/>
      <c r="F7" s="18"/>
      <c r="G7" s="18"/>
      <c r="H7" s="18"/>
      <c r="I7" s="18"/>
      <c r="J7" s="18"/>
      <c r="K7" s="18"/>
      <c r="L7" s="18"/>
      <c r="M7" s="18"/>
      <c r="N7" s="18"/>
      <c r="O7" s="18"/>
      <c r="P7" s="18"/>
      <c r="Q7" s="18"/>
    </row>
    <row r="8" spans="1:17">
      <c r="A8" s="16"/>
      <c r="B8" s="31"/>
      <c r="C8" s="31"/>
      <c r="D8" s="31"/>
      <c r="E8" s="31"/>
      <c r="F8" s="31"/>
      <c r="G8" s="31"/>
      <c r="H8" s="31"/>
      <c r="I8" s="31"/>
    </row>
    <row r="9" spans="1:17">
      <c r="A9" s="16"/>
      <c r="B9" s="12"/>
      <c r="C9" s="12"/>
      <c r="D9" s="12"/>
      <c r="E9" s="12"/>
      <c r="F9" s="12"/>
      <c r="G9" s="12"/>
      <c r="H9" s="12"/>
      <c r="I9" s="12"/>
    </row>
    <row r="10" spans="1:17" ht="15.75" thickBot="1">
      <c r="A10" s="16"/>
      <c r="B10" s="22"/>
      <c r="C10" s="36" t="s">
        <v>244</v>
      </c>
      <c r="D10" s="36"/>
      <c r="E10" s="36"/>
      <c r="F10" s="22"/>
      <c r="G10" s="36" t="s">
        <v>235</v>
      </c>
      <c r="H10" s="36"/>
      <c r="I10" s="36"/>
    </row>
    <row r="11" spans="1:17">
      <c r="A11" s="16"/>
      <c r="B11" s="48" t="s">
        <v>272</v>
      </c>
      <c r="C11" s="42" t="s">
        <v>196</v>
      </c>
      <c r="D11" s="69">
        <v>228076</v>
      </c>
      <c r="E11" s="41"/>
      <c r="F11" s="40"/>
      <c r="G11" s="42" t="s">
        <v>196</v>
      </c>
      <c r="H11" s="69">
        <v>138970</v>
      </c>
      <c r="I11" s="41"/>
    </row>
    <row r="12" spans="1:17">
      <c r="A12" s="16"/>
      <c r="B12" s="48"/>
      <c r="C12" s="43"/>
      <c r="D12" s="70"/>
      <c r="E12" s="46"/>
      <c r="F12" s="40"/>
      <c r="G12" s="43"/>
      <c r="H12" s="70"/>
      <c r="I12" s="46"/>
    </row>
    <row r="13" spans="1:17">
      <c r="A13" s="16"/>
      <c r="B13" s="51" t="s">
        <v>273</v>
      </c>
      <c r="C13" s="71">
        <v>187632</v>
      </c>
      <c r="D13" s="71"/>
      <c r="E13" s="35"/>
      <c r="F13" s="35"/>
      <c r="G13" s="71">
        <v>174398</v>
      </c>
      <c r="H13" s="71"/>
      <c r="I13" s="35"/>
    </row>
    <row r="14" spans="1:17">
      <c r="A14" s="16"/>
      <c r="B14" s="51"/>
      <c r="C14" s="71"/>
      <c r="D14" s="71"/>
      <c r="E14" s="35"/>
      <c r="F14" s="35"/>
      <c r="G14" s="71"/>
      <c r="H14" s="71"/>
      <c r="I14" s="35"/>
    </row>
    <row r="15" spans="1:17">
      <c r="A15" s="16"/>
      <c r="B15" s="48" t="s">
        <v>274</v>
      </c>
      <c r="C15" s="72">
        <v>102441</v>
      </c>
      <c r="D15" s="72"/>
      <c r="E15" s="40"/>
      <c r="F15" s="40"/>
      <c r="G15" s="72">
        <v>74434</v>
      </c>
      <c r="H15" s="72"/>
      <c r="I15" s="40"/>
    </row>
    <row r="16" spans="1:17" ht="15.75" thickBot="1">
      <c r="A16" s="16"/>
      <c r="B16" s="48"/>
      <c r="C16" s="83"/>
      <c r="D16" s="83"/>
      <c r="E16" s="84"/>
      <c r="F16" s="40"/>
      <c r="G16" s="83"/>
      <c r="H16" s="83"/>
      <c r="I16" s="84"/>
    </row>
    <row r="17" spans="1:17">
      <c r="A17" s="16"/>
      <c r="B17" s="51" t="s">
        <v>275</v>
      </c>
      <c r="C17" s="85" t="s">
        <v>196</v>
      </c>
      <c r="D17" s="87">
        <v>518149</v>
      </c>
      <c r="E17" s="38"/>
      <c r="F17" s="35"/>
      <c r="G17" s="85" t="s">
        <v>196</v>
      </c>
      <c r="H17" s="87">
        <v>387802</v>
      </c>
      <c r="I17" s="38"/>
    </row>
    <row r="18" spans="1:17" ht="15.75" thickBot="1">
      <c r="A18" s="16"/>
      <c r="B18" s="51"/>
      <c r="C18" s="86"/>
      <c r="D18" s="88"/>
      <c r="E18" s="89"/>
      <c r="F18" s="35"/>
      <c r="G18" s="86"/>
      <c r="H18" s="88"/>
      <c r="I18" s="89"/>
    </row>
    <row r="19" spans="1:17" ht="15.75" thickTop="1">
      <c r="A19" s="16"/>
      <c r="B19" s="51" t="s">
        <v>276</v>
      </c>
      <c r="C19" s="51"/>
      <c r="D19" s="51"/>
      <c r="E19" s="51"/>
      <c r="F19" s="51"/>
      <c r="G19" s="51"/>
      <c r="H19" s="51"/>
      <c r="I19" s="51"/>
      <c r="J19" s="51"/>
      <c r="K19" s="51"/>
      <c r="L19" s="51"/>
      <c r="M19" s="51"/>
      <c r="N19" s="51"/>
      <c r="O19" s="51"/>
      <c r="P19" s="51"/>
      <c r="Q19" s="51"/>
    </row>
    <row r="20" spans="1:17">
      <c r="A20" s="16"/>
      <c r="B20" s="18" t="s">
        <v>277</v>
      </c>
      <c r="C20" s="18"/>
      <c r="D20" s="18"/>
      <c r="E20" s="18"/>
      <c r="F20" s="18"/>
      <c r="G20" s="18"/>
      <c r="H20" s="18"/>
      <c r="I20" s="18"/>
      <c r="J20" s="18"/>
      <c r="K20" s="18"/>
      <c r="L20" s="18"/>
      <c r="M20" s="18"/>
      <c r="N20" s="18"/>
      <c r="O20" s="18"/>
      <c r="P20" s="18"/>
      <c r="Q20" s="18"/>
    </row>
    <row r="21" spans="1:17">
      <c r="A21" s="16"/>
      <c r="B21" s="31"/>
      <c r="C21" s="31"/>
      <c r="D21" s="31"/>
      <c r="E21" s="31"/>
      <c r="F21" s="31"/>
      <c r="G21" s="31"/>
      <c r="H21" s="31"/>
      <c r="I21" s="31"/>
      <c r="J21" s="31"/>
      <c r="K21" s="31"/>
      <c r="L21" s="31"/>
      <c r="M21" s="31"/>
      <c r="N21" s="31"/>
      <c r="O21" s="31"/>
      <c r="P21" s="31"/>
      <c r="Q21" s="31"/>
    </row>
    <row r="22" spans="1:17">
      <c r="A22" s="16"/>
      <c r="B22" s="12"/>
      <c r="C22" s="12"/>
      <c r="D22" s="12"/>
      <c r="E22" s="12"/>
      <c r="F22" s="12"/>
      <c r="G22" s="12"/>
      <c r="H22" s="12"/>
      <c r="I22" s="12"/>
      <c r="J22" s="12"/>
      <c r="K22" s="12"/>
      <c r="L22" s="12"/>
      <c r="M22" s="12"/>
      <c r="N22" s="12"/>
      <c r="O22" s="12"/>
      <c r="P22" s="12"/>
      <c r="Q22" s="12"/>
    </row>
    <row r="23" spans="1:17" ht="15.75" thickBot="1">
      <c r="A23" s="16"/>
      <c r="B23" s="22"/>
      <c r="C23" s="36" t="s">
        <v>261</v>
      </c>
      <c r="D23" s="36"/>
      <c r="E23" s="36"/>
      <c r="F23" s="36"/>
      <c r="G23" s="36"/>
      <c r="H23" s="36"/>
      <c r="I23" s="36"/>
      <c r="J23" s="22"/>
      <c r="K23" s="36" t="s">
        <v>262</v>
      </c>
      <c r="L23" s="36"/>
      <c r="M23" s="36"/>
      <c r="N23" s="36"/>
      <c r="O23" s="36"/>
      <c r="P23" s="36"/>
      <c r="Q23" s="36"/>
    </row>
    <row r="24" spans="1:17" ht="15.75" thickBot="1">
      <c r="A24" s="16"/>
      <c r="B24" s="22"/>
      <c r="C24" s="80">
        <v>2013</v>
      </c>
      <c r="D24" s="80"/>
      <c r="E24" s="80"/>
      <c r="F24" s="22"/>
      <c r="G24" s="80">
        <v>2012</v>
      </c>
      <c r="H24" s="80"/>
      <c r="I24" s="80"/>
      <c r="J24" s="22"/>
      <c r="K24" s="80">
        <v>2013</v>
      </c>
      <c r="L24" s="80"/>
      <c r="M24" s="80"/>
      <c r="N24" s="22"/>
      <c r="O24" s="80">
        <v>2012</v>
      </c>
      <c r="P24" s="80"/>
      <c r="Q24" s="80"/>
    </row>
    <row r="25" spans="1:17">
      <c r="A25" s="16"/>
      <c r="B25" s="48" t="s">
        <v>272</v>
      </c>
      <c r="C25" s="42" t="s">
        <v>196</v>
      </c>
      <c r="D25" s="69">
        <v>10786</v>
      </c>
      <c r="E25" s="41"/>
      <c r="F25" s="40"/>
      <c r="G25" s="42" t="s">
        <v>196</v>
      </c>
      <c r="H25" s="69">
        <v>10021</v>
      </c>
      <c r="I25" s="41"/>
      <c r="J25" s="40"/>
      <c r="K25" s="42" t="s">
        <v>196</v>
      </c>
      <c r="L25" s="69">
        <v>31886</v>
      </c>
      <c r="M25" s="41"/>
      <c r="N25" s="40"/>
      <c r="O25" s="42" t="s">
        <v>196</v>
      </c>
      <c r="P25" s="69">
        <v>25053</v>
      </c>
      <c r="Q25" s="41"/>
    </row>
    <row r="26" spans="1:17">
      <c r="A26" s="16"/>
      <c r="B26" s="48"/>
      <c r="C26" s="48"/>
      <c r="D26" s="72"/>
      <c r="E26" s="40"/>
      <c r="F26" s="40"/>
      <c r="G26" s="43"/>
      <c r="H26" s="70"/>
      <c r="I26" s="46"/>
      <c r="J26" s="40"/>
      <c r="K26" s="43"/>
      <c r="L26" s="70"/>
      <c r="M26" s="46"/>
      <c r="N26" s="40"/>
      <c r="O26" s="43"/>
      <c r="P26" s="70"/>
      <c r="Q26" s="46"/>
    </row>
    <row r="27" spans="1:17">
      <c r="A27" s="16"/>
      <c r="B27" s="51" t="s">
        <v>273</v>
      </c>
      <c r="C27" s="50" t="s">
        <v>278</v>
      </c>
      <c r="D27" s="50"/>
      <c r="E27" s="51" t="s">
        <v>279</v>
      </c>
      <c r="F27" s="35"/>
      <c r="G27" s="50" t="s">
        <v>280</v>
      </c>
      <c r="H27" s="50"/>
      <c r="I27" s="51" t="s">
        <v>279</v>
      </c>
      <c r="J27" s="35"/>
      <c r="K27" s="71">
        <v>7828</v>
      </c>
      <c r="L27" s="71"/>
      <c r="M27" s="35"/>
      <c r="N27" s="35"/>
      <c r="O27" s="50" t="s">
        <v>281</v>
      </c>
      <c r="P27" s="50"/>
      <c r="Q27" s="51" t="s">
        <v>279</v>
      </c>
    </row>
    <row r="28" spans="1:17">
      <c r="A28" s="16"/>
      <c r="B28" s="51"/>
      <c r="C28" s="50"/>
      <c r="D28" s="50"/>
      <c r="E28" s="51"/>
      <c r="F28" s="35"/>
      <c r="G28" s="50"/>
      <c r="H28" s="50"/>
      <c r="I28" s="51"/>
      <c r="J28" s="35"/>
      <c r="K28" s="71"/>
      <c r="L28" s="71"/>
      <c r="M28" s="35"/>
      <c r="N28" s="35"/>
      <c r="O28" s="50"/>
      <c r="P28" s="50"/>
      <c r="Q28" s="51"/>
    </row>
    <row r="29" spans="1:17">
      <c r="A29" s="16"/>
      <c r="B29" s="48" t="s">
        <v>274</v>
      </c>
      <c r="C29" s="47" t="s">
        <v>282</v>
      </c>
      <c r="D29" s="47"/>
      <c r="E29" s="48" t="s">
        <v>279</v>
      </c>
      <c r="F29" s="40"/>
      <c r="G29" s="47" t="s">
        <v>198</v>
      </c>
      <c r="H29" s="47"/>
      <c r="I29" s="40"/>
      <c r="J29" s="40"/>
      <c r="K29" s="47" t="s">
        <v>283</v>
      </c>
      <c r="L29" s="47"/>
      <c r="M29" s="48" t="s">
        <v>279</v>
      </c>
      <c r="N29" s="40"/>
      <c r="O29" s="47" t="s">
        <v>198</v>
      </c>
      <c r="P29" s="47"/>
      <c r="Q29" s="40"/>
    </row>
    <row r="30" spans="1:17" ht="15.75" thickBot="1">
      <c r="A30" s="16"/>
      <c r="B30" s="48"/>
      <c r="C30" s="90"/>
      <c r="D30" s="90"/>
      <c r="E30" s="91"/>
      <c r="F30" s="40"/>
      <c r="G30" s="90"/>
      <c r="H30" s="90"/>
      <c r="I30" s="84"/>
      <c r="J30" s="40"/>
      <c r="K30" s="90"/>
      <c r="L30" s="90"/>
      <c r="M30" s="91"/>
      <c r="N30" s="40"/>
      <c r="O30" s="90"/>
      <c r="P30" s="90"/>
      <c r="Q30" s="84"/>
    </row>
    <row r="31" spans="1:17">
      <c r="A31" s="16"/>
      <c r="B31" s="51" t="s">
        <v>284</v>
      </c>
      <c r="C31" s="85" t="s">
        <v>196</v>
      </c>
      <c r="D31" s="87">
        <v>7483</v>
      </c>
      <c r="E31" s="38"/>
      <c r="F31" s="35"/>
      <c r="G31" s="85" t="s">
        <v>196</v>
      </c>
      <c r="H31" s="87">
        <v>3116</v>
      </c>
      <c r="I31" s="38"/>
      <c r="J31" s="35"/>
      <c r="K31" s="85" t="s">
        <v>196</v>
      </c>
      <c r="L31" s="87">
        <v>39689</v>
      </c>
      <c r="M31" s="38"/>
      <c r="N31" s="35"/>
      <c r="O31" s="85" t="s">
        <v>196</v>
      </c>
      <c r="P31" s="87">
        <v>22903</v>
      </c>
      <c r="Q31" s="38"/>
    </row>
    <row r="32" spans="1:17" ht="15.75" thickBot="1">
      <c r="A32" s="16"/>
      <c r="B32" s="51"/>
      <c r="C32" s="86"/>
      <c r="D32" s="88"/>
      <c r="E32" s="89"/>
      <c r="F32" s="35"/>
      <c r="G32" s="86"/>
      <c r="H32" s="88"/>
      <c r="I32" s="89"/>
      <c r="J32" s="35"/>
      <c r="K32" s="86"/>
      <c r="L32" s="88"/>
      <c r="M32" s="89"/>
      <c r="N32" s="35"/>
      <c r="O32" s="86"/>
      <c r="P32" s="88"/>
      <c r="Q32" s="89"/>
    </row>
    <row r="33" spans="1:17" ht="15.75" thickTop="1">
      <c r="A33" s="16"/>
      <c r="B33" s="15"/>
      <c r="C33" s="15"/>
      <c r="D33" s="15"/>
      <c r="E33" s="15"/>
      <c r="F33" s="15"/>
      <c r="G33" s="15"/>
      <c r="H33" s="15"/>
      <c r="I33" s="15"/>
      <c r="J33" s="15"/>
      <c r="K33" s="15"/>
      <c r="L33" s="15"/>
      <c r="M33" s="15"/>
      <c r="N33" s="15"/>
      <c r="O33" s="15"/>
      <c r="P33" s="15"/>
      <c r="Q33" s="15"/>
    </row>
    <row r="34" spans="1:17">
      <c r="A34" s="16"/>
      <c r="B34" s="18" t="s">
        <v>285</v>
      </c>
      <c r="C34" s="18"/>
      <c r="D34" s="18"/>
      <c r="E34" s="18"/>
      <c r="F34" s="18"/>
      <c r="G34" s="18"/>
      <c r="H34" s="18"/>
      <c r="I34" s="18"/>
      <c r="J34" s="18"/>
      <c r="K34" s="18"/>
      <c r="L34" s="18"/>
      <c r="M34" s="18"/>
      <c r="N34" s="18"/>
      <c r="O34" s="18"/>
      <c r="P34" s="18"/>
      <c r="Q34" s="18"/>
    </row>
    <row r="35" spans="1:17">
      <c r="A35" s="16"/>
      <c r="B35" s="31"/>
      <c r="C35" s="31"/>
      <c r="D35" s="31"/>
      <c r="E35" s="31"/>
      <c r="F35" s="31"/>
      <c r="G35" s="31"/>
      <c r="H35" s="31"/>
      <c r="I35" s="31"/>
      <c r="J35" s="31"/>
      <c r="K35" s="31"/>
      <c r="L35" s="31"/>
      <c r="M35" s="31"/>
      <c r="N35" s="31"/>
      <c r="O35" s="31"/>
      <c r="P35" s="31"/>
      <c r="Q35" s="31"/>
    </row>
    <row r="36" spans="1:17">
      <c r="A36" s="16"/>
      <c r="B36" s="12"/>
      <c r="C36" s="12"/>
      <c r="D36" s="12"/>
      <c r="E36" s="12"/>
      <c r="F36" s="12"/>
      <c r="G36" s="12"/>
      <c r="H36" s="12"/>
      <c r="I36" s="12"/>
      <c r="J36" s="12"/>
      <c r="K36" s="12"/>
      <c r="L36" s="12"/>
      <c r="M36" s="12"/>
      <c r="N36" s="12"/>
      <c r="O36" s="12"/>
      <c r="P36" s="12"/>
      <c r="Q36" s="12"/>
    </row>
    <row r="37" spans="1:17" ht="15.75" thickBot="1">
      <c r="A37" s="16"/>
      <c r="B37" s="22"/>
      <c r="C37" s="36" t="s">
        <v>261</v>
      </c>
      <c r="D37" s="36"/>
      <c r="E37" s="36"/>
      <c r="F37" s="36"/>
      <c r="G37" s="36"/>
      <c r="H37" s="36"/>
      <c r="I37" s="36"/>
      <c r="J37" s="22"/>
      <c r="K37" s="36" t="s">
        <v>262</v>
      </c>
      <c r="L37" s="36"/>
      <c r="M37" s="36"/>
      <c r="N37" s="36"/>
      <c r="O37" s="36"/>
      <c r="P37" s="36"/>
      <c r="Q37" s="36"/>
    </row>
    <row r="38" spans="1:17" ht="15.75" thickBot="1">
      <c r="A38" s="16"/>
      <c r="B38" s="22"/>
      <c r="C38" s="80">
        <v>2013</v>
      </c>
      <c r="D38" s="80"/>
      <c r="E38" s="80"/>
      <c r="F38" s="22"/>
      <c r="G38" s="80">
        <v>2012</v>
      </c>
      <c r="H38" s="80"/>
      <c r="I38" s="80"/>
      <c r="J38" s="22"/>
      <c r="K38" s="80">
        <v>2013</v>
      </c>
      <c r="L38" s="80"/>
      <c r="M38" s="80"/>
      <c r="N38" s="22"/>
      <c r="O38" s="80">
        <v>2012</v>
      </c>
      <c r="P38" s="80"/>
      <c r="Q38" s="80"/>
    </row>
    <row r="39" spans="1:17">
      <c r="A39" s="16"/>
      <c r="B39" s="48" t="s">
        <v>272</v>
      </c>
      <c r="C39" s="42" t="s">
        <v>196</v>
      </c>
      <c r="D39" s="69">
        <v>12755</v>
      </c>
      <c r="E39" s="41"/>
      <c r="F39" s="40"/>
      <c r="G39" s="42" t="s">
        <v>196</v>
      </c>
      <c r="H39" s="69">
        <v>10794</v>
      </c>
      <c r="I39" s="41"/>
      <c r="J39" s="40"/>
      <c r="K39" s="42" t="s">
        <v>196</v>
      </c>
      <c r="L39" s="69">
        <v>39436</v>
      </c>
      <c r="M39" s="41"/>
      <c r="N39" s="40"/>
      <c r="O39" s="42" t="s">
        <v>196</v>
      </c>
      <c r="P39" s="69">
        <v>30561</v>
      </c>
      <c r="Q39" s="41"/>
    </row>
    <row r="40" spans="1:17">
      <c r="A40" s="16"/>
      <c r="B40" s="48"/>
      <c r="C40" s="43"/>
      <c r="D40" s="70"/>
      <c r="E40" s="46"/>
      <c r="F40" s="40"/>
      <c r="G40" s="43"/>
      <c r="H40" s="70"/>
      <c r="I40" s="46"/>
      <c r="J40" s="40"/>
      <c r="K40" s="43"/>
      <c r="L40" s="70"/>
      <c r="M40" s="46"/>
      <c r="N40" s="40"/>
      <c r="O40" s="43"/>
      <c r="P40" s="70"/>
      <c r="Q40" s="46"/>
    </row>
    <row r="41" spans="1:17">
      <c r="A41" s="16"/>
      <c r="B41" s="51" t="s">
        <v>273</v>
      </c>
      <c r="C41" s="71">
        <v>4671</v>
      </c>
      <c r="D41" s="71"/>
      <c r="E41" s="35"/>
      <c r="F41" s="35"/>
      <c r="G41" s="71">
        <v>2090</v>
      </c>
      <c r="H41" s="71"/>
      <c r="I41" s="35"/>
      <c r="J41" s="35"/>
      <c r="K41" s="71">
        <v>13369</v>
      </c>
      <c r="L41" s="71"/>
      <c r="M41" s="35"/>
      <c r="N41" s="35"/>
      <c r="O41" s="71">
        <v>5063</v>
      </c>
      <c r="P41" s="71"/>
      <c r="Q41" s="35"/>
    </row>
    <row r="42" spans="1:17">
      <c r="A42" s="16"/>
      <c r="B42" s="51"/>
      <c r="C42" s="71"/>
      <c r="D42" s="71"/>
      <c r="E42" s="35"/>
      <c r="F42" s="35"/>
      <c r="G42" s="71"/>
      <c r="H42" s="71"/>
      <c r="I42" s="35"/>
      <c r="J42" s="35"/>
      <c r="K42" s="71"/>
      <c r="L42" s="71"/>
      <c r="M42" s="35"/>
      <c r="N42" s="35"/>
      <c r="O42" s="71"/>
      <c r="P42" s="71"/>
      <c r="Q42" s="35"/>
    </row>
    <row r="43" spans="1:17">
      <c r="A43" s="16"/>
      <c r="B43" s="48" t="s">
        <v>274</v>
      </c>
      <c r="C43" s="47" t="s">
        <v>198</v>
      </c>
      <c r="D43" s="47"/>
      <c r="E43" s="40"/>
      <c r="F43" s="40"/>
      <c r="G43" s="47" t="s">
        <v>198</v>
      </c>
      <c r="H43" s="47"/>
      <c r="I43" s="40"/>
      <c r="J43" s="40"/>
      <c r="K43" s="47" t="s">
        <v>198</v>
      </c>
      <c r="L43" s="47"/>
      <c r="M43" s="40"/>
      <c r="N43" s="40"/>
      <c r="O43" s="47" t="s">
        <v>198</v>
      </c>
      <c r="P43" s="47"/>
      <c r="Q43" s="40"/>
    </row>
    <row r="44" spans="1:17" ht="15.75" thickBot="1">
      <c r="A44" s="16"/>
      <c r="B44" s="48"/>
      <c r="C44" s="90"/>
      <c r="D44" s="90"/>
      <c r="E44" s="84"/>
      <c r="F44" s="40"/>
      <c r="G44" s="90"/>
      <c r="H44" s="90"/>
      <c r="I44" s="84"/>
      <c r="J44" s="40"/>
      <c r="K44" s="90"/>
      <c r="L44" s="90"/>
      <c r="M44" s="84"/>
      <c r="N44" s="40"/>
      <c r="O44" s="90"/>
      <c r="P44" s="90"/>
      <c r="Q44" s="84"/>
    </row>
    <row r="45" spans="1:17">
      <c r="A45" s="16"/>
      <c r="B45" s="51" t="s">
        <v>286</v>
      </c>
      <c r="C45" s="85" t="s">
        <v>196</v>
      </c>
      <c r="D45" s="87">
        <v>17426</v>
      </c>
      <c r="E45" s="38"/>
      <c r="F45" s="35"/>
      <c r="G45" s="85" t="s">
        <v>196</v>
      </c>
      <c r="H45" s="87">
        <v>12884</v>
      </c>
      <c r="I45" s="38"/>
      <c r="J45" s="35"/>
      <c r="K45" s="85" t="s">
        <v>196</v>
      </c>
      <c r="L45" s="87">
        <v>52805</v>
      </c>
      <c r="M45" s="38"/>
      <c r="N45" s="35"/>
      <c r="O45" s="85" t="s">
        <v>196</v>
      </c>
      <c r="P45" s="87">
        <v>35624</v>
      </c>
      <c r="Q45" s="38"/>
    </row>
    <row r="46" spans="1:17" ht="15.75" thickBot="1">
      <c r="A46" s="16"/>
      <c r="B46" s="51"/>
      <c r="C46" s="86"/>
      <c r="D46" s="88"/>
      <c r="E46" s="89"/>
      <c r="F46" s="35"/>
      <c r="G46" s="86"/>
      <c r="H46" s="88"/>
      <c r="I46" s="89"/>
      <c r="J46" s="35"/>
      <c r="K46" s="86"/>
      <c r="L46" s="88"/>
      <c r="M46" s="89"/>
      <c r="N46" s="35"/>
      <c r="O46" s="86"/>
      <c r="P46" s="88"/>
      <c r="Q46" s="89"/>
    </row>
    <row r="47" spans="1:17" ht="15.75" thickTop="1">
      <c r="A47" s="16"/>
      <c r="B47" s="19" t="s">
        <v>272</v>
      </c>
      <c r="C47" s="19"/>
      <c r="D47" s="19"/>
      <c r="E47" s="19"/>
      <c r="F47" s="19"/>
      <c r="G47" s="19"/>
      <c r="H47" s="19"/>
      <c r="I47" s="19"/>
      <c r="J47" s="19"/>
      <c r="K47" s="19"/>
      <c r="L47" s="19"/>
      <c r="M47" s="19"/>
      <c r="N47" s="19"/>
      <c r="O47" s="19"/>
      <c r="P47" s="19"/>
      <c r="Q47" s="19"/>
    </row>
    <row r="48" spans="1:17">
      <c r="A48" s="16"/>
      <c r="B48" s="18" t="s">
        <v>287</v>
      </c>
      <c r="C48" s="18"/>
      <c r="D48" s="18"/>
      <c r="E48" s="18"/>
      <c r="F48" s="18"/>
      <c r="G48" s="18"/>
      <c r="H48" s="18"/>
      <c r="I48" s="18"/>
      <c r="J48" s="18"/>
      <c r="K48" s="18"/>
      <c r="L48" s="18"/>
      <c r="M48" s="18"/>
      <c r="N48" s="18"/>
      <c r="O48" s="18"/>
      <c r="P48" s="18"/>
      <c r="Q48" s="18"/>
    </row>
    <row r="49" spans="1:17" ht="25.5" customHeight="1">
      <c r="A49" s="16"/>
      <c r="B49" s="18" t="s">
        <v>288</v>
      </c>
      <c r="C49" s="18"/>
      <c r="D49" s="18"/>
      <c r="E49" s="18"/>
      <c r="F49" s="18"/>
      <c r="G49" s="18"/>
      <c r="H49" s="18"/>
      <c r="I49" s="18"/>
      <c r="J49" s="18"/>
      <c r="K49" s="18"/>
      <c r="L49" s="18"/>
      <c r="M49" s="18"/>
      <c r="N49" s="18"/>
      <c r="O49" s="18"/>
      <c r="P49" s="18"/>
      <c r="Q49" s="18"/>
    </row>
    <row r="50" spans="1:17">
      <c r="A50" s="16"/>
      <c r="B50" s="18" t="s">
        <v>289</v>
      </c>
      <c r="C50" s="18"/>
      <c r="D50" s="18"/>
      <c r="E50" s="18"/>
      <c r="F50" s="18"/>
      <c r="G50" s="18"/>
      <c r="H50" s="18"/>
      <c r="I50" s="18"/>
      <c r="J50" s="18"/>
      <c r="K50" s="18"/>
      <c r="L50" s="18"/>
      <c r="M50" s="18"/>
      <c r="N50" s="18"/>
      <c r="O50" s="18"/>
      <c r="P50" s="18"/>
      <c r="Q50" s="18"/>
    </row>
    <row r="51" spans="1:17">
      <c r="A51" s="16"/>
      <c r="B51" s="31"/>
      <c r="C51" s="31"/>
      <c r="D51" s="31"/>
      <c r="E51" s="31"/>
      <c r="F51" s="31"/>
      <c r="G51" s="31"/>
      <c r="H51" s="31"/>
      <c r="I51" s="31"/>
      <c r="J51" s="31"/>
      <c r="K51" s="31"/>
      <c r="L51" s="31"/>
      <c r="M51" s="31"/>
      <c r="N51" s="31"/>
      <c r="O51" s="31"/>
      <c r="P51" s="31"/>
      <c r="Q51" s="31"/>
    </row>
    <row r="52" spans="1:17">
      <c r="A52" s="16"/>
      <c r="B52" s="12"/>
      <c r="C52" s="12"/>
      <c r="D52" s="12"/>
      <c r="E52" s="12"/>
      <c r="F52" s="12"/>
      <c r="G52" s="12"/>
      <c r="H52" s="12"/>
      <c r="I52" s="12"/>
      <c r="J52" s="12"/>
      <c r="K52" s="12"/>
      <c r="L52" s="12"/>
      <c r="M52" s="12"/>
      <c r="N52" s="12"/>
      <c r="O52" s="12"/>
      <c r="P52" s="12"/>
      <c r="Q52" s="12"/>
    </row>
    <row r="53" spans="1:17" ht="15.75" thickBot="1">
      <c r="A53" s="16"/>
      <c r="B53" s="22"/>
      <c r="C53" s="36" t="s">
        <v>261</v>
      </c>
      <c r="D53" s="36"/>
      <c r="E53" s="36"/>
      <c r="F53" s="36"/>
      <c r="G53" s="36"/>
      <c r="H53" s="36"/>
      <c r="I53" s="36"/>
      <c r="J53" s="22"/>
      <c r="K53" s="36" t="s">
        <v>262</v>
      </c>
      <c r="L53" s="36"/>
      <c r="M53" s="36"/>
      <c r="N53" s="36"/>
      <c r="O53" s="36"/>
      <c r="P53" s="36"/>
      <c r="Q53" s="36"/>
    </row>
    <row r="54" spans="1:17" ht="15.75" thickBot="1">
      <c r="A54" s="16"/>
      <c r="B54" s="22"/>
      <c r="C54" s="80">
        <v>2013</v>
      </c>
      <c r="D54" s="80"/>
      <c r="E54" s="80"/>
      <c r="F54" s="22"/>
      <c r="G54" s="80">
        <v>2012</v>
      </c>
      <c r="H54" s="80"/>
      <c r="I54" s="80"/>
      <c r="J54" s="22"/>
      <c r="K54" s="80">
        <v>2013</v>
      </c>
      <c r="L54" s="80"/>
      <c r="M54" s="80"/>
      <c r="N54" s="22"/>
      <c r="O54" s="80">
        <v>2012</v>
      </c>
      <c r="P54" s="80"/>
      <c r="Q54" s="80"/>
    </row>
    <row r="55" spans="1:17">
      <c r="A55" s="16"/>
      <c r="B55" s="39" t="s">
        <v>263</v>
      </c>
      <c r="C55" s="42" t="s">
        <v>196</v>
      </c>
      <c r="D55" s="69">
        <v>31453</v>
      </c>
      <c r="E55" s="41"/>
      <c r="F55" s="40"/>
      <c r="G55" s="42" t="s">
        <v>196</v>
      </c>
      <c r="H55" s="69">
        <v>28522</v>
      </c>
      <c r="I55" s="41"/>
      <c r="J55" s="40"/>
      <c r="K55" s="42" t="s">
        <v>196</v>
      </c>
      <c r="L55" s="69">
        <v>92238</v>
      </c>
      <c r="M55" s="41"/>
      <c r="N55" s="40"/>
      <c r="O55" s="42" t="s">
        <v>196</v>
      </c>
      <c r="P55" s="69">
        <v>76910</v>
      </c>
      <c r="Q55" s="41"/>
    </row>
    <row r="56" spans="1:17">
      <c r="A56" s="16"/>
      <c r="B56" s="39"/>
      <c r="C56" s="48"/>
      <c r="D56" s="72"/>
      <c r="E56" s="40"/>
      <c r="F56" s="40"/>
      <c r="G56" s="48"/>
      <c r="H56" s="72"/>
      <c r="I56" s="40"/>
      <c r="J56" s="40"/>
      <c r="K56" s="48"/>
      <c r="L56" s="72"/>
      <c r="M56" s="40"/>
      <c r="N56" s="40"/>
      <c r="O56" s="48"/>
      <c r="P56" s="72"/>
      <c r="Q56" s="40"/>
    </row>
    <row r="57" spans="1:17">
      <c r="A57" s="16"/>
      <c r="B57" s="49" t="s">
        <v>265</v>
      </c>
      <c r="C57" s="51" t="s">
        <v>196</v>
      </c>
      <c r="D57" s="71">
        <v>5141</v>
      </c>
      <c r="E57" s="35"/>
      <c r="F57" s="35"/>
      <c r="G57" s="51" t="s">
        <v>196</v>
      </c>
      <c r="H57" s="71">
        <v>3857</v>
      </c>
      <c r="I57" s="35"/>
      <c r="J57" s="35"/>
      <c r="K57" s="51" t="s">
        <v>196</v>
      </c>
      <c r="L57" s="71">
        <v>14433</v>
      </c>
      <c r="M57" s="35"/>
      <c r="N57" s="35"/>
      <c r="O57" s="51" t="s">
        <v>196</v>
      </c>
      <c r="P57" s="71">
        <v>11382</v>
      </c>
      <c r="Q57" s="35"/>
    </row>
    <row r="58" spans="1:17">
      <c r="A58" s="16"/>
      <c r="B58" s="49"/>
      <c r="C58" s="51"/>
      <c r="D58" s="71"/>
      <c r="E58" s="35"/>
      <c r="F58" s="35"/>
      <c r="G58" s="51"/>
      <c r="H58" s="71"/>
      <c r="I58" s="35"/>
      <c r="J58" s="35"/>
      <c r="K58" s="51"/>
      <c r="L58" s="71"/>
      <c r="M58" s="35"/>
      <c r="N58" s="35"/>
      <c r="O58" s="51"/>
      <c r="P58" s="71"/>
      <c r="Q58" s="35"/>
    </row>
    <row r="59" spans="1:17">
      <c r="A59" s="16"/>
      <c r="B59" s="39" t="s">
        <v>266</v>
      </c>
      <c r="C59" s="48" t="s">
        <v>196</v>
      </c>
      <c r="D59" s="72">
        <v>4720</v>
      </c>
      <c r="E59" s="40"/>
      <c r="F59" s="40"/>
      <c r="G59" s="48" t="s">
        <v>196</v>
      </c>
      <c r="H59" s="72">
        <v>4995</v>
      </c>
      <c r="I59" s="40"/>
      <c r="J59" s="40"/>
      <c r="K59" s="48" t="s">
        <v>196</v>
      </c>
      <c r="L59" s="72">
        <v>14150</v>
      </c>
      <c r="M59" s="40"/>
      <c r="N59" s="40"/>
      <c r="O59" s="48" t="s">
        <v>196</v>
      </c>
      <c r="P59" s="72">
        <v>14964</v>
      </c>
      <c r="Q59" s="40"/>
    </row>
    <row r="60" spans="1:17">
      <c r="A60" s="16"/>
      <c r="B60" s="39"/>
      <c r="C60" s="48"/>
      <c r="D60" s="72"/>
      <c r="E60" s="40"/>
      <c r="F60" s="40"/>
      <c r="G60" s="48"/>
      <c r="H60" s="72"/>
      <c r="I60" s="40"/>
      <c r="J60" s="40"/>
      <c r="K60" s="48"/>
      <c r="L60" s="72"/>
      <c r="M60" s="40"/>
      <c r="N60" s="40"/>
      <c r="O60" s="48"/>
      <c r="P60" s="72"/>
      <c r="Q60" s="40"/>
    </row>
    <row r="61" spans="1:17">
      <c r="A61" s="16"/>
      <c r="B61" s="49" t="s">
        <v>111</v>
      </c>
      <c r="C61" s="51" t="s">
        <v>196</v>
      </c>
      <c r="D61" s="71">
        <v>21579</v>
      </c>
      <c r="E61" s="35"/>
      <c r="F61" s="35"/>
      <c r="G61" s="51" t="s">
        <v>196</v>
      </c>
      <c r="H61" s="71">
        <v>19670</v>
      </c>
      <c r="I61" s="35"/>
      <c r="J61" s="35"/>
      <c r="K61" s="51" t="s">
        <v>196</v>
      </c>
      <c r="L61" s="71">
        <v>63642</v>
      </c>
      <c r="M61" s="35"/>
      <c r="N61" s="35"/>
      <c r="O61" s="51" t="s">
        <v>196</v>
      </c>
      <c r="P61" s="71">
        <v>50564</v>
      </c>
      <c r="Q61" s="35"/>
    </row>
    <row r="62" spans="1:17">
      <c r="A62" s="16"/>
      <c r="B62" s="49"/>
      <c r="C62" s="51"/>
      <c r="D62" s="71"/>
      <c r="E62" s="35"/>
      <c r="F62" s="35"/>
      <c r="G62" s="51"/>
      <c r="H62" s="71"/>
      <c r="I62" s="35"/>
      <c r="J62" s="35"/>
      <c r="K62" s="51"/>
      <c r="L62" s="71"/>
      <c r="M62" s="35"/>
      <c r="N62" s="35"/>
      <c r="O62" s="51"/>
      <c r="P62" s="71"/>
      <c r="Q62" s="35"/>
    </row>
    <row r="63" spans="1:17" ht="25.5" customHeight="1">
      <c r="A63" s="16"/>
      <c r="B63" s="18" t="s">
        <v>290</v>
      </c>
      <c r="C63" s="18"/>
      <c r="D63" s="18"/>
      <c r="E63" s="18"/>
      <c r="F63" s="18"/>
      <c r="G63" s="18"/>
      <c r="H63" s="18"/>
      <c r="I63" s="18"/>
      <c r="J63" s="18"/>
      <c r="K63" s="18"/>
      <c r="L63" s="18"/>
      <c r="M63" s="18"/>
      <c r="N63" s="18"/>
      <c r="O63" s="18"/>
      <c r="P63" s="18"/>
      <c r="Q63" s="18"/>
    </row>
    <row r="64" spans="1:17">
      <c r="A64" s="16"/>
      <c r="B64" s="19" t="s">
        <v>291</v>
      </c>
      <c r="C64" s="19"/>
      <c r="D64" s="19"/>
      <c r="E64" s="19"/>
      <c r="F64" s="19"/>
      <c r="G64" s="19"/>
      <c r="H64" s="19"/>
      <c r="I64" s="19"/>
      <c r="J64" s="19"/>
      <c r="K64" s="19"/>
      <c r="L64" s="19"/>
      <c r="M64" s="19"/>
      <c r="N64" s="19"/>
      <c r="O64" s="19"/>
      <c r="P64" s="19"/>
      <c r="Q64" s="19"/>
    </row>
    <row r="65" spans="1:17">
      <c r="A65" s="16"/>
      <c r="B65" s="18" t="s">
        <v>292</v>
      </c>
      <c r="C65" s="18"/>
      <c r="D65" s="18"/>
      <c r="E65" s="18"/>
      <c r="F65" s="18"/>
      <c r="G65" s="18"/>
      <c r="H65" s="18"/>
      <c r="I65" s="18"/>
      <c r="J65" s="18"/>
      <c r="K65" s="18"/>
      <c r="L65" s="18"/>
      <c r="M65" s="18"/>
      <c r="N65" s="18"/>
      <c r="O65" s="18"/>
      <c r="P65" s="18"/>
      <c r="Q65" s="18"/>
    </row>
    <row r="66" spans="1:17">
      <c r="A66" s="16"/>
      <c r="B66" s="18" t="s">
        <v>293</v>
      </c>
      <c r="C66" s="18"/>
      <c r="D66" s="18"/>
      <c r="E66" s="18"/>
      <c r="F66" s="18"/>
      <c r="G66" s="18"/>
      <c r="H66" s="18"/>
      <c r="I66" s="18"/>
      <c r="J66" s="18"/>
      <c r="K66" s="18"/>
      <c r="L66" s="18"/>
      <c r="M66" s="18"/>
      <c r="N66" s="18"/>
      <c r="O66" s="18"/>
      <c r="P66" s="18"/>
      <c r="Q66" s="18"/>
    </row>
    <row r="67" spans="1:17" ht="25.5" customHeight="1">
      <c r="A67" s="16"/>
      <c r="B67" s="18" t="s">
        <v>294</v>
      </c>
      <c r="C67" s="18"/>
      <c r="D67" s="18"/>
      <c r="E67" s="18"/>
      <c r="F67" s="18"/>
      <c r="G67" s="18"/>
      <c r="H67" s="18"/>
      <c r="I67" s="18"/>
      <c r="J67" s="18"/>
      <c r="K67" s="18"/>
      <c r="L67" s="18"/>
      <c r="M67" s="18"/>
      <c r="N67" s="18"/>
      <c r="O67" s="18"/>
      <c r="P67" s="18"/>
      <c r="Q67" s="18"/>
    </row>
    <row r="68" spans="1:17">
      <c r="A68" s="16"/>
      <c r="B68" s="18" t="s">
        <v>295</v>
      </c>
      <c r="C68" s="18"/>
      <c r="D68" s="18"/>
      <c r="E68" s="18"/>
      <c r="F68" s="18"/>
      <c r="G68" s="18"/>
      <c r="H68" s="18"/>
      <c r="I68" s="18"/>
      <c r="J68" s="18"/>
      <c r="K68" s="18"/>
      <c r="L68" s="18"/>
      <c r="M68" s="18"/>
      <c r="N68" s="18"/>
      <c r="O68" s="18"/>
      <c r="P68" s="18"/>
      <c r="Q68" s="18"/>
    </row>
    <row r="69" spans="1:17">
      <c r="A69" s="16"/>
      <c r="B69" s="31"/>
      <c r="C69" s="31"/>
      <c r="D69" s="31"/>
      <c r="E69" s="31"/>
      <c r="F69" s="31"/>
      <c r="G69" s="31"/>
      <c r="H69" s="31"/>
      <c r="I69" s="31"/>
      <c r="J69" s="31"/>
      <c r="K69" s="31"/>
      <c r="L69" s="31"/>
      <c r="M69" s="31"/>
      <c r="N69" s="31"/>
      <c r="O69" s="31"/>
      <c r="P69" s="31"/>
      <c r="Q69" s="31"/>
    </row>
    <row r="70" spans="1:17">
      <c r="A70" s="16"/>
      <c r="B70" s="12"/>
      <c r="C70" s="12"/>
      <c r="D70" s="12"/>
      <c r="E70" s="12"/>
      <c r="F70" s="12"/>
      <c r="G70" s="12"/>
      <c r="H70" s="12"/>
      <c r="I70" s="12"/>
      <c r="J70" s="12"/>
      <c r="K70" s="12"/>
      <c r="L70" s="12"/>
      <c r="M70" s="12"/>
      <c r="N70" s="12"/>
      <c r="O70" s="12"/>
      <c r="P70" s="12"/>
      <c r="Q70" s="12"/>
    </row>
    <row r="71" spans="1:17" ht="15.75" thickBot="1">
      <c r="A71" s="16"/>
      <c r="B71" s="22"/>
      <c r="C71" s="36" t="s">
        <v>296</v>
      </c>
      <c r="D71" s="36"/>
      <c r="E71" s="36"/>
      <c r="F71" s="36"/>
      <c r="G71" s="36"/>
      <c r="H71" s="36"/>
      <c r="I71" s="36"/>
      <c r="J71" s="22"/>
      <c r="K71" s="36" t="s">
        <v>297</v>
      </c>
      <c r="L71" s="36"/>
      <c r="M71" s="36"/>
      <c r="N71" s="36"/>
      <c r="O71" s="36"/>
      <c r="P71" s="36"/>
      <c r="Q71" s="36"/>
    </row>
    <row r="72" spans="1:17">
      <c r="A72" s="16"/>
      <c r="B72" s="35"/>
      <c r="C72" s="92">
        <v>2013</v>
      </c>
      <c r="D72" s="92"/>
      <c r="E72" s="92"/>
      <c r="F72" s="94"/>
      <c r="G72" s="92">
        <v>2012</v>
      </c>
      <c r="H72" s="92"/>
      <c r="I72" s="92"/>
      <c r="J72" s="35"/>
      <c r="K72" s="92">
        <v>2013</v>
      </c>
      <c r="L72" s="92"/>
      <c r="M72" s="92"/>
      <c r="N72" s="38"/>
      <c r="O72" s="92">
        <v>2012</v>
      </c>
      <c r="P72" s="92"/>
      <c r="Q72" s="92"/>
    </row>
    <row r="73" spans="1:17" ht="15.75" thickBot="1">
      <c r="A73" s="16"/>
      <c r="B73" s="35"/>
      <c r="C73" s="79"/>
      <c r="D73" s="79"/>
      <c r="E73" s="79"/>
      <c r="F73" s="93"/>
      <c r="G73" s="79"/>
      <c r="H73" s="79"/>
      <c r="I73" s="79"/>
      <c r="J73" s="35"/>
      <c r="K73" s="79"/>
      <c r="L73" s="79"/>
      <c r="M73" s="79"/>
      <c r="N73" s="74"/>
      <c r="O73" s="79"/>
      <c r="P73" s="79"/>
      <c r="Q73" s="79"/>
    </row>
    <row r="74" spans="1:17">
      <c r="A74" s="16"/>
      <c r="B74" s="39" t="s">
        <v>263</v>
      </c>
      <c r="C74" s="42" t="s">
        <v>196</v>
      </c>
      <c r="D74" s="69">
        <v>1385957</v>
      </c>
      <c r="E74" s="41"/>
      <c r="F74" s="40"/>
      <c r="G74" s="42" t="s">
        <v>196</v>
      </c>
      <c r="H74" s="69">
        <v>326436</v>
      </c>
      <c r="I74" s="41"/>
      <c r="J74" s="40"/>
      <c r="K74" s="42" t="s">
        <v>196</v>
      </c>
      <c r="L74" s="69">
        <v>4341778</v>
      </c>
      <c r="M74" s="41"/>
      <c r="N74" s="41"/>
      <c r="O74" s="42" t="s">
        <v>196</v>
      </c>
      <c r="P74" s="69">
        <v>1236023</v>
      </c>
      <c r="Q74" s="41"/>
    </row>
    <row r="75" spans="1:17">
      <c r="A75" s="16"/>
      <c r="B75" s="39"/>
      <c r="C75" s="43"/>
      <c r="D75" s="70"/>
      <c r="E75" s="46"/>
      <c r="F75" s="40"/>
      <c r="G75" s="48"/>
      <c r="H75" s="72"/>
      <c r="I75" s="40"/>
      <c r="J75" s="40"/>
      <c r="K75" s="43"/>
      <c r="L75" s="70"/>
      <c r="M75" s="46"/>
      <c r="N75" s="40"/>
      <c r="O75" s="43"/>
      <c r="P75" s="70"/>
      <c r="Q75" s="46"/>
    </row>
    <row r="76" spans="1:17">
      <c r="A76" s="16"/>
      <c r="B76" s="49" t="s">
        <v>264</v>
      </c>
      <c r="C76" s="51" t="s">
        <v>196</v>
      </c>
      <c r="D76" s="71">
        <v>1303076</v>
      </c>
      <c r="E76" s="35"/>
      <c r="F76" s="35"/>
      <c r="G76" s="51" t="s">
        <v>196</v>
      </c>
      <c r="H76" s="71">
        <v>298985</v>
      </c>
      <c r="I76" s="35"/>
      <c r="J76" s="35"/>
      <c r="K76" s="51" t="s">
        <v>196</v>
      </c>
      <c r="L76" s="71">
        <v>3989511</v>
      </c>
      <c r="M76" s="35"/>
      <c r="N76" s="35"/>
      <c r="O76" s="51" t="s">
        <v>196</v>
      </c>
      <c r="P76" s="71">
        <v>1128581</v>
      </c>
      <c r="Q76" s="35"/>
    </row>
    <row r="77" spans="1:17">
      <c r="A77" s="16"/>
      <c r="B77" s="49"/>
      <c r="C77" s="51"/>
      <c r="D77" s="71"/>
      <c r="E77" s="35"/>
      <c r="F77" s="35"/>
      <c r="G77" s="51"/>
      <c r="H77" s="71"/>
      <c r="I77" s="35"/>
      <c r="J77" s="35"/>
      <c r="K77" s="51"/>
      <c r="L77" s="71"/>
      <c r="M77" s="35"/>
      <c r="N77" s="35"/>
      <c r="O77" s="51"/>
      <c r="P77" s="71"/>
      <c r="Q77" s="35"/>
    </row>
    <row r="78" spans="1:17">
      <c r="A78" s="16"/>
      <c r="B78" s="39" t="s">
        <v>265</v>
      </c>
      <c r="C78" s="48" t="s">
        <v>196</v>
      </c>
      <c r="D78" s="72">
        <v>67499</v>
      </c>
      <c r="E78" s="40"/>
      <c r="F78" s="40"/>
      <c r="G78" s="48" t="s">
        <v>196</v>
      </c>
      <c r="H78" s="72">
        <v>33298</v>
      </c>
      <c r="I78" s="40"/>
      <c r="J78" s="40"/>
      <c r="K78" s="48" t="s">
        <v>196</v>
      </c>
      <c r="L78" s="72">
        <v>206824</v>
      </c>
      <c r="M78" s="40"/>
      <c r="N78" s="40"/>
      <c r="O78" s="48" t="s">
        <v>196</v>
      </c>
      <c r="P78" s="72">
        <v>76015</v>
      </c>
      <c r="Q78" s="40"/>
    </row>
    <row r="79" spans="1:17">
      <c r="A79" s="16"/>
      <c r="B79" s="39"/>
      <c r="C79" s="48"/>
      <c r="D79" s="72"/>
      <c r="E79" s="40"/>
      <c r="F79" s="40"/>
      <c r="G79" s="48"/>
      <c r="H79" s="72"/>
      <c r="I79" s="40"/>
      <c r="J79" s="40"/>
      <c r="K79" s="48"/>
      <c r="L79" s="72"/>
      <c r="M79" s="40"/>
      <c r="N79" s="40"/>
      <c r="O79" s="48"/>
      <c r="P79" s="72"/>
      <c r="Q79" s="40"/>
    </row>
    <row r="80" spans="1:17">
      <c r="A80" s="16"/>
      <c r="B80" s="49" t="s">
        <v>266</v>
      </c>
      <c r="C80" s="51" t="s">
        <v>196</v>
      </c>
      <c r="D80" s="71">
        <v>22724</v>
      </c>
      <c r="E80" s="35"/>
      <c r="F80" s="35"/>
      <c r="G80" s="51" t="s">
        <v>196</v>
      </c>
      <c r="H80" s="71">
        <v>9227</v>
      </c>
      <c r="I80" s="35"/>
      <c r="J80" s="35"/>
      <c r="K80" s="51" t="s">
        <v>196</v>
      </c>
      <c r="L80" s="71">
        <v>68989</v>
      </c>
      <c r="M80" s="35"/>
      <c r="N80" s="35"/>
      <c r="O80" s="51" t="s">
        <v>196</v>
      </c>
      <c r="P80" s="71">
        <v>21260</v>
      </c>
      <c r="Q80" s="35"/>
    </row>
    <row r="81" spans="1:17">
      <c r="A81" s="16"/>
      <c r="B81" s="49"/>
      <c r="C81" s="51"/>
      <c r="D81" s="71"/>
      <c r="E81" s="35"/>
      <c r="F81" s="35"/>
      <c r="G81" s="51"/>
      <c r="H81" s="71"/>
      <c r="I81" s="35"/>
      <c r="J81" s="35"/>
      <c r="K81" s="51"/>
      <c r="L81" s="71"/>
      <c r="M81" s="35"/>
      <c r="N81" s="35"/>
      <c r="O81" s="51"/>
      <c r="P81" s="71"/>
      <c r="Q81" s="35"/>
    </row>
    <row r="82" spans="1:17">
      <c r="A82" s="16"/>
      <c r="B82" s="39" t="s">
        <v>111</v>
      </c>
      <c r="C82" s="48" t="s">
        <v>196</v>
      </c>
      <c r="D82" s="47" t="s">
        <v>298</v>
      </c>
      <c r="E82" s="48" t="s">
        <v>279</v>
      </c>
      <c r="F82" s="40"/>
      <c r="G82" s="48" t="s">
        <v>196</v>
      </c>
      <c r="H82" s="47" t="s">
        <v>299</v>
      </c>
      <c r="I82" s="48" t="s">
        <v>279</v>
      </c>
      <c r="J82" s="40"/>
      <c r="K82" s="48" t="s">
        <v>196</v>
      </c>
      <c r="L82" s="72">
        <v>45310</v>
      </c>
      <c r="M82" s="40"/>
      <c r="N82" s="40"/>
      <c r="O82" s="48" t="s">
        <v>196</v>
      </c>
      <c r="P82" s="47" t="s">
        <v>300</v>
      </c>
      <c r="Q82" s="48" t="s">
        <v>279</v>
      </c>
    </row>
    <row r="83" spans="1:17">
      <c r="A83" s="16"/>
      <c r="B83" s="39"/>
      <c r="C83" s="48"/>
      <c r="D83" s="47"/>
      <c r="E83" s="48"/>
      <c r="F83" s="40"/>
      <c r="G83" s="48"/>
      <c r="H83" s="47"/>
      <c r="I83" s="48"/>
      <c r="J83" s="40"/>
      <c r="K83" s="48"/>
      <c r="L83" s="72"/>
      <c r="M83" s="40"/>
      <c r="N83" s="40"/>
      <c r="O83" s="48"/>
      <c r="P83" s="47"/>
      <c r="Q83" s="48"/>
    </row>
    <row r="84" spans="1:17">
      <c r="A84" s="16"/>
      <c r="B84" s="81"/>
      <c r="C84" s="81"/>
      <c r="D84" s="81"/>
      <c r="E84" s="81"/>
      <c r="F84" s="81"/>
      <c r="G84" s="81"/>
      <c r="H84" s="81"/>
      <c r="I84" s="81"/>
      <c r="J84" s="81"/>
      <c r="K84" s="81"/>
      <c r="L84" s="81"/>
      <c r="M84" s="81"/>
      <c r="N84" s="81"/>
      <c r="O84" s="81"/>
      <c r="P84" s="81"/>
      <c r="Q84" s="81"/>
    </row>
    <row r="85" spans="1:17">
      <c r="A85" s="16"/>
      <c r="B85" s="19" t="s">
        <v>301</v>
      </c>
      <c r="C85" s="19"/>
      <c r="D85" s="19"/>
      <c r="E85" s="19"/>
      <c r="F85" s="19"/>
      <c r="G85" s="19"/>
      <c r="H85" s="19"/>
      <c r="I85" s="19"/>
      <c r="J85" s="19"/>
      <c r="K85" s="19"/>
      <c r="L85" s="19"/>
      <c r="M85" s="19"/>
      <c r="N85" s="19"/>
      <c r="O85" s="19"/>
      <c r="P85" s="19"/>
      <c r="Q85" s="19"/>
    </row>
    <row r="86" spans="1:17" ht="38.25" customHeight="1">
      <c r="A86" s="16"/>
      <c r="B86" s="18" t="s">
        <v>302</v>
      </c>
      <c r="C86" s="18"/>
      <c r="D86" s="18"/>
      <c r="E86" s="18"/>
      <c r="F86" s="18"/>
      <c r="G86" s="18"/>
      <c r="H86" s="18"/>
      <c r="I86" s="18"/>
      <c r="J86" s="18"/>
      <c r="K86" s="18"/>
      <c r="L86" s="18"/>
      <c r="M86" s="18"/>
      <c r="N86" s="18"/>
      <c r="O86" s="18"/>
      <c r="P86" s="18"/>
      <c r="Q86" s="18"/>
    </row>
  </sheetData>
  <mergeCells count="345">
    <mergeCell ref="B66:Q66"/>
    <mergeCell ref="B67:Q67"/>
    <mergeCell ref="B68:Q68"/>
    <mergeCell ref="B84:Q84"/>
    <mergeCell ref="B85:Q85"/>
    <mergeCell ref="B86:Q86"/>
    <mergeCell ref="B7:Q7"/>
    <mergeCell ref="B19:Q19"/>
    <mergeCell ref="B20:Q20"/>
    <mergeCell ref="B33:Q33"/>
    <mergeCell ref="B34:Q34"/>
    <mergeCell ref="B47:Q47"/>
    <mergeCell ref="P82:P83"/>
    <mergeCell ref="Q82:Q83"/>
    <mergeCell ref="A1:A2"/>
    <mergeCell ref="B1:Q1"/>
    <mergeCell ref="B2:Q2"/>
    <mergeCell ref="B3:Q3"/>
    <mergeCell ref="A4:A86"/>
    <mergeCell ref="B4:Q4"/>
    <mergeCell ref="B5:Q5"/>
    <mergeCell ref="B6:Q6"/>
    <mergeCell ref="J82:J83"/>
    <mergeCell ref="K82:K83"/>
    <mergeCell ref="L82:L83"/>
    <mergeCell ref="M82:M83"/>
    <mergeCell ref="N82:N83"/>
    <mergeCell ref="O82:O83"/>
    <mergeCell ref="P80:P81"/>
    <mergeCell ref="Q80:Q81"/>
    <mergeCell ref="B82:B83"/>
    <mergeCell ref="C82:C83"/>
    <mergeCell ref="D82:D83"/>
    <mergeCell ref="E82:E83"/>
    <mergeCell ref="F82:F83"/>
    <mergeCell ref="G82:G83"/>
    <mergeCell ref="H82:H83"/>
    <mergeCell ref="I82:I83"/>
    <mergeCell ref="J80:J81"/>
    <mergeCell ref="K80:K81"/>
    <mergeCell ref="L80:L81"/>
    <mergeCell ref="M80:M81"/>
    <mergeCell ref="N80:N81"/>
    <mergeCell ref="O80:O81"/>
    <mergeCell ref="P78:P79"/>
    <mergeCell ref="Q78:Q79"/>
    <mergeCell ref="B80:B81"/>
    <mergeCell ref="C80:C81"/>
    <mergeCell ref="D80:D81"/>
    <mergeCell ref="E80:E81"/>
    <mergeCell ref="F80:F81"/>
    <mergeCell ref="G80:G81"/>
    <mergeCell ref="H80:H81"/>
    <mergeCell ref="I80:I81"/>
    <mergeCell ref="J78:J79"/>
    <mergeCell ref="K78:K79"/>
    <mergeCell ref="L78:L79"/>
    <mergeCell ref="M78:M79"/>
    <mergeCell ref="N78:N79"/>
    <mergeCell ref="O78:O79"/>
    <mergeCell ref="P76:P77"/>
    <mergeCell ref="Q76:Q77"/>
    <mergeCell ref="B78:B79"/>
    <mergeCell ref="C78:C79"/>
    <mergeCell ref="D78:D79"/>
    <mergeCell ref="E78:E79"/>
    <mergeCell ref="F78:F79"/>
    <mergeCell ref="G78:G79"/>
    <mergeCell ref="H78:H79"/>
    <mergeCell ref="I78:I79"/>
    <mergeCell ref="J76:J77"/>
    <mergeCell ref="K76:K77"/>
    <mergeCell ref="L76:L77"/>
    <mergeCell ref="M76:M77"/>
    <mergeCell ref="N76:N77"/>
    <mergeCell ref="O76:O77"/>
    <mergeCell ref="P74:P75"/>
    <mergeCell ref="Q74:Q75"/>
    <mergeCell ref="B76:B77"/>
    <mergeCell ref="C76:C77"/>
    <mergeCell ref="D76:D77"/>
    <mergeCell ref="E76:E77"/>
    <mergeCell ref="F76:F77"/>
    <mergeCell ref="G76:G77"/>
    <mergeCell ref="H76:H77"/>
    <mergeCell ref="I76:I77"/>
    <mergeCell ref="J74:J75"/>
    <mergeCell ref="K74:K75"/>
    <mergeCell ref="L74:L75"/>
    <mergeCell ref="M74:M75"/>
    <mergeCell ref="N74:N75"/>
    <mergeCell ref="O74:O75"/>
    <mergeCell ref="N72:N73"/>
    <mergeCell ref="O72:Q73"/>
    <mergeCell ref="B74:B75"/>
    <mergeCell ref="C74:C75"/>
    <mergeCell ref="D74:D75"/>
    <mergeCell ref="E74:E75"/>
    <mergeCell ref="F74:F75"/>
    <mergeCell ref="G74:G75"/>
    <mergeCell ref="H74:H75"/>
    <mergeCell ref="I74:I75"/>
    <mergeCell ref="B72:B73"/>
    <mergeCell ref="C72:E73"/>
    <mergeCell ref="F72:F73"/>
    <mergeCell ref="G72:I73"/>
    <mergeCell ref="J72:J73"/>
    <mergeCell ref="K72:M73"/>
    <mergeCell ref="N61:N62"/>
    <mergeCell ref="O61:O62"/>
    <mergeCell ref="P61:P62"/>
    <mergeCell ref="Q61:Q62"/>
    <mergeCell ref="B69:Q69"/>
    <mergeCell ref="C71:I71"/>
    <mergeCell ref="K71:Q71"/>
    <mergeCell ref="B63:Q63"/>
    <mergeCell ref="B64:Q64"/>
    <mergeCell ref="B65:Q65"/>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5:N46"/>
    <mergeCell ref="O45:O46"/>
    <mergeCell ref="P45:P46"/>
    <mergeCell ref="Q45:Q46"/>
    <mergeCell ref="B51:Q51"/>
    <mergeCell ref="C53:I53"/>
    <mergeCell ref="K53:Q53"/>
    <mergeCell ref="B48:Q48"/>
    <mergeCell ref="B49:Q49"/>
    <mergeCell ref="B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1:N32"/>
    <mergeCell ref="O31:O32"/>
    <mergeCell ref="P31:P32"/>
    <mergeCell ref="Q31:Q32"/>
    <mergeCell ref="B35:Q35"/>
    <mergeCell ref="C37:I37"/>
    <mergeCell ref="K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B21:Q21"/>
    <mergeCell ref="C23:I23"/>
    <mergeCell ref="K23:Q23"/>
    <mergeCell ref="C24:E24"/>
    <mergeCell ref="G24:I24"/>
    <mergeCell ref="K24:M24"/>
    <mergeCell ref="O24:Q24"/>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8"/>
  <sheetViews>
    <sheetView showGridLines="0" workbookViewId="0"/>
  </sheetViews>
  <sheetFormatPr defaultRowHeight="15"/>
  <cols>
    <col min="1" max="1" width="27.7109375" bestFit="1" customWidth="1"/>
    <col min="2" max="2" width="36.5703125" bestFit="1" customWidth="1"/>
    <col min="3" max="3" width="33" customWidth="1"/>
    <col min="4" max="4" width="26.7109375" customWidth="1"/>
    <col min="5" max="5" width="4.5703125" customWidth="1"/>
    <col min="6" max="6" width="26.7109375" customWidth="1"/>
    <col min="7" max="7" width="5.7109375" customWidth="1"/>
    <col min="8" max="8" width="22.140625" customWidth="1"/>
    <col min="9" max="9" width="4.5703125" customWidth="1"/>
    <col min="10" max="10" width="26.7109375" customWidth="1"/>
    <col min="11" max="11" width="5.7109375" customWidth="1"/>
    <col min="12" max="12" width="22.140625" customWidth="1"/>
    <col min="13" max="14" width="26.7109375" customWidth="1"/>
    <col min="15" max="15" width="5.7109375" customWidth="1"/>
    <col min="16" max="16" width="22.140625" customWidth="1"/>
    <col min="17" max="17" width="4.5703125" customWidth="1"/>
    <col min="18" max="18" width="26.7109375" customWidth="1"/>
    <col min="19" max="19" width="5.7109375" customWidth="1"/>
    <col min="20" max="20" width="22.140625" customWidth="1"/>
    <col min="21" max="21" width="4.5703125" customWidth="1"/>
    <col min="22" max="22" width="26.7109375" customWidth="1"/>
    <col min="23" max="23" width="5.7109375" customWidth="1"/>
    <col min="24" max="24" width="22.140625" customWidth="1"/>
    <col min="25" max="25" width="4.5703125" customWidth="1"/>
    <col min="26" max="26" width="26.7109375" customWidth="1"/>
    <col min="27" max="27" width="5.7109375" customWidth="1"/>
    <col min="28" max="28" width="20.85546875" customWidth="1"/>
    <col min="29" max="29" width="4.5703125" customWidth="1"/>
    <col min="30" max="30" width="26.7109375" customWidth="1"/>
    <col min="31" max="31" width="5.7109375" customWidth="1"/>
    <col min="32" max="32" width="26.7109375" customWidth="1"/>
    <col min="33" max="33" width="4.5703125" customWidth="1"/>
  </cols>
  <sheetData>
    <row r="1" spans="1:33" ht="15" customHeight="1">
      <c r="A1" s="6" t="s">
        <v>30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304</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305</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12"/>
      <c r="C5" s="12"/>
    </row>
    <row r="6" spans="1:33">
      <c r="A6" s="16"/>
      <c r="B6" s="95">
        <v>4</v>
      </c>
      <c r="C6" s="95" t="s">
        <v>305</v>
      </c>
    </row>
    <row r="7" spans="1:33" ht="25.5" customHeight="1">
      <c r="A7" s="16"/>
      <c r="B7" s="18" t="s">
        <v>306</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6"/>
      <c r="B8" s="18" t="s">
        <v>307</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c r="A9" s="16"/>
      <c r="B9" s="115"/>
      <c r="C9" s="115"/>
      <c r="D9" s="115"/>
      <c r="E9" s="115"/>
      <c r="F9" s="115"/>
      <c r="G9" s="115"/>
      <c r="H9" s="115"/>
      <c r="I9" s="115"/>
      <c r="J9" s="115"/>
      <c r="K9" s="115"/>
      <c r="L9" s="115"/>
      <c r="M9" s="115"/>
      <c r="N9" s="115"/>
      <c r="O9" s="115"/>
      <c r="P9" s="115"/>
      <c r="Q9" s="115"/>
      <c r="R9" s="115"/>
      <c r="S9" s="115"/>
      <c r="T9" s="115"/>
      <c r="U9" s="115"/>
      <c r="V9" s="115"/>
      <c r="W9" s="115"/>
      <c r="X9" s="115"/>
      <c r="Y9" s="115"/>
      <c r="Z9" s="115"/>
      <c r="AA9" s="115"/>
      <c r="AB9" s="115"/>
      <c r="AC9" s="115"/>
      <c r="AD9" s="115"/>
      <c r="AE9" s="115"/>
      <c r="AF9" s="115"/>
      <c r="AG9" s="115"/>
    </row>
    <row r="10" spans="1:33">
      <c r="A10" s="16"/>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row>
    <row r="11" spans="1:33">
      <c r="A11" s="16"/>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row r="12" spans="1:33" ht="15.75" thickBot="1">
      <c r="A12" s="16"/>
      <c r="B12" s="21"/>
      <c r="C12" s="36" t="s">
        <v>308</v>
      </c>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row>
    <row r="13" spans="1:33">
      <c r="A13" s="16"/>
      <c r="B13" s="32"/>
      <c r="C13" s="56" t="s">
        <v>309</v>
      </c>
      <c r="D13" s="56"/>
      <c r="E13" s="56"/>
      <c r="F13" s="98"/>
      <c r="G13" s="56" t="s">
        <v>310</v>
      </c>
      <c r="H13" s="56"/>
      <c r="I13" s="56"/>
      <c r="J13" s="98"/>
      <c r="K13" s="56" t="s">
        <v>311</v>
      </c>
      <c r="L13" s="56"/>
      <c r="M13" s="56"/>
      <c r="N13" s="98"/>
      <c r="O13" s="56" t="s">
        <v>312</v>
      </c>
      <c r="P13" s="56"/>
      <c r="Q13" s="56"/>
      <c r="R13" s="98"/>
      <c r="S13" s="56" t="s">
        <v>313</v>
      </c>
      <c r="T13" s="56"/>
      <c r="U13" s="56"/>
      <c r="V13" s="98"/>
      <c r="W13" s="56" t="s">
        <v>314</v>
      </c>
      <c r="X13" s="56"/>
      <c r="Y13" s="56"/>
      <c r="Z13" s="98"/>
      <c r="AA13" s="56" t="s">
        <v>315</v>
      </c>
      <c r="AB13" s="56"/>
      <c r="AC13" s="56"/>
      <c r="AD13" s="98"/>
      <c r="AE13" s="56" t="s">
        <v>317</v>
      </c>
      <c r="AF13" s="56"/>
      <c r="AG13" s="56"/>
    </row>
    <row r="14" spans="1:33" ht="15.75" thickBot="1">
      <c r="A14" s="16"/>
      <c r="B14" s="32"/>
      <c r="C14" s="53"/>
      <c r="D14" s="53"/>
      <c r="E14" s="53"/>
      <c r="F14" s="97"/>
      <c r="G14" s="53"/>
      <c r="H14" s="53"/>
      <c r="I14" s="53"/>
      <c r="J14" s="97"/>
      <c r="K14" s="53"/>
      <c r="L14" s="53"/>
      <c r="M14" s="53"/>
      <c r="N14" s="97"/>
      <c r="O14" s="53"/>
      <c r="P14" s="53"/>
      <c r="Q14" s="53"/>
      <c r="R14" s="99"/>
      <c r="S14" s="53"/>
      <c r="T14" s="53"/>
      <c r="U14" s="53"/>
      <c r="V14" s="97"/>
      <c r="W14" s="53"/>
      <c r="X14" s="53"/>
      <c r="Y14" s="53"/>
      <c r="Z14" s="97"/>
      <c r="AA14" s="53" t="s">
        <v>316</v>
      </c>
      <c r="AB14" s="53"/>
      <c r="AC14" s="53"/>
      <c r="AD14" s="97"/>
      <c r="AE14" s="53"/>
      <c r="AF14" s="53"/>
      <c r="AG14" s="53"/>
    </row>
    <row r="15" spans="1:33">
      <c r="A15" s="16"/>
      <c r="B15" s="21"/>
      <c r="C15" s="100"/>
      <c r="D15" s="100"/>
      <c r="E15" s="100"/>
      <c r="F15" s="22"/>
      <c r="G15" s="100"/>
      <c r="H15" s="100"/>
      <c r="I15" s="100"/>
      <c r="J15" s="22"/>
      <c r="K15" s="100"/>
      <c r="L15" s="100"/>
      <c r="M15" s="100"/>
      <c r="N15" s="22"/>
      <c r="O15" s="33" t="s">
        <v>318</v>
      </c>
      <c r="P15" s="33"/>
      <c r="Q15" s="33"/>
      <c r="R15" s="33"/>
      <c r="S15" s="33"/>
      <c r="T15" s="33"/>
      <c r="U15" s="33"/>
      <c r="V15" s="22"/>
      <c r="W15" s="100"/>
      <c r="X15" s="100"/>
      <c r="Y15" s="100"/>
      <c r="Z15" s="22"/>
      <c r="AA15" s="100"/>
      <c r="AB15" s="100"/>
      <c r="AC15" s="100"/>
      <c r="AD15" s="22"/>
      <c r="AE15" s="100"/>
      <c r="AF15" s="100"/>
      <c r="AG15" s="100"/>
    </row>
    <row r="16" spans="1:33">
      <c r="A16" s="16"/>
      <c r="B16" s="23" t="s">
        <v>75</v>
      </c>
      <c r="C16" s="40"/>
      <c r="D16" s="40"/>
      <c r="E16" s="40"/>
      <c r="F16" s="24"/>
      <c r="G16" s="40"/>
      <c r="H16" s="40"/>
      <c r="I16" s="40"/>
      <c r="J16" s="24"/>
      <c r="K16" s="40"/>
      <c r="L16" s="40"/>
      <c r="M16" s="40"/>
      <c r="N16" s="24"/>
      <c r="O16" s="40"/>
      <c r="P16" s="40"/>
      <c r="Q16" s="40"/>
      <c r="R16" s="24"/>
      <c r="S16" s="40"/>
      <c r="T16" s="40"/>
      <c r="U16" s="40"/>
      <c r="V16" s="24"/>
      <c r="W16" s="40"/>
      <c r="X16" s="40"/>
      <c r="Y16" s="40"/>
      <c r="Z16" s="24"/>
      <c r="AA16" s="40"/>
      <c r="AB16" s="40"/>
      <c r="AC16" s="40"/>
      <c r="AD16" s="24"/>
      <c r="AE16" s="40"/>
      <c r="AF16" s="40"/>
      <c r="AG16" s="40"/>
    </row>
    <row r="17" spans="1:33">
      <c r="A17" s="16"/>
      <c r="B17" s="101" t="s">
        <v>319</v>
      </c>
      <c r="C17" s="51" t="s">
        <v>196</v>
      </c>
      <c r="D17" s="71">
        <v>181831</v>
      </c>
      <c r="E17" s="35"/>
      <c r="F17" s="35"/>
      <c r="G17" s="51" t="s">
        <v>196</v>
      </c>
      <c r="H17" s="50" t="s">
        <v>198</v>
      </c>
      <c r="I17" s="35"/>
      <c r="J17" s="35"/>
      <c r="K17" s="51" t="s">
        <v>196</v>
      </c>
      <c r="L17" s="71">
        <v>48979</v>
      </c>
      <c r="M17" s="35"/>
      <c r="N17" s="35"/>
      <c r="O17" s="51" t="s">
        <v>196</v>
      </c>
      <c r="P17" s="71">
        <v>59220</v>
      </c>
      <c r="Q17" s="35"/>
      <c r="R17" s="35"/>
      <c r="S17" s="51" t="s">
        <v>196</v>
      </c>
      <c r="T17" s="71">
        <v>2169</v>
      </c>
      <c r="U17" s="35"/>
      <c r="V17" s="35"/>
      <c r="W17" s="51" t="s">
        <v>196</v>
      </c>
      <c r="X17" s="71">
        <v>65549</v>
      </c>
      <c r="Y17" s="35"/>
      <c r="Z17" s="35"/>
      <c r="AA17" s="51" t="s">
        <v>196</v>
      </c>
      <c r="AB17" s="50" t="s">
        <v>198</v>
      </c>
      <c r="AC17" s="35"/>
      <c r="AD17" s="35"/>
      <c r="AE17" s="51" t="s">
        <v>196</v>
      </c>
      <c r="AF17" s="71">
        <v>357748</v>
      </c>
      <c r="AG17" s="35"/>
    </row>
    <row r="18" spans="1:33">
      <c r="A18" s="16"/>
      <c r="B18" s="101"/>
      <c r="C18" s="51"/>
      <c r="D18" s="71"/>
      <c r="E18" s="35"/>
      <c r="F18" s="35"/>
      <c r="G18" s="51"/>
      <c r="H18" s="50"/>
      <c r="I18" s="35"/>
      <c r="J18" s="35"/>
      <c r="K18" s="51"/>
      <c r="L18" s="71"/>
      <c r="M18" s="35"/>
      <c r="N18" s="35"/>
      <c r="O18" s="51"/>
      <c r="P18" s="71"/>
      <c r="Q18" s="35"/>
      <c r="R18" s="35"/>
      <c r="S18" s="51"/>
      <c r="T18" s="71"/>
      <c r="U18" s="35"/>
      <c r="V18" s="35"/>
      <c r="W18" s="51"/>
      <c r="X18" s="71"/>
      <c r="Y18" s="35"/>
      <c r="Z18" s="35"/>
      <c r="AA18" s="51"/>
      <c r="AB18" s="50"/>
      <c r="AC18" s="35"/>
      <c r="AD18" s="35"/>
      <c r="AE18" s="51"/>
      <c r="AF18" s="71"/>
      <c r="AG18" s="35"/>
    </row>
    <row r="19" spans="1:33">
      <c r="A19" s="16"/>
      <c r="B19" s="102" t="s">
        <v>320</v>
      </c>
      <c r="C19" s="47" t="s">
        <v>198</v>
      </c>
      <c r="D19" s="47"/>
      <c r="E19" s="40"/>
      <c r="F19" s="40"/>
      <c r="G19" s="47" t="s">
        <v>198</v>
      </c>
      <c r="H19" s="47"/>
      <c r="I19" s="40"/>
      <c r="J19" s="40"/>
      <c r="K19" s="47" t="s">
        <v>198</v>
      </c>
      <c r="L19" s="47"/>
      <c r="M19" s="40"/>
      <c r="N19" s="40"/>
      <c r="O19" s="72">
        <v>6575</v>
      </c>
      <c r="P19" s="72"/>
      <c r="Q19" s="40"/>
      <c r="R19" s="40"/>
      <c r="S19" s="47" t="s">
        <v>198</v>
      </c>
      <c r="T19" s="47"/>
      <c r="U19" s="40"/>
      <c r="V19" s="40"/>
      <c r="W19" s="47" t="s">
        <v>198</v>
      </c>
      <c r="X19" s="47"/>
      <c r="Y19" s="40"/>
      <c r="Z19" s="40"/>
      <c r="AA19" s="47" t="s">
        <v>321</v>
      </c>
      <c r="AB19" s="47"/>
      <c r="AC19" s="48" t="s">
        <v>279</v>
      </c>
      <c r="AD19" s="40"/>
      <c r="AE19" s="47" t="s">
        <v>198</v>
      </c>
      <c r="AF19" s="47"/>
      <c r="AG19" s="40"/>
    </row>
    <row r="20" spans="1:33" ht="15.75" thickBot="1">
      <c r="A20" s="16"/>
      <c r="B20" s="102"/>
      <c r="C20" s="90"/>
      <c r="D20" s="90"/>
      <c r="E20" s="84"/>
      <c r="F20" s="40"/>
      <c r="G20" s="90"/>
      <c r="H20" s="90"/>
      <c r="I20" s="84"/>
      <c r="J20" s="40"/>
      <c r="K20" s="90"/>
      <c r="L20" s="90"/>
      <c r="M20" s="84"/>
      <c r="N20" s="40"/>
      <c r="O20" s="83"/>
      <c r="P20" s="83"/>
      <c r="Q20" s="84"/>
      <c r="R20" s="40"/>
      <c r="S20" s="90"/>
      <c r="T20" s="90"/>
      <c r="U20" s="84"/>
      <c r="V20" s="40"/>
      <c r="W20" s="90"/>
      <c r="X20" s="90"/>
      <c r="Y20" s="84"/>
      <c r="Z20" s="40"/>
      <c r="AA20" s="90"/>
      <c r="AB20" s="90"/>
      <c r="AC20" s="91"/>
      <c r="AD20" s="40"/>
      <c r="AE20" s="90"/>
      <c r="AF20" s="90"/>
      <c r="AG20" s="84"/>
    </row>
    <row r="21" spans="1:33">
      <c r="A21" s="16"/>
      <c r="B21" s="103" t="s">
        <v>79</v>
      </c>
      <c r="C21" s="87">
        <v>181831</v>
      </c>
      <c r="D21" s="87"/>
      <c r="E21" s="38"/>
      <c r="F21" s="35"/>
      <c r="G21" s="104" t="s">
        <v>198</v>
      </c>
      <c r="H21" s="104"/>
      <c r="I21" s="38"/>
      <c r="J21" s="35"/>
      <c r="K21" s="87">
        <v>48979</v>
      </c>
      <c r="L21" s="87"/>
      <c r="M21" s="38"/>
      <c r="N21" s="35"/>
      <c r="O21" s="87">
        <v>65795</v>
      </c>
      <c r="P21" s="87"/>
      <c r="Q21" s="38"/>
      <c r="R21" s="35"/>
      <c r="S21" s="87">
        <v>2169</v>
      </c>
      <c r="T21" s="87"/>
      <c r="U21" s="38"/>
      <c r="V21" s="35"/>
      <c r="W21" s="87">
        <v>65549</v>
      </c>
      <c r="X21" s="87"/>
      <c r="Y21" s="38"/>
      <c r="Z21" s="35"/>
      <c r="AA21" s="104" t="s">
        <v>321</v>
      </c>
      <c r="AB21" s="104"/>
      <c r="AC21" s="85" t="s">
        <v>279</v>
      </c>
      <c r="AD21" s="35"/>
      <c r="AE21" s="87">
        <v>357748</v>
      </c>
      <c r="AF21" s="87"/>
      <c r="AG21" s="38"/>
    </row>
    <row r="22" spans="1:33">
      <c r="A22" s="16"/>
      <c r="B22" s="103"/>
      <c r="C22" s="71"/>
      <c r="D22" s="71"/>
      <c r="E22" s="35"/>
      <c r="F22" s="35"/>
      <c r="G22" s="50"/>
      <c r="H22" s="50"/>
      <c r="I22" s="35"/>
      <c r="J22" s="35"/>
      <c r="K22" s="71"/>
      <c r="L22" s="71"/>
      <c r="M22" s="35"/>
      <c r="N22" s="35"/>
      <c r="O22" s="105"/>
      <c r="P22" s="105"/>
      <c r="Q22" s="106"/>
      <c r="R22" s="35"/>
      <c r="S22" s="71"/>
      <c r="T22" s="71"/>
      <c r="U22" s="35"/>
      <c r="V22" s="35"/>
      <c r="W22" s="71"/>
      <c r="X22" s="71"/>
      <c r="Y22" s="35"/>
      <c r="Z22" s="35"/>
      <c r="AA22" s="107"/>
      <c r="AB22" s="107"/>
      <c r="AC22" s="108"/>
      <c r="AD22" s="35"/>
      <c r="AE22" s="71"/>
      <c r="AF22" s="71"/>
      <c r="AG22" s="35"/>
    </row>
    <row r="23" spans="1:33">
      <c r="A23" s="16"/>
      <c r="B23" s="48" t="s">
        <v>80</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row>
    <row r="24" spans="1:33">
      <c r="A24" s="16"/>
      <c r="B24" s="48"/>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row>
    <row r="25" spans="1:33">
      <c r="A25" s="16"/>
      <c r="B25" s="101" t="s">
        <v>81</v>
      </c>
      <c r="C25" s="71">
        <v>157550</v>
      </c>
      <c r="D25" s="71"/>
      <c r="E25" s="35"/>
      <c r="F25" s="35"/>
      <c r="G25" s="50" t="s">
        <v>198</v>
      </c>
      <c r="H25" s="50"/>
      <c r="I25" s="35"/>
      <c r="J25" s="35"/>
      <c r="K25" s="50">
        <v>106</v>
      </c>
      <c r="L25" s="50"/>
      <c r="M25" s="35"/>
      <c r="N25" s="35"/>
      <c r="O25" s="71">
        <v>48403</v>
      </c>
      <c r="P25" s="71"/>
      <c r="Q25" s="35"/>
      <c r="R25" s="35"/>
      <c r="S25" s="50" t="s">
        <v>198</v>
      </c>
      <c r="T25" s="50"/>
      <c r="U25" s="35"/>
      <c r="V25" s="35"/>
      <c r="W25" s="71">
        <v>56070</v>
      </c>
      <c r="X25" s="71"/>
      <c r="Y25" s="35"/>
      <c r="Z25" s="35"/>
      <c r="AA25" s="50" t="s">
        <v>321</v>
      </c>
      <c r="AB25" s="50"/>
      <c r="AC25" s="51" t="s">
        <v>279</v>
      </c>
      <c r="AD25" s="35"/>
      <c r="AE25" s="71">
        <v>255554</v>
      </c>
      <c r="AF25" s="71"/>
      <c r="AG25" s="35"/>
    </row>
    <row r="26" spans="1:33">
      <c r="A26" s="16"/>
      <c r="B26" s="101"/>
      <c r="C26" s="71"/>
      <c r="D26" s="71"/>
      <c r="E26" s="35"/>
      <c r="F26" s="35"/>
      <c r="G26" s="50"/>
      <c r="H26" s="50"/>
      <c r="I26" s="35"/>
      <c r="J26" s="35"/>
      <c r="K26" s="50"/>
      <c r="L26" s="50"/>
      <c r="M26" s="35"/>
      <c r="N26" s="35"/>
      <c r="O26" s="71"/>
      <c r="P26" s="71"/>
      <c r="Q26" s="35"/>
      <c r="R26" s="35"/>
      <c r="S26" s="50"/>
      <c r="T26" s="50"/>
      <c r="U26" s="35"/>
      <c r="V26" s="35"/>
      <c r="W26" s="71"/>
      <c r="X26" s="71"/>
      <c r="Y26" s="35"/>
      <c r="Z26" s="35"/>
      <c r="AA26" s="50"/>
      <c r="AB26" s="50"/>
      <c r="AC26" s="51"/>
      <c r="AD26" s="35"/>
      <c r="AE26" s="71"/>
      <c r="AF26" s="71"/>
      <c r="AG26" s="35"/>
    </row>
    <row r="27" spans="1:33">
      <c r="A27" s="16"/>
      <c r="B27" s="102" t="s">
        <v>82</v>
      </c>
      <c r="C27" s="72">
        <v>9098</v>
      </c>
      <c r="D27" s="72"/>
      <c r="E27" s="40"/>
      <c r="F27" s="40"/>
      <c r="G27" s="47" t="s">
        <v>198</v>
      </c>
      <c r="H27" s="47"/>
      <c r="I27" s="40"/>
      <c r="J27" s="40"/>
      <c r="K27" s="72">
        <v>33980</v>
      </c>
      <c r="L27" s="72"/>
      <c r="M27" s="40"/>
      <c r="N27" s="40"/>
      <c r="O27" s="72">
        <v>5436</v>
      </c>
      <c r="P27" s="72"/>
      <c r="Q27" s="40"/>
      <c r="R27" s="40"/>
      <c r="S27" s="72">
        <v>1616</v>
      </c>
      <c r="T27" s="72"/>
      <c r="U27" s="40"/>
      <c r="V27" s="40"/>
      <c r="W27" s="72">
        <v>2230</v>
      </c>
      <c r="X27" s="72"/>
      <c r="Y27" s="40"/>
      <c r="Z27" s="40"/>
      <c r="AA27" s="47" t="s">
        <v>198</v>
      </c>
      <c r="AB27" s="47"/>
      <c r="AC27" s="40"/>
      <c r="AD27" s="40"/>
      <c r="AE27" s="72">
        <v>52360</v>
      </c>
      <c r="AF27" s="72"/>
      <c r="AG27" s="40"/>
    </row>
    <row r="28" spans="1:33">
      <c r="A28" s="16"/>
      <c r="B28" s="102"/>
      <c r="C28" s="72"/>
      <c r="D28" s="72"/>
      <c r="E28" s="40"/>
      <c r="F28" s="40"/>
      <c r="G28" s="47"/>
      <c r="H28" s="47"/>
      <c r="I28" s="40"/>
      <c r="J28" s="40"/>
      <c r="K28" s="72"/>
      <c r="L28" s="72"/>
      <c r="M28" s="40"/>
      <c r="N28" s="40"/>
      <c r="O28" s="72"/>
      <c r="P28" s="72"/>
      <c r="Q28" s="40"/>
      <c r="R28" s="40"/>
      <c r="S28" s="72"/>
      <c r="T28" s="72"/>
      <c r="U28" s="40"/>
      <c r="V28" s="40"/>
      <c r="W28" s="72"/>
      <c r="X28" s="72"/>
      <c r="Y28" s="40"/>
      <c r="Z28" s="40"/>
      <c r="AA28" s="47"/>
      <c r="AB28" s="47"/>
      <c r="AC28" s="40"/>
      <c r="AD28" s="40"/>
      <c r="AE28" s="72"/>
      <c r="AF28" s="72"/>
      <c r="AG28" s="40"/>
    </row>
    <row r="29" spans="1:33">
      <c r="A29" s="16"/>
      <c r="B29" s="101" t="s">
        <v>83</v>
      </c>
      <c r="C29" s="71">
        <v>3360</v>
      </c>
      <c r="D29" s="71"/>
      <c r="E29" s="35"/>
      <c r="F29" s="35"/>
      <c r="G29" s="50">
        <v>114</v>
      </c>
      <c r="H29" s="50"/>
      <c r="I29" s="35"/>
      <c r="J29" s="35"/>
      <c r="K29" s="71">
        <v>3446</v>
      </c>
      <c r="L29" s="71"/>
      <c r="M29" s="35"/>
      <c r="N29" s="35"/>
      <c r="O29" s="71">
        <v>1923</v>
      </c>
      <c r="P29" s="71"/>
      <c r="Q29" s="35"/>
      <c r="R29" s="35"/>
      <c r="S29" s="71">
        <v>1679</v>
      </c>
      <c r="T29" s="71"/>
      <c r="U29" s="35"/>
      <c r="V29" s="35"/>
      <c r="W29" s="71">
        <v>2510</v>
      </c>
      <c r="X29" s="71"/>
      <c r="Y29" s="35"/>
      <c r="Z29" s="35"/>
      <c r="AA29" s="71">
        <v>7920</v>
      </c>
      <c r="AB29" s="71"/>
      <c r="AC29" s="35"/>
      <c r="AD29" s="35"/>
      <c r="AE29" s="71">
        <v>20952</v>
      </c>
      <c r="AF29" s="71"/>
      <c r="AG29" s="35"/>
    </row>
    <row r="30" spans="1:33">
      <c r="A30" s="16"/>
      <c r="B30" s="101"/>
      <c r="C30" s="71"/>
      <c r="D30" s="71"/>
      <c r="E30" s="35"/>
      <c r="F30" s="35"/>
      <c r="G30" s="50"/>
      <c r="H30" s="50"/>
      <c r="I30" s="35"/>
      <c r="J30" s="35"/>
      <c r="K30" s="71"/>
      <c r="L30" s="71"/>
      <c r="M30" s="35"/>
      <c r="N30" s="35"/>
      <c r="O30" s="71"/>
      <c r="P30" s="71"/>
      <c r="Q30" s="35"/>
      <c r="R30" s="35"/>
      <c r="S30" s="71"/>
      <c r="T30" s="71"/>
      <c r="U30" s="35"/>
      <c r="V30" s="35"/>
      <c r="W30" s="71"/>
      <c r="X30" s="71"/>
      <c r="Y30" s="35"/>
      <c r="Z30" s="35"/>
      <c r="AA30" s="71"/>
      <c r="AB30" s="71"/>
      <c r="AC30" s="35"/>
      <c r="AD30" s="35"/>
      <c r="AE30" s="71"/>
      <c r="AF30" s="71"/>
      <c r="AG30" s="35"/>
    </row>
    <row r="31" spans="1:33">
      <c r="A31" s="16"/>
      <c r="B31" s="102" t="s">
        <v>84</v>
      </c>
      <c r="C31" s="72">
        <v>4130</v>
      </c>
      <c r="D31" s="72"/>
      <c r="E31" s="40"/>
      <c r="F31" s="40"/>
      <c r="G31" s="47" t="s">
        <v>198</v>
      </c>
      <c r="H31" s="47"/>
      <c r="I31" s="40"/>
      <c r="J31" s="40"/>
      <c r="K31" s="72">
        <v>2631</v>
      </c>
      <c r="L31" s="72"/>
      <c r="M31" s="40"/>
      <c r="N31" s="40"/>
      <c r="O31" s="72">
        <v>4992</v>
      </c>
      <c r="P31" s="72"/>
      <c r="Q31" s="40"/>
      <c r="R31" s="40"/>
      <c r="S31" s="72">
        <v>2334</v>
      </c>
      <c r="T31" s="72"/>
      <c r="U31" s="40"/>
      <c r="V31" s="40"/>
      <c r="W31" s="72">
        <v>1529</v>
      </c>
      <c r="X31" s="72"/>
      <c r="Y31" s="40"/>
      <c r="Z31" s="40"/>
      <c r="AA31" s="47">
        <v>497</v>
      </c>
      <c r="AB31" s="47"/>
      <c r="AC31" s="40"/>
      <c r="AD31" s="40"/>
      <c r="AE31" s="72">
        <v>16113</v>
      </c>
      <c r="AF31" s="72"/>
      <c r="AG31" s="40"/>
    </row>
    <row r="32" spans="1:33">
      <c r="A32" s="16"/>
      <c r="B32" s="102"/>
      <c r="C32" s="72"/>
      <c r="D32" s="72"/>
      <c r="E32" s="40"/>
      <c r="F32" s="40"/>
      <c r="G32" s="47"/>
      <c r="H32" s="47"/>
      <c r="I32" s="40"/>
      <c r="J32" s="40"/>
      <c r="K32" s="72"/>
      <c r="L32" s="72"/>
      <c r="M32" s="40"/>
      <c r="N32" s="40"/>
      <c r="O32" s="72"/>
      <c r="P32" s="72"/>
      <c r="Q32" s="40"/>
      <c r="R32" s="40"/>
      <c r="S32" s="72"/>
      <c r="T32" s="72"/>
      <c r="U32" s="40"/>
      <c r="V32" s="40"/>
      <c r="W32" s="72"/>
      <c r="X32" s="72"/>
      <c r="Y32" s="40"/>
      <c r="Z32" s="40"/>
      <c r="AA32" s="47"/>
      <c r="AB32" s="47"/>
      <c r="AC32" s="40"/>
      <c r="AD32" s="40"/>
      <c r="AE32" s="72"/>
      <c r="AF32" s="72"/>
      <c r="AG32" s="40"/>
    </row>
    <row r="33" spans="1:33">
      <c r="A33" s="16"/>
      <c r="B33" s="101" t="s">
        <v>85</v>
      </c>
      <c r="C33" s="50" t="s">
        <v>198</v>
      </c>
      <c r="D33" s="50"/>
      <c r="E33" s="35"/>
      <c r="F33" s="35"/>
      <c r="G33" s="50" t="s">
        <v>198</v>
      </c>
      <c r="H33" s="50"/>
      <c r="I33" s="35"/>
      <c r="J33" s="35"/>
      <c r="K33" s="50" t="s">
        <v>198</v>
      </c>
      <c r="L33" s="50"/>
      <c r="M33" s="35"/>
      <c r="N33" s="35"/>
      <c r="O33" s="50">
        <v>679</v>
      </c>
      <c r="P33" s="50"/>
      <c r="Q33" s="35"/>
      <c r="R33" s="35"/>
      <c r="S33" s="50" t="s">
        <v>198</v>
      </c>
      <c r="T33" s="50"/>
      <c r="U33" s="35"/>
      <c r="V33" s="35"/>
      <c r="W33" s="50" t="s">
        <v>322</v>
      </c>
      <c r="X33" s="50"/>
      <c r="Y33" s="51" t="s">
        <v>279</v>
      </c>
      <c r="Z33" s="35"/>
      <c r="AA33" s="50" t="s">
        <v>198</v>
      </c>
      <c r="AB33" s="50"/>
      <c r="AC33" s="35"/>
      <c r="AD33" s="35"/>
      <c r="AE33" s="50">
        <v>408</v>
      </c>
      <c r="AF33" s="50"/>
      <c r="AG33" s="35"/>
    </row>
    <row r="34" spans="1:33" ht="15.75" thickBot="1">
      <c r="A34" s="16"/>
      <c r="B34" s="101"/>
      <c r="C34" s="109"/>
      <c r="D34" s="109"/>
      <c r="E34" s="74"/>
      <c r="F34" s="35"/>
      <c r="G34" s="109"/>
      <c r="H34" s="109"/>
      <c r="I34" s="74"/>
      <c r="J34" s="35"/>
      <c r="K34" s="109"/>
      <c r="L34" s="109"/>
      <c r="M34" s="74"/>
      <c r="N34" s="35"/>
      <c r="O34" s="109"/>
      <c r="P34" s="109"/>
      <c r="Q34" s="74"/>
      <c r="R34" s="35"/>
      <c r="S34" s="109"/>
      <c r="T34" s="109"/>
      <c r="U34" s="74"/>
      <c r="V34" s="35"/>
      <c r="W34" s="109"/>
      <c r="X34" s="109"/>
      <c r="Y34" s="110"/>
      <c r="Z34" s="35"/>
      <c r="AA34" s="109"/>
      <c r="AB34" s="109"/>
      <c r="AC34" s="74"/>
      <c r="AD34" s="35"/>
      <c r="AE34" s="109"/>
      <c r="AF34" s="109"/>
      <c r="AG34" s="74"/>
    </row>
    <row r="35" spans="1:33">
      <c r="A35" s="16"/>
      <c r="B35" s="111" t="s">
        <v>86</v>
      </c>
      <c r="C35" s="69">
        <v>174138</v>
      </c>
      <c r="D35" s="69"/>
      <c r="E35" s="41"/>
      <c r="F35" s="40"/>
      <c r="G35" s="44">
        <v>114</v>
      </c>
      <c r="H35" s="44"/>
      <c r="I35" s="41"/>
      <c r="J35" s="40"/>
      <c r="K35" s="69">
        <v>40163</v>
      </c>
      <c r="L35" s="69"/>
      <c r="M35" s="41"/>
      <c r="N35" s="40"/>
      <c r="O35" s="69">
        <v>61433</v>
      </c>
      <c r="P35" s="69"/>
      <c r="Q35" s="41"/>
      <c r="R35" s="40"/>
      <c r="S35" s="69">
        <v>5629</v>
      </c>
      <c r="T35" s="69"/>
      <c r="U35" s="41"/>
      <c r="V35" s="40"/>
      <c r="W35" s="69">
        <v>62068</v>
      </c>
      <c r="X35" s="69"/>
      <c r="Y35" s="41"/>
      <c r="Z35" s="40"/>
      <c r="AA35" s="69">
        <v>1842</v>
      </c>
      <c r="AB35" s="69"/>
      <c r="AC35" s="41"/>
      <c r="AD35" s="40"/>
      <c r="AE35" s="69">
        <v>345387</v>
      </c>
      <c r="AF35" s="69"/>
      <c r="AG35" s="41"/>
    </row>
    <row r="36" spans="1:33" ht="15.75" thickBot="1">
      <c r="A36" s="16"/>
      <c r="B36" s="111"/>
      <c r="C36" s="83"/>
      <c r="D36" s="83"/>
      <c r="E36" s="84"/>
      <c r="F36" s="40"/>
      <c r="G36" s="90"/>
      <c r="H36" s="90"/>
      <c r="I36" s="84"/>
      <c r="J36" s="40"/>
      <c r="K36" s="83"/>
      <c r="L36" s="83"/>
      <c r="M36" s="84"/>
      <c r="N36" s="40"/>
      <c r="O36" s="83"/>
      <c r="P36" s="83"/>
      <c r="Q36" s="84"/>
      <c r="R36" s="40"/>
      <c r="S36" s="83"/>
      <c r="T36" s="83"/>
      <c r="U36" s="84"/>
      <c r="V36" s="40"/>
      <c r="W36" s="83"/>
      <c r="X36" s="83"/>
      <c r="Y36" s="84"/>
      <c r="Z36" s="40"/>
      <c r="AA36" s="83"/>
      <c r="AB36" s="83"/>
      <c r="AC36" s="84"/>
      <c r="AD36" s="40"/>
      <c r="AE36" s="83"/>
      <c r="AF36" s="83"/>
      <c r="AG36" s="84"/>
    </row>
    <row r="37" spans="1:33">
      <c r="A37" s="16"/>
      <c r="B37" s="49" t="s">
        <v>87</v>
      </c>
      <c r="C37" s="87">
        <v>10771</v>
      </c>
      <c r="D37" s="87"/>
      <c r="E37" s="38"/>
      <c r="F37" s="35"/>
      <c r="G37" s="104" t="s">
        <v>278</v>
      </c>
      <c r="H37" s="104"/>
      <c r="I37" s="85" t="s">
        <v>279</v>
      </c>
      <c r="J37" s="35"/>
      <c r="K37" s="104" t="s">
        <v>198</v>
      </c>
      <c r="L37" s="104"/>
      <c r="M37" s="38"/>
      <c r="N37" s="35"/>
      <c r="O37" s="104" t="s">
        <v>198</v>
      </c>
      <c r="P37" s="104"/>
      <c r="Q37" s="38"/>
      <c r="R37" s="35"/>
      <c r="S37" s="104" t="s">
        <v>198</v>
      </c>
      <c r="T37" s="104"/>
      <c r="U37" s="38"/>
      <c r="V37" s="35"/>
      <c r="W37" s="104" t="s">
        <v>198</v>
      </c>
      <c r="X37" s="104"/>
      <c r="Y37" s="38"/>
      <c r="Z37" s="35"/>
      <c r="AA37" s="104" t="s">
        <v>198</v>
      </c>
      <c r="AB37" s="104"/>
      <c r="AC37" s="38"/>
      <c r="AD37" s="35"/>
      <c r="AE37" s="87">
        <v>7483</v>
      </c>
      <c r="AF37" s="87"/>
      <c r="AG37" s="38"/>
    </row>
    <row r="38" spans="1:33" ht="15.75" thickBot="1">
      <c r="A38" s="16"/>
      <c r="B38" s="49"/>
      <c r="C38" s="73"/>
      <c r="D38" s="73"/>
      <c r="E38" s="74"/>
      <c r="F38" s="35"/>
      <c r="G38" s="109"/>
      <c r="H38" s="109"/>
      <c r="I38" s="110"/>
      <c r="J38" s="35"/>
      <c r="K38" s="109"/>
      <c r="L38" s="109"/>
      <c r="M38" s="74"/>
      <c r="N38" s="35"/>
      <c r="O38" s="109"/>
      <c r="P38" s="109"/>
      <c r="Q38" s="74"/>
      <c r="R38" s="35"/>
      <c r="S38" s="109"/>
      <c r="T38" s="109"/>
      <c r="U38" s="74"/>
      <c r="V38" s="35"/>
      <c r="W38" s="109"/>
      <c r="X38" s="109"/>
      <c r="Y38" s="74"/>
      <c r="Z38" s="35"/>
      <c r="AA38" s="109"/>
      <c r="AB38" s="109"/>
      <c r="AC38" s="74"/>
      <c r="AD38" s="35"/>
      <c r="AE38" s="73"/>
      <c r="AF38" s="73"/>
      <c r="AG38" s="74"/>
    </row>
    <row r="39" spans="1:33">
      <c r="A39" s="16"/>
      <c r="B39" s="39" t="s">
        <v>323</v>
      </c>
      <c r="C39" s="69">
        <v>18464</v>
      </c>
      <c r="D39" s="69"/>
      <c r="E39" s="41"/>
      <c r="F39" s="40"/>
      <c r="G39" s="44" t="s">
        <v>324</v>
      </c>
      <c r="H39" s="44"/>
      <c r="I39" s="42" t="s">
        <v>279</v>
      </c>
      <c r="J39" s="40"/>
      <c r="K39" s="69">
        <v>8816</v>
      </c>
      <c r="L39" s="69"/>
      <c r="M39" s="41"/>
      <c r="N39" s="40"/>
      <c r="O39" s="69">
        <v>4362</v>
      </c>
      <c r="P39" s="69"/>
      <c r="Q39" s="41"/>
      <c r="R39" s="40"/>
      <c r="S39" s="44" t="s">
        <v>325</v>
      </c>
      <c r="T39" s="44"/>
      <c r="U39" s="42" t="s">
        <v>279</v>
      </c>
      <c r="V39" s="40"/>
      <c r="W39" s="69">
        <v>3481</v>
      </c>
      <c r="X39" s="69"/>
      <c r="Y39" s="41"/>
      <c r="Z39" s="40"/>
      <c r="AA39" s="44" t="s">
        <v>326</v>
      </c>
      <c r="AB39" s="44"/>
      <c r="AC39" s="42" t="s">
        <v>279</v>
      </c>
      <c r="AD39" s="40"/>
      <c r="AE39" s="69">
        <v>19844</v>
      </c>
      <c r="AF39" s="69"/>
      <c r="AG39" s="41"/>
    </row>
    <row r="40" spans="1:33">
      <c r="A40" s="16"/>
      <c r="B40" s="39"/>
      <c r="C40" s="72"/>
      <c r="D40" s="72"/>
      <c r="E40" s="40"/>
      <c r="F40" s="40"/>
      <c r="G40" s="47"/>
      <c r="H40" s="47"/>
      <c r="I40" s="48"/>
      <c r="J40" s="40"/>
      <c r="K40" s="72"/>
      <c r="L40" s="72"/>
      <c r="M40" s="40"/>
      <c r="N40" s="40"/>
      <c r="O40" s="72"/>
      <c r="P40" s="72"/>
      <c r="Q40" s="40"/>
      <c r="R40" s="40"/>
      <c r="S40" s="47"/>
      <c r="T40" s="47"/>
      <c r="U40" s="48"/>
      <c r="V40" s="40"/>
      <c r="W40" s="72"/>
      <c r="X40" s="72"/>
      <c r="Y40" s="40"/>
      <c r="Z40" s="40"/>
      <c r="AA40" s="47"/>
      <c r="AB40" s="47"/>
      <c r="AC40" s="48"/>
      <c r="AD40" s="40"/>
      <c r="AE40" s="72"/>
      <c r="AF40" s="72"/>
      <c r="AG40" s="40"/>
    </row>
    <row r="41" spans="1:33">
      <c r="A41" s="16"/>
      <c r="B41" s="49" t="s">
        <v>327</v>
      </c>
      <c r="C41" s="71">
        <v>3634</v>
      </c>
      <c r="D41" s="71"/>
      <c r="E41" s="35"/>
      <c r="F41" s="35"/>
      <c r="G41" s="50" t="s">
        <v>328</v>
      </c>
      <c r="H41" s="50"/>
      <c r="I41" s="51" t="s">
        <v>279</v>
      </c>
      <c r="J41" s="35"/>
      <c r="K41" s="71">
        <v>4720</v>
      </c>
      <c r="L41" s="71"/>
      <c r="M41" s="35"/>
      <c r="N41" s="35"/>
      <c r="O41" s="50">
        <v>880</v>
      </c>
      <c r="P41" s="50"/>
      <c r="Q41" s="35"/>
      <c r="R41" s="35"/>
      <c r="S41" s="50" t="s">
        <v>329</v>
      </c>
      <c r="T41" s="50"/>
      <c r="U41" s="51" t="s">
        <v>279</v>
      </c>
      <c r="V41" s="35"/>
      <c r="W41" s="50" t="s">
        <v>330</v>
      </c>
      <c r="X41" s="50"/>
      <c r="Y41" s="51" t="s">
        <v>279</v>
      </c>
      <c r="Z41" s="35"/>
      <c r="AA41" s="71">
        <v>5536</v>
      </c>
      <c r="AB41" s="71"/>
      <c r="AC41" s="35"/>
      <c r="AD41" s="35"/>
      <c r="AE41" s="71">
        <v>13294</v>
      </c>
      <c r="AF41" s="71"/>
      <c r="AG41" s="35"/>
    </row>
    <row r="42" spans="1:33" ht="15.75" thickBot="1">
      <c r="A42" s="16"/>
      <c r="B42" s="49"/>
      <c r="C42" s="73"/>
      <c r="D42" s="73"/>
      <c r="E42" s="74"/>
      <c r="F42" s="35"/>
      <c r="G42" s="109"/>
      <c r="H42" s="109"/>
      <c r="I42" s="110"/>
      <c r="J42" s="35"/>
      <c r="K42" s="73"/>
      <c r="L42" s="73"/>
      <c r="M42" s="74"/>
      <c r="N42" s="35"/>
      <c r="O42" s="109"/>
      <c r="P42" s="109"/>
      <c r="Q42" s="74"/>
      <c r="R42" s="35"/>
      <c r="S42" s="109"/>
      <c r="T42" s="109"/>
      <c r="U42" s="110"/>
      <c r="V42" s="35"/>
      <c r="W42" s="109"/>
      <c r="X42" s="109"/>
      <c r="Y42" s="110"/>
      <c r="Z42" s="35"/>
      <c r="AA42" s="73"/>
      <c r="AB42" s="73"/>
      <c r="AC42" s="74"/>
      <c r="AD42" s="35"/>
      <c r="AE42" s="73"/>
      <c r="AF42" s="73"/>
      <c r="AG42" s="74"/>
    </row>
    <row r="43" spans="1:33">
      <c r="A43" s="16"/>
      <c r="B43" s="39" t="s">
        <v>94</v>
      </c>
      <c r="C43" s="42" t="s">
        <v>196</v>
      </c>
      <c r="D43" s="69">
        <v>14830</v>
      </c>
      <c r="E43" s="41"/>
      <c r="F43" s="40"/>
      <c r="G43" s="42" t="s">
        <v>196</v>
      </c>
      <c r="H43" s="44" t="s">
        <v>331</v>
      </c>
      <c r="I43" s="42" t="s">
        <v>279</v>
      </c>
      <c r="J43" s="40"/>
      <c r="K43" s="42" t="s">
        <v>196</v>
      </c>
      <c r="L43" s="69">
        <v>4096</v>
      </c>
      <c r="M43" s="41"/>
      <c r="N43" s="40"/>
      <c r="O43" s="42" t="s">
        <v>196</v>
      </c>
      <c r="P43" s="69">
        <v>3482</v>
      </c>
      <c r="Q43" s="41"/>
      <c r="R43" s="40"/>
      <c r="S43" s="42" t="s">
        <v>196</v>
      </c>
      <c r="T43" s="44" t="s">
        <v>332</v>
      </c>
      <c r="U43" s="42" t="s">
        <v>279</v>
      </c>
      <c r="V43" s="40"/>
      <c r="W43" s="42" t="s">
        <v>196</v>
      </c>
      <c r="X43" s="69">
        <v>3502</v>
      </c>
      <c r="Y43" s="41"/>
      <c r="Z43" s="40"/>
      <c r="AA43" s="42" t="s">
        <v>196</v>
      </c>
      <c r="AB43" s="44" t="s">
        <v>333</v>
      </c>
      <c r="AC43" s="42" t="s">
        <v>279</v>
      </c>
      <c r="AD43" s="40"/>
      <c r="AE43" s="42" t="s">
        <v>196</v>
      </c>
      <c r="AF43" s="69">
        <v>6550</v>
      </c>
      <c r="AG43" s="41"/>
    </row>
    <row r="44" spans="1:33" ht="15.75" thickBot="1">
      <c r="A44" s="16"/>
      <c r="B44" s="39"/>
      <c r="C44" s="75"/>
      <c r="D44" s="76"/>
      <c r="E44" s="77"/>
      <c r="F44" s="40"/>
      <c r="G44" s="75"/>
      <c r="H44" s="112"/>
      <c r="I44" s="75"/>
      <c r="J44" s="40"/>
      <c r="K44" s="75"/>
      <c r="L44" s="76"/>
      <c r="M44" s="77"/>
      <c r="N44" s="40"/>
      <c r="O44" s="75"/>
      <c r="P44" s="76"/>
      <c r="Q44" s="77"/>
      <c r="R44" s="40"/>
      <c r="S44" s="75"/>
      <c r="T44" s="112"/>
      <c r="U44" s="75"/>
      <c r="V44" s="40"/>
      <c r="W44" s="75"/>
      <c r="X44" s="76"/>
      <c r="Y44" s="77"/>
      <c r="Z44" s="40"/>
      <c r="AA44" s="75"/>
      <c r="AB44" s="112"/>
      <c r="AC44" s="75"/>
      <c r="AD44" s="40"/>
      <c r="AE44" s="75"/>
      <c r="AF44" s="76"/>
      <c r="AG44" s="77"/>
    </row>
    <row r="45" spans="1:33" ht="15.75" thickTop="1">
      <c r="A45" s="16"/>
      <c r="B45" s="49" t="s">
        <v>334</v>
      </c>
      <c r="C45" s="113" t="s">
        <v>196</v>
      </c>
      <c r="D45" s="114">
        <v>1012535</v>
      </c>
      <c r="E45" s="78"/>
      <c r="F45" s="35"/>
      <c r="G45" s="113" t="s">
        <v>196</v>
      </c>
      <c r="H45" s="114">
        <v>187632</v>
      </c>
      <c r="I45" s="78"/>
      <c r="J45" s="35"/>
      <c r="K45" s="113" t="s">
        <v>196</v>
      </c>
      <c r="L45" s="114">
        <v>320431</v>
      </c>
      <c r="M45" s="78"/>
      <c r="N45" s="35"/>
      <c r="O45" s="113" t="s">
        <v>196</v>
      </c>
      <c r="P45" s="114">
        <v>510129</v>
      </c>
      <c r="Q45" s="78"/>
      <c r="R45" s="35"/>
      <c r="S45" s="113" t="s">
        <v>196</v>
      </c>
      <c r="T45" s="114">
        <v>167741</v>
      </c>
      <c r="U45" s="78"/>
      <c r="V45" s="35"/>
      <c r="W45" s="113" t="s">
        <v>196</v>
      </c>
      <c r="X45" s="114">
        <v>95317</v>
      </c>
      <c r="Y45" s="78"/>
      <c r="Z45" s="35"/>
      <c r="AA45" s="113" t="s">
        <v>196</v>
      </c>
      <c r="AB45" s="114">
        <v>96617</v>
      </c>
      <c r="AC45" s="78"/>
      <c r="AD45" s="35"/>
      <c r="AE45" s="113" t="s">
        <v>196</v>
      </c>
      <c r="AF45" s="114">
        <v>2390402</v>
      </c>
      <c r="AG45" s="78"/>
    </row>
    <row r="46" spans="1:33" ht="15.75" thickBot="1">
      <c r="A46" s="16"/>
      <c r="B46" s="49"/>
      <c r="C46" s="86"/>
      <c r="D46" s="88"/>
      <c r="E46" s="89"/>
      <c r="F46" s="35"/>
      <c r="G46" s="86"/>
      <c r="H46" s="88"/>
      <c r="I46" s="89"/>
      <c r="J46" s="35"/>
      <c r="K46" s="86"/>
      <c r="L46" s="88"/>
      <c r="M46" s="89"/>
      <c r="N46" s="35"/>
      <c r="O46" s="86"/>
      <c r="P46" s="88"/>
      <c r="Q46" s="89"/>
      <c r="R46" s="35"/>
      <c r="S46" s="86"/>
      <c r="T46" s="88"/>
      <c r="U46" s="89"/>
      <c r="V46" s="35"/>
      <c r="W46" s="86"/>
      <c r="X46" s="88"/>
      <c r="Y46" s="89"/>
      <c r="Z46" s="35"/>
      <c r="AA46" s="86"/>
      <c r="AB46" s="88"/>
      <c r="AC46" s="89"/>
      <c r="AD46" s="35"/>
      <c r="AE46" s="86"/>
      <c r="AF46" s="88"/>
      <c r="AG46" s="89"/>
    </row>
    <row r="47" spans="1:33" ht="15.75" thickTop="1">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row>
    <row r="48" spans="1:33">
      <c r="A48" s="16"/>
      <c r="B48" s="18" t="s">
        <v>335</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row>
    <row r="49" spans="1:33">
      <c r="A49" s="16"/>
      <c r="B49" s="115"/>
      <c r="C49" s="115"/>
      <c r="D49" s="115"/>
      <c r="E49" s="115"/>
      <c r="F49" s="115"/>
      <c r="G49" s="115"/>
      <c r="H49" s="115"/>
      <c r="I49" s="115"/>
      <c r="J49" s="115"/>
      <c r="K49" s="115"/>
      <c r="L49" s="115"/>
      <c r="M49" s="115"/>
      <c r="N49" s="115"/>
      <c r="O49" s="115"/>
      <c r="P49" s="115"/>
      <c r="Q49" s="115"/>
      <c r="R49" s="115"/>
      <c r="S49" s="115"/>
      <c r="T49" s="115"/>
      <c r="U49" s="115"/>
      <c r="V49" s="115"/>
      <c r="W49" s="115"/>
      <c r="X49" s="115"/>
      <c r="Y49" s="115"/>
      <c r="Z49" s="115"/>
      <c r="AA49" s="115"/>
      <c r="AB49" s="115"/>
      <c r="AC49" s="115"/>
      <c r="AD49" s="115"/>
      <c r="AE49" s="115"/>
      <c r="AF49" s="115"/>
      <c r="AG49" s="115"/>
    </row>
    <row r="50" spans="1:33">
      <c r="A50" s="16"/>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row>
    <row r="51" spans="1:33">
      <c r="A51" s="16"/>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row>
    <row r="52" spans="1:33" ht="15.75" thickBot="1">
      <c r="A52" s="16"/>
      <c r="B52" s="21"/>
      <c r="C52" s="36" t="s">
        <v>336</v>
      </c>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row>
    <row r="53" spans="1:33">
      <c r="A53" s="16"/>
      <c r="B53" s="32"/>
      <c r="C53" s="56" t="s">
        <v>309</v>
      </c>
      <c r="D53" s="56"/>
      <c r="E53" s="56"/>
      <c r="F53" s="38"/>
      <c r="G53" s="56" t="s">
        <v>310</v>
      </c>
      <c r="H53" s="56"/>
      <c r="I53" s="56"/>
      <c r="J53" s="38"/>
      <c r="K53" s="56" t="s">
        <v>311</v>
      </c>
      <c r="L53" s="56"/>
      <c r="M53" s="56"/>
      <c r="N53" s="38"/>
      <c r="O53" s="56" t="s">
        <v>312</v>
      </c>
      <c r="P53" s="56"/>
      <c r="Q53" s="56"/>
      <c r="R53" s="38"/>
      <c r="S53" s="56" t="s">
        <v>313</v>
      </c>
      <c r="T53" s="56"/>
      <c r="U53" s="56"/>
      <c r="V53" s="38"/>
      <c r="W53" s="56" t="s">
        <v>314</v>
      </c>
      <c r="X53" s="56"/>
      <c r="Y53" s="56"/>
      <c r="Z53" s="38"/>
      <c r="AA53" s="56" t="s">
        <v>315</v>
      </c>
      <c r="AB53" s="56"/>
      <c r="AC53" s="56"/>
      <c r="AD53" s="38"/>
      <c r="AE53" s="56" t="s">
        <v>317</v>
      </c>
      <c r="AF53" s="56"/>
      <c r="AG53" s="56"/>
    </row>
    <row r="54" spans="1:33" ht="15.75" thickBot="1">
      <c r="A54" s="16"/>
      <c r="B54" s="32"/>
      <c r="C54" s="53"/>
      <c r="D54" s="53"/>
      <c r="E54" s="53"/>
      <c r="F54" s="35"/>
      <c r="G54" s="53"/>
      <c r="H54" s="53"/>
      <c r="I54" s="53"/>
      <c r="J54" s="35"/>
      <c r="K54" s="53"/>
      <c r="L54" s="53"/>
      <c r="M54" s="53"/>
      <c r="N54" s="35"/>
      <c r="O54" s="53"/>
      <c r="P54" s="53"/>
      <c r="Q54" s="53"/>
      <c r="R54" s="106"/>
      <c r="S54" s="53"/>
      <c r="T54" s="53"/>
      <c r="U54" s="53"/>
      <c r="V54" s="35"/>
      <c r="W54" s="53"/>
      <c r="X54" s="53"/>
      <c r="Y54" s="53"/>
      <c r="Z54" s="35"/>
      <c r="AA54" s="53" t="s">
        <v>316</v>
      </c>
      <c r="AB54" s="53"/>
      <c r="AC54" s="53"/>
      <c r="AD54" s="35"/>
      <c r="AE54" s="53"/>
      <c r="AF54" s="53"/>
      <c r="AG54" s="53"/>
    </row>
    <row r="55" spans="1:33">
      <c r="A55" s="16"/>
      <c r="B55" s="21"/>
      <c r="C55" s="100"/>
      <c r="D55" s="100"/>
      <c r="E55" s="100"/>
      <c r="F55" s="22"/>
      <c r="G55" s="100"/>
      <c r="H55" s="100"/>
      <c r="I55" s="100"/>
      <c r="J55" s="22"/>
      <c r="K55" s="100"/>
      <c r="L55" s="100"/>
      <c r="M55" s="100"/>
      <c r="N55" s="22"/>
      <c r="O55" s="33" t="s">
        <v>318</v>
      </c>
      <c r="P55" s="33"/>
      <c r="Q55" s="33"/>
      <c r="R55" s="33"/>
      <c r="S55" s="33"/>
      <c r="T55" s="33"/>
      <c r="U55" s="33"/>
      <c r="V55" s="22"/>
      <c r="W55" s="100"/>
      <c r="X55" s="100"/>
      <c r="Y55" s="100"/>
      <c r="Z55" s="22"/>
      <c r="AA55" s="100"/>
      <c r="AB55" s="100"/>
      <c r="AC55" s="100"/>
      <c r="AD55" s="22"/>
      <c r="AE55" s="100"/>
      <c r="AF55" s="100"/>
      <c r="AG55" s="100"/>
    </row>
    <row r="56" spans="1:33">
      <c r="A56" s="16"/>
      <c r="B56" s="23" t="s">
        <v>75</v>
      </c>
      <c r="C56" s="40"/>
      <c r="D56" s="40"/>
      <c r="E56" s="40"/>
      <c r="F56" s="24"/>
      <c r="G56" s="40"/>
      <c r="H56" s="40"/>
      <c r="I56" s="40"/>
      <c r="J56" s="24"/>
      <c r="K56" s="40"/>
      <c r="L56" s="40"/>
      <c r="M56" s="40"/>
      <c r="N56" s="24"/>
      <c r="O56" s="40"/>
      <c r="P56" s="40"/>
      <c r="Q56" s="40"/>
      <c r="R56" s="24"/>
      <c r="S56" s="40"/>
      <c r="T56" s="40"/>
      <c r="U56" s="40"/>
      <c r="V56" s="24"/>
      <c r="W56" s="40"/>
      <c r="X56" s="40"/>
      <c r="Y56" s="40"/>
      <c r="Z56" s="24"/>
      <c r="AA56" s="40"/>
      <c r="AB56" s="40"/>
      <c r="AC56" s="40"/>
      <c r="AD56" s="24"/>
      <c r="AE56" s="40"/>
      <c r="AF56" s="40"/>
      <c r="AG56" s="40"/>
    </row>
    <row r="57" spans="1:33">
      <c r="A57" s="16"/>
      <c r="B57" s="101" t="s">
        <v>319</v>
      </c>
      <c r="C57" s="51" t="s">
        <v>196</v>
      </c>
      <c r="D57" s="71">
        <v>131616</v>
      </c>
      <c r="E57" s="35"/>
      <c r="F57" s="35"/>
      <c r="G57" s="51" t="s">
        <v>196</v>
      </c>
      <c r="H57" s="50" t="s">
        <v>198</v>
      </c>
      <c r="I57" s="35"/>
      <c r="J57" s="35"/>
      <c r="K57" s="51" t="s">
        <v>196</v>
      </c>
      <c r="L57" s="71">
        <v>54301</v>
      </c>
      <c r="M57" s="35"/>
      <c r="N57" s="35"/>
      <c r="O57" s="51" t="s">
        <v>196</v>
      </c>
      <c r="P57" s="71">
        <v>27627</v>
      </c>
      <c r="Q57" s="35"/>
      <c r="R57" s="35"/>
      <c r="S57" s="51" t="s">
        <v>196</v>
      </c>
      <c r="T57" s="71">
        <v>2213</v>
      </c>
      <c r="U57" s="35"/>
      <c r="V57" s="35"/>
      <c r="W57" s="51" t="s">
        <v>196</v>
      </c>
      <c r="X57" s="71">
        <v>62095</v>
      </c>
      <c r="Y57" s="35"/>
      <c r="Z57" s="35"/>
      <c r="AA57" s="51" t="s">
        <v>196</v>
      </c>
      <c r="AB57" s="50" t="s">
        <v>198</v>
      </c>
      <c r="AC57" s="35"/>
      <c r="AD57" s="35"/>
      <c r="AE57" s="51" t="s">
        <v>196</v>
      </c>
      <c r="AF57" s="71">
        <v>277852</v>
      </c>
      <c r="AG57" s="35"/>
    </row>
    <row r="58" spans="1:33">
      <c r="A58" s="16"/>
      <c r="B58" s="101"/>
      <c r="C58" s="51"/>
      <c r="D58" s="71"/>
      <c r="E58" s="35"/>
      <c r="F58" s="35"/>
      <c r="G58" s="51"/>
      <c r="H58" s="50"/>
      <c r="I58" s="35"/>
      <c r="J58" s="35"/>
      <c r="K58" s="51"/>
      <c r="L58" s="71"/>
      <c r="M58" s="35"/>
      <c r="N58" s="35"/>
      <c r="O58" s="51"/>
      <c r="P58" s="71"/>
      <c r="Q58" s="35"/>
      <c r="R58" s="35"/>
      <c r="S58" s="51"/>
      <c r="T58" s="71"/>
      <c r="U58" s="35"/>
      <c r="V58" s="35"/>
      <c r="W58" s="51"/>
      <c r="X58" s="71"/>
      <c r="Y58" s="35"/>
      <c r="Z58" s="35"/>
      <c r="AA58" s="51"/>
      <c r="AB58" s="50"/>
      <c r="AC58" s="35"/>
      <c r="AD58" s="35"/>
      <c r="AE58" s="51"/>
      <c r="AF58" s="71"/>
      <c r="AG58" s="35"/>
    </row>
    <row r="59" spans="1:33">
      <c r="A59" s="16"/>
      <c r="B59" s="102" t="s">
        <v>320</v>
      </c>
      <c r="C59" s="47" t="s">
        <v>198</v>
      </c>
      <c r="D59" s="47"/>
      <c r="E59" s="40"/>
      <c r="F59" s="40"/>
      <c r="G59" s="47" t="s">
        <v>198</v>
      </c>
      <c r="H59" s="47"/>
      <c r="I59" s="40"/>
      <c r="J59" s="40"/>
      <c r="K59" s="47" t="s">
        <v>198</v>
      </c>
      <c r="L59" s="47"/>
      <c r="M59" s="40"/>
      <c r="N59" s="40"/>
      <c r="O59" s="72">
        <v>2251</v>
      </c>
      <c r="P59" s="72"/>
      <c r="Q59" s="40"/>
      <c r="R59" s="40"/>
      <c r="S59" s="47" t="s">
        <v>198</v>
      </c>
      <c r="T59" s="47"/>
      <c r="U59" s="40"/>
      <c r="V59" s="40"/>
      <c r="W59" s="47" t="s">
        <v>198</v>
      </c>
      <c r="X59" s="47"/>
      <c r="Y59" s="40"/>
      <c r="Z59" s="40"/>
      <c r="AA59" s="47" t="s">
        <v>337</v>
      </c>
      <c r="AB59" s="47"/>
      <c r="AC59" s="48" t="s">
        <v>279</v>
      </c>
      <c r="AD59" s="40"/>
      <c r="AE59" s="47" t="s">
        <v>198</v>
      </c>
      <c r="AF59" s="47"/>
      <c r="AG59" s="40"/>
    </row>
    <row r="60" spans="1:33" ht="15.75" thickBot="1">
      <c r="A60" s="16"/>
      <c r="B60" s="102"/>
      <c r="C60" s="90"/>
      <c r="D60" s="90"/>
      <c r="E60" s="84"/>
      <c r="F60" s="40"/>
      <c r="G60" s="90"/>
      <c r="H60" s="90"/>
      <c r="I60" s="84"/>
      <c r="J60" s="40"/>
      <c r="K60" s="90"/>
      <c r="L60" s="90"/>
      <c r="M60" s="84"/>
      <c r="N60" s="40"/>
      <c r="O60" s="83"/>
      <c r="P60" s="83"/>
      <c r="Q60" s="84"/>
      <c r="R60" s="40"/>
      <c r="S60" s="90"/>
      <c r="T60" s="90"/>
      <c r="U60" s="84"/>
      <c r="V60" s="40"/>
      <c r="W60" s="90"/>
      <c r="X60" s="90"/>
      <c r="Y60" s="84"/>
      <c r="Z60" s="40"/>
      <c r="AA60" s="90"/>
      <c r="AB60" s="90"/>
      <c r="AC60" s="91"/>
      <c r="AD60" s="40"/>
      <c r="AE60" s="90"/>
      <c r="AF60" s="90"/>
      <c r="AG60" s="84"/>
    </row>
    <row r="61" spans="1:33">
      <c r="A61" s="16"/>
      <c r="B61" s="103" t="s">
        <v>79</v>
      </c>
      <c r="C61" s="87">
        <v>131616</v>
      </c>
      <c r="D61" s="87"/>
      <c r="E61" s="38"/>
      <c r="F61" s="35"/>
      <c r="G61" s="104" t="s">
        <v>198</v>
      </c>
      <c r="H61" s="104"/>
      <c r="I61" s="38"/>
      <c r="J61" s="35"/>
      <c r="K61" s="87">
        <v>54301</v>
      </c>
      <c r="L61" s="87"/>
      <c r="M61" s="38"/>
      <c r="N61" s="35"/>
      <c r="O61" s="87">
        <v>29878</v>
      </c>
      <c r="P61" s="87"/>
      <c r="Q61" s="38"/>
      <c r="R61" s="35"/>
      <c r="S61" s="87">
        <v>2213</v>
      </c>
      <c r="T61" s="87"/>
      <c r="U61" s="38"/>
      <c r="V61" s="35"/>
      <c r="W61" s="87">
        <v>62095</v>
      </c>
      <c r="X61" s="87"/>
      <c r="Y61" s="38"/>
      <c r="Z61" s="35"/>
      <c r="AA61" s="104" t="s">
        <v>337</v>
      </c>
      <c r="AB61" s="104"/>
      <c r="AC61" s="85" t="s">
        <v>279</v>
      </c>
      <c r="AD61" s="35"/>
      <c r="AE61" s="87">
        <v>277852</v>
      </c>
      <c r="AF61" s="87"/>
      <c r="AG61" s="38"/>
    </row>
    <row r="62" spans="1:33">
      <c r="A62" s="16"/>
      <c r="B62" s="103"/>
      <c r="C62" s="71"/>
      <c r="D62" s="71"/>
      <c r="E62" s="35"/>
      <c r="F62" s="35"/>
      <c r="G62" s="107"/>
      <c r="H62" s="107"/>
      <c r="I62" s="106"/>
      <c r="J62" s="35"/>
      <c r="K62" s="105"/>
      <c r="L62" s="105"/>
      <c r="M62" s="106"/>
      <c r="N62" s="35"/>
      <c r="O62" s="105"/>
      <c r="P62" s="105"/>
      <c r="Q62" s="106"/>
      <c r="R62" s="35"/>
      <c r="S62" s="105"/>
      <c r="T62" s="105"/>
      <c r="U62" s="106"/>
      <c r="V62" s="35"/>
      <c r="W62" s="105"/>
      <c r="X62" s="105"/>
      <c r="Y62" s="106"/>
      <c r="Z62" s="35"/>
      <c r="AA62" s="107"/>
      <c r="AB62" s="107"/>
      <c r="AC62" s="108"/>
      <c r="AD62" s="35"/>
      <c r="AE62" s="105"/>
      <c r="AF62" s="105"/>
      <c r="AG62" s="106"/>
    </row>
    <row r="63" spans="1:33">
      <c r="A63" s="16"/>
      <c r="B63" s="39" t="s">
        <v>80</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row>
    <row r="64" spans="1:33">
      <c r="A64" s="16"/>
      <c r="B64" s="39"/>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row>
    <row r="65" spans="1:33">
      <c r="A65" s="16"/>
      <c r="B65" s="101" t="s">
        <v>81</v>
      </c>
      <c r="C65" s="71">
        <v>111790</v>
      </c>
      <c r="D65" s="71"/>
      <c r="E65" s="35"/>
      <c r="F65" s="35"/>
      <c r="G65" s="50" t="s">
        <v>198</v>
      </c>
      <c r="H65" s="50"/>
      <c r="I65" s="35"/>
      <c r="J65" s="35"/>
      <c r="K65" s="50">
        <v>309</v>
      </c>
      <c r="L65" s="50"/>
      <c r="M65" s="35"/>
      <c r="N65" s="35"/>
      <c r="O65" s="71">
        <v>24068</v>
      </c>
      <c r="P65" s="71"/>
      <c r="Q65" s="35"/>
      <c r="R65" s="35"/>
      <c r="S65" s="50">
        <v>97</v>
      </c>
      <c r="T65" s="50"/>
      <c r="U65" s="35"/>
      <c r="V65" s="35"/>
      <c r="W65" s="71">
        <v>55817</v>
      </c>
      <c r="X65" s="71"/>
      <c r="Y65" s="35"/>
      <c r="Z65" s="35"/>
      <c r="AA65" s="50" t="s">
        <v>337</v>
      </c>
      <c r="AB65" s="50"/>
      <c r="AC65" s="51" t="s">
        <v>279</v>
      </c>
      <c r="AD65" s="35"/>
      <c r="AE65" s="71">
        <v>189830</v>
      </c>
      <c r="AF65" s="71"/>
      <c r="AG65" s="35"/>
    </row>
    <row r="66" spans="1:33">
      <c r="A66" s="16"/>
      <c r="B66" s="101"/>
      <c r="C66" s="71"/>
      <c r="D66" s="71"/>
      <c r="E66" s="35"/>
      <c r="F66" s="35"/>
      <c r="G66" s="50"/>
      <c r="H66" s="50"/>
      <c r="I66" s="35"/>
      <c r="J66" s="35"/>
      <c r="K66" s="50"/>
      <c r="L66" s="50"/>
      <c r="M66" s="35"/>
      <c r="N66" s="35"/>
      <c r="O66" s="71"/>
      <c r="P66" s="71"/>
      <c r="Q66" s="35"/>
      <c r="R66" s="35"/>
      <c r="S66" s="50"/>
      <c r="T66" s="50"/>
      <c r="U66" s="35"/>
      <c r="V66" s="35"/>
      <c r="W66" s="71"/>
      <c r="X66" s="71"/>
      <c r="Y66" s="35"/>
      <c r="Z66" s="35"/>
      <c r="AA66" s="50"/>
      <c r="AB66" s="50"/>
      <c r="AC66" s="51"/>
      <c r="AD66" s="35"/>
      <c r="AE66" s="71"/>
      <c r="AF66" s="71"/>
      <c r="AG66" s="35"/>
    </row>
    <row r="67" spans="1:33">
      <c r="A67" s="16"/>
      <c r="B67" s="102" t="s">
        <v>82</v>
      </c>
      <c r="C67" s="72">
        <v>6042</v>
      </c>
      <c r="D67" s="72"/>
      <c r="E67" s="40"/>
      <c r="F67" s="40"/>
      <c r="G67" s="47">
        <v>7</v>
      </c>
      <c r="H67" s="47"/>
      <c r="I67" s="40"/>
      <c r="J67" s="40"/>
      <c r="K67" s="72">
        <v>40081</v>
      </c>
      <c r="L67" s="72"/>
      <c r="M67" s="40"/>
      <c r="N67" s="40"/>
      <c r="O67" s="72">
        <v>2931</v>
      </c>
      <c r="P67" s="72"/>
      <c r="Q67" s="40"/>
      <c r="R67" s="40"/>
      <c r="S67" s="72">
        <v>1436</v>
      </c>
      <c r="T67" s="72"/>
      <c r="U67" s="40"/>
      <c r="V67" s="40"/>
      <c r="W67" s="72">
        <v>1870</v>
      </c>
      <c r="X67" s="72"/>
      <c r="Y67" s="40"/>
      <c r="Z67" s="40"/>
      <c r="AA67" s="47" t="s">
        <v>198</v>
      </c>
      <c r="AB67" s="47"/>
      <c r="AC67" s="40"/>
      <c r="AD67" s="40"/>
      <c r="AE67" s="72">
        <v>52367</v>
      </c>
      <c r="AF67" s="72"/>
      <c r="AG67" s="40"/>
    </row>
    <row r="68" spans="1:33">
      <c r="A68" s="16"/>
      <c r="B68" s="102"/>
      <c r="C68" s="72"/>
      <c r="D68" s="72"/>
      <c r="E68" s="40"/>
      <c r="F68" s="40"/>
      <c r="G68" s="47"/>
      <c r="H68" s="47"/>
      <c r="I68" s="40"/>
      <c r="J68" s="40"/>
      <c r="K68" s="72"/>
      <c r="L68" s="72"/>
      <c r="M68" s="40"/>
      <c r="N68" s="40"/>
      <c r="O68" s="72"/>
      <c r="P68" s="72"/>
      <c r="Q68" s="40"/>
      <c r="R68" s="40"/>
      <c r="S68" s="72"/>
      <c r="T68" s="72"/>
      <c r="U68" s="40"/>
      <c r="V68" s="40"/>
      <c r="W68" s="72"/>
      <c r="X68" s="72"/>
      <c r="Y68" s="40"/>
      <c r="Z68" s="40"/>
      <c r="AA68" s="47"/>
      <c r="AB68" s="47"/>
      <c r="AC68" s="40"/>
      <c r="AD68" s="40"/>
      <c r="AE68" s="72"/>
      <c r="AF68" s="72"/>
      <c r="AG68" s="40"/>
    </row>
    <row r="69" spans="1:33">
      <c r="A69" s="16"/>
      <c r="B69" s="101" t="s">
        <v>83</v>
      </c>
      <c r="C69" s="71">
        <v>5015</v>
      </c>
      <c r="D69" s="71"/>
      <c r="E69" s="35"/>
      <c r="F69" s="35"/>
      <c r="G69" s="50">
        <v>528</v>
      </c>
      <c r="H69" s="50"/>
      <c r="I69" s="35"/>
      <c r="J69" s="35"/>
      <c r="K69" s="71">
        <v>3354</v>
      </c>
      <c r="L69" s="71"/>
      <c r="M69" s="35"/>
      <c r="N69" s="35"/>
      <c r="O69" s="71">
        <v>1329</v>
      </c>
      <c r="P69" s="71"/>
      <c r="Q69" s="35"/>
      <c r="R69" s="35"/>
      <c r="S69" s="50">
        <v>990</v>
      </c>
      <c r="T69" s="50"/>
      <c r="U69" s="35"/>
      <c r="V69" s="35"/>
      <c r="W69" s="71">
        <v>1501</v>
      </c>
      <c r="X69" s="71"/>
      <c r="Y69" s="35"/>
      <c r="Z69" s="35"/>
      <c r="AA69" s="71">
        <v>3963</v>
      </c>
      <c r="AB69" s="71"/>
      <c r="AC69" s="35"/>
      <c r="AD69" s="35"/>
      <c r="AE69" s="71">
        <v>16680</v>
      </c>
      <c r="AF69" s="71"/>
      <c r="AG69" s="35"/>
    </row>
    <row r="70" spans="1:33">
      <c r="A70" s="16"/>
      <c r="B70" s="101"/>
      <c r="C70" s="71"/>
      <c r="D70" s="71"/>
      <c r="E70" s="35"/>
      <c r="F70" s="35"/>
      <c r="G70" s="50"/>
      <c r="H70" s="50"/>
      <c r="I70" s="35"/>
      <c r="J70" s="35"/>
      <c r="K70" s="71"/>
      <c r="L70" s="71"/>
      <c r="M70" s="35"/>
      <c r="N70" s="35"/>
      <c r="O70" s="71"/>
      <c r="P70" s="71"/>
      <c r="Q70" s="35"/>
      <c r="R70" s="35"/>
      <c r="S70" s="50"/>
      <c r="T70" s="50"/>
      <c r="U70" s="35"/>
      <c r="V70" s="35"/>
      <c r="W70" s="71"/>
      <c r="X70" s="71"/>
      <c r="Y70" s="35"/>
      <c r="Z70" s="35"/>
      <c r="AA70" s="71"/>
      <c r="AB70" s="71"/>
      <c r="AC70" s="35"/>
      <c r="AD70" s="35"/>
      <c r="AE70" s="71"/>
      <c r="AF70" s="71"/>
      <c r="AG70" s="35"/>
    </row>
    <row r="71" spans="1:33">
      <c r="A71" s="16"/>
      <c r="B71" s="102" t="s">
        <v>84</v>
      </c>
      <c r="C71" s="72">
        <v>3066</v>
      </c>
      <c r="D71" s="72"/>
      <c r="E71" s="40"/>
      <c r="F71" s="40"/>
      <c r="G71" s="47" t="s">
        <v>198</v>
      </c>
      <c r="H71" s="47"/>
      <c r="I71" s="40"/>
      <c r="J71" s="40"/>
      <c r="K71" s="72">
        <v>2664</v>
      </c>
      <c r="L71" s="72"/>
      <c r="M71" s="40"/>
      <c r="N71" s="40"/>
      <c r="O71" s="72">
        <v>1797</v>
      </c>
      <c r="P71" s="72"/>
      <c r="Q71" s="40"/>
      <c r="R71" s="40"/>
      <c r="S71" s="72">
        <v>2388</v>
      </c>
      <c r="T71" s="72"/>
      <c r="U71" s="40"/>
      <c r="V71" s="40"/>
      <c r="W71" s="72">
        <v>1536</v>
      </c>
      <c r="X71" s="72"/>
      <c r="Y71" s="40"/>
      <c r="Z71" s="40"/>
      <c r="AA71" s="47">
        <v>630</v>
      </c>
      <c r="AB71" s="47"/>
      <c r="AC71" s="40"/>
      <c r="AD71" s="40"/>
      <c r="AE71" s="72">
        <v>12081</v>
      </c>
      <c r="AF71" s="72"/>
      <c r="AG71" s="40"/>
    </row>
    <row r="72" spans="1:33">
      <c r="A72" s="16"/>
      <c r="B72" s="102"/>
      <c r="C72" s="72"/>
      <c r="D72" s="72"/>
      <c r="E72" s="40"/>
      <c r="F72" s="40"/>
      <c r="G72" s="47"/>
      <c r="H72" s="47"/>
      <c r="I72" s="40"/>
      <c r="J72" s="40"/>
      <c r="K72" s="72"/>
      <c r="L72" s="72"/>
      <c r="M72" s="40"/>
      <c r="N72" s="40"/>
      <c r="O72" s="72"/>
      <c r="P72" s="72"/>
      <c r="Q72" s="40"/>
      <c r="R72" s="40"/>
      <c r="S72" s="72"/>
      <c r="T72" s="72"/>
      <c r="U72" s="40"/>
      <c r="V72" s="40"/>
      <c r="W72" s="72"/>
      <c r="X72" s="72"/>
      <c r="Y72" s="40"/>
      <c r="Z72" s="40"/>
      <c r="AA72" s="47"/>
      <c r="AB72" s="47"/>
      <c r="AC72" s="40"/>
      <c r="AD72" s="40"/>
      <c r="AE72" s="72"/>
      <c r="AF72" s="72"/>
      <c r="AG72" s="40"/>
    </row>
    <row r="73" spans="1:33">
      <c r="A73" s="16"/>
      <c r="B73" s="101" t="s">
        <v>338</v>
      </c>
      <c r="C73" s="50" t="s">
        <v>339</v>
      </c>
      <c r="D73" s="50"/>
      <c r="E73" s="51" t="s">
        <v>279</v>
      </c>
      <c r="F73" s="35"/>
      <c r="G73" s="50" t="s">
        <v>198</v>
      </c>
      <c r="H73" s="50"/>
      <c r="I73" s="35"/>
      <c r="J73" s="35"/>
      <c r="K73" s="50" t="s">
        <v>198</v>
      </c>
      <c r="L73" s="50"/>
      <c r="M73" s="35"/>
      <c r="N73" s="35"/>
      <c r="O73" s="50" t="s">
        <v>340</v>
      </c>
      <c r="P73" s="50"/>
      <c r="Q73" s="51" t="s">
        <v>279</v>
      </c>
      <c r="R73" s="35"/>
      <c r="S73" s="50" t="s">
        <v>198</v>
      </c>
      <c r="T73" s="50"/>
      <c r="U73" s="35"/>
      <c r="V73" s="35"/>
      <c r="W73" s="50" t="s">
        <v>341</v>
      </c>
      <c r="X73" s="50"/>
      <c r="Y73" s="51" t="s">
        <v>279</v>
      </c>
      <c r="Z73" s="35"/>
      <c r="AA73" s="50" t="s">
        <v>198</v>
      </c>
      <c r="AB73" s="50"/>
      <c r="AC73" s="35"/>
      <c r="AD73" s="35"/>
      <c r="AE73" s="50" t="s">
        <v>342</v>
      </c>
      <c r="AF73" s="50"/>
      <c r="AG73" s="51" t="s">
        <v>279</v>
      </c>
    </row>
    <row r="74" spans="1:33" ht="15.75" thickBot="1">
      <c r="A74" s="16"/>
      <c r="B74" s="101"/>
      <c r="C74" s="109"/>
      <c r="D74" s="109"/>
      <c r="E74" s="110"/>
      <c r="F74" s="35"/>
      <c r="G74" s="109"/>
      <c r="H74" s="109"/>
      <c r="I74" s="74"/>
      <c r="J74" s="35"/>
      <c r="K74" s="109"/>
      <c r="L74" s="109"/>
      <c r="M74" s="74"/>
      <c r="N74" s="35"/>
      <c r="O74" s="109"/>
      <c r="P74" s="109"/>
      <c r="Q74" s="110"/>
      <c r="R74" s="35"/>
      <c r="S74" s="109"/>
      <c r="T74" s="109"/>
      <c r="U74" s="74"/>
      <c r="V74" s="35"/>
      <c r="W74" s="109"/>
      <c r="X74" s="109"/>
      <c r="Y74" s="110"/>
      <c r="Z74" s="35"/>
      <c r="AA74" s="109"/>
      <c r="AB74" s="109"/>
      <c r="AC74" s="74"/>
      <c r="AD74" s="35"/>
      <c r="AE74" s="109"/>
      <c r="AF74" s="109"/>
      <c r="AG74" s="110"/>
    </row>
    <row r="75" spans="1:33">
      <c r="A75" s="16"/>
      <c r="B75" s="111" t="s">
        <v>86</v>
      </c>
      <c r="C75" s="69">
        <v>122413</v>
      </c>
      <c r="D75" s="69"/>
      <c r="E75" s="41"/>
      <c r="F75" s="40"/>
      <c r="G75" s="44">
        <v>535</v>
      </c>
      <c r="H75" s="44"/>
      <c r="I75" s="41"/>
      <c r="J75" s="40"/>
      <c r="K75" s="69">
        <v>46408</v>
      </c>
      <c r="L75" s="69"/>
      <c r="M75" s="41"/>
      <c r="N75" s="40"/>
      <c r="O75" s="69">
        <v>30122</v>
      </c>
      <c r="P75" s="69"/>
      <c r="Q75" s="41"/>
      <c r="R75" s="40"/>
      <c r="S75" s="69">
        <v>4911</v>
      </c>
      <c r="T75" s="69"/>
      <c r="U75" s="41"/>
      <c r="V75" s="40"/>
      <c r="W75" s="69">
        <v>60612</v>
      </c>
      <c r="X75" s="69"/>
      <c r="Y75" s="41"/>
      <c r="Z75" s="40"/>
      <c r="AA75" s="69">
        <v>2342</v>
      </c>
      <c r="AB75" s="69"/>
      <c r="AC75" s="41"/>
      <c r="AD75" s="40"/>
      <c r="AE75" s="69">
        <v>267343</v>
      </c>
      <c r="AF75" s="69"/>
      <c r="AG75" s="41"/>
    </row>
    <row r="76" spans="1:33" ht="15.75" thickBot="1">
      <c r="A76" s="16"/>
      <c r="B76" s="111"/>
      <c r="C76" s="83"/>
      <c r="D76" s="83"/>
      <c r="E76" s="84"/>
      <c r="F76" s="40"/>
      <c r="G76" s="90"/>
      <c r="H76" s="90"/>
      <c r="I76" s="84"/>
      <c r="J76" s="40"/>
      <c r="K76" s="83"/>
      <c r="L76" s="83"/>
      <c r="M76" s="84"/>
      <c r="N76" s="40"/>
      <c r="O76" s="83"/>
      <c r="P76" s="83"/>
      <c r="Q76" s="84"/>
      <c r="R76" s="40"/>
      <c r="S76" s="83"/>
      <c r="T76" s="83"/>
      <c r="U76" s="84"/>
      <c r="V76" s="40"/>
      <c r="W76" s="83"/>
      <c r="X76" s="83"/>
      <c r="Y76" s="84"/>
      <c r="Z76" s="40"/>
      <c r="AA76" s="83"/>
      <c r="AB76" s="83"/>
      <c r="AC76" s="84"/>
      <c r="AD76" s="40"/>
      <c r="AE76" s="83"/>
      <c r="AF76" s="83"/>
      <c r="AG76" s="84"/>
    </row>
    <row r="77" spans="1:33">
      <c r="A77" s="16"/>
      <c r="B77" s="49" t="s">
        <v>87</v>
      </c>
      <c r="C77" s="87">
        <v>10021</v>
      </c>
      <c r="D77" s="87"/>
      <c r="E77" s="38"/>
      <c r="F77" s="35"/>
      <c r="G77" s="104" t="s">
        <v>280</v>
      </c>
      <c r="H77" s="104"/>
      <c r="I77" s="85" t="s">
        <v>279</v>
      </c>
      <c r="J77" s="35"/>
      <c r="K77" s="104" t="s">
        <v>198</v>
      </c>
      <c r="L77" s="104"/>
      <c r="M77" s="38"/>
      <c r="N77" s="35"/>
      <c r="O77" s="104" t="s">
        <v>198</v>
      </c>
      <c r="P77" s="104"/>
      <c r="Q77" s="38"/>
      <c r="R77" s="35"/>
      <c r="S77" s="104" t="s">
        <v>198</v>
      </c>
      <c r="T77" s="104"/>
      <c r="U77" s="38"/>
      <c r="V77" s="35"/>
      <c r="W77" s="104" t="s">
        <v>198</v>
      </c>
      <c r="X77" s="104"/>
      <c r="Y77" s="38"/>
      <c r="Z77" s="35"/>
      <c r="AA77" s="104" t="s">
        <v>198</v>
      </c>
      <c r="AB77" s="104"/>
      <c r="AC77" s="38"/>
      <c r="AD77" s="35"/>
      <c r="AE77" s="87">
        <v>3116</v>
      </c>
      <c r="AF77" s="87"/>
      <c r="AG77" s="38"/>
    </row>
    <row r="78" spans="1:33" ht="15.75" thickBot="1">
      <c r="A78" s="16"/>
      <c r="B78" s="49"/>
      <c r="C78" s="73"/>
      <c r="D78" s="73"/>
      <c r="E78" s="74"/>
      <c r="F78" s="35"/>
      <c r="G78" s="109"/>
      <c r="H78" s="109"/>
      <c r="I78" s="110"/>
      <c r="J78" s="35"/>
      <c r="K78" s="109"/>
      <c r="L78" s="109"/>
      <c r="M78" s="74"/>
      <c r="N78" s="35"/>
      <c r="O78" s="109"/>
      <c r="P78" s="109"/>
      <c r="Q78" s="74"/>
      <c r="R78" s="35"/>
      <c r="S78" s="109"/>
      <c r="T78" s="109"/>
      <c r="U78" s="74"/>
      <c r="V78" s="35"/>
      <c r="W78" s="109"/>
      <c r="X78" s="109"/>
      <c r="Y78" s="74"/>
      <c r="Z78" s="35"/>
      <c r="AA78" s="109"/>
      <c r="AB78" s="109"/>
      <c r="AC78" s="74"/>
      <c r="AD78" s="35"/>
      <c r="AE78" s="73"/>
      <c r="AF78" s="73"/>
      <c r="AG78" s="74"/>
    </row>
    <row r="79" spans="1:33">
      <c r="A79" s="16"/>
      <c r="B79" s="39" t="s">
        <v>323</v>
      </c>
      <c r="C79" s="69">
        <v>19224</v>
      </c>
      <c r="D79" s="69"/>
      <c r="E79" s="41"/>
      <c r="F79" s="40"/>
      <c r="G79" s="44" t="s">
        <v>343</v>
      </c>
      <c r="H79" s="44"/>
      <c r="I79" s="42" t="s">
        <v>279</v>
      </c>
      <c r="J79" s="40"/>
      <c r="K79" s="69">
        <v>7893</v>
      </c>
      <c r="L79" s="69"/>
      <c r="M79" s="41"/>
      <c r="N79" s="40"/>
      <c r="O79" s="44" t="s">
        <v>344</v>
      </c>
      <c r="P79" s="44"/>
      <c r="Q79" s="42" t="s">
        <v>279</v>
      </c>
      <c r="R79" s="40"/>
      <c r="S79" s="44" t="s">
        <v>345</v>
      </c>
      <c r="T79" s="44"/>
      <c r="U79" s="42" t="s">
        <v>279</v>
      </c>
      <c r="V79" s="40"/>
      <c r="W79" s="69">
        <v>1483</v>
      </c>
      <c r="X79" s="69"/>
      <c r="Y79" s="41"/>
      <c r="Z79" s="40"/>
      <c r="AA79" s="44" t="s">
        <v>346</v>
      </c>
      <c r="AB79" s="44"/>
      <c r="AC79" s="42" t="s">
        <v>279</v>
      </c>
      <c r="AD79" s="40"/>
      <c r="AE79" s="69">
        <v>13625</v>
      </c>
      <c r="AF79" s="69"/>
      <c r="AG79" s="41"/>
    </row>
    <row r="80" spans="1:33">
      <c r="A80" s="16"/>
      <c r="B80" s="39"/>
      <c r="C80" s="72"/>
      <c r="D80" s="72"/>
      <c r="E80" s="40"/>
      <c r="F80" s="40"/>
      <c r="G80" s="45"/>
      <c r="H80" s="45"/>
      <c r="I80" s="43"/>
      <c r="J80" s="40"/>
      <c r="K80" s="70"/>
      <c r="L80" s="70"/>
      <c r="M80" s="46"/>
      <c r="N80" s="40"/>
      <c r="O80" s="45"/>
      <c r="P80" s="45"/>
      <c r="Q80" s="43"/>
      <c r="R80" s="40"/>
      <c r="S80" s="45"/>
      <c r="T80" s="45"/>
      <c r="U80" s="43"/>
      <c r="V80" s="40"/>
      <c r="W80" s="70"/>
      <c r="X80" s="70"/>
      <c r="Y80" s="46"/>
      <c r="Z80" s="40"/>
      <c r="AA80" s="45"/>
      <c r="AB80" s="45"/>
      <c r="AC80" s="43"/>
      <c r="AD80" s="40"/>
      <c r="AE80" s="70"/>
      <c r="AF80" s="70"/>
      <c r="AG80" s="46"/>
    </row>
    <row r="81" spans="1:33">
      <c r="A81" s="16"/>
      <c r="B81" s="49" t="s">
        <v>327</v>
      </c>
      <c r="C81" s="50" t="s">
        <v>347</v>
      </c>
      <c r="D81" s="50"/>
      <c r="E81" s="51" t="s">
        <v>279</v>
      </c>
      <c r="F81" s="35"/>
      <c r="G81" s="50" t="s">
        <v>348</v>
      </c>
      <c r="H81" s="50"/>
      <c r="I81" s="51" t="s">
        <v>279</v>
      </c>
      <c r="J81" s="35"/>
      <c r="K81" s="71">
        <v>3419</v>
      </c>
      <c r="L81" s="71"/>
      <c r="M81" s="35"/>
      <c r="N81" s="35"/>
      <c r="O81" s="50" t="s">
        <v>349</v>
      </c>
      <c r="P81" s="50"/>
      <c r="Q81" s="51" t="s">
        <v>279</v>
      </c>
      <c r="R81" s="35"/>
      <c r="S81" s="50">
        <v>337</v>
      </c>
      <c r="T81" s="50"/>
      <c r="U81" s="35"/>
      <c r="V81" s="35"/>
      <c r="W81" s="50" t="s">
        <v>350</v>
      </c>
      <c r="X81" s="50"/>
      <c r="Y81" s="51" t="s">
        <v>279</v>
      </c>
      <c r="Z81" s="35"/>
      <c r="AA81" s="71">
        <v>11075</v>
      </c>
      <c r="AB81" s="71"/>
      <c r="AC81" s="35"/>
      <c r="AD81" s="35"/>
      <c r="AE81" s="71">
        <v>11701</v>
      </c>
      <c r="AF81" s="71"/>
      <c r="AG81" s="35"/>
    </row>
    <row r="82" spans="1:33" ht="15.75" thickBot="1">
      <c r="A82" s="16"/>
      <c r="B82" s="49"/>
      <c r="C82" s="109"/>
      <c r="D82" s="109"/>
      <c r="E82" s="110"/>
      <c r="F82" s="35"/>
      <c r="G82" s="109"/>
      <c r="H82" s="109"/>
      <c r="I82" s="110"/>
      <c r="J82" s="35"/>
      <c r="K82" s="73"/>
      <c r="L82" s="73"/>
      <c r="M82" s="74"/>
      <c r="N82" s="35"/>
      <c r="O82" s="109"/>
      <c r="P82" s="109"/>
      <c r="Q82" s="110"/>
      <c r="R82" s="35"/>
      <c r="S82" s="109"/>
      <c r="T82" s="109"/>
      <c r="U82" s="74"/>
      <c r="V82" s="35"/>
      <c r="W82" s="109"/>
      <c r="X82" s="109"/>
      <c r="Y82" s="110"/>
      <c r="Z82" s="35"/>
      <c r="AA82" s="73"/>
      <c r="AB82" s="73"/>
      <c r="AC82" s="74"/>
      <c r="AD82" s="35"/>
      <c r="AE82" s="73"/>
      <c r="AF82" s="73"/>
      <c r="AG82" s="74"/>
    </row>
    <row r="83" spans="1:33">
      <c r="A83" s="16"/>
      <c r="B83" s="39" t="s">
        <v>94</v>
      </c>
      <c r="C83" s="42" t="s">
        <v>196</v>
      </c>
      <c r="D83" s="69">
        <v>19343</v>
      </c>
      <c r="E83" s="41"/>
      <c r="F83" s="40"/>
      <c r="G83" s="42" t="s">
        <v>196</v>
      </c>
      <c r="H83" s="44" t="s">
        <v>351</v>
      </c>
      <c r="I83" s="42" t="s">
        <v>279</v>
      </c>
      <c r="J83" s="40"/>
      <c r="K83" s="42" t="s">
        <v>196</v>
      </c>
      <c r="L83" s="69">
        <v>4474</v>
      </c>
      <c r="M83" s="41"/>
      <c r="N83" s="40"/>
      <c r="O83" s="42" t="s">
        <v>196</v>
      </c>
      <c r="P83" s="44">
        <v>134</v>
      </c>
      <c r="Q83" s="41"/>
      <c r="R83" s="40"/>
      <c r="S83" s="42" t="s">
        <v>196</v>
      </c>
      <c r="T83" s="44" t="s">
        <v>352</v>
      </c>
      <c r="U83" s="42" t="s">
        <v>279</v>
      </c>
      <c r="V83" s="40"/>
      <c r="W83" s="42" t="s">
        <v>196</v>
      </c>
      <c r="X83" s="69">
        <v>1565</v>
      </c>
      <c r="Y83" s="41"/>
      <c r="Z83" s="40"/>
      <c r="AA83" s="42" t="s">
        <v>196</v>
      </c>
      <c r="AB83" s="44" t="s">
        <v>353</v>
      </c>
      <c r="AC83" s="42" t="s">
        <v>279</v>
      </c>
      <c r="AD83" s="40"/>
      <c r="AE83" s="42" t="s">
        <v>196</v>
      </c>
      <c r="AF83" s="69">
        <v>1924</v>
      </c>
      <c r="AG83" s="41"/>
    </row>
    <row r="84" spans="1:33" ht="15.75" thickBot="1">
      <c r="A84" s="16"/>
      <c r="B84" s="39"/>
      <c r="C84" s="75"/>
      <c r="D84" s="76"/>
      <c r="E84" s="77"/>
      <c r="F84" s="40"/>
      <c r="G84" s="75"/>
      <c r="H84" s="112"/>
      <c r="I84" s="75"/>
      <c r="J84" s="40"/>
      <c r="K84" s="75"/>
      <c r="L84" s="76"/>
      <c r="M84" s="77"/>
      <c r="N84" s="40"/>
      <c r="O84" s="75"/>
      <c r="P84" s="112"/>
      <c r="Q84" s="77"/>
      <c r="R84" s="40"/>
      <c r="S84" s="75"/>
      <c r="T84" s="112"/>
      <c r="U84" s="75"/>
      <c r="V84" s="40"/>
      <c r="W84" s="75"/>
      <c r="X84" s="76"/>
      <c r="Y84" s="77"/>
      <c r="Z84" s="40"/>
      <c r="AA84" s="75"/>
      <c r="AB84" s="112"/>
      <c r="AC84" s="75"/>
      <c r="AD84" s="40"/>
      <c r="AE84" s="75"/>
      <c r="AF84" s="76"/>
      <c r="AG84" s="77"/>
    </row>
    <row r="85" spans="1:33" ht="15.75" thickTop="1">
      <c r="A85" s="16"/>
      <c r="B85" s="116"/>
      <c r="C85" s="116"/>
      <c r="D85" s="116"/>
      <c r="E85" s="116"/>
      <c r="F85" s="116"/>
      <c r="G85" s="116"/>
      <c r="H85" s="116"/>
      <c r="I85" s="116"/>
      <c r="J85" s="116"/>
      <c r="K85" s="116"/>
      <c r="L85" s="116"/>
      <c r="M85" s="116"/>
      <c r="N85" s="116"/>
      <c r="O85" s="116"/>
      <c r="P85" s="116"/>
      <c r="Q85" s="116"/>
      <c r="R85" s="116"/>
      <c r="S85" s="116"/>
      <c r="T85" s="116"/>
      <c r="U85" s="116"/>
      <c r="V85" s="116"/>
      <c r="W85" s="116"/>
      <c r="X85" s="116"/>
      <c r="Y85" s="116"/>
      <c r="Z85" s="116"/>
      <c r="AA85" s="116"/>
      <c r="AB85" s="116"/>
      <c r="AC85" s="116"/>
      <c r="AD85" s="116"/>
      <c r="AE85" s="116"/>
      <c r="AF85" s="116"/>
      <c r="AG85" s="116"/>
    </row>
    <row r="86" spans="1:33">
      <c r="A86" s="16"/>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row>
    <row r="87" spans="1:33">
      <c r="A87" s="16"/>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row>
    <row r="88" spans="1:33" ht="15.75" thickBot="1">
      <c r="A88" s="16"/>
      <c r="B88" s="30"/>
      <c r="C88" s="36" t="s">
        <v>354</v>
      </c>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row>
    <row r="89" spans="1:33">
      <c r="A89" s="16"/>
      <c r="B89" s="32"/>
      <c r="C89" s="56" t="s">
        <v>309</v>
      </c>
      <c r="D89" s="56"/>
      <c r="E89" s="56"/>
      <c r="F89" s="38"/>
      <c r="G89" s="56" t="s">
        <v>310</v>
      </c>
      <c r="H89" s="56"/>
      <c r="I89" s="56"/>
      <c r="J89" s="38"/>
      <c r="K89" s="56" t="s">
        <v>311</v>
      </c>
      <c r="L89" s="56"/>
      <c r="M89" s="56"/>
      <c r="N89" s="38"/>
      <c r="O89" s="56" t="s">
        <v>312</v>
      </c>
      <c r="P89" s="56"/>
      <c r="Q89" s="56"/>
      <c r="R89" s="38"/>
      <c r="S89" s="56" t="s">
        <v>313</v>
      </c>
      <c r="T89" s="56"/>
      <c r="U89" s="56"/>
      <c r="V89" s="38"/>
      <c r="W89" s="56" t="s">
        <v>314</v>
      </c>
      <c r="X89" s="56"/>
      <c r="Y89" s="56"/>
      <c r="Z89" s="38"/>
      <c r="AA89" s="56" t="s">
        <v>315</v>
      </c>
      <c r="AB89" s="56"/>
      <c r="AC89" s="56"/>
      <c r="AD89" s="38"/>
      <c r="AE89" s="56" t="s">
        <v>317</v>
      </c>
      <c r="AF89" s="56"/>
      <c r="AG89" s="56"/>
    </row>
    <row r="90" spans="1:33" ht="15.75" thickBot="1">
      <c r="A90" s="16"/>
      <c r="B90" s="32"/>
      <c r="C90" s="53"/>
      <c r="D90" s="53"/>
      <c r="E90" s="53"/>
      <c r="F90" s="106"/>
      <c r="G90" s="53"/>
      <c r="H90" s="53"/>
      <c r="I90" s="53"/>
      <c r="J90" s="106"/>
      <c r="K90" s="53"/>
      <c r="L90" s="53"/>
      <c r="M90" s="53"/>
      <c r="N90" s="106"/>
      <c r="O90" s="53"/>
      <c r="P90" s="53"/>
      <c r="Q90" s="53"/>
      <c r="R90" s="106"/>
      <c r="S90" s="53"/>
      <c r="T90" s="53"/>
      <c r="U90" s="53"/>
      <c r="V90" s="106"/>
      <c r="W90" s="53"/>
      <c r="X90" s="53"/>
      <c r="Y90" s="53"/>
      <c r="Z90" s="106"/>
      <c r="AA90" s="53" t="s">
        <v>316</v>
      </c>
      <c r="AB90" s="53"/>
      <c r="AC90" s="53"/>
      <c r="AD90" s="106"/>
      <c r="AE90" s="53"/>
      <c r="AF90" s="53"/>
      <c r="AG90" s="53"/>
    </row>
    <row r="91" spans="1:33">
      <c r="A91" s="16"/>
      <c r="B91" s="21"/>
      <c r="C91" s="100"/>
      <c r="D91" s="100"/>
      <c r="E91" s="100"/>
      <c r="F91" s="22"/>
      <c r="G91" s="100"/>
      <c r="H91" s="100"/>
      <c r="I91" s="100"/>
      <c r="J91" s="22"/>
      <c r="K91" s="100"/>
      <c r="L91" s="100"/>
      <c r="M91" s="100"/>
      <c r="N91" s="22"/>
      <c r="O91" s="33" t="s">
        <v>318</v>
      </c>
      <c r="P91" s="33"/>
      <c r="Q91" s="33"/>
      <c r="R91" s="33"/>
      <c r="S91" s="33"/>
      <c r="T91" s="33"/>
      <c r="U91" s="33"/>
      <c r="V91" s="22"/>
      <c r="W91" s="100"/>
      <c r="X91" s="100"/>
      <c r="Y91" s="100"/>
      <c r="Z91" s="22"/>
      <c r="AA91" s="100"/>
      <c r="AB91" s="100"/>
      <c r="AC91" s="100"/>
      <c r="AD91" s="22"/>
      <c r="AE91" s="100"/>
      <c r="AF91" s="100"/>
      <c r="AG91" s="100"/>
    </row>
    <row r="92" spans="1:33">
      <c r="A92" s="16"/>
      <c r="B92" s="23" t="s">
        <v>75</v>
      </c>
      <c r="C92" s="40"/>
      <c r="D92" s="40"/>
      <c r="E92" s="40"/>
      <c r="F92" s="24"/>
      <c r="G92" s="40"/>
      <c r="H92" s="40"/>
      <c r="I92" s="40"/>
      <c r="J92" s="24"/>
      <c r="K92" s="40"/>
      <c r="L92" s="40"/>
      <c r="M92" s="40"/>
      <c r="N92" s="24"/>
      <c r="O92" s="40"/>
      <c r="P92" s="40"/>
      <c r="Q92" s="40"/>
      <c r="R92" s="24"/>
      <c r="S92" s="40"/>
      <c r="T92" s="40"/>
      <c r="U92" s="40"/>
      <c r="V92" s="24"/>
      <c r="W92" s="40"/>
      <c r="X92" s="40"/>
      <c r="Y92" s="40"/>
      <c r="Z92" s="24"/>
      <c r="AA92" s="40"/>
      <c r="AB92" s="40"/>
      <c r="AC92" s="40"/>
      <c r="AD92" s="24"/>
      <c r="AE92" s="40"/>
      <c r="AF92" s="40"/>
      <c r="AG92" s="40"/>
    </row>
    <row r="93" spans="1:33">
      <c r="A93" s="16"/>
      <c r="B93" s="101" t="s">
        <v>319</v>
      </c>
      <c r="C93" s="51" t="s">
        <v>196</v>
      </c>
      <c r="D93" s="71">
        <v>514485</v>
      </c>
      <c r="E93" s="35"/>
      <c r="F93" s="35"/>
      <c r="G93" s="51" t="s">
        <v>196</v>
      </c>
      <c r="H93" s="50" t="s">
        <v>198</v>
      </c>
      <c r="I93" s="35"/>
      <c r="J93" s="35"/>
      <c r="K93" s="51" t="s">
        <v>196</v>
      </c>
      <c r="L93" s="71">
        <v>151219</v>
      </c>
      <c r="M93" s="35"/>
      <c r="N93" s="35"/>
      <c r="O93" s="51" t="s">
        <v>196</v>
      </c>
      <c r="P93" s="71">
        <v>135782</v>
      </c>
      <c r="Q93" s="35"/>
      <c r="R93" s="35"/>
      <c r="S93" s="51" t="s">
        <v>196</v>
      </c>
      <c r="T93" s="71">
        <v>7827</v>
      </c>
      <c r="U93" s="35"/>
      <c r="V93" s="35"/>
      <c r="W93" s="51" t="s">
        <v>196</v>
      </c>
      <c r="X93" s="71">
        <v>160375</v>
      </c>
      <c r="Y93" s="35"/>
      <c r="Z93" s="35"/>
      <c r="AA93" s="51" t="s">
        <v>196</v>
      </c>
      <c r="AB93" s="50" t="s">
        <v>198</v>
      </c>
      <c r="AC93" s="35"/>
      <c r="AD93" s="35"/>
      <c r="AE93" s="51" t="s">
        <v>196</v>
      </c>
      <c r="AF93" s="71">
        <v>969688</v>
      </c>
      <c r="AG93" s="35"/>
    </row>
    <row r="94" spans="1:33">
      <c r="A94" s="16"/>
      <c r="B94" s="101"/>
      <c r="C94" s="51"/>
      <c r="D94" s="71"/>
      <c r="E94" s="35"/>
      <c r="F94" s="35"/>
      <c r="G94" s="51"/>
      <c r="H94" s="50"/>
      <c r="I94" s="35"/>
      <c r="J94" s="35"/>
      <c r="K94" s="51"/>
      <c r="L94" s="71"/>
      <c r="M94" s="35"/>
      <c r="N94" s="35"/>
      <c r="O94" s="51"/>
      <c r="P94" s="71"/>
      <c r="Q94" s="35"/>
      <c r="R94" s="35"/>
      <c r="S94" s="51"/>
      <c r="T94" s="71"/>
      <c r="U94" s="35"/>
      <c r="V94" s="35"/>
      <c r="W94" s="51"/>
      <c r="X94" s="71"/>
      <c r="Y94" s="35"/>
      <c r="Z94" s="35"/>
      <c r="AA94" s="51"/>
      <c r="AB94" s="50"/>
      <c r="AC94" s="35"/>
      <c r="AD94" s="35"/>
      <c r="AE94" s="51"/>
      <c r="AF94" s="71"/>
      <c r="AG94" s="35"/>
    </row>
    <row r="95" spans="1:33">
      <c r="A95" s="16"/>
      <c r="B95" s="102" t="s">
        <v>320</v>
      </c>
      <c r="C95" s="47" t="s">
        <v>198</v>
      </c>
      <c r="D95" s="47"/>
      <c r="E95" s="40"/>
      <c r="F95" s="40"/>
      <c r="G95" s="47" t="s">
        <v>198</v>
      </c>
      <c r="H95" s="47"/>
      <c r="I95" s="40"/>
      <c r="J95" s="40"/>
      <c r="K95" s="47" t="s">
        <v>198</v>
      </c>
      <c r="L95" s="47"/>
      <c r="M95" s="40"/>
      <c r="N95" s="40"/>
      <c r="O95" s="72">
        <v>15678</v>
      </c>
      <c r="P95" s="72"/>
      <c r="Q95" s="40"/>
      <c r="R95" s="40"/>
      <c r="S95" s="47" t="s">
        <v>198</v>
      </c>
      <c r="T95" s="47"/>
      <c r="U95" s="40"/>
      <c r="V95" s="40"/>
      <c r="W95" s="47" t="s">
        <v>198</v>
      </c>
      <c r="X95" s="47"/>
      <c r="Y95" s="40"/>
      <c r="Z95" s="40"/>
      <c r="AA95" s="47" t="s">
        <v>355</v>
      </c>
      <c r="AB95" s="47"/>
      <c r="AC95" s="48" t="s">
        <v>279</v>
      </c>
      <c r="AD95" s="40"/>
      <c r="AE95" s="47" t="s">
        <v>198</v>
      </c>
      <c r="AF95" s="47"/>
      <c r="AG95" s="40"/>
    </row>
    <row r="96" spans="1:33" ht="15.75" thickBot="1">
      <c r="A96" s="16"/>
      <c r="B96" s="102"/>
      <c r="C96" s="90"/>
      <c r="D96" s="90"/>
      <c r="E96" s="84"/>
      <c r="F96" s="40"/>
      <c r="G96" s="90"/>
      <c r="H96" s="90"/>
      <c r="I96" s="84"/>
      <c r="J96" s="40"/>
      <c r="K96" s="90"/>
      <c r="L96" s="90"/>
      <c r="M96" s="84"/>
      <c r="N96" s="40"/>
      <c r="O96" s="83"/>
      <c r="P96" s="83"/>
      <c r="Q96" s="84"/>
      <c r="R96" s="40"/>
      <c r="S96" s="90"/>
      <c r="T96" s="90"/>
      <c r="U96" s="84"/>
      <c r="V96" s="40"/>
      <c r="W96" s="90"/>
      <c r="X96" s="90"/>
      <c r="Y96" s="84"/>
      <c r="Z96" s="40"/>
      <c r="AA96" s="90"/>
      <c r="AB96" s="90"/>
      <c r="AC96" s="91"/>
      <c r="AD96" s="40"/>
      <c r="AE96" s="90"/>
      <c r="AF96" s="90"/>
      <c r="AG96" s="84"/>
    </row>
    <row r="97" spans="1:33">
      <c r="A97" s="16"/>
      <c r="B97" s="103" t="s">
        <v>79</v>
      </c>
      <c r="C97" s="87">
        <v>514485</v>
      </c>
      <c r="D97" s="87"/>
      <c r="E97" s="38"/>
      <c r="F97" s="35"/>
      <c r="G97" s="104" t="s">
        <v>198</v>
      </c>
      <c r="H97" s="104"/>
      <c r="I97" s="38"/>
      <c r="J97" s="35"/>
      <c r="K97" s="87">
        <v>151219</v>
      </c>
      <c r="L97" s="87"/>
      <c r="M97" s="38"/>
      <c r="N97" s="35"/>
      <c r="O97" s="87">
        <v>151460</v>
      </c>
      <c r="P97" s="87"/>
      <c r="Q97" s="38"/>
      <c r="R97" s="35"/>
      <c r="S97" s="87">
        <v>7827</v>
      </c>
      <c r="T97" s="87"/>
      <c r="U97" s="38"/>
      <c r="V97" s="35"/>
      <c r="W97" s="87">
        <v>160375</v>
      </c>
      <c r="X97" s="87"/>
      <c r="Y97" s="38"/>
      <c r="Z97" s="35"/>
      <c r="AA97" s="104" t="s">
        <v>355</v>
      </c>
      <c r="AB97" s="104"/>
      <c r="AC97" s="85" t="s">
        <v>279</v>
      </c>
      <c r="AD97" s="35"/>
      <c r="AE97" s="87">
        <v>969688</v>
      </c>
      <c r="AF97" s="87"/>
      <c r="AG97" s="38"/>
    </row>
    <row r="98" spans="1:33">
      <c r="A98" s="16"/>
      <c r="B98" s="103"/>
      <c r="C98" s="71"/>
      <c r="D98" s="71"/>
      <c r="E98" s="35"/>
      <c r="F98" s="35"/>
      <c r="G98" s="50"/>
      <c r="H98" s="50"/>
      <c r="I98" s="35"/>
      <c r="J98" s="35"/>
      <c r="K98" s="71"/>
      <c r="L98" s="71"/>
      <c r="M98" s="35"/>
      <c r="N98" s="35"/>
      <c r="O98" s="71"/>
      <c r="P98" s="71"/>
      <c r="Q98" s="35"/>
      <c r="R98" s="35"/>
      <c r="S98" s="71"/>
      <c r="T98" s="71"/>
      <c r="U98" s="35"/>
      <c r="V98" s="35"/>
      <c r="W98" s="71"/>
      <c r="X98" s="71"/>
      <c r="Y98" s="35"/>
      <c r="Z98" s="35"/>
      <c r="AA98" s="50"/>
      <c r="AB98" s="50"/>
      <c r="AC98" s="51"/>
      <c r="AD98" s="35"/>
      <c r="AE98" s="71"/>
      <c r="AF98" s="71"/>
      <c r="AG98" s="35"/>
    </row>
    <row r="99" spans="1:33">
      <c r="A99" s="16"/>
      <c r="B99" s="39" t="s">
        <v>80</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c r="AE99" s="40"/>
      <c r="AF99" s="40"/>
      <c r="AG99" s="40"/>
    </row>
    <row r="100" spans="1:33">
      <c r="A100" s="16"/>
      <c r="B100" s="39"/>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row>
    <row r="101" spans="1:33">
      <c r="A101" s="16"/>
      <c r="B101" s="101" t="s">
        <v>81</v>
      </c>
      <c r="C101" s="71">
        <v>446507</v>
      </c>
      <c r="D101" s="71"/>
      <c r="E101" s="35"/>
      <c r="F101" s="35"/>
      <c r="G101" s="50" t="s">
        <v>198</v>
      </c>
      <c r="H101" s="50"/>
      <c r="I101" s="35"/>
      <c r="J101" s="35"/>
      <c r="K101" s="50">
        <v>290</v>
      </c>
      <c r="L101" s="50"/>
      <c r="M101" s="35"/>
      <c r="N101" s="35"/>
      <c r="O101" s="71">
        <v>111141</v>
      </c>
      <c r="P101" s="71"/>
      <c r="Q101" s="35"/>
      <c r="R101" s="35"/>
      <c r="S101" s="50" t="s">
        <v>198</v>
      </c>
      <c r="T101" s="50"/>
      <c r="U101" s="35"/>
      <c r="V101" s="35"/>
      <c r="W101" s="71">
        <v>138372</v>
      </c>
      <c r="X101" s="71"/>
      <c r="Y101" s="35"/>
      <c r="Z101" s="35"/>
      <c r="AA101" s="50" t="s">
        <v>355</v>
      </c>
      <c r="AB101" s="50"/>
      <c r="AC101" s="51" t="s">
        <v>279</v>
      </c>
      <c r="AD101" s="35"/>
      <c r="AE101" s="71">
        <v>680632</v>
      </c>
      <c r="AF101" s="71"/>
      <c r="AG101" s="35"/>
    </row>
    <row r="102" spans="1:33">
      <c r="A102" s="16"/>
      <c r="B102" s="101"/>
      <c r="C102" s="71"/>
      <c r="D102" s="71"/>
      <c r="E102" s="35"/>
      <c r="F102" s="35"/>
      <c r="G102" s="50"/>
      <c r="H102" s="50"/>
      <c r="I102" s="35"/>
      <c r="J102" s="35"/>
      <c r="K102" s="50"/>
      <c r="L102" s="50"/>
      <c r="M102" s="35"/>
      <c r="N102" s="35"/>
      <c r="O102" s="71"/>
      <c r="P102" s="71"/>
      <c r="Q102" s="35"/>
      <c r="R102" s="35"/>
      <c r="S102" s="50"/>
      <c r="T102" s="50"/>
      <c r="U102" s="35"/>
      <c r="V102" s="35"/>
      <c r="W102" s="71"/>
      <c r="X102" s="71"/>
      <c r="Y102" s="35"/>
      <c r="Z102" s="35"/>
      <c r="AA102" s="50"/>
      <c r="AB102" s="50"/>
      <c r="AC102" s="51"/>
      <c r="AD102" s="35"/>
      <c r="AE102" s="71"/>
      <c r="AF102" s="71"/>
      <c r="AG102" s="35"/>
    </row>
    <row r="103" spans="1:33">
      <c r="A103" s="16"/>
      <c r="B103" s="102" t="s">
        <v>82</v>
      </c>
      <c r="C103" s="72">
        <v>20527</v>
      </c>
      <c r="D103" s="72"/>
      <c r="E103" s="40"/>
      <c r="F103" s="40"/>
      <c r="G103" s="47">
        <v>1</v>
      </c>
      <c r="H103" s="47"/>
      <c r="I103" s="40"/>
      <c r="J103" s="40"/>
      <c r="K103" s="72">
        <v>116372</v>
      </c>
      <c r="L103" s="72"/>
      <c r="M103" s="40"/>
      <c r="N103" s="40"/>
      <c r="O103" s="72">
        <v>13869</v>
      </c>
      <c r="P103" s="72"/>
      <c r="Q103" s="40"/>
      <c r="R103" s="40"/>
      <c r="S103" s="72">
        <v>5303</v>
      </c>
      <c r="T103" s="72"/>
      <c r="U103" s="40"/>
      <c r="V103" s="40"/>
      <c r="W103" s="72">
        <v>6741</v>
      </c>
      <c r="X103" s="72"/>
      <c r="Y103" s="40"/>
      <c r="Z103" s="40"/>
      <c r="AA103" s="47" t="s">
        <v>198</v>
      </c>
      <c r="AB103" s="47"/>
      <c r="AC103" s="40"/>
      <c r="AD103" s="40"/>
      <c r="AE103" s="72">
        <v>162813</v>
      </c>
      <c r="AF103" s="72"/>
      <c r="AG103" s="40"/>
    </row>
    <row r="104" spans="1:33">
      <c r="A104" s="16"/>
      <c r="B104" s="102"/>
      <c r="C104" s="72"/>
      <c r="D104" s="72"/>
      <c r="E104" s="40"/>
      <c r="F104" s="40"/>
      <c r="G104" s="47"/>
      <c r="H104" s="47"/>
      <c r="I104" s="40"/>
      <c r="J104" s="40"/>
      <c r="K104" s="72"/>
      <c r="L104" s="72"/>
      <c r="M104" s="40"/>
      <c r="N104" s="40"/>
      <c r="O104" s="72"/>
      <c r="P104" s="72"/>
      <c r="Q104" s="40"/>
      <c r="R104" s="40"/>
      <c r="S104" s="72"/>
      <c r="T104" s="72"/>
      <c r="U104" s="40"/>
      <c r="V104" s="40"/>
      <c r="W104" s="72"/>
      <c r="X104" s="72"/>
      <c r="Y104" s="40"/>
      <c r="Z104" s="40"/>
      <c r="AA104" s="47"/>
      <c r="AB104" s="47"/>
      <c r="AC104" s="40"/>
      <c r="AD104" s="40"/>
      <c r="AE104" s="72"/>
      <c r="AF104" s="72"/>
      <c r="AG104" s="40"/>
    </row>
    <row r="105" spans="1:33">
      <c r="A105" s="16"/>
      <c r="B105" s="101" t="s">
        <v>83</v>
      </c>
      <c r="C105" s="71">
        <v>10778</v>
      </c>
      <c r="D105" s="71"/>
      <c r="E105" s="35"/>
      <c r="F105" s="35"/>
      <c r="G105" s="50">
        <v>430</v>
      </c>
      <c r="H105" s="50"/>
      <c r="I105" s="35"/>
      <c r="J105" s="35"/>
      <c r="K105" s="71">
        <v>10933</v>
      </c>
      <c r="L105" s="71"/>
      <c r="M105" s="35"/>
      <c r="N105" s="35"/>
      <c r="O105" s="71">
        <v>5112</v>
      </c>
      <c r="P105" s="71"/>
      <c r="Q105" s="35"/>
      <c r="R105" s="35"/>
      <c r="S105" s="71">
        <v>4285</v>
      </c>
      <c r="T105" s="71"/>
      <c r="U105" s="35"/>
      <c r="V105" s="35"/>
      <c r="W105" s="71">
        <v>7175</v>
      </c>
      <c r="X105" s="71"/>
      <c r="Y105" s="35"/>
      <c r="Z105" s="35"/>
      <c r="AA105" s="71">
        <v>16174</v>
      </c>
      <c r="AB105" s="71"/>
      <c r="AC105" s="35"/>
      <c r="AD105" s="35"/>
      <c r="AE105" s="71">
        <v>54887</v>
      </c>
      <c r="AF105" s="71"/>
      <c r="AG105" s="35"/>
    </row>
    <row r="106" spans="1:33">
      <c r="A106" s="16"/>
      <c r="B106" s="101"/>
      <c r="C106" s="71"/>
      <c r="D106" s="71"/>
      <c r="E106" s="35"/>
      <c r="F106" s="35"/>
      <c r="G106" s="50"/>
      <c r="H106" s="50"/>
      <c r="I106" s="35"/>
      <c r="J106" s="35"/>
      <c r="K106" s="71"/>
      <c r="L106" s="71"/>
      <c r="M106" s="35"/>
      <c r="N106" s="35"/>
      <c r="O106" s="71"/>
      <c r="P106" s="71"/>
      <c r="Q106" s="35"/>
      <c r="R106" s="35"/>
      <c r="S106" s="71"/>
      <c r="T106" s="71"/>
      <c r="U106" s="35"/>
      <c r="V106" s="35"/>
      <c r="W106" s="71"/>
      <c r="X106" s="71"/>
      <c r="Y106" s="35"/>
      <c r="Z106" s="35"/>
      <c r="AA106" s="71"/>
      <c r="AB106" s="71"/>
      <c r="AC106" s="35"/>
      <c r="AD106" s="35"/>
      <c r="AE106" s="71"/>
      <c r="AF106" s="71"/>
      <c r="AG106" s="35"/>
    </row>
    <row r="107" spans="1:33">
      <c r="A107" s="16"/>
      <c r="B107" s="102" t="s">
        <v>84</v>
      </c>
      <c r="C107" s="72">
        <v>11327</v>
      </c>
      <c r="D107" s="72"/>
      <c r="E107" s="40"/>
      <c r="F107" s="40"/>
      <c r="G107" s="47" t="s">
        <v>198</v>
      </c>
      <c r="H107" s="47"/>
      <c r="I107" s="40"/>
      <c r="J107" s="40"/>
      <c r="K107" s="72">
        <v>7925</v>
      </c>
      <c r="L107" s="72"/>
      <c r="M107" s="40"/>
      <c r="N107" s="40"/>
      <c r="O107" s="72">
        <v>9353</v>
      </c>
      <c r="P107" s="72"/>
      <c r="Q107" s="40"/>
      <c r="R107" s="40"/>
      <c r="S107" s="72">
        <v>6987</v>
      </c>
      <c r="T107" s="72"/>
      <c r="U107" s="40"/>
      <c r="V107" s="40"/>
      <c r="W107" s="72">
        <v>4467</v>
      </c>
      <c r="X107" s="72"/>
      <c r="Y107" s="40"/>
      <c r="Z107" s="40"/>
      <c r="AA107" s="72">
        <v>1504</v>
      </c>
      <c r="AB107" s="72"/>
      <c r="AC107" s="40"/>
      <c r="AD107" s="40"/>
      <c r="AE107" s="72">
        <v>41563</v>
      </c>
      <c r="AF107" s="72"/>
      <c r="AG107" s="40"/>
    </row>
    <row r="108" spans="1:33">
      <c r="A108" s="16"/>
      <c r="B108" s="102"/>
      <c r="C108" s="72"/>
      <c r="D108" s="72"/>
      <c r="E108" s="40"/>
      <c r="F108" s="40"/>
      <c r="G108" s="47"/>
      <c r="H108" s="47"/>
      <c r="I108" s="40"/>
      <c r="J108" s="40"/>
      <c r="K108" s="72"/>
      <c r="L108" s="72"/>
      <c r="M108" s="40"/>
      <c r="N108" s="40"/>
      <c r="O108" s="72"/>
      <c r="P108" s="72"/>
      <c r="Q108" s="40"/>
      <c r="R108" s="40"/>
      <c r="S108" s="72"/>
      <c r="T108" s="72"/>
      <c r="U108" s="40"/>
      <c r="V108" s="40"/>
      <c r="W108" s="72"/>
      <c r="X108" s="72"/>
      <c r="Y108" s="40"/>
      <c r="Z108" s="40"/>
      <c r="AA108" s="72"/>
      <c r="AB108" s="72"/>
      <c r="AC108" s="40"/>
      <c r="AD108" s="40"/>
      <c r="AE108" s="72"/>
      <c r="AF108" s="72"/>
      <c r="AG108" s="40"/>
    </row>
    <row r="109" spans="1:33">
      <c r="A109" s="16"/>
      <c r="B109" s="101" t="s">
        <v>85</v>
      </c>
      <c r="C109" s="50" t="s">
        <v>283</v>
      </c>
      <c r="D109" s="50"/>
      <c r="E109" s="51" t="s">
        <v>279</v>
      </c>
      <c r="F109" s="35"/>
      <c r="G109" s="50">
        <v>6</v>
      </c>
      <c r="H109" s="50"/>
      <c r="I109" s="35"/>
      <c r="J109" s="35"/>
      <c r="K109" s="50" t="s">
        <v>198</v>
      </c>
      <c r="L109" s="50"/>
      <c r="M109" s="35"/>
      <c r="N109" s="35"/>
      <c r="O109" s="50">
        <v>673</v>
      </c>
      <c r="P109" s="50"/>
      <c r="Q109" s="35"/>
      <c r="R109" s="35"/>
      <c r="S109" s="50" t="s">
        <v>198</v>
      </c>
      <c r="T109" s="50"/>
      <c r="U109" s="35"/>
      <c r="V109" s="35"/>
      <c r="W109" s="50" t="s">
        <v>356</v>
      </c>
      <c r="X109" s="50"/>
      <c r="Y109" s="51" t="s">
        <v>279</v>
      </c>
      <c r="Z109" s="35"/>
      <c r="AA109" s="50" t="s">
        <v>198</v>
      </c>
      <c r="AB109" s="50"/>
      <c r="AC109" s="35"/>
      <c r="AD109" s="35"/>
      <c r="AE109" s="50" t="s">
        <v>357</v>
      </c>
      <c r="AF109" s="50"/>
      <c r="AG109" s="51" t="s">
        <v>279</v>
      </c>
    </row>
    <row r="110" spans="1:33" ht="15.75" thickBot="1">
      <c r="A110" s="16"/>
      <c r="B110" s="101"/>
      <c r="C110" s="109"/>
      <c r="D110" s="109"/>
      <c r="E110" s="110"/>
      <c r="F110" s="35"/>
      <c r="G110" s="109"/>
      <c r="H110" s="109"/>
      <c r="I110" s="74"/>
      <c r="J110" s="35"/>
      <c r="K110" s="109"/>
      <c r="L110" s="109"/>
      <c r="M110" s="74"/>
      <c r="N110" s="35"/>
      <c r="O110" s="109"/>
      <c r="P110" s="109"/>
      <c r="Q110" s="74"/>
      <c r="R110" s="35"/>
      <c r="S110" s="109"/>
      <c r="T110" s="109"/>
      <c r="U110" s="74"/>
      <c r="V110" s="35"/>
      <c r="W110" s="109"/>
      <c r="X110" s="109"/>
      <c r="Y110" s="110"/>
      <c r="Z110" s="35"/>
      <c r="AA110" s="109"/>
      <c r="AB110" s="109"/>
      <c r="AC110" s="74"/>
      <c r="AD110" s="35"/>
      <c r="AE110" s="109"/>
      <c r="AF110" s="109"/>
      <c r="AG110" s="110"/>
    </row>
    <row r="111" spans="1:33">
      <c r="A111" s="16"/>
      <c r="B111" s="111" t="s">
        <v>86</v>
      </c>
      <c r="C111" s="69">
        <v>489114</v>
      </c>
      <c r="D111" s="69"/>
      <c r="E111" s="41"/>
      <c r="F111" s="40"/>
      <c r="G111" s="44">
        <v>437</v>
      </c>
      <c r="H111" s="44"/>
      <c r="I111" s="41"/>
      <c r="J111" s="40"/>
      <c r="K111" s="69">
        <v>135520</v>
      </c>
      <c r="L111" s="69"/>
      <c r="M111" s="41"/>
      <c r="N111" s="40"/>
      <c r="O111" s="69">
        <v>140148</v>
      </c>
      <c r="P111" s="69"/>
      <c r="Q111" s="41"/>
      <c r="R111" s="40"/>
      <c r="S111" s="69">
        <v>16575</v>
      </c>
      <c r="T111" s="69"/>
      <c r="U111" s="41"/>
      <c r="V111" s="40"/>
      <c r="W111" s="69">
        <v>155971</v>
      </c>
      <c r="X111" s="69"/>
      <c r="Y111" s="41"/>
      <c r="Z111" s="40"/>
      <c r="AA111" s="69">
        <v>2000</v>
      </c>
      <c r="AB111" s="69"/>
      <c r="AC111" s="41"/>
      <c r="AD111" s="40"/>
      <c r="AE111" s="69">
        <v>939765</v>
      </c>
      <c r="AF111" s="69"/>
      <c r="AG111" s="41"/>
    </row>
    <row r="112" spans="1:33" ht="15.75" thickBot="1">
      <c r="A112" s="16"/>
      <c r="B112" s="111"/>
      <c r="C112" s="83"/>
      <c r="D112" s="83"/>
      <c r="E112" s="84"/>
      <c r="F112" s="40"/>
      <c r="G112" s="90"/>
      <c r="H112" s="90"/>
      <c r="I112" s="84"/>
      <c r="J112" s="40"/>
      <c r="K112" s="83"/>
      <c r="L112" s="83"/>
      <c r="M112" s="84"/>
      <c r="N112" s="40"/>
      <c r="O112" s="83"/>
      <c r="P112" s="83"/>
      <c r="Q112" s="84"/>
      <c r="R112" s="40"/>
      <c r="S112" s="83"/>
      <c r="T112" s="83"/>
      <c r="U112" s="84"/>
      <c r="V112" s="40"/>
      <c r="W112" s="83"/>
      <c r="X112" s="83"/>
      <c r="Y112" s="84"/>
      <c r="Z112" s="40"/>
      <c r="AA112" s="83"/>
      <c r="AB112" s="83"/>
      <c r="AC112" s="84"/>
      <c r="AD112" s="40"/>
      <c r="AE112" s="83"/>
      <c r="AF112" s="83"/>
      <c r="AG112" s="84"/>
    </row>
    <row r="113" spans="1:33">
      <c r="A113" s="16"/>
      <c r="B113" s="49" t="s">
        <v>87</v>
      </c>
      <c r="C113" s="87">
        <v>31861</v>
      </c>
      <c r="D113" s="87"/>
      <c r="E113" s="38"/>
      <c r="F113" s="35"/>
      <c r="G113" s="87">
        <v>7828</v>
      </c>
      <c r="H113" s="87"/>
      <c r="I113" s="38"/>
      <c r="J113" s="35"/>
      <c r="K113" s="104" t="s">
        <v>198</v>
      </c>
      <c r="L113" s="104"/>
      <c r="M113" s="38"/>
      <c r="N113" s="35"/>
      <c r="O113" s="104" t="s">
        <v>198</v>
      </c>
      <c r="P113" s="104"/>
      <c r="Q113" s="38"/>
      <c r="R113" s="35"/>
      <c r="S113" s="104" t="s">
        <v>198</v>
      </c>
      <c r="T113" s="104"/>
      <c r="U113" s="38"/>
      <c r="V113" s="35"/>
      <c r="W113" s="104" t="s">
        <v>198</v>
      </c>
      <c r="X113" s="104"/>
      <c r="Y113" s="38"/>
      <c r="Z113" s="35"/>
      <c r="AA113" s="104" t="s">
        <v>198</v>
      </c>
      <c r="AB113" s="104"/>
      <c r="AC113" s="38"/>
      <c r="AD113" s="35"/>
      <c r="AE113" s="87">
        <v>39689</v>
      </c>
      <c r="AF113" s="87"/>
      <c r="AG113" s="38"/>
    </row>
    <row r="114" spans="1:33" ht="15.75" thickBot="1">
      <c r="A114" s="16"/>
      <c r="B114" s="49"/>
      <c r="C114" s="73"/>
      <c r="D114" s="73"/>
      <c r="E114" s="74"/>
      <c r="F114" s="35"/>
      <c r="G114" s="73"/>
      <c r="H114" s="73"/>
      <c r="I114" s="74"/>
      <c r="J114" s="35"/>
      <c r="K114" s="109"/>
      <c r="L114" s="109"/>
      <c r="M114" s="74"/>
      <c r="N114" s="35"/>
      <c r="O114" s="109"/>
      <c r="P114" s="109"/>
      <c r="Q114" s="74"/>
      <c r="R114" s="35"/>
      <c r="S114" s="109"/>
      <c r="T114" s="109"/>
      <c r="U114" s="74"/>
      <c r="V114" s="35"/>
      <c r="W114" s="109"/>
      <c r="X114" s="109"/>
      <c r="Y114" s="74"/>
      <c r="Z114" s="35"/>
      <c r="AA114" s="109"/>
      <c r="AB114" s="109"/>
      <c r="AC114" s="74"/>
      <c r="AD114" s="35"/>
      <c r="AE114" s="73"/>
      <c r="AF114" s="73"/>
      <c r="AG114" s="74"/>
    </row>
    <row r="115" spans="1:33">
      <c r="A115" s="16"/>
      <c r="B115" s="39" t="s">
        <v>323</v>
      </c>
      <c r="C115" s="69">
        <v>57232</v>
      </c>
      <c r="D115" s="69"/>
      <c r="E115" s="41"/>
      <c r="F115" s="40"/>
      <c r="G115" s="69">
        <v>7391</v>
      </c>
      <c r="H115" s="69"/>
      <c r="I115" s="41"/>
      <c r="J115" s="40"/>
      <c r="K115" s="69">
        <v>15699</v>
      </c>
      <c r="L115" s="69"/>
      <c r="M115" s="41"/>
      <c r="N115" s="40"/>
      <c r="O115" s="69">
        <v>11312</v>
      </c>
      <c r="P115" s="69"/>
      <c r="Q115" s="41"/>
      <c r="R115" s="40"/>
      <c r="S115" s="44" t="s">
        <v>358</v>
      </c>
      <c r="T115" s="44"/>
      <c r="U115" s="42" t="s">
        <v>279</v>
      </c>
      <c r="V115" s="40"/>
      <c r="W115" s="69">
        <v>4404</v>
      </c>
      <c r="X115" s="69"/>
      <c r="Y115" s="41"/>
      <c r="Z115" s="40"/>
      <c r="AA115" s="44" t="s">
        <v>359</v>
      </c>
      <c r="AB115" s="44"/>
      <c r="AC115" s="42" t="s">
        <v>279</v>
      </c>
      <c r="AD115" s="40"/>
      <c r="AE115" s="69">
        <v>69612</v>
      </c>
      <c r="AF115" s="69"/>
      <c r="AG115" s="41"/>
    </row>
    <row r="116" spans="1:33">
      <c r="A116" s="16"/>
      <c r="B116" s="39"/>
      <c r="C116" s="72"/>
      <c r="D116" s="72"/>
      <c r="E116" s="40"/>
      <c r="F116" s="40"/>
      <c r="G116" s="72"/>
      <c r="H116" s="72"/>
      <c r="I116" s="40"/>
      <c r="J116" s="40"/>
      <c r="K116" s="72"/>
      <c r="L116" s="72"/>
      <c r="M116" s="40"/>
      <c r="N116" s="40"/>
      <c r="O116" s="72"/>
      <c r="P116" s="72"/>
      <c r="Q116" s="40"/>
      <c r="R116" s="40"/>
      <c r="S116" s="47"/>
      <c r="T116" s="47"/>
      <c r="U116" s="48"/>
      <c r="V116" s="40"/>
      <c r="W116" s="72"/>
      <c r="X116" s="72"/>
      <c r="Y116" s="40"/>
      <c r="Z116" s="40"/>
      <c r="AA116" s="47"/>
      <c r="AB116" s="47"/>
      <c r="AC116" s="48"/>
      <c r="AD116" s="40"/>
      <c r="AE116" s="72"/>
      <c r="AF116" s="72"/>
      <c r="AG116" s="40"/>
    </row>
    <row r="117" spans="1:33">
      <c r="A117" s="16"/>
      <c r="B117" s="49" t="s">
        <v>327</v>
      </c>
      <c r="C117" s="71">
        <v>10925</v>
      </c>
      <c r="D117" s="71"/>
      <c r="E117" s="35"/>
      <c r="F117" s="35"/>
      <c r="G117" s="50" t="s">
        <v>360</v>
      </c>
      <c r="H117" s="50"/>
      <c r="I117" s="51" t="s">
        <v>279</v>
      </c>
      <c r="J117" s="35"/>
      <c r="K117" s="71">
        <v>14179</v>
      </c>
      <c r="L117" s="71"/>
      <c r="M117" s="35"/>
      <c r="N117" s="35"/>
      <c r="O117" s="71">
        <v>2149</v>
      </c>
      <c r="P117" s="71"/>
      <c r="Q117" s="35"/>
      <c r="R117" s="35"/>
      <c r="S117" s="50">
        <v>896</v>
      </c>
      <c r="T117" s="50"/>
      <c r="U117" s="35"/>
      <c r="V117" s="35"/>
      <c r="W117" s="50" t="s">
        <v>361</v>
      </c>
      <c r="X117" s="50"/>
      <c r="Y117" s="51" t="s">
        <v>279</v>
      </c>
      <c r="Z117" s="35"/>
      <c r="AA117" s="71">
        <v>27358</v>
      </c>
      <c r="AB117" s="71"/>
      <c r="AC117" s="35"/>
      <c r="AD117" s="35"/>
      <c r="AE117" s="71">
        <v>51769</v>
      </c>
      <c r="AF117" s="71"/>
      <c r="AG117" s="35"/>
    </row>
    <row r="118" spans="1:33" ht="15.75" thickBot="1">
      <c r="A118" s="16"/>
      <c r="B118" s="49"/>
      <c r="C118" s="73"/>
      <c r="D118" s="73"/>
      <c r="E118" s="74"/>
      <c r="F118" s="35"/>
      <c r="G118" s="109"/>
      <c r="H118" s="109"/>
      <c r="I118" s="110"/>
      <c r="J118" s="35"/>
      <c r="K118" s="73"/>
      <c r="L118" s="73"/>
      <c r="M118" s="74"/>
      <c r="N118" s="35"/>
      <c r="O118" s="73"/>
      <c r="P118" s="73"/>
      <c r="Q118" s="74"/>
      <c r="R118" s="35"/>
      <c r="S118" s="109"/>
      <c r="T118" s="109"/>
      <c r="U118" s="74"/>
      <c r="V118" s="35"/>
      <c r="W118" s="109"/>
      <c r="X118" s="109"/>
      <c r="Y118" s="110"/>
      <c r="Z118" s="35"/>
      <c r="AA118" s="73"/>
      <c r="AB118" s="73"/>
      <c r="AC118" s="74"/>
      <c r="AD118" s="35"/>
      <c r="AE118" s="73"/>
      <c r="AF118" s="73"/>
      <c r="AG118" s="74"/>
    </row>
    <row r="119" spans="1:33">
      <c r="A119" s="16"/>
      <c r="B119" s="39" t="s">
        <v>94</v>
      </c>
      <c r="C119" s="42" t="s">
        <v>196</v>
      </c>
      <c r="D119" s="69">
        <v>46307</v>
      </c>
      <c r="E119" s="41"/>
      <c r="F119" s="40"/>
      <c r="G119" s="42" t="s">
        <v>196</v>
      </c>
      <c r="H119" s="69">
        <v>10790</v>
      </c>
      <c r="I119" s="41"/>
      <c r="J119" s="40"/>
      <c r="K119" s="42" t="s">
        <v>196</v>
      </c>
      <c r="L119" s="69">
        <v>1520</v>
      </c>
      <c r="M119" s="41"/>
      <c r="N119" s="40"/>
      <c r="O119" s="42" t="s">
        <v>196</v>
      </c>
      <c r="P119" s="69">
        <v>9163</v>
      </c>
      <c r="Q119" s="41"/>
      <c r="R119" s="40"/>
      <c r="S119" s="42" t="s">
        <v>196</v>
      </c>
      <c r="T119" s="44" t="s">
        <v>362</v>
      </c>
      <c r="U119" s="42" t="s">
        <v>279</v>
      </c>
      <c r="V119" s="40"/>
      <c r="W119" s="42" t="s">
        <v>196</v>
      </c>
      <c r="X119" s="69">
        <v>4743</v>
      </c>
      <c r="Y119" s="41"/>
      <c r="Z119" s="40"/>
      <c r="AA119" s="42" t="s">
        <v>196</v>
      </c>
      <c r="AB119" s="44" t="s">
        <v>363</v>
      </c>
      <c r="AC119" s="42" t="s">
        <v>279</v>
      </c>
      <c r="AD119" s="40"/>
      <c r="AE119" s="42" t="s">
        <v>196</v>
      </c>
      <c r="AF119" s="69">
        <v>17843</v>
      </c>
      <c r="AG119" s="41"/>
    </row>
    <row r="120" spans="1:33" ht="15.75" thickBot="1">
      <c r="A120" s="16"/>
      <c r="B120" s="39"/>
      <c r="C120" s="75"/>
      <c r="D120" s="76"/>
      <c r="E120" s="77"/>
      <c r="F120" s="40"/>
      <c r="G120" s="75"/>
      <c r="H120" s="76"/>
      <c r="I120" s="77"/>
      <c r="J120" s="40"/>
      <c r="K120" s="75"/>
      <c r="L120" s="76"/>
      <c r="M120" s="77"/>
      <c r="N120" s="40"/>
      <c r="O120" s="75"/>
      <c r="P120" s="76"/>
      <c r="Q120" s="77"/>
      <c r="R120" s="40"/>
      <c r="S120" s="75"/>
      <c r="T120" s="112"/>
      <c r="U120" s="75"/>
      <c r="V120" s="40"/>
      <c r="W120" s="75"/>
      <c r="X120" s="76"/>
      <c r="Y120" s="77"/>
      <c r="Z120" s="40"/>
      <c r="AA120" s="75"/>
      <c r="AB120" s="112"/>
      <c r="AC120" s="75"/>
      <c r="AD120" s="40"/>
      <c r="AE120" s="75"/>
      <c r="AF120" s="76"/>
      <c r="AG120" s="77"/>
    </row>
    <row r="121" spans="1:33" ht="15.75" thickTop="1">
      <c r="A121" s="16"/>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c r="AE121" s="15"/>
      <c r="AF121" s="15"/>
      <c r="AG121" s="15"/>
    </row>
    <row r="122" spans="1:33">
      <c r="A122" s="16"/>
      <c r="B122" s="18" t="s">
        <v>364</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row>
    <row r="123" spans="1:33">
      <c r="A123" s="16"/>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c r="AE123" s="31"/>
      <c r="AF123" s="31"/>
      <c r="AG123" s="31"/>
    </row>
    <row r="124" spans="1:33">
      <c r="A124" s="16"/>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c r="AG124" s="12"/>
    </row>
    <row r="125" spans="1:33" ht="15.75" thickBot="1">
      <c r="A125" s="16"/>
      <c r="B125" s="30"/>
      <c r="C125" s="36" t="s">
        <v>365</v>
      </c>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c r="AE125" s="36"/>
      <c r="AF125" s="36"/>
      <c r="AG125" s="36"/>
    </row>
    <row r="126" spans="1:33">
      <c r="A126" s="16"/>
      <c r="B126" s="32"/>
      <c r="C126" s="56" t="s">
        <v>309</v>
      </c>
      <c r="D126" s="56"/>
      <c r="E126" s="56"/>
      <c r="F126" s="38"/>
      <c r="G126" s="56" t="s">
        <v>310</v>
      </c>
      <c r="H126" s="56"/>
      <c r="I126" s="56"/>
      <c r="J126" s="38"/>
      <c r="K126" s="56" t="s">
        <v>311</v>
      </c>
      <c r="L126" s="56"/>
      <c r="M126" s="56"/>
      <c r="N126" s="38"/>
      <c r="O126" s="56" t="s">
        <v>312</v>
      </c>
      <c r="P126" s="56"/>
      <c r="Q126" s="56"/>
      <c r="R126" s="38"/>
      <c r="S126" s="56" t="s">
        <v>313</v>
      </c>
      <c r="T126" s="56"/>
      <c r="U126" s="56"/>
      <c r="V126" s="38"/>
      <c r="W126" s="56" t="s">
        <v>314</v>
      </c>
      <c r="X126" s="56"/>
      <c r="Y126" s="56"/>
      <c r="Z126" s="38"/>
      <c r="AA126" s="56" t="s">
        <v>315</v>
      </c>
      <c r="AB126" s="56"/>
      <c r="AC126" s="56"/>
      <c r="AD126" s="38"/>
      <c r="AE126" s="56" t="s">
        <v>317</v>
      </c>
      <c r="AF126" s="56"/>
      <c r="AG126" s="56"/>
    </row>
    <row r="127" spans="1:33" ht="15.75" thickBot="1">
      <c r="A127" s="16"/>
      <c r="B127" s="32"/>
      <c r="C127" s="53"/>
      <c r="D127" s="53"/>
      <c r="E127" s="53"/>
      <c r="F127" s="106"/>
      <c r="G127" s="53"/>
      <c r="H127" s="53"/>
      <c r="I127" s="53"/>
      <c r="J127" s="106"/>
      <c r="K127" s="53"/>
      <c r="L127" s="53"/>
      <c r="M127" s="53"/>
      <c r="N127" s="106"/>
      <c r="O127" s="53"/>
      <c r="P127" s="53"/>
      <c r="Q127" s="53"/>
      <c r="R127" s="106"/>
      <c r="S127" s="53"/>
      <c r="T127" s="53"/>
      <c r="U127" s="53"/>
      <c r="V127" s="106"/>
      <c r="W127" s="53"/>
      <c r="X127" s="53"/>
      <c r="Y127" s="53"/>
      <c r="Z127" s="106"/>
      <c r="AA127" s="53" t="s">
        <v>316</v>
      </c>
      <c r="AB127" s="53"/>
      <c r="AC127" s="53"/>
      <c r="AD127" s="106"/>
      <c r="AE127" s="53"/>
      <c r="AF127" s="53"/>
      <c r="AG127" s="53"/>
    </row>
    <row r="128" spans="1:33">
      <c r="A128" s="16"/>
      <c r="B128" s="21"/>
      <c r="C128" s="100"/>
      <c r="D128" s="100"/>
      <c r="E128" s="100"/>
      <c r="F128" s="22"/>
      <c r="G128" s="100"/>
      <c r="H128" s="100"/>
      <c r="I128" s="100"/>
      <c r="J128" s="22"/>
      <c r="K128" s="100"/>
      <c r="L128" s="100"/>
      <c r="M128" s="100"/>
      <c r="N128" s="22"/>
      <c r="O128" s="33" t="s">
        <v>318</v>
      </c>
      <c r="P128" s="33"/>
      <c r="Q128" s="33"/>
      <c r="R128" s="33"/>
      <c r="S128" s="33"/>
      <c r="T128" s="33"/>
      <c r="U128" s="33"/>
      <c r="V128" s="22"/>
      <c r="W128" s="100"/>
      <c r="X128" s="100"/>
      <c r="Y128" s="100"/>
      <c r="Z128" s="22"/>
      <c r="AA128" s="100"/>
      <c r="AB128" s="100"/>
      <c r="AC128" s="100"/>
      <c r="AD128" s="22"/>
      <c r="AE128" s="100"/>
      <c r="AF128" s="100"/>
      <c r="AG128" s="100"/>
    </row>
    <row r="129" spans="1:33">
      <c r="A129" s="16"/>
      <c r="B129" s="23" t="s">
        <v>75</v>
      </c>
      <c r="C129" s="40"/>
      <c r="D129" s="40"/>
      <c r="E129" s="40"/>
      <c r="F129" s="24"/>
      <c r="G129" s="40"/>
      <c r="H129" s="40"/>
      <c r="I129" s="40"/>
      <c r="J129" s="24"/>
      <c r="K129" s="40"/>
      <c r="L129" s="40"/>
      <c r="M129" s="40"/>
      <c r="N129" s="24"/>
      <c r="O129" s="40"/>
      <c r="P129" s="40"/>
      <c r="Q129" s="40"/>
      <c r="R129" s="24"/>
      <c r="S129" s="40"/>
      <c r="T129" s="40"/>
      <c r="U129" s="40"/>
      <c r="V129" s="24"/>
      <c r="W129" s="40"/>
      <c r="X129" s="40"/>
      <c r="Y129" s="40"/>
      <c r="Z129" s="24"/>
      <c r="AA129" s="40"/>
      <c r="AB129" s="40"/>
      <c r="AC129" s="40"/>
      <c r="AD129" s="24"/>
      <c r="AE129" s="40"/>
      <c r="AF129" s="40"/>
      <c r="AG129" s="40"/>
    </row>
    <row r="130" spans="1:33">
      <c r="A130" s="16"/>
      <c r="B130" s="101" t="s">
        <v>319</v>
      </c>
      <c r="C130" s="51" t="s">
        <v>196</v>
      </c>
      <c r="D130" s="71">
        <v>468748</v>
      </c>
      <c r="E130" s="35"/>
      <c r="F130" s="35"/>
      <c r="G130" s="51" t="s">
        <v>196</v>
      </c>
      <c r="H130" s="50">
        <v>7</v>
      </c>
      <c r="I130" s="35"/>
      <c r="J130" s="35"/>
      <c r="K130" s="51" t="s">
        <v>196</v>
      </c>
      <c r="L130" s="71">
        <v>169149</v>
      </c>
      <c r="M130" s="35"/>
      <c r="N130" s="35"/>
      <c r="O130" s="51" t="s">
        <v>196</v>
      </c>
      <c r="P130" s="71">
        <v>81917</v>
      </c>
      <c r="Q130" s="35"/>
      <c r="R130" s="35"/>
      <c r="S130" s="51" t="s">
        <v>196</v>
      </c>
      <c r="T130" s="71">
        <v>8610</v>
      </c>
      <c r="U130" s="35"/>
      <c r="V130" s="35"/>
      <c r="W130" s="51" t="s">
        <v>196</v>
      </c>
      <c r="X130" s="71">
        <v>193229</v>
      </c>
      <c r="Y130" s="35"/>
      <c r="Z130" s="35"/>
      <c r="AA130" s="51" t="s">
        <v>196</v>
      </c>
      <c r="AB130" s="50" t="s">
        <v>198</v>
      </c>
      <c r="AC130" s="35"/>
      <c r="AD130" s="35"/>
      <c r="AE130" s="51" t="s">
        <v>196</v>
      </c>
      <c r="AF130" s="71">
        <v>921660</v>
      </c>
      <c r="AG130" s="35"/>
    </row>
    <row r="131" spans="1:33">
      <c r="A131" s="16"/>
      <c r="B131" s="101"/>
      <c r="C131" s="51"/>
      <c r="D131" s="71"/>
      <c r="E131" s="35"/>
      <c r="F131" s="35"/>
      <c r="G131" s="51"/>
      <c r="H131" s="50"/>
      <c r="I131" s="35"/>
      <c r="J131" s="35"/>
      <c r="K131" s="51"/>
      <c r="L131" s="71"/>
      <c r="M131" s="35"/>
      <c r="N131" s="35"/>
      <c r="O131" s="51"/>
      <c r="P131" s="71"/>
      <c r="Q131" s="35"/>
      <c r="R131" s="35"/>
      <c r="S131" s="51"/>
      <c r="T131" s="71"/>
      <c r="U131" s="35"/>
      <c r="V131" s="35"/>
      <c r="W131" s="51"/>
      <c r="X131" s="71"/>
      <c r="Y131" s="35"/>
      <c r="Z131" s="35"/>
      <c r="AA131" s="51"/>
      <c r="AB131" s="50"/>
      <c r="AC131" s="35"/>
      <c r="AD131" s="35"/>
      <c r="AE131" s="51"/>
      <c r="AF131" s="71"/>
      <c r="AG131" s="35"/>
    </row>
    <row r="132" spans="1:33">
      <c r="A132" s="16"/>
      <c r="B132" s="102" t="s">
        <v>320</v>
      </c>
      <c r="C132" s="47" t="s">
        <v>198</v>
      </c>
      <c r="D132" s="47"/>
      <c r="E132" s="40"/>
      <c r="F132" s="40"/>
      <c r="G132" s="47" t="s">
        <v>198</v>
      </c>
      <c r="H132" s="47"/>
      <c r="I132" s="40"/>
      <c r="J132" s="40"/>
      <c r="K132" s="47" t="s">
        <v>198</v>
      </c>
      <c r="L132" s="47"/>
      <c r="M132" s="40"/>
      <c r="N132" s="40"/>
      <c r="O132" s="72">
        <v>7535</v>
      </c>
      <c r="P132" s="72"/>
      <c r="Q132" s="40"/>
      <c r="R132" s="40"/>
      <c r="S132" s="47" t="s">
        <v>198</v>
      </c>
      <c r="T132" s="47"/>
      <c r="U132" s="40"/>
      <c r="V132" s="40"/>
      <c r="W132" s="47" t="s">
        <v>198</v>
      </c>
      <c r="X132" s="47"/>
      <c r="Y132" s="40"/>
      <c r="Z132" s="40"/>
      <c r="AA132" s="47" t="s">
        <v>366</v>
      </c>
      <c r="AB132" s="47"/>
      <c r="AC132" s="48" t="s">
        <v>279</v>
      </c>
      <c r="AD132" s="40"/>
      <c r="AE132" s="47" t="s">
        <v>198</v>
      </c>
      <c r="AF132" s="47"/>
      <c r="AG132" s="40"/>
    </row>
    <row r="133" spans="1:33" ht="15.75" thickBot="1">
      <c r="A133" s="16"/>
      <c r="B133" s="102"/>
      <c r="C133" s="90"/>
      <c r="D133" s="90"/>
      <c r="E133" s="84"/>
      <c r="F133" s="40"/>
      <c r="G133" s="90"/>
      <c r="H133" s="90"/>
      <c r="I133" s="84"/>
      <c r="J133" s="40"/>
      <c r="K133" s="90"/>
      <c r="L133" s="90"/>
      <c r="M133" s="84"/>
      <c r="N133" s="40"/>
      <c r="O133" s="83"/>
      <c r="P133" s="83"/>
      <c r="Q133" s="84"/>
      <c r="R133" s="40"/>
      <c r="S133" s="90"/>
      <c r="T133" s="90"/>
      <c r="U133" s="84"/>
      <c r="V133" s="40"/>
      <c r="W133" s="90"/>
      <c r="X133" s="90"/>
      <c r="Y133" s="84"/>
      <c r="Z133" s="40"/>
      <c r="AA133" s="90"/>
      <c r="AB133" s="90"/>
      <c r="AC133" s="91"/>
      <c r="AD133" s="40"/>
      <c r="AE133" s="90"/>
      <c r="AF133" s="90"/>
      <c r="AG133" s="84"/>
    </row>
    <row r="134" spans="1:33">
      <c r="A134" s="16"/>
      <c r="B134" s="103" t="s">
        <v>79</v>
      </c>
      <c r="C134" s="87">
        <v>468748</v>
      </c>
      <c r="D134" s="87"/>
      <c r="E134" s="38"/>
      <c r="F134" s="35"/>
      <c r="G134" s="104">
        <v>7</v>
      </c>
      <c r="H134" s="104"/>
      <c r="I134" s="38"/>
      <c r="J134" s="35"/>
      <c r="K134" s="87">
        <v>169149</v>
      </c>
      <c r="L134" s="87"/>
      <c r="M134" s="38"/>
      <c r="N134" s="35"/>
      <c r="O134" s="87">
        <v>89452</v>
      </c>
      <c r="P134" s="87"/>
      <c r="Q134" s="38"/>
      <c r="R134" s="35"/>
      <c r="S134" s="87">
        <v>8610</v>
      </c>
      <c r="T134" s="87"/>
      <c r="U134" s="38"/>
      <c r="V134" s="35"/>
      <c r="W134" s="87">
        <v>193229</v>
      </c>
      <c r="X134" s="87"/>
      <c r="Y134" s="38"/>
      <c r="Z134" s="35"/>
      <c r="AA134" s="104" t="s">
        <v>366</v>
      </c>
      <c r="AB134" s="104"/>
      <c r="AC134" s="85" t="s">
        <v>279</v>
      </c>
      <c r="AD134" s="35"/>
      <c r="AE134" s="87">
        <v>921660</v>
      </c>
      <c r="AF134" s="87"/>
      <c r="AG134" s="38"/>
    </row>
    <row r="135" spans="1:33">
      <c r="A135" s="16"/>
      <c r="B135" s="103"/>
      <c r="C135" s="71"/>
      <c r="D135" s="71"/>
      <c r="E135" s="35"/>
      <c r="F135" s="35"/>
      <c r="G135" s="50"/>
      <c r="H135" s="50"/>
      <c r="I135" s="35"/>
      <c r="J135" s="35"/>
      <c r="K135" s="71"/>
      <c r="L135" s="71"/>
      <c r="M135" s="35"/>
      <c r="N135" s="35"/>
      <c r="O135" s="71"/>
      <c r="P135" s="71"/>
      <c r="Q135" s="35"/>
      <c r="R135" s="35"/>
      <c r="S135" s="71"/>
      <c r="T135" s="71"/>
      <c r="U135" s="35"/>
      <c r="V135" s="35"/>
      <c r="W135" s="71"/>
      <c r="X135" s="71"/>
      <c r="Y135" s="35"/>
      <c r="Z135" s="35"/>
      <c r="AA135" s="50"/>
      <c r="AB135" s="50"/>
      <c r="AC135" s="51"/>
      <c r="AD135" s="35"/>
      <c r="AE135" s="71"/>
      <c r="AF135" s="71"/>
      <c r="AG135" s="35"/>
    </row>
    <row r="136" spans="1:33">
      <c r="A136" s="16"/>
      <c r="B136" s="39" t="s">
        <v>80</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row>
    <row r="137" spans="1:33">
      <c r="A137" s="16"/>
      <c r="B137" s="39"/>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c r="AF137" s="40"/>
      <c r="AG137" s="40"/>
    </row>
    <row r="138" spans="1:33">
      <c r="A138" s="16"/>
      <c r="B138" s="101" t="s">
        <v>81</v>
      </c>
      <c r="C138" s="71">
        <v>412847</v>
      </c>
      <c r="D138" s="71"/>
      <c r="E138" s="35"/>
      <c r="F138" s="35"/>
      <c r="G138" s="50">
        <v>33</v>
      </c>
      <c r="H138" s="50"/>
      <c r="I138" s="35"/>
      <c r="J138" s="35"/>
      <c r="K138" s="50">
        <v>499</v>
      </c>
      <c r="L138" s="50"/>
      <c r="M138" s="35"/>
      <c r="N138" s="35"/>
      <c r="O138" s="71">
        <v>70607</v>
      </c>
      <c r="P138" s="71"/>
      <c r="Q138" s="35"/>
      <c r="R138" s="35"/>
      <c r="S138" s="50">
        <v>196</v>
      </c>
      <c r="T138" s="50"/>
      <c r="U138" s="35"/>
      <c r="V138" s="35"/>
      <c r="W138" s="71">
        <v>174636</v>
      </c>
      <c r="X138" s="71"/>
      <c r="Y138" s="35"/>
      <c r="Z138" s="35"/>
      <c r="AA138" s="50" t="s">
        <v>366</v>
      </c>
      <c r="AB138" s="50"/>
      <c r="AC138" s="51" t="s">
        <v>279</v>
      </c>
      <c r="AD138" s="35"/>
      <c r="AE138" s="71">
        <v>651283</v>
      </c>
      <c r="AF138" s="71"/>
      <c r="AG138" s="35"/>
    </row>
    <row r="139" spans="1:33">
      <c r="A139" s="16"/>
      <c r="B139" s="101"/>
      <c r="C139" s="71"/>
      <c r="D139" s="71"/>
      <c r="E139" s="35"/>
      <c r="F139" s="35"/>
      <c r="G139" s="50"/>
      <c r="H139" s="50"/>
      <c r="I139" s="35"/>
      <c r="J139" s="35"/>
      <c r="K139" s="50"/>
      <c r="L139" s="50"/>
      <c r="M139" s="35"/>
      <c r="N139" s="35"/>
      <c r="O139" s="71"/>
      <c r="P139" s="71"/>
      <c r="Q139" s="35"/>
      <c r="R139" s="35"/>
      <c r="S139" s="50"/>
      <c r="T139" s="50"/>
      <c r="U139" s="35"/>
      <c r="V139" s="35"/>
      <c r="W139" s="71"/>
      <c r="X139" s="71"/>
      <c r="Y139" s="35"/>
      <c r="Z139" s="35"/>
      <c r="AA139" s="50"/>
      <c r="AB139" s="50"/>
      <c r="AC139" s="51"/>
      <c r="AD139" s="35"/>
      <c r="AE139" s="71"/>
      <c r="AF139" s="71"/>
      <c r="AG139" s="35"/>
    </row>
    <row r="140" spans="1:33">
      <c r="A140" s="16"/>
      <c r="B140" s="102" t="s">
        <v>82</v>
      </c>
      <c r="C140" s="72">
        <v>17957</v>
      </c>
      <c r="D140" s="72"/>
      <c r="E140" s="40"/>
      <c r="F140" s="40"/>
      <c r="G140" s="47" t="s">
        <v>367</v>
      </c>
      <c r="H140" s="47"/>
      <c r="I140" s="48" t="s">
        <v>279</v>
      </c>
      <c r="J140" s="40"/>
      <c r="K140" s="72">
        <v>135165</v>
      </c>
      <c r="L140" s="72"/>
      <c r="M140" s="40"/>
      <c r="N140" s="40"/>
      <c r="O140" s="72">
        <v>9092</v>
      </c>
      <c r="P140" s="72"/>
      <c r="Q140" s="40"/>
      <c r="R140" s="40"/>
      <c r="S140" s="72">
        <v>4521</v>
      </c>
      <c r="T140" s="72"/>
      <c r="U140" s="40"/>
      <c r="V140" s="40"/>
      <c r="W140" s="72">
        <v>6033</v>
      </c>
      <c r="X140" s="72"/>
      <c r="Y140" s="40"/>
      <c r="Z140" s="40"/>
      <c r="AA140" s="47" t="s">
        <v>198</v>
      </c>
      <c r="AB140" s="47"/>
      <c r="AC140" s="40"/>
      <c r="AD140" s="40"/>
      <c r="AE140" s="72">
        <v>172750</v>
      </c>
      <c r="AF140" s="72"/>
      <c r="AG140" s="40"/>
    </row>
    <row r="141" spans="1:33">
      <c r="A141" s="16"/>
      <c r="B141" s="102"/>
      <c r="C141" s="72"/>
      <c r="D141" s="72"/>
      <c r="E141" s="40"/>
      <c r="F141" s="40"/>
      <c r="G141" s="47"/>
      <c r="H141" s="47"/>
      <c r="I141" s="48"/>
      <c r="J141" s="40"/>
      <c r="K141" s="72"/>
      <c r="L141" s="72"/>
      <c r="M141" s="40"/>
      <c r="N141" s="40"/>
      <c r="O141" s="72"/>
      <c r="P141" s="72"/>
      <c r="Q141" s="40"/>
      <c r="R141" s="40"/>
      <c r="S141" s="72"/>
      <c r="T141" s="72"/>
      <c r="U141" s="40"/>
      <c r="V141" s="40"/>
      <c r="W141" s="72"/>
      <c r="X141" s="72"/>
      <c r="Y141" s="40"/>
      <c r="Z141" s="40"/>
      <c r="AA141" s="47"/>
      <c r="AB141" s="47"/>
      <c r="AC141" s="40"/>
      <c r="AD141" s="40"/>
      <c r="AE141" s="72"/>
      <c r="AF141" s="72"/>
      <c r="AG141" s="40"/>
    </row>
    <row r="142" spans="1:33">
      <c r="A142" s="16"/>
      <c r="B142" s="101" t="s">
        <v>83</v>
      </c>
      <c r="C142" s="71">
        <v>9796</v>
      </c>
      <c r="D142" s="71"/>
      <c r="E142" s="35"/>
      <c r="F142" s="35"/>
      <c r="G142" s="50">
        <v>582</v>
      </c>
      <c r="H142" s="50"/>
      <c r="I142" s="35"/>
      <c r="J142" s="35"/>
      <c r="K142" s="71">
        <v>10404</v>
      </c>
      <c r="L142" s="71"/>
      <c r="M142" s="35"/>
      <c r="N142" s="35"/>
      <c r="O142" s="71">
        <v>4564</v>
      </c>
      <c r="P142" s="71"/>
      <c r="Q142" s="35"/>
      <c r="R142" s="35"/>
      <c r="S142" s="71">
        <v>4249</v>
      </c>
      <c r="T142" s="71"/>
      <c r="U142" s="35"/>
      <c r="V142" s="35"/>
      <c r="W142" s="71">
        <v>6730</v>
      </c>
      <c r="X142" s="71"/>
      <c r="Y142" s="35"/>
      <c r="Z142" s="35"/>
      <c r="AA142" s="71">
        <v>16748</v>
      </c>
      <c r="AB142" s="71"/>
      <c r="AC142" s="35"/>
      <c r="AD142" s="35"/>
      <c r="AE142" s="71">
        <v>53073</v>
      </c>
      <c r="AF142" s="71"/>
      <c r="AG142" s="35"/>
    </row>
    <row r="143" spans="1:33">
      <c r="A143" s="16"/>
      <c r="B143" s="101"/>
      <c r="C143" s="71"/>
      <c r="D143" s="71"/>
      <c r="E143" s="35"/>
      <c r="F143" s="35"/>
      <c r="G143" s="50"/>
      <c r="H143" s="50"/>
      <c r="I143" s="35"/>
      <c r="J143" s="35"/>
      <c r="K143" s="71"/>
      <c r="L143" s="71"/>
      <c r="M143" s="35"/>
      <c r="N143" s="35"/>
      <c r="O143" s="71"/>
      <c r="P143" s="71"/>
      <c r="Q143" s="35"/>
      <c r="R143" s="35"/>
      <c r="S143" s="71"/>
      <c r="T143" s="71"/>
      <c r="U143" s="35"/>
      <c r="V143" s="35"/>
      <c r="W143" s="71"/>
      <c r="X143" s="71"/>
      <c r="Y143" s="35"/>
      <c r="Z143" s="35"/>
      <c r="AA143" s="71"/>
      <c r="AB143" s="71"/>
      <c r="AC143" s="35"/>
      <c r="AD143" s="35"/>
      <c r="AE143" s="71"/>
      <c r="AF143" s="71"/>
      <c r="AG143" s="35"/>
    </row>
    <row r="144" spans="1:33">
      <c r="A144" s="16"/>
      <c r="B144" s="102" t="s">
        <v>84</v>
      </c>
      <c r="C144" s="72">
        <v>9032</v>
      </c>
      <c r="D144" s="72"/>
      <c r="E144" s="40"/>
      <c r="F144" s="40"/>
      <c r="G144" s="47" t="s">
        <v>198</v>
      </c>
      <c r="H144" s="47"/>
      <c r="I144" s="40"/>
      <c r="J144" s="40"/>
      <c r="K144" s="72">
        <v>7910</v>
      </c>
      <c r="L144" s="72"/>
      <c r="M144" s="40"/>
      <c r="N144" s="40"/>
      <c r="O144" s="72">
        <v>5153</v>
      </c>
      <c r="P144" s="72"/>
      <c r="Q144" s="40"/>
      <c r="R144" s="40"/>
      <c r="S144" s="72">
        <v>7040</v>
      </c>
      <c r="T144" s="72"/>
      <c r="U144" s="40"/>
      <c r="V144" s="40"/>
      <c r="W144" s="72">
        <v>4614</v>
      </c>
      <c r="X144" s="72"/>
      <c r="Y144" s="40"/>
      <c r="Z144" s="40"/>
      <c r="AA144" s="72">
        <v>1938</v>
      </c>
      <c r="AB144" s="72"/>
      <c r="AC144" s="40"/>
      <c r="AD144" s="40"/>
      <c r="AE144" s="72">
        <v>35687</v>
      </c>
      <c r="AF144" s="72"/>
      <c r="AG144" s="40"/>
    </row>
    <row r="145" spans="1:33">
      <c r="A145" s="16"/>
      <c r="B145" s="102"/>
      <c r="C145" s="72"/>
      <c r="D145" s="72"/>
      <c r="E145" s="40"/>
      <c r="F145" s="40"/>
      <c r="G145" s="47"/>
      <c r="H145" s="47"/>
      <c r="I145" s="40"/>
      <c r="J145" s="40"/>
      <c r="K145" s="72"/>
      <c r="L145" s="72"/>
      <c r="M145" s="40"/>
      <c r="N145" s="40"/>
      <c r="O145" s="72"/>
      <c r="P145" s="72"/>
      <c r="Q145" s="40"/>
      <c r="R145" s="40"/>
      <c r="S145" s="72"/>
      <c r="T145" s="72"/>
      <c r="U145" s="40"/>
      <c r="V145" s="40"/>
      <c r="W145" s="72"/>
      <c r="X145" s="72"/>
      <c r="Y145" s="40"/>
      <c r="Z145" s="40"/>
      <c r="AA145" s="72"/>
      <c r="AB145" s="72"/>
      <c r="AC145" s="40"/>
      <c r="AD145" s="40"/>
      <c r="AE145" s="72"/>
      <c r="AF145" s="72"/>
      <c r="AG145" s="40"/>
    </row>
    <row r="146" spans="1:33">
      <c r="A146" s="16"/>
      <c r="B146" s="101" t="s">
        <v>338</v>
      </c>
      <c r="C146" s="50" t="s">
        <v>368</v>
      </c>
      <c r="D146" s="50"/>
      <c r="E146" s="51" t="s">
        <v>279</v>
      </c>
      <c r="F146" s="35"/>
      <c r="G146" s="50" t="s">
        <v>198</v>
      </c>
      <c r="H146" s="50"/>
      <c r="I146" s="35"/>
      <c r="J146" s="35"/>
      <c r="K146" s="50" t="s">
        <v>198</v>
      </c>
      <c r="L146" s="50"/>
      <c r="M146" s="35"/>
      <c r="N146" s="35"/>
      <c r="O146" s="50" t="s">
        <v>340</v>
      </c>
      <c r="P146" s="50"/>
      <c r="Q146" s="51" t="s">
        <v>279</v>
      </c>
      <c r="R146" s="35"/>
      <c r="S146" s="50" t="s">
        <v>198</v>
      </c>
      <c r="T146" s="50"/>
      <c r="U146" s="35"/>
      <c r="V146" s="35"/>
      <c r="W146" s="50" t="s">
        <v>369</v>
      </c>
      <c r="X146" s="50"/>
      <c r="Y146" s="51" t="s">
        <v>279</v>
      </c>
      <c r="Z146" s="35"/>
      <c r="AA146" s="50" t="s">
        <v>198</v>
      </c>
      <c r="AB146" s="50"/>
      <c r="AC146" s="35"/>
      <c r="AD146" s="35"/>
      <c r="AE146" s="50" t="s">
        <v>370</v>
      </c>
      <c r="AF146" s="50"/>
      <c r="AG146" s="51" t="s">
        <v>279</v>
      </c>
    </row>
    <row r="147" spans="1:33" ht="15.75" thickBot="1">
      <c r="A147" s="16"/>
      <c r="B147" s="101"/>
      <c r="C147" s="109"/>
      <c r="D147" s="109"/>
      <c r="E147" s="110"/>
      <c r="F147" s="35"/>
      <c r="G147" s="109"/>
      <c r="H147" s="109"/>
      <c r="I147" s="74"/>
      <c r="J147" s="35"/>
      <c r="K147" s="109"/>
      <c r="L147" s="109"/>
      <c r="M147" s="74"/>
      <c r="N147" s="35"/>
      <c r="O147" s="109"/>
      <c r="P147" s="109"/>
      <c r="Q147" s="110"/>
      <c r="R147" s="35"/>
      <c r="S147" s="109"/>
      <c r="T147" s="109"/>
      <c r="U147" s="74"/>
      <c r="V147" s="35"/>
      <c r="W147" s="109"/>
      <c r="X147" s="109"/>
      <c r="Y147" s="110"/>
      <c r="Z147" s="35"/>
      <c r="AA147" s="109"/>
      <c r="AB147" s="109"/>
      <c r="AC147" s="74"/>
      <c r="AD147" s="35"/>
      <c r="AE147" s="109"/>
      <c r="AF147" s="109"/>
      <c r="AG147" s="110"/>
    </row>
    <row r="148" spans="1:33">
      <c r="A148" s="16"/>
      <c r="B148" s="111" t="s">
        <v>86</v>
      </c>
      <c r="C148" s="69">
        <v>446188</v>
      </c>
      <c r="D148" s="69"/>
      <c r="E148" s="41"/>
      <c r="F148" s="40"/>
      <c r="G148" s="44">
        <v>597</v>
      </c>
      <c r="H148" s="44"/>
      <c r="I148" s="41"/>
      <c r="J148" s="40"/>
      <c r="K148" s="69">
        <v>153978</v>
      </c>
      <c r="L148" s="69"/>
      <c r="M148" s="41"/>
      <c r="N148" s="40"/>
      <c r="O148" s="69">
        <v>89413</v>
      </c>
      <c r="P148" s="69"/>
      <c r="Q148" s="41"/>
      <c r="R148" s="40"/>
      <c r="S148" s="69">
        <v>16006</v>
      </c>
      <c r="T148" s="69"/>
      <c r="U148" s="41"/>
      <c r="V148" s="40"/>
      <c r="W148" s="69">
        <v>191964</v>
      </c>
      <c r="X148" s="69"/>
      <c r="Y148" s="41"/>
      <c r="Z148" s="40"/>
      <c r="AA148" s="69">
        <v>11151</v>
      </c>
      <c r="AB148" s="69"/>
      <c r="AC148" s="41"/>
      <c r="AD148" s="40"/>
      <c r="AE148" s="69">
        <v>909297</v>
      </c>
      <c r="AF148" s="69"/>
      <c r="AG148" s="41"/>
    </row>
    <row r="149" spans="1:33" ht="15.75" thickBot="1">
      <c r="A149" s="16"/>
      <c r="B149" s="111"/>
      <c r="C149" s="83"/>
      <c r="D149" s="83"/>
      <c r="E149" s="84"/>
      <c r="F149" s="40"/>
      <c r="G149" s="90"/>
      <c r="H149" s="90"/>
      <c r="I149" s="84"/>
      <c r="J149" s="40"/>
      <c r="K149" s="83"/>
      <c r="L149" s="83"/>
      <c r="M149" s="84"/>
      <c r="N149" s="40"/>
      <c r="O149" s="83"/>
      <c r="P149" s="83"/>
      <c r="Q149" s="84"/>
      <c r="R149" s="40"/>
      <c r="S149" s="83"/>
      <c r="T149" s="83"/>
      <c r="U149" s="84"/>
      <c r="V149" s="40"/>
      <c r="W149" s="83"/>
      <c r="X149" s="83"/>
      <c r="Y149" s="84"/>
      <c r="Z149" s="40"/>
      <c r="AA149" s="83"/>
      <c r="AB149" s="83"/>
      <c r="AC149" s="84"/>
      <c r="AD149" s="40"/>
      <c r="AE149" s="83"/>
      <c r="AF149" s="83"/>
      <c r="AG149" s="84"/>
    </row>
    <row r="150" spans="1:33">
      <c r="A150" s="16"/>
      <c r="B150" s="49" t="s">
        <v>87</v>
      </c>
      <c r="C150" s="87">
        <v>25053</v>
      </c>
      <c r="D150" s="87"/>
      <c r="E150" s="38"/>
      <c r="F150" s="35"/>
      <c r="G150" s="104" t="s">
        <v>281</v>
      </c>
      <c r="H150" s="104"/>
      <c r="I150" s="85" t="s">
        <v>279</v>
      </c>
      <c r="J150" s="35"/>
      <c r="K150" s="104" t="s">
        <v>198</v>
      </c>
      <c r="L150" s="104"/>
      <c r="M150" s="38"/>
      <c r="N150" s="35"/>
      <c r="O150" s="104" t="s">
        <v>198</v>
      </c>
      <c r="P150" s="104"/>
      <c r="Q150" s="38"/>
      <c r="R150" s="35"/>
      <c r="S150" s="104" t="s">
        <v>198</v>
      </c>
      <c r="T150" s="104"/>
      <c r="U150" s="38"/>
      <c r="V150" s="35"/>
      <c r="W150" s="104" t="s">
        <v>198</v>
      </c>
      <c r="X150" s="104"/>
      <c r="Y150" s="38"/>
      <c r="Z150" s="35"/>
      <c r="AA150" s="104" t="s">
        <v>198</v>
      </c>
      <c r="AB150" s="104"/>
      <c r="AC150" s="38"/>
      <c r="AD150" s="35"/>
      <c r="AE150" s="87">
        <v>22903</v>
      </c>
      <c r="AF150" s="87"/>
      <c r="AG150" s="38"/>
    </row>
    <row r="151" spans="1:33" ht="15.75" thickBot="1">
      <c r="A151" s="16"/>
      <c r="B151" s="49"/>
      <c r="C151" s="73"/>
      <c r="D151" s="73"/>
      <c r="E151" s="74"/>
      <c r="F151" s="35"/>
      <c r="G151" s="109"/>
      <c r="H151" s="109"/>
      <c r="I151" s="110"/>
      <c r="J151" s="35"/>
      <c r="K151" s="109"/>
      <c r="L151" s="109"/>
      <c r="M151" s="74"/>
      <c r="N151" s="35"/>
      <c r="O151" s="109"/>
      <c r="P151" s="109"/>
      <c r="Q151" s="74"/>
      <c r="R151" s="35"/>
      <c r="S151" s="109"/>
      <c r="T151" s="109"/>
      <c r="U151" s="74"/>
      <c r="V151" s="35"/>
      <c r="W151" s="109"/>
      <c r="X151" s="109"/>
      <c r="Y151" s="74"/>
      <c r="Z151" s="35"/>
      <c r="AA151" s="109"/>
      <c r="AB151" s="109"/>
      <c r="AC151" s="74"/>
      <c r="AD151" s="35"/>
      <c r="AE151" s="73"/>
      <c r="AF151" s="73"/>
      <c r="AG151" s="74"/>
    </row>
    <row r="152" spans="1:33">
      <c r="A152" s="16"/>
      <c r="B152" s="39" t="s">
        <v>323</v>
      </c>
      <c r="C152" s="69">
        <v>47613</v>
      </c>
      <c r="D152" s="69"/>
      <c r="E152" s="41"/>
      <c r="F152" s="40"/>
      <c r="G152" s="44" t="s">
        <v>371</v>
      </c>
      <c r="H152" s="44"/>
      <c r="I152" s="42" t="s">
        <v>279</v>
      </c>
      <c r="J152" s="40"/>
      <c r="K152" s="69">
        <v>15171</v>
      </c>
      <c r="L152" s="69"/>
      <c r="M152" s="41"/>
      <c r="N152" s="40"/>
      <c r="O152" s="44">
        <v>39</v>
      </c>
      <c r="P152" s="44"/>
      <c r="Q152" s="41"/>
      <c r="R152" s="40"/>
      <c r="S152" s="44" t="s">
        <v>372</v>
      </c>
      <c r="T152" s="44"/>
      <c r="U152" s="42" t="s">
        <v>279</v>
      </c>
      <c r="V152" s="40"/>
      <c r="W152" s="69">
        <v>1265</v>
      </c>
      <c r="X152" s="69"/>
      <c r="Y152" s="41"/>
      <c r="Z152" s="40"/>
      <c r="AA152" s="44" t="s">
        <v>373</v>
      </c>
      <c r="AB152" s="44"/>
      <c r="AC152" s="42" t="s">
        <v>279</v>
      </c>
      <c r="AD152" s="40"/>
      <c r="AE152" s="69">
        <v>35266</v>
      </c>
      <c r="AF152" s="69"/>
      <c r="AG152" s="41"/>
    </row>
    <row r="153" spans="1:33">
      <c r="A153" s="16"/>
      <c r="B153" s="39"/>
      <c r="C153" s="72"/>
      <c r="D153" s="72"/>
      <c r="E153" s="40"/>
      <c r="F153" s="40"/>
      <c r="G153" s="47"/>
      <c r="H153" s="47"/>
      <c r="I153" s="48"/>
      <c r="J153" s="40"/>
      <c r="K153" s="72"/>
      <c r="L153" s="72"/>
      <c r="M153" s="40"/>
      <c r="N153" s="40"/>
      <c r="O153" s="47"/>
      <c r="P153" s="47"/>
      <c r="Q153" s="40"/>
      <c r="R153" s="40"/>
      <c r="S153" s="47"/>
      <c r="T153" s="47"/>
      <c r="U153" s="48"/>
      <c r="V153" s="40"/>
      <c r="W153" s="72"/>
      <c r="X153" s="72"/>
      <c r="Y153" s="40"/>
      <c r="Z153" s="40"/>
      <c r="AA153" s="47"/>
      <c r="AB153" s="47"/>
      <c r="AC153" s="48"/>
      <c r="AD153" s="40"/>
      <c r="AE153" s="72"/>
      <c r="AF153" s="72"/>
      <c r="AG153" s="40"/>
    </row>
    <row r="154" spans="1:33">
      <c r="A154" s="16"/>
      <c r="B154" s="49" t="s">
        <v>327</v>
      </c>
      <c r="C154" s="50" t="s">
        <v>374</v>
      </c>
      <c r="D154" s="50"/>
      <c r="E154" s="51" t="s">
        <v>279</v>
      </c>
      <c r="F154" s="35"/>
      <c r="G154" s="50" t="s">
        <v>375</v>
      </c>
      <c r="H154" s="50"/>
      <c r="I154" s="51" t="s">
        <v>279</v>
      </c>
      <c r="J154" s="35"/>
      <c r="K154" s="71">
        <v>13974</v>
      </c>
      <c r="L154" s="71"/>
      <c r="M154" s="35"/>
      <c r="N154" s="35"/>
      <c r="O154" s="50">
        <v>924</v>
      </c>
      <c r="P154" s="50"/>
      <c r="Q154" s="35"/>
      <c r="R154" s="35"/>
      <c r="S154" s="71">
        <v>1805</v>
      </c>
      <c r="T154" s="71"/>
      <c r="U154" s="35"/>
      <c r="V154" s="35"/>
      <c r="W154" s="50">
        <v>233</v>
      </c>
      <c r="X154" s="50"/>
      <c r="Y154" s="35"/>
      <c r="Z154" s="35"/>
      <c r="AA154" s="71">
        <v>11214</v>
      </c>
      <c r="AB154" s="71"/>
      <c r="AC154" s="35"/>
      <c r="AD154" s="35"/>
      <c r="AE154" s="71">
        <v>24904</v>
      </c>
      <c r="AF154" s="71"/>
      <c r="AG154" s="35"/>
    </row>
    <row r="155" spans="1:33" ht="15.75" thickBot="1">
      <c r="A155" s="16"/>
      <c r="B155" s="49"/>
      <c r="C155" s="109"/>
      <c r="D155" s="109"/>
      <c r="E155" s="110"/>
      <c r="F155" s="35"/>
      <c r="G155" s="109"/>
      <c r="H155" s="109"/>
      <c r="I155" s="110"/>
      <c r="J155" s="35"/>
      <c r="K155" s="73"/>
      <c r="L155" s="73"/>
      <c r="M155" s="74"/>
      <c r="N155" s="35"/>
      <c r="O155" s="109"/>
      <c r="P155" s="109"/>
      <c r="Q155" s="74"/>
      <c r="R155" s="35"/>
      <c r="S155" s="73"/>
      <c r="T155" s="73"/>
      <c r="U155" s="74"/>
      <c r="V155" s="35"/>
      <c r="W155" s="109"/>
      <c r="X155" s="109"/>
      <c r="Y155" s="74"/>
      <c r="Z155" s="35"/>
      <c r="AA155" s="73"/>
      <c r="AB155" s="73"/>
      <c r="AC155" s="74"/>
      <c r="AD155" s="35"/>
      <c r="AE155" s="73"/>
      <c r="AF155" s="73"/>
      <c r="AG155" s="74"/>
    </row>
    <row r="156" spans="1:33">
      <c r="A156" s="16"/>
      <c r="B156" s="39" t="s">
        <v>94</v>
      </c>
      <c r="C156" s="42" t="s">
        <v>196</v>
      </c>
      <c r="D156" s="69">
        <v>48352</v>
      </c>
      <c r="E156" s="41"/>
      <c r="F156" s="40"/>
      <c r="G156" s="42" t="s">
        <v>196</v>
      </c>
      <c r="H156" s="44" t="s">
        <v>376</v>
      </c>
      <c r="I156" s="42" t="s">
        <v>279</v>
      </c>
      <c r="J156" s="40"/>
      <c r="K156" s="42" t="s">
        <v>196</v>
      </c>
      <c r="L156" s="69">
        <v>1197</v>
      </c>
      <c r="M156" s="41"/>
      <c r="N156" s="40"/>
      <c r="O156" s="42" t="s">
        <v>196</v>
      </c>
      <c r="P156" s="44" t="s">
        <v>377</v>
      </c>
      <c r="Q156" s="42" t="s">
        <v>279</v>
      </c>
      <c r="R156" s="40"/>
      <c r="S156" s="42" t="s">
        <v>196</v>
      </c>
      <c r="T156" s="44" t="s">
        <v>378</v>
      </c>
      <c r="U156" s="42" t="s">
        <v>279</v>
      </c>
      <c r="V156" s="40"/>
      <c r="W156" s="42" t="s">
        <v>196</v>
      </c>
      <c r="X156" s="69">
        <v>1032</v>
      </c>
      <c r="Y156" s="41"/>
      <c r="Z156" s="40"/>
      <c r="AA156" s="42" t="s">
        <v>196</v>
      </c>
      <c r="AB156" s="44" t="s">
        <v>379</v>
      </c>
      <c r="AC156" s="42" t="s">
        <v>279</v>
      </c>
      <c r="AD156" s="40"/>
      <c r="AE156" s="42" t="s">
        <v>196</v>
      </c>
      <c r="AF156" s="69">
        <v>10362</v>
      </c>
      <c r="AG156" s="41"/>
    </row>
    <row r="157" spans="1:33" ht="15.75" thickBot="1">
      <c r="A157" s="16"/>
      <c r="B157" s="39"/>
      <c r="C157" s="75"/>
      <c r="D157" s="76"/>
      <c r="E157" s="77"/>
      <c r="F157" s="40"/>
      <c r="G157" s="75"/>
      <c r="H157" s="112"/>
      <c r="I157" s="75"/>
      <c r="J157" s="40"/>
      <c r="K157" s="75"/>
      <c r="L157" s="76"/>
      <c r="M157" s="77"/>
      <c r="N157" s="40"/>
      <c r="O157" s="75"/>
      <c r="P157" s="112"/>
      <c r="Q157" s="75"/>
      <c r="R157" s="40"/>
      <c r="S157" s="75"/>
      <c r="T157" s="112"/>
      <c r="U157" s="75"/>
      <c r="V157" s="40"/>
      <c r="W157" s="75"/>
      <c r="X157" s="76"/>
      <c r="Y157" s="77"/>
      <c r="Z157" s="40"/>
      <c r="AA157" s="75"/>
      <c r="AB157" s="112"/>
      <c r="AC157" s="75"/>
      <c r="AD157" s="40"/>
      <c r="AE157" s="75"/>
      <c r="AF157" s="76"/>
      <c r="AG157" s="77"/>
    </row>
    <row r="158" spans="1:33" ht="15.75" thickTop="1"/>
  </sheetData>
  <mergeCells count="1559">
    <mergeCell ref="B122:AG122"/>
    <mergeCell ref="B9:AG9"/>
    <mergeCell ref="B47:AG47"/>
    <mergeCell ref="B48:AG48"/>
    <mergeCell ref="B49:AG49"/>
    <mergeCell ref="B85:AG85"/>
    <mergeCell ref="B121:AG121"/>
    <mergeCell ref="AF156:AF157"/>
    <mergeCell ref="AG156:AG157"/>
    <mergeCell ref="A1:A2"/>
    <mergeCell ref="B1:AG1"/>
    <mergeCell ref="B2:AG2"/>
    <mergeCell ref="B3:AG3"/>
    <mergeCell ref="A4:A157"/>
    <mergeCell ref="B4:AG4"/>
    <mergeCell ref="B7:AG7"/>
    <mergeCell ref="B8:AG8"/>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Z136:Z137"/>
    <mergeCell ref="AA136:AC137"/>
    <mergeCell ref="AD136:AD137"/>
    <mergeCell ref="AE136:AG137"/>
    <mergeCell ref="B138:B139"/>
    <mergeCell ref="C138:D139"/>
    <mergeCell ref="E138:E139"/>
    <mergeCell ref="F138:F139"/>
    <mergeCell ref="G138:H139"/>
    <mergeCell ref="I138:I139"/>
    <mergeCell ref="N136:N137"/>
    <mergeCell ref="O136:Q137"/>
    <mergeCell ref="R136:R137"/>
    <mergeCell ref="S136:U137"/>
    <mergeCell ref="V136:V137"/>
    <mergeCell ref="W136:Y137"/>
    <mergeCell ref="B136:B137"/>
    <mergeCell ref="C136:E137"/>
    <mergeCell ref="F136:F137"/>
    <mergeCell ref="G136:I137"/>
    <mergeCell ref="J136:J137"/>
    <mergeCell ref="K136:M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AC132:AC133"/>
    <mergeCell ref="AD132:AD133"/>
    <mergeCell ref="AE132:AF133"/>
    <mergeCell ref="AG132:AG133"/>
    <mergeCell ref="B134:B135"/>
    <mergeCell ref="C134:D135"/>
    <mergeCell ref="E134:E135"/>
    <mergeCell ref="F134:F135"/>
    <mergeCell ref="G134:H135"/>
    <mergeCell ref="I134:I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F130:AF131"/>
    <mergeCell ref="AG130:AG131"/>
    <mergeCell ref="B132:B133"/>
    <mergeCell ref="C132:D133"/>
    <mergeCell ref="E132:E133"/>
    <mergeCell ref="F132:F133"/>
    <mergeCell ref="G132:H133"/>
    <mergeCell ref="I132:I133"/>
    <mergeCell ref="J132:J133"/>
    <mergeCell ref="K132:L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A128:AC128"/>
    <mergeCell ref="AE128:AG128"/>
    <mergeCell ref="C129:E129"/>
    <mergeCell ref="G129:I129"/>
    <mergeCell ref="K129:M129"/>
    <mergeCell ref="O129:Q129"/>
    <mergeCell ref="S129:U129"/>
    <mergeCell ref="W129:Y129"/>
    <mergeCell ref="AA129:AC129"/>
    <mergeCell ref="AE129:AG129"/>
    <mergeCell ref="Z126:Z127"/>
    <mergeCell ref="AA126:AC126"/>
    <mergeCell ref="AA127:AC127"/>
    <mergeCell ref="AD126:AD127"/>
    <mergeCell ref="AE126:AG127"/>
    <mergeCell ref="C128:E128"/>
    <mergeCell ref="G128:I128"/>
    <mergeCell ref="K128:M128"/>
    <mergeCell ref="O128:U128"/>
    <mergeCell ref="W128:Y128"/>
    <mergeCell ref="N126:N127"/>
    <mergeCell ref="O126:Q127"/>
    <mergeCell ref="R126:R127"/>
    <mergeCell ref="S126:U127"/>
    <mergeCell ref="V126:V127"/>
    <mergeCell ref="W126:Y127"/>
    <mergeCell ref="AF119:AF120"/>
    <mergeCell ref="AG119:AG120"/>
    <mergeCell ref="B123:AG123"/>
    <mergeCell ref="C125:AG125"/>
    <mergeCell ref="B126:B127"/>
    <mergeCell ref="C126:E127"/>
    <mergeCell ref="F126:F127"/>
    <mergeCell ref="G126:I127"/>
    <mergeCell ref="J126:J127"/>
    <mergeCell ref="K126:M127"/>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Z99:Z100"/>
    <mergeCell ref="AA99:AC100"/>
    <mergeCell ref="AD99:AD100"/>
    <mergeCell ref="AE99:AG100"/>
    <mergeCell ref="B101:B102"/>
    <mergeCell ref="C101:D102"/>
    <mergeCell ref="E101:E102"/>
    <mergeCell ref="F101:F102"/>
    <mergeCell ref="G101:H102"/>
    <mergeCell ref="I101:I102"/>
    <mergeCell ref="N99:N100"/>
    <mergeCell ref="O99:Q100"/>
    <mergeCell ref="R99:R100"/>
    <mergeCell ref="S99:U100"/>
    <mergeCell ref="V99:V100"/>
    <mergeCell ref="W99:Y100"/>
    <mergeCell ref="B99:B100"/>
    <mergeCell ref="C99:E100"/>
    <mergeCell ref="F99:F100"/>
    <mergeCell ref="G99:I100"/>
    <mergeCell ref="J99:J100"/>
    <mergeCell ref="K99:M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AC95:AC96"/>
    <mergeCell ref="AD95:AD96"/>
    <mergeCell ref="AE95:AF96"/>
    <mergeCell ref="AG95:AG96"/>
    <mergeCell ref="B97:B98"/>
    <mergeCell ref="C97:D98"/>
    <mergeCell ref="E97:E98"/>
    <mergeCell ref="F97:F98"/>
    <mergeCell ref="G97:H98"/>
    <mergeCell ref="I97:I98"/>
    <mergeCell ref="U95:U96"/>
    <mergeCell ref="V95:V96"/>
    <mergeCell ref="W95:X96"/>
    <mergeCell ref="Y95:Y96"/>
    <mergeCell ref="Z95:Z96"/>
    <mergeCell ref="AA95:AB96"/>
    <mergeCell ref="M95:M96"/>
    <mergeCell ref="N95:N96"/>
    <mergeCell ref="O95:P96"/>
    <mergeCell ref="Q95:Q96"/>
    <mergeCell ref="R95:R96"/>
    <mergeCell ref="S95:T96"/>
    <mergeCell ref="AF93:AF94"/>
    <mergeCell ref="AG93:AG94"/>
    <mergeCell ref="B95:B96"/>
    <mergeCell ref="C95:D96"/>
    <mergeCell ref="E95:E96"/>
    <mergeCell ref="F95:F96"/>
    <mergeCell ref="G95:H96"/>
    <mergeCell ref="I95:I96"/>
    <mergeCell ref="J95:J96"/>
    <mergeCell ref="K95:L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A91:AC91"/>
    <mergeCell ref="AE91:AG91"/>
    <mergeCell ref="C92:E92"/>
    <mergeCell ref="G92:I92"/>
    <mergeCell ref="K92:M92"/>
    <mergeCell ref="O92:Q92"/>
    <mergeCell ref="S92:U92"/>
    <mergeCell ref="W92:Y92"/>
    <mergeCell ref="AA92:AC92"/>
    <mergeCell ref="AE92:AG92"/>
    <mergeCell ref="Z89:Z90"/>
    <mergeCell ref="AA89:AC89"/>
    <mergeCell ref="AA90:AC90"/>
    <mergeCell ref="AD89:AD90"/>
    <mergeCell ref="AE89:AG90"/>
    <mergeCell ref="C91:E91"/>
    <mergeCell ref="G91:I91"/>
    <mergeCell ref="K91:M91"/>
    <mergeCell ref="O91:U91"/>
    <mergeCell ref="W91:Y91"/>
    <mergeCell ref="N89:N90"/>
    <mergeCell ref="O89:Q90"/>
    <mergeCell ref="R89:R90"/>
    <mergeCell ref="S89:U90"/>
    <mergeCell ref="V89:V90"/>
    <mergeCell ref="W89:Y90"/>
    <mergeCell ref="AF83:AF84"/>
    <mergeCell ref="AG83:AG84"/>
    <mergeCell ref="B86:AG86"/>
    <mergeCell ref="C88:AG88"/>
    <mergeCell ref="B89:B90"/>
    <mergeCell ref="C89:E90"/>
    <mergeCell ref="F89:F90"/>
    <mergeCell ref="G89:I90"/>
    <mergeCell ref="J89:J90"/>
    <mergeCell ref="K89:M90"/>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Z63:Z64"/>
    <mergeCell ref="AA63:AC64"/>
    <mergeCell ref="AD63:AD64"/>
    <mergeCell ref="AE63:AG64"/>
    <mergeCell ref="B65:B66"/>
    <mergeCell ref="C65:D66"/>
    <mergeCell ref="E65:E66"/>
    <mergeCell ref="F65:F66"/>
    <mergeCell ref="G65:H66"/>
    <mergeCell ref="I65:I66"/>
    <mergeCell ref="N63:N64"/>
    <mergeCell ref="O63:Q64"/>
    <mergeCell ref="R63:R64"/>
    <mergeCell ref="S63:U64"/>
    <mergeCell ref="V63:V64"/>
    <mergeCell ref="W63:Y64"/>
    <mergeCell ref="B63:B64"/>
    <mergeCell ref="C63:E64"/>
    <mergeCell ref="F63:F64"/>
    <mergeCell ref="G63:I64"/>
    <mergeCell ref="J63:J64"/>
    <mergeCell ref="K63:M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6:AC56"/>
    <mergeCell ref="AE56:AG56"/>
    <mergeCell ref="B57:B58"/>
    <mergeCell ref="C57:C58"/>
    <mergeCell ref="D57:D58"/>
    <mergeCell ref="E57:E58"/>
    <mergeCell ref="F57:F58"/>
    <mergeCell ref="G57:G58"/>
    <mergeCell ref="H57:H58"/>
    <mergeCell ref="I57:I58"/>
    <mergeCell ref="C56:E56"/>
    <mergeCell ref="G56:I56"/>
    <mergeCell ref="K56:M56"/>
    <mergeCell ref="O56:Q56"/>
    <mergeCell ref="S56:U56"/>
    <mergeCell ref="W56:Y56"/>
    <mergeCell ref="AD53:AD54"/>
    <mergeCell ref="AE53:AG54"/>
    <mergeCell ref="C55:E55"/>
    <mergeCell ref="G55:I55"/>
    <mergeCell ref="K55:M55"/>
    <mergeCell ref="O55:U55"/>
    <mergeCell ref="W55:Y55"/>
    <mergeCell ref="AA55:AC55"/>
    <mergeCell ref="AE55:AG55"/>
    <mergeCell ref="R53:R54"/>
    <mergeCell ref="S53:U54"/>
    <mergeCell ref="V53:V54"/>
    <mergeCell ref="W53:Y54"/>
    <mergeCell ref="Z53:Z54"/>
    <mergeCell ref="AA53:AC53"/>
    <mergeCell ref="AA54:AC54"/>
    <mergeCell ref="B50:AG50"/>
    <mergeCell ref="C52:AG52"/>
    <mergeCell ref="B53:B54"/>
    <mergeCell ref="C53:E54"/>
    <mergeCell ref="F53:F54"/>
    <mergeCell ref="G53:I54"/>
    <mergeCell ref="J53:J54"/>
    <mergeCell ref="K53:M54"/>
    <mergeCell ref="N53:N54"/>
    <mergeCell ref="O53:Q54"/>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F43:AF44"/>
    <mergeCell ref="AG43:AG44"/>
    <mergeCell ref="B45:B46"/>
    <mergeCell ref="C45:C46"/>
    <mergeCell ref="D45:D46"/>
    <mergeCell ref="E45:E46"/>
    <mergeCell ref="F45:F46"/>
    <mergeCell ref="G45:G46"/>
    <mergeCell ref="H45:H46"/>
    <mergeCell ref="I45:I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Z23:Z24"/>
    <mergeCell ref="AA23:AC24"/>
    <mergeCell ref="AD23:AD24"/>
    <mergeCell ref="AE23:AG24"/>
    <mergeCell ref="B25:B26"/>
    <mergeCell ref="C25:D26"/>
    <mergeCell ref="E25:E26"/>
    <mergeCell ref="F25:F26"/>
    <mergeCell ref="G25:H26"/>
    <mergeCell ref="I25:I26"/>
    <mergeCell ref="N23:N24"/>
    <mergeCell ref="O23:Q24"/>
    <mergeCell ref="R23:R24"/>
    <mergeCell ref="S23:U24"/>
    <mergeCell ref="V23:V24"/>
    <mergeCell ref="W23:Y24"/>
    <mergeCell ref="B23:B24"/>
    <mergeCell ref="C23:E24"/>
    <mergeCell ref="F23:F24"/>
    <mergeCell ref="G23:I24"/>
    <mergeCell ref="J23:J24"/>
    <mergeCell ref="K23:M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C16:E16"/>
    <mergeCell ref="G16:I16"/>
    <mergeCell ref="K16:M16"/>
    <mergeCell ref="O16:Q16"/>
    <mergeCell ref="S16:U16"/>
    <mergeCell ref="W16:Y16"/>
    <mergeCell ref="AD13:AD14"/>
    <mergeCell ref="AE13:AG14"/>
    <mergeCell ref="C15:E15"/>
    <mergeCell ref="G15:I15"/>
    <mergeCell ref="K15:M15"/>
    <mergeCell ref="O15:U15"/>
    <mergeCell ref="W15:Y15"/>
    <mergeCell ref="AA15:AC15"/>
    <mergeCell ref="AE15:AG15"/>
    <mergeCell ref="R13:R14"/>
    <mergeCell ref="S13:U14"/>
    <mergeCell ref="V13:V14"/>
    <mergeCell ref="W13:Y14"/>
    <mergeCell ref="Z13:Z14"/>
    <mergeCell ref="AA13:AC13"/>
    <mergeCell ref="AA14:AC14"/>
    <mergeCell ref="B10:AG10"/>
    <mergeCell ref="C12:AG12"/>
    <mergeCell ref="B13:B14"/>
    <mergeCell ref="C13:E14"/>
    <mergeCell ref="F13:F14"/>
    <mergeCell ref="G13:I14"/>
    <mergeCell ref="J13:J14"/>
    <mergeCell ref="K13:M14"/>
    <mergeCell ref="N13:N14"/>
    <mergeCell ref="O13: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Overview</vt:lpstr>
      <vt:lpstr>Rose_Rock_Midstream_LP</vt:lpstr>
      <vt:lpstr>Investments_in_NonConsolidated</vt:lpstr>
      <vt:lpstr>Segments</vt:lpstr>
      <vt:lpstr>Inventories</vt:lpstr>
      <vt:lpstr>Financial_Instruments</vt:lpstr>
      <vt:lpstr>Income_Taxes</vt:lpstr>
      <vt:lpstr>LongTerm_Debt</vt:lpstr>
      <vt:lpstr>Commitments_and_Contingencies</vt:lpstr>
      <vt:lpstr>Equity</vt:lpstr>
      <vt:lpstr>Earnings_Per_Share</vt:lpstr>
      <vt:lpstr>Supplemental_Cash_Flow_Informa</vt:lpstr>
      <vt:lpstr>Related_Party_Transactions</vt:lpstr>
      <vt:lpstr>Acquisition_Acquisition_Notes</vt:lpstr>
      <vt:lpstr>Condensed_Consolidating_Guaran</vt:lpstr>
      <vt:lpstr>Overview_Policies</vt:lpstr>
      <vt:lpstr>Financial_Instruments_Financia</vt:lpstr>
      <vt:lpstr>Rose_Rock_Midstream_LP_Tables</vt:lpstr>
      <vt:lpstr>Recovered_Sheet1</vt:lpstr>
      <vt:lpstr>Segments_Tables</vt:lpstr>
      <vt:lpstr>Inventories_Tables</vt:lpstr>
      <vt:lpstr>Financial_Instruments_Tables</vt:lpstr>
      <vt:lpstr>LongTerm_Debt_Tables</vt:lpstr>
      <vt:lpstr>Commitments_and_Contingencies_</vt:lpstr>
      <vt:lpstr>Equity_Tables</vt:lpstr>
      <vt:lpstr>Earnings_Per_Share_Tables</vt:lpstr>
      <vt:lpstr>Supplemental_Cash_Flow_Informa1</vt:lpstr>
      <vt:lpstr>Related_Party_Transactions_Tab</vt:lpstr>
      <vt:lpstr>Acquisition_Acquisition_Tables</vt:lpstr>
      <vt:lpstr>Condensed_Consolidating_Guaran1</vt:lpstr>
      <vt:lpstr>Rose_Rock_Midstream_LP_Details</vt:lpstr>
      <vt:lpstr>Rose_Rock_Midstream_LP_Details1</vt:lpstr>
      <vt:lpstr>Rose_Rock_Midstream_LP_Details2</vt:lpstr>
      <vt:lpstr>Rose_Rock_Midstream_LP_Details3</vt:lpstr>
      <vt:lpstr>Rose_Rock_Midstream_LP_Details4</vt:lpstr>
      <vt:lpstr>Investments_in_NonConsolidated1</vt:lpstr>
      <vt:lpstr>Investments_in_NonConsolidated2</vt:lpstr>
      <vt:lpstr>Investments_in_NonConsolidated3</vt:lpstr>
      <vt:lpstr>Investments_in_NonConsolidated4</vt:lpstr>
      <vt:lpstr>Investments_in_NonConsolidated5</vt:lpstr>
      <vt:lpstr>Investments_in_NonConsolidated6</vt:lpstr>
      <vt:lpstr>Segments_Details</vt:lpstr>
      <vt:lpstr>Segments_Details_Textual</vt:lpstr>
      <vt:lpstr>Inventories_Details</vt:lpstr>
      <vt:lpstr>Financial_Instruments_Details</vt:lpstr>
      <vt:lpstr>Financial_Instruments_Details_</vt:lpstr>
      <vt:lpstr>Financial_Instruments_Details_1</vt:lpstr>
      <vt:lpstr>Financial_Instruments_Details_2</vt:lpstr>
      <vt:lpstr>Financial_Instruments_Fair_Val</vt:lpstr>
      <vt:lpstr>Income_Taxes_Details_Textual</vt:lpstr>
      <vt:lpstr>LongTerm_Debt_Details</vt:lpstr>
      <vt:lpstr>LongTerm_Debt_LongTerm_Debt_De</vt:lpstr>
      <vt:lpstr>LongTerm_Debt_Details_Textual</vt:lpstr>
      <vt:lpstr>Commitments_and_Contingencies_1</vt:lpstr>
      <vt:lpstr>Commitments_and_Contingencies_2</vt:lpstr>
      <vt:lpstr>Equity_Details</vt:lpstr>
      <vt:lpstr>Equity_Details_1</vt:lpstr>
      <vt:lpstr>Equity_Details_2</vt:lpstr>
      <vt:lpstr>Equity_Details_3</vt:lpstr>
      <vt:lpstr>Equity_Details_Textual</vt:lpstr>
      <vt:lpstr>Earnings_Per_Share_Details</vt:lpstr>
      <vt:lpstr>Earnings_Per_Share_Details_1</vt:lpstr>
      <vt:lpstr>Earnings_Per_Share_Details_Tex</vt:lpstr>
      <vt:lpstr>Supplemental_Cash_Flow_Informa2</vt:lpstr>
      <vt:lpstr>Supplemental_Cash_Flow_Informa3</vt:lpstr>
      <vt:lpstr>Related_Party_Transactions_Det</vt:lpstr>
      <vt:lpstr>Related_Party_Transactions_Det1</vt:lpstr>
      <vt:lpstr>Acquisition_Acquisition_Detail</vt:lpstr>
      <vt:lpstr>Acquisition_Acquisition_Detail1</vt:lpstr>
      <vt:lpstr>Acquisition_Acquisition_Detail2</vt:lpstr>
      <vt:lpstr>Acquisition_Acquisition_Detail3</vt:lpstr>
      <vt:lpstr>Condensed_Consolidating_Guaran2</vt:lpstr>
      <vt:lpstr>Condensed_Consolidating_Guara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03:02Z</dcterms:created>
  <dcterms:modified xsi:type="dcterms:W3CDTF">2013-11-12T16:03:03Z</dcterms:modified>
</cp:coreProperties>
</file>